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2" r:id="rId2"/>
    <sheet name="Consolidated_Statements_of_Inc" sheetId="3" r:id="rId3"/>
    <sheet name="Consolidated_Statements_of_Com" sheetId="4" r:id="rId4"/>
    <sheet name="Consolidated_Statement_of_Chan" sheetId="63" r:id="rId5"/>
    <sheet name="Consolidated_Statements_of_Cas" sheetId="6" r:id="rId6"/>
    <sheet name="Background" sheetId="64" r:id="rId7"/>
    <sheet name="Basis_of_presentation" sheetId="65" r:id="rId8"/>
    <sheet name="Investments_in_real_estate_net" sheetId="66" r:id="rId9"/>
    <sheet name="Investments" sheetId="67" r:id="rId10"/>
    <sheet name="Secured_and_unsecured_senior_d" sheetId="68" r:id="rId11"/>
    <sheet name="Interest_rate_swap_agreements" sheetId="69" r:id="rId12"/>
    <sheet name="Fair_value_measurements" sheetId="70" r:id="rId13"/>
    <sheet name="Earnings_per_share" sheetId="71" r:id="rId14"/>
    <sheet name="Stockholders_equity" sheetId="72" r:id="rId15"/>
    <sheet name="Noncontrolling_interests" sheetId="73" r:id="rId16"/>
    <sheet name="Discontinued_operations" sheetId="74" r:id="rId17"/>
    <sheet name="Condensed_consolidating_financ" sheetId="75" r:id="rId18"/>
    <sheet name="Basis_of_presentation_Policies" sheetId="76" r:id="rId19"/>
    <sheet name="Background_Tables" sheetId="77" r:id="rId20"/>
    <sheet name="Investments_in_real_estate_net1" sheetId="78" r:id="rId21"/>
    <sheet name="Investments_Tables" sheetId="79" r:id="rId22"/>
    <sheet name="Secured_and_unsecured_senior_d1" sheetId="80" r:id="rId23"/>
    <sheet name="Interest_rate_swap_agreements_" sheetId="81" r:id="rId24"/>
    <sheet name="Fair_value_measurements_Tables" sheetId="82" r:id="rId25"/>
    <sheet name="Earnings_per_share_Tables" sheetId="83" r:id="rId26"/>
    <sheet name="Stockholders_equity_Tables" sheetId="84" r:id="rId27"/>
    <sheet name="Noncontrolling_interests_Nonco" sheetId="85" r:id="rId28"/>
    <sheet name="Discontinued_operations_Tables" sheetId="86" r:id="rId29"/>
    <sheet name="Condensed_consolidating_financ1" sheetId="87" r:id="rId30"/>
    <sheet name="Background_Details" sheetId="31" r:id="rId31"/>
    <sheet name="Background_Schedule_of_rentabl" sheetId="88" r:id="rId32"/>
    <sheet name="Basis_of_presentation_Details" sheetId="33" r:id="rId33"/>
    <sheet name="Investments_in_real_estate_net2" sheetId="89" r:id="rId34"/>
    <sheet name="Investments_in_real_estate_net3" sheetId="90" r:id="rId35"/>
    <sheet name="Investments_in_real_estate_net4" sheetId="91" r:id="rId36"/>
    <sheet name="Investments_in_real_estate_net5" sheetId="92" r:id="rId37"/>
    <sheet name="Investments_in_real_estate_net6" sheetId="93" r:id="rId38"/>
    <sheet name="Investments_in_real_estate_net7" sheetId="94" r:id="rId39"/>
    <sheet name="Investments_Summary_of_Investm" sheetId="40" r:id="rId40"/>
    <sheet name="Investments_Investment_Income_" sheetId="41" r:id="rId41"/>
    <sheet name="Secured_and_unsecured_senior_d2" sheetId="95" r:id="rId42"/>
    <sheet name="Secured_and_unsecured_senior_d3" sheetId="43" r:id="rId43"/>
    <sheet name="Secured_and_unsecured_senior_d4" sheetId="44" r:id="rId44"/>
    <sheet name="Secured_and_unsecured_senior_d5" sheetId="45" r:id="rId45"/>
    <sheet name="Secured_and_unsecured_senior_d6" sheetId="46" r:id="rId46"/>
    <sheet name="Secured_and_unsecured_senior_d7" sheetId="96" r:id="rId47"/>
    <sheet name="Secured_and_unsecured_senior_d8" sheetId="48" r:id="rId48"/>
    <sheet name="Interest_rate_swap_agreements_1" sheetId="49" r:id="rId49"/>
    <sheet name="Interest_rate_swap_agreements_2" sheetId="50" r:id="rId50"/>
    <sheet name="Fair_value_measurements_Assets" sheetId="51" r:id="rId51"/>
    <sheet name="Fair_value_measurements_Book_a" sheetId="97" r:id="rId52"/>
    <sheet name="Earnings_per_share_Details" sheetId="53" r:id="rId53"/>
    <sheet name="Stockholders_equity_Details" sheetId="54" r:id="rId54"/>
    <sheet name="Stockholders_equity_Accumulate" sheetId="55" r:id="rId55"/>
    <sheet name="Noncontrolling_interests_Detai" sheetId="56" r:id="rId56"/>
    <sheet name="Discontinued_operations_Detail" sheetId="98" r:id="rId57"/>
    <sheet name="Condensed_consolidating_financ2" sheetId="99" r:id="rId58"/>
    <sheet name="Condensed_consolidating_financ3" sheetId="59" r:id="rId59"/>
    <sheet name="Condensed_consolidating_financ4" sheetId="60" r:id="rId60"/>
    <sheet name="Condensed_consolidating_financ5" sheetId="61" r:id="rId61"/>
  </sheets>
  <calcPr calcId="0"/>
</workbook>
</file>

<file path=xl/sharedStrings.xml><?xml version="1.0" encoding="utf-8"?>
<sst xmlns="http://schemas.openxmlformats.org/spreadsheetml/2006/main" count="10547" uniqueCount="1087">
  <si>
    <t>Document and Entity Information</t>
  </si>
  <si>
    <t>9 Months Ended</t>
  </si>
  <si>
    <t>Sep. 30, 2014</t>
  </si>
  <si>
    <t>Oct. 17, 2014</t>
  </si>
  <si>
    <t>'</t>
  </si>
  <si>
    <t>Entity Registrant Name</t>
  </si>
  <si>
    <t>'ALEXANDRIA REAL ESTATE EQUITIES INC.</t>
  </si>
  <si>
    <t>Entity Central Index Key</t>
  </si>
  <si>
    <t>'000103544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naudited) (USD $)</t>
  </si>
  <si>
    <t>In Thousands, unless otherwise specified</t>
  </si>
  <si>
    <t>Dec. 31, 2013</t>
  </si>
  <si>
    <t>Assets</t>
  </si>
  <si>
    <t>Investments in real estate, net</t>
  </si>
  <si>
    <t>Cash and cash equivalents</t>
  </si>
  <si>
    <t>Restricted cash</t>
  </si>
  <si>
    <t>Tenant receivables</t>
  </si>
  <si>
    <t>Deferred rent</t>
  </si>
  <si>
    <t>Deferred leasing and financing costs, net</t>
  </si>
  <si>
    <t>Marketable Securities</t>
  </si>
  <si>
    <t>Other assets</t>
  </si>
  <si>
    <t>Total assets</t>
  </si>
  <si>
    <t>Liabilities, Noncontrolling Interests, and Equity</t>
  </si>
  <si>
    <t>Secured notes payable</t>
  </si>
  <si>
    <t>Unsecured senior notes payable</t>
  </si>
  <si>
    <t>Unsecured senior line of credit</t>
  </si>
  <si>
    <t>Loans Payable to Bank</t>
  </si>
  <si>
    <t>Accounts Payable and Accrued Liabilities</t>
  </si>
  <si>
    <t>Dividends payable</t>
  </si>
  <si>
    <t>Total liabilities</t>
  </si>
  <si>
    <t>Commitments and contingencies</t>
  </si>
  <si>
    <t>'  </t>
  </si>
  <si>
    <t>Redeemable noncontrolling interests</t>
  </si>
  <si>
    <t>Alexandria Real Estate Equities, Inc.â€™s stockholdersâ€™ equity:</t>
  </si>
  <si>
    <t>Series D cumulative convertible preferred stock</t>
  </si>
  <si>
    <t>Series E cumulative redeemable preferred stock</t>
  </si>
  <si>
    <t>Common stock</t>
  </si>
  <si>
    <t>Additional paid-in capital</t>
  </si>
  <si>
    <t>Accumulated other comprehensive loss</t>
  </si>
  <si>
    <t>Alexandriaâ€™s stockholdersâ€™ equity</t>
  </si>
  <si>
    <t>Noncontrolling interests</t>
  </si>
  <si>
    <t>Total equity</t>
  </si>
  <si>
    <t>Total liabilities, noncontrolling interests, and equity</t>
  </si>
  <si>
    <t>Consolidated Statements of Income (Unaudited) (USD $)</t>
  </si>
  <si>
    <t>In Thousands, except Per Share data, unless otherwise specified</t>
  </si>
  <si>
    <t>3 Months Ended</t>
  </si>
  <si>
    <t>Sep. 30, 2013</t>
  </si>
  <si>
    <t>Revenues:</t>
  </si>
  <si>
    <t>Rental</t>
  </si>
  <si>
    <t>Tenant recoveries</t>
  </si>
  <si>
    <t>Other Income</t>
  </si>
  <si>
    <t>Total revenues</t>
  </si>
  <si>
    <t>Expenses:</t>
  </si>
  <si>
    <t>Rental operations</t>
  </si>
  <si>
    <t>General and administrative</t>
  </si>
  <si>
    <t>Interest</t>
  </si>
  <si>
    <t>Depreciation and amortization</t>
  </si>
  <si>
    <t>Gains (Losses) on Extinguishment of Debt</t>
  </si>
  <si>
    <t>Total expenses</t>
  </si>
  <si>
    <t>Income from continuing operations</t>
  </si>
  <si>
    <t>Income from discontinued operations:</t>
  </si>
  <si>
    <t>(Loss) income from discontinued operations</t>
  </si>
  <si>
    <t>[1]</t>
  </si>
  <si>
    <t>Gain (Loss) on Sale of Properties, Net of Applicable Income Taxes</t>
  </si>
  <si>
    <t>Net income</t>
  </si>
  <si>
    <t>Dividends on preferred stock</t>
  </si>
  <si>
    <t>Net income attributable to noncontrolling interests</t>
  </si>
  <si>
    <t>Participating Securities, Distributed and Undistributed Earnings (Loss), Diluted</t>
  </si>
  <si>
    <t>Net Income (Loss) Available to Common Stockholders, Basic</t>
  </si>
  <si>
    <t>Earnings per share attributable to Alexandriaâ€™s common stockholders â€“ basic and diluted:</t>
  </si>
  <si>
    <t>Continuing operations</t>
  </si>
  <si>
    <t>Discontinued operations</t>
  </si>
  <si>
    <t>Earnings per share â€“ basic and diluted</t>
  </si>
  <si>
    <t>Common Stock, Dividends, Per Share, Declared</t>
  </si>
  <si>
    <t>includes the results of operations of four properties that were classified as â€œheld for saleâ€ as of September 30, 2014, as well as the results of operations (prior to disposition) and gain on sale of real estate attributable to seven properties sold during the period from January 1, 2013, to September 30, 2014. In October 2014, we completed the sale of one property which was classified as â€œheld for saleâ€ as of September 30, 2014.</t>
  </si>
  <si>
    <t>Consolidated Statements of Comprehensive Income (Unaudited) (USD $)</t>
  </si>
  <si>
    <t>Statement of Comprehensive Income [Abstract]</t>
  </si>
  <si>
    <t>Unrealized (losses) gains on marketable securities:</t>
  </si>
  <si>
    <t>Unrealized holding (losses) gains arising during the period</t>
  </si>
  <si>
    <t>Reclassification adjustment for losses (gains) included in net income</t>
  </si>
  <si>
    <t>Unrealized (losses) gains on marketable securities, net</t>
  </si>
  <si>
    <t>Unrealized (losses) gains on interest rate swap agreements:</t>
  </si>
  <si>
    <t>Unrealized interest rate swap (losses) gains arising during the period</t>
  </si>
  <si>
    <t>Reclassification adjustment for amortization of interest expense included in net income</t>
  </si>
  <si>
    <t>Unrealized gains on interest rate swap agreements, net</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Foreign currency translation gains (losses)</t>
  </si>
  <si>
    <t>Total other comprehensive income (loss)</t>
  </si>
  <si>
    <t>Comprehensive income</t>
  </si>
  <si>
    <t>Less: comprehensive income attributable to noncontrolling interests</t>
  </si>
  <si>
    <t>Comprehensive income attributable to Alexandriaâ€™s common stockholders</t>
  </si>
  <si>
    <t>Consolidated Statement of Changes in Stockholders' Equity and Noncontrolling Interests (Unaudited) (USD $)</t>
  </si>
  <si>
    <t>In Thousands, except Share data, unless otherwise specified</t>
  </si>
  <si>
    <t>Total</t>
  </si>
  <si>
    <t>Common Stock</t>
  </si>
  <si>
    <t>Additional Paid-In Capital</t>
  </si>
  <si>
    <t>Retained Earnings</t>
  </si>
  <si>
    <t>Accumulated Other Comprehensive Loss</t>
  </si>
  <si>
    <t>Noncontrolling Interests</t>
  </si>
  <si>
    <t>Redeemable Noncontrolling Interests</t>
  </si>
  <si>
    <t>Series D Preferred Stock</t>
  </si>
  <si>
    <t>Preferred Stock</t>
  </si>
  <si>
    <t>Series E Cumulative Redeemable Preferred Stock</t>
  </si>
  <si>
    <t>Beginning balance at Dec. 31, 2013</t>
  </si>
  <si>
    <t>Beginning balance, common shares at Dec. 31, 2013</t>
  </si>
  <si>
    <t>Increase (Decrease) in Stockholders' Equity</t>
  </si>
  <si>
    <t>Net Income</t>
  </si>
  <si>
    <t>Noncontrolling Interest, Increase from Subsidiary Equity Issuance</t>
  </si>
  <si>
    <t>Distributions to noncontrolling interests</t>
  </si>
  <si>
    <t>Issuances pursuant to stock plan (in shares)</t>
  </si>
  <si>
    <t>Issuances pursuant to stock plan</t>
  </si>
  <si>
    <t>Dividends declared on common stock</t>
  </si>
  <si>
    <t>Dividends declared on preferred stock</t>
  </si>
  <si>
    <t>Distributions in excess of earnings</t>
  </si>
  <si>
    <t>Increase (Decrease) in Temporary Equity [Roll Forward]</t>
  </si>
  <si>
    <t>Ending balance at Sep. 30, 2014</t>
  </si>
  <si>
    <t>Ending balance, common shares at Sep. 30, 2014</t>
  </si>
  <si>
    <t>Beginning balance at Jun. 30, 2014</t>
  </si>
  <si>
    <t>Consolidated Statements of Cash Flows (Unaudited) (USD $)</t>
  </si>
  <si>
    <t>Operating Activities</t>
  </si>
  <si>
    <t>Depreciation, Depletion and Amortization</t>
  </si>
  <si>
    <t>Adjustments to reconcile net income to net cash provided by operating activities:</t>
  </si>
  <si>
    <t>Loss on sale of real estate</t>
  </si>
  <si>
    <t>Amortization of loan fees and costs</t>
  </si>
  <si>
    <t>Amortization of debt premiums/discounts</t>
  </si>
  <si>
    <t>Amortization of above and below Market Leases</t>
  </si>
  <si>
    <t>Stock compensation expense</t>
  </si>
  <si>
    <t>Investment gains</t>
  </si>
  <si>
    <t>Investment losses</t>
  </si>
  <si>
    <t>Changes in operating assets and liabilities:</t>
  </si>
  <si>
    <t>Deferred leasing costs</t>
  </si>
  <si>
    <t>Accounts payable, accrued expenses, and tenant security deposits</t>
  </si>
  <si>
    <t>Net cash (used in) provided by operating activities</t>
  </si>
  <si>
    <t>Investing Activities</t>
  </si>
  <si>
    <t>Proceeds from sale of properties</t>
  </si>
  <si>
    <t>Additions to properties</t>
  </si>
  <si>
    <t>Purchase of properties</t>
  </si>
  <si>
    <t>Payments for (Proceeds from) Deposits on Real Estate Acquisitions</t>
  </si>
  <si>
    <t>Change in restricted cash related to construction projects</t>
  </si>
  <si>
    <t>Contributions to unconsolidated real estate entity</t>
  </si>
  <si>
    <t>Additions to investments</t>
  </si>
  <si>
    <t>Proceeds from investments</t>
  </si>
  <si>
    <t>Proceeds from Collection of Notes Receivable</t>
  </si>
  <si>
    <t>Net cash (used in) provided by investing activities</t>
  </si>
  <si>
    <t>Financing Activities</t>
  </si>
  <si>
    <t>Borrowings from secured notes payable</t>
  </si>
  <si>
    <t>Repayments of borrowings from secured notes payable</t>
  </si>
  <si>
    <t>Proceeds from Issuance of Unsecured Debt</t>
  </si>
  <si>
    <t>Principal borrowings from unsecured senior line of credit</t>
  </si>
  <si>
    <t>Repayments of borrowings from unsecured senior line of credit</t>
  </si>
  <si>
    <t>Repayments of Unsecured Debt</t>
  </si>
  <si>
    <t>Repayments of Convertible Debt</t>
  </si>
  <si>
    <t>Change in restricted cash related to financings</t>
  </si>
  <si>
    <t>Deferred financing costs paid</t>
  </si>
  <si>
    <t>Proceeds from Issuance of Common Stock</t>
  </si>
  <si>
    <t>Dividends paid on common stock</t>
  </si>
  <si>
    <t>Dividends paid on preferred stock</t>
  </si>
  <si>
    <t>Proceeds from Noncontrolling Interests</t>
  </si>
  <si>
    <t>Payments of Distributions to Affiliates</t>
  </si>
  <si>
    <t>Net cash provided by (used in) financing activities</t>
  </si>
  <si>
    <t>Effect of foreign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during the period for interest, net of interest capitalized</t>
  </si>
  <si>
    <t>Non-Cash Investing Activities</t>
  </si>
  <si>
    <t>Note receivable from sale of real estate</t>
  </si>
  <si>
    <t>Assumption of secured notes payable in connection with purchase of properties</t>
  </si>
  <si>
    <t>Background</t>
  </si>
  <si>
    <t>Organization, Consolidation and Presentation of Financial Statements [Abstract]</t>
  </si>
  <si>
    <t>As used in this quarterly report on Form 10-Q, references to the “Company,” “ARE,” “Alexandria,” “we,” “our,” and “us” refer to Alexandria Real Estate Equities, Inc. and its consolidated subsidiaries.</t>
  </si>
  <si>
    <r>
      <t xml:space="preserve">Alexandria Real Estate Equities, Inc. (NYSE:ARE), with a total market capitalization of $9.1 billion as of </t>
    </r>
    <r>
      <rPr>
        <sz val="10"/>
        <color rgb="FF000000"/>
        <rFont val="Inherit"/>
      </rPr>
      <t>September 30, 2014</t>
    </r>
    <r>
      <rPr>
        <sz val="10"/>
        <color theme="1"/>
        <rFont val="Inherit"/>
      </rPr>
      <t>, and an asset base of 31.6 million square feet, including 18.5 million RSF of operating and current value-creation projects, as well as an additional 13.1 million square feet in future ground-up development projects, is the largest and leading REIT uniquely focused on Class A assets in collaborative science and technology campuses located in urban innovation clusters. Alexandria pioneered this niche in 1994 and has since established a dominant market presence in AAA locations including Greater Boston, the San Francisco Bay Area, New York City, San Diego, Seattle, Maryland, and Research Triangle Park. Alexandria is known for its high-quality and diverse client tenant base. Alexandria is the Landlord of Choice to the Life Science Industry</t>
    </r>
    <r>
      <rPr>
        <sz val="7"/>
        <color theme="1"/>
        <rFont val="Inherit"/>
      </rPr>
      <t>®</t>
    </r>
    <r>
      <rPr>
        <sz val="10"/>
        <color theme="1"/>
        <rFont val="Inherit"/>
      </rPr>
      <t xml:space="preserve">, and approximately </t>
    </r>
    <r>
      <rPr>
        <sz val="10"/>
        <color rgb="FF000000"/>
        <rFont val="Inherit"/>
      </rPr>
      <t>53%</t>
    </r>
    <r>
      <rPr>
        <sz val="10"/>
        <color theme="1"/>
        <rFont val="Inherit"/>
      </rPr>
      <t xml:space="preserve"> of its total ABR results from investment-grade client tenants. Alexandria has a longstanding and proven track record of developing Class A assets clustered in urban collaborative science and technology campuses that provide its client tenants with a highly collaborative, 24/7 live/work/play ecosystems, as well as the critical ability to successfully recruit and retain best-in-class talent. We believe these advantages result in higher occupancy levels, longer lease terms, higher rental income, higher returns, and greater long-term asset value. For additional information on Alexandria, please visit www.are.com.</t>
    </r>
  </si>
  <si>
    <t>Our asset base consisted of the following, as of September 30, 2014:</t>
  </si>
  <si>
    <t>Square Feet</t>
  </si>
  <si>
    <t>Operating properties</t>
  </si>
  <si>
    <t>Development properties</t>
  </si>
  <si>
    <t>Redevelopment properties</t>
  </si>
  <si>
    <t>Total operating and current value-creation projects</t>
  </si>
  <si>
    <t>Near-term value-creation projects in North America (CIP)</t>
  </si>
  <si>
    <t>Future value-creation projects</t>
  </si>
  <si>
    <t>Land under sales contract</t>
  </si>
  <si>
    <t>Ÿ</t>
  </si>
  <si>
    <r>
      <t xml:space="preserve">Investment-grade client tenants represented approximately </t>
    </r>
    <r>
      <rPr>
        <sz val="10"/>
        <color rgb="FF000000"/>
        <rFont val="Inherit"/>
      </rPr>
      <t>53%</t>
    </r>
    <r>
      <rPr>
        <sz val="10"/>
        <color theme="1"/>
        <rFont val="Inherit"/>
      </rPr>
      <t xml:space="preserve"> of our total ABR;</t>
    </r>
  </si>
  <si>
    <t>Approximately 95% of our leases (on an RSF basis) contained effective annual rent escalations that were either fixed (generally ranging from 3% to 3.5%) or indexed based on a consumer price index or other index;</t>
  </si>
  <si>
    <t>Approximately 95% of our leases (on an RSF basis) were triple net leases, requiring client tenants to pay substantially all real estate taxes, insurance, utilities, common area, and other operating expenses (including increases thereto) in addition to base rent, and;</t>
  </si>
  <si>
    <t>Approximately 93% of our leases (on an RSF basis) provided for the recapture of certain capital expenditures (such as HVAC systems maintenance and/or replacement, roof replacement, and parking lot resurfacing) that we believe would typically be borne by the landlord in traditional office leases.</t>
  </si>
  <si>
    <t>Any references to the number of buildings, square footage, number of leases, occupancy, and any amounts derived from these values in the notes to the consolidated financial statements are unaudited and outside the scope of our independent registered public accounting firm’s review of our interim consolidated financial statements in accordance with the standards of the Public Company Accounting Oversight Board.</t>
  </si>
  <si>
    <t>Basis of presentation</t>
  </si>
  <si>
    <t>We have prepared the accompanying interim consolidated financial statements in accordance with GAAP and in conformity with the rules and regulations of the SEC.  In our opinion, the interim consolidated financial statements presented herein reflect all adjustments that are necessary to fairly present the interim consolidated financial statements.  The results of operations for the interim period are not necessarily indicative of the results that may be expected for the year ending December 31, 2014.  These consolidated financial statements should be read in conjunction with the consolidated financial statements and the notes thereto included in our annual report on Form 10-K for the year ended December 31, 2013.</t>
  </si>
  <si>
    <t>Consolidation</t>
  </si>
  <si>
    <t>The accompanying consolidated financial statements include the accounts of Alexandria Real Estate Equities, Inc. and its consolidated subsidiaries. All significant intercompany balances and transactions have been eliminated. In certain circumstances, we may enter into joint venture arrangements with outside partners. On a quarterly basis, we evaluate each JV arrangement under the VIE model and if the entity is determined not to be a VIE, then we evaluate the entity under the voting model to determine if the entity should be consolidated.</t>
  </si>
  <si>
    <t xml:space="preserve">Under the VIE model an entity is determined to be a VIE if it has any of the following characteristics: </t>
  </si>
  <si>
    <t>•</t>
  </si>
  <si>
    <t xml:space="preserve">the entity does not have enough equity to finance its activities without additional subordinated financial support; </t>
  </si>
  <si>
    <t xml:space="preserve">the equity holders, as a group, lack the characteristics of a controlling financial interest, or </t>
  </si>
  <si>
    <t>the legal entity is established with non-substantive voting rights.</t>
  </si>
  <si>
    <t xml:space="preserve">If an entity is determined to be a VIE, we evaluate whether we are the primary beneficiary. We perform this evaluation on a quarterly basis. We use qualitative analyses when determining whether or not we are the primary beneficiary of a VIE. Factors considered include, but are not limited to, the purpose and design of the VIE, risks that the VIE was designed to create and pass through, the form of our ownership interest, our representation on the entity’s governing body, the size and seniority of our investment, our ability to participate in policy-making decisions, and the rights of the other investors to participate in the decision-making process and/or liquidate the venture, if applicable. We consolidate VIEs whenever we determine that we are the primary beneficiary. </t>
  </si>
  <si>
    <t>If an entity is determined not to be a VIE, we then evaluate such entity under the voting model. Under the voting model, if we are the general partner, managing member, or a similar role that can direct the operations of the entity, we have a presumption that we control the entity and we should consolidate regardless of our ownership percentage. If we determine that the other equity holders have any one of the following rights, it is assumed that we do not control the entity and therefore should not consolidate the entity: (i) the substantive ability to dissolve the entity or remove us from the lead role of the entity, or (ii) substantive rights that allow them to participate in the activities that most significantly impact the entity’s economic performance.</t>
  </si>
  <si>
    <r>
      <t xml:space="preserve">As of </t>
    </r>
    <r>
      <rPr>
        <sz val="10"/>
        <color rgb="FF000000"/>
        <rFont val="Times New Roman"/>
        <family val="1"/>
      </rPr>
      <t>September 30, 2014</t>
    </r>
    <r>
      <rPr>
        <sz val="10"/>
        <color theme="1"/>
        <rFont val="Inherit"/>
      </rPr>
      <t>, we have two joint ventures that do not meet the requirements for consolidation and are accounted for under the equity method of accounting. See Note 3 – Investments in Real Estate, to our consolidated financial statements (unaudited) appearing elsewhere in this quarterly report on Form 10-Q for further information on our unconsolidated real estate entities.</t>
    </r>
  </si>
  <si>
    <t>Reclassifications</t>
  </si>
  <si>
    <t>Certain prior period amounts have been reclassified to conform to the current period presentation for discontinued operations.</t>
  </si>
  <si>
    <t>Use of estimates</t>
  </si>
  <si>
    <t>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t>
  </si>
  <si>
    <t>Investments in real estate, net, and discontinued operations</t>
  </si>
  <si>
    <r>
      <t xml:space="preserve">We recognize real estate acquired (including the intangible value of above or below market leases, acquired in-place leases, client tenant relationships, and other intangible assets or liabilities), liabilities assumed, and any noncontrolling interest in an acquired entity at their fair value as of the acquisition date.  If there is a bargain fixed-rate renewal option for the period beyond the non-cancelable lease term, we evaluat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ere is reasonable assurance that such bargain purchase option will be exercised, we consider its impact in determining the intangible value of such lease and its related amortization period.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considering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We also recognize the fair values of assets acquired, the liabilities assumed, and any noncontrolling interest in acquisitions of less than a </t>
    </r>
    <r>
      <rPr>
        <sz val="10"/>
        <color rgb="FF000000"/>
        <rFont val="Inherit"/>
      </rPr>
      <t>100%</t>
    </r>
    <r>
      <rPr>
        <sz val="10"/>
        <color theme="1"/>
        <rFont val="Inherit"/>
      </rPr>
      <t xml:space="preserve"> interest when the acquisition constitutes a change in control of the acquired entity.  Costs related to the acquisition of businesses, including real estate acquired with in-place leases, are expensed as incurred.</t>
    </r>
  </si>
  <si>
    <r>
      <t xml:space="preserve">The values allocated to buildings and building improvements, land improvements, tenant improvements, and equipment are depreciated on a straight-line basis using the shorter of the term of the respective ground lease and up to </t>
    </r>
    <r>
      <rPr>
        <sz val="10"/>
        <color rgb="FF000000"/>
        <rFont val="Inherit"/>
      </rPr>
      <t>40 years</t>
    </r>
    <r>
      <rPr>
        <sz val="10"/>
        <color theme="1"/>
        <rFont val="Inherit"/>
      </rPr>
      <t xml:space="preserve"> for buildings and building improvements, an estimated life of </t>
    </r>
    <r>
      <rPr>
        <sz val="10"/>
        <color rgb="FF000000"/>
        <rFont val="Times New Roman"/>
        <family val="1"/>
      </rPr>
      <t>20 years</t>
    </r>
    <r>
      <rPr>
        <sz val="10"/>
        <color theme="1"/>
        <rFont val="Inherit"/>
      </rPr>
      <t xml:space="preserve"> for land improvements, the respective lease term for TIs, and the estimated useful life for equipment. The values of acquired above and below market leases are amortized over the lives of the related leases and recognized as either an increase (for below market leases) or a decrease (for above market leases) to rental income. The values of acquired in-place leases are classified in other assets in the accompanying consolidated balance sheets, and amortized over the remaining terms of the related leases.</t>
    </r>
  </si>
  <si>
    <t>We are required to capitalize project costs, including predevelopment costs, interest, property taxes, insurance, and other costs directly related and essential to the acquisition, development, redevelopment, predevelopment, or construction of a project.  Capitalization of development, redevelopment, predevelopment, and construction costs is required while activities are ongoing to prepare an asset for its intended use.  Fluctuations in our development, redevelopment, predevelopment, and construction activities could result in significant changes to total expenses and net income.  Costs incurred after a project is substantially complete and ready for its intended use are expensed as incurred.  Should development, redevelopment, predevelopment, or construction activities cease, interest, property taxes, insurance, and certain other costs would no longer be eligible for capitalization and would be expensed as incurred.  Expenditures for repairs and maintenance are expensed as incurred.</t>
  </si>
  <si>
    <r>
      <t xml:space="preserve">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including the removal of significant contingencies or the fulfillment of significant conditions precedent to the sale) and is expected to be completed within </t>
    </r>
    <r>
      <rPr>
        <sz val="10"/>
        <color rgb="FF000000"/>
        <rFont val="Inherit"/>
      </rPr>
      <t>one year</t>
    </r>
    <r>
      <rPr>
        <sz val="10"/>
        <color theme="1"/>
        <rFont val="Inherit"/>
      </rPr>
      <t>;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When all of these criteria have been met, the property is classified as “held for sale,” and if (i) the operations and cash flows of the property have been or will be eliminated from the ongoing operations, and (ii) we will not have any significant continuing involvement in the operations of the property after the sale, then its operations, including any interest expense directly attributable to it, are classified as discontinued operations in our consolidated statements of income, and amounts for all prior periods presented are reclassified from continuing operations to discontinued operations.  Depreciation of assets ceases upon designation of a property as “held for sale.”</t>
    </r>
  </si>
  <si>
    <t>Impairment of long-lived assets</t>
  </si>
  <si>
    <t>Long-lived assets to be held and used, including our rental properties, land held for development, CIP, and intangibles, are individually evaluated for impairment when conditions exist that may indicate that the amount of a long-lived asset may not be recoverable.  The amount of a long-lived asset to be held and used is not recoverable if it exceeds the sum of the undiscounted cash flows expected to result from the use and eventual disposition of the asset.  Impairment indicators or triggering events for long-lived assets to be held and used, including our rental properties, land held for development, and CIP, are assessed by project and include significant fluctuations in estimated NOI,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loss is not required to be recognized, the recognition of depreciation is adjusted prospectively, as necessary, to reduce the carrying amount of the real estate to its estimated disposition value over the remaining period that the real estate is expected to be held and used.  We may adjust depreciation of properties that are expected to be disposed of or redeveloped prior to the end of their useful lives.</t>
  </si>
  <si>
    <t>We use the “held for sale” impairment model for our properties classified as held for sale.  The held for sale impairment model is different from the held and used impairment model.  Under the held for sale impairment model, an impairment loss is recognized if the amount of the long-lived asset classified as held for sale exceeds its fair value less cost to sell.  Because of these two different models, it is possible for a long-lived asset, previously classified to be held and used, to require the recognition of an impairment charge upon classification as held for sale.</t>
  </si>
  <si>
    <t>Investments</t>
  </si>
  <si>
    <r>
      <t xml:space="preserve">We hold equity investments in certain publicly traded companies and investments in certain privately held entities primarily involved in the life science industry.  All of our investments in actively traded public companies are considered “available for sale” and are reflected in the accompanying consolidated balance sheets at fair value.  Fair value has been determined based upon the closing price as of each balance sheet date, with unrealized gains and losses shown as a separate component of comprehensive income.  The classification of each investment is determined at the time each investment is made, and such determination is reevaluated at each balance sheet date.  The cost of each investment sold is determined by the specific identification method, with realized gains or losses classified in other income in the accompanying consolidated statements of income.  Investments in privately held entities and limited partnerships are generally accounted for under the cost method when our interest in the entity is so minor that we have virtually no influence over the entity’s operating and financial policies.  Certain investments in privately held entities and limited partnerships are accounted for under the equity method when our interest in the entity is not deemed so minor that we have virtually no influence over the entity’s operating and financial policies.  Under the equity method of accounting, we recognize our investment initially at cost and adjust the amount of the investment to recognize our share of the earnings or losses of the investee subsequent to the date of our investment.  Additionally, we limit our ownership percentage in the voting interest of each individual entity to less than </t>
    </r>
    <r>
      <rPr>
        <sz val="10"/>
        <color rgb="FF000000"/>
        <rFont val="Inherit"/>
      </rPr>
      <t>10%</t>
    </r>
    <r>
      <rPr>
        <sz val="10"/>
        <color theme="1"/>
        <rFont val="Inherit"/>
      </rPr>
      <t xml:space="preserve">.  As of </t>
    </r>
    <r>
      <rPr>
        <sz val="10"/>
        <color rgb="FF000000"/>
        <rFont val="Inherit"/>
      </rPr>
      <t>September 30, 2014</t>
    </r>
    <r>
      <rPr>
        <sz val="10"/>
        <color theme="1"/>
        <rFont val="Inherit"/>
      </rPr>
      <t>, and December 31, 2013, our ownership percentage in the voting interest of each individual entity was less than 10%.</t>
    </r>
  </si>
  <si>
    <t>We monitor each of our investments throughout the year for new developments, including operating results, results of clinical trials, capital-raising events, and merger and acquisition activities. Individual investments are evaluated for impairment when changes in conditions may indicate an impairment exists.  The factors that we consider in making these assessments include, but are not limited to, market prices, market conditions, available financing, prospects for favorable or unfavorable clinical trial results, new product initiatives, and new collaborative agreements.  If there are no identified events or changes in circumstances that would have an adverse effect on our cost method investments, we do not estimate the investment’s fair value.  For all of our investments, if a decline in the fair value of an investment below the carrying value is determined to be other than temporary, such investment is written down to its estimated fair value with a charge to current earnings.</t>
  </si>
  <si>
    <t>Income taxes</t>
  </si>
  <si>
    <t>We are organized and qualify as a REIT pursuant to the Internal Revenue Code of 1986, as amended (the “Code”).  Under the Code, a REIT that distributes 100% of its REIT taxable income as a dividend to its shareholders each year and that meets certain other conditions is not subject to federal income taxes, but could be subject to certain state and local taxes.  We have distributed 100% or more of our taxable income.  Therefore, no provision for federal income taxes is required.  We file tax returns, including returns for our subsidiaries, with federal, state, and local jurisdictions, including jurisdictions located in the U.S., Canada, India, China, and other international locations.  Our tax returns are subject to examination in various jurisdictions for the calendar years 2009 through 2013.</t>
  </si>
  <si>
    <t>Recognition of rental income and tenant recoveries</t>
  </si>
  <si>
    <t>Rental income from leases is recognized on a straight-line basis over the respective lease terms.  We classify amounts currently recognized as income, and expected to be received in later years, as an asset in deferred rent in the accompanying consolidated balance sheets.  Amounts received currently, but recognized as income in future years, are classified in accounts payable, accrued expenses, and tenant security deposits in the accompanying consolidated balance sheets.  We commence recognition of rental income at the date the property is ready for its intended use and the client tenant takes possession of or controls the physical use of the property.</t>
  </si>
  <si>
    <t>Tenant recoveries related to reimbursement of real estate taxes, insurance, utilities, repairs and maintenance, and other operating expenses are recognized as revenue in the period during which the applicable expenses are incurred.</t>
  </si>
  <si>
    <r>
      <t xml:space="preserve">Tenant receivables consist primarily of amounts due for contractual lease payments, reimbursements of common area maintenance expenses, property taxes, and other expenses recoverable from client tenants.  Tenant receivables are expected to be collected within one year.  We may maintain an allowance for estimated losses that may result from the inability of our client tenants to make payments required under the terms of the lease and for tenant recoveries due.  If a client tenant fails to make contractual payments beyond any allowance, we may recognize additional expense for uncollectible accounts in future periods equal to the amount of uncollectible rent and tenant recoveries, and deferred rent receivables arising from the straight-lining of rent.  As of </t>
    </r>
    <r>
      <rPr>
        <sz val="10"/>
        <color rgb="FF000000"/>
        <rFont val="Inherit"/>
      </rPr>
      <t>September 30, 2014</t>
    </r>
    <r>
      <rPr>
        <sz val="10"/>
        <color theme="1"/>
        <rFont val="Inherit"/>
      </rPr>
      <t>, and December 31, 2013, we had no allowance for uncollectible receivables.</t>
    </r>
  </si>
  <si>
    <t>Monitoring client tenant credit quality</t>
  </si>
  <si>
    <t>During the term of each lease, we monitor the credit quality of our client tenants by (i) reviewing the credit rating of tenants that are rated by a nationally recognized credit rating agency, (ii) reviewing financial statements of the client tenants that are publicly available or that are required to be delivered to us pursuant to the applicable lease, (iii) monitoring news reports regarding our tenants and their respective businesses, (iv) monitoring the timeliness of lease payments, and (v) periodically meeting with our client tenants’ senior management. We have a team of employees who, among them, have graduate and undergraduate degrees in biology, chemistry, and industrial biotechnology and experience in the life science industry, as well as in finance. This research team is responsible for assessing and monitoring their credit quality and any material changes in credit quality.</t>
  </si>
  <si>
    <t>Interest and other income</t>
  </si>
  <si>
    <t>Interest and other income was $2.0 million and $1.2 million during the three months ended September 30, 2014 and 2013, respectively. Interest and other income was $3.8 million and $3.5 million during the nine months ended September 30, 2014 and 2013, respectively.  Interest and other income is included in other income in the accompanying consolidated statements of income.</t>
  </si>
  <si>
    <t>Impact of recently issued accounting standards</t>
  </si>
  <si>
    <t>In April 2014, the FASB issued an ASU on the reporting of discontinued operations which raises the threshold for disposals to qualify as discontinued operations. Under this ASU, a discontinued operation is (i) a component of an entity or group of components that has been disposed of by sale, that has been disposed of other than by sale, or that is classified as “held for sale” and represents a strategic shift that has had or will have a major effect on an entity’s operations and financial results or (ii) an acquired business or non-profit activity that is classified as “held for sale” on the date of the acquisition. A strategic shift that has or will have a major effect on an entity’s operations and financial results could include the disposal of (i) a major line of business, (ii) a major geographic area, (iii) a major equity method investment, or (iv) other major parts of an entity. Under current GAAP, an entity is prohibited from reporting a discontinued operation if it has certain continuing cash flows or involvement with the component after the disposal. This ASU eliminates these criteria and is effective for public companies during the interim and annual periods, beginning after December 15, 2014. We are required to adopt this ASU no later than January 1, 2015, and may early adopt this ASU during interim periods, as applicable. We expect the adoption of this ASU to result in fewer real estate sales qualifying for classification as discontinued operations in our consolidated financial statements.</t>
  </si>
  <si>
    <t>In May 2014, the FASB issued an ASU that replaces substantially all industry-specific revenue recognition requirements and converges areas under this topic with International Financial Reporting Standards. The ASU implements a five-step process for customer contract revenue recognition that focuses on transfer of control, as opposed to transfer of risk and rewards. The ASU also requires enhanced disclosures regarding the nature, amount, timing, and uncertainty of revenues and cash flows from contracts with customers. Other major provisions in this ASU include capitalizing and amortizing certain contract costs, ensuring the time value of money is considered in the applicable transaction price, and allowing estimates of variable consideration to be recognized before contingencies are resolved in certain circumstances. Entities can transition to the standard either retrospectively or as a cumulative-effect adjustment as of the date of adoption. The ASU is effective for reporting periods beginning after December 15, 2016, and early adoption is prohibited. The ASU does not apply to lease contracts accounted for under current GAAP. We are currently evaluating the impact of the adoption of this ASU will have on our financial position and results of operations.</t>
  </si>
  <si>
    <t>Real Estate [Abstract]</t>
  </si>
  <si>
    <t>Investments in real estate</t>
  </si>
  <si>
    <r>
      <t xml:space="preserve">Our investments in real estate consisted of the following as of </t>
    </r>
    <r>
      <rPr>
        <sz val="10"/>
        <color rgb="FF000000"/>
        <rFont val="Inherit"/>
      </rPr>
      <t>September 30, 2014</t>
    </r>
    <r>
      <rPr>
        <sz val="10"/>
        <color theme="1"/>
        <rFont val="Inherit"/>
      </rPr>
      <t>, and December 31, 2013 (in thousands):</t>
    </r>
  </si>
  <si>
    <t>Rental properties</t>
  </si>
  <si>
    <t>$</t>
  </si>
  <si>
    <t>CIP/current value-creation projects:</t>
  </si>
  <si>
    <t>Current development in North America</t>
  </si>
  <si>
    <t>Current redevelopment in North America</t>
  </si>
  <si>
    <t>Current development in Asia</t>
  </si>
  <si>
    <t>Near-term value-creation projects in North America (CIP):</t>
  </si>
  <si>
    <t>50, 60, and 100 Binney Street</t>
  </si>
  <si>
    <t>Other projects</t>
  </si>
  <si>
    <t>Future value-creation projects:</t>
  </si>
  <si>
    <t>North America</t>
  </si>
  <si>
    <t>Asia</t>
  </si>
  <si>
    <t>Near-term and future value-creation projects</t>
  </si>
  <si>
    <t>Gross investments in real estate</t>
  </si>
  <si>
    <t>Less: accumulated depreciation</t>
  </si>
  <si>
    <t>(1,083,169</t>
  </si>
  <si>
    <t>)</t>
  </si>
  <si>
    <t>(952,106</t>
  </si>
  <si>
    <t>Equity method of accounting – unconsolidated JV</t>
  </si>
  <si>
    <t>Acquisitions</t>
  </si>
  <si>
    <t xml:space="preserve">In January 2014, we acquired 3545 Cray Court, a 116,556 RSF laboratory/office property located in the Torrey Pines submarket of San Diego, for $64.0 million. The property was 100% occupied on the date of acquisition. In connection with the acquisition, we assumed a $40.7 million non-recourse secured note payable with a contractual interest rate of 4.66% and a maturity date in January 2023. </t>
  </si>
  <si>
    <t>In March 2014, we acquired 225 Second Avenue, a vacant 112,500 RSF office property located in the Route 128 submarket of Greater Boston, for $16.3 million. In May 2014, we leased 100% of the project to accommodate the expansion requirements of an existing tenant. The property is undergoing conversion into laboratory/office space through redevelopment.</t>
  </si>
  <si>
    <t>In March 2014, we acquired 4025/4031/4045 Sorrento Valley Boulevard, three adjacent buildings aggregating 42,566 RSF located in the Sorrento Valley submarket of San Diego, for a total purchase price of $12.4 million. These properties were 100% occupied on the date of acquisition. In connection with the acquisition, we assumed a $7.6 million non-recourse secured note payable with a contractual interest rate of 5.74% and a maturity date in April 2016.</t>
  </si>
  <si>
    <t>In April 2014, we acquired 510 Townsend Street, a land parcel supporting approximately 300,000 gross square feet, in SoMa for a purchase price of $50.0 million. We are in the process of perfecting entitlements and marketing for lease, and, subject to market conditions, we plan to commence construction as soon as possible in 2015.</t>
  </si>
  <si>
    <t>See discussion of the acquisition of 1455/1515 Third Street below under “Investments in Unconsolidated Real Estate Entities.”</t>
  </si>
  <si>
    <t>Current development and redevelopment projects</t>
  </si>
  <si>
    <t>As of September 30, 2014, we had seven ground-up development projects in process in North America aggregating 1,636,424 RSF, including two unconsolidated JV development projects. We also had two projects undergoing redevelopment in North America aggregating 143,777 RSF.</t>
  </si>
  <si>
    <t>Investments in unconsolidated real estate entities</t>
  </si>
  <si>
    <t>We account for investments in JVs described below under the equity method of accounting. See our consolidation policy described in Note 2 – Basis of Presentation.</t>
  </si>
  <si>
    <t>360 Longwood Avenue</t>
  </si>
  <si>
    <t>We are currently developing a building aggregating 413,536 RSF in the Longwood Medical Area of the Greater Boston market through an unconsolidated JV. The cost at completion for this unconsolidated JV real estate project is approximately $350.0 million. The project is currently 37% occupied by Dana-Farber Cancer Institute, Inc. and this space was placed into operations in late September 2014. The JV has a construction loan with commitments aggregating $213.2 million, with $143.5 million outstanding as of September 30, 2014. The remaining cost to complete the development is expected to be funded primarily from the remaining commitments of $69.7 million under the construction loan. The construction loan bears interest at LIBOR+3.75%, with a floor of 5.25%, and has a maturity date of April 1, 2019, inclusive of two separate options to extend the stated maturity date of April 1, 2017 by one year.</t>
  </si>
  <si>
    <r>
      <t xml:space="preserve">We have a 27.5% interest in this unconsolidated JV that we account for under the equity method of accounting. Our investment under the equity method of accounting was $48.5 million as of </t>
    </r>
    <r>
      <rPr>
        <sz val="10"/>
        <color rgb="FF000000"/>
        <rFont val="Times New Roman"/>
        <family val="1"/>
      </rPr>
      <t>September 30, 2014</t>
    </r>
    <r>
      <rPr>
        <sz val="10"/>
        <color theme="1"/>
        <rFont val="Inherit"/>
      </rPr>
      <t xml:space="preserve">. </t>
    </r>
  </si>
  <si>
    <t>1455/1515 Third Street</t>
  </si>
  <si>
    <r>
      <t xml:space="preserve">In September 2014, Alexandria and Uber Technologies, Inc. (“Uber”) entered into a JV agreement and acquired two land parcels supporting 422,980 RSF at 1455/1515 Third Street in the Mission Bay submarket of the San Francisco Bay Area for a total purchase price of $125.0 million. We have a 51.0% interest and Uber has a 49% interest in this unconsolidated JV. We account for our investment in this JV under the equity method of accounting. Our investment under the equity method of accounting was $65.6 million as of </t>
    </r>
    <r>
      <rPr>
        <sz val="10"/>
        <color rgb="FF000000"/>
        <rFont val="Times New Roman"/>
        <family val="1"/>
      </rPr>
      <t>September 30, 2014</t>
    </r>
    <r>
      <rPr>
        <sz val="10"/>
        <color theme="1"/>
        <rFont val="Inherit"/>
      </rPr>
      <t xml:space="preserve">. </t>
    </r>
  </si>
  <si>
    <t>This JV is currently developing two buildings aggregating 422,980 RSF. We are in the process of finalizing the design and construction budget with our partner and we expect to provide the total estimated cost at completion once we complete our planning in the near term. The project is 100% pre-leased to Uber on a 15-year lease.</t>
  </si>
  <si>
    <t>Land undergoing predevelopment activities (CIP)</t>
  </si>
  <si>
    <t>    </t>
  </si>
  <si>
    <t>Land undergoing predevelopment activities is classified as CIP and is undergoing activities prior to commencement of construction of aboveground building improvements.  We generally will not commence ground-up development of any parcels undergoing predevelopment activities without first securing pre-leasing for such space, except when there is significant market demand.  If aboveground construction is not initiated at completion of predevelopment activities, the land parcel will be classified as land held for development.  Our objective with predevelopment is to reduce the time it takes to deliver projects to prospective client tenants.  Additionally, during predevelopment, we focus on the design of cost-effective buildings with generic and reusable infrastructure to accommodate single and multi-tenancy. As of September 30, 2014, we held land undergoing predevelopment activities in North America aggregating 1.9 million RSF. The largest project included in land undergoing predevelopment activities consists of substantially all of our 1.1 million square feet at ACKS located in East Cambridge, Massachusetts.</t>
  </si>
  <si>
    <t>Predevelopment costs generally include the following activities prior to commencement of vertical construction:</t>
  </si>
  <si>
    <t>Traditional predevelopment costs, including entitlement, design, construction drawings, BIM (3-D virtual modeling), budgeting, sustainability and energy optimization reviews, permitting, and planning for all aspects of the project; and</t>
  </si>
  <si>
    <t>Site and infrastructure construction costs, including belowground site work, utility connections, land grading, drainage, egress and regress access points, foundation, and other costs to prepare the site for construction of aboveground building improvements. For example, site and infrastructure costs for the 1.1 million RSF primarily related to 50, 60, and 100 Binney Street at ACKS are classified as predevelopment prior to commencement of vertical construction.</t>
  </si>
  <si>
    <t>Land held for development</t>
  </si>
  <si>
    <t>Land held for development represents real estate we plan to develop in the future, but for which, as of each period presented, no construction or predevelopment activities were ongoing. As a result, interest, property taxes, insurance, and other costs are expensed as incurred. As of September 30, 2014, we had land held for development in North America supporting an aggregate of 3.4 million RSF of ground-up development.</t>
  </si>
  <si>
    <t>Dispositions</t>
  </si>
  <si>
    <t>During the nine months ended September 30, 2014, we sold four land parcels for aggregate consideration of $29.4 million and recognized gains aggregating $805 thousand, which included a gain of $797 thousand on the sale of one parcel in the Seattle market, and a gain of $8 thousand on the sale of three parcels in non-cluster markets. These gains are classified in gain on sales of land parcels in the accompanying consolidated statements of income.</t>
  </si>
  <si>
    <t>Investments [Abstract]</t>
  </si>
  <si>
    <r>
      <t xml:space="preserve">We hold investments in certain publicly traded companies and privately held entities, including limited partnerships, involved primarily in life science and related industries.  Our investments in publicly traded companies are accounted for as “available for sale” securities and are carried at their fair values.  Investments in “available for sale” securities with gross unrealized losses as of </t>
    </r>
    <r>
      <rPr>
        <sz val="10"/>
        <color rgb="FF000000"/>
        <rFont val="Times New Roman"/>
        <family val="1"/>
      </rPr>
      <t>September 30, 2014</t>
    </r>
    <r>
      <rPr>
        <sz val="10"/>
        <color theme="1"/>
        <rFont val="Inherit"/>
      </rPr>
      <t xml:space="preserve">, had been in a continuous unrealized loss position for less than 12 months. We have the ability and intent to hold these investments for a reasonable period of time sufficient for the recovery of our investment. We believe that these unrealized losses are temporary, and accordingly have not recognized other-than-temporary impairments related to “available for sale” securities as of </t>
    </r>
    <r>
      <rPr>
        <sz val="10"/>
        <color rgb="FF000000"/>
        <rFont val="Times New Roman"/>
        <family val="1"/>
      </rPr>
      <t>September 30, 2014</t>
    </r>
    <r>
      <rPr>
        <sz val="10"/>
        <color theme="1"/>
        <rFont val="Inherit"/>
      </rPr>
      <t>. As of September 30, 2014, and December 31, 2013, there were no unrealized losses in our investments in privately held entities, including limited partnerships.</t>
    </r>
  </si>
  <si>
    <t>The following table summarizes our investments as of September 30, 2014, and December 31, 2013 (in thousands):</t>
  </si>
  <si>
    <t>“Available-for-sale” marketable equity securities, cost basis</t>
  </si>
  <si>
    <t>Unrealized gains</t>
  </si>
  <si>
    <r>
      <t>(1)</t>
    </r>
    <r>
      <rPr>
        <sz val="10"/>
        <color theme="1"/>
        <rFont val="Inherit"/>
      </rPr>
      <t> </t>
    </r>
  </si>
  <si>
    <t>Unrealized losses</t>
  </si>
  <si>
    <t>(1,452</t>
  </si>
  <si>
    <t>(587</t>
  </si>
  <si>
    <t>“Available-for-sale” marketable equity securities, at fair value</t>
  </si>
  <si>
    <t>Investments accounted for under cost method</t>
  </si>
  <si>
    <t>Total investments</t>
  </si>
  <si>
    <t>The increase in our investments during the nine months ended September 30, 2014, includes an increase in unrealized gains of approximately $13.6 million related to our investments in publicly traded life science companies. These unrealized gains are a component of our comprehensive income, within our stockholders’ equity, and have not been recognized in the accompanying consolidated statement of income for the nine months ended September 30, 2014.</t>
  </si>
  <si>
    <t>The following table outlines our investment (loss) income, which is classified in other income in the accompanying consolidated statements of income (in thousands):</t>
  </si>
  <si>
    <t>Three Months Ended September 30,</t>
  </si>
  <si>
    <t>Nine Months Ended September 30,</t>
  </si>
  <si>
    <t>(3,485</t>
  </si>
  <si>
    <t>—</t>
  </si>
  <si>
    <t>(8,725</t>
  </si>
  <si>
    <t>(529</t>
  </si>
  <si>
    <t>Investment (loss) income</t>
  </si>
  <si>
    <t>(229</t>
  </si>
  <si>
    <t>Secured and unsecured senior debt</t>
  </si>
  <si>
    <t>Debt Disclosure [Abstract]</t>
  </si>
  <si>
    <r>
      <t xml:space="preserve">The following table summarizes our secured and unsecured senior debt as of </t>
    </r>
    <r>
      <rPr>
        <sz val="10"/>
        <color rgb="FF000000"/>
        <rFont val="Inherit"/>
      </rPr>
      <t>September 30, 2014</t>
    </r>
    <r>
      <rPr>
        <sz val="10"/>
        <color theme="1"/>
        <rFont val="Inherit"/>
      </rPr>
      <t xml:space="preserve"> (dollars in thousands):</t>
    </r>
  </si>
  <si>
    <t>Fixed Rate/Hedged</t>
  </si>
  <si>
    <t>Variable Rate</t>
  </si>
  <si>
    <t>Unhedged</t>
  </si>
  <si>
    <t>Consolidated</t>
  </si>
  <si>
    <t>Percentage of Total Debt</t>
  </si>
  <si>
    <t>Weighted Average</t>
  </si>
  <si>
    <t>Interest Rate at</t>
  </si>
  <si>
    <r>
      <t xml:space="preserve">End of Period </t>
    </r>
    <r>
      <rPr>
        <sz val="7"/>
        <color theme="1"/>
        <rFont val="Inherit"/>
      </rPr>
      <t>(1)</t>
    </r>
  </si>
  <si>
    <t>Remaining Term</t>
  </si>
  <si>
    <t>(in years)</t>
  </si>
  <si>
    <t>%</t>
  </si>
  <si>
    <t>$1.5 billion unsecured senior line of credit</t>
  </si>
  <si>
    <t>2016 Unsecured Senior Bank Term Loan</t>
  </si>
  <si>
    <t>2019 Unsecured Senior Bank Term Loan</t>
  </si>
  <si>
    <t>Total/weighted average</t>
  </si>
  <si>
    <t>Percentage of total debt</t>
  </si>
  <si>
    <t>Represents the weighted average interest rate as of the end of the period plus the impact of debt premiums/discounts and our interest rate swap agreements. The weighted average interest rate excludes bank fees and amortization of loan fees.</t>
  </si>
  <si>
    <t xml:space="preserve">The following table summarizes our outstanding indebtedness and respective principal maturities as of </t>
  </si>
  <si>
    <r>
      <t>September 30, 2014</t>
    </r>
    <r>
      <rPr>
        <sz val="10"/>
        <color theme="1"/>
        <rFont val="Inherit"/>
      </rPr>
      <t xml:space="preserve"> (dollars in thousands):</t>
    </r>
  </si>
  <si>
    <t>Stated </t>
  </si>
  <si>
    <t>Rate</t>
  </si>
  <si>
    <r>
      <t>Interest Rate</t>
    </r>
    <r>
      <rPr>
        <sz val="5"/>
        <color theme="1"/>
        <rFont val="Inherit"/>
      </rPr>
      <t>(1)</t>
    </r>
  </si>
  <si>
    <r>
      <t>Maturity Date</t>
    </r>
    <r>
      <rPr>
        <sz val="5"/>
        <color theme="1"/>
        <rFont val="Inherit"/>
      </rPr>
      <t>(2)</t>
    </r>
  </si>
  <si>
    <r>
      <t> </t>
    </r>
    <r>
      <rPr>
        <sz val="7"/>
        <color theme="1"/>
        <rFont val="Inherit"/>
      </rPr>
      <t> </t>
    </r>
  </si>
  <si>
    <t>Principal Payments Remaining for the Period Ending December 31,</t>
  </si>
  <si>
    <t>Debt</t>
  </si>
  <si>
    <t>Thereafter</t>
  </si>
  <si>
    <t>Seattle</t>
  </si>
  <si>
    <t>Maryland</t>
  </si>
  <si>
    <t>San Francisco Bay Area</t>
  </si>
  <si>
    <t>L+1.50</t>
  </si>
  <si>
    <t>Greater Boston, San Francisco Bay Area, and San Diego</t>
  </si>
  <si>
    <t>Greater Boston, San Diego, and New York City</t>
  </si>
  <si>
    <t>San Diego</t>
  </si>
  <si>
    <t>L+1.40</t>
  </si>
  <si>
    <t>Greater Boston</t>
  </si>
  <si>
    <t>L+1.35</t>
  </si>
  <si>
    <t>San Diego, Maryland, and Seattle</t>
  </si>
  <si>
    <t>Unamortized premiums</t>
  </si>
  <si>
    <t>Secured notes payable average/subtotal</t>
  </si>
  <si>
    <t>L+1.20</t>
  </si>
  <si>
    <t>L+1.10</t>
  </si>
  <si>
    <r>
      <t>(3)</t>
    </r>
    <r>
      <rPr>
        <sz val="7"/>
        <color theme="1"/>
        <rFont val="Inherit"/>
      </rPr>
      <t> </t>
    </r>
  </si>
  <si>
    <t>Unamortized discounts</t>
  </si>
  <si>
    <t>(79</t>
  </si>
  <si>
    <t>(326</t>
  </si>
  <si>
    <t>(337</t>
  </si>
  <si>
    <t>(350</t>
  </si>
  <si>
    <t>(362</t>
  </si>
  <si>
    <t>(1,256</t>
  </si>
  <si>
    <t>(2,710</t>
  </si>
  <si>
    <t>Unsecured debt average/subtotal</t>
  </si>
  <si>
    <t>Average/total</t>
  </si>
  <si>
    <t>Balloon payments</t>
  </si>
  <si>
    <t>Principal amortization</t>
  </si>
  <si>
    <t>Total consolidated debt</t>
  </si>
  <si>
    <t>Fixed-rate/hedged variable-rate debt</t>
  </si>
  <si>
    <t>Unhedged variable-rate debt</t>
  </si>
  <si>
    <t>Includes any extension options that we control.</t>
  </si>
  <si>
    <r>
      <t xml:space="preserve">In addition to the stated rate, the unsecured senior line of credit is subject to an annual facility fee of </t>
    </r>
    <r>
      <rPr>
        <sz val="7"/>
        <color rgb="FF000000"/>
        <rFont val="Times New Roman"/>
        <family val="1"/>
      </rPr>
      <t>0.20%</t>
    </r>
    <r>
      <rPr>
        <sz val="7"/>
        <color theme="1"/>
        <rFont val="Inherit"/>
      </rPr>
      <t>.</t>
    </r>
  </si>
  <si>
    <t>2.75% and 4.50% Unsecured senior notes payable</t>
  </si>
  <si>
    <t>In July 2014, we completed an offering of $700 million unsecured senior notes payable at a weighted average interest rate of 3.50%. The offering consisted of $400 million of 2.75% unsecured senior notes (“2.75% Unsecured Senior Notes”) and $300 million of 4.50% unsecured senior notes (“4.50% Unsecured Senior Notes”).  The 2.75% Unsecured Senior Notes were priced at 99.793% of the principal amount with a yield to maturity of 2.791% and are due on January 15, 2020. The 4.50% Unsecured Senior Notes were priced at 99.912% of the principal amount with a yield to maturity of 4.508% and are due on July 30, 2029.  The unsecured senior notes payable are unsecured obligations of the Company and are fully and unconditionally guaranteed by Alexandria Real Estate Equities, L.P., a 100% owned subsidiary of the Company.  The unsecured senior notes payable rank equally in right of payment with all other senior unsecured indebtedness.  However, the unsecured senior notes payable are subordinate to existing and future mortgages and other secured indebtedness (to the extent of the value of the collateral securing such indebtedness) and to all existing and future preferred equity and liabilities, whether secured or unsecured, of the Company’s subsidiaries, other than Alexandria Real Estate Equities, L.P.  We used the net proceeds of this offering to reduce variable-rate debt, including the partial repayment of $125 million of our unsecured senior bank term loan due in 2016 (“2016 Unsecured Senior Bank Term Loan”) and to reduce the outstanding borrowings on our unsecured senior line by $569 million. In connection with the partial repayment of $125 million of our 2016 Unsecured Senior Bank Term Loan, we recognized a loss on early extinguishment of debt related to the write-off of unamortized loan fees totaling $525 thousand in July 2014.</t>
  </si>
  <si>
    <t>Interest expense</t>
  </si>
  <si>
    <t>The following table summarizes interest expense for the three and nine months ended September 30, 2014 and 2013 (in thousands):</t>
  </si>
  <si>
    <t>Gross interest</t>
  </si>
  <si>
    <t>Capitalized interest</t>
  </si>
  <si>
    <t>(12,125</t>
  </si>
  <si>
    <t>(16,788</t>
  </si>
  <si>
    <t>(35,440</t>
  </si>
  <si>
    <t>(46,499</t>
  </si>
  <si>
    <t>Repayment of secured note payable</t>
  </si>
  <si>
    <r>
      <t xml:space="preserve">In January 2014, we repaid a </t>
    </r>
    <r>
      <rPr>
        <sz val="10"/>
        <color rgb="FF000000"/>
        <rFont val="Times New Roman"/>
        <family val="1"/>
      </rPr>
      <t>$208.7 million</t>
    </r>
    <r>
      <rPr>
        <sz val="10"/>
        <color theme="1"/>
        <rFont val="Inherit"/>
      </rPr>
      <t xml:space="preserve"> secured note payable related to Alexandria Technology Square</t>
    </r>
    <r>
      <rPr>
        <sz val="7"/>
        <color theme="1"/>
        <rFont val="Inherit"/>
      </rPr>
      <t>®</t>
    </r>
    <r>
      <rPr>
        <sz val="10"/>
        <color theme="1"/>
        <rFont val="Inherit"/>
      </rPr>
      <t xml:space="preserve"> which bore interest at a rate of 5.59%. Our JV partner funded </t>
    </r>
    <r>
      <rPr>
        <sz val="10"/>
        <color rgb="FF000000"/>
        <rFont val="Times New Roman"/>
        <family val="1"/>
      </rPr>
      <t>$20.9 million</t>
    </r>
    <r>
      <rPr>
        <sz val="10"/>
        <color theme="1"/>
        <rFont val="Inherit"/>
      </rPr>
      <t xml:space="preserve"> of the proceeds required to repay the secured note payable.</t>
    </r>
  </si>
  <si>
    <t>In April 2014, we repaid a $6.4 million secured note payable related to a San Diego property which bore interest at a rate of 4.88%.</t>
  </si>
  <si>
    <t>In August 2014, we repaid a $7.4 million secured note payable related to a San Diego property which bore interest at a rate of 4.00%.</t>
  </si>
  <si>
    <t>Secured construction loans</t>
  </si>
  <si>
    <r>
      <t xml:space="preserve">The following table summarizes our secured construction loans as of </t>
    </r>
    <r>
      <rPr>
        <sz val="10"/>
        <color rgb="FF000000"/>
        <rFont val="Inherit"/>
      </rPr>
      <t>September 30, 2014</t>
    </r>
    <r>
      <rPr>
        <sz val="10"/>
        <color theme="1"/>
        <rFont val="Inherit"/>
      </rPr>
      <t xml:space="preserve"> (dollars in thousands):</t>
    </r>
  </si>
  <si>
    <t>Market</t>
  </si>
  <si>
    <t>Stated Rate</t>
  </si>
  <si>
    <t>Maturity Date</t>
  </si>
  <si>
    <t>Outstanding Balance</t>
  </si>
  <si>
    <t>Remaining Commitments</t>
  </si>
  <si>
    <t>Total Aggregate Commitments</t>
  </si>
  <si>
    <r>
      <t>(2)</t>
    </r>
    <r>
      <rPr>
        <sz val="10"/>
        <color theme="1"/>
        <rFont val="Inherit"/>
      </rPr>
      <t> </t>
    </r>
  </si>
  <si>
    <r>
      <t>(3)</t>
    </r>
    <r>
      <rPr>
        <sz val="10"/>
        <color theme="1"/>
        <rFont val="Inherit"/>
      </rPr>
      <t> </t>
    </r>
  </si>
  <si>
    <t>We have two, one-year options to extend the stated maturity date to July 1, 2017, subject to certain conditions.</t>
  </si>
  <si>
    <t>We have two, one-year options to extend the stated maturity date to June 1, 2018, subject to certain conditions.</t>
  </si>
  <si>
    <t>We have a one-year option to extend the stated maturity date to August 23, 2018, subject to certain conditions.</t>
  </si>
  <si>
    <t>Interest rate swap agreements</t>
  </si>
  <si>
    <t>Derivative Instruments and Hedging Activities Disclosure [Abstract]</t>
  </si>
  <si>
    <r>
      <t xml:space="preserve">We use interest rate swap agreements to hedge the variable cash flows associated with certain of our existing LIBOR-based variable-rate debt, including our unsecured senior line of credit and unsecured senior bank term loans.  The ineffective portion of the change in fair value of our interest rate swap agreements is required to be recognized directly in earnings.  During the nine months ended September 30, 2014 and 2013, our interest rate swap agreements were </t>
    </r>
    <r>
      <rPr>
        <sz val="10"/>
        <color rgb="FF000000"/>
        <rFont val="Inherit"/>
      </rPr>
      <t>100%</t>
    </r>
    <r>
      <rPr>
        <sz val="10"/>
        <color theme="1"/>
        <rFont val="Inherit"/>
      </rPr>
      <t xml:space="preserve"> effective; because of this, </t>
    </r>
    <r>
      <rPr>
        <sz val="10"/>
        <color rgb="FF000000"/>
        <rFont val="Inherit"/>
      </rPr>
      <t>no</t>
    </r>
    <r>
      <rPr>
        <sz val="10"/>
        <color theme="1"/>
        <rFont val="Inherit"/>
      </rPr>
      <t xml:space="preserve"> hedge ineffectiveness was recognized in earnings.  Changes in fair value, including accrued interest and adjustments for non-performance risk, on the effective portion of our interest rate swap agreements that are designated and that qualify as cash flow hedges are classified in accumulated other comprehensive loss. Amounts classified in accumulated other comprehensive loss are subsequently reclassified into earnings in the period during which the hedged transactions affect earnings.  During the next 12 months, we expect to reclassify approximately $2.1 million in accumulated other comprehensive loss to interest expense as an increase to interest expense. As of September 30, 2014, and December 31, 2013, the fair values of our interest rate swap agreements aggregating an asset balance were classified in other assets, and those aggregating a liability balance were classified in accounts payable, accrued expenses, and tenant security deposits, based upon their respective fair values. Under our interest rate swap agreements, we have </t>
    </r>
    <r>
      <rPr>
        <sz val="10"/>
        <color rgb="FF000000"/>
        <rFont val="Inherit"/>
      </rPr>
      <t>no</t>
    </r>
    <r>
      <rPr>
        <sz val="10"/>
        <color theme="1"/>
        <rFont val="Inherit"/>
      </rPr>
      <t xml:space="preserve"> collateral posting requirements.</t>
    </r>
  </si>
  <si>
    <t>As of September 30, 2014, the fair value of derivatives in a net liability position was $287 thousand. The Company has agreements with certain of its derivative counterparties that contain a provision wherein (i) the Company could be declared in default on its derivative obligations if repayment of the underlying indebtedness is accelerated by the lender due to the Company’s default on the indebtedness; or (ii) if the Company defaults on any of its indebtedness, including default where repayment of the indebtedness has not been accelerated by the lender, then the Company could also be declared in default on its derivative obligations. If the Company had breached any of these provisions as of September 30, 2014, it could have been required to settle its obligations under the agreements at their termination value of $803 thousand.</t>
  </si>
  <si>
    <t>We had the following outstanding interest rate swap agreements that were designated as cash flow hedges of interest rate risk as of September 30, 2014 (dollars in thousands):</t>
  </si>
  <si>
    <t>Effective Date</t>
  </si>
  <si>
    <t>Number of Contracts</t>
  </si>
  <si>
    <t>Weighted Average Interest Pay</t>
  </si>
  <si>
    <r>
      <t xml:space="preserve">Rate </t>
    </r>
    <r>
      <rPr>
        <sz val="6"/>
        <color theme="1"/>
        <rFont val="Inherit"/>
      </rPr>
      <t>(1)</t>
    </r>
  </si>
  <si>
    <t>Fair Value as of 9/30/14</t>
  </si>
  <si>
    <t>Notional Amount in Effect as of</t>
  </si>
  <si>
    <t>(1,051</t>
  </si>
  <si>
    <t>(110</t>
  </si>
  <si>
    <t>(61</t>
  </si>
  <si>
    <t>(23</t>
  </si>
  <si>
    <t>(287</t>
  </si>
  <si>
    <r>
      <t xml:space="preserve">In addition to the interest pay rate, borrowings outstanding as of </t>
    </r>
    <r>
      <rPr>
        <sz val="8"/>
        <color rgb="FF000000"/>
        <rFont val="Inherit"/>
      </rPr>
      <t>September 30, 2014</t>
    </r>
    <r>
      <rPr>
        <sz val="8"/>
        <color theme="1"/>
        <rFont val="Inherit"/>
      </rPr>
      <t>, under our unsecured senior bank term loans include an applicable margin of 1.20% and borrowings outstanding under our unsecured senior line of credit include an applicable margin of 1.10%.</t>
    </r>
  </si>
  <si>
    <t>Fair value measurements</t>
  </si>
  <si>
    <t>Fair Value Disclosures [Abstract]</t>
  </si>
  <si>
    <t>We are required to disclose fair value information about all financial instruments, whether or not recognized in the balance sheet, for which it is practicable to estimate fair value.  We measure and disclose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a particular input to the fair value measurement in its entirety requires judgment and considers factors specific to the asset or liability.  There were no transfers between the levels in the fair value hierarchy during the three and nine months ended September 30, 2014 and 2013.</t>
  </si>
  <si>
    <t>The following tables set forth the assets and liabilities that we measure at fair value on a recurring basis by level within the fair value hierarchy as of September 30, 2014, and December 31, 2013 (in thousands):</t>
  </si>
  <si>
    <t>Description</t>
  </si>
  <si>
    <t>Quoted Prices in</t>
  </si>
  <si>
    <t>Active Markets</t>
  </si>
  <si>
    <t>for Identical</t>
  </si>
  <si>
    <t>Significant</t>
  </si>
  <si>
    <t>Other</t>
  </si>
  <si>
    <t>Observable</t>
  </si>
  <si>
    <t>Inputs</t>
  </si>
  <si>
    <t>Unobservable</t>
  </si>
  <si>
    <t>Assets:</t>
  </si>
  <si>
    <t>“Available-for-sale” securities</t>
  </si>
  <si>
    <t>Liabilities:</t>
  </si>
  <si>
    <t>Cash and cash equivalents, restricted cash, tenant receivables, other assets, accounts payable, accrued expenses, and tenant security deposits approximate fair value.  Our “available-for-sale” securities and our interest rate swap agreements, respectively, have been recognized at fair value.  See Note 6 – Interest Rate Swap Agreements, for further details on our interest rate swap agreements. The fair values of our secured notes payable, unsecured senior notes payable, unsecured senior line of credit, and unsecured senior bank term loans were estimated using widely accepted valuation techniques, including discounted cash flow analyses of “significant other observable inputs” such as available market information on discount and borrowing rates with similar terms, maturities, and credit ratings.  Because the valuations of our financial instruments are based on these types of estimates, the actual fair value of our financial instruments may differ materially if our estimates do not prove to be accurate.  Additionally, the use of different market assumptions or estimation methods may have a material effect on the estimated fair value amounts.</t>
  </si>
  <si>
    <t>As of September 30, 2014, and December 31, 2013, the book and fair values of our “available-for-sale” marketable equity securities, interest rate swap agreements, secured notes payable, unsecured senior notes payable, unsecured senior line of credit, and unsecured senior bank term loans were as follows (in thousands):</t>
  </si>
  <si>
    <t>Book Value</t>
  </si>
  <si>
    <t>Fair Value</t>
  </si>
  <si>
    <t>“Available-for-sale” marketable equity securities</t>
  </si>
  <si>
    <t>Unsecured senior bank term loans</t>
  </si>
  <si>
    <t>Earnings per share</t>
  </si>
  <si>
    <t>Earnings Per Share [Abstract]</t>
  </si>
  <si>
    <t>Earnings per share (EPS)</t>
  </si>
  <si>
    <t>We use income from continuing operations attributable to Alexandria’s common stockholders as the “control number” in determining whether potential common shares are dilutive or antidilutive to EPS.  Pursuant to the presentation and disclosure literature on gains or losses on sales or disposals by REITs and EPS required by the SEC and the FASB, gains or losses on sales or disposals by a REIT that do not qualify as discontinued operations are classified below income from discontinued operations in the consolidated statements of income and included in the numerator for the computation of EPS for income from continuing operations.</t>
  </si>
  <si>
    <t>The land parcels we sold during the three and nine months ended September 30, 2014 and 2013, did not meet the criteria for classification as discontinued operations because the land parcels did not have significant operations prior to disposition.  Accordingly, for the nine months ended September 30, 2014 and 2013, we classified approximately $805 thousand and $772 thousand, respectively, as gain on sale of land parcel below income from discontinued operations, net, in the accompanying consolidated statements of income, and included the gain in income from continuing operations attributable to Alexandria’s common stockholders in the “control number,” or numerator, for computation of EPS.</t>
  </si>
  <si>
    <t>We account for unvested restricted stock awards that contain nonforfeitable rights to dividends as participating securities and include these securities in the computation of EPS using the two-class method.  Our Series D cumulative convertible preferred stock (“Series D Preferred Stock”) is not a participating security, and is not included in the computation of EPS using the two-class method.  Under the two-class method, we allocate net income after preferred stock dividends, preferred stock redemption charge, and amounts attributable to noncontrolling interests to common stockholders and unvested restricted stock awards based on their respective participation rights to dividends declared (or accumulated) and undistributed earnings.  Diluted EPS is computed using the weighted average shares of common stock outstanding determined for the basic EPS computation plus the effect of any dilutive securities, including the dilutive effect of stock options using the treasury stock method, during the period the securities were outstanding.</t>
  </si>
  <si>
    <t>The table below is a reconciliation of the numerators and denominators of the basic and diluted EPS computations for the three and nine months ended September 30, 2014 and 2013 (dollars in thousands, except per share amounts):</t>
  </si>
  <si>
    <t>Gain on sales of land parcels</t>
  </si>
  <si>
    <t>(6,471</t>
  </si>
  <si>
    <t>(6,472</t>
  </si>
  <si>
    <t>(19,414</t>
  </si>
  <si>
    <t>(1,340</t>
  </si>
  <si>
    <t>(960</t>
  </si>
  <si>
    <t>(3,842</t>
  </si>
  <si>
    <t>(2,922</t>
  </si>
  <si>
    <t>Net income attributable to unvested restricted stock awards</t>
  </si>
  <si>
    <t>(506</t>
  </si>
  <si>
    <t>(442</t>
  </si>
  <si>
    <t>(1,285</t>
  </si>
  <si>
    <t>(1,187</t>
  </si>
  <si>
    <t>Income from continuing operations attributable to Alexandria’s common stockholders – basic and diluted</t>
  </si>
  <si>
    <t>(180</t>
  </si>
  <si>
    <t>(43</t>
  </si>
  <si>
    <t>(489</t>
  </si>
  <si>
    <t>Net income attributable to Alexandria’s common stockholders – basic and diluted</t>
  </si>
  <si>
    <t>Weighted average shares of common stock outstanding – basic and diluted</t>
  </si>
  <si>
    <t>EPS attributable to Alexandria’s common stockholders – basic and diluted:</t>
  </si>
  <si>
    <t>(0.01</t>
  </si>
  <si>
    <t>EPS – basic and diluted</t>
  </si>
  <si>
    <t>For purposes of calculating diluted EPS, we did not assume conversion of our Series D Preferred Stock for the three and nine months ended September 30, 2014 and 2013, since the impact was antidilutive to EPS attributable to Alexandria’s common stockholders from continuing operations during those periods.</t>
  </si>
  <si>
    <t>Stockholders' equity</t>
  </si>
  <si>
    <t>Stockholders' Equity Note [Abstract]</t>
  </si>
  <si>
    <t>Stockholders’ equity</t>
  </si>
  <si>
    <t>Dividends</t>
  </si>
  <si>
    <t>In September 2014, we declared cash dividends on our common stock for the third quarter of 2014, aggregating $51.8 million, or $0.72 per share.  In September 2014, we also declared cash dividends on our Series D Preferred Stock for the third quarter of 2014, aggregating approximately $4.4 million, or $0.4375 per share.  Additionally, we declared cash dividends on our Series E cumulative redeemable preferred stock (“Series E Preferred Stock”) for the third quarter of 2014, aggregating approximately $2.1 million, or $0.403125 per share.  In October 2014, we paid the cash dividends on our common stock, Series D Preferred Stock, and Series E Preferred Stock for the third quarter of 2014.</t>
  </si>
  <si>
    <t>Accumulated other comprehensive loss attributable to Alexandria Real Estate Equities, Inc. consists of the following (in thousands):</t>
  </si>
  <si>
    <t>Unrealized Gain on Marketable Securities</t>
  </si>
  <si>
    <t>Unrealized Loss on Interest Rate Swap Agreements</t>
  </si>
  <si>
    <t>Unrealized Loss on Foreign Currency Translation</t>
  </si>
  <si>
    <t>Balance as of December 31, 2013</t>
  </si>
  <si>
    <t>(3,321</t>
  </si>
  <si>
    <t>(34,473</t>
  </si>
  <si>
    <t>(36,204</t>
  </si>
  <si>
    <t>Other comprehensive income (loss) before reclassifications</t>
  </si>
  <si>
    <t>(2,708</t>
  </si>
  <si>
    <t>(9,450</t>
  </si>
  <si>
    <t>Amounts reclassified from other comprehensive income (loss)</t>
  </si>
  <si>
    <t>(199</t>
  </si>
  <si>
    <t>Net other comprehensive income (loss)</t>
  </si>
  <si>
    <t>(9,649</t>
  </si>
  <si>
    <t>Balance as of September 30, 2014</t>
  </si>
  <si>
    <t>(44,122</t>
  </si>
  <si>
    <t>(28,711</t>
  </si>
  <si>
    <t>Preferred stock and excess stock authorizations</t>
  </si>
  <si>
    <r>
      <t xml:space="preserve">Our charter authorizes the issuance of up to </t>
    </r>
    <r>
      <rPr>
        <sz val="10"/>
        <color rgb="FF000000"/>
        <rFont val="Inherit"/>
      </rPr>
      <t>100.0 million</t>
    </r>
    <r>
      <rPr>
        <sz val="10"/>
        <color theme="1"/>
        <rFont val="Inherit"/>
      </rPr>
      <t xml:space="preserve"> shares of preferred stock, of which </t>
    </r>
    <r>
      <rPr>
        <sz val="10"/>
        <color rgb="FF000000"/>
        <rFont val="Inherit"/>
      </rPr>
      <t>15.2 million</t>
    </r>
    <r>
      <rPr>
        <sz val="10"/>
        <color theme="1"/>
        <rFont val="Inherit"/>
      </rPr>
      <t xml:space="preserve"> shares were issued and outstanding as of </t>
    </r>
    <r>
      <rPr>
        <sz val="10"/>
        <color rgb="FF000000"/>
        <rFont val="Inherit"/>
      </rPr>
      <t>September 30, 2014</t>
    </r>
    <r>
      <rPr>
        <sz val="10"/>
        <color theme="1"/>
        <rFont val="Inherit"/>
      </rPr>
      <t xml:space="preserve">.  In addition, </t>
    </r>
    <r>
      <rPr>
        <sz val="10"/>
        <color rgb="FF000000"/>
        <rFont val="Inherit"/>
      </rPr>
      <t>200.0 million</t>
    </r>
    <r>
      <rPr>
        <sz val="10"/>
        <color theme="1"/>
        <rFont val="Inherit"/>
      </rPr>
      <t xml:space="preserve"> shares of “excess stock” (as defined in our charter) are authorized, </t>
    </r>
    <r>
      <rPr>
        <sz val="10"/>
        <color rgb="FF000000"/>
        <rFont val="Inherit"/>
      </rPr>
      <t>none</t>
    </r>
    <r>
      <rPr>
        <sz val="10"/>
        <color theme="1"/>
        <rFont val="Inherit"/>
      </rPr>
      <t xml:space="preserve"> of which were issued and outstanding as of </t>
    </r>
    <r>
      <rPr>
        <sz val="10"/>
        <color rgb="FF000000"/>
        <rFont val="Inherit"/>
      </rPr>
      <t>September 30, 2014</t>
    </r>
    <r>
      <rPr>
        <sz val="10"/>
        <color theme="1"/>
        <rFont val="Inherit"/>
      </rPr>
      <t>.</t>
    </r>
  </si>
  <si>
    <t>Noncontrolling Interest [Abstract]</t>
  </si>
  <si>
    <t>Noncontrolling interests represent the third-party interests in certain entities in which we have a controlling interest.  These entities owned four projects as of September 30, 2014, and are included in our consolidated financial statements.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t>
  </si>
  <si>
    <t>The following table represents income from continuing operations and discontinued operations attributable to Alexandria Real Estate Equities, Inc., for the three and nine months ended September 30, 2014 and 2013, excluding the amounts attributable to these noncontrolling interests:</t>
  </si>
  <si>
    <t>Income from continuing operations attributable to Alexandria Real Estate Equities, Inc.</t>
  </si>
  <si>
    <t>Certain of our noncontrolling interests have the right to require us to redeem their ownership interests in the respective entities.  We classify these ownership interests in the entities as redeemable noncontrolling interests outside of total equity in the accompanying consolidated balance sheets.  Redeemable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  If the amount of a redeemable noncontrolling interest is less than the maximum redemption value at the balance sheet date, such amount is adjusted to the maximum redemption value.  Subsequent declines in the redemption value are recognized only to the extent that previous increases have been recognized.</t>
  </si>
  <si>
    <t>Discontinued Operations and Disposal Groups [Abstract]</t>
  </si>
  <si>
    <t xml:space="preserve">Discontinued operations </t>
  </si>
  <si>
    <t>The following is a summary of net assets of discontinued operations and (loss) income from discontinued operations (in thousands):</t>
  </si>
  <si>
    <t>September 30, 2014</t>
  </si>
  <si>
    <t>December 31, 2013</t>
  </si>
  <si>
    <t>Properties “held for sale,” net</t>
  </si>
  <si>
    <t>(172</t>
  </si>
  <si>
    <t>(266</t>
  </si>
  <si>
    <t>Net assets of discontinued operations</t>
  </si>
  <si>
    <t>Operating expenses</t>
  </si>
  <si>
    <t>Total revenues less operating expenses from discontinued operations</t>
  </si>
  <si>
    <t>Depreciation expense</t>
  </si>
  <si>
    <r>
      <t>(Loss) income from discontinued operations</t>
    </r>
    <r>
      <rPr>
        <sz val="7"/>
        <color theme="1"/>
        <rFont val="Inherit"/>
      </rPr>
      <t> (1)</t>
    </r>
  </si>
  <si>
    <r>
      <t xml:space="preserve">(Loss) income from discontinued operations includes the results of operations of four properties that were classified as “held for sale” as of </t>
    </r>
    <r>
      <rPr>
        <sz val="8"/>
        <color rgb="FF000000"/>
        <rFont val="Times New Roman"/>
        <family val="1"/>
      </rPr>
      <t>September 30, 2014</t>
    </r>
    <r>
      <rPr>
        <sz val="8"/>
        <color theme="1"/>
        <rFont val="Inherit"/>
      </rPr>
      <t xml:space="preserve">, as well as the results of operations (prior to disposition) and gain on sale of real estate attributable to seven properties sold during the period from January 1, 2013, to </t>
    </r>
    <r>
      <rPr>
        <sz val="8"/>
        <color rgb="FF000000"/>
        <rFont val="Times New Roman"/>
        <family val="1"/>
      </rPr>
      <t>September 30, 2014</t>
    </r>
    <r>
      <rPr>
        <sz val="8"/>
        <color theme="1"/>
        <rFont val="Inherit"/>
      </rPr>
      <t>. In October 2014, we completed the sale of one property which was classified as “held for sale” as of September 30, 2014.</t>
    </r>
  </si>
  <si>
    <t>Condensed consolidating financial information</t>
  </si>
  <si>
    <t>Condensed Consolidated Financial Information [Abstract]</t>
  </si>
  <si>
    <t>Alexandria Real Estate Equities, Inc. (the “Issuer”) has sold certain debt securities registered under the Securities Act, as amended, that are fully and unconditionally guaranteed by Alexandria Real Estate Equities, L.P. (the “LP” or the “Guarantor Subsidiary”), an indirectly 100% owned subsidiary of the Issuer. The Company’s other subsidiaries, including, but not limited to, the subsidiaries that own substantially all of its real estate (collectively, the “Combined Non-Guarantor Subsidiaries”) will not provide a guarantee of such securities, including the subsidiaries that are partially or 100% owned by the LP. The following condensed consolidating financial information presents the condensed consolidating balance sheets as of September 30, 2014, and December 31, 2013, and the condensed consolidating statements of income and comprehensive income for the three and nine months ended September 30, 2014 and 2013, and condensed consolidating cash flows for the nine months ended September 30, 2014 and 2013, for the Issuer, the Guarantor Subsidiary, the Combined Non-Guarantor Subsidiaries, as well as the eliminations necessary to arrive at the information for Alexandria Real Estate Equities, Inc. on a consolidated basis, and consolidated amounts. In presenting the condensed consolidating financial statements, the equity method of accounting has been applied to (i) the Issuer’s interests in the Guarantor Subsidiary and the Combined Non-Guarantor Subsidiaries, (ii) the Guarantor Subsidiary’s interests in the Combined Non-Guarantor Subsidiaries, and (iii) the Combined Non-Guarantor Subsidiaries’ interests in the Guarantor Subsidiary, where applicable, even though all such subsidiaries meet the requirements to be consolidated under GAAP. All intercompany balances and transactions between the Issuer, the Guarantor Subsidiary, and the Combined Non-Guarantor Subsidiaries have been eliminated, as shown in the column “Eliminations.” All assets and liabilities have been allocated to the Issuer, the Guarantor Subsidiary, and the Combined Non-Guarantor Subsidiaries generally based on legal entity ownership.</t>
  </si>
  <si>
    <t>Condensed Consolidating Balance Sheet</t>
  </si>
  <si>
    <r>
      <t xml:space="preserve">as of </t>
    </r>
    <r>
      <rPr>
        <b/>
        <sz val="10"/>
        <color rgb="FF000000"/>
        <rFont val="Inherit"/>
      </rPr>
      <t>September 30, 2014</t>
    </r>
    <r>
      <rPr>
        <b/>
        <sz val="10"/>
        <color theme="1"/>
        <rFont val="Inherit"/>
      </rPr>
      <t xml:space="preserve"> </t>
    </r>
  </si>
  <si>
    <t>(In thousands)</t>
  </si>
  <si>
    <t>(Unaudited)</t>
  </si>
  <si>
    <t>Alexandria Real Estate Equities, Inc.</t>
  </si>
  <si>
    <t>(Issuer)</t>
  </si>
  <si>
    <t>Alexandria</t>
  </si>
  <si>
    <t>Real Estate</t>
  </si>
  <si>
    <t>Equities, L.P.</t>
  </si>
  <si>
    <t>(Guarantor</t>
  </si>
  <si>
    <t>Subsidiary)</t>
  </si>
  <si>
    <t>Combined</t>
  </si>
  <si>
    <t>Non-</t>
  </si>
  <si>
    <t>Guarantor</t>
  </si>
  <si>
    <t>Subsidiaries</t>
  </si>
  <si>
    <t>Eliminations</t>
  </si>
  <si>
    <t>Deferred leasing and financing costs</t>
  </si>
  <si>
    <t>Investments in and advances to affiliates</t>
  </si>
  <si>
    <t>(13,232,946</t>
  </si>
  <si>
    <t>Alexandria Real Estate Equities, Inc.’s stockholders’ equity</t>
  </si>
  <si>
    <r>
      <t xml:space="preserve">as of </t>
    </r>
    <r>
      <rPr>
        <b/>
        <sz val="10"/>
        <color rgb="FF000000"/>
        <rFont val="Inherit"/>
      </rPr>
      <t>December 31, 2013</t>
    </r>
    <r>
      <rPr>
        <b/>
        <sz val="10"/>
        <color theme="1"/>
        <rFont val="Inherit"/>
      </rPr>
      <t xml:space="preserve"> </t>
    </r>
  </si>
  <si>
    <t>Equities, Inc.</t>
  </si>
  <si>
    <t>(12,242,030</t>
  </si>
  <si>
    <t>Condensed Consolidating Statement of Income</t>
  </si>
  <si>
    <t xml:space="preserve">for the Three Months Ended September 30, 2014 </t>
  </si>
  <si>
    <t>Other income</t>
  </si>
  <si>
    <t>(1,264</t>
  </si>
  <si>
    <t>(3,577</t>
  </si>
  <si>
    <t>Loss on early extinguishment of debt</t>
  </si>
  <si>
    <t>(Loss) income from continuing operations before equity in earnings of affiliates</t>
  </si>
  <si>
    <t>(25,812</t>
  </si>
  <si>
    <t>Equity in earnings of affiliates</t>
  </si>
  <si>
    <t>(119,923</t>
  </si>
  <si>
    <t>Loss from discontinued operations</t>
  </si>
  <si>
    <t>Net income attributable to Alexandria Real Estate Equities, Inc.’s common stockholders</t>
  </si>
  <si>
    <t xml:space="preserve">for the Three Months Ended September 30, 2013 </t>
  </si>
  <si>
    <t>(1</t>
  </si>
  <si>
    <t>(3,195</t>
  </si>
  <si>
    <t>(20,481</t>
  </si>
  <si>
    <t>(101,411</t>
  </si>
  <si>
    <t>(42</t>
  </si>
  <si>
    <t xml:space="preserve">for the Nine Months Ended September 30, 2014 </t>
  </si>
  <si>
    <t>(2,799</t>
  </si>
  <si>
    <t>(10,642</t>
  </si>
  <si>
    <t>(71,302</t>
  </si>
  <si>
    <t>(356,620</t>
  </si>
  <si>
    <t>(7</t>
  </si>
  <si>
    <t>(482</t>
  </si>
  <si>
    <t xml:space="preserve">for the Nine Months Ended September 30, 2013 </t>
  </si>
  <si>
    <t>(142</t>
  </si>
  <si>
    <t>(9,432</t>
  </si>
  <si>
    <t>(62,936</t>
  </si>
  <si>
    <t>(303,212</t>
  </si>
  <si>
    <t>Income from discontinued operations</t>
  </si>
  <si>
    <t>Condensed Consolidating Statement of Comprehensive Income</t>
  </si>
  <si>
    <t>Other comprehensive income (loss):</t>
  </si>
  <si>
    <t>Unrealized losses on marketable securities:</t>
  </si>
  <si>
    <t>Unrealized holding losses arising during the period</t>
  </si>
  <si>
    <t>(310</t>
  </si>
  <si>
    <t>(2,144</t>
  </si>
  <si>
    <t>(2,454</t>
  </si>
  <si>
    <t>Reclassification adjustment for losses included in net income</t>
  </si>
  <si>
    <t>Unrealized losses on marketable securities, net</t>
  </si>
  <si>
    <t>(2,033</t>
  </si>
  <si>
    <t>(2,343</t>
  </si>
  <si>
    <t>Unrealized gains on interest rate swap agreements:</t>
  </si>
  <si>
    <t>Unrealized interest rate swap gains arising during the period</t>
  </si>
  <si>
    <t>Unrealized losses on foreign currency translation:</t>
  </si>
  <si>
    <t>Unrealized foreign currency translation losses during the period</t>
  </si>
  <si>
    <t>(12,259</t>
  </si>
  <si>
    <t>Reclassification adjustment for gains included in net income</t>
  </si>
  <si>
    <t>Unrealized losses on foreign currency translation, net</t>
  </si>
  <si>
    <t>(12,458</t>
  </si>
  <si>
    <t>(14,491</t>
  </si>
  <si>
    <t>(12,466</t>
  </si>
  <si>
    <t>Comprehensive income attributable to Alexandria’s common stockholders</t>
  </si>
  <si>
    <t>(796</t>
  </si>
  <si>
    <t>(37</t>
  </si>
  <si>
    <t>(769</t>
  </si>
  <si>
    <t>(250</t>
  </si>
  <si>
    <t>(277</t>
  </si>
  <si>
    <t>(10</t>
  </si>
  <si>
    <t>Unrealized interest rate swap losses arising during the period</t>
  </si>
  <si>
    <t>(676</t>
  </si>
  <si>
    <t>Foreign currency translation losses</t>
  </si>
  <si>
    <t>(3,404</t>
  </si>
  <si>
    <t>(3,414</t>
  </si>
  <si>
    <t>(463</t>
  </si>
  <si>
    <t>(933</t>
  </si>
  <si>
    <t>Other comprehensive income:</t>
  </si>
  <si>
    <t>Unrealized gains on marketable securities:</t>
  </si>
  <si>
    <t>Unrealized holding gains arising during the period</t>
  </si>
  <si>
    <t>Unrealized gains on marketable securities, net</t>
  </si>
  <si>
    <t>Total other comprehensive income</t>
  </si>
  <si>
    <t>(391</t>
  </si>
  <si>
    <t>(624</t>
  </si>
  <si>
    <t>(480</t>
  </si>
  <si>
    <t>(247</t>
  </si>
  <si>
    <t>(157</t>
  </si>
  <si>
    <t>(704</t>
  </si>
  <si>
    <t>(26,461</t>
  </si>
  <si>
    <t>(26,371</t>
  </si>
  <si>
    <t>(15,276</t>
  </si>
  <si>
    <t>(2,839</t>
  </si>
  <si>
    <t>Condensed Consolidating Statement of Cash Flows</t>
  </si>
  <si>
    <t>Alexandria Real</t>
  </si>
  <si>
    <t>Estate Equities,</t>
  </si>
  <si>
    <t>Inc. (Issuer)</t>
  </si>
  <si>
    <t>L.P. (Guarantor</t>
  </si>
  <si>
    <t>Non-Guarantor</t>
  </si>
  <si>
    <t>Adjustments to reconcile net income to net cash (used in) provided by operating activities:</t>
  </si>
  <si>
    <t>Gain on sale of land parcel</t>
  </si>
  <si>
    <t>(805</t>
  </si>
  <si>
    <t>(52</t>
  </si>
  <si>
    <t>Amortization of acquired above and below market leases</t>
  </si>
  <si>
    <t>(2,191</t>
  </si>
  <si>
    <t>(35,511</t>
  </si>
  <si>
    <t>Equity in income related to subsidiaries</t>
  </si>
  <si>
    <t>(180,275</t>
  </si>
  <si>
    <t>(172,989</t>
  </si>
  <si>
    <t>(3,356</t>
  </si>
  <si>
    <t>(3</t>
  </si>
  <si>
    <t>(9,478</t>
  </si>
  <si>
    <t>(9,481</t>
  </si>
  <si>
    <t>(15</t>
  </si>
  <si>
    <t>(939</t>
  </si>
  <si>
    <t>(80</t>
  </si>
  <si>
    <t>(25,830</t>
  </si>
  <si>
    <t>(25,910</t>
  </si>
  <si>
    <t>(5,263</t>
  </si>
  <si>
    <t>(6,965</t>
  </si>
  <si>
    <t>(12,228</t>
  </si>
  <si>
    <t>(13,764</t>
  </si>
  <si>
    <t>(6,649</t>
  </si>
  <si>
    <t>(345,074</t>
  </si>
  <si>
    <t>(97,785</t>
  </si>
  <si>
    <t>Deposits for property acquisitions</t>
  </si>
  <si>
    <t>(7,292</t>
  </si>
  <si>
    <t>Investment in unconsolidated real estate entity</t>
  </si>
  <si>
    <t>(67,525</t>
  </si>
  <si>
    <t>Investments in subsidiaries</t>
  </si>
  <si>
    <t>(322,228</t>
  </si>
  <si>
    <t>(291,300</t>
  </si>
  <si>
    <t>(12,150</t>
  </si>
  <si>
    <t>(35,484</t>
  </si>
  <si>
    <t>Proceeds from sales of investments</t>
  </si>
  <si>
    <t>Proceeds from repayment of notes receivable</t>
  </si>
  <si>
    <t>Net cash used in investing activities</t>
  </si>
  <si>
    <t>(486,489</t>
  </si>
  <si>
    <t>(474,339</t>
  </si>
  <si>
    <t>Condensed Consolidating Statement of Cash Flows (continued)</t>
  </si>
  <si>
    <t>for the Nine Months Ended September 30, 2014</t>
  </si>
  <si>
    <t>(228,909</t>
  </si>
  <si>
    <t>Proceeds from issuance of unsecured senior notes payable</t>
  </si>
  <si>
    <t>(952,000</t>
  </si>
  <si>
    <t>Repayment of unsecured senior bank term loan</t>
  </si>
  <si>
    <t>(125,000</t>
  </si>
  <si>
    <t>Transfer to/from parent company</t>
  </si>
  <si>
    <t>(625,678</t>
  </si>
  <si>
    <t>(6,515</t>
  </si>
  <si>
    <t>(1,474</t>
  </si>
  <si>
    <t>(7,989</t>
  </si>
  <si>
    <t>(150,540</t>
  </si>
  <si>
    <t>Contributions by noncontrolling interests</t>
  </si>
  <si>
    <t>(2,594</t>
  </si>
  <si>
    <t>Distributions to redeemable noncontrolling interests</t>
  </si>
  <si>
    <t>(893</t>
  </si>
  <si>
    <t>Net cash provided by financing activities</t>
  </si>
  <si>
    <t>(1,438</t>
  </si>
  <si>
    <t>(48,329</t>
  </si>
  <si>
    <t>(772</t>
  </si>
  <si>
    <t>(2,490</t>
  </si>
  <si>
    <t>(20,007</t>
  </si>
  <si>
    <t>(155,694</t>
  </si>
  <si>
    <t>(144,660</t>
  </si>
  <si>
    <t>(2,858</t>
  </si>
  <si>
    <t>(152</t>
  </si>
  <si>
    <t>(4,564</t>
  </si>
  <si>
    <t>(4,716</t>
  </si>
  <si>
    <t>(8</t>
  </si>
  <si>
    <t>(272</t>
  </si>
  <si>
    <t>(271</t>
  </si>
  <si>
    <t>(39,611</t>
  </si>
  <si>
    <t>(37,190</t>
  </si>
  <si>
    <t>(5,570</t>
  </si>
  <si>
    <t>(5,858</t>
  </si>
  <si>
    <t>(11,428</t>
  </si>
  <si>
    <t>Intercompany receivables and payables</t>
  </si>
  <si>
    <t>(3,021</t>
  </si>
  <si>
    <t>(9,599</t>
  </si>
  <si>
    <t>(49,174</t>
  </si>
  <si>
    <t>(453,679</t>
  </si>
  <si>
    <t>(450,140</t>
  </si>
  <si>
    <t>(24,537</t>
  </si>
  <si>
    <t>(13,881</t>
  </si>
  <si>
    <t>(126,967</t>
  </si>
  <si>
    <t>(170,033</t>
  </si>
  <si>
    <t>(3,045</t>
  </si>
  <si>
    <t>(22,835</t>
  </si>
  <si>
    <t>(112,632</t>
  </si>
  <si>
    <t>(168,439</t>
  </si>
  <si>
    <t>(410,091</t>
  </si>
  <si>
    <t>(391,117</t>
  </si>
  <si>
    <t>(34,120</t>
  </si>
  <si>
    <t>Proceeds from issuance of senior notes payable</t>
  </si>
  <si>
    <t>(871,000</t>
  </si>
  <si>
    <t>Repayments of unsecured senior bank term loans</t>
  </si>
  <si>
    <t>(250,000</t>
  </si>
  <si>
    <t>Repurchase of unsecured senior convertible notes</t>
  </si>
  <si>
    <t>(384</t>
  </si>
  <si>
    <t>(300,045</t>
  </si>
  <si>
    <t>(14,175</t>
  </si>
  <si>
    <t>(2,072</t>
  </si>
  <si>
    <t>(16,247</t>
  </si>
  <si>
    <t>Proceeds from common stock offerings</t>
  </si>
  <si>
    <t>(120,367</t>
  </si>
  <si>
    <t>(2,100</t>
  </si>
  <si>
    <t>Net decrease in cash and cash equivalents</t>
  </si>
  <si>
    <t>(83,900</t>
  </si>
  <si>
    <t>(1,913</t>
  </si>
  <si>
    <t>(1,319</t>
  </si>
  <si>
    <t>(87,132</t>
  </si>
  <si>
    <t>Note receivable issued in connection with sale of real estate</t>
  </si>
  <si>
    <t>Basis of presentation (Policies)</t>
  </si>
  <si>
    <t>Income Taxes</t>
  </si>
  <si>
    <t>Interest income</t>
  </si>
  <si>
    <t>Background (Tables)</t>
  </si>
  <si>
    <t>Schedule of Square Feet by Property [Table Text Block]</t>
  </si>
  <si>
    <t>Investments in real estate, net (Tables)</t>
  </si>
  <si>
    <t>Investments (Tables)</t>
  </si>
  <si>
    <t>Summary of investments</t>
  </si>
  <si>
    <t>Schedule of net investment income</t>
  </si>
  <si>
    <t>Secured and unsecured senior debt (Tables)</t>
  </si>
  <si>
    <t>Summary of secured and unsecured debt</t>
  </si>
  <si>
    <t>Detail of secured and unsecured debt</t>
  </si>
  <si>
    <t>Schedule of interest expense</t>
  </si>
  <si>
    <t>Schedule of secured construction loans</t>
  </si>
  <si>
    <t>Interest rate swap agreements (Tables)</t>
  </si>
  <si>
    <t>Outstanding interest rate hedge agreements designated as cash flow hedges of interest rate risk</t>
  </si>
  <si>
    <t>Fair value measurements (Tables)</t>
  </si>
  <si>
    <t>Schedule of fair value of assets and liabilities measured at fair value on a recurring basis by level within the fair value hierarchy</t>
  </si>
  <si>
    <t>Schedule of the book and fair values of our marketable securities, interest rate swap agreements, secured notes payable, unsecured senior notes payable, unsecured senior line of credit, and unsecured senior bank term loan</t>
  </si>
  <si>
    <t>Earnings per share (Tables)</t>
  </si>
  <si>
    <t>Reconciliation of the numerators and denominators of the basic and diluted earnings per share computations</t>
  </si>
  <si>
    <t>Stockholders' equity (Tables)</t>
  </si>
  <si>
    <t>Accumulated other comprehensive loss attributable to Alexandria Real Estate Equities, Inc.</t>
  </si>
  <si>
    <t>Noncontrolling interests Noncontrolling Interests (Tables)</t>
  </si>
  <si>
    <t>Income from continuing operations and discontinued operations attributable to Alexandria Real Estate Equities, Inc. excluding amounts attributable to noncontrolling interests [Table Text Block]</t>
  </si>
  <si>
    <t>Discontinued operations (Tables)</t>
  </si>
  <si>
    <t>Summary of net assets of discontinued operations and (loss) income from discontinued operations, net</t>
  </si>
  <si>
    <t>Condensed consolidating financial information (Tables)</t>
  </si>
  <si>
    <t>Condensed consolidating balance sheet</t>
  </si>
  <si>
    <t>Consolidating Balance Sheet</t>
  </si>
  <si>
    <t>Condensed consolidating statements of income</t>
  </si>
  <si>
    <t>Condensed consolidating statement comprehensive income</t>
  </si>
  <si>
    <t>Condensed consolidating statement cash flows</t>
  </si>
  <si>
    <t>Background (Details) (USD $)</t>
  </si>
  <si>
    <t>In Billions, unless otherwise specified</t>
  </si>
  <si>
    <t>Nature of Business [Line Items]</t>
  </si>
  <si>
    <t>Total Square Footage of Asset Base</t>
  </si>
  <si>
    <t>Total Market Capitalization</t>
  </si>
  <si>
    <t>Total Rentable Square Footage of Asset Base</t>
  </si>
  <si>
    <t>Area of Real Estate Property</t>
  </si>
  <si>
    <t>Square Footage of Real Estate Property, Future Development</t>
  </si>
  <si>
    <t>Investment-grade client tenants as a percentage of total annualized base rent</t>
  </si>
  <si>
    <t>Percentage of leases containing effective annual rent escalations</t>
  </si>
  <si>
    <t>Percentage of leases which are triple net leases</t>
  </si>
  <si>
    <t>Percentage of leases providing for recapture of certain capital expenditures</t>
  </si>
  <si>
    <t>Minimum</t>
  </si>
  <si>
    <t>Effective annual rent escalations (as a percent)</t>
  </si>
  <si>
    <t>Maximum</t>
  </si>
  <si>
    <t>Background Schedule of rentable square feet (Details)</t>
  </si>
  <si>
    <t>sqft</t>
  </si>
  <si>
    <t>Real Estate Properties [Line Items]</t>
  </si>
  <si>
    <t>Operating properties [Member]</t>
  </si>
  <si>
    <t>Development [Member]</t>
  </si>
  <si>
    <t>Redevelopment [Member]</t>
  </si>
  <si>
    <t>Land held for future development in North America</t>
  </si>
  <si>
    <t>Land subject to sale negotiations</t>
  </si>
  <si>
    <t>Basis of presentation (Details) (USD $)</t>
  </si>
  <si>
    <t>Property, plant and equipment depreciated on a straight-line basis using an estimated life</t>
  </si>
  <si>
    <t>Percent of Taxable Income, Generally Distributed as Dividend</t>
  </si>
  <si>
    <t>Maximum Expected Period for Collection of Receivables</t>
  </si>
  <si>
    <t>'1 year</t>
  </si>
  <si>
    <t>Maximum expected period of sale of property (in years)</t>
  </si>
  <si>
    <t>Cost method investment ownership percentage</t>
  </si>
  <si>
    <t>Minimum percentage of taxable income to be distributed</t>
  </si>
  <si>
    <t>Provision for federal income taxes</t>
  </si>
  <si>
    <t>Interest income included in other income</t>
  </si>
  <si>
    <t>Allowance for Doubtful Accounts Receivable</t>
  </si>
  <si>
    <t>Percentage of ownership interest criteria</t>
  </si>
  <si>
    <t>Land improvements</t>
  </si>
  <si>
    <t>Estimated useful life</t>
  </si>
  <si>
    <t>'20 years</t>
  </si>
  <si>
    <t>Buildings and building improvements | Maximum</t>
  </si>
  <si>
    <t>'40 years</t>
  </si>
  <si>
    <t>Investments in real estate, net Schedule of investment in real estates (Details) (USD $)</t>
  </si>
  <si>
    <t>Land/future value-added projects:</t>
  </si>
  <si>
    <t>Land available for development</t>
  </si>
  <si>
    <t>Real Estate Investment Property, at Cost</t>
  </si>
  <si>
    <t>Equity Method Investments</t>
  </si>
  <si>
    <t>Construction in progress ("CIP")/current value-added projects:</t>
  </si>
  <si>
    <t>Development in process</t>
  </si>
  <si>
    <t>Active development in North America | North America [Member]</t>
  </si>
  <si>
    <t>Active redevelopment in North America | North America [Member]</t>
  </si>
  <si>
    <t>Active development and redevelopment in Asia | Asia [Member]</t>
  </si>
  <si>
    <t>Land undergoing predevelopment activities (CIP) in North America (2)</t>
  </si>
  <si>
    <t>Land held for future development in North America | North America [Member]</t>
  </si>
  <si>
    <t>Land held for future development in North America | Asia [Member]</t>
  </si>
  <si>
    <t>50, 60, and 100 Binney Street Project [Member] | Land undergoing predevelopment activities (CIP) in North America (2) | North America [Member]</t>
  </si>
  <si>
    <t>Other Projects in North America [Member] | Land undergoing predevelopment activities (CIP) in North America (2) | North America [Member]</t>
  </si>
  <si>
    <t>Investments in real estate, net Acquisitions (Details) (USD $)</t>
  </si>
  <si>
    <t>0 Months Ended</t>
  </si>
  <si>
    <t>Mar. 27, 2014</t>
  </si>
  <si>
    <t>Greater Boston, Massachusetts</t>
  </si>
  <si>
    <t>225 Second Avenue</t>
  </si>
  <si>
    <t>Jan. 30, 2014</t>
  </si>
  <si>
    <t>San Diego, California</t>
  </si>
  <si>
    <t>3545 Cray Court</t>
  </si>
  <si>
    <t>Mar. 17, 2014</t>
  </si>
  <si>
    <t>4025/4031/4045 Sorrento Valley Boulevard</t>
  </si>
  <si>
    <t>property</t>
  </si>
  <si>
    <t>Apr. 18, 2014</t>
  </si>
  <si>
    <t>San Francisco, California [Member]</t>
  </si>
  <si>
    <t>510 Townsend Street [Member]</t>
  </si>
  <si>
    <t>1455/1515 Third Street [Member]</t>
  </si>
  <si>
    <t>Secured Debt Maturing on January 2023</t>
  </si>
  <si>
    <t>Secured Debt Maturing On 15 April 2016</t>
  </si>
  <si>
    <t>Business Acquisition [Line Items]</t>
  </si>
  <si>
    <t>Payments to acquire real estate property</t>
  </si>
  <si>
    <t>Average percentage of occupied properties</t>
  </si>
  <si>
    <t>Number of real estate properties</t>
  </si>
  <si>
    <t>Stated interest rate (as a percent)</t>
  </si>
  <si>
    <t>Investments in real estate, net Development and redevelopment projects (Details)</t>
  </si>
  <si>
    <t>North America [Member] | Development [Member]</t>
  </si>
  <si>
    <t>North America [Member] | Redevelopment [Member]</t>
  </si>
  <si>
    <t>Investments in real estate, net Investment in unconsolidated entity (Details) (USD $)</t>
  </si>
  <si>
    <t>Debt Instrument, Variable Rate Base [Domain]</t>
  </si>
  <si>
    <t>Greater Boston market</t>
  </si>
  <si>
    <t>Equity Method Investee</t>
  </si>
  <si>
    <t>Debt Instrument, Variable Rate Spread [Member]</t>
  </si>
  <si>
    <t>Debt Instrument, Variable Rate Floor [Member]</t>
  </si>
  <si>
    <t>Longwood [Member]</t>
  </si>
  <si>
    <t>Aggregate Commitments [Member]</t>
  </si>
  <si>
    <t>Outstanding Balance [Member]</t>
  </si>
  <si>
    <t>Remaining Commitments [Member]</t>
  </si>
  <si>
    <t>San Franciso Bay Area [Member]</t>
  </si>
  <si>
    <t>Alexandria [Member]</t>
  </si>
  <si>
    <t>Uber Technologies, Inc. [Member]</t>
  </si>
  <si>
    <t>Schedule of Equity Method Investments [Line Items]</t>
  </si>
  <si>
    <t>Equity interest percentage (in percent)</t>
  </si>
  <si>
    <t>Expected Total Joint Venture Development Cost</t>
  </si>
  <si>
    <t>Pre-leased RSF as a Percentage of Total RSF</t>
  </si>
  <si>
    <t>Length of Lease</t>
  </si>
  <si>
    <t>'15 years</t>
  </si>
  <si>
    <t>Long-term Construction Loan</t>
  </si>
  <si>
    <t>Base rate</t>
  </si>
  <si>
    <t>'LIBOR</t>
  </si>
  <si>
    <t>Applicable margin (as a percent)</t>
  </si>
  <si>
    <t>Debt Instrument, Interest Rate Floor</t>
  </si>
  <si>
    <t>Investments in real estate, net Land undergoing predevelopment and future development (Details)</t>
  </si>
  <si>
    <t>Near-term value-creation projects in North America (CIP) | North America [Member]</t>
  </si>
  <si>
    <t>Near-term value-creation projects in North America (CIP) | Alexandria Centerâ„¢ at Kendall Square</t>
  </si>
  <si>
    <t>Investments in real estate, net Dispositions (Details) (USD $)</t>
  </si>
  <si>
    <t>Dispositions [Line Items]</t>
  </si>
  <si>
    <t>Number of Land Parcels Sold</t>
  </si>
  <si>
    <t>Proceeds from Sale of Real Estate</t>
  </si>
  <si>
    <t>Non-Cluster market [Member]</t>
  </si>
  <si>
    <t>Seattle Market [Member]</t>
  </si>
  <si>
    <t>Investments Summary of Investments (Details) (USD $)</t>
  </si>
  <si>
    <t>â€œAvailable-for-saleâ€ marketable equity securities, cost basis</t>
  </si>
  <si>
    <t>Available-for-sale Equity Securities, Accumulated Gross Unrealized Gain, before Tax</t>
  </si>
  <si>
    <t>Available-for-sale Equity Securities, Accumulated Gross Unrealized Loss, before Tax</t>
  </si>
  <si>
    <t>â€œAvailable-for-saleâ€ marketable equity securities, at fair value</t>
  </si>
  <si>
    <t>Unrealized Loss in Investment in Privately Held Entities</t>
  </si>
  <si>
    <t>The increase in our investments during the nine months ended September 30, 2014, includes an increase in unrealized gains of approximately $13.6 million related to our investments in publicly traded life science companies. These unrealized gains are a component of our comprehensive income, within our stockholdersâ€™ equity, and have not been recognized in the accompanying consolidated statement of income for the nine months ended September 30, 2014.</t>
  </si>
  <si>
    <t>Investments Investment Income (Details) (USD $)</t>
  </si>
  <si>
    <t>Gain on Sale of Investments</t>
  </si>
  <si>
    <t>Secured and unsecured senior debt Narratives (Details) (USD $)</t>
  </si>
  <si>
    <t>Jan. 31, 2014</t>
  </si>
  <si>
    <t>Alexandria Technology Square [Member]</t>
  </si>
  <si>
    <t>Secured Debt from Insurance Company Maturing on 1 April 2014 [Member]</t>
  </si>
  <si>
    <t>Construction Loans</t>
  </si>
  <si>
    <t>Debt Instrument [Line Items]</t>
  </si>
  <si>
    <t>Proceeds from Contributions from Affiliates</t>
  </si>
  <si>
    <t>Secured and unsecured senior debt Summary of secured and unsecured debt (Details) (USD $)</t>
  </si>
  <si>
    <t>Fixed Rate/Hedged Variable Rate</t>
  </si>
  <si>
    <t>Unhedged Variable rate</t>
  </si>
  <si>
    <t>Total Consolidated</t>
  </si>
  <si>
    <t>Percentage of Total</t>
  </si>
  <si>
    <t>Total consolidated debt, Effective Interest</t>
  </si>
  <si>
    <t>Weighted Average Remaining Terms (in years)</t>
  </si>
  <si>
    <t>'5 years 11 months</t>
  </si>
  <si>
    <t>Percentage of fixed rate/hedged total debt</t>
  </si>
  <si>
    <t>Percentage of unhedged floating rate total debt</t>
  </si>
  <si>
    <t>Weighted Average Interest Rate at End of Period</t>
  </si>
  <si>
    <t>'2 years 11 months</t>
  </si>
  <si>
    <t>Senior Notes [Member]</t>
  </si>
  <si>
    <t>Debt Instrument, Face Amount</t>
  </si>
  <si>
    <t>'8 years 7 months</t>
  </si>
  <si>
    <t>Subsidiary or Equity Method Investee, Cumulative Percentage Ownership after All Transactions</t>
  </si>
  <si>
    <t>'4 years 3 months</t>
  </si>
  <si>
    <t>'1 year 9 months</t>
  </si>
  <si>
    <t>Secured and unsecured senior debt Detail of secured and unsecured debt (Details) (USD $)</t>
  </si>
  <si>
    <t>Summary of fixed rate/hedged and floating rate debt</t>
  </si>
  <si>
    <t>Principal amount</t>
  </si>
  <si>
    <t>Debt Instrument, Periodic Payment Terms, Balloon Payment to be Paid</t>
  </si>
  <si>
    <t>Debt Instrument, Annual Principal Payment</t>
  </si>
  <si>
    <t>Future principal payments due on secured and unsecured debt</t>
  </si>
  <si>
    <t>Effective rate (as a percent)</t>
  </si>
  <si>
    <t>Other secured notes payable maturing on 11/18/14</t>
  </si>
  <si>
    <t>[2]</t>
  </si>
  <si>
    <t>Secured notes payable from bank maturing on 6/1/15</t>
  </si>
  <si>
    <t>Secured notes payable maturing on 7/1/15</t>
  </si>
  <si>
    <t>Number of extensions available under line of credit</t>
  </si>
  <si>
    <t>CMBS maturing on 1/1/16</t>
  </si>
  <si>
    <t>CMBS maturing on 4/1/16</t>
  </si>
  <si>
    <t>Secured notes payable maturing on 06/1/16</t>
  </si>
  <si>
    <t>CMBS maturing on 8/1/16</t>
  </si>
  <si>
    <t>Secured Debt from Bank Maturing on 20 January 2017</t>
  </si>
  <si>
    <t>Secured notes payable maturing on 8/23/17</t>
  </si>
  <si>
    <t>Secured Debt Other Maturing 1 April 2020</t>
  </si>
  <si>
    <t>Secured notes payable from bank maturing on 6/1/37</t>
  </si>
  <si>
    <t>Unamortized Premiums</t>
  </si>
  <si>
    <t>Unamortized premium</t>
  </si>
  <si>
    <t>Unamortized Premiums | 2014</t>
  </si>
  <si>
    <t>Unamortized Premiums | 2015</t>
  </si>
  <si>
    <t>Unamortized Premiums | 2016</t>
  </si>
  <si>
    <t>Unamortized Premiums | 2017</t>
  </si>
  <si>
    <t>Unamortized Premiums | 2018</t>
  </si>
  <si>
    <t>Unamortized Premiums | Thereafter</t>
  </si>
  <si>
    <t>Unsecured Debt</t>
  </si>
  <si>
    <t>Unsecured Debt | 2014</t>
  </si>
  <si>
    <t>Unsecured Debt | 2015</t>
  </si>
  <si>
    <t>Unsecured Debt | 2016</t>
  </si>
  <si>
    <t>Unsecured Debt | 2017</t>
  </si>
  <si>
    <t>Unsecured Debt | 2018</t>
  </si>
  <si>
    <t>Unsecured Debt | Thereafter</t>
  </si>
  <si>
    <t>Annual facility fee (as a percent)</t>
  </si>
  <si>
    <t>Unsecured Senior Notes Due in January 2020 [Member]</t>
  </si>
  <si>
    <t>4.60% unsecured senior notes payable</t>
  </si>
  <si>
    <t>3.90% unsecured senior notes payable</t>
  </si>
  <si>
    <t>Unsecured Senior Notes Due in July 2029 [Member]</t>
  </si>
  <si>
    <t>Unamortized Discounts</t>
  </si>
  <si>
    <t>Unamortized discount</t>
  </si>
  <si>
    <t>Unamortized Discounts | 2014</t>
  </si>
  <si>
    <t>Unamortized Discounts | 2015</t>
  </si>
  <si>
    <t>Unamortized Discounts | 2016</t>
  </si>
  <si>
    <t>Unamortized Discounts | 2017</t>
  </si>
  <si>
    <t>Unamortized Discounts | 2018</t>
  </si>
  <si>
    <t>Unamortized Discounts | Thereafter</t>
  </si>
  <si>
    <t>LIBOR | Secured notes payable maturing on 7/1/15</t>
  </si>
  <si>
    <t>Basis spread on LIBOR (as a percent)</t>
  </si>
  <si>
    <t>LIBOR | Secured notes payable maturing on 06/1/16</t>
  </si>
  <si>
    <t>LIBOR | Secured notes payable maturing on 8/23/17</t>
  </si>
  <si>
    <t>LIBOR | 2016 Unsecured Senior Bank Term Loan</t>
  </si>
  <si>
    <t>LIBOR | 2019 Unsecured Senior Bank Term Loan</t>
  </si>
  <si>
    <t>LIBOR | $1.5 billion unsecured senior line of credit</t>
  </si>
  <si>
    <t>[3]</t>
  </si>
  <si>
    <t>In addition to the stated rate, the unsecured senior line of credit is subject to an annual facility fee of 0.20%.</t>
  </si>
  <si>
    <t>Secured and unsecured senior debt Unsecured senior notes payable (Details) (USD $)</t>
  </si>
  <si>
    <t>Senior Notes [Member] | 2016 Unsecured Senior Bank Term Loan</t>
  </si>
  <si>
    <t>Senior Notes [Member] | $1.5 billion unsecured senior line of credit</t>
  </si>
  <si>
    <t>Unsecured Senior Notes Due in January 2020 [Member] | Senior Notes [Member]</t>
  </si>
  <si>
    <t>Debt Instrument, Issuance Price as Percentage of Principal Amount</t>
  </si>
  <si>
    <t>Debt Instrument, Yield Rate</t>
  </si>
  <si>
    <t>Unsecured Senior Notes Due in July 2029 [Member] | Senior Notes [Member]</t>
  </si>
  <si>
    <t>Secured and unsecured senior debt Schedule of interest expense (Details) (USD $)</t>
  </si>
  <si>
    <t>Interest expense incurred</t>
  </si>
  <si>
    <t>Secured and unsecured senior debt Repayment of secured note payable (Details) (USD $)</t>
  </si>
  <si>
    <t>San Diego [Member]</t>
  </si>
  <si>
    <t>Secured Debt from Bank Maturing on 1 July 2014 [Member]</t>
  </si>
  <si>
    <t>Aug. 01, 2014</t>
  </si>
  <si>
    <t>Secured Debt from Bank Maturing on 1 November 2014 [Member]</t>
  </si>
  <si>
    <t>Secured and unsecured senior debt Schedule of secured construction loans (Details) (Construction Loans, USD $)</t>
  </si>
  <si>
    <t>Remaining Commitment</t>
  </si>
  <si>
    <t>San Franciso Bay Area [Member] | Secured notes payable maturing on 7/1/15</t>
  </si>
  <si>
    <t>San Franciso Bay Area [Member] | Secured notes payable maturing on 06/1/16</t>
  </si>
  <si>
    <t>Greater Boston market | Secured notes payable maturing on 8/23/17</t>
  </si>
  <si>
    <t>LIBOR | San Franciso Bay Area [Member] | Secured notes payable maturing on 7/1/15</t>
  </si>
  <si>
    <t>LIBOR | San Franciso Bay Area [Member] | Secured notes payable maturing on 06/1/16</t>
  </si>
  <si>
    <t>LIBOR | Greater Boston market | Secured notes payable maturing on 8/23/17</t>
  </si>
  <si>
    <t>Interest rate swap agreements (Details) (USD $)</t>
  </si>
  <si>
    <t>The percentage of effectiveness of interest rate swap agreements</t>
  </si>
  <si>
    <t>Interest rate swap hedge ineffectiveness recognized in earnings</t>
  </si>
  <si>
    <t>Cash flow hedge loss to be reclassified within twelve month</t>
  </si>
  <si>
    <t>Collateral obligation requirements</t>
  </si>
  <si>
    <t>Interest Rate Derivative Liabilities, at Fair Value</t>
  </si>
  <si>
    <t>Assets Needed for Immediate Settlement, Aggregate Fair Value</t>
  </si>
  <si>
    <t>Interest rate swap agreements Outstanding interest rate swap (Details) (USD $)</t>
  </si>
  <si>
    <t>Interest rate hedge agreements</t>
  </si>
  <si>
    <t>Fair Values</t>
  </si>
  <si>
    <t>Effective Portion of Interest Rate Cash Flow Hedge Derivatives</t>
  </si>
  <si>
    <t>Notional Amount in Effect as of 12/31/14</t>
  </si>
  <si>
    <t>Notional Amount in Effect as of 12/31/15</t>
  </si>
  <si>
    <t>Notional Amount in Effect as of 12/31/16</t>
  </si>
  <si>
    <t>Unsecured Bank Term Loan 2016 | Minimum</t>
  </si>
  <si>
    <t>Unsecured Bank Term Loan 2016 | Unsecured Credit Facility [Member]</t>
  </si>
  <si>
    <t>Transaction Date December 2013, Interest Pay Rate .980%</t>
  </si>
  <si>
    <t>Interest Pay Rate (as a percent)</t>
  </si>
  <si>
    <t>Interest Rate Hedge .23 Percent Transaction Date December 2013</t>
  </si>
  <si>
    <t>Interest Rate Hedge .21 Percent Transaction Date March 2014 [Member]</t>
  </si>
  <si>
    <t>Transaction date December 2014, interest pay rate 0.527%</t>
  </si>
  <si>
    <t>Transaction date March 2016, interest pay rate 1.406%</t>
  </si>
  <si>
    <t>In addition to the interest pay rate, borrowings outstanding as of September 30, 2014, under our unsecured senior bank term loans include an applicable margin of 1.20% and borrowings outstanding under our unsecured senior line of credit include an applicable margin of 1.10%.</t>
  </si>
  <si>
    <t>Fair value measurements Assets and Liabilities on Recurring Basis (Details) (USD $)</t>
  </si>
  <si>
    <t>Assets and liabilities measured at fair value on a recurring basis by level within the fair value hierarchy</t>
  </si>
  <si>
    <t>Transfers in Fair Value Hierarchy</t>
  </si>
  <si>
    <t>â€œAvailable-for-saleâ€ securities</t>
  </si>
  <si>
    <t>Fair value measured on recurring basis | Fair Value</t>
  </si>
  <si>
    <t>Fair value measured on recurring basis | Quoted Prices in Active Markets for Identical Assets</t>
  </si>
  <si>
    <t>Fair value measured on recurring basis | Significant Other Observable Inputs</t>
  </si>
  <si>
    <t>Fair value measurements Book and Fair Values (Details) (USD $)</t>
  </si>
  <si>
    <t>Summary of marketable securities, secured notes payable, unsecured senior line of credit, unsecured term loans, and unsecured senior convertible notes</t>
  </si>
  <si>
    <t>Book Value</t>
  </si>
  <si>
    <t>Fair Value</t>
  </si>
  <si>
    <t>Senior Notes [Member] | Book Value</t>
  </si>
  <si>
    <t>Debt Instrument, Fair Value Disclosure</t>
  </si>
  <si>
    <t>Senior Notes [Member] | Fair Value</t>
  </si>
  <si>
    <t>Unsecured Bank Term Loan 2016 | Book Value</t>
  </si>
  <si>
    <t>Unsecured Bank Term Loan 2016 | Fair Value</t>
  </si>
  <si>
    <t>Earnings per share (Details) (USD $)</t>
  </si>
  <si>
    <t>Income from continuing operations attributable to Alexandria Real Estate Equities, Inc.'s common stockholders - basic and diluted</t>
  </si>
  <si>
    <t>(Loss) income from discontinued operations, net</t>
  </si>
  <si>
    <t>Net income attributable to Alexandriaâ€™s common stockholders</t>
  </si>
  <si>
    <t>Weighted average shares of common stock outstanding â€“ basic and diluted</t>
  </si>
  <si>
    <t>Earnings per share attributable to Alexandria Real Estate Equities, Inc.'s common stockholders - basic and diluted:</t>
  </si>
  <si>
    <t>Stockholders' equity (Details) (USD $)</t>
  </si>
  <si>
    <t>Issuances of common stock</t>
  </si>
  <si>
    <t>Preferred stock, shares authorized</t>
  </si>
  <si>
    <t>Number of shares issued and outstanding</t>
  </si>
  <si>
    <t>Number of "excess stock" authorized (in shares)</t>
  </si>
  <si>
    <t>Number of excess stock authorized issued and outstanding (in shares)</t>
  </si>
  <si>
    <t>Dividends declared on preferred stock (dollar per share)</t>
  </si>
  <si>
    <t>Stockholders' equity Accumulated other comprehensive loss (Details) (USD $)</t>
  </si>
  <si>
    <t>Increase (Decrease) Accumulated Other Comprehensive Income (Loss) Net of Tax [Roll Forward]</t>
  </si>
  <si>
    <t>Other comprehensive income before reclassifications</t>
  </si>
  <si>
    <t>Amounts reclassified from other comprehensive income</t>
  </si>
  <si>
    <t>Net other comprehensive income</t>
  </si>
  <si>
    <t>Balance as of June 30, 2014</t>
  </si>
  <si>
    <t>Noncontrolling interests (Details) (USD $)</t>
  </si>
  <si>
    <t>Income (Loss) from Continuing Operations Attributable to Parent</t>
  </si>
  <si>
    <t>Number of projects subject to ownership from noncontrolling interests</t>
  </si>
  <si>
    <t>Discontinued operations (Details) (USD $)</t>
  </si>
  <si>
    <t>18 Months Ended</t>
  </si>
  <si>
    <t>Jun. 30, 2014</t>
  </si>
  <si>
    <t>Disposal Group, Including Discontinued Operation, Property, Plant and Equipment</t>
  </si>
  <si>
    <t>Income from discontinued operations, net</t>
  </si>
  <si>
    <t>Depreciation and Amortization, Discontinued Operations</t>
  </si>
  <si>
    <t>(Gain) loss on sale of real estate</t>
  </si>
  <si>
    <t>Number of operating properties classified as held for sale</t>
  </si>
  <si>
    <t>Number of properties sold</t>
  </si>
  <si>
    <t>Condensed consolidating financial information Balance Sheet (Details) (USD $)</t>
  </si>
  <si>
    <t>Dec. 31, 2012</t>
  </si>
  <si>
    <t>Alexandria Real Estate Equities, Inc.â€™s stockholdersâ€™ equity</t>
  </si>
  <si>
    <t>Alexandria Real Estate Equities, Inc. (Issuer)</t>
  </si>
  <si>
    <t>Alexandria Real Estate Equities, L.P. (Guarantor Subsidiary)</t>
  </si>
  <si>
    <t>Combined Non- Guarantor Subsidiaries</t>
  </si>
  <si>
    <t>Condensed consolidating financial information Income Statement (Details) (USD $)</t>
  </si>
  <si>
    <t>Income (Loss) from Subsidiaries, before Tax</t>
  </si>
  <si>
    <t>Condensed consolidating financial information Comprehensive Income (Details) (USD $)</t>
  </si>
  <si>
    <t>Unrealized gains (losses) on marketable securities:</t>
  </si>
  <si>
    <t>Other Comprehensive Income (Loss), Reclassification Adjustment for Sale of Securities Included in Net Income, Net of Tax</t>
  </si>
  <si>
    <t>Condensed consolidating financial information Cash Flows (Details) (USD $)</t>
  </si>
  <si>
    <t>Transfers to/from parent company</t>
  </si>
  <si>
    <t>Noncontrolling Interest, Decrease from Distributions to Noncontrolling Interest 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10"/>
      <color theme="1"/>
      <name val="Wingdings"/>
      <charset val="2"/>
    </font>
    <font>
      <u/>
      <sz val="10"/>
      <color theme="1"/>
      <name val="Inherit"/>
    </font>
    <font>
      <sz val="10"/>
      <color rgb="FF000000"/>
      <name val="Times New Roman"/>
      <family val="1"/>
    </font>
    <font>
      <i/>
      <sz val="10"/>
      <color theme="1"/>
      <name val="Inherit"/>
    </font>
    <font>
      <sz val="9"/>
      <color theme="1"/>
      <name val="Inherit"/>
    </font>
    <font>
      <sz val="8"/>
      <color theme="1"/>
      <name val="Inherit"/>
    </font>
    <font>
      <sz val="5"/>
      <color theme="1"/>
      <name val="Inherit"/>
    </font>
    <font>
      <sz val="7"/>
      <color rgb="FF000000"/>
      <name val="Times New Roman"/>
      <family val="1"/>
    </font>
    <font>
      <sz val="6"/>
      <color theme="1"/>
      <name val="Inherit"/>
    </font>
    <font>
      <sz val="8"/>
      <color rgb="FF000000"/>
      <name val="Inherit"/>
    </font>
    <font>
      <sz val="1"/>
      <color theme="1"/>
      <name val="Inherit"/>
    </font>
    <font>
      <sz val="8"/>
      <color rgb="FF000000"/>
      <name val="Times New Roman"/>
      <family val="1"/>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1"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4" fillId="0" borderId="0" xfId="0" applyFont="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vertical="top" wrapText="1"/>
    </xf>
    <xf numFmtId="0" fontId="25"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wrapText="1"/>
    </xf>
    <xf numFmtId="15" fontId="21" fillId="0" borderId="10" xfId="0" applyNumberFormat="1" applyFont="1" applyBorder="1" applyAlignment="1">
      <alignment horizontal="center" wrapText="1"/>
    </xf>
    <xf numFmtId="0" fontId="21" fillId="33" borderId="11"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wrapText="1"/>
    </xf>
    <xf numFmtId="0" fontId="28" fillId="0" borderId="0" xfId="0" applyFont="1" applyAlignment="1">
      <alignmen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3" fillId="0" borderId="0" xfId="0" applyFont="1" applyAlignment="1">
      <alignment horizontal="lef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9" fillId="0" borderId="0" xfId="0" applyFont="1" applyAlignment="1">
      <alignment vertical="top" wrapText="1"/>
    </xf>
    <xf numFmtId="0" fontId="21" fillId="0" borderId="13" xfId="0" applyFont="1" applyBorder="1" applyAlignment="1">
      <alignment horizont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9" fillId="0" borderId="0" xfId="0" applyFont="1" applyAlignment="1">
      <alignment wrapText="1"/>
    </xf>
    <xf numFmtId="0" fontId="21" fillId="33" borderId="14" xfId="0" applyFont="1" applyFill="1" applyBorder="1" applyAlignment="1">
      <alignment horizontal="left" wrapText="1"/>
    </xf>
    <xf numFmtId="0" fontId="21" fillId="0" borderId="0" xfId="0" applyFont="1" applyAlignment="1">
      <alignment horizontal="center" wrapText="1"/>
    </xf>
    <xf numFmtId="0" fontId="0" fillId="0" borderId="10" xfId="0" applyBorder="1" applyAlignment="1">
      <alignment wrapText="1"/>
    </xf>
    <xf numFmtId="0" fontId="21" fillId="33" borderId="0" xfId="0"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30" fillId="0" borderId="0" xfId="0" applyFont="1" applyAlignment="1">
      <alignment horizontal="center" wrapText="1"/>
    </xf>
    <xf numFmtId="0" fontId="23" fillId="33" borderId="0" xfId="0" applyFont="1" applyFill="1" applyAlignment="1">
      <alignment horizontal="left" wrapText="1" indent="1"/>
    </xf>
    <xf numFmtId="0" fontId="23" fillId="33" borderId="10" xfId="0" applyFont="1" applyFill="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33" borderId="11" xfId="0" applyFont="1" applyFill="1" applyBorder="1" applyAlignment="1">
      <alignment horizontal="left" wrapText="1" indent="1"/>
    </xf>
    <xf numFmtId="0" fontId="23" fillId="33" borderId="0" xfId="0" applyFont="1" applyFill="1" applyBorder="1" applyAlignment="1">
      <alignment horizontal="left" wrapText="1" inden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30" fillId="33" borderId="0" xfId="0" applyFont="1" applyFill="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14" fontId="23" fillId="0" borderId="0" xfId="0" applyNumberFormat="1" applyFont="1" applyAlignment="1">
      <alignment horizontal="right" wrapText="1"/>
    </xf>
    <xf numFmtId="0" fontId="30" fillId="0" borderId="0" xfId="0" applyFont="1" applyAlignment="1">
      <alignment horizontal="center" wrapText="1"/>
    </xf>
    <xf numFmtId="0" fontId="23" fillId="33" borderId="0" xfId="0" applyFont="1" applyFill="1" applyAlignment="1">
      <alignment horizontal="left" wrapText="1" indent="1"/>
    </xf>
    <xf numFmtId="14" fontId="23" fillId="33" borderId="0" xfId="0" applyNumberFormat="1" applyFont="1" applyFill="1" applyAlignment="1">
      <alignment horizontal="right" wrapTex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30" fillId="0" borderId="0" xfId="0" applyFont="1" applyAlignment="1">
      <alignment horizontal="left" wrapText="1"/>
    </xf>
    <xf numFmtId="0" fontId="30" fillId="33" borderId="0" xfId="0" applyFont="1" applyFill="1" applyAlignment="1">
      <alignment horizontal="left" wrapText="1"/>
    </xf>
    <xf numFmtId="0" fontId="23" fillId="0" borderId="10" xfId="0" applyFont="1" applyBorder="1" applyAlignment="1">
      <alignment horizontal="right" wrapText="1"/>
    </xf>
    <xf numFmtId="0" fontId="23" fillId="0" borderId="11" xfId="0" applyFont="1" applyBorder="1" applyAlignment="1">
      <alignment horizontal="left" wrapText="1"/>
    </xf>
    <xf numFmtId="0" fontId="23" fillId="0" borderId="10" xfId="0" applyFont="1" applyBorder="1" applyAlignment="1">
      <alignment horizontal="left" wrapText="1"/>
    </xf>
    <xf numFmtId="3" fontId="23" fillId="0" borderId="10" xfId="0" applyNumberFormat="1" applyFont="1" applyBorder="1" applyAlignment="1">
      <alignment horizontal="righ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1" fillId="0" borderId="14" xfId="0" applyFont="1" applyBorder="1" applyAlignment="1">
      <alignment wrapText="1"/>
    </xf>
    <xf numFmtId="0" fontId="23" fillId="0" borderId="0" xfId="0" applyFont="1" applyAlignment="1">
      <alignment vertical="top" wrapText="1"/>
    </xf>
    <xf numFmtId="0" fontId="21" fillId="0" borderId="10" xfId="0" applyFont="1" applyBorder="1" applyAlignment="1">
      <alignment horizontal="left" wrapText="1"/>
    </xf>
    <xf numFmtId="0" fontId="21" fillId="33" borderId="11" xfId="0" applyFont="1" applyFill="1" applyBorder="1" applyAlignment="1">
      <alignment horizontal="left" wrapText="1" indent="1"/>
    </xf>
    <xf numFmtId="14" fontId="21" fillId="33" borderId="11" xfId="0" applyNumberFormat="1" applyFont="1" applyFill="1" applyBorder="1" applyAlignment="1">
      <alignment horizontal="right" wrapText="1"/>
    </xf>
    <xf numFmtId="14" fontId="21" fillId="33" borderId="0" xfId="0" applyNumberFormat="1" applyFont="1" applyFill="1" applyBorder="1" applyAlignment="1">
      <alignment horizontal="right" wrapText="1"/>
    </xf>
    <xf numFmtId="0" fontId="23" fillId="33" borderId="0" xfId="0" applyFont="1" applyFill="1" applyBorder="1" applyAlignment="1">
      <alignment horizontal="left" wrapText="1"/>
    </xf>
    <xf numFmtId="14" fontId="21" fillId="0" borderId="0" xfId="0" applyNumberFormat="1" applyFont="1" applyAlignment="1">
      <alignment horizontal="right" wrapText="1"/>
    </xf>
    <xf numFmtId="14" fontId="21" fillId="33" borderId="0" xfId="0" applyNumberFormat="1" applyFont="1" applyFill="1" applyAlignment="1">
      <alignment horizontal="right" wrapText="1"/>
    </xf>
    <xf numFmtId="0" fontId="29" fillId="0" borderId="0" xfId="0" applyFont="1" applyAlignment="1">
      <alignment horizontal="left" vertical="top" wrapText="1"/>
    </xf>
    <xf numFmtId="0" fontId="22"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14" fontId="28" fillId="0" borderId="13" xfId="0" applyNumberFormat="1" applyFont="1" applyBorder="1" applyAlignment="1">
      <alignment horizontal="center" wrapText="1"/>
    </xf>
    <xf numFmtId="15" fontId="28" fillId="33" borderId="0" xfId="0" applyNumberFormat="1" applyFont="1" applyFill="1" applyAlignment="1">
      <alignment horizontal="left" wrapText="1"/>
    </xf>
    <xf numFmtId="15" fontId="28" fillId="33" borderId="11" xfId="0" applyNumberFormat="1" applyFont="1" applyFill="1" applyBorder="1" applyAlignment="1">
      <alignment horizontal="lef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10" fontId="28" fillId="33" borderId="0" xfId="0" applyNumberFormat="1" applyFont="1" applyFill="1" applyAlignment="1">
      <alignment horizontal="center" wrapText="1"/>
    </xf>
    <xf numFmtId="10" fontId="28" fillId="33" borderId="11" xfId="0" applyNumberFormat="1" applyFont="1" applyFill="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15" fontId="28" fillId="0" borderId="0" xfId="0" applyNumberFormat="1" applyFont="1" applyAlignment="1">
      <alignment horizontal="left" wrapText="1"/>
    </xf>
    <xf numFmtId="10" fontId="28" fillId="0" borderId="0" xfId="0" applyNumberFormat="1" applyFont="1" applyAlignment="1">
      <alignment horizontal="center" wrapText="1"/>
    </xf>
    <xf numFmtId="0" fontId="28" fillId="0" borderId="0" xfId="0" applyFont="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left" vertical="top"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right" wrapText="1"/>
    </xf>
    <xf numFmtId="0" fontId="28" fillId="0" borderId="12" xfId="0" applyFont="1" applyBorder="1" applyAlignment="1">
      <alignment horizontal="righ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1" fillId="0" borderId="0" xfId="0" applyFont="1" applyAlignment="1">
      <alignment horizontal="justify" wrapText="1"/>
    </xf>
    <xf numFmtId="0" fontId="21" fillId="33" borderId="0" xfId="0" applyFont="1" applyFill="1" applyAlignment="1">
      <alignment horizontal="left" vertical="top" wrapText="1"/>
    </xf>
    <xf numFmtId="0" fontId="21" fillId="0" borderId="11" xfId="0" applyFont="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34" fillId="0" borderId="0" xfId="0" applyFont="1" applyAlignment="1">
      <alignment horizontal="center" wrapText="1"/>
    </xf>
    <xf numFmtId="0" fontId="21" fillId="33" borderId="10" xfId="0" applyFont="1" applyFill="1" applyBorder="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34" fillId="0" borderId="0" xfId="0" applyFont="1" applyAlignment="1">
      <alignment horizontal="left" wrapText="1"/>
    </xf>
    <xf numFmtId="0" fontId="19" fillId="0" borderId="0" xfId="0" applyFont="1" applyAlignment="1">
      <alignment horizontal="left" wrapText="1"/>
    </xf>
    <xf numFmtId="0" fontId="21" fillId="33" borderId="0" xfId="0" applyFont="1" applyFill="1" applyAlignment="1">
      <alignment horizontal="center"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33" borderId="0" xfId="0" applyFont="1" applyFill="1" applyAlignment="1">
      <alignment horizontal="left" wrapText="1"/>
    </xf>
    <xf numFmtId="0" fontId="29"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33" borderId="0" xfId="0" applyFont="1" applyFill="1" applyAlignment="1">
      <alignment horizontal="left" wrapText="1" inden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indent="1"/>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lef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1" xfId="0" applyFont="1" applyBorder="1" applyAlignment="1">
      <alignment horizontal="right" wrapText="1"/>
    </xf>
    <xf numFmtId="0" fontId="29" fillId="0" borderId="11" xfId="0" applyFont="1" applyBorder="1" applyAlignment="1">
      <alignment horizontal="left" wrapText="1"/>
    </xf>
    <xf numFmtId="0" fontId="29" fillId="0" borderId="0" xfId="0" applyFont="1" applyBorder="1" applyAlignment="1">
      <alignment horizontal="right" wrapText="1"/>
    </xf>
    <xf numFmtId="3" fontId="29" fillId="0" borderId="11" xfId="0" applyNumberFormat="1" applyFont="1" applyBorder="1" applyAlignment="1">
      <alignment horizontal="right" wrapText="1"/>
    </xf>
    <xf numFmtId="3" fontId="29" fillId="0" borderId="0" xfId="0" applyNumberFormat="1" applyFont="1" applyBorder="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3" fontId="29" fillId="33" borderId="11" xfId="0" applyNumberFormat="1" applyFont="1" applyFill="1" applyBorder="1" applyAlignment="1">
      <alignment horizontal="right" wrapText="1"/>
    </xf>
    <xf numFmtId="0" fontId="29" fillId="0" borderId="10" xfId="0" applyFont="1" applyBorder="1" applyAlignment="1">
      <alignment horizontal="left" wrapText="1"/>
    </xf>
    <xf numFmtId="3" fontId="29" fillId="33" borderId="0" xfId="0" applyNumberFormat="1" applyFont="1" applyFill="1" applyBorder="1" applyAlignment="1">
      <alignment horizontal="right" wrapText="1"/>
    </xf>
    <xf numFmtId="0" fontId="29" fillId="33" borderId="0" xfId="0" applyFont="1" applyFill="1" applyBorder="1" applyAlignment="1">
      <alignment horizontal="right" wrapText="1"/>
    </xf>
    <xf numFmtId="0" fontId="29" fillId="33" borderId="0" xfId="0" applyFont="1" applyFill="1" applyBorder="1" applyAlignment="1">
      <alignment horizontal="lef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0" borderId="0" xfId="0" applyFont="1" applyBorder="1" applyAlignment="1">
      <alignment horizontal="lef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0" fillId="0" borderId="0" xfId="0" applyFont="1" applyAlignment="1">
      <alignment horizontal="center" wrapText="1"/>
    </xf>
    <xf numFmtId="0" fontId="27"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ht="30">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72007833</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1.5703125" bestFit="1" customWidth="1"/>
    <col min="2" max="3" width="36.5703125" bestFit="1" customWidth="1"/>
    <col min="4" max="4" width="25.7109375" customWidth="1"/>
    <col min="5" max="5" width="5.28515625" customWidth="1"/>
    <col min="6" max="6" width="9.7109375" customWidth="1"/>
    <col min="7" max="7" width="6.7109375" customWidth="1"/>
    <col min="8" max="8" width="25.7109375" customWidth="1"/>
    <col min="9" max="9" width="5.28515625" customWidth="1"/>
    <col min="10" max="10" width="31" customWidth="1"/>
    <col min="11" max="11" width="6.7109375" customWidth="1"/>
    <col min="12" max="12" width="18.85546875" customWidth="1"/>
    <col min="13" max="13" width="5.28515625" customWidth="1"/>
    <col min="14" max="14" width="31" customWidth="1"/>
    <col min="15" max="15" width="6.7109375" customWidth="1"/>
    <col min="16" max="16" width="18.85546875" customWidth="1"/>
    <col min="17" max="17" width="5.28515625" customWidth="1"/>
  </cols>
  <sheetData>
    <row r="1" spans="1:17" ht="15" customHeight="1">
      <c r="A1" s="7" t="s">
        <v>2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3</v>
      </c>
      <c r="B3" s="11" t="s">
        <v>4</v>
      </c>
      <c r="C3" s="11"/>
      <c r="D3" s="11"/>
      <c r="E3" s="11"/>
      <c r="F3" s="11"/>
      <c r="G3" s="11"/>
      <c r="H3" s="11"/>
      <c r="I3" s="11"/>
      <c r="J3" s="11"/>
      <c r="K3" s="11"/>
      <c r="L3" s="11"/>
      <c r="M3" s="11"/>
      <c r="N3" s="11"/>
      <c r="O3" s="11"/>
      <c r="P3" s="11"/>
      <c r="Q3" s="11"/>
    </row>
    <row r="4" spans="1:17" ht="15" customHeight="1">
      <c r="A4" s="12" t="s">
        <v>229</v>
      </c>
      <c r="B4" s="11" t="s">
        <v>4</v>
      </c>
      <c r="C4" s="11"/>
      <c r="D4" s="11"/>
      <c r="E4" s="11"/>
      <c r="F4" s="11"/>
      <c r="G4" s="11"/>
      <c r="H4" s="11"/>
      <c r="I4" s="11"/>
      <c r="J4" s="11"/>
      <c r="K4" s="11"/>
      <c r="L4" s="11"/>
      <c r="M4" s="11"/>
      <c r="N4" s="11"/>
      <c r="O4" s="11"/>
      <c r="P4" s="11"/>
      <c r="Q4" s="11"/>
    </row>
    <row r="5" spans="1:17">
      <c r="A5" s="12"/>
      <c r="B5" s="43" t="s">
        <v>229</v>
      </c>
      <c r="C5" s="43"/>
      <c r="D5" s="43"/>
      <c r="E5" s="43"/>
      <c r="F5" s="43"/>
      <c r="G5" s="43"/>
      <c r="H5" s="43"/>
      <c r="I5" s="43"/>
      <c r="J5" s="43"/>
      <c r="K5" s="43"/>
      <c r="L5" s="43"/>
      <c r="M5" s="43"/>
      <c r="N5" s="43"/>
      <c r="O5" s="43"/>
      <c r="P5" s="43"/>
      <c r="Q5" s="43"/>
    </row>
    <row r="6" spans="1:17">
      <c r="A6" s="12"/>
      <c r="B6" s="11"/>
      <c r="C6" s="11"/>
      <c r="D6" s="11"/>
      <c r="E6" s="11"/>
      <c r="F6" s="11"/>
      <c r="G6" s="11"/>
      <c r="H6" s="11"/>
      <c r="I6" s="11"/>
      <c r="J6" s="11"/>
      <c r="K6" s="11"/>
      <c r="L6" s="11"/>
      <c r="M6" s="11"/>
      <c r="N6" s="11"/>
      <c r="O6" s="11"/>
      <c r="P6" s="11"/>
      <c r="Q6" s="11"/>
    </row>
    <row r="7" spans="1:17" ht="38.25" customHeight="1">
      <c r="A7" s="12"/>
      <c r="B7" s="30" t="s">
        <v>294</v>
      </c>
      <c r="C7" s="30"/>
      <c r="D7" s="30"/>
      <c r="E7" s="30"/>
      <c r="F7" s="30"/>
      <c r="G7" s="30"/>
      <c r="H7" s="30"/>
      <c r="I7" s="30"/>
      <c r="J7" s="30"/>
      <c r="K7" s="30"/>
      <c r="L7" s="30"/>
      <c r="M7" s="30"/>
      <c r="N7" s="30"/>
      <c r="O7" s="30"/>
      <c r="P7" s="30"/>
      <c r="Q7" s="30"/>
    </row>
    <row r="8" spans="1:17">
      <c r="A8" s="12"/>
      <c r="B8" s="11"/>
      <c r="C8" s="11"/>
      <c r="D8" s="11"/>
      <c r="E8" s="11"/>
      <c r="F8" s="11"/>
      <c r="G8" s="11"/>
      <c r="H8" s="11"/>
      <c r="I8" s="11"/>
      <c r="J8" s="11"/>
      <c r="K8" s="11"/>
      <c r="L8" s="11"/>
      <c r="M8" s="11"/>
      <c r="N8" s="11"/>
      <c r="O8" s="11"/>
      <c r="P8" s="11"/>
      <c r="Q8" s="11"/>
    </row>
    <row r="9" spans="1:17">
      <c r="A9" s="12"/>
      <c r="B9" s="30" t="s">
        <v>295</v>
      </c>
      <c r="C9" s="30"/>
      <c r="D9" s="30"/>
      <c r="E9" s="30"/>
      <c r="F9" s="30"/>
      <c r="G9" s="30"/>
      <c r="H9" s="30"/>
      <c r="I9" s="30"/>
      <c r="J9" s="30"/>
      <c r="K9" s="30"/>
      <c r="L9" s="30"/>
      <c r="M9" s="30"/>
      <c r="N9" s="30"/>
      <c r="O9" s="30"/>
      <c r="P9" s="30"/>
      <c r="Q9" s="30"/>
    </row>
    <row r="10" spans="1:17">
      <c r="A10" s="12"/>
      <c r="B10" s="21"/>
      <c r="C10" s="21"/>
      <c r="D10" s="21"/>
      <c r="E10" s="21"/>
      <c r="F10" s="21"/>
      <c r="G10" s="21"/>
      <c r="H10" s="21"/>
      <c r="I10" s="21"/>
    </row>
    <row r="11" spans="1:17">
      <c r="A11" s="12"/>
      <c r="B11" s="15"/>
      <c r="C11" s="15"/>
      <c r="D11" s="15"/>
      <c r="E11" s="15"/>
      <c r="F11" s="15"/>
      <c r="G11" s="15"/>
      <c r="H11" s="15"/>
      <c r="I11" s="15"/>
    </row>
    <row r="12" spans="1:17" ht="15.75" thickBot="1">
      <c r="A12" s="12"/>
      <c r="B12" s="13"/>
      <c r="C12" s="50">
        <v>41912</v>
      </c>
      <c r="D12" s="50"/>
      <c r="E12" s="50"/>
      <c r="F12" s="13"/>
      <c r="G12" s="50">
        <v>41639</v>
      </c>
      <c r="H12" s="50"/>
      <c r="I12" s="50"/>
    </row>
    <row r="13" spans="1:17">
      <c r="A13" s="12"/>
      <c r="B13" s="23" t="s">
        <v>296</v>
      </c>
      <c r="C13" s="51" t="s">
        <v>249</v>
      </c>
      <c r="D13" s="25">
        <v>15119</v>
      </c>
      <c r="E13" s="27"/>
      <c r="F13" s="24"/>
      <c r="G13" s="51" t="s">
        <v>249</v>
      </c>
      <c r="H13" s="25">
        <v>2879</v>
      </c>
      <c r="I13" s="27"/>
    </row>
    <row r="14" spans="1:17">
      <c r="A14" s="12"/>
      <c r="B14" s="23"/>
      <c r="C14" s="65"/>
      <c r="D14" s="26"/>
      <c r="E14" s="28"/>
      <c r="F14" s="24"/>
      <c r="G14" s="65"/>
      <c r="H14" s="26"/>
      <c r="I14" s="28"/>
    </row>
    <row r="15" spans="1:17">
      <c r="A15" s="12"/>
      <c r="B15" s="29" t="s">
        <v>297</v>
      </c>
      <c r="C15" s="31">
        <v>17150</v>
      </c>
      <c r="D15" s="31"/>
      <c r="E15" s="30"/>
      <c r="F15" s="66" t="s">
        <v>298</v>
      </c>
      <c r="G15" s="31">
        <v>2177</v>
      </c>
      <c r="H15" s="31"/>
      <c r="I15" s="30"/>
    </row>
    <row r="16" spans="1:17">
      <c r="A16" s="12"/>
      <c r="B16" s="29"/>
      <c r="C16" s="31"/>
      <c r="D16" s="31"/>
      <c r="E16" s="30"/>
      <c r="F16" s="66"/>
      <c r="G16" s="31"/>
      <c r="H16" s="31"/>
      <c r="I16" s="30"/>
    </row>
    <row r="17" spans="1:17" ht="15.75" thickBot="1">
      <c r="A17" s="12"/>
      <c r="B17" s="18" t="s">
        <v>299</v>
      </c>
      <c r="C17" s="67" t="s">
        <v>300</v>
      </c>
      <c r="D17" s="67"/>
      <c r="E17" s="64" t="s">
        <v>264</v>
      </c>
      <c r="F17" s="19"/>
      <c r="G17" s="67" t="s">
        <v>301</v>
      </c>
      <c r="H17" s="67"/>
      <c r="I17" s="64" t="s">
        <v>264</v>
      </c>
    </row>
    <row r="18" spans="1:17">
      <c r="A18" s="12"/>
      <c r="B18" s="29" t="s">
        <v>302</v>
      </c>
      <c r="C18" s="35">
        <v>30817</v>
      </c>
      <c r="D18" s="35"/>
      <c r="E18" s="37"/>
      <c r="F18" s="30"/>
      <c r="G18" s="35">
        <v>4469</v>
      </c>
      <c r="H18" s="35"/>
      <c r="I18" s="37"/>
    </row>
    <row r="19" spans="1:17">
      <c r="A19" s="12"/>
      <c r="B19" s="29"/>
      <c r="C19" s="31"/>
      <c r="D19" s="31"/>
      <c r="E19" s="30"/>
      <c r="F19" s="30"/>
      <c r="G19" s="31"/>
      <c r="H19" s="31"/>
      <c r="I19" s="30"/>
    </row>
    <row r="20" spans="1:17">
      <c r="A20" s="12"/>
      <c r="B20" s="23" t="s">
        <v>303</v>
      </c>
      <c r="C20" s="32">
        <v>146760</v>
      </c>
      <c r="D20" s="32"/>
      <c r="E20" s="24"/>
      <c r="F20" s="24"/>
      <c r="G20" s="32">
        <v>135819</v>
      </c>
      <c r="H20" s="32"/>
      <c r="I20" s="24"/>
    </row>
    <row r="21" spans="1:17" ht="15.75" thickBot="1">
      <c r="A21" s="12"/>
      <c r="B21" s="23"/>
      <c r="C21" s="33"/>
      <c r="D21" s="33"/>
      <c r="E21" s="34"/>
      <c r="F21" s="24"/>
      <c r="G21" s="33"/>
      <c r="H21" s="33"/>
      <c r="I21" s="34"/>
    </row>
    <row r="22" spans="1:17">
      <c r="A22" s="12"/>
      <c r="B22" s="29" t="s">
        <v>304</v>
      </c>
      <c r="C22" s="68" t="s">
        <v>249</v>
      </c>
      <c r="D22" s="35">
        <v>177577</v>
      </c>
      <c r="E22" s="37"/>
      <c r="F22" s="30"/>
      <c r="G22" s="68" t="s">
        <v>249</v>
      </c>
      <c r="H22" s="35">
        <v>140288</v>
      </c>
      <c r="I22" s="37"/>
    </row>
    <row r="23" spans="1:17" ht="15.75" thickBot="1">
      <c r="A23" s="12"/>
      <c r="B23" s="29"/>
      <c r="C23" s="69"/>
      <c r="D23" s="39"/>
      <c r="E23" s="40"/>
      <c r="F23" s="30"/>
      <c r="G23" s="69"/>
      <c r="H23" s="39"/>
      <c r="I23" s="40"/>
    </row>
    <row r="24" spans="1:17" ht="15.75" thickTop="1">
      <c r="A24" s="12"/>
      <c r="B24" s="77"/>
      <c r="C24" s="77"/>
      <c r="D24" s="77"/>
      <c r="E24" s="77"/>
      <c r="F24" s="77"/>
      <c r="G24" s="77"/>
      <c r="H24" s="77"/>
      <c r="I24" s="77"/>
      <c r="J24" s="77"/>
      <c r="K24" s="77"/>
      <c r="L24" s="77"/>
      <c r="M24" s="77"/>
      <c r="N24" s="77"/>
      <c r="O24" s="77"/>
      <c r="P24" s="77"/>
      <c r="Q24" s="77"/>
    </row>
    <row r="25" spans="1:17">
      <c r="A25" s="12"/>
      <c r="B25" s="15"/>
      <c r="C25" s="15"/>
    </row>
    <row r="26" spans="1:17" ht="112.5">
      <c r="A26" s="12"/>
      <c r="B26" s="70">
        <v>-1</v>
      </c>
      <c r="C26" s="70" t="s">
        <v>305</v>
      </c>
    </row>
    <row r="27" spans="1:17">
      <c r="A27" s="12"/>
      <c r="B27" s="30" t="s">
        <v>284</v>
      </c>
      <c r="C27" s="30"/>
      <c r="D27" s="30"/>
      <c r="E27" s="30"/>
      <c r="F27" s="30"/>
      <c r="G27" s="30"/>
      <c r="H27" s="30"/>
      <c r="I27" s="30"/>
      <c r="J27" s="30"/>
      <c r="K27" s="30"/>
      <c r="L27" s="30"/>
      <c r="M27" s="30"/>
      <c r="N27" s="30"/>
      <c r="O27" s="30"/>
      <c r="P27" s="30"/>
      <c r="Q27" s="30"/>
    </row>
    <row r="28" spans="1:17">
      <c r="A28" s="12"/>
      <c r="B28" s="30" t="s">
        <v>306</v>
      </c>
      <c r="C28" s="30"/>
      <c r="D28" s="30"/>
      <c r="E28" s="30"/>
      <c r="F28" s="30"/>
      <c r="G28" s="30"/>
      <c r="H28" s="30"/>
      <c r="I28" s="30"/>
      <c r="J28" s="30"/>
      <c r="K28" s="30"/>
      <c r="L28" s="30"/>
      <c r="M28" s="30"/>
      <c r="N28" s="30"/>
      <c r="O28" s="30"/>
      <c r="P28" s="30"/>
      <c r="Q28" s="30"/>
    </row>
    <row r="29" spans="1:17">
      <c r="A29" s="12"/>
      <c r="B29" s="21"/>
      <c r="C29" s="21"/>
      <c r="D29" s="21"/>
      <c r="E29" s="21"/>
      <c r="F29" s="21"/>
      <c r="G29" s="21"/>
      <c r="H29" s="21"/>
      <c r="I29" s="21"/>
      <c r="J29" s="21"/>
      <c r="K29" s="21"/>
      <c r="L29" s="21"/>
      <c r="M29" s="21"/>
      <c r="N29" s="21"/>
      <c r="O29" s="21"/>
      <c r="P29" s="21"/>
      <c r="Q29" s="21"/>
    </row>
    <row r="30" spans="1:17">
      <c r="A30" s="12"/>
      <c r="B30" s="15"/>
      <c r="C30" s="15"/>
      <c r="D30" s="15"/>
      <c r="E30" s="15"/>
      <c r="F30" s="15"/>
      <c r="G30" s="15"/>
      <c r="H30" s="15"/>
      <c r="I30" s="15"/>
      <c r="J30" s="15"/>
      <c r="K30" s="15"/>
      <c r="L30" s="15"/>
      <c r="M30" s="15"/>
      <c r="N30" s="15"/>
      <c r="O30" s="15"/>
      <c r="P30" s="15"/>
      <c r="Q30" s="15"/>
    </row>
    <row r="31" spans="1:17" ht="15.75" thickBot="1">
      <c r="A31" s="12"/>
      <c r="B31" s="13"/>
      <c r="C31" s="22" t="s">
        <v>307</v>
      </c>
      <c r="D31" s="22"/>
      <c r="E31" s="22"/>
      <c r="F31" s="22"/>
      <c r="G31" s="22"/>
      <c r="H31" s="22"/>
      <c r="I31" s="22"/>
      <c r="J31" s="13"/>
      <c r="K31" s="22" t="s">
        <v>308</v>
      </c>
      <c r="L31" s="22"/>
      <c r="M31" s="22"/>
      <c r="N31" s="22"/>
      <c r="O31" s="22"/>
      <c r="P31" s="22"/>
      <c r="Q31" s="22"/>
    </row>
    <row r="32" spans="1:17" ht="15.75" thickBot="1">
      <c r="A32" s="12"/>
      <c r="B32" s="13"/>
      <c r="C32" s="71">
        <v>2014</v>
      </c>
      <c r="D32" s="71"/>
      <c r="E32" s="71"/>
      <c r="F32" s="13"/>
      <c r="G32" s="71">
        <v>2013</v>
      </c>
      <c r="H32" s="71"/>
      <c r="I32" s="71"/>
      <c r="J32" s="13"/>
      <c r="K32" s="71">
        <v>2014</v>
      </c>
      <c r="L32" s="71"/>
      <c r="M32" s="71"/>
      <c r="N32" s="13"/>
      <c r="O32" s="71">
        <v>2013</v>
      </c>
      <c r="P32" s="71"/>
      <c r="Q32" s="71"/>
    </row>
    <row r="33" spans="1:17">
      <c r="A33" s="12"/>
      <c r="B33" s="53" t="s">
        <v>144</v>
      </c>
      <c r="C33" s="51" t="s">
        <v>249</v>
      </c>
      <c r="D33" s="25">
        <v>3256</v>
      </c>
      <c r="E33" s="27"/>
      <c r="F33" s="24"/>
      <c r="G33" s="51" t="s">
        <v>249</v>
      </c>
      <c r="H33" s="25">
        <v>2050</v>
      </c>
      <c r="I33" s="27"/>
      <c r="J33" s="24"/>
      <c r="K33" s="51" t="s">
        <v>249</v>
      </c>
      <c r="L33" s="25">
        <v>9481</v>
      </c>
      <c r="M33" s="27"/>
      <c r="N33" s="24"/>
      <c r="O33" s="51" t="s">
        <v>249</v>
      </c>
      <c r="P33" s="25">
        <v>4716</v>
      </c>
      <c r="Q33" s="27"/>
    </row>
    <row r="34" spans="1:17">
      <c r="A34" s="12"/>
      <c r="B34" s="53"/>
      <c r="C34" s="65"/>
      <c r="D34" s="26"/>
      <c r="E34" s="28"/>
      <c r="F34" s="24"/>
      <c r="G34" s="65"/>
      <c r="H34" s="26"/>
      <c r="I34" s="28"/>
      <c r="J34" s="24"/>
      <c r="K34" s="65"/>
      <c r="L34" s="26"/>
      <c r="M34" s="28"/>
      <c r="N34" s="24"/>
      <c r="O34" s="65"/>
      <c r="P34" s="26"/>
      <c r="Q34" s="28"/>
    </row>
    <row r="35" spans="1:17">
      <c r="A35" s="12"/>
      <c r="B35" s="52" t="s">
        <v>145</v>
      </c>
      <c r="C35" s="72" t="s">
        <v>309</v>
      </c>
      <c r="D35" s="72"/>
      <c r="E35" s="29" t="s">
        <v>264</v>
      </c>
      <c r="F35" s="30"/>
      <c r="G35" s="72" t="s">
        <v>310</v>
      </c>
      <c r="H35" s="72"/>
      <c r="I35" s="30"/>
      <c r="J35" s="30"/>
      <c r="K35" s="72" t="s">
        <v>311</v>
      </c>
      <c r="L35" s="72"/>
      <c r="M35" s="29" t="s">
        <v>264</v>
      </c>
      <c r="N35" s="30"/>
      <c r="O35" s="72" t="s">
        <v>312</v>
      </c>
      <c r="P35" s="72"/>
      <c r="Q35" s="29" t="s">
        <v>264</v>
      </c>
    </row>
    <row r="36" spans="1:17" ht="15.75" thickBot="1">
      <c r="A36" s="12"/>
      <c r="B36" s="52"/>
      <c r="C36" s="73"/>
      <c r="D36" s="73"/>
      <c r="E36" s="74"/>
      <c r="F36" s="30"/>
      <c r="G36" s="73"/>
      <c r="H36" s="73"/>
      <c r="I36" s="55"/>
      <c r="J36" s="30"/>
      <c r="K36" s="73"/>
      <c r="L36" s="73"/>
      <c r="M36" s="74"/>
      <c r="N36" s="30"/>
      <c r="O36" s="73"/>
      <c r="P36" s="73"/>
      <c r="Q36" s="74"/>
    </row>
    <row r="37" spans="1:17">
      <c r="A37" s="12"/>
      <c r="B37" s="53" t="s">
        <v>313</v>
      </c>
      <c r="C37" s="51" t="s">
        <v>249</v>
      </c>
      <c r="D37" s="75" t="s">
        <v>314</v>
      </c>
      <c r="E37" s="51" t="s">
        <v>264</v>
      </c>
      <c r="F37" s="24"/>
      <c r="G37" s="51" t="s">
        <v>249</v>
      </c>
      <c r="H37" s="25">
        <v>2050</v>
      </c>
      <c r="I37" s="27"/>
      <c r="J37" s="24"/>
      <c r="K37" s="51" t="s">
        <v>249</v>
      </c>
      <c r="L37" s="75">
        <v>756</v>
      </c>
      <c r="M37" s="27"/>
      <c r="N37" s="24"/>
      <c r="O37" s="51" t="s">
        <v>249</v>
      </c>
      <c r="P37" s="25">
        <v>4187</v>
      </c>
      <c r="Q37" s="27"/>
    </row>
    <row r="38" spans="1:17" ht="15.75" thickBot="1">
      <c r="A38" s="12"/>
      <c r="B38" s="53"/>
      <c r="C38" s="57"/>
      <c r="D38" s="76"/>
      <c r="E38" s="57"/>
      <c r="F38" s="24"/>
      <c r="G38" s="57"/>
      <c r="H38" s="58"/>
      <c r="I38" s="59"/>
      <c r="J38" s="24"/>
      <c r="K38" s="57"/>
      <c r="L38" s="76"/>
      <c r="M38" s="59"/>
      <c r="N38" s="24"/>
      <c r="O38" s="57"/>
      <c r="P38" s="58"/>
      <c r="Q38" s="59"/>
    </row>
    <row r="39" spans="1:17" ht="15.75" thickTop="1"/>
  </sheetData>
  <mergeCells count="104">
    <mergeCell ref="B28:Q28"/>
    <mergeCell ref="B5:Q5"/>
    <mergeCell ref="B6:Q6"/>
    <mergeCell ref="B7:Q7"/>
    <mergeCell ref="B8:Q8"/>
    <mergeCell ref="B9:Q9"/>
    <mergeCell ref="B24:Q24"/>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22:H23"/>
    <mergeCell ref="I22:I23"/>
    <mergeCell ref="B29:Q29"/>
    <mergeCell ref="C31:I31"/>
    <mergeCell ref="K31:Q31"/>
    <mergeCell ref="C32:E32"/>
    <mergeCell ref="G32:I32"/>
    <mergeCell ref="K32:M32"/>
    <mergeCell ref="O32:Q32"/>
    <mergeCell ref="B27:Q27"/>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4"/>
  <sheetViews>
    <sheetView showGridLines="0" workbookViewId="0"/>
  </sheetViews>
  <sheetFormatPr defaultRowHeight="15"/>
  <cols>
    <col min="1" max="1" width="32.85546875" bestFit="1" customWidth="1"/>
    <col min="2" max="3" width="36.5703125" bestFit="1" customWidth="1"/>
    <col min="4" max="4" width="32" customWidth="1"/>
    <col min="5" max="5" width="23.42578125" customWidth="1"/>
    <col min="6" max="6" width="9.42578125" customWidth="1"/>
    <col min="7" max="7" width="13.42578125" customWidth="1"/>
    <col min="8" max="8" width="26.42578125" customWidth="1"/>
    <col min="9" max="9" width="9.42578125" customWidth="1"/>
    <col min="10" max="10" width="36.42578125" customWidth="1"/>
    <col min="11" max="11" width="7" customWidth="1"/>
    <col min="12" max="12" width="32" customWidth="1"/>
    <col min="13" max="13" width="26.42578125" customWidth="1"/>
    <col min="14" max="14" width="5" customWidth="1"/>
    <col min="15" max="15" width="17.42578125" customWidth="1"/>
    <col min="16" max="16" width="23" customWidth="1"/>
    <col min="17" max="17" width="26.42578125" customWidth="1"/>
    <col min="18" max="18" width="17.42578125" customWidth="1"/>
    <col min="19" max="19" width="9.42578125" customWidth="1"/>
    <col min="20" max="20" width="7" customWidth="1"/>
    <col min="21" max="21" width="36.5703125" customWidth="1"/>
    <col min="22" max="22" width="5" customWidth="1"/>
    <col min="23" max="23" width="32" customWidth="1"/>
    <col min="24" max="24" width="6.42578125" customWidth="1"/>
    <col min="25" max="25" width="18.42578125" customWidth="1"/>
    <col min="26" max="26" width="5" customWidth="1"/>
    <col min="27" max="27" width="32" customWidth="1"/>
    <col min="28" max="28" width="6.42578125" customWidth="1"/>
    <col min="29" max="29" width="14.42578125" customWidth="1"/>
    <col min="30" max="30" width="5" customWidth="1"/>
    <col min="31" max="31" width="32" customWidth="1"/>
    <col min="32" max="32" width="6.42578125" customWidth="1"/>
    <col min="33" max="33" width="23" customWidth="1"/>
    <col min="34" max="34" width="5" customWidth="1"/>
    <col min="35" max="35" width="32" customWidth="1"/>
    <col min="36" max="36" width="6.42578125" customWidth="1"/>
    <col min="37" max="37" width="22" customWidth="1"/>
    <col min="38" max="38" width="5" customWidth="1"/>
  </cols>
  <sheetData>
    <row r="1" spans="1:38" ht="15" customHeight="1">
      <c r="A1" s="7" t="s">
        <v>3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31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31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43" t="s">
        <v>315</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row>
    <row r="6" spans="1:38">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c r="A7" s="12"/>
      <c r="B7" s="30" t="s">
        <v>317</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30"/>
    </row>
    <row r="8" spans="1:38">
      <c r="A8" s="12"/>
      <c r="B8" s="21"/>
      <c r="C8" s="21"/>
      <c r="D8" s="21"/>
      <c r="E8" s="21"/>
      <c r="F8" s="21"/>
      <c r="G8" s="21"/>
      <c r="H8" s="21"/>
      <c r="I8" s="21"/>
      <c r="J8" s="21"/>
      <c r="K8" s="21"/>
      <c r="L8" s="21"/>
      <c r="M8" s="21"/>
      <c r="N8" s="21"/>
      <c r="O8" s="21"/>
      <c r="P8" s="21"/>
      <c r="Q8" s="21"/>
      <c r="R8" s="21"/>
      <c r="S8" s="21"/>
      <c r="T8" s="21"/>
      <c r="U8" s="21"/>
    </row>
    <row r="9" spans="1:38">
      <c r="A9" s="12"/>
      <c r="B9" s="15"/>
      <c r="C9" s="15"/>
      <c r="D9" s="15"/>
      <c r="E9" s="15"/>
      <c r="F9" s="15"/>
      <c r="G9" s="15"/>
      <c r="H9" s="15"/>
      <c r="I9" s="15"/>
      <c r="J9" s="15"/>
      <c r="K9" s="15"/>
      <c r="L9" s="15"/>
      <c r="M9" s="15"/>
      <c r="N9" s="15"/>
      <c r="O9" s="15"/>
      <c r="P9" s="15"/>
      <c r="Q9" s="15"/>
      <c r="R9" s="15"/>
      <c r="S9" s="15"/>
      <c r="T9" s="15"/>
      <c r="U9" s="15"/>
    </row>
    <row r="10" spans="1:38">
      <c r="A10" s="12"/>
      <c r="B10" s="30"/>
      <c r="C10" s="79" t="s">
        <v>318</v>
      </c>
      <c r="D10" s="79"/>
      <c r="E10" s="79"/>
      <c r="F10" s="30"/>
      <c r="G10" s="79" t="s">
        <v>320</v>
      </c>
      <c r="H10" s="79"/>
      <c r="I10" s="79"/>
      <c r="J10" s="30"/>
      <c r="K10" s="79" t="s">
        <v>110</v>
      </c>
      <c r="L10" s="79"/>
      <c r="M10" s="79"/>
      <c r="N10" s="30"/>
      <c r="O10" s="79" t="s">
        <v>322</v>
      </c>
      <c r="P10" s="79"/>
      <c r="Q10" s="30"/>
      <c r="R10" s="79" t="s">
        <v>323</v>
      </c>
      <c r="S10" s="79"/>
      <c r="T10" s="30"/>
      <c r="U10" s="16" t="s">
        <v>323</v>
      </c>
    </row>
    <row r="11" spans="1:38">
      <c r="A11" s="12"/>
      <c r="B11" s="30"/>
      <c r="C11" s="79" t="s">
        <v>319</v>
      </c>
      <c r="D11" s="79"/>
      <c r="E11" s="79"/>
      <c r="F11" s="30"/>
      <c r="G11" s="79" t="s">
        <v>319</v>
      </c>
      <c r="H11" s="79"/>
      <c r="I11" s="79"/>
      <c r="J11" s="30"/>
      <c r="K11" s="79" t="s">
        <v>321</v>
      </c>
      <c r="L11" s="79"/>
      <c r="M11" s="79"/>
      <c r="N11" s="30"/>
      <c r="O11" s="79"/>
      <c r="P11" s="79"/>
      <c r="Q11" s="30"/>
      <c r="R11" s="79" t="s">
        <v>324</v>
      </c>
      <c r="S11" s="79"/>
      <c r="T11" s="30"/>
      <c r="U11" s="16" t="s">
        <v>326</v>
      </c>
    </row>
    <row r="12" spans="1:38" ht="15.75" thickBot="1">
      <c r="A12" s="12"/>
      <c r="B12" s="30"/>
      <c r="C12" s="80"/>
      <c r="D12" s="80"/>
      <c r="E12" s="80"/>
      <c r="F12" s="30"/>
      <c r="G12" s="80"/>
      <c r="H12" s="80"/>
      <c r="I12" s="80"/>
      <c r="J12" s="30"/>
      <c r="K12" s="80"/>
      <c r="L12" s="80"/>
      <c r="M12" s="80"/>
      <c r="N12" s="30"/>
      <c r="O12" s="22"/>
      <c r="P12" s="22"/>
      <c r="Q12" s="30"/>
      <c r="R12" s="22" t="s">
        <v>325</v>
      </c>
      <c r="S12" s="22"/>
      <c r="T12" s="30"/>
      <c r="U12" s="17" t="s">
        <v>327</v>
      </c>
    </row>
    <row r="13" spans="1:38">
      <c r="A13" s="12"/>
      <c r="B13" s="53" t="s">
        <v>39</v>
      </c>
      <c r="C13" s="51" t="s">
        <v>249</v>
      </c>
      <c r="D13" s="25">
        <v>406125</v>
      </c>
      <c r="E13" s="27"/>
      <c r="F13" s="24"/>
      <c r="G13" s="51" t="s">
        <v>249</v>
      </c>
      <c r="H13" s="25">
        <v>230700</v>
      </c>
      <c r="I13" s="27"/>
      <c r="J13" s="24"/>
      <c r="K13" s="51" t="s">
        <v>249</v>
      </c>
      <c r="L13" s="25">
        <v>636825</v>
      </c>
      <c r="M13" s="27"/>
      <c r="N13" s="24"/>
      <c r="O13" s="75">
        <v>18.2</v>
      </c>
      <c r="P13" s="51" t="s">
        <v>328</v>
      </c>
      <c r="Q13" s="24"/>
      <c r="R13" s="75">
        <v>4.67</v>
      </c>
      <c r="S13" s="51" t="s">
        <v>328</v>
      </c>
      <c r="T13" s="24"/>
      <c r="U13" s="75">
        <v>2.9</v>
      </c>
    </row>
    <row r="14" spans="1:38">
      <c r="A14" s="12"/>
      <c r="B14" s="53"/>
      <c r="C14" s="65"/>
      <c r="D14" s="26"/>
      <c r="E14" s="28"/>
      <c r="F14" s="24"/>
      <c r="G14" s="65"/>
      <c r="H14" s="26"/>
      <c r="I14" s="28"/>
      <c r="J14" s="24"/>
      <c r="K14" s="65"/>
      <c r="L14" s="26"/>
      <c r="M14" s="28"/>
      <c r="N14" s="24"/>
      <c r="O14" s="81"/>
      <c r="P14" s="65"/>
      <c r="Q14" s="24"/>
      <c r="R14" s="81"/>
      <c r="S14" s="65"/>
      <c r="T14" s="24"/>
      <c r="U14" s="81"/>
    </row>
    <row r="15" spans="1:38">
      <c r="A15" s="12"/>
      <c r="B15" s="52" t="s">
        <v>40</v>
      </c>
      <c r="C15" s="31">
        <v>1747290</v>
      </c>
      <c r="D15" s="31"/>
      <c r="E15" s="30"/>
      <c r="F15" s="30"/>
      <c r="G15" s="72" t="s">
        <v>310</v>
      </c>
      <c r="H15" s="72"/>
      <c r="I15" s="30"/>
      <c r="J15" s="30"/>
      <c r="K15" s="31">
        <v>1747290</v>
      </c>
      <c r="L15" s="31"/>
      <c r="M15" s="30"/>
      <c r="N15" s="30"/>
      <c r="O15" s="72">
        <v>49.9</v>
      </c>
      <c r="P15" s="30"/>
      <c r="Q15" s="30"/>
      <c r="R15" s="72">
        <v>3.98</v>
      </c>
      <c r="S15" s="30"/>
      <c r="T15" s="30"/>
      <c r="U15" s="72">
        <v>8.6</v>
      </c>
    </row>
    <row r="16" spans="1:38">
      <c r="A16" s="12"/>
      <c r="B16" s="52"/>
      <c r="C16" s="31"/>
      <c r="D16" s="31"/>
      <c r="E16" s="30"/>
      <c r="F16" s="30"/>
      <c r="G16" s="72"/>
      <c r="H16" s="72"/>
      <c r="I16" s="30"/>
      <c r="J16" s="30"/>
      <c r="K16" s="31"/>
      <c r="L16" s="31"/>
      <c r="M16" s="30"/>
      <c r="N16" s="30"/>
      <c r="O16" s="72"/>
      <c r="P16" s="30"/>
      <c r="Q16" s="30"/>
      <c r="R16" s="72"/>
      <c r="S16" s="30"/>
      <c r="T16" s="30"/>
      <c r="U16" s="72"/>
    </row>
    <row r="17" spans="1:38">
      <c r="A17" s="12"/>
      <c r="B17" s="53" t="s">
        <v>329</v>
      </c>
      <c r="C17" s="56" t="s">
        <v>310</v>
      </c>
      <c r="D17" s="56"/>
      <c r="E17" s="24"/>
      <c r="F17" s="24"/>
      <c r="G17" s="32">
        <v>142000</v>
      </c>
      <c r="H17" s="32"/>
      <c r="I17" s="24"/>
      <c r="J17" s="24"/>
      <c r="K17" s="32">
        <v>142000</v>
      </c>
      <c r="L17" s="32"/>
      <c r="M17" s="24"/>
      <c r="N17" s="24"/>
      <c r="O17" s="56">
        <v>4.0999999999999996</v>
      </c>
      <c r="P17" s="24"/>
      <c r="Q17" s="24"/>
      <c r="R17" s="56">
        <v>1.25</v>
      </c>
      <c r="S17" s="24"/>
      <c r="T17" s="24"/>
      <c r="U17" s="56">
        <v>4.3</v>
      </c>
    </row>
    <row r="18" spans="1:38">
      <c r="A18" s="12"/>
      <c r="B18" s="53"/>
      <c r="C18" s="56"/>
      <c r="D18" s="56"/>
      <c r="E18" s="24"/>
      <c r="F18" s="24"/>
      <c r="G18" s="32"/>
      <c r="H18" s="32"/>
      <c r="I18" s="24"/>
      <c r="J18" s="24"/>
      <c r="K18" s="32"/>
      <c r="L18" s="32"/>
      <c r="M18" s="24"/>
      <c r="N18" s="24"/>
      <c r="O18" s="56"/>
      <c r="P18" s="24"/>
      <c r="Q18" s="24"/>
      <c r="R18" s="56"/>
      <c r="S18" s="24"/>
      <c r="T18" s="24"/>
      <c r="U18" s="56"/>
    </row>
    <row r="19" spans="1:38">
      <c r="A19" s="12"/>
      <c r="B19" s="52" t="s">
        <v>330</v>
      </c>
      <c r="C19" s="31">
        <v>350000</v>
      </c>
      <c r="D19" s="31"/>
      <c r="E19" s="30"/>
      <c r="F19" s="30"/>
      <c r="G19" s="31">
        <v>25000</v>
      </c>
      <c r="H19" s="31"/>
      <c r="I19" s="30"/>
      <c r="J19" s="30"/>
      <c r="K19" s="31">
        <v>375000</v>
      </c>
      <c r="L19" s="31"/>
      <c r="M19" s="30"/>
      <c r="N19" s="30"/>
      <c r="O19" s="72">
        <v>10.7</v>
      </c>
      <c r="P19" s="30"/>
      <c r="Q19" s="30"/>
      <c r="R19" s="72">
        <v>1.42</v>
      </c>
      <c r="S19" s="30"/>
      <c r="T19" s="30"/>
      <c r="U19" s="72">
        <v>1.8</v>
      </c>
    </row>
    <row r="20" spans="1:38">
      <c r="A20" s="12"/>
      <c r="B20" s="52"/>
      <c r="C20" s="31"/>
      <c r="D20" s="31"/>
      <c r="E20" s="30"/>
      <c r="F20" s="30"/>
      <c r="G20" s="31"/>
      <c r="H20" s="31"/>
      <c r="I20" s="30"/>
      <c r="J20" s="30"/>
      <c r="K20" s="31"/>
      <c r="L20" s="31"/>
      <c r="M20" s="30"/>
      <c r="N20" s="30"/>
      <c r="O20" s="72"/>
      <c r="P20" s="30"/>
      <c r="Q20" s="30"/>
      <c r="R20" s="72"/>
      <c r="S20" s="30"/>
      <c r="T20" s="30"/>
      <c r="U20" s="72"/>
    </row>
    <row r="21" spans="1:38">
      <c r="A21" s="12"/>
      <c r="B21" s="53" t="s">
        <v>331</v>
      </c>
      <c r="C21" s="32">
        <v>600000</v>
      </c>
      <c r="D21" s="32"/>
      <c r="E21" s="24"/>
      <c r="F21" s="24"/>
      <c r="G21" s="56" t="s">
        <v>310</v>
      </c>
      <c r="H21" s="56"/>
      <c r="I21" s="24"/>
      <c r="J21" s="24"/>
      <c r="K21" s="32">
        <v>600000</v>
      </c>
      <c r="L21" s="32"/>
      <c r="M21" s="24"/>
      <c r="N21" s="24"/>
      <c r="O21" s="56">
        <v>17.100000000000001</v>
      </c>
      <c r="P21" s="24"/>
      <c r="Q21" s="24"/>
      <c r="R21" s="56">
        <v>2.0499999999999998</v>
      </c>
      <c r="S21" s="24"/>
      <c r="T21" s="24"/>
      <c r="U21" s="56">
        <v>4.3</v>
      </c>
    </row>
    <row r="22" spans="1:38" ht="15.75" thickBot="1">
      <c r="A22" s="12"/>
      <c r="B22" s="53"/>
      <c r="C22" s="33"/>
      <c r="D22" s="33"/>
      <c r="E22" s="34"/>
      <c r="F22" s="24"/>
      <c r="G22" s="67"/>
      <c r="H22" s="67"/>
      <c r="I22" s="34"/>
      <c r="J22" s="24"/>
      <c r="K22" s="33"/>
      <c r="L22" s="33"/>
      <c r="M22" s="34"/>
      <c r="N22" s="24"/>
      <c r="O22" s="67"/>
      <c r="P22" s="34"/>
      <c r="Q22" s="24"/>
      <c r="R22" s="67"/>
      <c r="S22" s="34"/>
      <c r="T22" s="24"/>
      <c r="U22" s="67"/>
    </row>
    <row r="23" spans="1:38">
      <c r="A23" s="12"/>
      <c r="B23" s="52" t="s">
        <v>332</v>
      </c>
      <c r="C23" s="68" t="s">
        <v>249</v>
      </c>
      <c r="D23" s="35">
        <v>3103415</v>
      </c>
      <c r="E23" s="37"/>
      <c r="F23" s="30"/>
      <c r="G23" s="68" t="s">
        <v>249</v>
      </c>
      <c r="H23" s="35">
        <v>397700</v>
      </c>
      <c r="I23" s="37"/>
      <c r="J23" s="30"/>
      <c r="K23" s="68" t="s">
        <v>249</v>
      </c>
      <c r="L23" s="35">
        <v>3501115</v>
      </c>
      <c r="M23" s="37"/>
      <c r="N23" s="30"/>
      <c r="O23" s="82">
        <v>100</v>
      </c>
      <c r="P23" s="68" t="s">
        <v>328</v>
      </c>
      <c r="Q23" s="30"/>
      <c r="R23" s="82">
        <v>3.39</v>
      </c>
      <c r="S23" s="68" t="s">
        <v>328</v>
      </c>
      <c r="T23" s="30"/>
      <c r="U23" s="82">
        <v>5.9</v>
      </c>
    </row>
    <row r="24" spans="1:38" ht="15.75" thickBot="1">
      <c r="A24" s="12"/>
      <c r="B24" s="52"/>
      <c r="C24" s="69"/>
      <c r="D24" s="39"/>
      <c r="E24" s="40"/>
      <c r="F24" s="30"/>
      <c r="G24" s="69"/>
      <c r="H24" s="39"/>
      <c r="I24" s="40"/>
      <c r="J24" s="30"/>
      <c r="K24" s="69"/>
      <c r="L24" s="39"/>
      <c r="M24" s="40"/>
      <c r="N24" s="30"/>
      <c r="O24" s="83"/>
      <c r="P24" s="69"/>
      <c r="Q24" s="30"/>
      <c r="R24" s="83"/>
      <c r="S24" s="69"/>
      <c r="T24" s="30"/>
      <c r="U24" s="83"/>
    </row>
    <row r="25" spans="1:38" ht="15.75" thickTop="1">
      <c r="A25" s="12"/>
      <c r="B25" s="48" t="s">
        <v>333</v>
      </c>
      <c r="C25" s="84">
        <v>89</v>
      </c>
      <c r="D25" s="84"/>
      <c r="E25" s="78" t="s">
        <v>328</v>
      </c>
      <c r="F25" s="19"/>
      <c r="G25" s="84">
        <v>11</v>
      </c>
      <c r="H25" s="84"/>
      <c r="I25" s="78" t="s">
        <v>328</v>
      </c>
      <c r="J25" s="19"/>
      <c r="K25" s="84">
        <v>100</v>
      </c>
      <c r="L25" s="84"/>
      <c r="M25" s="78" t="s">
        <v>328</v>
      </c>
      <c r="N25" s="19"/>
      <c r="O25" s="85"/>
      <c r="P25" s="85"/>
      <c r="Q25" s="19"/>
      <c r="R25" s="85"/>
      <c r="S25" s="85"/>
      <c r="T25" s="19"/>
      <c r="U25" s="19"/>
    </row>
    <row r="26" spans="1:38">
      <c r="A26" s="12"/>
      <c r="B26" s="77"/>
      <c r="C26" s="77"/>
      <c r="D26" s="77"/>
      <c r="E26" s="77"/>
      <c r="F26" s="77"/>
      <c r="G26" s="77"/>
      <c r="H26" s="77"/>
      <c r="I26" s="77"/>
      <c r="J26" s="77"/>
      <c r="K26" s="77"/>
      <c r="L26" s="77"/>
      <c r="M26" s="77"/>
      <c r="N26" s="77"/>
      <c r="O26" s="77"/>
      <c r="P26" s="77"/>
      <c r="Q26" s="77"/>
      <c r="R26" s="77"/>
      <c r="S26" s="77"/>
      <c r="T26" s="77"/>
      <c r="U26" s="77"/>
      <c r="V26" s="77"/>
      <c r="W26" s="77"/>
      <c r="X26" s="77"/>
      <c r="Y26" s="77"/>
      <c r="Z26" s="77"/>
      <c r="AA26" s="77"/>
      <c r="AB26" s="77"/>
      <c r="AC26" s="77"/>
      <c r="AD26" s="77"/>
      <c r="AE26" s="77"/>
      <c r="AF26" s="77"/>
      <c r="AG26" s="77"/>
      <c r="AH26" s="77"/>
      <c r="AI26" s="77"/>
      <c r="AJ26" s="77"/>
      <c r="AK26" s="77"/>
      <c r="AL26" s="77"/>
    </row>
    <row r="27" spans="1:38">
      <c r="A27" s="12"/>
      <c r="B27" s="15"/>
      <c r="C27" s="15"/>
    </row>
    <row r="28" spans="1:38" ht="56.25">
      <c r="A28" s="12"/>
      <c r="B28" s="70">
        <v>-1</v>
      </c>
      <c r="C28" s="70" t="s">
        <v>334</v>
      </c>
    </row>
    <row r="29" spans="1:38">
      <c r="A29" s="12"/>
      <c r="B29" s="30" t="s">
        <v>335</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c r="AI29" s="30"/>
      <c r="AJ29" s="30"/>
      <c r="AK29" s="30"/>
      <c r="AL29" s="30"/>
    </row>
    <row r="30" spans="1:38">
      <c r="A30" s="12"/>
      <c r="B30" s="133" t="s">
        <v>336</v>
      </c>
      <c r="C30" s="133"/>
      <c r="D30" s="133"/>
      <c r="E30" s="133"/>
      <c r="F30" s="133"/>
      <c r="G30" s="133"/>
      <c r="H30" s="133"/>
      <c r="I30" s="133"/>
      <c r="J30" s="133"/>
      <c r="K30" s="133"/>
      <c r="L30" s="133"/>
      <c r="M30" s="133"/>
      <c r="N30" s="133"/>
      <c r="O30" s="133"/>
      <c r="P30" s="133"/>
      <c r="Q30" s="133"/>
      <c r="R30" s="133"/>
      <c r="S30" s="133"/>
      <c r="T30" s="133"/>
      <c r="U30" s="133"/>
      <c r="V30" s="133"/>
      <c r="W30" s="133"/>
      <c r="X30" s="133"/>
      <c r="Y30" s="133"/>
      <c r="Z30" s="133"/>
      <c r="AA30" s="133"/>
      <c r="AB30" s="133"/>
      <c r="AC30" s="133"/>
      <c r="AD30" s="133"/>
      <c r="AE30" s="133"/>
      <c r="AF30" s="133"/>
      <c r="AG30" s="133"/>
      <c r="AH30" s="133"/>
      <c r="AI30" s="133"/>
      <c r="AJ30" s="133"/>
      <c r="AK30" s="133"/>
      <c r="AL30" s="133"/>
    </row>
    <row r="31" spans="1:38">
      <c r="A31" s="12"/>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c r="AI31" s="21"/>
      <c r="AJ31" s="21"/>
      <c r="AK31" s="21"/>
      <c r="AL31" s="21"/>
    </row>
    <row r="32" spans="1:38">
      <c r="A32" s="12"/>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c r="AI32" s="15"/>
      <c r="AJ32" s="15"/>
      <c r="AK32" s="15"/>
      <c r="AL32" s="15"/>
    </row>
    <row r="33" spans="1:38" ht="15.75" thickBot="1">
      <c r="A33" s="12"/>
      <c r="B33" s="86"/>
      <c r="C33" s="13"/>
      <c r="D33" s="91" t="s">
        <v>337</v>
      </c>
      <c r="E33" s="91"/>
      <c r="F33" s="13"/>
      <c r="G33" s="91" t="s">
        <v>323</v>
      </c>
      <c r="H33" s="91"/>
      <c r="I33" s="13"/>
      <c r="J33" s="91" t="s">
        <v>340</v>
      </c>
      <c r="K33" s="88" t="s">
        <v>341</v>
      </c>
      <c r="L33" s="92" t="s">
        <v>342</v>
      </c>
      <c r="M33" s="92"/>
      <c r="N33" s="92"/>
      <c r="O33" s="92"/>
      <c r="P33" s="92"/>
      <c r="Q33" s="92"/>
      <c r="R33" s="92"/>
      <c r="S33" s="92"/>
      <c r="T33" s="92"/>
      <c r="U33" s="92"/>
      <c r="V33" s="92"/>
      <c r="W33" s="92"/>
      <c r="X33" s="92"/>
      <c r="Y33" s="92"/>
      <c r="Z33" s="92"/>
      <c r="AA33" s="92"/>
      <c r="AB33" s="92"/>
      <c r="AC33" s="92"/>
      <c r="AD33" s="92"/>
      <c r="AE33" s="13"/>
      <c r="AF33" s="91"/>
      <c r="AG33" s="91"/>
      <c r="AH33" s="91"/>
      <c r="AI33" s="13"/>
      <c r="AJ33" s="91"/>
      <c r="AK33" s="91"/>
      <c r="AL33" s="91"/>
    </row>
    <row r="34" spans="1:38" ht="15.75" thickBot="1">
      <c r="A34" s="12"/>
      <c r="B34" s="87" t="s">
        <v>343</v>
      </c>
      <c r="C34" s="13"/>
      <c r="D34" s="92" t="s">
        <v>338</v>
      </c>
      <c r="E34" s="92"/>
      <c r="F34" s="13"/>
      <c r="G34" s="92" t="s">
        <v>339</v>
      </c>
      <c r="H34" s="92"/>
      <c r="I34" s="13"/>
      <c r="J34" s="92"/>
      <c r="K34" s="88" t="s">
        <v>341</v>
      </c>
      <c r="L34" s="93">
        <v>2014</v>
      </c>
      <c r="M34" s="93"/>
      <c r="N34" s="93"/>
      <c r="O34" s="13"/>
      <c r="P34" s="93">
        <v>2015</v>
      </c>
      <c r="Q34" s="93"/>
      <c r="R34" s="93"/>
      <c r="S34" s="13"/>
      <c r="T34" s="93">
        <v>2016</v>
      </c>
      <c r="U34" s="93"/>
      <c r="V34" s="93"/>
      <c r="W34" s="13"/>
      <c r="X34" s="93">
        <v>2017</v>
      </c>
      <c r="Y34" s="93"/>
      <c r="Z34" s="93"/>
      <c r="AA34" s="13"/>
      <c r="AB34" s="93">
        <v>2018</v>
      </c>
      <c r="AC34" s="93"/>
      <c r="AD34" s="93"/>
      <c r="AE34" s="13"/>
      <c r="AF34" s="92" t="s">
        <v>344</v>
      </c>
      <c r="AG34" s="92"/>
      <c r="AH34" s="92"/>
      <c r="AI34" s="13"/>
      <c r="AJ34" s="92" t="s">
        <v>110</v>
      </c>
      <c r="AK34" s="92"/>
      <c r="AL34" s="92"/>
    </row>
    <row r="35" spans="1:38">
      <c r="A35" s="12"/>
      <c r="B35" s="94" t="s">
        <v>39</v>
      </c>
      <c r="C35" s="24"/>
      <c r="D35" s="97"/>
      <c r="E35" s="27"/>
      <c r="F35" s="24"/>
      <c r="G35" s="99"/>
      <c r="H35" s="27"/>
      <c r="I35" s="24"/>
      <c r="J35" s="97"/>
      <c r="K35" s="100" t="s">
        <v>341</v>
      </c>
      <c r="L35" s="99"/>
      <c r="M35" s="99"/>
      <c r="N35" s="99"/>
      <c r="O35" s="24"/>
      <c r="P35" s="99"/>
      <c r="Q35" s="99"/>
      <c r="R35" s="99"/>
      <c r="S35" s="24"/>
      <c r="T35" s="99"/>
      <c r="U35" s="99"/>
      <c r="V35" s="99"/>
      <c r="W35" s="24"/>
      <c r="X35" s="99"/>
      <c r="Y35" s="99"/>
      <c r="Z35" s="99"/>
      <c r="AA35" s="24"/>
      <c r="AB35" s="99"/>
      <c r="AC35" s="99"/>
      <c r="AD35" s="99"/>
      <c r="AE35" s="24"/>
      <c r="AF35" s="99"/>
      <c r="AG35" s="99"/>
      <c r="AH35" s="99"/>
      <c r="AI35" s="24"/>
      <c r="AJ35" s="97"/>
      <c r="AK35" s="97"/>
      <c r="AL35" s="27"/>
    </row>
    <row r="36" spans="1:38">
      <c r="A36" s="12"/>
      <c r="B36" s="95"/>
      <c r="C36" s="24"/>
      <c r="D36" s="96"/>
      <c r="E36" s="24"/>
      <c r="F36" s="24"/>
      <c r="G36" s="98"/>
      <c r="H36" s="24"/>
      <c r="I36" s="24"/>
      <c r="J36" s="96"/>
      <c r="K36" s="100"/>
      <c r="L36" s="98"/>
      <c r="M36" s="98"/>
      <c r="N36" s="98"/>
      <c r="O36" s="24"/>
      <c r="P36" s="98"/>
      <c r="Q36" s="98"/>
      <c r="R36" s="98"/>
      <c r="S36" s="24"/>
      <c r="T36" s="98"/>
      <c r="U36" s="98"/>
      <c r="V36" s="98"/>
      <c r="W36" s="24"/>
      <c r="X36" s="98"/>
      <c r="Y36" s="98"/>
      <c r="Z36" s="98"/>
      <c r="AA36" s="24"/>
      <c r="AB36" s="98"/>
      <c r="AC36" s="98"/>
      <c r="AD36" s="98"/>
      <c r="AE36" s="24"/>
      <c r="AF36" s="98"/>
      <c r="AG36" s="98"/>
      <c r="AH36" s="98"/>
      <c r="AI36" s="24"/>
      <c r="AJ36" s="96"/>
      <c r="AK36" s="96"/>
      <c r="AL36" s="24"/>
    </row>
    <row r="37" spans="1:38">
      <c r="A37" s="12"/>
      <c r="B37" s="101" t="s">
        <v>345</v>
      </c>
      <c r="C37" s="30"/>
      <c r="D37" s="102">
        <v>6</v>
      </c>
      <c r="E37" s="102" t="s">
        <v>328</v>
      </c>
      <c r="F37" s="30"/>
      <c r="G37" s="102">
        <v>6</v>
      </c>
      <c r="H37" s="102" t="s">
        <v>328</v>
      </c>
      <c r="I37" s="30"/>
      <c r="J37" s="103">
        <v>41961</v>
      </c>
      <c r="K37" s="104" t="s">
        <v>341</v>
      </c>
      <c r="L37" s="66" t="s">
        <v>249</v>
      </c>
      <c r="M37" s="102">
        <v>60</v>
      </c>
      <c r="N37" s="30"/>
      <c r="O37" s="30"/>
      <c r="P37" s="66" t="s">
        <v>249</v>
      </c>
      <c r="Q37" s="102" t="s">
        <v>310</v>
      </c>
      <c r="R37" s="30"/>
      <c r="S37" s="30"/>
      <c r="T37" s="66" t="s">
        <v>249</v>
      </c>
      <c r="U37" s="102" t="s">
        <v>310</v>
      </c>
      <c r="V37" s="30"/>
      <c r="W37" s="30"/>
      <c r="X37" s="66" t="s">
        <v>249</v>
      </c>
      <c r="Y37" s="102" t="s">
        <v>310</v>
      </c>
      <c r="Z37" s="30"/>
      <c r="AA37" s="30"/>
      <c r="AB37" s="66" t="s">
        <v>249</v>
      </c>
      <c r="AC37" s="102" t="s">
        <v>310</v>
      </c>
      <c r="AD37" s="30"/>
      <c r="AE37" s="30"/>
      <c r="AF37" s="66" t="s">
        <v>249</v>
      </c>
      <c r="AG37" s="102" t="s">
        <v>310</v>
      </c>
      <c r="AH37" s="30"/>
      <c r="AI37" s="30"/>
      <c r="AJ37" s="66" t="s">
        <v>249</v>
      </c>
      <c r="AK37" s="102">
        <v>60</v>
      </c>
      <c r="AL37" s="30"/>
    </row>
    <row r="38" spans="1:38">
      <c r="A38" s="12"/>
      <c r="B38" s="101"/>
      <c r="C38" s="30"/>
      <c r="D38" s="102"/>
      <c r="E38" s="102"/>
      <c r="F38" s="30"/>
      <c r="G38" s="102"/>
      <c r="H38" s="102"/>
      <c r="I38" s="30"/>
      <c r="J38" s="103"/>
      <c r="K38" s="104"/>
      <c r="L38" s="66"/>
      <c r="M38" s="102"/>
      <c r="N38" s="30"/>
      <c r="O38" s="30"/>
      <c r="P38" s="66"/>
      <c r="Q38" s="102"/>
      <c r="R38" s="30"/>
      <c r="S38" s="30"/>
      <c r="T38" s="66"/>
      <c r="U38" s="102"/>
      <c r="V38" s="30"/>
      <c r="W38" s="30"/>
      <c r="X38" s="66"/>
      <c r="Y38" s="102"/>
      <c r="Z38" s="30"/>
      <c r="AA38" s="30"/>
      <c r="AB38" s="66"/>
      <c r="AC38" s="102"/>
      <c r="AD38" s="30"/>
      <c r="AE38" s="30"/>
      <c r="AF38" s="66"/>
      <c r="AG38" s="102"/>
      <c r="AH38" s="30"/>
      <c r="AI38" s="30"/>
      <c r="AJ38" s="66"/>
      <c r="AK38" s="102"/>
      <c r="AL38" s="30"/>
    </row>
    <row r="39" spans="1:38">
      <c r="A39" s="12"/>
      <c r="B39" s="105" t="s">
        <v>346</v>
      </c>
      <c r="C39" s="24"/>
      <c r="D39" s="96">
        <v>5.64</v>
      </c>
      <c r="E39" s="24"/>
      <c r="F39" s="24"/>
      <c r="G39" s="96">
        <v>4.5</v>
      </c>
      <c r="H39" s="24"/>
      <c r="I39" s="24"/>
      <c r="J39" s="106">
        <v>42156</v>
      </c>
      <c r="K39" s="100" t="s">
        <v>341</v>
      </c>
      <c r="L39" s="96">
        <v>34</v>
      </c>
      <c r="M39" s="96"/>
      <c r="N39" s="24"/>
      <c r="O39" s="24"/>
      <c r="P39" s="107">
        <v>5777</v>
      </c>
      <c r="Q39" s="107"/>
      <c r="R39" s="24"/>
      <c r="S39" s="24"/>
      <c r="T39" s="96" t="s">
        <v>310</v>
      </c>
      <c r="U39" s="96"/>
      <c r="V39" s="24"/>
      <c r="W39" s="24"/>
      <c r="X39" s="96" t="s">
        <v>310</v>
      </c>
      <c r="Y39" s="96"/>
      <c r="Z39" s="24"/>
      <c r="AA39" s="24"/>
      <c r="AB39" s="96" t="s">
        <v>310</v>
      </c>
      <c r="AC39" s="96"/>
      <c r="AD39" s="24"/>
      <c r="AE39" s="24"/>
      <c r="AF39" s="96" t="s">
        <v>310</v>
      </c>
      <c r="AG39" s="96"/>
      <c r="AH39" s="24"/>
      <c r="AI39" s="24"/>
      <c r="AJ39" s="107">
        <v>5811</v>
      </c>
      <c r="AK39" s="107"/>
      <c r="AL39" s="24"/>
    </row>
    <row r="40" spans="1:38">
      <c r="A40" s="12"/>
      <c r="B40" s="105"/>
      <c r="C40" s="24"/>
      <c r="D40" s="96"/>
      <c r="E40" s="24"/>
      <c r="F40" s="24"/>
      <c r="G40" s="96"/>
      <c r="H40" s="24"/>
      <c r="I40" s="24"/>
      <c r="J40" s="106"/>
      <c r="K40" s="100"/>
      <c r="L40" s="96"/>
      <c r="M40" s="96"/>
      <c r="N40" s="24"/>
      <c r="O40" s="24"/>
      <c r="P40" s="107"/>
      <c r="Q40" s="107"/>
      <c r="R40" s="24"/>
      <c r="S40" s="24"/>
      <c r="T40" s="96"/>
      <c r="U40" s="96"/>
      <c r="V40" s="24"/>
      <c r="W40" s="24"/>
      <c r="X40" s="96"/>
      <c r="Y40" s="96"/>
      <c r="Z40" s="24"/>
      <c r="AA40" s="24"/>
      <c r="AB40" s="96"/>
      <c r="AC40" s="96"/>
      <c r="AD40" s="24"/>
      <c r="AE40" s="24"/>
      <c r="AF40" s="96"/>
      <c r="AG40" s="96"/>
      <c r="AH40" s="24"/>
      <c r="AI40" s="24"/>
      <c r="AJ40" s="107"/>
      <c r="AK40" s="107"/>
      <c r="AL40" s="24"/>
    </row>
    <row r="41" spans="1:38">
      <c r="A41" s="12"/>
      <c r="B41" s="101" t="s">
        <v>347</v>
      </c>
      <c r="C41" s="30"/>
      <c r="D41" s="102" t="s">
        <v>348</v>
      </c>
      <c r="E41" s="30"/>
      <c r="F41" s="30"/>
      <c r="G41" s="102">
        <v>1.66</v>
      </c>
      <c r="H41" s="30"/>
      <c r="I41" s="30"/>
      <c r="J41" s="103">
        <v>42186</v>
      </c>
      <c r="K41" s="30"/>
      <c r="L41" s="102" t="s">
        <v>310</v>
      </c>
      <c r="M41" s="102"/>
      <c r="N41" s="30"/>
      <c r="O41" s="30"/>
      <c r="P41" s="108">
        <v>46596</v>
      </c>
      <c r="Q41" s="108"/>
      <c r="R41" s="30"/>
      <c r="S41" s="30"/>
      <c r="T41" s="102" t="s">
        <v>310</v>
      </c>
      <c r="U41" s="102"/>
      <c r="V41" s="30"/>
      <c r="W41" s="30"/>
      <c r="X41" s="102" t="s">
        <v>310</v>
      </c>
      <c r="Y41" s="102"/>
      <c r="Z41" s="30"/>
      <c r="AA41" s="30"/>
      <c r="AB41" s="102" t="s">
        <v>310</v>
      </c>
      <c r="AC41" s="102"/>
      <c r="AD41" s="30"/>
      <c r="AE41" s="30"/>
      <c r="AF41" s="102" t="s">
        <v>310</v>
      </c>
      <c r="AG41" s="102"/>
      <c r="AH41" s="30"/>
      <c r="AI41" s="30"/>
      <c r="AJ41" s="108">
        <v>46596</v>
      </c>
      <c r="AK41" s="108"/>
      <c r="AL41" s="30"/>
    </row>
    <row r="42" spans="1:38">
      <c r="A42" s="12"/>
      <c r="B42" s="101"/>
      <c r="C42" s="30"/>
      <c r="D42" s="102"/>
      <c r="E42" s="30"/>
      <c r="F42" s="30"/>
      <c r="G42" s="102"/>
      <c r="H42" s="30"/>
      <c r="I42" s="30"/>
      <c r="J42" s="103"/>
      <c r="K42" s="30"/>
      <c r="L42" s="102"/>
      <c r="M42" s="102"/>
      <c r="N42" s="30"/>
      <c r="O42" s="30"/>
      <c r="P42" s="108"/>
      <c r="Q42" s="108"/>
      <c r="R42" s="30"/>
      <c r="S42" s="30"/>
      <c r="T42" s="102"/>
      <c r="U42" s="102"/>
      <c r="V42" s="30"/>
      <c r="W42" s="30"/>
      <c r="X42" s="102"/>
      <c r="Y42" s="102"/>
      <c r="Z42" s="30"/>
      <c r="AA42" s="30"/>
      <c r="AB42" s="102"/>
      <c r="AC42" s="102"/>
      <c r="AD42" s="30"/>
      <c r="AE42" s="30"/>
      <c r="AF42" s="102"/>
      <c r="AG42" s="102"/>
      <c r="AH42" s="30"/>
      <c r="AI42" s="30"/>
      <c r="AJ42" s="108"/>
      <c r="AK42" s="108"/>
      <c r="AL42" s="30"/>
    </row>
    <row r="43" spans="1:38">
      <c r="A43" s="12"/>
      <c r="B43" s="105" t="s">
        <v>349</v>
      </c>
      <c r="C43" s="24"/>
      <c r="D43" s="96">
        <v>5.73</v>
      </c>
      <c r="E43" s="24"/>
      <c r="F43" s="24"/>
      <c r="G43" s="96">
        <v>5.73</v>
      </c>
      <c r="H43" s="24"/>
      <c r="I43" s="24"/>
      <c r="J43" s="106">
        <v>42370</v>
      </c>
      <c r="K43" s="100" t="s">
        <v>341</v>
      </c>
      <c r="L43" s="96">
        <v>440</v>
      </c>
      <c r="M43" s="96"/>
      <c r="N43" s="24"/>
      <c r="O43" s="24"/>
      <c r="P43" s="107">
        <v>1816</v>
      </c>
      <c r="Q43" s="107"/>
      <c r="R43" s="24"/>
      <c r="S43" s="24"/>
      <c r="T43" s="107">
        <v>75501</v>
      </c>
      <c r="U43" s="107"/>
      <c r="V43" s="24"/>
      <c r="W43" s="24"/>
      <c r="X43" s="96" t="s">
        <v>310</v>
      </c>
      <c r="Y43" s="96"/>
      <c r="Z43" s="24"/>
      <c r="AA43" s="24"/>
      <c r="AB43" s="96" t="s">
        <v>310</v>
      </c>
      <c r="AC43" s="96"/>
      <c r="AD43" s="24"/>
      <c r="AE43" s="24"/>
      <c r="AF43" s="96" t="s">
        <v>310</v>
      </c>
      <c r="AG43" s="96"/>
      <c r="AH43" s="24"/>
      <c r="AI43" s="24"/>
      <c r="AJ43" s="107">
        <v>77757</v>
      </c>
      <c r="AK43" s="107"/>
      <c r="AL43" s="24"/>
    </row>
    <row r="44" spans="1:38">
      <c r="A44" s="12"/>
      <c r="B44" s="105"/>
      <c r="C44" s="24"/>
      <c r="D44" s="96"/>
      <c r="E44" s="24"/>
      <c r="F44" s="24"/>
      <c r="G44" s="96"/>
      <c r="H44" s="24"/>
      <c r="I44" s="24"/>
      <c r="J44" s="106"/>
      <c r="K44" s="100"/>
      <c r="L44" s="96"/>
      <c r="M44" s="96"/>
      <c r="N44" s="24"/>
      <c r="O44" s="24"/>
      <c r="P44" s="107"/>
      <c r="Q44" s="107"/>
      <c r="R44" s="24"/>
      <c r="S44" s="24"/>
      <c r="T44" s="107"/>
      <c r="U44" s="107"/>
      <c r="V44" s="24"/>
      <c r="W44" s="24"/>
      <c r="X44" s="96"/>
      <c r="Y44" s="96"/>
      <c r="Z44" s="24"/>
      <c r="AA44" s="24"/>
      <c r="AB44" s="96"/>
      <c r="AC44" s="96"/>
      <c r="AD44" s="24"/>
      <c r="AE44" s="24"/>
      <c r="AF44" s="96"/>
      <c r="AG44" s="96"/>
      <c r="AH44" s="24"/>
      <c r="AI44" s="24"/>
      <c r="AJ44" s="107"/>
      <c r="AK44" s="107"/>
      <c r="AL44" s="24"/>
    </row>
    <row r="45" spans="1:38">
      <c r="A45" s="12"/>
      <c r="B45" s="101" t="s">
        <v>350</v>
      </c>
      <c r="C45" s="30"/>
      <c r="D45" s="102">
        <v>5.82</v>
      </c>
      <c r="E45" s="30"/>
      <c r="F45" s="30"/>
      <c r="G45" s="102">
        <v>5.82</v>
      </c>
      <c r="H45" s="30"/>
      <c r="I45" s="30"/>
      <c r="J45" s="103">
        <v>42461</v>
      </c>
      <c r="K45" s="104" t="s">
        <v>341</v>
      </c>
      <c r="L45" s="102">
        <v>234</v>
      </c>
      <c r="M45" s="102"/>
      <c r="N45" s="30"/>
      <c r="O45" s="30"/>
      <c r="P45" s="102">
        <v>988</v>
      </c>
      <c r="Q45" s="102"/>
      <c r="R45" s="30"/>
      <c r="S45" s="30"/>
      <c r="T45" s="108">
        <v>29389</v>
      </c>
      <c r="U45" s="108"/>
      <c r="V45" s="30"/>
      <c r="W45" s="30"/>
      <c r="X45" s="102" t="s">
        <v>310</v>
      </c>
      <c r="Y45" s="102"/>
      <c r="Z45" s="30"/>
      <c r="AA45" s="30"/>
      <c r="AB45" s="102" t="s">
        <v>310</v>
      </c>
      <c r="AC45" s="102"/>
      <c r="AD45" s="30"/>
      <c r="AE45" s="30"/>
      <c r="AF45" s="102" t="s">
        <v>310</v>
      </c>
      <c r="AG45" s="102"/>
      <c r="AH45" s="30"/>
      <c r="AI45" s="30"/>
      <c r="AJ45" s="108">
        <v>30611</v>
      </c>
      <c r="AK45" s="108"/>
      <c r="AL45" s="30"/>
    </row>
    <row r="46" spans="1:38">
      <c r="A46" s="12"/>
      <c r="B46" s="101"/>
      <c r="C46" s="30"/>
      <c r="D46" s="102"/>
      <c r="E46" s="30"/>
      <c r="F46" s="30"/>
      <c r="G46" s="102"/>
      <c r="H46" s="30"/>
      <c r="I46" s="30"/>
      <c r="J46" s="103"/>
      <c r="K46" s="104"/>
      <c r="L46" s="102"/>
      <c r="M46" s="102"/>
      <c r="N46" s="30"/>
      <c r="O46" s="30"/>
      <c r="P46" s="102"/>
      <c r="Q46" s="102"/>
      <c r="R46" s="30"/>
      <c r="S46" s="30"/>
      <c r="T46" s="108"/>
      <c r="U46" s="108"/>
      <c r="V46" s="30"/>
      <c r="W46" s="30"/>
      <c r="X46" s="102"/>
      <c r="Y46" s="102"/>
      <c r="Z46" s="30"/>
      <c r="AA46" s="30"/>
      <c r="AB46" s="102"/>
      <c r="AC46" s="102"/>
      <c r="AD46" s="30"/>
      <c r="AE46" s="30"/>
      <c r="AF46" s="102"/>
      <c r="AG46" s="102"/>
      <c r="AH46" s="30"/>
      <c r="AI46" s="30"/>
      <c r="AJ46" s="108"/>
      <c r="AK46" s="108"/>
      <c r="AL46" s="30"/>
    </row>
    <row r="47" spans="1:38">
      <c r="A47" s="12"/>
      <c r="B47" s="105" t="s">
        <v>351</v>
      </c>
      <c r="C47" s="24"/>
      <c r="D47" s="96">
        <v>5.74</v>
      </c>
      <c r="E47" s="24"/>
      <c r="F47" s="24"/>
      <c r="G47" s="96">
        <v>3</v>
      </c>
      <c r="H47" s="24"/>
      <c r="I47" s="24"/>
      <c r="J47" s="106">
        <v>42475</v>
      </c>
      <c r="K47" s="24"/>
      <c r="L47" s="96">
        <v>42</v>
      </c>
      <c r="M47" s="96"/>
      <c r="N47" s="24"/>
      <c r="O47" s="24"/>
      <c r="P47" s="96">
        <v>175</v>
      </c>
      <c r="Q47" s="96"/>
      <c r="R47" s="24"/>
      <c r="S47" s="24"/>
      <c r="T47" s="107">
        <v>6916</v>
      </c>
      <c r="U47" s="107"/>
      <c r="V47" s="24"/>
      <c r="W47" s="24"/>
      <c r="X47" s="96" t="s">
        <v>310</v>
      </c>
      <c r="Y47" s="96"/>
      <c r="Z47" s="24"/>
      <c r="AA47" s="24"/>
      <c r="AB47" s="96" t="s">
        <v>310</v>
      </c>
      <c r="AC47" s="96"/>
      <c r="AD47" s="24"/>
      <c r="AE47" s="24"/>
      <c r="AF47" s="96" t="s">
        <v>310</v>
      </c>
      <c r="AG47" s="96"/>
      <c r="AH47" s="24"/>
      <c r="AI47" s="24"/>
      <c r="AJ47" s="107">
        <v>7133</v>
      </c>
      <c r="AK47" s="107"/>
      <c r="AL47" s="24"/>
    </row>
    <row r="48" spans="1:38">
      <c r="A48" s="12"/>
      <c r="B48" s="105"/>
      <c r="C48" s="24"/>
      <c r="D48" s="96"/>
      <c r="E48" s="24"/>
      <c r="F48" s="24"/>
      <c r="G48" s="96"/>
      <c r="H48" s="24"/>
      <c r="I48" s="24"/>
      <c r="J48" s="106"/>
      <c r="K48" s="24"/>
      <c r="L48" s="96"/>
      <c r="M48" s="96"/>
      <c r="N48" s="24"/>
      <c r="O48" s="24"/>
      <c r="P48" s="96"/>
      <c r="Q48" s="96"/>
      <c r="R48" s="24"/>
      <c r="S48" s="24"/>
      <c r="T48" s="107"/>
      <c r="U48" s="107"/>
      <c r="V48" s="24"/>
      <c r="W48" s="24"/>
      <c r="X48" s="96"/>
      <c r="Y48" s="96"/>
      <c r="Z48" s="24"/>
      <c r="AA48" s="24"/>
      <c r="AB48" s="96"/>
      <c r="AC48" s="96"/>
      <c r="AD48" s="24"/>
      <c r="AE48" s="24"/>
      <c r="AF48" s="96"/>
      <c r="AG48" s="96"/>
      <c r="AH48" s="24"/>
      <c r="AI48" s="24"/>
      <c r="AJ48" s="107"/>
      <c r="AK48" s="107"/>
      <c r="AL48" s="24"/>
    </row>
    <row r="49" spans="1:38">
      <c r="A49" s="12"/>
      <c r="B49" s="101" t="s">
        <v>347</v>
      </c>
      <c r="C49" s="30"/>
      <c r="D49" s="102" t="s">
        <v>352</v>
      </c>
      <c r="E49" s="30"/>
      <c r="F49" s="30"/>
      <c r="G49" s="102">
        <v>1.56</v>
      </c>
      <c r="H49" s="30"/>
      <c r="I49" s="30"/>
      <c r="J49" s="103">
        <v>42522</v>
      </c>
      <c r="K49" s="30"/>
      <c r="L49" s="102" t="s">
        <v>310</v>
      </c>
      <c r="M49" s="102"/>
      <c r="N49" s="30"/>
      <c r="O49" s="30"/>
      <c r="P49" s="102" t="s">
        <v>310</v>
      </c>
      <c r="Q49" s="102"/>
      <c r="R49" s="30"/>
      <c r="S49" s="30"/>
      <c r="T49" s="108">
        <v>17952</v>
      </c>
      <c r="U49" s="108"/>
      <c r="V49" s="30"/>
      <c r="W49" s="30"/>
      <c r="X49" s="102" t="s">
        <v>310</v>
      </c>
      <c r="Y49" s="102"/>
      <c r="Z49" s="30"/>
      <c r="AA49" s="30"/>
      <c r="AB49" s="102" t="s">
        <v>310</v>
      </c>
      <c r="AC49" s="102"/>
      <c r="AD49" s="30"/>
      <c r="AE49" s="30"/>
      <c r="AF49" s="102" t="s">
        <v>310</v>
      </c>
      <c r="AG49" s="102"/>
      <c r="AH49" s="30"/>
      <c r="AI49" s="30"/>
      <c r="AJ49" s="108">
        <v>17952</v>
      </c>
      <c r="AK49" s="108"/>
      <c r="AL49" s="30"/>
    </row>
    <row r="50" spans="1:38">
      <c r="A50" s="12"/>
      <c r="B50" s="101"/>
      <c r="C50" s="30"/>
      <c r="D50" s="102"/>
      <c r="E50" s="30"/>
      <c r="F50" s="30"/>
      <c r="G50" s="102"/>
      <c r="H50" s="30"/>
      <c r="I50" s="30"/>
      <c r="J50" s="103"/>
      <c r="K50" s="30"/>
      <c r="L50" s="102"/>
      <c r="M50" s="102"/>
      <c r="N50" s="30"/>
      <c r="O50" s="30"/>
      <c r="P50" s="102"/>
      <c r="Q50" s="102"/>
      <c r="R50" s="30"/>
      <c r="S50" s="30"/>
      <c r="T50" s="108"/>
      <c r="U50" s="108"/>
      <c r="V50" s="30"/>
      <c r="W50" s="30"/>
      <c r="X50" s="102"/>
      <c r="Y50" s="102"/>
      <c r="Z50" s="30"/>
      <c r="AA50" s="30"/>
      <c r="AB50" s="102"/>
      <c r="AC50" s="102"/>
      <c r="AD50" s="30"/>
      <c r="AE50" s="30"/>
      <c r="AF50" s="102"/>
      <c r="AG50" s="102"/>
      <c r="AH50" s="30"/>
      <c r="AI50" s="30"/>
      <c r="AJ50" s="108"/>
      <c r="AK50" s="108"/>
      <c r="AL50" s="30"/>
    </row>
    <row r="51" spans="1:38">
      <c r="A51" s="12"/>
      <c r="B51" s="105" t="s">
        <v>347</v>
      </c>
      <c r="C51" s="24"/>
      <c r="D51" s="96">
        <v>6.35</v>
      </c>
      <c r="E51" s="24"/>
      <c r="F51" s="24"/>
      <c r="G51" s="96">
        <v>6.35</v>
      </c>
      <c r="H51" s="24"/>
      <c r="I51" s="24"/>
      <c r="J51" s="106">
        <v>42583</v>
      </c>
      <c r="K51" s="24"/>
      <c r="L51" s="96">
        <v>619</v>
      </c>
      <c r="M51" s="96"/>
      <c r="N51" s="24"/>
      <c r="O51" s="24"/>
      <c r="P51" s="107">
        <v>2652</v>
      </c>
      <c r="Q51" s="107"/>
      <c r="R51" s="24"/>
      <c r="S51" s="24"/>
      <c r="T51" s="107">
        <v>126715</v>
      </c>
      <c r="U51" s="107"/>
      <c r="V51" s="24"/>
      <c r="W51" s="24"/>
      <c r="X51" s="96" t="s">
        <v>310</v>
      </c>
      <c r="Y51" s="96"/>
      <c r="Z51" s="24"/>
      <c r="AA51" s="24"/>
      <c r="AB51" s="96" t="s">
        <v>310</v>
      </c>
      <c r="AC51" s="96"/>
      <c r="AD51" s="24"/>
      <c r="AE51" s="24"/>
      <c r="AF51" s="96" t="s">
        <v>310</v>
      </c>
      <c r="AG51" s="96"/>
      <c r="AH51" s="24"/>
      <c r="AI51" s="24"/>
      <c r="AJ51" s="107">
        <v>129986</v>
      </c>
      <c r="AK51" s="107"/>
      <c r="AL51" s="24"/>
    </row>
    <row r="52" spans="1:38">
      <c r="A52" s="12"/>
      <c r="B52" s="105"/>
      <c r="C52" s="24"/>
      <c r="D52" s="96"/>
      <c r="E52" s="24"/>
      <c r="F52" s="24"/>
      <c r="G52" s="96"/>
      <c r="H52" s="24"/>
      <c r="I52" s="24"/>
      <c r="J52" s="106"/>
      <c r="K52" s="24"/>
      <c r="L52" s="96"/>
      <c r="M52" s="96"/>
      <c r="N52" s="24"/>
      <c r="O52" s="24"/>
      <c r="P52" s="107"/>
      <c r="Q52" s="107"/>
      <c r="R52" s="24"/>
      <c r="S52" s="24"/>
      <c r="T52" s="107"/>
      <c r="U52" s="107"/>
      <c r="V52" s="24"/>
      <c r="W52" s="24"/>
      <c r="X52" s="96"/>
      <c r="Y52" s="96"/>
      <c r="Z52" s="24"/>
      <c r="AA52" s="24"/>
      <c r="AB52" s="96"/>
      <c r="AC52" s="96"/>
      <c r="AD52" s="24"/>
      <c r="AE52" s="24"/>
      <c r="AF52" s="96"/>
      <c r="AG52" s="96"/>
      <c r="AH52" s="24"/>
      <c r="AI52" s="24"/>
      <c r="AJ52" s="107"/>
      <c r="AK52" s="107"/>
      <c r="AL52" s="24"/>
    </row>
    <row r="53" spans="1:38">
      <c r="A53" s="12"/>
      <c r="B53" s="101" t="s">
        <v>346</v>
      </c>
      <c r="C53" s="30"/>
      <c r="D53" s="102">
        <v>2.14</v>
      </c>
      <c r="E53" s="30"/>
      <c r="F53" s="30"/>
      <c r="G53" s="102">
        <v>2.14</v>
      </c>
      <c r="H53" s="30"/>
      <c r="I53" s="30"/>
      <c r="J53" s="103">
        <v>42755</v>
      </c>
      <c r="K53" s="30"/>
      <c r="L53" s="102" t="s">
        <v>310</v>
      </c>
      <c r="M53" s="102"/>
      <c r="N53" s="30"/>
      <c r="O53" s="30"/>
      <c r="P53" s="102" t="s">
        <v>310</v>
      </c>
      <c r="Q53" s="102"/>
      <c r="R53" s="30"/>
      <c r="S53" s="30"/>
      <c r="T53" s="102" t="s">
        <v>310</v>
      </c>
      <c r="U53" s="102"/>
      <c r="V53" s="30"/>
      <c r="W53" s="30"/>
      <c r="X53" s="108">
        <v>76000</v>
      </c>
      <c r="Y53" s="108"/>
      <c r="Z53" s="30"/>
      <c r="AA53" s="30"/>
      <c r="AB53" s="102" t="s">
        <v>310</v>
      </c>
      <c r="AC53" s="102"/>
      <c r="AD53" s="30"/>
      <c r="AE53" s="30"/>
      <c r="AF53" s="102" t="s">
        <v>310</v>
      </c>
      <c r="AG53" s="102"/>
      <c r="AH53" s="30"/>
      <c r="AI53" s="30"/>
      <c r="AJ53" s="108">
        <v>76000</v>
      </c>
      <c r="AK53" s="108"/>
      <c r="AL53" s="30"/>
    </row>
    <row r="54" spans="1:38">
      <c r="A54" s="12"/>
      <c r="B54" s="101"/>
      <c r="C54" s="30"/>
      <c r="D54" s="102"/>
      <c r="E54" s="30"/>
      <c r="F54" s="30"/>
      <c r="G54" s="102"/>
      <c r="H54" s="30"/>
      <c r="I54" s="30"/>
      <c r="J54" s="103"/>
      <c r="K54" s="30"/>
      <c r="L54" s="102"/>
      <c r="M54" s="102"/>
      <c r="N54" s="30"/>
      <c r="O54" s="30"/>
      <c r="P54" s="102"/>
      <c r="Q54" s="102"/>
      <c r="R54" s="30"/>
      <c r="S54" s="30"/>
      <c r="T54" s="102"/>
      <c r="U54" s="102"/>
      <c r="V54" s="30"/>
      <c r="W54" s="30"/>
      <c r="X54" s="108"/>
      <c r="Y54" s="108"/>
      <c r="Z54" s="30"/>
      <c r="AA54" s="30"/>
      <c r="AB54" s="102"/>
      <c r="AC54" s="102"/>
      <c r="AD54" s="30"/>
      <c r="AE54" s="30"/>
      <c r="AF54" s="102"/>
      <c r="AG54" s="102"/>
      <c r="AH54" s="30"/>
      <c r="AI54" s="30"/>
      <c r="AJ54" s="108"/>
      <c r="AK54" s="108"/>
      <c r="AL54" s="30"/>
    </row>
    <row r="55" spans="1:38">
      <c r="A55" s="12"/>
      <c r="B55" s="105" t="s">
        <v>353</v>
      </c>
      <c r="C55" s="24"/>
      <c r="D55" s="96" t="s">
        <v>354</v>
      </c>
      <c r="E55" s="24"/>
      <c r="F55" s="24"/>
      <c r="G55" s="96">
        <v>1.5</v>
      </c>
      <c r="H55" s="24"/>
      <c r="I55" s="24"/>
      <c r="J55" s="106">
        <v>42970</v>
      </c>
      <c r="K55" s="24"/>
      <c r="L55" s="96" t="s">
        <v>310</v>
      </c>
      <c r="M55" s="96"/>
      <c r="N55" s="24"/>
      <c r="O55" s="24"/>
      <c r="P55" s="96" t="s">
        <v>310</v>
      </c>
      <c r="Q55" s="96"/>
      <c r="R55" s="24"/>
      <c r="S55" s="24"/>
      <c r="T55" s="96" t="s">
        <v>310</v>
      </c>
      <c r="U55" s="96"/>
      <c r="V55" s="24"/>
      <c r="W55" s="24"/>
      <c r="X55" s="107">
        <v>90092</v>
      </c>
      <c r="Y55" s="107"/>
      <c r="Z55" s="24"/>
      <c r="AA55" s="24"/>
      <c r="AB55" s="96" t="s">
        <v>310</v>
      </c>
      <c r="AC55" s="96"/>
      <c r="AD55" s="24"/>
      <c r="AE55" s="24"/>
      <c r="AF55" s="96" t="s">
        <v>310</v>
      </c>
      <c r="AG55" s="96"/>
      <c r="AH55" s="24"/>
      <c r="AI55" s="24"/>
      <c r="AJ55" s="107">
        <v>90092</v>
      </c>
      <c r="AK55" s="107"/>
      <c r="AL55" s="24"/>
    </row>
    <row r="56" spans="1:38">
      <c r="A56" s="12"/>
      <c r="B56" s="105"/>
      <c r="C56" s="24"/>
      <c r="D56" s="96"/>
      <c r="E56" s="24"/>
      <c r="F56" s="24"/>
      <c r="G56" s="96"/>
      <c r="H56" s="24"/>
      <c r="I56" s="24"/>
      <c r="J56" s="106"/>
      <c r="K56" s="24"/>
      <c r="L56" s="96"/>
      <c r="M56" s="96"/>
      <c r="N56" s="24"/>
      <c r="O56" s="24"/>
      <c r="P56" s="96"/>
      <c r="Q56" s="96"/>
      <c r="R56" s="24"/>
      <c r="S56" s="24"/>
      <c r="T56" s="96"/>
      <c r="U56" s="96"/>
      <c r="V56" s="24"/>
      <c r="W56" s="24"/>
      <c r="X56" s="107"/>
      <c r="Y56" s="107"/>
      <c r="Z56" s="24"/>
      <c r="AA56" s="24"/>
      <c r="AB56" s="96"/>
      <c r="AC56" s="96"/>
      <c r="AD56" s="24"/>
      <c r="AE56" s="24"/>
      <c r="AF56" s="96"/>
      <c r="AG56" s="96"/>
      <c r="AH56" s="24"/>
      <c r="AI56" s="24"/>
      <c r="AJ56" s="107"/>
      <c r="AK56" s="107"/>
      <c r="AL56" s="24"/>
    </row>
    <row r="57" spans="1:38">
      <c r="A57" s="12"/>
      <c r="B57" s="101" t="s">
        <v>355</v>
      </c>
      <c r="C57" s="30"/>
      <c r="D57" s="102">
        <v>7.75</v>
      </c>
      <c r="E57" s="30"/>
      <c r="F57" s="30"/>
      <c r="G57" s="102">
        <v>7.75</v>
      </c>
      <c r="H57" s="30"/>
      <c r="I57" s="30"/>
      <c r="J57" s="103">
        <v>43922</v>
      </c>
      <c r="K57" s="30"/>
      <c r="L57" s="102">
        <v>374</v>
      </c>
      <c r="M57" s="102"/>
      <c r="N57" s="30"/>
      <c r="O57" s="30"/>
      <c r="P57" s="108">
        <v>1570</v>
      </c>
      <c r="Q57" s="108"/>
      <c r="R57" s="30"/>
      <c r="S57" s="30"/>
      <c r="T57" s="108">
        <v>1696</v>
      </c>
      <c r="U57" s="108"/>
      <c r="V57" s="30"/>
      <c r="W57" s="30"/>
      <c r="X57" s="108">
        <v>1832</v>
      </c>
      <c r="Y57" s="108"/>
      <c r="Z57" s="30"/>
      <c r="AA57" s="30"/>
      <c r="AB57" s="108">
        <v>1979</v>
      </c>
      <c r="AC57" s="108"/>
      <c r="AD57" s="30"/>
      <c r="AE57" s="30"/>
      <c r="AF57" s="108">
        <v>106490</v>
      </c>
      <c r="AG57" s="108"/>
      <c r="AH57" s="30"/>
      <c r="AI57" s="30"/>
      <c r="AJ57" s="108">
        <v>113941</v>
      </c>
      <c r="AK57" s="108"/>
      <c r="AL57" s="30"/>
    </row>
    <row r="58" spans="1:38">
      <c r="A58" s="12"/>
      <c r="B58" s="101"/>
      <c r="C58" s="30"/>
      <c r="D58" s="102"/>
      <c r="E58" s="30"/>
      <c r="F58" s="30"/>
      <c r="G58" s="102"/>
      <c r="H58" s="30"/>
      <c r="I58" s="30"/>
      <c r="J58" s="103"/>
      <c r="K58" s="30"/>
      <c r="L58" s="102"/>
      <c r="M58" s="102"/>
      <c r="N58" s="30"/>
      <c r="O58" s="30"/>
      <c r="P58" s="108"/>
      <c r="Q58" s="108"/>
      <c r="R58" s="30"/>
      <c r="S58" s="30"/>
      <c r="T58" s="108"/>
      <c r="U58" s="108"/>
      <c r="V58" s="30"/>
      <c r="W58" s="30"/>
      <c r="X58" s="108"/>
      <c r="Y58" s="108"/>
      <c r="Z58" s="30"/>
      <c r="AA58" s="30"/>
      <c r="AB58" s="108"/>
      <c r="AC58" s="108"/>
      <c r="AD58" s="30"/>
      <c r="AE58" s="30"/>
      <c r="AF58" s="108"/>
      <c r="AG58" s="108"/>
      <c r="AH58" s="30"/>
      <c r="AI58" s="30"/>
      <c r="AJ58" s="108"/>
      <c r="AK58" s="108"/>
      <c r="AL58" s="30"/>
    </row>
    <row r="59" spans="1:38">
      <c r="A59" s="12"/>
      <c r="B59" s="105" t="s">
        <v>351</v>
      </c>
      <c r="C59" s="24"/>
      <c r="D59" s="96">
        <v>4.66</v>
      </c>
      <c r="E59" s="24"/>
      <c r="F59" s="24"/>
      <c r="G59" s="96">
        <v>4.66</v>
      </c>
      <c r="H59" s="24"/>
      <c r="I59" s="24"/>
      <c r="J59" s="106">
        <v>44927</v>
      </c>
      <c r="K59" s="24"/>
      <c r="L59" s="96">
        <v>337</v>
      </c>
      <c r="M59" s="96"/>
      <c r="N59" s="24"/>
      <c r="O59" s="24"/>
      <c r="P59" s="107">
        <v>1402</v>
      </c>
      <c r="Q59" s="107"/>
      <c r="R59" s="24"/>
      <c r="S59" s="24"/>
      <c r="T59" s="107">
        <v>1464</v>
      </c>
      <c r="U59" s="107"/>
      <c r="V59" s="24"/>
      <c r="W59" s="24"/>
      <c r="X59" s="107">
        <v>1540</v>
      </c>
      <c r="Y59" s="107"/>
      <c r="Z59" s="24"/>
      <c r="AA59" s="24"/>
      <c r="AB59" s="107">
        <v>1614</v>
      </c>
      <c r="AC59" s="107"/>
      <c r="AD59" s="24"/>
      <c r="AE59" s="24"/>
      <c r="AF59" s="107">
        <v>33367</v>
      </c>
      <c r="AG59" s="107"/>
      <c r="AH59" s="24"/>
      <c r="AI59" s="24"/>
      <c r="AJ59" s="107">
        <v>39724</v>
      </c>
      <c r="AK59" s="107"/>
      <c r="AL59" s="24"/>
    </row>
    <row r="60" spans="1:38">
      <c r="A60" s="12"/>
      <c r="B60" s="105"/>
      <c r="C60" s="24"/>
      <c r="D60" s="96"/>
      <c r="E60" s="24"/>
      <c r="F60" s="24"/>
      <c r="G60" s="96"/>
      <c r="H60" s="24"/>
      <c r="I60" s="24"/>
      <c r="J60" s="106"/>
      <c r="K60" s="24"/>
      <c r="L60" s="96"/>
      <c r="M60" s="96"/>
      <c r="N60" s="24"/>
      <c r="O60" s="24"/>
      <c r="P60" s="107"/>
      <c r="Q60" s="107"/>
      <c r="R60" s="24"/>
      <c r="S60" s="24"/>
      <c r="T60" s="107"/>
      <c r="U60" s="107"/>
      <c r="V60" s="24"/>
      <c r="W60" s="24"/>
      <c r="X60" s="107"/>
      <c r="Y60" s="107"/>
      <c r="Z60" s="24"/>
      <c r="AA60" s="24"/>
      <c r="AB60" s="107"/>
      <c r="AC60" s="107"/>
      <c r="AD60" s="24"/>
      <c r="AE60" s="24"/>
      <c r="AF60" s="107"/>
      <c r="AG60" s="107"/>
      <c r="AH60" s="24"/>
      <c r="AI60" s="24"/>
      <c r="AJ60" s="107"/>
      <c r="AK60" s="107"/>
      <c r="AL60" s="24"/>
    </row>
    <row r="61" spans="1:38">
      <c r="A61" s="12"/>
      <c r="B61" s="101" t="s">
        <v>347</v>
      </c>
      <c r="C61" s="30"/>
      <c r="D61" s="102">
        <v>6.5</v>
      </c>
      <c r="E61" s="30"/>
      <c r="F61" s="30"/>
      <c r="G61" s="102">
        <v>6.5</v>
      </c>
      <c r="H61" s="30"/>
      <c r="I61" s="30"/>
      <c r="J61" s="103">
        <v>13667</v>
      </c>
      <c r="K61" s="104" t="s">
        <v>341</v>
      </c>
      <c r="L61" s="102" t="s">
        <v>310</v>
      </c>
      <c r="M61" s="102"/>
      <c r="N61" s="30"/>
      <c r="O61" s="30"/>
      <c r="P61" s="102">
        <v>18</v>
      </c>
      <c r="Q61" s="102"/>
      <c r="R61" s="30"/>
      <c r="S61" s="30"/>
      <c r="T61" s="102">
        <v>19</v>
      </c>
      <c r="U61" s="102"/>
      <c r="V61" s="30"/>
      <c r="W61" s="30"/>
      <c r="X61" s="102">
        <v>20</v>
      </c>
      <c r="Y61" s="102"/>
      <c r="Z61" s="30"/>
      <c r="AA61" s="30"/>
      <c r="AB61" s="102">
        <v>22</v>
      </c>
      <c r="AC61" s="102"/>
      <c r="AD61" s="30"/>
      <c r="AE61" s="30"/>
      <c r="AF61" s="102">
        <v>751</v>
      </c>
      <c r="AG61" s="102"/>
      <c r="AH61" s="30"/>
      <c r="AI61" s="30"/>
      <c r="AJ61" s="102">
        <v>830</v>
      </c>
      <c r="AK61" s="102"/>
      <c r="AL61" s="30"/>
    </row>
    <row r="62" spans="1:38">
      <c r="A62" s="12"/>
      <c r="B62" s="101"/>
      <c r="C62" s="30"/>
      <c r="D62" s="102"/>
      <c r="E62" s="30"/>
      <c r="F62" s="30"/>
      <c r="G62" s="102"/>
      <c r="H62" s="30"/>
      <c r="I62" s="30"/>
      <c r="J62" s="103"/>
      <c r="K62" s="104"/>
      <c r="L62" s="102"/>
      <c r="M62" s="102"/>
      <c r="N62" s="30"/>
      <c r="O62" s="30"/>
      <c r="P62" s="102"/>
      <c r="Q62" s="102"/>
      <c r="R62" s="30"/>
      <c r="S62" s="30"/>
      <c r="T62" s="102"/>
      <c r="U62" s="102"/>
      <c r="V62" s="30"/>
      <c r="W62" s="30"/>
      <c r="X62" s="102"/>
      <c r="Y62" s="102"/>
      <c r="Z62" s="30"/>
      <c r="AA62" s="30"/>
      <c r="AB62" s="102"/>
      <c r="AC62" s="102"/>
      <c r="AD62" s="30"/>
      <c r="AE62" s="30"/>
      <c r="AF62" s="102"/>
      <c r="AG62" s="102"/>
      <c r="AH62" s="30"/>
      <c r="AI62" s="30"/>
      <c r="AJ62" s="102"/>
      <c r="AK62" s="102"/>
      <c r="AL62" s="30"/>
    </row>
    <row r="63" spans="1:38">
      <c r="A63" s="12"/>
      <c r="B63" s="105" t="s">
        <v>356</v>
      </c>
      <c r="C63" s="24"/>
      <c r="D63" s="24"/>
      <c r="E63" s="24"/>
      <c r="F63" s="24"/>
      <c r="G63" s="24"/>
      <c r="H63" s="24"/>
      <c r="I63" s="24"/>
      <c r="J63" s="24"/>
      <c r="K63" s="24"/>
      <c r="L63" s="96">
        <v>54</v>
      </c>
      <c r="M63" s="96"/>
      <c r="N63" s="24"/>
      <c r="O63" s="24"/>
      <c r="P63" s="96">
        <v>218</v>
      </c>
      <c r="Q63" s="96"/>
      <c r="R63" s="24"/>
      <c r="S63" s="24"/>
      <c r="T63" s="96">
        <v>60</v>
      </c>
      <c r="U63" s="96"/>
      <c r="V63" s="24"/>
      <c r="W63" s="24"/>
      <c r="X63" s="96" t="s">
        <v>310</v>
      </c>
      <c r="Y63" s="96"/>
      <c r="Z63" s="24"/>
      <c r="AA63" s="24"/>
      <c r="AB63" s="96" t="s">
        <v>310</v>
      </c>
      <c r="AC63" s="96"/>
      <c r="AD63" s="24"/>
      <c r="AE63" s="24"/>
      <c r="AF63" s="96" t="s">
        <v>310</v>
      </c>
      <c r="AG63" s="96"/>
      <c r="AH63" s="24"/>
      <c r="AI63" s="24"/>
      <c r="AJ63" s="96">
        <v>332</v>
      </c>
      <c r="AK63" s="96"/>
      <c r="AL63" s="24"/>
    </row>
    <row r="64" spans="1:38" ht="15.75" thickBot="1">
      <c r="A64" s="12"/>
      <c r="B64" s="105"/>
      <c r="C64" s="24"/>
      <c r="D64" s="34"/>
      <c r="E64" s="34"/>
      <c r="F64" s="24"/>
      <c r="G64" s="34"/>
      <c r="H64" s="34"/>
      <c r="I64" s="24"/>
      <c r="J64" s="24"/>
      <c r="K64" s="24"/>
      <c r="L64" s="109"/>
      <c r="M64" s="109"/>
      <c r="N64" s="34"/>
      <c r="O64" s="24"/>
      <c r="P64" s="109"/>
      <c r="Q64" s="109"/>
      <c r="R64" s="34"/>
      <c r="S64" s="24"/>
      <c r="T64" s="109"/>
      <c r="U64" s="109"/>
      <c r="V64" s="34"/>
      <c r="W64" s="24"/>
      <c r="X64" s="109"/>
      <c r="Y64" s="109"/>
      <c r="Z64" s="34"/>
      <c r="AA64" s="24"/>
      <c r="AB64" s="109"/>
      <c r="AC64" s="109"/>
      <c r="AD64" s="34"/>
      <c r="AE64" s="24"/>
      <c r="AF64" s="109"/>
      <c r="AG64" s="109"/>
      <c r="AH64" s="34"/>
      <c r="AI64" s="24"/>
      <c r="AJ64" s="109"/>
      <c r="AK64" s="109"/>
      <c r="AL64" s="34"/>
    </row>
    <row r="65" spans="1:38">
      <c r="A65" s="12"/>
      <c r="B65" s="101" t="s">
        <v>357</v>
      </c>
      <c r="C65" s="30"/>
      <c r="D65" s="110">
        <v>4.71</v>
      </c>
      <c r="E65" s="110" t="s">
        <v>328</v>
      </c>
      <c r="F65" s="30"/>
      <c r="G65" s="110">
        <v>4.67</v>
      </c>
      <c r="H65" s="37"/>
      <c r="I65" s="30"/>
      <c r="J65" s="102"/>
      <c r="K65" s="104" t="s">
        <v>341</v>
      </c>
      <c r="L65" s="111">
        <v>2194</v>
      </c>
      <c r="M65" s="111"/>
      <c r="N65" s="37"/>
      <c r="O65" s="30"/>
      <c r="P65" s="111">
        <v>61212</v>
      </c>
      <c r="Q65" s="111"/>
      <c r="R65" s="37"/>
      <c r="S65" s="30"/>
      <c r="T65" s="111">
        <v>259712</v>
      </c>
      <c r="U65" s="111"/>
      <c r="V65" s="37"/>
      <c r="W65" s="30"/>
      <c r="X65" s="111">
        <v>169484</v>
      </c>
      <c r="Y65" s="111"/>
      <c r="Z65" s="37"/>
      <c r="AA65" s="30"/>
      <c r="AB65" s="111">
        <v>3615</v>
      </c>
      <c r="AC65" s="111"/>
      <c r="AD65" s="37"/>
      <c r="AE65" s="30"/>
      <c r="AF65" s="111">
        <v>140608</v>
      </c>
      <c r="AG65" s="111"/>
      <c r="AH65" s="37"/>
      <c r="AI65" s="30"/>
      <c r="AJ65" s="111">
        <v>636825</v>
      </c>
      <c r="AK65" s="111"/>
      <c r="AL65" s="37"/>
    </row>
    <row r="66" spans="1:38">
      <c r="A66" s="12"/>
      <c r="B66" s="101"/>
      <c r="C66" s="30"/>
      <c r="D66" s="102"/>
      <c r="E66" s="102"/>
      <c r="F66" s="30"/>
      <c r="G66" s="102"/>
      <c r="H66" s="30"/>
      <c r="I66" s="30"/>
      <c r="J66" s="102"/>
      <c r="K66" s="104"/>
      <c r="L66" s="108"/>
      <c r="M66" s="108"/>
      <c r="N66" s="30"/>
      <c r="O66" s="30"/>
      <c r="P66" s="112"/>
      <c r="Q66" s="112"/>
      <c r="R66" s="38"/>
      <c r="S66" s="30"/>
      <c r="T66" s="108"/>
      <c r="U66" s="108"/>
      <c r="V66" s="30"/>
      <c r="W66" s="30"/>
      <c r="X66" s="108"/>
      <c r="Y66" s="108"/>
      <c r="Z66" s="30"/>
      <c r="AA66" s="30"/>
      <c r="AB66" s="108"/>
      <c r="AC66" s="108"/>
      <c r="AD66" s="30"/>
      <c r="AE66" s="30"/>
      <c r="AF66" s="108"/>
      <c r="AG66" s="108"/>
      <c r="AH66" s="30"/>
      <c r="AI66" s="30"/>
      <c r="AJ66" s="108"/>
      <c r="AK66" s="108"/>
      <c r="AL66" s="30"/>
    </row>
    <row r="67" spans="1:38">
      <c r="A67" s="12"/>
      <c r="B67" s="19"/>
      <c r="C67" s="19"/>
      <c r="D67" s="19"/>
      <c r="E67" s="19"/>
      <c r="F67" s="19"/>
      <c r="G67" s="19"/>
      <c r="H67" s="19"/>
      <c r="I67" s="19"/>
      <c r="J67" s="19"/>
      <c r="K67" s="19"/>
      <c r="L67" s="24"/>
      <c r="M67" s="24"/>
      <c r="N67" s="24"/>
      <c r="O67" s="19"/>
      <c r="P67" s="24"/>
      <c r="Q67" s="24"/>
      <c r="R67" s="24"/>
      <c r="S67" s="19"/>
      <c r="T67" s="24"/>
      <c r="U67" s="24"/>
      <c r="V67" s="24"/>
      <c r="W67" s="19"/>
      <c r="X67" s="24"/>
      <c r="Y67" s="24"/>
      <c r="Z67" s="24"/>
      <c r="AA67" s="19"/>
      <c r="AB67" s="24"/>
      <c r="AC67" s="24"/>
      <c r="AD67" s="24"/>
      <c r="AE67" s="19"/>
      <c r="AF67" s="24"/>
      <c r="AG67" s="24"/>
      <c r="AH67" s="24"/>
      <c r="AI67" s="19"/>
      <c r="AJ67" s="24"/>
      <c r="AK67" s="24"/>
      <c r="AL67" s="24"/>
    </row>
    <row r="68" spans="1:38">
      <c r="A68" s="12"/>
      <c r="B68" s="101" t="s">
        <v>330</v>
      </c>
      <c r="C68" s="30"/>
      <c r="D68" s="102" t="s">
        <v>358</v>
      </c>
      <c r="E68" s="102" t="s">
        <v>328</v>
      </c>
      <c r="F68" s="30"/>
      <c r="G68" s="102">
        <v>1.42</v>
      </c>
      <c r="H68" s="30"/>
      <c r="I68" s="30"/>
      <c r="J68" s="103">
        <v>42582</v>
      </c>
      <c r="K68" s="30"/>
      <c r="L68" s="102" t="s">
        <v>310</v>
      </c>
      <c r="M68" s="102"/>
      <c r="N68" s="30"/>
      <c r="O68" s="30"/>
      <c r="P68" s="102" t="s">
        <v>310</v>
      </c>
      <c r="Q68" s="102"/>
      <c r="R68" s="30"/>
      <c r="S68" s="30"/>
      <c r="T68" s="108">
        <v>375000</v>
      </c>
      <c r="U68" s="108"/>
      <c r="V68" s="30"/>
      <c r="W68" s="30"/>
      <c r="X68" s="102" t="s">
        <v>310</v>
      </c>
      <c r="Y68" s="102"/>
      <c r="Z68" s="30"/>
      <c r="AA68" s="30"/>
      <c r="AB68" s="102" t="s">
        <v>310</v>
      </c>
      <c r="AC68" s="102"/>
      <c r="AD68" s="30"/>
      <c r="AE68" s="30"/>
      <c r="AF68" s="102" t="s">
        <v>310</v>
      </c>
      <c r="AG68" s="102"/>
      <c r="AH68" s="30"/>
      <c r="AI68" s="30"/>
      <c r="AJ68" s="108">
        <v>375000</v>
      </c>
      <c r="AK68" s="108"/>
      <c r="AL68" s="30"/>
    </row>
    <row r="69" spans="1:38">
      <c r="A69" s="12"/>
      <c r="B69" s="101"/>
      <c r="C69" s="30"/>
      <c r="D69" s="102"/>
      <c r="E69" s="102"/>
      <c r="F69" s="30"/>
      <c r="G69" s="102"/>
      <c r="H69" s="30"/>
      <c r="I69" s="30"/>
      <c r="J69" s="103"/>
      <c r="K69" s="30"/>
      <c r="L69" s="102"/>
      <c r="M69" s="102"/>
      <c r="N69" s="30"/>
      <c r="O69" s="30"/>
      <c r="P69" s="102"/>
      <c r="Q69" s="102"/>
      <c r="R69" s="30"/>
      <c r="S69" s="30"/>
      <c r="T69" s="108"/>
      <c r="U69" s="108"/>
      <c r="V69" s="30"/>
      <c r="W69" s="30"/>
      <c r="X69" s="102"/>
      <c r="Y69" s="102"/>
      <c r="Z69" s="30"/>
      <c r="AA69" s="30"/>
      <c r="AB69" s="102"/>
      <c r="AC69" s="102"/>
      <c r="AD69" s="30"/>
      <c r="AE69" s="30"/>
      <c r="AF69" s="102"/>
      <c r="AG69" s="102"/>
      <c r="AH69" s="30"/>
      <c r="AI69" s="30"/>
      <c r="AJ69" s="108"/>
      <c r="AK69" s="108"/>
      <c r="AL69" s="30"/>
    </row>
    <row r="70" spans="1:38">
      <c r="A70" s="12"/>
      <c r="B70" s="105" t="s">
        <v>331</v>
      </c>
      <c r="C70" s="24"/>
      <c r="D70" s="96" t="s">
        <v>358</v>
      </c>
      <c r="E70" s="96" t="s">
        <v>328</v>
      </c>
      <c r="F70" s="24"/>
      <c r="G70" s="96">
        <v>2.0499999999999998</v>
      </c>
      <c r="H70" s="24"/>
      <c r="I70" s="24"/>
      <c r="J70" s="106">
        <v>43468</v>
      </c>
      <c r="K70" s="24"/>
      <c r="L70" s="96" t="s">
        <v>310</v>
      </c>
      <c r="M70" s="96"/>
      <c r="N70" s="24"/>
      <c r="O70" s="24"/>
      <c r="P70" s="96" t="s">
        <v>310</v>
      </c>
      <c r="Q70" s="96"/>
      <c r="R70" s="24"/>
      <c r="S70" s="24"/>
      <c r="T70" s="96" t="s">
        <v>310</v>
      </c>
      <c r="U70" s="96"/>
      <c r="V70" s="24"/>
      <c r="W70" s="24"/>
      <c r="X70" s="96" t="s">
        <v>310</v>
      </c>
      <c r="Y70" s="96"/>
      <c r="Z70" s="24"/>
      <c r="AA70" s="24"/>
      <c r="AB70" s="96" t="s">
        <v>310</v>
      </c>
      <c r="AC70" s="96"/>
      <c r="AD70" s="24"/>
      <c r="AE70" s="24"/>
      <c r="AF70" s="107">
        <v>600000</v>
      </c>
      <c r="AG70" s="107"/>
      <c r="AH70" s="24"/>
      <c r="AI70" s="24"/>
      <c r="AJ70" s="107">
        <v>600000</v>
      </c>
      <c r="AK70" s="107"/>
      <c r="AL70" s="24"/>
    </row>
    <row r="71" spans="1:38">
      <c r="A71" s="12"/>
      <c r="B71" s="105"/>
      <c r="C71" s="24"/>
      <c r="D71" s="96"/>
      <c r="E71" s="96"/>
      <c r="F71" s="24"/>
      <c r="G71" s="96"/>
      <c r="H71" s="24"/>
      <c r="I71" s="24"/>
      <c r="J71" s="106"/>
      <c r="K71" s="24"/>
      <c r="L71" s="96"/>
      <c r="M71" s="96"/>
      <c r="N71" s="24"/>
      <c r="O71" s="24"/>
      <c r="P71" s="96"/>
      <c r="Q71" s="96"/>
      <c r="R71" s="24"/>
      <c r="S71" s="24"/>
      <c r="T71" s="96"/>
      <c r="U71" s="96"/>
      <c r="V71" s="24"/>
      <c r="W71" s="24"/>
      <c r="X71" s="96"/>
      <c r="Y71" s="96"/>
      <c r="Z71" s="24"/>
      <c r="AA71" s="24"/>
      <c r="AB71" s="96"/>
      <c r="AC71" s="96"/>
      <c r="AD71" s="24"/>
      <c r="AE71" s="24"/>
      <c r="AF71" s="107"/>
      <c r="AG71" s="107"/>
      <c r="AH71" s="24"/>
      <c r="AI71" s="24"/>
      <c r="AJ71" s="107"/>
      <c r="AK71" s="107"/>
      <c r="AL71" s="24"/>
    </row>
    <row r="72" spans="1:38">
      <c r="A72" s="12"/>
      <c r="B72" s="101" t="s">
        <v>329</v>
      </c>
      <c r="C72" s="30"/>
      <c r="D72" s="102" t="s">
        <v>359</v>
      </c>
      <c r="E72" s="102" t="s">
        <v>328</v>
      </c>
      <c r="F72" s="113" t="s">
        <v>360</v>
      </c>
      <c r="G72" s="102">
        <v>1.25</v>
      </c>
      <c r="H72" s="30"/>
      <c r="I72" s="30"/>
      <c r="J72" s="103">
        <v>43468</v>
      </c>
      <c r="K72" s="113" t="s">
        <v>341</v>
      </c>
      <c r="L72" s="102" t="s">
        <v>310</v>
      </c>
      <c r="M72" s="102"/>
      <c r="N72" s="30"/>
      <c r="O72" s="30"/>
      <c r="P72" s="102" t="s">
        <v>310</v>
      </c>
      <c r="Q72" s="102"/>
      <c r="R72" s="30"/>
      <c r="S72" s="30"/>
      <c r="T72" s="102" t="s">
        <v>310</v>
      </c>
      <c r="U72" s="102"/>
      <c r="V72" s="30"/>
      <c r="W72" s="30"/>
      <c r="X72" s="102" t="s">
        <v>310</v>
      </c>
      <c r="Y72" s="102"/>
      <c r="Z72" s="30"/>
      <c r="AA72" s="30"/>
      <c r="AB72" s="102" t="s">
        <v>310</v>
      </c>
      <c r="AC72" s="102"/>
      <c r="AD72" s="30"/>
      <c r="AE72" s="30"/>
      <c r="AF72" s="108">
        <v>142000</v>
      </c>
      <c r="AG72" s="108"/>
      <c r="AH72" s="30"/>
      <c r="AI72" s="30"/>
      <c r="AJ72" s="108">
        <v>142000</v>
      </c>
      <c r="AK72" s="108"/>
      <c r="AL72" s="30"/>
    </row>
    <row r="73" spans="1:38">
      <c r="A73" s="12"/>
      <c r="B73" s="101"/>
      <c r="C73" s="30"/>
      <c r="D73" s="102"/>
      <c r="E73" s="102"/>
      <c r="F73" s="113"/>
      <c r="G73" s="102"/>
      <c r="H73" s="30"/>
      <c r="I73" s="30"/>
      <c r="J73" s="103"/>
      <c r="K73" s="113"/>
      <c r="L73" s="102"/>
      <c r="M73" s="102"/>
      <c r="N73" s="30"/>
      <c r="O73" s="30"/>
      <c r="P73" s="102"/>
      <c r="Q73" s="102"/>
      <c r="R73" s="30"/>
      <c r="S73" s="30"/>
      <c r="T73" s="102"/>
      <c r="U73" s="102"/>
      <c r="V73" s="30"/>
      <c r="W73" s="30"/>
      <c r="X73" s="102"/>
      <c r="Y73" s="102"/>
      <c r="Z73" s="30"/>
      <c r="AA73" s="30"/>
      <c r="AB73" s="102"/>
      <c r="AC73" s="102"/>
      <c r="AD73" s="30"/>
      <c r="AE73" s="30"/>
      <c r="AF73" s="108"/>
      <c r="AG73" s="108"/>
      <c r="AH73" s="30"/>
      <c r="AI73" s="30"/>
      <c r="AJ73" s="108"/>
      <c r="AK73" s="108"/>
      <c r="AL73" s="30"/>
    </row>
    <row r="74" spans="1:38">
      <c r="A74" s="12"/>
      <c r="B74" s="105" t="s">
        <v>40</v>
      </c>
      <c r="C74" s="24"/>
      <c r="D74" s="96">
        <v>2.75</v>
      </c>
      <c r="E74" s="96" t="s">
        <v>328</v>
      </c>
      <c r="F74" s="24"/>
      <c r="G74" s="96">
        <v>2.79</v>
      </c>
      <c r="H74" s="24"/>
      <c r="I74" s="24"/>
      <c r="J74" s="106">
        <v>43845</v>
      </c>
      <c r="K74" s="114" t="s">
        <v>341</v>
      </c>
      <c r="L74" s="96" t="s">
        <v>310</v>
      </c>
      <c r="M74" s="96"/>
      <c r="N74" s="24"/>
      <c r="O74" s="24"/>
      <c r="P74" s="96" t="s">
        <v>310</v>
      </c>
      <c r="Q74" s="96"/>
      <c r="R74" s="24"/>
      <c r="S74" s="24"/>
      <c r="T74" s="96" t="s">
        <v>310</v>
      </c>
      <c r="U74" s="96"/>
      <c r="V74" s="24"/>
      <c r="W74" s="24"/>
      <c r="X74" s="96" t="s">
        <v>310</v>
      </c>
      <c r="Y74" s="96"/>
      <c r="Z74" s="24"/>
      <c r="AA74" s="24"/>
      <c r="AB74" s="96" t="s">
        <v>310</v>
      </c>
      <c r="AC74" s="96"/>
      <c r="AD74" s="24"/>
      <c r="AE74" s="24"/>
      <c r="AF74" s="107">
        <v>400000</v>
      </c>
      <c r="AG74" s="107"/>
      <c r="AH74" s="24"/>
      <c r="AI74" s="24"/>
      <c r="AJ74" s="107">
        <v>400000</v>
      </c>
      <c r="AK74" s="107"/>
      <c r="AL74" s="24"/>
    </row>
    <row r="75" spans="1:38">
      <c r="A75" s="12"/>
      <c r="B75" s="105"/>
      <c r="C75" s="24"/>
      <c r="D75" s="96"/>
      <c r="E75" s="96"/>
      <c r="F75" s="24"/>
      <c r="G75" s="96"/>
      <c r="H75" s="24"/>
      <c r="I75" s="24"/>
      <c r="J75" s="106"/>
      <c r="K75" s="114"/>
      <c r="L75" s="96"/>
      <c r="M75" s="96"/>
      <c r="N75" s="24"/>
      <c r="O75" s="24"/>
      <c r="P75" s="96"/>
      <c r="Q75" s="96"/>
      <c r="R75" s="24"/>
      <c r="S75" s="24"/>
      <c r="T75" s="96"/>
      <c r="U75" s="96"/>
      <c r="V75" s="24"/>
      <c r="W75" s="24"/>
      <c r="X75" s="96"/>
      <c r="Y75" s="96"/>
      <c r="Z75" s="24"/>
      <c r="AA75" s="24"/>
      <c r="AB75" s="96"/>
      <c r="AC75" s="96"/>
      <c r="AD75" s="24"/>
      <c r="AE75" s="24"/>
      <c r="AF75" s="107"/>
      <c r="AG75" s="107"/>
      <c r="AH75" s="24"/>
      <c r="AI75" s="24"/>
      <c r="AJ75" s="107"/>
      <c r="AK75" s="107"/>
      <c r="AL75" s="24"/>
    </row>
    <row r="76" spans="1:38">
      <c r="A76" s="12"/>
      <c r="B76" s="101" t="s">
        <v>40</v>
      </c>
      <c r="C76" s="30"/>
      <c r="D76" s="102">
        <v>4.5999999999999996</v>
      </c>
      <c r="E76" s="102" t="s">
        <v>328</v>
      </c>
      <c r="F76" s="30"/>
      <c r="G76" s="102">
        <v>4.6100000000000003</v>
      </c>
      <c r="H76" s="30"/>
      <c r="I76" s="30"/>
      <c r="J76" s="103">
        <v>44652</v>
      </c>
      <c r="K76" s="104" t="s">
        <v>341</v>
      </c>
      <c r="L76" s="102" t="s">
        <v>310</v>
      </c>
      <c r="M76" s="102"/>
      <c r="N76" s="30"/>
      <c r="O76" s="30"/>
      <c r="P76" s="102" t="s">
        <v>310</v>
      </c>
      <c r="Q76" s="102"/>
      <c r="R76" s="30"/>
      <c r="S76" s="30"/>
      <c r="T76" s="102" t="s">
        <v>310</v>
      </c>
      <c r="U76" s="102"/>
      <c r="V76" s="30"/>
      <c r="W76" s="30"/>
      <c r="X76" s="102" t="s">
        <v>310</v>
      </c>
      <c r="Y76" s="102"/>
      <c r="Z76" s="30"/>
      <c r="AA76" s="30"/>
      <c r="AB76" s="102" t="s">
        <v>310</v>
      </c>
      <c r="AC76" s="102"/>
      <c r="AD76" s="30"/>
      <c r="AE76" s="30"/>
      <c r="AF76" s="108">
        <v>550000</v>
      </c>
      <c r="AG76" s="108"/>
      <c r="AH76" s="30"/>
      <c r="AI76" s="30"/>
      <c r="AJ76" s="108">
        <v>550000</v>
      </c>
      <c r="AK76" s="108"/>
      <c r="AL76" s="30"/>
    </row>
    <row r="77" spans="1:38">
      <c r="A77" s="12"/>
      <c r="B77" s="101"/>
      <c r="C77" s="30"/>
      <c r="D77" s="102"/>
      <c r="E77" s="102"/>
      <c r="F77" s="30"/>
      <c r="G77" s="102"/>
      <c r="H77" s="30"/>
      <c r="I77" s="30"/>
      <c r="J77" s="103"/>
      <c r="K77" s="104"/>
      <c r="L77" s="102"/>
      <c r="M77" s="102"/>
      <c r="N77" s="30"/>
      <c r="O77" s="30"/>
      <c r="P77" s="102"/>
      <c r="Q77" s="102"/>
      <c r="R77" s="30"/>
      <c r="S77" s="30"/>
      <c r="T77" s="102"/>
      <c r="U77" s="102"/>
      <c r="V77" s="30"/>
      <c r="W77" s="30"/>
      <c r="X77" s="102"/>
      <c r="Y77" s="102"/>
      <c r="Z77" s="30"/>
      <c r="AA77" s="30"/>
      <c r="AB77" s="102"/>
      <c r="AC77" s="102"/>
      <c r="AD77" s="30"/>
      <c r="AE77" s="30"/>
      <c r="AF77" s="108"/>
      <c r="AG77" s="108"/>
      <c r="AH77" s="30"/>
      <c r="AI77" s="30"/>
      <c r="AJ77" s="108"/>
      <c r="AK77" s="108"/>
      <c r="AL77" s="30"/>
    </row>
    <row r="78" spans="1:38">
      <c r="A78" s="12"/>
      <c r="B78" s="105" t="s">
        <v>40</v>
      </c>
      <c r="C78" s="24"/>
      <c r="D78" s="96">
        <v>3.9</v>
      </c>
      <c r="E78" s="96" t="s">
        <v>328</v>
      </c>
      <c r="F78" s="24"/>
      <c r="G78" s="96">
        <v>3.94</v>
      </c>
      <c r="H78" s="24"/>
      <c r="I78" s="24"/>
      <c r="J78" s="106">
        <v>45092</v>
      </c>
      <c r="K78" s="24"/>
      <c r="L78" s="96" t="s">
        <v>310</v>
      </c>
      <c r="M78" s="96"/>
      <c r="N78" s="24"/>
      <c r="O78" s="24"/>
      <c r="P78" s="96" t="s">
        <v>310</v>
      </c>
      <c r="Q78" s="96"/>
      <c r="R78" s="24"/>
      <c r="S78" s="24"/>
      <c r="T78" s="96" t="s">
        <v>310</v>
      </c>
      <c r="U78" s="96"/>
      <c r="V78" s="24"/>
      <c r="W78" s="24"/>
      <c r="X78" s="96" t="s">
        <v>310</v>
      </c>
      <c r="Y78" s="96"/>
      <c r="Z78" s="24"/>
      <c r="AA78" s="24"/>
      <c r="AB78" s="96" t="s">
        <v>310</v>
      </c>
      <c r="AC78" s="96"/>
      <c r="AD78" s="24"/>
      <c r="AE78" s="24"/>
      <c r="AF78" s="107">
        <v>500000</v>
      </c>
      <c r="AG78" s="107"/>
      <c r="AH78" s="24"/>
      <c r="AI78" s="24"/>
      <c r="AJ78" s="107">
        <v>500000</v>
      </c>
      <c r="AK78" s="107"/>
      <c r="AL78" s="24"/>
    </row>
    <row r="79" spans="1:38">
      <c r="A79" s="12"/>
      <c r="B79" s="105"/>
      <c r="C79" s="24"/>
      <c r="D79" s="96"/>
      <c r="E79" s="96"/>
      <c r="F79" s="24"/>
      <c r="G79" s="96"/>
      <c r="H79" s="24"/>
      <c r="I79" s="24"/>
      <c r="J79" s="106"/>
      <c r="K79" s="24"/>
      <c r="L79" s="96"/>
      <c r="M79" s="96"/>
      <c r="N79" s="24"/>
      <c r="O79" s="24"/>
      <c r="P79" s="96"/>
      <c r="Q79" s="96"/>
      <c r="R79" s="24"/>
      <c r="S79" s="24"/>
      <c r="T79" s="96"/>
      <c r="U79" s="96"/>
      <c r="V79" s="24"/>
      <c r="W79" s="24"/>
      <c r="X79" s="96"/>
      <c r="Y79" s="96"/>
      <c r="Z79" s="24"/>
      <c r="AA79" s="24"/>
      <c r="AB79" s="96"/>
      <c r="AC79" s="96"/>
      <c r="AD79" s="24"/>
      <c r="AE79" s="24"/>
      <c r="AF79" s="107"/>
      <c r="AG79" s="107"/>
      <c r="AH79" s="24"/>
      <c r="AI79" s="24"/>
      <c r="AJ79" s="107"/>
      <c r="AK79" s="107"/>
      <c r="AL79" s="24"/>
    </row>
    <row r="80" spans="1:38">
      <c r="A80" s="12"/>
      <c r="B80" s="101" t="s">
        <v>40</v>
      </c>
      <c r="C80" s="30"/>
      <c r="D80" s="102">
        <v>4.5</v>
      </c>
      <c r="E80" s="102" t="s">
        <v>328</v>
      </c>
      <c r="F80" s="30"/>
      <c r="G80" s="102">
        <v>4.51</v>
      </c>
      <c r="H80" s="30"/>
      <c r="I80" s="30"/>
      <c r="J80" s="103">
        <v>47329</v>
      </c>
      <c r="K80" s="30"/>
      <c r="L80" s="102" t="s">
        <v>310</v>
      </c>
      <c r="M80" s="102"/>
      <c r="N80" s="30"/>
      <c r="O80" s="30"/>
      <c r="P80" s="102" t="s">
        <v>310</v>
      </c>
      <c r="Q80" s="102"/>
      <c r="R80" s="30"/>
      <c r="S80" s="30"/>
      <c r="T80" s="102" t="s">
        <v>310</v>
      </c>
      <c r="U80" s="102"/>
      <c r="V80" s="30"/>
      <c r="W80" s="30"/>
      <c r="X80" s="102" t="s">
        <v>310</v>
      </c>
      <c r="Y80" s="102"/>
      <c r="Z80" s="30"/>
      <c r="AA80" s="30"/>
      <c r="AB80" s="102" t="s">
        <v>310</v>
      </c>
      <c r="AC80" s="102"/>
      <c r="AD80" s="30"/>
      <c r="AE80" s="30"/>
      <c r="AF80" s="108">
        <v>300000</v>
      </c>
      <c r="AG80" s="108"/>
      <c r="AH80" s="30"/>
      <c r="AI80" s="30"/>
      <c r="AJ80" s="108">
        <v>300000</v>
      </c>
      <c r="AK80" s="108"/>
      <c r="AL80" s="30"/>
    </row>
    <row r="81" spans="1:38">
      <c r="A81" s="12"/>
      <c r="B81" s="101"/>
      <c r="C81" s="30"/>
      <c r="D81" s="102"/>
      <c r="E81" s="102"/>
      <c r="F81" s="30"/>
      <c r="G81" s="102"/>
      <c r="H81" s="30"/>
      <c r="I81" s="30"/>
      <c r="J81" s="103"/>
      <c r="K81" s="30"/>
      <c r="L81" s="102"/>
      <c r="M81" s="102"/>
      <c r="N81" s="30"/>
      <c r="O81" s="30"/>
      <c r="P81" s="102"/>
      <c r="Q81" s="102"/>
      <c r="R81" s="30"/>
      <c r="S81" s="30"/>
      <c r="T81" s="102"/>
      <c r="U81" s="102"/>
      <c r="V81" s="30"/>
      <c r="W81" s="30"/>
      <c r="X81" s="102"/>
      <c r="Y81" s="102"/>
      <c r="Z81" s="30"/>
      <c r="AA81" s="30"/>
      <c r="AB81" s="102"/>
      <c r="AC81" s="102"/>
      <c r="AD81" s="30"/>
      <c r="AE81" s="30"/>
      <c r="AF81" s="108"/>
      <c r="AG81" s="108"/>
      <c r="AH81" s="30"/>
      <c r="AI81" s="30"/>
      <c r="AJ81" s="108"/>
      <c r="AK81" s="108"/>
      <c r="AL81" s="30"/>
    </row>
    <row r="82" spans="1:38" ht="15.75" thickBot="1">
      <c r="A82" s="12"/>
      <c r="B82" s="89" t="s">
        <v>361</v>
      </c>
      <c r="C82" s="19"/>
      <c r="D82" s="19"/>
      <c r="E82" s="19"/>
      <c r="F82" s="19"/>
      <c r="G82" s="49"/>
      <c r="H82" s="49"/>
      <c r="I82" s="19"/>
      <c r="J82" s="19"/>
      <c r="K82" s="19"/>
      <c r="L82" s="109" t="s">
        <v>362</v>
      </c>
      <c r="M82" s="109"/>
      <c r="N82" s="90" t="s">
        <v>264</v>
      </c>
      <c r="O82" s="19"/>
      <c r="P82" s="109" t="s">
        <v>363</v>
      </c>
      <c r="Q82" s="109"/>
      <c r="R82" s="90" t="s">
        <v>264</v>
      </c>
      <c r="S82" s="19"/>
      <c r="T82" s="109" t="s">
        <v>364</v>
      </c>
      <c r="U82" s="109"/>
      <c r="V82" s="90" t="s">
        <v>264</v>
      </c>
      <c r="W82" s="19"/>
      <c r="X82" s="109" t="s">
        <v>365</v>
      </c>
      <c r="Y82" s="109"/>
      <c r="Z82" s="90" t="s">
        <v>264</v>
      </c>
      <c r="AA82" s="19"/>
      <c r="AB82" s="109" t="s">
        <v>366</v>
      </c>
      <c r="AC82" s="109"/>
      <c r="AD82" s="90" t="s">
        <v>264</v>
      </c>
      <c r="AE82" s="19"/>
      <c r="AF82" s="109" t="s">
        <v>367</v>
      </c>
      <c r="AG82" s="109"/>
      <c r="AH82" s="90" t="s">
        <v>264</v>
      </c>
      <c r="AI82" s="19"/>
      <c r="AJ82" s="109" t="s">
        <v>368</v>
      </c>
      <c r="AK82" s="109"/>
      <c r="AL82" s="90" t="s">
        <v>264</v>
      </c>
    </row>
    <row r="83" spans="1:38">
      <c r="A83" s="12"/>
      <c r="B83" s="101" t="s">
        <v>369</v>
      </c>
      <c r="C83" s="30"/>
      <c r="D83" s="102"/>
      <c r="E83" s="30"/>
      <c r="F83" s="30"/>
      <c r="G83" s="110">
        <v>3.11</v>
      </c>
      <c r="H83" s="37"/>
      <c r="I83" s="30"/>
      <c r="J83" s="102"/>
      <c r="K83" s="104" t="s">
        <v>341</v>
      </c>
      <c r="L83" s="110" t="s">
        <v>362</v>
      </c>
      <c r="M83" s="110"/>
      <c r="N83" s="116" t="s">
        <v>264</v>
      </c>
      <c r="O83" s="30"/>
      <c r="P83" s="110" t="s">
        <v>363</v>
      </c>
      <c r="Q83" s="110"/>
      <c r="R83" s="116" t="s">
        <v>264</v>
      </c>
      <c r="S83" s="30"/>
      <c r="T83" s="111">
        <v>374663</v>
      </c>
      <c r="U83" s="111"/>
      <c r="V83" s="37"/>
      <c r="W83" s="30"/>
      <c r="X83" s="110" t="s">
        <v>365</v>
      </c>
      <c r="Y83" s="110"/>
      <c r="Z83" s="116" t="s">
        <v>264</v>
      </c>
      <c r="AA83" s="30"/>
      <c r="AB83" s="110" t="s">
        <v>366</v>
      </c>
      <c r="AC83" s="110"/>
      <c r="AD83" s="116" t="s">
        <v>264</v>
      </c>
      <c r="AE83" s="30"/>
      <c r="AF83" s="111">
        <v>2490744</v>
      </c>
      <c r="AG83" s="111"/>
      <c r="AH83" s="37"/>
      <c r="AI83" s="30"/>
      <c r="AJ83" s="111">
        <v>2864290</v>
      </c>
      <c r="AK83" s="111"/>
      <c r="AL83" s="37"/>
    </row>
    <row r="84" spans="1:38" ht="15.75" thickBot="1">
      <c r="A84" s="12"/>
      <c r="B84" s="101"/>
      <c r="C84" s="30"/>
      <c r="D84" s="102"/>
      <c r="E84" s="30"/>
      <c r="F84" s="30"/>
      <c r="G84" s="115"/>
      <c r="H84" s="55"/>
      <c r="I84" s="30"/>
      <c r="J84" s="102"/>
      <c r="K84" s="104"/>
      <c r="L84" s="115"/>
      <c r="M84" s="115"/>
      <c r="N84" s="117"/>
      <c r="O84" s="30"/>
      <c r="P84" s="115"/>
      <c r="Q84" s="115"/>
      <c r="R84" s="117"/>
      <c r="S84" s="30"/>
      <c r="T84" s="118"/>
      <c r="U84" s="118"/>
      <c r="V84" s="55"/>
      <c r="W84" s="30"/>
      <c r="X84" s="115"/>
      <c r="Y84" s="115"/>
      <c r="Z84" s="117"/>
      <c r="AA84" s="30"/>
      <c r="AB84" s="115"/>
      <c r="AC84" s="115"/>
      <c r="AD84" s="117"/>
      <c r="AE84" s="30"/>
      <c r="AF84" s="118"/>
      <c r="AG84" s="118"/>
      <c r="AH84" s="55"/>
      <c r="AI84" s="30"/>
      <c r="AJ84" s="118"/>
      <c r="AK84" s="118"/>
      <c r="AL84" s="55"/>
    </row>
    <row r="85" spans="1:38">
      <c r="A85" s="12"/>
      <c r="B85" s="105" t="s">
        <v>370</v>
      </c>
      <c r="C85" s="24"/>
      <c r="D85" s="96"/>
      <c r="E85" s="24"/>
      <c r="F85" s="24"/>
      <c r="G85" s="97">
        <v>3.39</v>
      </c>
      <c r="H85" s="97" t="s">
        <v>328</v>
      </c>
      <c r="I85" s="24"/>
      <c r="J85" s="96"/>
      <c r="K85" s="100" t="s">
        <v>341</v>
      </c>
      <c r="L85" s="99" t="s">
        <v>249</v>
      </c>
      <c r="M85" s="121">
        <v>2115</v>
      </c>
      <c r="N85" s="27"/>
      <c r="O85" s="24"/>
      <c r="P85" s="99" t="s">
        <v>249</v>
      </c>
      <c r="Q85" s="121">
        <v>60886</v>
      </c>
      <c r="R85" s="27"/>
      <c r="S85" s="24"/>
      <c r="T85" s="99" t="s">
        <v>249</v>
      </c>
      <c r="U85" s="121">
        <v>634375</v>
      </c>
      <c r="V85" s="27"/>
      <c r="W85" s="24"/>
      <c r="X85" s="99" t="s">
        <v>249</v>
      </c>
      <c r="Y85" s="121">
        <v>169134</v>
      </c>
      <c r="Z85" s="27"/>
      <c r="AA85" s="24"/>
      <c r="AB85" s="99" t="s">
        <v>249</v>
      </c>
      <c r="AC85" s="121">
        <v>3253</v>
      </c>
      <c r="AD85" s="27"/>
      <c r="AE85" s="24"/>
      <c r="AF85" s="99" t="s">
        <v>249</v>
      </c>
      <c r="AG85" s="121">
        <v>2631352</v>
      </c>
      <c r="AH85" s="27"/>
      <c r="AI85" s="24"/>
      <c r="AJ85" s="99" t="s">
        <v>249</v>
      </c>
      <c r="AK85" s="121">
        <v>3501115</v>
      </c>
      <c r="AL85" s="27"/>
    </row>
    <row r="86" spans="1:38" ht="15.75" thickBot="1">
      <c r="A86" s="12"/>
      <c r="B86" s="105"/>
      <c r="C86" s="24"/>
      <c r="D86" s="96"/>
      <c r="E86" s="24"/>
      <c r="F86" s="24"/>
      <c r="G86" s="119"/>
      <c r="H86" s="119"/>
      <c r="I86" s="24"/>
      <c r="J86" s="96"/>
      <c r="K86" s="100"/>
      <c r="L86" s="120"/>
      <c r="M86" s="122"/>
      <c r="N86" s="59"/>
      <c r="O86" s="24"/>
      <c r="P86" s="120"/>
      <c r="Q86" s="122"/>
      <c r="R86" s="59"/>
      <c r="S86" s="24"/>
      <c r="T86" s="120"/>
      <c r="U86" s="122"/>
      <c r="V86" s="59"/>
      <c r="W86" s="24"/>
      <c r="X86" s="120"/>
      <c r="Y86" s="122"/>
      <c r="Z86" s="59"/>
      <c r="AA86" s="24"/>
      <c r="AB86" s="120"/>
      <c r="AC86" s="122"/>
      <c r="AD86" s="59"/>
      <c r="AE86" s="24"/>
      <c r="AF86" s="120"/>
      <c r="AG86" s="122"/>
      <c r="AH86" s="59"/>
      <c r="AI86" s="24"/>
      <c r="AJ86" s="120"/>
      <c r="AK86" s="122"/>
      <c r="AL86" s="59"/>
    </row>
    <row r="87" spans="1:38" ht="15.75" thickTop="1">
      <c r="A87" s="12"/>
      <c r="B87" s="13"/>
      <c r="C87" s="13"/>
      <c r="D87" s="13"/>
      <c r="E87" s="13"/>
      <c r="F87" s="13"/>
      <c r="G87" s="13"/>
      <c r="H87" s="13"/>
      <c r="I87" s="13"/>
      <c r="J87" s="13"/>
      <c r="K87" s="13"/>
      <c r="L87" s="123"/>
      <c r="M87" s="123"/>
      <c r="N87" s="123"/>
      <c r="O87" s="13"/>
      <c r="P87" s="123"/>
      <c r="Q87" s="123"/>
      <c r="R87" s="123"/>
      <c r="S87" s="13"/>
      <c r="T87" s="123"/>
      <c r="U87" s="123"/>
      <c r="V87" s="123"/>
      <c r="W87" s="13"/>
      <c r="X87" s="123"/>
      <c r="Y87" s="123"/>
      <c r="Z87" s="123"/>
      <c r="AA87" s="13"/>
      <c r="AB87" s="123"/>
      <c r="AC87" s="123"/>
      <c r="AD87" s="123"/>
      <c r="AE87" s="13"/>
      <c r="AF87" s="123"/>
      <c r="AG87" s="123"/>
      <c r="AH87" s="123"/>
      <c r="AI87" s="13"/>
      <c r="AJ87" s="123"/>
      <c r="AK87" s="123"/>
      <c r="AL87" s="123"/>
    </row>
    <row r="88" spans="1:38">
      <c r="A88" s="12"/>
      <c r="B88" s="105" t="s">
        <v>371</v>
      </c>
      <c r="C88" s="24"/>
      <c r="D88" s="96"/>
      <c r="E88" s="24"/>
      <c r="F88" s="24"/>
      <c r="G88" s="96"/>
      <c r="H88" s="24"/>
      <c r="I88" s="24"/>
      <c r="J88" s="96"/>
      <c r="K88" s="100" t="s">
        <v>341</v>
      </c>
      <c r="L88" s="98" t="s">
        <v>249</v>
      </c>
      <c r="M88" s="96" t="s">
        <v>310</v>
      </c>
      <c r="N88" s="24"/>
      <c r="O88" s="24"/>
      <c r="P88" s="98" t="s">
        <v>249</v>
      </c>
      <c r="Q88" s="107">
        <v>52336</v>
      </c>
      <c r="R88" s="24"/>
      <c r="S88" s="24"/>
      <c r="T88" s="98" t="s">
        <v>249</v>
      </c>
      <c r="U88" s="107">
        <v>629851</v>
      </c>
      <c r="V88" s="24"/>
      <c r="W88" s="24"/>
      <c r="X88" s="98" t="s">
        <v>249</v>
      </c>
      <c r="Y88" s="107">
        <v>166092</v>
      </c>
      <c r="Z88" s="24"/>
      <c r="AA88" s="24"/>
      <c r="AB88" s="98" t="s">
        <v>249</v>
      </c>
      <c r="AC88" s="96" t="s">
        <v>310</v>
      </c>
      <c r="AD88" s="24"/>
      <c r="AE88" s="24"/>
      <c r="AF88" s="98" t="s">
        <v>249</v>
      </c>
      <c r="AG88" s="107">
        <v>2622238</v>
      </c>
      <c r="AH88" s="24"/>
      <c r="AI88" s="24"/>
      <c r="AJ88" s="98" t="s">
        <v>249</v>
      </c>
      <c r="AK88" s="107">
        <v>3470517</v>
      </c>
      <c r="AL88" s="24"/>
    </row>
    <row r="89" spans="1:38">
      <c r="A89" s="12"/>
      <c r="B89" s="105"/>
      <c r="C89" s="24"/>
      <c r="D89" s="96"/>
      <c r="E89" s="24"/>
      <c r="F89" s="24"/>
      <c r="G89" s="96"/>
      <c r="H89" s="24"/>
      <c r="I89" s="24"/>
      <c r="J89" s="96"/>
      <c r="K89" s="100"/>
      <c r="L89" s="98"/>
      <c r="M89" s="96"/>
      <c r="N89" s="24"/>
      <c r="O89" s="24"/>
      <c r="P89" s="98"/>
      <c r="Q89" s="107"/>
      <c r="R89" s="24"/>
      <c r="S89" s="24"/>
      <c r="T89" s="98"/>
      <c r="U89" s="107"/>
      <c r="V89" s="24"/>
      <c r="W89" s="24"/>
      <c r="X89" s="98"/>
      <c r="Y89" s="107"/>
      <c r="Z89" s="24"/>
      <c r="AA89" s="24"/>
      <c r="AB89" s="98"/>
      <c r="AC89" s="96"/>
      <c r="AD89" s="24"/>
      <c r="AE89" s="24"/>
      <c r="AF89" s="98"/>
      <c r="AG89" s="107"/>
      <c r="AH89" s="24"/>
      <c r="AI89" s="24"/>
      <c r="AJ89" s="98"/>
      <c r="AK89" s="107"/>
      <c r="AL89" s="24"/>
    </row>
    <row r="90" spans="1:38">
      <c r="A90" s="12"/>
      <c r="B90" s="101" t="s">
        <v>372</v>
      </c>
      <c r="C90" s="30"/>
      <c r="D90" s="102"/>
      <c r="E90" s="30"/>
      <c r="F90" s="30"/>
      <c r="G90" s="102"/>
      <c r="H90" s="30"/>
      <c r="I90" s="30"/>
      <c r="J90" s="102"/>
      <c r="K90" s="104" t="s">
        <v>341</v>
      </c>
      <c r="L90" s="108">
        <v>2115</v>
      </c>
      <c r="M90" s="108"/>
      <c r="N90" s="30"/>
      <c r="O90" s="30"/>
      <c r="P90" s="108">
        <v>8550</v>
      </c>
      <c r="Q90" s="108"/>
      <c r="R90" s="30"/>
      <c r="S90" s="30"/>
      <c r="T90" s="108">
        <v>4524</v>
      </c>
      <c r="U90" s="108"/>
      <c r="V90" s="30"/>
      <c r="W90" s="30"/>
      <c r="X90" s="108">
        <v>3042</v>
      </c>
      <c r="Y90" s="108"/>
      <c r="Z90" s="30"/>
      <c r="AA90" s="30"/>
      <c r="AB90" s="108">
        <v>3253</v>
      </c>
      <c r="AC90" s="108"/>
      <c r="AD90" s="30"/>
      <c r="AE90" s="30"/>
      <c r="AF90" s="108">
        <v>9114</v>
      </c>
      <c r="AG90" s="108"/>
      <c r="AH90" s="30"/>
      <c r="AI90" s="30"/>
      <c r="AJ90" s="108">
        <v>30598</v>
      </c>
      <c r="AK90" s="108"/>
      <c r="AL90" s="30"/>
    </row>
    <row r="91" spans="1:38" ht="15.75" thickBot="1">
      <c r="A91" s="12"/>
      <c r="B91" s="101"/>
      <c r="C91" s="30"/>
      <c r="D91" s="102"/>
      <c r="E91" s="30"/>
      <c r="F91" s="30"/>
      <c r="G91" s="102"/>
      <c r="H91" s="30"/>
      <c r="I91" s="30"/>
      <c r="J91" s="102"/>
      <c r="K91" s="104"/>
      <c r="L91" s="118"/>
      <c r="M91" s="118"/>
      <c r="N91" s="55"/>
      <c r="O91" s="30"/>
      <c r="P91" s="118"/>
      <c r="Q91" s="118"/>
      <c r="R91" s="55"/>
      <c r="S91" s="30"/>
      <c r="T91" s="118"/>
      <c r="U91" s="118"/>
      <c r="V91" s="55"/>
      <c r="W91" s="30"/>
      <c r="X91" s="118"/>
      <c r="Y91" s="118"/>
      <c r="Z91" s="55"/>
      <c r="AA91" s="30"/>
      <c r="AB91" s="118"/>
      <c r="AC91" s="118"/>
      <c r="AD91" s="55"/>
      <c r="AE91" s="30"/>
      <c r="AF91" s="118"/>
      <c r="AG91" s="118"/>
      <c r="AH91" s="55"/>
      <c r="AI91" s="30"/>
      <c r="AJ91" s="118"/>
      <c r="AK91" s="118"/>
      <c r="AL91" s="55"/>
    </row>
    <row r="92" spans="1:38">
      <c r="A92" s="12"/>
      <c r="B92" s="105" t="s">
        <v>373</v>
      </c>
      <c r="C92" s="24"/>
      <c r="D92" s="96"/>
      <c r="E92" s="24"/>
      <c r="F92" s="24"/>
      <c r="G92" s="96"/>
      <c r="H92" s="24"/>
      <c r="I92" s="24"/>
      <c r="J92" s="96"/>
      <c r="K92" s="100" t="s">
        <v>341</v>
      </c>
      <c r="L92" s="99" t="s">
        <v>249</v>
      </c>
      <c r="M92" s="121">
        <v>2115</v>
      </c>
      <c r="N92" s="27"/>
      <c r="O92" s="24"/>
      <c r="P92" s="99" t="s">
        <v>249</v>
      </c>
      <c r="Q92" s="121">
        <v>60886</v>
      </c>
      <c r="R92" s="27"/>
      <c r="S92" s="24"/>
      <c r="T92" s="99" t="s">
        <v>249</v>
      </c>
      <c r="U92" s="121">
        <v>634375</v>
      </c>
      <c r="V92" s="27"/>
      <c r="W92" s="24"/>
      <c r="X92" s="99" t="s">
        <v>249</v>
      </c>
      <c r="Y92" s="121">
        <v>169134</v>
      </c>
      <c r="Z92" s="27"/>
      <c r="AA92" s="24"/>
      <c r="AB92" s="99" t="s">
        <v>249</v>
      </c>
      <c r="AC92" s="121">
        <v>3253</v>
      </c>
      <c r="AD92" s="27"/>
      <c r="AE92" s="24"/>
      <c r="AF92" s="99" t="s">
        <v>249</v>
      </c>
      <c r="AG92" s="121">
        <v>2631352</v>
      </c>
      <c r="AH92" s="27"/>
      <c r="AI92" s="24"/>
      <c r="AJ92" s="99" t="s">
        <v>249</v>
      </c>
      <c r="AK92" s="121">
        <v>3501115</v>
      </c>
      <c r="AL92" s="27"/>
    </row>
    <row r="93" spans="1:38" ht="15.75" thickBot="1">
      <c r="A93" s="12"/>
      <c r="B93" s="105"/>
      <c r="C93" s="24"/>
      <c r="D93" s="96"/>
      <c r="E93" s="24"/>
      <c r="F93" s="24"/>
      <c r="G93" s="96"/>
      <c r="H93" s="24"/>
      <c r="I93" s="24"/>
      <c r="J93" s="96"/>
      <c r="K93" s="100"/>
      <c r="L93" s="120"/>
      <c r="M93" s="122"/>
      <c r="N93" s="59"/>
      <c r="O93" s="24"/>
      <c r="P93" s="120"/>
      <c r="Q93" s="122"/>
      <c r="R93" s="59"/>
      <c r="S93" s="24"/>
      <c r="T93" s="120"/>
      <c r="U93" s="122"/>
      <c r="V93" s="59"/>
      <c r="W93" s="24"/>
      <c r="X93" s="120"/>
      <c r="Y93" s="122"/>
      <c r="Z93" s="59"/>
      <c r="AA93" s="24"/>
      <c r="AB93" s="120"/>
      <c r="AC93" s="122"/>
      <c r="AD93" s="59"/>
      <c r="AE93" s="24"/>
      <c r="AF93" s="120"/>
      <c r="AG93" s="122"/>
      <c r="AH93" s="59"/>
      <c r="AI93" s="24"/>
      <c r="AJ93" s="120"/>
      <c r="AK93" s="122"/>
      <c r="AL93" s="59"/>
    </row>
    <row r="94" spans="1:38" ht="15.75" thickTop="1">
      <c r="A94" s="12"/>
      <c r="B94" s="13"/>
      <c r="C94" s="13"/>
      <c r="D94" s="13"/>
      <c r="E94" s="13"/>
      <c r="F94" s="13"/>
      <c r="G94" s="13"/>
      <c r="H94" s="13"/>
      <c r="I94" s="13"/>
      <c r="J94" s="13"/>
      <c r="K94" s="13"/>
      <c r="L94" s="123"/>
      <c r="M94" s="123"/>
      <c r="N94" s="123"/>
      <c r="O94" s="13"/>
      <c r="P94" s="123"/>
      <c r="Q94" s="123"/>
      <c r="R94" s="123"/>
      <c r="S94" s="13"/>
      <c r="T94" s="123"/>
      <c r="U94" s="123"/>
      <c r="V94" s="123"/>
      <c r="W94" s="13"/>
      <c r="X94" s="123"/>
      <c r="Y94" s="123"/>
      <c r="Z94" s="123"/>
      <c r="AA94" s="13"/>
      <c r="AB94" s="123"/>
      <c r="AC94" s="123"/>
      <c r="AD94" s="123"/>
      <c r="AE94" s="13"/>
      <c r="AF94" s="123"/>
      <c r="AG94" s="123"/>
      <c r="AH94" s="123"/>
      <c r="AI94" s="13"/>
      <c r="AJ94" s="123"/>
      <c r="AK94" s="123"/>
      <c r="AL94" s="123"/>
    </row>
    <row r="95" spans="1:38">
      <c r="A95" s="12"/>
      <c r="B95" s="105" t="s">
        <v>374</v>
      </c>
      <c r="C95" s="24"/>
      <c r="D95" s="96"/>
      <c r="E95" s="24"/>
      <c r="F95" s="24"/>
      <c r="G95" s="96"/>
      <c r="H95" s="24"/>
      <c r="I95" s="24"/>
      <c r="J95" s="96"/>
      <c r="K95" s="100" t="s">
        <v>341</v>
      </c>
      <c r="L95" s="98" t="s">
        <v>249</v>
      </c>
      <c r="M95" s="107">
        <v>2055</v>
      </c>
      <c r="N95" s="24"/>
      <c r="O95" s="24"/>
      <c r="P95" s="98" t="s">
        <v>249</v>
      </c>
      <c r="Q95" s="107">
        <v>14290</v>
      </c>
      <c r="R95" s="24"/>
      <c r="S95" s="24"/>
      <c r="T95" s="98" t="s">
        <v>249</v>
      </c>
      <c r="U95" s="107">
        <v>591423</v>
      </c>
      <c r="V95" s="24"/>
      <c r="W95" s="24"/>
      <c r="X95" s="98" t="s">
        <v>249</v>
      </c>
      <c r="Y95" s="107">
        <v>3042</v>
      </c>
      <c r="Z95" s="24"/>
      <c r="AA95" s="24"/>
      <c r="AB95" s="98" t="s">
        <v>249</v>
      </c>
      <c r="AC95" s="107">
        <v>3253</v>
      </c>
      <c r="AD95" s="24"/>
      <c r="AE95" s="24"/>
      <c r="AF95" s="98" t="s">
        <v>249</v>
      </c>
      <c r="AG95" s="107">
        <v>2489352</v>
      </c>
      <c r="AH95" s="24"/>
      <c r="AI95" s="24"/>
      <c r="AJ95" s="98" t="s">
        <v>249</v>
      </c>
      <c r="AK95" s="107">
        <v>3103415</v>
      </c>
      <c r="AL95" s="24"/>
    </row>
    <row r="96" spans="1:38">
      <c r="A96" s="12"/>
      <c r="B96" s="105"/>
      <c r="C96" s="24"/>
      <c r="D96" s="96"/>
      <c r="E96" s="24"/>
      <c r="F96" s="24"/>
      <c r="G96" s="96"/>
      <c r="H96" s="24"/>
      <c r="I96" s="24"/>
      <c r="J96" s="96"/>
      <c r="K96" s="100"/>
      <c r="L96" s="98"/>
      <c r="M96" s="107"/>
      <c r="N96" s="24"/>
      <c r="O96" s="24"/>
      <c r="P96" s="98"/>
      <c r="Q96" s="107"/>
      <c r="R96" s="24"/>
      <c r="S96" s="24"/>
      <c r="T96" s="98"/>
      <c r="U96" s="107"/>
      <c r="V96" s="24"/>
      <c r="W96" s="24"/>
      <c r="X96" s="98"/>
      <c r="Y96" s="107"/>
      <c r="Z96" s="24"/>
      <c r="AA96" s="24"/>
      <c r="AB96" s="98"/>
      <c r="AC96" s="107"/>
      <c r="AD96" s="24"/>
      <c r="AE96" s="24"/>
      <c r="AF96" s="98"/>
      <c r="AG96" s="107"/>
      <c r="AH96" s="24"/>
      <c r="AI96" s="24"/>
      <c r="AJ96" s="98"/>
      <c r="AK96" s="107"/>
      <c r="AL96" s="24"/>
    </row>
    <row r="97" spans="1:38">
      <c r="A97" s="12"/>
      <c r="B97" s="101" t="s">
        <v>375</v>
      </c>
      <c r="C97" s="30"/>
      <c r="D97" s="102"/>
      <c r="E97" s="30"/>
      <c r="F97" s="30"/>
      <c r="G97" s="102"/>
      <c r="H97" s="30"/>
      <c r="I97" s="30"/>
      <c r="J97" s="102"/>
      <c r="K97" s="104" t="s">
        <v>341</v>
      </c>
      <c r="L97" s="102">
        <v>60</v>
      </c>
      <c r="M97" s="102"/>
      <c r="N97" s="30"/>
      <c r="O97" s="30"/>
      <c r="P97" s="108">
        <v>46596</v>
      </c>
      <c r="Q97" s="108"/>
      <c r="R97" s="30"/>
      <c r="S97" s="30"/>
      <c r="T97" s="108">
        <v>42952</v>
      </c>
      <c r="U97" s="108"/>
      <c r="V97" s="30"/>
      <c r="W97" s="30"/>
      <c r="X97" s="108">
        <v>166092</v>
      </c>
      <c r="Y97" s="108"/>
      <c r="Z97" s="30"/>
      <c r="AA97" s="30"/>
      <c r="AB97" s="102" t="s">
        <v>310</v>
      </c>
      <c r="AC97" s="102"/>
      <c r="AD97" s="30"/>
      <c r="AE97" s="30"/>
      <c r="AF97" s="108">
        <v>142000</v>
      </c>
      <c r="AG97" s="108"/>
      <c r="AH97" s="30"/>
      <c r="AI97" s="30"/>
      <c r="AJ97" s="108">
        <v>397700</v>
      </c>
      <c r="AK97" s="108"/>
      <c r="AL97" s="30"/>
    </row>
    <row r="98" spans="1:38" ht="15.75" thickBot="1">
      <c r="A98" s="12"/>
      <c r="B98" s="101"/>
      <c r="C98" s="30"/>
      <c r="D98" s="102"/>
      <c r="E98" s="30"/>
      <c r="F98" s="30"/>
      <c r="G98" s="102"/>
      <c r="H98" s="30"/>
      <c r="I98" s="30"/>
      <c r="J98" s="102"/>
      <c r="K98" s="104"/>
      <c r="L98" s="115"/>
      <c r="M98" s="115"/>
      <c r="N98" s="55"/>
      <c r="O98" s="30"/>
      <c r="P98" s="118"/>
      <c r="Q98" s="118"/>
      <c r="R98" s="55"/>
      <c r="S98" s="30"/>
      <c r="T98" s="118"/>
      <c r="U98" s="118"/>
      <c r="V98" s="55"/>
      <c r="W98" s="30"/>
      <c r="X98" s="118"/>
      <c r="Y98" s="118"/>
      <c r="Z98" s="55"/>
      <c r="AA98" s="30"/>
      <c r="AB98" s="115"/>
      <c r="AC98" s="115"/>
      <c r="AD98" s="55"/>
      <c r="AE98" s="30"/>
      <c r="AF98" s="118"/>
      <c r="AG98" s="118"/>
      <c r="AH98" s="55"/>
      <c r="AI98" s="30"/>
      <c r="AJ98" s="118"/>
      <c r="AK98" s="118"/>
      <c r="AL98" s="55"/>
    </row>
    <row r="99" spans="1:38">
      <c r="A99" s="12"/>
      <c r="B99" s="105" t="s">
        <v>373</v>
      </c>
      <c r="C99" s="24"/>
      <c r="D99" s="96"/>
      <c r="E99" s="24"/>
      <c r="F99" s="24"/>
      <c r="G99" s="96"/>
      <c r="H99" s="24"/>
      <c r="I99" s="24"/>
      <c r="J99" s="96"/>
      <c r="K99" s="100" t="s">
        <v>341</v>
      </c>
      <c r="L99" s="99" t="s">
        <v>249</v>
      </c>
      <c r="M99" s="121">
        <v>2115</v>
      </c>
      <c r="N99" s="27"/>
      <c r="O99" s="24"/>
      <c r="P99" s="99" t="s">
        <v>249</v>
      </c>
      <c r="Q99" s="121">
        <v>60886</v>
      </c>
      <c r="R99" s="27"/>
      <c r="S99" s="24"/>
      <c r="T99" s="99" t="s">
        <v>249</v>
      </c>
      <c r="U99" s="121">
        <v>634375</v>
      </c>
      <c r="V99" s="27"/>
      <c r="W99" s="24"/>
      <c r="X99" s="99" t="s">
        <v>249</v>
      </c>
      <c r="Y99" s="121">
        <v>169134</v>
      </c>
      <c r="Z99" s="27"/>
      <c r="AA99" s="24"/>
      <c r="AB99" s="99" t="s">
        <v>249</v>
      </c>
      <c r="AC99" s="121">
        <v>3253</v>
      </c>
      <c r="AD99" s="27"/>
      <c r="AE99" s="24"/>
      <c r="AF99" s="99" t="s">
        <v>249</v>
      </c>
      <c r="AG99" s="121">
        <v>2631352</v>
      </c>
      <c r="AH99" s="27"/>
      <c r="AI99" s="24"/>
      <c r="AJ99" s="99" t="s">
        <v>249</v>
      </c>
      <c r="AK99" s="121">
        <v>3501115</v>
      </c>
      <c r="AL99" s="27"/>
    </row>
    <row r="100" spans="1:38" ht="15.75" thickBot="1">
      <c r="A100" s="12"/>
      <c r="B100" s="105"/>
      <c r="C100" s="24"/>
      <c r="D100" s="96"/>
      <c r="E100" s="24"/>
      <c r="F100" s="24"/>
      <c r="G100" s="96"/>
      <c r="H100" s="24"/>
      <c r="I100" s="24"/>
      <c r="J100" s="96"/>
      <c r="K100" s="100"/>
      <c r="L100" s="120"/>
      <c r="M100" s="122"/>
      <c r="N100" s="59"/>
      <c r="O100" s="24"/>
      <c r="P100" s="120"/>
      <c r="Q100" s="122"/>
      <c r="R100" s="59"/>
      <c r="S100" s="24"/>
      <c r="T100" s="120"/>
      <c r="U100" s="122"/>
      <c r="V100" s="59"/>
      <c r="W100" s="24"/>
      <c r="X100" s="120"/>
      <c r="Y100" s="122"/>
      <c r="Z100" s="59"/>
      <c r="AA100" s="24"/>
      <c r="AB100" s="120"/>
      <c r="AC100" s="122"/>
      <c r="AD100" s="59"/>
      <c r="AE100" s="24"/>
      <c r="AF100" s="120"/>
      <c r="AG100" s="122"/>
      <c r="AH100" s="59"/>
      <c r="AI100" s="24"/>
      <c r="AJ100" s="120"/>
      <c r="AK100" s="122"/>
      <c r="AL100" s="59"/>
    </row>
    <row r="101" spans="1:38" ht="15.75" thickTop="1">
      <c r="A101" s="12"/>
      <c r="B101" s="77"/>
      <c r="C101" s="77"/>
      <c r="D101" s="77"/>
      <c r="E101" s="77"/>
      <c r="F101" s="77"/>
      <c r="G101" s="77"/>
      <c r="H101" s="77"/>
      <c r="I101" s="77"/>
      <c r="J101" s="77"/>
      <c r="K101" s="77"/>
      <c r="L101" s="77"/>
      <c r="M101" s="77"/>
      <c r="N101" s="77"/>
      <c r="O101" s="77"/>
      <c r="P101" s="77"/>
      <c r="Q101" s="77"/>
      <c r="R101" s="77"/>
      <c r="S101" s="77"/>
      <c r="T101" s="77"/>
      <c r="U101" s="77"/>
      <c r="V101" s="77"/>
      <c r="W101" s="77"/>
      <c r="X101" s="77"/>
      <c r="Y101" s="77"/>
      <c r="Z101" s="77"/>
      <c r="AA101" s="77"/>
      <c r="AB101" s="77"/>
      <c r="AC101" s="77"/>
      <c r="AD101" s="77"/>
      <c r="AE101" s="77"/>
      <c r="AF101" s="77"/>
      <c r="AG101" s="77"/>
      <c r="AH101" s="77"/>
      <c r="AI101" s="77"/>
      <c r="AJ101" s="77"/>
      <c r="AK101" s="77"/>
      <c r="AL101" s="77"/>
    </row>
    <row r="102" spans="1:38">
      <c r="A102" s="12"/>
      <c r="B102" s="15"/>
      <c r="C102" s="15"/>
    </row>
    <row r="103" spans="1:38" ht="45">
      <c r="A103" s="12"/>
      <c r="B103" s="124">
        <v>-1</v>
      </c>
      <c r="C103" s="124" t="s">
        <v>334</v>
      </c>
    </row>
    <row r="104" spans="1:38">
      <c r="A104" s="12"/>
      <c r="B104" s="15"/>
      <c r="C104" s="15"/>
    </row>
    <row r="105" spans="1:38">
      <c r="A105" s="12"/>
      <c r="B105" s="124">
        <v>-2</v>
      </c>
      <c r="C105" s="124" t="s">
        <v>376</v>
      </c>
    </row>
    <row r="106" spans="1:38">
      <c r="A106" s="12"/>
      <c r="B106" s="15"/>
      <c r="C106" s="15"/>
    </row>
    <row r="107" spans="1:38" ht="18">
      <c r="A107" s="12"/>
      <c r="B107" s="124">
        <v>-3</v>
      </c>
      <c r="C107" s="124" t="s">
        <v>377</v>
      </c>
    </row>
    <row r="108" spans="1:38">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row>
    <row r="109" spans="1:38">
      <c r="A109" s="12"/>
      <c r="B109" s="46" t="s">
        <v>378</v>
      </c>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c r="AE109" s="46"/>
      <c r="AF109" s="46"/>
      <c r="AG109" s="46"/>
      <c r="AH109" s="46"/>
      <c r="AI109" s="46"/>
      <c r="AJ109" s="46"/>
      <c r="AK109" s="46"/>
      <c r="AL109" s="46"/>
    </row>
    <row r="110" spans="1:38">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row>
    <row r="111" spans="1:38" ht="38.25" customHeight="1">
      <c r="A111" s="12"/>
      <c r="B111" s="30" t="s">
        <v>379</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c r="AE111" s="30"/>
      <c r="AF111" s="30"/>
      <c r="AG111" s="30"/>
      <c r="AH111" s="30"/>
      <c r="AI111" s="30"/>
      <c r="AJ111" s="30"/>
      <c r="AK111" s="30"/>
      <c r="AL111" s="30"/>
    </row>
    <row r="112" spans="1:38">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row>
    <row r="113" spans="1:38">
      <c r="A113" s="12"/>
      <c r="B113" s="46" t="s">
        <v>380</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c r="AE113" s="46"/>
      <c r="AF113" s="46"/>
      <c r="AG113" s="46"/>
      <c r="AH113" s="46"/>
      <c r="AI113" s="46"/>
      <c r="AJ113" s="46"/>
      <c r="AK113" s="46"/>
      <c r="AL113" s="46"/>
    </row>
    <row r="114" spans="1:38">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row>
    <row r="115" spans="1:38">
      <c r="A115" s="12"/>
      <c r="B115" s="30" t="s">
        <v>381</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c r="AD115" s="30"/>
      <c r="AE115" s="30"/>
      <c r="AF115" s="30"/>
      <c r="AG115" s="30"/>
      <c r="AH115" s="30"/>
      <c r="AI115" s="30"/>
      <c r="AJ115" s="30"/>
      <c r="AK115" s="30"/>
      <c r="AL115" s="30"/>
    </row>
    <row r="116" spans="1:38">
      <c r="A116" s="12"/>
      <c r="B116" s="21"/>
      <c r="C116" s="21"/>
      <c r="D116" s="21"/>
      <c r="E116" s="21"/>
      <c r="F116" s="21"/>
      <c r="G116" s="21"/>
      <c r="H116" s="21"/>
      <c r="I116" s="21"/>
      <c r="J116" s="21"/>
      <c r="K116" s="21"/>
      <c r="L116" s="21"/>
      <c r="M116" s="21"/>
      <c r="N116" s="21"/>
      <c r="O116" s="21"/>
      <c r="P116" s="21"/>
      <c r="Q116" s="21"/>
    </row>
    <row r="117" spans="1:38">
      <c r="A117" s="12"/>
      <c r="B117" s="15"/>
      <c r="C117" s="15"/>
      <c r="D117" s="15"/>
      <c r="E117" s="15"/>
      <c r="F117" s="15"/>
      <c r="G117" s="15"/>
      <c r="H117" s="15"/>
      <c r="I117" s="15"/>
      <c r="J117" s="15"/>
      <c r="K117" s="15"/>
      <c r="L117" s="15"/>
      <c r="M117" s="15"/>
      <c r="N117" s="15"/>
      <c r="O117" s="15"/>
      <c r="P117" s="15"/>
      <c r="Q117" s="15"/>
    </row>
    <row r="118" spans="1:38" ht="15.75" thickBot="1">
      <c r="A118" s="12"/>
      <c r="B118" s="13"/>
      <c r="C118" s="22" t="s">
        <v>307</v>
      </c>
      <c r="D118" s="22"/>
      <c r="E118" s="22"/>
      <c r="F118" s="22"/>
      <c r="G118" s="22"/>
      <c r="H118" s="22"/>
      <c r="I118" s="22"/>
      <c r="J118" s="13"/>
      <c r="K118" s="22" t="s">
        <v>308</v>
      </c>
      <c r="L118" s="22"/>
      <c r="M118" s="22"/>
      <c r="N118" s="22"/>
      <c r="O118" s="22"/>
      <c r="P118" s="22"/>
      <c r="Q118" s="22"/>
    </row>
    <row r="119" spans="1:38" ht="15.75" thickBot="1">
      <c r="A119" s="12"/>
      <c r="B119" s="13"/>
      <c r="C119" s="71">
        <v>2014</v>
      </c>
      <c r="D119" s="71"/>
      <c r="E119" s="71"/>
      <c r="F119" s="13"/>
      <c r="G119" s="71">
        <v>2013</v>
      </c>
      <c r="H119" s="71"/>
      <c r="I119" s="71"/>
      <c r="J119" s="13"/>
      <c r="K119" s="71">
        <v>2014</v>
      </c>
      <c r="L119" s="71"/>
      <c r="M119" s="71"/>
      <c r="N119" s="13"/>
      <c r="O119" s="71">
        <v>2013</v>
      </c>
      <c r="P119" s="71"/>
      <c r="Q119" s="71"/>
    </row>
    <row r="120" spans="1:38">
      <c r="A120" s="12"/>
      <c r="B120" s="23" t="s">
        <v>382</v>
      </c>
      <c r="C120" s="51" t="s">
        <v>249</v>
      </c>
      <c r="D120" s="25">
        <v>32680</v>
      </c>
      <c r="E120" s="27"/>
      <c r="F120" s="24"/>
      <c r="G120" s="51" t="s">
        <v>249</v>
      </c>
      <c r="H120" s="25">
        <v>32959</v>
      </c>
      <c r="I120" s="27"/>
      <c r="J120" s="24"/>
      <c r="K120" s="51" t="s">
        <v>249</v>
      </c>
      <c r="L120" s="25">
        <v>92551</v>
      </c>
      <c r="M120" s="27"/>
      <c r="N120" s="24"/>
      <c r="O120" s="51" t="s">
        <v>249</v>
      </c>
      <c r="P120" s="25">
        <v>96668</v>
      </c>
      <c r="Q120" s="27"/>
    </row>
    <row r="121" spans="1:38">
      <c r="A121" s="12"/>
      <c r="B121" s="23"/>
      <c r="C121" s="65"/>
      <c r="D121" s="26"/>
      <c r="E121" s="28"/>
      <c r="F121" s="24"/>
      <c r="G121" s="65"/>
      <c r="H121" s="26"/>
      <c r="I121" s="28"/>
      <c r="J121" s="24"/>
      <c r="K121" s="65"/>
      <c r="L121" s="26"/>
      <c r="M121" s="28"/>
      <c r="N121" s="24"/>
      <c r="O121" s="65"/>
      <c r="P121" s="26"/>
      <c r="Q121" s="28"/>
    </row>
    <row r="122" spans="1:38" ht="15.75" thickBot="1">
      <c r="A122" s="12"/>
      <c r="B122" s="14" t="s">
        <v>383</v>
      </c>
      <c r="C122" s="73" t="s">
        <v>384</v>
      </c>
      <c r="D122" s="73"/>
      <c r="E122" s="125" t="s">
        <v>264</v>
      </c>
      <c r="F122" s="13"/>
      <c r="G122" s="73" t="s">
        <v>385</v>
      </c>
      <c r="H122" s="73"/>
      <c r="I122" s="125" t="s">
        <v>264</v>
      </c>
      <c r="J122" s="13"/>
      <c r="K122" s="73" t="s">
        <v>386</v>
      </c>
      <c r="L122" s="73"/>
      <c r="M122" s="125" t="s">
        <v>264</v>
      </c>
      <c r="N122" s="13"/>
      <c r="O122" s="73" t="s">
        <v>387</v>
      </c>
      <c r="P122" s="73"/>
      <c r="Q122" s="125" t="s">
        <v>264</v>
      </c>
    </row>
    <row r="123" spans="1:38">
      <c r="A123" s="12"/>
      <c r="B123" s="23" t="s">
        <v>380</v>
      </c>
      <c r="C123" s="51" t="s">
        <v>249</v>
      </c>
      <c r="D123" s="25">
        <v>20555</v>
      </c>
      <c r="E123" s="27"/>
      <c r="F123" s="24"/>
      <c r="G123" s="51" t="s">
        <v>249</v>
      </c>
      <c r="H123" s="25">
        <v>16171</v>
      </c>
      <c r="I123" s="27"/>
      <c r="J123" s="24"/>
      <c r="K123" s="51" t="s">
        <v>249</v>
      </c>
      <c r="L123" s="25">
        <v>57111</v>
      </c>
      <c r="M123" s="27"/>
      <c r="N123" s="24"/>
      <c r="O123" s="51" t="s">
        <v>249</v>
      </c>
      <c r="P123" s="25">
        <v>50169</v>
      </c>
      <c r="Q123" s="27"/>
    </row>
    <row r="124" spans="1:38" ht="15.75" thickBot="1">
      <c r="A124" s="12"/>
      <c r="B124" s="23"/>
      <c r="C124" s="57"/>
      <c r="D124" s="58"/>
      <c r="E124" s="59"/>
      <c r="F124" s="24"/>
      <c r="G124" s="57"/>
      <c r="H124" s="58"/>
      <c r="I124" s="59"/>
      <c r="J124" s="24"/>
      <c r="K124" s="57"/>
      <c r="L124" s="58"/>
      <c r="M124" s="59"/>
      <c r="N124" s="24"/>
      <c r="O124" s="57"/>
      <c r="P124" s="58"/>
      <c r="Q124" s="59"/>
    </row>
    <row r="125" spans="1:38" ht="15.75" thickTop="1">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row>
    <row r="126" spans="1:38">
      <c r="A126" s="12"/>
      <c r="B126" s="60" t="s">
        <v>388</v>
      </c>
      <c r="C126" s="60"/>
      <c r="D126" s="60"/>
      <c r="E126" s="60"/>
      <c r="F126" s="60"/>
      <c r="G126" s="60"/>
      <c r="H126" s="60"/>
      <c r="I126" s="60"/>
      <c r="J126" s="60"/>
      <c r="K126" s="60"/>
      <c r="L126" s="60"/>
      <c r="M126" s="60"/>
      <c r="N126" s="60"/>
      <c r="O126" s="60"/>
      <c r="P126" s="60"/>
      <c r="Q126" s="60"/>
      <c r="R126" s="60"/>
      <c r="S126" s="60"/>
      <c r="T126" s="60"/>
      <c r="U126" s="60"/>
      <c r="V126" s="60"/>
      <c r="W126" s="60"/>
      <c r="X126" s="60"/>
      <c r="Y126" s="60"/>
      <c r="Z126" s="60"/>
      <c r="AA126" s="60"/>
      <c r="AB126" s="60"/>
      <c r="AC126" s="60"/>
      <c r="AD126" s="60"/>
      <c r="AE126" s="60"/>
      <c r="AF126" s="60"/>
      <c r="AG126" s="60"/>
      <c r="AH126" s="60"/>
      <c r="AI126" s="60"/>
      <c r="AJ126" s="60"/>
      <c r="AK126" s="60"/>
      <c r="AL126" s="60"/>
    </row>
    <row r="127" spans="1:38">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row>
    <row r="128" spans="1:38">
      <c r="A128" s="12"/>
      <c r="B128" s="30" t="s">
        <v>389</v>
      </c>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c r="AB128" s="30"/>
      <c r="AC128" s="30"/>
      <c r="AD128" s="30"/>
      <c r="AE128" s="30"/>
      <c r="AF128" s="30"/>
      <c r="AG128" s="30"/>
      <c r="AH128" s="30"/>
      <c r="AI128" s="30"/>
      <c r="AJ128" s="30"/>
      <c r="AK128" s="30"/>
      <c r="AL128" s="30"/>
    </row>
    <row r="129" spans="1:38">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row>
    <row r="130" spans="1:38">
      <c r="A130" s="12"/>
      <c r="B130" s="30" t="s">
        <v>390</v>
      </c>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c r="AD130" s="30"/>
      <c r="AE130" s="30"/>
      <c r="AF130" s="30"/>
      <c r="AG130" s="30"/>
      <c r="AH130" s="30"/>
      <c r="AI130" s="30"/>
      <c r="AJ130" s="30"/>
      <c r="AK130" s="30"/>
      <c r="AL130" s="30"/>
    </row>
    <row r="131" spans="1:38">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row>
    <row r="132" spans="1:38">
      <c r="A132" s="12"/>
      <c r="B132" s="30" t="s">
        <v>391</v>
      </c>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c r="AA132" s="30"/>
      <c r="AB132" s="30"/>
      <c r="AC132" s="30"/>
      <c r="AD132" s="30"/>
      <c r="AE132" s="30"/>
      <c r="AF132" s="30"/>
      <c r="AG132" s="30"/>
      <c r="AH132" s="30"/>
      <c r="AI132" s="30"/>
      <c r="AJ132" s="30"/>
      <c r="AK132" s="30"/>
      <c r="AL132" s="30"/>
    </row>
    <row r="133" spans="1:38">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row>
    <row r="134" spans="1:38">
      <c r="A134" s="12"/>
      <c r="B134" s="60" t="s">
        <v>392</v>
      </c>
      <c r="C134" s="60"/>
      <c r="D134" s="60"/>
      <c r="E134" s="60"/>
      <c r="F134" s="60"/>
      <c r="G134" s="60"/>
      <c r="H134" s="60"/>
      <c r="I134" s="60"/>
      <c r="J134" s="60"/>
      <c r="K134" s="60"/>
      <c r="L134" s="60"/>
      <c r="M134" s="60"/>
      <c r="N134" s="60"/>
      <c r="O134" s="60"/>
      <c r="P134" s="60"/>
      <c r="Q134" s="60"/>
      <c r="R134" s="60"/>
      <c r="S134" s="60"/>
      <c r="T134" s="60"/>
      <c r="U134" s="60"/>
      <c r="V134" s="60"/>
      <c r="W134" s="60"/>
      <c r="X134" s="60"/>
      <c r="Y134" s="60"/>
      <c r="Z134" s="60"/>
      <c r="AA134" s="60"/>
      <c r="AB134" s="60"/>
      <c r="AC134" s="60"/>
      <c r="AD134" s="60"/>
      <c r="AE134" s="60"/>
      <c r="AF134" s="60"/>
      <c r="AG134" s="60"/>
      <c r="AH134" s="60"/>
      <c r="AI134" s="60"/>
      <c r="AJ134" s="60"/>
      <c r="AK134" s="60"/>
      <c r="AL134" s="60"/>
    </row>
    <row r="135" spans="1:38">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row>
    <row r="136" spans="1:38">
      <c r="A136" s="12"/>
      <c r="B136" s="30" t="s">
        <v>393</v>
      </c>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c r="AA136" s="30"/>
      <c r="AB136" s="30"/>
      <c r="AC136" s="30"/>
      <c r="AD136" s="30"/>
      <c r="AE136" s="30"/>
      <c r="AF136" s="30"/>
      <c r="AG136" s="30"/>
      <c r="AH136" s="30"/>
      <c r="AI136" s="30"/>
      <c r="AJ136" s="30"/>
      <c r="AK136" s="30"/>
      <c r="AL136" s="30"/>
    </row>
    <row r="137" spans="1:38">
      <c r="A137" s="12"/>
      <c r="B137" s="21"/>
      <c r="C137" s="21"/>
      <c r="D137" s="21"/>
      <c r="E137" s="21"/>
      <c r="F137" s="21"/>
      <c r="G137" s="21"/>
      <c r="H137" s="21"/>
      <c r="I137" s="21"/>
      <c r="J137" s="21"/>
      <c r="K137" s="21"/>
      <c r="L137" s="21"/>
      <c r="M137" s="21"/>
      <c r="N137" s="21"/>
      <c r="O137" s="21"/>
      <c r="P137" s="21"/>
      <c r="Q137" s="21"/>
      <c r="R137" s="21"/>
      <c r="S137" s="21"/>
      <c r="T137" s="21"/>
      <c r="U137" s="21"/>
      <c r="V137" s="21"/>
    </row>
    <row r="138" spans="1:38">
      <c r="A138" s="12"/>
      <c r="B138" s="15"/>
      <c r="C138" s="15"/>
      <c r="D138" s="15"/>
      <c r="E138" s="15"/>
      <c r="F138" s="15"/>
      <c r="G138" s="15"/>
      <c r="H138" s="15"/>
      <c r="I138" s="15"/>
      <c r="J138" s="15"/>
      <c r="K138" s="15"/>
      <c r="L138" s="15"/>
      <c r="M138" s="15"/>
      <c r="N138" s="15"/>
      <c r="O138" s="15"/>
      <c r="P138" s="15"/>
      <c r="Q138" s="15"/>
      <c r="R138" s="15"/>
      <c r="S138" s="15"/>
      <c r="T138" s="15"/>
      <c r="U138" s="15"/>
      <c r="V138" s="15"/>
    </row>
    <row r="139" spans="1:38" ht="15.75" thickBot="1">
      <c r="A139" s="12"/>
      <c r="B139" s="17" t="s">
        <v>394</v>
      </c>
      <c r="C139" s="13"/>
      <c r="D139" s="22" t="s">
        <v>395</v>
      </c>
      <c r="E139" s="22"/>
      <c r="F139" s="22"/>
      <c r="G139" s="13"/>
      <c r="H139" s="22" t="s">
        <v>396</v>
      </c>
      <c r="I139" s="22"/>
      <c r="J139" s="22"/>
      <c r="K139" s="13"/>
      <c r="L139" s="22" t="s">
        <v>397</v>
      </c>
      <c r="M139" s="22"/>
      <c r="N139" s="22"/>
      <c r="O139" s="13"/>
      <c r="P139" s="22" t="s">
        <v>398</v>
      </c>
      <c r="Q139" s="22"/>
      <c r="R139" s="22"/>
      <c r="S139" s="13"/>
      <c r="T139" s="22" t="s">
        <v>399</v>
      </c>
      <c r="U139" s="22"/>
      <c r="V139" s="22"/>
    </row>
    <row r="140" spans="1:38">
      <c r="A140" s="12"/>
      <c r="B140" s="126" t="s">
        <v>347</v>
      </c>
      <c r="C140" s="24"/>
      <c r="D140" s="27"/>
      <c r="E140" s="75" t="s">
        <v>348</v>
      </c>
      <c r="F140" s="75" t="s">
        <v>328</v>
      </c>
      <c r="G140" s="24"/>
      <c r="H140" s="127">
        <v>42186</v>
      </c>
      <c r="I140" s="127"/>
      <c r="J140" s="99" t="s">
        <v>298</v>
      </c>
      <c r="K140" s="24"/>
      <c r="L140" s="51" t="s">
        <v>249</v>
      </c>
      <c r="M140" s="25">
        <v>46596</v>
      </c>
      <c r="N140" s="27"/>
      <c r="O140" s="24"/>
      <c r="P140" s="51" t="s">
        <v>249</v>
      </c>
      <c r="Q140" s="25">
        <v>8404</v>
      </c>
      <c r="R140" s="27"/>
      <c r="S140" s="24"/>
      <c r="T140" s="51" t="s">
        <v>249</v>
      </c>
      <c r="U140" s="25">
        <v>55000</v>
      </c>
      <c r="V140" s="27"/>
    </row>
    <row r="141" spans="1:38">
      <c r="A141" s="12"/>
      <c r="B141" s="53"/>
      <c r="C141" s="24"/>
      <c r="D141" s="28"/>
      <c r="E141" s="81"/>
      <c r="F141" s="81"/>
      <c r="G141" s="24"/>
      <c r="H141" s="128"/>
      <c r="I141" s="128"/>
      <c r="J141" s="129"/>
      <c r="K141" s="24"/>
      <c r="L141" s="65"/>
      <c r="M141" s="26"/>
      <c r="N141" s="28"/>
      <c r="O141" s="24"/>
      <c r="P141" s="23"/>
      <c r="Q141" s="32"/>
      <c r="R141" s="24"/>
      <c r="S141" s="24"/>
      <c r="T141" s="65"/>
      <c r="U141" s="26"/>
      <c r="V141" s="28"/>
    </row>
    <row r="142" spans="1:38">
      <c r="A142" s="12"/>
      <c r="B142" s="52" t="s">
        <v>347</v>
      </c>
      <c r="C142" s="30"/>
      <c r="D142" s="30"/>
      <c r="E142" s="72" t="s">
        <v>352</v>
      </c>
      <c r="F142" s="72" t="s">
        <v>328</v>
      </c>
      <c r="G142" s="30"/>
      <c r="H142" s="130">
        <v>42522</v>
      </c>
      <c r="I142" s="130"/>
      <c r="J142" s="66" t="s">
        <v>400</v>
      </c>
      <c r="K142" s="30"/>
      <c r="L142" s="31">
        <v>17952</v>
      </c>
      <c r="M142" s="31"/>
      <c r="N142" s="30"/>
      <c r="O142" s="30"/>
      <c r="P142" s="31">
        <v>18048</v>
      </c>
      <c r="Q142" s="31"/>
      <c r="R142" s="30"/>
      <c r="S142" s="30"/>
      <c r="T142" s="31">
        <v>36000</v>
      </c>
      <c r="U142" s="31"/>
      <c r="V142" s="30"/>
    </row>
    <row r="143" spans="1:38">
      <c r="A143" s="12"/>
      <c r="B143" s="52"/>
      <c r="C143" s="30"/>
      <c r="D143" s="30"/>
      <c r="E143" s="72"/>
      <c r="F143" s="72"/>
      <c r="G143" s="30"/>
      <c r="H143" s="130"/>
      <c r="I143" s="130"/>
      <c r="J143" s="66"/>
      <c r="K143" s="30"/>
      <c r="L143" s="31"/>
      <c r="M143" s="31"/>
      <c r="N143" s="30"/>
      <c r="O143" s="30"/>
      <c r="P143" s="31"/>
      <c r="Q143" s="31"/>
      <c r="R143" s="30"/>
      <c r="S143" s="30"/>
      <c r="T143" s="31"/>
      <c r="U143" s="31"/>
      <c r="V143" s="30"/>
    </row>
    <row r="144" spans="1:38">
      <c r="A144" s="12"/>
      <c r="B144" s="53" t="s">
        <v>353</v>
      </c>
      <c r="C144" s="24"/>
      <c r="D144" s="24"/>
      <c r="E144" s="56" t="s">
        <v>354</v>
      </c>
      <c r="F144" s="56" t="s">
        <v>328</v>
      </c>
      <c r="G144" s="24"/>
      <c r="H144" s="131">
        <v>42970</v>
      </c>
      <c r="I144" s="131"/>
      <c r="J144" s="98" t="s">
        <v>401</v>
      </c>
      <c r="K144" s="24"/>
      <c r="L144" s="32">
        <v>90092</v>
      </c>
      <c r="M144" s="32"/>
      <c r="N144" s="24"/>
      <c r="O144" s="24"/>
      <c r="P144" s="32">
        <v>160308</v>
      </c>
      <c r="Q144" s="32"/>
      <c r="R144" s="24"/>
      <c r="S144" s="24"/>
      <c r="T144" s="32">
        <v>250400</v>
      </c>
      <c r="U144" s="32"/>
      <c r="V144" s="24"/>
    </row>
    <row r="145" spans="1:38" ht="15.75" thickBot="1">
      <c r="A145" s="12"/>
      <c r="B145" s="53"/>
      <c r="C145" s="24"/>
      <c r="D145" s="24"/>
      <c r="E145" s="56"/>
      <c r="F145" s="56"/>
      <c r="G145" s="24"/>
      <c r="H145" s="131"/>
      <c r="I145" s="131"/>
      <c r="J145" s="98"/>
      <c r="K145" s="24"/>
      <c r="L145" s="33"/>
      <c r="M145" s="33"/>
      <c r="N145" s="34"/>
      <c r="O145" s="24"/>
      <c r="P145" s="33"/>
      <c r="Q145" s="33"/>
      <c r="R145" s="34"/>
      <c r="S145" s="24"/>
      <c r="T145" s="33"/>
      <c r="U145" s="33"/>
      <c r="V145" s="34"/>
    </row>
    <row r="146" spans="1:38">
      <c r="A146" s="12"/>
      <c r="B146" s="30"/>
      <c r="C146" s="30"/>
      <c r="D146" s="30"/>
      <c r="E146" s="30"/>
      <c r="F146" s="30"/>
      <c r="G146" s="30"/>
      <c r="H146" s="30"/>
      <c r="I146" s="30"/>
      <c r="J146" s="30"/>
      <c r="K146" s="30"/>
      <c r="L146" s="68" t="s">
        <v>249</v>
      </c>
      <c r="M146" s="35">
        <v>154640</v>
      </c>
      <c r="N146" s="37"/>
      <c r="O146" s="30"/>
      <c r="P146" s="68" t="s">
        <v>249</v>
      </c>
      <c r="Q146" s="35">
        <v>186760</v>
      </c>
      <c r="R146" s="37"/>
      <c r="S146" s="30"/>
      <c r="T146" s="68" t="s">
        <v>249</v>
      </c>
      <c r="U146" s="35">
        <v>341400</v>
      </c>
      <c r="V146" s="37"/>
    </row>
    <row r="147" spans="1:38" ht="15.75" thickBot="1">
      <c r="A147" s="12"/>
      <c r="B147" s="30"/>
      <c r="C147" s="30"/>
      <c r="D147" s="30"/>
      <c r="E147" s="30"/>
      <c r="F147" s="30"/>
      <c r="G147" s="30"/>
      <c r="H147" s="30"/>
      <c r="I147" s="30"/>
      <c r="J147" s="30"/>
      <c r="K147" s="30"/>
      <c r="L147" s="69"/>
      <c r="M147" s="39"/>
      <c r="N147" s="40"/>
      <c r="O147" s="30"/>
      <c r="P147" s="69"/>
      <c r="Q147" s="39"/>
      <c r="R147" s="40"/>
      <c r="S147" s="30"/>
      <c r="T147" s="69"/>
      <c r="U147" s="39"/>
      <c r="V147" s="40"/>
    </row>
    <row r="148" spans="1:38" ht="15.75" thickTop="1">
      <c r="A148" s="12"/>
      <c r="B148" s="77"/>
      <c r="C148" s="77"/>
      <c r="D148" s="77"/>
      <c r="E148" s="77"/>
      <c r="F148" s="77"/>
      <c r="G148" s="77"/>
      <c r="H148" s="77"/>
      <c r="I148" s="77"/>
      <c r="J148" s="77"/>
      <c r="K148" s="77"/>
      <c r="L148" s="77"/>
      <c r="M148" s="77"/>
      <c r="N148" s="77"/>
      <c r="O148" s="77"/>
      <c r="P148" s="77"/>
      <c r="Q148" s="77"/>
      <c r="R148" s="77"/>
      <c r="S148" s="77"/>
      <c r="T148" s="77"/>
      <c r="U148" s="77"/>
      <c r="V148" s="77"/>
      <c r="W148" s="77"/>
      <c r="X148" s="77"/>
      <c r="Y148" s="77"/>
      <c r="Z148" s="77"/>
      <c r="AA148" s="77"/>
      <c r="AB148" s="77"/>
      <c r="AC148" s="77"/>
      <c r="AD148" s="77"/>
      <c r="AE148" s="77"/>
      <c r="AF148" s="77"/>
      <c r="AG148" s="77"/>
      <c r="AH148" s="77"/>
      <c r="AI148" s="77"/>
      <c r="AJ148" s="77"/>
      <c r="AK148" s="77"/>
      <c r="AL148" s="77"/>
    </row>
    <row r="149" spans="1:38">
      <c r="A149" s="12"/>
      <c r="B149" s="15"/>
      <c r="C149" s="15"/>
    </row>
    <row r="150" spans="1:38" ht="33.75">
      <c r="A150" s="12"/>
      <c r="B150" s="70">
        <v>-1</v>
      </c>
      <c r="C150" s="70" t="s">
        <v>402</v>
      </c>
    </row>
    <row r="151" spans="1:38">
      <c r="A151" s="12"/>
      <c r="B151" s="15"/>
      <c r="C151" s="15"/>
    </row>
    <row r="152" spans="1:38" ht="33.75">
      <c r="A152" s="12"/>
      <c r="B152" s="70">
        <v>-2</v>
      </c>
      <c r="C152" s="70" t="s">
        <v>403</v>
      </c>
    </row>
    <row r="153" spans="1:38">
      <c r="A153" s="12"/>
      <c r="B153" s="15"/>
      <c r="C153" s="15"/>
    </row>
    <row r="154" spans="1:38" ht="33.75">
      <c r="A154" s="12"/>
      <c r="B154" s="70">
        <v>-3</v>
      </c>
      <c r="C154" s="132" t="s">
        <v>404</v>
      </c>
    </row>
  </sheetData>
  <mergeCells count="1301">
    <mergeCell ref="B135:AL135"/>
    <mergeCell ref="B136:AL136"/>
    <mergeCell ref="B148:AL148"/>
    <mergeCell ref="B129:AL129"/>
    <mergeCell ref="B130:AL130"/>
    <mergeCell ref="B131:AL131"/>
    <mergeCell ref="B132:AL132"/>
    <mergeCell ref="B133:AL133"/>
    <mergeCell ref="B134:AL134"/>
    <mergeCell ref="B114:AL114"/>
    <mergeCell ref="B115:AL115"/>
    <mergeCell ref="B125:AL125"/>
    <mergeCell ref="B126:AL126"/>
    <mergeCell ref="B127:AL127"/>
    <mergeCell ref="B128:AL128"/>
    <mergeCell ref="B108:AL108"/>
    <mergeCell ref="B109:AL109"/>
    <mergeCell ref="B110:AL110"/>
    <mergeCell ref="B111:AL111"/>
    <mergeCell ref="B112:AL112"/>
    <mergeCell ref="B113:AL113"/>
    <mergeCell ref="B6:AL6"/>
    <mergeCell ref="B7:AL7"/>
    <mergeCell ref="B26:AL26"/>
    <mergeCell ref="B29:AL29"/>
    <mergeCell ref="B30:AL30"/>
    <mergeCell ref="B101:AL101"/>
    <mergeCell ref="T146:T147"/>
    <mergeCell ref="U146:U147"/>
    <mergeCell ref="V146:V147"/>
    <mergeCell ref="A1:A2"/>
    <mergeCell ref="B1:AL1"/>
    <mergeCell ref="B2:AL2"/>
    <mergeCell ref="B3:AL3"/>
    <mergeCell ref="A4:A154"/>
    <mergeCell ref="B4:AL4"/>
    <mergeCell ref="B5:AL5"/>
    <mergeCell ref="N146:N147"/>
    <mergeCell ref="O146:O147"/>
    <mergeCell ref="P146:P147"/>
    <mergeCell ref="Q146:Q147"/>
    <mergeCell ref="R146:R147"/>
    <mergeCell ref="S146:S147"/>
    <mergeCell ref="H146:H147"/>
    <mergeCell ref="I146:I147"/>
    <mergeCell ref="J146:J147"/>
    <mergeCell ref="K146:K147"/>
    <mergeCell ref="L146:L147"/>
    <mergeCell ref="M146:M147"/>
    <mergeCell ref="R144:R145"/>
    <mergeCell ref="S144:S145"/>
    <mergeCell ref="T144:U145"/>
    <mergeCell ref="V144:V145"/>
    <mergeCell ref="B146:B147"/>
    <mergeCell ref="C146:C147"/>
    <mergeCell ref="D146:D147"/>
    <mergeCell ref="E146:E147"/>
    <mergeCell ref="F146:F147"/>
    <mergeCell ref="G146:G147"/>
    <mergeCell ref="J144:J145"/>
    <mergeCell ref="K144:K145"/>
    <mergeCell ref="L144:M145"/>
    <mergeCell ref="N144:N145"/>
    <mergeCell ref="O144:O145"/>
    <mergeCell ref="P144:Q145"/>
    <mergeCell ref="S142:S143"/>
    <mergeCell ref="T142:U143"/>
    <mergeCell ref="V142:V143"/>
    <mergeCell ref="B144:B145"/>
    <mergeCell ref="C144:C145"/>
    <mergeCell ref="D144:D145"/>
    <mergeCell ref="E144:E145"/>
    <mergeCell ref="F144:F145"/>
    <mergeCell ref="G144:G145"/>
    <mergeCell ref="H144:I145"/>
    <mergeCell ref="K142:K143"/>
    <mergeCell ref="L142:M143"/>
    <mergeCell ref="N142:N143"/>
    <mergeCell ref="O142:O143"/>
    <mergeCell ref="P142:Q143"/>
    <mergeCell ref="R142:R143"/>
    <mergeCell ref="U140:U141"/>
    <mergeCell ref="V140:V141"/>
    <mergeCell ref="B142:B143"/>
    <mergeCell ref="C142:C143"/>
    <mergeCell ref="D142:D143"/>
    <mergeCell ref="E142:E143"/>
    <mergeCell ref="F142:F143"/>
    <mergeCell ref="G142:G143"/>
    <mergeCell ref="H142:I143"/>
    <mergeCell ref="J142:J143"/>
    <mergeCell ref="O140:O141"/>
    <mergeCell ref="P140:P141"/>
    <mergeCell ref="Q140:Q141"/>
    <mergeCell ref="R140:R141"/>
    <mergeCell ref="S140:S141"/>
    <mergeCell ref="T140:T141"/>
    <mergeCell ref="H140:I141"/>
    <mergeCell ref="J140:J141"/>
    <mergeCell ref="K140:K141"/>
    <mergeCell ref="L140:L141"/>
    <mergeCell ref="M140:M141"/>
    <mergeCell ref="N140:N141"/>
    <mergeCell ref="B140:B141"/>
    <mergeCell ref="C140:C141"/>
    <mergeCell ref="D140:D141"/>
    <mergeCell ref="E140:E141"/>
    <mergeCell ref="F140:F141"/>
    <mergeCell ref="G140:G141"/>
    <mergeCell ref="N123:N124"/>
    <mergeCell ref="O123:O124"/>
    <mergeCell ref="P123:P124"/>
    <mergeCell ref="Q123:Q124"/>
    <mergeCell ref="B137:V137"/>
    <mergeCell ref="D139:F139"/>
    <mergeCell ref="H139:J139"/>
    <mergeCell ref="L139:N139"/>
    <mergeCell ref="P139:R139"/>
    <mergeCell ref="T139:V139"/>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0:N121"/>
    <mergeCell ref="O120:O121"/>
    <mergeCell ref="P120:P121"/>
    <mergeCell ref="Q120:Q121"/>
    <mergeCell ref="C122:D122"/>
    <mergeCell ref="G122:H122"/>
    <mergeCell ref="K122:L122"/>
    <mergeCell ref="O122:P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6:Q116"/>
    <mergeCell ref="C118:I118"/>
    <mergeCell ref="K118:Q118"/>
    <mergeCell ref="C119:E119"/>
    <mergeCell ref="G119:I119"/>
    <mergeCell ref="K119:M119"/>
    <mergeCell ref="O119:Q119"/>
    <mergeCell ref="AG99:AG100"/>
    <mergeCell ref="AH99:AH100"/>
    <mergeCell ref="AI99:AI100"/>
    <mergeCell ref="AJ99:AJ100"/>
    <mergeCell ref="AK99:AK100"/>
    <mergeCell ref="AL99:AL100"/>
    <mergeCell ref="AA99:AA100"/>
    <mergeCell ref="AB99:AB100"/>
    <mergeCell ref="AC99:AC100"/>
    <mergeCell ref="AD99:AD100"/>
    <mergeCell ref="AE99:AE100"/>
    <mergeCell ref="AF99:AF10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AI97:AI98"/>
    <mergeCell ref="AJ97:AK98"/>
    <mergeCell ref="AL97:AL98"/>
    <mergeCell ref="B99:B100"/>
    <mergeCell ref="C99:C100"/>
    <mergeCell ref="D99:D100"/>
    <mergeCell ref="E99:E100"/>
    <mergeCell ref="F99:F100"/>
    <mergeCell ref="G99:G100"/>
    <mergeCell ref="H99:H100"/>
    <mergeCell ref="AA97:AA98"/>
    <mergeCell ref="AB97:AC98"/>
    <mergeCell ref="AD97:AD98"/>
    <mergeCell ref="AE97:AE98"/>
    <mergeCell ref="AF97:AG98"/>
    <mergeCell ref="AH97:AH98"/>
    <mergeCell ref="S97:S98"/>
    <mergeCell ref="T97:U98"/>
    <mergeCell ref="V97:V98"/>
    <mergeCell ref="W97:W98"/>
    <mergeCell ref="X97:Y98"/>
    <mergeCell ref="Z97:Z98"/>
    <mergeCell ref="K97:K98"/>
    <mergeCell ref="L97:M98"/>
    <mergeCell ref="N97:N98"/>
    <mergeCell ref="O97:O98"/>
    <mergeCell ref="P97:Q98"/>
    <mergeCell ref="R97:R98"/>
    <mergeCell ref="AL95:AL96"/>
    <mergeCell ref="B97:B98"/>
    <mergeCell ref="C97:C98"/>
    <mergeCell ref="D97:D98"/>
    <mergeCell ref="E97:E98"/>
    <mergeCell ref="F97:F98"/>
    <mergeCell ref="G97:G98"/>
    <mergeCell ref="H97:H98"/>
    <mergeCell ref="I97:I98"/>
    <mergeCell ref="J97:J98"/>
    <mergeCell ref="AF95:AF96"/>
    <mergeCell ref="AG95:AG96"/>
    <mergeCell ref="AH95:AH96"/>
    <mergeCell ref="AI95:AI96"/>
    <mergeCell ref="AJ95:AJ96"/>
    <mergeCell ref="AK95:AK96"/>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L92:AL93"/>
    <mergeCell ref="L94:N94"/>
    <mergeCell ref="P94:R94"/>
    <mergeCell ref="T94:V94"/>
    <mergeCell ref="X94:Z94"/>
    <mergeCell ref="AB94:AD94"/>
    <mergeCell ref="AF94:AH94"/>
    <mergeCell ref="AJ94:AL94"/>
    <mergeCell ref="AF92:AF93"/>
    <mergeCell ref="AG92:AG93"/>
    <mergeCell ref="AH92:AH93"/>
    <mergeCell ref="AI92:AI93"/>
    <mergeCell ref="AJ92:AJ93"/>
    <mergeCell ref="AK92:AK93"/>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E90:AE91"/>
    <mergeCell ref="AF90:AG91"/>
    <mergeCell ref="AH90:AH91"/>
    <mergeCell ref="AI90:AI91"/>
    <mergeCell ref="AJ90:AK91"/>
    <mergeCell ref="AL90:AL91"/>
    <mergeCell ref="W90:W91"/>
    <mergeCell ref="X90:Y91"/>
    <mergeCell ref="Z90:Z91"/>
    <mergeCell ref="AA90:AA91"/>
    <mergeCell ref="AB90:AC91"/>
    <mergeCell ref="AD90:AD91"/>
    <mergeCell ref="O90:O91"/>
    <mergeCell ref="P90:Q91"/>
    <mergeCell ref="R90:R91"/>
    <mergeCell ref="S90:S91"/>
    <mergeCell ref="T90:U91"/>
    <mergeCell ref="V90:V91"/>
    <mergeCell ref="H90:H91"/>
    <mergeCell ref="I90:I91"/>
    <mergeCell ref="J90:J91"/>
    <mergeCell ref="K90:K91"/>
    <mergeCell ref="L90:M91"/>
    <mergeCell ref="N90:N91"/>
    <mergeCell ref="AI88:AI89"/>
    <mergeCell ref="AJ88:AJ89"/>
    <mergeCell ref="AK88:AK89"/>
    <mergeCell ref="AL88:AL89"/>
    <mergeCell ref="B90:B91"/>
    <mergeCell ref="C90:C91"/>
    <mergeCell ref="D90:D91"/>
    <mergeCell ref="E90:E91"/>
    <mergeCell ref="F90:F91"/>
    <mergeCell ref="G90:G91"/>
    <mergeCell ref="AC88:AC89"/>
    <mergeCell ref="AD88:AD89"/>
    <mergeCell ref="AE88:AE89"/>
    <mergeCell ref="AF88:AF89"/>
    <mergeCell ref="AG88:AG89"/>
    <mergeCell ref="AH88:AH89"/>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J87:AL87"/>
    <mergeCell ref="B88:B89"/>
    <mergeCell ref="C88:C89"/>
    <mergeCell ref="D88:D89"/>
    <mergeCell ref="E88:E89"/>
    <mergeCell ref="F88:F89"/>
    <mergeCell ref="G88:G89"/>
    <mergeCell ref="H88:H89"/>
    <mergeCell ref="I88:I89"/>
    <mergeCell ref="J88:J89"/>
    <mergeCell ref="L87:N87"/>
    <mergeCell ref="P87:R87"/>
    <mergeCell ref="T87:V87"/>
    <mergeCell ref="X87:Z87"/>
    <mergeCell ref="AB87:AD87"/>
    <mergeCell ref="AF87:AH87"/>
    <mergeCell ref="AG85:AG86"/>
    <mergeCell ref="AH85:AH86"/>
    <mergeCell ref="AI85:AI86"/>
    <mergeCell ref="AJ85:AJ86"/>
    <mergeCell ref="AK85:AK86"/>
    <mergeCell ref="AL85:AL86"/>
    <mergeCell ref="AA85:AA86"/>
    <mergeCell ref="AB85:AB86"/>
    <mergeCell ref="AC85:AC86"/>
    <mergeCell ref="AD85:AD86"/>
    <mergeCell ref="AE85:AE86"/>
    <mergeCell ref="AF85:AF86"/>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AI83:AI84"/>
    <mergeCell ref="AJ83:AK84"/>
    <mergeCell ref="AL83:AL84"/>
    <mergeCell ref="B85:B86"/>
    <mergeCell ref="C85:C86"/>
    <mergeCell ref="D85:D86"/>
    <mergeCell ref="E85:E86"/>
    <mergeCell ref="F85:F86"/>
    <mergeCell ref="G85:G86"/>
    <mergeCell ref="H85:H86"/>
    <mergeCell ref="AA83:AA84"/>
    <mergeCell ref="AB83:AC84"/>
    <mergeCell ref="AD83:AD84"/>
    <mergeCell ref="AE83:AE84"/>
    <mergeCell ref="AF83:AG84"/>
    <mergeCell ref="AH83:AH84"/>
    <mergeCell ref="S83:S84"/>
    <mergeCell ref="T83:U84"/>
    <mergeCell ref="V83:V84"/>
    <mergeCell ref="W83:W84"/>
    <mergeCell ref="X83:Y84"/>
    <mergeCell ref="Z83:Z84"/>
    <mergeCell ref="K83:K84"/>
    <mergeCell ref="L83:M84"/>
    <mergeCell ref="N83:N84"/>
    <mergeCell ref="O83:O84"/>
    <mergeCell ref="P83:Q84"/>
    <mergeCell ref="R83:R84"/>
    <mergeCell ref="AJ82:AK82"/>
    <mergeCell ref="B83:B84"/>
    <mergeCell ref="C83:C84"/>
    <mergeCell ref="D83:D84"/>
    <mergeCell ref="E83:E84"/>
    <mergeCell ref="F83:F84"/>
    <mergeCell ref="G83:G84"/>
    <mergeCell ref="H83:H84"/>
    <mergeCell ref="I83:I84"/>
    <mergeCell ref="J83:J84"/>
    <mergeCell ref="L82:M82"/>
    <mergeCell ref="P82:Q82"/>
    <mergeCell ref="T82:U82"/>
    <mergeCell ref="X82:Y82"/>
    <mergeCell ref="AB82:AC82"/>
    <mergeCell ref="AF82:AG82"/>
    <mergeCell ref="AE80:AE81"/>
    <mergeCell ref="AF80:AG81"/>
    <mergeCell ref="AH80:AH81"/>
    <mergeCell ref="AI80:AI81"/>
    <mergeCell ref="AJ80:AK81"/>
    <mergeCell ref="AL80:AL81"/>
    <mergeCell ref="W80:W81"/>
    <mergeCell ref="X80:Y81"/>
    <mergeCell ref="Z80:Z81"/>
    <mergeCell ref="AA80:AA81"/>
    <mergeCell ref="AB80:AC81"/>
    <mergeCell ref="AD80:AD81"/>
    <mergeCell ref="O80:O81"/>
    <mergeCell ref="P80:Q81"/>
    <mergeCell ref="R80:R81"/>
    <mergeCell ref="S80:S81"/>
    <mergeCell ref="T80:U81"/>
    <mergeCell ref="V80:V81"/>
    <mergeCell ref="H80:H81"/>
    <mergeCell ref="I80:I81"/>
    <mergeCell ref="J80:J81"/>
    <mergeCell ref="K80:K81"/>
    <mergeCell ref="L80:M81"/>
    <mergeCell ref="N80:N81"/>
    <mergeCell ref="B80:B81"/>
    <mergeCell ref="C80:C81"/>
    <mergeCell ref="D80:D81"/>
    <mergeCell ref="E80:E81"/>
    <mergeCell ref="F80:F81"/>
    <mergeCell ref="G80:G81"/>
    <mergeCell ref="AE78:AE79"/>
    <mergeCell ref="AF78:AG79"/>
    <mergeCell ref="AH78:AH79"/>
    <mergeCell ref="AI78:AI79"/>
    <mergeCell ref="AJ78:AK79"/>
    <mergeCell ref="AL78:AL79"/>
    <mergeCell ref="W78:W79"/>
    <mergeCell ref="X78:Y79"/>
    <mergeCell ref="Z78:Z79"/>
    <mergeCell ref="AA78:AA79"/>
    <mergeCell ref="AB78:AC79"/>
    <mergeCell ref="AD78:AD79"/>
    <mergeCell ref="O78:O79"/>
    <mergeCell ref="P78:Q79"/>
    <mergeCell ref="R78:R79"/>
    <mergeCell ref="S78:S79"/>
    <mergeCell ref="T78:U79"/>
    <mergeCell ref="V78:V79"/>
    <mergeCell ref="H78:H79"/>
    <mergeCell ref="I78:I79"/>
    <mergeCell ref="J78:J79"/>
    <mergeCell ref="K78:K79"/>
    <mergeCell ref="L78:M79"/>
    <mergeCell ref="N78:N79"/>
    <mergeCell ref="B78:B79"/>
    <mergeCell ref="C78:C79"/>
    <mergeCell ref="D78:D79"/>
    <mergeCell ref="E78:E79"/>
    <mergeCell ref="F78:F79"/>
    <mergeCell ref="G78:G79"/>
    <mergeCell ref="AE76:AE77"/>
    <mergeCell ref="AF76:AG77"/>
    <mergeCell ref="AH76:AH77"/>
    <mergeCell ref="AI76:AI77"/>
    <mergeCell ref="AJ76:AK77"/>
    <mergeCell ref="AL76:AL77"/>
    <mergeCell ref="W76:W77"/>
    <mergeCell ref="X76:Y77"/>
    <mergeCell ref="Z76:Z77"/>
    <mergeCell ref="AA76:AA77"/>
    <mergeCell ref="AB76:AC77"/>
    <mergeCell ref="AD76:AD77"/>
    <mergeCell ref="O76:O77"/>
    <mergeCell ref="P76:Q77"/>
    <mergeCell ref="R76:R77"/>
    <mergeCell ref="S76:S77"/>
    <mergeCell ref="T76:U77"/>
    <mergeCell ref="V76:V77"/>
    <mergeCell ref="H76:H77"/>
    <mergeCell ref="I76:I77"/>
    <mergeCell ref="J76:J77"/>
    <mergeCell ref="K76:K77"/>
    <mergeCell ref="L76:M77"/>
    <mergeCell ref="N76:N77"/>
    <mergeCell ref="B76:B77"/>
    <mergeCell ref="C76:C77"/>
    <mergeCell ref="D76:D77"/>
    <mergeCell ref="E76:E77"/>
    <mergeCell ref="F76:F77"/>
    <mergeCell ref="G76:G77"/>
    <mergeCell ref="AE74:AE75"/>
    <mergeCell ref="AF74:AG75"/>
    <mergeCell ref="AH74:AH75"/>
    <mergeCell ref="AI74:AI75"/>
    <mergeCell ref="AJ74:AK75"/>
    <mergeCell ref="AL74:AL75"/>
    <mergeCell ref="W74:W75"/>
    <mergeCell ref="X74:Y75"/>
    <mergeCell ref="Z74:Z75"/>
    <mergeCell ref="AA74:AA75"/>
    <mergeCell ref="AB74:AC75"/>
    <mergeCell ref="AD74:AD75"/>
    <mergeCell ref="O74:O75"/>
    <mergeCell ref="P74:Q75"/>
    <mergeCell ref="R74:R75"/>
    <mergeCell ref="S74:S75"/>
    <mergeCell ref="T74:U75"/>
    <mergeCell ref="V74:V75"/>
    <mergeCell ref="H74:H75"/>
    <mergeCell ref="I74:I75"/>
    <mergeCell ref="J74:J75"/>
    <mergeCell ref="K74:K75"/>
    <mergeCell ref="L74:M75"/>
    <mergeCell ref="N74:N75"/>
    <mergeCell ref="B74:B75"/>
    <mergeCell ref="C74:C75"/>
    <mergeCell ref="D74:D75"/>
    <mergeCell ref="E74:E75"/>
    <mergeCell ref="F74:F75"/>
    <mergeCell ref="G74:G75"/>
    <mergeCell ref="AE72:AE73"/>
    <mergeCell ref="AF72:AG73"/>
    <mergeCell ref="AH72:AH73"/>
    <mergeCell ref="AI72:AI73"/>
    <mergeCell ref="AJ72:AK73"/>
    <mergeCell ref="AL72:AL73"/>
    <mergeCell ref="W72:W73"/>
    <mergeCell ref="X72:Y73"/>
    <mergeCell ref="Z72:Z73"/>
    <mergeCell ref="AA72:AA73"/>
    <mergeCell ref="AB72:AC73"/>
    <mergeCell ref="AD72:AD73"/>
    <mergeCell ref="O72:O73"/>
    <mergeCell ref="P72:Q73"/>
    <mergeCell ref="R72:R73"/>
    <mergeCell ref="S72:S73"/>
    <mergeCell ref="T72:U73"/>
    <mergeCell ref="V72:V73"/>
    <mergeCell ref="H72:H73"/>
    <mergeCell ref="I72:I73"/>
    <mergeCell ref="J72:J73"/>
    <mergeCell ref="K72:K73"/>
    <mergeCell ref="L72:M73"/>
    <mergeCell ref="N72:N73"/>
    <mergeCell ref="B72:B73"/>
    <mergeCell ref="C72:C73"/>
    <mergeCell ref="D72:D73"/>
    <mergeCell ref="E72:E73"/>
    <mergeCell ref="F72:F73"/>
    <mergeCell ref="G72:G73"/>
    <mergeCell ref="AE70:AE71"/>
    <mergeCell ref="AF70:AG71"/>
    <mergeCell ref="AH70:AH71"/>
    <mergeCell ref="AI70:AI71"/>
    <mergeCell ref="AJ70:AK71"/>
    <mergeCell ref="AL70:AL71"/>
    <mergeCell ref="W70:W71"/>
    <mergeCell ref="X70:Y71"/>
    <mergeCell ref="Z70:Z71"/>
    <mergeCell ref="AA70:AA71"/>
    <mergeCell ref="AB70:AC71"/>
    <mergeCell ref="AD70:AD71"/>
    <mergeCell ref="O70:O71"/>
    <mergeCell ref="P70:Q71"/>
    <mergeCell ref="R70:R71"/>
    <mergeCell ref="S70:S71"/>
    <mergeCell ref="T70:U71"/>
    <mergeCell ref="V70:V71"/>
    <mergeCell ref="H70:H71"/>
    <mergeCell ref="I70:I71"/>
    <mergeCell ref="J70:J71"/>
    <mergeCell ref="K70:K71"/>
    <mergeCell ref="L70:M71"/>
    <mergeCell ref="N70:N71"/>
    <mergeCell ref="AH68:AH69"/>
    <mergeCell ref="AI68:AI69"/>
    <mergeCell ref="AJ68:AK69"/>
    <mergeCell ref="AL68:AL69"/>
    <mergeCell ref="B70:B71"/>
    <mergeCell ref="C70:C71"/>
    <mergeCell ref="D70:D71"/>
    <mergeCell ref="E70:E71"/>
    <mergeCell ref="F70:F71"/>
    <mergeCell ref="G70:G71"/>
    <mergeCell ref="Z68:Z69"/>
    <mergeCell ref="AA68:AA69"/>
    <mergeCell ref="AB68:AC69"/>
    <mergeCell ref="AD68:AD69"/>
    <mergeCell ref="AE68:AE69"/>
    <mergeCell ref="AF68:AG69"/>
    <mergeCell ref="R68:R69"/>
    <mergeCell ref="S68:S69"/>
    <mergeCell ref="T68:U69"/>
    <mergeCell ref="V68:V69"/>
    <mergeCell ref="W68:W69"/>
    <mergeCell ref="X68:Y69"/>
    <mergeCell ref="J68:J69"/>
    <mergeCell ref="K68:K69"/>
    <mergeCell ref="L68:M69"/>
    <mergeCell ref="N68:N69"/>
    <mergeCell ref="O68:O69"/>
    <mergeCell ref="P68:Q69"/>
    <mergeCell ref="AF67:AH67"/>
    <mergeCell ref="AJ67:AL67"/>
    <mergeCell ref="B68:B69"/>
    <mergeCell ref="C68:C69"/>
    <mergeCell ref="D68:D69"/>
    <mergeCell ref="E68:E69"/>
    <mergeCell ref="F68:F69"/>
    <mergeCell ref="G68:G69"/>
    <mergeCell ref="H68:H69"/>
    <mergeCell ref="I68:I69"/>
    <mergeCell ref="AF65:AG66"/>
    <mergeCell ref="AH65:AH66"/>
    <mergeCell ref="AI65:AI66"/>
    <mergeCell ref="AJ65:AK66"/>
    <mergeCell ref="AL65:AL66"/>
    <mergeCell ref="L67:N67"/>
    <mergeCell ref="P67:R67"/>
    <mergeCell ref="T67:V67"/>
    <mergeCell ref="X67:Z67"/>
    <mergeCell ref="AB67:AD67"/>
    <mergeCell ref="X65:Y66"/>
    <mergeCell ref="Z65:Z66"/>
    <mergeCell ref="AA65:AA66"/>
    <mergeCell ref="AB65:AC66"/>
    <mergeCell ref="AD65:AD66"/>
    <mergeCell ref="AE65:AE66"/>
    <mergeCell ref="P65:Q66"/>
    <mergeCell ref="R65:R66"/>
    <mergeCell ref="S65:S66"/>
    <mergeCell ref="T65:U66"/>
    <mergeCell ref="V65:V66"/>
    <mergeCell ref="W65:W66"/>
    <mergeCell ref="I65:I66"/>
    <mergeCell ref="J65:J66"/>
    <mergeCell ref="K65:K66"/>
    <mergeCell ref="L65:M66"/>
    <mergeCell ref="N65:N66"/>
    <mergeCell ref="O65:O66"/>
    <mergeCell ref="AI63:AI64"/>
    <mergeCell ref="AJ63:AK64"/>
    <mergeCell ref="AL63:AL64"/>
    <mergeCell ref="B65:B66"/>
    <mergeCell ref="C65:C66"/>
    <mergeCell ref="D65:D66"/>
    <mergeCell ref="E65:E66"/>
    <mergeCell ref="F65:F66"/>
    <mergeCell ref="G65:G66"/>
    <mergeCell ref="H65:H66"/>
    <mergeCell ref="AA63:AA64"/>
    <mergeCell ref="AB63:AC64"/>
    <mergeCell ref="AD63:AD64"/>
    <mergeCell ref="AE63:AE64"/>
    <mergeCell ref="AF63:AG64"/>
    <mergeCell ref="AH63:AH64"/>
    <mergeCell ref="S63:S64"/>
    <mergeCell ref="T63:U64"/>
    <mergeCell ref="V63:V64"/>
    <mergeCell ref="W63:W64"/>
    <mergeCell ref="X63:Y64"/>
    <mergeCell ref="Z63:Z64"/>
    <mergeCell ref="K63:K64"/>
    <mergeCell ref="L63:M64"/>
    <mergeCell ref="N63:N64"/>
    <mergeCell ref="O63:O64"/>
    <mergeCell ref="P63:Q64"/>
    <mergeCell ref="R63:R64"/>
    <mergeCell ref="AL61:AL62"/>
    <mergeCell ref="B63:B64"/>
    <mergeCell ref="C63:C64"/>
    <mergeCell ref="D63:D64"/>
    <mergeCell ref="E63:E64"/>
    <mergeCell ref="F63:F64"/>
    <mergeCell ref="G63:G64"/>
    <mergeCell ref="H63:H64"/>
    <mergeCell ref="I63:I64"/>
    <mergeCell ref="J63:J64"/>
    <mergeCell ref="AD61:AD62"/>
    <mergeCell ref="AE61:AE62"/>
    <mergeCell ref="AF61:AG62"/>
    <mergeCell ref="AH61:AH62"/>
    <mergeCell ref="AI61:AI62"/>
    <mergeCell ref="AJ61:AK62"/>
    <mergeCell ref="V61:V62"/>
    <mergeCell ref="W61:W62"/>
    <mergeCell ref="X61:Y62"/>
    <mergeCell ref="Z61:Z62"/>
    <mergeCell ref="AA61:AA62"/>
    <mergeCell ref="AB61:AC62"/>
    <mergeCell ref="N61:N62"/>
    <mergeCell ref="O61:O62"/>
    <mergeCell ref="P61:Q62"/>
    <mergeCell ref="R61:R62"/>
    <mergeCell ref="S61:S62"/>
    <mergeCell ref="T61:U62"/>
    <mergeCell ref="G61:G62"/>
    <mergeCell ref="H61:H62"/>
    <mergeCell ref="I61:I62"/>
    <mergeCell ref="J61:J62"/>
    <mergeCell ref="K61:K62"/>
    <mergeCell ref="L61:M62"/>
    <mergeCell ref="AF59:AG60"/>
    <mergeCell ref="AH59:AH60"/>
    <mergeCell ref="AI59:AI60"/>
    <mergeCell ref="AJ59:AK60"/>
    <mergeCell ref="AL59:AL60"/>
    <mergeCell ref="B61:B62"/>
    <mergeCell ref="C61:C62"/>
    <mergeCell ref="D61:D62"/>
    <mergeCell ref="E61:E62"/>
    <mergeCell ref="F61:F62"/>
    <mergeCell ref="X59:Y60"/>
    <mergeCell ref="Z59:Z60"/>
    <mergeCell ref="AA59:AA60"/>
    <mergeCell ref="AB59:AC60"/>
    <mergeCell ref="AD59:AD60"/>
    <mergeCell ref="AE59:AE60"/>
    <mergeCell ref="P59:Q60"/>
    <mergeCell ref="R59:R60"/>
    <mergeCell ref="S59:S60"/>
    <mergeCell ref="T59:U60"/>
    <mergeCell ref="V59:V60"/>
    <mergeCell ref="W59:W60"/>
    <mergeCell ref="I59:I60"/>
    <mergeCell ref="J59:J60"/>
    <mergeCell ref="K59:K60"/>
    <mergeCell ref="L59:M60"/>
    <mergeCell ref="N59:N60"/>
    <mergeCell ref="O59:O60"/>
    <mergeCell ref="AI57:AI58"/>
    <mergeCell ref="AJ57:AK58"/>
    <mergeCell ref="AL57:AL58"/>
    <mergeCell ref="B59:B60"/>
    <mergeCell ref="C59:C60"/>
    <mergeCell ref="D59:D60"/>
    <mergeCell ref="E59:E60"/>
    <mergeCell ref="F59:F60"/>
    <mergeCell ref="G59:G60"/>
    <mergeCell ref="H59:H60"/>
    <mergeCell ref="AA57:AA58"/>
    <mergeCell ref="AB57:AC58"/>
    <mergeCell ref="AD57:AD58"/>
    <mergeCell ref="AE57:AE58"/>
    <mergeCell ref="AF57:AG58"/>
    <mergeCell ref="AH57:AH58"/>
    <mergeCell ref="S57:S58"/>
    <mergeCell ref="T57:U58"/>
    <mergeCell ref="V57:V58"/>
    <mergeCell ref="W57:W58"/>
    <mergeCell ref="X57:Y58"/>
    <mergeCell ref="Z57:Z58"/>
    <mergeCell ref="K57:K58"/>
    <mergeCell ref="L57:M58"/>
    <mergeCell ref="N57:N58"/>
    <mergeCell ref="O57:O58"/>
    <mergeCell ref="P57:Q58"/>
    <mergeCell ref="R57:R58"/>
    <mergeCell ref="AL55:AL56"/>
    <mergeCell ref="B57:B58"/>
    <mergeCell ref="C57:C58"/>
    <mergeCell ref="D57:D58"/>
    <mergeCell ref="E57:E58"/>
    <mergeCell ref="F57:F58"/>
    <mergeCell ref="G57:G58"/>
    <mergeCell ref="H57:H58"/>
    <mergeCell ref="I57:I58"/>
    <mergeCell ref="J57:J58"/>
    <mergeCell ref="AD55:AD56"/>
    <mergeCell ref="AE55:AE56"/>
    <mergeCell ref="AF55:AG56"/>
    <mergeCell ref="AH55:AH56"/>
    <mergeCell ref="AI55:AI56"/>
    <mergeCell ref="AJ55:AK56"/>
    <mergeCell ref="V55:V56"/>
    <mergeCell ref="W55:W56"/>
    <mergeCell ref="X55:Y56"/>
    <mergeCell ref="Z55:Z56"/>
    <mergeCell ref="AA55:AA56"/>
    <mergeCell ref="AB55:AC56"/>
    <mergeCell ref="N55:N56"/>
    <mergeCell ref="O55:O56"/>
    <mergeCell ref="P55:Q56"/>
    <mergeCell ref="R55:R56"/>
    <mergeCell ref="S55:S56"/>
    <mergeCell ref="T55:U56"/>
    <mergeCell ref="G55:G56"/>
    <mergeCell ref="H55:H56"/>
    <mergeCell ref="I55:I56"/>
    <mergeCell ref="J55:J56"/>
    <mergeCell ref="K55:K56"/>
    <mergeCell ref="L55:M56"/>
    <mergeCell ref="AF53:AG54"/>
    <mergeCell ref="AH53:AH54"/>
    <mergeCell ref="AI53:AI54"/>
    <mergeCell ref="AJ53:AK54"/>
    <mergeCell ref="AL53:AL54"/>
    <mergeCell ref="B55:B56"/>
    <mergeCell ref="C55:C56"/>
    <mergeCell ref="D55:D56"/>
    <mergeCell ref="E55:E56"/>
    <mergeCell ref="F55:F56"/>
    <mergeCell ref="X53:Y54"/>
    <mergeCell ref="Z53:Z54"/>
    <mergeCell ref="AA53:AA54"/>
    <mergeCell ref="AB53:AC54"/>
    <mergeCell ref="AD53:AD54"/>
    <mergeCell ref="AE53:AE54"/>
    <mergeCell ref="P53:Q54"/>
    <mergeCell ref="R53:R54"/>
    <mergeCell ref="S53:S54"/>
    <mergeCell ref="T53:U54"/>
    <mergeCell ref="V53:V54"/>
    <mergeCell ref="W53:W54"/>
    <mergeCell ref="I53:I54"/>
    <mergeCell ref="J53:J54"/>
    <mergeCell ref="K53:K54"/>
    <mergeCell ref="L53:M54"/>
    <mergeCell ref="N53:N54"/>
    <mergeCell ref="O53:O54"/>
    <mergeCell ref="AI51:AI52"/>
    <mergeCell ref="AJ51:AK52"/>
    <mergeCell ref="AL51:AL52"/>
    <mergeCell ref="B53:B54"/>
    <mergeCell ref="C53:C54"/>
    <mergeCell ref="D53:D54"/>
    <mergeCell ref="E53:E54"/>
    <mergeCell ref="F53:F54"/>
    <mergeCell ref="G53:G54"/>
    <mergeCell ref="H53:H54"/>
    <mergeCell ref="AA51:AA52"/>
    <mergeCell ref="AB51:AC52"/>
    <mergeCell ref="AD51:AD52"/>
    <mergeCell ref="AE51:AE52"/>
    <mergeCell ref="AF51:AG52"/>
    <mergeCell ref="AH51:AH52"/>
    <mergeCell ref="S51:S52"/>
    <mergeCell ref="T51:U52"/>
    <mergeCell ref="V51:V52"/>
    <mergeCell ref="W51:W52"/>
    <mergeCell ref="X51:Y52"/>
    <mergeCell ref="Z51:Z52"/>
    <mergeCell ref="K51:K52"/>
    <mergeCell ref="L51:M52"/>
    <mergeCell ref="N51:N52"/>
    <mergeCell ref="O51:O52"/>
    <mergeCell ref="P51:Q52"/>
    <mergeCell ref="R51:R52"/>
    <mergeCell ref="AL49:AL50"/>
    <mergeCell ref="B51:B52"/>
    <mergeCell ref="C51:C52"/>
    <mergeCell ref="D51:D52"/>
    <mergeCell ref="E51:E52"/>
    <mergeCell ref="F51:F52"/>
    <mergeCell ref="G51:G52"/>
    <mergeCell ref="H51:H52"/>
    <mergeCell ref="I51:I52"/>
    <mergeCell ref="J51:J52"/>
    <mergeCell ref="AD49:AD50"/>
    <mergeCell ref="AE49:AE50"/>
    <mergeCell ref="AF49:AG50"/>
    <mergeCell ref="AH49:AH50"/>
    <mergeCell ref="AI49:AI50"/>
    <mergeCell ref="AJ49:AK50"/>
    <mergeCell ref="V49:V50"/>
    <mergeCell ref="W49:W50"/>
    <mergeCell ref="X49:Y50"/>
    <mergeCell ref="Z49:Z50"/>
    <mergeCell ref="AA49:AA50"/>
    <mergeCell ref="AB49:AC50"/>
    <mergeCell ref="N49:N50"/>
    <mergeCell ref="O49:O50"/>
    <mergeCell ref="P49:Q50"/>
    <mergeCell ref="R49:R50"/>
    <mergeCell ref="S49:S50"/>
    <mergeCell ref="T49:U50"/>
    <mergeCell ref="G49:G50"/>
    <mergeCell ref="H49:H50"/>
    <mergeCell ref="I49:I50"/>
    <mergeCell ref="J49:J50"/>
    <mergeCell ref="K49:K50"/>
    <mergeCell ref="L49:M50"/>
    <mergeCell ref="AF47:AG48"/>
    <mergeCell ref="AH47:AH48"/>
    <mergeCell ref="AI47:AI48"/>
    <mergeCell ref="AJ47:AK48"/>
    <mergeCell ref="AL47:AL48"/>
    <mergeCell ref="B49:B50"/>
    <mergeCell ref="C49:C50"/>
    <mergeCell ref="D49:D50"/>
    <mergeCell ref="E49:E50"/>
    <mergeCell ref="F49:F50"/>
    <mergeCell ref="X47:Y48"/>
    <mergeCell ref="Z47:Z48"/>
    <mergeCell ref="AA47:AA48"/>
    <mergeCell ref="AB47:AC48"/>
    <mergeCell ref="AD47:AD48"/>
    <mergeCell ref="AE47:AE48"/>
    <mergeCell ref="P47:Q48"/>
    <mergeCell ref="R47:R48"/>
    <mergeCell ref="S47:S48"/>
    <mergeCell ref="T47:U48"/>
    <mergeCell ref="V47:V48"/>
    <mergeCell ref="W47:W48"/>
    <mergeCell ref="I47:I48"/>
    <mergeCell ref="J47:J48"/>
    <mergeCell ref="K47:K48"/>
    <mergeCell ref="L47:M48"/>
    <mergeCell ref="N47:N48"/>
    <mergeCell ref="O47:O48"/>
    <mergeCell ref="AI45:AI46"/>
    <mergeCell ref="AJ45:AK46"/>
    <mergeCell ref="AL45:AL46"/>
    <mergeCell ref="B47:B48"/>
    <mergeCell ref="C47:C48"/>
    <mergeCell ref="D47:D48"/>
    <mergeCell ref="E47:E48"/>
    <mergeCell ref="F47:F48"/>
    <mergeCell ref="G47:G48"/>
    <mergeCell ref="H47:H48"/>
    <mergeCell ref="AA45:AA46"/>
    <mergeCell ref="AB45:AC46"/>
    <mergeCell ref="AD45:AD46"/>
    <mergeCell ref="AE45:AE46"/>
    <mergeCell ref="AF45:AG46"/>
    <mergeCell ref="AH45:AH46"/>
    <mergeCell ref="S45:S46"/>
    <mergeCell ref="T45:U46"/>
    <mergeCell ref="V45:V46"/>
    <mergeCell ref="W45:W46"/>
    <mergeCell ref="X45:Y46"/>
    <mergeCell ref="Z45:Z46"/>
    <mergeCell ref="K45:K46"/>
    <mergeCell ref="L45:M46"/>
    <mergeCell ref="N45:N46"/>
    <mergeCell ref="O45:O46"/>
    <mergeCell ref="P45:Q46"/>
    <mergeCell ref="R45:R46"/>
    <mergeCell ref="AL43:AL44"/>
    <mergeCell ref="B45:B46"/>
    <mergeCell ref="C45:C46"/>
    <mergeCell ref="D45:D46"/>
    <mergeCell ref="E45:E46"/>
    <mergeCell ref="F45:F46"/>
    <mergeCell ref="G45:G46"/>
    <mergeCell ref="H45:H46"/>
    <mergeCell ref="I45:I46"/>
    <mergeCell ref="J45:J46"/>
    <mergeCell ref="AD43:AD44"/>
    <mergeCell ref="AE43:AE44"/>
    <mergeCell ref="AF43:AG44"/>
    <mergeCell ref="AH43:AH44"/>
    <mergeCell ref="AI43:AI44"/>
    <mergeCell ref="AJ43:AK44"/>
    <mergeCell ref="V43:V44"/>
    <mergeCell ref="W43:W44"/>
    <mergeCell ref="X43:Y44"/>
    <mergeCell ref="Z43:Z44"/>
    <mergeCell ref="AA43:AA44"/>
    <mergeCell ref="AB43:AC44"/>
    <mergeCell ref="N43:N44"/>
    <mergeCell ref="O43:O44"/>
    <mergeCell ref="P43:Q44"/>
    <mergeCell ref="R43:R44"/>
    <mergeCell ref="S43:S44"/>
    <mergeCell ref="T43:U44"/>
    <mergeCell ref="G43:G44"/>
    <mergeCell ref="H43:H44"/>
    <mergeCell ref="I43:I44"/>
    <mergeCell ref="J43:J44"/>
    <mergeCell ref="K43:K44"/>
    <mergeCell ref="L43:M44"/>
    <mergeCell ref="AF41:AG42"/>
    <mergeCell ref="AH41:AH42"/>
    <mergeCell ref="AI41:AI42"/>
    <mergeCell ref="AJ41:AK42"/>
    <mergeCell ref="AL41:AL42"/>
    <mergeCell ref="B43:B44"/>
    <mergeCell ref="C43:C44"/>
    <mergeCell ref="D43:D44"/>
    <mergeCell ref="E43:E44"/>
    <mergeCell ref="F43:F44"/>
    <mergeCell ref="X41:Y42"/>
    <mergeCell ref="Z41:Z42"/>
    <mergeCell ref="AA41:AA42"/>
    <mergeCell ref="AB41:AC42"/>
    <mergeCell ref="AD41:AD42"/>
    <mergeCell ref="AE41:AE42"/>
    <mergeCell ref="P41:Q42"/>
    <mergeCell ref="R41:R42"/>
    <mergeCell ref="S41:S42"/>
    <mergeCell ref="T41:U42"/>
    <mergeCell ref="V41:V42"/>
    <mergeCell ref="W41:W42"/>
    <mergeCell ref="I41:I42"/>
    <mergeCell ref="J41:J42"/>
    <mergeCell ref="K41:K42"/>
    <mergeCell ref="L41:M42"/>
    <mergeCell ref="N41:N42"/>
    <mergeCell ref="O41:O42"/>
    <mergeCell ref="AI39:AI40"/>
    <mergeCell ref="AJ39:AK40"/>
    <mergeCell ref="AL39:AL40"/>
    <mergeCell ref="B41:B42"/>
    <mergeCell ref="C41:C42"/>
    <mergeCell ref="D41:D42"/>
    <mergeCell ref="E41:E42"/>
    <mergeCell ref="F41:F42"/>
    <mergeCell ref="G41:G42"/>
    <mergeCell ref="H41:H42"/>
    <mergeCell ref="AA39:AA40"/>
    <mergeCell ref="AB39:AC40"/>
    <mergeCell ref="AD39:AD40"/>
    <mergeCell ref="AE39:AE40"/>
    <mergeCell ref="AF39:AG40"/>
    <mergeCell ref="AH39:AH40"/>
    <mergeCell ref="S39:S40"/>
    <mergeCell ref="T39:U40"/>
    <mergeCell ref="V39:V40"/>
    <mergeCell ref="W39:W40"/>
    <mergeCell ref="X39:Y40"/>
    <mergeCell ref="Z39:Z40"/>
    <mergeCell ref="K39:K40"/>
    <mergeCell ref="L39:M40"/>
    <mergeCell ref="N39:N40"/>
    <mergeCell ref="O39:O40"/>
    <mergeCell ref="P39:Q40"/>
    <mergeCell ref="R39:R40"/>
    <mergeCell ref="AL37:AL38"/>
    <mergeCell ref="B39:B40"/>
    <mergeCell ref="C39:C40"/>
    <mergeCell ref="D39:D40"/>
    <mergeCell ref="E39:E40"/>
    <mergeCell ref="F39:F40"/>
    <mergeCell ref="G39:G40"/>
    <mergeCell ref="H39:H40"/>
    <mergeCell ref="I39:I40"/>
    <mergeCell ref="J39:J40"/>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B35:AD36"/>
    <mergeCell ref="AE35:AE36"/>
    <mergeCell ref="AF35:AH36"/>
    <mergeCell ref="AI35:AI36"/>
    <mergeCell ref="AJ35:AK36"/>
    <mergeCell ref="AL35:AL36"/>
    <mergeCell ref="P35:R36"/>
    <mergeCell ref="S35:S36"/>
    <mergeCell ref="T35:V36"/>
    <mergeCell ref="W35:W36"/>
    <mergeCell ref="X35:Z36"/>
    <mergeCell ref="AA35:AA36"/>
    <mergeCell ref="H35:H36"/>
    <mergeCell ref="I35:I36"/>
    <mergeCell ref="J35:J36"/>
    <mergeCell ref="K35:K36"/>
    <mergeCell ref="L35:N36"/>
    <mergeCell ref="O35:O36"/>
    <mergeCell ref="B35:B36"/>
    <mergeCell ref="C35:C36"/>
    <mergeCell ref="D35:D36"/>
    <mergeCell ref="E35:E36"/>
    <mergeCell ref="F35:F36"/>
    <mergeCell ref="G35:G36"/>
    <mergeCell ref="P34:R34"/>
    <mergeCell ref="T34:V34"/>
    <mergeCell ref="X34:Z34"/>
    <mergeCell ref="AB34:AD34"/>
    <mergeCell ref="AF34:AH34"/>
    <mergeCell ref="AJ34:AL34"/>
    <mergeCell ref="B31:AL31"/>
    <mergeCell ref="D33:E33"/>
    <mergeCell ref="D34:E34"/>
    <mergeCell ref="G33:H33"/>
    <mergeCell ref="G34:H34"/>
    <mergeCell ref="J33:J34"/>
    <mergeCell ref="L33:AD33"/>
    <mergeCell ref="AF33:AH33"/>
    <mergeCell ref="AJ33:AL33"/>
    <mergeCell ref="L34:N34"/>
    <mergeCell ref="T23:T24"/>
    <mergeCell ref="U23:U24"/>
    <mergeCell ref="C25:D25"/>
    <mergeCell ref="G25:H25"/>
    <mergeCell ref="K25:L25"/>
    <mergeCell ref="O25:P25"/>
    <mergeCell ref="R25:S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I21:I22"/>
    <mergeCell ref="J21:J22"/>
    <mergeCell ref="K21:L22"/>
    <mergeCell ref="M21:M22"/>
    <mergeCell ref="N21:N22"/>
    <mergeCell ref="O21:O22"/>
    <mergeCell ref="Q19:Q20"/>
    <mergeCell ref="R19:R20"/>
    <mergeCell ref="S19:S20"/>
    <mergeCell ref="T19:T20"/>
    <mergeCell ref="U19:U20"/>
    <mergeCell ref="B21:B22"/>
    <mergeCell ref="C21:D22"/>
    <mergeCell ref="E21:E22"/>
    <mergeCell ref="F21:F22"/>
    <mergeCell ref="G21:H22"/>
    <mergeCell ref="J19:J20"/>
    <mergeCell ref="K19:L20"/>
    <mergeCell ref="M19:M20"/>
    <mergeCell ref="N19:N20"/>
    <mergeCell ref="O19:O20"/>
    <mergeCell ref="P19:P20"/>
    <mergeCell ref="R17:R18"/>
    <mergeCell ref="S17:S18"/>
    <mergeCell ref="T17:T18"/>
    <mergeCell ref="U17:U18"/>
    <mergeCell ref="B19:B20"/>
    <mergeCell ref="C19:D20"/>
    <mergeCell ref="E19:E20"/>
    <mergeCell ref="F19:F20"/>
    <mergeCell ref="G19:H20"/>
    <mergeCell ref="I19:I20"/>
    <mergeCell ref="K17:L18"/>
    <mergeCell ref="M17:M18"/>
    <mergeCell ref="N17:N18"/>
    <mergeCell ref="O17:O18"/>
    <mergeCell ref="P17:P18"/>
    <mergeCell ref="Q17:Q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R10:S10"/>
    <mergeCell ref="R11:S11"/>
    <mergeCell ref="R12:S12"/>
    <mergeCell ref="T10:T12"/>
    <mergeCell ref="B13:B14"/>
    <mergeCell ref="C13:C14"/>
    <mergeCell ref="D13:D14"/>
    <mergeCell ref="E13:E14"/>
    <mergeCell ref="F13:F14"/>
    <mergeCell ref="G13:G14"/>
    <mergeCell ref="K10:M10"/>
    <mergeCell ref="K11:M11"/>
    <mergeCell ref="K12:M12"/>
    <mergeCell ref="N10:N12"/>
    <mergeCell ref="O10:P12"/>
    <mergeCell ref="Q10:Q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cols>
    <col min="1" max="1" width="36.5703125" bestFit="1" customWidth="1"/>
    <col min="2" max="2" width="34.140625" customWidth="1"/>
    <col min="3" max="3" width="36.5703125" bestFit="1" customWidth="1"/>
    <col min="4" max="4" width="32.42578125" customWidth="1"/>
    <col min="5" max="5" width="27" customWidth="1"/>
    <col min="6" max="6" width="36.5703125" customWidth="1"/>
    <col min="7" max="7" width="27" customWidth="1"/>
    <col min="8" max="8" width="36.5703125" customWidth="1"/>
    <col min="9" max="9" width="27" customWidth="1"/>
    <col min="10" max="10" width="5.85546875" customWidth="1"/>
    <col min="11" max="11" width="17.7109375" customWidth="1"/>
    <col min="12" max="12" width="4.5703125" customWidth="1"/>
    <col min="13" max="13" width="27" customWidth="1"/>
    <col min="14" max="14" width="5.85546875" customWidth="1"/>
    <col min="15" max="15" width="21.85546875" customWidth="1"/>
    <col min="16" max="17" width="27" customWidth="1"/>
    <col min="18" max="18" width="5.85546875" customWidth="1"/>
    <col min="19" max="19" width="21.85546875" customWidth="1"/>
    <col min="20" max="21" width="27" customWidth="1"/>
    <col min="22" max="22" width="5.85546875" customWidth="1"/>
    <col min="23" max="23" width="21.85546875" customWidth="1"/>
    <col min="24" max="25" width="27" customWidth="1"/>
    <col min="26" max="26" width="5.85546875" customWidth="1"/>
    <col min="27" max="27" width="21.85546875" customWidth="1"/>
    <col min="28" max="28" width="27" customWidth="1"/>
  </cols>
  <sheetData>
    <row r="1" spans="1:28" ht="15" customHeight="1">
      <c r="A1" s="7" t="s">
        <v>40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40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40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43" t="s">
        <v>405</v>
      </c>
      <c r="C5" s="43"/>
      <c r="D5" s="43"/>
      <c r="E5" s="43"/>
      <c r="F5" s="43"/>
      <c r="G5" s="43"/>
      <c r="H5" s="43"/>
      <c r="I5" s="43"/>
      <c r="J5" s="43"/>
      <c r="K5" s="43"/>
      <c r="L5" s="43"/>
      <c r="M5" s="43"/>
      <c r="N5" s="43"/>
      <c r="O5" s="43"/>
      <c r="P5" s="43"/>
      <c r="Q5" s="43"/>
      <c r="R5" s="43"/>
      <c r="S5" s="43"/>
      <c r="T5" s="43"/>
      <c r="U5" s="43"/>
      <c r="V5" s="43"/>
      <c r="W5" s="43"/>
      <c r="X5" s="43"/>
      <c r="Y5" s="43"/>
      <c r="Z5" s="43"/>
      <c r="AA5" s="43"/>
      <c r="AB5" s="43"/>
    </row>
    <row r="6" spans="1:28">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ht="38.25" customHeight="1">
      <c r="A7" s="12"/>
      <c r="B7" s="30" t="s">
        <v>407</v>
      </c>
      <c r="C7" s="30"/>
      <c r="D7" s="30"/>
      <c r="E7" s="30"/>
      <c r="F7" s="30"/>
      <c r="G7" s="30"/>
      <c r="H7" s="30"/>
      <c r="I7" s="30"/>
      <c r="J7" s="30"/>
      <c r="K7" s="30"/>
      <c r="L7" s="30"/>
      <c r="M7" s="30"/>
      <c r="N7" s="30"/>
      <c r="O7" s="30"/>
      <c r="P7" s="30"/>
      <c r="Q7" s="30"/>
      <c r="R7" s="30"/>
      <c r="S7" s="30"/>
      <c r="T7" s="30"/>
      <c r="U7" s="30"/>
      <c r="V7" s="30"/>
      <c r="W7" s="30"/>
      <c r="X7" s="30"/>
      <c r="Y7" s="30"/>
      <c r="Z7" s="30"/>
      <c r="AA7" s="30"/>
      <c r="AB7" s="30"/>
    </row>
    <row r="8" spans="1:28">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ht="25.5" customHeight="1">
      <c r="A9" s="12"/>
      <c r="B9" s="165" t="s">
        <v>408</v>
      </c>
      <c r="C9" s="165"/>
      <c r="D9" s="165"/>
      <c r="E9" s="165"/>
      <c r="F9" s="165"/>
      <c r="G9" s="165"/>
      <c r="H9" s="165"/>
      <c r="I9" s="165"/>
      <c r="J9" s="165"/>
      <c r="K9" s="165"/>
      <c r="L9" s="165"/>
      <c r="M9" s="165"/>
      <c r="N9" s="165"/>
      <c r="O9" s="165"/>
      <c r="P9" s="165"/>
      <c r="Q9" s="165"/>
      <c r="R9" s="165"/>
      <c r="S9" s="165"/>
      <c r="T9" s="165"/>
      <c r="U9" s="165"/>
      <c r="V9" s="165"/>
      <c r="W9" s="165"/>
      <c r="X9" s="165"/>
      <c r="Y9" s="165"/>
      <c r="Z9" s="165"/>
      <c r="AA9" s="165"/>
      <c r="AB9" s="165"/>
    </row>
    <row r="10" spans="1:28">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c r="A11" s="12"/>
      <c r="B11" s="30" t="s">
        <v>409</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row>
    <row r="12" spans="1:28">
      <c r="A12" s="12"/>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row>
    <row r="13" spans="1:28">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row>
    <row r="14" spans="1:28" ht="15.75" thickBot="1">
      <c r="A14" s="12"/>
      <c r="B14" s="136" t="s">
        <v>410</v>
      </c>
      <c r="C14" s="13"/>
      <c r="D14" s="136" t="s">
        <v>396</v>
      </c>
      <c r="E14" s="13"/>
      <c r="F14" s="136" t="s">
        <v>411</v>
      </c>
      <c r="G14" s="13"/>
      <c r="H14" s="134" t="s">
        <v>412</v>
      </c>
      <c r="I14" s="13"/>
      <c r="J14" s="136" t="s">
        <v>414</v>
      </c>
      <c r="K14" s="136"/>
      <c r="L14" s="136"/>
      <c r="M14" s="13"/>
      <c r="N14" s="137" t="s">
        <v>415</v>
      </c>
      <c r="O14" s="137"/>
      <c r="P14" s="137"/>
      <c r="Q14" s="137"/>
      <c r="R14" s="137"/>
      <c r="S14" s="137"/>
      <c r="T14" s="137"/>
      <c r="U14" s="137"/>
      <c r="V14" s="137"/>
      <c r="W14" s="137"/>
      <c r="X14" s="137"/>
      <c r="Y14" s="137"/>
      <c r="Z14" s="137"/>
      <c r="AA14" s="137"/>
      <c r="AB14" s="137"/>
    </row>
    <row r="15" spans="1:28" ht="15.75" thickBot="1">
      <c r="A15" s="12"/>
      <c r="B15" s="137"/>
      <c r="C15" s="13"/>
      <c r="D15" s="137"/>
      <c r="E15" s="13"/>
      <c r="F15" s="137"/>
      <c r="G15" s="13"/>
      <c r="H15" s="135" t="s">
        <v>413</v>
      </c>
      <c r="I15" s="13"/>
      <c r="J15" s="137"/>
      <c r="K15" s="137"/>
      <c r="L15" s="137"/>
      <c r="M15" s="13"/>
      <c r="N15" s="138">
        <v>41912</v>
      </c>
      <c r="O15" s="138"/>
      <c r="P15" s="138"/>
      <c r="Q15" s="20"/>
      <c r="R15" s="138">
        <v>42004</v>
      </c>
      <c r="S15" s="138"/>
      <c r="T15" s="138"/>
      <c r="U15" s="20"/>
      <c r="V15" s="138">
        <v>42369</v>
      </c>
      <c r="W15" s="138"/>
      <c r="X15" s="138"/>
      <c r="Y15" s="20"/>
      <c r="Z15" s="138">
        <v>42735</v>
      </c>
      <c r="AA15" s="138"/>
      <c r="AB15" s="138"/>
    </row>
    <row r="16" spans="1:28">
      <c r="A16" s="12"/>
      <c r="B16" s="140">
        <v>41639</v>
      </c>
      <c r="C16" s="24"/>
      <c r="D16" s="140">
        <v>42004</v>
      </c>
      <c r="E16" s="24"/>
      <c r="F16" s="142">
        <v>2</v>
      </c>
      <c r="G16" s="24"/>
      <c r="H16" s="144">
        <v>9.7999999999999997E-3</v>
      </c>
      <c r="I16" s="24"/>
      <c r="J16" s="146" t="s">
        <v>249</v>
      </c>
      <c r="K16" s="148" t="s">
        <v>416</v>
      </c>
      <c r="L16" s="146" t="s">
        <v>264</v>
      </c>
      <c r="M16" s="24"/>
      <c r="N16" s="146" t="s">
        <v>249</v>
      </c>
      <c r="O16" s="150">
        <v>500000</v>
      </c>
      <c r="P16" s="27"/>
      <c r="Q16" s="24"/>
      <c r="R16" s="146" t="s">
        <v>249</v>
      </c>
      <c r="S16" s="148" t="s">
        <v>310</v>
      </c>
      <c r="T16" s="27"/>
      <c r="U16" s="24"/>
      <c r="V16" s="146" t="s">
        <v>249</v>
      </c>
      <c r="W16" s="148" t="s">
        <v>310</v>
      </c>
      <c r="X16" s="27"/>
      <c r="Y16" s="24"/>
      <c r="Z16" s="146" t="s">
        <v>249</v>
      </c>
      <c r="AA16" s="148" t="s">
        <v>310</v>
      </c>
      <c r="AB16" s="27"/>
    </row>
    <row r="17" spans="1:28">
      <c r="A17" s="12"/>
      <c r="B17" s="139"/>
      <c r="C17" s="24"/>
      <c r="D17" s="139"/>
      <c r="E17" s="24"/>
      <c r="F17" s="141"/>
      <c r="G17" s="24"/>
      <c r="H17" s="143"/>
      <c r="I17" s="24"/>
      <c r="J17" s="145"/>
      <c r="K17" s="147"/>
      <c r="L17" s="145"/>
      <c r="M17" s="24"/>
      <c r="N17" s="145"/>
      <c r="O17" s="149"/>
      <c r="P17" s="24"/>
      <c r="Q17" s="24"/>
      <c r="R17" s="145"/>
      <c r="S17" s="147"/>
      <c r="T17" s="24"/>
      <c r="U17" s="24"/>
      <c r="V17" s="145"/>
      <c r="W17" s="147"/>
      <c r="X17" s="24"/>
      <c r="Y17" s="24"/>
      <c r="Z17" s="145"/>
      <c r="AA17" s="147"/>
      <c r="AB17" s="24"/>
    </row>
    <row r="18" spans="1:28">
      <c r="A18" s="12"/>
      <c r="B18" s="151">
        <v>41639</v>
      </c>
      <c r="C18" s="30"/>
      <c r="D18" s="151">
        <v>42094</v>
      </c>
      <c r="E18" s="30"/>
      <c r="F18" s="136">
        <v>2</v>
      </c>
      <c r="G18" s="30"/>
      <c r="H18" s="152">
        <v>2.3E-3</v>
      </c>
      <c r="I18" s="30"/>
      <c r="J18" s="153" t="s">
        <v>417</v>
      </c>
      <c r="K18" s="153"/>
      <c r="L18" s="154" t="s">
        <v>264</v>
      </c>
      <c r="M18" s="30"/>
      <c r="N18" s="155">
        <v>250000</v>
      </c>
      <c r="O18" s="155"/>
      <c r="P18" s="30"/>
      <c r="Q18" s="30"/>
      <c r="R18" s="155">
        <v>250000</v>
      </c>
      <c r="S18" s="155"/>
      <c r="T18" s="30"/>
      <c r="U18" s="30"/>
      <c r="V18" s="153" t="s">
        <v>310</v>
      </c>
      <c r="W18" s="153"/>
      <c r="X18" s="30"/>
      <c r="Y18" s="30"/>
      <c r="Z18" s="153" t="s">
        <v>310</v>
      </c>
      <c r="AA18" s="153"/>
      <c r="AB18" s="30"/>
    </row>
    <row r="19" spans="1:28">
      <c r="A19" s="12"/>
      <c r="B19" s="151"/>
      <c r="C19" s="30"/>
      <c r="D19" s="151"/>
      <c r="E19" s="30"/>
      <c r="F19" s="136"/>
      <c r="G19" s="30"/>
      <c r="H19" s="152"/>
      <c r="I19" s="30"/>
      <c r="J19" s="153"/>
      <c r="K19" s="153"/>
      <c r="L19" s="154"/>
      <c r="M19" s="30"/>
      <c r="N19" s="155"/>
      <c r="O19" s="155"/>
      <c r="P19" s="30"/>
      <c r="Q19" s="30"/>
      <c r="R19" s="155"/>
      <c r="S19" s="155"/>
      <c r="T19" s="30"/>
      <c r="U19" s="30"/>
      <c r="V19" s="153"/>
      <c r="W19" s="153"/>
      <c r="X19" s="30"/>
      <c r="Y19" s="30"/>
      <c r="Z19" s="153"/>
      <c r="AA19" s="153"/>
      <c r="AB19" s="30"/>
    </row>
    <row r="20" spans="1:28">
      <c r="A20" s="12"/>
      <c r="B20" s="139">
        <v>41729</v>
      </c>
      <c r="C20" s="24"/>
      <c r="D20" s="139">
        <v>42094</v>
      </c>
      <c r="E20" s="24"/>
      <c r="F20" s="141">
        <v>4</v>
      </c>
      <c r="G20" s="24"/>
      <c r="H20" s="143">
        <v>2.0999999999999999E-3</v>
      </c>
      <c r="I20" s="24"/>
      <c r="J20" s="147" t="s">
        <v>418</v>
      </c>
      <c r="K20" s="147"/>
      <c r="L20" s="145" t="s">
        <v>264</v>
      </c>
      <c r="M20" s="24"/>
      <c r="N20" s="149">
        <v>200000</v>
      </c>
      <c r="O20" s="149"/>
      <c r="P20" s="24"/>
      <c r="Q20" s="24"/>
      <c r="R20" s="149">
        <v>200000</v>
      </c>
      <c r="S20" s="149"/>
      <c r="T20" s="24"/>
      <c r="U20" s="24"/>
      <c r="V20" s="147" t="s">
        <v>310</v>
      </c>
      <c r="W20" s="147"/>
      <c r="X20" s="24"/>
      <c r="Y20" s="24"/>
      <c r="Z20" s="147" t="s">
        <v>310</v>
      </c>
      <c r="AA20" s="147"/>
      <c r="AB20" s="24"/>
    </row>
    <row r="21" spans="1:28">
      <c r="A21" s="12"/>
      <c r="B21" s="139"/>
      <c r="C21" s="24"/>
      <c r="D21" s="139"/>
      <c r="E21" s="24"/>
      <c r="F21" s="141"/>
      <c r="G21" s="24"/>
      <c r="H21" s="143"/>
      <c r="I21" s="24"/>
      <c r="J21" s="147"/>
      <c r="K21" s="147"/>
      <c r="L21" s="145"/>
      <c r="M21" s="24"/>
      <c r="N21" s="149"/>
      <c r="O21" s="149"/>
      <c r="P21" s="24"/>
      <c r="Q21" s="24"/>
      <c r="R21" s="149"/>
      <c r="S21" s="149"/>
      <c r="T21" s="24"/>
      <c r="U21" s="24"/>
      <c r="V21" s="147"/>
      <c r="W21" s="147"/>
      <c r="X21" s="24"/>
      <c r="Y21" s="24"/>
      <c r="Z21" s="147"/>
      <c r="AA21" s="147"/>
      <c r="AB21" s="24"/>
    </row>
    <row r="22" spans="1:28">
      <c r="A22" s="12"/>
      <c r="B22" s="151">
        <v>42004</v>
      </c>
      <c r="C22" s="30"/>
      <c r="D22" s="151">
        <v>42460</v>
      </c>
      <c r="E22" s="30"/>
      <c r="F22" s="136">
        <v>3</v>
      </c>
      <c r="G22" s="30"/>
      <c r="H22" s="152">
        <v>5.3E-3</v>
      </c>
      <c r="I22" s="30"/>
      <c r="J22" s="153" t="s">
        <v>419</v>
      </c>
      <c r="K22" s="153"/>
      <c r="L22" s="154" t="s">
        <v>264</v>
      </c>
      <c r="M22" s="30"/>
      <c r="N22" s="153" t="s">
        <v>310</v>
      </c>
      <c r="O22" s="153"/>
      <c r="P22" s="30"/>
      <c r="Q22" s="30"/>
      <c r="R22" s="155">
        <v>500000</v>
      </c>
      <c r="S22" s="155"/>
      <c r="T22" s="30"/>
      <c r="U22" s="30"/>
      <c r="V22" s="155">
        <v>500000</v>
      </c>
      <c r="W22" s="155"/>
      <c r="X22" s="30"/>
      <c r="Y22" s="30"/>
      <c r="Z22" s="153" t="s">
        <v>310</v>
      </c>
      <c r="AA22" s="153"/>
      <c r="AB22" s="30"/>
    </row>
    <row r="23" spans="1:28">
      <c r="A23" s="12"/>
      <c r="B23" s="151"/>
      <c r="C23" s="30"/>
      <c r="D23" s="151"/>
      <c r="E23" s="30"/>
      <c r="F23" s="136"/>
      <c r="G23" s="30"/>
      <c r="H23" s="152"/>
      <c r="I23" s="30"/>
      <c r="J23" s="153"/>
      <c r="K23" s="153"/>
      <c r="L23" s="154"/>
      <c r="M23" s="30"/>
      <c r="N23" s="153"/>
      <c r="O23" s="153"/>
      <c r="P23" s="30"/>
      <c r="Q23" s="30"/>
      <c r="R23" s="155"/>
      <c r="S23" s="155"/>
      <c r="T23" s="30"/>
      <c r="U23" s="30"/>
      <c r="V23" s="155"/>
      <c r="W23" s="155"/>
      <c r="X23" s="30"/>
      <c r="Y23" s="30"/>
      <c r="Z23" s="153"/>
      <c r="AA23" s="153"/>
      <c r="AB23" s="30"/>
    </row>
    <row r="24" spans="1:28">
      <c r="A24" s="12"/>
      <c r="B24" s="139">
        <v>42460</v>
      </c>
      <c r="C24" s="24"/>
      <c r="D24" s="139">
        <v>42825</v>
      </c>
      <c r="E24" s="24"/>
      <c r="F24" s="141">
        <v>3</v>
      </c>
      <c r="G24" s="24"/>
      <c r="H24" s="143">
        <v>1.4E-2</v>
      </c>
      <c r="I24" s="24"/>
      <c r="J24" s="147">
        <v>958</v>
      </c>
      <c r="K24" s="147"/>
      <c r="L24" s="24"/>
      <c r="M24" s="24"/>
      <c r="N24" s="147" t="s">
        <v>310</v>
      </c>
      <c r="O24" s="147"/>
      <c r="P24" s="24"/>
      <c r="Q24" s="24"/>
      <c r="R24" s="147" t="s">
        <v>310</v>
      </c>
      <c r="S24" s="147"/>
      <c r="T24" s="24"/>
      <c r="U24" s="24"/>
      <c r="V24" s="147" t="s">
        <v>310</v>
      </c>
      <c r="W24" s="147"/>
      <c r="X24" s="24"/>
      <c r="Y24" s="24"/>
      <c r="Z24" s="149">
        <v>500000</v>
      </c>
      <c r="AA24" s="149"/>
      <c r="AB24" s="24"/>
    </row>
    <row r="25" spans="1:28" ht="15.75" thickBot="1">
      <c r="A25" s="12"/>
      <c r="B25" s="139"/>
      <c r="C25" s="24"/>
      <c r="D25" s="139"/>
      <c r="E25" s="24"/>
      <c r="F25" s="141"/>
      <c r="G25" s="24"/>
      <c r="H25" s="143"/>
      <c r="I25" s="24"/>
      <c r="J25" s="156"/>
      <c r="K25" s="156"/>
      <c r="L25" s="34"/>
      <c r="M25" s="24"/>
      <c r="N25" s="156"/>
      <c r="O25" s="156"/>
      <c r="P25" s="34"/>
      <c r="Q25" s="24"/>
      <c r="R25" s="156"/>
      <c r="S25" s="156"/>
      <c r="T25" s="34"/>
      <c r="U25" s="24"/>
      <c r="V25" s="156"/>
      <c r="W25" s="156"/>
      <c r="X25" s="34"/>
      <c r="Y25" s="24"/>
      <c r="Z25" s="157"/>
      <c r="AA25" s="157"/>
      <c r="AB25" s="34"/>
    </row>
    <row r="26" spans="1:28">
      <c r="A26" s="12"/>
      <c r="B26" s="158" t="s">
        <v>110</v>
      </c>
      <c r="C26" s="30"/>
      <c r="D26" s="154"/>
      <c r="E26" s="30"/>
      <c r="F26" s="30"/>
      <c r="G26" s="30"/>
      <c r="H26" s="136"/>
      <c r="I26" s="30"/>
      <c r="J26" s="159" t="s">
        <v>249</v>
      </c>
      <c r="K26" s="161" t="s">
        <v>420</v>
      </c>
      <c r="L26" s="159" t="s">
        <v>264</v>
      </c>
      <c r="M26" s="30"/>
      <c r="N26" s="159" t="s">
        <v>249</v>
      </c>
      <c r="O26" s="163">
        <v>950000</v>
      </c>
      <c r="P26" s="37"/>
      <c r="Q26" s="30"/>
      <c r="R26" s="159" t="s">
        <v>249</v>
      </c>
      <c r="S26" s="163">
        <v>950000</v>
      </c>
      <c r="T26" s="37"/>
      <c r="U26" s="30"/>
      <c r="V26" s="159" t="s">
        <v>249</v>
      </c>
      <c r="W26" s="163">
        <v>500000</v>
      </c>
      <c r="X26" s="37"/>
      <c r="Y26" s="30"/>
      <c r="Z26" s="159" t="s">
        <v>249</v>
      </c>
      <c r="AA26" s="163">
        <v>500000</v>
      </c>
      <c r="AB26" s="37"/>
    </row>
    <row r="27" spans="1:28" ht="15.75" thickBot="1">
      <c r="A27" s="12"/>
      <c r="B27" s="158"/>
      <c r="C27" s="30"/>
      <c r="D27" s="154"/>
      <c r="E27" s="30"/>
      <c r="F27" s="30"/>
      <c r="G27" s="30"/>
      <c r="H27" s="136"/>
      <c r="I27" s="30"/>
      <c r="J27" s="160"/>
      <c r="K27" s="162"/>
      <c r="L27" s="160"/>
      <c r="M27" s="30"/>
      <c r="N27" s="160"/>
      <c r="O27" s="164"/>
      <c r="P27" s="40"/>
      <c r="Q27" s="30"/>
      <c r="R27" s="160"/>
      <c r="S27" s="164"/>
      <c r="T27" s="40"/>
      <c r="U27" s="30"/>
      <c r="V27" s="160"/>
      <c r="W27" s="164"/>
      <c r="X27" s="40"/>
      <c r="Y27" s="30"/>
      <c r="Z27" s="160"/>
      <c r="AA27" s="164"/>
      <c r="AB27" s="40"/>
    </row>
    <row r="28" spans="1:28" ht="15.75" thickTop="1">
      <c r="A28" s="12"/>
      <c r="B28" s="77"/>
      <c r="C28" s="77"/>
      <c r="D28" s="77"/>
      <c r="E28" s="77"/>
      <c r="F28" s="77"/>
      <c r="G28" s="77"/>
      <c r="H28" s="77"/>
      <c r="I28" s="77"/>
      <c r="J28" s="77"/>
      <c r="K28" s="77"/>
      <c r="L28" s="77"/>
      <c r="M28" s="77"/>
      <c r="N28" s="77"/>
      <c r="O28" s="77"/>
      <c r="P28" s="77"/>
      <c r="Q28" s="77"/>
      <c r="R28" s="77"/>
      <c r="S28" s="77"/>
      <c r="T28" s="77"/>
      <c r="U28" s="77"/>
      <c r="V28" s="77"/>
      <c r="W28" s="77"/>
      <c r="X28" s="77"/>
      <c r="Y28" s="77"/>
      <c r="Z28" s="77"/>
      <c r="AA28" s="77"/>
      <c r="AB28" s="77"/>
    </row>
    <row r="29" spans="1:28">
      <c r="A29" s="12"/>
      <c r="B29" s="15"/>
      <c r="C29" s="15"/>
    </row>
    <row r="30" spans="1:28" ht="67.5">
      <c r="A30" s="12"/>
      <c r="B30" s="70">
        <v>-1</v>
      </c>
      <c r="C30" s="70" t="s">
        <v>421</v>
      </c>
    </row>
  </sheetData>
  <mergeCells count="166">
    <mergeCell ref="B7:AB7"/>
    <mergeCell ref="B8:AB8"/>
    <mergeCell ref="B9:AB9"/>
    <mergeCell ref="B10:AB10"/>
    <mergeCell ref="B11:AB11"/>
    <mergeCell ref="B28:AB28"/>
    <mergeCell ref="AA26:AA27"/>
    <mergeCell ref="AB26:AB27"/>
    <mergeCell ref="A1:A2"/>
    <mergeCell ref="B1:AB1"/>
    <mergeCell ref="B2:AB2"/>
    <mergeCell ref="B3:AB3"/>
    <mergeCell ref="A4:A30"/>
    <mergeCell ref="B4:AB4"/>
    <mergeCell ref="B5:AB5"/>
    <mergeCell ref="B6:AB6"/>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Y24:Y25"/>
    <mergeCell ref="Z24:AA25"/>
    <mergeCell ref="AB24:AB25"/>
    <mergeCell ref="B26:B27"/>
    <mergeCell ref="C26:C27"/>
    <mergeCell ref="D26:D27"/>
    <mergeCell ref="E26:E27"/>
    <mergeCell ref="F26:F27"/>
    <mergeCell ref="G26:G27"/>
    <mergeCell ref="H26:H27"/>
    <mergeCell ref="Q24:Q25"/>
    <mergeCell ref="R24:S25"/>
    <mergeCell ref="T24:T25"/>
    <mergeCell ref="U24:U25"/>
    <mergeCell ref="V24:W25"/>
    <mergeCell ref="X24:X25"/>
    <mergeCell ref="I24:I25"/>
    <mergeCell ref="J24:K25"/>
    <mergeCell ref="L24:L25"/>
    <mergeCell ref="M24:M25"/>
    <mergeCell ref="N24:O25"/>
    <mergeCell ref="P24:P25"/>
    <mergeCell ref="Y22:Y23"/>
    <mergeCell ref="Z22:AA23"/>
    <mergeCell ref="AB22:AB23"/>
    <mergeCell ref="B24:B25"/>
    <mergeCell ref="C24:C25"/>
    <mergeCell ref="D24:D25"/>
    <mergeCell ref="E24:E25"/>
    <mergeCell ref="F24:F25"/>
    <mergeCell ref="G24:G25"/>
    <mergeCell ref="H24:H25"/>
    <mergeCell ref="Q22:Q23"/>
    <mergeCell ref="R22:S23"/>
    <mergeCell ref="T22:T23"/>
    <mergeCell ref="U22:U23"/>
    <mergeCell ref="V22:W23"/>
    <mergeCell ref="X22:X23"/>
    <mergeCell ref="I22:I23"/>
    <mergeCell ref="J22:K23"/>
    <mergeCell ref="L22:L23"/>
    <mergeCell ref="M22:M23"/>
    <mergeCell ref="N22:O23"/>
    <mergeCell ref="P22:P23"/>
    <mergeCell ref="Y20:Y21"/>
    <mergeCell ref="Z20:AA21"/>
    <mergeCell ref="AB20:AB21"/>
    <mergeCell ref="B22:B23"/>
    <mergeCell ref="C22:C23"/>
    <mergeCell ref="D22:D23"/>
    <mergeCell ref="E22:E23"/>
    <mergeCell ref="F22:F23"/>
    <mergeCell ref="G22:G23"/>
    <mergeCell ref="H22:H23"/>
    <mergeCell ref="Q20:Q21"/>
    <mergeCell ref="R20:S21"/>
    <mergeCell ref="T20:T21"/>
    <mergeCell ref="U20:U21"/>
    <mergeCell ref="V20:W21"/>
    <mergeCell ref="X20:X21"/>
    <mergeCell ref="I20:I21"/>
    <mergeCell ref="J20:K21"/>
    <mergeCell ref="L20:L21"/>
    <mergeCell ref="M20:M21"/>
    <mergeCell ref="N20:O21"/>
    <mergeCell ref="P20:P21"/>
    <mergeCell ref="Y18:Y19"/>
    <mergeCell ref="Z18:AA19"/>
    <mergeCell ref="AB18:AB19"/>
    <mergeCell ref="B20:B21"/>
    <mergeCell ref="C20:C21"/>
    <mergeCell ref="D20:D21"/>
    <mergeCell ref="E20:E21"/>
    <mergeCell ref="F20:F21"/>
    <mergeCell ref="G20:G21"/>
    <mergeCell ref="H20:H21"/>
    <mergeCell ref="Q18:Q19"/>
    <mergeCell ref="R18:S19"/>
    <mergeCell ref="T18:T19"/>
    <mergeCell ref="U18:U19"/>
    <mergeCell ref="V18:W19"/>
    <mergeCell ref="X18:X19"/>
    <mergeCell ref="I18:I19"/>
    <mergeCell ref="J18:K19"/>
    <mergeCell ref="L18:L19"/>
    <mergeCell ref="M18:M19"/>
    <mergeCell ref="N18:O19"/>
    <mergeCell ref="P18:P19"/>
    <mergeCell ref="Z16:Z17"/>
    <mergeCell ref="AA16:AA17"/>
    <mergeCell ref="AB16:AB17"/>
    <mergeCell ref="B18:B19"/>
    <mergeCell ref="C18:C19"/>
    <mergeCell ref="D18:D19"/>
    <mergeCell ref="E18:E19"/>
    <mergeCell ref="F18:F19"/>
    <mergeCell ref="G18:G19"/>
    <mergeCell ref="H18:H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AB12"/>
    <mergeCell ref="B14:B15"/>
    <mergeCell ref="D14:D15"/>
    <mergeCell ref="F14:F15"/>
    <mergeCell ref="J14:L15"/>
    <mergeCell ref="N14:AB14"/>
    <mergeCell ref="N15:P15"/>
    <mergeCell ref="R15:T15"/>
    <mergeCell ref="V15:X15"/>
    <mergeCell ref="Z15:AB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0.140625" bestFit="1" customWidth="1"/>
    <col min="2" max="2" width="36.5703125" bestFit="1" customWidth="1"/>
    <col min="3" max="3" width="6.85546875" customWidth="1"/>
    <col min="4" max="4" width="31.5703125" customWidth="1"/>
    <col min="5" max="5" width="22.7109375" customWidth="1"/>
    <col min="6" max="6" width="31.5703125" customWidth="1"/>
    <col min="7" max="7" width="6.85546875" customWidth="1"/>
    <col min="8" max="8" width="31.5703125" customWidth="1"/>
    <col min="9" max="9" width="22.7109375" customWidth="1"/>
    <col min="10" max="10" width="31.5703125" customWidth="1"/>
    <col min="11" max="11" width="6.85546875" customWidth="1"/>
    <col min="12" max="12" width="31.5703125" customWidth="1"/>
    <col min="13" max="13" width="19.28515625" customWidth="1"/>
    <col min="14" max="14" width="31.5703125" customWidth="1"/>
    <col min="15" max="15" width="6.85546875" customWidth="1"/>
    <col min="16" max="16" width="31.5703125" customWidth="1"/>
    <col min="17" max="17" width="9.85546875" customWidth="1"/>
    <col min="18" max="18" width="31.5703125" customWidth="1"/>
  </cols>
  <sheetData>
    <row r="1" spans="1:18" ht="15" customHeight="1">
      <c r="A1" s="7" t="s">
        <v>4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3</v>
      </c>
      <c r="B3" s="11" t="s">
        <v>4</v>
      </c>
      <c r="C3" s="11"/>
      <c r="D3" s="11"/>
      <c r="E3" s="11"/>
      <c r="F3" s="11"/>
      <c r="G3" s="11"/>
      <c r="H3" s="11"/>
      <c r="I3" s="11"/>
      <c r="J3" s="11"/>
      <c r="K3" s="11"/>
      <c r="L3" s="11"/>
      <c r="M3" s="11"/>
      <c r="N3" s="11"/>
      <c r="O3" s="11"/>
      <c r="P3" s="11"/>
      <c r="Q3" s="11"/>
      <c r="R3" s="11"/>
    </row>
    <row r="4" spans="1:18" ht="15" customHeight="1">
      <c r="A4" s="12" t="s">
        <v>422</v>
      </c>
      <c r="B4" s="11" t="s">
        <v>4</v>
      </c>
      <c r="C4" s="11"/>
      <c r="D4" s="11"/>
      <c r="E4" s="11"/>
      <c r="F4" s="11"/>
      <c r="G4" s="11"/>
      <c r="H4" s="11"/>
      <c r="I4" s="11"/>
      <c r="J4" s="11"/>
      <c r="K4" s="11"/>
      <c r="L4" s="11"/>
      <c r="M4" s="11"/>
      <c r="N4" s="11"/>
      <c r="O4" s="11"/>
      <c r="P4" s="11"/>
      <c r="Q4" s="11"/>
      <c r="R4" s="11"/>
    </row>
    <row r="5" spans="1:18">
      <c r="A5" s="12"/>
      <c r="B5" s="43" t="s">
        <v>422</v>
      </c>
      <c r="C5" s="43"/>
      <c r="D5" s="43"/>
      <c r="E5" s="43"/>
      <c r="F5" s="43"/>
      <c r="G5" s="43"/>
      <c r="H5" s="43"/>
      <c r="I5" s="43"/>
      <c r="J5" s="43"/>
      <c r="K5" s="43"/>
      <c r="L5" s="43"/>
      <c r="M5" s="43"/>
      <c r="N5" s="43"/>
      <c r="O5" s="43"/>
      <c r="P5" s="43"/>
      <c r="Q5" s="43"/>
      <c r="R5" s="43"/>
    </row>
    <row r="6" spans="1:18">
      <c r="A6" s="12"/>
      <c r="B6" s="11"/>
      <c r="C6" s="11"/>
      <c r="D6" s="11"/>
      <c r="E6" s="11"/>
      <c r="F6" s="11"/>
      <c r="G6" s="11"/>
      <c r="H6" s="11"/>
      <c r="I6" s="11"/>
      <c r="J6" s="11"/>
      <c r="K6" s="11"/>
      <c r="L6" s="11"/>
      <c r="M6" s="11"/>
      <c r="N6" s="11"/>
      <c r="O6" s="11"/>
      <c r="P6" s="11"/>
      <c r="Q6" s="11"/>
      <c r="R6" s="11"/>
    </row>
    <row r="7" spans="1:18" ht="51" customHeight="1">
      <c r="A7" s="12"/>
      <c r="B7" s="30" t="s">
        <v>424</v>
      </c>
      <c r="C7" s="30"/>
      <c r="D7" s="30"/>
      <c r="E7" s="30"/>
      <c r="F7" s="30"/>
      <c r="G7" s="30"/>
      <c r="H7" s="30"/>
      <c r="I7" s="30"/>
      <c r="J7" s="30"/>
      <c r="K7" s="30"/>
      <c r="L7" s="30"/>
      <c r="M7" s="30"/>
      <c r="N7" s="30"/>
      <c r="O7" s="30"/>
      <c r="P7" s="30"/>
      <c r="Q7" s="30"/>
      <c r="R7" s="30"/>
    </row>
    <row r="8" spans="1:18">
      <c r="A8" s="12"/>
      <c r="B8" s="11"/>
      <c r="C8" s="11"/>
      <c r="D8" s="11"/>
      <c r="E8" s="11"/>
      <c r="F8" s="11"/>
      <c r="G8" s="11"/>
      <c r="H8" s="11"/>
      <c r="I8" s="11"/>
      <c r="J8" s="11"/>
      <c r="K8" s="11"/>
      <c r="L8" s="11"/>
      <c r="M8" s="11"/>
      <c r="N8" s="11"/>
      <c r="O8" s="11"/>
      <c r="P8" s="11"/>
      <c r="Q8" s="11"/>
      <c r="R8" s="11"/>
    </row>
    <row r="9" spans="1:18">
      <c r="A9" s="12"/>
      <c r="B9" s="30" t="s">
        <v>425</v>
      </c>
      <c r="C9" s="30"/>
      <c r="D9" s="30"/>
      <c r="E9" s="30"/>
      <c r="F9" s="30"/>
      <c r="G9" s="30"/>
      <c r="H9" s="30"/>
      <c r="I9" s="30"/>
      <c r="J9" s="30"/>
      <c r="K9" s="30"/>
      <c r="L9" s="30"/>
      <c r="M9" s="30"/>
      <c r="N9" s="30"/>
      <c r="O9" s="30"/>
      <c r="P9" s="30"/>
      <c r="Q9" s="30"/>
      <c r="R9" s="30"/>
    </row>
    <row r="10" spans="1:18">
      <c r="A10" s="12"/>
      <c r="B10" s="21"/>
      <c r="C10" s="21"/>
      <c r="D10" s="21"/>
      <c r="E10" s="21"/>
      <c r="F10" s="21"/>
      <c r="G10" s="21"/>
      <c r="H10" s="21"/>
      <c r="I10" s="21"/>
      <c r="J10" s="21"/>
      <c r="K10" s="21"/>
      <c r="L10" s="21"/>
      <c r="M10" s="21"/>
      <c r="N10" s="21"/>
      <c r="O10" s="21"/>
      <c r="P10" s="21"/>
      <c r="Q10" s="21"/>
      <c r="R10" s="21"/>
    </row>
    <row r="11" spans="1:18">
      <c r="A11" s="12"/>
      <c r="B11" s="15"/>
      <c r="C11" s="15"/>
      <c r="D11" s="15"/>
      <c r="E11" s="15"/>
      <c r="F11" s="15"/>
      <c r="G11" s="15"/>
      <c r="H11" s="15"/>
      <c r="I11" s="15"/>
      <c r="J11" s="15"/>
      <c r="K11" s="15"/>
      <c r="L11" s="15"/>
      <c r="M11" s="15"/>
      <c r="N11" s="15"/>
      <c r="O11" s="15"/>
      <c r="P11" s="15"/>
      <c r="Q11" s="15"/>
      <c r="R11" s="15"/>
    </row>
    <row r="12" spans="1:18" ht="15.75" thickBot="1">
      <c r="A12" s="12"/>
      <c r="B12" s="13"/>
      <c r="C12" s="13"/>
      <c r="D12" s="30"/>
      <c r="E12" s="30"/>
      <c r="F12" s="30"/>
      <c r="G12" s="13"/>
      <c r="H12" s="50">
        <v>41912</v>
      </c>
      <c r="I12" s="50"/>
      <c r="J12" s="50"/>
      <c r="K12" s="50"/>
      <c r="L12" s="50"/>
      <c r="M12" s="50"/>
      <c r="N12" s="50"/>
      <c r="O12" s="50"/>
      <c r="P12" s="50"/>
      <c r="Q12" s="50"/>
      <c r="R12" s="50"/>
    </row>
    <row r="13" spans="1:18">
      <c r="A13" s="12"/>
      <c r="B13" s="29" t="s">
        <v>426</v>
      </c>
      <c r="C13" s="30"/>
      <c r="D13" s="79" t="s">
        <v>110</v>
      </c>
      <c r="E13" s="79"/>
      <c r="F13" s="79"/>
      <c r="G13" s="30"/>
      <c r="H13" s="167" t="s">
        <v>427</v>
      </c>
      <c r="I13" s="167"/>
      <c r="J13" s="167"/>
      <c r="K13" s="37"/>
      <c r="L13" s="167" t="s">
        <v>430</v>
      </c>
      <c r="M13" s="167"/>
      <c r="N13" s="167"/>
      <c r="O13" s="37"/>
      <c r="P13" s="167" t="s">
        <v>430</v>
      </c>
      <c r="Q13" s="167"/>
      <c r="R13" s="167"/>
    </row>
    <row r="14" spans="1:18">
      <c r="A14" s="12"/>
      <c r="B14" s="29"/>
      <c r="C14" s="30"/>
      <c r="D14" s="79"/>
      <c r="E14" s="79"/>
      <c r="F14" s="79"/>
      <c r="G14" s="30"/>
      <c r="H14" s="79" t="s">
        <v>428</v>
      </c>
      <c r="I14" s="79"/>
      <c r="J14" s="79"/>
      <c r="K14" s="30"/>
      <c r="L14" s="79" t="s">
        <v>431</v>
      </c>
      <c r="M14" s="79"/>
      <c r="N14" s="79"/>
      <c r="O14" s="30"/>
      <c r="P14" s="79" t="s">
        <v>434</v>
      </c>
      <c r="Q14" s="79"/>
      <c r="R14" s="79"/>
    </row>
    <row r="15" spans="1:18">
      <c r="A15" s="12"/>
      <c r="B15" s="29"/>
      <c r="C15" s="30"/>
      <c r="D15" s="79"/>
      <c r="E15" s="79"/>
      <c r="F15" s="79"/>
      <c r="G15" s="30"/>
      <c r="H15" s="79" t="s">
        <v>429</v>
      </c>
      <c r="I15" s="79"/>
      <c r="J15" s="79"/>
      <c r="K15" s="30"/>
      <c r="L15" s="79" t="s">
        <v>432</v>
      </c>
      <c r="M15" s="79"/>
      <c r="N15" s="79"/>
      <c r="O15" s="30"/>
      <c r="P15" s="79" t="s">
        <v>433</v>
      </c>
      <c r="Q15" s="79"/>
      <c r="R15" s="79"/>
    </row>
    <row r="16" spans="1:18" ht="15.75" thickBot="1">
      <c r="A16" s="12"/>
      <c r="B16" s="74"/>
      <c r="C16" s="30"/>
      <c r="D16" s="22"/>
      <c r="E16" s="22"/>
      <c r="F16" s="22"/>
      <c r="G16" s="30"/>
      <c r="H16" s="22" t="s">
        <v>28</v>
      </c>
      <c r="I16" s="22"/>
      <c r="J16" s="22"/>
      <c r="K16" s="30"/>
      <c r="L16" s="22" t="s">
        <v>433</v>
      </c>
      <c r="M16" s="22"/>
      <c r="N16" s="22"/>
      <c r="O16" s="30"/>
      <c r="P16" s="80"/>
      <c r="Q16" s="80"/>
      <c r="R16" s="80"/>
    </row>
    <row r="17" spans="1:18">
      <c r="A17" s="12"/>
      <c r="B17" s="166" t="s">
        <v>435</v>
      </c>
      <c r="C17" s="19"/>
      <c r="D17" s="27"/>
      <c r="E17" s="27"/>
      <c r="F17" s="27"/>
      <c r="G17" s="19"/>
      <c r="H17" s="27"/>
      <c r="I17" s="27"/>
      <c r="J17" s="27"/>
      <c r="K17" s="19"/>
      <c r="L17" s="27"/>
      <c r="M17" s="27"/>
      <c r="N17" s="27"/>
      <c r="O17" s="19"/>
      <c r="P17" s="27"/>
      <c r="Q17" s="27"/>
      <c r="R17" s="27"/>
    </row>
    <row r="18" spans="1:18">
      <c r="A18" s="12"/>
      <c r="B18" s="168" t="s">
        <v>436</v>
      </c>
      <c r="C18" s="30"/>
      <c r="D18" s="29" t="s">
        <v>249</v>
      </c>
      <c r="E18" s="31">
        <v>30817</v>
      </c>
      <c r="F18" s="30"/>
      <c r="G18" s="30"/>
      <c r="H18" s="29" t="s">
        <v>249</v>
      </c>
      <c r="I18" s="31">
        <v>30817</v>
      </c>
      <c r="J18" s="30"/>
      <c r="K18" s="30"/>
      <c r="L18" s="29" t="s">
        <v>249</v>
      </c>
      <c r="M18" s="72" t="s">
        <v>310</v>
      </c>
      <c r="N18" s="30"/>
      <c r="O18" s="30"/>
      <c r="P18" s="29" t="s">
        <v>249</v>
      </c>
      <c r="Q18" s="72" t="s">
        <v>310</v>
      </c>
      <c r="R18" s="30"/>
    </row>
    <row r="19" spans="1:18">
      <c r="A19" s="12"/>
      <c r="B19" s="168"/>
      <c r="C19" s="30"/>
      <c r="D19" s="29"/>
      <c r="E19" s="31"/>
      <c r="F19" s="30"/>
      <c r="G19" s="30"/>
      <c r="H19" s="29"/>
      <c r="I19" s="31"/>
      <c r="J19" s="30"/>
      <c r="K19" s="30"/>
      <c r="L19" s="29"/>
      <c r="M19" s="72"/>
      <c r="N19" s="30"/>
      <c r="O19" s="30"/>
      <c r="P19" s="29"/>
      <c r="Q19" s="72"/>
      <c r="R19" s="30"/>
    </row>
    <row r="20" spans="1:18">
      <c r="A20" s="12"/>
      <c r="B20" s="169" t="s">
        <v>405</v>
      </c>
      <c r="C20" s="24"/>
      <c r="D20" s="23" t="s">
        <v>249</v>
      </c>
      <c r="E20" s="56">
        <v>958</v>
      </c>
      <c r="F20" s="24"/>
      <c r="G20" s="24"/>
      <c r="H20" s="23" t="s">
        <v>249</v>
      </c>
      <c r="I20" s="56" t="s">
        <v>310</v>
      </c>
      <c r="J20" s="24"/>
      <c r="K20" s="24"/>
      <c r="L20" s="23" t="s">
        <v>249</v>
      </c>
      <c r="M20" s="56">
        <v>958</v>
      </c>
      <c r="N20" s="24"/>
      <c r="O20" s="24"/>
      <c r="P20" s="23" t="s">
        <v>249</v>
      </c>
      <c r="Q20" s="56" t="s">
        <v>310</v>
      </c>
      <c r="R20" s="24"/>
    </row>
    <row r="21" spans="1:18">
      <c r="A21" s="12"/>
      <c r="B21" s="169"/>
      <c r="C21" s="24"/>
      <c r="D21" s="23"/>
      <c r="E21" s="56"/>
      <c r="F21" s="24"/>
      <c r="G21" s="24"/>
      <c r="H21" s="23"/>
      <c r="I21" s="56"/>
      <c r="J21" s="24"/>
      <c r="K21" s="24"/>
      <c r="L21" s="23"/>
      <c r="M21" s="56"/>
      <c r="N21" s="24"/>
      <c r="O21" s="24"/>
      <c r="P21" s="23"/>
      <c r="Q21" s="56"/>
      <c r="R21" s="24"/>
    </row>
    <row r="22" spans="1:18">
      <c r="A22" s="12"/>
      <c r="B22" s="42" t="s">
        <v>437</v>
      </c>
      <c r="C22" s="13"/>
      <c r="D22" s="30"/>
      <c r="E22" s="30"/>
      <c r="F22" s="30"/>
      <c r="G22" s="13"/>
      <c r="H22" s="30"/>
      <c r="I22" s="30"/>
      <c r="J22" s="30"/>
      <c r="K22" s="13"/>
      <c r="L22" s="30"/>
      <c r="M22" s="30"/>
      <c r="N22" s="30"/>
      <c r="O22" s="13"/>
      <c r="P22" s="30"/>
      <c r="Q22" s="30"/>
      <c r="R22" s="30"/>
    </row>
    <row r="23" spans="1:18">
      <c r="A23" s="12"/>
      <c r="B23" s="169" t="s">
        <v>405</v>
      </c>
      <c r="C23" s="24"/>
      <c r="D23" s="23" t="s">
        <v>249</v>
      </c>
      <c r="E23" s="32">
        <v>1245</v>
      </c>
      <c r="F23" s="24"/>
      <c r="G23" s="24"/>
      <c r="H23" s="23" t="s">
        <v>249</v>
      </c>
      <c r="I23" s="56" t="s">
        <v>310</v>
      </c>
      <c r="J23" s="24"/>
      <c r="K23" s="24"/>
      <c r="L23" s="23" t="s">
        <v>249</v>
      </c>
      <c r="M23" s="32">
        <v>1245</v>
      </c>
      <c r="N23" s="24"/>
      <c r="O23" s="24"/>
      <c r="P23" s="23" t="s">
        <v>249</v>
      </c>
      <c r="Q23" s="56" t="s">
        <v>310</v>
      </c>
      <c r="R23" s="24"/>
    </row>
    <row r="24" spans="1:18">
      <c r="A24" s="12"/>
      <c r="B24" s="169"/>
      <c r="C24" s="24"/>
      <c r="D24" s="23"/>
      <c r="E24" s="32"/>
      <c r="F24" s="24"/>
      <c r="G24" s="24"/>
      <c r="H24" s="23"/>
      <c r="I24" s="56"/>
      <c r="J24" s="24"/>
      <c r="K24" s="24"/>
      <c r="L24" s="23"/>
      <c r="M24" s="32"/>
      <c r="N24" s="24"/>
      <c r="O24" s="24"/>
      <c r="P24" s="23"/>
      <c r="Q24" s="56"/>
      <c r="R24" s="24"/>
    </row>
    <row r="25" spans="1:18">
      <c r="A25" s="12"/>
      <c r="B25" s="21"/>
      <c r="C25" s="21"/>
      <c r="D25" s="21"/>
      <c r="E25" s="21"/>
      <c r="F25" s="21"/>
      <c r="G25" s="21"/>
      <c r="H25" s="21"/>
      <c r="I25" s="21"/>
      <c r="J25" s="21"/>
      <c r="K25" s="21"/>
      <c r="L25" s="21"/>
      <c r="M25" s="21"/>
      <c r="N25" s="21"/>
      <c r="O25" s="21"/>
      <c r="P25" s="21"/>
      <c r="Q25" s="21"/>
      <c r="R25" s="21"/>
    </row>
    <row r="26" spans="1:18">
      <c r="A26" s="12"/>
      <c r="B26" s="15"/>
      <c r="C26" s="15"/>
      <c r="D26" s="15"/>
      <c r="E26" s="15"/>
      <c r="F26" s="15"/>
      <c r="G26" s="15"/>
      <c r="H26" s="15"/>
      <c r="I26" s="15"/>
      <c r="J26" s="15"/>
      <c r="K26" s="15"/>
      <c r="L26" s="15"/>
      <c r="M26" s="15"/>
      <c r="N26" s="15"/>
      <c r="O26" s="15"/>
      <c r="P26" s="15"/>
      <c r="Q26" s="15"/>
      <c r="R26" s="15"/>
    </row>
    <row r="27" spans="1:18" ht="15.75" thickBot="1">
      <c r="A27" s="12"/>
      <c r="B27" s="13"/>
      <c r="C27" s="13"/>
      <c r="D27" s="30"/>
      <c r="E27" s="30"/>
      <c r="F27" s="30"/>
      <c r="G27" s="13"/>
      <c r="H27" s="50">
        <v>41639</v>
      </c>
      <c r="I27" s="50"/>
      <c r="J27" s="50"/>
      <c r="K27" s="50"/>
      <c r="L27" s="50"/>
      <c r="M27" s="50"/>
      <c r="N27" s="50"/>
      <c r="O27" s="50"/>
      <c r="P27" s="50"/>
      <c r="Q27" s="50"/>
      <c r="R27" s="50"/>
    </row>
    <row r="28" spans="1:18">
      <c r="A28" s="12"/>
      <c r="B28" s="29" t="s">
        <v>426</v>
      </c>
      <c r="C28" s="30"/>
      <c r="D28" s="79" t="s">
        <v>110</v>
      </c>
      <c r="E28" s="79"/>
      <c r="F28" s="79"/>
      <c r="G28" s="30"/>
      <c r="H28" s="167" t="s">
        <v>427</v>
      </c>
      <c r="I28" s="167"/>
      <c r="J28" s="167"/>
      <c r="K28" s="37"/>
      <c r="L28" s="167" t="s">
        <v>430</v>
      </c>
      <c r="M28" s="167"/>
      <c r="N28" s="167"/>
      <c r="O28" s="37"/>
      <c r="P28" s="167" t="s">
        <v>430</v>
      </c>
      <c r="Q28" s="167"/>
      <c r="R28" s="167"/>
    </row>
    <row r="29" spans="1:18">
      <c r="A29" s="12"/>
      <c r="B29" s="29"/>
      <c r="C29" s="30"/>
      <c r="D29" s="79"/>
      <c r="E29" s="79"/>
      <c r="F29" s="79"/>
      <c r="G29" s="30"/>
      <c r="H29" s="79" t="s">
        <v>428</v>
      </c>
      <c r="I29" s="79"/>
      <c r="J29" s="79"/>
      <c r="K29" s="30"/>
      <c r="L29" s="79" t="s">
        <v>431</v>
      </c>
      <c r="M29" s="79"/>
      <c r="N29" s="79"/>
      <c r="O29" s="30"/>
      <c r="P29" s="79" t="s">
        <v>434</v>
      </c>
      <c r="Q29" s="79"/>
      <c r="R29" s="79"/>
    </row>
    <row r="30" spans="1:18">
      <c r="A30" s="12"/>
      <c r="B30" s="29"/>
      <c r="C30" s="30"/>
      <c r="D30" s="79"/>
      <c r="E30" s="79"/>
      <c r="F30" s="79"/>
      <c r="G30" s="30"/>
      <c r="H30" s="79" t="s">
        <v>429</v>
      </c>
      <c r="I30" s="79"/>
      <c r="J30" s="79"/>
      <c r="K30" s="30"/>
      <c r="L30" s="79" t="s">
        <v>432</v>
      </c>
      <c r="M30" s="79"/>
      <c r="N30" s="79"/>
      <c r="O30" s="30"/>
      <c r="P30" s="79" t="s">
        <v>433</v>
      </c>
      <c r="Q30" s="79"/>
      <c r="R30" s="79"/>
    </row>
    <row r="31" spans="1:18" ht="15.75" thickBot="1">
      <c r="A31" s="12"/>
      <c r="B31" s="74"/>
      <c r="C31" s="30"/>
      <c r="D31" s="22"/>
      <c r="E31" s="22"/>
      <c r="F31" s="22"/>
      <c r="G31" s="30"/>
      <c r="H31" s="22" t="s">
        <v>28</v>
      </c>
      <c r="I31" s="22"/>
      <c r="J31" s="22"/>
      <c r="K31" s="30"/>
      <c r="L31" s="22" t="s">
        <v>433</v>
      </c>
      <c r="M31" s="22"/>
      <c r="N31" s="22"/>
      <c r="O31" s="30"/>
      <c r="P31" s="80"/>
      <c r="Q31" s="80"/>
      <c r="R31" s="80"/>
    </row>
    <row r="32" spans="1:18">
      <c r="A32" s="12"/>
      <c r="B32" s="166" t="s">
        <v>435</v>
      </c>
      <c r="C32" s="19"/>
      <c r="D32" s="27"/>
      <c r="E32" s="27"/>
      <c r="F32" s="27"/>
      <c r="G32" s="19"/>
      <c r="H32" s="27"/>
      <c r="I32" s="27"/>
      <c r="J32" s="27"/>
      <c r="K32" s="19"/>
      <c r="L32" s="27"/>
      <c r="M32" s="27"/>
      <c r="N32" s="27"/>
      <c r="O32" s="19"/>
      <c r="P32" s="27"/>
      <c r="Q32" s="27"/>
      <c r="R32" s="27"/>
    </row>
    <row r="33" spans="1:18">
      <c r="A33" s="12"/>
      <c r="B33" s="168" t="s">
        <v>436</v>
      </c>
      <c r="C33" s="30"/>
      <c r="D33" s="29" t="s">
        <v>249</v>
      </c>
      <c r="E33" s="31">
        <v>4469</v>
      </c>
      <c r="F33" s="30"/>
      <c r="G33" s="30"/>
      <c r="H33" s="29" t="s">
        <v>249</v>
      </c>
      <c r="I33" s="31">
        <v>4469</v>
      </c>
      <c r="J33" s="30"/>
      <c r="K33" s="30"/>
      <c r="L33" s="29" t="s">
        <v>249</v>
      </c>
      <c r="M33" s="72" t="s">
        <v>310</v>
      </c>
      <c r="N33" s="30"/>
      <c r="O33" s="30"/>
      <c r="P33" s="29" t="s">
        <v>249</v>
      </c>
      <c r="Q33" s="72" t="s">
        <v>310</v>
      </c>
      <c r="R33" s="30"/>
    </row>
    <row r="34" spans="1:18">
      <c r="A34" s="12"/>
      <c r="B34" s="168"/>
      <c r="C34" s="30"/>
      <c r="D34" s="29"/>
      <c r="E34" s="31"/>
      <c r="F34" s="30"/>
      <c r="G34" s="30"/>
      <c r="H34" s="29"/>
      <c r="I34" s="31"/>
      <c r="J34" s="30"/>
      <c r="K34" s="30"/>
      <c r="L34" s="29"/>
      <c r="M34" s="72"/>
      <c r="N34" s="30"/>
      <c r="O34" s="30"/>
      <c r="P34" s="29"/>
      <c r="Q34" s="72"/>
      <c r="R34" s="30"/>
    </row>
    <row r="35" spans="1:18">
      <c r="A35" s="12"/>
      <c r="B35" s="169" t="s">
        <v>405</v>
      </c>
      <c r="C35" s="24"/>
      <c r="D35" s="23" t="s">
        <v>249</v>
      </c>
      <c r="E35" s="32">
        <v>2870</v>
      </c>
      <c r="F35" s="24"/>
      <c r="G35" s="24"/>
      <c r="H35" s="23" t="s">
        <v>249</v>
      </c>
      <c r="I35" s="56" t="s">
        <v>310</v>
      </c>
      <c r="J35" s="24"/>
      <c r="K35" s="24"/>
      <c r="L35" s="23" t="s">
        <v>249</v>
      </c>
      <c r="M35" s="32">
        <v>2870</v>
      </c>
      <c r="N35" s="24"/>
      <c r="O35" s="24"/>
      <c r="P35" s="23" t="s">
        <v>249</v>
      </c>
      <c r="Q35" s="56" t="s">
        <v>310</v>
      </c>
      <c r="R35" s="24"/>
    </row>
    <row r="36" spans="1:18">
      <c r="A36" s="12"/>
      <c r="B36" s="169"/>
      <c r="C36" s="24"/>
      <c r="D36" s="23"/>
      <c r="E36" s="32"/>
      <c r="F36" s="24"/>
      <c r="G36" s="24"/>
      <c r="H36" s="23"/>
      <c r="I36" s="56"/>
      <c r="J36" s="24"/>
      <c r="K36" s="24"/>
      <c r="L36" s="23"/>
      <c r="M36" s="32"/>
      <c r="N36" s="24"/>
      <c r="O36" s="24"/>
      <c r="P36" s="23"/>
      <c r="Q36" s="56"/>
      <c r="R36" s="24"/>
    </row>
    <row r="37" spans="1:18">
      <c r="A37" s="12"/>
      <c r="B37" s="42" t="s">
        <v>437</v>
      </c>
      <c r="C37" s="13"/>
      <c r="D37" s="30"/>
      <c r="E37" s="30"/>
      <c r="F37" s="30"/>
      <c r="G37" s="13"/>
      <c r="H37" s="30"/>
      <c r="I37" s="30"/>
      <c r="J37" s="30"/>
      <c r="K37" s="13"/>
      <c r="L37" s="30"/>
      <c r="M37" s="30"/>
      <c r="N37" s="30"/>
      <c r="O37" s="13"/>
      <c r="P37" s="30"/>
      <c r="Q37" s="30"/>
      <c r="R37" s="30"/>
    </row>
    <row r="38" spans="1:18">
      <c r="A38" s="12"/>
      <c r="B38" s="169" t="s">
        <v>405</v>
      </c>
      <c r="C38" s="24"/>
      <c r="D38" s="23" t="s">
        <v>249</v>
      </c>
      <c r="E38" s="32">
        <v>6191</v>
      </c>
      <c r="F38" s="24"/>
      <c r="G38" s="24"/>
      <c r="H38" s="23" t="s">
        <v>249</v>
      </c>
      <c r="I38" s="56" t="s">
        <v>310</v>
      </c>
      <c r="J38" s="24"/>
      <c r="K38" s="24"/>
      <c r="L38" s="23" t="s">
        <v>249</v>
      </c>
      <c r="M38" s="32">
        <v>6191</v>
      </c>
      <c r="N38" s="24"/>
      <c r="O38" s="24"/>
      <c r="P38" s="23" t="s">
        <v>249</v>
      </c>
      <c r="Q38" s="56" t="s">
        <v>310</v>
      </c>
      <c r="R38" s="24"/>
    </row>
    <row r="39" spans="1:18">
      <c r="A39" s="12"/>
      <c r="B39" s="169"/>
      <c r="C39" s="24"/>
      <c r="D39" s="23"/>
      <c r="E39" s="32"/>
      <c r="F39" s="24"/>
      <c r="G39" s="24"/>
      <c r="H39" s="23"/>
      <c r="I39" s="56"/>
      <c r="J39" s="24"/>
      <c r="K39" s="24"/>
      <c r="L39" s="23"/>
      <c r="M39" s="32"/>
      <c r="N39" s="24"/>
      <c r="O39" s="24"/>
      <c r="P39" s="23"/>
      <c r="Q39" s="56"/>
      <c r="R39" s="24"/>
    </row>
    <row r="40" spans="1:18">
      <c r="A40" s="12"/>
      <c r="B40" s="11"/>
      <c r="C40" s="11"/>
      <c r="D40" s="11"/>
      <c r="E40" s="11"/>
      <c r="F40" s="11"/>
      <c r="G40" s="11"/>
      <c r="H40" s="11"/>
      <c r="I40" s="11"/>
      <c r="J40" s="11"/>
      <c r="K40" s="11"/>
      <c r="L40" s="11"/>
      <c r="M40" s="11"/>
      <c r="N40" s="11"/>
      <c r="O40" s="11"/>
      <c r="P40" s="11"/>
      <c r="Q40" s="11"/>
      <c r="R40" s="11"/>
    </row>
    <row r="41" spans="1:18" ht="38.25" customHeight="1">
      <c r="A41" s="12"/>
      <c r="B41" s="30" t="s">
        <v>438</v>
      </c>
      <c r="C41" s="30"/>
      <c r="D41" s="30"/>
      <c r="E41" s="30"/>
      <c r="F41" s="30"/>
      <c r="G41" s="30"/>
      <c r="H41" s="30"/>
      <c r="I41" s="30"/>
      <c r="J41" s="30"/>
      <c r="K41" s="30"/>
      <c r="L41" s="30"/>
      <c r="M41" s="30"/>
      <c r="N41" s="30"/>
      <c r="O41" s="30"/>
      <c r="P41" s="30"/>
      <c r="Q41" s="30"/>
      <c r="R41" s="30"/>
    </row>
    <row r="42" spans="1:18">
      <c r="A42" s="12"/>
      <c r="B42" s="11"/>
      <c r="C42" s="11"/>
      <c r="D42" s="11"/>
      <c r="E42" s="11"/>
      <c r="F42" s="11"/>
      <c r="G42" s="11"/>
      <c r="H42" s="11"/>
      <c r="I42" s="11"/>
      <c r="J42" s="11"/>
      <c r="K42" s="11"/>
      <c r="L42" s="11"/>
      <c r="M42" s="11"/>
      <c r="N42" s="11"/>
      <c r="O42" s="11"/>
      <c r="P42" s="11"/>
      <c r="Q42" s="11"/>
      <c r="R42" s="11"/>
    </row>
    <row r="43" spans="1:18">
      <c r="A43" s="12"/>
      <c r="B43" s="30" t="s">
        <v>439</v>
      </c>
      <c r="C43" s="30"/>
      <c r="D43" s="30"/>
      <c r="E43" s="30"/>
      <c r="F43" s="30"/>
      <c r="G43" s="30"/>
      <c r="H43" s="30"/>
      <c r="I43" s="30"/>
      <c r="J43" s="30"/>
      <c r="K43" s="30"/>
      <c r="L43" s="30"/>
      <c r="M43" s="30"/>
      <c r="N43" s="30"/>
      <c r="O43" s="30"/>
      <c r="P43" s="30"/>
      <c r="Q43" s="30"/>
      <c r="R43" s="30"/>
    </row>
    <row r="44" spans="1:18">
      <c r="A44" s="12"/>
      <c r="B44" s="21"/>
      <c r="C44" s="21"/>
      <c r="D44" s="21"/>
      <c r="E44" s="21"/>
      <c r="F44" s="21"/>
      <c r="G44" s="21"/>
      <c r="H44" s="21"/>
      <c r="I44" s="21"/>
      <c r="J44" s="21"/>
      <c r="K44" s="21"/>
      <c r="L44" s="21"/>
      <c r="M44" s="21"/>
      <c r="N44" s="21"/>
      <c r="O44" s="21"/>
      <c r="P44" s="21"/>
      <c r="Q44" s="21"/>
    </row>
    <row r="45" spans="1:18">
      <c r="A45" s="12"/>
      <c r="B45" s="15"/>
      <c r="C45" s="15"/>
      <c r="D45" s="15"/>
      <c r="E45" s="15"/>
      <c r="F45" s="15"/>
      <c r="G45" s="15"/>
      <c r="H45" s="15"/>
      <c r="I45" s="15"/>
      <c r="J45" s="15"/>
      <c r="K45" s="15"/>
      <c r="L45" s="15"/>
      <c r="M45" s="15"/>
      <c r="N45" s="15"/>
      <c r="O45" s="15"/>
      <c r="P45" s="15"/>
      <c r="Q45" s="15"/>
    </row>
    <row r="46" spans="1:18" ht="15.75" thickBot="1">
      <c r="A46" s="12"/>
      <c r="B46" s="170"/>
      <c r="C46" s="50">
        <v>41912</v>
      </c>
      <c r="D46" s="50"/>
      <c r="E46" s="50"/>
      <c r="F46" s="50"/>
      <c r="G46" s="50"/>
      <c r="H46" s="50"/>
      <c r="I46" s="50"/>
      <c r="J46" s="13"/>
      <c r="K46" s="50">
        <v>41639</v>
      </c>
      <c r="L46" s="50"/>
      <c r="M46" s="50"/>
      <c r="N46" s="50"/>
      <c r="O46" s="50"/>
      <c r="P46" s="50"/>
      <c r="Q46" s="50"/>
    </row>
    <row r="47" spans="1:18" ht="15.75" thickBot="1">
      <c r="A47" s="12"/>
      <c r="B47" s="170"/>
      <c r="C47" s="71" t="s">
        <v>440</v>
      </c>
      <c r="D47" s="71"/>
      <c r="E47" s="71"/>
      <c r="F47" s="13"/>
      <c r="G47" s="71" t="s">
        <v>441</v>
      </c>
      <c r="H47" s="71"/>
      <c r="I47" s="71"/>
      <c r="J47" s="13"/>
      <c r="K47" s="71" t="s">
        <v>440</v>
      </c>
      <c r="L47" s="71"/>
      <c r="M47" s="71"/>
      <c r="N47" s="13"/>
      <c r="O47" s="71" t="s">
        <v>441</v>
      </c>
      <c r="P47" s="71"/>
      <c r="Q47" s="71"/>
    </row>
    <row r="48" spans="1:18">
      <c r="A48" s="12"/>
      <c r="B48" s="166" t="s">
        <v>435</v>
      </c>
      <c r="C48" s="27"/>
      <c r="D48" s="27"/>
      <c r="E48" s="27"/>
      <c r="F48" s="19"/>
      <c r="G48" s="27"/>
      <c r="H48" s="27"/>
      <c r="I48" s="27"/>
      <c r="J48" s="19"/>
      <c r="K48" s="27"/>
      <c r="L48" s="27"/>
      <c r="M48" s="27"/>
      <c r="N48" s="19"/>
      <c r="O48" s="27"/>
      <c r="P48" s="27"/>
      <c r="Q48" s="27"/>
    </row>
    <row r="49" spans="1:17">
      <c r="A49" s="12"/>
      <c r="B49" s="168" t="s">
        <v>442</v>
      </c>
      <c r="C49" s="29" t="s">
        <v>249</v>
      </c>
      <c r="D49" s="31">
        <v>30817</v>
      </c>
      <c r="E49" s="30"/>
      <c r="F49" s="30"/>
      <c r="G49" s="29" t="s">
        <v>249</v>
      </c>
      <c r="H49" s="31">
        <v>30817</v>
      </c>
      <c r="I49" s="30"/>
      <c r="J49" s="30"/>
      <c r="K49" s="29" t="s">
        <v>249</v>
      </c>
      <c r="L49" s="31">
        <v>4469</v>
      </c>
      <c r="M49" s="30"/>
      <c r="N49" s="30"/>
      <c r="O49" s="29" t="s">
        <v>249</v>
      </c>
      <c r="P49" s="31">
        <v>4469</v>
      </c>
      <c r="Q49" s="30"/>
    </row>
    <row r="50" spans="1:17">
      <c r="A50" s="12"/>
      <c r="B50" s="168"/>
      <c r="C50" s="29"/>
      <c r="D50" s="31"/>
      <c r="E50" s="30"/>
      <c r="F50" s="30"/>
      <c r="G50" s="29"/>
      <c r="H50" s="31"/>
      <c r="I50" s="30"/>
      <c r="J50" s="30"/>
      <c r="K50" s="29"/>
      <c r="L50" s="31"/>
      <c r="M50" s="30"/>
      <c r="N50" s="30"/>
      <c r="O50" s="29"/>
      <c r="P50" s="31"/>
      <c r="Q50" s="30"/>
    </row>
    <row r="51" spans="1:17">
      <c r="A51" s="12"/>
      <c r="B51" s="169" t="s">
        <v>405</v>
      </c>
      <c r="C51" s="23" t="s">
        <v>249</v>
      </c>
      <c r="D51" s="56">
        <v>958</v>
      </c>
      <c r="E51" s="24"/>
      <c r="F51" s="24"/>
      <c r="G51" s="23" t="s">
        <v>249</v>
      </c>
      <c r="H51" s="56">
        <v>958</v>
      </c>
      <c r="I51" s="24"/>
      <c r="J51" s="24"/>
      <c r="K51" s="23" t="s">
        <v>249</v>
      </c>
      <c r="L51" s="32">
        <v>2870</v>
      </c>
      <c r="M51" s="24"/>
      <c r="N51" s="24"/>
      <c r="O51" s="23" t="s">
        <v>249</v>
      </c>
      <c r="P51" s="32">
        <v>2870</v>
      </c>
      <c r="Q51" s="24"/>
    </row>
    <row r="52" spans="1:17">
      <c r="A52" s="12"/>
      <c r="B52" s="169"/>
      <c r="C52" s="23"/>
      <c r="D52" s="56"/>
      <c r="E52" s="24"/>
      <c r="F52" s="24"/>
      <c r="G52" s="23"/>
      <c r="H52" s="56"/>
      <c r="I52" s="24"/>
      <c r="J52" s="24"/>
      <c r="K52" s="23"/>
      <c r="L52" s="32"/>
      <c r="M52" s="24"/>
      <c r="N52" s="24"/>
      <c r="O52" s="23"/>
      <c r="P52" s="32"/>
      <c r="Q52" s="24"/>
    </row>
    <row r="53" spans="1:17">
      <c r="A53" s="12"/>
      <c r="B53" s="13"/>
      <c r="C53" s="30"/>
      <c r="D53" s="30"/>
      <c r="E53" s="30"/>
      <c r="F53" s="13"/>
      <c r="G53" s="30"/>
      <c r="H53" s="30"/>
      <c r="I53" s="30"/>
      <c r="J53" s="13"/>
      <c r="K53" s="30"/>
      <c r="L53" s="30"/>
      <c r="M53" s="30"/>
      <c r="N53" s="13"/>
      <c r="O53" s="30"/>
      <c r="P53" s="30"/>
      <c r="Q53" s="30"/>
    </row>
    <row r="54" spans="1:17">
      <c r="A54" s="12"/>
      <c r="B54" s="166" t="s">
        <v>437</v>
      </c>
      <c r="C54" s="24"/>
      <c r="D54" s="24"/>
      <c r="E54" s="24"/>
      <c r="F54" s="19"/>
      <c r="G54" s="24"/>
      <c r="H54" s="24"/>
      <c r="I54" s="24"/>
      <c r="J54" s="19"/>
      <c r="K54" s="24"/>
      <c r="L54" s="24"/>
      <c r="M54" s="24"/>
      <c r="N54" s="19"/>
      <c r="O54" s="24"/>
      <c r="P54" s="24"/>
      <c r="Q54" s="24"/>
    </row>
    <row r="55" spans="1:17">
      <c r="A55" s="12"/>
      <c r="B55" s="168" t="s">
        <v>405</v>
      </c>
      <c r="C55" s="29" t="s">
        <v>249</v>
      </c>
      <c r="D55" s="31">
        <v>1245</v>
      </c>
      <c r="E55" s="30"/>
      <c r="F55" s="30"/>
      <c r="G55" s="29" t="s">
        <v>249</v>
      </c>
      <c r="H55" s="31">
        <v>1245</v>
      </c>
      <c r="I55" s="30"/>
      <c r="J55" s="30"/>
      <c r="K55" s="29" t="s">
        <v>249</v>
      </c>
      <c r="L55" s="31">
        <v>6191</v>
      </c>
      <c r="M55" s="30"/>
      <c r="N55" s="30"/>
      <c r="O55" s="29" t="s">
        <v>249</v>
      </c>
      <c r="P55" s="31">
        <v>6191</v>
      </c>
      <c r="Q55" s="30"/>
    </row>
    <row r="56" spans="1:17">
      <c r="A56" s="12"/>
      <c r="B56" s="168"/>
      <c r="C56" s="29"/>
      <c r="D56" s="31"/>
      <c r="E56" s="30"/>
      <c r="F56" s="30"/>
      <c r="G56" s="29"/>
      <c r="H56" s="31"/>
      <c r="I56" s="30"/>
      <c r="J56" s="30"/>
      <c r="K56" s="29"/>
      <c r="L56" s="31"/>
      <c r="M56" s="30"/>
      <c r="N56" s="30"/>
      <c r="O56" s="29"/>
      <c r="P56" s="31"/>
      <c r="Q56" s="30"/>
    </row>
    <row r="57" spans="1:17">
      <c r="A57" s="12"/>
      <c r="B57" s="169" t="s">
        <v>39</v>
      </c>
      <c r="C57" s="23" t="s">
        <v>249</v>
      </c>
      <c r="D57" s="32">
        <v>636825</v>
      </c>
      <c r="E57" s="24"/>
      <c r="F57" s="24"/>
      <c r="G57" s="23" t="s">
        <v>249</v>
      </c>
      <c r="H57" s="32">
        <v>686388</v>
      </c>
      <c r="I57" s="24"/>
      <c r="J57" s="24"/>
      <c r="K57" s="23" t="s">
        <v>249</v>
      </c>
      <c r="L57" s="32">
        <v>708831</v>
      </c>
      <c r="M57" s="24"/>
      <c r="N57" s="24"/>
      <c r="O57" s="23" t="s">
        <v>249</v>
      </c>
      <c r="P57" s="32">
        <v>736772</v>
      </c>
      <c r="Q57" s="24"/>
    </row>
    <row r="58" spans="1:17">
      <c r="A58" s="12"/>
      <c r="B58" s="169"/>
      <c r="C58" s="23"/>
      <c r="D58" s="32"/>
      <c r="E58" s="24"/>
      <c r="F58" s="24"/>
      <c r="G58" s="23"/>
      <c r="H58" s="32"/>
      <c r="I58" s="24"/>
      <c r="J58" s="24"/>
      <c r="K58" s="23"/>
      <c r="L58" s="32"/>
      <c r="M58" s="24"/>
      <c r="N58" s="24"/>
      <c r="O58" s="23"/>
      <c r="P58" s="32"/>
      <c r="Q58" s="24"/>
    </row>
    <row r="59" spans="1:17">
      <c r="A59" s="12"/>
      <c r="B59" s="168" t="s">
        <v>40</v>
      </c>
      <c r="C59" s="29" t="s">
        <v>249</v>
      </c>
      <c r="D59" s="31">
        <v>1747290</v>
      </c>
      <c r="E59" s="30"/>
      <c r="F59" s="30"/>
      <c r="G59" s="29" t="s">
        <v>249</v>
      </c>
      <c r="H59" s="31">
        <v>1775990</v>
      </c>
      <c r="I59" s="30"/>
      <c r="J59" s="30"/>
      <c r="K59" s="29" t="s">
        <v>249</v>
      </c>
      <c r="L59" s="31">
        <v>1048230</v>
      </c>
      <c r="M59" s="30"/>
      <c r="N59" s="30"/>
      <c r="O59" s="29" t="s">
        <v>249</v>
      </c>
      <c r="P59" s="31">
        <v>1043125</v>
      </c>
      <c r="Q59" s="30"/>
    </row>
    <row r="60" spans="1:17">
      <c r="A60" s="12"/>
      <c r="B60" s="168"/>
      <c r="C60" s="29"/>
      <c r="D60" s="31"/>
      <c r="E60" s="30"/>
      <c r="F60" s="30"/>
      <c r="G60" s="29"/>
      <c r="H60" s="31"/>
      <c r="I60" s="30"/>
      <c r="J60" s="30"/>
      <c r="K60" s="29"/>
      <c r="L60" s="31"/>
      <c r="M60" s="30"/>
      <c r="N60" s="30"/>
      <c r="O60" s="29"/>
      <c r="P60" s="31"/>
      <c r="Q60" s="30"/>
    </row>
    <row r="61" spans="1:17">
      <c r="A61" s="12"/>
      <c r="B61" s="169" t="s">
        <v>41</v>
      </c>
      <c r="C61" s="23" t="s">
        <v>249</v>
      </c>
      <c r="D61" s="32">
        <v>142000</v>
      </c>
      <c r="E61" s="24"/>
      <c r="F61" s="24"/>
      <c r="G61" s="23" t="s">
        <v>249</v>
      </c>
      <c r="H61" s="32">
        <v>141881</v>
      </c>
      <c r="I61" s="24"/>
      <c r="J61" s="24"/>
      <c r="K61" s="23" t="s">
        <v>249</v>
      </c>
      <c r="L61" s="32">
        <v>204000</v>
      </c>
      <c r="M61" s="24"/>
      <c r="N61" s="24"/>
      <c r="O61" s="23" t="s">
        <v>249</v>
      </c>
      <c r="P61" s="32">
        <v>193714</v>
      </c>
      <c r="Q61" s="24"/>
    </row>
    <row r="62" spans="1:17">
      <c r="A62" s="12"/>
      <c r="B62" s="169"/>
      <c r="C62" s="23"/>
      <c r="D62" s="32"/>
      <c r="E62" s="24"/>
      <c r="F62" s="24"/>
      <c r="G62" s="23"/>
      <c r="H62" s="32"/>
      <c r="I62" s="24"/>
      <c r="J62" s="24"/>
      <c r="K62" s="23"/>
      <c r="L62" s="32"/>
      <c r="M62" s="24"/>
      <c r="N62" s="24"/>
      <c r="O62" s="23"/>
      <c r="P62" s="32"/>
      <c r="Q62" s="24"/>
    </row>
    <row r="63" spans="1:17">
      <c r="A63" s="12"/>
      <c r="B63" s="168" t="s">
        <v>443</v>
      </c>
      <c r="C63" s="29" t="s">
        <v>249</v>
      </c>
      <c r="D63" s="31">
        <v>975000</v>
      </c>
      <c r="E63" s="30"/>
      <c r="F63" s="30"/>
      <c r="G63" s="29" t="s">
        <v>249</v>
      </c>
      <c r="H63" s="31">
        <v>974424</v>
      </c>
      <c r="I63" s="30"/>
      <c r="J63" s="30"/>
      <c r="K63" s="29" t="s">
        <v>249</v>
      </c>
      <c r="L63" s="31">
        <v>1100000</v>
      </c>
      <c r="M63" s="30"/>
      <c r="N63" s="30"/>
      <c r="O63" s="29" t="s">
        <v>249</v>
      </c>
      <c r="P63" s="31">
        <v>1099897</v>
      </c>
      <c r="Q63" s="30"/>
    </row>
    <row r="64" spans="1:17">
      <c r="A64" s="12"/>
      <c r="B64" s="168"/>
      <c r="C64" s="29"/>
      <c r="D64" s="31"/>
      <c r="E64" s="30"/>
      <c r="F64" s="30"/>
      <c r="G64" s="29"/>
      <c r="H64" s="31"/>
      <c r="I64" s="30"/>
      <c r="J64" s="30"/>
      <c r="K64" s="29"/>
      <c r="L64" s="31"/>
      <c r="M64" s="30"/>
      <c r="N64" s="30"/>
      <c r="O64" s="29"/>
      <c r="P64" s="31"/>
      <c r="Q64" s="30"/>
    </row>
  </sheetData>
  <mergeCells count="306">
    <mergeCell ref="B5:R5"/>
    <mergeCell ref="B6:R6"/>
    <mergeCell ref="B7:R7"/>
    <mergeCell ref="B8:R8"/>
    <mergeCell ref="B9:R9"/>
    <mergeCell ref="B40:R40"/>
    <mergeCell ref="N63:N64"/>
    <mergeCell ref="O63:O64"/>
    <mergeCell ref="P63:P64"/>
    <mergeCell ref="Q63:Q64"/>
    <mergeCell ref="A1:A2"/>
    <mergeCell ref="B1:R1"/>
    <mergeCell ref="B2:R2"/>
    <mergeCell ref="B3:R3"/>
    <mergeCell ref="A4:A64"/>
    <mergeCell ref="B4:R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6:I46"/>
    <mergeCell ref="K46:Q46"/>
    <mergeCell ref="C47:E47"/>
    <mergeCell ref="G47:I47"/>
    <mergeCell ref="K47:M47"/>
    <mergeCell ref="O47:Q47"/>
    <mergeCell ref="N38:N39"/>
    <mergeCell ref="O38:O39"/>
    <mergeCell ref="P38:P39"/>
    <mergeCell ref="Q38:Q39"/>
    <mergeCell ref="R38:R39"/>
    <mergeCell ref="B44:Q44"/>
    <mergeCell ref="B41:R41"/>
    <mergeCell ref="B42:R42"/>
    <mergeCell ref="B43:R43"/>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P28:R28"/>
    <mergeCell ref="P29:R29"/>
    <mergeCell ref="P30:R30"/>
    <mergeCell ref="P31:R31"/>
    <mergeCell ref="D32:F32"/>
    <mergeCell ref="H32:J32"/>
    <mergeCell ref="L32:N32"/>
    <mergeCell ref="P32:R32"/>
    <mergeCell ref="K28:K31"/>
    <mergeCell ref="L28:N28"/>
    <mergeCell ref="L29:N29"/>
    <mergeCell ref="L30:N30"/>
    <mergeCell ref="L31:N31"/>
    <mergeCell ref="O28:O31"/>
    <mergeCell ref="D27:F27"/>
    <mergeCell ref="H27:R27"/>
    <mergeCell ref="B28:B31"/>
    <mergeCell ref="C28:C31"/>
    <mergeCell ref="D28:F31"/>
    <mergeCell ref="G28:G31"/>
    <mergeCell ref="H28:J28"/>
    <mergeCell ref="H29:J29"/>
    <mergeCell ref="H30:J30"/>
    <mergeCell ref="H31:J31"/>
    <mergeCell ref="N23:N24"/>
    <mergeCell ref="O23:O24"/>
    <mergeCell ref="P23:P24"/>
    <mergeCell ref="Q23:Q24"/>
    <mergeCell ref="R23:R24"/>
    <mergeCell ref="B25:R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O13:O16"/>
    <mergeCell ref="P13:R13"/>
    <mergeCell ref="P14:R14"/>
    <mergeCell ref="P15:R15"/>
    <mergeCell ref="P16:R16"/>
    <mergeCell ref="D17:F17"/>
    <mergeCell ref="H17:J17"/>
    <mergeCell ref="L17:N17"/>
    <mergeCell ref="P17:R17"/>
    <mergeCell ref="H16:J16"/>
    <mergeCell ref="K13:K16"/>
    <mergeCell ref="L13:N13"/>
    <mergeCell ref="L14:N14"/>
    <mergeCell ref="L15:N15"/>
    <mergeCell ref="L16:N16"/>
    <mergeCell ref="B10:R10"/>
    <mergeCell ref="D12:F12"/>
    <mergeCell ref="H12:R12"/>
    <mergeCell ref="B13:B16"/>
    <mergeCell ref="C13:C16"/>
    <mergeCell ref="D13:F16"/>
    <mergeCell ref="G13:G16"/>
    <mergeCell ref="H13:J13"/>
    <mergeCell ref="H14:J14"/>
    <mergeCell ref="H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 bestFit="1" customWidth="1"/>
    <col min="2" max="2" width="36.5703125" bestFit="1" customWidth="1"/>
    <col min="3" max="3" width="9" customWidth="1"/>
    <col min="4" max="4" width="29.7109375" customWidth="1"/>
    <col min="5" max="5" width="7" customWidth="1"/>
    <col min="6" max="6" width="36.5703125" customWidth="1"/>
    <col min="7" max="7" width="9" customWidth="1"/>
    <col min="8" max="8" width="29.7109375" customWidth="1"/>
    <col min="9" max="9" width="7" customWidth="1"/>
    <col min="10" max="10" width="36.5703125" customWidth="1"/>
    <col min="11" max="11" width="9" customWidth="1"/>
    <col min="12" max="12" width="34.28515625" customWidth="1"/>
    <col min="13" max="13" width="7" customWidth="1"/>
    <col min="14" max="14" width="36.5703125" customWidth="1"/>
    <col min="15" max="15" width="9" customWidth="1"/>
    <col min="16" max="16" width="29.7109375" customWidth="1"/>
    <col min="17" max="17" width="7"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5</v>
      </c>
      <c r="B3" s="11" t="s">
        <v>4</v>
      </c>
      <c r="C3" s="11"/>
      <c r="D3" s="11"/>
      <c r="E3" s="11"/>
      <c r="F3" s="11"/>
      <c r="G3" s="11"/>
      <c r="H3" s="11"/>
      <c r="I3" s="11"/>
      <c r="J3" s="11"/>
      <c r="K3" s="11"/>
      <c r="L3" s="11"/>
      <c r="M3" s="11"/>
      <c r="N3" s="11"/>
      <c r="O3" s="11"/>
      <c r="P3" s="11"/>
      <c r="Q3" s="11"/>
    </row>
    <row r="4" spans="1:17" ht="15" customHeight="1">
      <c r="A4" s="12" t="s">
        <v>444</v>
      </c>
      <c r="B4" s="11" t="s">
        <v>4</v>
      </c>
      <c r="C4" s="11"/>
      <c r="D4" s="11"/>
      <c r="E4" s="11"/>
      <c r="F4" s="11"/>
      <c r="G4" s="11"/>
      <c r="H4" s="11"/>
      <c r="I4" s="11"/>
      <c r="J4" s="11"/>
      <c r="K4" s="11"/>
      <c r="L4" s="11"/>
      <c r="M4" s="11"/>
      <c r="N4" s="11"/>
      <c r="O4" s="11"/>
      <c r="P4" s="11"/>
      <c r="Q4" s="11"/>
    </row>
    <row r="5" spans="1:17">
      <c r="A5" s="12"/>
      <c r="B5" s="43" t="s">
        <v>446</v>
      </c>
      <c r="C5" s="43"/>
      <c r="D5" s="43"/>
      <c r="E5" s="43"/>
      <c r="F5" s="43"/>
      <c r="G5" s="43"/>
      <c r="H5" s="43"/>
      <c r="I5" s="43"/>
      <c r="J5" s="43"/>
      <c r="K5" s="43"/>
      <c r="L5" s="43"/>
      <c r="M5" s="43"/>
      <c r="N5" s="43"/>
      <c r="O5" s="43"/>
      <c r="P5" s="43"/>
      <c r="Q5" s="43"/>
    </row>
    <row r="6" spans="1:17">
      <c r="A6" s="12"/>
      <c r="B6" s="11"/>
      <c r="C6" s="11"/>
      <c r="D6" s="11"/>
      <c r="E6" s="11"/>
      <c r="F6" s="11"/>
      <c r="G6" s="11"/>
      <c r="H6" s="11"/>
      <c r="I6" s="11"/>
      <c r="J6" s="11"/>
      <c r="K6" s="11"/>
      <c r="L6" s="11"/>
      <c r="M6" s="11"/>
      <c r="N6" s="11"/>
      <c r="O6" s="11"/>
      <c r="P6" s="11"/>
      <c r="Q6" s="11"/>
    </row>
    <row r="7" spans="1:17" ht="25.5" customHeight="1">
      <c r="A7" s="12"/>
      <c r="B7" s="30" t="s">
        <v>447</v>
      </c>
      <c r="C7" s="30"/>
      <c r="D7" s="30"/>
      <c r="E7" s="30"/>
      <c r="F7" s="30"/>
      <c r="G7" s="30"/>
      <c r="H7" s="30"/>
      <c r="I7" s="30"/>
      <c r="J7" s="30"/>
      <c r="K7" s="30"/>
      <c r="L7" s="30"/>
      <c r="M7" s="30"/>
      <c r="N7" s="30"/>
      <c r="O7" s="30"/>
      <c r="P7" s="30"/>
      <c r="Q7" s="30"/>
    </row>
    <row r="8" spans="1:17">
      <c r="A8" s="12"/>
      <c r="B8" s="11"/>
      <c r="C8" s="11"/>
      <c r="D8" s="11"/>
      <c r="E8" s="11"/>
      <c r="F8" s="11"/>
      <c r="G8" s="11"/>
      <c r="H8" s="11"/>
      <c r="I8" s="11"/>
      <c r="J8" s="11"/>
      <c r="K8" s="11"/>
      <c r="L8" s="11"/>
      <c r="M8" s="11"/>
      <c r="N8" s="11"/>
      <c r="O8" s="11"/>
      <c r="P8" s="11"/>
      <c r="Q8" s="11"/>
    </row>
    <row r="9" spans="1:17" ht="25.5" customHeight="1">
      <c r="A9" s="12"/>
      <c r="B9" s="30" t="s">
        <v>448</v>
      </c>
      <c r="C9" s="30"/>
      <c r="D9" s="30"/>
      <c r="E9" s="30"/>
      <c r="F9" s="30"/>
      <c r="G9" s="30"/>
      <c r="H9" s="30"/>
      <c r="I9" s="30"/>
      <c r="J9" s="30"/>
      <c r="K9" s="30"/>
      <c r="L9" s="30"/>
      <c r="M9" s="30"/>
      <c r="N9" s="30"/>
      <c r="O9" s="30"/>
      <c r="P9" s="30"/>
      <c r="Q9" s="30"/>
    </row>
    <row r="10" spans="1:17">
      <c r="A10" s="12"/>
      <c r="B10" s="11"/>
      <c r="C10" s="11"/>
      <c r="D10" s="11"/>
      <c r="E10" s="11"/>
      <c r="F10" s="11"/>
      <c r="G10" s="11"/>
      <c r="H10" s="11"/>
      <c r="I10" s="11"/>
      <c r="J10" s="11"/>
      <c r="K10" s="11"/>
      <c r="L10" s="11"/>
      <c r="M10" s="11"/>
      <c r="N10" s="11"/>
      <c r="O10" s="11"/>
      <c r="P10" s="11"/>
      <c r="Q10" s="11"/>
    </row>
    <row r="11" spans="1:17" ht="38.25" customHeight="1">
      <c r="A11" s="12"/>
      <c r="B11" s="30" t="s">
        <v>449</v>
      </c>
      <c r="C11" s="30"/>
      <c r="D11" s="30"/>
      <c r="E11" s="30"/>
      <c r="F11" s="30"/>
      <c r="G11" s="30"/>
      <c r="H11" s="30"/>
      <c r="I11" s="30"/>
      <c r="J11" s="30"/>
      <c r="K11" s="30"/>
      <c r="L11" s="30"/>
      <c r="M11" s="30"/>
      <c r="N11" s="30"/>
      <c r="O11" s="30"/>
      <c r="P11" s="30"/>
      <c r="Q11" s="30"/>
    </row>
    <row r="12" spans="1:17">
      <c r="A12" s="12"/>
      <c r="B12" s="11"/>
      <c r="C12" s="11"/>
      <c r="D12" s="11"/>
      <c r="E12" s="11"/>
      <c r="F12" s="11"/>
      <c r="G12" s="11"/>
      <c r="H12" s="11"/>
      <c r="I12" s="11"/>
      <c r="J12" s="11"/>
      <c r="K12" s="11"/>
      <c r="L12" s="11"/>
      <c r="M12" s="11"/>
      <c r="N12" s="11"/>
      <c r="O12" s="11"/>
      <c r="P12" s="11"/>
      <c r="Q12" s="11"/>
    </row>
    <row r="13" spans="1:17">
      <c r="A13" s="12"/>
      <c r="B13" s="30" t="s">
        <v>450</v>
      </c>
      <c r="C13" s="30"/>
      <c r="D13" s="30"/>
      <c r="E13" s="30"/>
      <c r="F13" s="30"/>
      <c r="G13" s="30"/>
      <c r="H13" s="30"/>
      <c r="I13" s="30"/>
      <c r="J13" s="30"/>
      <c r="K13" s="30"/>
      <c r="L13" s="30"/>
      <c r="M13" s="30"/>
      <c r="N13" s="30"/>
      <c r="O13" s="30"/>
      <c r="P13" s="30"/>
      <c r="Q13" s="30"/>
    </row>
    <row r="14" spans="1:17">
      <c r="A14" s="12"/>
      <c r="B14" s="21"/>
      <c r="C14" s="21"/>
      <c r="D14" s="21"/>
      <c r="E14" s="21"/>
      <c r="F14" s="21"/>
      <c r="G14" s="21"/>
      <c r="H14" s="21"/>
      <c r="I14" s="21"/>
      <c r="J14" s="21"/>
      <c r="K14" s="21"/>
      <c r="L14" s="21"/>
      <c r="M14" s="21"/>
      <c r="N14" s="21"/>
      <c r="O14" s="21"/>
      <c r="P14" s="21"/>
      <c r="Q14" s="21"/>
    </row>
    <row r="15" spans="1:17">
      <c r="A15" s="12"/>
      <c r="B15" s="15"/>
      <c r="C15" s="15"/>
      <c r="D15" s="15"/>
      <c r="E15" s="15"/>
      <c r="F15" s="15"/>
      <c r="G15" s="15"/>
      <c r="H15" s="15"/>
      <c r="I15" s="15"/>
      <c r="J15" s="15"/>
      <c r="K15" s="15"/>
      <c r="L15" s="15"/>
      <c r="M15" s="15"/>
      <c r="N15" s="15"/>
      <c r="O15" s="15"/>
      <c r="P15" s="15"/>
      <c r="Q15" s="15"/>
    </row>
    <row r="16" spans="1:17" ht="15.75" thickBot="1">
      <c r="A16" s="12"/>
      <c r="B16" s="13"/>
      <c r="C16" s="22" t="s">
        <v>307</v>
      </c>
      <c r="D16" s="22"/>
      <c r="E16" s="22"/>
      <c r="F16" s="22"/>
      <c r="G16" s="22"/>
      <c r="H16" s="22"/>
      <c r="I16" s="22"/>
      <c r="J16" s="13"/>
      <c r="K16" s="22" t="s">
        <v>308</v>
      </c>
      <c r="L16" s="22"/>
      <c r="M16" s="22"/>
      <c r="N16" s="22"/>
      <c r="O16" s="22"/>
      <c r="P16" s="22"/>
      <c r="Q16" s="22"/>
    </row>
    <row r="17" spans="1:17" ht="15.75" thickBot="1">
      <c r="A17" s="12"/>
      <c r="B17" s="13"/>
      <c r="C17" s="71">
        <v>2014</v>
      </c>
      <c r="D17" s="71"/>
      <c r="E17" s="71"/>
      <c r="F17" s="13"/>
      <c r="G17" s="71">
        <v>2013</v>
      </c>
      <c r="H17" s="71"/>
      <c r="I17" s="71"/>
      <c r="J17" s="13"/>
      <c r="K17" s="71">
        <v>2014</v>
      </c>
      <c r="L17" s="71"/>
      <c r="M17" s="71"/>
      <c r="N17" s="13"/>
      <c r="O17" s="71">
        <v>2013</v>
      </c>
      <c r="P17" s="71"/>
      <c r="Q17" s="71"/>
    </row>
    <row r="18" spans="1:17">
      <c r="A18" s="12"/>
      <c r="B18" s="53" t="s">
        <v>75</v>
      </c>
      <c r="C18" s="51" t="s">
        <v>249</v>
      </c>
      <c r="D18" s="25">
        <v>36115</v>
      </c>
      <c r="E18" s="27"/>
      <c r="F18" s="24"/>
      <c r="G18" s="51" t="s">
        <v>249</v>
      </c>
      <c r="H18" s="25">
        <v>32496</v>
      </c>
      <c r="I18" s="27"/>
      <c r="J18" s="24"/>
      <c r="K18" s="51" t="s">
        <v>249</v>
      </c>
      <c r="L18" s="25">
        <v>112492</v>
      </c>
      <c r="M18" s="27"/>
      <c r="N18" s="24"/>
      <c r="O18" s="51" t="s">
        <v>249</v>
      </c>
      <c r="P18" s="25">
        <v>94212</v>
      </c>
      <c r="Q18" s="27"/>
    </row>
    <row r="19" spans="1:17">
      <c r="A19" s="12"/>
      <c r="B19" s="53"/>
      <c r="C19" s="65"/>
      <c r="D19" s="26"/>
      <c r="E19" s="28"/>
      <c r="F19" s="24"/>
      <c r="G19" s="65"/>
      <c r="H19" s="26"/>
      <c r="I19" s="28"/>
      <c r="J19" s="24"/>
      <c r="K19" s="65"/>
      <c r="L19" s="26"/>
      <c r="M19" s="28"/>
      <c r="N19" s="24"/>
      <c r="O19" s="65"/>
      <c r="P19" s="26"/>
      <c r="Q19" s="28"/>
    </row>
    <row r="20" spans="1:17">
      <c r="A20" s="12"/>
      <c r="B20" s="52" t="s">
        <v>451</v>
      </c>
      <c r="C20" s="72">
        <v>8</v>
      </c>
      <c r="D20" s="72"/>
      <c r="E20" s="30"/>
      <c r="F20" s="30"/>
      <c r="G20" s="72" t="s">
        <v>310</v>
      </c>
      <c r="H20" s="72"/>
      <c r="I20" s="30"/>
      <c r="J20" s="30"/>
      <c r="K20" s="72">
        <v>805</v>
      </c>
      <c r="L20" s="72"/>
      <c r="M20" s="30"/>
      <c r="N20" s="30"/>
      <c r="O20" s="72">
        <v>772</v>
      </c>
      <c r="P20" s="72"/>
      <c r="Q20" s="30"/>
    </row>
    <row r="21" spans="1:17">
      <c r="A21" s="12"/>
      <c r="B21" s="52"/>
      <c r="C21" s="72"/>
      <c r="D21" s="72"/>
      <c r="E21" s="30"/>
      <c r="F21" s="30"/>
      <c r="G21" s="72"/>
      <c r="H21" s="72"/>
      <c r="I21" s="30"/>
      <c r="J21" s="30"/>
      <c r="K21" s="72"/>
      <c r="L21" s="72"/>
      <c r="M21" s="30"/>
      <c r="N21" s="30"/>
      <c r="O21" s="72"/>
      <c r="P21" s="72"/>
      <c r="Q21" s="30"/>
    </row>
    <row r="22" spans="1:17">
      <c r="A22" s="12"/>
      <c r="B22" s="48" t="s">
        <v>81</v>
      </c>
      <c r="C22" s="56" t="s">
        <v>452</v>
      </c>
      <c r="D22" s="56"/>
      <c r="E22" s="18" t="s">
        <v>264</v>
      </c>
      <c r="F22" s="19"/>
      <c r="G22" s="56" t="s">
        <v>453</v>
      </c>
      <c r="H22" s="56"/>
      <c r="I22" s="18" t="s">
        <v>264</v>
      </c>
      <c r="J22" s="19"/>
      <c r="K22" s="56" t="s">
        <v>454</v>
      </c>
      <c r="L22" s="56"/>
      <c r="M22" s="18" t="s">
        <v>264</v>
      </c>
      <c r="N22" s="19"/>
      <c r="O22" s="56" t="s">
        <v>454</v>
      </c>
      <c r="P22" s="56"/>
      <c r="Q22" s="18" t="s">
        <v>264</v>
      </c>
    </row>
    <row r="23" spans="1:17" ht="26.25">
      <c r="A23" s="12"/>
      <c r="B23" s="47" t="s">
        <v>82</v>
      </c>
      <c r="C23" s="72" t="s">
        <v>455</v>
      </c>
      <c r="D23" s="72"/>
      <c r="E23" s="14" t="s">
        <v>264</v>
      </c>
      <c r="F23" s="13"/>
      <c r="G23" s="72" t="s">
        <v>456</v>
      </c>
      <c r="H23" s="72"/>
      <c r="I23" s="14" t="s">
        <v>264</v>
      </c>
      <c r="J23" s="13"/>
      <c r="K23" s="72" t="s">
        <v>457</v>
      </c>
      <c r="L23" s="72"/>
      <c r="M23" s="14" t="s">
        <v>264</v>
      </c>
      <c r="N23" s="13"/>
      <c r="O23" s="72" t="s">
        <v>458</v>
      </c>
      <c r="P23" s="72"/>
      <c r="Q23" s="14" t="s">
        <v>264</v>
      </c>
    </row>
    <row r="24" spans="1:17" ht="27" thickBot="1">
      <c r="A24" s="12"/>
      <c r="B24" s="48" t="s">
        <v>459</v>
      </c>
      <c r="C24" s="67" t="s">
        <v>460</v>
      </c>
      <c r="D24" s="67"/>
      <c r="E24" s="64" t="s">
        <v>264</v>
      </c>
      <c r="F24" s="19"/>
      <c r="G24" s="67" t="s">
        <v>461</v>
      </c>
      <c r="H24" s="67"/>
      <c r="I24" s="64" t="s">
        <v>264</v>
      </c>
      <c r="J24" s="19"/>
      <c r="K24" s="67" t="s">
        <v>462</v>
      </c>
      <c r="L24" s="67"/>
      <c r="M24" s="64" t="s">
        <v>264</v>
      </c>
      <c r="N24" s="19"/>
      <c r="O24" s="67" t="s">
        <v>463</v>
      </c>
      <c r="P24" s="67"/>
      <c r="Q24" s="64" t="s">
        <v>264</v>
      </c>
    </row>
    <row r="25" spans="1:17" ht="23.25" customHeight="1">
      <c r="A25" s="12"/>
      <c r="B25" s="52" t="s">
        <v>464</v>
      </c>
      <c r="C25" s="35">
        <v>27806</v>
      </c>
      <c r="D25" s="35"/>
      <c r="E25" s="37"/>
      <c r="F25" s="30"/>
      <c r="G25" s="35">
        <v>24622</v>
      </c>
      <c r="H25" s="35"/>
      <c r="I25" s="37"/>
      <c r="J25" s="30"/>
      <c r="K25" s="35">
        <v>88756</v>
      </c>
      <c r="L25" s="35"/>
      <c r="M25" s="37"/>
      <c r="N25" s="30"/>
      <c r="O25" s="35">
        <v>71461</v>
      </c>
      <c r="P25" s="35"/>
      <c r="Q25" s="37"/>
    </row>
    <row r="26" spans="1:17">
      <c r="A26" s="12"/>
      <c r="B26" s="52"/>
      <c r="C26" s="31"/>
      <c r="D26" s="31"/>
      <c r="E26" s="30"/>
      <c r="F26" s="30"/>
      <c r="G26" s="36"/>
      <c r="H26" s="36"/>
      <c r="I26" s="38"/>
      <c r="J26" s="30"/>
      <c r="K26" s="36"/>
      <c r="L26" s="36"/>
      <c r="M26" s="38"/>
      <c r="N26" s="30"/>
      <c r="O26" s="36"/>
      <c r="P26" s="36"/>
      <c r="Q26" s="38"/>
    </row>
    <row r="27" spans="1:17">
      <c r="A27" s="12"/>
      <c r="B27" s="53" t="s">
        <v>77</v>
      </c>
      <c r="C27" s="56" t="s">
        <v>465</v>
      </c>
      <c r="D27" s="56"/>
      <c r="E27" s="23" t="s">
        <v>264</v>
      </c>
      <c r="F27" s="24"/>
      <c r="G27" s="56" t="s">
        <v>466</v>
      </c>
      <c r="H27" s="56"/>
      <c r="I27" s="23" t="s">
        <v>264</v>
      </c>
      <c r="J27" s="24"/>
      <c r="K27" s="56" t="s">
        <v>467</v>
      </c>
      <c r="L27" s="56"/>
      <c r="M27" s="23" t="s">
        <v>264</v>
      </c>
      <c r="N27" s="24"/>
      <c r="O27" s="32">
        <v>1043</v>
      </c>
      <c r="P27" s="32"/>
      <c r="Q27" s="24"/>
    </row>
    <row r="28" spans="1:17" ht="15.75" thickBot="1">
      <c r="A28" s="12"/>
      <c r="B28" s="53"/>
      <c r="C28" s="67"/>
      <c r="D28" s="67"/>
      <c r="E28" s="171"/>
      <c r="F28" s="24"/>
      <c r="G28" s="67"/>
      <c r="H28" s="67"/>
      <c r="I28" s="171"/>
      <c r="J28" s="24"/>
      <c r="K28" s="67"/>
      <c r="L28" s="67"/>
      <c r="M28" s="171"/>
      <c r="N28" s="24"/>
      <c r="O28" s="33"/>
      <c r="P28" s="33"/>
      <c r="Q28" s="34"/>
    </row>
    <row r="29" spans="1:17">
      <c r="A29" s="12"/>
      <c r="B29" s="52" t="s">
        <v>468</v>
      </c>
      <c r="C29" s="68" t="s">
        <v>249</v>
      </c>
      <c r="D29" s="35">
        <v>27626</v>
      </c>
      <c r="E29" s="37"/>
      <c r="F29" s="30"/>
      <c r="G29" s="68" t="s">
        <v>249</v>
      </c>
      <c r="H29" s="35">
        <v>24579</v>
      </c>
      <c r="I29" s="37"/>
      <c r="J29" s="30"/>
      <c r="K29" s="68" t="s">
        <v>249</v>
      </c>
      <c r="L29" s="35">
        <v>88267</v>
      </c>
      <c r="M29" s="37"/>
      <c r="N29" s="30"/>
      <c r="O29" s="68" t="s">
        <v>249</v>
      </c>
      <c r="P29" s="35">
        <v>72504</v>
      </c>
      <c r="Q29" s="37"/>
    </row>
    <row r="30" spans="1:17" ht="15.75" thickBot="1">
      <c r="A30" s="12"/>
      <c r="B30" s="52"/>
      <c r="C30" s="69"/>
      <c r="D30" s="39"/>
      <c r="E30" s="40"/>
      <c r="F30" s="30"/>
      <c r="G30" s="69"/>
      <c r="H30" s="39"/>
      <c r="I30" s="40"/>
      <c r="J30" s="30"/>
      <c r="K30" s="69"/>
      <c r="L30" s="39"/>
      <c r="M30" s="40"/>
      <c r="N30" s="30"/>
      <c r="O30" s="69"/>
      <c r="P30" s="39"/>
      <c r="Q30" s="40"/>
    </row>
    <row r="31" spans="1:17" ht="15.75" thickTop="1">
      <c r="A31" s="12"/>
      <c r="B31" s="19"/>
      <c r="C31" s="85"/>
      <c r="D31" s="85"/>
      <c r="E31" s="85"/>
      <c r="F31" s="19"/>
      <c r="G31" s="85"/>
      <c r="H31" s="85"/>
      <c r="I31" s="85"/>
      <c r="J31" s="19"/>
      <c r="K31" s="85"/>
      <c r="L31" s="85"/>
      <c r="M31" s="85"/>
      <c r="N31" s="19"/>
      <c r="O31" s="85"/>
      <c r="P31" s="85"/>
      <c r="Q31" s="85"/>
    </row>
    <row r="32" spans="1:17">
      <c r="A32" s="12"/>
      <c r="B32" s="52" t="s">
        <v>469</v>
      </c>
      <c r="C32" s="31">
        <v>71195</v>
      </c>
      <c r="D32" s="31"/>
      <c r="E32" s="30"/>
      <c r="F32" s="30"/>
      <c r="G32" s="31">
        <v>70900</v>
      </c>
      <c r="H32" s="31"/>
      <c r="I32" s="30"/>
      <c r="J32" s="30"/>
      <c r="K32" s="31">
        <v>71121</v>
      </c>
      <c r="L32" s="31"/>
      <c r="M32" s="30"/>
      <c r="N32" s="30"/>
      <c r="O32" s="31">
        <v>67040</v>
      </c>
      <c r="P32" s="31"/>
      <c r="Q32" s="30"/>
    </row>
    <row r="33" spans="1:17" ht="15.75" thickBot="1">
      <c r="A33" s="12"/>
      <c r="B33" s="52"/>
      <c r="C33" s="39"/>
      <c r="D33" s="39"/>
      <c r="E33" s="40"/>
      <c r="F33" s="30"/>
      <c r="G33" s="39"/>
      <c r="H33" s="39"/>
      <c r="I33" s="40"/>
      <c r="J33" s="30"/>
      <c r="K33" s="39"/>
      <c r="L33" s="39"/>
      <c r="M33" s="40"/>
      <c r="N33" s="30"/>
      <c r="O33" s="39"/>
      <c r="P33" s="39"/>
      <c r="Q33" s="40"/>
    </row>
    <row r="34" spans="1:17" ht="15.75" thickTop="1">
      <c r="A34" s="12"/>
      <c r="B34" s="19"/>
      <c r="C34" s="85"/>
      <c r="D34" s="85"/>
      <c r="E34" s="85"/>
      <c r="F34" s="19"/>
      <c r="G34" s="85"/>
      <c r="H34" s="85"/>
      <c r="I34" s="85"/>
      <c r="J34" s="19"/>
      <c r="K34" s="85"/>
      <c r="L34" s="85"/>
      <c r="M34" s="85"/>
      <c r="N34" s="19"/>
      <c r="O34" s="85"/>
      <c r="P34" s="85"/>
      <c r="Q34" s="85"/>
    </row>
    <row r="35" spans="1:17" ht="39">
      <c r="A35" s="12"/>
      <c r="B35" s="47" t="s">
        <v>470</v>
      </c>
      <c r="C35" s="30"/>
      <c r="D35" s="30"/>
      <c r="E35" s="30"/>
      <c r="F35" s="13"/>
      <c r="G35" s="30"/>
      <c r="H35" s="30"/>
      <c r="I35" s="30"/>
      <c r="J35" s="13"/>
      <c r="K35" s="30"/>
      <c r="L35" s="30"/>
      <c r="M35" s="30"/>
      <c r="N35" s="13"/>
      <c r="O35" s="30"/>
      <c r="P35" s="30"/>
      <c r="Q35" s="30"/>
    </row>
    <row r="36" spans="1:17">
      <c r="A36" s="12"/>
      <c r="B36" s="172" t="s">
        <v>86</v>
      </c>
      <c r="C36" s="23" t="s">
        <v>249</v>
      </c>
      <c r="D36" s="56">
        <v>0.39</v>
      </c>
      <c r="E36" s="24"/>
      <c r="F36" s="24"/>
      <c r="G36" s="23" t="s">
        <v>249</v>
      </c>
      <c r="H36" s="56">
        <v>0.35</v>
      </c>
      <c r="I36" s="24"/>
      <c r="J36" s="24"/>
      <c r="K36" s="23" t="s">
        <v>249</v>
      </c>
      <c r="L36" s="56">
        <v>1.25</v>
      </c>
      <c r="M36" s="24"/>
      <c r="N36" s="24"/>
      <c r="O36" s="23" t="s">
        <v>249</v>
      </c>
      <c r="P36" s="56">
        <v>1.06</v>
      </c>
      <c r="Q36" s="24"/>
    </row>
    <row r="37" spans="1:17">
      <c r="A37" s="12"/>
      <c r="B37" s="172"/>
      <c r="C37" s="23"/>
      <c r="D37" s="56"/>
      <c r="E37" s="24"/>
      <c r="F37" s="24"/>
      <c r="G37" s="23"/>
      <c r="H37" s="56"/>
      <c r="I37" s="24"/>
      <c r="J37" s="24"/>
      <c r="K37" s="23"/>
      <c r="L37" s="56"/>
      <c r="M37" s="24"/>
      <c r="N37" s="24"/>
      <c r="O37" s="23"/>
      <c r="P37" s="56"/>
      <c r="Q37" s="24"/>
    </row>
    <row r="38" spans="1:17">
      <c r="A38" s="12"/>
      <c r="B38" s="173" t="s">
        <v>87</v>
      </c>
      <c r="C38" s="72" t="s">
        <v>310</v>
      </c>
      <c r="D38" s="72"/>
      <c r="E38" s="30"/>
      <c r="F38" s="30"/>
      <c r="G38" s="72" t="s">
        <v>310</v>
      </c>
      <c r="H38" s="72"/>
      <c r="I38" s="30"/>
      <c r="J38" s="30"/>
      <c r="K38" s="72" t="s">
        <v>471</v>
      </c>
      <c r="L38" s="72"/>
      <c r="M38" s="29" t="s">
        <v>264</v>
      </c>
      <c r="N38" s="30"/>
      <c r="O38" s="72">
        <v>0.02</v>
      </c>
      <c r="P38" s="72"/>
      <c r="Q38" s="30"/>
    </row>
    <row r="39" spans="1:17" ht="15.75" thickBot="1">
      <c r="A39" s="12"/>
      <c r="B39" s="173"/>
      <c r="C39" s="73"/>
      <c r="D39" s="73"/>
      <c r="E39" s="55"/>
      <c r="F39" s="30"/>
      <c r="G39" s="73"/>
      <c r="H39" s="73"/>
      <c r="I39" s="55"/>
      <c r="J39" s="30"/>
      <c r="K39" s="73"/>
      <c r="L39" s="73"/>
      <c r="M39" s="74"/>
      <c r="N39" s="30"/>
      <c r="O39" s="73"/>
      <c r="P39" s="73"/>
      <c r="Q39" s="55"/>
    </row>
    <row r="40" spans="1:17">
      <c r="A40" s="12"/>
      <c r="B40" s="172" t="s">
        <v>472</v>
      </c>
      <c r="C40" s="51" t="s">
        <v>249</v>
      </c>
      <c r="D40" s="75">
        <v>0.39</v>
      </c>
      <c r="E40" s="27"/>
      <c r="F40" s="24"/>
      <c r="G40" s="51" t="s">
        <v>249</v>
      </c>
      <c r="H40" s="75">
        <v>0.35</v>
      </c>
      <c r="I40" s="27"/>
      <c r="J40" s="24"/>
      <c r="K40" s="51" t="s">
        <v>249</v>
      </c>
      <c r="L40" s="75">
        <v>1.24</v>
      </c>
      <c r="M40" s="27"/>
      <c r="N40" s="24"/>
      <c r="O40" s="51" t="s">
        <v>249</v>
      </c>
      <c r="P40" s="75">
        <v>1.08</v>
      </c>
      <c r="Q40" s="27"/>
    </row>
    <row r="41" spans="1:17" ht="15.75" thickBot="1">
      <c r="A41" s="12"/>
      <c r="B41" s="172"/>
      <c r="C41" s="57"/>
      <c r="D41" s="76"/>
      <c r="E41" s="59"/>
      <c r="F41" s="24"/>
      <c r="G41" s="57"/>
      <c r="H41" s="76"/>
      <c r="I41" s="59"/>
      <c r="J41" s="24"/>
      <c r="K41" s="57"/>
      <c r="L41" s="76"/>
      <c r="M41" s="59"/>
      <c r="N41" s="24"/>
      <c r="O41" s="57"/>
      <c r="P41" s="76"/>
      <c r="Q41" s="59"/>
    </row>
    <row r="42" spans="1:17" ht="15.75" thickTop="1">
      <c r="A42" s="12"/>
      <c r="B42" s="11"/>
      <c r="C42" s="11"/>
      <c r="D42" s="11"/>
      <c r="E42" s="11"/>
      <c r="F42" s="11"/>
      <c r="G42" s="11"/>
      <c r="H42" s="11"/>
      <c r="I42" s="11"/>
      <c r="J42" s="11"/>
      <c r="K42" s="11"/>
      <c r="L42" s="11"/>
      <c r="M42" s="11"/>
      <c r="N42" s="11"/>
      <c r="O42" s="11"/>
      <c r="P42" s="11"/>
      <c r="Q42" s="11"/>
    </row>
    <row r="43" spans="1:17">
      <c r="A43" s="12"/>
      <c r="B43" s="30" t="s">
        <v>473</v>
      </c>
      <c r="C43" s="30"/>
      <c r="D43" s="30"/>
      <c r="E43" s="30"/>
      <c r="F43" s="30"/>
      <c r="G43" s="30"/>
      <c r="H43" s="30"/>
      <c r="I43" s="30"/>
      <c r="J43" s="30"/>
      <c r="K43" s="30"/>
      <c r="L43" s="30"/>
      <c r="M43" s="30"/>
      <c r="N43" s="30"/>
      <c r="O43" s="30"/>
      <c r="P43" s="30"/>
      <c r="Q43" s="30"/>
    </row>
  </sheetData>
  <mergeCells count="172">
    <mergeCell ref="B11:Q11"/>
    <mergeCell ref="B12:Q12"/>
    <mergeCell ref="B13:Q13"/>
    <mergeCell ref="B42:Q42"/>
    <mergeCell ref="B43:Q43"/>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3"/>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C22:D22"/>
    <mergeCell ref="G22:H22"/>
    <mergeCell ref="K22:L22"/>
    <mergeCell ref="O22:P22"/>
    <mergeCell ref="C23:D23"/>
    <mergeCell ref="G23:H23"/>
    <mergeCell ref="K23:L23"/>
    <mergeCell ref="O23:P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3.85546875" bestFit="1" customWidth="1"/>
    <col min="2" max="2" width="36.5703125" bestFit="1" customWidth="1"/>
    <col min="3" max="3" width="36.5703125" customWidth="1"/>
    <col min="4" max="4" width="8.140625" customWidth="1"/>
    <col min="5" max="5" width="26.85546875" customWidth="1"/>
    <col min="6" max="7" width="36.5703125" customWidth="1"/>
    <col min="8" max="8" width="9.140625" customWidth="1"/>
    <col min="9" max="9" width="28.28515625" customWidth="1"/>
    <col min="10" max="10" width="7.140625" customWidth="1"/>
    <col min="11" max="11" width="36.5703125" customWidth="1"/>
    <col min="12" max="12" width="8.140625" customWidth="1"/>
    <col min="13" max="13" width="29.140625" customWidth="1"/>
    <col min="14" max="14" width="6.42578125" customWidth="1"/>
    <col min="15" max="15" width="36.5703125" customWidth="1"/>
    <col min="16" max="16" width="8.140625" customWidth="1"/>
    <col min="17" max="17" width="29.140625" customWidth="1"/>
    <col min="18" max="18" width="6.42578125" customWidth="1"/>
  </cols>
  <sheetData>
    <row r="1" spans="1:18" ht="15" customHeight="1">
      <c r="A1" s="7" t="s">
        <v>4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5</v>
      </c>
      <c r="B3" s="11" t="s">
        <v>4</v>
      </c>
      <c r="C3" s="11"/>
      <c r="D3" s="11"/>
      <c r="E3" s="11"/>
      <c r="F3" s="11"/>
      <c r="G3" s="11"/>
      <c r="H3" s="11"/>
      <c r="I3" s="11"/>
      <c r="J3" s="11"/>
      <c r="K3" s="11"/>
      <c r="L3" s="11"/>
      <c r="M3" s="11"/>
      <c r="N3" s="11"/>
      <c r="O3" s="11"/>
      <c r="P3" s="11"/>
      <c r="Q3" s="11"/>
      <c r="R3" s="11"/>
    </row>
    <row r="4" spans="1:18" ht="15" customHeight="1">
      <c r="A4" s="12" t="s">
        <v>474</v>
      </c>
      <c r="B4" s="11" t="s">
        <v>4</v>
      </c>
      <c r="C4" s="11"/>
      <c r="D4" s="11"/>
      <c r="E4" s="11"/>
      <c r="F4" s="11"/>
      <c r="G4" s="11"/>
      <c r="H4" s="11"/>
      <c r="I4" s="11"/>
      <c r="J4" s="11"/>
      <c r="K4" s="11"/>
      <c r="L4" s="11"/>
      <c r="M4" s="11"/>
      <c r="N4" s="11"/>
      <c r="O4" s="11"/>
      <c r="P4" s="11"/>
      <c r="Q4" s="11"/>
      <c r="R4" s="11"/>
    </row>
    <row r="5" spans="1:18">
      <c r="A5" s="12"/>
      <c r="B5" s="43" t="s">
        <v>476</v>
      </c>
      <c r="C5" s="43"/>
      <c r="D5" s="43"/>
      <c r="E5" s="43"/>
      <c r="F5" s="43"/>
      <c r="G5" s="43"/>
      <c r="H5" s="43"/>
      <c r="I5" s="43"/>
      <c r="J5" s="43"/>
      <c r="K5" s="43"/>
      <c r="L5" s="43"/>
      <c r="M5" s="43"/>
      <c r="N5" s="43"/>
      <c r="O5" s="43"/>
      <c r="P5" s="43"/>
      <c r="Q5" s="43"/>
      <c r="R5" s="43"/>
    </row>
    <row r="6" spans="1:18">
      <c r="A6" s="12"/>
      <c r="B6" s="11"/>
      <c r="C6" s="11"/>
      <c r="D6" s="11"/>
      <c r="E6" s="11"/>
      <c r="F6" s="11"/>
      <c r="G6" s="11"/>
      <c r="H6" s="11"/>
      <c r="I6" s="11"/>
      <c r="J6" s="11"/>
      <c r="K6" s="11"/>
      <c r="L6" s="11"/>
      <c r="M6" s="11"/>
      <c r="N6" s="11"/>
      <c r="O6" s="11"/>
      <c r="P6" s="11"/>
      <c r="Q6" s="11"/>
      <c r="R6" s="11"/>
    </row>
    <row r="7" spans="1:18">
      <c r="A7" s="12"/>
      <c r="B7" s="46" t="s">
        <v>477</v>
      </c>
      <c r="C7" s="46"/>
      <c r="D7" s="46"/>
      <c r="E7" s="46"/>
      <c r="F7" s="46"/>
      <c r="G7" s="46"/>
      <c r="H7" s="46"/>
      <c r="I7" s="46"/>
      <c r="J7" s="46"/>
      <c r="K7" s="46"/>
      <c r="L7" s="46"/>
      <c r="M7" s="46"/>
      <c r="N7" s="46"/>
      <c r="O7" s="46"/>
      <c r="P7" s="46"/>
      <c r="Q7" s="46"/>
      <c r="R7" s="46"/>
    </row>
    <row r="8" spans="1:18">
      <c r="A8" s="12"/>
      <c r="B8" s="11"/>
      <c r="C8" s="11"/>
      <c r="D8" s="11"/>
      <c r="E8" s="11"/>
      <c r="F8" s="11"/>
      <c r="G8" s="11"/>
      <c r="H8" s="11"/>
      <c r="I8" s="11"/>
      <c r="J8" s="11"/>
      <c r="K8" s="11"/>
      <c r="L8" s="11"/>
      <c r="M8" s="11"/>
      <c r="N8" s="11"/>
      <c r="O8" s="11"/>
      <c r="P8" s="11"/>
      <c r="Q8" s="11"/>
      <c r="R8" s="11"/>
    </row>
    <row r="9" spans="1:18" ht="25.5" customHeight="1">
      <c r="A9" s="12"/>
      <c r="B9" s="30" t="s">
        <v>478</v>
      </c>
      <c r="C9" s="30"/>
      <c r="D9" s="30"/>
      <c r="E9" s="30"/>
      <c r="F9" s="30"/>
      <c r="G9" s="30"/>
      <c r="H9" s="30"/>
      <c r="I9" s="30"/>
      <c r="J9" s="30"/>
      <c r="K9" s="30"/>
      <c r="L9" s="30"/>
      <c r="M9" s="30"/>
      <c r="N9" s="30"/>
      <c r="O9" s="30"/>
      <c r="P9" s="30"/>
      <c r="Q9" s="30"/>
      <c r="R9" s="30"/>
    </row>
    <row r="10" spans="1:18">
      <c r="A10" s="12"/>
      <c r="B10" s="11"/>
      <c r="C10" s="11"/>
      <c r="D10" s="11"/>
      <c r="E10" s="11"/>
      <c r="F10" s="11"/>
      <c r="G10" s="11"/>
      <c r="H10" s="11"/>
      <c r="I10" s="11"/>
      <c r="J10" s="11"/>
      <c r="K10" s="11"/>
      <c r="L10" s="11"/>
      <c r="M10" s="11"/>
      <c r="N10" s="11"/>
      <c r="O10" s="11"/>
      <c r="P10" s="11"/>
      <c r="Q10" s="11"/>
      <c r="R10" s="11"/>
    </row>
    <row r="11" spans="1:18">
      <c r="A11" s="12"/>
      <c r="B11" s="46" t="s">
        <v>54</v>
      </c>
      <c r="C11" s="46"/>
      <c r="D11" s="46"/>
      <c r="E11" s="46"/>
      <c r="F11" s="46"/>
      <c r="G11" s="46"/>
      <c r="H11" s="46"/>
      <c r="I11" s="46"/>
      <c r="J11" s="46"/>
      <c r="K11" s="46"/>
      <c r="L11" s="46"/>
      <c r="M11" s="46"/>
      <c r="N11" s="46"/>
      <c r="O11" s="46"/>
      <c r="P11" s="46"/>
      <c r="Q11" s="46"/>
      <c r="R11" s="46"/>
    </row>
    <row r="12" spans="1:18">
      <c r="A12" s="12"/>
      <c r="B12" s="11"/>
      <c r="C12" s="11"/>
      <c r="D12" s="11"/>
      <c r="E12" s="11"/>
      <c r="F12" s="11"/>
      <c r="G12" s="11"/>
      <c r="H12" s="11"/>
      <c r="I12" s="11"/>
      <c r="J12" s="11"/>
      <c r="K12" s="11"/>
      <c r="L12" s="11"/>
      <c r="M12" s="11"/>
      <c r="N12" s="11"/>
      <c r="O12" s="11"/>
      <c r="P12" s="11"/>
      <c r="Q12" s="11"/>
      <c r="R12" s="11"/>
    </row>
    <row r="13" spans="1:18">
      <c r="A13" s="12"/>
      <c r="B13" s="30" t="s">
        <v>479</v>
      </c>
      <c r="C13" s="30"/>
      <c r="D13" s="30"/>
      <c r="E13" s="30"/>
      <c r="F13" s="30"/>
      <c r="G13" s="30"/>
      <c r="H13" s="30"/>
      <c r="I13" s="30"/>
      <c r="J13" s="30"/>
      <c r="K13" s="30"/>
      <c r="L13" s="30"/>
      <c r="M13" s="30"/>
      <c r="N13" s="30"/>
      <c r="O13" s="30"/>
      <c r="P13" s="30"/>
      <c r="Q13" s="30"/>
      <c r="R13" s="30"/>
    </row>
    <row r="14" spans="1:18">
      <c r="A14" s="12"/>
      <c r="B14" s="21"/>
      <c r="C14" s="21"/>
      <c r="D14" s="21"/>
      <c r="E14" s="21"/>
      <c r="F14" s="21"/>
      <c r="G14" s="21"/>
      <c r="H14" s="21"/>
      <c r="I14" s="21"/>
      <c r="J14" s="21"/>
      <c r="K14" s="21"/>
      <c r="L14" s="21"/>
      <c r="M14" s="21"/>
      <c r="N14" s="21"/>
      <c r="O14" s="21"/>
      <c r="P14" s="21"/>
      <c r="Q14" s="21"/>
      <c r="R14" s="21"/>
    </row>
    <row r="15" spans="1:18">
      <c r="A15" s="12"/>
      <c r="B15" s="15"/>
      <c r="C15" s="15"/>
      <c r="D15" s="15"/>
      <c r="E15" s="15"/>
      <c r="F15" s="15"/>
      <c r="G15" s="15"/>
      <c r="H15" s="15"/>
      <c r="I15" s="15"/>
      <c r="J15" s="15"/>
      <c r="K15" s="15"/>
      <c r="L15" s="15"/>
      <c r="M15" s="15"/>
      <c r="N15" s="15"/>
      <c r="O15" s="15"/>
      <c r="P15" s="15"/>
      <c r="Q15" s="15"/>
      <c r="R15" s="15"/>
    </row>
    <row r="16" spans="1:18" ht="15.75" thickBot="1">
      <c r="A16" s="12"/>
      <c r="B16" s="174"/>
      <c r="C16" s="13"/>
      <c r="D16" s="22" t="s">
        <v>480</v>
      </c>
      <c r="E16" s="22"/>
      <c r="F16" s="22"/>
      <c r="G16" s="13"/>
      <c r="H16" s="22" t="s">
        <v>481</v>
      </c>
      <c r="I16" s="22"/>
      <c r="J16" s="22"/>
      <c r="K16" s="13"/>
      <c r="L16" s="22" t="s">
        <v>482</v>
      </c>
      <c r="M16" s="22"/>
      <c r="N16" s="22"/>
      <c r="O16" s="13"/>
      <c r="P16" s="22" t="s">
        <v>110</v>
      </c>
      <c r="Q16" s="22"/>
      <c r="R16" s="22"/>
    </row>
    <row r="17" spans="1:18">
      <c r="A17" s="12"/>
      <c r="B17" s="23" t="s">
        <v>483</v>
      </c>
      <c r="C17" s="24"/>
      <c r="D17" s="51" t="s">
        <v>249</v>
      </c>
      <c r="E17" s="25">
        <v>1590</v>
      </c>
      <c r="F17" s="27"/>
      <c r="G17" s="24"/>
      <c r="H17" s="51" t="s">
        <v>249</v>
      </c>
      <c r="I17" s="75" t="s">
        <v>484</v>
      </c>
      <c r="J17" s="51" t="s">
        <v>264</v>
      </c>
      <c r="K17" s="24"/>
      <c r="L17" s="51" t="s">
        <v>249</v>
      </c>
      <c r="M17" s="75" t="s">
        <v>485</v>
      </c>
      <c r="N17" s="51" t="s">
        <v>264</v>
      </c>
      <c r="O17" s="24"/>
      <c r="P17" s="51" t="s">
        <v>249</v>
      </c>
      <c r="Q17" s="75" t="s">
        <v>486</v>
      </c>
      <c r="R17" s="51" t="s">
        <v>264</v>
      </c>
    </row>
    <row r="18" spans="1:18">
      <c r="A18" s="12"/>
      <c r="B18" s="23"/>
      <c r="C18" s="24"/>
      <c r="D18" s="65"/>
      <c r="E18" s="26"/>
      <c r="F18" s="28"/>
      <c r="G18" s="24"/>
      <c r="H18" s="65"/>
      <c r="I18" s="81"/>
      <c r="J18" s="65"/>
      <c r="K18" s="24"/>
      <c r="L18" s="65"/>
      <c r="M18" s="81"/>
      <c r="N18" s="65"/>
      <c r="O18" s="24"/>
      <c r="P18" s="65"/>
      <c r="Q18" s="81"/>
      <c r="R18" s="65"/>
    </row>
    <row r="19" spans="1:18">
      <c r="A19" s="12"/>
      <c r="B19" s="13"/>
      <c r="C19" s="13"/>
      <c r="D19" s="30"/>
      <c r="E19" s="30"/>
      <c r="F19" s="30"/>
      <c r="G19" s="13"/>
      <c r="H19" s="30"/>
      <c r="I19" s="30"/>
      <c r="J19" s="30"/>
      <c r="K19" s="13"/>
      <c r="L19" s="30"/>
      <c r="M19" s="30"/>
      <c r="N19" s="30"/>
      <c r="O19" s="13"/>
      <c r="P19" s="30"/>
      <c r="Q19" s="30"/>
      <c r="R19" s="30"/>
    </row>
    <row r="20" spans="1:18">
      <c r="A20" s="12"/>
      <c r="B20" s="53" t="s">
        <v>487</v>
      </c>
      <c r="C20" s="24"/>
      <c r="D20" s="32">
        <v>13591</v>
      </c>
      <c r="E20" s="32"/>
      <c r="F20" s="24"/>
      <c r="G20" s="24"/>
      <c r="H20" s="56" t="s">
        <v>488</v>
      </c>
      <c r="I20" s="56"/>
      <c r="J20" s="23" t="s">
        <v>264</v>
      </c>
      <c r="K20" s="24"/>
      <c r="L20" s="56" t="s">
        <v>489</v>
      </c>
      <c r="M20" s="56"/>
      <c r="N20" s="23" t="s">
        <v>264</v>
      </c>
      <c r="O20" s="24"/>
      <c r="P20" s="32">
        <v>1433</v>
      </c>
      <c r="Q20" s="32"/>
      <c r="R20" s="24"/>
    </row>
    <row r="21" spans="1:18">
      <c r="A21" s="12"/>
      <c r="B21" s="53"/>
      <c r="C21" s="24"/>
      <c r="D21" s="32"/>
      <c r="E21" s="32"/>
      <c r="F21" s="24"/>
      <c r="G21" s="24"/>
      <c r="H21" s="56"/>
      <c r="I21" s="56"/>
      <c r="J21" s="23"/>
      <c r="K21" s="24"/>
      <c r="L21" s="56"/>
      <c r="M21" s="56"/>
      <c r="N21" s="23"/>
      <c r="O21" s="24"/>
      <c r="P21" s="32"/>
      <c r="Q21" s="32"/>
      <c r="R21" s="24"/>
    </row>
    <row r="22" spans="1:18">
      <c r="A22" s="12"/>
      <c r="B22" s="52" t="s">
        <v>490</v>
      </c>
      <c r="C22" s="30"/>
      <c r="D22" s="72">
        <v>517</v>
      </c>
      <c r="E22" s="72"/>
      <c r="F22" s="30"/>
      <c r="G22" s="30"/>
      <c r="H22" s="31">
        <v>5742</v>
      </c>
      <c r="I22" s="31"/>
      <c r="J22" s="30"/>
      <c r="K22" s="30"/>
      <c r="L22" s="72" t="s">
        <v>491</v>
      </c>
      <c r="M22" s="72"/>
      <c r="N22" s="29" t="s">
        <v>264</v>
      </c>
      <c r="O22" s="30"/>
      <c r="P22" s="31">
        <v>6060</v>
      </c>
      <c r="Q22" s="31"/>
      <c r="R22" s="30"/>
    </row>
    <row r="23" spans="1:18" ht="15.75" thickBot="1">
      <c r="A23" s="12"/>
      <c r="B23" s="52"/>
      <c r="C23" s="30"/>
      <c r="D23" s="73"/>
      <c r="E23" s="73"/>
      <c r="F23" s="55"/>
      <c r="G23" s="30"/>
      <c r="H23" s="54"/>
      <c r="I23" s="54"/>
      <c r="J23" s="55"/>
      <c r="K23" s="30"/>
      <c r="L23" s="73"/>
      <c r="M23" s="73"/>
      <c r="N23" s="74"/>
      <c r="O23" s="30"/>
      <c r="P23" s="54"/>
      <c r="Q23" s="54"/>
      <c r="R23" s="55"/>
    </row>
    <row r="24" spans="1:18">
      <c r="A24" s="12"/>
      <c r="B24" s="53" t="s">
        <v>492</v>
      </c>
      <c r="C24" s="24"/>
      <c r="D24" s="25">
        <v>14108</v>
      </c>
      <c r="E24" s="25"/>
      <c r="F24" s="27"/>
      <c r="G24" s="24"/>
      <c r="H24" s="25">
        <v>3034</v>
      </c>
      <c r="I24" s="25"/>
      <c r="J24" s="27"/>
      <c r="K24" s="24"/>
      <c r="L24" s="75" t="s">
        <v>493</v>
      </c>
      <c r="M24" s="75"/>
      <c r="N24" s="51" t="s">
        <v>264</v>
      </c>
      <c r="O24" s="24"/>
      <c r="P24" s="25">
        <v>7493</v>
      </c>
      <c r="Q24" s="25"/>
      <c r="R24" s="27"/>
    </row>
    <row r="25" spans="1:18">
      <c r="A25" s="12"/>
      <c r="B25" s="53"/>
      <c r="C25" s="24"/>
      <c r="D25" s="26"/>
      <c r="E25" s="26"/>
      <c r="F25" s="28"/>
      <c r="G25" s="24"/>
      <c r="H25" s="32"/>
      <c r="I25" s="32"/>
      <c r="J25" s="24"/>
      <c r="K25" s="24"/>
      <c r="L25" s="81"/>
      <c r="M25" s="81"/>
      <c r="N25" s="65"/>
      <c r="O25" s="24"/>
      <c r="P25" s="26"/>
      <c r="Q25" s="26"/>
      <c r="R25" s="28"/>
    </row>
    <row r="26" spans="1:18" ht="15.75" thickBot="1">
      <c r="A26" s="12"/>
      <c r="B26" s="13"/>
      <c r="C26" s="13"/>
      <c r="D26" s="55"/>
      <c r="E26" s="55"/>
      <c r="F26" s="55"/>
      <c r="G26" s="13"/>
      <c r="H26" s="55"/>
      <c r="I26" s="55"/>
      <c r="J26" s="55"/>
      <c r="K26" s="13"/>
      <c r="L26" s="55"/>
      <c r="M26" s="55"/>
      <c r="N26" s="55"/>
      <c r="O26" s="13"/>
      <c r="P26" s="55"/>
      <c r="Q26" s="55"/>
      <c r="R26" s="55"/>
    </row>
    <row r="27" spans="1:18">
      <c r="A27" s="12"/>
      <c r="B27" s="23" t="s">
        <v>494</v>
      </c>
      <c r="C27" s="24"/>
      <c r="D27" s="51" t="s">
        <v>249</v>
      </c>
      <c r="E27" s="25">
        <v>15698</v>
      </c>
      <c r="F27" s="27"/>
      <c r="G27" s="24"/>
      <c r="H27" s="51" t="s">
        <v>249</v>
      </c>
      <c r="I27" s="75" t="s">
        <v>420</v>
      </c>
      <c r="J27" s="51" t="s">
        <v>264</v>
      </c>
      <c r="K27" s="24"/>
      <c r="L27" s="51" t="s">
        <v>249</v>
      </c>
      <c r="M27" s="75" t="s">
        <v>495</v>
      </c>
      <c r="N27" s="51" t="s">
        <v>264</v>
      </c>
      <c r="O27" s="24"/>
      <c r="P27" s="51" t="s">
        <v>249</v>
      </c>
      <c r="Q27" s="75" t="s">
        <v>496</v>
      </c>
      <c r="R27" s="51" t="s">
        <v>264</v>
      </c>
    </row>
    <row r="28" spans="1:18" ht="15.75" thickBot="1">
      <c r="A28" s="12"/>
      <c r="B28" s="23"/>
      <c r="C28" s="24"/>
      <c r="D28" s="57"/>
      <c r="E28" s="58"/>
      <c r="F28" s="59"/>
      <c r="G28" s="24"/>
      <c r="H28" s="57"/>
      <c r="I28" s="76"/>
      <c r="J28" s="57"/>
      <c r="K28" s="24"/>
      <c r="L28" s="57"/>
      <c r="M28" s="76"/>
      <c r="N28" s="57"/>
      <c r="O28" s="24"/>
      <c r="P28" s="57"/>
      <c r="Q28" s="76"/>
      <c r="R28" s="57"/>
    </row>
    <row r="29" spans="1:18" ht="15.75" thickTop="1">
      <c r="A29" s="12"/>
      <c r="B29" s="11"/>
      <c r="C29" s="11"/>
      <c r="D29" s="11"/>
      <c r="E29" s="11"/>
      <c r="F29" s="11"/>
      <c r="G29" s="11"/>
      <c r="H29" s="11"/>
      <c r="I29" s="11"/>
      <c r="J29" s="11"/>
      <c r="K29" s="11"/>
      <c r="L29" s="11"/>
      <c r="M29" s="11"/>
      <c r="N29" s="11"/>
      <c r="O29" s="11"/>
      <c r="P29" s="11"/>
      <c r="Q29" s="11"/>
      <c r="R29" s="11"/>
    </row>
    <row r="30" spans="1:18">
      <c r="A30" s="12"/>
      <c r="B30" s="46" t="s">
        <v>497</v>
      </c>
      <c r="C30" s="46"/>
      <c r="D30" s="46"/>
      <c r="E30" s="46"/>
      <c r="F30" s="46"/>
      <c r="G30" s="46"/>
      <c r="H30" s="46"/>
      <c r="I30" s="46"/>
      <c r="J30" s="46"/>
      <c r="K30" s="46"/>
      <c r="L30" s="46"/>
      <c r="M30" s="46"/>
      <c r="N30" s="46"/>
      <c r="O30" s="46"/>
      <c r="P30" s="46"/>
      <c r="Q30" s="46"/>
      <c r="R30" s="46"/>
    </row>
    <row r="31" spans="1:18">
      <c r="A31" s="12"/>
      <c r="B31" s="11"/>
      <c r="C31" s="11"/>
      <c r="D31" s="11"/>
      <c r="E31" s="11"/>
      <c r="F31" s="11"/>
      <c r="G31" s="11"/>
      <c r="H31" s="11"/>
      <c r="I31" s="11"/>
      <c r="J31" s="11"/>
      <c r="K31" s="11"/>
      <c r="L31" s="11"/>
      <c r="M31" s="11"/>
      <c r="N31" s="11"/>
      <c r="O31" s="11"/>
      <c r="P31" s="11"/>
      <c r="Q31" s="11"/>
      <c r="R31" s="11"/>
    </row>
    <row r="32" spans="1:18">
      <c r="A32" s="12"/>
      <c r="B32" s="30" t="s">
        <v>498</v>
      </c>
      <c r="C32" s="30"/>
      <c r="D32" s="30"/>
      <c r="E32" s="30"/>
      <c r="F32" s="30"/>
      <c r="G32" s="30"/>
      <c r="H32" s="30"/>
      <c r="I32" s="30"/>
      <c r="J32" s="30"/>
      <c r="K32" s="30"/>
      <c r="L32" s="30"/>
      <c r="M32" s="30"/>
      <c r="N32" s="30"/>
      <c r="O32" s="30"/>
      <c r="P32" s="30"/>
      <c r="Q32" s="30"/>
      <c r="R32" s="30"/>
    </row>
  </sheetData>
  <mergeCells count="105">
    <mergeCell ref="B30:R30"/>
    <mergeCell ref="B31:R31"/>
    <mergeCell ref="B32:R32"/>
    <mergeCell ref="B9:R9"/>
    <mergeCell ref="B10:R10"/>
    <mergeCell ref="B11:R11"/>
    <mergeCell ref="B12:R12"/>
    <mergeCell ref="B13:R13"/>
    <mergeCell ref="B29:R29"/>
    <mergeCell ref="A1:A2"/>
    <mergeCell ref="B1:R1"/>
    <mergeCell ref="B2:R2"/>
    <mergeCell ref="B3:R3"/>
    <mergeCell ref="A4:A32"/>
    <mergeCell ref="B4:R4"/>
    <mergeCell ref="B5:R5"/>
    <mergeCell ref="B6:R6"/>
    <mergeCell ref="B7:R7"/>
    <mergeCell ref="B8:R8"/>
    <mergeCell ref="M27:M28"/>
    <mergeCell ref="N27:N28"/>
    <mergeCell ref="O27:O28"/>
    <mergeCell ref="P27:P28"/>
    <mergeCell ref="Q27:Q28"/>
    <mergeCell ref="R27:R28"/>
    <mergeCell ref="G27:G28"/>
    <mergeCell ref="H27:H28"/>
    <mergeCell ref="I27:I28"/>
    <mergeCell ref="J27:J28"/>
    <mergeCell ref="K27:K28"/>
    <mergeCell ref="L27:L28"/>
    <mergeCell ref="R24:R25"/>
    <mergeCell ref="D26:F26"/>
    <mergeCell ref="H26:J26"/>
    <mergeCell ref="L26:N26"/>
    <mergeCell ref="P26:R26"/>
    <mergeCell ref="B27:B28"/>
    <mergeCell ref="C27:C28"/>
    <mergeCell ref="D27:D28"/>
    <mergeCell ref="E27:E28"/>
    <mergeCell ref="F27:F28"/>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M17:M18"/>
    <mergeCell ref="N17:N18"/>
    <mergeCell ref="O17:O18"/>
    <mergeCell ref="P17:P18"/>
    <mergeCell ref="Q17:Q18"/>
    <mergeCell ref="R17:R18"/>
    <mergeCell ref="G17:G18"/>
    <mergeCell ref="H17:H18"/>
    <mergeCell ref="I17:I18"/>
    <mergeCell ref="J17:J18"/>
    <mergeCell ref="K17:K18"/>
    <mergeCell ref="L17:L18"/>
    <mergeCell ref="B14:R14"/>
    <mergeCell ref="D16:F16"/>
    <mergeCell ref="H16:J16"/>
    <mergeCell ref="L16:N16"/>
    <mergeCell ref="P16:R16"/>
    <mergeCell ref="B17:B18"/>
    <mergeCell ref="C17:C18"/>
    <mergeCell ref="D17:D18"/>
    <mergeCell ref="E17:E18"/>
    <mergeCell ref="F17: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1.5703125" bestFit="1" customWidth="1"/>
    <col min="2" max="2" width="36.5703125" bestFit="1" customWidth="1"/>
    <col min="3" max="3" width="28.85546875" customWidth="1"/>
    <col min="4" max="4" width="20.7109375" customWidth="1"/>
    <col min="5" max="5" width="4.85546875" customWidth="1"/>
    <col min="6" max="6" width="28.85546875" customWidth="1"/>
    <col min="7" max="7" width="20.7109375" customWidth="1"/>
    <col min="8" max="8" width="4.85546875" customWidth="1"/>
    <col min="9" max="9" width="28.85546875" customWidth="1"/>
    <col min="10" max="10" width="23.85546875" customWidth="1"/>
    <col min="11" max="11" width="4.85546875" customWidth="1"/>
    <col min="12" max="12" width="28.85546875" customWidth="1"/>
    <col min="13" max="13" width="20.7109375" customWidth="1"/>
    <col min="14" max="14" width="28.85546875" customWidth="1"/>
  </cols>
  <sheetData>
    <row r="1" spans="1:14" ht="15" customHeight="1">
      <c r="A1" s="7" t="s">
        <v>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99</v>
      </c>
      <c r="B3" s="11" t="s">
        <v>4</v>
      </c>
      <c r="C3" s="11"/>
      <c r="D3" s="11"/>
      <c r="E3" s="11"/>
      <c r="F3" s="11"/>
      <c r="G3" s="11"/>
      <c r="H3" s="11"/>
      <c r="I3" s="11"/>
      <c r="J3" s="11"/>
      <c r="K3" s="11"/>
      <c r="L3" s="11"/>
      <c r="M3" s="11"/>
      <c r="N3" s="11"/>
    </row>
    <row r="4" spans="1:14" ht="15" customHeight="1">
      <c r="A4" s="12" t="s">
        <v>56</v>
      </c>
      <c r="B4" s="11" t="s">
        <v>4</v>
      </c>
      <c r="C4" s="11"/>
      <c r="D4" s="11"/>
      <c r="E4" s="11"/>
      <c r="F4" s="11"/>
      <c r="G4" s="11"/>
      <c r="H4" s="11"/>
      <c r="I4" s="11"/>
      <c r="J4" s="11"/>
      <c r="K4" s="11"/>
      <c r="L4" s="11"/>
      <c r="M4" s="11"/>
      <c r="N4" s="11"/>
    </row>
    <row r="5" spans="1:14">
      <c r="A5" s="12"/>
      <c r="B5" s="43" t="s">
        <v>56</v>
      </c>
      <c r="C5" s="43"/>
      <c r="D5" s="43"/>
      <c r="E5" s="43"/>
      <c r="F5" s="43"/>
      <c r="G5" s="43"/>
      <c r="H5" s="43"/>
      <c r="I5" s="43"/>
      <c r="J5" s="43"/>
      <c r="K5" s="43"/>
      <c r="L5" s="43"/>
      <c r="M5" s="43"/>
      <c r="N5" s="43"/>
    </row>
    <row r="6" spans="1:14">
      <c r="A6" s="12"/>
      <c r="B6" s="11"/>
      <c r="C6" s="11"/>
      <c r="D6" s="11"/>
      <c r="E6" s="11"/>
      <c r="F6" s="11"/>
      <c r="G6" s="11"/>
      <c r="H6" s="11"/>
      <c r="I6" s="11"/>
      <c r="J6" s="11"/>
      <c r="K6" s="11"/>
      <c r="L6" s="11"/>
      <c r="M6" s="11"/>
      <c r="N6" s="11"/>
    </row>
    <row r="7" spans="1:14" ht="25.5" customHeight="1">
      <c r="A7" s="12"/>
      <c r="B7" s="30" t="s">
        <v>500</v>
      </c>
      <c r="C7" s="30"/>
      <c r="D7" s="30"/>
      <c r="E7" s="30"/>
      <c r="F7" s="30"/>
      <c r="G7" s="30"/>
      <c r="H7" s="30"/>
      <c r="I7" s="30"/>
      <c r="J7" s="30"/>
      <c r="K7" s="30"/>
      <c r="L7" s="30"/>
      <c r="M7" s="30"/>
      <c r="N7" s="30"/>
    </row>
    <row r="8" spans="1:14">
      <c r="A8" s="12"/>
      <c r="B8" s="11"/>
      <c r="C8" s="11"/>
      <c r="D8" s="11"/>
      <c r="E8" s="11"/>
      <c r="F8" s="11"/>
      <c r="G8" s="11"/>
      <c r="H8" s="11"/>
      <c r="I8" s="11"/>
      <c r="J8" s="11"/>
      <c r="K8" s="11"/>
      <c r="L8" s="11"/>
      <c r="M8" s="11"/>
      <c r="N8" s="11"/>
    </row>
    <row r="9" spans="1:14">
      <c r="A9" s="12"/>
      <c r="B9" s="30" t="s">
        <v>501</v>
      </c>
      <c r="C9" s="30"/>
      <c r="D9" s="30"/>
      <c r="E9" s="30"/>
      <c r="F9" s="30"/>
      <c r="G9" s="30"/>
      <c r="H9" s="30"/>
      <c r="I9" s="30"/>
      <c r="J9" s="30"/>
      <c r="K9" s="30"/>
      <c r="L9" s="30"/>
      <c r="M9" s="30"/>
      <c r="N9" s="30"/>
    </row>
    <row r="10" spans="1:14">
      <c r="A10" s="12"/>
      <c r="B10" s="21"/>
      <c r="C10" s="21"/>
      <c r="D10" s="21"/>
      <c r="E10" s="21"/>
      <c r="F10" s="21"/>
      <c r="G10" s="21"/>
      <c r="H10" s="21"/>
      <c r="I10" s="21"/>
      <c r="J10" s="21"/>
      <c r="K10" s="21"/>
      <c r="L10" s="21"/>
      <c r="M10" s="21"/>
      <c r="N10" s="21"/>
    </row>
    <row r="11" spans="1:14">
      <c r="A11" s="12"/>
      <c r="B11" s="15"/>
      <c r="C11" s="15"/>
      <c r="D11" s="15"/>
      <c r="E11" s="15"/>
      <c r="F11" s="15"/>
      <c r="G11" s="15"/>
      <c r="H11" s="15"/>
      <c r="I11" s="15"/>
      <c r="J11" s="15"/>
      <c r="K11" s="15"/>
      <c r="L11" s="15"/>
      <c r="M11" s="15"/>
      <c r="N11" s="15"/>
    </row>
    <row r="12" spans="1:14" ht="15.75" thickBot="1">
      <c r="A12" s="12"/>
      <c r="B12" s="13"/>
      <c r="C12" s="13"/>
      <c r="D12" s="22" t="s">
        <v>307</v>
      </c>
      <c r="E12" s="22"/>
      <c r="F12" s="22"/>
      <c r="G12" s="22"/>
      <c r="H12" s="22"/>
      <c r="I12" s="13"/>
      <c r="J12" s="22" t="s">
        <v>308</v>
      </c>
      <c r="K12" s="22"/>
      <c r="L12" s="22"/>
      <c r="M12" s="22"/>
      <c r="N12" s="22"/>
    </row>
    <row r="13" spans="1:14" ht="15.75" thickBot="1">
      <c r="A13" s="12"/>
      <c r="B13" s="13"/>
      <c r="C13" s="13"/>
      <c r="D13" s="71">
        <v>2014</v>
      </c>
      <c r="E13" s="71"/>
      <c r="F13" s="13"/>
      <c r="G13" s="71">
        <v>2013</v>
      </c>
      <c r="H13" s="71"/>
      <c r="I13" s="13"/>
      <c r="J13" s="71">
        <v>2014</v>
      </c>
      <c r="K13" s="71"/>
      <c r="L13" s="13"/>
      <c r="M13" s="71">
        <v>2013</v>
      </c>
      <c r="N13" s="71"/>
    </row>
    <row r="14" spans="1:14" ht="23.25" customHeight="1">
      <c r="A14" s="12"/>
      <c r="B14" s="53" t="s">
        <v>502</v>
      </c>
      <c r="C14" s="24"/>
      <c r="D14" s="25">
        <v>34775</v>
      </c>
      <c r="E14" s="27"/>
      <c r="F14" s="24"/>
      <c r="G14" s="25">
        <v>31536</v>
      </c>
      <c r="H14" s="27"/>
      <c r="I14" s="24"/>
      <c r="J14" s="25">
        <v>108650</v>
      </c>
      <c r="K14" s="27"/>
      <c r="L14" s="24"/>
      <c r="M14" s="25">
        <v>91290</v>
      </c>
      <c r="N14" s="27"/>
    </row>
    <row r="15" spans="1:14">
      <c r="A15" s="12"/>
      <c r="B15" s="53"/>
      <c r="C15" s="24"/>
      <c r="D15" s="26"/>
      <c r="E15" s="28"/>
      <c r="F15" s="24"/>
      <c r="G15" s="26"/>
      <c r="H15" s="28"/>
      <c r="I15" s="24"/>
      <c r="J15" s="26"/>
      <c r="K15" s="28"/>
      <c r="L15" s="24"/>
      <c r="M15" s="26"/>
      <c r="N15" s="28"/>
    </row>
    <row r="16" spans="1:14">
      <c r="A16" s="12"/>
      <c r="B16" s="52" t="s">
        <v>77</v>
      </c>
      <c r="C16" s="30"/>
      <c r="D16" s="72" t="s">
        <v>465</v>
      </c>
      <c r="E16" s="29" t="s">
        <v>264</v>
      </c>
      <c r="F16" s="30"/>
      <c r="G16" s="72" t="s">
        <v>466</v>
      </c>
      <c r="H16" s="29" t="s">
        <v>264</v>
      </c>
      <c r="I16" s="30"/>
      <c r="J16" s="72" t="s">
        <v>467</v>
      </c>
      <c r="K16" s="29" t="s">
        <v>264</v>
      </c>
      <c r="L16" s="30"/>
      <c r="M16" s="31">
        <v>1043</v>
      </c>
      <c r="N16" s="30"/>
    </row>
    <row r="17" spans="1:14">
      <c r="A17" s="12"/>
      <c r="B17" s="52"/>
      <c r="C17" s="30"/>
      <c r="D17" s="72"/>
      <c r="E17" s="29"/>
      <c r="F17" s="30"/>
      <c r="G17" s="72"/>
      <c r="H17" s="29"/>
      <c r="I17" s="30"/>
      <c r="J17" s="72"/>
      <c r="K17" s="29"/>
      <c r="L17" s="30"/>
      <c r="M17" s="31"/>
      <c r="N17" s="30"/>
    </row>
    <row r="18" spans="1:14">
      <c r="A18" s="12"/>
      <c r="B18" s="11"/>
      <c r="C18" s="11"/>
      <c r="D18" s="11"/>
      <c r="E18" s="11"/>
      <c r="F18" s="11"/>
      <c r="G18" s="11"/>
      <c r="H18" s="11"/>
      <c r="I18" s="11"/>
      <c r="J18" s="11"/>
      <c r="K18" s="11"/>
      <c r="L18" s="11"/>
      <c r="M18" s="11"/>
      <c r="N18" s="11"/>
    </row>
    <row r="19" spans="1:14" ht="38.25" customHeight="1">
      <c r="A19" s="12"/>
      <c r="B19" s="30" t="s">
        <v>503</v>
      </c>
      <c r="C19" s="30"/>
      <c r="D19" s="30"/>
      <c r="E19" s="30"/>
      <c r="F19" s="30"/>
      <c r="G19" s="30"/>
      <c r="H19" s="30"/>
      <c r="I19" s="30"/>
      <c r="J19" s="30"/>
      <c r="K19" s="30"/>
      <c r="L19" s="30"/>
      <c r="M19" s="30"/>
      <c r="N19" s="30"/>
    </row>
  </sheetData>
  <mergeCells count="46">
    <mergeCell ref="B19:N19"/>
    <mergeCell ref="B5:N5"/>
    <mergeCell ref="B6:N6"/>
    <mergeCell ref="B7:N7"/>
    <mergeCell ref="B8:N8"/>
    <mergeCell ref="B9:N9"/>
    <mergeCell ref="B18:N18"/>
    <mergeCell ref="K16:K17"/>
    <mergeCell ref="L16:L17"/>
    <mergeCell ref="M16:M17"/>
    <mergeCell ref="N16:N17"/>
    <mergeCell ref="A1:A2"/>
    <mergeCell ref="B1:N1"/>
    <mergeCell ref="B2:N2"/>
    <mergeCell ref="B3:N3"/>
    <mergeCell ref="A4:A19"/>
    <mergeCell ref="B4:N4"/>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B10:N10"/>
    <mergeCell ref="D12:H12"/>
    <mergeCell ref="J12:N12"/>
    <mergeCell ref="D13:E13"/>
    <mergeCell ref="G13:H13"/>
    <mergeCell ref="J13:K13"/>
    <mergeCell ref="M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3" width="36.5703125" bestFit="1" customWidth="1"/>
    <col min="4" max="4" width="5.7109375" customWidth="1"/>
    <col min="5" max="5" width="4.7109375" customWidth="1"/>
    <col min="6" max="6" width="1.5703125" customWidth="1"/>
    <col min="7" max="7" width="2.85546875" customWidth="1"/>
    <col min="8" max="8" width="8.5703125" customWidth="1"/>
    <col min="9" max="9" width="6" customWidth="1"/>
    <col min="10" max="10" width="1.5703125" customWidth="1"/>
    <col min="12" max="12" width="2" bestFit="1" customWidth="1"/>
    <col min="13" max="13" width="4.5703125" bestFit="1" customWidth="1"/>
    <col min="14" max="14" width="1.5703125" bestFit="1" customWidth="1"/>
    <col min="16" max="16" width="2" bestFit="1" customWidth="1"/>
    <col min="17" max="17" width="5.5703125" bestFit="1" customWidth="1"/>
  </cols>
  <sheetData>
    <row r="1" spans="1:18" ht="15" customHeight="1">
      <c r="A1" s="7" t="s">
        <v>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04</v>
      </c>
      <c r="B3" s="11" t="s">
        <v>4</v>
      </c>
      <c r="C3" s="11"/>
      <c r="D3" s="11"/>
      <c r="E3" s="11"/>
      <c r="F3" s="11"/>
      <c r="G3" s="11"/>
      <c r="H3" s="11"/>
      <c r="I3" s="11"/>
      <c r="J3" s="11"/>
      <c r="K3" s="11"/>
      <c r="L3" s="11"/>
      <c r="M3" s="11"/>
      <c r="N3" s="11"/>
      <c r="O3" s="11"/>
      <c r="P3" s="11"/>
      <c r="Q3" s="11"/>
      <c r="R3" s="11"/>
    </row>
    <row r="4" spans="1:18" ht="15" customHeight="1">
      <c r="A4" s="12" t="s">
        <v>87</v>
      </c>
      <c r="B4" s="11" t="s">
        <v>4</v>
      </c>
      <c r="C4" s="11"/>
      <c r="D4" s="11"/>
      <c r="E4" s="11"/>
      <c r="F4" s="11"/>
      <c r="G4" s="11"/>
      <c r="H4" s="11"/>
      <c r="I4" s="11"/>
      <c r="J4" s="11"/>
      <c r="K4" s="11"/>
      <c r="L4" s="11"/>
      <c r="M4" s="11"/>
      <c r="N4" s="11"/>
      <c r="O4" s="11"/>
      <c r="P4" s="11"/>
      <c r="Q4" s="11"/>
      <c r="R4" s="11"/>
    </row>
    <row r="5" spans="1:18">
      <c r="A5" s="12"/>
      <c r="B5" s="43" t="s">
        <v>505</v>
      </c>
      <c r="C5" s="43"/>
      <c r="D5" s="43"/>
      <c r="E5" s="43"/>
      <c r="F5" s="43"/>
      <c r="G5" s="43"/>
      <c r="H5" s="43"/>
      <c r="I5" s="43"/>
      <c r="J5" s="43"/>
      <c r="K5" s="43"/>
      <c r="L5" s="43"/>
      <c r="M5" s="43"/>
      <c r="N5" s="43"/>
      <c r="O5" s="43"/>
      <c r="P5" s="43"/>
      <c r="Q5" s="43"/>
      <c r="R5" s="43"/>
    </row>
    <row r="6" spans="1:18">
      <c r="A6" s="12"/>
      <c r="B6" s="11"/>
      <c r="C6" s="11"/>
      <c r="D6" s="11"/>
      <c r="E6" s="11"/>
      <c r="F6" s="11"/>
      <c r="G6" s="11"/>
      <c r="H6" s="11"/>
      <c r="I6" s="11"/>
      <c r="J6" s="11"/>
      <c r="K6" s="11"/>
      <c r="L6" s="11"/>
      <c r="M6" s="11"/>
      <c r="N6" s="11"/>
      <c r="O6" s="11"/>
      <c r="P6" s="11"/>
      <c r="Q6" s="11"/>
      <c r="R6" s="11"/>
    </row>
    <row r="7" spans="1:18">
      <c r="A7" s="12"/>
      <c r="B7" s="30" t="s">
        <v>506</v>
      </c>
      <c r="C7" s="30"/>
      <c r="D7" s="30"/>
      <c r="E7" s="30"/>
      <c r="F7" s="30"/>
      <c r="G7" s="30"/>
      <c r="H7" s="30"/>
      <c r="I7" s="30"/>
      <c r="J7" s="30"/>
      <c r="K7" s="30"/>
      <c r="L7" s="30"/>
      <c r="M7" s="30"/>
      <c r="N7" s="30"/>
      <c r="O7" s="30"/>
      <c r="P7" s="30"/>
      <c r="Q7" s="30"/>
      <c r="R7" s="30"/>
    </row>
    <row r="8" spans="1:18">
      <c r="A8" s="12"/>
      <c r="B8" s="21"/>
      <c r="C8" s="21"/>
      <c r="D8" s="21"/>
      <c r="E8" s="21"/>
      <c r="F8" s="21"/>
      <c r="G8" s="21"/>
      <c r="H8" s="21"/>
      <c r="I8" s="21"/>
    </row>
    <row r="9" spans="1:18">
      <c r="A9" s="12"/>
      <c r="B9" s="15"/>
      <c r="C9" s="15"/>
      <c r="D9" s="15"/>
      <c r="E9" s="15"/>
      <c r="F9" s="15"/>
      <c r="G9" s="15"/>
      <c r="H9" s="15"/>
      <c r="I9" s="15"/>
    </row>
    <row r="10" spans="1:18" ht="15.75" thickBot="1">
      <c r="A10" s="12"/>
      <c r="B10" s="13"/>
      <c r="C10" s="22" t="s">
        <v>507</v>
      </c>
      <c r="D10" s="22"/>
      <c r="E10" s="22"/>
      <c r="F10" s="13"/>
      <c r="G10" s="22" t="s">
        <v>508</v>
      </c>
      <c r="H10" s="22"/>
      <c r="I10" s="22"/>
    </row>
    <row r="11" spans="1:18">
      <c r="A11" s="12"/>
      <c r="B11" s="23" t="s">
        <v>509</v>
      </c>
      <c r="C11" s="51" t="s">
        <v>249</v>
      </c>
      <c r="D11" s="25">
        <v>7648</v>
      </c>
      <c r="E11" s="27"/>
      <c r="F11" s="24"/>
      <c r="G11" s="51" t="s">
        <v>249</v>
      </c>
      <c r="H11" s="25">
        <v>7644</v>
      </c>
      <c r="I11" s="27"/>
    </row>
    <row r="12" spans="1:18">
      <c r="A12" s="12"/>
      <c r="B12" s="23"/>
      <c r="C12" s="65"/>
      <c r="D12" s="26"/>
      <c r="E12" s="28"/>
      <c r="F12" s="24"/>
      <c r="G12" s="65"/>
      <c r="H12" s="26"/>
      <c r="I12" s="28"/>
    </row>
    <row r="13" spans="1:18">
      <c r="A13" s="12"/>
      <c r="B13" s="29" t="s">
        <v>36</v>
      </c>
      <c r="C13" s="72">
        <v>20</v>
      </c>
      <c r="D13" s="72"/>
      <c r="E13" s="30"/>
      <c r="F13" s="30"/>
      <c r="G13" s="72">
        <v>103</v>
      </c>
      <c r="H13" s="72"/>
      <c r="I13" s="30"/>
    </row>
    <row r="14" spans="1:18" ht="15.75" thickBot="1">
      <c r="A14" s="12"/>
      <c r="B14" s="29"/>
      <c r="C14" s="73"/>
      <c r="D14" s="73"/>
      <c r="E14" s="55"/>
      <c r="F14" s="30"/>
      <c r="G14" s="73"/>
      <c r="H14" s="73"/>
      <c r="I14" s="55"/>
    </row>
    <row r="15" spans="1:18">
      <c r="A15" s="12"/>
      <c r="B15" s="23" t="s">
        <v>37</v>
      </c>
      <c r="C15" s="25">
        <v>7668</v>
      </c>
      <c r="D15" s="25"/>
      <c r="E15" s="27"/>
      <c r="F15" s="24"/>
      <c r="G15" s="25">
        <v>7747</v>
      </c>
      <c r="H15" s="25"/>
      <c r="I15" s="27"/>
    </row>
    <row r="16" spans="1:18">
      <c r="A16" s="12"/>
      <c r="B16" s="23"/>
      <c r="C16" s="32"/>
      <c r="D16" s="32"/>
      <c r="E16" s="24"/>
      <c r="F16" s="24"/>
      <c r="G16" s="26"/>
      <c r="H16" s="26"/>
      <c r="I16" s="28"/>
    </row>
    <row r="17" spans="1:18">
      <c r="A17" s="12"/>
      <c r="B17" s="30"/>
      <c r="C17" s="72"/>
      <c r="D17" s="72"/>
      <c r="E17" s="30"/>
      <c r="F17" s="30"/>
      <c r="G17" s="30"/>
      <c r="H17" s="30"/>
      <c r="I17" s="30"/>
    </row>
    <row r="18" spans="1:18">
      <c r="A18" s="12"/>
      <c r="B18" s="30"/>
      <c r="C18" s="72"/>
      <c r="D18" s="72"/>
      <c r="E18" s="30"/>
      <c r="F18" s="30"/>
      <c r="G18" s="30"/>
      <c r="H18" s="30"/>
      <c r="I18" s="30"/>
    </row>
    <row r="19" spans="1:18" ht="15.75" thickBot="1">
      <c r="A19" s="12"/>
      <c r="B19" s="18" t="s">
        <v>45</v>
      </c>
      <c r="C19" s="67" t="s">
        <v>510</v>
      </c>
      <c r="D19" s="67"/>
      <c r="E19" s="64" t="s">
        <v>264</v>
      </c>
      <c r="F19" s="19"/>
      <c r="G19" s="67" t="s">
        <v>511</v>
      </c>
      <c r="H19" s="67"/>
      <c r="I19" s="64" t="s">
        <v>264</v>
      </c>
    </row>
    <row r="20" spans="1:18">
      <c r="A20" s="12"/>
      <c r="B20" s="29" t="s">
        <v>512</v>
      </c>
      <c r="C20" s="68" t="s">
        <v>249</v>
      </c>
      <c r="D20" s="35">
        <v>7496</v>
      </c>
      <c r="E20" s="37"/>
      <c r="F20" s="30"/>
      <c r="G20" s="68" t="s">
        <v>249</v>
      </c>
      <c r="H20" s="35">
        <v>7481</v>
      </c>
      <c r="I20" s="37"/>
    </row>
    <row r="21" spans="1:18" ht="15.75" thickBot="1">
      <c r="A21" s="12"/>
      <c r="B21" s="29"/>
      <c r="C21" s="69"/>
      <c r="D21" s="39"/>
      <c r="E21" s="40"/>
      <c r="F21" s="30"/>
      <c r="G21" s="69"/>
      <c r="H21" s="39"/>
      <c r="I21" s="40"/>
    </row>
    <row r="22" spans="1:18" ht="15.75" thickTop="1">
      <c r="A22" s="12"/>
      <c r="B22" s="175"/>
      <c r="C22" s="175"/>
      <c r="D22" s="175"/>
      <c r="E22" s="175"/>
      <c r="F22" s="175"/>
      <c r="G22" s="175"/>
      <c r="H22" s="175"/>
      <c r="I22" s="175"/>
      <c r="J22" s="175"/>
      <c r="K22" s="175"/>
      <c r="L22" s="175"/>
      <c r="M22" s="175"/>
      <c r="N22" s="175"/>
      <c r="O22" s="175"/>
      <c r="P22" s="175"/>
      <c r="Q22" s="175"/>
      <c r="R22" s="175"/>
    </row>
    <row r="23" spans="1:18">
      <c r="A23" s="12"/>
      <c r="B23" s="21"/>
      <c r="C23" s="21"/>
      <c r="D23" s="21"/>
      <c r="E23" s="21"/>
      <c r="F23" s="21"/>
      <c r="G23" s="21"/>
      <c r="H23" s="21"/>
      <c r="I23" s="21"/>
      <c r="J23" s="21"/>
      <c r="K23" s="21"/>
      <c r="L23" s="21"/>
      <c r="M23" s="21"/>
      <c r="N23" s="21"/>
      <c r="O23" s="21"/>
      <c r="P23" s="21"/>
      <c r="Q23" s="21"/>
      <c r="R23" s="21"/>
    </row>
    <row r="24" spans="1:18">
      <c r="A24" s="12"/>
      <c r="B24" s="15"/>
      <c r="C24" s="15"/>
      <c r="D24" s="15"/>
      <c r="E24" s="15"/>
      <c r="F24" s="15"/>
      <c r="G24" s="15"/>
      <c r="H24" s="15"/>
      <c r="I24" s="15"/>
      <c r="J24" s="15"/>
      <c r="K24" s="15"/>
      <c r="L24" s="15"/>
      <c r="M24" s="15"/>
      <c r="N24" s="15"/>
      <c r="O24" s="15"/>
      <c r="P24" s="15"/>
      <c r="Q24" s="15"/>
      <c r="R24" s="15"/>
    </row>
    <row r="25" spans="1:18" ht="15.75" thickBot="1">
      <c r="A25" s="12"/>
      <c r="B25" s="13"/>
      <c r="C25" s="13"/>
      <c r="D25" s="22" t="s">
        <v>307</v>
      </c>
      <c r="E25" s="22"/>
      <c r="F25" s="22"/>
      <c r="G25" s="22"/>
      <c r="H25" s="22"/>
      <c r="I25" s="22"/>
      <c r="J25" s="22"/>
      <c r="K25" s="13"/>
      <c r="L25" s="22" t="s">
        <v>308</v>
      </c>
      <c r="M25" s="22"/>
      <c r="N25" s="22"/>
      <c r="O25" s="22"/>
      <c r="P25" s="22"/>
      <c r="Q25" s="22"/>
      <c r="R25" s="22"/>
    </row>
    <row r="26" spans="1:18" ht="15.75" thickBot="1">
      <c r="A26" s="12"/>
      <c r="B26" s="13"/>
      <c r="C26" s="13"/>
      <c r="D26" s="71">
        <v>2014</v>
      </c>
      <c r="E26" s="71"/>
      <c r="F26" s="71"/>
      <c r="G26" s="13"/>
      <c r="H26" s="71">
        <v>2013</v>
      </c>
      <c r="I26" s="71"/>
      <c r="J26" s="71"/>
      <c r="K26" s="13"/>
      <c r="L26" s="71">
        <v>2014</v>
      </c>
      <c r="M26" s="71"/>
      <c r="N26" s="71"/>
      <c r="O26" s="13"/>
      <c r="P26" s="71">
        <v>2013</v>
      </c>
      <c r="Q26" s="71"/>
      <c r="R26" s="71"/>
    </row>
    <row r="27" spans="1:18">
      <c r="A27" s="12"/>
      <c r="B27" s="53" t="s">
        <v>67</v>
      </c>
      <c r="C27" s="24"/>
      <c r="D27" s="51" t="s">
        <v>249</v>
      </c>
      <c r="E27" s="75" t="s">
        <v>310</v>
      </c>
      <c r="F27" s="27"/>
      <c r="G27" s="24"/>
      <c r="H27" s="51" t="s">
        <v>249</v>
      </c>
      <c r="I27" s="75">
        <v>319</v>
      </c>
      <c r="J27" s="27"/>
      <c r="K27" s="24"/>
      <c r="L27" s="51" t="s">
        <v>249</v>
      </c>
      <c r="M27" s="75" t="s">
        <v>310</v>
      </c>
      <c r="N27" s="27"/>
      <c r="O27" s="24"/>
      <c r="P27" s="51" t="s">
        <v>249</v>
      </c>
      <c r="Q27" s="25">
        <v>4658</v>
      </c>
      <c r="R27" s="27"/>
    </row>
    <row r="28" spans="1:18">
      <c r="A28" s="12"/>
      <c r="B28" s="53"/>
      <c r="C28" s="24"/>
      <c r="D28" s="65"/>
      <c r="E28" s="81"/>
      <c r="F28" s="28"/>
      <c r="G28" s="24"/>
      <c r="H28" s="65"/>
      <c r="I28" s="81"/>
      <c r="J28" s="28"/>
      <c r="K28" s="24"/>
      <c r="L28" s="65"/>
      <c r="M28" s="81"/>
      <c r="N28" s="28"/>
      <c r="O28" s="24"/>
      <c r="P28" s="65"/>
      <c r="Q28" s="26"/>
      <c r="R28" s="28"/>
    </row>
    <row r="29" spans="1:18">
      <c r="A29" s="12"/>
      <c r="B29" s="52" t="s">
        <v>513</v>
      </c>
      <c r="C29" s="30"/>
      <c r="D29" s="72">
        <v>180</v>
      </c>
      <c r="E29" s="72"/>
      <c r="F29" s="30"/>
      <c r="G29" s="30"/>
      <c r="H29" s="72">
        <v>126</v>
      </c>
      <c r="I29" s="72"/>
      <c r="J29" s="30"/>
      <c r="K29" s="30"/>
      <c r="L29" s="72">
        <v>489</v>
      </c>
      <c r="M29" s="72"/>
      <c r="N29" s="30"/>
      <c r="O29" s="30"/>
      <c r="P29" s="31">
        <v>1856</v>
      </c>
      <c r="Q29" s="31"/>
      <c r="R29" s="30"/>
    </row>
    <row r="30" spans="1:18" ht="15.75" thickBot="1">
      <c r="A30" s="12"/>
      <c r="B30" s="52"/>
      <c r="C30" s="30"/>
      <c r="D30" s="73"/>
      <c r="E30" s="73"/>
      <c r="F30" s="55"/>
      <c r="G30" s="30"/>
      <c r="H30" s="73"/>
      <c r="I30" s="73"/>
      <c r="J30" s="55"/>
      <c r="K30" s="30"/>
      <c r="L30" s="73"/>
      <c r="M30" s="73"/>
      <c r="N30" s="55"/>
      <c r="O30" s="30"/>
      <c r="P30" s="54"/>
      <c r="Q30" s="54"/>
      <c r="R30" s="55"/>
    </row>
    <row r="31" spans="1:18">
      <c r="A31" s="12"/>
      <c r="B31" s="53" t="s">
        <v>514</v>
      </c>
      <c r="C31" s="24"/>
      <c r="D31" s="75" t="s">
        <v>465</v>
      </c>
      <c r="E31" s="75"/>
      <c r="F31" s="51" t="s">
        <v>264</v>
      </c>
      <c r="G31" s="24"/>
      <c r="H31" s="75">
        <v>193</v>
      </c>
      <c r="I31" s="75"/>
      <c r="J31" s="27"/>
      <c r="K31" s="24"/>
      <c r="L31" s="75" t="s">
        <v>467</v>
      </c>
      <c r="M31" s="75"/>
      <c r="N31" s="51" t="s">
        <v>264</v>
      </c>
      <c r="O31" s="24"/>
      <c r="P31" s="25">
        <v>2802</v>
      </c>
      <c r="Q31" s="25"/>
      <c r="R31" s="27"/>
    </row>
    <row r="32" spans="1:18">
      <c r="A32" s="12"/>
      <c r="B32" s="53"/>
      <c r="C32" s="24"/>
      <c r="D32" s="56"/>
      <c r="E32" s="56"/>
      <c r="F32" s="23"/>
      <c r="G32" s="24"/>
      <c r="H32" s="81"/>
      <c r="I32" s="81"/>
      <c r="J32" s="28"/>
      <c r="K32" s="24"/>
      <c r="L32" s="56"/>
      <c r="M32" s="56"/>
      <c r="N32" s="23"/>
      <c r="O32" s="24"/>
      <c r="P32" s="26"/>
      <c r="Q32" s="26"/>
      <c r="R32" s="28"/>
    </row>
    <row r="33" spans="1:18">
      <c r="A33" s="12"/>
      <c r="B33" s="52" t="s">
        <v>515</v>
      </c>
      <c r="C33" s="30"/>
      <c r="D33" s="72" t="s">
        <v>310</v>
      </c>
      <c r="E33" s="72"/>
      <c r="F33" s="30"/>
      <c r="G33" s="30"/>
      <c r="H33" s="72">
        <v>236</v>
      </c>
      <c r="I33" s="72"/>
      <c r="J33" s="30"/>
      <c r="K33" s="30"/>
      <c r="L33" s="72" t="s">
        <v>310</v>
      </c>
      <c r="M33" s="72"/>
      <c r="N33" s="30"/>
      <c r="O33" s="30"/>
      <c r="P33" s="31">
        <v>1638</v>
      </c>
      <c r="Q33" s="31"/>
      <c r="R33" s="30"/>
    </row>
    <row r="34" spans="1:18">
      <c r="A34" s="12"/>
      <c r="B34" s="52"/>
      <c r="C34" s="30"/>
      <c r="D34" s="72"/>
      <c r="E34" s="72"/>
      <c r="F34" s="30"/>
      <c r="G34" s="30"/>
      <c r="H34" s="72"/>
      <c r="I34" s="72"/>
      <c r="J34" s="30"/>
      <c r="K34" s="30"/>
      <c r="L34" s="72"/>
      <c r="M34" s="72"/>
      <c r="N34" s="30"/>
      <c r="O34" s="30"/>
      <c r="P34" s="31"/>
      <c r="Q34" s="31"/>
      <c r="R34" s="30"/>
    </row>
    <row r="35" spans="1:18">
      <c r="A35" s="12"/>
      <c r="B35" s="53" t="s">
        <v>139</v>
      </c>
      <c r="C35" s="24"/>
      <c r="D35" s="56" t="s">
        <v>310</v>
      </c>
      <c r="E35" s="56"/>
      <c r="F35" s="24"/>
      <c r="G35" s="24"/>
      <c r="H35" s="56" t="s">
        <v>310</v>
      </c>
      <c r="I35" s="56"/>
      <c r="J35" s="24"/>
      <c r="K35" s="24"/>
      <c r="L35" s="56" t="s">
        <v>310</v>
      </c>
      <c r="M35" s="56"/>
      <c r="N35" s="24"/>
      <c r="O35" s="24"/>
      <c r="P35" s="56">
        <v>121</v>
      </c>
      <c r="Q35" s="56"/>
      <c r="R35" s="24"/>
    </row>
    <row r="36" spans="1:18" ht="15.75" thickBot="1">
      <c r="A36" s="12"/>
      <c r="B36" s="53"/>
      <c r="C36" s="24"/>
      <c r="D36" s="67"/>
      <c r="E36" s="67"/>
      <c r="F36" s="34"/>
      <c r="G36" s="24"/>
      <c r="H36" s="67"/>
      <c r="I36" s="67"/>
      <c r="J36" s="34"/>
      <c r="K36" s="24"/>
      <c r="L36" s="67"/>
      <c r="M36" s="67"/>
      <c r="N36" s="34"/>
      <c r="O36" s="24"/>
      <c r="P36" s="67"/>
      <c r="Q36" s="67"/>
      <c r="R36" s="34"/>
    </row>
    <row r="37" spans="1:18">
      <c r="A37" s="12"/>
      <c r="B37" s="52" t="s">
        <v>516</v>
      </c>
      <c r="C37" s="30"/>
      <c r="D37" s="68" t="s">
        <v>249</v>
      </c>
      <c r="E37" s="82" t="s">
        <v>465</v>
      </c>
      <c r="F37" s="68" t="s">
        <v>264</v>
      </c>
      <c r="G37" s="30"/>
      <c r="H37" s="68" t="s">
        <v>249</v>
      </c>
      <c r="I37" s="82" t="s">
        <v>466</v>
      </c>
      <c r="J37" s="68" t="s">
        <v>264</v>
      </c>
      <c r="K37" s="30"/>
      <c r="L37" s="68" t="s">
        <v>249</v>
      </c>
      <c r="M37" s="82" t="s">
        <v>467</v>
      </c>
      <c r="N37" s="68" t="s">
        <v>264</v>
      </c>
      <c r="O37" s="30"/>
      <c r="P37" s="68" t="s">
        <v>249</v>
      </c>
      <c r="Q37" s="35">
        <v>1043</v>
      </c>
      <c r="R37" s="37"/>
    </row>
    <row r="38" spans="1:18" ht="15.75" thickBot="1">
      <c r="A38" s="12"/>
      <c r="B38" s="52"/>
      <c r="C38" s="30"/>
      <c r="D38" s="69"/>
      <c r="E38" s="83"/>
      <c r="F38" s="69"/>
      <c r="G38" s="30"/>
      <c r="H38" s="69"/>
      <c r="I38" s="83"/>
      <c r="J38" s="69"/>
      <c r="K38" s="30"/>
      <c r="L38" s="69"/>
      <c r="M38" s="83"/>
      <c r="N38" s="69"/>
      <c r="O38" s="30"/>
      <c r="P38" s="69"/>
      <c r="Q38" s="39"/>
      <c r="R38" s="40"/>
    </row>
    <row r="39" spans="1:18" ht="15.75" thickTop="1">
      <c r="A39" s="12"/>
      <c r="B39" s="77"/>
      <c r="C39" s="77"/>
      <c r="D39" s="77"/>
      <c r="E39" s="77"/>
      <c r="F39" s="77"/>
      <c r="G39" s="77"/>
      <c r="H39" s="77"/>
      <c r="I39" s="77"/>
      <c r="J39" s="77"/>
      <c r="K39" s="77"/>
      <c r="L39" s="77"/>
      <c r="M39" s="77"/>
      <c r="N39" s="77"/>
      <c r="O39" s="77"/>
      <c r="P39" s="77"/>
      <c r="Q39" s="77"/>
      <c r="R39" s="77"/>
    </row>
    <row r="40" spans="1:18">
      <c r="A40" s="12"/>
      <c r="B40" s="15"/>
      <c r="C40" s="15"/>
    </row>
    <row r="41" spans="1:18" ht="123.75">
      <c r="A41" s="12"/>
      <c r="B41" s="70">
        <v>-1</v>
      </c>
      <c r="C41" s="70" t="s">
        <v>517</v>
      </c>
    </row>
  </sheetData>
  <mergeCells count="142">
    <mergeCell ref="B39:R39"/>
    <mergeCell ref="A1:A2"/>
    <mergeCell ref="B1:R1"/>
    <mergeCell ref="B2:R2"/>
    <mergeCell ref="B3:R3"/>
    <mergeCell ref="A4:A41"/>
    <mergeCell ref="B4:R4"/>
    <mergeCell ref="B5:R5"/>
    <mergeCell ref="B6:R6"/>
    <mergeCell ref="B7:R7"/>
    <mergeCell ref="B22:R22"/>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0:H21"/>
    <mergeCell ref="I20:I21"/>
    <mergeCell ref="B23:R23"/>
    <mergeCell ref="D25:J25"/>
    <mergeCell ref="L25:R25"/>
    <mergeCell ref="D26:F26"/>
    <mergeCell ref="H26:J26"/>
    <mergeCell ref="L26:N26"/>
    <mergeCell ref="P26:R26"/>
    <mergeCell ref="B20:B21"/>
    <mergeCell ref="C20:C21"/>
    <mergeCell ref="D20:D21"/>
    <mergeCell ref="E20:E21"/>
    <mergeCell ref="F20:F21"/>
    <mergeCell ref="G20:G21"/>
    <mergeCell ref="B17:B18"/>
    <mergeCell ref="C17:D18"/>
    <mergeCell ref="E17:E18"/>
    <mergeCell ref="F17:F18"/>
    <mergeCell ref="G17:I18"/>
    <mergeCell ref="C19:D19"/>
    <mergeCell ref="G19: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2"/>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7" t="s">
        <v>5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19</v>
      </c>
      <c r="B3" s="11" t="s">
        <v>4</v>
      </c>
      <c r="C3" s="11"/>
      <c r="D3" s="11"/>
      <c r="E3" s="11"/>
      <c r="F3" s="11"/>
      <c r="G3" s="11"/>
      <c r="H3" s="11"/>
      <c r="I3" s="11"/>
      <c r="J3" s="11"/>
      <c r="K3" s="11"/>
      <c r="L3" s="11"/>
      <c r="M3" s="11"/>
      <c r="N3" s="11"/>
      <c r="O3" s="11"/>
      <c r="P3" s="11"/>
      <c r="Q3" s="11"/>
      <c r="R3" s="11"/>
      <c r="S3" s="11"/>
      <c r="T3" s="11"/>
      <c r="U3" s="11"/>
    </row>
    <row r="4" spans="1:21" ht="15" customHeight="1">
      <c r="A4" s="12" t="s">
        <v>518</v>
      </c>
      <c r="B4" s="11" t="s">
        <v>4</v>
      </c>
      <c r="C4" s="11"/>
      <c r="D4" s="11"/>
      <c r="E4" s="11"/>
      <c r="F4" s="11"/>
      <c r="G4" s="11"/>
      <c r="H4" s="11"/>
      <c r="I4" s="11"/>
      <c r="J4" s="11"/>
      <c r="K4" s="11"/>
      <c r="L4" s="11"/>
      <c r="M4" s="11"/>
      <c r="N4" s="11"/>
      <c r="O4" s="11"/>
      <c r="P4" s="11"/>
      <c r="Q4" s="11"/>
      <c r="R4" s="11"/>
      <c r="S4" s="11"/>
      <c r="T4" s="11"/>
      <c r="U4" s="11"/>
    </row>
    <row r="5" spans="1:21">
      <c r="A5" s="12"/>
      <c r="B5" s="43" t="s">
        <v>518</v>
      </c>
      <c r="C5" s="43"/>
      <c r="D5" s="43"/>
      <c r="E5" s="43"/>
      <c r="F5" s="43"/>
      <c r="G5" s="43"/>
      <c r="H5" s="43"/>
      <c r="I5" s="43"/>
      <c r="J5" s="43"/>
      <c r="K5" s="43"/>
      <c r="L5" s="43"/>
      <c r="M5" s="43"/>
      <c r="N5" s="43"/>
      <c r="O5" s="43"/>
      <c r="P5" s="43"/>
      <c r="Q5" s="43"/>
      <c r="R5" s="43"/>
      <c r="S5" s="43"/>
      <c r="T5" s="43"/>
      <c r="U5" s="43"/>
    </row>
    <row r="6" spans="1:21">
      <c r="A6" s="12"/>
      <c r="B6" s="11"/>
      <c r="C6" s="11"/>
      <c r="D6" s="11"/>
      <c r="E6" s="11"/>
      <c r="F6" s="11"/>
      <c r="G6" s="11"/>
      <c r="H6" s="11"/>
      <c r="I6" s="11"/>
      <c r="J6" s="11"/>
      <c r="K6" s="11"/>
      <c r="L6" s="11"/>
      <c r="M6" s="11"/>
      <c r="N6" s="11"/>
      <c r="O6" s="11"/>
      <c r="P6" s="11"/>
      <c r="Q6" s="11"/>
      <c r="R6" s="11"/>
      <c r="S6" s="11"/>
      <c r="T6" s="11"/>
      <c r="U6" s="11"/>
    </row>
    <row r="7" spans="1:21" ht="63.75" customHeight="1">
      <c r="A7" s="12"/>
      <c r="B7" s="29" t="s">
        <v>520</v>
      </c>
      <c r="C7" s="29"/>
      <c r="D7" s="29"/>
      <c r="E7" s="29"/>
      <c r="F7" s="29"/>
      <c r="G7" s="29"/>
      <c r="H7" s="29"/>
      <c r="I7" s="29"/>
      <c r="J7" s="29"/>
      <c r="K7" s="29"/>
      <c r="L7" s="29"/>
      <c r="M7" s="29"/>
      <c r="N7" s="29"/>
      <c r="O7" s="29"/>
      <c r="P7" s="29"/>
      <c r="Q7" s="29"/>
      <c r="R7" s="29"/>
      <c r="S7" s="29"/>
      <c r="T7" s="29"/>
      <c r="U7" s="29"/>
    </row>
    <row r="8" spans="1:21">
      <c r="A8" s="12"/>
      <c r="B8" s="217" t="s">
        <v>521</v>
      </c>
      <c r="C8" s="217"/>
      <c r="D8" s="217"/>
      <c r="E8" s="217"/>
      <c r="F8" s="217"/>
      <c r="G8" s="217"/>
      <c r="H8" s="217"/>
      <c r="I8" s="217"/>
      <c r="J8" s="217"/>
      <c r="K8" s="217"/>
      <c r="L8" s="217"/>
      <c r="M8" s="217"/>
      <c r="N8" s="217"/>
      <c r="O8" s="217"/>
      <c r="P8" s="217"/>
      <c r="Q8" s="217"/>
      <c r="R8" s="217"/>
      <c r="S8" s="217"/>
      <c r="T8" s="217"/>
      <c r="U8" s="217"/>
    </row>
    <row r="9" spans="1:21">
      <c r="A9" s="12"/>
      <c r="B9" s="217" t="s">
        <v>522</v>
      </c>
      <c r="C9" s="217"/>
      <c r="D9" s="217"/>
      <c r="E9" s="217"/>
      <c r="F9" s="217"/>
      <c r="G9" s="217"/>
      <c r="H9" s="217"/>
      <c r="I9" s="217"/>
      <c r="J9" s="217"/>
      <c r="K9" s="217"/>
      <c r="L9" s="217"/>
      <c r="M9" s="217"/>
      <c r="N9" s="217"/>
      <c r="O9" s="217"/>
      <c r="P9" s="217"/>
      <c r="Q9" s="217"/>
      <c r="R9" s="217"/>
      <c r="S9" s="217"/>
      <c r="T9" s="217"/>
      <c r="U9" s="217"/>
    </row>
    <row r="10" spans="1:21">
      <c r="A10" s="12"/>
      <c r="B10" s="218" t="s">
        <v>523</v>
      </c>
      <c r="C10" s="218"/>
      <c r="D10" s="218"/>
      <c r="E10" s="218"/>
      <c r="F10" s="218"/>
      <c r="G10" s="218"/>
      <c r="H10" s="218"/>
      <c r="I10" s="218"/>
      <c r="J10" s="218"/>
      <c r="K10" s="218"/>
      <c r="L10" s="218"/>
      <c r="M10" s="218"/>
      <c r="N10" s="218"/>
      <c r="O10" s="218"/>
      <c r="P10" s="218"/>
      <c r="Q10" s="218"/>
      <c r="R10" s="218"/>
      <c r="S10" s="218"/>
      <c r="T10" s="218"/>
      <c r="U10" s="218"/>
    </row>
    <row r="11" spans="1:21">
      <c r="A11" s="12"/>
      <c r="B11" s="218" t="s">
        <v>524</v>
      </c>
      <c r="C11" s="218"/>
      <c r="D11" s="218"/>
      <c r="E11" s="218"/>
      <c r="F11" s="218"/>
      <c r="G11" s="218"/>
      <c r="H11" s="218"/>
      <c r="I11" s="218"/>
      <c r="J11" s="218"/>
      <c r="K11" s="218"/>
      <c r="L11" s="218"/>
      <c r="M11" s="218"/>
      <c r="N11" s="218"/>
      <c r="O11" s="218"/>
      <c r="P11" s="218"/>
      <c r="Q11" s="218"/>
      <c r="R11" s="218"/>
      <c r="S11" s="218"/>
      <c r="T11" s="218"/>
      <c r="U11" s="218"/>
    </row>
    <row r="12" spans="1:21">
      <c r="A12" s="12"/>
      <c r="B12" s="219"/>
      <c r="C12" s="219"/>
      <c r="D12" s="219"/>
      <c r="E12" s="219"/>
      <c r="F12" s="219"/>
      <c r="G12" s="219"/>
      <c r="H12" s="219"/>
      <c r="I12" s="219"/>
      <c r="J12" s="219"/>
      <c r="K12" s="219"/>
      <c r="L12" s="219"/>
      <c r="M12" s="219"/>
      <c r="N12" s="219"/>
      <c r="O12" s="219"/>
      <c r="P12" s="219"/>
      <c r="Q12" s="219"/>
      <c r="R12" s="219"/>
      <c r="S12" s="219"/>
      <c r="T12" s="219"/>
      <c r="U12" s="219"/>
    </row>
    <row r="13" spans="1:21">
      <c r="A13" s="12"/>
      <c r="B13" s="21"/>
      <c r="C13" s="21"/>
      <c r="D13" s="21"/>
      <c r="E13" s="21"/>
      <c r="F13" s="21"/>
      <c r="G13" s="21"/>
      <c r="H13" s="21"/>
      <c r="I13" s="21"/>
      <c r="J13" s="21"/>
      <c r="K13" s="21"/>
      <c r="L13" s="21"/>
      <c r="M13" s="21"/>
      <c r="N13" s="21"/>
      <c r="O13" s="21"/>
      <c r="P13" s="21"/>
      <c r="Q13" s="21"/>
      <c r="R13" s="21"/>
      <c r="S13" s="21"/>
      <c r="T13" s="21"/>
      <c r="U13" s="21"/>
    </row>
    <row r="14" spans="1:21">
      <c r="A14" s="12"/>
      <c r="B14" s="15"/>
      <c r="C14" s="15"/>
      <c r="D14" s="15"/>
      <c r="E14" s="15"/>
      <c r="F14" s="15"/>
      <c r="G14" s="15"/>
      <c r="H14" s="15"/>
      <c r="I14" s="15"/>
      <c r="J14" s="15"/>
      <c r="K14" s="15"/>
      <c r="L14" s="15"/>
      <c r="M14" s="15"/>
      <c r="N14" s="15"/>
      <c r="O14" s="15"/>
      <c r="P14" s="15"/>
      <c r="Q14" s="15"/>
      <c r="R14" s="15"/>
      <c r="S14" s="15"/>
      <c r="T14" s="15"/>
      <c r="U14" s="15"/>
    </row>
    <row r="15" spans="1:21">
      <c r="A15" s="12"/>
      <c r="B15" s="30"/>
      <c r="C15" s="79" t="s">
        <v>525</v>
      </c>
      <c r="D15" s="79"/>
      <c r="E15" s="79"/>
      <c r="F15" s="30"/>
      <c r="G15" s="79" t="s">
        <v>527</v>
      </c>
      <c r="H15" s="79"/>
      <c r="I15" s="79"/>
      <c r="J15" s="30"/>
      <c r="K15" s="79" t="s">
        <v>532</v>
      </c>
      <c r="L15" s="79"/>
      <c r="M15" s="79"/>
      <c r="N15" s="30"/>
      <c r="O15" s="79" t="s">
        <v>536</v>
      </c>
      <c r="P15" s="79"/>
      <c r="Q15" s="79"/>
      <c r="R15" s="30"/>
      <c r="S15" s="79" t="s">
        <v>321</v>
      </c>
      <c r="T15" s="79"/>
      <c r="U15" s="79"/>
    </row>
    <row r="16" spans="1:21">
      <c r="A16" s="12"/>
      <c r="B16" s="30"/>
      <c r="C16" s="79" t="s">
        <v>526</v>
      </c>
      <c r="D16" s="79"/>
      <c r="E16" s="79"/>
      <c r="F16" s="30"/>
      <c r="G16" s="79" t="s">
        <v>528</v>
      </c>
      <c r="H16" s="79"/>
      <c r="I16" s="79"/>
      <c r="J16" s="30"/>
      <c r="K16" s="79" t="s">
        <v>533</v>
      </c>
      <c r="L16" s="79"/>
      <c r="M16" s="79"/>
      <c r="N16" s="30"/>
      <c r="O16" s="79"/>
      <c r="P16" s="79"/>
      <c r="Q16" s="79"/>
      <c r="R16" s="30"/>
      <c r="S16" s="79"/>
      <c r="T16" s="79"/>
      <c r="U16" s="79"/>
    </row>
    <row r="17" spans="1:21">
      <c r="A17" s="12"/>
      <c r="B17" s="30"/>
      <c r="C17" s="11"/>
      <c r="D17" s="11"/>
      <c r="E17" s="11"/>
      <c r="F17" s="30"/>
      <c r="G17" s="79" t="s">
        <v>529</v>
      </c>
      <c r="H17" s="79"/>
      <c r="I17" s="79"/>
      <c r="J17" s="30"/>
      <c r="K17" s="79" t="s">
        <v>534</v>
      </c>
      <c r="L17" s="79"/>
      <c r="M17" s="79"/>
      <c r="N17" s="30"/>
      <c r="O17" s="79"/>
      <c r="P17" s="79"/>
      <c r="Q17" s="79"/>
      <c r="R17" s="30"/>
      <c r="S17" s="79"/>
      <c r="T17" s="79"/>
      <c r="U17" s="79"/>
    </row>
    <row r="18" spans="1:21">
      <c r="A18" s="12"/>
      <c r="B18" s="30"/>
      <c r="C18" s="11"/>
      <c r="D18" s="11"/>
      <c r="E18" s="11"/>
      <c r="F18" s="30"/>
      <c r="G18" s="79" t="s">
        <v>530</v>
      </c>
      <c r="H18" s="79"/>
      <c r="I18" s="79"/>
      <c r="J18" s="30"/>
      <c r="K18" s="79" t="s">
        <v>535</v>
      </c>
      <c r="L18" s="79"/>
      <c r="M18" s="79"/>
      <c r="N18" s="30"/>
      <c r="O18" s="79"/>
      <c r="P18" s="79"/>
      <c r="Q18" s="79"/>
      <c r="R18" s="30"/>
      <c r="S18" s="79"/>
      <c r="T18" s="79"/>
      <c r="U18" s="79"/>
    </row>
    <row r="19" spans="1:21" ht="15.75" thickBot="1">
      <c r="A19" s="12"/>
      <c r="B19" s="30"/>
      <c r="C19" s="80"/>
      <c r="D19" s="80"/>
      <c r="E19" s="80"/>
      <c r="F19" s="30"/>
      <c r="G19" s="22" t="s">
        <v>531</v>
      </c>
      <c r="H19" s="22"/>
      <c r="I19" s="22"/>
      <c r="J19" s="30"/>
      <c r="K19" s="80"/>
      <c r="L19" s="80"/>
      <c r="M19" s="80"/>
      <c r="N19" s="30"/>
      <c r="O19" s="22"/>
      <c r="P19" s="22"/>
      <c r="Q19" s="22"/>
      <c r="R19" s="30"/>
      <c r="S19" s="22"/>
      <c r="T19" s="22"/>
      <c r="U19" s="22"/>
    </row>
    <row r="20" spans="1:21">
      <c r="A20" s="12"/>
      <c r="B20" s="176" t="s">
        <v>28</v>
      </c>
      <c r="C20" s="27"/>
      <c r="D20" s="27"/>
      <c r="E20" s="27"/>
      <c r="F20" s="19"/>
      <c r="G20" s="27"/>
      <c r="H20" s="27"/>
      <c r="I20" s="27"/>
      <c r="J20" s="19"/>
      <c r="K20" s="27"/>
      <c r="L20" s="27"/>
      <c r="M20" s="27"/>
      <c r="N20" s="19"/>
      <c r="O20" s="27"/>
      <c r="P20" s="27"/>
      <c r="Q20" s="27"/>
      <c r="R20" s="19"/>
      <c r="S20" s="27"/>
      <c r="T20" s="27"/>
      <c r="U20" s="27"/>
    </row>
    <row r="21" spans="1:21">
      <c r="A21" s="12"/>
      <c r="B21" s="52" t="s">
        <v>246</v>
      </c>
      <c r="C21" s="29" t="s">
        <v>249</v>
      </c>
      <c r="D21" s="72" t="s">
        <v>310</v>
      </c>
      <c r="E21" s="30"/>
      <c r="F21" s="30"/>
      <c r="G21" s="29" t="s">
        <v>249</v>
      </c>
      <c r="H21" s="72" t="s">
        <v>310</v>
      </c>
      <c r="I21" s="30"/>
      <c r="J21" s="30"/>
      <c r="K21" s="29" t="s">
        <v>249</v>
      </c>
      <c r="L21" s="31">
        <v>7197630</v>
      </c>
      <c r="M21" s="30"/>
      <c r="N21" s="30"/>
      <c r="O21" s="29" t="s">
        <v>249</v>
      </c>
      <c r="P21" s="72" t="s">
        <v>310</v>
      </c>
      <c r="Q21" s="30"/>
      <c r="R21" s="30"/>
      <c r="S21" s="29" t="s">
        <v>249</v>
      </c>
      <c r="T21" s="31">
        <v>7197630</v>
      </c>
      <c r="U21" s="30"/>
    </row>
    <row r="22" spans="1:21">
      <c r="A22" s="12"/>
      <c r="B22" s="52"/>
      <c r="C22" s="29"/>
      <c r="D22" s="72"/>
      <c r="E22" s="30"/>
      <c r="F22" s="30"/>
      <c r="G22" s="29"/>
      <c r="H22" s="72"/>
      <c r="I22" s="30"/>
      <c r="J22" s="30"/>
      <c r="K22" s="29"/>
      <c r="L22" s="31"/>
      <c r="M22" s="30"/>
      <c r="N22" s="30"/>
      <c r="O22" s="29"/>
      <c r="P22" s="72"/>
      <c r="Q22" s="30"/>
      <c r="R22" s="30"/>
      <c r="S22" s="29"/>
      <c r="T22" s="31"/>
      <c r="U22" s="30"/>
    </row>
    <row r="23" spans="1:21">
      <c r="A23" s="12"/>
      <c r="B23" s="53" t="s">
        <v>30</v>
      </c>
      <c r="C23" s="32">
        <v>21455</v>
      </c>
      <c r="D23" s="32"/>
      <c r="E23" s="24"/>
      <c r="F23" s="24"/>
      <c r="G23" s="56" t="s">
        <v>310</v>
      </c>
      <c r="H23" s="56"/>
      <c r="I23" s="24"/>
      <c r="J23" s="24"/>
      <c r="K23" s="32">
        <v>45568</v>
      </c>
      <c r="L23" s="32"/>
      <c r="M23" s="24"/>
      <c r="N23" s="24"/>
      <c r="O23" s="56" t="s">
        <v>310</v>
      </c>
      <c r="P23" s="56"/>
      <c r="Q23" s="24"/>
      <c r="R23" s="24"/>
      <c r="S23" s="32">
        <v>67023</v>
      </c>
      <c r="T23" s="32"/>
      <c r="U23" s="24"/>
    </row>
    <row r="24" spans="1:21">
      <c r="A24" s="12"/>
      <c r="B24" s="53"/>
      <c r="C24" s="32"/>
      <c r="D24" s="32"/>
      <c r="E24" s="24"/>
      <c r="F24" s="24"/>
      <c r="G24" s="56"/>
      <c r="H24" s="56"/>
      <c r="I24" s="24"/>
      <c r="J24" s="24"/>
      <c r="K24" s="32"/>
      <c r="L24" s="32"/>
      <c r="M24" s="24"/>
      <c r="N24" s="24"/>
      <c r="O24" s="56"/>
      <c r="P24" s="56"/>
      <c r="Q24" s="24"/>
      <c r="R24" s="24"/>
      <c r="S24" s="32"/>
      <c r="T24" s="32"/>
      <c r="U24" s="24"/>
    </row>
    <row r="25" spans="1:21">
      <c r="A25" s="12"/>
      <c r="B25" s="52" t="s">
        <v>31</v>
      </c>
      <c r="C25" s="72">
        <v>70</v>
      </c>
      <c r="D25" s="72"/>
      <c r="E25" s="30"/>
      <c r="F25" s="30"/>
      <c r="G25" s="72" t="s">
        <v>310</v>
      </c>
      <c r="H25" s="72"/>
      <c r="I25" s="30"/>
      <c r="J25" s="30"/>
      <c r="K25" s="31">
        <v>24175</v>
      </c>
      <c r="L25" s="31"/>
      <c r="M25" s="30"/>
      <c r="N25" s="30"/>
      <c r="O25" s="72" t="s">
        <v>310</v>
      </c>
      <c r="P25" s="72"/>
      <c r="Q25" s="30"/>
      <c r="R25" s="30"/>
      <c r="S25" s="31">
        <v>24245</v>
      </c>
      <c r="T25" s="31"/>
      <c r="U25" s="30"/>
    </row>
    <row r="26" spans="1:21">
      <c r="A26" s="12"/>
      <c r="B26" s="52"/>
      <c r="C26" s="72"/>
      <c r="D26" s="72"/>
      <c r="E26" s="30"/>
      <c r="F26" s="30"/>
      <c r="G26" s="72"/>
      <c r="H26" s="72"/>
      <c r="I26" s="30"/>
      <c r="J26" s="30"/>
      <c r="K26" s="31"/>
      <c r="L26" s="31"/>
      <c r="M26" s="30"/>
      <c r="N26" s="30"/>
      <c r="O26" s="72"/>
      <c r="P26" s="72"/>
      <c r="Q26" s="30"/>
      <c r="R26" s="30"/>
      <c r="S26" s="31"/>
      <c r="T26" s="31"/>
      <c r="U26" s="30"/>
    </row>
    <row r="27" spans="1:21">
      <c r="A27" s="12"/>
      <c r="B27" s="53" t="s">
        <v>32</v>
      </c>
      <c r="C27" s="56" t="s">
        <v>310</v>
      </c>
      <c r="D27" s="56"/>
      <c r="E27" s="24"/>
      <c r="F27" s="24"/>
      <c r="G27" s="56" t="s">
        <v>310</v>
      </c>
      <c r="H27" s="56"/>
      <c r="I27" s="24"/>
      <c r="J27" s="24"/>
      <c r="K27" s="32">
        <v>10830</v>
      </c>
      <c r="L27" s="32"/>
      <c r="M27" s="24"/>
      <c r="N27" s="24"/>
      <c r="O27" s="56" t="s">
        <v>310</v>
      </c>
      <c r="P27" s="56"/>
      <c r="Q27" s="24"/>
      <c r="R27" s="24"/>
      <c r="S27" s="32">
        <v>10830</v>
      </c>
      <c r="T27" s="32"/>
      <c r="U27" s="24"/>
    </row>
    <row r="28" spans="1:21">
      <c r="A28" s="12"/>
      <c r="B28" s="53"/>
      <c r="C28" s="56"/>
      <c r="D28" s="56"/>
      <c r="E28" s="24"/>
      <c r="F28" s="24"/>
      <c r="G28" s="56"/>
      <c r="H28" s="56"/>
      <c r="I28" s="24"/>
      <c r="J28" s="24"/>
      <c r="K28" s="32"/>
      <c r="L28" s="32"/>
      <c r="M28" s="24"/>
      <c r="N28" s="24"/>
      <c r="O28" s="56"/>
      <c r="P28" s="56"/>
      <c r="Q28" s="24"/>
      <c r="R28" s="24"/>
      <c r="S28" s="32"/>
      <c r="T28" s="32"/>
      <c r="U28" s="24"/>
    </row>
    <row r="29" spans="1:21">
      <c r="A29" s="12"/>
      <c r="B29" s="52" t="s">
        <v>33</v>
      </c>
      <c r="C29" s="72" t="s">
        <v>310</v>
      </c>
      <c r="D29" s="72"/>
      <c r="E29" s="30"/>
      <c r="F29" s="30"/>
      <c r="G29" s="72" t="s">
        <v>310</v>
      </c>
      <c r="H29" s="72"/>
      <c r="I29" s="30"/>
      <c r="J29" s="30"/>
      <c r="K29" s="31">
        <v>225506</v>
      </c>
      <c r="L29" s="31"/>
      <c r="M29" s="30"/>
      <c r="N29" s="30"/>
      <c r="O29" s="72" t="s">
        <v>310</v>
      </c>
      <c r="P29" s="72"/>
      <c r="Q29" s="30"/>
      <c r="R29" s="30"/>
      <c r="S29" s="31">
        <v>225506</v>
      </c>
      <c r="T29" s="31"/>
      <c r="U29" s="30"/>
    </row>
    <row r="30" spans="1:21">
      <c r="A30" s="12"/>
      <c r="B30" s="52"/>
      <c r="C30" s="72"/>
      <c r="D30" s="72"/>
      <c r="E30" s="30"/>
      <c r="F30" s="30"/>
      <c r="G30" s="72"/>
      <c r="H30" s="72"/>
      <c r="I30" s="30"/>
      <c r="J30" s="30"/>
      <c r="K30" s="31"/>
      <c r="L30" s="31"/>
      <c r="M30" s="30"/>
      <c r="N30" s="30"/>
      <c r="O30" s="72"/>
      <c r="P30" s="72"/>
      <c r="Q30" s="30"/>
      <c r="R30" s="30"/>
      <c r="S30" s="31"/>
      <c r="T30" s="31"/>
      <c r="U30" s="30"/>
    </row>
    <row r="31" spans="1:21">
      <c r="A31" s="12"/>
      <c r="B31" s="53" t="s">
        <v>537</v>
      </c>
      <c r="C31" s="32">
        <v>37486</v>
      </c>
      <c r="D31" s="32"/>
      <c r="E31" s="24"/>
      <c r="F31" s="24"/>
      <c r="G31" s="56" t="s">
        <v>310</v>
      </c>
      <c r="H31" s="56"/>
      <c r="I31" s="24"/>
      <c r="J31" s="24"/>
      <c r="K31" s="32">
        <v>162349</v>
      </c>
      <c r="L31" s="32"/>
      <c r="M31" s="24"/>
      <c r="N31" s="24"/>
      <c r="O31" s="56" t="s">
        <v>310</v>
      </c>
      <c r="P31" s="56"/>
      <c r="Q31" s="24"/>
      <c r="R31" s="24"/>
      <c r="S31" s="32">
        <v>199835</v>
      </c>
      <c r="T31" s="32"/>
      <c r="U31" s="24"/>
    </row>
    <row r="32" spans="1:21">
      <c r="A32" s="12"/>
      <c r="B32" s="53"/>
      <c r="C32" s="32"/>
      <c r="D32" s="32"/>
      <c r="E32" s="24"/>
      <c r="F32" s="24"/>
      <c r="G32" s="56"/>
      <c r="H32" s="56"/>
      <c r="I32" s="24"/>
      <c r="J32" s="24"/>
      <c r="K32" s="32"/>
      <c r="L32" s="32"/>
      <c r="M32" s="24"/>
      <c r="N32" s="24"/>
      <c r="O32" s="56"/>
      <c r="P32" s="56"/>
      <c r="Q32" s="24"/>
      <c r="R32" s="24"/>
      <c r="S32" s="32"/>
      <c r="T32" s="32"/>
      <c r="U32" s="24"/>
    </row>
    <row r="33" spans="1:21">
      <c r="A33" s="12"/>
      <c r="B33" s="52" t="s">
        <v>229</v>
      </c>
      <c r="C33" s="72" t="s">
        <v>310</v>
      </c>
      <c r="D33" s="72"/>
      <c r="E33" s="30"/>
      <c r="F33" s="30"/>
      <c r="G33" s="31">
        <v>8147</v>
      </c>
      <c r="H33" s="31"/>
      <c r="I33" s="30"/>
      <c r="J33" s="30"/>
      <c r="K33" s="31">
        <v>169430</v>
      </c>
      <c r="L33" s="31"/>
      <c r="M33" s="30"/>
      <c r="N33" s="30"/>
      <c r="O33" s="72" t="s">
        <v>310</v>
      </c>
      <c r="P33" s="72"/>
      <c r="Q33" s="30"/>
      <c r="R33" s="30"/>
      <c r="S33" s="31">
        <v>177577</v>
      </c>
      <c r="T33" s="31"/>
      <c r="U33" s="30"/>
    </row>
    <row r="34" spans="1:21">
      <c r="A34" s="12"/>
      <c r="B34" s="52"/>
      <c r="C34" s="72"/>
      <c r="D34" s="72"/>
      <c r="E34" s="30"/>
      <c r="F34" s="30"/>
      <c r="G34" s="31"/>
      <c r="H34" s="31"/>
      <c r="I34" s="30"/>
      <c r="J34" s="30"/>
      <c r="K34" s="31"/>
      <c r="L34" s="31"/>
      <c r="M34" s="30"/>
      <c r="N34" s="30"/>
      <c r="O34" s="72"/>
      <c r="P34" s="72"/>
      <c r="Q34" s="30"/>
      <c r="R34" s="30"/>
      <c r="S34" s="31"/>
      <c r="T34" s="31"/>
      <c r="U34" s="30"/>
    </row>
    <row r="35" spans="1:21">
      <c r="A35" s="12"/>
      <c r="B35" s="53" t="s">
        <v>538</v>
      </c>
      <c r="C35" s="32">
        <v>6812172</v>
      </c>
      <c r="D35" s="32"/>
      <c r="E35" s="24"/>
      <c r="F35" s="24"/>
      <c r="G35" s="32">
        <v>6291506</v>
      </c>
      <c r="H35" s="32"/>
      <c r="I35" s="24"/>
      <c r="J35" s="24"/>
      <c r="K35" s="32">
        <v>129268</v>
      </c>
      <c r="L35" s="32"/>
      <c r="M35" s="24"/>
      <c r="N35" s="24"/>
      <c r="O35" s="56" t="s">
        <v>539</v>
      </c>
      <c r="P35" s="56"/>
      <c r="Q35" s="23" t="s">
        <v>264</v>
      </c>
      <c r="R35" s="24"/>
      <c r="S35" s="56" t="s">
        <v>310</v>
      </c>
      <c r="T35" s="56"/>
      <c r="U35" s="24"/>
    </row>
    <row r="36" spans="1:21">
      <c r="A36" s="12"/>
      <c r="B36" s="53"/>
      <c r="C36" s="32"/>
      <c r="D36" s="32"/>
      <c r="E36" s="24"/>
      <c r="F36" s="24"/>
      <c r="G36" s="32"/>
      <c r="H36" s="32"/>
      <c r="I36" s="24"/>
      <c r="J36" s="24"/>
      <c r="K36" s="32"/>
      <c r="L36" s="32"/>
      <c r="M36" s="24"/>
      <c r="N36" s="24"/>
      <c r="O36" s="56"/>
      <c r="P36" s="56"/>
      <c r="Q36" s="23"/>
      <c r="R36" s="24"/>
      <c r="S36" s="56"/>
      <c r="T36" s="56"/>
      <c r="U36" s="24"/>
    </row>
    <row r="37" spans="1:21">
      <c r="A37" s="12"/>
      <c r="B37" s="52" t="s">
        <v>36</v>
      </c>
      <c r="C37" s="31">
        <v>19244</v>
      </c>
      <c r="D37" s="31"/>
      <c r="E37" s="30"/>
      <c r="F37" s="30"/>
      <c r="G37" s="72" t="s">
        <v>310</v>
      </c>
      <c r="H37" s="72"/>
      <c r="I37" s="30"/>
      <c r="J37" s="30"/>
      <c r="K37" s="31">
        <v>98424</v>
      </c>
      <c r="L37" s="31"/>
      <c r="M37" s="30"/>
      <c r="N37" s="30"/>
      <c r="O37" s="72" t="s">
        <v>310</v>
      </c>
      <c r="P37" s="72"/>
      <c r="Q37" s="30"/>
      <c r="R37" s="30"/>
      <c r="S37" s="31">
        <v>117668</v>
      </c>
      <c r="T37" s="31"/>
      <c r="U37" s="30"/>
    </row>
    <row r="38" spans="1:21" ht="15.75" thickBot="1">
      <c r="A38" s="12"/>
      <c r="B38" s="52"/>
      <c r="C38" s="54"/>
      <c r="D38" s="54"/>
      <c r="E38" s="55"/>
      <c r="F38" s="30"/>
      <c r="G38" s="73"/>
      <c r="H38" s="73"/>
      <c r="I38" s="55"/>
      <c r="J38" s="30"/>
      <c r="K38" s="54"/>
      <c r="L38" s="54"/>
      <c r="M38" s="55"/>
      <c r="N38" s="30"/>
      <c r="O38" s="73"/>
      <c r="P38" s="73"/>
      <c r="Q38" s="55"/>
      <c r="R38" s="30"/>
      <c r="S38" s="54"/>
      <c r="T38" s="54"/>
      <c r="U38" s="55"/>
    </row>
    <row r="39" spans="1:21">
      <c r="A39" s="12"/>
      <c r="B39" s="53" t="s">
        <v>37</v>
      </c>
      <c r="C39" s="51" t="s">
        <v>249</v>
      </c>
      <c r="D39" s="25">
        <v>6890427</v>
      </c>
      <c r="E39" s="27"/>
      <c r="F39" s="24"/>
      <c r="G39" s="51" t="s">
        <v>249</v>
      </c>
      <c r="H39" s="25">
        <v>6299653</v>
      </c>
      <c r="I39" s="27"/>
      <c r="J39" s="24"/>
      <c r="K39" s="51" t="s">
        <v>249</v>
      </c>
      <c r="L39" s="25">
        <v>8063180</v>
      </c>
      <c r="M39" s="27"/>
      <c r="N39" s="24"/>
      <c r="O39" s="51" t="s">
        <v>249</v>
      </c>
      <c r="P39" s="75" t="s">
        <v>539</v>
      </c>
      <c r="Q39" s="51" t="s">
        <v>264</v>
      </c>
      <c r="R39" s="24"/>
      <c r="S39" s="51" t="s">
        <v>249</v>
      </c>
      <c r="T39" s="25">
        <v>8020314</v>
      </c>
      <c r="U39" s="27"/>
    </row>
    <row r="40" spans="1:21" ht="15.75" thickBot="1">
      <c r="A40" s="12"/>
      <c r="B40" s="53"/>
      <c r="C40" s="57"/>
      <c r="D40" s="58"/>
      <c r="E40" s="59"/>
      <c r="F40" s="24"/>
      <c r="G40" s="57"/>
      <c r="H40" s="58"/>
      <c r="I40" s="59"/>
      <c r="J40" s="24"/>
      <c r="K40" s="57"/>
      <c r="L40" s="58"/>
      <c r="M40" s="59"/>
      <c r="N40" s="24"/>
      <c r="O40" s="57"/>
      <c r="P40" s="76"/>
      <c r="Q40" s="57"/>
      <c r="R40" s="24"/>
      <c r="S40" s="57"/>
      <c r="T40" s="58"/>
      <c r="U40" s="59"/>
    </row>
    <row r="41" spans="1:21" ht="27" thickTop="1">
      <c r="A41" s="12"/>
      <c r="B41" s="16" t="s">
        <v>38</v>
      </c>
      <c r="C41" s="123"/>
      <c r="D41" s="123"/>
      <c r="E41" s="123"/>
      <c r="F41" s="13"/>
      <c r="G41" s="123"/>
      <c r="H41" s="123"/>
      <c r="I41" s="123"/>
      <c r="J41" s="13"/>
      <c r="K41" s="123"/>
      <c r="L41" s="123"/>
      <c r="M41" s="123"/>
      <c r="N41" s="13"/>
      <c r="O41" s="123"/>
      <c r="P41" s="123"/>
      <c r="Q41" s="123"/>
      <c r="R41" s="13"/>
      <c r="S41" s="123"/>
      <c r="T41" s="123"/>
      <c r="U41" s="123"/>
    </row>
    <row r="42" spans="1:21">
      <c r="A42" s="12"/>
      <c r="B42" s="53" t="s">
        <v>39</v>
      </c>
      <c r="C42" s="23" t="s">
        <v>249</v>
      </c>
      <c r="D42" s="56" t="s">
        <v>310</v>
      </c>
      <c r="E42" s="24"/>
      <c r="F42" s="24"/>
      <c r="G42" s="23" t="s">
        <v>249</v>
      </c>
      <c r="H42" s="56" t="s">
        <v>310</v>
      </c>
      <c r="I42" s="24"/>
      <c r="J42" s="24"/>
      <c r="K42" s="23" t="s">
        <v>249</v>
      </c>
      <c r="L42" s="32">
        <v>636825</v>
      </c>
      <c r="M42" s="24"/>
      <c r="N42" s="24"/>
      <c r="O42" s="23" t="s">
        <v>249</v>
      </c>
      <c r="P42" s="56" t="s">
        <v>310</v>
      </c>
      <c r="Q42" s="24"/>
      <c r="R42" s="24"/>
      <c r="S42" s="23" t="s">
        <v>249</v>
      </c>
      <c r="T42" s="32">
        <v>636825</v>
      </c>
      <c r="U42" s="24"/>
    </row>
    <row r="43" spans="1:21">
      <c r="A43" s="12"/>
      <c r="B43" s="53"/>
      <c r="C43" s="23"/>
      <c r="D43" s="56"/>
      <c r="E43" s="24"/>
      <c r="F43" s="24"/>
      <c r="G43" s="23"/>
      <c r="H43" s="56"/>
      <c r="I43" s="24"/>
      <c r="J43" s="24"/>
      <c r="K43" s="23"/>
      <c r="L43" s="32"/>
      <c r="M43" s="24"/>
      <c r="N43" s="24"/>
      <c r="O43" s="23"/>
      <c r="P43" s="56"/>
      <c r="Q43" s="24"/>
      <c r="R43" s="24"/>
      <c r="S43" s="23"/>
      <c r="T43" s="32"/>
      <c r="U43" s="24"/>
    </row>
    <row r="44" spans="1:21">
      <c r="A44" s="12"/>
      <c r="B44" s="52" t="s">
        <v>40</v>
      </c>
      <c r="C44" s="31">
        <v>1747290</v>
      </c>
      <c r="D44" s="31"/>
      <c r="E44" s="30"/>
      <c r="F44" s="30"/>
      <c r="G44" s="72" t="s">
        <v>310</v>
      </c>
      <c r="H44" s="72"/>
      <c r="I44" s="30"/>
      <c r="J44" s="30"/>
      <c r="K44" s="72" t="s">
        <v>310</v>
      </c>
      <c r="L44" s="72"/>
      <c r="M44" s="30"/>
      <c r="N44" s="30"/>
      <c r="O44" s="72" t="s">
        <v>310</v>
      </c>
      <c r="P44" s="72"/>
      <c r="Q44" s="30"/>
      <c r="R44" s="30"/>
      <c r="S44" s="31">
        <v>1747290</v>
      </c>
      <c r="T44" s="31"/>
      <c r="U44" s="30"/>
    </row>
    <row r="45" spans="1:21">
      <c r="A45" s="12"/>
      <c r="B45" s="52"/>
      <c r="C45" s="31"/>
      <c r="D45" s="31"/>
      <c r="E45" s="30"/>
      <c r="F45" s="30"/>
      <c r="G45" s="72"/>
      <c r="H45" s="72"/>
      <c r="I45" s="30"/>
      <c r="J45" s="30"/>
      <c r="K45" s="72"/>
      <c r="L45" s="72"/>
      <c r="M45" s="30"/>
      <c r="N45" s="30"/>
      <c r="O45" s="72"/>
      <c r="P45" s="72"/>
      <c r="Q45" s="30"/>
      <c r="R45" s="30"/>
      <c r="S45" s="31"/>
      <c r="T45" s="31"/>
      <c r="U45" s="30"/>
    </row>
    <row r="46" spans="1:21">
      <c r="A46" s="12"/>
      <c r="B46" s="53" t="s">
        <v>41</v>
      </c>
      <c r="C46" s="32">
        <v>142000</v>
      </c>
      <c r="D46" s="32"/>
      <c r="E46" s="24"/>
      <c r="F46" s="24"/>
      <c r="G46" s="56" t="s">
        <v>310</v>
      </c>
      <c r="H46" s="56"/>
      <c r="I46" s="24"/>
      <c r="J46" s="24"/>
      <c r="K46" s="56" t="s">
        <v>310</v>
      </c>
      <c r="L46" s="56"/>
      <c r="M46" s="24"/>
      <c r="N46" s="24"/>
      <c r="O46" s="56" t="s">
        <v>310</v>
      </c>
      <c r="P46" s="56"/>
      <c r="Q46" s="24"/>
      <c r="R46" s="24"/>
      <c r="S46" s="32">
        <v>142000</v>
      </c>
      <c r="T46" s="32"/>
      <c r="U46" s="24"/>
    </row>
    <row r="47" spans="1:21">
      <c r="A47" s="12"/>
      <c r="B47" s="53"/>
      <c r="C47" s="32"/>
      <c r="D47" s="32"/>
      <c r="E47" s="24"/>
      <c r="F47" s="24"/>
      <c r="G47" s="56"/>
      <c r="H47" s="56"/>
      <c r="I47" s="24"/>
      <c r="J47" s="24"/>
      <c r="K47" s="56"/>
      <c r="L47" s="56"/>
      <c r="M47" s="24"/>
      <c r="N47" s="24"/>
      <c r="O47" s="56"/>
      <c r="P47" s="56"/>
      <c r="Q47" s="24"/>
      <c r="R47" s="24"/>
      <c r="S47" s="32"/>
      <c r="T47" s="32"/>
      <c r="U47" s="24"/>
    </row>
    <row r="48" spans="1:21">
      <c r="A48" s="12"/>
      <c r="B48" s="52" t="s">
        <v>443</v>
      </c>
      <c r="C48" s="31">
        <v>975000</v>
      </c>
      <c r="D48" s="31"/>
      <c r="E48" s="30"/>
      <c r="F48" s="30"/>
      <c r="G48" s="72" t="s">
        <v>310</v>
      </c>
      <c r="H48" s="72"/>
      <c r="I48" s="30"/>
      <c r="J48" s="30"/>
      <c r="K48" s="72" t="s">
        <v>310</v>
      </c>
      <c r="L48" s="72"/>
      <c r="M48" s="30"/>
      <c r="N48" s="30"/>
      <c r="O48" s="72" t="s">
        <v>310</v>
      </c>
      <c r="P48" s="72"/>
      <c r="Q48" s="30"/>
      <c r="R48" s="30"/>
      <c r="S48" s="31">
        <v>975000</v>
      </c>
      <c r="T48" s="31"/>
      <c r="U48" s="30"/>
    </row>
    <row r="49" spans="1:21">
      <c r="A49" s="12"/>
      <c r="B49" s="52"/>
      <c r="C49" s="31"/>
      <c r="D49" s="31"/>
      <c r="E49" s="30"/>
      <c r="F49" s="30"/>
      <c r="G49" s="72"/>
      <c r="H49" s="72"/>
      <c r="I49" s="30"/>
      <c r="J49" s="30"/>
      <c r="K49" s="72"/>
      <c r="L49" s="72"/>
      <c r="M49" s="30"/>
      <c r="N49" s="30"/>
      <c r="O49" s="72"/>
      <c r="P49" s="72"/>
      <c r="Q49" s="30"/>
      <c r="R49" s="30"/>
      <c r="S49" s="31"/>
      <c r="T49" s="31"/>
      <c r="U49" s="30"/>
    </row>
    <row r="50" spans="1:21">
      <c r="A50" s="12"/>
      <c r="B50" s="53" t="s">
        <v>148</v>
      </c>
      <c r="C50" s="32">
        <v>93679</v>
      </c>
      <c r="D50" s="32"/>
      <c r="E50" s="24"/>
      <c r="F50" s="24"/>
      <c r="G50" s="56" t="s">
        <v>310</v>
      </c>
      <c r="H50" s="56"/>
      <c r="I50" s="24"/>
      <c r="J50" s="24"/>
      <c r="K50" s="32">
        <v>410856</v>
      </c>
      <c r="L50" s="32"/>
      <c r="M50" s="24"/>
      <c r="N50" s="24"/>
      <c r="O50" s="56" t="s">
        <v>310</v>
      </c>
      <c r="P50" s="56"/>
      <c r="Q50" s="24"/>
      <c r="R50" s="24"/>
      <c r="S50" s="32">
        <v>504535</v>
      </c>
      <c r="T50" s="32"/>
      <c r="U50" s="24"/>
    </row>
    <row r="51" spans="1:21">
      <c r="A51" s="12"/>
      <c r="B51" s="53"/>
      <c r="C51" s="32"/>
      <c r="D51" s="32"/>
      <c r="E51" s="24"/>
      <c r="F51" s="24"/>
      <c r="G51" s="56"/>
      <c r="H51" s="56"/>
      <c r="I51" s="24"/>
      <c r="J51" s="24"/>
      <c r="K51" s="32"/>
      <c r="L51" s="32"/>
      <c r="M51" s="24"/>
      <c r="N51" s="24"/>
      <c r="O51" s="56"/>
      <c r="P51" s="56"/>
      <c r="Q51" s="24"/>
      <c r="R51" s="24"/>
      <c r="S51" s="32"/>
      <c r="T51" s="32"/>
      <c r="U51" s="24"/>
    </row>
    <row r="52" spans="1:21">
      <c r="A52" s="12"/>
      <c r="B52" s="52" t="s">
        <v>44</v>
      </c>
      <c r="C52" s="31">
        <v>57260</v>
      </c>
      <c r="D52" s="31"/>
      <c r="E52" s="30"/>
      <c r="F52" s="30"/>
      <c r="G52" s="72" t="s">
        <v>310</v>
      </c>
      <c r="H52" s="72"/>
      <c r="I52" s="30"/>
      <c r="J52" s="30"/>
      <c r="K52" s="72">
        <v>289</v>
      </c>
      <c r="L52" s="72"/>
      <c r="M52" s="30"/>
      <c r="N52" s="30"/>
      <c r="O52" s="72" t="s">
        <v>310</v>
      </c>
      <c r="P52" s="72"/>
      <c r="Q52" s="30"/>
      <c r="R52" s="30"/>
      <c r="S52" s="31">
        <v>57549</v>
      </c>
      <c r="T52" s="31"/>
      <c r="U52" s="30"/>
    </row>
    <row r="53" spans="1:21" ht="15.75" thickBot="1">
      <c r="A53" s="12"/>
      <c r="B53" s="52"/>
      <c r="C53" s="54"/>
      <c r="D53" s="54"/>
      <c r="E53" s="55"/>
      <c r="F53" s="30"/>
      <c r="G53" s="73"/>
      <c r="H53" s="73"/>
      <c r="I53" s="55"/>
      <c r="J53" s="30"/>
      <c r="K53" s="73"/>
      <c r="L53" s="73"/>
      <c r="M53" s="55"/>
      <c r="N53" s="30"/>
      <c r="O53" s="73"/>
      <c r="P53" s="73"/>
      <c r="Q53" s="55"/>
      <c r="R53" s="30"/>
      <c r="S53" s="54"/>
      <c r="T53" s="54"/>
      <c r="U53" s="55"/>
    </row>
    <row r="54" spans="1:21">
      <c r="A54" s="12"/>
      <c r="B54" s="53" t="s">
        <v>45</v>
      </c>
      <c r="C54" s="25">
        <v>3015229</v>
      </c>
      <c r="D54" s="25"/>
      <c r="E54" s="27"/>
      <c r="F54" s="24"/>
      <c r="G54" s="75" t="s">
        <v>310</v>
      </c>
      <c r="H54" s="75"/>
      <c r="I54" s="27"/>
      <c r="J54" s="24"/>
      <c r="K54" s="25">
        <v>1047970</v>
      </c>
      <c r="L54" s="25"/>
      <c r="M54" s="27"/>
      <c r="N54" s="24"/>
      <c r="O54" s="75" t="s">
        <v>310</v>
      </c>
      <c r="P54" s="75"/>
      <c r="Q54" s="27"/>
      <c r="R54" s="24"/>
      <c r="S54" s="25">
        <v>4063199</v>
      </c>
      <c r="T54" s="25"/>
      <c r="U54" s="27"/>
    </row>
    <row r="55" spans="1:21">
      <c r="A55" s="12"/>
      <c r="B55" s="53"/>
      <c r="C55" s="32"/>
      <c r="D55" s="32"/>
      <c r="E55" s="24"/>
      <c r="F55" s="24"/>
      <c r="G55" s="81"/>
      <c r="H55" s="81"/>
      <c r="I55" s="28"/>
      <c r="J55" s="24"/>
      <c r="K55" s="26"/>
      <c r="L55" s="26"/>
      <c r="M55" s="28"/>
      <c r="N55" s="24"/>
      <c r="O55" s="81"/>
      <c r="P55" s="81"/>
      <c r="Q55" s="28"/>
      <c r="R55" s="24"/>
      <c r="S55" s="26"/>
      <c r="T55" s="26"/>
      <c r="U55" s="28"/>
    </row>
    <row r="56" spans="1:21">
      <c r="A56" s="12"/>
      <c r="B56" s="52" t="s">
        <v>48</v>
      </c>
      <c r="C56" s="72" t="s">
        <v>310</v>
      </c>
      <c r="D56" s="72"/>
      <c r="E56" s="30"/>
      <c r="F56" s="30"/>
      <c r="G56" s="72" t="s">
        <v>310</v>
      </c>
      <c r="H56" s="72"/>
      <c r="I56" s="30"/>
      <c r="J56" s="30"/>
      <c r="K56" s="31">
        <v>14348</v>
      </c>
      <c r="L56" s="31"/>
      <c r="M56" s="30"/>
      <c r="N56" s="30"/>
      <c r="O56" s="72" t="s">
        <v>310</v>
      </c>
      <c r="P56" s="72"/>
      <c r="Q56" s="30"/>
      <c r="R56" s="30"/>
      <c r="S56" s="31">
        <v>14348</v>
      </c>
      <c r="T56" s="31"/>
      <c r="U56" s="30"/>
    </row>
    <row r="57" spans="1:21">
      <c r="A57" s="12"/>
      <c r="B57" s="52"/>
      <c r="C57" s="72"/>
      <c r="D57" s="72"/>
      <c r="E57" s="30"/>
      <c r="F57" s="30"/>
      <c r="G57" s="72"/>
      <c r="H57" s="72"/>
      <c r="I57" s="30"/>
      <c r="J57" s="30"/>
      <c r="K57" s="31"/>
      <c r="L57" s="31"/>
      <c r="M57" s="30"/>
      <c r="N57" s="30"/>
      <c r="O57" s="72"/>
      <c r="P57" s="72"/>
      <c r="Q57" s="30"/>
      <c r="R57" s="30"/>
      <c r="S57" s="31"/>
      <c r="T57" s="31"/>
      <c r="U57" s="30"/>
    </row>
    <row r="58" spans="1:21">
      <c r="A58" s="12"/>
      <c r="B58" s="53" t="s">
        <v>540</v>
      </c>
      <c r="C58" s="32">
        <v>3875198</v>
      </c>
      <c r="D58" s="32"/>
      <c r="E58" s="24"/>
      <c r="F58" s="24"/>
      <c r="G58" s="32">
        <v>6299653</v>
      </c>
      <c r="H58" s="32"/>
      <c r="I58" s="24"/>
      <c r="J58" s="24"/>
      <c r="K58" s="32">
        <v>6933293</v>
      </c>
      <c r="L58" s="32"/>
      <c r="M58" s="24"/>
      <c r="N58" s="24"/>
      <c r="O58" s="56" t="s">
        <v>539</v>
      </c>
      <c r="P58" s="56"/>
      <c r="Q58" s="23" t="s">
        <v>264</v>
      </c>
      <c r="R58" s="24"/>
      <c r="S58" s="32">
        <v>3875198</v>
      </c>
      <c r="T58" s="32"/>
      <c r="U58" s="24"/>
    </row>
    <row r="59" spans="1:21">
      <c r="A59" s="12"/>
      <c r="B59" s="53"/>
      <c r="C59" s="32"/>
      <c r="D59" s="32"/>
      <c r="E59" s="24"/>
      <c r="F59" s="24"/>
      <c r="G59" s="32"/>
      <c r="H59" s="32"/>
      <c r="I59" s="24"/>
      <c r="J59" s="24"/>
      <c r="K59" s="32"/>
      <c r="L59" s="32"/>
      <c r="M59" s="24"/>
      <c r="N59" s="24"/>
      <c r="O59" s="56"/>
      <c r="P59" s="56"/>
      <c r="Q59" s="23"/>
      <c r="R59" s="24"/>
      <c r="S59" s="32"/>
      <c r="T59" s="32"/>
      <c r="U59" s="24"/>
    </row>
    <row r="60" spans="1:21">
      <c r="A60" s="12"/>
      <c r="B60" s="52" t="s">
        <v>56</v>
      </c>
      <c r="C60" s="72" t="s">
        <v>310</v>
      </c>
      <c r="D60" s="72"/>
      <c r="E60" s="30"/>
      <c r="F60" s="30"/>
      <c r="G60" s="72" t="s">
        <v>310</v>
      </c>
      <c r="H60" s="72"/>
      <c r="I60" s="30"/>
      <c r="J60" s="30"/>
      <c r="K60" s="31">
        <v>67569</v>
      </c>
      <c r="L60" s="31"/>
      <c r="M60" s="30"/>
      <c r="N60" s="30"/>
      <c r="O60" s="72" t="s">
        <v>310</v>
      </c>
      <c r="P60" s="72"/>
      <c r="Q60" s="30"/>
      <c r="R60" s="30"/>
      <c r="S60" s="31">
        <v>67569</v>
      </c>
      <c r="T60" s="31"/>
      <c r="U60" s="30"/>
    </row>
    <row r="61" spans="1:21" ht="15.75" thickBot="1">
      <c r="A61" s="12"/>
      <c r="B61" s="52"/>
      <c r="C61" s="73"/>
      <c r="D61" s="73"/>
      <c r="E61" s="55"/>
      <c r="F61" s="30"/>
      <c r="G61" s="73"/>
      <c r="H61" s="73"/>
      <c r="I61" s="55"/>
      <c r="J61" s="30"/>
      <c r="K61" s="54"/>
      <c r="L61" s="54"/>
      <c r="M61" s="55"/>
      <c r="N61" s="30"/>
      <c r="O61" s="73"/>
      <c r="P61" s="73"/>
      <c r="Q61" s="55"/>
      <c r="R61" s="30"/>
      <c r="S61" s="54"/>
      <c r="T61" s="54"/>
      <c r="U61" s="55"/>
    </row>
    <row r="62" spans="1:21">
      <c r="A62" s="12"/>
      <c r="B62" s="53" t="s">
        <v>57</v>
      </c>
      <c r="C62" s="25">
        <v>3875198</v>
      </c>
      <c r="D62" s="25"/>
      <c r="E62" s="27"/>
      <c r="F62" s="24"/>
      <c r="G62" s="25">
        <v>6299653</v>
      </c>
      <c r="H62" s="25"/>
      <c r="I62" s="27"/>
      <c r="J62" s="24"/>
      <c r="K62" s="25">
        <v>7000862</v>
      </c>
      <c r="L62" s="25"/>
      <c r="M62" s="27"/>
      <c r="N62" s="24"/>
      <c r="O62" s="75" t="s">
        <v>539</v>
      </c>
      <c r="P62" s="75"/>
      <c r="Q62" s="51" t="s">
        <v>264</v>
      </c>
      <c r="R62" s="24"/>
      <c r="S62" s="25">
        <v>3942767</v>
      </c>
      <c r="T62" s="25"/>
      <c r="U62" s="27"/>
    </row>
    <row r="63" spans="1:21" ht="15.75" thickBot="1">
      <c r="A63" s="12"/>
      <c r="B63" s="53"/>
      <c r="C63" s="33"/>
      <c r="D63" s="33"/>
      <c r="E63" s="34"/>
      <c r="F63" s="24"/>
      <c r="G63" s="33"/>
      <c r="H63" s="33"/>
      <c r="I63" s="34"/>
      <c r="J63" s="24"/>
      <c r="K63" s="33"/>
      <c r="L63" s="33"/>
      <c r="M63" s="34"/>
      <c r="N63" s="24"/>
      <c r="O63" s="67"/>
      <c r="P63" s="67"/>
      <c r="Q63" s="171"/>
      <c r="R63" s="24"/>
      <c r="S63" s="33"/>
      <c r="T63" s="33"/>
      <c r="U63" s="34"/>
    </row>
    <row r="64" spans="1:21">
      <c r="A64" s="12"/>
      <c r="B64" s="52" t="s">
        <v>58</v>
      </c>
      <c r="C64" s="68" t="s">
        <v>249</v>
      </c>
      <c r="D64" s="35">
        <v>6890427</v>
      </c>
      <c r="E64" s="37"/>
      <c r="F64" s="30"/>
      <c r="G64" s="68" t="s">
        <v>249</v>
      </c>
      <c r="H64" s="35">
        <v>6299653</v>
      </c>
      <c r="I64" s="37"/>
      <c r="J64" s="30"/>
      <c r="K64" s="68" t="s">
        <v>249</v>
      </c>
      <c r="L64" s="35">
        <v>8063180</v>
      </c>
      <c r="M64" s="37"/>
      <c r="N64" s="30"/>
      <c r="O64" s="68" t="s">
        <v>249</v>
      </c>
      <c r="P64" s="82" t="s">
        <v>539</v>
      </c>
      <c r="Q64" s="68" t="s">
        <v>264</v>
      </c>
      <c r="R64" s="30"/>
      <c r="S64" s="68" t="s">
        <v>249</v>
      </c>
      <c r="T64" s="35">
        <v>8020314</v>
      </c>
      <c r="U64" s="37"/>
    </row>
    <row r="65" spans="1:21" ht="15.75" thickBot="1">
      <c r="A65" s="12"/>
      <c r="B65" s="52"/>
      <c r="C65" s="69"/>
      <c r="D65" s="39"/>
      <c r="E65" s="40"/>
      <c r="F65" s="30"/>
      <c r="G65" s="69"/>
      <c r="H65" s="39"/>
      <c r="I65" s="40"/>
      <c r="J65" s="30"/>
      <c r="K65" s="69"/>
      <c r="L65" s="39"/>
      <c r="M65" s="40"/>
      <c r="N65" s="30"/>
      <c r="O65" s="69"/>
      <c r="P65" s="83"/>
      <c r="Q65" s="69"/>
      <c r="R65" s="30"/>
      <c r="S65" s="69"/>
      <c r="T65" s="39"/>
      <c r="U65" s="40"/>
    </row>
    <row r="66" spans="1:21" ht="15.75" thickTop="1">
      <c r="A66" s="12"/>
      <c r="B66" s="11"/>
      <c r="C66" s="11"/>
      <c r="D66" s="11"/>
      <c r="E66" s="11"/>
      <c r="F66" s="11"/>
      <c r="G66" s="11"/>
      <c r="H66" s="11"/>
      <c r="I66" s="11"/>
      <c r="J66" s="11"/>
      <c r="K66" s="11"/>
      <c r="L66" s="11"/>
      <c r="M66" s="11"/>
      <c r="N66" s="11"/>
      <c r="O66" s="11"/>
      <c r="P66" s="11"/>
      <c r="Q66" s="11"/>
      <c r="R66" s="11"/>
      <c r="S66" s="11"/>
      <c r="T66" s="11"/>
      <c r="U66" s="11"/>
    </row>
    <row r="67" spans="1:21">
      <c r="A67" s="12"/>
      <c r="B67" s="217" t="s">
        <v>521</v>
      </c>
      <c r="C67" s="217"/>
      <c r="D67" s="217"/>
      <c r="E67" s="217"/>
      <c r="F67" s="217"/>
      <c r="G67" s="217"/>
      <c r="H67" s="217"/>
      <c r="I67" s="217"/>
      <c r="J67" s="217"/>
      <c r="K67" s="217"/>
      <c r="L67" s="217"/>
      <c r="M67" s="217"/>
      <c r="N67" s="217"/>
      <c r="O67" s="217"/>
      <c r="P67" s="217"/>
      <c r="Q67" s="217"/>
      <c r="R67" s="217"/>
      <c r="S67" s="217"/>
      <c r="T67" s="217"/>
      <c r="U67" s="217"/>
    </row>
    <row r="68" spans="1:21">
      <c r="A68" s="12"/>
      <c r="B68" s="217" t="s">
        <v>541</v>
      </c>
      <c r="C68" s="217"/>
      <c r="D68" s="217"/>
      <c r="E68" s="217"/>
      <c r="F68" s="217"/>
      <c r="G68" s="217"/>
      <c r="H68" s="217"/>
      <c r="I68" s="217"/>
      <c r="J68" s="217"/>
      <c r="K68" s="217"/>
      <c r="L68" s="217"/>
      <c r="M68" s="217"/>
      <c r="N68" s="217"/>
      <c r="O68" s="217"/>
      <c r="P68" s="217"/>
      <c r="Q68" s="217"/>
      <c r="R68" s="217"/>
      <c r="S68" s="217"/>
      <c r="T68" s="217"/>
      <c r="U68" s="217"/>
    </row>
    <row r="69" spans="1:21">
      <c r="A69" s="12"/>
      <c r="B69" s="218" t="s">
        <v>523</v>
      </c>
      <c r="C69" s="218"/>
      <c r="D69" s="218"/>
      <c r="E69" s="218"/>
      <c r="F69" s="218"/>
      <c r="G69" s="218"/>
      <c r="H69" s="218"/>
      <c r="I69" s="218"/>
      <c r="J69" s="218"/>
      <c r="K69" s="218"/>
      <c r="L69" s="218"/>
      <c r="M69" s="218"/>
      <c r="N69" s="218"/>
      <c r="O69" s="218"/>
      <c r="P69" s="218"/>
      <c r="Q69" s="218"/>
      <c r="R69" s="218"/>
      <c r="S69" s="218"/>
      <c r="T69" s="218"/>
      <c r="U69" s="218"/>
    </row>
    <row r="70" spans="1:21">
      <c r="A70" s="12"/>
      <c r="B70" s="218" t="s">
        <v>524</v>
      </c>
      <c r="C70" s="218"/>
      <c r="D70" s="218"/>
      <c r="E70" s="218"/>
      <c r="F70" s="218"/>
      <c r="G70" s="218"/>
      <c r="H70" s="218"/>
      <c r="I70" s="218"/>
      <c r="J70" s="218"/>
      <c r="K70" s="218"/>
      <c r="L70" s="218"/>
      <c r="M70" s="218"/>
      <c r="N70" s="218"/>
      <c r="O70" s="218"/>
      <c r="P70" s="218"/>
      <c r="Q70" s="218"/>
      <c r="R70" s="218"/>
      <c r="S70" s="218"/>
      <c r="T70" s="218"/>
      <c r="U70" s="218"/>
    </row>
    <row r="71" spans="1:21">
      <c r="A71" s="12"/>
      <c r="B71" s="219"/>
      <c r="C71" s="219"/>
      <c r="D71" s="219"/>
      <c r="E71" s="219"/>
      <c r="F71" s="219"/>
      <c r="G71" s="219"/>
      <c r="H71" s="219"/>
      <c r="I71" s="219"/>
      <c r="J71" s="219"/>
      <c r="K71" s="219"/>
      <c r="L71" s="219"/>
      <c r="M71" s="219"/>
      <c r="N71" s="219"/>
      <c r="O71" s="219"/>
      <c r="P71" s="219"/>
      <c r="Q71" s="219"/>
      <c r="R71" s="219"/>
      <c r="S71" s="219"/>
      <c r="T71" s="219"/>
      <c r="U71" s="219"/>
    </row>
    <row r="72" spans="1:21">
      <c r="A72" s="12"/>
      <c r="B72" s="21"/>
      <c r="C72" s="21"/>
      <c r="D72" s="21"/>
      <c r="E72" s="21"/>
      <c r="F72" s="21"/>
      <c r="G72" s="21"/>
      <c r="H72" s="21"/>
      <c r="I72" s="21"/>
      <c r="J72" s="21"/>
      <c r="K72" s="21"/>
      <c r="L72" s="21"/>
      <c r="M72" s="21"/>
      <c r="N72" s="21"/>
      <c r="O72" s="21"/>
      <c r="P72" s="21"/>
      <c r="Q72" s="21"/>
      <c r="R72" s="21"/>
      <c r="S72" s="21"/>
      <c r="T72" s="21"/>
      <c r="U72" s="21"/>
    </row>
    <row r="73" spans="1:21">
      <c r="A73" s="12"/>
      <c r="B73" s="15"/>
      <c r="C73" s="15"/>
      <c r="D73" s="15"/>
      <c r="E73" s="15"/>
      <c r="F73" s="15"/>
      <c r="G73" s="15"/>
      <c r="H73" s="15"/>
      <c r="I73" s="15"/>
      <c r="J73" s="15"/>
      <c r="K73" s="15"/>
      <c r="L73" s="15"/>
      <c r="M73" s="15"/>
      <c r="N73" s="15"/>
      <c r="O73" s="15"/>
      <c r="P73" s="15"/>
      <c r="Q73" s="15"/>
      <c r="R73" s="15"/>
      <c r="S73" s="15"/>
      <c r="T73" s="15"/>
      <c r="U73" s="15"/>
    </row>
    <row r="74" spans="1:21">
      <c r="A74" s="12"/>
      <c r="B74" s="30"/>
      <c r="C74" s="79" t="s">
        <v>527</v>
      </c>
      <c r="D74" s="79"/>
      <c r="E74" s="79"/>
      <c r="F74" s="30"/>
      <c r="G74" s="79" t="s">
        <v>527</v>
      </c>
      <c r="H74" s="79"/>
      <c r="I74" s="79"/>
      <c r="J74" s="30"/>
      <c r="K74" s="79" t="s">
        <v>532</v>
      </c>
      <c r="L74" s="79"/>
      <c r="M74" s="79"/>
      <c r="N74" s="30"/>
      <c r="O74" s="79" t="s">
        <v>536</v>
      </c>
      <c r="P74" s="79"/>
      <c r="Q74" s="79"/>
      <c r="R74" s="30"/>
      <c r="S74" s="79" t="s">
        <v>321</v>
      </c>
      <c r="T74" s="79"/>
      <c r="U74" s="79"/>
    </row>
    <row r="75" spans="1:21">
      <c r="A75" s="12"/>
      <c r="B75" s="30"/>
      <c r="C75" s="79" t="s">
        <v>528</v>
      </c>
      <c r="D75" s="79"/>
      <c r="E75" s="79"/>
      <c r="F75" s="30"/>
      <c r="G75" s="79" t="s">
        <v>528</v>
      </c>
      <c r="H75" s="79"/>
      <c r="I75" s="79"/>
      <c r="J75" s="30"/>
      <c r="K75" s="79" t="s">
        <v>533</v>
      </c>
      <c r="L75" s="79"/>
      <c r="M75" s="79"/>
      <c r="N75" s="30"/>
      <c r="O75" s="79"/>
      <c r="P75" s="79"/>
      <c r="Q75" s="79"/>
      <c r="R75" s="30"/>
      <c r="S75" s="79"/>
      <c r="T75" s="79"/>
      <c r="U75" s="79"/>
    </row>
    <row r="76" spans="1:21">
      <c r="A76" s="12"/>
      <c r="B76" s="30"/>
      <c r="C76" s="79" t="s">
        <v>542</v>
      </c>
      <c r="D76" s="79"/>
      <c r="E76" s="79"/>
      <c r="F76" s="30"/>
      <c r="G76" s="79" t="s">
        <v>529</v>
      </c>
      <c r="H76" s="79"/>
      <c r="I76" s="79"/>
      <c r="J76" s="30"/>
      <c r="K76" s="79" t="s">
        <v>534</v>
      </c>
      <c r="L76" s="79"/>
      <c r="M76" s="79"/>
      <c r="N76" s="30"/>
      <c r="O76" s="79"/>
      <c r="P76" s="79"/>
      <c r="Q76" s="79"/>
      <c r="R76" s="30"/>
      <c r="S76" s="79"/>
      <c r="T76" s="79"/>
      <c r="U76" s="79"/>
    </row>
    <row r="77" spans="1:21">
      <c r="A77" s="12"/>
      <c r="B77" s="30"/>
      <c r="C77" s="79" t="s">
        <v>526</v>
      </c>
      <c r="D77" s="79"/>
      <c r="E77" s="79"/>
      <c r="F77" s="30"/>
      <c r="G77" s="79" t="s">
        <v>530</v>
      </c>
      <c r="H77" s="79"/>
      <c r="I77" s="79"/>
      <c r="J77" s="30"/>
      <c r="K77" s="79" t="s">
        <v>535</v>
      </c>
      <c r="L77" s="79"/>
      <c r="M77" s="79"/>
      <c r="N77" s="30"/>
      <c r="O77" s="79"/>
      <c r="P77" s="79"/>
      <c r="Q77" s="79"/>
      <c r="R77" s="30"/>
      <c r="S77" s="79"/>
      <c r="T77" s="79"/>
      <c r="U77" s="79"/>
    </row>
    <row r="78" spans="1:21" ht="15.75" thickBot="1">
      <c r="A78" s="12"/>
      <c r="B78" s="30"/>
      <c r="C78" s="80"/>
      <c r="D78" s="80"/>
      <c r="E78" s="80"/>
      <c r="F78" s="30"/>
      <c r="G78" s="22" t="s">
        <v>531</v>
      </c>
      <c r="H78" s="22"/>
      <c r="I78" s="22"/>
      <c r="J78" s="30"/>
      <c r="K78" s="80"/>
      <c r="L78" s="80"/>
      <c r="M78" s="80"/>
      <c r="N78" s="30"/>
      <c r="O78" s="22"/>
      <c r="P78" s="22"/>
      <c r="Q78" s="22"/>
      <c r="R78" s="30"/>
      <c r="S78" s="22"/>
      <c r="T78" s="22"/>
      <c r="U78" s="22"/>
    </row>
    <row r="79" spans="1:21">
      <c r="A79" s="12"/>
      <c r="B79" s="176" t="s">
        <v>28</v>
      </c>
      <c r="C79" s="27"/>
      <c r="D79" s="27"/>
      <c r="E79" s="27"/>
      <c r="F79" s="19"/>
      <c r="G79" s="27"/>
      <c r="H79" s="27"/>
      <c r="I79" s="27"/>
      <c r="J79" s="19"/>
      <c r="K79" s="27"/>
      <c r="L79" s="27"/>
      <c r="M79" s="27"/>
      <c r="N79" s="19"/>
      <c r="O79" s="27"/>
      <c r="P79" s="27"/>
      <c r="Q79" s="27"/>
      <c r="R79" s="19"/>
      <c r="S79" s="27"/>
      <c r="T79" s="27"/>
      <c r="U79" s="27"/>
    </row>
    <row r="80" spans="1:21">
      <c r="A80" s="12"/>
      <c r="B80" s="52" t="s">
        <v>246</v>
      </c>
      <c r="C80" s="29" t="s">
        <v>249</v>
      </c>
      <c r="D80" s="72" t="s">
        <v>310</v>
      </c>
      <c r="E80" s="30"/>
      <c r="F80" s="30"/>
      <c r="G80" s="29" t="s">
        <v>249</v>
      </c>
      <c r="H80" s="72" t="s">
        <v>310</v>
      </c>
      <c r="I80" s="30"/>
      <c r="J80" s="30"/>
      <c r="K80" s="29" t="s">
        <v>249</v>
      </c>
      <c r="L80" s="31">
        <v>6776914</v>
      </c>
      <c r="M80" s="30"/>
      <c r="N80" s="30"/>
      <c r="O80" s="29" t="s">
        <v>249</v>
      </c>
      <c r="P80" s="72" t="s">
        <v>310</v>
      </c>
      <c r="Q80" s="30"/>
      <c r="R80" s="30"/>
      <c r="S80" s="29" t="s">
        <v>249</v>
      </c>
      <c r="T80" s="31">
        <v>6776914</v>
      </c>
      <c r="U80" s="30"/>
    </row>
    <row r="81" spans="1:21">
      <c r="A81" s="12"/>
      <c r="B81" s="52"/>
      <c r="C81" s="29"/>
      <c r="D81" s="72"/>
      <c r="E81" s="30"/>
      <c r="F81" s="30"/>
      <c r="G81" s="29"/>
      <c r="H81" s="72"/>
      <c r="I81" s="30"/>
      <c r="J81" s="30"/>
      <c r="K81" s="29"/>
      <c r="L81" s="31"/>
      <c r="M81" s="30"/>
      <c r="N81" s="30"/>
      <c r="O81" s="29"/>
      <c r="P81" s="72"/>
      <c r="Q81" s="30"/>
      <c r="R81" s="30"/>
      <c r="S81" s="29"/>
      <c r="T81" s="31"/>
      <c r="U81" s="30"/>
    </row>
    <row r="82" spans="1:21">
      <c r="A82" s="12"/>
      <c r="B82" s="53" t="s">
        <v>30</v>
      </c>
      <c r="C82" s="32">
        <v>14790</v>
      </c>
      <c r="D82" s="32"/>
      <c r="E82" s="24"/>
      <c r="F82" s="24"/>
      <c r="G82" s="56" t="s">
        <v>310</v>
      </c>
      <c r="H82" s="56"/>
      <c r="I82" s="24"/>
      <c r="J82" s="24"/>
      <c r="K82" s="32">
        <v>42906</v>
      </c>
      <c r="L82" s="32"/>
      <c r="M82" s="24"/>
      <c r="N82" s="24"/>
      <c r="O82" s="56" t="s">
        <v>310</v>
      </c>
      <c r="P82" s="56"/>
      <c r="Q82" s="24"/>
      <c r="R82" s="24"/>
      <c r="S82" s="32">
        <v>57696</v>
      </c>
      <c r="T82" s="32"/>
      <c r="U82" s="24"/>
    </row>
    <row r="83" spans="1:21">
      <c r="A83" s="12"/>
      <c r="B83" s="53"/>
      <c r="C83" s="32"/>
      <c r="D83" s="32"/>
      <c r="E83" s="24"/>
      <c r="F83" s="24"/>
      <c r="G83" s="56"/>
      <c r="H83" s="56"/>
      <c r="I83" s="24"/>
      <c r="J83" s="24"/>
      <c r="K83" s="32"/>
      <c r="L83" s="32"/>
      <c r="M83" s="24"/>
      <c r="N83" s="24"/>
      <c r="O83" s="56"/>
      <c r="P83" s="56"/>
      <c r="Q83" s="24"/>
      <c r="R83" s="24"/>
      <c r="S83" s="32"/>
      <c r="T83" s="32"/>
      <c r="U83" s="24"/>
    </row>
    <row r="84" spans="1:21">
      <c r="A84" s="12"/>
      <c r="B84" s="52" t="s">
        <v>31</v>
      </c>
      <c r="C84" s="72">
        <v>55</v>
      </c>
      <c r="D84" s="72"/>
      <c r="E84" s="30"/>
      <c r="F84" s="30"/>
      <c r="G84" s="72" t="s">
        <v>310</v>
      </c>
      <c r="H84" s="72"/>
      <c r="I84" s="30"/>
      <c r="J84" s="30"/>
      <c r="K84" s="31">
        <v>27654</v>
      </c>
      <c r="L84" s="31"/>
      <c r="M84" s="30"/>
      <c r="N84" s="30"/>
      <c r="O84" s="72" t="s">
        <v>310</v>
      </c>
      <c r="P84" s="72"/>
      <c r="Q84" s="30"/>
      <c r="R84" s="30"/>
      <c r="S84" s="31">
        <v>27709</v>
      </c>
      <c r="T84" s="31"/>
      <c r="U84" s="30"/>
    </row>
    <row r="85" spans="1:21">
      <c r="A85" s="12"/>
      <c r="B85" s="52"/>
      <c r="C85" s="72"/>
      <c r="D85" s="72"/>
      <c r="E85" s="30"/>
      <c r="F85" s="30"/>
      <c r="G85" s="72"/>
      <c r="H85" s="72"/>
      <c r="I85" s="30"/>
      <c r="J85" s="30"/>
      <c r="K85" s="31"/>
      <c r="L85" s="31"/>
      <c r="M85" s="30"/>
      <c r="N85" s="30"/>
      <c r="O85" s="72"/>
      <c r="P85" s="72"/>
      <c r="Q85" s="30"/>
      <c r="R85" s="30"/>
      <c r="S85" s="31"/>
      <c r="T85" s="31"/>
      <c r="U85" s="30"/>
    </row>
    <row r="86" spans="1:21">
      <c r="A86" s="12"/>
      <c r="B86" s="53" t="s">
        <v>32</v>
      </c>
      <c r="C86" s="56" t="s">
        <v>310</v>
      </c>
      <c r="D86" s="56"/>
      <c r="E86" s="24"/>
      <c r="F86" s="24"/>
      <c r="G86" s="56" t="s">
        <v>310</v>
      </c>
      <c r="H86" s="56"/>
      <c r="I86" s="24"/>
      <c r="J86" s="24"/>
      <c r="K86" s="32">
        <v>9918</v>
      </c>
      <c r="L86" s="32"/>
      <c r="M86" s="24"/>
      <c r="N86" s="24"/>
      <c r="O86" s="56" t="s">
        <v>310</v>
      </c>
      <c r="P86" s="56"/>
      <c r="Q86" s="24"/>
      <c r="R86" s="24"/>
      <c r="S86" s="32">
        <v>9918</v>
      </c>
      <c r="T86" s="32"/>
      <c r="U86" s="24"/>
    </row>
    <row r="87" spans="1:21">
      <c r="A87" s="12"/>
      <c r="B87" s="53"/>
      <c r="C87" s="56"/>
      <c r="D87" s="56"/>
      <c r="E87" s="24"/>
      <c r="F87" s="24"/>
      <c r="G87" s="56"/>
      <c r="H87" s="56"/>
      <c r="I87" s="24"/>
      <c r="J87" s="24"/>
      <c r="K87" s="32"/>
      <c r="L87" s="32"/>
      <c r="M87" s="24"/>
      <c r="N87" s="24"/>
      <c r="O87" s="56"/>
      <c r="P87" s="56"/>
      <c r="Q87" s="24"/>
      <c r="R87" s="24"/>
      <c r="S87" s="32"/>
      <c r="T87" s="32"/>
      <c r="U87" s="24"/>
    </row>
    <row r="88" spans="1:21">
      <c r="A88" s="12"/>
      <c r="B88" s="52" t="s">
        <v>33</v>
      </c>
      <c r="C88" s="72" t="s">
        <v>310</v>
      </c>
      <c r="D88" s="72"/>
      <c r="E88" s="30"/>
      <c r="F88" s="30"/>
      <c r="G88" s="72" t="s">
        <v>310</v>
      </c>
      <c r="H88" s="72"/>
      <c r="I88" s="30"/>
      <c r="J88" s="30"/>
      <c r="K88" s="31">
        <v>190425</v>
      </c>
      <c r="L88" s="31"/>
      <c r="M88" s="30"/>
      <c r="N88" s="30"/>
      <c r="O88" s="72" t="s">
        <v>310</v>
      </c>
      <c r="P88" s="72"/>
      <c r="Q88" s="30"/>
      <c r="R88" s="30"/>
      <c r="S88" s="31">
        <v>190425</v>
      </c>
      <c r="T88" s="31"/>
      <c r="U88" s="30"/>
    </row>
    <row r="89" spans="1:21">
      <c r="A89" s="12"/>
      <c r="B89" s="52"/>
      <c r="C89" s="72"/>
      <c r="D89" s="72"/>
      <c r="E89" s="30"/>
      <c r="F89" s="30"/>
      <c r="G89" s="72"/>
      <c r="H89" s="72"/>
      <c r="I89" s="30"/>
      <c r="J89" s="30"/>
      <c r="K89" s="31"/>
      <c r="L89" s="31"/>
      <c r="M89" s="30"/>
      <c r="N89" s="30"/>
      <c r="O89" s="72"/>
      <c r="P89" s="72"/>
      <c r="Q89" s="30"/>
      <c r="R89" s="30"/>
      <c r="S89" s="31"/>
      <c r="T89" s="31"/>
      <c r="U89" s="30"/>
    </row>
    <row r="90" spans="1:21">
      <c r="A90" s="12"/>
      <c r="B90" s="53" t="s">
        <v>537</v>
      </c>
      <c r="C90" s="32">
        <v>36901</v>
      </c>
      <c r="D90" s="32"/>
      <c r="E90" s="24"/>
      <c r="F90" s="24"/>
      <c r="G90" s="56" t="s">
        <v>310</v>
      </c>
      <c r="H90" s="56"/>
      <c r="I90" s="24"/>
      <c r="J90" s="24"/>
      <c r="K90" s="32">
        <v>155757</v>
      </c>
      <c r="L90" s="32"/>
      <c r="M90" s="24"/>
      <c r="N90" s="24"/>
      <c r="O90" s="56" t="s">
        <v>310</v>
      </c>
      <c r="P90" s="56"/>
      <c r="Q90" s="24"/>
      <c r="R90" s="24"/>
      <c r="S90" s="32">
        <v>192658</v>
      </c>
      <c r="T90" s="32"/>
      <c r="U90" s="24"/>
    </row>
    <row r="91" spans="1:21">
      <c r="A91" s="12"/>
      <c r="B91" s="53"/>
      <c r="C91" s="32"/>
      <c r="D91" s="32"/>
      <c r="E91" s="24"/>
      <c r="F91" s="24"/>
      <c r="G91" s="56"/>
      <c r="H91" s="56"/>
      <c r="I91" s="24"/>
      <c r="J91" s="24"/>
      <c r="K91" s="32"/>
      <c r="L91" s="32"/>
      <c r="M91" s="24"/>
      <c r="N91" s="24"/>
      <c r="O91" s="56"/>
      <c r="P91" s="56"/>
      <c r="Q91" s="24"/>
      <c r="R91" s="24"/>
      <c r="S91" s="32"/>
      <c r="T91" s="32"/>
      <c r="U91" s="24"/>
    </row>
    <row r="92" spans="1:21">
      <c r="A92" s="12"/>
      <c r="B92" s="52" t="s">
        <v>229</v>
      </c>
      <c r="C92" s="72" t="s">
        <v>310</v>
      </c>
      <c r="D92" s="72"/>
      <c r="E92" s="30"/>
      <c r="F92" s="30"/>
      <c r="G92" s="31">
        <v>10868</v>
      </c>
      <c r="H92" s="31"/>
      <c r="I92" s="30"/>
      <c r="J92" s="30"/>
      <c r="K92" s="31">
        <v>129420</v>
      </c>
      <c r="L92" s="31"/>
      <c r="M92" s="30"/>
      <c r="N92" s="30"/>
      <c r="O92" s="72" t="s">
        <v>310</v>
      </c>
      <c r="P92" s="72"/>
      <c r="Q92" s="30"/>
      <c r="R92" s="30"/>
      <c r="S92" s="31">
        <v>140288</v>
      </c>
      <c r="T92" s="31"/>
      <c r="U92" s="30"/>
    </row>
    <row r="93" spans="1:21">
      <c r="A93" s="12"/>
      <c r="B93" s="52"/>
      <c r="C93" s="72"/>
      <c r="D93" s="72"/>
      <c r="E93" s="30"/>
      <c r="F93" s="30"/>
      <c r="G93" s="31"/>
      <c r="H93" s="31"/>
      <c r="I93" s="30"/>
      <c r="J93" s="30"/>
      <c r="K93" s="31"/>
      <c r="L93" s="31"/>
      <c r="M93" s="30"/>
      <c r="N93" s="30"/>
      <c r="O93" s="72"/>
      <c r="P93" s="72"/>
      <c r="Q93" s="30"/>
      <c r="R93" s="30"/>
      <c r="S93" s="31"/>
      <c r="T93" s="31"/>
      <c r="U93" s="30"/>
    </row>
    <row r="94" spans="1:21">
      <c r="A94" s="12"/>
      <c r="B94" s="53" t="s">
        <v>538</v>
      </c>
      <c r="C94" s="32">
        <v>6299551</v>
      </c>
      <c r="D94" s="32"/>
      <c r="E94" s="24"/>
      <c r="F94" s="24"/>
      <c r="G94" s="32">
        <v>5823058</v>
      </c>
      <c r="H94" s="32"/>
      <c r="I94" s="24"/>
      <c r="J94" s="24"/>
      <c r="K94" s="32">
        <v>119421</v>
      </c>
      <c r="L94" s="32"/>
      <c r="M94" s="24"/>
      <c r="N94" s="24"/>
      <c r="O94" s="56" t="s">
        <v>543</v>
      </c>
      <c r="P94" s="56"/>
      <c r="Q94" s="23" t="s">
        <v>264</v>
      </c>
      <c r="R94" s="24"/>
      <c r="S94" s="56" t="s">
        <v>310</v>
      </c>
      <c r="T94" s="56"/>
      <c r="U94" s="24"/>
    </row>
    <row r="95" spans="1:21">
      <c r="A95" s="12"/>
      <c r="B95" s="53"/>
      <c r="C95" s="32"/>
      <c r="D95" s="32"/>
      <c r="E95" s="24"/>
      <c r="F95" s="24"/>
      <c r="G95" s="32"/>
      <c r="H95" s="32"/>
      <c r="I95" s="24"/>
      <c r="J95" s="24"/>
      <c r="K95" s="32"/>
      <c r="L95" s="32"/>
      <c r="M95" s="24"/>
      <c r="N95" s="24"/>
      <c r="O95" s="56"/>
      <c r="P95" s="56"/>
      <c r="Q95" s="23"/>
      <c r="R95" s="24"/>
      <c r="S95" s="56"/>
      <c r="T95" s="56"/>
      <c r="U95" s="24"/>
    </row>
    <row r="96" spans="1:21">
      <c r="A96" s="12"/>
      <c r="B96" s="52" t="s">
        <v>36</v>
      </c>
      <c r="C96" s="31">
        <v>20226</v>
      </c>
      <c r="D96" s="31"/>
      <c r="E96" s="30"/>
      <c r="F96" s="30"/>
      <c r="G96" s="72" t="s">
        <v>310</v>
      </c>
      <c r="H96" s="72"/>
      <c r="I96" s="30"/>
      <c r="J96" s="30"/>
      <c r="K96" s="31">
        <v>113930</v>
      </c>
      <c r="L96" s="31"/>
      <c r="M96" s="30"/>
      <c r="N96" s="30"/>
      <c r="O96" s="72" t="s">
        <v>310</v>
      </c>
      <c r="P96" s="72"/>
      <c r="Q96" s="30"/>
      <c r="R96" s="30"/>
      <c r="S96" s="31">
        <v>134156</v>
      </c>
      <c r="T96" s="31"/>
      <c r="U96" s="30"/>
    </row>
    <row r="97" spans="1:21" ht="15.75" thickBot="1">
      <c r="A97" s="12"/>
      <c r="B97" s="52"/>
      <c r="C97" s="54"/>
      <c r="D97" s="54"/>
      <c r="E97" s="55"/>
      <c r="F97" s="30"/>
      <c r="G97" s="73"/>
      <c r="H97" s="73"/>
      <c r="I97" s="55"/>
      <c r="J97" s="30"/>
      <c r="K97" s="54"/>
      <c r="L97" s="54"/>
      <c r="M97" s="55"/>
      <c r="N97" s="30"/>
      <c r="O97" s="73"/>
      <c r="P97" s="73"/>
      <c r="Q97" s="55"/>
      <c r="R97" s="30"/>
      <c r="S97" s="54"/>
      <c r="T97" s="54"/>
      <c r="U97" s="55"/>
    </row>
    <row r="98" spans="1:21">
      <c r="A98" s="12"/>
      <c r="B98" s="53" t="s">
        <v>37</v>
      </c>
      <c r="C98" s="51" t="s">
        <v>249</v>
      </c>
      <c r="D98" s="25">
        <v>6371523</v>
      </c>
      <c r="E98" s="27"/>
      <c r="F98" s="24"/>
      <c r="G98" s="51" t="s">
        <v>249</v>
      </c>
      <c r="H98" s="25">
        <v>5833926</v>
      </c>
      <c r="I98" s="27"/>
      <c r="J98" s="24"/>
      <c r="K98" s="51" t="s">
        <v>249</v>
      </c>
      <c r="L98" s="25">
        <v>7566345</v>
      </c>
      <c r="M98" s="27"/>
      <c r="N98" s="24"/>
      <c r="O98" s="51" t="s">
        <v>249</v>
      </c>
      <c r="P98" s="75" t="s">
        <v>543</v>
      </c>
      <c r="Q98" s="51" t="s">
        <v>264</v>
      </c>
      <c r="R98" s="24"/>
      <c r="S98" s="51" t="s">
        <v>249</v>
      </c>
      <c r="T98" s="25">
        <v>7529764</v>
      </c>
      <c r="U98" s="27"/>
    </row>
    <row r="99" spans="1:21" ht="15.75" thickBot="1">
      <c r="A99" s="12"/>
      <c r="B99" s="53"/>
      <c r="C99" s="57"/>
      <c r="D99" s="58"/>
      <c r="E99" s="59"/>
      <c r="F99" s="24"/>
      <c r="G99" s="57"/>
      <c r="H99" s="58"/>
      <c r="I99" s="59"/>
      <c r="J99" s="24"/>
      <c r="K99" s="57"/>
      <c r="L99" s="58"/>
      <c r="M99" s="59"/>
      <c r="N99" s="24"/>
      <c r="O99" s="57"/>
      <c r="P99" s="76"/>
      <c r="Q99" s="57"/>
      <c r="R99" s="24"/>
      <c r="S99" s="57"/>
      <c r="T99" s="58"/>
      <c r="U99" s="59"/>
    </row>
    <row r="100" spans="1:21" ht="27" thickTop="1">
      <c r="A100" s="12"/>
      <c r="B100" s="16" t="s">
        <v>38</v>
      </c>
      <c r="C100" s="123"/>
      <c r="D100" s="123"/>
      <c r="E100" s="123"/>
      <c r="F100" s="13"/>
      <c r="G100" s="123"/>
      <c r="H100" s="123"/>
      <c r="I100" s="123"/>
      <c r="J100" s="13"/>
      <c r="K100" s="123"/>
      <c r="L100" s="123"/>
      <c r="M100" s="123"/>
      <c r="N100" s="13"/>
      <c r="O100" s="123"/>
      <c r="P100" s="123"/>
      <c r="Q100" s="123"/>
      <c r="R100" s="13"/>
      <c r="S100" s="123"/>
      <c r="T100" s="123"/>
      <c r="U100" s="123"/>
    </row>
    <row r="101" spans="1:21">
      <c r="A101" s="12"/>
      <c r="B101" s="53" t="s">
        <v>39</v>
      </c>
      <c r="C101" s="23" t="s">
        <v>249</v>
      </c>
      <c r="D101" s="56" t="s">
        <v>310</v>
      </c>
      <c r="E101" s="24"/>
      <c r="F101" s="24"/>
      <c r="G101" s="23" t="s">
        <v>249</v>
      </c>
      <c r="H101" s="56" t="s">
        <v>310</v>
      </c>
      <c r="I101" s="24"/>
      <c r="J101" s="24"/>
      <c r="K101" s="23" t="s">
        <v>249</v>
      </c>
      <c r="L101" s="32">
        <v>708831</v>
      </c>
      <c r="M101" s="24"/>
      <c r="N101" s="24"/>
      <c r="O101" s="23" t="s">
        <v>249</v>
      </c>
      <c r="P101" s="56" t="s">
        <v>310</v>
      </c>
      <c r="Q101" s="24"/>
      <c r="R101" s="24"/>
      <c r="S101" s="23" t="s">
        <v>249</v>
      </c>
      <c r="T101" s="32">
        <v>708831</v>
      </c>
      <c r="U101" s="24"/>
    </row>
    <row r="102" spans="1:21">
      <c r="A102" s="12"/>
      <c r="B102" s="53"/>
      <c r="C102" s="23"/>
      <c r="D102" s="56"/>
      <c r="E102" s="24"/>
      <c r="F102" s="24"/>
      <c r="G102" s="23"/>
      <c r="H102" s="56"/>
      <c r="I102" s="24"/>
      <c r="J102" s="24"/>
      <c r="K102" s="23"/>
      <c r="L102" s="32"/>
      <c r="M102" s="24"/>
      <c r="N102" s="24"/>
      <c r="O102" s="23"/>
      <c r="P102" s="56"/>
      <c r="Q102" s="24"/>
      <c r="R102" s="24"/>
      <c r="S102" s="23"/>
      <c r="T102" s="32"/>
      <c r="U102" s="24"/>
    </row>
    <row r="103" spans="1:21">
      <c r="A103" s="12"/>
      <c r="B103" s="52" t="s">
        <v>40</v>
      </c>
      <c r="C103" s="31">
        <v>1048230</v>
      </c>
      <c r="D103" s="31"/>
      <c r="E103" s="30"/>
      <c r="F103" s="30"/>
      <c r="G103" s="72" t="s">
        <v>310</v>
      </c>
      <c r="H103" s="72"/>
      <c r="I103" s="30"/>
      <c r="J103" s="30"/>
      <c r="K103" s="72" t="s">
        <v>310</v>
      </c>
      <c r="L103" s="72"/>
      <c r="M103" s="30"/>
      <c r="N103" s="30"/>
      <c r="O103" s="72" t="s">
        <v>310</v>
      </c>
      <c r="P103" s="72"/>
      <c r="Q103" s="30"/>
      <c r="R103" s="30"/>
      <c r="S103" s="31">
        <v>1048230</v>
      </c>
      <c r="T103" s="31"/>
      <c r="U103" s="30"/>
    </row>
    <row r="104" spans="1:21">
      <c r="A104" s="12"/>
      <c r="B104" s="52"/>
      <c r="C104" s="31"/>
      <c r="D104" s="31"/>
      <c r="E104" s="30"/>
      <c r="F104" s="30"/>
      <c r="G104" s="72"/>
      <c r="H104" s="72"/>
      <c r="I104" s="30"/>
      <c r="J104" s="30"/>
      <c r="K104" s="72"/>
      <c r="L104" s="72"/>
      <c r="M104" s="30"/>
      <c r="N104" s="30"/>
      <c r="O104" s="72"/>
      <c r="P104" s="72"/>
      <c r="Q104" s="30"/>
      <c r="R104" s="30"/>
      <c r="S104" s="31"/>
      <c r="T104" s="31"/>
      <c r="U104" s="30"/>
    </row>
    <row r="105" spans="1:21">
      <c r="A105" s="12"/>
      <c r="B105" s="53" t="s">
        <v>41</v>
      </c>
      <c r="C105" s="32">
        <v>204000</v>
      </c>
      <c r="D105" s="32"/>
      <c r="E105" s="24"/>
      <c r="F105" s="24"/>
      <c r="G105" s="56" t="s">
        <v>310</v>
      </c>
      <c r="H105" s="56"/>
      <c r="I105" s="24"/>
      <c r="J105" s="24"/>
      <c r="K105" s="56" t="s">
        <v>310</v>
      </c>
      <c r="L105" s="56"/>
      <c r="M105" s="24"/>
      <c r="N105" s="24"/>
      <c r="O105" s="56" t="s">
        <v>310</v>
      </c>
      <c r="P105" s="56"/>
      <c r="Q105" s="24"/>
      <c r="R105" s="24"/>
      <c r="S105" s="32">
        <v>204000</v>
      </c>
      <c r="T105" s="32"/>
      <c r="U105" s="24"/>
    </row>
    <row r="106" spans="1:21">
      <c r="A106" s="12"/>
      <c r="B106" s="53"/>
      <c r="C106" s="32"/>
      <c r="D106" s="32"/>
      <c r="E106" s="24"/>
      <c r="F106" s="24"/>
      <c r="G106" s="56"/>
      <c r="H106" s="56"/>
      <c r="I106" s="24"/>
      <c r="J106" s="24"/>
      <c r="K106" s="56"/>
      <c r="L106" s="56"/>
      <c r="M106" s="24"/>
      <c r="N106" s="24"/>
      <c r="O106" s="56"/>
      <c r="P106" s="56"/>
      <c r="Q106" s="24"/>
      <c r="R106" s="24"/>
      <c r="S106" s="32"/>
      <c r="T106" s="32"/>
      <c r="U106" s="24"/>
    </row>
    <row r="107" spans="1:21">
      <c r="A107" s="12"/>
      <c r="B107" s="52" t="s">
        <v>443</v>
      </c>
      <c r="C107" s="31">
        <v>1100000</v>
      </c>
      <c r="D107" s="31"/>
      <c r="E107" s="30"/>
      <c r="F107" s="30"/>
      <c r="G107" s="72" t="s">
        <v>310</v>
      </c>
      <c r="H107" s="72"/>
      <c r="I107" s="30"/>
      <c r="J107" s="30"/>
      <c r="K107" s="72" t="s">
        <v>310</v>
      </c>
      <c r="L107" s="72"/>
      <c r="M107" s="30"/>
      <c r="N107" s="30"/>
      <c r="O107" s="72" t="s">
        <v>310</v>
      </c>
      <c r="P107" s="72"/>
      <c r="Q107" s="30"/>
      <c r="R107" s="30"/>
      <c r="S107" s="31">
        <v>1100000</v>
      </c>
      <c r="T107" s="31"/>
      <c r="U107" s="30"/>
    </row>
    <row r="108" spans="1:21">
      <c r="A108" s="12"/>
      <c r="B108" s="52"/>
      <c r="C108" s="31"/>
      <c r="D108" s="31"/>
      <c r="E108" s="30"/>
      <c r="F108" s="30"/>
      <c r="G108" s="72"/>
      <c r="H108" s="72"/>
      <c r="I108" s="30"/>
      <c r="J108" s="30"/>
      <c r="K108" s="72"/>
      <c r="L108" s="72"/>
      <c r="M108" s="30"/>
      <c r="N108" s="30"/>
      <c r="O108" s="72"/>
      <c r="P108" s="72"/>
      <c r="Q108" s="30"/>
      <c r="R108" s="30"/>
      <c r="S108" s="31"/>
      <c r="T108" s="31"/>
      <c r="U108" s="30"/>
    </row>
    <row r="109" spans="1:21">
      <c r="A109" s="12"/>
      <c r="B109" s="53" t="s">
        <v>148</v>
      </c>
      <c r="C109" s="32">
        <v>48373</v>
      </c>
      <c r="D109" s="32"/>
      <c r="E109" s="24"/>
      <c r="F109" s="24"/>
      <c r="G109" s="56" t="s">
        <v>310</v>
      </c>
      <c r="H109" s="56"/>
      <c r="I109" s="24"/>
      <c r="J109" s="24"/>
      <c r="K109" s="32">
        <v>386969</v>
      </c>
      <c r="L109" s="32"/>
      <c r="M109" s="24"/>
      <c r="N109" s="24"/>
      <c r="O109" s="56" t="s">
        <v>310</v>
      </c>
      <c r="P109" s="56"/>
      <c r="Q109" s="24"/>
      <c r="R109" s="24"/>
      <c r="S109" s="32">
        <v>435342</v>
      </c>
      <c r="T109" s="32"/>
      <c r="U109" s="24"/>
    </row>
    <row r="110" spans="1:21">
      <c r="A110" s="12"/>
      <c r="B110" s="53"/>
      <c r="C110" s="32"/>
      <c r="D110" s="32"/>
      <c r="E110" s="24"/>
      <c r="F110" s="24"/>
      <c r="G110" s="56"/>
      <c r="H110" s="56"/>
      <c r="I110" s="24"/>
      <c r="J110" s="24"/>
      <c r="K110" s="32"/>
      <c r="L110" s="32"/>
      <c r="M110" s="24"/>
      <c r="N110" s="24"/>
      <c r="O110" s="56"/>
      <c r="P110" s="56"/>
      <c r="Q110" s="24"/>
      <c r="R110" s="24"/>
      <c r="S110" s="32"/>
      <c r="T110" s="32"/>
      <c r="U110" s="24"/>
    </row>
    <row r="111" spans="1:21">
      <c r="A111" s="12"/>
      <c r="B111" s="52" t="s">
        <v>44</v>
      </c>
      <c r="C111" s="31">
        <v>54131</v>
      </c>
      <c r="D111" s="31"/>
      <c r="E111" s="30"/>
      <c r="F111" s="30"/>
      <c r="G111" s="72" t="s">
        <v>310</v>
      </c>
      <c r="H111" s="72"/>
      <c r="I111" s="30"/>
      <c r="J111" s="30"/>
      <c r="K111" s="72">
        <v>289</v>
      </c>
      <c r="L111" s="72"/>
      <c r="M111" s="30"/>
      <c r="N111" s="30"/>
      <c r="O111" s="72" t="s">
        <v>310</v>
      </c>
      <c r="P111" s="72"/>
      <c r="Q111" s="30"/>
      <c r="R111" s="30"/>
      <c r="S111" s="31">
        <v>54420</v>
      </c>
      <c r="T111" s="31"/>
      <c r="U111" s="30"/>
    </row>
    <row r="112" spans="1:21" ht="15.75" thickBot="1">
      <c r="A112" s="12"/>
      <c r="B112" s="52"/>
      <c r="C112" s="54"/>
      <c r="D112" s="54"/>
      <c r="E112" s="55"/>
      <c r="F112" s="30"/>
      <c r="G112" s="73"/>
      <c r="H112" s="73"/>
      <c r="I112" s="55"/>
      <c r="J112" s="30"/>
      <c r="K112" s="73"/>
      <c r="L112" s="73"/>
      <c r="M112" s="55"/>
      <c r="N112" s="30"/>
      <c r="O112" s="73"/>
      <c r="P112" s="73"/>
      <c r="Q112" s="55"/>
      <c r="R112" s="30"/>
      <c r="S112" s="54"/>
      <c r="T112" s="54"/>
      <c r="U112" s="55"/>
    </row>
    <row r="113" spans="1:21">
      <c r="A113" s="12"/>
      <c r="B113" s="53" t="s">
        <v>45</v>
      </c>
      <c r="C113" s="25">
        <v>2454734</v>
      </c>
      <c r="D113" s="25"/>
      <c r="E113" s="27"/>
      <c r="F113" s="24"/>
      <c r="G113" s="75" t="s">
        <v>310</v>
      </c>
      <c r="H113" s="75"/>
      <c r="I113" s="27"/>
      <c r="J113" s="24"/>
      <c r="K113" s="25">
        <v>1096089</v>
      </c>
      <c r="L113" s="25"/>
      <c r="M113" s="27"/>
      <c r="N113" s="24"/>
      <c r="O113" s="75" t="s">
        <v>310</v>
      </c>
      <c r="P113" s="75"/>
      <c r="Q113" s="27"/>
      <c r="R113" s="24"/>
      <c r="S113" s="25">
        <v>3550823</v>
      </c>
      <c r="T113" s="25"/>
      <c r="U113" s="27"/>
    </row>
    <row r="114" spans="1:21">
      <c r="A114" s="12"/>
      <c r="B114" s="53"/>
      <c r="C114" s="32"/>
      <c r="D114" s="32"/>
      <c r="E114" s="24"/>
      <c r="F114" s="24"/>
      <c r="G114" s="81"/>
      <c r="H114" s="81"/>
      <c r="I114" s="28"/>
      <c r="J114" s="24"/>
      <c r="K114" s="26"/>
      <c r="L114" s="26"/>
      <c r="M114" s="28"/>
      <c r="N114" s="24"/>
      <c r="O114" s="81"/>
      <c r="P114" s="81"/>
      <c r="Q114" s="28"/>
      <c r="R114" s="24"/>
      <c r="S114" s="26"/>
      <c r="T114" s="26"/>
      <c r="U114" s="28"/>
    </row>
    <row r="115" spans="1:21">
      <c r="A115" s="12"/>
      <c r="B115" s="52" t="s">
        <v>48</v>
      </c>
      <c r="C115" s="72" t="s">
        <v>310</v>
      </c>
      <c r="D115" s="72"/>
      <c r="E115" s="30"/>
      <c r="F115" s="30"/>
      <c r="G115" s="72" t="s">
        <v>310</v>
      </c>
      <c r="H115" s="72"/>
      <c r="I115" s="30"/>
      <c r="J115" s="30"/>
      <c r="K115" s="31">
        <v>14444</v>
      </c>
      <c r="L115" s="31"/>
      <c r="M115" s="30"/>
      <c r="N115" s="30"/>
      <c r="O115" s="72" t="s">
        <v>310</v>
      </c>
      <c r="P115" s="72"/>
      <c r="Q115" s="30"/>
      <c r="R115" s="30"/>
      <c r="S115" s="31">
        <v>14444</v>
      </c>
      <c r="T115" s="31"/>
      <c r="U115" s="30"/>
    </row>
    <row r="116" spans="1:21">
      <c r="A116" s="12"/>
      <c r="B116" s="52"/>
      <c r="C116" s="72"/>
      <c r="D116" s="72"/>
      <c r="E116" s="30"/>
      <c r="F116" s="30"/>
      <c r="G116" s="72"/>
      <c r="H116" s="72"/>
      <c r="I116" s="30"/>
      <c r="J116" s="30"/>
      <c r="K116" s="31"/>
      <c r="L116" s="31"/>
      <c r="M116" s="30"/>
      <c r="N116" s="30"/>
      <c r="O116" s="72"/>
      <c r="P116" s="72"/>
      <c r="Q116" s="30"/>
      <c r="R116" s="30"/>
      <c r="S116" s="31"/>
      <c r="T116" s="31"/>
      <c r="U116" s="30"/>
    </row>
    <row r="117" spans="1:21">
      <c r="A117" s="12"/>
      <c r="B117" s="53" t="s">
        <v>540</v>
      </c>
      <c r="C117" s="32">
        <v>3916789</v>
      </c>
      <c r="D117" s="32"/>
      <c r="E117" s="24"/>
      <c r="F117" s="24"/>
      <c r="G117" s="32">
        <v>5833926</v>
      </c>
      <c r="H117" s="32"/>
      <c r="I117" s="24"/>
      <c r="J117" s="24"/>
      <c r="K117" s="32">
        <v>6408104</v>
      </c>
      <c r="L117" s="32"/>
      <c r="M117" s="24"/>
      <c r="N117" s="24"/>
      <c r="O117" s="56" t="s">
        <v>543</v>
      </c>
      <c r="P117" s="56"/>
      <c r="Q117" s="23" t="s">
        <v>264</v>
      </c>
      <c r="R117" s="24"/>
      <c r="S117" s="32">
        <v>3916789</v>
      </c>
      <c r="T117" s="32"/>
      <c r="U117" s="24"/>
    </row>
    <row r="118" spans="1:21">
      <c r="A118" s="12"/>
      <c r="B118" s="53"/>
      <c r="C118" s="32"/>
      <c r="D118" s="32"/>
      <c r="E118" s="24"/>
      <c r="F118" s="24"/>
      <c r="G118" s="32"/>
      <c r="H118" s="32"/>
      <c r="I118" s="24"/>
      <c r="J118" s="24"/>
      <c r="K118" s="32"/>
      <c r="L118" s="32"/>
      <c r="M118" s="24"/>
      <c r="N118" s="24"/>
      <c r="O118" s="56"/>
      <c r="P118" s="56"/>
      <c r="Q118" s="23"/>
      <c r="R118" s="24"/>
      <c r="S118" s="32"/>
      <c r="T118" s="32"/>
      <c r="U118" s="24"/>
    </row>
    <row r="119" spans="1:21">
      <c r="A119" s="12"/>
      <c r="B119" s="52" t="s">
        <v>56</v>
      </c>
      <c r="C119" s="72" t="s">
        <v>310</v>
      </c>
      <c r="D119" s="72"/>
      <c r="E119" s="30"/>
      <c r="F119" s="30"/>
      <c r="G119" s="72" t="s">
        <v>310</v>
      </c>
      <c r="H119" s="72"/>
      <c r="I119" s="30"/>
      <c r="J119" s="30"/>
      <c r="K119" s="31">
        <v>47708</v>
      </c>
      <c r="L119" s="31"/>
      <c r="M119" s="30"/>
      <c r="N119" s="30"/>
      <c r="O119" s="72" t="s">
        <v>310</v>
      </c>
      <c r="P119" s="72"/>
      <c r="Q119" s="30"/>
      <c r="R119" s="30"/>
      <c r="S119" s="31">
        <v>47708</v>
      </c>
      <c r="T119" s="31"/>
      <c r="U119" s="30"/>
    </row>
    <row r="120" spans="1:21" ht="15.75" thickBot="1">
      <c r="A120" s="12"/>
      <c r="B120" s="52"/>
      <c r="C120" s="73"/>
      <c r="D120" s="73"/>
      <c r="E120" s="55"/>
      <c r="F120" s="30"/>
      <c r="G120" s="73"/>
      <c r="H120" s="73"/>
      <c r="I120" s="55"/>
      <c r="J120" s="30"/>
      <c r="K120" s="54"/>
      <c r="L120" s="54"/>
      <c r="M120" s="55"/>
      <c r="N120" s="30"/>
      <c r="O120" s="73"/>
      <c r="P120" s="73"/>
      <c r="Q120" s="55"/>
      <c r="R120" s="30"/>
      <c r="S120" s="54"/>
      <c r="T120" s="54"/>
      <c r="U120" s="55"/>
    </row>
    <row r="121" spans="1:21">
      <c r="A121" s="12"/>
      <c r="B121" s="53" t="s">
        <v>57</v>
      </c>
      <c r="C121" s="25">
        <v>3916789</v>
      </c>
      <c r="D121" s="25"/>
      <c r="E121" s="27"/>
      <c r="F121" s="24"/>
      <c r="G121" s="25">
        <v>5833926</v>
      </c>
      <c r="H121" s="25"/>
      <c r="I121" s="27"/>
      <c r="J121" s="24"/>
      <c r="K121" s="25">
        <v>6455812</v>
      </c>
      <c r="L121" s="25"/>
      <c r="M121" s="27"/>
      <c r="N121" s="24"/>
      <c r="O121" s="75" t="s">
        <v>543</v>
      </c>
      <c r="P121" s="75"/>
      <c r="Q121" s="51" t="s">
        <v>264</v>
      </c>
      <c r="R121" s="24"/>
      <c r="S121" s="25">
        <v>3964497</v>
      </c>
      <c r="T121" s="25"/>
      <c r="U121" s="27"/>
    </row>
    <row r="122" spans="1:21" ht="15.75" thickBot="1">
      <c r="A122" s="12"/>
      <c r="B122" s="53"/>
      <c r="C122" s="33"/>
      <c r="D122" s="33"/>
      <c r="E122" s="34"/>
      <c r="F122" s="24"/>
      <c r="G122" s="33"/>
      <c r="H122" s="33"/>
      <c r="I122" s="34"/>
      <c r="J122" s="24"/>
      <c r="K122" s="33"/>
      <c r="L122" s="33"/>
      <c r="M122" s="34"/>
      <c r="N122" s="24"/>
      <c r="O122" s="67"/>
      <c r="P122" s="67"/>
      <c r="Q122" s="171"/>
      <c r="R122" s="24"/>
      <c r="S122" s="33"/>
      <c r="T122" s="33"/>
      <c r="U122" s="34"/>
    </row>
    <row r="123" spans="1:21">
      <c r="A123" s="12"/>
      <c r="B123" s="52" t="s">
        <v>58</v>
      </c>
      <c r="C123" s="68" t="s">
        <v>249</v>
      </c>
      <c r="D123" s="35">
        <v>6371523</v>
      </c>
      <c r="E123" s="37"/>
      <c r="F123" s="30"/>
      <c r="G123" s="68" t="s">
        <v>249</v>
      </c>
      <c r="H123" s="35">
        <v>5833926</v>
      </c>
      <c r="I123" s="37"/>
      <c r="J123" s="30"/>
      <c r="K123" s="68" t="s">
        <v>249</v>
      </c>
      <c r="L123" s="35">
        <v>7566345</v>
      </c>
      <c r="M123" s="37"/>
      <c r="N123" s="30"/>
      <c r="O123" s="68" t="s">
        <v>249</v>
      </c>
      <c r="P123" s="82" t="s">
        <v>543</v>
      </c>
      <c r="Q123" s="68" t="s">
        <v>264</v>
      </c>
      <c r="R123" s="30"/>
      <c r="S123" s="68" t="s">
        <v>249</v>
      </c>
      <c r="T123" s="35">
        <v>7529764</v>
      </c>
      <c r="U123" s="37"/>
    </row>
    <row r="124" spans="1:21" ht="15.75" thickBot="1">
      <c r="A124" s="12"/>
      <c r="B124" s="52"/>
      <c r="C124" s="69"/>
      <c r="D124" s="39"/>
      <c r="E124" s="40"/>
      <c r="F124" s="30"/>
      <c r="G124" s="69"/>
      <c r="H124" s="39"/>
      <c r="I124" s="40"/>
      <c r="J124" s="30"/>
      <c r="K124" s="69"/>
      <c r="L124" s="39"/>
      <c r="M124" s="40"/>
      <c r="N124" s="30"/>
      <c r="O124" s="69"/>
      <c r="P124" s="83"/>
      <c r="Q124" s="69"/>
      <c r="R124" s="30"/>
      <c r="S124" s="69"/>
      <c r="T124" s="39"/>
      <c r="U124" s="40"/>
    </row>
    <row r="125" spans="1:21" ht="15.75" thickTop="1">
      <c r="A125" s="12"/>
      <c r="B125" s="217" t="s">
        <v>544</v>
      </c>
      <c r="C125" s="217"/>
      <c r="D125" s="217"/>
      <c r="E125" s="217"/>
      <c r="F125" s="217"/>
      <c r="G125" s="217"/>
      <c r="H125" s="217"/>
      <c r="I125" s="217"/>
      <c r="J125" s="217"/>
      <c r="K125" s="217"/>
      <c r="L125" s="217"/>
      <c r="M125" s="217"/>
      <c r="N125" s="217"/>
      <c r="O125" s="217"/>
      <c r="P125" s="217"/>
      <c r="Q125" s="217"/>
      <c r="R125" s="217"/>
      <c r="S125" s="217"/>
      <c r="T125" s="217"/>
      <c r="U125" s="217"/>
    </row>
    <row r="126" spans="1:21">
      <c r="A126" s="12"/>
      <c r="B126" s="217" t="s">
        <v>545</v>
      </c>
      <c r="C126" s="217"/>
      <c r="D126" s="217"/>
      <c r="E126" s="217"/>
      <c r="F126" s="217"/>
      <c r="G126" s="217"/>
      <c r="H126" s="217"/>
      <c r="I126" s="217"/>
      <c r="J126" s="217"/>
      <c r="K126" s="217"/>
      <c r="L126" s="217"/>
      <c r="M126" s="217"/>
      <c r="N126" s="217"/>
      <c r="O126" s="217"/>
      <c r="P126" s="217"/>
      <c r="Q126" s="217"/>
      <c r="R126" s="217"/>
      <c r="S126" s="217"/>
      <c r="T126" s="217"/>
      <c r="U126" s="217"/>
    </row>
    <row r="127" spans="1:21">
      <c r="A127" s="12"/>
      <c r="B127" s="218" t="s">
        <v>523</v>
      </c>
      <c r="C127" s="218"/>
      <c r="D127" s="218"/>
      <c r="E127" s="218"/>
      <c r="F127" s="218"/>
      <c r="G127" s="218"/>
      <c r="H127" s="218"/>
      <c r="I127" s="218"/>
      <c r="J127" s="218"/>
      <c r="K127" s="218"/>
      <c r="L127" s="218"/>
      <c r="M127" s="218"/>
      <c r="N127" s="218"/>
      <c r="O127" s="218"/>
      <c r="P127" s="218"/>
      <c r="Q127" s="218"/>
      <c r="R127" s="218"/>
      <c r="S127" s="218"/>
      <c r="T127" s="218"/>
      <c r="U127" s="218"/>
    </row>
    <row r="128" spans="1:21">
      <c r="A128" s="12"/>
      <c r="B128" s="218" t="s">
        <v>524</v>
      </c>
      <c r="C128" s="218"/>
      <c r="D128" s="218"/>
      <c r="E128" s="218"/>
      <c r="F128" s="218"/>
      <c r="G128" s="218"/>
      <c r="H128" s="218"/>
      <c r="I128" s="218"/>
      <c r="J128" s="218"/>
      <c r="K128" s="218"/>
      <c r="L128" s="218"/>
      <c r="M128" s="218"/>
      <c r="N128" s="218"/>
      <c r="O128" s="218"/>
      <c r="P128" s="218"/>
      <c r="Q128" s="218"/>
      <c r="R128" s="218"/>
      <c r="S128" s="218"/>
      <c r="T128" s="218"/>
      <c r="U128" s="218"/>
    </row>
    <row r="129" spans="1:21">
      <c r="A129" s="12"/>
      <c r="B129" s="21"/>
      <c r="C129" s="21"/>
      <c r="D129" s="21"/>
      <c r="E129" s="21"/>
      <c r="F129" s="21"/>
      <c r="G129" s="21"/>
      <c r="H129" s="21"/>
      <c r="I129" s="21"/>
      <c r="J129" s="21"/>
      <c r="K129" s="21"/>
      <c r="L129" s="21"/>
      <c r="M129" s="21"/>
      <c r="N129" s="21"/>
      <c r="O129" s="21"/>
      <c r="P129" s="21"/>
      <c r="Q129" s="21"/>
      <c r="R129" s="21"/>
      <c r="S129" s="21"/>
      <c r="T129" s="21"/>
      <c r="U129" s="21"/>
    </row>
    <row r="130" spans="1:21">
      <c r="A130" s="12"/>
      <c r="B130" s="21"/>
      <c r="C130" s="21"/>
      <c r="D130" s="21"/>
      <c r="E130" s="21"/>
      <c r="F130" s="21"/>
      <c r="G130" s="21"/>
      <c r="H130" s="21"/>
      <c r="I130" s="21"/>
      <c r="J130" s="21"/>
      <c r="K130" s="21"/>
      <c r="L130" s="21"/>
      <c r="M130" s="21"/>
      <c r="N130" s="21"/>
      <c r="O130" s="21"/>
      <c r="P130" s="21"/>
      <c r="Q130" s="21"/>
      <c r="R130" s="21"/>
      <c r="S130" s="21"/>
      <c r="T130" s="21"/>
      <c r="U130" s="21"/>
    </row>
    <row r="131" spans="1:21">
      <c r="A131" s="12"/>
      <c r="B131" s="15"/>
      <c r="C131" s="15"/>
      <c r="D131" s="15"/>
      <c r="E131" s="15"/>
      <c r="F131" s="15"/>
      <c r="G131" s="15"/>
      <c r="H131" s="15"/>
      <c r="I131" s="15"/>
      <c r="J131" s="15"/>
      <c r="K131" s="15"/>
      <c r="L131" s="15"/>
      <c r="M131" s="15"/>
      <c r="N131" s="15"/>
      <c r="O131" s="15"/>
      <c r="P131" s="15"/>
      <c r="Q131" s="15"/>
      <c r="R131" s="15"/>
      <c r="S131" s="15"/>
      <c r="T131" s="15"/>
      <c r="U131" s="15"/>
    </row>
    <row r="132" spans="1:21">
      <c r="A132" s="12"/>
      <c r="B132" s="30"/>
      <c r="C132" s="79" t="s">
        <v>527</v>
      </c>
      <c r="D132" s="79"/>
      <c r="E132" s="79"/>
      <c r="F132" s="30"/>
      <c r="G132" s="79" t="s">
        <v>527</v>
      </c>
      <c r="H132" s="79"/>
      <c r="I132" s="79"/>
      <c r="J132" s="30"/>
      <c r="K132" s="79" t="s">
        <v>532</v>
      </c>
      <c r="L132" s="79"/>
      <c r="M132" s="79"/>
      <c r="N132" s="30"/>
      <c r="O132" s="79" t="s">
        <v>536</v>
      </c>
      <c r="P132" s="79"/>
      <c r="Q132" s="79"/>
      <c r="R132" s="30"/>
      <c r="S132" s="79" t="s">
        <v>321</v>
      </c>
      <c r="T132" s="79"/>
      <c r="U132" s="79"/>
    </row>
    <row r="133" spans="1:21">
      <c r="A133" s="12"/>
      <c r="B133" s="30"/>
      <c r="C133" s="79" t="s">
        <v>528</v>
      </c>
      <c r="D133" s="79"/>
      <c r="E133" s="79"/>
      <c r="F133" s="30"/>
      <c r="G133" s="79" t="s">
        <v>528</v>
      </c>
      <c r="H133" s="79"/>
      <c r="I133" s="79"/>
      <c r="J133" s="30"/>
      <c r="K133" s="79" t="s">
        <v>533</v>
      </c>
      <c r="L133" s="79"/>
      <c r="M133" s="79"/>
      <c r="N133" s="30"/>
      <c r="O133" s="79"/>
      <c r="P133" s="79"/>
      <c r="Q133" s="79"/>
      <c r="R133" s="30"/>
      <c r="S133" s="79"/>
      <c r="T133" s="79"/>
      <c r="U133" s="79"/>
    </row>
    <row r="134" spans="1:21">
      <c r="A134" s="12"/>
      <c r="B134" s="30"/>
      <c r="C134" s="79" t="s">
        <v>542</v>
      </c>
      <c r="D134" s="79"/>
      <c r="E134" s="79"/>
      <c r="F134" s="30"/>
      <c r="G134" s="79" t="s">
        <v>529</v>
      </c>
      <c r="H134" s="79"/>
      <c r="I134" s="79"/>
      <c r="J134" s="30"/>
      <c r="K134" s="79" t="s">
        <v>534</v>
      </c>
      <c r="L134" s="79"/>
      <c r="M134" s="79"/>
      <c r="N134" s="30"/>
      <c r="O134" s="79"/>
      <c r="P134" s="79"/>
      <c r="Q134" s="79"/>
      <c r="R134" s="30"/>
      <c r="S134" s="79"/>
      <c r="T134" s="79"/>
      <c r="U134" s="79"/>
    </row>
    <row r="135" spans="1:21">
      <c r="A135" s="12"/>
      <c r="B135" s="30"/>
      <c r="C135" s="79" t="s">
        <v>526</v>
      </c>
      <c r="D135" s="79"/>
      <c r="E135" s="79"/>
      <c r="F135" s="30"/>
      <c r="G135" s="79" t="s">
        <v>530</v>
      </c>
      <c r="H135" s="79"/>
      <c r="I135" s="79"/>
      <c r="J135" s="30"/>
      <c r="K135" s="79" t="s">
        <v>535</v>
      </c>
      <c r="L135" s="79"/>
      <c r="M135" s="79"/>
      <c r="N135" s="30"/>
      <c r="O135" s="79"/>
      <c r="P135" s="79"/>
      <c r="Q135" s="79"/>
      <c r="R135" s="30"/>
      <c r="S135" s="79"/>
      <c r="T135" s="79"/>
      <c r="U135" s="79"/>
    </row>
    <row r="136" spans="1:21" ht="15.75" thickBot="1">
      <c r="A136" s="12"/>
      <c r="B136" s="30"/>
      <c r="C136" s="80"/>
      <c r="D136" s="80"/>
      <c r="E136" s="80"/>
      <c r="F136" s="30"/>
      <c r="G136" s="22" t="s">
        <v>531</v>
      </c>
      <c r="H136" s="22"/>
      <c r="I136" s="22"/>
      <c r="J136" s="30"/>
      <c r="K136" s="80"/>
      <c r="L136" s="80"/>
      <c r="M136" s="80"/>
      <c r="N136" s="30"/>
      <c r="O136" s="22"/>
      <c r="P136" s="22"/>
      <c r="Q136" s="22"/>
      <c r="R136" s="30"/>
      <c r="S136" s="22"/>
      <c r="T136" s="22"/>
      <c r="U136" s="22"/>
    </row>
    <row r="137" spans="1:21">
      <c r="A137" s="12"/>
      <c r="B137" s="48" t="s">
        <v>63</v>
      </c>
      <c r="C137" s="27"/>
      <c r="D137" s="27"/>
      <c r="E137" s="27"/>
      <c r="F137" s="19"/>
      <c r="G137" s="27"/>
      <c r="H137" s="27"/>
      <c r="I137" s="27"/>
      <c r="J137" s="19"/>
      <c r="K137" s="27"/>
      <c r="L137" s="27"/>
      <c r="M137" s="27"/>
      <c r="N137" s="19"/>
      <c r="O137" s="27"/>
      <c r="P137" s="27"/>
      <c r="Q137" s="27"/>
      <c r="R137" s="19"/>
      <c r="S137" s="27"/>
      <c r="T137" s="27"/>
      <c r="U137" s="27"/>
    </row>
    <row r="138" spans="1:21">
      <c r="A138" s="12"/>
      <c r="B138" s="52" t="s">
        <v>64</v>
      </c>
      <c r="C138" s="29" t="s">
        <v>249</v>
      </c>
      <c r="D138" s="72" t="s">
        <v>310</v>
      </c>
      <c r="E138" s="30"/>
      <c r="F138" s="30"/>
      <c r="G138" s="29" t="s">
        <v>249</v>
      </c>
      <c r="H138" s="72" t="s">
        <v>310</v>
      </c>
      <c r="I138" s="30"/>
      <c r="J138" s="30"/>
      <c r="K138" s="29" t="s">
        <v>249</v>
      </c>
      <c r="L138" s="31">
        <v>137718</v>
      </c>
      <c r="M138" s="30"/>
      <c r="N138" s="30"/>
      <c r="O138" s="29" t="s">
        <v>249</v>
      </c>
      <c r="P138" s="72" t="s">
        <v>310</v>
      </c>
      <c r="Q138" s="30"/>
      <c r="R138" s="30"/>
      <c r="S138" s="29" t="s">
        <v>249</v>
      </c>
      <c r="T138" s="31">
        <v>137718</v>
      </c>
      <c r="U138" s="30"/>
    </row>
    <row r="139" spans="1:21">
      <c r="A139" s="12"/>
      <c r="B139" s="52"/>
      <c r="C139" s="29"/>
      <c r="D139" s="72"/>
      <c r="E139" s="30"/>
      <c r="F139" s="30"/>
      <c r="G139" s="29"/>
      <c r="H139" s="72"/>
      <c r="I139" s="30"/>
      <c r="J139" s="30"/>
      <c r="K139" s="29"/>
      <c r="L139" s="31"/>
      <c r="M139" s="30"/>
      <c r="N139" s="30"/>
      <c r="O139" s="29"/>
      <c r="P139" s="72"/>
      <c r="Q139" s="30"/>
      <c r="R139" s="30"/>
      <c r="S139" s="29"/>
      <c r="T139" s="31"/>
      <c r="U139" s="30"/>
    </row>
    <row r="140" spans="1:21">
      <c r="A140" s="12"/>
      <c r="B140" s="53" t="s">
        <v>65</v>
      </c>
      <c r="C140" s="56" t="s">
        <v>310</v>
      </c>
      <c r="D140" s="56"/>
      <c r="E140" s="24"/>
      <c r="F140" s="24"/>
      <c r="G140" s="56" t="s">
        <v>310</v>
      </c>
      <c r="H140" s="56"/>
      <c r="I140" s="24"/>
      <c r="J140" s="24"/>
      <c r="K140" s="32">
        <v>45572</v>
      </c>
      <c r="L140" s="32"/>
      <c r="M140" s="24"/>
      <c r="N140" s="24"/>
      <c r="O140" s="56" t="s">
        <v>310</v>
      </c>
      <c r="P140" s="56"/>
      <c r="Q140" s="24"/>
      <c r="R140" s="24"/>
      <c r="S140" s="32">
        <v>45572</v>
      </c>
      <c r="T140" s="32"/>
      <c r="U140" s="24"/>
    </row>
    <row r="141" spans="1:21">
      <c r="A141" s="12"/>
      <c r="B141" s="53"/>
      <c r="C141" s="56"/>
      <c r="D141" s="56"/>
      <c r="E141" s="24"/>
      <c r="F141" s="24"/>
      <c r="G141" s="56"/>
      <c r="H141" s="56"/>
      <c r="I141" s="24"/>
      <c r="J141" s="24"/>
      <c r="K141" s="32"/>
      <c r="L141" s="32"/>
      <c r="M141" s="24"/>
      <c r="N141" s="24"/>
      <c r="O141" s="56"/>
      <c r="P141" s="56"/>
      <c r="Q141" s="24"/>
      <c r="R141" s="24"/>
      <c r="S141" s="32"/>
      <c r="T141" s="32"/>
      <c r="U141" s="24"/>
    </row>
    <row r="142" spans="1:21">
      <c r="A142" s="12"/>
      <c r="B142" s="52" t="s">
        <v>546</v>
      </c>
      <c r="C142" s="31">
        <v>2797</v>
      </c>
      <c r="D142" s="31"/>
      <c r="E142" s="30"/>
      <c r="F142" s="30"/>
      <c r="G142" s="72" t="s">
        <v>547</v>
      </c>
      <c r="H142" s="72"/>
      <c r="I142" s="29" t="s">
        <v>264</v>
      </c>
      <c r="J142" s="30"/>
      <c r="K142" s="31">
        <v>4369</v>
      </c>
      <c r="L142" s="31"/>
      <c r="M142" s="30"/>
      <c r="N142" s="30"/>
      <c r="O142" s="72" t="s">
        <v>548</v>
      </c>
      <c r="P142" s="72"/>
      <c r="Q142" s="29" t="s">
        <v>264</v>
      </c>
      <c r="R142" s="30"/>
      <c r="S142" s="31">
        <v>2325</v>
      </c>
      <c r="T142" s="31"/>
      <c r="U142" s="30"/>
    </row>
    <row r="143" spans="1:21" ht="15.75" thickBot="1">
      <c r="A143" s="12"/>
      <c r="B143" s="52"/>
      <c r="C143" s="54"/>
      <c r="D143" s="54"/>
      <c r="E143" s="55"/>
      <c r="F143" s="30"/>
      <c r="G143" s="73"/>
      <c r="H143" s="73"/>
      <c r="I143" s="74"/>
      <c r="J143" s="30"/>
      <c r="K143" s="54"/>
      <c r="L143" s="54"/>
      <c r="M143" s="55"/>
      <c r="N143" s="30"/>
      <c r="O143" s="73"/>
      <c r="P143" s="73"/>
      <c r="Q143" s="74"/>
      <c r="R143" s="30"/>
      <c r="S143" s="54"/>
      <c r="T143" s="54"/>
      <c r="U143" s="55"/>
    </row>
    <row r="144" spans="1:21">
      <c r="A144" s="12"/>
      <c r="B144" s="53" t="s">
        <v>67</v>
      </c>
      <c r="C144" s="25">
        <v>2797</v>
      </c>
      <c r="D144" s="25"/>
      <c r="E144" s="27"/>
      <c r="F144" s="24"/>
      <c r="G144" s="75" t="s">
        <v>547</v>
      </c>
      <c r="H144" s="75"/>
      <c r="I144" s="51" t="s">
        <v>264</v>
      </c>
      <c r="J144" s="24"/>
      <c r="K144" s="25">
        <v>187659</v>
      </c>
      <c r="L144" s="25"/>
      <c r="M144" s="27"/>
      <c r="N144" s="24"/>
      <c r="O144" s="75" t="s">
        <v>548</v>
      </c>
      <c r="P144" s="75"/>
      <c r="Q144" s="51" t="s">
        <v>264</v>
      </c>
      <c r="R144" s="24"/>
      <c r="S144" s="25">
        <v>185615</v>
      </c>
      <c r="T144" s="25"/>
      <c r="U144" s="27"/>
    </row>
    <row r="145" spans="1:21">
      <c r="A145" s="12"/>
      <c r="B145" s="53"/>
      <c r="C145" s="32"/>
      <c r="D145" s="32"/>
      <c r="E145" s="24"/>
      <c r="F145" s="24"/>
      <c r="G145" s="56"/>
      <c r="H145" s="56"/>
      <c r="I145" s="23"/>
      <c r="J145" s="24"/>
      <c r="K145" s="32"/>
      <c r="L145" s="32"/>
      <c r="M145" s="24"/>
      <c r="N145" s="24"/>
      <c r="O145" s="56"/>
      <c r="P145" s="56"/>
      <c r="Q145" s="23"/>
      <c r="R145" s="24"/>
      <c r="S145" s="32"/>
      <c r="T145" s="32"/>
      <c r="U145" s="24"/>
    </row>
    <row r="146" spans="1:21">
      <c r="A146" s="12"/>
      <c r="B146" s="13"/>
      <c r="C146" s="30"/>
      <c r="D146" s="30"/>
      <c r="E146" s="30"/>
      <c r="F146" s="13"/>
      <c r="G146" s="30"/>
      <c r="H146" s="30"/>
      <c r="I146" s="30"/>
      <c r="J146" s="13"/>
      <c r="K146" s="30"/>
      <c r="L146" s="30"/>
      <c r="M146" s="30"/>
      <c r="N146" s="13"/>
      <c r="O146" s="30"/>
      <c r="P146" s="30"/>
      <c r="Q146" s="30"/>
      <c r="R146" s="13"/>
      <c r="S146" s="30"/>
      <c r="T146" s="30"/>
      <c r="U146" s="30"/>
    </row>
    <row r="147" spans="1:21">
      <c r="A147" s="12"/>
      <c r="B147" s="48" t="s">
        <v>68</v>
      </c>
      <c r="C147" s="24"/>
      <c r="D147" s="24"/>
      <c r="E147" s="24"/>
      <c r="F147" s="19"/>
      <c r="G147" s="24"/>
      <c r="H147" s="24"/>
      <c r="I147" s="24"/>
      <c r="J147" s="19"/>
      <c r="K147" s="24"/>
      <c r="L147" s="24"/>
      <c r="M147" s="24"/>
      <c r="N147" s="19"/>
      <c r="O147" s="24"/>
      <c r="P147" s="24"/>
      <c r="Q147" s="24"/>
      <c r="R147" s="19"/>
      <c r="S147" s="24"/>
      <c r="T147" s="24"/>
      <c r="U147" s="24"/>
    </row>
    <row r="148" spans="1:21">
      <c r="A148" s="12"/>
      <c r="B148" s="52" t="s">
        <v>69</v>
      </c>
      <c r="C148" s="72" t="s">
        <v>310</v>
      </c>
      <c r="D148" s="72"/>
      <c r="E148" s="30"/>
      <c r="F148" s="30"/>
      <c r="G148" s="72" t="s">
        <v>310</v>
      </c>
      <c r="H148" s="72"/>
      <c r="I148" s="30"/>
      <c r="J148" s="30"/>
      <c r="K148" s="31">
        <v>57423</v>
      </c>
      <c r="L148" s="31"/>
      <c r="M148" s="30"/>
      <c r="N148" s="30"/>
      <c r="O148" s="72" t="s">
        <v>310</v>
      </c>
      <c r="P148" s="72"/>
      <c r="Q148" s="30"/>
      <c r="R148" s="30"/>
      <c r="S148" s="31">
        <v>57423</v>
      </c>
      <c r="T148" s="31"/>
      <c r="U148" s="30"/>
    </row>
    <row r="149" spans="1:21">
      <c r="A149" s="12"/>
      <c r="B149" s="52"/>
      <c r="C149" s="72"/>
      <c r="D149" s="72"/>
      <c r="E149" s="30"/>
      <c r="F149" s="30"/>
      <c r="G149" s="72"/>
      <c r="H149" s="72"/>
      <c r="I149" s="30"/>
      <c r="J149" s="30"/>
      <c r="K149" s="31"/>
      <c r="L149" s="31"/>
      <c r="M149" s="30"/>
      <c r="N149" s="30"/>
      <c r="O149" s="72"/>
      <c r="P149" s="72"/>
      <c r="Q149" s="30"/>
      <c r="R149" s="30"/>
      <c r="S149" s="31"/>
      <c r="T149" s="31"/>
      <c r="U149" s="30"/>
    </row>
    <row r="150" spans="1:21">
      <c r="A150" s="12"/>
      <c r="B150" s="53" t="s">
        <v>70</v>
      </c>
      <c r="C150" s="32">
        <v>11369</v>
      </c>
      <c r="D150" s="32"/>
      <c r="E150" s="24"/>
      <c r="F150" s="24"/>
      <c r="G150" s="56" t="s">
        <v>310</v>
      </c>
      <c r="H150" s="56"/>
      <c r="I150" s="24"/>
      <c r="J150" s="24"/>
      <c r="K150" s="32">
        <v>4817</v>
      </c>
      <c r="L150" s="32"/>
      <c r="M150" s="24"/>
      <c r="N150" s="24"/>
      <c r="O150" s="56" t="s">
        <v>548</v>
      </c>
      <c r="P150" s="56"/>
      <c r="Q150" s="23" t="s">
        <v>264</v>
      </c>
      <c r="R150" s="24"/>
      <c r="S150" s="32">
        <v>12609</v>
      </c>
      <c r="T150" s="32"/>
      <c r="U150" s="24"/>
    </row>
    <row r="151" spans="1:21">
      <c r="A151" s="12"/>
      <c r="B151" s="53"/>
      <c r="C151" s="32"/>
      <c r="D151" s="32"/>
      <c r="E151" s="24"/>
      <c r="F151" s="24"/>
      <c r="G151" s="56"/>
      <c r="H151" s="56"/>
      <c r="I151" s="24"/>
      <c r="J151" s="24"/>
      <c r="K151" s="32"/>
      <c r="L151" s="32"/>
      <c r="M151" s="24"/>
      <c r="N151" s="24"/>
      <c r="O151" s="56"/>
      <c r="P151" s="56"/>
      <c r="Q151" s="23"/>
      <c r="R151" s="24"/>
      <c r="S151" s="32"/>
      <c r="T151" s="32"/>
      <c r="U151" s="24"/>
    </row>
    <row r="152" spans="1:21">
      <c r="A152" s="12"/>
      <c r="B152" s="52" t="s">
        <v>71</v>
      </c>
      <c r="C152" s="31">
        <v>15307</v>
      </c>
      <c r="D152" s="31"/>
      <c r="E152" s="30"/>
      <c r="F152" s="30"/>
      <c r="G152" s="72" t="s">
        <v>310</v>
      </c>
      <c r="H152" s="72"/>
      <c r="I152" s="30"/>
      <c r="J152" s="30"/>
      <c r="K152" s="31">
        <v>5248</v>
      </c>
      <c r="L152" s="31"/>
      <c r="M152" s="30"/>
      <c r="N152" s="30"/>
      <c r="O152" s="72" t="s">
        <v>310</v>
      </c>
      <c r="P152" s="72"/>
      <c r="Q152" s="30"/>
      <c r="R152" s="30"/>
      <c r="S152" s="31">
        <v>20555</v>
      </c>
      <c r="T152" s="31"/>
      <c r="U152" s="30"/>
    </row>
    <row r="153" spans="1:21">
      <c r="A153" s="12"/>
      <c r="B153" s="52"/>
      <c r="C153" s="31"/>
      <c r="D153" s="31"/>
      <c r="E153" s="30"/>
      <c r="F153" s="30"/>
      <c r="G153" s="72"/>
      <c r="H153" s="72"/>
      <c r="I153" s="30"/>
      <c r="J153" s="30"/>
      <c r="K153" s="31"/>
      <c r="L153" s="31"/>
      <c r="M153" s="30"/>
      <c r="N153" s="30"/>
      <c r="O153" s="72"/>
      <c r="P153" s="72"/>
      <c r="Q153" s="30"/>
      <c r="R153" s="30"/>
      <c r="S153" s="31"/>
      <c r="T153" s="31"/>
      <c r="U153" s="30"/>
    </row>
    <row r="154" spans="1:21">
      <c r="A154" s="12"/>
      <c r="B154" s="53" t="s">
        <v>72</v>
      </c>
      <c r="C154" s="32">
        <v>1408</v>
      </c>
      <c r="D154" s="32"/>
      <c r="E154" s="24"/>
      <c r="F154" s="24"/>
      <c r="G154" s="56" t="s">
        <v>310</v>
      </c>
      <c r="H154" s="56"/>
      <c r="I154" s="24"/>
      <c r="J154" s="24"/>
      <c r="K154" s="32">
        <v>56980</v>
      </c>
      <c r="L154" s="32"/>
      <c r="M154" s="24"/>
      <c r="N154" s="24"/>
      <c r="O154" s="56" t="s">
        <v>310</v>
      </c>
      <c r="P154" s="56"/>
      <c r="Q154" s="24"/>
      <c r="R154" s="24"/>
      <c r="S154" s="32">
        <v>58388</v>
      </c>
      <c r="T154" s="32"/>
      <c r="U154" s="24"/>
    </row>
    <row r="155" spans="1:21">
      <c r="A155" s="12"/>
      <c r="B155" s="53"/>
      <c r="C155" s="32"/>
      <c r="D155" s="32"/>
      <c r="E155" s="24"/>
      <c r="F155" s="24"/>
      <c r="G155" s="56"/>
      <c r="H155" s="56"/>
      <c r="I155" s="24"/>
      <c r="J155" s="24"/>
      <c r="K155" s="32"/>
      <c r="L155" s="32"/>
      <c r="M155" s="24"/>
      <c r="N155" s="24"/>
      <c r="O155" s="56"/>
      <c r="P155" s="56"/>
      <c r="Q155" s="24"/>
      <c r="R155" s="24"/>
      <c r="S155" s="32"/>
      <c r="T155" s="32"/>
      <c r="U155" s="24"/>
    </row>
    <row r="156" spans="1:21">
      <c r="A156" s="12"/>
      <c r="B156" s="52" t="s">
        <v>549</v>
      </c>
      <c r="C156" s="72">
        <v>525</v>
      </c>
      <c r="D156" s="72"/>
      <c r="E156" s="30"/>
      <c r="F156" s="30"/>
      <c r="G156" s="72" t="s">
        <v>310</v>
      </c>
      <c r="H156" s="72"/>
      <c r="I156" s="30"/>
      <c r="J156" s="30"/>
      <c r="K156" s="72" t="s">
        <v>310</v>
      </c>
      <c r="L156" s="72"/>
      <c r="M156" s="30"/>
      <c r="N156" s="30"/>
      <c r="O156" s="72" t="s">
        <v>310</v>
      </c>
      <c r="P156" s="72"/>
      <c r="Q156" s="30"/>
      <c r="R156" s="30"/>
      <c r="S156" s="72">
        <v>525</v>
      </c>
      <c r="T156" s="72"/>
      <c r="U156" s="30"/>
    </row>
    <row r="157" spans="1:21" ht="15.75" thickBot="1">
      <c r="A157" s="12"/>
      <c r="B157" s="52"/>
      <c r="C157" s="73"/>
      <c r="D157" s="73"/>
      <c r="E157" s="55"/>
      <c r="F157" s="30"/>
      <c r="G157" s="73"/>
      <c r="H157" s="73"/>
      <c r="I157" s="55"/>
      <c r="J157" s="30"/>
      <c r="K157" s="73"/>
      <c r="L157" s="73"/>
      <c r="M157" s="55"/>
      <c r="N157" s="30"/>
      <c r="O157" s="73"/>
      <c r="P157" s="73"/>
      <c r="Q157" s="55"/>
      <c r="R157" s="30"/>
      <c r="S157" s="73"/>
      <c r="T157" s="73"/>
      <c r="U157" s="55"/>
    </row>
    <row r="158" spans="1:21">
      <c r="A158" s="12"/>
      <c r="B158" s="53" t="s">
        <v>74</v>
      </c>
      <c r="C158" s="25">
        <v>28609</v>
      </c>
      <c r="D158" s="25"/>
      <c r="E158" s="27"/>
      <c r="F158" s="24"/>
      <c r="G158" s="75" t="s">
        <v>310</v>
      </c>
      <c r="H158" s="75"/>
      <c r="I158" s="27"/>
      <c r="J158" s="24"/>
      <c r="K158" s="25">
        <v>124468</v>
      </c>
      <c r="L158" s="25"/>
      <c r="M158" s="27"/>
      <c r="N158" s="24"/>
      <c r="O158" s="75" t="s">
        <v>548</v>
      </c>
      <c r="P158" s="75"/>
      <c r="Q158" s="51" t="s">
        <v>264</v>
      </c>
      <c r="R158" s="24"/>
      <c r="S158" s="25">
        <v>149500</v>
      </c>
      <c r="T158" s="25"/>
      <c r="U158" s="27"/>
    </row>
    <row r="159" spans="1:21" ht="15.75" thickBot="1">
      <c r="A159" s="12"/>
      <c r="B159" s="53"/>
      <c r="C159" s="33"/>
      <c r="D159" s="33"/>
      <c r="E159" s="34"/>
      <c r="F159" s="24"/>
      <c r="G159" s="67"/>
      <c r="H159" s="67"/>
      <c r="I159" s="34"/>
      <c r="J159" s="24"/>
      <c r="K159" s="33"/>
      <c r="L159" s="33"/>
      <c r="M159" s="34"/>
      <c r="N159" s="24"/>
      <c r="O159" s="67"/>
      <c r="P159" s="67"/>
      <c r="Q159" s="171"/>
      <c r="R159" s="24"/>
      <c r="S159" s="33"/>
      <c r="T159" s="33"/>
      <c r="U159" s="34"/>
    </row>
    <row r="160" spans="1:21">
      <c r="A160" s="12"/>
      <c r="B160" s="52" t="s">
        <v>550</v>
      </c>
      <c r="C160" s="82" t="s">
        <v>551</v>
      </c>
      <c r="D160" s="82"/>
      <c r="E160" s="68" t="s">
        <v>264</v>
      </c>
      <c r="F160" s="30"/>
      <c r="G160" s="82" t="s">
        <v>547</v>
      </c>
      <c r="H160" s="82"/>
      <c r="I160" s="68" t="s">
        <v>264</v>
      </c>
      <c r="J160" s="30"/>
      <c r="K160" s="35">
        <v>63191</v>
      </c>
      <c r="L160" s="35"/>
      <c r="M160" s="37"/>
      <c r="N160" s="30"/>
      <c r="O160" s="82" t="s">
        <v>310</v>
      </c>
      <c r="P160" s="82"/>
      <c r="Q160" s="37"/>
      <c r="R160" s="30"/>
      <c r="S160" s="35">
        <v>36115</v>
      </c>
      <c r="T160" s="35"/>
      <c r="U160" s="37"/>
    </row>
    <row r="161" spans="1:21">
      <c r="A161" s="12"/>
      <c r="B161" s="52"/>
      <c r="C161" s="72"/>
      <c r="D161" s="72"/>
      <c r="E161" s="29"/>
      <c r="F161" s="30"/>
      <c r="G161" s="72"/>
      <c r="H161" s="72"/>
      <c r="I161" s="29"/>
      <c r="J161" s="30"/>
      <c r="K161" s="31"/>
      <c r="L161" s="31"/>
      <c r="M161" s="30"/>
      <c r="N161" s="30"/>
      <c r="O161" s="72"/>
      <c r="P161" s="72"/>
      <c r="Q161" s="30"/>
      <c r="R161" s="30"/>
      <c r="S161" s="31"/>
      <c r="T161" s="31"/>
      <c r="U161" s="30"/>
    </row>
    <row r="162" spans="1:21">
      <c r="A162" s="12"/>
      <c r="B162" s="53" t="s">
        <v>552</v>
      </c>
      <c r="C162" s="32">
        <v>60415</v>
      </c>
      <c r="D162" s="32"/>
      <c r="E162" s="24"/>
      <c r="F162" s="24"/>
      <c r="G162" s="32">
        <v>58381</v>
      </c>
      <c r="H162" s="32"/>
      <c r="I162" s="24"/>
      <c r="J162" s="24"/>
      <c r="K162" s="32">
        <v>1127</v>
      </c>
      <c r="L162" s="32"/>
      <c r="M162" s="24"/>
      <c r="N162" s="24"/>
      <c r="O162" s="56" t="s">
        <v>553</v>
      </c>
      <c r="P162" s="56"/>
      <c r="Q162" s="23" t="s">
        <v>264</v>
      </c>
      <c r="R162" s="24"/>
      <c r="S162" s="56" t="s">
        <v>310</v>
      </c>
      <c r="T162" s="56"/>
      <c r="U162" s="24"/>
    </row>
    <row r="163" spans="1:21" ht="15.75" thickBot="1">
      <c r="A163" s="12"/>
      <c r="B163" s="53"/>
      <c r="C163" s="33"/>
      <c r="D163" s="33"/>
      <c r="E163" s="34"/>
      <c r="F163" s="24"/>
      <c r="G163" s="33"/>
      <c r="H163" s="33"/>
      <c r="I163" s="34"/>
      <c r="J163" s="24"/>
      <c r="K163" s="33"/>
      <c r="L163" s="33"/>
      <c r="M163" s="34"/>
      <c r="N163" s="24"/>
      <c r="O163" s="67"/>
      <c r="P163" s="67"/>
      <c r="Q163" s="171"/>
      <c r="R163" s="24"/>
      <c r="S163" s="67"/>
      <c r="T163" s="67"/>
      <c r="U163" s="34"/>
    </row>
    <row r="164" spans="1:21">
      <c r="A164" s="12"/>
      <c r="B164" s="52" t="s">
        <v>75</v>
      </c>
      <c r="C164" s="35">
        <v>34603</v>
      </c>
      <c r="D164" s="35"/>
      <c r="E164" s="37"/>
      <c r="F164" s="30"/>
      <c r="G164" s="35">
        <v>57117</v>
      </c>
      <c r="H164" s="35"/>
      <c r="I164" s="37"/>
      <c r="J164" s="30"/>
      <c r="K164" s="35">
        <v>64318</v>
      </c>
      <c r="L164" s="35"/>
      <c r="M164" s="37"/>
      <c r="N164" s="30"/>
      <c r="O164" s="82" t="s">
        <v>553</v>
      </c>
      <c r="P164" s="82"/>
      <c r="Q164" s="68" t="s">
        <v>264</v>
      </c>
      <c r="R164" s="30"/>
      <c r="S164" s="35">
        <v>36115</v>
      </c>
      <c r="T164" s="35"/>
      <c r="U164" s="37"/>
    </row>
    <row r="165" spans="1:21">
      <c r="A165" s="12"/>
      <c r="B165" s="52"/>
      <c r="C165" s="31"/>
      <c r="D165" s="31"/>
      <c r="E165" s="30"/>
      <c r="F165" s="30"/>
      <c r="G165" s="31"/>
      <c r="H165" s="31"/>
      <c r="I165" s="30"/>
      <c r="J165" s="30"/>
      <c r="K165" s="31"/>
      <c r="L165" s="31"/>
      <c r="M165" s="30"/>
      <c r="N165" s="30"/>
      <c r="O165" s="72"/>
      <c r="P165" s="72"/>
      <c r="Q165" s="29"/>
      <c r="R165" s="30"/>
      <c r="S165" s="31"/>
      <c r="T165" s="31"/>
      <c r="U165" s="30"/>
    </row>
    <row r="166" spans="1:21">
      <c r="A166" s="12"/>
      <c r="B166" s="53" t="s">
        <v>554</v>
      </c>
      <c r="C166" s="56" t="s">
        <v>310</v>
      </c>
      <c r="D166" s="56"/>
      <c r="E166" s="24"/>
      <c r="F166" s="24"/>
      <c r="G166" s="56" t="s">
        <v>310</v>
      </c>
      <c r="H166" s="56"/>
      <c r="I166" s="24"/>
      <c r="J166" s="24"/>
      <c r="K166" s="56" t="s">
        <v>465</v>
      </c>
      <c r="L166" s="56"/>
      <c r="M166" s="23" t="s">
        <v>264</v>
      </c>
      <c r="N166" s="24"/>
      <c r="O166" s="56" t="s">
        <v>310</v>
      </c>
      <c r="P166" s="56"/>
      <c r="Q166" s="24"/>
      <c r="R166" s="24"/>
      <c r="S166" s="56" t="s">
        <v>465</v>
      </c>
      <c r="T166" s="56"/>
      <c r="U166" s="23" t="s">
        <v>264</v>
      </c>
    </row>
    <row r="167" spans="1:21">
      <c r="A167" s="12"/>
      <c r="B167" s="53"/>
      <c r="C167" s="56"/>
      <c r="D167" s="56"/>
      <c r="E167" s="24"/>
      <c r="F167" s="24"/>
      <c r="G167" s="56"/>
      <c r="H167" s="56"/>
      <c r="I167" s="24"/>
      <c r="J167" s="24"/>
      <c r="K167" s="56"/>
      <c r="L167" s="56"/>
      <c r="M167" s="23"/>
      <c r="N167" s="24"/>
      <c r="O167" s="56"/>
      <c r="P167" s="56"/>
      <c r="Q167" s="24"/>
      <c r="R167" s="24"/>
      <c r="S167" s="56"/>
      <c r="T167" s="56"/>
      <c r="U167" s="23"/>
    </row>
    <row r="168" spans="1:21">
      <c r="A168" s="12"/>
      <c r="B168" s="52" t="s">
        <v>451</v>
      </c>
      <c r="C168" s="72" t="s">
        <v>310</v>
      </c>
      <c r="D168" s="72"/>
      <c r="E168" s="30"/>
      <c r="F168" s="30"/>
      <c r="G168" s="72" t="s">
        <v>310</v>
      </c>
      <c r="H168" s="72"/>
      <c r="I168" s="30"/>
      <c r="J168" s="30"/>
      <c r="K168" s="72">
        <v>8</v>
      </c>
      <c r="L168" s="72"/>
      <c r="M168" s="30"/>
      <c r="N168" s="30"/>
      <c r="O168" s="72" t="s">
        <v>310</v>
      </c>
      <c r="P168" s="72"/>
      <c r="Q168" s="30"/>
      <c r="R168" s="30"/>
      <c r="S168" s="72">
        <v>8</v>
      </c>
      <c r="T168" s="72"/>
      <c r="U168" s="30"/>
    </row>
    <row r="169" spans="1:21" ht="15.75" thickBot="1">
      <c r="A169" s="12"/>
      <c r="B169" s="52"/>
      <c r="C169" s="73"/>
      <c r="D169" s="73"/>
      <c r="E169" s="55"/>
      <c r="F169" s="30"/>
      <c r="G169" s="73"/>
      <c r="H169" s="73"/>
      <c r="I169" s="55"/>
      <c r="J169" s="30"/>
      <c r="K169" s="73"/>
      <c r="L169" s="73"/>
      <c r="M169" s="55"/>
      <c r="N169" s="30"/>
      <c r="O169" s="73"/>
      <c r="P169" s="73"/>
      <c r="Q169" s="55"/>
      <c r="R169" s="30"/>
      <c r="S169" s="73"/>
      <c r="T169" s="73"/>
      <c r="U169" s="55"/>
    </row>
    <row r="170" spans="1:21">
      <c r="A170" s="12"/>
      <c r="B170" s="53" t="s">
        <v>80</v>
      </c>
      <c r="C170" s="25">
        <v>34603</v>
      </c>
      <c r="D170" s="25"/>
      <c r="E170" s="27"/>
      <c r="F170" s="24"/>
      <c r="G170" s="25">
        <v>57117</v>
      </c>
      <c r="H170" s="25"/>
      <c r="I170" s="27"/>
      <c r="J170" s="24"/>
      <c r="K170" s="25">
        <v>64146</v>
      </c>
      <c r="L170" s="25"/>
      <c r="M170" s="27"/>
      <c r="N170" s="24"/>
      <c r="O170" s="75" t="s">
        <v>553</v>
      </c>
      <c r="P170" s="75"/>
      <c r="Q170" s="51" t="s">
        <v>264</v>
      </c>
      <c r="R170" s="24"/>
      <c r="S170" s="25">
        <v>35943</v>
      </c>
      <c r="T170" s="25"/>
      <c r="U170" s="27"/>
    </row>
    <row r="171" spans="1:21">
      <c r="A171" s="12"/>
      <c r="B171" s="53"/>
      <c r="C171" s="26"/>
      <c r="D171" s="26"/>
      <c r="E171" s="28"/>
      <c r="F171" s="24"/>
      <c r="G171" s="26"/>
      <c r="H171" s="26"/>
      <c r="I171" s="28"/>
      <c r="J171" s="24"/>
      <c r="K171" s="26"/>
      <c r="L171" s="26"/>
      <c r="M171" s="28"/>
      <c r="N171" s="24"/>
      <c r="O171" s="81"/>
      <c r="P171" s="81"/>
      <c r="Q171" s="65"/>
      <c r="R171" s="24"/>
      <c r="S171" s="26"/>
      <c r="T171" s="26"/>
      <c r="U171" s="28"/>
    </row>
    <row r="172" spans="1:21">
      <c r="A172" s="12"/>
      <c r="B172" s="13"/>
      <c r="C172" s="30"/>
      <c r="D172" s="30"/>
      <c r="E172" s="30"/>
      <c r="F172" s="13"/>
      <c r="G172" s="30"/>
      <c r="H172" s="30"/>
      <c r="I172" s="30"/>
      <c r="J172" s="13"/>
      <c r="K172" s="30"/>
      <c r="L172" s="30"/>
      <c r="M172" s="30"/>
      <c r="N172" s="13"/>
      <c r="O172" s="30"/>
      <c r="P172" s="30"/>
      <c r="Q172" s="30"/>
      <c r="R172" s="13"/>
      <c r="S172" s="30"/>
      <c r="T172" s="30"/>
      <c r="U172" s="30"/>
    </row>
    <row r="173" spans="1:21">
      <c r="A173" s="12"/>
      <c r="B173" s="53" t="s">
        <v>81</v>
      </c>
      <c r="C173" s="56" t="s">
        <v>452</v>
      </c>
      <c r="D173" s="56"/>
      <c r="E173" s="23" t="s">
        <v>264</v>
      </c>
      <c r="F173" s="24"/>
      <c r="G173" s="56" t="s">
        <v>310</v>
      </c>
      <c r="H173" s="56"/>
      <c r="I173" s="24"/>
      <c r="J173" s="24"/>
      <c r="K173" s="56" t="s">
        <v>310</v>
      </c>
      <c r="L173" s="56"/>
      <c r="M173" s="24"/>
      <c r="N173" s="24"/>
      <c r="O173" s="56" t="s">
        <v>310</v>
      </c>
      <c r="P173" s="56"/>
      <c r="Q173" s="24"/>
      <c r="R173" s="24"/>
      <c r="S173" s="56" t="s">
        <v>452</v>
      </c>
      <c r="T173" s="56"/>
      <c r="U173" s="23" t="s">
        <v>264</v>
      </c>
    </row>
    <row r="174" spans="1:21">
      <c r="A174" s="12"/>
      <c r="B174" s="53"/>
      <c r="C174" s="56"/>
      <c r="D174" s="56"/>
      <c r="E174" s="23"/>
      <c r="F174" s="24"/>
      <c r="G174" s="56"/>
      <c r="H174" s="56"/>
      <c r="I174" s="24"/>
      <c r="J174" s="24"/>
      <c r="K174" s="56"/>
      <c r="L174" s="56"/>
      <c r="M174" s="24"/>
      <c r="N174" s="24"/>
      <c r="O174" s="56"/>
      <c r="P174" s="56"/>
      <c r="Q174" s="24"/>
      <c r="R174" s="24"/>
      <c r="S174" s="56"/>
      <c r="T174" s="56"/>
      <c r="U174" s="23"/>
    </row>
    <row r="175" spans="1:21">
      <c r="A175" s="12"/>
      <c r="B175" s="52" t="s">
        <v>82</v>
      </c>
      <c r="C175" s="72" t="s">
        <v>310</v>
      </c>
      <c r="D175" s="72"/>
      <c r="E175" s="30"/>
      <c r="F175" s="30"/>
      <c r="G175" s="72" t="s">
        <v>310</v>
      </c>
      <c r="H175" s="72"/>
      <c r="I175" s="30"/>
      <c r="J175" s="30"/>
      <c r="K175" s="72" t="s">
        <v>455</v>
      </c>
      <c r="L175" s="72"/>
      <c r="M175" s="29" t="s">
        <v>264</v>
      </c>
      <c r="N175" s="30"/>
      <c r="O175" s="72" t="s">
        <v>310</v>
      </c>
      <c r="P175" s="72"/>
      <c r="Q175" s="30"/>
      <c r="R175" s="30"/>
      <c r="S175" s="72" t="s">
        <v>455</v>
      </c>
      <c r="T175" s="72"/>
      <c r="U175" s="29" t="s">
        <v>264</v>
      </c>
    </row>
    <row r="176" spans="1:21">
      <c r="A176" s="12"/>
      <c r="B176" s="52"/>
      <c r="C176" s="72"/>
      <c r="D176" s="72"/>
      <c r="E176" s="30"/>
      <c r="F176" s="30"/>
      <c r="G176" s="72"/>
      <c r="H176" s="72"/>
      <c r="I176" s="30"/>
      <c r="J176" s="30"/>
      <c r="K176" s="72"/>
      <c r="L176" s="72"/>
      <c r="M176" s="29"/>
      <c r="N176" s="30"/>
      <c r="O176" s="72"/>
      <c r="P176" s="72"/>
      <c r="Q176" s="30"/>
      <c r="R176" s="30"/>
      <c r="S176" s="72"/>
      <c r="T176" s="72"/>
      <c r="U176" s="29"/>
    </row>
    <row r="177" spans="1:21">
      <c r="A177" s="12"/>
      <c r="B177" s="53" t="s">
        <v>459</v>
      </c>
      <c r="C177" s="56" t="s">
        <v>460</v>
      </c>
      <c r="D177" s="56"/>
      <c r="E177" s="23" t="s">
        <v>264</v>
      </c>
      <c r="F177" s="24"/>
      <c r="G177" s="56" t="s">
        <v>310</v>
      </c>
      <c r="H177" s="56"/>
      <c r="I177" s="24"/>
      <c r="J177" s="24"/>
      <c r="K177" s="56" t="s">
        <v>310</v>
      </c>
      <c r="L177" s="56"/>
      <c r="M177" s="24"/>
      <c r="N177" s="24"/>
      <c r="O177" s="56" t="s">
        <v>310</v>
      </c>
      <c r="P177" s="56"/>
      <c r="Q177" s="24"/>
      <c r="R177" s="24"/>
      <c r="S177" s="56" t="s">
        <v>460</v>
      </c>
      <c r="T177" s="56"/>
      <c r="U177" s="23" t="s">
        <v>264</v>
      </c>
    </row>
    <row r="178" spans="1:21" ht="15.75" thickBot="1">
      <c r="A178" s="12"/>
      <c r="B178" s="53"/>
      <c r="C178" s="67"/>
      <c r="D178" s="67"/>
      <c r="E178" s="171"/>
      <c r="F178" s="24"/>
      <c r="G178" s="67"/>
      <c r="H178" s="67"/>
      <c r="I178" s="34"/>
      <c r="J178" s="24"/>
      <c r="K178" s="67"/>
      <c r="L178" s="67"/>
      <c r="M178" s="34"/>
      <c r="N178" s="24"/>
      <c r="O178" s="67"/>
      <c r="P178" s="67"/>
      <c r="Q178" s="34"/>
      <c r="R178" s="24"/>
      <c r="S178" s="67"/>
      <c r="T178" s="67"/>
      <c r="U178" s="171"/>
    </row>
    <row r="179" spans="1:21" ht="22.5" customHeight="1">
      <c r="A179" s="12"/>
      <c r="B179" s="52" t="s">
        <v>555</v>
      </c>
      <c r="C179" s="68" t="s">
        <v>249</v>
      </c>
      <c r="D179" s="35">
        <v>27626</v>
      </c>
      <c r="E179" s="37"/>
      <c r="F179" s="30"/>
      <c r="G179" s="68" t="s">
        <v>249</v>
      </c>
      <c r="H179" s="35">
        <v>57117</v>
      </c>
      <c r="I179" s="37"/>
      <c r="J179" s="30"/>
      <c r="K179" s="68" t="s">
        <v>249</v>
      </c>
      <c r="L179" s="35">
        <v>62806</v>
      </c>
      <c r="M179" s="37"/>
      <c r="N179" s="30"/>
      <c r="O179" s="68" t="s">
        <v>249</v>
      </c>
      <c r="P179" s="82" t="s">
        <v>553</v>
      </c>
      <c r="Q179" s="68" t="s">
        <v>264</v>
      </c>
      <c r="R179" s="30"/>
      <c r="S179" s="68" t="s">
        <v>249</v>
      </c>
      <c r="T179" s="35">
        <v>27626</v>
      </c>
      <c r="U179" s="37"/>
    </row>
    <row r="180" spans="1:21" ht="15.75" thickBot="1">
      <c r="A180" s="12"/>
      <c r="B180" s="52"/>
      <c r="C180" s="69"/>
      <c r="D180" s="39"/>
      <c r="E180" s="40"/>
      <c r="F180" s="30"/>
      <c r="G180" s="69"/>
      <c r="H180" s="39"/>
      <c r="I180" s="40"/>
      <c r="J180" s="30"/>
      <c r="K180" s="69"/>
      <c r="L180" s="39"/>
      <c r="M180" s="40"/>
      <c r="N180" s="30"/>
      <c r="O180" s="69"/>
      <c r="P180" s="83"/>
      <c r="Q180" s="69"/>
      <c r="R180" s="30"/>
      <c r="S180" s="69"/>
      <c r="T180" s="39"/>
      <c r="U180" s="40"/>
    </row>
    <row r="181" spans="1:21" ht="15.75" thickTop="1">
      <c r="A181" s="12"/>
      <c r="B181" s="11"/>
      <c r="C181" s="11"/>
      <c r="D181" s="11"/>
      <c r="E181" s="11"/>
      <c r="F181" s="11"/>
      <c r="G181" s="11"/>
      <c r="H181" s="11"/>
      <c r="I181" s="11"/>
      <c r="J181" s="11"/>
      <c r="K181" s="11"/>
      <c r="L181" s="11"/>
      <c r="M181" s="11"/>
      <c r="N181" s="11"/>
      <c r="O181" s="11"/>
      <c r="P181" s="11"/>
      <c r="Q181" s="11"/>
      <c r="R181" s="11"/>
      <c r="S181" s="11"/>
      <c r="T181" s="11"/>
      <c r="U181" s="11"/>
    </row>
    <row r="182" spans="1:21">
      <c r="A182" s="12"/>
      <c r="B182" s="11"/>
      <c r="C182" s="11"/>
      <c r="D182" s="11"/>
      <c r="E182" s="11"/>
      <c r="F182" s="11"/>
      <c r="G182" s="11"/>
      <c r="H182" s="11"/>
      <c r="I182" s="11"/>
      <c r="J182" s="11"/>
      <c r="K182" s="11"/>
      <c r="L182" s="11"/>
      <c r="M182" s="11"/>
      <c r="N182" s="11"/>
      <c r="O182" s="11"/>
      <c r="P182" s="11"/>
      <c r="Q182" s="11"/>
      <c r="R182" s="11"/>
      <c r="S182" s="11"/>
      <c r="T182" s="11"/>
      <c r="U182" s="11"/>
    </row>
    <row r="183" spans="1:21">
      <c r="A183" s="12"/>
      <c r="B183" s="217" t="s">
        <v>544</v>
      </c>
      <c r="C183" s="217"/>
      <c r="D183" s="217"/>
      <c r="E183" s="217"/>
      <c r="F183" s="217"/>
      <c r="G183" s="217"/>
      <c r="H183" s="217"/>
      <c r="I183" s="217"/>
      <c r="J183" s="217"/>
      <c r="K183" s="217"/>
      <c r="L183" s="217"/>
      <c r="M183" s="217"/>
      <c r="N183" s="217"/>
      <c r="O183" s="217"/>
      <c r="P183" s="217"/>
      <c r="Q183" s="217"/>
      <c r="R183" s="217"/>
      <c r="S183" s="217"/>
      <c r="T183" s="217"/>
      <c r="U183" s="217"/>
    </row>
    <row r="184" spans="1:21">
      <c r="A184" s="12"/>
      <c r="B184" s="217" t="s">
        <v>556</v>
      </c>
      <c r="C184" s="217"/>
      <c r="D184" s="217"/>
      <c r="E184" s="217"/>
      <c r="F184" s="217"/>
      <c r="G184" s="217"/>
      <c r="H184" s="217"/>
      <c r="I184" s="217"/>
      <c r="J184" s="217"/>
      <c r="K184" s="217"/>
      <c r="L184" s="217"/>
      <c r="M184" s="217"/>
      <c r="N184" s="217"/>
      <c r="O184" s="217"/>
      <c r="P184" s="217"/>
      <c r="Q184" s="217"/>
      <c r="R184" s="217"/>
      <c r="S184" s="217"/>
      <c r="T184" s="217"/>
      <c r="U184" s="217"/>
    </row>
    <row r="185" spans="1:21">
      <c r="A185" s="12"/>
      <c r="B185" s="218" t="s">
        <v>523</v>
      </c>
      <c r="C185" s="218"/>
      <c r="D185" s="218"/>
      <c r="E185" s="218"/>
      <c r="F185" s="218"/>
      <c r="G185" s="218"/>
      <c r="H185" s="218"/>
      <c r="I185" s="218"/>
      <c r="J185" s="218"/>
      <c r="K185" s="218"/>
      <c r="L185" s="218"/>
      <c r="M185" s="218"/>
      <c r="N185" s="218"/>
      <c r="O185" s="218"/>
      <c r="P185" s="218"/>
      <c r="Q185" s="218"/>
      <c r="R185" s="218"/>
      <c r="S185" s="218"/>
      <c r="T185" s="218"/>
      <c r="U185" s="218"/>
    </row>
    <row r="186" spans="1:21">
      <c r="A186" s="12"/>
      <c r="B186" s="218" t="s">
        <v>524</v>
      </c>
      <c r="C186" s="218"/>
      <c r="D186" s="218"/>
      <c r="E186" s="218"/>
      <c r="F186" s="218"/>
      <c r="G186" s="218"/>
      <c r="H186" s="218"/>
      <c r="I186" s="218"/>
      <c r="J186" s="218"/>
      <c r="K186" s="218"/>
      <c r="L186" s="218"/>
      <c r="M186" s="218"/>
      <c r="N186" s="218"/>
      <c r="O186" s="218"/>
      <c r="P186" s="218"/>
      <c r="Q186" s="218"/>
      <c r="R186" s="218"/>
      <c r="S186" s="218"/>
      <c r="T186" s="218"/>
      <c r="U186" s="218"/>
    </row>
    <row r="187" spans="1:21">
      <c r="A187" s="12"/>
      <c r="B187" s="219"/>
      <c r="C187" s="219"/>
      <c r="D187" s="219"/>
      <c r="E187" s="219"/>
      <c r="F187" s="219"/>
      <c r="G187" s="219"/>
      <c r="H187" s="219"/>
      <c r="I187" s="219"/>
      <c r="J187" s="219"/>
      <c r="K187" s="219"/>
      <c r="L187" s="219"/>
      <c r="M187" s="219"/>
      <c r="N187" s="219"/>
      <c r="O187" s="219"/>
      <c r="P187" s="219"/>
      <c r="Q187" s="219"/>
      <c r="R187" s="219"/>
      <c r="S187" s="219"/>
      <c r="T187" s="219"/>
      <c r="U187" s="219"/>
    </row>
    <row r="188" spans="1:21">
      <c r="A188" s="12"/>
      <c r="B188" s="21"/>
      <c r="C188" s="21"/>
      <c r="D188" s="21"/>
      <c r="E188" s="21"/>
      <c r="F188" s="21"/>
      <c r="G188" s="21"/>
      <c r="H188" s="21"/>
      <c r="I188" s="21"/>
      <c r="J188" s="21"/>
      <c r="K188" s="21"/>
      <c r="L188" s="21"/>
      <c r="M188" s="21"/>
      <c r="N188" s="21"/>
      <c r="O188" s="21"/>
      <c r="P188" s="21"/>
      <c r="Q188" s="21"/>
      <c r="R188" s="21"/>
      <c r="S188" s="21"/>
      <c r="T188" s="21"/>
      <c r="U188" s="21"/>
    </row>
    <row r="189" spans="1:21">
      <c r="A189" s="12"/>
      <c r="B189" s="15"/>
      <c r="C189" s="15"/>
      <c r="D189" s="15"/>
      <c r="E189" s="15"/>
      <c r="F189" s="15"/>
      <c r="G189" s="15"/>
      <c r="H189" s="15"/>
      <c r="I189" s="15"/>
      <c r="J189" s="15"/>
      <c r="K189" s="15"/>
      <c r="L189" s="15"/>
      <c r="M189" s="15"/>
      <c r="N189" s="15"/>
      <c r="O189" s="15"/>
      <c r="P189" s="15"/>
      <c r="Q189" s="15"/>
      <c r="R189" s="15"/>
      <c r="S189" s="15"/>
      <c r="T189" s="15"/>
      <c r="U189" s="15"/>
    </row>
    <row r="190" spans="1:21">
      <c r="A190" s="12"/>
      <c r="B190" s="30"/>
      <c r="C190" s="79" t="s">
        <v>527</v>
      </c>
      <c r="D190" s="79"/>
      <c r="E190" s="79"/>
      <c r="F190" s="30"/>
      <c r="G190" s="79" t="s">
        <v>527</v>
      </c>
      <c r="H190" s="79"/>
      <c r="I190" s="79"/>
      <c r="J190" s="30"/>
      <c r="K190" s="79" t="s">
        <v>532</v>
      </c>
      <c r="L190" s="79"/>
      <c r="M190" s="79"/>
      <c r="N190" s="30"/>
      <c r="O190" s="79" t="s">
        <v>536</v>
      </c>
      <c r="P190" s="79"/>
      <c r="Q190" s="79"/>
      <c r="R190" s="30"/>
      <c r="S190" s="79" t="s">
        <v>321</v>
      </c>
      <c r="T190" s="79"/>
      <c r="U190" s="79"/>
    </row>
    <row r="191" spans="1:21">
      <c r="A191" s="12"/>
      <c r="B191" s="30"/>
      <c r="C191" s="79" t="s">
        <v>528</v>
      </c>
      <c r="D191" s="79"/>
      <c r="E191" s="79"/>
      <c r="F191" s="30"/>
      <c r="G191" s="79" t="s">
        <v>528</v>
      </c>
      <c r="H191" s="79"/>
      <c r="I191" s="79"/>
      <c r="J191" s="30"/>
      <c r="K191" s="79" t="s">
        <v>533</v>
      </c>
      <c r="L191" s="79"/>
      <c r="M191" s="79"/>
      <c r="N191" s="30"/>
      <c r="O191" s="79"/>
      <c r="P191" s="79"/>
      <c r="Q191" s="79"/>
      <c r="R191" s="30"/>
      <c r="S191" s="79"/>
      <c r="T191" s="79"/>
      <c r="U191" s="79"/>
    </row>
    <row r="192" spans="1:21">
      <c r="A192" s="12"/>
      <c r="B192" s="30"/>
      <c r="C192" s="79" t="s">
        <v>542</v>
      </c>
      <c r="D192" s="79"/>
      <c r="E192" s="79"/>
      <c r="F192" s="30"/>
      <c r="G192" s="79" t="s">
        <v>529</v>
      </c>
      <c r="H192" s="79"/>
      <c r="I192" s="79"/>
      <c r="J192" s="30"/>
      <c r="K192" s="79" t="s">
        <v>534</v>
      </c>
      <c r="L192" s="79"/>
      <c r="M192" s="79"/>
      <c r="N192" s="30"/>
      <c r="O192" s="79"/>
      <c r="P192" s="79"/>
      <c r="Q192" s="79"/>
      <c r="R192" s="30"/>
      <c r="S192" s="79"/>
      <c r="T192" s="79"/>
      <c r="U192" s="79"/>
    </row>
    <row r="193" spans="1:21">
      <c r="A193" s="12"/>
      <c r="B193" s="30"/>
      <c r="C193" s="79" t="s">
        <v>526</v>
      </c>
      <c r="D193" s="79"/>
      <c r="E193" s="79"/>
      <c r="F193" s="30"/>
      <c r="G193" s="79" t="s">
        <v>530</v>
      </c>
      <c r="H193" s="79"/>
      <c r="I193" s="79"/>
      <c r="J193" s="30"/>
      <c r="K193" s="79" t="s">
        <v>535</v>
      </c>
      <c r="L193" s="79"/>
      <c r="M193" s="79"/>
      <c r="N193" s="30"/>
      <c r="O193" s="79"/>
      <c r="P193" s="79"/>
      <c r="Q193" s="79"/>
      <c r="R193" s="30"/>
      <c r="S193" s="79"/>
      <c r="T193" s="79"/>
      <c r="U193" s="79"/>
    </row>
    <row r="194" spans="1:21" ht="15.75" thickBot="1">
      <c r="A194" s="12"/>
      <c r="B194" s="30"/>
      <c r="C194" s="80"/>
      <c r="D194" s="80"/>
      <c r="E194" s="80"/>
      <c r="F194" s="30"/>
      <c r="G194" s="22" t="s">
        <v>531</v>
      </c>
      <c r="H194" s="22"/>
      <c r="I194" s="22"/>
      <c r="J194" s="30"/>
      <c r="K194" s="80"/>
      <c r="L194" s="80"/>
      <c r="M194" s="80"/>
      <c r="N194" s="30"/>
      <c r="O194" s="22"/>
      <c r="P194" s="22"/>
      <c r="Q194" s="22"/>
      <c r="R194" s="30"/>
      <c r="S194" s="22"/>
      <c r="T194" s="22"/>
      <c r="U194" s="22"/>
    </row>
    <row r="195" spans="1:21">
      <c r="A195" s="12"/>
      <c r="B195" s="48" t="s">
        <v>63</v>
      </c>
      <c r="C195" s="27"/>
      <c r="D195" s="27"/>
      <c r="E195" s="27"/>
      <c r="F195" s="19"/>
      <c r="G195" s="27"/>
      <c r="H195" s="27"/>
      <c r="I195" s="27"/>
      <c r="J195" s="19"/>
      <c r="K195" s="27"/>
      <c r="L195" s="27"/>
      <c r="M195" s="27"/>
      <c r="N195" s="19"/>
      <c r="O195" s="27"/>
      <c r="P195" s="27"/>
      <c r="Q195" s="27"/>
      <c r="R195" s="19"/>
      <c r="S195" s="27"/>
      <c r="T195" s="27"/>
      <c r="U195" s="27"/>
    </row>
    <row r="196" spans="1:21">
      <c r="A196" s="12"/>
      <c r="B196" s="52" t="s">
        <v>64</v>
      </c>
      <c r="C196" s="29" t="s">
        <v>249</v>
      </c>
      <c r="D196" s="72" t="s">
        <v>310</v>
      </c>
      <c r="E196" s="30"/>
      <c r="F196" s="30"/>
      <c r="G196" s="29" t="s">
        <v>249</v>
      </c>
      <c r="H196" s="72" t="s">
        <v>310</v>
      </c>
      <c r="I196" s="30"/>
      <c r="J196" s="30"/>
      <c r="K196" s="29" t="s">
        <v>249</v>
      </c>
      <c r="L196" s="31">
        <v>116052</v>
      </c>
      <c r="M196" s="30"/>
      <c r="N196" s="30"/>
      <c r="O196" s="29" t="s">
        <v>249</v>
      </c>
      <c r="P196" s="72" t="s">
        <v>310</v>
      </c>
      <c r="Q196" s="30"/>
      <c r="R196" s="30"/>
      <c r="S196" s="29" t="s">
        <v>249</v>
      </c>
      <c r="T196" s="31">
        <v>116052</v>
      </c>
      <c r="U196" s="30"/>
    </row>
    <row r="197" spans="1:21">
      <c r="A197" s="12"/>
      <c r="B197" s="52"/>
      <c r="C197" s="29"/>
      <c r="D197" s="72"/>
      <c r="E197" s="30"/>
      <c r="F197" s="30"/>
      <c r="G197" s="29"/>
      <c r="H197" s="72"/>
      <c r="I197" s="30"/>
      <c r="J197" s="30"/>
      <c r="K197" s="29"/>
      <c r="L197" s="31"/>
      <c r="M197" s="30"/>
      <c r="N197" s="30"/>
      <c r="O197" s="29"/>
      <c r="P197" s="72"/>
      <c r="Q197" s="30"/>
      <c r="R197" s="30"/>
      <c r="S197" s="29"/>
      <c r="T197" s="31"/>
      <c r="U197" s="30"/>
    </row>
    <row r="198" spans="1:21">
      <c r="A198" s="12"/>
      <c r="B198" s="53" t="s">
        <v>65</v>
      </c>
      <c r="C198" s="56" t="s">
        <v>310</v>
      </c>
      <c r="D198" s="56"/>
      <c r="E198" s="24"/>
      <c r="F198" s="24"/>
      <c r="G198" s="56" t="s">
        <v>310</v>
      </c>
      <c r="H198" s="56"/>
      <c r="I198" s="24"/>
      <c r="J198" s="24"/>
      <c r="K198" s="32">
        <v>38691</v>
      </c>
      <c r="L198" s="32"/>
      <c r="M198" s="24"/>
      <c r="N198" s="24"/>
      <c r="O198" s="56" t="s">
        <v>310</v>
      </c>
      <c r="P198" s="56"/>
      <c r="Q198" s="24"/>
      <c r="R198" s="24"/>
      <c r="S198" s="32">
        <v>38691</v>
      </c>
      <c r="T198" s="32"/>
      <c r="U198" s="24"/>
    </row>
    <row r="199" spans="1:21">
      <c r="A199" s="12"/>
      <c r="B199" s="53"/>
      <c r="C199" s="56"/>
      <c r="D199" s="56"/>
      <c r="E199" s="24"/>
      <c r="F199" s="24"/>
      <c r="G199" s="56"/>
      <c r="H199" s="56"/>
      <c r="I199" s="24"/>
      <c r="J199" s="24"/>
      <c r="K199" s="32"/>
      <c r="L199" s="32"/>
      <c r="M199" s="24"/>
      <c r="N199" s="24"/>
      <c r="O199" s="56"/>
      <c r="P199" s="56"/>
      <c r="Q199" s="24"/>
      <c r="R199" s="24"/>
      <c r="S199" s="32"/>
      <c r="T199" s="32"/>
      <c r="U199" s="24"/>
    </row>
    <row r="200" spans="1:21">
      <c r="A200" s="12"/>
      <c r="B200" s="52" t="s">
        <v>546</v>
      </c>
      <c r="C200" s="31">
        <v>2802</v>
      </c>
      <c r="D200" s="31"/>
      <c r="E200" s="30"/>
      <c r="F200" s="30"/>
      <c r="G200" s="72" t="s">
        <v>557</v>
      </c>
      <c r="H200" s="72"/>
      <c r="I200" s="29" t="s">
        <v>264</v>
      </c>
      <c r="J200" s="30"/>
      <c r="K200" s="31">
        <v>3966</v>
      </c>
      <c r="L200" s="31"/>
      <c r="M200" s="30"/>
      <c r="N200" s="30"/>
      <c r="O200" s="72" t="s">
        <v>558</v>
      </c>
      <c r="P200" s="72"/>
      <c r="Q200" s="29" t="s">
        <v>264</v>
      </c>
      <c r="R200" s="30"/>
      <c r="S200" s="31">
        <v>3572</v>
      </c>
      <c r="T200" s="31"/>
      <c r="U200" s="30"/>
    </row>
    <row r="201" spans="1:21" ht="15.75" thickBot="1">
      <c r="A201" s="12"/>
      <c r="B201" s="52"/>
      <c r="C201" s="54"/>
      <c r="D201" s="54"/>
      <c r="E201" s="55"/>
      <c r="F201" s="30"/>
      <c r="G201" s="73"/>
      <c r="H201" s="73"/>
      <c r="I201" s="74"/>
      <c r="J201" s="30"/>
      <c r="K201" s="54"/>
      <c r="L201" s="54"/>
      <c r="M201" s="55"/>
      <c r="N201" s="30"/>
      <c r="O201" s="73"/>
      <c r="P201" s="73"/>
      <c r="Q201" s="74"/>
      <c r="R201" s="30"/>
      <c r="S201" s="54"/>
      <c r="T201" s="54"/>
      <c r="U201" s="55"/>
    </row>
    <row r="202" spans="1:21">
      <c r="A202" s="12"/>
      <c r="B202" s="53" t="s">
        <v>67</v>
      </c>
      <c r="C202" s="25">
        <v>2802</v>
      </c>
      <c r="D202" s="25"/>
      <c r="E202" s="27"/>
      <c r="F202" s="24"/>
      <c r="G202" s="75" t="s">
        <v>557</v>
      </c>
      <c r="H202" s="75"/>
      <c r="I202" s="51" t="s">
        <v>264</v>
      </c>
      <c r="J202" s="24"/>
      <c r="K202" s="25">
        <v>158709</v>
      </c>
      <c r="L202" s="25"/>
      <c r="M202" s="27"/>
      <c r="N202" s="24"/>
      <c r="O202" s="75" t="s">
        <v>558</v>
      </c>
      <c r="P202" s="75"/>
      <c r="Q202" s="51" t="s">
        <v>264</v>
      </c>
      <c r="R202" s="24"/>
      <c r="S202" s="25">
        <v>158315</v>
      </c>
      <c r="T202" s="25"/>
      <c r="U202" s="27"/>
    </row>
    <row r="203" spans="1:21">
      <c r="A203" s="12"/>
      <c r="B203" s="53"/>
      <c r="C203" s="32"/>
      <c r="D203" s="32"/>
      <c r="E203" s="24"/>
      <c r="F203" s="24"/>
      <c r="G203" s="81"/>
      <c r="H203" s="81"/>
      <c r="I203" s="65"/>
      <c r="J203" s="24"/>
      <c r="K203" s="32"/>
      <c r="L203" s="32"/>
      <c r="M203" s="24"/>
      <c r="N203" s="24"/>
      <c r="O203" s="56"/>
      <c r="P203" s="56"/>
      <c r="Q203" s="23"/>
      <c r="R203" s="24"/>
      <c r="S203" s="32"/>
      <c r="T203" s="32"/>
      <c r="U203" s="24"/>
    </row>
    <row r="204" spans="1:21">
      <c r="A204" s="12"/>
      <c r="B204" s="13"/>
      <c r="C204" s="30"/>
      <c r="D204" s="30"/>
      <c r="E204" s="30"/>
      <c r="F204" s="13"/>
      <c r="G204" s="30"/>
      <c r="H204" s="30"/>
      <c r="I204" s="30"/>
      <c r="J204" s="13"/>
      <c r="K204" s="30"/>
      <c r="L204" s="30"/>
      <c r="M204" s="30"/>
      <c r="N204" s="13"/>
      <c r="O204" s="30"/>
      <c r="P204" s="30"/>
      <c r="Q204" s="30"/>
      <c r="R204" s="13"/>
      <c r="S204" s="30"/>
      <c r="T204" s="30"/>
      <c r="U204" s="30"/>
    </row>
    <row r="205" spans="1:21">
      <c r="A205" s="12"/>
      <c r="B205" s="48" t="s">
        <v>68</v>
      </c>
      <c r="C205" s="24"/>
      <c r="D205" s="24"/>
      <c r="E205" s="24"/>
      <c r="F205" s="19"/>
      <c r="G205" s="24"/>
      <c r="H205" s="24"/>
      <c r="I205" s="24"/>
      <c r="J205" s="19"/>
      <c r="K205" s="24"/>
      <c r="L205" s="24"/>
      <c r="M205" s="24"/>
      <c r="N205" s="19"/>
      <c r="O205" s="24"/>
      <c r="P205" s="24"/>
      <c r="Q205" s="24"/>
      <c r="R205" s="19"/>
      <c r="S205" s="24"/>
      <c r="T205" s="24"/>
      <c r="U205" s="24"/>
    </row>
    <row r="206" spans="1:21">
      <c r="A206" s="12"/>
      <c r="B206" s="52" t="s">
        <v>69</v>
      </c>
      <c r="C206" s="72" t="s">
        <v>310</v>
      </c>
      <c r="D206" s="72"/>
      <c r="E206" s="30"/>
      <c r="F206" s="30"/>
      <c r="G206" s="72" t="s">
        <v>310</v>
      </c>
      <c r="H206" s="72"/>
      <c r="I206" s="30"/>
      <c r="J206" s="30"/>
      <c r="K206" s="31">
        <v>47684</v>
      </c>
      <c r="L206" s="31"/>
      <c r="M206" s="30"/>
      <c r="N206" s="30"/>
      <c r="O206" s="72" t="s">
        <v>310</v>
      </c>
      <c r="P206" s="72"/>
      <c r="Q206" s="30"/>
      <c r="R206" s="30"/>
      <c r="S206" s="31">
        <v>47684</v>
      </c>
      <c r="T206" s="31"/>
      <c r="U206" s="30"/>
    </row>
    <row r="207" spans="1:21">
      <c r="A207" s="12"/>
      <c r="B207" s="52"/>
      <c r="C207" s="72"/>
      <c r="D207" s="72"/>
      <c r="E207" s="30"/>
      <c r="F207" s="30"/>
      <c r="G207" s="72"/>
      <c r="H207" s="72"/>
      <c r="I207" s="30"/>
      <c r="J207" s="30"/>
      <c r="K207" s="31"/>
      <c r="L207" s="31"/>
      <c r="M207" s="30"/>
      <c r="N207" s="30"/>
      <c r="O207" s="72"/>
      <c r="P207" s="72"/>
      <c r="Q207" s="30"/>
      <c r="R207" s="30"/>
      <c r="S207" s="31"/>
      <c r="T207" s="31"/>
      <c r="U207" s="30"/>
    </row>
    <row r="208" spans="1:21">
      <c r="A208" s="12"/>
      <c r="B208" s="53" t="s">
        <v>70</v>
      </c>
      <c r="C208" s="32">
        <v>10140</v>
      </c>
      <c r="D208" s="32"/>
      <c r="E208" s="24"/>
      <c r="F208" s="24"/>
      <c r="G208" s="56" t="s">
        <v>310</v>
      </c>
      <c r="H208" s="56"/>
      <c r="I208" s="24"/>
      <c r="J208" s="24"/>
      <c r="K208" s="32">
        <v>4721</v>
      </c>
      <c r="L208" s="32"/>
      <c r="M208" s="24"/>
      <c r="N208" s="24"/>
      <c r="O208" s="56" t="s">
        <v>558</v>
      </c>
      <c r="P208" s="56"/>
      <c r="Q208" s="23" t="s">
        <v>264</v>
      </c>
      <c r="R208" s="24"/>
      <c r="S208" s="32">
        <v>11666</v>
      </c>
      <c r="T208" s="32"/>
      <c r="U208" s="24"/>
    </row>
    <row r="209" spans="1:21">
      <c r="A209" s="12"/>
      <c r="B209" s="53"/>
      <c r="C209" s="32"/>
      <c r="D209" s="32"/>
      <c r="E209" s="24"/>
      <c r="F209" s="24"/>
      <c r="G209" s="56"/>
      <c r="H209" s="56"/>
      <c r="I209" s="24"/>
      <c r="J209" s="24"/>
      <c r="K209" s="32"/>
      <c r="L209" s="32"/>
      <c r="M209" s="24"/>
      <c r="N209" s="24"/>
      <c r="O209" s="56"/>
      <c r="P209" s="56"/>
      <c r="Q209" s="23"/>
      <c r="R209" s="24"/>
      <c r="S209" s="32"/>
      <c r="T209" s="32"/>
      <c r="U209" s="24"/>
    </row>
    <row r="210" spans="1:21">
      <c r="A210" s="12"/>
      <c r="B210" s="52" t="s">
        <v>71</v>
      </c>
      <c r="C210" s="31">
        <v>10238</v>
      </c>
      <c r="D210" s="31"/>
      <c r="E210" s="30"/>
      <c r="F210" s="30"/>
      <c r="G210" s="72" t="s">
        <v>310</v>
      </c>
      <c r="H210" s="72"/>
      <c r="I210" s="30"/>
      <c r="J210" s="30"/>
      <c r="K210" s="31">
        <v>5933</v>
      </c>
      <c r="L210" s="31"/>
      <c r="M210" s="30"/>
      <c r="N210" s="30"/>
      <c r="O210" s="72" t="s">
        <v>310</v>
      </c>
      <c r="P210" s="72"/>
      <c r="Q210" s="30"/>
      <c r="R210" s="30"/>
      <c r="S210" s="31">
        <v>16171</v>
      </c>
      <c r="T210" s="31"/>
      <c r="U210" s="30"/>
    </row>
    <row r="211" spans="1:21">
      <c r="A211" s="12"/>
      <c r="B211" s="52"/>
      <c r="C211" s="31"/>
      <c r="D211" s="31"/>
      <c r="E211" s="30"/>
      <c r="F211" s="30"/>
      <c r="G211" s="72"/>
      <c r="H211" s="72"/>
      <c r="I211" s="30"/>
      <c r="J211" s="30"/>
      <c r="K211" s="31"/>
      <c r="L211" s="31"/>
      <c r="M211" s="30"/>
      <c r="N211" s="30"/>
      <c r="O211" s="72"/>
      <c r="P211" s="72"/>
      <c r="Q211" s="30"/>
      <c r="R211" s="30"/>
      <c r="S211" s="31"/>
      <c r="T211" s="31"/>
      <c r="U211" s="30"/>
    </row>
    <row r="212" spans="1:21">
      <c r="A212" s="12"/>
      <c r="B212" s="53" t="s">
        <v>72</v>
      </c>
      <c r="C212" s="32">
        <v>1473</v>
      </c>
      <c r="D212" s="32"/>
      <c r="E212" s="24"/>
      <c r="F212" s="24"/>
      <c r="G212" s="56" t="s">
        <v>310</v>
      </c>
      <c r="H212" s="56"/>
      <c r="I212" s="24"/>
      <c r="J212" s="24"/>
      <c r="K212" s="32">
        <v>47393</v>
      </c>
      <c r="L212" s="32"/>
      <c r="M212" s="24"/>
      <c r="N212" s="24"/>
      <c r="O212" s="56" t="s">
        <v>310</v>
      </c>
      <c r="P212" s="56"/>
      <c r="Q212" s="24"/>
      <c r="R212" s="24"/>
      <c r="S212" s="32">
        <v>48866</v>
      </c>
      <c r="T212" s="32"/>
      <c r="U212" s="24"/>
    </row>
    <row r="213" spans="1:21">
      <c r="A213" s="12"/>
      <c r="B213" s="53"/>
      <c r="C213" s="32"/>
      <c r="D213" s="32"/>
      <c r="E213" s="24"/>
      <c r="F213" s="24"/>
      <c r="G213" s="56"/>
      <c r="H213" s="56"/>
      <c r="I213" s="24"/>
      <c r="J213" s="24"/>
      <c r="K213" s="32"/>
      <c r="L213" s="32"/>
      <c r="M213" s="24"/>
      <c r="N213" s="24"/>
      <c r="O213" s="56"/>
      <c r="P213" s="56"/>
      <c r="Q213" s="24"/>
      <c r="R213" s="24"/>
      <c r="S213" s="32"/>
      <c r="T213" s="32"/>
      <c r="U213" s="24"/>
    </row>
    <row r="214" spans="1:21">
      <c r="A214" s="12"/>
      <c r="B214" s="52" t="s">
        <v>549</v>
      </c>
      <c r="C214" s="31">
        <v>1432</v>
      </c>
      <c r="D214" s="31"/>
      <c r="E214" s="30"/>
      <c r="F214" s="30"/>
      <c r="G214" s="72" t="s">
        <v>310</v>
      </c>
      <c r="H214" s="72"/>
      <c r="I214" s="30"/>
      <c r="J214" s="30"/>
      <c r="K214" s="72" t="s">
        <v>310</v>
      </c>
      <c r="L214" s="72"/>
      <c r="M214" s="30"/>
      <c r="N214" s="30"/>
      <c r="O214" s="72" t="s">
        <v>310</v>
      </c>
      <c r="P214" s="72"/>
      <c r="Q214" s="30"/>
      <c r="R214" s="30"/>
      <c r="S214" s="31">
        <v>1432</v>
      </c>
      <c r="T214" s="31"/>
      <c r="U214" s="30"/>
    </row>
    <row r="215" spans="1:21" ht="15.75" thickBot="1">
      <c r="A215" s="12"/>
      <c r="B215" s="52"/>
      <c r="C215" s="54"/>
      <c r="D215" s="54"/>
      <c r="E215" s="55"/>
      <c r="F215" s="30"/>
      <c r="G215" s="73"/>
      <c r="H215" s="73"/>
      <c r="I215" s="55"/>
      <c r="J215" s="30"/>
      <c r="K215" s="73"/>
      <c r="L215" s="73"/>
      <c r="M215" s="55"/>
      <c r="N215" s="30"/>
      <c r="O215" s="73"/>
      <c r="P215" s="73"/>
      <c r="Q215" s="55"/>
      <c r="R215" s="30"/>
      <c r="S215" s="54"/>
      <c r="T215" s="54"/>
      <c r="U215" s="55"/>
    </row>
    <row r="216" spans="1:21">
      <c r="A216" s="12"/>
      <c r="B216" s="53" t="s">
        <v>74</v>
      </c>
      <c r="C216" s="25">
        <v>23283</v>
      </c>
      <c r="D216" s="25"/>
      <c r="E216" s="27"/>
      <c r="F216" s="24"/>
      <c r="G216" s="75" t="s">
        <v>310</v>
      </c>
      <c r="H216" s="75"/>
      <c r="I216" s="27"/>
      <c r="J216" s="24"/>
      <c r="K216" s="25">
        <v>105731</v>
      </c>
      <c r="L216" s="25"/>
      <c r="M216" s="27"/>
      <c r="N216" s="24"/>
      <c r="O216" s="75" t="s">
        <v>558</v>
      </c>
      <c r="P216" s="75"/>
      <c r="Q216" s="51" t="s">
        <v>264</v>
      </c>
      <c r="R216" s="24"/>
      <c r="S216" s="25">
        <v>125819</v>
      </c>
      <c r="T216" s="25"/>
      <c r="U216" s="27"/>
    </row>
    <row r="217" spans="1:21" ht="15.75" thickBot="1">
      <c r="A217" s="12"/>
      <c r="B217" s="53"/>
      <c r="C217" s="33"/>
      <c r="D217" s="33"/>
      <c r="E217" s="34"/>
      <c r="F217" s="24"/>
      <c r="G217" s="67"/>
      <c r="H217" s="67"/>
      <c r="I217" s="34"/>
      <c r="J217" s="24"/>
      <c r="K217" s="33"/>
      <c r="L217" s="33"/>
      <c r="M217" s="34"/>
      <c r="N217" s="24"/>
      <c r="O217" s="67"/>
      <c r="P217" s="67"/>
      <c r="Q217" s="171"/>
      <c r="R217" s="24"/>
      <c r="S217" s="33"/>
      <c r="T217" s="33"/>
      <c r="U217" s="34"/>
    </row>
    <row r="218" spans="1:21">
      <c r="A218" s="12"/>
      <c r="B218" s="52" t="s">
        <v>550</v>
      </c>
      <c r="C218" s="82" t="s">
        <v>559</v>
      </c>
      <c r="D218" s="82"/>
      <c r="E218" s="68" t="s">
        <v>264</v>
      </c>
      <c r="F218" s="30"/>
      <c r="G218" s="82" t="s">
        <v>557</v>
      </c>
      <c r="H218" s="82"/>
      <c r="I218" s="68" t="s">
        <v>264</v>
      </c>
      <c r="J218" s="30"/>
      <c r="K218" s="35">
        <v>52978</v>
      </c>
      <c r="L218" s="35"/>
      <c r="M218" s="37"/>
      <c r="N218" s="30"/>
      <c r="O218" s="82" t="s">
        <v>310</v>
      </c>
      <c r="P218" s="82"/>
      <c r="Q218" s="37"/>
      <c r="R218" s="30"/>
      <c r="S218" s="35">
        <v>32496</v>
      </c>
      <c r="T218" s="35"/>
      <c r="U218" s="37"/>
    </row>
    <row r="219" spans="1:21">
      <c r="A219" s="12"/>
      <c r="B219" s="52"/>
      <c r="C219" s="72"/>
      <c r="D219" s="72"/>
      <c r="E219" s="29"/>
      <c r="F219" s="30"/>
      <c r="G219" s="72"/>
      <c r="H219" s="72"/>
      <c r="I219" s="29"/>
      <c r="J219" s="30"/>
      <c r="K219" s="31"/>
      <c r="L219" s="31"/>
      <c r="M219" s="30"/>
      <c r="N219" s="30"/>
      <c r="O219" s="72"/>
      <c r="P219" s="72"/>
      <c r="Q219" s="30"/>
      <c r="R219" s="30"/>
      <c r="S219" s="31"/>
      <c r="T219" s="31"/>
      <c r="U219" s="30"/>
    </row>
    <row r="220" spans="1:21">
      <c r="A220" s="12"/>
      <c r="B220" s="53" t="s">
        <v>552</v>
      </c>
      <c r="C220" s="32">
        <v>51975</v>
      </c>
      <c r="D220" s="32"/>
      <c r="E220" s="24"/>
      <c r="F220" s="24"/>
      <c r="G220" s="32">
        <v>48477</v>
      </c>
      <c r="H220" s="32"/>
      <c r="I220" s="24"/>
      <c r="J220" s="24"/>
      <c r="K220" s="56">
        <v>959</v>
      </c>
      <c r="L220" s="56"/>
      <c r="M220" s="24"/>
      <c r="N220" s="24"/>
      <c r="O220" s="56" t="s">
        <v>560</v>
      </c>
      <c r="P220" s="56"/>
      <c r="Q220" s="23" t="s">
        <v>264</v>
      </c>
      <c r="R220" s="24"/>
      <c r="S220" s="56" t="s">
        <v>310</v>
      </c>
      <c r="T220" s="56"/>
      <c r="U220" s="24"/>
    </row>
    <row r="221" spans="1:21" ht="15.75" thickBot="1">
      <c r="A221" s="12"/>
      <c r="B221" s="53"/>
      <c r="C221" s="33"/>
      <c r="D221" s="33"/>
      <c r="E221" s="34"/>
      <c r="F221" s="24"/>
      <c r="G221" s="33"/>
      <c r="H221" s="33"/>
      <c r="I221" s="34"/>
      <c r="J221" s="24"/>
      <c r="K221" s="67"/>
      <c r="L221" s="67"/>
      <c r="M221" s="34"/>
      <c r="N221" s="24"/>
      <c r="O221" s="67"/>
      <c r="P221" s="67"/>
      <c r="Q221" s="171"/>
      <c r="R221" s="24"/>
      <c r="S221" s="67"/>
      <c r="T221" s="67"/>
      <c r="U221" s="34"/>
    </row>
    <row r="222" spans="1:21">
      <c r="A222" s="12"/>
      <c r="B222" s="52" t="s">
        <v>75</v>
      </c>
      <c r="C222" s="35">
        <v>31494</v>
      </c>
      <c r="D222" s="35"/>
      <c r="E222" s="37"/>
      <c r="F222" s="30"/>
      <c r="G222" s="35">
        <v>48476</v>
      </c>
      <c r="H222" s="35"/>
      <c r="I222" s="37"/>
      <c r="J222" s="30"/>
      <c r="K222" s="35">
        <v>53937</v>
      </c>
      <c r="L222" s="35"/>
      <c r="M222" s="37"/>
      <c r="N222" s="30"/>
      <c r="O222" s="82" t="s">
        <v>560</v>
      </c>
      <c r="P222" s="82"/>
      <c r="Q222" s="68" t="s">
        <v>264</v>
      </c>
      <c r="R222" s="30"/>
      <c r="S222" s="35">
        <v>32496</v>
      </c>
      <c r="T222" s="35"/>
      <c r="U222" s="37"/>
    </row>
    <row r="223" spans="1:21">
      <c r="A223" s="12"/>
      <c r="B223" s="52"/>
      <c r="C223" s="31"/>
      <c r="D223" s="31"/>
      <c r="E223" s="30"/>
      <c r="F223" s="30"/>
      <c r="G223" s="31"/>
      <c r="H223" s="31"/>
      <c r="I223" s="30"/>
      <c r="J223" s="30"/>
      <c r="K223" s="31"/>
      <c r="L223" s="31"/>
      <c r="M223" s="30"/>
      <c r="N223" s="30"/>
      <c r="O223" s="72"/>
      <c r="P223" s="72"/>
      <c r="Q223" s="29"/>
      <c r="R223" s="30"/>
      <c r="S223" s="31"/>
      <c r="T223" s="31"/>
      <c r="U223" s="30"/>
    </row>
    <row r="224" spans="1:21">
      <c r="A224" s="12"/>
      <c r="B224" s="53" t="s">
        <v>554</v>
      </c>
      <c r="C224" s="56" t="s">
        <v>557</v>
      </c>
      <c r="D224" s="56"/>
      <c r="E224" s="23" t="s">
        <v>264</v>
      </c>
      <c r="F224" s="24"/>
      <c r="G224" s="56" t="s">
        <v>310</v>
      </c>
      <c r="H224" s="56"/>
      <c r="I224" s="24"/>
      <c r="J224" s="24"/>
      <c r="K224" s="56" t="s">
        <v>561</v>
      </c>
      <c r="L224" s="56"/>
      <c r="M224" s="23" t="s">
        <v>264</v>
      </c>
      <c r="N224" s="24"/>
      <c r="O224" s="56" t="s">
        <v>310</v>
      </c>
      <c r="P224" s="56"/>
      <c r="Q224" s="24"/>
      <c r="R224" s="24"/>
      <c r="S224" s="56" t="s">
        <v>466</v>
      </c>
      <c r="T224" s="56"/>
      <c r="U224" s="23" t="s">
        <v>264</v>
      </c>
    </row>
    <row r="225" spans="1:21" ht="15.75" thickBot="1">
      <c r="A225" s="12"/>
      <c r="B225" s="53"/>
      <c r="C225" s="67"/>
      <c r="D225" s="67"/>
      <c r="E225" s="171"/>
      <c r="F225" s="24"/>
      <c r="G225" s="67"/>
      <c r="H225" s="67"/>
      <c r="I225" s="34"/>
      <c r="J225" s="24"/>
      <c r="K225" s="67"/>
      <c r="L225" s="67"/>
      <c r="M225" s="171"/>
      <c r="N225" s="24"/>
      <c r="O225" s="67"/>
      <c r="P225" s="67"/>
      <c r="Q225" s="34"/>
      <c r="R225" s="24"/>
      <c r="S225" s="67"/>
      <c r="T225" s="67"/>
      <c r="U225" s="171"/>
    </row>
    <row r="226" spans="1:21">
      <c r="A226" s="12"/>
      <c r="B226" s="52" t="s">
        <v>80</v>
      </c>
      <c r="C226" s="35">
        <v>31493</v>
      </c>
      <c r="D226" s="35"/>
      <c r="E226" s="37"/>
      <c r="F226" s="30"/>
      <c r="G226" s="35">
        <v>48476</v>
      </c>
      <c r="H226" s="35"/>
      <c r="I226" s="37"/>
      <c r="J226" s="30"/>
      <c r="K226" s="35">
        <v>53895</v>
      </c>
      <c r="L226" s="35"/>
      <c r="M226" s="37"/>
      <c r="N226" s="30"/>
      <c r="O226" s="82" t="s">
        <v>560</v>
      </c>
      <c r="P226" s="82"/>
      <c r="Q226" s="68" t="s">
        <v>264</v>
      </c>
      <c r="R226" s="30"/>
      <c r="S226" s="35">
        <v>32453</v>
      </c>
      <c r="T226" s="35"/>
      <c r="U226" s="37"/>
    </row>
    <row r="227" spans="1:21">
      <c r="A227" s="12"/>
      <c r="B227" s="52"/>
      <c r="C227" s="36"/>
      <c r="D227" s="36"/>
      <c r="E227" s="38"/>
      <c r="F227" s="30"/>
      <c r="G227" s="36"/>
      <c r="H227" s="36"/>
      <c r="I227" s="38"/>
      <c r="J227" s="30"/>
      <c r="K227" s="36"/>
      <c r="L227" s="36"/>
      <c r="M227" s="38"/>
      <c r="N227" s="30"/>
      <c r="O227" s="177"/>
      <c r="P227" s="177"/>
      <c r="Q227" s="178"/>
      <c r="R227" s="30"/>
      <c r="S227" s="36"/>
      <c r="T227" s="36"/>
      <c r="U227" s="38"/>
    </row>
    <row r="228" spans="1:21">
      <c r="A228" s="12"/>
      <c r="B228" s="19"/>
      <c r="C228" s="24"/>
      <c r="D228" s="24"/>
      <c r="E228" s="24"/>
      <c r="F228" s="19"/>
      <c r="G228" s="24"/>
      <c r="H228" s="24"/>
      <c r="I228" s="24"/>
      <c r="J228" s="19"/>
      <c r="K228" s="24"/>
      <c r="L228" s="24"/>
      <c r="M228" s="24"/>
      <c r="N228" s="19"/>
      <c r="O228" s="24"/>
      <c r="P228" s="24"/>
      <c r="Q228" s="24"/>
      <c r="R228" s="19"/>
      <c r="S228" s="24"/>
      <c r="T228" s="24"/>
      <c r="U228" s="24"/>
    </row>
    <row r="229" spans="1:21">
      <c r="A229" s="12"/>
      <c r="B229" s="52" t="s">
        <v>81</v>
      </c>
      <c r="C229" s="72" t="s">
        <v>453</v>
      </c>
      <c r="D229" s="72"/>
      <c r="E229" s="29" t="s">
        <v>264</v>
      </c>
      <c r="F229" s="30"/>
      <c r="G229" s="72" t="s">
        <v>310</v>
      </c>
      <c r="H229" s="72"/>
      <c r="I229" s="30"/>
      <c r="J229" s="30"/>
      <c r="K229" s="72" t="s">
        <v>310</v>
      </c>
      <c r="L229" s="72"/>
      <c r="M229" s="30"/>
      <c r="N229" s="30"/>
      <c r="O229" s="72" t="s">
        <v>310</v>
      </c>
      <c r="P229" s="72"/>
      <c r="Q229" s="30"/>
      <c r="R229" s="30"/>
      <c r="S229" s="72" t="s">
        <v>453</v>
      </c>
      <c r="T229" s="72"/>
      <c r="U229" s="29" t="s">
        <v>264</v>
      </c>
    </row>
    <row r="230" spans="1:21">
      <c r="A230" s="12"/>
      <c r="B230" s="52"/>
      <c r="C230" s="72"/>
      <c r="D230" s="72"/>
      <c r="E230" s="29"/>
      <c r="F230" s="30"/>
      <c r="G230" s="72"/>
      <c r="H230" s="72"/>
      <c r="I230" s="30"/>
      <c r="J230" s="30"/>
      <c r="K230" s="72"/>
      <c r="L230" s="72"/>
      <c r="M230" s="30"/>
      <c r="N230" s="30"/>
      <c r="O230" s="72"/>
      <c r="P230" s="72"/>
      <c r="Q230" s="30"/>
      <c r="R230" s="30"/>
      <c r="S230" s="72"/>
      <c r="T230" s="72"/>
      <c r="U230" s="29"/>
    </row>
    <row r="231" spans="1:21">
      <c r="A231" s="12"/>
      <c r="B231" s="53" t="s">
        <v>82</v>
      </c>
      <c r="C231" s="56" t="s">
        <v>310</v>
      </c>
      <c r="D231" s="56"/>
      <c r="E231" s="24"/>
      <c r="F231" s="24"/>
      <c r="G231" s="56" t="s">
        <v>310</v>
      </c>
      <c r="H231" s="56"/>
      <c r="I231" s="24"/>
      <c r="J231" s="24"/>
      <c r="K231" s="56" t="s">
        <v>456</v>
      </c>
      <c r="L231" s="56"/>
      <c r="M231" s="23" t="s">
        <v>264</v>
      </c>
      <c r="N231" s="24"/>
      <c r="O231" s="56" t="s">
        <v>310</v>
      </c>
      <c r="P231" s="56"/>
      <c r="Q231" s="24"/>
      <c r="R231" s="24"/>
      <c r="S231" s="56" t="s">
        <v>456</v>
      </c>
      <c r="T231" s="56"/>
      <c r="U231" s="23" t="s">
        <v>264</v>
      </c>
    </row>
    <row r="232" spans="1:21">
      <c r="A232" s="12"/>
      <c r="B232" s="53"/>
      <c r="C232" s="56"/>
      <c r="D232" s="56"/>
      <c r="E232" s="24"/>
      <c r="F232" s="24"/>
      <c r="G232" s="56"/>
      <c r="H232" s="56"/>
      <c r="I232" s="24"/>
      <c r="J232" s="24"/>
      <c r="K232" s="56"/>
      <c r="L232" s="56"/>
      <c r="M232" s="23"/>
      <c r="N232" s="24"/>
      <c r="O232" s="56"/>
      <c r="P232" s="56"/>
      <c r="Q232" s="24"/>
      <c r="R232" s="24"/>
      <c r="S232" s="56"/>
      <c r="T232" s="56"/>
      <c r="U232" s="23"/>
    </row>
    <row r="233" spans="1:21">
      <c r="A233" s="12"/>
      <c r="B233" s="52" t="s">
        <v>459</v>
      </c>
      <c r="C233" s="72" t="s">
        <v>461</v>
      </c>
      <c r="D233" s="72"/>
      <c r="E233" s="29" t="s">
        <v>264</v>
      </c>
      <c r="F233" s="30"/>
      <c r="G233" s="72" t="s">
        <v>310</v>
      </c>
      <c r="H233" s="72"/>
      <c r="I233" s="30"/>
      <c r="J233" s="30"/>
      <c r="K233" s="72" t="s">
        <v>310</v>
      </c>
      <c r="L233" s="72"/>
      <c r="M233" s="30"/>
      <c r="N233" s="30"/>
      <c r="O233" s="72" t="s">
        <v>310</v>
      </c>
      <c r="P233" s="72"/>
      <c r="Q233" s="30"/>
      <c r="R233" s="30"/>
      <c r="S233" s="72" t="s">
        <v>461</v>
      </c>
      <c r="T233" s="72"/>
      <c r="U233" s="29" t="s">
        <v>264</v>
      </c>
    </row>
    <row r="234" spans="1:21" ht="15.75" thickBot="1">
      <c r="A234" s="12"/>
      <c r="B234" s="52"/>
      <c r="C234" s="73"/>
      <c r="D234" s="73"/>
      <c r="E234" s="74"/>
      <c r="F234" s="30"/>
      <c r="G234" s="73"/>
      <c r="H234" s="73"/>
      <c r="I234" s="55"/>
      <c r="J234" s="30"/>
      <c r="K234" s="73"/>
      <c r="L234" s="73"/>
      <c r="M234" s="55"/>
      <c r="N234" s="30"/>
      <c r="O234" s="73"/>
      <c r="P234" s="73"/>
      <c r="Q234" s="55"/>
      <c r="R234" s="30"/>
      <c r="S234" s="73"/>
      <c r="T234" s="73"/>
      <c r="U234" s="74"/>
    </row>
    <row r="235" spans="1:21" ht="22.5" customHeight="1">
      <c r="A235" s="12"/>
      <c r="B235" s="53" t="s">
        <v>555</v>
      </c>
      <c r="C235" s="51" t="s">
        <v>249</v>
      </c>
      <c r="D235" s="25">
        <v>24579</v>
      </c>
      <c r="E235" s="27"/>
      <c r="F235" s="24"/>
      <c r="G235" s="51" t="s">
        <v>249</v>
      </c>
      <c r="H235" s="25">
        <v>48476</v>
      </c>
      <c r="I235" s="27"/>
      <c r="J235" s="24"/>
      <c r="K235" s="51" t="s">
        <v>249</v>
      </c>
      <c r="L235" s="25">
        <v>52935</v>
      </c>
      <c r="M235" s="27"/>
      <c r="N235" s="24"/>
      <c r="O235" s="51" t="s">
        <v>249</v>
      </c>
      <c r="P235" s="75" t="s">
        <v>560</v>
      </c>
      <c r="Q235" s="51" t="s">
        <v>264</v>
      </c>
      <c r="R235" s="24"/>
      <c r="S235" s="51" t="s">
        <v>249</v>
      </c>
      <c r="T235" s="25">
        <v>24579</v>
      </c>
      <c r="U235" s="27"/>
    </row>
    <row r="236" spans="1:21" ht="15.75" thickBot="1">
      <c r="A236" s="12"/>
      <c r="B236" s="53"/>
      <c r="C236" s="57"/>
      <c r="D236" s="58"/>
      <c r="E236" s="59"/>
      <c r="F236" s="24"/>
      <c r="G236" s="57"/>
      <c r="H236" s="58"/>
      <c r="I236" s="59"/>
      <c r="J236" s="24"/>
      <c r="K236" s="57"/>
      <c r="L236" s="58"/>
      <c r="M236" s="59"/>
      <c r="N236" s="24"/>
      <c r="O236" s="57"/>
      <c r="P236" s="76"/>
      <c r="Q236" s="57"/>
      <c r="R236" s="24"/>
      <c r="S236" s="57"/>
      <c r="T236" s="58"/>
      <c r="U236" s="59"/>
    </row>
    <row r="237" spans="1:21" ht="15.75" thickTop="1">
      <c r="A237" s="12"/>
      <c r="B237" s="11"/>
      <c r="C237" s="11"/>
      <c r="D237" s="11"/>
      <c r="E237" s="11"/>
      <c r="F237" s="11"/>
      <c r="G237" s="11"/>
      <c r="H237" s="11"/>
      <c r="I237" s="11"/>
      <c r="J237" s="11"/>
      <c r="K237" s="11"/>
      <c r="L237" s="11"/>
      <c r="M237" s="11"/>
      <c r="N237" s="11"/>
      <c r="O237" s="11"/>
      <c r="P237" s="11"/>
      <c r="Q237" s="11"/>
      <c r="R237" s="11"/>
      <c r="S237" s="11"/>
      <c r="T237" s="11"/>
      <c r="U237" s="11"/>
    </row>
    <row r="238" spans="1:21">
      <c r="A238" s="12"/>
      <c r="B238" s="11"/>
      <c r="C238" s="11"/>
      <c r="D238" s="11"/>
      <c r="E238" s="11"/>
      <c r="F238" s="11"/>
      <c r="G238" s="11"/>
      <c r="H238" s="11"/>
      <c r="I238" s="11"/>
      <c r="J238" s="11"/>
      <c r="K238" s="11"/>
      <c r="L238" s="11"/>
      <c r="M238" s="11"/>
      <c r="N238" s="11"/>
      <c r="O238" s="11"/>
      <c r="P238" s="11"/>
      <c r="Q238" s="11"/>
      <c r="R238" s="11"/>
      <c r="S238" s="11"/>
      <c r="T238" s="11"/>
      <c r="U238" s="11"/>
    </row>
    <row r="239" spans="1:21">
      <c r="A239" s="12"/>
      <c r="B239" s="11"/>
      <c r="C239" s="11"/>
      <c r="D239" s="11"/>
      <c r="E239" s="11"/>
      <c r="F239" s="11"/>
      <c r="G239" s="11"/>
      <c r="H239" s="11"/>
      <c r="I239" s="11"/>
      <c r="J239" s="11"/>
      <c r="K239" s="11"/>
      <c r="L239" s="11"/>
      <c r="M239" s="11"/>
      <c r="N239" s="11"/>
      <c r="O239" s="11"/>
      <c r="P239" s="11"/>
      <c r="Q239" s="11"/>
      <c r="R239" s="11"/>
      <c r="S239" s="11"/>
      <c r="T239" s="11"/>
      <c r="U239" s="11"/>
    </row>
    <row r="240" spans="1:21">
      <c r="A240" s="12"/>
      <c r="B240" s="11"/>
      <c r="C240" s="11"/>
      <c r="D240" s="11"/>
      <c r="E240" s="11"/>
      <c r="F240" s="11"/>
      <c r="G240" s="11"/>
      <c r="H240" s="11"/>
      <c r="I240" s="11"/>
      <c r="J240" s="11"/>
      <c r="K240" s="11"/>
      <c r="L240" s="11"/>
      <c r="M240" s="11"/>
      <c r="N240" s="11"/>
      <c r="O240" s="11"/>
      <c r="P240" s="11"/>
      <c r="Q240" s="11"/>
      <c r="R240" s="11"/>
      <c r="S240" s="11"/>
      <c r="T240" s="11"/>
      <c r="U240" s="11"/>
    </row>
    <row r="241" spans="1:21">
      <c r="A241" s="12"/>
      <c r="B241" s="11"/>
      <c r="C241" s="11"/>
      <c r="D241" s="11"/>
      <c r="E241" s="11"/>
      <c r="F241" s="11"/>
      <c r="G241" s="11"/>
      <c r="H241" s="11"/>
      <c r="I241" s="11"/>
      <c r="J241" s="11"/>
      <c r="K241" s="11"/>
      <c r="L241" s="11"/>
      <c r="M241" s="11"/>
      <c r="N241" s="11"/>
      <c r="O241" s="11"/>
      <c r="P241" s="11"/>
      <c r="Q241" s="11"/>
      <c r="R241" s="11"/>
      <c r="S241" s="11"/>
      <c r="T241" s="11"/>
      <c r="U241" s="11"/>
    </row>
    <row r="242" spans="1:21">
      <c r="A242" s="12"/>
      <c r="B242" s="11"/>
      <c r="C242" s="11"/>
      <c r="D242" s="11"/>
      <c r="E242" s="11"/>
      <c r="F242" s="11"/>
      <c r="G242" s="11"/>
      <c r="H242" s="11"/>
      <c r="I242" s="11"/>
      <c r="J242" s="11"/>
      <c r="K242" s="11"/>
      <c r="L242" s="11"/>
      <c r="M242" s="11"/>
      <c r="N242" s="11"/>
      <c r="O242" s="11"/>
      <c r="P242" s="11"/>
      <c r="Q242" s="11"/>
      <c r="R242" s="11"/>
      <c r="S242" s="11"/>
      <c r="T242" s="11"/>
      <c r="U242" s="11"/>
    </row>
    <row r="243" spans="1:21">
      <c r="A243" s="12"/>
      <c r="B243" s="11"/>
      <c r="C243" s="11"/>
      <c r="D243" s="11"/>
      <c r="E243" s="11"/>
      <c r="F243" s="11"/>
      <c r="G243" s="11"/>
      <c r="H243" s="11"/>
      <c r="I243" s="11"/>
      <c r="J243" s="11"/>
      <c r="K243" s="11"/>
      <c r="L243" s="11"/>
      <c r="M243" s="11"/>
      <c r="N243" s="11"/>
      <c r="O243" s="11"/>
      <c r="P243" s="11"/>
      <c r="Q243" s="11"/>
      <c r="R243" s="11"/>
      <c r="S243" s="11"/>
      <c r="T243" s="11"/>
      <c r="U243" s="11"/>
    </row>
    <row r="244" spans="1:21">
      <c r="A244" s="12"/>
      <c r="B244" s="11"/>
      <c r="C244" s="11"/>
      <c r="D244" s="11"/>
      <c r="E244" s="11"/>
      <c r="F244" s="11"/>
      <c r="G244" s="11"/>
      <c r="H244" s="11"/>
      <c r="I244" s="11"/>
      <c r="J244" s="11"/>
      <c r="K244" s="11"/>
      <c r="L244" s="11"/>
      <c r="M244" s="11"/>
      <c r="N244" s="11"/>
      <c r="O244" s="11"/>
      <c r="P244" s="11"/>
      <c r="Q244" s="11"/>
      <c r="R244" s="11"/>
      <c r="S244" s="11"/>
      <c r="T244" s="11"/>
      <c r="U244" s="11"/>
    </row>
    <row r="245" spans="1:21">
      <c r="A245" s="12"/>
      <c r="B245" s="11"/>
      <c r="C245" s="11"/>
      <c r="D245" s="11"/>
      <c r="E245" s="11"/>
      <c r="F245" s="11"/>
      <c r="G245" s="11"/>
      <c r="H245" s="11"/>
      <c r="I245" s="11"/>
      <c r="J245" s="11"/>
      <c r="K245" s="11"/>
      <c r="L245" s="11"/>
      <c r="M245" s="11"/>
      <c r="N245" s="11"/>
      <c r="O245" s="11"/>
      <c r="P245" s="11"/>
      <c r="Q245" s="11"/>
      <c r="R245" s="11"/>
      <c r="S245" s="11"/>
      <c r="T245" s="11"/>
      <c r="U245" s="11"/>
    </row>
    <row r="246" spans="1:21">
      <c r="A246" s="12"/>
      <c r="B246" s="217" t="s">
        <v>544</v>
      </c>
      <c r="C246" s="217"/>
      <c r="D246" s="217"/>
      <c r="E246" s="217"/>
      <c r="F246" s="217"/>
      <c r="G246" s="217"/>
      <c r="H246" s="217"/>
      <c r="I246" s="217"/>
      <c r="J246" s="217"/>
      <c r="K246" s="217"/>
      <c r="L246" s="217"/>
      <c r="M246" s="217"/>
      <c r="N246" s="217"/>
      <c r="O246" s="217"/>
      <c r="P246" s="217"/>
      <c r="Q246" s="217"/>
      <c r="R246" s="217"/>
      <c r="S246" s="217"/>
      <c r="T246" s="217"/>
      <c r="U246" s="217"/>
    </row>
    <row r="247" spans="1:21">
      <c r="A247" s="12"/>
      <c r="B247" s="217" t="s">
        <v>562</v>
      </c>
      <c r="C247" s="217"/>
      <c r="D247" s="217"/>
      <c r="E247" s="217"/>
      <c r="F247" s="217"/>
      <c r="G247" s="217"/>
      <c r="H247" s="217"/>
      <c r="I247" s="217"/>
      <c r="J247" s="217"/>
      <c r="K247" s="217"/>
      <c r="L247" s="217"/>
      <c r="M247" s="217"/>
      <c r="N247" s="217"/>
      <c r="O247" s="217"/>
      <c r="P247" s="217"/>
      <c r="Q247" s="217"/>
      <c r="R247" s="217"/>
      <c r="S247" s="217"/>
      <c r="T247" s="217"/>
      <c r="U247" s="217"/>
    </row>
    <row r="248" spans="1:21">
      <c r="A248" s="12"/>
      <c r="B248" s="218" t="s">
        <v>523</v>
      </c>
      <c r="C248" s="218"/>
      <c r="D248" s="218"/>
      <c r="E248" s="218"/>
      <c r="F248" s="218"/>
      <c r="G248" s="218"/>
      <c r="H248" s="218"/>
      <c r="I248" s="218"/>
      <c r="J248" s="218"/>
      <c r="K248" s="218"/>
      <c r="L248" s="218"/>
      <c r="M248" s="218"/>
      <c r="N248" s="218"/>
      <c r="O248" s="218"/>
      <c r="P248" s="218"/>
      <c r="Q248" s="218"/>
      <c r="R248" s="218"/>
      <c r="S248" s="218"/>
      <c r="T248" s="218"/>
      <c r="U248" s="218"/>
    </row>
    <row r="249" spans="1:21">
      <c r="A249" s="12"/>
      <c r="B249" s="218" t="s">
        <v>524</v>
      </c>
      <c r="C249" s="218"/>
      <c r="D249" s="218"/>
      <c r="E249" s="218"/>
      <c r="F249" s="218"/>
      <c r="G249" s="218"/>
      <c r="H249" s="218"/>
      <c r="I249" s="218"/>
      <c r="J249" s="218"/>
      <c r="K249" s="218"/>
      <c r="L249" s="218"/>
      <c r="M249" s="218"/>
      <c r="N249" s="218"/>
      <c r="O249" s="218"/>
      <c r="P249" s="218"/>
      <c r="Q249" s="218"/>
      <c r="R249" s="218"/>
      <c r="S249" s="218"/>
      <c r="T249" s="218"/>
      <c r="U249" s="218"/>
    </row>
    <row r="250" spans="1:21">
      <c r="A250" s="12"/>
      <c r="B250" s="21"/>
      <c r="C250" s="21"/>
      <c r="D250" s="21"/>
      <c r="E250" s="21"/>
      <c r="F250" s="21"/>
      <c r="G250" s="21"/>
      <c r="H250" s="21"/>
      <c r="I250" s="21"/>
      <c r="J250" s="21"/>
      <c r="K250" s="21"/>
      <c r="L250" s="21"/>
      <c r="M250" s="21"/>
      <c r="N250" s="21"/>
      <c r="O250" s="21"/>
      <c r="P250" s="21"/>
      <c r="Q250" s="21"/>
      <c r="R250" s="21"/>
      <c r="S250" s="21"/>
      <c r="T250" s="21"/>
      <c r="U250" s="21"/>
    </row>
    <row r="251" spans="1:21">
      <c r="A251" s="12"/>
      <c r="B251" s="21"/>
      <c r="C251" s="21"/>
      <c r="D251" s="21"/>
      <c r="E251" s="21"/>
      <c r="F251" s="21"/>
      <c r="G251" s="21"/>
      <c r="H251" s="21"/>
      <c r="I251" s="21"/>
      <c r="J251" s="21"/>
      <c r="K251" s="21"/>
      <c r="L251" s="21"/>
      <c r="M251" s="21"/>
      <c r="N251" s="21"/>
      <c r="O251" s="21"/>
      <c r="P251" s="21"/>
      <c r="Q251" s="21"/>
      <c r="R251" s="21"/>
      <c r="S251" s="21"/>
      <c r="T251" s="21"/>
      <c r="U251" s="21"/>
    </row>
    <row r="252" spans="1:21">
      <c r="A252" s="12"/>
      <c r="B252" s="15"/>
      <c r="C252" s="15"/>
      <c r="D252" s="15"/>
      <c r="E252" s="15"/>
      <c r="F252" s="15"/>
      <c r="G252" s="15"/>
      <c r="H252" s="15"/>
      <c r="I252" s="15"/>
      <c r="J252" s="15"/>
      <c r="K252" s="15"/>
      <c r="L252" s="15"/>
      <c r="M252" s="15"/>
      <c r="N252" s="15"/>
      <c r="O252" s="15"/>
      <c r="P252" s="15"/>
      <c r="Q252" s="15"/>
      <c r="R252" s="15"/>
      <c r="S252" s="15"/>
      <c r="T252" s="15"/>
      <c r="U252" s="15"/>
    </row>
    <row r="253" spans="1:21">
      <c r="A253" s="12"/>
      <c r="B253" s="30"/>
      <c r="C253" s="79" t="s">
        <v>527</v>
      </c>
      <c r="D253" s="79"/>
      <c r="E253" s="79"/>
      <c r="F253" s="30"/>
      <c r="G253" s="79" t="s">
        <v>527</v>
      </c>
      <c r="H253" s="79"/>
      <c r="I253" s="79"/>
      <c r="J253" s="30"/>
      <c r="K253" s="79" t="s">
        <v>532</v>
      </c>
      <c r="L253" s="79"/>
      <c r="M253" s="79"/>
      <c r="N253" s="30"/>
      <c r="O253" s="79" t="s">
        <v>536</v>
      </c>
      <c r="P253" s="79"/>
      <c r="Q253" s="79"/>
      <c r="R253" s="30"/>
      <c r="S253" s="79" t="s">
        <v>321</v>
      </c>
      <c r="T253" s="79"/>
      <c r="U253" s="79"/>
    </row>
    <row r="254" spans="1:21">
      <c r="A254" s="12"/>
      <c r="B254" s="30"/>
      <c r="C254" s="79" t="s">
        <v>528</v>
      </c>
      <c r="D254" s="79"/>
      <c r="E254" s="79"/>
      <c r="F254" s="30"/>
      <c r="G254" s="79" t="s">
        <v>528</v>
      </c>
      <c r="H254" s="79"/>
      <c r="I254" s="79"/>
      <c r="J254" s="30"/>
      <c r="K254" s="79" t="s">
        <v>533</v>
      </c>
      <c r="L254" s="79"/>
      <c r="M254" s="79"/>
      <c r="N254" s="30"/>
      <c r="O254" s="79"/>
      <c r="P254" s="79"/>
      <c r="Q254" s="79"/>
      <c r="R254" s="30"/>
      <c r="S254" s="79"/>
      <c r="T254" s="79"/>
      <c r="U254" s="79"/>
    </row>
    <row r="255" spans="1:21">
      <c r="A255" s="12"/>
      <c r="B255" s="30"/>
      <c r="C255" s="79" t="s">
        <v>542</v>
      </c>
      <c r="D255" s="79"/>
      <c r="E255" s="79"/>
      <c r="F255" s="30"/>
      <c r="G255" s="79" t="s">
        <v>529</v>
      </c>
      <c r="H255" s="79"/>
      <c r="I255" s="79"/>
      <c r="J255" s="30"/>
      <c r="K255" s="79" t="s">
        <v>534</v>
      </c>
      <c r="L255" s="79"/>
      <c r="M255" s="79"/>
      <c r="N255" s="30"/>
      <c r="O255" s="79"/>
      <c r="P255" s="79"/>
      <c r="Q255" s="79"/>
      <c r="R255" s="30"/>
      <c r="S255" s="79"/>
      <c r="T255" s="79"/>
      <c r="U255" s="79"/>
    </row>
    <row r="256" spans="1:21">
      <c r="A256" s="12"/>
      <c r="B256" s="30"/>
      <c r="C256" s="79" t="s">
        <v>526</v>
      </c>
      <c r="D256" s="79"/>
      <c r="E256" s="79"/>
      <c r="F256" s="30"/>
      <c r="G256" s="79" t="s">
        <v>530</v>
      </c>
      <c r="H256" s="79"/>
      <c r="I256" s="79"/>
      <c r="J256" s="30"/>
      <c r="K256" s="79" t="s">
        <v>535</v>
      </c>
      <c r="L256" s="79"/>
      <c r="M256" s="79"/>
      <c r="N256" s="30"/>
      <c r="O256" s="79"/>
      <c r="P256" s="79"/>
      <c r="Q256" s="79"/>
      <c r="R256" s="30"/>
      <c r="S256" s="79"/>
      <c r="T256" s="79"/>
      <c r="U256" s="79"/>
    </row>
    <row r="257" spans="1:21" ht="15.75" thickBot="1">
      <c r="A257" s="12"/>
      <c r="B257" s="30"/>
      <c r="C257" s="80"/>
      <c r="D257" s="80"/>
      <c r="E257" s="80"/>
      <c r="F257" s="30"/>
      <c r="G257" s="22" t="s">
        <v>531</v>
      </c>
      <c r="H257" s="22"/>
      <c r="I257" s="22"/>
      <c r="J257" s="30"/>
      <c r="K257" s="80"/>
      <c r="L257" s="80"/>
      <c r="M257" s="80"/>
      <c r="N257" s="30"/>
      <c r="O257" s="22"/>
      <c r="P257" s="22"/>
      <c r="Q257" s="22"/>
      <c r="R257" s="30"/>
      <c r="S257" s="22"/>
      <c r="T257" s="22"/>
      <c r="U257" s="22"/>
    </row>
    <row r="258" spans="1:21">
      <c r="A258" s="12"/>
      <c r="B258" s="48" t="s">
        <v>63</v>
      </c>
      <c r="C258" s="27"/>
      <c r="D258" s="27"/>
      <c r="E258" s="27"/>
      <c r="F258" s="19"/>
      <c r="G258" s="27"/>
      <c r="H258" s="27"/>
      <c r="I258" s="27"/>
      <c r="J258" s="19"/>
      <c r="K258" s="27"/>
      <c r="L258" s="27"/>
      <c r="M258" s="27"/>
      <c r="N258" s="19"/>
      <c r="O258" s="27"/>
      <c r="P258" s="27"/>
      <c r="Q258" s="27"/>
      <c r="R258" s="19"/>
      <c r="S258" s="27"/>
      <c r="T258" s="27"/>
      <c r="U258" s="27"/>
    </row>
    <row r="259" spans="1:21">
      <c r="A259" s="12"/>
      <c r="B259" s="52" t="s">
        <v>64</v>
      </c>
      <c r="C259" s="29" t="s">
        <v>249</v>
      </c>
      <c r="D259" s="72" t="s">
        <v>310</v>
      </c>
      <c r="E259" s="30"/>
      <c r="F259" s="30"/>
      <c r="G259" s="29" t="s">
        <v>249</v>
      </c>
      <c r="H259" s="72" t="s">
        <v>310</v>
      </c>
      <c r="I259" s="30"/>
      <c r="J259" s="30"/>
      <c r="K259" s="29" t="s">
        <v>249</v>
      </c>
      <c r="L259" s="31">
        <v>403280</v>
      </c>
      <c r="M259" s="30"/>
      <c r="N259" s="30"/>
      <c r="O259" s="29" t="s">
        <v>249</v>
      </c>
      <c r="P259" s="72" t="s">
        <v>310</v>
      </c>
      <c r="Q259" s="30"/>
      <c r="R259" s="30"/>
      <c r="S259" s="29" t="s">
        <v>249</v>
      </c>
      <c r="T259" s="31">
        <v>403280</v>
      </c>
      <c r="U259" s="30"/>
    </row>
    <row r="260" spans="1:21">
      <c r="A260" s="12"/>
      <c r="B260" s="52"/>
      <c r="C260" s="29"/>
      <c r="D260" s="72"/>
      <c r="E260" s="30"/>
      <c r="F260" s="30"/>
      <c r="G260" s="29"/>
      <c r="H260" s="72"/>
      <c r="I260" s="30"/>
      <c r="J260" s="30"/>
      <c r="K260" s="29"/>
      <c r="L260" s="31"/>
      <c r="M260" s="30"/>
      <c r="N260" s="30"/>
      <c r="O260" s="29"/>
      <c r="P260" s="72"/>
      <c r="Q260" s="30"/>
      <c r="R260" s="30"/>
      <c r="S260" s="29"/>
      <c r="T260" s="31"/>
      <c r="U260" s="30"/>
    </row>
    <row r="261" spans="1:21">
      <c r="A261" s="12"/>
      <c r="B261" s="53" t="s">
        <v>65</v>
      </c>
      <c r="C261" s="56" t="s">
        <v>310</v>
      </c>
      <c r="D261" s="56"/>
      <c r="E261" s="24"/>
      <c r="F261" s="24"/>
      <c r="G261" s="56" t="s">
        <v>310</v>
      </c>
      <c r="H261" s="56"/>
      <c r="I261" s="24"/>
      <c r="J261" s="24"/>
      <c r="K261" s="32">
        <v>128198</v>
      </c>
      <c r="L261" s="32"/>
      <c r="M261" s="24"/>
      <c r="N261" s="24"/>
      <c r="O261" s="56" t="s">
        <v>310</v>
      </c>
      <c r="P261" s="56"/>
      <c r="Q261" s="24"/>
      <c r="R261" s="24"/>
      <c r="S261" s="32">
        <v>128198</v>
      </c>
      <c r="T261" s="32"/>
      <c r="U261" s="24"/>
    </row>
    <row r="262" spans="1:21">
      <c r="A262" s="12"/>
      <c r="B262" s="53"/>
      <c r="C262" s="56"/>
      <c r="D262" s="56"/>
      <c r="E262" s="24"/>
      <c r="F262" s="24"/>
      <c r="G262" s="56"/>
      <c r="H262" s="56"/>
      <c r="I262" s="24"/>
      <c r="J262" s="24"/>
      <c r="K262" s="32"/>
      <c r="L262" s="32"/>
      <c r="M262" s="24"/>
      <c r="N262" s="24"/>
      <c r="O262" s="56"/>
      <c r="P262" s="56"/>
      <c r="Q262" s="24"/>
      <c r="R262" s="24"/>
      <c r="S262" s="32"/>
      <c r="T262" s="32"/>
      <c r="U262" s="24"/>
    </row>
    <row r="263" spans="1:21">
      <c r="A263" s="12"/>
      <c r="B263" s="52" t="s">
        <v>546</v>
      </c>
      <c r="C263" s="31">
        <v>8632</v>
      </c>
      <c r="D263" s="31"/>
      <c r="E263" s="30"/>
      <c r="F263" s="30"/>
      <c r="G263" s="72" t="s">
        <v>563</v>
      </c>
      <c r="H263" s="72"/>
      <c r="I263" s="29" t="s">
        <v>264</v>
      </c>
      <c r="J263" s="30"/>
      <c r="K263" s="31">
        <v>11534</v>
      </c>
      <c r="L263" s="31"/>
      <c r="M263" s="30"/>
      <c r="N263" s="30"/>
      <c r="O263" s="72" t="s">
        <v>564</v>
      </c>
      <c r="P263" s="72"/>
      <c r="Q263" s="29" t="s">
        <v>264</v>
      </c>
      <c r="R263" s="30"/>
      <c r="S263" s="31">
        <v>6725</v>
      </c>
      <c r="T263" s="31"/>
      <c r="U263" s="30"/>
    </row>
    <row r="264" spans="1:21" ht="15.75" thickBot="1">
      <c r="A264" s="12"/>
      <c r="B264" s="52"/>
      <c r="C264" s="54"/>
      <c r="D264" s="54"/>
      <c r="E264" s="55"/>
      <c r="F264" s="30"/>
      <c r="G264" s="73"/>
      <c r="H264" s="73"/>
      <c r="I264" s="74"/>
      <c r="J264" s="30"/>
      <c r="K264" s="54"/>
      <c r="L264" s="54"/>
      <c r="M264" s="55"/>
      <c r="N264" s="30"/>
      <c r="O264" s="73"/>
      <c r="P264" s="73"/>
      <c r="Q264" s="74"/>
      <c r="R264" s="30"/>
      <c r="S264" s="54"/>
      <c r="T264" s="54"/>
      <c r="U264" s="55"/>
    </row>
    <row r="265" spans="1:21">
      <c r="A265" s="12"/>
      <c r="B265" s="53" t="s">
        <v>67</v>
      </c>
      <c r="C265" s="25">
        <v>8632</v>
      </c>
      <c r="D265" s="25"/>
      <c r="E265" s="27"/>
      <c r="F265" s="24"/>
      <c r="G265" s="75" t="s">
        <v>563</v>
      </c>
      <c r="H265" s="75"/>
      <c r="I265" s="51" t="s">
        <v>264</v>
      </c>
      <c r="J265" s="24"/>
      <c r="K265" s="25">
        <v>543012</v>
      </c>
      <c r="L265" s="25"/>
      <c r="M265" s="27"/>
      <c r="N265" s="24"/>
      <c r="O265" s="75" t="s">
        <v>564</v>
      </c>
      <c r="P265" s="75"/>
      <c r="Q265" s="51" t="s">
        <v>264</v>
      </c>
      <c r="R265" s="24"/>
      <c r="S265" s="25">
        <v>538203</v>
      </c>
      <c r="T265" s="25"/>
      <c r="U265" s="27"/>
    </row>
    <row r="266" spans="1:21">
      <c r="A266" s="12"/>
      <c r="B266" s="53"/>
      <c r="C266" s="26"/>
      <c r="D266" s="26"/>
      <c r="E266" s="28"/>
      <c r="F266" s="24"/>
      <c r="G266" s="81"/>
      <c r="H266" s="81"/>
      <c r="I266" s="65"/>
      <c r="J266" s="24"/>
      <c r="K266" s="26"/>
      <c r="L266" s="26"/>
      <c r="M266" s="28"/>
      <c r="N266" s="24"/>
      <c r="O266" s="81"/>
      <c r="P266" s="81"/>
      <c r="Q266" s="65"/>
      <c r="R266" s="24"/>
      <c r="S266" s="32"/>
      <c r="T266" s="32"/>
      <c r="U266" s="24"/>
    </row>
    <row r="267" spans="1:21">
      <c r="A267" s="12"/>
      <c r="B267" s="13"/>
      <c r="C267" s="30"/>
      <c r="D267" s="30"/>
      <c r="E267" s="30"/>
      <c r="F267" s="13"/>
      <c r="G267" s="30"/>
      <c r="H267" s="30"/>
      <c r="I267" s="30"/>
      <c r="J267" s="13"/>
      <c r="K267" s="30"/>
      <c r="L267" s="30"/>
      <c r="M267" s="30"/>
      <c r="N267" s="13"/>
      <c r="O267" s="30"/>
      <c r="P267" s="30"/>
      <c r="Q267" s="30"/>
      <c r="R267" s="13"/>
      <c r="S267" s="30"/>
      <c r="T267" s="30"/>
      <c r="U267" s="30"/>
    </row>
    <row r="268" spans="1:21">
      <c r="A268" s="12"/>
      <c r="B268" s="48" t="s">
        <v>68</v>
      </c>
      <c r="C268" s="24"/>
      <c r="D268" s="24"/>
      <c r="E268" s="24"/>
      <c r="F268" s="19"/>
      <c r="G268" s="24"/>
      <c r="H268" s="24"/>
      <c r="I268" s="24"/>
      <c r="J268" s="19"/>
      <c r="K268" s="24"/>
      <c r="L268" s="24"/>
      <c r="M268" s="24"/>
      <c r="N268" s="19"/>
      <c r="O268" s="24"/>
      <c r="P268" s="24"/>
      <c r="Q268" s="24"/>
      <c r="R268" s="19"/>
      <c r="S268" s="24"/>
      <c r="T268" s="24"/>
      <c r="U268" s="24"/>
    </row>
    <row r="269" spans="1:21">
      <c r="A269" s="12"/>
      <c r="B269" s="52" t="s">
        <v>69</v>
      </c>
      <c r="C269" s="72" t="s">
        <v>310</v>
      </c>
      <c r="D269" s="72"/>
      <c r="E269" s="30"/>
      <c r="F269" s="30"/>
      <c r="G269" s="72" t="s">
        <v>310</v>
      </c>
      <c r="H269" s="72"/>
      <c r="I269" s="30"/>
      <c r="J269" s="30"/>
      <c r="K269" s="31">
        <v>162283</v>
      </c>
      <c r="L269" s="31"/>
      <c r="M269" s="30"/>
      <c r="N269" s="30"/>
      <c r="O269" s="72" t="s">
        <v>310</v>
      </c>
      <c r="P269" s="72"/>
      <c r="Q269" s="30"/>
      <c r="R269" s="30"/>
      <c r="S269" s="31">
        <v>162283</v>
      </c>
      <c r="T269" s="31"/>
      <c r="U269" s="30"/>
    </row>
    <row r="270" spans="1:21">
      <c r="A270" s="12"/>
      <c r="B270" s="52"/>
      <c r="C270" s="72"/>
      <c r="D270" s="72"/>
      <c r="E270" s="30"/>
      <c r="F270" s="30"/>
      <c r="G270" s="72"/>
      <c r="H270" s="72"/>
      <c r="I270" s="30"/>
      <c r="J270" s="30"/>
      <c r="K270" s="31"/>
      <c r="L270" s="31"/>
      <c r="M270" s="30"/>
      <c r="N270" s="30"/>
      <c r="O270" s="72"/>
      <c r="P270" s="72"/>
      <c r="Q270" s="30"/>
      <c r="R270" s="30"/>
      <c r="S270" s="31"/>
      <c r="T270" s="31"/>
      <c r="U270" s="30"/>
    </row>
    <row r="271" spans="1:21">
      <c r="A271" s="12"/>
      <c r="B271" s="53" t="s">
        <v>70</v>
      </c>
      <c r="C271" s="32">
        <v>33735</v>
      </c>
      <c r="D271" s="32"/>
      <c r="E271" s="24"/>
      <c r="F271" s="24"/>
      <c r="G271" s="56" t="s">
        <v>310</v>
      </c>
      <c r="H271" s="56"/>
      <c r="I271" s="24"/>
      <c r="J271" s="24"/>
      <c r="K271" s="32">
        <v>16576</v>
      </c>
      <c r="L271" s="32"/>
      <c r="M271" s="24"/>
      <c r="N271" s="24"/>
      <c r="O271" s="56" t="s">
        <v>564</v>
      </c>
      <c r="P271" s="56"/>
      <c r="Q271" s="23" t="s">
        <v>264</v>
      </c>
      <c r="R271" s="24"/>
      <c r="S271" s="32">
        <v>39669</v>
      </c>
      <c r="T271" s="32"/>
      <c r="U271" s="24"/>
    </row>
    <row r="272" spans="1:21">
      <c r="A272" s="12"/>
      <c r="B272" s="53"/>
      <c r="C272" s="32"/>
      <c r="D272" s="32"/>
      <c r="E272" s="24"/>
      <c r="F272" s="24"/>
      <c r="G272" s="56"/>
      <c r="H272" s="56"/>
      <c r="I272" s="24"/>
      <c r="J272" s="24"/>
      <c r="K272" s="32"/>
      <c r="L272" s="32"/>
      <c r="M272" s="24"/>
      <c r="N272" s="24"/>
      <c r="O272" s="56"/>
      <c r="P272" s="56"/>
      <c r="Q272" s="23"/>
      <c r="R272" s="24"/>
      <c r="S272" s="32"/>
      <c r="T272" s="32"/>
      <c r="U272" s="24"/>
    </row>
    <row r="273" spans="1:21">
      <c r="A273" s="12"/>
      <c r="B273" s="52" t="s">
        <v>71</v>
      </c>
      <c r="C273" s="31">
        <v>41339</v>
      </c>
      <c r="D273" s="31"/>
      <c r="E273" s="30"/>
      <c r="F273" s="30"/>
      <c r="G273" s="72" t="s">
        <v>310</v>
      </c>
      <c r="H273" s="72"/>
      <c r="I273" s="30"/>
      <c r="J273" s="30"/>
      <c r="K273" s="31">
        <v>15772</v>
      </c>
      <c r="L273" s="31"/>
      <c r="M273" s="30"/>
      <c r="N273" s="30"/>
      <c r="O273" s="72" t="s">
        <v>310</v>
      </c>
      <c r="P273" s="72"/>
      <c r="Q273" s="30"/>
      <c r="R273" s="30"/>
      <c r="S273" s="31">
        <v>57111</v>
      </c>
      <c r="T273" s="31"/>
      <c r="U273" s="30"/>
    </row>
    <row r="274" spans="1:21">
      <c r="A274" s="12"/>
      <c r="B274" s="52"/>
      <c r="C274" s="31"/>
      <c r="D274" s="31"/>
      <c r="E274" s="30"/>
      <c r="F274" s="30"/>
      <c r="G274" s="72"/>
      <c r="H274" s="72"/>
      <c r="I274" s="30"/>
      <c r="J274" s="30"/>
      <c r="K274" s="31"/>
      <c r="L274" s="31"/>
      <c r="M274" s="30"/>
      <c r="N274" s="30"/>
      <c r="O274" s="72"/>
      <c r="P274" s="72"/>
      <c r="Q274" s="30"/>
      <c r="R274" s="30"/>
      <c r="S274" s="31"/>
      <c r="T274" s="31"/>
      <c r="U274" s="30"/>
    </row>
    <row r="275" spans="1:21">
      <c r="A275" s="12"/>
      <c r="B275" s="53" t="s">
        <v>72</v>
      </c>
      <c r="C275" s="32">
        <v>4335</v>
      </c>
      <c r="D275" s="32"/>
      <c r="E275" s="24"/>
      <c r="F275" s="24"/>
      <c r="G275" s="56" t="s">
        <v>310</v>
      </c>
      <c r="H275" s="56"/>
      <c r="I275" s="24"/>
      <c r="J275" s="24"/>
      <c r="K275" s="32">
        <v>161788</v>
      </c>
      <c r="L275" s="32"/>
      <c r="M275" s="24"/>
      <c r="N275" s="24"/>
      <c r="O275" s="56" t="s">
        <v>310</v>
      </c>
      <c r="P275" s="56"/>
      <c r="Q275" s="24"/>
      <c r="R275" s="24"/>
      <c r="S275" s="32">
        <v>166123</v>
      </c>
      <c r="T275" s="32"/>
      <c r="U275" s="24"/>
    </row>
    <row r="276" spans="1:21">
      <c r="A276" s="12"/>
      <c r="B276" s="53"/>
      <c r="C276" s="32"/>
      <c r="D276" s="32"/>
      <c r="E276" s="24"/>
      <c r="F276" s="24"/>
      <c r="G276" s="56"/>
      <c r="H276" s="56"/>
      <c r="I276" s="24"/>
      <c r="J276" s="24"/>
      <c r="K276" s="32"/>
      <c r="L276" s="32"/>
      <c r="M276" s="24"/>
      <c r="N276" s="24"/>
      <c r="O276" s="56"/>
      <c r="P276" s="56"/>
      <c r="Q276" s="24"/>
      <c r="R276" s="24"/>
      <c r="S276" s="32"/>
      <c r="T276" s="32"/>
      <c r="U276" s="24"/>
    </row>
    <row r="277" spans="1:21">
      <c r="A277" s="12"/>
      <c r="B277" s="52" t="s">
        <v>549</v>
      </c>
      <c r="C277" s="72">
        <v>525</v>
      </c>
      <c r="D277" s="72"/>
      <c r="E277" s="30"/>
      <c r="F277" s="30"/>
      <c r="G277" s="72" t="s">
        <v>310</v>
      </c>
      <c r="H277" s="72"/>
      <c r="I277" s="30"/>
      <c r="J277" s="30"/>
      <c r="K277" s="72" t="s">
        <v>310</v>
      </c>
      <c r="L277" s="72"/>
      <c r="M277" s="30"/>
      <c r="N277" s="30"/>
      <c r="O277" s="72" t="s">
        <v>310</v>
      </c>
      <c r="P277" s="72"/>
      <c r="Q277" s="30"/>
      <c r="R277" s="30"/>
      <c r="S277" s="72">
        <v>525</v>
      </c>
      <c r="T277" s="72"/>
      <c r="U277" s="30"/>
    </row>
    <row r="278" spans="1:21" ht="15.75" thickBot="1">
      <c r="A278" s="12"/>
      <c r="B278" s="52"/>
      <c r="C278" s="73"/>
      <c r="D278" s="73"/>
      <c r="E278" s="55"/>
      <c r="F278" s="30"/>
      <c r="G278" s="73"/>
      <c r="H278" s="73"/>
      <c r="I278" s="55"/>
      <c r="J278" s="30"/>
      <c r="K278" s="73"/>
      <c r="L278" s="73"/>
      <c r="M278" s="55"/>
      <c r="N278" s="30"/>
      <c r="O278" s="73"/>
      <c r="P278" s="73"/>
      <c r="Q278" s="55"/>
      <c r="R278" s="30"/>
      <c r="S278" s="73"/>
      <c r="T278" s="73"/>
      <c r="U278" s="55"/>
    </row>
    <row r="279" spans="1:21">
      <c r="A279" s="12"/>
      <c r="B279" s="53" t="s">
        <v>74</v>
      </c>
      <c r="C279" s="25">
        <v>79934</v>
      </c>
      <c r="D279" s="25"/>
      <c r="E279" s="27"/>
      <c r="F279" s="24"/>
      <c r="G279" s="75" t="s">
        <v>310</v>
      </c>
      <c r="H279" s="75"/>
      <c r="I279" s="27"/>
      <c r="J279" s="24"/>
      <c r="K279" s="25">
        <v>356419</v>
      </c>
      <c r="L279" s="25"/>
      <c r="M279" s="27"/>
      <c r="N279" s="24"/>
      <c r="O279" s="75" t="s">
        <v>564</v>
      </c>
      <c r="P279" s="75"/>
      <c r="Q279" s="51" t="s">
        <v>264</v>
      </c>
      <c r="R279" s="24"/>
      <c r="S279" s="25">
        <v>425711</v>
      </c>
      <c r="T279" s="25"/>
      <c r="U279" s="27"/>
    </row>
    <row r="280" spans="1:21" ht="15.75" thickBot="1">
      <c r="A280" s="12"/>
      <c r="B280" s="53"/>
      <c r="C280" s="33"/>
      <c r="D280" s="33"/>
      <c r="E280" s="34"/>
      <c r="F280" s="24"/>
      <c r="G280" s="67"/>
      <c r="H280" s="67"/>
      <c r="I280" s="34"/>
      <c r="J280" s="24"/>
      <c r="K280" s="33"/>
      <c r="L280" s="33"/>
      <c r="M280" s="34"/>
      <c r="N280" s="24"/>
      <c r="O280" s="67"/>
      <c r="P280" s="67"/>
      <c r="Q280" s="171"/>
      <c r="R280" s="24"/>
      <c r="S280" s="33"/>
      <c r="T280" s="33"/>
      <c r="U280" s="34"/>
    </row>
    <row r="281" spans="1:21">
      <c r="A281" s="12"/>
      <c r="B281" s="52" t="s">
        <v>550</v>
      </c>
      <c r="C281" s="82" t="s">
        <v>565</v>
      </c>
      <c r="D281" s="82"/>
      <c r="E281" s="68" t="s">
        <v>264</v>
      </c>
      <c r="F281" s="30"/>
      <c r="G281" s="82" t="s">
        <v>563</v>
      </c>
      <c r="H281" s="82"/>
      <c r="I281" s="68" t="s">
        <v>264</v>
      </c>
      <c r="J281" s="30"/>
      <c r="K281" s="35">
        <v>186593</v>
      </c>
      <c r="L281" s="35"/>
      <c r="M281" s="37"/>
      <c r="N281" s="30"/>
      <c r="O281" s="82" t="s">
        <v>310</v>
      </c>
      <c r="P281" s="82"/>
      <c r="Q281" s="37"/>
      <c r="R281" s="30"/>
      <c r="S281" s="35">
        <v>112492</v>
      </c>
      <c r="T281" s="35"/>
      <c r="U281" s="37"/>
    </row>
    <row r="282" spans="1:21">
      <c r="A282" s="12"/>
      <c r="B282" s="52"/>
      <c r="C282" s="177"/>
      <c r="D282" s="177"/>
      <c r="E282" s="178"/>
      <c r="F282" s="30"/>
      <c r="G282" s="72"/>
      <c r="H282" s="72"/>
      <c r="I282" s="29"/>
      <c r="J282" s="30"/>
      <c r="K282" s="31"/>
      <c r="L282" s="31"/>
      <c r="M282" s="30"/>
      <c r="N282" s="30"/>
      <c r="O282" s="72"/>
      <c r="P282" s="72"/>
      <c r="Q282" s="30"/>
      <c r="R282" s="30"/>
      <c r="S282" s="31"/>
      <c r="T282" s="31"/>
      <c r="U282" s="30"/>
    </row>
    <row r="283" spans="1:21">
      <c r="A283" s="12"/>
      <c r="B283" s="53" t="s">
        <v>552</v>
      </c>
      <c r="C283" s="32">
        <v>180275</v>
      </c>
      <c r="D283" s="32"/>
      <c r="E283" s="24"/>
      <c r="F283" s="24"/>
      <c r="G283" s="32">
        <v>172989</v>
      </c>
      <c r="H283" s="32"/>
      <c r="I283" s="24"/>
      <c r="J283" s="24"/>
      <c r="K283" s="32">
        <v>3356</v>
      </c>
      <c r="L283" s="32"/>
      <c r="M283" s="24"/>
      <c r="N283" s="24"/>
      <c r="O283" s="56" t="s">
        <v>566</v>
      </c>
      <c r="P283" s="56"/>
      <c r="Q283" s="23" t="s">
        <v>264</v>
      </c>
      <c r="R283" s="24"/>
      <c r="S283" s="56" t="s">
        <v>310</v>
      </c>
      <c r="T283" s="56"/>
      <c r="U283" s="24"/>
    </row>
    <row r="284" spans="1:21" ht="15.75" thickBot="1">
      <c r="A284" s="12"/>
      <c r="B284" s="53"/>
      <c r="C284" s="33"/>
      <c r="D284" s="33"/>
      <c r="E284" s="34"/>
      <c r="F284" s="24"/>
      <c r="G284" s="33"/>
      <c r="H284" s="33"/>
      <c r="I284" s="34"/>
      <c r="J284" s="24"/>
      <c r="K284" s="33"/>
      <c r="L284" s="33"/>
      <c r="M284" s="34"/>
      <c r="N284" s="24"/>
      <c r="O284" s="67"/>
      <c r="P284" s="67"/>
      <c r="Q284" s="171"/>
      <c r="R284" s="24"/>
      <c r="S284" s="67"/>
      <c r="T284" s="67"/>
      <c r="U284" s="34"/>
    </row>
    <row r="285" spans="1:21">
      <c r="A285" s="12"/>
      <c r="B285" s="52" t="s">
        <v>75</v>
      </c>
      <c r="C285" s="35">
        <v>108973</v>
      </c>
      <c r="D285" s="35"/>
      <c r="E285" s="37"/>
      <c r="F285" s="30"/>
      <c r="G285" s="35">
        <v>170190</v>
      </c>
      <c r="H285" s="35"/>
      <c r="I285" s="37"/>
      <c r="J285" s="30"/>
      <c r="K285" s="35">
        <v>189949</v>
      </c>
      <c r="L285" s="35"/>
      <c r="M285" s="37"/>
      <c r="N285" s="30"/>
      <c r="O285" s="82" t="s">
        <v>566</v>
      </c>
      <c r="P285" s="82"/>
      <c r="Q285" s="68" t="s">
        <v>264</v>
      </c>
      <c r="R285" s="30"/>
      <c r="S285" s="35">
        <v>112492</v>
      </c>
      <c r="T285" s="35"/>
      <c r="U285" s="37"/>
    </row>
    <row r="286" spans="1:21">
      <c r="A286" s="12"/>
      <c r="B286" s="52"/>
      <c r="C286" s="36"/>
      <c r="D286" s="36"/>
      <c r="E286" s="38"/>
      <c r="F286" s="30"/>
      <c r="G286" s="36"/>
      <c r="H286" s="36"/>
      <c r="I286" s="38"/>
      <c r="J286" s="30"/>
      <c r="K286" s="36"/>
      <c r="L286" s="36"/>
      <c r="M286" s="38"/>
      <c r="N286" s="30"/>
      <c r="O286" s="177"/>
      <c r="P286" s="177"/>
      <c r="Q286" s="178"/>
      <c r="R286" s="30"/>
      <c r="S286" s="31"/>
      <c r="T286" s="31"/>
      <c r="U286" s="30"/>
    </row>
    <row r="287" spans="1:21">
      <c r="A287" s="12"/>
      <c r="B287" s="53" t="s">
        <v>554</v>
      </c>
      <c r="C287" s="56" t="s">
        <v>567</v>
      </c>
      <c r="D287" s="56"/>
      <c r="E287" s="23" t="s">
        <v>264</v>
      </c>
      <c r="F287" s="24"/>
      <c r="G287" s="56" t="s">
        <v>310</v>
      </c>
      <c r="H287" s="56"/>
      <c r="I287" s="24"/>
      <c r="J287" s="24"/>
      <c r="K287" s="56" t="s">
        <v>568</v>
      </c>
      <c r="L287" s="56"/>
      <c r="M287" s="23" t="s">
        <v>264</v>
      </c>
      <c r="N287" s="24"/>
      <c r="O287" s="56" t="s">
        <v>310</v>
      </c>
      <c r="P287" s="56"/>
      <c r="Q287" s="24"/>
      <c r="R287" s="24"/>
      <c r="S287" s="56" t="s">
        <v>467</v>
      </c>
      <c r="T287" s="56"/>
      <c r="U287" s="23" t="s">
        <v>264</v>
      </c>
    </row>
    <row r="288" spans="1:21">
      <c r="A288" s="12"/>
      <c r="B288" s="53"/>
      <c r="C288" s="56"/>
      <c r="D288" s="56"/>
      <c r="E288" s="23"/>
      <c r="F288" s="24"/>
      <c r="G288" s="56"/>
      <c r="H288" s="56"/>
      <c r="I288" s="24"/>
      <c r="J288" s="24"/>
      <c r="K288" s="56"/>
      <c r="L288" s="56"/>
      <c r="M288" s="23"/>
      <c r="N288" s="24"/>
      <c r="O288" s="56"/>
      <c r="P288" s="56"/>
      <c r="Q288" s="24"/>
      <c r="R288" s="24"/>
      <c r="S288" s="56"/>
      <c r="T288" s="56"/>
      <c r="U288" s="23"/>
    </row>
    <row r="289" spans="1:21">
      <c r="A289" s="12"/>
      <c r="B289" s="52" t="s">
        <v>451</v>
      </c>
      <c r="C289" s="72" t="s">
        <v>310</v>
      </c>
      <c r="D289" s="72"/>
      <c r="E289" s="30"/>
      <c r="F289" s="30"/>
      <c r="G289" s="72" t="s">
        <v>310</v>
      </c>
      <c r="H289" s="72"/>
      <c r="I289" s="30"/>
      <c r="J289" s="30"/>
      <c r="K289" s="72">
        <v>805</v>
      </c>
      <c r="L289" s="72"/>
      <c r="M289" s="30"/>
      <c r="N289" s="30"/>
      <c r="O289" s="72" t="s">
        <v>310</v>
      </c>
      <c r="P289" s="72"/>
      <c r="Q289" s="30"/>
      <c r="R289" s="30"/>
      <c r="S289" s="72">
        <v>805</v>
      </c>
      <c r="T289" s="72"/>
      <c r="U289" s="30"/>
    </row>
    <row r="290" spans="1:21" ht="15.75" thickBot="1">
      <c r="A290" s="12"/>
      <c r="B290" s="52"/>
      <c r="C290" s="73"/>
      <c r="D290" s="73"/>
      <c r="E290" s="55"/>
      <c r="F290" s="30"/>
      <c r="G290" s="73"/>
      <c r="H290" s="73"/>
      <c r="I290" s="55"/>
      <c r="J290" s="30"/>
      <c r="K290" s="73"/>
      <c r="L290" s="73"/>
      <c r="M290" s="55"/>
      <c r="N290" s="30"/>
      <c r="O290" s="73"/>
      <c r="P290" s="73"/>
      <c r="Q290" s="55"/>
      <c r="R290" s="30"/>
      <c r="S290" s="73"/>
      <c r="T290" s="73"/>
      <c r="U290" s="55"/>
    </row>
    <row r="291" spans="1:21">
      <c r="A291" s="12"/>
      <c r="B291" s="53" t="s">
        <v>80</v>
      </c>
      <c r="C291" s="25">
        <v>108966</v>
      </c>
      <c r="D291" s="25"/>
      <c r="E291" s="27"/>
      <c r="F291" s="24"/>
      <c r="G291" s="25">
        <v>170190</v>
      </c>
      <c r="H291" s="25"/>
      <c r="I291" s="27"/>
      <c r="J291" s="24"/>
      <c r="K291" s="25">
        <v>190272</v>
      </c>
      <c r="L291" s="25"/>
      <c r="M291" s="27"/>
      <c r="N291" s="24"/>
      <c r="O291" s="75" t="s">
        <v>566</v>
      </c>
      <c r="P291" s="75"/>
      <c r="Q291" s="51" t="s">
        <v>264</v>
      </c>
      <c r="R291" s="24"/>
      <c r="S291" s="25">
        <v>112808</v>
      </c>
      <c r="T291" s="25"/>
      <c r="U291" s="27"/>
    </row>
    <row r="292" spans="1:21">
      <c r="A292" s="12"/>
      <c r="B292" s="53"/>
      <c r="C292" s="26"/>
      <c r="D292" s="26"/>
      <c r="E292" s="28"/>
      <c r="F292" s="24"/>
      <c r="G292" s="26"/>
      <c r="H292" s="26"/>
      <c r="I292" s="28"/>
      <c r="J292" s="24"/>
      <c r="K292" s="26"/>
      <c r="L292" s="26"/>
      <c r="M292" s="28"/>
      <c r="N292" s="24"/>
      <c r="O292" s="81"/>
      <c r="P292" s="81"/>
      <c r="Q292" s="65"/>
      <c r="R292" s="24"/>
      <c r="S292" s="26"/>
      <c r="T292" s="26"/>
      <c r="U292" s="28"/>
    </row>
    <row r="293" spans="1:21">
      <c r="A293" s="12"/>
      <c r="B293" s="13"/>
      <c r="C293" s="30"/>
      <c r="D293" s="30"/>
      <c r="E293" s="30"/>
      <c r="F293" s="13"/>
      <c r="G293" s="30"/>
      <c r="H293" s="30"/>
      <c r="I293" s="30"/>
      <c r="J293" s="13"/>
      <c r="K293" s="30"/>
      <c r="L293" s="30"/>
      <c r="M293" s="30"/>
      <c r="N293" s="13"/>
      <c r="O293" s="30"/>
      <c r="P293" s="30"/>
      <c r="Q293" s="30"/>
      <c r="R293" s="13"/>
      <c r="S293" s="30"/>
      <c r="T293" s="30"/>
      <c r="U293" s="30"/>
    </row>
    <row r="294" spans="1:21">
      <c r="A294" s="12"/>
      <c r="B294" s="53" t="s">
        <v>81</v>
      </c>
      <c r="C294" s="56" t="s">
        <v>454</v>
      </c>
      <c r="D294" s="56"/>
      <c r="E294" s="23" t="s">
        <v>264</v>
      </c>
      <c r="F294" s="24"/>
      <c r="G294" s="56" t="s">
        <v>310</v>
      </c>
      <c r="H294" s="56"/>
      <c r="I294" s="24"/>
      <c r="J294" s="24"/>
      <c r="K294" s="56" t="s">
        <v>310</v>
      </c>
      <c r="L294" s="56"/>
      <c r="M294" s="24"/>
      <c r="N294" s="24"/>
      <c r="O294" s="56" t="s">
        <v>310</v>
      </c>
      <c r="P294" s="56"/>
      <c r="Q294" s="24"/>
      <c r="R294" s="24"/>
      <c r="S294" s="56" t="s">
        <v>454</v>
      </c>
      <c r="T294" s="56"/>
      <c r="U294" s="23" t="s">
        <v>264</v>
      </c>
    </row>
    <row r="295" spans="1:21">
      <c r="A295" s="12"/>
      <c r="B295" s="53"/>
      <c r="C295" s="56"/>
      <c r="D295" s="56"/>
      <c r="E295" s="23"/>
      <c r="F295" s="24"/>
      <c r="G295" s="56"/>
      <c r="H295" s="56"/>
      <c r="I295" s="24"/>
      <c r="J295" s="24"/>
      <c r="K295" s="56"/>
      <c r="L295" s="56"/>
      <c r="M295" s="24"/>
      <c r="N295" s="24"/>
      <c r="O295" s="56"/>
      <c r="P295" s="56"/>
      <c r="Q295" s="24"/>
      <c r="R295" s="24"/>
      <c r="S295" s="56"/>
      <c r="T295" s="56"/>
      <c r="U295" s="23"/>
    </row>
    <row r="296" spans="1:21">
      <c r="A296" s="12"/>
      <c r="B296" s="52" t="s">
        <v>82</v>
      </c>
      <c r="C296" s="72" t="s">
        <v>310</v>
      </c>
      <c r="D296" s="72"/>
      <c r="E296" s="30"/>
      <c r="F296" s="30"/>
      <c r="G296" s="72" t="s">
        <v>310</v>
      </c>
      <c r="H296" s="72"/>
      <c r="I296" s="30"/>
      <c r="J296" s="30"/>
      <c r="K296" s="72" t="s">
        <v>457</v>
      </c>
      <c r="L296" s="72"/>
      <c r="M296" s="29" t="s">
        <v>264</v>
      </c>
      <c r="N296" s="30"/>
      <c r="O296" s="72" t="s">
        <v>310</v>
      </c>
      <c r="P296" s="72"/>
      <c r="Q296" s="30"/>
      <c r="R296" s="30"/>
      <c r="S296" s="72" t="s">
        <v>457</v>
      </c>
      <c r="T296" s="72"/>
      <c r="U296" s="29" t="s">
        <v>264</v>
      </c>
    </row>
    <row r="297" spans="1:21">
      <c r="A297" s="12"/>
      <c r="B297" s="52"/>
      <c r="C297" s="72"/>
      <c r="D297" s="72"/>
      <c r="E297" s="30"/>
      <c r="F297" s="30"/>
      <c r="G297" s="72"/>
      <c r="H297" s="72"/>
      <c r="I297" s="30"/>
      <c r="J297" s="30"/>
      <c r="K297" s="72"/>
      <c r="L297" s="72"/>
      <c r="M297" s="29"/>
      <c r="N297" s="30"/>
      <c r="O297" s="72"/>
      <c r="P297" s="72"/>
      <c r="Q297" s="30"/>
      <c r="R297" s="30"/>
      <c r="S297" s="72"/>
      <c r="T297" s="72"/>
      <c r="U297" s="29"/>
    </row>
    <row r="298" spans="1:21">
      <c r="A298" s="12"/>
      <c r="B298" s="53" t="s">
        <v>459</v>
      </c>
      <c r="C298" s="56" t="s">
        <v>462</v>
      </c>
      <c r="D298" s="56"/>
      <c r="E298" s="23" t="s">
        <v>264</v>
      </c>
      <c r="F298" s="24"/>
      <c r="G298" s="56" t="s">
        <v>310</v>
      </c>
      <c r="H298" s="56"/>
      <c r="I298" s="24"/>
      <c r="J298" s="24"/>
      <c r="K298" s="56" t="s">
        <v>310</v>
      </c>
      <c r="L298" s="56"/>
      <c r="M298" s="24"/>
      <c r="N298" s="24"/>
      <c r="O298" s="56" t="s">
        <v>310</v>
      </c>
      <c r="P298" s="56"/>
      <c r="Q298" s="24"/>
      <c r="R298" s="24"/>
      <c r="S298" s="56" t="s">
        <v>462</v>
      </c>
      <c r="T298" s="56"/>
      <c r="U298" s="23" t="s">
        <v>264</v>
      </c>
    </row>
    <row r="299" spans="1:21" ht="15.75" thickBot="1">
      <c r="A299" s="12"/>
      <c r="B299" s="53"/>
      <c r="C299" s="67"/>
      <c r="D299" s="67"/>
      <c r="E299" s="171"/>
      <c r="F299" s="24"/>
      <c r="G299" s="67"/>
      <c r="H299" s="67"/>
      <c r="I299" s="34"/>
      <c r="J299" s="24"/>
      <c r="K299" s="67"/>
      <c r="L299" s="67"/>
      <c r="M299" s="34"/>
      <c r="N299" s="24"/>
      <c r="O299" s="67"/>
      <c r="P299" s="67"/>
      <c r="Q299" s="34"/>
      <c r="R299" s="24"/>
      <c r="S299" s="67"/>
      <c r="T299" s="67"/>
      <c r="U299" s="171"/>
    </row>
    <row r="300" spans="1:21" ht="22.5" customHeight="1">
      <c r="A300" s="12"/>
      <c r="B300" s="52" t="s">
        <v>555</v>
      </c>
      <c r="C300" s="68" t="s">
        <v>249</v>
      </c>
      <c r="D300" s="35">
        <v>88267</v>
      </c>
      <c r="E300" s="37"/>
      <c r="F300" s="30"/>
      <c r="G300" s="68" t="s">
        <v>249</v>
      </c>
      <c r="H300" s="35">
        <v>170190</v>
      </c>
      <c r="I300" s="37"/>
      <c r="J300" s="30"/>
      <c r="K300" s="68" t="s">
        <v>249</v>
      </c>
      <c r="L300" s="35">
        <v>186430</v>
      </c>
      <c r="M300" s="37"/>
      <c r="N300" s="30"/>
      <c r="O300" s="68" t="s">
        <v>249</v>
      </c>
      <c r="P300" s="82" t="s">
        <v>566</v>
      </c>
      <c r="Q300" s="68" t="s">
        <v>264</v>
      </c>
      <c r="R300" s="30"/>
      <c r="S300" s="68" t="s">
        <v>249</v>
      </c>
      <c r="T300" s="35">
        <v>88267</v>
      </c>
      <c r="U300" s="37"/>
    </row>
    <row r="301" spans="1:21" ht="15.75" thickBot="1">
      <c r="A301" s="12"/>
      <c r="B301" s="52"/>
      <c r="C301" s="69"/>
      <c r="D301" s="39"/>
      <c r="E301" s="40"/>
      <c r="F301" s="30"/>
      <c r="G301" s="69"/>
      <c r="H301" s="39"/>
      <c r="I301" s="40"/>
      <c r="J301" s="30"/>
      <c r="K301" s="69"/>
      <c r="L301" s="39"/>
      <c r="M301" s="40"/>
      <c r="N301" s="30"/>
      <c r="O301" s="69"/>
      <c r="P301" s="83"/>
      <c r="Q301" s="69"/>
      <c r="R301" s="30"/>
      <c r="S301" s="69"/>
      <c r="T301" s="39"/>
      <c r="U301" s="40"/>
    </row>
    <row r="302" spans="1:21" ht="15.75" thickTop="1">
      <c r="A302" s="12"/>
      <c r="B302" s="11"/>
      <c r="C302" s="11"/>
      <c r="D302" s="11"/>
      <c r="E302" s="11"/>
      <c r="F302" s="11"/>
      <c r="G302" s="11"/>
      <c r="H302" s="11"/>
      <c r="I302" s="11"/>
      <c r="J302" s="11"/>
      <c r="K302" s="11"/>
      <c r="L302" s="11"/>
      <c r="M302" s="11"/>
      <c r="N302" s="11"/>
      <c r="O302" s="11"/>
      <c r="P302" s="11"/>
      <c r="Q302" s="11"/>
      <c r="R302" s="11"/>
      <c r="S302" s="11"/>
      <c r="T302" s="11"/>
      <c r="U302" s="11"/>
    </row>
    <row r="303" spans="1:21">
      <c r="A303" s="12"/>
      <c r="B303" s="11"/>
      <c r="C303" s="11"/>
      <c r="D303" s="11"/>
      <c r="E303" s="11"/>
      <c r="F303" s="11"/>
      <c r="G303" s="11"/>
      <c r="H303" s="11"/>
      <c r="I303" s="11"/>
      <c r="J303" s="11"/>
      <c r="K303" s="11"/>
      <c r="L303" s="11"/>
      <c r="M303" s="11"/>
      <c r="N303" s="11"/>
      <c r="O303" s="11"/>
      <c r="P303" s="11"/>
      <c r="Q303" s="11"/>
      <c r="R303" s="11"/>
      <c r="S303" s="11"/>
      <c r="T303" s="11"/>
      <c r="U303" s="11"/>
    </row>
    <row r="304" spans="1:21">
      <c r="A304" s="12"/>
      <c r="B304" s="217" t="s">
        <v>544</v>
      </c>
      <c r="C304" s="217"/>
      <c r="D304" s="217"/>
      <c r="E304" s="217"/>
      <c r="F304" s="217"/>
      <c r="G304" s="217"/>
      <c r="H304" s="217"/>
      <c r="I304" s="217"/>
      <c r="J304" s="217"/>
      <c r="K304" s="217"/>
      <c r="L304" s="217"/>
      <c r="M304" s="217"/>
      <c r="N304" s="217"/>
      <c r="O304" s="217"/>
      <c r="P304" s="217"/>
      <c r="Q304" s="217"/>
      <c r="R304" s="217"/>
      <c r="S304" s="217"/>
      <c r="T304" s="217"/>
      <c r="U304" s="217"/>
    </row>
    <row r="305" spans="1:21">
      <c r="A305" s="12"/>
      <c r="B305" s="217" t="s">
        <v>569</v>
      </c>
      <c r="C305" s="217"/>
      <c r="D305" s="217"/>
      <c r="E305" s="217"/>
      <c r="F305" s="217"/>
      <c r="G305" s="217"/>
      <c r="H305" s="217"/>
      <c r="I305" s="217"/>
      <c r="J305" s="217"/>
      <c r="K305" s="217"/>
      <c r="L305" s="217"/>
      <c r="M305" s="217"/>
      <c r="N305" s="217"/>
      <c r="O305" s="217"/>
      <c r="P305" s="217"/>
      <c r="Q305" s="217"/>
      <c r="R305" s="217"/>
      <c r="S305" s="217"/>
      <c r="T305" s="217"/>
      <c r="U305" s="217"/>
    </row>
    <row r="306" spans="1:21">
      <c r="A306" s="12"/>
      <c r="B306" s="218" t="s">
        <v>523</v>
      </c>
      <c r="C306" s="218"/>
      <c r="D306" s="218"/>
      <c r="E306" s="218"/>
      <c r="F306" s="218"/>
      <c r="G306" s="218"/>
      <c r="H306" s="218"/>
      <c r="I306" s="218"/>
      <c r="J306" s="218"/>
      <c r="K306" s="218"/>
      <c r="L306" s="218"/>
      <c r="M306" s="218"/>
      <c r="N306" s="218"/>
      <c r="O306" s="218"/>
      <c r="P306" s="218"/>
      <c r="Q306" s="218"/>
      <c r="R306" s="218"/>
      <c r="S306" s="218"/>
      <c r="T306" s="218"/>
      <c r="U306" s="218"/>
    </row>
    <row r="307" spans="1:21">
      <c r="A307" s="12"/>
      <c r="B307" s="218" t="s">
        <v>524</v>
      </c>
      <c r="C307" s="218"/>
      <c r="D307" s="218"/>
      <c r="E307" s="218"/>
      <c r="F307" s="218"/>
      <c r="G307" s="218"/>
      <c r="H307" s="218"/>
      <c r="I307" s="218"/>
      <c r="J307" s="218"/>
      <c r="K307" s="218"/>
      <c r="L307" s="218"/>
      <c r="M307" s="218"/>
      <c r="N307" s="218"/>
      <c r="O307" s="218"/>
      <c r="P307" s="218"/>
      <c r="Q307" s="218"/>
      <c r="R307" s="218"/>
      <c r="S307" s="218"/>
      <c r="T307" s="218"/>
      <c r="U307" s="218"/>
    </row>
    <row r="308" spans="1:21">
      <c r="A308" s="12"/>
      <c r="B308" s="219"/>
      <c r="C308" s="219"/>
      <c r="D308" s="219"/>
      <c r="E308" s="219"/>
      <c r="F308" s="219"/>
      <c r="G308" s="219"/>
      <c r="H308" s="219"/>
      <c r="I308" s="219"/>
      <c r="J308" s="219"/>
      <c r="K308" s="219"/>
      <c r="L308" s="219"/>
      <c r="M308" s="219"/>
      <c r="N308" s="219"/>
      <c r="O308" s="219"/>
      <c r="P308" s="219"/>
      <c r="Q308" s="219"/>
      <c r="R308" s="219"/>
      <c r="S308" s="219"/>
      <c r="T308" s="219"/>
      <c r="U308" s="219"/>
    </row>
    <row r="309" spans="1:21">
      <c r="A309" s="12"/>
      <c r="B309" s="21"/>
      <c r="C309" s="21"/>
      <c r="D309" s="21"/>
      <c r="E309" s="21"/>
      <c r="F309" s="21"/>
      <c r="G309" s="21"/>
      <c r="H309" s="21"/>
      <c r="I309" s="21"/>
      <c r="J309" s="21"/>
      <c r="K309" s="21"/>
      <c r="L309" s="21"/>
      <c r="M309" s="21"/>
      <c r="N309" s="21"/>
      <c r="O309" s="21"/>
      <c r="P309" s="21"/>
      <c r="Q309" s="21"/>
      <c r="R309" s="21"/>
      <c r="S309" s="21"/>
      <c r="T309" s="21"/>
      <c r="U309" s="21"/>
    </row>
    <row r="310" spans="1:21">
      <c r="A310" s="12"/>
      <c r="B310" s="15"/>
      <c r="C310" s="15"/>
      <c r="D310" s="15"/>
      <c r="E310" s="15"/>
      <c r="F310" s="15"/>
      <c r="G310" s="15"/>
      <c r="H310" s="15"/>
      <c r="I310" s="15"/>
      <c r="J310" s="15"/>
      <c r="K310" s="15"/>
      <c r="L310" s="15"/>
      <c r="M310" s="15"/>
      <c r="N310" s="15"/>
      <c r="O310" s="15"/>
      <c r="P310" s="15"/>
      <c r="Q310" s="15"/>
      <c r="R310" s="15"/>
      <c r="S310" s="15"/>
      <c r="T310" s="15"/>
      <c r="U310" s="15"/>
    </row>
    <row r="311" spans="1:21">
      <c r="A311" s="12"/>
      <c r="B311" s="30"/>
      <c r="C311" s="79" t="s">
        <v>527</v>
      </c>
      <c r="D311" s="79"/>
      <c r="E311" s="79"/>
      <c r="F311" s="30"/>
      <c r="G311" s="79" t="s">
        <v>527</v>
      </c>
      <c r="H311" s="79"/>
      <c r="I311" s="79"/>
      <c r="J311" s="30"/>
      <c r="K311" s="79" t="s">
        <v>532</v>
      </c>
      <c r="L311" s="79"/>
      <c r="M311" s="79"/>
      <c r="N311" s="30"/>
      <c r="O311" s="79" t="s">
        <v>536</v>
      </c>
      <c r="P311" s="79"/>
      <c r="Q311" s="79"/>
      <c r="R311" s="30"/>
      <c r="S311" s="79" t="s">
        <v>321</v>
      </c>
      <c r="T311" s="79"/>
      <c r="U311" s="79"/>
    </row>
    <row r="312" spans="1:21">
      <c r="A312" s="12"/>
      <c r="B312" s="30"/>
      <c r="C312" s="79" t="s">
        <v>528</v>
      </c>
      <c r="D312" s="79"/>
      <c r="E312" s="79"/>
      <c r="F312" s="30"/>
      <c r="G312" s="79" t="s">
        <v>528</v>
      </c>
      <c r="H312" s="79"/>
      <c r="I312" s="79"/>
      <c r="J312" s="30"/>
      <c r="K312" s="79" t="s">
        <v>533</v>
      </c>
      <c r="L312" s="79"/>
      <c r="M312" s="79"/>
      <c r="N312" s="30"/>
      <c r="O312" s="79"/>
      <c r="P312" s="79"/>
      <c r="Q312" s="79"/>
      <c r="R312" s="30"/>
      <c r="S312" s="79"/>
      <c r="T312" s="79"/>
      <c r="U312" s="79"/>
    </row>
    <row r="313" spans="1:21">
      <c r="A313" s="12"/>
      <c r="B313" s="30"/>
      <c r="C313" s="79" t="s">
        <v>542</v>
      </c>
      <c r="D313" s="79"/>
      <c r="E313" s="79"/>
      <c r="F313" s="30"/>
      <c r="G313" s="79" t="s">
        <v>529</v>
      </c>
      <c r="H313" s="79"/>
      <c r="I313" s="79"/>
      <c r="J313" s="30"/>
      <c r="K313" s="79" t="s">
        <v>534</v>
      </c>
      <c r="L313" s="79"/>
      <c r="M313" s="79"/>
      <c r="N313" s="30"/>
      <c r="O313" s="79"/>
      <c r="P313" s="79"/>
      <c r="Q313" s="79"/>
      <c r="R313" s="30"/>
      <c r="S313" s="79"/>
      <c r="T313" s="79"/>
      <c r="U313" s="79"/>
    </row>
    <row r="314" spans="1:21">
      <c r="A314" s="12"/>
      <c r="B314" s="30"/>
      <c r="C314" s="79" t="s">
        <v>526</v>
      </c>
      <c r="D314" s="79"/>
      <c r="E314" s="79"/>
      <c r="F314" s="30"/>
      <c r="G314" s="79" t="s">
        <v>530</v>
      </c>
      <c r="H314" s="79"/>
      <c r="I314" s="79"/>
      <c r="J314" s="30"/>
      <c r="K314" s="79" t="s">
        <v>535</v>
      </c>
      <c r="L314" s="79"/>
      <c r="M314" s="79"/>
      <c r="N314" s="30"/>
      <c r="O314" s="79"/>
      <c r="P314" s="79"/>
      <c r="Q314" s="79"/>
      <c r="R314" s="30"/>
      <c r="S314" s="79"/>
      <c r="T314" s="79"/>
      <c r="U314" s="79"/>
    </row>
    <row r="315" spans="1:21" ht="15.75" thickBot="1">
      <c r="A315" s="12"/>
      <c r="B315" s="30"/>
      <c r="C315" s="80"/>
      <c r="D315" s="80"/>
      <c r="E315" s="80"/>
      <c r="F315" s="30"/>
      <c r="G315" s="22" t="s">
        <v>531</v>
      </c>
      <c r="H315" s="22"/>
      <c r="I315" s="22"/>
      <c r="J315" s="30"/>
      <c r="K315" s="80"/>
      <c r="L315" s="80"/>
      <c r="M315" s="80"/>
      <c r="N315" s="30"/>
      <c r="O315" s="22"/>
      <c r="P315" s="22"/>
      <c r="Q315" s="22"/>
      <c r="R315" s="30"/>
      <c r="S315" s="22"/>
      <c r="T315" s="22"/>
      <c r="U315" s="22"/>
    </row>
    <row r="316" spans="1:21">
      <c r="A316" s="12"/>
      <c r="B316" s="48" t="s">
        <v>63</v>
      </c>
      <c r="C316" s="27"/>
      <c r="D316" s="27"/>
      <c r="E316" s="27"/>
      <c r="F316" s="19"/>
      <c r="G316" s="27"/>
      <c r="H316" s="27"/>
      <c r="I316" s="27"/>
      <c r="J316" s="19"/>
      <c r="K316" s="27"/>
      <c r="L316" s="27"/>
      <c r="M316" s="27"/>
      <c r="N316" s="19"/>
      <c r="O316" s="27"/>
      <c r="P316" s="27"/>
      <c r="Q316" s="27"/>
      <c r="R316" s="19"/>
      <c r="S316" s="27"/>
      <c r="T316" s="27"/>
      <c r="U316" s="27"/>
    </row>
    <row r="317" spans="1:21">
      <c r="A317" s="12"/>
      <c r="B317" s="52" t="s">
        <v>64</v>
      </c>
      <c r="C317" s="29" t="s">
        <v>249</v>
      </c>
      <c r="D317" s="72" t="s">
        <v>310</v>
      </c>
      <c r="E317" s="30"/>
      <c r="F317" s="30"/>
      <c r="G317" s="29" t="s">
        <v>249</v>
      </c>
      <c r="H317" s="72" t="s">
        <v>310</v>
      </c>
      <c r="I317" s="30"/>
      <c r="J317" s="30"/>
      <c r="K317" s="29" t="s">
        <v>249</v>
      </c>
      <c r="L317" s="31">
        <v>342071</v>
      </c>
      <c r="M317" s="30"/>
      <c r="N317" s="30"/>
      <c r="O317" s="29" t="s">
        <v>249</v>
      </c>
      <c r="P317" s="72" t="s">
        <v>310</v>
      </c>
      <c r="Q317" s="30"/>
      <c r="R317" s="30"/>
      <c r="S317" s="29" t="s">
        <v>249</v>
      </c>
      <c r="T317" s="31">
        <v>342071</v>
      </c>
      <c r="U317" s="30"/>
    </row>
    <row r="318" spans="1:21">
      <c r="A318" s="12"/>
      <c r="B318" s="52"/>
      <c r="C318" s="29"/>
      <c r="D318" s="72"/>
      <c r="E318" s="30"/>
      <c r="F318" s="30"/>
      <c r="G318" s="29"/>
      <c r="H318" s="72"/>
      <c r="I318" s="30"/>
      <c r="J318" s="30"/>
      <c r="K318" s="29"/>
      <c r="L318" s="31"/>
      <c r="M318" s="30"/>
      <c r="N318" s="30"/>
      <c r="O318" s="29"/>
      <c r="P318" s="72"/>
      <c r="Q318" s="30"/>
      <c r="R318" s="30"/>
      <c r="S318" s="29"/>
      <c r="T318" s="31"/>
      <c r="U318" s="30"/>
    </row>
    <row r="319" spans="1:21">
      <c r="A319" s="12"/>
      <c r="B319" s="53" t="s">
        <v>65</v>
      </c>
      <c r="C319" s="56" t="s">
        <v>310</v>
      </c>
      <c r="D319" s="56"/>
      <c r="E319" s="24"/>
      <c r="F319" s="24"/>
      <c r="G319" s="56" t="s">
        <v>310</v>
      </c>
      <c r="H319" s="56"/>
      <c r="I319" s="24"/>
      <c r="J319" s="24"/>
      <c r="K319" s="32">
        <v>110125</v>
      </c>
      <c r="L319" s="32"/>
      <c r="M319" s="24"/>
      <c r="N319" s="24"/>
      <c r="O319" s="56" t="s">
        <v>310</v>
      </c>
      <c r="P319" s="56"/>
      <c r="Q319" s="24"/>
      <c r="R319" s="24"/>
      <c r="S319" s="32">
        <v>110125</v>
      </c>
      <c r="T319" s="32"/>
      <c r="U319" s="24"/>
    </row>
    <row r="320" spans="1:21">
      <c r="A320" s="12"/>
      <c r="B320" s="53"/>
      <c r="C320" s="56"/>
      <c r="D320" s="56"/>
      <c r="E320" s="24"/>
      <c r="F320" s="24"/>
      <c r="G320" s="56"/>
      <c r="H320" s="56"/>
      <c r="I320" s="24"/>
      <c r="J320" s="24"/>
      <c r="K320" s="32"/>
      <c r="L320" s="32"/>
      <c r="M320" s="24"/>
      <c r="N320" s="24"/>
      <c r="O320" s="56"/>
      <c r="P320" s="56"/>
      <c r="Q320" s="24"/>
      <c r="R320" s="24"/>
      <c r="S320" s="32"/>
      <c r="T320" s="32"/>
      <c r="U320" s="24"/>
    </row>
    <row r="321" spans="1:21">
      <c r="A321" s="12"/>
      <c r="B321" s="52" t="s">
        <v>546</v>
      </c>
      <c r="C321" s="31">
        <v>8071</v>
      </c>
      <c r="D321" s="31"/>
      <c r="E321" s="30"/>
      <c r="F321" s="30"/>
      <c r="G321" s="72" t="s">
        <v>570</v>
      </c>
      <c r="H321" s="72"/>
      <c r="I321" s="29" t="s">
        <v>264</v>
      </c>
      <c r="J321" s="30"/>
      <c r="K321" s="31">
        <v>11635</v>
      </c>
      <c r="L321" s="31"/>
      <c r="M321" s="30"/>
      <c r="N321" s="30"/>
      <c r="O321" s="72" t="s">
        <v>571</v>
      </c>
      <c r="P321" s="72"/>
      <c r="Q321" s="29" t="s">
        <v>264</v>
      </c>
      <c r="R321" s="30"/>
      <c r="S321" s="31">
        <v>10132</v>
      </c>
      <c r="T321" s="31"/>
      <c r="U321" s="30"/>
    </row>
    <row r="322" spans="1:21" ht="15.75" thickBot="1">
      <c r="A322" s="12"/>
      <c r="B322" s="52"/>
      <c r="C322" s="54"/>
      <c r="D322" s="54"/>
      <c r="E322" s="55"/>
      <c r="F322" s="30"/>
      <c r="G322" s="73"/>
      <c r="H322" s="73"/>
      <c r="I322" s="74"/>
      <c r="J322" s="30"/>
      <c r="K322" s="54"/>
      <c r="L322" s="54"/>
      <c r="M322" s="55"/>
      <c r="N322" s="30"/>
      <c r="O322" s="73"/>
      <c r="P322" s="73"/>
      <c r="Q322" s="74"/>
      <c r="R322" s="30"/>
      <c r="S322" s="54"/>
      <c r="T322" s="54"/>
      <c r="U322" s="55"/>
    </row>
    <row r="323" spans="1:21">
      <c r="A323" s="12"/>
      <c r="B323" s="53" t="s">
        <v>67</v>
      </c>
      <c r="C323" s="25">
        <v>8071</v>
      </c>
      <c r="D323" s="25"/>
      <c r="E323" s="27"/>
      <c r="F323" s="24"/>
      <c r="G323" s="75" t="s">
        <v>570</v>
      </c>
      <c r="H323" s="75"/>
      <c r="I323" s="51" t="s">
        <v>264</v>
      </c>
      <c r="J323" s="24"/>
      <c r="K323" s="25">
        <v>463831</v>
      </c>
      <c r="L323" s="25"/>
      <c r="M323" s="27"/>
      <c r="N323" s="24"/>
      <c r="O323" s="75" t="s">
        <v>571</v>
      </c>
      <c r="P323" s="75"/>
      <c r="Q323" s="51" t="s">
        <v>264</v>
      </c>
      <c r="R323" s="24"/>
      <c r="S323" s="25">
        <v>462328</v>
      </c>
      <c r="T323" s="25"/>
      <c r="U323" s="27"/>
    </row>
    <row r="324" spans="1:21">
      <c r="A324" s="12"/>
      <c r="B324" s="53"/>
      <c r="C324" s="32"/>
      <c r="D324" s="32"/>
      <c r="E324" s="24"/>
      <c r="F324" s="24"/>
      <c r="G324" s="81"/>
      <c r="H324" s="81"/>
      <c r="I324" s="65"/>
      <c r="J324" s="24"/>
      <c r="K324" s="32"/>
      <c r="L324" s="32"/>
      <c r="M324" s="24"/>
      <c r="N324" s="24"/>
      <c r="O324" s="56"/>
      <c r="P324" s="56"/>
      <c r="Q324" s="23"/>
      <c r="R324" s="24"/>
      <c r="S324" s="32"/>
      <c r="T324" s="32"/>
      <c r="U324" s="24"/>
    </row>
    <row r="325" spans="1:21">
      <c r="A325" s="12"/>
      <c r="B325" s="13"/>
      <c r="C325" s="30"/>
      <c r="D325" s="30"/>
      <c r="E325" s="30"/>
      <c r="F325" s="13"/>
      <c r="G325" s="30"/>
      <c r="H325" s="30"/>
      <c r="I325" s="30"/>
      <c r="J325" s="13"/>
      <c r="K325" s="30"/>
      <c r="L325" s="30"/>
      <c r="M325" s="30"/>
      <c r="N325" s="13"/>
      <c r="O325" s="30"/>
      <c r="P325" s="30"/>
      <c r="Q325" s="30"/>
      <c r="R325" s="13"/>
      <c r="S325" s="30"/>
      <c r="T325" s="30"/>
      <c r="U325" s="30"/>
    </row>
    <row r="326" spans="1:21">
      <c r="A326" s="12"/>
      <c r="B326" s="48" t="s">
        <v>68</v>
      </c>
      <c r="C326" s="24"/>
      <c r="D326" s="24"/>
      <c r="E326" s="24"/>
      <c r="F326" s="19"/>
      <c r="G326" s="24"/>
      <c r="H326" s="24"/>
      <c r="I326" s="24"/>
      <c r="J326" s="19"/>
      <c r="K326" s="24"/>
      <c r="L326" s="24"/>
      <c r="M326" s="24"/>
      <c r="N326" s="19"/>
      <c r="O326" s="24"/>
      <c r="P326" s="24"/>
      <c r="Q326" s="24"/>
      <c r="R326" s="19"/>
      <c r="S326" s="24"/>
      <c r="T326" s="24"/>
      <c r="U326" s="24"/>
    </row>
    <row r="327" spans="1:21">
      <c r="A327" s="12"/>
      <c r="B327" s="52" t="s">
        <v>69</v>
      </c>
      <c r="C327" s="72" t="s">
        <v>310</v>
      </c>
      <c r="D327" s="72"/>
      <c r="E327" s="30"/>
      <c r="F327" s="30"/>
      <c r="G327" s="72" t="s">
        <v>310</v>
      </c>
      <c r="H327" s="72"/>
      <c r="I327" s="30"/>
      <c r="J327" s="30"/>
      <c r="K327" s="31">
        <v>139147</v>
      </c>
      <c r="L327" s="31"/>
      <c r="M327" s="30"/>
      <c r="N327" s="30"/>
      <c r="O327" s="72" t="s">
        <v>310</v>
      </c>
      <c r="P327" s="72"/>
      <c r="Q327" s="30"/>
      <c r="R327" s="30"/>
      <c r="S327" s="31">
        <v>139147</v>
      </c>
      <c r="T327" s="31"/>
      <c r="U327" s="30"/>
    </row>
    <row r="328" spans="1:21">
      <c r="A328" s="12"/>
      <c r="B328" s="52"/>
      <c r="C328" s="72"/>
      <c r="D328" s="72"/>
      <c r="E328" s="30"/>
      <c r="F328" s="30"/>
      <c r="G328" s="72"/>
      <c r="H328" s="72"/>
      <c r="I328" s="30"/>
      <c r="J328" s="30"/>
      <c r="K328" s="31"/>
      <c r="L328" s="31"/>
      <c r="M328" s="30"/>
      <c r="N328" s="30"/>
      <c r="O328" s="72"/>
      <c r="P328" s="72"/>
      <c r="Q328" s="30"/>
      <c r="R328" s="30"/>
      <c r="S328" s="31"/>
      <c r="T328" s="31"/>
      <c r="U328" s="30"/>
    </row>
    <row r="329" spans="1:21">
      <c r="A329" s="12"/>
      <c r="B329" s="53" t="s">
        <v>70</v>
      </c>
      <c r="C329" s="32">
        <v>32573</v>
      </c>
      <c r="D329" s="32"/>
      <c r="E329" s="24"/>
      <c r="F329" s="24"/>
      <c r="G329" s="56" t="s">
        <v>310</v>
      </c>
      <c r="H329" s="56"/>
      <c r="I329" s="24"/>
      <c r="J329" s="24"/>
      <c r="K329" s="32">
        <v>12628</v>
      </c>
      <c r="L329" s="32"/>
      <c r="M329" s="24"/>
      <c r="N329" s="24"/>
      <c r="O329" s="56" t="s">
        <v>571</v>
      </c>
      <c r="P329" s="56"/>
      <c r="Q329" s="23" t="s">
        <v>264</v>
      </c>
      <c r="R329" s="24"/>
      <c r="S329" s="32">
        <v>35769</v>
      </c>
      <c r="T329" s="32"/>
      <c r="U329" s="24"/>
    </row>
    <row r="330" spans="1:21">
      <c r="A330" s="12"/>
      <c r="B330" s="53"/>
      <c r="C330" s="32"/>
      <c r="D330" s="32"/>
      <c r="E330" s="24"/>
      <c r="F330" s="24"/>
      <c r="G330" s="56"/>
      <c r="H330" s="56"/>
      <c r="I330" s="24"/>
      <c r="J330" s="24"/>
      <c r="K330" s="32"/>
      <c r="L330" s="32"/>
      <c r="M330" s="24"/>
      <c r="N330" s="24"/>
      <c r="O330" s="56"/>
      <c r="P330" s="56"/>
      <c r="Q330" s="23"/>
      <c r="R330" s="24"/>
      <c r="S330" s="32"/>
      <c r="T330" s="32"/>
      <c r="U330" s="24"/>
    </row>
    <row r="331" spans="1:21">
      <c r="A331" s="12"/>
      <c r="B331" s="52" t="s">
        <v>71</v>
      </c>
      <c r="C331" s="31">
        <v>32048</v>
      </c>
      <c r="D331" s="31"/>
      <c r="E331" s="30"/>
      <c r="F331" s="30"/>
      <c r="G331" s="72" t="s">
        <v>310</v>
      </c>
      <c r="H331" s="72"/>
      <c r="I331" s="30"/>
      <c r="J331" s="30"/>
      <c r="K331" s="31">
        <v>18121</v>
      </c>
      <c r="L331" s="31"/>
      <c r="M331" s="30"/>
      <c r="N331" s="30"/>
      <c r="O331" s="72" t="s">
        <v>310</v>
      </c>
      <c r="P331" s="72"/>
      <c r="Q331" s="30"/>
      <c r="R331" s="30"/>
      <c r="S331" s="31">
        <v>50169</v>
      </c>
      <c r="T331" s="31"/>
      <c r="U331" s="30"/>
    </row>
    <row r="332" spans="1:21">
      <c r="A332" s="12"/>
      <c r="B332" s="52"/>
      <c r="C332" s="31"/>
      <c r="D332" s="31"/>
      <c r="E332" s="30"/>
      <c r="F332" s="30"/>
      <c r="G332" s="72"/>
      <c r="H332" s="72"/>
      <c r="I332" s="30"/>
      <c r="J332" s="30"/>
      <c r="K332" s="31"/>
      <c r="L332" s="31"/>
      <c r="M332" s="30"/>
      <c r="N332" s="30"/>
      <c r="O332" s="72"/>
      <c r="P332" s="72"/>
      <c r="Q332" s="30"/>
      <c r="R332" s="30"/>
      <c r="S332" s="31"/>
      <c r="T332" s="31"/>
      <c r="U332" s="30"/>
    </row>
    <row r="333" spans="1:21">
      <c r="A333" s="12"/>
      <c r="B333" s="53" t="s">
        <v>72</v>
      </c>
      <c r="C333" s="32">
        <v>4394</v>
      </c>
      <c r="D333" s="32"/>
      <c r="E333" s="24"/>
      <c r="F333" s="24"/>
      <c r="G333" s="56" t="s">
        <v>310</v>
      </c>
      <c r="H333" s="56"/>
      <c r="I333" s="24"/>
      <c r="J333" s="24"/>
      <c r="K333" s="32">
        <v>136645</v>
      </c>
      <c r="L333" s="32"/>
      <c r="M333" s="24"/>
      <c r="N333" s="24"/>
      <c r="O333" s="56" t="s">
        <v>310</v>
      </c>
      <c r="P333" s="56"/>
      <c r="Q333" s="24"/>
      <c r="R333" s="24"/>
      <c r="S333" s="32">
        <v>141039</v>
      </c>
      <c r="T333" s="32"/>
      <c r="U333" s="24"/>
    </row>
    <row r="334" spans="1:21">
      <c r="A334" s="12"/>
      <c r="B334" s="53"/>
      <c r="C334" s="32"/>
      <c r="D334" s="32"/>
      <c r="E334" s="24"/>
      <c r="F334" s="24"/>
      <c r="G334" s="56"/>
      <c r="H334" s="56"/>
      <c r="I334" s="24"/>
      <c r="J334" s="24"/>
      <c r="K334" s="32"/>
      <c r="L334" s="32"/>
      <c r="M334" s="24"/>
      <c r="N334" s="24"/>
      <c r="O334" s="56"/>
      <c r="P334" s="56"/>
      <c r="Q334" s="24"/>
      <c r="R334" s="24"/>
      <c r="S334" s="32"/>
      <c r="T334" s="32"/>
      <c r="U334" s="24"/>
    </row>
    <row r="335" spans="1:21">
      <c r="A335" s="12"/>
      <c r="B335" s="52" t="s">
        <v>549</v>
      </c>
      <c r="C335" s="31">
        <v>1992</v>
      </c>
      <c r="D335" s="31"/>
      <c r="E335" s="30"/>
      <c r="F335" s="30"/>
      <c r="G335" s="72" t="s">
        <v>310</v>
      </c>
      <c r="H335" s="72"/>
      <c r="I335" s="30"/>
      <c r="J335" s="30"/>
      <c r="K335" s="72" t="s">
        <v>310</v>
      </c>
      <c r="L335" s="72"/>
      <c r="M335" s="30"/>
      <c r="N335" s="30"/>
      <c r="O335" s="72" t="s">
        <v>310</v>
      </c>
      <c r="P335" s="72"/>
      <c r="Q335" s="30"/>
      <c r="R335" s="30"/>
      <c r="S335" s="31">
        <v>1992</v>
      </c>
      <c r="T335" s="31"/>
      <c r="U335" s="30"/>
    </row>
    <row r="336" spans="1:21" ht="15.75" thickBot="1">
      <c r="A336" s="12"/>
      <c r="B336" s="52"/>
      <c r="C336" s="54"/>
      <c r="D336" s="54"/>
      <c r="E336" s="55"/>
      <c r="F336" s="30"/>
      <c r="G336" s="73"/>
      <c r="H336" s="73"/>
      <c r="I336" s="55"/>
      <c r="J336" s="30"/>
      <c r="K336" s="73"/>
      <c r="L336" s="73"/>
      <c r="M336" s="55"/>
      <c r="N336" s="30"/>
      <c r="O336" s="73"/>
      <c r="P336" s="73"/>
      <c r="Q336" s="55"/>
      <c r="R336" s="30"/>
      <c r="S336" s="54"/>
      <c r="T336" s="54"/>
      <c r="U336" s="55"/>
    </row>
    <row r="337" spans="1:21">
      <c r="A337" s="12"/>
      <c r="B337" s="53" t="s">
        <v>74</v>
      </c>
      <c r="C337" s="25">
        <v>71007</v>
      </c>
      <c r="D337" s="25"/>
      <c r="E337" s="27"/>
      <c r="F337" s="24"/>
      <c r="G337" s="75" t="s">
        <v>310</v>
      </c>
      <c r="H337" s="75"/>
      <c r="I337" s="27"/>
      <c r="J337" s="24"/>
      <c r="K337" s="25">
        <v>306541</v>
      </c>
      <c r="L337" s="25"/>
      <c r="M337" s="27"/>
      <c r="N337" s="24"/>
      <c r="O337" s="75" t="s">
        <v>571</v>
      </c>
      <c r="P337" s="75"/>
      <c r="Q337" s="51" t="s">
        <v>264</v>
      </c>
      <c r="R337" s="24"/>
      <c r="S337" s="25">
        <v>368116</v>
      </c>
      <c r="T337" s="25"/>
      <c r="U337" s="27"/>
    </row>
    <row r="338" spans="1:21" ht="15.75" thickBot="1">
      <c r="A338" s="12"/>
      <c r="B338" s="53"/>
      <c r="C338" s="33"/>
      <c r="D338" s="33"/>
      <c r="E338" s="34"/>
      <c r="F338" s="24"/>
      <c r="G338" s="67"/>
      <c r="H338" s="67"/>
      <c r="I338" s="34"/>
      <c r="J338" s="24"/>
      <c r="K338" s="33"/>
      <c r="L338" s="33"/>
      <c r="M338" s="34"/>
      <c r="N338" s="24"/>
      <c r="O338" s="67"/>
      <c r="P338" s="67"/>
      <c r="Q338" s="171"/>
      <c r="R338" s="24"/>
      <c r="S338" s="33"/>
      <c r="T338" s="33"/>
      <c r="U338" s="34"/>
    </row>
    <row r="339" spans="1:21">
      <c r="A339" s="12"/>
      <c r="B339" s="52" t="s">
        <v>550</v>
      </c>
      <c r="C339" s="82" t="s">
        <v>572</v>
      </c>
      <c r="D339" s="82"/>
      <c r="E339" s="68" t="s">
        <v>264</v>
      </c>
      <c r="F339" s="30"/>
      <c r="G339" s="82" t="s">
        <v>570</v>
      </c>
      <c r="H339" s="82"/>
      <c r="I339" s="68" t="s">
        <v>264</v>
      </c>
      <c r="J339" s="30"/>
      <c r="K339" s="35">
        <v>157290</v>
      </c>
      <c r="L339" s="35"/>
      <c r="M339" s="37"/>
      <c r="N339" s="30"/>
      <c r="O339" s="82" t="s">
        <v>310</v>
      </c>
      <c r="P339" s="82"/>
      <c r="Q339" s="37"/>
      <c r="R339" s="30"/>
      <c r="S339" s="35">
        <v>94212</v>
      </c>
      <c r="T339" s="35"/>
      <c r="U339" s="37"/>
    </row>
    <row r="340" spans="1:21">
      <c r="A340" s="12"/>
      <c r="B340" s="52"/>
      <c r="C340" s="72"/>
      <c r="D340" s="72"/>
      <c r="E340" s="29"/>
      <c r="F340" s="30"/>
      <c r="G340" s="72"/>
      <c r="H340" s="72"/>
      <c r="I340" s="29"/>
      <c r="J340" s="30"/>
      <c r="K340" s="31"/>
      <c r="L340" s="31"/>
      <c r="M340" s="30"/>
      <c r="N340" s="30"/>
      <c r="O340" s="72"/>
      <c r="P340" s="72"/>
      <c r="Q340" s="30"/>
      <c r="R340" s="30"/>
      <c r="S340" s="31"/>
      <c r="T340" s="31"/>
      <c r="U340" s="30"/>
    </row>
    <row r="341" spans="1:21">
      <c r="A341" s="12"/>
      <c r="B341" s="53" t="s">
        <v>552</v>
      </c>
      <c r="C341" s="32">
        <v>155694</v>
      </c>
      <c r="D341" s="32"/>
      <c r="E341" s="24"/>
      <c r="F341" s="24"/>
      <c r="G341" s="32">
        <v>144660</v>
      </c>
      <c r="H341" s="32"/>
      <c r="I341" s="24"/>
      <c r="J341" s="24"/>
      <c r="K341" s="32">
        <v>2858</v>
      </c>
      <c r="L341" s="32"/>
      <c r="M341" s="24"/>
      <c r="N341" s="24"/>
      <c r="O341" s="56" t="s">
        <v>573</v>
      </c>
      <c r="P341" s="56"/>
      <c r="Q341" s="23" t="s">
        <v>264</v>
      </c>
      <c r="R341" s="24"/>
      <c r="S341" s="56" t="s">
        <v>310</v>
      </c>
      <c r="T341" s="56"/>
      <c r="U341" s="24"/>
    </row>
    <row r="342" spans="1:21" ht="15.75" thickBot="1">
      <c r="A342" s="12"/>
      <c r="B342" s="53"/>
      <c r="C342" s="33"/>
      <c r="D342" s="33"/>
      <c r="E342" s="34"/>
      <c r="F342" s="24"/>
      <c r="G342" s="33"/>
      <c r="H342" s="33"/>
      <c r="I342" s="34"/>
      <c r="J342" s="24"/>
      <c r="K342" s="33"/>
      <c r="L342" s="33"/>
      <c r="M342" s="34"/>
      <c r="N342" s="24"/>
      <c r="O342" s="67"/>
      <c r="P342" s="67"/>
      <c r="Q342" s="171"/>
      <c r="R342" s="24"/>
      <c r="S342" s="67"/>
      <c r="T342" s="67"/>
      <c r="U342" s="34"/>
    </row>
    <row r="343" spans="1:21">
      <c r="A343" s="12"/>
      <c r="B343" s="52" t="s">
        <v>75</v>
      </c>
      <c r="C343" s="35">
        <v>92758</v>
      </c>
      <c r="D343" s="35"/>
      <c r="E343" s="37"/>
      <c r="F343" s="30"/>
      <c r="G343" s="35">
        <v>144518</v>
      </c>
      <c r="H343" s="35"/>
      <c r="I343" s="37"/>
      <c r="J343" s="30"/>
      <c r="K343" s="35">
        <v>160148</v>
      </c>
      <c r="L343" s="35"/>
      <c r="M343" s="37"/>
      <c r="N343" s="30"/>
      <c r="O343" s="82" t="s">
        <v>573</v>
      </c>
      <c r="P343" s="82"/>
      <c r="Q343" s="68" t="s">
        <v>264</v>
      </c>
      <c r="R343" s="30"/>
      <c r="S343" s="35">
        <v>94212</v>
      </c>
      <c r="T343" s="35"/>
      <c r="U343" s="37"/>
    </row>
    <row r="344" spans="1:21">
      <c r="A344" s="12"/>
      <c r="B344" s="52"/>
      <c r="C344" s="31"/>
      <c r="D344" s="31"/>
      <c r="E344" s="30"/>
      <c r="F344" s="30"/>
      <c r="G344" s="31"/>
      <c r="H344" s="31"/>
      <c r="I344" s="30"/>
      <c r="J344" s="30"/>
      <c r="K344" s="31"/>
      <c r="L344" s="31"/>
      <c r="M344" s="30"/>
      <c r="N344" s="30"/>
      <c r="O344" s="72"/>
      <c r="P344" s="72"/>
      <c r="Q344" s="29"/>
      <c r="R344" s="30"/>
      <c r="S344" s="31"/>
      <c r="T344" s="31"/>
      <c r="U344" s="30"/>
    </row>
    <row r="345" spans="1:21">
      <c r="A345" s="12"/>
      <c r="B345" s="53" t="s">
        <v>574</v>
      </c>
      <c r="C345" s="56">
        <v>347</v>
      </c>
      <c r="D345" s="56"/>
      <c r="E345" s="24"/>
      <c r="F345" s="24"/>
      <c r="G345" s="56" t="s">
        <v>310</v>
      </c>
      <c r="H345" s="56"/>
      <c r="I345" s="24"/>
      <c r="J345" s="24"/>
      <c r="K345" s="56">
        <v>696</v>
      </c>
      <c r="L345" s="56"/>
      <c r="M345" s="24"/>
      <c r="N345" s="24"/>
      <c r="O345" s="56" t="s">
        <v>310</v>
      </c>
      <c r="P345" s="56"/>
      <c r="Q345" s="24"/>
      <c r="R345" s="24"/>
      <c r="S345" s="32">
        <v>1043</v>
      </c>
      <c r="T345" s="32"/>
      <c r="U345" s="24"/>
    </row>
    <row r="346" spans="1:21">
      <c r="A346" s="12"/>
      <c r="B346" s="53"/>
      <c r="C346" s="56"/>
      <c r="D346" s="56"/>
      <c r="E346" s="24"/>
      <c r="F346" s="24"/>
      <c r="G346" s="56"/>
      <c r="H346" s="56"/>
      <c r="I346" s="24"/>
      <c r="J346" s="24"/>
      <c r="K346" s="56"/>
      <c r="L346" s="56"/>
      <c r="M346" s="24"/>
      <c r="N346" s="24"/>
      <c r="O346" s="56"/>
      <c r="P346" s="56"/>
      <c r="Q346" s="24"/>
      <c r="R346" s="24"/>
      <c r="S346" s="32"/>
      <c r="T346" s="32"/>
      <c r="U346" s="24"/>
    </row>
    <row r="347" spans="1:21">
      <c r="A347" s="12"/>
      <c r="B347" s="52" t="s">
        <v>451</v>
      </c>
      <c r="C347" s="72" t="s">
        <v>310</v>
      </c>
      <c r="D347" s="72"/>
      <c r="E347" s="30"/>
      <c r="F347" s="30"/>
      <c r="G347" s="72" t="s">
        <v>310</v>
      </c>
      <c r="H347" s="72"/>
      <c r="I347" s="30"/>
      <c r="J347" s="30"/>
      <c r="K347" s="72">
        <v>772</v>
      </c>
      <c r="L347" s="72"/>
      <c r="M347" s="30"/>
      <c r="N347" s="30"/>
      <c r="O347" s="72" t="s">
        <v>310</v>
      </c>
      <c r="P347" s="72"/>
      <c r="Q347" s="30"/>
      <c r="R347" s="30"/>
      <c r="S347" s="72">
        <v>772</v>
      </c>
      <c r="T347" s="72"/>
      <c r="U347" s="30"/>
    </row>
    <row r="348" spans="1:21" ht="15.75" thickBot="1">
      <c r="A348" s="12"/>
      <c r="B348" s="52"/>
      <c r="C348" s="73"/>
      <c r="D348" s="73"/>
      <c r="E348" s="55"/>
      <c r="F348" s="30"/>
      <c r="G348" s="73"/>
      <c r="H348" s="73"/>
      <c r="I348" s="55"/>
      <c r="J348" s="30"/>
      <c r="K348" s="73"/>
      <c r="L348" s="73"/>
      <c r="M348" s="55"/>
      <c r="N348" s="30"/>
      <c r="O348" s="73"/>
      <c r="P348" s="73"/>
      <c r="Q348" s="55"/>
      <c r="R348" s="30"/>
      <c r="S348" s="73"/>
      <c r="T348" s="73"/>
      <c r="U348" s="55"/>
    </row>
    <row r="349" spans="1:21">
      <c r="A349" s="12"/>
      <c r="B349" s="53" t="s">
        <v>80</v>
      </c>
      <c r="C349" s="25">
        <v>93105</v>
      </c>
      <c r="D349" s="25"/>
      <c r="E349" s="27"/>
      <c r="F349" s="24"/>
      <c r="G349" s="25">
        <v>144518</v>
      </c>
      <c r="H349" s="25"/>
      <c r="I349" s="27"/>
      <c r="J349" s="24"/>
      <c r="K349" s="25">
        <v>161616</v>
      </c>
      <c r="L349" s="25"/>
      <c r="M349" s="27"/>
      <c r="N349" s="24"/>
      <c r="O349" s="75" t="s">
        <v>573</v>
      </c>
      <c r="P349" s="75"/>
      <c r="Q349" s="51" t="s">
        <v>264</v>
      </c>
      <c r="R349" s="24"/>
      <c r="S349" s="25">
        <v>96027</v>
      </c>
      <c r="T349" s="25"/>
      <c r="U349" s="27"/>
    </row>
    <row r="350" spans="1:21">
      <c r="A350" s="12"/>
      <c r="B350" s="53"/>
      <c r="C350" s="26"/>
      <c r="D350" s="26"/>
      <c r="E350" s="28"/>
      <c r="F350" s="24"/>
      <c r="G350" s="26"/>
      <c r="H350" s="26"/>
      <c r="I350" s="28"/>
      <c r="J350" s="24"/>
      <c r="K350" s="26"/>
      <c r="L350" s="26"/>
      <c r="M350" s="28"/>
      <c r="N350" s="24"/>
      <c r="O350" s="81"/>
      <c r="P350" s="81"/>
      <c r="Q350" s="65"/>
      <c r="R350" s="24"/>
      <c r="S350" s="26"/>
      <c r="T350" s="26"/>
      <c r="U350" s="28"/>
    </row>
    <row r="351" spans="1:21">
      <c r="A351" s="12"/>
      <c r="B351" s="13"/>
      <c r="C351" s="30"/>
      <c r="D351" s="30"/>
      <c r="E351" s="30"/>
      <c r="F351" s="13"/>
      <c r="G351" s="30"/>
      <c r="H351" s="30"/>
      <c r="I351" s="30"/>
      <c r="J351" s="13"/>
      <c r="K351" s="30"/>
      <c r="L351" s="30"/>
      <c r="M351" s="30"/>
      <c r="N351" s="13"/>
      <c r="O351" s="30"/>
      <c r="P351" s="30"/>
      <c r="Q351" s="30"/>
      <c r="R351" s="13"/>
      <c r="S351" s="30"/>
      <c r="T351" s="30"/>
      <c r="U351" s="30"/>
    </row>
    <row r="352" spans="1:21">
      <c r="A352" s="12"/>
      <c r="B352" s="53" t="s">
        <v>81</v>
      </c>
      <c r="C352" s="56" t="s">
        <v>454</v>
      </c>
      <c r="D352" s="56"/>
      <c r="E352" s="23" t="s">
        <v>264</v>
      </c>
      <c r="F352" s="24"/>
      <c r="G352" s="56" t="s">
        <v>310</v>
      </c>
      <c r="H352" s="56"/>
      <c r="I352" s="24"/>
      <c r="J352" s="24"/>
      <c r="K352" s="56" t="s">
        <v>310</v>
      </c>
      <c r="L352" s="56"/>
      <c r="M352" s="24"/>
      <c r="N352" s="24"/>
      <c r="O352" s="56" t="s">
        <v>310</v>
      </c>
      <c r="P352" s="56"/>
      <c r="Q352" s="24"/>
      <c r="R352" s="24"/>
      <c r="S352" s="56" t="s">
        <v>454</v>
      </c>
      <c r="T352" s="56"/>
      <c r="U352" s="23" t="s">
        <v>264</v>
      </c>
    </row>
    <row r="353" spans="1:21">
      <c r="A353" s="12"/>
      <c r="B353" s="53"/>
      <c r="C353" s="56"/>
      <c r="D353" s="56"/>
      <c r="E353" s="23"/>
      <c r="F353" s="24"/>
      <c r="G353" s="56"/>
      <c r="H353" s="56"/>
      <c r="I353" s="24"/>
      <c r="J353" s="24"/>
      <c r="K353" s="56"/>
      <c r="L353" s="56"/>
      <c r="M353" s="24"/>
      <c r="N353" s="24"/>
      <c r="O353" s="56"/>
      <c r="P353" s="56"/>
      <c r="Q353" s="24"/>
      <c r="R353" s="24"/>
      <c r="S353" s="56"/>
      <c r="T353" s="56"/>
      <c r="U353" s="23"/>
    </row>
    <row r="354" spans="1:21">
      <c r="A354" s="12"/>
      <c r="B354" s="52" t="s">
        <v>82</v>
      </c>
      <c r="C354" s="72" t="s">
        <v>310</v>
      </c>
      <c r="D354" s="72"/>
      <c r="E354" s="30"/>
      <c r="F354" s="30"/>
      <c r="G354" s="72" t="s">
        <v>310</v>
      </c>
      <c r="H354" s="72"/>
      <c r="I354" s="30"/>
      <c r="J354" s="30"/>
      <c r="K354" s="72" t="s">
        <v>458</v>
      </c>
      <c r="L354" s="72"/>
      <c r="M354" s="29" t="s">
        <v>264</v>
      </c>
      <c r="N354" s="30"/>
      <c r="O354" s="72" t="s">
        <v>310</v>
      </c>
      <c r="P354" s="72"/>
      <c r="Q354" s="30"/>
      <c r="R354" s="30"/>
      <c r="S354" s="72" t="s">
        <v>458</v>
      </c>
      <c r="T354" s="72"/>
      <c r="U354" s="29" t="s">
        <v>264</v>
      </c>
    </row>
    <row r="355" spans="1:21">
      <c r="A355" s="12"/>
      <c r="B355" s="52"/>
      <c r="C355" s="72"/>
      <c r="D355" s="72"/>
      <c r="E355" s="30"/>
      <c r="F355" s="30"/>
      <c r="G355" s="72"/>
      <c r="H355" s="72"/>
      <c r="I355" s="30"/>
      <c r="J355" s="30"/>
      <c r="K355" s="72"/>
      <c r="L355" s="72"/>
      <c r="M355" s="29"/>
      <c r="N355" s="30"/>
      <c r="O355" s="72"/>
      <c r="P355" s="72"/>
      <c r="Q355" s="30"/>
      <c r="R355" s="30"/>
      <c r="S355" s="72"/>
      <c r="T355" s="72"/>
      <c r="U355" s="29"/>
    </row>
    <row r="356" spans="1:21">
      <c r="A356" s="12"/>
      <c r="B356" s="53" t="s">
        <v>459</v>
      </c>
      <c r="C356" s="56" t="s">
        <v>463</v>
      </c>
      <c r="D356" s="56"/>
      <c r="E356" s="23" t="s">
        <v>264</v>
      </c>
      <c r="F356" s="24"/>
      <c r="G356" s="56" t="s">
        <v>310</v>
      </c>
      <c r="H356" s="56"/>
      <c r="I356" s="24"/>
      <c r="J356" s="24"/>
      <c r="K356" s="56" t="s">
        <v>310</v>
      </c>
      <c r="L356" s="56"/>
      <c r="M356" s="24"/>
      <c r="N356" s="24"/>
      <c r="O356" s="56" t="s">
        <v>310</v>
      </c>
      <c r="P356" s="56"/>
      <c r="Q356" s="24"/>
      <c r="R356" s="24"/>
      <c r="S356" s="56" t="s">
        <v>463</v>
      </c>
      <c r="T356" s="56"/>
      <c r="U356" s="23" t="s">
        <v>264</v>
      </c>
    </row>
    <row r="357" spans="1:21" ht="15.75" thickBot="1">
      <c r="A357" s="12"/>
      <c r="B357" s="53"/>
      <c r="C357" s="67"/>
      <c r="D357" s="67"/>
      <c r="E357" s="171"/>
      <c r="F357" s="24"/>
      <c r="G357" s="67"/>
      <c r="H357" s="67"/>
      <c r="I357" s="34"/>
      <c r="J357" s="24"/>
      <c r="K357" s="67"/>
      <c r="L357" s="67"/>
      <c r="M357" s="34"/>
      <c r="N357" s="24"/>
      <c r="O357" s="67"/>
      <c r="P357" s="67"/>
      <c r="Q357" s="34"/>
      <c r="R357" s="24"/>
      <c r="S357" s="67"/>
      <c r="T357" s="67"/>
      <c r="U357" s="171"/>
    </row>
    <row r="358" spans="1:21" ht="22.5" customHeight="1">
      <c r="A358" s="12"/>
      <c r="B358" s="52" t="s">
        <v>555</v>
      </c>
      <c r="C358" s="68" t="s">
        <v>249</v>
      </c>
      <c r="D358" s="35">
        <v>72504</v>
      </c>
      <c r="E358" s="37"/>
      <c r="F358" s="30"/>
      <c r="G358" s="68" t="s">
        <v>249</v>
      </c>
      <c r="H358" s="35">
        <v>144518</v>
      </c>
      <c r="I358" s="37"/>
      <c r="J358" s="30"/>
      <c r="K358" s="68" t="s">
        <v>249</v>
      </c>
      <c r="L358" s="35">
        <v>158694</v>
      </c>
      <c r="M358" s="37"/>
      <c r="N358" s="30"/>
      <c r="O358" s="68" t="s">
        <v>249</v>
      </c>
      <c r="P358" s="82" t="s">
        <v>573</v>
      </c>
      <c r="Q358" s="68" t="s">
        <v>264</v>
      </c>
      <c r="R358" s="30"/>
      <c r="S358" s="68" t="s">
        <v>249</v>
      </c>
      <c r="T358" s="35">
        <v>72504</v>
      </c>
      <c r="U358" s="37"/>
    </row>
    <row r="359" spans="1:21" ht="15.75" thickBot="1">
      <c r="A359" s="12"/>
      <c r="B359" s="52"/>
      <c r="C359" s="69"/>
      <c r="D359" s="39"/>
      <c r="E359" s="40"/>
      <c r="F359" s="30"/>
      <c r="G359" s="69"/>
      <c r="H359" s="39"/>
      <c r="I359" s="40"/>
      <c r="J359" s="30"/>
      <c r="K359" s="69"/>
      <c r="L359" s="39"/>
      <c r="M359" s="40"/>
      <c r="N359" s="30"/>
      <c r="O359" s="69"/>
      <c r="P359" s="83"/>
      <c r="Q359" s="69"/>
      <c r="R359" s="30"/>
      <c r="S359" s="69"/>
      <c r="T359" s="39"/>
      <c r="U359" s="40"/>
    </row>
    <row r="360" spans="1:21" ht="15.75" thickTop="1">
      <c r="A360" s="12"/>
      <c r="B360" s="217" t="s">
        <v>575</v>
      </c>
      <c r="C360" s="217"/>
      <c r="D360" s="217"/>
      <c r="E360" s="217"/>
      <c r="F360" s="217"/>
      <c r="G360" s="217"/>
      <c r="H360" s="217"/>
      <c r="I360" s="217"/>
      <c r="J360" s="217"/>
      <c r="K360" s="217"/>
      <c r="L360" s="217"/>
      <c r="M360" s="217"/>
      <c r="N360" s="217"/>
      <c r="O360" s="217"/>
      <c r="P360" s="217"/>
      <c r="Q360" s="217"/>
      <c r="R360" s="217"/>
      <c r="S360" s="217"/>
      <c r="T360" s="217"/>
      <c r="U360" s="217"/>
    </row>
    <row r="361" spans="1:21">
      <c r="A361" s="12"/>
      <c r="B361" s="217" t="s">
        <v>545</v>
      </c>
      <c r="C361" s="217"/>
      <c r="D361" s="217"/>
      <c r="E361" s="217"/>
      <c r="F361" s="217"/>
      <c r="G361" s="217"/>
      <c r="H361" s="217"/>
      <c r="I361" s="217"/>
      <c r="J361" s="217"/>
      <c r="K361" s="217"/>
      <c r="L361" s="217"/>
      <c r="M361" s="217"/>
      <c r="N361" s="217"/>
      <c r="O361" s="217"/>
      <c r="P361" s="217"/>
      <c r="Q361" s="217"/>
      <c r="R361" s="217"/>
      <c r="S361" s="217"/>
      <c r="T361" s="217"/>
      <c r="U361" s="217"/>
    </row>
    <row r="362" spans="1:21">
      <c r="A362" s="12"/>
      <c r="B362" s="218" t="s">
        <v>523</v>
      </c>
      <c r="C362" s="218"/>
      <c r="D362" s="218"/>
      <c r="E362" s="218"/>
      <c r="F362" s="218"/>
      <c r="G362" s="218"/>
      <c r="H362" s="218"/>
      <c r="I362" s="218"/>
      <c r="J362" s="218"/>
      <c r="K362" s="218"/>
      <c r="L362" s="218"/>
      <c r="M362" s="218"/>
      <c r="N362" s="218"/>
      <c r="O362" s="218"/>
      <c r="P362" s="218"/>
      <c r="Q362" s="218"/>
      <c r="R362" s="218"/>
      <c r="S362" s="218"/>
      <c r="T362" s="218"/>
      <c r="U362" s="218"/>
    </row>
    <row r="363" spans="1:21">
      <c r="A363" s="12"/>
      <c r="B363" s="218" t="s">
        <v>524</v>
      </c>
      <c r="C363" s="218"/>
      <c r="D363" s="218"/>
      <c r="E363" s="218"/>
      <c r="F363" s="218"/>
      <c r="G363" s="218"/>
      <c r="H363" s="218"/>
      <c r="I363" s="218"/>
      <c r="J363" s="218"/>
      <c r="K363" s="218"/>
      <c r="L363" s="218"/>
      <c r="M363" s="218"/>
      <c r="N363" s="218"/>
      <c r="O363" s="218"/>
      <c r="P363" s="218"/>
      <c r="Q363" s="218"/>
      <c r="R363" s="218"/>
      <c r="S363" s="218"/>
      <c r="T363" s="218"/>
      <c r="U363" s="218"/>
    </row>
    <row r="364" spans="1:21">
      <c r="A364" s="12"/>
      <c r="B364" s="21"/>
      <c r="C364" s="21"/>
      <c r="D364" s="21"/>
      <c r="E364" s="21"/>
      <c r="F364" s="21"/>
      <c r="G364" s="21"/>
      <c r="H364" s="21"/>
      <c r="I364" s="21"/>
      <c r="J364" s="21"/>
      <c r="K364" s="21"/>
      <c r="L364" s="21"/>
      <c r="M364" s="21"/>
      <c r="N364" s="21"/>
      <c r="O364" s="21"/>
      <c r="P364" s="21"/>
      <c r="Q364" s="21"/>
      <c r="R364" s="21"/>
      <c r="S364" s="21"/>
      <c r="T364" s="21"/>
      <c r="U364" s="21"/>
    </row>
    <row r="365" spans="1:21">
      <c r="A365" s="12"/>
      <c r="B365" s="21"/>
      <c r="C365" s="21"/>
      <c r="D365" s="21"/>
      <c r="E365" s="21"/>
      <c r="F365" s="21"/>
      <c r="G365" s="21"/>
      <c r="H365" s="21"/>
      <c r="I365" s="21"/>
      <c r="J365" s="21"/>
      <c r="K365" s="21"/>
      <c r="L365" s="21"/>
      <c r="M365" s="21"/>
      <c r="N365" s="21"/>
      <c r="O365" s="21"/>
      <c r="P365" s="21"/>
      <c r="Q365" s="21"/>
      <c r="R365" s="21"/>
      <c r="S365" s="21"/>
      <c r="T365" s="21"/>
      <c r="U365" s="21"/>
    </row>
    <row r="366" spans="1:21">
      <c r="A366" s="12"/>
      <c r="B366" s="15"/>
      <c r="C366" s="15"/>
      <c r="D366" s="15"/>
      <c r="E366" s="15"/>
      <c r="F366" s="15"/>
      <c r="G366" s="15"/>
      <c r="H366" s="15"/>
      <c r="I366" s="15"/>
      <c r="J366" s="15"/>
      <c r="K366" s="15"/>
      <c r="L366" s="15"/>
      <c r="M366" s="15"/>
      <c r="N366" s="15"/>
      <c r="O366" s="15"/>
      <c r="P366" s="15"/>
      <c r="Q366" s="15"/>
      <c r="R366" s="15"/>
      <c r="S366" s="15"/>
      <c r="T366" s="15"/>
      <c r="U366" s="15"/>
    </row>
    <row r="367" spans="1:21">
      <c r="A367" s="12"/>
      <c r="B367" s="30"/>
      <c r="C367" s="79" t="s">
        <v>527</v>
      </c>
      <c r="D367" s="79"/>
      <c r="E367" s="79"/>
      <c r="F367" s="30"/>
      <c r="G367" s="79" t="s">
        <v>527</v>
      </c>
      <c r="H367" s="79"/>
      <c r="I367" s="79"/>
      <c r="J367" s="30"/>
      <c r="K367" s="79" t="s">
        <v>532</v>
      </c>
      <c r="L367" s="79"/>
      <c r="M367" s="79"/>
      <c r="N367" s="30"/>
      <c r="O367" s="79" t="s">
        <v>536</v>
      </c>
      <c r="P367" s="79"/>
      <c r="Q367" s="79"/>
      <c r="R367" s="30"/>
      <c r="S367" s="79" t="s">
        <v>321</v>
      </c>
      <c r="T367" s="79"/>
      <c r="U367" s="79"/>
    </row>
    <row r="368" spans="1:21">
      <c r="A368" s="12"/>
      <c r="B368" s="30"/>
      <c r="C368" s="79" t="s">
        <v>528</v>
      </c>
      <c r="D368" s="79"/>
      <c r="E368" s="79"/>
      <c r="F368" s="30"/>
      <c r="G368" s="79" t="s">
        <v>528</v>
      </c>
      <c r="H368" s="79"/>
      <c r="I368" s="79"/>
      <c r="J368" s="30"/>
      <c r="K368" s="79" t="s">
        <v>533</v>
      </c>
      <c r="L368" s="79"/>
      <c r="M368" s="79"/>
      <c r="N368" s="30"/>
      <c r="O368" s="79"/>
      <c r="P368" s="79"/>
      <c r="Q368" s="79"/>
      <c r="R368" s="30"/>
      <c r="S368" s="79"/>
      <c r="T368" s="79"/>
      <c r="U368" s="79"/>
    </row>
    <row r="369" spans="1:21">
      <c r="A369" s="12"/>
      <c r="B369" s="30"/>
      <c r="C369" s="79" t="s">
        <v>542</v>
      </c>
      <c r="D369" s="79"/>
      <c r="E369" s="79"/>
      <c r="F369" s="30"/>
      <c r="G369" s="79" t="s">
        <v>529</v>
      </c>
      <c r="H369" s="79"/>
      <c r="I369" s="79"/>
      <c r="J369" s="30"/>
      <c r="K369" s="79" t="s">
        <v>534</v>
      </c>
      <c r="L369" s="79"/>
      <c r="M369" s="79"/>
      <c r="N369" s="30"/>
      <c r="O369" s="79"/>
      <c r="P369" s="79"/>
      <c r="Q369" s="79"/>
      <c r="R369" s="30"/>
      <c r="S369" s="79"/>
      <c r="T369" s="79"/>
      <c r="U369" s="79"/>
    </row>
    <row r="370" spans="1:21">
      <c r="A370" s="12"/>
      <c r="B370" s="30"/>
      <c r="C370" s="79" t="s">
        <v>526</v>
      </c>
      <c r="D370" s="79"/>
      <c r="E370" s="79"/>
      <c r="F370" s="30"/>
      <c r="G370" s="79" t="s">
        <v>530</v>
      </c>
      <c r="H370" s="79"/>
      <c r="I370" s="79"/>
      <c r="J370" s="30"/>
      <c r="K370" s="79" t="s">
        <v>535</v>
      </c>
      <c r="L370" s="79"/>
      <c r="M370" s="79"/>
      <c r="N370" s="30"/>
      <c r="O370" s="79"/>
      <c r="P370" s="79"/>
      <c r="Q370" s="79"/>
      <c r="R370" s="30"/>
      <c r="S370" s="79"/>
      <c r="T370" s="79"/>
      <c r="U370" s="79"/>
    </row>
    <row r="371" spans="1:21" ht="15.75" thickBot="1">
      <c r="A371" s="12"/>
      <c r="B371" s="30"/>
      <c r="C371" s="80"/>
      <c r="D371" s="80"/>
      <c r="E371" s="80"/>
      <c r="F371" s="30"/>
      <c r="G371" s="22" t="s">
        <v>531</v>
      </c>
      <c r="H371" s="22"/>
      <c r="I371" s="22"/>
      <c r="J371" s="30"/>
      <c r="K371" s="80"/>
      <c r="L371" s="80"/>
      <c r="M371" s="80"/>
      <c r="N371" s="30"/>
      <c r="O371" s="22"/>
      <c r="P371" s="22"/>
      <c r="Q371" s="22"/>
      <c r="R371" s="30"/>
      <c r="S371" s="22"/>
      <c r="T371" s="22"/>
      <c r="U371" s="22"/>
    </row>
    <row r="372" spans="1:21">
      <c r="A372" s="12"/>
      <c r="B372" s="53" t="s">
        <v>80</v>
      </c>
      <c r="C372" s="51" t="s">
        <v>249</v>
      </c>
      <c r="D372" s="25">
        <v>34603</v>
      </c>
      <c r="E372" s="27"/>
      <c r="F372" s="24"/>
      <c r="G372" s="51" t="s">
        <v>249</v>
      </c>
      <c r="H372" s="25">
        <v>57117</v>
      </c>
      <c r="I372" s="27"/>
      <c r="J372" s="24"/>
      <c r="K372" s="51" t="s">
        <v>249</v>
      </c>
      <c r="L372" s="25">
        <v>64146</v>
      </c>
      <c r="M372" s="27"/>
      <c r="N372" s="24"/>
      <c r="O372" s="51" t="s">
        <v>249</v>
      </c>
      <c r="P372" s="75" t="s">
        <v>553</v>
      </c>
      <c r="Q372" s="51" t="s">
        <v>264</v>
      </c>
      <c r="R372" s="24"/>
      <c r="S372" s="51" t="s">
        <v>249</v>
      </c>
      <c r="T372" s="25">
        <v>35943</v>
      </c>
      <c r="U372" s="27"/>
    </row>
    <row r="373" spans="1:21">
      <c r="A373" s="12"/>
      <c r="B373" s="53"/>
      <c r="C373" s="65"/>
      <c r="D373" s="26"/>
      <c r="E373" s="28"/>
      <c r="F373" s="24"/>
      <c r="G373" s="65"/>
      <c r="H373" s="26"/>
      <c r="I373" s="28"/>
      <c r="J373" s="24"/>
      <c r="K373" s="65"/>
      <c r="L373" s="26"/>
      <c r="M373" s="28"/>
      <c r="N373" s="24"/>
      <c r="O373" s="65"/>
      <c r="P373" s="81"/>
      <c r="Q373" s="65"/>
      <c r="R373" s="24"/>
      <c r="S373" s="65"/>
      <c r="T373" s="26"/>
      <c r="U373" s="28"/>
    </row>
    <row r="374" spans="1:21">
      <c r="A374" s="12"/>
      <c r="B374" s="47" t="s">
        <v>576</v>
      </c>
      <c r="C374" s="30"/>
      <c r="D374" s="30"/>
      <c r="E374" s="30"/>
      <c r="F374" s="13"/>
      <c r="G374" s="30"/>
      <c r="H374" s="30"/>
      <c r="I374" s="30"/>
      <c r="J374" s="13"/>
      <c r="K374" s="30"/>
      <c r="L374" s="30"/>
      <c r="M374" s="30"/>
      <c r="N374" s="13"/>
      <c r="O374" s="30"/>
      <c r="P374" s="30"/>
      <c r="Q374" s="30"/>
      <c r="R374" s="13"/>
      <c r="S374" s="30"/>
      <c r="T374" s="30"/>
      <c r="U374" s="30"/>
    </row>
    <row r="375" spans="1:21" ht="26.25">
      <c r="A375" s="12"/>
      <c r="B375" s="48" t="s">
        <v>577</v>
      </c>
      <c r="C375" s="24"/>
      <c r="D375" s="24"/>
      <c r="E375" s="24"/>
      <c r="F375" s="19"/>
      <c r="G375" s="24"/>
      <c r="H375" s="24"/>
      <c r="I375" s="24"/>
      <c r="J375" s="19"/>
      <c r="K375" s="24"/>
      <c r="L375" s="24"/>
      <c r="M375" s="24"/>
      <c r="N375" s="19"/>
      <c r="O375" s="24"/>
      <c r="P375" s="24"/>
      <c r="Q375" s="24"/>
      <c r="R375" s="19"/>
      <c r="S375" s="24"/>
      <c r="T375" s="24"/>
      <c r="U375" s="24"/>
    </row>
    <row r="376" spans="1:21">
      <c r="A376" s="12"/>
      <c r="B376" s="52" t="s">
        <v>578</v>
      </c>
      <c r="C376" s="72" t="s">
        <v>310</v>
      </c>
      <c r="D376" s="72"/>
      <c r="E376" s="30"/>
      <c r="F376" s="30"/>
      <c r="G376" s="72" t="s">
        <v>579</v>
      </c>
      <c r="H376" s="72"/>
      <c r="I376" s="29" t="s">
        <v>264</v>
      </c>
      <c r="J376" s="30"/>
      <c r="K376" s="72" t="s">
        <v>580</v>
      </c>
      <c r="L376" s="72"/>
      <c r="M376" s="29" t="s">
        <v>264</v>
      </c>
      <c r="N376" s="30"/>
      <c r="O376" s="72" t="s">
        <v>310</v>
      </c>
      <c r="P376" s="72"/>
      <c r="Q376" s="30"/>
      <c r="R376" s="30"/>
      <c r="S376" s="72" t="s">
        <v>581</v>
      </c>
      <c r="T376" s="72"/>
      <c r="U376" s="29" t="s">
        <v>264</v>
      </c>
    </row>
    <row r="377" spans="1:21">
      <c r="A377" s="12"/>
      <c r="B377" s="52"/>
      <c r="C377" s="72"/>
      <c r="D377" s="72"/>
      <c r="E377" s="30"/>
      <c r="F377" s="30"/>
      <c r="G377" s="72"/>
      <c r="H377" s="72"/>
      <c r="I377" s="29"/>
      <c r="J377" s="30"/>
      <c r="K377" s="72"/>
      <c r="L377" s="72"/>
      <c r="M377" s="29"/>
      <c r="N377" s="30"/>
      <c r="O377" s="72"/>
      <c r="P377" s="72"/>
      <c r="Q377" s="30"/>
      <c r="R377" s="30"/>
      <c r="S377" s="72"/>
      <c r="T377" s="72"/>
      <c r="U377" s="29"/>
    </row>
    <row r="378" spans="1:21">
      <c r="A378" s="12"/>
      <c r="B378" s="53" t="s">
        <v>582</v>
      </c>
      <c r="C378" s="56" t="s">
        <v>310</v>
      </c>
      <c r="D378" s="56"/>
      <c r="E378" s="24"/>
      <c r="F378" s="24"/>
      <c r="G378" s="56" t="s">
        <v>310</v>
      </c>
      <c r="H378" s="56"/>
      <c r="I378" s="24"/>
      <c r="J378" s="24"/>
      <c r="K378" s="56">
        <v>111</v>
      </c>
      <c r="L378" s="56"/>
      <c r="M378" s="24"/>
      <c r="N378" s="24"/>
      <c r="O378" s="56" t="s">
        <v>310</v>
      </c>
      <c r="P378" s="56"/>
      <c r="Q378" s="24"/>
      <c r="R378" s="24"/>
      <c r="S378" s="56">
        <v>111</v>
      </c>
      <c r="T378" s="56"/>
      <c r="U378" s="24"/>
    </row>
    <row r="379" spans="1:21" ht="15.75" thickBot="1">
      <c r="A379" s="12"/>
      <c r="B379" s="53"/>
      <c r="C379" s="67"/>
      <c r="D379" s="67"/>
      <c r="E379" s="34"/>
      <c r="F379" s="24"/>
      <c r="G379" s="67"/>
      <c r="H379" s="67"/>
      <c r="I379" s="34"/>
      <c r="J379" s="24"/>
      <c r="K379" s="67"/>
      <c r="L379" s="67"/>
      <c r="M379" s="34"/>
      <c r="N379" s="24"/>
      <c r="O379" s="67"/>
      <c r="P379" s="67"/>
      <c r="Q379" s="34"/>
      <c r="R379" s="24"/>
      <c r="S379" s="67"/>
      <c r="T379" s="67"/>
      <c r="U379" s="34"/>
    </row>
    <row r="380" spans="1:21">
      <c r="A380" s="12"/>
      <c r="B380" s="52" t="s">
        <v>583</v>
      </c>
      <c r="C380" s="82" t="s">
        <v>310</v>
      </c>
      <c r="D380" s="82"/>
      <c r="E380" s="37"/>
      <c r="F380" s="30"/>
      <c r="G380" s="82" t="s">
        <v>579</v>
      </c>
      <c r="H380" s="82"/>
      <c r="I380" s="68" t="s">
        <v>264</v>
      </c>
      <c r="J380" s="30"/>
      <c r="K380" s="82" t="s">
        <v>584</v>
      </c>
      <c r="L380" s="82"/>
      <c r="M380" s="68" t="s">
        <v>264</v>
      </c>
      <c r="N380" s="30"/>
      <c r="O380" s="82" t="s">
        <v>310</v>
      </c>
      <c r="P380" s="82"/>
      <c r="Q380" s="37"/>
      <c r="R380" s="30"/>
      <c r="S380" s="82" t="s">
        <v>585</v>
      </c>
      <c r="T380" s="82"/>
      <c r="U380" s="68" t="s">
        <v>264</v>
      </c>
    </row>
    <row r="381" spans="1:21">
      <c r="A381" s="12"/>
      <c r="B381" s="52"/>
      <c r="C381" s="72"/>
      <c r="D381" s="72"/>
      <c r="E381" s="30"/>
      <c r="F381" s="30"/>
      <c r="G381" s="177"/>
      <c r="H381" s="177"/>
      <c r="I381" s="178"/>
      <c r="J381" s="30"/>
      <c r="K381" s="177"/>
      <c r="L381" s="177"/>
      <c r="M381" s="178"/>
      <c r="N381" s="30"/>
      <c r="O381" s="177"/>
      <c r="P381" s="177"/>
      <c r="Q381" s="38"/>
      <c r="R381" s="30"/>
      <c r="S381" s="177"/>
      <c r="T381" s="177"/>
      <c r="U381" s="178"/>
    </row>
    <row r="382" spans="1:21">
      <c r="A382" s="12"/>
      <c r="B382" s="19"/>
      <c r="C382" s="24"/>
      <c r="D382" s="24"/>
      <c r="E382" s="24"/>
      <c r="F382" s="19"/>
      <c r="G382" s="24"/>
      <c r="H382" s="24"/>
      <c r="I382" s="24"/>
      <c r="J382" s="19"/>
      <c r="K382" s="24"/>
      <c r="L382" s="24"/>
      <c r="M382" s="24"/>
      <c r="N382" s="19"/>
      <c r="O382" s="24"/>
      <c r="P382" s="24"/>
      <c r="Q382" s="24"/>
      <c r="R382" s="19"/>
      <c r="S382" s="24"/>
      <c r="T382" s="24"/>
      <c r="U382" s="24"/>
    </row>
    <row r="383" spans="1:21" ht="26.25">
      <c r="A383" s="12"/>
      <c r="B383" s="47" t="s">
        <v>586</v>
      </c>
      <c r="C383" s="30"/>
      <c r="D383" s="30"/>
      <c r="E383" s="30"/>
      <c r="F383" s="13"/>
      <c r="G383" s="30"/>
      <c r="H383" s="30"/>
      <c r="I383" s="30"/>
      <c r="J383" s="13"/>
      <c r="K383" s="30"/>
      <c r="L383" s="30"/>
      <c r="M383" s="30"/>
      <c r="N383" s="13"/>
      <c r="O383" s="30"/>
      <c r="P383" s="30"/>
      <c r="Q383" s="30"/>
      <c r="R383" s="13"/>
      <c r="S383" s="30"/>
      <c r="T383" s="30"/>
      <c r="U383" s="30"/>
    </row>
    <row r="384" spans="1:21">
      <c r="A384" s="12"/>
      <c r="B384" s="53" t="s">
        <v>587</v>
      </c>
      <c r="C384" s="32">
        <v>1206</v>
      </c>
      <c r="D384" s="32"/>
      <c r="E384" s="24"/>
      <c r="F384" s="24"/>
      <c r="G384" s="56" t="s">
        <v>310</v>
      </c>
      <c r="H384" s="56"/>
      <c r="I384" s="24"/>
      <c r="J384" s="24"/>
      <c r="K384" s="56" t="s">
        <v>310</v>
      </c>
      <c r="L384" s="56"/>
      <c r="M384" s="24"/>
      <c r="N384" s="24"/>
      <c r="O384" s="56" t="s">
        <v>310</v>
      </c>
      <c r="P384" s="56"/>
      <c r="Q384" s="24"/>
      <c r="R384" s="24"/>
      <c r="S384" s="32">
        <v>1206</v>
      </c>
      <c r="T384" s="32"/>
      <c r="U384" s="24"/>
    </row>
    <row r="385" spans="1:21">
      <c r="A385" s="12"/>
      <c r="B385" s="53"/>
      <c r="C385" s="32"/>
      <c r="D385" s="32"/>
      <c r="E385" s="24"/>
      <c r="F385" s="24"/>
      <c r="G385" s="56"/>
      <c r="H385" s="56"/>
      <c r="I385" s="24"/>
      <c r="J385" s="24"/>
      <c r="K385" s="56"/>
      <c r="L385" s="56"/>
      <c r="M385" s="24"/>
      <c r="N385" s="24"/>
      <c r="O385" s="56"/>
      <c r="P385" s="56"/>
      <c r="Q385" s="24"/>
      <c r="R385" s="24"/>
      <c r="S385" s="32"/>
      <c r="T385" s="32"/>
      <c r="U385" s="24"/>
    </row>
    <row r="386" spans="1:21" ht="22.5" customHeight="1">
      <c r="A386" s="12"/>
      <c r="B386" s="52" t="s">
        <v>99</v>
      </c>
      <c r="C386" s="31">
        <v>1129</v>
      </c>
      <c r="D386" s="31"/>
      <c r="E386" s="30"/>
      <c r="F386" s="30"/>
      <c r="G386" s="72" t="s">
        <v>310</v>
      </c>
      <c r="H386" s="72"/>
      <c r="I386" s="30"/>
      <c r="J386" s="30"/>
      <c r="K386" s="72" t="s">
        <v>310</v>
      </c>
      <c r="L386" s="72"/>
      <c r="M386" s="30"/>
      <c r="N386" s="30"/>
      <c r="O386" s="72" t="s">
        <v>310</v>
      </c>
      <c r="P386" s="72"/>
      <c r="Q386" s="30"/>
      <c r="R386" s="30"/>
      <c r="S386" s="31">
        <v>1129</v>
      </c>
      <c r="T386" s="31"/>
      <c r="U386" s="30"/>
    </row>
    <row r="387" spans="1:21" ht="15.75" thickBot="1">
      <c r="A387" s="12"/>
      <c r="B387" s="52"/>
      <c r="C387" s="54"/>
      <c r="D387" s="54"/>
      <c r="E387" s="55"/>
      <c r="F387" s="30"/>
      <c r="G387" s="73"/>
      <c r="H387" s="73"/>
      <c r="I387" s="55"/>
      <c r="J387" s="30"/>
      <c r="K387" s="73"/>
      <c r="L387" s="73"/>
      <c r="M387" s="55"/>
      <c r="N387" s="30"/>
      <c r="O387" s="73"/>
      <c r="P387" s="73"/>
      <c r="Q387" s="55"/>
      <c r="R387" s="30"/>
      <c r="S387" s="54"/>
      <c r="T387" s="54"/>
      <c r="U387" s="55"/>
    </row>
    <row r="388" spans="1:21">
      <c r="A388" s="12"/>
      <c r="B388" s="53" t="s">
        <v>100</v>
      </c>
      <c r="C388" s="25">
        <v>2335</v>
      </c>
      <c r="D388" s="25"/>
      <c r="E388" s="27"/>
      <c r="F388" s="24"/>
      <c r="G388" s="75" t="s">
        <v>310</v>
      </c>
      <c r="H388" s="75"/>
      <c r="I388" s="27"/>
      <c r="J388" s="24"/>
      <c r="K388" s="75" t="s">
        <v>310</v>
      </c>
      <c r="L388" s="75"/>
      <c r="M388" s="27"/>
      <c r="N388" s="24"/>
      <c r="O388" s="75" t="s">
        <v>310</v>
      </c>
      <c r="P388" s="75"/>
      <c r="Q388" s="27"/>
      <c r="R388" s="24"/>
      <c r="S388" s="25">
        <v>2335</v>
      </c>
      <c r="T388" s="25"/>
      <c r="U388" s="27"/>
    </row>
    <row r="389" spans="1:21">
      <c r="A389" s="12"/>
      <c r="B389" s="53"/>
      <c r="C389" s="32"/>
      <c r="D389" s="32"/>
      <c r="E389" s="24"/>
      <c r="F389" s="24"/>
      <c r="G389" s="81"/>
      <c r="H389" s="81"/>
      <c r="I389" s="28"/>
      <c r="J389" s="24"/>
      <c r="K389" s="81"/>
      <c r="L389" s="81"/>
      <c r="M389" s="28"/>
      <c r="N389" s="24"/>
      <c r="O389" s="81"/>
      <c r="P389" s="81"/>
      <c r="Q389" s="28"/>
      <c r="R389" s="24"/>
      <c r="S389" s="26"/>
      <c r="T389" s="26"/>
      <c r="U389" s="28"/>
    </row>
    <row r="390" spans="1:21">
      <c r="A390" s="12"/>
      <c r="B390" s="13"/>
      <c r="C390" s="30"/>
      <c r="D390" s="30"/>
      <c r="E390" s="30"/>
      <c r="F390" s="13"/>
      <c r="G390" s="30"/>
      <c r="H390" s="30"/>
      <c r="I390" s="30"/>
      <c r="J390" s="13"/>
      <c r="K390" s="30"/>
      <c r="L390" s="30"/>
      <c r="M390" s="30"/>
      <c r="N390" s="13"/>
      <c r="O390" s="30"/>
      <c r="P390" s="30"/>
      <c r="Q390" s="30"/>
      <c r="R390" s="13"/>
      <c r="S390" s="30"/>
      <c r="T390" s="30"/>
      <c r="U390" s="30"/>
    </row>
    <row r="391" spans="1:21" ht="26.25">
      <c r="A391" s="12"/>
      <c r="B391" s="48" t="s">
        <v>588</v>
      </c>
      <c r="C391" s="24"/>
      <c r="D391" s="24"/>
      <c r="E391" s="24"/>
      <c r="F391" s="19"/>
      <c r="G391" s="24"/>
      <c r="H391" s="24"/>
      <c r="I391" s="24"/>
      <c r="J391" s="19"/>
      <c r="K391" s="24"/>
      <c r="L391" s="24"/>
      <c r="M391" s="24"/>
      <c r="N391" s="19"/>
      <c r="O391" s="24"/>
      <c r="P391" s="24"/>
      <c r="Q391" s="24"/>
      <c r="R391" s="19"/>
      <c r="S391" s="24"/>
      <c r="T391" s="24"/>
      <c r="U391" s="24"/>
    </row>
    <row r="392" spans="1:21">
      <c r="A392" s="12"/>
      <c r="B392" s="52" t="s">
        <v>589</v>
      </c>
      <c r="C392" s="72" t="s">
        <v>310</v>
      </c>
      <c r="D392" s="72"/>
      <c r="E392" s="30"/>
      <c r="F392" s="30"/>
      <c r="G392" s="72" t="s">
        <v>310</v>
      </c>
      <c r="H392" s="72"/>
      <c r="I392" s="30"/>
      <c r="J392" s="30"/>
      <c r="K392" s="72" t="s">
        <v>590</v>
      </c>
      <c r="L392" s="72"/>
      <c r="M392" s="29" t="s">
        <v>264</v>
      </c>
      <c r="N392" s="30"/>
      <c r="O392" s="72" t="s">
        <v>310</v>
      </c>
      <c r="P392" s="72"/>
      <c r="Q392" s="30"/>
      <c r="R392" s="30"/>
      <c r="S392" s="72" t="s">
        <v>590</v>
      </c>
      <c r="T392" s="72"/>
      <c r="U392" s="29" t="s">
        <v>264</v>
      </c>
    </row>
    <row r="393" spans="1:21">
      <c r="A393" s="12"/>
      <c r="B393" s="52"/>
      <c r="C393" s="72"/>
      <c r="D393" s="72"/>
      <c r="E393" s="30"/>
      <c r="F393" s="30"/>
      <c r="G393" s="72"/>
      <c r="H393" s="72"/>
      <c r="I393" s="30"/>
      <c r="J393" s="30"/>
      <c r="K393" s="72"/>
      <c r="L393" s="72"/>
      <c r="M393" s="29"/>
      <c r="N393" s="30"/>
      <c r="O393" s="72"/>
      <c r="P393" s="72"/>
      <c r="Q393" s="30"/>
      <c r="R393" s="30"/>
      <c r="S393" s="72"/>
      <c r="T393" s="72"/>
      <c r="U393" s="29"/>
    </row>
    <row r="394" spans="1:21">
      <c r="A394" s="12"/>
      <c r="B394" s="53" t="s">
        <v>591</v>
      </c>
      <c r="C394" s="56" t="s">
        <v>310</v>
      </c>
      <c r="D394" s="56"/>
      <c r="E394" s="24"/>
      <c r="F394" s="24"/>
      <c r="G394" s="56" t="s">
        <v>310</v>
      </c>
      <c r="H394" s="56"/>
      <c r="I394" s="24"/>
      <c r="J394" s="24"/>
      <c r="K394" s="56" t="s">
        <v>491</v>
      </c>
      <c r="L394" s="56"/>
      <c r="M394" s="23" t="s">
        <v>264</v>
      </c>
      <c r="N394" s="24"/>
      <c r="O394" s="56" t="s">
        <v>310</v>
      </c>
      <c r="P394" s="56"/>
      <c r="Q394" s="24"/>
      <c r="R394" s="24"/>
      <c r="S394" s="56" t="s">
        <v>491</v>
      </c>
      <c r="T394" s="56"/>
      <c r="U394" s="23" t="s">
        <v>264</v>
      </c>
    </row>
    <row r="395" spans="1:21" ht="15.75" thickBot="1">
      <c r="A395" s="12"/>
      <c r="B395" s="53"/>
      <c r="C395" s="67"/>
      <c r="D395" s="67"/>
      <c r="E395" s="34"/>
      <c r="F395" s="24"/>
      <c r="G395" s="67"/>
      <c r="H395" s="67"/>
      <c r="I395" s="34"/>
      <c r="J395" s="24"/>
      <c r="K395" s="67"/>
      <c r="L395" s="67"/>
      <c r="M395" s="171"/>
      <c r="N395" s="24"/>
      <c r="O395" s="67"/>
      <c r="P395" s="67"/>
      <c r="Q395" s="34"/>
      <c r="R395" s="24"/>
      <c r="S395" s="67"/>
      <c r="T395" s="67"/>
      <c r="U395" s="171"/>
    </row>
    <row r="396" spans="1:21">
      <c r="A396" s="12"/>
      <c r="B396" s="52" t="s">
        <v>592</v>
      </c>
      <c r="C396" s="82" t="s">
        <v>310</v>
      </c>
      <c r="D396" s="82"/>
      <c r="E396" s="37"/>
      <c r="F396" s="30"/>
      <c r="G396" s="82" t="s">
        <v>310</v>
      </c>
      <c r="H396" s="82"/>
      <c r="I396" s="37"/>
      <c r="J396" s="30"/>
      <c r="K396" s="82" t="s">
        <v>593</v>
      </c>
      <c r="L396" s="82"/>
      <c r="M396" s="68" t="s">
        <v>264</v>
      </c>
      <c r="N396" s="30"/>
      <c r="O396" s="82" t="s">
        <v>310</v>
      </c>
      <c r="P396" s="82"/>
      <c r="Q396" s="37"/>
      <c r="R396" s="30"/>
      <c r="S396" s="82" t="s">
        <v>593</v>
      </c>
      <c r="T396" s="82"/>
      <c r="U396" s="68" t="s">
        <v>264</v>
      </c>
    </row>
    <row r="397" spans="1:21">
      <c r="A397" s="12"/>
      <c r="B397" s="52"/>
      <c r="C397" s="177"/>
      <c r="D397" s="177"/>
      <c r="E397" s="38"/>
      <c r="F397" s="30"/>
      <c r="G397" s="177"/>
      <c r="H397" s="177"/>
      <c r="I397" s="38"/>
      <c r="J397" s="30"/>
      <c r="K397" s="177"/>
      <c r="L397" s="177"/>
      <c r="M397" s="178"/>
      <c r="N397" s="30"/>
      <c r="O397" s="177"/>
      <c r="P397" s="177"/>
      <c r="Q397" s="38"/>
      <c r="R397" s="30"/>
      <c r="S397" s="177"/>
      <c r="T397" s="177"/>
      <c r="U397" s="178"/>
    </row>
    <row r="398" spans="1:21" ht="15.75" thickBot="1">
      <c r="A398" s="12"/>
      <c r="B398" s="19"/>
      <c r="C398" s="34"/>
      <c r="D398" s="34"/>
      <c r="E398" s="34"/>
      <c r="F398" s="19"/>
      <c r="G398" s="34"/>
      <c r="H398" s="34"/>
      <c r="I398" s="34"/>
      <c r="J398" s="19"/>
      <c r="K398" s="34"/>
      <c r="L398" s="34"/>
      <c r="M398" s="34"/>
      <c r="N398" s="19"/>
      <c r="O398" s="34"/>
      <c r="P398" s="34"/>
      <c r="Q398" s="34"/>
      <c r="R398" s="19"/>
      <c r="S398" s="34"/>
      <c r="T398" s="34"/>
      <c r="U398" s="34"/>
    </row>
    <row r="399" spans="1:21">
      <c r="A399" s="12"/>
      <c r="B399" s="52" t="s">
        <v>104</v>
      </c>
      <c r="C399" s="35">
        <v>2335</v>
      </c>
      <c r="D399" s="35"/>
      <c r="E399" s="37"/>
      <c r="F399" s="30"/>
      <c r="G399" s="82" t="s">
        <v>579</v>
      </c>
      <c r="H399" s="82"/>
      <c r="I399" s="68" t="s">
        <v>264</v>
      </c>
      <c r="J399" s="30"/>
      <c r="K399" s="82" t="s">
        <v>594</v>
      </c>
      <c r="L399" s="82"/>
      <c r="M399" s="68" t="s">
        <v>264</v>
      </c>
      <c r="N399" s="30"/>
      <c r="O399" s="82" t="s">
        <v>310</v>
      </c>
      <c r="P399" s="82"/>
      <c r="Q399" s="37"/>
      <c r="R399" s="30"/>
      <c r="S399" s="82" t="s">
        <v>595</v>
      </c>
      <c r="T399" s="82"/>
      <c r="U399" s="68" t="s">
        <v>264</v>
      </c>
    </row>
    <row r="400" spans="1:21" ht="15.75" thickBot="1">
      <c r="A400" s="12"/>
      <c r="B400" s="52"/>
      <c r="C400" s="54"/>
      <c r="D400" s="54"/>
      <c r="E400" s="55"/>
      <c r="F400" s="30"/>
      <c r="G400" s="73"/>
      <c r="H400" s="73"/>
      <c r="I400" s="74"/>
      <c r="J400" s="30"/>
      <c r="K400" s="73"/>
      <c r="L400" s="73"/>
      <c r="M400" s="74"/>
      <c r="N400" s="30"/>
      <c r="O400" s="73"/>
      <c r="P400" s="73"/>
      <c r="Q400" s="55"/>
      <c r="R400" s="30"/>
      <c r="S400" s="73"/>
      <c r="T400" s="73"/>
      <c r="U400" s="74"/>
    </row>
    <row r="401" spans="1:21">
      <c r="A401" s="12"/>
      <c r="B401" s="53" t="s">
        <v>105</v>
      </c>
      <c r="C401" s="25">
        <v>36938</v>
      </c>
      <c r="D401" s="25"/>
      <c r="E401" s="27"/>
      <c r="F401" s="24"/>
      <c r="G401" s="25">
        <v>56807</v>
      </c>
      <c r="H401" s="25"/>
      <c r="I401" s="27"/>
      <c r="J401" s="24"/>
      <c r="K401" s="25">
        <v>49655</v>
      </c>
      <c r="L401" s="25"/>
      <c r="M401" s="27"/>
      <c r="N401" s="24"/>
      <c r="O401" s="75" t="s">
        <v>553</v>
      </c>
      <c r="P401" s="75"/>
      <c r="Q401" s="51" t="s">
        <v>264</v>
      </c>
      <c r="R401" s="24"/>
      <c r="S401" s="25">
        <v>23477</v>
      </c>
      <c r="T401" s="25"/>
      <c r="U401" s="27"/>
    </row>
    <row r="402" spans="1:21">
      <c r="A402" s="12"/>
      <c r="B402" s="53"/>
      <c r="C402" s="32"/>
      <c r="D402" s="32"/>
      <c r="E402" s="24"/>
      <c r="F402" s="24"/>
      <c r="G402" s="32"/>
      <c r="H402" s="32"/>
      <c r="I402" s="24"/>
      <c r="J402" s="24"/>
      <c r="K402" s="32"/>
      <c r="L402" s="32"/>
      <c r="M402" s="24"/>
      <c r="N402" s="24"/>
      <c r="O402" s="56"/>
      <c r="P402" s="56"/>
      <c r="Q402" s="23"/>
      <c r="R402" s="24"/>
      <c r="S402" s="26"/>
      <c r="T402" s="26"/>
      <c r="U402" s="28"/>
    </row>
    <row r="403" spans="1:21">
      <c r="A403" s="12"/>
      <c r="B403" s="52" t="s">
        <v>106</v>
      </c>
      <c r="C403" s="72" t="s">
        <v>310</v>
      </c>
      <c r="D403" s="72"/>
      <c r="E403" s="30"/>
      <c r="F403" s="30"/>
      <c r="G403" s="72" t="s">
        <v>310</v>
      </c>
      <c r="H403" s="72"/>
      <c r="I403" s="30"/>
      <c r="J403" s="30"/>
      <c r="K403" s="72" t="s">
        <v>455</v>
      </c>
      <c r="L403" s="72"/>
      <c r="M403" s="29" t="s">
        <v>264</v>
      </c>
      <c r="N403" s="30"/>
      <c r="O403" s="72" t="s">
        <v>310</v>
      </c>
      <c r="P403" s="72"/>
      <c r="Q403" s="30"/>
      <c r="R403" s="30"/>
      <c r="S403" s="72" t="s">
        <v>455</v>
      </c>
      <c r="T403" s="72"/>
      <c r="U403" s="29" t="s">
        <v>264</v>
      </c>
    </row>
    <row r="404" spans="1:21" ht="15.75" thickBot="1">
      <c r="A404" s="12"/>
      <c r="B404" s="52"/>
      <c r="C404" s="73"/>
      <c r="D404" s="73"/>
      <c r="E404" s="55"/>
      <c r="F404" s="30"/>
      <c r="G404" s="73"/>
      <c r="H404" s="73"/>
      <c r="I404" s="55"/>
      <c r="J404" s="30"/>
      <c r="K404" s="73"/>
      <c r="L404" s="73"/>
      <c r="M404" s="74"/>
      <c r="N404" s="30"/>
      <c r="O404" s="73"/>
      <c r="P404" s="73"/>
      <c r="Q404" s="55"/>
      <c r="R404" s="30"/>
      <c r="S404" s="73"/>
      <c r="T404" s="73"/>
      <c r="U404" s="74"/>
    </row>
    <row r="405" spans="1:21">
      <c r="A405" s="12"/>
      <c r="B405" s="53" t="s">
        <v>596</v>
      </c>
      <c r="C405" s="51" t="s">
        <v>249</v>
      </c>
      <c r="D405" s="25">
        <v>36938</v>
      </c>
      <c r="E405" s="27"/>
      <c r="F405" s="24"/>
      <c r="G405" s="51" t="s">
        <v>249</v>
      </c>
      <c r="H405" s="25">
        <v>56807</v>
      </c>
      <c r="I405" s="27"/>
      <c r="J405" s="24"/>
      <c r="K405" s="51" t="s">
        <v>249</v>
      </c>
      <c r="L405" s="25">
        <v>48315</v>
      </c>
      <c r="M405" s="27"/>
      <c r="N405" s="24"/>
      <c r="O405" s="51" t="s">
        <v>249</v>
      </c>
      <c r="P405" s="75" t="s">
        <v>553</v>
      </c>
      <c r="Q405" s="51" t="s">
        <v>264</v>
      </c>
      <c r="R405" s="24"/>
      <c r="S405" s="51" t="s">
        <v>249</v>
      </c>
      <c r="T405" s="25">
        <v>22137</v>
      </c>
      <c r="U405" s="27"/>
    </row>
    <row r="406" spans="1:21" ht="15.75" thickBot="1">
      <c r="A406" s="12"/>
      <c r="B406" s="53"/>
      <c r="C406" s="57"/>
      <c r="D406" s="58"/>
      <c r="E406" s="59"/>
      <c r="F406" s="24"/>
      <c r="G406" s="57"/>
      <c r="H406" s="58"/>
      <c r="I406" s="59"/>
      <c r="J406" s="24"/>
      <c r="K406" s="57"/>
      <c r="L406" s="58"/>
      <c r="M406" s="59"/>
      <c r="N406" s="24"/>
      <c r="O406" s="57"/>
      <c r="P406" s="76"/>
      <c r="Q406" s="57"/>
      <c r="R406" s="24"/>
      <c r="S406" s="57"/>
      <c r="T406" s="58"/>
      <c r="U406" s="59"/>
    </row>
    <row r="407" spans="1:21" ht="15.75" thickTop="1">
      <c r="A407" s="12"/>
      <c r="B407" s="11"/>
      <c r="C407" s="11"/>
      <c r="D407" s="11"/>
      <c r="E407" s="11"/>
      <c r="F407" s="11"/>
      <c r="G407" s="11"/>
      <c r="H407" s="11"/>
      <c r="I407" s="11"/>
      <c r="J407" s="11"/>
      <c r="K407" s="11"/>
      <c r="L407" s="11"/>
      <c r="M407" s="11"/>
      <c r="N407" s="11"/>
      <c r="O407" s="11"/>
      <c r="P407" s="11"/>
      <c r="Q407" s="11"/>
      <c r="R407" s="11"/>
      <c r="S407" s="11"/>
      <c r="T407" s="11"/>
      <c r="U407" s="11"/>
    </row>
    <row r="408" spans="1:21">
      <c r="A408" s="12"/>
      <c r="B408" s="11"/>
      <c r="C408" s="11"/>
      <c r="D408" s="11"/>
      <c r="E408" s="11"/>
      <c r="F408" s="11"/>
      <c r="G408" s="11"/>
      <c r="H408" s="11"/>
      <c r="I408" s="11"/>
      <c r="J408" s="11"/>
      <c r="K408" s="11"/>
      <c r="L408" s="11"/>
      <c r="M408" s="11"/>
      <c r="N408" s="11"/>
      <c r="O408" s="11"/>
      <c r="P408" s="11"/>
      <c r="Q408" s="11"/>
      <c r="R408" s="11"/>
      <c r="S408" s="11"/>
      <c r="T408" s="11"/>
      <c r="U408" s="11"/>
    </row>
    <row r="409" spans="1:21">
      <c r="A409" s="12"/>
      <c r="B409" s="217" t="s">
        <v>575</v>
      </c>
      <c r="C409" s="217"/>
      <c r="D409" s="217"/>
      <c r="E409" s="217"/>
      <c r="F409" s="217"/>
      <c r="G409" s="217"/>
      <c r="H409" s="217"/>
      <c r="I409" s="217"/>
      <c r="J409" s="217"/>
      <c r="K409" s="217"/>
      <c r="L409" s="217"/>
      <c r="M409" s="217"/>
      <c r="N409" s="217"/>
      <c r="O409" s="217"/>
      <c r="P409" s="217"/>
      <c r="Q409" s="217"/>
      <c r="R409" s="217"/>
      <c r="S409" s="217"/>
      <c r="T409" s="217"/>
      <c r="U409" s="217"/>
    </row>
    <row r="410" spans="1:21">
      <c r="A410" s="12"/>
      <c r="B410" s="217" t="s">
        <v>556</v>
      </c>
      <c r="C410" s="217"/>
      <c r="D410" s="217"/>
      <c r="E410" s="217"/>
      <c r="F410" s="217"/>
      <c r="G410" s="217"/>
      <c r="H410" s="217"/>
      <c r="I410" s="217"/>
      <c r="J410" s="217"/>
      <c r="K410" s="217"/>
      <c r="L410" s="217"/>
      <c r="M410" s="217"/>
      <c r="N410" s="217"/>
      <c r="O410" s="217"/>
      <c r="P410" s="217"/>
      <c r="Q410" s="217"/>
      <c r="R410" s="217"/>
      <c r="S410" s="217"/>
      <c r="T410" s="217"/>
      <c r="U410" s="217"/>
    </row>
    <row r="411" spans="1:21">
      <c r="A411" s="12"/>
      <c r="B411" s="218" t="s">
        <v>523</v>
      </c>
      <c r="C411" s="218"/>
      <c r="D411" s="218"/>
      <c r="E411" s="218"/>
      <c r="F411" s="218"/>
      <c r="G411" s="218"/>
      <c r="H411" s="218"/>
      <c r="I411" s="218"/>
      <c r="J411" s="218"/>
      <c r="K411" s="218"/>
      <c r="L411" s="218"/>
      <c r="M411" s="218"/>
      <c r="N411" s="218"/>
      <c r="O411" s="218"/>
      <c r="P411" s="218"/>
      <c r="Q411" s="218"/>
      <c r="R411" s="218"/>
      <c r="S411" s="218"/>
      <c r="T411" s="218"/>
      <c r="U411" s="218"/>
    </row>
    <row r="412" spans="1:21">
      <c r="A412" s="12"/>
      <c r="B412" s="218" t="s">
        <v>524</v>
      </c>
      <c r="C412" s="218"/>
      <c r="D412" s="218"/>
      <c r="E412" s="218"/>
      <c r="F412" s="218"/>
      <c r="G412" s="218"/>
      <c r="H412" s="218"/>
      <c r="I412" s="218"/>
      <c r="J412" s="218"/>
      <c r="K412" s="218"/>
      <c r="L412" s="218"/>
      <c r="M412" s="218"/>
      <c r="N412" s="218"/>
      <c r="O412" s="218"/>
      <c r="P412" s="218"/>
      <c r="Q412" s="218"/>
      <c r="R412" s="218"/>
      <c r="S412" s="218"/>
      <c r="T412" s="218"/>
      <c r="U412" s="218"/>
    </row>
    <row r="413" spans="1:21">
      <c r="A413" s="12"/>
      <c r="B413" s="21"/>
      <c r="C413" s="21"/>
      <c r="D413" s="21"/>
      <c r="E413" s="21"/>
      <c r="F413" s="21"/>
      <c r="G413" s="21"/>
      <c r="H413" s="21"/>
      <c r="I413" s="21"/>
      <c r="J413" s="21"/>
      <c r="K413" s="21"/>
      <c r="L413" s="21"/>
      <c r="M413" s="21"/>
      <c r="N413" s="21"/>
      <c r="O413" s="21"/>
      <c r="P413" s="21"/>
      <c r="Q413" s="21"/>
      <c r="R413" s="21"/>
      <c r="S413" s="21"/>
      <c r="T413" s="21"/>
      <c r="U413" s="21"/>
    </row>
    <row r="414" spans="1:21">
      <c r="A414" s="12"/>
      <c r="B414" s="21"/>
      <c r="C414" s="21"/>
      <c r="D414" s="21"/>
      <c r="E414" s="21"/>
      <c r="F414" s="21"/>
      <c r="G414" s="21"/>
      <c r="H414" s="21"/>
      <c r="I414" s="21"/>
      <c r="J414" s="21"/>
      <c r="K414" s="21"/>
      <c r="L414" s="21"/>
      <c r="M414" s="21"/>
      <c r="N414" s="21"/>
      <c r="O414" s="21"/>
      <c r="P414" s="21"/>
      <c r="Q414" s="21"/>
      <c r="R414" s="21"/>
      <c r="S414" s="21"/>
      <c r="T414" s="21"/>
      <c r="U414" s="21"/>
    </row>
    <row r="415" spans="1:21">
      <c r="A415" s="12"/>
      <c r="B415" s="15"/>
      <c r="C415" s="15"/>
      <c r="D415" s="15"/>
      <c r="E415" s="15"/>
      <c r="F415" s="15"/>
      <c r="G415" s="15"/>
      <c r="H415" s="15"/>
      <c r="I415" s="15"/>
      <c r="J415" s="15"/>
      <c r="K415" s="15"/>
      <c r="L415" s="15"/>
      <c r="M415" s="15"/>
      <c r="N415" s="15"/>
      <c r="O415" s="15"/>
      <c r="P415" s="15"/>
      <c r="Q415" s="15"/>
      <c r="R415" s="15"/>
      <c r="S415" s="15"/>
      <c r="T415" s="15"/>
      <c r="U415" s="15"/>
    </row>
    <row r="416" spans="1:21">
      <c r="A416" s="12"/>
      <c r="B416" s="30"/>
      <c r="C416" s="79" t="s">
        <v>527</v>
      </c>
      <c r="D416" s="79"/>
      <c r="E416" s="79"/>
      <c r="F416" s="30"/>
      <c r="G416" s="79" t="s">
        <v>527</v>
      </c>
      <c r="H416" s="79"/>
      <c r="I416" s="79"/>
      <c r="J416" s="30"/>
      <c r="K416" s="79" t="s">
        <v>532</v>
      </c>
      <c r="L416" s="79"/>
      <c r="M416" s="79"/>
      <c r="N416" s="30"/>
      <c r="O416" s="79" t="s">
        <v>536</v>
      </c>
      <c r="P416" s="79"/>
      <c r="Q416" s="79"/>
      <c r="R416" s="30"/>
      <c r="S416" s="79" t="s">
        <v>321</v>
      </c>
      <c r="T416" s="79"/>
      <c r="U416" s="79"/>
    </row>
    <row r="417" spans="1:21">
      <c r="A417" s="12"/>
      <c r="B417" s="30"/>
      <c r="C417" s="79" t="s">
        <v>528</v>
      </c>
      <c r="D417" s="79"/>
      <c r="E417" s="79"/>
      <c r="F417" s="30"/>
      <c r="G417" s="79" t="s">
        <v>528</v>
      </c>
      <c r="H417" s="79"/>
      <c r="I417" s="79"/>
      <c r="J417" s="30"/>
      <c r="K417" s="79" t="s">
        <v>533</v>
      </c>
      <c r="L417" s="79"/>
      <c r="M417" s="79"/>
      <c r="N417" s="30"/>
      <c r="O417" s="79"/>
      <c r="P417" s="79"/>
      <c r="Q417" s="79"/>
      <c r="R417" s="30"/>
      <c r="S417" s="79"/>
      <c r="T417" s="79"/>
      <c r="U417" s="79"/>
    </row>
    <row r="418" spans="1:21">
      <c r="A418" s="12"/>
      <c r="B418" s="30"/>
      <c r="C418" s="79" t="s">
        <v>542</v>
      </c>
      <c r="D418" s="79"/>
      <c r="E418" s="79"/>
      <c r="F418" s="30"/>
      <c r="G418" s="79" t="s">
        <v>529</v>
      </c>
      <c r="H418" s="79"/>
      <c r="I418" s="79"/>
      <c r="J418" s="30"/>
      <c r="K418" s="79" t="s">
        <v>534</v>
      </c>
      <c r="L418" s="79"/>
      <c r="M418" s="79"/>
      <c r="N418" s="30"/>
      <c r="O418" s="79"/>
      <c r="P418" s="79"/>
      <c r="Q418" s="79"/>
      <c r="R418" s="30"/>
      <c r="S418" s="79"/>
      <c r="T418" s="79"/>
      <c r="U418" s="79"/>
    </row>
    <row r="419" spans="1:21">
      <c r="A419" s="12"/>
      <c r="B419" s="30"/>
      <c r="C419" s="79" t="s">
        <v>526</v>
      </c>
      <c r="D419" s="79"/>
      <c r="E419" s="79"/>
      <c r="F419" s="30"/>
      <c r="G419" s="79" t="s">
        <v>530</v>
      </c>
      <c r="H419" s="79"/>
      <c r="I419" s="79"/>
      <c r="J419" s="30"/>
      <c r="K419" s="79" t="s">
        <v>535</v>
      </c>
      <c r="L419" s="79"/>
      <c r="M419" s="79"/>
      <c r="N419" s="30"/>
      <c r="O419" s="79"/>
      <c r="P419" s="79"/>
      <c r="Q419" s="79"/>
      <c r="R419" s="30"/>
      <c r="S419" s="79"/>
      <c r="T419" s="79"/>
      <c r="U419" s="79"/>
    </row>
    <row r="420" spans="1:21" ht="15.75" thickBot="1">
      <c r="A420" s="12"/>
      <c r="B420" s="30"/>
      <c r="C420" s="80"/>
      <c r="D420" s="80"/>
      <c r="E420" s="80"/>
      <c r="F420" s="30"/>
      <c r="G420" s="22" t="s">
        <v>531</v>
      </c>
      <c r="H420" s="22"/>
      <c r="I420" s="22"/>
      <c r="J420" s="30"/>
      <c r="K420" s="80"/>
      <c r="L420" s="80"/>
      <c r="M420" s="80"/>
      <c r="N420" s="30"/>
      <c r="O420" s="22"/>
      <c r="P420" s="22"/>
      <c r="Q420" s="22"/>
      <c r="R420" s="30"/>
      <c r="S420" s="22"/>
      <c r="T420" s="22"/>
      <c r="U420" s="22"/>
    </row>
    <row r="421" spans="1:21">
      <c r="A421" s="12"/>
      <c r="B421" s="53" t="s">
        <v>80</v>
      </c>
      <c r="C421" s="51" t="s">
        <v>249</v>
      </c>
      <c r="D421" s="25">
        <v>31493</v>
      </c>
      <c r="E421" s="27"/>
      <c r="F421" s="24"/>
      <c r="G421" s="51" t="s">
        <v>249</v>
      </c>
      <c r="H421" s="25">
        <v>48476</v>
      </c>
      <c r="I421" s="27"/>
      <c r="J421" s="24"/>
      <c r="K421" s="51" t="s">
        <v>249</v>
      </c>
      <c r="L421" s="25">
        <v>53895</v>
      </c>
      <c r="M421" s="27"/>
      <c r="N421" s="24"/>
      <c r="O421" s="51" t="s">
        <v>249</v>
      </c>
      <c r="P421" s="75" t="s">
        <v>560</v>
      </c>
      <c r="Q421" s="51" t="s">
        <v>264</v>
      </c>
      <c r="R421" s="24"/>
      <c r="S421" s="51" t="s">
        <v>249</v>
      </c>
      <c r="T421" s="25">
        <v>32453</v>
      </c>
      <c r="U421" s="27"/>
    </row>
    <row r="422" spans="1:21">
      <c r="A422" s="12"/>
      <c r="B422" s="53"/>
      <c r="C422" s="65"/>
      <c r="D422" s="26"/>
      <c r="E422" s="28"/>
      <c r="F422" s="24"/>
      <c r="G422" s="65"/>
      <c r="H422" s="26"/>
      <c r="I422" s="28"/>
      <c r="J422" s="24"/>
      <c r="K422" s="65"/>
      <c r="L422" s="26"/>
      <c r="M422" s="28"/>
      <c r="N422" s="24"/>
      <c r="O422" s="65"/>
      <c r="P422" s="81"/>
      <c r="Q422" s="65"/>
      <c r="R422" s="24"/>
      <c r="S422" s="65"/>
      <c r="T422" s="26"/>
      <c r="U422" s="28"/>
    </row>
    <row r="423" spans="1:21">
      <c r="A423" s="12"/>
      <c r="B423" s="47" t="s">
        <v>576</v>
      </c>
      <c r="C423" s="30"/>
      <c r="D423" s="30"/>
      <c r="E423" s="30"/>
      <c r="F423" s="13"/>
      <c r="G423" s="30"/>
      <c r="H423" s="30"/>
      <c r="I423" s="30"/>
      <c r="J423" s="13"/>
      <c r="K423" s="30"/>
      <c r="L423" s="30"/>
      <c r="M423" s="30"/>
      <c r="N423" s="13"/>
      <c r="O423" s="30"/>
      <c r="P423" s="30"/>
      <c r="Q423" s="30"/>
      <c r="R423" s="13"/>
      <c r="S423" s="30"/>
      <c r="T423" s="30"/>
      <c r="U423" s="30"/>
    </row>
    <row r="424" spans="1:21" ht="26.25">
      <c r="A424" s="12"/>
      <c r="B424" s="48" t="s">
        <v>577</v>
      </c>
      <c r="C424" s="24"/>
      <c r="D424" s="24"/>
      <c r="E424" s="24"/>
      <c r="F424" s="19"/>
      <c r="G424" s="24"/>
      <c r="H424" s="24"/>
      <c r="I424" s="24"/>
      <c r="J424" s="19"/>
      <c r="K424" s="24"/>
      <c r="L424" s="24"/>
      <c r="M424" s="24"/>
      <c r="N424" s="19"/>
      <c r="O424" s="24"/>
      <c r="P424" s="24"/>
      <c r="Q424" s="24"/>
      <c r="R424" s="19"/>
      <c r="S424" s="24"/>
      <c r="T424" s="24"/>
      <c r="U424" s="24"/>
    </row>
    <row r="425" spans="1:21">
      <c r="A425" s="12"/>
      <c r="B425" s="52" t="s">
        <v>94</v>
      </c>
      <c r="C425" s="72" t="s">
        <v>310</v>
      </c>
      <c r="D425" s="72"/>
      <c r="E425" s="30"/>
      <c r="F425" s="30"/>
      <c r="G425" s="72" t="s">
        <v>597</v>
      </c>
      <c r="H425" s="72"/>
      <c r="I425" s="29" t="s">
        <v>264</v>
      </c>
      <c r="J425" s="30"/>
      <c r="K425" s="72">
        <v>759</v>
      </c>
      <c r="L425" s="72"/>
      <c r="M425" s="30"/>
      <c r="N425" s="30"/>
      <c r="O425" s="72" t="s">
        <v>310</v>
      </c>
      <c r="P425" s="72"/>
      <c r="Q425" s="30"/>
      <c r="R425" s="30"/>
      <c r="S425" s="72" t="s">
        <v>598</v>
      </c>
      <c r="T425" s="72"/>
      <c r="U425" s="29" t="s">
        <v>264</v>
      </c>
    </row>
    <row r="426" spans="1:21">
      <c r="A426" s="12"/>
      <c r="B426" s="52"/>
      <c r="C426" s="72"/>
      <c r="D426" s="72"/>
      <c r="E426" s="30"/>
      <c r="F426" s="30"/>
      <c r="G426" s="72"/>
      <c r="H426" s="72"/>
      <c r="I426" s="29"/>
      <c r="J426" s="30"/>
      <c r="K426" s="72"/>
      <c r="L426" s="72"/>
      <c r="M426" s="30"/>
      <c r="N426" s="30"/>
      <c r="O426" s="72"/>
      <c r="P426" s="72"/>
      <c r="Q426" s="30"/>
      <c r="R426" s="30"/>
      <c r="S426" s="72"/>
      <c r="T426" s="72"/>
      <c r="U426" s="29"/>
    </row>
    <row r="427" spans="1:21">
      <c r="A427" s="12"/>
      <c r="B427" s="53" t="s">
        <v>95</v>
      </c>
      <c r="C427" s="56" t="s">
        <v>310</v>
      </c>
      <c r="D427" s="56"/>
      <c r="E427" s="24"/>
      <c r="F427" s="24"/>
      <c r="G427" s="56">
        <v>519</v>
      </c>
      <c r="H427" s="56"/>
      <c r="I427" s="24"/>
      <c r="J427" s="24"/>
      <c r="K427" s="56" t="s">
        <v>599</v>
      </c>
      <c r="L427" s="56"/>
      <c r="M427" s="23" t="s">
        <v>264</v>
      </c>
      <c r="N427" s="24"/>
      <c r="O427" s="56" t="s">
        <v>310</v>
      </c>
      <c r="P427" s="56"/>
      <c r="Q427" s="24"/>
      <c r="R427" s="24"/>
      <c r="S427" s="56" t="s">
        <v>600</v>
      </c>
      <c r="T427" s="56"/>
      <c r="U427" s="23" t="s">
        <v>264</v>
      </c>
    </row>
    <row r="428" spans="1:21" ht="15.75" thickBot="1">
      <c r="A428" s="12"/>
      <c r="B428" s="53"/>
      <c r="C428" s="67"/>
      <c r="D428" s="67"/>
      <c r="E428" s="34"/>
      <c r="F428" s="24"/>
      <c r="G428" s="67"/>
      <c r="H428" s="67"/>
      <c r="I428" s="34"/>
      <c r="J428" s="24"/>
      <c r="K428" s="67"/>
      <c r="L428" s="67"/>
      <c r="M428" s="171"/>
      <c r="N428" s="24"/>
      <c r="O428" s="67"/>
      <c r="P428" s="67"/>
      <c r="Q428" s="34"/>
      <c r="R428" s="24"/>
      <c r="S428" s="67"/>
      <c r="T428" s="67"/>
      <c r="U428" s="171"/>
    </row>
    <row r="429" spans="1:21">
      <c r="A429" s="12"/>
      <c r="B429" s="52" t="s">
        <v>583</v>
      </c>
      <c r="C429" s="82" t="s">
        <v>310</v>
      </c>
      <c r="D429" s="82"/>
      <c r="E429" s="37"/>
      <c r="F429" s="30"/>
      <c r="G429" s="82" t="s">
        <v>601</v>
      </c>
      <c r="H429" s="82"/>
      <c r="I429" s="68" t="s">
        <v>264</v>
      </c>
      <c r="J429" s="30"/>
      <c r="K429" s="82" t="s">
        <v>602</v>
      </c>
      <c r="L429" s="82"/>
      <c r="M429" s="68" t="s">
        <v>264</v>
      </c>
      <c r="N429" s="30"/>
      <c r="O429" s="82" t="s">
        <v>310</v>
      </c>
      <c r="P429" s="82"/>
      <c r="Q429" s="37"/>
      <c r="R429" s="30"/>
      <c r="S429" s="82" t="s">
        <v>420</v>
      </c>
      <c r="T429" s="82"/>
      <c r="U429" s="68" t="s">
        <v>264</v>
      </c>
    </row>
    <row r="430" spans="1:21">
      <c r="A430" s="12"/>
      <c r="B430" s="52"/>
      <c r="C430" s="72"/>
      <c r="D430" s="72"/>
      <c r="E430" s="30"/>
      <c r="F430" s="30"/>
      <c r="G430" s="177"/>
      <c r="H430" s="177"/>
      <c r="I430" s="178"/>
      <c r="J430" s="30"/>
      <c r="K430" s="177"/>
      <c r="L430" s="177"/>
      <c r="M430" s="178"/>
      <c r="N430" s="30"/>
      <c r="O430" s="177"/>
      <c r="P430" s="177"/>
      <c r="Q430" s="38"/>
      <c r="R430" s="30"/>
      <c r="S430" s="177"/>
      <c r="T430" s="177"/>
      <c r="U430" s="178"/>
    </row>
    <row r="431" spans="1:21">
      <c r="A431" s="12"/>
      <c r="B431" s="19"/>
      <c r="C431" s="24"/>
      <c r="D431" s="24"/>
      <c r="E431" s="24"/>
      <c r="F431" s="19"/>
      <c r="G431" s="24"/>
      <c r="H431" s="24"/>
      <c r="I431" s="24"/>
      <c r="J431" s="19"/>
      <c r="K431" s="24"/>
      <c r="L431" s="24"/>
      <c r="M431" s="24"/>
      <c r="N431" s="19"/>
      <c r="O431" s="24"/>
      <c r="P431" s="24"/>
      <c r="Q431" s="24"/>
      <c r="R431" s="19"/>
      <c r="S431" s="24"/>
      <c r="T431" s="24"/>
      <c r="U431" s="24"/>
    </row>
    <row r="432" spans="1:21" ht="26.25">
      <c r="A432" s="12"/>
      <c r="B432" s="47" t="s">
        <v>586</v>
      </c>
      <c r="C432" s="30"/>
      <c r="D432" s="30"/>
      <c r="E432" s="30"/>
      <c r="F432" s="13"/>
      <c r="G432" s="30"/>
      <c r="H432" s="30"/>
      <c r="I432" s="30"/>
      <c r="J432" s="13"/>
      <c r="K432" s="30"/>
      <c r="L432" s="30"/>
      <c r="M432" s="30"/>
      <c r="N432" s="13"/>
      <c r="O432" s="30"/>
      <c r="P432" s="30"/>
      <c r="Q432" s="30"/>
      <c r="R432" s="13"/>
      <c r="S432" s="30"/>
      <c r="T432" s="30"/>
      <c r="U432" s="30"/>
    </row>
    <row r="433" spans="1:21">
      <c r="A433" s="12"/>
      <c r="B433" s="53" t="s">
        <v>603</v>
      </c>
      <c r="C433" s="56" t="s">
        <v>604</v>
      </c>
      <c r="D433" s="56"/>
      <c r="E433" s="23" t="s">
        <v>264</v>
      </c>
      <c r="F433" s="24"/>
      <c r="G433" s="56" t="s">
        <v>310</v>
      </c>
      <c r="H433" s="56"/>
      <c r="I433" s="24"/>
      <c r="J433" s="24"/>
      <c r="K433" s="56" t="s">
        <v>310</v>
      </c>
      <c r="L433" s="56"/>
      <c r="M433" s="24"/>
      <c r="N433" s="24"/>
      <c r="O433" s="56" t="s">
        <v>310</v>
      </c>
      <c r="P433" s="56"/>
      <c r="Q433" s="24"/>
      <c r="R433" s="24"/>
      <c r="S433" s="56" t="s">
        <v>604</v>
      </c>
      <c r="T433" s="56"/>
      <c r="U433" s="23" t="s">
        <v>264</v>
      </c>
    </row>
    <row r="434" spans="1:21">
      <c r="A434" s="12"/>
      <c r="B434" s="53"/>
      <c r="C434" s="56"/>
      <c r="D434" s="56"/>
      <c r="E434" s="23"/>
      <c r="F434" s="24"/>
      <c r="G434" s="56"/>
      <c r="H434" s="56"/>
      <c r="I434" s="24"/>
      <c r="J434" s="24"/>
      <c r="K434" s="56"/>
      <c r="L434" s="56"/>
      <c r="M434" s="24"/>
      <c r="N434" s="24"/>
      <c r="O434" s="56"/>
      <c r="P434" s="56"/>
      <c r="Q434" s="24"/>
      <c r="R434" s="24"/>
      <c r="S434" s="56"/>
      <c r="T434" s="56"/>
      <c r="U434" s="23"/>
    </row>
    <row r="435" spans="1:21" ht="22.5" customHeight="1">
      <c r="A435" s="12"/>
      <c r="B435" s="52" t="s">
        <v>99</v>
      </c>
      <c r="C435" s="31">
        <v>3904</v>
      </c>
      <c r="D435" s="31"/>
      <c r="E435" s="30"/>
      <c r="F435" s="30"/>
      <c r="G435" s="72" t="s">
        <v>310</v>
      </c>
      <c r="H435" s="72"/>
      <c r="I435" s="30"/>
      <c r="J435" s="30"/>
      <c r="K435" s="72" t="s">
        <v>310</v>
      </c>
      <c r="L435" s="72"/>
      <c r="M435" s="30"/>
      <c r="N435" s="30"/>
      <c r="O435" s="72" t="s">
        <v>310</v>
      </c>
      <c r="P435" s="72"/>
      <c r="Q435" s="30"/>
      <c r="R435" s="30"/>
      <c r="S435" s="31">
        <v>3904</v>
      </c>
      <c r="T435" s="31"/>
      <c r="U435" s="30"/>
    </row>
    <row r="436" spans="1:21" ht="15.75" thickBot="1">
      <c r="A436" s="12"/>
      <c r="B436" s="52"/>
      <c r="C436" s="54"/>
      <c r="D436" s="54"/>
      <c r="E436" s="55"/>
      <c r="F436" s="30"/>
      <c r="G436" s="73"/>
      <c r="H436" s="73"/>
      <c r="I436" s="55"/>
      <c r="J436" s="30"/>
      <c r="K436" s="73"/>
      <c r="L436" s="73"/>
      <c r="M436" s="55"/>
      <c r="N436" s="30"/>
      <c r="O436" s="73"/>
      <c r="P436" s="73"/>
      <c r="Q436" s="55"/>
      <c r="R436" s="30"/>
      <c r="S436" s="54"/>
      <c r="T436" s="54"/>
      <c r="U436" s="55"/>
    </row>
    <row r="437" spans="1:21">
      <c r="A437" s="12"/>
      <c r="B437" s="53" t="s">
        <v>100</v>
      </c>
      <c r="C437" s="25">
        <v>3228</v>
      </c>
      <c r="D437" s="25"/>
      <c r="E437" s="27"/>
      <c r="F437" s="24"/>
      <c r="G437" s="75" t="s">
        <v>310</v>
      </c>
      <c r="H437" s="75"/>
      <c r="I437" s="27"/>
      <c r="J437" s="24"/>
      <c r="K437" s="75" t="s">
        <v>310</v>
      </c>
      <c r="L437" s="75"/>
      <c r="M437" s="27"/>
      <c r="N437" s="24"/>
      <c r="O437" s="75" t="s">
        <v>310</v>
      </c>
      <c r="P437" s="75"/>
      <c r="Q437" s="27"/>
      <c r="R437" s="24"/>
      <c r="S437" s="25">
        <v>3228</v>
      </c>
      <c r="T437" s="25"/>
      <c r="U437" s="27"/>
    </row>
    <row r="438" spans="1:21">
      <c r="A438" s="12"/>
      <c r="B438" s="53"/>
      <c r="C438" s="32"/>
      <c r="D438" s="32"/>
      <c r="E438" s="24"/>
      <c r="F438" s="24"/>
      <c r="G438" s="81"/>
      <c r="H438" s="81"/>
      <c r="I438" s="28"/>
      <c r="J438" s="24"/>
      <c r="K438" s="81"/>
      <c r="L438" s="81"/>
      <c r="M438" s="28"/>
      <c r="N438" s="24"/>
      <c r="O438" s="81"/>
      <c r="P438" s="81"/>
      <c r="Q438" s="28"/>
      <c r="R438" s="24"/>
      <c r="S438" s="26"/>
      <c r="T438" s="26"/>
      <c r="U438" s="28"/>
    </row>
    <row r="439" spans="1:21">
      <c r="A439" s="12"/>
      <c r="B439" s="13"/>
      <c r="C439" s="30"/>
      <c r="D439" s="30"/>
      <c r="E439" s="30"/>
      <c r="F439" s="13"/>
      <c r="G439" s="30"/>
      <c r="H439" s="30"/>
      <c r="I439" s="30"/>
      <c r="J439" s="13"/>
      <c r="K439" s="30"/>
      <c r="L439" s="30"/>
      <c r="M439" s="30"/>
      <c r="N439" s="13"/>
      <c r="O439" s="30"/>
      <c r="P439" s="30"/>
      <c r="Q439" s="30"/>
      <c r="R439" s="13"/>
      <c r="S439" s="30"/>
      <c r="T439" s="30"/>
      <c r="U439" s="30"/>
    </row>
    <row r="440" spans="1:21">
      <c r="A440" s="12"/>
      <c r="B440" s="53" t="s">
        <v>605</v>
      </c>
      <c r="C440" s="56" t="s">
        <v>310</v>
      </c>
      <c r="D440" s="56"/>
      <c r="E440" s="24"/>
      <c r="F440" s="24"/>
      <c r="G440" s="56" t="s">
        <v>310</v>
      </c>
      <c r="H440" s="56"/>
      <c r="I440" s="24"/>
      <c r="J440" s="24"/>
      <c r="K440" s="56" t="s">
        <v>606</v>
      </c>
      <c r="L440" s="56"/>
      <c r="M440" s="23" t="s">
        <v>264</v>
      </c>
      <c r="N440" s="24"/>
      <c r="O440" s="56" t="s">
        <v>310</v>
      </c>
      <c r="P440" s="56"/>
      <c r="Q440" s="24"/>
      <c r="R440" s="24"/>
      <c r="S440" s="56" t="s">
        <v>606</v>
      </c>
      <c r="T440" s="56"/>
      <c r="U440" s="23" t="s">
        <v>264</v>
      </c>
    </row>
    <row r="441" spans="1:21">
      <c r="A441" s="12"/>
      <c r="B441" s="53"/>
      <c r="C441" s="56"/>
      <c r="D441" s="56"/>
      <c r="E441" s="24"/>
      <c r="F441" s="24"/>
      <c r="G441" s="56"/>
      <c r="H441" s="56"/>
      <c r="I441" s="24"/>
      <c r="J441" s="24"/>
      <c r="K441" s="56"/>
      <c r="L441" s="56"/>
      <c r="M441" s="23"/>
      <c r="N441" s="24"/>
      <c r="O441" s="56"/>
      <c r="P441" s="56"/>
      <c r="Q441" s="24"/>
      <c r="R441" s="24"/>
      <c r="S441" s="56"/>
      <c r="T441" s="56"/>
      <c r="U441" s="23"/>
    </row>
    <row r="442" spans="1:21" ht="15.75" thickBot="1">
      <c r="A442" s="12"/>
      <c r="B442" s="13"/>
      <c r="C442" s="55"/>
      <c r="D442" s="55"/>
      <c r="E442" s="55"/>
      <c r="F442" s="13"/>
      <c r="G442" s="55"/>
      <c r="H442" s="55"/>
      <c r="I442" s="55"/>
      <c r="J442" s="13"/>
      <c r="K442" s="55"/>
      <c r="L442" s="55"/>
      <c r="M442" s="55"/>
      <c r="N442" s="13"/>
      <c r="O442" s="55"/>
      <c r="P442" s="55"/>
      <c r="Q442" s="55"/>
      <c r="R442" s="13"/>
      <c r="S442" s="55"/>
      <c r="T442" s="55"/>
      <c r="U442" s="55"/>
    </row>
    <row r="443" spans="1:21">
      <c r="A443" s="12"/>
      <c r="B443" s="53" t="s">
        <v>104</v>
      </c>
      <c r="C443" s="25">
        <v>3228</v>
      </c>
      <c r="D443" s="25"/>
      <c r="E443" s="27"/>
      <c r="F443" s="24"/>
      <c r="G443" s="75" t="s">
        <v>601</v>
      </c>
      <c r="H443" s="75"/>
      <c r="I443" s="51" t="s">
        <v>264</v>
      </c>
      <c r="J443" s="24"/>
      <c r="K443" s="75" t="s">
        <v>607</v>
      </c>
      <c r="L443" s="75"/>
      <c r="M443" s="51" t="s">
        <v>264</v>
      </c>
      <c r="N443" s="24"/>
      <c r="O443" s="75" t="s">
        <v>310</v>
      </c>
      <c r="P443" s="75"/>
      <c r="Q443" s="27"/>
      <c r="R443" s="24"/>
      <c r="S443" s="75" t="s">
        <v>608</v>
      </c>
      <c r="T443" s="75"/>
      <c r="U443" s="51" t="s">
        <v>264</v>
      </c>
    </row>
    <row r="444" spans="1:21" ht="15.75" thickBot="1">
      <c r="A444" s="12"/>
      <c r="B444" s="53"/>
      <c r="C444" s="33"/>
      <c r="D444" s="33"/>
      <c r="E444" s="34"/>
      <c r="F444" s="24"/>
      <c r="G444" s="67"/>
      <c r="H444" s="67"/>
      <c r="I444" s="171"/>
      <c r="J444" s="24"/>
      <c r="K444" s="67"/>
      <c r="L444" s="67"/>
      <c r="M444" s="171"/>
      <c r="N444" s="24"/>
      <c r="O444" s="67"/>
      <c r="P444" s="67"/>
      <c r="Q444" s="34"/>
      <c r="R444" s="24"/>
      <c r="S444" s="67"/>
      <c r="T444" s="67"/>
      <c r="U444" s="171"/>
    </row>
    <row r="445" spans="1:21">
      <c r="A445" s="12"/>
      <c r="B445" s="52" t="s">
        <v>105</v>
      </c>
      <c r="C445" s="35">
        <v>34721</v>
      </c>
      <c r="D445" s="35"/>
      <c r="E445" s="37"/>
      <c r="F445" s="30"/>
      <c r="G445" s="35">
        <v>48199</v>
      </c>
      <c r="H445" s="35"/>
      <c r="I445" s="37"/>
      <c r="J445" s="30"/>
      <c r="K445" s="35">
        <v>50481</v>
      </c>
      <c r="L445" s="35"/>
      <c r="M445" s="37"/>
      <c r="N445" s="30"/>
      <c r="O445" s="82" t="s">
        <v>560</v>
      </c>
      <c r="P445" s="82"/>
      <c r="Q445" s="68" t="s">
        <v>264</v>
      </c>
      <c r="R445" s="30"/>
      <c r="S445" s="35">
        <v>31990</v>
      </c>
      <c r="T445" s="35"/>
      <c r="U445" s="37"/>
    </row>
    <row r="446" spans="1:21">
      <c r="A446" s="12"/>
      <c r="B446" s="52"/>
      <c r="C446" s="31"/>
      <c r="D446" s="31"/>
      <c r="E446" s="30"/>
      <c r="F446" s="30"/>
      <c r="G446" s="36"/>
      <c r="H446" s="36"/>
      <c r="I446" s="38"/>
      <c r="J446" s="30"/>
      <c r="K446" s="36"/>
      <c r="L446" s="36"/>
      <c r="M446" s="38"/>
      <c r="N446" s="30"/>
      <c r="O446" s="177"/>
      <c r="P446" s="177"/>
      <c r="Q446" s="178"/>
      <c r="R446" s="30"/>
      <c r="S446" s="36"/>
      <c r="T446" s="36"/>
      <c r="U446" s="38"/>
    </row>
    <row r="447" spans="1:21">
      <c r="A447" s="12"/>
      <c r="B447" s="53" t="s">
        <v>106</v>
      </c>
      <c r="C447" s="56" t="s">
        <v>310</v>
      </c>
      <c r="D447" s="56"/>
      <c r="E447" s="24"/>
      <c r="F447" s="24"/>
      <c r="G447" s="56" t="s">
        <v>310</v>
      </c>
      <c r="H447" s="56"/>
      <c r="I447" s="24"/>
      <c r="J447" s="24"/>
      <c r="K447" s="56" t="s">
        <v>609</v>
      </c>
      <c r="L447" s="56"/>
      <c r="M447" s="23" t="s">
        <v>264</v>
      </c>
      <c r="N447" s="24"/>
      <c r="O447" s="56" t="s">
        <v>310</v>
      </c>
      <c r="P447" s="56"/>
      <c r="Q447" s="24"/>
      <c r="R447" s="24"/>
      <c r="S447" s="56" t="s">
        <v>609</v>
      </c>
      <c r="T447" s="56"/>
      <c r="U447" s="23" t="s">
        <v>264</v>
      </c>
    </row>
    <row r="448" spans="1:21" ht="15.75" thickBot="1">
      <c r="A448" s="12"/>
      <c r="B448" s="53"/>
      <c r="C448" s="67"/>
      <c r="D448" s="67"/>
      <c r="E448" s="34"/>
      <c r="F448" s="24"/>
      <c r="G448" s="67"/>
      <c r="H448" s="67"/>
      <c r="I448" s="34"/>
      <c r="J448" s="24"/>
      <c r="K448" s="67"/>
      <c r="L448" s="67"/>
      <c r="M448" s="171"/>
      <c r="N448" s="24"/>
      <c r="O448" s="67"/>
      <c r="P448" s="67"/>
      <c r="Q448" s="34"/>
      <c r="R448" s="24"/>
      <c r="S448" s="67"/>
      <c r="T448" s="67"/>
      <c r="U448" s="171"/>
    </row>
    <row r="449" spans="1:21">
      <c r="A449" s="12"/>
      <c r="B449" s="52" t="s">
        <v>596</v>
      </c>
      <c r="C449" s="68" t="s">
        <v>249</v>
      </c>
      <c r="D449" s="35">
        <v>34721</v>
      </c>
      <c r="E449" s="37"/>
      <c r="F449" s="30"/>
      <c r="G449" s="68" t="s">
        <v>249</v>
      </c>
      <c r="H449" s="35">
        <v>48199</v>
      </c>
      <c r="I449" s="37"/>
      <c r="J449" s="30"/>
      <c r="K449" s="68" t="s">
        <v>249</v>
      </c>
      <c r="L449" s="35">
        <v>49548</v>
      </c>
      <c r="M449" s="37"/>
      <c r="N449" s="30"/>
      <c r="O449" s="68" t="s">
        <v>249</v>
      </c>
      <c r="P449" s="82" t="s">
        <v>560</v>
      </c>
      <c r="Q449" s="68" t="s">
        <v>264</v>
      </c>
      <c r="R449" s="30"/>
      <c r="S449" s="68" t="s">
        <v>249</v>
      </c>
      <c r="T449" s="35">
        <v>31057</v>
      </c>
      <c r="U449" s="37"/>
    </row>
    <row r="450" spans="1:21" ht="15.75" thickBot="1">
      <c r="A450" s="12"/>
      <c r="B450" s="52"/>
      <c r="C450" s="69"/>
      <c r="D450" s="39"/>
      <c r="E450" s="40"/>
      <c r="F450" s="30"/>
      <c r="G450" s="69"/>
      <c r="H450" s="39"/>
      <c r="I450" s="40"/>
      <c r="J450" s="30"/>
      <c r="K450" s="69"/>
      <c r="L450" s="39"/>
      <c r="M450" s="40"/>
      <c r="N450" s="30"/>
      <c r="O450" s="69"/>
      <c r="P450" s="83"/>
      <c r="Q450" s="69"/>
      <c r="R450" s="30"/>
      <c r="S450" s="69"/>
      <c r="T450" s="39"/>
      <c r="U450" s="40"/>
    </row>
    <row r="451" spans="1:21" ht="15.75" thickTop="1">
      <c r="A451" s="12"/>
      <c r="B451" s="11"/>
      <c r="C451" s="11"/>
      <c r="D451" s="11"/>
      <c r="E451" s="11"/>
      <c r="F451" s="11"/>
      <c r="G451" s="11"/>
      <c r="H451" s="11"/>
      <c r="I451" s="11"/>
      <c r="J451" s="11"/>
      <c r="K451" s="11"/>
      <c r="L451" s="11"/>
      <c r="M451" s="11"/>
      <c r="N451" s="11"/>
      <c r="O451" s="11"/>
      <c r="P451" s="11"/>
      <c r="Q451" s="11"/>
      <c r="R451" s="11"/>
      <c r="S451" s="11"/>
      <c r="T451" s="11"/>
      <c r="U451" s="11"/>
    </row>
    <row r="452" spans="1:21">
      <c r="A452" s="12"/>
      <c r="B452" s="11"/>
      <c r="C452" s="11"/>
      <c r="D452" s="11"/>
      <c r="E452" s="11"/>
      <c r="F452" s="11"/>
      <c r="G452" s="11"/>
      <c r="H452" s="11"/>
      <c r="I452" s="11"/>
      <c r="J452" s="11"/>
      <c r="K452" s="11"/>
      <c r="L452" s="11"/>
      <c r="M452" s="11"/>
      <c r="N452" s="11"/>
      <c r="O452" s="11"/>
      <c r="P452" s="11"/>
      <c r="Q452" s="11"/>
      <c r="R452" s="11"/>
      <c r="S452" s="11"/>
      <c r="T452" s="11"/>
      <c r="U452" s="11"/>
    </row>
    <row r="453" spans="1:21">
      <c r="A453" s="12"/>
      <c r="B453" s="11"/>
      <c r="C453" s="11"/>
      <c r="D453" s="11"/>
      <c r="E453" s="11"/>
      <c r="F453" s="11"/>
      <c r="G453" s="11"/>
      <c r="H453" s="11"/>
      <c r="I453" s="11"/>
      <c r="J453" s="11"/>
      <c r="K453" s="11"/>
      <c r="L453" s="11"/>
      <c r="M453" s="11"/>
      <c r="N453" s="11"/>
      <c r="O453" s="11"/>
      <c r="P453" s="11"/>
      <c r="Q453" s="11"/>
      <c r="R453" s="11"/>
      <c r="S453" s="11"/>
      <c r="T453" s="11"/>
      <c r="U453" s="11"/>
    </row>
    <row r="454" spans="1:21">
      <c r="A454" s="12"/>
      <c r="B454" s="11"/>
      <c r="C454" s="11"/>
      <c r="D454" s="11"/>
      <c r="E454" s="11"/>
      <c r="F454" s="11"/>
      <c r="G454" s="11"/>
      <c r="H454" s="11"/>
      <c r="I454" s="11"/>
      <c r="J454" s="11"/>
      <c r="K454" s="11"/>
      <c r="L454" s="11"/>
      <c r="M454" s="11"/>
      <c r="N454" s="11"/>
      <c r="O454" s="11"/>
      <c r="P454" s="11"/>
      <c r="Q454" s="11"/>
      <c r="R454" s="11"/>
      <c r="S454" s="11"/>
      <c r="T454" s="11"/>
      <c r="U454" s="11"/>
    </row>
    <row r="455" spans="1:21">
      <c r="A455" s="12"/>
      <c r="B455" s="11"/>
      <c r="C455" s="11"/>
      <c r="D455" s="11"/>
      <c r="E455" s="11"/>
      <c r="F455" s="11"/>
      <c r="G455" s="11"/>
      <c r="H455" s="11"/>
      <c r="I455" s="11"/>
      <c r="J455" s="11"/>
      <c r="K455" s="11"/>
      <c r="L455" s="11"/>
      <c r="M455" s="11"/>
      <c r="N455" s="11"/>
      <c r="O455" s="11"/>
      <c r="P455" s="11"/>
      <c r="Q455" s="11"/>
      <c r="R455" s="11"/>
      <c r="S455" s="11"/>
      <c r="T455" s="11"/>
      <c r="U455" s="11"/>
    </row>
    <row r="456" spans="1:21">
      <c r="A456" s="12"/>
      <c r="B456" s="11"/>
      <c r="C456" s="11"/>
      <c r="D456" s="11"/>
      <c r="E456" s="11"/>
      <c r="F456" s="11"/>
      <c r="G456" s="11"/>
      <c r="H456" s="11"/>
      <c r="I456" s="11"/>
      <c r="J456" s="11"/>
      <c r="K456" s="11"/>
      <c r="L456" s="11"/>
      <c r="M456" s="11"/>
      <c r="N456" s="11"/>
      <c r="O456" s="11"/>
      <c r="P456" s="11"/>
      <c r="Q456" s="11"/>
      <c r="R456" s="11"/>
      <c r="S456" s="11"/>
      <c r="T456" s="11"/>
      <c r="U456" s="11"/>
    </row>
    <row r="457" spans="1:21">
      <c r="A457" s="12"/>
      <c r="B457" s="11"/>
      <c r="C457" s="11"/>
      <c r="D457" s="11"/>
      <c r="E457" s="11"/>
      <c r="F457" s="11"/>
      <c r="G457" s="11"/>
      <c r="H457" s="11"/>
      <c r="I457" s="11"/>
      <c r="J457" s="11"/>
      <c r="K457" s="11"/>
      <c r="L457" s="11"/>
      <c r="M457" s="11"/>
      <c r="N457" s="11"/>
      <c r="O457" s="11"/>
      <c r="P457" s="11"/>
      <c r="Q457" s="11"/>
      <c r="R457" s="11"/>
      <c r="S457" s="11"/>
      <c r="T457" s="11"/>
      <c r="U457" s="11"/>
    </row>
    <row r="458" spans="1:21">
      <c r="A458" s="12"/>
      <c r="B458" s="11"/>
      <c r="C458" s="11"/>
      <c r="D458" s="11"/>
      <c r="E458" s="11"/>
      <c r="F458" s="11"/>
      <c r="G458" s="11"/>
      <c r="H458" s="11"/>
      <c r="I458" s="11"/>
      <c r="J458" s="11"/>
      <c r="K458" s="11"/>
      <c r="L458" s="11"/>
      <c r="M458" s="11"/>
      <c r="N458" s="11"/>
      <c r="O458" s="11"/>
      <c r="P458" s="11"/>
      <c r="Q458" s="11"/>
      <c r="R458" s="11"/>
      <c r="S458" s="11"/>
      <c r="T458" s="11"/>
      <c r="U458" s="11"/>
    </row>
    <row r="459" spans="1:21">
      <c r="A459" s="12"/>
      <c r="B459" s="11"/>
      <c r="C459" s="11"/>
      <c r="D459" s="11"/>
      <c r="E459" s="11"/>
      <c r="F459" s="11"/>
      <c r="G459" s="11"/>
      <c r="H459" s="11"/>
      <c r="I459" s="11"/>
      <c r="J459" s="11"/>
      <c r="K459" s="11"/>
      <c r="L459" s="11"/>
      <c r="M459" s="11"/>
      <c r="N459" s="11"/>
      <c r="O459" s="11"/>
      <c r="P459" s="11"/>
      <c r="Q459" s="11"/>
      <c r="R459" s="11"/>
      <c r="S459" s="11"/>
      <c r="T459" s="11"/>
      <c r="U459" s="11"/>
    </row>
    <row r="460" spans="1:21">
      <c r="A460" s="12"/>
      <c r="B460" s="217" t="s">
        <v>575</v>
      </c>
      <c r="C460" s="217"/>
      <c r="D460" s="217"/>
      <c r="E460" s="217"/>
      <c r="F460" s="217"/>
      <c r="G460" s="217"/>
      <c r="H460" s="217"/>
      <c r="I460" s="217"/>
      <c r="J460" s="217"/>
      <c r="K460" s="217"/>
      <c r="L460" s="217"/>
      <c r="M460" s="217"/>
      <c r="N460" s="217"/>
      <c r="O460" s="217"/>
      <c r="P460" s="217"/>
      <c r="Q460" s="217"/>
      <c r="R460" s="217"/>
      <c r="S460" s="217"/>
      <c r="T460" s="217"/>
      <c r="U460" s="217"/>
    </row>
    <row r="461" spans="1:21">
      <c r="A461" s="12"/>
      <c r="B461" s="217" t="s">
        <v>562</v>
      </c>
      <c r="C461" s="217"/>
      <c r="D461" s="217"/>
      <c r="E461" s="217"/>
      <c r="F461" s="217"/>
      <c r="G461" s="217"/>
      <c r="H461" s="217"/>
      <c r="I461" s="217"/>
      <c r="J461" s="217"/>
      <c r="K461" s="217"/>
      <c r="L461" s="217"/>
      <c r="M461" s="217"/>
      <c r="N461" s="217"/>
      <c r="O461" s="217"/>
      <c r="P461" s="217"/>
      <c r="Q461" s="217"/>
      <c r="R461" s="217"/>
      <c r="S461" s="217"/>
      <c r="T461" s="217"/>
      <c r="U461" s="217"/>
    </row>
    <row r="462" spans="1:21">
      <c r="A462" s="12"/>
      <c r="B462" s="218" t="s">
        <v>523</v>
      </c>
      <c r="C462" s="218"/>
      <c r="D462" s="218"/>
      <c r="E462" s="218"/>
      <c r="F462" s="218"/>
      <c r="G462" s="218"/>
      <c r="H462" s="218"/>
      <c r="I462" s="218"/>
      <c r="J462" s="218"/>
      <c r="K462" s="218"/>
      <c r="L462" s="218"/>
      <c r="M462" s="218"/>
      <c r="N462" s="218"/>
      <c r="O462" s="218"/>
      <c r="P462" s="218"/>
      <c r="Q462" s="218"/>
      <c r="R462" s="218"/>
      <c r="S462" s="218"/>
      <c r="T462" s="218"/>
      <c r="U462" s="218"/>
    </row>
    <row r="463" spans="1:21">
      <c r="A463" s="12"/>
      <c r="B463" s="218" t="s">
        <v>524</v>
      </c>
      <c r="C463" s="218"/>
      <c r="D463" s="218"/>
      <c r="E463" s="218"/>
      <c r="F463" s="218"/>
      <c r="G463" s="218"/>
      <c r="H463" s="218"/>
      <c r="I463" s="218"/>
      <c r="J463" s="218"/>
      <c r="K463" s="218"/>
      <c r="L463" s="218"/>
      <c r="M463" s="218"/>
      <c r="N463" s="218"/>
      <c r="O463" s="218"/>
      <c r="P463" s="218"/>
      <c r="Q463" s="218"/>
      <c r="R463" s="218"/>
      <c r="S463" s="218"/>
      <c r="T463" s="218"/>
      <c r="U463" s="218"/>
    </row>
    <row r="464" spans="1:21">
      <c r="A464" s="12"/>
      <c r="B464" s="21"/>
      <c r="C464" s="21"/>
      <c r="D464" s="21"/>
      <c r="E464" s="21"/>
      <c r="F464" s="21"/>
      <c r="G464" s="21"/>
      <c r="H464" s="21"/>
      <c r="I464" s="21"/>
      <c r="J464" s="21"/>
      <c r="K464" s="21"/>
      <c r="L464" s="21"/>
      <c r="M464" s="21"/>
      <c r="N464" s="21"/>
      <c r="O464" s="21"/>
      <c r="P464" s="21"/>
      <c r="Q464" s="21"/>
      <c r="R464" s="21"/>
      <c r="S464" s="21"/>
      <c r="T464" s="21"/>
      <c r="U464" s="21"/>
    </row>
    <row r="465" spans="1:21">
      <c r="A465" s="12"/>
      <c r="B465" s="21"/>
      <c r="C465" s="21"/>
      <c r="D465" s="21"/>
      <c r="E465" s="21"/>
      <c r="F465" s="21"/>
      <c r="G465" s="21"/>
      <c r="H465" s="21"/>
      <c r="I465" s="21"/>
      <c r="J465" s="21"/>
      <c r="K465" s="21"/>
      <c r="L465" s="21"/>
      <c r="M465" s="21"/>
      <c r="N465" s="21"/>
      <c r="O465" s="21"/>
      <c r="P465" s="21"/>
      <c r="Q465" s="21"/>
      <c r="R465" s="21"/>
      <c r="S465" s="21"/>
      <c r="T465" s="21"/>
      <c r="U465" s="21"/>
    </row>
    <row r="466" spans="1:21">
      <c r="A466" s="12"/>
      <c r="B466" s="15"/>
      <c r="C466" s="15"/>
      <c r="D466" s="15"/>
      <c r="E466" s="15"/>
      <c r="F466" s="15"/>
      <c r="G466" s="15"/>
      <c r="H466" s="15"/>
      <c r="I466" s="15"/>
      <c r="J466" s="15"/>
      <c r="K466" s="15"/>
      <c r="L466" s="15"/>
      <c r="M466" s="15"/>
      <c r="N466" s="15"/>
      <c r="O466" s="15"/>
      <c r="P466" s="15"/>
      <c r="Q466" s="15"/>
      <c r="R466" s="15"/>
      <c r="S466" s="15"/>
      <c r="T466" s="15"/>
      <c r="U466" s="15"/>
    </row>
    <row r="467" spans="1:21">
      <c r="A467" s="12"/>
      <c r="B467" s="30"/>
      <c r="C467" s="79" t="s">
        <v>527</v>
      </c>
      <c r="D467" s="79"/>
      <c r="E467" s="79"/>
      <c r="F467" s="30"/>
      <c r="G467" s="79" t="s">
        <v>527</v>
      </c>
      <c r="H467" s="79"/>
      <c r="I467" s="79"/>
      <c r="J467" s="30"/>
      <c r="K467" s="79" t="s">
        <v>532</v>
      </c>
      <c r="L467" s="79"/>
      <c r="M467" s="79"/>
      <c r="N467" s="30"/>
      <c r="O467" s="79" t="s">
        <v>536</v>
      </c>
      <c r="P467" s="79"/>
      <c r="Q467" s="79"/>
      <c r="R467" s="30"/>
      <c r="S467" s="79" t="s">
        <v>321</v>
      </c>
      <c r="T467" s="79"/>
      <c r="U467" s="79"/>
    </row>
    <row r="468" spans="1:21">
      <c r="A468" s="12"/>
      <c r="B468" s="30"/>
      <c r="C468" s="79" t="s">
        <v>528</v>
      </c>
      <c r="D468" s="79"/>
      <c r="E468" s="79"/>
      <c r="F468" s="30"/>
      <c r="G468" s="79" t="s">
        <v>528</v>
      </c>
      <c r="H468" s="79"/>
      <c r="I468" s="79"/>
      <c r="J468" s="30"/>
      <c r="K468" s="79" t="s">
        <v>533</v>
      </c>
      <c r="L468" s="79"/>
      <c r="M468" s="79"/>
      <c r="N468" s="30"/>
      <c r="O468" s="79"/>
      <c r="P468" s="79"/>
      <c r="Q468" s="79"/>
      <c r="R468" s="30"/>
      <c r="S468" s="79"/>
      <c r="T468" s="79"/>
      <c r="U468" s="79"/>
    </row>
    <row r="469" spans="1:21">
      <c r="A469" s="12"/>
      <c r="B469" s="30"/>
      <c r="C469" s="79" t="s">
        <v>542</v>
      </c>
      <c r="D469" s="79"/>
      <c r="E469" s="79"/>
      <c r="F469" s="30"/>
      <c r="G469" s="79" t="s">
        <v>529</v>
      </c>
      <c r="H469" s="79"/>
      <c r="I469" s="79"/>
      <c r="J469" s="30"/>
      <c r="K469" s="79" t="s">
        <v>534</v>
      </c>
      <c r="L469" s="79"/>
      <c r="M469" s="79"/>
      <c r="N469" s="30"/>
      <c r="O469" s="79"/>
      <c r="P469" s="79"/>
      <c r="Q469" s="79"/>
      <c r="R469" s="30"/>
      <c r="S469" s="79"/>
      <c r="T469" s="79"/>
      <c r="U469" s="79"/>
    </row>
    <row r="470" spans="1:21">
      <c r="A470" s="12"/>
      <c r="B470" s="30"/>
      <c r="C470" s="79" t="s">
        <v>526</v>
      </c>
      <c r="D470" s="79"/>
      <c r="E470" s="79"/>
      <c r="F470" s="30"/>
      <c r="G470" s="79" t="s">
        <v>530</v>
      </c>
      <c r="H470" s="79"/>
      <c r="I470" s="79"/>
      <c r="J470" s="30"/>
      <c r="K470" s="79" t="s">
        <v>535</v>
      </c>
      <c r="L470" s="79"/>
      <c r="M470" s="79"/>
      <c r="N470" s="30"/>
      <c r="O470" s="79"/>
      <c r="P470" s="79"/>
      <c r="Q470" s="79"/>
      <c r="R470" s="30"/>
      <c r="S470" s="79"/>
      <c r="T470" s="79"/>
      <c r="U470" s="79"/>
    </row>
    <row r="471" spans="1:21" ht="15.75" thickBot="1">
      <c r="A471" s="12"/>
      <c r="B471" s="30"/>
      <c r="C471" s="80"/>
      <c r="D471" s="80"/>
      <c r="E471" s="80"/>
      <c r="F471" s="30"/>
      <c r="G471" s="22" t="s">
        <v>531</v>
      </c>
      <c r="H471" s="22"/>
      <c r="I471" s="22"/>
      <c r="J471" s="30"/>
      <c r="K471" s="80"/>
      <c r="L471" s="80"/>
      <c r="M471" s="80"/>
      <c r="N471" s="30"/>
      <c r="O471" s="22"/>
      <c r="P471" s="22"/>
      <c r="Q471" s="22"/>
      <c r="R471" s="30"/>
      <c r="S471" s="22"/>
      <c r="T471" s="22"/>
      <c r="U471" s="22"/>
    </row>
    <row r="472" spans="1:21">
      <c r="A472" s="12"/>
      <c r="B472" s="53" t="s">
        <v>80</v>
      </c>
      <c r="C472" s="51" t="s">
        <v>249</v>
      </c>
      <c r="D472" s="25">
        <v>108966</v>
      </c>
      <c r="E472" s="27"/>
      <c r="F472" s="24"/>
      <c r="G472" s="51" t="s">
        <v>249</v>
      </c>
      <c r="H472" s="25">
        <v>170190</v>
      </c>
      <c r="I472" s="27"/>
      <c r="J472" s="24"/>
      <c r="K472" s="51" t="s">
        <v>249</v>
      </c>
      <c r="L472" s="25">
        <v>190272</v>
      </c>
      <c r="M472" s="27"/>
      <c r="N472" s="24"/>
      <c r="O472" s="51" t="s">
        <v>249</v>
      </c>
      <c r="P472" s="75" t="s">
        <v>566</v>
      </c>
      <c r="Q472" s="51" t="s">
        <v>264</v>
      </c>
      <c r="R472" s="24"/>
      <c r="S472" s="51" t="s">
        <v>249</v>
      </c>
      <c r="T472" s="25">
        <v>112808</v>
      </c>
      <c r="U472" s="27"/>
    </row>
    <row r="473" spans="1:21">
      <c r="A473" s="12"/>
      <c r="B473" s="53"/>
      <c r="C473" s="65"/>
      <c r="D473" s="26"/>
      <c r="E473" s="28"/>
      <c r="F473" s="24"/>
      <c r="G473" s="65"/>
      <c r="H473" s="26"/>
      <c r="I473" s="28"/>
      <c r="J473" s="24"/>
      <c r="K473" s="65"/>
      <c r="L473" s="26"/>
      <c r="M473" s="28"/>
      <c r="N473" s="24"/>
      <c r="O473" s="65"/>
      <c r="P473" s="81"/>
      <c r="Q473" s="65"/>
      <c r="R473" s="24"/>
      <c r="S473" s="65"/>
      <c r="T473" s="26"/>
      <c r="U473" s="28"/>
    </row>
    <row r="474" spans="1:21">
      <c r="A474" s="12"/>
      <c r="B474" s="47" t="s">
        <v>610</v>
      </c>
      <c r="C474" s="30"/>
      <c r="D474" s="30"/>
      <c r="E474" s="30"/>
      <c r="F474" s="13"/>
      <c r="G474" s="30"/>
      <c r="H474" s="30"/>
      <c r="I474" s="30"/>
      <c r="J474" s="13"/>
      <c r="K474" s="30"/>
      <c r="L474" s="30"/>
      <c r="M474" s="30"/>
      <c r="N474" s="13"/>
      <c r="O474" s="30"/>
      <c r="P474" s="30"/>
      <c r="Q474" s="30"/>
      <c r="R474" s="13"/>
      <c r="S474" s="30"/>
      <c r="T474" s="30"/>
      <c r="U474" s="30"/>
    </row>
    <row r="475" spans="1:21" ht="26.25">
      <c r="A475" s="12"/>
      <c r="B475" s="48" t="s">
        <v>611</v>
      </c>
      <c r="C475" s="24"/>
      <c r="D475" s="24"/>
      <c r="E475" s="24"/>
      <c r="F475" s="19"/>
      <c r="G475" s="24"/>
      <c r="H475" s="24"/>
      <c r="I475" s="24"/>
      <c r="J475" s="19"/>
      <c r="K475" s="24"/>
      <c r="L475" s="24"/>
      <c r="M475" s="24"/>
      <c r="N475" s="19"/>
      <c r="O475" s="24"/>
      <c r="P475" s="24"/>
      <c r="Q475" s="24"/>
      <c r="R475" s="19"/>
      <c r="S475" s="24"/>
      <c r="T475" s="24"/>
      <c r="U475" s="24"/>
    </row>
    <row r="476" spans="1:21">
      <c r="A476" s="12"/>
      <c r="B476" s="52" t="s">
        <v>612</v>
      </c>
      <c r="C476" s="72" t="s">
        <v>310</v>
      </c>
      <c r="D476" s="72"/>
      <c r="E476" s="30"/>
      <c r="F476" s="30"/>
      <c r="G476" s="72" t="s">
        <v>310</v>
      </c>
      <c r="H476" s="72"/>
      <c r="I476" s="30"/>
      <c r="J476" s="30"/>
      <c r="K476" s="31">
        <v>13591</v>
      </c>
      <c r="L476" s="31"/>
      <c r="M476" s="30"/>
      <c r="N476" s="30"/>
      <c r="O476" s="72" t="s">
        <v>310</v>
      </c>
      <c r="P476" s="72"/>
      <c r="Q476" s="30"/>
      <c r="R476" s="30"/>
      <c r="S476" s="31">
        <v>13591</v>
      </c>
      <c r="T476" s="31"/>
      <c r="U476" s="30"/>
    </row>
    <row r="477" spans="1:21">
      <c r="A477" s="12"/>
      <c r="B477" s="52"/>
      <c r="C477" s="72"/>
      <c r="D477" s="72"/>
      <c r="E477" s="30"/>
      <c r="F477" s="30"/>
      <c r="G477" s="72"/>
      <c r="H477" s="72"/>
      <c r="I477" s="30"/>
      <c r="J477" s="30"/>
      <c r="K477" s="31"/>
      <c r="L477" s="31"/>
      <c r="M477" s="30"/>
      <c r="N477" s="30"/>
      <c r="O477" s="72"/>
      <c r="P477" s="72"/>
      <c r="Q477" s="30"/>
      <c r="R477" s="30"/>
      <c r="S477" s="31"/>
      <c r="T477" s="31"/>
      <c r="U477" s="30"/>
    </row>
    <row r="478" spans="1:21">
      <c r="A478" s="12"/>
      <c r="B478" s="53" t="s">
        <v>582</v>
      </c>
      <c r="C478" s="56" t="s">
        <v>310</v>
      </c>
      <c r="D478" s="56"/>
      <c r="E478" s="24"/>
      <c r="F478" s="24"/>
      <c r="G478" s="56" t="s">
        <v>310</v>
      </c>
      <c r="H478" s="56"/>
      <c r="I478" s="24"/>
      <c r="J478" s="24"/>
      <c r="K478" s="56">
        <v>517</v>
      </c>
      <c r="L478" s="56"/>
      <c r="M478" s="24"/>
      <c r="N478" s="24"/>
      <c r="O478" s="56" t="s">
        <v>310</v>
      </c>
      <c r="P478" s="56"/>
      <c r="Q478" s="24"/>
      <c r="R478" s="24"/>
      <c r="S478" s="56">
        <v>517</v>
      </c>
      <c r="T478" s="56"/>
      <c r="U478" s="24"/>
    </row>
    <row r="479" spans="1:21" ht="15.75" thickBot="1">
      <c r="A479" s="12"/>
      <c r="B479" s="53"/>
      <c r="C479" s="67"/>
      <c r="D479" s="67"/>
      <c r="E479" s="34"/>
      <c r="F479" s="24"/>
      <c r="G479" s="67"/>
      <c r="H479" s="67"/>
      <c r="I479" s="34"/>
      <c r="J479" s="24"/>
      <c r="K479" s="67"/>
      <c r="L479" s="67"/>
      <c r="M479" s="34"/>
      <c r="N479" s="24"/>
      <c r="O479" s="67"/>
      <c r="P479" s="67"/>
      <c r="Q479" s="34"/>
      <c r="R479" s="24"/>
      <c r="S479" s="67"/>
      <c r="T479" s="67"/>
      <c r="U479" s="34"/>
    </row>
    <row r="480" spans="1:21">
      <c r="A480" s="12"/>
      <c r="B480" s="52" t="s">
        <v>613</v>
      </c>
      <c r="C480" s="82" t="s">
        <v>310</v>
      </c>
      <c r="D480" s="82"/>
      <c r="E480" s="37"/>
      <c r="F480" s="30"/>
      <c r="G480" s="82" t="s">
        <v>310</v>
      </c>
      <c r="H480" s="82"/>
      <c r="I480" s="37"/>
      <c r="J480" s="30"/>
      <c r="K480" s="35">
        <v>14108</v>
      </c>
      <c r="L480" s="35"/>
      <c r="M480" s="37"/>
      <c r="N480" s="30"/>
      <c r="O480" s="82" t="s">
        <v>310</v>
      </c>
      <c r="P480" s="82"/>
      <c r="Q480" s="37"/>
      <c r="R480" s="30"/>
      <c r="S480" s="35">
        <v>14108</v>
      </c>
      <c r="T480" s="35"/>
      <c r="U480" s="37"/>
    </row>
    <row r="481" spans="1:21">
      <c r="A481" s="12"/>
      <c r="B481" s="52"/>
      <c r="C481" s="72"/>
      <c r="D481" s="72"/>
      <c r="E481" s="30"/>
      <c r="F481" s="30"/>
      <c r="G481" s="177"/>
      <c r="H481" s="177"/>
      <c r="I481" s="38"/>
      <c r="J481" s="30"/>
      <c r="K481" s="36"/>
      <c r="L481" s="36"/>
      <c r="M481" s="38"/>
      <c r="N481" s="30"/>
      <c r="O481" s="177"/>
      <c r="P481" s="177"/>
      <c r="Q481" s="38"/>
      <c r="R481" s="30"/>
      <c r="S481" s="36"/>
      <c r="T481" s="36"/>
      <c r="U481" s="38"/>
    </row>
    <row r="482" spans="1:21">
      <c r="A482" s="12"/>
      <c r="B482" s="19"/>
      <c r="C482" s="24"/>
      <c r="D482" s="24"/>
      <c r="E482" s="24"/>
      <c r="F482" s="19"/>
      <c r="G482" s="24"/>
      <c r="H482" s="24"/>
      <c r="I482" s="24"/>
      <c r="J482" s="19"/>
      <c r="K482" s="24"/>
      <c r="L482" s="24"/>
      <c r="M482" s="24"/>
      <c r="N482" s="19"/>
      <c r="O482" s="24"/>
      <c r="P482" s="24"/>
      <c r="Q482" s="24"/>
      <c r="R482" s="19"/>
      <c r="S482" s="24"/>
      <c r="T482" s="24"/>
      <c r="U482" s="24"/>
    </row>
    <row r="483" spans="1:21" ht="26.25">
      <c r="A483" s="12"/>
      <c r="B483" s="47" t="s">
        <v>586</v>
      </c>
      <c r="C483" s="30"/>
      <c r="D483" s="30"/>
      <c r="E483" s="30"/>
      <c r="F483" s="13"/>
      <c r="G483" s="30"/>
      <c r="H483" s="30"/>
      <c r="I483" s="30"/>
      <c r="J483" s="13"/>
      <c r="K483" s="30"/>
      <c r="L483" s="30"/>
      <c r="M483" s="30"/>
      <c r="N483" s="13"/>
      <c r="O483" s="30"/>
      <c r="P483" s="30"/>
      <c r="Q483" s="30"/>
      <c r="R483" s="13"/>
      <c r="S483" s="30"/>
      <c r="T483" s="30"/>
      <c r="U483" s="30"/>
    </row>
    <row r="484" spans="1:21">
      <c r="A484" s="12"/>
      <c r="B484" s="53" t="s">
        <v>603</v>
      </c>
      <c r="C484" s="56" t="s">
        <v>488</v>
      </c>
      <c r="D484" s="56"/>
      <c r="E484" s="23" t="s">
        <v>264</v>
      </c>
      <c r="F484" s="24"/>
      <c r="G484" s="56" t="s">
        <v>310</v>
      </c>
      <c r="H484" s="56"/>
      <c r="I484" s="24"/>
      <c r="J484" s="24"/>
      <c r="K484" s="56" t="s">
        <v>310</v>
      </c>
      <c r="L484" s="56"/>
      <c r="M484" s="24"/>
      <c r="N484" s="24"/>
      <c r="O484" s="56" t="s">
        <v>310</v>
      </c>
      <c r="P484" s="56"/>
      <c r="Q484" s="24"/>
      <c r="R484" s="24"/>
      <c r="S484" s="56" t="s">
        <v>488</v>
      </c>
      <c r="T484" s="56"/>
      <c r="U484" s="23" t="s">
        <v>264</v>
      </c>
    </row>
    <row r="485" spans="1:21">
      <c r="A485" s="12"/>
      <c r="B485" s="53"/>
      <c r="C485" s="56"/>
      <c r="D485" s="56"/>
      <c r="E485" s="23"/>
      <c r="F485" s="24"/>
      <c r="G485" s="56"/>
      <c r="H485" s="56"/>
      <c r="I485" s="24"/>
      <c r="J485" s="24"/>
      <c r="K485" s="56"/>
      <c r="L485" s="56"/>
      <c r="M485" s="24"/>
      <c r="N485" s="24"/>
      <c r="O485" s="56"/>
      <c r="P485" s="56"/>
      <c r="Q485" s="24"/>
      <c r="R485" s="24"/>
      <c r="S485" s="56"/>
      <c r="T485" s="56"/>
      <c r="U485" s="23"/>
    </row>
    <row r="486" spans="1:21" ht="22.5" customHeight="1">
      <c r="A486" s="12"/>
      <c r="B486" s="52" t="s">
        <v>99</v>
      </c>
      <c r="C486" s="31">
        <v>5742</v>
      </c>
      <c r="D486" s="31"/>
      <c r="E486" s="30"/>
      <c r="F486" s="30"/>
      <c r="G486" s="72" t="s">
        <v>310</v>
      </c>
      <c r="H486" s="72"/>
      <c r="I486" s="30"/>
      <c r="J486" s="30"/>
      <c r="K486" s="72" t="s">
        <v>310</v>
      </c>
      <c r="L486" s="72"/>
      <c r="M486" s="30"/>
      <c r="N486" s="30"/>
      <c r="O486" s="72" t="s">
        <v>310</v>
      </c>
      <c r="P486" s="72"/>
      <c r="Q486" s="30"/>
      <c r="R486" s="30"/>
      <c r="S486" s="31">
        <v>5742</v>
      </c>
      <c r="T486" s="31"/>
      <c r="U486" s="30"/>
    </row>
    <row r="487" spans="1:21" ht="15.75" thickBot="1">
      <c r="A487" s="12"/>
      <c r="B487" s="52"/>
      <c r="C487" s="54"/>
      <c r="D487" s="54"/>
      <c r="E487" s="55"/>
      <c r="F487" s="30"/>
      <c r="G487" s="73"/>
      <c r="H487" s="73"/>
      <c r="I487" s="55"/>
      <c r="J487" s="30"/>
      <c r="K487" s="73"/>
      <c r="L487" s="73"/>
      <c r="M487" s="55"/>
      <c r="N487" s="30"/>
      <c r="O487" s="73"/>
      <c r="P487" s="73"/>
      <c r="Q487" s="55"/>
      <c r="R487" s="30"/>
      <c r="S487" s="54"/>
      <c r="T487" s="54"/>
      <c r="U487" s="55"/>
    </row>
    <row r="488" spans="1:21">
      <c r="A488" s="12"/>
      <c r="B488" s="53" t="s">
        <v>100</v>
      </c>
      <c r="C488" s="25">
        <v>3034</v>
      </c>
      <c r="D488" s="25"/>
      <c r="E488" s="27"/>
      <c r="F488" s="24"/>
      <c r="G488" s="75" t="s">
        <v>310</v>
      </c>
      <c r="H488" s="75"/>
      <c r="I488" s="27"/>
      <c r="J488" s="24"/>
      <c r="K488" s="75" t="s">
        <v>310</v>
      </c>
      <c r="L488" s="75"/>
      <c r="M488" s="27"/>
      <c r="N488" s="24"/>
      <c r="O488" s="75" t="s">
        <v>310</v>
      </c>
      <c r="P488" s="75"/>
      <c r="Q488" s="27"/>
      <c r="R488" s="24"/>
      <c r="S488" s="25">
        <v>3034</v>
      </c>
      <c r="T488" s="25"/>
      <c r="U488" s="27"/>
    </row>
    <row r="489" spans="1:21">
      <c r="A489" s="12"/>
      <c r="B489" s="53"/>
      <c r="C489" s="32"/>
      <c r="D489" s="32"/>
      <c r="E489" s="24"/>
      <c r="F489" s="24"/>
      <c r="G489" s="81"/>
      <c r="H489" s="81"/>
      <c r="I489" s="28"/>
      <c r="J489" s="24"/>
      <c r="K489" s="81"/>
      <c r="L489" s="81"/>
      <c r="M489" s="28"/>
      <c r="N489" s="24"/>
      <c r="O489" s="81"/>
      <c r="P489" s="81"/>
      <c r="Q489" s="28"/>
      <c r="R489" s="24"/>
      <c r="S489" s="26"/>
      <c r="T489" s="26"/>
      <c r="U489" s="28"/>
    </row>
    <row r="490" spans="1:21">
      <c r="A490" s="12"/>
      <c r="B490" s="13"/>
      <c r="C490" s="30"/>
      <c r="D490" s="30"/>
      <c r="E490" s="30"/>
      <c r="F490" s="13"/>
      <c r="G490" s="30"/>
      <c r="H490" s="30"/>
      <c r="I490" s="30"/>
      <c r="J490" s="13"/>
      <c r="K490" s="30"/>
      <c r="L490" s="30"/>
      <c r="M490" s="30"/>
      <c r="N490" s="13"/>
      <c r="O490" s="30"/>
      <c r="P490" s="30"/>
      <c r="Q490" s="30"/>
      <c r="R490" s="13"/>
      <c r="S490" s="30"/>
      <c r="T490" s="30"/>
      <c r="U490" s="30"/>
    </row>
    <row r="491" spans="1:21" ht="26.25">
      <c r="A491" s="12"/>
      <c r="B491" s="48" t="s">
        <v>588</v>
      </c>
      <c r="C491" s="24"/>
      <c r="D491" s="24"/>
      <c r="E491" s="24"/>
      <c r="F491" s="19"/>
      <c r="G491" s="24"/>
      <c r="H491" s="24"/>
      <c r="I491" s="24"/>
      <c r="J491" s="19"/>
      <c r="K491" s="24"/>
      <c r="L491" s="24"/>
      <c r="M491" s="24"/>
      <c r="N491" s="19"/>
      <c r="O491" s="24"/>
      <c r="P491" s="24"/>
      <c r="Q491" s="24"/>
      <c r="R491" s="19"/>
      <c r="S491" s="24"/>
      <c r="T491" s="24"/>
      <c r="U491" s="24"/>
    </row>
    <row r="492" spans="1:21">
      <c r="A492" s="12"/>
      <c r="B492" s="52" t="s">
        <v>589</v>
      </c>
      <c r="C492" s="72" t="s">
        <v>310</v>
      </c>
      <c r="D492" s="72"/>
      <c r="E492" s="30"/>
      <c r="F492" s="30"/>
      <c r="G492" s="72" t="s">
        <v>310</v>
      </c>
      <c r="H492" s="72"/>
      <c r="I492" s="30"/>
      <c r="J492" s="30"/>
      <c r="K492" s="72" t="s">
        <v>489</v>
      </c>
      <c r="L492" s="72"/>
      <c r="M492" s="29" t="s">
        <v>264</v>
      </c>
      <c r="N492" s="30"/>
      <c r="O492" s="72" t="s">
        <v>310</v>
      </c>
      <c r="P492" s="72"/>
      <c r="Q492" s="30"/>
      <c r="R492" s="30"/>
      <c r="S492" s="72" t="s">
        <v>489</v>
      </c>
      <c r="T492" s="72"/>
      <c r="U492" s="29" t="s">
        <v>264</v>
      </c>
    </row>
    <row r="493" spans="1:21">
      <c r="A493" s="12"/>
      <c r="B493" s="52"/>
      <c r="C493" s="72"/>
      <c r="D493" s="72"/>
      <c r="E493" s="30"/>
      <c r="F493" s="30"/>
      <c r="G493" s="72"/>
      <c r="H493" s="72"/>
      <c r="I493" s="30"/>
      <c r="J493" s="30"/>
      <c r="K493" s="72"/>
      <c r="L493" s="72"/>
      <c r="M493" s="29"/>
      <c r="N493" s="30"/>
      <c r="O493" s="72"/>
      <c r="P493" s="72"/>
      <c r="Q493" s="30"/>
      <c r="R493" s="30"/>
      <c r="S493" s="72"/>
      <c r="T493" s="72"/>
      <c r="U493" s="29"/>
    </row>
    <row r="494" spans="1:21">
      <c r="A494" s="12"/>
      <c r="B494" s="53" t="s">
        <v>591</v>
      </c>
      <c r="C494" s="56" t="s">
        <v>310</v>
      </c>
      <c r="D494" s="56"/>
      <c r="E494" s="24"/>
      <c r="F494" s="24"/>
      <c r="G494" s="56" t="s">
        <v>310</v>
      </c>
      <c r="H494" s="56"/>
      <c r="I494" s="24"/>
      <c r="J494" s="24"/>
      <c r="K494" s="56" t="s">
        <v>491</v>
      </c>
      <c r="L494" s="56"/>
      <c r="M494" s="23" t="s">
        <v>264</v>
      </c>
      <c r="N494" s="24"/>
      <c r="O494" s="56" t="s">
        <v>310</v>
      </c>
      <c r="P494" s="56"/>
      <c r="Q494" s="24"/>
      <c r="R494" s="24"/>
      <c r="S494" s="56" t="s">
        <v>491</v>
      </c>
      <c r="T494" s="56"/>
      <c r="U494" s="23" t="s">
        <v>264</v>
      </c>
    </row>
    <row r="495" spans="1:21" ht="15.75" thickBot="1">
      <c r="A495" s="12"/>
      <c r="B495" s="53"/>
      <c r="C495" s="67"/>
      <c r="D495" s="67"/>
      <c r="E495" s="34"/>
      <c r="F495" s="24"/>
      <c r="G495" s="67"/>
      <c r="H495" s="67"/>
      <c r="I495" s="34"/>
      <c r="J495" s="24"/>
      <c r="K495" s="67"/>
      <c r="L495" s="67"/>
      <c r="M495" s="171"/>
      <c r="N495" s="24"/>
      <c r="O495" s="67"/>
      <c r="P495" s="67"/>
      <c r="Q495" s="34"/>
      <c r="R495" s="24"/>
      <c r="S495" s="67"/>
      <c r="T495" s="67"/>
      <c r="U495" s="171"/>
    </row>
    <row r="496" spans="1:21">
      <c r="A496" s="12"/>
      <c r="B496" s="52" t="s">
        <v>592</v>
      </c>
      <c r="C496" s="82" t="s">
        <v>310</v>
      </c>
      <c r="D496" s="82"/>
      <c r="E496" s="37"/>
      <c r="F496" s="30"/>
      <c r="G496" s="82" t="s">
        <v>310</v>
      </c>
      <c r="H496" s="82"/>
      <c r="I496" s="37"/>
      <c r="J496" s="30"/>
      <c r="K496" s="82" t="s">
        <v>493</v>
      </c>
      <c r="L496" s="82"/>
      <c r="M496" s="68" t="s">
        <v>264</v>
      </c>
      <c r="N496" s="30"/>
      <c r="O496" s="82" t="s">
        <v>310</v>
      </c>
      <c r="P496" s="82"/>
      <c r="Q496" s="37"/>
      <c r="R496" s="30"/>
      <c r="S496" s="82" t="s">
        <v>493</v>
      </c>
      <c r="T496" s="82"/>
      <c r="U496" s="68" t="s">
        <v>264</v>
      </c>
    </row>
    <row r="497" spans="1:21">
      <c r="A497" s="12"/>
      <c r="B497" s="52"/>
      <c r="C497" s="177"/>
      <c r="D497" s="177"/>
      <c r="E497" s="38"/>
      <c r="F497" s="30"/>
      <c r="G497" s="177"/>
      <c r="H497" s="177"/>
      <c r="I497" s="38"/>
      <c r="J497" s="30"/>
      <c r="K497" s="177"/>
      <c r="L497" s="177"/>
      <c r="M497" s="178"/>
      <c r="N497" s="30"/>
      <c r="O497" s="177"/>
      <c r="P497" s="177"/>
      <c r="Q497" s="38"/>
      <c r="R497" s="30"/>
      <c r="S497" s="177"/>
      <c r="T497" s="177"/>
      <c r="U497" s="178"/>
    </row>
    <row r="498" spans="1:21" ht="15.75" thickBot="1">
      <c r="A498" s="12"/>
      <c r="B498" s="19"/>
      <c r="C498" s="34"/>
      <c r="D498" s="34"/>
      <c r="E498" s="34"/>
      <c r="F498" s="19"/>
      <c r="G498" s="34"/>
      <c r="H498" s="34"/>
      <c r="I498" s="34"/>
      <c r="J498" s="19"/>
      <c r="K498" s="34"/>
      <c r="L498" s="34"/>
      <c r="M498" s="34"/>
      <c r="N498" s="19"/>
      <c r="O498" s="34"/>
      <c r="P498" s="34"/>
      <c r="Q498" s="34"/>
      <c r="R498" s="19"/>
      <c r="S498" s="34"/>
      <c r="T498" s="34"/>
      <c r="U498" s="34"/>
    </row>
    <row r="499" spans="1:21">
      <c r="A499" s="12"/>
      <c r="B499" s="52" t="s">
        <v>614</v>
      </c>
      <c r="C499" s="35">
        <v>3034</v>
      </c>
      <c r="D499" s="35"/>
      <c r="E499" s="37"/>
      <c r="F499" s="30"/>
      <c r="G499" s="82" t="s">
        <v>310</v>
      </c>
      <c r="H499" s="82"/>
      <c r="I499" s="37"/>
      <c r="J499" s="30"/>
      <c r="K499" s="35">
        <v>4459</v>
      </c>
      <c r="L499" s="35"/>
      <c r="M499" s="37"/>
      <c r="N499" s="30"/>
      <c r="O499" s="82" t="s">
        <v>310</v>
      </c>
      <c r="P499" s="82"/>
      <c r="Q499" s="37"/>
      <c r="R499" s="30"/>
      <c r="S499" s="35">
        <v>7493</v>
      </c>
      <c r="T499" s="35"/>
      <c r="U499" s="37"/>
    </row>
    <row r="500" spans="1:21" ht="15.75" thickBot="1">
      <c r="A500" s="12"/>
      <c r="B500" s="52"/>
      <c r="C500" s="54"/>
      <c r="D500" s="54"/>
      <c r="E500" s="55"/>
      <c r="F500" s="30"/>
      <c r="G500" s="73"/>
      <c r="H500" s="73"/>
      <c r="I500" s="55"/>
      <c r="J500" s="30"/>
      <c r="K500" s="54"/>
      <c r="L500" s="54"/>
      <c r="M500" s="55"/>
      <c r="N500" s="30"/>
      <c r="O500" s="73"/>
      <c r="P500" s="73"/>
      <c r="Q500" s="55"/>
      <c r="R500" s="30"/>
      <c r="S500" s="54"/>
      <c r="T500" s="54"/>
      <c r="U500" s="55"/>
    </row>
    <row r="501" spans="1:21">
      <c r="A501" s="12"/>
      <c r="B501" s="53" t="s">
        <v>105</v>
      </c>
      <c r="C501" s="25">
        <v>112000</v>
      </c>
      <c r="D501" s="25"/>
      <c r="E501" s="27"/>
      <c r="F501" s="24"/>
      <c r="G501" s="25">
        <v>170190</v>
      </c>
      <c r="H501" s="25"/>
      <c r="I501" s="27"/>
      <c r="J501" s="24"/>
      <c r="K501" s="25">
        <v>194731</v>
      </c>
      <c r="L501" s="25"/>
      <c r="M501" s="27"/>
      <c r="N501" s="24"/>
      <c r="O501" s="75" t="s">
        <v>566</v>
      </c>
      <c r="P501" s="75"/>
      <c r="Q501" s="51" t="s">
        <v>264</v>
      </c>
      <c r="R501" s="24"/>
      <c r="S501" s="25">
        <v>120301</v>
      </c>
      <c r="T501" s="25"/>
      <c r="U501" s="27"/>
    </row>
    <row r="502" spans="1:21">
      <c r="A502" s="12"/>
      <c r="B502" s="53"/>
      <c r="C502" s="32"/>
      <c r="D502" s="32"/>
      <c r="E502" s="24"/>
      <c r="F502" s="24"/>
      <c r="G502" s="32"/>
      <c r="H502" s="32"/>
      <c r="I502" s="24"/>
      <c r="J502" s="24"/>
      <c r="K502" s="32"/>
      <c r="L502" s="32"/>
      <c r="M502" s="24"/>
      <c r="N502" s="24"/>
      <c r="O502" s="56"/>
      <c r="P502" s="56"/>
      <c r="Q502" s="23"/>
      <c r="R502" s="24"/>
      <c r="S502" s="32"/>
      <c r="T502" s="32"/>
      <c r="U502" s="24"/>
    </row>
    <row r="503" spans="1:21">
      <c r="A503" s="12"/>
      <c r="B503" s="52" t="s">
        <v>106</v>
      </c>
      <c r="C503" s="72" t="s">
        <v>310</v>
      </c>
      <c r="D503" s="72"/>
      <c r="E503" s="30"/>
      <c r="F503" s="30"/>
      <c r="G503" s="72" t="s">
        <v>310</v>
      </c>
      <c r="H503" s="72"/>
      <c r="I503" s="30"/>
      <c r="J503" s="30"/>
      <c r="K503" s="72" t="s">
        <v>457</v>
      </c>
      <c r="L503" s="72"/>
      <c r="M503" s="29" t="s">
        <v>264</v>
      </c>
      <c r="N503" s="30"/>
      <c r="O503" s="72" t="s">
        <v>310</v>
      </c>
      <c r="P503" s="72"/>
      <c r="Q503" s="30"/>
      <c r="R503" s="30"/>
      <c r="S503" s="72" t="s">
        <v>457</v>
      </c>
      <c r="T503" s="72"/>
      <c r="U503" s="29" t="s">
        <v>264</v>
      </c>
    </row>
    <row r="504" spans="1:21" ht="15.75" thickBot="1">
      <c r="A504" s="12"/>
      <c r="B504" s="52"/>
      <c r="C504" s="73"/>
      <c r="D504" s="73"/>
      <c r="E504" s="55"/>
      <c r="F504" s="30"/>
      <c r="G504" s="73"/>
      <c r="H504" s="73"/>
      <c r="I504" s="55"/>
      <c r="J504" s="30"/>
      <c r="K504" s="73"/>
      <c r="L504" s="73"/>
      <c r="M504" s="74"/>
      <c r="N504" s="30"/>
      <c r="O504" s="73"/>
      <c r="P504" s="73"/>
      <c r="Q504" s="55"/>
      <c r="R504" s="30"/>
      <c r="S504" s="73"/>
      <c r="T504" s="73"/>
      <c r="U504" s="74"/>
    </row>
    <row r="505" spans="1:21">
      <c r="A505" s="12"/>
      <c r="B505" s="53" t="s">
        <v>596</v>
      </c>
      <c r="C505" s="51" t="s">
        <v>249</v>
      </c>
      <c r="D505" s="25">
        <v>112000</v>
      </c>
      <c r="E505" s="27"/>
      <c r="F505" s="24"/>
      <c r="G505" s="51" t="s">
        <v>249</v>
      </c>
      <c r="H505" s="25">
        <v>170190</v>
      </c>
      <c r="I505" s="27"/>
      <c r="J505" s="24"/>
      <c r="K505" s="51" t="s">
        <v>249</v>
      </c>
      <c r="L505" s="25">
        <v>190889</v>
      </c>
      <c r="M505" s="27"/>
      <c r="N505" s="24"/>
      <c r="O505" s="51" t="s">
        <v>249</v>
      </c>
      <c r="P505" s="75" t="s">
        <v>566</v>
      </c>
      <c r="Q505" s="51" t="s">
        <v>264</v>
      </c>
      <c r="R505" s="24"/>
      <c r="S505" s="51" t="s">
        <v>249</v>
      </c>
      <c r="T505" s="25">
        <v>116459</v>
      </c>
      <c r="U505" s="27"/>
    </row>
    <row r="506" spans="1:21" ht="15.75" thickBot="1">
      <c r="A506" s="12"/>
      <c r="B506" s="53"/>
      <c r="C506" s="57"/>
      <c r="D506" s="58"/>
      <c r="E506" s="59"/>
      <c r="F506" s="24"/>
      <c r="G506" s="57"/>
      <c r="H506" s="58"/>
      <c r="I506" s="59"/>
      <c r="J506" s="24"/>
      <c r="K506" s="57"/>
      <c r="L506" s="58"/>
      <c r="M506" s="59"/>
      <c r="N506" s="24"/>
      <c r="O506" s="57"/>
      <c r="P506" s="76"/>
      <c r="Q506" s="57"/>
      <c r="R506" s="24"/>
      <c r="S506" s="57"/>
      <c r="T506" s="58"/>
      <c r="U506" s="59"/>
    </row>
    <row r="507" spans="1:21" ht="15.75" thickTop="1">
      <c r="A507" s="12"/>
      <c r="B507" s="11"/>
      <c r="C507" s="11"/>
      <c r="D507" s="11"/>
      <c r="E507" s="11"/>
      <c r="F507" s="11"/>
      <c r="G507" s="11"/>
      <c r="H507" s="11"/>
      <c r="I507" s="11"/>
      <c r="J507" s="11"/>
      <c r="K507" s="11"/>
      <c r="L507" s="11"/>
      <c r="M507" s="11"/>
      <c r="N507" s="11"/>
      <c r="O507" s="11"/>
      <c r="P507" s="11"/>
      <c r="Q507" s="11"/>
      <c r="R507" s="11"/>
      <c r="S507" s="11"/>
      <c r="T507" s="11"/>
      <c r="U507" s="11"/>
    </row>
    <row r="508" spans="1:21">
      <c r="A508" s="12"/>
      <c r="B508" s="11"/>
      <c r="C508" s="11"/>
      <c r="D508" s="11"/>
      <c r="E508" s="11"/>
      <c r="F508" s="11"/>
      <c r="G508" s="11"/>
      <c r="H508" s="11"/>
      <c r="I508" s="11"/>
      <c r="J508" s="11"/>
      <c r="K508" s="11"/>
      <c r="L508" s="11"/>
      <c r="M508" s="11"/>
      <c r="N508" s="11"/>
      <c r="O508" s="11"/>
      <c r="P508" s="11"/>
      <c r="Q508" s="11"/>
      <c r="R508" s="11"/>
      <c r="S508" s="11"/>
      <c r="T508" s="11"/>
      <c r="U508" s="11"/>
    </row>
    <row r="509" spans="1:21">
      <c r="A509" s="12"/>
      <c r="B509" s="217" t="s">
        <v>575</v>
      </c>
      <c r="C509" s="217"/>
      <c r="D509" s="217"/>
      <c r="E509" s="217"/>
      <c r="F509" s="217"/>
      <c r="G509" s="217"/>
      <c r="H509" s="217"/>
      <c r="I509" s="217"/>
      <c r="J509" s="217"/>
      <c r="K509" s="217"/>
      <c r="L509" s="217"/>
      <c r="M509" s="217"/>
      <c r="N509" s="217"/>
      <c r="O509" s="217"/>
      <c r="P509" s="217"/>
      <c r="Q509" s="217"/>
      <c r="R509" s="217"/>
      <c r="S509" s="217"/>
      <c r="T509" s="217"/>
      <c r="U509" s="217"/>
    </row>
    <row r="510" spans="1:21">
      <c r="A510" s="12"/>
      <c r="B510" s="217" t="s">
        <v>569</v>
      </c>
      <c r="C510" s="217"/>
      <c r="D510" s="217"/>
      <c r="E510" s="217"/>
      <c r="F510" s="217"/>
      <c r="G510" s="217"/>
      <c r="H510" s="217"/>
      <c r="I510" s="217"/>
      <c r="J510" s="217"/>
      <c r="K510" s="217"/>
      <c r="L510" s="217"/>
      <c r="M510" s="217"/>
      <c r="N510" s="217"/>
      <c r="O510" s="217"/>
      <c r="P510" s="217"/>
      <c r="Q510" s="217"/>
      <c r="R510" s="217"/>
      <c r="S510" s="217"/>
      <c r="T510" s="217"/>
      <c r="U510" s="217"/>
    </row>
    <row r="511" spans="1:21">
      <c r="A511" s="12"/>
      <c r="B511" s="218" t="s">
        <v>523</v>
      </c>
      <c r="C511" s="218"/>
      <c r="D511" s="218"/>
      <c r="E511" s="218"/>
      <c r="F511" s="218"/>
      <c r="G511" s="218"/>
      <c r="H511" s="218"/>
      <c r="I511" s="218"/>
      <c r="J511" s="218"/>
      <c r="K511" s="218"/>
      <c r="L511" s="218"/>
      <c r="M511" s="218"/>
      <c r="N511" s="218"/>
      <c r="O511" s="218"/>
      <c r="P511" s="218"/>
      <c r="Q511" s="218"/>
      <c r="R511" s="218"/>
      <c r="S511" s="218"/>
      <c r="T511" s="218"/>
      <c r="U511" s="218"/>
    </row>
    <row r="512" spans="1:21">
      <c r="A512" s="12"/>
      <c r="B512" s="218" t="s">
        <v>524</v>
      </c>
      <c r="C512" s="218"/>
      <c r="D512" s="218"/>
      <c r="E512" s="218"/>
      <c r="F512" s="218"/>
      <c r="G512" s="218"/>
      <c r="H512" s="218"/>
      <c r="I512" s="218"/>
      <c r="J512" s="218"/>
      <c r="K512" s="218"/>
      <c r="L512" s="218"/>
      <c r="M512" s="218"/>
      <c r="N512" s="218"/>
      <c r="O512" s="218"/>
      <c r="P512" s="218"/>
      <c r="Q512" s="218"/>
      <c r="R512" s="218"/>
      <c r="S512" s="218"/>
      <c r="T512" s="218"/>
      <c r="U512" s="218"/>
    </row>
    <row r="513" spans="1:21">
      <c r="A513" s="12"/>
      <c r="B513" s="21"/>
      <c r="C513" s="21"/>
      <c r="D513" s="21"/>
      <c r="E513" s="21"/>
      <c r="F513" s="21"/>
      <c r="G513" s="21"/>
      <c r="H513" s="21"/>
      <c r="I513" s="21"/>
      <c r="J513" s="21"/>
      <c r="K513" s="21"/>
      <c r="L513" s="21"/>
      <c r="M513" s="21"/>
      <c r="N513" s="21"/>
      <c r="O513" s="21"/>
      <c r="P513" s="21"/>
      <c r="Q513" s="21"/>
      <c r="R513" s="21"/>
      <c r="S513" s="21"/>
      <c r="T513" s="21"/>
      <c r="U513" s="21"/>
    </row>
    <row r="514" spans="1:21">
      <c r="A514" s="12"/>
      <c r="B514" s="21"/>
      <c r="C514" s="21"/>
      <c r="D514" s="21"/>
      <c r="E514" s="21"/>
      <c r="F514" s="21"/>
      <c r="G514" s="21"/>
      <c r="H514" s="21"/>
      <c r="I514" s="21"/>
      <c r="J514" s="21"/>
      <c r="K514" s="21"/>
      <c r="L514" s="21"/>
      <c r="M514" s="21"/>
      <c r="N514" s="21"/>
      <c r="O514" s="21"/>
      <c r="P514" s="21"/>
      <c r="Q514" s="21"/>
      <c r="R514" s="21"/>
      <c r="S514" s="21"/>
      <c r="T514" s="21"/>
      <c r="U514" s="21"/>
    </row>
    <row r="515" spans="1:21">
      <c r="A515" s="12"/>
      <c r="B515" s="15"/>
      <c r="C515" s="15"/>
      <c r="D515" s="15"/>
      <c r="E515" s="15"/>
      <c r="F515" s="15"/>
      <c r="G515" s="15"/>
      <c r="H515" s="15"/>
      <c r="I515" s="15"/>
      <c r="J515" s="15"/>
      <c r="K515" s="15"/>
      <c r="L515" s="15"/>
      <c r="M515" s="15"/>
      <c r="N515" s="15"/>
      <c r="O515" s="15"/>
      <c r="P515" s="15"/>
      <c r="Q515" s="15"/>
      <c r="R515" s="15"/>
      <c r="S515" s="15"/>
      <c r="T515" s="15"/>
      <c r="U515" s="15"/>
    </row>
    <row r="516" spans="1:21">
      <c r="A516" s="12"/>
      <c r="B516" s="30"/>
      <c r="C516" s="79" t="s">
        <v>527</v>
      </c>
      <c r="D516" s="79"/>
      <c r="E516" s="79"/>
      <c r="F516" s="30"/>
      <c r="G516" s="79" t="s">
        <v>527</v>
      </c>
      <c r="H516" s="79"/>
      <c r="I516" s="79"/>
      <c r="J516" s="30"/>
      <c r="K516" s="79" t="s">
        <v>532</v>
      </c>
      <c r="L516" s="79"/>
      <c r="M516" s="79"/>
      <c r="N516" s="30"/>
      <c r="O516" s="79" t="s">
        <v>536</v>
      </c>
      <c r="P516" s="79"/>
      <c r="Q516" s="79"/>
      <c r="R516" s="30"/>
      <c r="S516" s="79" t="s">
        <v>321</v>
      </c>
      <c r="T516" s="79"/>
      <c r="U516" s="79"/>
    </row>
    <row r="517" spans="1:21">
      <c r="A517" s="12"/>
      <c r="B517" s="30"/>
      <c r="C517" s="79" t="s">
        <v>528</v>
      </c>
      <c r="D517" s="79"/>
      <c r="E517" s="79"/>
      <c r="F517" s="30"/>
      <c r="G517" s="79" t="s">
        <v>528</v>
      </c>
      <c r="H517" s="79"/>
      <c r="I517" s="79"/>
      <c r="J517" s="30"/>
      <c r="K517" s="79" t="s">
        <v>533</v>
      </c>
      <c r="L517" s="79"/>
      <c r="M517" s="79"/>
      <c r="N517" s="30"/>
      <c r="O517" s="79"/>
      <c r="P517" s="79"/>
      <c r="Q517" s="79"/>
      <c r="R517" s="30"/>
      <c r="S517" s="79"/>
      <c r="T517" s="79"/>
      <c r="U517" s="79"/>
    </row>
    <row r="518" spans="1:21">
      <c r="A518" s="12"/>
      <c r="B518" s="30"/>
      <c r="C518" s="79" t="s">
        <v>542</v>
      </c>
      <c r="D518" s="79"/>
      <c r="E518" s="79"/>
      <c r="F518" s="30"/>
      <c r="G518" s="79" t="s">
        <v>529</v>
      </c>
      <c r="H518" s="79"/>
      <c r="I518" s="79"/>
      <c r="J518" s="30"/>
      <c r="K518" s="79" t="s">
        <v>534</v>
      </c>
      <c r="L518" s="79"/>
      <c r="M518" s="79"/>
      <c r="N518" s="30"/>
      <c r="O518" s="79"/>
      <c r="P518" s="79"/>
      <c r="Q518" s="79"/>
      <c r="R518" s="30"/>
      <c r="S518" s="79"/>
      <c r="T518" s="79"/>
      <c r="U518" s="79"/>
    </row>
    <row r="519" spans="1:21">
      <c r="A519" s="12"/>
      <c r="B519" s="30"/>
      <c r="C519" s="79" t="s">
        <v>526</v>
      </c>
      <c r="D519" s="79"/>
      <c r="E519" s="79"/>
      <c r="F519" s="30"/>
      <c r="G519" s="79" t="s">
        <v>530</v>
      </c>
      <c r="H519" s="79"/>
      <c r="I519" s="79"/>
      <c r="J519" s="30"/>
      <c r="K519" s="79" t="s">
        <v>535</v>
      </c>
      <c r="L519" s="79"/>
      <c r="M519" s="79"/>
      <c r="N519" s="30"/>
      <c r="O519" s="79"/>
      <c r="P519" s="79"/>
      <c r="Q519" s="79"/>
      <c r="R519" s="30"/>
      <c r="S519" s="79"/>
      <c r="T519" s="79"/>
      <c r="U519" s="79"/>
    </row>
    <row r="520" spans="1:21" ht="15.75" thickBot="1">
      <c r="A520" s="12"/>
      <c r="B520" s="30"/>
      <c r="C520" s="80"/>
      <c r="D520" s="80"/>
      <c r="E520" s="80"/>
      <c r="F520" s="30"/>
      <c r="G520" s="22" t="s">
        <v>531</v>
      </c>
      <c r="H520" s="22"/>
      <c r="I520" s="22"/>
      <c r="J520" s="30"/>
      <c r="K520" s="80"/>
      <c r="L520" s="80"/>
      <c r="M520" s="80"/>
      <c r="N520" s="30"/>
      <c r="O520" s="22"/>
      <c r="P520" s="22"/>
      <c r="Q520" s="22"/>
      <c r="R520" s="30"/>
      <c r="S520" s="22"/>
      <c r="T520" s="22"/>
      <c r="U520" s="22"/>
    </row>
    <row r="521" spans="1:21">
      <c r="A521" s="12"/>
      <c r="B521" s="53" t="s">
        <v>80</v>
      </c>
      <c r="C521" s="51" t="s">
        <v>249</v>
      </c>
      <c r="D521" s="25">
        <v>93105</v>
      </c>
      <c r="E521" s="27"/>
      <c r="F521" s="24"/>
      <c r="G521" s="51" t="s">
        <v>249</v>
      </c>
      <c r="H521" s="25">
        <v>144518</v>
      </c>
      <c r="I521" s="27"/>
      <c r="J521" s="24"/>
      <c r="K521" s="51" t="s">
        <v>249</v>
      </c>
      <c r="L521" s="25">
        <v>161616</v>
      </c>
      <c r="M521" s="27"/>
      <c r="N521" s="24"/>
      <c r="O521" s="51" t="s">
        <v>249</v>
      </c>
      <c r="P521" s="75" t="s">
        <v>573</v>
      </c>
      <c r="Q521" s="51" t="s">
        <v>264</v>
      </c>
      <c r="R521" s="24"/>
      <c r="S521" s="51" t="s">
        <v>249</v>
      </c>
      <c r="T521" s="25">
        <v>96027</v>
      </c>
      <c r="U521" s="27"/>
    </row>
    <row r="522" spans="1:21">
      <c r="A522" s="12"/>
      <c r="B522" s="53"/>
      <c r="C522" s="65"/>
      <c r="D522" s="26"/>
      <c r="E522" s="28"/>
      <c r="F522" s="24"/>
      <c r="G522" s="65"/>
      <c r="H522" s="26"/>
      <c r="I522" s="28"/>
      <c r="J522" s="24"/>
      <c r="K522" s="65"/>
      <c r="L522" s="26"/>
      <c r="M522" s="28"/>
      <c r="N522" s="24"/>
      <c r="O522" s="65"/>
      <c r="P522" s="81"/>
      <c r="Q522" s="65"/>
      <c r="R522" s="24"/>
      <c r="S522" s="65"/>
      <c r="T522" s="26"/>
      <c r="U522" s="28"/>
    </row>
    <row r="523" spans="1:21">
      <c r="A523" s="12"/>
      <c r="B523" s="47" t="s">
        <v>576</v>
      </c>
      <c r="C523" s="30"/>
      <c r="D523" s="30"/>
      <c r="E523" s="30"/>
      <c r="F523" s="13"/>
      <c r="G523" s="30"/>
      <c r="H523" s="30"/>
      <c r="I523" s="30"/>
      <c r="J523" s="13"/>
      <c r="K523" s="30"/>
      <c r="L523" s="30"/>
      <c r="M523" s="30"/>
      <c r="N523" s="13"/>
      <c r="O523" s="30"/>
      <c r="P523" s="30"/>
      <c r="Q523" s="30"/>
      <c r="R523" s="13"/>
      <c r="S523" s="30"/>
      <c r="T523" s="30"/>
      <c r="U523" s="30"/>
    </row>
    <row r="524" spans="1:21" ht="26.25">
      <c r="A524" s="12"/>
      <c r="B524" s="48" t="s">
        <v>93</v>
      </c>
      <c r="C524" s="24"/>
      <c r="D524" s="24"/>
      <c r="E524" s="24"/>
      <c r="F524" s="19"/>
      <c r="G524" s="24"/>
      <c r="H524" s="24"/>
      <c r="I524" s="24"/>
      <c r="J524" s="19"/>
      <c r="K524" s="24"/>
      <c r="L524" s="24"/>
      <c r="M524" s="24"/>
      <c r="N524" s="19"/>
      <c r="O524" s="24"/>
      <c r="P524" s="24"/>
      <c r="Q524" s="24"/>
      <c r="R524" s="19"/>
      <c r="S524" s="24"/>
      <c r="T524" s="24"/>
      <c r="U524" s="24"/>
    </row>
    <row r="525" spans="1:21">
      <c r="A525" s="12"/>
      <c r="B525" s="52" t="s">
        <v>94</v>
      </c>
      <c r="C525" s="72" t="s">
        <v>310</v>
      </c>
      <c r="D525" s="72"/>
      <c r="E525" s="30"/>
      <c r="F525" s="30"/>
      <c r="G525" s="72" t="s">
        <v>615</v>
      </c>
      <c r="H525" s="72"/>
      <c r="I525" s="29" t="s">
        <v>264</v>
      </c>
      <c r="J525" s="30"/>
      <c r="K525" s="72">
        <v>714</v>
      </c>
      <c r="L525" s="72"/>
      <c r="M525" s="30"/>
      <c r="N525" s="30"/>
      <c r="O525" s="72" t="s">
        <v>310</v>
      </c>
      <c r="P525" s="72"/>
      <c r="Q525" s="30"/>
      <c r="R525" s="30"/>
      <c r="S525" s="72">
        <v>323</v>
      </c>
      <c r="T525" s="72"/>
      <c r="U525" s="30"/>
    </row>
    <row r="526" spans="1:21">
      <c r="A526" s="12"/>
      <c r="B526" s="52"/>
      <c r="C526" s="72"/>
      <c r="D526" s="72"/>
      <c r="E526" s="30"/>
      <c r="F526" s="30"/>
      <c r="G526" s="72"/>
      <c r="H526" s="72"/>
      <c r="I526" s="29"/>
      <c r="J526" s="30"/>
      <c r="K526" s="72"/>
      <c r="L526" s="72"/>
      <c r="M526" s="30"/>
      <c r="N526" s="30"/>
      <c r="O526" s="72"/>
      <c r="P526" s="72"/>
      <c r="Q526" s="30"/>
      <c r="R526" s="30"/>
      <c r="S526" s="72"/>
      <c r="T526" s="72"/>
      <c r="U526" s="30"/>
    </row>
    <row r="527" spans="1:21">
      <c r="A527" s="12"/>
      <c r="B527" s="53" t="s">
        <v>95</v>
      </c>
      <c r="C527" s="56" t="s">
        <v>310</v>
      </c>
      <c r="D527" s="56"/>
      <c r="E527" s="24"/>
      <c r="F527" s="24"/>
      <c r="G527" s="56">
        <v>144</v>
      </c>
      <c r="H527" s="56"/>
      <c r="I527" s="24"/>
      <c r="J527" s="24"/>
      <c r="K527" s="56" t="s">
        <v>616</v>
      </c>
      <c r="L527" s="56"/>
      <c r="M527" s="23" t="s">
        <v>264</v>
      </c>
      <c r="N527" s="24"/>
      <c r="O527" s="56" t="s">
        <v>310</v>
      </c>
      <c r="P527" s="56"/>
      <c r="Q527" s="24"/>
      <c r="R527" s="24"/>
      <c r="S527" s="56" t="s">
        <v>617</v>
      </c>
      <c r="T527" s="56"/>
      <c r="U527" s="23" t="s">
        <v>264</v>
      </c>
    </row>
    <row r="528" spans="1:21" ht="15.75" thickBot="1">
      <c r="A528" s="12"/>
      <c r="B528" s="53"/>
      <c r="C528" s="67"/>
      <c r="D528" s="67"/>
      <c r="E528" s="34"/>
      <c r="F528" s="24"/>
      <c r="G528" s="67"/>
      <c r="H528" s="67"/>
      <c r="I528" s="34"/>
      <c r="J528" s="24"/>
      <c r="K528" s="67"/>
      <c r="L528" s="67"/>
      <c r="M528" s="171"/>
      <c r="N528" s="24"/>
      <c r="O528" s="67"/>
      <c r="P528" s="67"/>
      <c r="Q528" s="34"/>
      <c r="R528" s="24"/>
      <c r="S528" s="67"/>
      <c r="T528" s="67"/>
      <c r="U528" s="171"/>
    </row>
    <row r="529" spans="1:21">
      <c r="A529" s="12"/>
      <c r="B529" s="52" t="s">
        <v>96</v>
      </c>
      <c r="C529" s="82" t="s">
        <v>310</v>
      </c>
      <c r="D529" s="82"/>
      <c r="E529" s="37"/>
      <c r="F529" s="30"/>
      <c r="G529" s="82" t="s">
        <v>618</v>
      </c>
      <c r="H529" s="82"/>
      <c r="I529" s="68" t="s">
        <v>264</v>
      </c>
      <c r="J529" s="30"/>
      <c r="K529" s="82">
        <v>90</v>
      </c>
      <c r="L529" s="82"/>
      <c r="M529" s="37"/>
      <c r="N529" s="30"/>
      <c r="O529" s="82" t="s">
        <v>310</v>
      </c>
      <c r="P529" s="82"/>
      <c r="Q529" s="37"/>
      <c r="R529" s="30"/>
      <c r="S529" s="82" t="s">
        <v>619</v>
      </c>
      <c r="T529" s="82"/>
      <c r="U529" s="68" t="s">
        <v>264</v>
      </c>
    </row>
    <row r="530" spans="1:21">
      <c r="A530" s="12"/>
      <c r="B530" s="52"/>
      <c r="C530" s="72"/>
      <c r="D530" s="72"/>
      <c r="E530" s="30"/>
      <c r="F530" s="30"/>
      <c r="G530" s="177"/>
      <c r="H530" s="177"/>
      <c r="I530" s="178"/>
      <c r="J530" s="30"/>
      <c r="K530" s="177"/>
      <c r="L530" s="177"/>
      <c r="M530" s="38"/>
      <c r="N530" s="30"/>
      <c r="O530" s="177"/>
      <c r="P530" s="177"/>
      <c r="Q530" s="38"/>
      <c r="R530" s="30"/>
      <c r="S530" s="177"/>
      <c r="T530" s="177"/>
      <c r="U530" s="178"/>
    </row>
    <row r="531" spans="1:21">
      <c r="A531" s="12"/>
      <c r="B531" s="19"/>
      <c r="C531" s="24"/>
      <c r="D531" s="24"/>
      <c r="E531" s="24"/>
      <c r="F531" s="19"/>
      <c r="G531" s="24"/>
      <c r="H531" s="24"/>
      <c r="I531" s="24"/>
      <c r="J531" s="19"/>
      <c r="K531" s="24"/>
      <c r="L531" s="24"/>
      <c r="M531" s="24"/>
      <c r="N531" s="19"/>
      <c r="O531" s="24"/>
      <c r="P531" s="24"/>
      <c r="Q531" s="24"/>
      <c r="R531" s="19"/>
      <c r="S531" s="24"/>
      <c r="T531" s="24"/>
      <c r="U531" s="24"/>
    </row>
    <row r="532" spans="1:21" ht="26.25">
      <c r="A532" s="12"/>
      <c r="B532" s="47" t="s">
        <v>586</v>
      </c>
      <c r="C532" s="30"/>
      <c r="D532" s="30"/>
      <c r="E532" s="30"/>
      <c r="F532" s="13"/>
      <c r="G532" s="30"/>
      <c r="H532" s="30"/>
      <c r="I532" s="30"/>
      <c r="J532" s="13"/>
      <c r="K532" s="30"/>
      <c r="L532" s="30"/>
      <c r="M532" s="30"/>
      <c r="N532" s="13"/>
      <c r="O532" s="30"/>
      <c r="P532" s="30"/>
      <c r="Q532" s="30"/>
      <c r="R532" s="13"/>
      <c r="S532" s="30"/>
      <c r="T532" s="30"/>
      <c r="U532" s="30"/>
    </row>
    <row r="533" spans="1:21">
      <c r="A533" s="12"/>
      <c r="B533" s="53" t="s">
        <v>603</v>
      </c>
      <c r="C533" s="56" t="s">
        <v>620</v>
      </c>
      <c r="D533" s="56"/>
      <c r="E533" s="23" t="s">
        <v>264</v>
      </c>
      <c r="F533" s="24"/>
      <c r="G533" s="56" t="s">
        <v>310</v>
      </c>
      <c r="H533" s="56"/>
      <c r="I533" s="24"/>
      <c r="J533" s="24"/>
      <c r="K533" s="56" t="s">
        <v>310</v>
      </c>
      <c r="L533" s="56"/>
      <c r="M533" s="24"/>
      <c r="N533" s="24"/>
      <c r="O533" s="56" t="s">
        <v>310</v>
      </c>
      <c r="P533" s="56"/>
      <c r="Q533" s="24"/>
      <c r="R533" s="24"/>
      <c r="S533" s="56" t="s">
        <v>620</v>
      </c>
      <c r="T533" s="56"/>
      <c r="U533" s="23" t="s">
        <v>264</v>
      </c>
    </row>
    <row r="534" spans="1:21">
      <c r="A534" s="12"/>
      <c r="B534" s="53"/>
      <c r="C534" s="56"/>
      <c r="D534" s="56"/>
      <c r="E534" s="23"/>
      <c r="F534" s="24"/>
      <c r="G534" s="56"/>
      <c r="H534" s="56"/>
      <c r="I534" s="24"/>
      <c r="J534" s="24"/>
      <c r="K534" s="56"/>
      <c r="L534" s="56"/>
      <c r="M534" s="24"/>
      <c r="N534" s="24"/>
      <c r="O534" s="56"/>
      <c r="P534" s="56"/>
      <c r="Q534" s="24"/>
      <c r="R534" s="24"/>
      <c r="S534" s="56"/>
      <c r="T534" s="56"/>
      <c r="U534" s="23"/>
    </row>
    <row r="535" spans="1:21" ht="22.5" customHeight="1">
      <c r="A535" s="12"/>
      <c r="B535" s="52" t="s">
        <v>99</v>
      </c>
      <c r="C535" s="31">
        <v>12046</v>
      </c>
      <c r="D535" s="31"/>
      <c r="E535" s="30"/>
      <c r="F535" s="30"/>
      <c r="G535" s="72" t="s">
        <v>310</v>
      </c>
      <c r="H535" s="72"/>
      <c r="I535" s="30"/>
      <c r="J535" s="30"/>
      <c r="K535" s="72" t="s">
        <v>310</v>
      </c>
      <c r="L535" s="72"/>
      <c r="M535" s="30"/>
      <c r="N535" s="30"/>
      <c r="O535" s="72" t="s">
        <v>310</v>
      </c>
      <c r="P535" s="72"/>
      <c r="Q535" s="30"/>
      <c r="R535" s="30"/>
      <c r="S535" s="31">
        <v>12046</v>
      </c>
      <c r="T535" s="31"/>
      <c r="U535" s="30"/>
    </row>
    <row r="536" spans="1:21" ht="15.75" thickBot="1">
      <c r="A536" s="12"/>
      <c r="B536" s="52"/>
      <c r="C536" s="54"/>
      <c r="D536" s="54"/>
      <c r="E536" s="55"/>
      <c r="F536" s="30"/>
      <c r="G536" s="73"/>
      <c r="H536" s="73"/>
      <c r="I536" s="55"/>
      <c r="J536" s="30"/>
      <c r="K536" s="73"/>
      <c r="L536" s="73"/>
      <c r="M536" s="55"/>
      <c r="N536" s="30"/>
      <c r="O536" s="73"/>
      <c r="P536" s="73"/>
      <c r="Q536" s="55"/>
      <c r="R536" s="30"/>
      <c r="S536" s="54"/>
      <c r="T536" s="54"/>
      <c r="U536" s="55"/>
    </row>
    <row r="537" spans="1:21">
      <c r="A537" s="12"/>
      <c r="B537" s="53" t="s">
        <v>100</v>
      </c>
      <c r="C537" s="25">
        <v>11342</v>
      </c>
      <c r="D537" s="25"/>
      <c r="E537" s="27"/>
      <c r="F537" s="24"/>
      <c r="G537" s="75" t="s">
        <v>310</v>
      </c>
      <c r="H537" s="75"/>
      <c r="I537" s="27"/>
      <c r="J537" s="24"/>
      <c r="K537" s="75" t="s">
        <v>310</v>
      </c>
      <c r="L537" s="75"/>
      <c r="M537" s="27"/>
      <c r="N537" s="24"/>
      <c r="O537" s="75" t="s">
        <v>310</v>
      </c>
      <c r="P537" s="75"/>
      <c r="Q537" s="27"/>
      <c r="R537" s="24"/>
      <c r="S537" s="25">
        <v>11342</v>
      </c>
      <c r="T537" s="25"/>
      <c r="U537" s="27"/>
    </row>
    <row r="538" spans="1:21">
      <c r="A538" s="12"/>
      <c r="B538" s="53"/>
      <c r="C538" s="32"/>
      <c r="D538" s="32"/>
      <c r="E538" s="24"/>
      <c r="F538" s="24"/>
      <c r="G538" s="81"/>
      <c r="H538" s="81"/>
      <c r="I538" s="28"/>
      <c r="J538" s="24"/>
      <c r="K538" s="81"/>
      <c r="L538" s="81"/>
      <c r="M538" s="28"/>
      <c r="N538" s="24"/>
      <c r="O538" s="81"/>
      <c r="P538" s="81"/>
      <c r="Q538" s="28"/>
      <c r="R538" s="24"/>
      <c r="S538" s="26"/>
      <c r="T538" s="26"/>
      <c r="U538" s="28"/>
    </row>
    <row r="539" spans="1:21">
      <c r="A539" s="12"/>
      <c r="B539" s="13"/>
      <c r="C539" s="30"/>
      <c r="D539" s="30"/>
      <c r="E539" s="30"/>
      <c r="F539" s="13"/>
      <c r="G539" s="30"/>
      <c r="H539" s="30"/>
      <c r="I539" s="30"/>
      <c r="J539" s="13"/>
      <c r="K539" s="30"/>
      <c r="L539" s="30"/>
      <c r="M539" s="30"/>
      <c r="N539" s="13"/>
      <c r="O539" s="30"/>
      <c r="P539" s="30"/>
      <c r="Q539" s="30"/>
      <c r="R539" s="13"/>
      <c r="S539" s="30"/>
      <c r="T539" s="30"/>
      <c r="U539" s="30"/>
    </row>
    <row r="540" spans="1:21">
      <c r="A540" s="12"/>
      <c r="B540" s="53" t="s">
        <v>605</v>
      </c>
      <c r="C540" s="56" t="s">
        <v>310</v>
      </c>
      <c r="D540" s="56"/>
      <c r="E540" s="24"/>
      <c r="F540" s="24"/>
      <c r="G540" s="56" t="s">
        <v>310</v>
      </c>
      <c r="H540" s="56"/>
      <c r="I540" s="24"/>
      <c r="J540" s="24"/>
      <c r="K540" s="56" t="s">
        <v>621</v>
      </c>
      <c r="L540" s="56"/>
      <c r="M540" s="23" t="s">
        <v>264</v>
      </c>
      <c r="N540" s="24"/>
      <c r="O540" s="56" t="s">
        <v>310</v>
      </c>
      <c r="P540" s="56"/>
      <c r="Q540" s="24"/>
      <c r="R540" s="24"/>
      <c r="S540" s="56" t="s">
        <v>621</v>
      </c>
      <c r="T540" s="56"/>
      <c r="U540" s="23" t="s">
        <v>264</v>
      </c>
    </row>
    <row r="541" spans="1:21">
      <c r="A541" s="12"/>
      <c r="B541" s="53"/>
      <c r="C541" s="56"/>
      <c r="D541" s="56"/>
      <c r="E541" s="24"/>
      <c r="F541" s="24"/>
      <c r="G541" s="56"/>
      <c r="H541" s="56"/>
      <c r="I541" s="24"/>
      <c r="J541" s="24"/>
      <c r="K541" s="56"/>
      <c r="L541" s="56"/>
      <c r="M541" s="23"/>
      <c r="N541" s="24"/>
      <c r="O541" s="56"/>
      <c r="P541" s="56"/>
      <c r="Q541" s="24"/>
      <c r="R541" s="24"/>
      <c r="S541" s="56"/>
      <c r="T541" s="56"/>
      <c r="U541" s="23"/>
    </row>
    <row r="542" spans="1:21" ht="15.75" thickBot="1">
      <c r="A542" s="12"/>
      <c r="B542" s="13"/>
      <c r="C542" s="55"/>
      <c r="D542" s="55"/>
      <c r="E542" s="55"/>
      <c r="F542" s="13"/>
      <c r="G542" s="55"/>
      <c r="H542" s="55"/>
      <c r="I542" s="55"/>
      <c r="J542" s="13"/>
      <c r="K542" s="55"/>
      <c r="L542" s="55"/>
      <c r="M542" s="55"/>
      <c r="N542" s="13"/>
      <c r="O542" s="55"/>
      <c r="P542" s="55"/>
      <c r="Q542" s="55"/>
      <c r="R542" s="13"/>
      <c r="S542" s="55"/>
      <c r="T542" s="55"/>
      <c r="U542" s="55"/>
    </row>
    <row r="543" spans="1:21">
      <c r="A543" s="12"/>
      <c r="B543" s="53" t="s">
        <v>104</v>
      </c>
      <c r="C543" s="25">
        <v>11342</v>
      </c>
      <c r="D543" s="25"/>
      <c r="E543" s="27"/>
      <c r="F543" s="24"/>
      <c r="G543" s="75" t="s">
        <v>618</v>
      </c>
      <c r="H543" s="75"/>
      <c r="I543" s="51" t="s">
        <v>264</v>
      </c>
      <c r="J543" s="24"/>
      <c r="K543" s="75" t="s">
        <v>622</v>
      </c>
      <c r="L543" s="75"/>
      <c r="M543" s="51" t="s">
        <v>264</v>
      </c>
      <c r="N543" s="24"/>
      <c r="O543" s="75" t="s">
        <v>310</v>
      </c>
      <c r="P543" s="75"/>
      <c r="Q543" s="27"/>
      <c r="R543" s="24"/>
      <c r="S543" s="75" t="s">
        <v>623</v>
      </c>
      <c r="T543" s="75"/>
      <c r="U543" s="51" t="s">
        <v>264</v>
      </c>
    </row>
    <row r="544" spans="1:21" ht="15.75" thickBot="1">
      <c r="A544" s="12"/>
      <c r="B544" s="53"/>
      <c r="C544" s="33"/>
      <c r="D544" s="33"/>
      <c r="E544" s="34"/>
      <c r="F544" s="24"/>
      <c r="G544" s="67"/>
      <c r="H544" s="67"/>
      <c r="I544" s="171"/>
      <c r="J544" s="24"/>
      <c r="K544" s="67"/>
      <c r="L544" s="67"/>
      <c r="M544" s="171"/>
      <c r="N544" s="24"/>
      <c r="O544" s="67"/>
      <c r="P544" s="67"/>
      <c r="Q544" s="34"/>
      <c r="R544" s="24"/>
      <c r="S544" s="67"/>
      <c r="T544" s="67"/>
      <c r="U544" s="171"/>
    </row>
    <row r="545" spans="1:21">
      <c r="A545" s="12"/>
      <c r="B545" s="52" t="s">
        <v>105</v>
      </c>
      <c r="C545" s="35">
        <v>104447</v>
      </c>
      <c r="D545" s="35"/>
      <c r="E545" s="37"/>
      <c r="F545" s="30"/>
      <c r="G545" s="35">
        <v>144271</v>
      </c>
      <c r="H545" s="35"/>
      <c r="I545" s="37"/>
      <c r="J545" s="30"/>
      <c r="K545" s="35">
        <v>135245</v>
      </c>
      <c r="L545" s="35"/>
      <c r="M545" s="37"/>
      <c r="N545" s="30"/>
      <c r="O545" s="82" t="s">
        <v>573</v>
      </c>
      <c r="P545" s="82"/>
      <c r="Q545" s="68" t="s">
        <v>264</v>
      </c>
      <c r="R545" s="30"/>
      <c r="S545" s="35">
        <v>80751</v>
      </c>
      <c r="T545" s="35"/>
      <c r="U545" s="37"/>
    </row>
    <row r="546" spans="1:21">
      <c r="A546" s="12"/>
      <c r="B546" s="52"/>
      <c r="C546" s="36"/>
      <c r="D546" s="36"/>
      <c r="E546" s="38"/>
      <c r="F546" s="30"/>
      <c r="G546" s="36"/>
      <c r="H546" s="36"/>
      <c r="I546" s="38"/>
      <c r="J546" s="30"/>
      <c r="K546" s="36"/>
      <c r="L546" s="36"/>
      <c r="M546" s="38"/>
      <c r="N546" s="30"/>
      <c r="O546" s="177"/>
      <c r="P546" s="177"/>
      <c r="Q546" s="178"/>
      <c r="R546" s="30"/>
      <c r="S546" s="36"/>
      <c r="T546" s="36"/>
      <c r="U546" s="38"/>
    </row>
    <row r="547" spans="1:21">
      <c r="A547" s="12"/>
      <c r="B547" s="53" t="s">
        <v>106</v>
      </c>
      <c r="C547" s="56" t="s">
        <v>310</v>
      </c>
      <c r="D547" s="56"/>
      <c r="E547" s="24"/>
      <c r="F547" s="24"/>
      <c r="G547" s="56" t="s">
        <v>310</v>
      </c>
      <c r="H547" s="56"/>
      <c r="I547" s="24"/>
      <c r="J547" s="24"/>
      <c r="K547" s="56" t="s">
        <v>624</v>
      </c>
      <c r="L547" s="56"/>
      <c r="M547" s="23" t="s">
        <v>264</v>
      </c>
      <c r="N547" s="24"/>
      <c r="O547" s="56" t="s">
        <v>310</v>
      </c>
      <c r="P547" s="56"/>
      <c r="Q547" s="24"/>
      <c r="R547" s="24"/>
      <c r="S547" s="56" t="s">
        <v>624</v>
      </c>
      <c r="T547" s="56"/>
      <c r="U547" s="23" t="s">
        <v>264</v>
      </c>
    </row>
    <row r="548" spans="1:21" ht="15.75" thickBot="1">
      <c r="A548" s="12"/>
      <c r="B548" s="53"/>
      <c r="C548" s="67"/>
      <c r="D548" s="67"/>
      <c r="E548" s="34"/>
      <c r="F548" s="24"/>
      <c r="G548" s="67"/>
      <c r="H548" s="67"/>
      <c r="I548" s="34"/>
      <c r="J548" s="24"/>
      <c r="K548" s="67"/>
      <c r="L548" s="67"/>
      <c r="M548" s="171"/>
      <c r="N548" s="24"/>
      <c r="O548" s="67"/>
      <c r="P548" s="67"/>
      <c r="Q548" s="34"/>
      <c r="R548" s="24"/>
      <c r="S548" s="67"/>
      <c r="T548" s="67"/>
      <c r="U548" s="171"/>
    </row>
    <row r="549" spans="1:21">
      <c r="A549" s="12"/>
      <c r="B549" s="52" t="s">
        <v>596</v>
      </c>
      <c r="C549" s="68" t="s">
        <v>249</v>
      </c>
      <c r="D549" s="35">
        <v>104447</v>
      </c>
      <c r="E549" s="37"/>
      <c r="F549" s="30"/>
      <c r="G549" s="68" t="s">
        <v>249</v>
      </c>
      <c r="H549" s="35">
        <v>144271</v>
      </c>
      <c r="I549" s="37"/>
      <c r="J549" s="30"/>
      <c r="K549" s="68" t="s">
        <v>249</v>
      </c>
      <c r="L549" s="35">
        <v>132406</v>
      </c>
      <c r="M549" s="37"/>
      <c r="N549" s="30"/>
      <c r="O549" s="68" t="s">
        <v>249</v>
      </c>
      <c r="P549" s="82" t="s">
        <v>573</v>
      </c>
      <c r="Q549" s="68" t="s">
        <v>264</v>
      </c>
      <c r="R549" s="30"/>
      <c r="S549" s="68" t="s">
        <v>249</v>
      </c>
      <c r="T549" s="35">
        <v>77912</v>
      </c>
      <c r="U549" s="37"/>
    </row>
    <row r="550" spans="1:21" ht="15.75" thickBot="1">
      <c r="A550" s="12"/>
      <c r="B550" s="52"/>
      <c r="C550" s="69"/>
      <c r="D550" s="39"/>
      <c r="E550" s="40"/>
      <c r="F550" s="30"/>
      <c r="G550" s="69"/>
      <c r="H550" s="39"/>
      <c r="I550" s="40"/>
      <c r="J550" s="30"/>
      <c r="K550" s="69"/>
      <c r="L550" s="39"/>
      <c r="M550" s="40"/>
      <c r="N550" s="30"/>
      <c r="O550" s="69"/>
      <c r="P550" s="83"/>
      <c r="Q550" s="69"/>
      <c r="R550" s="30"/>
      <c r="S550" s="69"/>
      <c r="T550" s="39"/>
      <c r="U550" s="40"/>
    </row>
    <row r="551" spans="1:21" ht="15.75" thickTop="1">
      <c r="A551" s="12"/>
      <c r="B551" s="217" t="s">
        <v>625</v>
      </c>
      <c r="C551" s="217"/>
      <c r="D551" s="217"/>
      <c r="E551" s="217"/>
      <c r="F551" s="217"/>
      <c r="G551" s="217"/>
      <c r="H551" s="217"/>
      <c r="I551" s="217"/>
      <c r="J551" s="217"/>
      <c r="K551" s="217"/>
      <c r="L551" s="217"/>
      <c r="M551" s="217"/>
      <c r="N551" s="217"/>
      <c r="O551" s="217"/>
      <c r="P551" s="217"/>
      <c r="Q551" s="217"/>
      <c r="R551" s="217"/>
      <c r="S551" s="217"/>
      <c r="T551" s="217"/>
      <c r="U551" s="217"/>
    </row>
    <row r="552" spans="1:21">
      <c r="A552" s="12"/>
      <c r="B552" s="217" t="s">
        <v>562</v>
      </c>
      <c r="C552" s="217"/>
      <c r="D552" s="217"/>
      <c r="E552" s="217"/>
      <c r="F552" s="217"/>
      <c r="G552" s="217"/>
      <c r="H552" s="217"/>
      <c r="I552" s="217"/>
      <c r="J552" s="217"/>
      <c r="K552" s="217"/>
      <c r="L552" s="217"/>
      <c r="M552" s="217"/>
      <c r="N552" s="217"/>
      <c r="O552" s="217"/>
      <c r="P552" s="217"/>
      <c r="Q552" s="217"/>
      <c r="R552" s="217"/>
      <c r="S552" s="217"/>
      <c r="T552" s="217"/>
      <c r="U552" s="217"/>
    </row>
    <row r="553" spans="1:21">
      <c r="A553" s="12"/>
      <c r="B553" s="218" t="s">
        <v>523</v>
      </c>
      <c r="C553" s="218"/>
      <c r="D553" s="218"/>
      <c r="E553" s="218"/>
      <c r="F553" s="218"/>
      <c r="G553" s="218"/>
      <c r="H553" s="218"/>
      <c r="I553" s="218"/>
      <c r="J553" s="218"/>
      <c r="K553" s="218"/>
      <c r="L553" s="218"/>
      <c r="M553" s="218"/>
      <c r="N553" s="218"/>
      <c r="O553" s="218"/>
      <c r="P553" s="218"/>
      <c r="Q553" s="218"/>
      <c r="R553" s="218"/>
      <c r="S553" s="218"/>
      <c r="T553" s="218"/>
      <c r="U553" s="218"/>
    </row>
    <row r="554" spans="1:21">
      <c r="A554" s="12"/>
      <c r="B554" s="218" t="s">
        <v>524</v>
      </c>
      <c r="C554" s="218"/>
      <c r="D554" s="218"/>
      <c r="E554" s="218"/>
      <c r="F554" s="218"/>
      <c r="G554" s="218"/>
      <c r="H554" s="218"/>
      <c r="I554" s="218"/>
      <c r="J554" s="218"/>
      <c r="K554" s="218"/>
      <c r="L554" s="218"/>
      <c r="M554" s="218"/>
      <c r="N554" s="218"/>
      <c r="O554" s="218"/>
      <c r="P554" s="218"/>
      <c r="Q554" s="218"/>
      <c r="R554" s="218"/>
      <c r="S554" s="218"/>
      <c r="T554" s="218"/>
      <c r="U554" s="218"/>
    </row>
    <row r="555" spans="1:21">
      <c r="A555" s="12"/>
      <c r="B555" s="219"/>
      <c r="C555" s="219"/>
      <c r="D555" s="219"/>
      <c r="E555" s="219"/>
      <c r="F555" s="219"/>
      <c r="G555" s="219"/>
      <c r="H555" s="219"/>
      <c r="I555" s="219"/>
      <c r="J555" s="219"/>
      <c r="K555" s="219"/>
      <c r="L555" s="219"/>
      <c r="M555" s="219"/>
      <c r="N555" s="219"/>
      <c r="O555" s="219"/>
      <c r="P555" s="219"/>
      <c r="Q555" s="219"/>
      <c r="R555" s="219"/>
      <c r="S555" s="219"/>
      <c r="T555" s="219"/>
      <c r="U555" s="219"/>
    </row>
    <row r="556" spans="1:21">
      <c r="A556" s="12"/>
      <c r="B556" s="21"/>
      <c r="C556" s="21"/>
      <c r="D556" s="21"/>
      <c r="E556" s="21"/>
      <c r="F556" s="21"/>
      <c r="G556" s="21"/>
      <c r="H556" s="21"/>
      <c r="I556" s="21"/>
      <c r="J556" s="21"/>
      <c r="K556" s="21"/>
      <c r="L556" s="21"/>
      <c r="M556" s="21"/>
      <c r="N556" s="21"/>
      <c r="O556" s="21"/>
      <c r="P556" s="21"/>
      <c r="Q556" s="21"/>
      <c r="R556" s="21"/>
      <c r="S556" s="21"/>
      <c r="T556" s="21"/>
      <c r="U556" s="21"/>
    </row>
    <row r="557" spans="1:21">
      <c r="A557" s="12"/>
      <c r="B557" s="15"/>
      <c r="C557" s="15"/>
      <c r="D557" s="15"/>
      <c r="E557" s="15"/>
      <c r="F557" s="15"/>
      <c r="G557" s="15"/>
      <c r="H557" s="15"/>
      <c r="I557" s="15"/>
      <c r="J557" s="15"/>
      <c r="K557" s="15"/>
      <c r="L557" s="15"/>
      <c r="M557" s="15"/>
      <c r="N557" s="15"/>
      <c r="O557" s="15"/>
      <c r="P557" s="15"/>
      <c r="Q557" s="15"/>
      <c r="R557" s="15"/>
      <c r="S557" s="15"/>
      <c r="T557" s="15"/>
      <c r="U557" s="15"/>
    </row>
    <row r="558" spans="1:21">
      <c r="A558" s="12"/>
      <c r="B558" s="30"/>
      <c r="C558" s="183" t="s">
        <v>626</v>
      </c>
      <c r="D558" s="183"/>
      <c r="E558" s="183"/>
      <c r="F558" s="30"/>
      <c r="G558" s="183" t="s">
        <v>626</v>
      </c>
      <c r="H558" s="183"/>
      <c r="I558" s="183"/>
      <c r="J558" s="30"/>
      <c r="K558" s="183" t="s">
        <v>532</v>
      </c>
      <c r="L558" s="183"/>
      <c r="M558" s="183"/>
      <c r="N558" s="30"/>
      <c r="O558" s="183" t="s">
        <v>536</v>
      </c>
      <c r="P558" s="183"/>
      <c r="Q558" s="183"/>
      <c r="R558" s="30"/>
      <c r="S558" s="183" t="s">
        <v>321</v>
      </c>
      <c r="T558" s="183"/>
      <c r="U558" s="183"/>
    </row>
    <row r="559" spans="1:21">
      <c r="A559" s="12"/>
      <c r="B559" s="30"/>
      <c r="C559" s="183" t="s">
        <v>627</v>
      </c>
      <c r="D559" s="183"/>
      <c r="E559" s="183"/>
      <c r="F559" s="30"/>
      <c r="G559" s="183" t="s">
        <v>627</v>
      </c>
      <c r="H559" s="183"/>
      <c r="I559" s="183"/>
      <c r="J559" s="30"/>
      <c r="K559" s="183" t="s">
        <v>630</v>
      </c>
      <c r="L559" s="183"/>
      <c r="M559" s="183"/>
      <c r="N559" s="30"/>
      <c r="O559" s="183"/>
      <c r="P559" s="183"/>
      <c r="Q559" s="183"/>
      <c r="R559" s="30"/>
      <c r="S559" s="183"/>
      <c r="T559" s="183"/>
      <c r="U559" s="183"/>
    </row>
    <row r="560" spans="1:21">
      <c r="A560" s="12"/>
      <c r="B560" s="30"/>
      <c r="C560" s="183" t="s">
        <v>628</v>
      </c>
      <c r="D560" s="183"/>
      <c r="E560" s="183"/>
      <c r="F560" s="30"/>
      <c r="G560" s="183" t="s">
        <v>629</v>
      </c>
      <c r="H560" s="183"/>
      <c r="I560" s="183"/>
      <c r="J560" s="30"/>
      <c r="K560" s="183" t="s">
        <v>535</v>
      </c>
      <c r="L560" s="183"/>
      <c r="M560" s="183"/>
      <c r="N560" s="30"/>
      <c r="O560" s="183"/>
      <c r="P560" s="183"/>
      <c r="Q560" s="183"/>
      <c r="R560" s="30"/>
      <c r="S560" s="183"/>
      <c r="T560" s="183"/>
      <c r="U560" s="183"/>
    </row>
    <row r="561" spans="1:21" ht="15.75" thickBot="1">
      <c r="A561" s="12"/>
      <c r="B561" s="30"/>
      <c r="C561" s="80"/>
      <c r="D561" s="80"/>
      <c r="E561" s="80"/>
      <c r="F561" s="30"/>
      <c r="G561" s="184" t="s">
        <v>531</v>
      </c>
      <c r="H561" s="184"/>
      <c r="I561" s="184"/>
      <c r="J561" s="30"/>
      <c r="K561" s="80"/>
      <c r="L561" s="80"/>
      <c r="M561" s="80"/>
      <c r="N561" s="30"/>
      <c r="O561" s="184"/>
      <c r="P561" s="184"/>
      <c r="Q561" s="184"/>
      <c r="R561" s="30"/>
      <c r="S561" s="184"/>
      <c r="T561" s="184"/>
      <c r="U561" s="184"/>
    </row>
    <row r="562" spans="1:21">
      <c r="A562" s="12"/>
      <c r="B562" s="179" t="s">
        <v>136</v>
      </c>
      <c r="C562" s="37"/>
      <c r="D562" s="37"/>
      <c r="E562" s="37"/>
      <c r="F562" s="13"/>
      <c r="G562" s="37"/>
      <c r="H562" s="37"/>
      <c r="I562" s="37"/>
      <c r="J562" s="13"/>
      <c r="K562" s="37"/>
      <c r="L562" s="37"/>
      <c r="M562" s="37"/>
      <c r="N562" s="13"/>
      <c r="O562" s="37"/>
      <c r="P562" s="37"/>
      <c r="Q562" s="37"/>
      <c r="R562" s="13"/>
      <c r="S562" s="37"/>
      <c r="T562" s="37"/>
      <c r="U562" s="37"/>
    </row>
    <row r="563" spans="1:21">
      <c r="A563" s="12"/>
      <c r="B563" s="185" t="s">
        <v>80</v>
      </c>
      <c r="C563" s="186" t="s">
        <v>249</v>
      </c>
      <c r="D563" s="187">
        <v>108966</v>
      </c>
      <c r="E563" s="24"/>
      <c r="F563" s="24"/>
      <c r="G563" s="186" t="s">
        <v>249</v>
      </c>
      <c r="H563" s="187">
        <v>170190</v>
      </c>
      <c r="I563" s="24"/>
      <c r="J563" s="24"/>
      <c r="K563" s="186" t="s">
        <v>249</v>
      </c>
      <c r="L563" s="187">
        <v>190272</v>
      </c>
      <c r="M563" s="24"/>
      <c r="N563" s="24"/>
      <c r="O563" s="186" t="s">
        <v>249</v>
      </c>
      <c r="P563" s="188" t="s">
        <v>566</v>
      </c>
      <c r="Q563" s="186" t="s">
        <v>264</v>
      </c>
      <c r="R563" s="24"/>
      <c r="S563" s="186" t="s">
        <v>249</v>
      </c>
      <c r="T563" s="187">
        <v>112808</v>
      </c>
      <c r="U563" s="24"/>
    </row>
    <row r="564" spans="1:21">
      <c r="A564" s="12"/>
      <c r="B564" s="185"/>
      <c r="C564" s="186"/>
      <c r="D564" s="187"/>
      <c r="E564" s="24"/>
      <c r="F564" s="24"/>
      <c r="G564" s="186"/>
      <c r="H564" s="187"/>
      <c r="I564" s="24"/>
      <c r="J564" s="24"/>
      <c r="K564" s="186"/>
      <c r="L564" s="187"/>
      <c r="M564" s="24"/>
      <c r="N564" s="24"/>
      <c r="O564" s="186"/>
      <c r="P564" s="188"/>
      <c r="Q564" s="186"/>
      <c r="R564" s="24"/>
      <c r="S564" s="186"/>
      <c r="T564" s="187"/>
      <c r="U564" s="24"/>
    </row>
    <row r="565" spans="1:21" ht="23.25">
      <c r="A565" s="12"/>
      <c r="B565" s="179" t="s">
        <v>631</v>
      </c>
      <c r="C565" s="30"/>
      <c r="D565" s="30"/>
      <c r="E565" s="30"/>
      <c r="F565" s="13"/>
      <c r="G565" s="30"/>
      <c r="H565" s="30"/>
      <c r="I565" s="30"/>
      <c r="J565" s="13"/>
      <c r="K565" s="30"/>
      <c r="L565" s="30"/>
      <c r="M565" s="30"/>
      <c r="N565" s="13"/>
      <c r="O565" s="30"/>
      <c r="P565" s="30"/>
      <c r="Q565" s="30"/>
      <c r="R565" s="13"/>
      <c r="S565" s="30"/>
      <c r="T565" s="30"/>
      <c r="U565" s="30"/>
    </row>
    <row r="566" spans="1:21">
      <c r="A566" s="12"/>
      <c r="B566" s="185" t="s">
        <v>72</v>
      </c>
      <c r="C566" s="187">
        <v>4335</v>
      </c>
      <c r="D566" s="187"/>
      <c r="E566" s="24"/>
      <c r="F566" s="24"/>
      <c r="G566" s="188" t="s">
        <v>310</v>
      </c>
      <c r="H566" s="188"/>
      <c r="I566" s="24"/>
      <c r="J566" s="24"/>
      <c r="K566" s="187">
        <v>161788</v>
      </c>
      <c r="L566" s="187"/>
      <c r="M566" s="24"/>
      <c r="N566" s="24"/>
      <c r="O566" s="188" t="s">
        <v>310</v>
      </c>
      <c r="P566" s="188"/>
      <c r="Q566" s="24"/>
      <c r="R566" s="24"/>
      <c r="S566" s="187">
        <v>166123</v>
      </c>
      <c r="T566" s="187"/>
      <c r="U566" s="24"/>
    </row>
    <row r="567" spans="1:21">
      <c r="A567" s="12"/>
      <c r="B567" s="185"/>
      <c r="C567" s="187"/>
      <c r="D567" s="187"/>
      <c r="E567" s="24"/>
      <c r="F567" s="24"/>
      <c r="G567" s="188"/>
      <c r="H567" s="188"/>
      <c r="I567" s="24"/>
      <c r="J567" s="24"/>
      <c r="K567" s="187"/>
      <c r="L567" s="187"/>
      <c r="M567" s="24"/>
      <c r="N567" s="24"/>
      <c r="O567" s="188"/>
      <c r="P567" s="188"/>
      <c r="Q567" s="24"/>
      <c r="R567" s="24"/>
      <c r="S567" s="187"/>
      <c r="T567" s="187"/>
      <c r="U567" s="24"/>
    </row>
    <row r="568" spans="1:21">
      <c r="A568" s="12"/>
      <c r="B568" s="189" t="s">
        <v>549</v>
      </c>
      <c r="C568" s="190">
        <v>525</v>
      </c>
      <c r="D568" s="190"/>
      <c r="E568" s="30"/>
      <c r="F568" s="30"/>
      <c r="G568" s="190" t="s">
        <v>310</v>
      </c>
      <c r="H568" s="190"/>
      <c r="I568" s="30"/>
      <c r="J568" s="30"/>
      <c r="K568" s="190" t="s">
        <v>310</v>
      </c>
      <c r="L568" s="190"/>
      <c r="M568" s="30"/>
      <c r="N568" s="30"/>
      <c r="O568" s="190" t="s">
        <v>310</v>
      </c>
      <c r="P568" s="190"/>
      <c r="Q568" s="30"/>
      <c r="R568" s="30"/>
      <c r="S568" s="190">
        <v>525</v>
      </c>
      <c r="T568" s="190"/>
      <c r="U568" s="30"/>
    </row>
    <row r="569" spans="1:21">
      <c r="A569" s="12"/>
      <c r="B569" s="189"/>
      <c r="C569" s="190"/>
      <c r="D569" s="190"/>
      <c r="E569" s="30"/>
      <c r="F569" s="30"/>
      <c r="G569" s="190"/>
      <c r="H569" s="190"/>
      <c r="I569" s="30"/>
      <c r="J569" s="30"/>
      <c r="K569" s="190"/>
      <c r="L569" s="190"/>
      <c r="M569" s="30"/>
      <c r="N569" s="30"/>
      <c r="O569" s="190"/>
      <c r="P569" s="190"/>
      <c r="Q569" s="30"/>
      <c r="R569" s="30"/>
      <c r="S569" s="190"/>
      <c r="T569" s="190"/>
      <c r="U569" s="30"/>
    </row>
    <row r="570" spans="1:21">
      <c r="A570" s="12"/>
      <c r="B570" s="185" t="s">
        <v>632</v>
      </c>
      <c r="C570" s="188" t="s">
        <v>310</v>
      </c>
      <c r="D570" s="188"/>
      <c r="E570" s="24"/>
      <c r="F570" s="24"/>
      <c r="G570" s="188" t="s">
        <v>310</v>
      </c>
      <c r="H570" s="188"/>
      <c r="I570" s="24"/>
      <c r="J570" s="24"/>
      <c r="K570" s="188" t="s">
        <v>633</v>
      </c>
      <c r="L570" s="188"/>
      <c r="M570" s="186" t="s">
        <v>264</v>
      </c>
      <c r="N570" s="24"/>
      <c r="O570" s="188" t="s">
        <v>310</v>
      </c>
      <c r="P570" s="188"/>
      <c r="Q570" s="24"/>
      <c r="R570" s="24"/>
      <c r="S570" s="188" t="s">
        <v>633</v>
      </c>
      <c r="T570" s="188"/>
      <c r="U570" s="186" t="s">
        <v>264</v>
      </c>
    </row>
    <row r="571" spans="1:21">
      <c r="A571" s="12"/>
      <c r="B571" s="185"/>
      <c r="C571" s="188"/>
      <c r="D571" s="188"/>
      <c r="E571" s="24"/>
      <c r="F571" s="24"/>
      <c r="G571" s="188"/>
      <c r="H571" s="188"/>
      <c r="I571" s="24"/>
      <c r="J571" s="24"/>
      <c r="K571" s="188"/>
      <c r="L571" s="188"/>
      <c r="M571" s="186"/>
      <c r="N571" s="24"/>
      <c r="O571" s="188"/>
      <c r="P571" s="188"/>
      <c r="Q571" s="24"/>
      <c r="R571" s="24"/>
      <c r="S571" s="188"/>
      <c r="T571" s="188"/>
      <c r="U571" s="186"/>
    </row>
    <row r="572" spans="1:21">
      <c r="A572" s="12"/>
      <c r="B572" s="189" t="s">
        <v>140</v>
      </c>
      <c r="C572" s="191">
        <v>5424</v>
      </c>
      <c r="D572" s="191"/>
      <c r="E572" s="30"/>
      <c r="F572" s="30"/>
      <c r="G572" s="190" t="s">
        <v>310</v>
      </c>
      <c r="H572" s="190"/>
      <c r="I572" s="30"/>
      <c r="J572" s="30"/>
      <c r="K572" s="191">
        <v>2666</v>
      </c>
      <c r="L572" s="191"/>
      <c r="M572" s="30"/>
      <c r="N572" s="30"/>
      <c r="O572" s="190" t="s">
        <v>310</v>
      </c>
      <c r="P572" s="190"/>
      <c r="Q572" s="30"/>
      <c r="R572" s="30"/>
      <c r="S572" s="191">
        <v>8090</v>
      </c>
      <c r="T572" s="191"/>
      <c r="U572" s="30"/>
    </row>
    <row r="573" spans="1:21">
      <c r="A573" s="12"/>
      <c r="B573" s="189"/>
      <c r="C573" s="191"/>
      <c r="D573" s="191"/>
      <c r="E573" s="30"/>
      <c r="F573" s="30"/>
      <c r="G573" s="190"/>
      <c r="H573" s="190"/>
      <c r="I573" s="30"/>
      <c r="J573" s="30"/>
      <c r="K573" s="191"/>
      <c r="L573" s="191"/>
      <c r="M573" s="30"/>
      <c r="N573" s="30"/>
      <c r="O573" s="190"/>
      <c r="P573" s="190"/>
      <c r="Q573" s="30"/>
      <c r="R573" s="30"/>
      <c r="S573" s="191"/>
      <c r="T573" s="191"/>
      <c r="U573" s="30"/>
    </row>
    <row r="574" spans="1:21">
      <c r="A574" s="12"/>
      <c r="B574" s="185" t="s">
        <v>141</v>
      </c>
      <c r="C574" s="188">
        <v>152</v>
      </c>
      <c r="D574" s="188"/>
      <c r="E574" s="24"/>
      <c r="F574" s="24"/>
      <c r="G574" s="188" t="s">
        <v>310</v>
      </c>
      <c r="H574" s="188"/>
      <c r="I574" s="24"/>
      <c r="J574" s="24"/>
      <c r="K574" s="188" t="s">
        <v>634</v>
      </c>
      <c r="L574" s="188"/>
      <c r="M574" s="186" t="s">
        <v>264</v>
      </c>
      <c r="N574" s="24"/>
      <c r="O574" s="188" t="s">
        <v>310</v>
      </c>
      <c r="P574" s="188"/>
      <c r="Q574" s="24"/>
      <c r="R574" s="24"/>
      <c r="S574" s="188">
        <v>100</v>
      </c>
      <c r="T574" s="188"/>
      <c r="U574" s="24"/>
    </row>
    <row r="575" spans="1:21">
      <c r="A575" s="12"/>
      <c r="B575" s="185"/>
      <c r="C575" s="188"/>
      <c r="D575" s="188"/>
      <c r="E575" s="24"/>
      <c r="F575" s="24"/>
      <c r="G575" s="188"/>
      <c r="H575" s="188"/>
      <c r="I575" s="24"/>
      <c r="J575" s="24"/>
      <c r="K575" s="188"/>
      <c r="L575" s="188"/>
      <c r="M575" s="186"/>
      <c r="N575" s="24"/>
      <c r="O575" s="188"/>
      <c r="P575" s="188"/>
      <c r="Q575" s="24"/>
      <c r="R575" s="24"/>
      <c r="S575" s="188"/>
      <c r="T575" s="188"/>
      <c r="U575" s="24"/>
    </row>
    <row r="576" spans="1:21">
      <c r="A576" s="12"/>
      <c r="B576" s="189" t="s">
        <v>635</v>
      </c>
      <c r="C576" s="190" t="s">
        <v>310</v>
      </c>
      <c r="D576" s="190"/>
      <c r="E576" s="30"/>
      <c r="F576" s="30"/>
      <c r="G576" s="190" t="s">
        <v>310</v>
      </c>
      <c r="H576" s="190"/>
      <c r="I576" s="30"/>
      <c r="J576" s="30"/>
      <c r="K576" s="190" t="s">
        <v>636</v>
      </c>
      <c r="L576" s="190"/>
      <c r="M576" s="192" t="s">
        <v>264</v>
      </c>
      <c r="N576" s="30"/>
      <c r="O576" s="190" t="s">
        <v>310</v>
      </c>
      <c r="P576" s="190"/>
      <c r="Q576" s="30"/>
      <c r="R576" s="30"/>
      <c r="S576" s="190" t="s">
        <v>636</v>
      </c>
      <c r="T576" s="190"/>
      <c r="U576" s="192" t="s">
        <v>264</v>
      </c>
    </row>
    <row r="577" spans="1:21">
      <c r="A577" s="12"/>
      <c r="B577" s="189"/>
      <c r="C577" s="190"/>
      <c r="D577" s="190"/>
      <c r="E577" s="30"/>
      <c r="F577" s="30"/>
      <c r="G577" s="190"/>
      <c r="H577" s="190"/>
      <c r="I577" s="30"/>
      <c r="J577" s="30"/>
      <c r="K577" s="190"/>
      <c r="L577" s="190"/>
      <c r="M577" s="192"/>
      <c r="N577" s="30"/>
      <c r="O577" s="190"/>
      <c r="P577" s="190"/>
      <c r="Q577" s="30"/>
      <c r="R577" s="30"/>
      <c r="S577" s="190"/>
      <c r="T577" s="190"/>
      <c r="U577" s="192"/>
    </row>
    <row r="578" spans="1:21">
      <c r="A578" s="12"/>
      <c r="B578" s="185" t="s">
        <v>33</v>
      </c>
      <c r="C578" s="188" t="s">
        <v>310</v>
      </c>
      <c r="D578" s="188"/>
      <c r="E578" s="24"/>
      <c r="F578" s="24"/>
      <c r="G578" s="188" t="s">
        <v>310</v>
      </c>
      <c r="H578" s="188"/>
      <c r="I578" s="24"/>
      <c r="J578" s="24"/>
      <c r="K578" s="188" t="s">
        <v>637</v>
      </c>
      <c r="L578" s="188"/>
      <c r="M578" s="186" t="s">
        <v>264</v>
      </c>
      <c r="N578" s="24"/>
      <c r="O578" s="188" t="s">
        <v>310</v>
      </c>
      <c r="P578" s="188"/>
      <c r="Q578" s="24"/>
      <c r="R578" s="24"/>
      <c r="S578" s="188" t="s">
        <v>637</v>
      </c>
      <c r="T578" s="188"/>
      <c r="U578" s="186" t="s">
        <v>264</v>
      </c>
    </row>
    <row r="579" spans="1:21">
      <c r="A579" s="12"/>
      <c r="B579" s="185"/>
      <c r="C579" s="188"/>
      <c r="D579" s="188"/>
      <c r="E579" s="24"/>
      <c r="F579" s="24"/>
      <c r="G579" s="188"/>
      <c r="H579" s="188"/>
      <c r="I579" s="24"/>
      <c r="J579" s="24"/>
      <c r="K579" s="188"/>
      <c r="L579" s="188"/>
      <c r="M579" s="186"/>
      <c r="N579" s="24"/>
      <c r="O579" s="188"/>
      <c r="P579" s="188"/>
      <c r="Q579" s="24"/>
      <c r="R579" s="24"/>
      <c r="S579" s="188"/>
      <c r="T579" s="188"/>
      <c r="U579" s="186"/>
    </row>
    <row r="580" spans="1:21">
      <c r="A580" s="12"/>
      <c r="B580" s="189" t="s">
        <v>143</v>
      </c>
      <c r="C580" s="191">
        <v>9372</v>
      </c>
      <c r="D580" s="191"/>
      <c r="E580" s="30"/>
      <c r="F580" s="30"/>
      <c r="G580" s="190" t="s">
        <v>310</v>
      </c>
      <c r="H580" s="190"/>
      <c r="I580" s="30"/>
      <c r="J580" s="30"/>
      <c r="K580" s="190" t="s">
        <v>310</v>
      </c>
      <c r="L580" s="190"/>
      <c r="M580" s="30"/>
      <c r="N580" s="30"/>
      <c r="O580" s="190" t="s">
        <v>310</v>
      </c>
      <c r="P580" s="190"/>
      <c r="Q580" s="30"/>
      <c r="R580" s="30"/>
      <c r="S580" s="191">
        <v>9372</v>
      </c>
      <c r="T580" s="191"/>
      <c r="U580" s="30"/>
    </row>
    <row r="581" spans="1:21">
      <c r="A581" s="12"/>
      <c r="B581" s="189"/>
      <c r="C581" s="191"/>
      <c r="D581" s="191"/>
      <c r="E581" s="30"/>
      <c r="F581" s="30"/>
      <c r="G581" s="190"/>
      <c r="H581" s="190"/>
      <c r="I581" s="30"/>
      <c r="J581" s="30"/>
      <c r="K581" s="190"/>
      <c r="L581" s="190"/>
      <c r="M581" s="30"/>
      <c r="N581" s="30"/>
      <c r="O581" s="190"/>
      <c r="P581" s="190"/>
      <c r="Q581" s="30"/>
      <c r="R581" s="30"/>
      <c r="S581" s="191"/>
      <c r="T581" s="191"/>
      <c r="U581" s="30"/>
    </row>
    <row r="582" spans="1:21">
      <c r="A582" s="12"/>
      <c r="B582" s="185" t="s">
        <v>638</v>
      </c>
      <c r="C582" s="188" t="s">
        <v>639</v>
      </c>
      <c r="D582" s="188"/>
      <c r="E582" s="186" t="s">
        <v>264</v>
      </c>
      <c r="F582" s="24"/>
      <c r="G582" s="188" t="s">
        <v>640</v>
      </c>
      <c r="H582" s="188"/>
      <c r="I582" s="186" t="s">
        <v>264</v>
      </c>
      <c r="J582" s="24"/>
      <c r="K582" s="188" t="s">
        <v>641</v>
      </c>
      <c r="L582" s="188"/>
      <c r="M582" s="186" t="s">
        <v>264</v>
      </c>
      <c r="N582" s="24"/>
      <c r="O582" s="187">
        <v>356620</v>
      </c>
      <c r="P582" s="187"/>
      <c r="Q582" s="24"/>
      <c r="R582" s="24"/>
      <c r="S582" s="188" t="s">
        <v>310</v>
      </c>
      <c r="T582" s="188"/>
      <c r="U582" s="24"/>
    </row>
    <row r="583" spans="1:21">
      <c r="A583" s="12"/>
      <c r="B583" s="185"/>
      <c r="C583" s="188"/>
      <c r="D583" s="188"/>
      <c r="E583" s="186"/>
      <c r="F583" s="24"/>
      <c r="G583" s="188"/>
      <c r="H583" s="188"/>
      <c r="I583" s="186"/>
      <c r="J583" s="24"/>
      <c r="K583" s="188"/>
      <c r="L583" s="188"/>
      <c r="M583" s="186"/>
      <c r="N583" s="24"/>
      <c r="O583" s="187"/>
      <c r="P583" s="187"/>
      <c r="Q583" s="24"/>
      <c r="R583" s="24"/>
      <c r="S583" s="188"/>
      <c r="T583" s="188"/>
      <c r="U583" s="24"/>
    </row>
    <row r="584" spans="1:21">
      <c r="A584" s="12"/>
      <c r="B584" s="189" t="s">
        <v>144</v>
      </c>
      <c r="C584" s="190" t="s">
        <v>310</v>
      </c>
      <c r="D584" s="190"/>
      <c r="E584" s="30"/>
      <c r="F584" s="30"/>
      <c r="G584" s="190" t="s">
        <v>642</v>
      </c>
      <c r="H584" s="190"/>
      <c r="I584" s="192" t="s">
        <v>264</v>
      </c>
      <c r="J584" s="30"/>
      <c r="K584" s="190" t="s">
        <v>643</v>
      </c>
      <c r="L584" s="190"/>
      <c r="M584" s="192" t="s">
        <v>264</v>
      </c>
      <c r="N584" s="30"/>
      <c r="O584" s="190" t="s">
        <v>310</v>
      </c>
      <c r="P584" s="190"/>
      <c r="Q584" s="30"/>
      <c r="R584" s="30"/>
      <c r="S584" s="190" t="s">
        <v>644</v>
      </c>
      <c r="T584" s="190"/>
      <c r="U584" s="192" t="s">
        <v>264</v>
      </c>
    </row>
    <row r="585" spans="1:21">
      <c r="A585" s="12"/>
      <c r="B585" s="189"/>
      <c r="C585" s="190"/>
      <c r="D585" s="190"/>
      <c r="E585" s="30"/>
      <c r="F585" s="30"/>
      <c r="G585" s="190"/>
      <c r="H585" s="190"/>
      <c r="I585" s="192"/>
      <c r="J585" s="30"/>
      <c r="K585" s="190"/>
      <c r="L585" s="190"/>
      <c r="M585" s="192"/>
      <c r="N585" s="30"/>
      <c r="O585" s="190"/>
      <c r="P585" s="190"/>
      <c r="Q585" s="30"/>
      <c r="R585" s="30"/>
      <c r="S585" s="190"/>
      <c r="T585" s="190"/>
      <c r="U585" s="192"/>
    </row>
    <row r="586" spans="1:21">
      <c r="A586" s="12"/>
      <c r="B586" s="185" t="s">
        <v>145</v>
      </c>
      <c r="C586" s="188" t="s">
        <v>310</v>
      </c>
      <c r="D586" s="188"/>
      <c r="E586" s="24"/>
      <c r="F586" s="24"/>
      <c r="G586" s="187">
        <v>2802</v>
      </c>
      <c r="H586" s="187"/>
      <c r="I586" s="24"/>
      <c r="J586" s="24"/>
      <c r="K586" s="187">
        <v>5923</v>
      </c>
      <c r="L586" s="187"/>
      <c r="M586" s="24"/>
      <c r="N586" s="24"/>
      <c r="O586" s="188" t="s">
        <v>310</v>
      </c>
      <c r="P586" s="188"/>
      <c r="Q586" s="24"/>
      <c r="R586" s="24"/>
      <c r="S586" s="187">
        <v>8725</v>
      </c>
      <c r="T586" s="187"/>
      <c r="U586" s="24"/>
    </row>
    <row r="587" spans="1:21">
      <c r="A587" s="12"/>
      <c r="B587" s="185"/>
      <c r="C587" s="188"/>
      <c r="D587" s="188"/>
      <c r="E587" s="24"/>
      <c r="F587" s="24"/>
      <c r="G587" s="187"/>
      <c r="H587" s="187"/>
      <c r="I587" s="24"/>
      <c r="J587" s="24"/>
      <c r="K587" s="187"/>
      <c r="L587" s="187"/>
      <c r="M587" s="24"/>
      <c r="N587" s="24"/>
      <c r="O587" s="188"/>
      <c r="P587" s="188"/>
      <c r="Q587" s="24"/>
      <c r="R587" s="24"/>
      <c r="S587" s="187"/>
      <c r="T587" s="187"/>
      <c r="U587" s="24"/>
    </row>
    <row r="588" spans="1:21">
      <c r="A588" s="12"/>
      <c r="B588" s="179" t="s">
        <v>146</v>
      </c>
      <c r="C588" s="30"/>
      <c r="D588" s="30"/>
      <c r="E588" s="30"/>
      <c r="F588" s="13"/>
      <c r="G588" s="30"/>
      <c r="H588" s="30"/>
      <c r="I588" s="30"/>
      <c r="J588" s="13"/>
      <c r="K588" s="30"/>
      <c r="L588" s="30"/>
      <c r="M588" s="30"/>
      <c r="N588" s="13"/>
      <c r="O588" s="30"/>
      <c r="P588" s="30"/>
      <c r="Q588" s="30"/>
      <c r="R588" s="13"/>
      <c r="S588" s="30"/>
      <c r="T588" s="30"/>
      <c r="U588" s="30"/>
    </row>
    <row r="589" spans="1:21">
      <c r="A589" s="12"/>
      <c r="B589" s="185" t="s">
        <v>31</v>
      </c>
      <c r="C589" s="188" t="s">
        <v>645</v>
      </c>
      <c r="D589" s="188"/>
      <c r="E589" s="186" t="s">
        <v>264</v>
      </c>
      <c r="F589" s="24"/>
      <c r="G589" s="188" t="s">
        <v>310</v>
      </c>
      <c r="H589" s="188"/>
      <c r="I589" s="24"/>
      <c r="J589" s="24"/>
      <c r="K589" s="188">
        <v>15</v>
      </c>
      <c r="L589" s="188"/>
      <c r="M589" s="24"/>
      <c r="N589" s="24"/>
      <c r="O589" s="188" t="s">
        <v>310</v>
      </c>
      <c r="P589" s="188"/>
      <c r="Q589" s="24"/>
      <c r="R589" s="24"/>
      <c r="S589" s="188" t="s">
        <v>310</v>
      </c>
      <c r="T589" s="188"/>
      <c r="U589" s="24"/>
    </row>
    <row r="590" spans="1:21">
      <c r="A590" s="12"/>
      <c r="B590" s="185"/>
      <c r="C590" s="188"/>
      <c r="D590" s="188"/>
      <c r="E590" s="186"/>
      <c r="F590" s="24"/>
      <c r="G590" s="188"/>
      <c r="H590" s="188"/>
      <c r="I590" s="24"/>
      <c r="J590" s="24"/>
      <c r="K590" s="188"/>
      <c r="L590" s="188"/>
      <c r="M590" s="24"/>
      <c r="N590" s="24"/>
      <c r="O590" s="188"/>
      <c r="P590" s="188"/>
      <c r="Q590" s="24"/>
      <c r="R590" s="24"/>
      <c r="S590" s="188"/>
      <c r="T590" s="188"/>
      <c r="U590" s="24"/>
    </row>
    <row r="591" spans="1:21">
      <c r="A591" s="12"/>
      <c r="B591" s="189" t="s">
        <v>32</v>
      </c>
      <c r="C591" s="190" t="s">
        <v>310</v>
      </c>
      <c r="D591" s="190"/>
      <c r="E591" s="30"/>
      <c r="F591" s="30"/>
      <c r="G591" s="190" t="s">
        <v>310</v>
      </c>
      <c r="H591" s="190"/>
      <c r="I591" s="30"/>
      <c r="J591" s="30"/>
      <c r="K591" s="190" t="s">
        <v>646</v>
      </c>
      <c r="L591" s="190"/>
      <c r="M591" s="192" t="s">
        <v>264</v>
      </c>
      <c r="N591" s="30"/>
      <c r="O591" s="190" t="s">
        <v>310</v>
      </c>
      <c r="P591" s="190"/>
      <c r="Q591" s="30"/>
      <c r="R591" s="30"/>
      <c r="S591" s="190" t="s">
        <v>646</v>
      </c>
      <c r="T591" s="190"/>
      <c r="U591" s="192" t="s">
        <v>264</v>
      </c>
    </row>
    <row r="592" spans="1:21">
      <c r="A592" s="12"/>
      <c r="B592" s="189"/>
      <c r="C592" s="190"/>
      <c r="D592" s="190"/>
      <c r="E592" s="30"/>
      <c r="F592" s="30"/>
      <c r="G592" s="190"/>
      <c r="H592" s="190"/>
      <c r="I592" s="30"/>
      <c r="J592" s="30"/>
      <c r="K592" s="190"/>
      <c r="L592" s="190"/>
      <c r="M592" s="192"/>
      <c r="N592" s="30"/>
      <c r="O592" s="190"/>
      <c r="P592" s="190"/>
      <c r="Q592" s="30"/>
      <c r="R592" s="30"/>
      <c r="S592" s="190"/>
      <c r="T592" s="190"/>
      <c r="U592" s="192"/>
    </row>
    <row r="593" spans="1:21">
      <c r="A593" s="12"/>
      <c r="B593" s="185" t="s">
        <v>147</v>
      </c>
      <c r="C593" s="188" t="s">
        <v>647</v>
      </c>
      <c r="D593" s="188"/>
      <c r="E593" s="186" t="s">
        <v>264</v>
      </c>
      <c r="F593" s="24"/>
      <c r="G593" s="188" t="s">
        <v>310</v>
      </c>
      <c r="H593" s="188"/>
      <c r="I593" s="24"/>
      <c r="J593" s="24"/>
      <c r="K593" s="188" t="s">
        <v>648</v>
      </c>
      <c r="L593" s="188"/>
      <c r="M593" s="186" t="s">
        <v>264</v>
      </c>
      <c r="N593" s="24"/>
      <c r="O593" s="188" t="s">
        <v>310</v>
      </c>
      <c r="P593" s="188"/>
      <c r="Q593" s="24"/>
      <c r="R593" s="24"/>
      <c r="S593" s="188" t="s">
        <v>649</v>
      </c>
      <c r="T593" s="188"/>
      <c r="U593" s="186" t="s">
        <v>264</v>
      </c>
    </row>
    <row r="594" spans="1:21">
      <c r="A594" s="12"/>
      <c r="B594" s="185"/>
      <c r="C594" s="188"/>
      <c r="D594" s="188"/>
      <c r="E594" s="186"/>
      <c r="F594" s="24"/>
      <c r="G594" s="188"/>
      <c r="H594" s="188"/>
      <c r="I594" s="24"/>
      <c r="J594" s="24"/>
      <c r="K594" s="188"/>
      <c r="L594" s="188"/>
      <c r="M594" s="186"/>
      <c r="N594" s="24"/>
      <c r="O594" s="188"/>
      <c r="P594" s="188"/>
      <c r="Q594" s="24"/>
      <c r="R594" s="24"/>
      <c r="S594" s="188"/>
      <c r="T594" s="188"/>
      <c r="U594" s="186"/>
    </row>
    <row r="595" spans="1:21">
      <c r="A595" s="12"/>
      <c r="B595" s="189" t="s">
        <v>36</v>
      </c>
      <c r="C595" s="190" t="s">
        <v>650</v>
      </c>
      <c r="D595" s="190"/>
      <c r="E595" s="192" t="s">
        <v>264</v>
      </c>
      <c r="F595" s="30"/>
      <c r="G595" s="190" t="s">
        <v>310</v>
      </c>
      <c r="H595" s="190"/>
      <c r="I595" s="30"/>
      <c r="J595" s="30"/>
      <c r="K595" s="190" t="s">
        <v>651</v>
      </c>
      <c r="L595" s="190"/>
      <c r="M595" s="192" t="s">
        <v>264</v>
      </c>
      <c r="N595" s="30"/>
      <c r="O595" s="190" t="s">
        <v>310</v>
      </c>
      <c r="P595" s="190"/>
      <c r="Q595" s="30"/>
      <c r="R595" s="30"/>
      <c r="S595" s="190" t="s">
        <v>652</v>
      </c>
      <c r="T595" s="190"/>
      <c r="U595" s="192" t="s">
        <v>264</v>
      </c>
    </row>
    <row r="596" spans="1:21">
      <c r="A596" s="12"/>
      <c r="B596" s="189"/>
      <c r="C596" s="190"/>
      <c r="D596" s="190"/>
      <c r="E596" s="192"/>
      <c r="F596" s="30"/>
      <c r="G596" s="190"/>
      <c r="H596" s="190"/>
      <c r="I596" s="30"/>
      <c r="J596" s="30"/>
      <c r="K596" s="190"/>
      <c r="L596" s="190"/>
      <c r="M596" s="192"/>
      <c r="N596" s="30"/>
      <c r="O596" s="190"/>
      <c r="P596" s="190"/>
      <c r="Q596" s="30"/>
      <c r="R596" s="30"/>
      <c r="S596" s="190"/>
      <c r="T596" s="190"/>
      <c r="U596" s="192"/>
    </row>
    <row r="597" spans="1:21">
      <c r="A597" s="12"/>
      <c r="B597" s="185" t="s">
        <v>148</v>
      </c>
      <c r="C597" s="187">
        <v>50210</v>
      </c>
      <c r="D597" s="187"/>
      <c r="E597" s="24"/>
      <c r="F597" s="24"/>
      <c r="G597" s="188" t="s">
        <v>310</v>
      </c>
      <c r="H597" s="188"/>
      <c r="I597" s="24"/>
      <c r="J597" s="24"/>
      <c r="K597" s="188" t="s">
        <v>653</v>
      </c>
      <c r="L597" s="188"/>
      <c r="M597" s="186" t="s">
        <v>264</v>
      </c>
      <c r="N597" s="24"/>
      <c r="O597" s="188" t="s">
        <v>310</v>
      </c>
      <c r="P597" s="188"/>
      <c r="Q597" s="24"/>
      <c r="R597" s="24"/>
      <c r="S597" s="187">
        <v>36446</v>
      </c>
      <c r="T597" s="187"/>
      <c r="U597" s="24"/>
    </row>
    <row r="598" spans="1:21" ht="15.75" thickBot="1">
      <c r="A598" s="12"/>
      <c r="B598" s="185"/>
      <c r="C598" s="193"/>
      <c r="D598" s="193"/>
      <c r="E598" s="34"/>
      <c r="F598" s="24"/>
      <c r="G598" s="194"/>
      <c r="H598" s="194"/>
      <c r="I598" s="34"/>
      <c r="J598" s="24"/>
      <c r="K598" s="194"/>
      <c r="L598" s="194"/>
      <c r="M598" s="195"/>
      <c r="N598" s="24"/>
      <c r="O598" s="194"/>
      <c r="P598" s="194"/>
      <c r="Q598" s="34"/>
      <c r="R598" s="24"/>
      <c r="S598" s="193"/>
      <c r="T598" s="193"/>
      <c r="U598" s="34"/>
    </row>
    <row r="599" spans="1:21">
      <c r="A599" s="12"/>
      <c r="B599" s="189" t="s">
        <v>149</v>
      </c>
      <c r="C599" s="196" t="s">
        <v>654</v>
      </c>
      <c r="D599" s="196"/>
      <c r="E599" s="197" t="s">
        <v>264</v>
      </c>
      <c r="F599" s="30"/>
      <c r="G599" s="196" t="s">
        <v>310</v>
      </c>
      <c r="H599" s="196"/>
      <c r="I599" s="37"/>
      <c r="J599" s="30"/>
      <c r="K599" s="199">
        <v>261773</v>
      </c>
      <c r="L599" s="199"/>
      <c r="M599" s="37"/>
      <c r="N599" s="30"/>
      <c r="O599" s="196" t="s">
        <v>310</v>
      </c>
      <c r="P599" s="196"/>
      <c r="Q599" s="37"/>
      <c r="R599" s="30"/>
      <c r="S599" s="199">
        <v>255124</v>
      </c>
      <c r="T599" s="199"/>
      <c r="U599" s="37"/>
    </row>
    <row r="600" spans="1:21">
      <c r="A600" s="12"/>
      <c r="B600" s="189"/>
      <c r="C600" s="190"/>
      <c r="D600" s="190"/>
      <c r="E600" s="192"/>
      <c r="F600" s="30"/>
      <c r="G600" s="198"/>
      <c r="H600" s="198"/>
      <c r="I600" s="38"/>
      <c r="J600" s="30"/>
      <c r="K600" s="200"/>
      <c r="L600" s="200"/>
      <c r="M600" s="38"/>
      <c r="N600" s="30"/>
      <c r="O600" s="198"/>
      <c r="P600" s="198"/>
      <c r="Q600" s="38"/>
      <c r="R600" s="30"/>
      <c r="S600" s="200"/>
      <c r="T600" s="200"/>
      <c r="U600" s="38"/>
    </row>
    <row r="601" spans="1:21">
      <c r="A601" s="12"/>
      <c r="B601" s="19"/>
      <c r="C601" s="24"/>
      <c r="D601" s="24"/>
      <c r="E601" s="24"/>
      <c r="F601" s="19"/>
      <c r="G601" s="24"/>
      <c r="H601" s="24"/>
      <c r="I601" s="24"/>
      <c r="J601" s="19"/>
      <c r="K601" s="24"/>
      <c r="L601" s="24"/>
      <c r="M601" s="24"/>
      <c r="N601" s="19"/>
      <c r="O601" s="24"/>
      <c r="P601" s="24"/>
      <c r="Q601" s="24"/>
      <c r="R601" s="19"/>
      <c r="S601" s="24"/>
      <c r="T601" s="24"/>
      <c r="U601" s="24"/>
    </row>
    <row r="602" spans="1:21">
      <c r="A602" s="12"/>
      <c r="B602" s="179" t="s">
        <v>150</v>
      </c>
      <c r="C602" s="30"/>
      <c r="D602" s="30"/>
      <c r="E602" s="30"/>
      <c r="F602" s="13"/>
      <c r="G602" s="30"/>
      <c r="H602" s="30"/>
      <c r="I602" s="30"/>
      <c r="J602" s="13"/>
      <c r="K602" s="30"/>
      <c r="L602" s="30"/>
      <c r="M602" s="30"/>
      <c r="N602" s="13"/>
      <c r="O602" s="30"/>
      <c r="P602" s="30"/>
      <c r="Q602" s="30"/>
      <c r="R602" s="13"/>
      <c r="S602" s="30"/>
      <c r="T602" s="30"/>
      <c r="U602" s="30"/>
    </row>
    <row r="603" spans="1:21">
      <c r="A603" s="12"/>
      <c r="B603" s="185" t="s">
        <v>151</v>
      </c>
      <c r="C603" s="188" t="s">
        <v>310</v>
      </c>
      <c r="D603" s="188"/>
      <c r="E603" s="24"/>
      <c r="F603" s="24"/>
      <c r="G603" s="188" t="s">
        <v>310</v>
      </c>
      <c r="H603" s="188"/>
      <c r="I603" s="24"/>
      <c r="J603" s="24"/>
      <c r="K603" s="187">
        <v>28378</v>
      </c>
      <c r="L603" s="187"/>
      <c r="M603" s="24"/>
      <c r="N603" s="24"/>
      <c r="O603" s="188" t="s">
        <v>310</v>
      </c>
      <c r="P603" s="188"/>
      <c r="Q603" s="24"/>
      <c r="R603" s="24"/>
      <c r="S603" s="187">
        <v>28378</v>
      </c>
      <c r="T603" s="187"/>
      <c r="U603" s="24"/>
    </row>
    <row r="604" spans="1:21">
      <c r="A604" s="12"/>
      <c r="B604" s="185"/>
      <c r="C604" s="188"/>
      <c r="D604" s="188"/>
      <c r="E604" s="24"/>
      <c r="F604" s="24"/>
      <c r="G604" s="188"/>
      <c r="H604" s="188"/>
      <c r="I604" s="24"/>
      <c r="J604" s="24"/>
      <c r="K604" s="187"/>
      <c r="L604" s="187"/>
      <c r="M604" s="24"/>
      <c r="N604" s="24"/>
      <c r="O604" s="188"/>
      <c r="P604" s="188"/>
      <c r="Q604" s="24"/>
      <c r="R604" s="24"/>
      <c r="S604" s="187"/>
      <c r="T604" s="187"/>
      <c r="U604" s="24"/>
    </row>
    <row r="605" spans="1:21">
      <c r="A605" s="12"/>
      <c r="B605" s="189" t="s">
        <v>152</v>
      </c>
      <c r="C605" s="190" t="s">
        <v>310</v>
      </c>
      <c r="D605" s="190"/>
      <c r="E605" s="30"/>
      <c r="F605" s="30"/>
      <c r="G605" s="190" t="s">
        <v>310</v>
      </c>
      <c r="H605" s="190"/>
      <c r="I605" s="30"/>
      <c r="J605" s="30"/>
      <c r="K605" s="190" t="s">
        <v>655</v>
      </c>
      <c r="L605" s="190"/>
      <c r="M605" s="192" t="s">
        <v>264</v>
      </c>
      <c r="N605" s="30"/>
      <c r="O605" s="190" t="s">
        <v>310</v>
      </c>
      <c r="P605" s="190"/>
      <c r="Q605" s="30"/>
      <c r="R605" s="30"/>
      <c r="S605" s="190" t="s">
        <v>655</v>
      </c>
      <c r="T605" s="190"/>
      <c r="U605" s="192" t="s">
        <v>264</v>
      </c>
    </row>
    <row r="606" spans="1:21">
      <c r="A606" s="12"/>
      <c r="B606" s="189"/>
      <c r="C606" s="190"/>
      <c r="D606" s="190"/>
      <c r="E606" s="30"/>
      <c r="F606" s="30"/>
      <c r="G606" s="190"/>
      <c r="H606" s="190"/>
      <c r="I606" s="30"/>
      <c r="J606" s="30"/>
      <c r="K606" s="190"/>
      <c r="L606" s="190"/>
      <c r="M606" s="192"/>
      <c r="N606" s="30"/>
      <c r="O606" s="190"/>
      <c r="P606" s="190"/>
      <c r="Q606" s="30"/>
      <c r="R606" s="30"/>
      <c r="S606" s="190"/>
      <c r="T606" s="190"/>
      <c r="U606" s="192"/>
    </row>
    <row r="607" spans="1:21">
      <c r="A607" s="12"/>
      <c r="B607" s="185" t="s">
        <v>153</v>
      </c>
      <c r="C607" s="188" t="s">
        <v>310</v>
      </c>
      <c r="D607" s="188"/>
      <c r="E607" s="24"/>
      <c r="F607" s="24"/>
      <c r="G607" s="188" t="s">
        <v>310</v>
      </c>
      <c r="H607" s="188"/>
      <c r="I607" s="24"/>
      <c r="J607" s="24"/>
      <c r="K607" s="188" t="s">
        <v>656</v>
      </c>
      <c r="L607" s="188"/>
      <c r="M607" s="186" t="s">
        <v>264</v>
      </c>
      <c r="N607" s="24"/>
      <c r="O607" s="188" t="s">
        <v>310</v>
      </c>
      <c r="P607" s="188"/>
      <c r="Q607" s="24"/>
      <c r="R607" s="24"/>
      <c r="S607" s="188" t="s">
        <v>656</v>
      </c>
      <c r="T607" s="188"/>
      <c r="U607" s="186" t="s">
        <v>264</v>
      </c>
    </row>
    <row r="608" spans="1:21">
      <c r="A608" s="12"/>
      <c r="B608" s="185"/>
      <c r="C608" s="188"/>
      <c r="D608" s="188"/>
      <c r="E608" s="24"/>
      <c r="F608" s="24"/>
      <c r="G608" s="188"/>
      <c r="H608" s="188"/>
      <c r="I608" s="24"/>
      <c r="J608" s="24"/>
      <c r="K608" s="188"/>
      <c r="L608" s="188"/>
      <c r="M608" s="186"/>
      <c r="N608" s="24"/>
      <c r="O608" s="188"/>
      <c r="P608" s="188"/>
      <c r="Q608" s="24"/>
      <c r="R608" s="24"/>
      <c r="S608" s="188"/>
      <c r="T608" s="188"/>
      <c r="U608" s="186"/>
    </row>
    <row r="609" spans="1:21">
      <c r="A609" s="12"/>
      <c r="B609" s="189" t="s">
        <v>657</v>
      </c>
      <c r="C609" s="190" t="s">
        <v>310</v>
      </c>
      <c r="D609" s="190"/>
      <c r="E609" s="30"/>
      <c r="F609" s="30"/>
      <c r="G609" s="190" t="s">
        <v>310</v>
      </c>
      <c r="H609" s="190"/>
      <c r="I609" s="30"/>
      <c r="J609" s="30"/>
      <c r="K609" s="190" t="s">
        <v>658</v>
      </c>
      <c r="L609" s="190"/>
      <c r="M609" s="192" t="s">
        <v>264</v>
      </c>
      <c r="N609" s="30"/>
      <c r="O609" s="190" t="s">
        <v>310</v>
      </c>
      <c r="P609" s="190"/>
      <c r="Q609" s="30"/>
      <c r="R609" s="30"/>
      <c r="S609" s="190" t="s">
        <v>658</v>
      </c>
      <c r="T609" s="190"/>
      <c r="U609" s="192" t="s">
        <v>264</v>
      </c>
    </row>
    <row r="610" spans="1:21">
      <c r="A610" s="12"/>
      <c r="B610" s="189"/>
      <c r="C610" s="190"/>
      <c r="D610" s="190"/>
      <c r="E610" s="30"/>
      <c r="F610" s="30"/>
      <c r="G610" s="190"/>
      <c r="H610" s="190"/>
      <c r="I610" s="30"/>
      <c r="J610" s="30"/>
      <c r="K610" s="190"/>
      <c r="L610" s="190"/>
      <c r="M610" s="192"/>
      <c r="N610" s="30"/>
      <c r="O610" s="190"/>
      <c r="P610" s="190"/>
      <c r="Q610" s="30"/>
      <c r="R610" s="30"/>
      <c r="S610" s="190"/>
      <c r="T610" s="190"/>
      <c r="U610" s="192"/>
    </row>
    <row r="611" spans="1:21">
      <c r="A611" s="12"/>
      <c r="B611" s="185" t="s">
        <v>155</v>
      </c>
      <c r="C611" s="188" t="s">
        <v>310</v>
      </c>
      <c r="D611" s="188"/>
      <c r="E611" s="24"/>
      <c r="F611" s="24"/>
      <c r="G611" s="188" t="s">
        <v>310</v>
      </c>
      <c r="H611" s="188"/>
      <c r="I611" s="24"/>
      <c r="J611" s="24"/>
      <c r="K611" s="187">
        <v>6694</v>
      </c>
      <c r="L611" s="187"/>
      <c r="M611" s="24"/>
      <c r="N611" s="24"/>
      <c r="O611" s="188" t="s">
        <v>310</v>
      </c>
      <c r="P611" s="188"/>
      <c r="Q611" s="24"/>
      <c r="R611" s="24"/>
      <c r="S611" s="187">
        <v>6694</v>
      </c>
      <c r="T611" s="187"/>
      <c r="U611" s="24"/>
    </row>
    <row r="612" spans="1:21">
      <c r="A612" s="12"/>
      <c r="B612" s="185"/>
      <c r="C612" s="188"/>
      <c r="D612" s="188"/>
      <c r="E612" s="24"/>
      <c r="F612" s="24"/>
      <c r="G612" s="188"/>
      <c r="H612" s="188"/>
      <c r="I612" s="24"/>
      <c r="J612" s="24"/>
      <c r="K612" s="187"/>
      <c r="L612" s="187"/>
      <c r="M612" s="24"/>
      <c r="N612" s="24"/>
      <c r="O612" s="188"/>
      <c r="P612" s="188"/>
      <c r="Q612" s="24"/>
      <c r="R612" s="24"/>
      <c r="S612" s="187"/>
      <c r="T612" s="187"/>
      <c r="U612" s="24"/>
    </row>
    <row r="613" spans="1:21">
      <c r="A613" s="12"/>
      <c r="B613" s="189" t="s">
        <v>659</v>
      </c>
      <c r="C613" s="190" t="s">
        <v>310</v>
      </c>
      <c r="D613" s="190"/>
      <c r="E613" s="30"/>
      <c r="F613" s="30"/>
      <c r="G613" s="190" t="s">
        <v>310</v>
      </c>
      <c r="H613" s="190"/>
      <c r="I613" s="30"/>
      <c r="J613" s="30"/>
      <c r="K613" s="190" t="s">
        <v>660</v>
      </c>
      <c r="L613" s="190"/>
      <c r="M613" s="192" t="s">
        <v>264</v>
      </c>
      <c r="N613" s="30"/>
      <c r="O613" s="190" t="s">
        <v>310</v>
      </c>
      <c r="P613" s="190"/>
      <c r="Q613" s="30"/>
      <c r="R613" s="30"/>
      <c r="S613" s="190" t="s">
        <v>660</v>
      </c>
      <c r="T613" s="190"/>
      <c r="U613" s="192" t="s">
        <v>264</v>
      </c>
    </row>
    <row r="614" spans="1:21">
      <c r="A614" s="12"/>
      <c r="B614" s="189"/>
      <c r="C614" s="190"/>
      <c r="D614" s="190"/>
      <c r="E614" s="30"/>
      <c r="F614" s="30"/>
      <c r="G614" s="190"/>
      <c r="H614" s="190"/>
      <c r="I614" s="30"/>
      <c r="J614" s="30"/>
      <c r="K614" s="190"/>
      <c r="L614" s="190"/>
      <c r="M614" s="192"/>
      <c r="N614" s="30"/>
      <c r="O614" s="190"/>
      <c r="P614" s="190"/>
      <c r="Q614" s="30"/>
      <c r="R614" s="30"/>
      <c r="S614" s="190"/>
      <c r="T614" s="190"/>
      <c r="U614" s="192"/>
    </row>
    <row r="615" spans="1:21">
      <c r="A615" s="12"/>
      <c r="B615" s="185" t="s">
        <v>661</v>
      </c>
      <c r="C615" s="188" t="s">
        <v>662</v>
      </c>
      <c r="D615" s="188"/>
      <c r="E615" s="186" t="s">
        <v>264</v>
      </c>
      <c r="F615" s="24"/>
      <c r="G615" s="188" t="s">
        <v>663</v>
      </c>
      <c r="H615" s="188"/>
      <c r="I615" s="186" t="s">
        <v>264</v>
      </c>
      <c r="J615" s="24"/>
      <c r="K615" s="188" t="s">
        <v>664</v>
      </c>
      <c r="L615" s="188"/>
      <c r="M615" s="186" t="s">
        <v>264</v>
      </c>
      <c r="N615" s="24"/>
      <c r="O615" s="187">
        <v>625678</v>
      </c>
      <c r="P615" s="187"/>
      <c r="Q615" s="24"/>
      <c r="R615" s="24"/>
      <c r="S615" s="188" t="s">
        <v>310</v>
      </c>
      <c r="T615" s="188"/>
      <c r="U615" s="24"/>
    </row>
    <row r="616" spans="1:21">
      <c r="A616" s="12"/>
      <c r="B616" s="185"/>
      <c r="C616" s="188"/>
      <c r="D616" s="188"/>
      <c r="E616" s="186"/>
      <c r="F616" s="24"/>
      <c r="G616" s="188"/>
      <c r="H616" s="188"/>
      <c r="I616" s="186"/>
      <c r="J616" s="24"/>
      <c r="K616" s="188"/>
      <c r="L616" s="188"/>
      <c r="M616" s="186"/>
      <c r="N616" s="24"/>
      <c r="O616" s="187"/>
      <c r="P616" s="187"/>
      <c r="Q616" s="24"/>
      <c r="R616" s="24"/>
      <c r="S616" s="188"/>
      <c r="T616" s="188"/>
      <c r="U616" s="24"/>
    </row>
    <row r="617" spans="1:21">
      <c r="A617" s="12"/>
      <c r="B617" s="189" t="s">
        <v>157</v>
      </c>
      <c r="C617" s="190" t="s">
        <v>310</v>
      </c>
      <c r="D617" s="190"/>
      <c r="E617" s="30"/>
      <c r="F617" s="30"/>
      <c r="G617" s="190" t="s">
        <v>310</v>
      </c>
      <c r="H617" s="190"/>
      <c r="I617" s="30"/>
      <c r="J617" s="30"/>
      <c r="K617" s="190" t="s">
        <v>665</v>
      </c>
      <c r="L617" s="190"/>
      <c r="M617" s="192" t="s">
        <v>264</v>
      </c>
      <c r="N617" s="30"/>
      <c r="O617" s="190" t="s">
        <v>310</v>
      </c>
      <c r="P617" s="190"/>
      <c r="Q617" s="30"/>
      <c r="R617" s="30"/>
      <c r="S617" s="190" t="s">
        <v>665</v>
      </c>
      <c r="T617" s="190"/>
      <c r="U617" s="192" t="s">
        <v>264</v>
      </c>
    </row>
    <row r="618" spans="1:21">
      <c r="A618" s="12"/>
      <c r="B618" s="189"/>
      <c r="C618" s="190"/>
      <c r="D618" s="190"/>
      <c r="E618" s="30"/>
      <c r="F618" s="30"/>
      <c r="G618" s="190"/>
      <c r="H618" s="190"/>
      <c r="I618" s="30"/>
      <c r="J618" s="30"/>
      <c r="K618" s="190"/>
      <c r="L618" s="190"/>
      <c r="M618" s="192"/>
      <c r="N618" s="30"/>
      <c r="O618" s="190"/>
      <c r="P618" s="190"/>
      <c r="Q618" s="30"/>
      <c r="R618" s="30"/>
      <c r="S618" s="190"/>
      <c r="T618" s="190"/>
      <c r="U618" s="192"/>
    </row>
    <row r="619" spans="1:21">
      <c r="A619" s="12"/>
      <c r="B619" s="185" t="s">
        <v>666</v>
      </c>
      <c r="C619" s="188" t="s">
        <v>310</v>
      </c>
      <c r="D619" s="188"/>
      <c r="E619" s="24"/>
      <c r="F619" s="24"/>
      <c r="G619" s="188" t="s">
        <v>310</v>
      </c>
      <c r="H619" s="188"/>
      <c r="I619" s="24"/>
      <c r="J619" s="24"/>
      <c r="K619" s="187">
        <v>13883</v>
      </c>
      <c r="L619" s="187"/>
      <c r="M619" s="24"/>
      <c r="N619" s="24"/>
      <c r="O619" s="188" t="s">
        <v>310</v>
      </c>
      <c r="P619" s="188"/>
      <c r="Q619" s="24"/>
      <c r="R619" s="24"/>
      <c r="S619" s="187">
        <v>13883</v>
      </c>
      <c r="T619" s="187"/>
      <c r="U619" s="24"/>
    </row>
    <row r="620" spans="1:21">
      <c r="A620" s="12"/>
      <c r="B620" s="185"/>
      <c r="C620" s="188"/>
      <c r="D620" s="188"/>
      <c r="E620" s="24"/>
      <c r="F620" s="24"/>
      <c r="G620" s="188"/>
      <c r="H620" s="188"/>
      <c r="I620" s="24"/>
      <c r="J620" s="24"/>
      <c r="K620" s="187"/>
      <c r="L620" s="187"/>
      <c r="M620" s="24"/>
      <c r="N620" s="24"/>
      <c r="O620" s="188"/>
      <c r="P620" s="188"/>
      <c r="Q620" s="24"/>
      <c r="R620" s="24"/>
      <c r="S620" s="187"/>
      <c r="T620" s="187"/>
      <c r="U620" s="24"/>
    </row>
    <row r="621" spans="1:21">
      <c r="A621" s="12"/>
      <c r="B621" s="189" t="s">
        <v>667</v>
      </c>
      <c r="C621" s="190" t="s">
        <v>310</v>
      </c>
      <c r="D621" s="190"/>
      <c r="E621" s="30"/>
      <c r="F621" s="30"/>
      <c r="G621" s="190" t="s">
        <v>310</v>
      </c>
      <c r="H621" s="190"/>
      <c r="I621" s="30"/>
      <c r="J621" s="30"/>
      <c r="K621" s="191">
        <v>29866</v>
      </c>
      <c r="L621" s="191"/>
      <c r="M621" s="30"/>
      <c r="N621" s="30"/>
      <c r="O621" s="190" t="s">
        <v>310</v>
      </c>
      <c r="P621" s="190"/>
      <c r="Q621" s="30"/>
      <c r="R621" s="30"/>
      <c r="S621" s="191">
        <v>29866</v>
      </c>
      <c r="T621" s="191"/>
      <c r="U621" s="30"/>
    </row>
    <row r="622" spans="1:21" ht="15.75" thickBot="1">
      <c r="A622" s="12"/>
      <c r="B622" s="189"/>
      <c r="C622" s="201"/>
      <c r="D622" s="201"/>
      <c r="E622" s="55"/>
      <c r="F622" s="30"/>
      <c r="G622" s="201"/>
      <c r="H622" s="201"/>
      <c r="I622" s="55"/>
      <c r="J622" s="30"/>
      <c r="K622" s="202"/>
      <c r="L622" s="202"/>
      <c r="M622" s="55"/>
      <c r="N622" s="30"/>
      <c r="O622" s="201"/>
      <c r="P622" s="201"/>
      <c r="Q622" s="55"/>
      <c r="R622" s="30"/>
      <c r="S622" s="202"/>
      <c r="T622" s="202"/>
      <c r="U622" s="55"/>
    </row>
    <row r="623" spans="1:21">
      <c r="A623" s="12"/>
      <c r="B623" s="185" t="s">
        <v>668</v>
      </c>
      <c r="C623" s="203" t="s">
        <v>249</v>
      </c>
      <c r="D623" s="204" t="s">
        <v>662</v>
      </c>
      <c r="E623" s="203" t="s">
        <v>264</v>
      </c>
      <c r="F623" s="24"/>
      <c r="G623" s="203" t="s">
        <v>249</v>
      </c>
      <c r="H623" s="204" t="s">
        <v>663</v>
      </c>
      <c r="I623" s="203" t="s">
        <v>264</v>
      </c>
      <c r="J623" s="24"/>
      <c r="K623" s="203" t="s">
        <v>249</v>
      </c>
      <c r="L623" s="204" t="s">
        <v>669</v>
      </c>
      <c r="M623" s="203" t="s">
        <v>264</v>
      </c>
      <c r="N623" s="24"/>
      <c r="O623" s="203" t="s">
        <v>249</v>
      </c>
      <c r="P623" s="205">
        <v>625678</v>
      </c>
      <c r="Q623" s="27"/>
      <c r="R623" s="24"/>
      <c r="S623" s="203" t="s">
        <v>249</v>
      </c>
      <c r="T623" s="204" t="s">
        <v>670</v>
      </c>
      <c r="U623" s="203" t="s">
        <v>264</v>
      </c>
    </row>
    <row r="624" spans="1:21">
      <c r="A624" s="12"/>
      <c r="B624" s="185"/>
      <c r="C624" s="186"/>
      <c r="D624" s="188"/>
      <c r="E624" s="186"/>
      <c r="F624" s="24"/>
      <c r="G624" s="186"/>
      <c r="H624" s="188"/>
      <c r="I624" s="186"/>
      <c r="J624" s="24"/>
      <c r="K624" s="186"/>
      <c r="L624" s="188"/>
      <c r="M624" s="186"/>
      <c r="N624" s="24"/>
      <c r="O624" s="186"/>
      <c r="P624" s="187"/>
      <c r="Q624" s="24"/>
      <c r="R624" s="24"/>
      <c r="S624" s="186"/>
      <c r="T624" s="188"/>
      <c r="U624" s="186"/>
    </row>
    <row r="625" spans="1:21">
      <c r="A625" s="12"/>
      <c r="B625" s="11"/>
      <c r="C625" s="11"/>
      <c r="D625" s="11"/>
      <c r="E625" s="11"/>
      <c r="F625" s="11"/>
      <c r="G625" s="11"/>
      <c r="H625" s="11"/>
      <c r="I625" s="11"/>
      <c r="J625" s="11"/>
      <c r="K625" s="11"/>
      <c r="L625" s="11"/>
      <c r="M625" s="11"/>
      <c r="N625" s="11"/>
      <c r="O625" s="11"/>
      <c r="P625" s="11"/>
      <c r="Q625" s="11"/>
      <c r="R625" s="11"/>
      <c r="S625" s="11"/>
      <c r="T625" s="11"/>
      <c r="U625" s="11"/>
    </row>
    <row r="626" spans="1:21">
      <c r="A626" s="12"/>
      <c r="B626" s="11"/>
      <c r="C626" s="11"/>
      <c r="D626" s="11"/>
      <c r="E626" s="11"/>
      <c r="F626" s="11"/>
      <c r="G626" s="11"/>
      <c r="H626" s="11"/>
      <c r="I626" s="11"/>
      <c r="J626" s="11"/>
      <c r="K626" s="11"/>
      <c r="L626" s="11"/>
      <c r="M626" s="11"/>
      <c r="N626" s="11"/>
      <c r="O626" s="11"/>
      <c r="P626" s="11"/>
      <c r="Q626" s="11"/>
      <c r="R626" s="11"/>
      <c r="S626" s="11"/>
      <c r="T626" s="11"/>
      <c r="U626" s="11"/>
    </row>
    <row r="627" spans="1:21">
      <c r="A627" s="12"/>
      <c r="B627" s="11"/>
      <c r="C627" s="11"/>
      <c r="D627" s="11"/>
      <c r="E627" s="11"/>
      <c r="F627" s="11"/>
      <c r="G627" s="11"/>
      <c r="H627" s="11"/>
      <c r="I627" s="11"/>
      <c r="J627" s="11"/>
      <c r="K627" s="11"/>
      <c r="L627" s="11"/>
      <c r="M627" s="11"/>
      <c r="N627" s="11"/>
      <c r="O627" s="11"/>
      <c r="P627" s="11"/>
      <c r="Q627" s="11"/>
      <c r="R627" s="11"/>
      <c r="S627" s="11"/>
      <c r="T627" s="11"/>
      <c r="U627" s="11"/>
    </row>
    <row r="628" spans="1:21">
      <c r="A628" s="12"/>
      <c r="B628" s="11"/>
      <c r="C628" s="11"/>
      <c r="D628" s="11"/>
      <c r="E628" s="11"/>
      <c r="F628" s="11"/>
      <c r="G628" s="11"/>
      <c r="H628" s="11"/>
      <c r="I628" s="11"/>
      <c r="J628" s="11"/>
      <c r="K628" s="11"/>
      <c r="L628" s="11"/>
      <c r="M628" s="11"/>
      <c r="N628" s="11"/>
      <c r="O628" s="11"/>
      <c r="P628" s="11"/>
      <c r="Q628" s="11"/>
      <c r="R628" s="11"/>
      <c r="S628" s="11"/>
      <c r="T628" s="11"/>
      <c r="U628" s="11"/>
    </row>
    <row r="629" spans="1:21">
      <c r="A629" s="12"/>
      <c r="B629" s="11"/>
      <c r="C629" s="11"/>
      <c r="D629" s="11"/>
      <c r="E629" s="11"/>
      <c r="F629" s="11"/>
      <c r="G629" s="11"/>
      <c r="H629" s="11"/>
      <c r="I629" s="11"/>
      <c r="J629" s="11"/>
      <c r="K629" s="11"/>
      <c r="L629" s="11"/>
      <c r="M629" s="11"/>
      <c r="N629" s="11"/>
      <c r="O629" s="11"/>
      <c r="P629" s="11"/>
      <c r="Q629" s="11"/>
      <c r="R629" s="11"/>
      <c r="S629" s="11"/>
      <c r="T629" s="11"/>
      <c r="U629" s="11"/>
    </row>
    <row r="630" spans="1:21">
      <c r="A630" s="12"/>
      <c r="B630" s="11"/>
      <c r="C630" s="11"/>
      <c r="D630" s="11"/>
      <c r="E630" s="11"/>
      <c r="F630" s="11"/>
      <c r="G630" s="11"/>
      <c r="H630" s="11"/>
      <c r="I630" s="11"/>
      <c r="J630" s="11"/>
      <c r="K630" s="11"/>
      <c r="L630" s="11"/>
      <c r="M630" s="11"/>
      <c r="N630" s="11"/>
      <c r="O630" s="11"/>
      <c r="P630" s="11"/>
      <c r="Q630" s="11"/>
      <c r="R630" s="11"/>
      <c r="S630" s="11"/>
      <c r="T630" s="11"/>
      <c r="U630" s="11"/>
    </row>
    <row r="631" spans="1:21">
      <c r="A631" s="12"/>
      <c r="B631" s="11"/>
      <c r="C631" s="11"/>
      <c r="D631" s="11"/>
      <c r="E631" s="11"/>
      <c r="F631" s="11"/>
      <c r="G631" s="11"/>
      <c r="H631" s="11"/>
      <c r="I631" s="11"/>
      <c r="J631" s="11"/>
      <c r="K631" s="11"/>
      <c r="L631" s="11"/>
      <c r="M631" s="11"/>
      <c r="N631" s="11"/>
      <c r="O631" s="11"/>
      <c r="P631" s="11"/>
      <c r="Q631" s="11"/>
      <c r="R631" s="11"/>
      <c r="S631" s="11"/>
      <c r="T631" s="11"/>
      <c r="U631" s="11"/>
    </row>
    <row r="632" spans="1:21">
      <c r="A632" s="12"/>
      <c r="B632" s="217" t="s">
        <v>671</v>
      </c>
      <c r="C632" s="217"/>
      <c r="D632" s="217"/>
      <c r="E632" s="217"/>
      <c r="F632" s="217"/>
      <c r="G632" s="217"/>
      <c r="H632" s="217"/>
      <c r="I632" s="217"/>
      <c r="J632" s="217"/>
      <c r="K632" s="217"/>
      <c r="L632" s="217"/>
      <c r="M632" s="217"/>
      <c r="N632" s="217"/>
      <c r="O632" s="217"/>
      <c r="P632" s="217"/>
      <c r="Q632" s="217"/>
      <c r="R632" s="217"/>
      <c r="S632" s="217"/>
      <c r="T632" s="217"/>
      <c r="U632" s="217"/>
    </row>
    <row r="633" spans="1:21">
      <c r="A633" s="12"/>
      <c r="B633" s="217" t="s">
        <v>672</v>
      </c>
      <c r="C633" s="217"/>
      <c r="D633" s="217"/>
      <c r="E633" s="217"/>
      <c r="F633" s="217"/>
      <c r="G633" s="217"/>
      <c r="H633" s="217"/>
      <c r="I633" s="217"/>
      <c r="J633" s="217"/>
      <c r="K633" s="217"/>
      <c r="L633" s="217"/>
      <c r="M633" s="217"/>
      <c r="N633" s="217"/>
      <c r="O633" s="217"/>
      <c r="P633" s="217"/>
      <c r="Q633" s="217"/>
      <c r="R633" s="217"/>
      <c r="S633" s="217"/>
      <c r="T633" s="217"/>
      <c r="U633" s="217"/>
    </row>
    <row r="634" spans="1:21">
      <c r="A634" s="12"/>
      <c r="B634" s="218" t="s">
        <v>523</v>
      </c>
      <c r="C634" s="218"/>
      <c r="D634" s="218"/>
      <c r="E634" s="218"/>
      <c r="F634" s="218"/>
      <c r="G634" s="218"/>
      <c r="H634" s="218"/>
      <c r="I634" s="218"/>
      <c r="J634" s="218"/>
      <c r="K634" s="218"/>
      <c r="L634" s="218"/>
      <c r="M634" s="218"/>
      <c r="N634" s="218"/>
      <c r="O634" s="218"/>
      <c r="P634" s="218"/>
      <c r="Q634" s="218"/>
      <c r="R634" s="218"/>
      <c r="S634" s="218"/>
      <c r="T634" s="218"/>
      <c r="U634" s="218"/>
    </row>
    <row r="635" spans="1:21">
      <c r="A635" s="12"/>
      <c r="B635" s="218" t="s">
        <v>524</v>
      </c>
      <c r="C635" s="218"/>
      <c r="D635" s="218"/>
      <c r="E635" s="218"/>
      <c r="F635" s="218"/>
      <c r="G635" s="218"/>
      <c r="H635" s="218"/>
      <c r="I635" s="218"/>
      <c r="J635" s="218"/>
      <c r="K635" s="218"/>
      <c r="L635" s="218"/>
      <c r="M635" s="218"/>
      <c r="N635" s="218"/>
      <c r="O635" s="218"/>
      <c r="P635" s="218"/>
      <c r="Q635" s="218"/>
      <c r="R635" s="218"/>
      <c r="S635" s="218"/>
      <c r="T635" s="218"/>
      <c r="U635" s="218"/>
    </row>
    <row r="636" spans="1:21">
      <c r="A636" s="12"/>
      <c r="B636" s="219"/>
      <c r="C636" s="219"/>
      <c r="D636" s="219"/>
      <c r="E636" s="219"/>
      <c r="F636" s="219"/>
      <c r="G636" s="219"/>
      <c r="H636" s="219"/>
      <c r="I636" s="219"/>
      <c r="J636" s="219"/>
      <c r="K636" s="219"/>
      <c r="L636" s="219"/>
      <c r="M636" s="219"/>
      <c r="N636" s="219"/>
      <c r="O636" s="219"/>
      <c r="P636" s="219"/>
      <c r="Q636" s="219"/>
      <c r="R636" s="219"/>
      <c r="S636" s="219"/>
      <c r="T636" s="219"/>
      <c r="U636" s="219"/>
    </row>
    <row r="637" spans="1:21">
      <c r="A637" s="12"/>
      <c r="B637" s="21"/>
      <c r="C637" s="21"/>
      <c r="D637" s="21"/>
      <c r="E637" s="21"/>
      <c r="F637" s="21"/>
      <c r="G637" s="21"/>
      <c r="H637" s="21"/>
      <c r="I637" s="21"/>
      <c r="J637" s="21"/>
      <c r="K637" s="21"/>
      <c r="L637" s="21"/>
      <c r="M637" s="21"/>
      <c r="N637" s="21"/>
      <c r="O637" s="21"/>
      <c r="P637" s="21"/>
      <c r="Q637" s="21"/>
      <c r="R637" s="21"/>
      <c r="S637" s="21"/>
      <c r="T637" s="21"/>
      <c r="U637" s="21"/>
    </row>
    <row r="638" spans="1:21">
      <c r="A638" s="12"/>
      <c r="B638" s="15"/>
      <c r="C638" s="15"/>
      <c r="D638" s="15"/>
      <c r="E638" s="15"/>
      <c r="F638" s="15"/>
      <c r="G638" s="15"/>
      <c r="H638" s="15"/>
      <c r="I638" s="15"/>
      <c r="J638" s="15"/>
      <c r="K638" s="15"/>
      <c r="L638" s="15"/>
      <c r="M638" s="15"/>
      <c r="N638" s="15"/>
      <c r="O638" s="15"/>
      <c r="P638" s="15"/>
      <c r="Q638" s="15"/>
      <c r="R638" s="15"/>
      <c r="S638" s="15"/>
      <c r="T638" s="15"/>
      <c r="U638" s="15"/>
    </row>
    <row r="639" spans="1:21">
      <c r="A639" s="12"/>
      <c r="B639" s="30"/>
      <c r="C639" s="183" t="s">
        <v>626</v>
      </c>
      <c r="D639" s="183"/>
      <c r="E639" s="183"/>
      <c r="F639" s="30"/>
      <c r="G639" s="183" t="s">
        <v>626</v>
      </c>
      <c r="H639" s="183"/>
      <c r="I639" s="183"/>
      <c r="J639" s="30"/>
      <c r="K639" s="183" t="s">
        <v>532</v>
      </c>
      <c r="L639" s="183"/>
      <c r="M639" s="183"/>
      <c r="N639" s="30"/>
      <c r="O639" s="183" t="s">
        <v>536</v>
      </c>
      <c r="P639" s="183"/>
      <c r="Q639" s="183"/>
      <c r="R639" s="30"/>
      <c r="S639" s="183" t="s">
        <v>321</v>
      </c>
      <c r="T639" s="183"/>
      <c r="U639" s="183"/>
    </row>
    <row r="640" spans="1:21">
      <c r="A640" s="12"/>
      <c r="B640" s="30"/>
      <c r="C640" s="183" t="s">
        <v>627</v>
      </c>
      <c r="D640" s="183"/>
      <c r="E640" s="183"/>
      <c r="F640" s="30"/>
      <c r="G640" s="183" t="s">
        <v>627</v>
      </c>
      <c r="H640" s="183"/>
      <c r="I640" s="183"/>
      <c r="J640" s="30"/>
      <c r="K640" s="183" t="s">
        <v>630</v>
      </c>
      <c r="L640" s="183"/>
      <c r="M640" s="183"/>
      <c r="N640" s="30"/>
      <c r="O640" s="183"/>
      <c r="P640" s="183"/>
      <c r="Q640" s="183"/>
      <c r="R640" s="30"/>
      <c r="S640" s="183"/>
      <c r="T640" s="183"/>
      <c r="U640" s="183"/>
    </row>
    <row r="641" spans="1:21">
      <c r="A641" s="12"/>
      <c r="B641" s="30"/>
      <c r="C641" s="183" t="s">
        <v>628</v>
      </c>
      <c r="D641" s="183"/>
      <c r="E641" s="183"/>
      <c r="F641" s="30"/>
      <c r="G641" s="183" t="s">
        <v>629</v>
      </c>
      <c r="H641" s="183"/>
      <c r="I641" s="183"/>
      <c r="J641" s="30"/>
      <c r="K641" s="183" t="s">
        <v>535</v>
      </c>
      <c r="L641" s="183"/>
      <c r="M641" s="183"/>
      <c r="N641" s="30"/>
      <c r="O641" s="183"/>
      <c r="P641" s="183"/>
      <c r="Q641" s="183"/>
      <c r="R641" s="30"/>
      <c r="S641" s="183"/>
      <c r="T641" s="183"/>
      <c r="U641" s="183"/>
    </row>
    <row r="642" spans="1:21" ht="15.75" thickBot="1">
      <c r="A642" s="12"/>
      <c r="B642" s="30"/>
      <c r="C642" s="80"/>
      <c r="D642" s="80"/>
      <c r="E642" s="80"/>
      <c r="F642" s="30"/>
      <c r="G642" s="184" t="s">
        <v>531</v>
      </c>
      <c r="H642" s="184"/>
      <c r="I642" s="184"/>
      <c r="J642" s="30"/>
      <c r="K642" s="80"/>
      <c r="L642" s="80"/>
      <c r="M642" s="80"/>
      <c r="N642" s="30"/>
      <c r="O642" s="184"/>
      <c r="P642" s="184"/>
      <c r="Q642" s="184"/>
      <c r="R642" s="30"/>
      <c r="S642" s="184"/>
      <c r="T642" s="184"/>
      <c r="U642" s="184"/>
    </row>
    <row r="643" spans="1:21">
      <c r="A643" s="12"/>
      <c r="B643" s="179" t="s">
        <v>161</v>
      </c>
      <c r="C643" s="37"/>
      <c r="D643" s="37"/>
      <c r="E643" s="37"/>
      <c r="F643" s="13"/>
      <c r="G643" s="37"/>
      <c r="H643" s="37"/>
      <c r="I643" s="37"/>
      <c r="J643" s="13"/>
      <c r="K643" s="37"/>
      <c r="L643" s="37"/>
      <c r="M643" s="37"/>
      <c r="N643" s="13"/>
      <c r="O643" s="37"/>
      <c r="P643" s="37"/>
      <c r="Q643" s="37"/>
      <c r="R643" s="13"/>
      <c r="S643" s="37"/>
      <c r="T643" s="37"/>
      <c r="U643" s="37"/>
    </row>
    <row r="644" spans="1:21">
      <c r="A644" s="12"/>
      <c r="B644" s="185" t="s">
        <v>162</v>
      </c>
      <c r="C644" s="186" t="s">
        <v>249</v>
      </c>
      <c r="D644" s="188" t="s">
        <v>310</v>
      </c>
      <c r="E644" s="24"/>
      <c r="F644" s="24"/>
      <c r="G644" s="186" t="s">
        <v>249</v>
      </c>
      <c r="H644" s="188" t="s">
        <v>310</v>
      </c>
      <c r="I644" s="24"/>
      <c r="J644" s="24"/>
      <c r="K644" s="186" t="s">
        <v>249</v>
      </c>
      <c r="L644" s="187">
        <v>108626</v>
      </c>
      <c r="M644" s="24"/>
      <c r="N644" s="24"/>
      <c r="O644" s="186" t="s">
        <v>249</v>
      </c>
      <c r="P644" s="188" t="s">
        <v>310</v>
      </c>
      <c r="Q644" s="24"/>
      <c r="R644" s="24"/>
      <c r="S644" s="186" t="s">
        <v>249</v>
      </c>
      <c r="T644" s="187">
        <v>108626</v>
      </c>
      <c r="U644" s="24"/>
    </row>
    <row r="645" spans="1:21">
      <c r="A645" s="12"/>
      <c r="B645" s="185"/>
      <c r="C645" s="186"/>
      <c r="D645" s="188"/>
      <c r="E645" s="24"/>
      <c r="F645" s="24"/>
      <c r="G645" s="186"/>
      <c r="H645" s="188"/>
      <c r="I645" s="24"/>
      <c r="J645" s="24"/>
      <c r="K645" s="186"/>
      <c r="L645" s="187"/>
      <c r="M645" s="24"/>
      <c r="N645" s="24"/>
      <c r="O645" s="186"/>
      <c r="P645" s="188"/>
      <c r="Q645" s="24"/>
      <c r="R645" s="24"/>
      <c r="S645" s="186"/>
      <c r="T645" s="187"/>
      <c r="U645" s="24"/>
    </row>
    <row r="646" spans="1:21">
      <c r="A646" s="12"/>
      <c r="B646" s="189" t="s">
        <v>163</v>
      </c>
      <c r="C646" s="190" t="s">
        <v>310</v>
      </c>
      <c r="D646" s="190"/>
      <c r="E646" s="30"/>
      <c r="F646" s="30"/>
      <c r="G646" s="190" t="s">
        <v>310</v>
      </c>
      <c r="H646" s="190"/>
      <c r="I646" s="30"/>
      <c r="J646" s="30"/>
      <c r="K646" s="190" t="s">
        <v>673</v>
      </c>
      <c r="L646" s="190"/>
      <c r="M646" s="192" t="s">
        <v>264</v>
      </c>
      <c r="N646" s="30"/>
      <c r="O646" s="190" t="s">
        <v>310</v>
      </c>
      <c r="P646" s="190"/>
      <c r="Q646" s="30"/>
      <c r="R646" s="30"/>
      <c r="S646" s="190" t="s">
        <v>673</v>
      </c>
      <c r="T646" s="190"/>
      <c r="U646" s="192" t="s">
        <v>264</v>
      </c>
    </row>
    <row r="647" spans="1:21">
      <c r="A647" s="12"/>
      <c r="B647" s="189"/>
      <c r="C647" s="190"/>
      <c r="D647" s="190"/>
      <c r="E647" s="30"/>
      <c r="F647" s="30"/>
      <c r="G647" s="190"/>
      <c r="H647" s="190"/>
      <c r="I647" s="30"/>
      <c r="J647" s="30"/>
      <c r="K647" s="190"/>
      <c r="L647" s="190"/>
      <c r="M647" s="192"/>
      <c r="N647" s="30"/>
      <c r="O647" s="190"/>
      <c r="P647" s="190"/>
      <c r="Q647" s="30"/>
      <c r="R647" s="30"/>
      <c r="S647" s="190"/>
      <c r="T647" s="190"/>
      <c r="U647" s="192"/>
    </row>
    <row r="648" spans="1:21">
      <c r="A648" s="12"/>
      <c r="B648" s="186" t="s">
        <v>674</v>
      </c>
      <c r="C648" s="187">
        <v>698908</v>
      </c>
      <c r="D648" s="187"/>
      <c r="E648" s="24"/>
      <c r="F648" s="24"/>
      <c r="G648" s="188" t="s">
        <v>310</v>
      </c>
      <c r="H648" s="188"/>
      <c r="I648" s="24"/>
      <c r="J648" s="24"/>
      <c r="K648" s="188" t="s">
        <v>310</v>
      </c>
      <c r="L648" s="188"/>
      <c r="M648" s="24"/>
      <c r="N648" s="24"/>
      <c r="O648" s="188" t="s">
        <v>310</v>
      </c>
      <c r="P648" s="188"/>
      <c r="Q648" s="24"/>
      <c r="R648" s="24"/>
      <c r="S648" s="187">
        <v>698908</v>
      </c>
      <c r="T648" s="187"/>
      <c r="U648" s="24"/>
    </row>
    <row r="649" spans="1:21">
      <c r="A649" s="12"/>
      <c r="B649" s="186"/>
      <c r="C649" s="187"/>
      <c r="D649" s="187"/>
      <c r="E649" s="24"/>
      <c r="F649" s="24"/>
      <c r="G649" s="188"/>
      <c r="H649" s="188"/>
      <c r="I649" s="24"/>
      <c r="J649" s="24"/>
      <c r="K649" s="188"/>
      <c r="L649" s="188"/>
      <c r="M649" s="24"/>
      <c r="N649" s="24"/>
      <c r="O649" s="188"/>
      <c r="P649" s="188"/>
      <c r="Q649" s="24"/>
      <c r="R649" s="24"/>
      <c r="S649" s="187"/>
      <c r="T649" s="187"/>
      <c r="U649" s="24"/>
    </row>
    <row r="650" spans="1:21">
      <c r="A650" s="12"/>
      <c r="B650" s="189" t="s">
        <v>165</v>
      </c>
      <c r="C650" s="191">
        <v>890000</v>
      </c>
      <c r="D650" s="191"/>
      <c r="E650" s="30"/>
      <c r="F650" s="30"/>
      <c r="G650" s="190" t="s">
        <v>310</v>
      </c>
      <c r="H650" s="190"/>
      <c r="I650" s="30"/>
      <c r="J650" s="30"/>
      <c r="K650" s="190" t="s">
        <v>310</v>
      </c>
      <c r="L650" s="190"/>
      <c r="M650" s="30"/>
      <c r="N650" s="30"/>
      <c r="O650" s="190" t="s">
        <v>310</v>
      </c>
      <c r="P650" s="190"/>
      <c r="Q650" s="30"/>
      <c r="R650" s="30"/>
      <c r="S650" s="191">
        <v>890000</v>
      </c>
      <c r="T650" s="191"/>
      <c r="U650" s="30"/>
    </row>
    <row r="651" spans="1:21">
      <c r="A651" s="12"/>
      <c r="B651" s="189"/>
      <c r="C651" s="191"/>
      <c r="D651" s="191"/>
      <c r="E651" s="30"/>
      <c r="F651" s="30"/>
      <c r="G651" s="190"/>
      <c r="H651" s="190"/>
      <c r="I651" s="30"/>
      <c r="J651" s="30"/>
      <c r="K651" s="190"/>
      <c r="L651" s="190"/>
      <c r="M651" s="30"/>
      <c r="N651" s="30"/>
      <c r="O651" s="190"/>
      <c r="P651" s="190"/>
      <c r="Q651" s="30"/>
      <c r="R651" s="30"/>
      <c r="S651" s="191"/>
      <c r="T651" s="191"/>
      <c r="U651" s="30"/>
    </row>
    <row r="652" spans="1:21">
      <c r="A652" s="12"/>
      <c r="B652" s="185" t="s">
        <v>166</v>
      </c>
      <c r="C652" s="188" t="s">
        <v>675</v>
      </c>
      <c r="D652" s="188"/>
      <c r="E652" s="186" t="s">
        <v>264</v>
      </c>
      <c r="F652" s="24"/>
      <c r="G652" s="188" t="s">
        <v>310</v>
      </c>
      <c r="H652" s="188"/>
      <c r="I652" s="24"/>
      <c r="J652" s="24"/>
      <c r="K652" s="188" t="s">
        <v>310</v>
      </c>
      <c r="L652" s="188"/>
      <c r="M652" s="24"/>
      <c r="N652" s="24"/>
      <c r="O652" s="188" t="s">
        <v>310</v>
      </c>
      <c r="P652" s="188"/>
      <c r="Q652" s="24"/>
      <c r="R652" s="24"/>
      <c r="S652" s="188" t="s">
        <v>675</v>
      </c>
      <c r="T652" s="188"/>
      <c r="U652" s="186" t="s">
        <v>264</v>
      </c>
    </row>
    <row r="653" spans="1:21">
      <c r="A653" s="12"/>
      <c r="B653" s="185"/>
      <c r="C653" s="188"/>
      <c r="D653" s="188"/>
      <c r="E653" s="186"/>
      <c r="F653" s="24"/>
      <c r="G653" s="188"/>
      <c r="H653" s="188"/>
      <c r="I653" s="24"/>
      <c r="J653" s="24"/>
      <c r="K653" s="188"/>
      <c r="L653" s="188"/>
      <c r="M653" s="24"/>
      <c r="N653" s="24"/>
      <c r="O653" s="188"/>
      <c r="P653" s="188"/>
      <c r="Q653" s="24"/>
      <c r="R653" s="24"/>
      <c r="S653" s="188"/>
      <c r="T653" s="188"/>
      <c r="U653" s="186"/>
    </row>
    <row r="654" spans="1:21">
      <c r="A654" s="12"/>
      <c r="B654" s="189" t="s">
        <v>676</v>
      </c>
      <c r="C654" s="190" t="s">
        <v>677</v>
      </c>
      <c r="D654" s="190"/>
      <c r="E654" s="192" t="s">
        <v>264</v>
      </c>
      <c r="F654" s="30"/>
      <c r="G654" s="190" t="s">
        <v>310</v>
      </c>
      <c r="H654" s="190"/>
      <c r="I654" s="30"/>
      <c r="J654" s="30"/>
      <c r="K654" s="190" t="s">
        <v>310</v>
      </c>
      <c r="L654" s="190"/>
      <c r="M654" s="30"/>
      <c r="N654" s="30"/>
      <c r="O654" s="190" t="s">
        <v>310</v>
      </c>
      <c r="P654" s="190"/>
      <c r="Q654" s="30"/>
      <c r="R654" s="30"/>
      <c r="S654" s="190" t="s">
        <v>677</v>
      </c>
      <c r="T654" s="190"/>
      <c r="U654" s="192" t="s">
        <v>264</v>
      </c>
    </row>
    <row r="655" spans="1:21">
      <c r="A655" s="12"/>
      <c r="B655" s="189"/>
      <c r="C655" s="190"/>
      <c r="D655" s="190"/>
      <c r="E655" s="192"/>
      <c r="F655" s="30"/>
      <c r="G655" s="190"/>
      <c r="H655" s="190"/>
      <c r="I655" s="30"/>
      <c r="J655" s="30"/>
      <c r="K655" s="190"/>
      <c r="L655" s="190"/>
      <c r="M655" s="30"/>
      <c r="N655" s="30"/>
      <c r="O655" s="190"/>
      <c r="P655" s="190"/>
      <c r="Q655" s="30"/>
      <c r="R655" s="30"/>
      <c r="S655" s="190"/>
      <c r="T655" s="190"/>
      <c r="U655" s="192"/>
    </row>
    <row r="656" spans="1:21">
      <c r="A656" s="12"/>
      <c r="B656" s="185" t="s">
        <v>678</v>
      </c>
      <c r="C656" s="188">
        <v>103</v>
      </c>
      <c r="D656" s="188"/>
      <c r="E656" s="24"/>
      <c r="F656" s="24"/>
      <c r="G656" s="187">
        <v>291300</v>
      </c>
      <c r="H656" s="187"/>
      <c r="I656" s="24"/>
      <c r="J656" s="24"/>
      <c r="K656" s="187">
        <v>334275</v>
      </c>
      <c r="L656" s="187"/>
      <c r="M656" s="24"/>
      <c r="N656" s="24"/>
      <c r="O656" s="188" t="s">
        <v>679</v>
      </c>
      <c r="P656" s="188"/>
      <c r="Q656" s="186" t="s">
        <v>264</v>
      </c>
      <c r="R656" s="24"/>
      <c r="S656" s="188" t="s">
        <v>310</v>
      </c>
      <c r="T656" s="188"/>
      <c r="U656" s="24"/>
    </row>
    <row r="657" spans="1:21">
      <c r="A657" s="12"/>
      <c r="B657" s="185"/>
      <c r="C657" s="188"/>
      <c r="D657" s="188"/>
      <c r="E657" s="24"/>
      <c r="F657" s="24"/>
      <c r="G657" s="187"/>
      <c r="H657" s="187"/>
      <c r="I657" s="24"/>
      <c r="J657" s="24"/>
      <c r="K657" s="187"/>
      <c r="L657" s="187"/>
      <c r="M657" s="24"/>
      <c r="N657" s="24"/>
      <c r="O657" s="188"/>
      <c r="P657" s="188"/>
      <c r="Q657" s="186"/>
      <c r="R657" s="24"/>
      <c r="S657" s="188"/>
      <c r="T657" s="188"/>
      <c r="U657" s="24"/>
    </row>
    <row r="658" spans="1:21">
      <c r="A658" s="12"/>
      <c r="B658" s="189" t="s">
        <v>169</v>
      </c>
      <c r="C658" s="190" t="s">
        <v>310</v>
      </c>
      <c r="D658" s="190"/>
      <c r="E658" s="30"/>
      <c r="F658" s="30"/>
      <c r="G658" s="190" t="s">
        <v>310</v>
      </c>
      <c r="H658" s="190"/>
      <c r="I658" s="30"/>
      <c r="J658" s="30"/>
      <c r="K658" s="190">
        <v>375</v>
      </c>
      <c r="L658" s="190"/>
      <c r="M658" s="30"/>
      <c r="N658" s="30"/>
      <c r="O658" s="190" t="s">
        <v>310</v>
      </c>
      <c r="P658" s="190"/>
      <c r="Q658" s="30"/>
      <c r="R658" s="30"/>
      <c r="S658" s="190">
        <v>375</v>
      </c>
      <c r="T658" s="190"/>
      <c r="U658" s="30"/>
    </row>
    <row r="659" spans="1:21">
      <c r="A659" s="12"/>
      <c r="B659" s="189"/>
      <c r="C659" s="190"/>
      <c r="D659" s="190"/>
      <c r="E659" s="30"/>
      <c r="F659" s="30"/>
      <c r="G659" s="190"/>
      <c r="H659" s="190"/>
      <c r="I659" s="30"/>
      <c r="J659" s="30"/>
      <c r="K659" s="190"/>
      <c r="L659" s="190"/>
      <c r="M659" s="30"/>
      <c r="N659" s="30"/>
      <c r="O659" s="190"/>
      <c r="P659" s="190"/>
      <c r="Q659" s="30"/>
      <c r="R659" s="30"/>
      <c r="S659" s="190"/>
      <c r="T659" s="190"/>
      <c r="U659" s="30"/>
    </row>
    <row r="660" spans="1:21">
      <c r="A660" s="12"/>
      <c r="B660" s="185" t="s">
        <v>170</v>
      </c>
      <c r="C660" s="188" t="s">
        <v>680</v>
      </c>
      <c r="D660" s="188"/>
      <c r="E660" s="186" t="s">
        <v>264</v>
      </c>
      <c r="F660" s="24"/>
      <c r="G660" s="188" t="s">
        <v>310</v>
      </c>
      <c r="H660" s="188"/>
      <c r="I660" s="24"/>
      <c r="J660" s="24"/>
      <c r="K660" s="188" t="s">
        <v>681</v>
      </c>
      <c r="L660" s="188"/>
      <c r="M660" s="186" t="s">
        <v>264</v>
      </c>
      <c r="N660" s="24"/>
      <c r="O660" s="188" t="s">
        <v>310</v>
      </c>
      <c r="P660" s="188"/>
      <c r="Q660" s="24"/>
      <c r="R660" s="24"/>
      <c r="S660" s="188" t="s">
        <v>682</v>
      </c>
      <c r="T660" s="188"/>
      <c r="U660" s="186" t="s">
        <v>264</v>
      </c>
    </row>
    <row r="661" spans="1:21">
      <c r="A661" s="12"/>
      <c r="B661" s="185"/>
      <c r="C661" s="188"/>
      <c r="D661" s="188"/>
      <c r="E661" s="186"/>
      <c r="F661" s="24"/>
      <c r="G661" s="188"/>
      <c r="H661" s="188"/>
      <c r="I661" s="24"/>
      <c r="J661" s="24"/>
      <c r="K661" s="188"/>
      <c r="L661" s="188"/>
      <c r="M661" s="186"/>
      <c r="N661" s="24"/>
      <c r="O661" s="188"/>
      <c r="P661" s="188"/>
      <c r="Q661" s="24"/>
      <c r="R661" s="24"/>
      <c r="S661" s="188"/>
      <c r="T661" s="188"/>
      <c r="U661" s="186"/>
    </row>
    <row r="662" spans="1:21">
      <c r="A662" s="12"/>
      <c r="B662" s="189" t="s">
        <v>172</v>
      </c>
      <c r="C662" s="190" t="s">
        <v>683</v>
      </c>
      <c r="D662" s="190"/>
      <c r="E662" s="192" t="s">
        <v>264</v>
      </c>
      <c r="F662" s="30"/>
      <c r="G662" s="190" t="s">
        <v>310</v>
      </c>
      <c r="H662" s="190"/>
      <c r="I662" s="30"/>
      <c r="J662" s="30"/>
      <c r="K662" s="190" t="s">
        <v>310</v>
      </c>
      <c r="L662" s="190"/>
      <c r="M662" s="30"/>
      <c r="N662" s="30"/>
      <c r="O662" s="190" t="s">
        <v>310</v>
      </c>
      <c r="P662" s="190"/>
      <c r="Q662" s="30"/>
      <c r="R662" s="30"/>
      <c r="S662" s="190" t="s">
        <v>683</v>
      </c>
      <c r="T662" s="190"/>
      <c r="U662" s="192" t="s">
        <v>264</v>
      </c>
    </row>
    <row r="663" spans="1:21">
      <c r="A663" s="12"/>
      <c r="B663" s="189"/>
      <c r="C663" s="190"/>
      <c r="D663" s="190"/>
      <c r="E663" s="192"/>
      <c r="F663" s="30"/>
      <c r="G663" s="190"/>
      <c r="H663" s="190"/>
      <c r="I663" s="30"/>
      <c r="J663" s="30"/>
      <c r="K663" s="190"/>
      <c r="L663" s="190"/>
      <c r="M663" s="30"/>
      <c r="N663" s="30"/>
      <c r="O663" s="190"/>
      <c r="P663" s="190"/>
      <c r="Q663" s="30"/>
      <c r="R663" s="30"/>
      <c r="S663" s="190"/>
      <c r="T663" s="190"/>
      <c r="U663" s="192"/>
    </row>
    <row r="664" spans="1:21">
      <c r="A664" s="12"/>
      <c r="B664" s="185" t="s">
        <v>173</v>
      </c>
      <c r="C664" s="188" t="s">
        <v>454</v>
      </c>
      <c r="D664" s="188"/>
      <c r="E664" s="186" t="s">
        <v>264</v>
      </c>
      <c r="F664" s="24"/>
      <c r="G664" s="188" t="s">
        <v>310</v>
      </c>
      <c r="H664" s="188"/>
      <c r="I664" s="24"/>
      <c r="J664" s="24"/>
      <c r="K664" s="188" t="s">
        <v>310</v>
      </c>
      <c r="L664" s="188"/>
      <c r="M664" s="24"/>
      <c r="N664" s="24"/>
      <c r="O664" s="188" t="s">
        <v>310</v>
      </c>
      <c r="P664" s="188"/>
      <c r="Q664" s="24"/>
      <c r="R664" s="24"/>
      <c r="S664" s="188" t="s">
        <v>454</v>
      </c>
      <c r="T664" s="188"/>
      <c r="U664" s="186" t="s">
        <v>264</v>
      </c>
    </row>
    <row r="665" spans="1:21">
      <c r="A665" s="12"/>
      <c r="B665" s="185"/>
      <c r="C665" s="188"/>
      <c r="D665" s="188"/>
      <c r="E665" s="186"/>
      <c r="F665" s="24"/>
      <c r="G665" s="188"/>
      <c r="H665" s="188"/>
      <c r="I665" s="24"/>
      <c r="J665" s="24"/>
      <c r="K665" s="188"/>
      <c r="L665" s="188"/>
      <c r="M665" s="24"/>
      <c r="N665" s="24"/>
      <c r="O665" s="188"/>
      <c r="P665" s="188"/>
      <c r="Q665" s="24"/>
      <c r="R665" s="24"/>
      <c r="S665" s="188"/>
      <c r="T665" s="188"/>
      <c r="U665" s="186"/>
    </row>
    <row r="666" spans="1:21">
      <c r="A666" s="12"/>
      <c r="B666" s="189" t="s">
        <v>684</v>
      </c>
      <c r="C666" s="190" t="s">
        <v>310</v>
      </c>
      <c r="D666" s="190"/>
      <c r="E666" s="30"/>
      <c r="F666" s="30"/>
      <c r="G666" s="190" t="s">
        <v>310</v>
      </c>
      <c r="H666" s="190"/>
      <c r="I666" s="30"/>
      <c r="J666" s="30"/>
      <c r="K666" s="191">
        <v>19410</v>
      </c>
      <c r="L666" s="191"/>
      <c r="M666" s="30"/>
      <c r="N666" s="30"/>
      <c r="O666" s="190" t="s">
        <v>310</v>
      </c>
      <c r="P666" s="190"/>
      <c r="Q666" s="30"/>
      <c r="R666" s="30"/>
      <c r="S666" s="191">
        <v>19410</v>
      </c>
      <c r="T666" s="191"/>
      <c r="U666" s="30"/>
    </row>
    <row r="667" spans="1:21">
      <c r="A667" s="12"/>
      <c r="B667" s="189"/>
      <c r="C667" s="190"/>
      <c r="D667" s="190"/>
      <c r="E667" s="30"/>
      <c r="F667" s="30"/>
      <c r="G667" s="190"/>
      <c r="H667" s="190"/>
      <c r="I667" s="30"/>
      <c r="J667" s="30"/>
      <c r="K667" s="191"/>
      <c r="L667" s="191"/>
      <c r="M667" s="30"/>
      <c r="N667" s="30"/>
      <c r="O667" s="190"/>
      <c r="P667" s="190"/>
      <c r="Q667" s="30"/>
      <c r="R667" s="30"/>
      <c r="S667" s="191"/>
      <c r="T667" s="191"/>
      <c r="U667" s="30"/>
    </row>
    <row r="668" spans="1:21">
      <c r="A668" s="12"/>
      <c r="B668" s="185" t="s">
        <v>125</v>
      </c>
      <c r="C668" s="188" t="s">
        <v>310</v>
      </c>
      <c r="D668" s="188"/>
      <c r="E668" s="24"/>
      <c r="F668" s="24"/>
      <c r="G668" s="188" t="s">
        <v>310</v>
      </c>
      <c r="H668" s="188"/>
      <c r="I668" s="24"/>
      <c r="J668" s="24"/>
      <c r="K668" s="188" t="s">
        <v>685</v>
      </c>
      <c r="L668" s="188"/>
      <c r="M668" s="186" t="s">
        <v>264</v>
      </c>
      <c r="N668" s="24"/>
      <c r="O668" s="188" t="s">
        <v>310</v>
      </c>
      <c r="P668" s="188"/>
      <c r="Q668" s="24"/>
      <c r="R668" s="24"/>
      <c r="S668" s="188" t="s">
        <v>685</v>
      </c>
      <c r="T668" s="188"/>
      <c r="U668" s="186" t="s">
        <v>264</v>
      </c>
    </row>
    <row r="669" spans="1:21">
      <c r="A669" s="12"/>
      <c r="B669" s="185"/>
      <c r="C669" s="188"/>
      <c r="D669" s="188"/>
      <c r="E669" s="24"/>
      <c r="F669" s="24"/>
      <c r="G669" s="188"/>
      <c r="H669" s="188"/>
      <c r="I669" s="24"/>
      <c r="J669" s="24"/>
      <c r="K669" s="188"/>
      <c r="L669" s="188"/>
      <c r="M669" s="186"/>
      <c r="N669" s="24"/>
      <c r="O669" s="188"/>
      <c r="P669" s="188"/>
      <c r="Q669" s="24"/>
      <c r="R669" s="24"/>
      <c r="S669" s="188"/>
      <c r="T669" s="188"/>
      <c r="U669" s="186"/>
    </row>
    <row r="670" spans="1:21">
      <c r="A670" s="12"/>
      <c r="B670" s="189" t="s">
        <v>686</v>
      </c>
      <c r="C670" s="190" t="s">
        <v>310</v>
      </c>
      <c r="D670" s="190"/>
      <c r="E670" s="30"/>
      <c r="F670" s="30"/>
      <c r="G670" s="190" t="s">
        <v>310</v>
      </c>
      <c r="H670" s="190"/>
      <c r="I670" s="30"/>
      <c r="J670" s="30"/>
      <c r="K670" s="190" t="s">
        <v>687</v>
      </c>
      <c r="L670" s="190"/>
      <c r="M670" s="192" t="s">
        <v>264</v>
      </c>
      <c r="N670" s="30"/>
      <c r="O670" s="190" t="s">
        <v>310</v>
      </c>
      <c r="P670" s="190"/>
      <c r="Q670" s="30"/>
      <c r="R670" s="30"/>
      <c r="S670" s="190" t="s">
        <v>687</v>
      </c>
      <c r="T670" s="190"/>
      <c r="U670" s="192" t="s">
        <v>264</v>
      </c>
    </row>
    <row r="671" spans="1:21" ht="15.75" thickBot="1">
      <c r="A671" s="12"/>
      <c r="B671" s="189"/>
      <c r="C671" s="201"/>
      <c r="D671" s="201"/>
      <c r="E671" s="55"/>
      <c r="F671" s="30"/>
      <c r="G671" s="201"/>
      <c r="H671" s="201"/>
      <c r="I671" s="55"/>
      <c r="J671" s="30"/>
      <c r="K671" s="201"/>
      <c r="L671" s="201"/>
      <c r="M671" s="206"/>
      <c r="N671" s="30"/>
      <c r="O671" s="201"/>
      <c r="P671" s="201"/>
      <c r="Q671" s="55"/>
      <c r="R671" s="30"/>
      <c r="S671" s="201"/>
      <c r="T671" s="201"/>
      <c r="U671" s="206"/>
    </row>
    <row r="672" spans="1:21">
      <c r="A672" s="12"/>
      <c r="B672" s="185" t="s">
        <v>688</v>
      </c>
      <c r="C672" s="205">
        <v>335542</v>
      </c>
      <c r="D672" s="205"/>
      <c r="E672" s="27"/>
      <c r="F672" s="24"/>
      <c r="G672" s="205">
        <v>291300</v>
      </c>
      <c r="H672" s="205"/>
      <c r="I672" s="27"/>
      <c r="J672" s="24"/>
      <c r="K672" s="205">
        <v>228816</v>
      </c>
      <c r="L672" s="205"/>
      <c r="M672" s="27"/>
      <c r="N672" s="24"/>
      <c r="O672" s="204" t="s">
        <v>679</v>
      </c>
      <c r="P672" s="204"/>
      <c r="Q672" s="203" t="s">
        <v>264</v>
      </c>
      <c r="R672" s="24"/>
      <c r="S672" s="205">
        <v>229980</v>
      </c>
      <c r="T672" s="205"/>
      <c r="U672" s="27"/>
    </row>
    <row r="673" spans="1:21">
      <c r="A673" s="12"/>
      <c r="B673" s="185"/>
      <c r="C673" s="187"/>
      <c r="D673" s="187"/>
      <c r="E673" s="24"/>
      <c r="F673" s="24"/>
      <c r="G673" s="207"/>
      <c r="H673" s="207"/>
      <c r="I673" s="28"/>
      <c r="J673" s="24"/>
      <c r="K673" s="207"/>
      <c r="L673" s="207"/>
      <c r="M673" s="28"/>
      <c r="N673" s="24"/>
      <c r="O673" s="208"/>
      <c r="P673" s="208"/>
      <c r="Q673" s="209"/>
      <c r="R673" s="24"/>
      <c r="S673" s="207"/>
      <c r="T673" s="207"/>
      <c r="U673" s="28"/>
    </row>
    <row r="674" spans="1:21">
      <c r="A674" s="12"/>
      <c r="B674" s="13"/>
      <c r="C674" s="30"/>
      <c r="D674" s="30"/>
      <c r="E674" s="30"/>
      <c r="F674" s="13"/>
      <c r="G674" s="30"/>
      <c r="H674" s="30"/>
      <c r="I674" s="30"/>
      <c r="J674" s="13"/>
      <c r="K674" s="30"/>
      <c r="L674" s="30"/>
      <c r="M674" s="30"/>
      <c r="N674" s="13"/>
      <c r="O674" s="30"/>
      <c r="P674" s="30"/>
      <c r="Q674" s="30"/>
      <c r="R674" s="13"/>
      <c r="S674" s="30"/>
      <c r="T674" s="30"/>
      <c r="U674" s="30"/>
    </row>
    <row r="675" spans="1:21">
      <c r="A675" s="12"/>
      <c r="B675" s="185" t="s">
        <v>177</v>
      </c>
      <c r="C675" s="188" t="s">
        <v>310</v>
      </c>
      <c r="D675" s="188"/>
      <c r="E675" s="24"/>
      <c r="F675" s="24"/>
      <c r="G675" s="188" t="s">
        <v>310</v>
      </c>
      <c r="H675" s="188"/>
      <c r="I675" s="24"/>
      <c r="J675" s="24"/>
      <c r="K675" s="188" t="s">
        <v>689</v>
      </c>
      <c r="L675" s="188"/>
      <c r="M675" s="186" t="s">
        <v>264</v>
      </c>
      <c r="N675" s="24"/>
      <c r="O675" s="188" t="s">
        <v>310</v>
      </c>
      <c r="P675" s="188"/>
      <c r="Q675" s="24"/>
      <c r="R675" s="24"/>
      <c r="S675" s="188" t="s">
        <v>689</v>
      </c>
      <c r="T675" s="188"/>
      <c r="U675" s="186" t="s">
        <v>264</v>
      </c>
    </row>
    <row r="676" spans="1:21">
      <c r="A676" s="12"/>
      <c r="B676" s="185"/>
      <c r="C676" s="188"/>
      <c r="D676" s="188"/>
      <c r="E676" s="24"/>
      <c r="F676" s="24"/>
      <c r="G676" s="188"/>
      <c r="H676" s="188"/>
      <c r="I676" s="24"/>
      <c r="J676" s="24"/>
      <c r="K676" s="188"/>
      <c r="L676" s="188"/>
      <c r="M676" s="186"/>
      <c r="N676" s="24"/>
      <c r="O676" s="188"/>
      <c r="P676" s="188"/>
      <c r="Q676" s="24"/>
      <c r="R676" s="24"/>
      <c r="S676" s="188"/>
      <c r="T676" s="188"/>
      <c r="U676" s="186"/>
    </row>
    <row r="677" spans="1:21" ht="15.75" thickBot="1">
      <c r="A677" s="12"/>
      <c r="B677" s="13"/>
      <c r="C677" s="55"/>
      <c r="D677" s="55"/>
      <c r="E677" s="55"/>
      <c r="F677" s="13"/>
      <c r="G677" s="55"/>
      <c r="H677" s="55"/>
      <c r="I677" s="55"/>
      <c r="J677" s="13"/>
      <c r="K677" s="55"/>
      <c r="L677" s="55"/>
      <c r="M677" s="55"/>
      <c r="N677" s="13"/>
      <c r="O677" s="55"/>
      <c r="P677" s="55"/>
      <c r="Q677" s="55"/>
      <c r="R677" s="13"/>
      <c r="S677" s="55"/>
      <c r="T677" s="55"/>
      <c r="U677" s="55"/>
    </row>
    <row r="678" spans="1:21">
      <c r="A678" s="12"/>
      <c r="B678" s="185" t="s">
        <v>178</v>
      </c>
      <c r="C678" s="205">
        <v>6665</v>
      </c>
      <c r="D678" s="205"/>
      <c r="E678" s="27"/>
      <c r="F678" s="24"/>
      <c r="G678" s="204" t="s">
        <v>310</v>
      </c>
      <c r="H678" s="204"/>
      <c r="I678" s="27"/>
      <c r="J678" s="24"/>
      <c r="K678" s="205">
        <v>2662</v>
      </c>
      <c r="L678" s="205"/>
      <c r="M678" s="27"/>
      <c r="N678" s="24"/>
      <c r="O678" s="204" t="s">
        <v>310</v>
      </c>
      <c r="P678" s="204"/>
      <c r="Q678" s="27"/>
      <c r="R678" s="24"/>
      <c r="S678" s="205">
        <v>9327</v>
      </c>
      <c r="T678" s="205"/>
      <c r="U678" s="27"/>
    </row>
    <row r="679" spans="1:21">
      <c r="A679" s="12"/>
      <c r="B679" s="185"/>
      <c r="C679" s="207"/>
      <c r="D679" s="207"/>
      <c r="E679" s="28"/>
      <c r="F679" s="24"/>
      <c r="G679" s="208"/>
      <c r="H679" s="208"/>
      <c r="I679" s="28"/>
      <c r="J679" s="24"/>
      <c r="K679" s="207"/>
      <c r="L679" s="207"/>
      <c r="M679" s="28"/>
      <c r="N679" s="24"/>
      <c r="O679" s="208"/>
      <c r="P679" s="208"/>
      <c r="Q679" s="28"/>
      <c r="R679" s="24"/>
      <c r="S679" s="207"/>
      <c r="T679" s="207"/>
      <c r="U679" s="28"/>
    </row>
    <row r="680" spans="1:21">
      <c r="A680" s="12"/>
      <c r="B680" s="189" t="s">
        <v>179</v>
      </c>
      <c r="C680" s="191">
        <v>14790</v>
      </c>
      <c r="D680" s="191"/>
      <c r="E680" s="30"/>
      <c r="F680" s="30"/>
      <c r="G680" s="190" t="s">
        <v>310</v>
      </c>
      <c r="H680" s="190"/>
      <c r="I680" s="30"/>
      <c r="J680" s="30"/>
      <c r="K680" s="191">
        <v>42906</v>
      </c>
      <c r="L680" s="191"/>
      <c r="M680" s="30"/>
      <c r="N680" s="30"/>
      <c r="O680" s="190" t="s">
        <v>310</v>
      </c>
      <c r="P680" s="190"/>
      <c r="Q680" s="30"/>
      <c r="R680" s="30"/>
      <c r="S680" s="191">
        <v>57696</v>
      </c>
      <c r="T680" s="191"/>
      <c r="U680" s="30"/>
    </row>
    <row r="681" spans="1:21" ht="15.75" thickBot="1">
      <c r="A681" s="12"/>
      <c r="B681" s="189"/>
      <c r="C681" s="202"/>
      <c r="D681" s="202"/>
      <c r="E681" s="55"/>
      <c r="F681" s="30"/>
      <c r="G681" s="201"/>
      <c r="H681" s="201"/>
      <c r="I681" s="55"/>
      <c r="J681" s="30"/>
      <c r="K681" s="202"/>
      <c r="L681" s="202"/>
      <c r="M681" s="55"/>
      <c r="N681" s="30"/>
      <c r="O681" s="201"/>
      <c r="P681" s="201"/>
      <c r="Q681" s="55"/>
      <c r="R681" s="30"/>
      <c r="S681" s="202"/>
      <c r="T681" s="202"/>
      <c r="U681" s="55"/>
    </row>
    <row r="682" spans="1:21">
      <c r="A682" s="12"/>
      <c r="B682" s="185" t="s">
        <v>180</v>
      </c>
      <c r="C682" s="203" t="s">
        <v>249</v>
      </c>
      <c r="D682" s="205">
        <v>21455</v>
      </c>
      <c r="E682" s="27"/>
      <c r="F682" s="24"/>
      <c r="G682" s="203" t="s">
        <v>249</v>
      </c>
      <c r="H682" s="204" t="s">
        <v>310</v>
      </c>
      <c r="I682" s="27"/>
      <c r="J682" s="24"/>
      <c r="K682" s="203" t="s">
        <v>249</v>
      </c>
      <c r="L682" s="205">
        <v>45568</v>
      </c>
      <c r="M682" s="27"/>
      <c r="N682" s="24"/>
      <c r="O682" s="203" t="s">
        <v>249</v>
      </c>
      <c r="P682" s="204" t="s">
        <v>310</v>
      </c>
      <c r="Q682" s="27"/>
      <c r="R682" s="24"/>
      <c r="S682" s="203" t="s">
        <v>249</v>
      </c>
      <c r="T682" s="205">
        <v>67023</v>
      </c>
      <c r="U682" s="27"/>
    </row>
    <row r="683" spans="1:21" ht="15.75" thickBot="1">
      <c r="A683" s="12"/>
      <c r="B683" s="185"/>
      <c r="C683" s="210"/>
      <c r="D683" s="211"/>
      <c r="E683" s="59"/>
      <c r="F683" s="24"/>
      <c r="G683" s="210"/>
      <c r="H683" s="212"/>
      <c r="I683" s="59"/>
      <c r="J683" s="24"/>
      <c r="K683" s="210"/>
      <c r="L683" s="211"/>
      <c r="M683" s="59"/>
      <c r="N683" s="24"/>
      <c r="O683" s="210"/>
      <c r="P683" s="212"/>
      <c r="Q683" s="59"/>
      <c r="R683" s="24"/>
      <c r="S683" s="210"/>
      <c r="T683" s="211"/>
      <c r="U683" s="59"/>
    </row>
    <row r="684" spans="1:21" ht="15.75" thickTop="1">
      <c r="A684" s="12"/>
      <c r="B684" s="13"/>
      <c r="C684" s="123"/>
      <c r="D684" s="123"/>
      <c r="E684" s="123"/>
      <c r="F684" s="13"/>
      <c r="G684" s="123"/>
      <c r="H684" s="123"/>
      <c r="I684" s="123"/>
      <c r="J684" s="13"/>
      <c r="K684" s="123"/>
      <c r="L684" s="123"/>
      <c r="M684" s="123"/>
      <c r="N684" s="13"/>
      <c r="O684" s="123"/>
      <c r="P684" s="123"/>
      <c r="Q684" s="123"/>
      <c r="R684" s="13"/>
      <c r="S684" s="123"/>
      <c r="T684" s="123"/>
      <c r="U684" s="123"/>
    </row>
    <row r="685" spans="1:21" ht="23.25">
      <c r="A685" s="12"/>
      <c r="B685" s="180" t="s">
        <v>181</v>
      </c>
      <c r="C685" s="24"/>
      <c r="D685" s="24"/>
      <c r="E685" s="24"/>
      <c r="F685" s="19"/>
      <c r="G685" s="24"/>
      <c r="H685" s="24"/>
      <c r="I685" s="24"/>
      <c r="J685" s="19"/>
      <c r="K685" s="24"/>
      <c r="L685" s="24"/>
      <c r="M685" s="24"/>
      <c r="N685" s="19"/>
      <c r="O685" s="24"/>
      <c r="P685" s="24"/>
      <c r="Q685" s="24"/>
      <c r="R685" s="19"/>
      <c r="S685" s="24"/>
      <c r="T685" s="24"/>
      <c r="U685" s="24"/>
    </row>
    <row r="686" spans="1:21">
      <c r="A686" s="12"/>
      <c r="B686" s="189" t="s">
        <v>182</v>
      </c>
      <c r="C686" s="192" t="s">
        <v>249</v>
      </c>
      <c r="D686" s="191">
        <v>20089</v>
      </c>
      <c r="E686" s="30"/>
      <c r="F686" s="30"/>
      <c r="G686" s="192" t="s">
        <v>249</v>
      </c>
      <c r="H686" s="190" t="s">
        <v>310</v>
      </c>
      <c r="I686" s="30"/>
      <c r="J686" s="30"/>
      <c r="K686" s="192" t="s">
        <v>249</v>
      </c>
      <c r="L686" s="191">
        <v>13694</v>
      </c>
      <c r="M686" s="30"/>
      <c r="N686" s="30"/>
      <c r="O686" s="192" t="s">
        <v>249</v>
      </c>
      <c r="P686" s="190" t="s">
        <v>310</v>
      </c>
      <c r="Q686" s="30"/>
      <c r="R686" s="30"/>
      <c r="S686" s="192" t="s">
        <v>249</v>
      </c>
      <c r="T686" s="191">
        <v>33783</v>
      </c>
      <c r="U686" s="30"/>
    </row>
    <row r="687" spans="1:21">
      <c r="A687" s="12"/>
      <c r="B687" s="189"/>
      <c r="C687" s="192"/>
      <c r="D687" s="191"/>
      <c r="E687" s="30"/>
      <c r="F687" s="30"/>
      <c r="G687" s="192"/>
      <c r="H687" s="190"/>
      <c r="I687" s="30"/>
      <c r="J687" s="30"/>
      <c r="K687" s="192"/>
      <c r="L687" s="191"/>
      <c r="M687" s="30"/>
      <c r="N687" s="30"/>
      <c r="O687" s="192"/>
      <c r="P687" s="190"/>
      <c r="Q687" s="30"/>
      <c r="R687" s="30"/>
      <c r="S687" s="192"/>
      <c r="T687" s="191"/>
      <c r="U687" s="30"/>
    </row>
    <row r="688" spans="1:21">
      <c r="A688" s="12"/>
      <c r="B688" s="19"/>
      <c r="C688" s="24"/>
      <c r="D688" s="24"/>
      <c r="E688" s="24"/>
      <c r="F688" s="19"/>
      <c r="G688" s="24"/>
      <c r="H688" s="24"/>
      <c r="I688" s="24"/>
      <c r="J688" s="19"/>
      <c r="K688" s="24"/>
      <c r="L688" s="24"/>
      <c r="M688" s="24"/>
      <c r="N688" s="19"/>
      <c r="O688" s="24"/>
      <c r="P688" s="24"/>
      <c r="Q688" s="24"/>
      <c r="R688" s="19"/>
      <c r="S688" s="24"/>
      <c r="T688" s="24"/>
      <c r="U688" s="24"/>
    </row>
    <row r="689" spans="1:21">
      <c r="A689" s="12"/>
      <c r="B689" s="179" t="s">
        <v>183</v>
      </c>
      <c r="C689" s="30"/>
      <c r="D689" s="30"/>
      <c r="E689" s="30"/>
      <c r="F689" s="13"/>
      <c r="G689" s="30"/>
      <c r="H689" s="30"/>
      <c r="I689" s="30"/>
      <c r="J689" s="13"/>
      <c r="K689" s="30"/>
      <c r="L689" s="30"/>
      <c r="M689" s="30"/>
      <c r="N689" s="13"/>
      <c r="O689" s="30"/>
      <c r="P689" s="30"/>
      <c r="Q689" s="30"/>
      <c r="R689" s="13"/>
      <c r="S689" s="30"/>
      <c r="T689" s="30"/>
      <c r="U689" s="30"/>
    </row>
    <row r="690" spans="1:21">
      <c r="A690" s="12"/>
      <c r="B690" s="185" t="s">
        <v>185</v>
      </c>
      <c r="C690" s="186" t="s">
        <v>249</v>
      </c>
      <c r="D690" s="188" t="s">
        <v>310</v>
      </c>
      <c r="E690" s="24"/>
      <c r="F690" s="24"/>
      <c r="G690" s="186" t="s">
        <v>249</v>
      </c>
      <c r="H690" s="188" t="s">
        <v>310</v>
      </c>
      <c r="I690" s="24"/>
      <c r="J690" s="24"/>
      <c r="K690" s="186" t="s">
        <v>249</v>
      </c>
      <c r="L690" s="188" t="s">
        <v>690</v>
      </c>
      <c r="M690" s="186" t="s">
        <v>264</v>
      </c>
      <c r="N690" s="24"/>
      <c r="O690" s="186" t="s">
        <v>249</v>
      </c>
      <c r="P690" s="188" t="s">
        <v>310</v>
      </c>
      <c r="Q690" s="24"/>
      <c r="R690" s="24"/>
      <c r="S690" s="186" t="s">
        <v>249</v>
      </c>
      <c r="T690" s="188" t="s">
        <v>690</v>
      </c>
      <c r="U690" s="186" t="s">
        <v>264</v>
      </c>
    </row>
    <row r="691" spans="1:21">
      <c r="A691" s="12"/>
      <c r="B691" s="185"/>
      <c r="C691" s="186"/>
      <c r="D691" s="188"/>
      <c r="E691" s="24"/>
      <c r="F691" s="24"/>
      <c r="G691" s="186"/>
      <c r="H691" s="188"/>
      <c r="I691" s="24"/>
      <c r="J691" s="24"/>
      <c r="K691" s="186"/>
      <c r="L691" s="188"/>
      <c r="M691" s="186"/>
      <c r="N691" s="24"/>
      <c r="O691" s="186"/>
      <c r="P691" s="188"/>
      <c r="Q691" s="24"/>
      <c r="R691" s="24"/>
      <c r="S691" s="186"/>
      <c r="T691" s="188"/>
      <c r="U691" s="186"/>
    </row>
    <row r="692" spans="1:21">
      <c r="A692" s="12"/>
      <c r="B692" s="11"/>
      <c r="C692" s="11"/>
      <c r="D692" s="11"/>
      <c r="E692" s="11"/>
      <c r="F692" s="11"/>
      <c r="G692" s="11"/>
      <c r="H692" s="11"/>
      <c r="I692" s="11"/>
      <c r="J692" s="11"/>
      <c r="K692" s="11"/>
      <c r="L692" s="11"/>
      <c r="M692" s="11"/>
      <c r="N692" s="11"/>
      <c r="O692" s="11"/>
      <c r="P692" s="11"/>
      <c r="Q692" s="11"/>
      <c r="R692" s="11"/>
      <c r="S692" s="11"/>
      <c r="T692" s="11"/>
      <c r="U692" s="11"/>
    </row>
    <row r="693" spans="1:21">
      <c r="A693" s="12"/>
      <c r="B693" s="11"/>
      <c r="C693" s="11"/>
      <c r="D693" s="11"/>
      <c r="E693" s="11"/>
      <c r="F693" s="11"/>
      <c r="G693" s="11"/>
      <c r="H693" s="11"/>
      <c r="I693" s="11"/>
      <c r="J693" s="11"/>
      <c r="K693" s="11"/>
      <c r="L693" s="11"/>
      <c r="M693" s="11"/>
      <c r="N693" s="11"/>
      <c r="O693" s="11"/>
      <c r="P693" s="11"/>
      <c r="Q693" s="11"/>
      <c r="R693" s="11"/>
      <c r="S693" s="11"/>
      <c r="T693" s="11"/>
      <c r="U693" s="11"/>
    </row>
    <row r="694" spans="1:21">
      <c r="A694" s="12"/>
      <c r="B694" s="11"/>
      <c r="C694" s="11"/>
      <c r="D694" s="11"/>
      <c r="E694" s="11"/>
      <c r="F694" s="11"/>
      <c r="G694" s="11"/>
      <c r="H694" s="11"/>
      <c r="I694" s="11"/>
      <c r="J694" s="11"/>
      <c r="K694" s="11"/>
      <c r="L694" s="11"/>
      <c r="M694" s="11"/>
      <c r="N694" s="11"/>
      <c r="O694" s="11"/>
      <c r="P694" s="11"/>
      <c r="Q694" s="11"/>
      <c r="R694" s="11"/>
      <c r="S694" s="11"/>
      <c r="T694" s="11"/>
      <c r="U694" s="11"/>
    </row>
    <row r="695" spans="1:21">
      <c r="A695" s="12"/>
      <c r="B695" s="217" t="s">
        <v>625</v>
      </c>
      <c r="C695" s="217"/>
      <c r="D695" s="217"/>
      <c r="E695" s="217"/>
      <c r="F695" s="217"/>
      <c r="G695" s="217"/>
      <c r="H695" s="217"/>
      <c r="I695" s="217"/>
      <c r="J695" s="217"/>
      <c r="K695" s="217"/>
      <c r="L695" s="217"/>
      <c r="M695" s="217"/>
      <c r="N695" s="217"/>
      <c r="O695" s="217"/>
      <c r="P695" s="217"/>
      <c r="Q695" s="217"/>
      <c r="R695" s="217"/>
      <c r="S695" s="217"/>
      <c r="T695" s="217"/>
      <c r="U695" s="217"/>
    </row>
    <row r="696" spans="1:21">
      <c r="A696" s="12"/>
      <c r="B696" s="217" t="s">
        <v>569</v>
      </c>
      <c r="C696" s="217"/>
      <c r="D696" s="217"/>
      <c r="E696" s="217"/>
      <c r="F696" s="217"/>
      <c r="G696" s="217"/>
      <c r="H696" s="217"/>
      <c r="I696" s="217"/>
      <c r="J696" s="217"/>
      <c r="K696" s="217"/>
      <c r="L696" s="217"/>
      <c r="M696" s="217"/>
      <c r="N696" s="217"/>
      <c r="O696" s="217"/>
      <c r="P696" s="217"/>
      <c r="Q696" s="217"/>
      <c r="R696" s="217"/>
      <c r="S696" s="217"/>
      <c r="T696" s="217"/>
      <c r="U696" s="217"/>
    </row>
    <row r="697" spans="1:21">
      <c r="A697" s="12"/>
      <c r="B697" s="218" t="s">
        <v>523</v>
      </c>
      <c r="C697" s="218"/>
      <c r="D697" s="218"/>
      <c r="E697" s="218"/>
      <c r="F697" s="218"/>
      <c r="G697" s="218"/>
      <c r="H697" s="218"/>
      <c r="I697" s="218"/>
      <c r="J697" s="218"/>
      <c r="K697" s="218"/>
      <c r="L697" s="218"/>
      <c r="M697" s="218"/>
      <c r="N697" s="218"/>
      <c r="O697" s="218"/>
      <c r="P697" s="218"/>
      <c r="Q697" s="218"/>
      <c r="R697" s="218"/>
      <c r="S697" s="218"/>
      <c r="T697" s="218"/>
      <c r="U697" s="218"/>
    </row>
    <row r="698" spans="1:21">
      <c r="A698" s="12"/>
      <c r="B698" s="218" t="s">
        <v>524</v>
      </c>
      <c r="C698" s="218"/>
      <c r="D698" s="218"/>
      <c r="E698" s="218"/>
      <c r="F698" s="218"/>
      <c r="G698" s="218"/>
      <c r="H698" s="218"/>
      <c r="I698" s="218"/>
      <c r="J698" s="218"/>
      <c r="K698" s="218"/>
      <c r="L698" s="218"/>
      <c r="M698" s="218"/>
      <c r="N698" s="218"/>
      <c r="O698" s="218"/>
      <c r="P698" s="218"/>
      <c r="Q698" s="218"/>
      <c r="R698" s="218"/>
      <c r="S698" s="218"/>
      <c r="T698" s="218"/>
      <c r="U698" s="218"/>
    </row>
    <row r="699" spans="1:21">
      <c r="A699" s="12"/>
      <c r="B699" s="219"/>
      <c r="C699" s="219"/>
      <c r="D699" s="219"/>
      <c r="E699" s="219"/>
      <c r="F699" s="219"/>
      <c r="G699" s="219"/>
      <c r="H699" s="219"/>
      <c r="I699" s="219"/>
      <c r="J699" s="219"/>
      <c r="K699" s="219"/>
      <c r="L699" s="219"/>
      <c r="M699" s="219"/>
      <c r="N699" s="219"/>
      <c r="O699" s="219"/>
      <c r="P699" s="219"/>
      <c r="Q699" s="219"/>
      <c r="R699" s="219"/>
      <c r="S699" s="219"/>
      <c r="T699" s="219"/>
      <c r="U699" s="219"/>
    </row>
    <row r="700" spans="1:21">
      <c r="A700" s="12"/>
      <c r="B700" s="21"/>
      <c r="C700" s="21"/>
      <c r="D700" s="21"/>
      <c r="E700" s="21"/>
      <c r="F700" s="21"/>
      <c r="G700" s="21"/>
      <c r="H700" s="21"/>
      <c r="I700" s="21"/>
      <c r="J700" s="21"/>
      <c r="K700" s="21"/>
      <c r="L700" s="21"/>
      <c r="M700" s="21"/>
      <c r="N700" s="21"/>
      <c r="O700" s="21"/>
      <c r="P700" s="21"/>
      <c r="Q700" s="21"/>
      <c r="R700" s="21"/>
      <c r="S700" s="21"/>
      <c r="T700" s="21"/>
      <c r="U700" s="21"/>
    </row>
    <row r="701" spans="1:21">
      <c r="A701" s="12"/>
      <c r="B701" s="15"/>
      <c r="C701" s="15"/>
      <c r="D701" s="15"/>
      <c r="E701" s="15"/>
      <c r="F701" s="15"/>
      <c r="G701" s="15"/>
      <c r="H701" s="15"/>
      <c r="I701" s="15"/>
      <c r="J701" s="15"/>
      <c r="K701" s="15"/>
      <c r="L701" s="15"/>
      <c r="M701" s="15"/>
      <c r="N701" s="15"/>
      <c r="O701" s="15"/>
      <c r="P701" s="15"/>
      <c r="Q701" s="15"/>
      <c r="R701" s="15"/>
      <c r="S701" s="15"/>
      <c r="T701" s="15"/>
      <c r="U701" s="15"/>
    </row>
    <row r="702" spans="1:21">
      <c r="A702" s="12"/>
      <c r="B702" s="30"/>
      <c r="C702" s="183" t="s">
        <v>626</v>
      </c>
      <c r="D702" s="183"/>
      <c r="E702" s="183"/>
      <c r="F702" s="30"/>
      <c r="G702" s="183" t="s">
        <v>626</v>
      </c>
      <c r="H702" s="183"/>
      <c r="I702" s="183"/>
      <c r="J702" s="30"/>
      <c r="K702" s="183" t="s">
        <v>532</v>
      </c>
      <c r="L702" s="183"/>
      <c r="M702" s="183"/>
      <c r="N702" s="30"/>
      <c r="O702" s="183" t="s">
        <v>536</v>
      </c>
      <c r="P702" s="183"/>
      <c r="Q702" s="183"/>
      <c r="R702" s="30"/>
      <c r="S702" s="183" t="s">
        <v>321</v>
      </c>
      <c r="T702" s="183"/>
      <c r="U702" s="183"/>
    </row>
    <row r="703" spans="1:21">
      <c r="A703" s="12"/>
      <c r="B703" s="30"/>
      <c r="C703" s="183" t="s">
        <v>627</v>
      </c>
      <c r="D703" s="183"/>
      <c r="E703" s="183"/>
      <c r="F703" s="30"/>
      <c r="G703" s="183" t="s">
        <v>627</v>
      </c>
      <c r="H703" s="183"/>
      <c r="I703" s="183"/>
      <c r="J703" s="30"/>
      <c r="K703" s="183" t="s">
        <v>630</v>
      </c>
      <c r="L703" s="183"/>
      <c r="M703" s="183"/>
      <c r="N703" s="30"/>
      <c r="O703" s="183"/>
      <c r="P703" s="183"/>
      <c r="Q703" s="183"/>
      <c r="R703" s="30"/>
      <c r="S703" s="183"/>
      <c r="T703" s="183"/>
      <c r="U703" s="183"/>
    </row>
    <row r="704" spans="1:21">
      <c r="A704" s="12"/>
      <c r="B704" s="30"/>
      <c r="C704" s="183" t="s">
        <v>628</v>
      </c>
      <c r="D704" s="183"/>
      <c r="E704" s="183"/>
      <c r="F704" s="30"/>
      <c r="G704" s="183" t="s">
        <v>629</v>
      </c>
      <c r="H704" s="183"/>
      <c r="I704" s="183"/>
      <c r="J704" s="30"/>
      <c r="K704" s="183" t="s">
        <v>535</v>
      </c>
      <c r="L704" s="183"/>
      <c r="M704" s="183"/>
      <c r="N704" s="30"/>
      <c r="O704" s="183"/>
      <c r="P704" s="183"/>
      <c r="Q704" s="183"/>
      <c r="R704" s="30"/>
      <c r="S704" s="183"/>
      <c r="T704" s="183"/>
      <c r="U704" s="183"/>
    </row>
    <row r="705" spans="1:21" ht="15.75" thickBot="1">
      <c r="A705" s="12"/>
      <c r="B705" s="30"/>
      <c r="C705" s="80"/>
      <c r="D705" s="80"/>
      <c r="E705" s="80"/>
      <c r="F705" s="30"/>
      <c r="G705" s="184" t="s">
        <v>531</v>
      </c>
      <c r="H705" s="184"/>
      <c r="I705" s="184"/>
      <c r="J705" s="30"/>
      <c r="K705" s="80"/>
      <c r="L705" s="80"/>
      <c r="M705" s="80"/>
      <c r="N705" s="30"/>
      <c r="O705" s="184"/>
      <c r="P705" s="184"/>
      <c r="Q705" s="184"/>
      <c r="R705" s="30"/>
      <c r="S705" s="184"/>
      <c r="T705" s="184"/>
      <c r="U705" s="184"/>
    </row>
    <row r="706" spans="1:21">
      <c r="A706" s="12"/>
      <c r="B706" s="180" t="s">
        <v>136</v>
      </c>
      <c r="C706" s="27"/>
      <c r="D706" s="27"/>
      <c r="E706" s="27"/>
      <c r="F706" s="19"/>
      <c r="G706" s="27"/>
      <c r="H706" s="27"/>
      <c r="I706" s="27"/>
      <c r="J706" s="19"/>
      <c r="K706" s="27"/>
      <c r="L706" s="27"/>
      <c r="M706" s="27"/>
      <c r="N706" s="19"/>
      <c r="O706" s="27"/>
      <c r="P706" s="27"/>
      <c r="Q706" s="27"/>
      <c r="R706" s="19"/>
      <c r="S706" s="27"/>
      <c r="T706" s="27"/>
      <c r="U706" s="27"/>
    </row>
    <row r="707" spans="1:21">
      <c r="A707" s="12"/>
      <c r="B707" s="189" t="s">
        <v>80</v>
      </c>
      <c r="C707" s="192" t="s">
        <v>249</v>
      </c>
      <c r="D707" s="191">
        <v>93105</v>
      </c>
      <c r="E707" s="30"/>
      <c r="F707" s="30"/>
      <c r="G707" s="192" t="s">
        <v>249</v>
      </c>
      <c r="H707" s="191">
        <v>144518</v>
      </c>
      <c r="I707" s="30"/>
      <c r="J707" s="30"/>
      <c r="K707" s="192" t="s">
        <v>249</v>
      </c>
      <c r="L707" s="191">
        <v>161616</v>
      </c>
      <c r="M707" s="30"/>
      <c r="N707" s="30"/>
      <c r="O707" s="192" t="s">
        <v>249</v>
      </c>
      <c r="P707" s="190" t="s">
        <v>573</v>
      </c>
      <c r="Q707" s="192" t="s">
        <v>264</v>
      </c>
      <c r="R707" s="30"/>
      <c r="S707" s="192" t="s">
        <v>249</v>
      </c>
      <c r="T707" s="191">
        <v>96027</v>
      </c>
      <c r="U707" s="30"/>
    </row>
    <row r="708" spans="1:21">
      <c r="A708" s="12"/>
      <c r="B708" s="189"/>
      <c r="C708" s="192"/>
      <c r="D708" s="191"/>
      <c r="E708" s="30"/>
      <c r="F708" s="30"/>
      <c r="G708" s="192"/>
      <c r="H708" s="191"/>
      <c r="I708" s="30"/>
      <c r="J708" s="30"/>
      <c r="K708" s="192"/>
      <c r="L708" s="191"/>
      <c r="M708" s="30"/>
      <c r="N708" s="30"/>
      <c r="O708" s="192"/>
      <c r="P708" s="190"/>
      <c r="Q708" s="192"/>
      <c r="R708" s="30"/>
      <c r="S708" s="192"/>
      <c r="T708" s="191"/>
      <c r="U708" s="30"/>
    </row>
    <row r="709" spans="1:21" ht="23.25">
      <c r="A709" s="12"/>
      <c r="B709" s="180" t="s">
        <v>631</v>
      </c>
      <c r="C709" s="24"/>
      <c r="D709" s="24"/>
      <c r="E709" s="24"/>
      <c r="F709" s="19"/>
      <c r="G709" s="24"/>
      <c r="H709" s="24"/>
      <c r="I709" s="24"/>
      <c r="J709" s="19"/>
      <c r="K709" s="24"/>
      <c r="L709" s="24"/>
      <c r="M709" s="24"/>
      <c r="N709" s="19"/>
      <c r="O709" s="24"/>
      <c r="P709" s="24"/>
      <c r="Q709" s="24"/>
      <c r="R709" s="19"/>
      <c r="S709" s="24"/>
      <c r="T709" s="24"/>
      <c r="U709" s="24"/>
    </row>
    <row r="710" spans="1:21">
      <c r="A710" s="12"/>
      <c r="B710" s="189" t="s">
        <v>72</v>
      </c>
      <c r="C710" s="191">
        <v>4393</v>
      </c>
      <c r="D710" s="191"/>
      <c r="E710" s="30"/>
      <c r="F710" s="30"/>
      <c r="G710" s="190" t="s">
        <v>310</v>
      </c>
      <c r="H710" s="190"/>
      <c r="I710" s="30"/>
      <c r="J710" s="30"/>
      <c r="K710" s="191">
        <v>138284</v>
      </c>
      <c r="L710" s="191"/>
      <c r="M710" s="30"/>
      <c r="N710" s="30"/>
      <c r="O710" s="190" t="s">
        <v>310</v>
      </c>
      <c r="P710" s="190"/>
      <c r="Q710" s="30"/>
      <c r="R710" s="30"/>
      <c r="S710" s="191">
        <v>142677</v>
      </c>
      <c r="T710" s="191"/>
      <c r="U710" s="30"/>
    </row>
    <row r="711" spans="1:21">
      <c r="A711" s="12"/>
      <c r="B711" s="189"/>
      <c r="C711" s="191"/>
      <c r="D711" s="191"/>
      <c r="E711" s="30"/>
      <c r="F711" s="30"/>
      <c r="G711" s="190"/>
      <c r="H711" s="190"/>
      <c r="I711" s="30"/>
      <c r="J711" s="30"/>
      <c r="K711" s="191"/>
      <c r="L711" s="191"/>
      <c r="M711" s="30"/>
      <c r="N711" s="30"/>
      <c r="O711" s="190"/>
      <c r="P711" s="190"/>
      <c r="Q711" s="30"/>
      <c r="R711" s="30"/>
      <c r="S711" s="191"/>
      <c r="T711" s="191"/>
      <c r="U711" s="30"/>
    </row>
    <row r="712" spans="1:21">
      <c r="A712" s="12"/>
      <c r="B712" s="185" t="s">
        <v>549</v>
      </c>
      <c r="C712" s="187">
        <v>1992</v>
      </c>
      <c r="D712" s="187"/>
      <c r="E712" s="24"/>
      <c r="F712" s="24"/>
      <c r="G712" s="188" t="s">
        <v>310</v>
      </c>
      <c r="H712" s="188"/>
      <c r="I712" s="24"/>
      <c r="J712" s="24"/>
      <c r="K712" s="188" t="s">
        <v>310</v>
      </c>
      <c r="L712" s="188"/>
      <c r="M712" s="24"/>
      <c r="N712" s="24"/>
      <c r="O712" s="188" t="s">
        <v>310</v>
      </c>
      <c r="P712" s="188"/>
      <c r="Q712" s="24"/>
      <c r="R712" s="24"/>
      <c r="S712" s="187">
        <v>1992</v>
      </c>
      <c r="T712" s="187"/>
      <c r="U712" s="24"/>
    </row>
    <row r="713" spans="1:21">
      <c r="A713" s="12"/>
      <c r="B713" s="185"/>
      <c r="C713" s="187"/>
      <c r="D713" s="187"/>
      <c r="E713" s="24"/>
      <c r="F713" s="24"/>
      <c r="G713" s="188"/>
      <c r="H713" s="188"/>
      <c r="I713" s="24"/>
      <c r="J713" s="24"/>
      <c r="K713" s="188"/>
      <c r="L713" s="188"/>
      <c r="M713" s="24"/>
      <c r="N713" s="24"/>
      <c r="O713" s="188"/>
      <c r="P713" s="188"/>
      <c r="Q713" s="24"/>
      <c r="R713" s="24"/>
      <c r="S713" s="187"/>
      <c r="T713" s="187"/>
      <c r="U713" s="24"/>
    </row>
    <row r="714" spans="1:21">
      <c r="A714" s="12"/>
      <c r="B714" s="189" t="s">
        <v>632</v>
      </c>
      <c r="C714" s="190" t="s">
        <v>310</v>
      </c>
      <c r="D714" s="190"/>
      <c r="E714" s="30"/>
      <c r="F714" s="30"/>
      <c r="G714" s="190" t="s">
        <v>310</v>
      </c>
      <c r="H714" s="190"/>
      <c r="I714" s="30"/>
      <c r="J714" s="30"/>
      <c r="K714" s="190" t="s">
        <v>691</v>
      </c>
      <c r="L714" s="190"/>
      <c r="M714" s="192" t="s">
        <v>264</v>
      </c>
      <c r="N714" s="30"/>
      <c r="O714" s="190" t="s">
        <v>310</v>
      </c>
      <c r="P714" s="190"/>
      <c r="Q714" s="30"/>
      <c r="R714" s="30"/>
      <c r="S714" s="190" t="s">
        <v>691</v>
      </c>
      <c r="T714" s="190"/>
      <c r="U714" s="192" t="s">
        <v>264</v>
      </c>
    </row>
    <row r="715" spans="1:21">
      <c r="A715" s="12"/>
      <c r="B715" s="189"/>
      <c r="C715" s="190"/>
      <c r="D715" s="190"/>
      <c r="E715" s="30"/>
      <c r="F715" s="30"/>
      <c r="G715" s="190"/>
      <c r="H715" s="190"/>
      <c r="I715" s="30"/>
      <c r="J715" s="30"/>
      <c r="K715" s="190"/>
      <c r="L715" s="190"/>
      <c r="M715" s="192"/>
      <c r="N715" s="30"/>
      <c r="O715" s="190"/>
      <c r="P715" s="190"/>
      <c r="Q715" s="30"/>
      <c r="R715" s="30"/>
      <c r="S715" s="190"/>
      <c r="T715" s="190"/>
      <c r="U715" s="192"/>
    </row>
    <row r="716" spans="1:21">
      <c r="A716" s="12"/>
      <c r="B716" s="185" t="s">
        <v>139</v>
      </c>
      <c r="C716" s="188" t="s">
        <v>310</v>
      </c>
      <c r="D716" s="188"/>
      <c r="E716" s="24"/>
      <c r="F716" s="24"/>
      <c r="G716" s="188" t="s">
        <v>310</v>
      </c>
      <c r="H716" s="188"/>
      <c r="I716" s="24"/>
      <c r="J716" s="24"/>
      <c r="K716" s="188">
        <v>121</v>
      </c>
      <c r="L716" s="188"/>
      <c r="M716" s="24"/>
      <c r="N716" s="24"/>
      <c r="O716" s="188" t="s">
        <v>310</v>
      </c>
      <c r="P716" s="188"/>
      <c r="Q716" s="24"/>
      <c r="R716" s="24"/>
      <c r="S716" s="188">
        <v>121</v>
      </c>
      <c r="T716" s="188"/>
      <c r="U716" s="24"/>
    </row>
    <row r="717" spans="1:21">
      <c r="A717" s="12"/>
      <c r="B717" s="185"/>
      <c r="C717" s="188"/>
      <c r="D717" s="188"/>
      <c r="E717" s="24"/>
      <c r="F717" s="24"/>
      <c r="G717" s="188"/>
      <c r="H717" s="188"/>
      <c r="I717" s="24"/>
      <c r="J717" s="24"/>
      <c r="K717" s="188"/>
      <c r="L717" s="188"/>
      <c r="M717" s="24"/>
      <c r="N717" s="24"/>
      <c r="O717" s="188"/>
      <c r="P717" s="188"/>
      <c r="Q717" s="24"/>
      <c r="R717" s="24"/>
      <c r="S717" s="188"/>
      <c r="T717" s="188"/>
      <c r="U717" s="24"/>
    </row>
    <row r="718" spans="1:21">
      <c r="A718" s="12"/>
      <c r="B718" s="189" t="s">
        <v>140</v>
      </c>
      <c r="C718" s="191">
        <v>5148</v>
      </c>
      <c r="D718" s="191"/>
      <c r="E718" s="30"/>
      <c r="F718" s="30"/>
      <c r="G718" s="190" t="s">
        <v>310</v>
      </c>
      <c r="H718" s="190"/>
      <c r="I718" s="30"/>
      <c r="J718" s="30"/>
      <c r="K718" s="191">
        <v>2152</v>
      </c>
      <c r="L718" s="191"/>
      <c r="M718" s="30"/>
      <c r="N718" s="30"/>
      <c r="O718" s="190" t="s">
        <v>310</v>
      </c>
      <c r="P718" s="190"/>
      <c r="Q718" s="30"/>
      <c r="R718" s="30"/>
      <c r="S718" s="191">
        <v>7300</v>
      </c>
      <c r="T718" s="191"/>
      <c r="U718" s="30"/>
    </row>
    <row r="719" spans="1:21">
      <c r="A719" s="12"/>
      <c r="B719" s="189"/>
      <c r="C719" s="191"/>
      <c r="D719" s="191"/>
      <c r="E719" s="30"/>
      <c r="F719" s="30"/>
      <c r="G719" s="190"/>
      <c r="H719" s="190"/>
      <c r="I719" s="30"/>
      <c r="J719" s="30"/>
      <c r="K719" s="191"/>
      <c r="L719" s="191"/>
      <c r="M719" s="30"/>
      <c r="N719" s="30"/>
      <c r="O719" s="190"/>
      <c r="P719" s="190"/>
      <c r="Q719" s="30"/>
      <c r="R719" s="30"/>
      <c r="S719" s="191"/>
      <c r="T719" s="191"/>
      <c r="U719" s="30"/>
    </row>
    <row r="720" spans="1:21">
      <c r="A720" s="12"/>
      <c r="B720" s="185" t="s">
        <v>141</v>
      </c>
      <c r="C720" s="188">
        <v>75</v>
      </c>
      <c r="D720" s="188"/>
      <c r="E720" s="24"/>
      <c r="F720" s="24"/>
      <c r="G720" s="188" t="s">
        <v>310</v>
      </c>
      <c r="H720" s="188"/>
      <c r="I720" s="24"/>
      <c r="J720" s="24"/>
      <c r="K720" s="188">
        <v>308</v>
      </c>
      <c r="L720" s="188"/>
      <c r="M720" s="24"/>
      <c r="N720" s="24"/>
      <c r="O720" s="188" t="s">
        <v>310</v>
      </c>
      <c r="P720" s="188"/>
      <c r="Q720" s="24"/>
      <c r="R720" s="24"/>
      <c r="S720" s="188">
        <v>383</v>
      </c>
      <c r="T720" s="188"/>
      <c r="U720" s="24"/>
    </row>
    <row r="721" spans="1:21">
      <c r="A721" s="12"/>
      <c r="B721" s="185"/>
      <c r="C721" s="188"/>
      <c r="D721" s="188"/>
      <c r="E721" s="24"/>
      <c r="F721" s="24"/>
      <c r="G721" s="188"/>
      <c r="H721" s="188"/>
      <c r="I721" s="24"/>
      <c r="J721" s="24"/>
      <c r="K721" s="188"/>
      <c r="L721" s="188"/>
      <c r="M721" s="24"/>
      <c r="N721" s="24"/>
      <c r="O721" s="188"/>
      <c r="P721" s="188"/>
      <c r="Q721" s="24"/>
      <c r="R721" s="24"/>
      <c r="S721" s="188"/>
      <c r="T721" s="188"/>
      <c r="U721" s="24"/>
    </row>
    <row r="722" spans="1:21">
      <c r="A722" s="12"/>
      <c r="B722" s="189" t="s">
        <v>635</v>
      </c>
      <c r="C722" s="190" t="s">
        <v>310</v>
      </c>
      <c r="D722" s="190"/>
      <c r="E722" s="30"/>
      <c r="F722" s="30"/>
      <c r="G722" s="190" t="s">
        <v>310</v>
      </c>
      <c r="H722" s="190"/>
      <c r="I722" s="30"/>
      <c r="J722" s="30"/>
      <c r="K722" s="190" t="s">
        <v>692</v>
      </c>
      <c r="L722" s="190"/>
      <c r="M722" s="192" t="s">
        <v>264</v>
      </c>
      <c r="N722" s="30"/>
      <c r="O722" s="190" t="s">
        <v>310</v>
      </c>
      <c r="P722" s="190"/>
      <c r="Q722" s="30"/>
      <c r="R722" s="30"/>
      <c r="S722" s="190" t="s">
        <v>692</v>
      </c>
      <c r="T722" s="190"/>
      <c r="U722" s="192" t="s">
        <v>264</v>
      </c>
    </row>
    <row r="723" spans="1:21">
      <c r="A723" s="12"/>
      <c r="B723" s="189"/>
      <c r="C723" s="190"/>
      <c r="D723" s="190"/>
      <c r="E723" s="30"/>
      <c r="F723" s="30"/>
      <c r="G723" s="190"/>
      <c r="H723" s="190"/>
      <c r="I723" s="30"/>
      <c r="J723" s="30"/>
      <c r="K723" s="190"/>
      <c r="L723" s="190"/>
      <c r="M723" s="192"/>
      <c r="N723" s="30"/>
      <c r="O723" s="190"/>
      <c r="P723" s="190"/>
      <c r="Q723" s="30"/>
      <c r="R723" s="30"/>
      <c r="S723" s="190"/>
      <c r="T723" s="190"/>
      <c r="U723" s="192"/>
    </row>
    <row r="724" spans="1:21">
      <c r="A724" s="12"/>
      <c r="B724" s="185" t="s">
        <v>33</v>
      </c>
      <c r="C724" s="188" t="s">
        <v>310</v>
      </c>
      <c r="D724" s="188"/>
      <c r="E724" s="24"/>
      <c r="F724" s="24"/>
      <c r="G724" s="188" t="s">
        <v>310</v>
      </c>
      <c r="H724" s="188"/>
      <c r="I724" s="24"/>
      <c r="J724" s="24"/>
      <c r="K724" s="188" t="s">
        <v>693</v>
      </c>
      <c r="L724" s="188"/>
      <c r="M724" s="186" t="s">
        <v>264</v>
      </c>
      <c r="N724" s="24"/>
      <c r="O724" s="188" t="s">
        <v>310</v>
      </c>
      <c r="P724" s="188"/>
      <c r="Q724" s="24"/>
      <c r="R724" s="24"/>
      <c r="S724" s="188" t="s">
        <v>693</v>
      </c>
      <c r="T724" s="188"/>
      <c r="U724" s="186" t="s">
        <v>264</v>
      </c>
    </row>
    <row r="725" spans="1:21">
      <c r="A725" s="12"/>
      <c r="B725" s="185"/>
      <c r="C725" s="188"/>
      <c r="D725" s="188"/>
      <c r="E725" s="24"/>
      <c r="F725" s="24"/>
      <c r="G725" s="188"/>
      <c r="H725" s="188"/>
      <c r="I725" s="24"/>
      <c r="J725" s="24"/>
      <c r="K725" s="188"/>
      <c r="L725" s="188"/>
      <c r="M725" s="186"/>
      <c r="N725" s="24"/>
      <c r="O725" s="188"/>
      <c r="P725" s="188"/>
      <c r="Q725" s="24"/>
      <c r="R725" s="24"/>
      <c r="S725" s="188"/>
      <c r="T725" s="188"/>
      <c r="U725" s="186"/>
    </row>
    <row r="726" spans="1:21">
      <c r="A726" s="12"/>
      <c r="B726" s="189" t="s">
        <v>143</v>
      </c>
      <c r="C726" s="191">
        <v>11541</v>
      </c>
      <c r="D726" s="191"/>
      <c r="E726" s="30"/>
      <c r="F726" s="30"/>
      <c r="G726" s="190" t="s">
        <v>310</v>
      </c>
      <c r="H726" s="190"/>
      <c r="I726" s="30"/>
      <c r="J726" s="30"/>
      <c r="K726" s="190" t="s">
        <v>310</v>
      </c>
      <c r="L726" s="190"/>
      <c r="M726" s="30"/>
      <c r="N726" s="30"/>
      <c r="O726" s="190" t="s">
        <v>310</v>
      </c>
      <c r="P726" s="190"/>
      <c r="Q726" s="30"/>
      <c r="R726" s="30"/>
      <c r="S726" s="191">
        <v>11541</v>
      </c>
      <c r="T726" s="191"/>
      <c r="U726" s="30"/>
    </row>
    <row r="727" spans="1:21">
      <c r="A727" s="12"/>
      <c r="B727" s="189"/>
      <c r="C727" s="191"/>
      <c r="D727" s="191"/>
      <c r="E727" s="30"/>
      <c r="F727" s="30"/>
      <c r="G727" s="190"/>
      <c r="H727" s="190"/>
      <c r="I727" s="30"/>
      <c r="J727" s="30"/>
      <c r="K727" s="190"/>
      <c r="L727" s="190"/>
      <c r="M727" s="30"/>
      <c r="N727" s="30"/>
      <c r="O727" s="190"/>
      <c r="P727" s="190"/>
      <c r="Q727" s="30"/>
      <c r="R727" s="30"/>
      <c r="S727" s="191"/>
      <c r="T727" s="191"/>
      <c r="U727" s="30"/>
    </row>
    <row r="728" spans="1:21">
      <c r="A728" s="12"/>
      <c r="B728" s="185" t="s">
        <v>638</v>
      </c>
      <c r="C728" s="188" t="s">
        <v>694</v>
      </c>
      <c r="D728" s="188"/>
      <c r="E728" s="186" t="s">
        <v>264</v>
      </c>
      <c r="F728" s="24"/>
      <c r="G728" s="188" t="s">
        <v>695</v>
      </c>
      <c r="H728" s="188"/>
      <c r="I728" s="186" t="s">
        <v>264</v>
      </c>
      <c r="J728" s="24"/>
      <c r="K728" s="188" t="s">
        <v>696</v>
      </c>
      <c r="L728" s="188"/>
      <c r="M728" s="186" t="s">
        <v>264</v>
      </c>
      <c r="N728" s="24"/>
      <c r="O728" s="187">
        <v>303212</v>
      </c>
      <c r="P728" s="187"/>
      <c r="Q728" s="24"/>
      <c r="R728" s="24"/>
      <c r="S728" s="188" t="s">
        <v>310</v>
      </c>
      <c r="T728" s="188"/>
      <c r="U728" s="24"/>
    </row>
    <row r="729" spans="1:21">
      <c r="A729" s="12"/>
      <c r="B729" s="185"/>
      <c r="C729" s="188"/>
      <c r="D729" s="188"/>
      <c r="E729" s="186"/>
      <c r="F729" s="24"/>
      <c r="G729" s="188"/>
      <c r="H729" s="188"/>
      <c r="I729" s="186"/>
      <c r="J729" s="24"/>
      <c r="K729" s="188"/>
      <c r="L729" s="188"/>
      <c r="M729" s="186"/>
      <c r="N729" s="24"/>
      <c r="O729" s="187"/>
      <c r="P729" s="187"/>
      <c r="Q729" s="24"/>
      <c r="R729" s="24"/>
      <c r="S729" s="188"/>
      <c r="T729" s="188"/>
      <c r="U729" s="24"/>
    </row>
    <row r="730" spans="1:21">
      <c r="A730" s="12"/>
      <c r="B730" s="189" t="s">
        <v>144</v>
      </c>
      <c r="C730" s="190" t="s">
        <v>310</v>
      </c>
      <c r="D730" s="190"/>
      <c r="E730" s="30"/>
      <c r="F730" s="30"/>
      <c r="G730" s="190" t="s">
        <v>697</v>
      </c>
      <c r="H730" s="190"/>
      <c r="I730" s="192" t="s">
        <v>264</v>
      </c>
      <c r="J730" s="30"/>
      <c r="K730" s="190" t="s">
        <v>698</v>
      </c>
      <c r="L730" s="190"/>
      <c r="M730" s="192" t="s">
        <v>264</v>
      </c>
      <c r="N730" s="30"/>
      <c r="O730" s="190" t="s">
        <v>310</v>
      </c>
      <c r="P730" s="190"/>
      <c r="Q730" s="30"/>
      <c r="R730" s="30"/>
      <c r="S730" s="190" t="s">
        <v>699</v>
      </c>
      <c r="T730" s="190"/>
      <c r="U730" s="192" t="s">
        <v>264</v>
      </c>
    </row>
    <row r="731" spans="1:21">
      <c r="A731" s="12"/>
      <c r="B731" s="189"/>
      <c r="C731" s="190"/>
      <c r="D731" s="190"/>
      <c r="E731" s="30"/>
      <c r="F731" s="30"/>
      <c r="G731" s="190"/>
      <c r="H731" s="190"/>
      <c r="I731" s="192"/>
      <c r="J731" s="30"/>
      <c r="K731" s="190"/>
      <c r="L731" s="190"/>
      <c r="M731" s="192"/>
      <c r="N731" s="30"/>
      <c r="O731" s="190"/>
      <c r="P731" s="190"/>
      <c r="Q731" s="30"/>
      <c r="R731" s="30"/>
      <c r="S731" s="190"/>
      <c r="T731" s="190"/>
      <c r="U731" s="192"/>
    </row>
    <row r="732" spans="1:21">
      <c r="A732" s="12"/>
      <c r="B732" s="185" t="s">
        <v>145</v>
      </c>
      <c r="C732" s="188" t="s">
        <v>310</v>
      </c>
      <c r="D732" s="188"/>
      <c r="E732" s="24"/>
      <c r="F732" s="24"/>
      <c r="G732" s="188">
        <v>298</v>
      </c>
      <c r="H732" s="188"/>
      <c r="I732" s="24"/>
      <c r="J732" s="24"/>
      <c r="K732" s="188">
        <v>231</v>
      </c>
      <c r="L732" s="188"/>
      <c r="M732" s="24"/>
      <c r="N732" s="24"/>
      <c r="O732" s="188" t="s">
        <v>310</v>
      </c>
      <c r="P732" s="188"/>
      <c r="Q732" s="24"/>
      <c r="R732" s="24"/>
      <c r="S732" s="188">
        <v>529</v>
      </c>
      <c r="T732" s="188"/>
      <c r="U732" s="24"/>
    </row>
    <row r="733" spans="1:21">
      <c r="A733" s="12"/>
      <c r="B733" s="185"/>
      <c r="C733" s="188"/>
      <c r="D733" s="188"/>
      <c r="E733" s="24"/>
      <c r="F733" s="24"/>
      <c r="G733" s="188"/>
      <c r="H733" s="188"/>
      <c r="I733" s="24"/>
      <c r="J733" s="24"/>
      <c r="K733" s="188"/>
      <c r="L733" s="188"/>
      <c r="M733" s="24"/>
      <c r="N733" s="24"/>
      <c r="O733" s="188"/>
      <c r="P733" s="188"/>
      <c r="Q733" s="24"/>
      <c r="R733" s="24"/>
      <c r="S733" s="188"/>
      <c r="T733" s="188"/>
      <c r="U733" s="24"/>
    </row>
    <row r="734" spans="1:21">
      <c r="A734" s="12"/>
      <c r="B734" s="179" t="s">
        <v>146</v>
      </c>
      <c r="C734" s="30"/>
      <c r="D734" s="30"/>
      <c r="E734" s="30"/>
      <c r="F734" s="13"/>
      <c r="G734" s="30"/>
      <c r="H734" s="30"/>
      <c r="I734" s="30"/>
      <c r="J734" s="13"/>
      <c r="K734" s="30"/>
      <c r="L734" s="30"/>
      <c r="M734" s="30"/>
      <c r="N734" s="13"/>
      <c r="O734" s="30"/>
      <c r="P734" s="30"/>
      <c r="Q734" s="30"/>
      <c r="R734" s="13"/>
      <c r="S734" s="30"/>
      <c r="T734" s="30"/>
      <c r="U734" s="30"/>
    </row>
    <row r="735" spans="1:21">
      <c r="A735" s="12"/>
      <c r="B735" s="185" t="s">
        <v>31</v>
      </c>
      <c r="C735" s="188" t="s">
        <v>700</v>
      </c>
      <c r="D735" s="188"/>
      <c r="E735" s="186" t="s">
        <v>264</v>
      </c>
      <c r="F735" s="24"/>
      <c r="G735" s="188" t="s">
        <v>310</v>
      </c>
      <c r="H735" s="188"/>
      <c r="I735" s="24"/>
      <c r="J735" s="24"/>
      <c r="K735" s="187">
        <v>1251</v>
      </c>
      <c r="L735" s="187"/>
      <c r="M735" s="24"/>
      <c r="N735" s="24"/>
      <c r="O735" s="188" t="s">
        <v>310</v>
      </c>
      <c r="P735" s="188"/>
      <c r="Q735" s="24"/>
      <c r="R735" s="24"/>
      <c r="S735" s="187">
        <v>1243</v>
      </c>
      <c r="T735" s="187"/>
      <c r="U735" s="24"/>
    </row>
    <row r="736" spans="1:21">
      <c r="A736" s="12"/>
      <c r="B736" s="185"/>
      <c r="C736" s="188"/>
      <c r="D736" s="188"/>
      <c r="E736" s="186"/>
      <c r="F736" s="24"/>
      <c r="G736" s="188"/>
      <c r="H736" s="188"/>
      <c r="I736" s="24"/>
      <c r="J736" s="24"/>
      <c r="K736" s="187"/>
      <c r="L736" s="187"/>
      <c r="M736" s="24"/>
      <c r="N736" s="24"/>
      <c r="O736" s="188"/>
      <c r="P736" s="188"/>
      <c r="Q736" s="24"/>
      <c r="R736" s="24"/>
      <c r="S736" s="187"/>
      <c r="T736" s="187"/>
      <c r="U736" s="24"/>
    </row>
    <row r="737" spans="1:21">
      <c r="A737" s="12"/>
      <c r="B737" s="189" t="s">
        <v>32</v>
      </c>
      <c r="C737" s="190">
        <v>1</v>
      </c>
      <c r="D737" s="190"/>
      <c r="E737" s="30"/>
      <c r="F737" s="30"/>
      <c r="G737" s="190" t="s">
        <v>310</v>
      </c>
      <c r="H737" s="190"/>
      <c r="I737" s="30"/>
      <c r="J737" s="30"/>
      <c r="K737" s="190" t="s">
        <v>701</v>
      </c>
      <c r="L737" s="190"/>
      <c r="M737" s="192" t="s">
        <v>264</v>
      </c>
      <c r="N737" s="30"/>
      <c r="O737" s="190" t="s">
        <v>310</v>
      </c>
      <c r="P737" s="190"/>
      <c r="Q737" s="30"/>
      <c r="R737" s="30"/>
      <c r="S737" s="190" t="s">
        <v>702</v>
      </c>
      <c r="T737" s="190"/>
      <c r="U737" s="192" t="s">
        <v>264</v>
      </c>
    </row>
    <row r="738" spans="1:21">
      <c r="A738" s="12"/>
      <c r="B738" s="189"/>
      <c r="C738" s="190"/>
      <c r="D738" s="190"/>
      <c r="E738" s="30"/>
      <c r="F738" s="30"/>
      <c r="G738" s="190"/>
      <c r="H738" s="190"/>
      <c r="I738" s="30"/>
      <c r="J738" s="30"/>
      <c r="K738" s="190"/>
      <c r="L738" s="190"/>
      <c r="M738" s="192"/>
      <c r="N738" s="30"/>
      <c r="O738" s="190"/>
      <c r="P738" s="190"/>
      <c r="Q738" s="30"/>
      <c r="R738" s="30"/>
      <c r="S738" s="190"/>
      <c r="T738" s="190"/>
      <c r="U738" s="192"/>
    </row>
    <row r="739" spans="1:21">
      <c r="A739" s="12"/>
      <c r="B739" s="185" t="s">
        <v>147</v>
      </c>
      <c r="C739" s="187">
        <v>2421</v>
      </c>
      <c r="D739" s="187"/>
      <c r="E739" s="24"/>
      <c r="F739" s="24"/>
      <c r="G739" s="188" t="s">
        <v>310</v>
      </c>
      <c r="H739" s="188"/>
      <c r="I739" s="24"/>
      <c r="J739" s="24"/>
      <c r="K739" s="188" t="s">
        <v>703</v>
      </c>
      <c r="L739" s="188"/>
      <c r="M739" s="186" t="s">
        <v>264</v>
      </c>
      <c r="N739" s="24"/>
      <c r="O739" s="188" t="s">
        <v>310</v>
      </c>
      <c r="P739" s="188"/>
      <c r="Q739" s="24"/>
      <c r="R739" s="24"/>
      <c r="S739" s="188" t="s">
        <v>704</v>
      </c>
      <c r="T739" s="188"/>
      <c r="U739" s="186" t="s">
        <v>264</v>
      </c>
    </row>
    <row r="740" spans="1:21">
      <c r="A740" s="12"/>
      <c r="B740" s="185"/>
      <c r="C740" s="187"/>
      <c r="D740" s="187"/>
      <c r="E740" s="24"/>
      <c r="F740" s="24"/>
      <c r="G740" s="188"/>
      <c r="H740" s="188"/>
      <c r="I740" s="24"/>
      <c r="J740" s="24"/>
      <c r="K740" s="188"/>
      <c r="L740" s="188"/>
      <c r="M740" s="186"/>
      <c r="N740" s="24"/>
      <c r="O740" s="188"/>
      <c r="P740" s="188"/>
      <c r="Q740" s="24"/>
      <c r="R740" s="24"/>
      <c r="S740" s="188"/>
      <c r="T740" s="188"/>
      <c r="U740" s="186"/>
    </row>
    <row r="741" spans="1:21">
      <c r="A741" s="12"/>
      <c r="B741" s="189" t="s">
        <v>36</v>
      </c>
      <c r="C741" s="190" t="s">
        <v>705</v>
      </c>
      <c r="D741" s="190"/>
      <c r="E741" s="192" t="s">
        <v>264</v>
      </c>
      <c r="F741" s="30"/>
      <c r="G741" s="190" t="s">
        <v>310</v>
      </c>
      <c r="H741" s="190"/>
      <c r="I741" s="30"/>
      <c r="J741" s="30"/>
      <c r="K741" s="190" t="s">
        <v>706</v>
      </c>
      <c r="L741" s="190"/>
      <c r="M741" s="192" t="s">
        <v>264</v>
      </c>
      <c r="N741" s="30"/>
      <c r="O741" s="190" t="s">
        <v>310</v>
      </c>
      <c r="P741" s="190"/>
      <c r="Q741" s="30"/>
      <c r="R741" s="30"/>
      <c r="S741" s="190" t="s">
        <v>707</v>
      </c>
      <c r="T741" s="190"/>
      <c r="U741" s="192" t="s">
        <v>264</v>
      </c>
    </row>
    <row r="742" spans="1:21">
      <c r="A742" s="12"/>
      <c r="B742" s="189"/>
      <c r="C742" s="190"/>
      <c r="D742" s="190"/>
      <c r="E742" s="192"/>
      <c r="F742" s="30"/>
      <c r="G742" s="190"/>
      <c r="H742" s="190"/>
      <c r="I742" s="30"/>
      <c r="J742" s="30"/>
      <c r="K742" s="190"/>
      <c r="L742" s="190"/>
      <c r="M742" s="192"/>
      <c r="N742" s="30"/>
      <c r="O742" s="190"/>
      <c r="P742" s="190"/>
      <c r="Q742" s="30"/>
      <c r="R742" s="30"/>
      <c r="S742" s="190"/>
      <c r="T742" s="190"/>
      <c r="U742" s="192"/>
    </row>
    <row r="743" spans="1:21">
      <c r="A743" s="12"/>
      <c r="B743" s="185" t="s">
        <v>708</v>
      </c>
      <c r="C743" s="187">
        <v>3021</v>
      </c>
      <c r="D743" s="187"/>
      <c r="E743" s="24"/>
      <c r="F743" s="24"/>
      <c r="G743" s="188" t="s">
        <v>310</v>
      </c>
      <c r="H743" s="188"/>
      <c r="I743" s="24"/>
      <c r="J743" s="24"/>
      <c r="K743" s="188" t="s">
        <v>709</v>
      </c>
      <c r="L743" s="188"/>
      <c r="M743" s="186" t="s">
        <v>264</v>
      </c>
      <c r="N743" s="24"/>
      <c r="O743" s="188" t="s">
        <v>310</v>
      </c>
      <c r="P743" s="188"/>
      <c r="Q743" s="24"/>
      <c r="R743" s="24"/>
      <c r="S743" s="188" t="s">
        <v>310</v>
      </c>
      <c r="T743" s="188"/>
      <c r="U743" s="24"/>
    </row>
    <row r="744" spans="1:21">
      <c r="A744" s="12"/>
      <c r="B744" s="185"/>
      <c r="C744" s="187"/>
      <c r="D744" s="187"/>
      <c r="E744" s="24"/>
      <c r="F744" s="24"/>
      <c r="G744" s="188"/>
      <c r="H744" s="188"/>
      <c r="I744" s="24"/>
      <c r="J744" s="24"/>
      <c r="K744" s="188"/>
      <c r="L744" s="188"/>
      <c r="M744" s="186"/>
      <c r="N744" s="24"/>
      <c r="O744" s="188"/>
      <c r="P744" s="188"/>
      <c r="Q744" s="24"/>
      <c r="R744" s="24"/>
      <c r="S744" s="188"/>
      <c r="T744" s="188"/>
      <c r="U744" s="24"/>
    </row>
    <row r="745" spans="1:21">
      <c r="A745" s="12"/>
      <c r="B745" s="189" t="s">
        <v>148</v>
      </c>
      <c r="C745" s="190" t="s">
        <v>710</v>
      </c>
      <c r="D745" s="190"/>
      <c r="E745" s="192" t="s">
        <v>264</v>
      </c>
      <c r="F745" s="30"/>
      <c r="G745" s="190" t="s">
        <v>310</v>
      </c>
      <c r="H745" s="190"/>
      <c r="I745" s="30"/>
      <c r="J745" s="30"/>
      <c r="K745" s="191">
        <v>61036</v>
      </c>
      <c r="L745" s="191"/>
      <c r="M745" s="30"/>
      <c r="N745" s="30"/>
      <c r="O745" s="190" t="s">
        <v>310</v>
      </c>
      <c r="P745" s="190"/>
      <c r="Q745" s="30"/>
      <c r="R745" s="30"/>
      <c r="S745" s="191">
        <v>51437</v>
      </c>
      <c r="T745" s="191"/>
      <c r="U745" s="30"/>
    </row>
    <row r="746" spans="1:21" ht="15.75" thickBot="1">
      <c r="A746" s="12"/>
      <c r="B746" s="189"/>
      <c r="C746" s="201"/>
      <c r="D746" s="201"/>
      <c r="E746" s="206"/>
      <c r="F746" s="30"/>
      <c r="G746" s="201"/>
      <c r="H746" s="201"/>
      <c r="I746" s="55"/>
      <c r="J746" s="30"/>
      <c r="K746" s="202"/>
      <c r="L746" s="202"/>
      <c r="M746" s="55"/>
      <c r="N746" s="30"/>
      <c r="O746" s="201"/>
      <c r="P746" s="201"/>
      <c r="Q746" s="55"/>
      <c r="R746" s="30"/>
      <c r="S746" s="202"/>
      <c r="T746" s="202"/>
      <c r="U746" s="55"/>
    </row>
    <row r="747" spans="1:21">
      <c r="A747" s="12"/>
      <c r="B747" s="185" t="s">
        <v>149</v>
      </c>
      <c r="C747" s="204" t="s">
        <v>711</v>
      </c>
      <c r="D747" s="204"/>
      <c r="E747" s="203" t="s">
        <v>264</v>
      </c>
      <c r="F747" s="24"/>
      <c r="G747" s="204">
        <v>4</v>
      </c>
      <c r="H747" s="204"/>
      <c r="I747" s="27"/>
      <c r="J747" s="24"/>
      <c r="K747" s="205">
        <v>285546</v>
      </c>
      <c r="L747" s="205"/>
      <c r="M747" s="27"/>
      <c r="N747" s="24"/>
      <c r="O747" s="204" t="s">
        <v>310</v>
      </c>
      <c r="P747" s="204"/>
      <c r="Q747" s="27"/>
      <c r="R747" s="24"/>
      <c r="S747" s="205">
        <v>236376</v>
      </c>
      <c r="T747" s="205"/>
      <c r="U747" s="27"/>
    </row>
    <row r="748" spans="1:21">
      <c r="A748" s="12"/>
      <c r="B748" s="185"/>
      <c r="C748" s="208"/>
      <c r="D748" s="208"/>
      <c r="E748" s="209"/>
      <c r="F748" s="24"/>
      <c r="G748" s="208"/>
      <c r="H748" s="208"/>
      <c r="I748" s="28"/>
      <c r="J748" s="24"/>
      <c r="K748" s="207"/>
      <c r="L748" s="207"/>
      <c r="M748" s="28"/>
      <c r="N748" s="24"/>
      <c r="O748" s="208"/>
      <c r="P748" s="208"/>
      <c r="Q748" s="28"/>
      <c r="R748" s="24"/>
      <c r="S748" s="207"/>
      <c r="T748" s="207"/>
      <c r="U748" s="28"/>
    </row>
    <row r="749" spans="1:21">
      <c r="A749" s="12"/>
      <c r="B749" s="13"/>
      <c r="C749" s="30"/>
      <c r="D749" s="30"/>
      <c r="E749" s="30"/>
      <c r="F749" s="13"/>
      <c r="G749" s="30"/>
      <c r="H749" s="30"/>
      <c r="I749" s="30"/>
      <c r="J749" s="13"/>
      <c r="K749" s="30"/>
      <c r="L749" s="30"/>
      <c r="M749" s="30"/>
      <c r="N749" s="13"/>
      <c r="O749" s="30"/>
      <c r="P749" s="30"/>
      <c r="Q749" s="30"/>
      <c r="R749" s="13"/>
      <c r="S749" s="30"/>
      <c r="T749" s="30"/>
      <c r="U749" s="30"/>
    </row>
    <row r="750" spans="1:21">
      <c r="A750" s="12"/>
      <c r="B750" s="180" t="s">
        <v>150</v>
      </c>
      <c r="C750" s="24"/>
      <c r="D750" s="24"/>
      <c r="E750" s="24"/>
      <c r="F750" s="19"/>
      <c r="G750" s="24"/>
      <c r="H750" s="24"/>
      <c r="I750" s="24"/>
      <c r="J750" s="19"/>
      <c r="K750" s="24"/>
      <c r="L750" s="24"/>
      <c r="M750" s="24"/>
      <c r="N750" s="19"/>
      <c r="O750" s="24"/>
      <c r="P750" s="24"/>
      <c r="Q750" s="24"/>
      <c r="R750" s="19"/>
      <c r="S750" s="24"/>
      <c r="T750" s="24"/>
      <c r="U750" s="24"/>
    </row>
    <row r="751" spans="1:21">
      <c r="A751" s="12"/>
      <c r="B751" s="189" t="s">
        <v>151</v>
      </c>
      <c r="C751" s="191">
        <v>10796</v>
      </c>
      <c r="D751" s="191"/>
      <c r="E751" s="30"/>
      <c r="F751" s="30"/>
      <c r="G751" s="190" t="s">
        <v>310</v>
      </c>
      <c r="H751" s="190"/>
      <c r="I751" s="30"/>
      <c r="J751" s="30"/>
      <c r="K751" s="191">
        <v>91019</v>
      </c>
      <c r="L751" s="191"/>
      <c r="M751" s="30"/>
      <c r="N751" s="30"/>
      <c r="O751" s="190" t="s">
        <v>310</v>
      </c>
      <c r="P751" s="190"/>
      <c r="Q751" s="30"/>
      <c r="R751" s="30"/>
      <c r="S751" s="191">
        <v>101815</v>
      </c>
      <c r="T751" s="191"/>
      <c r="U751" s="30"/>
    </row>
    <row r="752" spans="1:21">
      <c r="A752" s="12"/>
      <c r="B752" s="189"/>
      <c r="C752" s="191"/>
      <c r="D752" s="191"/>
      <c r="E752" s="30"/>
      <c r="F752" s="30"/>
      <c r="G752" s="190"/>
      <c r="H752" s="190"/>
      <c r="I752" s="30"/>
      <c r="J752" s="30"/>
      <c r="K752" s="191"/>
      <c r="L752" s="191"/>
      <c r="M752" s="30"/>
      <c r="N752" s="30"/>
      <c r="O752" s="190"/>
      <c r="P752" s="190"/>
      <c r="Q752" s="30"/>
      <c r="R752" s="30"/>
      <c r="S752" s="191"/>
      <c r="T752" s="191"/>
      <c r="U752" s="30"/>
    </row>
    <row r="753" spans="1:21">
      <c r="A753" s="12"/>
      <c r="B753" s="185" t="s">
        <v>152</v>
      </c>
      <c r="C753" s="187">
        <v>3539</v>
      </c>
      <c r="D753" s="187"/>
      <c r="E753" s="24"/>
      <c r="F753" s="24"/>
      <c r="G753" s="188" t="s">
        <v>310</v>
      </c>
      <c r="H753" s="188"/>
      <c r="I753" s="24"/>
      <c r="J753" s="24"/>
      <c r="K753" s="188" t="s">
        <v>712</v>
      </c>
      <c r="L753" s="188"/>
      <c r="M753" s="186" t="s">
        <v>264</v>
      </c>
      <c r="N753" s="24"/>
      <c r="O753" s="188" t="s">
        <v>310</v>
      </c>
      <c r="P753" s="188"/>
      <c r="Q753" s="24"/>
      <c r="R753" s="24"/>
      <c r="S753" s="188" t="s">
        <v>713</v>
      </c>
      <c r="T753" s="188"/>
      <c r="U753" s="186" t="s">
        <v>264</v>
      </c>
    </row>
    <row r="754" spans="1:21">
      <c r="A754" s="12"/>
      <c r="B754" s="185"/>
      <c r="C754" s="187"/>
      <c r="D754" s="187"/>
      <c r="E754" s="24"/>
      <c r="F754" s="24"/>
      <c r="G754" s="188"/>
      <c r="H754" s="188"/>
      <c r="I754" s="24"/>
      <c r="J754" s="24"/>
      <c r="K754" s="188"/>
      <c r="L754" s="188"/>
      <c r="M754" s="186"/>
      <c r="N754" s="24"/>
      <c r="O754" s="188"/>
      <c r="P754" s="188"/>
      <c r="Q754" s="24"/>
      <c r="R754" s="24"/>
      <c r="S754" s="188"/>
      <c r="T754" s="188"/>
      <c r="U754" s="186"/>
    </row>
    <row r="755" spans="1:21">
      <c r="A755" s="12"/>
      <c r="B755" s="189" t="s">
        <v>153</v>
      </c>
      <c r="C755" s="190" t="s">
        <v>310</v>
      </c>
      <c r="D755" s="190"/>
      <c r="E755" s="30"/>
      <c r="F755" s="30"/>
      <c r="G755" s="190" t="s">
        <v>310</v>
      </c>
      <c r="H755" s="190"/>
      <c r="I755" s="30"/>
      <c r="J755" s="30"/>
      <c r="K755" s="190" t="s">
        <v>714</v>
      </c>
      <c r="L755" s="190"/>
      <c r="M755" s="192" t="s">
        <v>264</v>
      </c>
      <c r="N755" s="30"/>
      <c r="O755" s="190" t="s">
        <v>310</v>
      </c>
      <c r="P755" s="190"/>
      <c r="Q755" s="30"/>
      <c r="R755" s="30"/>
      <c r="S755" s="190" t="s">
        <v>714</v>
      </c>
      <c r="T755" s="190"/>
      <c r="U755" s="192" t="s">
        <v>264</v>
      </c>
    </row>
    <row r="756" spans="1:21">
      <c r="A756" s="12"/>
      <c r="B756" s="189"/>
      <c r="C756" s="190"/>
      <c r="D756" s="190"/>
      <c r="E756" s="30"/>
      <c r="F756" s="30"/>
      <c r="G756" s="190"/>
      <c r="H756" s="190"/>
      <c r="I756" s="30"/>
      <c r="J756" s="30"/>
      <c r="K756" s="190"/>
      <c r="L756" s="190"/>
      <c r="M756" s="192"/>
      <c r="N756" s="30"/>
      <c r="O756" s="190"/>
      <c r="P756" s="190"/>
      <c r="Q756" s="30"/>
      <c r="R756" s="30"/>
      <c r="S756" s="190"/>
      <c r="T756" s="190"/>
      <c r="U756" s="192"/>
    </row>
    <row r="757" spans="1:21">
      <c r="A757" s="12"/>
      <c r="B757" s="185" t="s">
        <v>155</v>
      </c>
      <c r="C757" s="188" t="s">
        <v>310</v>
      </c>
      <c r="D757" s="188"/>
      <c r="E757" s="24"/>
      <c r="F757" s="24"/>
      <c r="G757" s="188" t="s">
        <v>310</v>
      </c>
      <c r="H757" s="188"/>
      <c r="I757" s="24"/>
      <c r="J757" s="24"/>
      <c r="K757" s="187">
        <v>5711</v>
      </c>
      <c r="L757" s="187"/>
      <c r="M757" s="24"/>
      <c r="N757" s="24"/>
      <c r="O757" s="188" t="s">
        <v>310</v>
      </c>
      <c r="P757" s="188"/>
      <c r="Q757" s="24"/>
      <c r="R757" s="24"/>
      <c r="S757" s="187">
        <v>5711</v>
      </c>
      <c r="T757" s="187"/>
      <c r="U757" s="24"/>
    </row>
    <row r="758" spans="1:21">
      <c r="A758" s="12"/>
      <c r="B758" s="185"/>
      <c r="C758" s="188"/>
      <c r="D758" s="188"/>
      <c r="E758" s="24"/>
      <c r="F758" s="24"/>
      <c r="G758" s="188"/>
      <c r="H758" s="188"/>
      <c r="I758" s="24"/>
      <c r="J758" s="24"/>
      <c r="K758" s="187"/>
      <c r="L758" s="187"/>
      <c r="M758" s="24"/>
      <c r="N758" s="24"/>
      <c r="O758" s="188"/>
      <c r="P758" s="188"/>
      <c r="Q758" s="24"/>
      <c r="R758" s="24"/>
      <c r="S758" s="187"/>
      <c r="T758" s="187"/>
      <c r="U758" s="24"/>
    </row>
    <row r="759" spans="1:21">
      <c r="A759" s="12"/>
      <c r="B759" s="189" t="s">
        <v>659</v>
      </c>
      <c r="C759" s="190" t="s">
        <v>310</v>
      </c>
      <c r="D759" s="190"/>
      <c r="E759" s="30"/>
      <c r="F759" s="30"/>
      <c r="G759" s="190" t="s">
        <v>310</v>
      </c>
      <c r="H759" s="190"/>
      <c r="I759" s="30"/>
      <c r="J759" s="30"/>
      <c r="K759" s="190" t="s">
        <v>715</v>
      </c>
      <c r="L759" s="190"/>
      <c r="M759" s="192" t="s">
        <v>264</v>
      </c>
      <c r="N759" s="30"/>
      <c r="O759" s="190" t="s">
        <v>310</v>
      </c>
      <c r="P759" s="190"/>
      <c r="Q759" s="30"/>
      <c r="R759" s="30"/>
      <c r="S759" s="190" t="s">
        <v>715</v>
      </c>
      <c r="T759" s="190"/>
      <c r="U759" s="192" t="s">
        <v>264</v>
      </c>
    </row>
    <row r="760" spans="1:21">
      <c r="A760" s="12"/>
      <c r="B760" s="189"/>
      <c r="C760" s="190"/>
      <c r="D760" s="190"/>
      <c r="E760" s="30"/>
      <c r="F760" s="30"/>
      <c r="G760" s="190"/>
      <c r="H760" s="190"/>
      <c r="I760" s="30"/>
      <c r="J760" s="30"/>
      <c r="K760" s="190"/>
      <c r="L760" s="190"/>
      <c r="M760" s="192"/>
      <c r="N760" s="30"/>
      <c r="O760" s="190"/>
      <c r="P760" s="190"/>
      <c r="Q760" s="30"/>
      <c r="R760" s="30"/>
      <c r="S760" s="190"/>
      <c r="T760" s="190"/>
      <c r="U760" s="192"/>
    </row>
    <row r="761" spans="1:21">
      <c r="A761" s="12"/>
      <c r="B761" s="185" t="s">
        <v>661</v>
      </c>
      <c r="C761" s="188" t="s">
        <v>716</v>
      </c>
      <c r="D761" s="188"/>
      <c r="E761" s="186" t="s">
        <v>264</v>
      </c>
      <c r="F761" s="24"/>
      <c r="G761" s="188" t="s">
        <v>717</v>
      </c>
      <c r="H761" s="188"/>
      <c r="I761" s="186" t="s">
        <v>264</v>
      </c>
      <c r="J761" s="24"/>
      <c r="K761" s="188" t="s">
        <v>718</v>
      </c>
      <c r="L761" s="188"/>
      <c r="M761" s="186" t="s">
        <v>264</v>
      </c>
      <c r="N761" s="24"/>
      <c r="O761" s="187">
        <v>300045</v>
      </c>
      <c r="P761" s="187"/>
      <c r="Q761" s="24"/>
      <c r="R761" s="24"/>
      <c r="S761" s="188" t="s">
        <v>310</v>
      </c>
      <c r="T761" s="188"/>
      <c r="U761" s="24"/>
    </row>
    <row r="762" spans="1:21">
      <c r="A762" s="12"/>
      <c r="B762" s="185"/>
      <c r="C762" s="188"/>
      <c r="D762" s="188"/>
      <c r="E762" s="186"/>
      <c r="F762" s="24"/>
      <c r="G762" s="188"/>
      <c r="H762" s="188"/>
      <c r="I762" s="186"/>
      <c r="J762" s="24"/>
      <c r="K762" s="188"/>
      <c r="L762" s="188"/>
      <c r="M762" s="186"/>
      <c r="N762" s="24"/>
      <c r="O762" s="187"/>
      <c r="P762" s="187"/>
      <c r="Q762" s="24"/>
      <c r="R762" s="24"/>
      <c r="S762" s="188"/>
      <c r="T762" s="188"/>
      <c r="U762" s="24"/>
    </row>
    <row r="763" spans="1:21">
      <c r="A763" s="12"/>
      <c r="B763" s="189" t="s">
        <v>157</v>
      </c>
      <c r="C763" s="190" t="s">
        <v>310</v>
      </c>
      <c r="D763" s="190"/>
      <c r="E763" s="30"/>
      <c r="F763" s="30"/>
      <c r="G763" s="190" t="s">
        <v>310</v>
      </c>
      <c r="H763" s="190"/>
      <c r="I763" s="30"/>
      <c r="J763" s="30"/>
      <c r="K763" s="190" t="s">
        <v>719</v>
      </c>
      <c r="L763" s="190"/>
      <c r="M763" s="192" t="s">
        <v>264</v>
      </c>
      <c r="N763" s="30"/>
      <c r="O763" s="190" t="s">
        <v>310</v>
      </c>
      <c r="P763" s="190"/>
      <c r="Q763" s="30"/>
      <c r="R763" s="30"/>
      <c r="S763" s="190" t="s">
        <v>719</v>
      </c>
      <c r="T763" s="190"/>
      <c r="U763" s="192" t="s">
        <v>264</v>
      </c>
    </row>
    <row r="764" spans="1:21">
      <c r="A764" s="12"/>
      <c r="B764" s="189"/>
      <c r="C764" s="190"/>
      <c r="D764" s="190"/>
      <c r="E764" s="30"/>
      <c r="F764" s="30"/>
      <c r="G764" s="190"/>
      <c r="H764" s="190"/>
      <c r="I764" s="30"/>
      <c r="J764" s="30"/>
      <c r="K764" s="190"/>
      <c r="L764" s="190"/>
      <c r="M764" s="192"/>
      <c r="N764" s="30"/>
      <c r="O764" s="190"/>
      <c r="P764" s="190"/>
      <c r="Q764" s="30"/>
      <c r="R764" s="30"/>
      <c r="S764" s="190"/>
      <c r="T764" s="190"/>
      <c r="U764" s="192"/>
    </row>
    <row r="765" spans="1:21">
      <c r="A765" s="12"/>
      <c r="B765" s="185" t="s">
        <v>666</v>
      </c>
      <c r="C765" s="188" t="s">
        <v>310</v>
      </c>
      <c r="D765" s="188"/>
      <c r="E765" s="24"/>
      <c r="F765" s="24"/>
      <c r="G765" s="187">
        <v>1594</v>
      </c>
      <c r="H765" s="187"/>
      <c r="I765" s="24"/>
      <c r="J765" s="24"/>
      <c r="K765" s="187">
        <v>11156</v>
      </c>
      <c r="L765" s="187"/>
      <c r="M765" s="24"/>
      <c r="N765" s="24"/>
      <c r="O765" s="188" t="s">
        <v>310</v>
      </c>
      <c r="P765" s="188"/>
      <c r="Q765" s="24"/>
      <c r="R765" s="24"/>
      <c r="S765" s="187">
        <v>12750</v>
      </c>
      <c r="T765" s="187"/>
      <c r="U765" s="24"/>
    </row>
    <row r="766" spans="1:21" ht="15.75" thickBot="1">
      <c r="A766" s="12"/>
      <c r="B766" s="185"/>
      <c r="C766" s="194"/>
      <c r="D766" s="194"/>
      <c r="E766" s="34"/>
      <c r="F766" s="24"/>
      <c r="G766" s="193"/>
      <c r="H766" s="193"/>
      <c r="I766" s="34"/>
      <c r="J766" s="24"/>
      <c r="K766" s="193"/>
      <c r="L766" s="193"/>
      <c r="M766" s="34"/>
      <c r="N766" s="24"/>
      <c r="O766" s="194"/>
      <c r="P766" s="194"/>
      <c r="Q766" s="34"/>
      <c r="R766" s="24"/>
      <c r="S766" s="193"/>
      <c r="T766" s="193"/>
      <c r="U766" s="34"/>
    </row>
    <row r="767" spans="1:21">
      <c r="A767" s="12"/>
      <c r="B767" s="189" t="s">
        <v>668</v>
      </c>
      <c r="C767" s="197" t="s">
        <v>249</v>
      </c>
      <c r="D767" s="196" t="s">
        <v>720</v>
      </c>
      <c r="E767" s="197" t="s">
        <v>264</v>
      </c>
      <c r="F767" s="30"/>
      <c r="G767" s="197" t="s">
        <v>249</v>
      </c>
      <c r="H767" s="196" t="s">
        <v>721</v>
      </c>
      <c r="I767" s="197" t="s">
        <v>264</v>
      </c>
      <c r="J767" s="30"/>
      <c r="K767" s="197" t="s">
        <v>249</v>
      </c>
      <c r="L767" s="196" t="s">
        <v>722</v>
      </c>
      <c r="M767" s="197" t="s">
        <v>264</v>
      </c>
      <c r="N767" s="30"/>
      <c r="O767" s="197" t="s">
        <v>249</v>
      </c>
      <c r="P767" s="199">
        <v>300045</v>
      </c>
      <c r="Q767" s="37"/>
      <c r="R767" s="30"/>
      <c r="S767" s="197" t="s">
        <v>249</v>
      </c>
      <c r="T767" s="196" t="s">
        <v>723</v>
      </c>
      <c r="U767" s="197" t="s">
        <v>264</v>
      </c>
    </row>
    <row r="768" spans="1:21">
      <c r="A768" s="12"/>
      <c r="B768" s="189"/>
      <c r="C768" s="192"/>
      <c r="D768" s="190"/>
      <c r="E768" s="192"/>
      <c r="F768" s="30"/>
      <c r="G768" s="192"/>
      <c r="H768" s="190"/>
      <c r="I768" s="192"/>
      <c r="J768" s="30"/>
      <c r="K768" s="192"/>
      <c r="L768" s="190"/>
      <c r="M768" s="192"/>
      <c r="N768" s="30"/>
      <c r="O768" s="192"/>
      <c r="P768" s="191"/>
      <c r="Q768" s="30"/>
      <c r="R768" s="30"/>
      <c r="S768" s="192"/>
      <c r="T768" s="190"/>
      <c r="U768" s="192"/>
    </row>
    <row r="769" spans="1:21">
      <c r="A769" s="12"/>
      <c r="B769" s="11"/>
      <c r="C769" s="11"/>
      <c r="D769" s="11"/>
      <c r="E769" s="11"/>
      <c r="F769" s="11"/>
      <c r="G769" s="11"/>
      <c r="H769" s="11"/>
      <c r="I769" s="11"/>
      <c r="J769" s="11"/>
      <c r="K769" s="11"/>
      <c r="L769" s="11"/>
      <c r="M769" s="11"/>
      <c r="N769" s="11"/>
      <c r="O769" s="11"/>
      <c r="P769" s="11"/>
      <c r="Q769" s="11"/>
      <c r="R769" s="11"/>
      <c r="S769" s="11"/>
      <c r="T769" s="11"/>
      <c r="U769" s="11"/>
    </row>
    <row r="770" spans="1:21">
      <c r="A770" s="12"/>
      <c r="B770" s="11"/>
      <c r="C770" s="11"/>
      <c r="D770" s="11"/>
      <c r="E770" s="11"/>
      <c r="F770" s="11"/>
      <c r="G770" s="11"/>
      <c r="H770" s="11"/>
      <c r="I770" s="11"/>
      <c r="J770" s="11"/>
      <c r="K770" s="11"/>
      <c r="L770" s="11"/>
      <c r="M770" s="11"/>
      <c r="N770" s="11"/>
      <c r="O770" s="11"/>
      <c r="P770" s="11"/>
      <c r="Q770" s="11"/>
      <c r="R770" s="11"/>
      <c r="S770" s="11"/>
      <c r="T770" s="11"/>
      <c r="U770" s="11"/>
    </row>
    <row r="771" spans="1:21">
      <c r="A771" s="12"/>
      <c r="B771" s="11"/>
      <c r="C771" s="11"/>
      <c r="D771" s="11"/>
      <c r="E771" s="11"/>
      <c r="F771" s="11"/>
      <c r="G771" s="11"/>
      <c r="H771" s="11"/>
      <c r="I771" s="11"/>
      <c r="J771" s="11"/>
      <c r="K771" s="11"/>
      <c r="L771" s="11"/>
      <c r="M771" s="11"/>
      <c r="N771" s="11"/>
      <c r="O771" s="11"/>
      <c r="P771" s="11"/>
      <c r="Q771" s="11"/>
      <c r="R771" s="11"/>
      <c r="S771" s="11"/>
      <c r="T771" s="11"/>
      <c r="U771" s="11"/>
    </row>
    <row r="772" spans="1:21">
      <c r="A772" s="12"/>
      <c r="B772" s="11"/>
      <c r="C772" s="11"/>
      <c r="D772" s="11"/>
      <c r="E772" s="11"/>
      <c r="F772" s="11"/>
      <c r="G772" s="11"/>
      <c r="H772" s="11"/>
      <c r="I772" s="11"/>
      <c r="J772" s="11"/>
      <c r="K772" s="11"/>
      <c r="L772" s="11"/>
      <c r="M772" s="11"/>
      <c r="N772" s="11"/>
      <c r="O772" s="11"/>
      <c r="P772" s="11"/>
      <c r="Q772" s="11"/>
      <c r="R772" s="11"/>
      <c r="S772" s="11"/>
      <c r="T772" s="11"/>
      <c r="U772" s="11"/>
    </row>
    <row r="773" spans="1:21">
      <c r="A773" s="12"/>
      <c r="B773" s="217" t="s">
        <v>671</v>
      </c>
      <c r="C773" s="217"/>
      <c r="D773" s="217"/>
      <c r="E773" s="217"/>
      <c r="F773" s="217"/>
      <c r="G773" s="217"/>
      <c r="H773" s="217"/>
      <c r="I773" s="217"/>
      <c r="J773" s="217"/>
      <c r="K773" s="217"/>
      <c r="L773" s="217"/>
      <c r="M773" s="217"/>
      <c r="N773" s="217"/>
      <c r="O773" s="217"/>
      <c r="P773" s="217"/>
      <c r="Q773" s="217"/>
      <c r="R773" s="217"/>
      <c r="S773" s="217"/>
      <c r="T773" s="217"/>
      <c r="U773" s="217"/>
    </row>
    <row r="774" spans="1:21">
      <c r="A774" s="12"/>
      <c r="B774" s="217" t="s">
        <v>569</v>
      </c>
      <c r="C774" s="217"/>
      <c r="D774" s="217"/>
      <c r="E774" s="217"/>
      <c r="F774" s="217"/>
      <c r="G774" s="217"/>
      <c r="H774" s="217"/>
      <c r="I774" s="217"/>
      <c r="J774" s="217"/>
      <c r="K774" s="217"/>
      <c r="L774" s="217"/>
      <c r="M774" s="217"/>
      <c r="N774" s="217"/>
      <c r="O774" s="217"/>
      <c r="P774" s="217"/>
      <c r="Q774" s="217"/>
      <c r="R774" s="217"/>
      <c r="S774" s="217"/>
      <c r="T774" s="217"/>
      <c r="U774" s="217"/>
    </row>
    <row r="775" spans="1:21">
      <c r="A775" s="12"/>
      <c r="B775" s="218" t="s">
        <v>523</v>
      </c>
      <c r="C775" s="218"/>
      <c r="D775" s="218"/>
      <c r="E775" s="218"/>
      <c r="F775" s="218"/>
      <c r="G775" s="218"/>
      <c r="H775" s="218"/>
      <c r="I775" s="218"/>
      <c r="J775" s="218"/>
      <c r="K775" s="218"/>
      <c r="L775" s="218"/>
      <c r="M775" s="218"/>
      <c r="N775" s="218"/>
      <c r="O775" s="218"/>
      <c r="P775" s="218"/>
      <c r="Q775" s="218"/>
      <c r="R775" s="218"/>
      <c r="S775" s="218"/>
      <c r="T775" s="218"/>
      <c r="U775" s="218"/>
    </row>
    <row r="776" spans="1:21">
      <c r="A776" s="12"/>
      <c r="B776" s="218" t="s">
        <v>524</v>
      </c>
      <c r="C776" s="218"/>
      <c r="D776" s="218"/>
      <c r="E776" s="218"/>
      <c r="F776" s="218"/>
      <c r="G776" s="218"/>
      <c r="H776" s="218"/>
      <c r="I776" s="218"/>
      <c r="J776" s="218"/>
      <c r="K776" s="218"/>
      <c r="L776" s="218"/>
      <c r="M776" s="218"/>
      <c r="N776" s="218"/>
      <c r="O776" s="218"/>
      <c r="P776" s="218"/>
      <c r="Q776" s="218"/>
      <c r="R776" s="218"/>
      <c r="S776" s="218"/>
      <c r="T776" s="218"/>
      <c r="U776" s="218"/>
    </row>
    <row r="777" spans="1:21">
      <c r="A777" s="12"/>
      <c r="B777" s="219"/>
      <c r="C777" s="219"/>
      <c r="D777" s="219"/>
      <c r="E777" s="219"/>
      <c r="F777" s="219"/>
      <c r="G777" s="219"/>
      <c r="H777" s="219"/>
      <c r="I777" s="219"/>
      <c r="J777" s="219"/>
      <c r="K777" s="219"/>
      <c r="L777" s="219"/>
      <c r="M777" s="219"/>
      <c r="N777" s="219"/>
      <c r="O777" s="219"/>
      <c r="P777" s="219"/>
      <c r="Q777" s="219"/>
      <c r="R777" s="219"/>
      <c r="S777" s="219"/>
      <c r="T777" s="219"/>
      <c r="U777" s="219"/>
    </row>
    <row r="778" spans="1:21">
      <c r="A778" s="12"/>
      <c r="B778" s="21"/>
      <c r="C778" s="21"/>
      <c r="D778" s="21"/>
      <c r="E778" s="21"/>
      <c r="F778" s="21"/>
      <c r="G778" s="21"/>
      <c r="H778" s="21"/>
      <c r="I778" s="21"/>
      <c r="J778" s="21"/>
      <c r="K778" s="21"/>
      <c r="L778" s="21"/>
      <c r="M778" s="21"/>
      <c r="N778" s="21"/>
      <c r="O778" s="21"/>
      <c r="P778" s="21"/>
      <c r="Q778" s="21"/>
      <c r="R778" s="21"/>
      <c r="S778" s="21"/>
      <c r="T778" s="21"/>
      <c r="U778" s="21"/>
    </row>
    <row r="779" spans="1:21">
      <c r="A779" s="12"/>
      <c r="B779" s="15"/>
      <c r="C779" s="15"/>
      <c r="D779" s="15"/>
      <c r="E779" s="15"/>
      <c r="F779" s="15"/>
      <c r="G779" s="15"/>
      <c r="H779" s="15"/>
      <c r="I779" s="15"/>
      <c r="J779" s="15"/>
      <c r="K779" s="15"/>
      <c r="L779" s="15"/>
      <c r="M779" s="15"/>
      <c r="N779" s="15"/>
      <c r="O779" s="15"/>
      <c r="P779" s="15"/>
      <c r="Q779" s="15"/>
      <c r="R779" s="15"/>
      <c r="S779" s="15"/>
      <c r="T779" s="15"/>
      <c r="U779" s="15"/>
    </row>
    <row r="780" spans="1:21">
      <c r="A780" s="12"/>
      <c r="B780" s="30"/>
      <c r="C780" s="183" t="s">
        <v>626</v>
      </c>
      <c r="D780" s="183"/>
      <c r="E780" s="183"/>
      <c r="F780" s="30"/>
      <c r="G780" s="183" t="s">
        <v>626</v>
      </c>
      <c r="H780" s="183"/>
      <c r="I780" s="183"/>
      <c r="J780" s="30"/>
      <c r="K780" s="183" t="s">
        <v>532</v>
      </c>
      <c r="L780" s="183"/>
      <c r="M780" s="183"/>
      <c r="N780" s="30"/>
      <c r="O780" s="183" t="s">
        <v>536</v>
      </c>
      <c r="P780" s="183"/>
      <c r="Q780" s="183"/>
      <c r="R780" s="30"/>
      <c r="S780" s="183" t="s">
        <v>321</v>
      </c>
      <c r="T780" s="183"/>
      <c r="U780" s="183"/>
    </row>
    <row r="781" spans="1:21">
      <c r="A781" s="12"/>
      <c r="B781" s="30"/>
      <c r="C781" s="183" t="s">
        <v>627</v>
      </c>
      <c r="D781" s="183"/>
      <c r="E781" s="183"/>
      <c r="F781" s="30"/>
      <c r="G781" s="183" t="s">
        <v>627</v>
      </c>
      <c r="H781" s="183"/>
      <c r="I781" s="183"/>
      <c r="J781" s="30"/>
      <c r="K781" s="183" t="s">
        <v>630</v>
      </c>
      <c r="L781" s="183"/>
      <c r="M781" s="183"/>
      <c r="N781" s="30"/>
      <c r="O781" s="183"/>
      <c r="P781" s="183"/>
      <c r="Q781" s="183"/>
      <c r="R781" s="30"/>
      <c r="S781" s="183"/>
      <c r="T781" s="183"/>
      <c r="U781" s="183"/>
    </row>
    <row r="782" spans="1:21">
      <c r="A782" s="12"/>
      <c r="B782" s="30"/>
      <c r="C782" s="183" t="s">
        <v>628</v>
      </c>
      <c r="D782" s="183"/>
      <c r="E782" s="183"/>
      <c r="F782" s="30"/>
      <c r="G782" s="183" t="s">
        <v>629</v>
      </c>
      <c r="H782" s="183"/>
      <c r="I782" s="183"/>
      <c r="J782" s="30"/>
      <c r="K782" s="183" t="s">
        <v>535</v>
      </c>
      <c r="L782" s="183"/>
      <c r="M782" s="183"/>
      <c r="N782" s="30"/>
      <c r="O782" s="183"/>
      <c r="P782" s="183"/>
      <c r="Q782" s="183"/>
      <c r="R782" s="30"/>
      <c r="S782" s="183"/>
      <c r="T782" s="183"/>
      <c r="U782" s="183"/>
    </row>
    <row r="783" spans="1:21" ht="15.75" thickBot="1">
      <c r="A783" s="12"/>
      <c r="B783" s="30"/>
      <c r="C783" s="80"/>
      <c r="D783" s="80"/>
      <c r="E783" s="80"/>
      <c r="F783" s="30"/>
      <c r="G783" s="184" t="s">
        <v>531</v>
      </c>
      <c r="H783" s="184"/>
      <c r="I783" s="184"/>
      <c r="J783" s="30"/>
      <c r="K783" s="80"/>
      <c r="L783" s="80"/>
      <c r="M783" s="80"/>
      <c r="N783" s="30"/>
      <c r="O783" s="184"/>
      <c r="P783" s="184"/>
      <c r="Q783" s="184"/>
      <c r="R783" s="30"/>
      <c r="S783" s="184"/>
      <c r="T783" s="184"/>
      <c r="U783" s="184"/>
    </row>
    <row r="784" spans="1:21">
      <c r="A784" s="12"/>
      <c r="B784" s="181" t="s">
        <v>161</v>
      </c>
      <c r="C784" s="27"/>
      <c r="D784" s="27"/>
      <c r="E784" s="27"/>
      <c r="F784" s="19"/>
      <c r="G784" s="27"/>
      <c r="H784" s="27"/>
      <c r="I784" s="27"/>
      <c r="J784" s="19"/>
      <c r="K784" s="27"/>
      <c r="L784" s="27"/>
      <c r="M784" s="27"/>
      <c r="N784" s="19"/>
      <c r="O784" s="27"/>
      <c r="P784" s="27"/>
      <c r="Q784" s="27"/>
      <c r="R784" s="19"/>
      <c r="S784" s="27"/>
      <c r="T784" s="27"/>
      <c r="U784" s="27"/>
    </row>
    <row r="785" spans="1:21">
      <c r="A785" s="12"/>
      <c r="B785" s="192" t="s">
        <v>162</v>
      </c>
      <c r="C785" s="192" t="s">
        <v>249</v>
      </c>
      <c r="D785" s="190" t="s">
        <v>310</v>
      </c>
      <c r="E785" s="30"/>
      <c r="F785" s="30"/>
      <c r="G785" s="192" t="s">
        <v>249</v>
      </c>
      <c r="H785" s="190" t="s">
        <v>310</v>
      </c>
      <c r="I785" s="30"/>
      <c r="J785" s="30"/>
      <c r="K785" s="192" t="s">
        <v>249</v>
      </c>
      <c r="L785" s="191">
        <v>26319</v>
      </c>
      <c r="M785" s="30"/>
      <c r="N785" s="30"/>
      <c r="O785" s="192" t="s">
        <v>249</v>
      </c>
      <c r="P785" s="190" t="s">
        <v>310</v>
      </c>
      <c r="Q785" s="30"/>
      <c r="R785" s="30"/>
      <c r="S785" s="192" t="s">
        <v>249</v>
      </c>
      <c r="T785" s="191">
        <v>26319</v>
      </c>
      <c r="U785" s="30"/>
    </row>
    <row r="786" spans="1:21">
      <c r="A786" s="12"/>
      <c r="B786" s="192"/>
      <c r="C786" s="192"/>
      <c r="D786" s="190"/>
      <c r="E786" s="30"/>
      <c r="F786" s="30"/>
      <c r="G786" s="192"/>
      <c r="H786" s="190"/>
      <c r="I786" s="30"/>
      <c r="J786" s="30"/>
      <c r="K786" s="192"/>
      <c r="L786" s="191"/>
      <c r="M786" s="30"/>
      <c r="N786" s="30"/>
      <c r="O786" s="192"/>
      <c r="P786" s="190"/>
      <c r="Q786" s="30"/>
      <c r="R786" s="30"/>
      <c r="S786" s="192"/>
      <c r="T786" s="191"/>
      <c r="U786" s="30"/>
    </row>
    <row r="787" spans="1:21">
      <c r="A787" s="12"/>
      <c r="B787" s="186" t="s">
        <v>163</v>
      </c>
      <c r="C787" s="188" t="s">
        <v>310</v>
      </c>
      <c r="D787" s="188"/>
      <c r="E787" s="24"/>
      <c r="F787" s="24"/>
      <c r="G787" s="188" t="s">
        <v>310</v>
      </c>
      <c r="H787" s="188"/>
      <c r="I787" s="24"/>
      <c r="J787" s="24"/>
      <c r="K787" s="188" t="s">
        <v>724</v>
      </c>
      <c r="L787" s="188"/>
      <c r="M787" s="186" t="s">
        <v>264</v>
      </c>
      <c r="N787" s="24"/>
      <c r="O787" s="188" t="s">
        <v>310</v>
      </c>
      <c r="P787" s="188"/>
      <c r="Q787" s="24"/>
      <c r="R787" s="24"/>
      <c r="S787" s="188" t="s">
        <v>724</v>
      </c>
      <c r="T787" s="188"/>
      <c r="U787" s="186" t="s">
        <v>264</v>
      </c>
    </row>
    <row r="788" spans="1:21">
      <c r="A788" s="12"/>
      <c r="B788" s="186"/>
      <c r="C788" s="188"/>
      <c r="D788" s="188"/>
      <c r="E788" s="24"/>
      <c r="F788" s="24"/>
      <c r="G788" s="188"/>
      <c r="H788" s="188"/>
      <c r="I788" s="24"/>
      <c r="J788" s="24"/>
      <c r="K788" s="188"/>
      <c r="L788" s="188"/>
      <c r="M788" s="186"/>
      <c r="N788" s="24"/>
      <c r="O788" s="188"/>
      <c r="P788" s="188"/>
      <c r="Q788" s="24"/>
      <c r="R788" s="24"/>
      <c r="S788" s="188"/>
      <c r="T788" s="188"/>
      <c r="U788" s="186"/>
    </row>
    <row r="789" spans="1:21">
      <c r="A789" s="12"/>
      <c r="B789" s="192" t="s">
        <v>725</v>
      </c>
      <c r="C789" s="191">
        <v>498561</v>
      </c>
      <c r="D789" s="191"/>
      <c r="E789" s="30"/>
      <c r="F789" s="30"/>
      <c r="G789" s="190" t="s">
        <v>310</v>
      </c>
      <c r="H789" s="190"/>
      <c r="I789" s="30"/>
      <c r="J789" s="30"/>
      <c r="K789" s="190" t="s">
        <v>310</v>
      </c>
      <c r="L789" s="190"/>
      <c r="M789" s="30"/>
      <c r="N789" s="30"/>
      <c r="O789" s="190" t="s">
        <v>310</v>
      </c>
      <c r="P789" s="190"/>
      <c r="Q789" s="30"/>
      <c r="R789" s="30"/>
      <c r="S789" s="191">
        <v>498561</v>
      </c>
      <c r="T789" s="191"/>
      <c r="U789" s="30"/>
    </row>
    <row r="790" spans="1:21">
      <c r="A790" s="12"/>
      <c r="B790" s="192"/>
      <c r="C790" s="191"/>
      <c r="D790" s="191"/>
      <c r="E790" s="30"/>
      <c r="F790" s="30"/>
      <c r="G790" s="190"/>
      <c r="H790" s="190"/>
      <c r="I790" s="30"/>
      <c r="J790" s="30"/>
      <c r="K790" s="190"/>
      <c r="L790" s="190"/>
      <c r="M790" s="30"/>
      <c r="N790" s="30"/>
      <c r="O790" s="190"/>
      <c r="P790" s="190"/>
      <c r="Q790" s="30"/>
      <c r="R790" s="30"/>
      <c r="S790" s="191"/>
      <c r="T790" s="191"/>
      <c r="U790" s="30"/>
    </row>
    <row r="791" spans="1:21">
      <c r="A791" s="12"/>
      <c r="B791" s="186" t="s">
        <v>165</v>
      </c>
      <c r="C791" s="187">
        <v>319000</v>
      </c>
      <c r="D791" s="187"/>
      <c r="E791" s="24"/>
      <c r="F791" s="24"/>
      <c r="G791" s="188" t="s">
        <v>310</v>
      </c>
      <c r="H791" s="188"/>
      <c r="I791" s="24"/>
      <c r="J791" s="24"/>
      <c r="K791" s="188" t="s">
        <v>310</v>
      </c>
      <c r="L791" s="188"/>
      <c r="M791" s="24"/>
      <c r="N791" s="24"/>
      <c r="O791" s="188" t="s">
        <v>310</v>
      </c>
      <c r="P791" s="188"/>
      <c r="Q791" s="24"/>
      <c r="R791" s="24"/>
      <c r="S791" s="187">
        <v>319000</v>
      </c>
      <c r="T791" s="187"/>
      <c r="U791" s="24"/>
    </row>
    <row r="792" spans="1:21">
      <c r="A792" s="12"/>
      <c r="B792" s="186"/>
      <c r="C792" s="187"/>
      <c r="D792" s="187"/>
      <c r="E792" s="24"/>
      <c r="F792" s="24"/>
      <c r="G792" s="188"/>
      <c r="H792" s="188"/>
      <c r="I792" s="24"/>
      <c r="J792" s="24"/>
      <c r="K792" s="188"/>
      <c r="L792" s="188"/>
      <c r="M792" s="24"/>
      <c r="N792" s="24"/>
      <c r="O792" s="188"/>
      <c r="P792" s="188"/>
      <c r="Q792" s="24"/>
      <c r="R792" s="24"/>
      <c r="S792" s="187"/>
      <c r="T792" s="187"/>
      <c r="U792" s="24"/>
    </row>
    <row r="793" spans="1:21">
      <c r="A793" s="12"/>
      <c r="B793" s="192" t="s">
        <v>166</v>
      </c>
      <c r="C793" s="190" t="s">
        <v>726</v>
      </c>
      <c r="D793" s="190"/>
      <c r="E793" s="192" t="s">
        <v>264</v>
      </c>
      <c r="F793" s="30"/>
      <c r="G793" s="190" t="s">
        <v>310</v>
      </c>
      <c r="H793" s="190"/>
      <c r="I793" s="30"/>
      <c r="J793" s="30"/>
      <c r="K793" s="190" t="s">
        <v>310</v>
      </c>
      <c r="L793" s="190"/>
      <c r="M793" s="30"/>
      <c r="N793" s="30"/>
      <c r="O793" s="190" t="s">
        <v>310</v>
      </c>
      <c r="P793" s="190"/>
      <c r="Q793" s="30"/>
      <c r="R793" s="30"/>
      <c r="S793" s="190" t="s">
        <v>726</v>
      </c>
      <c r="T793" s="190"/>
      <c r="U793" s="192" t="s">
        <v>264</v>
      </c>
    </row>
    <row r="794" spans="1:21">
      <c r="A794" s="12"/>
      <c r="B794" s="192"/>
      <c r="C794" s="190"/>
      <c r="D794" s="190"/>
      <c r="E794" s="192"/>
      <c r="F794" s="30"/>
      <c r="G794" s="190"/>
      <c r="H794" s="190"/>
      <c r="I794" s="30"/>
      <c r="J794" s="30"/>
      <c r="K794" s="190"/>
      <c r="L794" s="190"/>
      <c r="M794" s="30"/>
      <c r="N794" s="30"/>
      <c r="O794" s="190"/>
      <c r="P794" s="190"/>
      <c r="Q794" s="30"/>
      <c r="R794" s="30"/>
      <c r="S794" s="190"/>
      <c r="T794" s="190"/>
      <c r="U794" s="192"/>
    </row>
    <row r="795" spans="1:21">
      <c r="A795" s="12"/>
      <c r="B795" s="186" t="s">
        <v>727</v>
      </c>
      <c r="C795" s="188" t="s">
        <v>728</v>
      </c>
      <c r="D795" s="188"/>
      <c r="E795" s="186" t="s">
        <v>264</v>
      </c>
      <c r="F795" s="24"/>
      <c r="G795" s="188" t="s">
        <v>310</v>
      </c>
      <c r="H795" s="188"/>
      <c r="I795" s="24"/>
      <c r="J795" s="24"/>
      <c r="K795" s="188" t="s">
        <v>310</v>
      </c>
      <c r="L795" s="188"/>
      <c r="M795" s="24"/>
      <c r="N795" s="24"/>
      <c r="O795" s="188" t="s">
        <v>310</v>
      </c>
      <c r="P795" s="188"/>
      <c r="Q795" s="24"/>
      <c r="R795" s="24"/>
      <c r="S795" s="188" t="s">
        <v>728</v>
      </c>
      <c r="T795" s="188"/>
      <c r="U795" s="186" t="s">
        <v>264</v>
      </c>
    </row>
    <row r="796" spans="1:21">
      <c r="A796" s="12"/>
      <c r="B796" s="186"/>
      <c r="C796" s="188"/>
      <c r="D796" s="188"/>
      <c r="E796" s="186"/>
      <c r="F796" s="24"/>
      <c r="G796" s="188"/>
      <c r="H796" s="188"/>
      <c r="I796" s="24"/>
      <c r="J796" s="24"/>
      <c r="K796" s="188"/>
      <c r="L796" s="188"/>
      <c r="M796" s="24"/>
      <c r="N796" s="24"/>
      <c r="O796" s="188"/>
      <c r="P796" s="188"/>
      <c r="Q796" s="24"/>
      <c r="R796" s="24"/>
      <c r="S796" s="188"/>
      <c r="T796" s="188"/>
      <c r="U796" s="186"/>
    </row>
    <row r="797" spans="1:21">
      <c r="A797" s="12"/>
      <c r="B797" s="192" t="s">
        <v>729</v>
      </c>
      <c r="C797" s="190" t="s">
        <v>730</v>
      </c>
      <c r="D797" s="190"/>
      <c r="E797" s="192" t="s">
        <v>264</v>
      </c>
      <c r="F797" s="30"/>
      <c r="G797" s="190" t="s">
        <v>310</v>
      </c>
      <c r="H797" s="190"/>
      <c r="I797" s="30"/>
      <c r="J797" s="30"/>
      <c r="K797" s="190" t="s">
        <v>310</v>
      </c>
      <c r="L797" s="190"/>
      <c r="M797" s="30"/>
      <c r="N797" s="30"/>
      <c r="O797" s="190" t="s">
        <v>310</v>
      </c>
      <c r="P797" s="190"/>
      <c r="Q797" s="30"/>
      <c r="R797" s="30"/>
      <c r="S797" s="190" t="s">
        <v>730</v>
      </c>
      <c r="T797" s="190"/>
      <c r="U797" s="192" t="s">
        <v>264</v>
      </c>
    </row>
    <row r="798" spans="1:21">
      <c r="A798" s="12"/>
      <c r="B798" s="192"/>
      <c r="C798" s="190"/>
      <c r="D798" s="190"/>
      <c r="E798" s="192"/>
      <c r="F798" s="30"/>
      <c r="G798" s="190"/>
      <c r="H798" s="190"/>
      <c r="I798" s="30"/>
      <c r="J798" s="30"/>
      <c r="K798" s="190"/>
      <c r="L798" s="190"/>
      <c r="M798" s="30"/>
      <c r="N798" s="30"/>
      <c r="O798" s="190"/>
      <c r="P798" s="190"/>
      <c r="Q798" s="30"/>
      <c r="R798" s="30"/>
      <c r="S798" s="190"/>
      <c r="T798" s="190"/>
      <c r="U798" s="192"/>
    </row>
    <row r="799" spans="1:21">
      <c r="A799" s="12"/>
      <c r="B799" s="186" t="s">
        <v>678</v>
      </c>
      <c r="C799" s="188" t="s">
        <v>310</v>
      </c>
      <c r="D799" s="188"/>
      <c r="E799" s="24"/>
      <c r="F799" s="24"/>
      <c r="G799" s="187">
        <v>166522</v>
      </c>
      <c r="H799" s="187"/>
      <c r="I799" s="24"/>
      <c r="J799" s="24"/>
      <c r="K799" s="187">
        <v>133523</v>
      </c>
      <c r="L799" s="187"/>
      <c r="M799" s="24"/>
      <c r="N799" s="24"/>
      <c r="O799" s="188" t="s">
        <v>731</v>
      </c>
      <c r="P799" s="188"/>
      <c r="Q799" s="186" t="s">
        <v>264</v>
      </c>
      <c r="R799" s="24"/>
      <c r="S799" s="188" t="s">
        <v>310</v>
      </c>
      <c r="T799" s="188"/>
      <c r="U799" s="24"/>
    </row>
    <row r="800" spans="1:21">
      <c r="A800" s="12"/>
      <c r="B800" s="186"/>
      <c r="C800" s="188"/>
      <c r="D800" s="188"/>
      <c r="E800" s="24"/>
      <c r="F800" s="24"/>
      <c r="G800" s="187"/>
      <c r="H800" s="187"/>
      <c r="I800" s="24"/>
      <c r="J800" s="24"/>
      <c r="K800" s="187"/>
      <c r="L800" s="187"/>
      <c r="M800" s="24"/>
      <c r="N800" s="24"/>
      <c r="O800" s="188"/>
      <c r="P800" s="188"/>
      <c r="Q800" s="186"/>
      <c r="R800" s="24"/>
      <c r="S800" s="188"/>
      <c r="T800" s="188"/>
      <c r="U800" s="24"/>
    </row>
    <row r="801" spans="1:21">
      <c r="A801" s="12"/>
      <c r="B801" s="192" t="s">
        <v>169</v>
      </c>
      <c r="C801" s="190" t="s">
        <v>557</v>
      </c>
      <c r="D801" s="190"/>
      <c r="E801" s="192" t="s">
        <v>264</v>
      </c>
      <c r="F801" s="30"/>
      <c r="G801" s="190" t="s">
        <v>310</v>
      </c>
      <c r="H801" s="190"/>
      <c r="I801" s="30"/>
      <c r="J801" s="30"/>
      <c r="K801" s="190">
        <v>924</v>
      </c>
      <c r="L801" s="190"/>
      <c r="M801" s="30"/>
      <c r="N801" s="30"/>
      <c r="O801" s="190" t="s">
        <v>310</v>
      </c>
      <c r="P801" s="190"/>
      <c r="Q801" s="30"/>
      <c r="R801" s="30"/>
      <c r="S801" s="190">
        <v>923</v>
      </c>
      <c r="T801" s="190"/>
      <c r="U801" s="30"/>
    </row>
    <row r="802" spans="1:21">
      <c r="A802" s="12"/>
      <c r="B802" s="192"/>
      <c r="C802" s="190"/>
      <c r="D802" s="190"/>
      <c r="E802" s="192"/>
      <c r="F802" s="30"/>
      <c r="G802" s="190"/>
      <c r="H802" s="190"/>
      <c r="I802" s="30"/>
      <c r="J802" s="30"/>
      <c r="K802" s="190"/>
      <c r="L802" s="190"/>
      <c r="M802" s="30"/>
      <c r="N802" s="30"/>
      <c r="O802" s="190"/>
      <c r="P802" s="190"/>
      <c r="Q802" s="30"/>
      <c r="R802" s="30"/>
      <c r="S802" s="190"/>
      <c r="T802" s="190"/>
      <c r="U802" s="30"/>
    </row>
    <row r="803" spans="1:21">
      <c r="A803" s="12"/>
      <c r="B803" s="186" t="s">
        <v>170</v>
      </c>
      <c r="C803" s="188" t="s">
        <v>732</v>
      </c>
      <c r="D803" s="188"/>
      <c r="E803" s="186" t="s">
        <v>264</v>
      </c>
      <c r="F803" s="24"/>
      <c r="G803" s="188" t="s">
        <v>310</v>
      </c>
      <c r="H803" s="188"/>
      <c r="I803" s="24"/>
      <c r="J803" s="24"/>
      <c r="K803" s="188" t="s">
        <v>733</v>
      </c>
      <c r="L803" s="188"/>
      <c r="M803" s="186" t="s">
        <v>264</v>
      </c>
      <c r="N803" s="24"/>
      <c r="O803" s="188" t="s">
        <v>310</v>
      </c>
      <c r="P803" s="188"/>
      <c r="Q803" s="24"/>
      <c r="R803" s="24"/>
      <c r="S803" s="188" t="s">
        <v>734</v>
      </c>
      <c r="T803" s="188"/>
      <c r="U803" s="186" t="s">
        <v>264</v>
      </c>
    </row>
    <row r="804" spans="1:21">
      <c r="A804" s="12"/>
      <c r="B804" s="186"/>
      <c r="C804" s="188"/>
      <c r="D804" s="188"/>
      <c r="E804" s="186"/>
      <c r="F804" s="24"/>
      <c r="G804" s="188"/>
      <c r="H804" s="188"/>
      <c r="I804" s="24"/>
      <c r="J804" s="24"/>
      <c r="K804" s="188"/>
      <c r="L804" s="188"/>
      <c r="M804" s="186"/>
      <c r="N804" s="24"/>
      <c r="O804" s="188"/>
      <c r="P804" s="188"/>
      <c r="Q804" s="24"/>
      <c r="R804" s="24"/>
      <c r="S804" s="188"/>
      <c r="T804" s="188"/>
      <c r="U804" s="186"/>
    </row>
    <row r="805" spans="1:21">
      <c r="A805" s="12"/>
      <c r="B805" s="192" t="s">
        <v>735</v>
      </c>
      <c r="C805" s="191">
        <v>535686</v>
      </c>
      <c r="D805" s="191"/>
      <c r="E805" s="30"/>
      <c r="F805" s="30"/>
      <c r="G805" s="190" t="s">
        <v>310</v>
      </c>
      <c r="H805" s="190"/>
      <c r="I805" s="30"/>
      <c r="J805" s="30"/>
      <c r="K805" s="190" t="s">
        <v>310</v>
      </c>
      <c r="L805" s="190"/>
      <c r="M805" s="30"/>
      <c r="N805" s="30"/>
      <c r="O805" s="190" t="s">
        <v>310</v>
      </c>
      <c r="P805" s="190"/>
      <c r="Q805" s="30"/>
      <c r="R805" s="30"/>
      <c r="S805" s="191">
        <v>535686</v>
      </c>
      <c r="T805" s="191"/>
      <c r="U805" s="30"/>
    </row>
    <row r="806" spans="1:21">
      <c r="A806" s="12"/>
      <c r="B806" s="192"/>
      <c r="C806" s="191"/>
      <c r="D806" s="191"/>
      <c r="E806" s="30"/>
      <c r="F806" s="30"/>
      <c r="G806" s="190"/>
      <c r="H806" s="190"/>
      <c r="I806" s="30"/>
      <c r="J806" s="30"/>
      <c r="K806" s="190"/>
      <c r="L806" s="190"/>
      <c r="M806" s="30"/>
      <c r="N806" s="30"/>
      <c r="O806" s="190"/>
      <c r="P806" s="190"/>
      <c r="Q806" s="30"/>
      <c r="R806" s="30"/>
      <c r="S806" s="191"/>
      <c r="T806" s="191"/>
      <c r="U806" s="30"/>
    </row>
    <row r="807" spans="1:21">
      <c r="A807" s="12"/>
      <c r="B807" s="186" t="s">
        <v>172</v>
      </c>
      <c r="C807" s="188" t="s">
        <v>736</v>
      </c>
      <c r="D807" s="188"/>
      <c r="E807" s="186" t="s">
        <v>264</v>
      </c>
      <c r="F807" s="24"/>
      <c r="G807" s="188" t="s">
        <v>310</v>
      </c>
      <c r="H807" s="188"/>
      <c r="I807" s="24"/>
      <c r="J807" s="24"/>
      <c r="K807" s="188" t="s">
        <v>310</v>
      </c>
      <c r="L807" s="188"/>
      <c r="M807" s="24"/>
      <c r="N807" s="24"/>
      <c r="O807" s="188" t="s">
        <v>310</v>
      </c>
      <c r="P807" s="188"/>
      <c r="Q807" s="24"/>
      <c r="R807" s="24"/>
      <c r="S807" s="188" t="s">
        <v>736</v>
      </c>
      <c r="T807" s="188"/>
      <c r="U807" s="186" t="s">
        <v>264</v>
      </c>
    </row>
    <row r="808" spans="1:21">
      <c r="A808" s="12"/>
      <c r="B808" s="186"/>
      <c r="C808" s="188"/>
      <c r="D808" s="188"/>
      <c r="E808" s="186"/>
      <c r="F808" s="24"/>
      <c r="G808" s="188"/>
      <c r="H808" s="188"/>
      <c r="I808" s="24"/>
      <c r="J808" s="24"/>
      <c r="K808" s="188"/>
      <c r="L808" s="188"/>
      <c r="M808" s="24"/>
      <c r="N808" s="24"/>
      <c r="O808" s="188"/>
      <c r="P808" s="188"/>
      <c r="Q808" s="24"/>
      <c r="R808" s="24"/>
      <c r="S808" s="188"/>
      <c r="T808" s="188"/>
      <c r="U808" s="186"/>
    </row>
    <row r="809" spans="1:21">
      <c r="A809" s="12"/>
      <c r="B809" s="192" t="s">
        <v>173</v>
      </c>
      <c r="C809" s="190" t="s">
        <v>454</v>
      </c>
      <c r="D809" s="190"/>
      <c r="E809" s="192" t="s">
        <v>264</v>
      </c>
      <c r="F809" s="30"/>
      <c r="G809" s="190" t="s">
        <v>310</v>
      </c>
      <c r="H809" s="190"/>
      <c r="I809" s="30"/>
      <c r="J809" s="30"/>
      <c r="K809" s="190" t="s">
        <v>310</v>
      </c>
      <c r="L809" s="190"/>
      <c r="M809" s="30"/>
      <c r="N809" s="30"/>
      <c r="O809" s="190" t="s">
        <v>310</v>
      </c>
      <c r="P809" s="190"/>
      <c r="Q809" s="30"/>
      <c r="R809" s="30"/>
      <c r="S809" s="190" t="s">
        <v>454</v>
      </c>
      <c r="T809" s="190"/>
      <c r="U809" s="192" t="s">
        <v>264</v>
      </c>
    </row>
    <row r="810" spans="1:21">
      <c r="A810" s="12"/>
      <c r="B810" s="192"/>
      <c r="C810" s="190"/>
      <c r="D810" s="190"/>
      <c r="E810" s="192"/>
      <c r="F810" s="30"/>
      <c r="G810" s="190"/>
      <c r="H810" s="190"/>
      <c r="I810" s="30"/>
      <c r="J810" s="30"/>
      <c r="K810" s="190"/>
      <c r="L810" s="190"/>
      <c r="M810" s="30"/>
      <c r="N810" s="30"/>
      <c r="O810" s="190"/>
      <c r="P810" s="190"/>
      <c r="Q810" s="30"/>
      <c r="R810" s="30"/>
      <c r="S810" s="190"/>
      <c r="T810" s="190"/>
      <c r="U810" s="192"/>
    </row>
    <row r="811" spans="1:21">
      <c r="A811" s="12"/>
      <c r="B811" s="186" t="s">
        <v>125</v>
      </c>
      <c r="C811" s="188" t="s">
        <v>310</v>
      </c>
      <c r="D811" s="188"/>
      <c r="E811" s="24"/>
      <c r="F811" s="24"/>
      <c r="G811" s="188" t="s">
        <v>310</v>
      </c>
      <c r="H811" s="188"/>
      <c r="I811" s="24"/>
      <c r="J811" s="24"/>
      <c r="K811" s="188" t="s">
        <v>737</v>
      </c>
      <c r="L811" s="188"/>
      <c r="M811" s="186" t="s">
        <v>264</v>
      </c>
      <c r="N811" s="24"/>
      <c r="O811" s="188" t="s">
        <v>310</v>
      </c>
      <c r="P811" s="188"/>
      <c r="Q811" s="24"/>
      <c r="R811" s="24"/>
      <c r="S811" s="188" t="s">
        <v>737</v>
      </c>
      <c r="T811" s="188"/>
      <c r="U811" s="186" t="s">
        <v>264</v>
      </c>
    </row>
    <row r="812" spans="1:21" ht="15.75" thickBot="1">
      <c r="A812" s="12"/>
      <c r="B812" s="186"/>
      <c r="C812" s="194"/>
      <c r="D812" s="194"/>
      <c r="E812" s="34"/>
      <c r="F812" s="24"/>
      <c r="G812" s="194"/>
      <c r="H812" s="194"/>
      <c r="I812" s="34"/>
      <c r="J812" s="24"/>
      <c r="K812" s="194"/>
      <c r="L812" s="194"/>
      <c r="M812" s="195"/>
      <c r="N812" s="24"/>
      <c r="O812" s="194"/>
      <c r="P812" s="194"/>
      <c r="Q812" s="34"/>
      <c r="R812" s="24"/>
      <c r="S812" s="194"/>
      <c r="T812" s="194"/>
      <c r="U812" s="195"/>
    </row>
    <row r="813" spans="1:21">
      <c r="A813" s="12"/>
      <c r="B813" s="192" t="s">
        <v>688</v>
      </c>
      <c r="C813" s="199">
        <v>77906</v>
      </c>
      <c r="D813" s="199"/>
      <c r="E813" s="37"/>
      <c r="F813" s="30"/>
      <c r="G813" s="199">
        <v>166522</v>
      </c>
      <c r="H813" s="199"/>
      <c r="I813" s="37"/>
      <c r="J813" s="30"/>
      <c r="K813" s="199">
        <v>122474</v>
      </c>
      <c r="L813" s="199"/>
      <c r="M813" s="37"/>
      <c r="N813" s="30"/>
      <c r="O813" s="196" t="s">
        <v>731</v>
      </c>
      <c r="P813" s="196"/>
      <c r="Q813" s="197" t="s">
        <v>264</v>
      </c>
      <c r="R813" s="30"/>
      <c r="S813" s="199">
        <v>66857</v>
      </c>
      <c r="T813" s="199"/>
      <c r="U813" s="37"/>
    </row>
    <row r="814" spans="1:21">
      <c r="A814" s="12"/>
      <c r="B814" s="192"/>
      <c r="C814" s="200"/>
      <c r="D814" s="200"/>
      <c r="E814" s="38"/>
      <c r="F814" s="30"/>
      <c r="G814" s="200"/>
      <c r="H814" s="200"/>
      <c r="I814" s="38"/>
      <c r="J814" s="30"/>
      <c r="K814" s="200"/>
      <c r="L814" s="200"/>
      <c r="M814" s="38"/>
      <c r="N814" s="30"/>
      <c r="O814" s="198"/>
      <c r="P814" s="198"/>
      <c r="Q814" s="213"/>
      <c r="R814" s="30"/>
      <c r="S814" s="200"/>
      <c r="T814" s="200"/>
      <c r="U814" s="38"/>
    </row>
    <row r="815" spans="1:21">
      <c r="A815" s="12"/>
      <c r="B815" s="19"/>
      <c r="C815" s="24"/>
      <c r="D815" s="24"/>
      <c r="E815" s="24"/>
      <c r="F815" s="19"/>
      <c r="G815" s="24"/>
      <c r="H815" s="24"/>
      <c r="I815" s="24"/>
      <c r="J815" s="19"/>
      <c r="K815" s="24"/>
      <c r="L815" s="24"/>
      <c r="M815" s="24"/>
      <c r="N815" s="19"/>
      <c r="O815" s="24"/>
      <c r="P815" s="24"/>
      <c r="Q815" s="24"/>
      <c r="R815" s="19"/>
      <c r="S815" s="24"/>
      <c r="T815" s="24"/>
      <c r="U815" s="24"/>
    </row>
    <row r="816" spans="1:21">
      <c r="A816" s="12"/>
      <c r="B816" s="192" t="s">
        <v>177</v>
      </c>
      <c r="C816" s="190" t="s">
        <v>310</v>
      </c>
      <c r="D816" s="190"/>
      <c r="E816" s="30"/>
      <c r="F816" s="30"/>
      <c r="G816" s="190" t="s">
        <v>310</v>
      </c>
      <c r="H816" s="190"/>
      <c r="I816" s="30"/>
      <c r="J816" s="30"/>
      <c r="K816" s="190">
        <v>752</v>
      </c>
      <c r="L816" s="190"/>
      <c r="M816" s="30"/>
      <c r="N816" s="30"/>
      <c r="O816" s="190" t="s">
        <v>310</v>
      </c>
      <c r="P816" s="190"/>
      <c r="Q816" s="30"/>
      <c r="R816" s="30"/>
      <c r="S816" s="190">
        <v>752</v>
      </c>
      <c r="T816" s="190"/>
      <c r="U816" s="30"/>
    </row>
    <row r="817" spans="1:21">
      <c r="A817" s="12"/>
      <c r="B817" s="192"/>
      <c r="C817" s="190"/>
      <c r="D817" s="190"/>
      <c r="E817" s="30"/>
      <c r="F817" s="30"/>
      <c r="G817" s="190"/>
      <c r="H817" s="190"/>
      <c r="I817" s="30"/>
      <c r="J817" s="30"/>
      <c r="K817" s="190"/>
      <c r="L817" s="190"/>
      <c r="M817" s="30"/>
      <c r="N817" s="30"/>
      <c r="O817" s="190"/>
      <c r="P817" s="190"/>
      <c r="Q817" s="30"/>
      <c r="R817" s="30"/>
      <c r="S817" s="190"/>
      <c r="T817" s="190"/>
      <c r="U817" s="30"/>
    </row>
    <row r="818" spans="1:21" ht="15.75" thickBot="1">
      <c r="A818" s="12"/>
      <c r="B818" s="19"/>
      <c r="C818" s="34"/>
      <c r="D818" s="34"/>
      <c r="E818" s="34"/>
      <c r="F818" s="19"/>
      <c r="G818" s="34"/>
      <c r="H818" s="34"/>
      <c r="I818" s="34"/>
      <c r="J818" s="19"/>
      <c r="K818" s="34"/>
      <c r="L818" s="34"/>
      <c r="M818" s="34"/>
      <c r="N818" s="19"/>
      <c r="O818" s="34"/>
      <c r="P818" s="34"/>
      <c r="Q818" s="34"/>
      <c r="R818" s="19"/>
      <c r="S818" s="34"/>
      <c r="T818" s="34"/>
      <c r="U818" s="34"/>
    </row>
    <row r="819" spans="1:21">
      <c r="A819" s="12"/>
      <c r="B819" s="192" t="s">
        <v>738</v>
      </c>
      <c r="C819" s="196" t="s">
        <v>739</v>
      </c>
      <c r="D819" s="196"/>
      <c r="E819" s="197" t="s">
        <v>264</v>
      </c>
      <c r="F819" s="30"/>
      <c r="G819" s="196" t="s">
        <v>740</v>
      </c>
      <c r="H819" s="196"/>
      <c r="I819" s="197" t="s">
        <v>264</v>
      </c>
      <c r="J819" s="30"/>
      <c r="K819" s="196" t="s">
        <v>741</v>
      </c>
      <c r="L819" s="196"/>
      <c r="M819" s="197" t="s">
        <v>264</v>
      </c>
      <c r="N819" s="30"/>
      <c r="O819" s="196" t="s">
        <v>310</v>
      </c>
      <c r="P819" s="196"/>
      <c r="Q819" s="37"/>
      <c r="R819" s="30"/>
      <c r="S819" s="196" t="s">
        <v>742</v>
      </c>
      <c r="T819" s="196"/>
      <c r="U819" s="197" t="s">
        <v>264</v>
      </c>
    </row>
    <row r="820" spans="1:21">
      <c r="A820" s="12"/>
      <c r="B820" s="192"/>
      <c r="C820" s="198"/>
      <c r="D820" s="198"/>
      <c r="E820" s="213"/>
      <c r="F820" s="30"/>
      <c r="G820" s="198"/>
      <c r="H820" s="198"/>
      <c r="I820" s="213"/>
      <c r="J820" s="30"/>
      <c r="K820" s="198"/>
      <c r="L820" s="198"/>
      <c r="M820" s="213"/>
      <c r="N820" s="30"/>
      <c r="O820" s="198"/>
      <c r="P820" s="198"/>
      <c r="Q820" s="38"/>
      <c r="R820" s="30"/>
      <c r="S820" s="198"/>
      <c r="T820" s="198"/>
      <c r="U820" s="213"/>
    </row>
    <row r="821" spans="1:21">
      <c r="A821" s="12"/>
      <c r="B821" s="186" t="s">
        <v>179</v>
      </c>
      <c r="C821" s="187">
        <v>98567</v>
      </c>
      <c r="D821" s="187"/>
      <c r="E821" s="24"/>
      <c r="F821" s="24"/>
      <c r="G821" s="187">
        <v>1913</v>
      </c>
      <c r="H821" s="187"/>
      <c r="I821" s="24"/>
      <c r="J821" s="24"/>
      <c r="K821" s="187">
        <v>40491</v>
      </c>
      <c r="L821" s="187"/>
      <c r="M821" s="24"/>
      <c r="N821" s="24"/>
      <c r="O821" s="188" t="s">
        <v>310</v>
      </c>
      <c r="P821" s="188"/>
      <c r="Q821" s="24"/>
      <c r="R821" s="24"/>
      <c r="S821" s="187">
        <v>140971</v>
      </c>
      <c r="T821" s="187"/>
      <c r="U821" s="24"/>
    </row>
    <row r="822" spans="1:21" ht="15.75" thickBot="1">
      <c r="A822" s="12"/>
      <c r="B822" s="186"/>
      <c r="C822" s="193"/>
      <c r="D822" s="193"/>
      <c r="E822" s="34"/>
      <c r="F822" s="24"/>
      <c r="G822" s="193"/>
      <c r="H822" s="193"/>
      <c r="I822" s="34"/>
      <c r="J822" s="24"/>
      <c r="K822" s="193"/>
      <c r="L822" s="193"/>
      <c r="M822" s="34"/>
      <c r="N822" s="24"/>
      <c r="O822" s="194"/>
      <c r="P822" s="194"/>
      <c r="Q822" s="34"/>
      <c r="R822" s="24"/>
      <c r="S822" s="193"/>
      <c r="T822" s="193"/>
      <c r="U822" s="34"/>
    </row>
    <row r="823" spans="1:21">
      <c r="A823" s="12"/>
      <c r="B823" s="192" t="s">
        <v>180</v>
      </c>
      <c r="C823" s="197" t="s">
        <v>249</v>
      </c>
      <c r="D823" s="199">
        <v>14667</v>
      </c>
      <c r="E823" s="37"/>
      <c r="F823" s="30"/>
      <c r="G823" s="197" t="s">
        <v>249</v>
      </c>
      <c r="H823" s="196" t="s">
        <v>310</v>
      </c>
      <c r="I823" s="37"/>
      <c r="J823" s="30"/>
      <c r="K823" s="197" t="s">
        <v>249</v>
      </c>
      <c r="L823" s="199">
        <v>39172</v>
      </c>
      <c r="M823" s="37"/>
      <c r="N823" s="30"/>
      <c r="O823" s="197" t="s">
        <v>249</v>
      </c>
      <c r="P823" s="196" t="s">
        <v>310</v>
      </c>
      <c r="Q823" s="37"/>
      <c r="R823" s="30"/>
      <c r="S823" s="197" t="s">
        <v>249</v>
      </c>
      <c r="T823" s="199">
        <v>53839</v>
      </c>
      <c r="U823" s="37"/>
    </row>
    <row r="824" spans="1:21" ht="15.75" thickBot="1">
      <c r="A824" s="12"/>
      <c r="B824" s="192"/>
      <c r="C824" s="214"/>
      <c r="D824" s="215"/>
      <c r="E824" s="40"/>
      <c r="F824" s="30"/>
      <c r="G824" s="214"/>
      <c r="H824" s="216"/>
      <c r="I824" s="40"/>
      <c r="J824" s="30"/>
      <c r="K824" s="214"/>
      <c r="L824" s="215"/>
      <c r="M824" s="40"/>
      <c r="N824" s="30"/>
      <c r="O824" s="214"/>
      <c r="P824" s="216"/>
      <c r="Q824" s="40"/>
      <c r="R824" s="30"/>
      <c r="S824" s="214"/>
      <c r="T824" s="215"/>
      <c r="U824" s="40"/>
    </row>
    <row r="825" spans="1:21" ht="15.75" thickTop="1">
      <c r="A825" s="12"/>
      <c r="B825" s="19"/>
      <c r="C825" s="85"/>
      <c r="D825" s="85"/>
      <c r="E825" s="85"/>
      <c r="F825" s="19"/>
      <c r="G825" s="85"/>
      <c r="H825" s="85"/>
      <c r="I825" s="85"/>
      <c r="J825" s="19"/>
      <c r="K825" s="85"/>
      <c r="L825" s="85"/>
      <c r="M825" s="85"/>
      <c r="N825" s="19"/>
      <c r="O825" s="85"/>
      <c r="P825" s="85"/>
      <c r="Q825" s="85"/>
      <c r="R825" s="19"/>
      <c r="S825" s="85"/>
      <c r="T825" s="85"/>
      <c r="U825" s="85"/>
    </row>
    <row r="826" spans="1:21">
      <c r="A826" s="12"/>
      <c r="B826" s="182" t="s">
        <v>181</v>
      </c>
      <c r="C826" s="30"/>
      <c r="D826" s="30"/>
      <c r="E826" s="30"/>
      <c r="F826" s="13"/>
      <c r="G826" s="30"/>
      <c r="H826" s="30"/>
      <c r="I826" s="30"/>
      <c r="J826" s="13"/>
      <c r="K826" s="30"/>
      <c r="L826" s="30"/>
      <c r="M826" s="30"/>
      <c r="N826" s="13"/>
      <c r="O826" s="30"/>
      <c r="P826" s="30"/>
      <c r="Q826" s="30"/>
      <c r="R826" s="13"/>
      <c r="S826" s="30"/>
      <c r="T826" s="30"/>
      <c r="U826" s="30"/>
    </row>
    <row r="827" spans="1:21">
      <c r="A827" s="12"/>
      <c r="B827" s="186" t="s">
        <v>182</v>
      </c>
      <c r="C827" s="186" t="s">
        <v>249</v>
      </c>
      <c r="D827" s="187">
        <v>16569</v>
      </c>
      <c r="E827" s="24"/>
      <c r="F827" s="24"/>
      <c r="G827" s="186" t="s">
        <v>249</v>
      </c>
      <c r="H827" s="188" t="s">
        <v>310</v>
      </c>
      <c r="I827" s="24"/>
      <c r="J827" s="24"/>
      <c r="K827" s="186" t="s">
        <v>249</v>
      </c>
      <c r="L827" s="187">
        <v>17712</v>
      </c>
      <c r="M827" s="24"/>
      <c r="N827" s="24"/>
      <c r="O827" s="186" t="s">
        <v>249</v>
      </c>
      <c r="P827" s="188" t="s">
        <v>310</v>
      </c>
      <c r="Q827" s="24"/>
      <c r="R827" s="24"/>
      <c r="S827" s="186" t="s">
        <v>249</v>
      </c>
      <c r="T827" s="187">
        <v>34281</v>
      </c>
      <c r="U827" s="24"/>
    </row>
    <row r="828" spans="1:21">
      <c r="A828" s="12"/>
      <c r="B828" s="186"/>
      <c r="C828" s="186"/>
      <c r="D828" s="187"/>
      <c r="E828" s="24"/>
      <c r="F828" s="24"/>
      <c r="G828" s="186"/>
      <c r="H828" s="188"/>
      <c r="I828" s="24"/>
      <c r="J828" s="24"/>
      <c r="K828" s="186"/>
      <c r="L828" s="187"/>
      <c r="M828" s="24"/>
      <c r="N828" s="24"/>
      <c r="O828" s="186"/>
      <c r="P828" s="188"/>
      <c r="Q828" s="24"/>
      <c r="R828" s="24"/>
      <c r="S828" s="186"/>
      <c r="T828" s="187"/>
      <c r="U828" s="24"/>
    </row>
    <row r="829" spans="1:21">
      <c r="A829" s="12"/>
      <c r="B829" s="13"/>
      <c r="C829" s="30"/>
      <c r="D829" s="30"/>
      <c r="E829" s="30"/>
      <c r="F829" s="13"/>
      <c r="G829" s="30"/>
      <c r="H829" s="30"/>
      <c r="I829" s="30"/>
      <c r="J829" s="13"/>
      <c r="K829" s="30"/>
      <c r="L829" s="30"/>
      <c r="M829" s="30"/>
      <c r="N829" s="13"/>
      <c r="O829" s="30"/>
      <c r="P829" s="30"/>
      <c r="Q829" s="30"/>
      <c r="R829" s="13"/>
      <c r="S829" s="30"/>
      <c r="T829" s="30"/>
      <c r="U829" s="30"/>
    </row>
    <row r="830" spans="1:21">
      <c r="A830" s="12"/>
      <c r="B830" s="181" t="s">
        <v>183</v>
      </c>
      <c r="C830" s="24"/>
      <c r="D830" s="24"/>
      <c r="E830" s="24"/>
      <c r="F830" s="19"/>
      <c r="G830" s="24"/>
      <c r="H830" s="24"/>
      <c r="I830" s="24"/>
      <c r="J830" s="19"/>
      <c r="K830" s="24"/>
      <c r="L830" s="24"/>
      <c r="M830" s="24"/>
      <c r="N830" s="19"/>
      <c r="O830" s="24"/>
      <c r="P830" s="24"/>
      <c r="Q830" s="24"/>
      <c r="R830" s="19"/>
      <c r="S830" s="24"/>
      <c r="T830" s="24"/>
      <c r="U830" s="24"/>
    </row>
    <row r="831" spans="1:21">
      <c r="A831" s="12"/>
      <c r="B831" s="192" t="s">
        <v>743</v>
      </c>
      <c r="C831" s="192" t="s">
        <v>249</v>
      </c>
      <c r="D831" s="191">
        <v>29820</v>
      </c>
      <c r="E831" s="30"/>
      <c r="F831" s="30"/>
      <c r="G831" s="192" t="s">
        <v>249</v>
      </c>
      <c r="H831" s="190" t="s">
        <v>310</v>
      </c>
      <c r="I831" s="30"/>
      <c r="J831" s="30"/>
      <c r="K831" s="192" t="s">
        <v>249</v>
      </c>
      <c r="L831" s="191">
        <v>9000</v>
      </c>
      <c r="M831" s="30"/>
      <c r="N831" s="30"/>
      <c r="O831" s="192" t="s">
        <v>249</v>
      </c>
      <c r="P831" s="190" t="s">
        <v>310</v>
      </c>
      <c r="Q831" s="30"/>
      <c r="R831" s="30"/>
      <c r="S831" s="192" t="s">
        <v>249</v>
      </c>
      <c r="T831" s="191">
        <v>38820</v>
      </c>
      <c r="U831" s="30"/>
    </row>
    <row r="832" spans="1:21">
      <c r="A832" s="12"/>
      <c r="B832" s="192"/>
      <c r="C832" s="192"/>
      <c r="D832" s="191"/>
      <c r="E832" s="30"/>
      <c r="F832" s="30"/>
      <c r="G832" s="192"/>
      <c r="H832" s="190"/>
      <c r="I832" s="30"/>
      <c r="J832" s="30"/>
      <c r="K832" s="192"/>
      <c r="L832" s="191"/>
      <c r="M832" s="30"/>
      <c r="N832" s="30"/>
      <c r="O832" s="192"/>
      <c r="P832" s="190"/>
      <c r="Q832" s="30"/>
      <c r="R832" s="30"/>
      <c r="S832" s="192"/>
      <c r="T832" s="191"/>
      <c r="U832" s="30"/>
    </row>
  </sheetData>
  <mergeCells count="5085">
    <mergeCell ref="B776:U776"/>
    <mergeCell ref="B777:U777"/>
    <mergeCell ref="B697:U697"/>
    <mergeCell ref="B698:U698"/>
    <mergeCell ref="B699:U699"/>
    <mergeCell ref="B769:U769"/>
    <mergeCell ref="B770:U770"/>
    <mergeCell ref="B771:U771"/>
    <mergeCell ref="B636:U636"/>
    <mergeCell ref="B692:U692"/>
    <mergeCell ref="B693:U693"/>
    <mergeCell ref="B694:U694"/>
    <mergeCell ref="B695:U695"/>
    <mergeCell ref="B696:U696"/>
    <mergeCell ref="B630:U630"/>
    <mergeCell ref="B631:U631"/>
    <mergeCell ref="B632:U632"/>
    <mergeCell ref="B633:U633"/>
    <mergeCell ref="B634:U634"/>
    <mergeCell ref="B635:U635"/>
    <mergeCell ref="B555:U555"/>
    <mergeCell ref="B625:U625"/>
    <mergeCell ref="B626:U626"/>
    <mergeCell ref="B627:U627"/>
    <mergeCell ref="B628:U628"/>
    <mergeCell ref="B629:U629"/>
    <mergeCell ref="B464:U464"/>
    <mergeCell ref="B507:U507"/>
    <mergeCell ref="B508:U508"/>
    <mergeCell ref="B509:U509"/>
    <mergeCell ref="B510:U510"/>
    <mergeCell ref="B511:U511"/>
    <mergeCell ref="B458:U458"/>
    <mergeCell ref="B459:U459"/>
    <mergeCell ref="B460:U460"/>
    <mergeCell ref="B461:U461"/>
    <mergeCell ref="B462:U462"/>
    <mergeCell ref="B463:U463"/>
    <mergeCell ref="B411:U411"/>
    <mergeCell ref="B412:U412"/>
    <mergeCell ref="B413:U413"/>
    <mergeCell ref="B451:U451"/>
    <mergeCell ref="B452:U452"/>
    <mergeCell ref="B453:U453"/>
    <mergeCell ref="B308:U308"/>
    <mergeCell ref="B360:U360"/>
    <mergeCell ref="B361:U361"/>
    <mergeCell ref="B362:U362"/>
    <mergeCell ref="B363:U363"/>
    <mergeCell ref="B364:U364"/>
    <mergeCell ref="B247:U247"/>
    <mergeCell ref="B248:U248"/>
    <mergeCell ref="B249:U249"/>
    <mergeCell ref="B250:U250"/>
    <mergeCell ref="B302:U302"/>
    <mergeCell ref="B303:U303"/>
    <mergeCell ref="B241:U241"/>
    <mergeCell ref="B242:U242"/>
    <mergeCell ref="B243:U243"/>
    <mergeCell ref="B244:U244"/>
    <mergeCell ref="B245:U245"/>
    <mergeCell ref="B246:U246"/>
    <mergeCell ref="B129:U129"/>
    <mergeCell ref="B181:U181"/>
    <mergeCell ref="B182:U182"/>
    <mergeCell ref="B183:U183"/>
    <mergeCell ref="B184:U184"/>
    <mergeCell ref="B185:U185"/>
    <mergeCell ref="B12:U12"/>
    <mergeCell ref="B66:U66"/>
    <mergeCell ref="B67:U67"/>
    <mergeCell ref="B68:U68"/>
    <mergeCell ref="B69:U69"/>
    <mergeCell ref="B70:U70"/>
    <mergeCell ref="B6:U6"/>
    <mergeCell ref="B7:U7"/>
    <mergeCell ref="B8:U8"/>
    <mergeCell ref="B9:U9"/>
    <mergeCell ref="B10:U10"/>
    <mergeCell ref="B11:U11"/>
    <mergeCell ref="S831:S832"/>
    <mergeCell ref="T831:T832"/>
    <mergeCell ref="U831:U832"/>
    <mergeCell ref="A1:A2"/>
    <mergeCell ref="B1:U1"/>
    <mergeCell ref="B2:U2"/>
    <mergeCell ref="B3:U3"/>
    <mergeCell ref="A4:A832"/>
    <mergeCell ref="B4:U4"/>
    <mergeCell ref="B5:U5"/>
    <mergeCell ref="M831:M832"/>
    <mergeCell ref="N831:N832"/>
    <mergeCell ref="O831:O832"/>
    <mergeCell ref="P831:P832"/>
    <mergeCell ref="Q831:Q832"/>
    <mergeCell ref="R831:R832"/>
    <mergeCell ref="G831:G832"/>
    <mergeCell ref="H831:H832"/>
    <mergeCell ref="I831:I832"/>
    <mergeCell ref="J831:J832"/>
    <mergeCell ref="K831:K832"/>
    <mergeCell ref="L831:L832"/>
    <mergeCell ref="C830:E830"/>
    <mergeCell ref="G830:I830"/>
    <mergeCell ref="K830:M830"/>
    <mergeCell ref="O830:Q830"/>
    <mergeCell ref="S830:U830"/>
    <mergeCell ref="B831:B832"/>
    <mergeCell ref="C831:C832"/>
    <mergeCell ref="D831:D832"/>
    <mergeCell ref="E831:E832"/>
    <mergeCell ref="F831:F832"/>
    <mergeCell ref="T827:T828"/>
    <mergeCell ref="U827:U828"/>
    <mergeCell ref="C829:E829"/>
    <mergeCell ref="G829:I829"/>
    <mergeCell ref="K829:M829"/>
    <mergeCell ref="O829:Q829"/>
    <mergeCell ref="S829:U829"/>
    <mergeCell ref="N827:N828"/>
    <mergeCell ref="O827:O828"/>
    <mergeCell ref="P827:P828"/>
    <mergeCell ref="Q827:Q828"/>
    <mergeCell ref="R827:R828"/>
    <mergeCell ref="S827:S828"/>
    <mergeCell ref="H827:H828"/>
    <mergeCell ref="I827:I828"/>
    <mergeCell ref="J827:J828"/>
    <mergeCell ref="K827:K828"/>
    <mergeCell ref="L827:L828"/>
    <mergeCell ref="M827:M828"/>
    <mergeCell ref="B827:B828"/>
    <mergeCell ref="C827:C828"/>
    <mergeCell ref="D827:D828"/>
    <mergeCell ref="E827:E828"/>
    <mergeCell ref="F827:F828"/>
    <mergeCell ref="G827:G828"/>
    <mergeCell ref="C825:E825"/>
    <mergeCell ref="G825:I825"/>
    <mergeCell ref="K825:M825"/>
    <mergeCell ref="O825:Q825"/>
    <mergeCell ref="S825:U825"/>
    <mergeCell ref="C826:E826"/>
    <mergeCell ref="G826:I826"/>
    <mergeCell ref="K826:M826"/>
    <mergeCell ref="O826:Q826"/>
    <mergeCell ref="S826:U826"/>
    <mergeCell ref="P823:P824"/>
    <mergeCell ref="Q823:Q824"/>
    <mergeCell ref="R823:R824"/>
    <mergeCell ref="S823:S824"/>
    <mergeCell ref="T823:T824"/>
    <mergeCell ref="U823:U824"/>
    <mergeCell ref="J823:J824"/>
    <mergeCell ref="K823:K824"/>
    <mergeCell ref="L823:L824"/>
    <mergeCell ref="M823:M824"/>
    <mergeCell ref="N823:N824"/>
    <mergeCell ref="O823:O824"/>
    <mergeCell ref="S821:T822"/>
    <mergeCell ref="U821:U822"/>
    <mergeCell ref="B823:B824"/>
    <mergeCell ref="C823:C824"/>
    <mergeCell ref="D823:D824"/>
    <mergeCell ref="E823:E824"/>
    <mergeCell ref="F823:F824"/>
    <mergeCell ref="G823:G824"/>
    <mergeCell ref="H823:H824"/>
    <mergeCell ref="I823:I824"/>
    <mergeCell ref="K821:L822"/>
    <mergeCell ref="M821:M822"/>
    <mergeCell ref="N821:N822"/>
    <mergeCell ref="O821:P822"/>
    <mergeCell ref="Q821:Q822"/>
    <mergeCell ref="R821:R822"/>
    <mergeCell ref="R819:R820"/>
    <mergeCell ref="S819:T820"/>
    <mergeCell ref="U819:U820"/>
    <mergeCell ref="B821:B822"/>
    <mergeCell ref="C821:D822"/>
    <mergeCell ref="E821:E822"/>
    <mergeCell ref="F821:F822"/>
    <mergeCell ref="G821:H822"/>
    <mergeCell ref="I821:I822"/>
    <mergeCell ref="J821:J822"/>
    <mergeCell ref="J819:J820"/>
    <mergeCell ref="K819:L820"/>
    <mergeCell ref="M819:M820"/>
    <mergeCell ref="N819:N820"/>
    <mergeCell ref="O819:P820"/>
    <mergeCell ref="Q819:Q820"/>
    <mergeCell ref="B819:B820"/>
    <mergeCell ref="C819:D820"/>
    <mergeCell ref="E819:E820"/>
    <mergeCell ref="F819:F820"/>
    <mergeCell ref="G819:H820"/>
    <mergeCell ref="I819:I820"/>
    <mergeCell ref="Q816:Q817"/>
    <mergeCell ref="R816:R817"/>
    <mergeCell ref="S816:T817"/>
    <mergeCell ref="U816:U817"/>
    <mergeCell ref="C818:E818"/>
    <mergeCell ref="G818:I818"/>
    <mergeCell ref="K818:M818"/>
    <mergeCell ref="O818:Q818"/>
    <mergeCell ref="S818:U818"/>
    <mergeCell ref="I816:I817"/>
    <mergeCell ref="J816:J817"/>
    <mergeCell ref="K816:L817"/>
    <mergeCell ref="M816:M817"/>
    <mergeCell ref="N816:N817"/>
    <mergeCell ref="O816:P817"/>
    <mergeCell ref="C815:E815"/>
    <mergeCell ref="G815:I815"/>
    <mergeCell ref="K815:M815"/>
    <mergeCell ref="O815:Q815"/>
    <mergeCell ref="S815:U815"/>
    <mergeCell ref="B816:B817"/>
    <mergeCell ref="C816:D817"/>
    <mergeCell ref="E816:E817"/>
    <mergeCell ref="F816:F817"/>
    <mergeCell ref="G816:H817"/>
    <mergeCell ref="N813:N814"/>
    <mergeCell ref="O813:P814"/>
    <mergeCell ref="Q813:Q814"/>
    <mergeCell ref="R813:R814"/>
    <mergeCell ref="S813:T814"/>
    <mergeCell ref="U813:U814"/>
    <mergeCell ref="U811:U812"/>
    <mergeCell ref="B813:B814"/>
    <mergeCell ref="C813:D814"/>
    <mergeCell ref="E813:E814"/>
    <mergeCell ref="F813:F814"/>
    <mergeCell ref="G813:H814"/>
    <mergeCell ref="I813:I814"/>
    <mergeCell ref="J813:J814"/>
    <mergeCell ref="K813:L814"/>
    <mergeCell ref="M813:M814"/>
    <mergeCell ref="M811:M812"/>
    <mergeCell ref="N811:N812"/>
    <mergeCell ref="O811:P812"/>
    <mergeCell ref="Q811:Q812"/>
    <mergeCell ref="R811:R812"/>
    <mergeCell ref="S811:T812"/>
    <mergeCell ref="S809:T810"/>
    <mergeCell ref="U809:U810"/>
    <mergeCell ref="B811:B812"/>
    <mergeCell ref="C811:D812"/>
    <mergeCell ref="E811:E812"/>
    <mergeCell ref="F811:F812"/>
    <mergeCell ref="G811:H812"/>
    <mergeCell ref="I811:I812"/>
    <mergeCell ref="J811:J812"/>
    <mergeCell ref="K811:L812"/>
    <mergeCell ref="K809:L810"/>
    <mergeCell ref="M809:M810"/>
    <mergeCell ref="N809:N810"/>
    <mergeCell ref="O809:P810"/>
    <mergeCell ref="Q809:Q810"/>
    <mergeCell ref="R809:R810"/>
    <mergeCell ref="R807:R808"/>
    <mergeCell ref="S807:T808"/>
    <mergeCell ref="U807:U808"/>
    <mergeCell ref="B809:B810"/>
    <mergeCell ref="C809:D810"/>
    <mergeCell ref="E809:E810"/>
    <mergeCell ref="F809:F810"/>
    <mergeCell ref="G809:H810"/>
    <mergeCell ref="I809:I810"/>
    <mergeCell ref="J809:J810"/>
    <mergeCell ref="J807:J808"/>
    <mergeCell ref="K807:L808"/>
    <mergeCell ref="M807:M808"/>
    <mergeCell ref="N807:N808"/>
    <mergeCell ref="O807:P808"/>
    <mergeCell ref="Q807:Q808"/>
    <mergeCell ref="B807:B808"/>
    <mergeCell ref="C807:D808"/>
    <mergeCell ref="E807:E808"/>
    <mergeCell ref="F807:F808"/>
    <mergeCell ref="G807:H808"/>
    <mergeCell ref="I807:I808"/>
    <mergeCell ref="N805:N806"/>
    <mergeCell ref="O805:P806"/>
    <mergeCell ref="Q805:Q806"/>
    <mergeCell ref="R805:R806"/>
    <mergeCell ref="S805:T806"/>
    <mergeCell ref="U805:U806"/>
    <mergeCell ref="U803:U804"/>
    <mergeCell ref="B805:B806"/>
    <mergeCell ref="C805:D806"/>
    <mergeCell ref="E805:E806"/>
    <mergeCell ref="F805:F806"/>
    <mergeCell ref="G805:H806"/>
    <mergeCell ref="I805:I806"/>
    <mergeCell ref="J805:J806"/>
    <mergeCell ref="K805:L806"/>
    <mergeCell ref="M805:M806"/>
    <mergeCell ref="M803:M804"/>
    <mergeCell ref="N803:N804"/>
    <mergeCell ref="O803:P804"/>
    <mergeCell ref="Q803:Q804"/>
    <mergeCell ref="R803:R804"/>
    <mergeCell ref="S803:T804"/>
    <mergeCell ref="S801:T802"/>
    <mergeCell ref="U801:U802"/>
    <mergeCell ref="B803:B804"/>
    <mergeCell ref="C803:D804"/>
    <mergeCell ref="E803:E804"/>
    <mergeCell ref="F803:F804"/>
    <mergeCell ref="G803:H804"/>
    <mergeCell ref="I803:I804"/>
    <mergeCell ref="J803:J804"/>
    <mergeCell ref="K803:L804"/>
    <mergeCell ref="K801:L802"/>
    <mergeCell ref="M801:M802"/>
    <mergeCell ref="N801:N802"/>
    <mergeCell ref="O801:P802"/>
    <mergeCell ref="Q801:Q802"/>
    <mergeCell ref="R801:R802"/>
    <mergeCell ref="R799:R800"/>
    <mergeCell ref="S799:T800"/>
    <mergeCell ref="U799:U800"/>
    <mergeCell ref="B801:B802"/>
    <mergeCell ref="C801:D802"/>
    <mergeCell ref="E801:E802"/>
    <mergeCell ref="F801:F802"/>
    <mergeCell ref="G801:H802"/>
    <mergeCell ref="I801:I802"/>
    <mergeCell ref="J801:J802"/>
    <mergeCell ref="J799:J800"/>
    <mergeCell ref="K799:L800"/>
    <mergeCell ref="M799:M800"/>
    <mergeCell ref="N799:N800"/>
    <mergeCell ref="O799:P800"/>
    <mergeCell ref="Q799:Q800"/>
    <mergeCell ref="B799:B800"/>
    <mergeCell ref="C799:D800"/>
    <mergeCell ref="E799:E800"/>
    <mergeCell ref="F799:F800"/>
    <mergeCell ref="G799:H800"/>
    <mergeCell ref="I799:I800"/>
    <mergeCell ref="N797:N798"/>
    <mergeCell ref="O797:P798"/>
    <mergeCell ref="Q797:Q798"/>
    <mergeCell ref="R797:R798"/>
    <mergeCell ref="S797:T798"/>
    <mergeCell ref="U797:U798"/>
    <mergeCell ref="U795:U796"/>
    <mergeCell ref="B797:B798"/>
    <mergeCell ref="C797:D798"/>
    <mergeCell ref="E797:E798"/>
    <mergeCell ref="F797:F798"/>
    <mergeCell ref="G797:H798"/>
    <mergeCell ref="I797:I798"/>
    <mergeCell ref="J797:J798"/>
    <mergeCell ref="K797:L798"/>
    <mergeCell ref="M797:M798"/>
    <mergeCell ref="M795:M796"/>
    <mergeCell ref="N795:N796"/>
    <mergeCell ref="O795:P796"/>
    <mergeCell ref="Q795:Q796"/>
    <mergeCell ref="R795:R796"/>
    <mergeCell ref="S795:T796"/>
    <mergeCell ref="S793:T794"/>
    <mergeCell ref="U793:U794"/>
    <mergeCell ref="B795:B796"/>
    <mergeCell ref="C795:D796"/>
    <mergeCell ref="E795:E796"/>
    <mergeCell ref="F795:F796"/>
    <mergeCell ref="G795:H796"/>
    <mergeCell ref="I795:I796"/>
    <mergeCell ref="J795:J796"/>
    <mergeCell ref="K795:L796"/>
    <mergeCell ref="K793:L794"/>
    <mergeCell ref="M793:M794"/>
    <mergeCell ref="N793:N794"/>
    <mergeCell ref="O793:P794"/>
    <mergeCell ref="Q793:Q794"/>
    <mergeCell ref="R793:R794"/>
    <mergeCell ref="R791:R792"/>
    <mergeCell ref="S791:T792"/>
    <mergeCell ref="U791:U792"/>
    <mergeCell ref="B793:B794"/>
    <mergeCell ref="C793:D794"/>
    <mergeCell ref="E793:E794"/>
    <mergeCell ref="F793:F794"/>
    <mergeCell ref="G793:H794"/>
    <mergeCell ref="I793:I794"/>
    <mergeCell ref="J793:J794"/>
    <mergeCell ref="J791:J792"/>
    <mergeCell ref="K791:L792"/>
    <mergeCell ref="M791:M792"/>
    <mergeCell ref="N791:N792"/>
    <mergeCell ref="O791:P792"/>
    <mergeCell ref="Q791:Q792"/>
    <mergeCell ref="B791:B792"/>
    <mergeCell ref="C791:D792"/>
    <mergeCell ref="E791:E792"/>
    <mergeCell ref="F791:F792"/>
    <mergeCell ref="G791:H792"/>
    <mergeCell ref="I791:I792"/>
    <mergeCell ref="N789:N790"/>
    <mergeCell ref="O789:P790"/>
    <mergeCell ref="Q789:Q790"/>
    <mergeCell ref="R789:R790"/>
    <mergeCell ref="S789:T790"/>
    <mergeCell ref="U789:U790"/>
    <mergeCell ref="U787:U788"/>
    <mergeCell ref="B789:B790"/>
    <mergeCell ref="C789:D790"/>
    <mergeCell ref="E789:E790"/>
    <mergeCell ref="F789:F790"/>
    <mergeCell ref="G789:H790"/>
    <mergeCell ref="I789:I790"/>
    <mergeCell ref="J789:J790"/>
    <mergeCell ref="K789:L790"/>
    <mergeCell ref="M789:M790"/>
    <mergeCell ref="M787:M788"/>
    <mergeCell ref="N787:N788"/>
    <mergeCell ref="O787:P788"/>
    <mergeCell ref="Q787:Q788"/>
    <mergeCell ref="R787:R788"/>
    <mergeCell ref="S787:T788"/>
    <mergeCell ref="T785:T786"/>
    <mergeCell ref="U785:U786"/>
    <mergeCell ref="B787:B788"/>
    <mergeCell ref="C787:D788"/>
    <mergeCell ref="E787:E788"/>
    <mergeCell ref="F787:F788"/>
    <mergeCell ref="G787:H788"/>
    <mergeCell ref="I787:I788"/>
    <mergeCell ref="J787:J788"/>
    <mergeCell ref="K787:L788"/>
    <mergeCell ref="N785:N786"/>
    <mergeCell ref="O785:O786"/>
    <mergeCell ref="P785:P786"/>
    <mergeCell ref="Q785:Q786"/>
    <mergeCell ref="R785:R786"/>
    <mergeCell ref="S785:S786"/>
    <mergeCell ref="H785:H786"/>
    <mergeCell ref="I785:I786"/>
    <mergeCell ref="J785:J786"/>
    <mergeCell ref="K785:K786"/>
    <mergeCell ref="L785:L786"/>
    <mergeCell ref="M785:M786"/>
    <mergeCell ref="B785:B786"/>
    <mergeCell ref="C785:C786"/>
    <mergeCell ref="D785:D786"/>
    <mergeCell ref="E785:E786"/>
    <mergeCell ref="F785:F786"/>
    <mergeCell ref="G785:G786"/>
    <mergeCell ref="N780:N783"/>
    <mergeCell ref="O780:Q783"/>
    <mergeCell ref="R780:R783"/>
    <mergeCell ref="S780:U783"/>
    <mergeCell ref="C784:E784"/>
    <mergeCell ref="G784:I784"/>
    <mergeCell ref="K784:M784"/>
    <mergeCell ref="O784:Q784"/>
    <mergeCell ref="S784:U784"/>
    <mergeCell ref="G780:I780"/>
    <mergeCell ref="G781:I781"/>
    <mergeCell ref="G782:I782"/>
    <mergeCell ref="G783:I783"/>
    <mergeCell ref="J780:J783"/>
    <mergeCell ref="K780:M780"/>
    <mergeCell ref="K781:M781"/>
    <mergeCell ref="K782:M782"/>
    <mergeCell ref="K783:M783"/>
    <mergeCell ref="B780:B783"/>
    <mergeCell ref="C780:E780"/>
    <mergeCell ref="C781:E781"/>
    <mergeCell ref="C782:E782"/>
    <mergeCell ref="C783:E783"/>
    <mergeCell ref="F780:F783"/>
    <mergeCell ref="Q767:Q768"/>
    <mergeCell ref="R767:R768"/>
    <mergeCell ref="S767:S768"/>
    <mergeCell ref="T767:T768"/>
    <mergeCell ref="U767:U768"/>
    <mergeCell ref="B778:U778"/>
    <mergeCell ref="B772:U772"/>
    <mergeCell ref="B773:U773"/>
    <mergeCell ref="B774:U774"/>
    <mergeCell ref="B775:U775"/>
    <mergeCell ref="K767:K768"/>
    <mergeCell ref="L767:L768"/>
    <mergeCell ref="M767:M768"/>
    <mergeCell ref="N767:N768"/>
    <mergeCell ref="O767:O768"/>
    <mergeCell ref="P767:P768"/>
    <mergeCell ref="U765:U766"/>
    <mergeCell ref="B767:B768"/>
    <mergeCell ref="C767:C768"/>
    <mergeCell ref="D767:D768"/>
    <mergeCell ref="E767:E768"/>
    <mergeCell ref="F767:F768"/>
    <mergeCell ref="G767:G768"/>
    <mergeCell ref="H767:H768"/>
    <mergeCell ref="I767:I768"/>
    <mergeCell ref="J767:J768"/>
    <mergeCell ref="M765:M766"/>
    <mergeCell ref="N765:N766"/>
    <mergeCell ref="O765:P766"/>
    <mergeCell ref="Q765:Q766"/>
    <mergeCell ref="R765:R766"/>
    <mergeCell ref="S765:T766"/>
    <mergeCell ref="S763:T764"/>
    <mergeCell ref="U763:U764"/>
    <mergeCell ref="B765:B766"/>
    <mergeCell ref="C765:D766"/>
    <mergeCell ref="E765:E766"/>
    <mergeCell ref="F765:F766"/>
    <mergeCell ref="G765:H766"/>
    <mergeCell ref="I765:I766"/>
    <mergeCell ref="J765:J766"/>
    <mergeCell ref="K765:L766"/>
    <mergeCell ref="K763:L764"/>
    <mergeCell ref="M763:M764"/>
    <mergeCell ref="N763:N764"/>
    <mergeCell ref="O763:P764"/>
    <mergeCell ref="Q763:Q764"/>
    <mergeCell ref="R763:R764"/>
    <mergeCell ref="R761:R762"/>
    <mergeCell ref="S761:T762"/>
    <mergeCell ref="U761:U762"/>
    <mergeCell ref="B763:B764"/>
    <mergeCell ref="C763:D764"/>
    <mergeCell ref="E763:E764"/>
    <mergeCell ref="F763:F764"/>
    <mergeCell ref="G763:H764"/>
    <mergeCell ref="I763:I764"/>
    <mergeCell ref="J763:J764"/>
    <mergeCell ref="J761:J762"/>
    <mergeCell ref="K761:L762"/>
    <mergeCell ref="M761:M762"/>
    <mergeCell ref="N761:N762"/>
    <mergeCell ref="O761:P762"/>
    <mergeCell ref="Q761:Q762"/>
    <mergeCell ref="B761:B762"/>
    <mergeCell ref="C761:D762"/>
    <mergeCell ref="E761:E762"/>
    <mergeCell ref="F761:F762"/>
    <mergeCell ref="G761:H762"/>
    <mergeCell ref="I761:I762"/>
    <mergeCell ref="N759:N760"/>
    <mergeCell ref="O759:P760"/>
    <mergeCell ref="Q759:Q760"/>
    <mergeCell ref="R759:R760"/>
    <mergeCell ref="S759:T760"/>
    <mergeCell ref="U759:U760"/>
    <mergeCell ref="U757:U758"/>
    <mergeCell ref="B759:B760"/>
    <mergeCell ref="C759:D760"/>
    <mergeCell ref="E759:E760"/>
    <mergeCell ref="F759:F760"/>
    <mergeCell ref="G759:H760"/>
    <mergeCell ref="I759:I760"/>
    <mergeCell ref="J759:J760"/>
    <mergeCell ref="K759:L760"/>
    <mergeCell ref="M759:M760"/>
    <mergeCell ref="M757:M758"/>
    <mergeCell ref="N757:N758"/>
    <mergeCell ref="O757:P758"/>
    <mergeCell ref="Q757:Q758"/>
    <mergeCell ref="R757:R758"/>
    <mergeCell ref="S757:T758"/>
    <mergeCell ref="S755:T756"/>
    <mergeCell ref="U755:U756"/>
    <mergeCell ref="B757:B758"/>
    <mergeCell ref="C757:D758"/>
    <mergeCell ref="E757:E758"/>
    <mergeCell ref="F757:F758"/>
    <mergeCell ref="G757:H758"/>
    <mergeCell ref="I757:I758"/>
    <mergeCell ref="J757:J758"/>
    <mergeCell ref="K757:L758"/>
    <mergeCell ref="K755:L756"/>
    <mergeCell ref="M755:M756"/>
    <mergeCell ref="N755:N756"/>
    <mergeCell ref="O755:P756"/>
    <mergeCell ref="Q755:Q756"/>
    <mergeCell ref="R755:R756"/>
    <mergeCell ref="R753:R754"/>
    <mergeCell ref="S753:T754"/>
    <mergeCell ref="U753:U754"/>
    <mergeCell ref="B755:B756"/>
    <mergeCell ref="C755:D756"/>
    <mergeCell ref="E755:E756"/>
    <mergeCell ref="F755:F756"/>
    <mergeCell ref="G755:H756"/>
    <mergeCell ref="I755:I756"/>
    <mergeCell ref="J755:J756"/>
    <mergeCell ref="J753:J754"/>
    <mergeCell ref="K753:L754"/>
    <mergeCell ref="M753:M754"/>
    <mergeCell ref="N753:N754"/>
    <mergeCell ref="O753:P754"/>
    <mergeCell ref="Q753:Q754"/>
    <mergeCell ref="Q751:Q752"/>
    <mergeCell ref="R751:R752"/>
    <mergeCell ref="S751:T752"/>
    <mergeCell ref="U751:U752"/>
    <mergeCell ref="B753:B754"/>
    <mergeCell ref="C753:D754"/>
    <mergeCell ref="E753:E754"/>
    <mergeCell ref="F753:F754"/>
    <mergeCell ref="G753:H754"/>
    <mergeCell ref="I753:I754"/>
    <mergeCell ref="I751:I752"/>
    <mergeCell ref="J751:J752"/>
    <mergeCell ref="K751:L752"/>
    <mergeCell ref="M751:M752"/>
    <mergeCell ref="N751:N752"/>
    <mergeCell ref="O751:P752"/>
    <mergeCell ref="C750:E750"/>
    <mergeCell ref="G750:I750"/>
    <mergeCell ref="K750:M750"/>
    <mergeCell ref="O750:Q750"/>
    <mergeCell ref="S750:U750"/>
    <mergeCell ref="B751:B752"/>
    <mergeCell ref="C751:D752"/>
    <mergeCell ref="E751:E752"/>
    <mergeCell ref="F751:F752"/>
    <mergeCell ref="G751:H752"/>
    <mergeCell ref="S747:T748"/>
    <mergeCell ref="U747:U748"/>
    <mergeCell ref="C749:E749"/>
    <mergeCell ref="G749:I749"/>
    <mergeCell ref="K749:M749"/>
    <mergeCell ref="O749:Q749"/>
    <mergeCell ref="S749:U749"/>
    <mergeCell ref="K747:L748"/>
    <mergeCell ref="M747:M748"/>
    <mergeCell ref="N747:N748"/>
    <mergeCell ref="O747:P748"/>
    <mergeCell ref="Q747:Q748"/>
    <mergeCell ref="R747:R748"/>
    <mergeCell ref="R745:R746"/>
    <mergeCell ref="S745:T746"/>
    <mergeCell ref="U745:U746"/>
    <mergeCell ref="B747:B748"/>
    <mergeCell ref="C747:D748"/>
    <mergeCell ref="E747:E748"/>
    <mergeCell ref="F747:F748"/>
    <mergeCell ref="G747:H748"/>
    <mergeCell ref="I747:I748"/>
    <mergeCell ref="J747:J748"/>
    <mergeCell ref="J745:J746"/>
    <mergeCell ref="K745:L746"/>
    <mergeCell ref="M745:M746"/>
    <mergeCell ref="N745:N746"/>
    <mergeCell ref="O745:P746"/>
    <mergeCell ref="Q745:Q746"/>
    <mergeCell ref="B745:B746"/>
    <mergeCell ref="C745:D746"/>
    <mergeCell ref="E745:E746"/>
    <mergeCell ref="F745:F746"/>
    <mergeCell ref="G745:H746"/>
    <mergeCell ref="I745:I746"/>
    <mergeCell ref="N743:N744"/>
    <mergeCell ref="O743:P744"/>
    <mergeCell ref="Q743:Q744"/>
    <mergeCell ref="R743:R744"/>
    <mergeCell ref="S743:T744"/>
    <mergeCell ref="U743:U744"/>
    <mergeCell ref="U741:U742"/>
    <mergeCell ref="B743:B744"/>
    <mergeCell ref="C743:D744"/>
    <mergeCell ref="E743:E744"/>
    <mergeCell ref="F743:F744"/>
    <mergeCell ref="G743:H744"/>
    <mergeCell ref="I743:I744"/>
    <mergeCell ref="J743:J744"/>
    <mergeCell ref="K743:L744"/>
    <mergeCell ref="M743:M744"/>
    <mergeCell ref="M741:M742"/>
    <mergeCell ref="N741:N742"/>
    <mergeCell ref="O741:P742"/>
    <mergeCell ref="Q741:Q742"/>
    <mergeCell ref="R741:R742"/>
    <mergeCell ref="S741:T742"/>
    <mergeCell ref="S739:T740"/>
    <mergeCell ref="U739:U740"/>
    <mergeCell ref="B741:B742"/>
    <mergeCell ref="C741:D742"/>
    <mergeCell ref="E741:E742"/>
    <mergeCell ref="F741:F742"/>
    <mergeCell ref="G741:H742"/>
    <mergeCell ref="I741:I742"/>
    <mergeCell ref="J741:J742"/>
    <mergeCell ref="K741:L742"/>
    <mergeCell ref="K739:L740"/>
    <mergeCell ref="M739:M740"/>
    <mergeCell ref="N739:N740"/>
    <mergeCell ref="O739:P740"/>
    <mergeCell ref="Q739:Q740"/>
    <mergeCell ref="R739:R740"/>
    <mergeCell ref="R737:R738"/>
    <mergeCell ref="S737:T738"/>
    <mergeCell ref="U737:U738"/>
    <mergeCell ref="B739:B740"/>
    <mergeCell ref="C739:D740"/>
    <mergeCell ref="E739:E740"/>
    <mergeCell ref="F739:F740"/>
    <mergeCell ref="G739:H740"/>
    <mergeCell ref="I739:I740"/>
    <mergeCell ref="J739:J740"/>
    <mergeCell ref="J737:J738"/>
    <mergeCell ref="K737:L738"/>
    <mergeCell ref="M737:M738"/>
    <mergeCell ref="N737:N738"/>
    <mergeCell ref="O737:P738"/>
    <mergeCell ref="Q737:Q738"/>
    <mergeCell ref="Q735:Q736"/>
    <mergeCell ref="R735:R736"/>
    <mergeCell ref="S735:T736"/>
    <mergeCell ref="U735:U736"/>
    <mergeCell ref="B737:B738"/>
    <mergeCell ref="C737:D738"/>
    <mergeCell ref="E737:E738"/>
    <mergeCell ref="F737:F738"/>
    <mergeCell ref="G737:H738"/>
    <mergeCell ref="I737:I738"/>
    <mergeCell ref="I735:I736"/>
    <mergeCell ref="J735:J736"/>
    <mergeCell ref="K735:L736"/>
    <mergeCell ref="M735:M736"/>
    <mergeCell ref="N735:N736"/>
    <mergeCell ref="O735:P736"/>
    <mergeCell ref="C734:E734"/>
    <mergeCell ref="G734:I734"/>
    <mergeCell ref="K734:M734"/>
    <mergeCell ref="O734:Q734"/>
    <mergeCell ref="S734:U734"/>
    <mergeCell ref="B735:B736"/>
    <mergeCell ref="C735:D736"/>
    <mergeCell ref="E735:E736"/>
    <mergeCell ref="F735:F736"/>
    <mergeCell ref="G735:H736"/>
    <mergeCell ref="N732:N733"/>
    <mergeCell ref="O732:P733"/>
    <mergeCell ref="Q732:Q733"/>
    <mergeCell ref="R732:R733"/>
    <mergeCell ref="S732:T733"/>
    <mergeCell ref="U732:U733"/>
    <mergeCell ref="U730:U731"/>
    <mergeCell ref="B732:B733"/>
    <mergeCell ref="C732:D733"/>
    <mergeCell ref="E732:E733"/>
    <mergeCell ref="F732:F733"/>
    <mergeCell ref="G732:H733"/>
    <mergeCell ref="I732:I733"/>
    <mergeCell ref="J732:J733"/>
    <mergeCell ref="K732:L733"/>
    <mergeCell ref="M732:M733"/>
    <mergeCell ref="M730:M731"/>
    <mergeCell ref="N730:N731"/>
    <mergeCell ref="O730:P731"/>
    <mergeCell ref="Q730:Q731"/>
    <mergeCell ref="R730:R731"/>
    <mergeCell ref="S730:T731"/>
    <mergeCell ref="S728:T729"/>
    <mergeCell ref="U728:U729"/>
    <mergeCell ref="B730:B731"/>
    <mergeCell ref="C730:D731"/>
    <mergeCell ref="E730:E731"/>
    <mergeCell ref="F730:F731"/>
    <mergeCell ref="G730:H731"/>
    <mergeCell ref="I730:I731"/>
    <mergeCell ref="J730:J731"/>
    <mergeCell ref="K730:L731"/>
    <mergeCell ref="K728:L729"/>
    <mergeCell ref="M728:M729"/>
    <mergeCell ref="N728:N729"/>
    <mergeCell ref="O728:P729"/>
    <mergeCell ref="Q728:Q729"/>
    <mergeCell ref="R728:R729"/>
    <mergeCell ref="R726:R727"/>
    <mergeCell ref="S726:T727"/>
    <mergeCell ref="U726:U727"/>
    <mergeCell ref="B728:B729"/>
    <mergeCell ref="C728:D729"/>
    <mergeCell ref="E728:E729"/>
    <mergeCell ref="F728:F729"/>
    <mergeCell ref="G728:H729"/>
    <mergeCell ref="I728:I729"/>
    <mergeCell ref="J728:J729"/>
    <mergeCell ref="J726:J727"/>
    <mergeCell ref="K726:L727"/>
    <mergeCell ref="M726:M727"/>
    <mergeCell ref="N726:N727"/>
    <mergeCell ref="O726:P727"/>
    <mergeCell ref="Q726:Q727"/>
    <mergeCell ref="B726:B727"/>
    <mergeCell ref="C726:D727"/>
    <mergeCell ref="E726:E727"/>
    <mergeCell ref="F726:F727"/>
    <mergeCell ref="G726:H727"/>
    <mergeCell ref="I726:I727"/>
    <mergeCell ref="N724:N725"/>
    <mergeCell ref="O724:P725"/>
    <mergeCell ref="Q724:Q725"/>
    <mergeCell ref="R724:R725"/>
    <mergeCell ref="S724:T725"/>
    <mergeCell ref="U724:U725"/>
    <mergeCell ref="U722:U723"/>
    <mergeCell ref="B724:B725"/>
    <mergeCell ref="C724:D725"/>
    <mergeCell ref="E724:E725"/>
    <mergeCell ref="F724:F725"/>
    <mergeCell ref="G724:H725"/>
    <mergeCell ref="I724:I725"/>
    <mergeCell ref="J724:J725"/>
    <mergeCell ref="K724:L725"/>
    <mergeCell ref="M724:M725"/>
    <mergeCell ref="M722:M723"/>
    <mergeCell ref="N722:N723"/>
    <mergeCell ref="O722:P723"/>
    <mergeCell ref="Q722:Q723"/>
    <mergeCell ref="R722:R723"/>
    <mergeCell ref="S722:T723"/>
    <mergeCell ref="S720:T721"/>
    <mergeCell ref="U720:U721"/>
    <mergeCell ref="B722:B723"/>
    <mergeCell ref="C722:D723"/>
    <mergeCell ref="E722:E723"/>
    <mergeCell ref="F722:F723"/>
    <mergeCell ref="G722:H723"/>
    <mergeCell ref="I722:I723"/>
    <mergeCell ref="J722:J723"/>
    <mergeCell ref="K722:L723"/>
    <mergeCell ref="K720:L721"/>
    <mergeCell ref="M720:M721"/>
    <mergeCell ref="N720:N721"/>
    <mergeCell ref="O720:P721"/>
    <mergeCell ref="Q720:Q721"/>
    <mergeCell ref="R720:R721"/>
    <mergeCell ref="R718:R719"/>
    <mergeCell ref="S718:T719"/>
    <mergeCell ref="U718:U719"/>
    <mergeCell ref="B720:B721"/>
    <mergeCell ref="C720:D721"/>
    <mergeCell ref="E720:E721"/>
    <mergeCell ref="F720:F721"/>
    <mergeCell ref="G720:H721"/>
    <mergeCell ref="I720:I721"/>
    <mergeCell ref="J720:J721"/>
    <mergeCell ref="J718:J719"/>
    <mergeCell ref="K718:L719"/>
    <mergeCell ref="M718:M719"/>
    <mergeCell ref="N718:N719"/>
    <mergeCell ref="O718:P719"/>
    <mergeCell ref="Q718:Q719"/>
    <mergeCell ref="B718:B719"/>
    <mergeCell ref="C718:D719"/>
    <mergeCell ref="E718:E719"/>
    <mergeCell ref="F718:F719"/>
    <mergeCell ref="G718:H719"/>
    <mergeCell ref="I718:I719"/>
    <mergeCell ref="N716:N717"/>
    <mergeCell ref="O716:P717"/>
    <mergeCell ref="Q716:Q717"/>
    <mergeCell ref="R716:R717"/>
    <mergeCell ref="S716:T717"/>
    <mergeCell ref="U716:U717"/>
    <mergeCell ref="U714:U715"/>
    <mergeCell ref="B716:B717"/>
    <mergeCell ref="C716:D717"/>
    <mergeCell ref="E716:E717"/>
    <mergeCell ref="F716:F717"/>
    <mergeCell ref="G716:H717"/>
    <mergeCell ref="I716:I717"/>
    <mergeCell ref="J716:J717"/>
    <mergeCell ref="K716:L717"/>
    <mergeCell ref="M716:M717"/>
    <mergeCell ref="M714:M715"/>
    <mergeCell ref="N714:N715"/>
    <mergeCell ref="O714:P715"/>
    <mergeCell ref="Q714:Q715"/>
    <mergeCell ref="R714:R715"/>
    <mergeCell ref="S714:T715"/>
    <mergeCell ref="S712:T713"/>
    <mergeCell ref="U712:U713"/>
    <mergeCell ref="B714:B715"/>
    <mergeCell ref="C714:D715"/>
    <mergeCell ref="E714:E715"/>
    <mergeCell ref="F714:F715"/>
    <mergeCell ref="G714:H715"/>
    <mergeCell ref="I714:I715"/>
    <mergeCell ref="J714:J715"/>
    <mergeCell ref="K714:L715"/>
    <mergeCell ref="K712:L713"/>
    <mergeCell ref="M712:M713"/>
    <mergeCell ref="N712:N713"/>
    <mergeCell ref="O712:P713"/>
    <mergeCell ref="Q712:Q713"/>
    <mergeCell ref="R712:R713"/>
    <mergeCell ref="R710:R711"/>
    <mergeCell ref="S710:T711"/>
    <mergeCell ref="U710:U711"/>
    <mergeCell ref="B712:B713"/>
    <mergeCell ref="C712:D713"/>
    <mergeCell ref="E712:E713"/>
    <mergeCell ref="F712:F713"/>
    <mergeCell ref="G712:H713"/>
    <mergeCell ref="I712:I713"/>
    <mergeCell ref="J712:J713"/>
    <mergeCell ref="J710:J711"/>
    <mergeCell ref="K710:L711"/>
    <mergeCell ref="M710:M711"/>
    <mergeCell ref="N710:N711"/>
    <mergeCell ref="O710:P711"/>
    <mergeCell ref="Q710:Q711"/>
    <mergeCell ref="B710:B711"/>
    <mergeCell ref="C710:D711"/>
    <mergeCell ref="E710:E711"/>
    <mergeCell ref="F710:F711"/>
    <mergeCell ref="G710:H711"/>
    <mergeCell ref="I710:I711"/>
    <mergeCell ref="T707:T708"/>
    <mergeCell ref="U707:U708"/>
    <mergeCell ref="C709:E709"/>
    <mergeCell ref="G709:I709"/>
    <mergeCell ref="K709:M709"/>
    <mergeCell ref="O709:Q709"/>
    <mergeCell ref="S709:U709"/>
    <mergeCell ref="N707:N708"/>
    <mergeCell ref="O707:O708"/>
    <mergeCell ref="P707:P708"/>
    <mergeCell ref="Q707:Q708"/>
    <mergeCell ref="R707:R708"/>
    <mergeCell ref="S707:S708"/>
    <mergeCell ref="H707:H708"/>
    <mergeCell ref="I707:I708"/>
    <mergeCell ref="J707:J708"/>
    <mergeCell ref="K707:K708"/>
    <mergeCell ref="L707:L708"/>
    <mergeCell ref="M707:M708"/>
    <mergeCell ref="B707:B708"/>
    <mergeCell ref="C707:C708"/>
    <mergeCell ref="D707:D708"/>
    <mergeCell ref="E707:E708"/>
    <mergeCell ref="F707:F708"/>
    <mergeCell ref="G707:G708"/>
    <mergeCell ref="N702:N705"/>
    <mergeCell ref="O702:Q705"/>
    <mergeCell ref="R702:R705"/>
    <mergeCell ref="S702:U705"/>
    <mergeCell ref="C706:E706"/>
    <mergeCell ref="G706:I706"/>
    <mergeCell ref="K706:M706"/>
    <mergeCell ref="O706:Q706"/>
    <mergeCell ref="S706:U706"/>
    <mergeCell ref="G702:I702"/>
    <mergeCell ref="G703:I703"/>
    <mergeCell ref="G704:I704"/>
    <mergeCell ref="G705:I705"/>
    <mergeCell ref="J702:J705"/>
    <mergeCell ref="K702:M702"/>
    <mergeCell ref="K703:M703"/>
    <mergeCell ref="K704:M704"/>
    <mergeCell ref="K705:M705"/>
    <mergeCell ref="S690:S691"/>
    <mergeCell ref="T690:T691"/>
    <mergeCell ref="U690:U691"/>
    <mergeCell ref="B700:U700"/>
    <mergeCell ref="B702:B705"/>
    <mergeCell ref="C702:E702"/>
    <mergeCell ref="C703:E703"/>
    <mergeCell ref="C704:E704"/>
    <mergeCell ref="C705:E705"/>
    <mergeCell ref="F702:F705"/>
    <mergeCell ref="M690:M691"/>
    <mergeCell ref="N690:N691"/>
    <mergeCell ref="O690:O691"/>
    <mergeCell ref="P690:P691"/>
    <mergeCell ref="Q690:Q691"/>
    <mergeCell ref="R690:R691"/>
    <mergeCell ref="G690:G691"/>
    <mergeCell ref="H690:H691"/>
    <mergeCell ref="I690:I691"/>
    <mergeCell ref="J690:J691"/>
    <mergeCell ref="K690:K691"/>
    <mergeCell ref="L690:L691"/>
    <mergeCell ref="C689:E689"/>
    <mergeCell ref="G689:I689"/>
    <mergeCell ref="K689:M689"/>
    <mergeCell ref="O689:Q689"/>
    <mergeCell ref="S689:U689"/>
    <mergeCell ref="B690:B691"/>
    <mergeCell ref="C690:C691"/>
    <mergeCell ref="D690:D691"/>
    <mergeCell ref="E690:E691"/>
    <mergeCell ref="F690:F691"/>
    <mergeCell ref="T686:T687"/>
    <mergeCell ref="U686:U687"/>
    <mergeCell ref="C688:E688"/>
    <mergeCell ref="G688:I688"/>
    <mergeCell ref="K688:M688"/>
    <mergeCell ref="O688:Q688"/>
    <mergeCell ref="S688:U688"/>
    <mergeCell ref="N686:N687"/>
    <mergeCell ref="O686:O687"/>
    <mergeCell ref="P686:P687"/>
    <mergeCell ref="Q686:Q687"/>
    <mergeCell ref="R686:R687"/>
    <mergeCell ref="S686:S687"/>
    <mergeCell ref="H686:H687"/>
    <mergeCell ref="I686:I687"/>
    <mergeCell ref="J686:J687"/>
    <mergeCell ref="K686:K687"/>
    <mergeCell ref="L686:L687"/>
    <mergeCell ref="M686:M687"/>
    <mergeCell ref="B686:B687"/>
    <mergeCell ref="C686:C687"/>
    <mergeCell ref="D686:D687"/>
    <mergeCell ref="E686:E687"/>
    <mergeCell ref="F686:F687"/>
    <mergeCell ref="G686:G687"/>
    <mergeCell ref="C684:E684"/>
    <mergeCell ref="G684:I684"/>
    <mergeCell ref="K684:M684"/>
    <mergeCell ref="O684:Q684"/>
    <mergeCell ref="S684:U684"/>
    <mergeCell ref="C685:E685"/>
    <mergeCell ref="G685:I685"/>
    <mergeCell ref="K685:M685"/>
    <mergeCell ref="O685:Q685"/>
    <mergeCell ref="S685:U685"/>
    <mergeCell ref="P682:P683"/>
    <mergeCell ref="Q682:Q683"/>
    <mergeCell ref="R682:R683"/>
    <mergeCell ref="S682:S683"/>
    <mergeCell ref="T682:T683"/>
    <mergeCell ref="U682:U683"/>
    <mergeCell ref="J682:J683"/>
    <mergeCell ref="K682:K683"/>
    <mergeCell ref="L682:L683"/>
    <mergeCell ref="M682:M683"/>
    <mergeCell ref="N682:N683"/>
    <mergeCell ref="O682:O683"/>
    <mergeCell ref="S680:T681"/>
    <mergeCell ref="U680:U681"/>
    <mergeCell ref="B682:B683"/>
    <mergeCell ref="C682:C683"/>
    <mergeCell ref="D682:D683"/>
    <mergeCell ref="E682:E683"/>
    <mergeCell ref="F682:F683"/>
    <mergeCell ref="G682:G683"/>
    <mergeCell ref="H682:H683"/>
    <mergeCell ref="I682:I683"/>
    <mergeCell ref="K680:L681"/>
    <mergeCell ref="M680:M681"/>
    <mergeCell ref="N680:N681"/>
    <mergeCell ref="O680:P681"/>
    <mergeCell ref="Q680:Q681"/>
    <mergeCell ref="R680:R681"/>
    <mergeCell ref="R678:R679"/>
    <mergeCell ref="S678:T679"/>
    <mergeCell ref="U678:U679"/>
    <mergeCell ref="B680:B681"/>
    <mergeCell ref="C680:D681"/>
    <mergeCell ref="E680:E681"/>
    <mergeCell ref="F680:F681"/>
    <mergeCell ref="G680:H681"/>
    <mergeCell ref="I680:I681"/>
    <mergeCell ref="J680:J681"/>
    <mergeCell ref="J678:J679"/>
    <mergeCell ref="K678:L679"/>
    <mergeCell ref="M678:M679"/>
    <mergeCell ref="N678:N679"/>
    <mergeCell ref="O678:P679"/>
    <mergeCell ref="Q678:Q679"/>
    <mergeCell ref="B678:B679"/>
    <mergeCell ref="C678:D679"/>
    <mergeCell ref="E678:E679"/>
    <mergeCell ref="F678:F679"/>
    <mergeCell ref="G678:H679"/>
    <mergeCell ref="I678:I679"/>
    <mergeCell ref="Q675:Q676"/>
    <mergeCell ref="R675:R676"/>
    <mergeCell ref="S675:T676"/>
    <mergeCell ref="U675:U676"/>
    <mergeCell ref="C677:E677"/>
    <mergeCell ref="G677:I677"/>
    <mergeCell ref="K677:M677"/>
    <mergeCell ref="O677:Q677"/>
    <mergeCell ref="S677:U677"/>
    <mergeCell ref="I675:I676"/>
    <mergeCell ref="J675:J676"/>
    <mergeCell ref="K675:L676"/>
    <mergeCell ref="M675:M676"/>
    <mergeCell ref="N675:N676"/>
    <mergeCell ref="O675:P676"/>
    <mergeCell ref="C674:E674"/>
    <mergeCell ref="G674:I674"/>
    <mergeCell ref="K674:M674"/>
    <mergeCell ref="O674:Q674"/>
    <mergeCell ref="S674:U674"/>
    <mergeCell ref="B675:B676"/>
    <mergeCell ref="C675:D676"/>
    <mergeCell ref="E675:E676"/>
    <mergeCell ref="F675:F676"/>
    <mergeCell ref="G675:H676"/>
    <mergeCell ref="N672:N673"/>
    <mergeCell ref="O672:P673"/>
    <mergeCell ref="Q672:Q673"/>
    <mergeCell ref="R672:R673"/>
    <mergeCell ref="S672:T673"/>
    <mergeCell ref="U672:U673"/>
    <mergeCell ref="U670:U671"/>
    <mergeCell ref="B672:B673"/>
    <mergeCell ref="C672:D673"/>
    <mergeCell ref="E672:E673"/>
    <mergeCell ref="F672:F673"/>
    <mergeCell ref="G672:H673"/>
    <mergeCell ref="I672:I673"/>
    <mergeCell ref="J672:J673"/>
    <mergeCell ref="K672:L673"/>
    <mergeCell ref="M672:M673"/>
    <mergeCell ref="M670:M671"/>
    <mergeCell ref="N670:N671"/>
    <mergeCell ref="O670:P671"/>
    <mergeCell ref="Q670:Q671"/>
    <mergeCell ref="R670:R671"/>
    <mergeCell ref="S670:T671"/>
    <mergeCell ref="S668:T669"/>
    <mergeCell ref="U668:U669"/>
    <mergeCell ref="B670:B671"/>
    <mergeCell ref="C670:D671"/>
    <mergeCell ref="E670:E671"/>
    <mergeCell ref="F670:F671"/>
    <mergeCell ref="G670:H671"/>
    <mergeCell ref="I670:I671"/>
    <mergeCell ref="J670:J671"/>
    <mergeCell ref="K670:L671"/>
    <mergeCell ref="K668:L669"/>
    <mergeCell ref="M668:M669"/>
    <mergeCell ref="N668:N669"/>
    <mergeCell ref="O668:P669"/>
    <mergeCell ref="Q668:Q669"/>
    <mergeCell ref="R668:R669"/>
    <mergeCell ref="R666:R667"/>
    <mergeCell ref="S666:T667"/>
    <mergeCell ref="U666:U667"/>
    <mergeCell ref="B668:B669"/>
    <mergeCell ref="C668:D669"/>
    <mergeCell ref="E668:E669"/>
    <mergeCell ref="F668:F669"/>
    <mergeCell ref="G668:H669"/>
    <mergeCell ref="I668:I669"/>
    <mergeCell ref="J668:J669"/>
    <mergeCell ref="J666:J667"/>
    <mergeCell ref="K666:L667"/>
    <mergeCell ref="M666:M667"/>
    <mergeCell ref="N666:N667"/>
    <mergeCell ref="O666:P667"/>
    <mergeCell ref="Q666:Q667"/>
    <mergeCell ref="B666:B667"/>
    <mergeCell ref="C666:D667"/>
    <mergeCell ref="E666:E667"/>
    <mergeCell ref="F666:F667"/>
    <mergeCell ref="G666:H667"/>
    <mergeCell ref="I666:I667"/>
    <mergeCell ref="N664:N665"/>
    <mergeCell ref="O664:P665"/>
    <mergeCell ref="Q664:Q665"/>
    <mergeCell ref="R664:R665"/>
    <mergeCell ref="S664:T665"/>
    <mergeCell ref="U664:U665"/>
    <mergeCell ref="U662:U663"/>
    <mergeCell ref="B664:B665"/>
    <mergeCell ref="C664:D665"/>
    <mergeCell ref="E664:E665"/>
    <mergeCell ref="F664:F665"/>
    <mergeCell ref="G664:H665"/>
    <mergeCell ref="I664:I665"/>
    <mergeCell ref="J664:J665"/>
    <mergeCell ref="K664:L665"/>
    <mergeCell ref="M664:M665"/>
    <mergeCell ref="M662:M663"/>
    <mergeCell ref="N662:N663"/>
    <mergeCell ref="O662:P663"/>
    <mergeCell ref="Q662:Q663"/>
    <mergeCell ref="R662:R663"/>
    <mergeCell ref="S662:T663"/>
    <mergeCell ref="S660:T661"/>
    <mergeCell ref="U660:U661"/>
    <mergeCell ref="B662:B663"/>
    <mergeCell ref="C662:D663"/>
    <mergeCell ref="E662:E663"/>
    <mergeCell ref="F662:F663"/>
    <mergeCell ref="G662:H663"/>
    <mergeCell ref="I662:I663"/>
    <mergeCell ref="J662:J663"/>
    <mergeCell ref="K662:L663"/>
    <mergeCell ref="K660:L661"/>
    <mergeCell ref="M660:M661"/>
    <mergeCell ref="N660:N661"/>
    <mergeCell ref="O660:P661"/>
    <mergeCell ref="Q660:Q661"/>
    <mergeCell ref="R660:R661"/>
    <mergeCell ref="R658:R659"/>
    <mergeCell ref="S658:T659"/>
    <mergeCell ref="U658:U659"/>
    <mergeCell ref="B660:B661"/>
    <mergeCell ref="C660:D661"/>
    <mergeCell ref="E660:E661"/>
    <mergeCell ref="F660:F661"/>
    <mergeCell ref="G660:H661"/>
    <mergeCell ref="I660:I661"/>
    <mergeCell ref="J660:J661"/>
    <mergeCell ref="J658:J659"/>
    <mergeCell ref="K658:L659"/>
    <mergeCell ref="M658:M659"/>
    <mergeCell ref="N658:N659"/>
    <mergeCell ref="O658:P659"/>
    <mergeCell ref="Q658:Q659"/>
    <mergeCell ref="B658:B659"/>
    <mergeCell ref="C658:D659"/>
    <mergeCell ref="E658:E659"/>
    <mergeCell ref="F658:F659"/>
    <mergeCell ref="G658:H659"/>
    <mergeCell ref="I658:I659"/>
    <mergeCell ref="N656:N657"/>
    <mergeCell ref="O656:P657"/>
    <mergeCell ref="Q656:Q657"/>
    <mergeCell ref="R656:R657"/>
    <mergeCell ref="S656:T657"/>
    <mergeCell ref="U656:U657"/>
    <mergeCell ref="U654:U655"/>
    <mergeCell ref="B656:B657"/>
    <mergeCell ref="C656:D657"/>
    <mergeCell ref="E656:E657"/>
    <mergeCell ref="F656:F657"/>
    <mergeCell ref="G656:H657"/>
    <mergeCell ref="I656:I657"/>
    <mergeCell ref="J656:J657"/>
    <mergeCell ref="K656:L657"/>
    <mergeCell ref="M656:M657"/>
    <mergeCell ref="M654:M655"/>
    <mergeCell ref="N654:N655"/>
    <mergeCell ref="O654:P655"/>
    <mergeCell ref="Q654:Q655"/>
    <mergeCell ref="R654:R655"/>
    <mergeCell ref="S654:T655"/>
    <mergeCell ref="S652:T653"/>
    <mergeCell ref="U652:U653"/>
    <mergeCell ref="B654:B655"/>
    <mergeCell ref="C654:D655"/>
    <mergeCell ref="E654:E655"/>
    <mergeCell ref="F654:F655"/>
    <mergeCell ref="G654:H655"/>
    <mergeCell ref="I654:I655"/>
    <mergeCell ref="J654:J655"/>
    <mergeCell ref="K654:L655"/>
    <mergeCell ref="K652:L653"/>
    <mergeCell ref="M652:M653"/>
    <mergeCell ref="N652:N653"/>
    <mergeCell ref="O652:P653"/>
    <mergeCell ref="Q652:Q653"/>
    <mergeCell ref="R652:R653"/>
    <mergeCell ref="R650:R651"/>
    <mergeCell ref="S650:T651"/>
    <mergeCell ref="U650:U651"/>
    <mergeCell ref="B652:B653"/>
    <mergeCell ref="C652:D653"/>
    <mergeCell ref="E652:E653"/>
    <mergeCell ref="F652:F653"/>
    <mergeCell ref="G652:H653"/>
    <mergeCell ref="I652:I653"/>
    <mergeCell ref="J652:J653"/>
    <mergeCell ref="J650:J651"/>
    <mergeCell ref="K650:L651"/>
    <mergeCell ref="M650:M651"/>
    <mergeCell ref="N650:N651"/>
    <mergeCell ref="O650:P651"/>
    <mergeCell ref="Q650:Q651"/>
    <mergeCell ref="B650:B651"/>
    <mergeCell ref="C650:D651"/>
    <mergeCell ref="E650:E651"/>
    <mergeCell ref="F650:F651"/>
    <mergeCell ref="G650:H651"/>
    <mergeCell ref="I650:I651"/>
    <mergeCell ref="N648:N649"/>
    <mergeCell ref="O648:P649"/>
    <mergeCell ref="Q648:Q649"/>
    <mergeCell ref="R648:R649"/>
    <mergeCell ref="S648:T649"/>
    <mergeCell ref="U648:U649"/>
    <mergeCell ref="U646:U647"/>
    <mergeCell ref="B648:B649"/>
    <mergeCell ref="C648:D649"/>
    <mergeCell ref="E648:E649"/>
    <mergeCell ref="F648:F649"/>
    <mergeCell ref="G648:H649"/>
    <mergeCell ref="I648:I649"/>
    <mergeCell ref="J648:J649"/>
    <mergeCell ref="K648:L649"/>
    <mergeCell ref="M648:M649"/>
    <mergeCell ref="M646:M647"/>
    <mergeCell ref="N646:N647"/>
    <mergeCell ref="O646:P647"/>
    <mergeCell ref="Q646:Q647"/>
    <mergeCell ref="R646:R647"/>
    <mergeCell ref="S646:T647"/>
    <mergeCell ref="T644:T645"/>
    <mergeCell ref="U644:U645"/>
    <mergeCell ref="B646:B647"/>
    <mergeCell ref="C646:D647"/>
    <mergeCell ref="E646:E647"/>
    <mergeCell ref="F646:F647"/>
    <mergeCell ref="G646:H647"/>
    <mergeCell ref="I646:I647"/>
    <mergeCell ref="J646:J647"/>
    <mergeCell ref="K646:L647"/>
    <mergeCell ref="N644:N645"/>
    <mergeCell ref="O644:O645"/>
    <mergeCell ref="P644:P645"/>
    <mergeCell ref="Q644:Q645"/>
    <mergeCell ref="R644:R645"/>
    <mergeCell ref="S644:S645"/>
    <mergeCell ref="H644:H645"/>
    <mergeCell ref="I644:I645"/>
    <mergeCell ref="J644:J645"/>
    <mergeCell ref="K644:K645"/>
    <mergeCell ref="L644:L645"/>
    <mergeCell ref="M644:M645"/>
    <mergeCell ref="B644:B645"/>
    <mergeCell ref="C644:C645"/>
    <mergeCell ref="D644:D645"/>
    <mergeCell ref="E644:E645"/>
    <mergeCell ref="F644:F645"/>
    <mergeCell ref="G644:G645"/>
    <mergeCell ref="N639:N642"/>
    <mergeCell ref="O639:Q642"/>
    <mergeCell ref="R639:R642"/>
    <mergeCell ref="S639:U642"/>
    <mergeCell ref="C643:E643"/>
    <mergeCell ref="G643:I643"/>
    <mergeCell ref="K643:M643"/>
    <mergeCell ref="O643:Q643"/>
    <mergeCell ref="S643:U643"/>
    <mergeCell ref="G641:I641"/>
    <mergeCell ref="G642:I642"/>
    <mergeCell ref="J639:J642"/>
    <mergeCell ref="K639:M639"/>
    <mergeCell ref="K640:M640"/>
    <mergeCell ref="K641:M641"/>
    <mergeCell ref="K642:M642"/>
    <mergeCell ref="U623:U624"/>
    <mergeCell ref="B637:U637"/>
    <mergeCell ref="B639:B642"/>
    <mergeCell ref="C639:E639"/>
    <mergeCell ref="C640:E640"/>
    <mergeCell ref="C641:E641"/>
    <mergeCell ref="C642:E642"/>
    <mergeCell ref="F639:F642"/>
    <mergeCell ref="G639:I639"/>
    <mergeCell ref="G640:I640"/>
    <mergeCell ref="O623:O624"/>
    <mergeCell ref="P623:P624"/>
    <mergeCell ref="Q623:Q624"/>
    <mergeCell ref="R623:R624"/>
    <mergeCell ref="S623:S624"/>
    <mergeCell ref="T623:T624"/>
    <mergeCell ref="I623:I624"/>
    <mergeCell ref="J623:J624"/>
    <mergeCell ref="K623:K624"/>
    <mergeCell ref="L623:L624"/>
    <mergeCell ref="M623:M624"/>
    <mergeCell ref="N623:N624"/>
    <mergeCell ref="R621:R622"/>
    <mergeCell ref="S621:T622"/>
    <mergeCell ref="U621:U622"/>
    <mergeCell ref="B623:B624"/>
    <mergeCell ref="C623:C624"/>
    <mergeCell ref="D623:D624"/>
    <mergeCell ref="E623:E624"/>
    <mergeCell ref="F623:F624"/>
    <mergeCell ref="G623:G624"/>
    <mergeCell ref="H623:H624"/>
    <mergeCell ref="J621:J622"/>
    <mergeCell ref="K621:L622"/>
    <mergeCell ref="M621:M622"/>
    <mergeCell ref="N621:N622"/>
    <mergeCell ref="O621:P622"/>
    <mergeCell ref="Q621:Q622"/>
    <mergeCell ref="B621:B622"/>
    <mergeCell ref="C621:D622"/>
    <mergeCell ref="E621:E622"/>
    <mergeCell ref="F621:F622"/>
    <mergeCell ref="G621:H622"/>
    <mergeCell ref="I621:I622"/>
    <mergeCell ref="N619:N620"/>
    <mergeCell ref="O619:P620"/>
    <mergeCell ref="Q619:Q620"/>
    <mergeCell ref="R619:R620"/>
    <mergeCell ref="S619:T620"/>
    <mergeCell ref="U619:U620"/>
    <mergeCell ref="U617:U618"/>
    <mergeCell ref="B619:B620"/>
    <mergeCell ref="C619:D620"/>
    <mergeCell ref="E619:E620"/>
    <mergeCell ref="F619:F620"/>
    <mergeCell ref="G619:H620"/>
    <mergeCell ref="I619:I620"/>
    <mergeCell ref="J619:J620"/>
    <mergeCell ref="K619:L620"/>
    <mergeCell ref="M619:M620"/>
    <mergeCell ref="M617:M618"/>
    <mergeCell ref="N617:N618"/>
    <mergeCell ref="O617:P618"/>
    <mergeCell ref="Q617:Q618"/>
    <mergeCell ref="R617:R618"/>
    <mergeCell ref="S617:T618"/>
    <mergeCell ref="S615:T616"/>
    <mergeCell ref="U615:U616"/>
    <mergeCell ref="B617:B618"/>
    <mergeCell ref="C617:D618"/>
    <mergeCell ref="E617:E618"/>
    <mergeCell ref="F617:F618"/>
    <mergeCell ref="G617:H618"/>
    <mergeCell ref="I617:I618"/>
    <mergeCell ref="J617:J618"/>
    <mergeCell ref="K617:L618"/>
    <mergeCell ref="K615:L616"/>
    <mergeCell ref="M615:M616"/>
    <mergeCell ref="N615:N616"/>
    <mergeCell ref="O615:P616"/>
    <mergeCell ref="Q615:Q616"/>
    <mergeCell ref="R615:R616"/>
    <mergeCell ref="R613:R614"/>
    <mergeCell ref="S613:T614"/>
    <mergeCell ref="U613:U614"/>
    <mergeCell ref="B615:B616"/>
    <mergeCell ref="C615:D616"/>
    <mergeCell ref="E615:E616"/>
    <mergeCell ref="F615:F616"/>
    <mergeCell ref="G615:H616"/>
    <mergeCell ref="I615:I616"/>
    <mergeCell ref="J615:J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N611:N612"/>
    <mergeCell ref="O611:P612"/>
    <mergeCell ref="Q611:Q612"/>
    <mergeCell ref="R611:R612"/>
    <mergeCell ref="S611:T612"/>
    <mergeCell ref="U611:U612"/>
    <mergeCell ref="U609:U610"/>
    <mergeCell ref="B611:B612"/>
    <mergeCell ref="C611:D612"/>
    <mergeCell ref="E611:E612"/>
    <mergeCell ref="F611:F612"/>
    <mergeCell ref="G611:H612"/>
    <mergeCell ref="I611:I612"/>
    <mergeCell ref="J611:J612"/>
    <mergeCell ref="K611:L612"/>
    <mergeCell ref="M611:M612"/>
    <mergeCell ref="M609:M610"/>
    <mergeCell ref="N609:N610"/>
    <mergeCell ref="O609:P610"/>
    <mergeCell ref="Q609:Q610"/>
    <mergeCell ref="R609:R610"/>
    <mergeCell ref="S609:T610"/>
    <mergeCell ref="S607:T608"/>
    <mergeCell ref="U607:U608"/>
    <mergeCell ref="B609:B610"/>
    <mergeCell ref="C609:D610"/>
    <mergeCell ref="E609:E610"/>
    <mergeCell ref="F609:F610"/>
    <mergeCell ref="G609:H610"/>
    <mergeCell ref="I609:I610"/>
    <mergeCell ref="J609:J610"/>
    <mergeCell ref="K609:L610"/>
    <mergeCell ref="K607:L608"/>
    <mergeCell ref="M607:M608"/>
    <mergeCell ref="N607:N608"/>
    <mergeCell ref="O607:P608"/>
    <mergeCell ref="Q607:Q608"/>
    <mergeCell ref="R607:R608"/>
    <mergeCell ref="R605:R606"/>
    <mergeCell ref="S605:T606"/>
    <mergeCell ref="U605:U606"/>
    <mergeCell ref="B607:B608"/>
    <mergeCell ref="C607:D608"/>
    <mergeCell ref="E607:E608"/>
    <mergeCell ref="F607:F608"/>
    <mergeCell ref="G607:H608"/>
    <mergeCell ref="I607:I608"/>
    <mergeCell ref="J607:J608"/>
    <mergeCell ref="J605:J606"/>
    <mergeCell ref="K605:L606"/>
    <mergeCell ref="M605:M606"/>
    <mergeCell ref="N605:N606"/>
    <mergeCell ref="O605:P606"/>
    <mergeCell ref="Q605:Q606"/>
    <mergeCell ref="Q603:Q604"/>
    <mergeCell ref="R603:R604"/>
    <mergeCell ref="S603:T604"/>
    <mergeCell ref="U603:U604"/>
    <mergeCell ref="B605:B606"/>
    <mergeCell ref="C605:D606"/>
    <mergeCell ref="E605:E606"/>
    <mergeCell ref="F605:F606"/>
    <mergeCell ref="G605:H606"/>
    <mergeCell ref="I605:I606"/>
    <mergeCell ref="I603:I604"/>
    <mergeCell ref="J603:J604"/>
    <mergeCell ref="K603:L604"/>
    <mergeCell ref="M603:M604"/>
    <mergeCell ref="N603:N604"/>
    <mergeCell ref="O603:P604"/>
    <mergeCell ref="C602:E602"/>
    <mergeCell ref="G602:I602"/>
    <mergeCell ref="K602:M602"/>
    <mergeCell ref="O602:Q602"/>
    <mergeCell ref="S602:U602"/>
    <mergeCell ref="B603:B604"/>
    <mergeCell ref="C603:D604"/>
    <mergeCell ref="E603:E604"/>
    <mergeCell ref="F603:F604"/>
    <mergeCell ref="G603:H604"/>
    <mergeCell ref="S599:T600"/>
    <mergeCell ref="U599:U600"/>
    <mergeCell ref="C601:E601"/>
    <mergeCell ref="G601:I601"/>
    <mergeCell ref="K601:M601"/>
    <mergeCell ref="O601:Q601"/>
    <mergeCell ref="S601:U601"/>
    <mergeCell ref="K599:L600"/>
    <mergeCell ref="M599:M600"/>
    <mergeCell ref="N599:N600"/>
    <mergeCell ref="O599:P600"/>
    <mergeCell ref="Q599:Q600"/>
    <mergeCell ref="R599:R600"/>
    <mergeCell ref="R597:R598"/>
    <mergeCell ref="S597:T598"/>
    <mergeCell ref="U597:U598"/>
    <mergeCell ref="B599:B600"/>
    <mergeCell ref="C599:D600"/>
    <mergeCell ref="E599:E600"/>
    <mergeCell ref="F599:F600"/>
    <mergeCell ref="G599:H600"/>
    <mergeCell ref="I599:I600"/>
    <mergeCell ref="J599:J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N595:N596"/>
    <mergeCell ref="O595:P596"/>
    <mergeCell ref="Q595:Q596"/>
    <mergeCell ref="R595:R596"/>
    <mergeCell ref="S595:T596"/>
    <mergeCell ref="U595:U596"/>
    <mergeCell ref="U593:U594"/>
    <mergeCell ref="B595:B596"/>
    <mergeCell ref="C595:D596"/>
    <mergeCell ref="E595:E596"/>
    <mergeCell ref="F595:F596"/>
    <mergeCell ref="G595:H596"/>
    <mergeCell ref="I595:I596"/>
    <mergeCell ref="J595:J596"/>
    <mergeCell ref="K595:L596"/>
    <mergeCell ref="M595:M596"/>
    <mergeCell ref="M593:M594"/>
    <mergeCell ref="N593:N594"/>
    <mergeCell ref="O593:P594"/>
    <mergeCell ref="Q593:Q594"/>
    <mergeCell ref="R593:R594"/>
    <mergeCell ref="S593:T594"/>
    <mergeCell ref="S591:T592"/>
    <mergeCell ref="U591:U592"/>
    <mergeCell ref="B593:B594"/>
    <mergeCell ref="C593:D594"/>
    <mergeCell ref="E593:E594"/>
    <mergeCell ref="F593:F594"/>
    <mergeCell ref="G593:H594"/>
    <mergeCell ref="I593:I594"/>
    <mergeCell ref="J593:J594"/>
    <mergeCell ref="K593:L594"/>
    <mergeCell ref="K591:L592"/>
    <mergeCell ref="M591:M592"/>
    <mergeCell ref="N591:N592"/>
    <mergeCell ref="O591:P592"/>
    <mergeCell ref="Q591:Q592"/>
    <mergeCell ref="R591:R592"/>
    <mergeCell ref="R589:R590"/>
    <mergeCell ref="S589:T590"/>
    <mergeCell ref="U589:U590"/>
    <mergeCell ref="B591:B592"/>
    <mergeCell ref="C591:D592"/>
    <mergeCell ref="E591:E592"/>
    <mergeCell ref="F591:F592"/>
    <mergeCell ref="G591:H592"/>
    <mergeCell ref="I591:I592"/>
    <mergeCell ref="J591:J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U586:U587"/>
    <mergeCell ref="C588:E588"/>
    <mergeCell ref="G588:I588"/>
    <mergeCell ref="K588:M588"/>
    <mergeCell ref="O588:Q588"/>
    <mergeCell ref="S588:U588"/>
    <mergeCell ref="M586:M587"/>
    <mergeCell ref="N586:N587"/>
    <mergeCell ref="O586:P587"/>
    <mergeCell ref="Q586:Q587"/>
    <mergeCell ref="R586:R587"/>
    <mergeCell ref="S586:T587"/>
    <mergeCell ref="S584:T585"/>
    <mergeCell ref="U584:U585"/>
    <mergeCell ref="B586:B587"/>
    <mergeCell ref="C586:D587"/>
    <mergeCell ref="E586:E587"/>
    <mergeCell ref="F586:F587"/>
    <mergeCell ref="G586:H587"/>
    <mergeCell ref="I586:I587"/>
    <mergeCell ref="J586:J587"/>
    <mergeCell ref="K586:L587"/>
    <mergeCell ref="K584:L585"/>
    <mergeCell ref="M584:M585"/>
    <mergeCell ref="N584:N585"/>
    <mergeCell ref="O584:P585"/>
    <mergeCell ref="Q584:Q585"/>
    <mergeCell ref="R584:R585"/>
    <mergeCell ref="R582:R583"/>
    <mergeCell ref="S582:T583"/>
    <mergeCell ref="U582:U583"/>
    <mergeCell ref="B584:B585"/>
    <mergeCell ref="C584:D585"/>
    <mergeCell ref="E584:E585"/>
    <mergeCell ref="F584:F585"/>
    <mergeCell ref="G584:H585"/>
    <mergeCell ref="I584:I585"/>
    <mergeCell ref="J584:J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N580:N581"/>
    <mergeCell ref="O580:P581"/>
    <mergeCell ref="Q580:Q581"/>
    <mergeCell ref="R580:R581"/>
    <mergeCell ref="S580:T581"/>
    <mergeCell ref="U580:U581"/>
    <mergeCell ref="U578:U579"/>
    <mergeCell ref="B580:B581"/>
    <mergeCell ref="C580:D581"/>
    <mergeCell ref="E580:E581"/>
    <mergeCell ref="F580:F581"/>
    <mergeCell ref="G580:H581"/>
    <mergeCell ref="I580:I581"/>
    <mergeCell ref="J580:J581"/>
    <mergeCell ref="K580:L581"/>
    <mergeCell ref="M580:M581"/>
    <mergeCell ref="M578:M579"/>
    <mergeCell ref="N578:N579"/>
    <mergeCell ref="O578:P579"/>
    <mergeCell ref="Q578:Q579"/>
    <mergeCell ref="R578:R579"/>
    <mergeCell ref="S578:T579"/>
    <mergeCell ref="S576:T577"/>
    <mergeCell ref="U576:U577"/>
    <mergeCell ref="B578:B579"/>
    <mergeCell ref="C578:D579"/>
    <mergeCell ref="E578:E579"/>
    <mergeCell ref="F578:F579"/>
    <mergeCell ref="G578:H579"/>
    <mergeCell ref="I578:I579"/>
    <mergeCell ref="J578:J579"/>
    <mergeCell ref="K578:L579"/>
    <mergeCell ref="K576:L577"/>
    <mergeCell ref="M576:M577"/>
    <mergeCell ref="N576:N577"/>
    <mergeCell ref="O576:P577"/>
    <mergeCell ref="Q576:Q577"/>
    <mergeCell ref="R576:R577"/>
    <mergeCell ref="R574:R575"/>
    <mergeCell ref="S574:T575"/>
    <mergeCell ref="U574:U575"/>
    <mergeCell ref="B576:B577"/>
    <mergeCell ref="C576:D577"/>
    <mergeCell ref="E576:E577"/>
    <mergeCell ref="F576:F577"/>
    <mergeCell ref="G576:H577"/>
    <mergeCell ref="I576:I577"/>
    <mergeCell ref="J576:J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N572:N573"/>
    <mergeCell ref="O572:P573"/>
    <mergeCell ref="Q572:Q573"/>
    <mergeCell ref="R572:R573"/>
    <mergeCell ref="S572:T573"/>
    <mergeCell ref="U572:U573"/>
    <mergeCell ref="U570:U571"/>
    <mergeCell ref="B572:B573"/>
    <mergeCell ref="C572:D573"/>
    <mergeCell ref="E572:E573"/>
    <mergeCell ref="F572:F573"/>
    <mergeCell ref="G572:H573"/>
    <mergeCell ref="I572:I573"/>
    <mergeCell ref="J572:J573"/>
    <mergeCell ref="K572:L573"/>
    <mergeCell ref="M572:M573"/>
    <mergeCell ref="M570:M571"/>
    <mergeCell ref="N570:N571"/>
    <mergeCell ref="O570:P571"/>
    <mergeCell ref="Q570:Q571"/>
    <mergeCell ref="R570:R571"/>
    <mergeCell ref="S570:T571"/>
    <mergeCell ref="S568:T569"/>
    <mergeCell ref="U568:U569"/>
    <mergeCell ref="B570:B571"/>
    <mergeCell ref="C570:D571"/>
    <mergeCell ref="E570:E571"/>
    <mergeCell ref="F570:F571"/>
    <mergeCell ref="G570:H571"/>
    <mergeCell ref="I570:I571"/>
    <mergeCell ref="J570:J571"/>
    <mergeCell ref="K570:L571"/>
    <mergeCell ref="K568:L569"/>
    <mergeCell ref="M568:M569"/>
    <mergeCell ref="N568:N569"/>
    <mergeCell ref="O568:P569"/>
    <mergeCell ref="Q568:Q569"/>
    <mergeCell ref="R568:R569"/>
    <mergeCell ref="R566:R567"/>
    <mergeCell ref="S566:T567"/>
    <mergeCell ref="U566:U567"/>
    <mergeCell ref="B568:B569"/>
    <mergeCell ref="C568:D569"/>
    <mergeCell ref="E568:E569"/>
    <mergeCell ref="F568:F569"/>
    <mergeCell ref="G568:H569"/>
    <mergeCell ref="I568:I569"/>
    <mergeCell ref="J568:J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T563:T564"/>
    <mergeCell ref="U563:U564"/>
    <mergeCell ref="C565:E565"/>
    <mergeCell ref="G565:I565"/>
    <mergeCell ref="K565:M565"/>
    <mergeCell ref="O565:Q565"/>
    <mergeCell ref="S565:U565"/>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N558:N561"/>
    <mergeCell ref="O558:Q561"/>
    <mergeCell ref="R558:R561"/>
    <mergeCell ref="S558:U561"/>
    <mergeCell ref="C562:E562"/>
    <mergeCell ref="G562:I562"/>
    <mergeCell ref="K562:M562"/>
    <mergeCell ref="O562:Q562"/>
    <mergeCell ref="S562:U562"/>
    <mergeCell ref="G558:I558"/>
    <mergeCell ref="G559:I559"/>
    <mergeCell ref="G560:I560"/>
    <mergeCell ref="G561:I561"/>
    <mergeCell ref="J558:J561"/>
    <mergeCell ref="K558:M558"/>
    <mergeCell ref="K559:M559"/>
    <mergeCell ref="K560:M560"/>
    <mergeCell ref="K561:M561"/>
    <mergeCell ref="B558:B561"/>
    <mergeCell ref="C558:E558"/>
    <mergeCell ref="C559:E559"/>
    <mergeCell ref="C560:E560"/>
    <mergeCell ref="C561:E561"/>
    <mergeCell ref="F558:F561"/>
    <mergeCell ref="Q549:Q550"/>
    <mergeCell ref="R549:R550"/>
    <mergeCell ref="S549:S550"/>
    <mergeCell ref="T549:T550"/>
    <mergeCell ref="U549:U550"/>
    <mergeCell ref="B556:U556"/>
    <mergeCell ref="B551:U551"/>
    <mergeCell ref="B552:U552"/>
    <mergeCell ref="B553:U553"/>
    <mergeCell ref="B554:U554"/>
    <mergeCell ref="K549:K550"/>
    <mergeCell ref="L549:L550"/>
    <mergeCell ref="M549:M550"/>
    <mergeCell ref="N549:N550"/>
    <mergeCell ref="O549:O550"/>
    <mergeCell ref="P549:P550"/>
    <mergeCell ref="U547:U548"/>
    <mergeCell ref="B549:B550"/>
    <mergeCell ref="C549:C550"/>
    <mergeCell ref="D549:D550"/>
    <mergeCell ref="E549:E550"/>
    <mergeCell ref="F549:F550"/>
    <mergeCell ref="G549:G550"/>
    <mergeCell ref="H549:H550"/>
    <mergeCell ref="I549:I550"/>
    <mergeCell ref="J549:J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0:R541"/>
    <mergeCell ref="S540:T541"/>
    <mergeCell ref="U540:U541"/>
    <mergeCell ref="C542:E542"/>
    <mergeCell ref="G542:I542"/>
    <mergeCell ref="K542:M542"/>
    <mergeCell ref="O542:Q542"/>
    <mergeCell ref="S542:U542"/>
    <mergeCell ref="J540:J541"/>
    <mergeCell ref="K540:L541"/>
    <mergeCell ref="M540:M541"/>
    <mergeCell ref="N540:N541"/>
    <mergeCell ref="O540:P541"/>
    <mergeCell ref="Q540:Q541"/>
    <mergeCell ref="B540:B541"/>
    <mergeCell ref="C540:D541"/>
    <mergeCell ref="E540:E541"/>
    <mergeCell ref="F540:F541"/>
    <mergeCell ref="G540:H541"/>
    <mergeCell ref="I540:I541"/>
    <mergeCell ref="S537:T538"/>
    <mergeCell ref="U537:U538"/>
    <mergeCell ref="C539:E539"/>
    <mergeCell ref="G539:I539"/>
    <mergeCell ref="K539:M539"/>
    <mergeCell ref="O539:Q539"/>
    <mergeCell ref="S539:U539"/>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Q533:Q534"/>
    <mergeCell ref="R533:R534"/>
    <mergeCell ref="S533:T534"/>
    <mergeCell ref="U533:U534"/>
    <mergeCell ref="B535:B536"/>
    <mergeCell ref="C535:D536"/>
    <mergeCell ref="E535:E536"/>
    <mergeCell ref="F535:F536"/>
    <mergeCell ref="G535:H536"/>
    <mergeCell ref="I535:I536"/>
    <mergeCell ref="I533:I534"/>
    <mergeCell ref="J533:J534"/>
    <mergeCell ref="K533:L534"/>
    <mergeCell ref="M533:M534"/>
    <mergeCell ref="N533:N534"/>
    <mergeCell ref="O533:P534"/>
    <mergeCell ref="C532:E532"/>
    <mergeCell ref="G532:I532"/>
    <mergeCell ref="K532:M532"/>
    <mergeCell ref="O532:Q532"/>
    <mergeCell ref="S532:U532"/>
    <mergeCell ref="B533:B534"/>
    <mergeCell ref="C533:D534"/>
    <mergeCell ref="E533:E534"/>
    <mergeCell ref="F533:F534"/>
    <mergeCell ref="G533:H534"/>
    <mergeCell ref="S529:T530"/>
    <mergeCell ref="U529:U530"/>
    <mergeCell ref="C531:E531"/>
    <mergeCell ref="G531:I531"/>
    <mergeCell ref="K531:M531"/>
    <mergeCell ref="O531:Q531"/>
    <mergeCell ref="S531:U531"/>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Q525:Q526"/>
    <mergeCell ref="R525:R526"/>
    <mergeCell ref="S525:T526"/>
    <mergeCell ref="U525:U526"/>
    <mergeCell ref="B527:B528"/>
    <mergeCell ref="C527:D528"/>
    <mergeCell ref="E527:E528"/>
    <mergeCell ref="F527:F528"/>
    <mergeCell ref="G527:H528"/>
    <mergeCell ref="I527:I528"/>
    <mergeCell ref="I525:I526"/>
    <mergeCell ref="J525:J526"/>
    <mergeCell ref="K525:L526"/>
    <mergeCell ref="M525:M526"/>
    <mergeCell ref="N525:N526"/>
    <mergeCell ref="O525:P526"/>
    <mergeCell ref="C524:E524"/>
    <mergeCell ref="G524:I524"/>
    <mergeCell ref="K524:M524"/>
    <mergeCell ref="O524:Q524"/>
    <mergeCell ref="S524:U524"/>
    <mergeCell ref="B525:B526"/>
    <mergeCell ref="C525:D526"/>
    <mergeCell ref="E525:E526"/>
    <mergeCell ref="F525:F526"/>
    <mergeCell ref="G525:H526"/>
    <mergeCell ref="T521:T522"/>
    <mergeCell ref="U521:U522"/>
    <mergeCell ref="C523:E523"/>
    <mergeCell ref="G523:I523"/>
    <mergeCell ref="K523:M523"/>
    <mergeCell ref="O523:Q523"/>
    <mergeCell ref="S523:U523"/>
    <mergeCell ref="N521:N522"/>
    <mergeCell ref="O521:O522"/>
    <mergeCell ref="P521:P522"/>
    <mergeCell ref="Q521:Q522"/>
    <mergeCell ref="R521:R522"/>
    <mergeCell ref="S521:S522"/>
    <mergeCell ref="H521:H522"/>
    <mergeCell ref="I521:I522"/>
    <mergeCell ref="J521:J522"/>
    <mergeCell ref="K521:K522"/>
    <mergeCell ref="L521:L522"/>
    <mergeCell ref="M521:M522"/>
    <mergeCell ref="N516:N520"/>
    <mergeCell ref="O516:Q520"/>
    <mergeCell ref="R516:R520"/>
    <mergeCell ref="S516:U520"/>
    <mergeCell ref="B521:B522"/>
    <mergeCell ref="C521:C522"/>
    <mergeCell ref="D521:D522"/>
    <mergeCell ref="E521:E522"/>
    <mergeCell ref="F521:F522"/>
    <mergeCell ref="G521:G522"/>
    <mergeCell ref="J516:J520"/>
    <mergeCell ref="K516:M516"/>
    <mergeCell ref="K517:M517"/>
    <mergeCell ref="K518:M518"/>
    <mergeCell ref="K519:M519"/>
    <mergeCell ref="K520:M520"/>
    <mergeCell ref="F516:F520"/>
    <mergeCell ref="G516:I516"/>
    <mergeCell ref="G517:I517"/>
    <mergeCell ref="G518:I518"/>
    <mergeCell ref="G519:I519"/>
    <mergeCell ref="G520:I520"/>
    <mergeCell ref="B516:B520"/>
    <mergeCell ref="C516:E516"/>
    <mergeCell ref="C517:E517"/>
    <mergeCell ref="C518:E518"/>
    <mergeCell ref="C519:E519"/>
    <mergeCell ref="C520:E520"/>
    <mergeCell ref="Q505:Q506"/>
    <mergeCell ref="R505:R506"/>
    <mergeCell ref="S505:S506"/>
    <mergeCell ref="T505:T506"/>
    <mergeCell ref="U505:U506"/>
    <mergeCell ref="B514:U514"/>
    <mergeCell ref="B512:U512"/>
    <mergeCell ref="B513:U513"/>
    <mergeCell ref="K505:K506"/>
    <mergeCell ref="L505:L506"/>
    <mergeCell ref="M505:M506"/>
    <mergeCell ref="N505:N506"/>
    <mergeCell ref="O505:O506"/>
    <mergeCell ref="P505:P506"/>
    <mergeCell ref="U503:U504"/>
    <mergeCell ref="B505:B506"/>
    <mergeCell ref="C505:C506"/>
    <mergeCell ref="D505:D506"/>
    <mergeCell ref="E505:E506"/>
    <mergeCell ref="F505:F506"/>
    <mergeCell ref="G505:G506"/>
    <mergeCell ref="H505:H506"/>
    <mergeCell ref="I505:I506"/>
    <mergeCell ref="J505:J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S496:T497"/>
    <mergeCell ref="U496:U497"/>
    <mergeCell ref="C498:E498"/>
    <mergeCell ref="G498:I498"/>
    <mergeCell ref="K498:M498"/>
    <mergeCell ref="O498:Q498"/>
    <mergeCell ref="S498:U498"/>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Q492:Q493"/>
    <mergeCell ref="R492:R493"/>
    <mergeCell ref="S492:T493"/>
    <mergeCell ref="U492:U493"/>
    <mergeCell ref="B494:B495"/>
    <mergeCell ref="C494:D495"/>
    <mergeCell ref="E494:E495"/>
    <mergeCell ref="F494:F495"/>
    <mergeCell ref="G494:H495"/>
    <mergeCell ref="I494:I495"/>
    <mergeCell ref="I492:I493"/>
    <mergeCell ref="J492:J493"/>
    <mergeCell ref="K492:L493"/>
    <mergeCell ref="M492:M493"/>
    <mergeCell ref="N492:N493"/>
    <mergeCell ref="O492:P493"/>
    <mergeCell ref="C491:E491"/>
    <mergeCell ref="G491:I491"/>
    <mergeCell ref="K491:M491"/>
    <mergeCell ref="O491:Q491"/>
    <mergeCell ref="S491:U491"/>
    <mergeCell ref="B492:B493"/>
    <mergeCell ref="C492:D493"/>
    <mergeCell ref="E492:E493"/>
    <mergeCell ref="F492:F493"/>
    <mergeCell ref="G492:H493"/>
    <mergeCell ref="S488:T489"/>
    <mergeCell ref="U488:U489"/>
    <mergeCell ref="C490:E490"/>
    <mergeCell ref="G490:I490"/>
    <mergeCell ref="K490:M490"/>
    <mergeCell ref="O490:Q490"/>
    <mergeCell ref="S490:U490"/>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Q484:Q485"/>
    <mergeCell ref="R484:R485"/>
    <mergeCell ref="S484:T485"/>
    <mergeCell ref="U484:U485"/>
    <mergeCell ref="B486:B487"/>
    <mergeCell ref="C486:D487"/>
    <mergeCell ref="E486:E487"/>
    <mergeCell ref="F486:F487"/>
    <mergeCell ref="G486:H487"/>
    <mergeCell ref="I486:I487"/>
    <mergeCell ref="I484:I485"/>
    <mergeCell ref="J484:J485"/>
    <mergeCell ref="K484:L485"/>
    <mergeCell ref="M484:M485"/>
    <mergeCell ref="N484:N485"/>
    <mergeCell ref="O484:P485"/>
    <mergeCell ref="C483:E483"/>
    <mergeCell ref="G483:I483"/>
    <mergeCell ref="K483:M483"/>
    <mergeCell ref="O483:Q483"/>
    <mergeCell ref="S483:U483"/>
    <mergeCell ref="B484:B485"/>
    <mergeCell ref="C484:D485"/>
    <mergeCell ref="E484:E485"/>
    <mergeCell ref="F484:F485"/>
    <mergeCell ref="G484:H485"/>
    <mergeCell ref="S480:T481"/>
    <mergeCell ref="U480:U481"/>
    <mergeCell ref="C482:E482"/>
    <mergeCell ref="G482:I482"/>
    <mergeCell ref="K482:M482"/>
    <mergeCell ref="O482:Q482"/>
    <mergeCell ref="S482:U482"/>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Q476:Q477"/>
    <mergeCell ref="R476:R477"/>
    <mergeCell ref="S476:T477"/>
    <mergeCell ref="U476:U477"/>
    <mergeCell ref="B478:B479"/>
    <mergeCell ref="C478:D479"/>
    <mergeCell ref="E478:E479"/>
    <mergeCell ref="F478:F479"/>
    <mergeCell ref="G478:H479"/>
    <mergeCell ref="I478:I479"/>
    <mergeCell ref="I476:I477"/>
    <mergeCell ref="J476:J477"/>
    <mergeCell ref="K476:L477"/>
    <mergeCell ref="M476:M477"/>
    <mergeCell ref="N476:N477"/>
    <mergeCell ref="O476:P477"/>
    <mergeCell ref="C475:E475"/>
    <mergeCell ref="G475:I475"/>
    <mergeCell ref="K475:M475"/>
    <mergeCell ref="O475:Q475"/>
    <mergeCell ref="S475:U475"/>
    <mergeCell ref="B476:B477"/>
    <mergeCell ref="C476:D477"/>
    <mergeCell ref="E476:E477"/>
    <mergeCell ref="F476:F477"/>
    <mergeCell ref="G476:H477"/>
    <mergeCell ref="T472:T473"/>
    <mergeCell ref="U472:U473"/>
    <mergeCell ref="C474:E474"/>
    <mergeCell ref="G474:I474"/>
    <mergeCell ref="K474:M474"/>
    <mergeCell ref="O474:Q474"/>
    <mergeCell ref="S474:U474"/>
    <mergeCell ref="N472:N473"/>
    <mergeCell ref="O472:O473"/>
    <mergeCell ref="P472:P473"/>
    <mergeCell ref="Q472:Q473"/>
    <mergeCell ref="R472:R473"/>
    <mergeCell ref="S472:S473"/>
    <mergeCell ref="H472:H473"/>
    <mergeCell ref="I472:I473"/>
    <mergeCell ref="J472:J473"/>
    <mergeCell ref="K472:K473"/>
    <mergeCell ref="L472:L473"/>
    <mergeCell ref="M472:M473"/>
    <mergeCell ref="N467:N471"/>
    <mergeCell ref="O467:Q471"/>
    <mergeCell ref="R467:R471"/>
    <mergeCell ref="S467:U471"/>
    <mergeCell ref="B472:B473"/>
    <mergeCell ref="C472:C473"/>
    <mergeCell ref="D472:D473"/>
    <mergeCell ref="E472:E473"/>
    <mergeCell ref="F472:F473"/>
    <mergeCell ref="G472:G473"/>
    <mergeCell ref="J467:J471"/>
    <mergeCell ref="K467:M467"/>
    <mergeCell ref="K468:M468"/>
    <mergeCell ref="K469:M469"/>
    <mergeCell ref="K470:M470"/>
    <mergeCell ref="K471:M471"/>
    <mergeCell ref="F467:F471"/>
    <mergeCell ref="G467:I467"/>
    <mergeCell ref="G468:I468"/>
    <mergeCell ref="G469:I469"/>
    <mergeCell ref="G470:I470"/>
    <mergeCell ref="G471:I471"/>
    <mergeCell ref="B467:B471"/>
    <mergeCell ref="C467:E467"/>
    <mergeCell ref="C468:E468"/>
    <mergeCell ref="C469:E469"/>
    <mergeCell ref="C470:E470"/>
    <mergeCell ref="C471:E471"/>
    <mergeCell ref="Q449:Q450"/>
    <mergeCell ref="R449:R450"/>
    <mergeCell ref="S449:S450"/>
    <mergeCell ref="T449:T450"/>
    <mergeCell ref="U449:U450"/>
    <mergeCell ref="B465:U465"/>
    <mergeCell ref="B454:U454"/>
    <mergeCell ref="B455:U455"/>
    <mergeCell ref="B456:U456"/>
    <mergeCell ref="B457:U457"/>
    <mergeCell ref="K449:K450"/>
    <mergeCell ref="L449:L450"/>
    <mergeCell ref="M449:M450"/>
    <mergeCell ref="N449:N450"/>
    <mergeCell ref="O449:O450"/>
    <mergeCell ref="P449:P450"/>
    <mergeCell ref="U447:U448"/>
    <mergeCell ref="B449:B450"/>
    <mergeCell ref="C449:C450"/>
    <mergeCell ref="D449:D450"/>
    <mergeCell ref="E449:E450"/>
    <mergeCell ref="F449:F450"/>
    <mergeCell ref="G449:G450"/>
    <mergeCell ref="H449:H450"/>
    <mergeCell ref="I449:I450"/>
    <mergeCell ref="J449:J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0:R441"/>
    <mergeCell ref="S440:T441"/>
    <mergeCell ref="U440:U441"/>
    <mergeCell ref="C442:E442"/>
    <mergeCell ref="G442:I442"/>
    <mergeCell ref="K442:M442"/>
    <mergeCell ref="O442:Q442"/>
    <mergeCell ref="S442:U442"/>
    <mergeCell ref="J440:J441"/>
    <mergeCell ref="K440:L441"/>
    <mergeCell ref="M440:M441"/>
    <mergeCell ref="N440:N441"/>
    <mergeCell ref="O440:P441"/>
    <mergeCell ref="Q440:Q441"/>
    <mergeCell ref="B440:B441"/>
    <mergeCell ref="C440:D441"/>
    <mergeCell ref="E440:E441"/>
    <mergeCell ref="F440:F441"/>
    <mergeCell ref="G440:H441"/>
    <mergeCell ref="I440:I441"/>
    <mergeCell ref="S437:T438"/>
    <mergeCell ref="U437:U438"/>
    <mergeCell ref="C439:E439"/>
    <mergeCell ref="G439:I439"/>
    <mergeCell ref="K439:M439"/>
    <mergeCell ref="O439:Q439"/>
    <mergeCell ref="S439:U439"/>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Q433:Q434"/>
    <mergeCell ref="R433:R434"/>
    <mergeCell ref="S433:T434"/>
    <mergeCell ref="U433:U434"/>
    <mergeCell ref="B435:B436"/>
    <mergeCell ref="C435:D436"/>
    <mergeCell ref="E435:E436"/>
    <mergeCell ref="F435:F436"/>
    <mergeCell ref="G435:H436"/>
    <mergeCell ref="I435:I436"/>
    <mergeCell ref="I433:I434"/>
    <mergeCell ref="J433:J434"/>
    <mergeCell ref="K433:L434"/>
    <mergeCell ref="M433:M434"/>
    <mergeCell ref="N433:N434"/>
    <mergeCell ref="O433:P434"/>
    <mergeCell ref="C432:E432"/>
    <mergeCell ref="G432:I432"/>
    <mergeCell ref="K432:M432"/>
    <mergeCell ref="O432:Q432"/>
    <mergeCell ref="S432:U432"/>
    <mergeCell ref="B433:B434"/>
    <mergeCell ref="C433:D434"/>
    <mergeCell ref="E433:E434"/>
    <mergeCell ref="F433:F434"/>
    <mergeCell ref="G433:H434"/>
    <mergeCell ref="S429:T430"/>
    <mergeCell ref="U429:U430"/>
    <mergeCell ref="C431:E431"/>
    <mergeCell ref="G431:I431"/>
    <mergeCell ref="K431:M431"/>
    <mergeCell ref="O431:Q431"/>
    <mergeCell ref="S431:U431"/>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Q425:Q426"/>
    <mergeCell ref="R425:R426"/>
    <mergeCell ref="S425:T426"/>
    <mergeCell ref="U425:U426"/>
    <mergeCell ref="B427:B428"/>
    <mergeCell ref="C427:D428"/>
    <mergeCell ref="E427:E428"/>
    <mergeCell ref="F427:F428"/>
    <mergeCell ref="G427:H428"/>
    <mergeCell ref="I427:I428"/>
    <mergeCell ref="I425:I426"/>
    <mergeCell ref="J425:J426"/>
    <mergeCell ref="K425:L426"/>
    <mergeCell ref="M425:M426"/>
    <mergeCell ref="N425:N426"/>
    <mergeCell ref="O425:P426"/>
    <mergeCell ref="C424:E424"/>
    <mergeCell ref="G424:I424"/>
    <mergeCell ref="K424:M424"/>
    <mergeCell ref="O424:Q424"/>
    <mergeCell ref="S424:U424"/>
    <mergeCell ref="B425:B426"/>
    <mergeCell ref="C425:D426"/>
    <mergeCell ref="E425:E426"/>
    <mergeCell ref="F425:F426"/>
    <mergeCell ref="G425:H426"/>
    <mergeCell ref="T421:T422"/>
    <mergeCell ref="U421:U422"/>
    <mergeCell ref="C423:E423"/>
    <mergeCell ref="G423:I423"/>
    <mergeCell ref="K423:M423"/>
    <mergeCell ref="O423:Q423"/>
    <mergeCell ref="S423:U423"/>
    <mergeCell ref="N421:N422"/>
    <mergeCell ref="O421:O422"/>
    <mergeCell ref="P421:P422"/>
    <mergeCell ref="Q421:Q422"/>
    <mergeCell ref="R421:R422"/>
    <mergeCell ref="S421:S422"/>
    <mergeCell ref="H421:H422"/>
    <mergeCell ref="I421:I422"/>
    <mergeCell ref="J421:J422"/>
    <mergeCell ref="K421:K422"/>
    <mergeCell ref="L421:L422"/>
    <mergeCell ref="M421:M422"/>
    <mergeCell ref="N416:N420"/>
    <mergeCell ref="O416:Q420"/>
    <mergeCell ref="R416:R420"/>
    <mergeCell ref="S416:U420"/>
    <mergeCell ref="B421:B422"/>
    <mergeCell ref="C421:C422"/>
    <mergeCell ref="D421:D422"/>
    <mergeCell ref="E421:E422"/>
    <mergeCell ref="F421:F422"/>
    <mergeCell ref="G421:G422"/>
    <mergeCell ref="J416:J420"/>
    <mergeCell ref="K416:M416"/>
    <mergeCell ref="K417:M417"/>
    <mergeCell ref="K418:M418"/>
    <mergeCell ref="K419:M419"/>
    <mergeCell ref="K420:M420"/>
    <mergeCell ref="F416:F420"/>
    <mergeCell ref="G416:I416"/>
    <mergeCell ref="G417:I417"/>
    <mergeCell ref="G418:I418"/>
    <mergeCell ref="G419:I419"/>
    <mergeCell ref="G420:I420"/>
    <mergeCell ref="B416:B420"/>
    <mergeCell ref="C416:E416"/>
    <mergeCell ref="C417:E417"/>
    <mergeCell ref="C418:E418"/>
    <mergeCell ref="C419:E419"/>
    <mergeCell ref="C420:E420"/>
    <mergeCell ref="Q405:Q406"/>
    <mergeCell ref="R405:R406"/>
    <mergeCell ref="S405:S406"/>
    <mergeCell ref="T405:T406"/>
    <mergeCell ref="U405:U406"/>
    <mergeCell ref="B414:U414"/>
    <mergeCell ref="B407:U407"/>
    <mergeCell ref="B408:U408"/>
    <mergeCell ref="B409:U409"/>
    <mergeCell ref="B410:U410"/>
    <mergeCell ref="K405:K406"/>
    <mergeCell ref="L405:L406"/>
    <mergeCell ref="M405:M406"/>
    <mergeCell ref="N405:N406"/>
    <mergeCell ref="O405:O406"/>
    <mergeCell ref="P405:P406"/>
    <mergeCell ref="U403:U404"/>
    <mergeCell ref="B405:B406"/>
    <mergeCell ref="C405:C406"/>
    <mergeCell ref="D405:D406"/>
    <mergeCell ref="E405:E406"/>
    <mergeCell ref="F405:F406"/>
    <mergeCell ref="G405:G406"/>
    <mergeCell ref="H405:H406"/>
    <mergeCell ref="I405:I406"/>
    <mergeCell ref="J405:J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S396:T397"/>
    <mergeCell ref="U396:U397"/>
    <mergeCell ref="C398:E398"/>
    <mergeCell ref="G398:I398"/>
    <mergeCell ref="K398:M398"/>
    <mergeCell ref="O398:Q398"/>
    <mergeCell ref="S398:U398"/>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Q392:Q393"/>
    <mergeCell ref="R392:R393"/>
    <mergeCell ref="S392:T393"/>
    <mergeCell ref="U392:U393"/>
    <mergeCell ref="B394:B395"/>
    <mergeCell ref="C394:D395"/>
    <mergeCell ref="E394:E395"/>
    <mergeCell ref="F394:F395"/>
    <mergeCell ref="G394:H395"/>
    <mergeCell ref="I394:I395"/>
    <mergeCell ref="I392:I393"/>
    <mergeCell ref="J392:J393"/>
    <mergeCell ref="K392:L393"/>
    <mergeCell ref="M392:M393"/>
    <mergeCell ref="N392:N393"/>
    <mergeCell ref="O392:P393"/>
    <mergeCell ref="C391:E391"/>
    <mergeCell ref="G391:I391"/>
    <mergeCell ref="K391:M391"/>
    <mergeCell ref="O391:Q391"/>
    <mergeCell ref="S391:U391"/>
    <mergeCell ref="B392:B393"/>
    <mergeCell ref="C392:D393"/>
    <mergeCell ref="E392:E393"/>
    <mergeCell ref="F392:F393"/>
    <mergeCell ref="G392:H393"/>
    <mergeCell ref="S388:T389"/>
    <mergeCell ref="U388:U389"/>
    <mergeCell ref="C390:E390"/>
    <mergeCell ref="G390:I390"/>
    <mergeCell ref="K390:M390"/>
    <mergeCell ref="O390:Q390"/>
    <mergeCell ref="S390:U390"/>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Q384:Q385"/>
    <mergeCell ref="R384:R385"/>
    <mergeCell ref="S384:T385"/>
    <mergeCell ref="U384:U385"/>
    <mergeCell ref="B386:B387"/>
    <mergeCell ref="C386:D387"/>
    <mergeCell ref="E386:E387"/>
    <mergeCell ref="F386:F387"/>
    <mergeCell ref="G386:H387"/>
    <mergeCell ref="I386:I387"/>
    <mergeCell ref="I384:I385"/>
    <mergeCell ref="J384:J385"/>
    <mergeCell ref="K384:L385"/>
    <mergeCell ref="M384:M385"/>
    <mergeCell ref="N384:N385"/>
    <mergeCell ref="O384:P385"/>
    <mergeCell ref="C383:E383"/>
    <mergeCell ref="G383:I383"/>
    <mergeCell ref="K383:M383"/>
    <mergeCell ref="O383:Q383"/>
    <mergeCell ref="S383:U383"/>
    <mergeCell ref="B384:B385"/>
    <mergeCell ref="C384:D385"/>
    <mergeCell ref="E384:E385"/>
    <mergeCell ref="F384:F385"/>
    <mergeCell ref="G384:H385"/>
    <mergeCell ref="S380:T381"/>
    <mergeCell ref="U380:U381"/>
    <mergeCell ref="C382:E382"/>
    <mergeCell ref="G382:I382"/>
    <mergeCell ref="K382:M382"/>
    <mergeCell ref="O382:Q382"/>
    <mergeCell ref="S382:U382"/>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Q376:Q377"/>
    <mergeCell ref="R376:R377"/>
    <mergeCell ref="S376:T377"/>
    <mergeCell ref="U376:U377"/>
    <mergeCell ref="B378:B379"/>
    <mergeCell ref="C378:D379"/>
    <mergeCell ref="E378:E379"/>
    <mergeCell ref="F378:F379"/>
    <mergeCell ref="G378:H379"/>
    <mergeCell ref="I378:I379"/>
    <mergeCell ref="I376:I377"/>
    <mergeCell ref="J376:J377"/>
    <mergeCell ref="K376:L377"/>
    <mergeCell ref="M376:M377"/>
    <mergeCell ref="N376:N377"/>
    <mergeCell ref="O376:P377"/>
    <mergeCell ref="C375:E375"/>
    <mergeCell ref="G375:I375"/>
    <mergeCell ref="K375:M375"/>
    <mergeCell ref="O375:Q375"/>
    <mergeCell ref="S375:U375"/>
    <mergeCell ref="B376:B377"/>
    <mergeCell ref="C376:D377"/>
    <mergeCell ref="E376:E377"/>
    <mergeCell ref="F376:F377"/>
    <mergeCell ref="G376:H377"/>
    <mergeCell ref="T372:T373"/>
    <mergeCell ref="U372:U373"/>
    <mergeCell ref="C374:E374"/>
    <mergeCell ref="G374:I374"/>
    <mergeCell ref="K374:M374"/>
    <mergeCell ref="O374:Q374"/>
    <mergeCell ref="S374:U374"/>
    <mergeCell ref="N372:N373"/>
    <mergeCell ref="O372:O373"/>
    <mergeCell ref="P372:P373"/>
    <mergeCell ref="Q372:Q373"/>
    <mergeCell ref="R372:R373"/>
    <mergeCell ref="S372:S373"/>
    <mergeCell ref="H372:H373"/>
    <mergeCell ref="I372:I373"/>
    <mergeCell ref="J372:J373"/>
    <mergeCell ref="K372:K373"/>
    <mergeCell ref="L372:L373"/>
    <mergeCell ref="M372:M373"/>
    <mergeCell ref="N367:N371"/>
    <mergeCell ref="O367:Q371"/>
    <mergeCell ref="R367:R371"/>
    <mergeCell ref="S367:U371"/>
    <mergeCell ref="B372:B373"/>
    <mergeCell ref="C372:C373"/>
    <mergeCell ref="D372:D373"/>
    <mergeCell ref="E372:E373"/>
    <mergeCell ref="F372:F373"/>
    <mergeCell ref="G372:G373"/>
    <mergeCell ref="J367:J371"/>
    <mergeCell ref="K367:M367"/>
    <mergeCell ref="K368:M368"/>
    <mergeCell ref="K369:M369"/>
    <mergeCell ref="K370:M370"/>
    <mergeCell ref="K371:M371"/>
    <mergeCell ref="F367:F371"/>
    <mergeCell ref="G367:I367"/>
    <mergeCell ref="G368:I368"/>
    <mergeCell ref="G369:I369"/>
    <mergeCell ref="G370:I370"/>
    <mergeCell ref="G371:I371"/>
    <mergeCell ref="B367:B371"/>
    <mergeCell ref="C367:E367"/>
    <mergeCell ref="C368:E368"/>
    <mergeCell ref="C369:E369"/>
    <mergeCell ref="C370:E370"/>
    <mergeCell ref="C371:E371"/>
    <mergeCell ref="Q358:Q359"/>
    <mergeCell ref="R358:R359"/>
    <mergeCell ref="S358:S359"/>
    <mergeCell ref="T358:T359"/>
    <mergeCell ref="U358:U359"/>
    <mergeCell ref="B365:U365"/>
    <mergeCell ref="K358:K359"/>
    <mergeCell ref="L358:L359"/>
    <mergeCell ref="M358:M359"/>
    <mergeCell ref="N358:N359"/>
    <mergeCell ref="O358:O359"/>
    <mergeCell ref="P358:P359"/>
    <mergeCell ref="U356:U357"/>
    <mergeCell ref="B358:B359"/>
    <mergeCell ref="C358:C359"/>
    <mergeCell ref="D358:D359"/>
    <mergeCell ref="E358:E359"/>
    <mergeCell ref="F358:F359"/>
    <mergeCell ref="G358:G359"/>
    <mergeCell ref="H358:H359"/>
    <mergeCell ref="I358:I359"/>
    <mergeCell ref="J358:J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U349:U350"/>
    <mergeCell ref="C351:E351"/>
    <mergeCell ref="G351:I351"/>
    <mergeCell ref="K351:M351"/>
    <mergeCell ref="O351:Q351"/>
    <mergeCell ref="S351:U351"/>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Q327:Q328"/>
    <mergeCell ref="R327:R328"/>
    <mergeCell ref="S327:T328"/>
    <mergeCell ref="U327:U328"/>
    <mergeCell ref="B329:B330"/>
    <mergeCell ref="C329:D330"/>
    <mergeCell ref="E329:E330"/>
    <mergeCell ref="F329:F330"/>
    <mergeCell ref="G329:H330"/>
    <mergeCell ref="I329:I330"/>
    <mergeCell ref="I327:I328"/>
    <mergeCell ref="J327:J328"/>
    <mergeCell ref="K327:L328"/>
    <mergeCell ref="M327:M328"/>
    <mergeCell ref="N327:N328"/>
    <mergeCell ref="O327:P328"/>
    <mergeCell ref="C326:E326"/>
    <mergeCell ref="G326:I326"/>
    <mergeCell ref="K326:M326"/>
    <mergeCell ref="O326:Q326"/>
    <mergeCell ref="S326:U326"/>
    <mergeCell ref="B327:B328"/>
    <mergeCell ref="C327:D328"/>
    <mergeCell ref="E327:E328"/>
    <mergeCell ref="F327:F328"/>
    <mergeCell ref="G327:H328"/>
    <mergeCell ref="R323:R324"/>
    <mergeCell ref="S323:T324"/>
    <mergeCell ref="U323:U324"/>
    <mergeCell ref="C325:E325"/>
    <mergeCell ref="G325:I325"/>
    <mergeCell ref="K325:M325"/>
    <mergeCell ref="O325:Q325"/>
    <mergeCell ref="S325:U325"/>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T317:T318"/>
    <mergeCell ref="U317:U318"/>
    <mergeCell ref="B319:B320"/>
    <mergeCell ref="C319:D320"/>
    <mergeCell ref="E319:E320"/>
    <mergeCell ref="F319:F320"/>
    <mergeCell ref="G319:H320"/>
    <mergeCell ref="I319:I320"/>
    <mergeCell ref="J319:J320"/>
    <mergeCell ref="K319:L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N311:N315"/>
    <mergeCell ref="O311:Q315"/>
    <mergeCell ref="R311:R315"/>
    <mergeCell ref="S311:U315"/>
    <mergeCell ref="C316:E316"/>
    <mergeCell ref="G316:I316"/>
    <mergeCell ref="K316:M316"/>
    <mergeCell ref="O316:Q316"/>
    <mergeCell ref="S316:U316"/>
    <mergeCell ref="J311:J315"/>
    <mergeCell ref="K311:M311"/>
    <mergeCell ref="K312:M312"/>
    <mergeCell ref="K313:M313"/>
    <mergeCell ref="K314:M314"/>
    <mergeCell ref="K315:M315"/>
    <mergeCell ref="F311:F315"/>
    <mergeCell ref="G311:I311"/>
    <mergeCell ref="G312:I312"/>
    <mergeCell ref="G313:I313"/>
    <mergeCell ref="G314:I314"/>
    <mergeCell ref="G315:I315"/>
    <mergeCell ref="B311:B315"/>
    <mergeCell ref="C311:E311"/>
    <mergeCell ref="C312:E312"/>
    <mergeCell ref="C313:E313"/>
    <mergeCell ref="C314:E314"/>
    <mergeCell ref="C315:E315"/>
    <mergeCell ref="Q300:Q301"/>
    <mergeCell ref="R300:R301"/>
    <mergeCell ref="S300:S301"/>
    <mergeCell ref="T300:T301"/>
    <mergeCell ref="U300:U301"/>
    <mergeCell ref="B309:U309"/>
    <mergeCell ref="B304:U304"/>
    <mergeCell ref="B305:U305"/>
    <mergeCell ref="B306:U306"/>
    <mergeCell ref="B307:U307"/>
    <mergeCell ref="K300:K301"/>
    <mergeCell ref="L300:L301"/>
    <mergeCell ref="M300:M301"/>
    <mergeCell ref="N300:N301"/>
    <mergeCell ref="O300:O301"/>
    <mergeCell ref="P300:P301"/>
    <mergeCell ref="U298:U299"/>
    <mergeCell ref="B300:B301"/>
    <mergeCell ref="C300:C301"/>
    <mergeCell ref="D300:D301"/>
    <mergeCell ref="E300:E301"/>
    <mergeCell ref="F300:F301"/>
    <mergeCell ref="G300:G301"/>
    <mergeCell ref="H300:H301"/>
    <mergeCell ref="I300:I301"/>
    <mergeCell ref="J300:J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U291:U292"/>
    <mergeCell ref="C293:E293"/>
    <mergeCell ref="G293:I293"/>
    <mergeCell ref="K293:M293"/>
    <mergeCell ref="O293:Q293"/>
    <mergeCell ref="S293:U293"/>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Q269:Q270"/>
    <mergeCell ref="R269:R270"/>
    <mergeCell ref="S269:T270"/>
    <mergeCell ref="U269:U270"/>
    <mergeCell ref="B271:B272"/>
    <mergeCell ref="C271:D272"/>
    <mergeCell ref="E271:E272"/>
    <mergeCell ref="F271:F272"/>
    <mergeCell ref="G271:H272"/>
    <mergeCell ref="I271:I272"/>
    <mergeCell ref="I269:I270"/>
    <mergeCell ref="J269:J270"/>
    <mergeCell ref="K269:L270"/>
    <mergeCell ref="M269:M270"/>
    <mergeCell ref="N269:N270"/>
    <mergeCell ref="O269:P270"/>
    <mergeCell ref="C268:E268"/>
    <mergeCell ref="G268:I268"/>
    <mergeCell ref="K268:M268"/>
    <mergeCell ref="O268:Q268"/>
    <mergeCell ref="S268:U268"/>
    <mergeCell ref="B269:B270"/>
    <mergeCell ref="C269:D270"/>
    <mergeCell ref="E269:E270"/>
    <mergeCell ref="F269:F270"/>
    <mergeCell ref="G269:H270"/>
    <mergeCell ref="R265:R266"/>
    <mergeCell ref="S265:T266"/>
    <mergeCell ref="U265:U266"/>
    <mergeCell ref="C267:E267"/>
    <mergeCell ref="G267:I267"/>
    <mergeCell ref="K267:M267"/>
    <mergeCell ref="O267:Q267"/>
    <mergeCell ref="S267:U267"/>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T259:T260"/>
    <mergeCell ref="U259:U260"/>
    <mergeCell ref="B261:B262"/>
    <mergeCell ref="C261:D262"/>
    <mergeCell ref="E261:E262"/>
    <mergeCell ref="F261:F262"/>
    <mergeCell ref="G261:H262"/>
    <mergeCell ref="I261:I262"/>
    <mergeCell ref="J261:J262"/>
    <mergeCell ref="K261:L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3:N257"/>
    <mergeCell ref="O253:Q257"/>
    <mergeCell ref="R253:R257"/>
    <mergeCell ref="S253:U257"/>
    <mergeCell ref="C258:E258"/>
    <mergeCell ref="G258:I258"/>
    <mergeCell ref="K258:M258"/>
    <mergeCell ref="O258:Q258"/>
    <mergeCell ref="S258:U258"/>
    <mergeCell ref="J253:J257"/>
    <mergeCell ref="K253:M253"/>
    <mergeCell ref="K254:M254"/>
    <mergeCell ref="K255:M255"/>
    <mergeCell ref="K256:M256"/>
    <mergeCell ref="K257:M257"/>
    <mergeCell ref="F253:F257"/>
    <mergeCell ref="G253:I253"/>
    <mergeCell ref="G254:I254"/>
    <mergeCell ref="G255:I255"/>
    <mergeCell ref="G256:I256"/>
    <mergeCell ref="G257:I257"/>
    <mergeCell ref="B253:B257"/>
    <mergeCell ref="C253:E253"/>
    <mergeCell ref="C254:E254"/>
    <mergeCell ref="C255:E255"/>
    <mergeCell ref="C256:E256"/>
    <mergeCell ref="C257:E257"/>
    <mergeCell ref="Q235:Q236"/>
    <mergeCell ref="R235:R236"/>
    <mergeCell ref="S235:S236"/>
    <mergeCell ref="T235:T236"/>
    <mergeCell ref="U235:U236"/>
    <mergeCell ref="B251:U251"/>
    <mergeCell ref="B237:U237"/>
    <mergeCell ref="B238:U238"/>
    <mergeCell ref="B239:U239"/>
    <mergeCell ref="B240:U240"/>
    <mergeCell ref="K235:K236"/>
    <mergeCell ref="L235:L236"/>
    <mergeCell ref="M235:M236"/>
    <mergeCell ref="N235:N236"/>
    <mergeCell ref="O235:O236"/>
    <mergeCell ref="P235:P236"/>
    <mergeCell ref="U233:U234"/>
    <mergeCell ref="B235:B236"/>
    <mergeCell ref="C235:C236"/>
    <mergeCell ref="D235:D236"/>
    <mergeCell ref="E235:E236"/>
    <mergeCell ref="F235:F236"/>
    <mergeCell ref="G235:G236"/>
    <mergeCell ref="H235:H236"/>
    <mergeCell ref="I235:I236"/>
    <mergeCell ref="J235:J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S226:T227"/>
    <mergeCell ref="U226:U227"/>
    <mergeCell ref="C228:E228"/>
    <mergeCell ref="G228:I228"/>
    <mergeCell ref="K228:M228"/>
    <mergeCell ref="O228:Q228"/>
    <mergeCell ref="S228:U228"/>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Q206:Q207"/>
    <mergeCell ref="R206:R207"/>
    <mergeCell ref="S206:T207"/>
    <mergeCell ref="U206:U207"/>
    <mergeCell ref="B208:B209"/>
    <mergeCell ref="C208:D209"/>
    <mergeCell ref="E208:E209"/>
    <mergeCell ref="F208:F209"/>
    <mergeCell ref="G208:H209"/>
    <mergeCell ref="I208:I209"/>
    <mergeCell ref="I206:I207"/>
    <mergeCell ref="J206:J207"/>
    <mergeCell ref="K206:L207"/>
    <mergeCell ref="M206:M207"/>
    <mergeCell ref="N206:N207"/>
    <mergeCell ref="O206:P207"/>
    <mergeCell ref="C205:E205"/>
    <mergeCell ref="G205:I205"/>
    <mergeCell ref="K205:M205"/>
    <mergeCell ref="O205:Q205"/>
    <mergeCell ref="S205:U205"/>
    <mergeCell ref="B206:B207"/>
    <mergeCell ref="C206:D207"/>
    <mergeCell ref="E206:E207"/>
    <mergeCell ref="F206:F207"/>
    <mergeCell ref="G206:H207"/>
    <mergeCell ref="R202:R203"/>
    <mergeCell ref="S202:T203"/>
    <mergeCell ref="U202:U203"/>
    <mergeCell ref="C204:E204"/>
    <mergeCell ref="G204:I204"/>
    <mergeCell ref="K204:M204"/>
    <mergeCell ref="O204:Q204"/>
    <mergeCell ref="S204:U204"/>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T196:T197"/>
    <mergeCell ref="U196:U197"/>
    <mergeCell ref="B198:B199"/>
    <mergeCell ref="C198:D199"/>
    <mergeCell ref="E198:E199"/>
    <mergeCell ref="F198:F199"/>
    <mergeCell ref="G198:H199"/>
    <mergeCell ref="I198:I199"/>
    <mergeCell ref="J198:J199"/>
    <mergeCell ref="K198:L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0:N194"/>
    <mergeCell ref="O190:Q194"/>
    <mergeCell ref="R190:R194"/>
    <mergeCell ref="S190:U194"/>
    <mergeCell ref="C195:E195"/>
    <mergeCell ref="G195:I195"/>
    <mergeCell ref="K195:M195"/>
    <mergeCell ref="O195:Q195"/>
    <mergeCell ref="S195:U195"/>
    <mergeCell ref="J190:J194"/>
    <mergeCell ref="K190:M190"/>
    <mergeCell ref="K191:M191"/>
    <mergeCell ref="K192:M192"/>
    <mergeCell ref="K193:M193"/>
    <mergeCell ref="K194:M194"/>
    <mergeCell ref="F190:F194"/>
    <mergeCell ref="G190:I190"/>
    <mergeCell ref="G191:I191"/>
    <mergeCell ref="G192:I192"/>
    <mergeCell ref="G193:I193"/>
    <mergeCell ref="G194:I194"/>
    <mergeCell ref="B190:B194"/>
    <mergeCell ref="C190:E190"/>
    <mergeCell ref="C191:E191"/>
    <mergeCell ref="C192:E192"/>
    <mergeCell ref="C193:E193"/>
    <mergeCell ref="C194:E194"/>
    <mergeCell ref="Q179:Q180"/>
    <mergeCell ref="R179:R180"/>
    <mergeCell ref="S179:S180"/>
    <mergeCell ref="T179:T180"/>
    <mergeCell ref="U179:U180"/>
    <mergeCell ref="B188:U188"/>
    <mergeCell ref="B186:U186"/>
    <mergeCell ref="B187:U187"/>
    <mergeCell ref="K179:K180"/>
    <mergeCell ref="L179:L180"/>
    <mergeCell ref="M179:M180"/>
    <mergeCell ref="N179:N180"/>
    <mergeCell ref="O179:O180"/>
    <mergeCell ref="P179:P180"/>
    <mergeCell ref="U177:U178"/>
    <mergeCell ref="B179:B180"/>
    <mergeCell ref="C179:C180"/>
    <mergeCell ref="D179:D180"/>
    <mergeCell ref="E179:E180"/>
    <mergeCell ref="F179:F180"/>
    <mergeCell ref="G179:G180"/>
    <mergeCell ref="H179:H180"/>
    <mergeCell ref="I179:I180"/>
    <mergeCell ref="J179:J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U170:U171"/>
    <mergeCell ref="C172:E172"/>
    <mergeCell ref="G172:I172"/>
    <mergeCell ref="K172:M172"/>
    <mergeCell ref="O172:Q172"/>
    <mergeCell ref="S172:U172"/>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Q148:Q149"/>
    <mergeCell ref="R148:R149"/>
    <mergeCell ref="S148:T149"/>
    <mergeCell ref="U148:U149"/>
    <mergeCell ref="B150:B151"/>
    <mergeCell ref="C150:D151"/>
    <mergeCell ref="E150:E151"/>
    <mergeCell ref="F150:F151"/>
    <mergeCell ref="G150:H151"/>
    <mergeCell ref="I150:I151"/>
    <mergeCell ref="I148:I149"/>
    <mergeCell ref="J148:J149"/>
    <mergeCell ref="K148:L149"/>
    <mergeCell ref="M148:M149"/>
    <mergeCell ref="N148:N149"/>
    <mergeCell ref="O148:P149"/>
    <mergeCell ref="C147:E147"/>
    <mergeCell ref="G147:I147"/>
    <mergeCell ref="K147:M147"/>
    <mergeCell ref="O147:Q147"/>
    <mergeCell ref="S147:U147"/>
    <mergeCell ref="B148:B149"/>
    <mergeCell ref="C148:D149"/>
    <mergeCell ref="E148:E149"/>
    <mergeCell ref="F148:F149"/>
    <mergeCell ref="G148:H149"/>
    <mergeCell ref="R144:R145"/>
    <mergeCell ref="S144:T145"/>
    <mergeCell ref="U144:U145"/>
    <mergeCell ref="C146:E146"/>
    <mergeCell ref="G146:I146"/>
    <mergeCell ref="K146:M146"/>
    <mergeCell ref="O146:Q146"/>
    <mergeCell ref="S146:U146"/>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2:N136"/>
    <mergeCell ref="O132:Q136"/>
    <mergeCell ref="R132:R136"/>
    <mergeCell ref="S132:U136"/>
    <mergeCell ref="C137:E137"/>
    <mergeCell ref="G137:I137"/>
    <mergeCell ref="K137:M137"/>
    <mergeCell ref="O137:Q137"/>
    <mergeCell ref="S137:U137"/>
    <mergeCell ref="J132:J136"/>
    <mergeCell ref="K132:M132"/>
    <mergeCell ref="K133:M133"/>
    <mergeCell ref="K134:M134"/>
    <mergeCell ref="K135:M135"/>
    <mergeCell ref="K136:M136"/>
    <mergeCell ref="F132:F136"/>
    <mergeCell ref="G132:I132"/>
    <mergeCell ref="G133:I133"/>
    <mergeCell ref="G134:I134"/>
    <mergeCell ref="G135:I135"/>
    <mergeCell ref="G136:I136"/>
    <mergeCell ref="B132:B136"/>
    <mergeCell ref="C132:E132"/>
    <mergeCell ref="C133:E133"/>
    <mergeCell ref="C134:E134"/>
    <mergeCell ref="C135:E135"/>
    <mergeCell ref="C136:E136"/>
    <mergeCell ref="Q123:Q124"/>
    <mergeCell ref="R123:R124"/>
    <mergeCell ref="S123:S124"/>
    <mergeCell ref="T123:T124"/>
    <mergeCell ref="U123:U124"/>
    <mergeCell ref="B130:U130"/>
    <mergeCell ref="B125:U125"/>
    <mergeCell ref="B126:U126"/>
    <mergeCell ref="B127:U127"/>
    <mergeCell ref="B128:U128"/>
    <mergeCell ref="K123:K124"/>
    <mergeCell ref="L123:L124"/>
    <mergeCell ref="M123:M124"/>
    <mergeCell ref="N123:N124"/>
    <mergeCell ref="O123:O124"/>
    <mergeCell ref="P123:P124"/>
    <mergeCell ref="U121:U122"/>
    <mergeCell ref="B123:B124"/>
    <mergeCell ref="C123:C124"/>
    <mergeCell ref="D123:D124"/>
    <mergeCell ref="E123:E124"/>
    <mergeCell ref="F123:F124"/>
    <mergeCell ref="G123:G124"/>
    <mergeCell ref="H123:H124"/>
    <mergeCell ref="I123:I124"/>
    <mergeCell ref="J123:J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S101:S102"/>
    <mergeCell ref="T101:T102"/>
    <mergeCell ref="U101:U102"/>
    <mergeCell ref="B103:B104"/>
    <mergeCell ref="C103:D104"/>
    <mergeCell ref="E103:E104"/>
    <mergeCell ref="F103:F104"/>
    <mergeCell ref="G103:H104"/>
    <mergeCell ref="I103:I104"/>
    <mergeCell ref="J103:J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C100:E100"/>
    <mergeCell ref="G100:I100"/>
    <mergeCell ref="K100:M100"/>
    <mergeCell ref="O100:Q100"/>
    <mergeCell ref="S100:U100"/>
    <mergeCell ref="B101:B102"/>
    <mergeCell ref="C101:C102"/>
    <mergeCell ref="D101:D102"/>
    <mergeCell ref="E101:E102"/>
    <mergeCell ref="F101:F102"/>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4:N78"/>
    <mergeCell ref="O74:Q78"/>
    <mergeCell ref="R74:R78"/>
    <mergeCell ref="S74:U78"/>
    <mergeCell ref="C79:E79"/>
    <mergeCell ref="G79:I79"/>
    <mergeCell ref="K79:M79"/>
    <mergeCell ref="O79:Q79"/>
    <mergeCell ref="S79:U79"/>
    <mergeCell ref="J74:J78"/>
    <mergeCell ref="K74:M74"/>
    <mergeCell ref="K75:M75"/>
    <mergeCell ref="K76:M76"/>
    <mergeCell ref="K77:M77"/>
    <mergeCell ref="K78:M78"/>
    <mergeCell ref="F74:F78"/>
    <mergeCell ref="G74:I74"/>
    <mergeCell ref="G75:I75"/>
    <mergeCell ref="G76:I76"/>
    <mergeCell ref="G77:I77"/>
    <mergeCell ref="G78:I78"/>
    <mergeCell ref="B74:B78"/>
    <mergeCell ref="C74:E74"/>
    <mergeCell ref="C75:E75"/>
    <mergeCell ref="C76:E76"/>
    <mergeCell ref="C77:E77"/>
    <mergeCell ref="C78:E78"/>
    <mergeCell ref="Q64:Q65"/>
    <mergeCell ref="R64:R65"/>
    <mergeCell ref="S64:S65"/>
    <mergeCell ref="T64:T65"/>
    <mergeCell ref="U64:U65"/>
    <mergeCell ref="B72:U72"/>
    <mergeCell ref="B71:U71"/>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5:N19"/>
    <mergeCell ref="O15:Q19"/>
    <mergeCell ref="R15:R19"/>
    <mergeCell ref="S15:U19"/>
    <mergeCell ref="C20:E20"/>
    <mergeCell ref="G20:I20"/>
    <mergeCell ref="K20:M20"/>
    <mergeCell ref="O20:Q20"/>
    <mergeCell ref="S20:U20"/>
    <mergeCell ref="G17:I17"/>
    <mergeCell ref="G18:I18"/>
    <mergeCell ref="G19:I19"/>
    <mergeCell ref="J15:J19"/>
    <mergeCell ref="K15:M15"/>
    <mergeCell ref="K16:M16"/>
    <mergeCell ref="K17:M17"/>
    <mergeCell ref="K18:M18"/>
    <mergeCell ref="K19:M19"/>
    <mergeCell ref="B13:U13"/>
    <mergeCell ref="B15:B19"/>
    <mergeCell ref="C15:E15"/>
    <mergeCell ref="C16:E16"/>
    <mergeCell ref="C17:E17"/>
    <mergeCell ref="C18:E18"/>
    <mergeCell ref="C19:E19"/>
    <mergeCell ref="F15:F19"/>
    <mergeCell ref="G15:I15"/>
    <mergeCell ref="G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744</v>
      </c>
      <c r="B1" s="7" t="s">
        <v>1</v>
      </c>
      <c r="C1" s="7"/>
    </row>
    <row r="2" spans="1:3" ht="15" customHeight="1">
      <c r="A2" s="7"/>
      <c r="B2" s="7" t="s">
        <v>2</v>
      </c>
      <c r="C2" s="7"/>
    </row>
    <row r="3" spans="1:3" ht="45">
      <c r="A3" s="3" t="s">
        <v>187</v>
      </c>
      <c r="B3" s="11" t="s">
        <v>4</v>
      </c>
      <c r="C3" s="11"/>
    </row>
    <row r="4" spans="1:3" ht="15" customHeight="1">
      <c r="A4" s="12" t="s">
        <v>205</v>
      </c>
      <c r="B4" s="11" t="s">
        <v>4</v>
      </c>
      <c r="C4" s="11"/>
    </row>
    <row r="5" spans="1:3">
      <c r="A5" s="12"/>
      <c r="B5" s="46" t="s">
        <v>207</v>
      </c>
      <c r="C5" s="46"/>
    </row>
    <row r="6" spans="1:3">
      <c r="A6" s="12"/>
      <c r="B6" s="11"/>
      <c r="C6" s="11"/>
    </row>
    <row r="7" spans="1:3" ht="140.25" customHeight="1">
      <c r="A7" s="12"/>
      <c r="B7" s="30" t="s">
        <v>208</v>
      </c>
      <c r="C7" s="30"/>
    </row>
    <row r="8" spans="1:3">
      <c r="A8" s="12"/>
      <c r="B8" s="11"/>
      <c r="C8" s="11"/>
    </row>
    <row r="9" spans="1:3" ht="25.5" customHeight="1">
      <c r="A9" s="12"/>
      <c r="B9" s="30" t="s">
        <v>209</v>
      </c>
      <c r="C9" s="30"/>
    </row>
    <row r="10" spans="1:3">
      <c r="A10" s="12"/>
      <c r="B10" s="30"/>
      <c r="C10" s="30"/>
    </row>
    <row r="11" spans="1:3">
      <c r="A11" s="12"/>
      <c r="B11" s="15"/>
      <c r="C11" s="15"/>
    </row>
    <row r="12" spans="1:3" ht="38.25">
      <c r="A12" s="12"/>
      <c r="B12" s="44" t="s">
        <v>210</v>
      </c>
      <c r="C12" s="45" t="s">
        <v>211</v>
      </c>
    </row>
    <row r="13" spans="1:3">
      <c r="A13" s="12"/>
      <c r="B13" s="15"/>
      <c r="C13" s="15"/>
    </row>
    <row r="14" spans="1:3" ht="38.25">
      <c r="A14" s="12"/>
      <c r="B14" s="44" t="s">
        <v>210</v>
      </c>
      <c r="C14" s="45" t="s">
        <v>212</v>
      </c>
    </row>
    <row r="15" spans="1:3">
      <c r="A15" s="12"/>
      <c r="B15" s="15"/>
      <c r="C15" s="15"/>
    </row>
    <row r="16" spans="1:3" ht="25.5">
      <c r="A16" s="12"/>
      <c r="B16" s="44" t="s">
        <v>210</v>
      </c>
      <c r="C16" s="45" t="s">
        <v>213</v>
      </c>
    </row>
    <row r="17" spans="1:3">
      <c r="A17" s="12"/>
      <c r="B17" s="11"/>
      <c r="C17" s="11"/>
    </row>
    <row r="18" spans="1:3" ht="204" customHeight="1">
      <c r="A18" s="12"/>
      <c r="B18" s="30" t="s">
        <v>214</v>
      </c>
      <c r="C18" s="30"/>
    </row>
    <row r="19" spans="1:3">
      <c r="A19" s="12"/>
      <c r="B19" s="11"/>
      <c r="C19" s="11"/>
    </row>
    <row r="20" spans="1:3" ht="191.25" customHeight="1">
      <c r="A20" s="12"/>
      <c r="B20" s="30" t="s">
        <v>215</v>
      </c>
      <c r="C20" s="30"/>
    </row>
    <row r="21" spans="1:3">
      <c r="A21" s="12"/>
      <c r="B21" s="11"/>
      <c r="C21" s="11"/>
    </row>
    <row r="22" spans="1:3" ht="102" customHeight="1">
      <c r="A22" s="12"/>
      <c r="B22" s="30" t="s">
        <v>216</v>
      </c>
      <c r="C22" s="30"/>
    </row>
    <row r="23" spans="1:3" ht="15" customHeight="1">
      <c r="A23" s="12" t="s">
        <v>217</v>
      </c>
      <c r="B23" s="11" t="s">
        <v>4</v>
      </c>
      <c r="C23" s="11"/>
    </row>
    <row r="24" spans="1:3">
      <c r="A24" s="12"/>
      <c r="B24" s="46" t="s">
        <v>217</v>
      </c>
      <c r="C24" s="46"/>
    </row>
    <row r="25" spans="1:3">
      <c r="A25" s="12"/>
      <c r="B25" s="11"/>
      <c r="C25" s="11"/>
    </row>
    <row r="26" spans="1:3" ht="38.25" customHeight="1">
      <c r="A26" s="12"/>
      <c r="B26" s="30" t="s">
        <v>218</v>
      </c>
      <c r="C26" s="30"/>
    </row>
    <row r="27" spans="1:3" ht="15" customHeight="1">
      <c r="A27" s="12" t="s">
        <v>219</v>
      </c>
      <c r="B27" s="11" t="s">
        <v>4</v>
      </c>
      <c r="C27" s="11"/>
    </row>
    <row r="28" spans="1:3">
      <c r="A28" s="12"/>
      <c r="B28" s="46" t="s">
        <v>219</v>
      </c>
      <c r="C28" s="46"/>
    </row>
    <row r="29" spans="1:3">
      <c r="A29" s="12"/>
      <c r="B29" s="11"/>
      <c r="C29" s="11"/>
    </row>
    <row r="30" spans="1:3" ht="114.75" customHeight="1">
      <c r="A30" s="12"/>
      <c r="B30" s="30" t="s">
        <v>220</v>
      </c>
      <c r="C30" s="30"/>
    </row>
    <row r="31" spans="1:3" ht="15" customHeight="1">
      <c r="A31" s="12" t="s">
        <v>221</v>
      </c>
      <c r="B31" s="11" t="s">
        <v>4</v>
      </c>
      <c r="C31" s="11"/>
    </row>
    <row r="32" spans="1:3" ht="25.5" customHeight="1">
      <c r="A32" s="12"/>
      <c r="B32" s="46" t="s">
        <v>221</v>
      </c>
      <c r="C32" s="46"/>
    </row>
    <row r="33" spans="1:3">
      <c r="A33" s="12"/>
      <c r="B33" s="11"/>
      <c r="C33" s="11"/>
    </row>
    <row r="34" spans="1:3" ht="409.6" customHeight="1">
      <c r="A34" s="12"/>
      <c r="B34" s="30" t="s">
        <v>222</v>
      </c>
      <c r="C34" s="30"/>
    </row>
    <row r="35" spans="1:3">
      <c r="A35" s="12"/>
      <c r="B35" s="11"/>
      <c r="C35" s="11"/>
    </row>
    <row r="36" spans="1:3" ht="216.75" customHeight="1">
      <c r="A36" s="12"/>
      <c r="B36" s="30" t="s">
        <v>223</v>
      </c>
      <c r="C36" s="30"/>
    </row>
    <row r="37" spans="1:3">
      <c r="A37" s="12"/>
      <c r="B37" s="11"/>
      <c r="C37" s="11"/>
    </row>
    <row r="38" spans="1:3" ht="267.75" customHeight="1">
      <c r="A38" s="12"/>
      <c r="B38" s="30" t="s">
        <v>224</v>
      </c>
      <c r="C38" s="30"/>
    </row>
    <row r="39" spans="1:3">
      <c r="A39" s="12"/>
      <c r="B39" s="11"/>
      <c r="C39" s="11"/>
    </row>
    <row r="40" spans="1:3" ht="408" customHeight="1">
      <c r="A40" s="12"/>
      <c r="B40" s="30" t="s">
        <v>225</v>
      </c>
      <c r="C40" s="30"/>
    </row>
    <row r="41" spans="1:3" ht="15" customHeight="1">
      <c r="A41" s="12" t="s">
        <v>226</v>
      </c>
      <c r="B41" s="11" t="s">
        <v>4</v>
      </c>
      <c r="C41" s="11"/>
    </row>
    <row r="42" spans="1:3">
      <c r="A42" s="12"/>
      <c r="B42" s="46" t="s">
        <v>226</v>
      </c>
      <c r="C42" s="46"/>
    </row>
    <row r="43" spans="1:3">
      <c r="A43" s="12"/>
      <c r="B43" s="11"/>
      <c r="C43" s="11"/>
    </row>
    <row r="44" spans="1:3" ht="409.6" customHeight="1">
      <c r="A44" s="12"/>
      <c r="B44" s="30" t="s">
        <v>227</v>
      </c>
      <c r="C44" s="30"/>
    </row>
    <row r="45" spans="1:3">
      <c r="A45" s="12"/>
      <c r="B45" s="11"/>
      <c r="C45" s="11"/>
    </row>
    <row r="46" spans="1:3" ht="140.25" customHeight="1">
      <c r="A46" s="12"/>
      <c r="B46" s="30" t="s">
        <v>228</v>
      </c>
      <c r="C46" s="30"/>
    </row>
    <row r="47" spans="1:3" ht="15" customHeight="1">
      <c r="A47" s="12" t="s">
        <v>229</v>
      </c>
      <c r="B47" s="11" t="s">
        <v>4</v>
      </c>
      <c r="C47" s="11"/>
    </row>
    <row r="48" spans="1:3">
      <c r="A48" s="12"/>
      <c r="B48" s="46" t="s">
        <v>229</v>
      </c>
      <c r="C48" s="46"/>
    </row>
    <row r="49" spans="1:3">
      <c r="A49" s="12"/>
      <c r="B49" s="11"/>
      <c r="C49" s="11"/>
    </row>
    <row r="50" spans="1:3" ht="409.6" customHeight="1">
      <c r="A50" s="12"/>
      <c r="B50" s="30" t="s">
        <v>230</v>
      </c>
      <c r="C50" s="30"/>
    </row>
    <row r="51" spans="1:3">
      <c r="A51" s="12"/>
      <c r="B51" s="11"/>
      <c r="C51" s="11"/>
    </row>
    <row r="52" spans="1:3" ht="255" customHeight="1">
      <c r="A52" s="12"/>
      <c r="B52" s="30" t="s">
        <v>231</v>
      </c>
      <c r="C52" s="30"/>
    </row>
    <row r="53" spans="1:3" ht="15" customHeight="1">
      <c r="A53" s="12" t="s">
        <v>745</v>
      </c>
      <c r="B53" s="11" t="s">
        <v>4</v>
      </c>
      <c r="C53" s="11"/>
    </row>
    <row r="54" spans="1:3">
      <c r="A54" s="12"/>
      <c r="B54" s="46" t="s">
        <v>232</v>
      </c>
      <c r="C54" s="46"/>
    </row>
    <row r="55" spans="1:3">
      <c r="A55" s="12"/>
      <c r="B55" s="11"/>
      <c r="C55" s="11"/>
    </row>
    <row r="56" spans="1:3" ht="204" customHeight="1">
      <c r="A56" s="12"/>
      <c r="B56" s="30" t="s">
        <v>233</v>
      </c>
      <c r="C56" s="30"/>
    </row>
    <row r="57" spans="1:3" ht="15" customHeight="1">
      <c r="A57" s="12" t="s">
        <v>234</v>
      </c>
      <c r="B57" s="11" t="s">
        <v>4</v>
      </c>
      <c r="C57" s="11"/>
    </row>
    <row r="58" spans="1:3">
      <c r="A58" s="12"/>
      <c r="B58" s="46" t="s">
        <v>234</v>
      </c>
      <c r="C58" s="46"/>
    </row>
    <row r="59" spans="1:3">
      <c r="A59" s="12"/>
      <c r="B59" s="11"/>
      <c r="C59" s="11"/>
    </row>
    <row r="60" spans="1:3" ht="178.5" customHeight="1">
      <c r="A60" s="12"/>
      <c r="B60" s="30" t="s">
        <v>235</v>
      </c>
      <c r="C60" s="30"/>
    </row>
    <row r="61" spans="1:3">
      <c r="A61" s="12"/>
      <c r="B61" s="11"/>
      <c r="C61" s="11"/>
    </row>
    <row r="62" spans="1:3" ht="63.75" customHeight="1">
      <c r="A62" s="12"/>
      <c r="B62" s="30" t="s">
        <v>236</v>
      </c>
      <c r="C62" s="30"/>
    </row>
    <row r="63" spans="1:3">
      <c r="A63" s="12"/>
      <c r="B63" s="11"/>
      <c r="C63" s="11"/>
    </row>
    <row r="64" spans="1:3" ht="229.5" customHeight="1">
      <c r="A64" s="12"/>
      <c r="B64" s="30" t="s">
        <v>237</v>
      </c>
      <c r="C64" s="30"/>
    </row>
    <row r="65" spans="1:3" ht="15" customHeight="1">
      <c r="A65" s="12" t="s">
        <v>238</v>
      </c>
      <c r="B65" s="11" t="s">
        <v>4</v>
      </c>
      <c r="C65" s="11"/>
    </row>
    <row r="66" spans="1:3">
      <c r="A66" s="12"/>
      <c r="B66" s="46" t="s">
        <v>238</v>
      </c>
      <c r="C66" s="46"/>
    </row>
    <row r="67" spans="1:3">
      <c r="A67" s="12"/>
      <c r="B67" s="11"/>
      <c r="C67" s="11"/>
    </row>
    <row r="68" spans="1:3" ht="229.5" customHeight="1">
      <c r="A68" s="12"/>
      <c r="B68" s="30" t="s">
        <v>239</v>
      </c>
      <c r="C68" s="30"/>
    </row>
    <row r="69" spans="1:3" ht="15" customHeight="1">
      <c r="A69" s="12" t="s">
        <v>746</v>
      </c>
      <c r="B69" s="11" t="s">
        <v>4</v>
      </c>
      <c r="C69" s="11"/>
    </row>
    <row r="70" spans="1:3">
      <c r="A70" s="12"/>
      <c r="B70" s="46" t="s">
        <v>240</v>
      </c>
      <c r="C70" s="46"/>
    </row>
    <row r="71" spans="1:3">
      <c r="A71" s="12"/>
      <c r="B71" s="11"/>
      <c r="C71" s="11"/>
    </row>
    <row r="72" spans="1:3" ht="102" customHeight="1">
      <c r="A72" s="12"/>
      <c r="B72" s="30" t="s">
        <v>241</v>
      </c>
      <c r="C72" s="30"/>
    </row>
    <row r="73" spans="1:3" ht="15" customHeight="1">
      <c r="A73" s="12" t="s">
        <v>242</v>
      </c>
      <c r="B73" s="11" t="s">
        <v>4</v>
      </c>
      <c r="C73" s="11"/>
    </row>
    <row r="74" spans="1:3">
      <c r="A74" s="12"/>
      <c r="B74" s="46" t="s">
        <v>242</v>
      </c>
      <c r="C74" s="46"/>
    </row>
    <row r="75" spans="1:3">
      <c r="A75" s="12"/>
      <c r="B75" s="11"/>
      <c r="C75" s="11"/>
    </row>
    <row r="76" spans="1:3" ht="382.5" customHeight="1">
      <c r="A76" s="12"/>
      <c r="B76" s="29" t="s">
        <v>243</v>
      </c>
      <c r="C76" s="29"/>
    </row>
    <row r="77" spans="1:3">
      <c r="A77" s="12"/>
      <c r="B77" s="11"/>
      <c r="C77" s="11"/>
    </row>
    <row r="78" spans="1:3" ht="331.5" customHeight="1">
      <c r="A78" s="12"/>
      <c r="B78" s="29" t="s">
        <v>244</v>
      </c>
      <c r="C78" s="29"/>
    </row>
  </sheetData>
  <mergeCells count="84">
    <mergeCell ref="B77:C77"/>
    <mergeCell ref="B78:C78"/>
    <mergeCell ref="A69:A72"/>
    <mergeCell ref="B69:C69"/>
    <mergeCell ref="B70:C70"/>
    <mergeCell ref="B71:C71"/>
    <mergeCell ref="B72:C72"/>
    <mergeCell ref="A73:A78"/>
    <mergeCell ref="B73:C73"/>
    <mergeCell ref="B74:C74"/>
    <mergeCell ref="B75:C75"/>
    <mergeCell ref="B76:C76"/>
    <mergeCell ref="B61:C61"/>
    <mergeCell ref="B62:C62"/>
    <mergeCell ref="B63:C63"/>
    <mergeCell ref="B64:C64"/>
    <mergeCell ref="A65:A68"/>
    <mergeCell ref="B65:C65"/>
    <mergeCell ref="B66:C66"/>
    <mergeCell ref="B67:C67"/>
    <mergeCell ref="B68:C68"/>
    <mergeCell ref="A53:A56"/>
    <mergeCell ref="B53:C53"/>
    <mergeCell ref="B54:C54"/>
    <mergeCell ref="B55:C55"/>
    <mergeCell ref="B56:C56"/>
    <mergeCell ref="A57:A64"/>
    <mergeCell ref="B57:C57"/>
    <mergeCell ref="B58:C58"/>
    <mergeCell ref="B59:C59"/>
    <mergeCell ref="B60:C60"/>
    <mergeCell ref="A47:A52"/>
    <mergeCell ref="B47:C47"/>
    <mergeCell ref="B48:C48"/>
    <mergeCell ref="B49:C49"/>
    <mergeCell ref="B50:C50"/>
    <mergeCell ref="B51:C51"/>
    <mergeCell ref="B52:C52"/>
    <mergeCell ref="A41:A46"/>
    <mergeCell ref="B41:C41"/>
    <mergeCell ref="B42:C42"/>
    <mergeCell ref="B43:C43"/>
    <mergeCell ref="B44:C44"/>
    <mergeCell ref="B45:C45"/>
    <mergeCell ref="B46:C46"/>
    <mergeCell ref="B35:C35"/>
    <mergeCell ref="B36:C36"/>
    <mergeCell ref="B37:C37"/>
    <mergeCell ref="B38:C38"/>
    <mergeCell ref="B39:C39"/>
    <mergeCell ref="B40:C40"/>
    <mergeCell ref="A27:A30"/>
    <mergeCell ref="B27:C27"/>
    <mergeCell ref="B28:C28"/>
    <mergeCell ref="B29:C29"/>
    <mergeCell ref="B30:C30"/>
    <mergeCell ref="A31:A40"/>
    <mergeCell ref="B31:C31"/>
    <mergeCell ref="B32:C32"/>
    <mergeCell ref="B33:C33"/>
    <mergeCell ref="B34:C34"/>
    <mergeCell ref="B21:C21"/>
    <mergeCell ref="B22:C22"/>
    <mergeCell ref="A23:A26"/>
    <mergeCell ref="B23:C23"/>
    <mergeCell ref="B24:C24"/>
    <mergeCell ref="B25:C25"/>
    <mergeCell ref="B26:C26"/>
    <mergeCell ref="B9:C9"/>
    <mergeCell ref="B10:C10"/>
    <mergeCell ref="B17:C17"/>
    <mergeCell ref="B18:C18"/>
    <mergeCell ref="B19:C19"/>
    <mergeCell ref="B20:C20"/>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7197630</v>
      </c>
      <c r="C4" s="8">
        <v>6776914</v>
      </c>
    </row>
    <row r="5" spans="1:3">
      <c r="A5" s="2" t="s">
        <v>30</v>
      </c>
      <c r="B5" s="6">
        <v>67023</v>
      </c>
      <c r="C5" s="6">
        <v>57696</v>
      </c>
    </row>
    <row r="6" spans="1:3">
      <c r="A6" s="2" t="s">
        <v>31</v>
      </c>
      <c r="B6" s="6">
        <v>24245</v>
      </c>
      <c r="C6" s="6">
        <v>27709</v>
      </c>
    </row>
    <row r="7" spans="1:3">
      <c r="A7" s="2" t="s">
        <v>32</v>
      </c>
      <c r="B7" s="6">
        <v>10830</v>
      </c>
      <c r="C7" s="6">
        <v>9918</v>
      </c>
    </row>
    <row r="8" spans="1:3">
      <c r="A8" s="2" t="s">
        <v>33</v>
      </c>
      <c r="B8" s="6">
        <v>225506</v>
      </c>
      <c r="C8" s="6">
        <v>190425</v>
      </c>
    </row>
    <row r="9" spans="1:3" ht="30">
      <c r="A9" s="2" t="s">
        <v>34</v>
      </c>
      <c r="B9" s="6">
        <v>199835</v>
      </c>
      <c r="C9" s="6">
        <v>192658</v>
      </c>
    </row>
    <row r="10" spans="1:3">
      <c r="A10" s="2" t="s">
        <v>35</v>
      </c>
      <c r="B10" s="6">
        <v>177577</v>
      </c>
      <c r="C10" s="6">
        <v>140288</v>
      </c>
    </row>
    <row r="11" spans="1:3">
      <c r="A11" s="2" t="s">
        <v>36</v>
      </c>
      <c r="B11" s="6">
        <v>117668</v>
      </c>
      <c r="C11" s="6">
        <v>134156</v>
      </c>
    </row>
    <row r="12" spans="1:3">
      <c r="A12" s="2" t="s">
        <v>37</v>
      </c>
      <c r="B12" s="6">
        <v>8020314</v>
      </c>
      <c r="C12" s="6">
        <v>7529764</v>
      </c>
    </row>
    <row r="13" spans="1:3" ht="30">
      <c r="A13" s="3" t="s">
        <v>38</v>
      </c>
      <c r="B13" s="4" t="s">
        <v>4</v>
      </c>
      <c r="C13" s="4" t="s">
        <v>4</v>
      </c>
    </row>
    <row r="14" spans="1:3">
      <c r="A14" s="2" t="s">
        <v>39</v>
      </c>
      <c r="B14" s="6">
        <v>636825</v>
      </c>
      <c r="C14" s="6">
        <v>708831</v>
      </c>
    </row>
    <row r="15" spans="1:3">
      <c r="A15" s="2" t="s">
        <v>40</v>
      </c>
      <c r="B15" s="6">
        <v>1747290</v>
      </c>
      <c r="C15" s="6">
        <v>1048230</v>
      </c>
    </row>
    <row r="16" spans="1:3">
      <c r="A16" s="2" t="s">
        <v>41</v>
      </c>
      <c r="B16" s="6">
        <v>142000</v>
      </c>
      <c r="C16" s="6">
        <v>204000</v>
      </c>
    </row>
    <row r="17" spans="1:3">
      <c r="A17" s="2" t="s">
        <v>42</v>
      </c>
      <c r="B17" s="6">
        <v>975000</v>
      </c>
      <c r="C17" s="6">
        <v>1100000</v>
      </c>
    </row>
    <row r="18" spans="1:3" ht="30">
      <c r="A18" s="2" t="s">
        <v>43</v>
      </c>
      <c r="B18" s="6">
        <v>504535</v>
      </c>
      <c r="C18" s="6">
        <v>435342</v>
      </c>
    </row>
    <row r="19" spans="1:3">
      <c r="A19" s="2" t="s">
        <v>44</v>
      </c>
      <c r="B19" s="6">
        <v>57549</v>
      </c>
      <c r="C19" s="6">
        <v>54420</v>
      </c>
    </row>
    <row r="20" spans="1:3">
      <c r="A20" s="2" t="s">
        <v>45</v>
      </c>
      <c r="B20" s="6">
        <v>4063199</v>
      </c>
      <c r="C20" s="6">
        <v>3550823</v>
      </c>
    </row>
    <row r="21" spans="1:3">
      <c r="A21" s="2" t="s">
        <v>46</v>
      </c>
      <c r="B21" s="4" t="s">
        <v>47</v>
      </c>
      <c r="C21" s="4" t="s">
        <v>47</v>
      </c>
    </row>
    <row r="22" spans="1:3">
      <c r="A22" s="2" t="s">
        <v>48</v>
      </c>
      <c r="B22" s="6">
        <v>14348</v>
      </c>
      <c r="C22" s="6">
        <v>14444</v>
      </c>
    </row>
    <row r="23" spans="1:3" ht="30">
      <c r="A23" s="3" t="s">
        <v>49</v>
      </c>
      <c r="B23" s="4" t="s">
        <v>4</v>
      </c>
      <c r="C23" s="4" t="s">
        <v>4</v>
      </c>
    </row>
    <row r="24" spans="1:3" ht="30">
      <c r="A24" s="2" t="s">
        <v>50</v>
      </c>
      <c r="B24" s="6">
        <v>250000</v>
      </c>
      <c r="C24" s="6">
        <v>250000</v>
      </c>
    </row>
    <row r="25" spans="1:3" ht="30">
      <c r="A25" s="2" t="s">
        <v>51</v>
      </c>
      <c r="B25" s="6">
        <v>130000</v>
      </c>
      <c r="C25" s="6">
        <v>130000</v>
      </c>
    </row>
    <row r="26" spans="1:3">
      <c r="A26" s="2" t="s">
        <v>52</v>
      </c>
      <c r="B26" s="4">
        <v>714</v>
      </c>
      <c r="C26" s="4">
        <v>712</v>
      </c>
    </row>
    <row r="27" spans="1:3">
      <c r="A27" s="2" t="s">
        <v>53</v>
      </c>
      <c r="B27" s="6">
        <v>3523195</v>
      </c>
      <c r="C27" s="6">
        <v>3572281</v>
      </c>
    </row>
    <row r="28" spans="1:3" ht="30">
      <c r="A28" s="2" t="s">
        <v>54</v>
      </c>
      <c r="B28" s="6">
        <v>-28711</v>
      </c>
      <c r="C28" s="6">
        <v>-36204</v>
      </c>
    </row>
    <row r="29" spans="1:3" ht="30">
      <c r="A29" s="2" t="s">
        <v>55</v>
      </c>
      <c r="B29" s="6">
        <v>3875198</v>
      </c>
      <c r="C29" s="6">
        <v>3916789</v>
      </c>
    </row>
    <row r="30" spans="1:3">
      <c r="A30" s="2" t="s">
        <v>56</v>
      </c>
      <c r="B30" s="6">
        <v>67569</v>
      </c>
      <c r="C30" s="6">
        <v>47708</v>
      </c>
    </row>
    <row r="31" spans="1:3">
      <c r="A31" s="2" t="s">
        <v>57</v>
      </c>
      <c r="B31" s="6">
        <v>3942767</v>
      </c>
      <c r="C31" s="6">
        <v>3964497</v>
      </c>
    </row>
    <row r="32" spans="1:3" ht="30">
      <c r="A32" s="2" t="s">
        <v>58</v>
      </c>
      <c r="B32" s="8">
        <v>8020314</v>
      </c>
      <c r="C32" s="8">
        <v>75297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4" max="4" width="10.140625" bestFit="1" customWidth="1"/>
  </cols>
  <sheetData>
    <row r="1" spans="1:5" ht="15" customHeight="1">
      <c r="A1" s="7" t="s">
        <v>747</v>
      </c>
      <c r="B1" s="7" t="s">
        <v>1</v>
      </c>
      <c r="C1" s="7"/>
      <c r="D1" s="7"/>
      <c r="E1" s="7"/>
    </row>
    <row r="2" spans="1:5" ht="15" customHeight="1">
      <c r="A2" s="7"/>
      <c r="B2" s="7" t="s">
        <v>2</v>
      </c>
      <c r="C2" s="7"/>
      <c r="D2" s="7"/>
      <c r="E2" s="7"/>
    </row>
    <row r="3" spans="1:5" ht="45">
      <c r="A3" s="3" t="s">
        <v>187</v>
      </c>
      <c r="B3" s="11" t="s">
        <v>4</v>
      </c>
      <c r="C3" s="11"/>
      <c r="D3" s="11"/>
      <c r="E3" s="11"/>
    </row>
    <row r="4" spans="1:5" ht="15" customHeight="1">
      <c r="A4" s="12" t="s">
        <v>748</v>
      </c>
      <c r="B4" s="11" t="s">
        <v>4</v>
      </c>
      <c r="C4" s="11"/>
      <c r="D4" s="11"/>
      <c r="E4" s="11"/>
    </row>
    <row r="5" spans="1:5">
      <c r="A5" s="12"/>
      <c r="B5" s="29" t="s">
        <v>190</v>
      </c>
      <c r="C5" s="29"/>
      <c r="D5" s="29"/>
      <c r="E5" s="29"/>
    </row>
    <row r="6" spans="1:5">
      <c r="A6" s="12"/>
      <c r="B6" s="21"/>
      <c r="C6" s="21"/>
      <c r="D6" s="21"/>
      <c r="E6" s="21"/>
    </row>
    <row r="7" spans="1:5">
      <c r="A7" s="12"/>
      <c r="B7" s="15"/>
      <c r="C7" s="15"/>
      <c r="D7" s="15"/>
      <c r="E7" s="15"/>
    </row>
    <row r="8" spans="1:5" ht="15.75" thickBot="1">
      <c r="A8" s="12"/>
      <c r="B8" s="13"/>
      <c r="C8" s="13"/>
      <c r="D8" s="22" t="s">
        <v>191</v>
      </c>
      <c r="E8" s="22"/>
    </row>
    <row r="9" spans="1:5">
      <c r="A9" s="12"/>
      <c r="B9" s="23" t="s">
        <v>192</v>
      </c>
      <c r="C9" s="24"/>
      <c r="D9" s="25">
        <v>16373416</v>
      </c>
      <c r="E9" s="27"/>
    </row>
    <row r="10" spans="1:5">
      <c r="A10" s="12"/>
      <c r="B10" s="23"/>
      <c r="C10" s="24"/>
      <c r="D10" s="26"/>
      <c r="E10" s="28"/>
    </row>
    <row r="11" spans="1:5">
      <c r="A11" s="12"/>
      <c r="B11" s="29" t="s">
        <v>193</v>
      </c>
      <c r="C11" s="30"/>
      <c r="D11" s="31">
        <v>1941186</v>
      </c>
      <c r="E11" s="30"/>
    </row>
    <row r="12" spans="1:5">
      <c r="A12" s="12"/>
      <c r="B12" s="29"/>
      <c r="C12" s="30"/>
      <c r="D12" s="31"/>
      <c r="E12" s="30"/>
    </row>
    <row r="13" spans="1:5">
      <c r="A13" s="12"/>
      <c r="B13" s="23" t="s">
        <v>194</v>
      </c>
      <c r="C13" s="24"/>
      <c r="D13" s="32">
        <v>143777</v>
      </c>
      <c r="E13" s="24"/>
    </row>
    <row r="14" spans="1:5" ht="15.75" thickBot="1">
      <c r="A14" s="12"/>
      <c r="B14" s="23"/>
      <c r="C14" s="24"/>
      <c r="D14" s="33"/>
      <c r="E14" s="34"/>
    </row>
    <row r="15" spans="1:5">
      <c r="A15" s="12"/>
      <c r="B15" s="29" t="s">
        <v>195</v>
      </c>
      <c r="C15" s="30"/>
      <c r="D15" s="35">
        <v>18458379</v>
      </c>
      <c r="E15" s="37"/>
    </row>
    <row r="16" spans="1:5">
      <c r="A16" s="12"/>
      <c r="B16" s="29"/>
      <c r="C16" s="30"/>
      <c r="D16" s="36"/>
      <c r="E16" s="38"/>
    </row>
    <row r="17" spans="1:5">
      <c r="A17" s="12"/>
      <c r="B17" s="19"/>
      <c r="C17" s="19"/>
      <c r="D17" s="24"/>
      <c r="E17" s="24"/>
    </row>
    <row r="18" spans="1:5">
      <c r="A18" s="12"/>
      <c r="B18" s="29" t="s">
        <v>196</v>
      </c>
      <c r="C18" s="30"/>
      <c r="D18" s="31">
        <v>1926331</v>
      </c>
      <c r="E18" s="30"/>
    </row>
    <row r="19" spans="1:5">
      <c r="A19" s="12"/>
      <c r="B19" s="29"/>
      <c r="C19" s="30"/>
      <c r="D19" s="31"/>
      <c r="E19" s="30"/>
    </row>
    <row r="20" spans="1:5">
      <c r="A20" s="12"/>
      <c r="B20" s="23" t="s">
        <v>197</v>
      </c>
      <c r="C20" s="24"/>
      <c r="D20" s="32">
        <v>10983108</v>
      </c>
      <c r="E20" s="24"/>
    </row>
    <row r="21" spans="1:5">
      <c r="A21" s="12"/>
      <c r="B21" s="23"/>
      <c r="C21" s="24"/>
      <c r="D21" s="32"/>
      <c r="E21" s="24"/>
    </row>
    <row r="22" spans="1:5">
      <c r="A22" s="12"/>
      <c r="B22" s="29" t="s">
        <v>198</v>
      </c>
      <c r="C22" s="30"/>
      <c r="D22" s="31">
        <v>250000</v>
      </c>
      <c r="E22" s="30"/>
    </row>
    <row r="23" spans="1:5">
      <c r="A23" s="12"/>
      <c r="B23" s="29"/>
      <c r="C23" s="30"/>
      <c r="D23" s="31"/>
      <c r="E23" s="30"/>
    </row>
    <row r="24" spans="1:5" ht="15.75" thickBot="1">
      <c r="A24" s="12"/>
      <c r="B24" s="19"/>
      <c r="C24" s="19"/>
      <c r="D24" s="34"/>
      <c r="E24" s="34"/>
    </row>
    <row r="25" spans="1:5">
      <c r="A25" s="12"/>
      <c r="B25" s="29" t="s">
        <v>110</v>
      </c>
      <c r="C25" s="30"/>
      <c r="D25" s="35">
        <v>31617818</v>
      </c>
      <c r="E25" s="37"/>
    </row>
    <row r="26" spans="1:5" ht="15.75" thickBot="1">
      <c r="A26" s="12"/>
      <c r="B26" s="29"/>
      <c r="C26" s="30"/>
      <c r="D26" s="39"/>
      <c r="E26" s="40"/>
    </row>
    <row r="27" spans="1:5" ht="15.75" thickTop="1"/>
  </sheetData>
  <mergeCells count="43">
    <mergeCell ref="B4:E4"/>
    <mergeCell ref="B5:E5"/>
    <mergeCell ref="D24:E24"/>
    <mergeCell ref="B25:B26"/>
    <mergeCell ref="C25:C26"/>
    <mergeCell ref="D25:D26"/>
    <mergeCell ref="E25:E26"/>
    <mergeCell ref="A1:A2"/>
    <mergeCell ref="B1:E1"/>
    <mergeCell ref="B2:E2"/>
    <mergeCell ref="B3:E3"/>
    <mergeCell ref="A4:A26"/>
    <mergeCell ref="B20:B21"/>
    <mergeCell ref="C20:C21"/>
    <mergeCell ref="D20:D21"/>
    <mergeCell ref="E20:E21"/>
    <mergeCell ref="B22:B23"/>
    <mergeCell ref="C22:C23"/>
    <mergeCell ref="D22:D23"/>
    <mergeCell ref="E22:E23"/>
    <mergeCell ref="B15:B16"/>
    <mergeCell ref="C15:C16"/>
    <mergeCell ref="D15:D16"/>
    <mergeCell ref="E15:E16"/>
    <mergeCell ref="D17:E17"/>
    <mergeCell ref="B18:B19"/>
    <mergeCell ref="C18:C19"/>
    <mergeCell ref="D18:D19"/>
    <mergeCell ref="E18:E19"/>
    <mergeCell ref="B11:B12"/>
    <mergeCell ref="C11:C12"/>
    <mergeCell ref="D11:D12"/>
    <mergeCell ref="E11:E12"/>
    <mergeCell ref="B13:B14"/>
    <mergeCell ref="C13:C14"/>
    <mergeCell ref="D13:D14"/>
    <mergeCell ref="E13:E14"/>
    <mergeCell ref="B6:E6"/>
    <mergeCell ref="D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42578125" bestFit="1" customWidth="1"/>
    <col min="2" max="2" width="36.5703125" bestFit="1" customWidth="1"/>
    <col min="3" max="3" width="2.85546875" customWidth="1"/>
    <col min="4" max="4" width="13.5703125" customWidth="1"/>
    <col min="5" max="5" width="2.28515625" customWidth="1"/>
    <col min="6" max="6" width="13.5703125" customWidth="1"/>
    <col min="7" max="7" width="2.85546875" customWidth="1"/>
    <col min="8" max="8" width="13.5703125" customWidth="1"/>
    <col min="9" max="9" width="2.28515625" customWidth="1"/>
  </cols>
  <sheetData>
    <row r="1" spans="1:9" ht="15" customHeight="1">
      <c r="A1" s="7" t="s">
        <v>749</v>
      </c>
      <c r="B1" s="7" t="s">
        <v>1</v>
      </c>
      <c r="C1" s="7"/>
      <c r="D1" s="7"/>
      <c r="E1" s="7"/>
      <c r="F1" s="7"/>
      <c r="G1" s="7"/>
      <c r="H1" s="7"/>
      <c r="I1" s="7"/>
    </row>
    <row r="2" spans="1:9" ht="15" customHeight="1">
      <c r="A2" s="7"/>
      <c r="B2" s="7" t="s">
        <v>2</v>
      </c>
      <c r="C2" s="7"/>
      <c r="D2" s="7"/>
      <c r="E2" s="7"/>
      <c r="F2" s="7"/>
      <c r="G2" s="7"/>
      <c r="H2" s="7"/>
      <c r="I2" s="7"/>
    </row>
    <row r="3" spans="1:9" ht="15" customHeight="1">
      <c r="A3" s="3" t="s">
        <v>245</v>
      </c>
      <c r="B3" s="11" t="s">
        <v>4</v>
      </c>
      <c r="C3" s="11"/>
      <c r="D3" s="11"/>
      <c r="E3" s="11"/>
      <c r="F3" s="11"/>
      <c r="G3" s="11"/>
      <c r="H3" s="11"/>
      <c r="I3" s="11"/>
    </row>
    <row r="4" spans="1:9" ht="15" customHeight="1">
      <c r="A4" s="12" t="s">
        <v>246</v>
      </c>
      <c r="B4" s="11" t="s">
        <v>4</v>
      </c>
      <c r="C4" s="11"/>
      <c r="D4" s="11"/>
      <c r="E4" s="11"/>
      <c r="F4" s="11"/>
      <c r="G4" s="11"/>
      <c r="H4" s="11"/>
      <c r="I4" s="11"/>
    </row>
    <row r="5" spans="1:9" ht="25.5" customHeight="1">
      <c r="A5" s="12"/>
      <c r="B5" s="30" t="s">
        <v>247</v>
      </c>
      <c r="C5" s="30"/>
      <c r="D5" s="30"/>
      <c r="E5" s="30"/>
      <c r="F5" s="30"/>
      <c r="G5" s="30"/>
      <c r="H5" s="30"/>
      <c r="I5" s="30"/>
    </row>
    <row r="6" spans="1:9">
      <c r="A6" s="12"/>
      <c r="B6" s="21"/>
      <c r="C6" s="21"/>
      <c r="D6" s="21"/>
      <c r="E6" s="21"/>
      <c r="F6" s="21"/>
      <c r="G6" s="21"/>
      <c r="H6" s="21"/>
      <c r="I6" s="21"/>
    </row>
    <row r="7" spans="1:9">
      <c r="A7" s="12"/>
      <c r="B7" s="15"/>
      <c r="C7" s="15"/>
      <c r="D7" s="15"/>
      <c r="E7" s="15"/>
      <c r="F7" s="15"/>
      <c r="G7" s="15"/>
      <c r="H7" s="15"/>
      <c r="I7" s="15"/>
    </row>
    <row r="8" spans="1:9" ht="15.75" thickBot="1">
      <c r="A8" s="12"/>
      <c r="B8" s="13"/>
      <c r="C8" s="50">
        <v>41912</v>
      </c>
      <c r="D8" s="50"/>
      <c r="E8" s="50"/>
      <c r="F8" s="13"/>
      <c r="G8" s="50">
        <v>41639</v>
      </c>
      <c r="H8" s="50"/>
      <c r="I8" s="50"/>
    </row>
    <row r="9" spans="1:9">
      <c r="A9" s="12"/>
      <c r="B9" s="23" t="s">
        <v>248</v>
      </c>
      <c r="C9" s="51" t="s">
        <v>249</v>
      </c>
      <c r="D9" s="25">
        <v>6849966</v>
      </c>
      <c r="E9" s="27"/>
      <c r="F9" s="24"/>
      <c r="G9" s="51" t="s">
        <v>249</v>
      </c>
      <c r="H9" s="25">
        <v>6442208</v>
      </c>
      <c r="I9" s="27"/>
    </row>
    <row r="10" spans="1:9">
      <c r="A10" s="12"/>
      <c r="B10" s="23"/>
      <c r="C10" s="23"/>
      <c r="D10" s="32"/>
      <c r="E10" s="24"/>
      <c r="F10" s="24"/>
      <c r="G10" s="23"/>
      <c r="H10" s="32"/>
      <c r="I10" s="24"/>
    </row>
    <row r="11" spans="1:9">
      <c r="A11" s="12"/>
      <c r="B11" s="13"/>
      <c r="C11" s="30"/>
      <c r="D11" s="30"/>
      <c r="E11" s="30"/>
      <c r="F11" s="13"/>
      <c r="G11" s="30"/>
      <c r="H11" s="30"/>
      <c r="I11" s="30"/>
    </row>
    <row r="12" spans="1:9">
      <c r="A12" s="12"/>
      <c r="B12" s="18" t="s">
        <v>250</v>
      </c>
      <c r="C12" s="24"/>
      <c r="D12" s="24"/>
      <c r="E12" s="24"/>
      <c r="F12" s="19"/>
      <c r="G12" s="24"/>
      <c r="H12" s="24"/>
      <c r="I12" s="24"/>
    </row>
    <row r="13" spans="1:9">
      <c r="A13" s="12"/>
      <c r="B13" s="52" t="s">
        <v>251</v>
      </c>
      <c r="C13" s="31">
        <v>532053</v>
      </c>
      <c r="D13" s="31"/>
      <c r="E13" s="30"/>
      <c r="F13" s="30"/>
      <c r="G13" s="31">
        <v>511838</v>
      </c>
      <c r="H13" s="31"/>
      <c r="I13" s="30"/>
    </row>
    <row r="14" spans="1:9">
      <c r="A14" s="12"/>
      <c r="B14" s="52"/>
      <c r="C14" s="31"/>
      <c r="D14" s="31"/>
      <c r="E14" s="30"/>
      <c r="F14" s="30"/>
      <c r="G14" s="31"/>
      <c r="H14" s="31"/>
      <c r="I14" s="30"/>
    </row>
    <row r="15" spans="1:9">
      <c r="A15" s="12"/>
      <c r="B15" s="53" t="s">
        <v>252</v>
      </c>
      <c r="C15" s="32">
        <v>32661</v>
      </c>
      <c r="D15" s="32"/>
      <c r="E15" s="24"/>
      <c r="F15" s="24"/>
      <c r="G15" s="32">
        <v>8856</v>
      </c>
      <c r="H15" s="32"/>
      <c r="I15" s="24"/>
    </row>
    <row r="16" spans="1:9">
      <c r="A16" s="12"/>
      <c r="B16" s="53"/>
      <c r="C16" s="32"/>
      <c r="D16" s="32"/>
      <c r="E16" s="24"/>
      <c r="F16" s="24"/>
      <c r="G16" s="32"/>
      <c r="H16" s="32"/>
      <c r="I16" s="24"/>
    </row>
    <row r="17" spans="1:9">
      <c r="A17" s="12"/>
      <c r="B17" s="52" t="s">
        <v>253</v>
      </c>
      <c r="C17" s="31">
        <v>35602</v>
      </c>
      <c r="D17" s="31"/>
      <c r="E17" s="30"/>
      <c r="F17" s="30"/>
      <c r="G17" s="31">
        <v>60928</v>
      </c>
      <c r="H17" s="31"/>
      <c r="I17" s="30"/>
    </row>
    <row r="18" spans="1:9" ht="15.75" thickBot="1">
      <c r="A18" s="12"/>
      <c r="B18" s="52"/>
      <c r="C18" s="54"/>
      <c r="D18" s="54"/>
      <c r="E18" s="55"/>
      <c r="F18" s="30"/>
      <c r="G18" s="54"/>
      <c r="H18" s="54"/>
      <c r="I18" s="55"/>
    </row>
    <row r="19" spans="1:9">
      <c r="A19" s="12"/>
      <c r="B19" s="24"/>
      <c r="C19" s="25">
        <v>600316</v>
      </c>
      <c r="D19" s="25"/>
      <c r="E19" s="27"/>
      <c r="F19" s="24"/>
      <c r="G19" s="25">
        <v>581622</v>
      </c>
      <c r="H19" s="25"/>
      <c r="I19" s="27"/>
    </row>
    <row r="20" spans="1:9">
      <c r="A20" s="12"/>
      <c r="B20" s="24"/>
      <c r="C20" s="26"/>
      <c r="D20" s="26"/>
      <c r="E20" s="28"/>
      <c r="F20" s="24"/>
      <c r="G20" s="26"/>
      <c r="H20" s="26"/>
      <c r="I20" s="28"/>
    </row>
    <row r="21" spans="1:9">
      <c r="A21" s="12"/>
      <c r="B21" s="13"/>
      <c r="C21" s="30"/>
      <c r="D21" s="30"/>
      <c r="E21" s="30"/>
      <c r="F21" s="13"/>
      <c r="G21" s="30"/>
      <c r="H21" s="30"/>
      <c r="I21" s="30"/>
    </row>
    <row r="22" spans="1:9" ht="26.25">
      <c r="A22" s="12"/>
      <c r="B22" s="18" t="s">
        <v>254</v>
      </c>
      <c r="C22" s="24"/>
      <c r="D22" s="24"/>
      <c r="E22" s="24"/>
      <c r="F22" s="19"/>
      <c r="G22" s="24"/>
      <c r="H22" s="24"/>
      <c r="I22" s="24"/>
    </row>
    <row r="23" spans="1:9">
      <c r="A23" s="12"/>
      <c r="B23" s="52" t="s">
        <v>255</v>
      </c>
      <c r="C23" s="31">
        <v>313379</v>
      </c>
      <c r="D23" s="31"/>
      <c r="E23" s="30"/>
      <c r="F23" s="30"/>
      <c r="G23" s="31">
        <v>284672</v>
      </c>
      <c r="H23" s="31"/>
      <c r="I23" s="30"/>
    </row>
    <row r="24" spans="1:9">
      <c r="A24" s="12"/>
      <c r="B24" s="52"/>
      <c r="C24" s="31"/>
      <c r="D24" s="31"/>
      <c r="E24" s="30"/>
      <c r="F24" s="30"/>
      <c r="G24" s="31"/>
      <c r="H24" s="31"/>
      <c r="I24" s="30"/>
    </row>
    <row r="25" spans="1:9">
      <c r="A25" s="12"/>
      <c r="B25" s="53" t="s">
        <v>256</v>
      </c>
      <c r="C25" s="32">
        <v>90843</v>
      </c>
      <c r="D25" s="32"/>
      <c r="E25" s="24"/>
      <c r="F25" s="24"/>
      <c r="G25" s="32">
        <v>97617</v>
      </c>
      <c r="H25" s="32"/>
      <c r="I25" s="24"/>
    </row>
    <row r="26" spans="1:9" ht="15.75" thickBot="1">
      <c r="A26" s="12"/>
      <c r="B26" s="53"/>
      <c r="C26" s="33"/>
      <c r="D26" s="33"/>
      <c r="E26" s="34"/>
      <c r="F26" s="24"/>
      <c r="G26" s="33"/>
      <c r="H26" s="33"/>
      <c r="I26" s="34"/>
    </row>
    <row r="27" spans="1:9">
      <c r="A27" s="12"/>
      <c r="B27" s="30"/>
      <c r="C27" s="35">
        <v>404222</v>
      </c>
      <c r="D27" s="35"/>
      <c r="E27" s="37"/>
      <c r="F27" s="30"/>
      <c r="G27" s="35">
        <v>382289</v>
      </c>
      <c r="H27" s="35"/>
      <c r="I27" s="37"/>
    </row>
    <row r="28" spans="1:9">
      <c r="A28" s="12"/>
      <c r="B28" s="30"/>
      <c r="C28" s="31"/>
      <c r="D28" s="31"/>
      <c r="E28" s="30"/>
      <c r="F28" s="30"/>
      <c r="G28" s="31"/>
      <c r="H28" s="31"/>
      <c r="I28" s="30"/>
    </row>
    <row r="29" spans="1:9">
      <c r="A29" s="12"/>
      <c r="B29" s="19"/>
      <c r="C29" s="24"/>
      <c r="D29" s="24"/>
      <c r="E29" s="24"/>
      <c r="F29" s="19"/>
      <c r="G29" s="24"/>
      <c r="H29" s="24"/>
      <c r="I29" s="24"/>
    </row>
    <row r="30" spans="1:9">
      <c r="A30" s="12"/>
      <c r="B30" s="47" t="s">
        <v>257</v>
      </c>
      <c r="C30" s="30"/>
      <c r="D30" s="30"/>
      <c r="E30" s="30"/>
      <c r="F30" s="13"/>
      <c r="G30" s="30"/>
      <c r="H30" s="30"/>
      <c r="I30" s="30"/>
    </row>
    <row r="31" spans="1:9">
      <c r="A31" s="12"/>
      <c r="B31" s="53" t="s">
        <v>258</v>
      </c>
      <c r="C31" s="32">
        <v>221572</v>
      </c>
      <c r="D31" s="32"/>
      <c r="E31" s="24"/>
      <c r="F31" s="24"/>
      <c r="G31" s="32">
        <v>176063</v>
      </c>
      <c r="H31" s="32"/>
      <c r="I31" s="24"/>
    </row>
    <row r="32" spans="1:9">
      <c r="A32" s="12"/>
      <c r="B32" s="53"/>
      <c r="C32" s="32"/>
      <c r="D32" s="32"/>
      <c r="E32" s="24"/>
      <c r="F32" s="24"/>
      <c r="G32" s="32"/>
      <c r="H32" s="32"/>
      <c r="I32" s="24"/>
    </row>
    <row r="33" spans="1:9">
      <c r="A33" s="12"/>
      <c r="B33" s="52" t="s">
        <v>259</v>
      </c>
      <c r="C33" s="31">
        <v>78319</v>
      </c>
      <c r="D33" s="31"/>
      <c r="E33" s="30"/>
      <c r="F33" s="30"/>
      <c r="G33" s="31">
        <v>77251</v>
      </c>
      <c r="H33" s="31"/>
      <c r="I33" s="30"/>
    </row>
    <row r="34" spans="1:9" ht="15.75" thickBot="1">
      <c r="A34" s="12"/>
      <c r="B34" s="52"/>
      <c r="C34" s="54"/>
      <c r="D34" s="54"/>
      <c r="E34" s="55"/>
      <c r="F34" s="30"/>
      <c r="G34" s="54"/>
      <c r="H34" s="54"/>
      <c r="I34" s="55"/>
    </row>
    <row r="35" spans="1:9">
      <c r="A35" s="12"/>
      <c r="B35" s="24"/>
      <c r="C35" s="25">
        <v>299891</v>
      </c>
      <c r="D35" s="25"/>
      <c r="E35" s="27"/>
      <c r="F35" s="24"/>
      <c r="G35" s="25">
        <v>253314</v>
      </c>
      <c r="H35" s="25"/>
      <c r="I35" s="27"/>
    </row>
    <row r="36" spans="1:9">
      <c r="A36" s="12"/>
      <c r="B36" s="24"/>
      <c r="C36" s="32"/>
      <c r="D36" s="32"/>
      <c r="E36" s="24"/>
      <c r="F36" s="24"/>
      <c r="G36" s="32"/>
      <c r="H36" s="32"/>
      <c r="I36" s="24"/>
    </row>
    <row r="37" spans="1:9">
      <c r="A37" s="12"/>
      <c r="B37" s="13"/>
      <c r="C37" s="30"/>
      <c r="D37" s="30"/>
      <c r="E37" s="30"/>
      <c r="F37" s="13"/>
      <c r="G37" s="30"/>
      <c r="H37" s="30"/>
      <c r="I37" s="30"/>
    </row>
    <row r="38" spans="1:9">
      <c r="A38" s="12"/>
      <c r="B38" s="23" t="s">
        <v>198</v>
      </c>
      <c r="C38" s="32">
        <v>12236</v>
      </c>
      <c r="D38" s="32"/>
      <c r="E38" s="24"/>
      <c r="F38" s="24"/>
      <c r="G38" s="32">
        <v>22943</v>
      </c>
      <c r="H38" s="32"/>
      <c r="I38" s="24"/>
    </row>
    <row r="39" spans="1:9" ht="15.75" thickBot="1">
      <c r="A39" s="12"/>
      <c r="B39" s="23"/>
      <c r="C39" s="33"/>
      <c r="D39" s="33"/>
      <c r="E39" s="34"/>
      <c r="F39" s="24"/>
      <c r="G39" s="33"/>
      <c r="H39" s="33"/>
      <c r="I39" s="34"/>
    </row>
    <row r="40" spans="1:9">
      <c r="A40" s="12"/>
      <c r="B40" s="29" t="s">
        <v>260</v>
      </c>
      <c r="C40" s="35">
        <v>716349</v>
      </c>
      <c r="D40" s="35"/>
      <c r="E40" s="37"/>
      <c r="F40" s="30"/>
      <c r="G40" s="35">
        <v>658546</v>
      </c>
      <c r="H40" s="35"/>
      <c r="I40" s="37"/>
    </row>
    <row r="41" spans="1:9">
      <c r="A41" s="12"/>
      <c r="B41" s="29"/>
      <c r="C41" s="36"/>
      <c r="D41" s="36"/>
      <c r="E41" s="38"/>
      <c r="F41" s="30"/>
      <c r="G41" s="36"/>
      <c r="H41" s="36"/>
      <c r="I41" s="38"/>
    </row>
    <row r="42" spans="1:9">
      <c r="A42" s="12"/>
      <c r="B42" s="24"/>
      <c r="C42" s="24"/>
      <c r="D42" s="24"/>
      <c r="E42" s="24"/>
      <c r="F42" s="24"/>
      <c r="G42" s="24"/>
      <c r="H42" s="24"/>
      <c r="I42" s="24"/>
    </row>
    <row r="43" spans="1:9" ht="15.75" thickBot="1">
      <c r="A43" s="12"/>
      <c r="B43" s="24"/>
      <c r="C43" s="34"/>
      <c r="D43" s="34"/>
      <c r="E43" s="34"/>
      <c r="F43" s="24"/>
      <c r="G43" s="34"/>
      <c r="H43" s="34"/>
      <c r="I43" s="34"/>
    </row>
    <row r="44" spans="1:9">
      <c r="A44" s="12"/>
      <c r="B44" s="52" t="s">
        <v>261</v>
      </c>
      <c r="C44" s="35">
        <v>8166631</v>
      </c>
      <c r="D44" s="35"/>
      <c r="E44" s="37"/>
      <c r="F44" s="30"/>
      <c r="G44" s="35">
        <v>7682376</v>
      </c>
      <c r="H44" s="35"/>
      <c r="I44" s="37"/>
    </row>
    <row r="45" spans="1:9">
      <c r="A45" s="12"/>
      <c r="B45" s="52"/>
      <c r="C45" s="36"/>
      <c r="D45" s="36"/>
      <c r="E45" s="38"/>
      <c r="F45" s="30"/>
      <c r="G45" s="36"/>
      <c r="H45" s="36"/>
      <c r="I45" s="38"/>
    </row>
    <row r="46" spans="1:9">
      <c r="A46" s="12"/>
      <c r="B46" s="48" t="s">
        <v>262</v>
      </c>
      <c r="C46" s="56" t="s">
        <v>263</v>
      </c>
      <c r="D46" s="56"/>
      <c r="E46" s="18" t="s">
        <v>264</v>
      </c>
      <c r="F46" s="19"/>
      <c r="G46" s="56" t="s">
        <v>265</v>
      </c>
      <c r="H46" s="56"/>
      <c r="I46" s="18" t="s">
        <v>264</v>
      </c>
    </row>
    <row r="47" spans="1:9">
      <c r="A47" s="12"/>
      <c r="B47" s="52" t="s">
        <v>266</v>
      </c>
      <c r="C47" s="31">
        <v>114168</v>
      </c>
      <c r="D47" s="31"/>
      <c r="E47" s="30"/>
      <c r="F47" s="30"/>
      <c r="G47" s="31">
        <v>46644</v>
      </c>
      <c r="H47" s="31"/>
      <c r="I47" s="30"/>
    </row>
    <row r="48" spans="1:9" ht="15.75" thickBot="1">
      <c r="A48" s="12"/>
      <c r="B48" s="52"/>
      <c r="C48" s="54"/>
      <c r="D48" s="54"/>
      <c r="E48" s="55"/>
      <c r="F48" s="30"/>
      <c r="G48" s="54"/>
      <c r="H48" s="54"/>
      <c r="I48" s="55"/>
    </row>
    <row r="49" spans="1:9">
      <c r="A49" s="12"/>
      <c r="B49" s="23" t="s">
        <v>246</v>
      </c>
      <c r="C49" s="51" t="s">
        <v>249</v>
      </c>
      <c r="D49" s="25">
        <v>7197630</v>
      </c>
      <c r="E49" s="27"/>
      <c r="F49" s="24"/>
      <c r="G49" s="51" t="s">
        <v>249</v>
      </c>
      <c r="H49" s="25">
        <v>6776914</v>
      </c>
      <c r="I49" s="27"/>
    </row>
    <row r="50" spans="1:9" ht="15.75" thickBot="1">
      <c r="A50" s="12"/>
      <c r="B50" s="23"/>
      <c r="C50" s="57"/>
      <c r="D50" s="58"/>
      <c r="E50" s="59"/>
      <c r="F50" s="24"/>
      <c r="G50" s="57"/>
      <c r="H50" s="58"/>
      <c r="I50" s="59"/>
    </row>
    <row r="51" spans="1:9" ht="15.75" thickTop="1">
      <c r="A51" s="12"/>
      <c r="B51" s="46"/>
      <c r="C51" s="46"/>
      <c r="D51" s="46"/>
      <c r="E51" s="46"/>
      <c r="F51" s="46"/>
      <c r="G51" s="46"/>
      <c r="H51" s="46"/>
      <c r="I51" s="46"/>
    </row>
  </sheetData>
  <mergeCells count="133">
    <mergeCell ref="A1:A2"/>
    <mergeCell ref="B1:I1"/>
    <mergeCell ref="B2:I2"/>
    <mergeCell ref="B3:I3"/>
    <mergeCell ref="A4:A51"/>
    <mergeCell ref="B4:I4"/>
    <mergeCell ref="B5:I5"/>
    <mergeCell ref="B51:I51"/>
    <mergeCell ref="I47:I48"/>
    <mergeCell ref="B49:B50"/>
    <mergeCell ref="C49:C50"/>
    <mergeCell ref="D49:D50"/>
    <mergeCell ref="E49:E50"/>
    <mergeCell ref="F49:F50"/>
    <mergeCell ref="G49:G50"/>
    <mergeCell ref="H49:H50"/>
    <mergeCell ref="I49:I50"/>
    <mergeCell ref="C46:D46"/>
    <mergeCell ref="G46:H46"/>
    <mergeCell ref="B47:B48"/>
    <mergeCell ref="C47:D48"/>
    <mergeCell ref="E47:E48"/>
    <mergeCell ref="F47:F48"/>
    <mergeCell ref="G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C29:E29"/>
    <mergeCell ref="G29:I29"/>
    <mergeCell ref="C30:E30"/>
    <mergeCell ref="G30:I30"/>
    <mergeCell ref="B31:B32"/>
    <mergeCell ref="C31:D32"/>
    <mergeCell ref="E31:E32"/>
    <mergeCell ref="F31:F32"/>
    <mergeCell ref="G31:H32"/>
    <mergeCell ref="I31:I32"/>
    <mergeCell ref="B27:B28"/>
    <mergeCell ref="C27:D28"/>
    <mergeCell ref="E27:E28"/>
    <mergeCell ref="F27:F28"/>
    <mergeCell ref="G27:H28"/>
    <mergeCell ref="I27:I28"/>
    <mergeCell ref="B25:B26"/>
    <mergeCell ref="C25:D26"/>
    <mergeCell ref="E25:E26"/>
    <mergeCell ref="F25:F26"/>
    <mergeCell ref="G25:H26"/>
    <mergeCell ref="I25:I26"/>
    <mergeCell ref="C21:E21"/>
    <mergeCell ref="G21:I21"/>
    <mergeCell ref="C22:E22"/>
    <mergeCell ref="G22:I22"/>
    <mergeCell ref="B23:B24"/>
    <mergeCell ref="C23:D24"/>
    <mergeCell ref="E23:E24"/>
    <mergeCell ref="F23:F24"/>
    <mergeCell ref="G23:H24"/>
    <mergeCell ref="I23:I24"/>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I9:I10"/>
    <mergeCell ref="C11:E11"/>
    <mergeCell ref="G11:I11"/>
    <mergeCell ref="C12:E12"/>
    <mergeCell ref="G12:I12"/>
    <mergeCell ref="B13:B14"/>
    <mergeCell ref="C13:D14"/>
    <mergeCell ref="E13:E14"/>
    <mergeCell ref="F13:F14"/>
    <mergeCell ref="G13:H14"/>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3.140625" bestFit="1" customWidth="1"/>
    <col min="2" max="3" width="36.5703125" bestFit="1" customWidth="1"/>
    <col min="4" max="4" width="8" customWidth="1"/>
    <col min="5" max="5" width="1.5703125" customWidth="1"/>
    <col min="6" max="6" width="3" customWidth="1"/>
    <col min="7" max="7" width="2" customWidth="1"/>
    <col min="8" max="8" width="8" customWidth="1"/>
    <col min="9" max="9" width="1.5703125" customWidth="1"/>
    <col min="10" max="10" width="9.5703125" customWidth="1"/>
    <col min="11" max="11" width="2.140625" customWidth="1"/>
    <col min="12" max="12" width="6.28515625" customWidth="1"/>
    <col min="13" max="13" width="1.5703125" customWidth="1"/>
    <col min="14" max="14" width="10.28515625" customWidth="1"/>
    <col min="15" max="15" width="2.140625" customWidth="1"/>
    <col min="16" max="16" width="6.28515625" customWidth="1"/>
    <col min="17" max="17" width="1.5703125" customWidth="1"/>
  </cols>
  <sheetData>
    <row r="1" spans="1:17" ht="15" customHeight="1">
      <c r="A1" s="7" t="s">
        <v>7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3</v>
      </c>
      <c r="B3" s="11" t="s">
        <v>4</v>
      </c>
      <c r="C3" s="11"/>
      <c r="D3" s="11"/>
      <c r="E3" s="11"/>
      <c r="F3" s="11"/>
      <c r="G3" s="11"/>
      <c r="H3" s="11"/>
      <c r="I3" s="11"/>
      <c r="J3" s="11"/>
      <c r="K3" s="11"/>
      <c r="L3" s="11"/>
      <c r="M3" s="11"/>
      <c r="N3" s="11"/>
      <c r="O3" s="11"/>
      <c r="P3" s="11"/>
      <c r="Q3" s="11"/>
    </row>
    <row r="4" spans="1:17" ht="15" customHeight="1">
      <c r="A4" s="12" t="s">
        <v>751</v>
      </c>
      <c r="B4" s="11" t="s">
        <v>4</v>
      </c>
      <c r="C4" s="11"/>
      <c r="D4" s="11"/>
      <c r="E4" s="11"/>
      <c r="F4" s="11"/>
      <c r="G4" s="11"/>
      <c r="H4" s="11"/>
      <c r="I4" s="11"/>
      <c r="J4" s="11"/>
      <c r="K4" s="11"/>
      <c r="L4" s="11"/>
      <c r="M4" s="11"/>
      <c r="N4" s="11"/>
      <c r="O4" s="11"/>
      <c r="P4" s="11"/>
      <c r="Q4" s="11"/>
    </row>
    <row r="5" spans="1:17">
      <c r="A5" s="12"/>
      <c r="B5" s="30" t="s">
        <v>295</v>
      </c>
      <c r="C5" s="30"/>
      <c r="D5" s="30"/>
      <c r="E5" s="30"/>
      <c r="F5" s="30"/>
      <c r="G5" s="30"/>
      <c r="H5" s="30"/>
      <c r="I5" s="30"/>
      <c r="J5" s="30"/>
      <c r="K5" s="30"/>
      <c r="L5" s="30"/>
      <c r="M5" s="30"/>
      <c r="N5" s="30"/>
      <c r="O5" s="30"/>
      <c r="P5" s="30"/>
      <c r="Q5" s="30"/>
    </row>
    <row r="6" spans="1:17">
      <c r="A6" s="12"/>
      <c r="B6" s="21"/>
      <c r="C6" s="21"/>
      <c r="D6" s="21"/>
      <c r="E6" s="21"/>
      <c r="F6" s="21"/>
      <c r="G6" s="21"/>
      <c r="H6" s="21"/>
      <c r="I6" s="21"/>
    </row>
    <row r="7" spans="1:17">
      <c r="A7" s="12"/>
      <c r="B7" s="15"/>
      <c r="C7" s="15"/>
      <c r="D7" s="15"/>
      <c r="E7" s="15"/>
      <c r="F7" s="15"/>
      <c r="G7" s="15"/>
      <c r="H7" s="15"/>
      <c r="I7" s="15"/>
    </row>
    <row r="8" spans="1:17" ht="15.75" thickBot="1">
      <c r="A8" s="12"/>
      <c r="B8" s="13"/>
      <c r="C8" s="50">
        <v>41912</v>
      </c>
      <c r="D8" s="50"/>
      <c r="E8" s="50"/>
      <c r="F8" s="13"/>
      <c r="G8" s="50">
        <v>41639</v>
      </c>
      <c r="H8" s="50"/>
      <c r="I8" s="50"/>
    </row>
    <row r="9" spans="1:17">
      <c r="A9" s="12"/>
      <c r="B9" s="23" t="s">
        <v>296</v>
      </c>
      <c r="C9" s="51" t="s">
        <v>249</v>
      </c>
      <c r="D9" s="25">
        <v>15119</v>
      </c>
      <c r="E9" s="27"/>
      <c r="F9" s="24"/>
      <c r="G9" s="51" t="s">
        <v>249</v>
      </c>
      <c r="H9" s="25">
        <v>2879</v>
      </c>
      <c r="I9" s="27"/>
    </row>
    <row r="10" spans="1:17">
      <c r="A10" s="12"/>
      <c r="B10" s="23"/>
      <c r="C10" s="65"/>
      <c r="D10" s="26"/>
      <c r="E10" s="28"/>
      <c r="F10" s="24"/>
      <c r="G10" s="65"/>
      <c r="H10" s="26"/>
      <c r="I10" s="28"/>
    </row>
    <row r="11" spans="1:17">
      <c r="A11" s="12"/>
      <c r="B11" s="29" t="s">
        <v>297</v>
      </c>
      <c r="C11" s="31">
        <v>17150</v>
      </c>
      <c r="D11" s="31"/>
      <c r="E11" s="30"/>
      <c r="F11" s="66" t="s">
        <v>298</v>
      </c>
      <c r="G11" s="31">
        <v>2177</v>
      </c>
      <c r="H11" s="31"/>
      <c r="I11" s="30"/>
    </row>
    <row r="12" spans="1:17">
      <c r="A12" s="12"/>
      <c r="B12" s="29"/>
      <c r="C12" s="31"/>
      <c r="D12" s="31"/>
      <c r="E12" s="30"/>
      <c r="F12" s="66"/>
      <c r="G12" s="31"/>
      <c r="H12" s="31"/>
      <c r="I12" s="30"/>
    </row>
    <row r="13" spans="1:17" ht="15.75" thickBot="1">
      <c r="A13" s="12"/>
      <c r="B13" s="18" t="s">
        <v>299</v>
      </c>
      <c r="C13" s="67" t="s">
        <v>300</v>
      </c>
      <c r="D13" s="67"/>
      <c r="E13" s="64" t="s">
        <v>264</v>
      </c>
      <c r="F13" s="19"/>
      <c r="G13" s="67" t="s">
        <v>301</v>
      </c>
      <c r="H13" s="67"/>
      <c r="I13" s="64" t="s">
        <v>264</v>
      </c>
    </row>
    <row r="14" spans="1:17">
      <c r="A14" s="12"/>
      <c r="B14" s="29" t="s">
        <v>302</v>
      </c>
      <c r="C14" s="35">
        <v>30817</v>
      </c>
      <c r="D14" s="35"/>
      <c r="E14" s="37"/>
      <c r="F14" s="30"/>
      <c r="G14" s="35">
        <v>4469</v>
      </c>
      <c r="H14" s="35"/>
      <c r="I14" s="37"/>
    </row>
    <row r="15" spans="1:17">
      <c r="A15" s="12"/>
      <c r="B15" s="29"/>
      <c r="C15" s="31"/>
      <c r="D15" s="31"/>
      <c r="E15" s="30"/>
      <c r="F15" s="30"/>
      <c r="G15" s="31"/>
      <c r="H15" s="31"/>
      <c r="I15" s="30"/>
    </row>
    <row r="16" spans="1:17">
      <c r="A16" s="12"/>
      <c r="B16" s="23" t="s">
        <v>303</v>
      </c>
      <c r="C16" s="32">
        <v>146760</v>
      </c>
      <c r="D16" s="32"/>
      <c r="E16" s="24"/>
      <c r="F16" s="24"/>
      <c r="G16" s="32">
        <v>135819</v>
      </c>
      <c r="H16" s="32"/>
      <c r="I16" s="24"/>
    </row>
    <row r="17" spans="1:17" ht="15.75" thickBot="1">
      <c r="A17" s="12"/>
      <c r="B17" s="23"/>
      <c r="C17" s="33"/>
      <c r="D17" s="33"/>
      <c r="E17" s="34"/>
      <c r="F17" s="24"/>
      <c r="G17" s="33"/>
      <c r="H17" s="33"/>
      <c r="I17" s="34"/>
    </row>
    <row r="18" spans="1:17">
      <c r="A18" s="12"/>
      <c r="B18" s="29" t="s">
        <v>304</v>
      </c>
      <c r="C18" s="68" t="s">
        <v>249</v>
      </c>
      <c r="D18" s="35">
        <v>177577</v>
      </c>
      <c r="E18" s="37"/>
      <c r="F18" s="30"/>
      <c r="G18" s="68" t="s">
        <v>249</v>
      </c>
      <c r="H18" s="35">
        <v>140288</v>
      </c>
      <c r="I18" s="37"/>
    </row>
    <row r="19" spans="1:17" ht="15.75" thickBot="1">
      <c r="A19" s="12"/>
      <c r="B19" s="29"/>
      <c r="C19" s="69"/>
      <c r="D19" s="39"/>
      <c r="E19" s="40"/>
      <c r="F19" s="30"/>
      <c r="G19" s="69"/>
      <c r="H19" s="39"/>
      <c r="I19" s="40"/>
    </row>
    <row r="20" spans="1:17" ht="15.75" thickTop="1">
      <c r="A20" s="12"/>
      <c r="B20" s="77"/>
      <c r="C20" s="77"/>
      <c r="D20" s="77"/>
      <c r="E20" s="77"/>
      <c r="F20" s="77"/>
      <c r="G20" s="77"/>
      <c r="H20" s="77"/>
      <c r="I20" s="77"/>
      <c r="J20" s="77"/>
      <c r="K20" s="77"/>
      <c r="L20" s="77"/>
      <c r="M20" s="77"/>
      <c r="N20" s="77"/>
      <c r="O20" s="77"/>
      <c r="P20" s="77"/>
      <c r="Q20" s="77"/>
    </row>
    <row r="21" spans="1:17">
      <c r="A21" s="12"/>
      <c r="B21" s="15"/>
      <c r="C21" s="15"/>
    </row>
    <row r="22" spans="1:17" ht="112.5">
      <c r="A22" s="12"/>
      <c r="B22" s="70">
        <v>-1</v>
      </c>
      <c r="C22" s="70" t="s">
        <v>305</v>
      </c>
    </row>
    <row r="23" spans="1:17" ht="15" customHeight="1">
      <c r="A23" s="12" t="s">
        <v>752</v>
      </c>
      <c r="B23" s="11" t="s">
        <v>4</v>
      </c>
      <c r="C23" s="11"/>
      <c r="D23" s="11"/>
      <c r="E23" s="11"/>
      <c r="F23" s="11"/>
      <c r="G23" s="11"/>
      <c r="H23" s="11"/>
      <c r="I23" s="11"/>
      <c r="J23" s="11"/>
      <c r="K23" s="11"/>
      <c r="L23" s="11"/>
      <c r="M23" s="11"/>
      <c r="N23" s="11"/>
      <c r="O23" s="11"/>
      <c r="P23" s="11"/>
      <c r="Q23" s="11"/>
    </row>
    <row r="24" spans="1:17">
      <c r="A24" s="12"/>
      <c r="B24" s="30" t="s">
        <v>306</v>
      </c>
      <c r="C24" s="30"/>
      <c r="D24" s="30"/>
      <c r="E24" s="30"/>
      <c r="F24" s="30"/>
      <c r="G24" s="30"/>
      <c r="H24" s="30"/>
      <c r="I24" s="30"/>
      <c r="J24" s="30"/>
      <c r="K24" s="30"/>
      <c r="L24" s="30"/>
      <c r="M24" s="30"/>
      <c r="N24" s="30"/>
      <c r="O24" s="30"/>
      <c r="P24" s="30"/>
      <c r="Q24" s="30"/>
    </row>
    <row r="25" spans="1:17">
      <c r="A25" s="12"/>
      <c r="B25" s="21"/>
      <c r="C25" s="21"/>
      <c r="D25" s="21"/>
      <c r="E25" s="21"/>
      <c r="F25" s="21"/>
      <c r="G25" s="21"/>
      <c r="H25" s="21"/>
      <c r="I25" s="21"/>
      <c r="J25" s="21"/>
      <c r="K25" s="21"/>
      <c r="L25" s="21"/>
      <c r="M25" s="21"/>
      <c r="N25" s="21"/>
      <c r="O25" s="21"/>
      <c r="P25" s="21"/>
      <c r="Q25" s="21"/>
    </row>
    <row r="26" spans="1:17">
      <c r="A26" s="12"/>
      <c r="B26" s="15"/>
      <c r="C26" s="15"/>
      <c r="D26" s="15"/>
      <c r="E26" s="15"/>
      <c r="F26" s="15"/>
      <c r="G26" s="15"/>
      <c r="H26" s="15"/>
      <c r="I26" s="15"/>
      <c r="J26" s="15"/>
      <c r="K26" s="15"/>
      <c r="L26" s="15"/>
      <c r="M26" s="15"/>
      <c r="N26" s="15"/>
      <c r="O26" s="15"/>
      <c r="P26" s="15"/>
      <c r="Q26" s="15"/>
    </row>
    <row r="27" spans="1:17" ht="15.75" thickBot="1">
      <c r="A27" s="12"/>
      <c r="B27" s="13"/>
      <c r="C27" s="22" t="s">
        <v>307</v>
      </c>
      <c r="D27" s="22"/>
      <c r="E27" s="22"/>
      <c r="F27" s="22"/>
      <c r="G27" s="22"/>
      <c r="H27" s="22"/>
      <c r="I27" s="22"/>
      <c r="J27" s="13"/>
      <c r="K27" s="22" t="s">
        <v>308</v>
      </c>
      <c r="L27" s="22"/>
      <c r="M27" s="22"/>
      <c r="N27" s="22"/>
      <c r="O27" s="22"/>
      <c r="P27" s="22"/>
      <c r="Q27" s="22"/>
    </row>
    <row r="28" spans="1:17" ht="15.75" thickBot="1">
      <c r="A28" s="12"/>
      <c r="B28" s="13"/>
      <c r="C28" s="71">
        <v>2014</v>
      </c>
      <c r="D28" s="71"/>
      <c r="E28" s="71"/>
      <c r="F28" s="13"/>
      <c r="G28" s="71">
        <v>2013</v>
      </c>
      <c r="H28" s="71"/>
      <c r="I28" s="71"/>
      <c r="J28" s="13"/>
      <c r="K28" s="71">
        <v>2014</v>
      </c>
      <c r="L28" s="71"/>
      <c r="M28" s="71"/>
      <c r="N28" s="13"/>
      <c r="O28" s="71">
        <v>2013</v>
      </c>
      <c r="P28" s="71"/>
      <c r="Q28" s="71"/>
    </row>
    <row r="29" spans="1:17">
      <c r="A29" s="12"/>
      <c r="B29" s="53" t="s">
        <v>144</v>
      </c>
      <c r="C29" s="51" t="s">
        <v>249</v>
      </c>
      <c r="D29" s="25">
        <v>3256</v>
      </c>
      <c r="E29" s="27"/>
      <c r="F29" s="24"/>
      <c r="G29" s="51" t="s">
        <v>249</v>
      </c>
      <c r="H29" s="25">
        <v>2050</v>
      </c>
      <c r="I29" s="27"/>
      <c r="J29" s="24"/>
      <c r="K29" s="51" t="s">
        <v>249</v>
      </c>
      <c r="L29" s="25">
        <v>9481</v>
      </c>
      <c r="M29" s="27"/>
      <c r="N29" s="24"/>
      <c r="O29" s="51" t="s">
        <v>249</v>
      </c>
      <c r="P29" s="25">
        <v>4716</v>
      </c>
      <c r="Q29" s="27"/>
    </row>
    <row r="30" spans="1:17">
      <c r="A30" s="12"/>
      <c r="B30" s="53"/>
      <c r="C30" s="65"/>
      <c r="D30" s="26"/>
      <c r="E30" s="28"/>
      <c r="F30" s="24"/>
      <c r="G30" s="65"/>
      <c r="H30" s="26"/>
      <c r="I30" s="28"/>
      <c r="J30" s="24"/>
      <c r="K30" s="65"/>
      <c r="L30" s="26"/>
      <c r="M30" s="28"/>
      <c r="N30" s="24"/>
      <c r="O30" s="65"/>
      <c r="P30" s="26"/>
      <c r="Q30" s="28"/>
    </row>
    <row r="31" spans="1:17">
      <c r="A31" s="12"/>
      <c r="B31" s="52" t="s">
        <v>145</v>
      </c>
      <c r="C31" s="72" t="s">
        <v>309</v>
      </c>
      <c r="D31" s="72"/>
      <c r="E31" s="29" t="s">
        <v>264</v>
      </c>
      <c r="F31" s="30"/>
      <c r="G31" s="72" t="s">
        <v>310</v>
      </c>
      <c r="H31" s="72"/>
      <c r="I31" s="30"/>
      <c r="J31" s="30"/>
      <c r="K31" s="72" t="s">
        <v>311</v>
      </c>
      <c r="L31" s="72"/>
      <c r="M31" s="29" t="s">
        <v>264</v>
      </c>
      <c r="N31" s="30"/>
      <c r="O31" s="72" t="s">
        <v>312</v>
      </c>
      <c r="P31" s="72"/>
      <c r="Q31" s="29" t="s">
        <v>264</v>
      </c>
    </row>
    <row r="32" spans="1:17" ht="15.75" thickBot="1">
      <c r="A32" s="12"/>
      <c r="B32" s="52"/>
      <c r="C32" s="73"/>
      <c r="D32" s="73"/>
      <c r="E32" s="74"/>
      <c r="F32" s="30"/>
      <c r="G32" s="73"/>
      <c r="H32" s="73"/>
      <c r="I32" s="55"/>
      <c r="J32" s="30"/>
      <c r="K32" s="73"/>
      <c r="L32" s="73"/>
      <c r="M32" s="74"/>
      <c r="N32" s="30"/>
      <c r="O32" s="73"/>
      <c r="P32" s="73"/>
      <c r="Q32" s="74"/>
    </row>
    <row r="33" spans="1:17">
      <c r="A33" s="12"/>
      <c r="B33" s="53" t="s">
        <v>313</v>
      </c>
      <c r="C33" s="51" t="s">
        <v>249</v>
      </c>
      <c r="D33" s="75" t="s">
        <v>314</v>
      </c>
      <c r="E33" s="51" t="s">
        <v>264</v>
      </c>
      <c r="F33" s="24"/>
      <c r="G33" s="51" t="s">
        <v>249</v>
      </c>
      <c r="H33" s="25">
        <v>2050</v>
      </c>
      <c r="I33" s="27"/>
      <c r="J33" s="24"/>
      <c r="K33" s="51" t="s">
        <v>249</v>
      </c>
      <c r="L33" s="75">
        <v>756</v>
      </c>
      <c r="M33" s="27"/>
      <c r="N33" s="24"/>
      <c r="O33" s="51" t="s">
        <v>249</v>
      </c>
      <c r="P33" s="25">
        <v>4187</v>
      </c>
      <c r="Q33" s="27"/>
    </row>
    <row r="34" spans="1:17" ht="15.75" thickBot="1">
      <c r="A34" s="12"/>
      <c r="B34" s="53"/>
      <c r="C34" s="57"/>
      <c r="D34" s="76"/>
      <c r="E34" s="57"/>
      <c r="F34" s="24"/>
      <c r="G34" s="57"/>
      <c r="H34" s="58"/>
      <c r="I34" s="59"/>
      <c r="J34" s="24"/>
      <c r="K34" s="57"/>
      <c r="L34" s="76"/>
      <c r="M34" s="59"/>
      <c r="N34" s="24"/>
      <c r="O34" s="57"/>
      <c r="P34" s="58"/>
      <c r="Q34" s="59"/>
    </row>
    <row r="35" spans="1:17" ht="15.75" thickTop="1"/>
  </sheetData>
  <mergeCells count="101">
    <mergeCell ref="B5:Q5"/>
    <mergeCell ref="B20:Q20"/>
    <mergeCell ref="A23:A34"/>
    <mergeCell ref="B23:Q23"/>
    <mergeCell ref="B24:Q24"/>
    <mergeCell ref="N33:N34"/>
    <mergeCell ref="O33:O34"/>
    <mergeCell ref="P33:P34"/>
    <mergeCell ref="Q33:Q34"/>
    <mergeCell ref="A1:A2"/>
    <mergeCell ref="B1:Q1"/>
    <mergeCell ref="B2:Q2"/>
    <mergeCell ref="B3:Q3"/>
    <mergeCell ref="A4:A22"/>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H18:H19"/>
    <mergeCell ref="I18:I19"/>
    <mergeCell ref="B25:Q25"/>
    <mergeCell ref="C27:I27"/>
    <mergeCell ref="K27:Q27"/>
    <mergeCell ref="C28:E28"/>
    <mergeCell ref="G28:I28"/>
    <mergeCell ref="K28:M28"/>
    <mergeCell ref="O28:Q28"/>
    <mergeCell ref="B18:B19"/>
    <mergeCell ref="C18:C19"/>
    <mergeCell ref="D18:D19"/>
    <mergeCell ref="E18:E19"/>
    <mergeCell ref="F18:F19"/>
    <mergeCell ref="G18:G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7"/>
  <sheetViews>
    <sheetView showGridLines="0" workbookViewId="0"/>
  </sheetViews>
  <sheetFormatPr defaultRowHeight="15"/>
  <cols>
    <col min="1" max="3" width="36.5703125" bestFit="1" customWidth="1"/>
    <col min="5" max="5" width="6.7109375" bestFit="1" customWidth="1"/>
    <col min="6" max="6" width="2.7109375" bestFit="1" customWidth="1"/>
    <col min="7" max="7" width="3.85546875" customWidth="1"/>
    <col min="8" max="8" width="7.5703125" customWidth="1"/>
    <col min="9" max="9" width="2.7109375" bestFit="1" customWidth="1"/>
    <col min="10" max="10" width="10.42578125" bestFit="1" customWidth="1"/>
    <col min="11" max="11" width="2" bestFit="1" customWidth="1"/>
    <col min="12" max="12" width="9.28515625" customWidth="1"/>
    <col min="13" max="13" width="7.5703125" customWidth="1"/>
    <col min="14" max="14" width="1.42578125" customWidth="1"/>
    <col min="15" max="15" width="9.28515625" customWidth="1"/>
    <col min="16" max="16" width="12.28515625" customWidth="1"/>
    <col min="17" max="17" width="7.5703125" bestFit="1" customWidth="1"/>
    <col min="18" max="18" width="10.28515625" customWidth="1"/>
    <col min="19" max="19" width="5.5703125" customWidth="1"/>
    <col min="20" max="20" width="2.7109375" customWidth="1"/>
    <col min="21" max="21" width="21.85546875" customWidth="1"/>
    <col min="22" max="22" width="1.85546875" customWidth="1"/>
    <col min="24" max="24" width="1.85546875" bestFit="1" customWidth="1"/>
    <col min="25" max="25" width="5.28515625" bestFit="1" customWidth="1"/>
    <col min="26" max="26" width="1.42578125" bestFit="1" customWidth="1"/>
    <col min="28" max="28" width="1.85546875" bestFit="1" customWidth="1"/>
    <col min="29" max="29" width="4.140625" bestFit="1" customWidth="1"/>
    <col min="30" max="30" width="1.42578125" bestFit="1" customWidth="1"/>
    <col min="32" max="32" width="1.85546875" bestFit="1" customWidth="1"/>
    <col min="33" max="33" width="6.5703125" bestFit="1" customWidth="1"/>
    <col min="34" max="34" width="1.42578125" bestFit="1" customWidth="1"/>
    <col min="36" max="36" width="1.85546875" bestFit="1" customWidth="1"/>
    <col min="37" max="37" width="6.28515625" bestFit="1" customWidth="1"/>
    <col min="38" max="38" width="1.42578125" bestFit="1" customWidth="1"/>
  </cols>
  <sheetData>
    <row r="1" spans="1:38" ht="15" customHeight="1">
      <c r="A1" s="7" t="s">
        <v>7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31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75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30" t="s">
        <v>317</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row>
    <row r="6" spans="1:38">
      <c r="A6" s="12"/>
      <c r="B6" s="21"/>
      <c r="C6" s="21"/>
      <c r="D6" s="21"/>
      <c r="E6" s="21"/>
      <c r="F6" s="21"/>
      <c r="G6" s="21"/>
      <c r="H6" s="21"/>
      <c r="I6" s="21"/>
      <c r="J6" s="21"/>
      <c r="K6" s="21"/>
      <c r="L6" s="21"/>
      <c r="M6" s="21"/>
      <c r="N6" s="21"/>
      <c r="O6" s="21"/>
      <c r="P6" s="21"/>
      <c r="Q6" s="21"/>
      <c r="R6" s="21"/>
      <c r="S6" s="21"/>
      <c r="T6" s="21"/>
      <c r="U6" s="21"/>
    </row>
    <row r="7" spans="1:38">
      <c r="A7" s="12"/>
      <c r="B7" s="15"/>
      <c r="C7" s="15"/>
      <c r="D7" s="15"/>
      <c r="E7" s="15"/>
      <c r="F7" s="15"/>
      <c r="G7" s="15"/>
      <c r="H7" s="15"/>
      <c r="I7" s="15"/>
      <c r="J7" s="15"/>
      <c r="K7" s="15"/>
      <c r="L7" s="15"/>
      <c r="M7" s="15"/>
      <c r="N7" s="15"/>
      <c r="O7" s="15"/>
      <c r="P7" s="15"/>
      <c r="Q7" s="15"/>
      <c r="R7" s="15"/>
      <c r="S7" s="15"/>
      <c r="T7" s="15"/>
      <c r="U7" s="15"/>
    </row>
    <row r="8" spans="1:38">
      <c r="A8" s="12"/>
      <c r="B8" s="30"/>
      <c r="C8" s="79" t="s">
        <v>318</v>
      </c>
      <c r="D8" s="79"/>
      <c r="E8" s="79"/>
      <c r="F8" s="30"/>
      <c r="G8" s="79" t="s">
        <v>320</v>
      </c>
      <c r="H8" s="79"/>
      <c r="I8" s="79"/>
      <c r="J8" s="30"/>
      <c r="K8" s="79" t="s">
        <v>110</v>
      </c>
      <c r="L8" s="79"/>
      <c r="M8" s="79"/>
      <c r="N8" s="30"/>
      <c r="O8" s="79" t="s">
        <v>322</v>
      </c>
      <c r="P8" s="79"/>
      <c r="Q8" s="30"/>
      <c r="R8" s="79" t="s">
        <v>323</v>
      </c>
      <c r="S8" s="79"/>
      <c r="T8" s="30"/>
      <c r="U8" s="16" t="s">
        <v>323</v>
      </c>
    </row>
    <row r="9" spans="1:38">
      <c r="A9" s="12"/>
      <c r="B9" s="30"/>
      <c r="C9" s="79" t="s">
        <v>319</v>
      </c>
      <c r="D9" s="79"/>
      <c r="E9" s="79"/>
      <c r="F9" s="30"/>
      <c r="G9" s="79" t="s">
        <v>319</v>
      </c>
      <c r="H9" s="79"/>
      <c r="I9" s="79"/>
      <c r="J9" s="30"/>
      <c r="K9" s="79" t="s">
        <v>321</v>
      </c>
      <c r="L9" s="79"/>
      <c r="M9" s="79"/>
      <c r="N9" s="30"/>
      <c r="O9" s="79"/>
      <c r="P9" s="79"/>
      <c r="Q9" s="30"/>
      <c r="R9" s="79" t="s">
        <v>324</v>
      </c>
      <c r="S9" s="79"/>
      <c r="T9" s="30"/>
      <c r="U9" s="16" t="s">
        <v>326</v>
      </c>
    </row>
    <row r="10" spans="1:38" ht="15.75" thickBot="1">
      <c r="A10" s="12"/>
      <c r="B10" s="30"/>
      <c r="C10" s="80"/>
      <c r="D10" s="80"/>
      <c r="E10" s="80"/>
      <c r="F10" s="30"/>
      <c r="G10" s="80"/>
      <c r="H10" s="80"/>
      <c r="I10" s="80"/>
      <c r="J10" s="30"/>
      <c r="K10" s="80"/>
      <c r="L10" s="80"/>
      <c r="M10" s="80"/>
      <c r="N10" s="30"/>
      <c r="O10" s="22"/>
      <c r="P10" s="22"/>
      <c r="Q10" s="30"/>
      <c r="R10" s="22" t="s">
        <v>325</v>
      </c>
      <c r="S10" s="22"/>
      <c r="T10" s="30"/>
      <c r="U10" s="17" t="s">
        <v>327</v>
      </c>
    </row>
    <row r="11" spans="1:38">
      <c r="A11" s="12"/>
      <c r="B11" s="53" t="s">
        <v>39</v>
      </c>
      <c r="C11" s="51" t="s">
        <v>249</v>
      </c>
      <c r="D11" s="25">
        <v>406125</v>
      </c>
      <c r="E11" s="27"/>
      <c r="F11" s="24"/>
      <c r="G11" s="51" t="s">
        <v>249</v>
      </c>
      <c r="H11" s="25">
        <v>230700</v>
      </c>
      <c r="I11" s="27"/>
      <c r="J11" s="24"/>
      <c r="K11" s="51" t="s">
        <v>249</v>
      </c>
      <c r="L11" s="25">
        <v>636825</v>
      </c>
      <c r="M11" s="27"/>
      <c r="N11" s="24"/>
      <c r="O11" s="75">
        <v>18.2</v>
      </c>
      <c r="P11" s="51" t="s">
        <v>328</v>
      </c>
      <c r="Q11" s="24"/>
      <c r="R11" s="75">
        <v>4.67</v>
      </c>
      <c r="S11" s="51" t="s">
        <v>328</v>
      </c>
      <c r="T11" s="24"/>
      <c r="U11" s="75">
        <v>2.9</v>
      </c>
    </row>
    <row r="12" spans="1:38">
      <c r="A12" s="12"/>
      <c r="B12" s="53"/>
      <c r="C12" s="65"/>
      <c r="D12" s="26"/>
      <c r="E12" s="28"/>
      <c r="F12" s="24"/>
      <c r="G12" s="65"/>
      <c r="H12" s="26"/>
      <c r="I12" s="28"/>
      <c r="J12" s="24"/>
      <c r="K12" s="65"/>
      <c r="L12" s="26"/>
      <c r="M12" s="28"/>
      <c r="N12" s="24"/>
      <c r="O12" s="81"/>
      <c r="P12" s="65"/>
      <c r="Q12" s="24"/>
      <c r="R12" s="81"/>
      <c r="S12" s="65"/>
      <c r="T12" s="24"/>
      <c r="U12" s="81"/>
    </row>
    <row r="13" spans="1:38">
      <c r="A13" s="12"/>
      <c r="B13" s="52" t="s">
        <v>40</v>
      </c>
      <c r="C13" s="31">
        <v>1747290</v>
      </c>
      <c r="D13" s="31"/>
      <c r="E13" s="30"/>
      <c r="F13" s="30"/>
      <c r="G13" s="72" t="s">
        <v>310</v>
      </c>
      <c r="H13" s="72"/>
      <c r="I13" s="30"/>
      <c r="J13" s="30"/>
      <c r="K13" s="31">
        <v>1747290</v>
      </c>
      <c r="L13" s="31"/>
      <c r="M13" s="30"/>
      <c r="N13" s="30"/>
      <c r="O13" s="72">
        <v>49.9</v>
      </c>
      <c r="P13" s="30"/>
      <c r="Q13" s="30"/>
      <c r="R13" s="72">
        <v>3.98</v>
      </c>
      <c r="S13" s="30"/>
      <c r="T13" s="30"/>
      <c r="U13" s="72">
        <v>8.6</v>
      </c>
    </row>
    <row r="14" spans="1:38">
      <c r="A14" s="12"/>
      <c r="B14" s="52"/>
      <c r="C14" s="31"/>
      <c r="D14" s="31"/>
      <c r="E14" s="30"/>
      <c r="F14" s="30"/>
      <c r="G14" s="72"/>
      <c r="H14" s="72"/>
      <c r="I14" s="30"/>
      <c r="J14" s="30"/>
      <c r="K14" s="31"/>
      <c r="L14" s="31"/>
      <c r="M14" s="30"/>
      <c r="N14" s="30"/>
      <c r="O14" s="72"/>
      <c r="P14" s="30"/>
      <c r="Q14" s="30"/>
      <c r="R14" s="72"/>
      <c r="S14" s="30"/>
      <c r="T14" s="30"/>
      <c r="U14" s="72"/>
    </row>
    <row r="15" spans="1:38">
      <c r="A15" s="12"/>
      <c r="B15" s="53" t="s">
        <v>329</v>
      </c>
      <c r="C15" s="56" t="s">
        <v>310</v>
      </c>
      <c r="D15" s="56"/>
      <c r="E15" s="24"/>
      <c r="F15" s="24"/>
      <c r="G15" s="32">
        <v>142000</v>
      </c>
      <c r="H15" s="32"/>
      <c r="I15" s="24"/>
      <c r="J15" s="24"/>
      <c r="K15" s="32">
        <v>142000</v>
      </c>
      <c r="L15" s="32"/>
      <c r="M15" s="24"/>
      <c r="N15" s="24"/>
      <c r="O15" s="56">
        <v>4.0999999999999996</v>
      </c>
      <c r="P15" s="24"/>
      <c r="Q15" s="24"/>
      <c r="R15" s="56">
        <v>1.25</v>
      </c>
      <c r="S15" s="24"/>
      <c r="T15" s="24"/>
      <c r="U15" s="56">
        <v>4.3</v>
      </c>
    </row>
    <row r="16" spans="1:38">
      <c r="A16" s="12"/>
      <c r="B16" s="53"/>
      <c r="C16" s="56"/>
      <c r="D16" s="56"/>
      <c r="E16" s="24"/>
      <c r="F16" s="24"/>
      <c r="G16" s="32"/>
      <c r="H16" s="32"/>
      <c r="I16" s="24"/>
      <c r="J16" s="24"/>
      <c r="K16" s="32"/>
      <c r="L16" s="32"/>
      <c r="M16" s="24"/>
      <c r="N16" s="24"/>
      <c r="O16" s="56"/>
      <c r="P16" s="24"/>
      <c r="Q16" s="24"/>
      <c r="R16" s="56"/>
      <c r="S16" s="24"/>
      <c r="T16" s="24"/>
      <c r="U16" s="56"/>
    </row>
    <row r="17" spans="1:38">
      <c r="A17" s="12"/>
      <c r="B17" s="52" t="s">
        <v>330</v>
      </c>
      <c r="C17" s="31">
        <v>350000</v>
      </c>
      <c r="D17" s="31"/>
      <c r="E17" s="30"/>
      <c r="F17" s="30"/>
      <c r="G17" s="31">
        <v>25000</v>
      </c>
      <c r="H17" s="31"/>
      <c r="I17" s="30"/>
      <c r="J17" s="30"/>
      <c r="K17" s="31">
        <v>375000</v>
      </c>
      <c r="L17" s="31"/>
      <c r="M17" s="30"/>
      <c r="N17" s="30"/>
      <c r="O17" s="72">
        <v>10.7</v>
      </c>
      <c r="P17" s="30"/>
      <c r="Q17" s="30"/>
      <c r="R17" s="72">
        <v>1.42</v>
      </c>
      <c r="S17" s="30"/>
      <c r="T17" s="30"/>
      <c r="U17" s="72">
        <v>1.8</v>
      </c>
    </row>
    <row r="18" spans="1:38">
      <c r="A18" s="12"/>
      <c r="B18" s="52"/>
      <c r="C18" s="31"/>
      <c r="D18" s="31"/>
      <c r="E18" s="30"/>
      <c r="F18" s="30"/>
      <c r="G18" s="31"/>
      <c r="H18" s="31"/>
      <c r="I18" s="30"/>
      <c r="J18" s="30"/>
      <c r="K18" s="31"/>
      <c r="L18" s="31"/>
      <c r="M18" s="30"/>
      <c r="N18" s="30"/>
      <c r="O18" s="72"/>
      <c r="P18" s="30"/>
      <c r="Q18" s="30"/>
      <c r="R18" s="72"/>
      <c r="S18" s="30"/>
      <c r="T18" s="30"/>
      <c r="U18" s="72"/>
    </row>
    <row r="19" spans="1:38">
      <c r="A19" s="12"/>
      <c r="B19" s="53" t="s">
        <v>331</v>
      </c>
      <c r="C19" s="32">
        <v>600000</v>
      </c>
      <c r="D19" s="32"/>
      <c r="E19" s="24"/>
      <c r="F19" s="24"/>
      <c r="G19" s="56" t="s">
        <v>310</v>
      </c>
      <c r="H19" s="56"/>
      <c r="I19" s="24"/>
      <c r="J19" s="24"/>
      <c r="K19" s="32">
        <v>600000</v>
      </c>
      <c r="L19" s="32"/>
      <c r="M19" s="24"/>
      <c r="N19" s="24"/>
      <c r="O19" s="56">
        <v>17.100000000000001</v>
      </c>
      <c r="P19" s="24"/>
      <c r="Q19" s="24"/>
      <c r="R19" s="56">
        <v>2.0499999999999998</v>
      </c>
      <c r="S19" s="24"/>
      <c r="T19" s="24"/>
      <c r="U19" s="56">
        <v>4.3</v>
      </c>
    </row>
    <row r="20" spans="1:38" ht="15.75" thickBot="1">
      <c r="A20" s="12"/>
      <c r="B20" s="53"/>
      <c r="C20" s="33"/>
      <c r="D20" s="33"/>
      <c r="E20" s="34"/>
      <c r="F20" s="24"/>
      <c r="G20" s="67"/>
      <c r="H20" s="67"/>
      <c r="I20" s="34"/>
      <c r="J20" s="24"/>
      <c r="K20" s="33"/>
      <c r="L20" s="33"/>
      <c r="M20" s="34"/>
      <c r="N20" s="24"/>
      <c r="O20" s="67"/>
      <c r="P20" s="34"/>
      <c r="Q20" s="24"/>
      <c r="R20" s="67"/>
      <c r="S20" s="34"/>
      <c r="T20" s="24"/>
      <c r="U20" s="67"/>
    </row>
    <row r="21" spans="1:38">
      <c r="A21" s="12"/>
      <c r="B21" s="52" t="s">
        <v>332</v>
      </c>
      <c r="C21" s="68" t="s">
        <v>249</v>
      </c>
      <c r="D21" s="35">
        <v>3103415</v>
      </c>
      <c r="E21" s="37"/>
      <c r="F21" s="30"/>
      <c r="G21" s="68" t="s">
        <v>249</v>
      </c>
      <c r="H21" s="35">
        <v>397700</v>
      </c>
      <c r="I21" s="37"/>
      <c r="J21" s="30"/>
      <c r="K21" s="68" t="s">
        <v>249</v>
      </c>
      <c r="L21" s="35">
        <v>3501115</v>
      </c>
      <c r="M21" s="37"/>
      <c r="N21" s="30"/>
      <c r="O21" s="82">
        <v>100</v>
      </c>
      <c r="P21" s="68" t="s">
        <v>328</v>
      </c>
      <c r="Q21" s="30"/>
      <c r="R21" s="82">
        <v>3.39</v>
      </c>
      <c r="S21" s="68" t="s">
        <v>328</v>
      </c>
      <c r="T21" s="30"/>
      <c r="U21" s="82">
        <v>5.9</v>
      </c>
    </row>
    <row r="22" spans="1:38" ht="15.75" thickBot="1">
      <c r="A22" s="12"/>
      <c r="B22" s="52"/>
      <c r="C22" s="69"/>
      <c r="D22" s="39"/>
      <c r="E22" s="40"/>
      <c r="F22" s="30"/>
      <c r="G22" s="69"/>
      <c r="H22" s="39"/>
      <c r="I22" s="40"/>
      <c r="J22" s="30"/>
      <c r="K22" s="69"/>
      <c r="L22" s="39"/>
      <c r="M22" s="40"/>
      <c r="N22" s="30"/>
      <c r="O22" s="83"/>
      <c r="P22" s="69"/>
      <c r="Q22" s="30"/>
      <c r="R22" s="83"/>
      <c r="S22" s="69"/>
      <c r="T22" s="30"/>
      <c r="U22" s="83"/>
    </row>
    <row r="23" spans="1:38" ht="15.75" thickTop="1">
      <c r="A23" s="12"/>
      <c r="B23" s="48" t="s">
        <v>333</v>
      </c>
      <c r="C23" s="84">
        <v>89</v>
      </c>
      <c r="D23" s="84"/>
      <c r="E23" s="78" t="s">
        <v>328</v>
      </c>
      <c r="F23" s="19"/>
      <c r="G23" s="84">
        <v>11</v>
      </c>
      <c r="H23" s="84"/>
      <c r="I23" s="78" t="s">
        <v>328</v>
      </c>
      <c r="J23" s="19"/>
      <c r="K23" s="84">
        <v>100</v>
      </c>
      <c r="L23" s="84"/>
      <c r="M23" s="78" t="s">
        <v>328</v>
      </c>
      <c r="N23" s="19"/>
      <c r="O23" s="85"/>
      <c r="P23" s="85"/>
      <c r="Q23" s="19"/>
      <c r="R23" s="85"/>
      <c r="S23" s="85"/>
      <c r="T23" s="19"/>
      <c r="U23" s="19"/>
    </row>
    <row r="24" spans="1:38">
      <c r="A24" s="12"/>
      <c r="B24" s="77"/>
      <c r="C24" s="77"/>
      <c r="D24" s="77"/>
      <c r="E24" s="77"/>
      <c r="F24" s="77"/>
      <c r="G24" s="77"/>
      <c r="H24" s="77"/>
      <c r="I24" s="77"/>
      <c r="J24" s="77"/>
      <c r="K24" s="77"/>
      <c r="L24" s="77"/>
      <c r="M24" s="77"/>
      <c r="N24" s="77"/>
      <c r="O24" s="77"/>
      <c r="P24" s="77"/>
      <c r="Q24" s="77"/>
      <c r="R24" s="77"/>
      <c r="S24" s="77"/>
      <c r="T24" s="77"/>
      <c r="U24" s="77"/>
      <c r="V24" s="77"/>
      <c r="W24" s="77"/>
      <c r="X24" s="77"/>
      <c r="Y24" s="77"/>
      <c r="Z24" s="77"/>
      <c r="AA24" s="77"/>
      <c r="AB24" s="77"/>
      <c r="AC24" s="77"/>
      <c r="AD24" s="77"/>
      <c r="AE24" s="77"/>
      <c r="AF24" s="77"/>
      <c r="AG24" s="77"/>
      <c r="AH24" s="77"/>
      <c r="AI24" s="77"/>
      <c r="AJ24" s="77"/>
      <c r="AK24" s="77"/>
      <c r="AL24" s="77"/>
    </row>
    <row r="25" spans="1:38">
      <c r="A25" s="12"/>
      <c r="B25" s="15"/>
      <c r="C25" s="15"/>
    </row>
    <row r="26" spans="1:38" ht="56.25">
      <c r="A26" s="12"/>
      <c r="B26" s="70">
        <v>-1</v>
      </c>
      <c r="C26" s="70" t="s">
        <v>334</v>
      </c>
    </row>
    <row r="27" spans="1:38" ht="15" customHeight="1">
      <c r="A27" s="12" t="s">
        <v>755</v>
      </c>
      <c r="B27" s="11" t="s">
        <v>4</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row>
    <row r="28" spans="1:38">
      <c r="A28" s="12"/>
      <c r="B28" s="30" t="s">
        <v>335</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c r="AI28" s="30"/>
      <c r="AJ28" s="30"/>
      <c r="AK28" s="30"/>
      <c r="AL28" s="30"/>
    </row>
    <row r="29" spans="1:38">
      <c r="A29" s="12"/>
      <c r="B29" s="133" t="s">
        <v>336</v>
      </c>
      <c r="C29" s="133"/>
      <c r="D29" s="133"/>
      <c r="E29" s="133"/>
      <c r="F29" s="133"/>
      <c r="G29" s="133"/>
      <c r="H29" s="133"/>
      <c r="I29" s="133"/>
      <c r="J29" s="133"/>
      <c r="K29" s="133"/>
      <c r="L29" s="133"/>
      <c r="M29" s="133"/>
      <c r="N29" s="133"/>
      <c r="O29" s="133"/>
      <c r="P29" s="133"/>
      <c r="Q29" s="133"/>
      <c r="R29" s="133"/>
      <c r="S29" s="133"/>
      <c r="T29" s="133"/>
      <c r="U29" s="133"/>
      <c r="V29" s="133"/>
      <c r="W29" s="133"/>
      <c r="X29" s="133"/>
      <c r="Y29" s="133"/>
      <c r="Z29" s="133"/>
      <c r="AA29" s="133"/>
      <c r="AB29" s="133"/>
      <c r="AC29" s="133"/>
      <c r="AD29" s="133"/>
      <c r="AE29" s="133"/>
      <c r="AF29" s="133"/>
      <c r="AG29" s="133"/>
      <c r="AH29" s="133"/>
      <c r="AI29" s="133"/>
      <c r="AJ29" s="133"/>
      <c r="AK29" s="133"/>
      <c r="AL29" s="133"/>
    </row>
    <row r="30" spans="1:38">
      <c r="A30" s="12"/>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c r="AH30" s="21"/>
      <c r="AI30" s="21"/>
      <c r="AJ30" s="21"/>
      <c r="AK30" s="21"/>
      <c r="AL30" s="21"/>
    </row>
    <row r="31" spans="1:38">
      <c r="A31" s="12"/>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c r="AI31" s="15"/>
      <c r="AJ31" s="15"/>
      <c r="AK31" s="15"/>
      <c r="AL31" s="15"/>
    </row>
    <row r="32" spans="1:38" ht="15.75" thickBot="1">
      <c r="A32" s="12"/>
      <c r="B32" s="86"/>
      <c r="C32" s="13"/>
      <c r="D32" s="91" t="s">
        <v>337</v>
      </c>
      <c r="E32" s="91"/>
      <c r="F32" s="13"/>
      <c r="G32" s="91" t="s">
        <v>323</v>
      </c>
      <c r="H32" s="91"/>
      <c r="I32" s="13"/>
      <c r="J32" s="91" t="s">
        <v>340</v>
      </c>
      <c r="K32" s="88" t="s">
        <v>341</v>
      </c>
      <c r="L32" s="92" t="s">
        <v>342</v>
      </c>
      <c r="M32" s="92"/>
      <c r="N32" s="92"/>
      <c r="O32" s="92"/>
      <c r="P32" s="92"/>
      <c r="Q32" s="92"/>
      <c r="R32" s="92"/>
      <c r="S32" s="92"/>
      <c r="T32" s="92"/>
      <c r="U32" s="92"/>
      <c r="V32" s="92"/>
      <c r="W32" s="92"/>
      <c r="X32" s="92"/>
      <c r="Y32" s="92"/>
      <c r="Z32" s="92"/>
      <c r="AA32" s="92"/>
      <c r="AB32" s="92"/>
      <c r="AC32" s="92"/>
      <c r="AD32" s="92"/>
      <c r="AE32" s="13"/>
      <c r="AF32" s="91"/>
      <c r="AG32" s="91"/>
      <c r="AH32" s="91"/>
      <c r="AI32" s="13"/>
      <c r="AJ32" s="91"/>
      <c r="AK32" s="91"/>
      <c r="AL32" s="91"/>
    </row>
    <row r="33" spans="1:38" ht="15.75" thickBot="1">
      <c r="A33" s="12"/>
      <c r="B33" s="87" t="s">
        <v>343</v>
      </c>
      <c r="C33" s="13"/>
      <c r="D33" s="92" t="s">
        <v>338</v>
      </c>
      <c r="E33" s="92"/>
      <c r="F33" s="13"/>
      <c r="G33" s="92" t="s">
        <v>339</v>
      </c>
      <c r="H33" s="92"/>
      <c r="I33" s="13"/>
      <c r="J33" s="92"/>
      <c r="K33" s="88" t="s">
        <v>341</v>
      </c>
      <c r="L33" s="93">
        <v>2014</v>
      </c>
      <c r="M33" s="93"/>
      <c r="N33" s="93"/>
      <c r="O33" s="13"/>
      <c r="P33" s="93">
        <v>2015</v>
      </c>
      <c r="Q33" s="93"/>
      <c r="R33" s="93"/>
      <c r="S33" s="13"/>
      <c r="T33" s="93">
        <v>2016</v>
      </c>
      <c r="U33" s="93"/>
      <c r="V33" s="93"/>
      <c r="W33" s="13"/>
      <c r="X33" s="93">
        <v>2017</v>
      </c>
      <c r="Y33" s="93"/>
      <c r="Z33" s="93"/>
      <c r="AA33" s="13"/>
      <c r="AB33" s="93">
        <v>2018</v>
      </c>
      <c r="AC33" s="93"/>
      <c r="AD33" s="93"/>
      <c r="AE33" s="13"/>
      <c r="AF33" s="92" t="s">
        <v>344</v>
      </c>
      <c r="AG33" s="92"/>
      <c r="AH33" s="92"/>
      <c r="AI33" s="13"/>
      <c r="AJ33" s="92" t="s">
        <v>110</v>
      </c>
      <c r="AK33" s="92"/>
      <c r="AL33" s="92"/>
    </row>
    <row r="34" spans="1:38">
      <c r="A34" s="12"/>
      <c r="B34" s="94" t="s">
        <v>39</v>
      </c>
      <c r="C34" s="24"/>
      <c r="D34" s="97"/>
      <c r="E34" s="27"/>
      <c r="F34" s="24"/>
      <c r="G34" s="99"/>
      <c r="H34" s="27"/>
      <c r="I34" s="24"/>
      <c r="J34" s="97"/>
      <c r="K34" s="100" t="s">
        <v>341</v>
      </c>
      <c r="L34" s="99"/>
      <c r="M34" s="99"/>
      <c r="N34" s="99"/>
      <c r="O34" s="24"/>
      <c r="P34" s="99"/>
      <c r="Q34" s="99"/>
      <c r="R34" s="99"/>
      <c r="S34" s="24"/>
      <c r="T34" s="99"/>
      <c r="U34" s="99"/>
      <c r="V34" s="99"/>
      <c r="W34" s="24"/>
      <c r="X34" s="99"/>
      <c r="Y34" s="99"/>
      <c r="Z34" s="99"/>
      <c r="AA34" s="24"/>
      <c r="AB34" s="99"/>
      <c r="AC34" s="99"/>
      <c r="AD34" s="99"/>
      <c r="AE34" s="24"/>
      <c r="AF34" s="99"/>
      <c r="AG34" s="99"/>
      <c r="AH34" s="99"/>
      <c r="AI34" s="24"/>
      <c r="AJ34" s="97"/>
      <c r="AK34" s="97"/>
      <c r="AL34" s="27"/>
    </row>
    <row r="35" spans="1:38">
      <c r="A35" s="12"/>
      <c r="B35" s="95"/>
      <c r="C35" s="24"/>
      <c r="D35" s="96"/>
      <c r="E35" s="24"/>
      <c r="F35" s="24"/>
      <c r="G35" s="98"/>
      <c r="H35" s="24"/>
      <c r="I35" s="24"/>
      <c r="J35" s="96"/>
      <c r="K35" s="100"/>
      <c r="L35" s="98"/>
      <c r="M35" s="98"/>
      <c r="N35" s="98"/>
      <c r="O35" s="24"/>
      <c r="P35" s="98"/>
      <c r="Q35" s="98"/>
      <c r="R35" s="98"/>
      <c r="S35" s="24"/>
      <c r="T35" s="98"/>
      <c r="U35" s="98"/>
      <c r="V35" s="98"/>
      <c r="W35" s="24"/>
      <c r="X35" s="98"/>
      <c r="Y35" s="98"/>
      <c r="Z35" s="98"/>
      <c r="AA35" s="24"/>
      <c r="AB35" s="98"/>
      <c r="AC35" s="98"/>
      <c r="AD35" s="98"/>
      <c r="AE35" s="24"/>
      <c r="AF35" s="98"/>
      <c r="AG35" s="98"/>
      <c r="AH35" s="98"/>
      <c r="AI35" s="24"/>
      <c r="AJ35" s="96"/>
      <c r="AK35" s="96"/>
      <c r="AL35" s="24"/>
    </row>
    <row r="36" spans="1:38">
      <c r="A36" s="12"/>
      <c r="B36" s="101" t="s">
        <v>345</v>
      </c>
      <c r="C36" s="30"/>
      <c r="D36" s="102">
        <v>6</v>
      </c>
      <c r="E36" s="102" t="s">
        <v>328</v>
      </c>
      <c r="F36" s="30"/>
      <c r="G36" s="102">
        <v>6</v>
      </c>
      <c r="H36" s="102" t="s">
        <v>328</v>
      </c>
      <c r="I36" s="30"/>
      <c r="J36" s="103">
        <v>41961</v>
      </c>
      <c r="K36" s="104" t="s">
        <v>341</v>
      </c>
      <c r="L36" s="66" t="s">
        <v>249</v>
      </c>
      <c r="M36" s="102">
        <v>60</v>
      </c>
      <c r="N36" s="30"/>
      <c r="O36" s="30"/>
      <c r="P36" s="66" t="s">
        <v>249</v>
      </c>
      <c r="Q36" s="102" t="s">
        <v>310</v>
      </c>
      <c r="R36" s="30"/>
      <c r="S36" s="30"/>
      <c r="T36" s="66" t="s">
        <v>249</v>
      </c>
      <c r="U36" s="102" t="s">
        <v>310</v>
      </c>
      <c r="V36" s="30"/>
      <c r="W36" s="30"/>
      <c r="X36" s="66" t="s">
        <v>249</v>
      </c>
      <c r="Y36" s="102" t="s">
        <v>310</v>
      </c>
      <c r="Z36" s="30"/>
      <c r="AA36" s="30"/>
      <c r="AB36" s="66" t="s">
        <v>249</v>
      </c>
      <c r="AC36" s="102" t="s">
        <v>310</v>
      </c>
      <c r="AD36" s="30"/>
      <c r="AE36" s="30"/>
      <c r="AF36" s="66" t="s">
        <v>249</v>
      </c>
      <c r="AG36" s="102" t="s">
        <v>310</v>
      </c>
      <c r="AH36" s="30"/>
      <c r="AI36" s="30"/>
      <c r="AJ36" s="66" t="s">
        <v>249</v>
      </c>
      <c r="AK36" s="102">
        <v>60</v>
      </c>
      <c r="AL36" s="30"/>
    </row>
    <row r="37" spans="1:38">
      <c r="A37" s="12"/>
      <c r="B37" s="101"/>
      <c r="C37" s="30"/>
      <c r="D37" s="102"/>
      <c r="E37" s="102"/>
      <c r="F37" s="30"/>
      <c r="G37" s="102"/>
      <c r="H37" s="102"/>
      <c r="I37" s="30"/>
      <c r="J37" s="103"/>
      <c r="K37" s="104"/>
      <c r="L37" s="66"/>
      <c r="M37" s="102"/>
      <c r="N37" s="30"/>
      <c r="O37" s="30"/>
      <c r="P37" s="66"/>
      <c r="Q37" s="102"/>
      <c r="R37" s="30"/>
      <c r="S37" s="30"/>
      <c r="T37" s="66"/>
      <c r="U37" s="102"/>
      <c r="V37" s="30"/>
      <c r="W37" s="30"/>
      <c r="X37" s="66"/>
      <c r="Y37" s="102"/>
      <c r="Z37" s="30"/>
      <c r="AA37" s="30"/>
      <c r="AB37" s="66"/>
      <c r="AC37" s="102"/>
      <c r="AD37" s="30"/>
      <c r="AE37" s="30"/>
      <c r="AF37" s="66"/>
      <c r="AG37" s="102"/>
      <c r="AH37" s="30"/>
      <c r="AI37" s="30"/>
      <c r="AJ37" s="66"/>
      <c r="AK37" s="102"/>
      <c r="AL37" s="30"/>
    </row>
    <row r="38" spans="1:38">
      <c r="A38" s="12"/>
      <c r="B38" s="105" t="s">
        <v>346</v>
      </c>
      <c r="C38" s="24"/>
      <c r="D38" s="96">
        <v>5.64</v>
      </c>
      <c r="E38" s="24"/>
      <c r="F38" s="24"/>
      <c r="G38" s="96">
        <v>4.5</v>
      </c>
      <c r="H38" s="24"/>
      <c r="I38" s="24"/>
      <c r="J38" s="106">
        <v>42156</v>
      </c>
      <c r="K38" s="100" t="s">
        <v>341</v>
      </c>
      <c r="L38" s="96">
        <v>34</v>
      </c>
      <c r="M38" s="96"/>
      <c r="N38" s="24"/>
      <c r="O38" s="24"/>
      <c r="P38" s="107">
        <v>5777</v>
      </c>
      <c r="Q38" s="107"/>
      <c r="R38" s="24"/>
      <c r="S38" s="24"/>
      <c r="T38" s="96" t="s">
        <v>310</v>
      </c>
      <c r="U38" s="96"/>
      <c r="V38" s="24"/>
      <c r="W38" s="24"/>
      <c r="X38" s="96" t="s">
        <v>310</v>
      </c>
      <c r="Y38" s="96"/>
      <c r="Z38" s="24"/>
      <c r="AA38" s="24"/>
      <c r="AB38" s="96" t="s">
        <v>310</v>
      </c>
      <c r="AC38" s="96"/>
      <c r="AD38" s="24"/>
      <c r="AE38" s="24"/>
      <c r="AF38" s="96" t="s">
        <v>310</v>
      </c>
      <c r="AG38" s="96"/>
      <c r="AH38" s="24"/>
      <c r="AI38" s="24"/>
      <c r="AJ38" s="107">
        <v>5811</v>
      </c>
      <c r="AK38" s="107"/>
      <c r="AL38" s="24"/>
    </row>
    <row r="39" spans="1:38">
      <c r="A39" s="12"/>
      <c r="B39" s="105"/>
      <c r="C39" s="24"/>
      <c r="D39" s="96"/>
      <c r="E39" s="24"/>
      <c r="F39" s="24"/>
      <c r="G39" s="96"/>
      <c r="H39" s="24"/>
      <c r="I39" s="24"/>
      <c r="J39" s="106"/>
      <c r="K39" s="100"/>
      <c r="L39" s="96"/>
      <c r="M39" s="96"/>
      <c r="N39" s="24"/>
      <c r="O39" s="24"/>
      <c r="P39" s="107"/>
      <c r="Q39" s="107"/>
      <c r="R39" s="24"/>
      <c r="S39" s="24"/>
      <c r="T39" s="96"/>
      <c r="U39" s="96"/>
      <c r="V39" s="24"/>
      <c r="W39" s="24"/>
      <c r="X39" s="96"/>
      <c r="Y39" s="96"/>
      <c r="Z39" s="24"/>
      <c r="AA39" s="24"/>
      <c r="AB39" s="96"/>
      <c r="AC39" s="96"/>
      <c r="AD39" s="24"/>
      <c r="AE39" s="24"/>
      <c r="AF39" s="96"/>
      <c r="AG39" s="96"/>
      <c r="AH39" s="24"/>
      <c r="AI39" s="24"/>
      <c r="AJ39" s="107"/>
      <c r="AK39" s="107"/>
      <c r="AL39" s="24"/>
    </row>
    <row r="40" spans="1:38">
      <c r="A40" s="12"/>
      <c r="B40" s="101" t="s">
        <v>347</v>
      </c>
      <c r="C40" s="30"/>
      <c r="D40" s="102" t="s">
        <v>348</v>
      </c>
      <c r="E40" s="30"/>
      <c r="F40" s="30"/>
      <c r="G40" s="102">
        <v>1.66</v>
      </c>
      <c r="H40" s="30"/>
      <c r="I40" s="30"/>
      <c r="J40" s="103">
        <v>42186</v>
      </c>
      <c r="K40" s="30"/>
      <c r="L40" s="102" t="s">
        <v>310</v>
      </c>
      <c r="M40" s="102"/>
      <c r="N40" s="30"/>
      <c r="O40" s="30"/>
      <c r="P40" s="108">
        <v>46596</v>
      </c>
      <c r="Q40" s="108"/>
      <c r="R40" s="30"/>
      <c r="S40" s="30"/>
      <c r="T40" s="102" t="s">
        <v>310</v>
      </c>
      <c r="U40" s="102"/>
      <c r="V40" s="30"/>
      <c r="W40" s="30"/>
      <c r="X40" s="102" t="s">
        <v>310</v>
      </c>
      <c r="Y40" s="102"/>
      <c r="Z40" s="30"/>
      <c r="AA40" s="30"/>
      <c r="AB40" s="102" t="s">
        <v>310</v>
      </c>
      <c r="AC40" s="102"/>
      <c r="AD40" s="30"/>
      <c r="AE40" s="30"/>
      <c r="AF40" s="102" t="s">
        <v>310</v>
      </c>
      <c r="AG40" s="102"/>
      <c r="AH40" s="30"/>
      <c r="AI40" s="30"/>
      <c r="AJ40" s="108">
        <v>46596</v>
      </c>
      <c r="AK40" s="108"/>
      <c r="AL40" s="30"/>
    </row>
    <row r="41" spans="1:38">
      <c r="A41" s="12"/>
      <c r="B41" s="101"/>
      <c r="C41" s="30"/>
      <c r="D41" s="102"/>
      <c r="E41" s="30"/>
      <c r="F41" s="30"/>
      <c r="G41" s="102"/>
      <c r="H41" s="30"/>
      <c r="I41" s="30"/>
      <c r="J41" s="103"/>
      <c r="K41" s="30"/>
      <c r="L41" s="102"/>
      <c r="M41" s="102"/>
      <c r="N41" s="30"/>
      <c r="O41" s="30"/>
      <c r="P41" s="108"/>
      <c r="Q41" s="108"/>
      <c r="R41" s="30"/>
      <c r="S41" s="30"/>
      <c r="T41" s="102"/>
      <c r="U41" s="102"/>
      <c r="V41" s="30"/>
      <c r="W41" s="30"/>
      <c r="X41" s="102"/>
      <c r="Y41" s="102"/>
      <c r="Z41" s="30"/>
      <c r="AA41" s="30"/>
      <c r="AB41" s="102"/>
      <c r="AC41" s="102"/>
      <c r="AD41" s="30"/>
      <c r="AE41" s="30"/>
      <c r="AF41" s="102"/>
      <c r="AG41" s="102"/>
      <c r="AH41" s="30"/>
      <c r="AI41" s="30"/>
      <c r="AJ41" s="108"/>
      <c r="AK41" s="108"/>
      <c r="AL41" s="30"/>
    </row>
    <row r="42" spans="1:38">
      <c r="A42" s="12"/>
      <c r="B42" s="105" t="s">
        <v>349</v>
      </c>
      <c r="C42" s="24"/>
      <c r="D42" s="96">
        <v>5.73</v>
      </c>
      <c r="E42" s="24"/>
      <c r="F42" s="24"/>
      <c r="G42" s="96">
        <v>5.73</v>
      </c>
      <c r="H42" s="24"/>
      <c r="I42" s="24"/>
      <c r="J42" s="106">
        <v>42370</v>
      </c>
      <c r="K42" s="100" t="s">
        <v>341</v>
      </c>
      <c r="L42" s="96">
        <v>440</v>
      </c>
      <c r="M42" s="96"/>
      <c r="N42" s="24"/>
      <c r="O42" s="24"/>
      <c r="P42" s="107">
        <v>1816</v>
      </c>
      <c r="Q42" s="107"/>
      <c r="R42" s="24"/>
      <c r="S42" s="24"/>
      <c r="T42" s="107">
        <v>75501</v>
      </c>
      <c r="U42" s="107"/>
      <c r="V42" s="24"/>
      <c r="W42" s="24"/>
      <c r="X42" s="96" t="s">
        <v>310</v>
      </c>
      <c r="Y42" s="96"/>
      <c r="Z42" s="24"/>
      <c r="AA42" s="24"/>
      <c r="AB42" s="96" t="s">
        <v>310</v>
      </c>
      <c r="AC42" s="96"/>
      <c r="AD42" s="24"/>
      <c r="AE42" s="24"/>
      <c r="AF42" s="96" t="s">
        <v>310</v>
      </c>
      <c r="AG42" s="96"/>
      <c r="AH42" s="24"/>
      <c r="AI42" s="24"/>
      <c r="AJ42" s="107">
        <v>77757</v>
      </c>
      <c r="AK42" s="107"/>
      <c r="AL42" s="24"/>
    </row>
    <row r="43" spans="1:38">
      <c r="A43" s="12"/>
      <c r="B43" s="105"/>
      <c r="C43" s="24"/>
      <c r="D43" s="96"/>
      <c r="E43" s="24"/>
      <c r="F43" s="24"/>
      <c r="G43" s="96"/>
      <c r="H43" s="24"/>
      <c r="I43" s="24"/>
      <c r="J43" s="106"/>
      <c r="K43" s="100"/>
      <c r="L43" s="96"/>
      <c r="M43" s="96"/>
      <c r="N43" s="24"/>
      <c r="O43" s="24"/>
      <c r="P43" s="107"/>
      <c r="Q43" s="107"/>
      <c r="R43" s="24"/>
      <c r="S43" s="24"/>
      <c r="T43" s="107"/>
      <c r="U43" s="107"/>
      <c r="V43" s="24"/>
      <c r="W43" s="24"/>
      <c r="X43" s="96"/>
      <c r="Y43" s="96"/>
      <c r="Z43" s="24"/>
      <c r="AA43" s="24"/>
      <c r="AB43" s="96"/>
      <c r="AC43" s="96"/>
      <c r="AD43" s="24"/>
      <c r="AE43" s="24"/>
      <c r="AF43" s="96"/>
      <c r="AG43" s="96"/>
      <c r="AH43" s="24"/>
      <c r="AI43" s="24"/>
      <c r="AJ43" s="107"/>
      <c r="AK43" s="107"/>
      <c r="AL43" s="24"/>
    </row>
    <row r="44" spans="1:38">
      <c r="A44" s="12"/>
      <c r="B44" s="101" t="s">
        <v>350</v>
      </c>
      <c r="C44" s="30"/>
      <c r="D44" s="102">
        <v>5.82</v>
      </c>
      <c r="E44" s="30"/>
      <c r="F44" s="30"/>
      <c r="G44" s="102">
        <v>5.82</v>
      </c>
      <c r="H44" s="30"/>
      <c r="I44" s="30"/>
      <c r="J44" s="103">
        <v>42461</v>
      </c>
      <c r="K44" s="104" t="s">
        <v>341</v>
      </c>
      <c r="L44" s="102">
        <v>234</v>
      </c>
      <c r="M44" s="102"/>
      <c r="N44" s="30"/>
      <c r="O44" s="30"/>
      <c r="P44" s="102">
        <v>988</v>
      </c>
      <c r="Q44" s="102"/>
      <c r="R44" s="30"/>
      <c r="S44" s="30"/>
      <c r="T44" s="108">
        <v>29389</v>
      </c>
      <c r="U44" s="108"/>
      <c r="V44" s="30"/>
      <c r="W44" s="30"/>
      <c r="X44" s="102" t="s">
        <v>310</v>
      </c>
      <c r="Y44" s="102"/>
      <c r="Z44" s="30"/>
      <c r="AA44" s="30"/>
      <c r="AB44" s="102" t="s">
        <v>310</v>
      </c>
      <c r="AC44" s="102"/>
      <c r="AD44" s="30"/>
      <c r="AE44" s="30"/>
      <c r="AF44" s="102" t="s">
        <v>310</v>
      </c>
      <c r="AG44" s="102"/>
      <c r="AH44" s="30"/>
      <c r="AI44" s="30"/>
      <c r="AJ44" s="108">
        <v>30611</v>
      </c>
      <c r="AK44" s="108"/>
      <c r="AL44" s="30"/>
    </row>
    <row r="45" spans="1:38">
      <c r="A45" s="12"/>
      <c r="B45" s="101"/>
      <c r="C45" s="30"/>
      <c r="D45" s="102"/>
      <c r="E45" s="30"/>
      <c r="F45" s="30"/>
      <c r="G45" s="102"/>
      <c r="H45" s="30"/>
      <c r="I45" s="30"/>
      <c r="J45" s="103"/>
      <c r="K45" s="104"/>
      <c r="L45" s="102"/>
      <c r="M45" s="102"/>
      <c r="N45" s="30"/>
      <c r="O45" s="30"/>
      <c r="P45" s="102"/>
      <c r="Q45" s="102"/>
      <c r="R45" s="30"/>
      <c r="S45" s="30"/>
      <c r="T45" s="108"/>
      <c r="U45" s="108"/>
      <c r="V45" s="30"/>
      <c r="W45" s="30"/>
      <c r="X45" s="102"/>
      <c r="Y45" s="102"/>
      <c r="Z45" s="30"/>
      <c r="AA45" s="30"/>
      <c r="AB45" s="102"/>
      <c r="AC45" s="102"/>
      <c r="AD45" s="30"/>
      <c r="AE45" s="30"/>
      <c r="AF45" s="102"/>
      <c r="AG45" s="102"/>
      <c r="AH45" s="30"/>
      <c r="AI45" s="30"/>
      <c r="AJ45" s="108"/>
      <c r="AK45" s="108"/>
      <c r="AL45" s="30"/>
    </row>
    <row r="46" spans="1:38">
      <c r="A46" s="12"/>
      <c r="B46" s="105" t="s">
        <v>351</v>
      </c>
      <c r="C46" s="24"/>
      <c r="D46" s="96">
        <v>5.74</v>
      </c>
      <c r="E46" s="24"/>
      <c r="F46" s="24"/>
      <c r="G46" s="96">
        <v>3</v>
      </c>
      <c r="H46" s="24"/>
      <c r="I46" s="24"/>
      <c r="J46" s="106">
        <v>42475</v>
      </c>
      <c r="K46" s="24"/>
      <c r="L46" s="96">
        <v>42</v>
      </c>
      <c r="M46" s="96"/>
      <c r="N46" s="24"/>
      <c r="O46" s="24"/>
      <c r="P46" s="96">
        <v>175</v>
      </c>
      <c r="Q46" s="96"/>
      <c r="R46" s="24"/>
      <c r="S46" s="24"/>
      <c r="T46" s="107">
        <v>6916</v>
      </c>
      <c r="U46" s="107"/>
      <c r="V46" s="24"/>
      <c r="W46" s="24"/>
      <c r="X46" s="96" t="s">
        <v>310</v>
      </c>
      <c r="Y46" s="96"/>
      <c r="Z46" s="24"/>
      <c r="AA46" s="24"/>
      <c r="AB46" s="96" t="s">
        <v>310</v>
      </c>
      <c r="AC46" s="96"/>
      <c r="AD46" s="24"/>
      <c r="AE46" s="24"/>
      <c r="AF46" s="96" t="s">
        <v>310</v>
      </c>
      <c r="AG46" s="96"/>
      <c r="AH46" s="24"/>
      <c r="AI46" s="24"/>
      <c r="AJ46" s="107">
        <v>7133</v>
      </c>
      <c r="AK46" s="107"/>
      <c r="AL46" s="24"/>
    </row>
    <row r="47" spans="1:38">
      <c r="A47" s="12"/>
      <c r="B47" s="105"/>
      <c r="C47" s="24"/>
      <c r="D47" s="96"/>
      <c r="E47" s="24"/>
      <c r="F47" s="24"/>
      <c r="G47" s="96"/>
      <c r="H47" s="24"/>
      <c r="I47" s="24"/>
      <c r="J47" s="106"/>
      <c r="K47" s="24"/>
      <c r="L47" s="96"/>
      <c r="M47" s="96"/>
      <c r="N47" s="24"/>
      <c r="O47" s="24"/>
      <c r="P47" s="96"/>
      <c r="Q47" s="96"/>
      <c r="R47" s="24"/>
      <c r="S47" s="24"/>
      <c r="T47" s="107"/>
      <c r="U47" s="107"/>
      <c r="V47" s="24"/>
      <c r="W47" s="24"/>
      <c r="X47" s="96"/>
      <c r="Y47" s="96"/>
      <c r="Z47" s="24"/>
      <c r="AA47" s="24"/>
      <c r="AB47" s="96"/>
      <c r="AC47" s="96"/>
      <c r="AD47" s="24"/>
      <c r="AE47" s="24"/>
      <c r="AF47" s="96"/>
      <c r="AG47" s="96"/>
      <c r="AH47" s="24"/>
      <c r="AI47" s="24"/>
      <c r="AJ47" s="107"/>
      <c r="AK47" s="107"/>
      <c r="AL47" s="24"/>
    </row>
    <row r="48" spans="1:38">
      <c r="A48" s="12"/>
      <c r="B48" s="101" t="s">
        <v>347</v>
      </c>
      <c r="C48" s="30"/>
      <c r="D48" s="102" t="s">
        <v>352</v>
      </c>
      <c r="E48" s="30"/>
      <c r="F48" s="30"/>
      <c r="G48" s="102">
        <v>1.56</v>
      </c>
      <c r="H48" s="30"/>
      <c r="I48" s="30"/>
      <c r="J48" s="103">
        <v>42522</v>
      </c>
      <c r="K48" s="30"/>
      <c r="L48" s="102" t="s">
        <v>310</v>
      </c>
      <c r="M48" s="102"/>
      <c r="N48" s="30"/>
      <c r="O48" s="30"/>
      <c r="P48" s="102" t="s">
        <v>310</v>
      </c>
      <c r="Q48" s="102"/>
      <c r="R48" s="30"/>
      <c r="S48" s="30"/>
      <c r="T48" s="108">
        <v>17952</v>
      </c>
      <c r="U48" s="108"/>
      <c r="V48" s="30"/>
      <c r="W48" s="30"/>
      <c r="X48" s="102" t="s">
        <v>310</v>
      </c>
      <c r="Y48" s="102"/>
      <c r="Z48" s="30"/>
      <c r="AA48" s="30"/>
      <c r="AB48" s="102" t="s">
        <v>310</v>
      </c>
      <c r="AC48" s="102"/>
      <c r="AD48" s="30"/>
      <c r="AE48" s="30"/>
      <c r="AF48" s="102" t="s">
        <v>310</v>
      </c>
      <c r="AG48" s="102"/>
      <c r="AH48" s="30"/>
      <c r="AI48" s="30"/>
      <c r="AJ48" s="108">
        <v>17952</v>
      </c>
      <c r="AK48" s="108"/>
      <c r="AL48" s="30"/>
    </row>
    <row r="49" spans="1:38">
      <c r="A49" s="12"/>
      <c r="B49" s="101"/>
      <c r="C49" s="30"/>
      <c r="D49" s="102"/>
      <c r="E49" s="30"/>
      <c r="F49" s="30"/>
      <c r="G49" s="102"/>
      <c r="H49" s="30"/>
      <c r="I49" s="30"/>
      <c r="J49" s="103"/>
      <c r="K49" s="30"/>
      <c r="L49" s="102"/>
      <c r="M49" s="102"/>
      <c r="N49" s="30"/>
      <c r="O49" s="30"/>
      <c r="P49" s="102"/>
      <c r="Q49" s="102"/>
      <c r="R49" s="30"/>
      <c r="S49" s="30"/>
      <c r="T49" s="108"/>
      <c r="U49" s="108"/>
      <c r="V49" s="30"/>
      <c r="W49" s="30"/>
      <c r="X49" s="102"/>
      <c r="Y49" s="102"/>
      <c r="Z49" s="30"/>
      <c r="AA49" s="30"/>
      <c r="AB49" s="102"/>
      <c r="AC49" s="102"/>
      <c r="AD49" s="30"/>
      <c r="AE49" s="30"/>
      <c r="AF49" s="102"/>
      <c r="AG49" s="102"/>
      <c r="AH49" s="30"/>
      <c r="AI49" s="30"/>
      <c r="AJ49" s="108"/>
      <c r="AK49" s="108"/>
      <c r="AL49" s="30"/>
    </row>
    <row r="50" spans="1:38">
      <c r="A50" s="12"/>
      <c r="B50" s="105" t="s">
        <v>347</v>
      </c>
      <c r="C50" s="24"/>
      <c r="D50" s="96">
        <v>6.35</v>
      </c>
      <c r="E50" s="24"/>
      <c r="F50" s="24"/>
      <c r="G50" s="96">
        <v>6.35</v>
      </c>
      <c r="H50" s="24"/>
      <c r="I50" s="24"/>
      <c r="J50" s="106">
        <v>42583</v>
      </c>
      <c r="K50" s="24"/>
      <c r="L50" s="96">
        <v>619</v>
      </c>
      <c r="M50" s="96"/>
      <c r="N50" s="24"/>
      <c r="O50" s="24"/>
      <c r="P50" s="107">
        <v>2652</v>
      </c>
      <c r="Q50" s="107"/>
      <c r="R50" s="24"/>
      <c r="S50" s="24"/>
      <c r="T50" s="107">
        <v>126715</v>
      </c>
      <c r="U50" s="107"/>
      <c r="V50" s="24"/>
      <c r="W50" s="24"/>
      <c r="X50" s="96" t="s">
        <v>310</v>
      </c>
      <c r="Y50" s="96"/>
      <c r="Z50" s="24"/>
      <c r="AA50" s="24"/>
      <c r="AB50" s="96" t="s">
        <v>310</v>
      </c>
      <c r="AC50" s="96"/>
      <c r="AD50" s="24"/>
      <c r="AE50" s="24"/>
      <c r="AF50" s="96" t="s">
        <v>310</v>
      </c>
      <c r="AG50" s="96"/>
      <c r="AH50" s="24"/>
      <c r="AI50" s="24"/>
      <c r="AJ50" s="107">
        <v>129986</v>
      </c>
      <c r="AK50" s="107"/>
      <c r="AL50" s="24"/>
    </row>
    <row r="51" spans="1:38">
      <c r="A51" s="12"/>
      <c r="B51" s="105"/>
      <c r="C51" s="24"/>
      <c r="D51" s="96"/>
      <c r="E51" s="24"/>
      <c r="F51" s="24"/>
      <c r="G51" s="96"/>
      <c r="H51" s="24"/>
      <c r="I51" s="24"/>
      <c r="J51" s="106"/>
      <c r="K51" s="24"/>
      <c r="L51" s="96"/>
      <c r="M51" s="96"/>
      <c r="N51" s="24"/>
      <c r="O51" s="24"/>
      <c r="P51" s="107"/>
      <c r="Q51" s="107"/>
      <c r="R51" s="24"/>
      <c r="S51" s="24"/>
      <c r="T51" s="107"/>
      <c r="U51" s="107"/>
      <c r="V51" s="24"/>
      <c r="W51" s="24"/>
      <c r="X51" s="96"/>
      <c r="Y51" s="96"/>
      <c r="Z51" s="24"/>
      <c r="AA51" s="24"/>
      <c r="AB51" s="96"/>
      <c r="AC51" s="96"/>
      <c r="AD51" s="24"/>
      <c r="AE51" s="24"/>
      <c r="AF51" s="96"/>
      <c r="AG51" s="96"/>
      <c r="AH51" s="24"/>
      <c r="AI51" s="24"/>
      <c r="AJ51" s="107"/>
      <c r="AK51" s="107"/>
      <c r="AL51" s="24"/>
    </row>
    <row r="52" spans="1:38">
      <c r="A52" s="12"/>
      <c r="B52" s="101" t="s">
        <v>346</v>
      </c>
      <c r="C52" s="30"/>
      <c r="D52" s="102">
        <v>2.14</v>
      </c>
      <c r="E52" s="30"/>
      <c r="F52" s="30"/>
      <c r="G52" s="102">
        <v>2.14</v>
      </c>
      <c r="H52" s="30"/>
      <c r="I52" s="30"/>
      <c r="J52" s="103">
        <v>42755</v>
      </c>
      <c r="K52" s="30"/>
      <c r="L52" s="102" t="s">
        <v>310</v>
      </c>
      <c r="M52" s="102"/>
      <c r="N52" s="30"/>
      <c r="O52" s="30"/>
      <c r="P52" s="102" t="s">
        <v>310</v>
      </c>
      <c r="Q52" s="102"/>
      <c r="R52" s="30"/>
      <c r="S52" s="30"/>
      <c r="T52" s="102" t="s">
        <v>310</v>
      </c>
      <c r="U52" s="102"/>
      <c r="V52" s="30"/>
      <c r="W52" s="30"/>
      <c r="X52" s="108">
        <v>76000</v>
      </c>
      <c r="Y52" s="108"/>
      <c r="Z52" s="30"/>
      <c r="AA52" s="30"/>
      <c r="AB52" s="102" t="s">
        <v>310</v>
      </c>
      <c r="AC52" s="102"/>
      <c r="AD52" s="30"/>
      <c r="AE52" s="30"/>
      <c r="AF52" s="102" t="s">
        <v>310</v>
      </c>
      <c r="AG52" s="102"/>
      <c r="AH52" s="30"/>
      <c r="AI52" s="30"/>
      <c r="AJ52" s="108">
        <v>76000</v>
      </c>
      <c r="AK52" s="108"/>
      <c r="AL52" s="30"/>
    </row>
    <row r="53" spans="1:38">
      <c r="A53" s="12"/>
      <c r="B53" s="101"/>
      <c r="C53" s="30"/>
      <c r="D53" s="102"/>
      <c r="E53" s="30"/>
      <c r="F53" s="30"/>
      <c r="G53" s="102"/>
      <c r="H53" s="30"/>
      <c r="I53" s="30"/>
      <c r="J53" s="103"/>
      <c r="K53" s="30"/>
      <c r="L53" s="102"/>
      <c r="M53" s="102"/>
      <c r="N53" s="30"/>
      <c r="O53" s="30"/>
      <c r="P53" s="102"/>
      <c r="Q53" s="102"/>
      <c r="R53" s="30"/>
      <c r="S53" s="30"/>
      <c r="T53" s="102"/>
      <c r="U53" s="102"/>
      <c r="V53" s="30"/>
      <c r="W53" s="30"/>
      <c r="X53" s="108"/>
      <c r="Y53" s="108"/>
      <c r="Z53" s="30"/>
      <c r="AA53" s="30"/>
      <c r="AB53" s="102"/>
      <c r="AC53" s="102"/>
      <c r="AD53" s="30"/>
      <c r="AE53" s="30"/>
      <c r="AF53" s="102"/>
      <c r="AG53" s="102"/>
      <c r="AH53" s="30"/>
      <c r="AI53" s="30"/>
      <c r="AJ53" s="108"/>
      <c r="AK53" s="108"/>
      <c r="AL53" s="30"/>
    </row>
    <row r="54" spans="1:38">
      <c r="A54" s="12"/>
      <c r="B54" s="105" t="s">
        <v>353</v>
      </c>
      <c r="C54" s="24"/>
      <c r="D54" s="96" t="s">
        <v>354</v>
      </c>
      <c r="E54" s="24"/>
      <c r="F54" s="24"/>
      <c r="G54" s="96">
        <v>1.5</v>
      </c>
      <c r="H54" s="24"/>
      <c r="I54" s="24"/>
      <c r="J54" s="106">
        <v>42970</v>
      </c>
      <c r="K54" s="24"/>
      <c r="L54" s="96" t="s">
        <v>310</v>
      </c>
      <c r="M54" s="96"/>
      <c r="N54" s="24"/>
      <c r="O54" s="24"/>
      <c r="P54" s="96" t="s">
        <v>310</v>
      </c>
      <c r="Q54" s="96"/>
      <c r="R54" s="24"/>
      <c r="S54" s="24"/>
      <c r="T54" s="96" t="s">
        <v>310</v>
      </c>
      <c r="U54" s="96"/>
      <c r="V54" s="24"/>
      <c r="W54" s="24"/>
      <c r="X54" s="107">
        <v>90092</v>
      </c>
      <c r="Y54" s="107"/>
      <c r="Z54" s="24"/>
      <c r="AA54" s="24"/>
      <c r="AB54" s="96" t="s">
        <v>310</v>
      </c>
      <c r="AC54" s="96"/>
      <c r="AD54" s="24"/>
      <c r="AE54" s="24"/>
      <c r="AF54" s="96" t="s">
        <v>310</v>
      </c>
      <c r="AG54" s="96"/>
      <c r="AH54" s="24"/>
      <c r="AI54" s="24"/>
      <c r="AJ54" s="107">
        <v>90092</v>
      </c>
      <c r="AK54" s="107"/>
      <c r="AL54" s="24"/>
    </row>
    <row r="55" spans="1:38">
      <c r="A55" s="12"/>
      <c r="B55" s="105"/>
      <c r="C55" s="24"/>
      <c r="D55" s="96"/>
      <c r="E55" s="24"/>
      <c r="F55" s="24"/>
      <c r="G55" s="96"/>
      <c r="H55" s="24"/>
      <c r="I55" s="24"/>
      <c r="J55" s="106"/>
      <c r="K55" s="24"/>
      <c r="L55" s="96"/>
      <c r="M55" s="96"/>
      <c r="N55" s="24"/>
      <c r="O55" s="24"/>
      <c r="P55" s="96"/>
      <c r="Q55" s="96"/>
      <c r="R55" s="24"/>
      <c r="S55" s="24"/>
      <c r="T55" s="96"/>
      <c r="U55" s="96"/>
      <c r="V55" s="24"/>
      <c r="W55" s="24"/>
      <c r="X55" s="107"/>
      <c r="Y55" s="107"/>
      <c r="Z55" s="24"/>
      <c r="AA55" s="24"/>
      <c r="AB55" s="96"/>
      <c r="AC55" s="96"/>
      <c r="AD55" s="24"/>
      <c r="AE55" s="24"/>
      <c r="AF55" s="96"/>
      <c r="AG55" s="96"/>
      <c r="AH55" s="24"/>
      <c r="AI55" s="24"/>
      <c r="AJ55" s="107"/>
      <c r="AK55" s="107"/>
      <c r="AL55" s="24"/>
    </row>
    <row r="56" spans="1:38">
      <c r="A56" s="12"/>
      <c r="B56" s="101" t="s">
        <v>355</v>
      </c>
      <c r="C56" s="30"/>
      <c r="D56" s="102">
        <v>7.75</v>
      </c>
      <c r="E56" s="30"/>
      <c r="F56" s="30"/>
      <c r="G56" s="102">
        <v>7.75</v>
      </c>
      <c r="H56" s="30"/>
      <c r="I56" s="30"/>
      <c r="J56" s="103">
        <v>43922</v>
      </c>
      <c r="K56" s="30"/>
      <c r="L56" s="102">
        <v>374</v>
      </c>
      <c r="M56" s="102"/>
      <c r="N56" s="30"/>
      <c r="O56" s="30"/>
      <c r="P56" s="108">
        <v>1570</v>
      </c>
      <c r="Q56" s="108"/>
      <c r="R56" s="30"/>
      <c r="S56" s="30"/>
      <c r="T56" s="108">
        <v>1696</v>
      </c>
      <c r="U56" s="108"/>
      <c r="V56" s="30"/>
      <c r="W56" s="30"/>
      <c r="X56" s="108">
        <v>1832</v>
      </c>
      <c r="Y56" s="108"/>
      <c r="Z56" s="30"/>
      <c r="AA56" s="30"/>
      <c r="AB56" s="108">
        <v>1979</v>
      </c>
      <c r="AC56" s="108"/>
      <c r="AD56" s="30"/>
      <c r="AE56" s="30"/>
      <c r="AF56" s="108">
        <v>106490</v>
      </c>
      <c r="AG56" s="108"/>
      <c r="AH56" s="30"/>
      <c r="AI56" s="30"/>
      <c r="AJ56" s="108">
        <v>113941</v>
      </c>
      <c r="AK56" s="108"/>
      <c r="AL56" s="30"/>
    </row>
    <row r="57" spans="1:38">
      <c r="A57" s="12"/>
      <c r="B57" s="101"/>
      <c r="C57" s="30"/>
      <c r="D57" s="102"/>
      <c r="E57" s="30"/>
      <c r="F57" s="30"/>
      <c r="G57" s="102"/>
      <c r="H57" s="30"/>
      <c r="I57" s="30"/>
      <c r="J57" s="103"/>
      <c r="K57" s="30"/>
      <c r="L57" s="102"/>
      <c r="M57" s="102"/>
      <c r="N57" s="30"/>
      <c r="O57" s="30"/>
      <c r="P57" s="108"/>
      <c r="Q57" s="108"/>
      <c r="R57" s="30"/>
      <c r="S57" s="30"/>
      <c r="T57" s="108"/>
      <c r="U57" s="108"/>
      <c r="V57" s="30"/>
      <c r="W57" s="30"/>
      <c r="X57" s="108"/>
      <c r="Y57" s="108"/>
      <c r="Z57" s="30"/>
      <c r="AA57" s="30"/>
      <c r="AB57" s="108"/>
      <c r="AC57" s="108"/>
      <c r="AD57" s="30"/>
      <c r="AE57" s="30"/>
      <c r="AF57" s="108"/>
      <c r="AG57" s="108"/>
      <c r="AH57" s="30"/>
      <c r="AI57" s="30"/>
      <c r="AJ57" s="108"/>
      <c r="AK57" s="108"/>
      <c r="AL57" s="30"/>
    </row>
    <row r="58" spans="1:38">
      <c r="A58" s="12"/>
      <c r="B58" s="105" t="s">
        <v>351</v>
      </c>
      <c r="C58" s="24"/>
      <c r="D58" s="96">
        <v>4.66</v>
      </c>
      <c r="E58" s="24"/>
      <c r="F58" s="24"/>
      <c r="G58" s="96">
        <v>4.66</v>
      </c>
      <c r="H58" s="24"/>
      <c r="I58" s="24"/>
      <c r="J58" s="106">
        <v>44927</v>
      </c>
      <c r="K58" s="24"/>
      <c r="L58" s="96">
        <v>337</v>
      </c>
      <c r="M58" s="96"/>
      <c r="N58" s="24"/>
      <c r="O58" s="24"/>
      <c r="P58" s="107">
        <v>1402</v>
      </c>
      <c r="Q58" s="107"/>
      <c r="R58" s="24"/>
      <c r="S58" s="24"/>
      <c r="T58" s="107">
        <v>1464</v>
      </c>
      <c r="U58" s="107"/>
      <c r="V58" s="24"/>
      <c r="W58" s="24"/>
      <c r="X58" s="107">
        <v>1540</v>
      </c>
      <c r="Y58" s="107"/>
      <c r="Z58" s="24"/>
      <c r="AA58" s="24"/>
      <c r="AB58" s="107">
        <v>1614</v>
      </c>
      <c r="AC58" s="107"/>
      <c r="AD58" s="24"/>
      <c r="AE58" s="24"/>
      <c r="AF58" s="107">
        <v>33367</v>
      </c>
      <c r="AG58" s="107"/>
      <c r="AH58" s="24"/>
      <c r="AI58" s="24"/>
      <c r="AJ58" s="107">
        <v>39724</v>
      </c>
      <c r="AK58" s="107"/>
      <c r="AL58" s="24"/>
    </row>
    <row r="59" spans="1:38">
      <c r="A59" s="12"/>
      <c r="B59" s="105"/>
      <c r="C59" s="24"/>
      <c r="D59" s="96"/>
      <c r="E59" s="24"/>
      <c r="F59" s="24"/>
      <c r="G59" s="96"/>
      <c r="H59" s="24"/>
      <c r="I59" s="24"/>
      <c r="J59" s="106"/>
      <c r="K59" s="24"/>
      <c r="L59" s="96"/>
      <c r="M59" s="96"/>
      <c r="N59" s="24"/>
      <c r="O59" s="24"/>
      <c r="P59" s="107"/>
      <c r="Q59" s="107"/>
      <c r="R59" s="24"/>
      <c r="S59" s="24"/>
      <c r="T59" s="107"/>
      <c r="U59" s="107"/>
      <c r="V59" s="24"/>
      <c r="W59" s="24"/>
      <c r="X59" s="107"/>
      <c r="Y59" s="107"/>
      <c r="Z59" s="24"/>
      <c r="AA59" s="24"/>
      <c r="AB59" s="107"/>
      <c r="AC59" s="107"/>
      <c r="AD59" s="24"/>
      <c r="AE59" s="24"/>
      <c r="AF59" s="107"/>
      <c r="AG59" s="107"/>
      <c r="AH59" s="24"/>
      <c r="AI59" s="24"/>
      <c r="AJ59" s="107"/>
      <c r="AK59" s="107"/>
      <c r="AL59" s="24"/>
    </row>
    <row r="60" spans="1:38">
      <c r="A60" s="12"/>
      <c r="B60" s="101" t="s">
        <v>347</v>
      </c>
      <c r="C60" s="30"/>
      <c r="D60" s="102">
        <v>6.5</v>
      </c>
      <c r="E60" s="30"/>
      <c r="F60" s="30"/>
      <c r="G60" s="102">
        <v>6.5</v>
      </c>
      <c r="H60" s="30"/>
      <c r="I60" s="30"/>
      <c r="J60" s="103">
        <v>13667</v>
      </c>
      <c r="K60" s="104" t="s">
        <v>341</v>
      </c>
      <c r="L60" s="102" t="s">
        <v>310</v>
      </c>
      <c r="M60" s="102"/>
      <c r="N60" s="30"/>
      <c r="O60" s="30"/>
      <c r="P60" s="102">
        <v>18</v>
      </c>
      <c r="Q60" s="102"/>
      <c r="R60" s="30"/>
      <c r="S60" s="30"/>
      <c r="T60" s="102">
        <v>19</v>
      </c>
      <c r="U60" s="102"/>
      <c r="V60" s="30"/>
      <c r="W60" s="30"/>
      <c r="X60" s="102">
        <v>20</v>
      </c>
      <c r="Y60" s="102"/>
      <c r="Z60" s="30"/>
      <c r="AA60" s="30"/>
      <c r="AB60" s="102">
        <v>22</v>
      </c>
      <c r="AC60" s="102"/>
      <c r="AD60" s="30"/>
      <c r="AE60" s="30"/>
      <c r="AF60" s="102">
        <v>751</v>
      </c>
      <c r="AG60" s="102"/>
      <c r="AH60" s="30"/>
      <c r="AI60" s="30"/>
      <c r="AJ60" s="102">
        <v>830</v>
      </c>
      <c r="AK60" s="102"/>
      <c r="AL60" s="30"/>
    </row>
    <row r="61" spans="1:38">
      <c r="A61" s="12"/>
      <c r="B61" s="101"/>
      <c r="C61" s="30"/>
      <c r="D61" s="102"/>
      <c r="E61" s="30"/>
      <c r="F61" s="30"/>
      <c r="G61" s="102"/>
      <c r="H61" s="30"/>
      <c r="I61" s="30"/>
      <c r="J61" s="103"/>
      <c r="K61" s="104"/>
      <c r="L61" s="102"/>
      <c r="M61" s="102"/>
      <c r="N61" s="30"/>
      <c r="O61" s="30"/>
      <c r="P61" s="102"/>
      <c r="Q61" s="102"/>
      <c r="R61" s="30"/>
      <c r="S61" s="30"/>
      <c r="T61" s="102"/>
      <c r="U61" s="102"/>
      <c r="V61" s="30"/>
      <c r="W61" s="30"/>
      <c r="X61" s="102"/>
      <c r="Y61" s="102"/>
      <c r="Z61" s="30"/>
      <c r="AA61" s="30"/>
      <c r="AB61" s="102"/>
      <c r="AC61" s="102"/>
      <c r="AD61" s="30"/>
      <c r="AE61" s="30"/>
      <c r="AF61" s="102"/>
      <c r="AG61" s="102"/>
      <c r="AH61" s="30"/>
      <c r="AI61" s="30"/>
      <c r="AJ61" s="102"/>
      <c r="AK61" s="102"/>
      <c r="AL61" s="30"/>
    </row>
    <row r="62" spans="1:38">
      <c r="A62" s="12"/>
      <c r="B62" s="105" t="s">
        <v>356</v>
      </c>
      <c r="C62" s="24"/>
      <c r="D62" s="24"/>
      <c r="E62" s="24"/>
      <c r="F62" s="24"/>
      <c r="G62" s="24"/>
      <c r="H62" s="24"/>
      <c r="I62" s="24"/>
      <c r="J62" s="24"/>
      <c r="K62" s="24"/>
      <c r="L62" s="96">
        <v>54</v>
      </c>
      <c r="M62" s="96"/>
      <c r="N62" s="24"/>
      <c r="O62" s="24"/>
      <c r="P62" s="96">
        <v>218</v>
      </c>
      <c r="Q62" s="96"/>
      <c r="R62" s="24"/>
      <c r="S62" s="24"/>
      <c r="T62" s="96">
        <v>60</v>
      </c>
      <c r="U62" s="96"/>
      <c r="V62" s="24"/>
      <c r="W62" s="24"/>
      <c r="X62" s="96" t="s">
        <v>310</v>
      </c>
      <c r="Y62" s="96"/>
      <c r="Z62" s="24"/>
      <c r="AA62" s="24"/>
      <c r="AB62" s="96" t="s">
        <v>310</v>
      </c>
      <c r="AC62" s="96"/>
      <c r="AD62" s="24"/>
      <c r="AE62" s="24"/>
      <c r="AF62" s="96" t="s">
        <v>310</v>
      </c>
      <c r="AG62" s="96"/>
      <c r="AH62" s="24"/>
      <c r="AI62" s="24"/>
      <c r="AJ62" s="96">
        <v>332</v>
      </c>
      <c r="AK62" s="96"/>
      <c r="AL62" s="24"/>
    </row>
    <row r="63" spans="1:38" ht="15.75" thickBot="1">
      <c r="A63" s="12"/>
      <c r="B63" s="105"/>
      <c r="C63" s="24"/>
      <c r="D63" s="34"/>
      <c r="E63" s="34"/>
      <c r="F63" s="24"/>
      <c r="G63" s="34"/>
      <c r="H63" s="34"/>
      <c r="I63" s="24"/>
      <c r="J63" s="24"/>
      <c r="K63" s="24"/>
      <c r="L63" s="109"/>
      <c r="M63" s="109"/>
      <c r="N63" s="34"/>
      <c r="O63" s="24"/>
      <c r="P63" s="109"/>
      <c r="Q63" s="109"/>
      <c r="R63" s="34"/>
      <c r="S63" s="24"/>
      <c r="T63" s="109"/>
      <c r="U63" s="109"/>
      <c r="V63" s="34"/>
      <c r="W63" s="24"/>
      <c r="X63" s="109"/>
      <c r="Y63" s="109"/>
      <c r="Z63" s="34"/>
      <c r="AA63" s="24"/>
      <c r="AB63" s="109"/>
      <c r="AC63" s="109"/>
      <c r="AD63" s="34"/>
      <c r="AE63" s="24"/>
      <c r="AF63" s="109"/>
      <c r="AG63" s="109"/>
      <c r="AH63" s="34"/>
      <c r="AI63" s="24"/>
      <c r="AJ63" s="109"/>
      <c r="AK63" s="109"/>
      <c r="AL63" s="34"/>
    </row>
    <row r="64" spans="1:38">
      <c r="A64" s="12"/>
      <c r="B64" s="101" t="s">
        <v>357</v>
      </c>
      <c r="C64" s="30"/>
      <c r="D64" s="110">
        <v>4.71</v>
      </c>
      <c r="E64" s="110" t="s">
        <v>328</v>
      </c>
      <c r="F64" s="30"/>
      <c r="G64" s="110">
        <v>4.67</v>
      </c>
      <c r="H64" s="37"/>
      <c r="I64" s="30"/>
      <c r="J64" s="102"/>
      <c r="K64" s="104" t="s">
        <v>341</v>
      </c>
      <c r="L64" s="111">
        <v>2194</v>
      </c>
      <c r="M64" s="111"/>
      <c r="N64" s="37"/>
      <c r="O64" s="30"/>
      <c r="P64" s="111">
        <v>61212</v>
      </c>
      <c r="Q64" s="111"/>
      <c r="R64" s="37"/>
      <c r="S64" s="30"/>
      <c r="T64" s="111">
        <v>259712</v>
      </c>
      <c r="U64" s="111"/>
      <c r="V64" s="37"/>
      <c r="W64" s="30"/>
      <c r="X64" s="111">
        <v>169484</v>
      </c>
      <c r="Y64" s="111"/>
      <c r="Z64" s="37"/>
      <c r="AA64" s="30"/>
      <c r="AB64" s="111">
        <v>3615</v>
      </c>
      <c r="AC64" s="111"/>
      <c r="AD64" s="37"/>
      <c r="AE64" s="30"/>
      <c r="AF64" s="111">
        <v>140608</v>
      </c>
      <c r="AG64" s="111"/>
      <c r="AH64" s="37"/>
      <c r="AI64" s="30"/>
      <c r="AJ64" s="111">
        <v>636825</v>
      </c>
      <c r="AK64" s="111"/>
      <c r="AL64" s="37"/>
    </row>
    <row r="65" spans="1:38">
      <c r="A65" s="12"/>
      <c r="B65" s="101"/>
      <c r="C65" s="30"/>
      <c r="D65" s="102"/>
      <c r="E65" s="102"/>
      <c r="F65" s="30"/>
      <c r="G65" s="102"/>
      <c r="H65" s="30"/>
      <c r="I65" s="30"/>
      <c r="J65" s="102"/>
      <c r="K65" s="104"/>
      <c r="L65" s="108"/>
      <c r="M65" s="108"/>
      <c r="N65" s="30"/>
      <c r="O65" s="30"/>
      <c r="P65" s="112"/>
      <c r="Q65" s="112"/>
      <c r="R65" s="38"/>
      <c r="S65" s="30"/>
      <c r="T65" s="108"/>
      <c r="U65" s="108"/>
      <c r="V65" s="30"/>
      <c r="W65" s="30"/>
      <c r="X65" s="108"/>
      <c r="Y65" s="108"/>
      <c r="Z65" s="30"/>
      <c r="AA65" s="30"/>
      <c r="AB65" s="108"/>
      <c r="AC65" s="108"/>
      <c r="AD65" s="30"/>
      <c r="AE65" s="30"/>
      <c r="AF65" s="108"/>
      <c r="AG65" s="108"/>
      <c r="AH65" s="30"/>
      <c r="AI65" s="30"/>
      <c r="AJ65" s="108"/>
      <c r="AK65" s="108"/>
      <c r="AL65" s="30"/>
    </row>
    <row r="66" spans="1:38">
      <c r="A66" s="12"/>
      <c r="B66" s="19"/>
      <c r="C66" s="19"/>
      <c r="D66" s="19"/>
      <c r="E66" s="19"/>
      <c r="F66" s="19"/>
      <c r="G66" s="19"/>
      <c r="H66" s="19"/>
      <c r="I66" s="19"/>
      <c r="J66" s="19"/>
      <c r="K66" s="19"/>
      <c r="L66" s="24"/>
      <c r="M66" s="24"/>
      <c r="N66" s="24"/>
      <c r="O66" s="19"/>
      <c r="P66" s="24"/>
      <c r="Q66" s="24"/>
      <c r="R66" s="24"/>
      <c r="S66" s="19"/>
      <c r="T66" s="24"/>
      <c r="U66" s="24"/>
      <c r="V66" s="24"/>
      <c r="W66" s="19"/>
      <c r="X66" s="24"/>
      <c r="Y66" s="24"/>
      <c r="Z66" s="24"/>
      <c r="AA66" s="19"/>
      <c r="AB66" s="24"/>
      <c r="AC66" s="24"/>
      <c r="AD66" s="24"/>
      <c r="AE66" s="19"/>
      <c r="AF66" s="24"/>
      <c r="AG66" s="24"/>
      <c r="AH66" s="24"/>
      <c r="AI66" s="19"/>
      <c r="AJ66" s="24"/>
      <c r="AK66" s="24"/>
      <c r="AL66" s="24"/>
    </row>
    <row r="67" spans="1:38">
      <c r="A67" s="12"/>
      <c r="B67" s="101" t="s">
        <v>330</v>
      </c>
      <c r="C67" s="30"/>
      <c r="D67" s="102" t="s">
        <v>358</v>
      </c>
      <c r="E67" s="102" t="s">
        <v>328</v>
      </c>
      <c r="F67" s="30"/>
      <c r="G67" s="102">
        <v>1.42</v>
      </c>
      <c r="H67" s="30"/>
      <c r="I67" s="30"/>
      <c r="J67" s="103">
        <v>42582</v>
      </c>
      <c r="K67" s="30"/>
      <c r="L67" s="102" t="s">
        <v>310</v>
      </c>
      <c r="M67" s="102"/>
      <c r="N67" s="30"/>
      <c r="O67" s="30"/>
      <c r="P67" s="102" t="s">
        <v>310</v>
      </c>
      <c r="Q67" s="102"/>
      <c r="R67" s="30"/>
      <c r="S67" s="30"/>
      <c r="T67" s="108">
        <v>375000</v>
      </c>
      <c r="U67" s="108"/>
      <c r="V67" s="30"/>
      <c r="W67" s="30"/>
      <c r="X67" s="102" t="s">
        <v>310</v>
      </c>
      <c r="Y67" s="102"/>
      <c r="Z67" s="30"/>
      <c r="AA67" s="30"/>
      <c r="AB67" s="102" t="s">
        <v>310</v>
      </c>
      <c r="AC67" s="102"/>
      <c r="AD67" s="30"/>
      <c r="AE67" s="30"/>
      <c r="AF67" s="102" t="s">
        <v>310</v>
      </c>
      <c r="AG67" s="102"/>
      <c r="AH67" s="30"/>
      <c r="AI67" s="30"/>
      <c r="AJ67" s="108">
        <v>375000</v>
      </c>
      <c r="AK67" s="108"/>
      <c r="AL67" s="30"/>
    </row>
    <row r="68" spans="1:38">
      <c r="A68" s="12"/>
      <c r="B68" s="101"/>
      <c r="C68" s="30"/>
      <c r="D68" s="102"/>
      <c r="E68" s="102"/>
      <c r="F68" s="30"/>
      <c r="G68" s="102"/>
      <c r="H68" s="30"/>
      <c r="I68" s="30"/>
      <c r="J68" s="103"/>
      <c r="K68" s="30"/>
      <c r="L68" s="102"/>
      <c r="M68" s="102"/>
      <c r="N68" s="30"/>
      <c r="O68" s="30"/>
      <c r="P68" s="102"/>
      <c r="Q68" s="102"/>
      <c r="R68" s="30"/>
      <c r="S68" s="30"/>
      <c r="T68" s="108"/>
      <c r="U68" s="108"/>
      <c r="V68" s="30"/>
      <c r="W68" s="30"/>
      <c r="X68" s="102"/>
      <c r="Y68" s="102"/>
      <c r="Z68" s="30"/>
      <c r="AA68" s="30"/>
      <c r="AB68" s="102"/>
      <c r="AC68" s="102"/>
      <c r="AD68" s="30"/>
      <c r="AE68" s="30"/>
      <c r="AF68" s="102"/>
      <c r="AG68" s="102"/>
      <c r="AH68" s="30"/>
      <c r="AI68" s="30"/>
      <c r="AJ68" s="108"/>
      <c r="AK68" s="108"/>
      <c r="AL68" s="30"/>
    </row>
    <row r="69" spans="1:38">
      <c r="A69" s="12"/>
      <c r="B69" s="105" t="s">
        <v>331</v>
      </c>
      <c r="C69" s="24"/>
      <c r="D69" s="96" t="s">
        <v>358</v>
      </c>
      <c r="E69" s="96" t="s">
        <v>328</v>
      </c>
      <c r="F69" s="24"/>
      <c r="G69" s="96">
        <v>2.0499999999999998</v>
      </c>
      <c r="H69" s="24"/>
      <c r="I69" s="24"/>
      <c r="J69" s="106">
        <v>43468</v>
      </c>
      <c r="K69" s="24"/>
      <c r="L69" s="96" t="s">
        <v>310</v>
      </c>
      <c r="M69" s="96"/>
      <c r="N69" s="24"/>
      <c r="O69" s="24"/>
      <c r="P69" s="96" t="s">
        <v>310</v>
      </c>
      <c r="Q69" s="96"/>
      <c r="R69" s="24"/>
      <c r="S69" s="24"/>
      <c r="T69" s="96" t="s">
        <v>310</v>
      </c>
      <c r="U69" s="96"/>
      <c r="V69" s="24"/>
      <c r="W69" s="24"/>
      <c r="X69" s="96" t="s">
        <v>310</v>
      </c>
      <c r="Y69" s="96"/>
      <c r="Z69" s="24"/>
      <c r="AA69" s="24"/>
      <c r="AB69" s="96" t="s">
        <v>310</v>
      </c>
      <c r="AC69" s="96"/>
      <c r="AD69" s="24"/>
      <c r="AE69" s="24"/>
      <c r="AF69" s="107">
        <v>600000</v>
      </c>
      <c r="AG69" s="107"/>
      <c r="AH69" s="24"/>
      <c r="AI69" s="24"/>
      <c r="AJ69" s="107">
        <v>600000</v>
      </c>
      <c r="AK69" s="107"/>
      <c r="AL69" s="24"/>
    </row>
    <row r="70" spans="1:38">
      <c r="A70" s="12"/>
      <c r="B70" s="105"/>
      <c r="C70" s="24"/>
      <c r="D70" s="96"/>
      <c r="E70" s="96"/>
      <c r="F70" s="24"/>
      <c r="G70" s="96"/>
      <c r="H70" s="24"/>
      <c r="I70" s="24"/>
      <c r="J70" s="106"/>
      <c r="K70" s="24"/>
      <c r="L70" s="96"/>
      <c r="M70" s="96"/>
      <c r="N70" s="24"/>
      <c r="O70" s="24"/>
      <c r="P70" s="96"/>
      <c r="Q70" s="96"/>
      <c r="R70" s="24"/>
      <c r="S70" s="24"/>
      <c r="T70" s="96"/>
      <c r="U70" s="96"/>
      <c r="V70" s="24"/>
      <c r="W70" s="24"/>
      <c r="X70" s="96"/>
      <c r="Y70" s="96"/>
      <c r="Z70" s="24"/>
      <c r="AA70" s="24"/>
      <c r="AB70" s="96"/>
      <c r="AC70" s="96"/>
      <c r="AD70" s="24"/>
      <c r="AE70" s="24"/>
      <c r="AF70" s="107"/>
      <c r="AG70" s="107"/>
      <c r="AH70" s="24"/>
      <c r="AI70" s="24"/>
      <c r="AJ70" s="107"/>
      <c r="AK70" s="107"/>
      <c r="AL70" s="24"/>
    </row>
    <row r="71" spans="1:38">
      <c r="A71" s="12"/>
      <c r="B71" s="101" t="s">
        <v>329</v>
      </c>
      <c r="C71" s="30"/>
      <c r="D71" s="102" t="s">
        <v>359</v>
      </c>
      <c r="E71" s="102" t="s">
        <v>328</v>
      </c>
      <c r="F71" s="113" t="s">
        <v>360</v>
      </c>
      <c r="G71" s="102">
        <v>1.25</v>
      </c>
      <c r="H71" s="30"/>
      <c r="I71" s="30"/>
      <c r="J71" s="103">
        <v>43468</v>
      </c>
      <c r="K71" s="113" t="s">
        <v>341</v>
      </c>
      <c r="L71" s="102" t="s">
        <v>310</v>
      </c>
      <c r="M71" s="102"/>
      <c r="N71" s="30"/>
      <c r="O71" s="30"/>
      <c r="P71" s="102" t="s">
        <v>310</v>
      </c>
      <c r="Q71" s="102"/>
      <c r="R71" s="30"/>
      <c r="S71" s="30"/>
      <c r="T71" s="102" t="s">
        <v>310</v>
      </c>
      <c r="U71" s="102"/>
      <c r="V71" s="30"/>
      <c r="W71" s="30"/>
      <c r="X71" s="102" t="s">
        <v>310</v>
      </c>
      <c r="Y71" s="102"/>
      <c r="Z71" s="30"/>
      <c r="AA71" s="30"/>
      <c r="AB71" s="102" t="s">
        <v>310</v>
      </c>
      <c r="AC71" s="102"/>
      <c r="AD71" s="30"/>
      <c r="AE71" s="30"/>
      <c r="AF71" s="108">
        <v>142000</v>
      </c>
      <c r="AG71" s="108"/>
      <c r="AH71" s="30"/>
      <c r="AI71" s="30"/>
      <c r="AJ71" s="108">
        <v>142000</v>
      </c>
      <c r="AK71" s="108"/>
      <c r="AL71" s="30"/>
    </row>
    <row r="72" spans="1:38">
      <c r="A72" s="12"/>
      <c r="B72" s="101"/>
      <c r="C72" s="30"/>
      <c r="D72" s="102"/>
      <c r="E72" s="102"/>
      <c r="F72" s="113"/>
      <c r="G72" s="102"/>
      <c r="H72" s="30"/>
      <c r="I72" s="30"/>
      <c r="J72" s="103"/>
      <c r="K72" s="113"/>
      <c r="L72" s="102"/>
      <c r="M72" s="102"/>
      <c r="N72" s="30"/>
      <c r="O72" s="30"/>
      <c r="P72" s="102"/>
      <c r="Q72" s="102"/>
      <c r="R72" s="30"/>
      <c r="S72" s="30"/>
      <c r="T72" s="102"/>
      <c r="U72" s="102"/>
      <c r="V72" s="30"/>
      <c r="W72" s="30"/>
      <c r="X72" s="102"/>
      <c r="Y72" s="102"/>
      <c r="Z72" s="30"/>
      <c r="AA72" s="30"/>
      <c r="AB72" s="102"/>
      <c r="AC72" s="102"/>
      <c r="AD72" s="30"/>
      <c r="AE72" s="30"/>
      <c r="AF72" s="108"/>
      <c r="AG72" s="108"/>
      <c r="AH72" s="30"/>
      <c r="AI72" s="30"/>
      <c r="AJ72" s="108"/>
      <c r="AK72" s="108"/>
      <c r="AL72" s="30"/>
    </row>
    <row r="73" spans="1:38">
      <c r="A73" s="12"/>
      <c r="B73" s="105" t="s">
        <v>40</v>
      </c>
      <c r="C73" s="24"/>
      <c r="D73" s="96">
        <v>2.75</v>
      </c>
      <c r="E73" s="96" t="s">
        <v>328</v>
      </c>
      <c r="F73" s="24"/>
      <c r="G73" s="96">
        <v>2.79</v>
      </c>
      <c r="H73" s="24"/>
      <c r="I73" s="24"/>
      <c r="J73" s="106">
        <v>43845</v>
      </c>
      <c r="K73" s="114" t="s">
        <v>341</v>
      </c>
      <c r="L73" s="96" t="s">
        <v>310</v>
      </c>
      <c r="M73" s="96"/>
      <c r="N73" s="24"/>
      <c r="O73" s="24"/>
      <c r="P73" s="96" t="s">
        <v>310</v>
      </c>
      <c r="Q73" s="96"/>
      <c r="R73" s="24"/>
      <c r="S73" s="24"/>
      <c r="T73" s="96" t="s">
        <v>310</v>
      </c>
      <c r="U73" s="96"/>
      <c r="V73" s="24"/>
      <c r="W73" s="24"/>
      <c r="X73" s="96" t="s">
        <v>310</v>
      </c>
      <c r="Y73" s="96"/>
      <c r="Z73" s="24"/>
      <c r="AA73" s="24"/>
      <c r="AB73" s="96" t="s">
        <v>310</v>
      </c>
      <c r="AC73" s="96"/>
      <c r="AD73" s="24"/>
      <c r="AE73" s="24"/>
      <c r="AF73" s="107">
        <v>400000</v>
      </c>
      <c r="AG73" s="107"/>
      <c r="AH73" s="24"/>
      <c r="AI73" s="24"/>
      <c r="AJ73" s="107">
        <v>400000</v>
      </c>
      <c r="AK73" s="107"/>
      <c r="AL73" s="24"/>
    </row>
    <row r="74" spans="1:38">
      <c r="A74" s="12"/>
      <c r="B74" s="105"/>
      <c r="C74" s="24"/>
      <c r="D74" s="96"/>
      <c r="E74" s="96"/>
      <c r="F74" s="24"/>
      <c r="G74" s="96"/>
      <c r="H74" s="24"/>
      <c r="I74" s="24"/>
      <c r="J74" s="106"/>
      <c r="K74" s="114"/>
      <c r="L74" s="96"/>
      <c r="M74" s="96"/>
      <c r="N74" s="24"/>
      <c r="O74" s="24"/>
      <c r="P74" s="96"/>
      <c r="Q74" s="96"/>
      <c r="R74" s="24"/>
      <c r="S74" s="24"/>
      <c r="T74" s="96"/>
      <c r="U74" s="96"/>
      <c r="V74" s="24"/>
      <c r="W74" s="24"/>
      <c r="X74" s="96"/>
      <c r="Y74" s="96"/>
      <c r="Z74" s="24"/>
      <c r="AA74" s="24"/>
      <c r="AB74" s="96"/>
      <c r="AC74" s="96"/>
      <c r="AD74" s="24"/>
      <c r="AE74" s="24"/>
      <c r="AF74" s="107"/>
      <c r="AG74" s="107"/>
      <c r="AH74" s="24"/>
      <c r="AI74" s="24"/>
      <c r="AJ74" s="107"/>
      <c r="AK74" s="107"/>
      <c r="AL74" s="24"/>
    </row>
    <row r="75" spans="1:38">
      <c r="A75" s="12"/>
      <c r="B75" s="101" t="s">
        <v>40</v>
      </c>
      <c r="C75" s="30"/>
      <c r="D75" s="102">
        <v>4.5999999999999996</v>
      </c>
      <c r="E75" s="102" t="s">
        <v>328</v>
      </c>
      <c r="F75" s="30"/>
      <c r="G75" s="102">
        <v>4.6100000000000003</v>
      </c>
      <c r="H75" s="30"/>
      <c r="I75" s="30"/>
      <c r="J75" s="103">
        <v>44652</v>
      </c>
      <c r="K75" s="104" t="s">
        <v>341</v>
      </c>
      <c r="L75" s="102" t="s">
        <v>310</v>
      </c>
      <c r="M75" s="102"/>
      <c r="N75" s="30"/>
      <c r="O75" s="30"/>
      <c r="P75" s="102" t="s">
        <v>310</v>
      </c>
      <c r="Q75" s="102"/>
      <c r="R75" s="30"/>
      <c r="S75" s="30"/>
      <c r="T75" s="102" t="s">
        <v>310</v>
      </c>
      <c r="U75" s="102"/>
      <c r="V75" s="30"/>
      <c r="W75" s="30"/>
      <c r="X75" s="102" t="s">
        <v>310</v>
      </c>
      <c r="Y75" s="102"/>
      <c r="Z75" s="30"/>
      <c r="AA75" s="30"/>
      <c r="AB75" s="102" t="s">
        <v>310</v>
      </c>
      <c r="AC75" s="102"/>
      <c r="AD75" s="30"/>
      <c r="AE75" s="30"/>
      <c r="AF75" s="108">
        <v>550000</v>
      </c>
      <c r="AG75" s="108"/>
      <c r="AH75" s="30"/>
      <c r="AI75" s="30"/>
      <c r="AJ75" s="108">
        <v>550000</v>
      </c>
      <c r="AK75" s="108"/>
      <c r="AL75" s="30"/>
    </row>
    <row r="76" spans="1:38">
      <c r="A76" s="12"/>
      <c r="B76" s="101"/>
      <c r="C76" s="30"/>
      <c r="D76" s="102"/>
      <c r="E76" s="102"/>
      <c r="F76" s="30"/>
      <c r="G76" s="102"/>
      <c r="H76" s="30"/>
      <c r="I76" s="30"/>
      <c r="J76" s="103"/>
      <c r="K76" s="104"/>
      <c r="L76" s="102"/>
      <c r="M76" s="102"/>
      <c r="N76" s="30"/>
      <c r="O76" s="30"/>
      <c r="P76" s="102"/>
      <c r="Q76" s="102"/>
      <c r="R76" s="30"/>
      <c r="S76" s="30"/>
      <c r="T76" s="102"/>
      <c r="U76" s="102"/>
      <c r="V76" s="30"/>
      <c r="W76" s="30"/>
      <c r="X76" s="102"/>
      <c r="Y76" s="102"/>
      <c r="Z76" s="30"/>
      <c r="AA76" s="30"/>
      <c r="AB76" s="102"/>
      <c r="AC76" s="102"/>
      <c r="AD76" s="30"/>
      <c r="AE76" s="30"/>
      <c r="AF76" s="108"/>
      <c r="AG76" s="108"/>
      <c r="AH76" s="30"/>
      <c r="AI76" s="30"/>
      <c r="AJ76" s="108"/>
      <c r="AK76" s="108"/>
      <c r="AL76" s="30"/>
    </row>
    <row r="77" spans="1:38">
      <c r="A77" s="12"/>
      <c r="B77" s="105" t="s">
        <v>40</v>
      </c>
      <c r="C77" s="24"/>
      <c r="D77" s="96">
        <v>3.9</v>
      </c>
      <c r="E77" s="96" t="s">
        <v>328</v>
      </c>
      <c r="F77" s="24"/>
      <c r="G77" s="96">
        <v>3.94</v>
      </c>
      <c r="H77" s="24"/>
      <c r="I77" s="24"/>
      <c r="J77" s="106">
        <v>45092</v>
      </c>
      <c r="K77" s="24"/>
      <c r="L77" s="96" t="s">
        <v>310</v>
      </c>
      <c r="M77" s="96"/>
      <c r="N77" s="24"/>
      <c r="O77" s="24"/>
      <c r="P77" s="96" t="s">
        <v>310</v>
      </c>
      <c r="Q77" s="96"/>
      <c r="R77" s="24"/>
      <c r="S77" s="24"/>
      <c r="T77" s="96" t="s">
        <v>310</v>
      </c>
      <c r="U77" s="96"/>
      <c r="V77" s="24"/>
      <c r="W77" s="24"/>
      <c r="X77" s="96" t="s">
        <v>310</v>
      </c>
      <c r="Y77" s="96"/>
      <c r="Z77" s="24"/>
      <c r="AA77" s="24"/>
      <c r="AB77" s="96" t="s">
        <v>310</v>
      </c>
      <c r="AC77" s="96"/>
      <c r="AD77" s="24"/>
      <c r="AE77" s="24"/>
      <c r="AF77" s="107">
        <v>500000</v>
      </c>
      <c r="AG77" s="107"/>
      <c r="AH77" s="24"/>
      <c r="AI77" s="24"/>
      <c r="AJ77" s="107">
        <v>500000</v>
      </c>
      <c r="AK77" s="107"/>
      <c r="AL77" s="24"/>
    </row>
    <row r="78" spans="1:38">
      <c r="A78" s="12"/>
      <c r="B78" s="105"/>
      <c r="C78" s="24"/>
      <c r="D78" s="96"/>
      <c r="E78" s="96"/>
      <c r="F78" s="24"/>
      <c r="G78" s="96"/>
      <c r="H78" s="24"/>
      <c r="I78" s="24"/>
      <c r="J78" s="106"/>
      <c r="K78" s="24"/>
      <c r="L78" s="96"/>
      <c r="M78" s="96"/>
      <c r="N78" s="24"/>
      <c r="O78" s="24"/>
      <c r="P78" s="96"/>
      <c r="Q78" s="96"/>
      <c r="R78" s="24"/>
      <c r="S78" s="24"/>
      <c r="T78" s="96"/>
      <c r="U78" s="96"/>
      <c r="V78" s="24"/>
      <c r="W78" s="24"/>
      <c r="X78" s="96"/>
      <c r="Y78" s="96"/>
      <c r="Z78" s="24"/>
      <c r="AA78" s="24"/>
      <c r="AB78" s="96"/>
      <c r="AC78" s="96"/>
      <c r="AD78" s="24"/>
      <c r="AE78" s="24"/>
      <c r="AF78" s="107"/>
      <c r="AG78" s="107"/>
      <c r="AH78" s="24"/>
      <c r="AI78" s="24"/>
      <c r="AJ78" s="107"/>
      <c r="AK78" s="107"/>
      <c r="AL78" s="24"/>
    </row>
    <row r="79" spans="1:38">
      <c r="A79" s="12"/>
      <c r="B79" s="101" t="s">
        <v>40</v>
      </c>
      <c r="C79" s="30"/>
      <c r="D79" s="102">
        <v>4.5</v>
      </c>
      <c r="E79" s="102" t="s">
        <v>328</v>
      </c>
      <c r="F79" s="30"/>
      <c r="G79" s="102">
        <v>4.51</v>
      </c>
      <c r="H79" s="30"/>
      <c r="I79" s="30"/>
      <c r="J79" s="103">
        <v>47329</v>
      </c>
      <c r="K79" s="30"/>
      <c r="L79" s="102" t="s">
        <v>310</v>
      </c>
      <c r="M79" s="102"/>
      <c r="N79" s="30"/>
      <c r="O79" s="30"/>
      <c r="P79" s="102" t="s">
        <v>310</v>
      </c>
      <c r="Q79" s="102"/>
      <c r="R79" s="30"/>
      <c r="S79" s="30"/>
      <c r="T79" s="102" t="s">
        <v>310</v>
      </c>
      <c r="U79" s="102"/>
      <c r="V79" s="30"/>
      <c r="W79" s="30"/>
      <c r="X79" s="102" t="s">
        <v>310</v>
      </c>
      <c r="Y79" s="102"/>
      <c r="Z79" s="30"/>
      <c r="AA79" s="30"/>
      <c r="AB79" s="102" t="s">
        <v>310</v>
      </c>
      <c r="AC79" s="102"/>
      <c r="AD79" s="30"/>
      <c r="AE79" s="30"/>
      <c r="AF79" s="108">
        <v>300000</v>
      </c>
      <c r="AG79" s="108"/>
      <c r="AH79" s="30"/>
      <c r="AI79" s="30"/>
      <c r="AJ79" s="108">
        <v>300000</v>
      </c>
      <c r="AK79" s="108"/>
      <c r="AL79" s="30"/>
    </row>
    <row r="80" spans="1:38">
      <c r="A80" s="12"/>
      <c r="B80" s="101"/>
      <c r="C80" s="30"/>
      <c r="D80" s="102"/>
      <c r="E80" s="102"/>
      <c r="F80" s="30"/>
      <c r="G80" s="102"/>
      <c r="H80" s="30"/>
      <c r="I80" s="30"/>
      <c r="J80" s="103"/>
      <c r="K80" s="30"/>
      <c r="L80" s="102"/>
      <c r="M80" s="102"/>
      <c r="N80" s="30"/>
      <c r="O80" s="30"/>
      <c r="P80" s="102"/>
      <c r="Q80" s="102"/>
      <c r="R80" s="30"/>
      <c r="S80" s="30"/>
      <c r="T80" s="102"/>
      <c r="U80" s="102"/>
      <c r="V80" s="30"/>
      <c r="W80" s="30"/>
      <c r="X80" s="102"/>
      <c r="Y80" s="102"/>
      <c r="Z80" s="30"/>
      <c r="AA80" s="30"/>
      <c r="AB80" s="102"/>
      <c r="AC80" s="102"/>
      <c r="AD80" s="30"/>
      <c r="AE80" s="30"/>
      <c r="AF80" s="108"/>
      <c r="AG80" s="108"/>
      <c r="AH80" s="30"/>
      <c r="AI80" s="30"/>
      <c r="AJ80" s="108"/>
      <c r="AK80" s="108"/>
      <c r="AL80" s="30"/>
    </row>
    <row r="81" spans="1:38" ht="15.75" thickBot="1">
      <c r="A81" s="12"/>
      <c r="B81" s="89" t="s">
        <v>361</v>
      </c>
      <c r="C81" s="19"/>
      <c r="D81" s="19"/>
      <c r="E81" s="19"/>
      <c r="F81" s="19"/>
      <c r="G81" s="49"/>
      <c r="H81" s="49"/>
      <c r="I81" s="19"/>
      <c r="J81" s="19"/>
      <c r="K81" s="19"/>
      <c r="L81" s="109" t="s">
        <v>362</v>
      </c>
      <c r="M81" s="109"/>
      <c r="N81" s="90" t="s">
        <v>264</v>
      </c>
      <c r="O81" s="19"/>
      <c r="P81" s="109" t="s">
        <v>363</v>
      </c>
      <c r="Q81" s="109"/>
      <c r="R81" s="90" t="s">
        <v>264</v>
      </c>
      <c r="S81" s="19"/>
      <c r="T81" s="109" t="s">
        <v>364</v>
      </c>
      <c r="U81" s="109"/>
      <c r="V81" s="90" t="s">
        <v>264</v>
      </c>
      <c r="W81" s="19"/>
      <c r="X81" s="109" t="s">
        <v>365</v>
      </c>
      <c r="Y81" s="109"/>
      <c r="Z81" s="90" t="s">
        <v>264</v>
      </c>
      <c r="AA81" s="19"/>
      <c r="AB81" s="109" t="s">
        <v>366</v>
      </c>
      <c r="AC81" s="109"/>
      <c r="AD81" s="90" t="s">
        <v>264</v>
      </c>
      <c r="AE81" s="19"/>
      <c r="AF81" s="109" t="s">
        <v>367</v>
      </c>
      <c r="AG81" s="109"/>
      <c r="AH81" s="90" t="s">
        <v>264</v>
      </c>
      <c r="AI81" s="19"/>
      <c r="AJ81" s="109" t="s">
        <v>368</v>
      </c>
      <c r="AK81" s="109"/>
      <c r="AL81" s="90" t="s">
        <v>264</v>
      </c>
    </row>
    <row r="82" spans="1:38">
      <c r="A82" s="12"/>
      <c r="B82" s="101" t="s">
        <v>369</v>
      </c>
      <c r="C82" s="30"/>
      <c r="D82" s="102"/>
      <c r="E82" s="30"/>
      <c r="F82" s="30"/>
      <c r="G82" s="110">
        <v>3.11</v>
      </c>
      <c r="H82" s="37"/>
      <c r="I82" s="30"/>
      <c r="J82" s="102"/>
      <c r="K82" s="104" t="s">
        <v>341</v>
      </c>
      <c r="L82" s="110" t="s">
        <v>362</v>
      </c>
      <c r="M82" s="110"/>
      <c r="N82" s="116" t="s">
        <v>264</v>
      </c>
      <c r="O82" s="30"/>
      <c r="P82" s="110" t="s">
        <v>363</v>
      </c>
      <c r="Q82" s="110"/>
      <c r="R82" s="116" t="s">
        <v>264</v>
      </c>
      <c r="S82" s="30"/>
      <c r="T82" s="111">
        <v>374663</v>
      </c>
      <c r="U82" s="111"/>
      <c r="V82" s="37"/>
      <c r="W82" s="30"/>
      <c r="X82" s="110" t="s">
        <v>365</v>
      </c>
      <c r="Y82" s="110"/>
      <c r="Z82" s="116" t="s">
        <v>264</v>
      </c>
      <c r="AA82" s="30"/>
      <c r="AB82" s="110" t="s">
        <v>366</v>
      </c>
      <c r="AC82" s="110"/>
      <c r="AD82" s="116" t="s">
        <v>264</v>
      </c>
      <c r="AE82" s="30"/>
      <c r="AF82" s="111">
        <v>2490744</v>
      </c>
      <c r="AG82" s="111"/>
      <c r="AH82" s="37"/>
      <c r="AI82" s="30"/>
      <c r="AJ82" s="111">
        <v>2864290</v>
      </c>
      <c r="AK82" s="111"/>
      <c r="AL82" s="37"/>
    </row>
    <row r="83" spans="1:38" ht="15.75" thickBot="1">
      <c r="A83" s="12"/>
      <c r="B83" s="101"/>
      <c r="C83" s="30"/>
      <c r="D83" s="102"/>
      <c r="E83" s="30"/>
      <c r="F83" s="30"/>
      <c r="G83" s="115"/>
      <c r="H83" s="55"/>
      <c r="I83" s="30"/>
      <c r="J83" s="102"/>
      <c r="K83" s="104"/>
      <c r="L83" s="115"/>
      <c r="M83" s="115"/>
      <c r="N83" s="117"/>
      <c r="O83" s="30"/>
      <c r="P83" s="115"/>
      <c r="Q83" s="115"/>
      <c r="R83" s="117"/>
      <c r="S83" s="30"/>
      <c r="T83" s="118"/>
      <c r="U83" s="118"/>
      <c r="V83" s="55"/>
      <c r="W83" s="30"/>
      <c r="X83" s="115"/>
      <c r="Y83" s="115"/>
      <c r="Z83" s="117"/>
      <c r="AA83" s="30"/>
      <c r="AB83" s="115"/>
      <c r="AC83" s="115"/>
      <c r="AD83" s="117"/>
      <c r="AE83" s="30"/>
      <c r="AF83" s="118"/>
      <c r="AG83" s="118"/>
      <c r="AH83" s="55"/>
      <c r="AI83" s="30"/>
      <c r="AJ83" s="118"/>
      <c r="AK83" s="118"/>
      <c r="AL83" s="55"/>
    </row>
    <row r="84" spans="1:38">
      <c r="A84" s="12"/>
      <c r="B84" s="105" t="s">
        <v>370</v>
      </c>
      <c r="C84" s="24"/>
      <c r="D84" s="96"/>
      <c r="E84" s="24"/>
      <c r="F84" s="24"/>
      <c r="G84" s="97">
        <v>3.39</v>
      </c>
      <c r="H84" s="97" t="s">
        <v>328</v>
      </c>
      <c r="I84" s="24"/>
      <c r="J84" s="96"/>
      <c r="K84" s="100" t="s">
        <v>341</v>
      </c>
      <c r="L84" s="99" t="s">
        <v>249</v>
      </c>
      <c r="M84" s="121">
        <v>2115</v>
      </c>
      <c r="N84" s="27"/>
      <c r="O84" s="24"/>
      <c r="P84" s="99" t="s">
        <v>249</v>
      </c>
      <c r="Q84" s="121">
        <v>60886</v>
      </c>
      <c r="R84" s="27"/>
      <c r="S84" s="24"/>
      <c r="T84" s="99" t="s">
        <v>249</v>
      </c>
      <c r="U84" s="121">
        <v>634375</v>
      </c>
      <c r="V84" s="27"/>
      <c r="W84" s="24"/>
      <c r="X84" s="99" t="s">
        <v>249</v>
      </c>
      <c r="Y84" s="121">
        <v>169134</v>
      </c>
      <c r="Z84" s="27"/>
      <c r="AA84" s="24"/>
      <c r="AB84" s="99" t="s">
        <v>249</v>
      </c>
      <c r="AC84" s="121">
        <v>3253</v>
      </c>
      <c r="AD84" s="27"/>
      <c r="AE84" s="24"/>
      <c r="AF84" s="99" t="s">
        <v>249</v>
      </c>
      <c r="AG84" s="121">
        <v>2631352</v>
      </c>
      <c r="AH84" s="27"/>
      <c r="AI84" s="24"/>
      <c r="AJ84" s="99" t="s">
        <v>249</v>
      </c>
      <c r="AK84" s="121">
        <v>3501115</v>
      </c>
      <c r="AL84" s="27"/>
    </row>
    <row r="85" spans="1:38" ht="15.75" thickBot="1">
      <c r="A85" s="12"/>
      <c r="B85" s="105"/>
      <c r="C85" s="24"/>
      <c r="D85" s="96"/>
      <c r="E85" s="24"/>
      <c r="F85" s="24"/>
      <c r="G85" s="119"/>
      <c r="H85" s="119"/>
      <c r="I85" s="24"/>
      <c r="J85" s="96"/>
      <c r="K85" s="100"/>
      <c r="L85" s="120"/>
      <c r="M85" s="122"/>
      <c r="N85" s="59"/>
      <c r="O85" s="24"/>
      <c r="P85" s="120"/>
      <c r="Q85" s="122"/>
      <c r="R85" s="59"/>
      <c r="S85" s="24"/>
      <c r="T85" s="120"/>
      <c r="U85" s="122"/>
      <c r="V85" s="59"/>
      <c r="W85" s="24"/>
      <c r="X85" s="120"/>
      <c r="Y85" s="122"/>
      <c r="Z85" s="59"/>
      <c r="AA85" s="24"/>
      <c r="AB85" s="120"/>
      <c r="AC85" s="122"/>
      <c r="AD85" s="59"/>
      <c r="AE85" s="24"/>
      <c r="AF85" s="120"/>
      <c r="AG85" s="122"/>
      <c r="AH85" s="59"/>
      <c r="AI85" s="24"/>
      <c r="AJ85" s="120"/>
      <c r="AK85" s="122"/>
      <c r="AL85" s="59"/>
    </row>
    <row r="86" spans="1:38" ht="15.75" thickTop="1">
      <c r="A86" s="12"/>
      <c r="B86" s="13"/>
      <c r="C86" s="13"/>
      <c r="D86" s="13"/>
      <c r="E86" s="13"/>
      <c r="F86" s="13"/>
      <c r="G86" s="13"/>
      <c r="H86" s="13"/>
      <c r="I86" s="13"/>
      <c r="J86" s="13"/>
      <c r="K86" s="13"/>
      <c r="L86" s="123"/>
      <c r="M86" s="123"/>
      <c r="N86" s="123"/>
      <c r="O86" s="13"/>
      <c r="P86" s="123"/>
      <c r="Q86" s="123"/>
      <c r="R86" s="123"/>
      <c r="S86" s="13"/>
      <c r="T86" s="123"/>
      <c r="U86" s="123"/>
      <c r="V86" s="123"/>
      <c r="W86" s="13"/>
      <c r="X86" s="123"/>
      <c r="Y86" s="123"/>
      <c r="Z86" s="123"/>
      <c r="AA86" s="13"/>
      <c r="AB86" s="123"/>
      <c r="AC86" s="123"/>
      <c r="AD86" s="123"/>
      <c r="AE86" s="13"/>
      <c r="AF86" s="123"/>
      <c r="AG86" s="123"/>
      <c r="AH86" s="123"/>
      <c r="AI86" s="13"/>
      <c r="AJ86" s="123"/>
      <c r="AK86" s="123"/>
      <c r="AL86" s="123"/>
    </row>
    <row r="87" spans="1:38">
      <c r="A87" s="12"/>
      <c r="B87" s="105" t="s">
        <v>371</v>
      </c>
      <c r="C87" s="24"/>
      <c r="D87" s="96"/>
      <c r="E87" s="24"/>
      <c r="F87" s="24"/>
      <c r="G87" s="96"/>
      <c r="H87" s="24"/>
      <c r="I87" s="24"/>
      <c r="J87" s="96"/>
      <c r="K87" s="100" t="s">
        <v>341</v>
      </c>
      <c r="L87" s="98" t="s">
        <v>249</v>
      </c>
      <c r="M87" s="96" t="s">
        <v>310</v>
      </c>
      <c r="N87" s="24"/>
      <c r="O87" s="24"/>
      <c r="P87" s="98" t="s">
        <v>249</v>
      </c>
      <c r="Q87" s="107">
        <v>52336</v>
      </c>
      <c r="R87" s="24"/>
      <c r="S87" s="24"/>
      <c r="T87" s="98" t="s">
        <v>249</v>
      </c>
      <c r="U87" s="107">
        <v>629851</v>
      </c>
      <c r="V87" s="24"/>
      <c r="W87" s="24"/>
      <c r="X87" s="98" t="s">
        <v>249</v>
      </c>
      <c r="Y87" s="107">
        <v>166092</v>
      </c>
      <c r="Z87" s="24"/>
      <c r="AA87" s="24"/>
      <c r="AB87" s="98" t="s">
        <v>249</v>
      </c>
      <c r="AC87" s="96" t="s">
        <v>310</v>
      </c>
      <c r="AD87" s="24"/>
      <c r="AE87" s="24"/>
      <c r="AF87" s="98" t="s">
        <v>249</v>
      </c>
      <c r="AG87" s="107">
        <v>2622238</v>
      </c>
      <c r="AH87" s="24"/>
      <c r="AI87" s="24"/>
      <c r="AJ87" s="98" t="s">
        <v>249</v>
      </c>
      <c r="AK87" s="107">
        <v>3470517</v>
      </c>
      <c r="AL87" s="24"/>
    </row>
    <row r="88" spans="1:38">
      <c r="A88" s="12"/>
      <c r="B88" s="105"/>
      <c r="C88" s="24"/>
      <c r="D88" s="96"/>
      <c r="E88" s="24"/>
      <c r="F88" s="24"/>
      <c r="G88" s="96"/>
      <c r="H88" s="24"/>
      <c r="I88" s="24"/>
      <c r="J88" s="96"/>
      <c r="K88" s="100"/>
      <c r="L88" s="98"/>
      <c r="M88" s="96"/>
      <c r="N88" s="24"/>
      <c r="O88" s="24"/>
      <c r="P88" s="98"/>
      <c r="Q88" s="107"/>
      <c r="R88" s="24"/>
      <c r="S88" s="24"/>
      <c r="T88" s="98"/>
      <c r="U88" s="107"/>
      <c r="V88" s="24"/>
      <c r="W88" s="24"/>
      <c r="X88" s="98"/>
      <c r="Y88" s="107"/>
      <c r="Z88" s="24"/>
      <c r="AA88" s="24"/>
      <c r="AB88" s="98"/>
      <c r="AC88" s="96"/>
      <c r="AD88" s="24"/>
      <c r="AE88" s="24"/>
      <c r="AF88" s="98"/>
      <c r="AG88" s="107"/>
      <c r="AH88" s="24"/>
      <c r="AI88" s="24"/>
      <c r="AJ88" s="98"/>
      <c r="AK88" s="107"/>
      <c r="AL88" s="24"/>
    </row>
    <row r="89" spans="1:38">
      <c r="A89" s="12"/>
      <c r="B89" s="101" t="s">
        <v>372</v>
      </c>
      <c r="C89" s="30"/>
      <c r="D89" s="102"/>
      <c r="E89" s="30"/>
      <c r="F89" s="30"/>
      <c r="G89" s="102"/>
      <c r="H89" s="30"/>
      <c r="I89" s="30"/>
      <c r="J89" s="102"/>
      <c r="K89" s="104" t="s">
        <v>341</v>
      </c>
      <c r="L89" s="108">
        <v>2115</v>
      </c>
      <c r="M89" s="108"/>
      <c r="N89" s="30"/>
      <c r="O89" s="30"/>
      <c r="P89" s="108">
        <v>8550</v>
      </c>
      <c r="Q89" s="108"/>
      <c r="R89" s="30"/>
      <c r="S89" s="30"/>
      <c r="T89" s="108">
        <v>4524</v>
      </c>
      <c r="U89" s="108"/>
      <c r="V89" s="30"/>
      <c r="W89" s="30"/>
      <c r="X89" s="108">
        <v>3042</v>
      </c>
      <c r="Y89" s="108"/>
      <c r="Z89" s="30"/>
      <c r="AA89" s="30"/>
      <c r="AB89" s="108">
        <v>3253</v>
      </c>
      <c r="AC89" s="108"/>
      <c r="AD89" s="30"/>
      <c r="AE89" s="30"/>
      <c r="AF89" s="108">
        <v>9114</v>
      </c>
      <c r="AG89" s="108"/>
      <c r="AH89" s="30"/>
      <c r="AI89" s="30"/>
      <c r="AJ89" s="108">
        <v>30598</v>
      </c>
      <c r="AK89" s="108"/>
      <c r="AL89" s="30"/>
    </row>
    <row r="90" spans="1:38" ht="15.75" thickBot="1">
      <c r="A90" s="12"/>
      <c r="B90" s="101"/>
      <c r="C90" s="30"/>
      <c r="D90" s="102"/>
      <c r="E90" s="30"/>
      <c r="F90" s="30"/>
      <c r="G90" s="102"/>
      <c r="H90" s="30"/>
      <c r="I90" s="30"/>
      <c r="J90" s="102"/>
      <c r="K90" s="104"/>
      <c r="L90" s="118"/>
      <c r="M90" s="118"/>
      <c r="N90" s="55"/>
      <c r="O90" s="30"/>
      <c r="P90" s="118"/>
      <c r="Q90" s="118"/>
      <c r="R90" s="55"/>
      <c r="S90" s="30"/>
      <c r="T90" s="118"/>
      <c r="U90" s="118"/>
      <c r="V90" s="55"/>
      <c r="W90" s="30"/>
      <c r="X90" s="118"/>
      <c r="Y90" s="118"/>
      <c r="Z90" s="55"/>
      <c r="AA90" s="30"/>
      <c r="AB90" s="118"/>
      <c r="AC90" s="118"/>
      <c r="AD90" s="55"/>
      <c r="AE90" s="30"/>
      <c r="AF90" s="118"/>
      <c r="AG90" s="118"/>
      <c r="AH90" s="55"/>
      <c r="AI90" s="30"/>
      <c r="AJ90" s="118"/>
      <c r="AK90" s="118"/>
      <c r="AL90" s="55"/>
    </row>
    <row r="91" spans="1:38">
      <c r="A91" s="12"/>
      <c r="B91" s="105" t="s">
        <v>373</v>
      </c>
      <c r="C91" s="24"/>
      <c r="D91" s="96"/>
      <c r="E91" s="24"/>
      <c r="F91" s="24"/>
      <c r="G91" s="96"/>
      <c r="H91" s="24"/>
      <c r="I91" s="24"/>
      <c r="J91" s="96"/>
      <c r="K91" s="100" t="s">
        <v>341</v>
      </c>
      <c r="L91" s="99" t="s">
        <v>249</v>
      </c>
      <c r="M91" s="121">
        <v>2115</v>
      </c>
      <c r="N91" s="27"/>
      <c r="O91" s="24"/>
      <c r="P91" s="99" t="s">
        <v>249</v>
      </c>
      <c r="Q91" s="121">
        <v>60886</v>
      </c>
      <c r="R91" s="27"/>
      <c r="S91" s="24"/>
      <c r="T91" s="99" t="s">
        <v>249</v>
      </c>
      <c r="U91" s="121">
        <v>634375</v>
      </c>
      <c r="V91" s="27"/>
      <c r="W91" s="24"/>
      <c r="X91" s="99" t="s">
        <v>249</v>
      </c>
      <c r="Y91" s="121">
        <v>169134</v>
      </c>
      <c r="Z91" s="27"/>
      <c r="AA91" s="24"/>
      <c r="AB91" s="99" t="s">
        <v>249</v>
      </c>
      <c r="AC91" s="121">
        <v>3253</v>
      </c>
      <c r="AD91" s="27"/>
      <c r="AE91" s="24"/>
      <c r="AF91" s="99" t="s">
        <v>249</v>
      </c>
      <c r="AG91" s="121">
        <v>2631352</v>
      </c>
      <c r="AH91" s="27"/>
      <c r="AI91" s="24"/>
      <c r="AJ91" s="99" t="s">
        <v>249</v>
      </c>
      <c r="AK91" s="121">
        <v>3501115</v>
      </c>
      <c r="AL91" s="27"/>
    </row>
    <row r="92" spans="1:38" ht="15.75" thickBot="1">
      <c r="A92" s="12"/>
      <c r="B92" s="105"/>
      <c r="C92" s="24"/>
      <c r="D92" s="96"/>
      <c r="E92" s="24"/>
      <c r="F92" s="24"/>
      <c r="G92" s="96"/>
      <c r="H92" s="24"/>
      <c r="I92" s="24"/>
      <c r="J92" s="96"/>
      <c r="K92" s="100"/>
      <c r="L92" s="120"/>
      <c r="M92" s="122"/>
      <c r="N92" s="59"/>
      <c r="O92" s="24"/>
      <c r="P92" s="120"/>
      <c r="Q92" s="122"/>
      <c r="R92" s="59"/>
      <c r="S92" s="24"/>
      <c r="T92" s="120"/>
      <c r="U92" s="122"/>
      <c r="V92" s="59"/>
      <c r="W92" s="24"/>
      <c r="X92" s="120"/>
      <c r="Y92" s="122"/>
      <c r="Z92" s="59"/>
      <c r="AA92" s="24"/>
      <c r="AB92" s="120"/>
      <c r="AC92" s="122"/>
      <c r="AD92" s="59"/>
      <c r="AE92" s="24"/>
      <c r="AF92" s="120"/>
      <c r="AG92" s="122"/>
      <c r="AH92" s="59"/>
      <c r="AI92" s="24"/>
      <c r="AJ92" s="120"/>
      <c r="AK92" s="122"/>
      <c r="AL92" s="59"/>
    </row>
    <row r="93" spans="1:38" ht="15.75" thickTop="1">
      <c r="A93" s="12"/>
      <c r="B93" s="13"/>
      <c r="C93" s="13"/>
      <c r="D93" s="13"/>
      <c r="E93" s="13"/>
      <c r="F93" s="13"/>
      <c r="G93" s="13"/>
      <c r="H93" s="13"/>
      <c r="I93" s="13"/>
      <c r="J93" s="13"/>
      <c r="K93" s="13"/>
      <c r="L93" s="123"/>
      <c r="M93" s="123"/>
      <c r="N93" s="123"/>
      <c r="O93" s="13"/>
      <c r="P93" s="123"/>
      <c r="Q93" s="123"/>
      <c r="R93" s="123"/>
      <c r="S93" s="13"/>
      <c r="T93" s="123"/>
      <c r="U93" s="123"/>
      <c r="V93" s="123"/>
      <c r="W93" s="13"/>
      <c r="X93" s="123"/>
      <c r="Y93" s="123"/>
      <c r="Z93" s="123"/>
      <c r="AA93" s="13"/>
      <c r="AB93" s="123"/>
      <c r="AC93" s="123"/>
      <c r="AD93" s="123"/>
      <c r="AE93" s="13"/>
      <c r="AF93" s="123"/>
      <c r="AG93" s="123"/>
      <c r="AH93" s="123"/>
      <c r="AI93" s="13"/>
      <c r="AJ93" s="123"/>
      <c r="AK93" s="123"/>
      <c r="AL93" s="123"/>
    </row>
    <row r="94" spans="1:38">
      <c r="A94" s="12"/>
      <c r="B94" s="105" t="s">
        <v>374</v>
      </c>
      <c r="C94" s="24"/>
      <c r="D94" s="96"/>
      <c r="E94" s="24"/>
      <c r="F94" s="24"/>
      <c r="G94" s="96"/>
      <c r="H94" s="24"/>
      <c r="I94" s="24"/>
      <c r="J94" s="96"/>
      <c r="K94" s="100" t="s">
        <v>341</v>
      </c>
      <c r="L94" s="98" t="s">
        <v>249</v>
      </c>
      <c r="M94" s="107">
        <v>2055</v>
      </c>
      <c r="N94" s="24"/>
      <c r="O94" s="24"/>
      <c r="P94" s="98" t="s">
        <v>249</v>
      </c>
      <c r="Q94" s="107">
        <v>14290</v>
      </c>
      <c r="R94" s="24"/>
      <c r="S94" s="24"/>
      <c r="T94" s="98" t="s">
        <v>249</v>
      </c>
      <c r="U94" s="107">
        <v>591423</v>
      </c>
      <c r="V94" s="24"/>
      <c r="W94" s="24"/>
      <c r="X94" s="98" t="s">
        <v>249</v>
      </c>
      <c r="Y94" s="107">
        <v>3042</v>
      </c>
      <c r="Z94" s="24"/>
      <c r="AA94" s="24"/>
      <c r="AB94" s="98" t="s">
        <v>249</v>
      </c>
      <c r="AC94" s="107">
        <v>3253</v>
      </c>
      <c r="AD94" s="24"/>
      <c r="AE94" s="24"/>
      <c r="AF94" s="98" t="s">
        <v>249</v>
      </c>
      <c r="AG94" s="107">
        <v>2489352</v>
      </c>
      <c r="AH94" s="24"/>
      <c r="AI94" s="24"/>
      <c r="AJ94" s="98" t="s">
        <v>249</v>
      </c>
      <c r="AK94" s="107">
        <v>3103415</v>
      </c>
      <c r="AL94" s="24"/>
    </row>
    <row r="95" spans="1:38">
      <c r="A95" s="12"/>
      <c r="B95" s="105"/>
      <c r="C95" s="24"/>
      <c r="D95" s="96"/>
      <c r="E95" s="24"/>
      <c r="F95" s="24"/>
      <c r="G95" s="96"/>
      <c r="H95" s="24"/>
      <c r="I95" s="24"/>
      <c r="J95" s="96"/>
      <c r="K95" s="100"/>
      <c r="L95" s="98"/>
      <c r="M95" s="107"/>
      <c r="N95" s="24"/>
      <c r="O95" s="24"/>
      <c r="P95" s="98"/>
      <c r="Q95" s="107"/>
      <c r="R95" s="24"/>
      <c r="S95" s="24"/>
      <c r="T95" s="98"/>
      <c r="U95" s="107"/>
      <c r="V95" s="24"/>
      <c r="W95" s="24"/>
      <c r="X95" s="98"/>
      <c r="Y95" s="107"/>
      <c r="Z95" s="24"/>
      <c r="AA95" s="24"/>
      <c r="AB95" s="98"/>
      <c r="AC95" s="107"/>
      <c r="AD95" s="24"/>
      <c r="AE95" s="24"/>
      <c r="AF95" s="98"/>
      <c r="AG95" s="107"/>
      <c r="AH95" s="24"/>
      <c r="AI95" s="24"/>
      <c r="AJ95" s="98"/>
      <c r="AK95" s="107"/>
      <c r="AL95" s="24"/>
    </row>
    <row r="96" spans="1:38">
      <c r="A96" s="12"/>
      <c r="B96" s="101" t="s">
        <v>375</v>
      </c>
      <c r="C96" s="30"/>
      <c r="D96" s="102"/>
      <c r="E96" s="30"/>
      <c r="F96" s="30"/>
      <c r="G96" s="102"/>
      <c r="H96" s="30"/>
      <c r="I96" s="30"/>
      <c r="J96" s="102"/>
      <c r="K96" s="104" t="s">
        <v>341</v>
      </c>
      <c r="L96" s="102">
        <v>60</v>
      </c>
      <c r="M96" s="102"/>
      <c r="N96" s="30"/>
      <c r="O96" s="30"/>
      <c r="P96" s="108">
        <v>46596</v>
      </c>
      <c r="Q96" s="108"/>
      <c r="R96" s="30"/>
      <c r="S96" s="30"/>
      <c r="T96" s="108">
        <v>42952</v>
      </c>
      <c r="U96" s="108"/>
      <c r="V96" s="30"/>
      <c r="W96" s="30"/>
      <c r="X96" s="108">
        <v>166092</v>
      </c>
      <c r="Y96" s="108"/>
      <c r="Z96" s="30"/>
      <c r="AA96" s="30"/>
      <c r="AB96" s="102" t="s">
        <v>310</v>
      </c>
      <c r="AC96" s="102"/>
      <c r="AD96" s="30"/>
      <c r="AE96" s="30"/>
      <c r="AF96" s="108">
        <v>142000</v>
      </c>
      <c r="AG96" s="108"/>
      <c r="AH96" s="30"/>
      <c r="AI96" s="30"/>
      <c r="AJ96" s="108">
        <v>397700</v>
      </c>
      <c r="AK96" s="108"/>
      <c r="AL96" s="30"/>
    </row>
    <row r="97" spans="1:38" ht="15.75" thickBot="1">
      <c r="A97" s="12"/>
      <c r="B97" s="101"/>
      <c r="C97" s="30"/>
      <c r="D97" s="102"/>
      <c r="E97" s="30"/>
      <c r="F97" s="30"/>
      <c r="G97" s="102"/>
      <c r="H97" s="30"/>
      <c r="I97" s="30"/>
      <c r="J97" s="102"/>
      <c r="K97" s="104"/>
      <c r="L97" s="115"/>
      <c r="M97" s="115"/>
      <c r="N97" s="55"/>
      <c r="O97" s="30"/>
      <c r="P97" s="118"/>
      <c r="Q97" s="118"/>
      <c r="R97" s="55"/>
      <c r="S97" s="30"/>
      <c r="T97" s="118"/>
      <c r="U97" s="118"/>
      <c r="V97" s="55"/>
      <c r="W97" s="30"/>
      <c r="X97" s="118"/>
      <c r="Y97" s="118"/>
      <c r="Z97" s="55"/>
      <c r="AA97" s="30"/>
      <c r="AB97" s="115"/>
      <c r="AC97" s="115"/>
      <c r="AD97" s="55"/>
      <c r="AE97" s="30"/>
      <c r="AF97" s="118"/>
      <c r="AG97" s="118"/>
      <c r="AH97" s="55"/>
      <c r="AI97" s="30"/>
      <c r="AJ97" s="118"/>
      <c r="AK97" s="118"/>
      <c r="AL97" s="55"/>
    </row>
    <row r="98" spans="1:38">
      <c r="A98" s="12"/>
      <c r="B98" s="105" t="s">
        <v>373</v>
      </c>
      <c r="C98" s="24"/>
      <c r="D98" s="96"/>
      <c r="E98" s="24"/>
      <c r="F98" s="24"/>
      <c r="G98" s="96"/>
      <c r="H98" s="24"/>
      <c r="I98" s="24"/>
      <c r="J98" s="96"/>
      <c r="K98" s="100" t="s">
        <v>341</v>
      </c>
      <c r="L98" s="99" t="s">
        <v>249</v>
      </c>
      <c r="M98" s="121">
        <v>2115</v>
      </c>
      <c r="N98" s="27"/>
      <c r="O98" s="24"/>
      <c r="P98" s="99" t="s">
        <v>249</v>
      </c>
      <c r="Q98" s="121">
        <v>60886</v>
      </c>
      <c r="R98" s="27"/>
      <c r="S98" s="24"/>
      <c r="T98" s="99" t="s">
        <v>249</v>
      </c>
      <c r="U98" s="121">
        <v>634375</v>
      </c>
      <c r="V98" s="27"/>
      <c r="W98" s="24"/>
      <c r="X98" s="99" t="s">
        <v>249</v>
      </c>
      <c r="Y98" s="121">
        <v>169134</v>
      </c>
      <c r="Z98" s="27"/>
      <c r="AA98" s="24"/>
      <c r="AB98" s="99" t="s">
        <v>249</v>
      </c>
      <c r="AC98" s="121">
        <v>3253</v>
      </c>
      <c r="AD98" s="27"/>
      <c r="AE98" s="24"/>
      <c r="AF98" s="99" t="s">
        <v>249</v>
      </c>
      <c r="AG98" s="121">
        <v>2631352</v>
      </c>
      <c r="AH98" s="27"/>
      <c r="AI98" s="24"/>
      <c r="AJ98" s="99" t="s">
        <v>249</v>
      </c>
      <c r="AK98" s="121">
        <v>3501115</v>
      </c>
      <c r="AL98" s="27"/>
    </row>
    <row r="99" spans="1:38" ht="15.75" thickBot="1">
      <c r="A99" s="12"/>
      <c r="B99" s="105"/>
      <c r="C99" s="24"/>
      <c r="D99" s="96"/>
      <c r="E99" s="24"/>
      <c r="F99" s="24"/>
      <c r="G99" s="96"/>
      <c r="H99" s="24"/>
      <c r="I99" s="24"/>
      <c r="J99" s="96"/>
      <c r="K99" s="100"/>
      <c r="L99" s="120"/>
      <c r="M99" s="122"/>
      <c r="N99" s="59"/>
      <c r="O99" s="24"/>
      <c r="P99" s="120"/>
      <c r="Q99" s="122"/>
      <c r="R99" s="59"/>
      <c r="S99" s="24"/>
      <c r="T99" s="120"/>
      <c r="U99" s="122"/>
      <c r="V99" s="59"/>
      <c r="W99" s="24"/>
      <c r="X99" s="120"/>
      <c r="Y99" s="122"/>
      <c r="Z99" s="59"/>
      <c r="AA99" s="24"/>
      <c r="AB99" s="120"/>
      <c r="AC99" s="122"/>
      <c r="AD99" s="59"/>
      <c r="AE99" s="24"/>
      <c r="AF99" s="120"/>
      <c r="AG99" s="122"/>
      <c r="AH99" s="59"/>
      <c r="AI99" s="24"/>
      <c r="AJ99" s="120"/>
      <c r="AK99" s="122"/>
      <c r="AL99" s="59"/>
    </row>
    <row r="100" spans="1:38" ht="15.75" thickTop="1">
      <c r="A100" s="12"/>
      <c r="B100" s="77"/>
      <c r="C100" s="77"/>
      <c r="D100" s="77"/>
      <c r="E100" s="77"/>
      <c r="F100" s="77"/>
      <c r="G100" s="77"/>
      <c r="H100" s="77"/>
      <c r="I100" s="77"/>
      <c r="J100" s="77"/>
      <c r="K100" s="77"/>
      <c r="L100" s="77"/>
      <c r="M100" s="77"/>
      <c r="N100" s="77"/>
      <c r="O100" s="77"/>
      <c r="P100" s="77"/>
      <c r="Q100" s="77"/>
      <c r="R100" s="77"/>
      <c r="S100" s="77"/>
      <c r="T100" s="77"/>
      <c r="U100" s="77"/>
      <c r="V100" s="77"/>
      <c r="W100" s="77"/>
      <c r="X100" s="77"/>
      <c r="Y100" s="77"/>
      <c r="Z100" s="77"/>
      <c r="AA100" s="77"/>
      <c r="AB100" s="77"/>
      <c r="AC100" s="77"/>
      <c r="AD100" s="77"/>
      <c r="AE100" s="77"/>
      <c r="AF100" s="77"/>
      <c r="AG100" s="77"/>
      <c r="AH100" s="77"/>
      <c r="AI100" s="77"/>
      <c r="AJ100" s="77"/>
      <c r="AK100" s="77"/>
      <c r="AL100" s="77"/>
    </row>
    <row r="101" spans="1:38">
      <c r="A101" s="12"/>
      <c r="B101" s="15"/>
      <c r="C101" s="15"/>
    </row>
    <row r="102" spans="1:38" ht="45">
      <c r="A102" s="12"/>
      <c r="B102" s="124">
        <v>-1</v>
      </c>
      <c r="C102" s="124" t="s">
        <v>334</v>
      </c>
    </row>
    <row r="103" spans="1:38">
      <c r="A103" s="12"/>
      <c r="B103" s="15"/>
      <c r="C103" s="15"/>
    </row>
    <row r="104" spans="1:38">
      <c r="A104" s="12"/>
      <c r="B104" s="124">
        <v>-2</v>
      </c>
      <c r="C104" s="124" t="s">
        <v>376</v>
      </c>
    </row>
    <row r="105" spans="1:38">
      <c r="A105" s="12"/>
      <c r="B105" s="15"/>
      <c r="C105" s="15"/>
    </row>
    <row r="106" spans="1:38" ht="18">
      <c r="A106" s="12"/>
      <c r="B106" s="124">
        <v>-3</v>
      </c>
      <c r="C106" s="124" t="s">
        <v>377</v>
      </c>
    </row>
    <row r="107" spans="1:38" ht="15" customHeight="1">
      <c r="A107" s="12" t="s">
        <v>756</v>
      </c>
      <c r="B107" s="11" t="s">
        <v>4</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row>
    <row r="108" spans="1:38">
      <c r="A108" s="12"/>
      <c r="B108" s="30" t="s">
        <v>381</v>
      </c>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c r="AE108" s="30"/>
      <c r="AF108" s="30"/>
      <c r="AG108" s="30"/>
      <c r="AH108" s="30"/>
      <c r="AI108" s="30"/>
      <c r="AJ108" s="30"/>
      <c r="AK108" s="30"/>
      <c r="AL108" s="30"/>
    </row>
    <row r="109" spans="1:38">
      <c r="A109" s="12"/>
      <c r="B109" s="21"/>
      <c r="C109" s="21"/>
      <c r="D109" s="21"/>
      <c r="E109" s="21"/>
      <c r="F109" s="21"/>
      <c r="G109" s="21"/>
      <c r="H109" s="21"/>
      <c r="I109" s="21"/>
      <c r="J109" s="21"/>
      <c r="K109" s="21"/>
      <c r="L109" s="21"/>
      <c r="M109" s="21"/>
      <c r="N109" s="21"/>
      <c r="O109" s="21"/>
      <c r="P109" s="21"/>
      <c r="Q109" s="21"/>
    </row>
    <row r="110" spans="1:38">
      <c r="A110" s="12"/>
      <c r="B110" s="15"/>
      <c r="C110" s="15"/>
      <c r="D110" s="15"/>
      <c r="E110" s="15"/>
      <c r="F110" s="15"/>
      <c r="G110" s="15"/>
      <c r="H110" s="15"/>
      <c r="I110" s="15"/>
      <c r="J110" s="15"/>
      <c r="K110" s="15"/>
      <c r="L110" s="15"/>
      <c r="M110" s="15"/>
      <c r="N110" s="15"/>
      <c r="O110" s="15"/>
      <c r="P110" s="15"/>
      <c r="Q110" s="15"/>
    </row>
    <row r="111" spans="1:38" ht="15.75" thickBot="1">
      <c r="A111" s="12"/>
      <c r="B111" s="13"/>
      <c r="C111" s="22" t="s">
        <v>307</v>
      </c>
      <c r="D111" s="22"/>
      <c r="E111" s="22"/>
      <c r="F111" s="22"/>
      <c r="G111" s="22"/>
      <c r="H111" s="22"/>
      <c r="I111" s="22"/>
      <c r="J111" s="13"/>
      <c r="K111" s="22" t="s">
        <v>308</v>
      </c>
      <c r="L111" s="22"/>
      <c r="M111" s="22"/>
      <c r="N111" s="22"/>
      <c r="O111" s="22"/>
      <c r="P111" s="22"/>
      <c r="Q111" s="22"/>
    </row>
    <row r="112" spans="1:38" ht="15.75" thickBot="1">
      <c r="A112" s="12"/>
      <c r="B112" s="13"/>
      <c r="C112" s="71">
        <v>2014</v>
      </c>
      <c r="D112" s="71"/>
      <c r="E112" s="71"/>
      <c r="F112" s="13"/>
      <c r="G112" s="71">
        <v>2013</v>
      </c>
      <c r="H112" s="71"/>
      <c r="I112" s="71"/>
      <c r="J112" s="13"/>
      <c r="K112" s="71">
        <v>2014</v>
      </c>
      <c r="L112" s="71"/>
      <c r="M112" s="71"/>
      <c r="N112" s="13"/>
      <c r="O112" s="71">
        <v>2013</v>
      </c>
      <c r="P112" s="71"/>
      <c r="Q112" s="71"/>
    </row>
    <row r="113" spans="1:38">
      <c r="A113" s="12"/>
      <c r="B113" s="23" t="s">
        <v>382</v>
      </c>
      <c r="C113" s="51" t="s">
        <v>249</v>
      </c>
      <c r="D113" s="25">
        <v>32680</v>
      </c>
      <c r="E113" s="27"/>
      <c r="F113" s="24"/>
      <c r="G113" s="51" t="s">
        <v>249</v>
      </c>
      <c r="H113" s="25">
        <v>32959</v>
      </c>
      <c r="I113" s="27"/>
      <c r="J113" s="24"/>
      <c r="K113" s="51" t="s">
        <v>249</v>
      </c>
      <c r="L113" s="25">
        <v>92551</v>
      </c>
      <c r="M113" s="27"/>
      <c r="N113" s="24"/>
      <c r="O113" s="51" t="s">
        <v>249</v>
      </c>
      <c r="P113" s="25">
        <v>96668</v>
      </c>
      <c r="Q113" s="27"/>
    </row>
    <row r="114" spans="1:38">
      <c r="A114" s="12"/>
      <c r="B114" s="23"/>
      <c r="C114" s="65"/>
      <c r="D114" s="26"/>
      <c r="E114" s="28"/>
      <c r="F114" s="24"/>
      <c r="G114" s="65"/>
      <c r="H114" s="26"/>
      <c r="I114" s="28"/>
      <c r="J114" s="24"/>
      <c r="K114" s="65"/>
      <c r="L114" s="26"/>
      <c r="M114" s="28"/>
      <c r="N114" s="24"/>
      <c r="O114" s="65"/>
      <c r="P114" s="26"/>
      <c r="Q114" s="28"/>
    </row>
    <row r="115" spans="1:38" ht="15.75" thickBot="1">
      <c r="A115" s="12"/>
      <c r="B115" s="14" t="s">
        <v>383</v>
      </c>
      <c r="C115" s="73" t="s">
        <v>384</v>
      </c>
      <c r="D115" s="73"/>
      <c r="E115" s="125" t="s">
        <v>264</v>
      </c>
      <c r="F115" s="13"/>
      <c r="G115" s="73" t="s">
        <v>385</v>
      </c>
      <c r="H115" s="73"/>
      <c r="I115" s="125" t="s">
        <v>264</v>
      </c>
      <c r="J115" s="13"/>
      <c r="K115" s="73" t="s">
        <v>386</v>
      </c>
      <c r="L115" s="73"/>
      <c r="M115" s="125" t="s">
        <v>264</v>
      </c>
      <c r="N115" s="13"/>
      <c r="O115" s="73" t="s">
        <v>387</v>
      </c>
      <c r="P115" s="73"/>
      <c r="Q115" s="125" t="s">
        <v>264</v>
      </c>
    </row>
    <row r="116" spans="1:38">
      <c r="A116" s="12"/>
      <c r="B116" s="23" t="s">
        <v>380</v>
      </c>
      <c r="C116" s="51" t="s">
        <v>249</v>
      </c>
      <c r="D116" s="25">
        <v>20555</v>
      </c>
      <c r="E116" s="27"/>
      <c r="F116" s="24"/>
      <c r="G116" s="51" t="s">
        <v>249</v>
      </c>
      <c r="H116" s="25">
        <v>16171</v>
      </c>
      <c r="I116" s="27"/>
      <c r="J116" s="24"/>
      <c r="K116" s="51" t="s">
        <v>249</v>
      </c>
      <c r="L116" s="25">
        <v>57111</v>
      </c>
      <c r="M116" s="27"/>
      <c r="N116" s="24"/>
      <c r="O116" s="51" t="s">
        <v>249</v>
      </c>
      <c r="P116" s="25">
        <v>50169</v>
      </c>
      <c r="Q116" s="27"/>
    </row>
    <row r="117" spans="1:38" ht="15.75" thickBot="1">
      <c r="A117" s="12"/>
      <c r="B117" s="23"/>
      <c r="C117" s="57"/>
      <c r="D117" s="58"/>
      <c r="E117" s="59"/>
      <c r="F117" s="24"/>
      <c r="G117" s="57"/>
      <c r="H117" s="58"/>
      <c r="I117" s="59"/>
      <c r="J117" s="24"/>
      <c r="K117" s="57"/>
      <c r="L117" s="58"/>
      <c r="M117" s="59"/>
      <c r="N117" s="24"/>
      <c r="O117" s="57"/>
      <c r="P117" s="58"/>
      <c r="Q117" s="59"/>
    </row>
    <row r="118" spans="1:38" ht="15.75" thickTop="1">
      <c r="A118" s="12" t="s">
        <v>757</v>
      </c>
      <c r="B118" s="11" t="s">
        <v>4</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row>
    <row r="119" spans="1:38">
      <c r="A119" s="12"/>
      <c r="B119" s="30" t="s">
        <v>393</v>
      </c>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c r="AA119" s="30"/>
      <c r="AB119" s="30"/>
      <c r="AC119" s="30"/>
      <c r="AD119" s="30"/>
      <c r="AE119" s="30"/>
      <c r="AF119" s="30"/>
      <c r="AG119" s="30"/>
      <c r="AH119" s="30"/>
      <c r="AI119" s="30"/>
      <c r="AJ119" s="30"/>
      <c r="AK119" s="30"/>
      <c r="AL119" s="30"/>
    </row>
    <row r="120" spans="1:38">
      <c r="A120" s="12"/>
      <c r="B120" s="21"/>
      <c r="C120" s="21"/>
      <c r="D120" s="21"/>
      <c r="E120" s="21"/>
      <c r="F120" s="21"/>
      <c r="G120" s="21"/>
      <c r="H120" s="21"/>
      <c r="I120" s="21"/>
      <c r="J120" s="21"/>
      <c r="K120" s="21"/>
      <c r="L120" s="21"/>
      <c r="M120" s="21"/>
      <c r="N120" s="21"/>
      <c r="O120" s="21"/>
      <c r="P120" s="21"/>
      <c r="Q120" s="21"/>
      <c r="R120" s="21"/>
      <c r="S120" s="21"/>
      <c r="T120" s="21"/>
      <c r="U120" s="21"/>
      <c r="V120" s="21"/>
    </row>
    <row r="121" spans="1:38">
      <c r="A121" s="12"/>
      <c r="B121" s="15"/>
      <c r="C121" s="15"/>
      <c r="D121" s="15"/>
      <c r="E121" s="15"/>
      <c r="F121" s="15"/>
      <c r="G121" s="15"/>
      <c r="H121" s="15"/>
      <c r="I121" s="15"/>
      <c r="J121" s="15"/>
      <c r="K121" s="15"/>
      <c r="L121" s="15"/>
      <c r="M121" s="15"/>
      <c r="N121" s="15"/>
      <c r="O121" s="15"/>
      <c r="P121" s="15"/>
      <c r="Q121" s="15"/>
      <c r="R121" s="15"/>
      <c r="S121" s="15"/>
      <c r="T121" s="15"/>
      <c r="U121" s="15"/>
      <c r="V121" s="15"/>
    </row>
    <row r="122" spans="1:38" ht="15.75" thickBot="1">
      <c r="A122" s="12"/>
      <c r="B122" s="17" t="s">
        <v>394</v>
      </c>
      <c r="C122" s="13"/>
      <c r="D122" s="22" t="s">
        <v>395</v>
      </c>
      <c r="E122" s="22"/>
      <c r="F122" s="22"/>
      <c r="G122" s="13"/>
      <c r="H122" s="22" t="s">
        <v>396</v>
      </c>
      <c r="I122" s="22"/>
      <c r="J122" s="22"/>
      <c r="K122" s="13"/>
      <c r="L122" s="22" t="s">
        <v>397</v>
      </c>
      <c r="M122" s="22"/>
      <c r="N122" s="22"/>
      <c r="O122" s="13"/>
      <c r="P122" s="22" t="s">
        <v>398</v>
      </c>
      <c r="Q122" s="22"/>
      <c r="R122" s="22"/>
      <c r="S122" s="13"/>
      <c r="T122" s="22" t="s">
        <v>399</v>
      </c>
      <c r="U122" s="22"/>
      <c r="V122" s="22"/>
    </row>
    <row r="123" spans="1:38">
      <c r="A123" s="12"/>
      <c r="B123" s="126" t="s">
        <v>347</v>
      </c>
      <c r="C123" s="24"/>
      <c r="D123" s="27"/>
      <c r="E123" s="75" t="s">
        <v>348</v>
      </c>
      <c r="F123" s="75" t="s">
        <v>328</v>
      </c>
      <c r="G123" s="24"/>
      <c r="H123" s="127">
        <v>42186</v>
      </c>
      <c r="I123" s="127"/>
      <c r="J123" s="99" t="s">
        <v>298</v>
      </c>
      <c r="K123" s="24"/>
      <c r="L123" s="51" t="s">
        <v>249</v>
      </c>
      <c r="M123" s="25">
        <v>46596</v>
      </c>
      <c r="N123" s="27"/>
      <c r="O123" s="24"/>
      <c r="P123" s="51" t="s">
        <v>249</v>
      </c>
      <c r="Q123" s="25">
        <v>8404</v>
      </c>
      <c r="R123" s="27"/>
      <c r="S123" s="24"/>
      <c r="T123" s="51" t="s">
        <v>249</v>
      </c>
      <c r="U123" s="25">
        <v>55000</v>
      </c>
      <c r="V123" s="27"/>
    </row>
    <row r="124" spans="1:38">
      <c r="A124" s="12"/>
      <c r="B124" s="53"/>
      <c r="C124" s="24"/>
      <c r="D124" s="28"/>
      <c r="E124" s="81"/>
      <c r="F124" s="81"/>
      <c r="G124" s="24"/>
      <c r="H124" s="128"/>
      <c r="I124" s="128"/>
      <c r="J124" s="129"/>
      <c r="K124" s="24"/>
      <c r="L124" s="65"/>
      <c r="M124" s="26"/>
      <c r="N124" s="28"/>
      <c r="O124" s="24"/>
      <c r="P124" s="23"/>
      <c r="Q124" s="32"/>
      <c r="R124" s="24"/>
      <c r="S124" s="24"/>
      <c r="T124" s="65"/>
      <c r="U124" s="26"/>
      <c r="V124" s="28"/>
    </row>
    <row r="125" spans="1:38">
      <c r="A125" s="12"/>
      <c r="B125" s="52" t="s">
        <v>347</v>
      </c>
      <c r="C125" s="30"/>
      <c r="D125" s="30"/>
      <c r="E125" s="72" t="s">
        <v>352</v>
      </c>
      <c r="F125" s="72" t="s">
        <v>328</v>
      </c>
      <c r="G125" s="30"/>
      <c r="H125" s="130">
        <v>42522</v>
      </c>
      <c r="I125" s="130"/>
      <c r="J125" s="66" t="s">
        <v>400</v>
      </c>
      <c r="K125" s="30"/>
      <c r="L125" s="31">
        <v>17952</v>
      </c>
      <c r="M125" s="31"/>
      <c r="N125" s="30"/>
      <c r="O125" s="30"/>
      <c r="P125" s="31">
        <v>18048</v>
      </c>
      <c r="Q125" s="31"/>
      <c r="R125" s="30"/>
      <c r="S125" s="30"/>
      <c r="T125" s="31">
        <v>36000</v>
      </c>
      <c r="U125" s="31"/>
      <c r="V125" s="30"/>
    </row>
    <row r="126" spans="1:38">
      <c r="A126" s="12"/>
      <c r="B126" s="52"/>
      <c r="C126" s="30"/>
      <c r="D126" s="30"/>
      <c r="E126" s="72"/>
      <c r="F126" s="72"/>
      <c r="G126" s="30"/>
      <c r="H126" s="130"/>
      <c r="I126" s="130"/>
      <c r="J126" s="66"/>
      <c r="K126" s="30"/>
      <c r="L126" s="31"/>
      <c r="M126" s="31"/>
      <c r="N126" s="30"/>
      <c r="O126" s="30"/>
      <c r="P126" s="31"/>
      <c r="Q126" s="31"/>
      <c r="R126" s="30"/>
      <c r="S126" s="30"/>
      <c r="T126" s="31"/>
      <c r="U126" s="31"/>
      <c r="V126" s="30"/>
    </row>
    <row r="127" spans="1:38">
      <c r="A127" s="12"/>
      <c r="B127" s="53" t="s">
        <v>353</v>
      </c>
      <c r="C127" s="24"/>
      <c r="D127" s="24"/>
      <c r="E127" s="56" t="s">
        <v>354</v>
      </c>
      <c r="F127" s="56" t="s">
        <v>328</v>
      </c>
      <c r="G127" s="24"/>
      <c r="H127" s="131">
        <v>42970</v>
      </c>
      <c r="I127" s="131"/>
      <c r="J127" s="98" t="s">
        <v>401</v>
      </c>
      <c r="K127" s="24"/>
      <c r="L127" s="32">
        <v>90092</v>
      </c>
      <c r="M127" s="32"/>
      <c r="N127" s="24"/>
      <c r="O127" s="24"/>
      <c r="P127" s="32">
        <v>160308</v>
      </c>
      <c r="Q127" s="32"/>
      <c r="R127" s="24"/>
      <c r="S127" s="24"/>
      <c r="T127" s="32">
        <v>250400</v>
      </c>
      <c r="U127" s="32"/>
      <c r="V127" s="24"/>
    </row>
    <row r="128" spans="1:38" ht="15.75" thickBot="1">
      <c r="A128" s="12"/>
      <c r="B128" s="53"/>
      <c r="C128" s="24"/>
      <c r="D128" s="24"/>
      <c r="E128" s="56"/>
      <c r="F128" s="56"/>
      <c r="G128" s="24"/>
      <c r="H128" s="131"/>
      <c r="I128" s="131"/>
      <c r="J128" s="98"/>
      <c r="K128" s="24"/>
      <c r="L128" s="33"/>
      <c r="M128" s="33"/>
      <c r="N128" s="34"/>
      <c r="O128" s="24"/>
      <c r="P128" s="33"/>
      <c r="Q128" s="33"/>
      <c r="R128" s="34"/>
      <c r="S128" s="24"/>
      <c r="T128" s="33"/>
      <c r="U128" s="33"/>
      <c r="V128" s="34"/>
    </row>
    <row r="129" spans="1:38">
      <c r="A129" s="12"/>
      <c r="B129" s="30"/>
      <c r="C129" s="30"/>
      <c r="D129" s="30"/>
      <c r="E129" s="30"/>
      <c r="F129" s="30"/>
      <c r="G129" s="30"/>
      <c r="H129" s="30"/>
      <c r="I129" s="30"/>
      <c r="J129" s="30"/>
      <c r="K129" s="30"/>
      <c r="L129" s="68" t="s">
        <v>249</v>
      </c>
      <c r="M129" s="35">
        <v>154640</v>
      </c>
      <c r="N129" s="37"/>
      <c r="O129" s="30"/>
      <c r="P129" s="68" t="s">
        <v>249</v>
      </c>
      <c r="Q129" s="35">
        <v>186760</v>
      </c>
      <c r="R129" s="37"/>
      <c r="S129" s="30"/>
      <c r="T129" s="68" t="s">
        <v>249</v>
      </c>
      <c r="U129" s="35">
        <v>341400</v>
      </c>
      <c r="V129" s="37"/>
    </row>
    <row r="130" spans="1:38" ht="15.75" thickBot="1">
      <c r="A130" s="12"/>
      <c r="B130" s="30"/>
      <c r="C130" s="30"/>
      <c r="D130" s="30"/>
      <c r="E130" s="30"/>
      <c r="F130" s="30"/>
      <c r="G130" s="30"/>
      <c r="H130" s="30"/>
      <c r="I130" s="30"/>
      <c r="J130" s="30"/>
      <c r="K130" s="30"/>
      <c r="L130" s="69"/>
      <c r="M130" s="39"/>
      <c r="N130" s="40"/>
      <c r="O130" s="30"/>
      <c r="P130" s="69"/>
      <c r="Q130" s="39"/>
      <c r="R130" s="40"/>
      <c r="S130" s="30"/>
      <c r="T130" s="69"/>
      <c r="U130" s="39"/>
      <c r="V130" s="40"/>
    </row>
    <row r="131" spans="1:38" ht="15.75" thickTop="1">
      <c r="A131" s="12"/>
      <c r="B131" s="77"/>
      <c r="C131" s="77"/>
      <c r="D131" s="77"/>
      <c r="E131" s="77"/>
      <c r="F131" s="77"/>
      <c r="G131" s="77"/>
      <c r="H131" s="77"/>
      <c r="I131" s="77"/>
      <c r="J131" s="77"/>
      <c r="K131" s="77"/>
      <c r="L131" s="77"/>
      <c r="M131" s="77"/>
      <c r="N131" s="77"/>
      <c r="O131" s="77"/>
      <c r="P131" s="77"/>
      <c r="Q131" s="77"/>
      <c r="R131" s="77"/>
      <c r="S131" s="77"/>
      <c r="T131" s="77"/>
      <c r="U131" s="77"/>
      <c r="V131" s="77"/>
      <c r="W131" s="77"/>
      <c r="X131" s="77"/>
      <c r="Y131" s="77"/>
      <c r="Z131" s="77"/>
      <c r="AA131" s="77"/>
      <c r="AB131" s="77"/>
      <c r="AC131" s="77"/>
      <c r="AD131" s="77"/>
      <c r="AE131" s="77"/>
      <c r="AF131" s="77"/>
      <c r="AG131" s="77"/>
      <c r="AH131" s="77"/>
      <c r="AI131" s="77"/>
      <c r="AJ131" s="77"/>
      <c r="AK131" s="77"/>
      <c r="AL131" s="77"/>
    </row>
    <row r="132" spans="1:38">
      <c r="A132" s="12"/>
      <c r="B132" s="15"/>
      <c r="C132" s="15"/>
    </row>
    <row r="133" spans="1:38" ht="33.75">
      <c r="A133" s="12"/>
      <c r="B133" s="70">
        <v>-1</v>
      </c>
      <c r="C133" s="70" t="s">
        <v>402</v>
      </c>
    </row>
    <row r="134" spans="1:38">
      <c r="A134" s="12"/>
      <c r="B134" s="15"/>
      <c r="C134" s="15"/>
    </row>
    <row r="135" spans="1:38" ht="33.75">
      <c r="A135" s="12"/>
      <c r="B135" s="70">
        <v>-2</v>
      </c>
      <c r="C135" s="70" t="s">
        <v>403</v>
      </c>
    </row>
    <row r="136" spans="1:38">
      <c r="A136" s="12"/>
      <c r="B136" s="15"/>
      <c r="C136" s="15"/>
    </row>
    <row r="137" spans="1:38" ht="33.75">
      <c r="A137" s="12"/>
      <c r="B137" s="70">
        <v>-3</v>
      </c>
      <c r="C137" s="132" t="s">
        <v>404</v>
      </c>
    </row>
  </sheetData>
  <mergeCells count="1287">
    <mergeCell ref="A107:A117"/>
    <mergeCell ref="B107:AL107"/>
    <mergeCell ref="B108:AL108"/>
    <mergeCell ref="A118:A137"/>
    <mergeCell ref="B118:AL118"/>
    <mergeCell ref="B119:AL119"/>
    <mergeCell ref="B131:AL131"/>
    <mergeCell ref="B24:AL24"/>
    <mergeCell ref="A27:A106"/>
    <mergeCell ref="B27:AL27"/>
    <mergeCell ref="B28:AL28"/>
    <mergeCell ref="B29:AL29"/>
    <mergeCell ref="B100:AL100"/>
    <mergeCell ref="T129:T130"/>
    <mergeCell ref="U129:U130"/>
    <mergeCell ref="V129:V130"/>
    <mergeCell ref="A1:A2"/>
    <mergeCell ref="B1:AL1"/>
    <mergeCell ref="B2:AL2"/>
    <mergeCell ref="B3:AL3"/>
    <mergeCell ref="A4:A26"/>
    <mergeCell ref="B4:AL4"/>
    <mergeCell ref="B5:AL5"/>
    <mergeCell ref="N129:N130"/>
    <mergeCell ref="O129:O130"/>
    <mergeCell ref="P129:P130"/>
    <mergeCell ref="Q129:Q130"/>
    <mergeCell ref="R129:R130"/>
    <mergeCell ref="S129:S130"/>
    <mergeCell ref="H129:H130"/>
    <mergeCell ref="I129:I130"/>
    <mergeCell ref="J129:J130"/>
    <mergeCell ref="K129:K130"/>
    <mergeCell ref="L129:L130"/>
    <mergeCell ref="M129:M130"/>
    <mergeCell ref="R127:R128"/>
    <mergeCell ref="S127:S128"/>
    <mergeCell ref="T127:U128"/>
    <mergeCell ref="V127:V128"/>
    <mergeCell ref="B129:B130"/>
    <mergeCell ref="C129:C130"/>
    <mergeCell ref="D129:D130"/>
    <mergeCell ref="E129:E130"/>
    <mergeCell ref="F129:F130"/>
    <mergeCell ref="G129:G130"/>
    <mergeCell ref="J127:J128"/>
    <mergeCell ref="K127:K128"/>
    <mergeCell ref="L127:M128"/>
    <mergeCell ref="N127:N128"/>
    <mergeCell ref="O127:O128"/>
    <mergeCell ref="P127:Q128"/>
    <mergeCell ref="S125:S126"/>
    <mergeCell ref="T125:U126"/>
    <mergeCell ref="V125:V126"/>
    <mergeCell ref="B127:B128"/>
    <mergeCell ref="C127:C128"/>
    <mergeCell ref="D127:D128"/>
    <mergeCell ref="E127:E128"/>
    <mergeCell ref="F127:F128"/>
    <mergeCell ref="G127:G128"/>
    <mergeCell ref="H127:I128"/>
    <mergeCell ref="K125:K126"/>
    <mergeCell ref="L125:M126"/>
    <mergeCell ref="N125:N126"/>
    <mergeCell ref="O125:O126"/>
    <mergeCell ref="P125:Q126"/>
    <mergeCell ref="R125:R126"/>
    <mergeCell ref="U123:U124"/>
    <mergeCell ref="V123:V124"/>
    <mergeCell ref="B125:B126"/>
    <mergeCell ref="C125:C126"/>
    <mergeCell ref="D125:D126"/>
    <mergeCell ref="E125:E126"/>
    <mergeCell ref="F125:F126"/>
    <mergeCell ref="G125:G126"/>
    <mergeCell ref="H125:I126"/>
    <mergeCell ref="J125:J126"/>
    <mergeCell ref="O123:O124"/>
    <mergeCell ref="P123:P124"/>
    <mergeCell ref="Q123:Q124"/>
    <mergeCell ref="R123:R124"/>
    <mergeCell ref="S123:S124"/>
    <mergeCell ref="T123:T124"/>
    <mergeCell ref="H123:I124"/>
    <mergeCell ref="J123:J124"/>
    <mergeCell ref="K123:K124"/>
    <mergeCell ref="L123:L124"/>
    <mergeCell ref="M123:M124"/>
    <mergeCell ref="N123:N124"/>
    <mergeCell ref="B123:B124"/>
    <mergeCell ref="C123:C124"/>
    <mergeCell ref="D123:D124"/>
    <mergeCell ref="E123:E124"/>
    <mergeCell ref="F123:F124"/>
    <mergeCell ref="G123:G124"/>
    <mergeCell ref="N116:N117"/>
    <mergeCell ref="O116:O117"/>
    <mergeCell ref="P116:P117"/>
    <mergeCell ref="Q116:Q117"/>
    <mergeCell ref="B120:V120"/>
    <mergeCell ref="D122:F122"/>
    <mergeCell ref="H122:J122"/>
    <mergeCell ref="L122:N122"/>
    <mergeCell ref="P122:R122"/>
    <mergeCell ref="T122:V122"/>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3:N114"/>
    <mergeCell ref="O113:O114"/>
    <mergeCell ref="P113:P114"/>
    <mergeCell ref="Q113:Q114"/>
    <mergeCell ref="C115:D115"/>
    <mergeCell ref="G115:H115"/>
    <mergeCell ref="K115:L115"/>
    <mergeCell ref="O115:P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Q109"/>
    <mergeCell ref="C111:I111"/>
    <mergeCell ref="K111:Q111"/>
    <mergeCell ref="C112:E112"/>
    <mergeCell ref="G112:I112"/>
    <mergeCell ref="K112:M112"/>
    <mergeCell ref="O112:Q112"/>
    <mergeCell ref="AG98:AG99"/>
    <mergeCell ref="AH98:AH99"/>
    <mergeCell ref="AI98:AI99"/>
    <mergeCell ref="AJ98:AJ99"/>
    <mergeCell ref="AK98:AK99"/>
    <mergeCell ref="AL98:AL99"/>
    <mergeCell ref="AA98:AA99"/>
    <mergeCell ref="AB98:AB99"/>
    <mergeCell ref="AC98:AC99"/>
    <mergeCell ref="AD98:AD99"/>
    <mergeCell ref="AE98:AE99"/>
    <mergeCell ref="AF98:AF99"/>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AI96:AI97"/>
    <mergeCell ref="AJ96:AK97"/>
    <mergeCell ref="AL96:AL97"/>
    <mergeCell ref="B98:B99"/>
    <mergeCell ref="C98:C99"/>
    <mergeCell ref="D98:D99"/>
    <mergeCell ref="E98:E99"/>
    <mergeCell ref="F98:F99"/>
    <mergeCell ref="G98:G99"/>
    <mergeCell ref="H98:H99"/>
    <mergeCell ref="AA96:AA97"/>
    <mergeCell ref="AB96:AC97"/>
    <mergeCell ref="AD96:AD97"/>
    <mergeCell ref="AE96:AE97"/>
    <mergeCell ref="AF96:AG97"/>
    <mergeCell ref="AH96:AH97"/>
    <mergeCell ref="S96:S97"/>
    <mergeCell ref="T96:U97"/>
    <mergeCell ref="V96:V97"/>
    <mergeCell ref="W96:W97"/>
    <mergeCell ref="X96:Y97"/>
    <mergeCell ref="Z96:Z97"/>
    <mergeCell ref="K96:K97"/>
    <mergeCell ref="L96:M97"/>
    <mergeCell ref="N96:N97"/>
    <mergeCell ref="O96:O97"/>
    <mergeCell ref="P96:Q97"/>
    <mergeCell ref="R96:R97"/>
    <mergeCell ref="AL94:AL95"/>
    <mergeCell ref="B96:B97"/>
    <mergeCell ref="C96:C97"/>
    <mergeCell ref="D96:D97"/>
    <mergeCell ref="E96:E97"/>
    <mergeCell ref="F96:F97"/>
    <mergeCell ref="G96:G97"/>
    <mergeCell ref="H96:H97"/>
    <mergeCell ref="I96:I97"/>
    <mergeCell ref="J96:J97"/>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L91:AL92"/>
    <mergeCell ref="L93:N93"/>
    <mergeCell ref="P93:R93"/>
    <mergeCell ref="T93:V93"/>
    <mergeCell ref="X93:Z93"/>
    <mergeCell ref="AB93:AD93"/>
    <mergeCell ref="AF93:AH93"/>
    <mergeCell ref="AJ93:AL93"/>
    <mergeCell ref="AF91:AF92"/>
    <mergeCell ref="AG91:AG92"/>
    <mergeCell ref="AH91:AH92"/>
    <mergeCell ref="AI91:AI92"/>
    <mergeCell ref="AJ91:AJ92"/>
    <mergeCell ref="AK91:AK92"/>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E89:AE90"/>
    <mergeCell ref="AF89:AG90"/>
    <mergeCell ref="AH89:AH90"/>
    <mergeCell ref="AI89:AI90"/>
    <mergeCell ref="AJ89:AK90"/>
    <mergeCell ref="AL89:AL90"/>
    <mergeCell ref="W89:W90"/>
    <mergeCell ref="X89:Y90"/>
    <mergeCell ref="Z89:Z90"/>
    <mergeCell ref="AA89:AA90"/>
    <mergeCell ref="AB89:AC90"/>
    <mergeCell ref="AD89:AD90"/>
    <mergeCell ref="O89:O90"/>
    <mergeCell ref="P89:Q90"/>
    <mergeCell ref="R89:R90"/>
    <mergeCell ref="S89:S90"/>
    <mergeCell ref="T89:U90"/>
    <mergeCell ref="V89:V90"/>
    <mergeCell ref="H89:H90"/>
    <mergeCell ref="I89:I90"/>
    <mergeCell ref="J89:J90"/>
    <mergeCell ref="K89:K90"/>
    <mergeCell ref="L89:M90"/>
    <mergeCell ref="N89:N90"/>
    <mergeCell ref="AI87:AI88"/>
    <mergeCell ref="AJ87:AJ88"/>
    <mergeCell ref="AK87:AK88"/>
    <mergeCell ref="AL87:AL88"/>
    <mergeCell ref="B89:B90"/>
    <mergeCell ref="C89:C90"/>
    <mergeCell ref="D89:D90"/>
    <mergeCell ref="E89:E90"/>
    <mergeCell ref="F89:F90"/>
    <mergeCell ref="G89:G90"/>
    <mergeCell ref="AC87:AC88"/>
    <mergeCell ref="AD87:AD88"/>
    <mergeCell ref="AE87:AE88"/>
    <mergeCell ref="AF87:AF88"/>
    <mergeCell ref="AG87:AG88"/>
    <mergeCell ref="AH87:AH88"/>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J86:AL86"/>
    <mergeCell ref="B87:B88"/>
    <mergeCell ref="C87:C88"/>
    <mergeCell ref="D87:D88"/>
    <mergeCell ref="E87:E88"/>
    <mergeCell ref="F87:F88"/>
    <mergeCell ref="G87:G88"/>
    <mergeCell ref="H87:H88"/>
    <mergeCell ref="I87:I88"/>
    <mergeCell ref="J87:J88"/>
    <mergeCell ref="L86:N86"/>
    <mergeCell ref="P86:R86"/>
    <mergeCell ref="T86:V86"/>
    <mergeCell ref="X86:Z86"/>
    <mergeCell ref="AB86:AD86"/>
    <mergeCell ref="AF86:AH86"/>
    <mergeCell ref="AG84:AG85"/>
    <mergeCell ref="AH84:AH85"/>
    <mergeCell ref="AI84:AI85"/>
    <mergeCell ref="AJ84:AJ85"/>
    <mergeCell ref="AK84:AK85"/>
    <mergeCell ref="AL84:AL85"/>
    <mergeCell ref="AA84:AA85"/>
    <mergeCell ref="AB84:AB85"/>
    <mergeCell ref="AC84:AC85"/>
    <mergeCell ref="AD84:AD85"/>
    <mergeCell ref="AE84:AE85"/>
    <mergeCell ref="AF84:AF85"/>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AI82:AI83"/>
    <mergeCell ref="AJ82:AK83"/>
    <mergeCell ref="AL82:AL83"/>
    <mergeCell ref="B84:B85"/>
    <mergeCell ref="C84:C85"/>
    <mergeCell ref="D84:D85"/>
    <mergeCell ref="E84:E85"/>
    <mergeCell ref="F84:F85"/>
    <mergeCell ref="G84:G85"/>
    <mergeCell ref="H84:H85"/>
    <mergeCell ref="AA82:AA83"/>
    <mergeCell ref="AB82:AC83"/>
    <mergeCell ref="AD82:AD83"/>
    <mergeCell ref="AE82:AE83"/>
    <mergeCell ref="AF82:AG83"/>
    <mergeCell ref="AH82:AH83"/>
    <mergeCell ref="S82:S83"/>
    <mergeCell ref="T82:U83"/>
    <mergeCell ref="V82:V83"/>
    <mergeCell ref="W82:W83"/>
    <mergeCell ref="X82:Y83"/>
    <mergeCell ref="Z82:Z83"/>
    <mergeCell ref="K82:K83"/>
    <mergeCell ref="L82:M83"/>
    <mergeCell ref="N82:N83"/>
    <mergeCell ref="O82:O83"/>
    <mergeCell ref="P82:Q83"/>
    <mergeCell ref="R82:R83"/>
    <mergeCell ref="AJ81:AK81"/>
    <mergeCell ref="B82:B83"/>
    <mergeCell ref="C82:C83"/>
    <mergeCell ref="D82:D83"/>
    <mergeCell ref="E82:E83"/>
    <mergeCell ref="F82:F83"/>
    <mergeCell ref="G82:G83"/>
    <mergeCell ref="H82:H83"/>
    <mergeCell ref="I82:I83"/>
    <mergeCell ref="J82:J83"/>
    <mergeCell ref="L81:M81"/>
    <mergeCell ref="P81:Q81"/>
    <mergeCell ref="T81:U81"/>
    <mergeCell ref="X81:Y81"/>
    <mergeCell ref="AB81:AC81"/>
    <mergeCell ref="AF81:AG81"/>
    <mergeCell ref="AE79:AE80"/>
    <mergeCell ref="AF79:AG80"/>
    <mergeCell ref="AH79:AH80"/>
    <mergeCell ref="AI79:AI80"/>
    <mergeCell ref="AJ79:AK80"/>
    <mergeCell ref="AL79:AL80"/>
    <mergeCell ref="W79:W80"/>
    <mergeCell ref="X79:Y80"/>
    <mergeCell ref="Z79:Z80"/>
    <mergeCell ref="AA79:AA80"/>
    <mergeCell ref="AB79:AC80"/>
    <mergeCell ref="AD79:AD80"/>
    <mergeCell ref="O79:O80"/>
    <mergeCell ref="P79:Q80"/>
    <mergeCell ref="R79:R80"/>
    <mergeCell ref="S79:S80"/>
    <mergeCell ref="T79:U80"/>
    <mergeCell ref="V79:V80"/>
    <mergeCell ref="H79:H80"/>
    <mergeCell ref="I79:I80"/>
    <mergeCell ref="J79:J80"/>
    <mergeCell ref="K79:K80"/>
    <mergeCell ref="L79:M80"/>
    <mergeCell ref="N79:N80"/>
    <mergeCell ref="B79:B80"/>
    <mergeCell ref="C79:C80"/>
    <mergeCell ref="D79:D80"/>
    <mergeCell ref="E79:E80"/>
    <mergeCell ref="F79:F80"/>
    <mergeCell ref="G79:G80"/>
    <mergeCell ref="AE77:AE78"/>
    <mergeCell ref="AF77:AG78"/>
    <mergeCell ref="AH77:AH78"/>
    <mergeCell ref="AI77:AI78"/>
    <mergeCell ref="AJ77:AK78"/>
    <mergeCell ref="AL77:AL78"/>
    <mergeCell ref="W77:W78"/>
    <mergeCell ref="X77:Y78"/>
    <mergeCell ref="Z77:Z78"/>
    <mergeCell ref="AA77:AA78"/>
    <mergeCell ref="AB77:AC78"/>
    <mergeCell ref="AD77:AD78"/>
    <mergeCell ref="O77:O78"/>
    <mergeCell ref="P77:Q78"/>
    <mergeCell ref="R77:R78"/>
    <mergeCell ref="S77:S78"/>
    <mergeCell ref="T77:U78"/>
    <mergeCell ref="V77:V78"/>
    <mergeCell ref="H77:H78"/>
    <mergeCell ref="I77:I78"/>
    <mergeCell ref="J77:J78"/>
    <mergeCell ref="K77:K78"/>
    <mergeCell ref="L77:M78"/>
    <mergeCell ref="N77:N78"/>
    <mergeCell ref="B77:B78"/>
    <mergeCell ref="C77:C78"/>
    <mergeCell ref="D77:D78"/>
    <mergeCell ref="E77:E78"/>
    <mergeCell ref="F77:F78"/>
    <mergeCell ref="G77:G78"/>
    <mergeCell ref="AE75:AE76"/>
    <mergeCell ref="AF75:AG76"/>
    <mergeCell ref="AH75:AH76"/>
    <mergeCell ref="AI75:AI76"/>
    <mergeCell ref="AJ75:AK76"/>
    <mergeCell ref="AL75:AL76"/>
    <mergeCell ref="W75:W76"/>
    <mergeCell ref="X75:Y76"/>
    <mergeCell ref="Z75:Z76"/>
    <mergeCell ref="AA75:AA76"/>
    <mergeCell ref="AB75:AC76"/>
    <mergeCell ref="AD75:AD76"/>
    <mergeCell ref="O75:O76"/>
    <mergeCell ref="P75:Q76"/>
    <mergeCell ref="R75:R76"/>
    <mergeCell ref="S75:S76"/>
    <mergeCell ref="T75:U76"/>
    <mergeCell ref="V75:V76"/>
    <mergeCell ref="H75:H76"/>
    <mergeCell ref="I75:I76"/>
    <mergeCell ref="J75:J76"/>
    <mergeCell ref="K75:K76"/>
    <mergeCell ref="L75:M76"/>
    <mergeCell ref="N75:N76"/>
    <mergeCell ref="B75:B76"/>
    <mergeCell ref="C75:C76"/>
    <mergeCell ref="D75:D76"/>
    <mergeCell ref="E75:E76"/>
    <mergeCell ref="F75:F76"/>
    <mergeCell ref="G75:G76"/>
    <mergeCell ref="AE73:AE74"/>
    <mergeCell ref="AF73:AG74"/>
    <mergeCell ref="AH73:AH74"/>
    <mergeCell ref="AI73:AI74"/>
    <mergeCell ref="AJ73:AK74"/>
    <mergeCell ref="AL73:AL74"/>
    <mergeCell ref="W73:W74"/>
    <mergeCell ref="X73:Y74"/>
    <mergeCell ref="Z73:Z74"/>
    <mergeCell ref="AA73:AA74"/>
    <mergeCell ref="AB73:AC74"/>
    <mergeCell ref="AD73:AD74"/>
    <mergeCell ref="O73:O74"/>
    <mergeCell ref="P73:Q74"/>
    <mergeCell ref="R73:R74"/>
    <mergeCell ref="S73:S74"/>
    <mergeCell ref="T73:U74"/>
    <mergeCell ref="V73:V74"/>
    <mergeCell ref="H73:H74"/>
    <mergeCell ref="I73:I74"/>
    <mergeCell ref="J73:J74"/>
    <mergeCell ref="K73:K74"/>
    <mergeCell ref="L73:M74"/>
    <mergeCell ref="N73:N74"/>
    <mergeCell ref="B73:B74"/>
    <mergeCell ref="C73:C74"/>
    <mergeCell ref="D73:D74"/>
    <mergeCell ref="E73:E74"/>
    <mergeCell ref="F73:F74"/>
    <mergeCell ref="G73:G74"/>
    <mergeCell ref="AE71:AE72"/>
    <mergeCell ref="AF71:AG72"/>
    <mergeCell ref="AH71:AH72"/>
    <mergeCell ref="AI71:AI72"/>
    <mergeCell ref="AJ71:AK72"/>
    <mergeCell ref="AL71:AL72"/>
    <mergeCell ref="W71:W72"/>
    <mergeCell ref="X71:Y72"/>
    <mergeCell ref="Z71:Z72"/>
    <mergeCell ref="AA71:AA72"/>
    <mergeCell ref="AB71:AC72"/>
    <mergeCell ref="AD71:AD72"/>
    <mergeCell ref="O71:O72"/>
    <mergeCell ref="P71:Q72"/>
    <mergeCell ref="R71:R72"/>
    <mergeCell ref="S71:S72"/>
    <mergeCell ref="T71:U72"/>
    <mergeCell ref="V71:V72"/>
    <mergeCell ref="H71:H72"/>
    <mergeCell ref="I71:I72"/>
    <mergeCell ref="J71:J72"/>
    <mergeCell ref="K71:K72"/>
    <mergeCell ref="L71:M72"/>
    <mergeCell ref="N71:N72"/>
    <mergeCell ref="B71:B72"/>
    <mergeCell ref="C71:C72"/>
    <mergeCell ref="D71:D72"/>
    <mergeCell ref="E71:E72"/>
    <mergeCell ref="F71:F72"/>
    <mergeCell ref="G71:G72"/>
    <mergeCell ref="AE69:AE70"/>
    <mergeCell ref="AF69:AG70"/>
    <mergeCell ref="AH69:AH70"/>
    <mergeCell ref="AI69:AI70"/>
    <mergeCell ref="AJ69:AK70"/>
    <mergeCell ref="AL69:AL70"/>
    <mergeCell ref="W69:W70"/>
    <mergeCell ref="X69:Y70"/>
    <mergeCell ref="Z69:Z70"/>
    <mergeCell ref="AA69:AA70"/>
    <mergeCell ref="AB69:AC70"/>
    <mergeCell ref="AD69:AD70"/>
    <mergeCell ref="O69:O70"/>
    <mergeCell ref="P69:Q70"/>
    <mergeCell ref="R69:R70"/>
    <mergeCell ref="S69:S70"/>
    <mergeCell ref="T69:U70"/>
    <mergeCell ref="V69:V70"/>
    <mergeCell ref="H69:H70"/>
    <mergeCell ref="I69:I70"/>
    <mergeCell ref="J69:J70"/>
    <mergeCell ref="K69:K70"/>
    <mergeCell ref="L69:M70"/>
    <mergeCell ref="N69:N70"/>
    <mergeCell ref="AH67:AH68"/>
    <mergeCell ref="AI67:AI68"/>
    <mergeCell ref="AJ67:AK68"/>
    <mergeCell ref="AL67:AL68"/>
    <mergeCell ref="B69:B70"/>
    <mergeCell ref="C69:C70"/>
    <mergeCell ref="D69:D70"/>
    <mergeCell ref="E69:E70"/>
    <mergeCell ref="F69:F70"/>
    <mergeCell ref="G69:G70"/>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AF66:AH66"/>
    <mergeCell ref="AJ66:AL66"/>
    <mergeCell ref="B67:B68"/>
    <mergeCell ref="C67:C68"/>
    <mergeCell ref="D67:D68"/>
    <mergeCell ref="E67:E68"/>
    <mergeCell ref="F67:F68"/>
    <mergeCell ref="G67:G68"/>
    <mergeCell ref="H67:H68"/>
    <mergeCell ref="I67:I68"/>
    <mergeCell ref="AF64:AG65"/>
    <mergeCell ref="AH64:AH65"/>
    <mergeCell ref="AI64:AI65"/>
    <mergeCell ref="AJ64:AK65"/>
    <mergeCell ref="AL64:AL65"/>
    <mergeCell ref="L66:N66"/>
    <mergeCell ref="P66:R66"/>
    <mergeCell ref="T66:V66"/>
    <mergeCell ref="X66:Z66"/>
    <mergeCell ref="AB66:AD66"/>
    <mergeCell ref="X64:Y65"/>
    <mergeCell ref="Z64:Z65"/>
    <mergeCell ref="AA64:AA65"/>
    <mergeCell ref="AB64:AC65"/>
    <mergeCell ref="AD64:AD65"/>
    <mergeCell ref="AE64:AE65"/>
    <mergeCell ref="P64:Q65"/>
    <mergeCell ref="R64:R65"/>
    <mergeCell ref="S64:S65"/>
    <mergeCell ref="T64:U65"/>
    <mergeCell ref="V64:V65"/>
    <mergeCell ref="W64:W65"/>
    <mergeCell ref="I64:I65"/>
    <mergeCell ref="J64:J65"/>
    <mergeCell ref="K64:K65"/>
    <mergeCell ref="L64:M65"/>
    <mergeCell ref="N64:N65"/>
    <mergeCell ref="O64:O65"/>
    <mergeCell ref="AI62:AI63"/>
    <mergeCell ref="AJ62:AK63"/>
    <mergeCell ref="AL62:AL63"/>
    <mergeCell ref="B64:B65"/>
    <mergeCell ref="C64:C65"/>
    <mergeCell ref="D64:D65"/>
    <mergeCell ref="E64:E65"/>
    <mergeCell ref="F64:F65"/>
    <mergeCell ref="G64:G65"/>
    <mergeCell ref="H64:H65"/>
    <mergeCell ref="AA62:AA63"/>
    <mergeCell ref="AB62:AC63"/>
    <mergeCell ref="AD62:AD63"/>
    <mergeCell ref="AE62:AE63"/>
    <mergeCell ref="AF62:AG63"/>
    <mergeCell ref="AH62:AH63"/>
    <mergeCell ref="S62:S63"/>
    <mergeCell ref="T62:U63"/>
    <mergeCell ref="V62:V63"/>
    <mergeCell ref="W62:W63"/>
    <mergeCell ref="X62:Y63"/>
    <mergeCell ref="Z62:Z63"/>
    <mergeCell ref="K62:K63"/>
    <mergeCell ref="L62:M63"/>
    <mergeCell ref="N62:N63"/>
    <mergeCell ref="O62:O63"/>
    <mergeCell ref="P62:Q63"/>
    <mergeCell ref="R62:R63"/>
    <mergeCell ref="AL60:AL61"/>
    <mergeCell ref="B62:B63"/>
    <mergeCell ref="C62:C63"/>
    <mergeCell ref="D62:D63"/>
    <mergeCell ref="E62:E63"/>
    <mergeCell ref="F62:F63"/>
    <mergeCell ref="G62:G63"/>
    <mergeCell ref="H62:H63"/>
    <mergeCell ref="I62:I63"/>
    <mergeCell ref="J62:J63"/>
    <mergeCell ref="AD60:AD61"/>
    <mergeCell ref="AE60:AE61"/>
    <mergeCell ref="AF60:AG61"/>
    <mergeCell ref="AH60:AH61"/>
    <mergeCell ref="AI60:AI61"/>
    <mergeCell ref="AJ60:AK61"/>
    <mergeCell ref="V60:V61"/>
    <mergeCell ref="W60:W61"/>
    <mergeCell ref="X60:Y61"/>
    <mergeCell ref="Z60:Z61"/>
    <mergeCell ref="AA60:AA61"/>
    <mergeCell ref="AB60:AC61"/>
    <mergeCell ref="N60:N61"/>
    <mergeCell ref="O60:O61"/>
    <mergeCell ref="P60:Q61"/>
    <mergeCell ref="R60:R61"/>
    <mergeCell ref="S60:S61"/>
    <mergeCell ref="T60:U61"/>
    <mergeCell ref="G60:G61"/>
    <mergeCell ref="H60:H61"/>
    <mergeCell ref="I60:I61"/>
    <mergeCell ref="J60:J61"/>
    <mergeCell ref="K60:K61"/>
    <mergeCell ref="L60:M61"/>
    <mergeCell ref="AF58:AG59"/>
    <mergeCell ref="AH58:AH59"/>
    <mergeCell ref="AI58:AI59"/>
    <mergeCell ref="AJ58:AK59"/>
    <mergeCell ref="AL58:AL59"/>
    <mergeCell ref="B60:B61"/>
    <mergeCell ref="C60:C61"/>
    <mergeCell ref="D60:D61"/>
    <mergeCell ref="E60:E61"/>
    <mergeCell ref="F60:F61"/>
    <mergeCell ref="X58:Y59"/>
    <mergeCell ref="Z58:Z59"/>
    <mergeCell ref="AA58:AA59"/>
    <mergeCell ref="AB58:AC59"/>
    <mergeCell ref="AD58:AD59"/>
    <mergeCell ref="AE58:AE59"/>
    <mergeCell ref="P58:Q59"/>
    <mergeCell ref="R58:R59"/>
    <mergeCell ref="S58:S59"/>
    <mergeCell ref="T58:U59"/>
    <mergeCell ref="V58:V59"/>
    <mergeCell ref="W58:W59"/>
    <mergeCell ref="I58:I59"/>
    <mergeCell ref="J58:J59"/>
    <mergeCell ref="K58:K59"/>
    <mergeCell ref="L58:M59"/>
    <mergeCell ref="N58:N59"/>
    <mergeCell ref="O58:O59"/>
    <mergeCell ref="AI56:AI57"/>
    <mergeCell ref="AJ56:AK57"/>
    <mergeCell ref="AL56:AL57"/>
    <mergeCell ref="B58:B59"/>
    <mergeCell ref="C58:C59"/>
    <mergeCell ref="D58:D59"/>
    <mergeCell ref="E58:E59"/>
    <mergeCell ref="F58:F59"/>
    <mergeCell ref="G58:G59"/>
    <mergeCell ref="H58:H59"/>
    <mergeCell ref="AA56:AA57"/>
    <mergeCell ref="AB56:AC57"/>
    <mergeCell ref="AD56:AD57"/>
    <mergeCell ref="AE56:AE57"/>
    <mergeCell ref="AF56:AG57"/>
    <mergeCell ref="AH56:AH57"/>
    <mergeCell ref="S56:S57"/>
    <mergeCell ref="T56:U57"/>
    <mergeCell ref="V56:V57"/>
    <mergeCell ref="W56:W57"/>
    <mergeCell ref="X56:Y57"/>
    <mergeCell ref="Z56:Z57"/>
    <mergeCell ref="K56:K57"/>
    <mergeCell ref="L56:M57"/>
    <mergeCell ref="N56:N57"/>
    <mergeCell ref="O56:O57"/>
    <mergeCell ref="P56:Q57"/>
    <mergeCell ref="R56:R57"/>
    <mergeCell ref="AL54:AL55"/>
    <mergeCell ref="B56:B57"/>
    <mergeCell ref="C56:C57"/>
    <mergeCell ref="D56:D57"/>
    <mergeCell ref="E56:E57"/>
    <mergeCell ref="F56:F57"/>
    <mergeCell ref="G56:G57"/>
    <mergeCell ref="H56:H57"/>
    <mergeCell ref="I56:I57"/>
    <mergeCell ref="J56:J57"/>
    <mergeCell ref="AD54:AD55"/>
    <mergeCell ref="AE54:AE55"/>
    <mergeCell ref="AF54:AG55"/>
    <mergeCell ref="AH54:AH55"/>
    <mergeCell ref="AI54:AI55"/>
    <mergeCell ref="AJ54:AK55"/>
    <mergeCell ref="V54:V55"/>
    <mergeCell ref="W54:W55"/>
    <mergeCell ref="X54:Y55"/>
    <mergeCell ref="Z54:Z55"/>
    <mergeCell ref="AA54:AA55"/>
    <mergeCell ref="AB54:AC55"/>
    <mergeCell ref="N54:N55"/>
    <mergeCell ref="O54:O55"/>
    <mergeCell ref="P54:Q55"/>
    <mergeCell ref="R54:R55"/>
    <mergeCell ref="S54:S55"/>
    <mergeCell ref="T54:U55"/>
    <mergeCell ref="G54:G55"/>
    <mergeCell ref="H54:H55"/>
    <mergeCell ref="I54:I55"/>
    <mergeCell ref="J54:J55"/>
    <mergeCell ref="K54:K55"/>
    <mergeCell ref="L54:M55"/>
    <mergeCell ref="AF52:AG53"/>
    <mergeCell ref="AH52:AH53"/>
    <mergeCell ref="AI52:AI53"/>
    <mergeCell ref="AJ52:AK53"/>
    <mergeCell ref="AL52:AL53"/>
    <mergeCell ref="B54:B55"/>
    <mergeCell ref="C54:C55"/>
    <mergeCell ref="D54:D55"/>
    <mergeCell ref="E54:E55"/>
    <mergeCell ref="F54:F55"/>
    <mergeCell ref="X52:Y53"/>
    <mergeCell ref="Z52:Z53"/>
    <mergeCell ref="AA52:AA53"/>
    <mergeCell ref="AB52:AC53"/>
    <mergeCell ref="AD52:AD53"/>
    <mergeCell ref="AE52:AE53"/>
    <mergeCell ref="P52:Q53"/>
    <mergeCell ref="R52:R53"/>
    <mergeCell ref="S52:S53"/>
    <mergeCell ref="T52:U53"/>
    <mergeCell ref="V52:V53"/>
    <mergeCell ref="W52:W53"/>
    <mergeCell ref="I52:I53"/>
    <mergeCell ref="J52:J53"/>
    <mergeCell ref="K52:K53"/>
    <mergeCell ref="L52:M53"/>
    <mergeCell ref="N52:N53"/>
    <mergeCell ref="O52:O53"/>
    <mergeCell ref="AI50:AI51"/>
    <mergeCell ref="AJ50:AK51"/>
    <mergeCell ref="AL50:AL51"/>
    <mergeCell ref="B52:B53"/>
    <mergeCell ref="C52:C53"/>
    <mergeCell ref="D52:D53"/>
    <mergeCell ref="E52:E53"/>
    <mergeCell ref="F52:F53"/>
    <mergeCell ref="G52:G53"/>
    <mergeCell ref="H52:H53"/>
    <mergeCell ref="AA50:AA51"/>
    <mergeCell ref="AB50:AC51"/>
    <mergeCell ref="AD50:AD51"/>
    <mergeCell ref="AE50:AE51"/>
    <mergeCell ref="AF50:AG51"/>
    <mergeCell ref="AH50:AH51"/>
    <mergeCell ref="S50:S51"/>
    <mergeCell ref="T50:U51"/>
    <mergeCell ref="V50:V51"/>
    <mergeCell ref="W50:W51"/>
    <mergeCell ref="X50:Y51"/>
    <mergeCell ref="Z50:Z51"/>
    <mergeCell ref="K50:K51"/>
    <mergeCell ref="L50:M51"/>
    <mergeCell ref="N50:N51"/>
    <mergeCell ref="O50:O51"/>
    <mergeCell ref="P50:Q51"/>
    <mergeCell ref="R50:R51"/>
    <mergeCell ref="AL48:AL49"/>
    <mergeCell ref="B50:B51"/>
    <mergeCell ref="C50:C51"/>
    <mergeCell ref="D50:D51"/>
    <mergeCell ref="E50:E51"/>
    <mergeCell ref="F50:F51"/>
    <mergeCell ref="G50:G51"/>
    <mergeCell ref="H50:H51"/>
    <mergeCell ref="I50:I51"/>
    <mergeCell ref="J50:J51"/>
    <mergeCell ref="AD48:AD49"/>
    <mergeCell ref="AE48:AE49"/>
    <mergeCell ref="AF48:AG49"/>
    <mergeCell ref="AH48:AH49"/>
    <mergeCell ref="AI48:AI49"/>
    <mergeCell ref="AJ48:AK49"/>
    <mergeCell ref="V48:V49"/>
    <mergeCell ref="W48:W49"/>
    <mergeCell ref="X48:Y49"/>
    <mergeCell ref="Z48:Z49"/>
    <mergeCell ref="AA48:AA49"/>
    <mergeCell ref="AB48:AC49"/>
    <mergeCell ref="N48:N49"/>
    <mergeCell ref="O48:O49"/>
    <mergeCell ref="P48:Q49"/>
    <mergeCell ref="R48:R49"/>
    <mergeCell ref="S48:S49"/>
    <mergeCell ref="T48:U49"/>
    <mergeCell ref="G48:G49"/>
    <mergeCell ref="H48:H49"/>
    <mergeCell ref="I48:I49"/>
    <mergeCell ref="J48:J49"/>
    <mergeCell ref="K48:K49"/>
    <mergeCell ref="L48:M49"/>
    <mergeCell ref="AF46:AG47"/>
    <mergeCell ref="AH46:AH47"/>
    <mergeCell ref="AI46:AI47"/>
    <mergeCell ref="AJ46:AK47"/>
    <mergeCell ref="AL46:AL47"/>
    <mergeCell ref="B48:B49"/>
    <mergeCell ref="C48:C49"/>
    <mergeCell ref="D48:D49"/>
    <mergeCell ref="E48:E49"/>
    <mergeCell ref="F48:F49"/>
    <mergeCell ref="X46:Y47"/>
    <mergeCell ref="Z46:Z47"/>
    <mergeCell ref="AA46:AA47"/>
    <mergeCell ref="AB46:AC47"/>
    <mergeCell ref="AD46:AD47"/>
    <mergeCell ref="AE46:AE47"/>
    <mergeCell ref="P46:Q47"/>
    <mergeCell ref="R46:R47"/>
    <mergeCell ref="S46:S47"/>
    <mergeCell ref="T46:U47"/>
    <mergeCell ref="V46:V47"/>
    <mergeCell ref="W46:W47"/>
    <mergeCell ref="I46:I47"/>
    <mergeCell ref="J46:J47"/>
    <mergeCell ref="K46:K47"/>
    <mergeCell ref="L46:M47"/>
    <mergeCell ref="N46:N47"/>
    <mergeCell ref="O46:O47"/>
    <mergeCell ref="AI44:AI45"/>
    <mergeCell ref="AJ44:AK45"/>
    <mergeCell ref="AL44:AL45"/>
    <mergeCell ref="B46:B47"/>
    <mergeCell ref="C46:C47"/>
    <mergeCell ref="D46:D47"/>
    <mergeCell ref="E46:E47"/>
    <mergeCell ref="F46:F47"/>
    <mergeCell ref="G46:G47"/>
    <mergeCell ref="H46:H47"/>
    <mergeCell ref="AA44:AA45"/>
    <mergeCell ref="AB44:AC45"/>
    <mergeCell ref="AD44:AD45"/>
    <mergeCell ref="AE44:AE45"/>
    <mergeCell ref="AF44:AG45"/>
    <mergeCell ref="AH44:AH45"/>
    <mergeCell ref="S44:S45"/>
    <mergeCell ref="T44:U45"/>
    <mergeCell ref="V44:V45"/>
    <mergeCell ref="W44:W45"/>
    <mergeCell ref="X44:Y45"/>
    <mergeCell ref="Z44:Z45"/>
    <mergeCell ref="K44:K45"/>
    <mergeCell ref="L44:M45"/>
    <mergeCell ref="N44:N45"/>
    <mergeCell ref="O44:O45"/>
    <mergeCell ref="P44:Q45"/>
    <mergeCell ref="R44:R45"/>
    <mergeCell ref="AL42:AL43"/>
    <mergeCell ref="B44:B45"/>
    <mergeCell ref="C44:C45"/>
    <mergeCell ref="D44:D45"/>
    <mergeCell ref="E44:E45"/>
    <mergeCell ref="F44:F45"/>
    <mergeCell ref="G44:G45"/>
    <mergeCell ref="H44:H45"/>
    <mergeCell ref="I44:I45"/>
    <mergeCell ref="J44:J45"/>
    <mergeCell ref="AD42:AD43"/>
    <mergeCell ref="AE42:AE43"/>
    <mergeCell ref="AF42:AG43"/>
    <mergeCell ref="AH42:AH43"/>
    <mergeCell ref="AI42:AI43"/>
    <mergeCell ref="AJ42:AK43"/>
    <mergeCell ref="V42:V43"/>
    <mergeCell ref="W42:W43"/>
    <mergeCell ref="X42:Y43"/>
    <mergeCell ref="Z42:Z43"/>
    <mergeCell ref="AA42:AA43"/>
    <mergeCell ref="AB42:AC43"/>
    <mergeCell ref="N42:N43"/>
    <mergeCell ref="O42:O43"/>
    <mergeCell ref="P42:Q43"/>
    <mergeCell ref="R42:R43"/>
    <mergeCell ref="S42:S43"/>
    <mergeCell ref="T42:U43"/>
    <mergeCell ref="G42:G43"/>
    <mergeCell ref="H42:H43"/>
    <mergeCell ref="I42:I43"/>
    <mergeCell ref="J42:J43"/>
    <mergeCell ref="K42:K43"/>
    <mergeCell ref="L42:M43"/>
    <mergeCell ref="AF40:AG41"/>
    <mergeCell ref="AH40:AH41"/>
    <mergeCell ref="AI40:AI41"/>
    <mergeCell ref="AJ40:AK41"/>
    <mergeCell ref="AL40:AL41"/>
    <mergeCell ref="B42:B43"/>
    <mergeCell ref="C42:C43"/>
    <mergeCell ref="D42:D43"/>
    <mergeCell ref="E42:E43"/>
    <mergeCell ref="F42:F43"/>
    <mergeCell ref="X40:Y41"/>
    <mergeCell ref="Z40:Z41"/>
    <mergeCell ref="AA40:AA41"/>
    <mergeCell ref="AB40:AC41"/>
    <mergeCell ref="AD40:AD41"/>
    <mergeCell ref="AE40:AE41"/>
    <mergeCell ref="P40:Q41"/>
    <mergeCell ref="R40:R41"/>
    <mergeCell ref="S40:S41"/>
    <mergeCell ref="T40:U41"/>
    <mergeCell ref="V40:V41"/>
    <mergeCell ref="W40:W41"/>
    <mergeCell ref="I40:I41"/>
    <mergeCell ref="J40:J41"/>
    <mergeCell ref="K40:K41"/>
    <mergeCell ref="L40:M41"/>
    <mergeCell ref="N40:N41"/>
    <mergeCell ref="O40:O41"/>
    <mergeCell ref="AI38:AI39"/>
    <mergeCell ref="AJ38:AK39"/>
    <mergeCell ref="AL38:AL39"/>
    <mergeCell ref="B40:B41"/>
    <mergeCell ref="C40:C41"/>
    <mergeCell ref="D40:D41"/>
    <mergeCell ref="E40:E41"/>
    <mergeCell ref="F40:F41"/>
    <mergeCell ref="G40:G41"/>
    <mergeCell ref="H40:H41"/>
    <mergeCell ref="AA38:AA39"/>
    <mergeCell ref="AB38:AC39"/>
    <mergeCell ref="AD38:AD39"/>
    <mergeCell ref="AE38:AE39"/>
    <mergeCell ref="AF38:AG39"/>
    <mergeCell ref="AH38:AH39"/>
    <mergeCell ref="S38:S39"/>
    <mergeCell ref="T38:U39"/>
    <mergeCell ref="V38:V39"/>
    <mergeCell ref="W38:W39"/>
    <mergeCell ref="X38:Y39"/>
    <mergeCell ref="Z38:Z39"/>
    <mergeCell ref="K38:K39"/>
    <mergeCell ref="L38:M39"/>
    <mergeCell ref="N38:N39"/>
    <mergeCell ref="O38:O39"/>
    <mergeCell ref="P38:Q39"/>
    <mergeCell ref="R38:R39"/>
    <mergeCell ref="AL36:AL37"/>
    <mergeCell ref="B38:B39"/>
    <mergeCell ref="C38:C39"/>
    <mergeCell ref="D38:D39"/>
    <mergeCell ref="E38:E39"/>
    <mergeCell ref="F38:F39"/>
    <mergeCell ref="G38:G39"/>
    <mergeCell ref="H38:H39"/>
    <mergeCell ref="I38:I39"/>
    <mergeCell ref="J38:J39"/>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B34:AD35"/>
    <mergeCell ref="AE34:AE35"/>
    <mergeCell ref="AF34:AH35"/>
    <mergeCell ref="AI34:AI35"/>
    <mergeCell ref="AJ34:AK35"/>
    <mergeCell ref="AL34:AL35"/>
    <mergeCell ref="P34:R35"/>
    <mergeCell ref="S34:S35"/>
    <mergeCell ref="T34:V35"/>
    <mergeCell ref="W34:W35"/>
    <mergeCell ref="X34:Z35"/>
    <mergeCell ref="AA34:AA35"/>
    <mergeCell ref="H34:H35"/>
    <mergeCell ref="I34:I35"/>
    <mergeCell ref="J34:J35"/>
    <mergeCell ref="K34:K35"/>
    <mergeCell ref="L34:N35"/>
    <mergeCell ref="O34:O35"/>
    <mergeCell ref="B34:B35"/>
    <mergeCell ref="C34:C35"/>
    <mergeCell ref="D34:D35"/>
    <mergeCell ref="E34:E35"/>
    <mergeCell ref="F34:F35"/>
    <mergeCell ref="G34:G35"/>
    <mergeCell ref="P33:R33"/>
    <mergeCell ref="T33:V33"/>
    <mergeCell ref="X33:Z33"/>
    <mergeCell ref="AB33:AD33"/>
    <mergeCell ref="AF33:AH33"/>
    <mergeCell ref="AJ33:AL33"/>
    <mergeCell ref="B30:AL30"/>
    <mergeCell ref="D32:E32"/>
    <mergeCell ref="D33:E33"/>
    <mergeCell ref="G32:H32"/>
    <mergeCell ref="G33:H33"/>
    <mergeCell ref="J32:J33"/>
    <mergeCell ref="L32:AD32"/>
    <mergeCell ref="AF32:AH32"/>
    <mergeCell ref="AJ32:AL32"/>
    <mergeCell ref="L33:N33"/>
    <mergeCell ref="T21:T22"/>
    <mergeCell ref="U21:U22"/>
    <mergeCell ref="C23:D23"/>
    <mergeCell ref="G23:H23"/>
    <mergeCell ref="K23:L23"/>
    <mergeCell ref="O23:P23"/>
    <mergeCell ref="R23:S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S20"/>
    <mergeCell ref="T19:T20"/>
    <mergeCell ref="U19:U20"/>
    <mergeCell ref="I19:I20"/>
    <mergeCell ref="J19:J20"/>
    <mergeCell ref="K19:L20"/>
    <mergeCell ref="M19:M20"/>
    <mergeCell ref="N19:N20"/>
    <mergeCell ref="O19:O20"/>
    <mergeCell ref="Q17:Q18"/>
    <mergeCell ref="R17:R18"/>
    <mergeCell ref="S17:S18"/>
    <mergeCell ref="T17:T18"/>
    <mergeCell ref="U17:U18"/>
    <mergeCell ref="B19:B20"/>
    <mergeCell ref="C19:D20"/>
    <mergeCell ref="E19:E20"/>
    <mergeCell ref="F19:F20"/>
    <mergeCell ref="G19:H20"/>
    <mergeCell ref="J17:J18"/>
    <mergeCell ref="K17:L18"/>
    <mergeCell ref="M17:M18"/>
    <mergeCell ref="N17:N18"/>
    <mergeCell ref="O17:O18"/>
    <mergeCell ref="P17:P18"/>
    <mergeCell ref="R15:R16"/>
    <mergeCell ref="S15:S16"/>
    <mergeCell ref="T15:T16"/>
    <mergeCell ref="U15:U16"/>
    <mergeCell ref="B17:B18"/>
    <mergeCell ref="C17:D18"/>
    <mergeCell ref="E17:E18"/>
    <mergeCell ref="F17:F18"/>
    <mergeCell ref="G17:H18"/>
    <mergeCell ref="I17:I18"/>
    <mergeCell ref="K15:L16"/>
    <mergeCell ref="M15:M16"/>
    <mergeCell ref="N15:N16"/>
    <mergeCell ref="O15:O16"/>
    <mergeCell ref="P15:P16"/>
    <mergeCell ref="Q15:Q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R8:S8"/>
    <mergeCell ref="R9:S9"/>
    <mergeCell ref="R10:S10"/>
    <mergeCell ref="T8:T10"/>
    <mergeCell ref="B11:B12"/>
    <mergeCell ref="C11:C12"/>
    <mergeCell ref="D11:D12"/>
    <mergeCell ref="E11:E12"/>
    <mergeCell ref="F11:F12"/>
    <mergeCell ref="G11:G12"/>
    <mergeCell ref="K8:M8"/>
    <mergeCell ref="K9:M9"/>
    <mergeCell ref="K10:M10"/>
    <mergeCell ref="N8:N10"/>
    <mergeCell ref="O8:P10"/>
    <mergeCell ref="Q8: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1" width="36.5703125" bestFit="1" customWidth="1"/>
    <col min="2" max="2" width="11.5703125" bestFit="1" customWidth="1"/>
    <col min="3" max="3" width="36.5703125" bestFit="1" customWidth="1"/>
    <col min="4" max="4" width="11" bestFit="1" customWidth="1"/>
    <col min="6" max="6" width="17.5703125" bestFit="1" customWidth="1"/>
    <col min="8" max="8" width="25.140625" bestFit="1" customWidth="1"/>
    <col min="10" max="10" width="4" customWidth="1"/>
    <col min="11" max="11" width="12.140625" customWidth="1"/>
    <col min="12" max="12" width="3.140625" customWidth="1"/>
    <col min="14" max="14" width="2" bestFit="1" customWidth="1"/>
    <col min="15" max="15" width="7.42578125" bestFit="1" customWidth="1"/>
    <col min="18" max="18" width="2" bestFit="1" customWidth="1"/>
    <col min="19" max="19" width="7.42578125" bestFit="1" customWidth="1"/>
    <col min="22" max="22" width="2" bestFit="1" customWidth="1"/>
    <col min="23" max="23" width="7.42578125" bestFit="1" customWidth="1"/>
    <col min="26" max="26" width="2" bestFit="1" customWidth="1"/>
    <col min="27" max="27" width="7.42578125" bestFit="1" customWidth="1"/>
  </cols>
  <sheetData>
    <row r="1" spans="1:28" ht="15" customHeight="1">
      <c r="A1" s="7" t="s">
        <v>75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40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75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30" t="s">
        <v>409</v>
      </c>
      <c r="C5" s="30"/>
      <c r="D5" s="30"/>
      <c r="E5" s="30"/>
      <c r="F5" s="30"/>
      <c r="G5" s="30"/>
      <c r="H5" s="30"/>
      <c r="I5" s="30"/>
      <c r="J5" s="30"/>
      <c r="K5" s="30"/>
      <c r="L5" s="30"/>
      <c r="M5" s="30"/>
      <c r="N5" s="30"/>
      <c r="O5" s="30"/>
      <c r="P5" s="30"/>
      <c r="Q5" s="30"/>
      <c r="R5" s="30"/>
      <c r="S5" s="30"/>
      <c r="T5" s="30"/>
      <c r="U5" s="30"/>
      <c r="V5" s="30"/>
      <c r="W5" s="30"/>
      <c r="X5" s="30"/>
      <c r="Y5" s="30"/>
      <c r="Z5" s="30"/>
      <c r="AA5" s="30"/>
      <c r="AB5" s="30"/>
    </row>
    <row r="6" spans="1:28">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row>
    <row r="7" spans="1:28">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ht="15.75" thickBot="1">
      <c r="A8" s="12"/>
      <c r="B8" s="136" t="s">
        <v>410</v>
      </c>
      <c r="C8" s="13"/>
      <c r="D8" s="136" t="s">
        <v>396</v>
      </c>
      <c r="E8" s="13"/>
      <c r="F8" s="136" t="s">
        <v>411</v>
      </c>
      <c r="G8" s="13"/>
      <c r="H8" s="134" t="s">
        <v>412</v>
      </c>
      <c r="I8" s="13"/>
      <c r="J8" s="136" t="s">
        <v>414</v>
      </c>
      <c r="K8" s="136"/>
      <c r="L8" s="136"/>
      <c r="M8" s="13"/>
      <c r="N8" s="137" t="s">
        <v>415</v>
      </c>
      <c r="O8" s="137"/>
      <c r="P8" s="137"/>
      <c r="Q8" s="137"/>
      <c r="R8" s="137"/>
      <c r="S8" s="137"/>
      <c r="T8" s="137"/>
      <c r="U8" s="137"/>
      <c r="V8" s="137"/>
      <c r="W8" s="137"/>
      <c r="X8" s="137"/>
      <c r="Y8" s="137"/>
      <c r="Z8" s="137"/>
      <c r="AA8" s="137"/>
      <c r="AB8" s="137"/>
    </row>
    <row r="9" spans="1:28" ht="15.75" thickBot="1">
      <c r="A9" s="12"/>
      <c r="B9" s="137"/>
      <c r="C9" s="13"/>
      <c r="D9" s="137"/>
      <c r="E9" s="13"/>
      <c r="F9" s="137"/>
      <c r="G9" s="13"/>
      <c r="H9" s="135" t="s">
        <v>413</v>
      </c>
      <c r="I9" s="13"/>
      <c r="J9" s="137"/>
      <c r="K9" s="137"/>
      <c r="L9" s="137"/>
      <c r="M9" s="13"/>
      <c r="N9" s="138">
        <v>41912</v>
      </c>
      <c r="O9" s="138"/>
      <c r="P9" s="138"/>
      <c r="Q9" s="20"/>
      <c r="R9" s="138">
        <v>42004</v>
      </c>
      <c r="S9" s="138"/>
      <c r="T9" s="138"/>
      <c r="U9" s="20"/>
      <c r="V9" s="138">
        <v>42369</v>
      </c>
      <c r="W9" s="138"/>
      <c r="X9" s="138"/>
      <c r="Y9" s="20"/>
      <c r="Z9" s="138">
        <v>42735</v>
      </c>
      <c r="AA9" s="138"/>
      <c r="AB9" s="138"/>
    </row>
    <row r="10" spans="1:28">
      <c r="A10" s="12"/>
      <c r="B10" s="140">
        <v>41639</v>
      </c>
      <c r="C10" s="24"/>
      <c r="D10" s="140">
        <v>42004</v>
      </c>
      <c r="E10" s="24"/>
      <c r="F10" s="142">
        <v>2</v>
      </c>
      <c r="G10" s="24"/>
      <c r="H10" s="144">
        <v>9.7999999999999997E-3</v>
      </c>
      <c r="I10" s="24"/>
      <c r="J10" s="146" t="s">
        <v>249</v>
      </c>
      <c r="K10" s="148" t="s">
        <v>416</v>
      </c>
      <c r="L10" s="146" t="s">
        <v>264</v>
      </c>
      <c r="M10" s="24"/>
      <c r="N10" s="146" t="s">
        <v>249</v>
      </c>
      <c r="O10" s="150">
        <v>500000</v>
      </c>
      <c r="P10" s="27"/>
      <c r="Q10" s="24"/>
      <c r="R10" s="146" t="s">
        <v>249</v>
      </c>
      <c r="S10" s="148" t="s">
        <v>310</v>
      </c>
      <c r="T10" s="27"/>
      <c r="U10" s="24"/>
      <c r="V10" s="146" t="s">
        <v>249</v>
      </c>
      <c r="W10" s="148" t="s">
        <v>310</v>
      </c>
      <c r="X10" s="27"/>
      <c r="Y10" s="24"/>
      <c r="Z10" s="146" t="s">
        <v>249</v>
      </c>
      <c r="AA10" s="148" t="s">
        <v>310</v>
      </c>
      <c r="AB10" s="27"/>
    </row>
    <row r="11" spans="1:28">
      <c r="A11" s="12"/>
      <c r="B11" s="139"/>
      <c r="C11" s="24"/>
      <c r="D11" s="139"/>
      <c r="E11" s="24"/>
      <c r="F11" s="141"/>
      <c r="G11" s="24"/>
      <c r="H11" s="143"/>
      <c r="I11" s="24"/>
      <c r="J11" s="145"/>
      <c r="K11" s="147"/>
      <c r="L11" s="145"/>
      <c r="M11" s="24"/>
      <c r="N11" s="145"/>
      <c r="O11" s="149"/>
      <c r="P11" s="24"/>
      <c r="Q11" s="24"/>
      <c r="R11" s="145"/>
      <c r="S11" s="147"/>
      <c r="T11" s="24"/>
      <c r="U11" s="24"/>
      <c r="V11" s="145"/>
      <c r="W11" s="147"/>
      <c r="X11" s="24"/>
      <c r="Y11" s="24"/>
      <c r="Z11" s="145"/>
      <c r="AA11" s="147"/>
      <c r="AB11" s="24"/>
    </row>
    <row r="12" spans="1:28">
      <c r="A12" s="12"/>
      <c r="B12" s="151">
        <v>41639</v>
      </c>
      <c r="C12" s="30"/>
      <c r="D12" s="151">
        <v>42094</v>
      </c>
      <c r="E12" s="30"/>
      <c r="F12" s="136">
        <v>2</v>
      </c>
      <c r="G12" s="30"/>
      <c r="H12" s="152">
        <v>2.3E-3</v>
      </c>
      <c r="I12" s="30"/>
      <c r="J12" s="153" t="s">
        <v>417</v>
      </c>
      <c r="K12" s="153"/>
      <c r="L12" s="154" t="s">
        <v>264</v>
      </c>
      <c r="M12" s="30"/>
      <c r="N12" s="155">
        <v>250000</v>
      </c>
      <c r="O12" s="155"/>
      <c r="P12" s="30"/>
      <c r="Q12" s="30"/>
      <c r="R12" s="155">
        <v>250000</v>
      </c>
      <c r="S12" s="155"/>
      <c r="T12" s="30"/>
      <c r="U12" s="30"/>
      <c r="V12" s="153" t="s">
        <v>310</v>
      </c>
      <c r="W12" s="153"/>
      <c r="X12" s="30"/>
      <c r="Y12" s="30"/>
      <c r="Z12" s="153" t="s">
        <v>310</v>
      </c>
      <c r="AA12" s="153"/>
      <c r="AB12" s="30"/>
    </row>
    <row r="13" spans="1:28">
      <c r="A13" s="12"/>
      <c r="B13" s="151"/>
      <c r="C13" s="30"/>
      <c r="D13" s="151"/>
      <c r="E13" s="30"/>
      <c r="F13" s="136"/>
      <c r="G13" s="30"/>
      <c r="H13" s="152"/>
      <c r="I13" s="30"/>
      <c r="J13" s="153"/>
      <c r="K13" s="153"/>
      <c r="L13" s="154"/>
      <c r="M13" s="30"/>
      <c r="N13" s="155"/>
      <c r="O13" s="155"/>
      <c r="P13" s="30"/>
      <c r="Q13" s="30"/>
      <c r="R13" s="155"/>
      <c r="S13" s="155"/>
      <c r="T13" s="30"/>
      <c r="U13" s="30"/>
      <c r="V13" s="153"/>
      <c r="W13" s="153"/>
      <c r="X13" s="30"/>
      <c r="Y13" s="30"/>
      <c r="Z13" s="153"/>
      <c r="AA13" s="153"/>
      <c r="AB13" s="30"/>
    </row>
    <row r="14" spans="1:28">
      <c r="A14" s="12"/>
      <c r="B14" s="139">
        <v>41729</v>
      </c>
      <c r="C14" s="24"/>
      <c r="D14" s="139">
        <v>42094</v>
      </c>
      <c r="E14" s="24"/>
      <c r="F14" s="141">
        <v>4</v>
      </c>
      <c r="G14" s="24"/>
      <c r="H14" s="143">
        <v>2.0999999999999999E-3</v>
      </c>
      <c r="I14" s="24"/>
      <c r="J14" s="147" t="s">
        <v>418</v>
      </c>
      <c r="K14" s="147"/>
      <c r="L14" s="145" t="s">
        <v>264</v>
      </c>
      <c r="M14" s="24"/>
      <c r="N14" s="149">
        <v>200000</v>
      </c>
      <c r="O14" s="149"/>
      <c r="P14" s="24"/>
      <c r="Q14" s="24"/>
      <c r="R14" s="149">
        <v>200000</v>
      </c>
      <c r="S14" s="149"/>
      <c r="T14" s="24"/>
      <c r="U14" s="24"/>
      <c r="V14" s="147" t="s">
        <v>310</v>
      </c>
      <c r="W14" s="147"/>
      <c r="X14" s="24"/>
      <c r="Y14" s="24"/>
      <c r="Z14" s="147" t="s">
        <v>310</v>
      </c>
      <c r="AA14" s="147"/>
      <c r="AB14" s="24"/>
    </row>
    <row r="15" spans="1:28">
      <c r="A15" s="12"/>
      <c r="B15" s="139"/>
      <c r="C15" s="24"/>
      <c r="D15" s="139"/>
      <c r="E15" s="24"/>
      <c r="F15" s="141"/>
      <c r="G15" s="24"/>
      <c r="H15" s="143"/>
      <c r="I15" s="24"/>
      <c r="J15" s="147"/>
      <c r="K15" s="147"/>
      <c r="L15" s="145"/>
      <c r="M15" s="24"/>
      <c r="N15" s="149"/>
      <c r="O15" s="149"/>
      <c r="P15" s="24"/>
      <c r="Q15" s="24"/>
      <c r="R15" s="149"/>
      <c r="S15" s="149"/>
      <c r="T15" s="24"/>
      <c r="U15" s="24"/>
      <c r="V15" s="147"/>
      <c r="W15" s="147"/>
      <c r="X15" s="24"/>
      <c r="Y15" s="24"/>
      <c r="Z15" s="147"/>
      <c r="AA15" s="147"/>
      <c r="AB15" s="24"/>
    </row>
    <row r="16" spans="1:28">
      <c r="A16" s="12"/>
      <c r="B16" s="151">
        <v>42004</v>
      </c>
      <c r="C16" s="30"/>
      <c r="D16" s="151">
        <v>42460</v>
      </c>
      <c r="E16" s="30"/>
      <c r="F16" s="136">
        <v>3</v>
      </c>
      <c r="G16" s="30"/>
      <c r="H16" s="152">
        <v>5.3E-3</v>
      </c>
      <c r="I16" s="30"/>
      <c r="J16" s="153" t="s">
        <v>419</v>
      </c>
      <c r="K16" s="153"/>
      <c r="L16" s="154" t="s">
        <v>264</v>
      </c>
      <c r="M16" s="30"/>
      <c r="N16" s="153" t="s">
        <v>310</v>
      </c>
      <c r="O16" s="153"/>
      <c r="P16" s="30"/>
      <c r="Q16" s="30"/>
      <c r="R16" s="155">
        <v>500000</v>
      </c>
      <c r="S16" s="155"/>
      <c r="T16" s="30"/>
      <c r="U16" s="30"/>
      <c r="V16" s="155">
        <v>500000</v>
      </c>
      <c r="W16" s="155"/>
      <c r="X16" s="30"/>
      <c r="Y16" s="30"/>
      <c r="Z16" s="153" t="s">
        <v>310</v>
      </c>
      <c r="AA16" s="153"/>
      <c r="AB16" s="30"/>
    </row>
    <row r="17" spans="1:28">
      <c r="A17" s="12"/>
      <c r="B17" s="151"/>
      <c r="C17" s="30"/>
      <c r="D17" s="151"/>
      <c r="E17" s="30"/>
      <c r="F17" s="136"/>
      <c r="G17" s="30"/>
      <c r="H17" s="152"/>
      <c r="I17" s="30"/>
      <c r="J17" s="153"/>
      <c r="K17" s="153"/>
      <c r="L17" s="154"/>
      <c r="M17" s="30"/>
      <c r="N17" s="153"/>
      <c r="O17" s="153"/>
      <c r="P17" s="30"/>
      <c r="Q17" s="30"/>
      <c r="R17" s="155"/>
      <c r="S17" s="155"/>
      <c r="T17" s="30"/>
      <c r="U17" s="30"/>
      <c r="V17" s="155"/>
      <c r="W17" s="155"/>
      <c r="X17" s="30"/>
      <c r="Y17" s="30"/>
      <c r="Z17" s="153"/>
      <c r="AA17" s="153"/>
      <c r="AB17" s="30"/>
    </row>
    <row r="18" spans="1:28">
      <c r="A18" s="12"/>
      <c r="B18" s="139">
        <v>42460</v>
      </c>
      <c r="C18" s="24"/>
      <c r="D18" s="139">
        <v>42825</v>
      </c>
      <c r="E18" s="24"/>
      <c r="F18" s="141">
        <v>3</v>
      </c>
      <c r="G18" s="24"/>
      <c r="H18" s="143">
        <v>1.4E-2</v>
      </c>
      <c r="I18" s="24"/>
      <c r="J18" s="147">
        <v>958</v>
      </c>
      <c r="K18" s="147"/>
      <c r="L18" s="24"/>
      <c r="M18" s="24"/>
      <c r="N18" s="147" t="s">
        <v>310</v>
      </c>
      <c r="O18" s="147"/>
      <c r="P18" s="24"/>
      <c r="Q18" s="24"/>
      <c r="R18" s="147" t="s">
        <v>310</v>
      </c>
      <c r="S18" s="147"/>
      <c r="T18" s="24"/>
      <c r="U18" s="24"/>
      <c r="V18" s="147" t="s">
        <v>310</v>
      </c>
      <c r="W18" s="147"/>
      <c r="X18" s="24"/>
      <c r="Y18" s="24"/>
      <c r="Z18" s="149">
        <v>500000</v>
      </c>
      <c r="AA18" s="149"/>
      <c r="AB18" s="24"/>
    </row>
    <row r="19" spans="1:28" ht="15.75" thickBot="1">
      <c r="A19" s="12"/>
      <c r="B19" s="139"/>
      <c r="C19" s="24"/>
      <c r="D19" s="139"/>
      <c r="E19" s="24"/>
      <c r="F19" s="141"/>
      <c r="G19" s="24"/>
      <c r="H19" s="143"/>
      <c r="I19" s="24"/>
      <c r="J19" s="156"/>
      <c r="K19" s="156"/>
      <c r="L19" s="34"/>
      <c r="M19" s="24"/>
      <c r="N19" s="156"/>
      <c r="O19" s="156"/>
      <c r="P19" s="34"/>
      <c r="Q19" s="24"/>
      <c r="R19" s="156"/>
      <c r="S19" s="156"/>
      <c r="T19" s="34"/>
      <c r="U19" s="24"/>
      <c r="V19" s="156"/>
      <c r="W19" s="156"/>
      <c r="X19" s="34"/>
      <c r="Y19" s="24"/>
      <c r="Z19" s="157"/>
      <c r="AA19" s="157"/>
      <c r="AB19" s="34"/>
    </row>
    <row r="20" spans="1:28">
      <c r="A20" s="12"/>
      <c r="B20" s="158" t="s">
        <v>110</v>
      </c>
      <c r="C20" s="30"/>
      <c r="D20" s="154"/>
      <c r="E20" s="30"/>
      <c r="F20" s="30"/>
      <c r="G20" s="30"/>
      <c r="H20" s="136"/>
      <c r="I20" s="30"/>
      <c r="J20" s="159" t="s">
        <v>249</v>
      </c>
      <c r="K20" s="161" t="s">
        <v>420</v>
      </c>
      <c r="L20" s="159" t="s">
        <v>264</v>
      </c>
      <c r="M20" s="30"/>
      <c r="N20" s="159" t="s">
        <v>249</v>
      </c>
      <c r="O20" s="163">
        <v>950000</v>
      </c>
      <c r="P20" s="37"/>
      <c r="Q20" s="30"/>
      <c r="R20" s="159" t="s">
        <v>249</v>
      </c>
      <c r="S20" s="163">
        <v>950000</v>
      </c>
      <c r="T20" s="37"/>
      <c r="U20" s="30"/>
      <c r="V20" s="159" t="s">
        <v>249</v>
      </c>
      <c r="W20" s="163">
        <v>500000</v>
      </c>
      <c r="X20" s="37"/>
      <c r="Y20" s="30"/>
      <c r="Z20" s="159" t="s">
        <v>249</v>
      </c>
      <c r="AA20" s="163">
        <v>500000</v>
      </c>
      <c r="AB20" s="37"/>
    </row>
    <row r="21" spans="1:28" ht="15.75" thickBot="1">
      <c r="A21" s="12"/>
      <c r="B21" s="158"/>
      <c r="C21" s="30"/>
      <c r="D21" s="154"/>
      <c r="E21" s="30"/>
      <c r="F21" s="30"/>
      <c r="G21" s="30"/>
      <c r="H21" s="136"/>
      <c r="I21" s="30"/>
      <c r="J21" s="160"/>
      <c r="K21" s="162"/>
      <c r="L21" s="160"/>
      <c r="M21" s="30"/>
      <c r="N21" s="160"/>
      <c r="O21" s="164"/>
      <c r="P21" s="40"/>
      <c r="Q21" s="30"/>
      <c r="R21" s="160"/>
      <c r="S21" s="164"/>
      <c r="T21" s="40"/>
      <c r="U21" s="30"/>
      <c r="V21" s="160"/>
      <c r="W21" s="164"/>
      <c r="X21" s="40"/>
      <c r="Y21" s="30"/>
      <c r="Z21" s="160"/>
      <c r="AA21" s="164"/>
      <c r="AB21" s="40"/>
    </row>
    <row r="22" spans="1:28" ht="15.75" thickTop="1">
      <c r="A22" s="12"/>
      <c r="B22" s="77"/>
      <c r="C22" s="77"/>
      <c r="D22" s="77"/>
      <c r="E22" s="77"/>
      <c r="F22" s="77"/>
      <c r="G22" s="77"/>
      <c r="H22" s="77"/>
      <c r="I22" s="77"/>
      <c r="J22" s="77"/>
      <c r="K22" s="77"/>
      <c r="L22" s="77"/>
      <c r="M22" s="77"/>
      <c r="N22" s="77"/>
      <c r="O22" s="77"/>
      <c r="P22" s="77"/>
      <c r="Q22" s="77"/>
      <c r="R22" s="77"/>
      <c r="S22" s="77"/>
      <c r="T22" s="77"/>
      <c r="U22" s="77"/>
      <c r="V22" s="77"/>
      <c r="W22" s="77"/>
      <c r="X22" s="77"/>
      <c r="Y22" s="77"/>
      <c r="Z22" s="77"/>
      <c r="AA22" s="77"/>
      <c r="AB22" s="77"/>
    </row>
    <row r="23" spans="1:28">
      <c r="A23" s="12"/>
      <c r="B23" s="15"/>
      <c r="C23" s="15"/>
    </row>
    <row r="24" spans="1:28" ht="67.5">
      <c r="A24" s="12"/>
      <c r="B24" s="70">
        <v>-1</v>
      </c>
      <c r="C24" s="70" t="s">
        <v>421</v>
      </c>
    </row>
  </sheetData>
  <mergeCells count="160">
    <mergeCell ref="AA20:AA21"/>
    <mergeCell ref="AB20:AB21"/>
    <mergeCell ref="A1:A2"/>
    <mergeCell ref="B1:AB1"/>
    <mergeCell ref="B2:AB2"/>
    <mergeCell ref="B3:AB3"/>
    <mergeCell ref="A4:A24"/>
    <mergeCell ref="B4:AB4"/>
    <mergeCell ref="B5:AB5"/>
    <mergeCell ref="B22:AB22"/>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Y18:Y19"/>
    <mergeCell ref="Z18:AA19"/>
    <mergeCell ref="AB18:AB19"/>
    <mergeCell ref="B20:B21"/>
    <mergeCell ref="C20:C21"/>
    <mergeCell ref="D20:D21"/>
    <mergeCell ref="E20:E21"/>
    <mergeCell ref="F20:F21"/>
    <mergeCell ref="G20:G21"/>
    <mergeCell ref="H20:H21"/>
    <mergeCell ref="Q18:Q19"/>
    <mergeCell ref="R18:S19"/>
    <mergeCell ref="T18:T19"/>
    <mergeCell ref="U18:U19"/>
    <mergeCell ref="V18:W19"/>
    <mergeCell ref="X18:X19"/>
    <mergeCell ref="I18:I19"/>
    <mergeCell ref="J18:K19"/>
    <mergeCell ref="L18:L19"/>
    <mergeCell ref="M18:M19"/>
    <mergeCell ref="N18:O19"/>
    <mergeCell ref="P18:P19"/>
    <mergeCell ref="Y16:Y17"/>
    <mergeCell ref="Z16:AA17"/>
    <mergeCell ref="AB16:AB17"/>
    <mergeCell ref="B18:B19"/>
    <mergeCell ref="C18:C19"/>
    <mergeCell ref="D18:D19"/>
    <mergeCell ref="E18:E19"/>
    <mergeCell ref="F18:F19"/>
    <mergeCell ref="G18:G19"/>
    <mergeCell ref="H18:H19"/>
    <mergeCell ref="Q16:Q17"/>
    <mergeCell ref="R16:S17"/>
    <mergeCell ref="T16:T17"/>
    <mergeCell ref="U16:U17"/>
    <mergeCell ref="V16:W17"/>
    <mergeCell ref="X16:X17"/>
    <mergeCell ref="I16:I17"/>
    <mergeCell ref="J16:K17"/>
    <mergeCell ref="L16:L17"/>
    <mergeCell ref="M16:M17"/>
    <mergeCell ref="N16:O17"/>
    <mergeCell ref="P16:P17"/>
    <mergeCell ref="Y14:Y15"/>
    <mergeCell ref="Z14:AA15"/>
    <mergeCell ref="AB14:AB15"/>
    <mergeCell ref="B16:B17"/>
    <mergeCell ref="C16:C17"/>
    <mergeCell ref="D16:D17"/>
    <mergeCell ref="E16:E17"/>
    <mergeCell ref="F16:F17"/>
    <mergeCell ref="G16:G17"/>
    <mergeCell ref="H16:H17"/>
    <mergeCell ref="Q14:Q15"/>
    <mergeCell ref="R14:S15"/>
    <mergeCell ref="T14:T15"/>
    <mergeCell ref="U14:U15"/>
    <mergeCell ref="V14:W15"/>
    <mergeCell ref="X14:X15"/>
    <mergeCell ref="I14:I15"/>
    <mergeCell ref="J14:K15"/>
    <mergeCell ref="L14:L15"/>
    <mergeCell ref="M14:M15"/>
    <mergeCell ref="N14:O15"/>
    <mergeCell ref="P14:P15"/>
    <mergeCell ref="Y12:Y13"/>
    <mergeCell ref="Z12:AA13"/>
    <mergeCell ref="AB12:AB13"/>
    <mergeCell ref="B14:B15"/>
    <mergeCell ref="C14:C15"/>
    <mergeCell ref="D14:D15"/>
    <mergeCell ref="E14:E15"/>
    <mergeCell ref="F14:F15"/>
    <mergeCell ref="G14:G15"/>
    <mergeCell ref="H14:H15"/>
    <mergeCell ref="Q12:Q13"/>
    <mergeCell ref="R12:S13"/>
    <mergeCell ref="T12:T13"/>
    <mergeCell ref="U12:U13"/>
    <mergeCell ref="V12:W13"/>
    <mergeCell ref="X12:X13"/>
    <mergeCell ref="I12:I13"/>
    <mergeCell ref="J12:K13"/>
    <mergeCell ref="L12:L13"/>
    <mergeCell ref="M12:M13"/>
    <mergeCell ref="N12:O13"/>
    <mergeCell ref="P12:P13"/>
    <mergeCell ref="Z10:Z11"/>
    <mergeCell ref="AA10:AA11"/>
    <mergeCell ref="AB10:AB11"/>
    <mergeCell ref="B12:B13"/>
    <mergeCell ref="C12:C13"/>
    <mergeCell ref="D12:D13"/>
    <mergeCell ref="E12:E13"/>
    <mergeCell ref="F12:F13"/>
    <mergeCell ref="G12:G13"/>
    <mergeCell ref="H12:H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B6"/>
    <mergeCell ref="B8:B9"/>
    <mergeCell ref="D8:D9"/>
    <mergeCell ref="F8:F9"/>
    <mergeCell ref="J8:L9"/>
    <mergeCell ref="N8:AB8"/>
    <mergeCell ref="N9:P9"/>
    <mergeCell ref="R9:T9"/>
    <mergeCell ref="V9:X9"/>
    <mergeCell ref="Z9:AB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4" customWidth="1"/>
    <col min="4" max="4" width="19.140625" customWidth="1"/>
    <col min="5" max="5" width="13.7109375" customWidth="1"/>
    <col min="6" max="6" width="19.140625" customWidth="1"/>
    <col min="7" max="7" width="4" customWidth="1"/>
    <col min="8" max="8" width="19.140625" customWidth="1"/>
    <col min="9" max="9" width="13.7109375" customWidth="1"/>
    <col min="10" max="10" width="19.140625" customWidth="1"/>
    <col min="11" max="11" width="4" customWidth="1"/>
    <col min="12" max="12" width="19.140625" customWidth="1"/>
    <col min="13" max="13" width="11.5703125" customWidth="1"/>
    <col min="14" max="14" width="19.140625" customWidth="1"/>
    <col min="15" max="15" width="4" customWidth="1"/>
    <col min="16" max="16" width="19.140625" customWidth="1"/>
    <col min="17" max="17" width="5.85546875" customWidth="1"/>
    <col min="18" max="18" width="19.140625" customWidth="1"/>
  </cols>
  <sheetData>
    <row r="1" spans="1:18" ht="15" customHeight="1">
      <c r="A1" s="7" t="s">
        <v>7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3</v>
      </c>
      <c r="B3" s="11" t="s">
        <v>4</v>
      </c>
      <c r="C3" s="11"/>
      <c r="D3" s="11"/>
      <c r="E3" s="11"/>
      <c r="F3" s="11"/>
      <c r="G3" s="11"/>
      <c r="H3" s="11"/>
      <c r="I3" s="11"/>
      <c r="J3" s="11"/>
      <c r="K3" s="11"/>
      <c r="L3" s="11"/>
      <c r="M3" s="11"/>
      <c r="N3" s="11"/>
      <c r="O3" s="11"/>
      <c r="P3" s="11"/>
      <c r="Q3" s="11"/>
      <c r="R3" s="11"/>
    </row>
    <row r="4" spans="1:18" ht="15" customHeight="1">
      <c r="A4" s="12" t="s">
        <v>761</v>
      </c>
      <c r="B4" s="11" t="s">
        <v>4</v>
      </c>
      <c r="C4" s="11"/>
      <c r="D4" s="11"/>
      <c r="E4" s="11"/>
      <c r="F4" s="11"/>
      <c r="G4" s="11"/>
      <c r="H4" s="11"/>
      <c r="I4" s="11"/>
      <c r="J4" s="11"/>
      <c r="K4" s="11"/>
      <c r="L4" s="11"/>
      <c r="M4" s="11"/>
      <c r="N4" s="11"/>
      <c r="O4" s="11"/>
      <c r="P4" s="11"/>
      <c r="Q4" s="11"/>
      <c r="R4" s="11"/>
    </row>
    <row r="5" spans="1:18">
      <c r="A5" s="12"/>
      <c r="B5" s="30" t="s">
        <v>425</v>
      </c>
      <c r="C5" s="30"/>
      <c r="D5" s="30"/>
      <c r="E5" s="30"/>
      <c r="F5" s="30"/>
      <c r="G5" s="30"/>
      <c r="H5" s="30"/>
      <c r="I5" s="30"/>
      <c r="J5" s="30"/>
      <c r="K5" s="30"/>
      <c r="L5" s="30"/>
      <c r="M5" s="30"/>
      <c r="N5" s="30"/>
      <c r="O5" s="30"/>
      <c r="P5" s="30"/>
      <c r="Q5" s="30"/>
      <c r="R5" s="30"/>
    </row>
    <row r="6" spans="1:18">
      <c r="A6" s="12"/>
      <c r="B6" s="21"/>
      <c r="C6" s="21"/>
      <c r="D6" s="21"/>
      <c r="E6" s="21"/>
      <c r="F6" s="21"/>
      <c r="G6" s="21"/>
      <c r="H6" s="21"/>
      <c r="I6" s="21"/>
      <c r="J6" s="21"/>
      <c r="K6" s="21"/>
      <c r="L6" s="21"/>
      <c r="M6" s="21"/>
      <c r="N6" s="21"/>
      <c r="O6" s="21"/>
      <c r="P6" s="21"/>
      <c r="Q6" s="21"/>
      <c r="R6" s="21"/>
    </row>
    <row r="7" spans="1:18">
      <c r="A7" s="12"/>
      <c r="B7" s="15"/>
      <c r="C7" s="15"/>
      <c r="D7" s="15"/>
      <c r="E7" s="15"/>
      <c r="F7" s="15"/>
      <c r="G7" s="15"/>
      <c r="H7" s="15"/>
      <c r="I7" s="15"/>
      <c r="J7" s="15"/>
      <c r="K7" s="15"/>
      <c r="L7" s="15"/>
      <c r="M7" s="15"/>
      <c r="N7" s="15"/>
      <c r="O7" s="15"/>
      <c r="P7" s="15"/>
      <c r="Q7" s="15"/>
      <c r="R7" s="15"/>
    </row>
    <row r="8" spans="1:18" ht="15.75" thickBot="1">
      <c r="A8" s="12"/>
      <c r="B8" s="13"/>
      <c r="C8" s="13"/>
      <c r="D8" s="30"/>
      <c r="E8" s="30"/>
      <c r="F8" s="30"/>
      <c r="G8" s="13"/>
      <c r="H8" s="50">
        <v>41912</v>
      </c>
      <c r="I8" s="50"/>
      <c r="J8" s="50"/>
      <c r="K8" s="50"/>
      <c r="L8" s="50"/>
      <c r="M8" s="50"/>
      <c r="N8" s="50"/>
      <c r="O8" s="50"/>
      <c r="P8" s="50"/>
      <c r="Q8" s="50"/>
      <c r="R8" s="50"/>
    </row>
    <row r="9" spans="1:18">
      <c r="A9" s="12"/>
      <c r="B9" s="29" t="s">
        <v>426</v>
      </c>
      <c r="C9" s="30"/>
      <c r="D9" s="79" t="s">
        <v>110</v>
      </c>
      <c r="E9" s="79"/>
      <c r="F9" s="79"/>
      <c r="G9" s="30"/>
      <c r="H9" s="167" t="s">
        <v>427</v>
      </c>
      <c r="I9" s="167"/>
      <c r="J9" s="167"/>
      <c r="K9" s="37"/>
      <c r="L9" s="167" t="s">
        <v>430</v>
      </c>
      <c r="M9" s="167"/>
      <c r="N9" s="167"/>
      <c r="O9" s="37"/>
      <c r="P9" s="167" t="s">
        <v>430</v>
      </c>
      <c r="Q9" s="167"/>
      <c r="R9" s="167"/>
    </row>
    <row r="10" spans="1:18">
      <c r="A10" s="12"/>
      <c r="B10" s="29"/>
      <c r="C10" s="30"/>
      <c r="D10" s="79"/>
      <c r="E10" s="79"/>
      <c r="F10" s="79"/>
      <c r="G10" s="30"/>
      <c r="H10" s="79" t="s">
        <v>428</v>
      </c>
      <c r="I10" s="79"/>
      <c r="J10" s="79"/>
      <c r="K10" s="30"/>
      <c r="L10" s="79" t="s">
        <v>431</v>
      </c>
      <c r="M10" s="79"/>
      <c r="N10" s="79"/>
      <c r="O10" s="30"/>
      <c r="P10" s="79" t="s">
        <v>434</v>
      </c>
      <c r="Q10" s="79"/>
      <c r="R10" s="79"/>
    </row>
    <row r="11" spans="1:18">
      <c r="A11" s="12"/>
      <c r="B11" s="29"/>
      <c r="C11" s="30"/>
      <c r="D11" s="79"/>
      <c r="E11" s="79"/>
      <c r="F11" s="79"/>
      <c r="G11" s="30"/>
      <c r="H11" s="79" t="s">
        <v>429</v>
      </c>
      <c r="I11" s="79"/>
      <c r="J11" s="79"/>
      <c r="K11" s="30"/>
      <c r="L11" s="79" t="s">
        <v>432</v>
      </c>
      <c r="M11" s="79"/>
      <c r="N11" s="79"/>
      <c r="O11" s="30"/>
      <c r="P11" s="79" t="s">
        <v>433</v>
      </c>
      <c r="Q11" s="79"/>
      <c r="R11" s="79"/>
    </row>
    <row r="12" spans="1:18" ht="15.75" thickBot="1">
      <c r="A12" s="12"/>
      <c r="B12" s="74"/>
      <c r="C12" s="30"/>
      <c r="D12" s="22"/>
      <c r="E12" s="22"/>
      <c r="F12" s="22"/>
      <c r="G12" s="30"/>
      <c r="H12" s="22" t="s">
        <v>28</v>
      </c>
      <c r="I12" s="22"/>
      <c r="J12" s="22"/>
      <c r="K12" s="30"/>
      <c r="L12" s="22" t="s">
        <v>433</v>
      </c>
      <c r="M12" s="22"/>
      <c r="N12" s="22"/>
      <c r="O12" s="30"/>
      <c r="P12" s="80"/>
      <c r="Q12" s="80"/>
      <c r="R12" s="80"/>
    </row>
    <row r="13" spans="1:18">
      <c r="A13" s="12"/>
      <c r="B13" s="166" t="s">
        <v>435</v>
      </c>
      <c r="C13" s="19"/>
      <c r="D13" s="27"/>
      <c r="E13" s="27"/>
      <c r="F13" s="27"/>
      <c r="G13" s="19"/>
      <c r="H13" s="27"/>
      <c r="I13" s="27"/>
      <c r="J13" s="27"/>
      <c r="K13" s="19"/>
      <c r="L13" s="27"/>
      <c r="M13" s="27"/>
      <c r="N13" s="27"/>
      <c r="O13" s="19"/>
      <c r="P13" s="27"/>
      <c r="Q13" s="27"/>
      <c r="R13" s="27"/>
    </row>
    <row r="14" spans="1:18">
      <c r="A14" s="12"/>
      <c r="B14" s="168" t="s">
        <v>436</v>
      </c>
      <c r="C14" s="30"/>
      <c r="D14" s="29" t="s">
        <v>249</v>
      </c>
      <c r="E14" s="31">
        <v>30817</v>
      </c>
      <c r="F14" s="30"/>
      <c r="G14" s="30"/>
      <c r="H14" s="29" t="s">
        <v>249</v>
      </c>
      <c r="I14" s="31">
        <v>30817</v>
      </c>
      <c r="J14" s="30"/>
      <c r="K14" s="30"/>
      <c r="L14" s="29" t="s">
        <v>249</v>
      </c>
      <c r="M14" s="72" t="s">
        <v>310</v>
      </c>
      <c r="N14" s="30"/>
      <c r="O14" s="30"/>
      <c r="P14" s="29" t="s">
        <v>249</v>
      </c>
      <c r="Q14" s="72" t="s">
        <v>310</v>
      </c>
      <c r="R14" s="30"/>
    </row>
    <row r="15" spans="1:18">
      <c r="A15" s="12"/>
      <c r="B15" s="168"/>
      <c r="C15" s="30"/>
      <c r="D15" s="29"/>
      <c r="E15" s="31"/>
      <c r="F15" s="30"/>
      <c r="G15" s="30"/>
      <c r="H15" s="29"/>
      <c r="I15" s="31"/>
      <c r="J15" s="30"/>
      <c r="K15" s="30"/>
      <c r="L15" s="29"/>
      <c r="M15" s="72"/>
      <c r="N15" s="30"/>
      <c r="O15" s="30"/>
      <c r="P15" s="29"/>
      <c r="Q15" s="72"/>
      <c r="R15" s="30"/>
    </row>
    <row r="16" spans="1:18">
      <c r="A16" s="12"/>
      <c r="B16" s="169" t="s">
        <v>405</v>
      </c>
      <c r="C16" s="24"/>
      <c r="D16" s="23" t="s">
        <v>249</v>
      </c>
      <c r="E16" s="56">
        <v>958</v>
      </c>
      <c r="F16" s="24"/>
      <c r="G16" s="24"/>
      <c r="H16" s="23" t="s">
        <v>249</v>
      </c>
      <c r="I16" s="56" t="s">
        <v>310</v>
      </c>
      <c r="J16" s="24"/>
      <c r="K16" s="24"/>
      <c r="L16" s="23" t="s">
        <v>249</v>
      </c>
      <c r="M16" s="56">
        <v>958</v>
      </c>
      <c r="N16" s="24"/>
      <c r="O16" s="24"/>
      <c r="P16" s="23" t="s">
        <v>249</v>
      </c>
      <c r="Q16" s="56" t="s">
        <v>310</v>
      </c>
      <c r="R16" s="24"/>
    </row>
    <row r="17" spans="1:18">
      <c r="A17" s="12"/>
      <c r="B17" s="169"/>
      <c r="C17" s="24"/>
      <c r="D17" s="23"/>
      <c r="E17" s="56"/>
      <c r="F17" s="24"/>
      <c r="G17" s="24"/>
      <c r="H17" s="23"/>
      <c r="I17" s="56"/>
      <c r="J17" s="24"/>
      <c r="K17" s="24"/>
      <c r="L17" s="23"/>
      <c r="M17" s="56"/>
      <c r="N17" s="24"/>
      <c r="O17" s="24"/>
      <c r="P17" s="23"/>
      <c r="Q17" s="56"/>
      <c r="R17" s="24"/>
    </row>
    <row r="18" spans="1:18">
      <c r="A18" s="12"/>
      <c r="B18" s="42" t="s">
        <v>437</v>
      </c>
      <c r="C18" s="13"/>
      <c r="D18" s="30"/>
      <c r="E18" s="30"/>
      <c r="F18" s="30"/>
      <c r="G18" s="13"/>
      <c r="H18" s="30"/>
      <c r="I18" s="30"/>
      <c r="J18" s="30"/>
      <c r="K18" s="13"/>
      <c r="L18" s="30"/>
      <c r="M18" s="30"/>
      <c r="N18" s="30"/>
      <c r="O18" s="13"/>
      <c r="P18" s="30"/>
      <c r="Q18" s="30"/>
      <c r="R18" s="30"/>
    </row>
    <row r="19" spans="1:18">
      <c r="A19" s="12"/>
      <c r="B19" s="169" t="s">
        <v>405</v>
      </c>
      <c r="C19" s="24"/>
      <c r="D19" s="23" t="s">
        <v>249</v>
      </c>
      <c r="E19" s="32">
        <v>1245</v>
      </c>
      <c r="F19" s="24"/>
      <c r="G19" s="24"/>
      <c r="H19" s="23" t="s">
        <v>249</v>
      </c>
      <c r="I19" s="56" t="s">
        <v>310</v>
      </c>
      <c r="J19" s="24"/>
      <c r="K19" s="24"/>
      <c r="L19" s="23" t="s">
        <v>249</v>
      </c>
      <c r="M19" s="32">
        <v>1245</v>
      </c>
      <c r="N19" s="24"/>
      <c r="O19" s="24"/>
      <c r="P19" s="23" t="s">
        <v>249</v>
      </c>
      <c r="Q19" s="56" t="s">
        <v>310</v>
      </c>
      <c r="R19" s="24"/>
    </row>
    <row r="20" spans="1:18">
      <c r="A20" s="12"/>
      <c r="B20" s="169"/>
      <c r="C20" s="24"/>
      <c r="D20" s="23"/>
      <c r="E20" s="32"/>
      <c r="F20" s="24"/>
      <c r="G20" s="24"/>
      <c r="H20" s="23"/>
      <c r="I20" s="56"/>
      <c r="J20" s="24"/>
      <c r="K20" s="24"/>
      <c r="L20" s="23"/>
      <c r="M20" s="32"/>
      <c r="N20" s="24"/>
      <c r="O20" s="24"/>
      <c r="P20" s="23"/>
      <c r="Q20" s="56"/>
      <c r="R20" s="24"/>
    </row>
    <row r="21" spans="1:18">
      <c r="A21" s="12"/>
      <c r="B21" s="21"/>
      <c r="C21" s="21"/>
      <c r="D21" s="21"/>
      <c r="E21" s="21"/>
      <c r="F21" s="21"/>
      <c r="G21" s="21"/>
      <c r="H21" s="21"/>
      <c r="I21" s="21"/>
      <c r="J21" s="21"/>
      <c r="K21" s="21"/>
      <c r="L21" s="21"/>
      <c r="M21" s="21"/>
      <c r="N21" s="21"/>
      <c r="O21" s="21"/>
      <c r="P21" s="21"/>
      <c r="Q21" s="21"/>
      <c r="R21" s="21"/>
    </row>
    <row r="22" spans="1:18">
      <c r="A22" s="12"/>
      <c r="B22" s="15"/>
      <c r="C22" s="15"/>
      <c r="D22" s="15"/>
      <c r="E22" s="15"/>
      <c r="F22" s="15"/>
      <c r="G22" s="15"/>
      <c r="H22" s="15"/>
      <c r="I22" s="15"/>
      <c r="J22" s="15"/>
      <c r="K22" s="15"/>
      <c r="L22" s="15"/>
      <c r="M22" s="15"/>
      <c r="N22" s="15"/>
      <c r="O22" s="15"/>
      <c r="P22" s="15"/>
      <c r="Q22" s="15"/>
      <c r="R22" s="15"/>
    </row>
    <row r="23" spans="1:18" ht="15.75" thickBot="1">
      <c r="A23" s="12"/>
      <c r="B23" s="13"/>
      <c r="C23" s="13"/>
      <c r="D23" s="30"/>
      <c r="E23" s="30"/>
      <c r="F23" s="30"/>
      <c r="G23" s="13"/>
      <c r="H23" s="50">
        <v>41639</v>
      </c>
      <c r="I23" s="50"/>
      <c r="J23" s="50"/>
      <c r="K23" s="50"/>
      <c r="L23" s="50"/>
      <c r="M23" s="50"/>
      <c r="N23" s="50"/>
      <c r="O23" s="50"/>
      <c r="P23" s="50"/>
      <c r="Q23" s="50"/>
      <c r="R23" s="50"/>
    </row>
    <row r="24" spans="1:18">
      <c r="A24" s="12"/>
      <c r="B24" s="29" t="s">
        <v>426</v>
      </c>
      <c r="C24" s="30"/>
      <c r="D24" s="79" t="s">
        <v>110</v>
      </c>
      <c r="E24" s="79"/>
      <c r="F24" s="79"/>
      <c r="G24" s="30"/>
      <c r="H24" s="167" t="s">
        <v>427</v>
      </c>
      <c r="I24" s="167"/>
      <c r="J24" s="167"/>
      <c r="K24" s="37"/>
      <c r="L24" s="167" t="s">
        <v>430</v>
      </c>
      <c r="M24" s="167"/>
      <c r="N24" s="167"/>
      <c r="O24" s="37"/>
      <c r="P24" s="167" t="s">
        <v>430</v>
      </c>
      <c r="Q24" s="167"/>
      <c r="R24" s="167"/>
    </row>
    <row r="25" spans="1:18">
      <c r="A25" s="12"/>
      <c r="B25" s="29"/>
      <c r="C25" s="30"/>
      <c r="D25" s="79"/>
      <c r="E25" s="79"/>
      <c r="F25" s="79"/>
      <c r="G25" s="30"/>
      <c r="H25" s="79" t="s">
        <v>428</v>
      </c>
      <c r="I25" s="79"/>
      <c r="J25" s="79"/>
      <c r="K25" s="30"/>
      <c r="L25" s="79" t="s">
        <v>431</v>
      </c>
      <c r="M25" s="79"/>
      <c r="N25" s="79"/>
      <c r="O25" s="30"/>
      <c r="P25" s="79" t="s">
        <v>434</v>
      </c>
      <c r="Q25" s="79"/>
      <c r="R25" s="79"/>
    </row>
    <row r="26" spans="1:18">
      <c r="A26" s="12"/>
      <c r="B26" s="29"/>
      <c r="C26" s="30"/>
      <c r="D26" s="79"/>
      <c r="E26" s="79"/>
      <c r="F26" s="79"/>
      <c r="G26" s="30"/>
      <c r="H26" s="79" t="s">
        <v>429</v>
      </c>
      <c r="I26" s="79"/>
      <c r="J26" s="79"/>
      <c r="K26" s="30"/>
      <c r="L26" s="79" t="s">
        <v>432</v>
      </c>
      <c r="M26" s="79"/>
      <c r="N26" s="79"/>
      <c r="O26" s="30"/>
      <c r="P26" s="79" t="s">
        <v>433</v>
      </c>
      <c r="Q26" s="79"/>
      <c r="R26" s="79"/>
    </row>
    <row r="27" spans="1:18" ht="15.75" thickBot="1">
      <c r="A27" s="12"/>
      <c r="B27" s="74"/>
      <c r="C27" s="30"/>
      <c r="D27" s="22"/>
      <c r="E27" s="22"/>
      <c r="F27" s="22"/>
      <c r="G27" s="30"/>
      <c r="H27" s="22" t="s">
        <v>28</v>
      </c>
      <c r="I27" s="22"/>
      <c r="J27" s="22"/>
      <c r="K27" s="30"/>
      <c r="L27" s="22" t="s">
        <v>433</v>
      </c>
      <c r="M27" s="22"/>
      <c r="N27" s="22"/>
      <c r="O27" s="30"/>
      <c r="P27" s="80"/>
      <c r="Q27" s="80"/>
      <c r="R27" s="80"/>
    </row>
    <row r="28" spans="1:18">
      <c r="A28" s="12"/>
      <c r="B28" s="166" t="s">
        <v>435</v>
      </c>
      <c r="C28" s="19"/>
      <c r="D28" s="27"/>
      <c r="E28" s="27"/>
      <c r="F28" s="27"/>
      <c r="G28" s="19"/>
      <c r="H28" s="27"/>
      <c r="I28" s="27"/>
      <c r="J28" s="27"/>
      <c r="K28" s="19"/>
      <c r="L28" s="27"/>
      <c r="M28" s="27"/>
      <c r="N28" s="27"/>
      <c r="O28" s="19"/>
      <c r="P28" s="27"/>
      <c r="Q28" s="27"/>
      <c r="R28" s="27"/>
    </row>
    <row r="29" spans="1:18">
      <c r="A29" s="12"/>
      <c r="B29" s="168" t="s">
        <v>436</v>
      </c>
      <c r="C29" s="30"/>
      <c r="D29" s="29" t="s">
        <v>249</v>
      </c>
      <c r="E29" s="31">
        <v>4469</v>
      </c>
      <c r="F29" s="30"/>
      <c r="G29" s="30"/>
      <c r="H29" s="29" t="s">
        <v>249</v>
      </c>
      <c r="I29" s="31">
        <v>4469</v>
      </c>
      <c r="J29" s="30"/>
      <c r="K29" s="30"/>
      <c r="L29" s="29" t="s">
        <v>249</v>
      </c>
      <c r="M29" s="72" t="s">
        <v>310</v>
      </c>
      <c r="N29" s="30"/>
      <c r="O29" s="30"/>
      <c r="P29" s="29" t="s">
        <v>249</v>
      </c>
      <c r="Q29" s="72" t="s">
        <v>310</v>
      </c>
      <c r="R29" s="30"/>
    </row>
    <row r="30" spans="1:18">
      <c r="A30" s="12"/>
      <c r="B30" s="168"/>
      <c r="C30" s="30"/>
      <c r="D30" s="29"/>
      <c r="E30" s="31"/>
      <c r="F30" s="30"/>
      <c r="G30" s="30"/>
      <c r="H30" s="29"/>
      <c r="I30" s="31"/>
      <c r="J30" s="30"/>
      <c r="K30" s="30"/>
      <c r="L30" s="29"/>
      <c r="M30" s="72"/>
      <c r="N30" s="30"/>
      <c r="O30" s="30"/>
      <c r="P30" s="29"/>
      <c r="Q30" s="72"/>
      <c r="R30" s="30"/>
    </row>
    <row r="31" spans="1:18">
      <c r="A31" s="12"/>
      <c r="B31" s="169" t="s">
        <v>405</v>
      </c>
      <c r="C31" s="24"/>
      <c r="D31" s="23" t="s">
        <v>249</v>
      </c>
      <c r="E31" s="32">
        <v>2870</v>
      </c>
      <c r="F31" s="24"/>
      <c r="G31" s="24"/>
      <c r="H31" s="23" t="s">
        <v>249</v>
      </c>
      <c r="I31" s="56" t="s">
        <v>310</v>
      </c>
      <c r="J31" s="24"/>
      <c r="K31" s="24"/>
      <c r="L31" s="23" t="s">
        <v>249</v>
      </c>
      <c r="M31" s="32">
        <v>2870</v>
      </c>
      <c r="N31" s="24"/>
      <c r="O31" s="24"/>
      <c r="P31" s="23" t="s">
        <v>249</v>
      </c>
      <c r="Q31" s="56" t="s">
        <v>310</v>
      </c>
      <c r="R31" s="24"/>
    </row>
    <row r="32" spans="1:18">
      <c r="A32" s="12"/>
      <c r="B32" s="169"/>
      <c r="C32" s="24"/>
      <c r="D32" s="23"/>
      <c r="E32" s="32"/>
      <c r="F32" s="24"/>
      <c r="G32" s="24"/>
      <c r="H32" s="23"/>
      <c r="I32" s="56"/>
      <c r="J32" s="24"/>
      <c r="K32" s="24"/>
      <c r="L32" s="23"/>
      <c r="M32" s="32"/>
      <c r="N32" s="24"/>
      <c r="O32" s="24"/>
      <c r="P32" s="23"/>
      <c r="Q32" s="56"/>
      <c r="R32" s="24"/>
    </row>
    <row r="33" spans="1:18">
      <c r="A33" s="12"/>
      <c r="B33" s="42" t="s">
        <v>437</v>
      </c>
      <c r="C33" s="13"/>
      <c r="D33" s="30"/>
      <c r="E33" s="30"/>
      <c r="F33" s="30"/>
      <c r="G33" s="13"/>
      <c r="H33" s="30"/>
      <c r="I33" s="30"/>
      <c r="J33" s="30"/>
      <c r="K33" s="13"/>
      <c r="L33" s="30"/>
      <c r="M33" s="30"/>
      <c r="N33" s="30"/>
      <c r="O33" s="13"/>
      <c r="P33" s="30"/>
      <c r="Q33" s="30"/>
      <c r="R33" s="30"/>
    </row>
    <row r="34" spans="1:18">
      <c r="A34" s="12"/>
      <c r="B34" s="169" t="s">
        <v>405</v>
      </c>
      <c r="C34" s="24"/>
      <c r="D34" s="23" t="s">
        <v>249</v>
      </c>
      <c r="E34" s="32">
        <v>6191</v>
      </c>
      <c r="F34" s="24"/>
      <c r="G34" s="24"/>
      <c r="H34" s="23" t="s">
        <v>249</v>
      </c>
      <c r="I34" s="56" t="s">
        <v>310</v>
      </c>
      <c r="J34" s="24"/>
      <c r="K34" s="24"/>
      <c r="L34" s="23" t="s">
        <v>249</v>
      </c>
      <c r="M34" s="32">
        <v>6191</v>
      </c>
      <c r="N34" s="24"/>
      <c r="O34" s="24"/>
      <c r="P34" s="23" t="s">
        <v>249</v>
      </c>
      <c r="Q34" s="56" t="s">
        <v>310</v>
      </c>
      <c r="R34" s="24"/>
    </row>
    <row r="35" spans="1:18">
      <c r="A35" s="12"/>
      <c r="B35" s="169"/>
      <c r="C35" s="24"/>
      <c r="D35" s="23"/>
      <c r="E35" s="32"/>
      <c r="F35" s="24"/>
      <c r="G35" s="24"/>
      <c r="H35" s="23"/>
      <c r="I35" s="56"/>
      <c r="J35" s="24"/>
      <c r="K35" s="24"/>
      <c r="L35" s="23"/>
      <c r="M35" s="32"/>
      <c r="N35" s="24"/>
      <c r="O35" s="24"/>
      <c r="P35" s="23"/>
      <c r="Q35" s="56"/>
      <c r="R35" s="24"/>
    </row>
    <row r="36" spans="1:18" ht="15" customHeight="1">
      <c r="A36" s="12" t="s">
        <v>762</v>
      </c>
      <c r="B36" s="11" t="s">
        <v>4</v>
      </c>
      <c r="C36" s="11"/>
      <c r="D36" s="11"/>
      <c r="E36" s="11"/>
      <c r="F36" s="11"/>
      <c r="G36" s="11"/>
      <c r="H36" s="11"/>
      <c r="I36" s="11"/>
      <c r="J36" s="11"/>
      <c r="K36" s="11"/>
      <c r="L36" s="11"/>
      <c r="M36" s="11"/>
      <c r="N36" s="11"/>
      <c r="O36" s="11"/>
      <c r="P36" s="11"/>
      <c r="Q36" s="11"/>
      <c r="R36" s="11"/>
    </row>
    <row r="37" spans="1:18" ht="25.5" customHeight="1">
      <c r="A37" s="12"/>
      <c r="B37" s="30" t="s">
        <v>439</v>
      </c>
      <c r="C37" s="30"/>
      <c r="D37" s="30"/>
      <c r="E37" s="30"/>
      <c r="F37" s="30"/>
      <c r="G37" s="30"/>
      <c r="H37" s="30"/>
      <c r="I37" s="30"/>
      <c r="J37" s="30"/>
      <c r="K37" s="30"/>
      <c r="L37" s="30"/>
      <c r="M37" s="30"/>
      <c r="N37" s="30"/>
      <c r="O37" s="30"/>
      <c r="P37" s="30"/>
      <c r="Q37" s="30"/>
      <c r="R37" s="30"/>
    </row>
    <row r="38" spans="1:18">
      <c r="A38" s="12"/>
      <c r="B38" s="21"/>
      <c r="C38" s="21"/>
      <c r="D38" s="21"/>
      <c r="E38" s="21"/>
      <c r="F38" s="21"/>
      <c r="G38" s="21"/>
      <c r="H38" s="21"/>
      <c r="I38" s="21"/>
      <c r="J38" s="21"/>
      <c r="K38" s="21"/>
      <c r="L38" s="21"/>
      <c r="M38" s="21"/>
      <c r="N38" s="21"/>
      <c r="O38" s="21"/>
      <c r="P38" s="21"/>
      <c r="Q38" s="21"/>
    </row>
    <row r="39" spans="1:18">
      <c r="A39" s="12"/>
      <c r="B39" s="15"/>
      <c r="C39" s="15"/>
      <c r="D39" s="15"/>
      <c r="E39" s="15"/>
      <c r="F39" s="15"/>
      <c r="G39" s="15"/>
      <c r="H39" s="15"/>
      <c r="I39" s="15"/>
      <c r="J39" s="15"/>
      <c r="K39" s="15"/>
      <c r="L39" s="15"/>
      <c r="M39" s="15"/>
      <c r="N39" s="15"/>
      <c r="O39" s="15"/>
      <c r="P39" s="15"/>
      <c r="Q39" s="15"/>
    </row>
    <row r="40" spans="1:18" ht="15.75" thickBot="1">
      <c r="A40" s="12"/>
      <c r="B40" s="170"/>
      <c r="C40" s="50">
        <v>41912</v>
      </c>
      <c r="D40" s="50"/>
      <c r="E40" s="50"/>
      <c r="F40" s="50"/>
      <c r="G40" s="50"/>
      <c r="H40" s="50"/>
      <c r="I40" s="50"/>
      <c r="J40" s="13"/>
      <c r="K40" s="50">
        <v>41639</v>
      </c>
      <c r="L40" s="50"/>
      <c r="M40" s="50"/>
      <c r="N40" s="50"/>
      <c r="O40" s="50"/>
      <c r="P40" s="50"/>
      <c r="Q40" s="50"/>
    </row>
    <row r="41" spans="1:18" ht="15.75" thickBot="1">
      <c r="A41" s="12"/>
      <c r="B41" s="170"/>
      <c r="C41" s="71" t="s">
        <v>440</v>
      </c>
      <c r="D41" s="71"/>
      <c r="E41" s="71"/>
      <c r="F41" s="13"/>
      <c r="G41" s="71" t="s">
        <v>441</v>
      </c>
      <c r="H41" s="71"/>
      <c r="I41" s="71"/>
      <c r="J41" s="13"/>
      <c r="K41" s="71" t="s">
        <v>440</v>
      </c>
      <c r="L41" s="71"/>
      <c r="M41" s="71"/>
      <c r="N41" s="13"/>
      <c r="O41" s="71" t="s">
        <v>441</v>
      </c>
      <c r="P41" s="71"/>
      <c r="Q41" s="71"/>
    </row>
    <row r="42" spans="1:18">
      <c r="A42" s="12"/>
      <c r="B42" s="166" t="s">
        <v>435</v>
      </c>
      <c r="C42" s="27"/>
      <c r="D42" s="27"/>
      <c r="E42" s="27"/>
      <c r="F42" s="19"/>
      <c r="G42" s="27"/>
      <c r="H42" s="27"/>
      <c r="I42" s="27"/>
      <c r="J42" s="19"/>
      <c r="K42" s="27"/>
      <c r="L42" s="27"/>
      <c r="M42" s="27"/>
      <c r="N42" s="19"/>
      <c r="O42" s="27"/>
      <c r="P42" s="27"/>
      <c r="Q42" s="27"/>
    </row>
    <row r="43" spans="1:18">
      <c r="A43" s="12"/>
      <c r="B43" s="168" t="s">
        <v>442</v>
      </c>
      <c r="C43" s="29" t="s">
        <v>249</v>
      </c>
      <c r="D43" s="31">
        <v>30817</v>
      </c>
      <c r="E43" s="30"/>
      <c r="F43" s="30"/>
      <c r="G43" s="29" t="s">
        <v>249</v>
      </c>
      <c r="H43" s="31">
        <v>30817</v>
      </c>
      <c r="I43" s="30"/>
      <c r="J43" s="30"/>
      <c r="K43" s="29" t="s">
        <v>249</v>
      </c>
      <c r="L43" s="31">
        <v>4469</v>
      </c>
      <c r="M43" s="30"/>
      <c r="N43" s="30"/>
      <c r="O43" s="29" t="s">
        <v>249</v>
      </c>
      <c r="P43" s="31">
        <v>4469</v>
      </c>
      <c r="Q43" s="30"/>
    </row>
    <row r="44" spans="1:18">
      <c r="A44" s="12"/>
      <c r="B44" s="168"/>
      <c r="C44" s="29"/>
      <c r="D44" s="31"/>
      <c r="E44" s="30"/>
      <c r="F44" s="30"/>
      <c r="G44" s="29"/>
      <c r="H44" s="31"/>
      <c r="I44" s="30"/>
      <c r="J44" s="30"/>
      <c r="K44" s="29"/>
      <c r="L44" s="31"/>
      <c r="M44" s="30"/>
      <c r="N44" s="30"/>
      <c r="O44" s="29"/>
      <c r="P44" s="31"/>
      <c r="Q44" s="30"/>
    </row>
    <row r="45" spans="1:18">
      <c r="A45" s="12"/>
      <c r="B45" s="169" t="s">
        <v>405</v>
      </c>
      <c r="C45" s="23" t="s">
        <v>249</v>
      </c>
      <c r="D45" s="56">
        <v>958</v>
      </c>
      <c r="E45" s="24"/>
      <c r="F45" s="24"/>
      <c r="G45" s="23" t="s">
        <v>249</v>
      </c>
      <c r="H45" s="56">
        <v>958</v>
      </c>
      <c r="I45" s="24"/>
      <c r="J45" s="24"/>
      <c r="K45" s="23" t="s">
        <v>249</v>
      </c>
      <c r="L45" s="32">
        <v>2870</v>
      </c>
      <c r="M45" s="24"/>
      <c r="N45" s="24"/>
      <c r="O45" s="23" t="s">
        <v>249</v>
      </c>
      <c r="P45" s="32">
        <v>2870</v>
      </c>
      <c r="Q45" s="24"/>
    </row>
    <row r="46" spans="1:18">
      <c r="A46" s="12"/>
      <c r="B46" s="169"/>
      <c r="C46" s="23"/>
      <c r="D46" s="56"/>
      <c r="E46" s="24"/>
      <c r="F46" s="24"/>
      <c r="G46" s="23"/>
      <c r="H46" s="56"/>
      <c r="I46" s="24"/>
      <c r="J46" s="24"/>
      <c r="K46" s="23"/>
      <c r="L46" s="32"/>
      <c r="M46" s="24"/>
      <c r="N46" s="24"/>
      <c r="O46" s="23"/>
      <c r="P46" s="32"/>
      <c r="Q46" s="24"/>
    </row>
    <row r="47" spans="1:18">
      <c r="A47" s="12"/>
      <c r="B47" s="13"/>
      <c r="C47" s="30"/>
      <c r="D47" s="30"/>
      <c r="E47" s="30"/>
      <c r="F47" s="13"/>
      <c r="G47" s="30"/>
      <c r="H47" s="30"/>
      <c r="I47" s="30"/>
      <c r="J47" s="13"/>
      <c r="K47" s="30"/>
      <c r="L47" s="30"/>
      <c r="M47" s="30"/>
      <c r="N47" s="13"/>
      <c r="O47" s="30"/>
      <c r="P47" s="30"/>
      <c r="Q47" s="30"/>
    </row>
    <row r="48" spans="1:18">
      <c r="A48" s="12"/>
      <c r="B48" s="166" t="s">
        <v>437</v>
      </c>
      <c r="C48" s="24"/>
      <c r="D48" s="24"/>
      <c r="E48" s="24"/>
      <c r="F48" s="19"/>
      <c r="G48" s="24"/>
      <c r="H48" s="24"/>
      <c r="I48" s="24"/>
      <c r="J48" s="19"/>
      <c r="K48" s="24"/>
      <c r="L48" s="24"/>
      <c r="M48" s="24"/>
      <c r="N48" s="19"/>
      <c r="O48" s="24"/>
      <c r="P48" s="24"/>
      <c r="Q48" s="24"/>
    </row>
    <row r="49" spans="1:17">
      <c r="A49" s="12"/>
      <c r="B49" s="168" t="s">
        <v>405</v>
      </c>
      <c r="C49" s="29" t="s">
        <v>249</v>
      </c>
      <c r="D49" s="31">
        <v>1245</v>
      </c>
      <c r="E49" s="30"/>
      <c r="F49" s="30"/>
      <c r="G49" s="29" t="s">
        <v>249</v>
      </c>
      <c r="H49" s="31">
        <v>1245</v>
      </c>
      <c r="I49" s="30"/>
      <c r="J49" s="30"/>
      <c r="K49" s="29" t="s">
        <v>249</v>
      </c>
      <c r="L49" s="31">
        <v>6191</v>
      </c>
      <c r="M49" s="30"/>
      <c r="N49" s="30"/>
      <c r="O49" s="29" t="s">
        <v>249</v>
      </c>
      <c r="P49" s="31">
        <v>6191</v>
      </c>
      <c r="Q49" s="30"/>
    </row>
    <row r="50" spans="1:17">
      <c r="A50" s="12"/>
      <c r="B50" s="168"/>
      <c r="C50" s="29"/>
      <c r="D50" s="31"/>
      <c r="E50" s="30"/>
      <c r="F50" s="30"/>
      <c r="G50" s="29"/>
      <c r="H50" s="31"/>
      <c r="I50" s="30"/>
      <c r="J50" s="30"/>
      <c r="K50" s="29"/>
      <c r="L50" s="31"/>
      <c r="M50" s="30"/>
      <c r="N50" s="30"/>
      <c r="O50" s="29"/>
      <c r="P50" s="31"/>
      <c r="Q50" s="30"/>
    </row>
    <row r="51" spans="1:17">
      <c r="A51" s="12"/>
      <c r="B51" s="169" t="s">
        <v>39</v>
      </c>
      <c r="C51" s="23" t="s">
        <v>249</v>
      </c>
      <c r="D51" s="32">
        <v>636825</v>
      </c>
      <c r="E51" s="24"/>
      <c r="F51" s="24"/>
      <c r="G51" s="23" t="s">
        <v>249</v>
      </c>
      <c r="H51" s="32">
        <v>686388</v>
      </c>
      <c r="I51" s="24"/>
      <c r="J51" s="24"/>
      <c r="K51" s="23" t="s">
        <v>249</v>
      </c>
      <c r="L51" s="32">
        <v>708831</v>
      </c>
      <c r="M51" s="24"/>
      <c r="N51" s="24"/>
      <c r="O51" s="23" t="s">
        <v>249</v>
      </c>
      <c r="P51" s="32">
        <v>736772</v>
      </c>
      <c r="Q51" s="24"/>
    </row>
    <row r="52" spans="1:17">
      <c r="A52" s="12"/>
      <c r="B52" s="169"/>
      <c r="C52" s="23"/>
      <c r="D52" s="32"/>
      <c r="E52" s="24"/>
      <c r="F52" s="24"/>
      <c r="G52" s="23"/>
      <c r="H52" s="32"/>
      <c r="I52" s="24"/>
      <c r="J52" s="24"/>
      <c r="K52" s="23"/>
      <c r="L52" s="32"/>
      <c r="M52" s="24"/>
      <c r="N52" s="24"/>
      <c r="O52" s="23"/>
      <c r="P52" s="32"/>
      <c r="Q52" s="24"/>
    </row>
    <row r="53" spans="1:17">
      <c r="A53" s="12"/>
      <c r="B53" s="168" t="s">
        <v>40</v>
      </c>
      <c r="C53" s="29" t="s">
        <v>249</v>
      </c>
      <c r="D53" s="31">
        <v>1747290</v>
      </c>
      <c r="E53" s="30"/>
      <c r="F53" s="30"/>
      <c r="G53" s="29" t="s">
        <v>249</v>
      </c>
      <c r="H53" s="31">
        <v>1775990</v>
      </c>
      <c r="I53" s="30"/>
      <c r="J53" s="30"/>
      <c r="K53" s="29" t="s">
        <v>249</v>
      </c>
      <c r="L53" s="31">
        <v>1048230</v>
      </c>
      <c r="M53" s="30"/>
      <c r="N53" s="30"/>
      <c r="O53" s="29" t="s">
        <v>249</v>
      </c>
      <c r="P53" s="31">
        <v>1043125</v>
      </c>
      <c r="Q53" s="30"/>
    </row>
    <row r="54" spans="1:17">
      <c r="A54" s="12"/>
      <c r="B54" s="168"/>
      <c r="C54" s="29"/>
      <c r="D54" s="31"/>
      <c r="E54" s="30"/>
      <c r="F54" s="30"/>
      <c r="G54" s="29"/>
      <c r="H54" s="31"/>
      <c r="I54" s="30"/>
      <c r="J54" s="30"/>
      <c r="K54" s="29"/>
      <c r="L54" s="31"/>
      <c r="M54" s="30"/>
      <c r="N54" s="30"/>
      <c r="O54" s="29"/>
      <c r="P54" s="31"/>
      <c r="Q54" s="30"/>
    </row>
    <row r="55" spans="1:17">
      <c r="A55" s="12"/>
      <c r="B55" s="169" t="s">
        <v>41</v>
      </c>
      <c r="C55" s="23" t="s">
        <v>249</v>
      </c>
      <c r="D55" s="32">
        <v>142000</v>
      </c>
      <c r="E55" s="24"/>
      <c r="F55" s="24"/>
      <c r="G55" s="23" t="s">
        <v>249</v>
      </c>
      <c r="H55" s="32">
        <v>141881</v>
      </c>
      <c r="I55" s="24"/>
      <c r="J55" s="24"/>
      <c r="K55" s="23" t="s">
        <v>249</v>
      </c>
      <c r="L55" s="32">
        <v>204000</v>
      </c>
      <c r="M55" s="24"/>
      <c r="N55" s="24"/>
      <c r="O55" s="23" t="s">
        <v>249</v>
      </c>
      <c r="P55" s="32">
        <v>193714</v>
      </c>
      <c r="Q55" s="24"/>
    </row>
    <row r="56" spans="1:17">
      <c r="A56" s="12"/>
      <c r="B56" s="169"/>
      <c r="C56" s="23"/>
      <c r="D56" s="32"/>
      <c r="E56" s="24"/>
      <c r="F56" s="24"/>
      <c r="G56" s="23"/>
      <c r="H56" s="32"/>
      <c r="I56" s="24"/>
      <c r="J56" s="24"/>
      <c r="K56" s="23"/>
      <c r="L56" s="32"/>
      <c r="M56" s="24"/>
      <c r="N56" s="24"/>
      <c r="O56" s="23"/>
      <c r="P56" s="32"/>
      <c r="Q56" s="24"/>
    </row>
    <row r="57" spans="1:17">
      <c r="A57" s="12"/>
      <c r="B57" s="168" t="s">
        <v>443</v>
      </c>
      <c r="C57" s="29" t="s">
        <v>249</v>
      </c>
      <c r="D57" s="31">
        <v>975000</v>
      </c>
      <c r="E57" s="30"/>
      <c r="F57" s="30"/>
      <c r="G57" s="29" t="s">
        <v>249</v>
      </c>
      <c r="H57" s="31">
        <v>974424</v>
      </c>
      <c r="I57" s="30"/>
      <c r="J57" s="30"/>
      <c r="K57" s="29" t="s">
        <v>249</v>
      </c>
      <c r="L57" s="31">
        <v>1100000</v>
      </c>
      <c r="M57" s="30"/>
      <c r="N57" s="30"/>
      <c r="O57" s="29" t="s">
        <v>249</v>
      </c>
      <c r="P57" s="31">
        <v>1099897</v>
      </c>
      <c r="Q57" s="30"/>
    </row>
    <row r="58" spans="1:17">
      <c r="A58" s="12"/>
      <c r="B58" s="168"/>
      <c r="C58" s="29"/>
      <c r="D58" s="31"/>
      <c r="E58" s="30"/>
      <c r="F58" s="30"/>
      <c r="G58" s="29"/>
      <c r="H58" s="31"/>
      <c r="I58" s="30"/>
      <c r="J58" s="30"/>
      <c r="K58" s="29"/>
      <c r="L58" s="31"/>
      <c r="M58" s="30"/>
      <c r="N58" s="30"/>
      <c r="O58" s="29"/>
      <c r="P58" s="31"/>
      <c r="Q58" s="30"/>
    </row>
  </sheetData>
  <mergeCells count="301">
    <mergeCell ref="B5:R5"/>
    <mergeCell ref="A36:A58"/>
    <mergeCell ref="B36:R36"/>
    <mergeCell ref="B37:R37"/>
    <mergeCell ref="N57:N58"/>
    <mergeCell ref="O57:O58"/>
    <mergeCell ref="P57:P58"/>
    <mergeCell ref="Q57:Q58"/>
    <mergeCell ref="A1:A2"/>
    <mergeCell ref="B1:R1"/>
    <mergeCell ref="B2:R2"/>
    <mergeCell ref="B3:R3"/>
    <mergeCell ref="A4:A35"/>
    <mergeCell ref="B4:R4"/>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40:I40"/>
    <mergeCell ref="K40:Q40"/>
    <mergeCell ref="C41:E41"/>
    <mergeCell ref="G41:I41"/>
    <mergeCell ref="K41:M41"/>
    <mergeCell ref="O41:Q41"/>
    <mergeCell ref="N34:N35"/>
    <mergeCell ref="O34:O35"/>
    <mergeCell ref="P34:P35"/>
    <mergeCell ref="Q34:Q35"/>
    <mergeCell ref="R34:R35"/>
    <mergeCell ref="B38:Q38"/>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P24:R24"/>
    <mergeCell ref="P25:R25"/>
    <mergeCell ref="P26:R26"/>
    <mergeCell ref="P27:R27"/>
    <mergeCell ref="D28:F28"/>
    <mergeCell ref="H28:J28"/>
    <mergeCell ref="L28:N28"/>
    <mergeCell ref="P28:R28"/>
    <mergeCell ref="K24:K27"/>
    <mergeCell ref="L24:N24"/>
    <mergeCell ref="L25:N25"/>
    <mergeCell ref="L26:N26"/>
    <mergeCell ref="L27:N27"/>
    <mergeCell ref="O24:O27"/>
    <mergeCell ref="D23:F23"/>
    <mergeCell ref="H23:R23"/>
    <mergeCell ref="B24:B27"/>
    <mergeCell ref="C24:C27"/>
    <mergeCell ref="D24:F27"/>
    <mergeCell ref="G24:G27"/>
    <mergeCell ref="H24:J24"/>
    <mergeCell ref="H25:J25"/>
    <mergeCell ref="H26:J26"/>
    <mergeCell ref="H27:J27"/>
    <mergeCell ref="N19:N20"/>
    <mergeCell ref="O19:O20"/>
    <mergeCell ref="P19:P20"/>
    <mergeCell ref="Q19:Q20"/>
    <mergeCell ref="R19:R20"/>
    <mergeCell ref="B21:R21"/>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O9:O12"/>
    <mergeCell ref="P9:R9"/>
    <mergeCell ref="P10:R10"/>
    <mergeCell ref="P11:R11"/>
    <mergeCell ref="P12:R12"/>
    <mergeCell ref="D13:F13"/>
    <mergeCell ref="H13:J13"/>
    <mergeCell ref="L13:N13"/>
    <mergeCell ref="P13:R13"/>
    <mergeCell ref="H12:J12"/>
    <mergeCell ref="K9:K12"/>
    <mergeCell ref="L9:N9"/>
    <mergeCell ref="L10:N10"/>
    <mergeCell ref="L11:N11"/>
    <mergeCell ref="L12:N12"/>
    <mergeCell ref="B6:R6"/>
    <mergeCell ref="D8:F8"/>
    <mergeCell ref="H8:R8"/>
    <mergeCell ref="B9:B12"/>
    <mergeCell ref="C9:C12"/>
    <mergeCell ref="D9:F12"/>
    <mergeCell ref="G9:G12"/>
    <mergeCell ref="H9:J9"/>
    <mergeCell ref="H10:J10"/>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3.7109375" customWidth="1"/>
    <col min="4" max="4" width="12.28515625" customWidth="1"/>
    <col min="5" max="5" width="2.85546875" customWidth="1"/>
    <col min="6" max="6" width="17.140625" customWidth="1"/>
    <col min="7" max="7" width="3.7109375" customWidth="1"/>
    <col min="8" max="8" width="12.28515625" customWidth="1"/>
    <col min="9" max="9" width="2.85546875" customWidth="1"/>
    <col min="10" max="10" width="17.140625" customWidth="1"/>
    <col min="11" max="11" width="3.7109375" customWidth="1"/>
    <col min="12" max="12" width="14.140625" customWidth="1"/>
    <col min="13" max="13" width="2.85546875" customWidth="1"/>
    <col min="14" max="14" width="17.140625" customWidth="1"/>
    <col min="15" max="15" width="3.7109375" customWidth="1"/>
    <col min="16" max="16" width="12.28515625" customWidth="1"/>
    <col min="17" max="17" width="2.85546875" customWidth="1"/>
  </cols>
  <sheetData>
    <row r="1" spans="1:17" ht="15" customHeight="1">
      <c r="A1" s="7" t="s">
        <v>7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5</v>
      </c>
      <c r="B3" s="11" t="s">
        <v>4</v>
      </c>
      <c r="C3" s="11"/>
      <c r="D3" s="11"/>
      <c r="E3" s="11"/>
      <c r="F3" s="11"/>
      <c r="G3" s="11"/>
      <c r="H3" s="11"/>
      <c r="I3" s="11"/>
      <c r="J3" s="11"/>
      <c r="K3" s="11"/>
      <c r="L3" s="11"/>
      <c r="M3" s="11"/>
      <c r="N3" s="11"/>
      <c r="O3" s="11"/>
      <c r="P3" s="11"/>
      <c r="Q3" s="11"/>
    </row>
    <row r="4" spans="1:17" ht="15" customHeight="1">
      <c r="A4" s="12" t="s">
        <v>764</v>
      </c>
      <c r="B4" s="11" t="s">
        <v>4</v>
      </c>
      <c r="C4" s="11"/>
      <c r="D4" s="11"/>
      <c r="E4" s="11"/>
      <c r="F4" s="11"/>
      <c r="G4" s="11"/>
      <c r="H4" s="11"/>
      <c r="I4" s="11"/>
      <c r="J4" s="11"/>
      <c r="K4" s="11"/>
      <c r="L4" s="11"/>
      <c r="M4" s="11"/>
      <c r="N4" s="11"/>
      <c r="O4" s="11"/>
      <c r="P4" s="11"/>
      <c r="Q4" s="11"/>
    </row>
    <row r="5" spans="1:17" ht="25.5" customHeight="1">
      <c r="A5" s="12"/>
      <c r="B5" s="30" t="s">
        <v>450</v>
      </c>
      <c r="C5" s="30"/>
      <c r="D5" s="30"/>
      <c r="E5" s="30"/>
      <c r="F5" s="30"/>
      <c r="G5" s="30"/>
      <c r="H5" s="30"/>
      <c r="I5" s="30"/>
      <c r="J5" s="30"/>
      <c r="K5" s="30"/>
      <c r="L5" s="30"/>
      <c r="M5" s="30"/>
      <c r="N5" s="30"/>
      <c r="O5" s="30"/>
      <c r="P5" s="30"/>
      <c r="Q5" s="30"/>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ht="15.75" thickBot="1">
      <c r="A8" s="12"/>
      <c r="B8" s="13"/>
      <c r="C8" s="22" t="s">
        <v>307</v>
      </c>
      <c r="D8" s="22"/>
      <c r="E8" s="22"/>
      <c r="F8" s="22"/>
      <c r="G8" s="22"/>
      <c r="H8" s="22"/>
      <c r="I8" s="22"/>
      <c r="J8" s="13"/>
      <c r="K8" s="22" t="s">
        <v>308</v>
      </c>
      <c r="L8" s="22"/>
      <c r="M8" s="22"/>
      <c r="N8" s="22"/>
      <c r="O8" s="22"/>
      <c r="P8" s="22"/>
      <c r="Q8" s="22"/>
    </row>
    <row r="9" spans="1:17" ht="15.75" thickBot="1">
      <c r="A9" s="12"/>
      <c r="B9" s="13"/>
      <c r="C9" s="71">
        <v>2014</v>
      </c>
      <c r="D9" s="71"/>
      <c r="E9" s="71"/>
      <c r="F9" s="13"/>
      <c r="G9" s="71">
        <v>2013</v>
      </c>
      <c r="H9" s="71"/>
      <c r="I9" s="71"/>
      <c r="J9" s="13"/>
      <c r="K9" s="71">
        <v>2014</v>
      </c>
      <c r="L9" s="71"/>
      <c r="M9" s="71"/>
      <c r="N9" s="13"/>
      <c r="O9" s="71">
        <v>2013</v>
      </c>
      <c r="P9" s="71"/>
      <c r="Q9" s="71"/>
    </row>
    <row r="10" spans="1:17">
      <c r="A10" s="12"/>
      <c r="B10" s="53" t="s">
        <v>75</v>
      </c>
      <c r="C10" s="51" t="s">
        <v>249</v>
      </c>
      <c r="D10" s="25">
        <v>36115</v>
      </c>
      <c r="E10" s="27"/>
      <c r="F10" s="24"/>
      <c r="G10" s="51" t="s">
        <v>249</v>
      </c>
      <c r="H10" s="25">
        <v>32496</v>
      </c>
      <c r="I10" s="27"/>
      <c r="J10" s="24"/>
      <c r="K10" s="51" t="s">
        <v>249</v>
      </c>
      <c r="L10" s="25">
        <v>112492</v>
      </c>
      <c r="M10" s="27"/>
      <c r="N10" s="24"/>
      <c r="O10" s="51" t="s">
        <v>249</v>
      </c>
      <c r="P10" s="25">
        <v>94212</v>
      </c>
      <c r="Q10" s="27"/>
    </row>
    <row r="11" spans="1:17">
      <c r="A11" s="12"/>
      <c r="B11" s="53"/>
      <c r="C11" s="65"/>
      <c r="D11" s="26"/>
      <c r="E11" s="28"/>
      <c r="F11" s="24"/>
      <c r="G11" s="65"/>
      <c r="H11" s="26"/>
      <c r="I11" s="28"/>
      <c r="J11" s="24"/>
      <c r="K11" s="65"/>
      <c r="L11" s="26"/>
      <c r="M11" s="28"/>
      <c r="N11" s="24"/>
      <c r="O11" s="65"/>
      <c r="P11" s="26"/>
      <c r="Q11" s="28"/>
    </row>
    <row r="12" spans="1:17">
      <c r="A12" s="12"/>
      <c r="B12" s="52" t="s">
        <v>451</v>
      </c>
      <c r="C12" s="72">
        <v>8</v>
      </c>
      <c r="D12" s="72"/>
      <c r="E12" s="30"/>
      <c r="F12" s="30"/>
      <c r="G12" s="72" t="s">
        <v>310</v>
      </c>
      <c r="H12" s="72"/>
      <c r="I12" s="30"/>
      <c r="J12" s="30"/>
      <c r="K12" s="72">
        <v>805</v>
      </c>
      <c r="L12" s="72"/>
      <c r="M12" s="30"/>
      <c r="N12" s="30"/>
      <c r="O12" s="72">
        <v>772</v>
      </c>
      <c r="P12" s="72"/>
      <c r="Q12" s="30"/>
    </row>
    <row r="13" spans="1:17">
      <c r="A13" s="12"/>
      <c r="B13" s="52"/>
      <c r="C13" s="72"/>
      <c r="D13" s="72"/>
      <c r="E13" s="30"/>
      <c r="F13" s="30"/>
      <c r="G13" s="72"/>
      <c r="H13" s="72"/>
      <c r="I13" s="30"/>
      <c r="J13" s="30"/>
      <c r="K13" s="72"/>
      <c r="L13" s="72"/>
      <c r="M13" s="30"/>
      <c r="N13" s="30"/>
      <c r="O13" s="72"/>
      <c r="P13" s="72"/>
      <c r="Q13" s="30"/>
    </row>
    <row r="14" spans="1:17">
      <c r="A14" s="12"/>
      <c r="B14" s="48" t="s">
        <v>81</v>
      </c>
      <c r="C14" s="56" t="s">
        <v>452</v>
      </c>
      <c r="D14" s="56"/>
      <c r="E14" s="18" t="s">
        <v>264</v>
      </c>
      <c r="F14" s="19"/>
      <c r="G14" s="56" t="s">
        <v>453</v>
      </c>
      <c r="H14" s="56"/>
      <c r="I14" s="18" t="s">
        <v>264</v>
      </c>
      <c r="J14" s="19"/>
      <c r="K14" s="56" t="s">
        <v>454</v>
      </c>
      <c r="L14" s="56"/>
      <c r="M14" s="18" t="s">
        <v>264</v>
      </c>
      <c r="N14" s="19"/>
      <c r="O14" s="56" t="s">
        <v>454</v>
      </c>
      <c r="P14" s="56"/>
      <c r="Q14" s="18" t="s">
        <v>264</v>
      </c>
    </row>
    <row r="15" spans="1:17" ht="26.25">
      <c r="A15" s="12"/>
      <c r="B15" s="47" t="s">
        <v>82</v>
      </c>
      <c r="C15" s="72" t="s">
        <v>455</v>
      </c>
      <c r="D15" s="72"/>
      <c r="E15" s="14" t="s">
        <v>264</v>
      </c>
      <c r="F15" s="13"/>
      <c r="G15" s="72" t="s">
        <v>456</v>
      </c>
      <c r="H15" s="72"/>
      <c r="I15" s="14" t="s">
        <v>264</v>
      </c>
      <c r="J15" s="13"/>
      <c r="K15" s="72" t="s">
        <v>457</v>
      </c>
      <c r="L15" s="72"/>
      <c r="M15" s="14" t="s">
        <v>264</v>
      </c>
      <c r="N15" s="13"/>
      <c r="O15" s="72" t="s">
        <v>458</v>
      </c>
      <c r="P15" s="72"/>
      <c r="Q15" s="14" t="s">
        <v>264</v>
      </c>
    </row>
    <row r="16" spans="1:17" ht="27" thickBot="1">
      <c r="A16" s="12"/>
      <c r="B16" s="48" t="s">
        <v>459</v>
      </c>
      <c r="C16" s="67" t="s">
        <v>460</v>
      </c>
      <c r="D16" s="67"/>
      <c r="E16" s="64" t="s">
        <v>264</v>
      </c>
      <c r="F16" s="19"/>
      <c r="G16" s="67" t="s">
        <v>461</v>
      </c>
      <c r="H16" s="67"/>
      <c r="I16" s="64" t="s">
        <v>264</v>
      </c>
      <c r="J16" s="19"/>
      <c r="K16" s="67" t="s">
        <v>462</v>
      </c>
      <c r="L16" s="67"/>
      <c r="M16" s="64" t="s">
        <v>264</v>
      </c>
      <c r="N16" s="19"/>
      <c r="O16" s="67" t="s">
        <v>463</v>
      </c>
      <c r="P16" s="67"/>
      <c r="Q16" s="64" t="s">
        <v>264</v>
      </c>
    </row>
    <row r="17" spans="1:17" ht="23.25" customHeight="1">
      <c r="A17" s="12"/>
      <c r="B17" s="52" t="s">
        <v>464</v>
      </c>
      <c r="C17" s="35">
        <v>27806</v>
      </c>
      <c r="D17" s="35"/>
      <c r="E17" s="37"/>
      <c r="F17" s="30"/>
      <c r="G17" s="35">
        <v>24622</v>
      </c>
      <c r="H17" s="35"/>
      <c r="I17" s="37"/>
      <c r="J17" s="30"/>
      <c r="K17" s="35">
        <v>88756</v>
      </c>
      <c r="L17" s="35"/>
      <c r="M17" s="37"/>
      <c r="N17" s="30"/>
      <c r="O17" s="35">
        <v>71461</v>
      </c>
      <c r="P17" s="35"/>
      <c r="Q17" s="37"/>
    </row>
    <row r="18" spans="1:17">
      <c r="A18" s="12"/>
      <c r="B18" s="52"/>
      <c r="C18" s="31"/>
      <c r="D18" s="31"/>
      <c r="E18" s="30"/>
      <c r="F18" s="30"/>
      <c r="G18" s="36"/>
      <c r="H18" s="36"/>
      <c r="I18" s="38"/>
      <c r="J18" s="30"/>
      <c r="K18" s="36"/>
      <c r="L18" s="36"/>
      <c r="M18" s="38"/>
      <c r="N18" s="30"/>
      <c r="O18" s="36"/>
      <c r="P18" s="36"/>
      <c r="Q18" s="38"/>
    </row>
    <row r="19" spans="1:17">
      <c r="A19" s="12"/>
      <c r="B19" s="53" t="s">
        <v>77</v>
      </c>
      <c r="C19" s="56" t="s">
        <v>465</v>
      </c>
      <c r="D19" s="56"/>
      <c r="E19" s="23" t="s">
        <v>264</v>
      </c>
      <c r="F19" s="24"/>
      <c r="G19" s="56" t="s">
        <v>466</v>
      </c>
      <c r="H19" s="56"/>
      <c r="I19" s="23" t="s">
        <v>264</v>
      </c>
      <c r="J19" s="24"/>
      <c r="K19" s="56" t="s">
        <v>467</v>
      </c>
      <c r="L19" s="56"/>
      <c r="M19" s="23" t="s">
        <v>264</v>
      </c>
      <c r="N19" s="24"/>
      <c r="O19" s="32">
        <v>1043</v>
      </c>
      <c r="P19" s="32"/>
      <c r="Q19" s="24"/>
    </row>
    <row r="20" spans="1:17" ht="15.75" thickBot="1">
      <c r="A20" s="12"/>
      <c r="B20" s="53"/>
      <c r="C20" s="67"/>
      <c r="D20" s="67"/>
      <c r="E20" s="171"/>
      <c r="F20" s="24"/>
      <c r="G20" s="67"/>
      <c r="H20" s="67"/>
      <c r="I20" s="171"/>
      <c r="J20" s="24"/>
      <c r="K20" s="67"/>
      <c r="L20" s="67"/>
      <c r="M20" s="171"/>
      <c r="N20" s="24"/>
      <c r="O20" s="33"/>
      <c r="P20" s="33"/>
      <c r="Q20" s="34"/>
    </row>
    <row r="21" spans="1:17">
      <c r="A21" s="12"/>
      <c r="B21" s="52" t="s">
        <v>468</v>
      </c>
      <c r="C21" s="68" t="s">
        <v>249</v>
      </c>
      <c r="D21" s="35">
        <v>27626</v>
      </c>
      <c r="E21" s="37"/>
      <c r="F21" s="30"/>
      <c r="G21" s="68" t="s">
        <v>249</v>
      </c>
      <c r="H21" s="35">
        <v>24579</v>
      </c>
      <c r="I21" s="37"/>
      <c r="J21" s="30"/>
      <c r="K21" s="68" t="s">
        <v>249</v>
      </c>
      <c r="L21" s="35">
        <v>88267</v>
      </c>
      <c r="M21" s="37"/>
      <c r="N21" s="30"/>
      <c r="O21" s="68" t="s">
        <v>249</v>
      </c>
      <c r="P21" s="35">
        <v>72504</v>
      </c>
      <c r="Q21" s="37"/>
    </row>
    <row r="22" spans="1:17" ht="15.75" thickBot="1">
      <c r="A22" s="12"/>
      <c r="B22" s="52"/>
      <c r="C22" s="69"/>
      <c r="D22" s="39"/>
      <c r="E22" s="40"/>
      <c r="F22" s="30"/>
      <c r="G22" s="69"/>
      <c r="H22" s="39"/>
      <c r="I22" s="40"/>
      <c r="J22" s="30"/>
      <c r="K22" s="69"/>
      <c r="L22" s="39"/>
      <c r="M22" s="40"/>
      <c r="N22" s="30"/>
      <c r="O22" s="69"/>
      <c r="P22" s="39"/>
      <c r="Q22" s="40"/>
    </row>
    <row r="23" spans="1:17" ht="15.75" thickTop="1">
      <c r="A23" s="12"/>
      <c r="B23" s="19"/>
      <c r="C23" s="85"/>
      <c r="D23" s="85"/>
      <c r="E23" s="85"/>
      <c r="F23" s="19"/>
      <c r="G23" s="85"/>
      <c r="H23" s="85"/>
      <c r="I23" s="85"/>
      <c r="J23" s="19"/>
      <c r="K23" s="85"/>
      <c r="L23" s="85"/>
      <c r="M23" s="85"/>
      <c r="N23" s="19"/>
      <c r="O23" s="85"/>
      <c r="P23" s="85"/>
      <c r="Q23" s="85"/>
    </row>
    <row r="24" spans="1:17">
      <c r="A24" s="12"/>
      <c r="B24" s="52" t="s">
        <v>469</v>
      </c>
      <c r="C24" s="31">
        <v>71195</v>
      </c>
      <c r="D24" s="31"/>
      <c r="E24" s="30"/>
      <c r="F24" s="30"/>
      <c r="G24" s="31">
        <v>70900</v>
      </c>
      <c r="H24" s="31"/>
      <c r="I24" s="30"/>
      <c r="J24" s="30"/>
      <c r="K24" s="31">
        <v>71121</v>
      </c>
      <c r="L24" s="31"/>
      <c r="M24" s="30"/>
      <c r="N24" s="30"/>
      <c r="O24" s="31">
        <v>67040</v>
      </c>
      <c r="P24" s="31"/>
      <c r="Q24" s="30"/>
    </row>
    <row r="25" spans="1:17" ht="15.75" thickBot="1">
      <c r="A25" s="12"/>
      <c r="B25" s="52"/>
      <c r="C25" s="39"/>
      <c r="D25" s="39"/>
      <c r="E25" s="40"/>
      <c r="F25" s="30"/>
      <c r="G25" s="39"/>
      <c r="H25" s="39"/>
      <c r="I25" s="40"/>
      <c r="J25" s="30"/>
      <c r="K25" s="39"/>
      <c r="L25" s="39"/>
      <c r="M25" s="40"/>
      <c r="N25" s="30"/>
      <c r="O25" s="39"/>
      <c r="P25" s="39"/>
      <c r="Q25" s="40"/>
    </row>
    <row r="26" spans="1:17" ht="15.75" thickTop="1">
      <c r="A26" s="12"/>
      <c r="B26" s="19"/>
      <c r="C26" s="85"/>
      <c r="D26" s="85"/>
      <c r="E26" s="85"/>
      <c r="F26" s="19"/>
      <c r="G26" s="85"/>
      <c r="H26" s="85"/>
      <c r="I26" s="85"/>
      <c r="J26" s="19"/>
      <c r="K26" s="85"/>
      <c r="L26" s="85"/>
      <c r="M26" s="85"/>
      <c r="N26" s="19"/>
      <c r="O26" s="85"/>
      <c r="P26" s="85"/>
      <c r="Q26" s="85"/>
    </row>
    <row r="27" spans="1:17" ht="39">
      <c r="A27" s="12"/>
      <c r="B27" s="47" t="s">
        <v>470</v>
      </c>
      <c r="C27" s="30"/>
      <c r="D27" s="30"/>
      <c r="E27" s="30"/>
      <c r="F27" s="13"/>
      <c r="G27" s="30"/>
      <c r="H27" s="30"/>
      <c r="I27" s="30"/>
      <c r="J27" s="13"/>
      <c r="K27" s="30"/>
      <c r="L27" s="30"/>
      <c r="M27" s="30"/>
      <c r="N27" s="13"/>
      <c r="O27" s="30"/>
      <c r="P27" s="30"/>
      <c r="Q27" s="30"/>
    </row>
    <row r="28" spans="1:17">
      <c r="A28" s="12"/>
      <c r="B28" s="172" t="s">
        <v>86</v>
      </c>
      <c r="C28" s="23" t="s">
        <v>249</v>
      </c>
      <c r="D28" s="56">
        <v>0.39</v>
      </c>
      <c r="E28" s="24"/>
      <c r="F28" s="24"/>
      <c r="G28" s="23" t="s">
        <v>249</v>
      </c>
      <c r="H28" s="56">
        <v>0.35</v>
      </c>
      <c r="I28" s="24"/>
      <c r="J28" s="24"/>
      <c r="K28" s="23" t="s">
        <v>249</v>
      </c>
      <c r="L28" s="56">
        <v>1.25</v>
      </c>
      <c r="M28" s="24"/>
      <c r="N28" s="24"/>
      <c r="O28" s="23" t="s">
        <v>249</v>
      </c>
      <c r="P28" s="56">
        <v>1.06</v>
      </c>
      <c r="Q28" s="24"/>
    </row>
    <row r="29" spans="1:17">
      <c r="A29" s="12"/>
      <c r="B29" s="172"/>
      <c r="C29" s="23"/>
      <c r="D29" s="56"/>
      <c r="E29" s="24"/>
      <c r="F29" s="24"/>
      <c r="G29" s="23"/>
      <c r="H29" s="56"/>
      <c r="I29" s="24"/>
      <c r="J29" s="24"/>
      <c r="K29" s="23"/>
      <c r="L29" s="56"/>
      <c r="M29" s="24"/>
      <c r="N29" s="24"/>
      <c r="O29" s="23"/>
      <c r="P29" s="56"/>
      <c r="Q29" s="24"/>
    </row>
    <row r="30" spans="1:17">
      <c r="A30" s="12"/>
      <c r="B30" s="173" t="s">
        <v>87</v>
      </c>
      <c r="C30" s="72" t="s">
        <v>310</v>
      </c>
      <c r="D30" s="72"/>
      <c r="E30" s="30"/>
      <c r="F30" s="30"/>
      <c r="G30" s="72" t="s">
        <v>310</v>
      </c>
      <c r="H30" s="72"/>
      <c r="I30" s="30"/>
      <c r="J30" s="30"/>
      <c r="K30" s="72" t="s">
        <v>471</v>
      </c>
      <c r="L30" s="72"/>
      <c r="M30" s="29" t="s">
        <v>264</v>
      </c>
      <c r="N30" s="30"/>
      <c r="O30" s="72">
        <v>0.02</v>
      </c>
      <c r="P30" s="72"/>
      <c r="Q30" s="30"/>
    </row>
    <row r="31" spans="1:17" ht="15.75" thickBot="1">
      <c r="A31" s="12"/>
      <c r="B31" s="173"/>
      <c r="C31" s="73"/>
      <c r="D31" s="73"/>
      <c r="E31" s="55"/>
      <c r="F31" s="30"/>
      <c r="G31" s="73"/>
      <c r="H31" s="73"/>
      <c r="I31" s="55"/>
      <c r="J31" s="30"/>
      <c r="K31" s="73"/>
      <c r="L31" s="73"/>
      <c r="M31" s="74"/>
      <c r="N31" s="30"/>
      <c r="O31" s="73"/>
      <c r="P31" s="73"/>
      <c r="Q31" s="55"/>
    </row>
    <row r="32" spans="1:17">
      <c r="A32" s="12"/>
      <c r="B32" s="172" t="s">
        <v>472</v>
      </c>
      <c r="C32" s="51" t="s">
        <v>249</v>
      </c>
      <c r="D32" s="75">
        <v>0.39</v>
      </c>
      <c r="E32" s="27"/>
      <c r="F32" s="24"/>
      <c r="G32" s="51" t="s">
        <v>249</v>
      </c>
      <c r="H32" s="75">
        <v>0.35</v>
      </c>
      <c r="I32" s="27"/>
      <c r="J32" s="24"/>
      <c r="K32" s="51" t="s">
        <v>249</v>
      </c>
      <c r="L32" s="75">
        <v>1.24</v>
      </c>
      <c r="M32" s="27"/>
      <c r="N32" s="24"/>
      <c r="O32" s="51" t="s">
        <v>249</v>
      </c>
      <c r="P32" s="75">
        <v>1.08</v>
      </c>
      <c r="Q32" s="27"/>
    </row>
    <row r="33" spans="1:17" ht="15.75" thickBot="1">
      <c r="A33" s="12"/>
      <c r="B33" s="172"/>
      <c r="C33" s="57"/>
      <c r="D33" s="76"/>
      <c r="E33" s="59"/>
      <c r="F33" s="24"/>
      <c r="G33" s="57"/>
      <c r="H33" s="76"/>
      <c r="I33" s="59"/>
      <c r="J33" s="24"/>
      <c r="K33" s="57"/>
      <c r="L33" s="76"/>
      <c r="M33" s="59"/>
      <c r="N33" s="24"/>
      <c r="O33" s="57"/>
      <c r="P33" s="76"/>
      <c r="Q33" s="59"/>
    </row>
    <row r="34" spans="1:17" ht="15.75" thickTop="1"/>
  </sheetData>
  <mergeCells count="162">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C14:D14"/>
    <mergeCell ref="G14:H14"/>
    <mergeCell ref="K14:L14"/>
    <mergeCell ref="O14:P14"/>
    <mergeCell ref="C15:D15"/>
    <mergeCell ref="G15:H15"/>
    <mergeCell ref="K15:L15"/>
    <mergeCell ref="O15:P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4" max="4" width="4" customWidth="1"/>
    <col min="5" max="5" width="13.28515625" customWidth="1"/>
    <col min="6" max="6" width="18.5703125" customWidth="1"/>
    <col min="8" max="8" width="9.140625" customWidth="1"/>
    <col min="9" max="9" width="28.140625" customWidth="1"/>
    <col min="10" max="10" width="7.140625" customWidth="1"/>
    <col min="12" max="12" width="7.85546875" customWidth="1"/>
    <col min="13" max="13" width="28" customWidth="1"/>
    <col min="14" max="14" width="6.140625" customWidth="1"/>
    <col min="16" max="16" width="2" customWidth="1"/>
    <col min="17" max="17" width="7.140625" customWidth="1"/>
    <col min="18" max="18" width="1.5703125" customWidth="1"/>
  </cols>
  <sheetData>
    <row r="1" spans="1:18" ht="15" customHeight="1">
      <c r="A1" s="7" t="s">
        <v>7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5</v>
      </c>
      <c r="B3" s="11" t="s">
        <v>4</v>
      </c>
      <c r="C3" s="11"/>
      <c r="D3" s="11"/>
      <c r="E3" s="11"/>
      <c r="F3" s="11"/>
      <c r="G3" s="11"/>
      <c r="H3" s="11"/>
      <c r="I3" s="11"/>
      <c r="J3" s="11"/>
      <c r="K3" s="11"/>
      <c r="L3" s="11"/>
      <c r="M3" s="11"/>
      <c r="N3" s="11"/>
      <c r="O3" s="11"/>
      <c r="P3" s="11"/>
      <c r="Q3" s="11"/>
      <c r="R3" s="11"/>
    </row>
    <row r="4" spans="1:18" ht="15" customHeight="1">
      <c r="A4" s="12" t="s">
        <v>766</v>
      </c>
      <c r="B4" s="11" t="s">
        <v>4</v>
      </c>
      <c r="C4" s="11"/>
      <c r="D4" s="11"/>
      <c r="E4" s="11"/>
      <c r="F4" s="11"/>
      <c r="G4" s="11"/>
      <c r="H4" s="11"/>
      <c r="I4" s="11"/>
      <c r="J4" s="11"/>
      <c r="K4" s="11"/>
      <c r="L4" s="11"/>
      <c r="M4" s="11"/>
      <c r="N4" s="11"/>
      <c r="O4" s="11"/>
      <c r="P4" s="11"/>
      <c r="Q4" s="11"/>
      <c r="R4" s="11"/>
    </row>
    <row r="5" spans="1:18">
      <c r="A5" s="12"/>
      <c r="B5" s="46" t="s">
        <v>54</v>
      </c>
      <c r="C5" s="46"/>
      <c r="D5" s="46"/>
      <c r="E5" s="46"/>
      <c r="F5" s="46"/>
      <c r="G5" s="46"/>
      <c r="H5" s="46"/>
      <c r="I5" s="46"/>
      <c r="J5" s="46"/>
      <c r="K5" s="46"/>
      <c r="L5" s="46"/>
      <c r="M5" s="46"/>
      <c r="N5" s="46"/>
      <c r="O5" s="46"/>
      <c r="P5" s="46"/>
      <c r="Q5" s="46"/>
      <c r="R5" s="46"/>
    </row>
    <row r="6" spans="1:18">
      <c r="A6" s="12"/>
      <c r="B6" s="11"/>
      <c r="C6" s="11"/>
      <c r="D6" s="11"/>
      <c r="E6" s="11"/>
      <c r="F6" s="11"/>
      <c r="G6" s="11"/>
      <c r="H6" s="11"/>
      <c r="I6" s="11"/>
      <c r="J6" s="11"/>
      <c r="K6" s="11"/>
      <c r="L6" s="11"/>
      <c r="M6" s="11"/>
      <c r="N6" s="11"/>
      <c r="O6" s="11"/>
      <c r="P6" s="11"/>
      <c r="Q6" s="11"/>
      <c r="R6" s="11"/>
    </row>
    <row r="7" spans="1:18">
      <c r="A7" s="12"/>
      <c r="B7" s="30" t="s">
        <v>479</v>
      </c>
      <c r="C7" s="30"/>
      <c r="D7" s="30"/>
      <c r="E7" s="30"/>
      <c r="F7" s="30"/>
      <c r="G7" s="30"/>
      <c r="H7" s="30"/>
      <c r="I7" s="30"/>
      <c r="J7" s="30"/>
      <c r="K7" s="30"/>
      <c r="L7" s="30"/>
      <c r="M7" s="30"/>
      <c r="N7" s="30"/>
      <c r="O7" s="30"/>
      <c r="P7" s="30"/>
      <c r="Q7" s="30"/>
      <c r="R7" s="30"/>
    </row>
    <row r="8" spans="1:18">
      <c r="A8" s="12"/>
      <c r="B8" s="21"/>
      <c r="C8" s="21"/>
      <c r="D8" s="21"/>
      <c r="E8" s="21"/>
      <c r="F8" s="21"/>
      <c r="G8" s="21"/>
      <c r="H8" s="21"/>
      <c r="I8" s="21"/>
      <c r="J8" s="21"/>
      <c r="K8" s="21"/>
      <c r="L8" s="21"/>
      <c r="M8" s="21"/>
      <c r="N8" s="21"/>
      <c r="O8" s="21"/>
      <c r="P8" s="21"/>
      <c r="Q8" s="21"/>
      <c r="R8" s="21"/>
    </row>
    <row r="9" spans="1:18">
      <c r="A9" s="12"/>
      <c r="B9" s="15"/>
      <c r="C9" s="15"/>
      <c r="D9" s="15"/>
      <c r="E9" s="15"/>
      <c r="F9" s="15"/>
      <c r="G9" s="15"/>
      <c r="H9" s="15"/>
      <c r="I9" s="15"/>
      <c r="J9" s="15"/>
      <c r="K9" s="15"/>
      <c r="L9" s="15"/>
      <c r="M9" s="15"/>
      <c r="N9" s="15"/>
      <c r="O9" s="15"/>
      <c r="P9" s="15"/>
      <c r="Q9" s="15"/>
      <c r="R9" s="15"/>
    </row>
    <row r="10" spans="1:18" ht="15.75" thickBot="1">
      <c r="A10" s="12"/>
      <c r="B10" s="174"/>
      <c r="C10" s="13"/>
      <c r="D10" s="22" t="s">
        <v>480</v>
      </c>
      <c r="E10" s="22"/>
      <c r="F10" s="22"/>
      <c r="G10" s="13"/>
      <c r="H10" s="22" t="s">
        <v>481</v>
      </c>
      <c r="I10" s="22"/>
      <c r="J10" s="22"/>
      <c r="K10" s="13"/>
      <c r="L10" s="22" t="s">
        <v>482</v>
      </c>
      <c r="M10" s="22"/>
      <c r="N10" s="22"/>
      <c r="O10" s="13"/>
      <c r="P10" s="22" t="s">
        <v>110</v>
      </c>
      <c r="Q10" s="22"/>
      <c r="R10" s="22"/>
    </row>
    <row r="11" spans="1:18">
      <c r="A11" s="12"/>
      <c r="B11" s="23" t="s">
        <v>483</v>
      </c>
      <c r="C11" s="24"/>
      <c r="D11" s="51" t="s">
        <v>249</v>
      </c>
      <c r="E11" s="25">
        <v>1590</v>
      </c>
      <c r="F11" s="27"/>
      <c r="G11" s="24"/>
      <c r="H11" s="51" t="s">
        <v>249</v>
      </c>
      <c r="I11" s="75" t="s">
        <v>484</v>
      </c>
      <c r="J11" s="51" t="s">
        <v>264</v>
      </c>
      <c r="K11" s="24"/>
      <c r="L11" s="51" t="s">
        <v>249</v>
      </c>
      <c r="M11" s="75" t="s">
        <v>485</v>
      </c>
      <c r="N11" s="51" t="s">
        <v>264</v>
      </c>
      <c r="O11" s="24"/>
      <c r="P11" s="51" t="s">
        <v>249</v>
      </c>
      <c r="Q11" s="75" t="s">
        <v>486</v>
      </c>
      <c r="R11" s="51" t="s">
        <v>264</v>
      </c>
    </row>
    <row r="12" spans="1:18">
      <c r="A12" s="12"/>
      <c r="B12" s="23"/>
      <c r="C12" s="24"/>
      <c r="D12" s="65"/>
      <c r="E12" s="26"/>
      <c r="F12" s="28"/>
      <c r="G12" s="24"/>
      <c r="H12" s="65"/>
      <c r="I12" s="81"/>
      <c r="J12" s="65"/>
      <c r="K12" s="24"/>
      <c r="L12" s="65"/>
      <c r="M12" s="81"/>
      <c r="N12" s="65"/>
      <c r="O12" s="24"/>
      <c r="P12" s="65"/>
      <c r="Q12" s="81"/>
      <c r="R12" s="65"/>
    </row>
    <row r="13" spans="1:18">
      <c r="A13" s="12"/>
      <c r="B13" s="13"/>
      <c r="C13" s="13"/>
      <c r="D13" s="30"/>
      <c r="E13" s="30"/>
      <c r="F13" s="30"/>
      <c r="G13" s="13"/>
      <c r="H13" s="30"/>
      <c r="I13" s="30"/>
      <c r="J13" s="30"/>
      <c r="K13" s="13"/>
      <c r="L13" s="30"/>
      <c r="M13" s="30"/>
      <c r="N13" s="30"/>
      <c r="O13" s="13"/>
      <c r="P13" s="30"/>
      <c r="Q13" s="30"/>
      <c r="R13" s="30"/>
    </row>
    <row r="14" spans="1:18">
      <c r="A14" s="12"/>
      <c r="B14" s="53" t="s">
        <v>487</v>
      </c>
      <c r="C14" s="24"/>
      <c r="D14" s="32">
        <v>13591</v>
      </c>
      <c r="E14" s="32"/>
      <c r="F14" s="24"/>
      <c r="G14" s="24"/>
      <c r="H14" s="56" t="s">
        <v>488</v>
      </c>
      <c r="I14" s="56"/>
      <c r="J14" s="23" t="s">
        <v>264</v>
      </c>
      <c r="K14" s="24"/>
      <c r="L14" s="56" t="s">
        <v>489</v>
      </c>
      <c r="M14" s="56"/>
      <c r="N14" s="23" t="s">
        <v>264</v>
      </c>
      <c r="O14" s="24"/>
      <c r="P14" s="32">
        <v>1433</v>
      </c>
      <c r="Q14" s="32"/>
      <c r="R14" s="24"/>
    </row>
    <row r="15" spans="1:18">
      <c r="A15" s="12"/>
      <c r="B15" s="53"/>
      <c r="C15" s="24"/>
      <c r="D15" s="32"/>
      <c r="E15" s="32"/>
      <c r="F15" s="24"/>
      <c r="G15" s="24"/>
      <c r="H15" s="56"/>
      <c r="I15" s="56"/>
      <c r="J15" s="23"/>
      <c r="K15" s="24"/>
      <c r="L15" s="56"/>
      <c r="M15" s="56"/>
      <c r="N15" s="23"/>
      <c r="O15" s="24"/>
      <c r="P15" s="32"/>
      <c r="Q15" s="32"/>
      <c r="R15" s="24"/>
    </row>
    <row r="16" spans="1:18">
      <c r="A16" s="12"/>
      <c r="B16" s="52" t="s">
        <v>490</v>
      </c>
      <c r="C16" s="30"/>
      <c r="D16" s="72">
        <v>517</v>
      </c>
      <c r="E16" s="72"/>
      <c r="F16" s="30"/>
      <c r="G16" s="30"/>
      <c r="H16" s="31">
        <v>5742</v>
      </c>
      <c r="I16" s="31"/>
      <c r="J16" s="30"/>
      <c r="K16" s="30"/>
      <c r="L16" s="72" t="s">
        <v>491</v>
      </c>
      <c r="M16" s="72"/>
      <c r="N16" s="29" t="s">
        <v>264</v>
      </c>
      <c r="O16" s="30"/>
      <c r="P16" s="31">
        <v>6060</v>
      </c>
      <c r="Q16" s="31"/>
      <c r="R16" s="30"/>
    </row>
    <row r="17" spans="1:18" ht="15.75" thickBot="1">
      <c r="A17" s="12"/>
      <c r="B17" s="52"/>
      <c r="C17" s="30"/>
      <c r="D17" s="73"/>
      <c r="E17" s="73"/>
      <c r="F17" s="55"/>
      <c r="G17" s="30"/>
      <c r="H17" s="54"/>
      <c r="I17" s="54"/>
      <c r="J17" s="55"/>
      <c r="K17" s="30"/>
      <c r="L17" s="73"/>
      <c r="M17" s="73"/>
      <c r="N17" s="74"/>
      <c r="O17" s="30"/>
      <c r="P17" s="54"/>
      <c r="Q17" s="54"/>
      <c r="R17" s="55"/>
    </row>
    <row r="18" spans="1:18">
      <c r="A18" s="12"/>
      <c r="B18" s="53" t="s">
        <v>492</v>
      </c>
      <c r="C18" s="24"/>
      <c r="D18" s="25">
        <v>14108</v>
      </c>
      <c r="E18" s="25"/>
      <c r="F18" s="27"/>
      <c r="G18" s="24"/>
      <c r="H18" s="25">
        <v>3034</v>
      </c>
      <c r="I18" s="25"/>
      <c r="J18" s="27"/>
      <c r="K18" s="24"/>
      <c r="L18" s="75" t="s">
        <v>493</v>
      </c>
      <c r="M18" s="75"/>
      <c r="N18" s="51" t="s">
        <v>264</v>
      </c>
      <c r="O18" s="24"/>
      <c r="P18" s="25">
        <v>7493</v>
      </c>
      <c r="Q18" s="25"/>
      <c r="R18" s="27"/>
    </row>
    <row r="19" spans="1:18">
      <c r="A19" s="12"/>
      <c r="B19" s="53"/>
      <c r="C19" s="24"/>
      <c r="D19" s="26"/>
      <c r="E19" s="26"/>
      <c r="F19" s="28"/>
      <c r="G19" s="24"/>
      <c r="H19" s="32"/>
      <c r="I19" s="32"/>
      <c r="J19" s="24"/>
      <c r="K19" s="24"/>
      <c r="L19" s="81"/>
      <c r="M19" s="81"/>
      <c r="N19" s="65"/>
      <c r="O19" s="24"/>
      <c r="P19" s="26"/>
      <c r="Q19" s="26"/>
      <c r="R19" s="28"/>
    </row>
    <row r="20" spans="1:18" ht="15.75" thickBot="1">
      <c r="A20" s="12"/>
      <c r="B20" s="13"/>
      <c r="C20" s="13"/>
      <c r="D20" s="55"/>
      <c r="E20" s="55"/>
      <c r="F20" s="55"/>
      <c r="G20" s="13"/>
      <c r="H20" s="55"/>
      <c r="I20" s="55"/>
      <c r="J20" s="55"/>
      <c r="K20" s="13"/>
      <c r="L20" s="55"/>
      <c r="M20" s="55"/>
      <c r="N20" s="55"/>
      <c r="O20" s="13"/>
      <c r="P20" s="55"/>
      <c r="Q20" s="55"/>
      <c r="R20" s="55"/>
    </row>
    <row r="21" spans="1:18">
      <c r="A21" s="12"/>
      <c r="B21" s="23" t="s">
        <v>494</v>
      </c>
      <c r="C21" s="24"/>
      <c r="D21" s="51" t="s">
        <v>249</v>
      </c>
      <c r="E21" s="25">
        <v>15698</v>
      </c>
      <c r="F21" s="27"/>
      <c r="G21" s="24"/>
      <c r="H21" s="51" t="s">
        <v>249</v>
      </c>
      <c r="I21" s="75" t="s">
        <v>420</v>
      </c>
      <c r="J21" s="51" t="s">
        <v>264</v>
      </c>
      <c r="K21" s="24"/>
      <c r="L21" s="51" t="s">
        <v>249</v>
      </c>
      <c r="M21" s="75" t="s">
        <v>495</v>
      </c>
      <c r="N21" s="51" t="s">
        <v>264</v>
      </c>
      <c r="O21" s="24"/>
      <c r="P21" s="51" t="s">
        <v>249</v>
      </c>
      <c r="Q21" s="75" t="s">
        <v>496</v>
      </c>
      <c r="R21" s="51" t="s">
        <v>264</v>
      </c>
    </row>
    <row r="22" spans="1:18" ht="15.75" thickBot="1">
      <c r="A22" s="12"/>
      <c r="B22" s="23"/>
      <c r="C22" s="24"/>
      <c r="D22" s="57"/>
      <c r="E22" s="58"/>
      <c r="F22" s="59"/>
      <c r="G22" s="24"/>
      <c r="H22" s="57"/>
      <c r="I22" s="76"/>
      <c r="J22" s="57"/>
      <c r="K22" s="24"/>
      <c r="L22" s="57"/>
      <c r="M22" s="76"/>
      <c r="N22" s="57"/>
      <c r="O22" s="24"/>
      <c r="P22" s="57"/>
      <c r="Q22" s="76"/>
      <c r="R22" s="57"/>
    </row>
    <row r="23" spans="1:18" ht="15.75" thickTop="1"/>
  </sheetData>
  <mergeCells count="95">
    <mergeCell ref="A1:A2"/>
    <mergeCell ref="B1:R1"/>
    <mergeCell ref="B2:R2"/>
    <mergeCell ref="B3:R3"/>
    <mergeCell ref="A4:A22"/>
    <mergeCell ref="B4:R4"/>
    <mergeCell ref="B5:R5"/>
    <mergeCell ref="B6:R6"/>
    <mergeCell ref="B7:R7"/>
    <mergeCell ref="M21:M22"/>
    <mergeCell ref="N21:N22"/>
    <mergeCell ref="O21:O22"/>
    <mergeCell ref="P21:P22"/>
    <mergeCell ref="Q21:Q22"/>
    <mergeCell ref="R21:R22"/>
    <mergeCell ref="G21:G22"/>
    <mergeCell ref="H21:H22"/>
    <mergeCell ref="I21:I22"/>
    <mergeCell ref="J21:J22"/>
    <mergeCell ref="K21:K22"/>
    <mergeCell ref="L21:L22"/>
    <mergeCell ref="R18:R19"/>
    <mergeCell ref="D20:F20"/>
    <mergeCell ref="H20:J20"/>
    <mergeCell ref="L20:N20"/>
    <mergeCell ref="P20:R20"/>
    <mergeCell ref="B21:B22"/>
    <mergeCell ref="C21:C22"/>
    <mergeCell ref="D21:D22"/>
    <mergeCell ref="E21:E22"/>
    <mergeCell ref="F21:F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D13:F13"/>
    <mergeCell ref="H13:J13"/>
    <mergeCell ref="L13:N13"/>
    <mergeCell ref="P13:R13"/>
    <mergeCell ref="B14:B15"/>
    <mergeCell ref="C14:C15"/>
    <mergeCell ref="D14:E15"/>
    <mergeCell ref="F14:F15"/>
    <mergeCell ref="G14:G15"/>
    <mergeCell ref="H14:I15"/>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2" width="36.5703125" bestFit="1" customWidth="1"/>
    <col min="3" max="3" width="19.28515625" customWidth="1"/>
    <col min="4" max="4" width="13.85546875" customWidth="1"/>
    <col min="5" max="5" width="3.28515625" customWidth="1"/>
    <col min="6" max="6" width="19.28515625" customWidth="1"/>
    <col min="7" max="7" width="13.85546875" customWidth="1"/>
    <col min="8" max="8" width="3.28515625" customWidth="1"/>
    <col min="9" max="9" width="19.28515625" customWidth="1"/>
    <col min="10" max="10" width="16" customWidth="1"/>
    <col min="11" max="11" width="3.28515625" customWidth="1"/>
    <col min="12" max="12" width="19.28515625" customWidth="1"/>
    <col min="13" max="13" width="13.85546875" customWidth="1"/>
    <col min="14" max="14" width="19.28515625" customWidth="1"/>
  </cols>
  <sheetData>
    <row r="1" spans="1:14" ht="15" customHeight="1">
      <c r="A1" s="7" t="s">
        <v>7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99</v>
      </c>
      <c r="B3" s="11" t="s">
        <v>4</v>
      </c>
      <c r="C3" s="11"/>
      <c r="D3" s="11"/>
      <c r="E3" s="11"/>
      <c r="F3" s="11"/>
      <c r="G3" s="11"/>
      <c r="H3" s="11"/>
      <c r="I3" s="11"/>
      <c r="J3" s="11"/>
      <c r="K3" s="11"/>
      <c r="L3" s="11"/>
      <c r="M3" s="11"/>
      <c r="N3" s="11"/>
    </row>
    <row r="4" spans="1:14" ht="15" customHeight="1">
      <c r="A4" s="12" t="s">
        <v>768</v>
      </c>
      <c r="B4" s="11" t="s">
        <v>4</v>
      </c>
      <c r="C4" s="11"/>
      <c r="D4" s="11"/>
      <c r="E4" s="11"/>
      <c r="F4" s="11"/>
      <c r="G4" s="11"/>
      <c r="H4" s="11"/>
      <c r="I4" s="11"/>
      <c r="J4" s="11"/>
      <c r="K4" s="11"/>
      <c r="L4" s="11"/>
      <c r="M4" s="11"/>
      <c r="N4" s="11"/>
    </row>
    <row r="5" spans="1:14" ht="25.5" customHeight="1">
      <c r="A5" s="12"/>
      <c r="B5" s="30" t="s">
        <v>501</v>
      </c>
      <c r="C5" s="30"/>
      <c r="D5" s="30"/>
      <c r="E5" s="30"/>
      <c r="F5" s="30"/>
      <c r="G5" s="30"/>
      <c r="H5" s="30"/>
      <c r="I5" s="30"/>
      <c r="J5" s="30"/>
      <c r="K5" s="30"/>
      <c r="L5" s="30"/>
      <c r="M5" s="30"/>
      <c r="N5" s="30"/>
    </row>
    <row r="6" spans="1:14">
      <c r="A6" s="12"/>
      <c r="B6" s="21"/>
      <c r="C6" s="21"/>
      <c r="D6" s="21"/>
      <c r="E6" s="21"/>
      <c r="F6" s="21"/>
      <c r="G6" s="21"/>
      <c r="H6" s="21"/>
      <c r="I6" s="21"/>
      <c r="J6" s="21"/>
      <c r="K6" s="21"/>
      <c r="L6" s="21"/>
      <c r="M6" s="21"/>
      <c r="N6" s="21"/>
    </row>
    <row r="7" spans="1:14">
      <c r="A7" s="12"/>
      <c r="B7" s="15"/>
      <c r="C7" s="15"/>
      <c r="D7" s="15"/>
      <c r="E7" s="15"/>
      <c r="F7" s="15"/>
      <c r="G7" s="15"/>
      <c r="H7" s="15"/>
      <c r="I7" s="15"/>
      <c r="J7" s="15"/>
      <c r="K7" s="15"/>
      <c r="L7" s="15"/>
      <c r="M7" s="15"/>
      <c r="N7" s="15"/>
    </row>
    <row r="8" spans="1:14" ht="15.75" thickBot="1">
      <c r="A8" s="12"/>
      <c r="B8" s="13"/>
      <c r="C8" s="13"/>
      <c r="D8" s="22" t="s">
        <v>307</v>
      </c>
      <c r="E8" s="22"/>
      <c r="F8" s="22"/>
      <c r="G8" s="22"/>
      <c r="H8" s="22"/>
      <c r="I8" s="13"/>
      <c r="J8" s="22" t="s">
        <v>308</v>
      </c>
      <c r="K8" s="22"/>
      <c r="L8" s="22"/>
      <c r="M8" s="22"/>
      <c r="N8" s="22"/>
    </row>
    <row r="9" spans="1:14" ht="15.75" thickBot="1">
      <c r="A9" s="12"/>
      <c r="B9" s="13"/>
      <c r="C9" s="13"/>
      <c r="D9" s="71">
        <v>2014</v>
      </c>
      <c r="E9" s="71"/>
      <c r="F9" s="13"/>
      <c r="G9" s="71">
        <v>2013</v>
      </c>
      <c r="H9" s="71"/>
      <c r="I9" s="13"/>
      <c r="J9" s="71">
        <v>2014</v>
      </c>
      <c r="K9" s="71"/>
      <c r="L9" s="13"/>
      <c r="M9" s="71">
        <v>2013</v>
      </c>
      <c r="N9" s="71"/>
    </row>
    <row r="10" spans="1:14" ht="23.25" customHeight="1">
      <c r="A10" s="12"/>
      <c r="B10" s="53" t="s">
        <v>502</v>
      </c>
      <c r="C10" s="24"/>
      <c r="D10" s="25">
        <v>34775</v>
      </c>
      <c r="E10" s="27"/>
      <c r="F10" s="24"/>
      <c r="G10" s="25">
        <v>31536</v>
      </c>
      <c r="H10" s="27"/>
      <c r="I10" s="24"/>
      <c r="J10" s="25">
        <v>108650</v>
      </c>
      <c r="K10" s="27"/>
      <c r="L10" s="24"/>
      <c r="M10" s="25">
        <v>91290</v>
      </c>
      <c r="N10" s="27"/>
    </row>
    <row r="11" spans="1:14">
      <c r="A11" s="12"/>
      <c r="B11" s="53"/>
      <c r="C11" s="24"/>
      <c r="D11" s="26"/>
      <c r="E11" s="28"/>
      <c r="F11" s="24"/>
      <c r="G11" s="26"/>
      <c r="H11" s="28"/>
      <c r="I11" s="24"/>
      <c r="J11" s="26"/>
      <c r="K11" s="28"/>
      <c r="L11" s="24"/>
      <c r="M11" s="26"/>
      <c r="N11" s="28"/>
    </row>
    <row r="12" spans="1:14">
      <c r="A12" s="12"/>
      <c r="B12" s="52" t="s">
        <v>77</v>
      </c>
      <c r="C12" s="30"/>
      <c r="D12" s="72" t="s">
        <v>465</v>
      </c>
      <c r="E12" s="29" t="s">
        <v>264</v>
      </c>
      <c r="F12" s="30"/>
      <c r="G12" s="72" t="s">
        <v>466</v>
      </c>
      <c r="H12" s="29" t="s">
        <v>264</v>
      </c>
      <c r="I12" s="30"/>
      <c r="J12" s="72" t="s">
        <v>467</v>
      </c>
      <c r="K12" s="29" t="s">
        <v>264</v>
      </c>
      <c r="L12" s="30"/>
      <c r="M12" s="31">
        <v>1043</v>
      </c>
      <c r="N12" s="30"/>
    </row>
    <row r="13" spans="1:14">
      <c r="A13" s="12"/>
      <c r="B13" s="52"/>
      <c r="C13" s="30"/>
      <c r="D13" s="72"/>
      <c r="E13" s="29"/>
      <c r="F13" s="30"/>
      <c r="G13" s="72"/>
      <c r="H13" s="29"/>
      <c r="I13" s="30"/>
      <c r="J13" s="72"/>
      <c r="K13" s="29"/>
      <c r="L13" s="30"/>
      <c r="M13" s="31"/>
      <c r="N13" s="30"/>
    </row>
  </sheetData>
  <mergeCells count="40">
    <mergeCell ref="B5:N5"/>
    <mergeCell ref="K12:K13"/>
    <mergeCell ref="L12:L13"/>
    <mergeCell ref="M12:M13"/>
    <mergeCell ref="N12:N13"/>
    <mergeCell ref="A1:A2"/>
    <mergeCell ref="B1:N1"/>
    <mergeCell ref="B2:N2"/>
    <mergeCell ref="B3:N3"/>
    <mergeCell ref="A4:A13"/>
    <mergeCell ref="B4:N4"/>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3" width="36.5703125" bestFit="1" customWidth="1"/>
    <col min="4" max="4" width="5.7109375" customWidth="1"/>
    <col min="5" max="5" width="4.7109375" customWidth="1"/>
    <col min="6" max="6" width="1.5703125" customWidth="1"/>
    <col min="7" max="7" width="2.85546875" customWidth="1"/>
    <col min="8" max="8" width="8.5703125" customWidth="1"/>
    <col min="9" max="9" width="6" customWidth="1"/>
    <col min="10" max="10" width="1.5703125" customWidth="1"/>
    <col min="12" max="12" width="2" bestFit="1" customWidth="1"/>
    <col min="13" max="13" width="4.5703125" bestFit="1" customWidth="1"/>
    <col min="14" max="14" width="1.5703125" bestFit="1" customWidth="1"/>
    <col min="16" max="16" width="2" bestFit="1" customWidth="1"/>
    <col min="17" max="17" width="5.5703125" bestFit="1" customWidth="1"/>
  </cols>
  <sheetData>
    <row r="1" spans="1:18" ht="15" customHeight="1">
      <c r="A1" s="7" t="s">
        <v>7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04</v>
      </c>
      <c r="B3" s="11" t="s">
        <v>4</v>
      </c>
      <c r="C3" s="11"/>
      <c r="D3" s="11"/>
      <c r="E3" s="11"/>
      <c r="F3" s="11"/>
      <c r="G3" s="11"/>
      <c r="H3" s="11"/>
      <c r="I3" s="11"/>
      <c r="J3" s="11"/>
      <c r="K3" s="11"/>
      <c r="L3" s="11"/>
      <c r="M3" s="11"/>
      <c r="N3" s="11"/>
      <c r="O3" s="11"/>
      <c r="P3" s="11"/>
      <c r="Q3" s="11"/>
      <c r="R3" s="11"/>
    </row>
    <row r="4" spans="1:18" ht="15" customHeight="1">
      <c r="A4" s="12" t="s">
        <v>770</v>
      </c>
      <c r="B4" s="11" t="s">
        <v>4</v>
      </c>
      <c r="C4" s="11"/>
      <c r="D4" s="11"/>
      <c r="E4" s="11"/>
      <c r="F4" s="11"/>
      <c r="G4" s="11"/>
      <c r="H4" s="11"/>
      <c r="I4" s="11"/>
      <c r="J4" s="11"/>
      <c r="K4" s="11"/>
      <c r="L4" s="11"/>
      <c r="M4" s="11"/>
      <c r="N4" s="11"/>
      <c r="O4" s="11"/>
      <c r="P4" s="11"/>
      <c r="Q4" s="11"/>
      <c r="R4" s="11"/>
    </row>
    <row r="5" spans="1:18">
      <c r="A5" s="12"/>
      <c r="B5" s="30" t="s">
        <v>506</v>
      </c>
      <c r="C5" s="30"/>
      <c r="D5" s="30"/>
      <c r="E5" s="30"/>
      <c r="F5" s="30"/>
      <c r="G5" s="30"/>
      <c r="H5" s="30"/>
      <c r="I5" s="30"/>
      <c r="J5" s="30"/>
      <c r="K5" s="30"/>
      <c r="L5" s="30"/>
      <c r="M5" s="30"/>
      <c r="N5" s="30"/>
      <c r="O5" s="30"/>
      <c r="P5" s="30"/>
      <c r="Q5" s="30"/>
      <c r="R5" s="30"/>
    </row>
    <row r="6" spans="1:18">
      <c r="A6" s="12"/>
      <c r="B6" s="21"/>
      <c r="C6" s="21"/>
      <c r="D6" s="21"/>
      <c r="E6" s="21"/>
      <c r="F6" s="21"/>
      <c r="G6" s="21"/>
      <c r="H6" s="21"/>
      <c r="I6" s="21"/>
    </row>
    <row r="7" spans="1:18">
      <c r="A7" s="12"/>
      <c r="B7" s="15"/>
      <c r="C7" s="15"/>
      <c r="D7" s="15"/>
      <c r="E7" s="15"/>
      <c r="F7" s="15"/>
      <c r="G7" s="15"/>
      <c r="H7" s="15"/>
      <c r="I7" s="15"/>
    </row>
    <row r="8" spans="1:18" ht="15.75" thickBot="1">
      <c r="A8" s="12"/>
      <c r="B8" s="13"/>
      <c r="C8" s="22" t="s">
        <v>507</v>
      </c>
      <c r="D8" s="22"/>
      <c r="E8" s="22"/>
      <c r="F8" s="13"/>
      <c r="G8" s="22" t="s">
        <v>508</v>
      </c>
      <c r="H8" s="22"/>
      <c r="I8" s="22"/>
    </row>
    <row r="9" spans="1:18">
      <c r="A9" s="12"/>
      <c r="B9" s="23" t="s">
        <v>509</v>
      </c>
      <c r="C9" s="51" t="s">
        <v>249</v>
      </c>
      <c r="D9" s="25">
        <v>7648</v>
      </c>
      <c r="E9" s="27"/>
      <c r="F9" s="24"/>
      <c r="G9" s="51" t="s">
        <v>249</v>
      </c>
      <c r="H9" s="25">
        <v>7644</v>
      </c>
      <c r="I9" s="27"/>
    </row>
    <row r="10" spans="1:18">
      <c r="A10" s="12"/>
      <c r="B10" s="23"/>
      <c r="C10" s="65"/>
      <c r="D10" s="26"/>
      <c r="E10" s="28"/>
      <c r="F10" s="24"/>
      <c r="G10" s="65"/>
      <c r="H10" s="26"/>
      <c r="I10" s="28"/>
    </row>
    <row r="11" spans="1:18">
      <c r="A11" s="12"/>
      <c r="B11" s="29" t="s">
        <v>36</v>
      </c>
      <c r="C11" s="72">
        <v>20</v>
      </c>
      <c r="D11" s="72"/>
      <c r="E11" s="30"/>
      <c r="F11" s="30"/>
      <c r="G11" s="72">
        <v>103</v>
      </c>
      <c r="H11" s="72"/>
      <c r="I11" s="30"/>
    </row>
    <row r="12" spans="1:18" ht="15.75" thickBot="1">
      <c r="A12" s="12"/>
      <c r="B12" s="29"/>
      <c r="C12" s="73"/>
      <c r="D12" s="73"/>
      <c r="E12" s="55"/>
      <c r="F12" s="30"/>
      <c r="G12" s="73"/>
      <c r="H12" s="73"/>
      <c r="I12" s="55"/>
    </row>
    <row r="13" spans="1:18">
      <c r="A13" s="12"/>
      <c r="B13" s="23" t="s">
        <v>37</v>
      </c>
      <c r="C13" s="25">
        <v>7668</v>
      </c>
      <c r="D13" s="25"/>
      <c r="E13" s="27"/>
      <c r="F13" s="24"/>
      <c r="G13" s="25">
        <v>7747</v>
      </c>
      <c r="H13" s="25"/>
      <c r="I13" s="27"/>
    </row>
    <row r="14" spans="1:18">
      <c r="A14" s="12"/>
      <c r="B14" s="23"/>
      <c r="C14" s="32"/>
      <c r="D14" s="32"/>
      <c r="E14" s="24"/>
      <c r="F14" s="24"/>
      <c r="G14" s="26"/>
      <c r="H14" s="26"/>
      <c r="I14" s="28"/>
    </row>
    <row r="15" spans="1:18">
      <c r="A15" s="12"/>
      <c r="B15" s="30"/>
      <c r="C15" s="72"/>
      <c r="D15" s="72"/>
      <c r="E15" s="30"/>
      <c r="F15" s="30"/>
      <c r="G15" s="30"/>
      <c r="H15" s="30"/>
      <c r="I15" s="30"/>
    </row>
    <row r="16" spans="1:18">
      <c r="A16" s="12"/>
      <c r="B16" s="30"/>
      <c r="C16" s="72"/>
      <c r="D16" s="72"/>
      <c r="E16" s="30"/>
      <c r="F16" s="30"/>
      <c r="G16" s="30"/>
      <c r="H16" s="30"/>
      <c r="I16" s="30"/>
    </row>
    <row r="17" spans="1:18" ht="15.75" thickBot="1">
      <c r="A17" s="12"/>
      <c r="B17" s="18" t="s">
        <v>45</v>
      </c>
      <c r="C17" s="67" t="s">
        <v>510</v>
      </c>
      <c r="D17" s="67"/>
      <c r="E17" s="64" t="s">
        <v>264</v>
      </c>
      <c r="F17" s="19"/>
      <c r="G17" s="67" t="s">
        <v>511</v>
      </c>
      <c r="H17" s="67"/>
      <c r="I17" s="64" t="s">
        <v>264</v>
      </c>
    </row>
    <row r="18" spans="1:18">
      <c r="A18" s="12"/>
      <c r="B18" s="29" t="s">
        <v>512</v>
      </c>
      <c r="C18" s="68" t="s">
        <v>249</v>
      </c>
      <c r="D18" s="35">
        <v>7496</v>
      </c>
      <c r="E18" s="37"/>
      <c r="F18" s="30"/>
      <c r="G18" s="68" t="s">
        <v>249</v>
      </c>
      <c r="H18" s="35">
        <v>7481</v>
      </c>
      <c r="I18" s="37"/>
    </row>
    <row r="19" spans="1:18" ht="15.75" thickBot="1">
      <c r="A19" s="12"/>
      <c r="B19" s="29"/>
      <c r="C19" s="69"/>
      <c r="D19" s="39"/>
      <c r="E19" s="40"/>
      <c r="F19" s="30"/>
      <c r="G19" s="69"/>
      <c r="H19" s="39"/>
      <c r="I19" s="40"/>
    </row>
    <row r="20" spans="1:18" ht="15.75" thickTop="1">
      <c r="A20" s="12"/>
      <c r="B20" s="175"/>
      <c r="C20" s="175"/>
      <c r="D20" s="175"/>
      <c r="E20" s="175"/>
      <c r="F20" s="175"/>
      <c r="G20" s="175"/>
      <c r="H20" s="175"/>
      <c r="I20" s="175"/>
      <c r="J20" s="175"/>
      <c r="K20" s="175"/>
      <c r="L20" s="175"/>
      <c r="M20" s="175"/>
      <c r="N20" s="175"/>
      <c r="O20" s="175"/>
      <c r="P20" s="175"/>
      <c r="Q20" s="175"/>
      <c r="R20" s="175"/>
    </row>
    <row r="21" spans="1:18">
      <c r="A21" s="12"/>
      <c r="B21" s="21"/>
      <c r="C21" s="21"/>
      <c r="D21" s="21"/>
      <c r="E21" s="21"/>
      <c r="F21" s="21"/>
      <c r="G21" s="21"/>
      <c r="H21" s="21"/>
      <c r="I21" s="21"/>
      <c r="J21" s="21"/>
      <c r="K21" s="21"/>
      <c r="L21" s="21"/>
      <c r="M21" s="21"/>
      <c r="N21" s="21"/>
      <c r="O21" s="21"/>
      <c r="P21" s="21"/>
      <c r="Q21" s="21"/>
      <c r="R21" s="21"/>
    </row>
    <row r="22" spans="1:18">
      <c r="A22" s="12"/>
      <c r="B22" s="15"/>
      <c r="C22" s="15"/>
      <c r="D22" s="15"/>
      <c r="E22" s="15"/>
      <c r="F22" s="15"/>
      <c r="G22" s="15"/>
      <c r="H22" s="15"/>
      <c r="I22" s="15"/>
      <c r="J22" s="15"/>
      <c r="K22" s="15"/>
      <c r="L22" s="15"/>
      <c r="M22" s="15"/>
      <c r="N22" s="15"/>
      <c r="O22" s="15"/>
      <c r="P22" s="15"/>
      <c r="Q22" s="15"/>
      <c r="R22" s="15"/>
    </row>
    <row r="23" spans="1:18" ht="15.75" thickBot="1">
      <c r="A23" s="12"/>
      <c r="B23" s="13"/>
      <c r="C23" s="13"/>
      <c r="D23" s="22" t="s">
        <v>307</v>
      </c>
      <c r="E23" s="22"/>
      <c r="F23" s="22"/>
      <c r="G23" s="22"/>
      <c r="H23" s="22"/>
      <c r="I23" s="22"/>
      <c r="J23" s="22"/>
      <c r="K23" s="13"/>
      <c r="L23" s="22" t="s">
        <v>308</v>
      </c>
      <c r="M23" s="22"/>
      <c r="N23" s="22"/>
      <c r="O23" s="22"/>
      <c r="P23" s="22"/>
      <c r="Q23" s="22"/>
      <c r="R23" s="22"/>
    </row>
    <row r="24" spans="1:18" ht="15.75" thickBot="1">
      <c r="A24" s="12"/>
      <c r="B24" s="13"/>
      <c r="C24" s="13"/>
      <c r="D24" s="71">
        <v>2014</v>
      </c>
      <c r="E24" s="71"/>
      <c r="F24" s="71"/>
      <c r="G24" s="13"/>
      <c r="H24" s="71">
        <v>2013</v>
      </c>
      <c r="I24" s="71"/>
      <c r="J24" s="71"/>
      <c r="K24" s="13"/>
      <c r="L24" s="71">
        <v>2014</v>
      </c>
      <c r="M24" s="71"/>
      <c r="N24" s="71"/>
      <c r="O24" s="13"/>
      <c r="P24" s="71">
        <v>2013</v>
      </c>
      <c r="Q24" s="71"/>
      <c r="R24" s="71"/>
    </row>
    <row r="25" spans="1:18">
      <c r="A25" s="12"/>
      <c r="B25" s="53" t="s">
        <v>67</v>
      </c>
      <c r="C25" s="24"/>
      <c r="D25" s="51" t="s">
        <v>249</v>
      </c>
      <c r="E25" s="75" t="s">
        <v>310</v>
      </c>
      <c r="F25" s="27"/>
      <c r="G25" s="24"/>
      <c r="H25" s="51" t="s">
        <v>249</v>
      </c>
      <c r="I25" s="75">
        <v>319</v>
      </c>
      <c r="J25" s="27"/>
      <c r="K25" s="24"/>
      <c r="L25" s="51" t="s">
        <v>249</v>
      </c>
      <c r="M25" s="75" t="s">
        <v>310</v>
      </c>
      <c r="N25" s="27"/>
      <c r="O25" s="24"/>
      <c r="P25" s="51" t="s">
        <v>249</v>
      </c>
      <c r="Q25" s="25">
        <v>4658</v>
      </c>
      <c r="R25" s="27"/>
    </row>
    <row r="26" spans="1:18">
      <c r="A26" s="12"/>
      <c r="B26" s="53"/>
      <c r="C26" s="24"/>
      <c r="D26" s="65"/>
      <c r="E26" s="81"/>
      <c r="F26" s="28"/>
      <c r="G26" s="24"/>
      <c r="H26" s="65"/>
      <c r="I26" s="81"/>
      <c r="J26" s="28"/>
      <c r="K26" s="24"/>
      <c r="L26" s="65"/>
      <c r="M26" s="81"/>
      <c r="N26" s="28"/>
      <c r="O26" s="24"/>
      <c r="P26" s="65"/>
      <c r="Q26" s="26"/>
      <c r="R26" s="28"/>
    </row>
    <row r="27" spans="1:18">
      <c r="A27" s="12"/>
      <c r="B27" s="52" t="s">
        <v>513</v>
      </c>
      <c r="C27" s="30"/>
      <c r="D27" s="72">
        <v>180</v>
      </c>
      <c r="E27" s="72"/>
      <c r="F27" s="30"/>
      <c r="G27" s="30"/>
      <c r="H27" s="72">
        <v>126</v>
      </c>
      <c r="I27" s="72"/>
      <c r="J27" s="30"/>
      <c r="K27" s="30"/>
      <c r="L27" s="72">
        <v>489</v>
      </c>
      <c r="M27" s="72"/>
      <c r="N27" s="30"/>
      <c r="O27" s="30"/>
      <c r="P27" s="31">
        <v>1856</v>
      </c>
      <c r="Q27" s="31"/>
      <c r="R27" s="30"/>
    </row>
    <row r="28" spans="1:18" ht="15.75" thickBot="1">
      <c r="A28" s="12"/>
      <c r="B28" s="52"/>
      <c r="C28" s="30"/>
      <c r="D28" s="73"/>
      <c r="E28" s="73"/>
      <c r="F28" s="55"/>
      <c r="G28" s="30"/>
      <c r="H28" s="73"/>
      <c r="I28" s="73"/>
      <c r="J28" s="55"/>
      <c r="K28" s="30"/>
      <c r="L28" s="73"/>
      <c r="M28" s="73"/>
      <c r="N28" s="55"/>
      <c r="O28" s="30"/>
      <c r="P28" s="54"/>
      <c r="Q28" s="54"/>
      <c r="R28" s="55"/>
    </row>
    <row r="29" spans="1:18">
      <c r="A29" s="12"/>
      <c r="B29" s="53" t="s">
        <v>514</v>
      </c>
      <c r="C29" s="24"/>
      <c r="D29" s="75" t="s">
        <v>465</v>
      </c>
      <c r="E29" s="75"/>
      <c r="F29" s="51" t="s">
        <v>264</v>
      </c>
      <c r="G29" s="24"/>
      <c r="H29" s="75">
        <v>193</v>
      </c>
      <c r="I29" s="75"/>
      <c r="J29" s="27"/>
      <c r="K29" s="24"/>
      <c r="L29" s="75" t="s">
        <v>467</v>
      </c>
      <c r="M29" s="75"/>
      <c r="N29" s="51" t="s">
        <v>264</v>
      </c>
      <c r="O29" s="24"/>
      <c r="P29" s="25">
        <v>2802</v>
      </c>
      <c r="Q29" s="25"/>
      <c r="R29" s="27"/>
    </row>
    <row r="30" spans="1:18">
      <c r="A30" s="12"/>
      <c r="B30" s="53"/>
      <c r="C30" s="24"/>
      <c r="D30" s="56"/>
      <c r="E30" s="56"/>
      <c r="F30" s="23"/>
      <c r="G30" s="24"/>
      <c r="H30" s="81"/>
      <c r="I30" s="81"/>
      <c r="J30" s="28"/>
      <c r="K30" s="24"/>
      <c r="L30" s="56"/>
      <c r="M30" s="56"/>
      <c r="N30" s="23"/>
      <c r="O30" s="24"/>
      <c r="P30" s="26"/>
      <c r="Q30" s="26"/>
      <c r="R30" s="28"/>
    </row>
    <row r="31" spans="1:18">
      <c r="A31" s="12"/>
      <c r="B31" s="52" t="s">
        <v>515</v>
      </c>
      <c r="C31" s="30"/>
      <c r="D31" s="72" t="s">
        <v>310</v>
      </c>
      <c r="E31" s="72"/>
      <c r="F31" s="30"/>
      <c r="G31" s="30"/>
      <c r="H31" s="72">
        <v>236</v>
      </c>
      <c r="I31" s="72"/>
      <c r="J31" s="30"/>
      <c r="K31" s="30"/>
      <c r="L31" s="72" t="s">
        <v>310</v>
      </c>
      <c r="M31" s="72"/>
      <c r="N31" s="30"/>
      <c r="O31" s="30"/>
      <c r="P31" s="31">
        <v>1638</v>
      </c>
      <c r="Q31" s="31"/>
      <c r="R31" s="30"/>
    </row>
    <row r="32" spans="1:18">
      <c r="A32" s="12"/>
      <c r="B32" s="52"/>
      <c r="C32" s="30"/>
      <c r="D32" s="72"/>
      <c r="E32" s="72"/>
      <c r="F32" s="30"/>
      <c r="G32" s="30"/>
      <c r="H32" s="72"/>
      <c r="I32" s="72"/>
      <c r="J32" s="30"/>
      <c r="K32" s="30"/>
      <c r="L32" s="72"/>
      <c r="M32" s="72"/>
      <c r="N32" s="30"/>
      <c r="O32" s="30"/>
      <c r="P32" s="31"/>
      <c r="Q32" s="31"/>
      <c r="R32" s="30"/>
    </row>
    <row r="33" spans="1:18">
      <c r="A33" s="12"/>
      <c r="B33" s="53" t="s">
        <v>139</v>
      </c>
      <c r="C33" s="24"/>
      <c r="D33" s="56" t="s">
        <v>310</v>
      </c>
      <c r="E33" s="56"/>
      <c r="F33" s="24"/>
      <c r="G33" s="24"/>
      <c r="H33" s="56" t="s">
        <v>310</v>
      </c>
      <c r="I33" s="56"/>
      <c r="J33" s="24"/>
      <c r="K33" s="24"/>
      <c r="L33" s="56" t="s">
        <v>310</v>
      </c>
      <c r="M33" s="56"/>
      <c r="N33" s="24"/>
      <c r="O33" s="24"/>
      <c r="P33" s="56">
        <v>121</v>
      </c>
      <c r="Q33" s="56"/>
      <c r="R33" s="24"/>
    </row>
    <row r="34" spans="1:18" ht="15.75" thickBot="1">
      <c r="A34" s="12"/>
      <c r="B34" s="53"/>
      <c r="C34" s="24"/>
      <c r="D34" s="67"/>
      <c r="E34" s="67"/>
      <c r="F34" s="34"/>
      <c r="G34" s="24"/>
      <c r="H34" s="67"/>
      <c r="I34" s="67"/>
      <c r="J34" s="34"/>
      <c r="K34" s="24"/>
      <c r="L34" s="67"/>
      <c r="M34" s="67"/>
      <c r="N34" s="34"/>
      <c r="O34" s="24"/>
      <c r="P34" s="67"/>
      <c r="Q34" s="67"/>
      <c r="R34" s="34"/>
    </row>
    <row r="35" spans="1:18">
      <c r="A35" s="12"/>
      <c r="B35" s="52" t="s">
        <v>516</v>
      </c>
      <c r="C35" s="30"/>
      <c r="D35" s="68" t="s">
        <v>249</v>
      </c>
      <c r="E35" s="82" t="s">
        <v>465</v>
      </c>
      <c r="F35" s="68" t="s">
        <v>264</v>
      </c>
      <c r="G35" s="30"/>
      <c r="H35" s="68" t="s">
        <v>249</v>
      </c>
      <c r="I35" s="82" t="s">
        <v>466</v>
      </c>
      <c r="J35" s="68" t="s">
        <v>264</v>
      </c>
      <c r="K35" s="30"/>
      <c r="L35" s="68" t="s">
        <v>249</v>
      </c>
      <c r="M35" s="82" t="s">
        <v>467</v>
      </c>
      <c r="N35" s="68" t="s">
        <v>264</v>
      </c>
      <c r="O35" s="30"/>
      <c r="P35" s="68" t="s">
        <v>249</v>
      </c>
      <c r="Q35" s="35">
        <v>1043</v>
      </c>
      <c r="R35" s="37"/>
    </row>
    <row r="36" spans="1:18" ht="15.75" thickBot="1">
      <c r="A36" s="12"/>
      <c r="B36" s="52"/>
      <c r="C36" s="30"/>
      <c r="D36" s="69"/>
      <c r="E36" s="83"/>
      <c r="F36" s="69"/>
      <c r="G36" s="30"/>
      <c r="H36" s="69"/>
      <c r="I36" s="83"/>
      <c r="J36" s="69"/>
      <c r="K36" s="30"/>
      <c r="L36" s="69"/>
      <c r="M36" s="83"/>
      <c r="N36" s="69"/>
      <c r="O36" s="30"/>
      <c r="P36" s="69"/>
      <c r="Q36" s="39"/>
      <c r="R36" s="40"/>
    </row>
    <row r="37" spans="1:18" ht="15.75" thickTop="1">
      <c r="A37" s="12"/>
      <c r="B37" s="77"/>
      <c r="C37" s="77"/>
      <c r="D37" s="77"/>
      <c r="E37" s="77"/>
      <c r="F37" s="77"/>
      <c r="G37" s="77"/>
      <c r="H37" s="77"/>
      <c r="I37" s="77"/>
      <c r="J37" s="77"/>
      <c r="K37" s="77"/>
      <c r="L37" s="77"/>
      <c r="M37" s="77"/>
      <c r="N37" s="77"/>
      <c r="O37" s="77"/>
      <c r="P37" s="77"/>
      <c r="Q37" s="77"/>
      <c r="R37" s="77"/>
    </row>
    <row r="38" spans="1:18">
      <c r="A38" s="12"/>
      <c r="B38" s="15"/>
      <c r="C38" s="15"/>
    </row>
    <row r="39" spans="1:18" ht="123.75">
      <c r="A39" s="12"/>
      <c r="B39" s="70">
        <v>-1</v>
      </c>
      <c r="C39" s="70" t="s">
        <v>517</v>
      </c>
    </row>
  </sheetData>
  <mergeCells count="140">
    <mergeCell ref="A1:A2"/>
    <mergeCell ref="B1:R1"/>
    <mergeCell ref="B2:R2"/>
    <mergeCell ref="B3:R3"/>
    <mergeCell ref="A4:A39"/>
    <mergeCell ref="B4:R4"/>
    <mergeCell ref="B5:R5"/>
    <mergeCell ref="B20:R20"/>
    <mergeCell ref="B37:R37"/>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18:H19"/>
    <mergeCell ref="I18:I19"/>
    <mergeCell ref="B21:R21"/>
    <mergeCell ref="D23:J23"/>
    <mergeCell ref="L23:R23"/>
    <mergeCell ref="D24:F24"/>
    <mergeCell ref="H24:J24"/>
    <mergeCell ref="L24:N24"/>
    <mergeCell ref="P24:R24"/>
    <mergeCell ref="B18:B19"/>
    <mergeCell ref="C18:C19"/>
    <mergeCell ref="D18:D19"/>
    <mergeCell ref="E18:E19"/>
    <mergeCell ref="F18:F19"/>
    <mergeCell ref="G18:G19"/>
    <mergeCell ref="B15:B16"/>
    <mergeCell ref="C15:D16"/>
    <mergeCell ref="E15:E16"/>
    <mergeCell ref="F15:F16"/>
    <mergeCell ref="G15:I16"/>
    <mergeCell ref="C17:D17"/>
    <mergeCell ref="G17: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59</v>
      </c>
      <c r="B1" s="7" t="s">
        <v>61</v>
      </c>
      <c r="C1" s="7"/>
      <c r="D1" s="7"/>
      <c r="E1" s="7"/>
      <c r="F1" s="7" t="s">
        <v>1</v>
      </c>
      <c r="G1" s="7"/>
      <c r="H1" s="7"/>
      <c r="I1" s="7"/>
    </row>
    <row r="2" spans="1:9" ht="30">
      <c r="A2" s="1" t="s">
        <v>60</v>
      </c>
      <c r="B2" s="7" t="s">
        <v>2</v>
      </c>
      <c r="C2" s="7"/>
      <c r="D2" s="7" t="s">
        <v>62</v>
      </c>
      <c r="E2" s="7"/>
      <c r="F2" s="7" t="s">
        <v>2</v>
      </c>
      <c r="G2" s="7"/>
      <c r="H2" s="7" t="s">
        <v>62</v>
      </c>
      <c r="I2" s="7"/>
    </row>
    <row r="3" spans="1:9">
      <c r="A3" s="3" t="s">
        <v>63</v>
      </c>
      <c r="B3" s="4" t="s">
        <v>4</v>
      </c>
      <c r="C3" s="4"/>
      <c r="D3" s="4" t="s">
        <v>4</v>
      </c>
      <c r="E3" s="4"/>
      <c r="F3" s="4" t="s">
        <v>4</v>
      </c>
      <c r="G3" s="4"/>
      <c r="H3" s="4" t="s">
        <v>4</v>
      </c>
      <c r="I3" s="4"/>
    </row>
    <row r="4" spans="1:9">
      <c r="A4" s="2" t="s">
        <v>64</v>
      </c>
      <c r="B4" s="8">
        <v>137718</v>
      </c>
      <c r="C4" s="4"/>
      <c r="D4" s="8">
        <v>116052</v>
      </c>
      <c r="E4" s="4"/>
      <c r="F4" s="8">
        <v>403280</v>
      </c>
      <c r="G4" s="4"/>
      <c r="H4" s="8">
        <v>342071</v>
      </c>
      <c r="I4" s="4"/>
    </row>
    <row r="5" spans="1:9">
      <c r="A5" s="2" t="s">
        <v>65</v>
      </c>
      <c r="B5" s="6">
        <v>45572</v>
      </c>
      <c r="C5" s="4"/>
      <c r="D5" s="6">
        <v>38691</v>
      </c>
      <c r="E5" s="4"/>
      <c r="F5" s="6">
        <v>128198</v>
      </c>
      <c r="G5" s="4"/>
      <c r="H5" s="6">
        <v>110125</v>
      </c>
      <c r="I5" s="4"/>
    </row>
    <row r="6" spans="1:9">
      <c r="A6" s="2" t="s">
        <v>66</v>
      </c>
      <c r="B6" s="6">
        <v>2325</v>
      </c>
      <c r="C6" s="4"/>
      <c r="D6" s="6">
        <v>3572</v>
      </c>
      <c r="E6" s="4"/>
      <c r="F6" s="6">
        <v>6725</v>
      </c>
      <c r="G6" s="4"/>
      <c r="H6" s="6">
        <v>10132</v>
      </c>
      <c r="I6" s="4"/>
    </row>
    <row r="7" spans="1:9">
      <c r="A7" s="2" t="s">
        <v>67</v>
      </c>
      <c r="B7" s="6">
        <v>185615</v>
      </c>
      <c r="C7" s="4"/>
      <c r="D7" s="6">
        <v>158315</v>
      </c>
      <c r="E7" s="4"/>
      <c r="F7" s="6">
        <v>538203</v>
      </c>
      <c r="G7" s="4"/>
      <c r="H7" s="6">
        <v>462328</v>
      </c>
      <c r="I7" s="4"/>
    </row>
    <row r="8" spans="1:9">
      <c r="A8" s="3" t="s">
        <v>68</v>
      </c>
      <c r="B8" s="4" t="s">
        <v>4</v>
      </c>
      <c r="C8" s="4"/>
      <c r="D8" s="4" t="s">
        <v>4</v>
      </c>
      <c r="E8" s="4"/>
      <c r="F8" s="4" t="s">
        <v>4</v>
      </c>
      <c r="G8" s="4"/>
      <c r="H8" s="4" t="s">
        <v>4</v>
      </c>
      <c r="I8" s="4"/>
    </row>
    <row r="9" spans="1:9">
      <c r="A9" s="2" t="s">
        <v>69</v>
      </c>
      <c r="B9" s="6">
        <v>57423</v>
      </c>
      <c r="C9" s="4"/>
      <c r="D9" s="6">
        <v>47684</v>
      </c>
      <c r="E9" s="4"/>
      <c r="F9" s="6">
        <v>162283</v>
      </c>
      <c r="G9" s="4"/>
      <c r="H9" s="6">
        <v>139147</v>
      </c>
      <c r="I9" s="4"/>
    </row>
    <row r="10" spans="1:9">
      <c r="A10" s="2" t="s">
        <v>70</v>
      </c>
      <c r="B10" s="6">
        <v>12609</v>
      </c>
      <c r="C10" s="4"/>
      <c r="D10" s="6">
        <v>11666</v>
      </c>
      <c r="E10" s="4"/>
      <c r="F10" s="6">
        <v>39669</v>
      </c>
      <c r="G10" s="4"/>
      <c r="H10" s="6">
        <v>35769</v>
      </c>
      <c r="I10" s="4"/>
    </row>
    <row r="11" spans="1:9">
      <c r="A11" s="2" t="s">
        <v>71</v>
      </c>
      <c r="B11" s="6">
        <v>20555</v>
      </c>
      <c r="C11" s="4"/>
      <c r="D11" s="6">
        <v>16171</v>
      </c>
      <c r="E11" s="4"/>
      <c r="F11" s="6">
        <v>57111</v>
      </c>
      <c r="G11" s="4"/>
      <c r="H11" s="6">
        <v>50169</v>
      </c>
      <c r="I11" s="4"/>
    </row>
    <row r="12" spans="1:9">
      <c r="A12" s="2" t="s">
        <v>72</v>
      </c>
      <c r="B12" s="6">
        <v>58388</v>
      </c>
      <c r="C12" s="4"/>
      <c r="D12" s="6">
        <v>48866</v>
      </c>
      <c r="E12" s="4"/>
      <c r="F12" s="6">
        <v>166123</v>
      </c>
      <c r="G12" s="4"/>
      <c r="H12" s="6">
        <v>141039</v>
      </c>
      <c r="I12" s="4"/>
    </row>
    <row r="13" spans="1:9" ht="30">
      <c r="A13" s="2" t="s">
        <v>73</v>
      </c>
      <c r="B13" s="4">
        <v>525</v>
      </c>
      <c r="C13" s="4"/>
      <c r="D13" s="6">
        <v>1432</v>
      </c>
      <c r="E13" s="4"/>
      <c r="F13" s="4">
        <v>525</v>
      </c>
      <c r="G13" s="4"/>
      <c r="H13" s="6">
        <v>1992</v>
      </c>
      <c r="I13" s="4"/>
    </row>
    <row r="14" spans="1:9">
      <c r="A14" s="2" t="s">
        <v>74</v>
      </c>
      <c r="B14" s="6">
        <v>149500</v>
      </c>
      <c r="C14" s="4"/>
      <c r="D14" s="6">
        <v>125819</v>
      </c>
      <c r="E14" s="4"/>
      <c r="F14" s="6">
        <v>425711</v>
      </c>
      <c r="G14" s="4"/>
      <c r="H14" s="6">
        <v>368116</v>
      </c>
      <c r="I14" s="4"/>
    </row>
    <row r="15" spans="1:9">
      <c r="A15" s="2" t="s">
        <v>75</v>
      </c>
      <c r="B15" s="6">
        <v>36115</v>
      </c>
      <c r="C15" s="4"/>
      <c r="D15" s="6">
        <v>32496</v>
      </c>
      <c r="E15" s="4"/>
      <c r="F15" s="6">
        <v>112492</v>
      </c>
      <c r="G15" s="4"/>
      <c r="H15" s="6">
        <v>94212</v>
      </c>
      <c r="I15" s="4"/>
    </row>
    <row r="16" spans="1:9">
      <c r="A16" s="3" t="s">
        <v>76</v>
      </c>
      <c r="B16" s="4" t="s">
        <v>4</v>
      </c>
      <c r="C16" s="4"/>
      <c r="D16" s="4" t="s">
        <v>4</v>
      </c>
      <c r="E16" s="4"/>
      <c r="F16" s="4" t="s">
        <v>4</v>
      </c>
      <c r="G16" s="4"/>
      <c r="H16" s="4" t="s">
        <v>4</v>
      </c>
      <c r="I16" s="4"/>
    </row>
    <row r="17" spans="1:9" ht="30">
      <c r="A17" s="2" t="s">
        <v>77</v>
      </c>
      <c r="B17" s="4">
        <v>-180</v>
      </c>
      <c r="C17" s="9" t="s">
        <v>78</v>
      </c>
      <c r="D17" s="4">
        <v>-43</v>
      </c>
      <c r="E17" s="9" t="s">
        <v>78</v>
      </c>
      <c r="F17" s="4">
        <v>-489</v>
      </c>
      <c r="G17" s="9" t="s">
        <v>78</v>
      </c>
      <c r="H17" s="6">
        <v>1043</v>
      </c>
      <c r="I17" s="9" t="s">
        <v>78</v>
      </c>
    </row>
    <row r="18" spans="1:9" ht="30">
      <c r="A18" s="2" t="s">
        <v>79</v>
      </c>
      <c r="B18" s="4">
        <v>8</v>
      </c>
      <c r="C18" s="4"/>
      <c r="D18" s="4">
        <v>0</v>
      </c>
      <c r="E18" s="4"/>
      <c r="F18" s="4">
        <v>805</v>
      </c>
      <c r="G18" s="4"/>
      <c r="H18" s="4">
        <v>772</v>
      </c>
      <c r="I18" s="4"/>
    </row>
    <row r="19" spans="1:9">
      <c r="A19" s="2" t="s">
        <v>80</v>
      </c>
      <c r="B19" s="6">
        <v>35943</v>
      </c>
      <c r="C19" s="4"/>
      <c r="D19" s="6">
        <v>32453</v>
      </c>
      <c r="E19" s="4"/>
      <c r="F19" s="6">
        <v>112808</v>
      </c>
      <c r="G19" s="4"/>
      <c r="H19" s="6">
        <v>96027</v>
      </c>
      <c r="I19" s="4"/>
    </row>
    <row r="20" spans="1:9">
      <c r="A20" s="2" t="s">
        <v>81</v>
      </c>
      <c r="B20" s="6">
        <v>-6471</v>
      </c>
      <c r="C20" s="4"/>
      <c r="D20" s="6">
        <v>-6472</v>
      </c>
      <c r="E20" s="4"/>
      <c r="F20" s="6">
        <v>-19414</v>
      </c>
      <c r="G20" s="4"/>
      <c r="H20" s="6">
        <v>-19414</v>
      </c>
      <c r="I20" s="4"/>
    </row>
    <row r="21" spans="1:9" ht="30">
      <c r="A21" s="2" t="s">
        <v>82</v>
      </c>
      <c r="B21" s="6">
        <v>-1340</v>
      </c>
      <c r="C21" s="4"/>
      <c r="D21" s="4">
        <v>-960</v>
      </c>
      <c r="E21" s="4"/>
      <c r="F21" s="6">
        <v>-3842</v>
      </c>
      <c r="G21" s="4"/>
      <c r="H21" s="6">
        <v>-2922</v>
      </c>
      <c r="I21" s="4"/>
    </row>
    <row r="22" spans="1:9" ht="45">
      <c r="A22" s="2" t="s">
        <v>83</v>
      </c>
      <c r="B22" s="4">
        <v>-506</v>
      </c>
      <c r="C22" s="4"/>
      <c r="D22" s="4">
        <v>-442</v>
      </c>
      <c r="E22" s="4"/>
      <c r="F22" s="6">
        <v>-1285</v>
      </c>
      <c r="G22" s="4"/>
      <c r="H22" s="6">
        <v>-1187</v>
      </c>
      <c r="I22" s="4"/>
    </row>
    <row r="23" spans="1:9" ht="30">
      <c r="A23" s="2" t="s">
        <v>84</v>
      </c>
      <c r="B23" s="8">
        <v>27626</v>
      </c>
      <c r="C23" s="4"/>
      <c r="D23" s="8">
        <v>24579</v>
      </c>
      <c r="E23" s="4"/>
      <c r="F23" s="8">
        <v>88267</v>
      </c>
      <c r="G23" s="4"/>
      <c r="H23" s="8">
        <v>72504</v>
      </c>
      <c r="I23" s="4"/>
    </row>
    <row r="24" spans="1:9" ht="45">
      <c r="A24" s="3" t="s">
        <v>85</v>
      </c>
      <c r="B24" s="4" t="s">
        <v>4</v>
      </c>
      <c r="C24" s="4"/>
      <c r="D24" s="4" t="s">
        <v>4</v>
      </c>
      <c r="E24" s="4"/>
      <c r="F24" s="4" t="s">
        <v>4</v>
      </c>
      <c r="G24" s="4"/>
      <c r="H24" s="4" t="s">
        <v>4</v>
      </c>
      <c r="I24" s="4"/>
    </row>
    <row r="25" spans="1:9">
      <c r="A25" s="2" t="s">
        <v>86</v>
      </c>
      <c r="B25" s="10">
        <v>0.39</v>
      </c>
      <c r="C25" s="4"/>
      <c r="D25" s="10">
        <v>0.35</v>
      </c>
      <c r="E25" s="4"/>
      <c r="F25" s="10">
        <v>1.25</v>
      </c>
      <c r="G25" s="4"/>
      <c r="H25" s="10">
        <v>1.06</v>
      </c>
      <c r="I25" s="4"/>
    </row>
    <row r="26" spans="1:9">
      <c r="A26" s="2" t="s">
        <v>87</v>
      </c>
      <c r="B26" s="8">
        <v>0</v>
      </c>
      <c r="C26" s="4"/>
      <c r="D26" s="8">
        <v>0</v>
      </c>
      <c r="E26" s="4"/>
      <c r="F26" s="10">
        <v>-0.01</v>
      </c>
      <c r="G26" s="4"/>
      <c r="H26" s="10">
        <v>0.02</v>
      </c>
      <c r="I26" s="4"/>
    </row>
    <row r="27" spans="1:9" ht="30">
      <c r="A27" s="2" t="s">
        <v>88</v>
      </c>
      <c r="B27" s="10">
        <v>0.39</v>
      </c>
      <c r="C27" s="4"/>
      <c r="D27" s="10">
        <v>0.35</v>
      </c>
      <c r="E27" s="4"/>
      <c r="F27" s="10">
        <v>1.24</v>
      </c>
      <c r="G27" s="4"/>
      <c r="H27" s="10">
        <v>1.08</v>
      </c>
      <c r="I27" s="4"/>
    </row>
    <row r="28" spans="1:9" ht="30">
      <c r="A28" s="2" t="s">
        <v>89</v>
      </c>
      <c r="B28" s="10">
        <v>0.72</v>
      </c>
      <c r="C28" s="4"/>
      <c r="D28" s="10">
        <v>0.68</v>
      </c>
      <c r="E28" s="4"/>
      <c r="F28" s="10">
        <v>2.14</v>
      </c>
      <c r="G28" s="4"/>
      <c r="H28" s="10">
        <v>1.93</v>
      </c>
      <c r="I28" s="4"/>
    </row>
    <row r="29" spans="1:9">
      <c r="A29" s="11"/>
      <c r="B29" s="11"/>
      <c r="C29" s="11"/>
      <c r="D29" s="11"/>
      <c r="E29" s="11"/>
      <c r="F29" s="11"/>
      <c r="G29" s="11"/>
      <c r="H29" s="11"/>
      <c r="I29" s="11"/>
    </row>
    <row r="30" spans="1:9" ht="30" customHeight="1">
      <c r="A30" s="2" t="s">
        <v>78</v>
      </c>
      <c r="B30" s="12" t="s">
        <v>90</v>
      </c>
      <c r="C30" s="12"/>
      <c r="D30" s="12"/>
      <c r="E30" s="12"/>
      <c r="F30" s="12"/>
      <c r="G30" s="12"/>
      <c r="H30" s="12"/>
      <c r="I30" s="12"/>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2"/>
  <sheetViews>
    <sheetView showGridLines="0" workbookViewId="0"/>
  </sheetViews>
  <sheetFormatPr defaultRowHeight="15"/>
  <cols>
    <col min="1" max="2" width="36.5703125" bestFit="1" customWidth="1"/>
    <col min="3" max="3" width="5" customWidth="1"/>
    <col min="4" max="4" width="23" customWidth="1"/>
    <col min="5" max="5" width="3.85546875" customWidth="1"/>
    <col min="7" max="7" width="2" bestFit="1" customWidth="1"/>
    <col min="9" max="9" width="1.5703125" bestFit="1" customWidth="1"/>
    <col min="11" max="11" width="2" bestFit="1" customWidth="1"/>
    <col min="13" max="13" width="1.5703125" bestFit="1" customWidth="1"/>
    <col min="15" max="15" width="2" bestFit="1" customWidth="1"/>
    <col min="16" max="16" width="10.7109375" bestFit="1" customWidth="1"/>
    <col min="17" max="17" width="1.5703125" bestFit="1" customWidth="1"/>
    <col min="19" max="19" width="2" bestFit="1" customWidth="1"/>
    <col min="21" max="21" width="1.5703125" bestFit="1" customWidth="1"/>
  </cols>
  <sheetData>
    <row r="1" spans="1:21" ht="15" customHeight="1">
      <c r="A1" s="7" t="s">
        <v>7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19</v>
      </c>
      <c r="B3" s="11" t="s">
        <v>4</v>
      </c>
      <c r="C3" s="11"/>
      <c r="D3" s="11"/>
      <c r="E3" s="11"/>
      <c r="F3" s="11"/>
      <c r="G3" s="11"/>
      <c r="H3" s="11"/>
      <c r="I3" s="11"/>
      <c r="J3" s="11"/>
      <c r="K3" s="11"/>
      <c r="L3" s="11"/>
      <c r="M3" s="11"/>
      <c r="N3" s="11"/>
      <c r="O3" s="11"/>
      <c r="P3" s="11"/>
      <c r="Q3" s="11"/>
      <c r="R3" s="11"/>
      <c r="S3" s="11"/>
      <c r="T3" s="11"/>
      <c r="U3" s="11"/>
    </row>
    <row r="4" spans="1:21" ht="15" customHeight="1">
      <c r="A4" s="12" t="s">
        <v>772</v>
      </c>
      <c r="B4" s="11" t="s">
        <v>4</v>
      </c>
      <c r="C4" s="11"/>
      <c r="D4" s="11"/>
      <c r="E4" s="11"/>
      <c r="F4" s="11"/>
      <c r="G4" s="11"/>
      <c r="H4" s="11"/>
      <c r="I4" s="11"/>
      <c r="J4" s="11"/>
      <c r="K4" s="11"/>
      <c r="L4" s="11"/>
      <c r="M4" s="11"/>
      <c r="N4" s="11"/>
      <c r="O4" s="11"/>
      <c r="P4" s="11"/>
      <c r="Q4" s="11"/>
      <c r="R4" s="11"/>
      <c r="S4" s="11"/>
      <c r="T4" s="11"/>
      <c r="U4" s="11"/>
    </row>
    <row r="5" spans="1:21">
      <c r="A5" s="12"/>
      <c r="B5" s="217" t="s">
        <v>773</v>
      </c>
      <c r="C5" s="217"/>
      <c r="D5" s="217"/>
      <c r="E5" s="217"/>
      <c r="F5" s="217"/>
      <c r="G5" s="217"/>
      <c r="H5" s="217"/>
      <c r="I5" s="217"/>
      <c r="J5" s="217"/>
      <c r="K5" s="217"/>
      <c r="L5" s="217"/>
      <c r="M5" s="217"/>
      <c r="N5" s="217"/>
      <c r="O5" s="217"/>
      <c r="P5" s="217"/>
      <c r="Q5" s="217"/>
      <c r="R5" s="217"/>
      <c r="S5" s="217"/>
      <c r="T5" s="217"/>
      <c r="U5" s="217"/>
    </row>
    <row r="6" spans="1:21">
      <c r="A6" s="12"/>
      <c r="B6" s="217" t="s">
        <v>522</v>
      </c>
      <c r="C6" s="217"/>
      <c r="D6" s="217"/>
      <c r="E6" s="217"/>
      <c r="F6" s="217"/>
      <c r="G6" s="217"/>
      <c r="H6" s="217"/>
      <c r="I6" s="217"/>
      <c r="J6" s="217"/>
      <c r="K6" s="217"/>
      <c r="L6" s="217"/>
      <c r="M6" s="217"/>
      <c r="N6" s="217"/>
      <c r="O6" s="217"/>
      <c r="P6" s="217"/>
      <c r="Q6" s="217"/>
      <c r="R6" s="217"/>
      <c r="S6" s="217"/>
      <c r="T6" s="217"/>
      <c r="U6" s="217"/>
    </row>
    <row r="7" spans="1:21">
      <c r="A7" s="12"/>
      <c r="B7" s="218" t="s">
        <v>523</v>
      </c>
      <c r="C7" s="218"/>
      <c r="D7" s="218"/>
      <c r="E7" s="218"/>
      <c r="F7" s="218"/>
      <c r="G7" s="218"/>
      <c r="H7" s="218"/>
      <c r="I7" s="218"/>
      <c r="J7" s="218"/>
      <c r="K7" s="218"/>
      <c r="L7" s="218"/>
      <c r="M7" s="218"/>
      <c r="N7" s="218"/>
      <c r="O7" s="218"/>
      <c r="P7" s="218"/>
      <c r="Q7" s="218"/>
      <c r="R7" s="218"/>
      <c r="S7" s="218"/>
      <c r="T7" s="218"/>
      <c r="U7" s="218"/>
    </row>
    <row r="8" spans="1:21">
      <c r="A8" s="12"/>
      <c r="B8" s="218" t="s">
        <v>524</v>
      </c>
      <c r="C8" s="218"/>
      <c r="D8" s="218"/>
      <c r="E8" s="218"/>
      <c r="F8" s="218"/>
      <c r="G8" s="218"/>
      <c r="H8" s="218"/>
      <c r="I8" s="218"/>
      <c r="J8" s="218"/>
      <c r="K8" s="218"/>
      <c r="L8" s="218"/>
      <c r="M8" s="218"/>
      <c r="N8" s="218"/>
      <c r="O8" s="218"/>
      <c r="P8" s="218"/>
      <c r="Q8" s="218"/>
      <c r="R8" s="218"/>
      <c r="S8" s="218"/>
      <c r="T8" s="218"/>
      <c r="U8" s="218"/>
    </row>
    <row r="9" spans="1:21">
      <c r="A9" s="12"/>
      <c r="B9" s="219"/>
      <c r="C9" s="219"/>
      <c r="D9" s="219"/>
      <c r="E9" s="219"/>
      <c r="F9" s="219"/>
      <c r="G9" s="219"/>
      <c r="H9" s="219"/>
      <c r="I9" s="219"/>
      <c r="J9" s="219"/>
      <c r="K9" s="219"/>
      <c r="L9" s="219"/>
      <c r="M9" s="219"/>
      <c r="N9" s="219"/>
      <c r="O9" s="219"/>
      <c r="P9" s="219"/>
      <c r="Q9" s="219"/>
      <c r="R9" s="219"/>
      <c r="S9" s="219"/>
      <c r="T9" s="219"/>
      <c r="U9" s="219"/>
    </row>
    <row r="10" spans="1:21">
      <c r="A10" s="12"/>
      <c r="B10" s="21"/>
      <c r="C10" s="21"/>
      <c r="D10" s="21"/>
      <c r="E10" s="21"/>
      <c r="F10" s="21"/>
      <c r="G10" s="21"/>
      <c r="H10" s="21"/>
      <c r="I10" s="21"/>
      <c r="J10" s="21"/>
      <c r="K10" s="21"/>
      <c r="L10" s="21"/>
      <c r="M10" s="21"/>
      <c r="N10" s="21"/>
      <c r="O10" s="21"/>
      <c r="P10" s="21"/>
      <c r="Q10" s="21"/>
      <c r="R10" s="21"/>
      <c r="S10" s="21"/>
      <c r="T10" s="21"/>
      <c r="U10" s="21"/>
    </row>
    <row r="11" spans="1:21">
      <c r="A11" s="12"/>
      <c r="B11" s="15"/>
      <c r="C11" s="15"/>
      <c r="D11" s="15"/>
      <c r="E11" s="15"/>
      <c r="F11" s="15"/>
      <c r="G11" s="15"/>
      <c r="H11" s="15"/>
      <c r="I11" s="15"/>
      <c r="J11" s="15"/>
      <c r="K11" s="15"/>
      <c r="L11" s="15"/>
      <c r="M11" s="15"/>
      <c r="N11" s="15"/>
      <c r="O11" s="15"/>
      <c r="P11" s="15"/>
      <c r="Q11" s="15"/>
      <c r="R11" s="15"/>
      <c r="S11" s="15"/>
      <c r="T11" s="15"/>
      <c r="U11" s="15"/>
    </row>
    <row r="12" spans="1:21">
      <c r="A12" s="12"/>
      <c r="B12" s="30"/>
      <c r="C12" s="79" t="s">
        <v>525</v>
      </c>
      <c r="D12" s="79"/>
      <c r="E12" s="79"/>
      <c r="F12" s="30"/>
      <c r="G12" s="79" t="s">
        <v>527</v>
      </c>
      <c r="H12" s="79"/>
      <c r="I12" s="79"/>
      <c r="J12" s="30"/>
      <c r="K12" s="79" t="s">
        <v>532</v>
      </c>
      <c r="L12" s="79"/>
      <c r="M12" s="79"/>
      <c r="N12" s="30"/>
      <c r="O12" s="79" t="s">
        <v>536</v>
      </c>
      <c r="P12" s="79"/>
      <c r="Q12" s="79"/>
      <c r="R12" s="30"/>
      <c r="S12" s="79" t="s">
        <v>321</v>
      </c>
      <c r="T12" s="79"/>
      <c r="U12" s="79"/>
    </row>
    <row r="13" spans="1:21">
      <c r="A13" s="12"/>
      <c r="B13" s="30"/>
      <c r="C13" s="79" t="s">
        <v>526</v>
      </c>
      <c r="D13" s="79"/>
      <c r="E13" s="79"/>
      <c r="F13" s="30"/>
      <c r="G13" s="79" t="s">
        <v>528</v>
      </c>
      <c r="H13" s="79"/>
      <c r="I13" s="79"/>
      <c r="J13" s="30"/>
      <c r="K13" s="79" t="s">
        <v>533</v>
      </c>
      <c r="L13" s="79"/>
      <c r="M13" s="79"/>
      <c r="N13" s="30"/>
      <c r="O13" s="79"/>
      <c r="P13" s="79"/>
      <c r="Q13" s="79"/>
      <c r="R13" s="30"/>
      <c r="S13" s="79"/>
      <c r="T13" s="79"/>
      <c r="U13" s="79"/>
    </row>
    <row r="14" spans="1:21">
      <c r="A14" s="12"/>
      <c r="B14" s="30"/>
      <c r="C14" s="11"/>
      <c r="D14" s="11"/>
      <c r="E14" s="11"/>
      <c r="F14" s="30"/>
      <c r="G14" s="79" t="s">
        <v>529</v>
      </c>
      <c r="H14" s="79"/>
      <c r="I14" s="79"/>
      <c r="J14" s="30"/>
      <c r="K14" s="79" t="s">
        <v>534</v>
      </c>
      <c r="L14" s="79"/>
      <c r="M14" s="79"/>
      <c r="N14" s="30"/>
      <c r="O14" s="79"/>
      <c r="P14" s="79"/>
      <c r="Q14" s="79"/>
      <c r="R14" s="30"/>
      <c r="S14" s="79"/>
      <c r="T14" s="79"/>
      <c r="U14" s="79"/>
    </row>
    <row r="15" spans="1:21">
      <c r="A15" s="12"/>
      <c r="B15" s="30"/>
      <c r="C15" s="11"/>
      <c r="D15" s="11"/>
      <c r="E15" s="11"/>
      <c r="F15" s="30"/>
      <c r="G15" s="79" t="s">
        <v>530</v>
      </c>
      <c r="H15" s="79"/>
      <c r="I15" s="79"/>
      <c r="J15" s="30"/>
      <c r="K15" s="79" t="s">
        <v>535</v>
      </c>
      <c r="L15" s="79"/>
      <c r="M15" s="79"/>
      <c r="N15" s="30"/>
      <c r="O15" s="79"/>
      <c r="P15" s="79"/>
      <c r="Q15" s="79"/>
      <c r="R15" s="30"/>
      <c r="S15" s="79"/>
      <c r="T15" s="79"/>
      <c r="U15" s="79"/>
    </row>
    <row r="16" spans="1:21" ht="15.75" thickBot="1">
      <c r="A16" s="12"/>
      <c r="B16" s="30"/>
      <c r="C16" s="80"/>
      <c r="D16" s="80"/>
      <c r="E16" s="80"/>
      <c r="F16" s="30"/>
      <c r="G16" s="22" t="s">
        <v>531</v>
      </c>
      <c r="H16" s="22"/>
      <c r="I16" s="22"/>
      <c r="J16" s="30"/>
      <c r="K16" s="80"/>
      <c r="L16" s="80"/>
      <c r="M16" s="80"/>
      <c r="N16" s="30"/>
      <c r="O16" s="22"/>
      <c r="P16" s="22"/>
      <c r="Q16" s="22"/>
      <c r="R16" s="30"/>
      <c r="S16" s="22"/>
      <c r="T16" s="22"/>
      <c r="U16" s="22"/>
    </row>
    <row r="17" spans="1:21">
      <c r="A17" s="12"/>
      <c r="B17" s="176" t="s">
        <v>28</v>
      </c>
      <c r="C17" s="27"/>
      <c r="D17" s="27"/>
      <c r="E17" s="27"/>
      <c r="F17" s="19"/>
      <c r="G17" s="27"/>
      <c r="H17" s="27"/>
      <c r="I17" s="27"/>
      <c r="J17" s="19"/>
      <c r="K17" s="27"/>
      <c r="L17" s="27"/>
      <c r="M17" s="27"/>
      <c r="N17" s="19"/>
      <c r="O17" s="27"/>
      <c r="P17" s="27"/>
      <c r="Q17" s="27"/>
      <c r="R17" s="19"/>
      <c r="S17" s="27"/>
      <c r="T17" s="27"/>
      <c r="U17" s="27"/>
    </row>
    <row r="18" spans="1:21">
      <c r="A18" s="12"/>
      <c r="B18" s="52" t="s">
        <v>246</v>
      </c>
      <c r="C18" s="29" t="s">
        <v>249</v>
      </c>
      <c r="D18" s="72" t="s">
        <v>310</v>
      </c>
      <c r="E18" s="30"/>
      <c r="F18" s="30"/>
      <c r="G18" s="29" t="s">
        <v>249</v>
      </c>
      <c r="H18" s="72" t="s">
        <v>310</v>
      </c>
      <c r="I18" s="30"/>
      <c r="J18" s="30"/>
      <c r="K18" s="29" t="s">
        <v>249</v>
      </c>
      <c r="L18" s="31">
        <v>7197630</v>
      </c>
      <c r="M18" s="30"/>
      <c r="N18" s="30"/>
      <c r="O18" s="29" t="s">
        <v>249</v>
      </c>
      <c r="P18" s="72" t="s">
        <v>310</v>
      </c>
      <c r="Q18" s="30"/>
      <c r="R18" s="30"/>
      <c r="S18" s="29" t="s">
        <v>249</v>
      </c>
      <c r="T18" s="31">
        <v>7197630</v>
      </c>
      <c r="U18" s="30"/>
    </row>
    <row r="19" spans="1:21">
      <c r="A19" s="12"/>
      <c r="B19" s="52"/>
      <c r="C19" s="29"/>
      <c r="D19" s="72"/>
      <c r="E19" s="30"/>
      <c r="F19" s="30"/>
      <c r="G19" s="29"/>
      <c r="H19" s="72"/>
      <c r="I19" s="30"/>
      <c r="J19" s="30"/>
      <c r="K19" s="29"/>
      <c r="L19" s="31"/>
      <c r="M19" s="30"/>
      <c r="N19" s="30"/>
      <c r="O19" s="29"/>
      <c r="P19" s="72"/>
      <c r="Q19" s="30"/>
      <c r="R19" s="30"/>
      <c r="S19" s="29"/>
      <c r="T19" s="31"/>
      <c r="U19" s="30"/>
    </row>
    <row r="20" spans="1:21">
      <c r="A20" s="12"/>
      <c r="B20" s="53" t="s">
        <v>30</v>
      </c>
      <c r="C20" s="32">
        <v>21455</v>
      </c>
      <c r="D20" s="32"/>
      <c r="E20" s="24"/>
      <c r="F20" s="24"/>
      <c r="G20" s="56" t="s">
        <v>310</v>
      </c>
      <c r="H20" s="56"/>
      <c r="I20" s="24"/>
      <c r="J20" s="24"/>
      <c r="K20" s="32">
        <v>45568</v>
      </c>
      <c r="L20" s="32"/>
      <c r="M20" s="24"/>
      <c r="N20" s="24"/>
      <c r="O20" s="56" t="s">
        <v>310</v>
      </c>
      <c r="P20" s="56"/>
      <c r="Q20" s="24"/>
      <c r="R20" s="24"/>
      <c r="S20" s="32">
        <v>67023</v>
      </c>
      <c r="T20" s="32"/>
      <c r="U20" s="24"/>
    </row>
    <row r="21" spans="1:21">
      <c r="A21" s="12"/>
      <c r="B21" s="53"/>
      <c r="C21" s="32"/>
      <c r="D21" s="32"/>
      <c r="E21" s="24"/>
      <c r="F21" s="24"/>
      <c r="G21" s="56"/>
      <c r="H21" s="56"/>
      <c r="I21" s="24"/>
      <c r="J21" s="24"/>
      <c r="K21" s="32"/>
      <c r="L21" s="32"/>
      <c r="M21" s="24"/>
      <c r="N21" s="24"/>
      <c r="O21" s="56"/>
      <c r="P21" s="56"/>
      <c r="Q21" s="24"/>
      <c r="R21" s="24"/>
      <c r="S21" s="32"/>
      <c r="T21" s="32"/>
      <c r="U21" s="24"/>
    </row>
    <row r="22" spans="1:21">
      <c r="A22" s="12"/>
      <c r="B22" s="52" t="s">
        <v>31</v>
      </c>
      <c r="C22" s="72">
        <v>70</v>
      </c>
      <c r="D22" s="72"/>
      <c r="E22" s="30"/>
      <c r="F22" s="30"/>
      <c r="G22" s="72" t="s">
        <v>310</v>
      </c>
      <c r="H22" s="72"/>
      <c r="I22" s="30"/>
      <c r="J22" s="30"/>
      <c r="K22" s="31">
        <v>24175</v>
      </c>
      <c r="L22" s="31"/>
      <c r="M22" s="30"/>
      <c r="N22" s="30"/>
      <c r="O22" s="72" t="s">
        <v>310</v>
      </c>
      <c r="P22" s="72"/>
      <c r="Q22" s="30"/>
      <c r="R22" s="30"/>
      <c r="S22" s="31">
        <v>24245</v>
      </c>
      <c r="T22" s="31"/>
      <c r="U22" s="30"/>
    </row>
    <row r="23" spans="1:21">
      <c r="A23" s="12"/>
      <c r="B23" s="52"/>
      <c r="C23" s="72"/>
      <c r="D23" s="72"/>
      <c r="E23" s="30"/>
      <c r="F23" s="30"/>
      <c r="G23" s="72"/>
      <c r="H23" s="72"/>
      <c r="I23" s="30"/>
      <c r="J23" s="30"/>
      <c r="K23" s="31"/>
      <c r="L23" s="31"/>
      <c r="M23" s="30"/>
      <c r="N23" s="30"/>
      <c r="O23" s="72"/>
      <c r="P23" s="72"/>
      <c r="Q23" s="30"/>
      <c r="R23" s="30"/>
      <c r="S23" s="31"/>
      <c r="T23" s="31"/>
      <c r="U23" s="30"/>
    </row>
    <row r="24" spans="1:21">
      <c r="A24" s="12"/>
      <c r="B24" s="53" t="s">
        <v>32</v>
      </c>
      <c r="C24" s="56" t="s">
        <v>310</v>
      </c>
      <c r="D24" s="56"/>
      <c r="E24" s="24"/>
      <c r="F24" s="24"/>
      <c r="G24" s="56" t="s">
        <v>310</v>
      </c>
      <c r="H24" s="56"/>
      <c r="I24" s="24"/>
      <c r="J24" s="24"/>
      <c r="K24" s="32">
        <v>10830</v>
      </c>
      <c r="L24" s="32"/>
      <c r="M24" s="24"/>
      <c r="N24" s="24"/>
      <c r="O24" s="56" t="s">
        <v>310</v>
      </c>
      <c r="P24" s="56"/>
      <c r="Q24" s="24"/>
      <c r="R24" s="24"/>
      <c r="S24" s="32">
        <v>10830</v>
      </c>
      <c r="T24" s="32"/>
      <c r="U24" s="24"/>
    </row>
    <row r="25" spans="1:21">
      <c r="A25" s="12"/>
      <c r="B25" s="53"/>
      <c r="C25" s="56"/>
      <c r="D25" s="56"/>
      <c r="E25" s="24"/>
      <c r="F25" s="24"/>
      <c r="G25" s="56"/>
      <c r="H25" s="56"/>
      <c r="I25" s="24"/>
      <c r="J25" s="24"/>
      <c r="K25" s="32"/>
      <c r="L25" s="32"/>
      <c r="M25" s="24"/>
      <c r="N25" s="24"/>
      <c r="O25" s="56"/>
      <c r="P25" s="56"/>
      <c r="Q25" s="24"/>
      <c r="R25" s="24"/>
      <c r="S25" s="32"/>
      <c r="T25" s="32"/>
      <c r="U25" s="24"/>
    </row>
    <row r="26" spans="1:21">
      <c r="A26" s="12"/>
      <c r="B26" s="52" t="s">
        <v>33</v>
      </c>
      <c r="C26" s="72" t="s">
        <v>310</v>
      </c>
      <c r="D26" s="72"/>
      <c r="E26" s="30"/>
      <c r="F26" s="30"/>
      <c r="G26" s="72" t="s">
        <v>310</v>
      </c>
      <c r="H26" s="72"/>
      <c r="I26" s="30"/>
      <c r="J26" s="30"/>
      <c r="K26" s="31">
        <v>225506</v>
      </c>
      <c r="L26" s="31"/>
      <c r="M26" s="30"/>
      <c r="N26" s="30"/>
      <c r="O26" s="72" t="s">
        <v>310</v>
      </c>
      <c r="P26" s="72"/>
      <c r="Q26" s="30"/>
      <c r="R26" s="30"/>
      <c r="S26" s="31">
        <v>225506</v>
      </c>
      <c r="T26" s="31"/>
      <c r="U26" s="30"/>
    </row>
    <row r="27" spans="1:21">
      <c r="A27" s="12"/>
      <c r="B27" s="52"/>
      <c r="C27" s="72"/>
      <c r="D27" s="72"/>
      <c r="E27" s="30"/>
      <c r="F27" s="30"/>
      <c r="G27" s="72"/>
      <c r="H27" s="72"/>
      <c r="I27" s="30"/>
      <c r="J27" s="30"/>
      <c r="K27" s="31"/>
      <c r="L27" s="31"/>
      <c r="M27" s="30"/>
      <c r="N27" s="30"/>
      <c r="O27" s="72"/>
      <c r="P27" s="72"/>
      <c r="Q27" s="30"/>
      <c r="R27" s="30"/>
      <c r="S27" s="31"/>
      <c r="T27" s="31"/>
      <c r="U27" s="30"/>
    </row>
    <row r="28" spans="1:21">
      <c r="A28" s="12"/>
      <c r="B28" s="53" t="s">
        <v>537</v>
      </c>
      <c r="C28" s="32">
        <v>37486</v>
      </c>
      <c r="D28" s="32"/>
      <c r="E28" s="24"/>
      <c r="F28" s="24"/>
      <c r="G28" s="56" t="s">
        <v>310</v>
      </c>
      <c r="H28" s="56"/>
      <c r="I28" s="24"/>
      <c r="J28" s="24"/>
      <c r="K28" s="32">
        <v>162349</v>
      </c>
      <c r="L28" s="32"/>
      <c r="M28" s="24"/>
      <c r="N28" s="24"/>
      <c r="O28" s="56" t="s">
        <v>310</v>
      </c>
      <c r="P28" s="56"/>
      <c r="Q28" s="24"/>
      <c r="R28" s="24"/>
      <c r="S28" s="32">
        <v>199835</v>
      </c>
      <c r="T28" s="32"/>
      <c r="U28" s="24"/>
    </row>
    <row r="29" spans="1:21">
      <c r="A29" s="12"/>
      <c r="B29" s="53"/>
      <c r="C29" s="32"/>
      <c r="D29" s="32"/>
      <c r="E29" s="24"/>
      <c r="F29" s="24"/>
      <c r="G29" s="56"/>
      <c r="H29" s="56"/>
      <c r="I29" s="24"/>
      <c r="J29" s="24"/>
      <c r="K29" s="32"/>
      <c r="L29" s="32"/>
      <c r="M29" s="24"/>
      <c r="N29" s="24"/>
      <c r="O29" s="56"/>
      <c r="P29" s="56"/>
      <c r="Q29" s="24"/>
      <c r="R29" s="24"/>
      <c r="S29" s="32"/>
      <c r="T29" s="32"/>
      <c r="U29" s="24"/>
    </row>
    <row r="30" spans="1:21">
      <c r="A30" s="12"/>
      <c r="B30" s="52" t="s">
        <v>229</v>
      </c>
      <c r="C30" s="72" t="s">
        <v>310</v>
      </c>
      <c r="D30" s="72"/>
      <c r="E30" s="30"/>
      <c r="F30" s="30"/>
      <c r="G30" s="31">
        <v>8147</v>
      </c>
      <c r="H30" s="31"/>
      <c r="I30" s="30"/>
      <c r="J30" s="30"/>
      <c r="K30" s="31">
        <v>169430</v>
      </c>
      <c r="L30" s="31"/>
      <c r="M30" s="30"/>
      <c r="N30" s="30"/>
      <c r="O30" s="72" t="s">
        <v>310</v>
      </c>
      <c r="P30" s="72"/>
      <c r="Q30" s="30"/>
      <c r="R30" s="30"/>
      <c r="S30" s="31">
        <v>177577</v>
      </c>
      <c r="T30" s="31"/>
      <c r="U30" s="30"/>
    </row>
    <row r="31" spans="1:21">
      <c r="A31" s="12"/>
      <c r="B31" s="52"/>
      <c r="C31" s="72"/>
      <c r="D31" s="72"/>
      <c r="E31" s="30"/>
      <c r="F31" s="30"/>
      <c r="G31" s="31"/>
      <c r="H31" s="31"/>
      <c r="I31" s="30"/>
      <c r="J31" s="30"/>
      <c r="K31" s="31"/>
      <c r="L31" s="31"/>
      <c r="M31" s="30"/>
      <c r="N31" s="30"/>
      <c r="O31" s="72"/>
      <c r="P31" s="72"/>
      <c r="Q31" s="30"/>
      <c r="R31" s="30"/>
      <c r="S31" s="31"/>
      <c r="T31" s="31"/>
      <c r="U31" s="30"/>
    </row>
    <row r="32" spans="1:21">
      <c r="A32" s="12"/>
      <c r="B32" s="53" t="s">
        <v>538</v>
      </c>
      <c r="C32" s="32">
        <v>6812172</v>
      </c>
      <c r="D32" s="32"/>
      <c r="E32" s="24"/>
      <c r="F32" s="24"/>
      <c r="G32" s="32">
        <v>6291506</v>
      </c>
      <c r="H32" s="32"/>
      <c r="I32" s="24"/>
      <c r="J32" s="24"/>
      <c r="K32" s="32">
        <v>129268</v>
      </c>
      <c r="L32" s="32"/>
      <c r="M32" s="24"/>
      <c r="N32" s="24"/>
      <c r="O32" s="56" t="s">
        <v>539</v>
      </c>
      <c r="P32" s="56"/>
      <c r="Q32" s="23" t="s">
        <v>264</v>
      </c>
      <c r="R32" s="24"/>
      <c r="S32" s="56" t="s">
        <v>310</v>
      </c>
      <c r="T32" s="56"/>
      <c r="U32" s="24"/>
    </row>
    <row r="33" spans="1:21">
      <c r="A33" s="12"/>
      <c r="B33" s="53"/>
      <c r="C33" s="32"/>
      <c r="D33" s="32"/>
      <c r="E33" s="24"/>
      <c r="F33" s="24"/>
      <c r="G33" s="32"/>
      <c r="H33" s="32"/>
      <c r="I33" s="24"/>
      <c r="J33" s="24"/>
      <c r="K33" s="32"/>
      <c r="L33" s="32"/>
      <c r="M33" s="24"/>
      <c r="N33" s="24"/>
      <c r="O33" s="56"/>
      <c r="P33" s="56"/>
      <c r="Q33" s="23"/>
      <c r="R33" s="24"/>
      <c r="S33" s="56"/>
      <c r="T33" s="56"/>
      <c r="U33" s="24"/>
    </row>
    <row r="34" spans="1:21">
      <c r="A34" s="12"/>
      <c r="B34" s="52" t="s">
        <v>36</v>
      </c>
      <c r="C34" s="31">
        <v>19244</v>
      </c>
      <c r="D34" s="31"/>
      <c r="E34" s="30"/>
      <c r="F34" s="30"/>
      <c r="G34" s="72" t="s">
        <v>310</v>
      </c>
      <c r="H34" s="72"/>
      <c r="I34" s="30"/>
      <c r="J34" s="30"/>
      <c r="K34" s="31">
        <v>98424</v>
      </c>
      <c r="L34" s="31"/>
      <c r="M34" s="30"/>
      <c r="N34" s="30"/>
      <c r="O34" s="72" t="s">
        <v>310</v>
      </c>
      <c r="P34" s="72"/>
      <c r="Q34" s="30"/>
      <c r="R34" s="30"/>
      <c r="S34" s="31">
        <v>117668</v>
      </c>
      <c r="T34" s="31"/>
      <c r="U34" s="30"/>
    </row>
    <row r="35" spans="1:21" ht="15.75" thickBot="1">
      <c r="A35" s="12"/>
      <c r="B35" s="52"/>
      <c r="C35" s="54"/>
      <c r="D35" s="54"/>
      <c r="E35" s="55"/>
      <c r="F35" s="30"/>
      <c r="G35" s="73"/>
      <c r="H35" s="73"/>
      <c r="I35" s="55"/>
      <c r="J35" s="30"/>
      <c r="K35" s="54"/>
      <c r="L35" s="54"/>
      <c r="M35" s="55"/>
      <c r="N35" s="30"/>
      <c r="O35" s="73"/>
      <c r="P35" s="73"/>
      <c r="Q35" s="55"/>
      <c r="R35" s="30"/>
      <c r="S35" s="54"/>
      <c r="T35" s="54"/>
      <c r="U35" s="55"/>
    </row>
    <row r="36" spans="1:21">
      <c r="A36" s="12"/>
      <c r="B36" s="53" t="s">
        <v>37</v>
      </c>
      <c r="C36" s="51" t="s">
        <v>249</v>
      </c>
      <c r="D36" s="25">
        <v>6890427</v>
      </c>
      <c r="E36" s="27"/>
      <c r="F36" s="24"/>
      <c r="G36" s="51" t="s">
        <v>249</v>
      </c>
      <c r="H36" s="25">
        <v>6299653</v>
      </c>
      <c r="I36" s="27"/>
      <c r="J36" s="24"/>
      <c r="K36" s="51" t="s">
        <v>249</v>
      </c>
      <c r="L36" s="25">
        <v>8063180</v>
      </c>
      <c r="M36" s="27"/>
      <c r="N36" s="24"/>
      <c r="O36" s="51" t="s">
        <v>249</v>
      </c>
      <c r="P36" s="75" t="s">
        <v>539</v>
      </c>
      <c r="Q36" s="51" t="s">
        <v>264</v>
      </c>
      <c r="R36" s="24"/>
      <c r="S36" s="51" t="s">
        <v>249</v>
      </c>
      <c r="T36" s="25">
        <v>8020314</v>
      </c>
      <c r="U36" s="27"/>
    </row>
    <row r="37" spans="1:21" ht="15.75" thickBot="1">
      <c r="A37" s="12"/>
      <c r="B37" s="53"/>
      <c r="C37" s="57"/>
      <c r="D37" s="58"/>
      <c r="E37" s="59"/>
      <c r="F37" s="24"/>
      <c r="G37" s="57"/>
      <c r="H37" s="58"/>
      <c r="I37" s="59"/>
      <c r="J37" s="24"/>
      <c r="K37" s="57"/>
      <c r="L37" s="58"/>
      <c r="M37" s="59"/>
      <c r="N37" s="24"/>
      <c r="O37" s="57"/>
      <c r="P37" s="76"/>
      <c r="Q37" s="57"/>
      <c r="R37" s="24"/>
      <c r="S37" s="57"/>
      <c r="T37" s="58"/>
      <c r="U37" s="59"/>
    </row>
    <row r="38" spans="1:21" ht="27" thickTop="1">
      <c r="A38" s="12"/>
      <c r="B38" s="16" t="s">
        <v>38</v>
      </c>
      <c r="C38" s="123"/>
      <c r="D38" s="123"/>
      <c r="E38" s="123"/>
      <c r="F38" s="13"/>
      <c r="G38" s="123"/>
      <c r="H38" s="123"/>
      <c r="I38" s="123"/>
      <c r="J38" s="13"/>
      <c r="K38" s="123"/>
      <c r="L38" s="123"/>
      <c r="M38" s="123"/>
      <c r="N38" s="13"/>
      <c r="O38" s="123"/>
      <c r="P38" s="123"/>
      <c r="Q38" s="123"/>
      <c r="R38" s="13"/>
      <c r="S38" s="123"/>
      <c r="T38" s="123"/>
      <c r="U38" s="123"/>
    </row>
    <row r="39" spans="1:21">
      <c r="A39" s="12"/>
      <c r="B39" s="53" t="s">
        <v>39</v>
      </c>
      <c r="C39" s="23" t="s">
        <v>249</v>
      </c>
      <c r="D39" s="56" t="s">
        <v>310</v>
      </c>
      <c r="E39" s="24"/>
      <c r="F39" s="24"/>
      <c r="G39" s="23" t="s">
        <v>249</v>
      </c>
      <c r="H39" s="56" t="s">
        <v>310</v>
      </c>
      <c r="I39" s="24"/>
      <c r="J39" s="24"/>
      <c r="K39" s="23" t="s">
        <v>249</v>
      </c>
      <c r="L39" s="32">
        <v>636825</v>
      </c>
      <c r="M39" s="24"/>
      <c r="N39" s="24"/>
      <c r="O39" s="23" t="s">
        <v>249</v>
      </c>
      <c r="P39" s="56" t="s">
        <v>310</v>
      </c>
      <c r="Q39" s="24"/>
      <c r="R39" s="24"/>
      <c r="S39" s="23" t="s">
        <v>249</v>
      </c>
      <c r="T39" s="32">
        <v>636825</v>
      </c>
      <c r="U39" s="24"/>
    </row>
    <row r="40" spans="1:21">
      <c r="A40" s="12"/>
      <c r="B40" s="53"/>
      <c r="C40" s="23"/>
      <c r="D40" s="56"/>
      <c r="E40" s="24"/>
      <c r="F40" s="24"/>
      <c r="G40" s="23"/>
      <c r="H40" s="56"/>
      <c r="I40" s="24"/>
      <c r="J40" s="24"/>
      <c r="K40" s="23"/>
      <c r="L40" s="32"/>
      <c r="M40" s="24"/>
      <c r="N40" s="24"/>
      <c r="O40" s="23"/>
      <c r="P40" s="56"/>
      <c r="Q40" s="24"/>
      <c r="R40" s="24"/>
      <c r="S40" s="23"/>
      <c r="T40" s="32"/>
      <c r="U40" s="24"/>
    </row>
    <row r="41" spans="1:21">
      <c r="A41" s="12"/>
      <c r="B41" s="52" t="s">
        <v>40</v>
      </c>
      <c r="C41" s="31">
        <v>1747290</v>
      </c>
      <c r="D41" s="31"/>
      <c r="E41" s="30"/>
      <c r="F41" s="30"/>
      <c r="G41" s="72" t="s">
        <v>310</v>
      </c>
      <c r="H41" s="72"/>
      <c r="I41" s="30"/>
      <c r="J41" s="30"/>
      <c r="K41" s="72" t="s">
        <v>310</v>
      </c>
      <c r="L41" s="72"/>
      <c r="M41" s="30"/>
      <c r="N41" s="30"/>
      <c r="O41" s="72" t="s">
        <v>310</v>
      </c>
      <c r="P41" s="72"/>
      <c r="Q41" s="30"/>
      <c r="R41" s="30"/>
      <c r="S41" s="31">
        <v>1747290</v>
      </c>
      <c r="T41" s="31"/>
      <c r="U41" s="30"/>
    </row>
    <row r="42" spans="1:21">
      <c r="A42" s="12"/>
      <c r="B42" s="52"/>
      <c r="C42" s="31"/>
      <c r="D42" s="31"/>
      <c r="E42" s="30"/>
      <c r="F42" s="30"/>
      <c r="G42" s="72"/>
      <c r="H42" s="72"/>
      <c r="I42" s="30"/>
      <c r="J42" s="30"/>
      <c r="K42" s="72"/>
      <c r="L42" s="72"/>
      <c r="M42" s="30"/>
      <c r="N42" s="30"/>
      <c r="O42" s="72"/>
      <c r="P42" s="72"/>
      <c r="Q42" s="30"/>
      <c r="R42" s="30"/>
      <c r="S42" s="31"/>
      <c r="T42" s="31"/>
      <c r="U42" s="30"/>
    </row>
    <row r="43" spans="1:21">
      <c r="A43" s="12"/>
      <c r="B43" s="53" t="s">
        <v>41</v>
      </c>
      <c r="C43" s="32">
        <v>142000</v>
      </c>
      <c r="D43" s="32"/>
      <c r="E43" s="24"/>
      <c r="F43" s="24"/>
      <c r="G43" s="56" t="s">
        <v>310</v>
      </c>
      <c r="H43" s="56"/>
      <c r="I43" s="24"/>
      <c r="J43" s="24"/>
      <c r="K43" s="56" t="s">
        <v>310</v>
      </c>
      <c r="L43" s="56"/>
      <c r="M43" s="24"/>
      <c r="N43" s="24"/>
      <c r="O43" s="56" t="s">
        <v>310</v>
      </c>
      <c r="P43" s="56"/>
      <c r="Q43" s="24"/>
      <c r="R43" s="24"/>
      <c r="S43" s="32">
        <v>142000</v>
      </c>
      <c r="T43" s="32"/>
      <c r="U43" s="24"/>
    </row>
    <row r="44" spans="1:21">
      <c r="A44" s="12"/>
      <c r="B44" s="53"/>
      <c r="C44" s="32"/>
      <c r="D44" s="32"/>
      <c r="E44" s="24"/>
      <c r="F44" s="24"/>
      <c r="G44" s="56"/>
      <c r="H44" s="56"/>
      <c r="I44" s="24"/>
      <c r="J44" s="24"/>
      <c r="K44" s="56"/>
      <c r="L44" s="56"/>
      <c r="M44" s="24"/>
      <c r="N44" s="24"/>
      <c r="O44" s="56"/>
      <c r="P44" s="56"/>
      <c r="Q44" s="24"/>
      <c r="R44" s="24"/>
      <c r="S44" s="32"/>
      <c r="T44" s="32"/>
      <c r="U44" s="24"/>
    </row>
    <row r="45" spans="1:21">
      <c r="A45" s="12"/>
      <c r="B45" s="52" t="s">
        <v>443</v>
      </c>
      <c r="C45" s="31">
        <v>975000</v>
      </c>
      <c r="D45" s="31"/>
      <c r="E45" s="30"/>
      <c r="F45" s="30"/>
      <c r="G45" s="72" t="s">
        <v>310</v>
      </c>
      <c r="H45" s="72"/>
      <c r="I45" s="30"/>
      <c r="J45" s="30"/>
      <c r="K45" s="72" t="s">
        <v>310</v>
      </c>
      <c r="L45" s="72"/>
      <c r="M45" s="30"/>
      <c r="N45" s="30"/>
      <c r="O45" s="72" t="s">
        <v>310</v>
      </c>
      <c r="P45" s="72"/>
      <c r="Q45" s="30"/>
      <c r="R45" s="30"/>
      <c r="S45" s="31">
        <v>975000</v>
      </c>
      <c r="T45" s="31"/>
      <c r="U45" s="30"/>
    </row>
    <row r="46" spans="1:21">
      <c r="A46" s="12"/>
      <c r="B46" s="52"/>
      <c r="C46" s="31"/>
      <c r="D46" s="31"/>
      <c r="E46" s="30"/>
      <c r="F46" s="30"/>
      <c r="G46" s="72"/>
      <c r="H46" s="72"/>
      <c r="I46" s="30"/>
      <c r="J46" s="30"/>
      <c r="K46" s="72"/>
      <c r="L46" s="72"/>
      <c r="M46" s="30"/>
      <c r="N46" s="30"/>
      <c r="O46" s="72"/>
      <c r="P46" s="72"/>
      <c r="Q46" s="30"/>
      <c r="R46" s="30"/>
      <c r="S46" s="31"/>
      <c r="T46" s="31"/>
      <c r="U46" s="30"/>
    </row>
    <row r="47" spans="1:21">
      <c r="A47" s="12"/>
      <c r="B47" s="53" t="s">
        <v>148</v>
      </c>
      <c r="C47" s="32">
        <v>93679</v>
      </c>
      <c r="D47" s="32"/>
      <c r="E47" s="24"/>
      <c r="F47" s="24"/>
      <c r="G47" s="56" t="s">
        <v>310</v>
      </c>
      <c r="H47" s="56"/>
      <c r="I47" s="24"/>
      <c r="J47" s="24"/>
      <c r="K47" s="32">
        <v>410856</v>
      </c>
      <c r="L47" s="32"/>
      <c r="M47" s="24"/>
      <c r="N47" s="24"/>
      <c r="O47" s="56" t="s">
        <v>310</v>
      </c>
      <c r="P47" s="56"/>
      <c r="Q47" s="24"/>
      <c r="R47" s="24"/>
      <c r="S47" s="32">
        <v>504535</v>
      </c>
      <c r="T47" s="32"/>
      <c r="U47" s="24"/>
    </row>
    <row r="48" spans="1:21">
      <c r="A48" s="12"/>
      <c r="B48" s="53"/>
      <c r="C48" s="32"/>
      <c r="D48" s="32"/>
      <c r="E48" s="24"/>
      <c r="F48" s="24"/>
      <c r="G48" s="56"/>
      <c r="H48" s="56"/>
      <c r="I48" s="24"/>
      <c r="J48" s="24"/>
      <c r="K48" s="32"/>
      <c r="L48" s="32"/>
      <c r="M48" s="24"/>
      <c r="N48" s="24"/>
      <c r="O48" s="56"/>
      <c r="P48" s="56"/>
      <c r="Q48" s="24"/>
      <c r="R48" s="24"/>
      <c r="S48" s="32"/>
      <c r="T48" s="32"/>
      <c r="U48" s="24"/>
    </row>
    <row r="49" spans="1:21">
      <c r="A49" s="12"/>
      <c r="B49" s="52" t="s">
        <v>44</v>
      </c>
      <c r="C49" s="31">
        <v>57260</v>
      </c>
      <c r="D49" s="31"/>
      <c r="E49" s="30"/>
      <c r="F49" s="30"/>
      <c r="G49" s="72" t="s">
        <v>310</v>
      </c>
      <c r="H49" s="72"/>
      <c r="I49" s="30"/>
      <c r="J49" s="30"/>
      <c r="K49" s="72">
        <v>289</v>
      </c>
      <c r="L49" s="72"/>
      <c r="M49" s="30"/>
      <c r="N49" s="30"/>
      <c r="O49" s="72" t="s">
        <v>310</v>
      </c>
      <c r="P49" s="72"/>
      <c r="Q49" s="30"/>
      <c r="R49" s="30"/>
      <c r="S49" s="31">
        <v>57549</v>
      </c>
      <c r="T49" s="31"/>
      <c r="U49" s="30"/>
    </row>
    <row r="50" spans="1:21" ht="15.75" thickBot="1">
      <c r="A50" s="12"/>
      <c r="B50" s="52"/>
      <c r="C50" s="54"/>
      <c r="D50" s="54"/>
      <c r="E50" s="55"/>
      <c r="F50" s="30"/>
      <c r="G50" s="73"/>
      <c r="H50" s="73"/>
      <c r="I50" s="55"/>
      <c r="J50" s="30"/>
      <c r="K50" s="73"/>
      <c r="L50" s="73"/>
      <c r="M50" s="55"/>
      <c r="N50" s="30"/>
      <c r="O50" s="73"/>
      <c r="P50" s="73"/>
      <c r="Q50" s="55"/>
      <c r="R50" s="30"/>
      <c r="S50" s="54"/>
      <c r="T50" s="54"/>
      <c r="U50" s="55"/>
    </row>
    <row r="51" spans="1:21">
      <c r="A51" s="12"/>
      <c r="B51" s="53" t="s">
        <v>45</v>
      </c>
      <c r="C51" s="25">
        <v>3015229</v>
      </c>
      <c r="D51" s="25"/>
      <c r="E51" s="27"/>
      <c r="F51" s="24"/>
      <c r="G51" s="75" t="s">
        <v>310</v>
      </c>
      <c r="H51" s="75"/>
      <c r="I51" s="27"/>
      <c r="J51" s="24"/>
      <c r="K51" s="25">
        <v>1047970</v>
      </c>
      <c r="L51" s="25"/>
      <c r="M51" s="27"/>
      <c r="N51" s="24"/>
      <c r="O51" s="75" t="s">
        <v>310</v>
      </c>
      <c r="P51" s="75"/>
      <c r="Q51" s="27"/>
      <c r="R51" s="24"/>
      <c r="S51" s="25">
        <v>4063199</v>
      </c>
      <c r="T51" s="25"/>
      <c r="U51" s="27"/>
    </row>
    <row r="52" spans="1:21">
      <c r="A52" s="12"/>
      <c r="B52" s="53"/>
      <c r="C52" s="32"/>
      <c r="D52" s="32"/>
      <c r="E52" s="24"/>
      <c r="F52" s="24"/>
      <c r="G52" s="81"/>
      <c r="H52" s="81"/>
      <c r="I52" s="28"/>
      <c r="J52" s="24"/>
      <c r="K52" s="26"/>
      <c r="L52" s="26"/>
      <c r="M52" s="28"/>
      <c r="N52" s="24"/>
      <c r="O52" s="81"/>
      <c r="P52" s="81"/>
      <c r="Q52" s="28"/>
      <c r="R52" s="24"/>
      <c r="S52" s="26"/>
      <c r="T52" s="26"/>
      <c r="U52" s="28"/>
    </row>
    <row r="53" spans="1:21">
      <c r="A53" s="12"/>
      <c r="B53" s="52" t="s">
        <v>48</v>
      </c>
      <c r="C53" s="72" t="s">
        <v>310</v>
      </c>
      <c r="D53" s="72"/>
      <c r="E53" s="30"/>
      <c r="F53" s="30"/>
      <c r="G53" s="72" t="s">
        <v>310</v>
      </c>
      <c r="H53" s="72"/>
      <c r="I53" s="30"/>
      <c r="J53" s="30"/>
      <c r="K53" s="31">
        <v>14348</v>
      </c>
      <c r="L53" s="31"/>
      <c r="M53" s="30"/>
      <c r="N53" s="30"/>
      <c r="O53" s="72" t="s">
        <v>310</v>
      </c>
      <c r="P53" s="72"/>
      <c r="Q53" s="30"/>
      <c r="R53" s="30"/>
      <c r="S53" s="31">
        <v>14348</v>
      </c>
      <c r="T53" s="31"/>
      <c r="U53" s="30"/>
    </row>
    <row r="54" spans="1:21">
      <c r="A54" s="12"/>
      <c r="B54" s="52"/>
      <c r="C54" s="72"/>
      <c r="D54" s="72"/>
      <c r="E54" s="30"/>
      <c r="F54" s="30"/>
      <c r="G54" s="72"/>
      <c r="H54" s="72"/>
      <c r="I54" s="30"/>
      <c r="J54" s="30"/>
      <c r="K54" s="31"/>
      <c r="L54" s="31"/>
      <c r="M54" s="30"/>
      <c r="N54" s="30"/>
      <c r="O54" s="72"/>
      <c r="P54" s="72"/>
      <c r="Q54" s="30"/>
      <c r="R54" s="30"/>
      <c r="S54" s="31"/>
      <c r="T54" s="31"/>
      <c r="U54" s="30"/>
    </row>
    <row r="55" spans="1:21">
      <c r="A55" s="12"/>
      <c r="B55" s="53" t="s">
        <v>540</v>
      </c>
      <c r="C55" s="32">
        <v>3875198</v>
      </c>
      <c r="D55" s="32"/>
      <c r="E55" s="24"/>
      <c r="F55" s="24"/>
      <c r="G55" s="32">
        <v>6299653</v>
      </c>
      <c r="H55" s="32"/>
      <c r="I55" s="24"/>
      <c r="J55" s="24"/>
      <c r="K55" s="32">
        <v>6933293</v>
      </c>
      <c r="L55" s="32"/>
      <c r="M55" s="24"/>
      <c r="N55" s="24"/>
      <c r="O55" s="56" t="s">
        <v>539</v>
      </c>
      <c r="P55" s="56"/>
      <c r="Q55" s="23" t="s">
        <v>264</v>
      </c>
      <c r="R55" s="24"/>
      <c r="S55" s="32">
        <v>3875198</v>
      </c>
      <c r="T55" s="32"/>
      <c r="U55" s="24"/>
    </row>
    <row r="56" spans="1:21">
      <c r="A56" s="12"/>
      <c r="B56" s="53"/>
      <c r="C56" s="32"/>
      <c r="D56" s="32"/>
      <c r="E56" s="24"/>
      <c r="F56" s="24"/>
      <c r="G56" s="32"/>
      <c r="H56" s="32"/>
      <c r="I56" s="24"/>
      <c r="J56" s="24"/>
      <c r="K56" s="32"/>
      <c r="L56" s="32"/>
      <c r="M56" s="24"/>
      <c r="N56" s="24"/>
      <c r="O56" s="56"/>
      <c r="P56" s="56"/>
      <c r="Q56" s="23"/>
      <c r="R56" s="24"/>
      <c r="S56" s="32"/>
      <c r="T56" s="32"/>
      <c r="U56" s="24"/>
    </row>
    <row r="57" spans="1:21">
      <c r="A57" s="12"/>
      <c r="B57" s="52" t="s">
        <v>56</v>
      </c>
      <c r="C57" s="72" t="s">
        <v>310</v>
      </c>
      <c r="D57" s="72"/>
      <c r="E57" s="30"/>
      <c r="F57" s="30"/>
      <c r="G57" s="72" t="s">
        <v>310</v>
      </c>
      <c r="H57" s="72"/>
      <c r="I57" s="30"/>
      <c r="J57" s="30"/>
      <c r="K57" s="31">
        <v>67569</v>
      </c>
      <c r="L57" s="31"/>
      <c r="M57" s="30"/>
      <c r="N57" s="30"/>
      <c r="O57" s="72" t="s">
        <v>310</v>
      </c>
      <c r="P57" s="72"/>
      <c r="Q57" s="30"/>
      <c r="R57" s="30"/>
      <c r="S57" s="31">
        <v>67569</v>
      </c>
      <c r="T57" s="31"/>
      <c r="U57" s="30"/>
    </row>
    <row r="58" spans="1:21" ht="15.75" thickBot="1">
      <c r="A58" s="12"/>
      <c r="B58" s="52"/>
      <c r="C58" s="73"/>
      <c r="D58" s="73"/>
      <c r="E58" s="55"/>
      <c r="F58" s="30"/>
      <c r="G58" s="73"/>
      <c r="H58" s="73"/>
      <c r="I58" s="55"/>
      <c r="J58" s="30"/>
      <c r="K58" s="54"/>
      <c r="L58" s="54"/>
      <c r="M58" s="55"/>
      <c r="N58" s="30"/>
      <c r="O58" s="73"/>
      <c r="P58" s="73"/>
      <c r="Q58" s="55"/>
      <c r="R58" s="30"/>
      <c r="S58" s="54"/>
      <c r="T58" s="54"/>
      <c r="U58" s="55"/>
    </row>
    <row r="59" spans="1:21">
      <c r="A59" s="12"/>
      <c r="B59" s="53" t="s">
        <v>57</v>
      </c>
      <c r="C59" s="25">
        <v>3875198</v>
      </c>
      <c r="D59" s="25"/>
      <c r="E59" s="27"/>
      <c r="F59" s="24"/>
      <c r="G59" s="25">
        <v>6299653</v>
      </c>
      <c r="H59" s="25"/>
      <c r="I59" s="27"/>
      <c r="J59" s="24"/>
      <c r="K59" s="25">
        <v>7000862</v>
      </c>
      <c r="L59" s="25"/>
      <c r="M59" s="27"/>
      <c r="N59" s="24"/>
      <c r="O59" s="75" t="s">
        <v>539</v>
      </c>
      <c r="P59" s="75"/>
      <c r="Q59" s="51" t="s">
        <v>264</v>
      </c>
      <c r="R59" s="24"/>
      <c r="S59" s="25">
        <v>3942767</v>
      </c>
      <c r="T59" s="25"/>
      <c r="U59" s="27"/>
    </row>
    <row r="60" spans="1:21" ht="15.75" thickBot="1">
      <c r="A60" s="12"/>
      <c r="B60" s="53"/>
      <c r="C60" s="33"/>
      <c r="D60" s="33"/>
      <c r="E60" s="34"/>
      <c r="F60" s="24"/>
      <c r="G60" s="33"/>
      <c r="H60" s="33"/>
      <c r="I60" s="34"/>
      <c r="J60" s="24"/>
      <c r="K60" s="33"/>
      <c r="L60" s="33"/>
      <c r="M60" s="34"/>
      <c r="N60" s="24"/>
      <c r="O60" s="67"/>
      <c r="P60" s="67"/>
      <c r="Q60" s="171"/>
      <c r="R60" s="24"/>
      <c r="S60" s="33"/>
      <c r="T60" s="33"/>
      <c r="U60" s="34"/>
    </row>
    <row r="61" spans="1:21">
      <c r="A61" s="12"/>
      <c r="B61" s="52" t="s">
        <v>58</v>
      </c>
      <c r="C61" s="68" t="s">
        <v>249</v>
      </c>
      <c r="D61" s="35">
        <v>6890427</v>
      </c>
      <c r="E61" s="37"/>
      <c r="F61" s="30"/>
      <c r="G61" s="68" t="s">
        <v>249</v>
      </c>
      <c r="H61" s="35">
        <v>6299653</v>
      </c>
      <c r="I61" s="37"/>
      <c r="J61" s="30"/>
      <c r="K61" s="68" t="s">
        <v>249</v>
      </c>
      <c r="L61" s="35">
        <v>8063180</v>
      </c>
      <c r="M61" s="37"/>
      <c r="N61" s="30"/>
      <c r="O61" s="68" t="s">
        <v>249</v>
      </c>
      <c r="P61" s="82" t="s">
        <v>539</v>
      </c>
      <c r="Q61" s="68" t="s">
        <v>264</v>
      </c>
      <c r="R61" s="30"/>
      <c r="S61" s="68" t="s">
        <v>249</v>
      </c>
      <c r="T61" s="35">
        <v>8020314</v>
      </c>
      <c r="U61" s="37"/>
    </row>
    <row r="62" spans="1:21" ht="15.75" thickBot="1">
      <c r="A62" s="12"/>
      <c r="B62" s="52"/>
      <c r="C62" s="69"/>
      <c r="D62" s="39"/>
      <c r="E62" s="40"/>
      <c r="F62" s="30"/>
      <c r="G62" s="69"/>
      <c r="H62" s="39"/>
      <c r="I62" s="40"/>
      <c r="J62" s="30"/>
      <c r="K62" s="69"/>
      <c r="L62" s="39"/>
      <c r="M62" s="40"/>
      <c r="N62" s="30"/>
      <c r="O62" s="69"/>
      <c r="P62" s="83"/>
      <c r="Q62" s="69"/>
      <c r="R62" s="30"/>
      <c r="S62" s="69"/>
      <c r="T62" s="39"/>
      <c r="U62" s="40"/>
    </row>
    <row r="63" spans="1:21" ht="15.75" thickTop="1">
      <c r="A63" s="12"/>
      <c r="B63" s="11"/>
      <c r="C63" s="11"/>
      <c r="D63" s="11"/>
      <c r="E63" s="11"/>
      <c r="F63" s="11"/>
      <c r="G63" s="11"/>
      <c r="H63" s="11"/>
      <c r="I63" s="11"/>
      <c r="J63" s="11"/>
      <c r="K63" s="11"/>
      <c r="L63" s="11"/>
      <c r="M63" s="11"/>
      <c r="N63" s="11"/>
      <c r="O63" s="11"/>
      <c r="P63" s="11"/>
      <c r="Q63" s="11"/>
      <c r="R63" s="11"/>
      <c r="S63" s="11"/>
      <c r="T63" s="11"/>
      <c r="U63" s="11"/>
    </row>
    <row r="64" spans="1:21">
      <c r="A64" s="12"/>
      <c r="B64" s="217" t="s">
        <v>521</v>
      </c>
      <c r="C64" s="217"/>
      <c r="D64" s="217"/>
      <c r="E64" s="217"/>
      <c r="F64" s="217"/>
      <c r="G64" s="217"/>
      <c r="H64" s="217"/>
      <c r="I64" s="217"/>
      <c r="J64" s="217"/>
      <c r="K64" s="217"/>
      <c r="L64" s="217"/>
      <c r="M64" s="217"/>
      <c r="N64" s="217"/>
      <c r="O64" s="217"/>
      <c r="P64" s="217"/>
      <c r="Q64" s="217"/>
      <c r="R64" s="217"/>
      <c r="S64" s="217"/>
      <c r="T64" s="217"/>
      <c r="U64" s="217"/>
    </row>
    <row r="65" spans="1:21">
      <c r="A65" s="12"/>
      <c r="B65" s="217" t="s">
        <v>541</v>
      </c>
      <c r="C65" s="217"/>
      <c r="D65" s="217"/>
      <c r="E65" s="217"/>
      <c r="F65" s="217"/>
      <c r="G65" s="217"/>
      <c r="H65" s="217"/>
      <c r="I65" s="217"/>
      <c r="J65" s="217"/>
      <c r="K65" s="217"/>
      <c r="L65" s="217"/>
      <c r="M65" s="217"/>
      <c r="N65" s="217"/>
      <c r="O65" s="217"/>
      <c r="P65" s="217"/>
      <c r="Q65" s="217"/>
      <c r="R65" s="217"/>
      <c r="S65" s="217"/>
      <c r="T65" s="217"/>
      <c r="U65" s="217"/>
    </row>
    <row r="66" spans="1:21">
      <c r="A66" s="12"/>
      <c r="B66" s="218" t="s">
        <v>523</v>
      </c>
      <c r="C66" s="218"/>
      <c r="D66" s="218"/>
      <c r="E66" s="218"/>
      <c r="F66" s="218"/>
      <c r="G66" s="218"/>
      <c r="H66" s="218"/>
      <c r="I66" s="218"/>
      <c r="J66" s="218"/>
      <c r="K66" s="218"/>
      <c r="L66" s="218"/>
      <c r="M66" s="218"/>
      <c r="N66" s="218"/>
      <c r="O66" s="218"/>
      <c r="P66" s="218"/>
      <c r="Q66" s="218"/>
      <c r="R66" s="218"/>
      <c r="S66" s="218"/>
      <c r="T66" s="218"/>
      <c r="U66" s="218"/>
    </row>
    <row r="67" spans="1:21">
      <c r="A67" s="12"/>
      <c r="B67" s="218" t="s">
        <v>524</v>
      </c>
      <c r="C67" s="218"/>
      <c r="D67" s="218"/>
      <c r="E67" s="218"/>
      <c r="F67" s="218"/>
      <c r="G67" s="218"/>
      <c r="H67" s="218"/>
      <c r="I67" s="218"/>
      <c r="J67" s="218"/>
      <c r="K67" s="218"/>
      <c r="L67" s="218"/>
      <c r="M67" s="218"/>
      <c r="N67" s="218"/>
      <c r="O67" s="218"/>
      <c r="P67" s="218"/>
      <c r="Q67" s="218"/>
      <c r="R67" s="218"/>
      <c r="S67" s="218"/>
      <c r="T67" s="218"/>
      <c r="U67" s="218"/>
    </row>
    <row r="68" spans="1:21">
      <c r="A68" s="12"/>
      <c r="B68" s="219"/>
      <c r="C68" s="219"/>
      <c r="D68" s="219"/>
      <c r="E68" s="219"/>
      <c r="F68" s="219"/>
      <c r="G68" s="219"/>
      <c r="H68" s="219"/>
      <c r="I68" s="219"/>
      <c r="J68" s="219"/>
      <c r="K68" s="219"/>
      <c r="L68" s="219"/>
      <c r="M68" s="219"/>
      <c r="N68" s="219"/>
      <c r="O68" s="219"/>
      <c r="P68" s="219"/>
      <c r="Q68" s="219"/>
      <c r="R68" s="219"/>
      <c r="S68" s="219"/>
      <c r="T68" s="219"/>
      <c r="U68" s="219"/>
    </row>
    <row r="69" spans="1:21">
      <c r="A69" s="12"/>
      <c r="B69" s="21"/>
      <c r="C69" s="21"/>
      <c r="D69" s="21"/>
      <c r="E69" s="21"/>
      <c r="F69" s="21"/>
      <c r="G69" s="21"/>
      <c r="H69" s="21"/>
      <c r="I69" s="21"/>
      <c r="J69" s="21"/>
      <c r="K69" s="21"/>
      <c r="L69" s="21"/>
      <c r="M69" s="21"/>
      <c r="N69" s="21"/>
      <c r="O69" s="21"/>
      <c r="P69" s="21"/>
      <c r="Q69" s="21"/>
      <c r="R69" s="21"/>
      <c r="S69" s="21"/>
      <c r="T69" s="21"/>
      <c r="U69" s="21"/>
    </row>
    <row r="70" spans="1:21">
      <c r="A70" s="12"/>
      <c r="B70" s="15"/>
      <c r="C70" s="15"/>
      <c r="D70" s="15"/>
      <c r="E70" s="15"/>
      <c r="F70" s="15"/>
      <c r="G70" s="15"/>
      <c r="H70" s="15"/>
      <c r="I70" s="15"/>
      <c r="J70" s="15"/>
      <c r="K70" s="15"/>
      <c r="L70" s="15"/>
      <c r="M70" s="15"/>
      <c r="N70" s="15"/>
      <c r="O70" s="15"/>
      <c r="P70" s="15"/>
      <c r="Q70" s="15"/>
      <c r="R70" s="15"/>
      <c r="S70" s="15"/>
      <c r="T70" s="15"/>
      <c r="U70" s="15"/>
    </row>
    <row r="71" spans="1:21">
      <c r="A71" s="12"/>
      <c r="B71" s="30"/>
      <c r="C71" s="79" t="s">
        <v>527</v>
      </c>
      <c r="D71" s="79"/>
      <c r="E71" s="79"/>
      <c r="F71" s="30"/>
      <c r="G71" s="79" t="s">
        <v>527</v>
      </c>
      <c r="H71" s="79"/>
      <c r="I71" s="79"/>
      <c r="J71" s="30"/>
      <c r="K71" s="79" t="s">
        <v>532</v>
      </c>
      <c r="L71" s="79"/>
      <c r="M71" s="79"/>
      <c r="N71" s="30"/>
      <c r="O71" s="79" t="s">
        <v>536</v>
      </c>
      <c r="P71" s="79"/>
      <c r="Q71" s="79"/>
      <c r="R71" s="30"/>
      <c r="S71" s="79" t="s">
        <v>321</v>
      </c>
      <c r="T71" s="79"/>
      <c r="U71" s="79"/>
    </row>
    <row r="72" spans="1:21">
      <c r="A72" s="12"/>
      <c r="B72" s="30"/>
      <c r="C72" s="79" t="s">
        <v>528</v>
      </c>
      <c r="D72" s="79"/>
      <c r="E72" s="79"/>
      <c r="F72" s="30"/>
      <c r="G72" s="79" t="s">
        <v>528</v>
      </c>
      <c r="H72" s="79"/>
      <c r="I72" s="79"/>
      <c r="J72" s="30"/>
      <c r="K72" s="79" t="s">
        <v>533</v>
      </c>
      <c r="L72" s="79"/>
      <c r="M72" s="79"/>
      <c r="N72" s="30"/>
      <c r="O72" s="79"/>
      <c r="P72" s="79"/>
      <c r="Q72" s="79"/>
      <c r="R72" s="30"/>
      <c r="S72" s="79"/>
      <c r="T72" s="79"/>
      <c r="U72" s="79"/>
    </row>
    <row r="73" spans="1:21">
      <c r="A73" s="12"/>
      <c r="B73" s="30"/>
      <c r="C73" s="79" t="s">
        <v>542</v>
      </c>
      <c r="D73" s="79"/>
      <c r="E73" s="79"/>
      <c r="F73" s="30"/>
      <c r="G73" s="79" t="s">
        <v>529</v>
      </c>
      <c r="H73" s="79"/>
      <c r="I73" s="79"/>
      <c r="J73" s="30"/>
      <c r="K73" s="79" t="s">
        <v>534</v>
      </c>
      <c r="L73" s="79"/>
      <c r="M73" s="79"/>
      <c r="N73" s="30"/>
      <c r="O73" s="79"/>
      <c r="P73" s="79"/>
      <c r="Q73" s="79"/>
      <c r="R73" s="30"/>
      <c r="S73" s="79"/>
      <c r="T73" s="79"/>
      <c r="U73" s="79"/>
    </row>
    <row r="74" spans="1:21">
      <c r="A74" s="12"/>
      <c r="B74" s="30"/>
      <c r="C74" s="79" t="s">
        <v>526</v>
      </c>
      <c r="D74" s="79"/>
      <c r="E74" s="79"/>
      <c r="F74" s="30"/>
      <c r="G74" s="79" t="s">
        <v>530</v>
      </c>
      <c r="H74" s="79"/>
      <c r="I74" s="79"/>
      <c r="J74" s="30"/>
      <c r="K74" s="79" t="s">
        <v>535</v>
      </c>
      <c r="L74" s="79"/>
      <c r="M74" s="79"/>
      <c r="N74" s="30"/>
      <c r="O74" s="79"/>
      <c r="P74" s="79"/>
      <c r="Q74" s="79"/>
      <c r="R74" s="30"/>
      <c r="S74" s="79"/>
      <c r="T74" s="79"/>
      <c r="U74" s="79"/>
    </row>
    <row r="75" spans="1:21" ht="15.75" thickBot="1">
      <c r="A75" s="12"/>
      <c r="B75" s="30"/>
      <c r="C75" s="80"/>
      <c r="D75" s="80"/>
      <c r="E75" s="80"/>
      <c r="F75" s="30"/>
      <c r="G75" s="22" t="s">
        <v>531</v>
      </c>
      <c r="H75" s="22"/>
      <c r="I75" s="22"/>
      <c r="J75" s="30"/>
      <c r="K75" s="80"/>
      <c r="L75" s="80"/>
      <c r="M75" s="80"/>
      <c r="N75" s="30"/>
      <c r="O75" s="22"/>
      <c r="P75" s="22"/>
      <c r="Q75" s="22"/>
      <c r="R75" s="30"/>
      <c r="S75" s="22"/>
      <c r="T75" s="22"/>
      <c r="U75" s="22"/>
    </row>
    <row r="76" spans="1:21">
      <c r="A76" s="12"/>
      <c r="B76" s="176" t="s">
        <v>28</v>
      </c>
      <c r="C76" s="27"/>
      <c r="D76" s="27"/>
      <c r="E76" s="27"/>
      <c r="F76" s="19"/>
      <c r="G76" s="27"/>
      <c r="H76" s="27"/>
      <c r="I76" s="27"/>
      <c r="J76" s="19"/>
      <c r="K76" s="27"/>
      <c r="L76" s="27"/>
      <c r="M76" s="27"/>
      <c r="N76" s="19"/>
      <c r="O76" s="27"/>
      <c r="P76" s="27"/>
      <c r="Q76" s="27"/>
      <c r="R76" s="19"/>
      <c r="S76" s="27"/>
      <c r="T76" s="27"/>
      <c r="U76" s="27"/>
    </row>
    <row r="77" spans="1:21">
      <c r="A77" s="12"/>
      <c r="B77" s="52" t="s">
        <v>246</v>
      </c>
      <c r="C77" s="29" t="s">
        <v>249</v>
      </c>
      <c r="D77" s="72" t="s">
        <v>310</v>
      </c>
      <c r="E77" s="30"/>
      <c r="F77" s="30"/>
      <c r="G77" s="29" t="s">
        <v>249</v>
      </c>
      <c r="H77" s="72" t="s">
        <v>310</v>
      </c>
      <c r="I77" s="30"/>
      <c r="J77" s="30"/>
      <c r="K77" s="29" t="s">
        <v>249</v>
      </c>
      <c r="L77" s="31">
        <v>6776914</v>
      </c>
      <c r="M77" s="30"/>
      <c r="N77" s="30"/>
      <c r="O77" s="29" t="s">
        <v>249</v>
      </c>
      <c r="P77" s="72" t="s">
        <v>310</v>
      </c>
      <c r="Q77" s="30"/>
      <c r="R77" s="30"/>
      <c r="S77" s="29" t="s">
        <v>249</v>
      </c>
      <c r="T77" s="31">
        <v>6776914</v>
      </c>
      <c r="U77" s="30"/>
    </row>
    <row r="78" spans="1:21">
      <c r="A78" s="12"/>
      <c r="B78" s="52"/>
      <c r="C78" s="29"/>
      <c r="D78" s="72"/>
      <c r="E78" s="30"/>
      <c r="F78" s="30"/>
      <c r="G78" s="29"/>
      <c r="H78" s="72"/>
      <c r="I78" s="30"/>
      <c r="J78" s="30"/>
      <c r="K78" s="29"/>
      <c r="L78" s="31"/>
      <c r="M78" s="30"/>
      <c r="N78" s="30"/>
      <c r="O78" s="29"/>
      <c r="P78" s="72"/>
      <c r="Q78" s="30"/>
      <c r="R78" s="30"/>
      <c r="S78" s="29"/>
      <c r="T78" s="31"/>
      <c r="U78" s="30"/>
    </row>
    <row r="79" spans="1:21">
      <c r="A79" s="12"/>
      <c r="B79" s="53" t="s">
        <v>30</v>
      </c>
      <c r="C79" s="32">
        <v>14790</v>
      </c>
      <c r="D79" s="32"/>
      <c r="E79" s="24"/>
      <c r="F79" s="24"/>
      <c r="G79" s="56" t="s">
        <v>310</v>
      </c>
      <c r="H79" s="56"/>
      <c r="I79" s="24"/>
      <c r="J79" s="24"/>
      <c r="K79" s="32">
        <v>42906</v>
      </c>
      <c r="L79" s="32"/>
      <c r="M79" s="24"/>
      <c r="N79" s="24"/>
      <c r="O79" s="56" t="s">
        <v>310</v>
      </c>
      <c r="P79" s="56"/>
      <c r="Q79" s="24"/>
      <c r="R79" s="24"/>
      <c r="S79" s="32">
        <v>57696</v>
      </c>
      <c r="T79" s="32"/>
      <c r="U79" s="24"/>
    </row>
    <row r="80" spans="1:21">
      <c r="A80" s="12"/>
      <c r="B80" s="53"/>
      <c r="C80" s="32"/>
      <c r="D80" s="32"/>
      <c r="E80" s="24"/>
      <c r="F80" s="24"/>
      <c r="G80" s="56"/>
      <c r="H80" s="56"/>
      <c r="I80" s="24"/>
      <c r="J80" s="24"/>
      <c r="K80" s="32"/>
      <c r="L80" s="32"/>
      <c r="M80" s="24"/>
      <c r="N80" s="24"/>
      <c r="O80" s="56"/>
      <c r="P80" s="56"/>
      <c r="Q80" s="24"/>
      <c r="R80" s="24"/>
      <c r="S80" s="32"/>
      <c r="T80" s="32"/>
      <c r="U80" s="24"/>
    </row>
    <row r="81" spans="1:21">
      <c r="A81" s="12"/>
      <c r="B81" s="52" t="s">
        <v>31</v>
      </c>
      <c r="C81" s="72">
        <v>55</v>
      </c>
      <c r="D81" s="72"/>
      <c r="E81" s="30"/>
      <c r="F81" s="30"/>
      <c r="G81" s="72" t="s">
        <v>310</v>
      </c>
      <c r="H81" s="72"/>
      <c r="I81" s="30"/>
      <c r="J81" s="30"/>
      <c r="K81" s="31">
        <v>27654</v>
      </c>
      <c r="L81" s="31"/>
      <c r="M81" s="30"/>
      <c r="N81" s="30"/>
      <c r="O81" s="72" t="s">
        <v>310</v>
      </c>
      <c r="P81" s="72"/>
      <c r="Q81" s="30"/>
      <c r="R81" s="30"/>
      <c r="S81" s="31">
        <v>27709</v>
      </c>
      <c r="T81" s="31"/>
      <c r="U81" s="30"/>
    </row>
    <row r="82" spans="1:21">
      <c r="A82" s="12"/>
      <c r="B82" s="52"/>
      <c r="C82" s="72"/>
      <c r="D82" s="72"/>
      <c r="E82" s="30"/>
      <c r="F82" s="30"/>
      <c r="G82" s="72"/>
      <c r="H82" s="72"/>
      <c r="I82" s="30"/>
      <c r="J82" s="30"/>
      <c r="K82" s="31"/>
      <c r="L82" s="31"/>
      <c r="M82" s="30"/>
      <c r="N82" s="30"/>
      <c r="O82" s="72"/>
      <c r="P82" s="72"/>
      <c r="Q82" s="30"/>
      <c r="R82" s="30"/>
      <c r="S82" s="31"/>
      <c r="T82" s="31"/>
      <c r="U82" s="30"/>
    </row>
    <row r="83" spans="1:21">
      <c r="A83" s="12"/>
      <c r="B83" s="53" t="s">
        <v>32</v>
      </c>
      <c r="C83" s="56" t="s">
        <v>310</v>
      </c>
      <c r="D83" s="56"/>
      <c r="E83" s="24"/>
      <c r="F83" s="24"/>
      <c r="G83" s="56" t="s">
        <v>310</v>
      </c>
      <c r="H83" s="56"/>
      <c r="I83" s="24"/>
      <c r="J83" s="24"/>
      <c r="K83" s="32">
        <v>9918</v>
      </c>
      <c r="L83" s="32"/>
      <c r="M83" s="24"/>
      <c r="N83" s="24"/>
      <c r="O83" s="56" t="s">
        <v>310</v>
      </c>
      <c r="P83" s="56"/>
      <c r="Q83" s="24"/>
      <c r="R83" s="24"/>
      <c r="S83" s="32">
        <v>9918</v>
      </c>
      <c r="T83" s="32"/>
      <c r="U83" s="24"/>
    </row>
    <row r="84" spans="1:21">
      <c r="A84" s="12"/>
      <c r="B84" s="53"/>
      <c r="C84" s="56"/>
      <c r="D84" s="56"/>
      <c r="E84" s="24"/>
      <c r="F84" s="24"/>
      <c r="G84" s="56"/>
      <c r="H84" s="56"/>
      <c r="I84" s="24"/>
      <c r="J84" s="24"/>
      <c r="K84" s="32"/>
      <c r="L84" s="32"/>
      <c r="M84" s="24"/>
      <c r="N84" s="24"/>
      <c r="O84" s="56"/>
      <c r="P84" s="56"/>
      <c r="Q84" s="24"/>
      <c r="R84" s="24"/>
      <c r="S84" s="32"/>
      <c r="T84" s="32"/>
      <c r="U84" s="24"/>
    </row>
    <row r="85" spans="1:21">
      <c r="A85" s="12"/>
      <c r="B85" s="52" t="s">
        <v>33</v>
      </c>
      <c r="C85" s="72" t="s">
        <v>310</v>
      </c>
      <c r="D85" s="72"/>
      <c r="E85" s="30"/>
      <c r="F85" s="30"/>
      <c r="G85" s="72" t="s">
        <v>310</v>
      </c>
      <c r="H85" s="72"/>
      <c r="I85" s="30"/>
      <c r="J85" s="30"/>
      <c r="K85" s="31">
        <v>190425</v>
      </c>
      <c r="L85" s="31"/>
      <c r="M85" s="30"/>
      <c r="N85" s="30"/>
      <c r="O85" s="72" t="s">
        <v>310</v>
      </c>
      <c r="P85" s="72"/>
      <c r="Q85" s="30"/>
      <c r="R85" s="30"/>
      <c r="S85" s="31">
        <v>190425</v>
      </c>
      <c r="T85" s="31"/>
      <c r="U85" s="30"/>
    </row>
    <row r="86" spans="1:21">
      <c r="A86" s="12"/>
      <c r="B86" s="52"/>
      <c r="C86" s="72"/>
      <c r="D86" s="72"/>
      <c r="E86" s="30"/>
      <c r="F86" s="30"/>
      <c r="G86" s="72"/>
      <c r="H86" s="72"/>
      <c r="I86" s="30"/>
      <c r="J86" s="30"/>
      <c r="K86" s="31"/>
      <c r="L86" s="31"/>
      <c r="M86" s="30"/>
      <c r="N86" s="30"/>
      <c r="O86" s="72"/>
      <c r="P86" s="72"/>
      <c r="Q86" s="30"/>
      <c r="R86" s="30"/>
      <c r="S86" s="31"/>
      <c r="T86" s="31"/>
      <c r="U86" s="30"/>
    </row>
    <row r="87" spans="1:21">
      <c r="A87" s="12"/>
      <c r="B87" s="53" t="s">
        <v>537</v>
      </c>
      <c r="C87" s="32">
        <v>36901</v>
      </c>
      <c r="D87" s="32"/>
      <c r="E87" s="24"/>
      <c r="F87" s="24"/>
      <c r="G87" s="56" t="s">
        <v>310</v>
      </c>
      <c r="H87" s="56"/>
      <c r="I87" s="24"/>
      <c r="J87" s="24"/>
      <c r="K87" s="32">
        <v>155757</v>
      </c>
      <c r="L87" s="32"/>
      <c r="M87" s="24"/>
      <c r="N87" s="24"/>
      <c r="O87" s="56" t="s">
        <v>310</v>
      </c>
      <c r="P87" s="56"/>
      <c r="Q87" s="24"/>
      <c r="R87" s="24"/>
      <c r="S87" s="32">
        <v>192658</v>
      </c>
      <c r="T87" s="32"/>
      <c r="U87" s="24"/>
    </row>
    <row r="88" spans="1:21">
      <c r="A88" s="12"/>
      <c r="B88" s="53"/>
      <c r="C88" s="32"/>
      <c r="D88" s="32"/>
      <c r="E88" s="24"/>
      <c r="F88" s="24"/>
      <c r="G88" s="56"/>
      <c r="H88" s="56"/>
      <c r="I88" s="24"/>
      <c r="J88" s="24"/>
      <c r="K88" s="32"/>
      <c r="L88" s="32"/>
      <c r="M88" s="24"/>
      <c r="N88" s="24"/>
      <c r="O88" s="56"/>
      <c r="P88" s="56"/>
      <c r="Q88" s="24"/>
      <c r="R88" s="24"/>
      <c r="S88" s="32"/>
      <c r="T88" s="32"/>
      <c r="U88" s="24"/>
    </row>
    <row r="89" spans="1:21">
      <c r="A89" s="12"/>
      <c r="B89" s="52" t="s">
        <v>229</v>
      </c>
      <c r="C89" s="72" t="s">
        <v>310</v>
      </c>
      <c r="D89" s="72"/>
      <c r="E89" s="30"/>
      <c r="F89" s="30"/>
      <c r="G89" s="31">
        <v>10868</v>
      </c>
      <c r="H89" s="31"/>
      <c r="I89" s="30"/>
      <c r="J89" s="30"/>
      <c r="K89" s="31">
        <v>129420</v>
      </c>
      <c r="L89" s="31"/>
      <c r="M89" s="30"/>
      <c r="N89" s="30"/>
      <c r="O89" s="72" t="s">
        <v>310</v>
      </c>
      <c r="P89" s="72"/>
      <c r="Q89" s="30"/>
      <c r="R89" s="30"/>
      <c r="S89" s="31">
        <v>140288</v>
      </c>
      <c r="T89" s="31"/>
      <c r="U89" s="30"/>
    </row>
    <row r="90" spans="1:21">
      <c r="A90" s="12"/>
      <c r="B90" s="52"/>
      <c r="C90" s="72"/>
      <c r="D90" s="72"/>
      <c r="E90" s="30"/>
      <c r="F90" s="30"/>
      <c r="G90" s="31"/>
      <c r="H90" s="31"/>
      <c r="I90" s="30"/>
      <c r="J90" s="30"/>
      <c r="K90" s="31"/>
      <c r="L90" s="31"/>
      <c r="M90" s="30"/>
      <c r="N90" s="30"/>
      <c r="O90" s="72"/>
      <c r="P90" s="72"/>
      <c r="Q90" s="30"/>
      <c r="R90" s="30"/>
      <c r="S90" s="31"/>
      <c r="T90" s="31"/>
      <c r="U90" s="30"/>
    </row>
    <row r="91" spans="1:21">
      <c r="A91" s="12"/>
      <c r="B91" s="53" t="s">
        <v>538</v>
      </c>
      <c r="C91" s="32">
        <v>6299551</v>
      </c>
      <c r="D91" s="32"/>
      <c r="E91" s="24"/>
      <c r="F91" s="24"/>
      <c r="G91" s="32">
        <v>5823058</v>
      </c>
      <c r="H91" s="32"/>
      <c r="I91" s="24"/>
      <c r="J91" s="24"/>
      <c r="K91" s="32">
        <v>119421</v>
      </c>
      <c r="L91" s="32"/>
      <c r="M91" s="24"/>
      <c r="N91" s="24"/>
      <c r="O91" s="56" t="s">
        <v>543</v>
      </c>
      <c r="P91" s="56"/>
      <c r="Q91" s="23" t="s">
        <v>264</v>
      </c>
      <c r="R91" s="24"/>
      <c r="S91" s="56" t="s">
        <v>310</v>
      </c>
      <c r="T91" s="56"/>
      <c r="U91" s="24"/>
    </row>
    <row r="92" spans="1:21">
      <c r="A92" s="12"/>
      <c r="B92" s="53"/>
      <c r="C92" s="32"/>
      <c r="D92" s="32"/>
      <c r="E92" s="24"/>
      <c r="F92" s="24"/>
      <c r="G92" s="32"/>
      <c r="H92" s="32"/>
      <c r="I92" s="24"/>
      <c r="J92" s="24"/>
      <c r="K92" s="32"/>
      <c r="L92" s="32"/>
      <c r="M92" s="24"/>
      <c r="N92" s="24"/>
      <c r="O92" s="56"/>
      <c r="P92" s="56"/>
      <c r="Q92" s="23"/>
      <c r="R92" s="24"/>
      <c r="S92" s="56"/>
      <c r="T92" s="56"/>
      <c r="U92" s="24"/>
    </row>
    <row r="93" spans="1:21">
      <c r="A93" s="12"/>
      <c r="B93" s="52" t="s">
        <v>36</v>
      </c>
      <c r="C93" s="31">
        <v>20226</v>
      </c>
      <c r="D93" s="31"/>
      <c r="E93" s="30"/>
      <c r="F93" s="30"/>
      <c r="G93" s="72" t="s">
        <v>310</v>
      </c>
      <c r="H93" s="72"/>
      <c r="I93" s="30"/>
      <c r="J93" s="30"/>
      <c r="K93" s="31">
        <v>113930</v>
      </c>
      <c r="L93" s="31"/>
      <c r="M93" s="30"/>
      <c r="N93" s="30"/>
      <c r="O93" s="72" t="s">
        <v>310</v>
      </c>
      <c r="P93" s="72"/>
      <c r="Q93" s="30"/>
      <c r="R93" s="30"/>
      <c r="S93" s="31">
        <v>134156</v>
      </c>
      <c r="T93" s="31"/>
      <c r="U93" s="30"/>
    </row>
    <row r="94" spans="1:21" ht="15.75" thickBot="1">
      <c r="A94" s="12"/>
      <c r="B94" s="52"/>
      <c r="C94" s="54"/>
      <c r="D94" s="54"/>
      <c r="E94" s="55"/>
      <c r="F94" s="30"/>
      <c r="G94" s="73"/>
      <c r="H94" s="73"/>
      <c r="I94" s="55"/>
      <c r="J94" s="30"/>
      <c r="K94" s="54"/>
      <c r="L94" s="54"/>
      <c r="M94" s="55"/>
      <c r="N94" s="30"/>
      <c r="O94" s="73"/>
      <c r="P94" s="73"/>
      <c r="Q94" s="55"/>
      <c r="R94" s="30"/>
      <c r="S94" s="54"/>
      <c r="T94" s="54"/>
      <c r="U94" s="55"/>
    </row>
    <row r="95" spans="1:21">
      <c r="A95" s="12"/>
      <c r="B95" s="53" t="s">
        <v>37</v>
      </c>
      <c r="C95" s="51" t="s">
        <v>249</v>
      </c>
      <c r="D95" s="25">
        <v>6371523</v>
      </c>
      <c r="E95" s="27"/>
      <c r="F95" s="24"/>
      <c r="G95" s="51" t="s">
        <v>249</v>
      </c>
      <c r="H95" s="25">
        <v>5833926</v>
      </c>
      <c r="I95" s="27"/>
      <c r="J95" s="24"/>
      <c r="K95" s="51" t="s">
        <v>249</v>
      </c>
      <c r="L95" s="25">
        <v>7566345</v>
      </c>
      <c r="M95" s="27"/>
      <c r="N95" s="24"/>
      <c r="O95" s="51" t="s">
        <v>249</v>
      </c>
      <c r="P95" s="75" t="s">
        <v>543</v>
      </c>
      <c r="Q95" s="51" t="s">
        <v>264</v>
      </c>
      <c r="R95" s="24"/>
      <c r="S95" s="51" t="s">
        <v>249</v>
      </c>
      <c r="T95" s="25">
        <v>7529764</v>
      </c>
      <c r="U95" s="27"/>
    </row>
    <row r="96" spans="1:21" ht="15.75" thickBot="1">
      <c r="A96" s="12"/>
      <c r="B96" s="53"/>
      <c r="C96" s="57"/>
      <c r="D96" s="58"/>
      <c r="E96" s="59"/>
      <c r="F96" s="24"/>
      <c r="G96" s="57"/>
      <c r="H96" s="58"/>
      <c r="I96" s="59"/>
      <c r="J96" s="24"/>
      <c r="K96" s="57"/>
      <c r="L96" s="58"/>
      <c r="M96" s="59"/>
      <c r="N96" s="24"/>
      <c r="O96" s="57"/>
      <c r="P96" s="76"/>
      <c r="Q96" s="57"/>
      <c r="R96" s="24"/>
      <c r="S96" s="57"/>
      <c r="T96" s="58"/>
      <c r="U96" s="59"/>
    </row>
    <row r="97" spans="1:21" ht="27" thickTop="1">
      <c r="A97" s="12"/>
      <c r="B97" s="16" t="s">
        <v>38</v>
      </c>
      <c r="C97" s="123"/>
      <c r="D97" s="123"/>
      <c r="E97" s="123"/>
      <c r="F97" s="13"/>
      <c r="G97" s="123"/>
      <c r="H97" s="123"/>
      <c r="I97" s="123"/>
      <c r="J97" s="13"/>
      <c r="K97" s="123"/>
      <c r="L97" s="123"/>
      <c r="M97" s="123"/>
      <c r="N97" s="13"/>
      <c r="O97" s="123"/>
      <c r="P97" s="123"/>
      <c r="Q97" s="123"/>
      <c r="R97" s="13"/>
      <c r="S97" s="123"/>
      <c r="T97" s="123"/>
      <c r="U97" s="123"/>
    </row>
    <row r="98" spans="1:21">
      <c r="A98" s="12"/>
      <c r="B98" s="53" t="s">
        <v>39</v>
      </c>
      <c r="C98" s="23" t="s">
        <v>249</v>
      </c>
      <c r="D98" s="56" t="s">
        <v>310</v>
      </c>
      <c r="E98" s="24"/>
      <c r="F98" s="24"/>
      <c r="G98" s="23" t="s">
        <v>249</v>
      </c>
      <c r="H98" s="56" t="s">
        <v>310</v>
      </c>
      <c r="I98" s="24"/>
      <c r="J98" s="24"/>
      <c r="K98" s="23" t="s">
        <v>249</v>
      </c>
      <c r="L98" s="32">
        <v>708831</v>
      </c>
      <c r="M98" s="24"/>
      <c r="N98" s="24"/>
      <c r="O98" s="23" t="s">
        <v>249</v>
      </c>
      <c r="P98" s="56" t="s">
        <v>310</v>
      </c>
      <c r="Q98" s="24"/>
      <c r="R98" s="24"/>
      <c r="S98" s="23" t="s">
        <v>249</v>
      </c>
      <c r="T98" s="32">
        <v>708831</v>
      </c>
      <c r="U98" s="24"/>
    </row>
    <row r="99" spans="1:21">
      <c r="A99" s="12"/>
      <c r="B99" s="53"/>
      <c r="C99" s="23"/>
      <c r="D99" s="56"/>
      <c r="E99" s="24"/>
      <c r="F99" s="24"/>
      <c r="G99" s="23"/>
      <c r="H99" s="56"/>
      <c r="I99" s="24"/>
      <c r="J99" s="24"/>
      <c r="K99" s="23"/>
      <c r="L99" s="32"/>
      <c r="M99" s="24"/>
      <c r="N99" s="24"/>
      <c r="O99" s="23"/>
      <c r="P99" s="56"/>
      <c r="Q99" s="24"/>
      <c r="R99" s="24"/>
      <c r="S99" s="23"/>
      <c r="T99" s="32"/>
      <c r="U99" s="24"/>
    </row>
    <row r="100" spans="1:21">
      <c r="A100" s="12"/>
      <c r="B100" s="52" t="s">
        <v>40</v>
      </c>
      <c r="C100" s="31">
        <v>1048230</v>
      </c>
      <c r="D100" s="31"/>
      <c r="E100" s="30"/>
      <c r="F100" s="30"/>
      <c r="G100" s="72" t="s">
        <v>310</v>
      </c>
      <c r="H100" s="72"/>
      <c r="I100" s="30"/>
      <c r="J100" s="30"/>
      <c r="K100" s="72" t="s">
        <v>310</v>
      </c>
      <c r="L100" s="72"/>
      <c r="M100" s="30"/>
      <c r="N100" s="30"/>
      <c r="O100" s="72" t="s">
        <v>310</v>
      </c>
      <c r="P100" s="72"/>
      <c r="Q100" s="30"/>
      <c r="R100" s="30"/>
      <c r="S100" s="31">
        <v>1048230</v>
      </c>
      <c r="T100" s="31"/>
      <c r="U100" s="30"/>
    </row>
    <row r="101" spans="1:21">
      <c r="A101" s="12"/>
      <c r="B101" s="52"/>
      <c r="C101" s="31"/>
      <c r="D101" s="31"/>
      <c r="E101" s="30"/>
      <c r="F101" s="30"/>
      <c r="G101" s="72"/>
      <c r="H101" s="72"/>
      <c r="I101" s="30"/>
      <c r="J101" s="30"/>
      <c r="K101" s="72"/>
      <c r="L101" s="72"/>
      <c r="M101" s="30"/>
      <c r="N101" s="30"/>
      <c r="O101" s="72"/>
      <c r="P101" s="72"/>
      <c r="Q101" s="30"/>
      <c r="R101" s="30"/>
      <c r="S101" s="31"/>
      <c r="T101" s="31"/>
      <c r="U101" s="30"/>
    </row>
    <row r="102" spans="1:21">
      <c r="A102" s="12"/>
      <c r="B102" s="53" t="s">
        <v>41</v>
      </c>
      <c r="C102" s="32">
        <v>204000</v>
      </c>
      <c r="D102" s="32"/>
      <c r="E102" s="24"/>
      <c r="F102" s="24"/>
      <c r="G102" s="56" t="s">
        <v>310</v>
      </c>
      <c r="H102" s="56"/>
      <c r="I102" s="24"/>
      <c r="J102" s="24"/>
      <c r="K102" s="56" t="s">
        <v>310</v>
      </c>
      <c r="L102" s="56"/>
      <c r="M102" s="24"/>
      <c r="N102" s="24"/>
      <c r="O102" s="56" t="s">
        <v>310</v>
      </c>
      <c r="P102" s="56"/>
      <c r="Q102" s="24"/>
      <c r="R102" s="24"/>
      <c r="S102" s="32">
        <v>204000</v>
      </c>
      <c r="T102" s="32"/>
      <c r="U102" s="24"/>
    </row>
    <row r="103" spans="1:21">
      <c r="A103" s="12"/>
      <c r="B103" s="53"/>
      <c r="C103" s="32"/>
      <c r="D103" s="32"/>
      <c r="E103" s="24"/>
      <c r="F103" s="24"/>
      <c r="G103" s="56"/>
      <c r="H103" s="56"/>
      <c r="I103" s="24"/>
      <c r="J103" s="24"/>
      <c r="K103" s="56"/>
      <c r="L103" s="56"/>
      <c r="M103" s="24"/>
      <c r="N103" s="24"/>
      <c r="O103" s="56"/>
      <c r="P103" s="56"/>
      <c r="Q103" s="24"/>
      <c r="R103" s="24"/>
      <c r="S103" s="32"/>
      <c r="T103" s="32"/>
      <c r="U103" s="24"/>
    </row>
    <row r="104" spans="1:21">
      <c r="A104" s="12"/>
      <c r="B104" s="52" t="s">
        <v>443</v>
      </c>
      <c r="C104" s="31">
        <v>1100000</v>
      </c>
      <c r="D104" s="31"/>
      <c r="E104" s="30"/>
      <c r="F104" s="30"/>
      <c r="G104" s="72" t="s">
        <v>310</v>
      </c>
      <c r="H104" s="72"/>
      <c r="I104" s="30"/>
      <c r="J104" s="30"/>
      <c r="K104" s="72" t="s">
        <v>310</v>
      </c>
      <c r="L104" s="72"/>
      <c r="M104" s="30"/>
      <c r="N104" s="30"/>
      <c r="O104" s="72" t="s">
        <v>310</v>
      </c>
      <c r="P104" s="72"/>
      <c r="Q104" s="30"/>
      <c r="R104" s="30"/>
      <c r="S104" s="31">
        <v>1100000</v>
      </c>
      <c r="T104" s="31"/>
      <c r="U104" s="30"/>
    </row>
    <row r="105" spans="1:21">
      <c r="A105" s="12"/>
      <c r="B105" s="52"/>
      <c r="C105" s="31"/>
      <c r="D105" s="31"/>
      <c r="E105" s="30"/>
      <c r="F105" s="30"/>
      <c r="G105" s="72"/>
      <c r="H105" s="72"/>
      <c r="I105" s="30"/>
      <c r="J105" s="30"/>
      <c r="K105" s="72"/>
      <c r="L105" s="72"/>
      <c r="M105" s="30"/>
      <c r="N105" s="30"/>
      <c r="O105" s="72"/>
      <c r="P105" s="72"/>
      <c r="Q105" s="30"/>
      <c r="R105" s="30"/>
      <c r="S105" s="31"/>
      <c r="T105" s="31"/>
      <c r="U105" s="30"/>
    </row>
    <row r="106" spans="1:21">
      <c r="A106" s="12"/>
      <c r="B106" s="53" t="s">
        <v>148</v>
      </c>
      <c r="C106" s="32">
        <v>48373</v>
      </c>
      <c r="D106" s="32"/>
      <c r="E106" s="24"/>
      <c r="F106" s="24"/>
      <c r="G106" s="56" t="s">
        <v>310</v>
      </c>
      <c r="H106" s="56"/>
      <c r="I106" s="24"/>
      <c r="J106" s="24"/>
      <c r="K106" s="32">
        <v>386969</v>
      </c>
      <c r="L106" s="32"/>
      <c r="M106" s="24"/>
      <c r="N106" s="24"/>
      <c r="O106" s="56" t="s">
        <v>310</v>
      </c>
      <c r="P106" s="56"/>
      <c r="Q106" s="24"/>
      <c r="R106" s="24"/>
      <c r="S106" s="32">
        <v>435342</v>
      </c>
      <c r="T106" s="32"/>
      <c r="U106" s="24"/>
    </row>
    <row r="107" spans="1:21">
      <c r="A107" s="12"/>
      <c r="B107" s="53"/>
      <c r="C107" s="32"/>
      <c r="D107" s="32"/>
      <c r="E107" s="24"/>
      <c r="F107" s="24"/>
      <c r="G107" s="56"/>
      <c r="H107" s="56"/>
      <c r="I107" s="24"/>
      <c r="J107" s="24"/>
      <c r="K107" s="32"/>
      <c r="L107" s="32"/>
      <c r="M107" s="24"/>
      <c r="N107" s="24"/>
      <c r="O107" s="56"/>
      <c r="P107" s="56"/>
      <c r="Q107" s="24"/>
      <c r="R107" s="24"/>
      <c r="S107" s="32"/>
      <c r="T107" s="32"/>
      <c r="U107" s="24"/>
    </row>
    <row r="108" spans="1:21">
      <c r="A108" s="12"/>
      <c r="B108" s="52" t="s">
        <v>44</v>
      </c>
      <c r="C108" s="31">
        <v>54131</v>
      </c>
      <c r="D108" s="31"/>
      <c r="E108" s="30"/>
      <c r="F108" s="30"/>
      <c r="G108" s="72" t="s">
        <v>310</v>
      </c>
      <c r="H108" s="72"/>
      <c r="I108" s="30"/>
      <c r="J108" s="30"/>
      <c r="K108" s="72">
        <v>289</v>
      </c>
      <c r="L108" s="72"/>
      <c r="M108" s="30"/>
      <c r="N108" s="30"/>
      <c r="O108" s="72" t="s">
        <v>310</v>
      </c>
      <c r="P108" s="72"/>
      <c r="Q108" s="30"/>
      <c r="R108" s="30"/>
      <c r="S108" s="31">
        <v>54420</v>
      </c>
      <c r="T108" s="31"/>
      <c r="U108" s="30"/>
    </row>
    <row r="109" spans="1:21" ht="15.75" thickBot="1">
      <c r="A109" s="12"/>
      <c r="B109" s="52"/>
      <c r="C109" s="54"/>
      <c r="D109" s="54"/>
      <c r="E109" s="55"/>
      <c r="F109" s="30"/>
      <c r="G109" s="73"/>
      <c r="H109" s="73"/>
      <c r="I109" s="55"/>
      <c r="J109" s="30"/>
      <c r="K109" s="73"/>
      <c r="L109" s="73"/>
      <c r="M109" s="55"/>
      <c r="N109" s="30"/>
      <c r="O109" s="73"/>
      <c r="P109" s="73"/>
      <c r="Q109" s="55"/>
      <c r="R109" s="30"/>
      <c r="S109" s="54"/>
      <c r="T109" s="54"/>
      <c r="U109" s="55"/>
    </row>
    <row r="110" spans="1:21">
      <c r="A110" s="12"/>
      <c r="B110" s="53" t="s">
        <v>45</v>
      </c>
      <c r="C110" s="25">
        <v>2454734</v>
      </c>
      <c r="D110" s="25"/>
      <c r="E110" s="27"/>
      <c r="F110" s="24"/>
      <c r="G110" s="75" t="s">
        <v>310</v>
      </c>
      <c r="H110" s="75"/>
      <c r="I110" s="27"/>
      <c r="J110" s="24"/>
      <c r="K110" s="25">
        <v>1096089</v>
      </c>
      <c r="L110" s="25"/>
      <c r="M110" s="27"/>
      <c r="N110" s="24"/>
      <c r="O110" s="75" t="s">
        <v>310</v>
      </c>
      <c r="P110" s="75"/>
      <c r="Q110" s="27"/>
      <c r="R110" s="24"/>
      <c r="S110" s="25">
        <v>3550823</v>
      </c>
      <c r="T110" s="25"/>
      <c r="U110" s="27"/>
    </row>
    <row r="111" spans="1:21">
      <c r="A111" s="12"/>
      <c r="B111" s="53"/>
      <c r="C111" s="32"/>
      <c r="D111" s="32"/>
      <c r="E111" s="24"/>
      <c r="F111" s="24"/>
      <c r="G111" s="81"/>
      <c r="H111" s="81"/>
      <c r="I111" s="28"/>
      <c r="J111" s="24"/>
      <c r="K111" s="26"/>
      <c r="L111" s="26"/>
      <c r="M111" s="28"/>
      <c r="N111" s="24"/>
      <c r="O111" s="81"/>
      <c r="P111" s="81"/>
      <c r="Q111" s="28"/>
      <c r="R111" s="24"/>
      <c r="S111" s="26"/>
      <c r="T111" s="26"/>
      <c r="U111" s="28"/>
    </row>
    <row r="112" spans="1:21">
      <c r="A112" s="12"/>
      <c r="B112" s="52" t="s">
        <v>48</v>
      </c>
      <c r="C112" s="72" t="s">
        <v>310</v>
      </c>
      <c r="D112" s="72"/>
      <c r="E112" s="30"/>
      <c r="F112" s="30"/>
      <c r="G112" s="72" t="s">
        <v>310</v>
      </c>
      <c r="H112" s="72"/>
      <c r="I112" s="30"/>
      <c r="J112" s="30"/>
      <c r="K112" s="31">
        <v>14444</v>
      </c>
      <c r="L112" s="31"/>
      <c r="M112" s="30"/>
      <c r="N112" s="30"/>
      <c r="O112" s="72" t="s">
        <v>310</v>
      </c>
      <c r="P112" s="72"/>
      <c r="Q112" s="30"/>
      <c r="R112" s="30"/>
      <c r="S112" s="31">
        <v>14444</v>
      </c>
      <c r="T112" s="31"/>
      <c r="U112" s="30"/>
    </row>
    <row r="113" spans="1:21">
      <c r="A113" s="12"/>
      <c r="B113" s="52"/>
      <c r="C113" s="72"/>
      <c r="D113" s="72"/>
      <c r="E113" s="30"/>
      <c r="F113" s="30"/>
      <c r="G113" s="72"/>
      <c r="H113" s="72"/>
      <c r="I113" s="30"/>
      <c r="J113" s="30"/>
      <c r="K113" s="31"/>
      <c r="L113" s="31"/>
      <c r="M113" s="30"/>
      <c r="N113" s="30"/>
      <c r="O113" s="72"/>
      <c r="P113" s="72"/>
      <c r="Q113" s="30"/>
      <c r="R113" s="30"/>
      <c r="S113" s="31"/>
      <c r="T113" s="31"/>
      <c r="U113" s="30"/>
    </row>
    <row r="114" spans="1:21">
      <c r="A114" s="12"/>
      <c r="B114" s="53" t="s">
        <v>540</v>
      </c>
      <c r="C114" s="32">
        <v>3916789</v>
      </c>
      <c r="D114" s="32"/>
      <c r="E114" s="24"/>
      <c r="F114" s="24"/>
      <c r="G114" s="32">
        <v>5833926</v>
      </c>
      <c r="H114" s="32"/>
      <c r="I114" s="24"/>
      <c r="J114" s="24"/>
      <c r="K114" s="32">
        <v>6408104</v>
      </c>
      <c r="L114" s="32"/>
      <c r="M114" s="24"/>
      <c r="N114" s="24"/>
      <c r="O114" s="56" t="s">
        <v>543</v>
      </c>
      <c r="P114" s="56"/>
      <c r="Q114" s="23" t="s">
        <v>264</v>
      </c>
      <c r="R114" s="24"/>
      <c r="S114" s="32">
        <v>3916789</v>
      </c>
      <c r="T114" s="32"/>
      <c r="U114" s="24"/>
    </row>
    <row r="115" spans="1:21">
      <c r="A115" s="12"/>
      <c r="B115" s="53"/>
      <c r="C115" s="32"/>
      <c r="D115" s="32"/>
      <c r="E115" s="24"/>
      <c r="F115" s="24"/>
      <c r="G115" s="32"/>
      <c r="H115" s="32"/>
      <c r="I115" s="24"/>
      <c r="J115" s="24"/>
      <c r="K115" s="32"/>
      <c r="L115" s="32"/>
      <c r="M115" s="24"/>
      <c r="N115" s="24"/>
      <c r="O115" s="56"/>
      <c r="P115" s="56"/>
      <c r="Q115" s="23"/>
      <c r="R115" s="24"/>
      <c r="S115" s="32"/>
      <c r="T115" s="32"/>
      <c r="U115" s="24"/>
    </row>
    <row r="116" spans="1:21">
      <c r="A116" s="12"/>
      <c r="B116" s="52" t="s">
        <v>56</v>
      </c>
      <c r="C116" s="72" t="s">
        <v>310</v>
      </c>
      <c r="D116" s="72"/>
      <c r="E116" s="30"/>
      <c r="F116" s="30"/>
      <c r="G116" s="72" t="s">
        <v>310</v>
      </c>
      <c r="H116" s="72"/>
      <c r="I116" s="30"/>
      <c r="J116" s="30"/>
      <c r="K116" s="31">
        <v>47708</v>
      </c>
      <c r="L116" s="31"/>
      <c r="M116" s="30"/>
      <c r="N116" s="30"/>
      <c r="O116" s="72" t="s">
        <v>310</v>
      </c>
      <c r="P116" s="72"/>
      <c r="Q116" s="30"/>
      <c r="R116" s="30"/>
      <c r="S116" s="31">
        <v>47708</v>
      </c>
      <c r="T116" s="31"/>
      <c r="U116" s="30"/>
    </row>
    <row r="117" spans="1:21" ht="15.75" thickBot="1">
      <c r="A117" s="12"/>
      <c r="B117" s="52"/>
      <c r="C117" s="73"/>
      <c r="D117" s="73"/>
      <c r="E117" s="55"/>
      <c r="F117" s="30"/>
      <c r="G117" s="73"/>
      <c r="H117" s="73"/>
      <c r="I117" s="55"/>
      <c r="J117" s="30"/>
      <c r="K117" s="54"/>
      <c r="L117" s="54"/>
      <c r="M117" s="55"/>
      <c r="N117" s="30"/>
      <c r="O117" s="73"/>
      <c r="P117" s="73"/>
      <c r="Q117" s="55"/>
      <c r="R117" s="30"/>
      <c r="S117" s="54"/>
      <c r="T117" s="54"/>
      <c r="U117" s="55"/>
    </row>
    <row r="118" spans="1:21">
      <c r="A118" s="12"/>
      <c r="B118" s="53" t="s">
        <v>57</v>
      </c>
      <c r="C118" s="25">
        <v>3916789</v>
      </c>
      <c r="D118" s="25"/>
      <c r="E118" s="27"/>
      <c r="F118" s="24"/>
      <c r="G118" s="25">
        <v>5833926</v>
      </c>
      <c r="H118" s="25"/>
      <c r="I118" s="27"/>
      <c r="J118" s="24"/>
      <c r="K118" s="25">
        <v>6455812</v>
      </c>
      <c r="L118" s="25"/>
      <c r="M118" s="27"/>
      <c r="N118" s="24"/>
      <c r="O118" s="75" t="s">
        <v>543</v>
      </c>
      <c r="P118" s="75"/>
      <c r="Q118" s="51" t="s">
        <v>264</v>
      </c>
      <c r="R118" s="24"/>
      <c r="S118" s="25">
        <v>3964497</v>
      </c>
      <c r="T118" s="25"/>
      <c r="U118" s="27"/>
    </row>
    <row r="119" spans="1:21" ht="15.75" thickBot="1">
      <c r="A119" s="12"/>
      <c r="B119" s="53"/>
      <c r="C119" s="33"/>
      <c r="D119" s="33"/>
      <c r="E119" s="34"/>
      <c r="F119" s="24"/>
      <c r="G119" s="33"/>
      <c r="H119" s="33"/>
      <c r="I119" s="34"/>
      <c r="J119" s="24"/>
      <c r="K119" s="33"/>
      <c r="L119" s="33"/>
      <c r="M119" s="34"/>
      <c r="N119" s="24"/>
      <c r="O119" s="67"/>
      <c r="P119" s="67"/>
      <c r="Q119" s="171"/>
      <c r="R119" s="24"/>
      <c r="S119" s="33"/>
      <c r="T119" s="33"/>
      <c r="U119" s="34"/>
    </row>
    <row r="120" spans="1:21">
      <c r="A120" s="12"/>
      <c r="B120" s="52" t="s">
        <v>58</v>
      </c>
      <c r="C120" s="68" t="s">
        <v>249</v>
      </c>
      <c r="D120" s="35">
        <v>6371523</v>
      </c>
      <c r="E120" s="37"/>
      <c r="F120" s="30"/>
      <c r="G120" s="68" t="s">
        <v>249</v>
      </c>
      <c r="H120" s="35">
        <v>5833926</v>
      </c>
      <c r="I120" s="37"/>
      <c r="J120" s="30"/>
      <c r="K120" s="68" t="s">
        <v>249</v>
      </c>
      <c r="L120" s="35">
        <v>7566345</v>
      </c>
      <c r="M120" s="37"/>
      <c r="N120" s="30"/>
      <c r="O120" s="68" t="s">
        <v>249</v>
      </c>
      <c r="P120" s="82" t="s">
        <v>543</v>
      </c>
      <c r="Q120" s="68" t="s">
        <v>264</v>
      </c>
      <c r="R120" s="30"/>
      <c r="S120" s="68" t="s">
        <v>249</v>
      </c>
      <c r="T120" s="35">
        <v>7529764</v>
      </c>
      <c r="U120" s="37"/>
    </row>
    <row r="121" spans="1:21" ht="15.75" thickBot="1">
      <c r="A121" s="12"/>
      <c r="B121" s="52"/>
      <c r="C121" s="69"/>
      <c r="D121" s="39"/>
      <c r="E121" s="40"/>
      <c r="F121" s="30"/>
      <c r="G121" s="69"/>
      <c r="H121" s="39"/>
      <c r="I121" s="40"/>
      <c r="J121" s="30"/>
      <c r="K121" s="69"/>
      <c r="L121" s="39"/>
      <c r="M121" s="40"/>
      <c r="N121" s="30"/>
      <c r="O121" s="69"/>
      <c r="P121" s="83"/>
      <c r="Q121" s="69"/>
      <c r="R121" s="30"/>
      <c r="S121" s="69"/>
      <c r="T121" s="39"/>
      <c r="U121" s="40"/>
    </row>
    <row r="122" spans="1:21" ht="15.75" thickTop="1">
      <c r="A122" s="12" t="s">
        <v>774</v>
      </c>
      <c r="B122" s="11" t="s">
        <v>4</v>
      </c>
      <c r="C122" s="11"/>
      <c r="D122" s="11"/>
      <c r="E122" s="11"/>
      <c r="F122" s="11"/>
      <c r="G122" s="11"/>
      <c r="H122" s="11"/>
      <c r="I122" s="11"/>
      <c r="J122" s="11"/>
      <c r="K122" s="11"/>
      <c r="L122" s="11"/>
      <c r="M122" s="11"/>
      <c r="N122" s="11"/>
      <c r="O122" s="11"/>
      <c r="P122" s="11"/>
      <c r="Q122" s="11"/>
      <c r="R122" s="11"/>
      <c r="S122" s="11"/>
      <c r="T122" s="11"/>
      <c r="U122" s="11"/>
    </row>
    <row r="123" spans="1:21">
      <c r="A123" s="12"/>
      <c r="B123" s="217" t="s">
        <v>544</v>
      </c>
      <c r="C123" s="217"/>
      <c r="D123" s="217"/>
      <c r="E123" s="217"/>
      <c r="F123" s="217"/>
      <c r="G123" s="217"/>
      <c r="H123" s="217"/>
      <c r="I123" s="217"/>
      <c r="J123" s="217"/>
      <c r="K123" s="217"/>
      <c r="L123" s="217"/>
      <c r="M123" s="217"/>
      <c r="N123" s="217"/>
      <c r="O123" s="217"/>
      <c r="P123" s="217"/>
      <c r="Q123" s="217"/>
      <c r="R123" s="217"/>
      <c r="S123" s="217"/>
      <c r="T123" s="217"/>
      <c r="U123" s="217"/>
    </row>
    <row r="124" spans="1:21">
      <c r="A124" s="12"/>
      <c r="B124" s="217" t="s">
        <v>545</v>
      </c>
      <c r="C124" s="217"/>
      <c r="D124" s="217"/>
      <c r="E124" s="217"/>
      <c r="F124" s="217"/>
      <c r="G124" s="217"/>
      <c r="H124" s="217"/>
      <c r="I124" s="217"/>
      <c r="J124" s="217"/>
      <c r="K124" s="217"/>
      <c r="L124" s="217"/>
      <c r="M124" s="217"/>
      <c r="N124" s="217"/>
      <c r="O124" s="217"/>
      <c r="P124" s="217"/>
      <c r="Q124" s="217"/>
      <c r="R124" s="217"/>
      <c r="S124" s="217"/>
      <c r="T124" s="217"/>
      <c r="U124" s="217"/>
    </row>
    <row r="125" spans="1:21">
      <c r="A125" s="12"/>
      <c r="B125" s="218" t="s">
        <v>523</v>
      </c>
      <c r="C125" s="218"/>
      <c r="D125" s="218"/>
      <c r="E125" s="218"/>
      <c r="F125" s="218"/>
      <c r="G125" s="218"/>
      <c r="H125" s="218"/>
      <c r="I125" s="218"/>
      <c r="J125" s="218"/>
      <c r="K125" s="218"/>
      <c r="L125" s="218"/>
      <c r="M125" s="218"/>
      <c r="N125" s="218"/>
      <c r="O125" s="218"/>
      <c r="P125" s="218"/>
      <c r="Q125" s="218"/>
      <c r="R125" s="218"/>
      <c r="S125" s="218"/>
      <c r="T125" s="218"/>
      <c r="U125" s="218"/>
    </row>
    <row r="126" spans="1:21">
      <c r="A126" s="12"/>
      <c r="B126" s="218" t="s">
        <v>524</v>
      </c>
      <c r="C126" s="218"/>
      <c r="D126" s="218"/>
      <c r="E126" s="218"/>
      <c r="F126" s="218"/>
      <c r="G126" s="218"/>
      <c r="H126" s="218"/>
      <c r="I126" s="218"/>
      <c r="J126" s="218"/>
      <c r="K126" s="218"/>
      <c r="L126" s="218"/>
      <c r="M126" s="218"/>
      <c r="N126" s="218"/>
      <c r="O126" s="218"/>
      <c r="P126" s="218"/>
      <c r="Q126" s="218"/>
      <c r="R126" s="218"/>
      <c r="S126" s="218"/>
      <c r="T126" s="218"/>
      <c r="U126" s="218"/>
    </row>
    <row r="127" spans="1:21">
      <c r="A127" s="12"/>
      <c r="B127" s="21"/>
      <c r="C127" s="21"/>
      <c r="D127" s="21"/>
      <c r="E127" s="21"/>
      <c r="F127" s="21"/>
      <c r="G127" s="21"/>
      <c r="H127" s="21"/>
      <c r="I127" s="21"/>
      <c r="J127" s="21"/>
      <c r="K127" s="21"/>
      <c r="L127" s="21"/>
      <c r="M127" s="21"/>
      <c r="N127" s="21"/>
      <c r="O127" s="21"/>
      <c r="P127" s="21"/>
      <c r="Q127" s="21"/>
      <c r="R127" s="21"/>
      <c r="S127" s="21"/>
      <c r="T127" s="21"/>
      <c r="U127" s="21"/>
    </row>
    <row r="128" spans="1:21">
      <c r="A128" s="12"/>
      <c r="B128" s="21"/>
      <c r="C128" s="21"/>
      <c r="D128" s="21"/>
      <c r="E128" s="21"/>
      <c r="F128" s="21"/>
      <c r="G128" s="21"/>
      <c r="H128" s="21"/>
      <c r="I128" s="21"/>
      <c r="J128" s="21"/>
      <c r="K128" s="21"/>
      <c r="L128" s="21"/>
      <c r="M128" s="21"/>
      <c r="N128" s="21"/>
      <c r="O128" s="21"/>
      <c r="P128" s="21"/>
      <c r="Q128" s="21"/>
      <c r="R128" s="21"/>
      <c r="S128" s="21"/>
      <c r="T128" s="21"/>
      <c r="U128" s="21"/>
    </row>
    <row r="129" spans="1:21">
      <c r="A129" s="12"/>
      <c r="B129" s="15"/>
      <c r="C129" s="15"/>
      <c r="D129" s="15"/>
      <c r="E129" s="15"/>
      <c r="F129" s="15"/>
      <c r="G129" s="15"/>
      <c r="H129" s="15"/>
      <c r="I129" s="15"/>
      <c r="J129" s="15"/>
      <c r="K129" s="15"/>
      <c r="L129" s="15"/>
      <c r="M129" s="15"/>
      <c r="N129" s="15"/>
      <c r="O129" s="15"/>
      <c r="P129" s="15"/>
      <c r="Q129" s="15"/>
      <c r="R129" s="15"/>
      <c r="S129" s="15"/>
      <c r="T129" s="15"/>
      <c r="U129" s="15"/>
    </row>
    <row r="130" spans="1:21">
      <c r="A130" s="12"/>
      <c r="B130" s="30"/>
      <c r="C130" s="79" t="s">
        <v>527</v>
      </c>
      <c r="D130" s="79"/>
      <c r="E130" s="79"/>
      <c r="F130" s="30"/>
      <c r="G130" s="79" t="s">
        <v>527</v>
      </c>
      <c r="H130" s="79"/>
      <c r="I130" s="79"/>
      <c r="J130" s="30"/>
      <c r="K130" s="79" t="s">
        <v>532</v>
      </c>
      <c r="L130" s="79"/>
      <c r="M130" s="79"/>
      <c r="N130" s="30"/>
      <c r="O130" s="79" t="s">
        <v>536</v>
      </c>
      <c r="P130" s="79"/>
      <c r="Q130" s="79"/>
      <c r="R130" s="30"/>
      <c r="S130" s="79" t="s">
        <v>321</v>
      </c>
      <c r="T130" s="79"/>
      <c r="U130" s="79"/>
    </row>
    <row r="131" spans="1:21">
      <c r="A131" s="12"/>
      <c r="B131" s="30"/>
      <c r="C131" s="79" t="s">
        <v>528</v>
      </c>
      <c r="D131" s="79"/>
      <c r="E131" s="79"/>
      <c r="F131" s="30"/>
      <c r="G131" s="79" t="s">
        <v>528</v>
      </c>
      <c r="H131" s="79"/>
      <c r="I131" s="79"/>
      <c r="J131" s="30"/>
      <c r="K131" s="79" t="s">
        <v>533</v>
      </c>
      <c r="L131" s="79"/>
      <c r="M131" s="79"/>
      <c r="N131" s="30"/>
      <c r="O131" s="79"/>
      <c r="P131" s="79"/>
      <c r="Q131" s="79"/>
      <c r="R131" s="30"/>
      <c r="S131" s="79"/>
      <c r="T131" s="79"/>
      <c r="U131" s="79"/>
    </row>
    <row r="132" spans="1:21">
      <c r="A132" s="12"/>
      <c r="B132" s="30"/>
      <c r="C132" s="79" t="s">
        <v>542</v>
      </c>
      <c r="D132" s="79"/>
      <c r="E132" s="79"/>
      <c r="F132" s="30"/>
      <c r="G132" s="79" t="s">
        <v>529</v>
      </c>
      <c r="H132" s="79"/>
      <c r="I132" s="79"/>
      <c r="J132" s="30"/>
      <c r="K132" s="79" t="s">
        <v>534</v>
      </c>
      <c r="L132" s="79"/>
      <c r="M132" s="79"/>
      <c r="N132" s="30"/>
      <c r="O132" s="79"/>
      <c r="P132" s="79"/>
      <c r="Q132" s="79"/>
      <c r="R132" s="30"/>
      <c r="S132" s="79"/>
      <c r="T132" s="79"/>
      <c r="U132" s="79"/>
    </row>
    <row r="133" spans="1:21">
      <c r="A133" s="12"/>
      <c r="B133" s="30"/>
      <c r="C133" s="79" t="s">
        <v>526</v>
      </c>
      <c r="D133" s="79"/>
      <c r="E133" s="79"/>
      <c r="F133" s="30"/>
      <c r="G133" s="79" t="s">
        <v>530</v>
      </c>
      <c r="H133" s="79"/>
      <c r="I133" s="79"/>
      <c r="J133" s="30"/>
      <c r="K133" s="79" t="s">
        <v>535</v>
      </c>
      <c r="L133" s="79"/>
      <c r="M133" s="79"/>
      <c r="N133" s="30"/>
      <c r="O133" s="79"/>
      <c r="P133" s="79"/>
      <c r="Q133" s="79"/>
      <c r="R133" s="30"/>
      <c r="S133" s="79"/>
      <c r="T133" s="79"/>
      <c r="U133" s="79"/>
    </row>
    <row r="134" spans="1:21" ht="15.75" thickBot="1">
      <c r="A134" s="12"/>
      <c r="B134" s="30"/>
      <c r="C134" s="80"/>
      <c r="D134" s="80"/>
      <c r="E134" s="80"/>
      <c r="F134" s="30"/>
      <c r="G134" s="22" t="s">
        <v>531</v>
      </c>
      <c r="H134" s="22"/>
      <c r="I134" s="22"/>
      <c r="J134" s="30"/>
      <c r="K134" s="80"/>
      <c r="L134" s="80"/>
      <c r="M134" s="80"/>
      <c r="N134" s="30"/>
      <c r="O134" s="22"/>
      <c r="P134" s="22"/>
      <c r="Q134" s="22"/>
      <c r="R134" s="30"/>
      <c r="S134" s="22"/>
      <c r="T134" s="22"/>
      <c r="U134" s="22"/>
    </row>
    <row r="135" spans="1:21">
      <c r="A135" s="12"/>
      <c r="B135" s="48" t="s">
        <v>63</v>
      </c>
      <c r="C135" s="27"/>
      <c r="D135" s="27"/>
      <c r="E135" s="27"/>
      <c r="F135" s="19"/>
      <c r="G135" s="27"/>
      <c r="H135" s="27"/>
      <c r="I135" s="27"/>
      <c r="J135" s="19"/>
      <c r="K135" s="27"/>
      <c r="L135" s="27"/>
      <c r="M135" s="27"/>
      <c r="N135" s="19"/>
      <c r="O135" s="27"/>
      <c r="P135" s="27"/>
      <c r="Q135" s="27"/>
      <c r="R135" s="19"/>
      <c r="S135" s="27"/>
      <c r="T135" s="27"/>
      <c r="U135" s="27"/>
    </row>
    <row r="136" spans="1:21">
      <c r="A136" s="12"/>
      <c r="B136" s="52" t="s">
        <v>64</v>
      </c>
      <c r="C136" s="29" t="s">
        <v>249</v>
      </c>
      <c r="D136" s="72" t="s">
        <v>310</v>
      </c>
      <c r="E136" s="30"/>
      <c r="F136" s="30"/>
      <c r="G136" s="29" t="s">
        <v>249</v>
      </c>
      <c r="H136" s="72" t="s">
        <v>310</v>
      </c>
      <c r="I136" s="30"/>
      <c r="J136" s="30"/>
      <c r="K136" s="29" t="s">
        <v>249</v>
      </c>
      <c r="L136" s="31">
        <v>137718</v>
      </c>
      <c r="M136" s="30"/>
      <c r="N136" s="30"/>
      <c r="O136" s="29" t="s">
        <v>249</v>
      </c>
      <c r="P136" s="72" t="s">
        <v>310</v>
      </c>
      <c r="Q136" s="30"/>
      <c r="R136" s="30"/>
      <c r="S136" s="29" t="s">
        <v>249</v>
      </c>
      <c r="T136" s="31">
        <v>137718</v>
      </c>
      <c r="U136" s="30"/>
    </row>
    <row r="137" spans="1:21">
      <c r="A137" s="12"/>
      <c r="B137" s="52"/>
      <c r="C137" s="29"/>
      <c r="D137" s="72"/>
      <c r="E137" s="30"/>
      <c r="F137" s="30"/>
      <c r="G137" s="29"/>
      <c r="H137" s="72"/>
      <c r="I137" s="30"/>
      <c r="J137" s="30"/>
      <c r="K137" s="29"/>
      <c r="L137" s="31"/>
      <c r="M137" s="30"/>
      <c r="N137" s="30"/>
      <c r="O137" s="29"/>
      <c r="P137" s="72"/>
      <c r="Q137" s="30"/>
      <c r="R137" s="30"/>
      <c r="S137" s="29"/>
      <c r="T137" s="31"/>
      <c r="U137" s="30"/>
    </row>
    <row r="138" spans="1:21">
      <c r="A138" s="12"/>
      <c r="B138" s="53" t="s">
        <v>65</v>
      </c>
      <c r="C138" s="56" t="s">
        <v>310</v>
      </c>
      <c r="D138" s="56"/>
      <c r="E138" s="24"/>
      <c r="F138" s="24"/>
      <c r="G138" s="56" t="s">
        <v>310</v>
      </c>
      <c r="H138" s="56"/>
      <c r="I138" s="24"/>
      <c r="J138" s="24"/>
      <c r="K138" s="32">
        <v>45572</v>
      </c>
      <c r="L138" s="32"/>
      <c r="M138" s="24"/>
      <c r="N138" s="24"/>
      <c r="O138" s="56" t="s">
        <v>310</v>
      </c>
      <c r="P138" s="56"/>
      <c r="Q138" s="24"/>
      <c r="R138" s="24"/>
      <c r="S138" s="32">
        <v>45572</v>
      </c>
      <c r="T138" s="32"/>
      <c r="U138" s="24"/>
    </row>
    <row r="139" spans="1:21">
      <c r="A139" s="12"/>
      <c r="B139" s="53"/>
      <c r="C139" s="56"/>
      <c r="D139" s="56"/>
      <c r="E139" s="24"/>
      <c r="F139" s="24"/>
      <c r="G139" s="56"/>
      <c r="H139" s="56"/>
      <c r="I139" s="24"/>
      <c r="J139" s="24"/>
      <c r="K139" s="32"/>
      <c r="L139" s="32"/>
      <c r="M139" s="24"/>
      <c r="N139" s="24"/>
      <c r="O139" s="56"/>
      <c r="P139" s="56"/>
      <c r="Q139" s="24"/>
      <c r="R139" s="24"/>
      <c r="S139" s="32"/>
      <c r="T139" s="32"/>
      <c r="U139" s="24"/>
    </row>
    <row r="140" spans="1:21">
      <c r="A140" s="12"/>
      <c r="B140" s="52" t="s">
        <v>546</v>
      </c>
      <c r="C140" s="31">
        <v>2797</v>
      </c>
      <c r="D140" s="31"/>
      <c r="E140" s="30"/>
      <c r="F140" s="30"/>
      <c r="G140" s="72" t="s">
        <v>547</v>
      </c>
      <c r="H140" s="72"/>
      <c r="I140" s="29" t="s">
        <v>264</v>
      </c>
      <c r="J140" s="30"/>
      <c r="K140" s="31">
        <v>4369</v>
      </c>
      <c r="L140" s="31"/>
      <c r="M140" s="30"/>
      <c r="N140" s="30"/>
      <c r="O140" s="72" t="s">
        <v>548</v>
      </c>
      <c r="P140" s="72"/>
      <c r="Q140" s="29" t="s">
        <v>264</v>
      </c>
      <c r="R140" s="30"/>
      <c r="S140" s="31">
        <v>2325</v>
      </c>
      <c r="T140" s="31"/>
      <c r="U140" s="30"/>
    </row>
    <row r="141" spans="1:21" ht="15.75" thickBot="1">
      <c r="A141" s="12"/>
      <c r="B141" s="52"/>
      <c r="C141" s="54"/>
      <c r="D141" s="54"/>
      <c r="E141" s="55"/>
      <c r="F141" s="30"/>
      <c r="G141" s="73"/>
      <c r="H141" s="73"/>
      <c r="I141" s="74"/>
      <c r="J141" s="30"/>
      <c r="K141" s="54"/>
      <c r="L141" s="54"/>
      <c r="M141" s="55"/>
      <c r="N141" s="30"/>
      <c r="O141" s="73"/>
      <c r="P141" s="73"/>
      <c r="Q141" s="74"/>
      <c r="R141" s="30"/>
      <c r="S141" s="54"/>
      <c r="T141" s="54"/>
      <c r="U141" s="55"/>
    </row>
    <row r="142" spans="1:21">
      <c r="A142" s="12"/>
      <c r="B142" s="53" t="s">
        <v>67</v>
      </c>
      <c r="C142" s="25">
        <v>2797</v>
      </c>
      <c r="D142" s="25"/>
      <c r="E142" s="27"/>
      <c r="F142" s="24"/>
      <c r="G142" s="75" t="s">
        <v>547</v>
      </c>
      <c r="H142" s="75"/>
      <c r="I142" s="51" t="s">
        <v>264</v>
      </c>
      <c r="J142" s="24"/>
      <c r="K142" s="25">
        <v>187659</v>
      </c>
      <c r="L142" s="25"/>
      <c r="M142" s="27"/>
      <c r="N142" s="24"/>
      <c r="O142" s="75" t="s">
        <v>548</v>
      </c>
      <c r="P142" s="75"/>
      <c r="Q142" s="51" t="s">
        <v>264</v>
      </c>
      <c r="R142" s="24"/>
      <c r="S142" s="25">
        <v>185615</v>
      </c>
      <c r="T142" s="25"/>
      <c r="U142" s="27"/>
    </row>
    <row r="143" spans="1:21">
      <c r="A143" s="12"/>
      <c r="B143" s="53"/>
      <c r="C143" s="32"/>
      <c r="D143" s="32"/>
      <c r="E143" s="24"/>
      <c r="F143" s="24"/>
      <c r="G143" s="56"/>
      <c r="H143" s="56"/>
      <c r="I143" s="23"/>
      <c r="J143" s="24"/>
      <c r="K143" s="32"/>
      <c r="L143" s="32"/>
      <c r="M143" s="24"/>
      <c r="N143" s="24"/>
      <c r="O143" s="56"/>
      <c r="P143" s="56"/>
      <c r="Q143" s="23"/>
      <c r="R143" s="24"/>
      <c r="S143" s="32"/>
      <c r="T143" s="32"/>
      <c r="U143" s="24"/>
    </row>
    <row r="144" spans="1:21">
      <c r="A144" s="12"/>
      <c r="B144" s="13"/>
      <c r="C144" s="30"/>
      <c r="D144" s="30"/>
      <c r="E144" s="30"/>
      <c r="F144" s="13"/>
      <c r="G144" s="30"/>
      <c r="H144" s="30"/>
      <c r="I144" s="30"/>
      <c r="J144" s="13"/>
      <c r="K144" s="30"/>
      <c r="L144" s="30"/>
      <c r="M144" s="30"/>
      <c r="N144" s="13"/>
      <c r="O144" s="30"/>
      <c r="P144" s="30"/>
      <c r="Q144" s="30"/>
      <c r="R144" s="13"/>
      <c r="S144" s="30"/>
      <c r="T144" s="30"/>
      <c r="U144" s="30"/>
    </row>
    <row r="145" spans="1:21">
      <c r="A145" s="12"/>
      <c r="B145" s="48" t="s">
        <v>68</v>
      </c>
      <c r="C145" s="24"/>
      <c r="D145" s="24"/>
      <c r="E145" s="24"/>
      <c r="F145" s="19"/>
      <c r="G145" s="24"/>
      <c r="H145" s="24"/>
      <c r="I145" s="24"/>
      <c r="J145" s="19"/>
      <c r="K145" s="24"/>
      <c r="L145" s="24"/>
      <c r="M145" s="24"/>
      <c r="N145" s="19"/>
      <c r="O145" s="24"/>
      <c r="P145" s="24"/>
      <c r="Q145" s="24"/>
      <c r="R145" s="19"/>
      <c r="S145" s="24"/>
      <c r="T145" s="24"/>
      <c r="U145" s="24"/>
    </row>
    <row r="146" spans="1:21">
      <c r="A146" s="12"/>
      <c r="B146" s="52" t="s">
        <v>69</v>
      </c>
      <c r="C146" s="72" t="s">
        <v>310</v>
      </c>
      <c r="D146" s="72"/>
      <c r="E146" s="30"/>
      <c r="F146" s="30"/>
      <c r="G146" s="72" t="s">
        <v>310</v>
      </c>
      <c r="H146" s="72"/>
      <c r="I146" s="30"/>
      <c r="J146" s="30"/>
      <c r="K146" s="31">
        <v>57423</v>
      </c>
      <c r="L146" s="31"/>
      <c r="M146" s="30"/>
      <c r="N146" s="30"/>
      <c r="O146" s="72" t="s">
        <v>310</v>
      </c>
      <c r="P146" s="72"/>
      <c r="Q146" s="30"/>
      <c r="R146" s="30"/>
      <c r="S146" s="31">
        <v>57423</v>
      </c>
      <c r="T146" s="31"/>
      <c r="U146" s="30"/>
    </row>
    <row r="147" spans="1:21">
      <c r="A147" s="12"/>
      <c r="B147" s="52"/>
      <c r="C147" s="72"/>
      <c r="D147" s="72"/>
      <c r="E147" s="30"/>
      <c r="F147" s="30"/>
      <c r="G147" s="72"/>
      <c r="H147" s="72"/>
      <c r="I147" s="30"/>
      <c r="J147" s="30"/>
      <c r="K147" s="31"/>
      <c r="L147" s="31"/>
      <c r="M147" s="30"/>
      <c r="N147" s="30"/>
      <c r="O147" s="72"/>
      <c r="P147" s="72"/>
      <c r="Q147" s="30"/>
      <c r="R147" s="30"/>
      <c r="S147" s="31"/>
      <c r="T147" s="31"/>
      <c r="U147" s="30"/>
    </row>
    <row r="148" spans="1:21">
      <c r="A148" s="12"/>
      <c r="B148" s="53" t="s">
        <v>70</v>
      </c>
      <c r="C148" s="32">
        <v>11369</v>
      </c>
      <c r="D148" s="32"/>
      <c r="E148" s="24"/>
      <c r="F148" s="24"/>
      <c r="G148" s="56" t="s">
        <v>310</v>
      </c>
      <c r="H148" s="56"/>
      <c r="I148" s="24"/>
      <c r="J148" s="24"/>
      <c r="K148" s="32">
        <v>4817</v>
      </c>
      <c r="L148" s="32"/>
      <c r="M148" s="24"/>
      <c r="N148" s="24"/>
      <c r="O148" s="56" t="s">
        <v>548</v>
      </c>
      <c r="P148" s="56"/>
      <c r="Q148" s="23" t="s">
        <v>264</v>
      </c>
      <c r="R148" s="24"/>
      <c r="S148" s="32">
        <v>12609</v>
      </c>
      <c r="T148" s="32"/>
      <c r="U148" s="24"/>
    </row>
    <row r="149" spans="1:21">
      <c r="A149" s="12"/>
      <c r="B149" s="53"/>
      <c r="C149" s="32"/>
      <c r="D149" s="32"/>
      <c r="E149" s="24"/>
      <c r="F149" s="24"/>
      <c r="G149" s="56"/>
      <c r="H149" s="56"/>
      <c r="I149" s="24"/>
      <c r="J149" s="24"/>
      <c r="K149" s="32"/>
      <c r="L149" s="32"/>
      <c r="M149" s="24"/>
      <c r="N149" s="24"/>
      <c r="O149" s="56"/>
      <c r="P149" s="56"/>
      <c r="Q149" s="23"/>
      <c r="R149" s="24"/>
      <c r="S149" s="32"/>
      <c r="T149" s="32"/>
      <c r="U149" s="24"/>
    </row>
    <row r="150" spans="1:21">
      <c r="A150" s="12"/>
      <c r="B150" s="52" t="s">
        <v>71</v>
      </c>
      <c r="C150" s="31">
        <v>15307</v>
      </c>
      <c r="D150" s="31"/>
      <c r="E150" s="30"/>
      <c r="F150" s="30"/>
      <c r="G150" s="72" t="s">
        <v>310</v>
      </c>
      <c r="H150" s="72"/>
      <c r="I150" s="30"/>
      <c r="J150" s="30"/>
      <c r="K150" s="31">
        <v>5248</v>
      </c>
      <c r="L150" s="31"/>
      <c r="M150" s="30"/>
      <c r="N150" s="30"/>
      <c r="O150" s="72" t="s">
        <v>310</v>
      </c>
      <c r="P150" s="72"/>
      <c r="Q150" s="30"/>
      <c r="R150" s="30"/>
      <c r="S150" s="31">
        <v>20555</v>
      </c>
      <c r="T150" s="31"/>
      <c r="U150" s="30"/>
    </row>
    <row r="151" spans="1:21">
      <c r="A151" s="12"/>
      <c r="B151" s="52"/>
      <c r="C151" s="31"/>
      <c r="D151" s="31"/>
      <c r="E151" s="30"/>
      <c r="F151" s="30"/>
      <c r="G151" s="72"/>
      <c r="H151" s="72"/>
      <c r="I151" s="30"/>
      <c r="J151" s="30"/>
      <c r="K151" s="31"/>
      <c r="L151" s="31"/>
      <c r="M151" s="30"/>
      <c r="N151" s="30"/>
      <c r="O151" s="72"/>
      <c r="P151" s="72"/>
      <c r="Q151" s="30"/>
      <c r="R151" s="30"/>
      <c r="S151" s="31"/>
      <c r="T151" s="31"/>
      <c r="U151" s="30"/>
    </row>
    <row r="152" spans="1:21">
      <c r="A152" s="12"/>
      <c r="B152" s="53" t="s">
        <v>72</v>
      </c>
      <c r="C152" s="32">
        <v>1408</v>
      </c>
      <c r="D152" s="32"/>
      <c r="E152" s="24"/>
      <c r="F152" s="24"/>
      <c r="G152" s="56" t="s">
        <v>310</v>
      </c>
      <c r="H152" s="56"/>
      <c r="I152" s="24"/>
      <c r="J152" s="24"/>
      <c r="K152" s="32">
        <v>56980</v>
      </c>
      <c r="L152" s="32"/>
      <c r="M152" s="24"/>
      <c r="N152" s="24"/>
      <c r="O152" s="56" t="s">
        <v>310</v>
      </c>
      <c r="P152" s="56"/>
      <c r="Q152" s="24"/>
      <c r="R152" s="24"/>
      <c r="S152" s="32">
        <v>58388</v>
      </c>
      <c r="T152" s="32"/>
      <c r="U152" s="24"/>
    </row>
    <row r="153" spans="1:21">
      <c r="A153" s="12"/>
      <c r="B153" s="53"/>
      <c r="C153" s="32"/>
      <c r="D153" s="32"/>
      <c r="E153" s="24"/>
      <c r="F153" s="24"/>
      <c r="G153" s="56"/>
      <c r="H153" s="56"/>
      <c r="I153" s="24"/>
      <c r="J153" s="24"/>
      <c r="K153" s="32"/>
      <c r="L153" s="32"/>
      <c r="M153" s="24"/>
      <c r="N153" s="24"/>
      <c r="O153" s="56"/>
      <c r="P153" s="56"/>
      <c r="Q153" s="24"/>
      <c r="R153" s="24"/>
      <c r="S153" s="32"/>
      <c r="T153" s="32"/>
      <c r="U153" s="24"/>
    </row>
    <row r="154" spans="1:21">
      <c r="A154" s="12"/>
      <c r="B154" s="52" t="s">
        <v>549</v>
      </c>
      <c r="C154" s="72">
        <v>525</v>
      </c>
      <c r="D154" s="72"/>
      <c r="E154" s="30"/>
      <c r="F154" s="30"/>
      <c r="G154" s="72" t="s">
        <v>310</v>
      </c>
      <c r="H154" s="72"/>
      <c r="I154" s="30"/>
      <c r="J154" s="30"/>
      <c r="K154" s="72" t="s">
        <v>310</v>
      </c>
      <c r="L154" s="72"/>
      <c r="M154" s="30"/>
      <c r="N154" s="30"/>
      <c r="O154" s="72" t="s">
        <v>310</v>
      </c>
      <c r="P154" s="72"/>
      <c r="Q154" s="30"/>
      <c r="R154" s="30"/>
      <c r="S154" s="72">
        <v>525</v>
      </c>
      <c r="T154" s="72"/>
      <c r="U154" s="30"/>
    </row>
    <row r="155" spans="1:21" ht="15.75" thickBot="1">
      <c r="A155" s="12"/>
      <c r="B155" s="52"/>
      <c r="C155" s="73"/>
      <c r="D155" s="73"/>
      <c r="E155" s="55"/>
      <c r="F155" s="30"/>
      <c r="G155" s="73"/>
      <c r="H155" s="73"/>
      <c r="I155" s="55"/>
      <c r="J155" s="30"/>
      <c r="K155" s="73"/>
      <c r="L155" s="73"/>
      <c r="M155" s="55"/>
      <c r="N155" s="30"/>
      <c r="O155" s="73"/>
      <c r="P155" s="73"/>
      <c r="Q155" s="55"/>
      <c r="R155" s="30"/>
      <c r="S155" s="73"/>
      <c r="T155" s="73"/>
      <c r="U155" s="55"/>
    </row>
    <row r="156" spans="1:21">
      <c r="A156" s="12"/>
      <c r="B156" s="53" t="s">
        <v>74</v>
      </c>
      <c r="C156" s="25">
        <v>28609</v>
      </c>
      <c r="D156" s="25"/>
      <c r="E156" s="27"/>
      <c r="F156" s="24"/>
      <c r="G156" s="75" t="s">
        <v>310</v>
      </c>
      <c r="H156" s="75"/>
      <c r="I156" s="27"/>
      <c r="J156" s="24"/>
      <c r="K156" s="25">
        <v>124468</v>
      </c>
      <c r="L156" s="25"/>
      <c r="M156" s="27"/>
      <c r="N156" s="24"/>
      <c r="O156" s="75" t="s">
        <v>548</v>
      </c>
      <c r="P156" s="75"/>
      <c r="Q156" s="51" t="s">
        <v>264</v>
      </c>
      <c r="R156" s="24"/>
      <c r="S156" s="25">
        <v>149500</v>
      </c>
      <c r="T156" s="25"/>
      <c r="U156" s="27"/>
    </row>
    <row r="157" spans="1:21" ht="15.75" thickBot="1">
      <c r="A157" s="12"/>
      <c r="B157" s="53"/>
      <c r="C157" s="33"/>
      <c r="D157" s="33"/>
      <c r="E157" s="34"/>
      <c r="F157" s="24"/>
      <c r="G157" s="67"/>
      <c r="H157" s="67"/>
      <c r="I157" s="34"/>
      <c r="J157" s="24"/>
      <c r="K157" s="33"/>
      <c r="L157" s="33"/>
      <c r="M157" s="34"/>
      <c r="N157" s="24"/>
      <c r="O157" s="67"/>
      <c r="P157" s="67"/>
      <c r="Q157" s="171"/>
      <c r="R157" s="24"/>
      <c r="S157" s="33"/>
      <c r="T157" s="33"/>
      <c r="U157" s="34"/>
    </row>
    <row r="158" spans="1:21">
      <c r="A158" s="12"/>
      <c r="B158" s="52" t="s">
        <v>550</v>
      </c>
      <c r="C158" s="82" t="s">
        <v>551</v>
      </c>
      <c r="D158" s="82"/>
      <c r="E158" s="68" t="s">
        <v>264</v>
      </c>
      <c r="F158" s="30"/>
      <c r="G158" s="82" t="s">
        <v>547</v>
      </c>
      <c r="H158" s="82"/>
      <c r="I158" s="68" t="s">
        <v>264</v>
      </c>
      <c r="J158" s="30"/>
      <c r="K158" s="35">
        <v>63191</v>
      </c>
      <c r="L158" s="35"/>
      <c r="M158" s="37"/>
      <c r="N158" s="30"/>
      <c r="O158" s="82" t="s">
        <v>310</v>
      </c>
      <c r="P158" s="82"/>
      <c r="Q158" s="37"/>
      <c r="R158" s="30"/>
      <c r="S158" s="35">
        <v>36115</v>
      </c>
      <c r="T158" s="35"/>
      <c r="U158" s="37"/>
    </row>
    <row r="159" spans="1:21">
      <c r="A159" s="12"/>
      <c r="B159" s="52"/>
      <c r="C159" s="72"/>
      <c r="D159" s="72"/>
      <c r="E159" s="29"/>
      <c r="F159" s="30"/>
      <c r="G159" s="72"/>
      <c r="H159" s="72"/>
      <c r="I159" s="29"/>
      <c r="J159" s="30"/>
      <c r="K159" s="31"/>
      <c r="L159" s="31"/>
      <c r="M159" s="30"/>
      <c r="N159" s="30"/>
      <c r="O159" s="72"/>
      <c r="P159" s="72"/>
      <c r="Q159" s="30"/>
      <c r="R159" s="30"/>
      <c r="S159" s="31"/>
      <c r="T159" s="31"/>
      <c r="U159" s="30"/>
    </row>
    <row r="160" spans="1:21">
      <c r="A160" s="12"/>
      <c r="B160" s="53" t="s">
        <v>552</v>
      </c>
      <c r="C160" s="32">
        <v>60415</v>
      </c>
      <c r="D160" s="32"/>
      <c r="E160" s="24"/>
      <c r="F160" s="24"/>
      <c r="G160" s="32">
        <v>58381</v>
      </c>
      <c r="H160" s="32"/>
      <c r="I160" s="24"/>
      <c r="J160" s="24"/>
      <c r="K160" s="32">
        <v>1127</v>
      </c>
      <c r="L160" s="32"/>
      <c r="M160" s="24"/>
      <c r="N160" s="24"/>
      <c r="O160" s="56" t="s">
        <v>553</v>
      </c>
      <c r="P160" s="56"/>
      <c r="Q160" s="23" t="s">
        <v>264</v>
      </c>
      <c r="R160" s="24"/>
      <c r="S160" s="56" t="s">
        <v>310</v>
      </c>
      <c r="T160" s="56"/>
      <c r="U160" s="24"/>
    </row>
    <row r="161" spans="1:21" ht="15.75" thickBot="1">
      <c r="A161" s="12"/>
      <c r="B161" s="53"/>
      <c r="C161" s="33"/>
      <c r="D161" s="33"/>
      <c r="E161" s="34"/>
      <c r="F161" s="24"/>
      <c r="G161" s="33"/>
      <c r="H161" s="33"/>
      <c r="I161" s="34"/>
      <c r="J161" s="24"/>
      <c r="K161" s="33"/>
      <c r="L161" s="33"/>
      <c r="M161" s="34"/>
      <c r="N161" s="24"/>
      <c r="O161" s="67"/>
      <c r="P161" s="67"/>
      <c r="Q161" s="171"/>
      <c r="R161" s="24"/>
      <c r="S161" s="67"/>
      <c r="T161" s="67"/>
      <c r="U161" s="34"/>
    </row>
    <row r="162" spans="1:21">
      <c r="A162" s="12"/>
      <c r="B162" s="52" t="s">
        <v>75</v>
      </c>
      <c r="C162" s="35">
        <v>34603</v>
      </c>
      <c r="D162" s="35"/>
      <c r="E162" s="37"/>
      <c r="F162" s="30"/>
      <c r="G162" s="35">
        <v>57117</v>
      </c>
      <c r="H162" s="35"/>
      <c r="I162" s="37"/>
      <c r="J162" s="30"/>
      <c r="K162" s="35">
        <v>64318</v>
      </c>
      <c r="L162" s="35"/>
      <c r="M162" s="37"/>
      <c r="N162" s="30"/>
      <c r="O162" s="82" t="s">
        <v>553</v>
      </c>
      <c r="P162" s="82"/>
      <c r="Q162" s="68" t="s">
        <v>264</v>
      </c>
      <c r="R162" s="30"/>
      <c r="S162" s="35">
        <v>36115</v>
      </c>
      <c r="T162" s="35"/>
      <c r="U162" s="37"/>
    </row>
    <row r="163" spans="1:21">
      <c r="A163" s="12"/>
      <c r="B163" s="52"/>
      <c r="C163" s="31"/>
      <c r="D163" s="31"/>
      <c r="E163" s="30"/>
      <c r="F163" s="30"/>
      <c r="G163" s="31"/>
      <c r="H163" s="31"/>
      <c r="I163" s="30"/>
      <c r="J163" s="30"/>
      <c r="K163" s="31"/>
      <c r="L163" s="31"/>
      <c r="M163" s="30"/>
      <c r="N163" s="30"/>
      <c r="O163" s="72"/>
      <c r="P163" s="72"/>
      <c r="Q163" s="29"/>
      <c r="R163" s="30"/>
      <c r="S163" s="31"/>
      <c r="T163" s="31"/>
      <c r="U163" s="30"/>
    </row>
    <row r="164" spans="1:21">
      <c r="A164" s="12"/>
      <c r="B164" s="53" t="s">
        <v>554</v>
      </c>
      <c r="C164" s="56" t="s">
        <v>310</v>
      </c>
      <c r="D164" s="56"/>
      <c r="E164" s="24"/>
      <c r="F164" s="24"/>
      <c r="G164" s="56" t="s">
        <v>310</v>
      </c>
      <c r="H164" s="56"/>
      <c r="I164" s="24"/>
      <c r="J164" s="24"/>
      <c r="K164" s="56" t="s">
        <v>465</v>
      </c>
      <c r="L164" s="56"/>
      <c r="M164" s="23" t="s">
        <v>264</v>
      </c>
      <c r="N164" s="24"/>
      <c r="O164" s="56" t="s">
        <v>310</v>
      </c>
      <c r="P164" s="56"/>
      <c r="Q164" s="24"/>
      <c r="R164" s="24"/>
      <c r="S164" s="56" t="s">
        <v>465</v>
      </c>
      <c r="T164" s="56"/>
      <c r="U164" s="23" t="s">
        <v>264</v>
      </c>
    </row>
    <row r="165" spans="1:21">
      <c r="A165" s="12"/>
      <c r="B165" s="53"/>
      <c r="C165" s="56"/>
      <c r="D165" s="56"/>
      <c r="E165" s="24"/>
      <c r="F165" s="24"/>
      <c r="G165" s="56"/>
      <c r="H165" s="56"/>
      <c r="I165" s="24"/>
      <c r="J165" s="24"/>
      <c r="K165" s="56"/>
      <c r="L165" s="56"/>
      <c r="M165" s="23"/>
      <c r="N165" s="24"/>
      <c r="O165" s="56"/>
      <c r="P165" s="56"/>
      <c r="Q165" s="24"/>
      <c r="R165" s="24"/>
      <c r="S165" s="56"/>
      <c r="T165" s="56"/>
      <c r="U165" s="23"/>
    </row>
    <row r="166" spans="1:21">
      <c r="A166" s="12"/>
      <c r="B166" s="52" t="s">
        <v>451</v>
      </c>
      <c r="C166" s="72" t="s">
        <v>310</v>
      </c>
      <c r="D166" s="72"/>
      <c r="E166" s="30"/>
      <c r="F166" s="30"/>
      <c r="G166" s="72" t="s">
        <v>310</v>
      </c>
      <c r="H166" s="72"/>
      <c r="I166" s="30"/>
      <c r="J166" s="30"/>
      <c r="K166" s="72">
        <v>8</v>
      </c>
      <c r="L166" s="72"/>
      <c r="M166" s="30"/>
      <c r="N166" s="30"/>
      <c r="O166" s="72" t="s">
        <v>310</v>
      </c>
      <c r="P166" s="72"/>
      <c r="Q166" s="30"/>
      <c r="R166" s="30"/>
      <c r="S166" s="72">
        <v>8</v>
      </c>
      <c r="T166" s="72"/>
      <c r="U166" s="30"/>
    </row>
    <row r="167" spans="1:21" ht="15.75" thickBot="1">
      <c r="A167" s="12"/>
      <c r="B167" s="52"/>
      <c r="C167" s="73"/>
      <c r="D167" s="73"/>
      <c r="E167" s="55"/>
      <c r="F167" s="30"/>
      <c r="G167" s="73"/>
      <c r="H167" s="73"/>
      <c r="I167" s="55"/>
      <c r="J167" s="30"/>
      <c r="K167" s="73"/>
      <c r="L167" s="73"/>
      <c r="M167" s="55"/>
      <c r="N167" s="30"/>
      <c r="O167" s="73"/>
      <c r="P167" s="73"/>
      <c r="Q167" s="55"/>
      <c r="R167" s="30"/>
      <c r="S167" s="73"/>
      <c r="T167" s="73"/>
      <c r="U167" s="55"/>
    </row>
    <row r="168" spans="1:21">
      <c r="A168" s="12"/>
      <c r="B168" s="53" t="s">
        <v>80</v>
      </c>
      <c r="C168" s="25">
        <v>34603</v>
      </c>
      <c r="D168" s="25"/>
      <c r="E168" s="27"/>
      <c r="F168" s="24"/>
      <c r="G168" s="25">
        <v>57117</v>
      </c>
      <c r="H168" s="25"/>
      <c r="I168" s="27"/>
      <c r="J168" s="24"/>
      <c r="K168" s="25">
        <v>64146</v>
      </c>
      <c r="L168" s="25"/>
      <c r="M168" s="27"/>
      <c r="N168" s="24"/>
      <c r="O168" s="75" t="s">
        <v>553</v>
      </c>
      <c r="P168" s="75"/>
      <c r="Q168" s="51" t="s">
        <v>264</v>
      </c>
      <c r="R168" s="24"/>
      <c r="S168" s="25">
        <v>35943</v>
      </c>
      <c r="T168" s="25"/>
      <c r="U168" s="27"/>
    </row>
    <row r="169" spans="1:21">
      <c r="A169" s="12"/>
      <c r="B169" s="53"/>
      <c r="C169" s="26"/>
      <c r="D169" s="26"/>
      <c r="E169" s="28"/>
      <c r="F169" s="24"/>
      <c r="G169" s="26"/>
      <c r="H169" s="26"/>
      <c r="I169" s="28"/>
      <c r="J169" s="24"/>
      <c r="K169" s="26"/>
      <c r="L169" s="26"/>
      <c r="M169" s="28"/>
      <c r="N169" s="24"/>
      <c r="O169" s="81"/>
      <c r="P169" s="81"/>
      <c r="Q169" s="65"/>
      <c r="R169" s="24"/>
      <c r="S169" s="26"/>
      <c r="T169" s="26"/>
      <c r="U169" s="28"/>
    </row>
    <row r="170" spans="1:21">
      <c r="A170" s="12"/>
      <c r="B170" s="13"/>
      <c r="C170" s="30"/>
      <c r="D170" s="30"/>
      <c r="E170" s="30"/>
      <c r="F170" s="13"/>
      <c r="G170" s="30"/>
      <c r="H170" s="30"/>
      <c r="I170" s="30"/>
      <c r="J170" s="13"/>
      <c r="K170" s="30"/>
      <c r="L170" s="30"/>
      <c r="M170" s="30"/>
      <c r="N170" s="13"/>
      <c r="O170" s="30"/>
      <c r="P170" s="30"/>
      <c r="Q170" s="30"/>
      <c r="R170" s="13"/>
      <c r="S170" s="30"/>
      <c r="T170" s="30"/>
      <c r="U170" s="30"/>
    </row>
    <row r="171" spans="1:21">
      <c r="A171" s="12"/>
      <c r="B171" s="53" t="s">
        <v>81</v>
      </c>
      <c r="C171" s="56" t="s">
        <v>452</v>
      </c>
      <c r="D171" s="56"/>
      <c r="E171" s="23" t="s">
        <v>264</v>
      </c>
      <c r="F171" s="24"/>
      <c r="G171" s="56" t="s">
        <v>310</v>
      </c>
      <c r="H171" s="56"/>
      <c r="I171" s="24"/>
      <c r="J171" s="24"/>
      <c r="K171" s="56" t="s">
        <v>310</v>
      </c>
      <c r="L171" s="56"/>
      <c r="M171" s="24"/>
      <c r="N171" s="24"/>
      <c r="O171" s="56" t="s">
        <v>310</v>
      </c>
      <c r="P171" s="56"/>
      <c r="Q171" s="24"/>
      <c r="R171" s="24"/>
      <c r="S171" s="56" t="s">
        <v>452</v>
      </c>
      <c r="T171" s="56"/>
      <c r="U171" s="23" t="s">
        <v>264</v>
      </c>
    </row>
    <row r="172" spans="1:21">
      <c r="A172" s="12"/>
      <c r="B172" s="53"/>
      <c r="C172" s="56"/>
      <c r="D172" s="56"/>
      <c r="E172" s="23"/>
      <c r="F172" s="24"/>
      <c r="G172" s="56"/>
      <c r="H172" s="56"/>
      <c r="I172" s="24"/>
      <c r="J172" s="24"/>
      <c r="K172" s="56"/>
      <c r="L172" s="56"/>
      <c r="M172" s="24"/>
      <c r="N172" s="24"/>
      <c r="O172" s="56"/>
      <c r="P172" s="56"/>
      <c r="Q172" s="24"/>
      <c r="R172" s="24"/>
      <c r="S172" s="56"/>
      <c r="T172" s="56"/>
      <c r="U172" s="23"/>
    </row>
    <row r="173" spans="1:21">
      <c r="A173" s="12"/>
      <c r="B173" s="52" t="s">
        <v>82</v>
      </c>
      <c r="C173" s="72" t="s">
        <v>310</v>
      </c>
      <c r="D173" s="72"/>
      <c r="E173" s="30"/>
      <c r="F173" s="30"/>
      <c r="G173" s="72" t="s">
        <v>310</v>
      </c>
      <c r="H173" s="72"/>
      <c r="I173" s="30"/>
      <c r="J173" s="30"/>
      <c r="K173" s="72" t="s">
        <v>455</v>
      </c>
      <c r="L173" s="72"/>
      <c r="M173" s="29" t="s">
        <v>264</v>
      </c>
      <c r="N173" s="30"/>
      <c r="O173" s="72" t="s">
        <v>310</v>
      </c>
      <c r="P173" s="72"/>
      <c r="Q173" s="30"/>
      <c r="R173" s="30"/>
      <c r="S173" s="72" t="s">
        <v>455</v>
      </c>
      <c r="T173" s="72"/>
      <c r="U173" s="29" t="s">
        <v>264</v>
      </c>
    </row>
    <row r="174" spans="1:21">
      <c r="A174" s="12"/>
      <c r="B174" s="52"/>
      <c r="C174" s="72"/>
      <c r="D174" s="72"/>
      <c r="E174" s="30"/>
      <c r="F174" s="30"/>
      <c r="G174" s="72"/>
      <c r="H174" s="72"/>
      <c r="I174" s="30"/>
      <c r="J174" s="30"/>
      <c r="K174" s="72"/>
      <c r="L174" s="72"/>
      <c r="M174" s="29"/>
      <c r="N174" s="30"/>
      <c r="O174" s="72"/>
      <c r="P174" s="72"/>
      <c r="Q174" s="30"/>
      <c r="R174" s="30"/>
      <c r="S174" s="72"/>
      <c r="T174" s="72"/>
      <c r="U174" s="29"/>
    </row>
    <row r="175" spans="1:21">
      <c r="A175" s="12"/>
      <c r="B175" s="53" t="s">
        <v>459</v>
      </c>
      <c r="C175" s="56" t="s">
        <v>460</v>
      </c>
      <c r="D175" s="56"/>
      <c r="E175" s="23" t="s">
        <v>264</v>
      </c>
      <c r="F175" s="24"/>
      <c r="G175" s="56" t="s">
        <v>310</v>
      </c>
      <c r="H175" s="56"/>
      <c r="I175" s="24"/>
      <c r="J175" s="24"/>
      <c r="K175" s="56" t="s">
        <v>310</v>
      </c>
      <c r="L175" s="56"/>
      <c r="M175" s="24"/>
      <c r="N175" s="24"/>
      <c r="O175" s="56" t="s">
        <v>310</v>
      </c>
      <c r="P175" s="56"/>
      <c r="Q175" s="24"/>
      <c r="R175" s="24"/>
      <c r="S175" s="56" t="s">
        <v>460</v>
      </c>
      <c r="T175" s="56"/>
      <c r="U175" s="23" t="s">
        <v>264</v>
      </c>
    </row>
    <row r="176" spans="1:21" ht="15.75" thickBot="1">
      <c r="A176" s="12"/>
      <c r="B176" s="53"/>
      <c r="C176" s="67"/>
      <c r="D176" s="67"/>
      <c r="E176" s="171"/>
      <c r="F176" s="24"/>
      <c r="G176" s="67"/>
      <c r="H176" s="67"/>
      <c r="I176" s="34"/>
      <c r="J176" s="24"/>
      <c r="K176" s="67"/>
      <c r="L176" s="67"/>
      <c r="M176" s="34"/>
      <c r="N176" s="24"/>
      <c r="O176" s="67"/>
      <c r="P176" s="67"/>
      <c r="Q176" s="34"/>
      <c r="R176" s="24"/>
      <c r="S176" s="67"/>
      <c r="T176" s="67"/>
      <c r="U176" s="171"/>
    </row>
    <row r="177" spans="1:21" ht="22.5" customHeight="1">
      <c r="A177" s="12"/>
      <c r="B177" s="52" t="s">
        <v>555</v>
      </c>
      <c r="C177" s="68" t="s">
        <v>249</v>
      </c>
      <c r="D177" s="35">
        <v>27626</v>
      </c>
      <c r="E177" s="37"/>
      <c r="F177" s="30"/>
      <c r="G177" s="68" t="s">
        <v>249</v>
      </c>
      <c r="H177" s="35">
        <v>57117</v>
      </c>
      <c r="I177" s="37"/>
      <c r="J177" s="30"/>
      <c r="K177" s="68" t="s">
        <v>249</v>
      </c>
      <c r="L177" s="35">
        <v>62806</v>
      </c>
      <c r="M177" s="37"/>
      <c r="N177" s="30"/>
      <c r="O177" s="68" t="s">
        <v>249</v>
      </c>
      <c r="P177" s="82" t="s">
        <v>553</v>
      </c>
      <c r="Q177" s="68" t="s">
        <v>264</v>
      </c>
      <c r="R177" s="30"/>
      <c r="S177" s="68" t="s">
        <v>249</v>
      </c>
      <c r="T177" s="35">
        <v>27626</v>
      </c>
      <c r="U177" s="37"/>
    </row>
    <row r="178" spans="1:21" ht="15.75" thickBot="1">
      <c r="A178" s="12"/>
      <c r="B178" s="52"/>
      <c r="C178" s="69"/>
      <c r="D178" s="39"/>
      <c r="E178" s="40"/>
      <c r="F178" s="30"/>
      <c r="G178" s="69"/>
      <c r="H178" s="39"/>
      <c r="I178" s="40"/>
      <c r="J178" s="30"/>
      <c r="K178" s="69"/>
      <c r="L178" s="39"/>
      <c r="M178" s="40"/>
      <c r="N178" s="30"/>
      <c r="O178" s="69"/>
      <c r="P178" s="83"/>
      <c r="Q178" s="69"/>
      <c r="R178" s="30"/>
      <c r="S178" s="69"/>
      <c r="T178" s="39"/>
      <c r="U178" s="40"/>
    </row>
    <row r="179" spans="1:21" ht="15.75" thickTop="1">
      <c r="A179" s="12"/>
      <c r="B179" s="11"/>
      <c r="C179" s="11"/>
      <c r="D179" s="11"/>
      <c r="E179" s="11"/>
      <c r="F179" s="11"/>
      <c r="G179" s="11"/>
      <c r="H179" s="11"/>
      <c r="I179" s="11"/>
      <c r="J179" s="11"/>
      <c r="K179" s="11"/>
      <c r="L179" s="11"/>
      <c r="M179" s="11"/>
      <c r="N179" s="11"/>
      <c r="O179" s="11"/>
      <c r="P179" s="11"/>
      <c r="Q179" s="11"/>
      <c r="R179" s="11"/>
      <c r="S179" s="11"/>
      <c r="T179" s="11"/>
      <c r="U179" s="11"/>
    </row>
    <row r="180" spans="1:21">
      <c r="A180" s="12"/>
      <c r="B180" s="11"/>
      <c r="C180" s="11"/>
      <c r="D180" s="11"/>
      <c r="E180" s="11"/>
      <c r="F180" s="11"/>
      <c r="G180" s="11"/>
      <c r="H180" s="11"/>
      <c r="I180" s="11"/>
      <c r="J180" s="11"/>
      <c r="K180" s="11"/>
      <c r="L180" s="11"/>
      <c r="M180" s="11"/>
      <c r="N180" s="11"/>
      <c r="O180" s="11"/>
      <c r="P180" s="11"/>
      <c r="Q180" s="11"/>
      <c r="R180" s="11"/>
      <c r="S180" s="11"/>
      <c r="T180" s="11"/>
      <c r="U180" s="11"/>
    </row>
    <row r="181" spans="1:21">
      <c r="A181" s="12"/>
      <c r="B181" s="217" t="s">
        <v>544</v>
      </c>
      <c r="C181" s="217"/>
      <c r="D181" s="217"/>
      <c r="E181" s="217"/>
      <c r="F181" s="217"/>
      <c r="G181" s="217"/>
      <c r="H181" s="217"/>
      <c r="I181" s="217"/>
      <c r="J181" s="217"/>
      <c r="K181" s="217"/>
      <c r="L181" s="217"/>
      <c r="M181" s="217"/>
      <c r="N181" s="217"/>
      <c r="O181" s="217"/>
      <c r="P181" s="217"/>
      <c r="Q181" s="217"/>
      <c r="R181" s="217"/>
      <c r="S181" s="217"/>
      <c r="T181" s="217"/>
      <c r="U181" s="217"/>
    </row>
    <row r="182" spans="1:21">
      <c r="A182" s="12"/>
      <c r="B182" s="217" t="s">
        <v>556</v>
      </c>
      <c r="C182" s="217"/>
      <c r="D182" s="217"/>
      <c r="E182" s="217"/>
      <c r="F182" s="217"/>
      <c r="G182" s="217"/>
      <c r="H182" s="217"/>
      <c r="I182" s="217"/>
      <c r="J182" s="217"/>
      <c r="K182" s="217"/>
      <c r="L182" s="217"/>
      <c r="M182" s="217"/>
      <c r="N182" s="217"/>
      <c r="O182" s="217"/>
      <c r="P182" s="217"/>
      <c r="Q182" s="217"/>
      <c r="R182" s="217"/>
      <c r="S182" s="217"/>
      <c r="T182" s="217"/>
      <c r="U182" s="217"/>
    </row>
    <row r="183" spans="1:21">
      <c r="A183" s="12"/>
      <c r="B183" s="218" t="s">
        <v>523</v>
      </c>
      <c r="C183" s="218"/>
      <c r="D183" s="218"/>
      <c r="E183" s="218"/>
      <c r="F183" s="218"/>
      <c r="G183" s="218"/>
      <c r="H183" s="218"/>
      <c r="I183" s="218"/>
      <c r="J183" s="218"/>
      <c r="K183" s="218"/>
      <c r="L183" s="218"/>
      <c r="M183" s="218"/>
      <c r="N183" s="218"/>
      <c r="O183" s="218"/>
      <c r="P183" s="218"/>
      <c r="Q183" s="218"/>
      <c r="R183" s="218"/>
      <c r="S183" s="218"/>
      <c r="T183" s="218"/>
      <c r="U183" s="218"/>
    </row>
    <row r="184" spans="1:21">
      <c r="A184" s="12"/>
      <c r="B184" s="218" t="s">
        <v>524</v>
      </c>
      <c r="C184" s="218"/>
      <c r="D184" s="218"/>
      <c r="E184" s="218"/>
      <c r="F184" s="218"/>
      <c r="G184" s="218"/>
      <c r="H184" s="218"/>
      <c r="I184" s="218"/>
      <c r="J184" s="218"/>
      <c r="K184" s="218"/>
      <c r="L184" s="218"/>
      <c r="M184" s="218"/>
      <c r="N184" s="218"/>
      <c r="O184" s="218"/>
      <c r="P184" s="218"/>
      <c r="Q184" s="218"/>
      <c r="R184" s="218"/>
      <c r="S184" s="218"/>
      <c r="T184" s="218"/>
      <c r="U184" s="218"/>
    </row>
    <row r="185" spans="1:21">
      <c r="A185" s="12"/>
      <c r="B185" s="219"/>
      <c r="C185" s="219"/>
      <c r="D185" s="219"/>
      <c r="E185" s="219"/>
      <c r="F185" s="219"/>
      <c r="G185" s="219"/>
      <c r="H185" s="219"/>
      <c r="I185" s="219"/>
      <c r="J185" s="219"/>
      <c r="K185" s="219"/>
      <c r="L185" s="219"/>
      <c r="M185" s="219"/>
      <c r="N185" s="219"/>
      <c r="O185" s="219"/>
      <c r="P185" s="219"/>
      <c r="Q185" s="219"/>
      <c r="R185" s="219"/>
      <c r="S185" s="219"/>
      <c r="T185" s="219"/>
      <c r="U185" s="219"/>
    </row>
    <row r="186" spans="1:21">
      <c r="A186" s="12"/>
      <c r="B186" s="21"/>
      <c r="C186" s="21"/>
      <c r="D186" s="21"/>
      <c r="E186" s="21"/>
      <c r="F186" s="21"/>
      <c r="G186" s="21"/>
      <c r="H186" s="21"/>
      <c r="I186" s="21"/>
      <c r="J186" s="21"/>
      <c r="K186" s="21"/>
      <c r="L186" s="21"/>
      <c r="M186" s="21"/>
      <c r="N186" s="21"/>
      <c r="O186" s="21"/>
      <c r="P186" s="21"/>
      <c r="Q186" s="21"/>
      <c r="R186" s="21"/>
      <c r="S186" s="21"/>
      <c r="T186" s="21"/>
      <c r="U186" s="21"/>
    </row>
    <row r="187" spans="1:21">
      <c r="A187" s="12"/>
      <c r="B187" s="15"/>
      <c r="C187" s="15"/>
      <c r="D187" s="15"/>
      <c r="E187" s="15"/>
      <c r="F187" s="15"/>
      <c r="G187" s="15"/>
      <c r="H187" s="15"/>
      <c r="I187" s="15"/>
      <c r="J187" s="15"/>
      <c r="K187" s="15"/>
      <c r="L187" s="15"/>
      <c r="M187" s="15"/>
      <c r="N187" s="15"/>
      <c r="O187" s="15"/>
      <c r="P187" s="15"/>
      <c r="Q187" s="15"/>
      <c r="R187" s="15"/>
      <c r="S187" s="15"/>
      <c r="T187" s="15"/>
      <c r="U187" s="15"/>
    </row>
    <row r="188" spans="1:21">
      <c r="A188" s="12"/>
      <c r="B188" s="30"/>
      <c r="C188" s="79" t="s">
        <v>527</v>
      </c>
      <c r="D188" s="79"/>
      <c r="E188" s="79"/>
      <c r="F188" s="30"/>
      <c r="G188" s="79" t="s">
        <v>527</v>
      </c>
      <c r="H188" s="79"/>
      <c r="I188" s="79"/>
      <c r="J188" s="30"/>
      <c r="K188" s="79" t="s">
        <v>532</v>
      </c>
      <c r="L188" s="79"/>
      <c r="M188" s="79"/>
      <c r="N188" s="30"/>
      <c r="O188" s="79" t="s">
        <v>536</v>
      </c>
      <c r="P188" s="79"/>
      <c r="Q188" s="79"/>
      <c r="R188" s="30"/>
      <c r="S188" s="79" t="s">
        <v>321</v>
      </c>
      <c r="T188" s="79"/>
      <c r="U188" s="79"/>
    </row>
    <row r="189" spans="1:21">
      <c r="A189" s="12"/>
      <c r="B189" s="30"/>
      <c r="C189" s="79" t="s">
        <v>528</v>
      </c>
      <c r="D189" s="79"/>
      <c r="E189" s="79"/>
      <c r="F189" s="30"/>
      <c r="G189" s="79" t="s">
        <v>528</v>
      </c>
      <c r="H189" s="79"/>
      <c r="I189" s="79"/>
      <c r="J189" s="30"/>
      <c r="K189" s="79" t="s">
        <v>533</v>
      </c>
      <c r="L189" s="79"/>
      <c r="M189" s="79"/>
      <c r="N189" s="30"/>
      <c r="O189" s="79"/>
      <c r="P189" s="79"/>
      <c r="Q189" s="79"/>
      <c r="R189" s="30"/>
      <c r="S189" s="79"/>
      <c r="T189" s="79"/>
      <c r="U189" s="79"/>
    </row>
    <row r="190" spans="1:21">
      <c r="A190" s="12"/>
      <c r="B190" s="30"/>
      <c r="C190" s="79" t="s">
        <v>542</v>
      </c>
      <c r="D190" s="79"/>
      <c r="E190" s="79"/>
      <c r="F190" s="30"/>
      <c r="G190" s="79" t="s">
        <v>529</v>
      </c>
      <c r="H190" s="79"/>
      <c r="I190" s="79"/>
      <c r="J190" s="30"/>
      <c r="K190" s="79" t="s">
        <v>534</v>
      </c>
      <c r="L190" s="79"/>
      <c r="M190" s="79"/>
      <c r="N190" s="30"/>
      <c r="O190" s="79"/>
      <c r="P190" s="79"/>
      <c r="Q190" s="79"/>
      <c r="R190" s="30"/>
      <c r="S190" s="79"/>
      <c r="T190" s="79"/>
      <c r="U190" s="79"/>
    </row>
    <row r="191" spans="1:21">
      <c r="A191" s="12"/>
      <c r="B191" s="30"/>
      <c r="C191" s="79" t="s">
        <v>526</v>
      </c>
      <c r="D191" s="79"/>
      <c r="E191" s="79"/>
      <c r="F191" s="30"/>
      <c r="G191" s="79" t="s">
        <v>530</v>
      </c>
      <c r="H191" s="79"/>
      <c r="I191" s="79"/>
      <c r="J191" s="30"/>
      <c r="K191" s="79" t="s">
        <v>535</v>
      </c>
      <c r="L191" s="79"/>
      <c r="M191" s="79"/>
      <c r="N191" s="30"/>
      <c r="O191" s="79"/>
      <c r="P191" s="79"/>
      <c r="Q191" s="79"/>
      <c r="R191" s="30"/>
      <c r="S191" s="79"/>
      <c r="T191" s="79"/>
      <c r="U191" s="79"/>
    </row>
    <row r="192" spans="1:21" ht="15.75" thickBot="1">
      <c r="A192" s="12"/>
      <c r="B192" s="30"/>
      <c r="C192" s="80"/>
      <c r="D192" s="80"/>
      <c r="E192" s="80"/>
      <c r="F192" s="30"/>
      <c r="G192" s="22" t="s">
        <v>531</v>
      </c>
      <c r="H192" s="22"/>
      <c r="I192" s="22"/>
      <c r="J192" s="30"/>
      <c r="K192" s="80"/>
      <c r="L192" s="80"/>
      <c r="M192" s="80"/>
      <c r="N192" s="30"/>
      <c r="O192" s="22"/>
      <c r="P192" s="22"/>
      <c r="Q192" s="22"/>
      <c r="R192" s="30"/>
      <c r="S192" s="22"/>
      <c r="T192" s="22"/>
      <c r="U192" s="22"/>
    </row>
    <row r="193" spans="1:21">
      <c r="A193" s="12"/>
      <c r="B193" s="48" t="s">
        <v>63</v>
      </c>
      <c r="C193" s="27"/>
      <c r="D193" s="27"/>
      <c r="E193" s="27"/>
      <c r="F193" s="19"/>
      <c r="G193" s="27"/>
      <c r="H193" s="27"/>
      <c r="I193" s="27"/>
      <c r="J193" s="19"/>
      <c r="K193" s="27"/>
      <c r="L193" s="27"/>
      <c r="M193" s="27"/>
      <c r="N193" s="19"/>
      <c r="O193" s="27"/>
      <c r="P193" s="27"/>
      <c r="Q193" s="27"/>
      <c r="R193" s="19"/>
      <c r="S193" s="27"/>
      <c r="T193" s="27"/>
      <c r="U193" s="27"/>
    </row>
    <row r="194" spans="1:21">
      <c r="A194" s="12"/>
      <c r="B194" s="52" t="s">
        <v>64</v>
      </c>
      <c r="C194" s="29" t="s">
        <v>249</v>
      </c>
      <c r="D194" s="72" t="s">
        <v>310</v>
      </c>
      <c r="E194" s="30"/>
      <c r="F194" s="30"/>
      <c r="G194" s="29" t="s">
        <v>249</v>
      </c>
      <c r="H194" s="72" t="s">
        <v>310</v>
      </c>
      <c r="I194" s="30"/>
      <c r="J194" s="30"/>
      <c r="K194" s="29" t="s">
        <v>249</v>
      </c>
      <c r="L194" s="31">
        <v>116052</v>
      </c>
      <c r="M194" s="30"/>
      <c r="N194" s="30"/>
      <c r="O194" s="29" t="s">
        <v>249</v>
      </c>
      <c r="P194" s="72" t="s">
        <v>310</v>
      </c>
      <c r="Q194" s="30"/>
      <c r="R194" s="30"/>
      <c r="S194" s="29" t="s">
        <v>249</v>
      </c>
      <c r="T194" s="31">
        <v>116052</v>
      </c>
      <c r="U194" s="30"/>
    </row>
    <row r="195" spans="1:21">
      <c r="A195" s="12"/>
      <c r="B195" s="52"/>
      <c r="C195" s="29"/>
      <c r="D195" s="72"/>
      <c r="E195" s="30"/>
      <c r="F195" s="30"/>
      <c r="G195" s="29"/>
      <c r="H195" s="72"/>
      <c r="I195" s="30"/>
      <c r="J195" s="30"/>
      <c r="K195" s="29"/>
      <c r="L195" s="31"/>
      <c r="M195" s="30"/>
      <c r="N195" s="30"/>
      <c r="O195" s="29"/>
      <c r="P195" s="72"/>
      <c r="Q195" s="30"/>
      <c r="R195" s="30"/>
      <c r="S195" s="29"/>
      <c r="T195" s="31"/>
      <c r="U195" s="30"/>
    </row>
    <row r="196" spans="1:21">
      <c r="A196" s="12"/>
      <c r="B196" s="53" t="s">
        <v>65</v>
      </c>
      <c r="C196" s="56" t="s">
        <v>310</v>
      </c>
      <c r="D196" s="56"/>
      <c r="E196" s="24"/>
      <c r="F196" s="24"/>
      <c r="G196" s="56" t="s">
        <v>310</v>
      </c>
      <c r="H196" s="56"/>
      <c r="I196" s="24"/>
      <c r="J196" s="24"/>
      <c r="K196" s="32">
        <v>38691</v>
      </c>
      <c r="L196" s="32"/>
      <c r="M196" s="24"/>
      <c r="N196" s="24"/>
      <c r="O196" s="56" t="s">
        <v>310</v>
      </c>
      <c r="P196" s="56"/>
      <c r="Q196" s="24"/>
      <c r="R196" s="24"/>
      <c r="S196" s="32">
        <v>38691</v>
      </c>
      <c r="T196" s="32"/>
      <c r="U196" s="24"/>
    </row>
    <row r="197" spans="1:21">
      <c r="A197" s="12"/>
      <c r="B197" s="53"/>
      <c r="C197" s="56"/>
      <c r="D197" s="56"/>
      <c r="E197" s="24"/>
      <c r="F197" s="24"/>
      <c r="G197" s="56"/>
      <c r="H197" s="56"/>
      <c r="I197" s="24"/>
      <c r="J197" s="24"/>
      <c r="K197" s="32"/>
      <c r="L197" s="32"/>
      <c r="M197" s="24"/>
      <c r="N197" s="24"/>
      <c r="O197" s="56"/>
      <c r="P197" s="56"/>
      <c r="Q197" s="24"/>
      <c r="R197" s="24"/>
      <c r="S197" s="32"/>
      <c r="T197" s="32"/>
      <c r="U197" s="24"/>
    </row>
    <row r="198" spans="1:21">
      <c r="A198" s="12"/>
      <c r="B198" s="52" t="s">
        <v>546</v>
      </c>
      <c r="C198" s="31">
        <v>2802</v>
      </c>
      <c r="D198" s="31"/>
      <c r="E198" s="30"/>
      <c r="F198" s="30"/>
      <c r="G198" s="72" t="s">
        <v>557</v>
      </c>
      <c r="H198" s="72"/>
      <c r="I198" s="29" t="s">
        <v>264</v>
      </c>
      <c r="J198" s="30"/>
      <c r="K198" s="31">
        <v>3966</v>
      </c>
      <c r="L198" s="31"/>
      <c r="M198" s="30"/>
      <c r="N198" s="30"/>
      <c r="O198" s="72" t="s">
        <v>558</v>
      </c>
      <c r="P198" s="72"/>
      <c r="Q198" s="29" t="s">
        <v>264</v>
      </c>
      <c r="R198" s="30"/>
      <c r="S198" s="31">
        <v>3572</v>
      </c>
      <c r="T198" s="31"/>
      <c r="U198" s="30"/>
    </row>
    <row r="199" spans="1:21" ht="15.75" thickBot="1">
      <c r="A199" s="12"/>
      <c r="B199" s="52"/>
      <c r="C199" s="54"/>
      <c r="D199" s="54"/>
      <c r="E199" s="55"/>
      <c r="F199" s="30"/>
      <c r="G199" s="73"/>
      <c r="H199" s="73"/>
      <c r="I199" s="74"/>
      <c r="J199" s="30"/>
      <c r="K199" s="54"/>
      <c r="L199" s="54"/>
      <c r="M199" s="55"/>
      <c r="N199" s="30"/>
      <c r="O199" s="73"/>
      <c r="P199" s="73"/>
      <c r="Q199" s="74"/>
      <c r="R199" s="30"/>
      <c r="S199" s="54"/>
      <c r="T199" s="54"/>
      <c r="U199" s="55"/>
    </row>
    <row r="200" spans="1:21">
      <c r="A200" s="12"/>
      <c r="B200" s="53" t="s">
        <v>67</v>
      </c>
      <c r="C200" s="25">
        <v>2802</v>
      </c>
      <c r="D200" s="25"/>
      <c r="E200" s="27"/>
      <c r="F200" s="24"/>
      <c r="G200" s="75" t="s">
        <v>557</v>
      </c>
      <c r="H200" s="75"/>
      <c r="I200" s="51" t="s">
        <v>264</v>
      </c>
      <c r="J200" s="24"/>
      <c r="K200" s="25">
        <v>158709</v>
      </c>
      <c r="L200" s="25"/>
      <c r="M200" s="27"/>
      <c r="N200" s="24"/>
      <c r="O200" s="75" t="s">
        <v>558</v>
      </c>
      <c r="P200" s="75"/>
      <c r="Q200" s="51" t="s">
        <v>264</v>
      </c>
      <c r="R200" s="24"/>
      <c r="S200" s="25">
        <v>158315</v>
      </c>
      <c r="T200" s="25"/>
      <c r="U200" s="27"/>
    </row>
    <row r="201" spans="1:21">
      <c r="A201" s="12"/>
      <c r="B201" s="53"/>
      <c r="C201" s="32"/>
      <c r="D201" s="32"/>
      <c r="E201" s="24"/>
      <c r="F201" s="24"/>
      <c r="G201" s="81"/>
      <c r="H201" s="81"/>
      <c r="I201" s="65"/>
      <c r="J201" s="24"/>
      <c r="K201" s="32"/>
      <c r="L201" s="32"/>
      <c r="M201" s="24"/>
      <c r="N201" s="24"/>
      <c r="O201" s="56"/>
      <c r="P201" s="56"/>
      <c r="Q201" s="23"/>
      <c r="R201" s="24"/>
      <c r="S201" s="32"/>
      <c r="T201" s="32"/>
      <c r="U201" s="24"/>
    </row>
    <row r="202" spans="1:21">
      <c r="A202" s="12"/>
      <c r="B202" s="13"/>
      <c r="C202" s="30"/>
      <c r="D202" s="30"/>
      <c r="E202" s="30"/>
      <c r="F202" s="13"/>
      <c r="G202" s="30"/>
      <c r="H202" s="30"/>
      <c r="I202" s="30"/>
      <c r="J202" s="13"/>
      <c r="K202" s="30"/>
      <c r="L202" s="30"/>
      <c r="M202" s="30"/>
      <c r="N202" s="13"/>
      <c r="O202" s="30"/>
      <c r="P202" s="30"/>
      <c r="Q202" s="30"/>
      <c r="R202" s="13"/>
      <c r="S202" s="30"/>
      <c r="T202" s="30"/>
      <c r="U202" s="30"/>
    </row>
    <row r="203" spans="1:21">
      <c r="A203" s="12"/>
      <c r="B203" s="48" t="s">
        <v>68</v>
      </c>
      <c r="C203" s="24"/>
      <c r="D203" s="24"/>
      <c r="E203" s="24"/>
      <c r="F203" s="19"/>
      <c r="G203" s="24"/>
      <c r="H203" s="24"/>
      <c r="I203" s="24"/>
      <c r="J203" s="19"/>
      <c r="K203" s="24"/>
      <c r="L203" s="24"/>
      <c r="M203" s="24"/>
      <c r="N203" s="19"/>
      <c r="O203" s="24"/>
      <c r="P203" s="24"/>
      <c r="Q203" s="24"/>
      <c r="R203" s="19"/>
      <c r="S203" s="24"/>
      <c r="T203" s="24"/>
      <c r="U203" s="24"/>
    </row>
    <row r="204" spans="1:21">
      <c r="A204" s="12"/>
      <c r="B204" s="52" t="s">
        <v>69</v>
      </c>
      <c r="C204" s="72" t="s">
        <v>310</v>
      </c>
      <c r="D204" s="72"/>
      <c r="E204" s="30"/>
      <c r="F204" s="30"/>
      <c r="G204" s="72" t="s">
        <v>310</v>
      </c>
      <c r="H204" s="72"/>
      <c r="I204" s="30"/>
      <c r="J204" s="30"/>
      <c r="K204" s="31">
        <v>47684</v>
      </c>
      <c r="L204" s="31"/>
      <c r="M204" s="30"/>
      <c r="N204" s="30"/>
      <c r="O204" s="72" t="s">
        <v>310</v>
      </c>
      <c r="P204" s="72"/>
      <c r="Q204" s="30"/>
      <c r="R204" s="30"/>
      <c r="S204" s="31">
        <v>47684</v>
      </c>
      <c r="T204" s="31"/>
      <c r="U204" s="30"/>
    </row>
    <row r="205" spans="1:21">
      <c r="A205" s="12"/>
      <c r="B205" s="52"/>
      <c r="C205" s="72"/>
      <c r="D205" s="72"/>
      <c r="E205" s="30"/>
      <c r="F205" s="30"/>
      <c r="G205" s="72"/>
      <c r="H205" s="72"/>
      <c r="I205" s="30"/>
      <c r="J205" s="30"/>
      <c r="K205" s="31"/>
      <c r="L205" s="31"/>
      <c r="M205" s="30"/>
      <c r="N205" s="30"/>
      <c r="O205" s="72"/>
      <c r="P205" s="72"/>
      <c r="Q205" s="30"/>
      <c r="R205" s="30"/>
      <c r="S205" s="31"/>
      <c r="T205" s="31"/>
      <c r="U205" s="30"/>
    </row>
    <row r="206" spans="1:21">
      <c r="A206" s="12"/>
      <c r="B206" s="53" t="s">
        <v>70</v>
      </c>
      <c r="C206" s="32">
        <v>10140</v>
      </c>
      <c r="D206" s="32"/>
      <c r="E206" s="24"/>
      <c r="F206" s="24"/>
      <c r="G206" s="56" t="s">
        <v>310</v>
      </c>
      <c r="H206" s="56"/>
      <c r="I206" s="24"/>
      <c r="J206" s="24"/>
      <c r="K206" s="32">
        <v>4721</v>
      </c>
      <c r="L206" s="32"/>
      <c r="M206" s="24"/>
      <c r="N206" s="24"/>
      <c r="O206" s="56" t="s">
        <v>558</v>
      </c>
      <c r="P206" s="56"/>
      <c r="Q206" s="23" t="s">
        <v>264</v>
      </c>
      <c r="R206" s="24"/>
      <c r="S206" s="32">
        <v>11666</v>
      </c>
      <c r="T206" s="32"/>
      <c r="U206" s="24"/>
    </row>
    <row r="207" spans="1:21">
      <c r="A207" s="12"/>
      <c r="B207" s="53"/>
      <c r="C207" s="32"/>
      <c r="D207" s="32"/>
      <c r="E207" s="24"/>
      <c r="F207" s="24"/>
      <c r="G207" s="56"/>
      <c r="H207" s="56"/>
      <c r="I207" s="24"/>
      <c r="J207" s="24"/>
      <c r="K207" s="32"/>
      <c r="L207" s="32"/>
      <c r="M207" s="24"/>
      <c r="N207" s="24"/>
      <c r="O207" s="56"/>
      <c r="P207" s="56"/>
      <c r="Q207" s="23"/>
      <c r="R207" s="24"/>
      <c r="S207" s="32"/>
      <c r="T207" s="32"/>
      <c r="U207" s="24"/>
    </row>
    <row r="208" spans="1:21">
      <c r="A208" s="12"/>
      <c r="B208" s="52" t="s">
        <v>71</v>
      </c>
      <c r="C208" s="31">
        <v>10238</v>
      </c>
      <c r="D208" s="31"/>
      <c r="E208" s="30"/>
      <c r="F208" s="30"/>
      <c r="G208" s="72" t="s">
        <v>310</v>
      </c>
      <c r="H208" s="72"/>
      <c r="I208" s="30"/>
      <c r="J208" s="30"/>
      <c r="K208" s="31">
        <v>5933</v>
      </c>
      <c r="L208" s="31"/>
      <c r="M208" s="30"/>
      <c r="N208" s="30"/>
      <c r="O208" s="72" t="s">
        <v>310</v>
      </c>
      <c r="P208" s="72"/>
      <c r="Q208" s="30"/>
      <c r="R208" s="30"/>
      <c r="S208" s="31">
        <v>16171</v>
      </c>
      <c r="T208" s="31"/>
      <c r="U208" s="30"/>
    </row>
    <row r="209" spans="1:21">
      <c r="A209" s="12"/>
      <c r="B209" s="52"/>
      <c r="C209" s="31"/>
      <c r="D209" s="31"/>
      <c r="E209" s="30"/>
      <c r="F209" s="30"/>
      <c r="G209" s="72"/>
      <c r="H209" s="72"/>
      <c r="I209" s="30"/>
      <c r="J209" s="30"/>
      <c r="K209" s="31"/>
      <c r="L209" s="31"/>
      <c r="M209" s="30"/>
      <c r="N209" s="30"/>
      <c r="O209" s="72"/>
      <c r="P209" s="72"/>
      <c r="Q209" s="30"/>
      <c r="R209" s="30"/>
      <c r="S209" s="31"/>
      <c r="T209" s="31"/>
      <c r="U209" s="30"/>
    </row>
    <row r="210" spans="1:21">
      <c r="A210" s="12"/>
      <c r="B210" s="53" t="s">
        <v>72</v>
      </c>
      <c r="C210" s="32">
        <v>1473</v>
      </c>
      <c r="D210" s="32"/>
      <c r="E210" s="24"/>
      <c r="F210" s="24"/>
      <c r="G210" s="56" t="s">
        <v>310</v>
      </c>
      <c r="H210" s="56"/>
      <c r="I210" s="24"/>
      <c r="J210" s="24"/>
      <c r="K210" s="32">
        <v>47393</v>
      </c>
      <c r="L210" s="32"/>
      <c r="M210" s="24"/>
      <c r="N210" s="24"/>
      <c r="O210" s="56" t="s">
        <v>310</v>
      </c>
      <c r="P210" s="56"/>
      <c r="Q210" s="24"/>
      <c r="R210" s="24"/>
      <c r="S210" s="32">
        <v>48866</v>
      </c>
      <c r="T210" s="32"/>
      <c r="U210" s="24"/>
    </row>
    <row r="211" spans="1:21">
      <c r="A211" s="12"/>
      <c r="B211" s="53"/>
      <c r="C211" s="32"/>
      <c r="D211" s="32"/>
      <c r="E211" s="24"/>
      <c r="F211" s="24"/>
      <c r="G211" s="56"/>
      <c r="H211" s="56"/>
      <c r="I211" s="24"/>
      <c r="J211" s="24"/>
      <c r="K211" s="32"/>
      <c r="L211" s="32"/>
      <c r="M211" s="24"/>
      <c r="N211" s="24"/>
      <c r="O211" s="56"/>
      <c r="P211" s="56"/>
      <c r="Q211" s="24"/>
      <c r="R211" s="24"/>
      <c r="S211" s="32"/>
      <c r="T211" s="32"/>
      <c r="U211" s="24"/>
    </row>
    <row r="212" spans="1:21">
      <c r="A212" s="12"/>
      <c r="B212" s="52" t="s">
        <v>549</v>
      </c>
      <c r="C212" s="31">
        <v>1432</v>
      </c>
      <c r="D212" s="31"/>
      <c r="E212" s="30"/>
      <c r="F212" s="30"/>
      <c r="G212" s="72" t="s">
        <v>310</v>
      </c>
      <c r="H212" s="72"/>
      <c r="I212" s="30"/>
      <c r="J212" s="30"/>
      <c r="K212" s="72" t="s">
        <v>310</v>
      </c>
      <c r="L212" s="72"/>
      <c r="M212" s="30"/>
      <c r="N212" s="30"/>
      <c r="O212" s="72" t="s">
        <v>310</v>
      </c>
      <c r="P212" s="72"/>
      <c r="Q212" s="30"/>
      <c r="R212" s="30"/>
      <c r="S212" s="31">
        <v>1432</v>
      </c>
      <c r="T212" s="31"/>
      <c r="U212" s="30"/>
    </row>
    <row r="213" spans="1:21" ht="15.75" thickBot="1">
      <c r="A213" s="12"/>
      <c r="B213" s="52"/>
      <c r="C213" s="54"/>
      <c r="D213" s="54"/>
      <c r="E213" s="55"/>
      <c r="F213" s="30"/>
      <c r="G213" s="73"/>
      <c r="H213" s="73"/>
      <c r="I213" s="55"/>
      <c r="J213" s="30"/>
      <c r="K213" s="73"/>
      <c r="L213" s="73"/>
      <c r="M213" s="55"/>
      <c r="N213" s="30"/>
      <c r="O213" s="73"/>
      <c r="P213" s="73"/>
      <c r="Q213" s="55"/>
      <c r="R213" s="30"/>
      <c r="S213" s="54"/>
      <c r="T213" s="54"/>
      <c r="U213" s="55"/>
    </row>
    <row r="214" spans="1:21">
      <c r="A214" s="12"/>
      <c r="B214" s="53" t="s">
        <v>74</v>
      </c>
      <c r="C214" s="25">
        <v>23283</v>
      </c>
      <c r="D214" s="25"/>
      <c r="E214" s="27"/>
      <c r="F214" s="24"/>
      <c r="G214" s="75" t="s">
        <v>310</v>
      </c>
      <c r="H214" s="75"/>
      <c r="I214" s="27"/>
      <c r="J214" s="24"/>
      <c r="K214" s="25">
        <v>105731</v>
      </c>
      <c r="L214" s="25"/>
      <c r="M214" s="27"/>
      <c r="N214" s="24"/>
      <c r="O214" s="75" t="s">
        <v>558</v>
      </c>
      <c r="P214" s="75"/>
      <c r="Q214" s="51" t="s">
        <v>264</v>
      </c>
      <c r="R214" s="24"/>
      <c r="S214" s="25">
        <v>125819</v>
      </c>
      <c r="T214" s="25"/>
      <c r="U214" s="27"/>
    </row>
    <row r="215" spans="1:21" ht="15.75" thickBot="1">
      <c r="A215" s="12"/>
      <c r="B215" s="53"/>
      <c r="C215" s="33"/>
      <c r="D215" s="33"/>
      <c r="E215" s="34"/>
      <c r="F215" s="24"/>
      <c r="G215" s="67"/>
      <c r="H215" s="67"/>
      <c r="I215" s="34"/>
      <c r="J215" s="24"/>
      <c r="K215" s="33"/>
      <c r="L215" s="33"/>
      <c r="M215" s="34"/>
      <c r="N215" s="24"/>
      <c r="O215" s="67"/>
      <c r="P215" s="67"/>
      <c r="Q215" s="171"/>
      <c r="R215" s="24"/>
      <c r="S215" s="33"/>
      <c r="T215" s="33"/>
      <c r="U215" s="34"/>
    </row>
    <row r="216" spans="1:21">
      <c r="A216" s="12"/>
      <c r="B216" s="52" t="s">
        <v>550</v>
      </c>
      <c r="C216" s="82" t="s">
        <v>559</v>
      </c>
      <c r="D216" s="82"/>
      <c r="E216" s="68" t="s">
        <v>264</v>
      </c>
      <c r="F216" s="30"/>
      <c r="G216" s="82" t="s">
        <v>557</v>
      </c>
      <c r="H216" s="82"/>
      <c r="I216" s="68" t="s">
        <v>264</v>
      </c>
      <c r="J216" s="30"/>
      <c r="K216" s="35">
        <v>52978</v>
      </c>
      <c r="L216" s="35"/>
      <c r="M216" s="37"/>
      <c r="N216" s="30"/>
      <c r="O216" s="82" t="s">
        <v>310</v>
      </c>
      <c r="P216" s="82"/>
      <c r="Q216" s="37"/>
      <c r="R216" s="30"/>
      <c r="S216" s="35">
        <v>32496</v>
      </c>
      <c r="T216" s="35"/>
      <c r="U216" s="37"/>
    </row>
    <row r="217" spans="1:21">
      <c r="A217" s="12"/>
      <c r="B217" s="52"/>
      <c r="C217" s="72"/>
      <c r="D217" s="72"/>
      <c r="E217" s="29"/>
      <c r="F217" s="30"/>
      <c r="G217" s="72"/>
      <c r="H217" s="72"/>
      <c r="I217" s="29"/>
      <c r="J217" s="30"/>
      <c r="K217" s="31"/>
      <c r="L217" s="31"/>
      <c r="M217" s="30"/>
      <c r="N217" s="30"/>
      <c r="O217" s="72"/>
      <c r="P217" s="72"/>
      <c r="Q217" s="30"/>
      <c r="R217" s="30"/>
      <c r="S217" s="31"/>
      <c r="T217" s="31"/>
      <c r="U217" s="30"/>
    </row>
    <row r="218" spans="1:21">
      <c r="A218" s="12"/>
      <c r="B218" s="53" t="s">
        <v>552</v>
      </c>
      <c r="C218" s="32">
        <v>51975</v>
      </c>
      <c r="D218" s="32"/>
      <c r="E218" s="24"/>
      <c r="F218" s="24"/>
      <c r="G218" s="32">
        <v>48477</v>
      </c>
      <c r="H218" s="32"/>
      <c r="I218" s="24"/>
      <c r="J218" s="24"/>
      <c r="K218" s="56">
        <v>959</v>
      </c>
      <c r="L218" s="56"/>
      <c r="M218" s="24"/>
      <c r="N218" s="24"/>
      <c r="O218" s="56" t="s">
        <v>560</v>
      </c>
      <c r="P218" s="56"/>
      <c r="Q218" s="23" t="s">
        <v>264</v>
      </c>
      <c r="R218" s="24"/>
      <c r="S218" s="56" t="s">
        <v>310</v>
      </c>
      <c r="T218" s="56"/>
      <c r="U218" s="24"/>
    </row>
    <row r="219" spans="1:21" ht="15.75" thickBot="1">
      <c r="A219" s="12"/>
      <c r="B219" s="53"/>
      <c r="C219" s="33"/>
      <c r="D219" s="33"/>
      <c r="E219" s="34"/>
      <c r="F219" s="24"/>
      <c r="G219" s="33"/>
      <c r="H219" s="33"/>
      <c r="I219" s="34"/>
      <c r="J219" s="24"/>
      <c r="K219" s="67"/>
      <c r="L219" s="67"/>
      <c r="M219" s="34"/>
      <c r="N219" s="24"/>
      <c r="O219" s="67"/>
      <c r="P219" s="67"/>
      <c r="Q219" s="171"/>
      <c r="R219" s="24"/>
      <c r="S219" s="67"/>
      <c r="T219" s="67"/>
      <c r="U219" s="34"/>
    </row>
    <row r="220" spans="1:21">
      <c r="A220" s="12"/>
      <c r="B220" s="52" t="s">
        <v>75</v>
      </c>
      <c r="C220" s="35">
        <v>31494</v>
      </c>
      <c r="D220" s="35"/>
      <c r="E220" s="37"/>
      <c r="F220" s="30"/>
      <c r="G220" s="35">
        <v>48476</v>
      </c>
      <c r="H220" s="35"/>
      <c r="I220" s="37"/>
      <c r="J220" s="30"/>
      <c r="K220" s="35">
        <v>53937</v>
      </c>
      <c r="L220" s="35"/>
      <c r="M220" s="37"/>
      <c r="N220" s="30"/>
      <c r="O220" s="82" t="s">
        <v>560</v>
      </c>
      <c r="P220" s="82"/>
      <c r="Q220" s="68" t="s">
        <v>264</v>
      </c>
      <c r="R220" s="30"/>
      <c r="S220" s="35">
        <v>32496</v>
      </c>
      <c r="T220" s="35"/>
      <c r="U220" s="37"/>
    </row>
    <row r="221" spans="1:21">
      <c r="A221" s="12"/>
      <c r="B221" s="52"/>
      <c r="C221" s="31"/>
      <c r="D221" s="31"/>
      <c r="E221" s="30"/>
      <c r="F221" s="30"/>
      <c r="G221" s="31"/>
      <c r="H221" s="31"/>
      <c r="I221" s="30"/>
      <c r="J221" s="30"/>
      <c r="K221" s="31"/>
      <c r="L221" s="31"/>
      <c r="M221" s="30"/>
      <c r="N221" s="30"/>
      <c r="O221" s="72"/>
      <c r="P221" s="72"/>
      <c r="Q221" s="29"/>
      <c r="R221" s="30"/>
      <c r="S221" s="31"/>
      <c r="T221" s="31"/>
      <c r="U221" s="30"/>
    </row>
    <row r="222" spans="1:21">
      <c r="A222" s="12"/>
      <c r="B222" s="53" t="s">
        <v>554</v>
      </c>
      <c r="C222" s="56" t="s">
        <v>557</v>
      </c>
      <c r="D222" s="56"/>
      <c r="E222" s="23" t="s">
        <v>264</v>
      </c>
      <c r="F222" s="24"/>
      <c r="G222" s="56" t="s">
        <v>310</v>
      </c>
      <c r="H222" s="56"/>
      <c r="I222" s="24"/>
      <c r="J222" s="24"/>
      <c r="K222" s="56" t="s">
        <v>561</v>
      </c>
      <c r="L222" s="56"/>
      <c r="M222" s="23" t="s">
        <v>264</v>
      </c>
      <c r="N222" s="24"/>
      <c r="O222" s="56" t="s">
        <v>310</v>
      </c>
      <c r="P222" s="56"/>
      <c r="Q222" s="24"/>
      <c r="R222" s="24"/>
      <c r="S222" s="56" t="s">
        <v>466</v>
      </c>
      <c r="T222" s="56"/>
      <c r="U222" s="23" t="s">
        <v>264</v>
      </c>
    </row>
    <row r="223" spans="1:21" ht="15.75" thickBot="1">
      <c r="A223" s="12"/>
      <c r="B223" s="53"/>
      <c r="C223" s="67"/>
      <c r="D223" s="67"/>
      <c r="E223" s="171"/>
      <c r="F223" s="24"/>
      <c r="G223" s="67"/>
      <c r="H223" s="67"/>
      <c r="I223" s="34"/>
      <c r="J223" s="24"/>
      <c r="K223" s="67"/>
      <c r="L223" s="67"/>
      <c r="M223" s="171"/>
      <c r="N223" s="24"/>
      <c r="O223" s="67"/>
      <c r="P223" s="67"/>
      <c r="Q223" s="34"/>
      <c r="R223" s="24"/>
      <c r="S223" s="67"/>
      <c r="T223" s="67"/>
      <c r="U223" s="171"/>
    </row>
    <row r="224" spans="1:21">
      <c r="A224" s="12"/>
      <c r="B224" s="52" t="s">
        <v>80</v>
      </c>
      <c r="C224" s="35">
        <v>31493</v>
      </c>
      <c r="D224" s="35"/>
      <c r="E224" s="37"/>
      <c r="F224" s="30"/>
      <c r="G224" s="35">
        <v>48476</v>
      </c>
      <c r="H224" s="35"/>
      <c r="I224" s="37"/>
      <c r="J224" s="30"/>
      <c r="K224" s="35">
        <v>53895</v>
      </c>
      <c r="L224" s="35"/>
      <c r="M224" s="37"/>
      <c r="N224" s="30"/>
      <c r="O224" s="82" t="s">
        <v>560</v>
      </c>
      <c r="P224" s="82"/>
      <c r="Q224" s="68" t="s">
        <v>264</v>
      </c>
      <c r="R224" s="30"/>
      <c r="S224" s="35">
        <v>32453</v>
      </c>
      <c r="T224" s="35"/>
      <c r="U224" s="37"/>
    </row>
    <row r="225" spans="1:21">
      <c r="A225" s="12"/>
      <c r="B225" s="52"/>
      <c r="C225" s="36"/>
      <c r="D225" s="36"/>
      <c r="E225" s="38"/>
      <c r="F225" s="30"/>
      <c r="G225" s="36"/>
      <c r="H225" s="36"/>
      <c r="I225" s="38"/>
      <c r="J225" s="30"/>
      <c r="K225" s="36"/>
      <c r="L225" s="36"/>
      <c r="M225" s="38"/>
      <c r="N225" s="30"/>
      <c r="O225" s="177"/>
      <c r="P225" s="177"/>
      <c r="Q225" s="178"/>
      <c r="R225" s="30"/>
      <c r="S225" s="36"/>
      <c r="T225" s="36"/>
      <c r="U225" s="38"/>
    </row>
    <row r="226" spans="1:21">
      <c r="A226" s="12"/>
      <c r="B226" s="19"/>
      <c r="C226" s="24"/>
      <c r="D226" s="24"/>
      <c r="E226" s="24"/>
      <c r="F226" s="19"/>
      <c r="G226" s="24"/>
      <c r="H226" s="24"/>
      <c r="I226" s="24"/>
      <c r="J226" s="19"/>
      <c r="K226" s="24"/>
      <c r="L226" s="24"/>
      <c r="M226" s="24"/>
      <c r="N226" s="19"/>
      <c r="O226" s="24"/>
      <c r="P226" s="24"/>
      <c r="Q226" s="24"/>
      <c r="R226" s="19"/>
      <c r="S226" s="24"/>
      <c r="T226" s="24"/>
      <c r="U226" s="24"/>
    </row>
    <row r="227" spans="1:21">
      <c r="A227" s="12"/>
      <c r="B227" s="52" t="s">
        <v>81</v>
      </c>
      <c r="C227" s="72" t="s">
        <v>453</v>
      </c>
      <c r="D227" s="72"/>
      <c r="E227" s="29" t="s">
        <v>264</v>
      </c>
      <c r="F227" s="30"/>
      <c r="G227" s="72" t="s">
        <v>310</v>
      </c>
      <c r="H227" s="72"/>
      <c r="I227" s="30"/>
      <c r="J227" s="30"/>
      <c r="K227" s="72" t="s">
        <v>310</v>
      </c>
      <c r="L227" s="72"/>
      <c r="M227" s="30"/>
      <c r="N227" s="30"/>
      <c r="O227" s="72" t="s">
        <v>310</v>
      </c>
      <c r="P227" s="72"/>
      <c r="Q227" s="30"/>
      <c r="R227" s="30"/>
      <c r="S227" s="72" t="s">
        <v>453</v>
      </c>
      <c r="T227" s="72"/>
      <c r="U227" s="29" t="s">
        <v>264</v>
      </c>
    </row>
    <row r="228" spans="1:21">
      <c r="A228" s="12"/>
      <c r="B228" s="52"/>
      <c r="C228" s="72"/>
      <c r="D228" s="72"/>
      <c r="E228" s="29"/>
      <c r="F228" s="30"/>
      <c r="G228" s="72"/>
      <c r="H228" s="72"/>
      <c r="I228" s="30"/>
      <c r="J228" s="30"/>
      <c r="K228" s="72"/>
      <c r="L228" s="72"/>
      <c r="M228" s="30"/>
      <c r="N228" s="30"/>
      <c r="O228" s="72"/>
      <c r="P228" s="72"/>
      <c r="Q228" s="30"/>
      <c r="R228" s="30"/>
      <c r="S228" s="72"/>
      <c r="T228" s="72"/>
      <c r="U228" s="29"/>
    </row>
    <row r="229" spans="1:21">
      <c r="A229" s="12"/>
      <c r="B229" s="53" t="s">
        <v>82</v>
      </c>
      <c r="C229" s="56" t="s">
        <v>310</v>
      </c>
      <c r="D229" s="56"/>
      <c r="E229" s="24"/>
      <c r="F229" s="24"/>
      <c r="G229" s="56" t="s">
        <v>310</v>
      </c>
      <c r="H229" s="56"/>
      <c r="I229" s="24"/>
      <c r="J229" s="24"/>
      <c r="K229" s="56" t="s">
        <v>456</v>
      </c>
      <c r="L229" s="56"/>
      <c r="M229" s="23" t="s">
        <v>264</v>
      </c>
      <c r="N229" s="24"/>
      <c r="O229" s="56" t="s">
        <v>310</v>
      </c>
      <c r="P229" s="56"/>
      <c r="Q229" s="24"/>
      <c r="R229" s="24"/>
      <c r="S229" s="56" t="s">
        <v>456</v>
      </c>
      <c r="T229" s="56"/>
      <c r="U229" s="23" t="s">
        <v>264</v>
      </c>
    </row>
    <row r="230" spans="1:21">
      <c r="A230" s="12"/>
      <c r="B230" s="53"/>
      <c r="C230" s="56"/>
      <c r="D230" s="56"/>
      <c r="E230" s="24"/>
      <c r="F230" s="24"/>
      <c r="G230" s="56"/>
      <c r="H230" s="56"/>
      <c r="I230" s="24"/>
      <c r="J230" s="24"/>
      <c r="K230" s="56"/>
      <c r="L230" s="56"/>
      <c r="M230" s="23"/>
      <c r="N230" s="24"/>
      <c r="O230" s="56"/>
      <c r="P230" s="56"/>
      <c r="Q230" s="24"/>
      <c r="R230" s="24"/>
      <c r="S230" s="56"/>
      <c r="T230" s="56"/>
      <c r="U230" s="23"/>
    </row>
    <row r="231" spans="1:21">
      <c r="A231" s="12"/>
      <c r="B231" s="52" t="s">
        <v>459</v>
      </c>
      <c r="C231" s="72" t="s">
        <v>461</v>
      </c>
      <c r="D231" s="72"/>
      <c r="E231" s="29" t="s">
        <v>264</v>
      </c>
      <c r="F231" s="30"/>
      <c r="G231" s="72" t="s">
        <v>310</v>
      </c>
      <c r="H231" s="72"/>
      <c r="I231" s="30"/>
      <c r="J231" s="30"/>
      <c r="K231" s="72" t="s">
        <v>310</v>
      </c>
      <c r="L231" s="72"/>
      <c r="M231" s="30"/>
      <c r="N231" s="30"/>
      <c r="O231" s="72" t="s">
        <v>310</v>
      </c>
      <c r="P231" s="72"/>
      <c r="Q231" s="30"/>
      <c r="R231" s="30"/>
      <c r="S231" s="72" t="s">
        <v>461</v>
      </c>
      <c r="T231" s="72"/>
      <c r="U231" s="29" t="s">
        <v>264</v>
      </c>
    </row>
    <row r="232" spans="1:21" ht="15.75" thickBot="1">
      <c r="A232" s="12"/>
      <c r="B232" s="52"/>
      <c r="C232" s="73"/>
      <c r="D232" s="73"/>
      <c r="E232" s="74"/>
      <c r="F232" s="30"/>
      <c r="G232" s="73"/>
      <c r="H232" s="73"/>
      <c r="I232" s="55"/>
      <c r="J232" s="30"/>
      <c r="K232" s="73"/>
      <c r="L232" s="73"/>
      <c r="M232" s="55"/>
      <c r="N232" s="30"/>
      <c r="O232" s="73"/>
      <c r="P232" s="73"/>
      <c r="Q232" s="55"/>
      <c r="R232" s="30"/>
      <c r="S232" s="73"/>
      <c r="T232" s="73"/>
      <c r="U232" s="74"/>
    </row>
    <row r="233" spans="1:21" ht="22.5" customHeight="1">
      <c r="A233" s="12"/>
      <c r="B233" s="53" t="s">
        <v>555</v>
      </c>
      <c r="C233" s="51" t="s">
        <v>249</v>
      </c>
      <c r="D233" s="25">
        <v>24579</v>
      </c>
      <c r="E233" s="27"/>
      <c r="F233" s="24"/>
      <c r="G233" s="51" t="s">
        <v>249</v>
      </c>
      <c r="H233" s="25">
        <v>48476</v>
      </c>
      <c r="I233" s="27"/>
      <c r="J233" s="24"/>
      <c r="K233" s="51" t="s">
        <v>249</v>
      </c>
      <c r="L233" s="25">
        <v>52935</v>
      </c>
      <c r="M233" s="27"/>
      <c r="N233" s="24"/>
      <c r="O233" s="51" t="s">
        <v>249</v>
      </c>
      <c r="P233" s="75" t="s">
        <v>560</v>
      </c>
      <c r="Q233" s="51" t="s">
        <v>264</v>
      </c>
      <c r="R233" s="24"/>
      <c r="S233" s="51" t="s">
        <v>249</v>
      </c>
      <c r="T233" s="25">
        <v>24579</v>
      </c>
      <c r="U233" s="27"/>
    </row>
    <row r="234" spans="1:21" ht="15.75" thickBot="1">
      <c r="A234" s="12"/>
      <c r="B234" s="53"/>
      <c r="C234" s="57"/>
      <c r="D234" s="58"/>
      <c r="E234" s="59"/>
      <c r="F234" s="24"/>
      <c r="G234" s="57"/>
      <c r="H234" s="58"/>
      <c r="I234" s="59"/>
      <c r="J234" s="24"/>
      <c r="K234" s="57"/>
      <c r="L234" s="58"/>
      <c r="M234" s="59"/>
      <c r="N234" s="24"/>
      <c r="O234" s="57"/>
      <c r="P234" s="76"/>
      <c r="Q234" s="57"/>
      <c r="R234" s="24"/>
      <c r="S234" s="57"/>
      <c r="T234" s="58"/>
      <c r="U234" s="59"/>
    </row>
    <row r="235" spans="1:21" ht="15.75" thickTop="1">
      <c r="A235" s="12"/>
      <c r="B235" s="11"/>
      <c r="C235" s="11"/>
      <c r="D235" s="11"/>
      <c r="E235" s="11"/>
      <c r="F235" s="11"/>
      <c r="G235" s="11"/>
      <c r="H235" s="11"/>
      <c r="I235" s="11"/>
      <c r="J235" s="11"/>
      <c r="K235" s="11"/>
      <c r="L235" s="11"/>
      <c r="M235" s="11"/>
      <c r="N235" s="11"/>
      <c r="O235" s="11"/>
      <c r="P235" s="11"/>
      <c r="Q235" s="11"/>
      <c r="R235" s="11"/>
      <c r="S235" s="11"/>
      <c r="T235" s="11"/>
      <c r="U235" s="11"/>
    </row>
    <row r="236" spans="1:21">
      <c r="A236" s="12"/>
      <c r="B236" s="11"/>
      <c r="C236" s="11"/>
      <c r="D236" s="11"/>
      <c r="E236" s="11"/>
      <c r="F236" s="11"/>
      <c r="G236" s="11"/>
      <c r="H236" s="11"/>
      <c r="I236" s="11"/>
      <c r="J236" s="11"/>
      <c r="K236" s="11"/>
      <c r="L236" s="11"/>
      <c r="M236" s="11"/>
      <c r="N236" s="11"/>
      <c r="O236" s="11"/>
      <c r="P236" s="11"/>
      <c r="Q236" s="11"/>
      <c r="R236" s="11"/>
      <c r="S236" s="11"/>
      <c r="T236" s="11"/>
      <c r="U236" s="11"/>
    </row>
    <row r="237" spans="1:21">
      <c r="A237" s="12"/>
      <c r="B237" s="11"/>
      <c r="C237" s="11"/>
      <c r="D237" s="11"/>
      <c r="E237" s="11"/>
      <c r="F237" s="11"/>
      <c r="G237" s="11"/>
      <c r="H237" s="11"/>
      <c r="I237" s="11"/>
      <c r="J237" s="11"/>
      <c r="K237" s="11"/>
      <c r="L237" s="11"/>
      <c r="M237" s="11"/>
      <c r="N237" s="11"/>
      <c r="O237" s="11"/>
      <c r="P237" s="11"/>
      <c r="Q237" s="11"/>
      <c r="R237" s="11"/>
      <c r="S237" s="11"/>
      <c r="T237" s="11"/>
      <c r="U237" s="11"/>
    </row>
    <row r="238" spans="1:21">
      <c r="A238" s="12"/>
      <c r="B238" s="11"/>
      <c r="C238" s="11"/>
      <c r="D238" s="11"/>
      <c r="E238" s="11"/>
      <c r="F238" s="11"/>
      <c r="G238" s="11"/>
      <c r="H238" s="11"/>
      <c r="I238" s="11"/>
      <c r="J238" s="11"/>
      <c r="K238" s="11"/>
      <c r="L238" s="11"/>
      <c r="M238" s="11"/>
      <c r="N238" s="11"/>
      <c r="O238" s="11"/>
      <c r="P238" s="11"/>
      <c r="Q238" s="11"/>
      <c r="R238" s="11"/>
      <c r="S238" s="11"/>
      <c r="T238" s="11"/>
      <c r="U238" s="11"/>
    </row>
    <row r="239" spans="1:21">
      <c r="A239" s="12"/>
      <c r="B239" s="11"/>
      <c r="C239" s="11"/>
      <c r="D239" s="11"/>
      <c r="E239" s="11"/>
      <c r="F239" s="11"/>
      <c r="G239" s="11"/>
      <c r="H239" s="11"/>
      <c r="I239" s="11"/>
      <c r="J239" s="11"/>
      <c r="K239" s="11"/>
      <c r="L239" s="11"/>
      <c r="M239" s="11"/>
      <c r="N239" s="11"/>
      <c r="O239" s="11"/>
      <c r="P239" s="11"/>
      <c r="Q239" s="11"/>
      <c r="R239" s="11"/>
      <c r="S239" s="11"/>
      <c r="T239" s="11"/>
      <c r="U239" s="11"/>
    </row>
    <row r="240" spans="1:21">
      <c r="A240" s="12"/>
      <c r="B240" s="11"/>
      <c r="C240" s="11"/>
      <c r="D240" s="11"/>
      <c r="E240" s="11"/>
      <c r="F240" s="11"/>
      <c r="G240" s="11"/>
      <c r="H240" s="11"/>
      <c r="I240" s="11"/>
      <c r="J240" s="11"/>
      <c r="K240" s="11"/>
      <c r="L240" s="11"/>
      <c r="M240" s="11"/>
      <c r="N240" s="11"/>
      <c r="O240" s="11"/>
      <c r="P240" s="11"/>
      <c r="Q240" s="11"/>
      <c r="R240" s="11"/>
      <c r="S240" s="11"/>
      <c r="T240" s="11"/>
      <c r="U240" s="11"/>
    </row>
    <row r="241" spans="1:21">
      <c r="A241" s="12"/>
      <c r="B241" s="11"/>
      <c r="C241" s="11"/>
      <c r="D241" s="11"/>
      <c r="E241" s="11"/>
      <c r="F241" s="11"/>
      <c r="G241" s="11"/>
      <c r="H241" s="11"/>
      <c r="I241" s="11"/>
      <c r="J241" s="11"/>
      <c r="K241" s="11"/>
      <c r="L241" s="11"/>
      <c r="M241" s="11"/>
      <c r="N241" s="11"/>
      <c r="O241" s="11"/>
      <c r="P241" s="11"/>
      <c r="Q241" s="11"/>
      <c r="R241" s="11"/>
      <c r="S241" s="11"/>
      <c r="T241" s="11"/>
      <c r="U241" s="11"/>
    </row>
    <row r="242" spans="1:21">
      <c r="A242" s="12"/>
      <c r="B242" s="11"/>
      <c r="C242" s="11"/>
      <c r="D242" s="11"/>
      <c r="E242" s="11"/>
      <c r="F242" s="11"/>
      <c r="G242" s="11"/>
      <c r="H242" s="11"/>
      <c r="I242" s="11"/>
      <c r="J242" s="11"/>
      <c r="K242" s="11"/>
      <c r="L242" s="11"/>
      <c r="M242" s="11"/>
      <c r="N242" s="11"/>
      <c r="O242" s="11"/>
      <c r="P242" s="11"/>
      <c r="Q242" s="11"/>
      <c r="R242" s="11"/>
      <c r="S242" s="11"/>
      <c r="T242" s="11"/>
      <c r="U242" s="11"/>
    </row>
    <row r="243" spans="1:21">
      <c r="A243" s="12"/>
      <c r="B243" s="11"/>
      <c r="C243" s="11"/>
      <c r="D243" s="11"/>
      <c r="E243" s="11"/>
      <c r="F243" s="11"/>
      <c r="G243" s="11"/>
      <c r="H243" s="11"/>
      <c r="I243" s="11"/>
      <c r="J243" s="11"/>
      <c r="K243" s="11"/>
      <c r="L243" s="11"/>
      <c r="M243" s="11"/>
      <c r="N243" s="11"/>
      <c r="O243" s="11"/>
      <c r="P243" s="11"/>
      <c r="Q243" s="11"/>
      <c r="R243" s="11"/>
      <c r="S243" s="11"/>
      <c r="T243" s="11"/>
      <c r="U243" s="11"/>
    </row>
    <row r="244" spans="1:21">
      <c r="A244" s="12"/>
      <c r="B244" s="217" t="s">
        <v>544</v>
      </c>
      <c r="C244" s="217"/>
      <c r="D244" s="217"/>
      <c r="E244" s="217"/>
      <c r="F244" s="217"/>
      <c r="G244" s="217"/>
      <c r="H244" s="217"/>
      <c r="I244" s="217"/>
      <c r="J244" s="217"/>
      <c r="K244" s="217"/>
      <c r="L244" s="217"/>
      <c r="M244" s="217"/>
      <c r="N244" s="217"/>
      <c r="O244" s="217"/>
      <c r="P244" s="217"/>
      <c r="Q244" s="217"/>
      <c r="R244" s="217"/>
      <c r="S244" s="217"/>
      <c r="T244" s="217"/>
      <c r="U244" s="217"/>
    </row>
    <row r="245" spans="1:21">
      <c r="A245" s="12"/>
      <c r="B245" s="217" t="s">
        <v>562</v>
      </c>
      <c r="C245" s="217"/>
      <c r="D245" s="217"/>
      <c r="E245" s="217"/>
      <c r="F245" s="217"/>
      <c r="G245" s="217"/>
      <c r="H245" s="217"/>
      <c r="I245" s="217"/>
      <c r="J245" s="217"/>
      <c r="K245" s="217"/>
      <c r="L245" s="217"/>
      <c r="M245" s="217"/>
      <c r="N245" s="217"/>
      <c r="O245" s="217"/>
      <c r="P245" s="217"/>
      <c r="Q245" s="217"/>
      <c r="R245" s="217"/>
      <c r="S245" s="217"/>
      <c r="T245" s="217"/>
      <c r="U245" s="217"/>
    </row>
    <row r="246" spans="1:21">
      <c r="A246" s="12"/>
      <c r="B246" s="218" t="s">
        <v>523</v>
      </c>
      <c r="C246" s="218"/>
      <c r="D246" s="218"/>
      <c r="E246" s="218"/>
      <c r="F246" s="218"/>
      <c r="G246" s="218"/>
      <c r="H246" s="218"/>
      <c r="I246" s="218"/>
      <c r="J246" s="218"/>
      <c r="K246" s="218"/>
      <c r="L246" s="218"/>
      <c r="M246" s="218"/>
      <c r="N246" s="218"/>
      <c r="O246" s="218"/>
      <c r="P246" s="218"/>
      <c r="Q246" s="218"/>
      <c r="R246" s="218"/>
      <c r="S246" s="218"/>
      <c r="T246" s="218"/>
      <c r="U246" s="218"/>
    </row>
    <row r="247" spans="1:21">
      <c r="A247" s="12"/>
      <c r="B247" s="218" t="s">
        <v>524</v>
      </c>
      <c r="C247" s="218"/>
      <c r="D247" s="218"/>
      <c r="E247" s="218"/>
      <c r="F247" s="218"/>
      <c r="G247" s="218"/>
      <c r="H247" s="218"/>
      <c r="I247" s="218"/>
      <c r="J247" s="218"/>
      <c r="K247" s="218"/>
      <c r="L247" s="218"/>
      <c r="M247" s="218"/>
      <c r="N247" s="218"/>
      <c r="O247" s="218"/>
      <c r="P247" s="218"/>
      <c r="Q247" s="218"/>
      <c r="R247" s="218"/>
      <c r="S247" s="218"/>
      <c r="T247" s="218"/>
      <c r="U247" s="218"/>
    </row>
    <row r="248" spans="1:21">
      <c r="A248" s="12"/>
      <c r="B248" s="21"/>
      <c r="C248" s="21"/>
      <c r="D248" s="21"/>
      <c r="E248" s="21"/>
      <c r="F248" s="21"/>
      <c r="G248" s="21"/>
      <c r="H248" s="21"/>
      <c r="I248" s="21"/>
      <c r="J248" s="21"/>
      <c r="K248" s="21"/>
      <c r="L248" s="21"/>
      <c r="M248" s="21"/>
      <c r="N248" s="21"/>
      <c r="O248" s="21"/>
      <c r="P248" s="21"/>
      <c r="Q248" s="21"/>
      <c r="R248" s="21"/>
      <c r="S248" s="21"/>
      <c r="T248" s="21"/>
      <c r="U248" s="21"/>
    </row>
    <row r="249" spans="1:21">
      <c r="A249" s="12"/>
      <c r="B249" s="21"/>
      <c r="C249" s="21"/>
      <c r="D249" s="21"/>
      <c r="E249" s="21"/>
      <c r="F249" s="21"/>
      <c r="G249" s="21"/>
      <c r="H249" s="21"/>
      <c r="I249" s="21"/>
      <c r="J249" s="21"/>
      <c r="K249" s="21"/>
      <c r="L249" s="21"/>
      <c r="M249" s="21"/>
      <c r="N249" s="21"/>
      <c r="O249" s="21"/>
      <c r="P249" s="21"/>
      <c r="Q249" s="21"/>
      <c r="R249" s="21"/>
      <c r="S249" s="21"/>
      <c r="T249" s="21"/>
      <c r="U249" s="21"/>
    </row>
    <row r="250" spans="1:21">
      <c r="A250" s="12"/>
      <c r="B250" s="15"/>
      <c r="C250" s="15"/>
      <c r="D250" s="15"/>
      <c r="E250" s="15"/>
      <c r="F250" s="15"/>
      <c r="G250" s="15"/>
      <c r="H250" s="15"/>
      <c r="I250" s="15"/>
      <c r="J250" s="15"/>
      <c r="K250" s="15"/>
      <c r="L250" s="15"/>
      <c r="M250" s="15"/>
      <c r="N250" s="15"/>
      <c r="O250" s="15"/>
      <c r="P250" s="15"/>
      <c r="Q250" s="15"/>
      <c r="R250" s="15"/>
      <c r="S250" s="15"/>
      <c r="T250" s="15"/>
      <c r="U250" s="15"/>
    </row>
    <row r="251" spans="1:21">
      <c r="A251" s="12"/>
      <c r="B251" s="30"/>
      <c r="C251" s="79" t="s">
        <v>527</v>
      </c>
      <c r="D251" s="79"/>
      <c r="E251" s="79"/>
      <c r="F251" s="30"/>
      <c r="G251" s="79" t="s">
        <v>527</v>
      </c>
      <c r="H251" s="79"/>
      <c r="I251" s="79"/>
      <c r="J251" s="30"/>
      <c r="K251" s="79" t="s">
        <v>532</v>
      </c>
      <c r="L251" s="79"/>
      <c r="M251" s="79"/>
      <c r="N251" s="30"/>
      <c r="O251" s="79" t="s">
        <v>536</v>
      </c>
      <c r="P251" s="79"/>
      <c r="Q251" s="79"/>
      <c r="R251" s="30"/>
      <c r="S251" s="79" t="s">
        <v>321</v>
      </c>
      <c r="T251" s="79"/>
      <c r="U251" s="79"/>
    </row>
    <row r="252" spans="1:21">
      <c r="A252" s="12"/>
      <c r="B252" s="30"/>
      <c r="C252" s="79" t="s">
        <v>528</v>
      </c>
      <c r="D252" s="79"/>
      <c r="E252" s="79"/>
      <c r="F252" s="30"/>
      <c r="G252" s="79" t="s">
        <v>528</v>
      </c>
      <c r="H252" s="79"/>
      <c r="I252" s="79"/>
      <c r="J252" s="30"/>
      <c r="K252" s="79" t="s">
        <v>533</v>
      </c>
      <c r="L252" s="79"/>
      <c r="M252" s="79"/>
      <c r="N252" s="30"/>
      <c r="O252" s="79"/>
      <c r="P252" s="79"/>
      <c r="Q252" s="79"/>
      <c r="R252" s="30"/>
      <c r="S252" s="79"/>
      <c r="T252" s="79"/>
      <c r="U252" s="79"/>
    </row>
    <row r="253" spans="1:21">
      <c r="A253" s="12"/>
      <c r="B253" s="30"/>
      <c r="C253" s="79" t="s">
        <v>542</v>
      </c>
      <c r="D253" s="79"/>
      <c r="E253" s="79"/>
      <c r="F253" s="30"/>
      <c r="G253" s="79" t="s">
        <v>529</v>
      </c>
      <c r="H253" s="79"/>
      <c r="I253" s="79"/>
      <c r="J253" s="30"/>
      <c r="K253" s="79" t="s">
        <v>534</v>
      </c>
      <c r="L253" s="79"/>
      <c r="M253" s="79"/>
      <c r="N253" s="30"/>
      <c r="O253" s="79"/>
      <c r="P253" s="79"/>
      <c r="Q253" s="79"/>
      <c r="R253" s="30"/>
      <c r="S253" s="79"/>
      <c r="T253" s="79"/>
      <c r="U253" s="79"/>
    </row>
    <row r="254" spans="1:21">
      <c r="A254" s="12"/>
      <c r="B254" s="30"/>
      <c r="C254" s="79" t="s">
        <v>526</v>
      </c>
      <c r="D254" s="79"/>
      <c r="E254" s="79"/>
      <c r="F254" s="30"/>
      <c r="G254" s="79" t="s">
        <v>530</v>
      </c>
      <c r="H254" s="79"/>
      <c r="I254" s="79"/>
      <c r="J254" s="30"/>
      <c r="K254" s="79" t="s">
        <v>535</v>
      </c>
      <c r="L254" s="79"/>
      <c r="M254" s="79"/>
      <c r="N254" s="30"/>
      <c r="O254" s="79"/>
      <c r="P254" s="79"/>
      <c r="Q254" s="79"/>
      <c r="R254" s="30"/>
      <c r="S254" s="79"/>
      <c r="T254" s="79"/>
      <c r="U254" s="79"/>
    </row>
    <row r="255" spans="1:21" ht="15.75" thickBot="1">
      <c r="A255" s="12"/>
      <c r="B255" s="30"/>
      <c r="C255" s="80"/>
      <c r="D255" s="80"/>
      <c r="E255" s="80"/>
      <c r="F255" s="30"/>
      <c r="G255" s="22" t="s">
        <v>531</v>
      </c>
      <c r="H255" s="22"/>
      <c r="I255" s="22"/>
      <c r="J255" s="30"/>
      <c r="K255" s="80"/>
      <c r="L255" s="80"/>
      <c r="M255" s="80"/>
      <c r="N255" s="30"/>
      <c r="O255" s="22"/>
      <c r="P255" s="22"/>
      <c r="Q255" s="22"/>
      <c r="R255" s="30"/>
      <c r="S255" s="22"/>
      <c r="T255" s="22"/>
      <c r="U255" s="22"/>
    </row>
    <row r="256" spans="1:21">
      <c r="A256" s="12"/>
      <c r="B256" s="48" t="s">
        <v>63</v>
      </c>
      <c r="C256" s="27"/>
      <c r="D256" s="27"/>
      <c r="E256" s="27"/>
      <c r="F256" s="19"/>
      <c r="G256" s="27"/>
      <c r="H256" s="27"/>
      <c r="I256" s="27"/>
      <c r="J256" s="19"/>
      <c r="K256" s="27"/>
      <c r="L256" s="27"/>
      <c r="M256" s="27"/>
      <c r="N256" s="19"/>
      <c r="O256" s="27"/>
      <c r="P256" s="27"/>
      <c r="Q256" s="27"/>
      <c r="R256" s="19"/>
      <c r="S256" s="27"/>
      <c r="T256" s="27"/>
      <c r="U256" s="27"/>
    </row>
    <row r="257" spans="1:21">
      <c r="A257" s="12"/>
      <c r="B257" s="52" t="s">
        <v>64</v>
      </c>
      <c r="C257" s="29" t="s">
        <v>249</v>
      </c>
      <c r="D257" s="72" t="s">
        <v>310</v>
      </c>
      <c r="E257" s="30"/>
      <c r="F257" s="30"/>
      <c r="G257" s="29" t="s">
        <v>249</v>
      </c>
      <c r="H257" s="72" t="s">
        <v>310</v>
      </c>
      <c r="I257" s="30"/>
      <c r="J257" s="30"/>
      <c r="K257" s="29" t="s">
        <v>249</v>
      </c>
      <c r="L257" s="31">
        <v>403280</v>
      </c>
      <c r="M257" s="30"/>
      <c r="N257" s="30"/>
      <c r="O257" s="29" t="s">
        <v>249</v>
      </c>
      <c r="P257" s="72" t="s">
        <v>310</v>
      </c>
      <c r="Q257" s="30"/>
      <c r="R257" s="30"/>
      <c r="S257" s="29" t="s">
        <v>249</v>
      </c>
      <c r="T257" s="31">
        <v>403280</v>
      </c>
      <c r="U257" s="30"/>
    </row>
    <row r="258" spans="1:21">
      <c r="A258" s="12"/>
      <c r="B258" s="52"/>
      <c r="C258" s="29"/>
      <c r="D258" s="72"/>
      <c r="E258" s="30"/>
      <c r="F258" s="30"/>
      <c r="G258" s="29"/>
      <c r="H258" s="72"/>
      <c r="I258" s="30"/>
      <c r="J258" s="30"/>
      <c r="K258" s="29"/>
      <c r="L258" s="31"/>
      <c r="M258" s="30"/>
      <c r="N258" s="30"/>
      <c r="O258" s="29"/>
      <c r="P258" s="72"/>
      <c r="Q258" s="30"/>
      <c r="R258" s="30"/>
      <c r="S258" s="29"/>
      <c r="T258" s="31"/>
      <c r="U258" s="30"/>
    </row>
    <row r="259" spans="1:21">
      <c r="A259" s="12"/>
      <c r="B259" s="53" t="s">
        <v>65</v>
      </c>
      <c r="C259" s="56" t="s">
        <v>310</v>
      </c>
      <c r="D259" s="56"/>
      <c r="E259" s="24"/>
      <c r="F259" s="24"/>
      <c r="G259" s="56" t="s">
        <v>310</v>
      </c>
      <c r="H259" s="56"/>
      <c r="I259" s="24"/>
      <c r="J259" s="24"/>
      <c r="K259" s="32">
        <v>128198</v>
      </c>
      <c r="L259" s="32"/>
      <c r="M259" s="24"/>
      <c r="N259" s="24"/>
      <c r="O259" s="56" t="s">
        <v>310</v>
      </c>
      <c r="P259" s="56"/>
      <c r="Q259" s="24"/>
      <c r="R259" s="24"/>
      <c r="S259" s="32">
        <v>128198</v>
      </c>
      <c r="T259" s="32"/>
      <c r="U259" s="24"/>
    </row>
    <row r="260" spans="1:21">
      <c r="A260" s="12"/>
      <c r="B260" s="53"/>
      <c r="C260" s="56"/>
      <c r="D260" s="56"/>
      <c r="E260" s="24"/>
      <c r="F260" s="24"/>
      <c r="G260" s="56"/>
      <c r="H260" s="56"/>
      <c r="I260" s="24"/>
      <c r="J260" s="24"/>
      <c r="K260" s="32"/>
      <c r="L260" s="32"/>
      <c r="M260" s="24"/>
      <c r="N260" s="24"/>
      <c r="O260" s="56"/>
      <c r="P260" s="56"/>
      <c r="Q260" s="24"/>
      <c r="R260" s="24"/>
      <c r="S260" s="32"/>
      <c r="T260" s="32"/>
      <c r="U260" s="24"/>
    </row>
    <row r="261" spans="1:21">
      <c r="A261" s="12"/>
      <c r="B261" s="52" t="s">
        <v>546</v>
      </c>
      <c r="C261" s="31">
        <v>8632</v>
      </c>
      <c r="D261" s="31"/>
      <c r="E261" s="30"/>
      <c r="F261" s="30"/>
      <c r="G261" s="72" t="s">
        <v>563</v>
      </c>
      <c r="H261" s="72"/>
      <c r="I261" s="29" t="s">
        <v>264</v>
      </c>
      <c r="J261" s="30"/>
      <c r="K261" s="31">
        <v>11534</v>
      </c>
      <c r="L261" s="31"/>
      <c r="M261" s="30"/>
      <c r="N261" s="30"/>
      <c r="O261" s="72" t="s">
        <v>564</v>
      </c>
      <c r="P261" s="72"/>
      <c r="Q261" s="29" t="s">
        <v>264</v>
      </c>
      <c r="R261" s="30"/>
      <c r="S261" s="31">
        <v>6725</v>
      </c>
      <c r="T261" s="31"/>
      <c r="U261" s="30"/>
    </row>
    <row r="262" spans="1:21" ht="15.75" thickBot="1">
      <c r="A262" s="12"/>
      <c r="B262" s="52"/>
      <c r="C262" s="54"/>
      <c r="D262" s="54"/>
      <c r="E262" s="55"/>
      <c r="F262" s="30"/>
      <c r="G262" s="73"/>
      <c r="H262" s="73"/>
      <c r="I262" s="74"/>
      <c r="J262" s="30"/>
      <c r="K262" s="54"/>
      <c r="L262" s="54"/>
      <c r="M262" s="55"/>
      <c r="N262" s="30"/>
      <c r="O262" s="73"/>
      <c r="P262" s="73"/>
      <c r="Q262" s="74"/>
      <c r="R262" s="30"/>
      <c r="S262" s="54"/>
      <c r="T262" s="54"/>
      <c r="U262" s="55"/>
    </row>
    <row r="263" spans="1:21">
      <c r="A263" s="12"/>
      <c r="B263" s="53" t="s">
        <v>67</v>
      </c>
      <c r="C263" s="25">
        <v>8632</v>
      </c>
      <c r="D263" s="25"/>
      <c r="E263" s="27"/>
      <c r="F263" s="24"/>
      <c r="G263" s="75" t="s">
        <v>563</v>
      </c>
      <c r="H263" s="75"/>
      <c r="I263" s="51" t="s">
        <v>264</v>
      </c>
      <c r="J263" s="24"/>
      <c r="K263" s="25">
        <v>543012</v>
      </c>
      <c r="L263" s="25"/>
      <c r="M263" s="27"/>
      <c r="N263" s="24"/>
      <c r="O263" s="75" t="s">
        <v>564</v>
      </c>
      <c r="P263" s="75"/>
      <c r="Q263" s="51" t="s">
        <v>264</v>
      </c>
      <c r="R263" s="24"/>
      <c r="S263" s="25">
        <v>538203</v>
      </c>
      <c r="T263" s="25"/>
      <c r="U263" s="27"/>
    </row>
    <row r="264" spans="1:21">
      <c r="A264" s="12"/>
      <c r="B264" s="53"/>
      <c r="C264" s="26"/>
      <c r="D264" s="26"/>
      <c r="E264" s="28"/>
      <c r="F264" s="24"/>
      <c r="G264" s="81"/>
      <c r="H264" s="81"/>
      <c r="I264" s="65"/>
      <c r="J264" s="24"/>
      <c r="K264" s="26"/>
      <c r="L264" s="26"/>
      <c r="M264" s="28"/>
      <c r="N264" s="24"/>
      <c r="O264" s="81"/>
      <c r="P264" s="81"/>
      <c r="Q264" s="65"/>
      <c r="R264" s="24"/>
      <c r="S264" s="32"/>
      <c r="T264" s="32"/>
      <c r="U264" s="24"/>
    </row>
    <row r="265" spans="1:21">
      <c r="A265" s="12"/>
      <c r="B265" s="13"/>
      <c r="C265" s="30"/>
      <c r="D265" s="30"/>
      <c r="E265" s="30"/>
      <c r="F265" s="13"/>
      <c r="G265" s="30"/>
      <c r="H265" s="30"/>
      <c r="I265" s="30"/>
      <c r="J265" s="13"/>
      <c r="K265" s="30"/>
      <c r="L265" s="30"/>
      <c r="M265" s="30"/>
      <c r="N265" s="13"/>
      <c r="O265" s="30"/>
      <c r="P265" s="30"/>
      <c r="Q265" s="30"/>
      <c r="R265" s="13"/>
      <c r="S265" s="30"/>
      <c r="T265" s="30"/>
      <c r="U265" s="30"/>
    </row>
    <row r="266" spans="1:21">
      <c r="A266" s="12"/>
      <c r="B266" s="48" t="s">
        <v>68</v>
      </c>
      <c r="C266" s="24"/>
      <c r="D266" s="24"/>
      <c r="E266" s="24"/>
      <c r="F266" s="19"/>
      <c r="G266" s="24"/>
      <c r="H266" s="24"/>
      <c r="I266" s="24"/>
      <c r="J266" s="19"/>
      <c r="K266" s="24"/>
      <c r="L266" s="24"/>
      <c r="M266" s="24"/>
      <c r="N266" s="19"/>
      <c r="O266" s="24"/>
      <c r="P266" s="24"/>
      <c r="Q266" s="24"/>
      <c r="R266" s="19"/>
      <c r="S266" s="24"/>
      <c r="T266" s="24"/>
      <c r="U266" s="24"/>
    </row>
    <row r="267" spans="1:21">
      <c r="A267" s="12"/>
      <c r="B267" s="52" t="s">
        <v>69</v>
      </c>
      <c r="C267" s="72" t="s">
        <v>310</v>
      </c>
      <c r="D267" s="72"/>
      <c r="E267" s="30"/>
      <c r="F267" s="30"/>
      <c r="G267" s="72" t="s">
        <v>310</v>
      </c>
      <c r="H267" s="72"/>
      <c r="I267" s="30"/>
      <c r="J267" s="30"/>
      <c r="K267" s="31">
        <v>162283</v>
      </c>
      <c r="L267" s="31"/>
      <c r="M267" s="30"/>
      <c r="N267" s="30"/>
      <c r="O267" s="72" t="s">
        <v>310</v>
      </c>
      <c r="P267" s="72"/>
      <c r="Q267" s="30"/>
      <c r="R267" s="30"/>
      <c r="S267" s="31">
        <v>162283</v>
      </c>
      <c r="T267" s="31"/>
      <c r="U267" s="30"/>
    </row>
    <row r="268" spans="1:21">
      <c r="A268" s="12"/>
      <c r="B268" s="52"/>
      <c r="C268" s="72"/>
      <c r="D268" s="72"/>
      <c r="E268" s="30"/>
      <c r="F268" s="30"/>
      <c r="G268" s="72"/>
      <c r="H268" s="72"/>
      <c r="I268" s="30"/>
      <c r="J268" s="30"/>
      <c r="K268" s="31"/>
      <c r="L268" s="31"/>
      <c r="M268" s="30"/>
      <c r="N268" s="30"/>
      <c r="O268" s="72"/>
      <c r="P268" s="72"/>
      <c r="Q268" s="30"/>
      <c r="R268" s="30"/>
      <c r="S268" s="31"/>
      <c r="T268" s="31"/>
      <c r="U268" s="30"/>
    </row>
    <row r="269" spans="1:21">
      <c r="A269" s="12"/>
      <c r="B269" s="53" t="s">
        <v>70</v>
      </c>
      <c r="C269" s="32">
        <v>33735</v>
      </c>
      <c r="D269" s="32"/>
      <c r="E269" s="24"/>
      <c r="F269" s="24"/>
      <c r="G269" s="56" t="s">
        <v>310</v>
      </c>
      <c r="H269" s="56"/>
      <c r="I269" s="24"/>
      <c r="J269" s="24"/>
      <c r="K269" s="32">
        <v>16576</v>
      </c>
      <c r="L269" s="32"/>
      <c r="M269" s="24"/>
      <c r="N269" s="24"/>
      <c r="O269" s="56" t="s">
        <v>564</v>
      </c>
      <c r="P269" s="56"/>
      <c r="Q269" s="23" t="s">
        <v>264</v>
      </c>
      <c r="R269" s="24"/>
      <c r="S269" s="32">
        <v>39669</v>
      </c>
      <c r="T269" s="32"/>
      <c r="U269" s="24"/>
    </row>
    <row r="270" spans="1:21">
      <c r="A270" s="12"/>
      <c r="B270" s="53"/>
      <c r="C270" s="32"/>
      <c r="D270" s="32"/>
      <c r="E270" s="24"/>
      <c r="F270" s="24"/>
      <c r="G270" s="56"/>
      <c r="H270" s="56"/>
      <c r="I270" s="24"/>
      <c r="J270" s="24"/>
      <c r="K270" s="32"/>
      <c r="L270" s="32"/>
      <c r="M270" s="24"/>
      <c r="N270" s="24"/>
      <c r="O270" s="56"/>
      <c r="P270" s="56"/>
      <c r="Q270" s="23"/>
      <c r="R270" s="24"/>
      <c r="S270" s="32"/>
      <c r="T270" s="32"/>
      <c r="U270" s="24"/>
    </row>
    <row r="271" spans="1:21">
      <c r="A271" s="12"/>
      <c r="B271" s="52" t="s">
        <v>71</v>
      </c>
      <c r="C271" s="31">
        <v>41339</v>
      </c>
      <c r="D271" s="31"/>
      <c r="E271" s="30"/>
      <c r="F271" s="30"/>
      <c r="G271" s="72" t="s">
        <v>310</v>
      </c>
      <c r="H271" s="72"/>
      <c r="I271" s="30"/>
      <c r="J271" s="30"/>
      <c r="K271" s="31">
        <v>15772</v>
      </c>
      <c r="L271" s="31"/>
      <c r="M271" s="30"/>
      <c r="N271" s="30"/>
      <c r="O271" s="72" t="s">
        <v>310</v>
      </c>
      <c r="P271" s="72"/>
      <c r="Q271" s="30"/>
      <c r="R271" s="30"/>
      <c r="S271" s="31">
        <v>57111</v>
      </c>
      <c r="T271" s="31"/>
      <c r="U271" s="30"/>
    </row>
    <row r="272" spans="1:21">
      <c r="A272" s="12"/>
      <c r="B272" s="52"/>
      <c r="C272" s="31"/>
      <c r="D272" s="31"/>
      <c r="E272" s="30"/>
      <c r="F272" s="30"/>
      <c r="G272" s="72"/>
      <c r="H272" s="72"/>
      <c r="I272" s="30"/>
      <c r="J272" s="30"/>
      <c r="K272" s="31"/>
      <c r="L272" s="31"/>
      <c r="M272" s="30"/>
      <c r="N272" s="30"/>
      <c r="O272" s="72"/>
      <c r="P272" s="72"/>
      <c r="Q272" s="30"/>
      <c r="R272" s="30"/>
      <c r="S272" s="31"/>
      <c r="T272" s="31"/>
      <c r="U272" s="30"/>
    </row>
    <row r="273" spans="1:21">
      <c r="A273" s="12"/>
      <c r="B273" s="53" t="s">
        <v>72</v>
      </c>
      <c r="C273" s="32">
        <v>4335</v>
      </c>
      <c r="D273" s="32"/>
      <c r="E273" s="24"/>
      <c r="F273" s="24"/>
      <c r="G273" s="56" t="s">
        <v>310</v>
      </c>
      <c r="H273" s="56"/>
      <c r="I273" s="24"/>
      <c r="J273" s="24"/>
      <c r="K273" s="32">
        <v>161788</v>
      </c>
      <c r="L273" s="32"/>
      <c r="M273" s="24"/>
      <c r="N273" s="24"/>
      <c r="O273" s="56" t="s">
        <v>310</v>
      </c>
      <c r="P273" s="56"/>
      <c r="Q273" s="24"/>
      <c r="R273" s="24"/>
      <c r="S273" s="32">
        <v>166123</v>
      </c>
      <c r="T273" s="32"/>
      <c r="U273" s="24"/>
    </row>
    <row r="274" spans="1:21">
      <c r="A274" s="12"/>
      <c r="B274" s="53"/>
      <c r="C274" s="32"/>
      <c r="D274" s="32"/>
      <c r="E274" s="24"/>
      <c r="F274" s="24"/>
      <c r="G274" s="56"/>
      <c r="H274" s="56"/>
      <c r="I274" s="24"/>
      <c r="J274" s="24"/>
      <c r="K274" s="32"/>
      <c r="L274" s="32"/>
      <c r="M274" s="24"/>
      <c r="N274" s="24"/>
      <c r="O274" s="56"/>
      <c r="P274" s="56"/>
      <c r="Q274" s="24"/>
      <c r="R274" s="24"/>
      <c r="S274" s="32"/>
      <c r="T274" s="32"/>
      <c r="U274" s="24"/>
    </row>
    <row r="275" spans="1:21">
      <c r="A275" s="12"/>
      <c r="B275" s="52" t="s">
        <v>549</v>
      </c>
      <c r="C275" s="72">
        <v>525</v>
      </c>
      <c r="D275" s="72"/>
      <c r="E275" s="30"/>
      <c r="F275" s="30"/>
      <c r="G275" s="72" t="s">
        <v>310</v>
      </c>
      <c r="H275" s="72"/>
      <c r="I275" s="30"/>
      <c r="J275" s="30"/>
      <c r="K275" s="72" t="s">
        <v>310</v>
      </c>
      <c r="L275" s="72"/>
      <c r="M275" s="30"/>
      <c r="N275" s="30"/>
      <c r="O275" s="72" t="s">
        <v>310</v>
      </c>
      <c r="P275" s="72"/>
      <c r="Q275" s="30"/>
      <c r="R275" s="30"/>
      <c r="S275" s="72">
        <v>525</v>
      </c>
      <c r="T275" s="72"/>
      <c r="U275" s="30"/>
    </row>
    <row r="276" spans="1:21" ht="15.75" thickBot="1">
      <c r="A276" s="12"/>
      <c r="B276" s="52"/>
      <c r="C276" s="73"/>
      <c r="D276" s="73"/>
      <c r="E276" s="55"/>
      <c r="F276" s="30"/>
      <c r="G276" s="73"/>
      <c r="H276" s="73"/>
      <c r="I276" s="55"/>
      <c r="J276" s="30"/>
      <c r="K276" s="73"/>
      <c r="L276" s="73"/>
      <c r="M276" s="55"/>
      <c r="N276" s="30"/>
      <c r="O276" s="73"/>
      <c r="P276" s="73"/>
      <c r="Q276" s="55"/>
      <c r="R276" s="30"/>
      <c r="S276" s="73"/>
      <c r="T276" s="73"/>
      <c r="U276" s="55"/>
    </row>
    <row r="277" spans="1:21">
      <c r="A277" s="12"/>
      <c r="B277" s="53" t="s">
        <v>74</v>
      </c>
      <c r="C277" s="25">
        <v>79934</v>
      </c>
      <c r="D277" s="25"/>
      <c r="E277" s="27"/>
      <c r="F277" s="24"/>
      <c r="G277" s="75" t="s">
        <v>310</v>
      </c>
      <c r="H277" s="75"/>
      <c r="I277" s="27"/>
      <c r="J277" s="24"/>
      <c r="K277" s="25">
        <v>356419</v>
      </c>
      <c r="L277" s="25"/>
      <c r="M277" s="27"/>
      <c r="N277" s="24"/>
      <c r="O277" s="75" t="s">
        <v>564</v>
      </c>
      <c r="P277" s="75"/>
      <c r="Q277" s="51" t="s">
        <v>264</v>
      </c>
      <c r="R277" s="24"/>
      <c r="S277" s="25">
        <v>425711</v>
      </c>
      <c r="T277" s="25"/>
      <c r="U277" s="27"/>
    </row>
    <row r="278" spans="1:21" ht="15.75" thickBot="1">
      <c r="A278" s="12"/>
      <c r="B278" s="53"/>
      <c r="C278" s="33"/>
      <c r="D278" s="33"/>
      <c r="E278" s="34"/>
      <c r="F278" s="24"/>
      <c r="G278" s="67"/>
      <c r="H278" s="67"/>
      <c r="I278" s="34"/>
      <c r="J278" s="24"/>
      <c r="K278" s="33"/>
      <c r="L278" s="33"/>
      <c r="M278" s="34"/>
      <c r="N278" s="24"/>
      <c r="O278" s="67"/>
      <c r="P278" s="67"/>
      <c r="Q278" s="171"/>
      <c r="R278" s="24"/>
      <c r="S278" s="33"/>
      <c r="T278" s="33"/>
      <c r="U278" s="34"/>
    </row>
    <row r="279" spans="1:21">
      <c r="A279" s="12"/>
      <c r="B279" s="52" t="s">
        <v>550</v>
      </c>
      <c r="C279" s="82" t="s">
        <v>565</v>
      </c>
      <c r="D279" s="82"/>
      <c r="E279" s="68" t="s">
        <v>264</v>
      </c>
      <c r="F279" s="30"/>
      <c r="G279" s="82" t="s">
        <v>563</v>
      </c>
      <c r="H279" s="82"/>
      <c r="I279" s="68" t="s">
        <v>264</v>
      </c>
      <c r="J279" s="30"/>
      <c r="K279" s="35">
        <v>186593</v>
      </c>
      <c r="L279" s="35"/>
      <c r="M279" s="37"/>
      <c r="N279" s="30"/>
      <c r="O279" s="82" t="s">
        <v>310</v>
      </c>
      <c r="P279" s="82"/>
      <c r="Q279" s="37"/>
      <c r="R279" s="30"/>
      <c r="S279" s="35">
        <v>112492</v>
      </c>
      <c r="T279" s="35"/>
      <c r="U279" s="37"/>
    </row>
    <row r="280" spans="1:21">
      <c r="A280" s="12"/>
      <c r="B280" s="52"/>
      <c r="C280" s="177"/>
      <c r="D280" s="177"/>
      <c r="E280" s="178"/>
      <c r="F280" s="30"/>
      <c r="G280" s="72"/>
      <c r="H280" s="72"/>
      <c r="I280" s="29"/>
      <c r="J280" s="30"/>
      <c r="K280" s="31"/>
      <c r="L280" s="31"/>
      <c r="M280" s="30"/>
      <c r="N280" s="30"/>
      <c r="O280" s="72"/>
      <c r="P280" s="72"/>
      <c r="Q280" s="30"/>
      <c r="R280" s="30"/>
      <c r="S280" s="31"/>
      <c r="T280" s="31"/>
      <c r="U280" s="30"/>
    </row>
    <row r="281" spans="1:21">
      <c r="A281" s="12"/>
      <c r="B281" s="53" t="s">
        <v>552</v>
      </c>
      <c r="C281" s="32">
        <v>180275</v>
      </c>
      <c r="D281" s="32"/>
      <c r="E281" s="24"/>
      <c r="F281" s="24"/>
      <c r="G281" s="32">
        <v>172989</v>
      </c>
      <c r="H281" s="32"/>
      <c r="I281" s="24"/>
      <c r="J281" s="24"/>
      <c r="K281" s="32">
        <v>3356</v>
      </c>
      <c r="L281" s="32"/>
      <c r="M281" s="24"/>
      <c r="N281" s="24"/>
      <c r="O281" s="56" t="s">
        <v>566</v>
      </c>
      <c r="P281" s="56"/>
      <c r="Q281" s="23" t="s">
        <v>264</v>
      </c>
      <c r="R281" s="24"/>
      <c r="S281" s="56" t="s">
        <v>310</v>
      </c>
      <c r="T281" s="56"/>
      <c r="U281" s="24"/>
    </row>
    <row r="282" spans="1:21" ht="15.75" thickBot="1">
      <c r="A282" s="12"/>
      <c r="B282" s="53"/>
      <c r="C282" s="33"/>
      <c r="D282" s="33"/>
      <c r="E282" s="34"/>
      <c r="F282" s="24"/>
      <c r="G282" s="33"/>
      <c r="H282" s="33"/>
      <c r="I282" s="34"/>
      <c r="J282" s="24"/>
      <c r="K282" s="33"/>
      <c r="L282" s="33"/>
      <c r="M282" s="34"/>
      <c r="N282" s="24"/>
      <c r="O282" s="67"/>
      <c r="P282" s="67"/>
      <c r="Q282" s="171"/>
      <c r="R282" s="24"/>
      <c r="S282" s="67"/>
      <c r="T282" s="67"/>
      <c r="U282" s="34"/>
    </row>
    <row r="283" spans="1:21">
      <c r="A283" s="12"/>
      <c r="B283" s="52" t="s">
        <v>75</v>
      </c>
      <c r="C283" s="35">
        <v>108973</v>
      </c>
      <c r="D283" s="35"/>
      <c r="E283" s="37"/>
      <c r="F283" s="30"/>
      <c r="G283" s="35">
        <v>170190</v>
      </c>
      <c r="H283" s="35"/>
      <c r="I283" s="37"/>
      <c r="J283" s="30"/>
      <c r="K283" s="35">
        <v>189949</v>
      </c>
      <c r="L283" s="35"/>
      <c r="M283" s="37"/>
      <c r="N283" s="30"/>
      <c r="O283" s="82" t="s">
        <v>566</v>
      </c>
      <c r="P283" s="82"/>
      <c r="Q283" s="68" t="s">
        <v>264</v>
      </c>
      <c r="R283" s="30"/>
      <c r="S283" s="35">
        <v>112492</v>
      </c>
      <c r="T283" s="35"/>
      <c r="U283" s="37"/>
    </row>
    <row r="284" spans="1:21">
      <c r="A284" s="12"/>
      <c r="B284" s="52"/>
      <c r="C284" s="36"/>
      <c r="D284" s="36"/>
      <c r="E284" s="38"/>
      <c r="F284" s="30"/>
      <c r="G284" s="36"/>
      <c r="H284" s="36"/>
      <c r="I284" s="38"/>
      <c r="J284" s="30"/>
      <c r="K284" s="36"/>
      <c r="L284" s="36"/>
      <c r="M284" s="38"/>
      <c r="N284" s="30"/>
      <c r="O284" s="177"/>
      <c r="P284" s="177"/>
      <c r="Q284" s="178"/>
      <c r="R284" s="30"/>
      <c r="S284" s="31"/>
      <c r="T284" s="31"/>
      <c r="U284" s="30"/>
    </row>
    <row r="285" spans="1:21">
      <c r="A285" s="12"/>
      <c r="B285" s="53" t="s">
        <v>554</v>
      </c>
      <c r="C285" s="56" t="s">
        <v>567</v>
      </c>
      <c r="D285" s="56"/>
      <c r="E285" s="23" t="s">
        <v>264</v>
      </c>
      <c r="F285" s="24"/>
      <c r="G285" s="56" t="s">
        <v>310</v>
      </c>
      <c r="H285" s="56"/>
      <c r="I285" s="24"/>
      <c r="J285" s="24"/>
      <c r="K285" s="56" t="s">
        <v>568</v>
      </c>
      <c r="L285" s="56"/>
      <c r="M285" s="23" t="s">
        <v>264</v>
      </c>
      <c r="N285" s="24"/>
      <c r="O285" s="56" t="s">
        <v>310</v>
      </c>
      <c r="P285" s="56"/>
      <c r="Q285" s="24"/>
      <c r="R285" s="24"/>
      <c r="S285" s="56" t="s">
        <v>467</v>
      </c>
      <c r="T285" s="56"/>
      <c r="U285" s="23" t="s">
        <v>264</v>
      </c>
    </row>
    <row r="286" spans="1:21">
      <c r="A286" s="12"/>
      <c r="B286" s="53"/>
      <c r="C286" s="56"/>
      <c r="D286" s="56"/>
      <c r="E286" s="23"/>
      <c r="F286" s="24"/>
      <c r="G286" s="56"/>
      <c r="H286" s="56"/>
      <c r="I286" s="24"/>
      <c r="J286" s="24"/>
      <c r="K286" s="56"/>
      <c r="L286" s="56"/>
      <c r="M286" s="23"/>
      <c r="N286" s="24"/>
      <c r="O286" s="56"/>
      <c r="P286" s="56"/>
      <c r="Q286" s="24"/>
      <c r="R286" s="24"/>
      <c r="S286" s="56"/>
      <c r="T286" s="56"/>
      <c r="U286" s="23"/>
    </row>
    <row r="287" spans="1:21">
      <c r="A287" s="12"/>
      <c r="B287" s="52" t="s">
        <v>451</v>
      </c>
      <c r="C287" s="72" t="s">
        <v>310</v>
      </c>
      <c r="D287" s="72"/>
      <c r="E287" s="30"/>
      <c r="F287" s="30"/>
      <c r="G287" s="72" t="s">
        <v>310</v>
      </c>
      <c r="H287" s="72"/>
      <c r="I287" s="30"/>
      <c r="J287" s="30"/>
      <c r="K287" s="72">
        <v>805</v>
      </c>
      <c r="L287" s="72"/>
      <c r="M287" s="30"/>
      <c r="N287" s="30"/>
      <c r="O287" s="72" t="s">
        <v>310</v>
      </c>
      <c r="P287" s="72"/>
      <c r="Q287" s="30"/>
      <c r="R287" s="30"/>
      <c r="S287" s="72">
        <v>805</v>
      </c>
      <c r="T287" s="72"/>
      <c r="U287" s="30"/>
    </row>
    <row r="288" spans="1:21" ht="15.75" thickBot="1">
      <c r="A288" s="12"/>
      <c r="B288" s="52"/>
      <c r="C288" s="73"/>
      <c r="D288" s="73"/>
      <c r="E288" s="55"/>
      <c r="F288" s="30"/>
      <c r="G288" s="73"/>
      <c r="H288" s="73"/>
      <c r="I288" s="55"/>
      <c r="J288" s="30"/>
      <c r="K288" s="73"/>
      <c r="L288" s="73"/>
      <c r="M288" s="55"/>
      <c r="N288" s="30"/>
      <c r="O288" s="73"/>
      <c r="P288" s="73"/>
      <c r="Q288" s="55"/>
      <c r="R288" s="30"/>
      <c r="S288" s="73"/>
      <c r="T288" s="73"/>
      <c r="U288" s="55"/>
    </row>
    <row r="289" spans="1:21">
      <c r="A289" s="12"/>
      <c r="B289" s="53" t="s">
        <v>80</v>
      </c>
      <c r="C289" s="25">
        <v>108966</v>
      </c>
      <c r="D289" s="25"/>
      <c r="E289" s="27"/>
      <c r="F289" s="24"/>
      <c r="G289" s="25">
        <v>170190</v>
      </c>
      <c r="H289" s="25"/>
      <c r="I289" s="27"/>
      <c r="J289" s="24"/>
      <c r="K289" s="25">
        <v>190272</v>
      </c>
      <c r="L289" s="25"/>
      <c r="M289" s="27"/>
      <c r="N289" s="24"/>
      <c r="O289" s="75" t="s">
        <v>566</v>
      </c>
      <c r="P289" s="75"/>
      <c r="Q289" s="51" t="s">
        <v>264</v>
      </c>
      <c r="R289" s="24"/>
      <c r="S289" s="25">
        <v>112808</v>
      </c>
      <c r="T289" s="25"/>
      <c r="U289" s="27"/>
    </row>
    <row r="290" spans="1:21">
      <c r="A290" s="12"/>
      <c r="B290" s="53"/>
      <c r="C290" s="26"/>
      <c r="D290" s="26"/>
      <c r="E290" s="28"/>
      <c r="F290" s="24"/>
      <c r="G290" s="26"/>
      <c r="H290" s="26"/>
      <c r="I290" s="28"/>
      <c r="J290" s="24"/>
      <c r="K290" s="26"/>
      <c r="L290" s="26"/>
      <c r="M290" s="28"/>
      <c r="N290" s="24"/>
      <c r="O290" s="81"/>
      <c r="P290" s="81"/>
      <c r="Q290" s="65"/>
      <c r="R290" s="24"/>
      <c r="S290" s="26"/>
      <c r="T290" s="26"/>
      <c r="U290" s="28"/>
    </row>
    <row r="291" spans="1:21">
      <c r="A291" s="12"/>
      <c r="B291" s="13"/>
      <c r="C291" s="30"/>
      <c r="D291" s="30"/>
      <c r="E291" s="30"/>
      <c r="F291" s="13"/>
      <c r="G291" s="30"/>
      <c r="H291" s="30"/>
      <c r="I291" s="30"/>
      <c r="J291" s="13"/>
      <c r="K291" s="30"/>
      <c r="L291" s="30"/>
      <c r="M291" s="30"/>
      <c r="N291" s="13"/>
      <c r="O291" s="30"/>
      <c r="P291" s="30"/>
      <c r="Q291" s="30"/>
      <c r="R291" s="13"/>
      <c r="S291" s="30"/>
      <c r="T291" s="30"/>
      <c r="U291" s="30"/>
    </row>
    <row r="292" spans="1:21">
      <c r="A292" s="12"/>
      <c r="B292" s="53" t="s">
        <v>81</v>
      </c>
      <c r="C292" s="56" t="s">
        <v>454</v>
      </c>
      <c r="D292" s="56"/>
      <c r="E292" s="23" t="s">
        <v>264</v>
      </c>
      <c r="F292" s="24"/>
      <c r="G292" s="56" t="s">
        <v>310</v>
      </c>
      <c r="H292" s="56"/>
      <c r="I292" s="24"/>
      <c r="J292" s="24"/>
      <c r="K292" s="56" t="s">
        <v>310</v>
      </c>
      <c r="L292" s="56"/>
      <c r="M292" s="24"/>
      <c r="N292" s="24"/>
      <c r="O292" s="56" t="s">
        <v>310</v>
      </c>
      <c r="P292" s="56"/>
      <c r="Q292" s="24"/>
      <c r="R292" s="24"/>
      <c r="S292" s="56" t="s">
        <v>454</v>
      </c>
      <c r="T292" s="56"/>
      <c r="U292" s="23" t="s">
        <v>264</v>
      </c>
    </row>
    <row r="293" spans="1:21">
      <c r="A293" s="12"/>
      <c r="B293" s="53"/>
      <c r="C293" s="56"/>
      <c r="D293" s="56"/>
      <c r="E293" s="23"/>
      <c r="F293" s="24"/>
      <c r="G293" s="56"/>
      <c r="H293" s="56"/>
      <c r="I293" s="24"/>
      <c r="J293" s="24"/>
      <c r="K293" s="56"/>
      <c r="L293" s="56"/>
      <c r="M293" s="24"/>
      <c r="N293" s="24"/>
      <c r="O293" s="56"/>
      <c r="P293" s="56"/>
      <c r="Q293" s="24"/>
      <c r="R293" s="24"/>
      <c r="S293" s="56"/>
      <c r="T293" s="56"/>
      <c r="U293" s="23"/>
    </row>
    <row r="294" spans="1:21">
      <c r="A294" s="12"/>
      <c r="B294" s="52" t="s">
        <v>82</v>
      </c>
      <c r="C294" s="72" t="s">
        <v>310</v>
      </c>
      <c r="D294" s="72"/>
      <c r="E294" s="30"/>
      <c r="F294" s="30"/>
      <c r="G294" s="72" t="s">
        <v>310</v>
      </c>
      <c r="H294" s="72"/>
      <c r="I294" s="30"/>
      <c r="J294" s="30"/>
      <c r="K294" s="72" t="s">
        <v>457</v>
      </c>
      <c r="L294" s="72"/>
      <c r="M294" s="29" t="s">
        <v>264</v>
      </c>
      <c r="N294" s="30"/>
      <c r="O294" s="72" t="s">
        <v>310</v>
      </c>
      <c r="P294" s="72"/>
      <c r="Q294" s="30"/>
      <c r="R294" s="30"/>
      <c r="S294" s="72" t="s">
        <v>457</v>
      </c>
      <c r="T294" s="72"/>
      <c r="U294" s="29" t="s">
        <v>264</v>
      </c>
    </row>
    <row r="295" spans="1:21">
      <c r="A295" s="12"/>
      <c r="B295" s="52"/>
      <c r="C295" s="72"/>
      <c r="D295" s="72"/>
      <c r="E295" s="30"/>
      <c r="F295" s="30"/>
      <c r="G295" s="72"/>
      <c r="H295" s="72"/>
      <c r="I295" s="30"/>
      <c r="J295" s="30"/>
      <c r="K295" s="72"/>
      <c r="L295" s="72"/>
      <c r="M295" s="29"/>
      <c r="N295" s="30"/>
      <c r="O295" s="72"/>
      <c r="P295" s="72"/>
      <c r="Q295" s="30"/>
      <c r="R295" s="30"/>
      <c r="S295" s="72"/>
      <c r="T295" s="72"/>
      <c r="U295" s="29"/>
    </row>
    <row r="296" spans="1:21">
      <c r="A296" s="12"/>
      <c r="B296" s="53" t="s">
        <v>459</v>
      </c>
      <c r="C296" s="56" t="s">
        <v>462</v>
      </c>
      <c r="D296" s="56"/>
      <c r="E296" s="23" t="s">
        <v>264</v>
      </c>
      <c r="F296" s="24"/>
      <c r="G296" s="56" t="s">
        <v>310</v>
      </c>
      <c r="H296" s="56"/>
      <c r="I296" s="24"/>
      <c r="J296" s="24"/>
      <c r="K296" s="56" t="s">
        <v>310</v>
      </c>
      <c r="L296" s="56"/>
      <c r="M296" s="24"/>
      <c r="N296" s="24"/>
      <c r="O296" s="56" t="s">
        <v>310</v>
      </c>
      <c r="P296" s="56"/>
      <c r="Q296" s="24"/>
      <c r="R296" s="24"/>
      <c r="S296" s="56" t="s">
        <v>462</v>
      </c>
      <c r="T296" s="56"/>
      <c r="U296" s="23" t="s">
        <v>264</v>
      </c>
    </row>
    <row r="297" spans="1:21" ht="15.75" thickBot="1">
      <c r="A297" s="12"/>
      <c r="B297" s="53"/>
      <c r="C297" s="67"/>
      <c r="D297" s="67"/>
      <c r="E297" s="171"/>
      <c r="F297" s="24"/>
      <c r="G297" s="67"/>
      <c r="H297" s="67"/>
      <c r="I297" s="34"/>
      <c r="J297" s="24"/>
      <c r="K297" s="67"/>
      <c r="L297" s="67"/>
      <c r="M297" s="34"/>
      <c r="N297" s="24"/>
      <c r="O297" s="67"/>
      <c r="P297" s="67"/>
      <c r="Q297" s="34"/>
      <c r="R297" s="24"/>
      <c r="S297" s="67"/>
      <c r="T297" s="67"/>
      <c r="U297" s="171"/>
    </row>
    <row r="298" spans="1:21" ht="22.5" customHeight="1">
      <c r="A298" s="12"/>
      <c r="B298" s="52" t="s">
        <v>555</v>
      </c>
      <c r="C298" s="68" t="s">
        <v>249</v>
      </c>
      <c r="D298" s="35">
        <v>88267</v>
      </c>
      <c r="E298" s="37"/>
      <c r="F298" s="30"/>
      <c r="G298" s="68" t="s">
        <v>249</v>
      </c>
      <c r="H298" s="35">
        <v>170190</v>
      </c>
      <c r="I298" s="37"/>
      <c r="J298" s="30"/>
      <c r="K298" s="68" t="s">
        <v>249</v>
      </c>
      <c r="L298" s="35">
        <v>186430</v>
      </c>
      <c r="M298" s="37"/>
      <c r="N298" s="30"/>
      <c r="O298" s="68" t="s">
        <v>249</v>
      </c>
      <c r="P298" s="82" t="s">
        <v>566</v>
      </c>
      <c r="Q298" s="68" t="s">
        <v>264</v>
      </c>
      <c r="R298" s="30"/>
      <c r="S298" s="68" t="s">
        <v>249</v>
      </c>
      <c r="T298" s="35">
        <v>88267</v>
      </c>
      <c r="U298" s="37"/>
    </row>
    <row r="299" spans="1:21" ht="15.75" thickBot="1">
      <c r="A299" s="12"/>
      <c r="B299" s="52"/>
      <c r="C299" s="69"/>
      <c r="D299" s="39"/>
      <c r="E299" s="40"/>
      <c r="F299" s="30"/>
      <c r="G299" s="69"/>
      <c r="H299" s="39"/>
      <c r="I299" s="40"/>
      <c r="J299" s="30"/>
      <c r="K299" s="69"/>
      <c r="L299" s="39"/>
      <c r="M299" s="40"/>
      <c r="N299" s="30"/>
      <c r="O299" s="69"/>
      <c r="P299" s="83"/>
      <c r="Q299" s="69"/>
      <c r="R299" s="30"/>
      <c r="S299" s="69"/>
      <c r="T299" s="39"/>
      <c r="U299" s="40"/>
    </row>
    <row r="300" spans="1:21" ht="15.75" thickTop="1">
      <c r="A300" s="12"/>
      <c r="B300" s="11"/>
      <c r="C300" s="11"/>
      <c r="D300" s="11"/>
      <c r="E300" s="11"/>
      <c r="F300" s="11"/>
      <c r="G300" s="11"/>
      <c r="H300" s="11"/>
      <c r="I300" s="11"/>
      <c r="J300" s="11"/>
      <c r="K300" s="11"/>
      <c r="L300" s="11"/>
      <c r="M300" s="11"/>
      <c r="N300" s="11"/>
      <c r="O300" s="11"/>
      <c r="P300" s="11"/>
      <c r="Q300" s="11"/>
      <c r="R300" s="11"/>
      <c r="S300" s="11"/>
      <c r="T300" s="11"/>
      <c r="U300" s="11"/>
    </row>
    <row r="301" spans="1:21">
      <c r="A301" s="12"/>
      <c r="B301" s="11"/>
      <c r="C301" s="11"/>
      <c r="D301" s="11"/>
      <c r="E301" s="11"/>
      <c r="F301" s="11"/>
      <c r="G301" s="11"/>
      <c r="H301" s="11"/>
      <c r="I301" s="11"/>
      <c r="J301" s="11"/>
      <c r="K301" s="11"/>
      <c r="L301" s="11"/>
      <c r="M301" s="11"/>
      <c r="N301" s="11"/>
      <c r="O301" s="11"/>
      <c r="P301" s="11"/>
      <c r="Q301" s="11"/>
      <c r="R301" s="11"/>
      <c r="S301" s="11"/>
      <c r="T301" s="11"/>
      <c r="U301" s="11"/>
    </row>
    <row r="302" spans="1:21">
      <c r="A302" s="12"/>
      <c r="B302" s="217" t="s">
        <v>544</v>
      </c>
      <c r="C302" s="217"/>
      <c r="D302" s="217"/>
      <c r="E302" s="217"/>
      <c r="F302" s="217"/>
      <c r="G302" s="217"/>
      <c r="H302" s="217"/>
      <c r="I302" s="217"/>
      <c r="J302" s="217"/>
      <c r="K302" s="217"/>
      <c r="L302" s="217"/>
      <c r="M302" s="217"/>
      <c r="N302" s="217"/>
      <c r="O302" s="217"/>
      <c r="P302" s="217"/>
      <c r="Q302" s="217"/>
      <c r="R302" s="217"/>
      <c r="S302" s="217"/>
      <c r="T302" s="217"/>
      <c r="U302" s="217"/>
    </row>
    <row r="303" spans="1:21">
      <c r="A303" s="12"/>
      <c r="B303" s="217" t="s">
        <v>569</v>
      </c>
      <c r="C303" s="217"/>
      <c r="D303" s="217"/>
      <c r="E303" s="217"/>
      <c r="F303" s="217"/>
      <c r="G303" s="217"/>
      <c r="H303" s="217"/>
      <c r="I303" s="217"/>
      <c r="J303" s="217"/>
      <c r="K303" s="217"/>
      <c r="L303" s="217"/>
      <c r="M303" s="217"/>
      <c r="N303" s="217"/>
      <c r="O303" s="217"/>
      <c r="P303" s="217"/>
      <c r="Q303" s="217"/>
      <c r="R303" s="217"/>
      <c r="S303" s="217"/>
      <c r="T303" s="217"/>
      <c r="U303" s="217"/>
    </row>
    <row r="304" spans="1:21">
      <c r="A304" s="12"/>
      <c r="B304" s="218" t="s">
        <v>523</v>
      </c>
      <c r="C304" s="218"/>
      <c r="D304" s="218"/>
      <c r="E304" s="218"/>
      <c r="F304" s="218"/>
      <c r="G304" s="218"/>
      <c r="H304" s="218"/>
      <c r="I304" s="218"/>
      <c r="J304" s="218"/>
      <c r="K304" s="218"/>
      <c r="L304" s="218"/>
      <c r="M304" s="218"/>
      <c r="N304" s="218"/>
      <c r="O304" s="218"/>
      <c r="P304" s="218"/>
      <c r="Q304" s="218"/>
      <c r="R304" s="218"/>
      <c r="S304" s="218"/>
      <c r="T304" s="218"/>
      <c r="U304" s="218"/>
    </row>
    <row r="305" spans="1:21">
      <c r="A305" s="12"/>
      <c r="B305" s="218" t="s">
        <v>524</v>
      </c>
      <c r="C305" s="218"/>
      <c r="D305" s="218"/>
      <c r="E305" s="218"/>
      <c r="F305" s="218"/>
      <c r="G305" s="218"/>
      <c r="H305" s="218"/>
      <c r="I305" s="218"/>
      <c r="J305" s="218"/>
      <c r="K305" s="218"/>
      <c r="L305" s="218"/>
      <c r="M305" s="218"/>
      <c r="N305" s="218"/>
      <c r="O305" s="218"/>
      <c r="P305" s="218"/>
      <c r="Q305" s="218"/>
      <c r="R305" s="218"/>
      <c r="S305" s="218"/>
      <c r="T305" s="218"/>
      <c r="U305" s="218"/>
    </row>
    <row r="306" spans="1:21">
      <c r="A306" s="12"/>
      <c r="B306" s="219"/>
      <c r="C306" s="219"/>
      <c r="D306" s="219"/>
      <c r="E306" s="219"/>
      <c r="F306" s="219"/>
      <c r="G306" s="219"/>
      <c r="H306" s="219"/>
      <c r="I306" s="219"/>
      <c r="J306" s="219"/>
      <c r="K306" s="219"/>
      <c r="L306" s="219"/>
      <c r="M306" s="219"/>
      <c r="N306" s="219"/>
      <c r="O306" s="219"/>
      <c r="P306" s="219"/>
      <c r="Q306" s="219"/>
      <c r="R306" s="219"/>
      <c r="S306" s="219"/>
      <c r="T306" s="219"/>
      <c r="U306" s="219"/>
    </row>
    <row r="307" spans="1:21">
      <c r="A307" s="12"/>
      <c r="B307" s="21"/>
      <c r="C307" s="21"/>
      <c r="D307" s="21"/>
      <c r="E307" s="21"/>
      <c r="F307" s="21"/>
      <c r="G307" s="21"/>
      <c r="H307" s="21"/>
      <c r="I307" s="21"/>
      <c r="J307" s="21"/>
      <c r="K307" s="21"/>
      <c r="L307" s="21"/>
      <c r="M307" s="21"/>
      <c r="N307" s="21"/>
      <c r="O307" s="21"/>
      <c r="P307" s="21"/>
      <c r="Q307" s="21"/>
      <c r="R307" s="21"/>
      <c r="S307" s="21"/>
      <c r="T307" s="21"/>
      <c r="U307" s="21"/>
    </row>
    <row r="308" spans="1:21">
      <c r="A308" s="12"/>
      <c r="B308" s="15"/>
      <c r="C308" s="15"/>
      <c r="D308" s="15"/>
      <c r="E308" s="15"/>
      <c r="F308" s="15"/>
      <c r="G308" s="15"/>
      <c r="H308" s="15"/>
      <c r="I308" s="15"/>
      <c r="J308" s="15"/>
      <c r="K308" s="15"/>
      <c r="L308" s="15"/>
      <c r="M308" s="15"/>
      <c r="N308" s="15"/>
      <c r="O308" s="15"/>
      <c r="P308" s="15"/>
      <c r="Q308" s="15"/>
      <c r="R308" s="15"/>
      <c r="S308" s="15"/>
      <c r="T308" s="15"/>
      <c r="U308" s="15"/>
    </row>
    <row r="309" spans="1:21">
      <c r="A309" s="12"/>
      <c r="B309" s="30"/>
      <c r="C309" s="79" t="s">
        <v>527</v>
      </c>
      <c r="D309" s="79"/>
      <c r="E309" s="79"/>
      <c r="F309" s="30"/>
      <c r="G309" s="79" t="s">
        <v>527</v>
      </c>
      <c r="H309" s="79"/>
      <c r="I309" s="79"/>
      <c r="J309" s="30"/>
      <c r="K309" s="79" t="s">
        <v>532</v>
      </c>
      <c r="L309" s="79"/>
      <c r="M309" s="79"/>
      <c r="N309" s="30"/>
      <c r="O309" s="79" t="s">
        <v>536</v>
      </c>
      <c r="P309" s="79"/>
      <c r="Q309" s="79"/>
      <c r="R309" s="30"/>
      <c r="S309" s="79" t="s">
        <v>321</v>
      </c>
      <c r="T309" s="79"/>
      <c r="U309" s="79"/>
    </row>
    <row r="310" spans="1:21">
      <c r="A310" s="12"/>
      <c r="B310" s="30"/>
      <c r="C310" s="79" t="s">
        <v>528</v>
      </c>
      <c r="D310" s="79"/>
      <c r="E310" s="79"/>
      <c r="F310" s="30"/>
      <c r="G310" s="79" t="s">
        <v>528</v>
      </c>
      <c r="H310" s="79"/>
      <c r="I310" s="79"/>
      <c r="J310" s="30"/>
      <c r="K310" s="79" t="s">
        <v>533</v>
      </c>
      <c r="L310" s="79"/>
      <c r="M310" s="79"/>
      <c r="N310" s="30"/>
      <c r="O310" s="79"/>
      <c r="P310" s="79"/>
      <c r="Q310" s="79"/>
      <c r="R310" s="30"/>
      <c r="S310" s="79"/>
      <c r="T310" s="79"/>
      <c r="U310" s="79"/>
    </row>
    <row r="311" spans="1:21">
      <c r="A311" s="12"/>
      <c r="B311" s="30"/>
      <c r="C311" s="79" t="s">
        <v>542</v>
      </c>
      <c r="D311" s="79"/>
      <c r="E311" s="79"/>
      <c r="F311" s="30"/>
      <c r="G311" s="79" t="s">
        <v>529</v>
      </c>
      <c r="H311" s="79"/>
      <c r="I311" s="79"/>
      <c r="J311" s="30"/>
      <c r="K311" s="79" t="s">
        <v>534</v>
      </c>
      <c r="L311" s="79"/>
      <c r="M311" s="79"/>
      <c r="N311" s="30"/>
      <c r="O311" s="79"/>
      <c r="P311" s="79"/>
      <c r="Q311" s="79"/>
      <c r="R311" s="30"/>
      <c r="S311" s="79"/>
      <c r="T311" s="79"/>
      <c r="U311" s="79"/>
    </row>
    <row r="312" spans="1:21">
      <c r="A312" s="12"/>
      <c r="B312" s="30"/>
      <c r="C312" s="79" t="s">
        <v>526</v>
      </c>
      <c r="D312" s="79"/>
      <c r="E312" s="79"/>
      <c r="F312" s="30"/>
      <c r="G312" s="79" t="s">
        <v>530</v>
      </c>
      <c r="H312" s="79"/>
      <c r="I312" s="79"/>
      <c r="J312" s="30"/>
      <c r="K312" s="79" t="s">
        <v>535</v>
      </c>
      <c r="L312" s="79"/>
      <c r="M312" s="79"/>
      <c r="N312" s="30"/>
      <c r="O312" s="79"/>
      <c r="P312" s="79"/>
      <c r="Q312" s="79"/>
      <c r="R312" s="30"/>
      <c r="S312" s="79"/>
      <c r="T312" s="79"/>
      <c r="U312" s="79"/>
    </row>
    <row r="313" spans="1:21" ht="15.75" thickBot="1">
      <c r="A313" s="12"/>
      <c r="B313" s="30"/>
      <c r="C313" s="80"/>
      <c r="D313" s="80"/>
      <c r="E313" s="80"/>
      <c r="F313" s="30"/>
      <c r="G313" s="22" t="s">
        <v>531</v>
      </c>
      <c r="H313" s="22"/>
      <c r="I313" s="22"/>
      <c r="J313" s="30"/>
      <c r="K313" s="80"/>
      <c r="L313" s="80"/>
      <c r="M313" s="80"/>
      <c r="N313" s="30"/>
      <c r="O313" s="22"/>
      <c r="P313" s="22"/>
      <c r="Q313" s="22"/>
      <c r="R313" s="30"/>
      <c r="S313" s="22"/>
      <c r="T313" s="22"/>
      <c r="U313" s="22"/>
    </row>
    <row r="314" spans="1:21">
      <c r="A314" s="12"/>
      <c r="B314" s="48" t="s">
        <v>63</v>
      </c>
      <c r="C314" s="27"/>
      <c r="D314" s="27"/>
      <c r="E314" s="27"/>
      <c r="F314" s="19"/>
      <c r="G314" s="27"/>
      <c r="H314" s="27"/>
      <c r="I314" s="27"/>
      <c r="J314" s="19"/>
      <c r="K314" s="27"/>
      <c r="L314" s="27"/>
      <c r="M314" s="27"/>
      <c r="N314" s="19"/>
      <c r="O314" s="27"/>
      <c r="P314" s="27"/>
      <c r="Q314" s="27"/>
      <c r="R314" s="19"/>
      <c r="S314" s="27"/>
      <c r="T314" s="27"/>
      <c r="U314" s="27"/>
    </row>
    <row r="315" spans="1:21">
      <c r="A315" s="12"/>
      <c r="B315" s="52" t="s">
        <v>64</v>
      </c>
      <c r="C315" s="29" t="s">
        <v>249</v>
      </c>
      <c r="D315" s="72" t="s">
        <v>310</v>
      </c>
      <c r="E315" s="30"/>
      <c r="F315" s="30"/>
      <c r="G315" s="29" t="s">
        <v>249</v>
      </c>
      <c r="H315" s="72" t="s">
        <v>310</v>
      </c>
      <c r="I315" s="30"/>
      <c r="J315" s="30"/>
      <c r="K315" s="29" t="s">
        <v>249</v>
      </c>
      <c r="L315" s="31">
        <v>342071</v>
      </c>
      <c r="M315" s="30"/>
      <c r="N315" s="30"/>
      <c r="O315" s="29" t="s">
        <v>249</v>
      </c>
      <c r="P315" s="72" t="s">
        <v>310</v>
      </c>
      <c r="Q315" s="30"/>
      <c r="R315" s="30"/>
      <c r="S315" s="29" t="s">
        <v>249</v>
      </c>
      <c r="T315" s="31">
        <v>342071</v>
      </c>
      <c r="U315" s="30"/>
    </row>
    <row r="316" spans="1:21">
      <c r="A316" s="12"/>
      <c r="B316" s="52"/>
      <c r="C316" s="29"/>
      <c r="D316" s="72"/>
      <c r="E316" s="30"/>
      <c r="F316" s="30"/>
      <c r="G316" s="29"/>
      <c r="H316" s="72"/>
      <c r="I316" s="30"/>
      <c r="J316" s="30"/>
      <c r="K316" s="29"/>
      <c r="L316" s="31"/>
      <c r="M316" s="30"/>
      <c r="N316" s="30"/>
      <c r="O316" s="29"/>
      <c r="P316" s="72"/>
      <c r="Q316" s="30"/>
      <c r="R316" s="30"/>
      <c r="S316" s="29"/>
      <c r="T316" s="31"/>
      <c r="U316" s="30"/>
    </row>
    <row r="317" spans="1:21">
      <c r="A317" s="12"/>
      <c r="B317" s="53" t="s">
        <v>65</v>
      </c>
      <c r="C317" s="56" t="s">
        <v>310</v>
      </c>
      <c r="D317" s="56"/>
      <c r="E317" s="24"/>
      <c r="F317" s="24"/>
      <c r="G317" s="56" t="s">
        <v>310</v>
      </c>
      <c r="H317" s="56"/>
      <c r="I317" s="24"/>
      <c r="J317" s="24"/>
      <c r="K317" s="32">
        <v>110125</v>
      </c>
      <c r="L317" s="32"/>
      <c r="M317" s="24"/>
      <c r="N317" s="24"/>
      <c r="O317" s="56" t="s">
        <v>310</v>
      </c>
      <c r="P317" s="56"/>
      <c r="Q317" s="24"/>
      <c r="R317" s="24"/>
      <c r="S317" s="32">
        <v>110125</v>
      </c>
      <c r="T317" s="32"/>
      <c r="U317" s="24"/>
    </row>
    <row r="318" spans="1:21">
      <c r="A318" s="12"/>
      <c r="B318" s="53"/>
      <c r="C318" s="56"/>
      <c r="D318" s="56"/>
      <c r="E318" s="24"/>
      <c r="F318" s="24"/>
      <c r="G318" s="56"/>
      <c r="H318" s="56"/>
      <c r="I318" s="24"/>
      <c r="J318" s="24"/>
      <c r="K318" s="32"/>
      <c r="L318" s="32"/>
      <c r="M318" s="24"/>
      <c r="N318" s="24"/>
      <c r="O318" s="56"/>
      <c r="P318" s="56"/>
      <c r="Q318" s="24"/>
      <c r="R318" s="24"/>
      <c r="S318" s="32"/>
      <c r="T318" s="32"/>
      <c r="U318" s="24"/>
    </row>
    <row r="319" spans="1:21">
      <c r="A319" s="12"/>
      <c r="B319" s="52" t="s">
        <v>546</v>
      </c>
      <c r="C319" s="31">
        <v>8071</v>
      </c>
      <c r="D319" s="31"/>
      <c r="E319" s="30"/>
      <c r="F319" s="30"/>
      <c r="G319" s="72" t="s">
        <v>570</v>
      </c>
      <c r="H319" s="72"/>
      <c r="I319" s="29" t="s">
        <v>264</v>
      </c>
      <c r="J319" s="30"/>
      <c r="K319" s="31">
        <v>11635</v>
      </c>
      <c r="L319" s="31"/>
      <c r="M319" s="30"/>
      <c r="N319" s="30"/>
      <c r="O319" s="72" t="s">
        <v>571</v>
      </c>
      <c r="P319" s="72"/>
      <c r="Q319" s="29" t="s">
        <v>264</v>
      </c>
      <c r="R319" s="30"/>
      <c r="S319" s="31">
        <v>10132</v>
      </c>
      <c r="T319" s="31"/>
      <c r="U319" s="30"/>
    </row>
    <row r="320" spans="1:21" ht="15.75" thickBot="1">
      <c r="A320" s="12"/>
      <c r="B320" s="52"/>
      <c r="C320" s="54"/>
      <c r="D320" s="54"/>
      <c r="E320" s="55"/>
      <c r="F320" s="30"/>
      <c r="G320" s="73"/>
      <c r="H320" s="73"/>
      <c r="I320" s="74"/>
      <c r="J320" s="30"/>
      <c r="K320" s="54"/>
      <c r="L320" s="54"/>
      <c r="M320" s="55"/>
      <c r="N320" s="30"/>
      <c r="O320" s="73"/>
      <c r="P320" s="73"/>
      <c r="Q320" s="74"/>
      <c r="R320" s="30"/>
      <c r="S320" s="54"/>
      <c r="T320" s="54"/>
      <c r="U320" s="55"/>
    </row>
    <row r="321" spans="1:21">
      <c r="A321" s="12"/>
      <c r="B321" s="53" t="s">
        <v>67</v>
      </c>
      <c r="C321" s="25">
        <v>8071</v>
      </c>
      <c r="D321" s="25"/>
      <c r="E321" s="27"/>
      <c r="F321" s="24"/>
      <c r="G321" s="75" t="s">
        <v>570</v>
      </c>
      <c r="H321" s="75"/>
      <c r="I321" s="51" t="s">
        <v>264</v>
      </c>
      <c r="J321" s="24"/>
      <c r="K321" s="25">
        <v>463831</v>
      </c>
      <c r="L321" s="25"/>
      <c r="M321" s="27"/>
      <c r="N321" s="24"/>
      <c r="O321" s="75" t="s">
        <v>571</v>
      </c>
      <c r="P321" s="75"/>
      <c r="Q321" s="51" t="s">
        <v>264</v>
      </c>
      <c r="R321" s="24"/>
      <c r="S321" s="25">
        <v>462328</v>
      </c>
      <c r="T321" s="25"/>
      <c r="U321" s="27"/>
    </row>
    <row r="322" spans="1:21">
      <c r="A322" s="12"/>
      <c r="B322" s="53"/>
      <c r="C322" s="32"/>
      <c r="D322" s="32"/>
      <c r="E322" s="24"/>
      <c r="F322" s="24"/>
      <c r="G322" s="81"/>
      <c r="H322" s="81"/>
      <c r="I322" s="65"/>
      <c r="J322" s="24"/>
      <c r="K322" s="32"/>
      <c r="L322" s="32"/>
      <c r="M322" s="24"/>
      <c r="N322" s="24"/>
      <c r="O322" s="56"/>
      <c r="P322" s="56"/>
      <c r="Q322" s="23"/>
      <c r="R322" s="24"/>
      <c r="S322" s="32"/>
      <c r="T322" s="32"/>
      <c r="U322" s="24"/>
    </row>
    <row r="323" spans="1:21">
      <c r="A323" s="12"/>
      <c r="B323" s="13"/>
      <c r="C323" s="30"/>
      <c r="D323" s="30"/>
      <c r="E323" s="30"/>
      <c r="F323" s="13"/>
      <c r="G323" s="30"/>
      <c r="H323" s="30"/>
      <c r="I323" s="30"/>
      <c r="J323" s="13"/>
      <c r="K323" s="30"/>
      <c r="L323" s="30"/>
      <c r="M323" s="30"/>
      <c r="N323" s="13"/>
      <c r="O323" s="30"/>
      <c r="P323" s="30"/>
      <c r="Q323" s="30"/>
      <c r="R323" s="13"/>
      <c r="S323" s="30"/>
      <c r="T323" s="30"/>
      <c r="U323" s="30"/>
    </row>
    <row r="324" spans="1:21">
      <c r="A324" s="12"/>
      <c r="B324" s="48" t="s">
        <v>68</v>
      </c>
      <c r="C324" s="24"/>
      <c r="D324" s="24"/>
      <c r="E324" s="24"/>
      <c r="F324" s="19"/>
      <c r="G324" s="24"/>
      <c r="H324" s="24"/>
      <c r="I324" s="24"/>
      <c r="J324" s="19"/>
      <c r="K324" s="24"/>
      <c r="L324" s="24"/>
      <c r="M324" s="24"/>
      <c r="N324" s="19"/>
      <c r="O324" s="24"/>
      <c r="P324" s="24"/>
      <c r="Q324" s="24"/>
      <c r="R324" s="19"/>
      <c r="S324" s="24"/>
      <c r="T324" s="24"/>
      <c r="U324" s="24"/>
    </row>
    <row r="325" spans="1:21">
      <c r="A325" s="12"/>
      <c r="B325" s="52" t="s">
        <v>69</v>
      </c>
      <c r="C325" s="72" t="s">
        <v>310</v>
      </c>
      <c r="D325" s="72"/>
      <c r="E325" s="30"/>
      <c r="F325" s="30"/>
      <c r="G325" s="72" t="s">
        <v>310</v>
      </c>
      <c r="H325" s="72"/>
      <c r="I325" s="30"/>
      <c r="J325" s="30"/>
      <c r="K325" s="31">
        <v>139147</v>
      </c>
      <c r="L325" s="31"/>
      <c r="M325" s="30"/>
      <c r="N325" s="30"/>
      <c r="O325" s="72" t="s">
        <v>310</v>
      </c>
      <c r="P325" s="72"/>
      <c r="Q325" s="30"/>
      <c r="R325" s="30"/>
      <c r="S325" s="31">
        <v>139147</v>
      </c>
      <c r="T325" s="31"/>
      <c r="U325" s="30"/>
    </row>
    <row r="326" spans="1:21">
      <c r="A326" s="12"/>
      <c r="B326" s="52"/>
      <c r="C326" s="72"/>
      <c r="D326" s="72"/>
      <c r="E326" s="30"/>
      <c r="F326" s="30"/>
      <c r="G326" s="72"/>
      <c r="H326" s="72"/>
      <c r="I326" s="30"/>
      <c r="J326" s="30"/>
      <c r="K326" s="31"/>
      <c r="L326" s="31"/>
      <c r="M326" s="30"/>
      <c r="N326" s="30"/>
      <c r="O326" s="72"/>
      <c r="P326" s="72"/>
      <c r="Q326" s="30"/>
      <c r="R326" s="30"/>
      <c r="S326" s="31"/>
      <c r="T326" s="31"/>
      <c r="U326" s="30"/>
    </row>
    <row r="327" spans="1:21">
      <c r="A327" s="12"/>
      <c r="B327" s="53" t="s">
        <v>70</v>
      </c>
      <c r="C327" s="32">
        <v>32573</v>
      </c>
      <c r="D327" s="32"/>
      <c r="E327" s="24"/>
      <c r="F327" s="24"/>
      <c r="G327" s="56" t="s">
        <v>310</v>
      </c>
      <c r="H327" s="56"/>
      <c r="I327" s="24"/>
      <c r="J327" s="24"/>
      <c r="K327" s="32">
        <v>12628</v>
      </c>
      <c r="L327" s="32"/>
      <c r="M327" s="24"/>
      <c r="N327" s="24"/>
      <c r="O327" s="56" t="s">
        <v>571</v>
      </c>
      <c r="P327" s="56"/>
      <c r="Q327" s="23" t="s">
        <v>264</v>
      </c>
      <c r="R327" s="24"/>
      <c r="S327" s="32">
        <v>35769</v>
      </c>
      <c r="T327" s="32"/>
      <c r="U327" s="24"/>
    </row>
    <row r="328" spans="1:21">
      <c r="A328" s="12"/>
      <c r="B328" s="53"/>
      <c r="C328" s="32"/>
      <c r="D328" s="32"/>
      <c r="E328" s="24"/>
      <c r="F328" s="24"/>
      <c r="G328" s="56"/>
      <c r="H328" s="56"/>
      <c r="I328" s="24"/>
      <c r="J328" s="24"/>
      <c r="K328" s="32"/>
      <c r="L328" s="32"/>
      <c r="M328" s="24"/>
      <c r="N328" s="24"/>
      <c r="O328" s="56"/>
      <c r="P328" s="56"/>
      <c r="Q328" s="23"/>
      <c r="R328" s="24"/>
      <c r="S328" s="32"/>
      <c r="T328" s="32"/>
      <c r="U328" s="24"/>
    </row>
    <row r="329" spans="1:21">
      <c r="A329" s="12"/>
      <c r="B329" s="52" t="s">
        <v>71</v>
      </c>
      <c r="C329" s="31">
        <v>32048</v>
      </c>
      <c r="D329" s="31"/>
      <c r="E329" s="30"/>
      <c r="F329" s="30"/>
      <c r="G329" s="72" t="s">
        <v>310</v>
      </c>
      <c r="H329" s="72"/>
      <c r="I329" s="30"/>
      <c r="J329" s="30"/>
      <c r="K329" s="31">
        <v>18121</v>
      </c>
      <c r="L329" s="31"/>
      <c r="M329" s="30"/>
      <c r="N329" s="30"/>
      <c r="O329" s="72" t="s">
        <v>310</v>
      </c>
      <c r="P329" s="72"/>
      <c r="Q329" s="30"/>
      <c r="R329" s="30"/>
      <c r="S329" s="31">
        <v>50169</v>
      </c>
      <c r="T329" s="31"/>
      <c r="U329" s="30"/>
    </row>
    <row r="330" spans="1:21">
      <c r="A330" s="12"/>
      <c r="B330" s="52"/>
      <c r="C330" s="31"/>
      <c r="D330" s="31"/>
      <c r="E330" s="30"/>
      <c r="F330" s="30"/>
      <c r="G330" s="72"/>
      <c r="H330" s="72"/>
      <c r="I330" s="30"/>
      <c r="J330" s="30"/>
      <c r="K330" s="31"/>
      <c r="L330" s="31"/>
      <c r="M330" s="30"/>
      <c r="N330" s="30"/>
      <c r="O330" s="72"/>
      <c r="P330" s="72"/>
      <c r="Q330" s="30"/>
      <c r="R330" s="30"/>
      <c r="S330" s="31"/>
      <c r="T330" s="31"/>
      <c r="U330" s="30"/>
    </row>
    <row r="331" spans="1:21">
      <c r="A331" s="12"/>
      <c r="B331" s="53" t="s">
        <v>72</v>
      </c>
      <c r="C331" s="32">
        <v>4394</v>
      </c>
      <c r="D331" s="32"/>
      <c r="E331" s="24"/>
      <c r="F331" s="24"/>
      <c r="G331" s="56" t="s">
        <v>310</v>
      </c>
      <c r="H331" s="56"/>
      <c r="I331" s="24"/>
      <c r="J331" s="24"/>
      <c r="K331" s="32">
        <v>136645</v>
      </c>
      <c r="L331" s="32"/>
      <c r="M331" s="24"/>
      <c r="N331" s="24"/>
      <c r="O331" s="56" t="s">
        <v>310</v>
      </c>
      <c r="P331" s="56"/>
      <c r="Q331" s="24"/>
      <c r="R331" s="24"/>
      <c r="S331" s="32">
        <v>141039</v>
      </c>
      <c r="T331" s="32"/>
      <c r="U331" s="24"/>
    </row>
    <row r="332" spans="1:21">
      <c r="A332" s="12"/>
      <c r="B332" s="53"/>
      <c r="C332" s="32"/>
      <c r="D332" s="32"/>
      <c r="E332" s="24"/>
      <c r="F332" s="24"/>
      <c r="G332" s="56"/>
      <c r="H332" s="56"/>
      <c r="I332" s="24"/>
      <c r="J332" s="24"/>
      <c r="K332" s="32"/>
      <c r="L332" s="32"/>
      <c r="M332" s="24"/>
      <c r="N332" s="24"/>
      <c r="O332" s="56"/>
      <c r="P332" s="56"/>
      <c r="Q332" s="24"/>
      <c r="R332" s="24"/>
      <c r="S332" s="32"/>
      <c r="T332" s="32"/>
      <c r="U332" s="24"/>
    </row>
    <row r="333" spans="1:21">
      <c r="A333" s="12"/>
      <c r="B333" s="52" t="s">
        <v>549</v>
      </c>
      <c r="C333" s="31">
        <v>1992</v>
      </c>
      <c r="D333" s="31"/>
      <c r="E333" s="30"/>
      <c r="F333" s="30"/>
      <c r="G333" s="72" t="s">
        <v>310</v>
      </c>
      <c r="H333" s="72"/>
      <c r="I333" s="30"/>
      <c r="J333" s="30"/>
      <c r="K333" s="72" t="s">
        <v>310</v>
      </c>
      <c r="L333" s="72"/>
      <c r="M333" s="30"/>
      <c r="N333" s="30"/>
      <c r="O333" s="72" t="s">
        <v>310</v>
      </c>
      <c r="P333" s="72"/>
      <c r="Q333" s="30"/>
      <c r="R333" s="30"/>
      <c r="S333" s="31">
        <v>1992</v>
      </c>
      <c r="T333" s="31"/>
      <c r="U333" s="30"/>
    </row>
    <row r="334" spans="1:21" ht="15.75" thickBot="1">
      <c r="A334" s="12"/>
      <c r="B334" s="52"/>
      <c r="C334" s="54"/>
      <c r="D334" s="54"/>
      <c r="E334" s="55"/>
      <c r="F334" s="30"/>
      <c r="G334" s="73"/>
      <c r="H334" s="73"/>
      <c r="I334" s="55"/>
      <c r="J334" s="30"/>
      <c r="K334" s="73"/>
      <c r="L334" s="73"/>
      <c r="M334" s="55"/>
      <c r="N334" s="30"/>
      <c r="O334" s="73"/>
      <c r="P334" s="73"/>
      <c r="Q334" s="55"/>
      <c r="R334" s="30"/>
      <c r="S334" s="54"/>
      <c r="T334" s="54"/>
      <c r="U334" s="55"/>
    </row>
    <row r="335" spans="1:21">
      <c r="A335" s="12"/>
      <c r="B335" s="53" t="s">
        <v>74</v>
      </c>
      <c r="C335" s="25">
        <v>71007</v>
      </c>
      <c r="D335" s="25"/>
      <c r="E335" s="27"/>
      <c r="F335" s="24"/>
      <c r="G335" s="75" t="s">
        <v>310</v>
      </c>
      <c r="H335" s="75"/>
      <c r="I335" s="27"/>
      <c r="J335" s="24"/>
      <c r="K335" s="25">
        <v>306541</v>
      </c>
      <c r="L335" s="25"/>
      <c r="M335" s="27"/>
      <c r="N335" s="24"/>
      <c r="O335" s="75" t="s">
        <v>571</v>
      </c>
      <c r="P335" s="75"/>
      <c r="Q335" s="51" t="s">
        <v>264</v>
      </c>
      <c r="R335" s="24"/>
      <c r="S335" s="25">
        <v>368116</v>
      </c>
      <c r="T335" s="25"/>
      <c r="U335" s="27"/>
    </row>
    <row r="336" spans="1:21" ht="15.75" thickBot="1">
      <c r="A336" s="12"/>
      <c r="B336" s="53"/>
      <c r="C336" s="33"/>
      <c r="D336" s="33"/>
      <c r="E336" s="34"/>
      <c r="F336" s="24"/>
      <c r="G336" s="67"/>
      <c r="H336" s="67"/>
      <c r="I336" s="34"/>
      <c r="J336" s="24"/>
      <c r="K336" s="33"/>
      <c r="L336" s="33"/>
      <c r="M336" s="34"/>
      <c r="N336" s="24"/>
      <c r="O336" s="67"/>
      <c r="P336" s="67"/>
      <c r="Q336" s="171"/>
      <c r="R336" s="24"/>
      <c r="S336" s="33"/>
      <c r="T336" s="33"/>
      <c r="U336" s="34"/>
    </row>
    <row r="337" spans="1:21">
      <c r="A337" s="12"/>
      <c r="B337" s="52" t="s">
        <v>550</v>
      </c>
      <c r="C337" s="82" t="s">
        <v>572</v>
      </c>
      <c r="D337" s="82"/>
      <c r="E337" s="68" t="s">
        <v>264</v>
      </c>
      <c r="F337" s="30"/>
      <c r="G337" s="82" t="s">
        <v>570</v>
      </c>
      <c r="H337" s="82"/>
      <c r="I337" s="68" t="s">
        <v>264</v>
      </c>
      <c r="J337" s="30"/>
      <c r="K337" s="35">
        <v>157290</v>
      </c>
      <c r="L337" s="35"/>
      <c r="M337" s="37"/>
      <c r="N337" s="30"/>
      <c r="O337" s="82" t="s">
        <v>310</v>
      </c>
      <c r="P337" s="82"/>
      <c r="Q337" s="37"/>
      <c r="R337" s="30"/>
      <c r="S337" s="35">
        <v>94212</v>
      </c>
      <c r="T337" s="35"/>
      <c r="U337" s="37"/>
    </row>
    <row r="338" spans="1:21">
      <c r="A338" s="12"/>
      <c r="B338" s="52"/>
      <c r="C338" s="72"/>
      <c r="D338" s="72"/>
      <c r="E338" s="29"/>
      <c r="F338" s="30"/>
      <c r="G338" s="72"/>
      <c r="H338" s="72"/>
      <c r="I338" s="29"/>
      <c r="J338" s="30"/>
      <c r="K338" s="31"/>
      <c r="L338" s="31"/>
      <c r="M338" s="30"/>
      <c r="N338" s="30"/>
      <c r="O338" s="72"/>
      <c r="P338" s="72"/>
      <c r="Q338" s="30"/>
      <c r="R338" s="30"/>
      <c r="S338" s="31"/>
      <c r="T338" s="31"/>
      <c r="U338" s="30"/>
    </row>
    <row r="339" spans="1:21">
      <c r="A339" s="12"/>
      <c r="B339" s="53" t="s">
        <v>552</v>
      </c>
      <c r="C339" s="32">
        <v>155694</v>
      </c>
      <c r="D339" s="32"/>
      <c r="E339" s="24"/>
      <c r="F339" s="24"/>
      <c r="G339" s="32">
        <v>144660</v>
      </c>
      <c r="H339" s="32"/>
      <c r="I339" s="24"/>
      <c r="J339" s="24"/>
      <c r="K339" s="32">
        <v>2858</v>
      </c>
      <c r="L339" s="32"/>
      <c r="M339" s="24"/>
      <c r="N339" s="24"/>
      <c r="O339" s="56" t="s">
        <v>573</v>
      </c>
      <c r="P339" s="56"/>
      <c r="Q339" s="23" t="s">
        <v>264</v>
      </c>
      <c r="R339" s="24"/>
      <c r="S339" s="56" t="s">
        <v>310</v>
      </c>
      <c r="T339" s="56"/>
      <c r="U339" s="24"/>
    </row>
    <row r="340" spans="1:21" ht="15.75" thickBot="1">
      <c r="A340" s="12"/>
      <c r="B340" s="53"/>
      <c r="C340" s="33"/>
      <c r="D340" s="33"/>
      <c r="E340" s="34"/>
      <c r="F340" s="24"/>
      <c r="G340" s="33"/>
      <c r="H340" s="33"/>
      <c r="I340" s="34"/>
      <c r="J340" s="24"/>
      <c r="K340" s="33"/>
      <c r="L340" s="33"/>
      <c r="M340" s="34"/>
      <c r="N340" s="24"/>
      <c r="O340" s="67"/>
      <c r="P340" s="67"/>
      <c r="Q340" s="171"/>
      <c r="R340" s="24"/>
      <c r="S340" s="67"/>
      <c r="T340" s="67"/>
      <c r="U340" s="34"/>
    </row>
    <row r="341" spans="1:21">
      <c r="A341" s="12"/>
      <c r="B341" s="52" t="s">
        <v>75</v>
      </c>
      <c r="C341" s="35">
        <v>92758</v>
      </c>
      <c r="D341" s="35"/>
      <c r="E341" s="37"/>
      <c r="F341" s="30"/>
      <c r="G341" s="35">
        <v>144518</v>
      </c>
      <c r="H341" s="35"/>
      <c r="I341" s="37"/>
      <c r="J341" s="30"/>
      <c r="K341" s="35">
        <v>160148</v>
      </c>
      <c r="L341" s="35"/>
      <c r="M341" s="37"/>
      <c r="N341" s="30"/>
      <c r="O341" s="82" t="s">
        <v>573</v>
      </c>
      <c r="P341" s="82"/>
      <c r="Q341" s="68" t="s">
        <v>264</v>
      </c>
      <c r="R341" s="30"/>
      <c r="S341" s="35">
        <v>94212</v>
      </c>
      <c r="T341" s="35"/>
      <c r="U341" s="37"/>
    </row>
    <row r="342" spans="1:21">
      <c r="A342" s="12"/>
      <c r="B342" s="52"/>
      <c r="C342" s="31"/>
      <c r="D342" s="31"/>
      <c r="E342" s="30"/>
      <c r="F342" s="30"/>
      <c r="G342" s="31"/>
      <c r="H342" s="31"/>
      <c r="I342" s="30"/>
      <c r="J342" s="30"/>
      <c r="K342" s="31"/>
      <c r="L342" s="31"/>
      <c r="M342" s="30"/>
      <c r="N342" s="30"/>
      <c r="O342" s="72"/>
      <c r="P342" s="72"/>
      <c r="Q342" s="29"/>
      <c r="R342" s="30"/>
      <c r="S342" s="31"/>
      <c r="T342" s="31"/>
      <c r="U342" s="30"/>
    </row>
    <row r="343" spans="1:21">
      <c r="A343" s="12"/>
      <c r="B343" s="53" t="s">
        <v>574</v>
      </c>
      <c r="C343" s="56">
        <v>347</v>
      </c>
      <c r="D343" s="56"/>
      <c r="E343" s="24"/>
      <c r="F343" s="24"/>
      <c r="G343" s="56" t="s">
        <v>310</v>
      </c>
      <c r="H343" s="56"/>
      <c r="I343" s="24"/>
      <c r="J343" s="24"/>
      <c r="K343" s="56">
        <v>696</v>
      </c>
      <c r="L343" s="56"/>
      <c r="M343" s="24"/>
      <c r="N343" s="24"/>
      <c r="O343" s="56" t="s">
        <v>310</v>
      </c>
      <c r="P343" s="56"/>
      <c r="Q343" s="24"/>
      <c r="R343" s="24"/>
      <c r="S343" s="32">
        <v>1043</v>
      </c>
      <c r="T343" s="32"/>
      <c r="U343" s="24"/>
    </row>
    <row r="344" spans="1:21">
      <c r="A344" s="12"/>
      <c r="B344" s="53"/>
      <c r="C344" s="56"/>
      <c r="D344" s="56"/>
      <c r="E344" s="24"/>
      <c r="F344" s="24"/>
      <c r="G344" s="56"/>
      <c r="H344" s="56"/>
      <c r="I344" s="24"/>
      <c r="J344" s="24"/>
      <c r="K344" s="56"/>
      <c r="L344" s="56"/>
      <c r="M344" s="24"/>
      <c r="N344" s="24"/>
      <c r="O344" s="56"/>
      <c r="P344" s="56"/>
      <c r="Q344" s="24"/>
      <c r="R344" s="24"/>
      <c r="S344" s="32"/>
      <c r="T344" s="32"/>
      <c r="U344" s="24"/>
    </row>
    <row r="345" spans="1:21">
      <c r="A345" s="12"/>
      <c r="B345" s="52" t="s">
        <v>451</v>
      </c>
      <c r="C345" s="72" t="s">
        <v>310</v>
      </c>
      <c r="D345" s="72"/>
      <c r="E345" s="30"/>
      <c r="F345" s="30"/>
      <c r="G345" s="72" t="s">
        <v>310</v>
      </c>
      <c r="H345" s="72"/>
      <c r="I345" s="30"/>
      <c r="J345" s="30"/>
      <c r="K345" s="72">
        <v>772</v>
      </c>
      <c r="L345" s="72"/>
      <c r="M345" s="30"/>
      <c r="N345" s="30"/>
      <c r="O345" s="72" t="s">
        <v>310</v>
      </c>
      <c r="P345" s="72"/>
      <c r="Q345" s="30"/>
      <c r="R345" s="30"/>
      <c r="S345" s="72">
        <v>772</v>
      </c>
      <c r="T345" s="72"/>
      <c r="U345" s="30"/>
    </row>
    <row r="346" spans="1:21" ht="15.75" thickBot="1">
      <c r="A346" s="12"/>
      <c r="B346" s="52"/>
      <c r="C346" s="73"/>
      <c r="D346" s="73"/>
      <c r="E346" s="55"/>
      <c r="F346" s="30"/>
      <c r="G346" s="73"/>
      <c r="H346" s="73"/>
      <c r="I346" s="55"/>
      <c r="J346" s="30"/>
      <c r="K346" s="73"/>
      <c r="L346" s="73"/>
      <c r="M346" s="55"/>
      <c r="N346" s="30"/>
      <c r="O346" s="73"/>
      <c r="P346" s="73"/>
      <c r="Q346" s="55"/>
      <c r="R346" s="30"/>
      <c r="S346" s="73"/>
      <c r="T346" s="73"/>
      <c r="U346" s="55"/>
    </row>
    <row r="347" spans="1:21">
      <c r="A347" s="12"/>
      <c r="B347" s="53" t="s">
        <v>80</v>
      </c>
      <c r="C347" s="25">
        <v>93105</v>
      </c>
      <c r="D347" s="25"/>
      <c r="E347" s="27"/>
      <c r="F347" s="24"/>
      <c r="G347" s="25">
        <v>144518</v>
      </c>
      <c r="H347" s="25"/>
      <c r="I347" s="27"/>
      <c r="J347" s="24"/>
      <c r="K347" s="25">
        <v>161616</v>
      </c>
      <c r="L347" s="25"/>
      <c r="M347" s="27"/>
      <c r="N347" s="24"/>
      <c r="O347" s="75" t="s">
        <v>573</v>
      </c>
      <c r="P347" s="75"/>
      <c r="Q347" s="51" t="s">
        <v>264</v>
      </c>
      <c r="R347" s="24"/>
      <c r="S347" s="25">
        <v>96027</v>
      </c>
      <c r="T347" s="25"/>
      <c r="U347" s="27"/>
    </row>
    <row r="348" spans="1:21">
      <c r="A348" s="12"/>
      <c r="B348" s="53"/>
      <c r="C348" s="26"/>
      <c r="D348" s="26"/>
      <c r="E348" s="28"/>
      <c r="F348" s="24"/>
      <c r="G348" s="26"/>
      <c r="H348" s="26"/>
      <c r="I348" s="28"/>
      <c r="J348" s="24"/>
      <c r="K348" s="26"/>
      <c r="L348" s="26"/>
      <c r="M348" s="28"/>
      <c r="N348" s="24"/>
      <c r="O348" s="81"/>
      <c r="P348" s="81"/>
      <c r="Q348" s="65"/>
      <c r="R348" s="24"/>
      <c r="S348" s="26"/>
      <c r="T348" s="26"/>
      <c r="U348" s="28"/>
    </row>
    <row r="349" spans="1:21">
      <c r="A349" s="12"/>
      <c r="B349" s="13"/>
      <c r="C349" s="30"/>
      <c r="D349" s="30"/>
      <c r="E349" s="30"/>
      <c r="F349" s="13"/>
      <c r="G349" s="30"/>
      <c r="H349" s="30"/>
      <c r="I349" s="30"/>
      <c r="J349" s="13"/>
      <c r="K349" s="30"/>
      <c r="L349" s="30"/>
      <c r="M349" s="30"/>
      <c r="N349" s="13"/>
      <c r="O349" s="30"/>
      <c r="P349" s="30"/>
      <c r="Q349" s="30"/>
      <c r="R349" s="13"/>
      <c r="S349" s="30"/>
      <c r="T349" s="30"/>
      <c r="U349" s="30"/>
    </row>
    <row r="350" spans="1:21">
      <c r="A350" s="12"/>
      <c r="B350" s="53" t="s">
        <v>81</v>
      </c>
      <c r="C350" s="56" t="s">
        <v>454</v>
      </c>
      <c r="D350" s="56"/>
      <c r="E350" s="23" t="s">
        <v>264</v>
      </c>
      <c r="F350" s="24"/>
      <c r="G350" s="56" t="s">
        <v>310</v>
      </c>
      <c r="H350" s="56"/>
      <c r="I350" s="24"/>
      <c r="J350" s="24"/>
      <c r="K350" s="56" t="s">
        <v>310</v>
      </c>
      <c r="L350" s="56"/>
      <c r="M350" s="24"/>
      <c r="N350" s="24"/>
      <c r="O350" s="56" t="s">
        <v>310</v>
      </c>
      <c r="P350" s="56"/>
      <c r="Q350" s="24"/>
      <c r="R350" s="24"/>
      <c r="S350" s="56" t="s">
        <v>454</v>
      </c>
      <c r="T350" s="56"/>
      <c r="U350" s="23" t="s">
        <v>264</v>
      </c>
    </row>
    <row r="351" spans="1:21">
      <c r="A351" s="12"/>
      <c r="B351" s="53"/>
      <c r="C351" s="56"/>
      <c r="D351" s="56"/>
      <c r="E351" s="23"/>
      <c r="F351" s="24"/>
      <c r="G351" s="56"/>
      <c r="H351" s="56"/>
      <c r="I351" s="24"/>
      <c r="J351" s="24"/>
      <c r="K351" s="56"/>
      <c r="L351" s="56"/>
      <c r="M351" s="24"/>
      <c r="N351" s="24"/>
      <c r="O351" s="56"/>
      <c r="P351" s="56"/>
      <c r="Q351" s="24"/>
      <c r="R351" s="24"/>
      <c r="S351" s="56"/>
      <c r="T351" s="56"/>
      <c r="U351" s="23"/>
    </row>
    <row r="352" spans="1:21">
      <c r="A352" s="12"/>
      <c r="B352" s="52" t="s">
        <v>82</v>
      </c>
      <c r="C352" s="72" t="s">
        <v>310</v>
      </c>
      <c r="D352" s="72"/>
      <c r="E352" s="30"/>
      <c r="F352" s="30"/>
      <c r="G352" s="72" t="s">
        <v>310</v>
      </c>
      <c r="H352" s="72"/>
      <c r="I352" s="30"/>
      <c r="J352" s="30"/>
      <c r="K352" s="72" t="s">
        <v>458</v>
      </c>
      <c r="L352" s="72"/>
      <c r="M352" s="29" t="s">
        <v>264</v>
      </c>
      <c r="N352" s="30"/>
      <c r="O352" s="72" t="s">
        <v>310</v>
      </c>
      <c r="P352" s="72"/>
      <c r="Q352" s="30"/>
      <c r="R352" s="30"/>
      <c r="S352" s="72" t="s">
        <v>458</v>
      </c>
      <c r="T352" s="72"/>
      <c r="U352" s="29" t="s">
        <v>264</v>
      </c>
    </row>
    <row r="353" spans="1:21">
      <c r="A353" s="12"/>
      <c r="B353" s="52"/>
      <c r="C353" s="72"/>
      <c r="D353" s="72"/>
      <c r="E353" s="30"/>
      <c r="F353" s="30"/>
      <c r="G353" s="72"/>
      <c r="H353" s="72"/>
      <c r="I353" s="30"/>
      <c r="J353" s="30"/>
      <c r="K353" s="72"/>
      <c r="L353" s="72"/>
      <c r="M353" s="29"/>
      <c r="N353" s="30"/>
      <c r="O353" s="72"/>
      <c r="P353" s="72"/>
      <c r="Q353" s="30"/>
      <c r="R353" s="30"/>
      <c r="S353" s="72"/>
      <c r="T353" s="72"/>
      <c r="U353" s="29"/>
    </row>
    <row r="354" spans="1:21">
      <c r="A354" s="12"/>
      <c r="B354" s="53" t="s">
        <v>459</v>
      </c>
      <c r="C354" s="56" t="s">
        <v>463</v>
      </c>
      <c r="D354" s="56"/>
      <c r="E354" s="23" t="s">
        <v>264</v>
      </c>
      <c r="F354" s="24"/>
      <c r="G354" s="56" t="s">
        <v>310</v>
      </c>
      <c r="H354" s="56"/>
      <c r="I354" s="24"/>
      <c r="J354" s="24"/>
      <c r="K354" s="56" t="s">
        <v>310</v>
      </c>
      <c r="L354" s="56"/>
      <c r="M354" s="24"/>
      <c r="N354" s="24"/>
      <c r="O354" s="56" t="s">
        <v>310</v>
      </c>
      <c r="P354" s="56"/>
      <c r="Q354" s="24"/>
      <c r="R354" s="24"/>
      <c r="S354" s="56" t="s">
        <v>463</v>
      </c>
      <c r="T354" s="56"/>
      <c r="U354" s="23" t="s">
        <v>264</v>
      </c>
    </row>
    <row r="355" spans="1:21" ht="15.75" thickBot="1">
      <c r="A355" s="12"/>
      <c r="B355" s="53"/>
      <c r="C355" s="67"/>
      <c r="D355" s="67"/>
      <c r="E355" s="171"/>
      <c r="F355" s="24"/>
      <c r="G355" s="67"/>
      <c r="H355" s="67"/>
      <c r="I355" s="34"/>
      <c r="J355" s="24"/>
      <c r="K355" s="67"/>
      <c r="L355" s="67"/>
      <c r="M355" s="34"/>
      <c r="N355" s="24"/>
      <c r="O355" s="67"/>
      <c r="P355" s="67"/>
      <c r="Q355" s="34"/>
      <c r="R355" s="24"/>
      <c r="S355" s="67"/>
      <c r="T355" s="67"/>
      <c r="U355" s="171"/>
    </row>
    <row r="356" spans="1:21" ht="22.5" customHeight="1">
      <c r="A356" s="12"/>
      <c r="B356" s="52" t="s">
        <v>555</v>
      </c>
      <c r="C356" s="68" t="s">
        <v>249</v>
      </c>
      <c r="D356" s="35">
        <v>72504</v>
      </c>
      <c r="E356" s="37"/>
      <c r="F356" s="30"/>
      <c r="G356" s="68" t="s">
        <v>249</v>
      </c>
      <c r="H356" s="35">
        <v>144518</v>
      </c>
      <c r="I356" s="37"/>
      <c r="J356" s="30"/>
      <c r="K356" s="68" t="s">
        <v>249</v>
      </c>
      <c r="L356" s="35">
        <v>158694</v>
      </c>
      <c r="M356" s="37"/>
      <c r="N356" s="30"/>
      <c r="O356" s="68" t="s">
        <v>249</v>
      </c>
      <c r="P356" s="82" t="s">
        <v>573</v>
      </c>
      <c r="Q356" s="68" t="s">
        <v>264</v>
      </c>
      <c r="R356" s="30"/>
      <c r="S356" s="68" t="s">
        <v>249</v>
      </c>
      <c r="T356" s="35">
        <v>72504</v>
      </c>
      <c r="U356" s="37"/>
    </row>
    <row r="357" spans="1:21" ht="15.75" thickBot="1">
      <c r="A357" s="12"/>
      <c r="B357" s="52"/>
      <c r="C357" s="69"/>
      <c r="D357" s="39"/>
      <c r="E357" s="40"/>
      <c r="F357" s="30"/>
      <c r="G357" s="69"/>
      <c r="H357" s="39"/>
      <c r="I357" s="40"/>
      <c r="J357" s="30"/>
      <c r="K357" s="69"/>
      <c r="L357" s="39"/>
      <c r="M357" s="40"/>
      <c r="N357" s="30"/>
      <c r="O357" s="69"/>
      <c r="P357" s="83"/>
      <c r="Q357" s="69"/>
      <c r="R357" s="30"/>
      <c r="S357" s="69"/>
      <c r="T357" s="39"/>
      <c r="U357" s="40"/>
    </row>
    <row r="358" spans="1:21" ht="15.75" thickTop="1">
      <c r="A358" s="12" t="s">
        <v>775</v>
      </c>
      <c r="B358" s="11" t="s">
        <v>4</v>
      </c>
      <c r="C358" s="11"/>
      <c r="D358" s="11"/>
      <c r="E358" s="11"/>
      <c r="F358" s="11"/>
      <c r="G358" s="11"/>
      <c r="H358" s="11"/>
      <c r="I358" s="11"/>
      <c r="J358" s="11"/>
      <c r="K358" s="11"/>
      <c r="L358" s="11"/>
      <c r="M358" s="11"/>
      <c r="N358" s="11"/>
      <c r="O358" s="11"/>
      <c r="P358" s="11"/>
      <c r="Q358" s="11"/>
      <c r="R358" s="11"/>
      <c r="S358" s="11"/>
      <c r="T358" s="11"/>
      <c r="U358" s="11"/>
    </row>
    <row r="359" spans="1:21">
      <c r="A359" s="12"/>
      <c r="B359" s="217" t="s">
        <v>575</v>
      </c>
      <c r="C359" s="217"/>
      <c r="D359" s="217"/>
      <c r="E359" s="217"/>
      <c r="F359" s="217"/>
      <c r="G359" s="217"/>
      <c r="H359" s="217"/>
      <c r="I359" s="217"/>
      <c r="J359" s="217"/>
      <c r="K359" s="217"/>
      <c r="L359" s="217"/>
      <c r="M359" s="217"/>
      <c r="N359" s="217"/>
      <c r="O359" s="217"/>
      <c r="P359" s="217"/>
      <c r="Q359" s="217"/>
      <c r="R359" s="217"/>
      <c r="S359" s="217"/>
      <c r="T359" s="217"/>
      <c r="U359" s="217"/>
    </row>
    <row r="360" spans="1:21">
      <c r="A360" s="12"/>
      <c r="B360" s="217" t="s">
        <v>545</v>
      </c>
      <c r="C360" s="217"/>
      <c r="D360" s="217"/>
      <c r="E360" s="217"/>
      <c r="F360" s="217"/>
      <c r="G360" s="217"/>
      <c r="H360" s="217"/>
      <c r="I360" s="217"/>
      <c r="J360" s="217"/>
      <c r="K360" s="217"/>
      <c r="L360" s="217"/>
      <c r="M360" s="217"/>
      <c r="N360" s="217"/>
      <c r="O360" s="217"/>
      <c r="P360" s="217"/>
      <c r="Q360" s="217"/>
      <c r="R360" s="217"/>
      <c r="S360" s="217"/>
      <c r="T360" s="217"/>
      <c r="U360" s="217"/>
    </row>
    <row r="361" spans="1:21">
      <c r="A361" s="12"/>
      <c r="B361" s="218" t="s">
        <v>523</v>
      </c>
      <c r="C361" s="218"/>
      <c r="D361" s="218"/>
      <c r="E361" s="218"/>
      <c r="F361" s="218"/>
      <c r="G361" s="218"/>
      <c r="H361" s="218"/>
      <c r="I361" s="218"/>
      <c r="J361" s="218"/>
      <c r="K361" s="218"/>
      <c r="L361" s="218"/>
      <c r="M361" s="218"/>
      <c r="N361" s="218"/>
      <c r="O361" s="218"/>
      <c r="P361" s="218"/>
      <c r="Q361" s="218"/>
      <c r="R361" s="218"/>
      <c r="S361" s="218"/>
      <c r="T361" s="218"/>
      <c r="U361" s="218"/>
    </row>
    <row r="362" spans="1:21">
      <c r="A362" s="12"/>
      <c r="B362" s="218" t="s">
        <v>524</v>
      </c>
      <c r="C362" s="218"/>
      <c r="D362" s="218"/>
      <c r="E362" s="218"/>
      <c r="F362" s="218"/>
      <c r="G362" s="218"/>
      <c r="H362" s="218"/>
      <c r="I362" s="218"/>
      <c r="J362" s="218"/>
      <c r="K362" s="218"/>
      <c r="L362" s="218"/>
      <c r="M362" s="218"/>
      <c r="N362" s="218"/>
      <c r="O362" s="218"/>
      <c r="P362" s="218"/>
      <c r="Q362" s="218"/>
      <c r="R362" s="218"/>
      <c r="S362" s="218"/>
      <c r="T362" s="218"/>
      <c r="U362" s="218"/>
    </row>
    <row r="363" spans="1:21">
      <c r="A363" s="12"/>
      <c r="B363" s="21"/>
      <c r="C363" s="21"/>
      <c r="D363" s="21"/>
      <c r="E363" s="21"/>
      <c r="F363" s="21"/>
      <c r="G363" s="21"/>
      <c r="H363" s="21"/>
      <c r="I363" s="21"/>
      <c r="J363" s="21"/>
      <c r="K363" s="21"/>
      <c r="L363" s="21"/>
      <c r="M363" s="21"/>
      <c r="N363" s="21"/>
      <c r="O363" s="21"/>
      <c r="P363" s="21"/>
      <c r="Q363" s="21"/>
      <c r="R363" s="21"/>
      <c r="S363" s="21"/>
      <c r="T363" s="21"/>
      <c r="U363" s="21"/>
    </row>
    <row r="364" spans="1:21">
      <c r="A364" s="12"/>
      <c r="B364" s="21"/>
      <c r="C364" s="21"/>
      <c r="D364" s="21"/>
      <c r="E364" s="21"/>
      <c r="F364" s="21"/>
      <c r="G364" s="21"/>
      <c r="H364" s="21"/>
      <c r="I364" s="21"/>
      <c r="J364" s="21"/>
      <c r="K364" s="21"/>
      <c r="L364" s="21"/>
      <c r="M364" s="21"/>
      <c r="N364" s="21"/>
      <c r="O364" s="21"/>
      <c r="P364" s="21"/>
      <c r="Q364" s="21"/>
      <c r="R364" s="21"/>
      <c r="S364" s="21"/>
      <c r="T364" s="21"/>
      <c r="U364" s="21"/>
    </row>
    <row r="365" spans="1:21">
      <c r="A365" s="12"/>
      <c r="B365" s="15"/>
      <c r="C365" s="15"/>
      <c r="D365" s="15"/>
      <c r="E365" s="15"/>
      <c r="F365" s="15"/>
      <c r="G365" s="15"/>
      <c r="H365" s="15"/>
      <c r="I365" s="15"/>
      <c r="J365" s="15"/>
      <c r="K365" s="15"/>
      <c r="L365" s="15"/>
      <c r="M365" s="15"/>
      <c r="N365" s="15"/>
      <c r="O365" s="15"/>
      <c r="P365" s="15"/>
      <c r="Q365" s="15"/>
      <c r="R365" s="15"/>
      <c r="S365" s="15"/>
      <c r="T365" s="15"/>
      <c r="U365" s="15"/>
    </row>
    <row r="366" spans="1:21">
      <c r="A366" s="12"/>
      <c r="B366" s="30"/>
      <c r="C366" s="79" t="s">
        <v>527</v>
      </c>
      <c r="D366" s="79"/>
      <c r="E366" s="79"/>
      <c r="F366" s="30"/>
      <c r="G366" s="79" t="s">
        <v>527</v>
      </c>
      <c r="H366" s="79"/>
      <c r="I366" s="79"/>
      <c r="J366" s="30"/>
      <c r="K366" s="79" t="s">
        <v>532</v>
      </c>
      <c r="L366" s="79"/>
      <c r="M366" s="79"/>
      <c r="N366" s="30"/>
      <c r="O366" s="79" t="s">
        <v>536</v>
      </c>
      <c r="P366" s="79"/>
      <c r="Q366" s="79"/>
      <c r="R366" s="30"/>
      <c r="S366" s="79" t="s">
        <v>321</v>
      </c>
      <c r="T366" s="79"/>
      <c r="U366" s="79"/>
    </row>
    <row r="367" spans="1:21">
      <c r="A367" s="12"/>
      <c r="B367" s="30"/>
      <c r="C367" s="79" t="s">
        <v>528</v>
      </c>
      <c r="D367" s="79"/>
      <c r="E367" s="79"/>
      <c r="F367" s="30"/>
      <c r="G367" s="79" t="s">
        <v>528</v>
      </c>
      <c r="H367" s="79"/>
      <c r="I367" s="79"/>
      <c r="J367" s="30"/>
      <c r="K367" s="79" t="s">
        <v>533</v>
      </c>
      <c r="L367" s="79"/>
      <c r="M367" s="79"/>
      <c r="N367" s="30"/>
      <c r="O367" s="79"/>
      <c r="P367" s="79"/>
      <c r="Q367" s="79"/>
      <c r="R367" s="30"/>
      <c r="S367" s="79"/>
      <c r="T367" s="79"/>
      <c r="U367" s="79"/>
    </row>
    <row r="368" spans="1:21">
      <c r="A368" s="12"/>
      <c r="B368" s="30"/>
      <c r="C368" s="79" t="s">
        <v>542</v>
      </c>
      <c r="D368" s="79"/>
      <c r="E368" s="79"/>
      <c r="F368" s="30"/>
      <c r="G368" s="79" t="s">
        <v>529</v>
      </c>
      <c r="H368" s="79"/>
      <c r="I368" s="79"/>
      <c r="J368" s="30"/>
      <c r="K368" s="79" t="s">
        <v>534</v>
      </c>
      <c r="L368" s="79"/>
      <c r="M368" s="79"/>
      <c r="N368" s="30"/>
      <c r="O368" s="79"/>
      <c r="P368" s="79"/>
      <c r="Q368" s="79"/>
      <c r="R368" s="30"/>
      <c r="S368" s="79"/>
      <c r="T368" s="79"/>
      <c r="U368" s="79"/>
    </row>
    <row r="369" spans="1:21">
      <c r="A369" s="12"/>
      <c r="B369" s="30"/>
      <c r="C369" s="79" t="s">
        <v>526</v>
      </c>
      <c r="D369" s="79"/>
      <c r="E369" s="79"/>
      <c r="F369" s="30"/>
      <c r="G369" s="79" t="s">
        <v>530</v>
      </c>
      <c r="H369" s="79"/>
      <c r="I369" s="79"/>
      <c r="J369" s="30"/>
      <c r="K369" s="79" t="s">
        <v>535</v>
      </c>
      <c r="L369" s="79"/>
      <c r="M369" s="79"/>
      <c r="N369" s="30"/>
      <c r="O369" s="79"/>
      <c r="P369" s="79"/>
      <c r="Q369" s="79"/>
      <c r="R369" s="30"/>
      <c r="S369" s="79"/>
      <c r="T369" s="79"/>
      <c r="U369" s="79"/>
    </row>
    <row r="370" spans="1:21" ht="15.75" thickBot="1">
      <c r="A370" s="12"/>
      <c r="B370" s="30"/>
      <c r="C370" s="80"/>
      <c r="D370" s="80"/>
      <c r="E370" s="80"/>
      <c r="F370" s="30"/>
      <c r="G370" s="22" t="s">
        <v>531</v>
      </c>
      <c r="H370" s="22"/>
      <c r="I370" s="22"/>
      <c r="J370" s="30"/>
      <c r="K370" s="80"/>
      <c r="L370" s="80"/>
      <c r="M370" s="80"/>
      <c r="N370" s="30"/>
      <c r="O370" s="22"/>
      <c r="P370" s="22"/>
      <c r="Q370" s="22"/>
      <c r="R370" s="30"/>
      <c r="S370" s="22"/>
      <c r="T370" s="22"/>
      <c r="U370" s="22"/>
    </row>
    <row r="371" spans="1:21">
      <c r="A371" s="12"/>
      <c r="B371" s="53" t="s">
        <v>80</v>
      </c>
      <c r="C371" s="51" t="s">
        <v>249</v>
      </c>
      <c r="D371" s="25">
        <v>34603</v>
      </c>
      <c r="E371" s="27"/>
      <c r="F371" s="24"/>
      <c r="G371" s="51" t="s">
        <v>249</v>
      </c>
      <c r="H371" s="25">
        <v>57117</v>
      </c>
      <c r="I371" s="27"/>
      <c r="J371" s="24"/>
      <c r="K371" s="51" t="s">
        <v>249</v>
      </c>
      <c r="L371" s="25">
        <v>64146</v>
      </c>
      <c r="M371" s="27"/>
      <c r="N371" s="24"/>
      <c r="O371" s="51" t="s">
        <v>249</v>
      </c>
      <c r="P371" s="75" t="s">
        <v>553</v>
      </c>
      <c r="Q371" s="51" t="s">
        <v>264</v>
      </c>
      <c r="R371" s="24"/>
      <c r="S371" s="51" t="s">
        <v>249</v>
      </c>
      <c r="T371" s="25">
        <v>35943</v>
      </c>
      <c r="U371" s="27"/>
    </row>
    <row r="372" spans="1:21">
      <c r="A372" s="12"/>
      <c r="B372" s="53"/>
      <c r="C372" s="65"/>
      <c r="D372" s="26"/>
      <c r="E372" s="28"/>
      <c r="F372" s="24"/>
      <c r="G372" s="65"/>
      <c r="H372" s="26"/>
      <c r="I372" s="28"/>
      <c r="J372" s="24"/>
      <c r="K372" s="65"/>
      <c r="L372" s="26"/>
      <c r="M372" s="28"/>
      <c r="N372" s="24"/>
      <c r="O372" s="65"/>
      <c r="P372" s="81"/>
      <c r="Q372" s="65"/>
      <c r="R372" s="24"/>
      <c r="S372" s="65"/>
      <c r="T372" s="26"/>
      <c r="U372" s="28"/>
    </row>
    <row r="373" spans="1:21">
      <c r="A373" s="12"/>
      <c r="B373" s="47" t="s">
        <v>576</v>
      </c>
      <c r="C373" s="30"/>
      <c r="D373" s="30"/>
      <c r="E373" s="30"/>
      <c r="F373" s="13"/>
      <c r="G373" s="30"/>
      <c r="H373" s="30"/>
      <c r="I373" s="30"/>
      <c r="J373" s="13"/>
      <c r="K373" s="30"/>
      <c r="L373" s="30"/>
      <c r="M373" s="30"/>
      <c r="N373" s="13"/>
      <c r="O373" s="30"/>
      <c r="P373" s="30"/>
      <c r="Q373" s="30"/>
      <c r="R373" s="13"/>
      <c r="S373" s="30"/>
      <c r="T373" s="30"/>
      <c r="U373" s="30"/>
    </row>
    <row r="374" spans="1:21" ht="26.25">
      <c r="A374" s="12"/>
      <c r="B374" s="48" t="s">
        <v>577</v>
      </c>
      <c r="C374" s="24"/>
      <c r="D374" s="24"/>
      <c r="E374" s="24"/>
      <c r="F374" s="19"/>
      <c r="G374" s="24"/>
      <c r="H374" s="24"/>
      <c r="I374" s="24"/>
      <c r="J374" s="19"/>
      <c r="K374" s="24"/>
      <c r="L374" s="24"/>
      <c r="M374" s="24"/>
      <c r="N374" s="19"/>
      <c r="O374" s="24"/>
      <c r="P374" s="24"/>
      <c r="Q374" s="24"/>
      <c r="R374" s="19"/>
      <c r="S374" s="24"/>
      <c r="T374" s="24"/>
      <c r="U374" s="24"/>
    </row>
    <row r="375" spans="1:21">
      <c r="A375" s="12"/>
      <c r="B375" s="52" t="s">
        <v>578</v>
      </c>
      <c r="C375" s="72" t="s">
        <v>310</v>
      </c>
      <c r="D375" s="72"/>
      <c r="E375" s="30"/>
      <c r="F375" s="30"/>
      <c r="G375" s="72" t="s">
        <v>579</v>
      </c>
      <c r="H375" s="72"/>
      <c r="I375" s="29" t="s">
        <v>264</v>
      </c>
      <c r="J375" s="30"/>
      <c r="K375" s="72" t="s">
        <v>580</v>
      </c>
      <c r="L375" s="72"/>
      <c r="M375" s="29" t="s">
        <v>264</v>
      </c>
      <c r="N375" s="30"/>
      <c r="O375" s="72" t="s">
        <v>310</v>
      </c>
      <c r="P375" s="72"/>
      <c r="Q375" s="30"/>
      <c r="R375" s="30"/>
      <c r="S375" s="72" t="s">
        <v>581</v>
      </c>
      <c r="T375" s="72"/>
      <c r="U375" s="29" t="s">
        <v>264</v>
      </c>
    </row>
    <row r="376" spans="1:21">
      <c r="A376" s="12"/>
      <c r="B376" s="52"/>
      <c r="C376" s="72"/>
      <c r="D376" s="72"/>
      <c r="E376" s="30"/>
      <c r="F376" s="30"/>
      <c r="G376" s="72"/>
      <c r="H376" s="72"/>
      <c r="I376" s="29"/>
      <c r="J376" s="30"/>
      <c r="K376" s="72"/>
      <c r="L376" s="72"/>
      <c r="M376" s="29"/>
      <c r="N376" s="30"/>
      <c r="O376" s="72"/>
      <c r="P376" s="72"/>
      <c r="Q376" s="30"/>
      <c r="R376" s="30"/>
      <c r="S376" s="72"/>
      <c r="T376" s="72"/>
      <c r="U376" s="29"/>
    </row>
    <row r="377" spans="1:21">
      <c r="A377" s="12"/>
      <c r="B377" s="53" t="s">
        <v>582</v>
      </c>
      <c r="C377" s="56" t="s">
        <v>310</v>
      </c>
      <c r="D377" s="56"/>
      <c r="E377" s="24"/>
      <c r="F377" s="24"/>
      <c r="G377" s="56" t="s">
        <v>310</v>
      </c>
      <c r="H377" s="56"/>
      <c r="I377" s="24"/>
      <c r="J377" s="24"/>
      <c r="K377" s="56">
        <v>111</v>
      </c>
      <c r="L377" s="56"/>
      <c r="M377" s="24"/>
      <c r="N377" s="24"/>
      <c r="O377" s="56" t="s">
        <v>310</v>
      </c>
      <c r="P377" s="56"/>
      <c r="Q377" s="24"/>
      <c r="R377" s="24"/>
      <c r="S377" s="56">
        <v>111</v>
      </c>
      <c r="T377" s="56"/>
      <c r="U377" s="24"/>
    </row>
    <row r="378" spans="1:21" ht="15.75" thickBot="1">
      <c r="A378" s="12"/>
      <c r="B378" s="53"/>
      <c r="C378" s="67"/>
      <c r="D378" s="67"/>
      <c r="E378" s="34"/>
      <c r="F378" s="24"/>
      <c r="G378" s="67"/>
      <c r="H378" s="67"/>
      <c r="I378" s="34"/>
      <c r="J378" s="24"/>
      <c r="K378" s="67"/>
      <c r="L378" s="67"/>
      <c r="M378" s="34"/>
      <c r="N378" s="24"/>
      <c r="O378" s="67"/>
      <c r="P378" s="67"/>
      <c r="Q378" s="34"/>
      <c r="R378" s="24"/>
      <c r="S378" s="67"/>
      <c r="T378" s="67"/>
      <c r="U378" s="34"/>
    </row>
    <row r="379" spans="1:21">
      <c r="A379" s="12"/>
      <c r="B379" s="52" t="s">
        <v>583</v>
      </c>
      <c r="C379" s="82" t="s">
        <v>310</v>
      </c>
      <c r="D379" s="82"/>
      <c r="E379" s="37"/>
      <c r="F379" s="30"/>
      <c r="G379" s="82" t="s">
        <v>579</v>
      </c>
      <c r="H379" s="82"/>
      <c r="I379" s="68" t="s">
        <v>264</v>
      </c>
      <c r="J379" s="30"/>
      <c r="K379" s="82" t="s">
        <v>584</v>
      </c>
      <c r="L379" s="82"/>
      <c r="M379" s="68" t="s">
        <v>264</v>
      </c>
      <c r="N379" s="30"/>
      <c r="O379" s="82" t="s">
        <v>310</v>
      </c>
      <c r="P379" s="82"/>
      <c r="Q379" s="37"/>
      <c r="R379" s="30"/>
      <c r="S379" s="82" t="s">
        <v>585</v>
      </c>
      <c r="T379" s="82"/>
      <c r="U379" s="68" t="s">
        <v>264</v>
      </c>
    </row>
    <row r="380" spans="1:21">
      <c r="A380" s="12"/>
      <c r="B380" s="52"/>
      <c r="C380" s="72"/>
      <c r="D380" s="72"/>
      <c r="E380" s="30"/>
      <c r="F380" s="30"/>
      <c r="G380" s="177"/>
      <c r="H380" s="177"/>
      <c r="I380" s="178"/>
      <c r="J380" s="30"/>
      <c r="K380" s="177"/>
      <c r="L380" s="177"/>
      <c r="M380" s="178"/>
      <c r="N380" s="30"/>
      <c r="O380" s="177"/>
      <c r="P380" s="177"/>
      <c r="Q380" s="38"/>
      <c r="R380" s="30"/>
      <c r="S380" s="177"/>
      <c r="T380" s="177"/>
      <c r="U380" s="178"/>
    </row>
    <row r="381" spans="1:21">
      <c r="A381" s="12"/>
      <c r="B381" s="19"/>
      <c r="C381" s="24"/>
      <c r="D381" s="24"/>
      <c r="E381" s="24"/>
      <c r="F381" s="19"/>
      <c r="G381" s="24"/>
      <c r="H381" s="24"/>
      <c r="I381" s="24"/>
      <c r="J381" s="19"/>
      <c r="K381" s="24"/>
      <c r="L381" s="24"/>
      <c r="M381" s="24"/>
      <c r="N381" s="19"/>
      <c r="O381" s="24"/>
      <c r="P381" s="24"/>
      <c r="Q381" s="24"/>
      <c r="R381" s="19"/>
      <c r="S381" s="24"/>
      <c r="T381" s="24"/>
      <c r="U381" s="24"/>
    </row>
    <row r="382" spans="1:21" ht="26.25">
      <c r="A382" s="12"/>
      <c r="B382" s="47" t="s">
        <v>586</v>
      </c>
      <c r="C382" s="30"/>
      <c r="D382" s="30"/>
      <c r="E382" s="30"/>
      <c r="F382" s="13"/>
      <c r="G382" s="30"/>
      <c r="H382" s="30"/>
      <c r="I382" s="30"/>
      <c r="J382" s="13"/>
      <c r="K382" s="30"/>
      <c r="L382" s="30"/>
      <c r="M382" s="30"/>
      <c r="N382" s="13"/>
      <c r="O382" s="30"/>
      <c r="P382" s="30"/>
      <c r="Q382" s="30"/>
      <c r="R382" s="13"/>
      <c r="S382" s="30"/>
      <c r="T382" s="30"/>
      <c r="U382" s="30"/>
    </row>
    <row r="383" spans="1:21">
      <c r="A383" s="12"/>
      <c r="B383" s="53" t="s">
        <v>587</v>
      </c>
      <c r="C383" s="32">
        <v>1206</v>
      </c>
      <c r="D383" s="32"/>
      <c r="E383" s="24"/>
      <c r="F383" s="24"/>
      <c r="G383" s="56" t="s">
        <v>310</v>
      </c>
      <c r="H383" s="56"/>
      <c r="I383" s="24"/>
      <c r="J383" s="24"/>
      <c r="K383" s="56" t="s">
        <v>310</v>
      </c>
      <c r="L383" s="56"/>
      <c r="M383" s="24"/>
      <c r="N383" s="24"/>
      <c r="O383" s="56" t="s">
        <v>310</v>
      </c>
      <c r="P383" s="56"/>
      <c r="Q383" s="24"/>
      <c r="R383" s="24"/>
      <c r="S383" s="32">
        <v>1206</v>
      </c>
      <c r="T383" s="32"/>
      <c r="U383" s="24"/>
    </row>
    <row r="384" spans="1:21">
      <c r="A384" s="12"/>
      <c r="B384" s="53"/>
      <c r="C384" s="32"/>
      <c r="D384" s="32"/>
      <c r="E384" s="24"/>
      <c r="F384" s="24"/>
      <c r="G384" s="56"/>
      <c r="H384" s="56"/>
      <c r="I384" s="24"/>
      <c r="J384" s="24"/>
      <c r="K384" s="56"/>
      <c r="L384" s="56"/>
      <c r="M384" s="24"/>
      <c r="N384" s="24"/>
      <c r="O384" s="56"/>
      <c r="P384" s="56"/>
      <c r="Q384" s="24"/>
      <c r="R384" s="24"/>
      <c r="S384" s="32"/>
      <c r="T384" s="32"/>
      <c r="U384" s="24"/>
    </row>
    <row r="385" spans="1:21" ht="22.5" customHeight="1">
      <c r="A385" s="12"/>
      <c r="B385" s="52" t="s">
        <v>99</v>
      </c>
      <c r="C385" s="31">
        <v>1129</v>
      </c>
      <c r="D385" s="31"/>
      <c r="E385" s="30"/>
      <c r="F385" s="30"/>
      <c r="G385" s="72" t="s">
        <v>310</v>
      </c>
      <c r="H385" s="72"/>
      <c r="I385" s="30"/>
      <c r="J385" s="30"/>
      <c r="K385" s="72" t="s">
        <v>310</v>
      </c>
      <c r="L385" s="72"/>
      <c r="M385" s="30"/>
      <c r="N385" s="30"/>
      <c r="O385" s="72" t="s">
        <v>310</v>
      </c>
      <c r="P385" s="72"/>
      <c r="Q385" s="30"/>
      <c r="R385" s="30"/>
      <c r="S385" s="31">
        <v>1129</v>
      </c>
      <c r="T385" s="31"/>
      <c r="U385" s="30"/>
    </row>
    <row r="386" spans="1:21" ht="15.75" thickBot="1">
      <c r="A386" s="12"/>
      <c r="B386" s="52"/>
      <c r="C386" s="54"/>
      <c r="D386" s="54"/>
      <c r="E386" s="55"/>
      <c r="F386" s="30"/>
      <c r="G386" s="73"/>
      <c r="H386" s="73"/>
      <c r="I386" s="55"/>
      <c r="J386" s="30"/>
      <c r="K386" s="73"/>
      <c r="L386" s="73"/>
      <c r="M386" s="55"/>
      <c r="N386" s="30"/>
      <c r="O386" s="73"/>
      <c r="P386" s="73"/>
      <c r="Q386" s="55"/>
      <c r="R386" s="30"/>
      <c r="S386" s="54"/>
      <c r="T386" s="54"/>
      <c r="U386" s="55"/>
    </row>
    <row r="387" spans="1:21">
      <c r="A387" s="12"/>
      <c r="B387" s="53" t="s">
        <v>100</v>
      </c>
      <c r="C387" s="25">
        <v>2335</v>
      </c>
      <c r="D387" s="25"/>
      <c r="E387" s="27"/>
      <c r="F387" s="24"/>
      <c r="G387" s="75" t="s">
        <v>310</v>
      </c>
      <c r="H387" s="75"/>
      <c r="I387" s="27"/>
      <c r="J387" s="24"/>
      <c r="K387" s="75" t="s">
        <v>310</v>
      </c>
      <c r="L387" s="75"/>
      <c r="M387" s="27"/>
      <c r="N387" s="24"/>
      <c r="O387" s="75" t="s">
        <v>310</v>
      </c>
      <c r="P387" s="75"/>
      <c r="Q387" s="27"/>
      <c r="R387" s="24"/>
      <c r="S387" s="25">
        <v>2335</v>
      </c>
      <c r="T387" s="25"/>
      <c r="U387" s="27"/>
    </row>
    <row r="388" spans="1:21">
      <c r="A388" s="12"/>
      <c r="B388" s="53"/>
      <c r="C388" s="32"/>
      <c r="D388" s="32"/>
      <c r="E388" s="24"/>
      <c r="F388" s="24"/>
      <c r="G388" s="81"/>
      <c r="H388" s="81"/>
      <c r="I388" s="28"/>
      <c r="J388" s="24"/>
      <c r="K388" s="81"/>
      <c r="L388" s="81"/>
      <c r="M388" s="28"/>
      <c r="N388" s="24"/>
      <c r="O388" s="81"/>
      <c r="P388" s="81"/>
      <c r="Q388" s="28"/>
      <c r="R388" s="24"/>
      <c r="S388" s="26"/>
      <c r="T388" s="26"/>
      <c r="U388" s="28"/>
    </row>
    <row r="389" spans="1:21">
      <c r="A389" s="12"/>
      <c r="B389" s="13"/>
      <c r="C389" s="30"/>
      <c r="D389" s="30"/>
      <c r="E389" s="30"/>
      <c r="F389" s="13"/>
      <c r="G389" s="30"/>
      <c r="H389" s="30"/>
      <c r="I389" s="30"/>
      <c r="J389" s="13"/>
      <c r="K389" s="30"/>
      <c r="L389" s="30"/>
      <c r="M389" s="30"/>
      <c r="N389" s="13"/>
      <c r="O389" s="30"/>
      <c r="P389" s="30"/>
      <c r="Q389" s="30"/>
      <c r="R389" s="13"/>
      <c r="S389" s="30"/>
      <c r="T389" s="30"/>
      <c r="U389" s="30"/>
    </row>
    <row r="390" spans="1:21" ht="26.25">
      <c r="A390" s="12"/>
      <c r="B390" s="48" t="s">
        <v>588</v>
      </c>
      <c r="C390" s="24"/>
      <c r="D390" s="24"/>
      <c r="E390" s="24"/>
      <c r="F390" s="19"/>
      <c r="G390" s="24"/>
      <c r="H390" s="24"/>
      <c r="I390" s="24"/>
      <c r="J390" s="19"/>
      <c r="K390" s="24"/>
      <c r="L390" s="24"/>
      <c r="M390" s="24"/>
      <c r="N390" s="19"/>
      <c r="O390" s="24"/>
      <c r="P390" s="24"/>
      <c r="Q390" s="24"/>
      <c r="R390" s="19"/>
      <c r="S390" s="24"/>
      <c r="T390" s="24"/>
      <c r="U390" s="24"/>
    </row>
    <row r="391" spans="1:21">
      <c r="A391" s="12"/>
      <c r="B391" s="52" t="s">
        <v>589</v>
      </c>
      <c r="C391" s="72" t="s">
        <v>310</v>
      </c>
      <c r="D391" s="72"/>
      <c r="E391" s="30"/>
      <c r="F391" s="30"/>
      <c r="G391" s="72" t="s">
        <v>310</v>
      </c>
      <c r="H391" s="72"/>
      <c r="I391" s="30"/>
      <c r="J391" s="30"/>
      <c r="K391" s="72" t="s">
        <v>590</v>
      </c>
      <c r="L391" s="72"/>
      <c r="M391" s="29" t="s">
        <v>264</v>
      </c>
      <c r="N391" s="30"/>
      <c r="O391" s="72" t="s">
        <v>310</v>
      </c>
      <c r="P391" s="72"/>
      <c r="Q391" s="30"/>
      <c r="R391" s="30"/>
      <c r="S391" s="72" t="s">
        <v>590</v>
      </c>
      <c r="T391" s="72"/>
      <c r="U391" s="29" t="s">
        <v>264</v>
      </c>
    </row>
    <row r="392" spans="1:21">
      <c r="A392" s="12"/>
      <c r="B392" s="52"/>
      <c r="C392" s="72"/>
      <c r="D392" s="72"/>
      <c r="E392" s="30"/>
      <c r="F392" s="30"/>
      <c r="G392" s="72"/>
      <c r="H392" s="72"/>
      <c r="I392" s="30"/>
      <c r="J392" s="30"/>
      <c r="K392" s="72"/>
      <c r="L392" s="72"/>
      <c r="M392" s="29"/>
      <c r="N392" s="30"/>
      <c r="O392" s="72"/>
      <c r="P392" s="72"/>
      <c r="Q392" s="30"/>
      <c r="R392" s="30"/>
      <c r="S392" s="72"/>
      <c r="T392" s="72"/>
      <c r="U392" s="29"/>
    </row>
    <row r="393" spans="1:21">
      <c r="A393" s="12"/>
      <c r="B393" s="53" t="s">
        <v>591</v>
      </c>
      <c r="C393" s="56" t="s">
        <v>310</v>
      </c>
      <c r="D393" s="56"/>
      <c r="E393" s="24"/>
      <c r="F393" s="24"/>
      <c r="G393" s="56" t="s">
        <v>310</v>
      </c>
      <c r="H393" s="56"/>
      <c r="I393" s="24"/>
      <c r="J393" s="24"/>
      <c r="K393" s="56" t="s">
        <v>491</v>
      </c>
      <c r="L393" s="56"/>
      <c r="M393" s="23" t="s">
        <v>264</v>
      </c>
      <c r="N393" s="24"/>
      <c r="O393" s="56" t="s">
        <v>310</v>
      </c>
      <c r="P393" s="56"/>
      <c r="Q393" s="24"/>
      <c r="R393" s="24"/>
      <c r="S393" s="56" t="s">
        <v>491</v>
      </c>
      <c r="T393" s="56"/>
      <c r="U393" s="23" t="s">
        <v>264</v>
      </c>
    </row>
    <row r="394" spans="1:21" ht="15.75" thickBot="1">
      <c r="A394" s="12"/>
      <c r="B394" s="53"/>
      <c r="C394" s="67"/>
      <c r="D394" s="67"/>
      <c r="E394" s="34"/>
      <c r="F394" s="24"/>
      <c r="G394" s="67"/>
      <c r="H394" s="67"/>
      <c r="I394" s="34"/>
      <c r="J394" s="24"/>
      <c r="K394" s="67"/>
      <c r="L394" s="67"/>
      <c r="M394" s="171"/>
      <c r="N394" s="24"/>
      <c r="O394" s="67"/>
      <c r="P394" s="67"/>
      <c r="Q394" s="34"/>
      <c r="R394" s="24"/>
      <c r="S394" s="67"/>
      <c r="T394" s="67"/>
      <c r="U394" s="171"/>
    </row>
    <row r="395" spans="1:21">
      <c r="A395" s="12"/>
      <c r="B395" s="52" t="s">
        <v>592</v>
      </c>
      <c r="C395" s="82" t="s">
        <v>310</v>
      </c>
      <c r="D395" s="82"/>
      <c r="E395" s="37"/>
      <c r="F395" s="30"/>
      <c r="G395" s="82" t="s">
        <v>310</v>
      </c>
      <c r="H395" s="82"/>
      <c r="I395" s="37"/>
      <c r="J395" s="30"/>
      <c r="K395" s="82" t="s">
        <v>593</v>
      </c>
      <c r="L395" s="82"/>
      <c r="M395" s="68" t="s">
        <v>264</v>
      </c>
      <c r="N395" s="30"/>
      <c r="O395" s="82" t="s">
        <v>310</v>
      </c>
      <c r="P395" s="82"/>
      <c r="Q395" s="37"/>
      <c r="R395" s="30"/>
      <c r="S395" s="82" t="s">
        <v>593</v>
      </c>
      <c r="T395" s="82"/>
      <c r="U395" s="68" t="s">
        <v>264</v>
      </c>
    </row>
    <row r="396" spans="1:21">
      <c r="A396" s="12"/>
      <c r="B396" s="52"/>
      <c r="C396" s="177"/>
      <c r="D396" s="177"/>
      <c r="E396" s="38"/>
      <c r="F396" s="30"/>
      <c r="G396" s="177"/>
      <c r="H396" s="177"/>
      <c r="I396" s="38"/>
      <c r="J396" s="30"/>
      <c r="K396" s="177"/>
      <c r="L396" s="177"/>
      <c r="M396" s="178"/>
      <c r="N396" s="30"/>
      <c r="O396" s="177"/>
      <c r="P396" s="177"/>
      <c r="Q396" s="38"/>
      <c r="R396" s="30"/>
      <c r="S396" s="177"/>
      <c r="T396" s="177"/>
      <c r="U396" s="178"/>
    </row>
    <row r="397" spans="1:21" ht="15.75" thickBot="1">
      <c r="A397" s="12"/>
      <c r="B397" s="19"/>
      <c r="C397" s="34"/>
      <c r="D397" s="34"/>
      <c r="E397" s="34"/>
      <c r="F397" s="19"/>
      <c r="G397" s="34"/>
      <c r="H397" s="34"/>
      <c r="I397" s="34"/>
      <c r="J397" s="19"/>
      <c r="K397" s="34"/>
      <c r="L397" s="34"/>
      <c r="M397" s="34"/>
      <c r="N397" s="19"/>
      <c r="O397" s="34"/>
      <c r="P397" s="34"/>
      <c r="Q397" s="34"/>
      <c r="R397" s="19"/>
      <c r="S397" s="34"/>
      <c r="T397" s="34"/>
      <c r="U397" s="34"/>
    </row>
    <row r="398" spans="1:21">
      <c r="A398" s="12"/>
      <c r="B398" s="52" t="s">
        <v>104</v>
      </c>
      <c r="C398" s="35">
        <v>2335</v>
      </c>
      <c r="D398" s="35"/>
      <c r="E398" s="37"/>
      <c r="F398" s="30"/>
      <c r="G398" s="82" t="s">
        <v>579</v>
      </c>
      <c r="H398" s="82"/>
      <c r="I398" s="68" t="s">
        <v>264</v>
      </c>
      <c r="J398" s="30"/>
      <c r="K398" s="82" t="s">
        <v>594</v>
      </c>
      <c r="L398" s="82"/>
      <c r="M398" s="68" t="s">
        <v>264</v>
      </c>
      <c r="N398" s="30"/>
      <c r="O398" s="82" t="s">
        <v>310</v>
      </c>
      <c r="P398" s="82"/>
      <c r="Q398" s="37"/>
      <c r="R398" s="30"/>
      <c r="S398" s="82" t="s">
        <v>595</v>
      </c>
      <c r="T398" s="82"/>
      <c r="U398" s="68" t="s">
        <v>264</v>
      </c>
    </row>
    <row r="399" spans="1:21" ht="15.75" thickBot="1">
      <c r="A399" s="12"/>
      <c r="B399" s="52"/>
      <c r="C399" s="54"/>
      <c r="D399" s="54"/>
      <c r="E399" s="55"/>
      <c r="F399" s="30"/>
      <c r="G399" s="73"/>
      <c r="H399" s="73"/>
      <c r="I399" s="74"/>
      <c r="J399" s="30"/>
      <c r="K399" s="73"/>
      <c r="L399" s="73"/>
      <c r="M399" s="74"/>
      <c r="N399" s="30"/>
      <c r="O399" s="73"/>
      <c r="P399" s="73"/>
      <c r="Q399" s="55"/>
      <c r="R399" s="30"/>
      <c r="S399" s="73"/>
      <c r="T399" s="73"/>
      <c r="U399" s="74"/>
    </row>
    <row r="400" spans="1:21">
      <c r="A400" s="12"/>
      <c r="B400" s="53" t="s">
        <v>105</v>
      </c>
      <c r="C400" s="25">
        <v>36938</v>
      </c>
      <c r="D400" s="25"/>
      <c r="E400" s="27"/>
      <c r="F400" s="24"/>
      <c r="G400" s="25">
        <v>56807</v>
      </c>
      <c r="H400" s="25"/>
      <c r="I400" s="27"/>
      <c r="J400" s="24"/>
      <c r="K400" s="25">
        <v>49655</v>
      </c>
      <c r="L400" s="25"/>
      <c r="M400" s="27"/>
      <c r="N400" s="24"/>
      <c r="O400" s="75" t="s">
        <v>553</v>
      </c>
      <c r="P400" s="75"/>
      <c r="Q400" s="51" t="s">
        <v>264</v>
      </c>
      <c r="R400" s="24"/>
      <c r="S400" s="25">
        <v>23477</v>
      </c>
      <c r="T400" s="25"/>
      <c r="U400" s="27"/>
    </row>
    <row r="401" spans="1:21">
      <c r="A401" s="12"/>
      <c r="B401" s="53"/>
      <c r="C401" s="32"/>
      <c r="D401" s="32"/>
      <c r="E401" s="24"/>
      <c r="F401" s="24"/>
      <c r="G401" s="32"/>
      <c r="H401" s="32"/>
      <c r="I401" s="24"/>
      <c r="J401" s="24"/>
      <c r="K401" s="32"/>
      <c r="L401" s="32"/>
      <c r="M401" s="24"/>
      <c r="N401" s="24"/>
      <c r="O401" s="56"/>
      <c r="P401" s="56"/>
      <c r="Q401" s="23"/>
      <c r="R401" s="24"/>
      <c r="S401" s="26"/>
      <c r="T401" s="26"/>
      <c r="U401" s="28"/>
    </row>
    <row r="402" spans="1:21">
      <c r="A402" s="12"/>
      <c r="B402" s="52" t="s">
        <v>106</v>
      </c>
      <c r="C402" s="72" t="s">
        <v>310</v>
      </c>
      <c r="D402" s="72"/>
      <c r="E402" s="30"/>
      <c r="F402" s="30"/>
      <c r="G402" s="72" t="s">
        <v>310</v>
      </c>
      <c r="H402" s="72"/>
      <c r="I402" s="30"/>
      <c r="J402" s="30"/>
      <c r="K402" s="72" t="s">
        <v>455</v>
      </c>
      <c r="L402" s="72"/>
      <c r="M402" s="29" t="s">
        <v>264</v>
      </c>
      <c r="N402" s="30"/>
      <c r="O402" s="72" t="s">
        <v>310</v>
      </c>
      <c r="P402" s="72"/>
      <c r="Q402" s="30"/>
      <c r="R402" s="30"/>
      <c r="S402" s="72" t="s">
        <v>455</v>
      </c>
      <c r="T402" s="72"/>
      <c r="U402" s="29" t="s">
        <v>264</v>
      </c>
    </row>
    <row r="403" spans="1:21" ht="15.75" thickBot="1">
      <c r="A403" s="12"/>
      <c r="B403" s="52"/>
      <c r="C403" s="73"/>
      <c r="D403" s="73"/>
      <c r="E403" s="55"/>
      <c r="F403" s="30"/>
      <c r="G403" s="73"/>
      <c r="H403" s="73"/>
      <c r="I403" s="55"/>
      <c r="J403" s="30"/>
      <c r="K403" s="73"/>
      <c r="L403" s="73"/>
      <c r="M403" s="74"/>
      <c r="N403" s="30"/>
      <c r="O403" s="73"/>
      <c r="P403" s="73"/>
      <c r="Q403" s="55"/>
      <c r="R403" s="30"/>
      <c r="S403" s="73"/>
      <c r="T403" s="73"/>
      <c r="U403" s="74"/>
    </row>
    <row r="404" spans="1:21">
      <c r="A404" s="12"/>
      <c r="B404" s="53" t="s">
        <v>596</v>
      </c>
      <c r="C404" s="51" t="s">
        <v>249</v>
      </c>
      <c r="D404" s="25">
        <v>36938</v>
      </c>
      <c r="E404" s="27"/>
      <c r="F404" s="24"/>
      <c r="G404" s="51" t="s">
        <v>249</v>
      </c>
      <c r="H404" s="25">
        <v>56807</v>
      </c>
      <c r="I404" s="27"/>
      <c r="J404" s="24"/>
      <c r="K404" s="51" t="s">
        <v>249</v>
      </c>
      <c r="L404" s="25">
        <v>48315</v>
      </c>
      <c r="M404" s="27"/>
      <c r="N404" s="24"/>
      <c r="O404" s="51" t="s">
        <v>249</v>
      </c>
      <c r="P404" s="75" t="s">
        <v>553</v>
      </c>
      <c r="Q404" s="51" t="s">
        <v>264</v>
      </c>
      <c r="R404" s="24"/>
      <c r="S404" s="51" t="s">
        <v>249</v>
      </c>
      <c r="T404" s="25">
        <v>22137</v>
      </c>
      <c r="U404" s="27"/>
    </row>
    <row r="405" spans="1:21" ht="15.75" thickBot="1">
      <c r="A405" s="12"/>
      <c r="B405" s="53"/>
      <c r="C405" s="57"/>
      <c r="D405" s="58"/>
      <c r="E405" s="59"/>
      <c r="F405" s="24"/>
      <c r="G405" s="57"/>
      <c r="H405" s="58"/>
      <c r="I405" s="59"/>
      <c r="J405" s="24"/>
      <c r="K405" s="57"/>
      <c r="L405" s="58"/>
      <c r="M405" s="59"/>
      <c r="N405" s="24"/>
      <c r="O405" s="57"/>
      <c r="P405" s="76"/>
      <c r="Q405" s="57"/>
      <c r="R405" s="24"/>
      <c r="S405" s="57"/>
      <c r="T405" s="58"/>
      <c r="U405" s="59"/>
    </row>
    <row r="406" spans="1:21" ht="15.75" thickTop="1">
      <c r="A406" s="12"/>
      <c r="B406" s="11"/>
      <c r="C406" s="11"/>
      <c r="D406" s="11"/>
      <c r="E406" s="11"/>
      <c r="F406" s="11"/>
      <c r="G406" s="11"/>
      <c r="H406" s="11"/>
      <c r="I406" s="11"/>
      <c r="J406" s="11"/>
      <c r="K406" s="11"/>
      <c r="L406" s="11"/>
      <c r="M406" s="11"/>
      <c r="N406" s="11"/>
      <c r="O406" s="11"/>
      <c r="P406" s="11"/>
      <c r="Q406" s="11"/>
      <c r="R406" s="11"/>
      <c r="S406" s="11"/>
      <c r="T406" s="11"/>
      <c r="U406" s="11"/>
    </row>
    <row r="407" spans="1:21">
      <c r="A407" s="12"/>
      <c r="B407" s="11"/>
      <c r="C407" s="11"/>
      <c r="D407" s="11"/>
      <c r="E407" s="11"/>
      <c r="F407" s="11"/>
      <c r="G407" s="11"/>
      <c r="H407" s="11"/>
      <c r="I407" s="11"/>
      <c r="J407" s="11"/>
      <c r="K407" s="11"/>
      <c r="L407" s="11"/>
      <c r="M407" s="11"/>
      <c r="N407" s="11"/>
      <c r="O407" s="11"/>
      <c r="P407" s="11"/>
      <c r="Q407" s="11"/>
      <c r="R407" s="11"/>
      <c r="S407" s="11"/>
      <c r="T407" s="11"/>
      <c r="U407" s="11"/>
    </row>
    <row r="408" spans="1:21">
      <c r="A408" s="12"/>
      <c r="B408" s="217" t="s">
        <v>575</v>
      </c>
      <c r="C408" s="217"/>
      <c r="D408" s="217"/>
      <c r="E408" s="217"/>
      <c r="F408" s="217"/>
      <c r="G408" s="217"/>
      <c r="H408" s="217"/>
      <c r="I408" s="217"/>
      <c r="J408" s="217"/>
      <c r="K408" s="217"/>
      <c r="L408" s="217"/>
      <c r="M408" s="217"/>
      <c r="N408" s="217"/>
      <c r="O408" s="217"/>
      <c r="P408" s="217"/>
      <c r="Q408" s="217"/>
      <c r="R408" s="217"/>
      <c r="S408" s="217"/>
      <c r="T408" s="217"/>
      <c r="U408" s="217"/>
    </row>
    <row r="409" spans="1:21">
      <c r="A409" s="12"/>
      <c r="B409" s="217" t="s">
        <v>556</v>
      </c>
      <c r="C409" s="217"/>
      <c r="D409" s="217"/>
      <c r="E409" s="217"/>
      <c r="F409" s="217"/>
      <c r="G409" s="217"/>
      <c r="H409" s="217"/>
      <c r="I409" s="217"/>
      <c r="J409" s="217"/>
      <c r="K409" s="217"/>
      <c r="L409" s="217"/>
      <c r="M409" s="217"/>
      <c r="N409" s="217"/>
      <c r="O409" s="217"/>
      <c r="P409" s="217"/>
      <c r="Q409" s="217"/>
      <c r="R409" s="217"/>
      <c r="S409" s="217"/>
      <c r="T409" s="217"/>
      <c r="U409" s="217"/>
    </row>
    <row r="410" spans="1:21">
      <c r="A410" s="12"/>
      <c r="B410" s="218" t="s">
        <v>523</v>
      </c>
      <c r="C410" s="218"/>
      <c r="D410" s="218"/>
      <c r="E410" s="218"/>
      <c r="F410" s="218"/>
      <c r="G410" s="218"/>
      <c r="H410" s="218"/>
      <c r="I410" s="218"/>
      <c r="J410" s="218"/>
      <c r="K410" s="218"/>
      <c r="L410" s="218"/>
      <c r="M410" s="218"/>
      <c r="N410" s="218"/>
      <c r="O410" s="218"/>
      <c r="P410" s="218"/>
      <c r="Q410" s="218"/>
      <c r="R410" s="218"/>
      <c r="S410" s="218"/>
      <c r="T410" s="218"/>
      <c r="U410" s="218"/>
    </row>
    <row r="411" spans="1:21">
      <c r="A411" s="12"/>
      <c r="B411" s="218" t="s">
        <v>524</v>
      </c>
      <c r="C411" s="218"/>
      <c r="D411" s="218"/>
      <c r="E411" s="218"/>
      <c r="F411" s="218"/>
      <c r="G411" s="218"/>
      <c r="H411" s="218"/>
      <c r="I411" s="218"/>
      <c r="J411" s="218"/>
      <c r="K411" s="218"/>
      <c r="L411" s="218"/>
      <c r="M411" s="218"/>
      <c r="N411" s="218"/>
      <c r="O411" s="218"/>
      <c r="P411" s="218"/>
      <c r="Q411" s="218"/>
      <c r="R411" s="218"/>
      <c r="S411" s="218"/>
      <c r="T411" s="218"/>
      <c r="U411" s="218"/>
    </row>
    <row r="412" spans="1:21">
      <c r="A412" s="12"/>
      <c r="B412" s="21"/>
      <c r="C412" s="21"/>
      <c r="D412" s="21"/>
      <c r="E412" s="21"/>
      <c r="F412" s="21"/>
      <c r="G412" s="21"/>
      <c r="H412" s="21"/>
      <c r="I412" s="21"/>
      <c r="J412" s="21"/>
      <c r="K412" s="21"/>
      <c r="L412" s="21"/>
      <c r="M412" s="21"/>
      <c r="N412" s="21"/>
      <c r="O412" s="21"/>
      <c r="P412" s="21"/>
      <c r="Q412" s="21"/>
      <c r="R412" s="21"/>
      <c r="S412" s="21"/>
      <c r="T412" s="21"/>
      <c r="U412" s="21"/>
    </row>
    <row r="413" spans="1:21">
      <c r="A413" s="12"/>
      <c r="B413" s="21"/>
      <c r="C413" s="21"/>
      <c r="D413" s="21"/>
      <c r="E413" s="21"/>
      <c r="F413" s="21"/>
      <c r="G413" s="21"/>
      <c r="H413" s="21"/>
      <c r="I413" s="21"/>
      <c r="J413" s="21"/>
      <c r="K413" s="21"/>
      <c r="L413" s="21"/>
      <c r="M413" s="21"/>
      <c r="N413" s="21"/>
      <c r="O413" s="21"/>
      <c r="P413" s="21"/>
      <c r="Q413" s="21"/>
      <c r="R413" s="21"/>
      <c r="S413" s="21"/>
      <c r="T413" s="21"/>
      <c r="U413" s="21"/>
    </row>
    <row r="414" spans="1:21">
      <c r="A414" s="12"/>
      <c r="B414" s="15"/>
      <c r="C414" s="15"/>
      <c r="D414" s="15"/>
      <c r="E414" s="15"/>
      <c r="F414" s="15"/>
      <c r="G414" s="15"/>
      <c r="H414" s="15"/>
      <c r="I414" s="15"/>
      <c r="J414" s="15"/>
      <c r="K414" s="15"/>
      <c r="L414" s="15"/>
      <c r="M414" s="15"/>
      <c r="N414" s="15"/>
      <c r="O414" s="15"/>
      <c r="P414" s="15"/>
      <c r="Q414" s="15"/>
      <c r="R414" s="15"/>
      <c r="S414" s="15"/>
      <c r="T414" s="15"/>
      <c r="U414" s="15"/>
    </row>
    <row r="415" spans="1:21">
      <c r="A415" s="12"/>
      <c r="B415" s="30"/>
      <c r="C415" s="79" t="s">
        <v>527</v>
      </c>
      <c r="D415" s="79"/>
      <c r="E415" s="79"/>
      <c r="F415" s="30"/>
      <c r="G415" s="79" t="s">
        <v>527</v>
      </c>
      <c r="H415" s="79"/>
      <c r="I415" s="79"/>
      <c r="J415" s="30"/>
      <c r="K415" s="79" t="s">
        <v>532</v>
      </c>
      <c r="L415" s="79"/>
      <c r="M415" s="79"/>
      <c r="N415" s="30"/>
      <c r="O415" s="79" t="s">
        <v>536</v>
      </c>
      <c r="P415" s="79"/>
      <c r="Q415" s="79"/>
      <c r="R415" s="30"/>
      <c r="S415" s="79" t="s">
        <v>321</v>
      </c>
      <c r="T415" s="79"/>
      <c r="U415" s="79"/>
    </row>
    <row r="416" spans="1:21">
      <c r="A416" s="12"/>
      <c r="B416" s="30"/>
      <c r="C416" s="79" t="s">
        <v>528</v>
      </c>
      <c r="D416" s="79"/>
      <c r="E416" s="79"/>
      <c r="F416" s="30"/>
      <c r="G416" s="79" t="s">
        <v>528</v>
      </c>
      <c r="H416" s="79"/>
      <c r="I416" s="79"/>
      <c r="J416" s="30"/>
      <c r="K416" s="79" t="s">
        <v>533</v>
      </c>
      <c r="L416" s="79"/>
      <c r="M416" s="79"/>
      <c r="N416" s="30"/>
      <c r="O416" s="79"/>
      <c r="P416" s="79"/>
      <c r="Q416" s="79"/>
      <c r="R416" s="30"/>
      <c r="S416" s="79"/>
      <c r="T416" s="79"/>
      <c r="U416" s="79"/>
    </row>
    <row r="417" spans="1:21">
      <c r="A417" s="12"/>
      <c r="B417" s="30"/>
      <c r="C417" s="79" t="s">
        <v>542</v>
      </c>
      <c r="D417" s="79"/>
      <c r="E417" s="79"/>
      <c r="F417" s="30"/>
      <c r="G417" s="79" t="s">
        <v>529</v>
      </c>
      <c r="H417" s="79"/>
      <c r="I417" s="79"/>
      <c r="J417" s="30"/>
      <c r="K417" s="79" t="s">
        <v>534</v>
      </c>
      <c r="L417" s="79"/>
      <c r="M417" s="79"/>
      <c r="N417" s="30"/>
      <c r="O417" s="79"/>
      <c r="P417" s="79"/>
      <c r="Q417" s="79"/>
      <c r="R417" s="30"/>
      <c r="S417" s="79"/>
      <c r="T417" s="79"/>
      <c r="U417" s="79"/>
    </row>
    <row r="418" spans="1:21">
      <c r="A418" s="12"/>
      <c r="B418" s="30"/>
      <c r="C418" s="79" t="s">
        <v>526</v>
      </c>
      <c r="D418" s="79"/>
      <c r="E418" s="79"/>
      <c r="F418" s="30"/>
      <c r="G418" s="79" t="s">
        <v>530</v>
      </c>
      <c r="H418" s="79"/>
      <c r="I418" s="79"/>
      <c r="J418" s="30"/>
      <c r="K418" s="79" t="s">
        <v>535</v>
      </c>
      <c r="L418" s="79"/>
      <c r="M418" s="79"/>
      <c r="N418" s="30"/>
      <c r="O418" s="79"/>
      <c r="P418" s="79"/>
      <c r="Q418" s="79"/>
      <c r="R418" s="30"/>
      <c r="S418" s="79"/>
      <c r="T418" s="79"/>
      <c r="U418" s="79"/>
    </row>
    <row r="419" spans="1:21" ht="15.75" thickBot="1">
      <c r="A419" s="12"/>
      <c r="B419" s="30"/>
      <c r="C419" s="80"/>
      <c r="D419" s="80"/>
      <c r="E419" s="80"/>
      <c r="F419" s="30"/>
      <c r="G419" s="22" t="s">
        <v>531</v>
      </c>
      <c r="H419" s="22"/>
      <c r="I419" s="22"/>
      <c r="J419" s="30"/>
      <c r="K419" s="80"/>
      <c r="L419" s="80"/>
      <c r="M419" s="80"/>
      <c r="N419" s="30"/>
      <c r="O419" s="22"/>
      <c r="P419" s="22"/>
      <c r="Q419" s="22"/>
      <c r="R419" s="30"/>
      <c r="S419" s="22"/>
      <c r="T419" s="22"/>
      <c r="U419" s="22"/>
    </row>
    <row r="420" spans="1:21">
      <c r="A420" s="12"/>
      <c r="B420" s="53" t="s">
        <v>80</v>
      </c>
      <c r="C420" s="51" t="s">
        <v>249</v>
      </c>
      <c r="D420" s="25">
        <v>31493</v>
      </c>
      <c r="E420" s="27"/>
      <c r="F420" s="24"/>
      <c r="G420" s="51" t="s">
        <v>249</v>
      </c>
      <c r="H420" s="25">
        <v>48476</v>
      </c>
      <c r="I420" s="27"/>
      <c r="J420" s="24"/>
      <c r="K420" s="51" t="s">
        <v>249</v>
      </c>
      <c r="L420" s="25">
        <v>53895</v>
      </c>
      <c r="M420" s="27"/>
      <c r="N420" s="24"/>
      <c r="O420" s="51" t="s">
        <v>249</v>
      </c>
      <c r="P420" s="75" t="s">
        <v>560</v>
      </c>
      <c r="Q420" s="51" t="s">
        <v>264</v>
      </c>
      <c r="R420" s="24"/>
      <c r="S420" s="51" t="s">
        <v>249</v>
      </c>
      <c r="T420" s="25">
        <v>32453</v>
      </c>
      <c r="U420" s="27"/>
    </row>
    <row r="421" spans="1:21">
      <c r="A421" s="12"/>
      <c r="B421" s="53"/>
      <c r="C421" s="65"/>
      <c r="D421" s="26"/>
      <c r="E421" s="28"/>
      <c r="F421" s="24"/>
      <c r="G421" s="65"/>
      <c r="H421" s="26"/>
      <c r="I421" s="28"/>
      <c r="J421" s="24"/>
      <c r="K421" s="65"/>
      <c r="L421" s="26"/>
      <c r="M421" s="28"/>
      <c r="N421" s="24"/>
      <c r="O421" s="65"/>
      <c r="P421" s="81"/>
      <c r="Q421" s="65"/>
      <c r="R421" s="24"/>
      <c r="S421" s="65"/>
      <c r="T421" s="26"/>
      <c r="U421" s="28"/>
    </row>
    <row r="422" spans="1:21">
      <c r="A422" s="12"/>
      <c r="B422" s="47" t="s">
        <v>576</v>
      </c>
      <c r="C422" s="30"/>
      <c r="D422" s="30"/>
      <c r="E422" s="30"/>
      <c r="F422" s="13"/>
      <c r="G422" s="30"/>
      <c r="H422" s="30"/>
      <c r="I422" s="30"/>
      <c r="J422" s="13"/>
      <c r="K422" s="30"/>
      <c r="L422" s="30"/>
      <c r="M422" s="30"/>
      <c r="N422" s="13"/>
      <c r="O422" s="30"/>
      <c r="P422" s="30"/>
      <c r="Q422" s="30"/>
      <c r="R422" s="13"/>
      <c r="S422" s="30"/>
      <c r="T422" s="30"/>
      <c r="U422" s="30"/>
    </row>
    <row r="423" spans="1:21" ht="26.25">
      <c r="A423" s="12"/>
      <c r="B423" s="48" t="s">
        <v>577</v>
      </c>
      <c r="C423" s="24"/>
      <c r="D423" s="24"/>
      <c r="E423" s="24"/>
      <c r="F423" s="19"/>
      <c r="G423" s="24"/>
      <c r="H423" s="24"/>
      <c r="I423" s="24"/>
      <c r="J423" s="19"/>
      <c r="K423" s="24"/>
      <c r="L423" s="24"/>
      <c r="M423" s="24"/>
      <c r="N423" s="19"/>
      <c r="O423" s="24"/>
      <c r="P423" s="24"/>
      <c r="Q423" s="24"/>
      <c r="R423" s="19"/>
      <c r="S423" s="24"/>
      <c r="T423" s="24"/>
      <c r="U423" s="24"/>
    </row>
    <row r="424" spans="1:21">
      <c r="A424" s="12"/>
      <c r="B424" s="52" t="s">
        <v>94</v>
      </c>
      <c r="C424" s="72" t="s">
        <v>310</v>
      </c>
      <c r="D424" s="72"/>
      <c r="E424" s="30"/>
      <c r="F424" s="30"/>
      <c r="G424" s="72" t="s">
        <v>597</v>
      </c>
      <c r="H424" s="72"/>
      <c r="I424" s="29" t="s">
        <v>264</v>
      </c>
      <c r="J424" s="30"/>
      <c r="K424" s="72">
        <v>759</v>
      </c>
      <c r="L424" s="72"/>
      <c r="M424" s="30"/>
      <c r="N424" s="30"/>
      <c r="O424" s="72" t="s">
        <v>310</v>
      </c>
      <c r="P424" s="72"/>
      <c r="Q424" s="30"/>
      <c r="R424" s="30"/>
      <c r="S424" s="72" t="s">
        <v>598</v>
      </c>
      <c r="T424" s="72"/>
      <c r="U424" s="29" t="s">
        <v>264</v>
      </c>
    </row>
    <row r="425" spans="1:21">
      <c r="A425" s="12"/>
      <c r="B425" s="52"/>
      <c r="C425" s="72"/>
      <c r="D425" s="72"/>
      <c r="E425" s="30"/>
      <c r="F425" s="30"/>
      <c r="G425" s="72"/>
      <c r="H425" s="72"/>
      <c r="I425" s="29"/>
      <c r="J425" s="30"/>
      <c r="K425" s="72"/>
      <c r="L425" s="72"/>
      <c r="M425" s="30"/>
      <c r="N425" s="30"/>
      <c r="O425" s="72"/>
      <c r="P425" s="72"/>
      <c r="Q425" s="30"/>
      <c r="R425" s="30"/>
      <c r="S425" s="72"/>
      <c r="T425" s="72"/>
      <c r="U425" s="29"/>
    </row>
    <row r="426" spans="1:21">
      <c r="A426" s="12"/>
      <c r="B426" s="53" t="s">
        <v>95</v>
      </c>
      <c r="C426" s="56" t="s">
        <v>310</v>
      </c>
      <c r="D426" s="56"/>
      <c r="E426" s="24"/>
      <c r="F426" s="24"/>
      <c r="G426" s="56">
        <v>519</v>
      </c>
      <c r="H426" s="56"/>
      <c r="I426" s="24"/>
      <c r="J426" s="24"/>
      <c r="K426" s="56" t="s">
        <v>599</v>
      </c>
      <c r="L426" s="56"/>
      <c r="M426" s="23" t="s">
        <v>264</v>
      </c>
      <c r="N426" s="24"/>
      <c r="O426" s="56" t="s">
        <v>310</v>
      </c>
      <c r="P426" s="56"/>
      <c r="Q426" s="24"/>
      <c r="R426" s="24"/>
      <c r="S426" s="56" t="s">
        <v>600</v>
      </c>
      <c r="T426" s="56"/>
      <c r="U426" s="23" t="s">
        <v>264</v>
      </c>
    </row>
    <row r="427" spans="1:21" ht="15.75" thickBot="1">
      <c r="A427" s="12"/>
      <c r="B427" s="53"/>
      <c r="C427" s="67"/>
      <c r="D427" s="67"/>
      <c r="E427" s="34"/>
      <c r="F427" s="24"/>
      <c r="G427" s="67"/>
      <c r="H427" s="67"/>
      <c r="I427" s="34"/>
      <c r="J427" s="24"/>
      <c r="K427" s="67"/>
      <c r="L427" s="67"/>
      <c r="M427" s="171"/>
      <c r="N427" s="24"/>
      <c r="O427" s="67"/>
      <c r="P427" s="67"/>
      <c r="Q427" s="34"/>
      <c r="R427" s="24"/>
      <c r="S427" s="67"/>
      <c r="T427" s="67"/>
      <c r="U427" s="171"/>
    </row>
    <row r="428" spans="1:21">
      <c r="A428" s="12"/>
      <c r="B428" s="52" t="s">
        <v>583</v>
      </c>
      <c r="C428" s="82" t="s">
        <v>310</v>
      </c>
      <c r="D428" s="82"/>
      <c r="E428" s="37"/>
      <c r="F428" s="30"/>
      <c r="G428" s="82" t="s">
        <v>601</v>
      </c>
      <c r="H428" s="82"/>
      <c r="I428" s="68" t="s">
        <v>264</v>
      </c>
      <c r="J428" s="30"/>
      <c r="K428" s="82" t="s">
        <v>602</v>
      </c>
      <c r="L428" s="82"/>
      <c r="M428" s="68" t="s">
        <v>264</v>
      </c>
      <c r="N428" s="30"/>
      <c r="O428" s="82" t="s">
        <v>310</v>
      </c>
      <c r="P428" s="82"/>
      <c r="Q428" s="37"/>
      <c r="R428" s="30"/>
      <c r="S428" s="82" t="s">
        <v>420</v>
      </c>
      <c r="T428" s="82"/>
      <c r="U428" s="68" t="s">
        <v>264</v>
      </c>
    </row>
    <row r="429" spans="1:21">
      <c r="A429" s="12"/>
      <c r="B429" s="52"/>
      <c r="C429" s="72"/>
      <c r="D429" s="72"/>
      <c r="E429" s="30"/>
      <c r="F429" s="30"/>
      <c r="G429" s="177"/>
      <c r="H429" s="177"/>
      <c r="I429" s="178"/>
      <c r="J429" s="30"/>
      <c r="K429" s="177"/>
      <c r="L429" s="177"/>
      <c r="M429" s="178"/>
      <c r="N429" s="30"/>
      <c r="O429" s="177"/>
      <c r="P429" s="177"/>
      <c r="Q429" s="38"/>
      <c r="R429" s="30"/>
      <c r="S429" s="177"/>
      <c r="T429" s="177"/>
      <c r="U429" s="178"/>
    </row>
    <row r="430" spans="1:21">
      <c r="A430" s="12"/>
      <c r="B430" s="19"/>
      <c r="C430" s="24"/>
      <c r="D430" s="24"/>
      <c r="E430" s="24"/>
      <c r="F430" s="19"/>
      <c r="G430" s="24"/>
      <c r="H430" s="24"/>
      <c r="I430" s="24"/>
      <c r="J430" s="19"/>
      <c r="K430" s="24"/>
      <c r="L430" s="24"/>
      <c r="M430" s="24"/>
      <c r="N430" s="19"/>
      <c r="O430" s="24"/>
      <c r="P430" s="24"/>
      <c r="Q430" s="24"/>
      <c r="R430" s="19"/>
      <c r="S430" s="24"/>
      <c r="T430" s="24"/>
      <c r="U430" s="24"/>
    </row>
    <row r="431" spans="1:21" ht="26.25">
      <c r="A431" s="12"/>
      <c r="B431" s="47" t="s">
        <v>586</v>
      </c>
      <c r="C431" s="30"/>
      <c r="D431" s="30"/>
      <c r="E431" s="30"/>
      <c r="F431" s="13"/>
      <c r="G431" s="30"/>
      <c r="H431" s="30"/>
      <c r="I431" s="30"/>
      <c r="J431" s="13"/>
      <c r="K431" s="30"/>
      <c r="L431" s="30"/>
      <c r="M431" s="30"/>
      <c r="N431" s="13"/>
      <c r="O431" s="30"/>
      <c r="P431" s="30"/>
      <c r="Q431" s="30"/>
      <c r="R431" s="13"/>
      <c r="S431" s="30"/>
      <c r="T431" s="30"/>
      <c r="U431" s="30"/>
    </row>
    <row r="432" spans="1:21">
      <c r="A432" s="12"/>
      <c r="B432" s="53" t="s">
        <v>603</v>
      </c>
      <c r="C432" s="56" t="s">
        <v>604</v>
      </c>
      <c r="D432" s="56"/>
      <c r="E432" s="23" t="s">
        <v>264</v>
      </c>
      <c r="F432" s="24"/>
      <c r="G432" s="56" t="s">
        <v>310</v>
      </c>
      <c r="H432" s="56"/>
      <c r="I432" s="24"/>
      <c r="J432" s="24"/>
      <c r="K432" s="56" t="s">
        <v>310</v>
      </c>
      <c r="L432" s="56"/>
      <c r="M432" s="24"/>
      <c r="N432" s="24"/>
      <c r="O432" s="56" t="s">
        <v>310</v>
      </c>
      <c r="P432" s="56"/>
      <c r="Q432" s="24"/>
      <c r="R432" s="24"/>
      <c r="S432" s="56" t="s">
        <v>604</v>
      </c>
      <c r="T432" s="56"/>
      <c r="U432" s="23" t="s">
        <v>264</v>
      </c>
    </row>
    <row r="433" spans="1:21">
      <c r="A433" s="12"/>
      <c r="B433" s="53"/>
      <c r="C433" s="56"/>
      <c r="D433" s="56"/>
      <c r="E433" s="23"/>
      <c r="F433" s="24"/>
      <c r="G433" s="56"/>
      <c r="H433" s="56"/>
      <c r="I433" s="24"/>
      <c r="J433" s="24"/>
      <c r="K433" s="56"/>
      <c r="L433" s="56"/>
      <c r="M433" s="24"/>
      <c r="N433" s="24"/>
      <c r="O433" s="56"/>
      <c r="P433" s="56"/>
      <c r="Q433" s="24"/>
      <c r="R433" s="24"/>
      <c r="S433" s="56"/>
      <c r="T433" s="56"/>
      <c r="U433" s="23"/>
    </row>
    <row r="434" spans="1:21" ht="22.5" customHeight="1">
      <c r="A434" s="12"/>
      <c r="B434" s="52" t="s">
        <v>99</v>
      </c>
      <c r="C434" s="31">
        <v>3904</v>
      </c>
      <c r="D434" s="31"/>
      <c r="E434" s="30"/>
      <c r="F434" s="30"/>
      <c r="G434" s="72" t="s">
        <v>310</v>
      </c>
      <c r="H434" s="72"/>
      <c r="I434" s="30"/>
      <c r="J434" s="30"/>
      <c r="K434" s="72" t="s">
        <v>310</v>
      </c>
      <c r="L434" s="72"/>
      <c r="M434" s="30"/>
      <c r="N434" s="30"/>
      <c r="O434" s="72" t="s">
        <v>310</v>
      </c>
      <c r="P434" s="72"/>
      <c r="Q434" s="30"/>
      <c r="R434" s="30"/>
      <c r="S434" s="31">
        <v>3904</v>
      </c>
      <c r="T434" s="31"/>
      <c r="U434" s="30"/>
    </row>
    <row r="435" spans="1:21" ht="15.75" thickBot="1">
      <c r="A435" s="12"/>
      <c r="B435" s="52"/>
      <c r="C435" s="54"/>
      <c r="D435" s="54"/>
      <c r="E435" s="55"/>
      <c r="F435" s="30"/>
      <c r="G435" s="73"/>
      <c r="H435" s="73"/>
      <c r="I435" s="55"/>
      <c r="J435" s="30"/>
      <c r="K435" s="73"/>
      <c r="L435" s="73"/>
      <c r="M435" s="55"/>
      <c r="N435" s="30"/>
      <c r="O435" s="73"/>
      <c r="P435" s="73"/>
      <c r="Q435" s="55"/>
      <c r="R435" s="30"/>
      <c r="S435" s="54"/>
      <c r="T435" s="54"/>
      <c r="U435" s="55"/>
    </row>
    <row r="436" spans="1:21">
      <c r="A436" s="12"/>
      <c r="B436" s="53" t="s">
        <v>100</v>
      </c>
      <c r="C436" s="25">
        <v>3228</v>
      </c>
      <c r="D436" s="25"/>
      <c r="E436" s="27"/>
      <c r="F436" s="24"/>
      <c r="G436" s="75" t="s">
        <v>310</v>
      </c>
      <c r="H436" s="75"/>
      <c r="I436" s="27"/>
      <c r="J436" s="24"/>
      <c r="K436" s="75" t="s">
        <v>310</v>
      </c>
      <c r="L436" s="75"/>
      <c r="M436" s="27"/>
      <c r="N436" s="24"/>
      <c r="O436" s="75" t="s">
        <v>310</v>
      </c>
      <c r="P436" s="75"/>
      <c r="Q436" s="27"/>
      <c r="R436" s="24"/>
      <c r="S436" s="25">
        <v>3228</v>
      </c>
      <c r="T436" s="25"/>
      <c r="U436" s="27"/>
    </row>
    <row r="437" spans="1:21">
      <c r="A437" s="12"/>
      <c r="B437" s="53"/>
      <c r="C437" s="32"/>
      <c r="D437" s="32"/>
      <c r="E437" s="24"/>
      <c r="F437" s="24"/>
      <c r="G437" s="81"/>
      <c r="H437" s="81"/>
      <c r="I437" s="28"/>
      <c r="J437" s="24"/>
      <c r="K437" s="81"/>
      <c r="L437" s="81"/>
      <c r="M437" s="28"/>
      <c r="N437" s="24"/>
      <c r="O437" s="81"/>
      <c r="P437" s="81"/>
      <c r="Q437" s="28"/>
      <c r="R437" s="24"/>
      <c r="S437" s="26"/>
      <c r="T437" s="26"/>
      <c r="U437" s="28"/>
    </row>
    <row r="438" spans="1:21">
      <c r="A438" s="12"/>
      <c r="B438" s="13"/>
      <c r="C438" s="30"/>
      <c r="D438" s="30"/>
      <c r="E438" s="30"/>
      <c r="F438" s="13"/>
      <c r="G438" s="30"/>
      <c r="H438" s="30"/>
      <c r="I438" s="30"/>
      <c r="J438" s="13"/>
      <c r="K438" s="30"/>
      <c r="L438" s="30"/>
      <c r="M438" s="30"/>
      <c r="N438" s="13"/>
      <c r="O438" s="30"/>
      <c r="P438" s="30"/>
      <c r="Q438" s="30"/>
      <c r="R438" s="13"/>
      <c r="S438" s="30"/>
      <c r="T438" s="30"/>
      <c r="U438" s="30"/>
    </row>
    <row r="439" spans="1:21">
      <c r="A439" s="12"/>
      <c r="B439" s="53" t="s">
        <v>605</v>
      </c>
      <c r="C439" s="56" t="s">
        <v>310</v>
      </c>
      <c r="D439" s="56"/>
      <c r="E439" s="24"/>
      <c r="F439" s="24"/>
      <c r="G439" s="56" t="s">
        <v>310</v>
      </c>
      <c r="H439" s="56"/>
      <c r="I439" s="24"/>
      <c r="J439" s="24"/>
      <c r="K439" s="56" t="s">
        <v>606</v>
      </c>
      <c r="L439" s="56"/>
      <c r="M439" s="23" t="s">
        <v>264</v>
      </c>
      <c r="N439" s="24"/>
      <c r="O439" s="56" t="s">
        <v>310</v>
      </c>
      <c r="P439" s="56"/>
      <c r="Q439" s="24"/>
      <c r="R439" s="24"/>
      <c r="S439" s="56" t="s">
        <v>606</v>
      </c>
      <c r="T439" s="56"/>
      <c r="U439" s="23" t="s">
        <v>264</v>
      </c>
    </row>
    <row r="440" spans="1:21">
      <c r="A440" s="12"/>
      <c r="B440" s="53"/>
      <c r="C440" s="56"/>
      <c r="D440" s="56"/>
      <c r="E440" s="24"/>
      <c r="F440" s="24"/>
      <c r="G440" s="56"/>
      <c r="H440" s="56"/>
      <c r="I440" s="24"/>
      <c r="J440" s="24"/>
      <c r="K440" s="56"/>
      <c r="L440" s="56"/>
      <c r="M440" s="23"/>
      <c r="N440" s="24"/>
      <c r="O440" s="56"/>
      <c r="P440" s="56"/>
      <c r="Q440" s="24"/>
      <c r="R440" s="24"/>
      <c r="S440" s="56"/>
      <c r="T440" s="56"/>
      <c r="U440" s="23"/>
    </row>
    <row r="441" spans="1:21" ht="15.75" thickBot="1">
      <c r="A441" s="12"/>
      <c r="B441" s="13"/>
      <c r="C441" s="55"/>
      <c r="D441" s="55"/>
      <c r="E441" s="55"/>
      <c r="F441" s="13"/>
      <c r="G441" s="55"/>
      <c r="H441" s="55"/>
      <c r="I441" s="55"/>
      <c r="J441" s="13"/>
      <c r="K441" s="55"/>
      <c r="L441" s="55"/>
      <c r="M441" s="55"/>
      <c r="N441" s="13"/>
      <c r="O441" s="55"/>
      <c r="P441" s="55"/>
      <c r="Q441" s="55"/>
      <c r="R441" s="13"/>
      <c r="S441" s="55"/>
      <c r="T441" s="55"/>
      <c r="U441" s="55"/>
    </row>
    <row r="442" spans="1:21">
      <c r="A442" s="12"/>
      <c r="B442" s="53" t="s">
        <v>104</v>
      </c>
      <c r="C442" s="25">
        <v>3228</v>
      </c>
      <c r="D442" s="25"/>
      <c r="E442" s="27"/>
      <c r="F442" s="24"/>
      <c r="G442" s="75" t="s">
        <v>601</v>
      </c>
      <c r="H442" s="75"/>
      <c r="I442" s="51" t="s">
        <v>264</v>
      </c>
      <c r="J442" s="24"/>
      <c r="K442" s="75" t="s">
        <v>607</v>
      </c>
      <c r="L442" s="75"/>
      <c r="M442" s="51" t="s">
        <v>264</v>
      </c>
      <c r="N442" s="24"/>
      <c r="O442" s="75" t="s">
        <v>310</v>
      </c>
      <c r="P442" s="75"/>
      <c r="Q442" s="27"/>
      <c r="R442" s="24"/>
      <c r="S442" s="75" t="s">
        <v>608</v>
      </c>
      <c r="T442" s="75"/>
      <c r="U442" s="51" t="s">
        <v>264</v>
      </c>
    </row>
    <row r="443" spans="1:21" ht="15.75" thickBot="1">
      <c r="A443" s="12"/>
      <c r="B443" s="53"/>
      <c r="C443" s="33"/>
      <c r="D443" s="33"/>
      <c r="E443" s="34"/>
      <c r="F443" s="24"/>
      <c r="G443" s="67"/>
      <c r="H443" s="67"/>
      <c r="I443" s="171"/>
      <c r="J443" s="24"/>
      <c r="K443" s="67"/>
      <c r="L443" s="67"/>
      <c r="M443" s="171"/>
      <c r="N443" s="24"/>
      <c r="O443" s="67"/>
      <c r="P443" s="67"/>
      <c r="Q443" s="34"/>
      <c r="R443" s="24"/>
      <c r="S443" s="67"/>
      <c r="T443" s="67"/>
      <c r="U443" s="171"/>
    </row>
    <row r="444" spans="1:21">
      <c r="A444" s="12"/>
      <c r="B444" s="52" t="s">
        <v>105</v>
      </c>
      <c r="C444" s="35">
        <v>34721</v>
      </c>
      <c r="D444" s="35"/>
      <c r="E444" s="37"/>
      <c r="F444" s="30"/>
      <c r="G444" s="35">
        <v>48199</v>
      </c>
      <c r="H444" s="35"/>
      <c r="I444" s="37"/>
      <c r="J444" s="30"/>
      <c r="K444" s="35">
        <v>50481</v>
      </c>
      <c r="L444" s="35"/>
      <c r="M444" s="37"/>
      <c r="N444" s="30"/>
      <c r="O444" s="82" t="s">
        <v>560</v>
      </c>
      <c r="P444" s="82"/>
      <c r="Q444" s="68" t="s">
        <v>264</v>
      </c>
      <c r="R444" s="30"/>
      <c r="S444" s="35">
        <v>31990</v>
      </c>
      <c r="T444" s="35"/>
      <c r="U444" s="37"/>
    </row>
    <row r="445" spans="1:21">
      <c r="A445" s="12"/>
      <c r="B445" s="52"/>
      <c r="C445" s="31"/>
      <c r="D445" s="31"/>
      <c r="E445" s="30"/>
      <c r="F445" s="30"/>
      <c r="G445" s="36"/>
      <c r="H445" s="36"/>
      <c r="I445" s="38"/>
      <c r="J445" s="30"/>
      <c r="K445" s="36"/>
      <c r="L445" s="36"/>
      <c r="M445" s="38"/>
      <c r="N445" s="30"/>
      <c r="O445" s="177"/>
      <c r="P445" s="177"/>
      <c r="Q445" s="178"/>
      <c r="R445" s="30"/>
      <c r="S445" s="36"/>
      <c r="T445" s="36"/>
      <c r="U445" s="38"/>
    </row>
    <row r="446" spans="1:21">
      <c r="A446" s="12"/>
      <c r="B446" s="53" t="s">
        <v>106</v>
      </c>
      <c r="C446" s="56" t="s">
        <v>310</v>
      </c>
      <c r="D446" s="56"/>
      <c r="E446" s="24"/>
      <c r="F446" s="24"/>
      <c r="G446" s="56" t="s">
        <v>310</v>
      </c>
      <c r="H446" s="56"/>
      <c r="I446" s="24"/>
      <c r="J446" s="24"/>
      <c r="K446" s="56" t="s">
        <v>609</v>
      </c>
      <c r="L446" s="56"/>
      <c r="M446" s="23" t="s">
        <v>264</v>
      </c>
      <c r="N446" s="24"/>
      <c r="O446" s="56" t="s">
        <v>310</v>
      </c>
      <c r="P446" s="56"/>
      <c r="Q446" s="24"/>
      <c r="R446" s="24"/>
      <c r="S446" s="56" t="s">
        <v>609</v>
      </c>
      <c r="T446" s="56"/>
      <c r="U446" s="23" t="s">
        <v>264</v>
      </c>
    </row>
    <row r="447" spans="1:21" ht="15.75" thickBot="1">
      <c r="A447" s="12"/>
      <c r="B447" s="53"/>
      <c r="C447" s="67"/>
      <c r="D447" s="67"/>
      <c r="E447" s="34"/>
      <c r="F447" s="24"/>
      <c r="G447" s="67"/>
      <c r="H447" s="67"/>
      <c r="I447" s="34"/>
      <c r="J447" s="24"/>
      <c r="K447" s="67"/>
      <c r="L447" s="67"/>
      <c r="M447" s="171"/>
      <c r="N447" s="24"/>
      <c r="O447" s="67"/>
      <c r="P447" s="67"/>
      <c r="Q447" s="34"/>
      <c r="R447" s="24"/>
      <c r="S447" s="67"/>
      <c r="T447" s="67"/>
      <c r="U447" s="171"/>
    </row>
    <row r="448" spans="1:21">
      <c r="A448" s="12"/>
      <c r="B448" s="52" t="s">
        <v>596</v>
      </c>
      <c r="C448" s="68" t="s">
        <v>249</v>
      </c>
      <c r="D448" s="35">
        <v>34721</v>
      </c>
      <c r="E448" s="37"/>
      <c r="F448" s="30"/>
      <c r="G448" s="68" t="s">
        <v>249</v>
      </c>
      <c r="H448" s="35">
        <v>48199</v>
      </c>
      <c r="I448" s="37"/>
      <c r="J448" s="30"/>
      <c r="K448" s="68" t="s">
        <v>249</v>
      </c>
      <c r="L448" s="35">
        <v>49548</v>
      </c>
      <c r="M448" s="37"/>
      <c r="N448" s="30"/>
      <c r="O448" s="68" t="s">
        <v>249</v>
      </c>
      <c r="P448" s="82" t="s">
        <v>560</v>
      </c>
      <c r="Q448" s="68" t="s">
        <v>264</v>
      </c>
      <c r="R448" s="30"/>
      <c r="S448" s="68" t="s">
        <v>249</v>
      </c>
      <c r="T448" s="35">
        <v>31057</v>
      </c>
      <c r="U448" s="37"/>
    </row>
    <row r="449" spans="1:21" ht="15.75" thickBot="1">
      <c r="A449" s="12"/>
      <c r="B449" s="52"/>
      <c r="C449" s="69"/>
      <c r="D449" s="39"/>
      <c r="E449" s="40"/>
      <c r="F449" s="30"/>
      <c r="G449" s="69"/>
      <c r="H449" s="39"/>
      <c r="I449" s="40"/>
      <c r="J449" s="30"/>
      <c r="K449" s="69"/>
      <c r="L449" s="39"/>
      <c r="M449" s="40"/>
      <c r="N449" s="30"/>
      <c r="O449" s="69"/>
      <c r="P449" s="83"/>
      <c r="Q449" s="69"/>
      <c r="R449" s="30"/>
      <c r="S449" s="69"/>
      <c r="T449" s="39"/>
      <c r="U449" s="40"/>
    </row>
    <row r="450" spans="1:21" ht="15.75" thickTop="1">
      <c r="A450" s="12"/>
      <c r="B450" s="11"/>
      <c r="C450" s="11"/>
      <c r="D450" s="11"/>
      <c r="E450" s="11"/>
      <c r="F450" s="11"/>
      <c r="G450" s="11"/>
      <c r="H450" s="11"/>
      <c r="I450" s="11"/>
      <c r="J450" s="11"/>
      <c r="K450" s="11"/>
      <c r="L450" s="11"/>
      <c r="M450" s="11"/>
      <c r="N450" s="11"/>
      <c r="O450" s="11"/>
      <c r="P450" s="11"/>
      <c r="Q450" s="11"/>
      <c r="R450" s="11"/>
      <c r="S450" s="11"/>
      <c r="T450" s="11"/>
      <c r="U450" s="11"/>
    </row>
    <row r="451" spans="1:21">
      <c r="A451" s="12"/>
      <c r="B451" s="11"/>
      <c r="C451" s="11"/>
      <c r="D451" s="11"/>
      <c r="E451" s="11"/>
      <c r="F451" s="11"/>
      <c r="G451" s="11"/>
      <c r="H451" s="11"/>
      <c r="I451" s="11"/>
      <c r="J451" s="11"/>
      <c r="K451" s="11"/>
      <c r="L451" s="11"/>
      <c r="M451" s="11"/>
      <c r="N451" s="11"/>
      <c r="O451" s="11"/>
      <c r="P451" s="11"/>
      <c r="Q451" s="11"/>
      <c r="R451" s="11"/>
      <c r="S451" s="11"/>
      <c r="T451" s="11"/>
      <c r="U451" s="11"/>
    </row>
    <row r="452" spans="1:21">
      <c r="A452" s="12"/>
      <c r="B452" s="11"/>
      <c r="C452" s="11"/>
      <c r="D452" s="11"/>
      <c r="E452" s="11"/>
      <c r="F452" s="11"/>
      <c r="G452" s="11"/>
      <c r="H452" s="11"/>
      <c r="I452" s="11"/>
      <c r="J452" s="11"/>
      <c r="K452" s="11"/>
      <c r="L452" s="11"/>
      <c r="M452" s="11"/>
      <c r="N452" s="11"/>
      <c r="O452" s="11"/>
      <c r="P452" s="11"/>
      <c r="Q452" s="11"/>
      <c r="R452" s="11"/>
      <c r="S452" s="11"/>
      <c r="T452" s="11"/>
      <c r="U452" s="11"/>
    </row>
    <row r="453" spans="1:21">
      <c r="A453" s="12"/>
      <c r="B453" s="11"/>
      <c r="C453" s="11"/>
      <c r="D453" s="11"/>
      <c r="E453" s="11"/>
      <c r="F453" s="11"/>
      <c r="G453" s="11"/>
      <c r="H453" s="11"/>
      <c r="I453" s="11"/>
      <c r="J453" s="11"/>
      <c r="K453" s="11"/>
      <c r="L453" s="11"/>
      <c r="M453" s="11"/>
      <c r="N453" s="11"/>
      <c r="O453" s="11"/>
      <c r="P453" s="11"/>
      <c r="Q453" s="11"/>
      <c r="R453" s="11"/>
      <c r="S453" s="11"/>
      <c r="T453" s="11"/>
      <c r="U453" s="11"/>
    </row>
    <row r="454" spans="1:21">
      <c r="A454" s="12"/>
      <c r="B454" s="11"/>
      <c r="C454" s="11"/>
      <c r="D454" s="11"/>
      <c r="E454" s="11"/>
      <c r="F454" s="11"/>
      <c r="G454" s="11"/>
      <c r="H454" s="11"/>
      <c r="I454" s="11"/>
      <c r="J454" s="11"/>
      <c r="K454" s="11"/>
      <c r="L454" s="11"/>
      <c r="M454" s="11"/>
      <c r="N454" s="11"/>
      <c r="O454" s="11"/>
      <c r="P454" s="11"/>
      <c r="Q454" s="11"/>
      <c r="R454" s="11"/>
      <c r="S454" s="11"/>
      <c r="T454" s="11"/>
      <c r="U454" s="11"/>
    </row>
    <row r="455" spans="1:21">
      <c r="A455" s="12"/>
      <c r="B455" s="11"/>
      <c r="C455" s="11"/>
      <c r="D455" s="11"/>
      <c r="E455" s="11"/>
      <c r="F455" s="11"/>
      <c r="G455" s="11"/>
      <c r="H455" s="11"/>
      <c r="I455" s="11"/>
      <c r="J455" s="11"/>
      <c r="K455" s="11"/>
      <c r="L455" s="11"/>
      <c r="M455" s="11"/>
      <c r="N455" s="11"/>
      <c r="O455" s="11"/>
      <c r="P455" s="11"/>
      <c r="Q455" s="11"/>
      <c r="R455" s="11"/>
      <c r="S455" s="11"/>
      <c r="T455" s="11"/>
      <c r="U455" s="11"/>
    </row>
    <row r="456" spans="1:21">
      <c r="A456" s="12"/>
      <c r="B456" s="11"/>
      <c r="C456" s="11"/>
      <c r="D456" s="11"/>
      <c r="E456" s="11"/>
      <c r="F456" s="11"/>
      <c r="G456" s="11"/>
      <c r="H456" s="11"/>
      <c r="I456" s="11"/>
      <c r="J456" s="11"/>
      <c r="K456" s="11"/>
      <c r="L456" s="11"/>
      <c r="M456" s="11"/>
      <c r="N456" s="11"/>
      <c r="O456" s="11"/>
      <c r="P456" s="11"/>
      <c r="Q456" s="11"/>
      <c r="R456" s="11"/>
      <c r="S456" s="11"/>
      <c r="T456" s="11"/>
      <c r="U456" s="11"/>
    </row>
    <row r="457" spans="1:21">
      <c r="A457" s="12"/>
      <c r="B457" s="11"/>
      <c r="C457" s="11"/>
      <c r="D457" s="11"/>
      <c r="E457" s="11"/>
      <c r="F457" s="11"/>
      <c r="G457" s="11"/>
      <c r="H457" s="11"/>
      <c r="I457" s="11"/>
      <c r="J457" s="11"/>
      <c r="K457" s="11"/>
      <c r="L457" s="11"/>
      <c r="M457" s="11"/>
      <c r="N457" s="11"/>
      <c r="O457" s="11"/>
      <c r="P457" s="11"/>
      <c r="Q457" s="11"/>
      <c r="R457" s="11"/>
      <c r="S457" s="11"/>
      <c r="T457" s="11"/>
      <c r="U457" s="11"/>
    </row>
    <row r="458" spans="1:21">
      <c r="A458" s="12"/>
      <c r="B458" s="11"/>
      <c r="C458" s="11"/>
      <c r="D458" s="11"/>
      <c r="E458" s="11"/>
      <c r="F458" s="11"/>
      <c r="G458" s="11"/>
      <c r="H458" s="11"/>
      <c r="I458" s="11"/>
      <c r="J458" s="11"/>
      <c r="K458" s="11"/>
      <c r="L458" s="11"/>
      <c r="M458" s="11"/>
      <c r="N458" s="11"/>
      <c r="O458" s="11"/>
      <c r="P458" s="11"/>
      <c r="Q458" s="11"/>
      <c r="R458" s="11"/>
      <c r="S458" s="11"/>
      <c r="T458" s="11"/>
      <c r="U458" s="11"/>
    </row>
    <row r="459" spans="1:21">
      <c r="A459" s="12"/>
      <c r="B459" s="217" t="s">
        <v>575</v>
      </c>
      <c r="C459" s="217"/>
      <c r="D459" s="217"/>
      <c r="E459" s="217"/>
      <c r="F459" s="217"/>
      <c r="G459" s="217"/>
      <c r="H459" s="217"/>
      <c r="I459" s="217"/>
      <c r="J459" s="217"/>
      <c r="K459" s="217"/>
      <c r="L459" s="217"/>
      <c r="M459" s="217"/>
      <c r="N459" s="217"/>
      <c r="O459" s="217"/>
      <c r="P459" s="217"/>
      <c r="Q459" s="217"/>
      <c r="R459" s="217"/>
      <c r="S459" s="217"/>
      <c r="T459" s="217"/>
      <c r="U459" s="217"/>
    </row>
    <row r="460" spans="1:21">
      <c r="A460" s="12"/>
      <c r="B460" s="217" t="s">
        <v>562</v>
      </c>
      <c r="C460" s="217"/>
      <c r="D460" s="217"/>
      <c r="E460" s="217"/>
      <c r="F460" s="217"/>
      <c r="G460" s="217"/>
      <c r="H460" s="217"/>
      <c r="I460" s="217"/>
      <c r="J460" s="217"/>
      <c r="K460" s="217"/>
      <c r="L460" s="217"/>
      <c r="M460" s="217"/>
      <c r="N460" s="217"/>
      <c r="O460" s="217"/>
      <c r="P460" s="217"/>
      <c r="Q460" s="217"/>
      <c r="R460" s="217"/>
      <c r="S460" s="217"/>
      <c r="T460" s="217"/>
      <c r="U460" s="217"/>
    </row>
    <row r="461" spans="1:21">
      <c r="A461" s="12"/>
      <c r="B461" s="218" t="s">
        <v>523</v>
      </c>
      <c r="C461" s="218"/>
      <c r="D461" s="218"/>
      <c r="E461" s="218"/>
      <c r="F461" s="218"/>
      <c r="G461" s="218"/>
      <c r="H461" s="218"/>
      <c r="I461" s="218"/>
      <c r="J461" s="218"/>
      <c r="K461" s="218"/>
      <c r="L461" s="218"/>
      <c r="M461" s="218"/>
      <c r="N461" s="218"/>
      <c r="O461" s="218"/>
      <c r="P461" s="218"/>
      <c r="Q461" s="218"/>
      <c r="R461" s="218"/>
      <c r="S461" s="218"/>
      <c r="T461" s="218"/>
      <c r="U461" s="218"/>
    </row>
    <row r="462" spans="1:21">
      <c r="A462" s="12"/>
      <c r="B462" s="218" t="s">
        <v>524</v>
      </c>
      <c r="C462" s="218"/>
      <c r="D462" s="218"/>
      <c r="E462" s="218"/>
      <c r="F462" s="218"/>
      <c r="G462" s="218"/>
      <c r="H462" s="218"/>
      <c r="I462" s="218"/>
      <c r="J462" s="218"/>
      <c r="K462" s="218"/>
      <c r="L462" s="218"/>
      <c r="M462" s="218"/>
      <c r="N462" s="218"/>
      <c r="O462" s="218"/>
      <c r="P462" s="218"/>
      <c r="Q462" s="218"/>
      <c r="R462" s="218"/>
      <c r="S462" s="218"/>
      <c r="T462" s="218"/>
      <c r="U462" s="218"/>
    </row>
    <row r="463" spans="1:21">
      <c r="A463" s="12"/>
      <c r="B463" s="21"/>
      <c r="C463" s="21"/>
      <c r="D463" s="21"/>
      <c r="E463" s="21"/>
      <c r="F463" s="21"/>
      <c r="G463" s="21"/>
      <c r="H463" s="21"/>
      <c r="I463" s="21"/>
      <c r="J463" s="21"/>
      <c r="K463" s="21"/>
      <c r="L463" s="21"/>
      <c r="M463" s="21"/>
      <c r="N463" s="21"/>
      <c r="O463" s="21"/>
      <c r="P463" s="21"/>
      <c r="Q463" s="21"/>
      <c r="R463" s="21"/>
      <c r="S463" s="21"/>
      <c r="T463" s="21"/>
      <c r="U463" s="21"/>
    </row>
    <row r="464" spans="1:21">
      <c r="A464" s="12"/>
      <c r="B464" s="21"/>
      <c r="C464" s="21"/>
      <c r="D464" s="21"/>
      <c r="E464" s="21"/>
      <c r="F464" s="21"/>
      <c r="G464" s="21"/>
      <c r="H464" s="21"/>
      <c r="I464" s="21"/>
      <c r="J464" s="21"/>
      <c r="K464" s="21"/>
      <c r="L464" s="21"/>
      <c r="M464" s="21"/>
      <c r="N464" s="21"/>
      <c r="O464" s="21"/>
      <c r="P464" s="21"/>
      <c r="Q464" s="21"/>
      <c r="R464" s="21"/>
      <c r="S464" s="21"/>
      <c r="T464" s="21"/>
      <c r="U464" s="21"/>
    </row>
    <row r="465" spans="1:21">
      <c r="A465" s="12"/>
      <c r="B465" s="15"/>
      <c r="C465" s="15"/>
      <c r="D465" s="15"/>
      <c r="E465" s="15"/>
      <c r="F465" s="15"/>
      <c r="G465" s="15"/>
      <c r="H465" s="15"/>
      <c r="I465" s="15"/>
      <c r="J465" s="15"/>
      <c r="K465" s="15"/>
      <c r="L465" s="15"/>
      <c r="M465" s="15"/>
      <c r="N465" s="15"/>
      <c r="O465" s="15"/>
      <c r="P465" s="15"/>
      <c r="Q465" s="15"/>
      <c r="R465" s="15"/>
      <c r="S465" s="15"/>
      <c r="T465" s="15"/>
      <c r="U465" s="15"/>
    </row>
    <row r="466" spans="1:21">
      <c r="A466" s="12"/>
      <c r="B466" s="30"/>
      <c r="C466" s="79" t="s">
        <v>527</v>
      </c>
      <c r="D466" s="79"/>
      <c r="E466" s="79"/>
      <c r="F466" s="30"/>
      <c r="G466" s="79" t="s">
        <v>527</v>
      </c>
      <c r="H466" s="79"/>
      <c r="I466" s="79"/>
      <c r="J466" s="30"/>
      <c r="K466" s="79" t="s">
        <v>532</v>
      </c>
      <c r="L466" s="79"/>
      <c r="M466" s="79"/>
      <c r="N466" s="30"/>
      <c r="O466" s="79" t="s">
        <v>536</v>
      </c>
      <c r="P466" s="79"/>
      <c r="Q466" s="79"/>
      <c r="R466" s="30"/>
      <c r="S466" s="79" t="s">
        <v>321</v>
      </c>
      <c r="T466" s="79"/>
      <c r="U466" s="79"/>
    </row>
    <row r="467" spans="1:21">
      <c r="A467" s="12"/>
      <c r="B467" s="30"/>
      <c r="C467" s="79" t="s">
        <v>528</v>
      </c>
      <c r="D467" s="79"/>
      <c r="E467" s="79"/>
      <c r="F467" s="30"/>
      <c r="G467" s="79" t="s">
        <v>528</v>
      </c>
      <c r="H467" s="79"/>
      <c r="I467" s="79"/>
      <c r="J467" s="30"/>
      <c r="K467" s="79" t="s">
        <v>533</v>
      </c>
      <c r="L467" s="79"/>
      <c r="M467" s="79"/>
      <c r="N467" s="30"/>
      <c r="O467" s="79"/>
      <c r="P467" s="79"/>
      <c r="Q467" s="79"/>
      <c r="R467" s="30"/>
      <c r="S467" s="79"/>
      <c r="T467" s="79"/>
      <c r="U467" s="79"/>
    </row>
    <row r="468" spans="1:21">
      <c r="A468" s="12"/>
      <c r="B468" s="30"/>
      <c r="C468" s="79" t="s">
        <v>542</v>
      </c>
      <c r="D468" s="79"/>
      <c r="E468" s="79"/>
      <c r="F468" s="30"/>
      <c r="G468" s="79" t="s">
        <v>529</v>
      </c>
      <c r="H468" s="79"/>
      <c r="I468" s="79"/>
      <c r="J468" s="30"/>
      <c r="K468" s="79" t="s">
        <v>534</v>
      </c>
      <c r="L468" s="79"/>
      <c r="M468" s="79"/>
      <c r="N468" s="30"/>
      <c r="O468" s="79"/>
      <c r="P468" s="79"/>
      <c r="Q468" s="79"/>
      <c r="R468" s="30"/>
      <c r="S468" s="79"/>
      <c r="T468" s="79"/>
      <c r="U468" s="79"/>
    </row>
    <row r="469" spans="1:21">
      <c r="A469" s="12"/>
      <c r="B469" s="30"/>
      <c r="C469" s="79" t="s">
        <v>526</v>
      </c>
      <c r="D469" s="79"/>
      <c r="E469" s="79"/>
      <c r="F469" s="30"/>
      <c r="G469" s="79" t="s">
        <v>530</v>
      </c>
      <c r="H469" s="79"/>
      <c r="I469" s="79"/>
      <c r="J469" s="30"/>
      <c r="K469" s="79" t="s">
        <v>535</v>
      </c>
      <c r="L469" s="79"/>
      <c r="M469" s="79"/>
      <c r="N469" s="30"/>
      <c r="O469" s="79"/>
      <c r="P469" s="79"/>
      <c r="Q469" s="79"/>
      <c r="R469" s="30"/>
      <c r="S469" s="79"/>
      <c r="T469" s="79"/>
      <c r="U469" s="79"/>
    </row>
    <row r="470" spans="1:21" ht="15.75" thickBot="1">
      <c r="A470" s="12"/>
      <c r="B470" s="30"/>
      <c r="C470" s="80"/>
      <c r="D470" s="80"/>
      <c r="E470" s="80"/>
      <c r="F470" s="30"/>
      <c r="G470" s="22" t="s">
        <v>531</v>
      </c>
      <c r="H470" s="22"/>
      <c r="I470" s="22"/>
      <c r="J470" s="30"/>
      <c r="K470" s="80"/>
      <c r="L470" s="80"/>
      <c r="M470" s="80"/>
      <c r="N470" s="30"/>
      <c r="O470" s="22"/>
      <c r="P470" s="22"/>
      <c r="Q470" s="22"/>
      <c r="R470" s="30"/>
      <c r="S470" s="22"/>
      <c r="T470" s="22"/>
      <c r="U470" s="22"/>
    </row>
    <row r="471" spans="1:21">
      <c r="A471" s="12"/>
      <c r="B471" s="53" t="s">
        <v>80</v>
      </c>
      <c r="C471" s="51" t="s">
        <v>249</v>
      </c>
      <c r="D471" s="25">
        <v>108966</v>
      </c>
      <c r="E471" s="27"/>
      <c r="F471" s="24"/>
      <c r="G471" s="51" t="s">
        <v>249</v>
      </c>
      <c r="H471" s="25">
        <v>170190</v>
      </c>
      <c r="I471" s="27"/>
      <c r="J471" s="24"/>
      <c r="K471" s="51" t="s">
        <v>249</v>
      </c>
      <c r="L471" s="25">
        <v>190272</v>
      </c>
      <c r="M471" s="27"/>
      <c r="N471" s="24"/>
      <c r="O471" s="51" t="s">
        <v>249</v>
      </c>
      <c r="P471" s="75" t="s">
        <v>566</v>
      </c>
      <c r="Q471" s="51" t="s">
        <v>264</v>
      </c>
      <c r="R471" s="24"/>
      <c r="S471" s="51" t="s">
        <v>249</v>
      </c>
      <c r="T471" s="25">
        <v>112808</v>
      </c>
      <c r="U471" s="27"/>
    </row>
    <row r="472" spans="1:21">
      <c r="A472" s="12"/>
      <c r="B472" s="53"/>
      <c r="C472" s="65"/>
      <c r="D472" s="26"/>
      <c r="E472" s="28"/>
      <c r="F472" s="24"/>
      <c r="G472" s="65"/>
      <c r="H472" s="26"/>
      <c r="I472" s="28"/>
      <c r="J472" s="24"/>
      <c r="K472" s="65"/>
      <c r="L472" s="26"/>
      <c r="M472" s="28"/>
      <c r="N472" s="24"/>
      <c r="O472" s="65"/>
      <c r="P472" s="81"/>
      <c r="Q472" s="65"/>
      <c r="R472" s="24"/>
      <c r="S472" s="65"/>
      <c r="T472" s="26"/>
      <c r="U472" s="28"/>
    </row>
    <row r="473" spans="1:21">
      <c r="A473" s="12"/>
      <c r="B473" s="47" t="s">
        <v>610</v>
      </c>
      <c r="C473" s="30"/>
      <c r="D473" s="30"/>
      <c r="E473" s="30"/>
      <c r="F473" s="13"/>
      <c r="G473" s="30"/>
      <c r="H473" s="30"/>
      <c r="I473" s="30"/>
      <c r="J473" s="13"/>
      <c r="K473" s="30"/>
      <c r="L473" s="30"/>
      <c r="M473" s="30"/>
      <c r="N473" s="13"/>
      <c r="O473" s="30"/>
      <c r="P473" s="30"/>
      <c r="Q473" s="30"/>
      <c r="R473" s="13"/>
      <c r="S473" s="30"/>
      <c r="T473" s="30"/>
      <c r="U473" s="30"/>
    </row>
    <row r="474" spans="1:21" ht="26.25">
      <c r="A474" s="12"/>
      <c r="B474" s="48" t="s">
        <v>611</v>
      </c>
      <c r="C474" s="24"/>
      <c r="D474" s="24"/>
      <c r="E474" s="24"/>
      <c r="F474" s="19"/>
      <c r="G474" s="24"/>
      <c r="H474" s="24"/>
      <c r="I474" s="24"/>
      <c r="J474" s="19"/>
      <c r="K474" s="24"/>
      <c r="L474" s="24"/>
      <c r="M474" s="24"/>
      <c r="N474" s="19"/>
      <c r="O474" s="24"/>
      <c r="P474" s="24"/>
      <c r="Q474" s="24"/>
      <c r="R474" s="19"/>
      <c r="S474" s="24"/>
      <c r="T474" s="24"/>
      <c r="U474" s="24"/>
    </row>
    <row r="475" spans="1:21">
      <c r="A475" s="12"/>
      <c r="B475" s="52" t="s">
        <v>612</v>
      </c>
      <c r="C475" s="72" t="s">
        <v>310</v>
      </c>
      <c r="D475" s="72"/>
      <c r="E475" s="30"/>
      <c r="F475" s="30"/>
      <c r="G475" s="72" t="s">
        <v>310</v>
      </c>
      <c r="H475" s="72"/>
      <c r="I475" s="30"/>
      <c r="J475" s="30"/>
      <c r="K475" s="31">
        <v>13591</v>
      </c>
      <c r="L475" s="31"/>
      <c r="M475" s="30"/>
      <c r="N475" s="30"/>
      <c r="O475" s="72" t="s">
        <v>310</v>
      </c>
      <c r="P475" s="72"/>
      <c r="Q475" s="30"/>
      <c r="R475" s="30"/>
      <c r="S475" s="31">
        <v>13591</v>
      </c>
      <c r="T475" s="31"/>
      <c r="U475" s="30"/>
    </row>
    <row r="476" spans="1:21">
      <c r="A476" s="12"/>
      <c r="B476" s="52"/>
      <c r="C476" s="72"/>
      <c r="D476" s="72"/>
      <c r="E476" s="30"/>
      <c r="F476" s="30"/>
      <c r="G476" s="72"/>
      <c r="H476" s="72"/>
      <c r="I476" s="30"/>
      <c r="J476" s="30"/>
      <c r="K476" s="31"/>
      <c r="L476" s="31"/>
      <c r="M476" s="30"/>
      <c r="N476" s="30"/>
      <c r="O476" s="72"/>
      <c r="P476" s="72"/>
      <c r="Q476" s="30"/>
      <c r="R476" s="30"/>
      <c r="S476" s="31"/>
      <c r="T476" s="31"/>
      <c r="U476" s="30"/>
    </row>
    <row r="477" spans="1:21">
      <c r="A477" s="12"/>
      <c r="B477" s="53" t="s">
        <v>582</v>
      </c>
      <c r="C477" s="56" t="s">
        <v>310</v>
      </c>
      <c r="D477" s="56"/>
      <c r="E477" s="24"/>
      <c r="F477" s="24"/>
      <c r="G477" s="56" t="s">
        <v>310</v>
      </c>
      <c r="H477" s="56"/>
      <c r="I477" s="24"/>
      <c r="J477" s="24"/>
      <c r="K477" s="56">
        <v>517</v>
      </c>
      <c r="L477" s="56"/>
      <c r="M477" s="24"/>
      <c r="N477" s="24"/>
      <c r="O477" s="56" t="s">
        <v>310</v>
      </c>
      <c r="P477" s="56"/>
      <c r="Q477" s="24"/>
      <c r="R477" s="24"/>
      <c r="S477" s="56">
        <v>517</v>
      </c>
      <c r="T477" s="56"/>
      <c r="U477" s="24"/>
    </row>
    <row r="478" spans="1:21" ht="15.75" thickBot="1">
      <c r="A478" s="12"/>
      <c r="B478" s="53"/>
      <c r="C478" s="67"/>
      <c r="D478" s="67"/>
      <c r="E478" s="34"/>
      <c r="F478" s="24"/>
      <c r="G478" s="67"/>
      <c r="H478" s="67"/>
      <c r="I478" s="34"/>
      <c r="J478" s="24"/>
      <c r="K478" s="67"/>
      <c r="L478" s="67"/>
      <c r="M478" s="34"/>
      <c r="N478" s="24"/>
      <c r="O478" s="67"/>
      <c r="P478" s="67"/>
      <c r="Q478" s="34"/>
      <c r="R478" s="24"/>
      <c r="S478" s="67"/>
      <c r="T478" s="67"/>
      <c r="U478" s="34"/>
    </row>
    <row r="479" spans="1:21">
      <c r="A479" s="12"/>
      <c r="B479" s="52" t="s">
        <v>613</v>
      </c>
      <c r="C479" s="82" t="s">
        <v>310</v>
      </c>
      <c r="D479" s="82"/>
      <c r="E479" s="37"/>
      <c r="F479" s="30"/>
      <c r="G479" s="82" t="s">
        <v>310</v>
      </c>
      <c r="H479" s="82"/>
      <c r="I479" s="37"/>
      <c r="J479" s="30"/>
      <c r="K479" s="35">
        <v>14108</v>
      </c>
      <c r="L479" s="35"/>
      <c r="M479" s="37"/>
      <c r="N479" s="30"/>
      <c r="O479" s="82" t="s">
        <v>310</v>
      </c>
      <c r="P479" s="82"/>
      <c r="Q479" s="37"/>
      <c r="R479" s="30"/>
      <c r="S479" s="35">
        <v>14108</v>
      </c>
      <c r="T479" s="35"/>
      <c r="U479" s="37"/>
    </row>
    <row r="480" spans="1:21">
      <c r="A480" s="12"/>
      <c r="B480" s="52"/>
      <c r="C480" s="72"/>
      <c r="D480" s="72"/>
      <c r="E480" s="30"/>
      <c r="F480" s="30"/>
      <c r="G480" s="177"/>
      <c r="H480" s="177"/>
      <c r="I480" s="38"/>
      <c r="J480" s="30"/>
      <c r="K480" s="36"/>
      <c r="L480" s="36"/>
      <c r="M480" s="38"/>
      <c r="N480" s="30"/>
      <c r="O480" s="177"/>
      <c r="P480" s="177"/>
      <c r="Q480" s="38"/>
      <c r="R480" s="30"/>
      <c r="S480" s="36"/>
      <c r="T480" s="36"/>
      <c r="U480" s="38"/>
    </row>
    <row r="481" spans="1:21">
      <c r="A481" s="12"/>
      <c r="B481" s="19"/>
      <c r="C481" s="24"/>
      <c r="D481" s="24"/>
      <c r="E481" s="24"/>
      <c r="F481" s="19"/>
      <c r="G481" s="24"/>
      <c r="H481" s="24"/>
      <c r="I481" s="24"/>
      <c r="J481" s="19"/>
      <c r="K481" s="24"/>
      <c r="L481" s="24"/>
      <c r="M481" s="24"/>
      <c r="N481" s="19"/>
      <c r="O481" s="24"/>
      <c r="P481" s="24"/>
      <c r="Q481" s="24"/>
      <c r="R481" s="19"/>
      <c r="S481" s="24"/>
      <c r="T481" s="24"/>
      <c r="U481" s="24"/>
    </row>
    <row r="482" spans="1:21" ht="26.25">
      <c r="A482" s="12"/>
      <c r="B482" s="47" t="s">
        <v>586</v>
      </c>
      <c r="C482" s="30"/>
      <c r="D482" s="30"/>
      <c r="E482" s="30"/>
      <c r="F482" s="13"/>
      <c r="G482" s="30"/>
      <c r="H482" s="30"/>
      <c r="I482" s="30"/>
      <c r="J482" s="13"/>
      <c r="K482" s="30"/>
      <c r="L482" s="30"/>
      <c r="M482" s="30"/>
      <c r="N482" s="13"/>
      <c r="O482" s="30"/>
      <c r="P482" s="30"/>
      <c r="Q482" s="30"/>
      <c r="R482" s="13"/>
      <c r="S482" s="30"/>
      <c r="T482" s="30"/>
      <c r="U482" s="30"/>
    </row>
    <row r="483" spans="1:21">
      <c r="A483" s="12"/>
      <c r="B483" s="53" t="s">
        <v>603</v>
      </c>
      <c r="C483" s="56" t="s">
        <v>488</v>
      </c>
      <c r="D483" s="56"/>
      <c r="E483" s="23" t="s">
        <v>264</v>
      </c>
      <c r="F483" s="24"/>
      <c r="G483" s="56" t="s">
        <v>310</v>
      </c>
      <c r="H483" s="56"/>
      <c r="I483" s="24"/>
      <c r="J483" s="24"/>
      <c r="K483" s="56" t="s">
        <v>310</v>
      </c>
      <c r="L483" s="56"/>
      <c r="M483" s="24"/>
      <c r="N483" s="24"/>
      <c r="O483" s="56" t="s">
        <v>310</v>
      </c>
      <c r="P483" s="56"/>
      <c r="Q483" s="24"/>
      <c r="R483" s="24"/>
      <c r="S483" s="56" t="s">
        <v>488</v>
      </c>
      <c r="T483" s="56"/>
      <c r="U483" s="23" t="s">
        <v>264</v>
      </c>
    </row>
    <row r="484" spans="1:21">
      <c r="A484" s="12"/>
      <c r="B484" s="53"/>
      <c r="C484" s="56"/>
      <c r="D484" s="56"/>
      <c r="E484" s="23"/>
      <c r="F484" s="24"/>
      <c r="G484" s="56"/>
      <c r="H484" s="56"/>
      <c r="I484" s="24"/>
      <c r="J484" s="24"/>
      <c r="K484" s="56"/>
      <c r="L484" s="56"/>
      <c r="M484" s="24"/>
      <c r="N484" s="24"/>
      <c r="O484" s="56"/>
      <c r="P484" s="56"/>
      <c r="Q484" s="24"/>
      <c r="R484" s="24"/>
      <c r="S484" s="56"/>
      <c r="T484" s="56"/>
      <c r="U484" s="23"/>
    </row>
    <row r="485" spans="1:21" ht="22.5" customHeight="1">
      <c r="A485" s="12"/>
      <c r="B485" s="52" t="s">
        <v>99</v>
      </c>
      <c r="C485" s="31">
        <v>5742</v>
      </c>
      <c r="D485" s="31"/>
      <c r="E485" s="30"/>
      <c r="F485" s="30"/>
      <c r="G485" s="72" t="s">
        <v>310</v>
      </c>
      <c r="H485" s="72"/>
      <c r="I485" s="30"/>
      <c r="J485" s="30"/>
      <c r="K485" s="72" t="s">
        <v>310</v>
      </c>
      <c r="L485" s="72"/>
      <c r="M485" s="30"/>
      <c r="N485" s="30"/>
      <c r="O485" s="72" t="s">
        <v>310</v>
      </c>
      <c r="P485" s="72"/>
      <c r="Q485" s="30"/>
      <c r="R485" s="30"/>
      <c r="S485" s="31">
        <v>5742</v>
      </c>
      <c r="T485" s="31"/>
      <c r="U485" s="30"/>
    </row>
    <row r="486" spans="1:21" ht="15.75" thickBot="1">
      <c r="A486" s="12"/>
      <c r="B486" s="52"/>
      <c r="C486" s="54"/>
      <c r="D486" s="54"/>
      <c r="E486" s="55"/>
      <c r="F486" s="30"/>
      <c r="G486" s="73"/>
      <c r="H486" s="73"/>
      <c r="I486" s="55"/>
      <c r="J486" s="30"/>
      <c r="K486" s="73"/>
      <c r="L486" s="73"/>
      <c r="M486" s="55"/>
      <c r="N486" s="30"/>
      <c r="O486" s="73"/>
      <c r="P486" s="73"/>
      <c r="Q486" s="55"/>
      <c r="R486" s="30"/>
      <c r="S486" s="54"/>
      <c r="T486" s="54"/>
      <c r="U486" s="55"/>
    </row>
    <row r="487" spans="1:21">
      <c r="A487" s="12"/>
      <c r="B487" s="53" t="s">
        <v>100</v>
      </c>
      <c r="C487" s="25">
        <v>3034</v>
      </c>
      <c r="D487" s="25"/>
      <c r="E487" s="27"/>
      <c r="F487" s="24"/>
      <c r="G487" s="75" t="s">
        <v>310</v>
      </c>
      <c r="H487" s="75"/>
      <c r="I487" s="27"/>
      <c r="J487" s="24"/>
      <c r="K487" s="75" t="s">
        <v>310</v>
      </c>
      <c r="L487" s="75"/>
      <c r="M487" s="27"/>
      <c r="N487" s="24"/>
      <c r="O487" s="75" t="s">
        <v>310</v>
      </c>
      <c r="P487" s="75"/>
      <c r="Q487" s="27"/>
      <c r="R487" s="24"/>
      <c r="S487" s="25">
        <v>3034</v>
      </c>
      <c r="T487" s="25"/>
      <c r="U487" s="27"/>
    </row>
    <row r="488" spans="1:21">
      <c r="A488" s="12"/>
      <c r="B488" s="53"/>
      <c r="C488" s="32"/>
      <c r="D488" s="32"/>
      <c r="E488" s="24"/>
      <c r="F488" s="24"/>
      <c r="G488" s="81"/>
      <c r="H488" s="81"/>
      <c r="I488" s="28"/>
      <c r="J488" s="24"/>
      <c r="K488" s="81"/>
      <c r="L488" s="81"/>
      <c r="M488" s="28"/>
      <c r="N488" s="24"/>
      <c r="O488" s="81"/>
      <c r="P488" s="81"/>
      <c r="Q488" s="28"/>
      <c r="R488" s="24"/>
      <c r="S488" s="26"/>
      <c r="T488" s="26"/>
      <c r="U488" s="28"/>
    </row>
    <row r="489" spans="1:21">
      <c r="A489" s="12"/>
      <c r="B489" s="13"/>
      <c r="C489" s="30"/>
      <c r="D489" s="30"/>
      <c r="E489" s="30"/>
      <c r="F489" s="13"/>
      <c r="G489" s="30"/>
      <c r="H489" s="30"/>
      <c r="I489" s="30"/>
      <c r="J489" s="13"/>
      <c r="K489" s="30"/>
      <c r="L489" s="30"/>
      <c r="M489" s="30"/>
      <c r="N489" s="13"/>
      <c r="O489" s="30"/>
      <c r="P489" s="30"/>
      <c r="Q489" s="30"/>
      <c r="R489" s="13"/>
      <c r="S489" s="30"/>
      <c r="T489" s="30"/>
      <c r="U489" s="30"/>
    </row>
    <row r="490" spans="1:21" ht="26.25">
      <c r="A490" s="12"/>
      <c r="B490" s="48" t="s">
        <v>588</v>
      </c>
      <c r="C490" s="24"/>
      <c r="D490" s="24"/>
      <c r="E490" s="24"/>
      <c r="F490" s="19"/>
      <c r="G490" s="24"/>
      <c r="H490" s="24"/>
      <c r="I490" s="24"/>
      <c r="J490" s="19"/>
      <c r="K490" s="24"/>
      <c r="L490" s="24"/>
      <c r="M490" s="24"/>
      <c r="N490" s="19"/>
      <c r="O490" s="24"/>
      <c r="P490" s="24"/>
      <c r="Q490" s="24"/>
      <c r="R490" s="19"/>
      <c r="S490" s="24"/>
      <c r="T490" s="24"/>
      <c r="U490" s="24"/>
    </row>
    <row r="491" spans="1:21">
      <c r="A491" s="12"/>
      <c r="B491" s="52" t="s">
        <v>589</v>
      </c>
      <c r="C491" s="72" t="s">
        <v>310</v>
      </c>
      <c r="D491" s="72"/>
      <c r="E491" s="30"/>
      <c r="F491" s="30"/>
      <c r="G491" s="72" t="s">
        <v>310</v>
      </c>
      <c r="H491" s="72"/>
      <c r="I491" s="30"/>
      <c r="J491" s="30"/>
      <c r="K491" s="72" t="s">
        <v>489</v>
      </c>
      <c r="L491" s="72"/>
      <c r="M491" s="29" t="s">
        <v>264</v>
      </c>
      <c r="N491" s="30"/>
      <c r="O491" s="72" t="s">
        <v>310</v>
      </c>
      <c r="P491" s="72"/>
      <c r="Q491" s="30"/>
      <c r="R491" s="30"/>
      <c r="S491" s="72" t="s">
        <v>489</v>
      </c>
      <c r="T491" s="72"/>
      <c r="U491" s="29" t="s">
        <v>264</v>
      </c>
    </row>
    <row r="492" spans="1:21">
      <c r="A492" s="12"/>
      <c r="B492" s="52"/>
      <c r="C492" s="72"/>
      <c r="D492" s="72"/>
      <c r="E492" s="30"/>
      <c r="F492" s="30"/>
      <c r="G492" s="72"/>
      <c r="H492" s="72"/>
      <c r="I492" s="30"/>
      <c r="J492" s="30"/>
      <c r="K492" s="72"/>
      <c r="L492" s="72"/>
      <c r="M492" s="29"/>
      <c r="N492" s="30"/>
      <c r="O492" s="72"/>
      <c r="P492" s="72"/>
      <c r="Q492" s="30"/>
      <c r="R492" s="30"/>
      <c r="S492" s="72"/>
      <c r="T492" s="72"/>
      <c r="U492" s="29"/>
    </row>
    <row r="493" spans="1:21">
      <c r="A493" s="12"/>
      <c r="B493" s="53" t="s">
        <v>591</v>
      </c>
      <c r="C493" s="56" t="s">
        <v>310</v>
      </c>
      <c r="D493" s="56"/>
      <c r="E493" s="24"/>
      <c r="F493" s="24"/>
      <c r="G493" s="56" t="s">
        <v>310</v>
      </c>
      <c r="H493" s="56"/>
      <c r="I493" s="24"/>
      <c r="J493" s="24"/>
      <c r="K493" s="56" t="s">
        <v>491</v>
      </c>
      <c r="L493" s="56"/>
      <c r="M493" s="23" t="s">
        <v>264</v>
      </c>
      <c r="N493" s="24"/>
      <c r="O493" s="56" t="s">
        <v>310</v>
      </c>
      <c r="P493" s="56"/>
      <c r="Q493" s="24"/>
      <c r="R493" s="24"/>
      <c r="S493" s="56" t="s">
        <v>491</v>
      </c>
      <c r="T493" s="56"/>
      <c r="U493" s="23" t="s">
        <v>264</v>
      </c>
    </row>
    <row r="494" spans="1:21" ht="15.75" thickBot="1">
      <c r="A494" s="12"/>
      <c r="B494" s="53"/>
      <c r="C494" s="67"/>
      <c r="D494" s="67"/>
      <c r="E494" s="34"/>
      <c r="F494" s="24"/>
      <c r="G494" s="67"/>
      <c r="H494" s="67"/>
      <c r="I494" s="34"/>
      <c r="J494" s="24"/>
      <c r="K494" s="67"/>
      <c r="L494" s="67"/>
      <c r="M494" s="171"/>
      <c r="N494" s="24"/>
      <c r="O494" s="67"/>
      <c r="P494" s="67"/>
      <c r="Q494" s="34"/>
      <c r="R494" s="24"/>
      <c r="S494" s="67"/>
      <c r="T494" s="67"/>
      <c r="U494" s="171"/>
    </row>
    <row r="495" spans="1:21">
      <c r="A495" s="12"/>
      <c r="B495" s="52" t="s">
        <v>592</v>
      </c>
      <c r="C495" s="82" t="s">
        <v>310</v>
      </c>
      <c r="D495" s="82"/>
      <c r="E495" s="37"/>
      <c r="F495" s="30"/>
      <c r="G495" s="82" t="s">
        <v>310</v>
      </c>
      <c r="H495" s="82"/>
      <c r="I495" s="37"/>
      <c r="J495" s="30"/>
      <c r="K495" s="82" t="s">
        <v>493</v>
      </c>
      <c r="L495" s="82"/>
      <c r="M495" s="68" t="s">
        <v>264</v>
      </c>
      <c r="N495" s="30"/>
      <c r="O495" s="82" t="s">
        <v>310</v>
      </c>
      <c r="P495" s="82"/>
      <c r="Q495" s="37"/>
      <c r="R495" s="30"/>
      <c r="S495" s="82" t="s">
        <v>493</v>
      </c>
      <c r="T495" s="82"/>
      <c r="U495" s="68" t="s">
        <v>264</v>
      </c>
    </row>
    <row r="496" spans="1:21">
      <c r="A496" s="12"/>
      <c r="B496" s="52"/>
      <c r="C496" s="177"/>
      <c r="D496" s="177"/>
      <c r="E496" s="38"/>
      <c r="F496" s="30"/>
      <c r="G496" s="177"/>
      <c r="H496" s="177"/>
      <c r="I496" s="38"/>
      <c r="J496" s="30"/>
      <c r="K496" s="177"/>
      <c r="L496" s="177"/>
      <c r="M496" s="178"/>
      <c r="N496" s="30"/>
      <c r="O496" s="177"/>
      <c r="P496" s="177"/>
      <c r="Q496" s="38"/>
      <c r="R496" s="30"/>
      <c r="S496" s="177"/>
      <c r="T496" s="177"/>
      <c r="U496" s="178"/>
    </row>
    <row r="497" spans="1:21" ht="15.75" thickBot="1">
      <c r="A497" s="12"/>
      <c r="B497" s="19"/>
      <c r="C497" s="34"/>
      <c r="D497" s="34"/>
      <c r="E497" s="34"/>
      <c r="F497" s="19"/>
      <c r="G497" s="34"/>
      <c r="H497" s="34"/>
      <c r="I497" s="34"/>
      <c r="J497" s="19"/>
      <c r="K497" s="34"/>
      <c r="L497" s="34"/>
      <c r="M497" s="34"/>
      <c r="N497" s="19"/>
      <c r="O497" s="34"/>
      <c r="P497" s="34"/>
      <c r="Q497" s="34"/>
      <c r="R497" s="19"/>
      <c r="S497" s="34"/>
      <c r="T497" s="34"/>
      <c r="U497" s="34"/>
    </row>
    <row r="498" spans="1:21">
      <c r="A498" s="12"/>
      <c r="B498" s="52" t="s">
        <v>614</v>
      </c>
      <c r="C498" s="35">
        <v>3034</v>
      </c>
      <c r="D498" s="35"/>
      <c r="E498" s="37"/>
      <c r="F498" s="30"/>
      <c r="G498" s="82" t="s">
        <v>310</v>
      </c>
      <c r="H498" s="82"/>
      <c r="I498" s="37"/>
      <c r="J498" s="30"/>
      <c r="K498" s="35">
        <v>4459</v>
      </c>
      <c r="L498" s="35"/>
      <c r="M498" s="37"/>
      <c r="N498" s="30"/>
      <c r="O498" s="82" t="s">
        <v>310</v>
      </c>
      <c r="P498" s="82"/>
      <c r="Q498" s="37"/>
      <c r="R498" s="30"/>
      <c r="S498" s="35">
        <v>7493</v>
      </c>
      <c r="T498" s="35"/>
      <c r="U498" s="37"/>
    </row>
    <row r="499" spans="1:21" ht="15.75" thickBot="1">
      <c r="A499" s="12"/>
      <c r="B499" s="52"/>
      <c r="C499" s="54"/>
      <c r="D499" s="54"/>
      <c r="E499" s="55"/>
      <c r="F499" s="30"/>
      <c r="G499" s="73"/>
      <c r="H499" s="73"/>
      <c r="I499" s="55"/>
      <c r="J499" s="30"/>
      <c r="K499" s="54"/>
      <c r="L499" s="54"/>
      <c r="M499" s="55"/>
      <c r="N499" s="30"/>
      <c r="O499" s="73"/>
      <c r="P499" s="73"/>
      <c r="Q499" s="55"/>
      <c r="R499" s="30"/>
      <c r="S499" s="54"/>
      <c r="T499" s="54"/>
      <c r="U499" s="55"/>
    </row>
    <row r="500" spans="1:21">
      <c r="A500" s="12"/>
      <c r="B500" s="53" t="s">
        <v>105</v>
      </c>
      <c r="C500" s="25">
        <v>112000</v>
      </c>
      <c r="D500" s="25"/>
      <c r="E500" s="27"/>
      <c r="F500" s="24"/>
      <c r="G500" s="25">
        <v>170190</v>
      </c>
      <c r="H500" s="25"/>
      <c r="I500" s="27"/>
      <c r="J500" s="24"/>
      <c r="K500" s="25">
        <v>194731</v>
      </c>
      <c r="L500" s="25"/>
      <c r="M500" s="27"/>
      <c r="N500" s="24"/>
      <c r="O500" s="75" t="s">
        <v>566</v>
      </c>
      <c r="P500" s="75"/>
      <c r="Q500" s="51" t="s">
        <v>264</v>
      </c>
      <c r="R500" s="24"/>
      <c r="S500" s="25">
        <v>120301</v>
      </c>
      <c r="T500" s="25"/>
      <c r="U500" s="27"/>
    </row>
    <row r="501" spans="1:21">
      <c r="A501" s="12"/>
      <c r="B501" s="53"/>
      <c r="C501" s="32"/>
      <c r="D501" s="32"/>
      <c r="E501" s="24"/>
      <c r="F501" s="24"/>
      <c r="G501" s="32"/>
      <c r="H501" s="32"/>
      <c r="I501" s="24"/>
      <c r="J501" s="24"/>
      <c r="K501" s="32"/>
      <c r="L501" s="32"/>
      <c r="M501" s="24"/>
      <c r="N501" s="24"/>
      <c r="O501" s="56"/>
      <c r="P501" s="56"/>
      <c r="Q501" s="23"/>
      <c r="R501" s="24"/>
      <c r="S501" s="32"/>
      <c r="T501" s="32"/>
      <c r="U501" s="24"/>
    </row>
    <row r="502" spans="1:21">
      <c r="A502" s="12"/>
      <c r="B502" s="52" t="s">
        <v>106</v>
      </c>
      <c r="C502" s="72" t="s">
        <v>310</v>
      </c>
      <c r="D502" s="72"/>
      <c r="E502" s="30"/>
      <c r="F502" s="30"/>
      <c r="G502" s="72" t="s">
        <v>310</v>
      </c>
      <c r="H502" s="72"/>
      <c r="I502" s="30"/>
      <c r="J502" s="30"/>
      <c r="K502" s="72" t="s">
        <v>457</v>
      </c>
      <c r="L502" s="72"/>
      <c r="M502" s="29" t="s">
        <v>264</v>
      </c>
      <c r="N502" s="30"/>
      <c r="O502" s="72" t="s">
        <v>310</v>
      </c>
      <c r="P502" s="72"/>
      <c r="Q502" s="30"/>
      <c r="R502" s="30"/>
      <c r="S502" s="72" t="s">
        <v>457</v>
      </c>
      <c r="T502" s="72"/>
      <c r="U502" s="29" t="s">
        <v>264</v>
      </c>
    </row>
    <row r="503" spans="1:21" ht="15.75" thickBot="1">
      <c r="A503" s="12"/>
      <c r="B503" s="52"/>
      <c r="C503" s="73"/>
      <c r="D503" s="73"/>
      <c r="E503" s="55"/>
      <c r="F503" s="30"/>
      <c r="G503" s="73"/>
      <c r="H503" s="73"/>
      <c r="I503" s="55"/>
      <c r="J503" s="30"/>
      <c r="K503" s="73"/>
      <c r="L503" s="73"/>
      <c r="M503" s="74"/>
      <c r="N503" s="30"/>
      <c r="O503" s="73"/>
      <c r="P503" s="73"/>
      <c r="Q503" s="55"/>
      <c r="R503" s="30"/>
      <c r="S503" s="73"/>
      <c r="T503" s="73"/>
      <c r="U503" s="74"/>
    </row>
    <row r="504" spans="1:21">
      <c r="A504" s="12"/>
      <c r="B504" s="53" t="s">
        <v>596</v>
      </c>
      <c r="C504" s="51" t="s">
        <v>249</v>
      </c>
      <c r="D504" s="25">
        <v>112000</v>
      </c>
      <c r="E504" s="27"/>
      <c r="F504" s="24"/>
      <c r="G504" s="51" t="s">
        <v>249</v>
      </c>
      <c r="H504" s="25">
        <v>170190</v>
      </c>
      <c r="I504" s="27"/>
      <c r="J504" s="24"/>
      <c r="K504" s="51" t="s">
        <v>249</v>
      </c>
      <c r="L504" s="25">
        <v>190889</v>
      </c>
      <c r="M504" s="27"/>
      <c r="N504" s="24"/>
      <c r="O504" s="51" t="s">
        <v>249</v>
      </c>
      <c r="P504" s="75" t="s">
        <v>566</v>
      </c>
      <c r="Q504" s="51" t="s">
        <v>264</v>
      </c>
      <c r="R504" s="24"/>
      <c r="S504" s="51" t="s">
        <v>249</v>
      </c>
      <c r="T504" s="25">
        <v>116459</v>
      </c>
      <c r="U504" s="27"/>
    </row>
    <row r="505" spans="1:21" ht="15.75" thickBot="1">
      <c r="A505" s="12"/>
      <c r="B505" s="53"/>
      <c r="C505" s="57"/>
      <c r="D505" s="58"/>
      <c r="E505" s="59"/>
      <c r="F505" s="24"/>
      <c r="G505" s="57"/>
      <c r="H505" s="58"/>
      <c r="I505" s="59"/>
      <c r="J505" s="24"/>
      <c r="K505" s="57"/>
      <c r="L505" s="58"/>
      <c r="M505" s="59"/>
      <c r="N505" s="24"/>
      <c r="O505" s="57"/>
      <c r="P505" s="76"/>
      <c r="Q505" s="57"/>
      <c r="R505" s="24"/>
      <c r="S505" s="57"/>
      <c r="T505" s="58"/>
      <c r="U505" s="59"/>
    </row>
    <row r="506" spans="1:21" ht="15.75" thickTop="1">
      <c r="A506" s="12"/>
      <c r="B506" s="11"/>
      <c r="C506" s="11"/>
      <c r="D506" s="11"/>
      <c r="E506" s="11"/>
      <c r="F506" s="11"/>
      <c r="G506" s="11"/>
      <c r="H506" s="11"/>
      <c r="I506" s="11"/>
      <c r="J506" s="11"/>
      <c r="K506" s="11"/>
      <c r="L506" s="11"/>
      <c r="M506" s="11"/>
      <c r="N506" s="11"/>
      <c r="O506" s="11"/>
      <c r="P506" s="11"/>
      <c r="Q506" s="11"/>
      <c r="R506" s="11"/>
      <c r="S506" s="11"/>
      <c r="T506" s="11"/>
      <c r="U506" s="11"/>
    </row>
    <row r="507" spans="1:21">
      <c r="A507" s="12"/>
      <c r="B507" s="11"/>
      <c r="C507" s="11"/>
      <c r="D507" s="11"/>
      <c r="E507" s="11"/>
      <c r="F507" s="11"/>
      <c r="G507" s="11"/>
      <c r="H507" s="11"/>
      <c r="I507" s="11"/>
      <c r="J507" s="11"/>
      <c r="K507" s="11"/>
      <c r="L507" s="11"/>
      <c r="M507" s="11"/>
      <c r="N507" s="11"/>
      <c r="O507" s="11"/>
      <c r="P507" s="11"/>
      <c r="Q507" s="11"/>
      <c r="R507" s="11"/>
      <c r="S507" s="11"/>
      <c r="T507" s="11"/>
      <c r="U507" s="11"/>
    </row>
    <row r="508" spans="1:21">
      <c r="A508" s="12"/>
      <c r="B508" s="217" t="s">
        <v>575</v>
      </c>
      <c r="C508" s="217"/>
      <c r="D508" s="217"/>
      <c r="E508" s="217"/>
      <c r="F508" s="217"/>
      <c r="G508" s="217"/>
      <c r="H508" s="217"/>
      <c r="I508" s="217"/>
      <c r="J508" s="217"/>
      <c r="K508" s="217"/>
      <c r="L508" s="217"/>
      <c r="M508" s="217"/>
      <c r="N508" s="217"/>
      <c r="O508" s="217"/>
      <c r="P508" s="217"/>
      <c r="Q508" s="217"/>
      <c r="R508" s="217"/>
      <c r="S508" s="217"/>
      <c r="T508" s="217"/>
      <c r="U508" s="217"/>
    </row>
    <row r="509" spans="1:21">
      <c r="A509" s="12"/>
      <c r="B509" s="217" t="s">
        <v>569</v>
      </c>
      <c r="C509" s="217"/>
      <c r="D509" s="217"/>
      <c r="E509" s="217"/>
      <c r="F509" s="217"/>
      <c r="G509" s="217"/>
      <c r="H509" s="217"/>
      <c r="I509" s="217"/>
      <c r="J509" s="217"/>
      <c r="K509" s="217"/>
      <c r="L509" s="217"/>
      <c r="M509" s="217"/>
      <c r="N509" s="217"/>
      <c r="O509" s="217"/>
      <c r="P509" s="217"/>
      <c r="Q509" s="217"/>
      <c r="R509" s="217"/>
      <c r="S509" s="217"/>
      <c r="T509" s="217"/>
      <c r="U509" s="217"/>
    </row>
    <row r="510" spans="1:21">
      <c r="A510" s="12"/>
      <c r="B510" s="218" t="s">
        <v>523</v>
      </c>
      <c r="C510" s="218"/>
      <c r="D510" s="218"/>
      <c r="E510" s="218"/>
      <c r="F510" s="218"/>
      <c r="G510" s="218"/>
      <c r="H510" s="218"/>
      <c r="I510" s="218"/>
      <c r="J510" s="218"/>
      <c r="K510" s="218"/>
      <c r="L510" s="218"/>
      <c r="M510" s="218"/>
      <c r="N510" s="218"/>
      <c r="O510" s="218"/>
      <c r="P510" s="218"/>
      <c r="Q510" s="218"/>
      <c r="R510" s="218"/>
      <c r="S510" s="218"/>
      <c r="T510" s="218"/>
      <c r="U510" s="218"/>
    </row>
    <row r="511" spans="1:21">
      <c r="A511" s="12"/>
      <c r="B511" s="218" t="s">
        <v>524</v>
      </c>
      <c r="C511" s="218"/>
      <c r="D511" s="218"/>
      <c r="E511" s="218"/>
      <c r="F511" s="218"/>
      <c r="G511" s="218"/>
      <c r="H511" s="218"/>
      <c r="I511" s="218"/>
      <c r="J511" s="218"/>
      <c r="K511" s="218"/>
      <c r="L511" s="218"/>
      <c r="M511" s="218"/>
      <c r="N511" s="218"/>
      <c r="O511" s="218"/>
      <c r="P511" s="218"/>
      <c r="Q511" s="218"/>
      <c r="R511" s="218"/>
      <c r="S511" s="218"/>
      <c r="T511" s="218"/>
      <c r="U511" s="218"/>
    </row>
    <row r="512" spans="1:21">
      <c r="A512" s="12"/>
      <c r="B512" s="21"/>
      <c r="C512" s="21"/>
      <c r="D512" s="21"/>
      <c r="E512" s="21"/>
      <c r="F512" s="21"/>
      <c r="G512" s="21"/>
      <c r="H512" s="21"/>
      <c r="I512" s="21"/>
      <c r="J512" s="21"/>
      <c r="K512" s="21"/>
      <c r="L512" s="21"/>
      <c r="M512" s="21"/>
      <c r="N512" s="21"/>
      <c r="O512" s="21"/>
      <c r="P512" s="21"/>
      <c r="Q512" s="21"/>
      <c r="R512" s="21"/>
      <c r="S512" s="21"/>
      <c r="T512" s="21"/>
      <c r="U512" s="21"/>
    </row>
    <row r="513" spans="1:21">
      <c r="A513" s="12"/>
      <c r="B513" s="21"/>
      <c r="C513" s="21"/>
      <c r="D513" s="21"/>
      <c r="E513" s="21"/>
      <c r="F513" s="21"/>
      <c r="G513" s="21"/>
      <c r="H513" s="21"/>
      <c r="I513" s="21"/>
      <c r="J513" s="21"/>
      <c r="K513" s="21"/>
      <c r="L513" s="21"/>
      <c r="M513" s="21"/>
      <c r="N513" s="21"/>
      <c r="O513" s="21"/>
      <c r="P513" s="21"/>
      <c r="Q513" s="21"/>
      <c r="R513" s="21"/>
      <c r="S513" s="21"/>
      <c r="T513" s="21"/>
      <c r="U513" s="21"/>
    </row>
    <row r="514" spans="1:21">
      <c r="A514" s="12"/>
      <c r="B514" s="15"/>
      <c r="C514" s="15"/>
      <c r="D514" s="15"/>
      <c r="E514" s="15"/>
      <c r="F514" s="15"/>
      <c r="G514" s="15"/>
      <c r="H514" s="15"/>
      <c r="I514" s="15"/>
      <c r="J514" s="15"/>
      <c r="K514" s="15"/>
      <c r="L514" s="15"/>
      <c r="M514" s="15"/>
      <c r="N514" s="15"/>
      <c r="O514" s="15"/>
      <c r="P514" s="15"/>
      <c r="Q514" s="15"/>
      <c r="R514" s="15"/>
      <c r="S514" s="15"/>
      <c r="T514" s="15"/>
      <c r="U514" s="15"/>
    </row>
    <row r="515" spans="1:21">
      <c r="A515" s="12"/>
      <c r="B515" s="30"/>
      <c r="C515" s="79" t="s">
        <v>527</v>
      </c>
      <c r="D515" s="79"/>
      <c r="E515" s="79"/>
      <c r="F515" s="30"/>
      <c r="G515" s="79" t="s">
        <v>527</v>
      </c>
      <c r="H515" s="79"/>
      <c r="I515" s="79"/>
      <c r="J515" s="30"/>
      <c r="K515" s="79" t="s">
        <v>532</v>
      </c>
      <c r="L515" s="79"/>
      <c r="M515" s="79"/>
      <c r="N515" s="30"/>
      <c r="O515" s="79" t="s">
        <v>536</v>
      </c>
      <c r="P515" s="79"/>
      <c r="Q515" s="79"/>
      <c r="R515" s="30"/>
      <c r="S515" s="79" t="s">
        <v>321</v>
      </c>
      <c r="T515" s="79"/>
      <c r="U515" s="79"/>
    </row>
    <row r="516" spans="1:21">
      <c r="A516" s="12"/>
      <c r="B516" s="30"/>
      <c r="C516" s="79" t="s">
        <v>528</v>
      </c>
      <c r="D516" s="79"/>
      <c r="E516" s="79"/>
      <c r="F516" s="30"/>
      <c r="G516" s="79" t="s">
        <v>528</v>
      </c>
      <c r="H516" s="79"/>
      <c r="I516" s="79"/>
      <c r="J516" s="30"/>
      <c r="K516" s="79" t="s">
        <v>533</v>
      </c>
      <c r="L516" s="79"/>
      <c r="M516" s="79"/>
      <c r="N516" s="30"/>
      <c r="O516" s="79"/>
      <c r="P516" s="79"/>
      <c r="Q516" s="79"/>
      <c r="R516" s="30"/>
      <c r="S516" s="79"/>
      <c r="T516" s="79"/>
      <c r="U516" s="79"/>
    </row>
    <row r="517" spans="1:21">
      <c r="A517" s="12"/>
      <c r="B517" s="30"/>
      <c r="C517" s="79" t="s">
        <v>542</v>
      </c>
      <c r="D517" s="79"/>
      <c r="E517" s="79"/>
      <c r="F517" s="30"/>
      <c r="G517" s="79" t="s">
        <v>529</v>
      </c>
      <c r="H517" s="79"/>
      <c r="I517" s="79"/>
      <c r="J517" s="30"/>
      <c r="K517" s="79" t="s">
        <v>534</v>
      </c>
      <c r="L517" s="79"/>
      <c r="M517" s="79"/>
      <c r="N517" s="30"/>
      <c r="O517" s="79"/>
      <c r="P517" s="79"/>
      <c r="Q517" s="79"/>
      <c r="R517" s="30"/>
      <c r="S517" s="79"/>
      <c r="T517" s="79"/>
      <c r="U517" s="79"/>
    </row>
    <row r="518" spans="1:21">
      <c r="A518" s="12"/>
      <c r="B518" s="30"/>
      <c r="C518" s="79" t="s">
        <v>526</v>
      </c>
      <c r="D518" s="79"/>
      <c r="E518" s="79"/>
      <c r="F518" s="30"/>
      <c r="G518" s="79" t="s">
        <v>530</v>
      </c>
      <c r="H518" s="79"/>
      <c r="I518" s="79"/>
      <c r="J518" s="30"/>
      <c r="K518" s="79" t="s">
        <v>535</v>
      </c>
      <c r="L518" s="79"/>
      <c r="M518" s="79"/>
      <c r="N518" s="30"/>
      <c r="O518" s="79"/>
      <c r="P518" s="79"/>
      <c r="Q518" s="79"/>
      <c r="R518" s="30"/>
      <c r="S518" s="79"/>
      <c r="T518" s="79"/>
      <c r="U518" s="79"/>
    </row>
    <row r="519" spans="1:21" ht="15.75" thickBot="1">
      <c r="A519" s="12"/>
      <c r="B519" s="30"/>
      <c r="C519" s="80"/>
      <c r="D519" s="80"/>
      <c r="E519" s="80"/>
      <c r="F519" s="30"/>
      <c r="G519" s="22" t="s">
        <v>531</v>
      </c>
      <c r="H519" s="22"/>
      <c r="I519" s="22"/>
      <c r="J519" s="30"/>
      <c r="K519" s="80"/>
      <c r="L519" s="80"/>
      <c r="M519" s="80"/>
      <c r="N519" s="30"/>
      <c r="O519" s="22"/>
      <c r="P519" s="22"/>
      <c r="Q519" s="22"/>
      <c r="R519" s="30"/>
      <c r="S519" s="22"/>
      <c r="T519" s="22"/>
      <c r="U519" s="22"/>
    </row>
    <row r="520" spans="1:21">
      <c r="A520" s="12"/>
      <c r="B520" s="53" t="s">
        <v>80</v>
      </c>
      <c r="C520" s="51" t="s">
        <v>249</v>
      </c>
      <c r="D520" s="25">
        <v>93105</v>
      </c>
      <c r="E520" s="27"/>
      <c r="F520" s="24"/>
      <c r="G520" s="51" t="s">
        <v>249</v>
      </c>
      <c r="H520" s="25">
        <v>144518</v>
      </c>
      <c r="I520" s="27"/>
      <c r="J520" s="24"/>
      <c r="K520" s="51" t="s">
        <v>249</v>
      </c>
      <c r="L520" s="25">
        <v>161616</v>
      </c>
      <c r="M520" s="27"/>
      <c r="N520" s="24"/>
      <c r="O520" s="51" t="s">
        <v>249</v>
      </c>
      <c r="P520" s="75" t="s">
        <v>573</v>
      </c>
      <c r="Q520" s="51" t="s">
        <v>264</v>
      </c>
      <c r="R520" s="24"/>
      <c r="S520" s="51" t="s">
        <v>249</v>
      </c>
      <c r="T520" s="25">
        <v>96027</v>
      </c>
      <c r="U520" s="27"/>
    </row>
    <row r="521" spans="1:21">
      <c r="A521" s="12"/>
      <c r="B521" s="53"/>
      <c r="C521" s="65"/>
      <c r="D521" s="26"/>
      <c r="E521" s="28"/>
      <c r="F521" s="24"/>
      <c r="G521" s="65"/>
      <c r="H521" s="26"/>
      <c r="I521" s="28"/>
      <c r="J521" s="24"/>
      <c r="K521" s="65"/>
      <c r="L521" s="26"/>
      <c r="M521" s="28"/>
      <c r="N521" s="24"/>
      <c r="O521" s="65"/>
      <c r="P521" s="81"/>
      <c r="Q521" s="65"/>
      <c r="R521" s="24"/>
      <c r="S521" s="65"/>
      <c r="T521" s="26"/>
      <c r="U521" s="28"/>
    </row>
    <row r="522" spans="1:21">
      <c r="A522" s="12"/>
      <c r="B522" s="47" t="s">
        <v>576</v>
      </c>
      <c r="C522" s="30"/>
      <c r="D522" s="30"/>
      <c r="E522" s="30"/>
      <c r="F522" s="13"/>
      <c r="G522" s="30"/>
      <c r="H522" s="30"/>
      <c r="I522" s="30"/>
      <c r="J522" s="13"/>
      <c r="K522" s="30"/>
      <c r="L522" s="30"/>
      <c r="M522" s="30"/>
      <c r="N522" s="13"/>
      <c r="O522" s="30"/>
      <c r="P522" s="30"/>
      <c r="Q522" s="30"/>
      <c r="R522" s="13"/>
      <c r="S522" s="30"/>
      <c r="T522" s="30"/>
      <c r="U522" s="30"/>
    </row>
    <row r="523" spans="1:21" ht="26.25">
      <c r="A523" s="12"/>
      <c r="B523" s="48" t="s">
        <v>93</v>
      </c>
      <c r="C523" s="24"/>
      <c r="D523" s="24"/>
      <c r="E523" s="24"/>
      <c r="F523" s="19"/>
      <c r="G523" s="24"/>
      <c r="H523" s="24"/>
      <c r="I523" s="24"/>
      <c r="J523" s="19"/>
      <c r="K523" s="24"/>
      <c r="L523" s="24"/>
      <c r="M523" s="24"/>
      <c r="N523" s="19"/>
      <c r="O523" s="24"/>
      <c r="P523" s="24"/>
      <c r="Q523" s="24"/>
      <c r="R523" s="19"/>
      <c r="S523" s="24"/>
      <c r="T523" s="24"/>
      <c r="U523" s="24"/>
    </row>
    <row r="524" spans="1:21">
      <c r="A524" s="12"/>
      <c r="B524" s="52" t="s">
        <v>94</v>
      </c>
      <c r="C524" s="72" t="s">
        <v>310</v>
      </c>
      <c r="D524" s="72"/>
      <c r="E524" s="30"/>
      <c r="F524" s="30"/>
      <c r="G524" s="72" t="s">
        <v>615</v>
      </c>
      <c r="H524" s="72"/>
      <c r="I524" s="29" t="s">
        <v>264</v>
      </c>
      <c r="J524" s="30"/>
      <c r="K524" s="72">
        <v>714</v>
      </c>
      <c r="L524" s="72"/>
      <c r="M524" s="30"/>
      <c r="N524" s="30"/>
      <c r="O524" s="72" t="s">
        <v>310</v>
      </c>
      <c r="P524" s="72"/>
      <c r="Q524" s="30"/>
      <c r="R524" s="30"/>
      <c r="S524" s="72">
        <v>323</v>
      </c>
      <c r="T524" s="72"/>
      <c r="U524" s="30"/>
    </row>
    <row r="525" spans="1:21">
      <c r="A525" s="12"/>
      <c r="B525" s="52"/>
      <c r="C525" s="72"/>
      <c r="D525" s="72"/>
      <c r="E525" s="30"/>
      <c r="F525" s="30"/>
      <c r="G525" s="72"/>
      <c r="H525" s="72"/>
      <c r="I525" s="29"/>
      <c r="J525" s="30"/>
      <c r="K525" s="72"/>
      <c r="L525" s="72"/>
      <c r="M525" s="30"/>
      <c r="N525" s="30"/>
      <c r="O525" s="72"/>
      <c r="P525" s="72"/>
      <c r="Q525" s="30"/>
      <c r="R525" s="30"/>
      <c r="S525" s="72"/>
      <c r="T525" s="72"/>
      <c r="U525" s="30"/>
    </row>
    <row r="526" spans="1:21">
      <c r="A526" s="12"/>
      <c r="B526" s="53" t="s">
        <v>95</v>
      </c>
      <c r="C526" s="56" t="s">
        <v>310</v>
      </c>
      <c r="D526" s="56"/>
      <c r="E526" s="24"/>
      <c r="F526" s="24"/>
      <c r="G526" s="56">
        <v>144</v>
      </c>
      <c r="H526" s="56"/>
      <c r="I526" s="24"/>
      <c r="J526" s="24"/>
      <c r="K526" s="56" t="s">
        <v>616</v>
      </c>
      <c r="L526" s="56"/>
      <c r="M526" s="23" t="s">
        <v>264</v>
      </c>
      <c r="N526" s="24"/>
      <c r="O526" s="56" t="s">
        <v>310</v>
      </c>
      <c r="P526" s="56"/>
      <c r="Q526" s="24"/>
      <c r="R526" s="24"/>
      <c r="S526" s="56" t="s">
        <v>617</v>
      </c>
      <c r="T526" s="56"/>
      <c r="U526" s="23" t="s">
        <v>264</v>
      </c>
    </row>
    <row r="527" spans="1:21" ht="15.75" thickBot="1">
      <c r="A527" s="12"/>
      <c r="B527" s="53"/>
      <c r="C527" s="67"/>
      <c r="D527" s="67"/>
      <c r="E527" s="34"/>
      <c r="F527" s="24"/>
      <c r="G527" s="67"/>
      <c r="H527" s="67"/>
      <c r="I527" s="34"/>
      <c r="J527" s="24"/>
      <c r="K527" s="67"/>
      <c r="L527" s="67"/>
      <c r="M527" s="171"/>
      <c r="N527" s="24"/>
      <c r="O527" s="67"/>
      <c r="P527" s="67"/>
      <c r="Q527" s="34"/>
      <c r="R527" s="24"/>
      <c r="S527" s="67"/>
      <c r="T527" s="67"/>
      <c r="U527" s="171"/>
    </row>
    <row r="528" spans="1:21">
      <c r="A528" s="12"/>
      <c r="B528" s="52" t="s">
        <v>96</v>
      </c>
      <c r="C528" s="82" t="s">
        <v>310</v>
      </c>
      <c r="D528" s="82"/>
      <c r="E528" s="37"/>
      <c r="F528" s="30"/>
      <c r="G528" s="82" t="s">
        <v>618</v>
      </c>
      <c r="H528" s="82"/>
      <c r="I528" s="68" t="s">
        <v>264</v>
      </c>
      <c r="J528" s="30"/>
      <c r="K528" s="82">
        <v>90</v>
      </c>
      <c r="L528" s="82"/>
      <c r="M528" s="37"/>
      <c r="N528" s="30"/>
      <c r="O528" s="82" t="s">
        <v>310</v>
      </c>
      <c r="P528" s="82"/>
      <c r="Q528" s="37"/>
      <c r="R528" s="30"/>
      <c r="S528" s="82" t="s">
        <v>619</v>
      </c>
      <c r="T528" s="82"/>
      <c r="U528" s="68" t="s">
        <v>264</v>
      </c>
    </row>
    <row r="529" spans="1:21">
      <c r="A529" s="12"/>
      <c r="B529" s="52"/>
      <c r="C529" s="72"/>
      <c r="D529" s="72"/>
      <c r="E529" s="30"/>
      <c r="F529" s="30"/>
      <c r="G529" s="177"/>
      <c r="H529" s="177"/>
      <c r="I529" s="178"/>
      <c r="J529" s="30"/>
      <c r="K529" s="177"/>
      <c r="L529" s="177"/>
      <c r="M529" s="38"/>
      <c r="N529" s="30"/>
      <c r="O529" s="177"/>
      <c r="P529" s="177"/>
      <c r="Q529" s="38"/>
      <c r="R529" s="30"/>
      <c r="S529" s="177"/>
      <c r="T529" s="177"/>
      <c r="U529" s="178"/>
    </row>
    <row r="530" spans="1:21">
      <c r="A530" s="12"/>
      <c r="B530" s="19"/>
      <c r="C530" s="24"/>
      <c r="D530" s="24"/>
      <c r="E530" s="24"/>
      <c r="F530" s="19"/>
      <c r="G530" s="24"/>
      <c r="H530" s="24"/>
      <c r="I530" s="24"/>
      <c r="J530" s="19"/>
      <c r="K530" s="24"/>
      <c r="L530" s="24"/>
      <c r="M530" s="24"/>
      <c r="N530" s="19"/>
      <c r="O530" s="24"/>
      <c r="P530" s="24"/>
      <c r="Q530" s="24"/>
      <c r="R530" s="19"/>
      <c r="S530" s="24"/>
      <c r="T530" s="24"/>
      <c r="U530" s="24"/>
    </row>
    <row r="531" spans="1:21" ht="26.25">
      <c r="A531" s="12"/>
      <c r="B531" s="47" t="s">
        <v>586</v>
      </c>
      <c r="C531" s="30"/>
      <c r="D531" s="30"/>
      <c r="E531" s="30"/>
      <c r="F531" s="13"/>
      <c r="G531" s="30"/>
      <c r="H531" s="30"/>
      <c r="I531" s="30"/>
      <c r="J531" s="13"/>
      <c r="K531" s="30"/>
      <c r="L531" s="30"/>
      <c r="M531" s="30"/>
      <c r="N531" s="13"/>
      <c r="O531" s="30"/>
      <c r="P531" s="30"/>
      <c r="Q531" s="30"/>
      <c r="R531" s="13"/>
      <c r="S531" s="30"/>
      <c r="T531" s="30"/>
      <c r="U531" s="30"/>
    </row>
    <row r="532" spans="1:21">
      <c r="A532" s="12"/>
      <c r="B532" s="53" t="s">
        <v>603</v>
      </c>
      <c r="C532" s="56" t="s">
        <v>620</v>
      </c>
      <c r="D532" s="56"/>
      <c r="E532" s="23" t="s">
        <v>264</v>
      </c>
      <c r="F532" s="24"/>
      <c r="G532" s="56" t="s">
        <v>310</v>
      </c>
      <c r="H532" s="56"/>
      <c r="I532" s="24"/>
      <c r="J532" s="24"/>
      <c r="K532" s="56" t="s">
        <v>310</v>
      </c>
      <c r="L532" s="56"/>
      <c r="M532" s="24"/>
      <c r="N532" s="24"/>
      <c r="O532" s="56" t="s">
        <v>310</v>
      </c>
      <c r="P532" s="56"/>
      <c r="Q532" s="24"/>
      <c r="R532" s="24"/>
      <c r="S532" s="56" t="s">
        <v>620</v>
      </c>
      <c r="T532" s="56"/>
      <c r="U532" s="23" t="s">
        <v>264</v>
      </c>
    </row>
    <row r="533" spans="1:21">
      <c r="A533" s="12"/>
      <c r="B533" s="53"/>
      <c r="C533" s="56"/>
      <c r="D533" s="56"/>
      <c r="E533" s="23"/>
      <c r="F533" s="24"/>
      <c r="G533" s="56"/>
      <c r="H533" s="56"/>
      <c r="I533" s="24"/>
      <c r="J533" s="24"/>
      <c r="K533" s="56"/>
      <c r="L533" s="56"/>
      <c r="M533" s="24"/>
      <c r="N533" s="24"/>
      <c r="O533" s="56"/>
      <c r="P533" s="56"/>
      <c r="Q533" s="24"/>
      <c r="R533" s="24"/>
      <c r="S533" s="56"/>
      <c r="T533" s="56"/>
      <c r="U533" s="23"/>
    </row>
    <row r="534" spans="1:21" ht="22.5" customHeight="1">
      <c r="A534" s="12"/>
      <c r="B534" s="52" t="s">
        <v>99</v>
      </c>
      <c r="C534" s="31">
        <v>12046</v>
      </c>
      <c r="D534" s="31"/>
      <c r="E534" s="30"/>
      <c r="F534" s="30"/>
      <c r="G534" s="72" t="s">
        <v>310</v>
      </c>
      <c r="H534" s="72"/>
      <c r="I534" s="30"/>
      <c r="J534" s="30"/>
      <c r="K534" s="72" t="s">
        <v>310</v>
      </c>
      <c r="L534" s="72"/>
      <c r="M534" s="30"/>
      <c r="N534" s="30"/>
      <c r="O534" s="72" t="s">
        <v>310</v>
      </c>
      <c r="P534" s="72"/>
      <c r="Q534" s="30"/>
      <c r="R534" s="30"/>
      <c r="S534" s="31">
        <v>12046</v>
      </c>
      <c r="T534" s="31"/>
      <c r="U534" s="30"/>
    </row>
    <row r="535" spans="1:21" ht="15.75" thickBot="1">
      <c r="A535" s="12"/>
      <c r="B535" s="52"/>
      <c r="C535" s="54"/>
      <c r="D535" s="54"/>
      <c r="E535" s="55"/>
      <c r="F535" s="30"/>
      <c r="G535" s="73"/>
      <c r="H535" s="73"/>
      <c r="I535" s="55"/>
      <c r="J535" s="30"/>
      <c r="K535" s="73"/>
      <c r="L535" s="73"/>
      <c r="M535" s="55"/>
      <c r="N535" s="30"/>
      <c r="O535" s="73"/>
      <c r="P535" s="73"/>
      <c r="Q535" s="55"/>
      <c r="R535" s="30"/>
      <c r="S535" s="54"/>
      <c r="T535" s="54"/>
      <c r="U535" s="55"/>
    </row>
    <row r="536" spans="1:21">
      <c r="A536" s="12"/>
      <c r="B536" s="53" t="s">
        <v>100</v>
      </c>
      <c r="C536" s="25">
        <v>11342</v>
      </c>
      <c r="D536" s="25"/>
      <c r="E536" s="27"/>
      <c r="F536" s="24"/>
      <c r="G536" s="75" t="s">
        <v>310</v>
      </c>
      <c r="H536" s="75"/>
      <c r="I536" s="27"/>
      <c r="J536" s="24"/>
      <c r="K536" s="75" t="s">
        <v>310</v>
      </c>
      <c r="L536" s="75"/>
      <c r="M536" s="27"/>
      <c r="N536" s="24"/>
      <c r="O536" s="75" t="s">
        <v>310</v>
      </c>
      <c r="P536" s="75"/>
      <c r="Q536" s="27"/>
      <c r="R536" s="24"/>
      <c r="S536" s="25">
        <v>11342</v>
      </c>
      <c r="T536" s="25"/>
      <c r="U536" s="27"/>
    </row>
    <row r="537" spans="1:21">
      <c r="A537" s="12"/>
      <c r="B537" s="53"/>
      <c r="C537" s="32"/>
      <c r="D537" s="32"/>
      <c r="E537" s="24"/>
      <c r="F537" s="24"/>
      <c r="G537" s="81"/>
      <c r="H537" s="81"/>
      <c r="I537" s="28"/>
      <c r="J537" s="24"/>
      <c r="K537" s="81"/>
      <c r="L537" s="81"/>
      <c r="M537" s="28"/>
      <c r="N537" s="24"/>
      <c r="O537" s="81"/>
      <c r="P537" s="81"/>
      <c r="Q537" s="28"/>
      <c r="R537" s="24"/>
      <c r="S537" s="26"/>
      <c r="T537" s="26"/>
      <c r="U537" s="28"/>
    </row>
    <row r="538" spans="1:21">
      <c r="A538" s="12"/>
      <c r="B538" s="13"/>
      <c r="C538" s="30"/>
      <c r="D538" s="30"/>
      <c r="E538" s="30"/>
      <c r="F538" s="13"/>
      <c r="G538" s="30"/>
      <c r="H538" s="30"/>
      <c r="I538" s="30"/>
      <c r="J538" s="13"/>
      <c r="K538" s="30"/>
      <c r="L538" s="30"/>
      <c r="M538" s="30"/>
      <c r="N538" s="13"/>
      <c r="O538" s="30"/>
      <c r="P538" s="30"/>
      <c r="Q538" s="30"/>
      <c r="R538" s="13"/>
      <c r="S538" s="30"/>
      <c r="T538" s="30"/>
      <c r="U538" s="30"/>
    </row>
    <row r="539" spans="1:21">
      <c r="A539" s="12"/>
      <c r="B539" s="53" t="s">
        <v>605</v>
      </c>
      <c r="C539" s="56" t="s">
        <v>310</v>
      </c>
      <c r="D539" s="56"/>
      <c r="E539" s="24"/>
      <c r="F539" s="24"/>
      <c r="G539" s="56" t="s">
        <v>310</v>
      </c>
      <c r="H539" s="56"/>
      <c r="I539" s="24"/>
      <c r="J539" s="24"/>
      <c r="K539" s="56" t="s">
        <v>621</v>
      </c>
      <c r="L539" s="56"/>
      <c r="M539" s="23" t="s">
        <v>264</v>
      </c>
      <c r="N539" s="24"/>
      <c r="O539" s="56" t="s">
        <v>310</v>
      </c>
      <c r="P539" s="56"/>
      <c r="Q539" s="24"/>
      <c r="R539" s="24"/>
      <c r="S539" s="56" t="s">
        <v>621</v>
      </c>
      <c r="T539" s="56"/>
      <c r="U539" s="23" t="s">
        <v>264</v>
      </c>
    </row>
    <row r="540" spans="1:21">
      <c r="A540" s="12"/>
      <c r="B540" s="53"/>
      <c r="C540" s="56"/>
      <c r="D540" s="56"/>
      <c r="E540" s="24"/>
      <c r="F540" s="24"/>
      <c r="G540" s="56"/>
      <c r="H540" s="56"/>
      <c r="I540" s="24"/>
      <c r="J540" s="24"/>
      <c r="K540" s="56"/>
      <c r="L540" s="56"/>
      <c r="M540" s="23"/>
      <c r="N540" s="24"/>
      <c r="O540" s="56"/>
      <c r="P540" s="56"/>
      <c r="Q540" s="24"/>
      <c r="R540" s="24"/>
      <c r="S540" s="56"/>
      <c r="T540" s="56"/>
      <c r="U540" s="23"/>
    </row>
    <row r="541" spans="1:21" ht="15.75" thickBot="1">
      <c r="A541" s="12"/>
      <c r="B541" s="13"/>
      <c r="C541" s="55"/>
      <c r="D541" s="55"/>
      <c r="E541" s="55"/>
      <c r="F541" s="13"/>
      <c r="G541" s="55"/>
      <c r="H541" s="55"/>
      <c r="I541" s="55"/>
      <c r="J541" s="13"/>
      <c r="K541" s="55"/>
      <c r="L541" s="55"/>
      <c r="M541" s="55"/>
      <c r="N541" s="13"/>
      <c r="O541" s="55"/>
      <c r="P541" s="55"/>
      <c r="Q541" s="55"/>
      <c r="R541" s="13"/>
      <c r="S541" s="55"/>
      <c r="T541" s="55"/>
      <c r="U541" s="55"/>
    </row>
    <row r="542" spans="1:21">
      <c r="A542" s="12"/>
      <c r="B542" s="53" t="s">
        <v>104</v>
      </c>
      <c r="C542" s="25">
        <v>11342</v>
      </c>
      <c r="D542" s="25"/>
      <c r="E542" s="27"/>
      <c r="F542" s="24"/>
      <c r="G542" s="75" t="s">
        <v>618</v>
      </c>
      <c r="H542" s="75"/>
      <c r="I542" s="51" t="s">
        <v>264</v>
      </c>
      <c r="J542" s="24"/>
      <c r="K542" s="75" t="s">
        <v>622</v>
      </c>
      <c r="L542" s="75"/>
      <c r="M542" s="51" t="s">
        <v>264</v>
      </c>
      <c r="N542" s="24"/>
      <c r="O542" s="75" t="s">
        <v>310</v>
      </c>
      <c r="P542" s="75"/>
      <c r="Q542" s="27"/>
      <c r="R542" s="24"/>
      <c r="S542" s="75" t="s">
        <v>623</v>
      </c>
      <c r="T542" s="75"/>
      <c r="U542" s="51" t="s">
        <v>264</v>
      </c>
    </row>
    <row r="543" spans="1:21" ht="15.75" thickBot="1">
      <c r="A543" s="12"/>
      <c r="B543" s="53"/>
      <c r="C543" s="33"/>
      <c r="D543" s="33"/>
      <c r="E543" s="34"/>
      <c r="F543" s="24"/>
      <c r="G543" s="67"/>
      <c r="H543" s="67"/>
      <c r="I543" s="171"/>
      <c r="J543" s="24"/>
      <c r="K543" s="67"/>
      <c r="L543" s="67"/>
      <c r="M543" s="171"/>
      <c r="N543" s="24"/>
      <c r="O543" s="67"/>
      <c r="P543" s="67"/>
      <c r="Q543" s="34"/>
      <c r="R543" s="24"/>
      <c r="S543" s="67"/>
      <c r="T543" s="67"/>
      <c r="U543" s="171"/>
    </row>
    <row r="544" spans="1:21">
      <c r="A544" s="12"/>
      <c r="B544" s="52" t="s">
        <v>105</v>
      </c>
      <c r="C544" s="35">
        <v>104447</v>
      </c>
      <c r="D544" s="35"/>
      <c r="E544" s="37"/>
      <c r="F544" s="30"/>
      <c r="G544" s="35">
        <v>144271</v>
      </c>
      <c r="H544" s="35"/>
      <c r="I544" s="37"/>
      <c r="J544" s="30"/>
      <c r="K544" s="35">
        <v>135245</v>
      </c>
      <c r="L544" s="35"/>
      <c r="M544" s="37"/>
      <c r="N544" s="30"/>
      <c r="O544" s="82" t="s">
        <v>573</v>
      </c>
      <c r="P544" s="82"/>
      <c r="Q544" s="68" t="s">
        <v>264</v>
      </c>
      <c r="R544" s="30"/>
      <c r="S544" s="35">
        <v>80751</v>
      </c>
      <c r="T544" s="35"/>
      <c r="U544" s="37"/>
    </row>
    <row r="545" spans="1:21">
      <c r="A545" s="12"/>
      <c r="B545" s="52"/>
      <c r="C545" s="36"/>
      <c r="D545" s="36"/>
      <c r="E545" s="38"/>
      <c r="F545" s="30"/>
      <c r="G545" s="36"/>
      <c r="H545" s="36"/>
      <c r="I545" s="38"/>
      <c r="J545" s="30"/>
      <c r="K545" s="36"/>
      <c r="L545" s="36"/>
      <c r="M545" s="38"/>
      <c r="N545" s="30"/>
      <c r="O545" s="177"/>
      <c r="P545" s="177"/>
      <c r="Q545" s="178"/>
      <c r="R545" s="30"/>
      <c r="S545" s="36"/>
      <c r="T545" s="36"/>
      <c r="U545" s="38"/>
    </row>
    <row r="546" spans="1:21">
      <c r="A546" s="12"/>
      <c r="B546" s="53" t="s">
        <v>106</v>
      </c>
      <c r="C546" s="56" t="s">
        <v>310</v>
      </c>
      <c r="D546" s="56"/>
      <c r="E546" s="24"/>
      <c r="F546" s="24"/>
      <c r="G546" s="56" t="s">
        <v>310</v>
      </c>
      <c r="H546" s="56"/>
      <c r="I546" s="24"/>
      <c r="J546" s="24"/>
      <c r="K546" s="56" t="s">
        <v>624</v>
      </c>
      <c r="L546" s="56"/>
      <c r="M546" s="23" t="s">
        <v>264</v>
      </c>
      <c r="N546" s="24"/>
      <c r="O546" s="56" t="s">
        <v>310</v>
      </c>
      <c r="P546" s="56"/>
      <c r="Q546" s="24"/>
      <c r="R546" s="24"/>
      <c r="S546" s="56" t="s">
        <v>624</v>
      </c>
      <c r="T546" s="56"/>
      <c r="U546" s="23" t="s">
        <v>264</v>
      </c>
    </row>
    <row r="547" spans="1:21" ht="15.75" thickBot="1">
      <c r="A547" s="12"/>
      <c r="B547" s="53"/>
      <c r="C547" s="67"/>
      <c r="D547" s="67"/>
      <c r="E547" s="34"/>
      <c r="F547" s="24"/>
      <c r="G547" s="67"/>
      <c r="H547" s="67"/>
      <c r="I547" s="34"/>
      <c r="J547" s="24"/>
      <c r="K547" s="67"/>
      <c r="L547" s="67"/>
      <c r="M547" s="171"/>
      <c r="N547" s="24"/>
      <c r="O547" s="67"/>
      <c r="P547" s="67"/>
      <c r="Q547" s="34"/>
      <c r="R547" s="24"/>
      <c r="S547" s="67"/>
      <c r="T547" s="67"/>
      <c r="U547" s="171"/>
    </row>
    <row r="548" spans="1:21">
      <c r="A548" s="12"/>
      <c r="B548" s="52" t="s">
        <v>596</v>
      </c>
      <c r="C548" s="68" t="s">
        <v>249</v>
      </c>
      <c r="D548" s="35">
        <v>104447</v>
      </c>
      <c r="E548" s="37"/>
      <c r="F548" s="30"/>
      <c r="G548" s="68" t="s">
        <v>249</v>
      </c>
      <c r="H548" s="35">
        <v>144271</v>
      </c>
      <c r="I548" s="37"/>
      <c r="J548" s="30"/>
      <c r="K548" s="68" t="s">
        <v>249</v>
      </c>
      <c r="L548" s="35">
        <v>132406</v>
      </c>
      <c r="M548" s="37"/>
      <c r="N548" s="30"/>
      <c r="O548" s="68" t="s">
        <v>249</v>
      </c>
      <c r="P548" s="82" t="s">
        <v>573</v>
      </c>
      <c r="Q548" s="68" t="s">
        <v>264</v>
      </c>
      <c r="R548" s="30"/>
      <c r="S548" s="68" t="s">
        <v>249</v>
      </c>
      <c r="T548" s="35">
        <v>77912</v>
      </c>
      <c r="U548" s="37"/>
    </row>
    <row r="549" spans="1:21" ht="15.75" thickBot="1">
      <c r="A549" s="12"/>
      <c r="B549" s="52"/>
      <c r="C549" s="69"/>
      <c r="D549" s="39"/>
      <c r="E549" s="40"/>
      <c r="F549" s="30"/>
      <c r="G549" s="69"/>
      <c r="H549" s="39"/>
      <c r="I549" s="40"/>
      <c r="J549" s="30"/>
      <c r="K549" s="69"/>
      <c r="L549" s="39"/>
      <c r="M549" s="40"/>
      <c r="N549" s="30"/>
      <c r="O549" s="69"/>
      <c r="P549" s="83"/>
      <c r="Q549" s="69"/>
      <c r="R549" s="30"/>
      <c r="S549" s="69"/>
      <c r="T549" s="39"/>
      <c r="U549" s="40"/>
    </row>
    <row r="550" spans="1:21" ht="15.75" thickTop="1">
      <c r="A550" s="12" t="s">
        <v>776</v>
      </c>
      <c r="B550" s="11" t="s">
        <v>4</v>
      </c>
      <c r="C550" s="11"/>
      <c r="D550" s="11"/>
      <c r="E550" s="11"/>
      <c r="F550" s="11"/>
      <c r="G550" s="11"/>
      <c r="H550" s="11"/>
      <c r="I550" s="11"/>
      <c r="J550" s="11"/>
      <c r="K550" s="11"/>
      <c r="L550" s="11"/>
      <c r="M550" s="11"/>
      <c r="N550" s="11"/>
      <c r="O550" s="11"/>
      <c r="P550" s="11"/>
      <c r="Q550" s="11"/>
      <c r="R550" s="11"/>
      <c r="S550" s="11"/>
      <c r="T550" s="11"/>
      <c r="U550" s="11"/>
    </row>
    <row r="551" spans="1:21">
      <c r="A551" s="12"/>
      <c r="B551" s="217" t="s">
        <v>625</v>
      </c>
      <c r="C551" s="217"/>
      <c r="D551" s="217"/>
      <c r="E551" s="217"/>
      <c r="F551" s="217"/>
      <c r="G551" s="217"/>
      <c r="H551" s="217"/>
      <c r="I551" s="217"/>
      <c r="J551" s="217"/>
      <c r="K551" s="217"/>
      <c r="L551" s="217"/>
      <c r="M551" s="217"/>
      <c r="N551" s="217"/>
      <c r="O551" s="217"/>
      <c r="P551" s="217"/>
      <c r="Q551" s="217"/>
      <c r="R551" s="217"/>
      <c r="S551" s="217"/>
      <c r="T551" s="217"/>
      <c r="U551" s="217"/>
    </row>
    <row r="552" spans="1:21">
      <c r="A552" s="12"/>
      <c r="B552" s="217" t="s">
        <v>562</v>
      </c>
      <c r="C552" s="217"/>
      <c r="D552" s="217"/>
      <c r="E552" s="217"/>
      <c r="F552" s="217"/>
      <c r="G552" s="217"/>
      <c r="H552" s="217"/>
      <c r="I552" s="217"/>
      <c r="J552" s="217"/>
      <c r="K552" s="217"/>
      <c r="L552" s="217"/>
      <c r="M552" s="217"/>
      <c r="N552" s="217"/>
      <c r="O552" s="217"/>
      <c r="P552" s="217"/>
      <c r="Q552" s="217"/>
      <c r="R552" s="217"/>
      <c r="S552" s="217"/>
      <c r="T552" s="217"/>
      <c r="U552" s="217"/>
    </row>
    <row r="553" spans="1:21">
      <c r="A553" s="12"/>
      <c r="B553" s="218" t="s">
        <v>523</v>
      </c>
      <c r="C553" s="218"/>
      <c r="D553" s="218"/>
      <c r="E553" s="218"/>
      <c r="F553" s="218"/>
      <c r="G553" s="218"/>
      <c r="H553" s="218"/>
      <c r="I553" s="218"/>
      <c r="J553" s="218"/>
      <c r="K553" s="218"/>
      <c r="L553" s="218"/>
      <c r="M553" s="218"/>
      <c r="N553" s="218"/>
      <c r="O553" s="218"/>
      <c r="P553" s="218"/>
      <c r="Q553" s="218"/>
      <c r="R553" s="218"/>
      <c r="S553" s="218"/>
      <c r="T553" s="218"/>
      <c r="U553" s="218"/>
    </row>
    <row r="554" spans="1:21">
      <c r="A554" s="12"/>
      <c r="B554" s="218" t="s">
        <v>524</v>
      </c>
      <c r="C554" s="218"/>
      <c r="D554" s="218"/>
      <c r="E554" s="218"/>
      <c r="F554" s="218"/>
      <c r="G554" s="218"/>
      <c r="H554" s="218"/>
      <c r="I554" s="218"/>
      <c r="J554" s="218"/>
      <c r="K554" s="218"/>
      <c r="L554" s="218"/>
      <c r="M554" s="218"/>
      <c r="N554" s="218"/>
      <c r="O554" s="218"/>
      <c r="P554" s="218"/>
      <c r="Q554" s="218"/>
      <c r="R554" s="218"/>
      <c r="S554" s="218"/>
      <c r="T554" s="218"/>
      <c r="U554" s="218"/>
    </row>
    <row r="555" spans="1:21">
      <c r="A555" s="12"/>
      <c r="B555" s="219"/>
      <c r="C555" s="219"/>
      <c r="D555" s="219"/>
      <c r="E555" s="219"/>
      <c r="F555" s="219"/>
      <c r="G555" s="219"/>
      <c r="H555" s="219"/>
      <c r="I555" s="219"/>
      <c r="J555" s="219"/>
      <c r="K555" s="219"/>
      <c r="L555" s="219"/>
      <c r="M555" s="219"/>
      <c r="N555" s="219"/>
      <c r="O555" s="219"/>
      <c r="P555" s="219"/>
      <c r="Q555" s="219"/>
      <c r="R555" s="219"/>
      <c r="S555" s="219"/>
      <c r="T555" s="219"/>
      <c r="U555" s="219"/>
    </row>
    <row r="556" spans="1:21">
      <c r="A556" s="12"/>
      <c r="B556" s="21"/>
      <c r="C556" s="21"/>
      <c r="D556" s="21"/>
      <c r="E556" s="21"/>
      <c r="F556" s="21"/>
      <c r="G556" s="21"/>
      <c r="H556" s="21"/>
      <c r="I556" s="21"/>
      <c r="J556" s="21"/>
      <c r="K556" s="21"/>
      <c r="L556" s="21"/>
      <c r="M556" s="21"/>
      <c r="N556" s="21"/>
      <c r="O556" s="21"/>
      <c r="P556" s="21"/>
      <c r="Q556" s="21"/>
      <c r="R556" s="21"/>
      <c r="S556" s="21"/>
      <c r="T556" s="21"/>
      <c r="U556" s="21"/>
    </row>
    <row r="557" spans="1:21">
      <c r="A557" s="12"/>
      <c r="B557" s="15"/>
      <c r="C557" s="15"/>
      <c r="D557" s="15"/>
      <c r="E557" s="15"/>
      <c r="F557" s="15"/>
      <c r="G557" s="15"/>
      <c r="H557" s="15"/>
      <c r="I557" s="15"/>
      <c r="J557" s="15"/>
      <c r="K557" s="15"/>
      <c r="L557" s="15"/>
      <c r="M557" s="15"/>
      <c r="N557" s="15"/>
      <c r="O557" s="15"/>
      <c r="P557" s="15"/>
      <c r="Q557" s="15"/>
      <c r="R557" s="15"/>
      <c r="S557" s="15"/>
      <c r="T557" s="15"/>
      <c r="U557" s="15"/>
    </row>
    <row r="558" spans="1:21">
      <c r="A558" s="12"/>
      <c r="B558" s="30"/>
      <c r="C558" s="183" t="s">
        <v>626</v>
      </c>
      <c r="D558" s="183"/>
      <c r="E558" s="183"/>
      <c r="F558" s="30"/>
      <c r="G558" s="183" t="s">
        <v>626</v>
      </c>
      <c r="H558" s="183"/>
      <c r="I558" s="183"/>
      <c r="J558" s="30"/>
      <c r="K558" s="183" t="s">
        <v>532</v>
      </c>
      <c r="L558" s="183"/>
      <c r="M558" s="183"/>
      <c r="N558" s="30"/>
      <c r="O558" s="183" t="s">
        <v>536</v>
      </c>
      <c r="P558" s="183"/>
      <c r="Q558" s="183"/>
      <c r="R558" s="30"/>
      <c r="S558" s="183" t="s">
        <v>321</v>
      </c>
      <c r="T558" s="183"/>
      <c r="U558" s="183"/>
    </row>
    <row r="559" spans="1:21">
      <c r="A559" s="12"/>
      <c r="B559" s="30"/>
      <c r="C559" s="183" t="s">
        <v>627</v>
      </c>
      <c r="D559" s="183"/>
      <c r="E559" s="183"/>
      <c r="F559" s="30"/>
      <c r="G559" s="183" t="s">
        <v>627</v>
      </c>
      <c r="H559" s="183"/>
      <c r="I559" s="183"/>
      <c r="J559" s="30"/>
      <c r="K559" s="183" t="s">
        <v>630</v>
      </c>
      <c r="L559" s="183"/>
      <c r="M559" s="183"/>
      <c r="N559" s="30"/>
      <c r="O559" s="183"/>
      <c r="P559" s="183"/>
      <c r="Q559" s="183"/>
      <c r="R559" s="30"/>
      <c r="S559" s="183"/>
      <c r="T559" s="183"/>
      <c r="U559" s="183"/>
    </row>
    <row r="560" spans="1:21">
      <c r="A560" s="12"/>
      <c r="B560" s="30"/>
      <c r="C560" s="183" t="s">
        <v>628</v>
      </c>
      <c r="D560" s="183"/>
      <c r="E560" s="183"/>
      <c r="F560" s="30"/>
      <c r="G560" s="183" t="s">
        <v>629</v>
      </c>
      <c r="H560" s="183"/>
      <c r="I560" s="183"/>
      <c r="J560" s="30"/>
      <c r="K560" s="183" t="s">
        <v>535</v>
      </c>
      <c r="L560" s="183"/>
      <c r="M560" s="183"/>
      <c r="N560" s="30"/>
      <c r="O560" s="183"/>
      <c r="P560" s="183"/>
      <c r="Q560" s="183"/>
      <c r="R560" s="30"/>
      <c r="S560" s="183"/>
      <c r="T560" s="183"/>
      <c r="U560" s="183"/>
    </row>
    <row r="561" spans="1:21" ht="15.75" thickBot="1">
      <c r="A561" s="12"/>
      <c r="B561" s="30"/>
      <c r="C561" s="80"/>
      <c r="D561" s="80"/>
      <c r="E561" s="80"/>
      <c r="F561" s="30"/>
      <c r="G561" s="184" t="s">
        <v>531</v>
      </c>
      <c r="H561" s="184"/>
      <c r="I561" s="184"/>
      <c r="J561" s="30"/>
      <c r="K561" s="80"/>
      <c r="L561" s="80"/>
      <c r="M561" s="80"/>
      <c r="N561" s="30"/>
      <c r="O561" s="184"/>
      <c r="P561" s="184"/>
      <c r="Q561" s="184"/>
      <c r="R561" s="30"/>
      <c r="S561" s="184"/>
      <c r="T561" s="184"/>
      <c r="U561" s="184"/>
    </row>
    <row r="562" spans="1:21">
      <c r="A562" s="12"/>
      <c r="B562" s="179" t="s">
        <v>136</v>
      </c>
      <c r="C562" s="37"/>
      <c r="D562" s="37"/>
      <c r="E562" s="37"/>
      <c r="F562" s="13"/>
      <c r="G562" s="37"/>
      <c r="H562" s="37"/>
      <c r="I562" s="37"/>
      <c r="J562" s="13"/>
      <c r="K562" s="37"/>
      <c r="L562" s="37"/>
      <c r="M562" s="37"/>
      <c r="N562" s="13"/>
      <c r="O562" s="37"/>
      <c r="P562" s="37"/>
      <c r="Q562" s="37"/>
      <c r="R562" s="13"/>
      <c r="S562" s="37"/>
      <c r="T562" s="37"/>
      <c r="U562" s="37"/>
    </row>
    <row r="563" spans="1:21">
      <c r="A563" s="12"/>
      <c r="B563" s="185" t="s">
        <v>80</v>
      </c>
      <c r="C563" s="186" t="s">
        <v>249</v>
      </c>
      <c r="D563" s="187">
        <v>108966</v>
      </c>
      <c r="E563" s="24"/>
      <c r="F563" s="24"/>
      <c r="G563" s="186" t="s">
        <v>249</v>
      </c>
      <c r="H563" s="187">
        <v>170190</v>
      </c>
      <c r="I563" s="24"/>
      <c r="J563" s="24"/>
      <c r="K563" s="186" t="s">
        <v>249</v>
      </c>
      <c r="L563" s="187">
        <v>190272</v>
      </c>
      <c r="M563" s="24"/>
      <c r="N563" s="24"/>
      <c r="O563" s="186" t="s">
        <v>249</v>
      </c>
      <c r="P563" s="188" t="s">
        <v>566</v>
      </c>
      <c r="Q563" s="186" t="s">
        <v>264</v>
      </c>
      <c r="R563" s="24"/>
      <c r="S563" s="186" t="s">
        <v>249</v>
      </c>
      <c r="T563" s="187">
        <v>112808</v>
      </c>
      <c r="U563" s="24"/>
    </row>
    <row r="564" spans="1:21">
      <c r="A564" s="12"/>
      <c r="B564" s="185"/>
      <c r="C564" s="186"/>
      <c r="D564" s="187"/>
      <c r="E564" s="24"/>
      <c r="F564" s="24"/>
      <c r="G564" s="186"/>
      <c r="H564" s="187"/>
      <c r="I564" s="24"/>
      <c r="J564" s="24"/>
      <c r="K564" s="186"/>
      <c r="L564" s="187"/>
      <c r="M564" s="24"/>
      <c r="N564" s="24"/>
      <c r="O564" s="186"/>
      <c r="P564" s="188"/>
      <c r="Q564" s="186"/>
      <c r="R564" s="24"/>
      <c r="S564" s="186"/>
      <c r="T564" s="187"/>
      <c r="U564" s="24"/>
    </row>
    <row r="565" spans="1:21" ht="23.25">
      <c r="A565" s="12"/>
      <c r="B565" s="179" t="s">
        <v>631</v>
      </c>
      <c r="C565" s="30"/>
      <c r="D565" s="30"/>
      <c r="E565" s="30"/>
      <c r="F565" s="13"/>
      <c r="G565" s="30"/>
      <c r="H565" s="30"/>
      <c r="I565" s="30"/>
      <c r="J565" s="13"/>
      <c r="K565" s="30"/>
      <c r="L565" s="30"/>
      <c r="M565" s="30"/>
      <c r="N565" s="13"/>
      <c r="O565" s="30"/>
      <c r="P565" s="30"/>
      <c r="Q565" s="30"/>
      <c r="R565" s="13"/>
      <c r="S565" s="30"/>
      <c r="T565" s="30"/>
      <c r="U565" s="30"/>
    </row>
    <row r="566" spans="1:21">
      <c r="A566" s="12"/>
      <c r="B566" s="185" t="s">
        <v>72</v>
      </c>
      <c r="C566" s="187">
        <v>4335</v>
      </c>
      <c r="D566" s="187"/>
      <c r="E566" s="24"/>
      <c r="F566" s="24"/>
      <c r="G566" s="188" t="s">
        <v>310</v>
      </c>
      <c r="H566" s="188"/>
      <c r="I566" s="24"/>
      <c r="J566" s="24"/>
      <c r="K566" s="187">
        <v>161788</v>
      </c>
      <c r="L566" s="187"/>
      <c r="M566" s="24"/>
      <c r="N566" s="24"/>
      <c r="O566" s="188" t="s">
        <v>310</v>
      </c>
      <c r="P566" s="188"/>
      <c r="Q566" s="24"/>
      <c r="R566" s="24"/>
      <c r="S566" s="187">
        <v>166123</v>
      </c>
      <c r="T566" s="187"/>
      <c r="U566" s="24"/>
    </row>
    <row r="567" spans="1:21">
      <c r="A567" s="12"/>
      <c r="B567" s="185"/>
      <c r="C567" s="187"/>
      <c r="D567" s="187"/>
      <c r="E567" s="24"/>
      <c r="F567" s="24"/>
      <c r="G567" s="188"/>
      <c r="H567" s="188"/>
      <c r="I567" s="24"/>
      <c r="J567" s="24"/>
      <c r="K567" s="187"/>
      <c r="L567" s="187"/>
      <c r="M567" s="24"/>
      <c r="N567" s="24"/>
      <c r="O567" s="188"/>
      <c r="P567" s="188"/>
      <c r="Q567" s="24"/>
      <c r="R567" s="24"/>
      <c r="S567" s="187"/>
      <c r="T567" s="187"/>
      <c r="U567" s="24"/>
    </row>
    <row r="568" spans="1:21">
      <c r="A568" s="12"/>
      <c r="B568" s="189" t="s">
        <v>549</v>
      </c>
      <c r="C568" s="190">
        <v>525</v>
      </c>
      <c r="D568" s="190"/>
      <c r="E568" s="30"/>
      <c r="F568" s="30"/>
      <c r="G568" s="190" t="s">
        <v>310</v>
      </c>
      <c r="H568" s="190"/>
      <c r="I568" s="30"/>
      <c r="J568" s="30"/>
      <c r="K568" s="190" t="s">
        <v>310</v>
      </c>
      <c r="L568" s="190"/>
      <c r="M568" s="30"/>
      <c r="N568" s="30"/>
      <c r="O568" s="190" t="s">
        <v>310</v>
      </c>
      <c r="P568" s="190"/>
      <c r="Q568" s="30"/>
      <c r="R568" s="30"/>
      <c r="S568" s="190">
        <v>525</v>
      </c>
      <c r="T568" s="190"/>
      <c r="U568" s="30"/>
    </row>
    <row r="569" spans="1:21">
      <c r="A569" s="12"/>
      <c r="B569" s="189"/>
      <c r="C569" s="190"/>
      <c r="D569" s="190"/>
      <c r="E569" s="30"/>
      <c r="F569" s="30"/>
      <c r="G569" s="190"/>
      <c r="H569" s="190"/>
      <c r="I569" s="30"/>
      <c r="J569" s="30"/>
      <c r="K569" s="190"/>
      <c r="L569" s="190"/>
      <c r="M569" s="30"/>
      <c r="N569" s="30"/>
      <c r="O569" s="190"/>
      <c r="P569" s="190"/>
      <c r="Q569" s="30"/>
      <c r="R569" s="30"/>
      <c r="S569" s="190"/>
      <c r="T569" s="190"/>
      <c r="U569" s="30"/>
    </row>
    <row r="570" spans="1:21">
      <c r="A570" s="12"/>
      <c r="B570" s="185" t="s">
        <v>632</v>
      </c>
      <c r="C570" s="188" t="s">
        <v>310</v>
      </c>
      <c r="D570" s="188"/>
      <c r="E570" s="24"/>
      <c r="F570" s="24"/>
      <c r="G570" s="188" t="s">
        <v>310</v>
      </c>
      <c r="H570" s="188"/>
      <c r="I570" s="24"/>
      <c r="J570" s="24"/>
      <c r="K570" s="188" t="s">
        <v>633</v>
      </c>
      <c r="L570" s="188"/>
      <c r="M570" s="186" t="s">
        <v>264</v>
      </c>
      <c r="N570" s="24"/>
      <c r="O570" s="188" t="s">
        <v>310</v>
      </c>
      <c r="P570" s="188"/>
      <c r="Q570" s="24"/>
      <c r="R570" s="24"/>
      <c r="S570" s="188" t="s">
        <v>633</v>
      </c>
      <c r="T570" s="188"/>
      <c r="U570" s="186" t="s">
        <v>264</v>
      </c>
    </row>
    <row r="571" spans="1:21">
      <c r="A571" s="12"/>
      <c r="B571" s="185"/>
      <c r="C571" s="188"/>
      <c r="D571" s="188"/>
      <c r="E571" s="24"/>
      <c r="F571" s="24"/>
      <c r="G571" s="188"/>
      <c r="H571" s="188"/>
      <c r="I571" s="24"/>
      <c r="J571" s="24"/>
      <c r="K571" s="188"/>
      <c r="L571" s="188"/>
      <c r="M571" s="186"/>
      <c r="N571" s="24"/>
      <c r="O571" s="188"/>
      <c r="P571" s="188"/>
      <c r="Q571" s="24"/>
      <c r="R571" s="24"/>
      <c r="S571" s="188"/>
      <c r="T571" s="188"/>
      <c r="U571" s="186"/>
    </row>
    <row r="572" spans="1:21">
      <c r="A572" s="12"/>
      <c r="B572" s="189" t="s">
        <v>140</v>
      </c>
      <c r="C572" s="191">
        <v>5424</v>
      </c>
      <c r="D572" s="191"/>
      <c r="E572" s="30"/>
      <c r="F572" s="30"/>
      <c r="G572" s="190" t="s">
        <v>310</v>
      </c>
      <c r="H572" s="190"/>
      <c r="I572" s="30"/>
      <c r="J572" s="30"/>
      <c r="K572" s="191">
        <v>2666</v>
      </c>
      <c r="L572" s="191"/>
      <c r="M572" s="30"/>
      <c r="N572" s="30"/>
      <c r="O572" s="190" t="s">
        <v>310</v>
      </c>
      <c r="P572" s="190"/>
      <c r="Q572" s="30"/>
      <c r="R572" s="30"/>
      <c r="S572" s="191">
        <v>8090</v>
      </c>
      <c r="T572" s="191"/>
      <c r="U572" s="30"/>
    </row>
    <row r="573" spans="1:21">
      <c r="A573" s="12"/>
      <c r="B573" s="189"/>
      <c r="C573" s="191"/>
      <c r="D573" s="191"/>
      <c r="E573" s="30"/>
      <c r="F573" s="30"/>
      <c r="G573" s="190"/>
      <c r="H573" s="190"/>
      <c r="I573" s="30"/>
      <c r="J573" s="30"/>
      <c r="K573" s="191"/>
      <c r="L573" s="191"/>
      <c r="M573" s="30"/>
      <c r="N573" s="30"/>
      <c r="O573" s="190"/>
      <c r="P573" s="190"/>
      <c r="Q573" s="30"/>
      <c r="R573" s="30"/>
      <c r="S573" s="191"/>
      <c r="T573" s="191"/>
      <c r="U573" s="30"/>
    </row>
    <row r="574" spans="1:21">
      <c r="A574" s="12"/>
      <c r="B574" s="185" t="s">
        <v>141</v>
      </c>
      <c r="C574" s="188">
        <v>152</v>
      </c>
      <c r="D574" s="188"/>
      <c r="E574" s="24"/>
      <c r="F574" s="24"/>
      <c r="G574" s="188" t="s">
        <v>310</v>
      </c>
      <c r="H574" s="188"/>
      <c r="I574" s="24"/>
      <c r="J574" s="24"/>
      <c r="K574" s="188" t="s">
        <v>634</v>
      </c>
      <c r="L574" s="188"/>
      <c r="M574" s="186" t="s">
        <v>264</v>
      </c>
      <c r="N574" s="24"/>
      <c r="O574" s="188" t="s">
        <v>310</v>
      </c>
      <c r="P574" s="188"/>
      <c r="Q574" s="24"/>
      <c r="R574" s="24"/>
      <c r="S574" s="188">
        <v>100</v>
      </c>
      <c r="T574" s="188"/>
      <c r="U574" s="24"/>
    </row>
    <row r="575" spans="1:21">
      <c r="A575" s="12"/>
      <c r="B575" s="185"/>
      <c r="C575" s="188"/>
      <c r="D575" s="188"/>
      <c r="E575" s="24"/>
      <c r="F575" s="24"/>
      <c r="G575" s="188"/>
      <c r="H575" s="188"/>
      <c r="I575" s="24"/>
      <c r="J575" s="24"/>
      <c r="K575" s="188"/>
      <c r="L575" s="188"/>
      <c r="M575" s="186"/>
      <c r="N575" s="24"/>
      <c r="O575" s="188"/>
      <c r="P575" s="188"/>
      <c r="Q575" s="24"/>
      <c r="R575" s="24"/>
      <c r="S575" s="188"/>
      <c r="T575" s="188"/>
      <c r="U575" s="24"/>
    </row>
    <row r="576" spans="1:21">
      <c r="A576" s="12"/>
      <c r="B576" s="189" t="s">
        <v>635</v>
      </c>
      <c r="C576" s="190" t="s">
        <v>310</v>
      </c>
      <c r="D576" s="190"/>
      <c r="E576" s="30"/>
      <c r="F576" s="30"/>
      <c r="G576" s="190" t="s">
        <v>310</v>
      </c>
      <c r="H576" s="190"/>
      <c r="I576" s="30"/>
      <c r="J576" s="30"/>
      <c r="K576" s="190" t="s">
        <v>636</v>
      </c>
      <c r="L576" s="190"/>
      <c r="M576" s="192" t="s">
        <v>264</v>
      </c>
      <c r="N576" s="30"/>
      <c r="O576" s="190" t="s">
        <v>310</v>
      </c>
      <c r="P576" s="190"/>
      <c r="Q576" s="30"/>
      <c r="R576" s="30"/>
      <c r="S576" s="190" t="s">
        <v>636</v>
      </c>
      <c r="T576" s="190"/>
      <c r="U576" s="192" t="s">
        <v>264</v>
      </c>
    </row>
    <row r="577" spans="1:21">
      <c r="A577" s="12"/>
      <c r="B577" s="189"/>
      <c r="C577" s="190"/>
      <c r="D577" s="190"/>
      <c r="E577" s="30"/>
      <c r="F577" s="30"/>
      <c r="G577" s="190"/>
      <c r="H577" s="190"/>
      <c r="I577" s="30"/>
      <c r="J577" s="30"/>
      <c r="K577" s="190"/>
      <c r="L577" s="190"/>
      <c r="M577" s="192"/>
      <c r="N577" s="30"/>
      <c r="O577" s="190"/>
      <c r="P577" s="190"/>
      <c r="Q577" s="30"/>
      <c r="R577" s="30"/>
      <c r="S577" s="190"/>
      <c r="T577" s="190"/>
      <c r="U577" s="192"/>
    </row>
    <row r="578" spans="1:21">
      <c r="A578" s="12"/>
      <c r="B578" s="185" t="s">
        <v>33</v>
      </c>
      <c r="C578" s="188" t="s">
        <v>310</v>
      </c>
      <c r="D578" s="188"/>
      <c r="E578" s="24"/>
      <c r="F578" s="24"/>
      <c r="G578" s="188" t="s">
        <v>310</v>
      </c>
      <c r="H578" s="188"/>
      <c r="I578" s="24"/>
      <c r="J578" s="24"/>
      <c r="K578" s="188" t="s">
        <v>637</v>
      </c>
      <c r="L578" s="188"/>
      <c r="M578" s="186" t="s">
        <v>264</v>
      </c>
      <c r="N578" s="24"/>
      <c r="O578" s="188" t="s">
        <v>310</v>
      </c>
      <c r="P578" s="188"/>
      <c r="Q578" s="24"/>
      <c r="R578" s="24"/>
      <c r="S578" s="188" t="s">
        <v>637</v>
      </c>
      <c r="T578" s="188"/>
      <c r="U578" s="186" t="s">
        <v>264</v>
      </c>
    </row>
    <row r="579" spans="1:21">
      <c r="A579" s="12"/>
      <c r="B579" s="185"/>
      <c r="C579" s="188"/>
      <c r="D579" s="188"/>
      <c r="E579" s="24"/>
      <c r="F579" s="24"/>
      <c r="G579" s="188"/>
      <c r="H579" s="188"/>
      <c r="I579" s="24"/>
      <c r="J579" s="24"/>
      <c r="K579" s="188"/>
      <c r="L579" s="188"/>
      <c r="M579" s="186"/>
      <c r="N579" s="24"/>
      <c r="O579" s="188"/>
      <c r="P579" s="188"/>
      <c r="Q579" s="24"/>
      <c r="R579" s="24"/>
      <c r="S579" s="188"/>
      <c r="T579" s="188"/>
      <c r="U579" s="186"/>
    </row>
    <row r="580" spans="1:21">
      <c r="A580" s="12"/>
      <c r="B580" s="189" t="s">
        <v>143</v>
      </c>
      <c r="C580" s="191">
        <v>9372</v>
      </c>
      <c r="D580" s="191"/>
      <c r="E580" s="30"/>
      <c r="F580" s="30"/>
      <c r="G580" s="190" t="s">
        <v>310</v>
      </c>
      <c r="H580" s="190"/>
      <c r="I580" s="30"/>
      <c r="J580" s="30"/>
      <c r="K580" s="190" t="s">
        <v>310</v>
      </c>
      <c r="L580" s="190"/>
      <c r="M580" s="30"/>
      <c r="N580" s="30"/>
      <c r="O580" s="190" t="s">
        <v>310</v>
      </c>
      <c r="P580" s="190"/>
      <c r="Q580" s="30"/>
      <c r="R580" s="30"/>
      <c r="S580" s="191">
        <v>9372</v>
      </c>
      <c r="T580" s="191"/>
      <c r="U580" s="30"/>
    </row>
    <row r="581" spans="1:21">
      <c r="A581" s="12"/>
      <c r="B581" s="189"/>
      <c r="C581" s="191"/>
      <c r="D581" s="191"/>
      <c r="E581" s="30"/>
      <c r="F581" s="30"/>
      <c r="G581" s="190"/>
      <c r="H581" s="190"/>
      <c r="I581" s="30"/>
      <c r="J581" s="30"/>
      <c r="K581" s="190"/>
      <c r="L581" s="190"/>
      <c r="M581" s="30"/>
      <c r="N581" s="30"/>
      <c r="O581" s="190"/>
      <c r="P581" s="190"/>
      <c r="Q581" s="30"/>
      <c r="R581" s="30"/>
      <c r="S581" s="191"/>
      <c r="T581" s="191"/>
      <c r="U581" s="30"/>
    </row>
    <row r="582" spans="1:21">
      <c r="A582" s="12"/>
      <c r="B582" s="185" t="s">
        <v>638</v>
      </c>
      <c r="C582" s="188" t="s">
        <v>639</v>
      </c>
      <c r="D582" s="188"/>
      <c r="E582" s="186" t="s">
        <v>264</v>
      </c>
      <c r="F582" s="24"/>
      <c r="G582" s="188" t="s">
        <v>640</v>
      </c>
      <c r="H582" s="188"/>
      <c r="I582" s="186" t="s">
        <v>264</v>
      </c>
      <c r="J582" s="24"/>
      <c r="K582" s="188" t="s">
        <v>641</v>
      </c>
      <c r="L582" s="188"/>
      <c r="M582" s="186" t="s">
        <v>264</v>
      </c>
      <c r="N582" s="24"/>
      <c r="O582" s="187">
        <v>356620</v>
      </c>
      <c r="P582" s="187"/>
      <c r="Q582" s="24"/>
      <c r="R582" s="24"/>
      <c r="S582" s="188" t="s">
        <v>310</v>
      </c>
      <c r="T582" s="188"/>
      <c r="U582" s="24"/>
    </row>
    <row r="583" spans="1:21">
      <c r="A583" s="12"/>
      <c r="B583" s="185"/>
      <c r="C583" s="188"/>
      <c r="D583" s="188"/>
      <c r="E583" s="186"/>
      <c r="F583" s="24"/>
      <c r="G583" s="188"/>
      <c r="H583" s="188"/>
      <c r="I583" s="186"/>
      <c r="J583" s="24"/>
      <c r="K583" s="188"/>
      <c r="L583" s="188"/>
      <c r="M583" s="186"/>
      <c r="N583" s="24"/>
      <c r="O583" s="187"/>
      <c r="P583" s="187"/>
      <c r="Q583" s="24"/>
      <c r="R583" s="24"/>
      <c r="S583" s="188"/>
      <c r="T583" s="188"/>
      <c r="U583" s="24"/>
    </row>
    <row r="584" spans="1:21">
      <c r="A584" s="12"/>
      <c r="B584" s="189" t="s">
        <v>144</v>
      </c>
      <c r="C584" s="190" t="s">
        <v>310</v>
      </c>
      <c r="D584" s="190"/>
      <c r="E584" s="30"/>
      <c r="F584" s="30"/>
      <c r="G584" s="190" t="s">
        <v>642</v>
      </c>
      <c r="H584" s="190"/>
      <c r="I584" s="192" t="s">
        <v>264</v>
      </c>
      <c r="J584" s="30"/>
      <c r="K584" s="190" t="s">
        <v>643</v>
      </c>
      <c r="L584" s="190"/>
      <c r="M584" s="192" t="s">
        <v>264</v>
      </c>
      <c r="N584" s="30"/>
      <c r="O584" s="190" t="s">
        <v>310</v>
      </c>
      <c r="P584" s="190"/>
      <c r="Q584" s="30"/>
      <c r="R584" s="30"/>
      <c r="S584" s="190" t="s">
        <v>644</v>
      </c>
      <c r="T584" s="190"/>
      <c r="U584" s="192" t="s">
        <v>264</v>
      </c>
    </row>
    <row r="585" spans="1:21">
      <c r="A585" s="12"/>
      <c r="B585" s="189"/>
      <c r="C585" s="190"/>
      <c r="D585" s="190"/>
      <c r="E585" s="30"/>
      <c r="F585" s="30"/>
      <c r="G585" s="190"/>
      <c r="H585" s="190"/>
      <c r="I585" s="192"/>
      <c r="J585" s="30"/>
      <c r="K585" s="190"/>
      <c r="L585" s="190"/>
      <c r="M585" s="192"/>
      <c r="N585" s="30"/>
      <c r="O585" s="190"/>
      <c r="P585" s="190"/>
      <c r="Q585" s="30"/>
      <c r="R585" s="30"/>
      <c r="S585" s="190"/>
      <c r="T585" s="190"/>
      <c r="U585" s="192"/>
    </row>
    <row r="586" spans="1:21">
      <c r="A586" s="12"/>
      <c r="B586" s="185" t="s">
        <v>145</v>
      </c>
      <c r="C586" s="188" t="s">
        <v>310</v>
      </c>
      <c r="D586" s="188"/>
      <c r="E586" s="24"/>
      <c r="F586" s="24"/>
      <c r="G586" s="187">
        <v>2802</v>
      </c>
      <c r="H586" s="187"/>
      <c r="I586" s="24"/>
      <c r="J586" s="24"/>
      <c r="K586" s="187">
        <v>5923</v>
      </c>
      <c r="L586" s="187"/>
      <c r="M586" s="24"/>
      <c r="N586" s="24"/>
      <c r="O586" s="188" t="s">
        <v>310</v>
      </c>
      <c r="P586" s="188"/>
      <c r="Q586" s="24"/>
      <c r="R586" s="24"/>
      <c r="S586" s="187">
        <v>8725</v>
      </c>
      <c r="T586" s="187"/>
      <c r="U586" s="24"/>
    </row>
    <row r="587" spans="1:21">
      <c r="A587" s="12"/>
      <c r="B587" s="185"/>
      <c r="C587" s="188"/>
      <c r="D587" s="188"/>
      <c r="E587" s="24"/>
      <c r="F587" s="24"/>
      <c r="G587" s="187"/>
      <c r="H587" s="187"/>
      <c r="I587" s="24"/>
      <c r="J587" s="24"/>
      <c r="K587" s="187"/>
      <c r="L587" s="187"/>
      <c r="M587" s="24"/>
      <c r="N587" s="24"/>
      <c r="O587" s="188"/>
      <c r="P587" s="188"/>
      <c r="Q587" s="24"/>
      <c r="R587" s="24"/>
      <c r="S587" s="187"/>
      <c r="T587" s="187"/>
      <c r="U587" s="24"/>
    </row>
    <row r="588" spans="1:21">
      <c r="A588" s="12"/>
      <c r="B588" s="179" t="s">
        <v>146</v>
      </c>
      <c r="C588" s="30"/>
      <c r="D588" s="30"/>
      <c r="E588" s="30"/>
      <c r="F588" s="13"/>
      <c r="G588" s="30"/>
      <c r="H588" s="30"/>
      <c r="I588" s="30"/>
      <c r="J588" s="13"/>
      <c r="K588" s="30"/>
      <c r="L588" s="30"/>
      <c r="M588" s="30"/>
      <c r="N588" s="13"/>
      <c r="O588" s="30"/>
      <c r="P588" s="30"/>
      <c r="Q588" s="30"/>
      <c r="R588" s="13"/>
      <c r="S588" s="30"/>
      <c r="T588" s="30"/>
      <c r="U588" s="30"/>
    </row>
    <row r="589" spans="1:21">
      <c r="A589" s="12"/>
      <c r="B589" s="185" t="s">
        <v>31</v>
      </c>
      <c r="C589" s="188" t="s">
        <v>645</v>
      </c>
      <c r="D589" s="188"/>
      <c r="E589" s="186" t="s">
        <v>264</v>
      </c>
      <c r="F589" s="24"/>
      <c r="G589" s="188" t="s">
        <v>310</v>
      </c>
      <c r="H589" s="188"/>
      <c r="I589" s="24"/>
      <c r="J589" s="24"/>
      <c r="K589" s="188">
        <v>15</v>
      </c>
      <c r="L589" s="188"/>
      <c r="M589" s="24"/>
      <c r="N589" s="24"/>
      <c r="O589" s="188" t="s">
        <v>310</v>
      </c>
      <c r="P589" s="188"/>
      <c r="Q589" s="24"/>
      <c r="R589" s="24"/>
      <c r="S589" s="188" t="s">
        <v>310</v>
      </c>
      <c r="T589" s="188"/>
      <c r="U589" s="24"/>
    </row>
    <row r="590" spans="1:21">
      <c r="A590" s="12"/>
      <c r="B590" s="185"/>
      <c r="C590" s="188"/>
      <c r="D590" s="188"/>
      <c r="E590" s="186"/>
      <c r="F590" s="24"/>
      <c r="G590" s="188"/>
      <c r="H590" s="188"/>
      <c r="I590" s="24"/>
      <c r="J590" s="24"/>
      <c r="K590" s="188"/>
      <c r="L590" s="188"/>
      <c r="M590" s="24"/>
      <c r="N590" s="24"/>
      <c r="O590" s="188"/>
      <c r="P590" s="188"/>
      <c r="Q590" s="24"/>
      <c r="R590" s="24"/>
      <c r="S590" s="188"/>
      <c r="T590" s="188"/>
      <c r="U590" s="24"/>
    </row>
    <row r="591" spans="1:21">
      <c r="A591" s="12"/>
      <c r="B591" s="189" t="s">
        <v>32</v>
      </c>
      <c r="C591" s="190" t="s">
        <v>310</v>
      </c>
      <c r="D591" s="190"/>
      <c r="E591" s="30"/>
      <c r="F591" s="30"/>
      <c r="G591" s="190" t="s">
        <v>310</v>
      </c>
      <c r="H591" s="190"/>
      <c r="I591" s="30"/>
      <c r="J591" s="30"/>
      <c r="K591" s="190" t="s">
        <v>646</v>
      </c>
      <c r="L591" s="190"/>
      <c r="M591" s="192" t="s">
        <v>264</v>
      </c>
      <c r="N591" s="30"/>
      <c r="O591" s="190" t="s">
        <v>310</v>
      </c>
      <c r="P591" s="190"/>
      <c r="Q591" s="30"/>
      <c r="R591" s="30"/>
      <c r="S591" s="190" t="s">
        <v>646</v>
      </c>
      <c r="T591" s="190"/>
      <c r="U591" s="192" t="s">
        <v>264</v>
      </c>
    </row>
    <row r="592" spans="1:21">
      <c r="A592" s="12"/>
      <c r="B592" s="189"/>
      <c r="C592" s="190"/>
      <c r="D592" s="190"/>
      <c r="E592" s="30"/>
      <c r="F592" s="30"/>
      <c r="G592" s="190"/>
      <c r="H592" s="190"/>
      <c r="I592" s="30"/>
      <c r="J592" s="30"/>
      <c r="K592" s="190"/>
      <c r="L592" s="190"/>
      <c r="M592" s="192"/>
      <c r="N592" s="30"/>
      <c r="O592" s="190"/>
      <c r="P592" s="190"/>
      <c r="Q592" s="30"/>
      <c r="R592" s="30"/>
      <c r="S592" s="190"/>
      <c r="T592" s="190"/>
      <c r="U592" s="192"/>
    </row>
    <row r="593" spans="1:21">
      <c r="A593" s="12"/>
      <c r="B593" s="185" t="s">
        <v>147</v>
      </c>
      <c r="C593" s="188" t="s">
        <v>647</v>
      </c>
      <c r="D593" s="188"/>
      <c r="E593" s="186" t="s">
        <v>264</v>
      </c>
      <c r="F593" s="24"/>
      <c r="G593" s="188" t="s">
        <v>310</v>
      </c>
      <c r="H593" s="188"/>
      <c r="I593" s="24"/>
      <c r="J593" s="24"/>
      <c r="K593" s="188" t="s">
        <v>648</v>
      </c>
      <c r="L593" s="188"/>
      <c r="M593" s="186" t="s">
        <v>264</v>
      </c>
      <c r="N593" s="24"/>
      <c r="O593" s="188" t="s">
        <v>310</v>
      </c>
      <c r="P593" s="188"/>
      <c r="Q593" s="24"/>
      <c r="R593" s="24"/>
      <c r="S593" s="188" t="s">
        <v>649</v>
      </c>
      <c r="T593" s="188"/>
      <c r="U593" s="186" t="s">
        <v>264</v>
      </c>
    </row>
    <row r="594" spans="1:21">
      <c r="A594" s="12"/>
      <c r="B594" s="185"/>
      <c r="C594" s="188"/>
      <c r="D594" s="188"/>
      <c r="E594" s="186"/>
      <c r="F594" s="24"/>
      <c r="G594" s="188"/>
      <c r="H594" s="188"/>
      <c r="I594" s="24"/>
      <c r="J594" s="24"/>
      <c r="K594" s="188"/>
      <c r="L594" s="188"/>
      <c r="M594" s="186"/>
      <c r="N594" s="24"/>
      <c r="O594" s="188"/>
      <c r="P594" s="188"/>
      <c r="Q594" s="24"/>
      <c r="R594" s="24"/>
      <c r="S594" s="188"/>
      <c r="T594" s="188"/>
      <c r="U594" s="186"/>
    </row>
    <row r="595" spans="1:21">
      <c r="A595" s="12"/>
      <c r="B595" s="189" t="s">
        <v>36</v>
      </c>
      <c r="C595" s="190" t="s">
        <v>650</v>
      </c>
      <c r="D595" s="190"/>
      <c r="E595" s="192" t="s">
        <v>264</v>
      </c>
      <c r="F595" s="30"/>
      <c r="G595" s="190" t="s">
        <v>310</v>
      </c>
      <c r="H595" s="190"/>
      <c r="I595" s="30"/>
      <c r="J595" s="30"/>
      <c r="K595" s="190" t="s">
        <v>651</v>
      </c>
      <c r="L595" s="190"/>
      <c r="M595" s="192" t="s">
        <v>264</v>
      </c>
      <c r="N595" s="30"/>
      <c r="O595" s="190" t="s">
        <v>310</v>
      </c>
      <c r="P595" s="190"/>
      <c r="Q595" s="30"/>
      <c r="R595" s="30"/>
      <c r="S595" s="190" t="s">
        <v>652</v>
      </c>
      <c r="T595" s="190"/>
      <c r="U595" s="192" t="s">
        <v>264</v>
      </c>
    </row>
    <row r="596" spans="1:21">
      <c r="A596" s="12"/>
      <c r="B596" s="189"/>
      <c r="C596" s="190"/>
      <c r="D596" s="190"/>
      <c r="E596" s="192"/>
      <c r="F596" s="30"/>
      <c r="G596" s="190"/>
      <c r="H596" s="190"/>
      <c r="I596" s="30"/>
      <c r="J596" s="30"/>
      <c r="K596" s="190"/>
      <c r="L596" s="190"/>
      <c r="M596" s="192"/>
      <c r="N596" s="30"/>
      <c r="O596" s="190"/>
      <c r="P596" s="190"/>
      <c r="Q596" s="30"/>
      <c r="R596" s="30"/>
      <c r="S596" s="190"/>
      <c r="T596" s="190"/>
      <c r="U596" s="192"/>
    </row>
    <row r="597" spans="1:21">
      <c r="A597" s="12"/>
      <c r="B597" s="185" t="s">
        <v>148</v>
      </c>
      <c r="C597" s="187">
        <v>50210</v>
      </c>
      <c r="D597" s="187"/>
      <c r="E597" s="24"/>
      <c r="F597" s="24"/>
      <c r="G597" s="188" t="s">
        <v>310</v>
      </c>
      <c r="H597" s="188"/>
      <c r="I597" s="24"/>
      <c r="J597" s="24"/>
      <c r="K597" s="188" t="s">
        <v>653</v>
      </c>
      <c r="L597" s="188"/>
      <c r="M597" s="186" t="s">
        <v>264</v>
      </c>
      <c r="N597" s="24"/>
      <c r="O597" s="188" t="s">
        <v>310</v>
      </c>
      <c r="P597" s="188"/>
      <c r="Q597" s="24"/>
      <c r="R597" s="24"/>
      <c r="S597" s="187">
        <v>36446</v>
      </c>
      <c r="T597" s="187"/>
      <c r="U597" s="24"/>
    </row>
    <row r="598" spans="1:21" ht="15.75" thickBot="1">
      <c r="A598" s="12"/>
      <c r="B598" s="185"/>
      <c r="C598" s="193"/>
      <c r="D598" s="193"/>
      <c r="E598" s="34"/>
      <c r="F598" s="24"/>
      <c r="G598" s="194"/>
      <c r="H598" s="194"/>
      <c r="I598" s="34"/>
      <c r="J598" s="24"/>
      <c r="K598" s="194"/>
      <c r="L598" s="194"/>
      <c r="M598" s="195"/>
      <c r="N598" s="24"/>
      <c r="O598" s="194"/>
      <c r="P598" s="194"/>
      <c r="Q598" s="34"/>
      <c r="R598" s="24"/>
      <c r="S598" s="193"/>
      <c r="T598" s="193"/>
      <c r="U598" s="34"/>
    </row>
    <row r="599" spans="1:21">
      <c r="A599" s="12"/>
      <c r="B599" s="189" t="s">
        <v>149</v>
      </c>
      <c r="C599" s="196" t="s">
        <v>654</v>
      </c>
      <c r="D599" s="196"/>
      <c r="E599" s="197" t="s">
        <v>264</v>
      </c>
      <c r="F599" s="30"/>
      <c r="G599" s="196" t="s">
        <v>310</v>
      </c>
      <c r="H599" s="196"/>
      <c r="I599" s="37"/>
      <c r="J599" s="30"/>
      <c r="K599" s="199">
        <v>261773</v>
      </c>
      <c r="L599" s="199"/>
      <c r="M599" s="37"/>
      <c r="N599" s="30"/>
      <c r="O599" s="196" t="s">
        <v>310</v>
      </c>
      <c r="P599" s="196"/>
      <c r="Q599" s="37"/>
      <c r="R599" s="30"/>
      <c r="S599" s="199">
        <v>255124</v>
      </c>
      <c r="T599" s="199"/>
      <c r="U599" s="37"/>
    </row>
    <row r="600" spans="1:21">
      <c r="A600" s="12"/>
      <c r="B600" s="189"/>
      <c r="C600" s="190"/>
      <c r="D600" s="190"/>
      <c r="E600" s="192"/>
      <c r="F600" s="30"/>
      <c r="G600" s="198"/>
      <c r="H600" s="198"/>
      <c r="I600" s="38"/>
      <c r="J600" s="30"/>
      <c r="K600" s="200"/>
      <c r="L600" s="200"/>
      <c r="M600" s="38"/>
      <c r="N600" s="30"/>
      <c r="O600" s="198"/>
      <c r="P600" s="198"/>
      <c r="Q600" s="38"/>
      <c r="R600" s="30"/>
      <c r="S600" s="200"/>
      <c r="T600" s="200"/>
      <c r="U600" s="38"/>
    </row>
    <row r="601" spans="1:21">
      <c r="A601" s="12"/>
      <c r="B601" s="19"/>
      <c r="C601" s="24"/>
      <c r="D601" s="24"/>
      <c r="E601" s="24"/>
      <c r="F601" s="19"/>
      <c r="G601" s="24"/>
      <c r="H601" s="24"/>
      <c r="I601" s="24"/>
      <c r="J601" s="19"/>
      <c r="K601" s="24"/>
      <c r="L601" s="24"/>
      <c r="M601" s="24"/>
      <c r="N601" s="19"/>
      <c r="O601" s="24"/>
      <c r="P601" s="24"/>
      <c r="Q601" s="24"/>
      <c r="R601" s="19"/>
      <c r="S601" s="24"/>
      <c r="T601" s="24"/>
      <c r="U601" s="24"/>
    </row>
    <row r="602" spans="1:21">
      <c r="A602" s="12"/>
      <c r="B602" s="179" t="s">
        <v>150</v>
      </c>
      <c r="C602" s="30"/>
      <c r="D602" s="30"/>
      <c r="E602" s="30"/>
      <c r="F602" s="13"/>
      <c r="G602" s="30"/>
      <c r="H602" s="30"/>
      <c r="I602" s="30"/>
      <c r="J602" s="13"/>
      <c r="K602" s="30"/>
      <c r="L602" s="30"/>
      <c r="M602" s="30"/>
      <c r="N602" s="13"/>
      <c r="O602" s="30"/>
      <c r="P602" s="30"/>
      <c r="Q602" s="30"/>
      <c r="R602" s="13"/>
      <c r="S602" s="30"/>
      <c r="T602" s="30"/>
      <c r="U602" s="30"/>
    </row>
    <row r="603" spans="1:21">
      <c r="A603" s="12"/>
      <c r="B603" s="185" t="s">
        <v>151</v>
      </c>
      <c r="C603" s="188" t="s">
        <v>310</v>
      </c>
      <c r="D603" s="188"/>
      <c r="E603" s="24"/>
      <c r="F603" s="24"/>
      <c r="G603" s="188" t="s">
        <v>310</v>
      </c>
      <c r="H603" s="188"/>
      <c r="I603" s="24"/>
      <c r="J603" s="24"/>
      <c r="K603" s="187">
        <v>28378</v>
      </c>
      <c r="L603" s="187"/>
      <c r="M603" s="24"/>
      <c r="N603" s="24"/>
      <c r="O603" s="188" t="s">
        <v>310</v>
      </c>
      <c r="P603" s="188"/>
      <c r="Q603" s="24"/>
      <c r="R603" s="24"/>
      <c r="S603" s="187">
        <v>28378</v>
      </c>
      <c r="T603" s="187"/>
      <c r="U603" s="24"/>
    </row>
    <row r="604" spans="1:21">
      <c r="A604" s="12"/>
      <c r="B604" s="185"/>
      <c r="C604" s="188"/>
      <c r="D604" s="188"/>
      <c r="E604" s="24"/>
      <c r="F604" s="24"/>
      <c r="G604" s="188"/>
      <c r="H604" s="188"/>
      <c r="I604" s="24"/>
      <c r="J604" s="24"/>
      <c r="K604" s="187"/>
      <c r="L604" s="187"/>
      <c r="M604" s="24"/>
      <c r="N604" s="24"/>
      <c r="O604" s="188"/>
      <c r="P604" s="188"/>
      <c r="Q604" s="24"/>
      <c r="R604" s="24"/>
      <c r="S604" s="187"/>
      <c r="T604" s="187"/>
      <c r="U604" s="24"/>
    </row>
    <row r="605" spans="1:21">
      <c r="A605" s="12"/>
      <c r="B605" s="189" t="s">
        <v>152</v>
      </c>
      <c r="C605" s="190" t="s">
        <v>310</v>
      </c>
      <c r="D605" s="190"/>
      <c r="E605" s="30"/>
      <c r="F605" s="30"/>
      <c r="G605" s="190" t="s">
        <v>310</v>
      </c>
      <c r="H605" s="190"/>
      <c r="I605" s="30"/>
      <c r="J605" s="30"/>
      <c r="K605" s="190" t="s">
        <v>655</v>
      </c>
      <c r="L605" s="190"/>
      <c r="M605" s="192" t="s">
        <v>264</v>
      </c>
      <c r="N605" s="30"/>
      <c r="O605" s="190" t="s">
        <v>310</v>
      </c>
      <c r="P605" s="190"/>
      <c r="Q605" s="30"/>
      <c r="R605" s="30"/>
      <c r="S605" s="190" t="s">
        <v>655</v>
      </c>
      <c r="T605" s="190"/>
      <c r="U605" s="192" t="s">
        <v>264</v>
      </c>
    </row>
    <row r="606" spans="1:21">
      <c r="A606" s="12"/>
      <c r="B606" s="189"/>
      <c r="C606" s="190"/>
      <c r="D606" s="190"/>
      <c r="E606" s="30"/>
      <c r="F606" s="30"/>
      <c r="G606" s="190"/>
      <c r="H606" s="190"/>
      <c r="I606" s="30"/>
      <c r="J606" s="30"/>
      <c r="K606" s="190"/>
      <c r="L606" s="190"/>
      <c r="M606" s="192"/>
      <c r="N606" s="30"/>
      <c r="O606" s="190"/>
      <c r="P606" s="190"/>
      <c r="Q606" s="30"/>
      <c r="R606" s="30"/>
      <c r="S606" s="190"/>
      <c r="T606" s="190"/>
      <c r="U606" s="192"/>
    </row>
    <row r="607" spans="1:21">
      <c r="A607" s="12"/>
      <c r="B607" s="185" t="s">
        <v>153</v>
      </c>
      <c r="C607" s="188" t="s">
        <v>310</v>
      </c>
      <c r="D607" s="188"/>
      <c r="E607" s="24"/>
      <c r="F607" s="24"/>
      <c r="G607" s="188" t="s">
        <v>310</v>
      </c>
      <c r="H607" s="188"/>
      <c r="I607" s="24"/>
      <c r="J607" s="24"/>
      <c r="K607" s="188" t="s">
        <v>656</v>
      </c>
      <c r="L607" s="188"/>
      <c r="M607" s="186" t="s">
        <v>264</v>
      </c>
      <c r="N607" s="24"/>
      <c r="O607" s="188" t="s">
        <v>310</v>
      </c>
      <c r="P607" s="188"/>
      <c r="Q607" s="24"/>
      <c r="R607" s="24"/>
      <c r="S607" s="188" t="s">
        <v>656</v>
      </c>
      <c r="T607" s="188"/>
      <c r="U607" s="186" t="s">
        <v>264</v>
      </c>
    </row>
    <row r="608" spans="1:21">
      <c r="A608" s="12"/>
      <c r="B608" s="185"/>
      <c r="C608" s="188"/>
      <c r="D608" s="188"/>
      <c r="E608" s="24"/>
      <c r="F608" s="24"/>
      <c r="G608" s="188"/>
      <c r="H608" s="188"/>
      <c r="I608" s="24"/>
      <c r="J608" s="24"/>
      <c r="K608" s="188"/>
      <c r="L608" s="188"/>
      <c r="M608" s="186"/>
      <c r="N608" s="24"/>
      <c r="O608" s="188"/>
      <c r="P608" s="188"/>
      <c r="Q608" s="24"/>
      <c r="R608" s="24"/>
      <c r="S608" s="188"/>
      <c r="T608" s="188"/>
      <c r="U608" s="186"/>
    </row>
    <row r="609" spans="1:21">
      <c r="A609" s="12"/>
      <c r="B609" s="189" t="s">
        <v>657</v>
      </c>
      <c r="C609" s="190" t="s">
        <v>310</v>
      </c>
      <c r="D609" s="190"/>
      <c r="E609" s="30"/>
      <c r="F609" s="30"/>
      <c r="G609" s="190" t="s">
        <v>310</v>
      </c>
      <c r="H609" s="190"/>
      <c r="I609" s="30"/>
      <c r="J609" s="30"/>
      <c r="K609" s="190" t="s">
        <v>658</v>
      </c>
      <c r="L609" s="190"/>
      <c r="M609" s="192" t="s">
        <v>264</v>
      </c>
      <c r="N609" s="30"/>
      <c r="O609" s="190" t="s">
        <v>310</v>
      </c>
      <c r="P609" s="190"/>
      <c r="Q609" s="30"/>
      <c r="R609" s="30"/>
      <c r="S609" s="190" t="s">
        <v>658</v>
      </c>
      <c r="T609" s="190"/>
      <c r="U609" s="192" t="s">
        <v>264</v>
      </c>
    </row>
    <row r="610" spans="1:21">
      <c r="A610" s="12"/>
      <c r="B610" s="189"/>
      <c r="C610" s="190"/>
      <c r="D610" s="190"/>
      <c r="E610" s="30"/>
      <c r="F610" s="30"/>
      <c r="G610" s="190"/>
      <c r="H610" s="190"/>
      <c r="I610" s="30"/>
      <c r="J610" s="30"/>
      <c r="K610" s="190"/>
      <c r="L610" s="190"/>
      <c r="M610" s="192"/>
      <c r="N610" s="30"/>
      <c r="O610" s="190"/>
      <c r="P610" s="190"/>
      <c r="Q610" s="30"/>
      <c r="R610" s="30"/>
      <c r="S610" s="190"/>
      <c r="T610" s="190"/>
      <c r="U610" s="192"/>
    </row>
    <row r="611" spans="1:21">
      <c r="A611" s="12"/>
      <c r="B611" s="185" t="s">
        <v>155</v>
      </c>
      <c r="C611" s="188" t="s">
        <v>310</v>
      </c>
      <c r="D611" s="188"/>
      <c r="E611" s="24"/>
      <c r="F611" s="24"/>
      <c r="G611" s="188" t="s">
        <v>310</v>
      </c>
      <c r="H611" s="188"/>
      <c r="I611" s="24"/>
      <c r="J611" s="24"/>
      <c r="K611" s="187">
        <v>6694</v>
      </c>
      <c r="L611" s="187"/>
      <c r="M611" s="24"/>
      <c r="N611" s="24"/>
      <c r="O611" s="188" t="s">
        <v>310</v>
      </c>
      <c r="P611" s="188"/>
      <c r="Q611" s="24"/>
      <c r="R611" s="24"/>
      <c r="S611" s="187">
        <v>6694</v>
      </c>
      <c r="T611" s="187"/>
      <c r="U611" s="24"/>
    </row>
    <row r="612" spans="1:21">
      <c r="A612" s="12"/>
      <c r="B612" s="185"/>
      <c r="C612" s="188"/>
      <c r="D612" s="188"/>
      <c r="E612" s="24"/>
      <c r="F612" s="24"/>
      <c r="G612" s="188"/>
      <c r="H612" s="188"/>
      <c r="I612" s="24"/>
      <c r="J612" s="24"/>
      <c r="K612" s="187"/>
      <c r="L612" s="187"/>
      <c r="M612" s="24"/>
      <c r="N612" s="24"/>
      <c r="O612" s="188"/>
      <c r="P612" s="188"/>
      <c r="Q612" s="24"/>
      <c r="R612" s="24"/>
      <c r="S612" s="187"/>
      <c r="T612" s="187"/>
      <c r="U612" s="24"/>
    </row>
    <row r="613" spans="1:21">
      <c r="A613" s="12"/>
      <c r="B613" s="189" t="s">
        <v>659</v>
      </c>
      <c r="C613" s="190" t="s">
        <v>310</v>
      </c>
      <c r="D613" s="190"/>
      <c r="E613" s="30"/>
      <c r="F613" s="30"/>
      <c r="G613" s="190" t="s">
        <v>310</v>
      </c>
      <c r="H613" s="190"/>
      <c r="I613" s="30"/>
      <c r="J613" s="30"/>
      <c r="K613" s="190" t="s">
        <v>660</v>
      </c>
      <c r="L613" s="190"/>
      <c r="M613" s="192" t="s">
        <v>264</v>
      </c>
      <c r="N613" s="30"/>
      <c r="O613" s="190" t="s">
        <v>310</v>
      </c>
      <c r="P613" s="190"/>
      <c r="Q613" s="30"/>
      <c r="R613" s="30"/>
      <c r="S613" s="190" t="s">
        <v>660</v>
      </c>
      <c r="T613" s="190"/>
      <c r="U613" s="192" t="s">
        <v>264</v>
      </c>
    </row>
    <row r="614" spans="1:21">
      <c r="A614" s="12"/>
      <c r="B614" s="189"/>
      <c r="C614" s="190"/>
      <c r="D614" s="190"/>
      <c r="E614" s="30"/>
      <c r="F614" s="30"/>
      <c r="G614" s="190"/>
      <c r="H614" s="190"/>
      <c r="I614" s="30"/>
      <c r="J614" s="30"/>
      <c r="K614" s="190"/>
      <c r="L614" s="190"/>
      <c r="M614" s="192"/>
      <c r="N614" s="30"/>
      <c r="O614" s="190"/>
      <c r="P614" s="190"/>
      <c r="Q614" s="30"/>
      <c r="R614" s="30"/>
      <c r="S614" s="190"/>
      <c r="T614" s="190"/>
      <c r="U614" s="192"/>
    </row>
    <row r="615" spans="1:21">
      <c r="A615" s="12"/>
      <c r="B615" s="185" t="s">
        <v>661</v>
      </c>
      <c r="C615" s="188" t="s">
        <v>662</v>
      </c>
      <c r="D615" s="188"/>
      <c r="E615" s="186" t="s">
        <v>264</v>
      </c>
      <c r="F615" s="24"/>
      <c r="G615" s="188" t="s">
        <v>663</v>
      </c>
      <c r="H615" s="188"/>
      <c r="I615" s="186" t="s">
        <v>264</v>
      </c>
      <c r="J615" s="24"/>
      <c r="K615" s="188" t="s">
        <v>664</v>
      </c>
      <c r="L615" s="188"/>
      <c r="M615" s="186" t="s">
        <v>264</v>
      </c>
      <c r="N615" s="24"/>
      <c r="O615" s="187">
        <v>625678</v>
      </c>
      <c r="P615" s="187"/>
      <c r="Q615" s="24"/>
      <c r="R615" s="24"/>
      <c r="S615" s="188" t="s">
        <v>310</v>
      </c>
      <c r="T615" s="188"/>
      <c r="U615" s="24"/>
    </row>
    <row r="616" spans="1:21">
      <c r="A616" s="12"/>
      <c r="B616" s="185"/>
      <c r="C616" s="188"/>
      <c r="D616" s="188"/>
      <c r="E616" s="186"/>
      <c r="F616" s="24"/>
      <c r="G616" s="188"/>
      <c r="H616" s="188"/>
      <c r="I616" s="186"/>
      <c r="J616" s="24"/>
      <c r="K616" s="188"/>
      <c r="L616" s="188"/>
      <c r="M616" s="186"/>
      <c r="N616" s="24"/>
      <c r="O616" s="187"/>
      <c r="P616" s="187"/>
      <c r="Q616" s="24"/>
      <c r="R616" s="24"/>
      <c r="S616" s="188"/>
      <c r="T616" s="188"/>
      <c r="U616" s="24"/>
    </row>
    <row r="617" spans="1:21">
      <c r="A617" s="12"/>
      <c r="B617" s="189" t="s">
        <v>157</v>
      </c>
      <c r="C617" s="190" t="s">
        <v>310</v>
      </c>
      <c r="D617" s="190"/>
      <c r="E617" s="30"/>
      <c r="F617" s="30"/>
      <c r="G617" s="190" t="s">
        <v>310</v>
      </c>
      <c r="H617" s="190"/>
      <c r="I617" s="30"/>
      <c r="J617" s="30"/>
      <c r="K617" s="190" t="s">
        <v>665</v>
      </c>
      <c r="L617" s="190"/>
      <c r="M617" s="192" t="s">
        <v>264</v>
      </c>
      <c r="N617" s="30"/>
      <c r="O617" s="190" t="s">
        <v>310</v>
      </c>
      <c r="P617" s="190"/>
      <c r="Q617" s="30"/>
      <c r="R617" s="30"/>
      <c r="S617" s="190" t="s">
        <v>665</v>
      </c>
      <c r="T617" s="190"/>
      <c r="U617" s="192" t="s">
        <v>264</v>
      </c>
    </row>
    <row r="618" spans="1:21">
      <c r="A618" s="12"/>
      <c r="B618" s="189"/>
      <c r="C618" s="190"/>
      <c r="D618" s="190"/>
      <c r="E618" s="30"/>
      <c r="F618" s="30"/>
      <c r="G618" s="190"/>
      <c r="H618" s="190"/>
      <c r="I618" s="30"/>
      <c r="J618" s="30"/>
      <c r="K618" s="190"/>
      <c r="L618" s="190"/>
      <c r="M618" s="192"/>
      <c r="N618" s="30"/>
      <c r="O618" s="190"/>
      <c r="P618" s="190"/>
      <c r="Q618" s="30"/>
      <c r="R618" s="30"/>
      <c r="S618" s="190"/>
      <c r="T618" s="190"/>
      <c r="U618" s="192"/>
    </row>
    <row r="619" spans="1:21">
      <c r="A619" s="12"/>
      <c r="B619" s="185" t="s">
        <v>666</v>
      </c>
      <c r="C619" s="188" t="s">
        <v>310</v>
      </c>
      <c r="D619" s="188"/>
      <c r="E619" s="24"/>
      <c r="F619" s="24"/>
      <c r="G619" s="188" t="s">
        <v>310</v>
      </c>
      <c r="H619" s="188"/>
      <c r="I619" s="24"/>
      <c r="J619" s="24"/>
      <c r="K619" s="187">
        <v>13883</v>
      </c>
      <c r="L619" s="187"/>
      <c r="M619" s="24"/>
      <c r="N619" s="24"/>
      <c r="O619" s="188" t="s">
        <v>310</v>
      </c>
      <c r="P619" s="188"/>
      <c r="Q619" s="24"/>
      <c r="R619" s="24"/>
      <c r="S619" s="187">
        <v>13883</v>
      </c>
      <c r="T619" s="187"/>
      <c r="U619" s="24"/>
    </row>
    <row r="620" spans="1:21">
      <c r="A620" s="12"/>
      <c r="B620" s="185"/>
      <c r="C620" s="188"/>
      <c r="D620" s="188"/>
      <c r="E620" s="24"/>
      <c r="F620" s="24"/>
      <c r="G620" s="188"/>
      <c r="H620" s="188"/>
      <c r="I620" s="24"/>
      <c r="J620" s="24"/>
      <c r="K620" s="187"/>
      <c r="L620" s="187"/>
      <c r="M620" s="24"/>
      <c r="N620" s="24"/>
      <c r="O620" s="188"/>
      <c r="P620" s="188"/>
      <c r="Q620" s="24"/>
      <c r="R620" s="24"/>
      <c r="S620" s="187"/>
      <c r="T620" s="187"/>
      <c r="U620" s="24"/>
    </row>
    <row r="621" spans="1:21">
      <c r="A621" s="12"/>
      <c r="B621" s="189" t="s">
        <v>667</v>
      </c>
      <c r="C621" s="190" t="s">
        <v>310</v>
      </c>
      <c r="D621" s="190"/>
      <c r="E621" s="30"/>
      <c r="F621" s="30"/>
      <c r="G621" s="190" t="s">
        <v>310</v>
      </c>
      <c r="H621" s="190"/>
      <c r="I621" s="30"/>
      <c r="J621" s="30"/>
      <c r="K621" s="191">
        <v>29866</v>
      </c>
      <c r="L621" s="191"/>
      <c r="M621" s="30"/>
      <c r="N621" s="30"/>
      <c r="O621" s="190" t="s">
        <v>310</v>
      </c>
      <c r="P621" s="190"/>
      <c r="Q621" s="30"/>
      <c r="R621" s="30"/>
      <c r="S621" s="191">
        <v>29866</v>
      </c>
      <c r="T621" s="191"/>
      <c r="U621" s="30"/>
    </row>
    <row r="622" spans="1:21" ht="15.75" thickBot="1">
      <c r="A622" s="12"/>
      <c r="B622" s="189"/>
      <c r="C622" s="201"/>
      <c r="D622" s="201"/>
      <c r="E622" s="55"/>
      <c r="F622" s="30"/>
      <c r="G622" s="201"/>
      <c r="H622" s="201"/>
      <c r="I622" s="55"/>
      <c r="J622" s="30"/>
      <c r="K622" s="202"/>
      <c r="L622" s="202"/>
      <c r="M622" s="55"/>
      <c r="N622" s="30"/>
      <c r="O622" s="201"/>
      <c r="P622" s="201"/>
      <c r="Q622" s="55"/>
      <c r="R622" s="30"/>
      <c r="S622" s="202"/>
      <c r="T622" s="202"/>
      <c r="U622" s="55"/>
    </row>
    <row r="623" spans="1:21">
      <c r="A623" s="12"/>
      <c r="B623" s="185" t="s">
        <v>668</v>
      </c>
      <c r="C623" s="203" t="s">
        <v>249</v>
      </c>
      <c r="D623" s="204" t="s">
        <v>662</v>
      </c>
      <c r="E623" s="203" t="s">
        <v>264</v>
      </c>
      <c r="F623" s="24"/>
      <c r="G623" s="203" t="s">
        <v>249</v>
      </c>
      <c r="H623" s="204" t="s">
        <v>663</v>
      </c>
      <c r="I623" s="203" t="s">
        <v>264</v>
      </c>
      <c r="J623" s="24"/>
      <c r="K623" s="203" t="s">
        <v>249</v>
      </c>
      <c r="L623" s="204" t="s">
        <v>669</v>
      </c>
      <c r="M623" s="203" t="s">
        <v>264</v>
      </c>
      <c r="N623" s="24"/>
      <c r="O623" s="203" t="s">
        <v>249</v>
      </c>
      <c r="P623" s="205">
        <v>625678</v>
      </c>
      <c r="Q623" s="27"/>
      <c r="R623" s="24"/>
      <c r="S623" s="203" t="s">
        <v>249</v>
      </c>
      <c r="T623" s="204" t="s">
        <v>670</v>
      </c>
      <c r="U623" s="203" t="s">
        <v>264</v>
      </c>
    </row>
    <row r="624" spans="1:21">
      <c r="A624" s="12"/>
      <c r="B624" s="185"/>
      <c r="C624" s="186"/>
      <c r="D624" s="188"/>
      <c r="E624" s="186"/>
      <c r="F624" s="24"/>
      <c r="G624" s="186"/>
      <c r="H624" s="188"/>
      <c r="I624" s="186"/>
      <c r="J624" s="24"/>
      <c r="K624" s="186"/>
      <c r="L624" s="188"/>
      <c r="M624" s="186"/>
      <c r="N624" s="24"/>
      <c r="O624" s="186"/>
      <c r="P624" s="187"/>
      <c r="Q624" s="24"/>
      <c r="R624" s="24"/>
      <c r="S624" s="186"/>
      <c r="T624" s="188"/>
      <c r="U624" s="186"/>
    </row>
    <row r="625" spans="1:21">
      <c r="A625" s="12"/>
      <c r="B625" s="11"/>
      <c r="C625" s="11"/>
      <c r="D625" s="11"/>
      <c r="E625" s="11"/>
      <c r="F625" s="11"/>
      <c r="G625" s="11"/>
      <c r="H625" s="11"/>
      <c r="I625" s="11"/>
      <c r="J625" s="11"/>
      <c r="K625" s="11"/>
      <c r="L625" s="11"/>
      <c r="M625" s="11"/>
      <c r="N625" s="11"/>
      <c r="O625" s="11"/>
      <c r="P625" s="11"/>
      <c r="Q625" s="11"/>
      <c r="R625" s="11"/>
      <c r="S625" s="11"/>
      <c r="T625" s="11"/>
      <c r="U625" s="11"/>
    </row>
    <row r="626" spans="1:21">
      <c r="A626" s="12"/>
      <c r="B626" s="11"/>
      <c r="C626" s="11"/>
      <c r="D626" s="11"/>
      <c r="E626" s="11"/>
      <c r="F626" s="11"/>
      <c r="G626" s="11"/>
      <c r="H626" s="11"/>
      <c r="I626" s="11"/>
      <c r="J626" s="11"/>
      <c r="K626" s="11"/>
      <c r="L626" s="11"/>
      <c r="M626" s="11"/>
      <c r="N626" s="11"/>
      <c r="O626" s="11"/>
      <c r="P626" s="11"/>
      <c r="Q626" s="11"/>
      <c r="R626" s="11"/>
      <c r="S626" s="11"/>
      <c r="T626" s="11"/>
      <c r="U626" s="11"/>
    </row>
    <row r="627" spans="1:21">
      <c r="A627" s="12"/>
      <c r="B627" s="11"/>
      <c r="C627" s="11"/>
      <c r="D627" s="11"/>
      <c r="E627" s="11"/>
      <c r="F627" s="11"/>
      <c r="G627" s="11"/>
      <c r="H627" s="11"/>
      <c r="I627" s="11"/>
      <c r="J627" s="11"/>
      <c r="K627" s="11"/>
      <c r="L627" s="11"/>
      <c r="M627" s="11"/>
      <c r="N627" s="11"/>
      <c r="O627" s="11"/>
      <c r="P627" s="11"/>
      <c r="Q627" s="11"/>
      <c r="R627" s="11"/>
      <c r="S627" s="11"/>
      <c r="T627" s="11"/>
      <c r="U627" s="11"/>
    </row>
    <row r="628" spans="1:21">
      <c r="A628" s="12"/>
      <c r="B628" s="11"/>
      <c r="C628" s="11"/>
      <c r="D628" s="11"/>
      <c r="E628" s="11"/>
      <c r="F628" s="11"/>
      <c r="G628" s="11"/>
      <c r="H628" s="11"/>
      <c r="I628" s="11"/>
      <c r="J628" s="11"/>
      <c r="K628" s="11"/>
      <c r="L628" s="11"/>
      <c r="M628" s="11"/>
      <c r="N628" s="11"/>
      <c r="O628" s="11"/>
      <c r="P628" s="11"/>
      <c r="Q628" s="11"/>
      <c r="R628" s="11"/>
      <c r="S628" s="11"/>
      <c r="T628" s="11"/>
      <c r="U628" s="11"/>
    </row>
    <row r="629" spans="1:21">
      <c r="A629" s="12"/>
      <c r="B629" s="11"/>
      <c r="C629" s="11"/>
      <c r="D629" s="11"/>
      <c r="E629" s="11"/>
      <c r="F629" s="11"/>
      <c r="G629" s="11"/>
      <c r="H629" s="11"/>
      <c r="I629" s="11"/>
      <c r="J629" s="11"/>
      <c r="K629" s="11"/>
      <c r="L629" s="11"/>
      <c r="M629" s="11"/>
      <c r="N629" s="11"/>
      <c r="O629" s="11"/>
      <c r="P629" s="11"/>
      <c r="Q629" s="11"/>
      <c r="R629" s="11"/>
      <c r="S629" s="11"/>
      <c r="T629" s="11"/>
      <c r="U629" s="11"/>
    </row>
    <row r="630" spans="1:21">
      <c r="A630" s="12"/>
      <c r="B630" s="11"/>
      <c r="C630" s="11"/>
      <c r="D630" s="11"/>
      <c r="E630" s="11"/>
      <c r="F630" s="11"/>
      <c r="G630" s="11"/>
      <c r="H630" s="11"/>
      <c r="I630" s="11"/>
      <c r="J630" s="11"/>
      <c r="K630" s="11"/>
      <c r="L630" s="11"/>
      <c r="M630" s="11"/>
      <c r="N630" s="11"/>
      <c r="O630" s="11"/>
      <c r="P630" s="11"/>
      <c r="Q630" s="11"/>
      <c r="R630" s="11"/>
      <c r="S630" s="11"/>
      <c r="T630" s="11"/>
      <c r="U630" s="11"/>
    </row>
    <row r="631" spans="1:21">
      <c r="A631" s="12"/>
      <c r="B631" s="11"/>
      <c r="C631" s="11"/>
      <c r="D631" s="11"/>
      <c r="E631" s="11"/>
      <c r="F631" s="11"/>
      <c r="G631" s="11"/>
      <c r="H631" s="11"/>
      <c r="I631" s="11"/>
      <c r="J631" s="11"/>
      <c r="K631" s="11"/>
      <c r="L631" s="11"/>
      <c r="M631" s="11"/>
      <c r="N631" s="11"/>
      <c r="O631" s="11"/>
      <c r="P631" s="11"/>
      <c r="Q631" s="11"/>
      <c r="R631" s="11"/>
      <c r="S631" s="11"/>
      <c r="T631" s="11"/>
      <c r="U631" s="11"/>
    </row>
    <row r="632" spans="1:21">
      <c r="A632" s="12"/>
      <c r="B632" s="217" t="s">
        <v>671</v>
      </c>
      <c r="C632" s="217"/>
      <c r="D632" s="217"/>
      <c r="E632" s="217"/>
      <c r="F632" s="217"/>
      <c r="G632" s="217"/>
      <c r="H632" s="217"/>
      <c r="I632" s="217"/>
      <c r="J632" s="217"/>
      <c r="K632" s="217"/>
      <c r="L632" s="217"/>
      <c r="M632" s="217"/>
      <c r="N632" s="217"/>
      <c r="O632" s="217"/>
      <c r="P632" s="217"/>
      <c r="Q632" s="217"/>
      <c r="R632" s="217"/>
      <c r="S632" s="217"/>
      <c r="T632" s="217"/>
      <c r="U632" s="217"/>
    </row>
    <row r="633" spans="1:21">
      <c r="A633" s="12"/>
      <c r="B633" s="217" t="s">
        <v>672</v>
      </c>
      <c r="C633" s="217"/>
      <c r="D633" s="217"/>
      <c r="E633" s="217"/>
      <c r="F633" s="217"/>
      <c r="G633" s="217"/>
      <c r="H633" s="217"/>
      <c r="I633" s="217"/>
      <c r="J633" s="217"/>
      <c r="K633" s="217"/>
      <c r="L633" s="217"/>
      <c r="M633" s="217"/>
      <c r="N633" s="217"/>
      <c r="O633" s="217"/>
      <c r="P633" s="217"/>
      <c r="Q633" s="217"/>
      <c r="R633" s="217"/>
      <c r="S633" s="217"/>
      <c r="T633" s="217"/>
      <c r="U633" s="217"/>
    </row>
    <row r="634" spans="1:21">
      <c r="A634" s="12"/>
      <c r="B634" s="218" t="s">
        <v>523</v>
      </c>
      <c r="C634" s="218"/>
      <c r="D634" s="218"/>
      <c r="E634" s="218"/>
      <c r="F634" s="218"/>
      <c r="G634" s="218"/>
      <c r="H634" s="218"/>
      <c r="I634" s="218"/>
      <c r="J634" s="218"/>
      <c r="K634" s="218"/>
      <c r="L634" s="218"/>
      <c r="M634" s="218"/>
      <c r="N634" s="218"/>
      <c r="O634" s="218"/>
      <c r="P634" s="218"/>
      <c r="Q634" s="218"/>
      <c r="R634" s="218"/>
      <c r="S634" s="218"/>
      <c r="T634" s="218"/>
      <c r="U634" s="218"/>
    </row>
    <row r="635" spans="1:21">
      <c r="A635" s="12"/>
      <c r="B635" s="218" t="s">
        <v>524</v>
      </c>
      <c r="C635" s="218"/>
      <c r="D635" s="218"/>
      <c r="E635" s="218"/>
      <c r="F635" s="218"/>
      <c r="G635" s="218"/>
      <c r="H635" s="218"/>
      <c r="I635" s="218"/>
      <c r="J635" s="218"/>
      <c r="K635" s="218"/>
      <c r="L635" s="218"/>
      <c r="M635" s="218"/>
      <c r="N635" s="218"/>
      <c r="O635" s="218"/>
      <c r="P635" s="218"/>
      <c r="Q635" s="218"/>
      <c r="R635" s="218"/>
      <c r="S635" s="218"/>
      <c r="T635" s="218"/>
      <c r="U635" s="218"/>
    </row>
    <row r="636" spans="1:21">
      <c r="A636" s="12"/>
      <c r="B636" s="219"/>
      <c r="C636" s="219"/>
      <c r="D636" s="219"/>
      <c r="E636" s="219"/>
      <c r="F636" s="219"/>
      <c r="G636" s="219"/>
      <c r="H636" s="219"/>
      <c r="I636" s="219"/>
      <c r="J636" s="219"/>
      <c r="K636" s="219"/>
      <c r="L636" s="219"/>
      <c r="M636" s="219"/>
      <c r="N636" s="219"/>
      <c r="O636" s="219"/>
      <c r="P636" s="219"/>
      <c r="Q636" s="219"/>
      <c r="R636" s="219"/>
      <c r="S636" s="219"/>
      <c r="T636" s="219"/>
      <c r="U636" s="219"/>
    </row>
    <row r="637" spans="1:21">
      <c r="A637" s="12"/>
      <c r="B637" s="21"/>
      <c r="C637" s="21"/>
      <c r="D637" s="21"/>
      <c r="E637" s="21"/>
      <c r="F637" s="21"/>
      <c r="G637" s="21"/>
      <c r="H637" s="21"/>
      <c r="I637" s="21"/>
      <c r="J637" s="21"/>
      <c r="K637" s="21"/>
      <c r="L637" s="21"/>
      <c r="M637" s="21"/>
      <c r="N637" s="21"/>
      <c r="O637" s="21"/>
      <c r="P637" s="21"/>
      <c r="Q637" s="21"/>
      <c r="R637" s="21"/>
      <c r="S637" s="21"/>
      <c r="T637" s="21"/>
      <c r="U637" s="21"/>
    </row>
    <row r="638" spans="1:21">
      <c r="A638" s="12"/>
      <c r="B638" s="15"/>
      <c r="C638" s="15"/>
      <c r="D638" s="15"/>
      <c r="E638" s="15"/>
      <c r="F638" s="15"/>
      <c r="G638" s="15"/>
      <c r="H638" s="15"/>
      <c r="I638" s="15"/>
      <c r="J638" s="15"/>
      <c r="K638" s="15"/>
      <c r="L638" s="15"/>
      <c r="M638" s="15"/>
      <c r="N638" s="15"/>
      <c r="O638" s="15"/>
      <c r="P638" s="15"/>
      <c r="Q638" s="15"/>
      <c r="R638" s="15"/>
      <c r="S638" s="15"/>
      <c r="T638" s="15"/>
      <c r="U638" s="15"/>
    </row>
    <row r="639" spans="1:21">
      <c r="A639" s="12"/>
      <c r="B639" s="30"/>
      <c r="C639" s="183" t="s">
        <v>626</v>
      </c>
      <c r="D639" s="183"/>
      <c r="E639" s="183"/>
      <c r="F639" s="30"/>
      <c r="G639" s="183" t="s">
        <v>626</v>
      </c>
      <c r="H639" s="183"/>
      <c r="I639" s="183"/>
      <c r="J639" s="30"/>
      <c r="K639" s="183" t="s">
        <v>532</v>
      </c>
      <c r="L639" s="183"/>
      <c r="M639" s="183"/>
      <c r="N639" s="30"/>
      <c r="O639" s="183" t="s">
        <v>536</v>
      </c>
      <c r="P639" s="183"/>
      <c r="Q639" s="183"/>
      <c r="R639" s="30"/>
      <c r="S639" s="183" t="s">
        <v>321</v>
      </c>
      <c r="T639" s="183"/>
      <c r="U639" s="183"/>
    </row>
    <row r="640" spans="1:21">
      <c r="A640" s="12"/>
      <c r="B640" s="30"/>
      <c r="C640" s="183" t="s">
        <v>627</v>
      </c>
      <c r="D640" s="183"/>
      <c r="E640" s="183"/>
      <c r="F640" s="30"/>
      <c r="G640" s="183" t="s">
        <v>627</v>
      </c>
      <c r="H640" s="183"/>
      <c r="I640" s="183"/>
      <c r="J640" s="30"/>
      <c r="K640" s="183" t="s">
        <v>630</v>
      </c>
      <c r="L640" s="183"/>
      <c r="M640" s="183"/>
      <c r="N640" s="30"/>
      <c r="O640" s="183"/>
      <c r="P640" s="183"/>
      <c r="Q640" s="183"/>
      <c r="R640" s="30"/>
      <c r="S640" s="183"/>
      <c r="T640" s="183"/>
      <c r="U640" s="183"/>
    </row>
    <row r="641" spans="1:21">
      <c r="A641" s="12"/>
      <c r="B641" s="30"/>
      <c r="C641" s="183" t="s">
        <v>628</v>
      </c>
      <c r="D641" s="183"/>
      <c r="E641" s="183"/>
      <c r="F641" s="30"/>
      <c r="G641" s="183" t="s">
        <v>629</v>
      </c>
      <c r="H641" s="183"/>
      <c r="I641" s="183"/>
      <c r="J641" s="30"/>
      <c r="K641" s="183" t="s">
        <v>535</v>
      </c>
      <c r="L641" s="183"/>
      <c r="M641" s="183"/>
      <c r="N641" s="30"/>
      <c r="O641" s="183"/>
      <c r="P641" s="183"/>
      <c r="Q641" s="183"/>
      <c r="R641" s="30"/>
      <c r="S641" s="183"/>
      <c r="T641" s="183"/>
      <c r="U641" s="183"/>
    </row>
    <row r="642" spans="1:21" ht="15.75" thickBot="1">
      <c r="A642" s="12"/>
      <c r="B642" s="30"/>
      <c r="C642" s="80"/>
      <c r="D642" s="80"/>
      <c r="E642" s="80"/>
      <c r="F642" s="30"/>
      <c r="G642" s="184" t="s">
        <v>531</v>
      </c>
      <c r="H642" s="184"/>
      <c r="I642" s="184"/>
      <c r="J642" s="30"/>
      <c r="K642" s="80"/>
      <c r="L642" s="80"/>
      <c r="M642" s="80"/>
      <c r="N642" s="30"/>
      <c r="O642" s="184"/>
      <c r="P642" s="184"/>
      <c r="Q642" s="184"/>
      <c r="R642" s="30"/>
      <c r="S642" s="184"/>
      <c r="T642" s="184"/>
      <c r="U642" s="184"/>
    </row>
    <row r="643" spans="1:21">
      <c r="A643" s="12"/>
      <c r="B643" s="179" t="s">
        <v>161</v>
      </c>
      <c r="C643" s="37"/>
      <c r="D643" s="37"/>
      <c r="E643" s="37"/>
      <c r="F643" s="13"/>
      <c r="G643" s="37"/>
      <c r="H643" s="37"/>
      <c r="I643" s="37"/>
      <c r="J643" s="13"/>
      <c r="K643" s="37"/>
      <c r="L643" s="37"/>
      <c r="M643" s="37"/>
      <c r="N643" s="13"/>
      <c r="O643" s="37"/>
      <c r="P643" s="37"/>
      <c r="Q643" s="37"/>
      <c r="R643" s="13"/>
      <c r="S643" s="37"/>
      <c r="T643" s="37"/>
      <c r="U643" s="37"/>
    </row>
    <row r="644" spans="1:21">
      <c r="A644" s="12"/>
      <c r="B644" s="185" t="s">
        <v>162</v>
      </c>
      <c r="C644" s="186" t="s">
        <v>249</v>
      </c>
      <c r="D644" s="188" t="s">
        <v>310</v>
      </c>
      <c r="E644" s="24"/>
      <c r="F644" s="24"/>
      <c r="G644" s="186" t="s">
        <v>249</v>
      </c>
      <c r="H644" s="188" t="s">
        <v>310</v>
      </c>
      <c r="I644" s="24"/>
      <c r="J644" s="24"/>
      <c r="K644" s="186" t="s">
        <v>249</v>
      </c>
      <c r="L644" s="187">
        <v>108626</v>
      </c>
      <c r="M644" s="24"/>
      <c r="N644" s="24"/>
      <c r="O644" s="186" t="s">
        <v>249</v>
      </c>
      <c r="P644" s="188" t="s">
        <v>310</v>
      </c>
      <c r="Q644" s="24"/>
      <c r="R644" s="24"/>
      <c r="S644" s="186" t="s">
        <v>249</v>
      </c>
      <c r="T644" s="187">
        <v>108626</v>
      </c>
      <c r="U644" s="24"/>
    </row>
    <row r="645" spans="1:21">
      <c r="A645" s="12"/>
      <c r="B645" s="185"/>
      <c r="C645" s="186"/>
      <c r="D645" s="188"/>
      <c r="E645" s="24"/>
      <c r="F645" s="24"/>
      <c r="G645" s="186"/>
      <c r="H645" s="188"/>
      <c r="I645" s="24"/>
      <c r="J645" s="24"/>
      <c r="K645" s="186"/>
      <c r="L645" s="187"/>
      <c r="M645" s="24"/>
      <c r="N645" s="24"/>
      <c r="O645" s="186"/>
      <c r="P645" s="188"/>
      <c r="Q645" s="24"/>
      <c r="R645" s="24"/>
      <c r="S645" s="186"/>
      <c r="T645" s="187"/>
      <c r="U645" s="24"/>
    </row>
    <row r="646" spans="1:21">
      <c r="A646" s="12"/>
      <c r="B646" s="189" t="s">
        <v>163</v>
      </c>
      <c r="C646" s="190" t="s">
        <v>310</v>
      </c>
      <c r="D646" s="190"/>
      <c r="E646" s="30"/>
      <c r="F646" s="30"/>
      <c r="G646" s="190" t="s">
        <v>310</v>
      </c>
      <c r="H646" s="190"/>
      <c r="I646" s="30"/>
      <c r="J646" s="30"/>
      <c r="K646" s="190" t="s">
        <v>673</v>
      </c>
      <c r="L646" s="190"/>
      <c r="M646" s="192" t="s">
        <v>264</v>
      </c>
      <c r="N646" s="30"/>
      <c r="O646" s="190" t="s">
        <v>310</v>
      </c>
      <c r="P646" s="190"/>
      <c r="Q646" s="30"/>
      <c r="R646" s="30"/>
      <c r="S646" s="190" t="s">
        <v>673</v>
      </c>
      <c r="T646" s="190"/>
      <c r="U646" s="192" t="s">
        <v>264</v>
      </c>
    </row>
    <row r="647" spans="1:21">
      <c r="A647" s="12"/>
      <c r="B647" s="189"/>
      <c r="C647" s="190"/>
      <c r="D647" s="190"/>
      <c r="E647" s="30"/>
      <c r="F647" s="30"/>
      <c r="G647" s="190"/>
      <c r="H647" s="190"/>
      <c r="I647" s="30"/>
      <c r="J647" s="30"/>
      <c r="K647" s="190"/>
      <c r="L647" s="190"/>
      <c r="M647" s="192"/>
      <c r="N647" s="30"/>
      <c r="O647" s="190"/>
      <c r="P647" s="190"/>
      <c r="Q647" s="30"/>
      <c r="R647" s="30"/>
      <c r="S647" s="190"/>
      <c r="T647" s="190"/>
      <c r="U647" s="192"/>
    </row>
    <row r="648" spans="1:21">
      <c r="A648" s="12"/>
      <c r="B648" s="186" t="s">
        <v>674</v>
      </c>
      <c r="C648" s="187">
        <v>698908</v>
      </c>
      <c r="D648" s="187"/>
      <c r="E648" s="24"/>
      <c r="F648" s="24"/>
      <c r="G648" s="188" t="s">
        <v>310</v>
      </c>
      <c r="H648" s="188"/>
      <c r="I648" s="24"/>
      <c r="J648" s="24"/>
      <c r="K648" s="188" t="s">
        <v>310</v>
      </c>
      <c r="L648" s="188"/>
      <c r="M648" s="24"/>
      <c r="N648" s="24"/>
      <c r="O648" s="188" t="s">
        <v>310</v>
      </c>
      <c r="P648" s="188"/>
      <c r="Q648" s="24"/>
      <c r="R648" s="24"/>
      <c r="S648" s="187">
        <v>698908</v>
      </c>
      <c r="T648" s="187"/>
      <c r="U648" s="24"/>
    </row>
    <row r="649" spans="1:21">
      <c r="A649" s="12"/>
      <c r="B649" s="186"/>
      <c r="C649" s="187"/>
      <c r="D649" s="187"/>
      <c r="E649" s="24"/>
      <c r="F649" s="24"/>
      <c r="G649" s="188"/>
      <c r="H649" s="188"/>
      <c r="I649" s="24"/>
      <c r="J649" s="24"/>
      <c r="K649" s="188"/>
      <c r="L649" s="188"/>
      <c r="M649" s="24"/>
      <c r="N649" s="24"/>
      <c r="O649" s="188"/>
      <c r="P649" s="188"/>
      <c r="Q649" s="24"/>
      <c r="R649" s="24"/>
      <c r="S649" s="187"/>
      <c r="T649" s="187"/>
      <c r="U649" s="24"/>
    </row>
    <row r="650" spans="1:21">
      <c r="A650" s="12"/>
      <c r="B650" s="189" t="s">
        <v>165</v>
      </c>
      <c r="C650" s="191">
        <v>890000</v>
      </c>
      <c r="D650" s="191"/>
      <c r="E650" s="30"/>
      <c r="F650" s="30"/>
      <c r="G650" s="190" t="s">
        <v>310</v>
      </c>
      <c r="H650" s="190"/>
      <c r="I650" s="30"/>
      <c r="J650" s="30"/>
      <c r="K650" s="190" t="s">
        <v>310</v>
      </c>
      <c r="L650" s="190"/>
      <c r="M650" s="30"/>
      <c r="N650" s="30"/>
      <c r="O650" s="190" t="s">
        <v>310</v>
      </c>
      <c r="P650" s="190"/>
      <c r="Q650" s="30"/>
      <c r="R650" s="30"/>
      <c r="S650" s="191">
        <v>890000</v>
      </c>
      <c r="T650" s="191"/>
      <c r="U650" s="30"/>
    </row>
    <row r="651" spans="1:21">
      <c r="A651" s="12"/>
      <c r="B651" s="189"/>
      <c r="C651" s="191"/>
      <c r="D651" s="191"/>
      <c r="E651" s="30"/>
      <c r="F651" s="30"/>
      <c r="G651" s="190"/>
      <c r="H651" s="190"/>
      <c r="I651" s="30"/>
      <c r="J651" s="30"/>
      <c r="K651" s="190"/>
      <c r="L651" s="190"/>
      <c r="M651" s="30"/>
      <c r="N651" s="30"/>
      <c r="O651" s="190"/>
      <c r="P651" s="190"/>
      <c r="Q651" s="30"/>
      <c r="R651" s="30"/>
      <c r="S651" s="191"/>
      <c r="T651" s="191"/>
      <c r="U651" s="30"/>
    </row>
    <row r="652" spans="1:21">
      <c r="A652" s="12"/>
      <c r="B652" s="185" t="s">
        <v>166</v>
      </c>
      <c r="C652" s="188" t="s">
        <v>675</v>
      </c>
      <c r="D652" s="188"/>
      <c r="E652" s="186" t="s">
        <v>264</v>
      </c>
      <c r="F652" s="24"/>
      <c r="G652" s="188" t="s">
        <v>310</v>
      </c>
      <c r="H652" s="188"/>
      <c r="I652" s="24"/>
      <c r="J652" s="24"/>
      <c r="K652" s="188" t="s">
        <v>310</v>
      </c>
      <c r="L652" s="188"/>
      <c r="M652" s="24"/>
      <c r="N652" s="24"/>
      <c r="O652" s="188" t="s">
        <v>310</v>
      </c>
      <c r="P652" s="188"/>
      <c r="Q652" s="24"/>
      <c r="R652" s="24"/>
      <c r="S652" s="188" t="s">
        <v>675</v>
      </c>
      <c r="T652" s="188"/>
      <c r="U652" s="186" t="s">
        <v>264</v>
      </c>
    </row>
    <row r="653" spans="1:21">
      <c r="A653" s="12"/>
      <c r="B653" s="185"/>
      <c r="C653" s="188"/>
      <c r="D653" s="188"/>
      <c r="E653" s="186"/>
      <c r="F653" s="24"/>
      <c r="G653" s="188"/>
      <c r="H653" s="188"/>
      <c r="I653" s="24"/>
      <c r="J653" s="24"/>
      <c r="K653" s="188"/>
      <c r="L653" s="188"/>
      <c r="M653" s="24"/>
      <c r="N653" s="24"/>
      <c r="O653" s="188"/>
      <c r="P653" s="188"/>
      <c r="Q653" s="24"/>
      <c r="R653" s="24"/>
      <c r="S653" s="188"/>
      <c r="T653" s="188"/>
      <c r="U653" s="186"/>
    </row>
    <row r="654" spans="1:21">
      <c r="A654" s="12"/>
      <c r="B654" s="189" t="s">
        <v>676</v>
      </c>
      <c r="C654" s="190" t="s">
        <v>677</v>
      </c>
      <c r="D654" s="190"/>
      <c r="E654" s="192" t="s">
        <v>264</v>
      </c>
      <c r="F654" s="30"/>
      <c r="G654" s="190" t="s">
        <v>310</v>
      </c>
      <c r="H654" s="190"/>
      <c r="I654" s="30"/>
      <c r="J654" s="30"/>
      <c r="K654" s="190" t="s">
        <v>310</v>
      </c>
      <c r="L654" s="190"/>
      <c r="M654" s="30"/>
      <c r="N654" s="30"/>
      <c r="O654" s="190" t="s">
        <v>310</v>
      </c>
      <c r="P654" s="190"/>
      <c r="Q654" s="30"/>
      <c r="R654" s="30"/>
      <c r="S654" s="190" t="s">
        <v>677</v>
      </c>
      <c r="T654" s="190"/>
      <c r="U654" s="192" t="s">
        <v>264</v>
      </c>
    </row>
    <row r="655" spans="1:21">
      <c r="A655" s="12"/>
      <c r="B655" s="189"/>
      <c r="C655" s="190"/>
      <c r="D655" s="190"/>
      <c r="E655" s="192"/>
      <c r="F655" s="30"/>
      <c r="G655" s="190"/>
      <c r="H655" s="190"/>
      <c r="I655" s="30"/>
      <c r="J655" s="30"/>
      <c r="K655" s="190"/>
      <c r="L655" s="190"/>
      <c r="M655" s="30"/>
      <c r="N655" s="30"/>
      <c r="O655" s="190"/>
      <c r="P655" s="190"/>
      <c r="Q655" s="30"/>
      <c r="R655" s="30"/>
      <c r="S655" s="190"/>
      <c r="T655" s="190"/>
      <c r="U655" s="192"/>
    </row>
    <row r="656" spans="1:21">
      <c r="A656" s="12"/>
      <c r="B656" s="185" t="s">
        <v>678</v>
      </c>
      <c r="C656" s="188">
        <v>103</v>
      </c>
      <c r="D656" s="188"/>
      <c r="E656" s="24"/>
      <c r="F656" s="24"/>
      <c r="G656" s="187">
        <v>291300</v>
      </c>
      <c r="H656" s="187"/>
      <c r="I656" s="24"/>
      <c r="J656" s="24"/>
      <c r="K656" s="187">
        <v>334275</v>
      </c>
      <c r="L656" s="187"/>
      <c r="M656" s="24"/>
      <c r="N656" s="24"/>
      <c r="O656" s="188" t="s">
        <v>679</v>
      </c>
      <c r="P656" s="188"/>
      <c r="Q656" s="186" t="s">
        <v>264</v>
      </c>
      <c r="R656" s="24"/>
      <c r="S656" s="188" t="s">
        <v>310</v>
      </c>
      <c r="T656" s="188"/>
      <c r="U656" s="24"/>
    </row>
    <row r="657" spans="1:21">
      <c r="A657" s="12"/>
      <c r="B657" s="185"/>
      <c r="C657" s="188"/>
      <c r="D657" s="188"/>
      <c r="E657" s="24"/>
      <c r="F657" s="24"/>
      <c r="G657" s="187"/>
      <c r="H657" s="187"/>
      <c r="I657" s="24"/>
      <c r="J657" s="24"/>
      <c r="K657" s="187"/>
      <c r="L657" s="187"/>
      <c r="M657" s="24"/>
      <c r="N657" s="24"/>
      <c r="O657" s="188"/>
      <c r="P657" s="188"/>
      <c r="Q657" s="186"/>
      <c r="R657" s="24"/>
      <c r="S657" s="188"/>
      <c r="T657" s="188"/>
      <c r="U657" s="24"/>
    </row>
    <row r="658" spans="1:21">
      <c r="A658" s="12"/>
      <c r="B658" s="189" t="s">
        <v>169</v>
      </c>
      <c r="C658" s="190" t="s">
        <v>310</v>
      </c>
      <c r="D658" s="190"/>
      <c r="E658" s="30"/>
      <c r="F658" s="30"/>
      <c r="G658" s="190" t="s">
        <v>310</v>
      </c>
      <c r="H658" s="190"/>
      <c r="I658" s="30"/>
      <c r="J658" s="30"/>
      <c r="K658" s="190">
        <v>375</v>
      </c>
      <c r="L658" s="190"/>
      <c r="M658" s="30"/>
      <c r="N658" s="30"/>
      <c r="O658" s="190" t="s">
        <v>310</v>
      </c>
      <c r="P658" s="190"/>
      <c r="Q658" s="30"/>
      <c r="R658" s="30"/>
      <c r="S658" s="190">
        <v>375</v>
      </c>
      <c r="T658" s="190"/>
      <c r="U658" s="30"/>
    </row>
    <row r="659" spans="1:21">
      <c r="A659" s="12"/>
      <c r="B659" s="189"/>
      <c r="C659" s="190"/>
      <c r="D659" s="190"/>
      <c r="E659" s="30"/>
      <c r="F659" s="30"/>
      <c r="G659" s="190"/>
      <c r="H659" s="190"/>
      <c r="I659" s="30"/>
      <c r="J659" s="30"/>
      <c r="K659" s="190"/>
      <c r="L659" s="190"/>
      <c r="M659" s="30"/>
      <c r="N659" s="30"/>
      <c r="O659" s="190"/>
      <c r="P659" s="190"/>
      <c r="Q659" s="30"/>
      <c r="R659" s="30"/>
      <c r="S659" s="190"/>
      <c r="T659" s="190"/>
      <c r="U659" s="30"/>
    </row>
    <row r="660" spans="1:21">
      <c r="A660" s="12"/>
      <c r="B660" s="185" t="s">
        <v>170</v>
      </c>
      <c r="C660" s="188" t="s">
        <v>680</v>
      </c>
      <c r="D660" s="188"/>
      <c r="E660" s="186" t="s">
        <v>264</v>
      </c>
      <c r="F660" s="24"/>
      <c r="G660" s="188" t="s">
        <v>310</v>
      </c>
      <c r="H660" s="188"/>
      <c r="I660" s="24"/>
      <c r="J660" s="24"/>
      <c r="K660" s="188" t="s">
        <v>681</v>
      </c>
      <c r="L660" s="188"/>
      <c r="M660" s="186" t="s">
        <v>264</v>
      </c>
      <c r="N660" s="24"/>
      <c r="O660" s="188" t="s">
        <v>310</v>
      </c>
      <c r="P660" s="188"/>
      <c r="Q660" s="24"/>
      <c r="R660" s="24"/>
      <c r="S660" s="188" t="s">
        <v>682</v>
      </c>
      <c r="T660" s="188"/>
      <c r="U660" s="186" t="s">
        <v>264</v>
      </c>
    </row>
    <row r="661" spans="1:21">
      <c r="A661" s="12"/>
      <c r="B661" s="185"/>
      <c r="C661" s="188"/>
      <c r="D661" s="188"/>
      <c r="E661" s="186"/>
      <c r="F661" s="24"/>
      <c r="G661" s="188"/>
      <c r="H661" s="188"/>
      <c r="I661" s="24"/>
      <c r="J661" s="24"/>
      <c r="K661" s="188"/>
      <c r="L661" s="188"/>
      <c r="M661" s="186"/>
      <c r="N661" s="24"/>
      <c r="O661" s="188"/>
      <c r="P661" s="188"/>
      <c r="Q661" s="24"/>
      <c r="R661" s="24"/>
      <c r="S661" s="188"/>
      <c r="T661" s="188"/>
      <c r="U661" s="186"/>
    </row>
    <row r="662" spans="1:21">
      <c r="A662" s="12"/>
      <c r="B662" s="189" t="s">
        <v>172</v>
      </c>
      <c r="C662" s="190" t="s">
        <v>683</v>
      </c>
      <c r="D662" s="190"/>
      <c r="E662" s="192" t="s">
        <v>264</v>
      </c>
      <c r="F662" s="30"/>
      <c r="G662" s="190" t="s">
        <v>310</v>
      </c>
      <c r="H662" s="190"/>
      <c r="I662" s="30"/>
      <c r="J662" s="30"/>
      <c r="K662" s="190" t="s">
        <v>310</v>
      </c>
      <c r="L662" s="190"/>
      <c r="M662" s="30"/>
      <c r="N662" s="30"/>
      <c r="O662" s="190" t="s">
        <v>310</v>
      </c>
      <c r="P662" s="190"/>
      <c r="Q662" s="30"/>
      <c r="R662" s="30"/>
      <c r="S662" s="190" t="s">
        <v>683</v>
      </c>
      <c r="T662" s="190"/>
      <c r="U662" s="192" t="s">
        <v>264</v>
      </c>
    </row>
    <row r="663" spans="1:21">
      <c r="A663" s="12"/>
      <c r="B663" s="189"/>
      <c r="C663" s="190"/>
      <c r="D663" s="190"/>
      <c r="E663" s="192"/>
      <c r="F663" s="30"/>
      <c r="G663" s="190"/>
      <c r="H663" s="190"/>
      <c r="I663" s="30"/>
      <c r="J663" s="30"/>
      <c r="K663" s="190"/>
      <c r="L663" s="190"/>
      <c r="M663" s="30"/>
      <c r="N663" s="30"/>
      <c r="O663" s="190"/>
      <c r="P663" s="190"/>
      <c r="Q663" s="30"/>
      <c r="R663" s="30"/>
      <c r="S663" s="190"/>
      <c r="T663" s="190"/>
      <c r="U663" s="192"/>
    </row>
    <row r="664" spans="1:21">
      <c r="A664" s="12"/>
      <c r="B664" s="185" t="s">
        <v>173</v>
      </c>
      <c r="C664" s="188" t="s">
        <v>454</v>
      </c>
      <c r="D664" s="188"/>
      <c r="E664" s="186" t="s">
        <v>264</v>
      </c>
      <c r="F664" s="24"/>
      <c r="G664" s="188" t="s">
        <v>310</v>
      </c>
      <c r="H664" s="188"/>
      <c r="I664" s="24"/>
      <c r="J664" s="24"/>
      <c r="K664" s="188" t="s">
        <v>310</v>
      </c>
      <c r="L664" s="188"/>
      <c r="M664" s="24"/>
      <c r="N664" s="24"/>
      <c r="O664" s="188" t="s">
        <v>310</v>
      </c>
      <c r="P664" s="188"/>
      <c r="Q664" s="24"/>
      <c r="R664" s="24"/>
      <c r="S664" s="188" t="s">
        <v>454</v>
      </c>
      <c r="T664" s="188"/>
      <c r="U664" s="186" t="s">
        <v>264</v>
      </c>
    </row>
    <row r="665" spans="1:21">
      <c r="A665" s="12"/>
      <c r="B665" s="185"/>
      <c r="C665" s="188"/>
      <c r="D665" s="188"/>
      <c r="E665" s="186"/>
      <c r="F665" s="24"/>
      <c r="G665" s="188"/>
      <c r="H665" s="188"/>
      <c r="I665" s="24"/>
      <c r="J665" s="24"/>
      <c r="K665" s="188"/>
      <c r="L665" s="188"/>
      <c r="M665" s="24"/>
      <c r="N665" s="24"/>
      <c r="O665" s="188"/>
      <c r="P665" s="188"/>
      <c r="Q665" s="24"/>
      <c r="R665" s="24"/>
      <c r="S665" s="188"/>
      <c r="T665" s="188"/>
      <c r="U665" s="186"/>
    </row>
    <row r="666" spans="1:21">
      <c r="A666" s="12"/>
      <c r="B666" s="189" t="s">
        <v>684</v>
      </c>
      <c r="C666" s="190" t="s">
        <v>310</v>
      </c>
      <c r="D666" s="190"/>
      <c r="E666" s="30"/>
      <c r="F666" s="30"/>
      <c r="G666" s="190" t="s">
        <v>310</v>
      </c>
      <c r="H666" s="190"/>
      <c r="I666" s="30"/>
      <c r="J666" s="30"/>
      <c r="K666" s="191">
        <v>19410</v>
      </c>
      <c r="L666" s="191"/>
      <c r="M666" s="30"/>
      <c r="N666" s="30"/>
      <c r="O666" s="190" t="s">
        <v>310</v>
      </c>
      <c r="P666" s="190"/>
      <c r="Q666" s="30"/>
      <c r="R666" s="30"/>
      <c r="S666" s="191">
        <v>19410</v>
      </c>
      <c r="T666" s="191"/>
      <c r="U666" s="30"/>
    </row>
    <row r="667" spans="1:21">
      <c r="A667" s="12"/>
      <c r="B667" s="189"/>
      <c r="C667" s="190"/>
      <c r="D667" s="190"/>
      <c r="E667" s="30"/>
      <c r="F667" s="30"/>
      <c r="G667" s="190"/>
      <c r="H667" s="190"/>
      <c r="I667" s="30"/>
      <c r="J667" s="30"/>
      <c r="K667" s="191"/>
      <c r="L667" s="191"/>
      <c r="M667" s="30"/>
      <c r="N667" s="30"/>
      <c r="O667" s="190"/>
      <c r="P667" s="190"/>
      <c r="Q667" s="30"/>
      <c r="R667" s="30"/>
      <c r="S667" s="191"/>
      <c r="T667" s="191"/>
      <c r="U667" s="30"/>
    </row>
    <row r="668" spans="1:21">
      <c r="A668" s="12"/>
      <c r="B668" s="185" t="s">
        <v>125</v>
      </c>
      <c r="C668" s="188" t="s">
        <v>310</v>
      </c>
      <c r="D668" s="188"/>
      <c r="E668" s="24"/>
      <c r="F668" s="24"/>
      <c r="G668" s="188" t="s">
        <v>310</v>
      </c>
      <c r="H668" s="188"/>
      <c r="I668" s="24"/>
      <c r="J668" s="24"/>
      <c r="K668" s="188" t="s">
        <v>685</v>
      </c>
      <c r="L668" s="188"/>
      <c r="M668" s="186" t="s">
        <v>264</v>
      </c>
      <c r="N668" s="24"/>
      <c r="O668" s="188" t="s">
        <v>310</v>
      </c>
      <c r="P668" s="188"/>
      <c r="Q668" s="24"/>
      <c r="R668" s="24"/>
      <c r="S668" s="188" t="s">
        <v>685</v>
      </c>
      <c r="T668" s="188"/>
      <c r="U668" s="186" t="s">
        <v>264</v>
      </c>
    </row>
    <row r="669" spans="1:21">
      <c r="A669" s="12"/>
      <c r="B669" s="185"/>
      <c r="C669" s="188"/>
      <c r="D669" s="188"/>
      <c r="E669" s="24"/>
      <c r="F669" s="24"/>
      <c r="G669" s="188"/>
      <c r="H669" s="188"/>
      <c r="I669" s="24"/>
      <c r="J669" s="24"/>
      <c r="K669" s="188"/>
      <c r="L669" s="188"/>
      <c r="M669" s="186"/>
      <c r="N669" s="24"/>
      <c r="O669" s="188"/>
      <c r="P669" s="188"/>
      <c r="Q669" s="24"/>
      <c r="R669" s="24"/>
      <c r="S669" s="188"/>
      <c r="T669" s="188"/>
      <c r="U669" s="186"/>
    </row>
    <row r="670" spans="1:21">
      <c r="A670" s="12"/>
      <c r="B670" s="189" t="s">
        <v>686</v>
      </c>
      <c r="C670" s="190" t="s">
        <v>310</v>
      </c>
      <c r="D670" s="190"/>
      <c r="E670" s="30"/>
      <c r="F670" s="30"/>
      <c r="G670" s="190" t="s">
        <v>310</v>
      </c>
      <c r="H670" s="190"/>
      <c r="I670" s="30"/>
      <c r="J670" s="30"/>
      <c r="K670" s="190" t="s">
        <v>687</v>
      </c>
      <c r="L670" s="190"/>
      <c r="M670" s="192" t="s">
        <v>264</v>
      </c>
      <c r="N670" s="30"/>
      <c r="O670" s="190" t="s">
        <v>310</v>
      </c>
      <c r="P670" s="190"/>
      <c r="Q670" s="30"/>
      <c r="R670" s="30"/>
      <c r="S670" s="190" t="s">
        <v>687</v>
      </c>
      <c r="T670" s="190"/>
      <c r="U670" s="192" t="s">
        <v>264</v>
      </c>
    </row>
    <row r="671" spans="1:21" ht="15.75" thickBot="1">
      <c r="A671" s="12"/>
      <c r="B671" s="189"/>
      <c r="C671" s="201"/>
      <c r="D671" s="201"/>
      <c r="E671" s="55"/>
      <c r="F671" s="30"/>
      <c r="G671" s="201"/>
      <c r="H671" s="201"/>
      <c r="I671" s="55"/>
      <c r="J671" s="30"/>
      <c r="K671" s="201"/>
      <c r="L671" s="201"/>
      <c r="M671" s="206"/>
      <c r="N671" s="30"/>
      <c r="O671" s="201"/>
      <c r="P671" s="201"/>
      <c r="Q671" s="55"/>
      <c r="R671" s="30"/>
      <c r="S671" s="201"/>
      <c r="T671" s="201"/>
      <c r="U671" s="206"/>
    </row>
    <row r="672" spans="1:21">
      <c r="A672" s="12"/>
      <c r="B672" s="185" t="s">
        <v>688</v>
      </c>
      <c r="C672" s="205">
        <v>335542</v>
      </c>
      <c r="D672" s="205"/>
      <c r="E672" s="27"/>
      <c r="F672" s="24"/>
      <c r="G672" s="205">
        <v>291300</v>
      </c>
      <c r="H672" s="205"/>
      <c r="I672" s="27"/>
      <c r="J672" s="24"/>
      <c r="K672" s="205">
        <v>228816</v>
      </c>
      <c r="L672" s="205"/>
      <c r="M672" s="27"/>
      <c r="N672" s="24"/>
      <c r="O672" s="204" t="s">
        <v>679</v>
      </c>
      <c r="P672" s="204"/>
      <c r="Q672" s="203" t="s">
        <v>264</v>
      </c>
      <c r="R672" s="24"/>
      <c r="S672" s="205">
        <v>229980</v>
      </c>
      <c r="T672" s="205"/>
      <c r="U672" s="27"/>
    </row>
    <row r="673" spans="1:21">
      <c r="A673" s="12"/>
      <c r="B673" s="185"/>
      <c r="C673" s="187"/>
      <c r="D673" s="187"/>
      <c r="E673" s="24"/>
      <c r="F673" s="24"/>
      <c r="G673" s="207"/>
      <c r="H673" s="207"/>
      <c r="I673" s="28"/>
      <c r="J673" s="24"/>
      <c r="K673" s="207"/>
      <c r="L673" s="207"/>
      <c r="M673" s="28"/>
      <c r="N673" s="24"/>
      <c r="O673" s="208"/>
      <c r="P673" s="208"/>
      <c r="Q673" s="209"/>
      <c r="R673" s="24"/>
      <c r="S673" s="207"/>
      <c r="T673" s="207"/>
      <c r="U673" s="28"/>
    </row>
    <row r="674" spans="1:21">
      <c r="A674" s="12"/>
      <c r="B674" s="13"/>
      <c r="C674" s="30"/>
      <c r="D674" s="30"/>
      <c r="E674" s="30"/>
      <c r="F674" s="13"/>
      <c r="G674" s="30"/>
      <c r="H674" s="30"/>
      <c r="I674" s="30"/>
      <c r="J674" s="13"/>
      <c r="K674" s="30"/>
      <c r="L674" s="30"/>
      <c r="M674" s="30"/>
      <c r="N674" s="13"/>
      <c r="O674" s="30"/>
      <c r="P674" s="30"/>
      <c r="Q674" s="30"/>
      <c r="R674" s="13"/>
      <c r="S674" s="30"/>
      <c r="T674" s="30"/>
      <c r="U674" s="30"/>
    </row>
    <row r="675" spans="1:21">
      <c r="A675" s="12"/>
      <c r="B675" s="185" t="s">
        <v>177</v>
      </c>
      <c r="C675" s="188" t="s">
        <v>310</v>
      </c>
      <c r="D675" s="188"/>
      <c r="E675" s="24"/>
      <c r="F675" s="24"/>
      <c r="G675" s="188" t="s">
        <v>310</v>
      </c>
      <c r="H675" s="188"/>
      <c r="I675" s="24"/>
      <c r="J675" s="24"/>
      <c r="K675" s="188" t="s">
        <v>689</v>
      </c>
      <c r="L675" s="188"/>
      <c r="M675" s="186" t="s">
        <v>264</v>
      </c>
      <c r="N675" s="24"/>
      <c r="O675" s="188" t="s">
        <v>310</v>
      </c>
      <c r="P675" s="188"/>
      <c r="Q675" s="24"/>
      <c r="R675" s="24"/>
      <c r="S675" s="188" t="s">
        <v>689</v>
      </c>
      <c r="T675" s="188"/>
      <c r="U675" s="186" t="s">
        <v>264</v>
      </c>
    </row>
    <row r="676" spans="1:21">
      <c r="A676" s="12"/>
      <c r="B676" s="185"/>
      <c r="C676" s="188"/>
      <c r="D676" s="188"/>
      <c r="E676" s="24"/>
      <c r="F676" s="24"/>
      <c r="G676" s="188"/>
      <c r="H676" s="188"/>
      <c r="I676" s="24"/>
      <c r="J676" s="24"/>
      <c r="K676" s="188"/>
      <c r="L676" s="188"/>
      <c r="M676" s="186"/>
      <c r="N676" s="24"/>
      <c r="O676" s="188"/>
      <c r="P676" s="188"/>
      <c r="Q676" s="24"/>
      <c r="R676" s="24"/>
      <c r="S676" s="188"/>
      <c r="T676" s="188"/>
      <c r="U676" s="186"/>
    </row>
    <row r="677" spans="1:21" ht="15.75" thickBot="1">
      <c r="A677" s="12"/>
      <c r="B677" s="13"/>
      <c r="C677" s="55"/>
      <c r="D677" s="55"/>
      <c r="E677" s="55"/>
      <c r="F677" s="13"/>
      <c r="G677" s="55"/>
      <c r="H677" s="55"/>
      <c r="I677" s="55"/>
      <c r="J677" s="13"/>
      <c r="K677" s="55"/>
      <c r="L677" s="55"/>
      <c r="M677" s="55"/>
      <c r="N677" s="13"/>
      <c r="O677" s="55"/>
      <c r="P677" s="55"/>
      <c r="Q677" s="55"/>
      <c r="R677" s="13"/>
      <c r="S677" s="55"/>
      <c r="T677" s="55"/>
      <c r="U677" s="55"/>
    </row>
    <row r="678" spans="1:21">
      <c r="A678" s="12"/>
      <c r="B678" s="185" t="s">
        <v>178</v>
      </c>
      <c r="C678" s="205">
        <v>6665</v>
      </c>
      <c r="D678" s="205"/>
      <c r="E678" s="27"/>
      <c r="F678" s="24"/>
      <c r="G678" s="204" t="s">
        <v>310</v>
      </c>
      <c r="H678" s="204"/>
      <c r="I678" s="27"/>
      <c r="J678" s="24"/>
      <c r="K678" s="205">
        <v>2662</v>
      </c>
      <c r="L678" s="205"/>
      <c r="M678" s="27"/>
      <c r="N678" s="24"/>
      <c r="O678" s="204" t="s">
        <v>310</v>
      </c>
      <c r="P678" s="204"/>
      <c r="Q678" s="27"/>
      <c r="R678" s="24"/>
      <c r="S678" s="205">
        <v>9327</v>
      </c>
      <c r="T678" s="205"/>
      <c r="U678" s="27"/>
    </row>
    <row r="679" spans="1:21">
      <c r="A679" s="12"/>
      <c r="B679" s="185"/>
      <c r="C679" s="207"/>
      <c r="D679" s="207"/>
      <c r="E679" s="28"/>
      <c r="F679" s="24"/>
      <c r="G679" s="208"/>
      <c r="H679" s="208"/>
      <c r="I679" s="28"/>
      <c r="J679" s="24"/>
      <c r="K679" s="207"/>
      <c r="L679" s="207"/>
      <c r="M679" s="28"/>
      <c r="N679" s="24"/>
      <c r="O679" s="208"/>
      <c r="P679" s="208"/>
      <c r="Q679" s="28"/>
      <c r="R679" s="24"/>
      <c r="S679" s="207"/>
      <c r="T679" s="207"/>
      <c r="U679" s="28"/>
    </row>
    <row r="680" spans="1:21">
      <c r="A680" s="12"/>
      <c r="B680" s="189" t="s">
        <v>179</v>
      </c>
      <c r="C680" s="191">
        <v>14790</v>
      </c>
      <c r="D680" s="191"/>
      <c r="E680" s="30"/>
      <c r="F680" s="30"/>
      <c r="G680" s="190" t="s">
        <v>310</v>
      </c>
      <c r="H680" s="190"/>
      <c r="I680" s="30"/>
      <c r="J680" s="30"/>
      <c r="K680" s="191">
        <v>42906</v>
      </c>
      <c r="L680" s="191"/>
      <c r="M680" s="30"/>
      <c r="N680" s="30"/>
      <c r="O680" s="190" t="s">
        <v>310</v>
      </c>
      <c r="P680" s="190"/>
      <c r="Q680" s="30"/>
      <c r="R680" s="30"/>
      <c r="S680" s="191">
        <v>57696</v>
      </c>
      <c r="T680" s="191"/>
      <c r="U680" s="30"/>
    </row>
    <row r="681" spans="1:21" ht="15.75" thickBot="1">
      <c r="A681" s="12"/>
      <c r="B681" s="189"/>
      <c r="C681" s="202"/>
      <c r="D681" s="202"/>
      <c r="E681" s="55"/>
      <c r="F681" s="30"/>
      <c r="G681" s="201"/>
      <c r="H681" s="201"/>
      <c r="I681" s="55"/>
      <c r="J681" s="30"/>
      <c r="K681" s="202"/>
      <c r="L681" s="202"/>
      <c r="M681" s="55"/>
      <c r="N681" s="30"/>
      <c r="O681" s="201"/>
      <c r="P681" s="201"/>
      <c r="Q681" s="55"/>
      <c r="R681" s="30"/>
      <c r="S681" s="202"/>
      <c r="T681" s="202"/>
      <c r="U681" s="55"/>
    </row>
    <row r="682" spans="1:21">
      <c r="A682" s="12"/>
      <c r="B682" s="185" t="s">
        <v>180</v>
      </c>
      <c r="C682" s="203" t="s">
        <v>249</v>
      </c>
      <c r="D682" s="205">
        <v>21455</v>
      </c>
      <c r="E682" s="27"/>
      <c r="F682" s="24"/>
      <c r="G682" s="203" t="s">
        <v>249</v>
      </c>
      <c r="H682" s="204" t="s">
        <v>310</v>
      </c>
      <c r="I682" s="27"/>
      <c r="J682" s="24"/>
      <c r="K682" s="203" t="s">
        <v>249</v>
      </c>
      <c r="L682" s="205">
        <v>45568</v>
      </c>
      <c r="M682" s="27"/>
      <c r="N682" s="24"/>
      <c r="O682" s="203" t="s">
        <v>249</v>
      </c>
      <c r="P682" s="204" t="s">
        <v>310</v>
      </c>
      <c r="Q682" s="27"/>
      <c r="R682" s="24"/>
      <c r="S682" s="203" t="s">
        <v>249</v>
      </c>
      <c r="T682" s="205">
        <v>67023</v>
      </c>
      <c r="U682" s="27"/>
    </row>
    <row r="683" spans="1:21" ht="15.75" thickBot="1">
      <c r="A683" s="12"/>
      <c r="B683" s="185"/>
      <c r="C683" s="210"/>
      <c r="D683" s="211"/>
      <c r="E683" s="59"/>
      <c r="F683" s="24"/>
      <c r="G683" s="210"/>
      <c r="H683" s="212"/>
      <c r="I683" s="59"/>
      <c r="J683" s="24"/>
      <c r="K683" s="210"/>
      <c r="L683" s="211"/>
      <c r="M683" s="59"/>
      <c r="N683" s="24"/>
      <c r="O683" s="210"/>
      <c r="P683" s="212"/>
      <c r="Q683" s="59"/>
      <c r="R683" s="24"/>
      <c r="S683" s="210"/>
      <c r="T683" s="211"/>
      <c r="U683" s="59"/>
    </row>
    <row r="684" spans="1:21" ht="15.75" thickTop="1">
      <c r="A684" s="12"/>
      <c r="B684" s="13"/>
      <c r="C684" s="123"/>
      <c r="D684" s="123"/>
      <c r="E684" s="123"/>
      <c r="F684" s="13"/>
      <c r="G684" s="123"/>
      <c r="H684" s="123"/>
      <c r="I684" s="123"/>
      <c r="J684" s="13"/>
      <c r="K684" s="123"/>
      <c r="L684" s="123"/>
      <c r="M684" s="123"/>
      <c r="N684" s="13"/>
      <c r="O684" s="123"/>
      <c r="P684" s="123"/>
      <c r="Q684" s="123"/>
      <c r="R684" s="13"/>
      <c r="S684" s="123"/>
      <c r="T684" s="123"/>
      <c r="U684" s="123"/>
    </row>
    <row r="685" spans="1:21" ht="23.25">
      <c r="A685" s="12"/>
      <c r="B685" s="180" t="s">
        <v>181</v>
      </c>
      <c r="C685" s="24"/>
      <c r="D685" s="24"/>
      <c r="E685" s="24"/>
      <c r="F685" s="19"/>
      <c r="G685" s="24"/>
      <c r="H685" s="24"/>
      <c r="I685" s="24"/>
      <c r="J685" s="19"/>
      <c r="K685" s="24"/>
      <c r="L685" s="24"/>
      <c r="M685" s="24"/>
      <c r="N685" s="19"/>
      <c r="O685" s="24"/>
      <c r="P685" s="24"/>
      <c r="Q685" s="24"/>
      <c r="R685" s="19"/>
      <c r="S685" s="24"/>
      <c r="T685" s="24"/>
      <c r="U685" s="24"/>
    </row>
    <row r="686" spans="1:21">
      <c r="A686" s="12"/>
      <c r="B686" s="189" t="s">
        <v>182</v>
      </c>
      <c r="C686" s="192" t="s">
        <v>249</v>
      </c>
      <c r="D686" s="191">
        <v>20089</v>
      </c>
      <c r="E686" s="30"/>
      <c r="F686" s="30"/>
      <c r="G686" s="192" t="s">
        <v>249</v>
      </c>
      <c r="H686" s="190" t="s">
        <v>310</v>
      </c>
      <c r="I686" s="30"/>
      <c r="J686" s="30"/>
      <c r="K686" s="192" t="s">
        <v>249</v>
      </c>
      <c r="L686" s="191">
        <v>13694</v>
      </c>
      <c r="M686" s="30"/>
      <c r="N686" s="30"/>
      <c r="O686" s="192" t="s">
        <v>249</v>
      </c>
      <c r="P686" s="190" t="s">
        <v>310</v>
      </c>
      <c r="Q686" s="30"/>
      <c r="R686" s="30"/>
      <c r="S686" s="192" t="s">
        <v>249</v>
      </c>
      <c r="T686" s="191">
        <v>33783</v>
      </c>
      <c r="U686" s="30"/>
    </row>
    <row r="687" spans="1:21">
      <c r="A687" s="12"/>
      <c r="B687" s="189"/>
      <c r="C687" s="192"/>
      <c r="D687" s="191"/>
      <c r="E687" s="30"/>
      <c r="F687" s="30"/>
      <c r="G687" s="192"/>
      <c r="H687" s="190"/>
      <c r="I687" s="30"/>
      <c r="J687" s="30"/>
      <c r="K687" s="192"/>
      <c r="L687" s="191"/>
      <c r="M687" s="30"/>
      <c r="N687" s="30"/>
      <c r="O687" s="192"/>
      <c r="P687" s="190"/>
      <c r="Q687" s="30"/>
      <c r="R687" s="30"/>
      <c r="S687" s="192"/>
      <c r="T687" s="191"/>
      <c r="U687" s="30"/>
    </row>
    <row r="688" spans="1:21">
      <c r="A688" s="12"/>
      <c r="B688" s="19"/>
      <c r="C688" s="24"/>
      <c r="D688" s="24"/>
      <c r="E688" s="24"/>
      <c r="F688" s="19"/>
      <c r="G688" s="24"/>
      <c r="H688" s="24"/>
      <c r="I688" s="24"/>
      <c r="J688" s="19"/>
      <c r="K688" s="24"/>
      <c r="L688" s="24"/>
      <c r="M688" s="24"/>
      <c r="N688" s="19"/>
      <c r="O688" s="24"/>
      <c r="P688" s="24"/>
      <c r="Q688" s="24"/>
      <c r="R688" s="19"/>
      <c r="S688" s="24"/>
      <c r="T688" s="24"/>
      <c r="U688" s="24"/>
    </row>
    <row r="689" spans="1:21">
      <c r="A689" s="12"/>
      <c r="B689" s="179" t="s">
        <v>183</v>
      </c>
      <c r="C689" s="30"/>
      <c r="D689" s="30"/>
      <c r="E689" s="30"/>
      <c r="F689" s="13"/>
      <c r="G689" s="30"/>
      <c r="H689" s="30"/>
      <c r="I689" s="30"/>
      <c r="J689" s="13"/>
      <c r="K689" s="30"/>
      <c r="L689" s="30"/>
      <c r="M689" s="30"/>
      <c r="N689" s="13"/>
      <c r="O689" s="30"/>
      <c r="P689" s="30"/>
      <c r="Q689" s="30"/>
      <c r="R689" s="13"/>
      <c r="S689" s="30"/>
      <c r="T689" s="30"/>
      <c r="U689" s="30"/>
    </row>
    <row r="690" spans="1:21">
      <c r="A690" s="12"/>
      <c r="B690" s="185" t="s">
        <v>185</v>
      </c>
      <c r="C690" s="186" t="s">
        <v>249</v>
      </c>
      <c r="D690" s="188" t="s">
        <v>310</v>
      </c>
      <c r="E690" s="24"/>
      <c r="F690" s="24"/>
      <c r="G690" s="186" t="s">
        <v>249</v>
      </c>
      <c r="H690" s="188" t="s">
        <v>310</v>
      </c>
      <c r="I690" s="24"/>
      <c r="J690" s="24"/>
      <c r="K690" s="186" t="s">
        <v>249</v>
      </c>
      <c r="L690" s="188" t="s">
        <v>690</v>
      </c>
      <c r="M690" s="186" t="s">
        <v>264</v>
      </c>
      <c r="N690" s="24"/>
      <c r="O690" s="186" t="s">
        <v>249</v>
      </c>
      <c r="P690" s="188" t="s">
        <v>310</v>
      </c>
      <c r="Q690" s="24"/>
      <c r="R690" s="24"/>
      <c r="S690" s="186" t="s">
        <v>249</v>
      </c>
      <c r="T690" s="188" t="s">
        <v>690</v>
      </c>
      <c r="U690" s="186" t="s">
        <v>264</v>
      </c>
    </row>
    <row r="691" spans="1:21">
      <c r="A691" s="12"/>
      <c r="B691" s="185"/>
      <c r="C691" s="186"/>
      <c r="D691" s="188"/>
      <c r="E691" s="24"/>
      <c r="F691" s="24"/>
      <c r="G691" s="186"/>
      <c r="H691" s="188"/>
      <c r="I691" s="24"/>
      <c r="J691" s="24"/>
      <c r="K691" s="186"/>
      <c r="L691" s="188"/>
      <c r="M691" s="186"/>
      <c r="N691" s="24"/>
      <c r="O691" s="186"/>
      <c r="P691" s="188"/>
      <c r="Q691" s="24"/>
      <c r="R691" s="24"/>
      <c r="S691" s="186"/>
      <c r="T691" s="188"/>
      <c r="U691" s="186"/>
    </row>
    <row r="692" spans="1:21">
      <c r="A692" s="12"/>
      <c r="B692" s="11"/>
      <c r="C692" s="11"/>
      <c r="D692" s="11"/>
      <c r="E692" s="11"/>
      <c r="F692" s="11"/>
      <c r="G692" s="11"/>
      <c r="H692" s="11"/>
      <c r="I692" s="11"/>
      <c r="J692" s="11"/>
      <c r="K692" s="11"/>
      <c r="L692" s="11"/>
      <c r="M692" s="11"/>
      <c r="N692" s="11"/>
      <c r="O692" s="11"/>
      <c r="P692" s="11"/>
      <c r="Q692" s="11"/>
      <c r="R692" s="11"/>
      <c r="S692" s="11"/>
      <c r="T692" s="11"/>
      <c r="U692" s="11"/>
    </row>
    <row r="693" spans="1:21">
      <c r="A693" s="12"/>
      <c r="B693" s="11"/>
      <c r="C693" s="11"/>
      <c r="D693" s="11"/>
      <c r="E693" s="11"/>
      <c r="F693" s="11"/>
      <c r="G693" s="11"/>
      <c r="H693" s="11"/>
      <c r="I693" s="11"/>
      <c r="J693" s="11"/>
      <c r="K693" s="11"/>
      <c r="L693" s="11"/>
      <c r="M693" s="11"/>
      <c r="N693" s="11"/>
      <c r="O693" s="11"/>
      <c r="P693" s="11"/>
      <c r="Q693" s="11"/>
      <c r="R693" s="11"/>
      <c r="S693" s="11"/>
      <c r="T693" s="11"/>
      <c r="U693" s="11"/>
    </row>
    <row r="694" spans="1:21">
      <c r="A694" s="12"/>
      <c r="B694" s="11"/>
      <c r="C694" s="11"/>
      <c r="D694" s="11"/>
      <c r="E694" s="11"/>
      <c r="F694" s="11"/>
      <c r="G694" s="11"/>
      <c r="H694" s="11"/>
      <c r="I694" s="11"/>
      <c r="J694" s="11"/>
      <c r="K694" s="11"/>
      <c r="L694" s="11"/>
      <c r="M694" s="11"/>
      <c r="N694" s="11"/>
      <c r="O694" s="11"/>
      <c r="P694" s="11"/>
      <c r="Q694" s="11"/>
      <c r="R694" s="11"/>
      <c r="S694" s="11"/>
      <c r="T694" s="11"/>
      <c r="U694" s="11"/>
    </row>
    <row r="695" spans="1:21">
      <c r="A695" s="12"/>
      <c r="B695" s="217" t="s">
        <v>625</v>
      </c>
      <c r="C695" s="217"/>
      <c r="D695" s="217"/>
      <c r="E695" s="217"/>
      <c r="F695" s="217"/>
      <c r="G695" s="217"/>
      <c r="H695" s="217"/>
      <c r="I695" s="217"/>
      <c r="J695" s="217"/>
      <c r="K695" s="217"/>
      <c r="L695" s="217"/>
      <c r="M695" s="217"/>
      <c r="N695" s="217"/>
      <c r="O695" s="217"/>
      <c r="P695" s="217"/>
      <c r="Q695" s="217"/>
      <c r="R695" s="217"/>
      <c r="S695" s="217"/>
      <c r="T695" s="217"/>
      <c r="U695" s="217"/>
    </row>
    <row r="696" spans="1:21">
      <c r="A696" s="12"/>
      <c r="B696" s="217" t="s">
        <v>569</v>
      </c>
      <c r="C696" s="217"/>
      <c r="D696" s="217"/>
      <c r="E696" s="217"/>
      <c r="F696" s="217"/>
      <c r="G696" s="217"/>
      <c r="H696" s="217"/>
      <c r="I696" s="217"/>
      <c r="J696" s="217"/>
      <c r="K696" s="217"/>
      <c r="L696" s="217"/>
      <c r="M696" s="217"/>
      <c r="N696" s="217"/>
      <c r="O696" s="217"/>
      <c r="P696" s="217"/>
      <c r="Q696" s="217"/>
      <c r="R696" s="217"/>
      <c r="S696" s="217"/>
      <c r="T696" s="217"/>
      <c r="U696" s="217"/>
    </row>
    <row r="697" spans="1:21">
      <c r="A697" s="12"/>
      <c r="B697" s="218" t="s">
        <v>523</v>
      </c>
      <c r="C697" s="218"/>
      <c r="D697" s="218"/>
      <c r="E697" s="218"/>
      <c r="F697" s="218"/>
      <c r="G697" s="218"/>
      <c r="H697" s="218"/>
      <c r="I697" s="218"/>
      <c r="J697" s="218"/>
      <c r="K697" s="218"/>
      <c r="L697" s="218"/>
      <c r="M697" s="218"/>
      <c r="N697" s="218"/>
      <c r="O697" s="218"/>
      <c r="P697" s="218"/>
      <c r="Q697" s="218"/>
      <c r="R697" s="218"/>
      <c r="S697" s="218"/>
      <c r="T697" s="218"/>
      <c r="U697" s="218"/>
    </row>
    <row r="698" spans="1:21">
      <c r="A698" s="12"/>
      <c r="B698" s="218" t="s">
        <v>524</v>
      </c>
      <c r="C698" s="218"/>
      <c r="D698" s="218"/>
      <c r="E698" s="218"/>
      <c r="F698" s="218"/>
      <c r="G698" s="218"/>
      <c r="H698" s="218"/>
      <c r="I698" s="218"/>
      <c r="J698" s="218"/>
      <c r="K698" s="218"/>
      <c r="L698" s="218"/>
      <c r="M698" s="218"/>
      <c r="N698" s="218"/>
      <c r="O698" s="218"/>
      <c r="P698" s="218"/>
      <c r="Q698" s="218"/>
      <c r="R698" s="218"/>
      <c r="S698" s="218"/>
      <c r="T698" s="218"/>
      <c r="U698" s="218"/>
    </row>
    <row r="699" spans="1:21">
      <c r="A699" s="12"/>
      <c r="B699" s="219"/>
      <c r="C699" s="219"/>
      <c r="D699" s="219"/>
      <c r="E699" s="219"/>
      <c r="F699" s="219"/>
      <c r="G699" s="219"/>
      <c r="H699" s="219"/>
      <c r="I699" s="219"/>
      <c r="J699" s="219"/>
      <c r="K699" s="219"/>
      <c r="L699" s="219"/>
      <c r="M699" s="219"/>
      <c r="N699" s="219"/>
      <c r="O699" s="219"/>
      <c r="P699" s="219"/>
      <c r="Q699" s="219"/>
      <c r="R699" s="219"/>
      <c r="S699" s="219"/>
      <c r="T699" s="219"/>
      <c r="U699" s="219"/>
    </row>
    <row r="700" spans="1:21">
      <c r="A700" s="12"/>
      <c r="B700" s="21"/>
      <c r="C700" s="21"/>
      <c r="D700" s="21"/>
      <c r="E700" s="21"/>
      <c r="F700" s="21"/>
      <c r="G700" s="21"/>
      <c r="H700" s="21"/>
      <c r="I700" s="21"/>
      <c r="J700" s="21"/>
      <c r="K700" s="21"/>
      <c r="L700" s="21"/>
      <c r="M700" s="21"/>
      <c r="N700" s="21"/>
      <c r="O700" s="21"/>
      <c r="P700" s="21"/>
      <c r="Q700" s="21"/>
      <c r="R700" s="21"/>
      <c r="S700" s="21"/>
      <c r="T700" s="21"/>
      <c r="U700" s="21"/>
    </row>
    <row r="701" spans="1:21">
      <c r="A701" s="12"/>
      <c r="B701" s="15"/>
      <c r="C701" s="15"/>
      <c r="D701" s="15"/>
      <c r="E701" s="15"/>
      <c r="F701" s="15"/>
      <c r="G701" s="15"/>
      <c r="H701" s="15"/>
      <c r="I701" s="15"/>
      <c r="J701" s="15"/>
      <c r="K701" s="15"/>
      <c r="L701" s="15"/>
      <c r="M701" s="15"/>
      <c r="N701" s="15"/>
      <c r="O701" s="15"/>
      <c r="P701" s="15"/>
      <c r="Q701" s="15"/>
      <c r="R701" s="15"/>
      <c r="S701" s="15"/>
      <c r="T701" s="15"/>
      <c r="U701" s="15"/>
    </row>
    <row r="702" spans="1:21">
      <c r="A702" s="12"/>
      <c r="B702" s="30"/>
      <c r="C702" s="183" t="s">
        <v>626</v>
      </c>
      <c r="D702" s="183"/>
      <c r="E702" s="183"/>
      <c r="F702" s="30"/>
      <c r="G702" s="183" t="s">
        <v>626</v>
      </c>
      <c r="H702" s="183"/>
      <c r="I702" s="183"/>
      <c r="J702" s="30"/>
      <c r="K702" s="183" t="s">
        <v>532</v>
      </c>
      <c r="L702" s="183"/>
      <c r="M702" s="183"/>
      <c r="N702" s="30"/>
      <c r="O702" s="183" t="s">
        <v>536</v>
      </c>
      <c r="P702" s="183"/>
      <c r="Q702" s="183"/>
      <c r="R702" s="30"/>
      <c r="S702" s="183" t="s">
        <v>321</v>
      </c>
      <c r="T702" s="183"/>
      <c r="U702" s="183"/>
    </row>
    <row r="703" spans="1:21">
      <c r="A703" s="12"/>
      <c r="B703" s="30"/>
      <c r="C703" s="183" t="s">
        <v>627</v>
      </c>
      <c r="D703" s="183"/>
      <c r="E703" s="183"/>
      <c r="F703" s="30"/>
      <c r="G703" s="183" t="s">
        <v>627</v>
      </c>
      <c r="H703" s="183"/>
      <c r="I703" s="183"/>
      <c r="J703" s="30"/>
      <c r="K703" s="183" t="s">
        <v>630</v>
      </c>
      <c r="L703" s="183"/>
      <c r="M703" s="183"/>
      <c r="N703" s="30"/>
      <c r="O703" s="183"/>
      <c r="P703" s="183"/>
      <c r="Q703" s="183"/>
      <c r="R703" s="30"/>
      <c r="S703" s="183"/>
      <c r="T703" s="183"/>
      <c r="U703" s="183"/>
    </row>
    <row r="704" spans="1:21">
      <c r="A704" s="12"/>
      <c r="B704" s="30"/>
      <c r="C704" s="183" t="s">
        <v>628</v>
      </c>
      <c r="D704" s="183"/>
      <c r="E704" s="183"/>
      <c r="F704" s="30"/>
      <c r="G704" s="183" t="s">
        <v>629</v>
      </c>
      <c r="H704" s="183"/>
      <c r="I704" s="183"/>
      <c r="J704" s="30"/>
      <c r="K704" s="183" t="s">
        <v>535</v>
      </c>
      <c r="L704" s="183"/>
      <c r="M704" s="183"/>
      <c r="N704" s="30"/>
      <c r="O704" s="183"/>
      <c r="P704" s="183"/>
      <c r="Q704" s="183"/>
      <c r="R704" s="30"/>
      <c r="S704" s="183"/>
      <c r="T704" s="183"/>
      <c r="U704" s="183"/>
    </row>
    <row r="705" spans="1:21" ht="15.75" thickBot="1">
      <c r="A705" s="12"/>
      <c r="B705" s="30"/>
      <c r="C705" s="80"/>
      <c r="D705" s="80"/>
      <c r="E705" s="80"/>
      <c r="F705" s="30"/>
      <c r="G705" s="184" t="s">
        <v>531</v>
      </c>
      <c r="H705" s="184"/>
      <c r="I705" s="184"/>
      <c r="J705" s="30"/>
      <c r="K705" s="80"/>
      <c r="L705" s="80"/>
      <c r="M705" s="80"/>
      <c r="N705" s="30"/>
      <c r="O705" s="184"/>
      <c r="P705" s="184"/>
      <c r="Q705" s="184"/>
      <c r="R705" s="30"/>
      <c r="S705" s="184"/>
      <c r="T705" s="184"/>
      <c r="U705" s="184"/>
    </row>
    <row r="706" spans="1:21">
      <c r="A706" s="12"/>
      <c r="B706" s="180" t="s">
        <v>136</v>
      </c>
      <c r="C706" s="27"/>
      <c r="D706" s="27"/>
      <c r="E706" s="27"/>
      <c r="F706" s="19"/>
      <c r="G706" s="27"/>
      <c r="H706" s="27"/>
      <c r="I706" s="27"/>
      <c r="J706" s="19"/>
      <c r="K706" s="27"/>
      <c r="L706" s="27"/>
      <c r="M706" s="27"/>
      <c r="N706" s="19"/>
      <c r="O706" s="27"/>
      <c r="P706" s="27"/>
      <c r="Q706" s="27"/>
      <c r="R706" s="19"/>
      <c r="S706" s="27"/>
      <c r="T706" s="27"/>
      <c r="U706" s="27"/>
    </row>
    <row r="707" spans="1:21">
      <c r="A707" s="12"/>
      <c r="B707" s="189" t="s">
        <v>80</v>
      </c>
      <c r="C707" s="192" t="s">
        <v>249</v>
      </c>
      <c r="D707" s="191">
        <v>93105</v>
      </c>
      <c r="E707" s="30"/>
      <c r="F707" s="30"/>
      <c r="G707" s="192" t="s">
        <v>249</v>
      </c>
      <c r="H707" s="191">
        <v>144518</v>
      </c>
      <c r="I707" s="30"/>
      <c r="J707" s="30"/>
      <c r="K707" s="192" t="s">
        <v>249</v>
      </c>
      <c r="L707" s="191">
        <v>161616</v>
      </c>
      <c r="M707" s="30"/>
      <c r="N707" s="30"/>
      <c r="O707" s="192" t="s">
        <v>249</v>
      </c>
      <c r="P707" s="190" t="s">
        <v>573</v>
      </c>
      <c r="Q707" s="192" t="s">
        <v>264</v>
      </c>
      <c r="R707" s="30"/>
      <c r="S707" s="192" t="s">
        <v>249</v>
      </c>
      <c r="T707" s="191">
        <v>96027</v>
      </c>
      <c r="U707" s="30"/>
    </row>
    <row r="708" spans="1:21">
      <c r="A708" s="12"/>
      <c r="B708" s="189"/>
      <c r="C708" s="192"/>
      <c r="D708" s="191"/>
      <c r="E708" s="30"/>
      <c r="F708" s="30"/>
      <c r="G708" s="192"/>
      <c r="H708" s="191"/>
      <c r="I708" s="30"/>
      <c r="J708" s="30"/>
      <c r="K708" s="192"/>
      <c r="L708" s="191"/>
      <c r="M708" s="30"/>
      <c r="N708" s="30"/>
      <c r="O708" s="192"/>
      <c r="P708" s="190"/>
      <c r="Q708" s="192"/>
      <c r="R708" s="30"/>
      <c r="S708" s="192"/>
      <c r="T708" s="191"/>
      <c r="U708" s="30"/>
    </row>
    <row r="709" spans="1:21" ht="23.25">
      <c r="A709" s="12"/>
      <c r="B709" s="180" t="s">
        <v>631</v>
      </c>
      <c r="C709" s="24"/>
      <c r="D709" s="24"/>
      <c r="E709" s="24"/>
      <c r="F709" s="19"/>
      <c r="G709" s="24"/>
      <c r="H709" s="24"/>
      <c r="I709" s="24"/>
      <c r="J709" s="19"/>
      <c r="K709" s="24"/>
      <c r="L709" s="24"/>
      <c r="M709" s="24"/>
      <c r="N709" s="19"/>
      <c r="O709" s="24"/>
      <c r="P709" s="24"/>
      <c r="Q709" s="24"/>
      <c r="R709" s="19"/>
      <c r="S709" s="24"/>
      <c r="T709" s="24"/>
      <c r="U709" s="24"/>
    </row>
    <row r="710" spans="1:21">
      <c r="A710" s="12"/>
      <c r="B710" s="189" t="s">
        <v>72</v>
      </c>
      <c r="C710" s="191">
        <v>4393</v>
      </c>
      <c r="D710" s="191"/>
      <c r="E710" s="30"/>
      <c r="F710" s="30"/>
      <c r="G710" s="190" t="s">
        <v>310</v>
      </c>
      <c r="H710" s="190"/>
      <c r="I710" s="30"/>
      <c r="J710" s="30"/>
      <c r="K710" s="191">
        <v>138284</v>
      </c>
      <c r="L710" s="191"/>
      <c r="M710" s="30"/>
      <c r="N710" s="30"/>
      <c r="O710" s="190" t="s">
        <v>310</v>
      </c>
      <c r="P710" s="190"/>
      <c r="Q710" s="30"/>
      <c r="R710" s="30"/>
      <c r="S710" s="191">
        <v>142677</v>
      </c>
      <c r="T710" s="191"/>
      <c r="U710" s="30"/>
    </row>
    <row r="711" spans="1:21">
      <c r="A711" s="12"/>
      <c r="B711" s="189"/>
      <c r="C711" s="191"/>
      <c r="D711" s="191"/>
      <c r="E711" s="30"/>
      <c r="F711" s="30"/>
      <c r="G711" s="190"/>
      <c r="H711" s="190"/>
      <c r="I711" s="30"/>
      <c r="J711" s="30"/>
      <c r="K711" s="191"/>
      <c r="L711" s="191"/>
      <c r="M711" s="30"/>
      <c r="N711" s="30"/>
      <c r="O711" s="190"/>
      <c r="P711" s="190"/>
      <c r="Q711" s="30"/>
      <c r="R711" s="30"/>
      <c r="S711" s="191"/>
      <c r="T711" s="191"/>
      <c r="U711" s="30"/>
    </row>
    <row r="712" spans="1:21">
      <c r="A712" s="12"/>
      <c r="B712" s="185" t="s">
        <v>549</v>
      </c>
      <c r="C712" s="187">
        <v>1992</v>
      </c>
      <c r="D712" s="187"/>
      <c r="E712" s="24"/>
      <c r="F712" s="24"/>
      <c r="G712" s="188" t="s">
        <v>310</v>
      </c>
      <c r="H712" s="188"/>
      <c r="I712" s="24"/>
      <c r="J712" s="24"/>
      <c r="K712" s="188" t="s">
        <v>310</v>
      </c>
      <c r="L712" s="188"/>
      <c r="M712" s="24"/>
      <c r="N712" s="24"/>
      <c r="O712" s="188" t="s">
        <v>310</v>
      </c>
      <c r="P712" s="188"/>
      <c r="Q712" s="24"/>
      <c r="R712" s="24"/>
      <c r="S712" s="187">
        <v>1992</v>
      </c>
      <c r="T712" s="187"/>
      <c r="U712" s="24"/>
    </row>
    <row r="713" spans="1:21">
      <c r="A713" s="12"/>
      <c r="B713" s="185"/>
      <c r="C713" s="187"/>
      <c r="D713" s="187"/>
      <c r="E713" s="24"/>
      <c r="F713" s="24"/>
      <c r="G713" s="188"/>
      <c r="H713" s="188"/>
      <c r="I713" s="24"/>
      <c r="J713" s="24"/>
      <c r="K713" s="188"/>
      <c r="L713" s="188"/>
      <c r="M713" s="24"/>
      <c r="N713" s="24"/>
      <c r="O713" s="188"/>
      <c r="P713" s="188"/>
      <c r="Q713" s="24"/>
      <c r="R713" s="24"/>
      <c r="S713" s="187"/>
      <c r="T713" s="187"/>
      <c r="U713" s="24"/>
    </row>
    <row r="714" spans="1:21">
      <c r="A714" s="12"/>
      <c r="B714" s="189" t="s">
        <v>632</v>
      </c>
      <c r="C714" s="190" t="s">
        <v>310</v>
      </c>
      <c r="D714" s="190"/>
      <c r="E714" s="30"/>
      <c r="F714" s="30"/>
      <c r="G714" s="190" t="s">
        <v>310</v>
      </c>
      <c r="H714" s="190"/>
      <c r="I714" s="30"/>
      <c r="J714" s="30"/>
      <c r="K714" s="190" t="s">
        <v>691</v>
      </c>
      <c r="L714" s="190"/>
      <c r="M714" s="192" t="s">
        <v>264</v>
      </c>
      <c r="N714" s="30"/>
      <c r="O714" s="190" t="s">
        <v>310</v>
      </c>
      <c r="P714" s="190"/>
      <c r="Q714" s="30"/>
      <c r="R714" s="30"/>
      <c r="S714" s="190" t="s">
        <v>691</v>
      </c>
      <c r="T714" s="190"/>
      <c r="U714" s="192" t="s">
        <v>264</v>
      </c>
    </row>
    <row r="715" spans="1:21">
      <c r="A715" s="12"/>
      <c r="B715" s="189"/>
      <c r="C715" s="190"/>
      <c r="D715" s="190"/>
      <c r="E715" s="30"/>
      <c r="F715" s="30"/>
      <c r="G715" s="190"/>
      <c r="H715" s="190"/>
      <c r="I715" s="30"/>
      <c r="J715" s="30"/>
      <c r="K715" s="190"/>
      <c r="L715" s="190"/>
      <c r="M715" s="192"/>
      <c r="N715" s="30"/>
      <c r="O715" s="190"/>
      <c r="P715" s="190"/>
      <c r="Q715" s="30"/>
      <c r="R715" s="30"/>
      <c r="S715" s="190"/>
      <c r="T715" s="190"/>
      <c r="U715" s="192"/>
    </row>
    <row r="716" spans="1:21">
      <c r="A716" s="12"/>
      <c r="B716" s="185" t="s">
        <v>139</v>
      </c>
      <c r="C716" s="188" t="s">
        <v>310</v>
      </c>
      <c r="D716" s="188"/>
      <c r="E716" s="24"/>
      <c r="F716" s="24"/>
      <c r="G716" s="188" t="s">
        <v>310</v>
      </c>
      <c r="H716" s="188"/>
      <c r="I716" s="24"/>
      <c r="J716" s="24"/>
      <c r="K716" s="188">
        <v>121</v>
      </c>
      <c r="L716" s="188"/>
      <c r="M716" s="24"/>
      <c r="N716" s="24"/>
      <c r="O716" s="188" t="s">
        <v>310</v>
      </c>
      <c r="P716" s="188"/>
      <c r="Q716" s="24"/>
      <c r="R716" s="24"/>
      <c r="S716" s="188">
        <v>121</v>
      </c>
      <c r="T716" s="188"/>
      <c r="U716" s="24"/>
    </row>
    <row r="717" spans="1:21">
      <c r="A717" s="12"/>
      <c r="B717" s="185"/>
      <c r="C717" s="188"/>
      <c r="D717" s="188"/>
      <c r="E717" s="24"/>
      <c r="F717" s="24"/>
      <c r="G717" s="188"/>
      <c r="H717" s="188"/>
      <c r="I717" s="24"/>
      <c r="J717" s="24"/>
      <c r="K717" s="188"/>
      <c r="L717" s="188"/>
      <c r="M717" s="24"/>
      <c r="N717" s="24"/>
      <c r="O717" s="188"/>
      <c r="P717" s="188"/>
      <c r="Q717" s="24"/>
      <c r="R717" s="24"/>
      <c r="S717" s="188"/>
      <c r="T717" s="188"/>
      <c r="U717" s="24"/>
    </row>
    <row r="718" spans="1:21">
      <c r="A718" s="12"/>
      <c r="B718" s="189" t="s">
        <v>140</v>
      </c>
      <c r="C718" s="191">
        <v>5148</v>
      </c>
      <c r="D718" s="191"/>
      <c r="E718" s="30"/>
      <c r="F718" s="30"/>
      <c r="G718" s="190" t="s">
        <v>310</v>
      </c>
      <c r="H718" s="190"/>
      <c r="I718" s="30"/>
      <c r="J718" s="30"/>
      <c r="K718" s="191">
        <v>2152</v>
      </c>
      <c r="L718" s="191"/>
      <c r="M718" s="30"/>
      <c r="N718" s="30"/>
      <c r="O718" s="190" t="s">
        <v>310</v>
      </c>
      <c r="P718" s="190"/>
      <c r="Q718" s="30"/>
      <c r="R718" s="30"/>
      <c r="S718" s="191">
        <v>7300</v>
      </c>
      <c r="T718" s="191"/>
      <c r="U718" s="30"/>
    </row>
    <row r="719" spans="1:21">
      <c r="A719" s="12"/>
      <c r="B719" s="189"/>
      <c r="C719" s="191"/>
      <c r="D719" s="191"/>
      <c r="E719" s="30"/>
      <c r="F719" s="30"/>
      <c r="G719" s="190"/>
      <c r="H719" s="190"/>
      <c r="I719" s="30"/>
      <c r="J719" s="30"/>
      <c r="K719" s="191"/>
      <c r="L719" s="191"/>
      <c r="M719" s="30"/>
      <c r="N719" s="30"/>
      <c r="O719" s="190"/>
      <c r="P719" s="190"/>
      <c r="Q719" s="30"/>
      <c r="R719" s="30"/>
      <c r="S719" s="191"/>
      <c r="T719" s="191"/>
      <c r="U719" s="30"/>
    </row>
    <row r="720" spans="1:21">
      <c r="A720" s="12"/>
      <c r="B720" s="185" t="s">
        <v>141</v>
      </c>
      <c r="C720" s="188">
        <v>75</v>
      </c>
      <c r="D720" s="188"/>
      <c r="E720" s="24"/>
      <c r="F720" s="24"/>
      <c r="G720" s="188" t="s">
        <v>310</v>
      </c>
      <c r="H720" s="188"/>
      <c r="I720" s="24"/>
      <c r="J720" s="24"/>
      <c r="K720" s="188">
        <v>308</v>
      </c>
      <c r="L720" s="188"/>
      <c r="M720" s="24"/>
      <c r="N720" s="24"/>
      <c r="O720" s="188" t="s">
        <v>310</v>
      </c>
      <c r="P720" s="188"/>
      <c r="Q720" s="24"/>
      <c r="R720" s="24"/>
      <c r="S720" s="188">
        <v>383</v>
      </c>
      <c r="T720" s="188"/>
      <c r="U720" s="24"/>
    </row>
    <row r="721" spans="1:21">
      <c r="A721" s="12"/>
      <c r="B721" s="185"/>
      <c r="C721" s="188"/>
      <c r="D721" s="188"/>
      <c r="E721" s="24"/>
      <c r="F721" s="24"/>
      <c r="G721" s="188"/>
      <c r="H721" s="188"/>
      <c r="I721" s="24"/>
      <c r="J721" s="24"/>
      <c r="K721" s="188"/>
      <c r="L721" s="188"/>
      <c r="M721" s="24"/>
      <c r="N721" s="24"/>
      <c r="O721" s="188"/>
      <c r="P721" s="188"/>
      <c r="Q721" s="24"/>
      <c r="R721" s="24"/>
      <c r="S721" s="188"/>
      <c r="T721" s="188"/>
      <c r="U721" s="24"/>
    </row>
    <row r="722" spans="1:21">
      <c r="A722" s="12"/>
      <c r="B722" s="189" t="s">
        <v>635</v>
      </c>
      <c r="C722" s="190" t="s">
        <v>310</v>
      </c>
      <c r="D722" s="190"/>
      <c r="E722" s="30"/>
      <c r="F722" s="30"/>
      <c r="G722" s="190" t="s">
        <v>310</v>
      </c>
      <c r="H722" s="190"/>
      <c r="I722" s="30"/>
      <c r="J722" s="30"/>
      <c r="K722" s="190" t="s">
        <v>692</v>
      </c>
      <c r="L722" s="190"/>
      <c r="M722" s="192" t="s">
        <v>264</v>
      </c>
      <c r="N722" s="30"/>
      <c r="O722" s="190" t="s">
        <v>310</v>
      </c>
      <c r="P722" s="190"/>
      <c r="Q722" s="30"/>
      <c r="R722" s="30"/>
      <c r="S722" s="190" t="s">
        <v>692</v>
      </c>
      <c r="T722" s="190"/>
      <c r="U722" s="192" t="s">
        <v>264</v>
      </c>
    </row>
    <row r="723" spans="1:21">
      <c r="A723" s="12"/>
      <c r="B723" s="189"/>
      <c r="C723" s="190"/>
      <c r="D723" s="190"/>
      <c r="E723" s="30"/>
      <c r="F723" s="30"/>
      <c r="G723" s="190"/>
      <c r="H723" s="190"/>
      <c r="I723" s="30"/>
      <c r="J723" s="30"/>
      <c r="K723" s="190"/>
      <c r="L723" s="190"/>
      <c r="M723" s="192"/>
      <c r="N723" s="30"/>
      <c r="O723" s="190"/>
      <c r="P723" s="190"/>
      <c r="Q723" s="30"/>
      <c r="R723" s="30"/>
      <c r="S723" s="190"/>
      <c r="T723" s="190"/>
      <c r="U723" s="192"/>
    </row>
    <row r="724" spans="1:21">
      <c r="A724" s="12"/>
      <c r="B724" s="185" t="s">
        <v>33</v>
      </c>
      <c r="C724" s="188" t="s">
        <v>310</v>
      </c>
      <c r="D724" s="188"/>
      <c r="E724" s="24"/>
      <c r="F724" s="24"/>
      <c r="G724" s="188" t="s">
        <v>310</v>
      </c>
      <c r="H724" s="188"/>
      <c r="I724" s="24"/>
      <c r="J724" s="24"/>
      <c r="K724" s="188" t="s">
        <v>693</v>
      </c>
      <c r="L724" s="188"/>
      <c r="M724" s="186" t="s">
        <v>264</v>
      </c>
      <c r="N724" s="24"/>
      <c r="O724" s="188" t="s">
        <v>310</v>
      </c>
      <c r="P724" s="188"/>
      <c r="Q724" s="24"/>
      <c r="R724" s="24"/>
      <c r="S724" s="188" t="s">
        <v>693</v>
      </c>
      <c r="T724" s="188"/>
      <c r="U724" s="186" t="s">
        <v>264</v>
      </c>
    </row>
    <row r="725" spans="1:21">
      <c r="A725" s="12"/>
      <c r="B725" s="185"/>
      <c r="C725" s="188"/>
      <c r="D725" s="188"/>
      <c r="E725" s="24"/>
      <c r="F725" s="24"/>
      <c r="G725" s="188"/>
      <c r="H725" s="188"/>
      <c r="I725" s="24"/>
      <c r="J725" s="24"/>
      <c r="K725" s="188"/>
      <c r="L725" s="188"/>
      <c r="M725" s="186"/>
      <c r="N725" s="24"/>
      <c r="O725" s="188"/>
      <c r="P725" s="188"/>
      <c r="Q725" s="24"/>
      <c r="R725" s="24"/>
      <c r="S725" s="188"/>
      <c r="T725" s="188"/>
      <c r="U725" s="186"/>
    </row>
    <row r="726" spans="1:21">
      <c r="A726" s="12"/>
      <c r="B726" s="189" t="s">
        <v>143</v>
      </c>
      <c r="C726" s="191">
        <v>11541</v>
      </c>
      <c r="D726" s="191"/>
      <c r="E726" s="30"/>
      <c r="F726" s="30"/>
      <c r="G726" s="190" t="s">
        <v>310</v>
      </c>
      <c r="H726" s="190"/>
      <c r="I726" s="30"/>
      <c r="J726" s="30"/>
      <c r="K726" s="190" t="s">
        <v>310</v>
      </c>
      <c r="L726" s="190"/>
      <c r="M726" s="30"/>
      <c r="N726" s="30"/>
      <c r="O726" s="190" t="s">
        <v>310</v>
      </c>
      <c r="P726" s="190"/>
      <c r="Q726" s="30"/>
      <c r="R726" s="30"/>
      <c r="S726" s="191">
        <v>11541</v>
      </c>
      <c r="T726" s="191"/>
      <c r="U726" s="30"/>
    </row>
    <row r="727" spans="1:21">
      <c r="A727" s="12"/>
      <c r="B727" s="189"/>
      <c r="C727" s="191"/>
      <c r="D727" s="191"/>
      <c r="E727" s="30"/>
      <c r="F727" s="30"/>
      <c r="G727" s="190"/>
      <c r="H727" s="190"/>
      <c r="I727" s="30"/>
      <c r="J727" s="30"/>
      <c r="K727" s="190"/>
      <c r="L727" s="190"/>
      <c r="M727" s="30"/>
      <c r="N727" s="30"/>
      <c r="O727" s="190"/>
      <c r="P727" s="190"/>
      <c r="Q727" s="30"/>
      <c r="R727" s="30"/>
      <c r="S727" s="191"/>
      <c r="T727" s="191"/>
      <c r="U727" s="30"/>
    </row>
    <row r="728" spans="1:21">
      <c r="A728" s="12"/>
      <c r="B728" s="185" t="s">
        <v>638</v>
      </c>
      <c r="C728" s="188" t="s">
        <v>694</v>
      </c>
      <c r="D728" s="188"/>
      <c r="E728" s="186" t="s">
        <v>264</v>
      </c>
      <c r="F728" s="24"/>
      <c r="G728" s="188" t="s">
        <v>695</v>
      </c>
      <c r="H728" s="188"/>
      <c r="I728" s="186" t="s">
        <v>264</v>
      </c>
      <c r="J728" s="24"/>
      <c r="K728" s="188" t="s">
        <v>696</v>
      </c>
      <c r="L728" s="188"/>
      <c r="M728" s="186" t="s">
        <v>264</v>
      </c>
      <c r="N728" s="24"/>
      <c r="O728" s="187">
        <v>303212</v>
      </c>
      <c r="P728" s="187"/>
      <c r="Q728" s="24"/>
      <c r="R728" s="24"/>
      <c r="S728" s="188" t="s">
        <v>310</v>
      </c>
      <c r="T728" s="188"/>
      <c r="U728" s="24"/>
    </row>
    <row r="729" spans="1:21">
      <c r="A729" s="12"/>
      <c r="B729" s="185"/>
      <c r="C729" s="188"/>
      <c r="D729" s="188"/>
      <c r="E729" s="186"/>
      <c r="F729" s="24"/>
      <c r="G729" s="188"/>
      <c r="H729" s="188"/>
      <c r="I729" s="186"/>
      <c r="J729" s="24"/>
      <c r="K729" s="188"/>
      <c r="L729" s="188"/>
      <c r="M729" s="186"/>
      <c r="N729" s="24"/>
      <c r="O729" s="187"/>
      <c r="P729" s="187"/>
      <c r="Q729" s="24"/>
      <c r="R729" s="24"/>
      <c r="S729" s="188"/>
      <c r="T729" s="188"/>
      <c r="U729" s="24"/>
    </row>
    <row r="730" spans="1:21">
      <c r="A730" s="12"/>
      <c r="B730" s="189" t="s">
        <v>144</v>
      </c>
      <c r="C730" s="190" t="s">
        <v>310</v>
      </c>
      <c r="D730" s="190"/>
      <c r="E730" s="30"/>
      <c r="F730" s="30"/>
      <c r="G730" s="190" t="s">
        <v>697</v>
      </c>
      <c r="H730" s="190"/>
      <c r="I730" s="192" t="s">
        <v>264</v>
      </c>
      <c r="J730" s="30"/>
      <c r="K730" s="190" t="s">
        <v>698</v>
      </c>
      <c r="L730" s="190"/>
      <c r="M730" s="192" t="s">
        <v>264</v>
      </c>
      <c r="N730" s="30"/>
      <c r="O730" s="190" t="s">
        <v>310</v>
      </c>
      <c r="P730" s="190"/>
      <c r="Q730" s="30"/>
      <c r="R730" s="30"/>
      <c r="S730" s="190" t="s">
        <v>699</v>
      </c>
      <c r="T730" s="190"/>
      <c r="U730" s="192" t="s">
        <v>264</v>
      </c>
    </row>
    <row r="731" spans="1:21">
      <c r="A731" s="12"/>
      <c r="B731" s="189"/>
      <c r="C731" s="190"/>
      <c r="D731" s="190"/>
      <c r="E731" s="30"/>
      <c r="F731" s="30"/>
      <c r="G731" s="190"/>
      <c r="H731" s="190"/>
      <c r="I731" s="192"/>
      <c r="J731" s="30"/>
      <c r="K731" s="190"/>
      <c r="L731" s="190"/>
      <c r="M731" s="192"/>
      <c r="N731" s="30"/>
      <c r="O731" s="190"/>
      <c r="P731" s="190"/>
      <c r="Q731" s="30"/>
      <c r="R731" s="30"/>
      <c r="S731" s="190"/>
      <c r="T731" s="190"/>
      <c r="U731" s="192"/>
    </row>
    <row r="732" spans="1:21">
      <c r="A732" s="12"/>
      <c r="B732" s="185" t="s">
        <v>145</v>
      </c>
      <c r="C732" s="188" t="s">
        <v>310</v>
      </c>
      <c r="D732" s="188"/>
      <c r="E732" s="24"/>
      <c r="F732" s="24"/>
      <c r="G732" s="188">
        <v>298</v>
      </c>
      <c r="H732" s="188"/>
      <c r="I732" s="24"/>
      <c r="J732" s="24"/>
      <c r="K732" s="188">
        <v>231</v>
      </c>
      <c r="L732" s="188"/>
      <c r="M732" s="24"/>
      <c r="N732" s="24"/>
      <c r="O732" s="188" t="s">
        <v>310</v>
      </c>
      <c r="P732" s="188"/>
      <c r="Q732" s="24"/>
      <c r="R732" s="24"/>
      <c r="S732" s="188">
        <v>529</v>
      </c>
      <c r="T732" s="188"/>
      <c r="U732" s="24"/>
    </row>
    <row r="733" spans="1:21">
      <c r="A733" s="12"/>
      <c r="B733" s="185"/>
      <c r="C733" s="188"/>
      <c r="D733" s="188"/>
      <c r="E733" s="24"/>
      <c r="F733" s="24"/>
      <c r="G733" s="188"/>
      <c r="H733" s="188"/>
      <c r="I733" s="24"/>
      <c r="J733" s="24"/>
      <c r="K733" s="188"/>
      <c r="L733" s="188"/>
      <c r="M733" s="24"/>
      <c r="N733" s="24"/>
      <c r="O733" s="188"/>
      <c r="P733" s="188"/>
      <c r="Q733" s="24"/>
      <c r="R733" s="24"/>
      <c r="S733" s="188"/>
      <c r="T733" s="188"/>
      <c r="U733" s="24"/>
    </row>
    <row r="734" spans="1:21">
      <c r="A734" s="12"/>
      <c r="B734" s="179" t="s">
        <v>146</v>
      </c>
      <c r="C734" s="30"/>
      <c r="D734" s="30"/>
      <c r="E734" s="30"/>
      <c r="F734" s="13"/>
      <c r="G734" s="30"/>
      <c r="H734" s="30"/>
      <c r="I734" s="30"/>
      <c r="J734" s="13"/>
      <c r="K734" s="30"/>
      <c r="L734" s="30"/>
      <c r="M734" s="30"/>
      <c r="N734" s="13"/>
      <c r="O734" s="30"/>
      <c r="P734" s="30"/>
      <c r="Q734" s="30"/>
      <c r="R734" s="13"/>
      <c r="S734" s="30"/>
      <c r="T734" s="30"/>
      <c r="U734" s="30"/>
    </row>
    <row r="735" spans="1:21">
      <c r="A735" s="12"/>
      <c r="B735" s="185" t="s">
        <v>31</v>
      </c>
      <c r="C735" s="188" t="s">
        <v>700</v>
      </c>
      <c r="D735" s="188"/>
      <c r="E735" s="186" t="s">
        <v>264</v>
      </c>
      <c r="F735" s="24"/>
      <c r="G735" s="188" t="s">
        <v>310</v>
      </c>
      <c r="H735" s="188"/>
      <c r="I735" s="24"/>
      <c r="J735" s="24"/>
      <c r="K735" s="187">
        <v>1251</v>
      </c>
      <c r="L735" s="187"/>
      <c r="M735" s="24"/>
      <c r="N735" s="24"/>
      <c r="O735" s="188" t="s">
        <v>310</v>
      </c>
      <c r="P735" s="188"/>
      <c r="Q735" s="24"/>
      <c r="R735" s="24"/>
      <c r="S735" s="187">
        <v>1243</v>
      </c>
      <c r="T735" s="187"/>
      <c r="U735" s="24"/>
    </row>
    <row r="736" spans="1:21">
      <c r="A736" s="12"/>
      <c r="B736" s="185"/>
      <c r="C736" s="188"/>
      <c r="D736" s="188"/>
      <c r="E736" s="186"/>
      <c r="F736" s="24"/>
      <c r="G736" s="188"/>
      <c r="H736" s="188"/>
      <c r="I736" s="24"/>
      <c r="J736" s="24"/>
      <c r="K736" s="187"/>
      <c r="L736" s="187"/>
      <c r="M736" s="24"/>
      <c r="N736" s="24"/>
      <c r="O736" s="188"/>
      <c r="P736" s="188"/>
      <c r="Q736" s="24"/>
      <c r="R736" s="24"/>
      <c r="S736" s="187"/>
      <c r="T736" s="187"/>
      <c r="U736" s="24"/>
    </row>
    <row r="737" spans="1:21">
      <c r="A737" s="12"/>
      <c r="B737" s="189" t="s">
        <v>32</v>
      </c>
      <c r="C737" s="190">
        <v>1</v>
      </c>
      <c r="D737" s="190"/>
      <c r="E737" s="30"/>
      <c r="F737" s="30"/>
      <c r="G737" s="190" t="s">
        <v>310</v>
      </c>
      <c r="H737" s="190"/>
      <c r="I737" s="30"/>
      <c r="J737" s="30"/>
      <c r="K737" s="190" t="s">
        <v>701</v>
      </c>
      <c r="L737" s="190"/>
      <c r="M737" s="192" t="s">
        <v>264</v>
      </c>
      <c r="N737" s="30"/>
      <c r="O737" s="190" t="s">
        <v>310</v>
      </c>
      <c r="P737" s="190"/>
      <c r="Q737" s="30"/>
      <c r="R737" s="30"/>
      <c r="S737" s="190" t="s">
        <v>702</v>
      </c>
      <c r="T737" s="190"/>
      <c r="U737" s="192" t="s">
        <v>264</v>
      </c>
    </row>
    <row r="738" spans="1:21">
      <c r="A738" s="12"/>
      <c r="B738" s="189"/>
      <c r="C738" s="190"/>
      <c r="D738" s="190"/>
      <c r="E738" s="30"/>
      <c r="F738" s="30"/>
      <c r="G738" s="190"/>
      <c r="H738" s="190"/>
      <c r="I738" s="30"/>
      <c r="J738" s="30"/>
      <c r="K738" s="190"/>
      <c r="L738" s="190"/>
      <c r="M738" s="192"/>
      <c r="N738" s="30"/>
      <c r="O738" s="190"/>
      <c r="P738" s="190"/>
      <c r="Q738" s="30"/>
      <c r="R738" s="30"/>
      <c r="S738" s="190"/>
      <c r="T738" s="190"/>
      <c r="U738" s="192"/>
    </row>
    <row r="739" spans="1:21">
      <c r="A739" s="12"/>
      <c r="B739" s="185" t="s">
        <v>147</v>
      </c>
      <c r="C739" s="187">
        <v>2421</v>
      </c>
      <c r="D739" s="187"/>
      <c r="E739" s="24"/>
      <c r="F739" s="24"/>
      <c r="G739" s="188" t="s">
        <v>310</v>
      </c>
      <c r="H739" s="188"/>
      <c r="I739" s="24"/>
      <c r="J739" s="24"/>
      <c r="K739" s="188" t="s">
        <v>703</v>
      </c>
      <c r="L739" s="188"/>
      <c r="M739" s="186" t="s">
        <v>264</v>
      </c>
      <c r="N739" s="24"/>
      <c r="O739" s="188" t="s">
        <v>310</v>
      </c>
      <c r="P739" s="188"/>
      <c r="Q739" s="24"/>
      <c r="R739" s="24"/>
      <c r="S739" s="188" t="s">
        <v>704</v>
      </c>
      <c r="T739" s="188"/>
      <c r="U739" s="186" t="s">
        <v>264</v>
      </c>
    </row>
    <row r="740" spans="1:21">
      <c r="A740" s="12"/>
      <c r="B740" s="185"/>
      <c r="C740" s="187"/>
      <c r="D740" s="187"/>
      <c r="E740" s="24"/>
      <c r="F740" s="24"/>
      <c r="G740" s="188"/>
      <c r="H740" s="188"/>
      <c r="I740" s="24"/>
      <c r="J740" s="24"/>
      <c r="K740" s="188"/>
      <c r="L740" s="188"/>
      <c r="M740" s="186"/>
      <c r="N740" s="24"/>
      <c r="O740" s="188"/>
      <c r="P740" s="188"/>
      <c r="Q740" s="24"/>
      <c r="R740" s="24"/>
      <c r="S740" s="188"/>
      <c r="T740" s="188"/>
      <c r="U740" s="186"/>
    </row>
    <row r="741" spans="1:21">
      <c r="A741" s="12"/>
      <c r="B741" s="189" t="s">
        <v>36</v>
      </c>
      <c r="C741" s="190" t="s">
        <v>705</v>
      </c>
      <c r="D741" s="190"/>
      <c r="E741" s="192" t="s">
        <v>264</v>
      </c>
      <c r="F741" s="30"/>
      <c r="G741" s="190" t="s">
        <v>310</v>
      </c>
      <c r="H741" s="190"/>
      <c r="I741" s="30"/>
      <c r="J741" s="30"/>
      <c r="K741" s="190" t="s">
        <v>706</v>
      </c>
      <c r="L741" s="190"/>
      <c r="M741" s="192" t="s">
        <v>264</v>
      </c>
      <c r="N741" s="30"/>
      <c r="O741" s="190" t="s">
        <v>310</v>
      </c>
      <c r="P741" s="190"/>
      <c r="Q741" s="30"/>
      <c r="R741" s="30"/>
      <c r="S741" s="190" t="s">
        <v>707</v>
      </c>
      <c r="T741" s="190"/>
      <c r="U741" s="192" t="s">
        <v>264</v>
      </c>
    </row>
    <row r="742" spans="1:21">
      <c r="A742" s="12"/>
      <c r="B742" s="189"/>
      <c r="C742" s="190"/>
      <c r="D742" s="190"/>
      <c r="E742" s="192"/>
      <c r="F742" s="30"/>
      <c r="G742" s="190"/>
      <c r="H742" s="190"/>
      <c r="I742" s="30"/>
      <c r="J742" s="30"/>
      <c r="K742" s="190"/>
      <c r="L742" s="190"/>
      <c r="M742" s="192"/>
      <c r="N742" s="30"/>
      <c r="O742" s="190"/>
      <c r="P742" s="190"/>
      <c r="Q742" s="30"/>
      <c r="R742" s="30"/>
      <c r="S742" s="190"/>
      <c r="T742" s="190"/>
      <c r="U742" s="192"/>
    </row>
    <row r="743" spans="1:21">
      <c r="A743" s="12"/>
      <c r="B743" s="185" t="s">
        <v>708</v>
      </c>
      <c r="C743" s="187">
        <v>3021</v>
      </c>
      <c r="D743" s="187"/>
      <c r="E743" s="24"/>
      <c r="F743" s="24"/>
      <c r="G743" s="188" t="s">
        <v>310</v>
      </c>
      <c r="H743" s="188"/>
      <c r="I743" s="24"/>
      <c r="J743" s="24"/>
      <c r="K743" s="188" t="s">
        <v>709</v>
      </c>
      <c r="L743" s="188"/>
      <c r="M743" s="186" t="s">
        <v>264</v>
      </c>
      <c r="N743" s="24"/>
      <c r="O743" s="188" t="s">
        <v>310</v>
      </c>
      <c r="P743" s="188"/>
      <c r="Q743" s="24"/>
      <c r="R743" s="24"/>
      <c r="S743" s="188" t="s">
        <v>310</v>
      </c>
      <c r="T743" s="188"/>
      <c r="U743" s="24"/>
    </row>
    <row r="744" spans="1:21">
      <c r="A744" s="12"/>
      <c r="B744" s="185"/>
      <c r="C744" s="187"/>
      <c r="D744" s="187"/>
      <c r="E744" s="24"/>
      <c r="F744" s="24"/>
      <c r="G744" s="188"/>
      <c r="H744" s="188"/>
      <c r="I744" s="24"/>
      <c r="J744" s="24"/>
      <c r="K744" s="188"/>
      <c r="L744" s="188"/>
      <c r="M744" s="186"/>
      <c r="N744" s="24"/>
      <c r="O744" s="188"/>
      <c r="P744" s="188"/>
      <c r="Q744" s="24"/>
      <c r="R744" s="24"/>
      <c r="S744" s="188"/>
      <c r="T744" s="188"/>
      <c r="U744" s="24"/>
    </row>
    <row r="745" spans="1:21">
      <c r="A745" s="12"/>
      <c r="B745" s="189" t="s">
        <v>148</v>
      </c>
      <c r="C745" s="190" t="s">
        <v>710</v>
      </c>
      <c r="D745" s="190"/>
      <c r="E745" s="192" t="s">
        <v>264</v>
      </c>
      <c r="F745" s="30"/>
      <c r="G745" s="190" t="s">
        <v>310</v>
      </c>
      <c r="H745" s="190"/>
      <c r="I745" s="30"/>
      <c r="J745" s="30"/>
      <c r="K745" s="191">
        <v>61036</v>
      </c>
      <c r="L745" s="191"/>
      <c r="M745" s="30"/>
      <c r="N745" s="30"/>
      <c r="O745" s="190" t="s">
        <v>310</v>
      </c>
      <c r="P745" s="190"/>
      <c r="Q745" s="30"/>
      <c r="R745" s="30"/>
      <c r="S745" s="191">
        <v>51437</v>
      </c>
      <c r="T745" s="191"/>
      <c r="U745" s="30"/>
    </row>
    <row r="746" spans="1:21" ht="15.75" thickBot="1">
      <c r="A746" s="12"/>
      <c r="B746" s="189"/>
      <c r="C746" s="201"/>
      <c r="D746" s="201"/>
      <c r="E746" s="206"/>
      <c r="F746" s="30"/>
      <c r="G746" s="201"/>
      <c r="H746" s="201"/>
      <c r="I746" s="55"/>
      <c r="J746" s="30"/>
      <c r="K746" s="202"/>
      <c r="L746" s="202"/>
      <c r="M746" s="55"/>
      <c r="N746" s="30"/>
      <c r="O746" s="201"/>
      <c r="P746" s="201"/>
      <c r="Q746" s="55"/>
      <c r="R746" s="30"/>
      <c r="S746" s="202"/>
      <c r="T746" s="202"/>
      <c r="U746" s="55"/>
    </row>
    <row r="747" spans="1:21">
      <c r="A747" s="12"/>
      <c r="B747" s="185" t="s">
        <v>149</v>
      </c>
      <c r="C747" s="204" t="s">
        <v>711</v>
      </c>
      <c r="D747" s="204"/>
      <c r="E747" s="203" t="s">
        <v>264</v>
      </c>
      <c r="F747" s="24"/>
      <c r="G747" s="204">
        <v>4</v>
      </c>
      <c r="H747" s="204"/>
      <c r="I747" s="27"/>
      <c r="J747" s="24"/>
      <c r="K747" s="205">
        <v>285546</v>
      </c>
      <c r="L747" s="205"/>
      <c r="M747" s="27"/>
      <c r="N747" s="24"/>
      <c r="O747" s="204" t="s">
        <v>310</v>
      </c>
      <c r="P747" s="204"/>
      <c r="Q747" s="27"/>
      <c r="R747" s="24"/>
      <c r="S747" s="205">
        <v>236376</v>
      </c>
      <c r="T747" s="205"/>
      <c r="U747" s="27"/>
    </row>
    <row r="748" spans="1:21">
      <c r="A748" s="12"/>
      <c r="B748" s="185"/>
      <c r="C748" s="208"/>
      <c r="D748" s="208"/>
      <c r="E748" s="209"/>
      <c r="F748" s="24"/>
      <c r="G748" s="208"/>
      <c r="H748" s="208"/>
      <c r="I748" s="28"/>
      <c r="J748" s="24"/>
      <c r="K748" s="207"/>
      <c r="L748" s="207"/>
      <c r="M748" s="28"/>
      <c r="N748" s="24"/>
      <c r="O748" s="208"/>
      <c r="P748" s="208"/>
      <c r="Q748" s="28"/>
      <c r="R748" s="24"/>
      <c r="S748" s="207"/>
      <c r="T748" s="207"/>
      <c r="U748" s="28"/>
    </row>
    <row r="749" spans="1:21">
      <c r="A749" s="12"/>
      <c r="B749" s="13"/>
      <c r="C749" s="30"/>
      <c r="D749" s="30"/>
      <c r="E749" s="30"/>
      <c r="F749" s="13"/>
      <c r="G749" s="30"/>
      <c r="H749" s="30"/>
      <c r="I749" s="30"/>
      <c r="J749" s="13"/>
      <c r="K749" s="30"/>
      <c r="L749" s="30"/>
      <c r="M749" s="30"/>
      <c r="N749" s="13"/>
      <c r="O749" s="30"/>
      <c r="P749" s="30"/>
      <c r="Q749" s="30"/>
      <c r="R749" s="13"/>
      <c r="S749" s="30"/>
      <c r="T749" s="30"/>
      <c r="U749" s="30"/>
    </row>
    <row r="750" spans="1:21">
      <c r="A750" s="12"/>
      <c r="B750" s="180" t="s">
        <v>150</v>
      </c>
      <c r="C750" s="24"/>
      <c r="D750" s="24"/>
      <c r="E750" s="24"/>
      <c r="F750" s="19"/>
      <c r="G750" s="24"/>
      <c r="H750" s="24"/>
      <c r="I750" s="24"/>
      <c r="J750" s="19"/>
      <c r="K750" s="24"/>
      <c r="L750" s="24"/>
      <c r="M750" s="24"/>
      <c r="N750" s="19"/>
      <c r="O750" s="24"/>
      <c r="P750" s="24"/>
      <c r="Q750" s="24"/>
      <c r="R750" s="19"/>
      <c r="S750" s="24"/>
      <c r="T750" s="24"/>
      <c r="U750" s="24"/>
    </row>
    <row r="751" spans="1:21">
      <c r="A751" s="12"/>
      <c r="B751" s="189" t="s">
        <v>151</v>
      </c>
      <c r="C751" s="191">
        <v>10796</v>
      </c>
      <c r="D751" s="191"/>
      <c r="E751" s="30"/>
      <c r="F751" s="30"/>
      <c r="G751" s="190" t="s">
        <v>310</v>
      </c>
      <c r="H751" s="190"/>
      <c r="I751" s="30"/>
      <c r="J751" s="30"/>
      <c r="K751" s="191">
        <v>91019</v>
      </c>
      <c r="L751" s="191"/>
      <c r="M751" s="30"/>
      <c r="N751" s="30"/>
      <c r="O751" s="190" t="s">
        <v>310</v>
      </c>
      <c r="P751" s="190"/>
      <c r="Q751" s="30"/>
      <c r="R751" s="30"/>
      <c r="S751" s="191">
        <v>101815</v>
      </c>
      <c r="T751" s="191"/>
      <c r="U751" s="30"/>
    </row>
    <row r="752" spans="1:21">
      <c r="A752" s="12"/>
      <c r="B752" s="189"/>
      <c r="C752" s="191"/>
      <c r="D752" s="191"/>
      <c r="E752" s="30"/>
      <c r="F752" s="30"/>
      <c r="G752" s="190"/>
      <c r="H752" s="190"/>
      <c r="I752" s="30"/>
      <c r="J752" s="30"/>
      <c r="K752" s="191"/>
      <c r="L752" s="191"/>
      <c r="M752" s="30"/>
      <c r="N752" s="30"/>
      <c r="O752" s="190"/>
      <c r="P752" s="190"/>
      <c r="Q752" s="30"/>
      <c r="R752" s="30"/>
      <c r="S752" s="191"/>
      <c r="T752" s="191"/>
      <c r="U752" s="30"/>
    </row>
    <row r="753" spans="1:21">
      <c r="A753" s="12"/>
      <c r="B753" s="185" t="s">
        <v>152</v>
      </c>
      <c r="C753" s="187">
        <v>3539</v>
      </c>
      <c r="D753" s="187"/>
      <c r="E753" s="24"/>
      <c r="F753" s="24"/>
      <c r="G753" s="188" t="s">
        <v>310</v>
      </c>
      <c r="H753" s="188"/>
      <c r="I753" s="24"/>
      <c r="J753" s="24"/>
      <c r="K753" s="188" t="s">
        <v>712</v>
      </c>
      <c r="L753" s="188"/>
      <c r="M753" s="186" t="s">
        <v>264</v>
      </c>
      <c r="N753" s="24"/>
      <c r="O753" s="188" t="s">
        <v>310</v>
      </c>
      <c r="P753" s="188"/>
      <c r="Q753" s="24"/>
      <c r="R753" s="24"/>
      <c r="S753" s="188" t="s">
        <v>713</v>
      </c>
      <c r="T753" s="188"/>
      <c r="U753" s="186" t="s">
        <v>264</v>
      </c>
    </row>
    <row r="754" spans="1:21">
      <c r="A754" s="12"/>
      <c r="B754" s="185"/>
      <c r="C754" s="187"/>
      <c r="D754" s="187"/>
      <c r="E754" s="24"/>
      <c r="F754" s="24"/>
      <c r="G754" s="188"/>
      <c r="H754" s="188"/>
      <c r="I754" s="24"/>
      <c r="J754" s="24"/>
      <c r="K754" s="188"/>
      <c r="L754" s="188"/>
      <c r="M754" s="186"/>
      <c r="N754" s="24"/>
      <c r="O754" s="188"/>
      <c r="P754" s="188"/>
      <c r="Q754" s="24"/>
      <c r="R754" s="24"/>
      <c r="S754" s="188"/>
      <c r="T754" s="188"/>
      <c r="U754" s="186"/>
    </row>
    <row r="755" spans="1:21">
      <c r="A755" s="12"/>
      <c r="B755" s="189" t="s">
        <v>153</v>
      </c>
      <c r="C755" s="190" t="s">
        <v>310</v>
      </c>
      <c r="D755" s="190"/>
      <c r="E755" s="30"/>
      <c r="F755" s="30"/>
      <c r="G755" s="190" t="s">
        <v>310</v>
      </c>
      <c r="H755" s="190"/>
      <c r="I755" s="30"/>
      <c r="J755" s="30"/>
      <c r="K755" s="190" t="s">
        <v>714</v>
      </c>
      <c r="L755" s="190"/>
      <c r="M755" s="192" t="s">
        <v>264</v>
      </c>
      <c r="N755" s="30"/>
      <c r="O755" s="190" t="s">
        <v>310</v>
      </c>
      <c r="P755" s="190"/>
      <c r="Q755" s="30"/>
      <c r="R755" s="30"/>
      <c r="S755" s="190" t="s">
        <v>714</v>
      </c>
      <c r="T755" s="190"/>
      <c r="U755" s="192" t="s">
        <v>264</v>
      </c>
    </row>
    <row r="756" spans="1:21">
      <c r="A756" s="12"/>
      <c r="B756" s="189"/>
      <c r="C756" s="190"/>
      <c r="D756" s="190"/>
      <c r="E756" s="30"/>
      <c r="F756" s="30"/>
      <c r="G756" s="190"/>
      <c r="H756" s="190"/>
      <c r="I756" s="30"/>
      <c r="J756" s="30"/>
      <c r="K756" s="190"/>
      <c r="L756" s="190"/>
      <c r="M756" s="192"/>
      <c r="N756" s="30"/>
      <c r="O756" s="190"/>
      <c r="P756" s="190"/>
      <c r="Q756" s="30"/>
      <c r="R756" s="30"/>
      <c r="S756" s="190"/>
      <c r="T756" s="190"/>
      <c r="U756" s="192"/>
    </row>
    <row r="757" spans="1:21">
      <c r="A757" s="12"/>
      <c r="B757" s="185" t="s">
        <v>155</v>
      </c>
      <c r="C757" s="188" t="s">
        <v>310</v>
      </c>
      <c r="D757" s="188"/>
      <c r="E757" s="24"/>
      <c r="F757" s="24"/>
      <c r="G757" s="188" t="s">
        <v>310</v>
      </c>
      <c r="H757" s="188"/>
      <c r="I757" s="24"/>
      <c r="J757" s="24"/>
      <c r="K757" s="187">
        <v>5711</v>
      </c>
      <c r="L757" s="187"/>
      <c r="M757" s="24"/>
      <c r="N757" s="24"/>
      <c r="O757" s="188" t="s">
        <v>310</v>
      </c>
      <c r="P757" s="188"/>
      <c r="Q757" s="24"/>
      <c r="R757" s="24"/>
      <c r="S757" s="187">
        <v>5711</v>
      </c>
      <c r="T757" s="187"/>
      <c r="U757" s="24"/>
    </row>
    <row r="758" spans="1:21">
      <c r="A758" s="12"/>
      <c r="B758" s="185"/>
      <c r="C758" s="188"/>
      <c r="D758" s="188"/>
      <c r="E758" s="24"/>
      <c r="F758" s="24"/>
      <c r="G758" s="188"/>
      <c r="H758" s="188"/>
      <c r="I758" s="24"/>
      <c r="J758" s="24"/>
      <c r="K758" s="187"/>
      <c r="L758" s="187"/>
      <c r="M758" s="24"/>
      <c r="N758" s="24"/>
      <c r="O758" s="188"/>
      <c r="P758" s="188"/>
      <c r="Q758" s="24"/>
      <c r="R758" s="24"/>
      <c r="S758" s="187"/>
      <c r="T758" s="187"/>
      <c r="U758" s="24"/>
    </row>
    <row r="759" spans="1:21">
      <c r="A759" s="12"/>
      <c r="B759" s="189" t="s">
        <v>659</v>
      </c>
      <c r="C759" s="190" t="s">
        <v>310</v>
      </c>
      <c r="D759" s="190"/>
      <c r="E759" s="30"/>
      <c r="F759" s="30"/>
      <c r="G759" s="190" t="s">
        <v>310</v>
      </c>
      <c r="H759" s="190"/>
      <c r="I759" s="30"/>
      <c r="J759" s="30"/>
      <c r="K759" s="190" t="s">
        <v>715</v>
      </c>
      <c r="L759" s="190"/>
      <c r="M759" s="192" t="s">
        <v>264</v>
      </c>
      <c r="N759" s="30"/>
      <c r="O759" s="190" t="s">
        <v>310</v>
      </c>
      <c r="P759" s="190"/>
      <c r="Q759" s="30"/>
      <c r="R759" s="30"/>
      <c r="S759" s="190" t="s">
        <v>715</v>
      </c>
      <c r="T759" s="190"/>
      <c r="U759" s="192" t="s">
        <v>264</v>
      </c>
    </row>
    <row r="760" spans="1:21">
      <c r="A760" s="12"/>
      <c r="B760" s="189"/>
      <c r="C760" s="190"/>
      <c r="D760" s="190"/>
      <c r="E760" s="30"/>
      <c r="F760" s="30"/>
      <c r="G760" s="190"/>
      <c r="H760" s="190"/>
      <c r="I760" s="30"/>
      <c r="J760" s="30"/>
      <c r="K760" s="190"/>
      <c r="L760" s="190"/>
      <c r="M760" s="192"/>
      <c r="N760" s="30"/>
      <c r="O760" s="190"/>
      <c r="P760" s="190"/>
      <c r="Q760" s="30"/>
      <c r="R760" s="30"/>
      <c r="S760" s="190"/>
      <c r="T760" s="190"/>
      <c r="U760" s="192"/>
    </row>
    <row r="761" spans="1:21">
      <c r="A761" s="12"/>
      <c r="B761" s="185" t="s">
        <v>661</v>
      </c>
      <c r="C761" s="188" t="s">
        <v>716</v>
      </c>
      <c r="D761" s="188"/>
      <c r="E761" s="186" t="s">
        <v>264</v>
      </c>
      <c r="F761" s="24"/>
      <c r="G761" s="188" t="s">
        <v>717</v>
      </c>
      <c r="H761" s="188"/>
      <c r="I761" s="186" t="s">
        <v>264</v>
      </c>
      <c r="J761" s="24"/>
      <c r="K761" s="188" t="s">
        <v>718</v>
      </c>
      <c r="L761" s="188"/>
      <c r="M761" s="186" t="s">
        <v>264</v>
      </c>
      <c r="N761" s="24"/>
      <c r="O761" s="187">
        <v>300045</v>
      </c>
      <c r="P761" s="187"/>
      <c r="Q761" s="24"/>
      <c r="R761" s="24"/>
      <c r="S761" s="188" t="s">
        <v>310</v>
      </c>
      <c r="T761" s="188"/>
      <c r="U761" s="24"/>
    </row>
    <row r="762" spans="1:21">
      <c r="A762" s="12"/>
      <c r="B762" s="185"/>
      <c r="C762" s="188"/>
      <c r="D762" s="188"/>
      <c r="E762" s="186"/>
      <c r="F762" s="24"/>
      <c r="G762" s="188"/>
      <c r="H762" s="188"/>
      <c r="I762" s="186"/>
      <c r="J762" s="24"/>
      <c r="K762" s="188"/>
      <c r="L762" s="188"/>
      <c r="M762" s="186"/>
      <c r="N762" s="24"/>
      <c r="O762" s="187"/>
      <c r="P762" s="187"/>
      <c r="Q762" s="24"/>
      <c r="R762" s="24"/>
      <c r="S762" s="188"/>
      <c r="T762" s="188"/>
      <c r="U762" s="24"/>
    </row>
    <row r="763" spans="1:21">
      <c r="A763" s="12"/>
      <c r="B763" s="189" t="s">
        <v>157</v>
      </c>
      <c r="C763" s="190" t="s">
        <v>310</v>
      </c>
      <c r="D763" s="190"/>
      <c r="E763" s="30"/>
      <c r="F763" s="30"/>
      <c r="G763" s="190" t="s">
        <v>310</v>
      </c>
      <c r="H763" s="190"/>
      <c r="I763" s="30"/>
      <c r="J763" s="30"/>
      <c r="K763" s="190" t="s">
        <v>719</v>
      </c>
      <c r="L763" s="190"/>
      <c r="M763" s="192" t="s">
        <v>264</v>
      </c>
      <c r="N763" s="30"/>
      <c r="O763" s="190" t="s">
        <v>310</v>
      </c>
      <c r="P763" s="190"/>
      <c r="Q763" s="30"/>
      <c r="R763" s="30"/>
      <c r="S763" s="190" t="s">
        <v>719</v>
      </c>
      <c r="T763" s="190"/>
      <c r="U763" s="192" t="s">
        <v>264</v>
      </c>
    </row>
    <row r="764" spans="1:21">
      <c r="A764" s="12"/>
      <c r="B764" s="189"/>
      <c r="C764" s="190"/>
      <c r="D764" s="190"/>
      <c r="E764" s="30"/>
      <c r="F764" s="30"/>
      <c r="G764" s="190"/>
      <c r="H764" s="190"/>
      <c r="I764" s="30"/>
      <c r="J764" s="30"/>
      <c r="K764" s="190"/>
      <c r="L764" s="190"/>
      <c r="M764" s="192"/>
      <c r="N764" s="30"/>
      <c r="O764" s="190"/>
      <c r="P764" s="190"/>
      <c r="Q764" s="30"/>
      <c r="R764" s="30"/>
      <c r="S764" s="190"/>
      <c r="T764" s="190"/>
      <c r="U764" s="192"/>
    </row>
    <row r="765" spans="1:21">
      <c r="A765" s="12"/>
      <c r="B765" s="185" t="s">
        <v>666</v>
      </c>
      <c r="C765" s="188" t="s">
        <v>310</v>
      </c>
      <c r="D765" s="188"/>
      <c r="E765" s="24"/>
      <c r="F765" s="24"/>
      <c r="G765" s="187">
        <v>1594</v>
      </c>
      <c r="H765" s="187"/>
      <c r="I765" s="24"/>
      <c r="J765" s="24"/>
      <c r="K765" s="187">
        <v>11156</v>
      </c>
      <c r="L765" s="187"/>
      <c r="M765" s="24"/>
      <c r="N765" s="24"/>
      <c r="O765" s="188" t="s">
        <v>310</v>
      </c>
      <c r="P765" s="188"/>
      <c r="Q765" s="24"/>
      <c r="R765" s="24"/>
      <c r="S765" s="187">
        <v>12750</v>
      </c>
      <c r="T765" s="187"/>
      <c r="U765" s="24"/>
    </row>
    <row r="766" spans="1:21" ht="15.75" thickBot="1">
      <c r="A766" s="12"/>
      <c r="B766" s="185"/>
      <c r="C766" s="194"/>
      <c r="D766" s="194"/>
      <c r="E766" s="34"/>
      <c r="F766" s="24"/>
      <c r="G766" s="193"/>
      <c r="H766" s="193"/>
      <c r="I766" s="34"/>
      <c r="J766" s="24"/>
      <c r="K766" s="193"/>
      <c r="L766" s="193"/>
      <c r="M766" s="34"/>
      <c r="N766" s="24"/>
      <c r="O766" s="194"/>
      <c r="P766" s="194"/>
      <c r="Q766" s="34"/>
      <c r="R766" s="24"/>
      <c r="S766" s="193"/>
      <c r="T766" s="193"/>
      <c r="U766" s="34"/>
    </row>
    <row r="767" spans="1:21">
      <c r="A767" s="12"/>
      <c r="B767" s="189" t="s">
        <v>668</v>
      </c>
      <c r="C767" s="197" t="s">
        <v>249</v>
      </c>
      <c r="D767" s="196" t="s">
        <v>720</v>
      </c>
      <c r="E767" s="197" t="s">
        <v>264</v>
      </c>
      <c r="F767" s="30"/>
      <c r="G767" s="197" t="s">
        <v>249</v>
      </c>
      <c r="H767" s="196" t="s">
        <v>721</v>
      </c>
      <c r="I767" s="197" t="s">
        <v>264</v>
      </c>
      <c r="J767" s="30"/>
      <c r="K767" s="197" t="s">
        <v>249</v>
      </c>
      <c r="L767" s="196" t="s">
        <v>722</v>
      </c>
      <c r="M767" s="197" t="s">
        <v>264</v>
      </c>
      <c r="N767" s="30"/>
      <c r="O767" s="197" t="s">
        <v>249</v>
      </c>
      <c r="P767" s="199">
        <v>300045</v>
      </c>
      <c r="Q767" s="37"/>
      <c r="R767" s="30"/>
      <c r="S767" s="197" t="s">
        <v>249</v>
      </c>
      <c r="T767" s="196" t="s">
        <v>723</v>
      </c>
      <c r="U767" s="197" t="s">
        <v>264</v>
      </c>
    </row>
    <row r="768" spans="1:21">
      <c r="A768" s="12"/>
      <c r="B768" s="189"/>
      <c r="C768" s="192"/>
      <c r="D768" s="190"/>
      <c r="E768" s="192"/>
      <c r="F768" s="30"/>
      <c r="G768" s="192"/>
      <c r="H768" s="190"/>
      <c r="I768" s="192"/>
      <c r="J768" s="30"/>
      <c r="K768" s="192"/>
      <c r="L768" s="190"/>
      <c r="M768" s="192"/>
      <c r="N768" s="30"/>
      <c r="O768" s="192"/>
      <c r="P768" s="191"/>
      <c r="Q768" s="30"/>
      <c r="R768" s="30"/>
      <c r="S768" s="192"/>
      <c r="T768" s="190"/>
      <c r="U768" s="192"/>
    </row>
    <row r="769" spans="1:21">
      <c r="A769" s="12"/>
      <c r="B769" s="11"/>
      <c r="C769" s="11"/>
      <c r="D769" s="11"/>
      <c r="E769" s="11"/>
      <c r="F769" s="11"/>
      <c r="G769" s="11"/>
      <c r="H769" s="11"/>
      <c r="I769" s="11"/>
      <c r="J769" s="11"/>
      <c r="K769" s="11"/>
      <c r="L769" s="11"/>
      <c r="M769" s="11"/>
      <c r="N769" s="11"/>
      <c r="O769" s="11"/>
      <c r="P769" s="11"/>
      <c r="Q769" s="11"/>
      <c r="R769" s="11"/>
      <c r="S769" s="11"/>
      <c r="T769" s="11"/>
      <c r="U769" s="11"/>
    </row>
    <row r="770" spans="1:21">
      <c r="A770" s="12"/>
      <c r="B770" s="11"/>
      <c r="C770" s="11"/>
      <c r="D770" s="11"/>
      <c r="E770" s="11"/>
      <c r="F770" s="11"/>
      <c r="G770" s="11"/>
      <c r="H770" s="11"/>
      <c r="I770" s="11"/>
      <c r="J770" s="11"/>
      <c r="K770" s="11"/>
      <c r="L770" s="11"/>
      <c r="M770" s="11"/>
      <c r="N770" s="11"/>
      <c r="O770" s="11"/>
      <c r="P770" s="11"/>
      <c r="Q770" s="11"/>
      <c r="R770" s="11"/>
      <c r="S770" s="11"/>
      <c r="T770" s="11"/>
      <c r="U770" s="11"/>
    </row>
    <row r="771" spans="1:21">
      <c r="A771" s="12"/>
      <c r="B771" s="11"/>
      <c r="C771" s="11"/>
      <c r="D771" s="11"/>
      <c r="E771" s="11"/>
      <c r="F771" s="11"/>
      <c r="G771" s="11"/>
      <c r="H771" s="11"/>
      <c r="I771" s="11"/>
      <c r="J771" s="11"/>
      <c r="K771" s="11"/>
      <c r="L771" s="11"/>
      <c r="M771" s="11"/>
      <c r="N771" s="11"/>
      <c r="O771" s="11"/>
      <c r="P771" s="11"/>
      <c r="Q771" s="11"/>
      <c r="R771" s="11"/>
      <c r="S771" s="11"/>
      <c r="T771" s="11"/>
      <c r="U771" s="11"/>
    </row>
    <row r="772" spans="1:21">
      <c r="A772" s="12"/>
      <c r="B772" s="11"/>
      <c r="C772" s="11"/>
      <c r="D772" s="11"/>
      <c r="E772" s="11"/>
      <c r="F772" s="11"/>
      <c r="G772" s="11"/>
      <c r="H772" s="11"/>
      <c r="I772" s="11"/>
      <c r="J772" s="11"/>
      <c r="K772" s="11"/>
      <c r="L772" s="11"/>
      <c r="M772" s="11"/>
      <c r="N772" s="11"/>
      <c r="O772" s="11"/>
      <c r="P772" s="11"/>
      <c r="Q772" s="11"/>
      <c r="R772" s="11"/>
      <c r="S772" s="11"/>
      <c r="T772" s="11"/>
      <c r="U772" s="11"/>
    </row>
    <row r="773" spans="1:21">
      <c r="A773" s="12"/>
      <c r="B773" s="217" t="s">
        <v>671</v>
      </c>
      <c r="C773" s="217"/>
      <c r="D773" s="217"/>
      <c r="E773" s="217"/>
      <c r="F773" s="217"/>
      <c r="G773" s="217"/>
      <c r="H773" s="217"/>
      <c r="I773" s="217"/>
      <c r="J773" s="217"/>
      <c r="K773" s="217"/>
      <c r="L773" s="217"/>
      <c r="M773" s="217"/>
      <c r="N773" s="217"/>
      <c r="O773" s="217"/>
      <c r="P773" s="217"/>
      <c r="Q773" s="217"/>
      <c r="R773" s="217"/>
      <c r="S773" s="217"/>
      <c r="T773" s="217"/>
      <c r="U773" s="217"/>
    </row>
    <row r="774" spans="1:21">
      <c r="A774" s="12"/>
      <c r="B774" s="217" t="s">
        <v>569</v>
      </c>
      <c r="C774" s="217"/>
      <c r="D774" s="217"/>
      <c r="E774" s="217"/>
      <c r="F774" s="217"/>
      <c r="G774" s="217"/>
      <c r="H774" s="217"/>
      <c r="I774" s="217"/>
      <c r="J774" s="217"/>
      <c r="K774" s="217"/>
      <c r="L774" s="217"/>
      <c r="M774" s="217"/>
      <c r="N774" s="217"/>
      <c r="O774" s="217"/>
      <c r="P774" s="217"/>
      <c r="Q774" s="217"/>
      <c r="R774" s="217"/>
      <c r="S774" s="217"/>
      <c r="T774" s="217"/>
      <c r="U774" s="217"/>
    </row>
    <row r="775" spans="1:21">
      <c r="A775" s="12"/>
      <c r="B775" s="218" t="s">
        <v>523</v>
      </c>
      <c r="C775" s="218"/>
      <c r="D775" s="218"/>
      <c r="E775" s="218"/>
      <c r="F775" s="218"/>
      <c r="G775" s="218"/>
      <c r="H775" s="218"/>
      <c r="I775" s="218"/>
      <c r="J775" s="218"/>
      <c r="K775" s="218"/>
      <c r="L775" s="218"/>
      <c r="M775" s="218"/>
      <c r="N775" s="218"/>
      <c r="O775" s="218"/>
      <c r="P775" s="218"/>
      <c r="Q775" s="218"/>
      <c r="R775" s="218"/>
      <c r="S775" s="218"/>
      <c r="T775" s="218"/>
      <c r="U775" s="218"/>
    </row>
    <row r="776" spans="1:21">
      <c r="A776" s="12"/>
      <c r="B776" s="218" t="s">
        <v>524</v>
      </c>
      <c r="C776" s="218"/>
      <c r="D776" s="218"/>
      <c r="E776" s="218"/>
      <c r="F776" s="218"/>
      <c r="G776" s="218"/>
      <c r="H776" s="218"/>
      <c r="I776" s="218"/>
      <c r="J776" s="218"/>
      <c r="K776" s="218"/>
      <c r="L776" s="218"/>
      <c r="M776" s="218"/>
      <c r="N776" s="218"/>
      <c r="O776" s="218"/>
      <c r="P776" s="218"/>
      <c r="Q776" s="218"/>
      <c r="R776" s="218"/>
      <c r="S776" s="218"/>
      <c r="T776" s="218"/>
      <c r="U776" s="218"/>
    </row>
    <row r="777" spans="1:21">
      <c r="A777" s="12"/>
      <c r="B777" s="219"/>
      <c r="C777" s="219"/>
      <c r="D777" s="219"/>
      <c r="E777" s="219"/>
      <c r="F777" s="219"/>
      <c r="G777" s="219"/>
      <c r="H777" s="219"/>
      <c r="I777" s="219"/>
      <c r="J777" s="219"/>
      <c r="K777" s="219"/>
      <c r="L777" s="219"/>
      <c r="M777" s="219"/>
      <c r="N777" s="219"/>
      <c r="O777" s="219"/>
      <c r="P777" s="219"/>
      <c r="Q777" s="219"/>
      <c r="R777" s="219"/>
      <c r="S777" s="219"/>
      <c r="T777" s="219"/>
      <c r="U777" s="219"/>
    </row>
    <row r="778" spans="1:21">
      <c r="A778" s="12"/>
      <c r="B778" s="21"/>
      <c r="C778" s="21"/>
      <c r="D778" s="21"/>
      <c r="E778" s="21"/>
      <c r="F778" s="21"/>
      <c r="G778" s="21"/>
      <c r="H778" s="21"/>
      <c r="I778" s="21"/>
      <c r="J778" s="21"/>
      <c r="K778" s="21"/>
      <c r="L778" s="21"/>
      <c r="M778" s="21"/>
      <c r="N778" s="21"/>
      <c r="O778" s="21"/>
      <c r="P778" s="21"/>
      <c r="Q778" s="21"/>
      <c r="R778" s="21"/>
      <c r="S778" s="21"/>
      <c r="T778" s="21"/>
      <c r="U778" s="21"/>
    </row>
    <row r="779" spans="1:21">
      <c r="A779" s="12"/>
      <c r="B779" s="15"/>
      <c r="C779" s="15"/>
      <c r="D779" s="15"/>
      <c r="E779" s="15"/>
      <c r="F779" s="15"/>
      <c r="G779" s="15"/>
      <c r="H779" s="15"/>
      <c r="I779" s="15"/>
      <c r="J779" s="15"/>
      <c r="K779" s="15"/>
      <c r="L779" s="15"/>
      <c r="M779" s="15"/>
      <c r="N779" s="15"/>
      <c r="O779" s="15"/>
      <c r="P779" s="15"/>
      <c r="Q779" s="15"/>
      <c r="R779" s="15"/>
      <c r="S779" s="15"/>
      <c r="T779" s="15"/>
      <c r="U779" s="15"/>
    </row>
    <row r="780" spans="1:21">
      <c r="A780" s="12"/>
      <c r="B780" s="30"/>
      <c r="C780" s="183" t="s">
        <v>626</v>
      </c>
      <c r="D780" s="183"/>
      <c r="E780" s="183"/>
      <c r="F780" s="30"/>
      <c r="G780" s="183" t="s">
        <v>626</v>
      </c>
      <c r="H780" s="183"/>
      <c r="I780" s="183"/>
      <c r="J780" s="30"/>
      <c r="K780" s="183" t="s">
        <v>532</v>
      </c>
      <c r="L780" s="183"/>
      <c r="M780" s="183"/>
      <c r="N780" s="30"/>
      <c r="O780" s="183" t="s">
        <v>536</v>
      </c>
      <c r="P780" s="183"/>
      <c r="Q780" s="183"/>
      <c r="R780" s="30"/>
      <c r="S780" s="183" t="s">
        <v>321</v>
      </c>
      <c r="T780" s="183"/>
      <c r="U780" s="183"/>
    </row>
    <row r="781" spans="1:21">
      <c r="A781" s="12"/>
      <c r="B781" s="30"/>
      <c r="C781" s="183" t="s">
        <v>627</v>
      </c>
      <c r="D781" s="183"/>
      <c r="E781" s="183"/>
      <c r="F781" s="30"/>
      <c r="G781" s="183" t="s">
        <v>627</v>
      </c>
      <c r="H781" s="183"/>
      <c r="I781" s="183"/>
      <c r="J781" s="30"/>
      <c r="K781" s="183" t="s">
        <v>630</v>
      </c>
      <c r="L781" s="183"/>
      <c r="M781" s="183"/>
      <c r="N781" s="30"/>
      <c r="O781" s="183"/>
      <c r="P781" s="183"/>
      <c r="Q781" s="183"/>
      <c r="R781" s="30"/>
      <c r="S781" s="183"/>
      <c r="T781" s="183"/>
      <c r="U781" s="183"/>
    </row>
    <row r="782" spans="1:21">
      <c r="A782" s="12"/>
      <c r="B782" s="30"/>
      <c r="C782" s="183" t="s">
        <v>628</v>
      </c>
      <c r="D782" s="183"/>
      <c r="E782" s="183"/>
      <c r="F782" s="30"/>
      <c r="G782" s="183" t="s">
        <v>629</v>
      </c>
      <c r="H782" s="183"/>
      <c r="I782" s="183"/>
      <c r="J782" s="30"/>
      <c r="K782" s="183" t="s">
        <v>535</v>
      </c>
      <c r="L782" s="183"/>
      <c r="M782" s="183"/>
      <c r="N782" s="30"/>
      <c r="O782" s="183"/>
      <c r="P782" s="183"/>
      <c r="Q782" s="183"/>
      <c r="R782" s="30"/>
      <c r="S782" s="183"/>
      <c r="T782" s="183"/>
      <c r="U782" s="183"/>
    </row>
    <row r="783" spans="1:21" ht="15.75" thickBot="1">
      <c r="A783" s="12"/>
      <c r="B783" s="30"/>
      <c r="C783" s="80"/>
      <c r="D783" s="80"/>
      <c r="E783" s="80"/>
      <c r="F783" s="30"/>
      <c r="G783" s="184" t="s">
        <v>531</v>
      </c>
      <c r="H783" s="184"/>
      <c r="I783" s="184"/>
      <c r="J783" s="30"/>
      <c r="K783" s="80"/>
      <c r="L783" s="80"/>
      <c r="M783" s="80"/>
      <c r="N783" s="30"/>
      <c r="O783" s="184"/>
      <c r="P783" s="184"/>
      <c r="Q783" s="184"/>
      <c r="R783" s="30"/>
      <c r="S783" s="184"/>
      <c r="T783" s="184"/>
      <c r="U783" s="184"/>
    </row>
    <row r="784" spans="1:21">
      <c r="A784" s="12"/>
      <c r="B784" s="181" t="s">
        <v>161</v>
      </c>
      <c r="C784" s="27"/>
      <c r="D784" s="27"/>
      <c r="E784" s="27"/>
      <c r="F784" s="19"/>
      <c r="G784" s="27"/>
      <c r="H784" s="27"/>
      <c r="I784" s="27"/>
      <c r="J784" s="19"/>
      <c r="K784" s="27"/>
      <c r="L784" s="27"/>
      <c r="M784" s="27"/>
      <c r="N784" s="19"/>
      <c r="O784" s="27"/>
      <c r="P784" s="27"/>
      <c r="Q784" s="27"/>
      <c r="R784" s="19"/>
      <c r="S784" s="27"/>
      <c r="T784" s="27"/>
      <c r="U784" s="27"/>
    </row>
    <row r="785" spans="1:21">
      <c r="A785" s="12"/>
      <c r="B785" s="192" t="s">
        <v>162</v>
      </c>
      <c r="C785" s="192" t="s">
        <v>249</v>
      </c>
      <c r="D785" s="190" t="s">
        <v>310</v>
      </c>
      <c r="E785" s="30"/>
      <c r="F785" s="30"/>
      <c r="G785" s="192" t="s">
        <v>249</v>
      </c>
      <c r="H785" s="190" t="s">
        <v>310</v>
      </c>
      <c r="I785" s="30"/>
      <c r="J785" s="30"/>
      <c r="K785" s="192" t="s">
        <v>249</v>
      </c>
      <c r="L785" s="191">
        <v>26319</v>
      </c>
      <c r="M785" s="30"/>
      <c r="N785" s="30"/>
      <c r="O785" s="192" t="s">
        <v>249</v>
      </c>
      <c r="P785" s="190" t="s">
        <v>310</v>
      </c>
      <c r="Q785" s="30"/>
      <c r="R785" s="30"/>
      <c r="S785" s="192" t="s">
        <v>249</v>
      </c>
      <c r="T785" s="191">
        <v>26319</v>
      </c>
      <c r="U785" s="30"/>
    </row>
    <row r="786" spans="1:21">
      <c r="A786" s="12"/>
      <c r="B786" s="192"/>
      <c r="C786" s="192"/>
      <c r="D786" s="190"/>
      <c r="E786" s="30"/>
      <c r="F786" s="30"/>
      <c r="G786" s="192"/>
      <c r="H786" s="190"/>
      <c r="I786" s="30"/>
      <c r="J786" s="30"/>
      <c r="K786" s="192"/>
      <c r="L786" s="191"/>
      <c r="M786" s="30"/>
      <c r="N786" s="30"/>
      <c r="O786" s="192"/>
      <c r="P786" s="190"/>
      <c r="Q786" s="30"/>
      <c r="R786" s="30"/>
      <c r="S786" s="192"/>
      <c r="T786" s="191"/>
      <c r="U786" s="30"/>
    </row>
    <row r="787" spans="1:21">
      <c r="A787" s="12"/>
      <c r="B787" s="186" t="s">
        <v>163</v>
      </c>
      <c r="C787" s="188" t="s">
        <v>310</v>
      </c>
      <c r="D787" s="188"/>
      <c r="E787" s="24"/>
      <c r="F787" s="24"/>
      <c r="G787" s="188" t="s">
        <v>310</v>
      </c>
      <c r="H787" s="188"/>
      <c r="I787" s="24"/>
      <c r="J787" s="24"/>
      <c r="K787" s="188" t="s">
        <v>724</v>
      </c>
      <c r="L787" s="188"/>
      <c r="M787" s="186" t="s">
        <v>264</v>
      </c>
      <c r="N787" s="24"/>
      <c r="O787" s="188" t="s">
        <v>310</v>
      </c>
      <c r="P787" s="188"/>
      <c r="Q787" s="24"/>
      <c r="R787" s="24"/>
      <c r="S787" s="188" t="s">
        <v>724</v>
      </c>
      <c r="T787" s="188"/>
      <c r="U787" s="186" t="s">
        <v>264</v>
      </c>
    </row>
    <row r="788" spans="1:21">
      <c r="A788" s="12"/>
      <c r="B788" s="186"/>
      <c r="C788" s="188"/>
      <c r="D788" s="188"/>
      <c r="E788" s="24"/>
      <c r="F788" s="24"/>
      <c r="G788" s="188"/>
      <c r="H788" s="188"/>
      <c r="I788" s="24"/>
      <c r="J788" s="24"/>
      <c r="K788" s="188"/>
      <c r="L788" s="188"/>
      <c r="M788" s="186"/>
      <c r="N788" s="24"/>
      <c r="O788" s="188"/>
      <c r="P788" s="188"/>
      <c r="Q788" s="24"/>
      <c r="R788" s="24"/>
      <c r="S788" s="188"/>
      <c r="T788" s="188"/>
      <c r="U788" s="186"/>
    </row>
    <row r="789" spans="1:21">
      <c r="A789" s="12"/>
      <c r="B789" s="192" t="s">
        <v>725</v>
      </c>
      <c r="C789" s="191">
        <v>498561</v>
      </c>
      <c r="D789" s="191"/>
      <c r="E789" s="30"/>
      <c r="F789" s="30"/>
      <c r="G789" s="190" t="s">
        <v>310</v>
      </c>
      <c r="H789" s="190"/>
      <c r="I789" s="30"/>
      <c r="J789" s="30"/>
      <c r="K789" s="190" t="s">
        <v>310</v>
      </c>
      <c r="L789" s="190"/>
      <c r="M789" s="30"/>
      <c r="N789" s="30"/>
      <c r="O789" s="190" t="s">
        <v>310</v>
      </c>
      <c r="P789" s="190"/>
      <c r="Q789" s="30"/>
      <c r="R789" s="30"/>
      <c r="S789" s="191">
        <v>498561</v>
      </c>
      <c r="T789" s="191"/>
      <c r="U789" s="30"/>
    </row>
    <row r="790" spans="1:21">
      <c r="A790" s="12"/>
      <c r="B790" s="192"/>
      <c r="C790" s="191"/>
      <c r="D790" s="191"/>
      <c r="E790" s="30"/>
      <c r="F790" s="30"/>
      <c r="G790" s="190"/>
      <c r="H790" s="190"/>
      <c r="I790" s="30"/>
      <c r="J790" s="30"/>
      <c r="K790" s="190"/>
      <c r="L790" s="190"/>
      <c r="M790" s="30"/>
      <c r="N790" s="30"/>
      <c r="O790" s="190"/>
      <c r="P790" s="190"/>
      <c r="Q790" s="30"/>
      <c r="R790" s="30"/>
      <c r="S790" s="191"/>
      <c r="T790" s="191"/>
      <c r="U790" s="30"/>
    </row>
    <row r="791" spans="1:21">
      <c r="A791" s="12"/>
      <c r="B791" s="186" t="s">
        <v>165</v>
      </c>
      <c r="C791" s="187">
        <v>319000</v>
      </c>
      <c r="D791" s="187"/>
      <c r="E791" s="24"/>
      <c r="F791" s="24"/>
      <c r="G791" s="188" t="s">
        <v>310</v>
      </c>
      <c r="H791" s="188"/>
      <c r="I791" s="24"/>
      <c r="J791" s="24"/>
      <c r="K791" s="188" t="s">
        <v>310</v>
      </c>
      <c r="L791" s="188"/>
      <c r="M791" s="24"/>
      <c r="N791" s="24"/>
      <c r="O791" s="188" t="s">
        <v>310</v>
      </c>
      <c r="P791" s="188"/>
      <c r="Q791" s="24"/>
      <c r="R791" s="24"/>
      <c r="S791" s="187">
        <v>319000</v>
      </c>
      <c r="T791" s="187"/>
      <c r="U791" s="24"/>
    </row>
    <row r="792" spans="1:21">
      <c r="A792" s="12"/>
      <c r="B792" s="186"/>
      <c r="C792" s="187"/>
      <c r="D792" s="187"/>
      <c r="E792" s="24"/>
      <c r="F792" s="24"/>
      <c r="G792" s="188"/>
      <c r="H792" s="188"/>
      <c r="I792" s="24"/>
      <c r="J792" s="24"/>
      <c r="K792" s="188"/>
      <c r="L792" s="188"/>
      <c r="M792" s="24"/>
      <c r="N792" s="24"/>
      <c r="O792" s="188"/>
      <c r="P792" s="188"/>
      <c r="Q792" s="24"/>
      <c r="R792" s="24"/>
      <c r="S792" s="187"/>
      <c r="T792" s="187"/>
      <c r="U792" s="24"/>
    </row>
    <row r="793" spans="1:21">
      <c r="A793" s="12"/>
      <c r="B793" s="192" t="s">
        <v>166</v>
      </c>
      <c r="C793" s="190" t="s">
        <v>726</v>
      </c>
      <c r="D793" s="190"/>
      <c r="E793" s="192" t="s">
        <v>264</v>
      </c>
      <c r="F793" s="30"/>
      <c r="G793" s="190" t="s">
        <v>310</v>
      </c>
      <c r="H793" s="190"/>
      <c r="I793" s="30"/>
      <c r="J793" s="30"/>
      <c r="K793" s="190" t="s">
        <v>310</v>
      </c>
      <c r="L793" s="190"/>
      <c r="M793" s="30"/>
      <c r="N793" s="30"/>
      <c r="O793" s="190" t="s">
        <v>310</v>
      </c>
      <c r="P793" s="190"/>
      <c r="Q793" s="30"/>
      <c r="R793" s="30"/>
      <c r="S793" s="190" t="s">
        <v>726</v>
      </c>
      <c r="T793" s="190"/>
      <c r="U793" s="192" t="s">
        <v>264</v>
      </c>
    </row>
    <row r="794" spans="1:21">
      <c r="A794" s="12"/>
      <c r="B794" s="192"/>
      <c r="C794" s="190"/>
      <c r="D794" s="190"/>
      <c r="E794" s="192"/>
      <c r="F794" s="30"/>
      <c r="G794" s="190"/>
      <c r="H794" s="190"/>
      <c r="I794" s="30"/>
      <c r="J794" s="30"/>
      <c r="K794" s="190"/>
      <c r="L794" s="190"/>
      <c r="M794" s="30"/>
      <c r="N794" s="30"/>
      <c r="O794" s="190"/>
      <c r="P794" s="190"/>
      <c r="Q794" s="30"/>
      <c r="R794" s="30"/>
      <c r="S794" s="190"/>
      <c r="T794" s="190"/>
      <c r="U794" s="192"/>
    </row>
    <row r="795" spans="1:21">
      <c r="A795" s="12"/>
      <c r="B795" s="186" t="s">
        <v>727</v>
      </c>
      <c r="C795" s="188" t="s">
        <v>728</v>
      </c>
      <c r="D795" s="188"/>
      <c r="E795" s="186" t="s">
        <v>264</v>
      </c>
      <c r="F795" s="24"/>
      <c r="G795" s="188" t="s">
        <v>310</v>
      </c>
      <c r="H795" s="188"/>
      <c r="I795" s="24"/>
      <c r="J795" s="24"/>
      <c r="K795" s="188" t="s">
        <v>310</v>
      </c>
      <c r="L795" s="188"/>
      <c r="M795" s="24"/>
      <c r="N795" s="24"/>
      <c r="O795" s="188" t="s">
        <v>310</v>
      </c>
      <c r="P795" s="188"/>
      <c r="Q795" s="24"/>
      <c r="R795" s="24"/>
      <c r="S795" s="188" t="s">
        <v>728</v>
      </c>
      <c r="T795" s="188"/>
      <c r="U795" s="186" t="s">
        <v>264</v>
      </c>
    </row>
    <row r="796" spans="1:21">
      <c r="A796" s="12"/>
      <c r="B796" s="186"/>
      <c r="C796" s="188"/>
      <c r="D796" s="188"/>
      <c r="E796" s="186"/>
      <c r="F796" s="24"/>
      <c r="G796" s="188"/>
      <c r="H796" s="188"/>
      <c r="I796" s="24"/>
      <c r="J796" s="24"/>
      <c r="K796" s="188"/>
      <c r="L796" s="188"/>
      <c r="M796" s="24"/>
      <c r="N796" s="24"/>
      <c r="O796" s="188"/>
      <c r="P796" s="188"/>
      <c r="Q796" s="24"/>
      <c r="R796" s="24"/>
      <c r="S796" s="188"/>
      <c r="T796" s="188"/>
      <c r="U796" s="186"/>
    </row>
    <row r="797" spans="1:21">
      <c r="A797" s="12"/>
      <c r="B797" s="192" t="s">
        <v>729</v>
      </c>
      <c r="C797" s="190" t="s">
        <v>730</v>
      </c>
      <c r="D797" s="190"/>
      <c r="E797" s="192" t="s">
        <v>264</v>
      </c>
      <c r="F797" s="30"/>
      <c r="G797" s="190" t="s">
        <v>310</v>
      </c>
      <c r="H797" s="190"/>
      <c r="I797" s="30"/>
      <c r="J797" s="30"/>
      <c r="K797" s="190" t="s">
        <v>310</v>
      </c>
      <c r="L797" s="190"/>
      <c r="M797" s="30"/>
      <c r="N797" s="30"/>
      <c r="O797" s="190" t="s">
        <v>310</v>
      </c>
      <c r="P797" s="190"/>
      <c r="Q797" s="30"/>
      <c r="R797" s="30"/>
      <c r="S797" s="190" t="s">
        <v>730</v>
      </c>
      <c r="T797" s="190"/>
      <c r="U797" s="192" t="s">
        <v>264</v>
      </c>
    </row>
    <row r="798" spans="1:21">
      <c r="A798" s="12"/>
      <c r="B798" s="192"/>
      <c r="C798" s="190"/>
      <c r="D798" s="190"/>
      <c r="E798" s="192"/>
      <c r="F798" s="30"/>
      <c r="G798" s="190"/>
      <c r="H798" s="190"/>
      <c r="I798" s="30"/>
      <c r="J798" s="30"/>
      <c r="K798" s="190"/>
      <c r="L798" s="190"/>
      <c r="M798" s="30"/>
      <c r="N798" s="30"/>
      <c r="O798" s="190"/>
      <c r="P798" s="190"/>
      <c r="Q798" s="30"/>
      <c r="R798" s="30"/>
      <c r="S798" s="190"/>
      <c r="T798" s="190"/>
      <c r="U798" s="192"/>
    </row>
    <row r="799" spans="1:21">
      <c r="A799" s="12"/>
      <c r="B799" s="186" t="s">
        <v>678</v>
      </c>
      <c r="C799" s="188" t="s">
        <v>310</v>
      </c>
      <c r="D799" s="188"/>
      <c r="E799" s="24"/>
      <c r="F799" s="24"/>
      <c r="G799" s="187">
        <v>166522</v>
      </c>
      <c r="H799" s="187"/>
      <c r="I799" s="24"/>
      <c r="J799" s="24"/>
      <c r="K799" s="187">
        <v>133523</v>
      </c>
      <c r="L799" s="187"/>
      <c r="M799" s="24"/>
      <c r="N799" s="24"/>
      <c r="O799" s="188" t="s">
        <v>731</v>
      </c>
      <c r="P799" s="188"/>
      <c r="Q799" s="186" t="s">
        <v>264</v>
      </c>
      <c r="R799" s="24"/>
      <c r="S799" s="188" t="s">
        <v>310</v>
      </c>
      <c r="T799" s="188"/>
      <c r="U799" s="24"/>
    </row>
    <row r="800" spans="1:21">
      <c r="A800" s="12"/>
      <c r="B800" s="186"/>
      <c r="C800" s="188"/>
      <c r="D800" s="188"/>
      <c r="E800" s="24"/>
      <c r="F800" s="24"/>
      <c r="G800" s="187"/>
      <c r="H800" s="187"/>
      <c r="I800" s="24"/>
      <c r="J800" s="24"/>
      <c r="K800" s="187"/>
      <c r="L800" s="187"/>
      <c r="M800" s="24"/>
      <c r="N800" s="24"/>
      <c r="O800" s="188"/>
      <c r="P800" s="188"/>
      <c r="Q800" s="186"/>
      <c r="R800" s="24"/>
      <c r="S800" s="188"/>
      <c r="T800" s="188"/>
      <c r="U800" s="24"/>
    </row>
    <row r="801" spans="1:21">
      <c r="A801" s="12"/>
      <c r="B801" s="192" t="s">
        <v>169</v>
      </c>
      <c r="C801" s="190" t="s">
        <v>557</v>
      </c>
      <c r="D801" s="190"/>
      <c r="E801" s="192" t="s">
        <v>264</v>
      </c>
      <c r="F801" s="30"/>
      <c r="G801" s="190" t="s">
        <v>310</v>
      </c>
      <c r="H801" s="190"/>
      <c r="I801" s="30"/>
      <c r="J801" s="30"/>
      <c r="K801" s="190">
        <v>924</v>
      </c>
      <c r="L801" s="190"/>
      <c r="M801" s="30"/>
      <c r="N801" s="30"/>
      <c r="O801" s="190" t="s">
        <v>310</v>
      </c>
      <c r="P801" s="190"/>
      <c r="Q801" s="30"/>
      <c r="R801" s="30"/>
      <c r="S801" s="190">
        <v>923</v>
      </c>
      <c r="T801" s="190"/>
      <c r="U801" s="30"/>
    </row>
    <row r="802" spans="1:21">
      <c r="A802" s="12"/>
      <c r="B802" s="192"/>
      <c r="C802" s="190"/>
      <c r="D802" s="190"/>
      <c r="E802" s="192"/>
      <c r="F802" s="30"/>
      <c r="G802" s="190"/>
      <c r="H802" s="190"/>
      <c r="I802" s="30"/>
      <c r="J802" s="30"/>
      <c r="K802" s="190"/>
      <c r="L802" s="190"/>
      <c r="M802" s="30"/>
      <c r="N802" s="30"/>
      <c r="O802" s="190"/>
      <c r="P802" s="190"/>
      <c r="Q802" s="30"/>
      <c r="R802" s="30"/>
      <c r="S802" s="190"/>
      <c r="T802" s="190"/>
      <c r="U802" s="30"/>
    </row>
    <row r="803" spans="1:21">
      <c r="A803" s="12"/>
      <c r="B803" s="186" t="s">
        <v>170</v>
      </c>
      <c r="C803" s="188" t="s">
        <v>732</v>
      </c>
      <c r="D803" s="188"/>
      <c r="E803" s="186" t="s">
        <v>264</v>
      </c>
      <c r="F803" s="24"/>
      <c r="G803" s="188" t="s">
        <v>310</v>
      </c>
      <c r="H803" s="188"/>
      <c r="I803" s="24"/>
      <c r="J803" s="24"/>
      <c r="K803" s="188" t="s">
        <v>733</v>
      </c>
      <c r="L803" s="188"/>
      <c r="M803" s="186" t="s">
        <v>264</v>
      </c>
      <c r="N803" s="24"/>
      <c r="O803" s="188" t="s">
        <v>310</v>
      </c>
      <c r="P803" s="188"/>
      <c r="Q803" s="24"/>
      <c r="R803" s="24"/>
      <c r="S803" s="188" t="s">
        <v>734</v>
      </c>
      <c r="T803" s="188"/>
      <c r="U803" s="186" t="s">
        <v>264</v>
      </c>
    </row>
    <row r="804" spans="1:21">
      <c r="A804" s="12"/>
      <c r="B804" s="186"/>
      <c r="C804" s="188"/>
      <c r="D804" s="188"/>
      <c r="E804" s="186"/>
      <c r="F804" s="24"/>
      <c r="G804" s="188"/>
      <c r="H804" s="188"/>
      <c r="I804" s="24"/>
      <c r="J804" s="24"/>
      <c r="K804" s="188"/>
      <c r="L804" s="188"/>
      <c r="M804" s="186"/>
      <c r="N804" s="24"/>
      <c r="O804" s="188"/>
      <c r="P804" s="188"/>
      <c r="Q804" s="24"/>
      <c r="R804" s="24"/>
      <c r="S804" s="188"/>
      <c r="T804" s="188"/>
      <c r="U804" s="186"/>
    </row>
    <row r="805" spans="1:21">
      <c r="A805" s="12"/>
      <c r="B805" s="192" t="s">
        <v>735</v>
      </c>
      <c r="C805" s="191">
        <v>535686</v>
      </c>
      <c r="D805" s="191"/>
      <c r="E805" s="30"/>
      <c r="F805" s="30"/>
      <c r="G805" s="190" t="s">
        <v>310</v>
      </c>
      <c r="H805" s="190"/>
      <c r="I805" s="30"/>
      <c r="J805" s="30"/>
      <c r="K805" s="190" t="s">
        <v>310</v>
      </c>
      <c r="L805" s="190"/>
      <c r="M805" s="30"/>
      <c r="N805" s="30"/>
      <c r="O805" s="190" t="s">
        <v>310</v>
      </c>
      <c r="P805" s="190"/>
      <c r="Q805" s="30"/>
      <c r="R805" s="30"/>
      <c r="S805" s="191">
        <v>535686</v>
      </c>
      <c r="T805" s="191"/>
      <c r="U805" s="30"/>
    </row>
    <row r="806" spans="1:21">
      <c r="A806" s="12"/>
      <c r="B806" s="192"/>
      <c r="C806" s="191"/>
      <c r="D806" s="191"/>
      <c r="E806" s="30"/>
      <c r="F806" s="30"/>
      <c r="G806" s="190"/>
      <c r="H806" s="190"/>
      <c r="I806" s="30"/>
      <c r="J806" s="30"/>
      <c r="K806" s="190"/>
      <c r="L806" s="190"/>
      <c r="M806" s="30"/>
      <c r="N806" s="30"/>
      <c r="O806" s="190"/>
      <c r="P806" s="190"/>
      <c r="Q806" s="30"/>
      <c r="R806" s="30"/>
      <c r="S806" s="191"/>
      <c r="T806" s="191"/>
      <c r="U806" s="30"/>
    </row>
    <row r="807" spans="1:21">
      <c r="A807" s="12"/>
      <c r="B807" s="186" t="s">
        <v>172</v>
      </c>
      <c r="C807" s="188" t="s">
        <v>736</v>
      </c>
      <c r="D807" s="188"/>
      <c r="E807" s="186" t="s">
        <v>264</v>
      </c>
      <c r="F807" s="24"/>
      <c r="G807" s="188" t="s">
        <v>310</v>
      </c>
      <c r="H807" s="188"/>
      <c r="I807" s="24"/>
      <c r="J807" s="24"/>
      <c r="K807" s="188" t="s">
        <v>310</v>
      </c>
      <c r="L807" s="188"/>
      <c r="M807" s="24"/>
      <c r="N807" s="24"/>
      <c r="O807" s="188" t="s">
        <v>310</v>
      </c>
      <c r="P807" s="188"/>
      <c r="Q807" s="24"/>
      <c r="R807" s="24"/>
      <c r="S807" s="188" t="s">
        <v>736</v>
      </c>
      <c r="T807" s="188"/>
      <c r="U807" s="186" t="s">
        <v>264</v>
      </c>
    </row>
    <row r="808" spans="1:21">
      <c r="A808" s="12"/>
      <c r="B808" s="186"/>
      <c r="C808" s="188"/>
      <c r="D808" s="188"/>
      <c r="E808" s="186"/>
      <c r="F808" s="24"/>
      <c r="G808" s="188"/>
      <c r="H808" s="188"/>
      <c r="I808" s="24"/>
      <c r="J808" s="24"/>
      <c r="K808" s="188"/>
      <c r="L808" s="188"/>
      <c r="M808" s="24"/>
      <c r="N808" s="24"/>
      <c r="O808" s="188"/>
      <c r="P808" s="188"/>
      <c r="Q808" s="24"/>
      <c r="R808" s="24"/>
      <c r="S808" s="188"/>
      <c r="T808" s="188"/>
      <c r="U808" s="186"/>
    </row>
    <row r="809" spans="1:21">
      <c r="A809" s="12"/>
      <c r="B809" s="192" t="s">
        <v>173</v>
      </c>
      <c r="C809" s="190" t="s">
        <v>454</v>
      </c>
      <c r="D809" s="190"/>
      <c r="E809" s="192" t="s">
        <v>264</v>
      </c>
      <c r="F809" s="30"/>
      <c r="G809" s="190" t="s">
        <v>310</v>
      </c>
      <c r="H809" s="190"/>
      <c r="I809" s="30"/>
      <c r="J809" s="30"/>
      <c r="K809" s="190" t="s">
        <v>310</v>
      </c>
      <c r="L809" s="190"/>
      <c r="M809" s="30"/>
      <c r="N809" s="30"/>
      <c r="O809" s="190" t="s">
        <v>310</v>
      </c>
      <c r="P809" s="190"/>
      <c r="Q809" s="30"/>
      <c r="R809" s="30"/>
      <c r="S809" s="190" t="s">
        <v>454</v>
      </c>
      <c r="T809" s="190"/>
      <c r="U809" s="192" t="s">
        <v>264</v>
      </c>
    </row>
    <row r="810" spans="1:21">
      <c r="A810" s="12"/>
      <c r="B810" s="192"/>
      <c r="C810" s="190"/>
      <c r="D810" s="190"/>
      <c r="E810" s="192"/>
      <c r="F810" s="30"/>
      <c r="G810" s="190"/>
      <c r="H810" s="190"/>
      <c r="I810" s="30"/>
      <c r="J810" s="30"/>
      <c r="K810" s="190"/>
      <c r="L810" s="190"/>
      <c r="M810" s="30"/>
      <c r="N810" s="30"/>
      <c r="O810" s="190"/>
      <c r="P810" s="190"/>
      <c r="Q810" s="30"/>
      <c r="R810" s="30"/>
      <c r="S810" s="190"/>
      <c r="T810" s="190"/>
      <c r="U810" s="192"/>
    </row>
    <row r="811" spans="1:21">
      <c r="A811" s="12"/>
      <c r="B811" s="186" t="s">
        <v>125</v>
      </c>
      <c r="C811" s="188" t="s">
        <v>310</v>
      </c>
      <c r="D811" s="188"/>
      <c r="E811" s="24"/>
      <c r="F811" s="24"/>
      <c r="G811" s="188" t="s">
        <v>310</v>
      </c>
      <c r="H811" s="188"/>
      <c r="I811" s="24"/>
      <c r="J811" s="24"/>
      <c r="K811" s="188" t="s">
        <v>737</v>
      </c>
      <c r="L811" s="188"/>
      <c r="M811" s="186" t="s">
        <v>264</v>
      </c>
      <c r="N811" s="24"/>
      <c r="O811" s="188" t="s">
        <v>310</v>
      </c>
      <c r="P811" s="188"/>
      <c r="Q811" s="24"/>
      <c r="R811" s="24"/>
      <c r="S811" s="188" t="s">
        <v>737</v>
      </c>
      <c r="T811" s="188"/>
      <c r="U811" s="186" t="s">
        <v>264</v>
      </c>
    </row>
    <row r="812" spans="1:21" ht="15.75" thickBot="1">
      <c r="A812" s="12"/>
      <c r="B812" s="186"/>
      <c r="C812" s="194"/>
      <c r="D812" s="194"/>
      <c r="E812" s="34"/>
      <c r="F812" s="24"/>
      <c r="G812" s="194"/>
      <c r="H812" s="194"/>
      <c r="I812" s="34"/>
      <c r="J812" s="24"/>
      <c r="K812" s="194"/>
      <c r="L812" s="194"/>
      <c r="M812" s="195"/>
      <c r="N812" s="24"/>
      <c r="O812" s="194"/>
      <c r="P812" s="194"/>
      <c r="Q812" s="34"/>
      <c r="R812" s="24"/>
      <c r="S812" s="194"/>
      <c r="T812" s="194"/>
      <c r="U812" s="195"/>
    </row>
    <row r="813" spans="1:21">
      <c r="A813" s="12"/>
      <c r="B813" s="192" t="s">
        <v>688</v>
      </c>
      <c r="C813" s="199">
        <v>77906</v>
      </c>
      <c r="D813" s="199"/>
      <c r="E813" s="37"/>
      <c r="F813" s="30"/>
      <c r="G813" s="199">
        <v>166522</v>
      </c>
      <c r="H813" s="199"/>
      <c r="I813" s="37"/>
      <c r="J813" s="30"/>
      <c r="K813" s="199">
        <v>122474</v>
      </c>
      <c r="L813" s="199"/>
      <c r="M813" s="37"/>
      <c r="N813" s="30"/>
      <c r="O813" s="196" t="s">
        <v>731</v>
      </c>
      <c r="P813" s="196"/>
      <c r="Q813" s="197" t="s">
        <v>264</v>
      </c>
      <c r="R813" s="30"/>
      <c r="S813" s="199">
        <v>66857</v>
      </c>
      <c r="T813" s="199"/>
      <c r="U813" s="37"/>
    </row>
    <row r="814" spans="1:21">
      <c r="A814" s="12"/>
      <c r="B814" s="192"/>
      <c r="C814" s="200"/>
      <c r="D814" s="200"/>
      <c r="E814" s="38"/>
      <c r="F814" s="30"/>
      <c r="G814" s="200"/>
      <c r="H814" s="200"/>
      <c r="I814" s="38"/>
      <c r="J814" s="30"/>
      <c r="K814" s="200"/>
      <c r="L814" s="200"/>
      <c r="M814" s="38"/>
      <c r="N814" s="30"/>
      <c r="O814" s="198"/>
      <c r="P814" s="198"/>
      <c r="Q814" s="213"/>
      <c r="R814" s="30"/>
      <c r="S814" s="200"/>
      <c r="T814" s="200"/>
      <c r="U814" s="38"/>
    </row>
    <row r="815" spans="1:21">
      <c r="A815" s="12"/>
      <c r="B815" s="19"/>
      <c r="C815" s="24"/>
      <c r="D815" s="24"/>
      <c r="E815" s="24"/>
      <c r="F815" s="19"/>
      <c r="G815" s="24"/>
      <c r="H815" s="24"/>
      <c r="I815" s="24"/>
      <c r="J815" s="19"/>
      <c r="K815" s="24"/>
      <c r="L815" s="24"/>
      <c r="M815" s="24"/>
      <c r="N815" s="19"/>
      <c r="O815" s="24"/>
      <c r="P815" s="24"/>
      <c r="Q815" s="24"/>
      <c r="R815" s="19"/>
      <c r="S815" s="24"/>
      <c r="T815" s="24"/>
      <c r="U815" s="24"/>
    </row>
    <row r="816" spans="1:21">
      <c r="A816" s="12"/>
      <c r="B816" s="192" t="s">
        <v>177</v>
      </c>
      <c r="C816" s="190" t="s">
        <v>310</v>
      </c>
      <c r="D816" s="190"/>
      <c r="E816" s="30"/>
      <c r="F816" s="30"/>
      <c r="G816" s="190" t="s">
        <v>310</v>
      </c>
      <c r="H816" s="190"/>
      <c r="I816" s="30"/>
      <c r="J816" s="30"/>
      <c r="K816" s="190">
        <v>752</v>
      </c>
      <c r="L816" s="190"/>
      <c r="M816" s="30"/>
      <c r="N816" s="30"/>
      <c r="O816" s="190" t="s">
        <v>310</v>
      </c>
      <c r="P816" s="190"/>
      <c r="Q816" s="30"/>
      <c r="R816" s="30"/>
      <c r="S816" s="190">
        <v>752</v>
      </c>
      <c r="T816" s="190"/>
      <c r="U816" s="30"/>
    </row>
    <row r="817" spans="1:21">
      <c r="A817" s="12"/>
      <c r="B817" s="192"/>
      <c r="C817" s="190"/>
      <c r="D817" s="190"/>
      <c r="E817" s="30"/>
      <c r="F817" s="30"/>
      <c r="G817" s="190"/>
      <c r="H817" s="190"/>
      <c r="I817" s="30"/>
      <c r="J817" s="30"/>
      <c r="K817" s="190"/>
      <c r="L817" s="190"/>
      <c r="M817" s="30"/>
      <c r="N817" s="30"/>
      <c r="O817" s="190"/>
      <c r="P817" s="190"/>
      <c r="Q817" s="30"/>
      <c r="R817" s="30"/>
      <c r="S817" s="190"/>
      <c r="T817" s="190"/>
      <c r="U817" s="30"/>
    </row>
    <row r="818" spans="1:21" ht="15.75" thickBot="1">
      <c r="A818" s="12"/>
      <c r="B818" s="19"/>
      <c r="C818" s="34"/>
      <c r="D818" s="34"/>
      <c r="E818" s="34"/>
      <c r="F818" s="19"/>
      <c r="G818" s="34"/>
      <c r="H818" s="34"/>
      <c r="I818" s="34"/>
      <c r="J818" s="19"/>
      <c r="K818" s="34"/>
      <c r="L818" s="34"/>
      <c r="M818" s="34"/>
      <c r="N818" s="19"/>
      <c r="O818" s="34"/>
      <c r="P818" s="34"/>
      <c r="Q818" s="34"/>
      <c r="R818" s="19"/>
      <c r="S818" s="34"/>
      <c r="T818" s="34"/>
      <c r="U818" s="34"/>
    </row>
    <row r="819" spans="1:21">
      <c r="A819" s="12"/>
      <c r="B819" s="192" t="s">
        <v>738</v>
      </c>
      <c r="C819" s="196" t="s">
        <v>739</v>
      </c>
      <c r="D819" s="196"/>
      <c r="E819" s="197" t="s">
        <v>264</v>
      </c>
      <c r="F819" s="30"/>
      <c r="G819" s="196" t="s">
        <v>740</v>
      </c>
      <c r="H819" s="196"/>
      <c r="I819" s="197" t="s">
        <v>264</v>
      </c>
      <c r="J819" s="30"/>
      <c r="K819" s="196" t="s">
        <v>741</v>
      </c>
      <c r="L819" s="196"/>
      <c r="M819" s="197" t="s">
        <v>264</v>
      </c>
      <c r="N819" s="30"/>
      <c r="O819" s="196" t="s">
        <v>310</v>
      </c>
      <c r="P819" s="196"/>
      <c r="Q819" s="37"/>
      <c r="R819" s="30"/>
      <c r="S819" s="196" t="s">
        <v>742</v>
      </c>
      <c r="T819" s="196"/>
      <c r="U819" s="197" t="s">
        <v>264</v>
      </c>
    </row>
    <row r="820" spans="1:21">
      <c r="A820" s="12"/>
      <c r="B820" s="192"/>
      <c r="C820" s="198"/>
      <c r="D820" s="198"/>
      <c r="E820" s="213"/>
      <c r="F820" s="30"/>
      <c r="G820" s="198"/>
      <c r="H820" s="198"/>
      <c r="I820" s="213"/>
      <c r="J820" s="30"/>
      <c r="K820" s="198"/>
      <c r="L820" s="198"/>
      <c r="M820" s="213"/>
      <c r="N820" s="30"/>
      <c r="O820" s="198"/>
      <c r="P820" s="198"/>
      <c r="Q820" s="38"/>
      <c r="R820" s="30"/>
      <c r="S820" s="198"/>
      <c r="T820" s="198"/>
      <c r="U820" s="213"/>
    </row>
    <row r="821" spans="1:21">
      <c r="A821" s="12"/>
      <c r="B821" s="186" t="s">
        <v>179</v>
      </c>
      <c r="C821" s="187">
        <v>98567</v>
      </c>
      <c r="D821" s="187"/>
      <c r="E821" s="24"/>
      <c r="F821" s="24"/>
      <c r="G821" s="187">
        <v>1913</v>
      </c>
      <c r="H821" s="187"/>
      <c r="I821" s="24"/>
      <c r="J821" s="24"/>
      <c r="K821" s="187">
        <v>40491</v>
      </c>
      <c r="L821" s="187"/>
      <c r="M821" s="24"/>
      <c r="N821" s="24"/>
      <c r="O821" s="188" t="s">
        <v>310</v>
      </c>
      <c r="P821" s="188"/>
      <c r="Q821" s="24"/>
      <c r="R821" s="24"/>
      <c r="S821" s="187">
        <v>140971</v>
      </c>
      <c r="T821" s="187"/>
      <c r="U821" s="24"/>
    </row>
    <row r="822" spans="1:21" ht="15.75" thickBot="1">
      <c r="A822" s="12"/>
      <c r="B822" s="186"/>
      <c r="C822" s="193"/>
      <c r="D822" s="193"/>
      <c r="E822" s="34"/>
      <c r="F822" s="24"/>
      <c r="G822" s="193"/>
      <c r="H822" s="193"/>
      <c r="I822" s="34"/>
      <c r="J822" s="24"/>
      <c r="K822" s="193"/>
      <c r="L822" s="193"/>
      <c r="M822" s="34"/>
      <c r="N822" s="24"/>
      <c r="O822" s="194"/>
      <c r="P822" s="194"/>
      <c r="Q822" s="34"/>
      <c r="R822" s="24"/>
      <c r="S822" s="193"/>
      <c r="T822" s="193"/>
      <c r="U822" s="34"/>
    </row>
    <row r="823" spans="1:21">
      <c r="A823" s="12"/>
      <c r="B823" s="192" t="s">
        <v>180</v>
      </c>
      <c r="C823" s="197" t="s">
        <v>249</v>
      </c>
      <c r="D823" s="199">
        <v>14667</v>
      </c>
      <c r="E823" s="37"/>
      <c r="F823" s="30"/>
      <c r="G823" s="197" t="s">
        <v>249</v>
      </c>
      <c r="H823" s="196" t="s">
        <v>310</v>
      </c>
      <c r="I823" s="37"/>
      <c r="J823" s="30"/>
      <c r="K823" s="197" t="s">
        <v>249</v>
      </c>
      <c r="L823" s="199">
        <v>39172</v>
      </c>
      <c r="M823" s="37"/>
      <c r="N823" s="30"/>
      <c r="O823" s="197" t="s">
        <v>249</v>
      </c>
      <c r="P823" s="196" t="s">
        <v>310</v>
      </c>
      <c r="Q823" s="37"/>
      <c r="R823" s="30"/>
      <c r="S823" s="197" t="s">
        <v>249</v>
      </c>
      <c r="T823" s="199">
        <v>53839</v>
      </c>
      <c r="U823" s="37"/>
    </row>
    <row r="824" spans="1:21" ht="15.75" thickBot="1">
      <c r="A824" s="12"/>
      <c r="B824" s="192"/>
      <c r="C824" s="214"/>
      <c r="D824" s="215"/>
      <c r="E824" s="40"/>
      <c r="F824" s="30"/>
      <c r="G824" s="214"/>
      <c r="H824" s="216"/>
      <c r="I824" s="40"/>
      <c r="J824" s="30"/>
      <c r="K824" s="214"/>
      <c r="L824" s="215"/>
      <c r="M824" s="40"/>
      <c r="N824" s="30"/>
      <c r="O824" s="214"/>
      <c r="P824" s="216"/>
      <c r="Q824" s="40"/>
      <c r="R824" s="30"/>
      <c r="S824" s="214"/>
      <c r="T824" s="215"/>
      <c r="U824" s="40"/>
    </row>
    <row r="825" spans="1:21" ht="15.75" thickTop="1">
      <c r="A825" s="12"/>
      <c r="B825" s="19"/>
      <c r="C825" s="85"/>
      <c r="D825" s="85"/>
      <c r="E825" s="85"/>
      <c r="F825" s="19"/>
      <c r="G825" s="85"/>
      <c r="H825" s="85"/>
      <c r="I825" s="85"/>
      <c r="J825" s="19"/>
      <c r="K825" s="85"/>
      <c r="L825" s="85"/>
      <c r="M825" s="85"/>
      <c r="N825" s="19"/>
      <c r="O825" s="85"/>
      <c r="P825" s="85"/>
      <c r="Q825" s="85"/>
      <c r="R825" s="19"/>
      <c r="S825" s="85"/>
      <c r="T825" s="85"/>
      <c r="U825" s="85"/>
    </row>
    <row r="826" spans="1:21">
      <c r="A826" s="12"/>
      <c r="B826" s="182" t="s">
        <v>181</v>
      </c>
      <c r="C826" s="30"/>
      <c r="D826" s="30"/>
      <c r="E826" s="30"/>
      <c r="F826" s="13"/>
      <c r="G826" s="30"/>
      <c r="H826" s="30"/>
      <c r="I826" s="30"/>
      <c r="J826" s="13"/>
      <c r="K826" s="30"/>
      <c r="L826" s="30"/>
      <c r="M826" s="30"/>
      <c r="N826" s="13"/>
      <c r="O826" s="30"/>
      <c r="P826" s="30"/>
      <c r="Q826" s="30"/>
      <c r="R826" s="13"/>
      <c r="S826" s="30"/>
      <c r="T826" s="30"/>
      <c r="U826" s="30"/>
    </row>
    <row r="827" spans="1:21">
      <c r="A827" s="12"/>
      <c r="B827" s="186" t="s">
        <v>182</v>
      </c>
      <c r="C827" s="186" t="s">
        <v>249</v>
      </c>
      <c r="D827" s="187">
        <v>16569</v>
      </c>
      <c r="E827" s="24"/>
      <c r="F827" s="24"/>
      <c r="G827" s="186" t="s">
        <v>249</v>
      </c>
      <c r="H827" s="188" t="s">
        <v>310</v>
      </c>
      <c r="I827" s="24"/>
      <c r="J827" s="24"/>
      <c r="K827" s="186" t="s">
        <v>249</v>
      </c>
      <c r="L827" s="187">
        <v>17712</v>
      </c>
      <c r="M827" s="24"/>
      <c r="N827" s="24"/>
      <c r="O827" s="186" t="s">
        <v>249</v>
      </c>
      <c r="P827" s="188" t="s">
        <v>310</v>
      </c>
      <c r="Q827" s="24"/>
      <c r="R827" s="24"/>
      <c r="S827" s="186" t="s">
        <v>249</v>
      </c>
      <c r="T827" s="187">
        <v>34281</v>
      </c>
      <c r="U827" s="24"/>
    </row>
    <row r="828" spans="1:21">
      <c r="A828" s="12"/>
      <c r="B828" s="186"/>
      <c r="C828" s="186"/>
      <c r="D828" s="187"/>
      <c r="E828" s="24"/>
      <c r="F828" s="24"/>
      <c r="G828" s="186"/>
      <c r="H828" s="188"/>
      <c r="I828" s="24"/>
      <c r="J828" s="24"/>
      <c r="K828" s="186"/>
      <c r="L828" s="187"/>
      <c r="M828" s="24"/>
      <c r="N828" s="24"/>
      <c r="O828" s="186"/>
      <c r="P828" s="188"/>
      <c r="Q828" s="24"/>
      <c r="R828" s="24"/>
      <c r="S828" s="186"/>
      <c r="T828" s="187"/>
      <c r="U828" s="24"/>
    </row>
    <row r="829" spans="1:21">
      <c r="A829" s="12"/>
      <c r="B829" s="13"/>
      <c r="C829" s="30"/>
      <c r="D829" s="30"/>
      <c r="E829" s="30"/>
      <c r="F829" s="13"/>
      <c r="G829" s="30"/>
      <c r="H829" s="30"/>
      <c r="I829" s="30"/>
      <c r="J829" s="13"/>
      <c r="K829" s="30"/>
      <c r="L829" s="30"/>
      <c r="M829" s="30"/>
      <c r="N829" s="13"/>
      <c r="O829" s="30"/>
      <c r="P829" s="30"/>
      <c r="Q829" s="30"/>
      <c r="R829" s="13"/>
      <c r="S829" s="30"/>
      <c r="T829" s="30"/>
      <c r="U829" s="30"/>
    </row>
    <row r="830" spans="1:21">
      <c r="A830" s="12"/>
      <c r="B830" s="181" t="s">
        <v>183</v>
      </c>
      <c r="C830" s="24"/>
      <c r="D830" s="24"/>
      <c r="E830" s="24"/>
      <c r="F830" s="19"/>
      <c r="G830" s="24"/>
      <c r="H830" s="24"/>
      <c r="I830" s="24"/>
      <c r="J830" s="19"/>
      <c r="K830" s="24"/>
      <c r="L830" s="24"/>
      <c r="M830" s="24"/>
      <c r="N830" s="19"/>
      <c r="O830" s="24"/>
      <c r="P830" s="24"/>
      <c r="Q830" s="24"/>
      <c r="R830" s="19"/>
      <c r="S830" s="24"/>
      <c r="T830" s="24"/>
      <c r="U830" s="24"/>
    </row>
    <row r="831" spans="1:21">
      <c r="A831" s="12"/>
      <c r="B831" s="192" t="s">
        <v>743</v>
      </c>
      <c r="C831" s="192" t="s">
        <v>249</v>
      </c>
      <c r="D831" s="191">
        <v>29820</v>
      </c>
      <c r="E831" s="30"/>
      <c r="F831" s="30"/>
      <c r="G831" s="192" t="s">
        <v>249</v>
      </c>
      <c r="H831" s="190" t="s">
        <v>310</v>
      </c>
      <c r="I831" s="30"/>
      <c r="J831" s="30"/>
      <c r="K831" s="192" t="s">
        <v>249</v>
      </c>
      <c r="L831" s="191">
        <v>9000</v>
      </c>
      <c r="M831" s="30"/>
      <c r="N831" s="30"/>
      <c r="O831" s="192" t="s">
        <v>249</v>
      </c>
      <c r="P831" s="190" t="s">
        <v>310</v>
      </c>
      <c r="Q831" s="30"/>
      <c r="R831" s="30"/>
      <c r="S831" s="192" t="s">
        <v>249</v>
      </c>
      <c r="T831" s="191">
        <v>38820</v>
      </c>
      <c r="U831" s="30"/>
    </row>
    <row r="832" spans="1:21">
      <c r="A832" s="12"/>
      <c r="B832" s="192"/>
      <c r="C832" s="192"/>
      <c r="D832" s="191"/>
      <c r="E832" s="30"/>
      <c r="F832" s="30"/>
      <c r="G832" s="192"/>
      <c r="H832" s="190"/>
      <c r="I832" s="30"/>
      <c r="J832" s="30"/>
      <c r="K832" s="192"/>
      <c r="L832" s="191"/>
      <c r="M832" s="30"/>
      <c r="N832" s="30"/>
      <c r="O832" s="192"/>
      <c r="P832" s="190"/>
      <c r="Q832" s="30"/>
      <c r="R832" s="30"/>
      <c r="S832" s="192"/>
      <c r="T832" s="191"/>
      <c r="U832" s="30"/>
    </row>
  </sheetData>
  <mergeCells count="5088">
    <mergeCell ref="B699:U699"/>
    <mergeCell ref="B769:U769"/>
    <mergeCell ref="B770:U770"/>
    <mergeCell ref="B771:U771"/>
    <mergeCell ref="B772:U772"/>
    <mergeCell ref="B773:U773"/>
    <mergeCell ref="B693:U693"/>
    <mergeCell ref="B694:U694"/>
    <mergeCell ref="B695:U695"/>
    <mergeCell ref="B696:U696"/>
    <mergeCell ref="B697:U697"/>
    <mergeCell ref="B698:U698"/>
    <mergeCell ref="B632:U632"/>
    <mergeCell ref="B633:U633"/>
    <mergeCell ref="B634:U634"/>
    <mergeCell ref="B635:U635"/>
    <mergeCell ref="B636:U636"/>
    <mergeCell ref="B692:U692"/>
    <mergeCell ref="B626:U626"/>
    <mergeCell ref="B627:U627"/>
    <mergeCell ref="B628:U628"/>
    <mergeCell ref="B629:U629"/>
    <mergeCell ref="B630:U630"/>
    <mergeCell ref="B631:U631"/>
    <mergeCell ref="B511:U511"/>
    <mergeCell ref="B512:U512"/>
    <mergeCell ref="A550:A832"/>
    <mergeCell ref="B550:U550"/>
    <mergeCell ref="B551:U551"/>
    <mergeCell ref="B552:U552"/>
    <mergeCell ref="B553:U553"/>
    <mergeCell ref="B554:U554"/>
    <mergeCell ref="B555:U555"/>
    <mergeCell ref="B625:U625"/>
    <mergeCell ref="B459:U459"/>
    <mergeCell ref="B460:U460"/>
    <mergeCell ref="B461:U461"/>
    <mergeCell ref="B462:U462"/>
    <mergeCell ref="B463:U463"/>
    <mergeCell ref="B506:U506"/>
    <mergeCell ref="B412:U412"/>
    <mergeCell ref="B450:U450"/>
    <mergeCell ref="B451:U451"/>
    <mergeCell ref="B452:U452"/>
    <mergeCell ref="B453:U453"/>
    <mergeCell ref="B454:U454"/>
    <mergeCell ref="B306:U306"/>
    <mergeCell ref="A358:A549"/>
    <mergeCell ref="B358:U358"/>
    <mergeCell ref="B359:U359"/>
    <mergeCell ref="B360:U360"/>
    <mergeCell ref="B361:U361"/>
    <mergeCell ref="B362:U362"/>
    <mergeCell ref="B363:U363"/>
    <mergeCell ref="B406:U406"/>
    <mergeCell ref="B407:U407"/>
    <mergeCell ref="B245:U245"/>
    <mergeCell ref="B246:U246"/>
    <mergeCell ref="B247:U247"/>
    <mergeCell ref="B248:U248"/>
    <mergeCell ref="B300:U300"/>
    <mergeCell ref="B301:U301"/>
    <mergeCell ref="B239:U239"/>
    <mergeCell ref="B240:U240"/>
    <mergeCell ref="B241:U241"/>
    <mergeCell ref="B242:U242"/>
    <mergeCell ref="B243:U243"/>
    <mergeCell ref="B244:U244"/>
    <mergeCell ref="A122:A357"/>
    <mergeCell ref="B122:U122"/>
    <mergeCell ref="B123:U123"/>
    <mergeCell ref="B124:U124"/>
    <mergeCell ref="B125:U125"/>
    <mergeCell ref="B126:U126"/>
    <mergeCell ref="B127:U127"/>
    <mergeCell ref="B179:U179"/>
    <mergeCell ref="B180:U180"/>
    <mergeCell ref="B181:U181"/>
    <mergeCell ref="B6:U6"/>
    <mergeCell ref="B7:U7"/>
    <mergeCell ref="B8:U8"/>
    <mergeCell ref="B9:U9"/>
    <mergeCell ref="B63:U63"/>
    <mergeCell ref="B64:U64"/>
    <mergeCell ref="S831:S832"/>
    <mergeCell ref="T831:T832"/>
    <mergeCell ref="U831:U832"/>
    <mergeCell ref="A1:A2"/>
    <mergeCell ref="B1:U1"/>
    <mergeCell ref="B2:U2"/>
    <mergeCell ref="B3:U3"/>
    <mergeCell ref="A4:A121"/>
    <mergeCell ref="B4:U4"/>
    <mergeCell ref="B5:U5"/>
    <mergeCell ref="M831:M832"/>
    <mergeCell ref="N831:N832"/>
    <mergeCell ref="O831:O832"/>
    <mergeCell ref="P831:P832"/>
    <mergeCell ref="Q831:Q832"/>
    <mergeCell ref="R831:R832"/>
    <mergeCell ref="G831:G832"/>
    <mergeCell ref="H831:H832"/>
    <mergeCell ref="I831:I832"/>
    <mergeCell ref="J831:J832"/>
    <mergeCell ref="K831:K832"/>
    <mergeCell ref="L831:L832"/>
    <mergeCell ref="C830:E830"/>
    <mergeCell ref="G830:I830"/>
    <mergeCell ref="K830:M830"/>
    <mergeCell ref="O830:Q830"/>
    <mergeCell ref="S830:U830"/>
    <mergeCell ref="B831:B832"/>
    <mergeCell ref="C831:C832"/>
    <mergeCell ref="D831:D832"/>
    <mergeCell ref="E831:E832"/>
    <mergeCell ref="F831:F832"/>
    <mergeCell ref="T827:T828"/>
    <mergeCell ref="U827:U828"/>
    <mergeCell ref="C829:E829"/>
    <mergeCell ref="G829:I829"/>
    <mergeCell ref="K829:M829"/>
    <mergeCell ref="O829:Q829"/>
    <mergeCell ref="S829:U829"/>
    <mergeCell ref="N827:N828"/>
    <mergeCell ref="O827:O828"/>
    <mergeCell ref="P827:P828"/>
    <mergeCell ref="Q827:Q828"/>
    <mergeCell ref="R827:R828"/>
    <mergeCell ref="S827:S828"/>
    <mergeCell ref="H827:H828"/>
    <mergeCell ref="I827:I828"/>
    <mergeCell ref="J827:J828"/>
    <mergeCell ref="K827:K828"/>
    <mergeCell ref="L827:L828"/>
    <mergeCell ref="M827:M828"/>
    <mergeCell ref="B827:B828"/>
    <mergeCell ref="C827:C828"/>
    <mergeCell ref="D827:D828"/>
    <mergeCell ref="E827:E828"/>
    <mergeCell ref="F827:F828"/>
    <mergeCell ref="G827:G828"/>
    <mergeCell ref="C825:E825"/>
    <mergeCell ref="G825:I825"/>
    <mergeCell ref="K825:M825"/>
    <mergeCell ref="O825:Q825"/>
    <mergeCell ref="S825:U825"/>
    <mergeCell ref="C826:E826"/>
    <mergeCell ref="G826:I826"/>
    <mergeCell ref="K826:M826"/>
    <mergeCell ref="O826:Q826"/>
    <mergeCell ref="S826:U826"/>
    <mergeCell ref="P823:P824"/>
    <mergeCell ref="Q823:Q824"/>
    <mergeCell ref="R823:R824"/>
    <mergeCell ref="S823:S824"/>
    <mergeCell ref="T823:T824"/>
    <mergeCell ref="U823:U824"/>
    <mergeCell ref="J823:J824"/>
    <mergeCell ref="K823:K824"/>
    <mergeCell ref="L823:L824"/>
    <mergeCell ref="M823:M824"/>
    <mergeCell ref="N823:N824"/>
    <mergeCell ref="O823:O824"/>
    <mergeCell ref="S821:T822"/>
    <mergeCell ref="U821:U822"/>
    <mergeCell ref="B823:B824"/>
    <mergeCell ref="C823:C824"/>
    <mergeCell ref="D823:D824"/>
    <mergeCell ref="E823:E824"/>
    <mergeCell ref="F823:F824"/>
    <mergeCell ref="G823:G824"/>
    <mergeCell ref="H823:H824"/>
    <mergeCell ref="I823:I824"/>
    <mergeCell ref="K821:L822"/>
    <mergeCell ref="M821:M822"/>
    <mergeCell ref="N821:N822"/>
    <mergeCell ref="O821:P822"/>
    <mergeCell ref="Q821:Q822"/>
    <mergeCell ref="R821:R822"/>
    <mergeCell ref="R819:R820"/>
    <mergeCell ref="S819:T820"/>
    <mergeCell ref="U819:U820"/>
    <mergeCell ref="B821:B822"/>
    <mergeCell ref="C821:D822"/>
    <mergeCell ref="E821:E822"/>
    <mergeCell ref="F821:F822"/>
    <mergeCell ref="G821:H822"/>
    <mergeCell ref="I821:I822"/>
    <mergeCell ref="J821:J822"/>
    <mergeCell ref="J819:J820"/>
    <mergeCell ref="K819:L820"/>
    <mergeCell ref="M819:M820"/>
    <mergeCell ref="N819:N820"/>
    <mergeCell ref="O819:P820"/>
    <mergeCell ref="Q819:Q820"/>
    <mergeCell ref="B819:B820"/>
    <mergeCell ref="C819:D820"/>
    <mergeCell ref="E819:E820"/>
    <mergeCell ref="F819:F820"/>
    <mergeCell ref="G819:H820"/>
    <mergeCell ref="I819:I820"/>
    <mergeCell ref="Q816:Q817"/>
    <mergeCell ref="R816:R817"/>
    <mergeCell ref="S816:T817"/>
    <mergeCell ref="U816:U817"/>
    <mergeCell ref="C818:E818"/>
    <mergeCell ref="G818:I818"/>
    <mergeCell ref="K818:M818"/>
    <mergeCell ref="O818:Q818"/>
    <mergeCell ref="S818:U818"/>
    <mergeCell ref="I816:I817"/>
    <mergeCell ref="J816:J817"/>
    <mergeCell ref="K816:L817"/>
    <mergeCell ref="M816:M817"/>
    <mergeCell ref="N816:N817"/>
    <mergeCell ref="O816:P817"/>
    <mergeCell ref="C815:E815"/>
    <mergeCell ref="G815:I815"/>
    <mergeCell ref="K815:M815"/>
    <mergeCell ref="O815:Q815"/>
    <mergeCell ref="S815:U815"/>
    <mergeCell ref="B816:B817"/>
    <mergeCell ref="C816:D817"/>
    <mergeCell ref="E816:E817"/>
    <mergeCell ref="F816:F817"/>
    <mergeCell ref="G816:H817"/>
    <mergeCell ref="N813:N814"/>
    <mergeCell ref="O813:P814"/>
    <mergeCell ref="Q813:Q814"/>
    <mergeCell ref="R813:R814"/>
    <mergeCell ref="S813:T814"/>
    <mergeCell ref="U813:U814"/>
    <mergeCell ref="U811:U812"/>
    <mergeCell ref="B813:B814"/>
    <mergeCell ref="C813:D814"/>
    <mergeCell ref="E813:E814"/>
    <mergeCell ref="F813:F814"/>
    <mergeCell ref="G813:H814"/>
    <mergeCell ref="I813:I814"/>
    <mergeCell ref="J813:J814"/>
    <mergeCell ref="K813:L814"/>
    <mergeCell ref="M813:M814"/>
    <mergeCell ref="M811:M812"/>
    <mergeCell ref="N811:N812"/>
    <mergeCell ref="O811:P812"/>
    <mergeCell ref="Q811:Q812"/>
    <mergeCell ref="R811:R812"/>
    <mergeCell ref="S811:T812"/>
    <mergeCell ref="S809:T810"/>
    <mergeCell ref="U809:U810"/>
    <mergeCell ref="B811:B812"/>
    <mergeCell ref="C811:D812"/>
    <mergeCell ref="E811:E812"/>
    <mergeCell ref="F811:F812"/>
    <mergeCell ref="G811:H812"/>
    <mergeCell ref="I811:I812"/>
    <mergeCell ref="J811:J812"/>
    <mergeCell ref="K811:L812"/>
    <mergeCell ref="K809:L810"/>
    <mergeCell ref="M809:M810"/>
    <mergeCell ref="N809:N810"/>
    <mergeCell ref="O809:P810"/>
    <mergeCell ref="Q809:Q810"/>
    <mergeCell ref="R809:R810"/>
    <mergeCell ref="R807:R808"/>
    <mergeCell ref="S807:T808"/>
    <mergeCell ref="U807:U808"/>
    <mergeCell ref="B809:B810"/>
    <mergeCell ref="C809:D810"/>
    <mergeCell ref="E809:E810"/>
    <mergeCell ref="F809:F810"/>
    <mergeCell ref="G809:H810"/>
    <mergeCell ref="I809:I810"/>
    <mergeCell ref="J809:J810"/>
    <mergeCell ref="J807:J808"/>
    <mergeCell ref="K807:L808"/>
    <mergeCell ref="M807:M808"/>
    <mergeCell ref="N807:N808"/>
    <mergeCell ref="O807:P808"/>
    <mergeCell ref="Q807:Q808"/>
    <mergeCell ref="B807:B808"/>
    <mergeCell ref="C807:D808"/>
    <mergeCell ref="E807:E808"/>
    <mergeCell ref="F807:F808"/>
    <mergeCell ref="G807:H808"/>
    <mergeCell ref="I807:I808"/>
    <mergeCell ref="N805:N806"/>
    <mergeCell ref="O805:P806"/>
    <mergeCell ref="Q805:Q806"/>
    <mergeCell ref="R805:R806"/>
    <mergeCell ref="S805:T806"/>
    <mergeCell ref="U805:U806"/>
    <mergeCell ref="U803:U804"/>
    <mergeCell ref="B805:B806"/>
    <mergeCell ref="C805:D806"/>
    <mergeCell ref="E805:E806"/>
    <mergeCell ref="F805:F806"/>
    <mergeCell ref="G805:H806"/>
    <mergeCell ref="I805:I806"/>
    <mergeCell ref="J805:J806"/>
    <mergeCell ref="K805:L806"/>
    <mergeCell ref="M805:M806"/>
    <mergeCell ref="M803:M804"/>
    <mergeCell ref="N803:N804"/>
    <mergeCell ref="O803:P804"/>
    <mergeCell ref="Q803:Q804"/>
    <mergeCell ref="R803:R804"/>
    <mergeCell ref="S803:T804"/>
    <mergeCell ref="S801:T802"/>
    <mergeCell ref="U801:U802"/>
    <mergeCell ref="B803:B804"/>
    <mergeCell ref="C803:D804"/>
    <mergeCell ref="E803:E804"/>
    <mergeCell ref="F803:F804"/>
    <mergeCell ref="G803:H804"/>
    <mergeCell ref="I803:I804"/>
    <mergeCell ref="J803:J804"/>
    <mergeCell ref="K803:L804"/>
    <mergeCell ref="K801:L802"/>
    <mergeCell ref="M801:M802"/>
    <mergeCell ref="N801:N802"/>
    <mergeCell ref="O801:P802"/>
    <mergeCell ref="Q801:Q802"/>
    <mergeCell ref="R801:R802"/>
    <mergeCell ref="R799:R800"/>
    <mergeCell ref="S799:T800"/>
    <mergeCell ref="U799:U800"/>
    <mergeCell ref="B801:B802"/>
    <mergeCell ref="C801:D802"/>
    <mergeCell ref="E801:E802"/>
    <mergeCell ref="F801:F802"/>
    <mergeCell ref="G801:H802"/>
    <mergeCell ref="I801:I802"/>
    <mergeCell ref="J801:J802"/>
    <mergeCell ref="J799:J800"/>
    <mergeCell ref="K799:L800"/>
    <mergeCell ref="M799:M800"/>
    <mergeCell ref="N799:N800"/>
    <mergeCell ref="O799:P800"/>
    <mergeCell ref="Q799:Q800"/>
    <mergeCell ref="B799:B800"/>
    <mergeCell ref="C799:D800"/>
    <mergeCell ref="E799:E800"/>
    <mergeCell ref="F799:F800"/>
    <mergeCell ref="G799:H800"/>
    <mergeCell ref="I799:I800"/>
    <mergeCell ref="N797:N798"/>
    <mergeCell ref="O797:P798"/>
    <mergeCell ref="Q797:Q798"/>
    <mergeCell ref="R797:R798"/>
    <mergeCell ref="S797:T798"/>
    <mergeCell ref="U797:U798"/>
    <mergeCell ref="U795:U796"/>
    <mergeCell ref="B797:B798"/>
    <mergeCell ref="C797:D798"/>
    <mergeCell ref="E797:E798"/>
    <mergeCell ref="F797:F798"/>
    <mergeCell ref="G797:H798"/>
    <mergeCell ref="I797:I798"/>
    <mergeCell ref="J797:J798"/>
    <mergeCell ref="K797:L798"/>
    <mergeCell ref="M797:M798"/>
    <mergeCell ref="M795:M796"/>
    <mergeCell ref="N795:N796"/>
    <mergeCell ref="O795:P796"/>
    <mergeCell ref="Q795:Q796"/>
    <mergeCell ref="R795:R796"/>
    <mergeCell ref="S795:T796"/>
    <mergeCell ref="S793:T794"/>
    <mergeCell ref="U793:U794"/>
    <mergeCell ref="B795:B796"/>
    <mergeCell ref="C795:D796"/>
    <mergeCell ref="E795:E796"/>
    <mergeCell ref="F795:F796"/>
    <mergeCell ref="G795:H796"/>
    <mergeCell ref="I795:I796"/>
    <mergeCell ref="J795:J796"/>
    <mergeCell ref="K795:L796"/>
    <mergeCell ref="K793:L794"/>
    <mergeCell ref="M793:M794"/>
    <mergeCell ref="N793:N794"/>
    <mergeCell ref="O793:P794"/>
    <mergeCell ref="Q793:Q794"/>
    <mergeCell ref="R793:R794"/>
    <mergeCell ref="R791:R792"/>
    <mergeCell ref="S791:T792"/>
    <mergeCell ref="U791:U792"/>
    <mergeCell ref="B793:B794"/>
    <mergeCell ref="C793:D794"/>
    <mergeCell ref="E793:E794"/>
    <mergeCell ref="F793:F794"/>
    <mergeCell ref="G793:H794"/>
    <mergeCell ref="I793:I794"/>
    <mergeCell ref="J793:J794"/>
    <mergeCell ref="J791:J792"/>
    <mergeCell ref="K791:L792"/>
    <mergeCell ref="M791:M792"/>
    <mergeCell ref="N791:N792"/>
    <mergeCell ref="O791:P792"/>
    <mergeCell ref="Q791:Q792"/>
    <mergeCell ref="B791:B792"/>
    <mergeCell ref="C791:D792"/>
    <mergeCell ref="E791:E792"/>
    <mergeCell ref="F791:F792"/>
    <mergeCell ref="G791:H792"/>
    <mergeCell ref="I791:I792"/>
    <mergeCell ref="N789:N790"/>
    <mergeCell ref="O789:P790"/>
    <mergeCell ref="Q789:Q790"/>
    <mergeCell ref="R789:R790"/>
    <mergeCell ref="S789:T790"/>
    <mergeCell ref="U789:U790"/>
    <mergeCell ref="U787:U788"/>
    <mergeCell ref="B789:B790"/>
    <mergeCell ref="C789:D790"/>
    <mergeCell ref="E789:E790"/>
    <mergeCell ref="F789:F790"/>
    <mergeCell ref="G789:H790"/>
    <mergeCell ref="I789:I790"/>
    <mergeCell ref="J789:J790"/>
    <mergeCell ref="K789:L790"/>
    <mergeCell ref="M789:M790"/>
    <mergeCell ref="M787:M788"/>
    <mergeCell ref="N787:N788"/>
    <mergeCell ref="O787:P788"/>
    <mergeCell ref="Q787:Q788"/>
    <mergeCell ref="R787:R788"/>
    <mergeCell ref="S787:T788"/>
    <mergeCell ref="T785:T786"/>
    <mergeCell ref="U785:U786"/>
    <mergeCell ref="B787:B788"/>
    <mergeCell ref="C787:D788"/>
    <mergeCell ref="E787:E788"/>
    <mergeCell ref="F787:F788"/>
    <mergeCell ref="G787:H788"/>
    <mergeCell ref="I787:I788"/>
    <mergeCell ref="J787:J788"/>
    <mergeCell ref="K787:L788"/>
    <mergeCell ref="N785:N786"/>
    <mergeCell ref="O785:O786"/>
    <mergeCell ref="P785:P786"/>
    <mergeCell ref="Q785:Q786"/>
    <mergeCell ref="R785:R786"/>
    <mergeCell ref="S785:S786"/>
    <mergeCell ref="H785:H786"/>
    <mergeCell ref="I785:I786"/>
    <mergeCell ref="J785:J786"/>
    <mergeCell ref="K785:K786"/>
    <mergeCell ref="L785:L786"/>
    <mergeCell ref="M785:M786"/>
    <mergeCell ref="B785:B786"/>
    <mergeCell ref="C785:C786"/>
    <mergeCell ref="D785:D786"/>
    <mergeCell ref="E785:E786"/>
    <mergeCell ref="F785:F786"/>
    <mergeCell ref="G785:G786"/>
    <mergeCell ref="N780:N783"/>
    <mergeCell ref="O780:Q783"/>
    <mergeCell ref="R780:R783"/>
    <mergeCell ref="S780:U783"/>
    <mergeCell ref="C784:E784"/>
    <mergeCell ref="G784:I784"/>
    <mergeCell ref="K784:M784"/>
    <mergeCell ref="O784:Q784"/>
    <mergeCell ref="S784:U784"/>
    <mergeCell ref="G780:I780"/>
    <mergeCell ref="G781:I781"/>
    <mergeCell ref="G782:I782"/>
    <mergeCell ref="G783:I783"/>
    <mergeCell ref="J780:J783"/>
    <mergeCell ref="K780:M780"/>
    <mergeCell ref="K781:M781"/>
    <mergeCell ref="K782:M782"/>
    <mergeCell ref="K783:M783"/>
    <mergeCell ref="B780:B783"/>
    <mergeCell ref="C780:E780"/>
    <mergeCell ref="C781:E781"/>
    <mergeCell ref="C782:E782"/>
    <mergeCell ref="C783:E783"/>
    <mergeCell ref="F780:F783"/>
    <mergeCell ref="Q767:Q768"/>
    <mergeCell ref="R767:R768"/>
    <mergeCell ref="S767:S768"/>
    <mergeCell ref="T767:T768"/>
    <mergeCell ref="U767:U768"/>
    <mergeCell ref="B778:U778"/>
    <mergeCell ref="B774:U774"/>
    <mergeCell ref="B775:U775"/>
    <mergeCell ref="B776:U776"/>
    <mergeCell ref="B777:U777"/>
    <mergeCell ref="K767:K768"/>
    <mergeCell ref="L767:L768"/>
    <mergeCell ref="M767:M768"/>
    <mergeCell ref="N767:N768"/>
    <mergeCell ref="O767:O768"/>
    <mergeCell ref="P767:P768"/>
    <mergeCell ref="U765:U766"/>
    <mergeCell ref="B767:B768"/>
    <mergeCell ref="C767:C768"/>
    <mergeCell ref="D767:D768"/>
    <mergeCell ref="E767:E768"/>
    <mergeCell ref="F767:F768"/>
    <mergeCell ref="G767:G768"/>
    <mergeCell ref="H767:H768"/>
    <mergeCell ref="I767:I768"/>
    <mergeCell ref="J767:J768"/>
    <mergeCell ref="M765:M766"/>
    <mergeCell ref="N765:N766"/>
    <mergeCell ref="O765:P766"/>
    <mergeCell ref="Q765:Q766"/>
    <mergeCell ref="R765:R766"/>
    <mergeCell ref="S765:T766"/>
    <mergeCell ref="S763:T764"/>
    <mergeCell ref="U763:U764"/>
    <mergeCell ref="B765:B766"/>
    <mergeCell ref="C765:D766"/>
    <mergeCell ref="E765:E766"/>
    <mergeCell ref="F765:F766"/>
    <mergeCell ref="G765:H766"/>
    <mergeCell ref="I765:I766"/>
    <mergeCell ref="J765:J766"/>
    <mergeCell ref="K765:L766"/>
    <mergeCell ref="K763:L764"/>
    <mergeCell ref="M763:M764"/>
    <mergeCell ref="N763:N764"/>
    <mergeCell ref="O763:P764"/>
    <mergeCell ref="Q763:Q764"/>
    <mergeCell ref="R763:R764"/>
    <mergeCell ref="R761:R762"/>
    <mergeCell ref="S761:T762"/>
    <mergeCell ref="U761:U762"/>
    <mergeCell ref="B763:B764"/>
    <mergeCell ref="C763:D764"/>
    <mergeCell ref="E763:E764"/>
    <mergeCell ref="F763:F764"/>
    <mergeCell ref="G763:H764"/>
    <mergeCell ref="I763:I764"/>
    <mergeCell ref="J763:J764"/>
    <mergeCell ref="J761:J762"/>
    <mergeCell ref="K761:L762"/>
    <mergeCell ref="M761:M762"/>
    <mergeCell ref="N761:N762"/>
    <mergeCell ref="O761:P762"/>
    <mergeCell ref="Q761:Q762"/>
    <mergeCell ref="B761:B762"/>
    <mergeCell ref="C761:D762"/>
    <mergeCell ref="E761:E762"/>
    <mergeCell ref="F761:F762"/>
    <mergeCell ref="G761:H762"/>
    <mergeCell ref="I761:I762"/>
    <mergeCell ref="N759:N760"/>
    <mergeCell ref="O759:P760"/>
    <mergeCell ref="Q759:Q760"/>
    <mergeCell ref="R759:R760"/>
    <mergeCell ref="S759:T760"/>
    <mergeCell ref="U759:U760"/>
    <mergeCell ref="U757:U758"/>
    <mergeCell ref="B759:B760"/>
    <mergeCell ref="C759:D760"/>
    <mergeCell ref="E759:E760"/>
    <mergeCell ref="F759:F760"/>
    <mergeCell ref="G759:H760"/>
    <mergeCell ref="I759:I760"/>
    <mergeCell ref="J759:J760"/>
    <mergeCell ref="K759:L760"/>
    <mergeCell ref="M759:M760"/>
    <mergeCell ref="M757:M758"/>
    <mergeCell ref="N757:N758"/>
    <mergeCell ref="O757:P758"/>
    <mergeCell ref="Q757:Q758"/>
    <mergeCell ref="R757:R758"/>
    <mergeCell ref="S757:T758"/>
    <mergeCell ref="S755:T756"/>
    <mergeCell ref="U755:U756"/>
    <mergeCell ref="B757:B758"/>
    <mergeCell ref="C757:D758"/>
    <mergeCell ref="E757:E758"/>
    <mergeCell ref="F757:F758"/>
    <mergeCell ref="G757:H758"/>
    <mergeCell ref="I757:I758"/>
    <mergeCell ref="J757:J758"/>
    <mergeCell ref="K757:L758"/>
    <mergeCell ref="K755:L756"/>
    <mergeCell ref="M755:M756"/>
    <mergeCell ref="N755:N756"/>
    <mergeCell ref="O755:P756"/>
    <mergeCell ref="Q755:Q756"/>
    <mergeCell ref="R755:R756"/>
    <mergeCell ref="R753:R754"/>
    <mergeCell ref="S753:T754"/>
    <mergeCell ref="U753:U754"/>
    <mergeCell ref="B755:B756"/>
    <mergeCell ref="C755:D756"/>
    <mergeCell ref="E755:E756"/>
    <mergeCell ref="F755:F756"/>
    <mergeCell ref="G755:H756"/>
    <mergeCell ref="I755:I756"/>
    <mergeCell ref="J755:J756"/>
    <mergeCell ref="J753:J754"/>
    <mergeCell ref="K753:L754"/>
    <mergeCell ref="M753:M754"/>
    <mergeCell ref="N753:N754"/>
    <mergeCell ref="O753:P754"/>
    <mergeCell ref="Q753:Q754"/>
    <mergeCell ref="Q751:Q752"/>
    <mergeCell ref="R751:R752"/>
    <mergeCell ref="S751:T752"/>
    <mergeCell ref="U751:U752"/>
    <mergeCell ref="B753:B754"/>
    <mergeCell ref="C753:D754"/>
    <mergeCell ref="E753:E754"/>
    <mergeCell ref="F753:F754"/>
    <mergeCell ref="G753:H754"/>
    <mergeCell ref="I753:I754"/>
    <mergeCell ref="I751:I752"/>
    <mergeCell ref="J751:J752"/>
    <mergeCell ref="K751:L752"/>
    <mergeCell ref="M751:M752"/>
    <mergeCell ref="N751:N752"/>
    <mergeCell ref="O751:P752"/>
    <mergeCell ref="C750:E750"/>
    <mergeCell ref="G750:I750"/>
    <mergeCell ref="K750:M750"/>
    <mergeCell ref="O750:Q750"/>
    <mergeCell ref="S750:U750"/>
    <mergeCell ref="B751:B752"/>
    <mergeCell ref="C751:D752"/>
    <mergeCell ref="E751:E752"/>
    <mergeCell ref="F751:F752"/>
    <mergeCell ref="G751:H752"/>
    <mergeCell ref="S747:T748"/>
    <mergeCell ref="U747:U748"/>
    <mergeCell ref="C749:E749"/>
    <mergeCell ref="G749:I749"/>
    <mergeCell ref="K749:M749"/>
    <mergeCell ref="O749:Q749"/>
    <mergeCell ref="S749:U749"/>
    <mergeCell ref="K747:L748"/>
    <mergeCell ref="M747:M748"/>
    <mergeCell ref="N747:N748"/>
    <mergeCell ref="O747:P748"/>
    <mergeCell ref="Q747:Q748"/>
    <mergeCell ref="R747:R748"/>
    <mergeCell ref="R745:R746"/>
    <mergeCell ref="S745:T746"/>
    <mergeCell ref="U745:U746"/>
    <mergeCell ref="B747:B748"/>
    <mergeCell ref="C747:D748"/>
    <mergeCell ref="E747:E748"/>
    <mergeCell ref="F747:F748"/>
    <mergeCell ref="G747:H748"/>
    <mergeCell ref="I747:I748"/>
    <mergeCell ref="J747:J748"/>
    <mergeCell ref="J745:J746"/>
    <mergeCell ref="K745:L746"/>
    <mergeCell ref="M745:M746"/>
    <mergeCell ref="N745:N746"/>
    <mergeCell ref="O745:P746"/>
    <mergeCell ref="Q745:Q746"/>
    <mergeCell ref="B745:B746"/>
    <mergeCell ref="C745:D746"/>
    <mergeCell ref="E745:E746"/>
    <mergeCell ref="F745:F746"/>
    <mergeCell ref="G745:H746"/>
    <mergeCell ref="I745:I746"/>
    <mergeCell ref="N743:N744"/>
    <mergeCell ref="O743:P744"/>
    <mergeCell ref="Q743:Q744"/>
    <mergeCell ref="R743:R744"/>
    <mergeCell ref="S743:T744"/>
    <mergeCell ref="U743:U744"/>
    <mergeCell ref="U741:U742"/>
    <mergeCell ref="B743:B744"/>
    <mergeCell ref="C743:D744"/>
    <mergeCell ref="E743:E744"/>
    <mergeCell ref="F743:F744"/>
    <mergeCell ref="G743:H744"/>
    <mergeCell ref="I743:I744"/>
    <mergeCell ref="J743:J744"/>
    <mergeCell ref="K743:L744"/>
    <mergeCell ref="M743:M744"/>
    <mergeCell ref="M741:M742"/>
    <mergeCell ref="N741:N742"/>
    <mergeCell ref="O741:P742"/>
    <mergeCell ref="Q741:Q742"/>
    <mergeCell ref="R741:R742"/>
    <mergeCell ref="S741:T742"/>
    <mergeCell ref="S739:T740"/>
    <mergeCell ref="U739:U740"/>
    <mergeCell ref="B741:B742"/>
    <mergeCell ref="C741:D742"/>
    <mergeCell ref="E741:E742"/>
    <mergeCell ref="F741:F742"/>
    <mergeCell ref="G741:H742"/>
    <mergeCell ref="I741:I742"/>
    <mergeCell ref="J741:J742"/>
    <mergeCell ref="K741:L742"/>
    <mergeCell ref="K739:L740"/>
    <mergeCell ref="M739:M740"/>
    <mergeCell ref="N739:N740"/>
    <mergeCell ref="O739:P740"/>
    <mergeCell ref="Q739:Q740"/>
    <mergeCell ref="R739:R740"/>
    <mergeCell ref="R737:R738"/>
    <mergeCell ref="S737:T738"/>
    <mergeCell ref="U737:U738"/>
    <mergeCell ref="B739:B740"/>
    <mergeCell ref="C739:D740"/>
    <mergeCell ref="E739:E740"/>
    <mergeCell ref="F739:F740"/>
    <mergeCell ref="G739:H740"/>
    <mergeCell ref="I739:I740"/>
    <mergeCell ref="J739:J740"/>
    <mergeCell ref="J737:J738"/>
    <mergeCell ref="K737:L738"/>
    <mergeCell ref="M737:M738"/>
    <mergeCell ref="N737:N738"/>
    <mergeCell ref="O737:P738"/>
    <mergeCell ref="Q737:Q738"/>
    <mergeCell ref="Q735:Q736"/>
    <mergeCell ref="R735:R736"/>
    <mergeCell ref="S735:T736"/>
    <mergeCell ref="U735:U736"/>
    <mergeCell ref="B737:B738"/>
    <mergeCell ref="C737:D738"/>
    <mergeCell ref="E737:E738"/>
    <mergeCell ref="F737:F738"/>
    <mergeCell ref="G737:H738"/>
    <mergeCell ref="I737:I738"/>
    <mergeCell ref="I735:I736"/>
    <mergeCell ref="J735:J736"/>
    <mergeCell ref="K735:L736"/>
    <mergeCell ref="M735:M736"/>
    <mergeCell ref="N735:N736"/>
    <mergeCell ref="O735:P736"/>
    <mergeCell ref="C734:E734"/>
    <mergeCell ref="G734:I734"/>
    <mergeCell ref="K734:M734"/>
    <mergeCell ref="O734:Q734"/>
    <mergeCell ref="S734:U734"/>
    <mergeCell ref="B735:B736"/>
    <mergeCell ref="C735:D736"/>
    <mergeCell ref="E735:E736"/>
    <mergeCell ref="F735:F736"/>
    <mergeCell ref="G735:H736"/>
    <mergeCell ref="N732:N733"/>
    <mergeCell ref="O732:P733"/>
    <mergeCell ref="Q732:Q733"/>
    <mergeCell ref="R732:R733"/>
    <mergeCell ref="S732:T733"/>
    <mergeCell ref="U732:U733"/>
    <mergeCell ref="U730:U731"/>
    <mergeCell ref="B732:B733"/>
    <mergeCell ref="C732:D733"/>
    <mergeCell ref="E732:E733"/>
    <mergeCell ref="F732:F733"/>
    <mergeCell ref="G732:H733"/>
    <mergeCell ref="I732:I733"/>
    <mergeCell ref="J732:J733"/>
    <mergeCell ref="K732:L733"/>
    <mergeCell ref="M732:M733"/>
    <mergeCell ref="M730:M731"/>
    <mergeCell ref="N730:N731"/>
    <mergeCell ref="O730:P731"/>
    <mergeCell ref="Q730:Q731"/>
    <mergeCell ref="R730:R731"/>
    <mergeCell ref="S730:T731"/>
    <mergeCell ref="S728:T729"/>
    <mergeCell ref="U728:U729"/>
    <mergeCell ref="B730:B731"/>
    <mergeCell ref="C730:D731"/>
    <mergeCell ref="E730:E731"/>
    <mergeCell ref="F730:F731"/>
    <mergeCell ref="G730:H731"/>
    <mergeCell ref="I730:I731"/>
    <mergeCell ref="J730:J731"/>
    <mergeCell ref="K730:L731"/>
    <mergeCell ref="K728:L729"/>
    <mergeCell ref="M728:M729"/>
    <mergeCell ref="N728:N729"/>
    <mergeCell ref="O728:P729"/>
    <mergeCell ref="Q728:Q729"/>
    <mergeCell ref="R728:R729"/>
    <mergeCell ref="R726:R727"/>
    <mergeCell ref="S726:T727"/>
    <mergeCell ref="U726:U727"/>
    <mergeCell ref="B728:B729"/>
    <mergeCell ref="C728:D729"/>
    <mergeCell ref="E728:E729"/>
    <mergeCell ref="F728:F729"/>
    <mergeCell ref="G728:H729"/>
    <mergeCell ref="I728:I729"/>
    <mergeCell ref="J728:J729"/>
    <mergeCell ref="J726:J727"/>
    <mergeCell ref="K726:L727"/>
    <mergeCell ref="M726:M727"/>
    <mergeCell ref="N726:N727"/>
    <mergeCell ref="O726:P727"/>
    <mergeCell ref="Q726:Q727"/>
    <mergeCell ref="B726:B727"/>
    <mergeCell ref="C726:D727"/>
    <mergeCell ref="E726:E727"/>
    <mergeCell ref="F726:F727"/>
    <mergeCell ref="G726:H727"/>
    <mergeCell ref="I726:I727"/>
    <mergeCell ref="N724:N725"/>
    <mergeCell ref="O724:P725"/>
    <mergeCell ref="Q724:Q725"/>
    <mergeCell ref="R724:R725"/>
    <mergeCell ref="S724:T725"/>
    <mergeCell ref="U724:U725"/>
    <mergeCell ref="U722:U723"/>
    <mergeCell ref="B724:B725"/>
    <mergeCell ref="C724:D725"/>
    <mergeCell ref="E724:E725"/>
    <mergeCell ref="F724:F725"/>
    <mergeCell ref="G724:H725"/>
    <mergeCell ref="I724:I725"/>
    <mergeCell ref="J724:J725"/>
    <mergeCell ref="K724:L725"/>
    <mergeCell ref="M724:M725"/>
    <mergeCell ref="M722:M723"/>
    <mergeCell ref="N722:N723"/>
    <mergeCell ref="O722:P723"/>
    <mergeCell ref="Q722:Q723"/>
    <mergeCell ref="R722:R723"/>
    <mergeCell ref="S722:T723"/>
    <mergeCell ref="S720:T721"/>
    <mergeCell ref="U720:U721"/>
    <mergeCell ref="B722:B723"/>
    <mergeCell ref="C722:D723"/>
    <mergeCell ref="E722:E723"/>
    <mergeCell ref="F722:F723"/>
    <mergeCell ref="G722:H723"/>
    <mergeCell ref="I722:I723"/>
    <mergeCell ref="J722:J723"/>
    <mergeCell ref="K722:L723"/>
    <mergeCell ref="K720:L721"/>
    <mergeCell ref="M720:M721"/>
    <mergeCell ref="N720:N721"/>
    <mergeCell ref="O720:P721"/>
    <mergeCell ref="Q720:Q721"/>
    <mergeCell ref="R720:R721"/>
    <mergeCell ref="R718:R719"/>
    <mergeCell ref="S718:T719"/>
    <mergeCell ref="U718:U719"/>
    <mergeCell ref="B720:B721"/>
    <mergeCell ref="C720:D721"/>
    <mergeCell ref="E720:E721"/>
    <mergeCell ref="F720:F721"/>
    <mergeCell ref="G720:H721"/>
    <mergeCell ref="I720:I721"/>
    <mergeCell ref="J720:J721"/>
    <mergeCell ref="J718:J719"/>
    <mergeCell ref="K718:L719"/>
    <mergeCell ref="M718:M719"/>
    <mergeCell ref="N718:N719"/>
    <mergeCell ref="O718:P719"/>
    <mergeCell ref="Q718:Q719"/>
    <mergeCell ref="B718:B719"/>
    <mergeCell ref="C718:D719"/>
    <mergeCell ref="E718:E719"/>
    <mergeCell ref="F718:F719"/>
    <mergeCell ref="G718:H719"/>
    <mergeCell ref="I718:I719"/>
    <mergeCell ref="N716:N717"/>
    <mergeCell ref="O716:P717"/>
    <mergeCell ref="Q716:Q717"/>
    <mergeCell ref="R716:R717"/>
    <mergeCell ref="S716:T717"/>
    <mergeCell ref="U716:U717"/>
    <mergeCell ref="U714:U715"/>
    <mergeCell ref="B716:B717"/>
    <mergeCell ref="C716:D717"/>
    <mergeCell ref="E716:E717"/>
    <mergeCell ref="F716:F717"/>
    <mergeCell ref="G716:H717"/>
    <mergeCell ref="I716:I717"/>
    <mergeCell ref="J716:J717"/>
    <mergeCell ref="K716:L717"/>
    <mergeCell ref="M716:M717"/>
    <mergeCell ref="M714:M715"/>
    <mergeCell ref="N714:N715"/>
    <mergeCell ref="O714:P715"/>
    <mergeCell ref="Q714:Q715"/>
    <mergeCell ref="R714:R715"/>
    <mergeCell ref="S714:T715"/>
    <mergeCell ref="S712:T713"/>
    <mergeCell ref="U712:U713"/>
    <mergeCell ref="B714:B715"/>
    <mergeCell ref="C714:D715"/>
    <mergeCell ref="E714:E715"/>
    <mergeCell ref="F714:F715"/>
    <mergeCell ref="G714:H715"/>
    <mergeCell ref="I714:I715"/>
    <mergeCell ref="J714:J715"/>
    <mergeCell ref="K714:L715"/>
    <mergeCell ref="K712:L713"/>
    <mergeCell ref="M712:M713"/>
    <mergeCell ref="N712:N713"/>
    <mergeCell ref="O712:P713"/>
    <mergeCell ref="Q712:Q713"/>
    <mergeCell ref="R712:R713"/>
    <mergeCell ref="R710:R711"/>
    <mergeCell ref="S710:T711"/>
    <mergeCell ref="U710:U711"/>
    <mergeCell ref="B712:B713"/>
    <mergeCell ref="C712:D713"/>
    <mergeCell ref="E712:E713"/>
    <mergeCell ref="F712:F713"/>
    <mergeCell ref="G712:H713"/>
    <mergeCell ref="I712:I713"/>
    <mergeCell ref="J712:J713"/>
    <mergeCell ref="J710:J711"/>
    <mergeCell ref="K710:L711"/>
    <mergeCell ref="M710:M711"/>
    <mergeCell ref="N710:N711"/>
    <mergeCell ref="O710:P711"/>
    <mergeCell ref="Q710:Q711"/>
    <mergeCell ref="B710:B711"/>
    <mergeCell ref="C710:D711"/>
    <mergeCell ref="E710:E711"/>
    <mergeCell ref="F710:F711"/>
    <mergeCell ref="G710:H711"/>
    <mergeCell ref="I710:I711"/>
    <mergeCell ref="T707:T708"/>
    <mergeCell ref="U707:U708"/>
    <mergeCell ref="C709:E709"/>
    <mergeCell ref="G709:I709"/>
    <mergeCell ref="K709:M709"/>
    <mergeCell ref="O709:Q709"/>
    <mergeCell ref="S709:U709"/>
    <mergeCell ref="N707:N708"/>
    <mergeCell ref="O707:O708"/>
    <mergeCell ref="P707:P708"/>
    <mergeCell ref="Q707:Q708"/>
    <mergeCell ref="R707:R708"/>
    <mergeCell ref="S707:S708"/>
    <mergeCell ref="H707:H708"/>
    <mergeCell ref="I707:I708"/>
    <mergeCell ref="J707:J708"/>
    <mergeCell ref="K707:K708"/>
    <mergeCell ref="L707:L708"/>
    <mergeCell ref="M707:M708"/>
    <mergeCell ref="B707:B708"/>
    <mergeCell ref="C707:C708"/>
    <mergeCell ref="D707:D708"/>
    <mergeCell ref="E707:E708"/>
    <mergeCell ref="F707:F708"/>
    <mergeCell ref="G707:G708"/>
    <mergeCell ref="N702:N705"/>
    <mergeCell ref="O702:Q705"/>
    <mergeCell ref="R702:R705"/>
    <mergeCell ref="S702:U705"/>
    <mergeCell ref="C706:E706"/>
    <mergeCell ref="G706:I706"/>
    <mergeCell ref="K706:M706"/>
    <mergeCell ref="O706:Q706"/>
    <mergeCell ref="S706:U706"/>
    <mergeCell ref="G702:I702"/>
    <mergeCell ref="G703:I703"/>
    <mergeCell ref="G704:I704"/>
    <mergeCell ref="G705:I705"/>
    <mergeCell ref="J702:J705"/>
    <mergeCell ref="K702:M702"/>
    <mergeCell ref="K703:M703"/>
    <mergeCell ref="K704:M704"/>
    <mergeCell ref="K705:M705"/>
    <mergeCell ref="S690:S691"/>
    <mergeCell ref="T690:T691"/>
    <mergeCell ref="U690:U691"/>
    <mergeCell ref="B700:U700"/>
    <mergeCell ref="B702:B705"/>
    <mergeCell ref="C702:E702"/>
    <mergeCell ref="C703:E703"/>
    <mergeCell ref="C704:E704"/>
    <mergeCell ref="C705:E705"/>
    <mergeCell ref="F702:F705"/>
    <mergeCell ref="M690:M691"/>
    <mergeCell ref="N690:N691"/>
    <mergeCell ref="O690:O691"/>
    <mergeCell ref="P690:P691"/>
    <mergeCell ref="Q690:Q691"/>
    <mergeCell ref="R690:R691"/>
    <mergeCell ref="G690:G691"/>
    <mergeCell ref="H690:H691"/>
    <mergeCell ref="I690:I691"/>
    <mergeCell ref="J690:J691"/>
    <mergeCell ref="K690:K691"/>
    <mergeCell ref="L690:L691"/>
    <mergeCell ref="C689:E689"/>
    <mergeCell ref="G689:I689"/>
    <mergeCell ref="K689:M689"/>
    <mergeCell ref="O689:Q689"/>
    <mergeCell ref="S689:U689"/>
    <mergeCell ref="B690:B691"/>
    <mergeCell ref="C690:C691"/>
    <mergeCell ref="D690:D691"/>
    <mergeCell ref="E690:E691"/>
    <mergeCell ref="F690:F691"/>
    <mergeCell ref="T686:T687"/>
    <mergeCell ref="U686:U687"/>
    <mergeCell ref="C688:E688"/>
    <mergeCell ref="G688:I688"/>
    <mergeCell ref="K688:M688"/>
    <mergeCell ref="O688:Q688"/>
    <mergeCell ref="S688:U688"/>
    <mergeCell ref="N686:N687"/>
    <mergeCell ref="O686:O687"/>
    <mergeCell ref="P686:P687"/>
    <mergeCell ref="Q686:Q687"/>
    <mergeCell ref="R686:R687"/>
    <mergeCell ref="S686:S687"/>
    <mergeCell ref="H686:H687"/>
    <mergeCell ref="I686:I687"/>
    <mergeCell ref="J686:J687"/>
    <mergeCell ref="K686:K687"/>
    <mergeCell ref="L686:L687"/>
    <mergeCell ref="M686:M687"/>
    <mergeCell ref="B686:B687"/>
    <mergeCell ref="C686:C687"/>
    <mergeCell ref="D686:D687"/>
    <mergeCell ref="E686:E687"/>
    <mergeCell ref="F686:F687"/>
    <mergeCell ref="G686:G687"/>
    <mergeCell ref="C684:E684"/>
    <mergeCell ref="G684:I684"/>
    <mergeCell ref="K684:M684"/>
    <mergeCell ref="O684:Q684"/>
    <mergeCell ref="S684:U684"/>
    <mergeCell ref="C685:E685"/>
    <mergeCell ref="G685:I685"/>
    <mergeCell ref="K685:M685"/>
    <mergeCell ref="O685:Q685"/>
    <mergeCell ref="S685:U685"/>
    <mergeCell ref="P682:P683"/>
    <mergeCell ref="Q682:Q683"/>
    <mergeCell ref="R682:R683"/>
    <mergeCell ref="S682:S683"/>
    <mergeCell ref="T682:T683"/>
    <mergeCell ref="U682:U683"/>
    <mergeCell ref="J682:J683"/>
    <mergeCell ref="K682:K683"/>
    <mergeCell ref="L682:L683"/>
    <mergeCell ref="M682:M683"/>
    <mergeCell ref="N682:N683"/>
    <mergeCell ref="O682:O683"/>
    <mergeCell ref="S680:T681"/>
    <mergeCell ref="U680:U681"/>
    <mergeCell ref="B682:B683"/>
    <mergeCell ref="C682:C683"/>
    <mergeCell ref="D682:D683"/>
    <mergeCell ref="E682:E683"/>
    <mergeCell ref="F682:F683"/>
    <mergeCell ref="G682:G683"/>
    <mergeCell ref="H682:H683"/>
    <mergeCell ref="I682:I683"/>
    <mergeCell ref="K680:L681"/>
    <mergeCell ref="M680:M681"/>
    <mergeCell ref="N680:N681"/>
    <mergeCell ref="O680:P681"/>
    <mergeCell ref="Q680:Q681"/>
    <mergeCell ref="R680:R681"/>
    <mergeCell ref="R678:R679"/>
    <mergeCell ref="S678:T679"/>
    <mergeCell ref="U678:U679"/>
    <mergeCell ref="B680:B681"/>
    <mergeCell ref="C680:D681"/>
    <mergeCell ref="E680:E681"/>
    <mergeCell ref="F680:F681"/>
    <mergeCell ref="G680:H681"/>
    <mergeCell ref="I680:I681"/>
    <mergeCell ref="J680:J681"/>
    <mergeCell ref="J678:J679"/>
    <mergeCell ref="K678:L679"/>
    <mergeCell ref="M678:M679"/>
    <mergeCell ref="N678:N679"/>
    <mergeCell ref="O678:P679"/>
    <mergeCell ref="Q678:Q679"/>
    <mergeCell ref="B678:B679"/>
    <mergeCell ref="C678:D679"/>
    <mergeCell ref="E678:E679"/>
    <mergeCell ref="F678:F679"/>
    <mergeCell ref="G678:H679"/>
    <mergeCell ref="I678:I679"/>
    <mergeCell ref="Q675:Q676"/>
    <mergeCell ref="R675:R676"/>
    <mergeCell ref="S675:T676"/>
    <mergeCell ref="U675:U676"/>
    <mergeCell ref="C677:E677"/>
    <mergeCell ref="G677:I677"/>
    <mergeCell ref="K677:M677"/>
    <mergeCell ref="O677:Q677"/>
    <mergeCell ref="S677:U677"/>
    <mergeCell ref="I675:I676"/>
    <mergeCell ref="J675:J676"/>
    <mergeCell ref="K675:L676"/>
    <mergeCell ref="M675:M676"/>
    <mergeCell ref="N675:N676"/>
    <mergeCell ref="O675:P676"/>
    <mergeCell ref="C674:E674"/>
    <mergeCell ref="G674:I674"/>
    <mergeCell ref="K674:M674"/>
    <mergeCell ref="O674:Q674"/>
    <mergeCell ref="S674:U674"/>
    <mergeCell ref="B675:B676"/>
    <mergeCell ref="C675:D676"/>
    <mergeCell ref="E675:E676"/>
    <mergeCell ref="F675:F676"/>
    <mergeCell ref="G675:H676"/>
    <mergeCell ref="N672:N673"/>
    <mergeCell ref="O672:P673"/>
    <mergeCell ref="Q672:Q673"/>
    <mergeCell ref="R672:R673"/>
    <mergeCell ref="S672:T673"/>
    <mergeCell ref="U672:U673"/>
    <mergeCell ref="U670:U671"/>
    <mergeCell ref="B672:B673"/>
    <mergeCell ref="C672:D673"/>
    <mergeCell ref="E672:E673"/>
    <mergeCell ref="F672:F673"/>
    <mergeCell ref="G672:H673"/>
    <mergeCell ref="I672:I673"/>
    <mergeCell ref="J672:J673"/>
    <mergeCell ref="K672:L673"/>
    <mergeCell ref="M672:M673"/>
    <mergeCell ref="M670:M671"/>
    <mergeCell ref="N670:N671"/>
    <mergeCell ref="O670:P671"/>
    <mergeCell ref="Q670:Q671"/>
    <mergeCell ref="R670:R671"/>
    <mergeCell ref="S670:T671"/>
    <mergeCell ref="S668:T669"/>
    <mergeCell ref="U668:U669"/>
    <mergeCell ref="B670:B671"/>
    <mergeCell ref="C670:D671"/>
    <mergeCell ref="E670:E671"/>
    <mergeCell ref="F670:F671"/>
    <mergeCell ref="G670:H671"/>
    <mergeCell ref="I670:I671"/>
    <mergeCell ref="J670:J671"/>
    <mergeCell ref="K670:L671"/>
    <mergeCell ref="K668:L669"/>
    <mergeCell ref="M668:M669"/>
    <mergeCell ref="N668:N669"/>
    <mergeCell ref="O668:P669"/>
    <mergeCell ref="Q668:Q669"/>
    <mergeCell ref="R668:R669"/>
    <mergeCell ref="R666:R667"/>
    <mergeCell ref="S666:T667"/>
    <mergeCell ref="U666:U667"/>
    <mergeCell ref="B668:B669"/>
    <mergeCell ref="C668:D669"/>
    <mergeCell ref="E668:E669"/>
    <mergeCell ref="F668:F669"/>
    <mergeCell ref="G668:H669"/>
    <mergeCell ref="I668:I669"/>
    <mergeCell ref="J668:J669"/>
    <mergeCell ref="J666:J667"/>
    <mergeCell ref="K666:L667"/>
    <mergeCell ref="M666:M667"/>
    <mergeCell ref="N666:N667"/>
    <mergeCell ref="O666:P667"/>
    <mergeCell ref="Q666:Q667"/>
    <mergeCell ref="B666:B667"/>
    <mergeCell ref="C666:D667"/>
    <mergeCell ref="E666:E667"/>
    <mergeCell ref="F666:F667"/>
    <mergeCell ref="G666:H667"/>
    <mergeCell ref="I666:I667"/>
    <mergeCell ref="N664:N665"/>
    <mergeCell ref="O664:P665"/>
    <mergeCell ref="Q664:Q665"/>
    <mergeCell ref="R664:R665"/>
    <mergeCell ref="S664:T665"/>
    <mergeCell ref="U664:U665"/>
    <mergeCell ref="U662:U663"/>
    <mergeCell ref="B664:B665"/>
    <mergeCell ref="C664:D665"/>
    <mergeCell ref="E664:E665"/>
    <mergeCell ref="F664:F665"/>
    <mergeCell ref="G664:H665"/>
    <mergeCell ref="I664:I665"/>
    <mergeCell ref="J664:J665"/>
    <mergeCell ref="K664:L665"/>
    <mergeCell ref="M664:M665"/>
    <mergeCell ref="M662:M663"/>
    <mergeCell ref="N662:N663"/>
    <mergeCell ref="O662:P663"/>
    <mergeCell ref="Q662:Q663"/>
    <mergeCell ref="R662:R663"/>
    <mergeCell ref="S662:T663"/>
    <mergeCell ref="S660:T661"/>
    <mergeCell ref="U660:U661"/>
    <mergeCell ref="B662:B663"/>
    <mergeCell ref="C662:D663"/>
    <mergeCell ref="E662:E663"/>
    <mergeCell ref="F662:F663"/>
    <mergeCell ref="G662:H663"/>
    <mergeCell ref="I662:I663"/>
    <mergeCell ref="J662:J663"/>
    <mergeCell ref="K662:L663"/>
    <mergeCell ref="K660:L661"/>
    <mergeCell ref="M660:M661"/>
    <mergeCell ref="N660:N661"/>
    <mergeCell ref="O660:P661"/>
    <mergeCell ref="Q660:Q661"/>
    <mergeCell ref="R660:R661"/>
    <mergeCell ref="R658:R659"/>
    <mergeCell ref="S658:T659"/>
    <mergeCell ref="U658:U659"/>
    <mergeCell ref="B660:B661"/>
    <mergeCell ref="C660:D661"/>
    <mergeCell ref="E660:E661"/>
    <mergeCell ref="F660:F661"/>
    <mergeCell ref="G660:H661"/>
    <mergeCell ref="I660:I661"/>
    <mergeCell ref="J660:J661"/>
    <mergeCell ref="J658:J659"/>
    <mergeCell ref="K658:L659"/>
    <mergeCell ref="M658:M659"/>
    <mergeCell ref="N658:N659"/>
    <mergeCell ref="O658:P659"/>
    <mergeCell ref="Q658:Q659"/>
    <mergeCell ref="B658:B659"/>
    <mergeCell ref="C658:D659"/>
    <mergeCell ref="E658:E659"/>
    <mergeCell ref="F658:F659"/>
    <mergeCell ref="G658:H659"/>
    <mergeCell ref="I658:I659"/>
    <mergeCell ref="N656:N657"/>
    <mergeCell ref="O656:P657"/>
    <mergeCell ref="Q656:Q657"/>
    <mergeCell ref="R656:R657"/>
    <mergeCell ref="S656:T657"/>
    <mergeCell ref="U656:U657"/>
    <mergeCell ref="U654:U655"/>
    <mergeCell ref="B656:B657"/>
    <mergeCell ref="C656:D657"/>
    <mergeCell ref="E656:E657"/>
    <mergeCell ref="F656:F657"/>
    <mergeCell ref="G656:H657"/>
    <mergeCell ref="I656:I657"/>
    <mergeCell ref="J656:J657"/>
    <mergeCell ref="K656:L657"/>
    <mergeCell ref="M656:M657"/>
    <mergeCell ref="M654:M655"/>
    <mergeCell ref="N654:N655"/>
    <mergeCell ref="O654:P655"/>
    <mergeCell ref="Q654:Q655"/>
    <mergeCell ref="R654:R655"/>
    <mergeCell ref="S654:T655"/>
    <mergeCell ref="S652:T653"/>
    <mergeCell ref="U652:U653"/>
    <mergeCell ref="B654:B655"/>
    <mergeCell ref="C654:D655"/>
    <mergeCell ref="E654:E655"/>
    <mergeCell ref="F654:F655"/>
    <mergeCell ref="G654:H655"/>
    <mergeCell ref="I654:I655"/>
    <mergeCell ref="J654:J655"/>
    <mergeCell ref="K654:L655"/>
    <mergeCell ref="K652:L653"/>
    <mergeCell ref="M652:M653"/>
    <mergeCell ref="N652:N653"/>
    <mergeCell ref="O652:P653"/>
    <mergeCell ref="Q652:Q653"/>
    <mergeCell ref="R652:R653"/>
    <mergeCell ref="R650:R651"/>
    <mergeCell ref="S650:T651"/>
    <mergeCell ref="U650:U651"/>
    <mergeCell ref="B652:B653"/>
    <mergeCell ref="C652:D653"/>
    <mergeCell ref="E652:E653"/>
    <mergeCell ref="F652:F653"/>
    <mergeCell ref="G652:H653"/>
    <mergeCell ref="I652:I653"/>
    <mergeCell ref="J652:J653"/>
    <mergeCell ref="J650:J651"/>
    <mergeCell ref="K650:L651"/>
    <mergeCell ref="M650:M651"/>
    <mergeCell ref="N650:N651"/>
    <mergeCell ref="O650:P651"/>
    <mergeCell ref="Q650:Q651"/>
    <mergeCell ref="B650:B651"/>
    <mergeCell ref="C650:D651"/>
    <mergeCell ref="E650:E651"/>
    <mergeCell ref="F650:F651"/>
    <mergeCell ref="G650:H651"/>
    <mergeCell ref="I650:I651"/>
    <mergeCell ref="N648:N649"/>
    <mergeCell ref="O648:P649"/>
    <mergeCell ref="Q648:Q649"/>
    <mergeCell ref="R648:R649"/>
    <mergeCell ref="S648:T649"/>
    <mergeCell ref="U648:U649"/>
    <mergeCell ref="U646:U647"/>
    <mergeCell ref="B648:B649"/>
    <mergeCell ref="C648:D649"/>
    <mergeCell ref="E648:E649"/>
    <mergeCell ref="F648:F649"/>
    <mergeCell ref="G648:H649"/>
    <mergeCell ref="I648:I649"/>
    <mergeCell ref="J648:J649"/>
    <mergeCell ref="K648:L649"/>
    <mergeCell ref="M648:M649"/>
    <mergeCell ref="M646:M647"/>
    <mergeCell ref="N646:N647"/>
    <mergeCell ref="O646:P647"/>
    <mergeCell ref="Q646:Q647"/>
    <mergeCell ref="R646:R647"/>
    <mergeCell ref="S646:T647"/>
    <mergeCell ref="T644:T645"/>
    <mergeCell ref="U644:U645"/>
    <mergeCell ref="B646:B647"/>
    <mergeCell ref="C646:D647"/>
    <mergeCell ref="E646:E647"/>
    <mergeCell ref="F646:F647"/>
    <mergeCell ref="G646:H647"/>
    <mergeCell ref="I646:I647"/>
    <mergeCell ref="J646:J647"/>
    <mergeCell ref="K646:L647"/>
    <mergeCell ref="N644:N645"/>
    <mergeCell ref="O644:O645"/>
    <mergeCell ref="P644:P645"/>
    <mergeCell ref="Q644:Q645"/>
    <mergeCell ref="R644:R645"/>
    <mergeCell ref="S644:S645"/>
    <mergeCell ref="H644:H645"/>
    <mergeCell ref="I644:I645"/>
    <mergeCell ref="J644:J645"/>
    <mergeCell ref="K644:K645"/>
    <mergeCell ref="L644:L645"/>
    <mergeCell ref="M644:M645"/>
    <mergeCell ref="B644:B645"/>
    <mergeCell ref="C644:C645"/>
    <mergeCell ref="D644:D645"/>
    <mergeCell ref="E644:E645"/>
    <mergeCell ref="F644:F645"/>
    <mergeCell ref="G644:G645"/>
    <mergeCell ref="N639:N642"/>
    <mergeCell ref="O639:Q642"/>
    <mergeCell ref="R639:R642"/>
    <mergeCell ref="S639:U642"/>
    <mergeCell ref="C643:E643"/>
    <mergeCell ref="G643:I643"/>
    <mergeCell ref="K643:M643"/>
    <mergeCell ref="O643:Q643"/>
    <mergeCell ref="S643:U643"/>
    <mergeCell ref="G641:I641"/>
    <mergeCell ref="G642:I642"/>
    <mergeCell ref="J639:J642"/>
    <mergeCell ref="K639:M639"/>
    <mergeCell ref="K640:M640"/>
    <mergeCell ref="K641:M641"/>
    <mergeCell ref="K642:M642"/>
    <mergeCell ref="U623:U624"/>
    <mergeCell ref="B637:U637"/>
    <mergeCell ref="B639:B642"/>
    <mergeCell ref="C639:E639"/>
    <mergeCell ref="C640:E640"/>
    <mergeCell ref="C641:E641"/>
    <mergeCell ref="C642:E642"/>
    <mergeCell ref="F639:F642"/>
    <mergeCell ref="G639:I639"/>
    <mergeCell ref="G640:I640"/>
    <mergeCell ref="O623:O624"/>
    <mergeCell ref="P623:P624"/>
    <mergeCell ref="Q623:Q624"/>
    <mergeCell ref="R623:R624"/>
    <mergeCell ref="S623:S624"/>
    <mergeCell ref="T623:T624"/>
    <mergeCell ref="I623:I624"/>
    <mergeCell ref="J623:J624"/>
    <mergeCell ref="K623:K624"/>
    <mergeCell ref="L623:L624"/>
    <mergeCell ref="M623:M624"/>
    <mergeCell ref="N623:N624"/>
    <mergeCell ref="R621:R622"/>
    <mergeCell ref="S621:T622"/>
    <mergeCell ref="U621:U622"/>
    <mergeCell ref="B623:B624"/>
    <mergeCell ref="C623:C624"/>
    <mergeCell ref="D623:D624"/>
    <mergeCell ref="E623:E624"/>
    <mergeCell ref="F623:F624"/>
    <mergeCell ref="G623:G624"/>
    <mergeCell ref="H623:H624"/>
    <mergeCell ref="J621:J622"/>
    <mergeCell ref="K621:L622"/>
    <mergeCell ref="M621:M622"/>
    <mergeCell ref="N621:N622"/>
    <mergeCell ref="O621:P622"/>
    <mergeCell ref="Q621:Q622"/>
    <mergeCell ref="B621:B622"/>
    <mergeCell ref="C621:D622"/>
    <mergeCell ref="E621:E622"/>
    <mergeCell ref="F621:F622"/>
    <mergeCell ref="G621:H622"/>
    <mergeCell ref="I621:I622"/>
    <mergeCell ref="N619:N620"/>
    <mergeCell ref="O619:P620"/>
    <mergeCell ref="Q619:Q620"/>
    <mergeCell ref="R619:R620"/>
    <mergeCell ref="S619:T620"/>
    <mergeCell ref="U619:U620"/>
    <mergeCell ref="U617:U618"/>
    <mergeCell ref="B619:B620"/>
    <mergeCell ref="C619:D620"/>
    <mergeCell ref="E619:E620"/>
    <mergeCell ref="F619:F620"/>
    <mergeCell ref="G619:H620"/>
    <mergeCell ref="I619:I620"/>
    <mergeCell ref="J619:J620"/>
    <mergeCell ref="K619:L620"/>
    <mergeCell ref="M619:M620"/>
    <mergeCell ref="M617:M618"/>
    <mergeCell ref="N617:N618"/>
    <mergeCell ref="O617:P618"/>
    <mergeCell ref="Q617:Q618"/>
    <mergeCell ref="R617:R618"/>
    <mergeCell ref="S617:T618"/>
    <mergeCell ref="S615:T616"/>
    <mergeCell ref="U615:U616"/>
    <mergeCell ref="B617:B618"/>
    <mergeCell ref="C617:D618"/>
    <mergeCell ref="E617:E618"/>
    <mergeCell ref="F617:F618"/>
    <mergeCell ref="G617:H618"/>
    <mergeCell ref="I617:I618"/>
    <mergeCell ref="J617:J618"/>
    <mergeCell ref="K617:L618"/>
    <mergeCell ref="K615:L616"/>
    <mergeCell ref="M615:M616"/>
    <mergeCell ref="N615:N616"/>
    <mergeCell ref="O615:P616"/>
    <mergeCell ref="Q615:Q616"/>
    <mergeCell ref="R615:R616"/>
    <mergeCell ref="R613:R614"/>
    <mergeCell ref="S613:T614"/>
    <mergeCell ref="U613:U614"/>
    <mergeCell ref="B615:B616"/>
    <mergeCell ref="C615:D616"/>
    <mergeCell ref="E615:E616"/>
    <mergeCell ref="F615:F616"/>
    <mergeCell ref="G615:H616"/>
    <mergeCell ref="I615:I616"/>
    <mergeCell ref="J615:J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N611:N612"/>
    <mergeCell ref="O611:P612"/>
    <mergeCell ref="Q611:Q612"/>
    <mergeCell ref="R611:R612"/>
    <mergeCell ref="S611:T612"/>
    <mergeCell ref="U611:U612"/>
    <mergeCell ref="U609:U610"/>
    <mergeCell ref="B611:B612"/>
    <mergeCell ref="C611:D612"/>
    <mergeCell ref="E611:E612"/>
    <mergeCell ref="F611:F612"/>
    <mergeCell ref="G611:H612"/>
    <mergeCell ref="I611:I612"/>
    <mergeCell ref="J611:J612"/>
    <mergeCell ref="K611:L612"/>
    <mergeCell ref="M611:M612"/>
    <mergeCell ref="M609:M610"/>
    <mergeCell ref="N609:N610"/>
    <mergeCell ref="O609:P610"/>
    <mergeCell ref="Q609:Q610"/>
    <mergeCell ref="R609:R610"/>
    <mergeCell ref="S609:T610"/>
    <mergeCell ref="S607:T608"/>
    <mergeCell ref="U607:U608"/>
    <mergeCell ref="B609:B610"/>
    <mergeCell ref="C609:D610"/>
    <mergeCell ref="E609:E610"/>
    <mergeCell ref="F609:F610"/>
    <mergeCell ref="G609:H610"/>
    <mergeCell ref="I609:I610"/>
    <mergeCell ref="J609:J610"/>
    <mergeCell ref="K609:L610"/>
    <mergeCell ref="K607:L608"/>
    <mergeCell ref="M607:M608"/>
    <mergeCell ref="N607:N608"/>
    <mergeCell ref="O607:P608"/>
    <mergeCell ref="Q607:Q608"/>
    <mergeCell ref="R607:R608"/>
    <mergeCell ref="R605:R606"/>
    <mergeCell ref="S605:T606"/>
    <mergeCell ref="U605:U606"/>
    <mergeCell ref="B607:B608"/>
    <mergeCell ref="C607:D608"/>
    <mergeCell ref="E607:E608"/>
    <mergeCell ref="F607:F608"/>
    <mergeCell ref="G607:H608"/>
    <mergeCell ref="I607:I608"/>
    <mergeCell ref="J607:J608"/>
    <mergeCell ref="J605:J606"/>
    <mergeCell ref="K605:L606"/>
    <mergeCell ref="M605:M606"/>
    <mergeCell ref="N605:N606"/>
    <mergeCell ref="O605:P606"/>
    <mergeCell ref="Q605:Q606"/>
    <mergeCell ref="Q603:Q604"/>
    <mergeCell ref="R603:R604"/>
    <mergeCell ref="S603:T604"/>
    <mergeCell ref="U603:U604"/>
    <mergeCell ref="B605:B606"/>
    <mergeCell ref="C605:D606"/>
    <mergeCell ref="E605:E606"/>
    <mergeCell ref="F605:F606"/>
    <mergeCell ref="G605:H606"/>
    <mergeCell ref="I605:I606"/>
    <mergeCell ref="I603:I604"/>
    <mergeCell ref="J603:J604"/>
    <mergeCell ref="K603:L604"/>
    <mergeCell ref="M603:M604"/>
    <mergeCell ref="N603:N604"/>
    <mergeCell ref="O603:P604"/>
    <mergeCell ref="C602:E602"/>
    <mergeCell ref="G602:I602"/>
    <mergeCell ref="K602:M602"/>
    <mergeCell ref="O602:Q602"/>
    <mergeCell ref="S602:U602"/>
    <mergeCell ref="B603:B604"/>
    <mergeCell ref="C603:D604"/>
    <mergeCell ref="E603:E604"/>
    <mergeCell ref="F603:F604"/>
    <mergeCell ref="G603:H604"/>
    <mergeCell ref="S599:T600"/>
    <mergeCell ref="U599:U600"/>
    <mergeCell ref="C601:E601"/>
    <mergeCell ref="G601:I601"/>
    <mergeCell ref="K601:M601"/>
    <mergeCell ref="O601:Q601"/>
    <mergeCell ref="S601:U601"/>
    <mergeCell ref="K599:L600"/>
    <mergeCell ref="M599:M600"/>
    <mergeCell ref="N599:N600"/>
    <mergeCell ref="O599:P600"/>
    <mergeCell ref="Q599:Q600"/>
    <mergeCell ref="R599:R600"/>
    <mergeCell ref="R597:R598"/>
    <mergeCell ref="S597:T598"/>
    <mergeCell ref="U597:U598"/>
    <mergeCell ref="B599:B600"/>
    <mergeCell ref="C599:D600"/>
    <mergeCell ref="E599:E600"/>
    <mergeCell ref="F599:F600"/>
    <mergeCell ref="G599:H600"/>
    <mergeCell ref="I599:I600"/>
    <mergeCell ref="J599:J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N595:N596"/>
    <mergeCell ref="O595:P596"/>
    <mergeCell ref="Q595:Q596"/>
    <mergeCell ref="R595:R596"/>
    <mergeCell ref="S595:T596"/>
    <mergeCell ref="U595:U596"/>
    <mergeCell ref="U593:U594"/>
    <mergeCell ref="B595:B596"/>
    <mergeCell ref="C595:D596"/>
    <mergeCell ref="E595:E596"/>
    <mergeCell ref="F595:F596"/>
    <mergeCell ref="G595:H596"/>
    <mergeCell ref="I595:I596"/>
    <mergeCell ref="J595:J596"/>
    <mergeCell ref="K595:L596"/>
    <mergeCell ref="M595:M596"/>
    <mergeCell ref="M593:M594"/>
    <mergeCell ref="N593:N594"/>
    <mergeCell ref="O593:P594"/>
    <mergeCell ref="Q593:Q594"/>
    <mergeCell ref="R593:R594"/>
    <mergeCell ref="S593:T594"/>
    <mergeCell ref="S591:T592"/>
    <mergeCell ref="U591:U592"/>
    <mergeCell ref="B593:B594"/>
    <mergeCell ref="C593:D594"/>
    <mergeCell ref="E593:E594"/>
    <mergeCell ref="F593:F594"/>
    <mergeCell ref="G593:H594"/>
    <mergeCell ref="I593:I594"/>
    <mergeCell ref="J593:J594"/>
    <mergeCell ref="K593:L594"/>
    <mergeCell ref="K591:L592"/>
    <mergeCell ref="M591:M592"/>
    <mergeCell ref="N591:N592"/>
    <mergeCell ref="O591:P592"/>
    <mergeCell ref="Q591:Q592"/>
    <mergeCell ref="R591:R592"/>
    <mergeCell ref="R589:R590"/>
    <mergeCell ref="S589:T590"/>
    <mergeCell ref="U589:U590"/>
    <mergeCell ref="B591:B592"/>
    <mergeCell ref="C591:D592"/>
    <mergeCell ref="E591:E592"/>
    <mergeCell ref="F591:F592"/>
    <mergeCell ref="G591:H592"/>
    <mergeCell ref="I591:I592"/>
    <mergeCell ref="J591:J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U586:U587"/>
    <mergeCell ref="C588:E588"/>
    <mergeCell ref="G588:I588"/>
    <mergeCell ref="K588:M588"/>
    <mergeCell ref="O588:Q588"/>
    <mergeCell ref="S588:U588"/>
    <mergeCell ref="M586:M587"/>
    <mergeCell ref="N586:N587"/>
    <mergeCell ref="O586:P587"/>
    <mergeCell ref="Q586:Q587"/>
    <mergeCell ref="R586:R587"/>
    <mergeCell ref="S586:T587"/>
    <mergeCell ref="S584:T585"/>
    <mergeCell ref="U584:U585"/>
    <mergeCell ref="B586:B587"/>
    <mergeCell ref="C586:D587"/>
    <mergeCell ref="E586:E587"/>
    <mergeCell ref="F586:F587"/>
    <mergeCell ref="G586:H587"/>
    <mergeCell ref="I586:I587"/>
    <mergeCell ref="J586:J587"/>
    <mergeCell ref="K586:L587"/>
    <mergeCell ref="K584:L585"/>
    <mergeCell ref="M584:M585"/>
    <mergeCell ref="N584:N585"/>
    <mergeCell ref="O584:P585"/>
    <mergeCell ref="Q584:Q585"/>
    <mergeCell ref="R584:R585"/>
    <mergeCell ref="R582:R583"/>
    <mergeCell ref="S582:T583"/>
    <mergeCell ref="U582:U583"/>
    <mergeCell ref="B584:B585"/>
    <mergeCell ref="C584:D585"/>
    <mergeCell ref="E584:E585"/>
    <mergeCell ref="F584:F585"/>
    <mergeCell ref="G584:H585"/>
    <mergeCell ref="I584:I585"/>
    <mergeCell ref="J584:J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N580:N581"/>
    <mergeCell ref="O580:P581"/>
    <mergeCell ref="Q580:Q581"/>
    <mergeCell ref="R580:R581"/>
    <mergeCell ref="S580:T581"/>
    <mergeCell ref="U580:U581"/>
    <mergeCell ref="U578:U579"/>
    <mergeCell ref="B580:B581"/>
    <mergeCell ref="C580:D581"/>
    <mergeCell ref="E580:E581"/>
    <mergeCell ref="F580:F581"/>
    <mergeCell ref="G580:H581"/>
    <mergeCell ref="I580:I581"/>
    <mergeCell ref="J580:J581"/>
    <mergeCell ref="K580:L581"/>
    <mergeCell ref="M580:M581"/>
    <mergeCell ref="M578:M579"/>
    <mergeCell ref="N578:N579"/>
    <mergeCell ref="O578:P579"/>
    <mergeCell ref="Q578:Q579"/>
    <mergeCell ref="R578:R579"/>
    <mergeCell ref="S578:T579"/>
    <mergeCell ref="S576:T577"/>
    <mergeCell ref="U576:U577"/>
    <mergeCell ref="B578:B579"/>
    <mergeCell ref="C578:D579"/>
    <mergeCell ref="E578:E579"/>
    <mergeCell ref="F578:F579"/>
    <mergeCell ref="G578:H579"/>
    <mergeCell ref="I578:I579"/>
    <mergeCell ref="J578:J579"/>
    <mergeCell ref="K578:L579"/>
    <mergeCell ref="K576:L577"/>
    <mergeCell ref="M576:M577"/>
    <mergeCell ref="N576:N577"/>
    <mergeCell ref="O576:P577"/>
    <mergeCell ref="Q576:Q577"/>
    <mergeCell ref="R576:R577"/>
    <mergeCell ref="R574:R575"/>
    <mergeCell ref="S574:T575"/>
    <mergeCell ref="U574:U575"/>
    <mergeCell ref="B576:B577"/>
    <mergeCell ref="C576:D577"/>
    <mergeCell ref="E576:E577"/>
    <mergeCell ref="F576:F577"/>
    <mergeCell ref="G576:H577"/>
    <mergeCell ref="I576:I577"/>
    <mergeCell ref="J576:J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N572:N573"/>
    <mergeCell ref="O572:P573"/>
    <mergeCell ref="Q572:Q573"/>
    <mergeCell ref="R572:R573"/>
    <mergeCell ref="S572:T573"/>
    <mergeCell ref="U572:U573"/>
    <mergeCell ref="U570:U571"/>
    <mergeCell ref="B572:B573"/>
    <mergeCell ref="C572:D573"/>
    <mergeCell ref="E572:E573"/>
    <mergeCell ref="F572:F573"/>
    <mergeCell ref="G572:H573"/>
    <mergeCell ref="I572:I573"/>
    <mergeCell ref="J572:J573"/>
    <mergeCell ref="K572:L573"/>
    <mergeCell ref="M572:M573"/>
    <mergeCell ref="M570:M571"/>
    <mergeCell ref="N570:N571"/>
    <mergeCell ref="O570:P571"/>
    <mergeCell ref="Q570:Q571"/>
    <mergeCell ref="R570:R571"/>
    <mergeCell ref="S570:T571"/>
    <mergeCell ref="S568:T569"/>
    <mergeCell ref="U568:U569"/>
    <mergeCell ref="B570:B571"/>
    <mergeCell ref="C570:D571"/>
    <mergeCell ref="E570:E571"/>
    <mergeCell ref="F570:F571"/>
    <mergeCell ref="G570:H571"/>
    <mergeCell ref="I570:I571"/>
    <mergeCell ref="J570:J571"/>
    <mergeCell ref="K570:L571"/>
    <mergeCell ref="K568:L569"/>
    <mergeCell ref="M568:M569"/>
    <mergeCell ref="N568:N569"/>
    <mergeCell ref="O568:P569"/>
    <mergeCell ref="Q568:Q569"/>
    <mergeCell ref="R568:R569"/>
    <mergeCell ref="R566:R567"/>
    <mergeCell ref="S566:T567"/>
    <mergeCell ref="U566:U567"/>
    <mergeCell ref="B568:B569"/>
    <mergeCell ref="C568:D569"/>
    <mergeCell ref="E568:E569"/>
    <mergeCell ref="F568:F569"/>
    <mergeCell ref="G568:H569"/>
    <mergeCell ref="I568:I569"/>
    <mergeCell ref="J568:J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T563:T564"/>
    <mergeCell ref="U563:U564"/>
    <mergeCell ref="C565:E565"/>
    <mergeCell ref="G565:I565"/>
    <mergeCell ref="K565:M565"/>
    <mergeCell ref="O565:Q565"/>
    <mergeCell ref="S565:U565"/>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N558:N561"/>
    <mergeCell ref="O558:Q561"/>
    <mergeCell ref="R558:R561"/>
    <mergeCell ref="S558:U561"/>
    <mergeCell ref="C562:E562"/>
    <mergeCell ref="G562:I562"/>
    <mergeCell ref="K562:M562"/>
    <mergeCell ref="O562:Q562"/>
    <mergeCell ref="S562:U562"/>
    <mergeCell ref="G558:I558"/>
    <mergeCell ref="G559:I559"/>
    <mergeCell ref="G560:I560"/>
    <mergeCell ref="G561:I561"/>
    <mergeCell ref="J558:J561"/>
    <mergeCell ref="K558:M558"/>
    <mergeCell ref="K559:M559"/>
    <mergeCell ref="K560:M560"/>
    <mergeCell ref="K561:M561"/>
    <mergeCell ref="B558:B561"/>
    <mergeCell ref="C558:E558"/>
    <mergeCell ref="C559:E559"/>
    <mergeCell ref="C560:E560"/>
    <mergeCell ref="C561:E561"/>
    <mergeCell ref="F558:F561"/>
    <mergeCell ref="Q548:Q549"/>
    <mergeCell ref="R548:R549"/>
    <mergeCell ref="S548:S549"/>
    <mergeCell ref="T548:T549"/>
    <mergeCell ref="U548:U549"/>
    <mergeCell ref="B556:U556"/>
    <mergeCell ref="K548:K549"/>
    <mergeCell ref="L548:L549"/>
    <mergeCell ref="M548:M549"/>
    <mergeCell ref="N548:N549"/>
    <mergeCell ref="O548:O549"/>
    <mergeCell ref="P548:P549"/>
    <mergeCell ref="U546:U547"/>
    <mergeCell ref="B548:B549"/>
    <mergeCell ref="C548:C549"/>
    <mergeCell ref="D548:D549"/>
    <mergeCell ref="E548:E549"/>
    <mergeCell ref="F548:F549"/>
    <mergeCell ref="G548:G549"/>
    <mergeCell ref="H548:H549"/>
    <mergeCell ref="I548:I549"/>
    <mergeCell ref="J548:J549"/>
    <mergeCell ref="M546:M547"/>
    <mergeCell ref="N546:N547"/>
    <mergeCell ref="O546:P547"/>
    <mergeCell ref="Q546:Q547"/>
    <mergeCell ref="R546:R547"/>
    <mergeCell ref="S546:T547"/>
    <mergeCell ref="S544:T545"/>
    <mergeCell ref="U544:U545"/>
    <mergeCell ref="B546:B547"/>
    <mergeCell ref="C546:D547"/>
    <mergeCell ref="E546:E547"/>
    <mergeCell ref="F546:F547"/>
    <mergeCell ref="G546:H547"/>
    <mergeCell ref="I546:I547"/>
    <mergeCell ref="J546:J547"/>
    <mergeCell ref="K546:L547"/>
    <mergeCell ref="K544:L545"/>
    <mergeCell ref="M544:M545"/>
    <mergeCell ref="N544:N545"/>
    <mergeCell ref="O544:P545"/>
    <mergeCell ref="Q544:Q545"/>
    <mergeCell ref="R544:R545"/>
    <mergeCell ref="R542:R543"/>
    <mergeCell ref="S542:T543"/>
    <mergeCell ref="U542:U543"/>
    <mergeCell ref="B544:B545"/>
    <mergeCell ref="C544:D545"/>
    <mergeCell ref="E544:E545"/>
    <mergeCell ref="F544:F545"/>
    <mergeCell ref="G544:H545"/>
    <mergeCell ref="I544:I545"/>
    <mergeCell ref="J544:J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39:R540"/>
    <mergeCell ref="S539:T540"/>
    <mergeCell ref="U539:U540"/>
    <mergeCell ref="C541:E541"/>
    <mergeCell ref="G541:I541"/>
    <mergeCell ref="K541:M541"/>
    <mergeCell ref="O541:Q541"/>
    <mergeCell ref="S541:U541"/>
    <mergeCell ref="J539:J540"/>
    <mergeCell ref="K539:L540"/>
    <mergeCell ref="M539:M540"/>
    <mergeCell ref="N539:N540"/>
    <mergeCell ref="O539:P540"/>
    <mergeCell ref="Q539:Q540"/>
    <mergeCell ref="B539:B540"/>
    <mergeCell ref="C539:D540"/>
    <mergeCell ref="E539:E540"/>
    <mergeCell ref="F539:F540"/>
    <mergeCell ref="G539:H540"/>
    <mergeCell ref="I539:I540"/>
    <mergeCell ref="S536:T537"/>
    <mergeCell ref="U536:U537"/>
    <mergeCell ref="C538:E538"/>
    <mergeCell ref="G538:I538"/>
    <mergeCell ref="K538:M538"/>
    <mergeCell ref="O538:Q538"/>
    <mergeCell ref="S538:U538"/>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Q532:Q533"/>
    <mergeCell ref="R532:R533"/>
    <mergeCell ref="S532:T533"/>
    <mergeCell ref="U532:U533"/>
    <mergeCell ref="B534:B535"/>
    <mergeCell ref="C534:D535"/>
    <mergeCell ref="E534:E535"/>
    <mergeCell ref="F534:F535"/>
    <mergeCell ref="G534:H535"/>
    <mergeCell ref="I534:I535"/>
    <mergeCell ref="I532:I533"/>
    <mergeCell ref="J532:J533"/>
    <mergeCell ref="K532:L533"/>
    <mergeCell ref="M532:M533"/>
    <mergeCell ref="N532:N533"/>
    <mergeCell ref="O532:P533"/>
    <mergeCell ref="C531:E531"/>
    <mergeCell ref="G531:I531"/>
    <mergeCell ref="K531:M531"/>
    <mergeCell ref="O531:Q531"/>
    <mergeCell ref="S531:U531"/>
    <mergeCell ref="B532:B533"/>
    <mergeCell ref="C532:D533"/>
    <mergeCell ref="E532:E533"/>
    <mergeCell ref="F532:F533"/>
    <mergeCell ref="G532:H533"/>
    <mergeCell ref="S528:T529"/>
    <mergeCell ref="U528:U529"/>
    <mergeCell ref="C530:E530"/>
    <mergeCell ref="G530:I530"/>
    <mergeCell ref="K530:M530"/>
    <mergeCell ref="O530:Q530"/>
    <mergeCell ref="S530:U530"/>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Q524:Q525"/>
    <mergeCell ref="R524:R525"/>
    <mergeCell ref="S524:T525"/>
    <mergeCell ref="U524:U525"/>
    <mergeCell ref="B526:B527"/>
    <mergeCell ref="C526:D527"/>
    <mergeCell ref="E526:E527"/>
    <mergeCell ref="F526:F527"/>
    <mergeCell ref="G526:H527"/>
    <mergeCell ref="I526:I527"/>
    <mergeCell ref="I524:I525"/>
    <mergeCell ref="J524:J525"/>
    <mergeCell ref="K524:L525"/>
    <mergeCell ref="M524:M525"/>
    <mergeCell ref="N524:N525"/>
    <mergeCell ref="O524:P525"/>
    <mergeCell ref="C523:E523"/>
    <mergeCell ref="G523:I523"/>
    <mergeCell ref="K523:M523"/>
    <mergeCell ref="O523:Q523"/>
    <mergeCell ref="S523:U523"/>
    <mergeCell ref="B524:B525"/>
    <mergeCell ref="C524:D525"/>
    <mergeCell ref="E524:E525"/>
    <mergeCell ref="F524:F525"/>
    <mergeCell ref="G524:H525"/>
    <mergeCell ref="T520:T521"/>
    <mergeCell ref="U520:U521"/>
    <mergeCell ref="C522:E522"/>
    <mergeCell ref="G522:I522"/>
    <mergeCell ref="K522:M522"/>
    <mergeCell ref="O522:Q522"/>
    <mergeCell ref="S522:U522"/>
    <mergeCell ref="N520:N521"/>
    <mergeCell ref="O520:O521"/>
    <mergeCell ref="P520:P521"/>
    <mergeCell ref="Q520:Q521"/>
    <mergeCell ref="R520:R521"/>
    <mergeCell ref="S520:S521"/>
    <mergeCell ref="H520:H521"/>
    <mergeCell ref="I520:I521"/>
    <mergeCell ref="J520:J521"/>
    <mergeCell ref="K520:K521"/>
    <mergeCell ref="L520:L521"/>
    <mergeCell ref="M520:M521"/>
    <mergeCell ref="N515:N519"/>
    <mergeCell ref="O515:Q519"/>
    <mergeCell ref="R515:R519"/>
    <mergeCell ref="S515:U519"/>
    <mergeCell ref="B520:B521"/>
    <mergeCell ref="C520:C521"/>
    <mergeCell ref="D520:D521"/>
    <mergeCell ref="E520:E521"/>
    <mergeCell ref="F520:F521"/>
    <mergeCell ref="G520:G521"/>
    <mergeCell ref="J515:J519"/>
    <mergeCell ref="K515:M515"/>
    <mergeCell ref="K516:M516"/>
    <mergeCell ref="K517:M517"/>
    <mergeCell ref="K518:M518"/>
    <mergeCell ref="K519:M519"/>
    <mergeCell ref="F515:F519"/>
    <mergeCell ref="G515:I515"/>
    <mergeCell ref="G516:I516"/>
    <mergeCell ref="G517:I517"/>
    <mergeCell ref="G518:I518"/>
    <mergeCell ref="G519:I519"/>
    <mergeCell ref="B515:B519"/>
    <mergeCell ref="C515:E515"/>
    <mergeCell ref="C516:E516"/>
    <mergeCell ref="C517:E517"/>
    <mergeCell ref="C518:E518"/>
    <mergeCell ref="C519:E519"/>
    <mergeCell ref="Q504:Q505"/>
    <mergeCell ref="R504:R505"/>
    <mergeCell ref="S504:S505"/>
    <mergeCell ref="T504:T505"/>
    <mergeCell ref="U504:U505"/>
    <mergeCell ref="B513:U513"/>
    <mergeCell ref="B507:U507"/>
    <mergeCell ref="B508:U508"/>
    <mergeCell ref="B509:U509"/>
    <mergeCell ref="B510:U510"/>
    <mergeCell ref="K504:K505"/>
    <mergeCell ref="L504:L505"/>
    <mergeCell ref="M504:M505"/>
    <mergeCell ref="N504:N505"/>
    <mergeCell ref="O504:O505"/>
    <mergeCell ref="P504:P505"/>
    <mergeCell ref="U502:U503"/>
    <mergeCell ref="B504:B505"/>
    <mergeCell ref="C504:C505"/>
    <mergeCell ref="D504:D505"/>
    <mergeCell ref="E504:E505"/>
    <mergeCell ref="F504:F505"/>
    <mergeCell ref="G504:G505"/>
    <mergeCell ref="H504:H505"/>
    <mergeCell ref="I504:I505"/>
    <mergeCell ref="J504:J505"/>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S495:T496"/>
    <mergeCell ref="U495:U496"/>
    <mergeCell ref="C497:E497"/>
    <mergeCell ref="G497:I497"/>
    <mergeCell ref="K497:M497"/>
    <mergeCell ref="O497:Q497"/>
    <mergeCell ref="S497:U497"/>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Q491:Q492"/>
    <mergeCell ref="R491:R492"/>
    <mergeCell ref="S491:T492"/>
    <mergeCell ref="U491:U492"/>
    <mergeCell ref="B493:B494"/>
    <mergeCell ref="C493:D494"/>
    <mergeCell ref="E493:E494"/>
    <mergeCell ref="F493:F494"/>
    <mergeCell ref="G493:H494"/>
    <mergeCell ref="I493:I494"/>
    <mergeCell ref="I491:I492"/>
    <mergeCell ref="J491:J492"/>
    <mergeCell ref="K491:L492"/>
    <mergeCell ref="M491:M492"/>
    <mergeCell ref="N491:N492"/>
    <mergeCell ref="O491:P492"/>
    <mergeCell ref="C490:E490"/>
    <mergeCell ref="G490:I490"/>
    <mergeCell ref="K490:M490"/>
    <mergeCell ref="O490:Q490"/>
    <mergeCell ref="S490:U490"/>
    <mergeCell ref="B491:B492"/>
    <mergeCell ref="C491:D492"/>
    <mergeCell ref="E491:E492"/>
    <mergeCell ref="F491:F492"/>
    <mergeCell ref="G491:H492"/>
    <mergeCell ref="S487:T488"/>
    <mergeCell ref="U487:U488"/>
    <mergeCell ref="C489:E489"/>
    <mergeCell ref="G489:I489"/>
    <mergeCell ref="K489:M489"/>
    <mergeCell ref="O489:Q489"/>
    <mergeCell ref="S489:U489"/>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Q483:Q484"/>
    <mergeCell ref="R483:R484"/>
    <mergeCell ref="S483:T484"/>
    <mergeCell ref="U483:U484"/>
    <mergeCell ref="B485:B486"/>
    <mergeCell ref="C485:D486"/>
    <mergeCell ref="E485:E486"/>
    <mergeCell ref="F485:F486"/>
    <mergeCell ref="G485:H486"/>
    <mergeCell ref="I485:I486"/>
    <mergeCell ref="I483:I484"/>
    <mergeCell ref="J483:J484"/>
    <mergeCell ref="K483:L484"/>
    <mergeCell ref="M483:M484"/>
    <mergeCell ref="N483:N484"/>
    <mergeCell ref="O483:P484"/>
    <mergeCell ref="C482:E482"/>
    <mergeCell ref="G482:I482"/>
    <mergeCell ref="K482:M482"/>
    <mergeCell ref="O482:Q482"/>
    <mergeCell ref="S482:U482"/>
    <mergeCell ref="B483:B484"/>
    <mergeCell ref="C483:D484"/>
    <mergeCell ref="E483:E484"/>
    <mergeCell ref="F483:F484"/>
    <mergeCell ref="G483:H484"/>
    <mergeCell ref="S479:T480"/>
    <mergeCell ref="U479:U480"/>
    <mergeCell ref="C481:E481"/>
    <mergeCell ref="G481:I481"/>
    <mergeCell ref="K481:M481"/>
    <mergeCell ref="O481:Q481"/>
    <mergeCell ref="S481:U481"/>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Q475:Q476"/>
    <mergeCell ref="R475:R476"/>
    <mergeCell ref="S475:T476"/>
    <mergeCell ref="U475:U476"/>
    <mergeCell ref="B477:B478"/>
    <mergeCell ref="C477:D478"/>
    <mergeCell ref="E477:E478"/>
    <mergeCell ref="F477:F478"/>
    <mergeCell ref="G477:H478"/>
    <mergeCell ref="I477:I478"/>
    <mergeCell ref="I475:I476"/>
    <mergeCell ref="J475:J476"/>
    <mergeCell ref="K475:L476"/>
    <mergeCell ref="M475:M476"/>
    <mergeCell ref="N475:N476"/>
    <mergeCell ref="O475:P476"/>
    <mergeCell ref="C474:E474"/>
    <mergeCell ref="G474:I474"/>
    <mergeCell ref="K474:M474"/>
    <mergeCell ref="O474:Q474"/>
    <mergeCell ref="S474:U474"/>
    <mergeCell ref="B475:B476"/>
    <mergeCell ref="C475:D476"/>
    <mergeCell ref="E475:E476"/>
    <mergeCell ref="F475:F476"/>
    <mergeCell ref="G475:H476"/>
    <mergeCell ref="T471:T472"/>
    <mergeCell ref="U471:U472"/>
    <mergeCell ref="C473:E473"/>
    <mergeCell ref="G473:I473"/>
    <mergeCell ref="K473:M473"/>
    <mergeCell ref="O473:Q473"/>
    <mergeCell ref="S473:U473"/>
    <mergeCell ref="N471:N472"/>
    <mergeCell ref="O471:O472"/>
    <mergeCell ref="P471:P472"/>
    <mergeCell ref="Q471:Q472"/>
    <mergeCell ref="R471:R472"/>
    <mergeCell ref="S471:S472"/>
    <mergeCell ref="H471:H472"/>
    <mergeCell ref="I471:I472"/>
    <mergeCell ref="J471:J472"/>
    <mergeCell ref="K471:K472"/>
    <mergeCell ref="L471:L472"/>
    <mergeCell ref="M471:M472"/>
    <mergeCell ref="N466:N470"/>
    <mergeCell ref="O466:Q470"/>
    <mergeCell ref="R466:R470"/>
    <mergeCell ref="S466:U470"/>
    <mergeCell ref="B471:B472"/>
    <mergeCell ref="C471:C472"/>
    <mergeCell ref="D471:D472"/>
    <mergeCell ref="E471:E472"/>
    <mergeCell ref="F471:F472"/>
    <mergeCell ref="G471:G472"/>
    <mergeCell ref="J466:J470"/>
    <mergeCell ref="K466:M466"/>
    <mergeCell ref="K467:M467"/>
    <mergeCell ref="K468:M468"/>
    <mergeCell ref="K469:M469"/>
    <mergeCell ref="K470:M470"/>
    <mergeCell ref="F466:F470"/>
    <mergeCell ref="G466:I466"/>
    <mergeCell ref="G467:I467"/>
    <mergeCell ref="G468:I468"/>
    <mergeCell ref="G469:I469"/>
    <mergeCell ref="G470:I470"/>
    <mergeCell ref="B466:B470"/>
    <mergeCell ref="C466:E466"/>
    <mergeCell ref="C467:E467"/>
    <mergeCell ref="C468:E468"/>
    <mergeCell ref="C469:E469"/>
    <mergeCell ref="C470:E470"/>
    <mergeCell ref="Q448:Q449"/>
    <mergeCell ref="R448:R449"/>
    <mergeCell ref="S448:S449"/>
    <mergeCell ref="T448:T449"/>
    <mergeCell ref="U448:U449"/>
    <mergeCell ref="B464:U464"/>
    <mergeCell ref="B455:U455"/>
    <mergeCell ref="B456:U456"/>
    <mergeCell ref="B457:U457"/>
    <mergeCell ref="B458:U458"/>
    <mergeCell ref="K448:K449"/>
    <mergeCell ref="L448:L449"/>
    <mergeCell ref="M448:M449"/>
    <mergeCell ref="N448:N449"/>
    <mergeCell ref="O448:O449"/>
    <mergeCell ref="P448:P449"/>
    <mergeCell ref="U446:U447"/>
    <mergeCell ref="B448:B449"/>
    <mergeCell ref="C448:C449"/>
    <mergeCell ref="D448:D449"/>
    <mergeCell ref="E448:E449"/>
    <mergeCell ref="F448:F449"/>
    <mergeCell ref="G448:G449"/>
    <mergeCell ref="H448:H449"/>
    <mergeCell ref="I448:I449"/>
    <mergeCell ref="J448:J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39:R440"/>
    <mergeCell ref="S439:T440"/>
    <mergeCell ref="U439:U440"/>
    <mergeCell ref="C441:E441"/>
    <mergeCell ref="G441:I441"/>
    <mergeCell ref="K441:M441"/>
    <mergeCell ref="O441:Q441"/>
    <mergeCell ref="S441:U441"/>
    <mergeCell ref="J439:J440"/>
    <mergeCell ref="K439:L440"/>
    <mergeCell ref="M439:M440"/>
    <mergeCell ref="N439:N440"/>
    <mergeCell ref="O439:P440"/>
    <mergeCell ref="Q439:Q440"/>
    <mergeCell ref="B439:B440"/>
    <mergeCell ref="C439:D440"/>
    <mergeCell ref="E439:E440"/>
    <mergeCell ref="F439:F440"/>
    <mergeCell ref="G439:H440"/>
    <mergeCell ref="I439:I440"/>
    <mergeCell ref="S436:T437"/>
    <mergeCell ref="U436:U437"/>
    <mergeCell ref="C438:E438"/>
    <mergeCell ref="G438:I438"/>
    <mergeCell ref="K438:M438"/>
    <mergeCell ref="O438:Q438"/>
    <mergeCell ref="S438:U438"/>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Q432:Q433"/>
    <mergeCell ref="R432:R433"/>
    <mergeCell ref="S432:T433"/>
    <mergeCell ref="U432:U433"/>
    <mergeCell ref="B434:B435"/>
    <mergeCell ref="C434:D435"/>
    <mergeCell ref="E434:E435"/>
    <mergeCell ref="F434:F435"/>
    <mergeCell ref="G434:H435"/>
    <mergeCell ref="I434:I435"/>
    <mergeCell ref="I432:I433"/>
    <mergeCell ref="J432:J433"/>
    <mergeCell ref="K432:L433"/>
    <mergeCell ref="M432:M433"/>
    <mergeCell ref="N432:N433"/>
    <mergeCell ref="O432:P433"/>
    <mergeCell ref="C431:E431"/>
    <mergeCell ref="G431:I431"/>
    <mergeCell ref="K431:M431"/>
    <mergeCell ref="O431:Q431"/>
    <mergeCell ref="S431:U431"/>
    <mergeCell ref="B432:B433"/>
    <mergeCell ref="C432:D433"/>
    <mergeCell ref="E432:E433"/>
    <mergeCell ref="F432:F433"/>
    <mergeCell ref="G432:H433"/>
    <mergeCell ref="S428:T429"/>
    <mergeCell ref="U428:U429"/>
    <mergeCell ref="C430:E430"/>
    <mergeCell ref="G430:I430"/>
    <mergeCell ref="K430:M430"/>
    <mergeCell ref="O430:Q430"/>
    <mergeCell ref="S430:U430"/>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Q424:Q425"/>
    <mergeCell ref="R424:R425"/>
    <mergeCell ref="S424:T425"/>
    <mergeCell ref="U424:U425"/>
    <mergeCell ref="B426:B427"/>
    <mergeCell ref="C426:D427"/>
    <mergeCell ref="E426:E427"/>
    <mergeCell ref="F426:F427"/>
    <mergeCell ref="G426:H427"/>
    <mergeCell ref="I426:I427"/>
    <mergeCell ref="I424:I425"/>
    <mergeCell ref="J424:J425"/>
    <mergeCell ref="K424:L425"/>
    <mergeCell ref="M424:M425"/>
    <mergeCell ref="N424:N425"/>
    <mergeCell ref="O424:P425"/>
    <mergeCell ref="C423:E423"/>
    <mergeCell ref="G423:I423"/>
    <mergeCell ref="K423:M423"/>
    <mergeCell ref="O423:Q423"/>
    <mergeCell ref="S423:U423"/>
    <mergeCell ref="B424:B425"/>
    <mergeCell ref="C424:D425"/>
    <mergeCell ref="E424:E425"/>
    <mergeCell ref="F424:F425"/>
    <mergeCell ref="G424:H425"/>
    <mergeCell ref="T420:T421"/>
    <mergeCell ref="U420:U421"/>
    <mergeCell ref="C422:E422"/>
    <mergeCell ref="G422:I422"/>
    <mergeCell ref="K422:M422"/>
    <mergeCell ref="O422:Q422"/>
    <mergeCell ref="S422:U422"/>
    <mergeCell ref="N420:N421"/>
    <mergeCell ref="O420:O421"/>
    <mergeCell ref="P420:P421"/>
    <mergeCell ref="Q420:Q421"/>
    <mergeCell ref="R420:R421"/>
    <mergeCell ref="S420:S421"/>
    <mergeCell ref="H420:H421"/>
    <mergeCell ref="I420:I421"/>
    <mergeCell ref="J420:J421"/>
    <mergeCell ref="K420:K421"/>
    <mergeCell ref="L420:L421"/>
    <mergeCell ref="M420:M421"/>
    <mergeCell ref="N415:N419"/>
    <mergeCell ref="O415:Q419"/>
    <mergeCell ref="R415:R419"/>
    <mergeCell ref="S415:U419"/>
    <mergeCell ref="B420:B421"/>
    <mergeCell ref="C420:C421"/>
    <mergeCell ref="D420:D421"/>
    <mergeCell ref="E420:E421"/>
    <mergeCell ref="F420:F421"/>
    <mergeCell ref="G420:G421"/>
    <mergeCell ref="J415:J419"/>
    <mergeCell ref="K415:M415"/>
    <mergeCell ref="K416:M416"/>
    <mergeCell ref="K417:M417"/>
    <mergeCell ref="K418:M418"/>
    <mergeCell ref="K419:M419"/>
    <mergeCell ref="F415:F419"/>
    <mergeCell ref="G415:I415"/>
    <mergeCell ref="G416:I416"/>
    <mergeCell ref="G417:I417"/>
    <mergeCell ref="G418:I418"/>
    <mergeCell ref="G419:I419"/>
    <mergeCell ref="B415:B419"/>
    <mergeCell ref="C415:E415"/>
    <mergeCell ref="C416:E416"/>
    <mergeCell ref="C417:E417"/>
    <mergeCell ref="C418:E418"/>
    <mergeCell ref="C419:E419"/>
    <mergeCell ref="Q404:Q405"/>
    <mergeCell ref="R404:R405"/>
    <mergeCell ref="S404:S405"/>
    <mergeCell ref="T404:T405"/>
    <mergeCell ref="U404:U405"/>
    <mergeCell ref="B413:U413"/>
    <mergeCell ref="B408:U408"/>
    <mergeCell ref="B409:U409"/>
    <mergeCell ref="B410:U410"/>
    <mergeCell ref="B411:U411"/>
    <mergeCell ref="K404:K405"/>
    <mergeCell ref="L404:L405"/>
    <mergeCell ref="M404:M405"/>
    <mergeCell ref="N404:N405"/>
    <mergeCell ref="O404:O405"/>
    <mergeCell ref="P404:P405"/>
    <mergeCell ref="U402:U403"/>
    <mergeCell ref="B404:B405"/>
    <mergeCell ref="C404:C405"/>
    <mergeCell ref="D404:D405"/>
    <mergeCell ref="E404:E405"/>
    <mergeCell ref="F404:F405"/>
    <mergeCell ref="G404:G405"/>
    <mergeCell ref="H404:H405"/>
    <mergeCell ref="I404:I405"/>
    <mergeCell ref="J404:J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S395:T396"/>
    <mergeCell ref="U395:U396"/>
    <mergeCell ref="C397:E397"/>
    <mergeCell ref="G397:I397"/>
    <mergeCell ref="K397:M397"/>
    <mergeCell ref="O397:Q397"/>
    <mergeCell ref="S397:U397"/>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Q391:Q392"/>
    <mergeCell ref="R391:R392"/>
    <mergeCell ref="S391:T392"/>
    <mergeCell ref="U391:U392"/>
    <mergeCell ref="B393:B394"/>
    <mergeCell ref="C393:D394"/>
    <mergeCell ref="E393:E394"/>
    <mergeCell ref="F393:F394"/>
    <mergeCell ref="G393:H394"/>
    <mergeCell ref="I393:I394"/>
    <mergeCell ref="I391:I392"/>
    <mergeCell ref="J391:J392"/>
    <mergeCell ref="K391:L392"/>
    <mergeCell ref="M391:M392"/>
    <mergeCell ref="N391:N392"/>
    <mergeCell ref="O391:P392"/>
    <mergeCell ref="C390:E390"/>
    <mergeCell ref="G390:I390"/>
    <mergeCell ref="K390:M390"/>
    <mergeCell ref="O390:Q390"/>
    <mergeCell ref="S390:U390"/>
    <mergeCell ref="B391:B392"/>
    <mergeCell ref="C391:D392"/>
    <mergeCell ref="E391:E392"/>
    <mergeCell ref="F391:F392"/>
    <mergeCell ref="G391:H392"/>
    <mergeCell ref="S387:T388"/>
    <mergeCell ref="U387:U388"/>
    <mergeCell ref="C389:E389"/>
    <mergeCell ref="G389:I389"/>
    <mergeCell ref="K389:M389"/>
    <mergeCell ref="O389:Q389"/>
    <mergeCell ref="S389:U389"/>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Q383:Q384"/>
    <mergeCell ref="R383:R384"/>
    <mergeCell ref="S383:T384"/>
    <mergeCell ref="U383:U384"/>
    <mergeCell ref="B385:B386"/>
    <mergeCell ref="C385:D386"/>
    <mergeCell ref="E385:E386"/>
    <mergeCell ref="F385:F386"/>
    <mergeCell ref="G385:H386"/>
    <mergeCell ref="I385:I386"/>
    <mergeCell ref="I383:I384"/>
    <mergeCell ref="J383:J384"/>
    <mergeCell ref="K383:L384"/>
    <mergeCell ref="M383:M384"/>
    <mergeCell ref="N383:N384"/>
    <mergeCell ref="O383:P384"/>
    <mergeCell ref="C382:E382"/>
    <mergeCell ref="G382:I382"/>
    <mergeCell ref="K382:M382"/>
    <mergeCell ref="O382:Q382"/>
    <mergeCell ref="S382:U382"/>
    <mergeCell ref="B383:B384"/>
    <mergeCell ref="C383:D384"/>
    <mergeCell ref="E383:E384"/>
    <mergeCell ref="F383:F384"/>
    <mergeCell ref="G383:H384"/>
    <mergeCell ref="S379:T380"/>
    <mergeCell ref="U379:U380"/>
    <mergeCell ref="C381:E381"/>
    <mergeCell ref="G381:I381"/>
    <mergeCell ref="K381:M381"/>
    <mergeCell ref="O381:Q381"/>
    <mergeCell ref="S381:U381"/>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Q375:Q376"/>
    <mergeCell ref="R375:R376"/>
    <mergeCell ref="S375:T376"/>
    <mergeCell ref="U375:U376"/>
    <mergeCell ref="B377:B378"/>
    <mergeCell ref="C377:D378"/>
    <mergeCell ref="E377:E378"/>
    <mergeCell ref="F377:F378"/>
    <mergeCell ref="G377:H378"/>
    <mergeCell ref="I377:I378"/>
    <mergeCell ref="I375:I376"/>
    <mergeCell ref="J375:J376"/>
    <mergeCell ref="K375:L376"/>
    <mergeCell ref="M375:M376"/>
    <mergeCell ref="N375:N376"/>
    <mergeCell ref="O375:P376"/>
    <mergeCell ref="C374:E374"/>
    <mergeCell ref="G374:I374"/>
    <mergeCell ref="K374:M374"/>
    <mergeCell ref="O374:Q374"/>
    <mergeCell ref="S374:U374"/>
    <mergeCell ref="B375:B376"/>
    <mergeCell ref="C375:D376"/>
    <mergeCell ref="E375:E376"/>
    <mergeCell ref="F375:F376"/>
    <mergeCell ref="G375:H376"/>
    <mergeCell ref="T371:T372"/>
    <mergeCell ref="U371:U372"/>
    <mergeCell ref="C373:E373"/>
    <mergeCell ref="G373:I373"/>
    <mergeCell ref="K373:M373"/>
    <mergeCell ref="O373:Q373"/>
    <mergeCell ref="S373:U373"/>
    <mergeCell ref="N371:N372"/>
    <mergeCell ref="O371:O372"/>
    <mergeCell ref="P371:P372"/>
    <mergeCell ref="Q371:Q372"/>
    <mergeCell ref="R371:R372"/>
    <mergeCell ref="S371:S372"/>
    <mergeCell ref="H371:H372"/>
    <mergeCell ref="I371:I372"/>
    <mergeCell ref="J371:J372"/>
    <mergeCell ref="K371:K372"/>
    <mergeCell ref="L371:L372"/>
    <mergeCell ref="M371:M372"/>
    <mergeCell ref="N366:N370"/>
    <mergeCell ref="O366:Q370"/>
    <mergeCell ref="R366:R370"/>
    <mergeCell ref="S366:U370"/>
    <mergeCell ref="B371:B372"/>
    <mergeCell ref="C371:C372"/>
    <mergeCell ref="D371:D372"/>
    <mergeCell ref="E371:E372"/>
    <mergeCell ref="F371:F372"/>
    <mergeCell ref="G371:G372"/>
    <mergeCell ref="J366:J370"/>
    <mergeCell ref="K366:M366"/>
    <mergeCell ref="K367:M367"/>
    <mergeCell ref="K368:M368"/>
    <mergeCell ref="K369:M369"/>
    <mergeCell ref="K370:M370"/>
    <mergeCell ref="F366:F370"/>
    <mergeCell ref="G366:I366"/>
    <mergeCell ref="G367:I367"/>
    <mergeCell ref="G368:I368"/>
    <mergeCell ref="G369:I369"/>
    <mergeCell ref="G370:I370"/>
    <mergeCell ref="B366:B370"/>
    <mergeCell ref="C366:E366"/>
    <mergeCell ref="C367:E367"/>
    <mergeCell ref="C368:E368"/>
    <mergeCell ref="C369:E369"/>
    <mergeCell ref="C370:E370"/>
    <mergeCell ref="Q356:Q357"/>
    <mergeCell ref="R356:R357"/>
    <mergeCell ref="S356:S357"/>
    <mergeCell ref="T356:T357"/>
    <mergeCell ref="U356:U357"/>
    <mergeCell ref="B364:U364"/>
    <mergeCell ref="K356:K357"/>
    <mergeCell ref="L356:L357"/>
    <mergeCell ref="M356:M357"/>
    <mergeCell ref="N356:N357"/>
    <mergeCell ref="O356:O357"/>
    <mergeCell ref="P356:P357"/>
    <mergeCell ref="U354:U355"/>
    <mergeCell ref="B356:B357"/>
    <mergeCell ref="C356:C357"/>
    <mergeCell ref="D356:D357"/>
    <mergeCell ref="E356:E357"/>
    <mergeCell ref="F356:F357"/>
    <mergeCell ref="G356:G357"/>
    <mergeCell ref="H356:H357"/>
    <mergeCell ref="I356:I357"/>
    <mergeCell ref="J356:J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U347:U348"/>
    <mergeCell ref="C349:E349"/>
    <mergeCell ref="G349:I349"/>
    <mergeCell ref="K349:M349"/>
    <mergeCell ref="O349:Q349"/>
    <mergeCell ref="S349:U349"/>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Q325:Q326"/>
    <mergeCell ref="R325:R326"/>
    <mergeCell ref="S325:T326"/>
    <mergeCell ref="U325:U326"/>
    <mergeCell ref="B327:B328"/>
    <mergeCell ref="C327:D328"/>
    <mergeCell ref="E327:E328"/>
    <mergeCell ref="F327:F328"/>
    <mergeCell ref="G327:H328"/>
    <mergeCell ref="I327:I328"/>
    <mergeCell ref="I325:I326"/>
    <mergeCell ref="J325:J326"/>
    <mergeCell ref="K325:L326"/>
    <mergeCell ref="M325:M326"/>
    <mergeCell ref="N325:N326"/>
    <mergeCell ref="O325:P326"/>
    <mergeCell ref="C324:E324"/>
    <mergeCell ref="G324:I324"/>
    <mergeCell ref="K324:M324"/>
    <mergeCell ref="O324:Q324"/>
    <mergeCell ref="S324:U324"/>
    <mergeCell ref="B325:B326"/>
    <mergeCell ref="C325:D326"/>
    <mergeCell ref="E325:E326"/>
    <mergeCell ref="F325:F326"/>
    <mergeCell ref="G325:H326"/>
    <mergeCell ref="R321:R322"/>
    <mergeCell ref="S321:T322"/>
    <mergeCell ref="U321:U322"/>
    <mergeCell ref="C323:E323"/>
    <mergeCell ref="G323:I323"/>
    <mergeCell ref="K323:M323"/>
    <mergeCell ref="O323:Q323"/>
    <mergeCell ref="S323:U323"/>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T315:T316"/>
    <mergeCell ref="U315:U316"/>
    <mergeCell ref="B317:B318"/>
    <mergeCell ref="C317:D318"/>
    <mergeCell ref="E317:E318"/>
    <mergeCell ref="F317:F318"/>
    <mergeCell ref="G317:H318"/>
    <mergeCell ref="I317:I318"/>
    <mergeCell ref="J317:J318"/>
    <mergeCell ref="K317:L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N309:N313"/>
    <mergeCell ref="O309:Q313"/>
    <mergeCell ref="R309:R313"/>
    <mergeCell ref="S309:U313"/>
    <mergeCell ref="C314:E314"/>
    <mergeCell ref="G314:I314"/>
    <mergeCell ref="K314:M314"/>
    <mergeCell ref="O314:Q314"/>
    <mergeCell ref="S314:U314"/>
    <mergeCell ref="J309:J313"/>
    <mergeCell ref="K309:M309"/>
    <mergeCell ref="K310:M310"/>
    <mergeCell ref="K311:M311"/>
    <mergeCell ref="K312:M312"/>
    <mergeCell ref="K313:M313"/>
    <mergeCell ref="F309:F313"/>
    <mergeCell ref="G309:I309"/>
    <mergeCell ref="G310:I310"/>
    <mergeCell ref="G311:I311"/>
    <mergeCell ref="G312:I312"/>
    <mergeCell ref="G313:I313"/>
    <mergeCell ref="B309:B313"/>
    <mergeCell ref="C309:E309"/>
    <mergeCell ref="C310:E310"/>
    <mergeCell ref="C311:E311"/>
    <mergeCell ref="C312:E312"/>
    <mergeCell ref="C313:E313"/>
    <mergeCell ref="Q298:Q299"/>
    <mergeCell ref="R298:R299"/>
    <mergeCell ref="S298:S299"/>
    <mergeCell ref="T298:T299"/>
    <mergeCell ref="U298:U299"/>
    <mergeCell ref="B307:U307"/>
    <mergeCell ref="B302:U302"/>
    <mergeCell ref="B303:U303"/>
    <mergeCell ref="B304:U304"/>
    <mergeCell ref="B305:U305"/>
    <mergeCell ref="K298:K299"/>
    <mergeCell ref="L298:L299"/>
    <mergeCell ref="M298:M299"/>
    <mergeCell ref="N298:N299"/>
    <mergeCell ref="O298:O299"/>
    <mergeCell ref="P298:P299"/>
    <mergeCell ref="U296:U297"/>
    <mergeCell ref="B298:B299"/>
    <mergeCell ref="C298:C299"/>
    <mergeCell ref="D298:D299"/>
    <mergeCell ref="E298:E299"/>
    <mergeCell ref="F298:F299"/>
    <mergeCell ref="G298:G299"/>
    <mergeCell ref="H298:H299"/>
    <mergeCell ref="I298:I299"/>
    <mergeCell ref="J298:J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U289:U290"/>
    <mergeCell ref="C291:E291"/>
    <mergeCell ref="G291:I291"/>
    <mergeCell ref="K291:M291"/>
    <mergeCell ref="O291:Q291"/>
    <mergeCell ref="S291:U291"/>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Q267:Q268"/>
    <mergeCell ref="R267:R268"/>
    <mergeCell ref="S267:T268"/>
    <mergeCell ref="U267:U268"/>
    <mergeCell ref="B269:B270"/>
    <mergeCell ref="C269:D270"/>
    <mergeCell ref="E269:E270"/>
    <mergeCell ref="F269:F270"/>
    <mergeCell ref="G269:H270"/>
    <mergeCell ref="I269:I270"/>
    <mergeCell ref="I267:I268"/>
    <mergeCell ref="J267:J268"/>
    <mergeCell ref="K267:L268"/>
    <mergeCell ref="M267:M268"/>
    <mergeCell ref="N267:N268"/>
    <mergeCell ref="O267:P268"/>
    <mergeCell ref="C266:E266"/>
    <mergeCell ref="G266:I266"/>
    <mergeCell ref="K266:M266"/>
    <mergeCell ref="O266:Q266"/>
    <mergeCell ref="S266:U266"/>
    <mergeCell ref="B267:B268"/>
    <mergeCell ref="C267:D268"/>
    <mergeCell ref="E267:E268"/>
    <mergeCell ref="F267:F268"/>
    <mergeCell ref="G267:H268"/>
    <mergeCell ref="R263:R264"/>
    <mergeCell ref="S263:T264"/>
    <mergeCell ref="U263:U264"/>
    <mergeCell ref="C265:E265"/>
    <mergeCell ref="G265:I265"/>
    <mergeCell ref="K265:M265"/>
    <mergeCell ref="O265:Q265"/>
    <mergeCell ref="S265:U265"/>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T257:T258"/>
    <mergeCell ref="U257:U258"/>
    <mergeCell ref="B259:B260"/>
    <mergeCell ref="C259:D260"/>
    <mergeCell ref="E259:E260"/>
    <mergeCell ref="F259:F260"/>
    <mergeCell ref="G259:H260"/>
    <mergeCell ref="I259:I260"/>
    <mergeCell ref="J259:J260"/>
    <mergeCell ref="K259:L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1:N255"/>
    <mergeCell ref="O251:Q255"/>
    <mergeCell ref="R251:R255"/>
    <mergeCell ref="S251:U255"/>
    <mergeCell ref="C256:E256"/>
    <mergeCell ref="G256:I256"/>
    <mergeCell ref="K256:M256"/>
    <mergeCell ref="O256:Q256"/>
    <mergeCell ref="S256:U256"/>
    <mergeCell ref="J251:J255"/>
    <mergeCell ref="K251:M251"/>
    <mergeCell ref="K252:M252"/>
    <mergeCell ref="K253:M253"/>
    <mergeCell ref="K254:M254"/>
    <mergeCell ref="K255:M255"/>
    <mergeCell ref="F251:F255"/>
    <mergeCell ref="G251:I251"/>
    <mergeCell ref="G252:I252"/>
    <mergeCell ref="G253:I253"/>
    <mergeCell ref="G254:I254"/>
    <mergeCell ref="G255:I255"/>
    <mergeCell ref="B251:B255"/>
    <mergeCell ref="C251:E251"/>
    <mergeCell ref="C252:E252"/>
    <mergeCell ref="C253:E253"/>
    <mergeCell ref="C254:E254"/>
    <mergeCell ref="C255:E255"/>
    <mergeCell ref="Q233:Q234"/>
    <mergeCell ref="R233:R234"/>
    <mergeCell ref="S233:S234"/>
    <mergeCell ref="T233:T234"/>
    <mergeCell ref="U233:U234"/>
    <mergeCell ref="B249:U249"/>
    <mergeCell ref="B235:U235"/>
    <mergeCell ref="B236:U236"/>
    <mergeCell ref="B237:U237"/>
    <mergeCell ref="B238:U238"/>
    <mergeCell ref="K233:K234"/>
    <mergeCell ref="L233:L234"/>
    <mergeCell ref="M233:M234"/>
    <mergeCell ref="N233:N234"/>
    <mergeCell ref="O233:O234"/>
    <mergeCell ref="P233:P234"/>
    <mergeCell ref="U231:U232"/>
    <mergeCell ref="B233:B234"/>
    <mergeCell ref="C233:C234"/>
    <mergeCell ref="D233:D234"/>
    <mergeCell ref="E233:E234"/>
    <mergeCell ref="F233:F234"/>
    <mergeCell ref="G233:G234"/>
    <mergeCell ref="H233:H234"/>
    <mergeCell ref="I233:I234"/>
    <mergeCell ref="J233:J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S224:T225"/>
    <mergeCell ref="U224:U225"/>
    <mergeCell ref="C226:E226"/>
    <mergeCell ref="G226:I226"/>
    <mergeCell ref="K226:M226"/>
    <mergeCell ref="O226:Q226"/>
    <mergeCell ref="S226:U226"/>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Q204:Q205"/>
    <mergeCell ref="R204:R205"/>
    <mergeCell ref="S204:T205"/>
    <mergeCell ref="U204:U205"/>
    <mergeCell ref="B206:B207"/>
    <mergeCell ref="C206:D207"/>
    <mergeCell ref="E206:E207"/>
    <mergeCell ref="F206:F207"/>
    <mergeCell ref="G206:H207"/>
    <mergeCell ref="I206:I207"/>
    <mergeCell ref="I204:I205"/>
    <mergeCell ref="J204:J205"/>
    <mergeCell ref="K204:L205"/>
    <mergeCell ref="M204:M205"/>
    <mergeCell ref="N204:N205"/>
    <mergeCell ref="O204:P205"/>
    <mergeCell ref="C203:E203"/>
    <mergeCell ref="G203:I203"/>
    <mergeCell ref="K203:M203"/>
    <mergeCell ref="O203:Q203"/>
    <mergeCell ref="S203:U203"/>
    <mergeCell ref="B204:B205"/>
    <mergeCell ref="C204:D205"/>
    <mergeCell ref="E204:E205"/>
    <mergeCell ref="F204:F205"/>
    <mergeCell ref="G204:H205"/>
    <mergeCell ref="R200:R201"/>
    <mergeCell ref="S200:T201"/>
    <mergeCell ref="U200:U201"/>
    <mergeCell ref="C202:E202"/>
    <mergeCell ref="G202:I202"/>
    <mergeCell ref="K202:M202"/>
    <mergeCell ref="O202:Q202"/>
    <mergeCell ref="S202:U202"/>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T194:T195"/>
    <mergeCell ref="U194:U195"/>
    <mergeCell ref="B196:B197"/>
    <mergeCell ref="C196:D197"/>
    <mergeCell ref="E196:E197"/>
    <mergeCell ref="F196:F197"/>
    <mergeCell ref="G196:H197"/>
    <mergeCell ref="I196:I197"/>
    <mergeCell ref="J196:J197"/>
    <mergeCell ref="K196:L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88:N192"/>
    <mergeCell ref="O188:Q192"/>
    <mergeCell ref="R188:R192"/>
    <mergeCell ref="S188:U192"/>
    <mergeCell ref="C193:E193"/>
    <mergeCell ref="G193:I193"/>
    <mergeCell ref="K193:M193"/>
    <mergeCell ref="O193:Q193"/>
    <mergeCell ref="S193:U193"/>
    <mergeCell ref="J188:J192"/>
    <mergeCell ref="K188:M188"/>
    <mergeCell ref="K189:M189"/>
    <mergeCell ref="K190:M190"/>
    <mergeCell ref="K191:M191"/>
    <mergeCell ref="K192:M192"/>
    <mergeCell ref="F188:F192"/>
    <mergeCell ref="G188:I188"/>
    <mergeCell ref="G189:I189"/>
    <mergeCell ref="G190:I190"/>
    <mergeCell ref="G191:I191"/>
    <mergeCell ref="G192:I192"/>
    <mergeCell ref="B188:B192"/>
    <mergeCell ref="C188:E188"/>
    <mergeCell ref="C189:E189"/>
    <mergeCell ref="C190:E190"/>
    <mergeCell ref="C191:E191"/>
    <mergeCell ref="C192:E192"/>
    <mergeCell ref="Q177:Q178"/>
    <mergeCell ref="R177:R178"/>
    <mergeCell ref="S177:S178"/>
    <mergeCell ref="T177:T178"/>
    <mergeCell ref="U177:U178"/>
    <mergeCell ref="B186:U186"/>
    <mergeCell ref="B182:U182"/>
    <mergeCell ref="B183:U183"/>
    <mergeCell ref="B184:U184"/>
    <mergeCell ref="B185:U185"/>
    <mergeCell ref="K177:K178"/>
    <mergeCell ref="L177:L178"/>
    <mergeCell ref="M177:M178"/>
    <mergeCell ref="N177:N178"/>
    <mergeCell ref="O177:O178"/>
    <mergeCell ref="P177:P178"/>
    <mergeCell ref="U175:U176"/>
    <mergeCell ref="B177:B178"/>
    <mergeCell ref="C177:C178"/>
    <mergeCell ref="D177:D178"/>
    <mergeCell ref="E177:E178"/>
    <mergeCell ref="F177:F178"/>
    <mergeCell ref="G177:G178"/>
    <mergeCell ref="H177:H178"/>
    <mergeCell ref="I177:I178"/>
    <mergeCell ref="J177:J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U168:U169"/>
    <mergeCell ref="C170:E170"/>
    <mergeCell ref="G170:I170"/>
    <mergeCell ref="K170:M170"/>
    <mergeCell ref="O170:Q170"/>
    <mergeCell ref="S170:U170"/>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Q146:Q147"/>
    <mergeCell ref="R146:R147"/>
    <mergeCell ref="S146:T147"/>
    <mergeCell ref="U146:U147"/>
    <mergeCell ref="B148:B149"/>
    <mergeCell ref="C148:D149"/>
    <mergeCell ref="E148:E149"/>
    <mergeCell ref="F148:F149"/>
    <mergeCell ref="G148:H149"/>
    <mergeCell ref="I148:I149"/>
    <mergeCell ref="I146:I147"/>
    <mergeCell ref="J146:J147"/>
    <mergeCell ref="K146:L147"/>
    <mergeCell ref="M146:M147"/>
    <mergeCell ref="N146:N147"/>
    <mergeCell ref="O146:P147"/>
    <mergeCell ref="C145:E145"/>
    <mergeCell ref="G145:I145"/>
    <mergeCell ref="K145:M145"/>
    <mergeCell ref="O145:Q145"/>
    <mergeCell ref="S145:U145"/>
    <mergeCell ref="B146:B147"/>
    <mergeCell ref="C146:D147"/>
    <mergeCell ref="E146:E147"/>
    <mergeCell ref="F146:F147"/>
    <mergeCell ref="G146:H147"/>
    <mergeCell ref="R142:R143"/>
    <mergeCell ref="S142:T143"/>
    <mergeCell ref="U142:U143"/>
    <mergeCell ref="C144:E144"/>
    <mergeCell ref="G144:I144"/>
    <mergeCell ref="K144:M144"/>
    <mergeCell ref="O144:Q144"/>
    <mergeCell ref="S144:U144"/>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T136:T137"/>
    <mergeCell ref="U136:U137"/>
    <mergeCell ref="B138:B139"/>
    <mergeCell ref="C138:D139"/>
    <mergeCell ref="E138:E139"/>
    <mergeCell ref="F138:F139"/>
    <mergeCell ref="G138:H139"/>
    <mergeCell ref="I138:I139"/>
    <mergeCell ref="J138:J139"/>
    <mergeCell ref="K138:L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0:N134"/>
    <mergeCell ref="O130:Q134"/>
    <mergeCell ref="R130:R134"/>
    <mergeCell ref="S130:U134"/>
    <mergeCell ref="C135:E135"/>
    <mergeCell ref="G135:I135"/>
    <mergeCell ref="K135:M135"/>
    <mergeCell ref="O135:Q135"/>
    <mergeCell ref="S135:U135"/>
    <mergeCell ref="J130:J134"/>
    <mergeCell ref="K130:M130"/>
    <mergeCell ref="K131:M131"/>
    <mergeCell ref="K132:M132"/>
    <mergeCell ref="K133:M133"/>
    <mergeCell ref="K134:M134"/>
    <mergeCell ref="F130:F134"/>
    <mergeCell ref="G130:I130"/>
    <mergeCell ref="G131:I131"/>
    <mergeCell ref="G132:I132"/>
    <mergeCell ref="G133:I133"/>
    <mergeCell ref="G134:I134"/>
    <mergeCell ref="B130:B134"/>
    <mergeCell ref="C130:E130"/>
    <mergeCell ref="C131:E131"/>
    <mergeCell ref="C132:E132"/>
    <mergeCell ref="C133:E133"/>
    <mergeCell ref="C134:E134"/>
    <mergeCell ref="Q120:Q121"/>
    <mergeCell ref="R120:R121"/>
    <mergeCell ref="S120:S121"/>
    <mergeCell ref="T120:T121"/>
    <mergeCell ref="U120:U121"/>
    <mergeCell ref="B128:U128"/>
    <mergeCell ref="K120:K121"/>
    <mergeCell ref="L120:L121"/>
    <mergeCell ref="M120:M121"/>
    <mergeCell ref="N120:N121"/>
    <mergeCell ref="O120:O121"/>
    <mergeCell ref="P120:P121"/>
    <mergeCell ref="U118:U119"/>
    <mergeCell ref="B120:B121"/>
    <mergeCell ref="C120:C121"/>
    <mergeCell ref="D120:D121"/>
    <mergeCell ref="E120:E121"/>
    <mergeCell ref="F120:F121"/>
    <mergeCell ref="G120:G121"/>
    <mergeCell ref="H120:H121"/>
    <mergeCell ref="I120:I121"/>
    <mergeCell ref="J120:J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P95:P96"/>
    <mergeCell ref="Q95:Q96"/>
    <mergeCell ref="R95:R96"/>
    <mergeCell ref="S95:S96"/>
    <mergeCell ref="T95:T96"/>
    <mergeCell ref="U95:U96"/>
    <mergeCell ref="J95:J96"/>
    <mergeCell ref="K95:K96"/>
    <mergeCell ref="L95:L96"/>
    <mergeCell ref="M95:M96"/>
    <mergeCell ref="N95:N96"/>
    <mergeCell ref="O95:O96"/>
    <mergeCell ref="S93:T94"/>
    <mergeCell ref="U93:U94"/>
    <mergeCell ref="B95:B96"/>
    <mergeCell ref="C95:C96"/>
    <mergeCell ref="D95:D96"/>
    <mergeCell ref="E95:E96"/>
    <mergeCell ref="F95:F96"/>
    <mergeCell ref="G95:G96"/>
    <mergeCell ref="H95:H96"/>
    <mergeCell ref="I95:I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1:N75"/>
    <mergeCell ref="O71:Q75"/>
    <mergeCell ref="R71:R75"/>
    <mergeCell ref="S71:U75"/>
    <mergeCell ref="C76:E76"/>
    <mergeCell ref="G76:I76"/>
    <mergeCell ref="K76:M76"/>
    <mergeCell ref="O76:Q76"/>
    <mergeCell ref="S76:U76"/>
    <mergeCell ref="J71:J75"/>
    <mergeCell ref="K71:M71"/>
    <mergeCell ref="K72:M72"/>
    <mergeCell ref="K73:M73"/>
    <mergeCell ref="K74:M74"/>
    <mergeCell ref="K75:M75"/>
    <mergeCell ref="F71:F75"/>
    <mergeCell ref="G71:I71"/>
    <mergeCell ref="G72:I72"/>
    <mergeCell ref="G73:I73"/>
    <mergeCell ref="G74:I74"/>
    <mergeCell ref="G75:I75"/>
    <mergeCell ref="B71:B75"/>
    <mergeCell ref="C71:E71"/>
    <mergeCell ref="C72:E72"/>
    <mergeCell ref="C73:E73"/>
    <mergeCell ref="C74:E74"/>
    <mergeCell ref="C75:E75"/>
    <mergeCell ref="Q61:Q62"/>
    <mergeCell ref="R61:R62"/>
    <mergeCell ref="S61:S62"/>
    <mergeCell ref="T61:T62"/>
    <mergeCell ref="U61:U62"/>
    <mergeCell ref="B69:U69"/>
    <mergeCell ref="B65:U65"/>
    <mergeCell ref="B66:U66"/>
    <mergeCell ref="B67:U67"/>
    <mergeCell ref="B68:U68"/>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2:N16"/>
    <mergeCell ref="O12:Q16"/>
    <mergeCell ref="R12:R16"/>
    <mergeCell ref="S12:U16"/>
    <mergeCell ref="C17:E17"/>
    <mergeCell ref="G17:I17"/>
    <mergeCell ref="K17:M17"/>
    <mergeCell ref="O17:Q17"/>
    <mergeCell ref="S17:U17"/>
    <mergeCell ref="G14:I14"/>
    <mergeCell ref="G15:I15"/>
    <mergeCell ref="G16:I16"/>
    <mergeCell ref="J12:J16"/>
    <mergeCell ref="K12:M12"/>
    <mergeCell ref="K13:M13"/>
    <mergeCell ref="K14:M14"/>
    <mergeCell ref="K15:M15"/>
    <mergeCell ref="K16:M16"/>
    <mergeCell ref="B10:U10"/>
    <mergeCell ref="B12:B16"/>
    <mergeCell ref="C12:E12"/>
    <mergeCell ref="C13:E13"/>
    <mergeCell ref="C14:E14"/>
    <mergeCell ref="C15:E15"/>
    <mergeCell ref="C16:E16"/>
    <mergeCell ref="F12:F16"/>
    <mergeCell ref="G12:I12"/>
    <mergeCell ref="G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1" t="s">
        <v>777</v>
      </c>
      <c r="B1" s="1" t="s">
        <v>1</v>
      </c>
    </row>
    <row r="2" spans="1:2">
      <c r="A2" s="1" t="s">
        <v>778</v>
      </c>
      <c r="B2" s="1" t="s">
        <v>2</v>
      </c>
    </row>
    <row r="3" spans="1:2">
      <c r="A3" s="3" t="s">
        <v>779</v>
      </c>
      <c r="B3" s="4" t="s">
        <v>4</v>
      </c>
    </row>
    <row r="4" spans="1:2">
      <c r="A4" s="2" t="s">
        <v>780</v>
      </c>
      <c r="B4" s="6">
        <v>31617818</v>
      </c>
    </row>
    <row r="5" spans="1:2">
      <c r="A5" s="2" t="s">
        <v>781</v>
      </c>
      <c r="B5" s="4">
        <v>9.1</v>
      </c>
    </row>
    <row r="6" spans="1:2" ht="30">
      <c r="A6" s="2" t="s">
        <v>782</v>
      </c>
      <c r="B6" s="6">
        <v>31617818</v>
      </c>
    </row>
    <row r="7" spans="1:2">
      <c r="A7" s="2" t="s">
        <v>783</v>
      </c>
      <c r="B7" s="6">
        <v>18458379</v>
      </c>
    </row>
    <row r="8" spans="1:2" ht="30">
      <c r="A8" s="2" t="s">
        <v>784</v>
      </c>
      <c r="B8" s="6">
        <v>13100000</v>
      </c>
    </row>
    <row r="9" spans="1:2" ht="45">
      <c r="A9" s="2" t="s">
        <v>785</v>
      </c>
      <c r="B9" s="220">
        <v>0.53</v>
      </c>
    </row>
    <row r="10" spans="1:2" ht="30">
      <c r="A10" s="2" t="s">
        <v>786</v>
      </c>
      <c r="B10" s="220">
        <v>0.95</v>
      </c>
    </row>
    <row r="11" spans="1:2" ht="30">
      <c r="A11" s="2" t="s">
        <v>787</v>
      </c>
      <c r="B11" s="220">
        <v>0.95</v>
      </c>
    </row>
    <row r="12" spans="1:2" ht="45">
      <c r="A12" s="2" t="s">
        <v>788</v>
      </c>
      <c r="B12" s="220">
        <v>0.93</v>
      </c>
    </row>
    <row r="13" spans="1:2">
      <c r="A13" s="2" t="s">
        <v>789</v>
      </c>
      <c r="B13" s="4" t="s">
        <v>4</v>
      </c>
    </row>
    <row r="14" spans="1:2">
      <c r="A14" s="3" t="s">
        <v>779</v>
      </c>
      <c r="B14" s="4" t="s">
        <v>4</v>
      </c>
    </row>
    <row r="15" spans="1:2" ht="30">
      <c r="A15" s="2" t="s">
        <v>790</v>
      </c>
      <c r="B15" s="220">
        <v>0.03</v>
      </c>
    </row>
    <row r="16" spans="1:2">
      <c r="A16" s="2" t="s">
        <v>791</v>
      </c>
      <c r="B16" s="4" t="s">
        <v>4</v>
      </c>
    </row>
    <row r="17" spans="1:2">
      <c r="A17" s="3" t="s">
        <v>779</v>
      </c>
      <c r="B17" s="4" t="s">
        <v>4</v>
      </c>
    </row>
    <row r="18" spans="1:2" ht="30">
      <c r="A18" s="2" t="s">
        <v>790</v>
      </c>
      <c r="B18" s="220">
        <v>3.5000000000000003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15" customHeight="1">
      <c r="A1" s="7" t="s">
        <v>792</v>
      </c>
      <c r="B1" s="1" t="s">
        <v>2</v>
      </c>
    </row>
    <row r="2" spans="1:2">
      <c r="A2" s="7"/>
      <c r="B2" s="1" t="s">
        <v>793</v>
      </c>
    </row>
    <row r="3" spans="1:2">
      <c r="A3" s="3" t="s">
        <v>794</v>
      </c>
      <c r="B3" s="4" t="s">
        <v>4</v>
      </c>
    </row>
    <row r="4" spans="1:2">
      <c r="A4" s="2" t="s">
        <v>783</v>
      </c>
      <c r="B4" s="6">
        <v>18458379</v>
      </c>
    </row>
    <row r="5" spans="1:2" ht="30">
      <c r="A5" s="2" t="s">
        <v>784</v>
      </c>
      <c r="B5" s="6">
        <v>13100000</v>
      </c>
    </row>
    <row r="6" spans="1:2" ht="30">
      <c r="A6" s="2" t="s">
        <v>782</v>
      </c>
      <c r="B6" s="6">
        <v>31617818</v>
      </c>
    </row>
    <row r="7" spans="1:2">
      <c r="A7" s="2" t="s">
        <v>795</v>
      </c>
      <c r="B7" s="4" t="s">
        <v>4</v>
      </c>
    </row>
    <row r="8" spans="1:2">
      <c r="A8" s="3" t="s">
        <v>794</v>
      </c>
      <c r="B8" s="4" t="s">
        <v>4</v>
      </c>
    </row>
    <row r="9" spans="1:2">
      <c r="A9" s="2" t="s">
        <v>783</v>
      </c>
      <c r="B9" s="6">
        <v>16373416</v>
      </c>
    </row>
    <row r="10" spans="1:2">
      <c r="A10" s="2" t="s">
        <v>796</v>
      </c>
      <c r="B10" s="4" t="s">
        <v>4</v>
      </c>
    </row>
    <row r="11" spans="1:2">
      <c r="A11" s="3" t="s">
        <v>794</v>
      </c>
      <c r="B11" s="4" t="s">
        <v>4</v>
      </c>
    </row>
    <row r="12" spans="1:2">
      <c r="A12" s="2" t="s">
        <v>783</v>
      </c>
      <c r="B12" s="6">
        <v>1941186</v>
      </c>
    </row>
    <row r="13" spans="1:2">
      <c r="A13" s="2" t="s">
        <v>797</v>
      </c>
      <c r="B13" s="4" t="s">
        <v>4</v>
      </c>
    </row>
    <row r="14" spans="1:2">
      <c r="A14" s="3" t="s">
        <v>794</v>
      </c>
      <c r="B14" s="4" t="s">
        <v>4</v>
      </c>
    </row>
    <row r="15" spans="1:2">
      <c r="A15" s="2" t="s">
        <v>783</v>
      </c>
      <c r="B15" s="6">
        <v>143777</v>
      </c>
    </row>
    <row r="16" spans="1:2" ht="30">
      <c r="A16" s="2" t="s">
        <v>196</v>
      </c>
      <c r="B16" s="4" t="s">
        <v>4</v>
      </c>
    </row>
    <row r="17" spans="1:2">
      <c r="A17" s="3" t="s">
        <v>794</v>
      </c>
      <c r="B17" s="4" t="s">
        <v>4</v>
      </c>
    </row>
    <row r="18" spans="1:2" ht="30">
      <c r="A18" s="2" t="s">
        <v>784</v>
      </c>
      <c r="B18" s="6">
        <v>1926331</v>
      </c>
    </row>
    <row r="19" spans="1:2" ht="30">
      <c r="A19" s="2" t="s">
        <v>798</v>
      </c>
      <c r="B19" s="4" t="s">
        <v>4</v>
      </c>
    </row>
    <row r="20" spans="1:2">
      <c r="A20" s="3" t="s">
        <v>794</v>
      </c>
      <c r="B20" s="4" t="s">
        <v>4</v>
      </c>
    </row>
    <row r="21" spans="1:2" ht="30">
      <c r="A21" s="2" t="s">
        <v>784</v>
      </c>
      <c r="B21" s="6">
        <v>10983108</v>
      </c>
    </row>
    <row r="22" spans="1:2">
      <c r="A22" s="2" t="s">
        <v>799</v>
      </c>
      <c r="B22" s="4" t="s">
        <v>4</v>
      </c>
    </row>
    <row r="23" spans="1:2">
      <c r="A23" s="3" t="s">
        <v>794</v>
      </c>
      <c r="B23" s="4" t="s">
        <v>4</v>
      </c>
    </row>
    <row r="24" spans="1:2" ht="30">
      <c r="A24" s="2" t="s">
        <v>784</v>
      </c>
      <c r="B24" s="6">
        <v>25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7" t="s">
        <v>800</v>
      </c>
      <c r="B1" s="7" t="s">
        <v>61</v>
      </c>
      <c r="C1" s="7"/>
      <c r="D1" s="7" t="s">
        <v>1</v>
      </c>
      <c r="E1" s="7"/>
      <c r="F1" s="1"/>
    </row>
    <row r="2" spans="1:6">
      <c r="A2" s="7"/>
      <c r="B2" s="1" t="s">
        <v>2</v>
      </c>
      <c r="C2" s="1" t="s">
        <v>62</v>
      </c>
      <c r="D2" s="1" t="s">
        <v>2</v>
      </c>
      <c r="E2" s="1" t="s">
        <v>62</v>
      </c>
      <c r="F2" s="1" t="s">
        <v>27</v>
      </c>
    </row>
    <row r="3" spans="1:6" ht="45">
      <c r="A3" s="3" t="s">
        <v>801</v>
      </c>
      <c r="B3" s="4" t="s">
        <v>4</v>
      </c>
      <c r="C3" s="4" t="s">
        <v>4</v>
      </c>
      <c r="D3" s="4" t="s">
        <v>4</v>
      </c>
      <c r="E3" s="4" t="s">
        <v>4</v>
      </c>
      <c r="F3" s="4" t="s">
        <v>4</v>
      </c>
    </row>
    <row r="4" spans="1:6" ht="30">
      <c r="A4" s="2" t="s">
        <v>802</v>
      </c>
      <c r="B4" s="4" t="s">
        <v>4</v>
      </c>
      <c r="C4" s="4" t="s">
        <v>4</v>
      </c>
      <c r="D4" s="220">
        <v>1</v>
      </c>
      <c r="E4" s="4" t="s">
        <v>4</v>
      </c>
      <c r="F4" s="4" t="s">
        <v>4</v>
      </c>
    </row>
    <row r="5" spans="1:6" ht="30">
      <c r="A5" s="2" t="s">
        <v>803</v>
      </c>
      <c r="B5" s="4" t="s">
        <v>4</v>
      </c>
      <c r="C5" s="4" t="s">
        <v>4</v>
      </c>
      <c r="D5" s="4" t="s">
        <v>804</v>
      </c>
      <c r="E5" s="4" t="s">
        <v>4</v>
      </c>
      <c r="F5" s="4" t="s">
        <v>4</v>
      </c>
    </row>
    <row r="6" spans="1:6">
      <c r="A6" s="3" t="s">
        <v>205</v>
      </c>
      <c r="B6" s="4" t="s">
        <v>4</v>
      </c>
      <c r="C6" s="4" t="s">
        <v>4</v>
      </c>
      <c r="D6" s="4" t="s">
        <v>4</v>
      </c>
      <c r="E6" s="4" t="s">
        <v>4</v>
      </c>
      <c r="F6" s="4" t="s">
        <v>4</v>
      </c>
    </row>
    <row r="7" spans="1:6" ht="30">
      <c r="A7" s="2" t="s">
        <v>805</v>
      </c>
      <c r="B7" s="4" t="s">
        <v>4</v>
      </c>
      <c r="C7" s="4" t="s">
        <v>4</v>
      </c>
      <c r="D7" s="4" t="s">
        <v>804</v>
      </c>
      <c r="E7" s="4" t="s">
        <v>4</v>
      </c>
      <c r="F7" s="4" t="s">
        <v>4</v>
      </c>
    </row>
    <row r="8" spans="1:6" ht="30">
      <c r="A8" s="2" t="s">
        <v>806</v>
      </c>
      <c r="B8" s="220">
        <v>0.1</v>
      </c>
      <c r="C8" s="4" t="s">
        <v>4</v>
      </c>
      <c r="D8" s="220">
        <v>0.1</v>
      </c>
      <c r="E8" s="4" t="s">
        <v>4</v>
      </c>
      <c r="F8" s="220">
        <v>0.1</v>
      </c>
    </row>
    <row r="9" spans="1:6" ht="30">
      <c r="A9" s="2" t="s">
        <v>807</v>
      </c>
      <c r="B9" s="4" t="s">
        <v>4</v>
      </c>
      <c r="C9" s="4" t="s">
        <v>4</v>
      </c>
      <c r="D9" s="220">
        <v>1</v>
      </c>
      <c r="E9" s="4" t="s">
        <v>4</v>
      </c>
      <c r="F9" s="4" t="s">
        <v>4</v>
      </c>
    </row>
    <row r="10" spans="1:6">
      <c r="A10" s="2" t="s">
        <v>808</v>
      </c>
      <c r="B10" s="4" t="s">
        <v>4</v>
      </c>
      <c r="C10" s="4" t="s">
        <v>4</v>
      </c>
      <c r="D10" s="8">
        <v>0</v>
      </c>
      <c r="E10" s="4" t="s">
        <v>4</v>
      </c>
      <c r="F10" s="4" t="s">
        <v>4</v>
      </c>
    </row>
    <row r="11" spans="1:6" ht="30">
      <c r="A11" s="2" t="s">
        <v>809</v>
      </c>
      <c r="B11" s="6">
        <v>2000000</v>
      </c>
      <c r="C11" s="6">
        <v>1200000</v>
      </c>
      <c r="D11" s="6">
        <v>3800000</v>
      </c>
      <c r="E11" s="6">
        <v>3500000</v>
      </c>
      <c r="F11" s="4" t="s">
        <v>4</v>
      </c>
    </row>
    <row r="12" spans="1:6" ht="30">
      <c r="A12" s="2" t="s">
        <v>810</v>
      </c>
      <c r="B12" s="8">
        <v>0</v>
      </c>
      <c r="C12" s="4" t="s">
        <v>4</v>
      </c>
      <c r="D12" s="8">
        <v>0</v>
      </c>
      <c r="E12" s="4" t="s">
        <v>4</v>
      </c>
      <c r="F12" s="8">
        <v>0</v>
      </c>
    </row>
    <row r="13" spans="1:6">
      <c r="A13" s="2" t="s">
        <v>791</v>
      </c>
      <c r="B13" s="4" t="s">
        <v>4</v>
      </c>
      <c r="C13" s="4" t="s">
        <v>4</v>
      </c>
      <c r="D13" s="4" t="s">
        <v>4</v>
      </c>
      <c r="E13" s="4" t="s">
        <v>4</v>
      </c>
      <c r="F13" s="4" t="s">
        <v>4</v>
      </c>
    </row>
    <row r="14" spans="1:6">
      <c r="A14" s="3" t="s">
        <v>205</v>
      </c>
      <c r="B14" s="4" t="s">
        <v>4</v>
      </c>
      <c r="C14" s="4" t="s">
        <v>4</v>
      </c>
      <c r="D14" s="4" t="s">
        <v>4</v>
      </c>
      <c r="E14" s="4" t="s">
        <v>4</v>
      </c>
      <c r="F14" s="4" t="s">
        <v>4</v>
      </c>
    </row>
    <row r="15" spans="1:6" ht="30">
      <c r="A15" s="2" t="s">
        <v>811</v>
      </c>
      <c r="B15" s="220">
        <v>1</v>
      </c>
      <c r="C15" s="4" t="s">
        <v>4</v>
      </c>
      <c r="D15" s="220">
        <v>1</v>
      </c>
      <c r="E15" s="4" t="s">
        <v>4</v>
      </c>
      <c r="F15" s="4" t="s">
        <v>4</v>
      </c>
    </row>
    <row r="16" spans="1:6">
      <c r="A16" s="2" t="s">
        <v>812</v>
      </c>
      <c r="B16" s="4" t="s">
        <v>4</v>
      </c>
      <c r="C16" s="4" t="s">
        <v>4</v>
      </c>
      <c r="D16" s="4" t="s">
        <v>4</v>
      </c>
      <c r="E16" s="4" t="s">
        <v>4</v>
      </c>
      <c r="F16" s="4" t="s">
        <v>4</v>
      </c>
    </row>
    <row r="17" spans="1:6" ht="45">
      <c r="A17" s="3" t="s">
        <v>801</v>
      </c>
      <c r="B17" s="4" t="s">
        <v>4</v>
      </c>
      <c r="C17" s="4" t="s">
        <v>4</v>
      </c>
      <c r="D17" s="4" t="s">
        <v>4</v>
      </c>
      <c r="E17" s="4" t="s">
        <v>4</v>
      </c>
      <c r="F17" s="4" t="s">
        <v>4</v>
      </c>
    </row>
    <row r="18" spans="1:6">
      <c r="A18" s="2" t="s">
        <v>813</v>
      </c>
      <c r="B18" s="4" t="s">
        <v>4</v>
      </c>
      <c r="C18" s="4" t="s">
        <v>4</v>
      </c>
      <c r="D18" s="4" t="s">
        <v>814</v>
      </c>
      <c r="E18" s="4" t="s">
        <v>4</v>
      </c>
      <c r="F18" s="4" t="s">
        <v>4</v>
      </c>
    </row>
    <row r="19" spans="1:6" ht="30">
      <c r="A19" s="2" t="s">
        <v>815</v>
      </c>
      <c r="B19" s="4" t="s">
        <v>4</v>
      </c>
      <c r="C19" s="4" t="s">
        <v>4</v>
      </c>
      <c r="D19" s="4" t="s">
        <v>4</v>
      </c>
      <c r="E19" s="4" t="s">
        <v>4</v>
      </c>
      <c r="F19" s="4" t="s">
        <v>4</v>
      </c>
    </row>
    <row r="20" spans="1:6" ht="45">
      <c r="A20" s="3" t="s">
        <v>801</v>
      </c>
      <c r="B20" s="4" t="s">
        <v>4</v>
      </c>
      <c r="C20" s="4" t="s">
        <v>4</v>
      </c>
      <c r="D20" s="4" t="s">
        <v>4</v>
      </c>
      <c r="E20" s="4" t="s">
        <v>4</v>
      </c>
      <c r="F20" s="4" t="s">
        <v>4</v>
      </c>
    </row>
    <row r="21" spans="1:6">
      <c r="A21" s="2" t="s">
        <v>813</v>
      </c>
      <c r="B21" s="4" t="s">
        <v>4</v>
      </c>
      <c r="C21" s="4" t="s">
        <v>4</v>
      </c>
      <c r="D21" s="4" t="s">
        <v>816</v>
      </c>
      <c r="E21" s="4" t="s">
        <v>4</v>
      </c>
      <c r="F21"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817</v>
      </c>
      <c r="B1" s="7" t="s">
        <v>2</v>
      </c>
      <c r="C1" s="7" t="s">
        <v>27</v>
      </c>
    </row>
    <row r="2" spans="1:3" ht="30">
      <c r="A2" s="1" t="s">
        <v>26</v>
      </c>
      <c r="B2" s="7"/>
      <c r="C2" s="7"/>
    </row>
    <row r="3" spans="1:3">
      <c r="A3" s="3" t="s">
        <v>794</v>
      </c>
      <c r="B3" s="4" t="s">
        <v>4</v>
      </c>
      <c r="C3" s="4" t="s">
        <v>4</v>
      </c>
    </row>
    <row r="4" spans="1:3">
      <c r="A4" s="2" t="s">
        <v>248</v>
      </c>
      <c r="B4" s="8">
        <v>6849966</v>
      </c>
      <c r="C4" s="8">
        <v>6442208</v>
      </c>
    </row>
    <row r="5" spans="1:3">
      <c r="A5" s="3" t="s">
        <v>818</v>
      </c>
      <c r="B5" s="4" t="s">
        <v>4</v>
      </c>
      <c r="C5" s="4" t="s">
        <v>4</v>
      </c>
    </row>
    <row r="6" spans="1:3">
      <c r="A6" s="2" t="s">
        <v>819</v>
      </c>
      <c r="B6" s="6">
        <v>716349</v>
      </c>
      <c r="C6" s="6">
        <v>658546</v>
      </c>
    </row>
    <row r="7" spans="1:3" ht="30">
      <c r="A7" s="2" t="s">
        <v>820</v>
      </c>
      <c r="B7" s="6">
        <v>8166631</v>
      </c>
      <c r="C7" s="6">
        <v>7682376</v>
      </c>
    </row>
    <row r="8" spans="1:3">
      <c r="A8" s="2" t="s">
        <v>262</v>
      </c>
      <c r="B8" s="6">
        <v>-1083169</v>
      </c>
      <c r="C8" s="6">
        <v>-952106</v>
      </c>
    </row>
    <row r="9" spans="1:3">
      <c r="A9" s="2" t="s">
        <v>821</v>
      </c>
      <c r="B9" s="6">
        <v>114168</v>
      </c>
      <c r="C9" s="6">
        <v>46644</v>
      </c>
    </row>
    <row r="10" spans="1:3">
      <c r="A10" s="2" t="s">
        <v>29</v>
      </c>
      <c r="B10" s="6">
        <v>7197630</v>
      </c>
      <c r="C10" s="6">
        <v>6776914</v>
      </c>
    </row>
    <row r="11" spans="1:3" ht="30">
      <c r="A11" s="2" t="s">
        <v>822</v>
      </c>
      <c r="B11" s="4" t="s">
        <v>4</v>
      </c>
      <c r="C11" s="4" t="s">
        <v>4</v>
      </c>
    </row>
    <row r="12" spans="1:3" ht="30">
      <c r="A12" s="3" t="s">
        <v>822</v>
      </c>
      <c r="B12" s="4" t="s">
        <v>4</v>
      </c>
      <c r="C12" s="4" t="s">
        <v>4</v>
      </c>
    </row>
    <row r="13" spans="1:3">
      <c r="A13" s="2" t="s">
        <v>823</v>
      </c>
      <c r="B13" s="6">
        <v>600316</v>
      </c>
      <c r="C13" s="6">
        <v>581622</v>
      </c>
    </row>
    <row r="14" spans="1:3" ht="30">
      <c r="A14" s="2" t="s">
        <v>824</v>
      </c>
      <c r="B14" s="4" t="s">
        <v>4</v>
      </c>
      <c r="C14" s="4" t="s">
        <v>4</v>
      </c>
    </row>
    <row r="15" spans="1:3" ht="30">
      <c r="A15" s="3" t="s">
        <v>822</v>
      </c>
      <c r="B15" s="4" t="s">
        <v>4</v>
      </c>
      <c r="C15" s="4" t="s">
        <v>4</v>
      </c>
    </row>
    <row r="16" spans="1:3">
      <c r="A16" s="2" t="s">
        <v>823</v>
      </c>
      <c r="B16" s="6">
        <v>532053</v>
      </c>
      <c r="C16" s="6">
        <v>511838</v>
      </c>
    </row>
    <row r="17" spans="1:3" ht="30">
      <c r="A17" s="2" t="s">
        <v>825</v>
      </c>
      <c r="B17" s="4" t="s">
        <v>4</v>
      </c>
      <c r="C17" s="4" t="s">
        <v>4</v>
      </c>
    </row>
    <row r="18" spans="1:3" ht="30">
      <c r="A18" s="3" t="s">
        <v>822</v>
      </c>
      <c r="B18" s="4" t="s">
        <v>4</v>
      </c>
      <c r="C18" s="4" t="s">
        <v>4</v>
      </c>
    </row>
    <row r="19" spans="1:3">
      <c r="A19" s="2" t="s">
        <v>823</v>
      </c>
      <c r="B19" s="6">
        <v>32661</v>
      </c>
      <c r="C19" s="6">
        <v>8856</v>
      </c>
    </row>
    <row r="20" spans="1:3" ht="45">
      <c r="A20" s="2" t="s">
        <v>826</v>
      </c>
      <c r="B20" s="4" t="s">
        <v>4</v>
      </c>
      <c r="C20" s="4" t="s">
        <v>4</v>
      </c>
    </row>
    <row r="21" spans="1:3" ht="30">
      <c r="A21" s="3" t="s">
        <v>822</v>
      </c>
      <c r="B21" s="4" t="s">
        <v>4</v>
      </c>
      <c r="C21" s="4" t="s">
        <v>4</v>
      </c>
    </row>
    <row r="22" spans="1:3">
      <c r="A22" s="2" t="s">
        <v>823</v>
      </c>
      <c r="B22" s="6">
        <v>35602</v>
      </c>
      <c r="C22" s="6">
        <v>60928</v>
      </c>
    </row>
    <row r="23" spans="1:3" ht="30">
      <c r="A23" s="2" t="s">
        <v>827</v>
      </c>
      <c r="B23" s="4" t="s">
        <v>4</v>
      </c>
      <c r="C23" s="4" t="s">
        <v>4</v>
      </c>
    </row>
    <row r="24" spans="1:3">
      <c r="A24" s="3" t="s">
        <v>818</v>
      </c>
      <c r="B24" s="4" t="s">
        <v>4</v>
      </c>
      <c r="C24" s="4" t="s">
        <v>4</v>
      </c>
    </row>
    <row r="25" spans="1:3">
      <c r="A25" s="2" t="s">
        <v>819</v>
      </c>
      <c r="B25" s="6">
        <v>404222</v>
      </c>
      <c r="C25" s="6">
        <v>382289</v>
      </c>
    </row>
    <row r="26" spans="1:3" ht="30">
      <c r="A26" s="2" t="s">
        <v>798</v>
      </c>
      <c r="B26" s="4" t="s">
        <v>4</v>
      </c>
      <c r="C26" s="4" t="s">
        <v>4</v>
      </c>
    </row>
    <row r="27" spans="1:3">
      <c r="A27" s="3" t="s">
        <v>818</v>
      </c>
      <c r="B27" s="4" t="s">
        <v>4</v>
      </c>
      <c r="C27" s="4" t="s">
        <v>4</v>
      </c>
    </row>
    <row r="28" spans="1:3">
      <c r="A28" s="2" t="s">
        <v>819</v>
      </c>
      <c r="B28" s="6">
        <v>299891</v>
      </c>
      <c r="C28" s="6">
        <v>253314</v>
      </c>
    </row>
    <row r="29" spans="1:3" ht="45">
      <c r="A29" s="2" t="s">
        <v>828</v>
      </c>
      <c r="B29" s="4" t="s">
        <v>4</v>
      </c>
      <c r="C29" s="4" t="s">
        <v>4</v>
      </c>
    </row>
    <row r="30" spans="1:3">
      <c r="A30" s="3" t="s">
        <v>818</v>
      </c>
      <c r="B30" s="4" t="s">
        <v>4</v>
      </c>
      <c r="C30" s="4" t="s">
        <v>4</v>
      </c>
    </row>
    <row r="31" spans="1:3">
      <c r="A31" s="2" t="s">
        <v>819</v>
      </c>
      <c r="B31" s="6">
        <v>221572</v>
      </c>
      <c r="C31" s="6">
        <v>176063</v>
      </c>
    </row>
    <row r="32" spans="1:3" ht="30">
      <c r="A32" s="2" t="s">
        <v>829</v>
      </c>
      <c r="B32" s="4" t="s">
        <v>4</v>
      </c>
      <c r="C32" s="4" t="s">
        <v>4</v>
      </c>
    </row>
    <row r="33" spans="1:3">
      <c r="A33" s="3" t="s">
        <v>818</v>
      </c>
      <c r="B33" s="4" t="s">
        <v>4</v>
      </c>
      <c r="C33" s="4" t="s">
        <v>4</v>
      </c>
    </row>
    <row r="34" spans="1:3">
      <c r="A34" s="2" t="s">
        <v>819</v>
      </c>
      <c r="B34" s="6">
        <v>78319</v>
      </c>
      <c r="C34" s="6">
        <v>77251</v>
      </c>
    </row>
    <row r="35" spans="1:3">
      <c r="A35" s="2" t="s">
        <v>799</v>
      </c>
      <c r="B35" s="4" t="s">
        <v>4</v>
      </c>
      <c r="C35" s="4" t="s">
        <v>4</v>
      </c>
    </row>
    <row r="36" spans="1:3">
      <c r="A36" s="3" t="s">
        <v>818</v>
      </c>
      <c r="B36" s="4" t="s">
        <v>4</v>
      </c>
      <c r="C36" s="4" t="s">
        <v>4</v>
      </c>
    </row>
    <row r="37" spans="1:3">
      <c r="A37" s="2" t="s">
        <v>819</v>
      </c>
      <c r="B37" s="6">
        <v>12236</v>
      </c>
      <c r="C37" s="6">
        <v>22943</v>
      </c>
    </row>
    <row r="38" spans="1:3" ht="75">
      <c r="A38" s="2" t="s">
        <v>830</v>
      </c>
      <c r="B38" s="4" t="s">
        <v>4</v>
      </c>
      <c r="C38" s="4" t="s">
        <v>4</v>
      </c>
    </row>
    <row r="39" spans="1:3">
      <c r="A39" s="3" t="s">
        <v>818</v>
      </c>
      <c r="B39" s="4" t="s">
        <v>4</v>
      </c>
      <c r="C39" s="4" t="s">
        <v>4</v>
      </c>
    </row>
    <row r="40" spans="1:3">
      <c r="A40" s="2" t="s">
        <v>819</v>
      </c>
      <c r="B40" s="6">
        <v>313379</v>
      </c>
      <c r="C40" s="6">
        <v>284672</v>
      </c>
    </row>
    <row r="41" spans="1:3" ht="75">
      <c r="A41" s="2" t="s">
        <v>831</v>
      </c>
      <c r="B41" s="4" t="s">
        <v>4</v>
      </c>
      <c r="C41" s="4" t="s">
        <v>4</v>
      </c>
    </row>
    <row r="42" spans="1:3">
      <c r="A42" s="3" t="s">
        <v>818</v>
      </c>
      <c r="B42" s="4" t="s">
        <v>4</v>
      </c>
      <c r="C42" s="4" t="s">
        <v>4</v>
      </c>
    </row>
    <row r="43" spans="1:3">
      <c r="A43" s="2" t="s">
        <v>819</v>
      </c>
      <c r="B43" s="8">
        <v>90843</v>
      </c>
      <c r="C43" s="8">
        <v>9761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5703125" bestFit="1" customWidth="1"/>
    <col min="3" max="3" width="12.28515625" bestFit="1" customWidth="1"/>
    <col min="4" max="4" width="29" bestFit="1" customWidth="1"/>
    <col min="5" max="5" width="19.5703125" bestFit="1" customWidth="1"/>
    <col min="6" max="6" width="36.5703125" bestFit="1" customWidth="1"/>
    <col min="7" max="8" width="32.5703125" bestFit="1" customWidth="1"/>
    <col min="9" max="11" width="36.5703125" bestFit="1" customWidth="1"/>
  </cols>
  <sheetData>
    <row r="1" spans="1:11" ht="15" customHeight="1">
      <c r="A1" s="7" t="s">
        <v>832</v>
      </c>
      <c r="B1" s="7" t="s">
        <v>1</v>
      </c>
      <c r="C1" s="7"/>
      <c r="D1" s="7" t="s">
        <v>833</v>
      </c>
      <c r="E1" s="7"/>
      <c r="F1" s="7"/>
      <c r="G1" s="7"/>
      <c r="H1" s="7"/>
      <c r="I1" s="7"/>
      <c r="J1" s="7"/>
      <c r="K1" s="7"/>
    </row>
    <row r="2" spans="1:11">
      <c r="A2" s="7"/>
      <c r="B2" s="1" t="s">
        <v>2</v>
      </c>
      <c r="C2" s="7" t="s">
        <v>62</v>
      </c>
      <c r="D2" s="1" t="s">
        <v>834</v>
      </c>
      <c r="E2" s="1" t="s">
        <v>837</v>
      </c>
      <c r="F2" s="1" t="s">
        <v>840</v>
      </c>
      <c r="G2" s="1" t="s">
        <v>843</v>
      </c>
      <c r="H2" s="1" t="s">
        <v>843</v>
      </c>
      <c r="I2" s="1" t="s">
        <v>2</v>
      </c>
      <c r="J2" s="1" t="s">
        <v>2</v>
      </c>
      <c r="K2" s="1" t="s">
        <v>2</v>
      </c>
    </row>
    <row r="3" spans="1:11" ht="30">
      <c r="A3" s="7"/>
      <c r="B3" s="1" t="s">
        <v>793</v>
      </c>
      <c r="C3" s="7"/>
      <c r="D3" s="1" t="s">
        <v>835</v>
      </c>
      <c r="E3" s="1" t="s">
        <v>838</v>
      </c>
      <c r="F3" s="1" t="s">
        <v>838</v>
      </c>
      <c r="G3" s="1" t="s">
        <v>844</v>
      </c>
      <c r="H3" s="1" t="s">
        <v>844</v>
      </c>
      <c r="I3" s="1" t="s">
        <v>847</v>
      </c>
      <c r="J3" s="1" t="s">
        <v>848</v>
      </c>
      <c r="K3" s="1" t="s">
        <v>848</v>
      </c>
    </row>
    <row r="4" spans="1:11" ht="30">
      <c r="A4" s="7"/>
      <c r="B4" s="1"/>
      <c r="C4" s="7"/>
      <c r="D4" s="1" t="s">
        <v>836</v>
      </c>
      <c r="E4" s="1" t="s">
        <v>839</v>
      </c>
      <c r="F4" s="1" t="s">
        <v>841</v>
      </c>
      <c r="G4" s="1" t="s">
        <v>845</v>
      </c>
      <c r="H4" s="1" t="s">
        <v>846</v>
      </c>
      <c r="I4" s="1" t="s">
        <v>838</v>
      </c>
      <c r="J4" s="1"/>
      <c r="K4" s="1" t="s">
        <v>838</v>
      </c>
    </row>
    <row r="5" spans="1:11" ht="30">
      <c r="A5" s="7"/>
      <c r="B5" s="1"/>
      <c r="C5" s="7"/>
      <c r="D5" s="1" t="s">
        <v>793</v>
      </c>
      <c r="E5" s="1" t="s">
        <v>793</v>
      </c>
      <c r="F5" s="1" t="s">
        <v>793</v>
      </c>
      <c r="G5" s="1" t="s">
        <v>793</v>
      </c>
      <c r="H5" s="1"/>
      <c r="I5" s="1" t="s">
        <v>839</v>
      </c>
      <c r="J5" s="1"/>
      <c r="K5" s="1" t="s">
        <v>841</v>
      </c>
    </row>
    <row r="6" spans="1:11">
      <c r="A6" s="7"/>
      <c r="B6" s="1"/>
      <c r="C6" s="7"/>
      <c r="D6" s="1"/>
      <c r="E6" s="1"/>
      <c r="F6" s="1" t="s">
        <v>842</v>
      </c>
      <c r="G6" s="1"/>
      <c r="H6" s="1"/>
      <c r="I6" s="1"/>
      <c r="J6" s="1"/>
      <c r="K6" s="1"/>
    </row>
    <row r="7" spans="1:11">
      <c r="A7" s="3" t="s">
        <v>849</v>
      </c>
      <c r="B7" s="4" t="s">
        <v>4</v>
      </c>
      <c r="C7" s="4" t="s">
        <v>4</v>
      </c>
      <c r="D7" s="4" t="s">
        <v>4</v>
      </c>
      <c r="E7" s="4" t="s">
        <v>4</v>
      </c>
      <c r="F7" s="4" t="s">
        <v>4</v>
      </c>
      <c r="G7" s="4" t="s">
        <v>4</v>
      </c>
      <c r="H7" s="4" t="s">
        <v>4</v>
      </c>
      <c r="I7" s="4" t="s">
        <v>4</v>
      </c>
      <c r="J7" s="4" t="s">
        <v>4</v>
      </c>
      <c r="K7" s="4" t="s">
        <v>4</v>
      </c>
    </row>
    <row r="8" spans="1:11">
      <c r="A8" s="2" t="s">
        <v>783</v>
      </c>
      <c r="B8" s="6">
        <v>18458379</v>
      </c>
      <c r="C8" s="4" t="s">
        <v>4</v>
      </c>
      <c r="D8" s="6">
        <v>112500</v>
      </c>
      <c r="E8" s="6">
        <v>116556</v>
      </c>
      <c r="F8" s="6">
        <v>42566</v>
      </c>
      <c r="G8" s="6">
        <v>300000</v>
      </c>
      <c r="H8" s="4" t="s">
        <v>4</v>
      </c>
      <c r="I8" s="4" t="s">
        <v>4</v>
      </c>
      <c r="J8" s="4" t="s">
        <v>4</v>
      </c>
      <c r="K8" s="4" t="s">
        <v>4</v>
      </c>
    </row>
    <row r="9" spans="1:11" ht="30">
      <c r="A9" s="2" t="s">
        <v>850</v>
      </c>
      <c r="B9" s="4" t="s">
        <v>4</v>
      </c>
      <c r="C9" s="4" t="s">
        <v>4</v>
      </c>
      <c r="D9" s="8">
        <v>16300000</v>
      </c>
      <c r="E9" s="8">
        <v>64000000</v>
      </c>
      <c r="F9" s="8">
        <v>12400000</v>
      </c>
      <c r="G9" s="8">
        <v>50000000</v>
      </c>
      <c r="H9" s="8">
        <v>125000000</v>
      </c>
      <c r="I9" s="4" t="s">
        <v>4</v>
      </c>
      <c r="J9" s="4" t="s">
        <v>4</v>
      </c>
      <c r="K9" s="4" t="s">
        <v>4</v>
      </c>
    </row>
    <row r="10" spans="1:11" ht="30">
      <c r="A10" s="2" t="s">
        <v>851</v>
      </c>
      <c r="B10" s="4" t="s">
        <v>4</v>
      </c>
      <c r="C10" s="4" t="s">
        <v>4</v>
      </c>
      <c r="D10" s="4" t="s">
        <v>4</v>
      </c>
      <c r="E10" s="220">
        <v>1</v>
      </c>
      <c r="F10" s="220">
        <v>1</v>
      </c>
      <c r="G10" s="4" t="s">
        <v>4</v>
      </c>
      <c r="H10" s="4" t="s">
        <v>4</v>
      </c>
      <c r="I10" s="4" t="s">
        <v>4</v>
      </c>
      <c r="J10" s="4" t="s">
        <v>4</v>
      </c>
      <c r="K10" s="4" t="s">
        <v>4</v>
      </c>
    </row>
    <row r="11" spans="1:11" ht="45">
      <c r="A11" s="2" t="s">
        <v>185</v>
      </c>
      <c r="B11" s="8">
        <v>-48329000</v>
      </c>
      <c r="C11" s="8">
        <v>0</v>
      </c>
      <c r="D11" s="4" t="s">
        <v>4</v>
      </c>
      <c r="E11" s="8">
        <v>40700000</v>
      </c>
      <c r="F11" s="8">
        <v>7600000</v>
      </c>
      <c r="G11" s="4" t="s">
        <v>4</v>
      </c>
      <c r="H11" s="4" t="s">
        <v>4</v>
      </c>
      <c r="I11" s="4" t="s">
        <v>4</v>
      </c>
      <c r="J11" s="4" t="s">
        <v>4</v>
      </c>
      <c r="K11" s="4" t="s">
        <v>4</v>
      </c>
    </row>
    <row r="12" spans="1:11">
      <c r="A12" s="2" t="s">
        <v>852</v>
      </c>
      <c r="B12" s="4" t="s">
        <v>4</v>
      </c>
      <c r="C12" s="4" t="s">
        <v>4</v>
      </c>
      <c r="D12" s="4" t="s">
        <v>4</v>
      </c>
      <c r="E12" s="4" t="s">
        <v>4</v>
      </c>
      <c r="F12" s="4">
        <v>3</v>
      </c>
      <c r="G12" s="4" t="s">
        <v>4</v>
      </c>
      <c r="H12" s="4" t="s">
        <v>4</v>
      </c>
      <c r="I12" s="4" t="s">
        <v>4</v>
      </c>
      <c r="J12" s="4" t="s">
        <v>4</v>
      </c>
      <c r="K12" s="4" t="s">
        <v>4</v>
      </c>
    </row>
    <row r="13" spans="1:11">
      <c r="A13" s="2" t="s">
        <v>853</v>
      </c>
      <c r="B13" s="4" t="s">
        <v>4</v>
      </c>
      <c r="C13" s="4" t="s">
        <v>4</v>
      </c>
      <c r="D13" s="4" t="s">
        <v>4</v>
      </c>
      <c r="E13" s="4" t="s">
        <v>4</v>
      </c>
      <c r="F13" s="4" t="s">
        <v>4</v>
      </c>
      <c r="G13" s="4" t="s">
        <v>4</v>
      </c>
      <c r="H13" s="4" t="s">
        <v>4</v>
      </c>
      <c r="I13" s="220">
        <v>4.6600000000000003E-2</v>
      </c>
      <c r="J13" s="220">
        <v>5.74E-2</v>
      </c>
      <c r="K13" s="220">
        <v>5.74E-2</v>
      </c>
    </row>
  </sheetData>
  <mergeCells count="5">
    <mergeCell ref="A1:A6"/>
    <mergeCell ref="B1:C1"/>
    <mergeCell ref="D1:H1"/>
    <mergeCell ref="I1:K1"/>
    <mergeCell ref="C2:C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ustomHeight="1">
      <c r="A1" s="7" t="s">
        <v>854</v>
      </c>
      <c r="B1" s="1" t="s">
        <v>2</v>
      </c>
    </row>
    <row r="2" spans="1:2">
      <c r="A2" s="7"/>
      <c r="B2" s="1" t="s">
        <v>793</v>
      </c>
    </row>
    <row r="3" spans="1:2">
      <c r="A3" s="3" t="s">
        <v>794</v>
      </c>
      <c r="B3" s="4" t="s">
        <v>4</v>
      </c>
    </row>
    <row r="4" spans="1:2">
      <c r="A4" s="2" t="s">
        <v>783</v>
      </c>
      <c r="B4" s="6">
        <v>18458379</v>
      </c>
    </row>
    <row r="5" spans="1:2">
      <c r="A5" s="2" t="s">
        <v>796</v>
      </c>
      <c r="B5" s="4" t="s">
        <v>4</v>
      </c>
    </row>
    <row r="6" spans="1:2">
      <c r="A6" s="3" t="s">
        <v>794</v>
      </c>
      <c r="B6" s="4" t="s">
        <v>4</v>
      </c>
    </row>
    <row r="7" spans="1:2">
      <c r="A7" s="2" t="s">
        <v>852</v>
      </c>
      <c r="B7" s="4">
        <v>7</v>
      </c>
    </row>
    <row r="8" spans="1:2">
      <c r="A8" s="2" t="s">
        <v>797</v>
      </c>
      <c r="B8" s="4" t="s">
        <v>4</v>
      </c>
    </row>
    <row r="9" spans="1:2">
      <c r="A9" s="3" t="s">
        <v>794</v>
      </c>
      <c r="B9" s="4" t="s">
        <v>4</v>
      </c>
    </row>
    <row r="10" spans="1:2">
      <c r="A10" s="2" t="s">
        <v>852</v>
      </c>
      <c r="B10" s="4">
        <v>2</v>
      </c>
    </row>
    <row r="11" spans="1:2" ht="30">
      <c r="A11" s="2" t="s">
        <v>855</v>
      </c>
      <c r="B11" s="4" t="s">
        <v>4</v>
      </c>
    </row>
    <row r="12" spans="1:2">
      <c r="A12" s="3" t="s">
        <v>794</v>
      </c>
      <c r="B12" s="4" t="s">
        <v>4</v>
      </c>
    </row>
    <row r="13" spans="1:2">
      <c r="A13" s="2" t="s">
        <v>783</v>
      </c>
      <c r="B13" s="6">
        <v>1636424</v>
      </c>
    </row>
    <row r="14" spans="1:2" ht="30">
      <c r="A14" s="2" t="s">
        <v>856</v>
      </c>
      <c r="B14" s="4" t="s">
        <v>4</v>
      </c>
    </row>
    <row r="15" spans="1:2">
      <c r="A15" s="3" t="s">
        <v>794</v>
      </c>
      <c r="B15" s="4" t="s">
        <v>4</v>
      </c>
    </row>
    <row r="16" spans="1:2">
      <c r="A16" s="2" t="s">
        <v>783</v>
      </c>
      <c r="B16" s="6">
        <v>14377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2.28515625" bestFit="1" customWidth="1"/>
    <col min="4" max="6" width="36.5703125" bestFit="1" customWidth="1"/>
    <col min="7" max="7" width="21.5703125" bestFit="1" customWidth="1"/>
    <col min="8" max="8" width="22.7109375" bestFit="1" customWidth="1"/>
    <col min="9" max="9" width="33.28515625" bestFit="1" customWidth="1"/>
    <col min="10" max="10" width="29.28515625" bestFit="1" customWidth="1"/>
    <col min="11" max="11" width="33.85546875" bestFit="1" customWidth="1"/>
    <col min="12" max="12" width="31" bestFit="1" customWidth="1"/>
    <col min="13" max="15" width="32.5703125" bestFit="1" customWidth="1"/>
  </cols>
  <sheetData>
    <row r="1" spans="1:15">
      <c r="A1" s="7" t="s">
        <v>857</v>
      </c>
      <c r="B1" s="1" t="s">
        <v>2</v>
      </c>
      <c r="C1" s="7" t="s">
        <v>27</v>
      </c>
      <c r="D1" s="1" t="s">
        <v>2</v>
      </c>
      <c r="E1" s="1" t="s">
        <v>2</v>
      </c>
      <c r="F1" s="1" t="s">
        <v>2</v>
      </c>
      <c r="G1" s="1" t="s">
        <v>2</v>
      </c>
      <c r="H1" s="1" t="s">
        <v>2</v>
      </c>
      <c r="I1" s="1" t="s">
        <v>2</v>
      </c>
      <c r="J1" s="1" t="s">
        <v>2</v>
      </c>
      <c r="K1" s="1" t="s">
        <v>2</v>
      </c>
      <c r="L1" s="1" t="s">
        <v>2</v>
      </c>
      <c r="M1" s="1" t="s">
        <v>843</v>
      </c>
      <c r="N1" s="1" t="s">
        <v>2</v>
      </c>
      <c r="O1" s="1" t="s">
        <v>2</v>
      </c>
    </row>
    <row r="2" spans="1:15" ht="30">
      <c r="A2" s="7"/>
      <c r="B2" s="1" t="s">
        <v>793</v>
      </c>
      <c r="C2" s="7"/>
      <c r="D2" s="1" t="s">
        <v>858</v>
      </c>
      <c r="E2" s="1" t="s">
        <v>861</v>
      </c>
      <c r="F2" s="1" t="s">
        <v>862</v>
      </c>
      <c r="G2" s="1" t="s">
        <v>863</v>
      </c>
      <c r="H2" s="1" t="s">
        <v>863</v>
      </c>
      <c r="I2" s="1" t="s">
        <v>863</v>
      </c>
      <c r="J2" s="1" t="s">
        <v>863</v>
      </c>
      <c r="K2" s="1" t="s">
        <v>863</v>
      </c>
      <c r="L2" s="1" t="s">
        <v>846</v>
      </c>
      <c r="M2" s="1" t="s">
        <v>846</v>
      </c>
      <c r="N2" s="1" t="s">
        <v>868</v>
      </c>
      <c r="O2" s="1" t="s">
        <v>869</v>
      </c>
    </row>
    <row r="3" spans="1:15">
      <c r="A3" s="7"/>
      <c r="B3" s="1"/>
      <c r="C3" s="7"/>
      <c r="D3" s="1" t="s">
        <v>859</v>
      </c>
      <c r="E3" s="1" t="s">
        <v>859</v>
      </c>
      <c r="F3" s="1" t="s">
        <v>859</v>
      </c>
      <c r="G3" s="1" t="s">
        <v>859</v>
      </c>
      <c r="H3" s="1" t="s">
        <v>859</v>
      </c>
      <c r="I3" s="1" t="s">
        <v>864</v>
      </c>
      <c r="J3" s="1" t="s">
        <v>865</v>
      </c>
      <c r="K3" s="1" t="s">
        <v>866</v>
      </c>
      <c r="L3" s="1" t="s">
        <v>867</v>
      </c>
      <c r="M3" s="1" t="s">
        <v>844</v>
      </c>
      <c r="N3" s="1" t="s">
        <v>846</v>
      </c>
      <c r="O3" s="1" t="s">
        <v>846</v>
      </c>
    </row>
    <row r="4" spans="1:15">
      <c r="A4" s="7"/>
      <c r="B4" s="1"/>
      <c r="C4" s="7"/>
      <c r="D4" s="1" t="s">
        <v>860</v>
      </c>
      <c r="E4" s="1" t="s">
        <v>860</v>
      </c>
      <c r="F4" s="1" t="s">
        <v>860</v>
      </c>
      <c r="G4" s="1" t="s">
        <v>793</v>
      </c>
      <c r="H4" s="1" t="s">
        <v>860</v>
      </c>
      <c r="I4" s="1" t="s">
        <v>859</v>
      </c>
      <c r="J4" s="1" t="s">
        <v>859</v>
      </c>
      <c r="K4" s="1" t="s">
        <v>859</v>
      </c>
      <c r="L4" s="1" t="s">
        <v>793</v>
      </c>
      <c r="M4" s="1"/>
      <c r="N4" s="1" t="s">
        <v>844</v>
      </c>
      <c r="O4" s="1" t="s">
        <v>844</v>
      </c>
    </row>
    <row r="5" spans="1:15" ht="30">
      <c r="A5" s="3" t="s">
        <v>870</v>
      </c>
      <c r="B5" s="4" t="s">
        <v>4</v>
      </c>
      <c r="C5" s="4" t="s">
        <v>4</v>
      </c>
      <c r="D5" s="4" t="s">
        <v>4</v>
      </c>
      <c r="E5" s="4" t="s">
        <v>4</v>
      </c>
      <c r="F5" s="4" t="s">
        <v>4</v>
      </c>
      <c r="G5" s="4" t="s">
        <v>4</v>
      </c>
      <c r="H5" s="4" t="s">
        <v>4</v>
      </c>
      <c r="I5" s="4" t="s">
        <v>4</v>
      </c>
      <c r="J5" s="4" t="s">
        <v>4</v>
      </c>
      <c r="K5" s="4" t="s">
        <v>4</v>
      </c>
      <c r="L5" s="4" t="s">
        <v>4</v>
      </c>
      <c r="M5" s="4" t="s">
        <v>4</v>
      </c>
      <c r="N5" s="4" t="s">
        <v>4</v>
      </c>
      <c r="O5" s="4" t="s">
        <v>4</v>
      </c>
    </row>
    <row r="6" spans="1:15">
      <c r="A6" s="2" t="s">
        <v>871</v>
      </c>
      <c r="B6" s="4" t="s">
        <v>4</v>
      </c>
      <c r="C6" s="4" t="s">
        <v>4</v>
      </c>
      <c r="D6" s="4" t="s">
        <v>4</v>
      </c>
      <c r="E6" s="4" t="s">
        <v>4</v>
      </c>
      <c r="F6" s="4" t="s">
        <v>4</v>
      </c>
      <c r="G6" s="4" t="s">
        <v>4</v>
      </c>
      <c r="H6" s="220">
        <v>0.27500000000000002</v>
      </c>
      <c r="I6" s="4" t="s">
        <v>4</v>
      </c>
      <c r="J6" s="4" t="s">
        <v>4</v>
      </c>
      <c r="K6" s="4" t="s">
        <v>4</v>
      </c>
      <c r="L6" s="4" t="s">
        <v>4</v>
      </c>
      <c r="M6" s="4" t="s">
        <v>4</v>
      </c>
      <c r="N6" s="220">
        <v>0.51</v>
      </c>
      <c r="O6" s="220">
        <v>0.49</v>
      </c>
    </row>
    <row r="7" spans="1:15">
      <c r="A7" s="2" t="s">
        <v>783</v>
      </c>
      <c r="B7" s="6">
        <v>18458379</v>
      </c>
      <c r="C7" s="4" t="s">
        <v>4</v>
      </c>
      <c r="D7" s="4" t="s">
        <v>4</v>
      </c>
      <c r="E7" s="4" t="s">
        <v>4</v>
      </c>
      <c r="F7" s="4" t="s">
        <v>4</v>
      </c>
      <c r="G7" s="6">
        <v>413536</v>
      </c>
      <c r="H7" s="4" t="s">
        <v>4</v>
      </c>
      <c r="I7" s="4" t="s">
        <v>4</v>
      </c>
      <c r="J7" s="4" t="s">
        <v>4</v>
      </c>
      <c r="K7" s="4" t="s">
        <v>4</v>
      </c>
      <c r="L7" s="6">
        <v>422980</v>
      </c>
      <c r="M7" s="4" t="s">
        <v>4</v>
      </c>
      <c r="N7" s="4" t="s">
        <v>4</v>
      </c>
      <c r="O7" s="4" t="s">
        <v>4</v>
      </c>
    </row>
    <row r="8" spans="1:15" ht="30">
      <c r="A8" s="2" t="s">
        <v>850</v>
      </c>
      <c r="B8" s="4" t="s">
        <v>4</v>
      </c>
      <c r="C8" s="4" t="s">
        <v>4</v>
      </c>
      <c r="D8" s="4" t="s">
        <v>4</v>
      </c>
      <c r="E8" s="4" t="s">
        <v>4</v>
      </c>
      <c r="F8" s="4" t="s">
        <v>4</v>
      </c>
      <c r="G8" s="4" t="s">
        <v>4</v>
      </c>
      <c r="H8" s="4" t="s">
        <v>4</v>
      </c>
      <c r="I8" s="4" t="s">
        <v>4</v>
      </c>
      <c r="J8" s="4" t="s">
        <v>4</v>
      </c>
      <c r="K8" s="4" t="s">
        <v>4</v>
      </c>
      <c r="L8" s="4" t="s">
        <v>4</v>
      </c>
      <c r="M8" s="8">
        <v>125000000</v>
      </c>
      <c r="N8" s="4" t="s">
        <v>4</v>
      </c>
      <c r="O8" s="4" t="s">
        <v>4</v>
      </c>
    </row>
    <row r="9" spans="1:15" ht="30">
      <c r="A9" s="2" t="s">
        <v>872</v>
      </c>
      <c r="B9" s="4" t="s">
        <v>4</v>
      </c>
      <c r="C9" s="4" t="s">
        <v>4</v>
      </c>
      <c r="D9" s="4" t="s">
        <v>4</v>
      </c>
      <c r="E9" s="4" t="s">
        <v>4</v>
      </c>
      <c r="F9" s="4" t="s">
        <v>4</v>
      </c>
      <c r="G9" s="6">
        <v>350000000</v>
      </c>
      <c r="H9" s="4" t="s">
        <v>4</v>
      </c>
      <c r="I9" s="4" t="s">
        <v>4</v>
      </c>
      <c r="J9" s="4" t="s">
        <v>4</v>
      </c>
      <c r="K9" s="4" t="s">
        <v>4</v>
      </c>
      <c r="L9" s="4" t="s">
        <v>4</v>
      </c>
      <c r="M9" s="4" t="s">
        <v>4</v>
      </c>
      <c r="N9" s="4" t="s">
        <v>4</v>
      </c>
      <c r="O9" s="4" t="s">
        <v>4</v>
      </c>
    </row>
    <row r="10" spans="1:15" ht="30">
      <c r="A10" s="2" t="s">
        <v>873</v>
      </c>
      <c r="B10" s="4" t="s">
        <v>4</v>
      </c>
      <c r="C10" s="4" t="s">
        <v>4</v>
      </c>
      <c r="D10" s="4" t="s">
        <v>4</v>
      </c>
      <c r="E10" s="4" t="s">
        <v>4</v>
      </c>
      <c r="F10" s="4" t="s">
        <v>4</v>
      </c>
      <c r="G10" s="220">
        <v>0.37</v>
      </c>
      <c r="H10" s="4" t="s">
        <v>4</v>
      </c>
      <c r="I10" s="4" t="s">
        <v>4</v>
      </c>
      <c r="J10" s="4" t="s">
        <v>4</v>
      </c>
      <c r="K10" s="4" t="s">
        <v>4</v>
      </c>
      <c r="L10" s="220">
        <v>1</v>
      </c>
      <c r="M10" s="4" t="s">
        <v>4</v>
      </c>
      <c r="N10" s="4" t="s">
        <v>4</v>
      </c>
      <c r="O10" s="4" t="s">
        <v>4</v>
      </c>
    </row>
    <row r="11" spans="1:15">
      <c r="A11" s="2" t="s">
        <v>874</v>
      </c>
      <c r="B11" s="4" t="s">
        <v>4</v>
      </c>
      <c r="C11" s="4" t="s">
        <v>4</v>
      </c>
      <c r="D11" s="4" t="s">
        <v>4</v>
      </c>
      <c r="E11" s="4" t="s">
        <v>4</v>
      </c>
      <c r="F11" s="4" t="s">
        <v>4</v>
      </c>
      <c r="G11" s="4" t="s">
        <v>4</v>
      </c>
      <c r="H11" s="4" t="s">
        <v>4</v>
      </c>
      <c r="I11" s="4" t="s">
        <v>4</v>
      </c>
      <c r="J11" s="4" t="s">
        <v>4</v>
      </c>
      <c r="K11" s="4" t="s">
        <v>4</v>
      </c>
      <c r="L11" s="4" t="s">
        <v>875</v>
      </c>
      <c r="M11" s="4" t="s">
        <v>4</v>
      </c>
      <c r="N11" s="4" t="s">
        <v>4</v>
      </c>
      <c r="O11" s="4" t="s">
        <v>4</v>
      </c>
    </row>
    <row r="12" spans="1:15">
      <c r="A12" s="2" t="s">
        <v>821</v>
      </c>
      <c r="B12" s="6">
        <v>114168000</v>
      </c>
      <c r="C12" s="6">
        <v>46644000</v>
      </c>
      <c r="D12" s="4" t="s">
        <v>4</v>
      </c>
      <c r="E12" s="4" t="s">
        <v>4</v>
      </c>
      <c r="F12" s="4" t="s">
        <v>4</v>
      </c>
      <c r="G12" s="6">
        <v>48524000</v>
      </c>
      <c r="H12" s="4" t="s">
        <v>4</v>
      </c>
      <c r="I12" s="4" t="s">
        <v>4</v>
      </c>
      <c r="J12" s="4" t="s">
        <v>4</v>
      </c>
      <c r="K12" s="4" t="s">
        <v>4</v>
      </c>
      <c r="L12" s="6">
        <v>65644000</v>
      </c>
      <c r="M12" s="4" t="s">
        <v>4</v>
      </c>
      <c r="N12" s="4" t="s">
        <v>4</v>
      </c>
      <c r="O12" s="4" t="s">
        <v>4</v>
      </c>
    </row>
    <row r="13" spans="1:15">
      <c r="A13" s="2" t="s">
        <v>876</v>
      </c>
      <c r="B13" s="4" t="s">
        <v>4</v>
      </c>
      <c r="C13" s="4" t="s">
        <v>4</v>
      </c>
      <c r="D13" s="4" t="s">
        <v>4</v>
      </c>
      <c r="E13" s="4" t="s">
        <v>4</v>
      </c>
      <c r="F13" s="4" t="s">
        <v>4</v>
      </c>
      <c r="G13" s="4" t="s">
        <v>4</v>
      </c>
      <c r="H13" s="4" t="s">
        <v>4</v>
      </c>
      <c r="I13" s="8">
        <v>213200000</v>
      </c>
      <c r="J13" s="8">
        <v>143500000</v>
      </c>
      <c r="K13" s="8">
        <v>69700000</v>
      </c>
      <c r="L13" s="4" t="s">
        <v>4</v>
      </c>
      <c r="M13" s="4" t="s">
        <v>4</v>
      </c>
      <c r="N13" s="4" t="s">
        <v>4</v>
      </c>
      <c r="O13" s="4" t="s">
        <v>4</v>
      </c>
    </row>
    <row r="14" spans="1:15">
      <c r="A14" s="2" t="s">
        <v>877</v>
      </c>
      <c r="B14" s="4" t="s">
        <v>4</v>
      </c>
      <c r="C14" s="4" t="s">
        <v>4</v>
      </c>
      <c r="D14" s="4" t="s">
        <v>878</v>
      </c>
      <c r="E14" s="4" t="s">
        <v>4</v>
      </c>
      <c r="F14" s="4" t="s">
        <v>4</v>
      </c>
      <c r="G14" s="4" t="s">
        <v>4</v>
      </c>
      <c r="H14" s="4" t="s">
        <v>4</v>
      </c>
      <c r="I14" s="4" t="s">
        <v>4</v>
      </c>
      <c r="J14" s="4" t="s">
        <v>4</v>
      </c>
      <c r="K14" s="4" t="s">
        <v>4</v>
      </c>
      <c r="L14" s="4" t="s">
        <v>4</v>
      </c>
      <c r="M14" s="4" t="s">
        <v>4</v>
      </c>
      <c r="N14" s="4" t="s">
        <v>4</v>
      </c>
      <c r="O14" s="4" t="s">
        <v>4</v>
      </c>
    </row>
    <row r="15" spans="1:15">
      <c r="A15" s="2" t="s">
        <v>879</v>
      </c>
      <c r="B15" s="4" t="s">
        <v>4</v>
      </c>
      <c r="C15" s="4" t="s">
        <v>4</v>
      </c>
      <c r="D15" s="4" t="s">
        <v>4</v>
      </c>
      <c r="E15" s="220">
        <v>3.7499999999999999E-2</v>
      </c>
      <c r="F15" s="4" t="s">
        <v>4</v>
      </c>
      <c r="G15" s="4" t="s">
        <v>4</v>
      </c>
      <c r="H15" s="4" t="s">
        <v>4</v>
      </c>
      <c r="I15" s="4" t="s">
        <v>4</v>
      </c>
      <c r="J15" s="4" t="s">
        <v>4</v>
      </c>
      <c r="K15" s="4" t="s">
        <v>4</v>
      </c>
      <c r="L15" s="4" t="s">
        <v>4</v>
      </c>
      <c r="M15" s="4" t="s">
        <v>4</v>
      </c>
      <c r="N15" s="4" t="s">
        <v>4</v>
      </c>
      <c r="O15" s="4" t="s">
        <v>4</v>
      </c>
    </row>
    <row r="16" spans="1:15">
      <c r="A16" s="2" t="s">
        <v>880</v>
      </c>
      <c r="B16" s="4" t="s">
        <v>4</v>
      </c>
      <c r="C16" s="4" t="s">
        <v>4</v>
      </c>
      <c r="D16" s="4" t="s">
        <v>4</v>
      </c>
      <c r="E16" s="4" t="s">
        <v>4</v>
      </c>
      <c r="F16" s="220">
        <v>5.2499999999999998E-2</v>
      </c>
      <c r="G16" s="4" t="s">
        <v>4</v>
      </c>
      <c r="H16" s="4" t="s">
        <v>4</v>
      </c>
      <c r="I16" s="4" t="s">
        <v>4</v>
      </c>
      <c r="J16" s="4" t="s">
        <v>4</v>
      </c>
      <c r="K16" s="4" t="s">
        <v>4</v>
      </c>
      <c r="L16" s="4" t="s">
        <v>4</v>
      </c>
      <c r="M16" s="4" t="s">
        <v>4</v>
      </c>
      <c r="N16" s="4" t="s">
        <v>4</v>
      </c>
      <c r="O16" s="4" t="s">
        <v>4</v>
      </c>
    </row>
  </sheetData>
  <mergeCells count="2">
    <mergeCell ref="A1:A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ustomHeight="1">
      <c r="A1" s="7" t="s">
        <v>881</v>
      </c>
      <c r="B1" s="1" t="s">
        <v>2</v>
      </c>
    </row>
    <row r="2" spans="1:2">
      <c r="A2" s="7"/>
      <c r="B2" s="1" t="s">
        <v>793</v>
      </c>
    </row>
    <row r="3" spans="1:2">
      <c r="A3" s="3" t="s">
        <v>794</v>
      </c>
      <c r="B3" s="4" t="s">
        <v>4</v>
      </c>
    </row>
    <row r="4" spans="1:2">
      <c r="A4" s="2" t="s">
        <v>783</v>
      </c>
      <c r="B4" s="6">
        <v>18458379</v>
      </c>
    </row>
    <row r="5" spans="1:2" ht="45">
      <c r="A5" s="2" t="s">
        <v>882</v>
      </c>
      <c r="B5" s="4" t="s">
        <v>4</v>
      </c>
    </row>
    <row r="6" spans="1:2">
      <c r="A6" s="3" t="s">
        <v>794</v>
      </c>
      <c r="B6" s="4" t="s">
        <v>4</v>
      </c>
    </row>
    <row r="7" spans="1:2">
      <c r="A7" s="2" t="s">
        <v>783</v>
      </c>
      <c r="B7" s="6">
        <v>1926331</v>
      </c>
    </row>
    <row r="8" spans="1:2" ht="45">
      <c r="A8" s="2" t="s">
        <v>883</v>
      </c>
      <c r="B8" s="4" t="s">
        <v>4</v>
      </c>
    </row>
    <row r="9" spans="1:2">
      <c r="A9" s="3" t="s">
        <v>794</v>
      </c>
      <c r="B9" s="4" t="s">
        <v>4</v>
      </c>
    </row>
    <row r="10" spans="1:2">
      <c r="A10" s="2" t="s">
        <v>783</v>
      </c>
      <c r="B10" s="6">
        <v>1062180</v>
      </c>
    </row>
    <row r="11" spans="1:2" ht="45">
      <c r="A11" s="2" t="s">
        <v>828</v>
      </c>
      <c r="B11" s="4" t="s">
        <v>4</v>
      </c>
    </row>
    <row r="12" spans="1:2">
      <c r="A12" s="3" t="s">
        <v>794</v>
      </c>
      <c r="B12" s="4" t="s">
        <v>4</v>
      </c>
    </row>
    <row r="13" spans="1:2">
      <c r="A13" s="2" t="s">
        <v>783</v>
      </c>
      <c r="B13" s="6">
        <v>34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7" t="s">
        <v>884</v>
      </c>
      <c r="B1" s="7" t="s">
        <v>61</v>
      </c>
      <c r="C1" s="7"/>
      <c r="D1" s="7" t="s">
        <v>1</v>
      </c>
      <c r="E1" s="7"/>
    </row>
    <row r="2" spans="1:5">
      <c r="A2" s="7"/>
      <c r="B2" s="7" t="s">
        <v>2</v>
      </c>
      <c r="C2" s="7" t="s">
        <v>62</v>
      </c>
      <c r="D2" s="1" t="s">
        <v>2</v>
      </c>
      <c r="E2" s="7" t="s">
        <v>62</v>
      </c>
    </row>
    <row r="3" spans="1:5">
      <c r="A3" s="7"/>
      <c r="B3" s="7"/>
      <c r="C3" s="7"/>
      <c r="D3" s="1" t="s">
        <v>842</v>
      </c>
      <c r="E3" s="7"/>
    </row>
    <row r="4" spans="1:5">
      <c r="A4" s="3" t="s">
        <v>885</v>
      </c>
      <c r="B4" s="4" t="s">
        <v>4</v>
      </c>
      <c r="C4" s="4" t="s">
        <v>4</v>
      </c>
      <c r="D4" s="4" t="s">
        <v>4</v>
      </c>
      <c r="E4" s="4" t="s">
        <v>4</v>
      </c>
    </row>
    <row r="5" spans="1:5" ht="30">
      <c r="A5" s="2" t="s">
        <v>79</v>
      </c>
      <c r="B5" s="8">
        <v>8000</v>
      </c>
      <c r="C5" s="8">
        <v>0</v>
      </c>
      <c r="D5" s="8">
        <v>805000</v>
      </c>
      <c r="E5" s="8">
        <v>772000</v>
      </c>
    </row>
    <row r="6" spans="1:5">
      <c r="A6" s="2" t="s">
        <v>886</v>
      </c>
      <c r="B6" s="4" t="s">
        <v>4</v>
      </c>
      <c r="C6" s="4" t="s">
        <v>4</v>
      </c>
      <c r="D6" s="4">
        <v>4</v>
      </c>
      <c r="E6" s="4" t="s">
        <v>4</v>
      </c>
    </row>
    <row r="7" spans="1:5">
      <c r="A7" s="2" t="s">
        <v>887</v>
      </c>
      <c r="B7" s="4" t="s">
        <v>4</v>
      </c>
      <c r="C7" s="4" t="s">
        <v>4</v>
      </c>
      <c r="D7" s="6">
        <v>29400000</v>
      </c>
      <c r="E7" s="4" t="s">
        <v>4</v>
      </c>
    </row>
    <row r="8" spans="1:5">
      <c r="A8" s="2" t="s">
        <v>888</v>
      </c>
      <c r="B8" s="4" t="s">
        <v>4</v>
      </c>
      <c r="C8" s="4" t="s">
        <v>4</v>
      </c>
      <c r="D8" s="4" t="s">
        <v>4</v>
      </c>
      <c r="E8" s="4" t="s">
        <v>4</v>
      </c>
    </row>
    <row r="9" spans="1:5">
      <c r="A9" s="3" t="s">
        <v>885</v>
      </c>
      <c r="B9" s="4" t="s">
        <v>4</v>
      </c>
      <c r="C9" s="4" t="s">
        <v>4</v>
      </c>
      <c r="D9" s="4" t="s">
        <v>4</v>
      </c>
      <c r="E9" s="4" t="s">
        <v>4</v>
      </c>
    </row>
    <row r="10" spans="1:5" ht="30">
      <c r="A10" s="2" t="s">
        <v>79</v>
      </c>
      <c r="B10" s="4" t="s">
        <v>4</v>
      </c>
      <c r="C10" s="4" t="s">
        <v>4</v>
      </c>
      <c r="D10" s="4">
        <v>0</v>
      </c>
      <c r="E10" s="4" t="s">
        <v>4</v>
      </c>
    </row>
    <row r="11" spans="1:5">
      <c r="A11" s="2" t="s">
        <v>886</v>
      </c>
      <c r="B11" s="4" t="s">
        <v>4</v>
      </c>
      <c r="C11" s="4" t="s">
        <v>4</v>
      </c>
      <c r="D11" s="4">
        <v>3</v>
      </c>
      <c r="E11" s="4" t="s">
        <v>4</v>
      </c>
    </row>
    <row r="12" spans="1:5">
      <c r="A12" s="2" t="s">
        <v>889</v>
      </c>
      <c r="B12" s="4" t="s">
        <v>4</v>
      </c>
      <c r="C12" s="4" t="s">
        <v>4</v>
      </c>
      <c r="D12" s="4" t="s">
        <v>4</v>
      </c>
      <c r="E12" s="4" t="s">
        <v>4</v>
      </c>
    </row>
    <row r="13" spans="1:5">
      <c r="A13" s="3" t="s">
        <v>885</v>
      </c>
      <c r="B13" s="4" t="s">
        <v>4</v>
      </c>
      <c r="C13" s="4" t="s">
        <v>4</v>
      </c>
      <c r="D13" s="4" t="s">
        <v>4</v>
      </c>
      <c r="E13" s="4" t="s">
        <v>4</v>
      </c>
    </row>
    <row r="14" spans="1:5" ht="30">
      <c r="A14" s="2" t="s">
        <v>79</v>
      </c>
      <c r="B14" s="4" t="s">
        <v>4</v>
      </c>
      <c r="C14" s="4" t="s">
        <v>4</v>
      </c>
      <c r="D14" s="8">
        <v>800000</v>
      </c>
      <c r="E14" s="4" t="s">
        <v>4</v>
      </c>
    </row>
    <row r="15" spans="1:5">
      <c r="A15" s="2" t="s">
        <v>886</v>
      </c>
      <c r="B15" s="4" t="s">
        <v>4</v>
      </c>
      <c r="C15" s="4" t="s">
        <v>4</v>
      </c>
      <c r="D15" s="4">
        <v>1</v>
      </c>
      <c r="E15" s="4" t="s">
        <v>4</v>
      </c>
    </row>
  </sheetData>
  <mergeCells count="6">
    <mergeCell ref="A1:A3"/>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61</v>
      </c>
      <c r="C1" s="7"/>
      <c r="D1" s="7" t="s">
        <v>1</v>
      </c>
      <c r="E1" s="7"/>
    </row>
    <row r="2" spans="1:5" ht="30">
      <c r="A2" s="1" t="s">
        <v>26</v>
      </c>
      <c r="B2" s="1" t="s">
        <v>2</v>
      </c>
      <c r="C2" s="1" t="s">
        <v>62</v>
      </c>
      <c r="D2" s="1" t="s">
        <v>2</v>
      </c>
      <c r="E2" s="1" t="s">
        <v>62</v>
      </c>
    </row>
    <row r="3" spans="1:5" ht="30">
      <c r="A3" s="3" t="s">
        <v>92</v>
      </c>
      <c r="B3" s="4" t="s">
        <v>4</v>
      </c>
      <c r="C3" s="4" t="s">
        <v>4</v>
      </c>
      <c r="D3" s="4" t="s">
        <v>4</v>
      </c>
      <c r="E3" s="4" t="s">
        <v>4</v>
      </c>
    </row>
    <row r="4" spans="1:5">
      <c r="A4" s="2" t="s">
        <v>80</v>
      </c>
      <c r="B4" s="8">
        <v>35943</v>
      </c>
      <c r="C4" s="8">
        <v>32453</v>
      </c>
      <c r="D4" s="8">
        <v>112808</v>
      </c>
      <c r="E4" s="8">
        <v>96027</v>
      </c>
    </row>
    <row r="5" spans="1:5" ht="30">
      <c r="A5" s="3" t="s">
        <v>93</v>
      </c>
      <c r="B5" s="4" t="s">
        <v>4</v>
      </c>
      <c r="C5" s="4" t="s">
        <v>4</v>
      </c>
      <c r="D5" s="4" t="s">
        <v>4</v>
      </c>
      <c r="E5" s="4" t="s">
        <v>4</v>
      </c>
    </row>
    <row r="6" spans="1:5" ht="30">
      <c r="A6" s="2" t="s">
        <v>94</v>
      </c>
      <c r="B6" s="6">
        <v>-2454</v>
      </c>
      <c r="C6" s="4">
        <v>-37</v>
      </c>
      <c r="D6" s="6">
        <v>13591</v>
      </c>
      <c r="E6" s="4">
        <v>323</v>
      </c>
    </row>
    <row r="7" spans="1:5" ht="30">
      <c r="A7" s="2" t="s">
        <v>95</v>
      </c>
      <c r="B7" s="4">
        <v>111</v>
      </c>
      <c r="C7" s="4">
        <v>-250</v>
      </c>
      <c r="D7" s="4">
        <v>517</v>
      </c>
      <c r="E7" s="4">
        <v>-480</v>
      </c>
    </row>
    <row r="8" spans="1:5" ht="30">
      <c r="A8" s="2" t="s">
        <v>96</v>
      </c>
      <c r="B8" s="6">
        <v>-2343</v>
      </c>
      <c r="C8" s="4">
        <v>-287</v>
      </c>
      <c r="D8" s="6">
        <v>14108</v>
      </c>
      <c r="E8" s="4">
        <v>-157</v>
      </c>
    </row>
    <row r="9" spans="1:5" ht="30">
      <c r="A9" s="3" t="s">
        <v>97</v>
      </c>
      <c r="B9" s="4" t="s">
        <v>4</v>
      </c>
      <c r="C9" s="4" t="s">
        <v>4</v>
      </c>
      <c r="D9" s="4" t="s">
        <v>4</v>
      </c>
      <c r="E9" s="4" t="s">
        <v>4</v>
      </c>
    </row>
    <row r="10" spans="1:5" ht="30">
      <c r="A10" s="2" t="s">
        <v>98</v>
      </c>
      <c r="B10" s="6">
        <v>1206</v>
      </c>
      <c r="C10" s="4">
        <v>-676</v>
      </c>
      <c r="D10" s="6">
        <v>-2708</v>
      </c>
      <c r="E10" s="4">
        <v>-704</v>
      </c>
    </row>
    <row r="11" spans="1:5" ht="45">
      <c r="A11" s="2" t="s">
        <v>99</v>
      </c>
      <c r="B11" s="6">
        <v>1129</v>
      </c>
      <c r="C11" s="6">
        <v>3904</v>
      </c>
      <c r="D11" s="6">
        <v>5742</v>
      </c>
      <c r="E11" s="6">
        <v>12046</v>
      </c>
    </row>
    <row r="12" spans="1:5" ht="30">
      <c r="A12" s="2" t="s">
        <v>100</v>
      </c>
      <c r="B12" s="6">
        <v>2335</v>
      </c>
      <c r="C12" s="6">
        <v>3228</v>
      </c>
      <c r="D12" s="6">
        <v>3034</v>
      </c>
      <c r="E12" s="6">
        <v>11342</v>
      </c>
    </row>
    <row r="13" spans="1:5" ht="60">
      <c r="A13" s="2" t="s">
        <v>101</v>
      </c>
      <c r="B13" s="6">
        <v>-12259</v>
      </c>
      <c r="C13" s="6">
        <v>-3404</v>
      </c>
      <c r="D13" s="6">
        <v>-9450</v>
      </c>
      <c r="E13" s="6">
        <v>-26461</v>
      </c>
    </row>
    <row r="14" spans="1:5" ht="75">
      <c r="A14" s="2" t="s">
        <v>102</v>
      </c>
      <c r="B14" s="4">
        <v>-199</v>
      </c>
      <c r="C14" s="4">
        <v>0</v>
      </c>
      <c r="D14" s="4">
        <v>-199</v>
      </c>
      <c r="E14" s="4">
        <v>0</v>
      </c>
    </row>
    <row r="15" spans="1:5" ht="30">
      <c r="A15" s="2" t="s">
        <v>103</v>
      </c>
      <c r="B15" s="6">
        <v>-12458</v>
      </c>
      <c r="C15" s="6">
        <v>-3404</v>
      </c>
      <c r="D15" s="6">
        <v>-9649</v>
      </c>
      <c r="E15" s="6">
        <v>-26461</v>
      </c>
    </row>
    <row r="16" spans="1:5" ht="30">
      <c r="A16" s="2" t="s">
        <v>104</v>
      </c>
      <c r="B16" s="6">
        <v>-12466</v>
      </c>
      <c r="C16" s="4">
        <v>-463</v>
      </c>
      <c r="D16" s="6">
        <v>7493</v>
      </c>
      <c r="E16" s="6">
        <v>-15276</v>
      </c>
    </row>
    <row r="17" spans="1:5">
      <c r="A17" s="2" t="s">
        <v>105</v>
      </c>
      <c r="B17" s="6">
        <v>23477</v>
      </c>
      <c r="C17" s="6">
        <v>31990</v>
      </c>
      <c r="D17" s="6">
        <v>120301</v>
      </c>
      <c r="E17" s="6">
        <v>80751</v>
      </c>
    </row>
    <row r="18" spans="1:5" ht="30">
      <c r="A18" s="2" t="s">
        <v>106</v>
      </c>
      <c r="B18" s="6">
        <v>-1340</v>
      </c>
      <c r="C18" s="4">
        <v>-933</v>
      </c>
      <c r="D18" s="6">
        <v>-3842</v>
      </c>
      <c r="E18" s="6">
        <v>-2839</v>
      </c>
    </row>
    <row r="19" spans="1:5" ht="30">
      <c r="A19" s="2" t="s">
        <v>107</v>
      </c>
      <c r="B19" s="8">
        <v>22137</v>
      </c>
      <c r="C19" s="8">
        <v>31057</v>
      </c>
      <c r="D19" s="8">
        <v>116459</v>
      </c>
      <c r="E19" s="8">
        <v>779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3.85546875" customWidth="1"/>
    <col min="3" max="3" width="7.42578125" customWidth="1"/>
    <col min="4" max="4" width="35.85546875" customWidth="1"/>
    <col min="5" max="5" width="33.85546875" customWidth="1"/>
    <col min="6" max="6" width="7.42578125" customWidth="1"/>
    <col min="7" max="8" width="35.85546875" customWidth="1"/>
  </cols>
  <sheetData>
    <row r="1" spans="1:8" ht="15" customHeight="1">
      <c r="A1" s="7" t="s">
        <v>890</v>
      </c>
      <c r="B1" s="7" t="s">
        <v>61</v>
      </c>
      <c r="C1" s="7"/>
      <c r="D1" s="7"/>
      <c r="E1" s="7" t="s">
        <v>1</v>
      </c>
      <c r="F1" s="7"/>
      <c r="G1" s="7"/>
      <c r="H1" s="1"/>
    </row>
    <row r="2" spans="1:8" ht="15" customHeight="1">
      <c r="A2" s="7"/>
      <c r="B2" s="7" t="s">
        <v>2</v>
      </c>
      <c r="C2" s="7"/>
      <c r="D2" s="1" t="s">
        <v>62</v>
      </c>
      <c r="E2" s="7" t="s">
        <v>2</v>
      </c>
      <c r="F2" s="7"/>
      <c r="G2" s="1" t="s">
        <v>62</v>
      </c>
      <c r="H2" s="1" t="s">
        <v>27</v>
      </c>
    </row>
    <row r="3" spans="1:8">
      <c r="A3" s="3" t="s">
        <v>293</v>
      </c>
      <c r="B3" s="4" t="s">
        <v>4</v>
      </c>
      <c r="C3" s="4"/>
      <c r="D3" s="4" t="s">
        <v>4</v>
      </c>
      <c r="E3" s="4" t="s">
        <v>4</v>
      </c>
      <c r="F3" s="4"/>
      <c r="G3" s="4" t="s">
        <v>4</v>
      </c>
      <c r="H3" s="4" t="s">
        <v>4</v>
      </c>
    </row>
    <row r="4" spans="1:8" ht="30">
      <c r="A4" s="2" t="s">
        <v>891</v>
      </c>
      <c r="B4" s="8">
        <v>15119000</v>
      </c>
      <c r="C4" s="4"/>
      <c r="D4" s="4" t="s">
        <v>4</v>
      </c>
      <c r="E4" s="8">
        <v>15119000</v>
      </c>
      <c r="F4" s="4"/>
      <c r="G4" s="4" t="s">
        <v>4</v>
      </c>
      <c r="H4" s="8">
        <v>2879000</v>
      </c>
    </row>
    <row r="5" spans="1:8" ht="45">
      <c r="A5" s="2" t="s">
        <v>892</v>
      </c>
      <c r="B5" s="6">
        <v>17150000</v>
      </c>
      <c r="C5" s="9" t="s">
        <v>78</v>
      </c>
      <c r="D5" s="4" t="s">
        <v>4</v>
      </c>
      <c r="E5" s="6">
        <v>17150000</v>
      </c>
      <c r="F5" s="9" t="s">
        <v>78</v>
      </c>
      <c r="G5" s="4" t="s">
        <v>4</v>
      </c>
      <c r="H5" s="6">
        <v>2177000</v>
      </c>
    </row>
    <row r="6" spans="1:8" ht="45">
      <c r="A6" s="2" t="s">
        <v>893</v>
      </c>
      <c r="B6" s="6">
        <v>-1452000</v>
      </c>
      <c r="C6" s="4"/>
      <c r="D6" s="4" t="s">
        <v>4</v>
      </c>
      <c r="E6" s="6">
        <v>-1452000</v>
      </c>
      <c r="F6" s="4"/>
      <c r="G6" s="4" t="s">
        <v>4</v>
      </c>
      <c r="H6" s="6">
        <v>-587000</v>
      </c>
    </row>
    <row r="7" spans="1:8" ht="30">
      <c r="A7" s="2" t="s">
        <v>894</v>
      </c>
      <c r="B7" s="6">
        <v>30817000</v>
      </c>
      <c r="C7" s="4"/>
      <c r="D7" s="4" t="s">
        <v>4</v>
      </c>
      <c r="E7" s="6">
        <v>30817000</v>
      </c>
      <c r="F7" s="4"/>
      <c r="G7" s="4" t="s">
        <v>4</v>
      </c>
      <c r="H7" s="6">
        <v>4469000</v>
      </c>
    </row>
    <row r="8" spans="1:8" ht="30">
      <c r="A8" s="2" t="s">
        <v>303</v>
      </c>
      <c r="B8" s="6">
        <v>146760000</v>
      </c>
      <c r="C8" s="4"/>
      <c r="D8" s="4" t="s">
        <v>4</v>
      </c>
      <c r="E8" s="6">
        <v>146760000</v>
      </c>
      <c r="F8" s="4"/>
      <c r="G8" s="4" t="s">
        <v>4</v>
      </c>
      <c r="H8" s="6">
        <v>135819000</v>
      </c>
    </row>
    <row r="9" spans="1:8">
      <c r="A9" s="2" t="s">
        <v>35</v>
      </c>
      <c r="B9" s="6">
        <v>177577000</v>
      </c>
      <c r="C9" s="4"/>
      <c r="D9" s="4" t="s">
        <v>4</v>
      </c>
      <c r="E9" s="6">
        <v>177577000</v>
      </c>
      <c r="F9" s="4"/>
      <c r="G9" s="4" t="s">
        <v>4</v>
      </c>
      <c r="H9" s="6">
        <v>140288000</v>
      </c>
    </row>
    <row r="10" spans="1:8" ht="30">
      <c r="A10" s="2" t="s">
        <v>94</v>
      </c>
      <c r="B10" s="6">
        <v>-2454000</v>
      </c>
      <c r="C10" s="4"/>
      <c r="D10" s="6">
        <v>-37000</v>
      </c>
      <c r="E10" s="6">
        <v>13591000</v>
      </c>
      <c r="F10" s="4"/>
      <c r="G10" s="6">
        <v>323000</v>
      </c>
      <c r="H10" s="4" t="s">
        <v>4</v>
      </c>
    </row>
    <row r="11" spans="1:8" ht="30">
      <c r="A11" s="2" t="s">
        <v>895</v>
      </c>
      <c r="B11" s="8">
        <v>0</v>
      </c>
      <c r="C11" s="4"/>
      <c r="D11" s="4" t="s">
        <v>4</v>
      </c>
      <c r="E11" s="8">
        <v>0</v>
      </c>
      <c r="F11" s="4"/>
      <c r="G11" s="4" t="s">
        <v>4</v>
      </c>
      <c r="H11" s="8">
        <v>0</v>
      </c>
    </row>
    <row r="12" spans="1:8">
      <c r="A12" s="11"/>
      <c r="B12" s="11"/>
      <c r="C12" s="11"/>
      <c r="D12" s="11"/>
      <c r="E12" s="11"/>
      <c r="F12" s="11"/>
      <c r="G12" s="11"/>
      <c r="H12" s="11"/>
    </row>
    <row r="13" spans="1:8" ht="45" customHeight="1">
      <c r="A13" s="2" t="s">
        <v>78</v>
      </c>
      <c r="B13" s="12" t="s">
        <v>896</v>
      </c>
      <c r="C13" s="12"/>
      <c r="D13" s="12"/>
      <c r="E13" s="12"/>
      <c r="F13" s="12"/>
      <c r="G13" s="12"/>
      <c r="H13" s="12"/>
    </row>
  </sheetData>
  <mergeCells count="7">
    <mergeCell ref="B13:H13"/>
    <mergeCell ref="A1:A2"/>
    <mergeCell ref="B1:D1"/>
    <mergeCell ref="E1:G1"/>
    <mergeCell ref="B2:C2"/>
    <mergeCell ref="E2:F2"/>
    <mergeCell ref="A12:H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97</v>
      </c>
      <c r="B1" s="7" t="s">
        <v>61</v>
      </c>
      <c r="C1" s="7"/>
      <c r="D1" s="7" t="s">
        <v>1</v>
      </c>
      <c r="E1" s="7"/>
    </row>
    <row r="2" spans="1:5" ht="30">
      <c r="A2" s="1" t="s">
        <v>26</v>
      </c>
      <c r="B2" s="1" t="s">
        <v>2</v>
      </c>
      <c r="C2" s="1" t="s">
        <v>62</v>
      </c>
      <c r="D2" s="1" t="s">
        <v>2</v>
      </c>
      <c r="E2" s="1" t="s">
        <v>62</v>
      </c>
    </row>
    <row r="3" spans="1:5">
      <c r="A3" s="3" t="s">
        <v>293</v>
      </c>
      <c r="B3" s="4" t="s">
        <v>4</v>
      </c>
      <c r="C3" s="4" t="s">
        <v>4</v>
      </c>
      <c r="D3" s="4" t="s">
        <v>4</v>
      </c>
      <c r="E3" s="4" t="s">
        <v>4</v>
      </c>
    </row>
    <row r="4" spans="1:5">
      <c r="A4" s="2" t="s">
        <v>898</v>
      </c>
      <c r="B4" s="8">
        <v>3256</v>
      </c>
      <c r="C4" s="8">
        <v>2050</v>
      </c>
      <c r="D4" s="8">
        <v>9481</v>
      </c>
      <c r="E4" s="8">
        <v>4716</v>
      </c>
    </row>
    <row r="5" spans="1:5">
      <c r="A5" s="2" t="s">
        <v>145</v>
      </c>
      <c r="B5" s="6">
        <v>-3485</v>
      </c>
      <c r="C5" s="4">
        <v>0</v>
      </c>
      <c r="D5" s="6">
        <v>-8725</v>
      </c>
      <c r="E5" s="4">
        <v>-529</v>
      </c>
    </row>
    <row r="6" spans="1:5">
      <c r="A6" s="2" t="s">
        <v>313</v>
      </c>
      <c r="B6" s="8">
        <v>-229</v>
      </c>
      <c r="C6" s="8">
        <v>2050</v>
      </c>
      <c r="D6" s="8">
        <v>756</v>
      </c>
      <c r="E6" s="8">
        <v>418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18" bestFit="1" customWidth="1"/>
  </cols>
  <sheetData>
    <row r="1" spans="1:3" ht="30">
      <c r="A1" s="1" t="s">
        <v>899</v>
      </c>
      <c r="B1" s="1" t="s">
        <v>833</v>
      </c>
      <c r="C1" s="1"/>
    </row>
    <row r="2" spans="1:3" ht="30">
      <c r="A2" s="1" t="s">
        <v>26</v>
      </c>
      <c r="B2" s="1" t="s">
        <v>900</v>
      </c>
      <c r="C2" s="1" t="s">
        <v>2</v>
      </c>
    </row>
    <row r="3" spans="1:3" ht="30">
      <c r="A3" s="1"/>
      <c r="B3" s="1" t="s">
        <v>901</v>
      </c>
      <c r="C3" s="1" t="s">
        <v>903</v>
      </c>
    </row>
    <row r="4" spans="1:3" ht="30">
      <c r="A4" s="1"/>
      <c r="B4" s="1" t="s">
        <v>902</v>
      </c>
      <c r="C4" s="1"/>
    </row>
    <row r="5" spans="1:3">
      <c r="A5" s="3" t="s">
        <v>904</v>
      </c>
      <c r="B5" s="4" t="s">
        <v>4</v>
      </c>
      <c r="C5" s="4" t="s">
        <v>4</v>
      </c>
    </row>
    <row r="6" spans="1:3">
      <c r="A6" s="2" t="s">
        <v>397</v>
      </c>
      <c r="B6" s="8">
        <v>208700</v>
      </c>
      <c r="C6" s="8">
        <v>154640</v>
      </c>
    </row>
    <row r="7" spans="1:3" ht="30">
      <c r="A7" s="2" t="s">
        <v>905</v>
      </c>
      <c r="B7" s="8">
        <v>20900</v>
      </c>
      <c r="C7"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33.5703125" customWidth="1"/>
    <col min="3" max="3" width="6.7109375" customWidth="1"/>
    <col min="4" max="4" width="32.42578125" customWidth="1"/>
    <col min="5" max="5" width="36.5703125" customWidth="1"/>
    <col min="6" max="6" width="6.7109375" customWidth="1"/>
    <col min="7" max="7" width="33.28515625" customWidth="1"/>
  </cols>
  <sheetData>
    <row r="1" spans="1:7" ht="30" customHeight="1">
      <c r="A1" s="7" t="s">
        <v>906</v>
      </c>
      <c r="B1" s="7" t="s">
        <v>61</v>
      </c>
      <c r="C1" s="7"/>
      <c r="D1" s="7"/>
      <c r="E1" s="7" t="s">
        <v>1</v>
      </c>
      <c r="F1" s="7"/>
      <c r="G1" s="7"/>
    </row>
    <row r="2" spans="1:7" ht="15" customHeight="1">
      <c r="A2" s="7"/>
      <c r="B2" s="7" t="s">
        <v>2</v>
      </c>
      <c r="C2" s="7"/>
      <c r="D2" s="1" t="s">
        <v>62</v>
      </c>
      <c r="E2" s="7" t="s">
        <v>2</v>
      </c>
      <c r="F2" s="7"/>
      <c r="G2" s="1" t="s">
        <v>62</v>
      </c>
    </row>
    <row r="3" spans="1:7">
      <c r="A3" s="3" t="s">
        <v>904</v>
      </c>
      <c r="B3" s="4" t="s">
        <v>4</v>
      </c>
      <c r="C3" s="4"/>
      <c r="D3" s="4" t="s">
        <v>4</v>
      </c>
      <c r="E3" s="4" t="s">
        <v>4</v>
      </c>
      <c r="F3" s="4"/>
      <c r="G3" s="4" t="s">
        <v>4</v>
      </c>
    </row>
    <row r="4" spans="1:7">
      <c r="A4" s="2" t="s">
        <v>167</v>
      </c>
      <c r="B4" s="4" t="s">
        <v>4</v>
      </c>
      <c r="C4" s="4"/>
      <c r="D4" s="4" t="s">
        <v>4</v>
      </c>
      <c r="E4" s="8">
        <v>125000000</v>
      </c>
      <c r="F4" s="4"/>
      <c r="G4" s="8">
        <v>250000000</v>
      </c>
    </row>
    <row r="5" spans="1:7">
      <c r="A5" s="2" t="s">
        <v>907</v>
      </c>
      <c r="B5" s="6">
        <v>3103415000</v>
      </c>
      <c r="C5" s="4"/>
      <c r="D5" s="4" t="s">
        <v>4</v>
      </c>
      <c r="E5" s="6">
        <v>3103415000</v>
      </c>
      <c r="F5" s="4"/>
      <c r="G5" s="4" t="s">
        <v>4</v>
      </c>
    </row>
    <row r="6" spans="1:7">
      <c r="A6" s="2" t="s">
        <v>908</v>
      </c>
      <c r="B6" s="6">
        <v>397700000</v>
      </c>
      <c r="C6" s="4"/>
      <c r="D6" s="4" t="s">
        <v>4</v>
      </c>
      <c r="E6" s="6">
        <v>397700000</v>
      </c>
      <c r="F6" s="4"/>
      <c r="G6" s="4" t="s">
        <v>4</v>
      </c>
    </row>
    <row r="7" spans="1:7">
      <c r="A7" s="2" t="s">
        <v>909</v>
      </c>
      <c r="B7" s="6">
        <v>3501115000</v>
      </c>
      <c r="C7" s="4"/>
      <c r="D7" s="4" t="s">
        <v>4</v>
      </c>
      <c r="E7" s="6">
        <v>3501115000</v>
      </c>
      <c r="F7" s="4"/>
      <c r="G7" s="4" t="s">
        <v>4</v>
      </c>
    </row>
    <row r="8" spans="1:7">
      <c r="A8" s="2" t="s">
        <v>910</v>
      </c>
      <c r="B8" s="220">
        <v>1</v>
      </c>
      <c r="C8" s="4"/>
      <c r="D8" s="4" t="s">
        <v>4</v>
      </c>
      <c r="E8" s="220">
        <v>1</v>
      </c>
      <c r="F8" s="4"/>
      <c r="G8" s="4" t="s">
        <v>4</v>
      </c>
    </row>
    <row r="9" spans="1:7" ht="30">
      <c r="A9" s="2" t="s">
        <v>911</v>
      </c>
      <c r="B9" s="220">
        <v>3.39E-2</v>
      </c>
      <c r="C9" s="9" t="s">
        <v>78</v>
      </c>
      <c r="D9" s="4" t="s">
        <v>4</v>
      </c>
      <c r="E9" s="220">
        <v>3.39E-2</v>
      </c>
      <c r="F9" s="9" t="s">
        <v>78</v>
      </c>
      <c r="G9" s="4" t="s">
        <v>4</v>
      </c>
    </row>
    <row r="10" spans="1:7" ht="30">
      <c r="A10" s="2" t="s">
        <v>912</v>
      </c>
      <c r="B10" s="4" t="s">
        <v>4</v>
      </c>
      <c r="C10" s="4"/>
      <c r="D10" s="4" t="s">
        <v>4</v>
      </c>
      <c r="E10" s="4" t="s">
        <v>913</v>
      </c>
      <c r="F10" s="4"/>
      <c r="G10" s="4" t="s">
        <v>4</v>
      </c>
    </row>
    <row r="11" spans="1:7" ht="30">
      <c r="A11" s="2" t="s">
        <v>914</v>
      </c>
      <c r="B11" s="220">
        <v>0.89</v>
      </c>
      <c r="C11" s="4"/>
      <c r="D11" s="4" t="s">
        <v>4</v>
      </c>
      <c r="E11" s="220">
        <v>0.89</v>
      </c>
      <c r="F11" s="4"/>
      <c r="G11" s="4" t="s">
        <v>4</v>
      </c>
    </row>
    <row r="12" spans="1:7" ht="30">
      <c r="A12" s="2" t="s">
        <v>915</v>
      </c>
      <c r="B12" s="220">
        <v>0.11</v>
      </c>
      <c r="C12" s="4"/>
      <c r="D12" s="4" t="s">
        <v>4</v>
      </c>
      <c r="E12" s="220">
        <v>0.11</v>
      </c>
      <c r="F12" s="4"/>
      <c r="G12" s="4" t="s">
        <v>4</v>
      </c>
    </row>
    <row r="13" spans="1:7" ht="30">
      <c r="A13" s="2" t="s">
        <v>73</v>
      </c>
      <c r="B13" s="6">
        <v>-525000</v>
      </c>
      <c r="C13" s="4"/>
      <c r="D13" s="6">
        <v>-1432000</v>
      </c>
      <c r="E13" s="6">
        <v>-525000</v>
      </c>
      <c r="F13" s="4"/>
      <c r="G13" s="6">
        <v>-1992000</v>
      </c>
    </row>
    <row r="14" spans="1:7">
      <c r="A14" s="2" t="s">
        <v>39</v>
      </c>
      <c r="B14" s="4" t="s">
        <v>4</v>
      </c>
      <c r="C14" s="4"/>
      <c r="D14" s="4" t="s">
        <v>4</v>
      </c>
      <c r="E14" s="4" t="s">
        <v>4</v>
      </c>
      <c r="F14" s="4"/>
      <c r="G14" s="4" t="s">
        <v>4</v>
      </c>
    </row>
    <row r="15" spans="1:7">
      <c r="A15" s="3" t="s">
        <v>904</v>
      </c>
      <c r="B15" s="4" t="s">
        <v>4</v>
      </c>
      <c r="C15" s="4"/>
      <c r="D15" s="4" t="s">
        <v>4</v>
      </c>
      <c r="E15" s="4" t="s">
        <v>4</v>
      </c>
      <c r="F15" s="4"/>
      <c r="G15" s="4" t="s">
        <v>4</v>
      </c>
    </row>
    <row r="16" spans="1:7">
      <c r="A16" s="2" t="s">
        <v>907</v>
      </c>
      <c r="B16" s="6">
        <v>406125000</v>
      </c>
      <c r="C16" s="4"/>
      <c r="D16" s="4" t="s">
        <v>4</v>
      </c>
      <c r="E16" s="6">
        <v>406125000</v>
      </c>
      <c r="F16" s="4"/>
      <c r="G16" s="4" t="s">
        <v>4</v>
      </c>
    </row>
    <row r="17" spans="1:7">
      <c r="A17" s="2" t="s">
        <v>908</v>
      </c>
      <c r="B17" s="6">
        <v>230700000</v>
      </c>
      <c r="C17" s="4"/>
      <c r="D17" s="4" t="s">
        <v>4</v>
      </c>
      <c r="E17" s="6">
        <v>230700000</v>
      </c>
      <c r="F17" s="4"/>
      <c r="G17" s="4" t="s">
        <v>4</v>
      </c>
    </row>
    <row r="18" spans="1:7">
      <c r="A18" s="2" t="s">
        <v>909</v>
      </c>
      <c r="B18" s="6">
        <v>636825000</v>
      </c>
      <c r="C18" s="4"/>
      <c r="D18" s="4" t="s">
        <v>4</v>
      </c>
      <c r="E18" s="6">
        <v>636825000</v>
      </c>
      <c r="F18" s="4"/>
      <c r="G18" s="4" t="s">
        <v>4</v>
      </c>
    </row>
    <row r="19" spans="1:7">
      <c r="A19" s="2" t="s">
        <v>910</v>
      </c>
      <c r="B19" s="220">
        <v>0.182</v>
      </c>
      <c r="C19" s="4"/>
      <c r="D19" s="4" t="s">
        <v>4</v>
      </c>
      <c r="E19" s="220">
        <v>0.182</v>
      </c>
      <c r="F19" s="4"/>
      <c r="G19" s="4" t="s">
        <v>4</v>
      </c>
    </row>
    <row r="20" spans="1:7" ht="30">
      <c r="A20" s="2" t="s">
        <v>916</v>
      </c>
      <c r="B20" s="220">
        <v>4.6699999999999998E-2</v>
      </c>
      <c r="C20" s="9" t="s">
        <v>78</v>
      </c>
      <c r="D20" s="4" t="s">
        <v>4</v>
      </c>
      <c r="E20" s="220">
        <v>4.6699999999999998E-2</v>
      </c>
      <c r="F20" s="9" t="s">
        <v>78</v>
      </c>
      <c r="G20" s="4" t="s">
        <v>4</v>
      </c>
    </row>
    <row r="21" spans="1:7" ht="30">
      <c r="A21" s="2" t="s">
        <v>912</v>
      </c>
      <c r="B21" s="4" t="s">
        <v>4</v>
      </c>
      <c r="C21" s="4"/>
      <c r="D21" s="4" t="s">
        <v>4</v>
      </c>
      <c r="E21" s="4" t="s">
        <v>917</v>
      </c>
      <c r="F21" s="4"/>
      <c r="G21" s="4" t="s">
        <v>4</v>
      </c>
    </row>
    <row r="22" spans="1:7">
      <c r="A22" s="2" t="s">
        <v>853</v>
      </c>
      <c r="B22" s="220">
        <v>4.7100000000000003E-2</v>
      </c>
      <c r="C22" s="4"/>
      <c r="D22" s="4" t="s">
        <v>4</v>
      </c>
      <c r="E22" s="220">
        <v>4.7100000000000003E-2</v>
      </c>
      <c r="F22" s="4"/>
      <c r="G22" s="4" t="s">
        <v>4</v>
      </c>
    </row>
    <row r="23" spans="1:7">
      <c r="A23" s="2" t="s">
        <v>918</v>
      </c>
      <c r="B23" s="4" t="s">
        <v>4</v>
      </c>
      <c r="C23" s="4"/>
      <c r="D23" s="4" t="s">
        <v>4</v>
      </c>
      <c r="E23" s="4" t="s">
        <v>4</v>
      </c>
      <c r="F23" s="4"/>
      <c r="G23" s="4" t="s">
        <v>4</v>
      </c>
    </row>
    <row r="24" spans="1:7">
      <c r="A24" s="3" t="s">
        <v>904</v>
      </c>
      <c r="B24" s="4" t="s">
        <v>4</v>
      </c>
      <c r="C24" s="4"/>
      <c r="D24" s="4" t="s">
        <v>4</v>
      </c>
      <c r="E24" s="4" t="s">
        <v>4</v>
      </c>
      <c r="F24" s="4"/>
      <c r="G24" s="4" t="s">
        <v>4</v>
      </c>
    </row>
    <row r="25" spans="1:7">
      <c r="A25" s="2" t="s">
        <v>919</v>
      </c>
      <c r="B25" s="6">
        <v>700000000</v>
      </c>
      <c r="C25" s="4"/>
      <c r="D25" s="4" t="s">
        <v>4</v>
      </c>
      <c r="E25" s="6">
        <v>700000000</v>
      </c>
      <c r="F25" s="4"/>
      <c r="G25" s="4" t="s">
        <v>4</v>
      </c>
    </row>
    <row r="26" spans="1:7">
      <c r="A26" s="2" t="s">
        <v>907</v>
      </c>
      <c r="B26" s="6">
        <v>1747290000</v>
      </c>
      <c r="C26" s="4"/>
      <c r="D26" s="4" t="s">
        <v>4</v>
      </c>
      <c r="E26" s="6">
        <v>1747290000</v>
      </c>
      <c r="F26" s="4"/>
      <c r="G26" s="4" t="s">
        <v>4</v>
      </c>
    </row>
    <row r="27" spans="1:7">
      <c r="A27" s="2" t="s">
        <v>908</v>
      </c>
      <c r="B27" s="4">
        <v>0</v>
      </c>
      <c r="C27" s="4"/>
      <c r="D27" s="4" t="s">
        <v>4</v>
      </c>
      <c r="E27" s="4">
        <v>0</v>
      </c>
      <c r="F27" s="4"/>
      <c r="G27" s="4" t="s">
        <v>4</v>
      </c>
    </row>
    <row r="28" spans="1:7">
      <c r="A28" s="2" t="s">
        <v>909</v>
      </c>
      <c r="B28" s="6">
        <v>1747290000</v>
      </c>
      <c r="C28" s="4"/>
      <c r="D28" s="4" t="s">
        <v>4</v>
      </c>
      <c r="E28" s="6">
        <v>1747290000</v>
      </c>
      <c r="F28" s="4"/>
      <c r="G28" s="4" t="s">
        <v>4</v>
      </c>
    </row>
    <row r="29" spans="1:7">
      <c r="A29" s="2" t="s">
        <v>910</v>
      </c>
      <c r="B29" s="220">
        <v>0.499</v>
      </c>
      <c r="C29" s="4"/>
      <c r="D29" s="4" t="s">
        <v>4</v>
      </c>
      <c r="E29" s="220">
        <v>0.499</v>
      </c>
      <c r="F29" s="4"/>
      <c r="G29" s="4" t="s">
        <v>4</v>
      </c>
    </row>
    <row r="30" spans="1:7" ht="30">
      <c r="A30" s="2" t="s">
        <v>916</v>
      </c>
      <c r="B30" s="220">
        <v>3.9800000000000002E-2</v>
      </c>
      <c r="C30" s="4"/>
      <c r="D30" s="4" t="s">
        <v>4</v>
      </c>
      <c r="E30" s="220">
        <v>3.9800000000000002E-2</v>
      </c>
      <c r="F30" s="4"/>
      <c r="G30" s="4" t="s">
        <v>4</v>
      </c>
    </row>
    <row r="31" spans="1:7" ht="30">
      <c r="A31" s="2" t="s">
        <v>912</v>
      </c>
      <c r="B31" s="4" t="s">
        <v>4</v>
      </c>
      <c r="C31" s="4"/>
      <c r="D31" s="4" t="s">
        <v>4</v>
      </c>
      <c r="E31" s="4" t="s">
        <v>920</v>
      </c>
      <c r="F31" s="4"/>
      <c r="G31" s="4" t="s">
        <v>4</v>
      </c>
    </row>
    <row r="32" spans="1:7">
      <c r="A32" s="2" t="s">
        <v>853</v>
      </c>
      <c r="B32" s="220">
        <v>3.5000000000000003E-2</v>
      </c>
      <c r="C32" s="4"/>
      <c r="D32" s="4" t="s">
        <v>4</v>
      </c>
      <c r="E32" s="220">
        <v>3.5000000000000003E-2</v>
      </c>
      <c r="F32" s="4"/>
      <c r="G32" s="4" t="s">
        <v>4</v>
      </c>
    </row>
    <row r="33" spans="1:7" ht="45">
      <c r="A33" s="2" t="s">
        <v>921</v>
      </c>
      <c r="B33" s="4" t="s">
        <v>4</v>
      </c>
      <c r="C33" s="4"/>
      <c r="D33" s="4" t="s">
        <v>4</v>
      </c>
      <c r="E33" s="220">
        <v>1</v>
      </c>
      <c r="F33" s="4"/>
      <c r="G33" s="4" t="s">
        <v>4</v>
      </c>
    </row>
    <row r="34" spans="1:7" ht="30">
      <c r="A34" s="2" t="s">
        <v>329</v>
      </c>
      <c r="B34" s="4" t="s">
        <v>4</v>
      </c>
      <c r="C34" s="4"/>
      <c r="D34" s="4" t="s">
        <v>4</v>
      </c>
      <c r="E34" s="4" t="s">
        <v>4</v>
      </c>
      <c r="F34" s="4"/>
      <c r="G34" s="4" t="s">
        <v>4</v>
      </c>
    </row>
    <row r="35" spans="1:7">
      <c r="A35" s="3" t="s">
        <v>904</v>
      </c>
      <c r="B35" s="4" t="s">
        <v>4</v>
      </c>
      <c r="C35" s="4"/>
      <c r="D35" s="4" t="s">
        <v>4</v>
      </c>
      <c r="E35" s="4" t="s">
        <v>4</v>
      </c>
      <c r="F35" s="4"/>
      <c r="G35" s="4" t="s">
        <v>4</v>
      </c>
    </row>
    <row r="36" spans="1:7">
      <c r="A36" s="2" t="s">
        <v>397</v>
      </c>
      <c r="B36" s="6">
        <v>142000000</v>
      </c>
      <c r="C36" s="4"/>
      <c r="D36" s="4" t="s">
        <v>4</v>
      </c>
      <c r="E36" s="6">
        <v>142000000</v>
      </c>
      <c r="F36" s="4"/>
      <c r="G36" s="4" t="s">
        <v>4</v>
      </c>
    </row>
    <row r="37" spans="1:7">
      <c r="A37" s="2" t="s">
        <v>907</v>
      </c>
      <c r="B37" s="4">
        <v>0</v>
      </c>
      <c r="C37" s="4"/>
      <c r="D37" s="4" t="s">
        <v>4</v>
      </c>
      <c r="E37" s="4">
        <v>0</v>
      </c>
      <c r="F37" s="4"/>
      <c r="G37" s="4" t="s">
        <v>4</v>
      </c>
    </row>
    <row r="38" spans="1:7">
      <c r="A38" s="2" t="s">
        <v>908</v>
      </c>
      <c r="B38" s="6">
        <v>142000000</v>
      </c>
      <c r="C38" s="4"/>
      <c r="D38" s="4" t="s">
        <v>4</v>
      </c>
      <c r="E38" s="6">
        <v>142000000</v>
      </c>
      <c r="F38" s="4"/>
      <c r="G38" s="4" t="s">
        <v>4</v>
      </c>
    </row>
    <row r="39" spans="1:7">
      <c r="A39" s="2" t="s">
        <v>909</v>
      </c>
      <c r="B39" s="6">
        <v>142000000</v>
      </c>
      <c r="C39" s="4"/>
      <c r="D39" s="4" t="s">
        <v>4</v>
      </c>
      <c r="E39" s="6">
        <v>142000000</v>
      </c>
      <c r="F39" s="4"/>
      <c r="G39" s="4" t="s">
        <v>4</v>
      </c>
    </row>
    <row r="40" spans="1:7">
      <c r="A40" s="2" t="s">
        <v>910</v>
      </c>
      <c r="B40" s="220">
        <v>4.1000000000000002E-2</v>
      </c>
      <c r="C40" s="4"/>
      <c r="D40" s="4" t="s">
        <v>4</v>
      </c>
      <c r="E40" s="220">
        <v>4.1000000000000002E-2</v>
      </c>
      <c r="F40" s="4"/>
      <c r="G40" s="4" t="s">
        <v>4</v>
      </c>
    </row>
    <row r="41" spans="1:7" ht="30">
      <c r="A41" s="2" t="s">
        <v>916</v>
      </c>
      <c r="B41" s="220">
        <v>1.2500000000000001E-2</v>
      </c>
      <c r="C41" s="9" t="s">
        <v>78</v>
      </c>
      <c r="D41" s="4" t="s">
        <v>4</v>
      </c>
      <c r="E41" s="220">
        <v>1.2500000000000001E-2</v>
      </c>
      <c r="F41" s="9" t="s">
        <v>78</v>
      </c>
      <c r="G41" s="4" t="s">
        <v>4</v>
      </c>
    </row>
    <row r="42" spans="1:7" ht="30">
      <c r="A42" s="2" t="s">
        <v>912</v>
      </c>
      <c r="B42" s="4" t="s">
        <v>4</v>
      </c>
      <c r="C42" s="4"/>
      <c r="D42" s="4" t="s">
        <v>4</v>
      </c>
      <c r="E42" s="4" t="s">
        <v>922</v>
      </c>
      <c r="F42" s="4"/>
      <c r="G42" s="4" t="s">
        <v>4</v>
      </c>
    </row>
    <row r="43" spans="1:7">
      <c r="A43" s="2" t="s">
        <v>330</v>
      </c>
      <c r="B43" s="4" t="s">
        <v>4</v>
      </c>
      <c r="C43" s="4"/>
      <c r="D43" s="4" t="s">
        <v>4</v>
      </c>
      <c r="E43" s="4" t="s">
        <v>4</v>
      </c>
      <c r="F43" s="4"/>
      <c r="G43" s="4" t="s">
        <v>4</v>
      </c>
    </row>
    <row r="44" spans="1:7">
      <c r="A44" s="3" t="s">
        <v>904</v>
      </c>
      <c r="B44" s="4" t="s">
        <v>4</v>
      </c>
      <c r="C44" s="4"/>
      <c r="D44" s="4" t="s">
        <v>4</v>
      </c>
      <c r="E44" s="4" t="s">
        <v>4</v>
      </c>
      <c r="F44" s="4"/>
      <c r="G44" s="4" t="s">
        <v>4</v>
      </c>
    </row>
    <row r="45" spans="1:7">
      <c r="A45" s="2" t="s">
        <v>397</v>
      </c>
      <c r="B45" s="6">
        <v>375000000</v>
      </c>
      <c r="C45" s="4"/>
      <c r="D45" s="4" t="s">
        <v>4</v>
      </c>
      <c r="E45" s="6">
        <v>375000000</v>
      </c>
      <c r="F45" s="4"/>
      <c r="G45" s="4" t="s">
        <v>4</v>
      </c>
    </row>
    <row r="46" spans="1:7">
      <c r="A46" s="2" t="s">
        <v>907</v>
      </c>
      <c r="B46" s="6">
        <v>350000000</v>
      </c>
      <c r="C46" s="4"/>
      <c r="D46" s="4" t="s">
        <v>4</v>
      </c>
      <c r="E46" s="6">
        <v>350000000</v>
      </c>
      <c r="F46" s="4"/>
      <c r="G46" s="4" t="s">
        <v>4</v>
      </c>
    </row>
    <row r="47" spans="1:7">
      <c r="A47" s="2" t="s">
        <v>908</v>
      </c>
      <c r="B47" s="6">
        <v>25000000</v>
      </c>
      <c r="C47" s="4"/>
      <c r="D47" s="4" t="s">
        <v>4</v>
      </c>
      <c r="E47" s="6">
        <v>25000000</v>
      </c>
      <c r="F47" s="4"/>
      <c r="G47" s="4" t="s">
        <v>4</v>
      </c>
    </row>
    <row r="48" spans="1:7">
      <c r="A48" s="2" t="s">
        <v>909</v>
      </c>
      <c r="B48" s="6">
        <v>375000000</v>
      </c>
      <c r="C48" s="4"/>
      <c r="D48" s="4" t="s">
        <v>4</v>
      </c>
      <c r="E48" s="6">
        <v>375000000</v>
      </c>
      <c r="F48" s="4"/>
      <c r="G48" s="4" t="s">
        <v>4</v>
      </c>
    </row>
    <row r="49" spans="1:7">
      <c r="A49" s="2" t="s">
        <v>910</v>
      </c>
      <c r="B49" s="220">
        <v>0.107</v>
      </c>
      <c r="C49" s="4"/>
      <c r="D49" s="4" t="s">
        <v>4</v>
      </c>
      <c r="E49" s="220">
        <v>0.107</v>
      </c>
      <c r="F49" s="4"/>
      <c r="G49" s="4" t="s">
        <v>4</v>
      </c>
    </row>
    <row r="50" spans="1:7" ht="30">
      <c r="A50" s="2" t="s">
        <v>916</v>
      </c>
      <c r="B50" s="220">
        <v>1.4200000000000001E-2</v>
      </c>
      <c r="C50" s="9" t="s">
        <v>78</v>
      </c>
      <c r="D50" s="4" t="s">
        <v>4</v>
      </c>
      <c r="E50" s="220">
        <v>1.4200000000000001E-2</v>
      </c>
      <c r="F50" s="9" t="s">
        <v>78</v>
      </c>
      <c r="G50" s="4" t="s">
        <v>4</v>
      </c>
    </row>
    <row r="51" spans="1:7" ht="30">
      <c r="A51" s="2" t="s">
        <v>912</v>
      </c>
      <c r="B51" s="4" t="s">
        <v>4</v>
      </c>
      <c r="C51" s="4"/>
      <c r="D51" s="4" t="s">
        <v>4</v>
      </c>
      <c r="E51" s="4" t="s">
        <v>923</v>
      </c>
      <c r="F51" s="4"/>
      <c r="G51" s="4" t="s">
        <v>4</v>
      </c>
    </row>
    <row r="52" spans="1:7">
      <c r="A52" s="2" t="s">
        <v>331</v>
      </c>
      <c r="B52" s="4" t="s">
        <v>4</v>
      </c>
      <c r="C52" s="4"/>
      <c r="D52" s="4" t="s">
        <v>4</v>
      </c>
      <c r="E52" s="4" t="s">
        <v>4</v>
      </c>
      <c r="F52" s="4"/>
      <c r="G52" s="4" t="s">
        <v>4</v>
      </c>
    </row>
    <row r="53" spans="1:7">
      <c r="A53" s="3" t="s">
        <v>904</v>
      </c>
      <c r="B53" s="4" t="s">
        <v>4</v>
      </c>
      <c r="C53" s="4"/>
      <c r="D53" s="4" t="s">
        <v>4</v>
      </c>
      <c r="E53" s="4" t="s">
        <v>4</v>
      </c>
      <c r="F53" s="4"/>
      <c r="G53" s="4" t="s">
        <v>4</v>
      </c>
    </row>
    <row r="54" spans="1:7">
      <c r="A54" s="2" t="s">
        <v>397</v>
      </c>
      <c r="B54" s="6">
        <v>600000000</v>
      </c>
      <c r="C54" s="4"/>
      <c r="D54" s="4" t="s">
        <v>4</v>
      </c>
      <c r="E54" s="6">
        <v>600000000</v>
      </c>
      <c r="F54" s="4"/>
      <c r="G54" s="4" t="s">
        <v>4</v>
      </c>
    </row>
    <row r="55" spans="1:7">
      <c r="A55" s="2" t="s">
        <v>907</v>
      </c>
      <c r="B55" s="6">
        <v>600000000</v>
      </c>
      <c r="C55" s="4"/>
      <c r="D55" s="4" t="s">
        <v>4</v>
      </c>
      <c r="E55" s="6">
        <v>600000000</v>
      </c>
      <c r="F55" s="4"/>
      <c r="G55" s="4" t="s">
        <v>4</v>
      </c>
    </row>
    <row r="56" spans="1:7">
      <c r="A56" s="2" t="s">
        <v>908</v>
      </c>
      <c r="B56" s="4">
        <v>0</v>
      </c>
      <c r="C56" s="4"/>
      <c r="D56" s="4" t="s">
        <v>4</v>
      </c>
      <c r="E56" s="4">
        <v>0</v>
      </c>
      <c r="F56" s="4"/>
      <c r="G56" s="4" t="s">
        <v>4</v>
      </c>
    </row>
    <row r="57" spans="1:7">
      <c r="A57" s="2" t="s">
        <v>909</v>
      </c>
      <c r="B57" s="8">
        <v>600000000</v>
      </c>
      <c r="C57" s="4"/>
      <c r="D57" s="4" t="s">
        <v>4</v>
      </c>
      <c r="E57" s="8">
        <v>600000000</v>
      </c>
      <c r="F57" s="4"/>
      <c r="G57" s="4" t="s">
        <v>4</v>
      </c>
    </row>
    <row r="58" spans="1:7">
      <c r="A58" s="2" t="s">
        <v>910</v>
      </c>
      <c r="B58" s="220">
        <v>0.17100000000000001</v>
      </c>
      <c r="C58" s="4"/>
      <c r="D58" s="4" t="s">
        <v>4</v>
      </c>
      <c r="E58" s="220">
        <v>0.17100000000000001</v>
      </c>
      <c r="F58" s="4"/>
      <c r="G58" s="4" t="s">
        <v>4</v>
      </c>
    </row>
    <row r="59" spans="1:7" ht="30">
      <c r="A59" s="2" t="s">
        <v>916</v>
      </c>
      <c r="B59" s="220">
        <v>2.0500000000000001E-2</v>
      </c>
      <c r="C59" s="9" t="s">
        <v>78</v>
      </c>
      <c r="D59" s="4" t="s">
        <v>4</v>
      </c>
      <c r="E59" s="220">
        <v>2.0500000000000001E-2</v>
      </c>
      <c r="F59" s="9" t="s">
        <v>78</v>
      </c>
      <c r="G59" s="4" t="s">
        <v>4</v>
      </c>
    </row>
    <row r="60" spans="1:7" ht="30">
      <c r="A60" s="2" t="s">
        <v>912</v>
      </c>
      <c r="B60" s="4" t="s">
        <v>4</v>
      </c>
      <c r="C60" s="4"/>
      <c r="D60" s="4" t="s">
        <v>4</v>
      </c>
      <c r="E60" s="4" t="s">
        <v>922</v>
      </c>
      <c r="F60" s="4"/>
      <c r="G60" s="4" t="s">
        <v>4</v>
      </c>
    </row>
    <row r="61" spans="1:7">
      <c r="A61" s="11"/>
      <c r="B61" s="11"/>
      <c r="C61" s="11"/>
      <c r="D61" s="11"/>
      <c r="E61" s="11"/>
      <c r="F61" s="11"/>
      <c r="G61" s="11"/>
    </row>
    <row r="62" spans="1:7" ht="30" customHeight="1">
      <c r="A62" s="2" t="s">
        <v>78</v>
      </c>
      <c r="B62" s="12" t="s">
        <v>334</v>
      </c>
      <c r="C62" s="12"/>
      <c r="D62" s="12"/>
      <c r="E62" s="12"/>
      <c r="F62" s="12"/>
      <c r="G62" s="12"/>
    </row>
  </sheetData>
  <mergeCells count="7">
    <mergeCell ref="B62:G62"/>
    <mergeCell ref="A1:A2"/>
    <mergeCell ref="B1:D1"/>
    <mergeCell ref="E1:G1"/>
    <mergeCell ref="B2:C2"/>
    <mergeCell ref="E2:F2"/>
    <mergeCell ref="A61:G6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4"/>
  <sheetViews>
    <sheetView showGridLines="0" workbookViewId="0"/>
  </sheetViews>
  <sheetFormatPr defaultRowHeight="15"/>
  <cols>
    <col min="1" max="1" width="36.5703125" bestFit="1" customWidth="1"/>
    <col min="2" max="2" width="36.5703125" customWidth="1"/>
    <col min="3" max="3" width="7" customWidth="1"/>
    <col min="4" max="4" width="33.85546875" customWidth="1"/>
  </cols>
  <sheetData>
    <row r="1" spans="1:4" ht="30" customHeight="1">
      <c r="A1" s="7" t="s">
        <v>924</v>
      </c>
      <c r="B1" s="7" t="s">
        <v>1</v>
      </c>
      <c r="C1" s="7"/>
      <c r="D1" s="7"/>
    </row>
    <row r="2" spans="1:4" ht="15" customHeight="1">
      <c r="A2" s="7"/>
      <c r="B2" s="7" t="s">
        <v>2</v>
      </c>
      <c r="C2" s="7"/>
      <c r="D2" s="1" t="s">
        <v>62</v>
      </c>
    </row>
    <row r="3" spans="1:4" ht="30">
      <c r="A3" s="3" t="s">
        <v>925</v>
      </c>
      <c r="B3" s="4" t="s">
        <v>4</v>
      </c>
      <c r="C3" s="4"/>
      <c r="D3" s="4" t="s">
        <v>4</v>
      </c>
    </row>
    <row r="4" spans="1:4">
      <c r="A4" s="2" t="s">
        <v>907</v>
      </c>
      <c r="B4" s="8">
        <v>3103415000</v>
      </c>
      <c r="C4" s="4"/>
      <c r="D4" s="4" t="s">
        <v>4</v>
      </c>
    </row>
    <row r="5" spans="1:4">
      <c r="A5" s="2" t="s">
        <v>908</v>
      </c>
      <c r="B5" s="6">
        <v>397700000</v>
      </c>
      <c r="C5" s="4"/>
      <c r="D5" s="4" t="s">
        <v>4</v>
      </c>
    </row>
    <row r="6" spans="1:4">
      <c r="A6" s="2" t="s">
        <v>926</v>
      </c>
      <c r="B6" s="6">
        <v>3501115000</v>
      </c>
      <c r="C6" s="4"/>
      <c r="D6" s="4" t="s">
        <v>4</v>
      </c>
    </row>
    <row r="7" spans="1:4" ht="30">
      <c r="A7" s="2" t="s">
        <v>911</v>
      </c>
      <c r="B7" s="220">
        <v>3.39E-2</v>
      </c>
      <c r="C7" s="9" t="s">
        <v>78</v>
      </c>
      <c r="D7" s="4" t="s">
        <v>4</v>
      </c>
    </row>
    <row r="8" spans="1:4" ht="30">
      <c r="A8" s="2" t="s">
        <v>927</v>
      </c>
      <c r="B8" s="6">
        <v>3470517000</v>
      </c>
      <c r="C8" s="4"/>
      <c r="D8" s="4" t="s">
        <v>4</v>
      </c>
    </row>
    <row r="9" spans="1:4" ht="30">
      <c r="A9" s="2" t="s">
        <v>928</v>
      </c>
      <c r="B9" s="6">
        <v>30598000</v>
      </c>
      <c r="C9" s="4"/>
      <c r="D9" s="4" t="s">
        <v>4</v>
      </c>
    </row>
    <row r="10" spans="1:4" ht="30">
      <c r="A10" s="3" t="s">
        <v>929</v>
      </c>
      <c r="B10" s="4" t="s">
        <v>4</v>
      </c>
      <c r="C10" s="4"/>
      <c r="D10" s="4" t="s">
        <v>4</v>
      </c>
    </row>
    <row r="11" spans="1:4">
      <c r="A11" s="2" t="s">
        <v>167</v>
      </c>
      <c r="B11" s="6">
        <v>125000000</v>
      </c>
      <c r="C11" s="4"/>
      <c r="D11" s="6">
        <v>250000000</v>
      </c>
    </row>
    <row r="12" spans="1:4">
      <c r="A12" s="2">
        <v>2014</v>
      </c>
      <c r="B12" s="4" t="s">
        <v>4</v>
      </c>
      <c r="C12" s="4"/>
      <c r="D12" s="4" t="s">
        <v>4</v>
      </c>
    </row>
    <row r="13" spans="1:4" ht="30">
      <c r="A13" s="3" t="s">
        <v>925</v>
      </c>
      <c r="B13" s="4" t="s">
        <v>4</v>
      </c>
      <c r="C13" s="4"/>
      <c r="D13" s="4" t="s">
        <v>4</v>
      </c>
    </row>
    <row r="14" spans="1:4">
      <c r="A14" s="2" t="s">
        <v>907</v>
      </c>
      <c r="B14" s="6">
        <v>2055000</v>
      </c>
      <c r="C14" s="4"/>
      <c r="D14" s="4" t="s">
        <v>4</v>
      </c>
    </row>
    <row r="15" spans="1:4">
      <c r="A15" s="2" t="s">
        <v>908</v>
      </c>
      <c r="B15" s="6">
        <v>60000</v>
      </c>
      <c r="C15" s="4"/>
      <c r="D15" s="4" t="s">
        <v>4</v>
      </c>
    </row>
    <row r="16" spans="1:4">
      <c r="A16" s="2" t="s">
        <v>926</v>
      </c>
      <c r="B16" s="6">
        <v>2115000</v>
      </c>
      <c r="C16" s="4"/>
      <c r="D16" s="4" t="s">
        <v>4</v>
      </c>
    </row>
    <row r="17" spans="1:4" ht="30">
      <c r="A17" s="2" t="s">
        <v>927</v>
      </c>
      <c r="B17" s="4">
        <v>0</v>
      </c>
      <c r="C17" s="4"/>
      <c r="D17" s="4" t="s">
        <v>4</v>
      </c>
    </row>
    <row r="18" spans="1:4" ht="30">
      <c r="A18" s="2" t="s">
        <v>928</v>
      </c>
      <c r="B18" s="6">
        <v>2115000</v>
      </c>
      <c r="C18" s="4"/>
      <c r="D18" s="4" t="s">
        <v>4</v>
      </c>
    </row>
    <row r="19" spans="1:4">
      <c r="A19" s="2">
        <v>2015</v>
      </c>
      <c r="B19" s="4" t="s">
        <v>4</v>
      </c>
      <c r="C19" s="4"/>
      <c r="D19" s="4" t="s">
        <v>4</v>
      </c>
    </row>
    <row r="20" spans="1:4" ht="30">
      <c r="A20" s="3" t="s">
        <v>925</v>
      </c>
      <c r="B20" s="4" t="s">
        <v>4</v>
      </c>
      <c r="C20" s="4"/>
      <c r="D20" s="4" t="s">
        <v>4</v>
      </c>
    </row>
    <row r="21" spans="1:4">
      <c r="A21" s="2" t="s">
        <v>907</v>
      </c>
      <c r="B21" s="6">
        <v>14290000</v>
      </c>
      <c r="C21" s="4"/>
      <c r="D21" s="4" t="s">
        <v>4</v>
      </c>
    </row>
    <row r="22" spans="1:4">
      <c r="A22" s="2" t="s">
        <v>908</v>
      </c>
      <c r="B22" s="6">
        <v>46596000</v>
      </c>
      <c r="C22" s="4"/>
      <c r="D22" s="4" t="s">
        <v>4</v>
      </c>
    </row>
    <row r="23" spans="1:4">
      <c r="A23" s="2" t="s">
        <v>926</v>
      </c>
      <c r="B23" s="6">
        <v>60886000</v>
      </c>
      <c r="C23" s="4"/>
      <c r="D23" s="4" t="s">
        <v>4</v>
      </c>
    </row>
    <row r="24" spans="1:4" ht="30">
      <c r="A24" s="2" t="s">
        <v>927</v>
      </c>
      <c r="B24" s="6">
        <v>52336000</v>
      </c>
      <c r="C24" s="4"/>
      <c r="D24" s="4" t="s">
        <v>4</v>
      </c>
    </row>
    <row r="25" spans="1:4" ht="30">
      <c r="A25" s="2" t="s">
        <v>928</v>
      </c>
      <c r="B25" s="6">
        <v>8550000</v>
      </c>
      <c r="C25" s="4"/>
      <c r="D25" s="4" t="s">
        <v>4</v>
      </c>
    </row>
    <row r="26" spans="1:4">
      <c r="A26" s="2">
        <v>2016</v>
      </c>
      <c r="B26" s="4" t="s">
        <v>4</v>
      </c>
      <c r="C26" s="4"/>
      <c r="D26" s="4" t="s">
        <v>4</v>
      </c>
    </row>
    <row r="27" spans="1:4" ht="30">
      <c r="A27" s="3" t="s">
        <v>925</v>
      </c>
      <c r="B27" s="4" t="s">
        <v>4</v>
      </c>
      <c r="C27" s="4"/>
      <c r="D27" s="4" t="s">
        <v>4</v>
      </c>
    </row>
    <row r="28" spans="1:4">
      <c r="A28" s="2" t="s">
        <v>907</v>
      </c>
      <c r="B28" s="6">
        <v>591423000</v>
      </c>
      <c r="C28" s="4"/>
      <c r="D28" s="4" t="s">
        <v>4</v>
      </c>
    </row>
    <row r="29" spans="1:4">
      <c r="A29" s="2" t="s">
        <v>908</v>
      </c>
      <c r="B29" s="6">
        <v>42952000</v>
      </c>
      <c r="C29" s="4"/>
      <c r="D29" s="4" t="s">
        <v>4</v>
      </c>
    </row>
    <row r="30" spans="1:4">
      <c r="A30" s="2" t="s">
        <v>926</v>
      </c>
      <c r="B30" s="6">
        <v>634375000</v>
      </c>
      <c r="C30" s="4"/>
      <c r="D30" s="4" t="s">
        <v>4</v>
      </c>
    </row>
    <row r="31" spans="1:4" ht="30">
      <c r="A31" s="2" t="s">
        <v>927</v>
      </c>
      <c r="B31" s="6">
        <v>629851000</v>
      </c>
      <c r="C31" s="4"/>
      <c r="D31" s="4" t="s">
        <v>4</v>
      </c>
    </row>
    <row r="32" spans="1:4" ht="30">
      <c r="A32" s="2" t="s">
        <v>928</v>
      </c>
      <c r="B32" s="6">
        <v>4524000</v>
      </c>
      <c r="C32" s="4"/>
      <c r="D32" s="4" t="s">
        <v>4</v>
      </c>
    </row>
    <row r="33" spans="1:4">
      <c r="A33" s="2">
        <v>2017</v>
      </c>
      <c r="B33" s="4" t="s">
        <v>4</v>
      </c>
      <c r="C33" s="4"/>
      <c r="D33" s="4" t="s">
        <v>4</v>
      </c>
    </row>
    <row r="34" spans="1:4" ht="30">
      <c r="A34" s="3" t="s">
        <v>925</v>
      </c>
      <c r="B34" s="4" t="s">
        <v>4</v>
      </c>
      <c r="C34" s="4"/>
      <c r="D34" s="4" t="s">
        <v>4</v>
      </c>
    </row>
    <row r="35" spans="1:4">
      <c r="A35" s="2" t="s">
        <v>907</v>
      </c>
      <c r="B35" s="6">
        <v>3042000</v>
      </c>
      <c r="C35" s="4"/>
      <c r="D35" s="4" t="s">
        <v>4</v>
      </c>
    </row>
    <row r="36" spans="1:4">
      <c r="A36" s="2" t="s">
        <v>908</v>
      </c>
      <c r="B36" s="6">
        <v>166092000</v>
      </c>
      <c r="C36" s="4"/>
      <c r="D36" s="4" t="s">
        <v>4</v>
      </c>
    </row>
    <row r="37" spans="1:4">
      <c r="A37" s="2" t="s">
        <v>926</v>
      </c>
      <c r="B37" s="6">
        <v>169134000</v>
      </c>
      <c r="C37" s="4"/>
      <c r="D37" s="4" t="s">
        <v>4</v>
      </c>
    </row>
    <row r="38" spans="1:4" ht="30">
      <c r="A38" s="2" t="s">
        <v>927</v>
      </c>
      <c r="B38" s="6">
        <v>166092000</v>
      </c>
      <c r="C38" s="4"/>
      <c r="D38" s="4" t="s">
        <v>4</v>
      </c>
    </row>
    <row r="39" spans="1:4" ht="30">
      <c r="A39" s="2" t="s">
        <v>928</v>
      </c>
      <c r="B39" s="6">
        <v>3042000</v>
      </c>
      <c r="C39" s="4"/>
      <c r="D39" s="4" t="s">
        <v>4</v>
      </c>
    </row>
    <row r="40" spans="1:4">
      <c r="A40" s="2">
        <v>2018</v>
      </c>
      <c r="B40" s="4" t="s">
        <v>4</v>
      </c>
      <c r="C40" s="4"/>
      <c r="D40" s="4" t="s">
        <v>4</v>
      </c>
    </row>
    <row r="41" spans="1:4" ht="30">
      <c r="A41" s="3" t="s">
        <v>925</v>
      </c>
      <c r="B41" s="4" t="s">
        <v>4</v>
      </c>
      <c r="C41" s="4"/>
      <c r="D41" s="4" t="s">
        <v>4</v>
      </c>
    </row>
    <row r="42" spans="1:4">
      <c r="A42" s="2" t="s">
        <v>907</v>
      </c>
      <c r="B42" s="6">
        <v>3253000</v>
      </c>
      <c r="C42" s="4"/>
      <c r="D42" s="4" t="s">
        <v>4</v>
      </c>
    </row>
    <row r="43" spans="1:4">
      <c r="A43" s="2" t="s">
        <v>908</v>
      </c>
      <c r="B43" s="4">
        <v>0</v>
      </c>
      <c r="C43" s="4"/>
      <c r="D43" s="4" t="s">
        <v>4</v>
      </c>
    </row>
    <row r="44" spans="1:4">
      <c r="A44" s="2" t="s">
        <v>926</v>
      </c>
      <c r="B44" s="6">
        <v>3253000</v>
      </c>
      <c r="C44" s="4"/>
      <c r="D44" s="4" t="s">
        <v>4</v>
      </c>
    </row>
    <row r="45" spans="1:4" ht="30">
      <c r="A45" s="2" t="s">
        <v>927</v>
      </c>
      <c r="B45" s="4">
        <v>0</v>
      </c>
      <c r="C45" s="4"/>
      <c r="D45" s="4" t="s">
        <v>4</v>
      </c>
    </row>
    <row r="46" spans="1:4" ht="30">
      <c r="A46" s="2" t="s">
        <v>928</v>
      </c>
      <c r="B46" s="6">
        <v>3253000</v>
      </c>
      <c r="C46" s="4"/>
      <c r="D46" s="4" t="s">
        <v>4</v>
      </c>
    </row>
    <row r="47" spans="1:4">
      <c r="A47" s="2" t="s">
        <v>344</v>
      </c>
      <c r="B47" s="4" t="s">
        <v>4</v>
      </c>
      <c r="C47" s="4"/>
      <c r="D47" s="4" t="s">
        <v>4</v>
      </c>
    </row>
    <row r="48" spans="1:4" ht="30">
      <c r="A48" s="3" t="s">
        <v>925</v>
      </c>
      <c r="B48" s="4" t="s">
        <v>4</v>
      </c>
      <c r="C48" s="4"/>
      <c r="D48" s="4" t="s">
        <v>4</v>
      </c>
    </row>
    <row r="49" spans="1:4">
      <c r="A49" s="2" t="s">
        <v>907</v>
      </c>
      <c r="B49" s="6">
        <v>2489352000</v>
      </c>
      <c r="C49" s="4"/>
      <c r="D49" s="4" t="s">
        <v>4</v>
      </c>
    </row>
    <row r="50" spans="1:4">
      <c r="A50" s="2" t="s">
        <v>908</v>
      </c>
      <c r="B50" s="6">
        <v>142000000</v>
      </c>
      <c r="C50" s="4"/>
      <c r="D50" s="4" t="s">
        <v>4</v>
      </c>
    </row>
    <row r="51" spans="1:4">
      <c r="A51" s="2" t="s">
        <v>926</v>
      </c>
      <c r="B51" s="6">
        <v>2631352000</v>
      </c>
      <c r="C51" s="4"/>
      <c r="D51" s="4" t="s">
        <v>4</v>
      </c>
    </row>
    <row r="52" spans="1:4" ht="30">
      <c r="A52" s="2" t="s">
        <v>927</v>
      </c>
      <c r="B52" s="6">
        <v>2622238000</v>
      </c>
      <c r="C52" s="4"/>
      <c r="D52" s="4" t="s">
        <v>4</v>
      </c>
    </row>
    <row r="53" spans="1:4" ht="30">
      <c r="A53" s="2" t="s">
        <v>928</v>
      </c>
      <c r="B53" s="6">
        <v>9114000</v>
      </c>
      <c r="C53" s="4"/>
      <c r="D53" s="4" t="s">
        <v>4</v>
      </c>
    </row>
    <row r="54" spans="1:4">
      <c r="A54" s="2" t="s">
        <v>39</v>
      </c>
      <c r="B54" s="4" t="s">
        <v>4</v>
      </c>
      <c r="C54" s="4"/>
      <c r="D54" s="4" t="s">
        <v>4</v>
      </c>
    </row>
    <row r="55" spans="1:4" ht="30">
      <c r="A55" s="3" t="s">
        <v>925</v>
      </c>
      <c r="B55" s="4" t="s">
        <v>4</v>
      </c>
      <c r="C55" s="4"/>
      <c r="D55" s="4" t="s">
        <v>4</v>
      </c>
    </row>
    <row r="56" spans="1:4">
      <c r="A56" s="2" t="s">
        <v>907</v>
      </c>
      <c r="B56" s="6">
        <v>406125000</v>
      </c>
      <c r="C56" s="4"/>
      <c r="D56" s="4" t="s">
        <v>4</v>
      </c>
    </row>
    <row r="57" spans="1:4">
      <c r="A57" s="2" t="s">
        <v>908</v>
      </c>
      <c r="B57" s="6">
        <v>230700000</v>
      </c>
      <c r="C57" s="4"/>
      <c r="D57" s="4" t="s">
        <v>4</v>
      </c>
    </row>
    <row r="58" spans="1:4">
      <c r="A58" s="2" t="s">
        <v>926</v>
      </c>
      <c r="B58" s="6">
        <v>636825000</v>
      </c>
      <c r="C58" s="4"/>
      <c r="D58" s="4" t="s">
        <v>4</v>
      </c>
    </row>
    <row r="59" spans="1:4">
      <c r="A59" s="2" t="s">
        <v>853</v>
      </c>
      <c r="B59" s="220">
        <v>4.7100000000000003E-2</v>
      </c>
      <c r="C59" s="4"/>
      <c r="D59" s="4" t="s">
        <v>4</v>
      </c>
    </row>
    <row r="60" spans="1:4" ht="17.25">
      <c r="A60" s="2" t="s">
        <v>930</v>
      </c>
      <c r="B60" s="220">
        <v>4.6699999999999998E-2</v>
      </c>
      <c r="C60" s="9" t="s">
        <v>78</v>
      </c>
      <c r="D60" s="4" t="s">
        <v>4</v>
      </c>
    </row>
    <row r="61" spans="1:4" ht="30">
      <c r="A61" s="3" t="s">
        <v>929</v>
      </c>
      <c r="B61" s="4" t="s">
        <v>4</v>
      </c>
      <c r="C61" s="4"/>
      <c r="D61" s="4" t="s">
        <v>4</v>
      </c>
    </row>
    <row r="62" spans="1:4">
      <c r="A62" s="2">
        <v>2014</v>
      </c>
      <c r="B62" s="6">
        <v>2194000</v>
      </c>
      <c r="C62" s="4"/>
      <c r="D62" s="4" t="s">
        <v>4</v>
      </c>
    </row>
    <row r="63" spans="1:4">
      <c r="A63" s="2">
        <v>2015</v>
      </c>
      <c r="B63" s="6">
        <v>61212000</v>
      </c>
      <c r="C63" s="4"/>
      <c r="D63" s="4" t="s">
        <v>4</v>
      </c>
    </row>
    <row r="64" spans="1:4">
      <c r="A64" s="2">
        <v>2016</v>
      </c>
      <c r="B64" s="6">
        <v>259712000</v>
      </c>
      <c r="C64" s="4"/>
      <c r="D64" s="4" t="s">
        <v>4</v>
      </c>
    </row>
    <row r="65" spans="1:4">
      <c r="A65" s="2">
        <v>2017</v>
      </c>
      <c r="B65" s="6">
        <v>169484000</v>
      </c>
      <c r="C65" s="4"/>
      <c r="D65" s="4" t="s">
        <v>4</v>
      </c>
    </row>
    <row r="66" spans="1:4">
      <c r="A66" s="2">
        <v>2018</v>
      </c>
      <c r="B66" s="6">
        <v>3615000</v>
      </c>
      <c r="C66" s="4"/>
      <c r="D66" s="4" t="s">
        <v>4</v>
      </c>
    </row>
    <row r="67" spans="1:4">
      <c r="A67" s="2" t="s">
        <v>344</v>
      </c>
      <c r="B67" s="6">
        <v>140608000</v>
      </c>
      <c r="C67" s="4"/>
      <c r="D67" s="4" t="s">
        <v>4</v>
      </c>
    </row>
    <row r="68" spans="1:4" ht="30">
      <c r="A68" s="2" t="s">
        <v>931</v>
      </c>
      <c r="B68" s="4" t="s">
        <v>4</v>
      </c>
      <c r="C68" s="4"/>
      <c r="D68" s="4" t="s">
        <v>4</v>
      </c>
    </row>
    <row r="69" spans="1:4" ht="30">
      <c r="A69" s="3" t="s">
        <v>925</v>
      </c>
      <c r="B69" s="4" t="s">
        <v>4</v>
      </c>
      <c r="C69" s="4"/>
      <c r="D69" s="4" t="s">
        <v>4</v>
      </c>
    </row>
    <row r="70" spans="1:4">
      <c r="A70" s="2" t="s">
        <v>853</v>
      </c>
      <c r="B70" s="220">
        <v>0.06</v>
      </c>
      <c r="C70" s="4"/>
      <c r="D70" s="4" t="s">
        <v>4</v>
      </c>
    </row>
    <row r="71" spans="1:4" ht="17.25">
      <c r="A71" s="2" t="s">
        <v>930</v>
      </c>
      <c r="B71" s="220">
        <v>0.06</v>
      </c>
      <c r="C71" s="9" t="s">
        <v>78</v>
      </c>
      <c r="D71" s="4" t="s">
        <v>4</v>
      </c>
    </row>
    <row r="72" spans="1:4" ht="17.25">
      <c r="A72" s="2" t="s">
        <v>396</v>
      </c>
      <c r="B72" s="5">
        <v>41961</v>
      </c>
      <c r="C72" s="9" t="s">
        <v>932</v>
      </c>
      <c r="D72" s="4" t="s">
        <v>4</v>
      </c>
    </row>
    <row r="73" spans="1:4" ht="30">
      <c r="A73" s="3" t="s">
        <v>929</v>
      </c>
      <c r="B73" s="4" t="s">
        <v>4</v>
      </c>
      <c r="C73" s="4"/>
      <c r="D73" s="4" t="s">
        <v>4</v>
      </c>
    </row>
    <row r="74" spans="1:4">
      <c r="A74" s="2">
        <v>2014</v>
      </c>
      <c r="B74" s="6">
        <v>60000</v>
      </c>
      <c r="C74" s="4"/>
      <c r="D74" s="4" t="s">
        <v>4</v>
      </c>
    </row>
    <row r="75" spans="1:4">
      <c r="A75" s="2">
        <v>2015</v>
      </c>
      <c r="B75" s="4">
        <v>0</v>
      </c>
      <c r="C75" s="4"/>
      <c r="D75" s="4" t="s">
        <v>4</v>
      </c>
    </row>
    <row r="76" spans="1:4">
      <c r="A76" s="2">
        <v>2016</v>
      </c>
      <c r="B76" s="4">
        <v>0</v>
      </c>
      <c r="C76" s="4"/>
      <c r="D76" s="4" t="s">
        <v>4</v>
      </c>
    </row>
    <row r="77" spans="1:4">
      <c r="A77" s="2">
        <v>2017</v>
      </c>
      <c r="B77" s="4">
        <v>0</v>
      </c>
      <c r="C77" s="4"/>
      <c r="D77" s="4" t="s">
        <v>4</v>
      </c>
    </row>
    <row r="78" spans="1:4">
      <c r="A78" s="2">
        <v>2018</v>
      </c>
      <c r="B78" s="4">
        <v>0</v>
      </c>
      <c r="C78" s="4"/>
      <c r="D78" s="4" t="s">
        <v>4</v>
      </c>
    </row>
    <row r="79" spans="1:4">
      <c r="A79" s="2" t="s">
        <v>344</v>
      </c>
      <c r="B79" s="4">
        <v>0</v>
      </c>
      <c r="C79" s="4"/>
      <c r="D79" s="4" t="s">
        <v>4</v>
      </c>
    </row>
    <row r="80" spans="1:4">
      <c r="A80" s="2" t="s">
        <v>397</v>
      </c>
      <c r="B80" s="6">
        <v>60000</v>
      </c>
      <c r="C80" s="4"/>
      <c r="D80" s="4" t="s">
        <v>4</v>
      </c>
    </row>
    <row r="81" spans="1:4" ht="30">
      <c r="A81" s="2" t="s">
        <v>933</v>
      </c>
      <c r="B81" s="4" t="s">
        <v>4</v>
      </c>
      <c r="C81" s="4"/>
      <c r="D81" s="4" t="s">
        <v>4</v>
      </c>
    </row>
    <row r="82" spans="1:4" ht="30">
      <c r="A82" s="3" t="s">
        <v>925</v>
      </c>
      <c r="B82" s="4" t="s">
        <v>4</v>
      </c>
      <c r="C82" s="4"/>
      <c r="D82" s="4" t="s">
        <v>4</v>
      </c>
    </row>
    <row r="83" spans="1:4">
      <c r="A83" s="2" t="s">
        <v>853</v>
      </c>
      <c r="B83" s="220">
        <v>5.6399999999999999E-2</v>
      </c>
      <c r="C83" s="4"/>
      <c r="D83" s="4" t="s">
        <v>4</v>
      </c>
    </row>
    <row r="84" spans="1:4" ht="17.25">
      <c r="A84" s="2" t="s">
        <v>930</v>
      </c>
      <c r="B84" s="220">
        <v>4.4999999999999998E-2</v>
      </c>
      <c r="C84" s="9" t="s">
        <v>78</v>
      </c>
      <c r="D84" s="4" t="s">
        <v>4</v>
      </c>
    </row>
    <row r="85" spans="1:4" ht="17.25">
      <c r="A85" s="2" t="s">
        <v>396</v>
      </c>
      <c r="B85" s="5">
        <v>42156</v>
      </c>
      <c r="C85" s="9" t="s">
        <v>932</v>
      </c>
      <c r="D85" s="4" t="s">
        <v>4</v>
      </c>
    </row>
    <row r="86" spans="1:4" ht="30">
      <c r="A86" s="3" t="s">
        <v>929</v>
      </c>
      <c r="B86" s="4" t="s">
        <v>4</v>
      </c>
      <c r="C86" s="4"/>
      <c r="D86" s="4" t="s">
        <v>4</v>
      </c>
    </row>
    <row r="87" spans="1:4">
      <c r="A87" s="2">
        <v>2014</v>
      </c>
      <c r="B87" s="6">
        <v>34000</v>
      </c>
      <c r="C87" s="4"/>
      <c r="D87" s="4" t="s">
        <v>4</v>
      </c>
    </row>
    <row r="88" spans="1:4">
      <c r="A88" s="2">
        <v>2015</v>
      </c>
      <c r="B88" s="6">
        <v>5777000</v>
      </c>
      <c r="C88" s="4"/>
      <c r="D88" s="4" t="s">
        <v>4</v>
      </c>
    </row>
    <row r="89" spans="1:4">
      <c r="A89" s="2">
        <v>2016</v>
      </c>
      <c r="B89" s="4">
        <v>0</v>
      </c>
      <c r="C89" s="4"/>
      <c r="D89" s="4" t="s">
        <v>4</v>
      </c>
    </row>
    <row r="90" spans="1:4">
      <c r="A90" s="2">
        <v>2017</v>
      </c>
      <c r="B90" s="4">
        <v>0</v>
      </c>
      <c r="C90" s="4"/>
      <c r="D90" s="4" t="s">
        <v>4</v>
      </c>
    </row>
    <row r="91" spans="1:4">
      <c r="A91" s="2">
        <v>2018</v>
      </c>
      <c r="B91" s="4">
        <v>0</v>
      </c>
      <c r="C91" s="4"/>
      <c r="D91" s="4" t="s">
        <v>4</v>
      </c>
    </row>
    <row r="92" spans="1:4">
      <c r="A92" s="2" t="s">
        <v>344</v>
      </c>
      <c r="B92" s="4">
        <v>0</v>
      </c>
      <c r="C92" s="4"/>
      <c r="D92" s="4" t="s">
        <v>4</v>
      </c>
    </row>
    <row r="93" spans="1:4">
      <c r="A93" s="2" t="s">
        <v>397</v>
      </c>
      <c r="B93" s="6">
        <v>5811000</v>
      </c>
      <c r="C93" s="4"/>
      <c r="D93" s="4" t="s">
        <v>4</v>
      </c>
    </row>
    <row r="94" spans="1:4" ht="30">
      <c r="A94" s="2" t="s">
        <v>934</v>
      </c>
      <c r="B94" s="4" t="s">
        <v>4</v>
      </c>
      <c r="C94" s="4"/>
      <c r="D94" s="4" t="s">
        <v>4</v>
      </c>
    </row>
    <row r="95" spans="1:4" ht="30">
      <c r="A95" s="3" t="s">
        <v>925</v>
      </c>
      <c r="B95" s="4" t="s">
        <v>4</v>
      </c>
      <c r="C95" s="4"/>
      <c r="D95" s="4" t="s">
        <v>4</v>
      </c>
    </row>
    <row r="96" spans="1:4" ht="17.25">
      <c r="A96" s="2" t="s">
        <v>930</v>
      </c>
      <c r="B96" s="220">
        <v>1.66E-2</v>
      </c>
      <c r="C96" s="9" t="s">
        <v>78</v>
      </c>
      <c r="D96" s="4" t="s">
        <v>4</v>
      </c>
    </row>
    <row r="97" spans="1:4" ht="17.25">
      <c r="A97" s="2" t="s">
        <v>396</v>
      </c>
      <c r="B97" s="5">
        <v>42186</v>
      </c>
      <c r="C97" s="9" t="s">
        <v>932</v>
      </c>
      <c r="D97" s="4" t="s">
        <v>4</v>
      </c>
    </row>
    <row r="98" spans="1:4" ht="30">
      <c r="A98" s="2" t="s">
        <v>935</v>
      </c>
      <c r="B98" s="4">
        <v>2</v>
      </c>
      <c r="C98" s="4"/>
      <c r="D98" s="4" t="s">
        <v>4</v>
      </c>
    </row>
    <row r="99" spans="1:4" ht="30">
      <c r="A99" s="3" t="s">
        <v>929</v>
      </c>
      <c r="B99" s="4" t="s">
        <v>4</v>
      </c>
      <c r="C99" s="4"/>
      <c r="D99" s="4" t="s">
        <v>4</v>
      </c>
    </row>
    <row r="100" spans="1:4">
      <c r="A100" s="2">
        <v>2014</v>
      </c>
      <c r="B100" s="4">
        <v>0</v>
      </c>
      <c r="C100" s="4"/>
      <c r="D100" s="4" t="s">
        <v>4</v>
      </c>
    </row>
    <row r="101" spans="1:4">
      <c r="A101" s="2">
        <v>2015</v>
      </c>
      <c r="B101" s="6">
        <v>46596000</v>
      </c>
      <c r="C101" s="4"/>
      <c r="D101" s="4" t="s">
        <v>4</v>
      </c>
    </row>
    <row r="102" spans="1:4">
      <c r="A102" s="2">
        <v>2016</v>
      </c>
      <c r="B102" s="4">
        <v>0</v>
      </c>
      <c r="C102" s="4"/>
      <c r="D102" s="4" t="s">
        <v>4</v>
      </c>
    </row>
    <row r="103" spans="1:4">
      <c r="A103" s="2">
        <v>2017</v>
      </c>
      <c r="B103" s="4">
        <v>0</v>
      </c>
      <c r="C103" s="4"/>
      <c r="D103" s="4" t="s">
        <v>4</v>
      </c>
    </row>
    <row r="104" spans="1:4">
      <c r="A104" s="2">
        <v>2018</v>
      </c>
      <c r="B104" s="4">
        <v>0</v>
      </c>
      <c r="C104" s="4"/>
      <c r="D104" s="4" t="s">
        <v>4</v>
      </c>
    </row>
    <row r="105" spans="1:4">
      <c r="A105" s="2" t="s">
        <v>344</v>
      </c>
      <c r="B105" s="4">
        <v>0</v>
      </c>
      <c r="C105" s="4"/>
      <c r="D105" s="4" t="s">
        <v>4</v>
      </c>
    </row>
    <row r="106" spans="1:4">
      <c r="A106" s="2" t="s">
        <v>397</v>
      </c>
      <c r="B106" s="6">
        <v>46596000</v>
      </c>
      <c r="C106" s="4"/>
      <c r="D106" s="4" t="s">
        <v>4</v>
      </c>
    </row>
    <row r="107" spans="1:4">
      <c r="A107" s="2" t="s">
        <v>936</v>
      </c>
      <c r="B107" s="4" t="s">
        <v>4</v>
      </c>
      <c r="C107" s="4"/>
      <c r="D107" s="4" t="s">
        <v>4</v>
      </c>
    </row>
    <row r="108" spans="1:4" ht="30">
      <c r="A108" s="3" t="s">
        <v>925</v>
      </c>
      <c r="B108" s="4" t="s">
        <v>4</v>
      </c>
      <c r="C108" s="4"/>
      <c r="D108" s="4" t="s">
        <v>4</v>
      </c>
    </row>
    <row r="109" spans="1:4">
      <c r="A109" s="2" t="s">
        <v>853</v>
      </c>
      <c r="B109" s="220">
        <v>5.7299999999999997E-2</v>
      </c>
      <c r="C109" s="4"/>
      <c r="D109" s="4" t="s">
        <v>4</v>
      </c>
    </row>
    <row r="110" spans="1:4" ht="17.25">
      <c r="A110" s="2" t="s">
        <v>930</v>
      </c>
      <c r="B110" s="220">
        <v>5.7299999999999997E-2</v>
      </c>
      <c r="C110" s="9" t="s">
        <v>78</v>
      </c>
      <c r="D110" s="4" t="s">
        <v>4</v>
      </c>
    </row>
    <row r="111" spans="1:4" ht="17.25">
      <c r="A111" s="2" t="s">
        <v>396</v>
      </c>
      <c r="B111" s="5">
        <v>42370</v>
      </c>
      <c r="C111" s="9" t="s">
        <v>932</v>
      </c>
      <c r="D111" s="4" t="s">
        <v>4</v>
      </c>
    </row>
    <row r="112" spans="1:4" ht="30">
      <c r="A112" s="3" t="s">
        <v>929</v>
      </c>
      <c r="B112" s="4" t="s">
        <v>4</v>
      </c>
      <c r="C112" s="4"/>
      <c r="D112" s="4" t="s">
        <v>4</v>
      </c>
    </row>
    <row r="113" spans="1:4">
      <c r="A113" s="2">
        <v>2014</v>
      </c>
      <c r="B113" s="6">
        <v>440000</v>
      </c>
      <c r="C113" s="4"/>
      <c r="D113" s="4" t="s">
        <v>4</v>
      </c>
    </row>
    <row r="114" spans="1:4">
      <c r="A114" s="2">
        <v>2015</v>
      </c>
      <c r="B114" s="6">
        <v>1816000</v>
      </c>
      <c r="C114" s="4"/>
      <c r="D114" s="4" t="s">
        <v>4</v>
      </c>
    </row>
    <row r="115" spans="1:4">
      <c r="A115" s="2">
        <v>2016</v>
      </c>
      <c r="B115" s="6">
        <v>75501000</v>
      </c>
      <c r="C115" s="4"/>
      <c r="D115" s="4" t="s">
        <v>4</v>
      </c>
    </row>
    <row r="116" spans="1:4">
      <c r="A116" s="2">
        <v>2017</v>
      </c>
      <c r="B116" s="4">
        <v>0</v>
      </c>
      <c r="C116" s="4"/>
      <c r="D116" s="4" t="s">
        <v>4</v>
      </c>
    </row>
    <row r="117" spans="1:4">
      <c r="A117" s="2">
        <v>2018</v>
      </c>
      <c r="B117" s="4">
        <v>0</v>
      </c>
      <c r="C117" s="4"/>
      <c r="D117" s="4" t="s">
        <v>4</v>
      </c>
    </row>
    <row r="118" spans="1:4">
      <c r="A118" s="2" t="s">
        <v>344</v>
      </c>
      <c r="B118" s="4">
        <v>0</v>
      </c>
      <c r="C118" s="4"/>
      <c r="D118" s="4" t="s">
        <v>4</v>
      </c>
    </row>
    <row r="119" spans="1:4">
      <c r="A119" s="2" t="s">
        <v>397</v>
      </c>
      <c r="B119" s="6">
        <v>77757000</v>
      </c>
      <c r="C119" s="4"/>
      <c r="D119" s="4" t="s">
        <v>4</v>
      </c>
    </row>
    <row r="120" spans="1:4">
      <c r="A120" s="2" t="s">
        <v>937</v>
      </c>
      <c r="B120" s="4" t="s">
        <v>4</v>
      </c>
      <c r="C120" s="4"/>
      <c r="D120" s="4" t="s">
        <v>4</v>
      </c>
    </row>
    <row r="121" spans="1:4" ht="30">
      <c r="A121" s="3" t="s">
        <v>925</v>
      </c>
      <c r="B121" s="4" t="s">
        <v>4</v>
      </c>
      <c r="C121" s="4"/>
      <c r="D121" s="4" t="s">
        <v>4</v>
      </c>
    </row>
    <row r="122" spans="1:4">
      <c r="A122" s="2" t="s">
        <v>853</v>
      </c>
      <c r="B122" s="220">
        <v>5.8200000000000002E-2</v>
      </c>
      <c r="C122" s="4"/>
      <c r="D122" s="4" t="s">
        <v>4</v>
      </c>
    </row>
    <row r="123" spans="1:4" ht="17.25">
      <c r="A123" s="2" t="s">
        <v>930</v>
      </c>
      <c r="B123" s="220">
        <v>5.8200000000000002E-2</v>
      </c>
      <c r="C123" s="9" t="s">
        <v>78</v>
      </c>
      <c r="D123" s="4" t="s">
        <v>4</v>
      </c>
    </row>
    <row r="124" spans="1:4" ht="17.25">
      <c r="A124" s="2" t="s">
        <v>396</v>
      </c>
      <c r="B124" s="5">
        <v>42461</v>
      </c>
      <c r="C124" s="9" t="s">
        <v>932</v>
      </c>
      <c r="D124" s="4" t="s">
        <v>4</v>
      </c>
    </row>
    <row r="125" spans="1:4" ht="30">
      <c r="A125" s="3" t="s">
        <v>929</v>
      </c>
      <c r="B125" s="4" t="s">
        <v>4</v>
      </c>
      <c r="C125" s="4"/>
      <c r="D125" s="4" t="s">
        <v>4</v>
      </c>
    </row>
    <row r="126" spans="1:4">
      <c r="A126" s="2">
        <v>2014</v>
      </c>
      <c r="B126" s="6">
        <v>234000</v>
      </c>
      <c r="C126" s="4"/>
      <c r="D126" s="4" t="s">
        <v>4</v>
      </c>
    </row>
    <row r="127" spans="1:4">
      <c r="A127" s="2">
        <v>2015</v>
      </c>
      <c r="B127" s="6">
        <v>988000</v>
      </c>
      <c r="C127" s="4"/>
      <c r="D127" s="4" t="s">
        <v>4</v>
      </c>
    </row>
    <row r="128" spans="1:4">
      <c r="A128" s="2">
        <v>2016</v>
      </c>
      <c r="B128" s="6">
        <v>29389000</v>
      </c>
      <c r="C128" s="4"/>
      <c r="D128" s="4" t="s">
        <v>4</v>
      </c>
    </row>
    <row r="129" spans="1:4">
      <c r="A129" s="2">
        <v>2017</v>
      </c>
      <c r="B129" s="4">
        <v>0</v>
      </c>
      <c r="C129" s="4"/>
      <c r="D129" s="4" t="s">
        <v>4</v>
      </c>
    </row>
    <row r="130" spans="1:4">
      <c r="A130" s="2">
        <v>2018</v>
      </c>
      <c r="B130" s="4">
        <v>0</v>
      </c>
      <c r="C130" s="4"/>
      <c r="D130" s="4" t="s">
        <v>4</v>
      </c>
    </row>
    <row r="131" spans="1:4">
      <c r="A131" s="2" t="s">
        <v>344</v>
      </c>
      <c r="B131" s="4">
        <v>0</v>
      </c>
      <c r="C131" s="4"/>
      <c r="D131" s="4" t="s">
        <v>4</v>
      </c>
    </row>
    <row r="132" spans="1:4">
      <c r="A132" s="2" t="s">
        <v>397</v>
      </c>
      <c r="B132" s="6">
        <v>30611000</v>
      </c>
      <c r="C132" s="4"/>
      <c r="D132" s="4" t="s">
        <v>4</v>
      </c>
    </row>
    <row r="133" spans="1:4" ht="30">
      <c r="A133" s="2" t="s">
        <v>848</v>
      </c>
      <c r="B133" s="4" t="s">
        <v>4</v>
      </c>
      <c r="C133" s="4"/>
      <c r="D133" s="4" t="s">
        <v>4</v>
      </c>
    </row>
    <row r="134" spans="1:4" ht="30">
      <c r="A134" s="3" t="s">
        <v>925</v>
      </c>
      <c r="B134" s="4" t="s">
        <v>4</v>
      </c>
      <c r="C134" s="4"/>
      <c r="D134" s="4" t="s">
        <v>4</v>
      </c>
    </row>
    <row r="135" spans="1:4">
      <c r="A135" s="2" t="s">
        <v>853</v>
      </c>
      <c r="B135" s="220">
        <v>5.74E-2</v>
      </c>
      <c r="C135" s="4"/>
      <c r="D135" s="4" t="s">
        <v>4</v>
      </c>
    </row>
    <row r="136" spans="1:4" ht="17.25">
      <c r="A136" s="2" t="s">
        <v>930</v>
      </c>
      <c r="B136" s="220">
        <v>0.03</v>
      </c>
      <c r="C136" s="9" t="s">
        <v>78</v>
      </c>
      <c r="D136" s="4" t="s">
        <v>4</v>
      </c>
    </row>
    <row r="137" spans="1:4" ht="17.25">
      <c r="A137" s="2" t="s">
        <v>396</v>
      </c>
      <c r="B137" s="5">
        <v>42475</v>
      </c>
      <c r="C137" s="9" t="s">
        <v>932</v>
      </c>
      <c r="D137" s="4" t="s">
        <v>4</v>
      </c>
    </row>
    <row r="138" spans="1:4" ht="30">
      <c r="A138" s="3" t="s">
        <v>929</v>
      </c>
      <c r="B138" s="4" t="s">
        <v>4</v>
      </c>
      <c r="C138" s="4"/>
      <c r="D138" s="4" t="s">
        <v>4</v>
      </c>
    </row>
    <row r="139" spans="1:4">
      <c r="A139" s="2">
        <v>2014</v>
      </c>
      <c r="B139" s="6">
        <v>42000</v>
      </c>
      <c r="C139" s="4"/>
      <c r="D139" s="4" t="s">
        <v>4</v>
      </c>
    </row>
    <row r="140" spans="1:4">
      <c r="A140" s="2">
        <v>2015</v>
      </c>
      <c r="B140" s="6">
        <v>175000</v>
      </c>
      <c r="C140" s="4"/>
      <c r="D140" s="4" t="s">
        <v>4</v>
      </c>
    </row>
    <row r="141" spans="1:4">
      <c r="A141" s="2">
        <v>2016</v>
      </c>
      <c r="B141" s="6">
        <v>6916000</v>
      </c>
      <c r="C141" s="4"/>
      <c r="D141" s="4" t="s">
        <v>4</v>
      </c>
    </row>
    <row r="142" spans="1:4">
      <c r="A142" s="2">
        <v>2017</v>
      </c>
      <c r="B142" s="4">
        <v>0</v>
      </c>
      <c r="C142" s="4"/>
      <c r="D142" s="4" t="s">
        <v>4</v>
      </c>
    </row>
    <row r="143" spans="1:4">
      <c r="A143" s="2">
        <v>2018</v>
      </c>
      <c r="B143" s="4">
        <v>0</v>
      </c>
      <c r="C143" s="4"/>
      <c r="D143" s="4" t="s">
        <v>4</v>
      </c>
    </row>
    <row r="144" spans="1:4">
      <c r="A144" s="2" t="s">
        <v>344</v>
      </c>
      <c r="B144" s="4">
        <v>0</v>
      </c>
      <c r="C144" s="4"/>
      <c r="D144" s="4" t="s">
        <v>4</v>
      </c>
    </row>
    <row r="145" spans="1:4">
      <c r="A145" s="2" t="s">
        <v>397</v>
      </c>
      <c r="B145" s="6">
        <v>7133000</v>
      </c>
      <c r="C145" s="4"/>
      <c r="D145" s="4" t="s">
        <v>4</v>
      </c>
    </row>
    <row r="146" spans="1:4" ht="30">
      <c r="A146" s="2" t="s">
        <v>938</v>
      </c>
      <c r="B146" s="4" t="s">
        <v>4</v>
      </c>
      <c r="C146" s="4"/>
      <c r="D146" s="4" t="s">
        <v>4</v>
      </c>
    </row>
    <row r="147" spans="1:4" ht="30">
      <c r="A147" s="3" t="s">
        <v>925</v>
      </c>
      <c r="B147" s="4" t="s">
        <v>4</v>
      </c>
      <c r="C147" s="4"/>
      <c r="D147" s="4" t="s">
        <v>4</v>
      </c>
    </row>
    <row r="148" spans="1:4" ht="17.25">
      <c r="A148" s="2" t="s">
        <v>930</v>
      </c>
      <c r="B148" s="220">
        <v>1.5599999999999999E-2</v>
      </c>
      <c r="C148" s="9" t="s">
        <v>78</v>
      </c>
      <c r="D148" s="4" t="s">
        <v>4</v>
      </c>
    </row>
    <row r="149" spans="1:4" ht="17.25">
      <c r="A149" s="2" t="s">
        <v>396</v>
      </c>
      <c r="B149" s="5">
        <v>42522</v>
      </c>
      <c r="C149" s="9" t="s">
        <v>932</v>
      </c>
      <c r="D149" s="4" t="s">
        <v>4</v>
      </c>
    </row>
    <row r="150" spans="1:4" ht="30">
      <c r="A150" s="2" t="s">
        <v>935</v>
      </c>
      <c r="B150" s="4">
        <v>2</v>
      </c>
      <c r="C150" s="4"/>
      <c r="D150" s="4" t="s">
        <v>4</v>
      </c>
    </row>
    <row r="151" spans="1:4" ht="30">
      <c r="A151" s="3" t="s">
        <v>929</v>
      </c>
      <c r="B151" s="4" t="s">
        <v>4</v>
      </c>
      <c r="C151" s="4"/>
      <c r="D151" s="4" t="s">
        <v>4</v>
      </c>
    </row>
    <row r="152" spans="1:4">
      <c r="A152" s="2">
        <v>2014</v>
      </c>
      <c r="B152" s="4">
        <v>0</v>
      </c>
      <c r="C152" s="4"/>
      <c r="D152" s="4" t="s">
        <v>4</v>
      </c>
    </row>
    <row r="153" spans="1:4">
      <c r="A153" s="2">
        <v>2015</v>
      </c>
      <c r="B153" s="4">
        <v>0</v>
      </c>
      <c r="C153" s="4"/>
      <c r="D153" s="4" t="s">
        <v>4</v>
      </c>
    </row>
    <row r="154" spans="1:4">
      <c r="A154" s="2">
        <v>2016</v>
      </c>
      <c r="B154" s="6">
        <v>17952000</v>
      </c>
      <c r="C154" s="4"/>
      <c r="D154" s="4" t="s">
        <v>4</v>
      </c>
    </row>
    <row r="155" spans="1:4">
      <c r="A155" s="2">
        <v>2017</v>
      </c>
      <c r="B155" s="4">
        <v>0</v>
      </c>
      <c r="C155" s="4"/>
      <c r="D155" s="4" t="s">
        <v>4</v>
      </c>
    </row>
    <row r="156" spans="1:4">
      <c r="A156" s="2">
        <v>2018</v>
      </c>
      <c r="B156" s="4">
        <v>0</v>
      </c>
      <c r="C156" s="4"/>
      <c r="D156" s="4" t="s">
        <v>4</v>
      </c>
    </row>
    <row r="157" spans="1:4">
      <c r="A157" s="2" t="s">
        <v>344</v>
      </c>
      <c r="B157" s="4">
        <v>0</v>
      </c>
      <c r="C157" s="4"/>
      <c r="D157" s="4" t="s">
        <v>4</v>
      </c>
    </row>
    <row r="158" spans="1:4">
      <c r="A158" s="2" t="s">
        <v>397</v>
      </c>
      <c r="B158" s="6">
        <v>17952000</v>
      </c>
      <c r="C158" s="4"/>
      <c r="D158" s="4" t="s">
        <v>4</v>
      </c>
    </row>
    <row r="159" spans="1:4">
      <c r="A159" s="2" t="s">
        <v>939</v>
      </c>
      <c r="B159" s="4" t="s">
        <v>4</v>
      </c>
      <c r="C159" s="4"/>
      <c r="D159" s="4" t="s">
        <v>4</v>
      </c>
    </row>
    <row r="160" spans="1:4" ht="30">
      <c r="A160" s="3" t="s">
        <v>925</v>
      </c>
      <c r="B160" s="4" t="s">
        <v>4</v>
      </c>
      <c r="C160" s="4"/>
      <c r="D160" s="4" t="s">
        <v>4</v>
      </c>
    </row>
    <row r="161" spans="1:4">
      <c r="A161" s="2" t="s">
        <v>853</v>
      </c>
      <c r="B161" s="220">
        <v>6.3500000000000001E-2</v>
      </c>
      <c r="C161" s="4"/>
      <c r="D161" s="4" t="s">
        <v>4</v>
      </c>
    </row>
    <row r="162" spans="1:4" ht="17.25">
      <c r="A162" s="2" t="s">
        <v>930</v>
      </c>
      <c r="B162" s="220">
        <v>6.3500000000000001E-2</v>
      </c>
      <c r="C162" s="9" t="s">
        <v>78</v>
      </c>
      <c r="D162" s="4" t="s">
        <v>4</v>
      </c>
    </row>
    <row r="163" spans="1:4" ht="17.25">
      <c r="A163" s="2" t="s">
        <v>396</v>
      </c>
      <c r="B163" s="5">
        <v>42583</v>
      </c>
      <c r="C163" s="9" t="s">
        <v>932</v>
      </c>
      <c r="D163" s="4" t="s">
        <v>4</v>
      </c>
    </row>
    <row r="164" spans="1:4" ht="30">
      <c r="A164" s="3" t="s">
        <v>929</v>
      </c>
      <c r="B164" s="4" t="s">
        <v>4</v>
      </c>
      <c r="C164" s="4"/>
      <c r="D164" s="4" t="s">
        <v>4</v>
      </c>
    </row>
    <row r="165" spans="1:4">
      <c r="A165" s="2">
        <v>2014</v>
      </c>
      <c r="B165" s="6">
        <v>619000</v>
      </c>
      <c r="C165" s="4"/>
      <c r="D165" s="4" t="s">
        <v>4</v>
      </c>
    </row>
    <row r="166" spans="1:4">
      <c r="A166" s="2">
        <v>2015</v>
      </c>
      <c r="B166" s="6">
        <v>2652000</v>
      </c>
      <c r="C166" s="4"/>
      <c r="D166" s="4" t="s">
        <v>4</v>
      </c>
    </row>
    <row r="167" spans="1:4">
      <c r="A167" s="2">
        <v>2016</v>
      </c>
      <c r="B167" s="6">
        <v>126715000</v>
      </c>
      <c r="C167" s="4"/>
      <c r="D167" s="4" t="s">
        <v>4</v>
      </c>
    </row>
    <row r="168" spans="1:4">
      <c r="A168" s="2">
        <v>2017</v>
      </c>
      <c r="B168" s="4">
        <v>0</v>
      </c>
      <c r="C168" s="4"/>
      <c r="D168" s="4" t="s">
        <v>4</v>
      </c>
    </row>
    <row r="169" spans="1:4">
      <c r="A169" s="2">
        <v>2018</v>
      </c>
      <c r="B169" s="4">
        <v>0</v>
      </c>
      <c r="C169" s="4"/>
      <c r="D169" s="4" t="s">
        <v>4</v>
      </c>
    </row>
    <row r="170" spans="1:4">
      <c r="A170" s="2" t="s">
        <v>344</v>
      </c>
      <c r="B170" s="4">
        <v>0</v>
      </c>
      <c r="C170" s="4"/>
      <c r="D170" s="4" t="s">
        <v>4</v>
      </c>
    </row>
    <row r="171" spans="1:4">
      <c r="A171" s="2" t="s">
        <v>397</v>
      </c>
      <c r="B171" s="6">
        <v>129986000</v>
      </c>
      <c r="C171" s="4"/>
      <c r="D171" s="4" t="s">
        <v>4</v>
      </c>
    </row>
    <row r="172" spans="1:4" ht="30">
      <c r="A172" s="2" t="s">
        <v>940</v>
      </c>
      <c r="B172" s="4" t="s">
        <v>4</v>
      </c>
      <c r="C172" s="4"/>
      <c r="D172" s="4" t="s">
        <v>4</v>
      </c>
    </row>
    <row r="173" spans="1:4" ht="30">
      <c r="A173" s="3" t="s">
        <v>925</v>
      </c>
      <c r="B173" s="4" t="s">
        <v>4</v>
      </c>
      <c r="C173" s="4"/>
      <c r="D173" s="4" t="s">
        <v>4</v>
      </c>
    </row>
    <row r="174" spans="1:4">
      <c r="A174" s="2" t="s">
        <v>853</v>
      </c>
      <c r="B174" s="220">
        <v>2.1399999999999999E-2</v>
      </c>
      <c r="C174" s="4"/>
      <c r="D174" s="4" t="s">
        <v>4</v>
      </c>
    </row>
    <row r="175" spans="1:4" ht="17.25">
      <c r="A175" s="2" t="s">
        <v>930</v>
      </c>
      <c r="B175" s="220">
        <v>2.1399999999999999E-2</v>
      </c>
      <c r="C175" s="9" t="s">
        <v>78</v>
      </c>
      <c r="D175" s="4" t="s">
        <v>4</v>
      </c>
    </row>
    <row r="176" spans="1:4" ht="17.25">
      <c r="A176" s="2" t="s">
        <v>396</v>
      </c>
      <c r="B176" s="5">
        <v>42755</v>
      </c>
      <c r="C176" s="9" t="s">
        <v>932</v>
      </c>
      <c r="D176" s="4" t="s">
        <v>4</v>
      </c>
    </row>
    <row r="177" spans="1:4" ht="30">
      <c r="A177" s="3" t="s">
        <v>929</v>
      </c>
      <c r="B177" s="4" t="s">
        <v>4</v>
      </c>
      <c r="C177" s="4"/>
      <c r="D177" s="4" t="s">
        <v>4</v>
      </c>
    </row>
    <row r="178" spans="1:4">
      <c r="A178" s="2">
        <v>2014</v>
      </c>
      <c r="B178" s="4">
        <v>0</v>
      </c>
      <c r="C178" s="4"/>
      <c r="D178" s="4" t="s">
        <v>4</v>
      </c>
    </row>
    <row r="179" spans="1:4">
      <c r="A179" s="2">
        <v>2015</v>
      </c>
      <c r="B179" s="4">
        <v>0</v>
      </c>
      <c r="C179" s="4"/>
      <c r="D179" s="4" t="s">
        <v>4</v>
      </c>
    </row>
    <row r="180" spans="1:4">
      <c r="A180" s="2">
        <v>2016</v>
      </c>
      <c r="B180" s="4">
        <v>0</v>
      </c>
      <c r="C180" s="4"/>
      <c r="D180" s="4" t="s">
        <v>4</v>
      </c>
    </row>
    <row r="181" spans="1:4">
      <c r="A181" s="2">
        <v>2017</v>
      </c>
      <c r="B181" s="6">
        <v>76000000</v>
      </c>
      <c r="C181" s="4"/>
      <c r="D181" s="4" t="s">
        <v>4</v>
      </c>
    </row>
    <row r="182" spans="1:4">
      <c r="A182" s="2">
        <v>2018</v>
      </c>
      <c r="B182" s="4">
        <v>0</v>
      </c>
      <c r="C182" s="4"/>
      <c r="D182" s="4" t="s">
        <v>4</v>
      </c>
    </row>
    <row r="183" spans="1:4">
      <c r="A183" s="2" t="s">
        <v>344</v>
      </c>
      <c r="B183" s="4">
        <v>0</v>
      </c>
      <c r="C183" s="4"/>
      <c r="D183" s="4" t="s">
        <v>4</v>
      </c>
    </row>
    <row r="184" spans="1:4">
      <c r="A184" s="2" t="s">
        <v>397</v>
      </c>
      <c r="B184" s="6">
        <v>76000000</v>
      </c>
      <c r="C184" s="4"/>
      <c r="D184" s="4" t="s">
        <v>4</v>
      </c>
    </row>
    <row r="185" spans="1:4" ht="30">
      <c r="A185" s="2" t="s">
        <v>941</v>
      </c>
      <c r="B185" s="4" t="s">
        <v>4</v>
      </c>
      <c r="C185" s="4"/>
      <c r="D185" s="4" t="s">
        <v>4</v>
      </c>
    </row>
    <row r="186" spans="1:4" ht="30">
      <c r="A186" s="3" t="s">
        <v>925</v>
      </c>
      <c r="B186" s="4" t="s">
        <v>4</v>
      </c>
      <c r="C186" s="4"/>
      <c r="D186" s="4" t="s">
        <v>4</v>
      </c>
    </row>
    <row r="187" spans="1:4" ht="17.25">
      <c r="A187" s="2" t="s">
        <v>930</v>
      </c>
      <c r="B187" s="220">
        <v>1.4999999999999999E-2</v>
      </c>
      <c r="C187" s="9" t="s">
        <v>78</v>
      </c>
      <c r="D187" s="4" t="s">
        <v>4</v>
      </c>
    </row>
    <row r="188" spans="1:4" ht="17.25">
      <c r="A188" s="2" t="s">
        <v>396</v>
      </c>
      <c r="B188" s="5">
        <v>42970</v>
      </c>
      <c r="C188" s="9" t="s">
        <v>932</v>
      </c>
      <c r="D188" s="4" t="s">
        <v>4</v>
      </c>
    </row>
    <row r="189" spans="1:4" ht="30">
      <c r="A189" s="3" t="s">
        <v>929</v>
      </c>
      <c r="B189" s="4" t="s">
        <v>4</v>
      </c>
      <c r="C189" s="4"/>
      <c r="D189" s="4" t="s">
        <v>4</v>
      </c>
    </row>
    <row r="190" spans="1:4">
      <c r="A190" s="2">
        <v>2014</v>
      </c>
      <c r="B190" s="4">
        <v>0</v>
      </c>
      <c r="C190" s="4"/>
      <c r="D190" s="4" t="s">
        <v>4</v>
      </c>
    </row>
    <row r="191" spans="1:4">
      <c r="A191" s="2">
        <v>2015</v>
      </c>
      <c r="B191" s="4">
        <v>0</v>
      </c>
      <c r="C191" s="4"/>
      <c r="D191" s="4" t="s">
        <v>4</v>
      </c>
    </row>
    <row r="192" spans="1:4">
      <c r="A192" s="2">
        <v>2016</v>
      </c>
      <c r="B192" s="4">
        <v>0</v>
      </c>
      <c r="C192" s="4"/>
      <c r="D192" s="4" t="s">
        <v>4</v>
      </c>
    </row>
    <row r="193" spans="1:4">
      <c r="A193" s="2">
        <v>2017</v>
      </c>
      <c r="B193" s="6">
        <v>90092000</v>
      </c>
      <c r="C193" s="4"/>
      <c r="D193" s="4" t="s">
        <v>4</v>
      </c>
    </row>
    <row r="194" spans="1:4">
      <c r="A194" s="2">
        <v>2018</v>
      </c>
      <c r="B194" s="4">
        <v>0</v>
      </c>
      <c r="C194" s="4"/>
      <c r="D194" s="4" t="s">
        <v>4</v>
      </c>
    </row>
    <row r="195" spans="1:4">
      <c r="A195" s="2" t="s">
        <v>344</v>
      </c>
      <c r="B195" s="4">
        <v>0</v>
      </c>
      <c r="C195" s="4"/>
      <c r="D195" s="4" t="s">
        <v>4</v>
      </c>
    </row>
    <row r="196" spans="1:4">
      <c r="A196" s="2" t="s">
        <v>397</v>
      </c>
      <c r="B196" s="6">
        <v>90092000</v>
      </c>
      <c r="C196" s="4"/>
      <c r="D196" s="4" t="s">
        <v>4</v>
      </c>
    </row>
    <row r="197" spans="1:4" ht="30">
      <c r="A197" s="2" t="s">
        <v>942</v>
      </c>
      <c r="B197" s="4" t="s">
        <v>4</v>
      </c>
      <c r="C197" s="4"/>
      <c r="D197" s="4" t="s">
        <v>4</v>
      </c>
    </row>
    <row r="198" spans="1:4" ht="30">
      <c r="A198" s="3" t="s">
        <v>925</v>
      </c>
      <c r="B198" s="4" t="s">
        <v>4</v>
      </c>
      <c r="C198" s="4"/>
      <c r="D198" s="4" t="s">
        <v>4</v>
      </c>
    </row>
    <row r="199" spans="1:4">
      <c r="A199" s="2" t="s">
        <v>853</v>
      </c>
      <c r="B199" s="220">
        <v>7.7499999999999999E-2</v>
      </c>
      <c r="C199" s="4"/>
      <c r="D199" s="4" t="s">
        <v>4</v>
      </c>
    </row>
    <row r="200" spans="1:4" ht="17.25">
      <c r="A200" s="2" t="s">
        <v>930</v>
      </c>
      <c r="B200" s="220">
        <v>7.7499999999999999E-2</v>
      </c>
      <c r="C200" s="9" t="s">
        <v>78</v>
      </c>
      <c r="D200" s="4" t="s">
        <v>4</v>
      </c>
    </row>
    <row r="201" spans="1:4" ht="17.25">
      <c r="A201" s="2" t="s">
        <v>396</v>
      </c>
      <c r="B201" s="5">
        <v>43922</v>
      </c>
      <c r="C201" s="9" t="s">
        <v>932</v>
      </c>
      <c r="D201" s="4" t="s">
        <v>4</v>
      </c>
    </row>
    <row r="202" spans="1:4" ht="30">
      <c r="A202" s="3" t="s">
        <v>929</v>
      </c>
      <c r="B202" s="4" t="s">
        <v>4</v>
      </c>
      <c r="C202" s="4"/>
      <c r="D202" s="4" t="s">
        <v>4</v>
      </c>
    </row>
    <row r="203" spans="1:4">
      <c r="A203" s="2">
        <v>2014</v>
      </c>
      <c r="B203" s="6">
        <v>374000</v>
      </c>
      <c r="C203" s="4"/>
      <c r="D203" s="4" t="s">
        <v>4</v>
      </c>
    </row>
    <row r="204" spans="1:4">
      <c r="A204" s="2">
        <v>2015</v>
      </c>
      <c r="B204" s="6">
        <v>1570000</v>
      </c>
      <c r="C204" s="4"/>
      <c r="D204" s="4" t="s">
        <v>4</v>
      </c>
    </row>
    <row r="205" spans="1:4">
      <c r="A205" s="2">
        <v>2016</v>
      </c>
      <c r="B205" s="6">
        <v>1696000</v>
      </c>
      <c r="C205" s="4"/>
      <c r="D205" s="4" t="s">
        <v>4</v>
      </c>
    </row>
    <row r="206" spans="1:4">
      <c r="A206" s="2">
        <v>2017</v>
      </c>
      <c r="B206" s="6">
        <v>1832000</v>
      </c>
      <c r="C206" s="4"/>
      <c r="D206" s="4" t="s">
        <v>4</v>
      </c>
    </row>
    <row r="207" spans="1:4">
      <c r="A207" s="2">
        <v>2018</v>
      </c>
      <c r="B207" s="6">
        <v>1979000</v>
      </c>
      <c r="C207" s="4"/>
      <c r="D207" s="4" t="s">
        <v>4</v>
      </c>
    </row>
    <row r="208" spans="1:4">
      <c r="A208" s="2" t="s">
        <v>344</v>
      </c>
      <c r="B208" s="6">
        <v>106490000</v>
      </c>
      <c r="C208" s="4"/>
      <c r="D208" s="4" t="s">
        <v>4</v>
      </c>
    </row>
    <row r="209" spans="1:4">
      <c r="A209" s="2" t="s">
        <v>397</v>
      </c>
      <c r="B209" s="6">
        <v>113941000</v>
      </c>
      <c r="C209" s="4"/>
      <c r="D209" s="4" t="s">
        <v>4</v>
      </c>
    </row>
    <row r="210" spans="1:4">
      <c r="A210" s="2" t="s">
        <v>847</v>
      </c>
      <c r="B210" s="4" t="s">
        <v>4</v>
      </c>
      <c r="C210" s="4"/>
      <c r="D210" s="4" t="s">
        <v>4</v>
      </c>
    </row>
    <row r="211" spans="1:4" ht="30">
      <c r="A211" s="3" t="s">
        <v>925</v>
      </c>
      <c r="B211" s="4" t="s">
        <v>4</v>
      </c>
      <c r="C211" s="4"/>
      <c r="D211" s="4" t="s">
        <v>4</v>
      </c>
    </row>
    <row r="212" spans="1:4">
      <c r="A212" s="2" t="s">
        <v>853</v>
      </c>
      <c r="B212" s="220">
        <v>4.6600000000000003E-2</v>
      </c>
      <c r="C212" s="4"/>
      <c r="D212" s="4" t="s">
        <v>4</v>
      </c>
    </row>
    <row r="213" spans="1:4" ht="17.25">
      <c r="A213" s="2" t="s">
        <v>930</v>
      </c>
      <c r="B213" s="220">
        <v>4.6600000000000003E-2</v>
      </c>
      <c r="C213" s="9" t="s">
        <v>78</v>
      </c>
      <c r="D213" s="4" t="s">
        <v>4</v>
      </c>
    </row>
    <row r="214" spans="1:4" ht="17.25">
      <c r="A214" s="2" t="s">
        <v>396</v>
      </c>
      <c r="B214" s="5">
        <v>44927</v>
      </c>
      <c r="C214" s="9" t="s">
        <v>932</v>
      </c>
      <c r="D214" s="4" t="s">
        <v>4</v>
      </c>
    </row>
    <row r="215" spans="1:4" ht="30">
      <c r="A215" s="3" t="s">
        <v>929</v>
      </c>
      <c r="B215" s="4" t="s">
        <v>4</v>
      </c>
      <c r="C215" s="4"/>
      <c r="D215" s="4" t="s">
        <v>4</v>
      </c>
    </row>
    <row r="216" spans="1:4">
      <c r="A216" s="2">
        <v>2014</v>
      </c>
      <c r="B216" s="6">
        <v>337000</v>
      </c>
      <c r="C216" s="4"/>
      <c r="D216" s="4" t="s">
        <v>4</v>
      </c>
    </row>
    <row r="217" spans="1:4">
      <c r="A217" s="2">
        <v>2015</v>
      </c>
      <c r="B217" s="6">
        <v>1402000</v>
      </c>
      <c r="C217" s="4"/>
      <c r="D217" s="4" t="s">
        <v>4</v>
      </c>
    </row>
    <row r="218" spans="1:4">
      <c r="A218" s="2">
        <v>2016</v>
      </c>
      <c r="B218" s="6">
        <v>1464000</v>
      </c>
      <c r="C218" s="4"/>
      <c r="D218" s="4" t="s">
        <v>4</v>
      </c>
    </row>
    <row r="219" spans="1:4">
      <c r="A219" s="2">
        <v>2017</v>
      </c>
      <c r="B219" s="6">
        <v>1540000</v>
      </c>
      <c r="C219" s="4"/>
      <c r="D219" s="4" t="s">
        <v>4</v>
      </c>
    </row>
    <row r="220" spans="1:4">
      <c r="A220" s="2">
        <v>2018</v>
      </c>
      <c r="B220" s="6">
        <v>1614000</v>
      </c>
      <c r="C220" s="4"/>
      <c r="D220" s="4" t="s">
        <v>4</v>
      </c>
    </row>
    <row r="221" spans="1:4">
      <c r="A221" s="2" t="s">
        <v>344</v>
      </c>
      <c r="B221" s="6">
        <v>33367000</v>
      </c>
      <c r="C221" s="4"/>
      <c r="D221" s="4" t="s">
        <v>4</v>
      </c>
    </row>
    <row r="222" spans="1:4">
      <c r="A222" s="2" t="s">
        <v>397</v>
      </c>
      <c r="B222" s="6">
        <v>39724000</v>
      </c>
      <c r="C222" s="4"/>
      <c r="D222" s="4" t="s">
        <v>4</v>
      </c>
    </row>
    <row r="223" spans="1:4" ht="30">
      <c r="A223" s="2" t="s">
        <v>943</v>
      </c>
      <c r="B223" s="4" t="s">
        <v>4</v>
      </c>
      <c r="C223" s="4"/>
      <c r="D223" s="4" t="s">
        <v>4</v>
      </c>
    </row>
    <row r="224" spans="1:4" ht="30">
      <c r="A224" s="3" t="s">
        <v>925</v>
      </c>
      <c r="B224" s="4" t="s">
        <v>4</v>
      </c>
      <c r="C224" s="4"/>
      <c r="D224" s="4" t="s">
        <v>4</v>
      </c>
    </row>
    <row r="225" spans="1:4">
      <c r="A225" s="2" t="s">
        <v>853</v>
      </c>
      <c r="B225" s="220">
        <v>6.5000000000000002E-2</v>
      </c>
      <c r="C225" s="4"/>
      <c r="D225" s="4" t="s">
        <v>4</v>
      </c>
    </row>
    <row r="226" spans="1:4" ht="17.25">
      <c r="A226" s="2" t="s">
        <v>930</v>
      </c>
      <c r="B226" s="220">
        <v>6.5000000000000002E-2</v>
      </c>
      <c r="C226" s="9" t="s">
        <v>78</v>
      </c>
      <c r="D226" s="4" t="s">
        <v>4</v>
      </c>
    </row>
    <row r="227" spans="1:4" ht="17.25">
      <c r="A227" s="2" t="s">
        <v>396</v>
      </c>
      <c r="B227" s="5">
        <v>50192</v>
      </c>
      <c r="C227" s="9" t="s">
        <v>932</v>
      </c>
      <c r="D227" s="4" t="s">
        <v>4</v>
      </c>
    </row>
    <row r="228" spans="1:4" ht="30">
      <c r="A228" s="3" t="s">
        <v>929</v>
      </c>
      <c r="B228" s="4" t="s">
        <v>4</v>
      </c>
      <c r="C228" s="4"/>
      <c r="D228" s="4" t="s">
        <v>4</v>
      </c>
    </row>
    <row r="229" spans="1:4">
      <c r="A229" s="2">
        <v>2014</v>
      </c>
      <c r="B229" s="4">
        <v>0</v>
      </c>
      <c r="C229" s="4"/>
      <c r="D229" s="4" t="s">
        <v>4</v>
      </c>
    </row>
    <row r="230" spans="1:4">
      <c r="A230" s="2">
        <v>2015</v>
      </c>
      <c r="B230" s="6">
        <v>18000</v>
      </c>
      <c r="C230" s="4"/>
      <c r="D230" s="4" t="s">
        <v>4</v>
      </c>
    </row>
    <row r="231" spans="1:4">
      <c r="A231" s="2">
        <v>2016</v>
      </c>
      <c r="B231" s="6">
        <v>19000</v>
      </c>
      <c r="C231" s="4"/>
      <c r="D231" s="4" t="s">
        <v>4</v>
      </c>
    </row>
    <row r="232" spans="1:4">
      <c r="A232" s="2">
        <v>2017</v>
      </c>
      <c r="B232" s="6">
        <v>20000</v>
      </c>
      <c r="C232" s="4"/>
      <c r="D232" s="4" t="s">
        <v>4</v>
      </c>
    </row>
    <row r="233" spans="1:4">
      <c r="A233" s="2">
        <v>2018</v>
      </c>
      <c r="B233" s="6">
        <v>22000</v>
      </c>
      <c r="C233" s="4"/>
      <c r="D233" s="4" t="s">
        <v>4</v>
      </c>
    </row>
    <row r="234" spans="1:4">
      <c r="A234" s="2" t="s">
        <v>344</v>
      </c>
      <c r="B234" s="6">
        <v>751000</v>
      </c>
      <c r="C234" s="4"/>
      <c r="D234" s="4" t="s">
        <v>4</v>
      </c>
    </row>
    <row r="235" spans="1:4">
      <c r="A235" s="2" t="s">
        <v>397</v>
      </c>
      <c r="B235" s="6">
        <v>830000</v>
      </c>
      <c r="C235" s="4"/>
      <c r="D235" s="4" t="s">
        <v>4</v>
      </c>
    </row>
    <row r="236" spans="1:4">
      <c r="A236" s="2" t="s">
        <v>944</v>
      </c>
      <c r="B236" s="4" t="s">
        <v>4</v>
      </c>
      <c r="C236" s="4"/>
      <c r="D236" s="4" t="s">
        <v>4</v>
      </c>
    </row>
    <row r="237" spans="1:4" ht="30">
      <c r="A237" s="3" t="s">
        <v>929</v>
      </c>
      <c r="B237" s="4" t="s">
        <v>4</v>
      </c>
      <c r="C237" s="4"/>
      <c r="D237" s="4" t="s">
        <v>4</v>
      </c>
    </row>
    <row r="238" spans="1:4">
      <c r="A238" s="2" t="s">
        <v>945</v>
      </c>
      <c r="B238" s="6">
        <v>332000</v>
      </c>
      <c r="C238" s="4"/>
      <c r="D238" s="4" t="s">
        <v>4</v>
      </c>
    </row>
    <row r="239" spans="1:4">
      <c r="A239" s="2" t="s">
        <v>946</v>
      </c>
      <c r="B239" s="4" t="s">
        <v>4</v>
      </c>
      <c r="C239" s="4"/>
      <c r="D239" s="4" t="s">
        <v>4</v>
      </c>
    </row>
    <row r="240" spans="1:4" ht="30">
      <c r="A240" s="3" t="s">
        <v>929</v>
      </c>
      <c r="B240" s="4" t="s">
        <v>4</v>
      </c>
      <c r="C240" s="4"/>
      <c r="D240" s="4" t="s">
        <v>4</v>
      </c>
    </row>
    <row r="241" spans="1:4">
      <c r="A241" s="2" t="s">
        <v>945</v>
      </c>
      <c r="B241" s="6">
        <v>54000</v>
      </c>
      <c r="C241" s="4"/>
      <c r="D241" s="4" t="s">
        <v>4</v>
      </c>
    </row>
    <row r="242" spans="1:4">
      <c r="A242" s="2" t="s">
        <v>947</v>
      </c>
      <c r="B242" s="4" t="s">
        <v>4</v>
      </c>
      <c r="C242" s="4"/>
      <c r="D242" s="4" t="s">
        <v>4</v>
      </c>
    </row>
    <row r="243" spans="1:4" ht="30">
      <c r="A243" s="3" t="s">
        <v>929</v>
      </c>
      <c r="B243" s="4" t="s">
        <v>4</v>
      </c>
      <c r="C243" s="4"/>
      <c r="D243" s="4" t="s">
        <v>4</v>
      </c>
    </row>
    <row r="244" spans="1:4">
      <c r="A244" s="2" t="s">
        <v>945</v>
      </c>
      <c r="B244" s="6">
        <v>218000</v>
      </c>
      <c r="C244" s="4"/>
      <c r="D244" s="4" t="s">
        <v>4</v>
      </c>
    </row>
    <row r="245" spans="1:4">
      <c r="A245" s="2" t="s">
        <v>948</v>
      </c>
      <c r="B245" s="4" t="s">
        <v>4</v>
      </c>
      <c r="C245" s="4"/>
      <c r="D245" s="4" t="s">
        <v>4</v>
      </c>
    </row>
    <row r="246" spans="1:4" ht="30">
      <c r="A246" s="3" t="s">
        <v>929</v>
      </c>
      <c r="B246" s="4" t="s">
        <v>4</v>
      </c>
      <c r="C246" s="4"/>
      <c r="D246" s="4" t="s">
        <v>4</v>
      </c>
    </row>
    <row r="247" spans="1:4">
      <c r="A247" s="2" t="s">
        <v>945</v>
      </c>
      <c r="B247" s="6">
        <v>60000</v>
      </c>
      <c r="C247" s="4"/>
      <c r="D247" s="4" t="s">
        <v>4</v>
      </c>
    </row>
    <row r="248" spans="1:4">
      <c r="A248" s="2" t="s">
        <v>949</v>
      </c>
      <c r="B248" s="4" t="s">
        <v>4</v>
      </c>
      <c r="C248" s="4"/>
      <c r="D248" s="4" t="s">
        <v>4</v>
      </c>
    </row>
    <row r="249" spans="1:4" ht="30">
      <c r="A249" s="3" t="s">
        <v>929</v>
      </c>
      <c r="B249" s="4" t="s">
        <v>4</v>
      </c>
      <c r="C249" s="4"/>
      <c r="D249" s="4" t="s">
        <v>4</v>
      </c>
    </row>
    <row r="250" spans="1:4">
      <c r="A250" s="2" t="s">
        <v>945</v>
      </c>
      <c r="B250" s="4">
        <v>0</v>
      </c>
      <c r="C250" s="4"/>
      <c r="D250" s="4" t="s">
        <v>4</v>
      </c>
    </row>
    <row r="251" spans="1:4">
      <c r="A251" s="2" t="s">
        <v>950</v>
      </c>
      <c r="B251" s="4" t="s">
        <v>4</v>
      </c>
      <c r="C251" s="4"/>
      <c r="D251" s="4" t="s">
        <v>4</v>
      </c>
    </row>
    <row r="252" spans="1:4" ht="30">
      <c r="A252" s="3" t="s">
        <v>929</v>
      </c>
      <c r="B252" s="4" t="s">
        <v>4</v>
      </c>
      <c r="C252" s="4"/>
      <c r="D252" s="4" t="s">
        <v>4</v>
      </c>
    </row>
    <row r="253" spans="1:4">
      <c r="A253" s="2" t="s">
        <v>945</v>
      </c>
      <c r="B253" s="4">
        <v>0</v>
      </c>
      <c r="C253" s="4"/>
      <c r="D253" s="4" t="s">
        <v>4</v>
      </c>
    </row>
    <row r="254" spans="1:4">
      <c r="A254" s="2" t="s">
        <v>951</v>
      </c>
      <c r="B254" s="4" t="s">
        <v>4</v>
      </c>
      <c r="C254" s="4"/>
      <c r="D254" s="4" t="s">
        <v>4</v>
      </c>
    </row>
    <row r="255" spans="1:4" ht="30">
      <c r="A255" s="3" t="s">
        <v>929</v>
      </c>
      <c r="B255" s="4" t="s">
        <v>4</v>
      </c>
      <c r="C255" s="4"/>
      <c r="D255" s="4" t="s">
        <v>4</v>
      </c>
    </row>
    <row r="256" spans="1:4">
      <c r="A256" s="2" t="s">
        <v>945</v>
      </c>
      <c r="B256" s="4">
        <v>0</v>
      </c>
      <c r="C256" s="4"/>
      <c r="D256" s="4" t="s">
        <v>4</v>
      </c>
    </row>
    <row r="257" spans="1:4">
      <c r="A257" s="2" t="s">
        <v>952</v>
      </c>
      <c r="B257" s="4" t="s">
        <v>4</v>
      </c>
      <c r="C257" s="4"/>
      <c r="D257" s="4" t="s">
        <v>4</v>
      </c>
    </row>
    <row r="258" spans="1:4" ht="30">
      <c r="A258" s="3" t="s">
        <v>925</v>
      </c>
      <c r="B258" s="4" t="s">
        <v>4</v>
      </c>
      <c r="C258" s="4"/>
      <c r="D258" s="4" t="s">
        <v>4</v>
      </c>
    </row>
    <row r="259" spans="1:4">
      <c r="A259" s="2" t="s">
        <v>926</v>
      </c>
      <c r="B259" s="6">
        <v>2864290000</v>
      </c>
      <c r="C259" s="4"/>
      <c r="D259" s="4" t="s">
        <v>4</v>
      </c>
    </row>
    <row r="260" spans="1:4" ht="17.25">
      <c r="A260" s="2" t="s">
        <v>930</v>
      </c>
      <c r="B260" s="220">
        <v>3.1099999999999999E-2</v>
      </c>
      <c r="C260" s="9" t="s">
        <v>78</v>
      </c>
      <c r="D260" s="4" t="s">
        <v>4</v>
      </c>
    </row>
    <row r="261" spans="1:4">
      <c r="A261" s="2" t="s">
        <v>953</v>
      </c>
      <c r="B261" s="4" t="s">
        <v>4</v>
      </c>
      <c r="C261" s="4"/>
      <c r="D261" s="4" t="s">
        <v>4</v>
      </c>
    </row>
    <row r="262" spans="1:4" ht="30">
      <c r="A262" s="3" t="s">
        <v>929</v>
      </c>
      <c r="B262" s="4" t="s">
        <v>4</v>
      </c>
      <c r="C262" s="4"/>
      <c r="D262" s="4" t="s">
        <v>4</v>
      </c>
    </row>
    <row r="263" spans="1:4">
      <c r="A263" s="2">
        <v>2014</v>
      </c>
      <c r="B263" s="6">
        <v>-79000</v>
      </c>
      <c r="C263" s="4"/>
      <c r="D263" s="4" t="s">
        <v>4</v>
      </c>
    </row>
    <row r="264" spans="1:4">
      <c r="A264" s="2" t="s">
        <v>954</v>
      </c>
      <c r="B264" s="4" t="s">
        <v>4</v>
      </c>
      <c r="C264" s="4"/>
      <c r="D264" s="4" t="s">
        <v>4</v>
      </c>
    </row>
    <row r="265" spans="1:4" ht="30">
      <c r="A265" s="3" t="s">
        <v>929</v>
      </c>
      <c r="B265" s="4" t="s">
        <v>4</v>
      </c>
      <c r="C265" s="4"/>
      <c r="D265" s="4" t="s">
        <v>4</v>
      </c>
    </row>
    <row r="266" spans="1:4">
      <c r="A266" s="2">
        <v>2015</v>
      </c>
      <c r="B266" s="6">
        <v>-326000</v>
      </c>
      <c r="C266" s="4"/>
      <c r="D266" s="4" t="s">
        <v>4</v>
      </c>
    </row>
    <row r="267" spans="1:4">
      <c r="A267" s="2" t="s">
        <v>955</v>
      </c>
      <c r="B267" s="4" t="s">
        <v>4</v>
      </c>
      <c r="C267" s="4"/>
      <c r="D267" s="4" t="s">
        <v>4</v>
      </c>
    </row>
    <row r="268" spans="1:4" ht="30">
      <c r="A268" s="3" t="s">
        <v>929</v>
      </c>
      <c r="B268" s="4" t="s">
        <v>4</v>
      </c>
      <c r="C268" s="4"/>
      <c r="D268" s="4" t="s">
        <v>4</v>
      </c>
    </row>
    <row r="269" spans="1:4">
      <c r="A269" s="2">
        <v>2016</v>
      </c>
      <c r="B269" s="6">
        <v>374663000</v>
      </c>
      <c r="C269" s="4"/>
      <c r="D269" s="4" t="s">
        <v>4</v>
      </c>
    </row>
    <row r="270" spans="1:4">
      <c r="A270" s="2" t="s">
        <v>956</v>
      </c>
      <c r="B270" s="4" t="s">
        <v>4</v>
      </c>
      <c r="C270" s="4"/>
      <c r="D270" s="4" t="s">
        <v>4</v>
      </c>
    </row>
    <row r="271" spans="1:4" ht="30">
      <c r="A271" s="3" t="s">
        <v>929</v>
      </c>
      <c r="B271" s="4" t="s">
        <v>4</v>
      </c>
      <c r="C271" s="4"/>
      <c r="D271" s="4" t="s">
        <v>4</v>
      </c>
    </row>
    <row r="272" spans="1:4">
      <c r="A272" s="2">
        <v>2017</v>
      </c>
      <c r="B272" s="6">
        <v>-350000</v>
      </c>
      <c r="C272" s="4"/>
      <c r="D272" s="4" t="s">
        <v>4</v>
      </c>
    </row>
    <row r="273" spans="1:4">
      <c r="A273" s="2" t="s">
        <v>957</v>
      </c>
      <c r="B273" s="4" t="s">
        <v>4</v>
      </c>
      <c r="C273" s="4"/>
      <c r="D273" s="4" t="s">
        <v>4</v>
      </c>
    </row>
    <row r="274" spans="1:4" ht="30">
      <c r="A274" s="3" t="s">
        <v>929</v>
      </c>
      <c r="B274" s="4" t="s">
        <v>4</v>
      </c>
      <c r="C274" s="4"/>
      <c r="D274" s="4" t="s">
        <v>4</v>
      </c>
    </row>
    <row r="275" spans="1:4">
      <c r="A275" s="2">
        <v>2018</v>
      </c>
      <c r="B275" s="6">
        <v>-362000</v>
      </c>
      <c r="C275" s="4"/>
      <c r="D275" s="4" t="s">
        <v>4</v>
      </c>
    </row>
    <row r="276" spans="1:4">
      <c r="A276" s="2" t="s">
        <v>958</v>
      </c>
      <c r="B276" s="4" t="s">
        <v>4</v>
      </c>
      <c r="C276" s="4"/>
      <c r="D276" s="4" t="s">
        <v>4</v>
      </c>
    </row>
    <row r="277" spans="1:4" ht="30">
      <c r="A277" s="3" t="s">
        <v>929</v>
      </c>
      <c r="B277" s="4" t="s">
        <v>4</v>
      </c>
      <c r="C277" s="4"/>
      <c r="D277" s="4" t="s">
        <v>4</v>
      </c>
    </row>
    <row r="278" spans="1:4">
      <c r="A278" s="2" t="s">
        <v>344</v>
      </c>
      <c r="B278" s="6">
        <v>2490744000</v>
      </c>
      <c r="C278" s="4"/>
      <c r="D278" s="4" t="s">
        <v>4</v>
      </c>
    </row>
    <row r="279" spans="1:4">
      <c r="A279" s="2" t="s">
        <v>330</v>
      </c>
      <c r="B279" s="4" t="s">
        <v>4</v>
      </c>
      <c r="C279" s="4"/>
      <c r="D279" s="4" t="s">
        <v>4</v>
      </c>
    </row>
    <row r="280" spans="1:4" ht="30">
      <c r="A280" s="3" t="s">
        <v>925</v>
      </c>
      <c r="B280" s="4" t="s">
        <v>4</v>
      </c>
      <c r="C280" s="4"/>
      <c r="D280" s="4" t="s">
        <v>4</v>
      </c>
    </row>
    <row r="281" spans="1:4">
      <c r="A281" s="2" t="s">
        <v>907</v>
      </c>
      <c r="B281" s="6">
        <v>350000000</v>
      </c>
      <c r="C281" s="4"/>
      <c r="D281" s="4" t="s">
        <v>4</v>
      </c>
    </row>
    <row r="282" spans="1:4">
      <c r="A282" s="2" t="s">
        <v>908</v>
      </c>
      <c r="B282" s="6">
        <v>25000000</v>
      </c>
      <c r="C282" s="4"/>
      <c r="D282" s="4" t="s">
        <v>4</v>
      </c>
    </row>
    <row r="283" spans="1:4">
      <c r="A283" s="2" t="s">
        <v>926</v>
      </c>
      <c r="B283" s="6">
        <v>375000000</v>
      </c>
      <c r="C283" s="4"/>
      <c r="D283" s="4" t="s">
        <v>4</v>
      </c>
    </row>
    <row r="284" spans="1:4" ht="17.25">
      <c r="A284" s="2" t="s">
        <v>930</v>
      </c>
      <c r="B284" s="220">
        <v>1.4200000000000001E-2</v>
      </c>
      <c r="C284" s="9" t="s">
        <v>78</v>
      </c>
      <c r="D284" s="4" t="s">
        <v>4</v>
      </c>
    </row>
    <row r="285" spans="1:4" ht="17.25">
      <c r="A285" s="2" t="s">
        <v>396</v>
      </c>
      <c r="B285" s="5">
        <v>42582</v>
      </c>
      <c r="C285" s="9" t="s">
        <v>932</v>
      </c>
      <c r="D285" s="4" t="s">
        <v>4</v>
      </c>
    </row>
    <row r="286" spans="1:4" ht="30">
      <c r="A286" s="3" t="s">
        <v>929</v>
      </c>
      <c r="B286" s="4" t="s">
        <v>4</v>
      </c>
      <c r="C286" s="4"/>
      <c r="D286" s="4" t="s">
        <v>4</v>
      </c>
    </row>
    <row r="287" spans="1:4">
      <c r="A287" s="2">
        <v>2014</v>
      </c>
      <c r="B287" s="4">
        <v>0</v>
      </c>
      <c r="C287" s="4"/>
      <c r="D287" s="4" t="s">
        <v>4</v>
      </c>
    </row>
    <row r="288" spans="1:4">
      <c r="A288" s="2">
        <v>2015</v>
      </c>
      <c r="B288" s="4">
        <v>0</v>
      </c>
      <c r="C288" s="4"/>
      <c r="D288" s="4" t="s">
        <v>4</v>
      </c>
    </row>
    <row r="289" spans="1:4">
      <c r="A289" s="2">
        <v>2016</v>
      </c>
      <c r="B289" s="6">
        <v>375000000</v>
      </c>
      <c r="C289" s="4"/>
      <c r="D289" s="4" t="s">
        <v>4</v>
      </c>
    </row>
    <row r="290" spans="1:4">
      <c r="A290" s="2">
        <v>2017</v>
      </c>
      <c r="B290" s="4">
        <v>0</v>
      </c>
      <c r="C290" s="4"/>
      <c r="D290" s="4" t="s">
        <v>4</v>
      </c>
    </row>
    <row r="291" spans="1:4">
      <c r="A291" s="2">
        <v>2018</v>
      </c>
      <c r="B291" s="4">
        <v>0</v>
      </c>
      <c r="C291" s="4"/>
      <c r="D291" s="4" t="s">
        <v>4</v>
      </c>
    </row>
    <row r="292" spans="1:4">
      <c r="A292" s="2" t="s">
        <v>344</v>
      </c>
      <c r="B292" s="4">
        <v>0</v>
      </c>
      <c r="C292" s="4"/>
      <c r="D292" s="4" t="s">
        <v>4</v>
      </c>
    </row>
    <row r="293" spans="1:4">
      <c r="A293" s="2" t="s">
        <v>397</v>
      </c>
      <c r="B293" s="6">
        <v>375000000</v>
      </c>
      <c r="C293" s="4"/>
      <c r="D293" s="4" t="s">
        <v>4</v>
      </c>
    </row>
    <row r="294" spans="1:4">
      <c r="A294" s="2" t="s">
        <v>331</v>
      </c>
      <c r="B294" s="4" t="s">
        <v>4</v>
      </c>
      <c r="C294" s="4"/>
      <c r="D294" s="4" t="s">
        <v>4</v>
      </c>
    </row>
    <row r="295" spans="1:4" ht="30">
      <c r="A295" s="3" t="s">
        <v>925</v>
      </c>
      <c r="B295" s="4" t="s">
        <v>4</v>
      </c>
      <c r="C295" s="4"/>
      <c r="D295" s="4" t="s">
        <v>4</v>
      </c>
    </row>
    <row r="296" spans="1:4">
      <c r="A296" s="2" t="s">
        <v>907</v>
      </c>
      <c r="B296" s="6">
        <v>600000000</v>
      </c>
      <c r="C296" s="4"/>
      <c r="D296" s="4" t="s">
        <v>4</v>
      </c>
    </row>
    <row r="297" spans="1:4">
      <c r="A297" s="2" t="s">
        <v>908</v>
      </c>
      <c r="B297" s="4">
        <v>0</v>
      </c>
      <c r="C297" s="4"/>
      <c r="D297" s="4" t="s">
        <v>4</v>
      </c>
    </row>
    <row r="298" spans="1:4">
      <c r="A298" s="2" t="s">
        <v>926</v>
      </c>
      <c r="B298" s="6">
        <v>600000000</v>
      </c>
      <c r="C298" s="4"/>
      <c r="D298" s="4" t="s">
        <v>4</v>
      </c>
    </row>
    <row r="299" spans="1:4" ht="17.25">
      <c r="A299" s="2" t="s">
        <v>930</v>
      </c>
      <c r="B299" s="220">
        <v>2.0500000000000001E-2</v>
      </c>
      <c r="C299" s="9" t="s">
        <v>78</v>
      </c>
      <c r="D299" s="4" t="s">
        <v>4</v>
      </c>
    </row>
    <row r="300" spans="1:4" ht="17.25">
      <c r="A300" s="2" t="s">
        <v>396</v>
      </c>
      <c r="B300" s="5">
        <v>43468</v>
      </c>
      <c r="C300" s="9" t="s">
        <v>932</v>
      </c>
      <c r="D300" s="4" t="s">
        <v>4</v>
      </c>
    </row>
    <row r="301" spans="1:4" ht="30">
      <c r="A301" s="3" t="s">
        <v>929</v>
      </c>
      <c r="B301" s="4" t="s">
        <v>4</v>
      </c>
      <c r="C301" s="4"/>
      <c r="D301" s="4" t="s">
        <v>4</v>
      </c>
    </row>
    <row r="302" spans="1:4">
      <c r="A302" s="2">
        <v>2014</v>
      </c>
      <c r="B302" s="4">
        <v>0</v>
      </c>
      <c r="C302" s="4"/>
      <c r="D302" s="4" t="s">
        <v>4</v>
      </c>
    </row>
    <row r="303" spans="1:4">
      <c r="A303" s="2">
        <v>2015</v>
      </c>
      <c r="B303" s="4">
        <v>0</v>
      </c>
      <c r="C303" s="4"/>
      <c r="D303" s="4" t="s">
        <v>4</v>
      </c>
    </row>
    <row r="304" spans="1:4">
      <c r="A304" s="2">
        <v>2016</v>
      </c>
      <c r="B304" s="4">
        <v>0</v>
      </c>
      <c r="C304" s="4"/>
      <c r="D304" s="4" t="s">
        <v>4</v>
      </c>
    </row>
    <row r="305" spans="1:4">
      <c r="A305" s="2">
        <v>2017</v>
      </c>
      <c r="B305" s="4">
        <v>0</v>
      </c>
      <c r="C305" s="4"/>
      <c r="D305" s="4" t="s">
        <v>4</v>
      </c>
    </row>
    <row r="306" spans="1:4">
      <c r="A306" s="2">
        <v>2018</v>
      </c>
      <c r="B306" s="4">
        <v>0</v>
      </c>
      <c r="C306" s="4"/>
      <c r="D306" s="4" t="s">
        <v>4</v>
      </c>
    </row>
    <row r="307" spans="1:4">
      <c r="A307" s="2" t="s">
        <v>344</v>
      </c>
      <c r="B307" s="6">
        <v>600000000</v>
      </c>
      <c r="C307" s="4"/>
      <c r="D307" s="4" t="s">
        <v>4</v>
      </c>
    </row>
    <row r="308" spans="1:4">
      <c r="A308" s="2" t="s">
        <v>397</v>
      </c>
      <c r="B308" s="6">
        <v>600000000</v>
      </c>
      <c r="C308" s="4"/>
      <c r="D308" s="4" t="s">
        <v>4</v>
      </c>
    </row>
    <row r="309" spans="1:4" ht="30">
      <c r="A309" s="2" t="s">
        <v>329</v>
      </c>
      <c r="B309" s="4" t="s">
        <v>4</v>
      </c>
      <c r="C309" s="4"/>
      <c r="D309" s="4" t="s">
        <v>4</v>
      </c>
    </row>
    <row r="310" spans="1:4" ht="30">
      <c r="A310" s="3" t="s">
        <v>925</v>
      </c>
      <c r="B310" s="4" t="s">
        <v>4</v>
      </c>
      <c r="C310" s="4"/>
      <c r="D310" s="4" t="s">
        <v>4</v>
      </c>
    </row>
    <row r="311" spans="1:4">
      <c r="A311" s="2" t="s">
        <v>907</v>
      </c>
      <c r="B311" s="4">
        <v>0</v>
      </c>
      <c r="C311" s="4"/>
      <c r="D311" s="4" t="s">
        <v>4</v>
      </c>
    </row>
    <row r="312" spans="1:4">
      <c r="A312" s="2" t="s">
        <v>908</v>
      </c>
      <c r="B312" s="6">
        <v>142000000</v>
      </c>
      <c r="C312" s="4"/>
      <c r="D312" s="4" t="s">
        <v>4</v>
      </c>
    </row>
    <row r="313" spans="1:4">
      <c r="A313" s="2" t="s">
        <v>926</v>
      </c>
      <c r="B313" s="6">
        <v>142000000</v>
      </c>
      <c r="C313" s="4"/>
      <c r="D313" s="4" t="s">
        <v>4</v>
      </c>
    </row>
    <row r="314" spans="1:4" ht="17.25">
      <c r="A314" s="2" t="s">
        <v>930</v>
      </c>
      <c r="B314" s="220">
        <v>1.2500000000000001E-2</v>
      </c>
      <c r="C314" s="9" t="s">
        <v>78</v>
      </c>
      <c r="D314" s="4" t="s">
        <v>4</v>
      </c>
    </row>
    <row r="315" spans="1:4" ht="17.25">
      <c r="A315" s="2" t="s">
        <v>396</v>
      </c>
      <c r="B315" s="5">
        <v>43468</v>
      </c>
      <c r="C315" s="9" t="s">
        <v>932</v>
      </c>
      <c r="D315" s="4" t="s">
        <v>4</v>
      </c>
    </row>
    <row r="316" spans="1:4">
      <c r="A316" s="2" t="s">
        <v>959</v>
      </c>
      <c r="B316" s="220">
        <v>2E-3</v>
      </c>
      <c r="C316" s="4"/>
      <c r="D316" s="4" t="s">
        <v>4</v>
      </c>
    </row>
    <row r="317" spans="1:4" ht="30">
      <c r="A317" s="3" t="s">
        <v>929</v>
      </c>
      <c r="B317" s="4" t="s">
        <v>4</v>
      </c>
      <c r="C317" s="4"/>
      <c r="D317" s="4" t="s">
        <v>4</v>
      </c>
    </row>
    <row r="318" spans="1:4">
      <c r="A318" s="2">
        <v>2014</v>
      </c>
      <c r="B318" s="4">
        <v>0</v>
      </c>
      <c r="C318" s="4"/>
      <c r="D318" s="4" t="s">
        <v>4</v>
      </c>
    </row>
    <row r="319" spans="1:4">
      <c r="A319" s="2">
        <v>2015</v>
      </c>
      <c r="B319" s="4">
        <v>0</v>
      </c>
      <c r="C319" s="4"/>
      <c r="D319" s="4" t="s">
        <v>4</v>
      </c>
    </row>
    <row r="320" spans="1:4">
      <c r="A320" s="2">
        <v>2016</v>
      </c>
      <c r="B320" s="4">
        <v>0</v>
      </c>
      <c r="C320" s="4"/>
      <c r="D320" s="4" t="s">
        <v>4</v>
      </c>
    </row>
    <row r="321" spans="1:4">
      <c r="A321" s="2">
        <v>2017</v>
      </c>
      <c r="B321" s="4">
        <v>0</v>
      </c>
      <c r="C321" s="4"/>
      <c r="D321" s="4" t="s">
        <v>4</v>
      </c>
    </row>
    <row r="322" spans="1:4">
      <c r="A322" s="2">
        <v>2018</v>
      </c>
      <c r="B322" s="4">
        <v>0</v>
      </c>
      <c r="C322" s="4"/>
      <c r="D322" s="4" t="s">
        <v>4</v>
      </c>
    </row>
    <row r="323" spans="1:4">
      <c r="A323" s="2" t="s">
        <v>344</v>
      </c>
      <c r="B323" s="6">
        <v>142000000</v>
      </c>
      <c r="C323" s="4"/>
      <c r="D323" s="4" t="s">
        <v>4</v>
      </c>
    </row>
    <row r="324" spans="1:4">
      <c r="A324" s="2" t="s">
        <v>397</v>
      </c>
      <c r="B324" s="6">
        <v>142000000</v>
      </c>
      <c r="C324" s="4"/>
      <c r="D324" s="4" t="s">
        <v>4</v>
      </c>
    </row>
    <row r="325" spans="1:4" ht="30">
      <c r="A325" s="2" t="s">
        <v>960</v>
      </c>
      <c r="B325" s="4" t="s">
        <v>4</v>
      </c>
      <c r="C325" s="4"/>
      <c r="D325" s="4" t="s">
        <v>4</v>
      </c>
    </row>
    <row r="326" spans="1:4" ht="30">
      <c r="A326" s="3" t="s">
        <v>925</v>
      </c>
      <c r="B326" s="4" t="s">
        <v>4</v>
      </c>
      <c r="C326" s="4"/>
      <c r="D326" s="4" t="s">
        <v>4</v>
      </c>
    </row>
    <row r="327" spans="1:4">
      <c r="A327" s="2" t="s">
        <v>853</v>
      </c>
      <c r="B327" s="220">
        <v>2.75E-2</v>
      </c>
      <c r="C327" s="4"/>
      <c r="D327" s="4" t="s">
        <v>4</v>
      </c>
    </row>
    <row r="328" spans="1:4" ht="17.25">
      <c r="A328" s="2" t="s">
        <v>930</v>
      </c>
      <c r="B328" s="220">
        <v>2.7900000000000001E-2</v>
      </c>
      <c r="C328" s="9" t="s">
        <v>78</v>
      </c>
      <c r="D328" s="4" t="s">
        <v>4</v>
      </c>
    </row>
    <row r="329" spans="1:4" ht="17.25">
      <c r="A329" s="2" t="s">
        <v>396</v>
      </c>
      <c r="B329" s="5">
        <v>43845</v>
      </c>
      <c r="C329" s="9" t="s">
        <v>932</v>
      </c>
      <c r="D329" s="4" t="s">
        <v>4</v>
      </c>
    </row>
    <row r="330" spans="1:4" ht="30">
      <c r="A330" s="3" t="s">
        <v>929</v>
      </c>
      <c r="B330" s="4" t="s">
        <v>4</v>
      </c>
      <c r="C330" s="4"/>
      <c r="D330" s="4" t="s">
        <v>4</v>
      </c>
    </row>
    <row r="331" spans="1:4">
      <c r="A331" s="2">
        <v>2014</v>
      </c>
      <c r="B331" s="4">
        <v>0</v>
      </c>
      <c r="C331" s="4"/>
      <c r="D331" s="4" t="s">
        <v>4</v>
      </c>
    </row>
    <row r="332" spans="1:4">
      <c r="A332" s="2">
        <v>2015</v>
      </c>
      <c r="B332" s="4">
        <v>0</v>
      </c>
      <c r="C332" s="4"/>
      <c r="D332" s="4" t="s">
        <v>4</v>
      </c>
    </row>
    <row r="333" spans="1:4">
      <c r="A333" s="2">
        <v>2016</v>
      </c>
      <c r="B333" s="4">
        <v>0</v>
      </c>
      <c r="C333" s="4"/>
      <c r="D333" s="4" t="s">
        <v>4</v>
      </c>
    </row>
    <row r="334" spans="1:4">
      <c r="A334" s="2">
        <v>2017</v>
      </c>
      <c r="B334" s="4">
        <v>0</v>
      </c>
      <c r="C334" s="4"/>
      <c r="D334" s="4" t="s">
        <v>4</v>
      </c>
    </row>
    <row r="335" spans="1:4">
      <c r="A335" s="2">
        <v>2018</v>
      </c>
      <c r="B335" s="4">
        <v>0</v>
      </c>
      <c r="C335" s="4"/>
      <c r="D335" s="4" t="s">
        <v>4</v>
      </c>
    </row>
    <row r="336" spans="1:4">
      <c r="A336" s="2" t="s">
        <v>344</v>
      </c>
      <c r="B336" s="6">
        <v>400000000</v>
      </c>
      <c r="C336" s="4"/>
      <c r="D336" s="4" t="s">
        <v>4</v>
      </c>
    </row>
    <row r="337" spans="1:4">
      <c r="A337" s="2" t="s">
        <v>397</v>
      </c>
      <c r="B337" s="6">
        <v>400000000</v>
      </c>
      <c r="C337" s="4"/>
      <c r="D337" s="4" t="s">
        <v>4</v>
      </c>
    </row>
    <row r="338" spans="1:4">
      <c r="A338" s="2" t="s">
        <v>961</v>
      </c>
      <c r="B338" s="4" t="s">
        <v>4</v>
      </c>
      <c r="C338" s="4"/>
      <c r="D338" s="4" t="s">
        <v>4</v>
      </c>
    </row>
    <row r="339" spans="1:4" ht="30">
      <c r="A339" s="3" t="s">
        <v>925</v>
      </c>
      <c r="B339" s="4" t="s">
        <v>4</v>
      </c>
      <c r="C339" s="4"/>
      <c r="D339" s="4" t="s">
        <v>4</v>
      </c>
    </row>
    <row r="340" spans="1:4">
      <c r="A340" s="2" t="s">
        <v>853</v>
      </c>
      <c r="B340" s="220">
        <v>4.5999999999999999E-2</v>
      </c>
      <c r="C340" s="4"/>
      <c r="D340" s="4" t="s">
        <v>4</v>
      </c>
    </row>
    <row r="341" spans="1:4" ht="17.25">
      <c r="A341" s="2" t="s">
        <v>930</v>
      </c>
      <c r="B341" s="220">
        <v>4.6100000000000002E-2</v>
      </c>
      <c r="C341" s="9" t="s">
        <v>78</v>
      </c>
      <c r="D341" s="4" t="s">
        <v>4</v>
      </c>
    </row>
    <row r="342" spans="1:4" ht="17.25">
      <c r="A342" s="2" t="s">
        <v>396</v>
      </c>
      <c r="B342" s="5">
        <v>44652</v>
      </c>
      <c r="C342" s="9" t="s">
        <v>932</v>
      </c>
      <c r="D342" s="4" t="s">
        <v>4</v>
      </c>
    </row>
    <row r="343" spans="1:4" ht="30">
      <c r="A343" s="3" t="s">
        <v>929</v>
      </c>
      <c r="B343" s="4" t="s">
        <v>4</v>
      </c>
      <c r="C343" s="4"/>
      <c r="D343" s="4" t="s">
        <v>4</v>
      </c>
    </row>
    <row r="344" spans="1:4">
      <c r="A344" s="2">
        <v>2014</v>
      </c>
      <c r="B344" s="4">
        <v>0</v>
      </c>
      <c r="C344" s="4"/>
      <c r="D344" s="4" t="s">
        <v>4</v>
      </c>
    </row>
    <row r="345" spans="1:4">
      <c r="A345" s="2">
        <v>2015</v>
      </c>
      <c r="B345" s="4">
        <v>0</v>
      </c>
      <c r="C345" s="4"/>
      <c r="D345" s="4" t="s">
        <v>4</v>
      </c>
    </row>
    <row r="346" spans="1:4">
      <c r="A346" s="2">
        <v>2016</v>
      </c>
      <c r="B346" s="4">
        <v>0</v>
      </c>
      <c r="C346" s="4"/>
      <c r="D346" s="4" t="s">
        <v>4</v>
      </c>
    </row>
    <row r="347" spans="1:4">
      <c r="A347" s="2">
        <v>2017</v>
      </c>
      <c r="B347" s="4">
        <v>0</v>
      </c>
      <c r="C347" s="4"/>
      <c r="D347" s="4" t="s">
        <v>4</v>
      </c>
    </row>
    <row r="348" spans="1:4">
      <c r="A348" s="2">
        <v>2018</v>
      </c>
      <c r="B348" s="4">
        <v>0</v>
      </c>
      <c r="C348" s="4"/>
      <c r="D348" s="4" t="s">
        <v>4</v>
      </c>
    </row>
    <row r="349" spans="1:4">
      <c r="A349" s="2" t="s">
        <v>344</v>
      </c>
      <c r="B349" s="6">
        <v>550000000</v>
      </c>
      <c r="C349" s="4"/>
      <c r="D349" s="4" t="s">
        <v>4</v>
      </c>
    </row>
    <row r="350" spans="1:4">
      <c r="A350" s="2" t="s">
        <v>397</v>
      </c>
      <c r="B350" s="6">
        <v>550000000</v>
      </c>
      <c r="C350" s="4"/>
      <c r="D350" s="4" t="s">
        <v>4</v>
      </c>
    </row>
    <row r="351" spans="1:4">
      <c r="A351" s="2" t="s">
        <v>962</v>
      </c>
      <c r="B351" s="4" t="s">
        <v>4</v>
      </c>
      <c r="C351" s="4"/>
      <c r="D351" s="4" t="s">
        <v>4</v>
      </c>
    </row>
    <row r="352" spans="1:4" ht="30">
      <c r="A352" s="3" t="s">
        <v>925</v>
      </c>
      <c r="B352" s="4" t="s">
        <v>4</v>
      </c>
      <c r="C352" s="4"/>
      <c r="D352" s="4" t="s">
        <v>4</v>
      </c>
    </row>
    <row r="353" spans="1:4">
      <c r="A353" s="2" t="s">
        <v>853</v>
      </c>
      <c r="B353" s="220">
        <v>3.9E-2</v>
      </c>
      <c r="C353" s="4"/>
      <c r="D353" s="4" t="s">
        <v>4</v>
      </c>
    </row>
    <row r="354" spans="1:4" ht="17.25">
      <c r="A354" s="2" t="s">
        <v>930</v>
      </c>
      <c r="B354" s="220">
        <v>3.9399999999999998E-2</v>
      </c>
      <c r="C354" s="9" t="s">
        <v>78</v>
      </c>
      <c r="D354" s="4" t="s">
        <v>4</v>
      </c>
    </row>
    <row r="355" spans="1:4" ht="17.25">
      <c r="A355" s="2" t="s">
        <v>396</v>
      </c>
      <c r="B355" s="5">
        <v>45092</v>
      </c>
      <c r="C355" s="9" t="s">
        <v>932</v>
      </c>
      <c r="D355" s="4" t="s">
        <v>4</v>
      </c>
    </row>
    <row r="356" spans="1:4" ht="30">
      <c r="A356" s="3" t="s">
        <v>929</v>
      </c>
      <c r="B356" s="4" t="s">
        <v>4</v>
      </c>
      <c r="C356" s="4"/>
      <c r="D356" s="4" t="s">
        <v>4</v>
      </c>
    </row>
    <row r="357" spans="1:4">
      <c r="A357" s="2">
        <v>2014</v>
      </c>
      <c r="B357" s="4">
        <v>0</v>
      </c>
      <c r="C357" s="4"/>
      <c r="D357" s="4" t="s">
        <v>4</v>
      </c>
    </row>
    <row r="358" spans="1:4">
      <c r="A358" s="2">
        <v>2015</v>
      </c>
      <c r="B358" s="4">
        <v>0</v>
      </c>
      <c r="C358" s="4"/>
      <c r="D358" s="4" t="s">
        <v>4</v>
      </c>
    </row>
    <row r="359" spans="1:4">
      <c r="A359" s="2">
        <v>2016</v>
      </c>
      <c r="B359" s="4">
        <v>0</v>
      </c>
      <c r="C359" s="4"/>
      <c r="D359" s="4" t="s">
        <v>4</v>
      </c>
    </row>
    <row r="360" spans="1:4">
      <c r="A360" s="2">
        <v>2017</v>
      </c>
      <c r="B360" s="4">
        <v>0</v>
      </c>
      <c r="C360" s="4"/>
      <c r="D360" s="4" t="s">
        <v>4</v>
      </c>
    </row>
    <row r="361" spans="1:4">
      <c r="A361" s="2">
        <v>2018</v>
      </c>
      <c r="B361" s="4">
        <v>0</v>
      </c>
      <c r="C361" s="4"/>
      <c r="D361" s="4" t="s">
        <v>4</v>
      </c>
    </row>
    <row r="362" spans="1:4">
      <c r="A362" s="2" t="s">
        <v>344</v>
      </c>
      <c r="B362" s="6">
        <v>500000000</v>
      </c>
      <c r="C362" s="4"/>
      <c r="D362" s="4" t="s">
        <v>4</v>
      </c>
    </row>
    <row r="363" spans="1:4">
      <c r="A363" s="2" t="s">
        <v>397</v>
      </c>
      <c r="B363" s="6">
        <v>500000000</v>
      </c>
      <c r="C363" s="4"/>
      <c r="D363" s="4" t="s">
        <v>4</v>
      </c>
    </row>
    <row r="364" spans="1:4" ht="30">
      <c r="A364" s="2" t="s">
        <v>963</v>
      </c>
      <c r="B364" s="4" t="s">
        <v>4</v>
      </c>
      <c r="C364" s="4"/>
      <c r="D364" s="4" t="s">
        <v>4</v>
      </c>
    </row>
    <row r="365" spans="1:4" ht="30">
      <c r="A365" s="3" t="s">
        <v>925</v>
      </c>
      <c r="B365" s="4" t="s">
        <v>4</v>
      </c>
      <c r="C365" s="4"/>
      <c r="D365" s="4" t="s">
        <v>4</v>
      </c>
    </row>
    <row r="366" spans="1:4">
      <c r="A366" s="2" t="s">
        <v>853</v>
      </c>
      <c r="B366" s="220">
        <v>4.4999999999999998E-2</v>
      </c>
      <c r="C366" s="4"/>
      <c r="D366" s="4" t="s">
        <v>4</v>
      </c>
    </row>
    <row r="367" spans="1:4" ht="17.25">
      <c r="A367" s="2" t="s">
        <v>930</v>
      </c>
      <c r="B367" s="220">
        <v>4.5100000000000001E-2</v>
      </c>
      <c r="C367" s="9" t="s">
        <v>78</v>
      </c>
      <c r="D367" s="4" t="s">
        <v>4</v>
      </c>
    </row>
    <row r="368" spans="1:4" ht="17.25">
      <c r="A368" s="2" t="s">
        <v>396</v>
      </c>
      <c r="B368" s="5">
        <v>47329</v>
      </c>
      <c r="C368" s="9" t="s">
        <v>932</v>
      </c>
      <c r="D368" s="4" t="s">
        <v>4</v>
      </c>
    </row>
    <row r="369" spans="1:4" ht="30">
      <c r="A369" s="3" t="s">
        <v>929</v>
      </c>
      <c r="B369" s="4" t="s">
        <v>4</v>
      </c>
      <c r="C369" s="4"/>
      <c r="D369" s="4" t="s">
        <v>4</v>
      </c>
    </row>
    <row r="370" spans="1:4">
      <c r="A370" s="2">
        <v>2014</v>
      </c>
      <c r="B370" s="4">
        <v>0</v>
      </c>
      <c r="C370" s="4"/>
      <c r="D370" s="4" t="s">
        <v>4</v>
      </c>
    </row>
    <row r="371" spans="1:4">
      <c r="A371" s="2">
        <v>2015</v>
      </c>
      <c r="B371" s="4">
        <v>0</v>
      </c>
      <c r="C371" s="4"/>
      <c r="D371" s="4" t="s">
        <v>4</v>
      </c>
    </row>
    <row r="372" spans="1:4">
      <c r="A372" s="2">
        <v>2016</v>
      </c>
      <c r="B372" s="4">
        <v>0</v>
      </c>
      <c r="C372" s="4"/>
      <c r="D372" s="4" t="s">
        <v>4</v>
      </c>
    </row>
    <row r="373" spans="1:4">
      <c r="A373" s="2">
        <v>2017</v>
      </c>
      <c r="B373" s="4">
        <v>0</v>
      </c>
      <c r="C373" s="4"/>
      <c r="D373" s="4" t="s">
        <v>4</v>
      </c>
    </row>
    <row r="374" spans="1:4">
      <c r="A374" s="2">
        <v>2018</v>
      </c>
      <c r="B374" s="4">
        <v>0</v>
      </c>
      <c r="C374" s="4"/>
      <c r="D374" s="4" t="s">
        <v>4</v>
      </c>
    </row>
    <row r="375" spans="1:4">
      <c r="A375" s="2" t="s">
        <v>344</v>
      </c>
      <c r="B375" s="6">
        <v>300000000</v>
      </c>
      <c r="C375" s="4"/>
      <c r="D375" s="4" t="s">
        <v>4</v>
      </c>
    </row>
    <row r="376" spans="1:4">
      <c r="A376" s="2" t="s">
        <v>397</v>
      </c>
      <c r="B376" s="6">
        <v>300000000</v>
      </c>
      <c r="C376" s="4"/>
      <c r="D376" s="4" t="s">
        <v>4</v>
      </c>
    </row>
    <row r="377" spans="1:4">
      <c r="A377" s="2" t="s">
        <v>964</v>
      </c>
      <c r="B377" s="4" t="s">
        <v>4</v>
      </c>
      <c r="C377" s="4"/>
      <c r="D377" s="4" t="s">
        <v>4</v>
      </c>
    </row>
    <row r="378" spans="1:4" ht="30">
      <c r="A378" s="3" t="s">
        <v>929</v>
      </c>
      <c r="B378" s="4" t="s">
        <v>4</v>
      </c>
      <c r="C378" s="4"/>
      <c r="D378" s="4" t="s">
        <v>4</v>
      </c>
    </row>
    <row r="379" spans="1:4">
      <c r="A379" s="2" t="s">
        <v>965</v>
      </c>
      <c r="B379" s="6">
        <v>-2710000</v>
      </c>
      <c r="C379" s="4"/>
      <c r="D379" s="4" t="s">
        <v>4</v>
      </c>
    </row>
    <row r="380" spans="1:4">
      <c r="A380" s="2" t="s">
        <v>966</v>
      </c>
      <c r="B380" s="4" t="s">
        <v>4</v>
      </c>
      <c r="C380" s="4"/>
      <c r="D380" s="4" t="s">
        <v>4</v>
      </c>
    </row>
    <row r="381" spans="1:4" ht="30">
      <c r="A381" s="3" t="s">
        <v>929</v>
      </c>
      <c r="B381" s="4" t="s">
        <v>4</v>
      </c>
      <c r="C381" s="4"/>
      <c r="D381" s="4" t="s">
        <v>4</v>
      </c>
    </row>
    <row r="382" spans="1:4">
      <c r="A382" s="2" t="s">
        <v>965</v>
      </c>
      <c r="B382" s="6">
        <v>-79000</v>
      </c>
      <c r="C382" s="4"/>
      <c r="D382" s="4" t="s">
        <v>4</v>
      </c>
    </row>
    <row r="383" spans="1:4">
      <c r="A383" s="2" t="s">
        <v>967</v>
      </c>
      <c r="B383" s="4" t="s">
        <v>4</v>
      </c>
      <c r="C383" s="4"/>
      <c r="D383" s="4" t="s">
        <v>4</v>
      </c>
    </row>
    <row r="384" spans="1:4" ht="30">
      <c r="A384" s="3" t="s">
        <v>929</v>
      </c>
      <c r="B384" s="4" t="s">
        <v>4</v>
      </c>
      <c r="C384" s="4"/>
      <c r="D384" s="4" t="s">
        <v>4</v>
      </c>
    </row>
    <row r="385" spans="1:4">
      <c r="A385" s="2" t="s">
        <v>965</v>
      </c>
      <c r="B385" s="6">
        <v>-326000</v>
      </c>
      <c r="C385" s="4"/>
      <c r="D385" s="4" t="s">
        <v>4</v>
      </c>
    </row>
    <row r="386" spans="1:4">
      <c r="A386" s="2" t="s">
        <v>968</v>
      </c>
      <c r="B386" s="4" t="s">
        <v>4</v>
      </c>
      <c r="C386" s="4"/>
      <c r="D386" s="4" t="s">
        <v>4</v>
      </c>
    </row>
    <row r="387" spans="1:4" ht="30">
      <c r="A387" s="3" t="s">
        <v>929</v>
      </c>
      <c r="B387" s="4" t="s">
        <v>4</v>
      </c>
      <c r="C387" s="4"/>
      <c r="D387" s="4" t="s">
        <v>4</v>
      </c>
    </row>
    <row r="388" spans="1:4">
      <c r="A388" s="2" t="s">
        <v>965</v>
      </c>
      <c r="B388" s="6">
        <v>-337000</v>
      </c>
      <c r="C388" s="4"/>
      <c r="D388" s="4" t="s">
        <v>4</v>
      </c>
    </row>
    <row r="389" spans="1:4">
      <c r="A389" s="2" t="s">
        <v>969</v>
      </c>
      <c r="B389" s="4" t="s">
        <v>4</v>
      </c>
      <c r="C389" s="4"/>
      <c r="D389" s="4" t="s">
        <v>4</v>
      </c>
    </row>
    <row r="390" spans="1:4" ht="30">
      <c r="A390" s="3" t="s">
        <v>929</v>
      </c>
      <c r="B390" s="4" t="s">
        <v>4</v>
      </c>
      <c r="C390" s="4"/>
      <c r="D390" s="4" t="s">
        <v>4</v>
      </c>
    </row>
    <row r="391" spans="1:4">
      <c r="A391" s="2" t="s">
        <v>965</v>
      </c>
      <c r="B391" s="6">
        <v>-350000</v>
      </c>
      <c r="C391" s="4"/>
      <c r="D391" s="4" t="s">
        <v>4</v>
      </c>
    </row>
    <row r="392" spans="1:4">
      <c r="A392" s="2" t="s">
        <v>970</v>
      </c>
      <c r="B392" s="4" t="s">
        <v>4</v>
      </c>
      <c r="C392" s="4"/>
      <c r="D392" s="4" t="s">
        <v>4</v>
      </c>
    </row>
    <row r="393" spans="1:4" ht="30">
      <c r="A393" s="3" t="s">
        <v>929</v>
      </c>
      <c r="B393" s="4" t="s">
        <v>4</v>
      </c>
      <c r="C393" s="4"/>
      <c r="D393" s="4" t="s">
        <v>4</v>
      </c>
    </row>
    <row r="394" spans="1:4">
      <c r="A394" s="2" t="s">
        <v>965</v>
      </c>
      <c r="B394" s="6">
        <v>-362000</v>
      </c>
      <c r="C394" s="4"/>
      <c r="D394" s="4" t="s">
        <v>4</v>
      </c>
    </row>
    <row r="395" spans="1:4">
      <c r="A395" s="2" t="s">
        <v>971</v>
      </c>
      <c r="B395" s="4" t="s">
        <v>4</v>
      </c>
      <c r="C395" s="4"/>
      <c r="D395" s="4" t="s">
        <v>4</v>
      </c>
    </row>
    <row r="396" spans="1:4" ht="30">
      <c r="A396" s="3" t="s">
        <v>929</v>
      </c>
      <c r="B396" s="4" t="s">
        <v>4</v>
      </c>
      <c r="C396" s="4"/>
      <c r="D396" s="4" t="s">
        <v>4</v>
      </c>
    </row>
    <row r="397" spans="1:4">
      <c r="A397" s="2" t="s">
        <v>965</v>
      </c>
      <c r="B397" s="6">
        <v>-1256000</v>
      </c>
      <c r="C397" s="4"/>
      <c r="D397" s="4" t="s">
        <v>4</v>
      </c>
    </row>
    <row r="398" spans="1:4">
      <c r="A398" s="2" t="s">
        <v>918</v>
      </c>
      <c r="B398" s="4" t="s">
        <v>4</v>
      </c>
      <c r="C398" s="4"/>
      <c r="D398" s="4" t="s">
        <v>4</v>
      </c>
    </row>
    <row r="399" spans="1:4" ht="30">
      <c r="A399" s="3" t="s">
        <v>925</v>
      </c>
      <c r="B399" s="4" t="s">
        <v>4</v>
      </c>
      <c r="C399" s="4"/>
      <c r="D399" s="4" t="s">
        <v>4</v>
      </c>
    </row>
    <row r="400" spans="1:4">
      <c r="A400" s="2" t="s">
        <v>907</v>
      </c>
      <c r="B400" s="6">
        <v>1747290000</v>
      </c>
      <c r="C400" s="4"/>
      <c r="D400" s="4" t="s">
        <v>4</v>
      </c>
    </row>
    <row r="401" spans="1:4">
      <c r="A401" s="2" t="s">
        <v>908</v>
      </c>
      <c r="B401" s="4">
        <v>0</v>
      </c>
      <c r="C401" s="4"/>
      <c r="D401" s="4" t="s">
        <v>4</v>
      </c>
    </row>
    <row r="402" spans="1:4">
      <c r="A402" s="2" t="s">
        <v>926</v>
      </c>
      <c r="B402" s="6">
        <v>1747290000</v>
      </c>
      <c r="C402" s="4"/>
      <c r="D402" s="4" t="s">
        <v>4</v>
      </c>
    </row>
    <row r="403" spans="1:4">
      <c r="A403" s="2" t="s">
        <v>853</v>
      </c>
      <c r="B403" s="220">
        <v>3.5000000000000003E-2</v>
      </c>
      <c r="C403" s="4"/>
      <c r="D403" s="4" t="s">
        <v>4</v>
      </c>
    </row>
    <row r="404" spans="1:4">
      <c r="A404" s="2" t="s">
        <v>930</v>
      </c>
      <c r="B404" s="220">
        <v>3.9800000000000002E-2</v>
      </c>
      <c r="C404" s="4"/>
      <c r="D404" s="4" t="s">
        <v>4</v>
      </c>
    </row>
    <row r="405" spans="1:4" ht="30">
      <c r="A405" s="3" t="s">
        <v>929</v>
      </c>
      <c r="B405" s="4" t="s">
        <v>4</v>
      </c>
      <c r="C405" s="4"/>
      <c r="D405" s="4" t="s">
        <v>4</v>
      </c>
    </row>
    <row r="406" spans="1:4">
      <c r="A406" s="2" t="s">
        <v>919</v>
      </c>
      <c r="B406" s="8">
        <v>700000000</v>
      </c>
      <c r="C406" s="4"/>
      <c r="D406" s="4" t="s">
        <v>4</v>
      </c>
    </row>
    <row r="407" spans="1:4" ht="30">
      <c r="A407" s="2" t="s">
        <v>972</v>
      </c>
      <c r="B407" s="4" t="s">
        <v>4</v>
      </c>
      <c r="C407" s="4"/>
      <c r="D407" s="4" t="s">
        <v>4</v>
      </c>
    </row>
    <row r="408" spans="1:4" ht="30">
      <c r="A408" s="3" t="s">
        <v>925</v>
      </c>
      <c r="B408" s="4" t="s">
        <v>4</v>
      </c>
      <c r="C408" s="4"/>
      <c r="D408" s="4" t="s">
        <v>4</v>
      </c>
    </row>
    <row r="409" spans="1:4">
      <c r="A409" s="2" t="s">
        <v>877</v>
      </c>
      <c r="B409" s="4" t="s">
        <v>878</v>
      </c>
      <c r="C409" s="4"/>
      <c r="D409" s="4" t="s">
        <v>4</v>
      </c>
    </row>
    <row r="410" spans="1:4">
      <c r="A410" s="2" t="s">
        <v>973</v>
      </c>
      <c r="B410" s="220">
        <v>1.4999999999999999E-2</v>
      </c>
      <c r="C410" s="4"/>
      <c r="D410" s="4" t="s">
        <v>4</v>
      </c>
    </row>
    <row r="411" spans="1:4" ht="30">
      <c r="A411" s="2" t="s">
        <v>974</v>
      </c>
      <c r="B411" s="4" t="s">
        <v>4</v>
      </c>
      <c r="C411" s="4"/>
      <c r="D411" s="4" t="s">
        <v>4</v>
      </c>
    </row>
    <row r="412" spans="1:4" ht="30">
      <c r="A412" s="3" t="s">
        <v>925</v>
      </c>
      <c r="B412" s="4" t="s">
        <v>4</v>
      </c>
      <c r="C412" s="4"/>
      <c r="D412" s="4" t="s">
        <v>4</v>
      </c>
    </row>
    <row r="413" spans="1:4">
      <c r="A413" s="2" t="s">
        <v>877</v>
      </c>
      <c r="B413" s="4" t="s">
        <v>878</v>
      </c>
      <c r="C413" s="4"/>
      <c r="D413" s="4" t="s">
        <v>4</v>
      </c>
    </row>
    <row r="414" spans="1:4">
      <c r="A414" s="2" t="s">
        <v>973</v>
      </c>
      <c r="B414" s="220">
        <v>1.4E-2</v>
      </c>
      <c r="C414" s="4"/>
      <c r="D414" s="4" t="s">
        <v>4</v>
      </c>
    </row>
    <row r="415" spans="1:4" ht="30">
      <c r="A415" s="2" t="s">
        <v>975</v>
      </c>
      <c r="B415" s="4" t="s">
        <v>4</v>
      </c>
      <c r="C415" s="4"/>
      <c r="D415" s="4" t="s">
        <v>4</v>
      </c>
    </row>
    <row r="416" spans="1:4" ht="30">
      <c r="A416" s="3" t="s">
        <v>925</v>
      </c>
      <c r="B416" s="4" t="s">
        <v>4</v>
      </c>
      <c r="C416" s="4"/>
      <c r="D416" s="4" t="s">
        <v>4</v>
      </c>
    </row>
    <row r="417" spans="1:4">
      <c r="A417" s="2" t="s">
        <v>877</v>
      </c>
      <c r="B417" s="4" t="s">
        <v>878</v>
      </c>
      <c r="C417" s="4"/>
      <c r="D417" s="4" t="s">
        <v>4</v>
      </c>
    </row>
    <row r="418" spans="1:4">
      <c r="A418" s="2" t="s">
        <v>973</v>
      </c>
      <c r="B418" s="220">
        <v>1.35E-2</v>
      </c>
      <c r="C418" s="4"/>
      <c r="D418" s="4" t="s">
        <v>4</v>
      </c>
    </row>
    <row r="419" spans="1:4" ht="30">
      <c r="A419" s="2" t="s">
        <v>976</v>
      </c>
      <c r="B419" s="4" t="s">
        <v>4</v>
      </c>
      <c r="C419" s="4"/>
      <c r="D419" s="4" t="s">
        <v>4</v>
      </c>
    </row>
    <row r="420" spans="1:4" ht="30">
      <c r="A420" s="3" t="s">
        <v>925</v>
      </c>
      <c r="B420" s="4" t="s">
        <v>4</v>
      </c>
      <c r="C420" s="4"/>
      <c r="D420" s="4" t="s">
        <v>4</v>
      </c>
    </row>
    <row r="421" spans="1:4">
      <c r="A421" s="2" t="s">
        <v>877</v>
      </c>
      <c r="B421" s="4" t="s">
        <v>878</v>
      </c>
      <c r="C421" s="4"/>
      <c r="D421" s="4" t="s">
        <v>4</v>
      </c>
    </row>
    <row r="422" spans="1:4">
      <c r="A422" s="2" t="s">
        <v>973</v>
      </c>
      <c r="B422" s="220">
        <v>1.2E-2</v>
      </c>
      <c r="C422" s="4"/>
      <c r="D422" s="4" t="s">
        <v>4</v>
      </c>
    </row>
    <row r="423" spans="1:4" ht="30">
      <c r="A423" s="2" t="s">
        <v>977</v>
      </c>
      <c r="B423" s="4" t="s">
        <v>4</v>
      </c>
      <c r="C423" s="4"/>
      <c r="D423" s="4" t="s">
        <v>4</v>
      </c>
    </row>
    <row r="424" spans="1:4" ht="30">
      <c r="A424" s="3" t="s">
        <v>925</v>
      </c>
      <c r="B424" s="4" t="s">
        <v>4</v>
      </c>
      <c r="C424" s="4"/>
      <c r="D424" s="4" t="s">
        <v>4</v>
      </c>
    </row>
    <row r="425" spans="1:4">
      <c r="A425" s="2" t="s">
        <v>877</v>
      </c>
      <c r="B425" s="4" t="s">
        <v>878</v>
      </c>
      <c r="C425" s="4"/>
      <c r="D425" s="4" t="s">
        <v>4</v>
      </c>
    </row>
    <row r="426" spans="1:4">
      <c r="A426" s="2" t="s">
        <v>973</v>
      </c>
      <c r="B426" s="220">
        <v>1.2E-2</v>
      </c>
      <c r="C426" s="4"/>
      <c r="D426" s="4" t="s">
        <v>4</v>
      </c>
    </row>
    <row r="427" spans="1:4" ht="30">
      <c r="A427" s="2" t="s">
        <v>978</v>
      </c>
      <c r="B427" s="4" t="s">
        <v>4</v>
      </c>
      <c r="C427" s="4"/>
      <c r="D427" s="4" t="s">
        <v>4</v>
      </c>
    </row>
    <row r="428" spans="1:4" ht="30">
      <c r="A428" s="3" t="s">
        <v>925</v>
      </c>
      <c r="B428" s="4" t="s">
        <v>4</v>
      </c>
      <c r="C428" s="4"/>
      <c r="D428" s="4" t="s">
        <v>4</v>
      </c>
    </row>
    <row r="429" spans="1:4">
      <c r="A429" s="2" t="s">
        <v>877</v>
      </c>
      <c r="B429" s="4" t="s">
        <v>878</v>
      </c>
      <c r="C429" s="4"/>
      <c r="D429" s="4" t="s">
        <v>4</v>
      </c>
    </row>
    <row r="430" spans="1:4" ht="17.25">
      <c r="A430" s="2" t="s">
        <v>973</v>
      </c>
      <c r="B430" s="220">
        <v>1.0999999999999999E-2</v>
      </c>
      <c r="C430" s="9" t="s">
        <v>979</v>
      </c>
      <c r="D430" s="4" t="s">
        <v>4</v>
      </c>
    </row>
    <row r="431" spans="1:4">
      <c r="A431" s="11"/>
      <c r="B431" s="11"/>
      <c r="C431" s="11"/>
      <c r="D431" s="11"/>
    </row>
    <row r="432" spans="1:4" ht="45" customHeight="1">
      <c r="A432" s="2" t="s">
        <v>78</v>
      </c>
      <c r="B432" s="12" t="s">
        <v>334</v>
      </c>
      <c r="C432" s="12"/>
      <c r="D432" s="12"/>
    </row>
    <row r="433" spans="1:4" ht="15" customHeight="1">
      <c r="A433" s="2" t="s">
        <v>932</v>
      </c>
      <c r="B433" s="12" t="s">
        <v>376</v>
      </c>
      <c r="C433" s="12"/>
      <c r="D433" s="12"/>
    </row>
    <row r="434" spans="1:4" ht="30" customHeight="1">
      <c r="A434" s="2" t="s">
        <v>979</v>
      </c>
      <c r="B434" s="12" t="s">
        <v>980</v>
      </c>
      <c r="C434" s="12"/>
      <c r="D434" s="12"/>
    </row>
  </sheetData>
  <mergeCells count="7">
    <mergeCell ref="B434:D434"/>
    <mergeCell ref="A1:A2"/>
    <mergeCell ref="B1:D1"/>
    <mergeCell ref="B2:C2"/>
    <mergeCell ref="A431:D431"/>
    <mergeCell ref="B432:D432"/>
    <mergeCell ref="B433:D43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30" customHeight="1">
      <c r="A1" s="7" t="s">
        <v>981</v>
      </c>
      <c r="B1" s="7" t="s">
        <v>61</v>
      </c>
      <c r="C1" s="7"/>
      <c r="D1" s="7" t="s">
        <v>1</v>
      </c>
      <c r="E1" s="7"/>
    </row>
    <row r="2" spans="1:5">
      <c r="A2" s="7"/>
      <c r="B2" s="1" t="s">
        <v>2</v>
      </c>
      <c r="C2" s="1" t="s">
        <v>62</v>
      </c>
      <c r="D2" s="1" t="s">
        <v>2</v>
      </c>
      <c r="E2" s="1" t="s">
        <v>62</v>
      </c>
    </row>
    <row r="3" spans="1:5">
      <c r="A3" s="3" t="s">
        <v>904</v>
      </c>
      <c r="B3" s="4" t="s">
        <v>4</v>
      </c>
      <c r="C3" s="4" t="s">
        <v>4</v>
      </c>
      <c r="D3" s="4" t="s">
        <v>4</v>
      </c>
      <c r="E3" s="4" t="s">
        <v>4</v>
      </c>
    </row>
    <row r="4" spans="1:5">
      <c r="A4" s="2" t="s">
        <v>167</v>
      </c>
      <c r="B4" s="4" t="s">
        <v>4</v>
      </c>
      <c r="C4" s="4" t="s">
        <v>4</v>
      </c>
      <c r="D4" s="8">
        <v>125000000</v>
      </c>
      <c r="E4" s="8">
        <v>250000000</v>
      </c>
    </row>
    <row r="5" spans="1:5" ht="30">
      <c r="A5" s="2" t="s">
        <v>73</v>
      </c>
      <c r="B5" s="6">
        <v>-525000</v>
      </c>
      <c r="C5" s="6">
        <v>-1432000</v>
      </c>
      <c r="D5" s="6">
        <v>-525000</v>
      </c>
      <c r="E5" s="6">
        <v>-1992000</v>
      </c>
    </row>
    <row r="6" spans="1:5">
      <c r="A6" s="2" t="s">
        <v>918</v>
      </c>
      <c r="B6" s="4" t="s">
        <v>4</v>
      </c>
      <c r="C6" s="4" t="s">
        <v>4</v>
      </c>
      <c r="D6" s="4" t="s">
        <v>4</v>
      </c>
      <c r="E6" s="4" t="s">
        <v>4</v>
      </c>
    </row>
    <row r="7" spans="1:5">
      <c r="A7" s="3" t="s">
        <v>904</v>
      </c>
      <c r="B7" s="4" t="s">
        <v>4</v>
      </c>
      <c r="C7" s="4" t="s">
        <v>4</v>
      </c>
      <c r="D7" s="4" t="s">
        <v>4</v>
      </c>
      <c r="E7" s="4" t="s">
        <v>4</v>
      </c>
    </row>
    <row r="8" spans="1:5">
      <c r="A8" s="2" t="s">
        <v>919</v>
      </c>
      <c r="B8" s="6">
        <v>700000000</v>
      </c>
      <c r="C8" s="4" t="s">
        <v>4</v>
      </c>
      <c r="D8" s="6">
        <v>700000000</v>
      </c>
      <c r="E8" s="4" t="s">
        <v>4</v>
      </c>
    </row>
    <row r="9" spans="1:5">
      <c r="A9" s="2" t="s">
        <v>853</v>
      </c>
      <c r="B9" s="220">
        <v>3.5000000000000003E-2</v>
      </c>
      <c r="C9" s="4" t="s">
        <v>4</v>
      </c>
      <c r="D9" s="220">
        <v>3.5000000000000003E-2</v>
      </c>
      <c r="E9" s="4" t="s">
        <v>4</v>
      </c>
    </row>
    <row r="10" spans="1:5" ht="45">
      <c r="A10" s="2" t="s">
        <v>921</v>
      </c>
      <c r="B10" s="4" t="s">
        <v>4</v>
      </c>
      <c r="C10" s="4" t="s">
        <v>4</v>
      </c>
      <c r="D10" s="220">
        <v>1</v>
      </c>
      <c r="E10" s="4" t="s">
        <v>4</v>
      </c>
    </row>
    <row r="11" spans="1:5" ht="30">
      <c r="A11" s="2" t="s">
        <v>982</v>
      </c>
      <c r="B11" s="4" t="s">
        <v>4</v>
      </c>
      <c r="C11" s="4" t="s">
        <v>4</v>
      </c>
      <c r="D11" s="4" t="s">
        <v>4</v>
      </c>
      <c r="E11" s="4" t="s">
        <v>4</v>
      </c>
    </row>
    <row r="12" spans="1:5">
      <c r="A12" s="3" t="s">
        <v>904</v>
      </c>
      <c r="B12" s="4" t="s">
        <v>4</v>
      </c>
      <c r="C12" s="4" t="s">
        <v>4</v>
      </c>
      <c r="D12" s="4" t="s">
        <v>4</v>
      </c>
      <c r="E12" s="4" t="s">
        <v>4</v>
      </c>
    </row>
    <row r="13" spans="1:5">
      <c r="A13" s="2" t="s">
        <v>167</v>
      </c>
      <c r="B13" s="4" t="s">
        <v>4</v>
      </c>
      <c r="C13" s="4" t="s">
        <v>4</v>
      </c>
      <c r="D13" s="6">
        <v>125000000</v>
      </c>
      <c r="E13" s="4" t="s">
        <v>4</v>
      </c>
    </row>
    <row r="14" spans="1:5" ht="30">
      <c r="A14" s="2" t="s">
        <v>983</v>
      </c>
      <c r="B14" s="4" t="s">
        <v>4</v>
      </c>
      <c r="C14" s="4" t="s">
        <v>4</v>
      </c>
      <c r="D14" s="4" t="s">
        <v>4</v>
      </c>
      <c r="E14" s="4" t="s">
        <v>4</v>
      </c>
    </row>
    <row r="15" spans="1:5">
      <c r="A15" s="3" t="s">
        <v>904</v>
      </c>
      <c r="B15" s="4" t="s">
        <v>4</v>
      </c>
      <c r="C15" s="4" t="s">
        <v>4</v>
      </c>
      <c r="D15" s="4" t="s">
        <v>4</v>
      </c>
      <c r="E15" s="4" t="s">
        <v>4</v>
      </c>
    </row>
    <row r="16" spans="1:5">
      <c r="A16" s="2" t="s">
        <v>167</v>
      </c>
      <c r="B16" s="4" t="s">
        <v>4</v>
      </c>
      <c r="C16" s="4" t="s">
        <v>4</v>
      </c>
      <c r="D16" s="6">
        <v>569000000</v>
      </c>
      <c r="E16" s="4" t="s">
        <v>4</v>
      </c>
    </row>
    <row r="17" spans="1:5" ht="45">
      <c r="A17" s="2" t="s">
        <v>984</v>
      </c>
      <c r="B17" s="4" t="s">
        <v>4</v>
      </c>
      <c r="C17" s="4" t="s">
        <v>4</v>
      </c>
      <c r="D17" s="4" t="s">
        <v>4</v>
      </c>
      <c r="E17" s="4" t="s">
        <v>4</v>
      </c>
    </row>
    <row r="18" spans="1:5">
      <c r="A18" s="3" t="s">
        <v>904</v>
      </c>
      <c r="B18" s="4" t="s">
        <v>4</v>
      </c>
      <c r="C18" s="4" t="s">
        <v>4</v>
      </c>
      <c r="D18" s="4" t="s">
        <v>4</v>
      </c>
      <c r="E18" s="4" t="s">
        <v>4</v>
      </c>
    </row>
    <row r="19" spans="1:5">
      <c r="A19" s="2" t="s">
        <v>919</v>
      </c>
      <c r="B19" s="6">
        <v>400000000</v>
      </c>
      <c r="C19" s="4" t="s">
        <v>4</v>
      </c>
      <c r="D19" s="6">
        <v>400000000</v>
      </c>
      <c r="E19" s="4" t="s">
        <v>4</v>
      </c>
    </row>
    <row r="20" spans="1:5">
      <c r="A20" s="2" t="s">
        <v>853</v>
      </c>
      <c r="B20" s="220">
        <v>2.8000000000000001E-2</v>
      </c>
      <c r="C20" s="4" t="s">
        <v>4</v>
      </c>
      <c r="D20" s="220">
        <v>2.8000000000000001E-2</v>
      </c>
      <c r="E20" s="4" t="s">
        <v>4</v>
      </c>
    </row>
    <row r="21" spans="1:5" ht="30">
      <c r="A21" s="2" t="s">
        <v>985</v>
      </c>
      <c r="B21" s="4" t="s">
        <v>4</v>
      </c>
      <c r="C21" s="4" t="s">
        <v>4</v>
      </c>
      <c r="D21" s="220">
        <v>0.99790000000000001</v>
      </c>
      <c r="E21" s="4" t="s">
        <v>4</v>
      </c>
    </row>
    <row r="22" spans="1:5">
      <c r="A22" s="2" t="s">
        <v>986</v>
      </c>
      <c r="B22" s="4" t="s">
        <v>4</v>
      </c>
      <c r="C22" s="4" t="s">
        <v>4</v>
      </c>
      <c r="D22" s="220">
        <v>2.7900000000000001E-2</v>
      </c>
      <c r="E22" s="4" t="s">
        <v>4</v>
      </c>
    </row>
    <row r="23" spans="1:5" ht="45">
      <c r="A23" s="2" t="s">
        <v>987</v>
      </c>
      <c r="B23" s="4" t="s">
        <v>4</v>
      </c>
      <c r="C23" s="4" t="s">
        <v>4</v>
      </c>
      <c r="D23" s="4" t="s">
        <v>4</v>
      </c>
      <c r="E23" s="4" t="s">
        <v>4</v>
      </c>
    </row>
    <row r="24" spans="1:5">
      <c r="A24" s="3" t="s">
        <v>904</v>
      </c>
      <c r="B24" s="4" t="s">
        <v>4</v>
      </c>
      <c r="C24" s="4" t="s">
        <v>4</v>
      </c>
      <c r="D24" s="4" t="s">
        <v>4</v>
      </c>
      <c r="E24" s="4" t="s">
        <v>4</v>
      </c>
    </row>
    <row r="25" spans="1:5">
      <c r="A25" s="2" t="s">
        <v>919</v>
      </c>
      <c r="B25" s="8">
        <v>300000000</v>
      </c>
      <c r="C25" s="4" t="s">
        <v>4</v>
      </c>
      <c r="D25" s="8">
        <v>300000000</v>
      </c>
      <c r="E25" s="4" t="s">
        <v>4</v>
      </c>
    </row>
    <row r="26" spans="1:5">
      <c r="A26" s="2" t="s">
        <v>853</v>
      </c>
      <c r="B26" s="220">
        <v>4.4999999999999998E-2</v>
      </c>
      <c r="C26" s="4" t="s">
        <v>4</v>
      </c>
      <c r="D26" s="220">
        <v>4.4999999999999998E-2</v>
      </c>
      <c r="E26" s="4" t="s">
        <v>4</v>
      </c>
    </row>
    <row r="27" spans="1:5" ht="30">
      <c r="A27" s="2" t="s">
        <v>985</v>
      </c>
      <c r="B27" s="4" t="s">
        <v>4</v>
      </c>
      <c r="C27" s="4" t="s">
        <v>4</v>
      </c>
      <c r="D27" s="220">
        <v>0.99909999999999999</v>
      </c>
      <c r="E27" s="4" t="s">
        <v>4</v>
      </c>
    </row>
    <row r="28" spans="1:5">
      <c r="A28" s="2" t="s">
        <v>986</v>
      </c>
      <c r="B28" s="4" t="s">
        <v>4</v>
      </c>
      <c r="C28" s="4" t="s">
        <v>4</v>
      </c>
      <c r="D28" s="220">
        <v>4.5100000000000001E-2</v>
      </c>
      <c r="E28" s="4" t="s">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88</v>
      </c>
      <c r="B1" s="7" t="s">
        <v>61</v>
      </c>
      <c r="C1" s="7"/>
      <c r="D1" s="7" t="s">
        <v>1</v>
      </c>
      <c r="E1" s="7"/>
    </row>
    <row r="2" spans="1:5" ht="30">
      <c r="A2" s="1" t="s">
        <v>26</v>
      </c>
      <c r="B2" s="1" t="s">
        <v>2</v>
      </c>
      <c r="C2" s="1" t="s">
        <v>62</v>
      </c>
      <c r="D2" s="1" t="s">
        <v>2</v>
      </c>
      <c r="E2" s="1" t="s">
        <v>62</v>
      </c>
    </row>
    <row r="3" spans="1:5">
      <c r="A3" s="3" t="s">
        <v>989</v>
      </c>
      <c r="B3" s="4" t="s">
        <v>4</v>
      </c>
      <c r="C3" s="4" t="s">
        <v>4</v>
      </c>
      <c r="D3" s="4" t="s">
        <v>4</v>
      </c>
      <c r="E3" s="4" t="s">
        <v>4</v>
      </c>
    </row>
    <row r="4" spans="1:5">
      <c r="A4" s="2" t="s">
        <v>382</v>
      </c>
      <c r="B4" s="8">
        <v>32680</v>
      </c>
      <c r="C4" s="8">
        <v>32959</v>
      </c>
      <c r="D4" s="8">
        <v>92551</v>
      </c>
      <c r="E4" s="8">
        <v>96668</v>
      </c>
    </row>
    <row r="5" spans="1:5">
      <c r="A5" s="2" t="s">
        <v>383</v>
      </c>
      <c r="B5" s="6">
        <v>-12125</v>
      </c>
      <c r="C5" s="6">
        <v>-16788</v>
      </c>
      <c r="D5" s="6">
        <v>-35440</v>
      </c>
      <c r="E5" s="6">
        <v>-46499</v>
      </c>
    </row>
    <row r="6" spans="1:5">
      <c r="A6" s="2" t="s">
        <v>71</v>
      </c>
      <c r="B6" s="8">
        <v>20555</v>
      </c>
      <c r="C6" s="8">
        <v>16171</v>
      </c>
      <c r="D6" s="8">
        <v>57111</v>
      </c>
      <c r="E6" s="8">
        <v>5016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2" width="36.5703125" bestFit="1" customWidth="1"/>
    <col min="3" max="3" width="26.7109375" customWidth="1"/>
    <col min="4" max="4" width="11.28515625" customWidth="1"/>
    <col min="5" max="5" width="36.5703125" customWidth="1"/>
    <col min="6" max="6" width="15.85546875" customWidth="1"/>
    <col min="7" max="7" width="36.5703125" bestFit="1" customWidth="1"/>
    <col min="8" max="8" width="36.5703125" customWidth="1"/>
    <col min="9" max="9" width="15.85546875" customWidth="1"/>
    <col min="10" max="10" width="36.5703125" bestFit="1" customWidth="1"/>
  </cols>
  <sheetData>
    <row r="1" spans="1:10" ht="45">
      <c r="A1" s="1" t="s">
        <v>990</v>
      </c>
      <c r="B1" s="1" t="s">
        <v>833</v>
      </c>
      <c r="C1" s="7"/>
      <c r="D1" s="7"/>
      <c r="E1" s="7"/>
      <c r="F1" s="7"/>
      <c r="G1" s="1"/>
      <c r="H1" s="7"/>
      <c r="I1" s="7"/>
      <c r="J1" s="1"/>
    </row>
    <row r="2" spans="1:10" ht="30" customHeight="1">
      <c r="A2" s="1" t="s">
        <v>26</v>
      </c>
      <c r="B2" s="1" t="s">
        <v>900</v>
      </c>
      <c r="C2" s="7" t="s">
        <v>2</v>
      </c>
      <c r="D2" s="7"/>
      <c r="E2" s="7" t="s">
        <v>2</v>
      </c>
      <c r="F2" s="7"/>
      <c r="G2" s="1" t="s">
        <v>993</v>
      </c>
      <c r="H2" s="7" t="s">
        <v>2</v>
      </c>
      <c r="I2" s="7"/>
      <c r="J2" s="1" t="s">
        <v>993</v>
      </c>
    </row>
    <row r="3" spans="1:10" ht="30">
      <c r="A3" s="1"/>
      <c r="B3" s="1" t="s">
        <v>901</v>
      </c>
      <c r="C3" s="7" t="s">
        <v>901</v>
      </c>
      <c r="D3" s="7"/>
      <c r="E3" s="7" t="s">
        <v>991</v>
      </c>
      <c r="F3" s="7"/>
      <c r="G3" s="1" t="s">
        <v>991</v>
      </c>
      <c r="H3" s="7" t="s">
        <v>991</v>
      </c>
      <c r="I3" s="7"/>
      <c r="J3" s="1" t="s">
        <v>991</v>
      </c>
    </row>
    <row r="4" spans="1:10" ht="30" customHeight="1">
      <c r="A4" s="1"/>
      <c r="B4" s="1" t="s">
        <v>902</v>
      </c>
      <c r="C4" s="7" t="s">
        <v>902</v>
      </c>
      <c r="D4" s="7"/>
      <c r="E4" s="7" t="s">
        <v>992</v>
      </c>
      <c r="F4" s="7"/>
      <c r="G4" s="1" t="s">
        <v>992</v>
      </c>
      <c r="H4" s="7" t="s">
        <v>994</v>
      </c>
      <c r="I4" s="7"/>
      <c r="J4" s="1" t="s">
        <v>994</v>
      </c>
    </row>
    <row r="5" spans="1:10">
      <c r="A5" s="3" t="s">
        <v>904</v>
      </c>
      <c r="B5" s="4" t="s">
        <v>4</v>
      </c>
      <c r="C5" s="4" t="s">
        <v>4</v>
      </c>
      <c r="D5" s="4"/>
      <c r="E5" s="4" t="s">
        <v>4</v>
      </c>
      <c r="F5" s="4"/>
      <c r="G5" s="4" t="s">
        <v>4</v>
      </c>
      <c r="H5" s="4" t="s">
        <v>4</v>
      </c>
      <c r="I5" s="4"/>
      <c r="J5" s="4" t="s">
        <v>4</v>
      </c>
    </row>
    <row r="6" spans="1:10">
      <c r="A6" s="2" t="s">
        <v>397</v>
      </c>
      <c r="B6" s="8">
        <v>208700</v>
      </c>
      <c r="C6" s="4" t="s">
        <v>4</v>
      </c>
      <c r="D6" s="4"/>
      <c r="E6" s="4" t="s">
        <v>4</v>
      </c>
      <c r="F6" s="4"/>
      <c r="G6" s="8">
        <v>6400</v>
      </c>
      <c r="H6" s="4" t="s">
        <v>4</v>
      </c>
      <c r="I6" s="4"/>
      <c r="J6" s="8">
        <v>7400</v>
      </c>
    </row>
    <row r="7" spans="1:10" ht="17.25">
      <c r="A7" s="2" t="s">
        <v>930</v>
      </c>
      <c r="B7" s="4" t="s">
        <v>4</v>
      </c>
      <c r="C7" s="220">
        <v>5.5899999999999998E-2</v>
      </c>
      <c r="D7" s="9" t="s">
        <v>78</v>
      </c>
      <c r="E7" s="220">
        <v>4.8800000000000003E-2</v>
      </c>
      <c r="F7" s="9" t="s">
        <v>78</v>
      </c>
      <c r="G7" s="4" t="s">
        <v>4</v>
      </c>
      <c r="H7" s="220">
        <v>0.04</v>
      </c>
      <c r="I7" s="9" t="s">
        <v>78</v>
      </c>
      <c r="J7" s="4" t="s">
        <v>4</v>
      </c>
    </row>
    <row r="8" spans="1:10" ht="30">
      <c r="A8" s="2" t="s">
        <v>905</v>
      </c>
      <c r="B8" s="8">
        <v>20900</v>
      </c>
      <c r="C8" s="4" t="s">
        <v>4</v>
      </c>
      <c r="D8" s="4"/>
      <c r="E8" s="4" t="s">
        <v>4</v>
      </c>
      <c r="F8" s="4"/>
      <c r="G8" s="4" t="s">
        <v>4</v>
      </c>
      <c r="H8" s="4" t="s">
        <v>4</v>
      </c>
      <c r="I8" s="4"/>
      <c r="J8" s="4" t="s">
        <v>4</v>
      </c>
    </row>
    <row r="9" spans="1:10">
      <c r="A9" s="11"/>
      <c r="B9" s="11"/>
      <c r="C9" s="11"/>
      <c r="D9" s="11"/>
      <c r="E9" s="11"/>
      <c r="F9" s="11"/>
      <c r="G9" s="11"/>
      <c r="H9" s="11"/>
      <c r="I9" s="11"/>
      <c r="J9" s="11"/>
    </row>
    <row r="10" spans="1:10" ht="15" customHeight="1">
      <c r="A10" s="2" t="s">
        <v>78</v>
      </c>
      <c r="B10" s="12" t="s">
        <v>334</v>
      </c>
      <c r="C10" s="12"/>
      <c r="D10" s="12"/>
      <c r="E10" s="12"/>
      <c r="F10" s="12"/>
      <c r="G10" s="12"/>
      <c r="H10" s="12"/>
      <c r="I10" s="12"/>
      <c r="J10" s="12"/>
    </row>
  </sheetData>
  <mergeCells count="13">
    <mergeCell ref="H4:I4"/>
    <mergeCell ref="A9:J9"/>
    <mergeCell ref="B10:J10"/>
    <mergeCell ref="C1:F1"/>
    <mergeCell ref="H1:I1"/>
    <mergeCell ref="C2:D2"/>
    <mergeCell ref="C3:D3"/>
    <mergeCell ref="C4:D4"/>
    <mergeCell ref="E2:F2"/>
    <mergeCell ref="E3:F3"/>
    <mergeCell ref="E4:F4"/>
    <mergeCell ref="H2:I2"/>
    <mergeCell ref="H3: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9.7109375" customWidth="1"/>
  </cols>
  <sheetData>
    <row r="1" spans="1:3" ht="30" customHeight="1">
      <c r="A1" s="7" t="s">
        <v>995</v>
      </c>
      <c r="B1" s="7" t="s">
        <v>1</v>
      </c>
      <c r="C1" s="7"/>
    </row>
    <row r="2" spans="1:3" ht="15" customHeight="1">
      <c r="A2" s="7"/>
      <c r="B2" s="7" t="s">
        <v>2</v>
      </c>
      <c r="C2" s="7"/>
    </row>
    <row r="3" spans="1:3">
      <c r="A3" s="3" t="s">
        <v>904</v>
      </c>
      <c r="B3" s="4" t="s">
        <v>4</v>
      </c>
      <c r="C3" s="4"/>
    </row>
    <row r="4" spans="1:3">
      <c r="A4" s="2" t="s">
        <v>397</v>
      </c>
      <c r="B4" s="8">
        <v>154640000</v>
      </c>
      <c r="C4" s="4"/>
    </row>
    <row r="5" spans="1:3">
      <c r="A5" s="2" t="s">
        <v>996</v>
      </c>
      <c r="B5" s="6">
        <v>186760000</v>
      </c>
      <c r="C5" s="4"/>
    </row>
    <row r="6" spans="1:3">
      <c r="A6" s="2" t="s">
        <v>399</v>
      </c>
      <c r="B6" s="6">
        <v>341400000</v>
      </c>
      <c r="C6" s="4"/>
    </row>
    <row r="7" spans="1:3" ht="45">
      <c r="A7" s="2" t="s">
        <v>997</v>
      </c>
      <c r="B7" s="4" t="s">
        <v>4</v>
      </c>
      <c r="C7" s="4"/>
    </row>
    <row r="8" spans="1:3">
      <c r="A8" s="3" t="s">
        <v>904</v>
      </c>
      <c r="B8" s="4" t="s">
        <v>4</v>
      </c>
      <c r="C8" s="4"/>
    </row>
    <row r="9" spans="1:3" ht="17.25">
      <c r="A9" s="2" t="s">
        <v>396</v>
      </c>
      <c r="B9" s="5">
        <v>42186</v>
      </c>
      <c r="C9" s="9" t="s">
        <v>78</v>
      </c>
    </row>
    <row r="10" spans="1:3">
      <c r="A10" s="2" t="s">
        <v>397</v>
      </c>
      <c r="B10" s="6">
        <v>46596000</v>
      </c>
      <c r="C10" s="4"/>
    </row>
    <row r="11" spans="1:3">
      <c r="A11" s="2" t="s">
        <v>996</v>
      </c>
      <c r="B11" s="6">
        <v>8404000</v>
      </c>
      <c r="C11" s="4"/>
    </row>
    <row r="12" spans="1:3">
      <c r="A12" s="2" t="s">
        <v>399</v>
      </c>
      <c r="B12" s="6">
        <v>55000000</v>
      </c>
      <c r="C12" s="4"/>
    </row>
    <row r="13" spans="1:3" ht="45">
      <c r="A13" s="2" t="s">
        <v>998</v>
      </c>
      <c r="B13" s="4" t="s">
        <v>4</v>
      </c>
      <c r="C13" s="4"/>
    </row>
    <row r="14" spans="1:3">
      <c r="A14" s="3" t="s">
        <v>904</v>
      </c>
      <c r="B14" s="4" t="s">
        <v>4</v>
      </c>
      <c r="C14" s="4"/>
    </row>
    <row r="15" spans="1:3" ht="17.25">
      <c r="A15" s="2" t="s">
        <v>396</v>
      </c>
      <c r="B15" s="5">
        <v>42522</v>
      </c>
      <c r="C15" s="9" t="s">
        <v>932</v>
      </c>
    </row>
    <row r="16" spans="1:3">
      <c r="A16" s="2" t="s">
        <v>397</v>
      </c>
      <c r="B16" s="6">
        <v>17952000</v>
      </c>
      <c r="C16" s="4"/>
    </row>
    <row r="17" spans="1:3">
      <c r="A17" s="2" t="s">
        <v>996</v>
      </c>
      <c r="B17" s="6">
        <v>18048000</v>
      </c>
      <c r="C17" s="4"/>
    </row>
    <row r="18" spans="1:3">
      <c r="A18" s="2" t="s">
        <v>399</v>
      </c>
      <c r="B18" s="6">
        <v>36000000</v>
      </c>
      <c r="C18" s="4"/>
    </row>
    <row r="19" spans="1:3" ht="30">
      <c r="A19" s="2" t="s">
        <v>999</v>
      </c>
      <c r="B19" s="4" t="s">
        <v>4</v>
      </c>
      <c r="C19" s="4"/>
    </row>
    <row r="20" spans="1:3">
      <c r="A20" s="3" t="s">
        <v>904</v>
      </c>
      <c r="B20" s="4" t="s">
        <v>4</v>
      </c>
      <c r="C20" s="4"/>
    </row>
    <row r="21" spans="1:3" ht="17.25">
      <c r="A21" s="2" t="s">
        <v>396</v>
      </c>
      <c r="B21" s="5">
        <v>42970</v>
      </c>
      <c r="C21" s="9" t="s">
        <v>979</v>
      </c>
    </row>
    <row r="22" spans="1:3">
      <c r="A22" s="2" t="s">
        <v>397</v>
      </c>
      <c r="B22" s="6">
        <v>90092000</v>
      </c>
      <c r="C22" s="4"/>
    </row>
    <row r="23" spans="1:3">
      <c r="A23" s="2" t="s">
        <v>996</v>
      </c>
      <c r="B23" s="6">
        <v>160308000</v>
      </c>
      <c r="C23" s="4"/>
    </row>
    <row r="24" spans="1:3">
      <c r="A24" s="2" t="s">
        <v>399</v>
      </c>
      <c r="B24" s="8">
        <v>250400000</v>
      </c>
      <c r="C24" s="4"/>
    </row>
    <row r="25" spans="1:3" ht="45">
      <c r="A25" s="2" t="s">
        <v>1000</v>
      </c>
      <c r="B25" s="4" t="s">
        <v>4</v>
      </c>
      <c r="C25" s="4"/>
    </row>
    <row r="26" spans="1:3">
      <c r="A26" s="3" t="s">
        <v>904</v>
      </c>
      <c r="B26" s="4" t="s">
        <v>4</v>
      </c>
      <c r="C26" s="4"/>
    </row>
    <row r="27" spans="1:3">
      <c r="A27" s="2" t="s">
        <v>877</v>
      </c>
      <c r="B27" s="4" t="s">
        <v>878</v>
      </c>
      <c r="C27" s="4"/>
    </row>
    <row r="28" spans="1:3">
      <c r="A28" s="2" t="s">
        <v>879</v>
      </c>
      <c r="B28" s="220">
        <v>1.4999999999999999E-2</v>
      </c>
      <c r="C28" s="4"/>
    </row>
    <row r="29" spans="1:3" ht="45">
      <c r="A29" s="2" t="s">
        <v>1001</v>
      </c>
      <c r="B29" s="4" t="s">
        <v>4</v>
      </c>
      <c r="C29" s="4"/>
    </row>
    <row r="30" spans="1:3">
      <c r="A30" s="3" t="s">
        <v>904</v>
      </c>
      <c r="B30" s="4" t="s">
        <v>4</v>
      </c>
      <c r="C30" s="4"/>
    </row>
    <row r="31" spans="1:3">
      <c r="A31" s="2" t="s">
        <v>877</v>
      </c>
      <c r="B31" s="4" t="s">
        <v>878</v>
      </c>
      <c r="C31" s="4"/>
    </row>
    <row r="32" spans="1:3">
      <c r="A32" s="2" t="s">
        <v>879</v>
      </c>
      <c r="B32" s="220">
        <v>1.4E-2</v>
      </c>
      <c r="C32" s="4"/>
    </row>
    <row r="33" spans="1:3" ht="45">
      <c r="A33" s="2" t="s">
        <v>1002</v>
      </c>
      <c r="B33" s="4" t="s">
        <v>4</v>
      </c>
      <c r="C33" s="4"/>
    </row>
    <row r="34" spans="1:3">
      <c r="A34" s="3" t="s">
        <v>904</v>
      </c>
      <c r="B34" s="4" t="s">
        <v>4</v>
      </c>
      <c r="C34" s="4"/>
    </row>
    <row r="35" spans="1:3">
      <c r="A35" s="2" t="s">
        <v>877</v>
      </c>
      <c r="B35" s="4" t="s">
        <v>878</v>
      </c>
      <c r="C35" s="4"/>
    </row>
    <row r="36" spans="1:3">
      <c r="A36" s="2" t="s">
        <v>879</v>
      </c>
      <c r="B36" s="220">
        <v>1.35E-2</v>
      </c>
      <c r="C36" s="4"/>
    </row>
    <row r="37" spans="1:3">
      <c r="A37" s="11"/>
      <c r="B37" s="11"/>
      <c r="C37" s="11"/>
    </row>
    <row r="38" spans="1:3" ht="45" customHeight="1">
      <c r="A38" s="2" t="s">
        <v>78</v>
      </c>
      <c r="B38" s="12" t="s">
        <v>402</v>
      </c>
      <c r="C38" s="12"/>
    </row>
    <row r="39" spans="1:3" ht="45" customHeight="1">
      <c r="A39" s="2" t="s">
        <v>932</v>
      </c>
      <c r="B39" s="12" t="s">
        <v>403</v>
      </c>
      <c r="C39" s="12"/>
    </row>
    <row r="40" spans="1:3" ht="45" customHeight="1">
      <c r="A40" s="2" t="s">
        <v>979</v>
      </c>
      <c r="B40" s="12" t="s">
        <v>404</v>
      </c>
      <c r="C40" s="12"/>
    </row>
  </sheetData>
  <mergeCells count="7">
    <mergeCell ref="B40:C40"/>
    <mergeCell ref="A1:A2"/>
    <mergeCell ref="B1:C1"/>
    <mergeCell ref="B2:C2"/>
    <mergeCell ref="A37:C37"/>
    <mergeCell ref="B38:C38"/>
    <mergeCell ref="B39:C3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1003</v>
      </c>
      <c r="B1" s="7" t="s">
        <v>1</v>
      </c>
      <c r="C1" s="7"/>
    </row>
    <row r="2" spans="1:3">
      <c r="A2" s="7"/>
      <c r="B2" s="1" t="s">
        <v>2</v>
      </c>
      <c r="C2" s="1" t="s">
        <v>62</v>
      </c>
    </row>
    <row r="3" spans="1:3" ht="30">
      <c r="A3" s="3" t="s">
        <v>406</v>
      </c>
      <c r="B3" s="4" t="s">
        <v>4</v>
      </c>
      <c r="C3" s="4" t="s">
        <v>4</v>
      </c>
    </row>
    <row r="4" spans="1:3" ht="30">
      <c r="A4" s="2" t="s">
        <v>1004</v>
      </c>
      <c r="B4" s="220">
        <v>1</v>
      </c>
      <c r="C4" s="220">
        <v>1</v>
      </c>
    </row>
    <row r="5" spans="1:3" ht="30">
      <c r="A5" s="2" t="s">
        <v>1005</v>
      </c>
      <c r="B5" s="8">
        <v>0</v>
      </c>
      <c r="C5" s="8">
        <v>0</v>
      </c>
    </row>
    <row r="6" spans="1:3" ht="30">
      <c r="A6" s="2" t="s">
        <v>1006</v>
      </c>
      <c r="B6" s="6">
        <v>2100000</v>
      </c>
      <c r="C6" s="4" t="s">
        <v>4</v>
      </c>
    </row>
    <row r="7" spans="1:3">
      <c r="A7" s="2" t="s">
        <v>1007</v>
      </c>
      <c r="B7" s="4">
        <v>0</v>
      </c>
      <c r="C7" s="4" t="s">
        <v>4</v>
      </c>
    </row>
    <row r="8" spans="1:3" ht="30">
      <c r="A8" s="2" t="s">
        <v>1008</v>
      </c>
      <c r="B8" s="6">
        <v>287000</v>
      </c>
      <c r="C8" s="4" t="s">
        <v>4</v>
      </c>
    </row>
    <row r="9" spans="1:3" ht="30">
      <c r="A9" s="2" t="s">
        <v>1009</v>
      </c>
      <c r="B9" s="8">
        <v>800000</v>
      </c>
      <c r="C9"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3" bestFit="1" customWidth="1"/>
    <col min="8" max="8" width="35.140625" bestFit="1" customWidth="1"/>
    <col min="9" max="10" width="22.7109375" bestFit="1" customWidth="1"/>
    <col min="11" max="12" width="36.5703125" bestFit="1" customWidth="1"/>
  </cols>
  <sheetData>
    <row r="1" spans="1:12" ht="15" customHeight="1">
      <c r="A1" s="1" t="s">
        <v>108</v>
      </c>
      <c r="B1" s="7" t="s">
        <v>110</v>
      </c>
      <c r="C1" s="7" t="s">
        <v>111</v>
      </c>
      <c r="D1" s="7" t="s">
        <v>112</v>
      </c>
      <c r="E1" s="7" t="s">
        <v>113</v>
      </c>
      <c r="F1" s="7" t="s">
        <v>114</v>
      </c>
      <c r="G1" s="7" t="s">
        <v>115</v>
      </c>
      <c r="H1" s="7" t="s">
        <v>116</v>
      </c>
      <c r="I1" s="7" t="s">
        <v>117</v>
      </c>
      <c r="J1" s="1" t="s">
        <v>117</v>
      </c>
      <c r="K1" s="7" t="s">
        <v>119</v>
      </c>
      <c r="L1" s="1" t="s">
        <v>119</v>
      </c>
    </row>
    <row r="2" spans="1:12" ht="30">
      <c r="A2" s="1" t="s">
        <v>109</v>
      </c>
      <c r="B2" s="7"/>
      <c r="C2" s="7"/>
      <c r="D2" s="7"/>
      <c r="E2" s="7"/>
      <c r="F2" s="7"/>
      <c r="G2" s="7"/>
      <c r="H2" s="7"/>
      <c r="I2" s="7"/>
      <c r="J2" s="1" t="s">
        <v>118</v>
      </c>
      <c r="K2" s="7"/>
      <c r="L2" s="1" t="s">
        <v>118</v>
      </c>
    </row>
    <row r="3" spans="1:12">
      <c r="A3" s="2" t="s">
        <v>120</v>
      </c>
      <c r="B3" s="8">
        <v>14444</v>
      </c>
      <c r="C3" s="4" t="s">
        <v>4</v>
      </c>
      <c r="D3" s="4" t="s">
        <v>4</v>
      </c>
      <c r="E3" s="4" t="s">
        <v>4</v>
      </c>
      <c r="F3" s="4" t="s">
        <v>4</v>
      </c>
      <c r="G3" s="4" t="s">
        <v>4</v>
      </c>
      <c r="H3" s="8">
        <v>14444</v>
      </c>
      <c r="I3" s="4" t="s">
        <v>4</v>
      </c>
      <c r="J3" s="4" t="s">
        <v>4</v>
      </c>
      <c r="K3" s="4" t="s">
        <v>4</v>
      </c>
      <c r="L3" s="4" t="s">
        <v>4</v>
      </c>
    </row>
    <row r="4" spans="1:12">
      <c r="A4" s="2" t="s">
        <v>120</v>
      </c>
      <c r="B4" s="6">
        <v>3964497</v>
      </c>
      <c r="C4" s="4">
        <v>712</v>
      </c>
      <c r="D4" s="6">
        <v>3572281</v>
      </c>
      <c r="E4" s="4">
        <v>0</v>
      </c>
      <c r="F4" s="6">
        <v>-36204</v>
      </c>
      <c r="G4" s="6">
        <v>47708</v>
      </c>
      <c r="H4" s="4" t="s">
        <v>4</v>
      </c>
      <c r="I4" s="4" t="s">
        <v>4</v>
      </c>
      <c r="J4" s="6">
        <v>250000</v>
      </c>
      <c r="K4" s="4" t="s">
        <v>4</v>
      </c>
      <c r="L4" s="6">
        <v>130000</v>
      </c>
    </row>
    <row r="5" spans="1:12" ht="30">
      <c r="A5" s="2" t="s">
        <v>121</v>
      </c>
      <c r="B5" s="4" t="s">
        <v>4</v>
      </c>
      <c r="C5" s="6">
        <v>71172197</v>
      </c>
      <c r="D5" s="4" t="s">
        <v>4</v>
      </c>
      <c r="E5" s="4" t="s">
        <v>4</v>
      </c>
      <c r="F5" s="4" t="s">
        <v>4</v>
      </c>
      <c r="G5" s="4" t="s">
        <v>4</v>
      </c>
      <c r="H5" s="4" t="s">
        <v>4</v>
      </c>
      <c r="I5" s="4" t="s">
        <v>4</v>
      </c>
      <c r="J5" s="4" t="s">
        <v>4</v>
      </c>
      <c r="K5" s="4" t="s">
        <v>4</v>
      </c>
      <c r="L5" s="4" t="s">
        <v>4</v>
      </c>
    </row>
    <row r="6" spans="1:12" ht="30">
      <c r="A6" s="3" t="s">
        <v>122</v>
      </c>
      <c r="B6" s="4" t="s">
        <v>4</v>
      </c>
      <c r="C6" s="4" t="s">
        <v>4</v>
      </c>
      <c r="D6" s="4" t="s">
        <v>4</v>
      </c>
      <c r="E6" s="4" t="s">
        <v>4</v>
      </c>
      <c r="F6" s="4" t="s">
        <v>4</v>
      </c>
      <c r="G6" s="4" t="s">
        <v>4</v>
      </c>
      <c r="H6" s="4" t="s">
        <v>4</v>
      </c>
      <c r="I6" s="4" t="s">
        <v>4</v>
      </c>
      <c r="J6" s="4" t="s">
        <v>4</v>
      </c>
      <c r="K6" s="4" t="s">
        <v>4</v>
      </c>
      <c r="L6" s="4" t="s">
        <v>4</v>
      </c>
    </row>
    <row r="7" spans="1:12">
      <c r="A7" s="2" t="s">
        <v>123</v>
      </c>
      <c r="B7" s="6">
        <v>112011</v>
      </c>
      <c r="C7" s="4" t="s">
        <v>4</v>
      </c>
      <c r="D7" s="4" t="s">
        <v>4</v>
      </c>
      <c r="E7" s="6">
        <v>108966</v>
      </c>
      <c r="F7" s="4" t="s">
        <v>4</v>
      </c>
      <c r="G7" s="6">
        <v>3045</v>
      </c>
      <c r="H7" s="4" t="s">
        <v>4</v>
      </c>
      <c r="I7" s="4" t="s">
        <v>4</v>
      </c>
      <c r="J7" s="4" t="s">
        <v>4</v>
      </c>
      <c r="K7" s="4" t="s">
        <v>4</v>
      </c>
      <c r="L7" s="4" t="s">
        <v>4</v>
      </c>
    </row>
    <row r="8" spans="1:12" ht="30">
      <c r="A8" s="2" t="s">
        <v>104</v>
      </c>
      <c r="B8" s="6">
        <v>7493</v>
      </c>
      <c r="C8" s="4" t="s">
        <v>4</v>
      </c>
      <c r="D8" s="4" t="s">
        <v>4</v>
      </c>
      <c r="E8" s="4" t="s">
        <v>4</v>
      </c>
      <c r="F8" s="6">
        <v>7493</v>
      </c>
      <c r="G8" s="4">
        <v>0</v>
      </c>
      <c r="H8" s="4" t="s">
        <v>4</v>
      </c>
      <c r="I8" s="4" t="s">
        <v>4</v>
      </c>
      <c r="J8" s="4" t="s">
        <v>4</v>
      </c>
      <c r="K8" s="4" t="s">
        <v>4</v>
      </c>
      <c r="L8" s="4" t="s">
        <v>4</v>
      </c>
    </row>
    <row r="9" spans="1:12" ht="30">
      <c r="A9" s="2" t="s">
        <v>124</v>
      </c>
      <c r="B9" s="6">
        <v>19410</v>
      </c>
      <c r="C9" s="4" t="s">
        <v>4</v>
      </c>
      <c r="D9" s="4" t="s">
        <v>4</v>
      </c>
      <c r="E9" s="4" t="s">
        <v>4</v>
      </c>
      <c r="F9" s="4" t="s">
        <v>4</v>
      </c>
      <c r="G9" s="6">
        <v>19410</v>
      </c>
      <c r="H9" s="4" t="s">
        <v>4</v>
      </c>
      <c r="I9" s="4" t="s">
        <v>4</v>
      </c>
      <c r="J9" s="4" t="s">
        <v>4</v>
      </c>
      <c r="K9" s="4" t="s">
        <v>4</v>
      </c>
      <c r="L9" s="4" t="s">
        <v>4</v>
      </c>
    </row>
    <row r="10" spans="1:12" ht="30">
      <c r="A10" s="2" t="s">
        <v>125</v>
      </c>
      <c r="B10" s="6">
        <v>-2594</v>
      </c>
      <c r="C10" s="4" t="s">
        <v>4</v>
      </c>
      <c r="D10" s="4" t="s">
        <v>4</v>
      </c>
      <c r="E10" s="4" t="s">
        <v>4</v>
      </c>
      <c r="F10" s="4" t="s">
        <v>4</v>
      </c>
      <c r="G10" s="6">
        <v>-2594</v>
      </c>
      <c r="H10" s="4" t="s">
        <v>4</v>
      </c>
      <c r="I10" s="4" t="s">
        <v>4</v>
      </c>
      <c r="J10" s="4" t="s">
        <v>4</v>
      </c>
      <c r="K10" s="4" t="s">
        <v>4</v>
      </c>
      <c r="L10" s="4" t="s">
        <v>4</v>
      </c>
    </row>
    <row r="11" spans="1:12" ht="30">
      <c r="A11" s="2" t="s">
        <v>126</v>
      </c>
      <c r="B11" s="4" t="s">
        <v>4</v>
      </c>
      <c r="C11" s="6">
        <v>199628</v>
      </c>
      <c r="D11" s="4" t="s">
        <v>4</v>
      </c>
      <c r="E11" s="4" t="s">
        <v>4</v>
      </c>
      <c r="F11" s="4" t="s">
        <v>4</v>
      </c>
      <c r="G11" s="4" t="s">
        <v>4</v>
      </c>
      <c r="H11" s="4" t="s">
        <v>4</v>
      </c>
      <c r="I11" s="4" t="s">
        <v>4</v>
      </c>
      <c r="J11" s="4" t="s">
        <v>4</v>
      </c>
      <c r="K11" s="4" t="s">
        <v>4</v>
      </c>
      <c r="L11" s="4" t="s">
        <v>4</v>
      </c>
    </row>
    <row r="12" spans="1:12">
      <c r="A12" s="2" t="s">
        <v>127</v>
      </c>
      <c r="B12" s="6">
        <v>15033</v>
      </c>
      <c r="C12" s="4">
        <v>2</v>
      </c>
      <c r="D12" s="6">
        <v>15031</v>
      </c>
      <c r="E12" s="4" t="s">
        <v>4</v>
      </c>
      <c r="F12" s="4" t="s">
        <v>4</v>
      </c>
      <c r="G12" s="4" t="s">
        <v>4</v>
      </c>
      <c r="H12" s="4" t="s">
        <v>4</v>
      </c>
      <c r="I12" s="4" t="s">
        <v>4</v>
      </c>
      <c r="J12" s="4" t="s">
        <v>4</v>
      </c>
      <c r="K12" s="4" t="s">
        <v>4</v>
      </c>
      <c r="L12" s="4" t="s">
        <v>4</v>
      </c>
    </row>
    <row r="13" spans="1:12">
      <c r="A13" s="2" t="s">
        <v>128</v>
      </c>
      <c r="B13" s="6">
        <v>-153669</v>
      </c>
      <c r="C13" s="4" t="s">
        <v>4</v>
      </c>
      <c r="D13" s="4" t="s">
        <v>4</v>
      </c>
      <c r="E13" s="6">
        <v>-153669</v>
      </c>
      <c r="F13" s="4" t="s">
        <v>4</v>
      </c>
      <c r="G13" s="4" t="s">
        <v>4</v>
      </c>
      <c r="H13" s="4" t="s">
        <v>4</v>
      </c>
      <c r="I13" s="4" t="s">
        <v>4</v>
      </c>
      <c r="J13" s="4" t="s">
        <v>4</v>
      </c>
      <c r="K13" s="4" t="s">
        <v>4</v>
      </c>
      <c r="L13" s="4" t="s">
        <v>4</v>
      </c>
    </row>
    <row r="14" spans="1:12">
      <c r="A14" s="2" t="s">
        <v>129</v>
      </c>
      <c r="B14" s="6">
        <v>-19414</v>
      </c>
      <c r="C14" s="4" t="s">
        <v>4</v>
      </c>
      <c r="D14" s="4" t="s">
        <v>4</v>
      </c>
      <c r="E14" s="6">
        <v>-19414</v>
      </c>
      <c r="F14" s="4" t="s">
        <v>4</v>
      </c>
      <c r="G14" s="4" t="s">
        <v>4</v>
      </c>
      <c r="H14" s="4" t="s">
        <v>4</v>
      </c>
      <c r="I14" s="4" t="s">
        <v>4</v>
      </c>
      <c r="J14" s="4" t="s">
        <v>4</v>
      </c>
      <c r="K14" s="4" t="s">
        <v>4</v>
      </c>
      <c r="L14" s="4" t="s">
        <v>4</v>
      </c>
    </row>
    <row r="15" spans="1:12">
      <c r="A15" s="2" t="s">
        <v>130</v>
      </c>
      <c r="B15" s="4" t="s">
        <v>4</v>
      </c>
      <c r="C15" s="4" t="s">
        <v>4</v>
      </c>
      <c r="D15" s="6">
        <v>-64117</v>
      </c>
      <c r="E15" s="6">
        <v>64117</v>
      </c>
      <c r="F15" s="4" t="s">
        <v>4</v>
      </c>
      <c r="G15" s="4" t="s">
        <v>4</v>
      </c>
      <c r="H15" s="4" t="s">
        <v>4</v>
      </c>
      <c r="I15" s="4" t="s">
        <v>4</v>
      </c>
      <c r="J15" s="4" t="s">
        <v>4</v>
      </c>
      <c r="K15" s="4" t="s">
        <v>4</v>
      </c>
      <c r="L15" s="4" t="s">
        <v>4</v>
      </c>
    </row>
    <row r="16" spans="1:12" ht="30">
      <c r="A16" s="3" t="s">
        <v>131</v>
      </c>
      <c r="B16" s="4" t="s">
        <v>4</v>
      </c>
      <c r="C16" s="4" t="s">
        <v>4</v>
      </c>
      <c r="D16" s="4" t="s">
        <v>4</v>
      </c>
      <c r="E16" s="4" t="s">
        <v>4</v>
      </c>
      <c r="F16" s="4" t="s">
        <v>4</v>
      </c>
      <c r="G16" s="4" t="s">
        <v>4</v>
      </c>
      <c r="H16" s="4" t="s">
        <v>4</v>
      </c>
      <c r="I16" s="4" t="s">
        <v>4</v>
      </c>
      <c r="J16" s="4" t="s">
        <v>4</v>
      </c>
      <c r="K16" s="4" t="s">
        <v>4</v>
      </c>
      <c r="L16" s="4" t="s">
        <v>4</v>
      </c>
    </row>
    <row r="17" spans="1:12">
      <c r="A17" s="2" t="s">
        <v>123</v>
      </c>
      <c r="B17" s="4" t="s">
        <v>4</v>
      </c>
      <c r="C17" s="4" t="s">
        <v>4</v>
      </c>
      <c r="D17" s="4" t="s">
        <v>4</v>
      </c>
      <c r="E17" s="4" t="s">
        <v>4</v>
      </c>
      <c r="F17" s="4" t="s">
        <v>4</v>
      </c>
      <c r="G17" s="4" t="s">
        <v>4</v>
      </c>
      <c r="H17" s="4">
        <v>797</v>
      </c>
      <c r="I17" s="4" t="s">
        <v>4</v>
      </c>
      <c r="J17" s="4" t="s">
        <v>4</v>
      </c>
      <c r="K17" s="4" t="s">
        <v>4</v>
      </c>
      <c r="L17" s="4" t="s">
        <v>4</v>
      </c>
    </row>
    <row r="18" spans="1:12" ht="30">
      <c r="A18" s="2" t="s">
        <v>104</v>
      </c>
      <c r="B18" s="4" t="s">
        <v>4</v>
      </c>
      <c r="C18" s="4" t="s">
        <v>4</v>
      </c>
      <c r="D18" s="4" t="s">
        <v>4</v>
      </c>
      <c r="E18" s="4" t="s">
        <v>4</v>
      </c>
      <c r="F18" s="4" t="s">
        <v>4</v>
      </c>
      <c r="G18" s="4" t="s">
        <v>4</v>
      </c>
      <c r="H18" s="4">
        <v>0</v>
      </c>
      <c r="I18" s="4" t="s">
        <v>4</v>
      </c>
      <c r="J18" s="4" t="s">
        <v>4</v>
      </c>
      <c r="K18" s="4" t="s">
        <v>4</v>
      </c>
      <c r="L18" s="4" t="s">
        <v>4</v>
      </c>
    </row>
    <row r="19" spans="1:12" ht="30">
      <c r="A19" s="2" t="s">
        <v>125</v>
      </c>
      <c r="B19" s="4" t="s">
        <v>4</v>
      </c>
      <c r="C19" s="4" t="s">
        <v>4</v>
      </c>
      <c r="D19" s="4" t="s">
        <v>4</v>
      </c>
      <c r="E19" s="4" t="s">
        <v>4</v>
      </c>
      <c r="F19" s="4" t="s">
        <v>4</v>
      </c>
      <c r="G19" s="4" t="s">
        <v>4</v>
      </c>
      <c r="H19" s="4">
        <v>-893</v>
      </c>
      <c r="I19" s="4" t="s">
        <v>4</v>
      </c>
      <c r="J19" s="4" t="s">
        <v>4</v>
      </c>
      <c r="K19" s="4" t="s">
        <v>4</v>
      </c>
      <c r="L19" s="4" t="s">
        <v>4</v>
      </c>
    </row>
    <row r="20" spans="1:12">
      <c r="A20" s="2" t="s">
        <v>132</v>
      </c>
      <c r="B20" s="6">
        <v>14348</v>
      </c>
      <c r="C20" s="4" t="s">
        <v>4</v>
      </c>
      <c r="D20" s="4" t="s">
        <v>4</v>
      </c>
      <c r="E20" s="4" t="s">
        <v>4</v>
      </c>
      <c r="F20" s="4" t="s">
        <v>4</v>
      </c>
      <c r="G20" s="4" t="s">
        <v>4</v>
      </c>
      <c r="H20" s="6">
        <v>14348</v>
      </c>
      <c r="I20" s="4" t="s">
        <v>4</v>
      </c>
      <c r="J20" s="4" t="s">
        <v>4</v>
      </c>
      <c r="K20" s="4" t="s">
        <v>4</v>
      </c>
      <c r="L20" s="4" t="s">
        <v>4</v>
      </c>
    </row>
    <row r="21" spans="1:12">
      <c r="A21" s="2" t="s">
        <v>132</v>
      </c>
      <c r="B21" s="6">
        <v>3942767</v>
      </c>
      <c r="C21" s="4">
        <v>714</v>
      </c>
      <c r="D21" s="6">
        <v>3523195</v>
      </c>
      <c r="E21" s="4">
        <v>0</v>
      </c>
      <c r="F21" s="6">
        <v>-28711</v>
      </c>
      <c r="G21" s="6">
        <v>67569</v>
      </c>
      <c r="H21" s="4" t="s">
        <v>4</v>
      </c>
      <c r="I21" s="4" t="s">
        <v>4</v>
      </c>
      <c r="J21" s="6">
        <v>250000</v>
      </c>
      <c r="K21" s="4" t="s">
        <v>4</v>
      </c>
      <c r="L21" s="6">
        <v>130000</v>
      </c>
    </row>
    <row r="22" spans="1:12" ht="30">
      <c r="A22" s="2" t="s">
        <v>133</v>
      </c>
      <c r="B22" s="4" t="s">
        <v>4</v>
      </c>
      <c r="C22" s="6">
        <v>71371825</v>
      </c>
      <c r="D22" s="4" t="s">
        <v>4</v>
      </c>
      <c r="E22" s="4" t="s">
        <v>4</v>
      </c>
      <c r="F22" s="4" t="s">
        <v>4</v>
      </c>
      <c r="G22" s="4" t="s">
        <v>4</v>
      </c>
      <c r="H22" s="4" t="s">
        <v>4</v>
      </c>
      <c r="I22" s="4" t="s">
        <v>4</v>
      </c>
      <c r="J22" s="4" t="s">
        <v>4</v>
      </c>
      <c r="K22" s="4" t="s">
        <v>4</v>
      </c>
      <c r="L22" s="4" t="s">
        <v>4</v>
      </c>
    </row>
    <row r="23" spans="1:12">
      <c r="A23" s="2" t="s">
        <v>134</v>
      </c>
      <c r="B23" s="4" t="s">
        <v>4</v>
      </c>
      <c r="C23" s="4" t="s">
        <v>4</v>
      </c>
      <c r="D23" s="4" t="s">
        <v>4</v>
      </c>
      <c r="E23" s="4" t="s">
        <v>4</v>
      </c>
      <c r="F23" s="4" t="s">
        <v>4</v>
      </c>
      <c r="G23" s="4" t="s">
        <v>4</v>
      </c>
      <c r="H23" s="4" t="s">
        <v>4</v>
      </c>
      <c r="I23" s="4" t="s">
        <v>4</v>
      </c>
      <c r="J23" s="4" t="s">
        <v>4</v>
      </c>
      <c r="K23" s="4" t="s">
        <v>4</v>
      </c>
      <c r="L23" s="4" t="s">
        <v>4</v>
      </c>
    </row>
    <row r="24" spans="1:12" ht="30">
      <c r="A24" s="3" t="s">
        <v>122</v>
      </c>
      <c r="B24" s="4" t="s">
        <v>4</v>
      </c>
      <c r="C24" s="4" t="s">
        <v>4</v>
      </c>
      <c r="D24" s="4" t="s">
        <v>4</v>
      </c>
      <c r="E24" s="4" t="s">
        <v>4</v>
      </c>
      <c r="F24" s="4" t="s">
        <v>4</v>
      </c>
      <c r="G24" s="4" t="s">
        <v>4</v>
      </c>
      <c r="H24" s="4" t="s">
        <v>4</v>
      </c>
      <c r="I24" s="4" t="s">
        <v>4</v>
      </c>
      <c r="J24" s="4" t="s">
        <v>4</v>
      </c>
      <c r="K24" s="4" t="s">
        <v>4</v>
      </c>
      <c r="L24" s="4" t="s">
        <v>4</v>
      </c>
    </row>
    <row r="25" spans="1:12" ht="30">
      <c r="A25" s="2" t="s">
        <v>104</v>
      </c>
      <c r="B25" s="6">
        <v>-12466</v>
      </c>
      <c r="C25" s="4" t="s">
        <v>4</v>
      </c>
      <c r="D25" s="4" t="s">
        <v>4</v>
      </c>
      <c r="E25" s="4" t="s">
        <v>4</v>
      </c>
      <c r="F25" s="4" t="s">
        <v>4</v>
      </c>
      <c r="G25" s="4" t="s">
        <v>4</v>
      </c>
      <c r="H25" s="4" t="s">
        <v>4</v>
      </c>
      <c r="I25" s="4" t="s">
        <v>4</v>
      </c>
      <c r="J25" s="4" t="s">
        <v>4</v>
      </c>
      <c r="K25" s="4" t="s">
        <v>4</v>
      </c>
      <c r="L25" s="4" t="s">
        <v>4</v>
      </c>
    </row>
    <row r="26" spans="1:12">
      <c r="A26" s="2" t="s">
        <v>128</v>
      </c>
      <c r="B26" s="6">
        <v>-51800</v>
      </c>
      <c r="C26" s="4" t="s">
        <v>4</v>
      </c>
      <c r="D26" s="4" t="s">
        <v>4</v>
      </c>
      <c r="E26" s="4" t="s">
        <v>4</v>
      </c>
      <c r="F26" s="4" t="s">
        <v>4</v>
      </c>
      <c r="G26" s="4" t="s">
        <v>4</v>
      </c>
      <c r="H26" s="4" t="s">
        <v>4</v>
      </c>
      <c r="I26" s="4" t="s">
        <v>4</v>
      </c>
      <c r="J26" s="4" t="s">
        <v>4</v>
      </c>
      <c r="K26" s="4" t="s">
        <v>4</v>
      </c>
      <c r="L26" s="4" t="s">
        <v>4</v>
      </c>
    </row>
    <row r="27" spans="1:12">
      <c r="A27" s="2" t="s">
        <v>129</v>
      </c>
      <c r="B27" s="4" t="s">
        <v>4</v>
      </c>
      <c r="C27" s="4" t="s">
        <v>4</v>
      </c>
      <c r="D27" s="4" t="s">
        <v>4</v>
      </c>
      <c r="E27" s="4" t="s">
        <v>4</v>
      </c>
      <c r="F27" s="4" t="s">
        <v>4</v>
      </c>
      <c r="G27" s="4" t="s">
        <v>4</v>
      </c>
      <c r="H27" s="4" t="s">
        <v>4</v>
      </c>
      <c r="I27" s="6">
        <v>-4400</v>
      </c>
      <c r="J27" s="4" t="s">
        <v>4</v>
      </c>
      <c r="K27" s="6">
        <v>-2100</v>
      </c>
      <c r="L27" s="4" t="s">
        <v>4</v>
      </c>
    </row>
    <row r="28" spans="1:12">
      <c r="A28" s="2" t="s">
        <v>132</v>
      </c>
      <c r="B28" s="6">
        <v>14348</v>
      </c>
      <c r="C28" s="4" t="s">
        <v>4</v>
      </c>
      <c r="D28" s="4" t="s">
        <v>4</v>
      </c>
      <c r="E28" s="4" t="s">
        <v>4</v>
      </c>
      <c r="F28" s="4" t="s">
        <v>4</v>
      </c>
      <c r="G28" s="4" t="s">
        <v>4</v>
      </c>
      <c r="H28" s="4" t="s">
        <v>4</v>
      </c>
      <c r="I28" s="4" t="s">
        <v>4</v>
      </c>
      <c r="J28" s="4" t="s">
        <v>4</v>
      </c>
      <c r="K28" s="4" t="s">
        <v>4</v>
      </c>
      <c r="L28" s="4" t="s">
        <v>4</v>
      </c>
    </row>
    <row r="29" spans="1:12">
      <c r="A29" s="2" t="s">
        <v>132</v>
      </c>
      <c r="B29" s="8">
        <v>3942767</v>
      </c>
      <c r="C29" s="4" t="s">
        <v>4</v>
      </c>
      <c r="D29" s="4" t="s">
        <v>4</v>
      </c>
      <c r="E29" s="4" t="s">
        <v>4</v>
      </c>
      <c r="F29" s="4" t="s">
        <v>4</v>
      </c>
      <c r="G29" s="4" t="s">
        <v>4</v>
      </c>
      <c r="H29" s="4" t="s">
        <v>4</v>
      </c>
      <c r="I29" s="4" t="s">
        <v>4</v>
      </c>
      <c r="J29" s="8">
        <v>250000</v>
      </c>
      <c r="K29" s="4" t="s">
        <v>4</v>
      </c>
      <c r="L29" s="8">
        <v>130000</v>
      </c>
    </row>
  </sheetData>
  <mergeCells count="9">
    <mergeCell ref="H1:H2"/>
    <mergeCell ref="I1:I2"/>
    <mergeCell ref="K1:K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36.5703125" customWidth="1"/>
    <col min="3" max="3" width="14.7109375" customWidth="1"/>
  </cols>
  <sheetData>
    <row r="1" spans="1:3" ht="15" customHeight="1">
      <c r="A1" s="1" t="s">
        <v>1010</v>
      </c>
      <c r="B1" s="7" t="s">
        <v>1</v>
      </c>
      <c r="C1" s="7"/>
    </row>
    <row r="2" spans="1:3" ht="30">
      <c r="A2" s="1" t="s">
        <v>26</v>
      </c>
      <c r="B2" s="7" t="s">
        <v>2</v>
      </c>
      <c r="C2" s="7"/>
    </row>
    <row r="3" spans="1:3">
      <c r="A3" s="3" t="s">
        <v>1011</v>
      </c>
      <c r="B3" s="4" t="s">
        <v>4</v>
      </c>
      <c r="C3" s="4"/>
    </row>
    <row r="4" spans="1:3" ht="30">
      <c r="A4" s="2" t="s">
        <v>1008</v>
      </c>
      <c r="B4" s="4">
        <v>287</v>
      </c>
      <c r="C4" s="4"/>
    </row>
    <row r="5" spans="1:3">
      <c r="A5" s="2" t="s">
        <v>1012</v>
      </c>
      <c r="B5" s="4">
        <v>-287</v>
      </c>
      <c r="C5" s="4"/>
    </row>
    <row r="6" spans="1:3" ht="30">
      <c r="A6" s="2" t="s">
        <v>1013</v>
      </c>
      <c r="B6" s="6">
        <v>950000</v>
      </c>
      <c r="C6" s="4"/>
    </row>
    <row r="7" spans="1:3" ht="30">
      <c r="A7" s="2" t="s">
        <v>1014</v>
      </c>
      <c r="B7" s="6">
        <v>950000</v>
      </c>
      <c r="C7" s="4"/>
    </row>
    <row r="8" spans="1:3" ht="30">
      <c r="A8" s="2" t="s">
        <v>1015</v>
      </c>
      <c r="B8" s="6">
        <v>500000</v>
      </c>
      <c r="C8" s="4"/>
    </row>
    <row r="9" spans="1:3" ht="30">
      <c r="A9" s="2" t="s">
        <v>1016</v>
      </c>
      <c r="B9" s="6">
        <v>500000</v>
      </c>
      <c r="C9" s="4"/>
    </row>
    <row r="10" spans="1:3" ht="30">
      <c r="A10" s="2" t="s">
        <v>1017</v>
      </c>
      <c r="B10" s="4" t="s">
        <v>4</v>
      </c>
      <c r="C10" s="4"/>
    </row>
    <row r="11" spans="1:3">
      <c r="A11" s="3" t="s">
        <v>1011</v>
      </c>
      <c r="B11" s="4" t="s">
        <v>4</v>
      </c>
      <c r="C11" s="4"/>
    </row>
    <row r="12" spans="1:3">
      <c r="A12" s="2" t="s">
        <v>879</v>
      </c>
      <c r="B12" s="220">
        <v>1.2E-2</v>
      </c>
      <c r="C12" s="4"/>
    </row>
    <row r="13" spans="1:3" ht="30">
      <c r="A13" s="2" t="s">
        <v>1018</v>
      </c>
      <c r="B13" s="4" t="s">
        <v>4</v>
      </c>
      <c r="C13" s="4"/>
    </row>
    <row r="14" spans="1:3">
      <c r="A14" s="3" t="s">
        <v>1011</v>
      </c>
      <c r="B14" s="4" t="s">
        <v>4</v>
      </c>
      <c r="C14" s="4"/>
    </row>
    <row r="15" spans="1:3">
      <c r="A15" s="2" t="s">
        <v>879</v>
      </c>
      <c r="B15" s="220">
        <v>1.0999999999999999E-2</v>
      </c>
      <c r="C15" s="4"/>
    </row>
    <row r="16" spans="1:3" ht="30">
      <c r="A16" s="2" t="s">
        <v>1019</v>
      </c>
      <c r="B16" s="4" t="s">
        <v>4</v>
      </c>
      <c r="C16" s="4"/>
    </row>
    <row r="17" spans="1:3">
      <c r="A17" s="3" t="s">
        <v>1011</v>
      </c>
      <c r="B17" s="4" t="s">
        <v>4</v>
      </c>
      <c r="C17" s="4"/>
    </row>
    <row r="18" spans="1:3">
      <c r="A18" s="2" t="s">
        <v>411</v>
      </c>
      <c r="B18" s="4">
        <v>2</v>
      </c>
      <c r="C18" s="4"/>
    </row>
    <row r="19" spans="1:3" ht="17.25">
      <c r="A19" s="2" t="s">
        <v>1020</v>
      </c>
      <c r="B19" s="220">
        <v>9.7999999999999997E-3</v>
      </c>
      <c r="C19" s="9" t="s">
        <v>78</v>
      </c>
    </row>
    <row r="20" spans="1:3">
      <c r="A20" s="2" t="s">
        <v>1012</v>
      </c>
      <c r="B20" s="6">
        <v>-1051</v>
      </c>
      <c r="C20" s="4"/>
    </row>
    <row r="21" spans="1:3" ht="30">
      <c r="A21" s="2" t="s">
        <v>1013</v>
      </c>
      <c r="B21" s="6">
        <v>500000</v>
      </c>
      <c r="C21" s="4"/>
    </row>
    <row r="22" spans="1:3" ht="30">
      <c r="A22" s="2" t="s">
        <v>1014</v>
      </c>
      <c r="B22" s="4">
        <v>0</v>
      </c>
      <c r="C22" s="4"/>
    </row>
    <row r="23" spans="1:3" ht="30">
      <c r="A23" s="2" t="s">
        <v>1015</v>
      </c>
      <c r="B23" s="4">
        <v>0</v>
      </c>
      <c r="C23" s="4"/>
    </row>
    <row r="24" spans="1:3" ht="30">
      <c r="A24" s="2" t="s">
        <v>1016</v>
      </c>
      <c r="B24" s="4">
        <v>0</v>
      </c>
      <c r="C24" s="4"/>
    </row>
    <row r="25" spans="1:3" ht="30">
      <c r="A25" s="2" t="s">
        <v>1021</v>
      </c>
      <c r="B25" s="4" t="s">
        <v>4</v>
      </c>
      <c r="C25" s="4"/>
    </row>
    <row r="26" spans="1:3">
      <c r="A26" s="3" t="s">
        <v>1011</v>
      </c>
      <c r="B26" s="4" t="s">
        <v>4</v>
      </c>
      <c r="C26" s="4"/>
    </row>
    <row r="27" spans="1:3">
      <c r="A27" s="2" t="s">
        <v>411</v>
      </c>
      <c r="B27" s="4">
        <v>2</v>
      </c>
      <c r="C27" s="4"/>
    </row>
    <row r="28" spans="1:3" ht="17.25">
      <c r="A28" s="2" t="s">
        <v>1020</v>
      </c>
      <c r="B28" s="220">
        <v>2.3E-3</v>
      </c>
      <c r="C28" s="9" t="s">
        <v>78</v>
      </c>
    </row>
    <row r="29" spans="1:3">
      <c r="A29" s="2" t="s">
        <v>1012</v>
      </c>
      <c r="B29" s="4">
        <v>-110</v>
      </c>
      <c r="C29" s="4"/>
    </row>
    <row r="30" spans="1:3" ht="30">
      <c r="A30" s="2" t="s">
        <v>1013</v>
      </c>
      <c r="B30" s="6">
        <v>250000</v>
      </c>
      <c r="C30" s="4"/>
    </row>
    <row r="31" spans="1:3" ht="30">
      <c r="A31" s="2" t="s">
        <v>1014</v>
      </c>
      <c r="B31" s="6">
        <v>250000</v>
      </c>
      <c r="C31" s="4"/>
    </row>
    <row r="32" spans="1:3" ht="30">
      <c r="A32" s="2" t="s">
        <v>1015</v>
      </c>
      <c r="B32" s="4">
        <v>0</v>
      </c>
      <c r="C32" s="4"/>
    </row>
    <row r="33" spans="1:3" ht="30">
      <c r="A33" s="2" t="s">
        <v>1016</v>
      </c>
      <c r="B33" s="4">
        <v>0</v>
      </c>
      <c r="C33" s="4"/>
    </row>
    <row r="34" spans="1:3" ht="30">
      <c r="A34" s="2" t="s">
        <v>1022</v>
      </c>
      <c r="B34" s="4" t="s">
        <v>4</v>
      </c>
      <c r="C34" s="4"/>
    </row>
    <row r="35" spans="1:3">
      <c r="A35" s="3" t="s">
        <v>1011</v>
      </c>
      <c r="B35" s="4" t="s">
        <v>4</v>
      </c>
      <c r="C35" s="4"/>
    </row>
    <row r="36" spans="1:3">
      <c r="A36" s="2" t="s">
        <v>411</v>
      </c>
      <c r="B36" s="4">
        <v>4</v>
      </c>
      <c r="C36" s="4"/>
    </row>
    <row r="37" spans="1:3" ht="17.25">
      <c r="A37" s="2" t="s">
        <v>1020</v>
      </c>
      <c r="B37" s="220">
        <v>2.0999999999999999E-3</v>
      </c>
      <c r="C37" s="9" t="s">
        <v>78</v>
      </c>
    </row>
    <row r="38" spans="1:3">
      <c r="A38" s="2" t="s">
        <v>1012</v>
      </c>
      <c r="B38" s="4">
        <v>-61</v>
      </c>
      <c r="C38" s="4"/>
    </row>
    <row r="39" spans="1:3" ht="30">
      <c r="A39" s="2" t="s">
        <v>1013</v>
      </c>
      <c r="B39" s="6">
        <v>200000</v>
      </c>
      <c r="C39" s="4"/>
    </row>
    <row r="40" spans="1:3" ht="30">
      <c r="A40" s="2" t="s">
        <v>1014</v>
      </c>
      <c r="B40" s="6">
        <v>200000</v>
      </c>
      <c r="C40" s="4"/>
    </row>
    <row r="41" spans="1:3" ht="30">
      <c r="A41" s="2" t="s">
        <v>1015</v>
      </c>
      <c r="B41" s="4">
        <v>0</v>
      </c>
      <c r="C41" s="4"/>
    </row>
    <row r="42" spans="1:3" ht="30">
      <c r="A42" s="2" t="s">
        <v>1016</v>
      </c>
      <c r="B42" s="4">
        <v>0</v>
      </c>
      <c r="C42" s="4"/>
    </row>
    <row r="43" spans="1:3" ht="30">
      <c r="A43" s="2" t="s">
        <v>1023</v>
      </c>
      <c r="B43" s="4" t="s">
        <v>4</v>
      </c>
      <c r="C43" s="4"/>
    </row>
    <row r="44" spans="1:3">
      <c r="A44" s="3" t="s">
        <v>1011</v>
      </c>
      <c r="B44" s="4" t="s">
        <v>4</v>
      </c>
      <c r="C44" s="4"/>
    </row>
    <row r="45" spans="1:3">
      <c r="A45" s="2" t="s">
        <v>411</v>
      </c>
      <c r="B45" s="4">
        <v>3</v>
      </c>
      <c r="C45" s="4"/>
    </row>
    <row r="46" spans="1:3" ht="17.25">
      <c r="A46" s="2" t="s">
        <v>1020</v>
      </c>
      <c r="B46" s="220">
        <v>5.3E-3</v>
      </c>
      <c r="C46" s="9" t="s">
        <v>78</v>
      </c>
    </row>
    <row r="47" spans="1:3">
      <c r="A47" s="2" t="s">
        <v>1012</v>
      </c>
      <c r="B47" s="4">
        <v>-23</v>
      </c>
      <c r="C47" s="4"/>
    </row>
    <row r="48" spans="1:3" ht="30">
      <c r="A48" s="2" t="s">
        <v>1013</v>
      </c>
      <c r="B48" s="4">
        <v>0</v>
      </c>
      <c r="C48" s="4"/>
    </row>
    <row r="49" spans="1:3" ht="30">
      <c r="A49" s="2" t="s">
        <v>1014</v>
      </c>
      <c r="B49" s="6">
        <v>500000</v>
      </c>
      <c r="C49" s="4"/>
    </row>
    <row r="50" spans="1:3" ht="30">
      <c r="A50" s="2" t="s">
        <v>1015</v>
      </c>
      <c r="B50" s="6">
        <v>500000</v>
      </c>
      <c r="C50" s="4"/>
    </row>
    <row r="51" spans="1:3" ht="30">
      <c r="A51" s="2" t="s">
        <v>1016</v>
      </c>
      <c r="B51" s="4">
        <v>0</v>
      </c>
      <c r="C51" s="4"/>
    </row>
    <row r="52" spans="1:3" ht="30">
      <c r="A52" s="2" t="s">
        <v>1024</v>
      </c>
      <c r="B52" s="4" t="s">
        <v>4</v>
      </c>
      <c r="C52" s="4"/>
    </row>
    <row r="53" spans="1:3">
      <c r="A53" s="3" t="s">
        <v>1011</v>
      </c>
      <c r="B53" s="4" t="s">
        <v>4</v>
      </c>
      <c r="C53" s="4"/>
    </row>
    <row r="54" spans="1:3">
      <c r="A54" s="2" t="s">
        <v>411</v>
      </c>
      <c r="B54" s="4">
        <v>3</v>
      </c>
      <c r="C54" s="4"/>
    </row>
    <row r="55" spans="1:3" ht="17.25">
      <c r="A55" s="2" t="s">
        <v>1020</v>
      </c>
      <c r="B55" s="220">
        <v>1.4E-2</v>
      </c>
      <c r="C55" s="9" t="s">
        <v>78</v>
      </c>
    </row>
    <row r="56" spans="1:3">
      <c r="A56" s="2" t="s">
        <v>1012</v>
      </c>
      <c r="B56" s="4">
        <v>958</v>
      </c>
      <c r="C56" s="4"/>
    </row>
    <row r="57" spans="1:3" ht="30">
      <c r="A57" s="2" t="s">
        <v>1013</v>
      </c>
      <c r="B57" s="4">
        <v>0</v>
      </c>
      <c r="C57" s="4"/>
    </row>
    <row r="58" spans="1:3" ht="30">
      <c r="A58" s="2" t="s">
        <v>1014</v>
      </c>
      <c r="B58" s="4">
        <v>0</v>
      </c>
      <c r="C58" s="4"/>
    </row>
    <row r="59" spans="1:3" ht="30">
      <c r="A59" s="2" t="s">
        <v>1015</v>
      </c>
      <c r="B59" s="4">
        <v>0</v>
      </c>
      <c r="C59" s="4"/>
    </row>
    <row r="60" spans="1:3" ht="30">
      <c r="A60" s="2" t="s">
        <v>1016</v>
      </c>
      <c r="B60" s="6">
        <v>500000</v>
      </c>
      <c r="C60" s="4"/>
    </row>
    <row r="61" spans="1:3">
      <c r="A61" s="11"/>
      <c r="B61" s="11"/>
      <c r="C61" s="11"/>
    </row>
    <row r="62" spans="1:3" ht="90" customHeight="1">
      <c r="A62" s="2" t="s">
        <v>78</v>
      </c>
      <c r="B62" s="12" t="s">
        <v>1025</v>
      </c>
      <c r="C62" s="12"/>
    </row>
  </sheetData>
  <mergeCells count="4">
    <mergeCell ref="B1:C1"/>
    <mergeCell ref="B2:C2"/>
    <mergeCell ref="A61:C61"/>
    <mergeCell ref="B62:C6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026</v>
      </c>
      <c r="B1" s="7" t="s">
        <v>1</v>
      </c>
      <c r="C1" s="7"/>
      <c r="D1" s="1"/>
    </row>
    <row r="2" spans="1:4" ht="30">
      <c r="A2" s="1" t="s">
        <v>26</v>
      </c>
      <c r="B2" s="1" t="s">
        <v>2</v>
      </c>
      <c r="C2" s="1" t="s">
        <v>62</v>
      </c>
      <c r="D2" s="1" t="s">
        <v>27</v>
      </c>
    </row>
    <row r="3" spans="1:4" ht="45">
      <c r="A3" s="3" t="s">
        <v>1027</v>
      </c>
      <c r="B3" s="4" t="s">
        <v>4</v>
      </c>
      <c r="C3" s="4" t="s">
        <v>4</v>
      </c>
      <c r="D3" s="4" t="s">
        <v>4</v>
      </c>
    </row>
    <row r="4" spans="1:4">
      <c r="A4" s="2" t="s">
        <v>1028</v>
      </c>
      <c r="B4" s="4">
        <v>0</v>
      </c>
      <c r="C4" s="4">
        <v>0</v>
      </c>
      <c r="D4" s="4" t="s">
        <v>4</v>
      </c>
    </row>
    <row r="5" spans="1:4">
      <c r="A5" s="3" t="s">
        <v>435</v>
      </c>
      <c r="B5" s="4" t="s">
        <v>4</v>
      </c>
      <c r="C5" s="4" t="s">
        <v>4</v>
      </c>
      <c r="D5" s="4" t="s">
        <v>4</v>
      </c>
    </row>
    <row r="6" spans="1:4">
      <c r="A6" s="2" t="s">
        <v>1029</v>
      </c>
      <c r="B6" s="8">
        <v>30817</v>
      </c>
      <c r="C6" s="4" t="s">
        <v>4</v>
      </c>
      <c r="D6" s="8">
        <v>4469</v>
      </c>
    </row>
    <row r="7" spans="1:4">
      <c r="A7" s="3" t="s">
        <v>437</v>
      </c>
      <c r="B7" s="4" t="s">
        <v>4</v>
      </c>
      <c r="C7" s="4" t="s">
        <v>4</v>
      </c>
      <c r="D7" s="4" t="s">
        <v>4</v>
      </c>
    </row>
    <row r="8" spans="1:4">
      <c r="A8" s="2" t="s">
        <v>405</v>
      </c>
      <c r="B8" s="4">
        <v>287</v>
      </c>
      <c r="C8" s="4" t="s">
        <v>4</v>
      </c>
      <c r="D8" s="4" t="s">
        <v>4</v>
      </c>
    </row>
    <row r="9" spans="1:4" ht="30">
      <c r="A9" s="2" t="s">
        <v>1030</v>
      </c>
      <c r="B9" s="4" t="s">
        <v>4</v>
      </c>
      <c r="C9" s="4" t="s">
        <v>4</v>
      </c>
      <c r="D9" s="4" t="s">
        <v>4</v>
      </c>
    </row>
    <row r="10" spans="1:4">
      <c r="A10" s="3" t="s">
        <v>435</v>
      </c>
      <c r="B10" s="4" t="s">
        <v>4</v>
      </c>
      <c r="C10" s="4" t="s">
        <v>4</v>
      </c>
      <c r="D10" s="4" t="s">
        <v>4</v>
      </c>
    </row>
    <row r="11" spans="1:4">
      <c r="A11" s="2" t="s">
        <v>1029</v>
      </c>
      <c r="B11" s="6">
        <v>30817</v>
      </c>
      <c r="C11" s="4" t="s">
        <v>4</v>
      </c>
      <c r="D11" s="6">
        <v>4469</v>
      </c>
    </row>
    <row r="12" spans="1:4">
      <c r="A12" s="2" t="s">
        <v>405</v>
      </c>
      <c r="B12" s="4">
        <v>958</v>
      </c>
      <c r="C12" s="4" t="s">
        <v>4</v>
      </c>
      <c r="D12" s="6">
        <v>2870</v>
      </c>
    </row>
    <row r="13" spans="1:4">
      <c r="A13" s="3" t="s">
        <v>437</v>
      </c>
      <c r="B13" s="4" t="s">
        <v>4</v>
      </c>
      <c r="C13" s="4" t="s">
        <v>4</v>
      </c>
      <c r="D13" s="4" t="s">
        <v>4</v>
      </c>
    </row>
    <row r="14" spans="1:4">
      <c r="A14" s="2" t="s">
        <v>405</v>
      </c>
      <c r="B14" s="6">
        <v>1245</v>
      </c>
      <c r="C14" s="4" t="s">
        <v>4</v>
      </c>
      <c r="D14" s="6">
        <v>6191</v>
      </c>
    </row>
    <row r="15" spans="1:4" ht="45">
      <c r="A15" s="2" t="s">
        <v>1031</v>
      </c>
      <c r="B15" s="4" t="s">
        <v>4</v>
      </c>
      <c r="C15" s="4" t="s">
        <v>4</v>
      </c>
      <c r="D15" s="4" t="s">
        <v>4</v>
      </c>
    </row>
    <row r="16" spans="1:4">
      <c r="A16" s="3" t="s">
        <v>435</v>
      </c>
      <c r="B16" s="4" t="s">
        <v>4</v>
      </c>
      <c r="C16" s="4" t="s">
        <v>4</v>
      </c>
      <c r="D16" s="4" t="s">
        <v>4</v>
      </c>
    </row>
    <row r="17" spans="1:4">
      <c r="A17" s="2" t="s">
        <v>1029</v>
      </c>
      <c r="B17" s="6">
        <v>30817</v>
      </c>
      <c r="C17" s="4" t="s">
        <v>4</v>
      </c>
      <c r="D17" s="6">
        <v>4469</v>
      </c>
    </row>
    <row r="18" spans="1:4">
      <c r="A18" s="2" t="s">
        <v>405</v>
      </c>
      <c r="B18" s="4">
        <v>0</v>
      </c>
      <c r="C18" s="4" t="s">
        <v>4</v>
      </c>
      <c r="D18" s="4">
        <v>0</v>
      </c>
    </row>
    <row r="19" spans="1:4">
      <c r="A19" s="3" t="s">
        <v>437</v>
      </c>
      <c r="B19" s="4" t="s">
        <v>4</v>
      </c>
      <c r="C19" s="4" t="s">
        <v>4</v>
      </c>
      <c r="D19" s="4" t="s">
        <v>4</v>
      </c>
    </row>
    <row r="20" spans="1:4">
      <c r="A20" s="2" t="s">
        <v>405</v>
      </c>
      <c r="B20" s="4">
        <v>0</v>
      </c>
      <c r="C20" s="4" t="s">
        <v>4</v>
      </c>
      <c r="D20" s="4">
        <v>0</v>
      </c>
    </row>
    <row r="21" spans="1:4" ht="30">
      <c r="A21" s="2" t="s">
        <v>1032</v>
      </c>
      <c r="B21" s="4" t="s">
        <v>4</v>
      </c>
      <c r="C21" s="4" t="s">
        <v>4</v>
      </c>
      <c r="D21" s="4" t="s">
        <v>4</v>
      </c>
    </row>
    <row r="22" spans="1:4">
      <c r="A22" s="3" t="s">
        <v>435</v>
      </c>
      <c r="B22" s="4" t="s">
        <v>4</v>
      </c>
      <c r="C22" s="4" t="s">
        <v>4</v>
      </c>
      <c r="D22" s="4" t="s">
        <v>4</v>
      </c>
    </row>
    <row r="23" spans="1:4">
      <c r="A23" s="2" t="s">
        <v>1029</v>
      </c>
      <c r="B23" s="4">
        <v>0</v>
      </c>
      <c r="C23" s="4" t="s">
        <v>4</v>
      </c>
      <c r="D23" s="4">
        <v>0</v>
      </c>
    </row>
    <row r="24" spans="1:4">
      <c r="A24" s="2" t="s">
        <v>405</v>
      </c>
      <c r="B24" s="4">
        <v>958</v>
      </c>
      <c r="C24" s="4" t="s">
        <v>4</v>
      </c>
      <c r="D24" s="6">
        <v>2870</v>
      </c>
    </row>
    <row r="25" spans="1:4">
      <c r="A25" s="3" t="s">
        <v>437</v>
      </c>
      <c r="B25" s="4" t="s">
        <v>4</v>
      </c>
      <c r="C25" s="4" t="s">
        <v>4</v>
      </c>
      <c r="D25" s="4" t="s">
        <v>4</v>
      </c>
    </row>
    <row r="26" spans="1:4">
      <c r="A26" s="2" t="s">
        <v>405</v>
      </c>
      <c r="B26" s="6">
        <v>1245</v>
      </c>
      <c r="C26" s="4" t="s">
        <v>4</v>
      </c>
      <c r="D26" s="6">
        <v>6191</v>
      </c>
    </row>
    <row r="27" spans="1:4" ht="30">
      <c r="A27" s="2" t="s">
        <v>1032</v>
      </c>
      <c r="B27" s="4" t="s">
        <v>4</v>
      </c>
      <c r="C27" s="4" t="s">
        <v>4</v>
      </c>
      <c r="D27" s="4" t="s">
        <v>4</v>
      </c>
    </row>
    <row r="28" spans="1:4">
      <c r="A28" s="3" t="s">
        <v>435</v>
      </c>
      <c r="B28" s="4" t="s">
        <v>4</v>
      </c>
      <c r="C28" s="4" t="s">
        <v>4</v>
      </c>
      <c r="D28" s="4" t="s">
        <v>4</v>
      </c>
    </row>
    <row r="29" spans="1:4">
      <c r="A29" s="2" t="s">
        <v>1029</v>
      </c>
      <c r="B29" s="4">
        <v>0</v>
      </c>
      <c r="C29" s="4" t="s">
        <v>4</v>
      </c>
      <c r="D29" s="4">
        <v>0</v>
      </c>
    </row>
    <row r="30" spans="1:4">
      <c r="A30" s="2" t="s">
        <v>405</v>
      </c>
      <c r="B30" s="4">
        <v>0</v>
      </c>
      <c r="C30" s="4" t="s">
        <v>4</v>
      </c>
      <c r="D30" s="4">
        <v>0</v>
      </c>
    </row>
    <row r="31" spans="1:4">
      <c r="A31" s="3" t="s">
        <v>437</v>
      </c>
      <c r="B31" s="4" t="s">
        <v>4</v>
      </c>
      <c r="C31" s="4" t="s">
        <v>4</v>
      </c>
      <c r="D31" s="4" t="s">
        <v>4</v>
      </c>
    </row>
    <row r="32" spans="1:4">
      <c r="A32" s="2" t="s">
        <v>405</v>
      </c>
      <c r="B32" s="8">
        <v>0</v>
      </c>
      <c r="C32" s="4" t="s">
        <v>4</v>
      </c>
      <c r="D32"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033</v>
      </c>
      <c r="B1" s="7" t="s">
        <v>2</v>
      </c>
      <c r="C1" s="7" t="s">
        <v>27</v>
      </c>
    </row>
    <row r="2" spans="1:3" ht="30">
      <c r="A2" s="1" t="s">
        <v>26</v>
      </c>
      <c r="B2" s="7"/>
      <c r="C2" s="7"/>
    </row>
    <row r="3" spans="1:3" ht="75">
      <c r="A3" s="3" t="s">
        <v>1034</v>
      </c>
      <c r="B3" s="4" t="s">
        <v>4</v>
      </c>
      <c r="C3" s="4" t="s">
        <v>4</v>
      </c>
    </row>
    <row r="4" spans="1:3">
      <c r="A4" s="2" t="s">
        <v>1029</v>
      </c>
      <c r="B4" s="8">
        <v>30817</v>
      </c>
      <c r="C4" s="8">
        <v>4469</v>
      </c>
    </row>
    <row r="5" spans="1:3">
      <c r="A5" s="2" t="s">
        <v>405</v>
      </c>
      <c r="B5" s="4">
        <v>287</v>
      </c>
      <c r="C5" s="4" t="s">
        <v>4</v>
      </c>
    </row>
    <row r="6" spans="1:3">
      <c r="A6" s="2" t="s">
        <v>1035</v>
      </c>
      <c r="B6" s="4" t="s">
        <v>4</v>
      </c>
      <c r="C6" s="4" t="s">
        <v>4</v>
      </c>
    </row>
    <row r="7" spans="1:3" ht="75">
      <c r="A7" s="3" t="s">
        <v>1034</v>
      </c>
      <c r="B7" s="4" t="s">
        <v>4</v>
      </c>
      <c r="C7" s="4" t="s">
        <v>4</v>
      </c>
    </row>
    <row r="8" spans="1:3">
      <c r="A8" s="2" t="s">
        <v>1029</v>
      </c>
      <c r="B8" s="6">
        <v>30817</v>
      </c>
      <c r="C8" s="6">
        <v>4469</v>
      </c>
    </row>
    <row r="9" spans="1:3">
      <c r="A9" s="2" t="s">
        <v>405</v>
      </c>
      <c r="B9" s="4">
        <v>958</v>
      </c>
      <c r="C9" s="6">
        <v>2870</v>
      </c>
    </row>
    <row r="10" spans="1:3">
      <c r="A10" s="2" t="s">
        <v>405</v>
      </c>
      <c r="B10" s="6">
        <v>1245</v>
      </c>
      <c r="C10" s="6">
        <v>6191</v>
      </c>
    </row>
    <row r="11" spans="1:3">
      <c r="A11" s="2" t="s">
        <v>39</v>
      </c>
      <c r="B11" s="6">
        <v>636825</v>
      </c>
      <c r="C11" s="6">
        <v>708831</v>
      </c>
    </row>
    <row r="12" spans="1:3">
      <c r="A12" s="2" t="s">
        <v>41</v>
      </c>
      <c r="B12" s="6">
        <v>142000</v>
      </c>
      <c r="C12" s="6">
        <v>204000</v>
      </c>
    </row>
    <row r="13" spans="1:3">
      <c r="A13" s="2" t="s">
        <v>1036</v>
      </c>
      <c r="B13" s="4" t="s">
        <v>4</v>
      </c>
      <c r="C13" s="4" t="s">
        <v>4</v>
      </c>
    </row>
    <row r="14" spans="1:3" ht="75">
      <c r="A14" s="3" t="s">
        <v>1034</v>
      </c>
      <c r="B14" s="4" t="s">
        <v>4</v>
      </c>
      <c r="C14" s="4" t="s">
        <v>4</v>
      </c>
    </row>
    <row r="15" spans="1:3">
      <c r="A15" s="2" t="s">
        <v>1029</v>
      </c>
      <c r="B15" s="6">
        <v>30817</v>
      </c>
      <c r="C15" s="6">
        <v>4469</v>
      </c>
    </row>
    <row r="16" spans="1:3">
      <c r="A16" s="2" t="s">
        <v>405</v>
      </c>
      <c r="B16" s="4">
        <v>958</v>
      </c>
      <c r="C16" s="6">
        <v>2870</v>
      </c>
    </row>
    <row r="17" spans="1:3">
      <c r="A17" s="2" t="s">
        <v>405</v>
      </c>
      <c r="B17" s="6">
        <v>1245</v>
      </c>
      <c r="C17" s="6">
        <v>6191</v>
      </c>
    </row>
    <row r="18" spans="1:3">
      <c r="A18" s="2" t="s">
        <v>39</v>
      </c>
      <c r="B18" s="6">
        <v>686388</v>
      </c>
      <c r="C18" s="6">
        <v>736772</v>
      </c>
    </row>
    <row r="19" spans="1:3">
      <c r="A19" s="2" t="s">
        <v>41</v>
      </c>
      <c r="B19" s="6">
        <v>141881</v>
      </c>
      <c r="C19" s="6">
        <v>193714</v>
      </c>
    </row>
    <row r="20" spans="1:3">
      <c r="A20" s="2" t="s">
        <v>1037</v>
      </c>
      <c r="B20" s="4" t="s">
        <v>4</v>
      </c>
      <c r="C20" s="4" t="s">
        <v>4</v>
      </c>
    </row>
    <row r="21" spans="1:3" ht="75">
      <c r="A21" s="3" t="s">
        <v>1034</v>
      </c>
      <c r="B21" s="4" t="s">
        <v>4</v>
      </c>
      <c r="C21" s="4" t="s">
        <v>4</v>
      </c>
    </row>
    <row r="22" spans="1:3">
      <c r="A22" s="2" t="s">
        <v>1038</v>
      </c>
      <c r="B22" s="6">
        <v>1747290</v>
      </c>
      <c r="C22" s="6">
        <v>1048230</v>
      </c>
    </row>
    <row r="23" spans="1:3">
      <c r="A23" s="2" t="s">
        <v>1039</v>
      </c>
      <c r="B23" s="4" t="s">
        <v>4</v>
      </c>
      <c r="C23" s="4" t="s">
        <v>4</v>
      </c>
    </row>
    <row r="24" spans="1:3" ht="75">
      <c r="A24" s="3" t="s">
        <v>1034</v>
      </c>
      <c r="B24" s="4" t="s">
        <v>4</v>
      </c>
      <c r="C24" s="4" t="s">
        <v>4</v>
      </c>
    </row>
    <row r="25" spans="1:3">
      <c r="A25" s="2" t="s">
        <v>1038</v>
      </c>
      <c r="B25" s="6">
        <v>1775990</v>
      </c>
      <c r="C25" s="6">
        <v>1043125</v>
      </c>
    </row>
    <row r="26" spans="1:3" ht="30">
      <c r="A26" s="2" t="s">
        <v>1040</v>
      </c>
      <c r="B26" s="4" t="s">
        <v>4</v>
      </c>
      <c r="C26" s="4" t="s">
        <v>4</v>
      </c>
    </row>
    <row r="27" spans="1:3" ht="75">
      <c r="A27" s="3" t="s">
        <v>1034</v>
      </c>
      <c r="B27" s="4" t="s">
        <v>4</v>
      </c>
      <c r="C27" s="4" t="s">
        <v>4</v>
      </c>
    </row>
    <row r="28" spans="1:3">
      <c r="A28" s="2" t="s">
        <v>1038</v>
      </c>
      <c r="B28" s="6">
        <v>975000</v>
      </c>
      <c r="C28" s="6">
        <v>1100000</v>
      </c>
    </row>
    <row r="29" spans="1:3" ht="30">
      <c r="A29" s="2" t="s">
        <v>1041</v>
      </c>
      <c r="B29" s="4" t="s">
        <v>4</v>
      </c>
      <c r="C29" s="4" t="s">
        <v>4</v>
      </c>
    </row>
    <row r="30" spans="1:3" ht="75">
      <c r="A30" s="3" t="s">
        <v>1034</v>
      </c>
      <c r="B30" s="4" t="s">
        <v>4</v>
      </c>
      <c r="C30" s="4" t="s">
        <v>4</v>
      </c>
    </row>
    <row r="31" spans="1:3">
      <c r="A31" s="2" t="s">
        <v>1038</v>
      </c>
      <c r="B31" s="8">
        <v>974424</v>
      </c>
      <c r="C31" s="8">
        <v>109989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4.42578125" customWidth="1"/>
  </cols>
  <sheetData>
    <row r="1" spans="1:9" ht="15" customHeight="1">
      <c r="A1" s="1" t="s">
        <v>1042</v>
      </c>
      <c r="B1" s="7" t="s">
        <v>61</v>
      </c>
      <c r="C1" s="7"/>
      <c r="D1" s="7"/>
      <c r="E1" s="7"/>
      <c r="F1" s="7" t="s">
        <v>1</v>
      </c>
      <c r="G1" s="7"/>
      <c r="H1" s="7"/>
      <c r="I1" s="7"/>
    </row>
    <row r="2" spans="1:9" ht="30">
      <c r="A2" s="1" t="s">
        <v>60</v>
      </c>
      <c r="B2" s="7" t="s">
        <v>2</v>
      </c>
      <c r="C2" s="7"/>
      <c r="D2" s="7" t="s">
        <v>62</v>
      </c>
      <c r="E2" s="7"/>
      <c r="F2" s="7" t="s">
        <v>2</v>
      </c>
      <c r="G2" s="7"/>
      <c r="H2" s="7" t="s">
        <v>62</v>
      </c>
      <c r="I2" s="7"/>
    </row>
    <row r="3" spans="1:9">
      <c r="A3" s="3" t="s">
        <v>444</v>
      </c>
      <c r="B3" s="4" t="s">
        <v>4</v>
      </c>
      <c r="C3" s="4"/>
      <c r="D3" s="4" t="s">
        <v>4</v>
      </c>
      <c r="E3" s="4"/>
      <c r="F3" s="4" t="s">
        <v>4</v>
      </c>
      <c r="G3" s="4"/>
      <c r="H3" s="4" t="s">
        <v>4</v>
      </c>
      <c r="I3" s="4"/>
    </row>
    <row r="4" spans="1:9">
      <c r="A4" s="2" t="s">
        <v>75</v>
      </c>
      <c r="B4" s="8">
        <v>36115</v>
      </c>
      <c r="C4" s="4"/>
      <c r="D4" s="8">
        <v>32496</v>
      </c>
      <c r="E4" s="4"/>
      <c r="F4" s="8">
        <v>112492</v>
      </c>
      <c r="G4" s="4"/>
      <c r="H4" s="8">
        <v>94212</v>
      </c>
      <c r="I4" s="4"/>
    </row>
    <row r="5" spans="1:9" ht="30">
      <c r="A5" s="2" t="s">
        <v>79</v>
      </c>
      <c r="B5" s="4">
        <v>8</v>
      </c>
      <c r="C5" s="4"/>
      <c r="D5" s="4">
        <v>0</v>
      </c>
      <c r="E5" s="4"/>
      <c r="F5" s="4">
        <v>805</v>
      </c>
      <c r="G5" s="4"/>
      <c r="H5" s="4">
        <v>772</v>
      </c>
      <c r="I5" s="4"/>
    </row>
    <row r="6" spans="1:9">
      <c r="A6" s="2" t="s">
        <v>81</v>
      </c>
      <c r="B6" s="6">
        <v>-6471</v>
      </c>
      <c r="C6" s="4"/>
      <c r="D6" s="6">
        <v>-6472</v>
      </c>
      <c r="E6" s="4"/>
      <c r="F6" s="6">
        <v>-19414</v>
      </c>
      <c r="G6" s="4"/>
      <c r="H6" s="6">
        <v>-19414</v>
      </c>
      <c r="I6" s="4"/>
    </row>
    <row r="7" spans="1:9" ht="30">
      <c r="A7" s="2" t="s">
        <v>82</v>
      </c>
      <c r="B7" s="6">
        <v>-1340</v>
      </c>
      <c r="C7" s="4"/>
      <c r="D7" s="4">
        <v>-960</v>
      </c>
      <c r="E7" s="4"/>
      <c r="F7" s="6">
        <v>-3842</v>
      </c>
      <c r="G7" s="4"/>
      <c r="H7" s="6">
        <v>-2922</v>
      </c>
      <c r="I7" s="4"/>
    </row>
    <row r="8" spans="1:9" ht="45">
      <c r="A8" s="2" t="s">
        <v>83</v>
      </c>
      <c r="B8" s="4">
        <v>-506</v>
      </c>
      <c r="C8" s="4"/>
      <c r="D8" s="4">
        <v>-442</v>
      </c>
      <c r="E8" s="4"/>
      <c r="F8" s="6">
        <v>-1285</v>
      </c>
      <c r="G8" s="4"/>
      <c r="H8" s="6">
        <v>-1187</v>
      </c>
      <c r="I8" s="4"/>
    </row>
    <row r="9" spans="1:9" ht="60">
      <c r="A9" s="2" t="s">
        <v>1043</v>
      </c>
      <c r="B9" s="6">
        <v>27806</v>
      </c>
      <c r="C9" s="4"/>
      <c r="D9" s="6">
        <v>24622</v>
      </c>
      <c r="E9" s="4"/>
      <c r="F9" s="6">
        <v>88756</v>
      </c>
      <c r="G9" s="4"/>
      <c r="H9" s="6">
        <v>71461</v>
      </c>
      <c r="I9" s="4"/>
    </row>
    <row r="10" spans="1:9" ht="30">
      <c r="A10" s="2" t="s">
        <v>1044</v>
      </c>
      <c r="B10" s="4">
        <v>-180</v>
      </c>
      <c r="C10" s="9" t="s">
        <v>78</v>
      </c>
      <c r="D10" s="4">
        <v>-43</v>
      </c>
      <c r="E10" s="9" t="s">
        <v>78</v>
      </c>
      <c r="F10" s="4">
        <v>-489</v>
      </c>
      <c r="G10" s="9" t="s">
        <v>78</v>
      </c>
      <c r="H10" s="6">
        <v>1043</v>
      </c>
      <c r="I10" s="9" t="s">
        <v>78</v>
      </c>
    </row>
    <row r="11" spans="1:9" ht="30">
      <c r="A11" s="2" t="s">
        <v>1045</v>
      </c>
      <c r="B11" s="8">
        <v>27626</v>
      </c>
      <c r="C11" s="4"/>
      <c r="D11" s="8">
        <v>24579</v>
      </c>
      <c r="E11" s="4"/>
      <c r="F11" s="8">
        <v>88267</v>
      </c>
      <c r="G11" s="4"/>
      <c r="H11" s="8">
        <v>72504</v>
      </c>
      <c r="I11" s="4"/>
    </row>
    <row r="12" spans="1:9" ht="30">
      <c r="A12" s="2" t="s">
        <v>1046</v>
      </c>
      <c r="B12" s="6">
        <v>71195</v>
      </c>
      <c r="C12" s="4"/>
      <c r="D12" s="6">
        <v>70900</v>
      </c>
      <c r="E12" s="4"/>
      <c r="F12" s="6">
        <v>71121</v>
      </c>
      <c r="G12" s="4"/>
      <c r="H12" s="6">
        <v>67040</v>
      </c>
      <c r="I12" s="4"/>
    </row>
    <row r="13" spans="1:9" ht="60">
      <c r="A13" s="3" t="s">
        <v>1047</v>
      </c>
      <c r="B13" s="4" t="s">
        <v>4</v>
      </c>
      <c r="C13" s="4"/>
      <c r="D13" s="4" t="s">
        <v>4</v>
      </c>
      <c r="E13" s="4"/>
      <c r="F13" s="4" t="s">
        <v>4</v>
      </c>
      <c r="G13" s="4"/>
      <c r="H13" s="4" t="s">
        <v>4</v>
      </c>
      <c r="I13" s="4"/>
    </row>
    <row r="14" spans="1:9">
      <c r="A14" s="2" t="s">
        <v>86</v>
      </c>
      <c r="B14" s="10">
        <v>0.39</v>
      </c>
      <c r="C14" s="4"/>
      <c r="D14" s="10">
        <v>0.35</v>
      </c>
      <c r="E14" s="4"/>
      <c r="F14" s="10">
        <v>1.25</v>
      </c>
      <c r="G14" s="4"/>
      <c r="H14" s="10">
        <v>1.06</v>
      </c>
      <c r="I14" s="4"/>
    </row>
    <row r="15" spans="1:9">
      <c r="A15" s="2" t="s">
        <v>87</v>
      </c>
      <c r="B15" s="8">
        <v>0</v>
      </c>
      <c r="C15" s="4"/>
      <c r="D15" s="8">
        <v>0</v>
      </c>
      <c r="E15" s="4"/>
      <c r="F15" s="10">
        <v>-0.01</v>
      </c>
      <c r="G15" s="4"/>
      <c r="H15" s="10">
        <v>0.02</v>
      </c>
      <c r="I15" s="4"/>
    </row>
    <row r="16" spans="1:9" ht="30">
      <c r="A16" s="2" t="s">
        <v>88</v>
      </c>
      <c r="B16" s="10">
        <v>0.39</v>
      </c>
      <c r="C16" s="4"/>
      <c r="D16" s="10">
        <v>0.35</v>
      </c>
      <c r="E16" s="4"/>
      <c r="F16" s="10">
        <v>1.24</v>
      </c>
      <c r="G16" s="4"/>
      <c r="H16" s="10">
        <v>1.08</v>
      </c>
      <c r="I16" s="4"/>
    </row>
    <row r="17" spans="1:9">
      <c r="A17" s="11"/>
      <c r="B17" s="11"/>
      <c r="C17" s="11"/>
      <c r="D17" s="11"/>
      <c r="E17" s="11"/>
      <c r="F17" s="11"/>
      <c r="G17" s="11"/>
      <c r="H17" s="11"/>
      <c r="I17" s="11"/>
    </row>
    <row r="18" spans="1:9" ht="30" customHeight="1">
      <c r="A18" s="2" t="s">
        <v>78</v>
      </c>
      <c r="B18" s="12" t="s">
        <v>90</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048</v>
      </c>
      <c r="B1" s="7" t="s">
        <v>61</v>
      </c>
      <c r="C1" s="7"/>
      <c r="D1" s="7" t="s">
        <v>1</v>
      </c>
      <c r="E1" s="7"/>
    </row>
    <row r="2" spans="1:5" ht="30">
      <c r="A2" s="1" t="s">
        <v>109</v>
      </c>
      <c r="B2" s="1" t="s">
        <v>2</v>
      </c>
      <c r="C2" s="1" t="s">
        <v>62</v>
      </c>
      <c r="D2" s="1" t="s">
        <v>2</v>
      </c>
      <c r="E2" s="1" t="s">
        <v>62</v>
      </c>
    </row>
    <row r="3" spans="1:5">
      <c r="A3" s="3" t="s">
        <v>1049</v>
      </c>
      <c r="B3" s="4" t="s">
        <v>4</v>
      </c>
      <c r="C3" s="4" t="s">
        <v>4</v>
      </c>
      <c r="D3" s="4" t="s">
        <v>4</v>
      </c>
      <c r="E3" s="4" t="s">
        <v>4</v>
      </c>
    </row>
    <row r="4" spans="1:5">
      <c r="A4" s="2" t="s">
        <v>128</v>
      </c>
      <c r="B4" s="8">
        <v>51800</v>
      </c>
      <c r="C4" s="4" t="s">
        <v>4</v>
      </c>
      <c r="D4" s="8">
        <v>153669</v>
      </c>
      <c r="E4" s="4" t="s">
        <v>4</v>
      </c>
    </row>
    <row r="5" spans="1:5" ht="30">
      <c r="A5" s="2" t="s">
        <v>89</v>
      </c>
      <c r="B5" s="10">
        <v>0.72</v>
      </c>
      <c r="C5" s="10">
        <v>0.68</v>
      </c>
      <c r="D5" s="10">
        <v>2.14</v>
      </c>
      <c r="E5" s="10">
        <v>1.93</v>
      </c>
    </row>
    <row r="6" spans="1:5">
      <c r="A6" s="2" t="s">
        <v>129</v>
      </c>
      <c r="B6" s="4" t="s">
        <v>4</v>
      </c>
      <c r="C6" s="4" t="s">
        <v>4</v>
      </c>
      <c r="D6" s="6">
        <v>19414</v>
      </c>
      <c r="E6" s="4" t="s">
        <v>4</v>
      </c>
    </row>
    <row r="7" spans="1:5">
      <c r="A7" s="2" t="s">
        <v>1050</v>
      </c>
      <c r="B7" s="6">
        <v>100000000</v>
      </c>
      <c r="C7" s="4" t="s">
        <v>4</v>
      </c>
      <c r="D7" s="6">
        <v>100000000</v>
      </c>
      <c r="E7" s="4" t="s">
        <v>4</v>
      </c>
    </row>
    <row r="8" spans="1:5" ht="30">
      <c r="A8" s="2" t="s">
        <v>1051</v>
      </c>
      <c r="B8" s="6">
        <v>15200000</v>
      </c>
      <c r="C8" s="4" t="s">
        <v>4</v>
      </c>
      <c r="D8" s="6">
        <v>15200000</v>
      </c>
      <c r="E8" s="4" t="s">
        <v>4</v>
      </c>
    </row>
    <row r="9" spans="1:5" ht="30">
      <c r="A9" s="2" t="s">
        <v>1052</v>
      </c>
      <c r="B9" s="4" t="s">
        <v>4</v>
      </c>
      <c r="C9" s="4" t="s">
        <v>4</v>
      </c>
      <c r="D9" s="6">
        <v>200000000</v>
      </c>
      <c r="E9" s="4" t="s">
        <v>4</v>
      </c>
    </row>
    <row r="10" spans="1:5" ht="30">
      <c r="A10" s="2" t="s">
        <v>1053</v>
      </c>
      <c r="B10" s="4">
        <v>0</v>
      </c>
      <c r="C10" s="4" t="s">
        <v>4</v>
      </c>
      <c r="D10" s="4">
        <v>0</v>
      </c>
      <c r="E10" s="4" t="s">
        <v>4</v>
      </c>
    </row>
    <row r="11" spans="1:5">
      <c r="A11" s="2" t="s">
        <v>117</v>
      </c>
      <c r="B11" s="4" t="s">
        <v>4</v>
      </c>
      <c r="C11" s="4" t="s">
        <v>4</v>
      </c>
      <c r="D11" s="4" t="s">
        <v>4</v>
      </c>
      <c r="E11" s="4" t="s">
        <v>4</v>
      </c>
    </row>
    <row r="12" spans="1:5">
      <c r="A12" s="3" t="s">
        <v>1049</v>
      </c>
      <c r="B12" s="4" t="s">
        <v>4</v>
      </c>
      <c r="C12" s="4" t="s">
        <v>4</v>
      </c>
      <c r="D12" s="4" t="s">
        <v>4</v>
      </c>
      <c r="E12" s="4" t="s">
        <v>4</v>
      </c>
    </row>
    <row r="13" spans="1:5">
      <c r="A13" s="2" t="s">
        <v>129</v>
      </c>
      <c r="B13" s="6">
        <v>4400</v>
      </c>
      <c r="C13" s="4" t="s">
        <v>4</v>
      </c>
      <c r="D13" s="4" t="s">
        <v>4</v>
      </c>
      <c r="E13" s="4" t="s">
        <v>4</v>
      </c>
    </row>
    <row r="14" spans="1:5" ht="30">
      <c r="A14" s="2" t="s">
        <v>1054</v>
      </c>
      <c r="B14" s="10">
        <v>0.4375</v>
      </c>
      <c r="C14" s="4" t="s">
        <v>4</v>
      </c>
      <c r="D14" s="4" t="s">
        <v>4</v>
      </c>
      <c r="E14" s="4" t="s">
        <v>4</v>
      </c>
    </row>
    <row r="15" spans="1:5" ht="30">
      <c r="A15" s="2" t="s">
        <v>119</v>
      </c>
      <c r="B15" s="4" t="s">
        <v>4</v>
      </c>
      <c r="C15" s="4" t="s">
        <v>4</v>
      </c>
      <c r="D15" s="4" t="s">
        <v>4</v>
      </c>
      <c r="E15" s="4" t="s">
        <v>4</v>
      </c>
    </row>
    <row r="16" spans="1:5">
      <c r="A16" s="3" t="s">
        <v>1049</v>
      </c>
      <c r="B16" s="4" t="s">
        <v>4</v>
      </c>
      <c r="C16" s="4" t="s">
        <v>4</v>
      </c>
      <c r="D16" s="4" t="s">
        <v>4</v>
      </c>
      <c r="E16" s="4" t="s">
        <v>4</v>
      </c>
    </row>
    <row r="17" spans="1:5">
      <c r="A17" s="2" t="s">
        <v>129</v>
      </c>
      <c r="B17" s="8">
        <v>2100</v>
      </c>
      <c r="C17" s="4" t="s">
        <v>4</v>
      </c>
      <c r="D17" s="4" t="s">
        <v>4</v>
      </c>
      <c r="E17" s="4" t="s">
        <v>4</v>
      </c>
    </row>
    <row r="18" spans="1:5" ht="30">
      <c r="A18" s="2" t="s">
        <v>1054</v>
      </c>
      <c r="B18" s="10">
        <v>0.40312500000000001</v>
      </c>
      <c r="C18" s="4" t="s">
        <v>4</v>
      </c>
      <c r="D18" s="4" t="s">
        <v>4</v>
      </c>
      <c r="E18" s="4" t="s">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45">
      <c r="A1" s="1" t="s">
        <v>1055</v>
      </c>
      <c r="B1" s="1" t="s">
        <v>1</v>
      </c>
    </row>
    <row r="2" spans="1:2" ht="30">
      <c r="A2" s="1" t="s">
        <v>26</v>
      </c>
      <c r="B2" s="1" t="s">
        <v>2</v>
      </c>
    </row>
    <row r="3" spans="1:2" ht="45">
      <c r="A3" s="3" t="s">
        <v>1056</v>
      </c>
      <c r="B3" s="4" t="s">
        <v>4</v>
      </c>
    </row>
    <row r="4" spans="1:2">
      <c r="A4" s="2" t="s">
        <v>483</v>
      </c>
      <c r="B4" s="8">
        <v>-36204</v>
      </c>
    </row>
    <row r="5" spans="1:2" ht="30">
      <c r="A5" s="2" t="s">
        <v>1057</v>
      </c>
      <c r="B5" s="6">
        <v>1433</v>
      </c>
    </row>
    <row r="6" spans="1:2" ht="30">
      <c r="A6" s="2" t="s">
        <v>1058</v>
      </c>
      <c r="B6" s="6">
        <v>6060</v>
      </c>
    </row>
    <row r="7" spans="1:2">
      <c r="A7" s="2" t="s">
        <v>1059</v>
      </c>
      <c r="B7" s="6">
        <v>7493</v>
      </c>
    </row>
    <row r="8" spans="1:2">
      <c r="A8" s="2" t="s">
        <v>1060</v>
      </c>
      <c r="B8" s="6">
        <v>-28711</v>
      </c>
    </row>
    <row r="9" spans="1:2" ht="30">
      <c r="A9" s="2" t="s">
        <v>480</v>
      </c>
      <c r="B9" s="4" t="s">
        <v>4</v>
      </c>
    </row>
    <row r="10" spans="1:2" ht="45">
      <c r="A10" s="3" t="s">
        <v>1056</v>
      </c>
      <c r="B10" s="4" t="s">
        <v>4</v>
      </c>
    </row>
    <row r="11" spans="1:2">
      <c r="A11" s="2" t="s">
        <v>483</v>
      </c>
      <c r="B11" s="6">
        <v>1590</v>
      </c>
    </row>
    <row r="12" spans="1:2" ht="30">
      <c r="A12" s="2" t="s">
        <v>1057</v>
      </c>
      <c r="B12" s="6">
        <v>13591</v>
      </c>
    </row>
    <row r="13" spans="1:2" ht="30">
      <c r="A13" s="2" t="s">
        <v>1058</v>
      </c>
      <c r="B13" s="4">
        <v>517</v>
      </c>
    </row>
    <row r="14" spans="1:2">
      <c r="A14" s="2" t="s">
        <v>1059</v>
      </c>
      <c r="B14" s="6">
        <v>14108</v>
      </c>
    </row>
    <row r="15" spans="1:2">
      <c r="A15" s="2" t="s">
        <v>1060</v>
      </c>
      <c r="B15" s="6">
        <v>15698</v>
      </c>
    </row>
    <row r="16" spans="1:2" ht="30">
      <c r="A16" s="2" t="s">
        <v>481</v>
      </c>
      <c r="B16" s="4" t="s">
        <v>4</v>
      </c>
    </row>
    <row r="17" spans="1:2" ht="45">
      <c r="A17" s="3" t="s">
        <v>1056</v>
      </c>
      <c r="B17" s="4" t="s">
        <v>4</v>
      </c>
    </row>
    <row r="18" spans="1:2">
      <c r="A18" s="2" t="s">
        <v>483</v>
      </c>
      <c r="B18" s="6">
        <v>-3321</v>
      </c>
    </row>
    <row r="19" spans="1:2" ht="30">
      <c r="A19" s="2" t="s">
        <v>1057</v>
      </c>
      <c r="B19" s="6">
        <v>-2708</v>
      </c>
    </row>
    <row r="20" spans="1:2" ht="30">
      <c r="A20" s="2" t="s">
        <v>1058</v>
      </c>
      <c r="B20" s="6">
        <v>5742</v>
      </c>
    </row>
    <row r="21" spans="1:2">
      <c r="A21" s="2" t="s">
        <v>1059</v>
      </c>
      <c r="B21" s="6">
        <v>3034</v>
      </c>
    </row>
    <row r="22" spans="1:2">
      <c r="A22" s="2" t="s">
        <v>1060</v>
      </c>
      <c r="B22" s="4">
        <v>-287</v>
      </c>
    </row>
    <row r="23" spans="1:2" ht="30">
      <c r="A23" s="2" t="s">
        <v>482</v>
      </c>
      <c r="B23" s="4" t="s">
        <v>4</v>
      </c>
    </row>
    <row r="24" spans="1:2" ht="45">
      <c r="A24" s="3" t="s">
        <v>1056</v>
      </c>
      <c r="B24" s="4" t="s">
        <v>4</v>
      </c>
    </row>
    <row r="25" spans="1:2">
      <c r="A25" s="2" t="s">
        <v>483</v>
      </c>
      <c r="B25" s="6">
        <v>-34473</v>
      </c>
    </row>
    <row r="26" spans="1:2" ht="30">
      <c r="A26" s="2" t="s">
        <v>1057</v>
      </c>
      <c r="B26" s="6">
        <v>-9450</v>
      </c>
    </row>
    <row r="27" spans="1:2" ht="30">
      <c r="A27" s="2" t="s">
        <v>1058</v>
      </c>
      <c r="B27" s="4">
        <v>-199</v>
      </c>
    </row>
    <row r="28" spans="1:2">
      <c r="A28" s="2" t="s">
        <v>1059</v>
      </c>
      <c r="B28" s="6">
        <v>-9649</v>
      </c>
    </row>
    <row r="29" spans="1:2">
      <c r="A29" s="2" t="s">
        <v>1060</v>
      </c>
      <c r="B29" s="8">
        <v>-4412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4.42578125" customWidth="1"/>
  </cols>
  <sheetData>
    <row r="1" spans="1:9" ht="15" customHeight="1">
      <c r="A1" s="1" t="s">
        <v>1061</v>
      </c>
      <c r="B1" s="7" t="s">
        <v>61</v>
      </c>
      <c r="C1" s="7"/>
      <c r="D1" s="7"/>
      <c r="E1" s="7"/>
      <c r="F1" s="7" t="s">
        <v>1</v>
      </c>
      <c r="G1" s="7"/>
      <c r="H1" s="7"/>
      <c r="I1" s="7"/>
    </row>
    <row r="2" spans="1:9" ht="30">
      <c r="A2" s="1" t="s">
        <v>26</v>
      </c>
      <c r="B2" s="7" t="s">
        <v>2</v>
      </c>
      <c r="C2" s="7"/>
      <c r="D2" s="7" t="s">
        <v>62</v>
      </c>
      <c r="E2" s="7"/>
      <c r="F2" s="7" t="s">
        <v>2</v>
      </c>
      <c r="G2" s="7"/>
      <c r="H2" s="7" t="s">
        <v>62</v>
      </c>
      <c r="I2" s="7"/>
    </row>
    <row r="3" spans="1:9">
      <c r="A3" s="3" t="s">
        <v>56</v>
      </c>
      <c r="B3" s="4" t="s">
        <v>4</v>
      </c>
      <c r="C3" s="4"/>
      <c r="D3" s="4" t="s">
        <v>4</v>
      </c>
      <c r="E3" s="4"/>
      <c r="F3" s="4" t="s">
        <v>4</v>
      </c>
      <c r="G3" s="4"/>
      <c r="H3" s="4" t="s">
        <v>4</v>
      </c>
      <c r="I3" s="4"/>
    </row>
    <row r="4" spans="1:9" ht="30">
      <c r="A4" s="2" t="s">
        <v>1062</v>
      </c>
      <c r="B4" s="8">
        <v>34775</v>
      </c>
      <c r="C4" s="4"/>
      <c r="D4" s="8">
        <v>31536</v>
      </c>
      <c r="E4" s="4"/>
      <c r="F4" s="8">
        <v>108650</v>
      </c>
      <c r="G4" s="4"/>
      <c r="H4" s="8">
        <v>91290</v>
      </c>
      <c r="I4" s="4"/>
    </row>
    <row r="5" spans="1:9" ht="30">
      <c r="A5" s="2" t="s">
        <v>1044</v>
      </c>
      <c r="B5" s="8">
        <v>-180</v>
      </c>
      <c r="C5" s="9" t="s">
        <v>78</v>
      </c>
      <c r="D5" s="8">
        <v>-43</v>
      </c>
      <c r="E5" s="9" t="s">
        <v>78</v>
      </c>
      <c r="F5" s="8">
        <v>-489</v>
      </c>
      <c r="G5" s="9" t="s">
        <v>78</v>
      </c>
      <c r="H5" s="8">
        <v>1043</v>
      </c>
      <c r="I5" s="9" t="s">
        <v>78</v>
      </c>
    </row>
    <row r="6" spans="1:9">
      <c r="A6" s="2" t="s">
        <v>115</v>
      </c>
      <c r="B6" s="4" t="s">
        <v>4</v>
      </c>
      <c r="C6" s="4"/>
      <c r="D6" s="4" t="s">
        <v>4</v>
      </c>
      <c r="E6" s="4"/>
      <c r="F6" s="4" t="s">
        <v>4</v>
      </c>
      <c r="G6" s="4"/>
      <c r="H6" s="4" t="s">
        <v>4</v>
      </c>
      <c r="I6" s="4"/>
    </row>
    <row r="7" spans="1:9">
      <c r="A7" s="3" t="s">
        <v>56</v>
      </c>
      <c r="B7" s="4" t="s">
        <v>4</v>
      </c>
      <c r="C7" s="4"/>
      <c r="D7" s="4" t="s">
        <v>4</v>
      </c>
      <c r="E7" s="4"/>
      <c r="F7" s="4" t="s">
        <v>4</v>
      </c>
      <c r="G7" s="4"/>
      <c r="H7" s="4" t="s">
        <v>4</v>
      </c>
      <c r="I7" s="4"/>
    </row>
    <row r="8" spans="1:9" ht="45">
      <c r="A8" s="2" t="s">
        <v>1063</v>
      </c>
      <c r="B8" s="4">
        <v>4</v>
      </c>
      <c r="C8" s="4"/>
      <c r="D8" s="4" t="s">
        <v>4</v>
      </c>
      <c r="E8" s="4"/>
      <c r="F8" s="4">
        <v>4</v>
      </c>
      <c r="G8" s="4"/>
      <c r="H8" s="4" t="s">
        <v>4</v>
      </c>
      <c r="I8" s="4"/>
    </row>
    <row r="9" spans="1:9">
      <c r="A9" s="11"/>
      <c r="B9" s="11"/>
      <c r="C9" s="11"/>
      <c r="D9" s="11"/>
      <c r="E9" s="11"/>
      <c r="F9" s="11"/>
      <c r="G9" s="11"/>
      <c r="H9" s="11"/>
      <c r="I9" s="11"/>
    </row>
    <row r="10" spans="1:9" ht="30" customHeight="1">
      <c r="A10" s="2" t="s">
        <v>78</v>
      </c>
      <c r="B10" s="12" t="s">
        <v>90</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33.28515625" customWidth="1"/>
    <col min="3" max="3" width="11.7109375" customWidth="1"/>
    <col min="4" max="4" width="30.5703125" customWidth="1"/>
    <col min="5" max="5" width="14.42578125" customWidth="1"/>
    <col min="6" max="6" width="33.28515625" customWidth="1"/>
    <col min="7" max="7" width="11.7109375" customWidth="1"/>
    <col min="8" max="8" width="33.28515625" customWidth="1"/>
    <col min="9" max="9" width="11.7109375" customWidth="1"/>
    <col min="10" max="11" width="36.5703125" customWidth="1"/>
  </cols>
  <sheetData>
    <row r="1" spans="1:11" ht="15" customHeight="1">
      <c r="A1" s="1" t="s">
        <v>1064</v>
      </c>
      <c r="B1" s="7" t="s">
        <v>61</v>
      </c>
      <c r="C1" s="7"/>
      <c r="D1" s="7"/>
      <c r="E1" s="7"/>
      <c r="F1" s="7" t="s">
        <v>1</v>
      </c>
      <c r="G1" s="7"/>
      <c r="H1" s="7"/>
      <c r="I1" s="7"/>
      <c r="J1" s="1" t="s">
        <v>1065</v>
      </c>
      <c r="K1" s="1"/>
    </row>
    <row r="2" spans="1:11" ht="30">
      <c r="A2" s="1" t="s">
        <v>26</v>
      </c>
      <c r="B2" s="7" t="s">
        <v>2</v>
      </c>
      <c r="C2" s="7"/>
      <c r="D2" s="7" t="s">
        <v>62</v>
      </c>
      <c r="E2" s="7"/>
      <c r="F2" s="7" t="s">
        <v>2</v>
      </c>
      <c r="G2" s="7"/>
      <c r="H2" s="7" t="s">
        <v>62</v>
      </c>
      <c r="I2" s="7"/>
      <c r="J2" s="1" t="s">
        <v>1066</v>
      </c>
      <c r="K2" s="7" t="s">
        <v>27</v>
      </c>
    </row>
    <row r="3" spans="1:11" ht="15" customHeight="1">
      <c r="A3" s="1"/>
      <c r="B3" s="7"/>
      <c r="C3" s="7"/>
      <c r="D3" s="7"/>
      <c r="E3" s="7"/>
      <c r="F3" s="7" t="s">
        <v>842</v>
      </c>
      <c r="G3" s="7"/>
      <c r="H3" s="7"/>
      <c r="I3" s="7"/>
      <c r="J3" s="1" t="s">
        <v>842</v>
      </c>
      <c r="K3" s="7"/>
    </row>
    <row r="4" spans="1:11" ht="30">
      <c r="A4" s="3" t="s">
        <v>504</v>
      </c>
      <c r="B4" s="4" t="s">
        <v>4</v>
      </c>
      <c r="C4" s="4"/>
      <c r="D4" s="4" t="s">
        <v>4</v>
      </c>
      <c r="E4" s="4"/>
      <c r="F4" s="4" t="s">
        <v>4</v>
      </c>
      <c r="G4" s="4"/>
      <c r="H4" s="4" t="s">
        <v>4</v>
      </c>
      <c r="I4" s="4"/>
      <c r="J4" s="4" t="s">
        <v>4</v>
      </c>
      <c r="K4" s="4" t="s">
        <v>4</v>
      </c>
    </row>
    <row r="5" spans="1:11" ht="45">
      <c r="A5" s="2" t="s">
        <v>1067</v>
      </c>
      <c r="B5" s="8">
        <v>7648</v>
      </c>
      <c r="C5" s="4"/>
      <c r="D5" s="4" t="s">
        <v>4</v>
      </c>
      <c r="E5" s="4"/>
      <c r="F5" s="8">
        <v>7648</v>
      </c>
      <c r="G5" s="4"/>
      <c r="H5" s="4" t="s">
        <v>4</v>
      </c>
      <c r="I5" s="4"/>
      <c r="J5" s="4" t="s">
        <v>4</v>
      </c>
      <c r="K5" s="8">
        <v>7644</v>
      </c>
    </row>
    <row r="6" spans="1:11">
      <c r="A6" s="3" t="s">
        <v>512</v>
      </c>
      <c r="B6" s="4" t="s">
        <v>4</v>
      </c>
      <c r="C6" s="4"/>
      <c r="D6" s="4" t="s">
        <v>4</v>
      </c>
      <c r="E6" s="4"/>
      <c r="F6" s="4" t="s">
        <v>4</v>
      </c>
      <c r="G6" s="4"/>
      <c r="H6" s="4" t="s">
        <v>4</v>
      </c>
      <c r="I6" s="4"/>
      <c r="J6" s="4" t="s">
        <v>4</v>
      </c>
      <c r="K6" s="4" t="s">
        <v>4</v>
      </c>
    </row>
    <row r="7" spans="1:11">
      <c r="A7" s="2" t="s">
        <v>36</v>
      </c>
      <c r="B7" s="4">
        <v>20</v>
      </c>
      <c r="C7" s="4"/>
      <c r="D7" s="4" t="s">
        <v>4</v>
      </c>
      <c r="E7" s="4"/>
      <c r="F7" s="4">
        <v>20</v>
      </c>
      <c r="G7" s="4"/>
      <c r="H7" s="4" t="s">
        <v>4</v>
      </c>
      <c r="I7" s="4"/>
      <c r="J7" s="4" t="s">
        <v>4</v>
      </c>
      <c r="K7" s="4">
        <v>103</v>
      </c>
    </row>
    <row r="8" spans="1:11">
      <c r="A8" s="2" t="s">
        <v>37</v>
      </c>
      <c r="B8" s="6">
        <v>7668</v>
      </c>
      <c r="C8" s="4"/>
      <c r="D8" s="4" t="s">
        <v>4</v>
      </c>
      <c r="E8" s="4"/>
      <c r="F8" s="6">
        <v>7668</v>
      </c>
      <c r="G8" s="4"/>
      <c r="H8" s="4" t="s">
        <v>4</v>
      </c>
      <c r="I8" s="4"/>
      <c r="J8" s="4" t="s">
        <v>4</v>
      </c>
      <c r="K8" s="6">
        <v>7747</v>
      </c>
    </row>
    <row r="9" spans="1:11">
      <c r="A9" s="2" t="s">
        <v>45</v>
      </c>
      <c r="B9" s="4">
        <v>-172</v>
      </c>
      <c r="C9" s="4"/>
      <c r="D9" s="4" t="s">
        <v>4</v>
      </c>
      <c r="E9" s="4"/>
      <c r="F9" s="4">
        <v>-172</v>
      </c>
      <c r="G9" s="4"/>
      <c r="H9" s="4" t="s">
        <v>4</v>
      </c>
      <c r="I9" s="4"/>
      <c r="J9" s="4" t="s">
        <v>4</v>
      </c>
      <c r="K9" s="4">
        <v>-266</v>
      </c>
    </row>
    <row r="10" spans="1:11">
      <c r="A10" s="2" t="s">
        <v>512</v>
      </c>
      <c r="B10" s="6">
        <v>7496</v>
      </c>
      <c r="C10" s="4"/>
      <c r="D10" s="4" t="s">
        <v>4</v>
      </c>
      <c r="E10" s="4"/>
      <c r="F10" s="6">
        <v>7496</v>
      </c>
      <c r="G10" s="4"/>
      <c r="H10" s="4" t="s">
        <v>4</v>
      </c>
      <c r="I10" s="4"/>
      <c r="J10" s="4" t="s">
        <v>4</v>
      </c>
      <c r="K10" s="6">
        <v>7481</v>
      </c>
    </row>
    <row r="11" spans="1:11" ht="30">
      <c r="A11" s="3" t="s">
        <v>1068</v>
      </c>
      <c r="B11" s="4" t="s">
        <v>4</v>
      </c>
      <c r="C11" s="4"/>
      <c r="D11" s="4" t="s">
        <v>4</v>
      </c>
      <c r="E11" s="4"/>
      <c r="F11" s="4" t="s">
        <v>4</v>
      </c>
      <c r="G11" s="4"/>
      <c r="H11" s="4" t="s">
        <v>4</v>
      </c>
      <c r="I11" s="4"/>
      <c r="J11" s="4" t="s">
        <v>4</v>
      </c>
      <c r="K11" s="4" t="s">
        <v>4</v>
      </c>
    </row>
    <row r="12" spans="1:11">
      <c r="A12" s="2" t="s">
        <v>67</v>
      </c>
      <c r="B12" s="4">
        <v>0</v>
      </c>
      <c r="C12" s="4"/>
      <c r="D12" s="4">
        <v>319</v>
      </c>
      <c r="E12" s="4"/>
      <c r="F12" s="4">
        <v>0</v>
      </c>
      <c r="G12" s="4"/>
      <c r="H12" s="6">
        <v>4658</v>
      </c>
      <c r="I12" s="4"/>
      <c r="J12" s="4" t="s">
        <v>4</v>
      </c>
      <c r="K12" s="4" t="s">
        <v>4</v>
      </c>
    </row>
    <row r="13" spans="1:11">
      <c r="A13" s="2" t="s">
        <v>513</v>
      </c>
      <c r="B13" s="4">
        <v>180</v>
      </c>
      <c r="C13" s="4"/>
      <c r="D13" s="4">
        <v>126</v>
      </c>
      <c r="E13" s="4"/>
      <c r="F13" s="4">
        <v>489</v>
      </c>
      <c r="G13" s="4"/>
      <c r="H13" s="6">
        <v>1856</v>
      </c>
      <c r="I13" s="4"/>
      <c r="J13" s="4" t="s">
        <v>4</v>
      </c>
      <c r="K13" s="4" t="s">
        <v>4</v>
      </c>
    </row>
    <row r="14" spans="1:11" ht="45">
      <c r="A14" s="2" t="s">
        <v>514</v>
      </c>
      <c r="B14" s="4">
        <v>-180</v>
      </c>
      <c r="C14" s="4"/>
      <c r="D14" s="4">
        <v>193</v>
      </c>
      <c r="E14" s="4"/>
      <c r="F14" s="4">
        <v>-489</v>
      </c>
      <c r="G14" s="4"/>
      <c r="H14" s="6">
        <v>2802</v>
      </c>
      <c r="I14" s="4"/>
      <c r="J14" s="4" t="s">
        <v>4</v>
      </c>
      <c r="K14" s="4" t="s">
        <v>4</v>
      </c>
    </row>
    <row r="15" spans="1:11" ht="30">
      <c r="A15" s="2" t="s">
        <v>1069</v>
      </c>
      <c r="B15" s="4">
        <v>0</v>
      </c>
      <c r="C15" s="4"/>
      <c r="D15" s="4">
        <v>236</v>
      </c>
      <c r="E15" s="4"/>
      <c r="F15" s="4">
        <v>0</v>
      </c>
      <c r="G15" s="4"/>
      <c r="H15" s="6">
        <v>1638</v>
      </c>
      <c r="I15" s="4"/>
      <c r="J15" s="4" t="s">
        <v>4</v>
      </c>
      <c r="K15" s="4" t="s">
        <v>4</v>
      </c>
    </row>
    <row r="16" spans="1:11">
      <c r="A16" s="2" t="s">
        <v>1070</v>
      </c>
      <c r="B16" s="4">
        <v>0</v>
      </c>
      <c r="C16" s="4"/>
      <c r="D16" s="4">
        <v>0</v>
      </c>
      <c r="E16" s="4"/>
      <c r="F16" s="4">
        <v>0</v>
      </c>
      <c r="G16" s="4"/>
      <c r="H16" s="4">
        <v>121</v>
      </c>
      <c r="I16" s="4"/>
      <c r="J16" s="4" t="s">
        <v>4</v>
      </c>
      <c r="K16" s="4" t="s">
        <v>4</v>
      </c>
    </row>
    <row r="17" spans="1:11" ht="30">
      <c r="A17" s="2" t="s">
        <v>77</v>
      </c>
      <c r="B17" s="8">
        <v>-180</v>
      </c>
      <c r="C17" s="9" t="s">
        <v>78</v>
      </c>
      <c r="D17" s="8">
        <v>-43</v>
      </c>
      <c r="E17" s="9" t="s">
        <v>78</v>
      </c>
      <c r="F17" s="8">
        <v>-489</v>
      </c>
      <c r="G17" s="9" t="s">
        <v>78</v>
      </c>
      <c r="H17" s="8">
        <v>1043</v>
      </c>
      <c r="I17" s="9" t="s">
        <v>78</v>
      </c>
      <c r="J17" s="4" t="s">
        <v>4</v>
      </c>
      <c r="K17" s="4" t="s">
        <v>4</v>
      </c>
    </row>
    <row r="18" spans="1:11" ht="30">
      <c r="A18" s="2" t="s">
        <v>1071</v>
      </c>
      <c r="B18" s="4" t="s">
        <v>4</v>
      </c>
      <c r="C18" s="4"/>
      <c r="D18" s="4" t="s">
        <v>4</v>
      </c>
      <c r="E18" s="4"/>
      <c r="F18" s="4">
        <v>4</v>
      </c>
      <c r="G18" s="4"/>
      <c r="H18" s="4" t="s">
        <v>4</v>
      </c>
      <c r="I18" s="4"/>
      <c r="J18" s="4" t="s">
        <v>4</v>
      </c>
      <c r="K18" s="4" t="s">
        <v>4</v>
      </c>
    </row>
    <row r="19" spans="1:11">
      <c r="A19" s="2" t="s">
        <v>1072</v>
      </c>
      <c r="B19" s="4" t="s">
        <v>4</v>
      </c>
      <c r="C19" s="4"/>
      <c r="D19" s="4" t="s">
        <v>4</v>
      </c>
      <c r="E19" s="4"/>
      <c r="F19" s="4" t="s">
        <v>4</v>
      </c>
      <c r="G19" s="4"/>
      <c r="H19" s="4" t="s">
        <v>4</v>
      </c>
      <c r="I19" s="4"/>
      <c r="J19" s="4">
        <v>7</v>
      </c>
      <c r="K19" s="4" t="s">
        <v>4</v>
      </c>
    </row>
    <row r="20" spans="1:11">
      <c r="A20" s="11"/>
      <c r="B20" s="11"/>
      <c r="C20" s="11"/>
      <c r="D20" s="11"/>
      <c r="E20" s="11"/>
      <c r="F20" s="11"/>
      <c r="G20" s="11"/>
      <c r="H20" s="11"/>
      <c r="I20" s="11"/>
      <c r="J20" s="11"/>
      <c r="K20" s="11"/>
    </row>
    <row r="21" spans="1:11" ht="30" customHeight="1">
      <c r="A21" s="2" t="s">
        <v>78</v>
      </c>
      <c r="B21" s="12" t="s">
        <v>90</v>
      </c>
      <c r="C21" s="12"/>
      <c r="D21" s="12"/>
      <c r="E21" s="12"/>
      <c r="F21" s="12"/>
      <c r="G21" s="12"/>
      <c r="H21" s="12"/>
      <c r="I21" s="12"/>
      <c r="J21" s="12"/>
      <c r="K21" s="12"/>
    </row>
  </sheetData>
  <mergeCells count="10">
    <mergeCell ref="K2:K3"/>
    <mergeCell ref="A20:K20"/>
    <mergeCell ref="B21:K21"/>
    <mergeCell ref="B1:E1"/>
    <mergeCell ref="F1:I1"/>
    <mergeCell ref="B2:C3"/>
    <mergeCell ref="D2:E3"/>
    <mergeCell ref="F2:G2"/>
    <mergeCell ref="F3:G3"/>
    <mergeCell ref="H2: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45">
      <c r="A1" s="1" t="s">
        <v>1073</v>
      </c>
      <c r="B1" s="7" t="s">
        <v>2</v>
      </c>
      <c r="C1" s="7" t="s">
        <v>27</v>
      </c>
      <c r="D1" s="7" t="s">
        <v>62</v>
      </c>
      <c r="E1" s="7" t="s">
        <v>1074</v>
      </c>
    </row>
    <row r="2" spans="1:5" ht="30">
      <c r="A2" s="1" t="s">
        <v>26</v>
      </c>
      <c r="B2" s="7"/>
      <c r="C2" s="7"/>
      <c r="D2" s="7"/>
      <c r="E2" s="7"/>
    </row>
    <row r="3" spans="1:5">
      <c r="A3" s="3" t="s">
        <v>28</v>
      </c>
      <c r="B3" s="4" t="s">
        <v>4</v>
      </c>
      <c r="C3" s="4" t="s">
        <v>4</v>
      </c>
      <c r="D3" s="4" t="s">
        <v>4</v>
      </c>
      <c r="E3" s="4" t="s">
        <v>4</v>
      </c>
    </row>
    <row r="4" spans="1:5">
      <c r="A4" s="2" t="s">
        <v>29</v>
      </c>
      <c r="B4" s="8">
        <v>7197630</v>
      </c>
      <c r="C4" s="8">
        <v>6776914</v>
      </c>
      <c r="D4" s="4" t="s">
        <v>4</v>
      </c>
      <c r="E4" s="4" t="s">
        <v>4</v>
      </c>
    </row>
    <row r="5" spans="1:5">
      <c r="A5" s="2" t="s">
        <v>30</v>
      </c>
      <c r="B5" s="6">
        <v>67023</v>
      </c>
      <c r="C5" s="6">
        <v>57696</v>
      </c>
      <c r="D5" s="6">
        <v>53839</v>
      </c>
      <c r="E5" s="6">
        <v>140971</v>
      </c>
    </row>
    <row r="6" spans="1:5">
      <c r="A6" s="2" t="s">
        <v>31</v>
      </c>
      <c r="B6" s="6">
        <v>24245</v>
      </c>
      <c r="C6" s="6">
        <v>27709</v>
      </c>
      <c r="D6" s="4" t="s">
        <v>4</v>
      </c>
      <c r="E6" s="4" t="s">
        <v>4</v>
      </c>
    </row>
    <row r="7" spans="1:5">
      <c r="A7" s="2" t="s">
        <v>32</v>
      </c>
      <c r="B7" s="6">
        <v>10830</v>
      </c>
      <c r="C7" s="6">
        <v>9918</v>
      </c>
      <c r="D7" s="4" t="s">
        <v>4</v>
      </c>
      <c r="E7" s="4" t="s">
        <v>4</v>
      </c>
    </row>
    <row r="8" spans="1:5">
      <c r="A8" s="2" t="s">
        <v>33</v>
      </c>
      <c r="B8" s="6">
        <v>225506</v>
      </c>
      <c r="C8" s="6">
        <v>190425</v>
      </c>
      <c r="D8" s="4" t="s">
        <v>4</v>
      </c>
      <c r="E8" s="4" t="s">
        <v>4</v>
      </c>
    </row>
    <row r="9" spans="1:5" ht="30">
      <c r="A9" s="2" t="s">
        <v>34</v>
      </c>
      <c r="B9" s="6">
        <v>199835</v>
      </c>
      <c r="C9" s="6">
        <v>192658</v>
      </c>
      <c r="D9" s="4" t="s">
        <v>4</v>
      </c>
      <c r="E9" s="4" t="s">
        <v>4</v>
      </c>
    </row>
    <row r="10" spans="1:5">
      <c r="A10" s="2" t="s">
        <v>35</v>
      </c>
      <c r="B10" s="6">
        <v>177577</v>
      </c>
      <c r="C10" s="6">
        <v>140288</v>
      </c>
      <c r="D10" s="4" t="s">
        <v>4</v>
      </c>
      <c r="E10" s="4" t="s">
        <v>4</v>
      </c>
    </row>
    <row r="11" spans="1:5" ht="30">
      <c r="A11" s="2" t="s">
        <v>538</v>
      </c>
      <c r="B11" s="4">
        <v>0</v>
      </c>
      <c r="C11" s="4">
        <v>0</v>
      </c>
      <c r="D11" s="4" t="s">
        <v>4</v>
      </c>
      <c r="E11" s="4" t="s">
        <v>4</v>
      </c>
    </row>
    <row r="12" spans="1:5">
      <c r="A12" s="2" t="s">
        <v>36</v>
      </c>
      <c r="B12" s="6">
        <v>117668</v>
      </c>
      <c r="C12" s="6">
        <v>134156</v>
      </c>
      <c r="D12" s="4" t="s">
        <v>4</v>
      </c>
      <c r="E12" s="4" t="s">
        <v>4</v>
      </c>
    </row>
    <row r="13" spans="1:5">
      <c r="A13" s="2" t="s">
        <v>37</v>
      </c>
      <c r="B13" s="6">
        <v>8020314</v>
      </c>
      <c r="C13" s="6">
        <v>7529764</v>
      </c>
      <c r="D13" s="4" t="s">
        <v>4</v>
      </c>
      <c r="E13" s="4" t="s">
        <v>4</v>
      </c>
    </row>
    <row r="14" spans="1:5" ht="30">
      <c r="A14" s="3" t="s">
        <v>38</v>
      </c>
      <c r="B14" s="4" t="s">
        <v>4</v>
      </c>
      <c r="C14" s="4" t="s">
        <v>4</v>
      </c>
      <c r="D14" s="4" t="s">
        <v>4</v>
      </c>
      <c r="E14" s="4" t="s">
        <v>4</v>
      </c>
    </row>
    <row r="15" spans="1:5">
      <c r="A15" s="2" t="s">
        <v>39</v>
      </c>
      <c r="B15" s="6">
        <v>636825</v>
      </c>
      <c r="C15" s="6">
        <v>708831</v>
      </c>
      <c r="D15" s="4" t="s">
        <v>4</v>
      </c>
      <c r="E15" s="4" t="s">
        <v>4</v>
      </c>
    </row>
    <row r="16" spans="1:5">
      <c r="A16" s="2" t="s">
        <v>40</v>
      </c>
      <c r="B16" s="6">
        <v>1747290</v>
      </c>
      <c r="C16" s="6">
        <v>1048230</v>
      </c>
      <c r="D16" s="4" t="s">
        <v>4</v>
      </c>
      <c r="E16" s="4" t="s">
        <v>4</v>
      </c>
    </row>
    <row r="17" spans="1:5">
      <c r="A17" s="2" t="s">
        <v>41</v>
      </c>
      <c r="B17" s="6">
        <v>142000</v>
      </c>
      <c r="C17" s="6">
        <v>204000</v>
      </c>
      <c r="D17" s="4" t="s">
        <v>4</v>
      </c>
      <c r="E17" s="4" t="s">
        <v>4</v>
      </c>
    </row>
    <row r="18" spans="1:5">
      <c r="A18" s="2" t="s">
        <v>42</v>
      </c>
      <c r="B18" s="6">
        <v>975000</v>
      </c>
      <c r="C18" s="6">
        <v>1100000</v>
      </c>
      <c r="D18" s="4" t="s">
        <v>4</v>
      </c>
      <c r="E18" s="4" t="s">
        <v>4</v>
      </c>
    </row>
    <row r="19" spans="1:5" ht="30">
      <c r="A19" s="2" t="s">
        <v>43</v>
      </c>
      <c r="B19" s="6">
        <v>504535</v>
      </c>
      <c r="C19" s="6">
        <v>435342</v>
      </c>
      <c r="D19" s="4" t="s">
        <v>4</v>
      </c>
      <c r="E19" s="4" t="s">
        <v>4</v>
      </c>
    </row>
    <row r="20" spans="1:5">
      <c r="A20" s="2" t="s">
        <v>44</v>
      </c>
      <c r="B20" s="6">
        <v>57549</v>
      </c>
      <c r="C20" s="6">
        <v>54420</v>
      </c>
      <c r="D20" s="4" t="s">
        <v>4</v>
      </c>
      <c r="E20" s="4" t="s">
        <v>4</v>
      </c>
    </row>
    <row r="21" spans="1:5">
      <c r="A21" s="2" t="s">
        <v>45</v>
      </c>
      <c r="B21" s="6">
        <v>4063199</v>
      </c>
      <c r="C21" s="6">
        <v>3550823</v>
      </c>
      <c r="D21" s="4" t="s">
        <v>4</v>
      </c>
      <c r="E21" s="4" t="s">
        <v>4</v>
      </c>
    </row>
    <row r="22" spans="1:5">
      <c r="A22" s="2" t="s">
        <v>48</v>
      </c>
      <c r="B22" s="6">
        <v>14348</v>
      </c>
      <c r="C22" s="6">
        <v>14444</v>
      </c>
      <c r="D22" s="4" t="s">
        <v>4</v>
      </c>
      <c r="E22" s="4" t="s">
        <v>4</v>
      </c>
    </row>
    <row r="23" spans="1:5" ht="30">
      <c r="A23" s="2" t="s">
        <v>1075</v>
      </c>
      <c r="B23" s="6">
        <v>3875198</v>
      </c>
      <c r="C23" s="6">
        <v>3916789</v>
      </c>
      <c r="D23" s="4" t="s">
        <v>4</v>
      </c>
      <c r="E23" s="4" t="s">
        <v>4</v>
      </c>
    </row>
    <row r="24" spans="1:5">
      <c r="A24" s="2" t="s">
        <v>56</v>
      </c>
      <c r="B24" s="6">
        <v>67569</v>
      </c>
      <c r="C24" s="6">
        <v>47708</v>
      </c>
      <c r="D24" s="4" t="s">
        <v>4</v>
      </c>
      <c r="E24" s="4" t="s">
        <v>4</v>
      </c>
    </row>
    <row r="25" spans="1:5">
      <c r="A25" s="2" t="s">
        <v>57</v>
      </c>
      <c r="B25" s="6">
        <v>3942767</v>
      </c>
      <c r="C25" s="6">
        <v>3964497</v>
      </c>
      <c r="D25" s="4" t="s">
        <v>4</v>
      </c>
      <c r="E25" s="4" t="s">
        <v>4</v>
      </c>
    </row>
    <row r="26" spans="1:5" ht="30">
      <c r="A26" s="2" t="s">
        <v>58</v>
      </c>
      <c r="B26" s="6">
        <v>8020314</v>
      </c>
      <c r="C26" s="6">
        <v>7529764</v>
      </c>
      <c r="D26" s="4" t="s">
        <v>4</v>
      </c>
      <c r="E26" s="4" t="s">
        <v>4</v>
      </c>
    </row>
    <row r="27" spans="1:5" ht="30">
      <c r="A27" s="2" t="s">
        <v>1076</v>
      </c>
      <c r="B27" s="4" t="s">
        <v>4</v>
      </c>
      <c r="C27" s="4" t="s">
        <v>4</v>
      </c>
      <c r="D27" s="4" t="s">
        <v>4</v>
      </c>
      <c r="E27" s="4" t="s">
        <v>4</v>
      </c>
    </row>
    <row r="28" spans="1:5">
      <c r="A28" s="3" t="s">
        <v>28</v>
      </c>
      <c r="B28" s="4" t="s">
        <v>4</v>
      </c>
      <c r="C28" s="4" t="s">
        <v>4</v>
      </c>
      <c r="D28" s="4" t="s">
        <v>4</v>
      </c>
      <c r="E28" s="4" t="s">
        <v>4</v>
      </c>
    </row>
    <row r="29" spans="1:5">
      <c r="A29" s="2" t="s">
        <v>29</v>
      </c>
      <c r="B29" s="4">
        <v>0</v>
      </c>
      <c r="C29" s="4">
        <v>0</v>
      </c>
      <c r="D29" s="4" t="s">
        <v>4</v>
      </c>
      <c r="E29" s="4" t="s">
        <v>4</v>
      </c>
    </row>
    <row r="30" spans="1:5">
      <c r="A30" s="2" t="s">
        <v>30</v>
      </c>
      <c r="B30" s="6">
        <v>21455</v>
      </c>
      <c r="C30" s="6">
        <v>14790</v>
      </c>
      <c r="D30" s="6">
        <v>14667</v>
      </c>
      <c r="E30" s="6">
        <v>98567</v>
      </c>
    </row>
    <row r="31" spans="1:5">
      <c r="A31" s="2" t="s">
        <v>31</v>
      </c>
      <c r="B31" s="4">
        <v>70</v>
      </c>
      <c r="C31" s="4">
        <v>55</v>
      </c>
      <c r="D31" s="4" t="s">
        <v>4</v>
      </c>
      <c r="E31" s="4" t="s">
        <v>4</v>
      </c>
    </row>
    <row r="32" spans="1:5">
      <c r="A32" s="2" t="s">
        <v>32</v>
      </c>
      <c r="B32" s="4">
        <v>0</v>
      </c>
      <c r="C32" s="4">
        <v>0</v>
      </c>
      <c r="D32" s="4" t="s">
        <v>4</v>
      </c>
      <c r="E32" s="4" t="s">
        <v>4</v>
      </c>
    </row>
    <row r="33" spans="1:5">
      <c r="A33" s="2" t="s">
        <v>33</v>
      </c>
      <c r="B33" s="4">
        <v>0</v>
      </c>
      <c r="C33" s="4">
        <v>0</v>
      </c>
      <c r="D33" s="4" t="s">
        <v>4</v>
      </c>
      <c r="E33" s="4" t="s">
        <v>4</v>
      </c>
    </row>
    <row r="34" spans="1:5" ht="30">
      <c r="A34" s="2" t="s">
        <v>34</v>
      </c>
      <c r="B34" s="6">
        <v>37486</v>
      </c>
      <c r="C34" s="6">
        <v>36901</v>
      </c>
      <c r="D34" s="4" t="s">
        <v>4</v>
      </c>
      <c r="E34" s="4" t="s">
        <v>4</v>
      </c>
    </row>
    <row r="35" spans="1:5">
      <c r="A35" s="2" t="s">
        <v>35</v>
      </c>
      <c r="B35" s="4">
        <v>0</v>
      </c>
      <c r="C35" s="4">
        <v>0</v>
      </c>
      <c r="D35" s="4" t="s">
        <v>4</v>
      </c>
      <c r="E35" s="4" t="s">
        <v>4</v>
      </c>
    </row>
    <row r="36" spans="1:5" ht="30">
      <c r="A36" s="2" t="s">
        <v>538</v>
      </c>
      <c r="B36" s="6">
        <v>6812172</v>
      </c>
      <c r="C36" s="6">
        <v>6299551</v>
      </c>
      <c r="D36" s="4" t="s">
        <v>4</v>
      </c>
      <c r="E36" s="4" t="s">
        <v>4</v>
      </c>
    </row>
    <row r="37" spans="1:5">
      <c r="A37" s="2" t="s">
        <v>36</v>
      </c>
      <c r="B37" s="6">
        <v>19244</v>
      </c>
      <c r="C37" s="6">
        <v>20226</v>
      </c>
      <c r="D37" s="4" t="s">
        <v>4</v>
      </c>
      <c r="E37" s="4" t="s">
        <v>4</v>
      </c>
    </row>
    <row r="38" spans="1:5">
      <c r="A38" s="2" t="s">
        <v>37</v>
      </c>
      <c r="B38" s="6">
        <v>6890427</v>
      </c>
      <c r="C38" s="6">
        <v>6371523</v>
      </c>
      <c r="D38" s="4" t="s">
        <v>4</v>
      </c>
      <c r="E38" s="4" t="s">
        <v>4</v>
      </c>
    </row>
    <row r="39" spans="1:5" ht="30">
      <c r="A39" s="3" t="s">
        <v>38</v>
      </c>
      <c r="B39" s="4" t="s">
        <v>4</v>
      </c>
      <c r="C39" s="4" t="s">
        <v>4</v>
      </c>
      <c r="D39" s="4" t="s">
        <v>4</v>
      </c>
      <c r="E39" s="4" t="s">
        <v>4</v>
      </c>
    </row>
    <row r="40" spans="1:5">
      <c r="A40" s="2" t="s">
        <v>39</v>
      </c>
      <c r="B40" s="4">
        <v>0</v>
      </c>
      <c r="C40" s="4">
        <v>0</v>
      </c>
      <c r="D40" s="4" t="s">
        <v>4</v>
      </c>
      <c r="E40" s="4" t="s">
        <v>4</v>
      </c>
    </row>
    <row r="41" spans="1:5">
      <c r="A41" s="2" t="s">
        <v>40</v>
      </c>
      <c r="B41" s="6">
        <v>1747290</v>
      </c>
      <c r="C41" s="6">
        <v>1048230</v>
      </c>
      <c r="D41" s="4" t="s">
        <v>4</v>
      </c>
      <c r="E41" s="4" t="s">
        <v>4</v>
      </c>
    </row>
    <row r="42" spans="1:5">
      <c r="A42" s="2" t="s">
        <v>41</v>
      </c>
      <c r="B42" s="6">
        <v>142000</v>
      </c>
      <c r="C42" s="6">
        <v>204000</v>
      </c>
      <c r="D42" s="4" t="s">
        <v>4</v>
      </c>
      <c r="E42" s="4" t="s">
        <v>4</v>
      </c>
    </row>
    <row r="43" spans="1:5">
      <c r="A43" s="2" t="s">
        <v>42</v>
      </c>
      <c r="B43" s="6">
        <v>975000</v>
      </c>
      <c r="C43" s="6">
        <v>1100000</v>
      </c>
      <c r="D43" s="4" t="s">
        <v>4</v>
      </c>
      <c r="E43" s="4" t="s">
        <v>4</v>
      </c>
    </row>
    <row r="44" spans="1:5" ht="30">
      <c r="A44" s="2" t="s">
        <v>43</v>
      </c>
      <c r="B44" s="6">
        <v>93679</v>
      </c>
      <c r="C44" s="6">
        <v>48373</v>
      </c>
      <c r="D44" s="4" t="s">
        <v>4</v>
      </c>
      <c r="E44" s="4" t="s">
        <v>4</v>
      </c>
    </row>
    <row r="45" spans="1:5">
      <c r="A45" s="2" t="s">
        <v>44</v>
      </c>
      <c r="B45" s="6">
        <v>57260</v>
      </c>
      <c r="C45" s="6">
        <v>54131</v>
      </c>
      <c r="D45" s="4" t="s">
        <v>4</v>
      </c>
      <c r="E45" s="4" t="s">
        <v>4</v>
      </c>
    </row>
    <row r="46" spans="1:5">
      <c r="A46" s="2" t="s">
        <v>45</v>
      </c>
      <c r="B46" s="6">
        <v>3015229</v>
      </c>
      <c r="C46" s="6">
        <v>2454734</v>
      </c>
      <c r="D46" s="4" t="s">
        <v>4</v>
      </c>
      <c r="E46" s="4" t="s">
        <v>4</v>
      </c>
    </row>
    <row r="47" spans="1:5">
      <c r="A47" s="2" t="s">
        <v>48</v>
      </c>
      <c r="B47" s="4">
        <v>0</v>
      </c>
      <c r="C47" s="4">
        <v>0</v>
      </c>
      <c r="D47" s="4" t="s">
        <v>4</v>
      </c>
      <c r="E47" s="4" t="s">
        <v>4</v>
      </c>
    </row>
    <row r="48" spans="1:5" ht="30">
      <c r="A48" s="2" t="s">
        <v>1075</v>
      </c>
      <c r="B48" s="6">
        <v>3875198</v>
      </c>
      <c r="C48" s="6">
        <v>3916789</v>
      </c>
      <c r="D48" s="4" t="s">
        <v>4</v>
      </c>
      <c r="E48" s="4" t="s">
        <v>4</v>
      </c>
    </row>
    <row r="49" spans="1:5">
      <c r="A49" s="2" t="s">
        <v>56</v>
      </c>
      <c r="B49" s="4">
        <v>0</v>
      </c>
      <c r="C49" s="4">
        <v>0</v>
      </c>
      <c r="D49" s="4" t="s">
        <v>4</v>
      </c>
      <c r="E49" s="4" t="s">
        <v>4</v>
      </c>
    </row>
    <row r="50" spans="1:5">
      <c r="A50" s="2" t="s">
        <v>57</v>
      </c>
      <c r="B50" s="6">
        <v>3875198</v>
      </c>
      <c r="C50" s="6">
        <v>3916789</v>
      </c>
      <c r="D50" s="4" t="s">
        <v>4</v>
      </c>
      <c r="E50" s="4" t="s">
        <v>4</v>
      </c>
    </row>
    <row r="51" spans="1:5" ht="30">
      <c r="A51" s="2" t="s">
        <v>58</v>
      </c>
      <c r="B51" s="6">
        <v>6890427</v>
      </c>
      <c r="C51" s="6">
        <v>6371523</v>
      </c>
      <c r="D51" s="4" t="s">
        <v>4</v>
      </c>
      <c r="E51" s="4" t="s">
        <v>4</v>
      </c>
    </row>
    <row r="52" spans="1:5" ht="30">
      <c r="A52" s="2" t="s">
        <v>1077</v>
      </c>
      <c r="B52" s="4" t="s">
        <v>4</v>
      </c>
      <c r="C52" s="4" t="s">
        <v>4</v>
      </c>
      <c r="D52" s="4" t="s">
        <v>4</v>
      </c>
      <c r="E52" s="4" t="s">
        <v>4</v>
      </c>
    </row>
    <row r="53" spans="1:5">
      <c r="A53" s="3" t="s">
        <v>28</v>
      </c>
      <c r="B53" s="4" t="s">
        <v>4</v>
      </c>
      <c r="C53" s="4" t="s">
        <v>4</v>
      </c>
      <c r="D53" s="4" t="s">
        <v>4</v>
      </c>
      <c r="E53" s="4" t="s">
        <v>4</v>
      </c>
    </row>
    <row r="54" spans="1:5">
      <c r="A54" s="2" t="s">
        <v>29</v>
      </c>
      <c r="B54" s="4">
        <v>0</v>
      </c>
      <c r="C54" s="4">
        <v>0</v>
      </c>
      <c r="D54" s="4" t="s">
        <v>4</v>
      </c>
      <c r="E54" s="4" t="s">
        <v>4</v>
      </c>
    </row>
    <row r="55" spans="1:5">
      <c r="A55" s="2" t="s">
        <v>30</v>
      </c>
      <c r="B55" s="4">
        <v>0</v>
      </c>
      <c r="C55" s="4">
        <v>0</v>
      </c>
      <c r="D55" s="4">
        <v>0</v>
      </c>
      <c r="E55" s="6">
        <v>1913</v>
      </c>
    </row>
    <row r="56" spans="1:5">
      <c r="A56" s="2" t="s">
        <v>31</v>
      </c>
      <c r="B56" s="4">
        <v>0</v>
      </c>
      <c r="C56" s="4">
        <v>0</v>
      </c>
      <c r="D56" s="4" t="s">
        <v>4</v>
      </c>
      <c r="E56" s="4" t="s">
        <v>4</v>
      </c>
    </row>
    <row r="57" spans="1:5">
      <c r="A57" s="2" t="s">
        <v>32</v>
      </c>
      <c r="B57" s="4">
        <v>0</v>
      </c>
      <c r="C57" s="4">
        <v>0</v>
      </c>
      <c r="D57" s="4" t="s">
        <v>4</v>
      </c>
      <c r="E57" s="4" t="s">
        <v>4</v>
      </c>
    </row>
    <row r="58" spans="1:5">
      <c r="A58" s="2" t="s">
        <v>33</v>
      </c>
      <c r="B58" s="4">
        <v>0</v>
      </c>
      <c r="C58" s="4">
        <v>0</v>
      </c>
      <c r="D58" s="4" t="s">
        <v>4</v>
      </c>
      <c r="E58" s="4" t="s">
        <v>4</v>
      </c>
    </row>
    <row r="59" spans="1:5" ht="30">
      <c r="A59" s="2" t="s">
        <v>34</v>
      </c>
      <c r="B59" s="4">
        <v>0</v>
      </c>
      <c r="C59" s="4">
        <v>0</v>
      </c>
      <c r="D59" s="4" t="s">
        <v>4</v>
      </c>
      <c r="E59" s="4" t="s">
        <v>4</v>
      </c>
    </row>
    <row r="60" spans="1:5">
      <c r="A60" s="2" t="s">
        <v>35</v>
      </c>
      <c r="B60" s="6">
        <v>8147</v>
      </c>
      <c r="C60" s="6">
        <v>10868</v>
      </c>
      <c r="D60" s="4" t="s">
        <v>4</v>
      </c>
      <c r="E60" s="4" t="s">
        <v>4</v>
      </c>
    </row>
    <row r="61" spans="1:5" ht="30">
      <c r="A61" s="2" t="s">
        <v>538</v>
      </c>
      <c r="B61" s="6">
        <v>6291506</v>
      </c>
      <c r="C61" s="6">
        <v>5823058</v>
      </c>
      <c r="D61" s="4" t="s">
        <v>4</v>
      </c>
      <c r="E61" s="4" t="s">
        <v>4</v>
      </c>
    </row>
    <row r="62" spans="1:5">
      <c r="A62" s="2" t="s">
        <v>36</v>
      </c>
      <c r="B62" s="4">
        <v>0</v>
      </c>
      <c r="C62" s="4">
        <v>0</v>
      </c>
      <c r="D62" s="4" t="s">
        <v>4</v>
      </c>
      <c r="E62" s="4" t="s">
        <v>4</v>
      </c>
    </row>
    <row r="63" spans="1:5">
      <c r="A63" s="2" t="s">
        <v>37</v>
      </c>
      <c r="B63" s="6">
        <v>6299653</v>
      </c>
      <c r="C63" s="6">
        <v>5833926</v>
      </c>
      <c r="D63" s="4" t="s">
        <v>4</v>
      </c>
      <c r="E63" s="4" t="s">
        <v>4</v>
      </c>
    </row>
    <row r="64" spans="1:5" ht="30">
      <c r="A64" s="3" t="s">
        <v>38</v>
      </c>
      <c r="B64" s="4" t="s">
        <v>4</v>
      </c>
      <c r="C64" s="4" t="s">
        <v>4</v>
      </c>
      <c r="D64" s="4" t="s">
        <v>4</v>
      </c>
      <c r="E64" s="4" t="s">
        <v>4</v>
      </c>
    </row>
    <row r="65" spans="1:5">
      <c r="A65" s="2" t="s">
        <v>39</v>
      </c>
      <c r="B65" s="4">
        <v>0</v>
      </c>
      <c r="C65" s="4">
        <v>0</v>
      </c>
      <c r="D65" s="4" t="s">
        <v>4</v>
      </c>
      <c r="E65" s="4" t="s">
        <v>4</v>
      </c>
    </row>
    <row r="66" spans="1:5">
      <c r="A66" s="2" t="s">
        <v>40</v>
      </c>
      <c r="B66" s="4">
        <v>0</v>
      </c>
      <c r="C66" s="4">
        <v>0</v>
      </c>
      <c r="D66" s="4" t="s">
        <v>4</v>
      </c>
      <c r="E66" s="4" t="s">
        <v>4</v>
      </c>
    </row>
    <row r="67" spans="1:5">
      <c r="A67" s="2" t="s">
        <v>41</v>
      </c>
      <c r="B67" s="4">
        <v>0</v>
      </c>
      <c r="C67" s="4">
        <v>0</v>
      </c>
      <c r="D67" s="4" t="s">
        <v>4</v>
      </c>
      <c r="E67" s="4" t="s">
        <v>4</v>
      </c>
    </row>
    <row r="68" spans="1:5">
      <c r="A68" s="2" t="s">
        <v>42</v>
      </c>
      <c r="B68" s="4">
        <v>0</v>
      </c>
      <c r="C68" s="4">
        <v>0</v>
      </c>
      <c r="D68" s="4" t="s">
        <v>4</v>
      </c>
      <c r="E68" s="4" t="s">
        <v>4</v>
      </c>
    </row>
    <row r="69" spans="1:5" ht="30">
      <c r="A69" s="2" t="s">
        <v>43</v>
      </c>
      <c r="B69" s="4">
        <v>0</v>
      </c>
      <c r="C69" s="4">
        <v>0</v>
      </c>
      <c r="D69" s="4" t="s">
        <v>4</v>
      </c>
      <c r="E69" s="4" t="s">
        <v>4</v>
      </c>
    </row>
    <row r="70" spans="1:5">
      <c r="A70" s="2" t="s">
        <v>44</v>
      </c>
      <c r="B70" s="4">
        <v>0</v>
      </c>
      <c r="C70" s="4">
        <v>0</v>
      </c>
      <c r="D70" s="4" t="s">
        <v>4</v>
      </c>
      <c r="E70" s="4" t="s">
        <v>4</v>
      </c>
    </row>
    <row r="71" spans="1:5">
      <c r="A71" s="2" t="s">
        <v>45</v>
      </c>
      <c r="B71" s="4">
        <v>0</v>
      </c>
      <c r="C71" s="4">
        <v>0</v>
      </c>
      <c r="D71" s="4" t="s">
        <v>4</v>
      </c>
      <c r="E71" s="4" t="s">
        <v>4</v>
      </c>
    </row>
    <row r="72" spans="1:5">
      <c r="A72" s="2" t="s">
        <v>48</v>
      </c>
      <c r="B72" s="4">
        <v>0</v>
      </c>
      <c r="C72" s="4">
        <v>0</v>
      </c>
      <c r="D72" s="4" t="s">
        <v>4</v>
      </c>
      <c r="E72" s="4" t="s">
        <v>4</v>
      </c>
    </row>
    <row r="73" spans="1:5" ht="30">
      <c r="A73" s="2" t="s">
        <v>1075</v>
      </c>
      <c r="B73" s="6">
        <v>6299653</v>
      </c>
      <c r="C73" s="6">
        <v>5833926</v>
      </c>
      <c r="D73" s="4" t="s">
        <v>4</v>
      </c>
      <c r="E73" s="4" t="s">
        <v>4</v>
      </c>
    </row>
    <row r="74" spans="1:5">
      <c r="A74" s="2" t="s">
        <v>56</v>
      </c>
      <c r="B74" s="4">
        <v>0</v>
      </c>
      <c r="C74" s="4">
        <v>0</v>
      </c>
      <c r="D74" s="4" t="s">
        <v>4</v>
      </c>
      <c r="E74" s="4" t="s">
        <v>4</v>
      </c>
    </row>
    <row r="75" spans="1:5">
      <c r="A75" s="2" t="s">
        <v>57</v>
      </c>
      <c r="B75" s="6">
        <v>6299653</v>
      </c>
      <c r="C75" s="6">
        <v>5833926</v>
      </c>
      <c r="D75" s="4" t="s">
        <v>4</v>
      </c>
      <c r="E75" s="4" t="s">
        <v>4</v>
      </c>
    </row>
    <row r="76" spans="1:5" ht="30">
      <c r="A76" s="2" t="s">
        <v>58</v>
      </c>
      <c r="B76" s="6">
        <v>6299653</v>
      </c>
      <c r="C76" s="6">
        <v>5833926</v>
      </c>
      <c r="D76" s="4" t="s">
        <v>4</v>
      </c>
      <c r="E76" s="4" t="s">
        <v>4</v>
      </c>
    </row>
    <row r="77" spans="1:5">
      <c r="A77" s="2" t="s">
        <v>1078</v>
      </c>
      <c r="B77" s="4" t="s">
        <v>4</v>
      </c>
      <c r="C77" s="4" t="s">
        <v>4</v>
      </c>
      <c r="D77" s="4" t="s">
        <v>4</v>
      </c>
      <c r="E77" s="4" t="s">
        <v>4</v>
      </c>
    </row>
    <row r="78" spans="1:5">
      <c r="A78" s="3" t="s">
        <v>28</v>
      </c>
      <c r="B78" s="4" t="s">
        <v>4</v>
      </c>
      <c r="C78" s="4" t="s">
        <v>4</v>
      </c>
      <c r="D78" s="4" t="s">
        <v>4</v>
      </c>
      <c r="E78" s="4" t="s">
        <v>4</v>
      </c>
    </row>
    <row r="79" spans="1:5">
      <c r="A79" s="2" t="s">
        <v>29</v>
      </c>
      <c r="B79" s="6">
        <v>7197630</v>
      </c>
      <c r="C79" s="6">
        <v>6776914</v>
      </c>
      <c r="D79" s="4" t="s">
        <v>4</v>
      </c>
      <c r="E79" s="4" t="s">
        <v>4</v>
      </c>
    </row>
    <row r="80" spans="1:5">
      <c r="A80" s="2" t="s">
        <v>30</v>
      </c>
      <c r="B80" s="6">
        <v>45568</v>
      </c>
      <c r="C80" s="6">
        <v>42906</v>
      </c>
      <c r="D80" s="6">
        <v>39172</v>
      </c>
      <c r="E80" s="6">
        <v>40491</v>
      </c>
    </row>
    <row r="81" spans="1:5">
      <c r="A81" s="2" t="s">
        <v>31</v>
      </c>
      <c r="B81" s="6">
        <v>24175</v>
      </c>
      <c r="C81" s="6">
        <v>27654</v>
      </c>
      <c r="D81" s="4" t="s">
        <v>4</v>
      </c>
      <c r="E81" s="4" t="s">
        <v>4</v>
      </c>
    </row>
    <row r="82" spans="1:5">
      <c r="A82" s="2" t="s">
        <v>32</v>
      </c>
      <c r="B82" s="6">
        <v>10830</v>
      </c>
      <c r="C82" s="6">
        <v>9918</v>
      </c>
      <c r="D82" s="4" t="s">
        <v>4</v>
      </c>
      <c r="E82" s="4" t="s">
        <v>4</v>
      </c>
    </row>
    <row r="83" spans="1:5">
      <c r="A83" s="2" t="s">
        <v>33</v>
      </c>
      <c r="B83" s="6">
        <v>225506</v>
      </c>
      <c r="C83" s="6">
        <v>190425</v>
      </c>
      <c r="D83" s="4" t="s">
        <v>4</v>
      </c>
      <c r="E83" s="4" t="s">
        <v>4</v>
      </c>
    </row>
    <row r="84" spans="1:5" ht="30">
      <c r="A84" s="2" t="s">
        <v>34</v>
      </c>
      <c r="B84" s="6">
        <v>162349</v>
      </c>
      <c r="C84" s="6">
        <v>155757</v>
      </c>
      <c r="D84" s="4" t="s">
        <v>4</v>
      </c>
      <c r="E84" s="4" t="s">
        <v>4</v>
      </c>
    </row>
    <row r="85" spans="1:5">
      <c r="A85" s="2" t="s">
        <v>35</v>
      </c>
      <c r="B85" s="6">
        <v>169430</v>
      </c>
      <c r="C85" s="6">
        <v>129420</v>
      </c>
      <c r="D85" s="4" t="s">
        <v>4</v>
      </c>
      <c r="E85" s="4" t="s">
        <v>4</v>
      </c>
    </row>
    <row r="86" spans="1:5" ht="30">
      <c r="A86" s="2" t="s">
        <v>538</v>
      </c>
      <c r="B86" s="6">
        <v>129268</v>
      </c>
      <c r="C86" s="6">
        <v>119421</v>
      </c>
      <c r="D86" s="4" t="s">
        <v>4</v>
      </c>
      <c r="E86" s="4" t="s">
        <v>4</v>
      </c>
    </row>
    <row r="87" spans="1:5">
      <c r="A87" s="2" t="s">
        <v>36</v>
      </c>
      <c r="B87" s="6">
        <v>98424</v>
      </c>
      <c r="C87" s="6">
        <v>113930</v>
      </c>
      <c r="D87" s="4" t="s">
        <v>4</v>
      </c>
      <c r="E87" s="4" t="s">
        <v>4</v>
      </c>
    </row>
    <row r="88" spans="1:5">
      <c r="A88" s="2" t="s">
        <v>37</v>
      </c>
      <c r="B88" s="6">
        <v>8063180</v>
      </c>
      <c r="C88" s="6">
        <v>7566345</v>
      </c>
      <c r="D88" s="4" t="s">
        <v>4</v>
      </c>
      <c r="E88" s="4" t="s">
        <v>4</v>
      </c>
    </row>
    <row r="89" spans="1:5" ht="30">
      <c r="A89" s="3" t="s">
        <v>38</v>
      </c>
      <c r="B89" s="4" t="s">
        <v>4</v>
      </c>
      <c r="C89" s="4" t="s">
        <v>4</v>
      </c>
      <c r="D89" s="4" t="s">
        <v>4</v>
      </c>
      <c r="E89" s="4" t="s">
        <v>4</v>
      </c>
    </row>
    <row r="90" spans="1:5">
      <c r="A90" s="2" t="s">
        <v>39</v>
      </c>
      <c r="B90" s="6">
        <v>636825</v>
      </c>
      <c r="C90" s="6">
        <v>708831</v>
      </c>
      <c r="D90" s="4" t="s">
        <v>4</v>
      </c>
      <c r="E90" s="4" t="s">
        <v>4</v>
      </c>
    </row>
    <row r="91" spans="1:5">
      <c r="A91" s="2" t="s">
        <v>40</v>
      </c>
      <c r="B91" s="4">
        <v>0</v>
      </c>
      <c r="C91" s="4">
        <v>0</v>
      </c>
      <c r="D91" s="4" t="s">
        <v>4</v>
      </c>
      <c r="E91" s="4" t="s">
        <v>4</v>
      </c>
    </row>
    <row r="92" spans="1:5">
      <c r="A92" s="2" t="s">
        <v>41</v>
      </c>
      <c r="B92" s="4">
        <v>0</v>
      </c>
      <c r="C92" s="4">
        <v>0</v>
      </c>
      <c r="D92" s="4" t="s">
        <v>4</v>
      </c>
      <c r="E92" s="4" t="s">
        <v>4</v>
      </c>
    </row>
    <row r="93" spans="1:5">
      <c r="A93" s="2" t="s">
        <v>42</v>
      </c>
      <c r="B93" s="4">
        <v>0</v>
      </c>
      <c r="C93" s="4">
        <v>0</v>
      </c>
      <c r="D93" s="4" t="s">
        <v>4</v>
      </c>
      <c r="E93" s="4" t="s">
        <v>4</v>
      </c>
    </row>
    <row r="94" spans="1:5" ht="30">
      <c r="A94" s="2" t="s">
        <v>43</v>
      </c>
      <c r="B94" s="6">
        <v>410856</v>
      </c>
      <c r="C94" s="6">
        <v>386969</v>
      </c>
      <c r="D94" s="4" t="s">
        <v>4</v>
      </c>
      <c r="E94" s="4" t="s">
        <v>4</v>
      </c>
    </row>
    <row r="95" spans="1:5">
      <c r="A95" s="2" t="s">
        <v>44</v>
      </c>
      <c r="B95" s="4">
        <v>289</v>
      </c>
      <c r="C95" s="4">
        <v>289</v>
      </c>
      <c r="D95" s="4" t="s">
        <v>4</v>
      </c>
      <c r="E95" s="4" t="s">
        <v>4</v>
      </c>
    </row>
    <row r="96" spans="1:5">
      <c r="A96" s="2" t="s">
        <v>45</v>
      </c>
      <c r="B96" s="6">
        <v>1047970</v>
      </c>
      <c r="C96" s="6">
        <v>1096089</v>
      </c>
      <c r="D96" s="4" t="s">
        <v>4</v>
      </c>
      <c r="E96" s="4" t="s">
        <v>4</v>
      </c>
    </row>
    <row r="97" spans="1:5">
      <c r="A97" s="2" t="s">
        <v>48</v>
      </c>
      <c r="B97" s="6">
        <v>14348</v>
      </c>
      <c r="C97" s="6">
        <v>14444</v>
      </c>
      <c r="D97" s="4" t="s">
        <v>4</v>
      </c>
      <c r="E97" s="4" t="s">
        <v>4</v>
      </c>
    </row>
    <row r="98" spans="1:5" ht="30">
      <c r="A98" s="2" t="s">
        <v>1075</v>
      </c>
      <c r="B98" s="6">
        <v>6933293</v>
      </c>
      <c r="C98" s="6">
        <v>6408104</v>
      </c>
      <c r="D98" s="4" t="s">
        <v>4</v>
      </c>
      <c r="E98" s="4" t="s">
        <v>4</v>
      </c>
    </row>
    <row r="99" spans="1:5">
      <c r="A99" s="2" t="s">
        <v>56</v>
      </c>
      <c r="B99" s="6">
        <v>67569</v>
      </c>
      <c r="C99" s="6">
        <v>47708</v>
      </c>
      <c r="D99" s="4" t="s">
        <v>4</v>
      </c>
      <c r="E99" s="4" t="s">
        <v>4</v>
      </c>
    </row>
    <row r="100" spans="1:5">
      <c r="A100" s="2" t="s">
        <v>57</v>
      </c>
      <c r="B100" s="6">
        <v>7000862</v>
      </c>
      <c r="C100" s="6">
        <v>6455812</v>
      </c>
      <c r="D100" s="4" t="s">
        <v>4</v>
      </c>
      <c r="E100" s="4" t="s">
        <v>4</v>
      </c>
    </row>
    <row r="101" spans="1:5" ht="30">
      <c r="A101" s="2" t="s">
        <v>58</v>
      </c>
      <c r="B101" s="6">
        <v>8063180</v>
      </c>
      <c r="C101" s="6">
        <v>7566345</v>
      </c>
      <c r="D101" s="4" t="s">
        <v>4</v>
      </c>
      <c r="E101" s="4" t="s">
        <v>4</v>
      </c>
    </row>
    <row r="102" spans="1:5">
      <c r="A102" s="2" t="s">
        <v>536</v>
      </c>
      <c r="B102" s="4" t="s">
        <v>4</v>
      </c>
      <c r="C102" s="4" t="s">
        <v>4</v>
      </c>
      <c r="D102" s="4" t="s">
        <v>4</v>
      </c>
      <c r="E102" s="4" t="s">
        <v>4</v>
      </c>
    </row>
    <row r="103" spans="1:5">
      <c r="A103" s="3" t="s">
        <v>28</v>
      </c>
      <c r="B103" s="4" t="s">
        <v>4</v>
      </c>
      <c r="C103" s="4" t="s">
        <v>4</v>
      </c>
      <c r="D103" s="4" t="s">
        <v>4</v>
      </c>
      <c r="E103" s="4" t="s">
        <v>4</v>
      </c>
    </row>
    <row r="104" spans="1:5">
      <c r="A104" s="2" t="s">
        <v>29</v>
      </c>
      <c r="B104" s="4">
        <v>0</v>
      </c>
      <c r="C104" s="4">
        <v>0</v>
      </c>
      <c r="D104" s="4" t="s">
        <v>4</v>
      </c>
      <c r="E104" s="4" t="s">
        <v>4</v>
      </c>
    </row>
    <row r="105" spans="1:5">
      <c r="A105" s="2" t="s">
        <v>30</v>
      </c>
      <c r="B105" s="4">
        <v>0</v>
      </c>
      <c r="C105" s="4">
        <v>0</v>
      </c>
      <c r="D105" s="4">
        <v>0</v>
      </c>
      <c r="E105" s="4">
        <v>0</v>
      </c>
    </row>
    <row r="106" spans="1:5">
      <c r="A106" s="2" t="s">
        <v>31</v>
      </c>
      <c r="B106" s="4">
        <v>0</v>
      </c>
      <c r="C106" s="4">
        <v>0</v>
      </c>
      <c r="D106" s="4" t="s">
        <v>4</v>
      </c>
      <c r="E106" s="4" t="s">
        <v>4</v>
      </c>
    </row>
    <row r="107" spans="1:5">
      <c r="A107" s="2" t="s">
        <v>32</v>
      </c>
      <c r="B107" s="4">
        <v>0</v>
      </c>
      <c r="C107" s="4">
        <v>0</v>
      </c>
      <c r="D107" s="4" t="s">
        <v>4</v>
      </c>
      <c r="E107" s="4" t="s">
        <v>4</v>
      </c>
    </row>
    <row r="108" spans="1:5">
      <c r="A108" s="2" t="s">
        <v>33</v>
      </c>
      <c r="B108" s="4">
        <v>0</v>
      </c>
      <c r="C108" s="4">
        <v>0</v>
      </c>
      <c r="D108" s="4" t="s">
        <v>4</v>
      </c>
      <c r="E108" s="4" t="s">
        <v>4</v>
      </c>
    </row>
    <row r="109" spans="1:5" ht="30">
      <c r="A109" s="2" t="s">
        <v>34</v>
      </c>
      <c r="B109" s="4">
        <v>0</v>
      </c>
      <c r="C109" s="4">
        <v>0</v>
      </c>
      <c r="D109" s="4" t="s">
        <v>4</v>
      </c>
      <c r="E109" s="4" t="s">
        <v>4</v>
      </c>
    </row>
    <row r="110" spans="1:5">
      <c r="A110" s="2" t="s">
        <v>35</v>
      </c>
      <c r="B110" s="4">
        <v>0</v>
      </c>
      <c r="C110" s="4">
        <v>0</v>
      </c>
      <c r="D110" s="4" t="s">
        <v>4</v>
      </c>
      <c r="E110" s="4" t="s">
        <v>4</v>
      </c>
    </row>
    <row r="111" spans="1:5" ht="30">
      <c r="A111" s="2" t="s">
        <v>538</v>
      </c>
      <c r="B111" s="6">
        <v>-13232946</v>
      </c>
      <c r="C111" s="6">
        <v>-12242030</v>
      </c>
      <c r="D111" s="4" t="s">
        <v>4</v>
      </c>
      <c r="E111" s="4" t="s">
        <v>4</v>
      </c>
    </row>
    <row r="112" spans="1:5">
      <c r="A112" s="2" t="s">
        <v>36</v>
      </c>
      <c r="B112" s="4">
        <v>0</v>
      </c>
      <c r="C112" s="4">
        <v>0</v>
      </c>
      <c r="D112" s="4" t="s">
        <v>4</v>
      </c>
      <c r="E112" s="4" t="s">
        <v>4</v>
      </c>
    </row>
    <row r="113" spans="1:5">
      <c r="A113" s="2" t="s">
        <v>37</v>
      </c>
      <c r="B113" s="6">
        <v>-13232946</v>
      </c>
      <c r="C113" s="6">
        <v>-12242030</v>
      </c>
      <c r="D113" s="4" t="s">
        <v>4</v>
      </c>
      <c r="E113" s="4" t="s">
        <v>4</v>
      </c>
    </row>
    <row r="114" spans="1:5" ht="30">
      <c r="A114" s="3" t="s">
        <v>38</v>
      </c>
      <c r="B114" s="4" t="s">
        <v>4</v>
      </c>
      <c r="C114" s="4" t="s">
        <v>4</v>
      </c>
      <c r="D114" s="4" t="s">
        <v>4</v>
      </c>
      <c r="E114" s="4" t="s">
        <v>4</v>
      </c>
    </row>
    <row r="115" spans="1:5">
      <c r="A115" s="2" t="s">
        <v>39</v>
      </c>
      <c r="B115" s="4">
        <v>0</v>
      </c>
      <c r="C115" s="4">
        <v>0</v>
      </c>
      <c r="D115" s="4" t="s">
        <v>4</v>
      </c>
      <c r="E115" s="4" t="s">
        <v>4</v>
      </c>
    </row>
    <row r="116" spans="1:5">
      <c r="A116" s="2" t="s">
        <v>40</v>
      </c>
      <c r="B116" s="4">
        <v>0</v>
      </c>
      <c r="C116" s="4">
        <v>0</v>
      </c>
      <c r="D116" s="4" t="s">
        <v>4</v>
      </c>
      <c r="E116" s="4" t="s">
        <v>4</v>
      </c>
    </row>
    <row r="117" spans="1:5">
      <c r="A117" s="2" t="s">
        <v>41</v>
      </c>
      <c r="B117" s="4">
        <v>0</v>
      </c>
      <c r="C117" s="4">
        <v>0</v>
      </c>
      <c r="D117" s="4" t="s">
        <v>4</v>
      </c>
      <c r="E117" s="4" t="s">
        <v>4</v>
      </c>
    </row>
    <row r="118" spans="1:5">
      <c r="A118" s="2" t="s">
        <v>42</v>
      </c>
      <c r="B118" s="4">
        <v>0</v>
      </c>
      <c r="C118" s="4">
        <v>0</v>
      </c>
      <c r="D118" s="4" t="s">
        <v>4</v>
      </c>
      <c r="E118" s="4" t="s">
        <v>4</v>
      </c>
    </row>
    <row r="119" spans="1:5" ht="30">
      <c r="A119" s="2" t="s">
        <v>43</v>
      </c>
      <c r="B119" s="4">
        <v>0</v>
      </c>
      <c r="C119" s="4">
        <v>0</v>
      </c>
      <c r="D119" s="4" t="s">
        <v>4</v>
      </c>
      <c r="E119" s="4" t="s">
        <v>4</v>
      </c>
    </row>
    <row r="120" spans="1:5">
      <c r="A120" s="2" t="s">
        <v>44</v>
      </c>
      <c r="B120" s="4">
        <v>0</v>
      </c>
      <c r="C120" s="4">
        <v>0</v>
      </c>
      <c r="D120" s="4" t="s">
        <v>4</v>
      </c>
      <c r="E120" s="4" t="s">
        <v>4</v>
      </c>
    </row>
    <row r="121" spans="1:5">
      <c r="A121" s="2" t="s">
        <v>45</v>
      </c>
      <c r="B121" s="4">
        <v>0</v>
      </c>
      <c r="C121" s="4">
        <v>0</v>
      </c>
      <c r="D121" s="4" t="s">
        <v>4</v>
      </c>
      <c r="E121" s="4" t="s">
        <v>4</v>
      </c>
    </row>
    <row r="122" spans="1:5">
      <c r="A122" s="2" t="s">
        <v>48</v>
      </c>
      <c r="B122" s="4">
        <v>0</v>
      </c>
      <c r="C122" s="4">
        <v>0</v>
      </c>
      <c r="D122" s="4" t="s">
        <v>4</v>
      </c>
      <c r="E122" s="4" t="s">
        <v>4</v>
      </c>
    </row>
    <row r="123" spans="1:5" ht="30">
      <c r="A123" s="2" t="s">
        <v>1075</v>
      </c>
      <c r="B123" s="6">
        <v>-13232946</v>
      </c>
      <c r="C123" s="6">
        <v>-12242030</v>
      </c>
      <c r="D123" s="4" t="s">
        <v>4</v>
      </c>
      <c r="E123" s="4" t="s">
        <v>4</v>
      </c>
    </row>
    <row r="124" spans="1:5">
      <c r="A124" s="2" t="s">
        <v>56</v>
      </c>
      <c r="B124" s="4">
        <v>0</v>
      </c>
      <c r="C124" s="4">
        <v>0</v>
      </c>
      <c r="D124" s="4" t="s">
        <v>4</v>
      </c>
      <c r="E124" s="4" t="s">
        <v>4</v>
      </c>
    </row>
    <row r="125" spans="1:5">
      <c r="A125" s="2" t="s">
        <v>57</v>
      </c>
      <c r="B125" s="6">
        <v>-13232946</v>
      </c>
      <c r="C125" s="6">
        <v>-12242030</v>
      </c>
      <c r="D125" s="4" t="s">
        <v>4</v>
      </c>
      <c r="E125" s="4" t="s">
        <v>4</v>
      </c>
    </row>
    <row r="126" spans="1:5" ht="30">
      <c r="A126" s="2" t="s">
        <v>58</v>
      </c>
      <c r="B126" s="8">
        <v>-13232946</v>
      </c>
      <c r="C126" s="8">
        <v>-12242030</v>
      </c>
      <c r="D126" s="4" t="s">
        <v>4</v>
      </c>
      <c r="E126" s="4" t="s">
        <v>4</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1079</v>
      </c>
      <c r="B1" s="7" t="s">
        <v>61</v>
      </c>
      <c r="C1" s="7"/>
      <c r="D1" s="7"/>
      <c r="E1" s="7"/>
      <c r="F1" s="7" t="s">
        <v>1</v>
      </c>
      <c r="G1" s="7"/>
      <c r="H1" s="7"/>
      <c r="I1" s="7"/>
    </row>
    <row r="2" spans="1:9" ht="30">
      <c r="A2" s="1" t="s">
        <v>26</v>
      </c>
      <c r="B2" s="7" t="s">
        <v>2</v>
      </c>
      <c r="C2" s="7"/>
      <c r="D2" s="7" t="s">
        <v>62</v>
      </c>
      <c r="E2" s="7"/>
      <c r="F2" s="7" t="s">
        <v>2</v>
      </c>
      <c r="G2" s="7"/>
      <c r="H2" s="7" t="s">
        <v>62</v>
      </c>
      <c r="I2" s="7"/>
    </row>
    <row r="3" spans="1:9">
      <c r="A3" s="3" t="s">
        <v>63</v>
      </c>
      <c r="B3" s="4" t="s">
        <v>4</v>
      </c>
      <c r="C3" s="4"/>
      <c r="D3" s="4" t="s">
        <v>4</v>
      </c>
      <c r="E3" s="4"/>
      <c r="F3" s="4" t="s">
        <v>4</v>
      </c>
      <c r="G3" s="4"/>
      <c r="H3" s="4" t="s">
        <v>4</v>
      </c>
      <c r="I3" s="4"/>
    </row>
    <row r="4" spans="1:9">
      <c r="A4" s="2" t="s">
        <v>64</v>
      </c>
      <c r="B4" s="8">
        <v>137718</v>
      </c>
      <c r="C4" s="4"/>
      <c r="D4" s="8">
        <v>116052</v>
      </c>
      <c r="E4" s="4"/>
      <c r="F4" s="8">
        <v>403280</v>
      </c>
      <c r="G4" s="4"/>
      <c r="H4" s="8">
        <v>342071</v>
      </c>
      <c r="I4" s="4"/>
    </row>
    <row r="5" spans="1:9">
      <c r="A5" s="2" t="s">
        <v>65</v>
      </c>
      <c r="B5" s="6">
        <v>45572</v>
      </c>
      <c r="C5" s="4"/>
      <c r="D5" s="6">
        <v>38691</v>
      </c>
      <c r="E5" s="4"/>
      <c r="F5" s="6">
        <v>128198</v>
      </c>
      <c r="G5" s="4"/>
      <c r="H5" s="6">
        <v>110125</v>
      </c>
      <c r="I5" s="4"/>
    </row>
    <row r="6" spans="1:9">
      <c r="A6" s="2" t="s">
        <v>66</v>
      </c>
      <c r="B6" s="6">
        <v>2325</v>
      </c>
      <c r="C6" s="4"/>
      <c r="D6" s="6">
        <v>3572</v>
      </c>
      <c r="E6" s="4"/>
      <c r="F6" s="6">
        <v>6725</v>
      </c>
      <c r="G6" s="4"/>
      <c r="H6" s="6">
        <v>10132</v>
      </c>
      <c r="I6" s="4"/>
    </row>
    <row r="7" spans="1:9">
      <c r="A7" s="2" t="s">
        <v>67</v>
      </c>
      <c r="B7" s="6">
        <v>185615</v>
      </c>
      <c r="C7" s="4"/>
      <c r="D7" s="6">
        <v>158315</v>
      </c>
      <c r="E7" s="4"/>
      <c r="F7" s="6">
        <v>538203</v>
      </c>
      <c r="G7" s="4"/>
      <c r="H7" s="6">
        <v>462328</v>
      </c>
      <c r="I7" s="4"/>
    </row>
    <row r="8" spans="1:9">
      <c r="A8" s="3" t="s">
        <v>68</v>
      </c>
      <c r="B8" s="4" t="s">
        <v>4</v>
      </c>
      <c r="C8" s="4"/>
      <c r="D8" s="4" t="s">
        <v>4</v>
      </c>
      <c r="E8" s="4"/>
      <c r="F8" s="4" t="s">
        <v>4</v>
      </c>
      <c r="G8" s="4"/>
      <c r="H8" s="4" t="s">
        <v>4</v>
      </c>
      <c r="I8" s="4"/>
    </row>
    <row r="9" spans="1:9">
      <c r="A9" s="2" t="s">
        <v>69</v>
      </c>
      <c r="B9" s="6">
        <v>57423</v>
      </c>
      <c r="C9" s="4"/>
      <c r="D9" s="6">
        <v>47684</v>
      </c>
      <c r="E9" s="4"/>
      <c r="F9" s="6">
        <v>162283</v>
      </c>
      <c r="G9" s="4"/>
      <c r="H9" s="6">
        <v>139147</v>
      </c>
      <c r="I9" s="4"/>
    </row>
    <row r="10" spans="1:9">
      <c r="A10" s="2" t="s">
        <v>70</v>
      </c>
      <c r="B10" s="6">
        <v>12609</v>
      </c>
      <c r="C10" s="4"/>
      <c r="D10" s="6">
        <v>11666</v>
      </c>
      <c r="E10" s="4"/>
      <c r="F10" s="6">
        <v>39669</v>
      </c>
      <c r="G10" s="4"/>
      <c r="H10" s="6">
        <v>35769</v>
      </c>
      <c r="I10" s="4"/>
    </row>
    <row r="11" spans="1:9">
      <c r="A11" s="2" t="s">
        <v>71</v>
      </c>
      <c r="B11" s="6">
        <v>20555</v>
      </c>
      <c r="C11" s="4"/>
      <c r="D11" s="6">
        <v>16171</v>
      </c>
      <c r="E11" s="4"/>
      <c r="F11" s="6">
        <v>57111</v>
      </c>
      <c r="G11" s="4"/>
      <c r="H11" s="6">
        <v>50169</v>
      </c>
      <c r="I11" s="4"/>
    </row>
    <row r="12" spans="1:9">
      <c r="A12" s="2" t="s">
        <v>72</v>
      </c>
      <c r="B12" s="6">
        <v>58388</v>
      </c>
      <c r="C12" s="4"/>
      <c r="D12" s="6">
        <v>48866</v>
      </c>
      <c r="E12" s="4"/>
      <c r="F12" s="6">
        <v>166123</v>
      </c>
      <c r="G12" s="4"/>
      <c r="H12" s="6">
        <v>141039</v>
      </c>
      <c r="I12" s="4"/>
    </row>
    <row r="13" spans="1:9" ht="30">
      <c r="A13" s="2" t="s">
        <v>73</v>
      </c>
      <c r="B13" s="4">
        <v>525</v>
      </c>
      <c r="C13" s="4"/>
      <c r="D13" s="6">
        <v>1432</v>
      </c>
      <c r="E13" s="4"/>
      <c r="F13" s="4">
        <v>525</v>
      </c>
      <c r="G13" s="4"/>
      <c r="H13" s="6">
        <v>1992</v>
      </c>
      <c r="I13" s="4"/>
    </row>
    <row r="14" spans="1:9">
      <c r="A14" s="2" t="s">
        <v>74</v>
      </c>
      <c r="B14" s="6">
        <v>149500</v>
      </c>
      <c r="C14" s="4"/>
      <c r="D14" s="6">
        <v>125819</v>
      </c>
      <c r="E14" s="4"/>
      <c r="F14" s="6">
        <v>425711</v>
      </c>
      <c r="G14" s="4"/>
      <c r="H14" s="6">
        <v>368116</v>
      </c>
      <c r="I14" s="4"/>
    </row>
    <row r="15" spans="1:9" ht="45">
      <c r="A15" s="2" t="s">
        <v>550</v>
      </c>
      <c r="B15" s="6">
        <v>36115</v>
      </c>
      <c r="C15" s="4"/>
      <c r="D15" s="6">
        <v>32496</v>
      </c>
      <c r="E15" s="4"/>
      <c r="F15" s="6">
        <v>112492</v>
      </c>
      <c r="G15" s="4"/>
      <c r="H15" s="6">
        <v>94212</v>
      </c>
      <c r="I15" s="4"/>
    </row>
    <row r="16" spans="1:9" ht="30">
      <c r="A16" s="2" t="s">
        <v>1080</v>
      </c>
      <c r="B16" s="4">
        <v>0</v>
      </c>
      <c r="C16" s="4"/>
      <c r="D16" s="4">
        <v>0</v>
      </c>
      <c r="E16" s="4"/>
      <c r="F16" s="4">
        <v>0</v>
      </c>
      <c r="G16" s="4"/>
      <c r="H16" s="4">
        <v>0</v>
      </c>
      <c r="I16" s="4"/>
    </row>
    <row r="17" spans="1:9">
      <c r="A17" s="2" t="s">
        <v>75</v>
      </c>
      <c r="B17" s="6">
        <v>36115</v>
      </c>
      <c r="C17" s="4"/>
      <c r="D17" s="6">
        <v>32496</v>
      </c>
      <c r="E17" s="4"/>
      <c r="F17" s="6">
        <v>112492</v>
      </c>
      <c r="G17" s="4"/>
      <c r="H17" s="6">
        <v>94212</v>
      </c>
      <c r="I17" s="4"/>
    </row>
    <row r="18" spans="1:9" ht="30">
      <c r="A18" s="2" t="s">
        <v>1044</v>
      </c>
      <c r="B18" s="4">
        <v>-180</v>
      </c>
      <c r="C18" s="9" t="s">
        <v>78</v>
      </c>
      <c r="D18" s="4">
        <v>-43</v>
      </c>
      <c r="E18" s="9" t="s">
        <v>78</v>
      </c>
      <c r="F18" s="4">
        <v>-489</v>
      </c>
      <c r="G18" s="9" t="s">
        <v>78</v>
      </c>
      <c r="H18" s="6">
        <v>1043</v>
      </c>
      <c r="I18" s="9" t="s">
        <v>78</v>
      </c>
    </row>
    <row r="19" spans="1:9" ht="30">
      <c r="A19" s="2" t="s">
        <v>79</v>
      </c>
      <c r="B19" s="4">
        <v>8</v>
      </c>
      <c r="C19" s="4"/>
      <c r="D19" s="4">
        <v>0</v>
      </c>
      <c r="E19" s="4"/>
      <c r="F19" s="4">
        <v>805</v>
      </c>
      <c r="G19" s="4"/>
      <c r="H19" s="4">
        <v>772</v>
      </c>
      <c r="I19" s="4"/>
    </row>
    <row r="20" spans="1:9">
      <c r="A20" s="2" t="s">
        <v>80</v>
      </c>
      <c r="B20" s="6">
        <v>35943</v>
      </c>
      <c r="C20" s="4"/>
      <c r="D20" s="6">
        <v>32453</v>
      </c>
      <c r="E20" s="4"/>
      <c r="F20" s="6">
        <v>112808</v>
      </c>
      <c r="G20" s="4"/>
      <c r="H20" s="6">
        <v>96027</v>
      </c>
      <c r="I20" s="4"/>
    </row>
    <row r="21" spans="1:9">
      <c r="A21" s="2" t="s">
        <v>81</v>
      </c>
      <c r="B21" s="6">
        <v>-6471</v>
      </c>
      <c r="C21" s="4"/>
      <c r="D21" s="6">
        <v>-6472</v>
      </c>
      <c r="E21" s="4"/>
      <c r="F21" s="6">
        <v>-19414</v>
      </c>
      <c r="G21" s="4"/>
      <c r="H21" s="6">
        <v>-19414</v>
      </c>
      <c r="I21" s="4"/>
    </row>
    <row r="22" spans="1:9" ht="30">
      <c r="A22" s="2" t="s">
        <v>82</v>
      </c>
      <c r="B22" s="6">
        <v>-1340</v>
      </c>
      <c r="C22" s="4"/>
      <c r="D22" s="4">
        <v>-960</v>
      </c>
      <c r="E22" s="4"/>
      <c r="F22" s="6">
        <v>-3842</v>
      </c>
      <c r="G22" s="4"/>
      <c r="H22" s="6">
        <v>-2922</v>
      </c>
      <c r="I22" s="4"/>
    </row>
    <row r="23" spans="1:9" ht="45">
      <c r="A23" s="2" t="s">
        <v>83</v>
      </c>
      <c r="B23" s="4">
        <v>-506</v>
      </c>
      <c r="C23" s="4"/>
      <c r="D23" s="4">
        <v>-442</v>
      </c>
      <c r="E23" s="4"/>
      <c r="F23" s="6">
        <v>-1285</v>
      </c>
      <c r="G23" s="4"/>
      <c r="H23" s="6">
        <v>-1187</v>
      </c>
      <c r="I23" s="4"/>
    </row>
    <row r="24" spans="1:9" ht="30">
      <c r="A24" s="2" t="s">
        <v>84</v>
      </c>
      <c r="B24" s="6">
        <v>27626</v>
      </c>
      <c r="C24" s="4"/>
      <c r="D24" s="6">
        <v>24579</v>
      </c>
      <c r="E24" s="4"/>
      <c r="F24" s="6">
        <v>88267</v>
      </c>
      <c r="G24" s="4"/>
      <c r="H24" s="6">
        <v>72504</v>
      </c>
      <c r="I24" s="4"/>
    </row>
    <row r="25" spans="1:9" ht="30">
      <c r="A25" s="2" t="s">
        <v>1076</v>
      </c>
      <c r="B25" s="4" t="s">
        <v>4</v>
      </c>
      <c r="C25" s="4"/>
      <c r="D25" s="4" t="s">
        <v>4</v>
      </c>
      <c r="E25" s="4"/>
      <c r="F25" s="4" t="s">
        <v>4</v>
      </c>
      <c r="G25" s="4"/>
      <c r="H25" s="4" t="s">
        <v>4</v>
      </c>
      <c r="I25" s="4"/>
    </row>
    <row r="26" spans="1:9">
      <c r="A26" s="3" t="s">
        <v>63</v>
      </c>
      <c r="B26" s="4" t="s">
        <v>4</v>
      </c>
      <c r="C26" s="4"/>
      <c r="D26" s="4" t="s">
        <v>4</v>
      </c>
      <c r="E26" s="4"/>
      <c r="F26" s="4" t="s">
        <v>4</v>
      </c>
      <c r="G26" s="4"/>
      <c r="H26" s="4" t="s">
        <v>4</v>
      </c>
      <c r="I26" s="4"/>
    </row>
    <row r="27" spans="1:9">
      <c r="A27" s="2" t="s">
        <v>64</v>
      </c>
      <c r="B27" s="4">
        <v>0</v>
      </c>
      <c r="C27" s="4"/>
      <c r="D27" s="4">
        <v>0</v>
      </c>
      <c r="E27" s="4"/>
      <c r="F27" s="4">
        <v>0</v>
      </c>
      <c r="G27" s="4"/>
      <c r="H27" s="4">
        <v>0</v>
      </c>
      <c r="I27" s="4"/>
    </row>
    <row r="28" spans="1:9">
      <c r="A28" s="2" t="s">
        <v>65</v>
      </c>
      <c r="B28" s="4">
        <v>0</v>
      </c>
      <c r="C28" s="4"/>
      <c r="D28" s="4">
        <v>0</v>
      </c>
      <c r="E28" s="4"/>
      <c r="F28" s="4">
        <v>0</v>
      </c>
      <c r="G28" s="4"/>
      <c r="H28" s="4">
        <v>0</v>
      </c>
      <c r="I28" s="4"/>
    </row>
    <row r="29" spans="1:9">
      <c r="A29" s="2" t="s">
        <v>66</v>
      </c>
      <c r="B29" s="6">
        <v>2797</v>
      </c>
      <c r="C29" s="4"/>
      <c r="D29" s="6">
        <v>2802</v>
      </c>
      <c r="E29" s="4"/>
      <c r="F29" s="6">
        <v>8632</v>
      </c>
      <c r="G29" s="4"/>
      <c r="H29" s="6">
        <v>8071</v>
      </c>
      <c r="I29" s="4"/>
    </row>
    <row r="30" spans="1:9">
      <c r="A30" s="2" t="s">
        <v>67</v>
      </c>
      <c r="B30" s="6">
        <v>2797</v>
      </c>
      <c r="C30" s="4"/>
      <c r="D30" s="6">
        <v>2802</v>
      </c>
      <c r="E30" s="4"/>
      <c r="F30" s="6">
        <v>8632</v>
      </c>
      <c r="G30" s="4"/>
      <c r="H30" s="6">
        <v>8071</v>
      </c>
      <c r="I30" s="4"/>
    </row>
    <row r="31" spans="1:9">
      <c r="A31" s="3" t="s">
        <v>68</v>
      </c>
      <c r="B31" s="4" t="s">
        <v>4</v>
      </c>
      <c r="C31" s="4"/>
      <c r="D31" s="4" t="s">
        <v>4</v>
      </c>
      <c r="E31" s="4"/>
      <c r="F31" s="4" t="s">
        <v>4</v>
      </c>
      <c r="G31" s="4"/>
      <c r="H31" s="4" t="s">
        <v>4</v>
      </c>
      <c r="I31" s="4"/>
    </row>
    <row r="32" spans="1:9">
      <c r="A32" s="2" t="s">
        <v>69</v>
      </c>
      <c r="B32" s="4">
        <v>0</v>
      </c>
      <c r="C32" s="4"/>
      <c r="D32" s="4">
        <v>0</v>
      </c>
      <c r="E32" s="4"/>
      <c r="F32" s="4">
        <v>0</v>
      </c>
      <c r="G32" s="4"/>
      <c r="H32" s="4">
        <v>0</v>
      </c>
      <c r="I32" s="4"/>
    </row>
    <row r="33" spans="1:9">
      <c r="A33" s="2" t="s">
        <v>70</v>
      </c>
      <c r="B33" s="6">
        <v>11369</v>
      </c>
      <c r="C33" s="4"/>
      <c r="D33" s="6">
        <v>10140</v>
      </c>
      <c r="E33" s="4"/>
      <c r="F33" s="6">
        <v>33735</v>
      </c>
      <c r="G33" s="4"/>
      <c r="H33" s="6">
        <v>32573</v>
      </c>
      <c r="I33" s="4"/>
    </row>
    <row r="34" spans="1:9">
      <c r="A34" s="2" t="s">
        <v>71</v>
      </c>
      <c r="B34" s="6">
        <v>15307</v>
      </c>
      <c r="C34" s="4"/>
      <c r="D34" s="6">
        <v>10238</v>
      </c>
      <c r="E34" s="4"/>
      <c r="F34" s="6">
        <v>41339</v>
      </c>
      <c r="G34" s="4"/>
      <c r="H34" s="6">
        <v>32048</v>
      </c>
      <c r="I34" s="4"/>
    </row>
    <row r="35" spans="1:9">
      <c r="A35" s="2" t="s">
        <v>72</v>
      </c>
      <c r="B35" s="6">
        <v>1408</v>
      </c>
      <c r="C35" s="4"/>
      <c r="D35" s="6">
        <v>1473</v>
      </c>
      <c r="E35" s="4"/>
      <c r="F35" s="6">
        <v>4335</v>
      </c>
      <c r="G35" s="4"/>
      <c r="H35" s="6">
        <v>4394</v>
      </c>
      <c r="I35" s="4"/>
    </row>
    <row r="36" spans="1:9" ht="30">
      <c r="A36" s="2" t="s">
        <v>73</v>
      </c>
      <c r="B36" s="4">
        <v>525</v>
      </c>
      <c r="C36" s="4"/>
      <c r="D36" s="6">
        <v>1432</v>
      </c>
      <c r="E36" s="4"/>
      <c r="F36" s="4">
        <v>525</v>
      </c>
      <c r="G36" s="4"/>
      <c r="H36" s="6">
        <v>1992</v>
      </c>
      <c r="I36" s="4"/>
    </row>
    <row r="37" spans="1:9">
      <c r="A37" s="2" t="s">
        <v>74</v>
      </c>
      <c r="B37" s="6">
        <v>28609</v>
      </c>
      <c r="C37" s="4"/>
      <c r="D37" s="6">
        <v>23283</v>
      </c>
      <c r="E37" s="4"/>
      <c r="F37" s="6">
        <v>79934</v>
      </c>
      <c r="G37" s="4"/>
      <c r="H37" s="6">
        <v>71007</v>
      </c>
      <c r="I37" s="4"/>
    </row>
    <row r="38" spans="1:9" ht="45">
      <c r="A38" s="2" t="s">
        <v>550</v>
      </c>
      <c r="B38" s="6">
        <v>-25812</v>
      </c>
      <c r="C38" s="4"/>
      <c r="D38" s="6">
        <v>-20481</v>
      </c>
      <c r="E38" s="4"/>
      <c r="F38" s="6">
        <v>-71302</v>
      </c>
      <c r="G38" s="4"/>
      <c r="H38" s="6">
        <v>-62936</v>
      </c>
      <c r="I38" s="4"/>
    </row>
    <row r="39" spans="1:9" ht="30">
      <c r="A39" s="2" t="s">
        <v>1080</v>
      </c>
      <c r="B39" s="6">
        <v>60415</v>
      </c>
      <c r="C39" s="4"/>
      <c r="D39" s="6">
        <v>51975</v>
      </c>
      <c r="E39" s="4"/>
      <c r="F39" s="6">
        <v>180275</v>
      </c>
      <c r="G39" s="4"/>
      <c r="H39" s="6">
        <v>155694</v>
      </c>
      <c r="I39" s="4"/>
    </row>
    <row r="40" spans="1:9">
      <c r="A40" s="2" t="s">
        <v>75</v>
      </c>
      <c r="B40" s="6">
        <v>34603</v>
      </c>
      <c r="C40" s="4"/>
      <c r="D40" s="6">
        <v>31494</v>
      </c>
      <c r="E40" s="4"/>
      <c r="F40" s="6">
        <v>108973</v>
      </c>
      <c r="G40" s="4"/>
      <c r="H40" s="6">
        <v>92758</v>
      </c>
      <c r="I40" s="4"/>
    </row>
    <row r="41" spans="1:9" ht="30">
      <c r="A41" s="2" t="s">
        <v>1044</v>
      </c>
      <c r="B41" s="4">
        <v>0</v>
      </c>
      <c r="C41" s="4"/>
      <c r="D41" s="4">
        <v>-1</v>
      </c>
      <c r="E41" s="4"/>
      <c r="F41" s="4">
        <v>-7</v>
      </c>
      <c r="G41" s="4"/>
      <c r="H41" s="4">
        <v>347</v>
      </c>
      <c r="I41" s="4"/>
    </row>
    <row r="42" spans="1:9" ht="30">
      <c r="A42" s="2" t="s">
        <v>79</v>
      </c>
      <c r="B42" s="4">
        <v>0</v>
      </c>
      <c r="C42" s="4"/>
      <c r="D42" s="4" t="s">
        <v>4</v>
      </c>
      <c r="E42" s="4"/>
      <c r="F42" s="4">
        <v>0</v>
      </c>
      <c r="G42" s="4"/>
      <c r="H42" s="4">
        <v>0</v>
      </c>
      <c r="I42" s="4"/>
    </row>
    <row r="43" spans="1:9">
      <c r="A43" s="2" t="s">
        <v>80</v>
      </c>
      <c r="B43" s="6">
        <v>34603</v>
      </c>
      <c r="C43" s="4"/>
      <c r="D43" s="6">
        <v>31493</v>
      </c>
      <c r="E43" s="4"/>
      <c r="F43" s="6">
        <v>108966</v>
      </c>
      <c r="G43" s="4"/>
      <c r="H43" s="6">
        <v>93105</v>
      </c>
      <c r="I43" s="4"/>
    </row>
    <row r="44" spans="1:9">
      <c r="A44" s="2" t="s">
        <v>81</v>
      </c>
      <c r="B44" s="6">
        <v>-6471</v>
      </c>
      <c r="C44" s="4"/>
      <c r="D44" s="6">
        <v>-6472</v>
      </c>
      <c r="E44" s="4"/>
      <c r="F44" s="6">
        <v>-19414</v>
      </c>
      <c r="G44" s="4"/>
      <c r="H44" s="6">
        <v>-19414</v>
      </c>
      <c r="I44" s="4"/>
    </row>
    <row r="45" spans="1:9" ht="30">
      <c r="A45" s="2" t="s">
        <v>82</v>
      </c>
      <c r="B45" s="4">
        <v>0</v>
      </c>
      <c r="C45" s="4"/>
      <c r="D45" s="4">
        <v>0</v>
      </c>
      <c r="E45" s="4"/>
      <c r="F45" s="4">
        <v>0</v>
      </c>
      <c r="G45" s="4"/>
      <c r="H45" s="4">
        <v>0</v>
      </c>
      <c r="I45" s="4"/>
    </row>
    <row r="46" spans="1:9" ht="45">
      <c r="A46" s="2" t="s">
        <v>83</v>
      </c>
      <c r="B46" s="4">
        <v>-506</v>
      </c>
      <c r="C46" s="4"/>
      <c r="D46" s="4">
        <v>-442</v>
      </c>
      <c r="E46" s="4"/>
      <c r="F46" s="6">
        <v>-1285</v>
      </c>
      <c r="G46" s="4"/>
      <c r="H46" s="6">
        <v>-1187</v>
      </c>
      <c r="I46" s="4"/>
    </row>
    <row r="47" spans="1:9" ht="30">
      <c r="A47" s="2" t="s">
        <v>84</v>
      </c>
      <c r="B47" s="6">
        <v>27626</v>
      </c>
      <c r="C47" s="4"/>
      <c r="D47" s="6">
        <v>24579</v>
      </c>
      <c r="E47" s="4"/>
      <c r="F47" s="6">
        <v>88267</v>
      </c>
      <c r="G47" s="4"/>
      <c r="H47" s="6">
        <v>72504</v>
      </c>
      <c r="I47" s="4"/>
    </row>
    <row r="48" spans="1:9" ht="30">
      <c r="A48" s="2" t="s">
        <v>1077</v>
      </c>
      <c r="B48" s="4" t="s">
        <v>4</v>
      </c>
      <c r="C48" s="4"/>
      <c r="D48" s="4" t="s">
        <v>4</v>
      </c>
      <c r="E48" s="4"/>
      <c r="F48" s="4" t="s">
        <v>4</v>
      </c>
      <c r="G48" s="4"/>
      <c r="H48" s="4" t="s">
        <v>4</v>
      </c>
      <c r="I48" s="4"/>
    </row>
    <row r="49" spans="1:9">
      <c r="A49" s="3" t="s">
        <v>63</v>
      </c>
      <c r="B49" s="4" t="s">
        <v>4</v>
      </c>
      <c r="C49" s="4"/>
      <c r="D49" s="4" t="s">
        <v>4</v>
      </c>
      <c r="E49" s="4"/>
      <c r="F49" s="4" t="s">
        <v>4</v>
      </c>
      <c r="G49" s="4"/>
      <c r="H49" s="4" t="s">
        <v>4</v>
      </c>
      <c r="I49" s="4"/>
    </row>
    <row r="50" spans="1:9">
      <c r="A50" s="2" t="s">
        <v>64</v>
      </c>
      <c r="B50" s="4">
        <v>0</v>
      </c>
      <c r="C50" s="4"/>
      <c r="D50" s="4">
        <v>0</v>
      </c>
      <c r="E50" s="4"/>
      <c r="F50" s="4">
        <v>0</v>
      </c>
      <c r="G50" s="4"/>
      <c r="H50" s="4">
        <v>0</v>
      </c>
      <c r="I50" s="4"/>
    </row>
    <row r="51" spans="1:9">
      <c r="A51" s="2" t="s">
        <v>65</v>
      </c>
      <c r="B51" s="4">
        <v>0</v>
      </c>
      <c r="C51" s="4"/>
      <c r="D51" s="4">
        <v>0</v>
      </c>
      <c r="E51" s="4"/>
      <c r="F51" s="4">
        <v>0</v>
      </c>
      <c r="G51" s="4"/>
      <c r="H51" s="4">
        <v>0</v>
      </c>
      <c r="I51" s="4"/>
    </row>
    <row r="52" spans="1:9">
      <c r="A52" s="2" t="s">
        <v>66</v>
      </c>
      <c r="B52" s="6">
        <v>-1264</v>
      </c>
      <c r="C52" s="4"/>
      <c r="D52" s="4">
        <v>-1</v>
      </c>
      <c r="E52" s="4"/>
      <c r="F52" s="6">
        <v>-2799</v>
      </c>
      <c r="G52" s="4"/>
      <c r="H52" s="4">
        <v>-142</v>
      </c>
      <c r="I52" s="4"/>
    </row>
    <row r="53" spans="1:9">
      <c r="A53" s="2" t="s">
        <v>67</v>
      </c>
      <c r="B53" s="6">
        <v>-1264</v>
      </c>
      <c r="C53" s="4"/>
      <c r="D53" s="4">
        <v>-1</v>
      </c>
      <c r="E53" s="4"/>
      <c r="F53" s="6">
        <v>-2799</v>
      </c>
      <c r="G53" s="4"/>
      <c r="H53" s="4">
        <v>-142</v>
      </c>
      <c r="I53" s="4"/>
    </row>
    <row r="54" spans="1:9">
      <c r="A54" s="3" t="s">
        <v>68</v>
      </c>
      <c r="B54" s="4" t="s">
        <v>4</v>
      </c>
      <c r="C54" s="4"/>
      <c r="D54" s="4" t="s">
        <v>4</v>
      </c>
      <c r="E54" s="4"/>
      <c r="F54" s="4" t="s">
        <v>4</v>
      </c>
      <c r="G54" s="4"/>
      <c r="H54" s="4" t="s">
        <v>4</v>
      </c>
      <c r="I54" s="4"/>
    </row>
    <row r="55" spans="1:9">
      <c r="A55" s="2" t="s">
        <v>69</v>
      </c>
      <c r="B55" s="4">
        <v>0</v>
      </c>
      <c r="C55" s="4"/>
      <c r="D55" s="4">
        <v>0</v>
      </c>
      <c r="E55" s="4"/>
      <c r="F55" s="4">
        <v>0</v>
      </c>
      <c r="G55" s="4"/>
      <c r="H55" s="4">
        <v>0</v>
      </c>
      <c r="I55" s="4"/>
    </row>
    <row r="56" spans="1:9">
      <c r="A56" s="2" t="s">
        <v>70</v>
      </c>
      <c r="B56" s="4">
        <v>0</v>
      </c>
      <c r="C56" s="4"/>
      <c r="D56" s="4">
        <v>0</v>
      </c>
      <c r="E56" s="4"/>
      <c r="F56" s="4">
        <v>0</v>
      </c>
      <c r="G56" s="4"/>
      <c r="H56" s="4">
        <v>0</v>
      </c>
      <c r="I56" s="4"/>
    </row>
    <row r="57" spans="1:9">
      <c r="A57" s="2" t="s">
        <v>71</v>
      </c>
      <c r="B57" s="4">
        <v>0</v>
      </c>
      <c r="C57" s="4"/>
      <c r="D57" s="4">
        <v>0</v>
      </c>
      <c r="E57" s="4"/>
      <c r="F57" s="4">
        <v>0</v>
      </c>
      <c r="G57" s="4"/>
      <c r="H57" s="4">
        <v>0</v>
      </c>
      <c r="I57" s="4"/>
    </row>
    <row r="58" spans="1:9">
      <c r="A58" s="2" t="s">
        <v>72</v>
      </c>
      <c r="B58" s="4">
        <v>0</v>
      </c>
      <c r="C58" s="4"/>
      <c r="D58" s="4">
        <v>0</v>
      </c>
      <c r="E58" s="4"/>
      <c r="F58" s="4">
        <v>0</v>
      </c>
      <c r="G58" s="4"/>
      <c r="H58" s="4">
        <v>0</v>
      </c>
      <c r="I58" s="4"/>
    </row>
    <row r="59" spans="1:9" ht="30">
      <c r="A59" s="2" t="s">
        <v>73</v>
      </c>
      <c r="B59" s="4">
        <v>0</v>
      </c>
      <c r="C59" s="4"/>
      <c r="D59" s="4">
        <v>0</v>
      </c>
      <c r="E59" s="4"/>
      <c r="F59" s="4">
        <v>0</v>
      </c>
      <c r="G59" s="4"/>
      <c r="H59" s="4">
        <v>0</v>
      </c>
      <c r="I59" s="4"/>
    </row>
    <row r="60" spans="1:9">
      <c r="A60" s="2" t="s">
        <v>74</v>
      </c>
      <c r="B60" s="4">
        <v>0</v>
      </c>
      <c r="C60" s="4"/>
      <c r="D60" s="4">
        <v>0</v>
      </c>
      <c r="E60" s="4"/>
      <c r="F60" s="4">
        <v>0</v>
      </c>
      <c r="G60" s="4"/>
      <c r="H60" s="4">
        <v>0</v>
      </c>
      <c r="I60" s="4"/>
    </row>
    <row r="61" spans="1:9" ht="45">
      <c r="A61" s="2" t="s">
        <v>550</v>
      </c>
      <c r="B61" s="6">
        <v>-1264</v>
      </c>
      <c r="C61" s="4"/>
      <c r="D61" s="4">
        <v>-1</v>
      </c>
      <c r="E61" s="4"/>
      <c r="F61" s="6">
        <v>-2799</v>
      </c>
      <c r="G61" s="4"/>
      <c r="H61" s="4">
        <v>-142</v>
      </c>
      <c r="I61" s="4"/>
    </row>
    <row r="62" spans="1:9" ht="30">
      <c r="A62" s="2" t="s">
        <v>1080</v>
      </c>
      <c r="B62" s="6">
        <v>58381</v>
      </c>
      <c r="C62" s="4"/>
      <c r="D62" s="6">
        <v>48477</v>
      </c>
      <c r="E62" s="4"/>
      <c r="F62" s="6">
        <v>172989</v>
      </c>
      <c r="G62" s="4"/>
      <c r="H62" s="6">
        <v>144660</v>
      </c>
      <c r="I62" s="4"/>
    </row>
    <row r="63" spans="1:9">
      <c r="A63" s="2" t="s">
        <v>75</v>
      </c>
      <c r="B63" s="6">
        <v>57117</v>
      </c>
      <c r="C63" s="4"/>
      <c r="D63" s="6">
        <v>48476</v>
      </c>
      <c r="E63" s="4"/>
      <c r="F63" s="6">
        <v>170190</v>
      </c>
      <c r="G63" s="4"/>
      <c r="H63" s="6">
        <v>144518</v>
      </c>
      <c r="I63" s="4"/>
    </row>
    <row r="64" spans="1:9" ht="30">
      <c r="A64" s="2" t="s">
        <v>1044</v>
      </c>
      <c r="B64" s="4">
        <v>0</v>
      </c>
      <c r="C64" s="4"/>
      <c r="D64" s="4">
        <v>0</v>
      </c>
      <c r="E64" s="4"/>
      <c r="F64" s="4">
        <v>0</v>
      </c>
      <c r="G64" s="4"/>
      <c r="H64" s="4">
        <v>0</v>
      </c>
      <c r="I64" s="4"/>
    </row>
    <row r="65" spans="1:9" ht="30">
      <c r="A65" s="2" t="s">
        <v>79</v>
      </c>
      <c r="B65" s="4">
        <v>0</v>
      </c>
      <c r="C65" s="4"/>
      <c r="D65" s="4" t="s">
        <v>4</v>
      </c>
      <c r="E65" s="4"/>
      <c r="F65" s="4">
        <v>0</v>
      </c>
      <c r="G65" s="4"/>
      <c r="H65" s="4">
        <v>0</v>
      </c>
      <c r="I65" s="4"/>
    </row>
    <row r="66" spans="1:9">
      <c r="A66" s="2" t="s">
        <v>80</v>
      </c>
      <c r="B66" s="6">
        <v>57117</v>
      </c>
      <c r="C66" s="4"/>
      <c r="D66" s="6">
        <v>48476</v>
      </c>
      <c r="E66" s="4"/>
      <c r="F66" s="6">
        <v>170190</v>
      </c>
      <c r="G66" s="4"/>
      <c r="H66" s="6">
        <v>144518</v>
      </c>
      <c r="I66" s="4"/>
    </row>
    <row r="67" spans="1:9">
      <c r="A67" s="2" t="s">
        <v>81</v>
      </c>
      <c r="B67" s="4">
        <v>0</v>
      </c>
      <c r="C67" s="4"/>
      <c r="D67" s="4">
        <v>0</v>
      </c>
      <c r="E67" s="4"/>
      <c r="F67" s="4">
        <v>0</v>
      </c>
      <c r="G67" s="4"/>
      <c r="H67" s="4">
        <v>0</v>
      </c>
      <c r="I67" s="4"/>
    </row>
    <row r="68" spans="1:9" ht="30">
      <c r="A68" s="2" t="s">
        <v>82</v>
      </c>
      <c r="B68" s="4">
        <v>0</v>
      </c>
      <c r="C68" s="4"/>
      <c r="D68" s="4">
        <v>0</v>
      </c>
      <c r="E68" s="4"/>
      <c r="F68" s="4">
        <v>0</v>
      </c>
      <c r="G68" s="4"/>
      <c r="H68" s="4">
        <v>0</v>
      </c>
      <c r="I68" s="4"/>
    </row>
    <row r="69" spans="1:9" ht="45">
      <c r="A69" s="2" t="s">
        <v>83</v>
      </c>
      <c r="B69" s="4">
        <v>0</v>
      </c>
      <c r="C69" s="4"/>
      <c r="D69" s="4">
        <v>0</v>
      </c>
      <c r="E69" s="4"/>
      <c r="F69" s="4">
        <v>0</v>
      </c>
      <c r="G69" s="4"/>
      <c r="H69" s="4">
        <v>0</v>
      </c>
      <c r="I69" s="4"/>
    </row>
    <row r="70" spans="1:9" ht="30">
      <c r="A70" s="2" t="s">
        <v>84</v>
      </c>
      <c r="B70" s="6">
        <v>57117</v>
      </c>
      <c r="C70" s="4"/>
      <c r="D70" s="6">
        <v>48476</v>
      </c>
      <c r="E70" s="4"/>
      <c r="F70" s="6">
        <v>170190</v>
      </c>
      <c r="G70" s="4"/>
      <c r="H70" s="6">
        <v>144518</v>
      </c>
      <c r="I70" s="4"/>
    </row>
    <row r="71" spans="1:9">
      <c r="A71" s="2" t="s">
        <v>1078</v>
      </c>
      <c r="B71" s="4" t="s">
        <v>4</v>
      </c>
      <c r="C71" s="4"/>
      <c r="D71" s="4" t="s">
        <v>4</v>
      </c>
      <c r="E71" s="4"/>
      <c r="F71" s="4" t="s">
        <v>4</v>
      </c>
      <c r="G71" s="4"/>
      <c r="H71" s="4" t="s">
        <v>4</v>
      </c>
      <c r="I71" s="4"/>
    </row>
    <row r="72" spans="1:9">
      <c r="A72" s="3" t="s">
        <v>63</v>
      </c>
      <c r="B72" s="4" t="s">
        <v>4</v>
      </c>
      <c r="C72" s="4"/>
      <c r="D72" s="4" t="s">
        <v>4</v>
      </c>
      <c r="E72" s="4"/>
      <c r="F72" s="4" t="s">
        <v>4</v>
      </c>
      <c r="G72" s="4"/>
      <c r="H72" s="4" t="s">
        <v>4</v>
      </c>
      <c r="I72" s="4"/>
    </row>
    <row r="73" spans="1:9">
      <c r="A73" s="2" t="s">
        <v>64</v>
      </c>
      <c r="B73" s="6">
        <v>137718</v>
      </c>
      <c r="C73" s="4"/>
      <c r="D73" s="6">
        <v>116052</v>
      </c>
      <c r="E73" s="4"/>
      <c r="F73" s="6">
        <v>403280</v>
      </c>
      <c r="G73" s="4"/>
      <c r="H73" s="6">
        <v>342071</v>
      </c>
      <c r="I73" s="4"/>
    </row>
    <row r="74" spans="1:9">
      <c r="A74" s="2" t="s">
        <v>65</v>
      </c>
      <c r="B74" s="6">
        <v>45572</v>
      </c>
      <c r="C74" s="4"/>
      <c r="D74" s="6">
        <v>38691</v>
      </c>
      <c r="E74" s="4"/>
      <c r="F74" s="6">
        <v>128198</v>
      </c>
      <c r="G74" s="4"/>
      <c r="H74" s="6">
        <v>110125</v>
      </c>
      <c r="I74" s="4"/>
    </row>
    <row r="75" spans="1:9">
      <c r="A75" s="2" t="s">
        <v>66</v>
      </c>
      <c r="B75" s="6">
        <v>4369</v>
      </c>
      <c r="C75" s="4"/>
      <c r="D75" s="6">
        <v>3966</v>
      </c>
      <c r="E75" s="4"/>
      <c r="F75" s="6">
        <v>11534</v>
      </c>
      <c r="G75" s="4"/>
      <c r="H75" s="6">
        <v>11635</v>
      </c>
      <c r="I75" s="4"/>
    </row>
    <row r="76" spans="1:9">
      <c r="A76" s="2" t="s">
        <v>67</v>
      </c>
      <c r="B76" s="6">
        <v>187659</v>
      </c>
      <c r="C76" s="4"/>
      <c r="D76" s="6">
        <v>158709</v>
      </c>
      <c r="E76" s="4"/>
      <c r="F76" s="6">
        <v>543012</v>
      </c>
      <c r="G76" s="4"/>
      <c r="H76" s="6">
        <v>463831</v>
      </c>
      <c r="I76" s="4"/>
    </row>
    <row r="77" spans="1:9">
      <c r="A77" s="3" t="s">
        <v>68</v>
      </c>
      <c r="B77" s="4" t="s">
        <v>4</v>
      </c>
      <c r="C77" s="4"/>
      <c r="D77" s="4" t="s">
        <v>4</v>
      </c>
      <c r="E77" s="4"/>
      <c r="F77" s="4" t="s">
        <v>4</v>
      </c>
      <c r="G77" s="4"/>
      <c r="H77" s="4" t="s">
        <v>4</v>
      </c>
      <c r="I77" s="4"/>
    </row>
    <row r="78" spans="1:9">
      <c r="A78" s="2" t="s">
        <v>69</v>
      </c>
      <c r="B78" s="6">
        <v>57423</v>
      </c>
      <c r="C78" s="4"/>
      <c r="D78" s="6">
        <v>47684</v>
      </c>
      <c r="E78" s="4"/>
      <c r="F78" s="6">
        <v>162283</v>
      </c>
      <c r="G78" s="4"/>
      <c r="H78" s="6">
        <v>139147</v>
      </c>
      <c r="I78" s="4"/>
    </row>
    <row r="79" spans="1:9">
      <c r="A79" s="2" t="s">
        <v>70</v>
      </c>
      <c r="B79" s="6">
        <v>4817</v>
      </c>
      <c r="C79" s="4"/>
      <c r="D79" s="6">
        <v>4721</v>
      </c>
      <c r="E79" s="4"/>
      <c r="F79" s="6">
        <v>16576</v>
      </c>
      <c r="G79" s="4"/>
      <c r="H79" s="6">
        <v>12628</v>
      </c>
      <c r="I79" s="4"/>
    </row>
    <row r="80" spans="1:9">
      <c r="A80" s="2" t="s">
        <v>71</v>
      </c>
      <c r="B80" s="6">
        <v>5248</v>
      </c>
      <c r="C80" s="4"/>
      <c r="D80" s="6">
        <v>5933</v>
      </c>
      <c r="E80" s="4"/>
      <c r="F80" s="6">
        <v>15772</v>
      </c>
      <c r="G80" s="4"/>
      <c r="H80" s="6">
        <v>18121</v>
      </c>
      <c r="I80" s="4"/>
    </row>
    <row r="81" spans="1:9">
      <c r="A81" s="2" t="s">
        <v>72</v>
      </c>
      <c r="B81" s="6">
        <v>56980</v>
      </c>
      <c r="C81" s="4"/>
      <c r="D81" s="6">
        <v>47393</v>
      </c>
      <c r="E81" s="4"/>
      <c r="F81" s="6">
        <v>161788</v>
      </c>
      <c r="G81" s="4"/>
      <c r="H81" s="6">
        <v>136645</v>
      </c>
      <c r="I81" s="4"/>
    </row>
    <row r="82" spans="1:9" ht="30">
      <c r="A82" s="2" t="s">
        <v>73</v>
      </c>
      <c r="B82" s="4">
        <v>0</v>
      </c>
      <c r="C82" s="4"/>
      <c r="D82" s="4">
        <v>0</v>
      </c>
      <c r="E82" s="4"/>
      <c r="F82" s="4">
        <v>0</v>
      </c>
      <c r="G82" s="4"/>
      <c r="H82" s="4">
        <v>0</v>
      </c>
      <c r="I82" s="4"/>
    </row>
    <row r="83" spans="1:9">
      <c r="A83" s="2" t="s">
        <v>74</v>
      </c>
      <c r="B83" s="6">
        <v>124468</v>
      </c>
      <c r="C83" s="4"/>
      <c r="D83" s="6">
        <v>105731</v>
      </c>
      <c r="E83" s="4"/>
      <c r="F83" s="6">
        <v>356419</v>
      </c>
      <c r="G83" s="4"/>
      <c r="H83" s="6">
        <v>306541</v>
      </c>
      <c r="I83" s="4"/>
    </row>
    <row r="84" spans="1:9" ht="45">
      <c r="A84" s="2" t="s">
        <v>550</v>
      </c>
      <c r="B84" s="6">
        <v>63191</v>
      </c>
      <c r="C84" s="4"/>
      <c r="D84" s="6">
        <v>52978</v>
      </c>
      <c r="E84" s="4"/>
      <c r="F84" s="6">
        <v>186593</v>
      </c>
      <c r="G84" s="4"/>
      <c r="H84" s="6">
        <v>157290</v>
      </c>
      <c r="I84" s="4"/>
    </row>
    <row r="85" spans="1:9" ht="30">
      <c r="A85" s="2" t="s">
        <v>1080</v>
      </c>
      <c r="B85" s="6">
        <v>1127</v>
      </c>
      <c r="C85" s="4"/>
      <c r="D85" s="4">
        <v>959</v>
      </c>
      <c r="E85" s="4"/>
      <c r="F85" s="6">
        <v>3356</v>
      </c>
      <c r="G85" s="4"/>
      <c r="H85" s="6">
        <v>2858</v>
      </c>
      <c r="I85" s="4"/>
    </row>
    <row r="86" spans="1:9">
      <c r="A86" s="2" t="s">
        <v>75</v>
      </c>
      <c r="B86" s="6">
        <v>64318</v>
      </c>
      <c r="C86" s="4"/>
      <c r="D86" s="6">
        <v>53937</v>
      </c>
      <c r="E86" s="4"/>
      <c r="F86" s="6">
        <v>189949</v>
      </c>
      <c r="G86" s="4"/>
      <c r="H86" s="6">
        <v>160148</v>
      </c>
      <c r="I86" s="4"/>
    </row>
    <row r="87" spans="1:9" ht="30">
      <c r="A87" s="2" t="s">
        <v>1044</v>
      </c>
      <c r="B87" s="4">
        <v>-180</v>
      </c>
      <c r="C87" s="4"/>
      <c r="D87" s="4">
        <v>-42</v>
      </c>
      <c r="E87" s="4"/>
      <c r="F87" s="4">
        <v>-482</v>
      </c>
      <c r="G87" s="4"/>
      <c r="H87" s="4">
        <v>696</v>
      </c>
      <c r="I87" s="4"/>
    </row>
    <row r="88" spans="1:9" ht="30">
      <c r="A88" s="2" t="s">
        <v>79</v>
      </c>
      <c r="B88" s="4">
        <v>8</v>
      </c>
      <c r="C88" s="4"/>
      <c r="D88" s="4" t="s">
        <v>4</v>
      </c>
      <c r="E88" s="4"/>
      <c r="F88" s="4">
        <v>805</v>
      </c>
      <c r="G88" s="4"/>
      <c r="H88" s="4">
        <v>772</v>
      </c>
      <c r="I88" s="4"/>
    </row>
    <row r="89" spans="1:9">
      <c r="A89" s="2" t="s">
        <v>80</v>
      </c>
      <c r="B89" s="6">
        <v>64146</v>
      </c>
      <c r="C89" s="4"/>
      <c r="D89" s="6">
        <v>53895</v>
      </c>
      <c r="E89" s="4"/>
      <c r="F89" s="6">
        <v>190272</v>
      </c>
      <c r="G89" s="4"/>
      <c r="H89" s="6">
        <v>161616</v>
      </c>
      <c r="I89" s="4"/>
    </row>
    <row r="90" spans="1:9">
      <c r="A90" s="2" t="s">
        <v>81</v>
      </c>
      <c r="B90" s="4">
        <v>0</v>
      </c>
      <c r="C90" s="4"/>
      <c r="D90" s="4">
        <v>0</v>
      </c>
      <c r="E90" s="4"/>
      <c r="F90" s="4">
        <v>0</v>
      </c>
      <c r="G90" s="4"/>
      <c r="H90" s="4">
        <v>0</v>
      </c>
      <c r="I90" s="4"/>
    </row>
    <row r="91" spans="1:9" ht="30">
      <c r="A91" s="2" t="s">
        <v>82</v>
      </c>
      <c r="B91" s="6">
        <v>-1340</v>
      </c>
      <c r="C91" s="4"/>
      <c r="D91" s="4">
        <v>-960</v>
      </c>
      <c r="E91" s="4"/>
      <c r="F91" s="6">
        <v>-3842</v>
      </c>
      <c r="G91" s="4"/>
      <c r="H91" s="6">
        <v>-2922</v>
      </c>
      <c r="I91" s="4"/>
    </row>
    <row r="92" spans="1:9" ht="45">
      <c r="A92" s="2" t="s">
        <v>83</v>
      </c>
      <c r="B92" s="4">
        <v>0</v>
      </c>
      <c r="C92" s="4"/>
      <c r="D92" s="4">
        <v>0</v>
      </c>
      <c r="E92" s="4"/>
      <c r="F92" s="4">
        <v>0</v>
      </c>
      <c r="G92" s="4"/>
      <c r="H92" s="4">
        <v>0</v>
      </c>
      <c r="I92" s="4"/>
    </row>
    <row r="93" spans="1:9" ht="30">
      <c r="A93" s="2" t="s">
        <v>84</v>
      </c>
      <c r="B93" s="6">
        <v>62806</v>
      </c>
      <c r="C93" s="4"/>
      <c r="D93" s="6">
        <v>52935</v>
      </c>
      <c r="E93" s="4"/>
      <c r="F93" s="6">
        <v>186430</v>
      </c>
      <c r="G93" s="4"/>
      <c r="H93" s="6">
        <v>158694</v>
      </c>
      <c r="I93" s="4"/>
    </row>
    <row r="94" spans="1:9">
      <c r="A94" s="2" t="s">
        <v>536</v>
      </c>
      <c r="B94" s="4" t="s">
        <v>4</v>
      </c>
      <c r="C94" s="4"/>
      <c r="D94" s="4" t="s">
        <v>4</v>
      </c>
      <c r="E94" s="4"/>
      <c r="F94" s="4" t="s">
        <v>4</v>
      </c>
      <c r="G94" s="4"/>
      <c r="H94" s="4" t="s">
        <v>4</v>
      </c>
      <c r="I94" s="4"/>
    </row>
    <row r="95" spans="1:9">
      <c r="A95" s="3" t="s">
        <v>63</v>
      </c>
      <c r="B95" s="4" t="s">
        <v>4</v>
      </c>
      <c r="C95" s="4"/>
      <c r="D95" s="4" t="s">
        <v>4</v>
      </c>
      <c r="E95" s="4"/>
      <c r="F95" s="4" t="s">
        <v>4</v>
      </c>
      <c r="G95" s="4"/>
      <c r="H95" s="4" t="s">
        <v>4</v>
      </c>
      <c r="I95" s="4"/>
    </row>
    <row r="96" spans="1:9">
      <c r="A96" s="2" t="s">
        <v>64</v>
      </c>
      <c r="B96" s="4">
        <v>0</v>
      </c>
      <c r="C96" s="4"/>
      <c r="D96" s="4">
        <v>0</v>
      </c>
      <c r="E96" s="4"/>
      <c r="F96" s="4">
        <v>0</v>
      </c>
      <c r="G96" s="4"/>
      <c r="H96" s="4">
        <v>0</v>
      </c>
      <c r="I96" s="4"/>
    </row>
    <row r="97" spans="1:9">
      <c r="A97" s="2" t="s">
        <v>65</v>
      </c>
      <c r="B97" s="4">
        <v>0</v>
      </c>
      <c r="C97" s="4"/>
      <c r="D97" s="4">
        <v>0</v>
      </c>
      <c r="E97" s="4"/>
      <c r="F97" s="4">
        <v>0</v>
      </c>
      <c r="G97" s="4"/>
      <c r="H97" s="4">
        <v>0</v>
      </c>
      <c r="I97" s="4"/>
    </row>
    <row r="98" spans="1:9">
      <c r="A98" s="2" t="s">
        <v>66</v>
      </c>
      <c r="B98" s="6">
        <v>-3577</v>
      </c>
      <c r="C98" s="4"/>
      <c r="D98" s="6">
        <v>-3195</v>
      </c>
      <c r="E98" s="4"/>
      <c r="F98" s="6">
        <v>-10642</v>
      </c>
      <c r="G98" s="4"/>
      <c r="H98" s="6">
        <v>-9432</v>
      </c>
      <c r="I98" s="4"/>
    </row>
    <row r="99" spans="1:9">
      <c r="A99" s="2" t="s">
        <v>67</v>
      </c>
      <c r="B99" s="6">
        <v>-3577</v>
      </c>
      <c r="C99" s="4"/>
      <c r="D99" s="6">
        <v>-3195</v>
      </c>
      <c r="E99" s="4"/>
      <c r="F99" s="6">
        <v>-10642</v>
      </c>
      <c r="G99" s="4"/>
      <c r="H99" s="6">
        <v>-9432</v>
      </c>
      <c r="I99" s="4"/>
    </row>
    <row r="100" spans="1:9">
      <c r="A100" s="3" t="s">
        <v>68</v>
      </c>
      <c r="B100" s="4" t="s">
        <v>4</v>
      </c>
      <c r="C100" s="4"/>
      <c r="D100" s="4" t="s">
        <v>4</v>
      </c>
      <c r="E100" s="4"/>
      <c r="F100" s="4" t="s">
        <v>4</v>
      </c>
      <c r="G100" s="4"/>
      <c r="H100" s="4" t="s">
        <v>4</v>
      </c>
      <c r="I100" s="4"/>
    </row>
    <row r="101" spans="1:9">
      <c r="A101" s="2" t="s">
        <v>69</v>
      </c>
      <c r="B101" s="4">
        <v>0</v>
      </c>
      <c r="C101" s="4"/>
      <c r="D101" s="4">
        <v>0</v>
      </c>
      <c r="E101" s="4"/>
      <c r="F101" s="4">
        <v>0</v>
      </c>
      <c r="G101" s="4"/>
      <c r="H101" s="4">
        <v>0</v>
      </c>
      <c r="I101" s="4"/>
    </row>
    <row r="102" spans="1:9">
      <c r="A102" s="2" t="s">
        <v>70</v>
      </c>
      <c r="B102" s="6">
        <v>-3577</v>
      </c>
      <c r="C102" s="4"/>
      <c r="D102" s="6">
        <v>-3195</v>
      </c>
      <c r="E102" s="4"/>
      <c r="F102" s="6">
        <v>-10642</v>
      </c>
      <c r="G102" s="4"/>
      <c r="H102" s="6">
        <v>-9432</v>
      </c>
      <c r="I102" s="4"/>
    </row>
    <row r="103" spans="1:9">
      <c r="A103" s="2" t="s">
        <v>71</v>
      </c>
      <c r="B103" s="4">
        <v>0</v>
      </c>
      <c r="C103" s="4"/>
      <c r="D103" s="4">
        <v>0</v>
      </c>
      <c r="E103" s="4"/>
      <c r="F103" s="4">
        <v>0</v>
      </c>
      <c r="G103" s="4"/>
      <c r="H103" s="4">
        <v>0</v>
      </c>
      <c r="I103" s="4"/>
    </row>
    <row r="104" spans="1:9">
      <c r="A104" s="2" t="s">
        <v>72</v>
      </c>
      <c r="B104" s="4">
        <v>0</v>
      </c>
      <c r="C104" s="4"/>
      <c r="D104" s="4">
        <v>0</v>
      </c>
      <c r="E104" s="4"/>
      <c r="F104" s="4">
        <v>0</v>
      </c>
      <c r="G104" s="4"/>
      <c r="H104" s="4">
        <v>0</v>
      </c>
      <c r="I104" s="4"/>
    </row>
    <row r="105" spans="1:9" ht="30">
      <c r="A105" s="2" t="s">
        <v>73</v>
      </c>
      <c r="B105" s="4">
        <v>0</v>
      </c>
      <c r="C105" s="4"/>
      <c r="D105" s="4">
        <v>0</v>
      </c>
      <c r="E105" s="4"/>
      <c r="F105" s="4">
        <v>0</v>
      </c>
      <c r="G105" s="4"/>
      <c r="H105" s="4">
        <v>0</v>
      </c>
      <c r="I105" s="4"/>
    </row>
    <row r="106" spans="1:9">
      <c r="A106" s="2" t="s">
        <v>74</v>
      </c>
      <c r="B106" s="6">
        <v>-3577</v>
      </c>
      <c r="C106" s="4"/>
      <c r="D106" s="6">
        <v>-3195</v>
      </c>
      <c r="E106" s="4"/>
      <c r="F106" s="6">
        <v>-10642</v>
      </c>
      <c r="G106" s="4"/>
      <c r="H106" s="6">
        <v>-9432</v>
      </c>
      <c r="I106" s="4"/>
    </row>
    <row r="107" spans="1:9" ht="45">
      <c r="A107" s="2" t="s">
        <v>550</v>
      </c>
      <c r="B107" s="4">
        <v>0</v>
      </c>
      <c r="C107" s="4"/>
      <c r="D107" s="4">
        <v>0</v>
      </c>
      <c r="E107" s="4"/>
      <c r="F107" s="4">
        <v>0</v>
      </c>
      <c r="G107" s="4"/>
      <c r="H107" s="4">
        <v>0</v>
      </c>
      <c r="I107" s="4"/>
    </row>
    <row r="108" spans="1:9" ht="30">
      <c r="A108" s="2" t="s">
        <v>1080</v>
      </c>
      <c r="B108" s="6">
        <v>-119923</v>
      </c>
      <c r="C108" s="4"/>
      <c r="D108" s="6">
        <v>-101411</v>
      </c>
      <c r="E108" s="4"/>
      <c r="F108" s="6">
        <v>-356620</v>
      </c>
      <c r="G108" s="4"/>
      <c r="H108" s="6">
        <v>-303212</v>
      </c>
      <c r="I108" s="4"/>
    </row>
    <row r="109" spans="1:9">
      <c r="A109" s="2" t="s">
        <v>75</v>
      </c>
      <c r="B109" s="6">
        <v>-119923</v>
      </c>
      <c r="C109" s="4"/>
      <c r="D109" s="6">
        <v>-101411</v>
      </c>
      <c r="E109" s="4"/>
      <c r="F109" s="6">
        <v>-356620</v>
      </c>
      <c r="G109" s="4"/>
      <c r="H109" s="6">
        <v>-303212</v>
      </c>
      <c r="I109" s="4"/>
    </row>
    <row r="110" spans="1:9" ht="30">
      <c r="A110" s="2" t="s">
        <v>1044</v>
      </c>
      <c r="B110" s="4">
        <v>0</v>
      </c>
      <c r="C110" s="4"/>
      <c r="D110" s="4">
        <v>0</v>
      </c>
      <c r="E110" s="4"/>
      <c r="F110" s="4">
        <v>0</v>
      </c>
      <c r="G110" s="4"/>
      <c r="H110" s="4">
        <v>0</v>
      </c>
      <c r="I110" s="4"/>
    </row>
    <row r="111" spans="1:9" ht="30">
      <c r="A111" s="2" t="s">
        <v>79</v>
      </c>
      <c r="B111" s="4">
        <v>0</v>
      </c>
      <c r="C111" s="4"/>
      <c r="D111" s="4" t="s">
        <v>4</v>
      </c>
      <c r="E111" s="4"/>
      <c r="F111" s="4">
        <v>0</v>
      </c>
      <c r="G111" s="4"/>
      <c r="H111" s="4">
        <v>0</v>
      </c>
      <c r="I111" s="4"/>
    </row>
    <row r="112" spans="1:9">
      <c r="A112" s="2" t="s">
        <v>80</v>
      </c>
      <c r="B112" s="6">
        <v>-119923</v>
      </c>
      <c r="C112" s="4"/>
      <c r="D112" s="6">
        <v>-101411</v>
      </c>
      <c r="E112" s="4"/>
      <c r="F112" s="6">
        <v>-356620</v>
      </c>
      <c r="G112" s="4"/>
      <c r="H112" s="6">
        <v>-303212</v>
      </c>
      <c r="I112" s="4"/>
    </row>
    <row r="113" spans="1:9">
      <c r="A113" s="2" t="s">
        <v>81</v>
      </c>
      <c r="B113" s="4">
        <v>0</v>
      </c>
      <c r="C113" s="4"/>
      <c r="D113" s="4">
        <v>0</v>
      </c>
      <c r="E113" s="4"/>
      <c r="F113" s="4">
        <v>0</v>
      </c>
      <c r="G113" s="4"/>
      <c r="H113" s="4">
        <v>0</v>
      </c>
      <c r="I113" s="4"/>
    </row>
    <row r="114" spans="1:9" ht="30">
      <c r="A114" s="2" t="s">
        <v>82</v>
      </c>
      <c r="B114" s="4">
        <v>0</v>
      </c>
      <c r="C114" s="4"/>
      <c r="D114" s="4">
        <v>0</v>
      </c>
      <c r="E114" s="4"/>
      <c r="F114" s="4">
        <v>0</v>
      </c>
      <c r="G114" s="4"/>
      <c r="H114" s="4">
        <v>0</v>
      </c>
      <c r="I114" s="4"/>
    </row>
    <row r="115" spans="1:9" ht="45">
      <c r="A115" s="2" t="s">
        <v>83</v>
      </c>
      <c r="B115" s="4">
        <v>0</v>
      </c>
      <c r="C115" s="4"/>
      <c r="D115" s="4">
        <v>0</v>
      </c>
      <c r="E115" s="4"/>
      <c r="F115" s="4">
        <v>0</v>
      </c>
      <c r="G115" s="4"/>
      <c r="H115" s="4">
        <v>0</v>
      </c>
      <c r="I115" s="4"/>
    </row>
    <row r="116" spans="1:9" ht="30">
      <c r="A116" s="2" t="s">
        <v>84</v>
      </c>
      <c r="B116" s="8">
        <v>-119923</v>
      </c>
      <c r="C116" s="4"/>
      <c r="D116" s="8">
        <v>-101411</v>
      </c>
      <c r="E116" s="4"/>
      <c r="F116" s="8">
        <v>-356620</v>
      </c>
      <c r="G116" s="4"/>
      <c r="H116" s="8">
        <v>-303212</v>
      </c>
      <c r="I116" s="4"/>
    </row>
    <row r="117" spans="1:9">
      <c r="A117" s="11"/>
      <c r="B117" s="11"/>
      <c r="C117" s="11"/>
      <c r="D117" s="11"/>
      <c r="E117" s="11"/>
      <c r="F117" s="11"/>
      <c r="G117" s="11"/>
      <c r="H117" s="11"/>
      <c r="I117" s="11"/>
    </row>
    <row r="118" spans="1:9" ht="30" customHeight="1">
      <c r="A118" s="2" t="s">
        <v>78</v>
      </c>
      <c r="B118" s="12" t="s">
        <v>90</v>
      </c>
      <c r="C118" s="12"/>
      <c r="D118" s="12"/>
      <c r="E118" s="12"/>
      <c r="F118" s="12"/>
      <c r="G118" s="12"/>
      <c r="H118" s="12"/>
      <c r="I118" s="12"/>
    </row>
  </sheetData>
  <mergeCells count="8">
    <mergeCell ref="A117:I117"/>
    <mergeCell ref="B118:I118"/>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7" t="s">
        <v>1</v>
      </c>
      <c r="C1" s="7"/>
    </row>
    <row r="2" spans="1:3" ht="30">
      <c r="A2" s="1" t="s">
        <v>26</v>
      </c>
      <c r="B2" s="1" t="s">
        <v>2</v>
      </c>
      <c r="C2" s="1" t="s">
        <v>62</v>
      </c>
    </row>
    <row r="3" spans="1:3">
      <c r="A3" s="3" t="s">
        <v>136</v>
      </c>
      <c r="B3" s="4" t="s">
        <v>4</v>
      </c>
      <c r="C3" s="4" t="s">
        <v>4</v>
      </c>
    </row>
    <row r="4" spans="1:3">
      <c r="A4" s="2" t="s">
        <v>80</v>
      </c>
      <c r="B4" s="8">
        <v>112808</v>
      </c>
      <c r="C4" s="8">
        <v>96027</v>
      </c>
    </row>
    <row r="5" spans="1:3" ht="30">
      <c r="A5" s="2" t="s">
        <v>137</v>
      </c>
      <c r="B5" s="6">
        <v>166123</v>
      </c>
      <c r="C5" s="6">
        <v>142677</v>
      </c>
    </row>
    <row r="6" spans="1:3" ht="45">
      <c r="A6" s="3" t="s">
        <v>138</v>
      </c>
      <c r="B6" s="4" t="s">
        <v>4</v>
      </c>
      <c r="C6" s="4" t="s">
        <v>4</v>
      </c>
    </row>
    <row r="7" spans="1:3" ht="30">
      <c r="A7" s="2" t="s">
        <v>73</v>
      </c>
      <c r="B7" s="4">
        <v>525</v>
      </c>
      <c r="C7" s="6">
        <v>1992</v>
      </c>
    </row>
    <row r="8" spans="1:3" ht="30">
      <c r="A8" s="2" t="s">
        <v>79</v>
      </c>
      <c r="B8" s="4">
        <v>-805</v>
      </c>
      <c r="C8" s="4">
        <v>-772</v>
      </c>
    </row>
    <row r="9" spans="1:3">
      <c r="A9" s="2" t="s">
        <v>139</v>
      </c>
      <c r="B9" s="4">
        <v>0</v>
      </c>
      <c r="C9" s="4">
        <v>121</v>
      </c>
    </row>
    <row r="10" spans="1:3">
      <c r="A10" s="2" t="s">
        <v>140</v>
      </c>
      <c r="B10" s="6">
        <v>8090</v>
      </c>
      <c r="C10" s="6">
        <v>7300</v>
      </c>
    </row>
    <row r="11" spans="1:3" ht="30">
      <c r="A11" s="2" t="s">
        <v>141</v>
      </c>
      <c r="B11" s="4">
        <v>100</v>
      </c>
      <c r="C11" s="4">
        <v>383</v>
      </c>
    </row>
    <row r="12" spans="1:3" ht="30">
      <c r="A12" s="2" t="s">
        <v>142</v>
      </c>
      <c r="B12" s="6">
        <v>-2191</v>
      </c>
      <c r="C12" s="6">
        <v>-2490</v>
      </c>
    </row>
    <row r="13" spans="1:3">
      <c r="A13" s="2" t="s">
        <v>33</v>
      </c>
      <c r="B13" s="6">
        <v>-35511</v>
      </c>
      <c r="C13" s="6">
        <v>-20007</v>
      </c>
    </row>
    <row r="14" spans="1:3">
      <c r="A14" s="2" t="s">
        <v>143</v>
      </c>
      <c r="B14" s="6">
        <v>9372</v>
      </c>
      <c r="C14" s="6">
        <v>11541</v>
      </c>
    </row>
    <row r="15" spans="1:3">
      <c r="A15" s="2" t="s">
        <v>144</v>
      </c>
      <c r="B15" s="6">
        <v>-9481</v>
      </c>
      <c r="C15" s="6">
        <v>-4716</v>
      </c>
    </row>
    <row r="16" spans="1:3">
      <c r="A16" s="2" t="s">
        <v>145</v>
      </c>
      <c r="B16" s="6">
        <v>8725</v>
      </c>
      <c r="C16" s="4">
        <v>529</v>
      </c>
    </row>
    <row r="17" spans="1:3" ht="30">
      <c r="A17" s="3" t="s">
        <v>146</v>
      </c>
      <c r="B17" s="4" t="s">
        <v>4</v>
      </c>
      <c r="C17" s="4" t="s">
        <v>4</v>
      </c>
    </row>
    <row r="18" spans="1:3">
      <c r="A18" s="2" t="s">
        <v>31</v>
      </c>
      <c r="B18" s="4">
        <v>0</v>
      </c>
      <c r="C18" s="6">
        <v>1243</v>
      </c>
    </row>
    <row r="19" spans="1:3">
      <c r="A19" s="2" t="s">
        <v>32</v>
      </c>
      <c r="B19" s="4">
        <v>-939</v>
      </c>
      <c r="C19" s="4">
        <v>-271</v>
      </c>
    </row>
    <row r="20" spans="1:3">
      <c r="A20" s="2" t="s">
        <v>147</v>
      </c>
      <c r="B20" s="6">
        <v>-25910</v>
      </c>
      <c r="C20" s="6">
        <v>-37190</v>
      </c>
    </row>
    <row r="21" spans="1:3">
      <c r="A21" s="2" t="s">
        <v>36</v>
      </c>
      <c r="B21" s="6">
        <v>-12228</v>
      </c>
      <c r="C21" s="6">
        <v>-11428</v>
      </c>
    </row>
    <row r="22" spans="1:3" ht="30">
      <c r="A22" s="2" t="s">
        <v>148</v>
      </c>
      <c r="B22" s="6">
        <v>36446</v>
      </c>
      <c r="C22" s="6">
        <v>51437</v>
      </c>
    </row>
    <row r="23" spans="1:3" ht="30">
      <c r="A23" s="2" t="s">
        <v>149</v>
      </c>
      <c r="B23" s="6">
        <v>255124</v>
      </c>
      <c r="C23" s="6">
        <v>236376</v>
      </c>
    </row>
    <row r="24" spans="1:3">
      <c r="A24" s="3" t="s">
        <v>150</v>
      </c>
      <c r="B24" s="4" t="s">
        <v>4</v>
      </c>
      <c r="C24" s="4" t="s">
        <v>4</v>
      </c>
    </row>
    <row r="25" spans="1:3">
      <c r="A25" s="2" t="s">
        <v>151</v>
      </c>
      <c r="B25" s="6">
        <v>28378</v>
      </c>
      <c r="C25" s="6">
        <v>101815</v>
      </c>
    </row>
    <row r="26" spans="1:3">
      <c r="A26" s="2" t="s">
        <v>152</v>
      </c>
      <c r="B26" s="6">
        <v>-345074</v>
      </c>
      <c r="C26" s="6">
        <v>-450140</v>
      </c>
    </row>
    <row r="27" spans="1:3">
      <c r="A27" s="2" t="s">
        <v>153</v>
      </c>
      <c r="B27" s="6">
        <v>-97785</v>
      </c>
      <c r="C27" s="6">
        <v>-24537</v>
      </c>
    </row>
    <row r="28" spans="1:3" ht="30">
      <c r="A28" s="2" t="s">
        <v>154</v>
      </c>
      <c r="B28" s="6">
        <v>7292</v>
      </c>
      <c r="C28" s="4">
        <v>0</v>
      </c>
    </row>
    <row r="29" spans="1:3" ht="30">
      <c r="A29" s="2" t="s">
        <v>155</v>
      </c>
      <c r="B29" s="6">
        <v>6694</v>
      </c>
      <c r="C29" s="6">
        <v>5711</v>
      </c>
    </row>
    <row r="30" spans="1:3" ht="30">
      <c r="A30" s="2" t="s">
        <v>156</v>
      </c>
      <c r="B30" s="6">
        <v>-67525</v>
      </c>
      <c r="C30" s="6">
        <v>-13881</v>
      </c>
    </row>
    <row r="31" spans="1:3">
      <c r="A31" s="2" t="s">
        <v>157</v>
      </c>
      <c r="B31" s="6">
        <v>-35484</v>
      </c>
      <c r="C31" s="6">
        <v>-22835</v>
      </c>
    </row>
    <row r="32" spans="1:3">
      <c r="A32" s="2" t="s">
        <v>158</v>
      </c>
      <c r="B32" s="6">
        <v>13883</v>
      </c>
      <c r="C32" s="6">
        <v>12750</v>
      </c>
    </row>
    <row r="33" spans="1:3" ht="30">
      <c r="A33" s="2" t="s">
        <v>159</v>
      </c>
      <c r="B33" s="6">
        <v>29866</v>
      </c>
      <c r="C33" s="4">
        <v>0</v>
      </c>
    </row>
    <row r="34" spans="1:3" ht="30">
      <c r="A34" s="2" t="s">
        <v>160</v>
      </c>
      <c r="B34" s="6">
        <v>-474339</v>
      </c>
      <c r="C34" s="6">
        <v>-391117</v>
      </c>
    </row>
    <row r="35" spans="1:3">
      <c r="A35" s="3" t="s">
        <v>161</v>
      </c>
      <c r="B35" s="4" t="s">
        <v>4</v>
      </c>
      <c r="C35" s="4" t="s">
        <v>4</v>
      </c>
    </row>
    <row r="36" spans="1:3" ht="30">
      <c r="A36" s="2" t="s">
        <v>162</v>
      </c>
      <c r="B36" s="6">
        <v>108626</v>
      </c>
      <c r="C36" s="6">
        <v>26319</v>
      </c>
    </row>
    <row r="37" spans="1:3" ht="30">
      <c r="A37" s="2" t="s">
        <v>163</v>
      </c>
      <c r="B37" s="6">
        <v>-228909</v>
      </c>
      <c r="C37" s="6">
        <v>-34120</v>
      </c>
    </row>
    <row r="38" spans="1:3" ht="30">
      <c r="A38" s="2" t="s">
        <v>164</v>
      </c>
      <c r="B38" s="6">
        <v>698908</v>
      </c>
      <c r="C38" s="6">
        <v>498561</v>
      </c>
    </row>
    <row r="39" spans="1:3" ht="30">
      <c r="A39" s="2" t="s">
        <v>165</v>
      </c>
      <c r="B39" s="6">
        <v>890000</v>
      </c>
      <c r="C39" s="6">
        <v>319000</v>
      </c>
    </row>
    <row r="40" spans="1:3" ht="30">
      <c r="A40" s="2" t="s">
        <v>166</v>
      </c>
      <c r="B40" s="6">
        <v>-952000</v>
      </c>
      <c r="C40" s="6">
        <v>-871000</v>
      </c>
    </row>
    <row r="41" spans="1:3">
      <c r="A41" s="2" t="s">
        <v>167</v>
      </c>
      <c r="B41" s="6">
        <v>-125000</v>
      </c>
      <c r="C41" s="6">
        <v>-250000</v>
      </c>
    </row>
    <row r="42" spans="1:3">
      <c r="A42" s="2" t="s">
        <v>168</v>
      </c>
      <c r="B42" s="4">
        <v>0</v>
      </c>
      <c r="C42" s="4">
        <v>-384</v>
      </c>
    </row>
    <row r="43" spans="1:3" ht="30">
      <c r="A43" s="2" t="s">
        <v>169</v>
      </c>
      <c r="B43" s="4">
        <v>375</v>
      </c>
      <c r="C43" s="4">
        <v>923</v>
      </c>
    </row>
    <row r="44" spans="1:3">
      <c r="A44" s="2" t="s">
        <v>170</v>
      </c>
      <c r="B44" s="6">
        <v>-7989</v>
      </c>
      <c r="C44" s="6">
        <v>-16247</v>
      </c>
    </row>
    <row r="45" spans="1:3" ht="30">
      <c r="A45" s="2" t="s">
        <v>171</v>
      </c>
      <c r="B45" s="4">
        <v>0</v>
      </c>
      <c r="C45" s="6">
        <v>535686</v>
      </c>
    </row>
    <row r="46" spans="1:3">
      <c r="A46" s="2" t="s">
        <v>172</v>
      </c>
      <c r="B46" s="6">
        <v>-150540</v>
      </c>
      <c r="C46" s="6">
        <v>-120367</v>
      </c>
    </row>
    <row r="47" spans="1:3">
      <c r="A47" s="2" t="s">
        <v>173</v>
      </c>
      <c r="B47" s="6">
        <v>-19414</v>
      </c>
      <c r="C47" s="6">
        <v>-19414</v>
      </c>
    </row>
    <row r="48" spans="1:3" ht="30">
      <c r="A48" s="2" t="s">
        <v>174</v>
      </c>
      <c r="B48" s="6">
        <v>19410</v>
      </c>
      <c r="C48" s="4">
        <v>0</v>
      </c>
    </row>
    <row r="49" spans="1:3" ht="30">
      <c r="A49" s="2" t="s">
        <v>125</v>
      </c>
      <c r="B49" s="6">
        <v>-2594</v>
      </c>
      <c r="C49" s="6">
        <v>-2100</v>
      </c>
    </row>
    <row r="50" spans="1:3">
      <c r="A50" s="2" t="s">
        <v>175</v>
      </c>
      <c r="B50" s="4">
        <v>-893</v>
      </c>
      <c r="C50" s="4">
        <v>0</v>
      </c>
    </row>
    <row r="51" spans="1:3" ht="30">
      <c r="A51" s="2" t="s">
        <v>176</v>
      </c>
      <c r="B51" s="6">
        <v>229980</v>
      </c>
      <c r="C51" s="6">
        <v>66857</v>
      </c>
    </row>
    <row r="52" spans="1:3" ht="30">
      <c r="A52" s="2" t="s">
        <v>177</v>
      </c>
      <c r="B52" s="6">
        <v>-1438</v>
      </c>
      <c r="C52" s="4">
        <v>752</v>
      </c>
    </row>
    <row r="53" spans="1:3" ht="30">
      <c r="A53" s="2" t="s">
        <v>178</v>
      </c>
      <c r="B53" s="6">
        <v>9327</v>
      </c>
      <c r="C53" s="6">
        <v>-87132</v>
      </c>
    </row>
    <row r="54" spans="1:3" ht="30">
      <c r="A54" s="2" t="s">
        <v>179</v>
      </c>
      <c r="B54" s="6">
        <v>57696</v>
      </c>
      <c r="C54" s="6">
        <v>140971</v>
      </c>
    </row>
    <row r="55" spans="1:3" ht="30">
      <c r="A55" s="2" t="s">
        <v>180</v>
      </c>
      <c r="B55" s="6">
        <v>67023</v>
      </c>
      <c r="C55" s="6">
        <v>53839</v>
      </c>
    </row>
    <row r="56" spans="1:3" ht="30">
      <c r="A56" s="3" t="s">
        <v>181</v>
      </c>
      <c r="B56" s="4" t="s">
        <v>4</v>
      </c>
      <c r="C56" s="4" t="s">
        <v>4</v>
      </c>
    </row>
    <row r="57" spans="1:3" ht="30">
      <c r="A57" s="2" t="s">
        <v>182</v>
      </c>
      <c r="B57" s="6">
        <v>33783</v>
      </c>
      <c r="C57" s="6">
        <v>34281</v>
      </c>
    </row>
    <row r="58" spans="1:3">
      <c r="A58" s="3" t="s">
        <v>183</v>
      </c>
      <c r="B58" s="4" t="s">
        <v>4</v>
      </c>
      <c r="C58" s="4" t="s">
        <v>4</v>
      </c>
    </row>
    <row r="59" spans="1:3" ht="30">
      <c r="A59" s="2" t="s">
        <v>184</v>
      </c>
      <c r="B59" s="4">
        <v>0</v>
      </c>
      <c r="C59" s="6">
        <v>38820</v>
      </c>
    </row>
    <row r="60" spans="1:3" ht="45">
      <c r="A60" s="2" t="s">
        <v>185</v>
      </c>
      <c r="B60" s="8">
        <v>-48329</v>
      </c>
      <c r="C60"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5" width="12.28515625" bestFit="1" customWidth="1"/>
  </cols>
  <sheetData>
    <row r="1" spans="1:5" ht="15" customHeight="1">
      <c r="A1" s="1" t="s">
        <v>1081</v>
      </c>
      <c r="B1" s="7" t="s">
        <v>61</v>
      </c>
      <c r="C1" s="7"/>
      <c r="D1" s="7" t="s">
        <v>1</v>
      </c>
      <c r="E1" s="7"/>
    </row>
    <row r="2" spans="1:5" ht="30">
      <c r="A2" s="1" t="s">
        <v>26</v>
      </c>
      <c r="B2" s="1" t="s">
        <v>2</v>
      </c>
      <c r="C2" s="1" t="s">
        <v>62</v>
      </c>
      <c r="D2" s="1" t="s">
        <v>2</v>
      </c>
      <c r="E2" s="1" t="s">
        <v>62</v>
      </c>
    </row>
    <row r="3" spans="1:5">
      <c r="A3" s="2" t="s">
        <v>80</v>
      </c>
      <c r="B3" s="8">
        <v>35943</v>
      </c>
      <c r="C3" s="8">
        <v>32453</v>
      </c>
      <c r="D3" s="8">
        <v>112808</v>
      </c>
      <c r="E3" s="8">
        <v>96027</v>
      </c>
    </row>
    <row r="4" spans="1:5" ht="30">
      <c r="A4" s="3" t="s">
        <v>1082</v>
      </c>
      <c r="B4" s="4" t="s">
        <v>4</v>
      </c>
      <c r="C4" s="4" t="s">
        <v>4</v>
      </c>
      <c r="D4" s="4" t="s">
        <v>4</v>
      </c>
      <c r="E4" s="4" t="s">
        <v>4</v>
      </c>
    </row>
    <row r="5" spans="1:5" ht="30">
      <c r="A5" s="2" t="s">
        <v>94</v>
      </c>
      <c r="B5" s="6">
        <v>-2454</v>
      </c>
      <c r="C5" s="4">
        <v>-37</v>
      </c>
      <c r="D5" s="6">
        <v>13591</v>
      </c>
      <c r="E5" s="4">
        <v>323</v>
      </c>
    </row>
    <row r="6" spans="1:5" ht="60">
      <c r="A6" s="2" t="s">
        <v>1083</v>
      </c>
      <c r="B6" s="4">
        <v>111</v>
      </c>
      <c r="C6" s="4">
        <v>-250</v>
      </c>
      <c r="D6" s="4">
        <v>517</v>
      </c>
      <c r="E6" s="4">
        <v>-480</v>
      </c>
    </row>
    <row r="7" spans="1:5" ht="30">
      <c r="A7" s="2" t="s">
        <v>96</v>
      </c>
      <c r="B7" s="6">
        <v>-2343</v>
      </c>
      <c r="C7" s="4">
        <v>-287</v>
      </c>
      <c r="D7" s="6">
        <v>14108</v>
      </c>
      <c r="E7" s="4">
        <v>-157</v>
      </c>
    </row>
    <row r="8" spans="1:5" ht="30">
      <c r="A8" s="3" t="s">
        <v>97</v>
      </c>
      <c r="B8" s="4" t="s">
        <v>4</v>
      </c>
      <c r="C8" s="4" t="s">
        <v>4</v>
      </c>
      <c r="D8" s="4" t="s">
        <v>4</v>
      </c>
      <c r="E8" s="4" t="s">
        <v>4</v>
      </c>
    </row>
    <row r="9" spans="1:5" ht="30">
      <c r="A9" s="2" t="s">
        <v>603</v>
      </c>
      <c r="B9" s="6">
        <v>1206</v>
      </c>
      <c r="C9" s="4">
        <v>-676</v>
      </c>
      <c r="D9" s="6">
        <v>-2708</v>
      </c>
      <c r="E9" s="4">
        <v>-704</v>
      </c>
    </row>
    <row r="10" spans="1:5" ht="45">
      <c r="A10" s="2" t="s">
        <v>99</v>
      </c>
      <c r="B10" s="6">
        <v>1129</v>
      </c>
      <c r="C10" s="6">
        <v>3904</v>
      </c>
      <c r="D10" s="6">
        <v>5742</v>
      </c>
      <c r="E10" s="6">
        <v>12046</v>
      </c>
    </row>
    <row r="11" spans="1:5" ht="30">
      <c r="A11" s="2" t="s">
        <v>100</v>
      </c>
      <c r="B11" s="6">
        <v>2335</v>
      </c>
      <c r="C11" s="6">
        <v>3228</v>
      </c>
      <c r="D11" s="6">
        <v>3034</v>
      </c>
      <c r="E11" s="6">
        <v>11342</v>
      </c>
    </row>
    <row r="12" spans="1:5" ht="60">
      <c r="A12" s="2" t="s">
        <v>101</v>
      </c>
      <c r="B12" s="6">
        <v>-12259</v>
      </c>
      <c r="C12" s="6">
        <v>-3404</v>
      </c>
      <c r="D12" s="6">
        <v>-9450</v>
      </c>
      <c r="E12" s="6">
        <v>-26461</v>
      </c>
    </row>
    <row r="13" spans="1:5" ht="75">
      <c r="A13" s="2" t="s">
        <v>102</v>
      </c>
      <c r="B13" s="4">
        <v>-199</v>
      </c>
      <c r="C13" s="4">
        <v>0</v>
      </c>
      <c r="D13" s="4">
        <v>-199</v>
      </c>
      <c r="E13" s="4">
        <v>0</v>
      </c>
    </row>
    <row r="14" spans="1:5" ht="30">
      <c r="A14" s="2" t="s">
        <v>103</v>
      </c>
      <c r="B14" s="6">
        <v>-12458</v>
      </c>
      <c r="C14" s="6">
        <v>-3404</v>
      </c>
      <c r="D14" s="6">
        <v>-9649</v>
      </c>
      <c r="E14" s="6">
        <v>-26461</v>
      </c>
    </row>
    <row r="15" spans="1:5" ht="30">
      <c r="A15" s="2" t="s">
        <v>104</v>
      </c>
      <c r="B15" s="6">
        <v>-12466</v>
      </c>
      <c r="C15" s="4">
        <v>-463</v>
      </c>
      <c r="D15" s="6">
        <v>7493</v>
      </c>
      <c r="E15" s="6">
        <v>-15276</v>
      </c>
    </row>
    <row r="16" spans="1:5">
      <c r="A16" s="2" t="s">
        <v>105</v>
      </c>
      <c r="B16" s="6">
        <v>23477</v>
      </c>
      <c r="C16" s="6">
        <v>31990</v>
      </c>
      <c r="D16" s="6">
        <v>120301</v>
      </c>
      <c r="E16" s="6">
        <v>80751</v>
      </c>
    </row>
    <row r="17" spans="1:5" ht="30">
      <c r="A17" s="2" t="s">
        <v>106</v>
      </c>
      <c r="B17" s="6">
        <v>-1340</v>
      </c>
      <c r="C17" s="4">
        <v>-933</v>
      </c>
      <c r="D17" s="6">
        <v>-3842</v>
      </c>
      <c r="E17" s="6">
        <v>-2839</v>
      </c>
    </row>
    <row r="18" spans="1:5" ht="30">
      <c r="A18" s="2" t="s">
        <v>107</v>
      </c>
      <c r="B18" s="6">
        <v>22137</v>
      </c>
      <c r="C18" s="6">
        <v>31057</v>
      </c>
      <c r="D18" s="6">
        <v>116459</v>
      </c>
      <c r="E18" s="6">
        <v>77912</v>
      </c>
    </row>
    <row r="19" spans="1:5" ht="30">
      <c r="A19" s="2" t="s">
        <v>1076</v>
      </c>
      <c r="B19" s="4" t="s">
        <v>4</v>
      </c>
      <c r="C19" s="4" t="s">
        <v>4</v>
      </c>
      <c r="D19" s="4" t="s">
        <v>4</v>
      </c>
      <c r="E19" s="4" t="s">
        <v>4</v>
      </c>
    </row>
    <row r="20" spans="1:5">
      <c r="A20" s="2" t="s">
        <v>80</v>
      </c>
      <c r="B20" s="6">
        <v>34603</v>
      </c>
      <c r="C20" s="6">
        <v>31493</v>
      </c>
      <c r="D20" s="6">
        <v>108966</v>
      </c>
      <c r="E20" s="6">
        <v>93105</v>
      </c>
    </row>
    <row r="21" spans="1:5" ht="30">
      <c r="A21" s="3" t="s">
        <v>1082</v>
      </c>
      <c r="B21" s="4" t="s">
        <v>4</v>
      </c>
      <c r="C21" s="4" t="s">
        <v>4</v>
      </c>
      <c r="D21" s="4" t="s">
        <v>4</v>
      </c>
      <c r="E21" s="4" t="s">
        <v>4</v>
      </c>
    </row>
    <row r="22" spans="1:5" ht="30">
      <c r="A22" s="2" t="s">
        <v>94</v>
      </c>
      <c r="B22" s="4">
        <v>0</v>
      </c>
      <c r="C22" s="4">
        <v>0</v>
      </c>
      <c r="D22" s="4">
        <v>0</v>
      </c>
      <c r="E22" s="4">
        <v>0</v>
      </c>
    </row>
    <row r="23" spans="1:5" ht="60">
      <c r="A23" s="2" t="s">
        <v>1083</v>
      </c>
      <c r="B23" s="4">
        <v>0</v>
      </c>
      <c r="C23" s="4">
        <v>0</v>
      </c>
      <c r="D23" s="4">
        <v>0</v>
      </c>
      <c r="E23" s="4">
        <v>0</v>
      </c>
    </row>
    <row r="24" spans="1:5" ht="30">
      <c r="A24" s="2" t="s">
        <v>96</v>
      </c>
      <c r="B24" s="4">
        <v>0</v>
      </c>
      <c r="C24" s="4">
        <v>0</v>
      </c>
      <c r="D24" s="4">
        <v>0</v>
      </c>
      <c r="E24" s="4">
        <v>0</v>
      </c>
    </row>
    <row r="25" spans="1:5" ht="30">
      <c r="A25" s="3" t="s">
        <v>97</v>
      </c>
      <c r="B25" s="4" t="s">
        <v>4</v>
      </c>
      <c r="C25" s="4" t="s">
        <v>4</v>
      </c>
      <c r="D25" s="4" t="s">
        <v>4</v>
      </c>
      <c r="E25" s="4" t="s">
        <v>4</v>
      </c>
    </row>
    <row r="26" spans="1:5" ht="30">
      <c r="A26" s="2" t="s">
        <v>603</v>
      </c>
      <c r="B26" s="6">
        <v>1206</v>
      </c>
      <c r="C26" s="4">
        <v>-676</v>
      </c>
      <c r="D26" s="6">
        <v>-2708</v>
      </c>
      <c r="E26" s="4">
        <v>-704</v>
      </c>
    </row>
    <row r="27" spans="1:5" ht="45">
      <c r="A27" s="2" t="s">
        <v>99</v>
      </c>
      <c r="B27" s="6">
        <v>1129</v>
      </c>
      <c r="C27" s="6">
        <v>3904</v>
      </c>
      <c r="D27" s="6">
        <v>5742</v>
      </c>
      <c r="E27" s="6">
        <v>12046</v>
      </c>
    </row>
    <row r="28" spans="1:5" ht="30">
      <c r="A28" s="2" t="s">
        <v>100</v>
      </c>
      <c r="B28" s="6">
        <v>2335</v>
      </c>
      <c r="C28" s="6">
        <v>3228</v>
      </c>
      <c r="D28" s="6">
        <v>3034</v>
      </c>
      <c r="E28" s="6">
        <v>11342</v>
      </c>
    </row>
    <row r="29" spans="1:5" ht="60">
      <c r="A29" s="2" t="s">
        <v>101</v>
      </c>
      <c r="B29" s="4">
        <v>0</v>
      </c>
      <c r="C29" s="4" t="s">
        <v>4</v>
      </c>
      <c r="D29" s="4">
        <v>0</v>
      </c>
      <c r="E29" s="4" t="s">
        <v>4</v>
      </c>
    </row>
    <row r="30" spans="1:5" ht="75">
      <c r="A30" s="2" t="s">
        <v>102</v>
      </c>
      <c r="B30" s="4">
        <v>0</v>
      </c>
      <c r="C30" s="4" t="s">
        <v>4</v>
      </c>
      <c r="D30" s="4">
        <v>0</v>
      </c>
      <c r="E30" s="4" t="s">
        <v>4</v>
      </c>
    </row>
    <row r="31" spans="1:5" ht="30">
      <c r="A31" s="2" t="s">
        <v>103</v>
      </c>
      <c r="B31" s="4">
        <v>0</v>
      </c>
      <c r="C31" s="4">
        <v>0</v>
      </c>
      <c r="D31" s="4">
        <v>0</v>
      </c>
      <c r="E31" s="4">
        <v>0</v>
      </c>
    </row>
    <row r="32" spans="1:5" ht="30">
      <c r="A32" s="2" t="s">
        <v>104</v>
      </c>
      <c r="B32" s="6">
        <v>2335</v>
      </c>
      <c r="C32" s="6">
        <v>3228</v>
      </c>
      <c r="D32" s="6">
        <v>3034</v>
      </c>
      <c r="E32" s="6">
        <v>11342</v>
      </c>
    </row>
    <row r="33" spans="1:5">
      <c r="A33" s="2" t="s">
        <v>105</v>
      </c>
      <c r="B33" s="6">
        <v>36938</v>
      </c>
      <c r="C33" s="6">
        <v>34721</v>
      </c>
      <c r="D33" s="6">
        <v>112000</v>
      </c>
      <c r="E33" s="6">
        <v>104447</v>
      </c>
    </row>
    <row r="34" spans="1:5" ht="30">
      <c r="A34" s="2" t="s">
        <v>106</v>
      </c>
      <c r="B34" s="4">
        <v>0</v>
      </c>
      <c r="C34" s="4">
        <v>0</v>
      </c>
      <c r="D34" s="4">
        <v>0</v>
      </c>
      <c r="E34" s="4">
        <v>0</v>
      </c>
    </row>
    <row r="35" spans="1:5" ht="30">
      <c r="A35" s="2" t="s">
        <v>107</v>
      </c>
      <c r="B35" s="6">
        <v>36938</v>
      </c>
      <c r="C35" s="6">
        <v>34721</v>
      </c>
      <c r="D35" s="6">
        <v>112000</v>
      </c>
      <c r="E35" s="6">
        <v>104447</v>
      </c>
    </row>
    <row r="36" spans="1:5" ht="30">
      <c r="A36" s="2" t="s">
        <v>1077</v>
      </c>
      <c r="B36" s="4" t="s">
        <v>4</v>
      </c>
      <c r="C36" s="4" t="s">
        <v>4</v>
      </c>
      <c r="D36" s="4" t="s">
        <v>4</v>
      </c>
      <c r="E36" s="4" t="s">
        <v>4</v>
      </c>
    </row>
    <row r="37" spans="1:5">
      <c r="A37" s="2" t="s">
        <v>80</v>
      </c>
      <c r="B37" s="6">
        <v>57117</v>
      </c>
      <c r="C37" s="6">
        <v>48476</v>
      </c>
      <c r="D37" s="6">
        <v>170190</v>
      </c>
      <c r="E37" s="6">
        <v>144518</v>
      </c>
    </row>
    <row r="38" spans="1:5" ht="30">
      <c r="A38" s="3" t="s">
        <v>1082</v>
      </c>
      <c r="B38" s="4" t="s">
        <v>4</v>
      </c>
      <c r="C38" s="4" t="s">
        <v>4</v>
      </c>
      <c r="D38" s="4" t="s">
        <v>4</v>
      </c>
      <c r="E38" s="4" t="s">
        <v>4</v>
      </c>
    </row>
    <row r="39" spans="1:5" ht="30">
      <c r="A39" s="2" t="s">
        <v>94</v>
      </c>
      <c r="B39" s="4">
        <v>-310</v>
      </c>
      <c r="C39" s="4">
        <v>-796</v>
      </c>
      <c r="D39" s="4">
        <v>0</v>
      </c>
      <c r="E39" s="4">
        <v>-391</v>
      </c>
    </row>
    <row r="40" spans="1:5" ht="60">
      <c r="A40" s="2" t="s">
        <v>1083</v>
      </c>
      <c r="B40" s="4">
        <v>0</v>
      </c>
      <c r="C40" s="4">
        <v>519</v>
      </c>
      <c r="D40" s="4">
        <v>0</v>
      </c>
      <c r="E40" s="4">
        <v>144</v>
      </c>
    </row>
    <row r="41" spans="1:5" ht="30">
      <c r="A41" s="2" t="s">
        <v>96</v>
      </c>
      <c r="B41" s="4">
        <v>-310</v>
      </c>
      <c r="C41" s="4">
        <v>-277</v>
      </c>
      <c r="D41" s="4">
        <v>0</v>
      </c>
      <c r="E41" s="4">
        <v>-247</v>
      </c>
    </row>
    <row r="42" spans="1:5" ht="30">
      <c r="A42" s="3" t="s">
        <v>97</v>
      </c>
      <c r="B42" s="4" t="s">
        <v>4</v>
      </c>
      <c r="C42" s="4" t="s">
        <v>4</v>
      </c>
      <c r="D42" s="4" t="s">
        <v>4</v>
      </c>
      <c r="E42" s="4" t="s">
        <v>4</v>
      </c>
    </row>
    <row r="43" spans="1:5" ht="30">
      <c r="A43" s="2" t="s">
        <v>603</v>
      </c>
      <c r="B43" s="4">
        <v>0</v>
      </c>
      <c r="C43" s="4">
        <v>0</v>
      </c>
      <c r="D43" s="4">
        <v>0</v>
      </c>
      <c r="E43" s="4">
        <v>0</v>
      </c>
    </row>
    <row r="44" spans="1:5" ht="45">
      <c r="A44" s="2" t="s">
        <v>99</v>
      </c>
      <c r="B44" s="4">
        <v>0</v>
      </c>
      <c r="C44" s="4">
        <v>0</v>
      </c>
      <c r="D44" s="4">
        <v>0</v>
      </c>
      <c r="E44" s="4">
        <v>0</v>
      </c>
    </row>
    <row r="45" spans="1:5" ht="30">
      <c r="A45" s="2" t="s">
        <v>100</v>
      </c>
      <c r="B45" s="4">
        <v>0</v>
      </c>
      <c r="C45" s="4">
        <v>0</v>
      </c>
      <c r="D45" s="4">
        <v>0</v>
      </c>
      <c r="E45" s="4">
        <v>0</v>
      </c>
    </row>
    <row r="46" spans="1:5" ht="60">
      <c r="A46" s="2" t="s">
        <v>101</v>
      </c>
      <c r="B46" s="4">
        <v>0</v>
      </c>
      <c r="C46" s="4" t="s">
        <v>4</v>
      </c>
      <c r="D46" s="4">
        <v>0</v>
      </c>
      <c r="E46" s="4" t="s">
        <v>4</v>
      </c>
    </row>
    <row r="47" spans="1:5" ht="75">
      <c r="A47" s="2" t="s">
        <v>102</v>
      </c>
      <c r="B47" s="4">
        <v>0</v>
      </c>
      <c r="C47" s="4" t="s">
        <v>4</v>
      </c>
      <c r="D47" s="4">
        <v>0</v>
      </c>
      <c r="E47" s="4" t="s">
        <v>4</v>
      </c>
    </row>
    <row r="48" spans="1:5" ht="30">
      <c r="A48" s="2" t="s">
        <v>103</v>
      </c>
      <c r="B48" s="4">
        <v>0</v>
      </c>
      <c r="C48" s="4">
        <v>0</v>
      </c>
      <c r="D48" s="4">
        <v>0</v>
      </c>
      <c r="E48" s="4">
        <v>0</v>
      </c>
    </row>
    <row r="49" spans="1:5" ht="30">
      <c r="A49" s="2" t="s">
        <v>104</v>
      </c>
      <c r="B49" s="4">
        <v>-310</v>
      </c>
      <c r="C49" s="4">
        <v>-277</v>
      </c>
      <c r="D49" s="4">
        <v>0</v>
      </c>
      <c r="E49" s="4">
        <v>-247</v>
      </c>
    </row>
    <row r="50" spans="1:5">
      <c r="A50" s="2" t="s">
        <v>105</v>
      </c>
      <c r="B50" s="6">
        <v>56807</v>
      </c>
      <c r="C50" s="6">
        <v>48199</v>
      </c>
      <c r="D50" s="6">
        <v>170190</v>
      </c>
      <c r="E50" s="6">
        <v>144271</v>
      </c>
    </row>
    <row r="51" spans="1:5" ht="30">
      <c r="A51" s="2" t="s">
        <v>106</v>
      </c>
      <c r="B51" s="4">
        <v>0</v>
      </c>
      <c r="C51" s="4">
        <v>0</v>
      </c>
      <c r="D51" s="4">
        <v>0</v>
      </c>
      <c r="E51" s="4">
        <v>0</v>
      </c>
    </row>
    <row r="52" spans="1:5" ht="30">
      <c r="A52" s="2" t="s">
        <v>107</v>
      </c>
      <c r="B52" s="6">
        <v>56807</v>
      </c>
      <c r="C52" s="6">
        <v>48199</v>
      </c>
      <c r="D52" s="6">
        <v>170190</v>
      </c>
      <c r="E52" s="6">
        <v>144271</v>
      </c>
    </row>
    <row r="53" spans="1:5">
      <c r="A53" s="2" t="s">
        <v>1078</v>
      </c>
      <c r="B53" s="4" t="s">
        <v>4</v>
      </c>
      <c r="C53" s="4" t="s">
        <v>4</v>
      </c>
      <c r="D53" s="4" t="s">
        <v>4</v>
      </c>
      <c r="E53" s="4" t="s">
        <v>4</v>
      </c>
    </row>
    <row r="54" spans="1:5">
      <c r="A54" s="2" t="s">
        <v>80</v>
      </c>
      <c r="B54" s="6">
        <v>64146</v>
      </c>
      <c r="C54" s="6">
        <v>53895</v>
      </c>
      <c r="D54" s="6">
        <v>190272</v>
      </c>
      <c r="E54" s="6">
        <v>161616</v>
      </c>
    </row>
    <row r="55" spans="1:5" ht="30">
      <c r="A55" s="3" t="s">
        <v>1082</v>
      </c>
      <c r="B55" s="4" t="s">
        <v>4</v>
      </c>
      <c r="C55" s="4" t="s">
        <v>4</v>
      </c>
      <c r="D55" s="4" t="s">
        <v>4</v>
      </c>
      <c r="E55" s="4" t="s">
        <v>4</v>
      </c>
    </row>
    <row r="56" spans="1:5" ht="30">
      <c r="A56" s="2" t="s">
        <v>94</v>
      </c>
      <c r="B56" s="6">
        <v>-2144</v>
      </c>
      <c r="C56" s="4">
        <v>759</v>
      </c>
      <c r="D56" s="6">
        <v>13591</v>
      </c>
      <c r="E56" s="4">
        <v>714</v>
      </c>
    </row>
    <row r="57" spans="1:5" ht="60">
      <c r="A57" s="2" t="s">
        <v>1083</v>
      </c>
      <c r="B57" s="4">
        <v>111</v>
      </c>
      <c r="C57" s="4">
        <v>-769</v>
      </c>
      <c r="D57" s="4">
        <v>517</v>
      </c>
      <c r="E57" s="4">
        <v>-624</v>
      </c>
    </row>
    <row r="58" spans="1:5" ht="30">
      <c r="A58" s="2" t="s">
        <v>96</v>
      </c>
      <c r="B58" s="6">
        <v>-2033</v>
      </c>
      <c r="C58" s="4">
        <v>-10</v>
      </c>
      <c r="D58" s="6">
        <v>14108</v>
      </c>
      <c r="E58" s="4">
        <v>90</v>
      </c>
    </row>
    <row r="59" spans="1:5" ht="30">
      <c r="A59" s="3" t="s">
        <v>97</v>
      </c>
      <c r="B59" s="4" t="s">
        <v>4</v>
      </c>
      <c r="C59" s="4" t="s">
        <v>4</v>
      </c>
      <c r="D59" s="4" t="s">
        <v>4</v>
      </c>
      <c r="E59" s="4" t="s">
        <v>4</v>
      </c>
    </row>
    <row r="60" spans="1:5" ht="30">
      <c r="A60" s="2" t="s">
        <v>603</v>
      </c>
      <c r="B60" s="4">
        <v>0</v>
      </c>
      <c r="C60" s="4">
        <v>0</v>
      </c>
      <c r="D60" s="4">
        <v>0</v>
      </c>
      <c r="E60" s="4">
        <v>0</v>
      </c>
    </row>
    <row r="61" spans="1:5" ht="45">
      <c r="A61" s="2" t="s">
        <v>99</v>
      </c>
      <c r="B61" s="4">
        <v>0</v>
      </c>
      <c r="C61" s="4">
        <v>0</v>
      </c>
      <c r="D61" s="4">
        <v>0</v>
      </c>
      <c r="E61" s="4">
        <v>0</v>
      </c>
    </row>
    <row r="62" spans="1:5" ht="30">
      <c r="A62" s="2" t="s">
        <v>100</v>
      </c>
      <c r="B62" s="4">
        <v>0</v>
      </c>
      <c r="C62" s="4">
        <v>0</v>
      </c>
      <c r="D62" s="4">
        <v>0</v>
      </c>
      <c r="E62" s="4">
        <v>0</v>
      </c>
    </row>
    <row r="63" spans="1:5" ht="60">
      <c r="A63" s="2" t="s">
        <v>101</v>
      </c>
      <c r="B63" s="6">
        <v>-12259</v>
      </c>
      <c r="C63" s="4" t="s">
        <v>4</v>
      </c>
      <c r="D63" s="6">
        <v>-9450</v>
      </c>
      <c r="E63" s="4" t="s">
        <v>4</v>
      </c>
    </row>
    <row r="64" spans="1:5" ht="75">
      <c r="A64" s="2" t="s">
        <v>102</v>
      </c>
      <c r="B64" s="4">
        <v>-199</v>
      </c>
      <c r="C64" s="4" t="s">
        <v>4</v>
      </c>
      <c r="D64" s="4">
        <v>-199</v>
      </c>
      <c r="E64" s="4" t="s">
        <v>4</v>
      </c>
    </row>
    <row r="65" spans="1:5" ht="30">
      <c r="A65" s="2" t="s">
        <v>103</v>
      </c>
      <c r="B65" s="6">
        <v>-12458</v>
      </c>
      <c r="C65" s="6">
        <v>-3404</v>
      </c>
      <c r="D65" s="6">
        <v>-9649</v>
      </c>
      <c r="E65" s="6">
        <v>-26461</v>
      </c>
    </row>
    <row r="66" spans="1:5" ht="30">
      <c r="A66" s="2" t="s">
        <v>104</v>
      </c>
      <c r="B66" s="6">
        <v>-14491</v>
      </c>
      <c r="C66" s="6">
        <v>-3414</v>
      </c>
      <c r="D66" s="6">
        <v>4459</v>
      </c>
      <c r="E66" s="6">
        <v>-26371</v>
      </c>
    </row>
    <row r="67" spans="1:5">
      <c r="A67" s="2" t="s">
        <v>105</v>
      </c>
      <c r="B67" s="6">
        <v>49655</v>
      </c>
      <c r="C67" s="6">
        <v>50481</v>
      </c>
      <c r="D67" s="6">
        <v>194731</v>
      </c>
      <c r="E67" s="6">
        <v>135245</v>
      </c>
    </row>
    <row r="68" spans="1:5" ht="30">
      <c r="A68" s="2" t="s">
        <v>106</v>
      </c>
      <c r="B68" s="6">
        <v>-1340</v>
      </c>
      <c r="C68" s="4">
        <v>-933</v>
      </c>
      <c r="D68" s="6">
        <v>-3842</v>
      </c>
      <c r="E68" s="6">
        <v>-2839</v>
      </c>
    </row>
    <row r="69" spans="1:5" ht="30">
      <c r="A69" s="2" t="s">
        <v>107</v>
      </c>
      <c r="B69" s="6">
        <v>48315</v>
      </c>
      <c r="C69" s="6">
        <v>49548</v>
      </c>
      <c r="D69" s="6">
        <v>190889</v>
      </c>
      <c r="E69" s="6">
        <v>132406</v>
      </c>
    </row>
    <row r="70" spans="1:5">
      <c r="A70" s="2" t="s">
        <v>536</v>
      </c>
      <c r="B70" s="4" t="s">
        <v>4</v>
      </c>
      <c r="C70" s="4" t="s">
        <v>4</v>
      </c>
      <c r="D70" s="4" t="s">
        <v>4</v>
      </c>
      <c r="E70" s="4" t="s">
        <v>4</v>
      </c>
    </row>
    <row r="71" spans="1:5">
      <c r="A71" s="2" t="s">
        <v>80</v>
      </c>
      <c r="B71" s="6">
        <v>-119923</v>
      </c>
      <c r="C71" s="6">
        <v>-101411</v>
      </c>
      <c r="D71" s="6">
        <v>-356620</v>
      </c>
      <c r="E71" s="6">
        <v>-303212</v>
      </c>
    </row>
    <row r="72" spans="1:5" ht="30">
      <c r="A72" s="3" t="s">
        <v>1082</v>
      </c>
      <c r="B72" s="4" t="s">
        <v>4</v>
      </c>
      <c r="C72" s="4" t="s">
        <v>4</v>
      </c>
      <c r="D72" s="4" t="s">
        <v>4</v>
      </c>
      <c r="E72" s="4" t="s">
        <v>4</v>
      </c>
    </row>
    <row r="73" spans="1:5" ht="30">
      <c r="A73" s="2" t="s">
        <v>94</v>
      </c>
      <c r="B73" s="4">
        <v>0</v>
      </c>
      <c r="C73" s="4">
        <v>0</v>
      </c>
      <c r="D73" s="4">
        <v>0</v>
      </c>
      <c r="E73" s="4">
        <v>0</v>
      </c>
    </row>
    <row r="74" spans="1:5" ht="60">
      <c r="A74" s="2" t="s">
        <v>1083</v>
      </c>
      <c r="B74" s="4">
        <v>0</v>
      </c>
      <c r="C74" s="4">
        <v>0</v>
      </c>
      <c r="D74" s="4">
        <v>0</v>
      </c>
      <c r="E74" s="4">
        <v>0</v>
      </c>
    </row>
    <row r="75" spans="1:5" ht="30">
      <c r="A75" s="2" t="s">
        <v>96</v>
      </c>
      <c r="B75" s="4">
        <v>0</v>
      </c>
      <c r="C75" s="4">
        <v>0</v>
      </c>
      <c r="D75" s="4">
        <v>0</v>
      </c>
      <c r="E75" s="4">
        <v>0</v>
      </c>
    </row>
    <row r="76" spans="1:5" ht="30">
      <c r="A76" s="3" t="s">
        <v>97</v>
      </c>
      <c r="B76" s="4" t="s">
        <v>4</v>
      </c>
      <c r="C76" s="4" t="s">
        <v>4</v>
      </c>
      <c r="D76" s="4" t="s">
        <v>4</v>
      </c>
      <c r="E76" s="4" t="s">
        <v>4</v>
      </c>
    </row>
    <row r="77" spans="1:5" ht="30">
      <c r="A77" s="2" t="s">
        <v>603</v>
      </c>
      <c r="B77" s="4">
        <v>0</v>
      </c>
      <c r="C77" s="4">
        <v>0</v>
      </c>
      <c r="D77" s="4">
        <v>0</v>
      </c>
      <c r="E77" s="4">
        <v>0</v>
      </c>
    </row>
    <row r="78" spans="1:5" ht="45">
      <c r="A78" s="2" t="s">
        <v>99</v>
      </c>
      <c r="B78" s="4">
        <v>0</v>
      </c>
      <c r="C78" s="4">
        <v>0</v>
      </c>
      <c r="D78" s="4">
        <v>0</v>
      </c>
      <c r="E78" s="4">
        <v>0</v>
      </c>
    </row>
    <row r="79" spans="1:5" ht="30">
      <c r="A79" s="2" t="s">
        <v>100</v>
      </c>
      <c r="B79" s="4">
        <v>0</v>
      </c>
      <c r="C79" s="4">
        <v>0</v>
      </c>
      <c r="D79" s="4">
        <v>0</v>
      </c>
      <c r="E79" s="4">
        <v>0</v>
      </c>
    </row>
    <row r="80" spans="1:5" ht="60">
      <c r="A80" s="2" t="s">
        <v>101</v>
      </c>
      <c r="B80" s="4">
        <v>0</v>
      </c>
      <c r="C80" s="4" t="s">
        <v>4</v>
      </c>
      <c r="D80" s="4">
        <v>0</v>
      </c>
      <c r="E80" s="4" t="s">
        <v>4</v>
      </c>
    </row>
    <row r="81" spans="1:5" ht="75">
      <c r="A81" s="2" t="s">
        <v>102</v>
      </c>
      <c r="B81" s="4">
        <v>0</v>
      </c>
      <c r="C81" s="4" t="s">
        <v>4</v>
      </c>
      <c r="D81" s="4">
        <v>0</v>
      </c>
      <c r="E81" s="4" t="s">
        <v>4</v>
      </c>
    </row>
    <row r="82" spans="1:5" ht="30">
      <c r="A82" s="2" t="s">
        <v>103</v>
      </c>
      <c r="B82" s="4">
        <v>0</v>
      </c>
      <c r="C82" s="4">
        <v>0</v>
      </c>
      <c r="D82" s="4">
        <v>0</v>
      </c>
      <c r="E82" s="4">
        <v>0</v>
      </c>
    </row>
    <row r="83" spans="1:5" ht="30">
      <c r="A83" s="2" t="s">
        <v>104</v>
      </c>
      <c r="B83" s="4">
        <v>0</v>
      </c>
      <c r="C83" s="4">
        <v>0</v>
      </c>
      <c r="D83" s="4">
        <v>0</v>
      </c>
      <c r="E83" s="4">
        <v>0</v>
      </c>
    </row>
    <row r="84" spans="1:5">
      <c r="A84" s="2" t="s">
        <v>105</v>
      </c>
      <c r="B84" s="6">
        <v>-119923</v>
      </c>
      <c r="C84" s="6">
        <v>-101411</v>
      </c>
      <c r="D84" s="6">
        <v>-356620</v>
      </c>
      <c r="E84" s="6">
        <v>-303212</v>
      </c>
    </row>
    <row r="85" spans="1:5" ht="30">
      <c r="A85" s="2" t="s">
        <v>106</v>
      </c>
      <c r="B85" s="4">
        <v>0</v>
      </c>
      <c r="C85" s="4">
        <v>0</v>
      </c>
      <c r="D85" s="4">
        <v>0</v>
      </c>
      <c r="E85" s="4">
        <v>0</v>
      </c>
    </row>
    <row r="86" spans="1:5" ht="30">
      <c r="A86" s="2" t="s">
        <v>107</v>
      </c>
      <c r="B86" s="8">
        <v>-119923</v>
      </c>
      <c r="C86" s="8">
        <v>-101411</v>
      </c>
      <c r="D86" s="8">
        <v>-356620</v>
      </c>
      <c r="E86" s="8">
        <v>-30321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8"/>
  <sheetViews>
    <sheetView showGridLines="0" workbookViewId="0"/>
  </sheetViews>
  <sheetFormatPr defaultRowHeight="15"/>
  <cols>
    <col min="1" max="1" width="36.5703125" bestFit="1" customWidth="1"/>
    <col min="2" max="5" width="12.28515625" bestFit="1" customWidth="1"/>
  </cols>
  <sheetData>
    <row r="1" spans="1:5" ht="15" customHeight="1">
      <c r="A1" s="1" t="s">
        <v>1084</v>
      </c>
      <c r="B1" s="7" t="s">
        <v>61</v>
      </c>
      <c r="C1" s="7"/>
      <c r="D1" s="7" t="s">
        <v>1</v>
      </c>
      <c r="E1" s="7"/>
    </row>
    <row r="2" spans="1:5" ht="30">
      <c r="A2" s="1" t="s">
        <v>26</v>
      </c>
      <c r="B2" s="1" t="s">
        <v>2</v>
      </c>
      <c r="C2" s="1" t="s">
        <v>62</v>
      </c>
      <c r="D2" s="1" t="s">
        <v>2</v>
      </c>
      <c r="E2" s="1" t="s">
        <v>62</v>
      </c>
    </row>
    <row r="3" spans="1:5">
      <c r="A3" s="3" t="s">
        <v>136</v>
      </c>
      <c r="B3" s="4" t="s">
        <v>4</v>
      </c>
      <c r="C3" s="4" t="s">
        <v>4</v>
      </c>
      <c r="D3" s="4" t="s">
        <v>4</v>
      </c>
      <c r="E3" s="4" t="s">
        <v>4</v>
      </c>
    </row>
    <row r="4" spans="1:5">
      <c r="A4" s="2" t="s">
        <v>80</v>
      </c>
      <c r="B4" s="8">
        <v>35943</v>
      </c>
      <c r="C4" s="8">
        <v>32453</v>
      </c>
      <c r="D4" s="8">
        <v>112808</v>
      </c>
      <c r="E4" s="8">
        <v>96027</v>
      </c>
    </row>
    <row r="5" spans="1:5" ht="30">
      <c r="A5" s="2" t="s">
        <v>137</v>
      </c>
      <c r="B5" s="4" t="s">
        <v>4</v>
      </c>
      <c r="C5" s="4" t="s">
        <v>4</v>
      </c>
      <c r="D5" s="6">
        <v>166123</v>
      </c>
      <c r="E5" s="6">
        <v>142677</v>
      </c>
    </row>
    <row r="6" spans="1:5" ht="45">
      <c r="A6" s="3" t="s">
        <v>138</v>
      </c>
      <c r="B6" s="4" t="s">
        <v>4</v>
      </c>
      <c r="C6" s="4" t="s">
        <v>4</v>
      </c>
      <c r="D6" s="4" t="s">
        <v>4</v>
      </c>
      <c r="E6" s="4" t="s">
        <v>4</v>
      </c>
    </row>
    <row r="7" spans="1:5" ht="30">
      <c r="A7" s="2" t="s">
        <v>73</v>
      </c>
      <c r="B7" s="4">
        <v>525</v>
      </c>
      <c r="C7" s="6">
        <v>1432</v>
      </c>
      <c r="D7" s="4">
        <v>525</v>
      </c>
      <c r="E7" s="6">
        <v>1992</v>
      </c>
    </row>
    <row r="8" spans="1:5" ht="30">
      <c r="A8" s="2" t="s">
        <v>79</v>
      </c>
      <c r="B8" s="4">
        <v>-8</v>
      </c>
      <c r="C8" s="4">
        <v>0</v>
      </c>
      <c r="D8" s="4">
        <v>-805</v>
      </c>
      <c r="E8" s="4">
        <v>-772</v>
      </c>
    </row>
    <row r="9" spans="1:5">
      <c r="A9" s="2" t="s">
        <v>139</v>
      </c>
      <c r="B9" s="4">
        <v>0</v>
      </c>
      <c r="C9" s="4">
        <v>0</v>
      </c>
      <c r="D9" s="4">
        <v>0</v>
      </c>
      <c r="E9" s="4">
        <v>121</v>
      </c>
    </row>
    <row r="10" spans="1:5">
      <c r="A10" s="2" t="s">
        <v>140</v>
      </c>
      <c r="B10" s="4" t="s">
        <v>4</v>
      </c>
      <c r="C10" s="4" t="s">
        <v>4</v>
      </c>
      <c r="D10" s="6">
        <v>8090</v>
      </c>
      <c r="E10" s="6">
        <v>7300</v>
      </c>
    </row>
    <row r="11" spans="1:5" ht="30">
      <c r="A11" s="2" t="s">
        <v>141</v>
      </c>
      <c r="B11" s="4" t="s">
        <v>4</v>
      </c>
      <c r="C11" s="4" t="s">
        <v>4</v>
      </c>
      <c r="D11" s="4">
        <v>100</v>
      </c>
      <c r="E11" s="4">
        <v>383</v>
      </c>
    </row>
    <row r="12" spans="1:5" ht="30">
      <c r="A12" s="2" t="s">
        <v>142</v>
      </c>
      <c r="B12" s="4" t="s">
        <v>4</v>
      </c>
      <c r="C12" s="4" t="s">
        <v>4</v>
      </c>
      <c r="D12" s="6">
        <v>-2191</v>
      </c>
      <c r="E12" s="6">
        <v>-2490</v>
      </c>
    </row>
    <row r="13" spans="1:5">
      <c r="A13" s="2" t="s">
        <v>33</v>
      </c>
      <c r="B13" s="4" t="s">
        <v>4</v>
      </c>
      <c r="C13" s="4" t="s">
        <v>4</v>
      </c>
      <c r="D13" s="6">
        <v>-35511</v>
      </c>
      <c r="E13" s="6">
        <v>-20007</v>
      </c>
    </row>
    <row r="14" spans="1:5">
      <c r="A14" s="2" t="s">
        <v>143</v>
      </c>
      <c r="B14" s="4" t="s">
        <v>4</v>
      </c>
      <c r="C14" s="4" t="s">
        <v>4</v>
      </c>
      <c r="D14" s="6">
        <v>9372</v>
      </c>
      <c r="E14" s="6">
        <v>11541</v>
      </c>
    </row>
    <row r="15" spans="1:5" ht="30">
      <c r="A15" s="2" t="s">
        <v>638</v>
      </c>
      <c r="B15" s="4" t="s">
        <v>4</v>
      </c>
      <c r="C15" s="4" t="s">
        <v>4</v>
      </c>
      <c r="D15" s="4">
        <v>0</v>
      </c>
      <c r="E15" s="4">
        <v>0</v>
      </c>
    </row>
    <row r="16" spans="1:5">
      <c r="A16" s="2" t="s">
        <v>144</v>
      </c>
      <c r="B16" s="6">
        <v>-3256</v>
      </c>
      <c r="C16" s="6">
        <v>-2050</v>
      </c>
      <c r="D16" s="6">
        <v>-9481</v>
      </c>
      <c r="E16" s="6">
        <v>-4716</v>
      </c>
    </row>
    <row r="17" spans="1:5">
      <c r="A17" s="2" t="s">
        <v>145</v>
      </c>
      <c r="B17" s="6">
        <v>3485</v>
      </c>
      <c r="C17" s="4">
        <v>0</v>
      </c>
      <c r="D17" s="6">
        <v>8725</v>
      </c>
      <c r="E17" s="4">
        <v>529</v>
      </c>
    </row>
    <row r="18" spans="1:5" ht="30">
      <c r="A18" s="3" t="s">
        <v>146</v>
      </c>
      <c r="B18" s="4" t="s">
        <v>4</v>
      </c>
      <c r="C18" s="4" t="s">
        <v>4</v>
      </c>
      <c r="D18" s="4" t="s">
        <v>4</v>
      </c>
      <c r="E18" s="4" t="s">
        <v>4</v>
      </c>
    </row>
    <row r="19" spans="1:5">
      <c r="A19" s="2" t="s">
        <v>31</v>
      </c>
      <c r="B19" s="4" t="s">
        <v>4</v>
      </c>
      <c r="C19" s="4" t="s">
        <v>4</v>
      </c>
      <c r="D19" s="4">
        <v>0</v>
      </c>
      <c r="E19" s="6">
        <v>1243</v>
      </c>
    </row>
    <row r="20" spans="1:5">
      <c r="A20" s="2" t="s">
        <v>32</v>
      </c>
      <c r="B20" s="4" t="s">
        <v>4</v>
      </c>
      <c r="C20" s="4" t="s">
        <v>4</v>
      </c>
      <c r="D20" s="4">
        <v>-939</v>
      </c>
      <c r="E20" s="4">
        <v>-271</v>
      </c>
    </row>
    <row r="21" spans="1:5">
      <c r="A21" s="2" t="s">
        <v>147</v>
      </c>
      <c r="B21" s="4" t="s">
        <v>4</v>
      </c>
      <c r="C21" s="4" t="s">
        <v>4</v>
      </c>
      <c r="D21" s="6">
        <v>-25910</v>
      </c>
      <c r="E21" s="6">
        <v>-37190</v>
      </c>
    </row>
    <row r="22" spans="1:5">
      <c r="A22" s="2" t="s">
        <v>36</v>
      </c>
      <c r="B22" s="4" t="s">
        <v>4</v>
      </c>
      <c r="C22" s="4" t="s">
        <v>4</v>
      </c>
      <c r="D22" s="6">
        <v>-12228</v>
      </c>
      <c r="E22" s="6">
        <v>-11428</v>
      </c>
    </row>
    <row r="23" spans="1:5" ht="30">
      <c r="A23" s="2" t="s">
        <v>708</v>
      </c>
      <c r="B23" s="4" t="s">
        <v>4</v>
      </c>
      <c r="C23" s="4" t="s">
        <v>4</v>
      </c>
      <c r="D23" s="4" t="s">
        <v>4</v>
      </c>
      <c r="E23" s="4">
        <v>0</v>
      </c>
    </row>
    <row r="24" spans="1:5" ht="30">
      <c r="A24" s="2" t="s">
        <v>148</v>
      </c>
      <c r="B24" s="4" t="s">
        <v>4</v>
      </c>
      <c r="C24" s="4" t="s">
        <v>4</v>
      </c>
      <c r="D24" s="6">
        <v>36446</v>
      </c>
      <c r="E24" s="6">
        <v>51437</v>
      </c>
    </row>
    <row r="25" spans="1:5" ht="30">
      <c r="A25" s="2" t="s">
        <v>149</v>
      </c>
      <c r="B25" s="4" t="s">
        <v>4</v>
      </c>
      <c r="C25" s="4" t="s">
        <v>4</v>
      </c>
      <c r="D25" s="6">
        <v>255124</v>
      </c>
      <c r="E25" s="6">
        <v>236376</v>
      </c>
    </row>
    <row r="26" spans="1:5">
      <c r="A26" s="3" t="s">
        <v>150</v>
      </c>
      <c r="B26" s="4" t="s">
        <v>4</v>
      </c>
      <c r="C26" s="4" t="s">
        <v>4</v>
      </c>
      <c r="D26" s="4" t="s">
        <v>4</v>
      </c>
      <c r="E26" s="4" t="s">
        <v>4</v>
      </c>
    </row>
    <row r="27" spans="1:5">
      <c r="A27" s="2" t="s">
        <v>151</v>
      </c>
      <c r="B27" s="4" t="s">
        <v>4</v>
      </c>
      <c r="C27" s="4" t="s">
        <v>4</v>
      </c>
      <c r="D27" s="6">
        <v>28378</v>
      </c>
      <c r="E27" s="6">
        <v>101815</v>
      </c>
    </row>
    <row r="28" spans="1:5">
      <c r="A28" s="2" t="s">
        <v>152</v>
      </c>
      <c r="B28" s="4" t="s">
        <v>4</v>
      </c>
      <c r="C28" s="4" t="s">
        <v>4</v>
      </c>
      <c r="D28" s="6">
        <v>-345074</v>
      </c>
      <c r="E28" s="6">
        <v>-450140</v>
      </c>
    </row>
    <row r="29" spans="1:5">
      <c r="A29" s="2" t="s">
        <v>153</v>
      </c>
      <c r="B29" s="4" t="s">
        <v>4</v>
      </c>
      <c r="C29" s="4" t="s">
        <v>4</v>
      </c>
      <c r="D29" s="6">
        <v>-97785</v>
      </c>
      <c r="E29" s="6">
        <v>-24537</v>
      </c>
    </row>
    <row r="30" spans="1:5" ht="30">
      <c r="A30" s="2" t="s">
        <v>154</v>
      </c>
      <c r="B30" s="4" t="s">
        <v>4</v>
      </c>
      <c r="C30" s="4" t="s">
        <v>4</v>
      </c>
      <c r="D30" s="6">
        <v>-7292</v>
      </c>
      <c r="E30" s="4">
        <v>0</v>
      </c>
    </row>
    <row r="31" spans="1:5" ht="30">
      <c r="A31" s="2" t="s">
        <v>155</v>
      </c>
      <c r="B31" s="4" t="s">
        <v>4</v>
      </c>
      <c r="C31" s="4" t="s">
        <v>4</v>
      </c>
      <c r="D31" s="6">
        <v>6694</v>
      </c>
      <c r="E31" s="6">
        <v>5711</v>
      </c>
    </row>
    <row r="32" spans="1:5" ht="30">
      <c r="A32" s="2" t="s">
        <v>156</v>
      </c>
      <c r="B32" s="4" t="s">
        <v>4</v>
      </c>
      <c r="C32" s="4" t="s">
        <v>4</v>
      </c>
      <c r="D32" s="6">
        <v>-67525</v>
      </c>
      <c r="E32" s="6">
        <v>-13881</v>
      </c>
    </row>
    <row r="33" spans="1:5">
      <c r="A33" s="2" t="s">
        <v>661</v>
      </c>
      <c r="B33" s="4" t="s">
        <v>4</v>
      </c>
      <c r="C33" s="4" t="s">
        <v>4</v>
      </c>
      <c r="D33" s="4">
        <v>0</v>
      </c>
      <c r="E33" s="4">
        <v>0</v>
      </c>
    </row>
    <row r="34" spans="1:5">
      <c r="A34" s="2" t="s">
        <v>157</v>
      </c>
      <c r="B34" s="4" t="s">
        <v>4</v>
      </c>
      <c r="C34" s="4" t="s">
        <v>4</v>
      </c>
      <c r="D34" s="6">
        <v>-35484</v>
      </c>
      <c r="E34" s="6">
        <v>-22835</v>
      </c>
    </row>
    <row r="35" spans="1:5">
      <c r="A35" s="2" t="s">
        <v>158</v>
      </c>
      <c r="B35" s="4" t="s">
        <v>4</v>
      </c>
      <c r="C35" s="4" t="s">
        <v>4</v>
      </c>
      <c r="D35" s="6">
        <v>13883</v>
      </c>
      <c r="E35" s="6">
        <v>12750</v>
      </c>
    </row>
    <row r="36" spans="1:5" ht="30">
      <c r="A36" s="2" t="s">
        <v>159</v>
      </c>
      <c r="B36" s="4" t="s">
        <v>4</v>
      </c>
      <c r="C36" s="4" t="s">
        <v>4</v>
      </c>
      <c r="D36" s="6">
        <v>29866</v>
      </c>
      <c r="E36" s="4">
        <v>0</v>
      </c>
    </row>
    <row r="37" spans="1:5" ht="30">
      <c r="A37" s="2" t="s">
        <v>160</v>
      </c>
      <c r="B37" s="4" t="s">
        <v>4</v>
      </c>
      <c r="C37" s="4" t="s">
        <v>4</v>
      </c>
      <c r="D37" s="6">
        <v>-474339</v>
      </c>
      <c r="E37" s="6">
        <v>-391117</v>
      </c>
    </row>
    <row r="38" spans="1:5">
      <c r="A38" s="3" t="s">
        <v>161</v>
      </c>
      <c r="B38" s="4" t="s">
        <v>4</v>
      </c>
      <c r="C38" s="4" t="s">
        <v>4</v>
      </c>
      <c r="D38" s="4" t="s">
        <v>4</v>
      </c>
      <c r="E38" s="4" t="s">
        <v>4</v>
      </c>
    </row>
    <row r="39" spans="1:5" ht="30">
      <c r="A39" s="2" t="s">
        <v>162</v>
      </c>
      <c r="B39" s="4" t="s">
        <v>4</v>
      </c>
      <c r="C39" s="4" t="s">
        <v>4</v>
      </c>
      <c r="D39" s="6">
        <v>108626</v>
      </c>
      <c r="E39" s="6">
        <v>26319</v>
      </c>
    </row>
    <row r="40" spans="1:5" ht="30">
      <c r="A40" s="2" t="s">
        <v>163</v>
      </c>
      <c r="B40" s="4" t="s">
        <v>4</v>
      </c>
      <c r="C40" s="4" t="s">
        <v>4</v>
      </c>
      <c r="D40" s="6">
        <v>-228909</v>
      </c>
      <c r="E40" s="6">
        <v>-34120</v>
      </c>
    </row>
    <row r="41" spans="1:5" ht="30">
      <c r="A41" s="2" t="s">
        <v>164</v>
      </c>
      <c r="B41" s="4" t="s">
        <v>4</v>
      </c>
      <c r="C41" s="4" t="s">
        <v>4</v>
      </c>
      <c r="D41" s="6">
        <v>698908</v>
      </c>
      <c r="E41" s="6">
        <v>498561</v>
      </c>
    </row>
    <row r="42" spans="1:5" ht="30">
      <c r="A42" s="2" t="s">
        <v>165</v>
      </c>
      <c r="B42" s="4" t="s">
        <v>4</v>
      </c>
      <c r="C42" s="4" t="s">
        <v>4</v>
      </c>
      <c r="D42" s="6">
        <v>890000</v>
      </c>
      <c r="E42" s="6">
        <v>319000</v>
      </c>
    </row>
    <row r="43" spans="1:5" ht="30">
      <c r="A43" s="2" t="s">
        <v>166</v>
      </c>
      <c r="B43" s="4" t="s">
        <v>4</v>
      </c>
      <c r="C43" s="4" t="s">
        <v>4</v>
      </c>
      <c r="D43" s="6">
        <v>-952000</v>
      </c>
      <c r="E43" s="6">
        <v>-871000</v>
      </c>
    </row>
    <row r="44" spans="1:5">
      <c r="A44" s="2" t="s">
        <v>167</v>
      </c>
      <c r="B44" s="4" t="s">
        <v>4</v>
      </c>
      <c r="C44" s="4" t="s">
        <v>4</v>
      </c>
      <c r="D44" s="6">
        <v>-125000</v>
      </c>
      <c r="E44" s="6">
        <v>-250000</v>
      </c>
    </row>
    <row r="45" spans="1:5">
      <c r="A45" s="2" t="s">
        <v>168</v>
      </c>
      <c r="B45" s="4" t="s">
        <v>4</v>
      </c>
      <c r="C45" s="4" t="s">
        <v>4</v>
      </c>
      <c r="D45" s="4">
        <v>0</v>
      </c>
      <c r="E45" s="4">
        <v>-384</v>
      </c>
    </row>
    <row r="46" spans="1:5">
      <c r="A46" s="2" t="s">
        <v>1085</v>
      </c>
      <c r="B46" s="4" t="s">
        <v>4</v>
      </c>
      <c r="C46" s="4" t="s">
        <v>4</v>
      </c>
      <c r="D46" s="4">
        <v>0</v>
      </c>
      <c r="E46" s="4">
        <v>0</v>
      </c>
    </row>
    <row r="47" spans="1:5" ht="30">
      <c r="A47" s="2" t="s">
        <v>169</v>
      </c>
      <c r="B47" s="4" t="s">
        <v>4</v>
      </c>
      <c r="C47" s="4" t="s">
        <v>4</v>
      </c>
      <c r="D47" s="4">
        <v>375</v>
      </c>
      <c r="E47" s="4">
        <v>923</v>
      </c>
    </row>
    <row r="48" spans="1:5">
      <c r="A48" s="2" t="s">
        <v>170</v>
      </c>
      <c r="B48" s="4" t="s">
        <v>4</v>
      </c>
      <c r="C48" s="4" t="s">
        <v>4</v>
      </c>
      <c r="D48" s="6">
        <v>-7989</v>
      </c>
      <c r="E48" s="6">
        <v>-16247</v>
      </c>
    </row>
    <row r="49" spans="1:5" ht="30">
      <c r="A49" s="2" t="s">
        <v>171</v>
      </c>
      <c r="B49" s="4" t="s">
        <v>4</v>
      </c>
      <c r="C49" s="4" t="s">
        <v>4</v>
      </c>
      <c r="D49" s="4">
        <v>0</v>
      </c>
      <c r="E49" s="6">
        <v>535686</v>
      </c>
    </row>
    <row r="50" spans="1:5">
      <c r="A50" s="2" t="s">
        <v>172</v>
      </c>
      <c r="B50" s="4" t="s">
        <v>4</v>
      </c>
      <c r="C50" s="4" t="s">
        <v>4</v>
      </c>
      <c r="D50" s="6">
        <v>-150540</v>
      </c>
      <c r="E50" s="6">
        <v>-120367</v>
      </c>
    </row>
    <row r="51" spans="1:5">
      <c r="A51" s="2" t="s">
        <v>173</v>
      </c>
      <c r="B51" s="4" t="s">
        <v>4</v>
      </c>
      <c r="C51" s="4" t="s">
        <v>4</v>
      </c>
      <c r="D51" s="6">
        <v>-19414</v>
      </c>
      <c r="E51" s="6">
        <v>-19414</v>
      </c>
    </row>
    <row r="52" spans="1:5" ht="30">
      <c r="A52" s="2" t="s">
        <v>174</v>
      </c>
      <c r="B52" s="4" t="s">
        <v>4</v>
      </c>
      <c r="C52" s="4" t="s">
        <v>4</v>
      </c>
      <c r="D52" s="6">
        <v>19410</v>
      </c>
      <c r="E52" s="4">
        <v>0</v>
      </c>
    </row>
    <row r="53" spans="1:5" ht="30">
      <c r="A53" s="2" t="s">
        <v>124</v>
      </c>
      <c r="B53" s="4" t="s">
        <v>4</v>
      </c>
      <c r="C53" s="4" t="s">
        <v>4</v>
      </c>
      <c r="D53" s="6">
        <v>19410</v>
      </c>
      <c r="E53" s="4" t="s">
        <v>4</v>
      </c>
    </row>
    <row r="54" spans="1:5">
      <c r="A54" s="2" t="s">
        <v>175</v>
      </c>
      <c r="B54" s="4" t="s">
        <v>4</v>
      </c>
      <c r="C54" s="4" t="s">
        <v>4</v>
      </c>
      <c r="D54" s="4">
        <v>-893</v>
      </c>
      <c r="E54" s="4">
        <v>0</v>
      </c>
    </row>
    <row r="55" spans="1:5" ht="30">
      <c r="A55" s="2" t="s">
        <v>125</v>
      </c>
      <c r="B55" s="4" t="s">
        <v>4</v>
      </c>
      <c r="C55" s="4" t="s">
        <v>4</v>
      </c>
      <c r="D55" s="6">
        <v>-2594</v>
      </c>
      <c r="E55" s="6">
        <v>-2100</v>
      </c>
    </row>
    <row r="56" spans="1:5" ht="45">
      <c r="A56" s="2" t="s">
        <v>1086</v>
      </c>
      <c r="B56" s="4" t="s">
        <v>4</v>
      </c>
      <c r="C56" s="4" t="s">
        <v>4</v>
      </c>
      <c r="D56" s="6">
        <v>2594</v>
      </c>
      <c r="E56" s="4" t="s">
        <v>4</v>
      </c>
    </row>
    <row r="57" spans="1:5" ht="30">
      <c r="A57" s="2" t="s">
        <v>176</v>
      </c>
      <c r="B57" s="4" t="s">
        <v>4</v>
      </c>
      <c r="C57" s="4" t="s">
        <v>4</v>
      </c>
      <c r="D57" s="6">
        <v>229980</v>
      </c>
      <c r="E57" s="6">
        <v>66857</v>
      </c>
    </row>
    <row r="58" spans="1:5" ht="30">
      <c r="A58" s="2" t="s">
        <v>177</v>
      </c>
      <c r="B58" s="4" t="s">
        <v>4</v>
      </c>
      <c r="C58" s="4" t="s">
        <v>4</v>
      </c>
      <c r="D58" s="6">
        <v>-1438</v>
      </c>
      <c r="E58" s="4">
        <v>752</v>
      </c>
    </row>
    <row r="59" spans="1:5" ht="30">
      <c r="A59" s="2" t="s">
        <v>178</v>
      </c>
      <c r="B59" s="4" t="s">
        <v>4</v>
      </c>
      <c r="C59" s="4" t="s">
        <v>4</v>
      </c>
      <c r="D59" s="6">
        <v>9327</v>
      </c>
      <c r="E59" s="6">
        <v>-87132</v>
      </c>
    </row>
    <row r="60" spans="1:5" ht="30">
      <c r="A60" s="2" t="s">
        <v>179</v>
      </c>
      <c r="B60" s="4" t="s">
        <v>4</v>
      </c>
      <c r="C60" s="4" t="s">
        <v>4</v>
      </c>
      <c r="D60" s="6">
        <v>57696</v>
      </c>
      <c r="E60" s="6">
        <v>140971</v>
      </c>
    </row>
    <row r="61" spans="1:5" ht="30">
      <c r="A61" s="2" t="s">
        <v>180</v>
      </c>
      <c r="B61" s="6">
        <v>67023</v>
      </c>
      <c r="C61" s="6">
        <v>53839</v>
      </c>
      <c r="D61" s="6">
        <v>67023</v>
      </c>
      <c r="E61" s="6">
        <v>53839</v>
      </c>
    </row>
    <row r="62" spans="1:5" ht="30">
      <c r="A62" s="3" t="s">
        <v>181</v>
      </c>
      <c r="B62" s="4" t="s">
        <v>4</v>
      </c>
      <c r="C62" s="4" t="s">
        <v>4</v>
      </c>
      <c r="D62" s="4" t="s">
        <v>4</v>
      </c>
      <c r="E62" s="4" t="s">
        <v>4</v>
      </c>
    </row>
    <row r="63" spans="1:5" ht="30">
      <c r="A63" s="2" t="s">
        <v>182</v>
      </c>
      <c r="B63" s="4" t="s">
        <v>4</v>
      </c>
      <c r="C63" s="4" t="s">
        <v>4</v>
      </c>
      <c r="D63" s="6">
        <v>33783</v>
      </c>
      <c r="E63" s="6">
        <v>34281</v>
      </c>
    </row>
    <row r="64" spans="1:5">
      <c r="A64" s="3" t="s">
        <v>183</v>
      </c>
      <c r="B64" s="4" t="s">
        <v>4</v>
      </c>
      <c r="C64" s="4" t="s">
        <v>4</v>
      </c>
      <c r="D64" s="4" t="s">
        <v>4</v>
      </c>
      <c r="E64" s="4" t="s">
        <v>4</v>
      </c>
    </row>
    <row r="65" spans="1:5" ht="30">
      <c r="A65" s="2" t="s">
        <v>184</v>
      </c>
      <c r="B65" s="4" t="s">
        <v>4</v>
      </c>
      <c r="C65" s="4" t="s">
        <v>4</v>
      </c>
      <c r="D65" s="4">
        <v>0</v>
      </c>
      <c r="E65" s="6">
        <v>38820</v>
      </c>
    </row>
    <row r="66" spans="1:5" ht="45">
      <c r="A66" s="2" t="s">
        <v>185</v>
      </c>
      <c r="B66" s="4" t="s">
        <v>4</v>
      </c>
      <c r="C66" s="4" t="s">
        <v>4</v>
      </c>
      <c r="D66" s="6">
        <v>48329</v>
      </c>
      <c r="E66" s="4">
        <v>0</v>
      </c>
    </row>
    <row r="67" spans="1:5" ht="30">
      <c r="A67" s="2" t="s">
        <v>1076</v>
      </c>
      <c r="B67" s="4" t="s">
        <v>4</v>
      </c>
      <c r="C67" s="4" t="s">
        <v>4</v>
      </c>
      <c r="D67" s="4" t="s">
        <v>4</v>
      </c>
      <c r="E67" s="4" t="s">
        <v>4</v>
      </c>
    </row>
    <row r="68" spans="1:5">
      <c r="A68" s="3" t="s">
        <v>136</v>
      </c>
      <c r="B68" s="4" t="s">
        <v>4</v>
      </c>
      <c r="C68" s="4" t="s">
        <v>4</v>
      </c>
      <c r="D68" s="4" t="s">
        <v>4</v>
      </c>
      <c r="E68" s="4" t="s">
        <v>4</v>
      </c>
    </row>
    <row r="69" spans="1:5">
      <c r="A69" s="2" t="s">
        <v>80</v>
      </c>
      <c r="B69" s="6">
        <v>34603</v>
      </c>
      <c r="C69" s="6">
        <v>31493</v>
      </c>
      <c r="D69" s="6">
        <v>108966</v>
      </c>
      <c r="E69" s="6">
        <v>93105</v>
      </c>
    </row>
    <row r="70" spans="1:5" ht="30">
      <c r="A70" s="2" t="s">
        <v>137</v>
      </c>
      <c r="B70" s="4" t="s">
        <v>4</v>
      </c>
      <c r="C70" s="4" t="s">
        <v>4</v>
      </c>
      <c r="D70" s="6">
        <v>4335</v>
      </c>
      <c r="E70" s="6">
        <v>4393</v>
      </c>
    </row>
    <row r="71" spans="1:5" ht="45">
      <c r="A71" s="3" t="s">
        <v>138</v>
      </c>
      <c r="B71" s="4" t="s">
        <v>4</v>
      </c>
      <c r="C71" s="4" t="s">
        <v>4</v>
      </c>
      <c r="D71" s="4" t="s">
        <v>4</v>
      </c>
      <c r="E71" s="4" t="s">
        <v>4</v>
      </c>
    </row>
    <row r="72" spans="1:5" ht="30">
      <c r="A72" s="2" t="s">
        <v>73</v>
      </c>
      <c r="B72" s="4">
        <v>525</v>
      </c>
      <c r="C72" s="6">
        <v>1432</v>
      </c>
      <c r="D72" s="4">
        <v>525</v>
      </c>
      <c r="E72" s="6">
        <v>1992</v>
      </c>
    </row>
    <row r="73" spans="1:5" ht="30">
      <c r="A73" s="2" t="s">
        <v>79</v>
      </c>
      <c r="B73" s="4">
        <v>0</v>
      </c>
      <c r="C73" s="4" t="s">
        <v>4</v>
      </c>
      <c r="D73" s="4">
        <v>0</v>
      </c>
      <c r="E73" s="4">
        <v>0</v>
      </c>
    </row>
    <row r="74" spans="1:5">
      <c r="A74" s="2" t="s">
        <v>139</v>
      </c>
      <c r="B74" s="4" t="s">
        <v>4</v>
      </c>
      <c r="C74" s="4" t="s">
        <v>4</v>
      </c>
      <c r="D74" s="4" t="s">
        <v>4</v>
      </c>
      <c r="E74" s="4">
        <v>0</v>
      </c>
    </row>
    <row r="75" spans="1:5">
      <c r="A75" s="2" t="s">
        <v>140</v>
      </c>
      <c r="B75" s="4" t="s">
        <v>4</v>
      </c>
      <c r="C75" s="4" t="s">
        <v>4</v>
      </c>
      <c r="D75" s="6">
        <v>5424</v>
      </c>
      <c r="E75" s="6">
        <v>5148</v>
      </c>
    </row>
    <row r="76" spans="1:5" ht="30">
      <c r="A76" s="2" t="s">
        <v>141</v>
      </c>
      <c r="B76" s="4" t="s">
        <v>4</v>
      </c>
      <c r="C76" s="4" t="s">
        <v>4</v>
      </c>
      <c r="D76" s="4">
        <v>152</v>
      </c>
      <c r="E76" s="4">
        <v>75</v>
      </c>
    </row>
    <row r="77" spans="1:5" ht="30">
      <c r="A77" s="2" t="s">
        <v>142</v>
      </c>
      <c r="B77" s="4" t="s">
        <v>4</v>
      </c>
      <c r="C77" s="4" t="s">
        <v>4</v>
      </c>
      <c r="D77" s="4">
        <v>0</v>
      </c>
      <c r="E77" s="4">
        <v>0</v>
      </c>
    </row>
    <row r="78" spans="1:5">
      <c r="A78" s="2" t="s">
        <v>33</v>
      </c>
      <c r="B78" s="4" t="s">
        <v>4</v>
      </c>
      <c r="C78" s="4" t="s">
        <v>4</v>
      </c>
      <c r="D78" s="4">
        <v>0</v>
      </c>
      <c r="E78" s="4">
        <v>0</v>
      </c>
    </row>
    <row r="79" spans="1:5">
      <c r="A79" s="2" t="s">
        <v>143</v>
      </c>
      <c r="B79" s="4" t="s">
        <v>4</v>
      </c>
      <c r="C79" s="4" t="s">
        <v>4</v>
      </c>
      <c r="D79" s="6">
        <v>9372</v>
      </c>
      <c r="E79" s="6">
        <v>11541</v>
      </c>
    </row>
    <row r="80" spans="1:5" ht="30">
      <c r="A80" s="2" t="s">
        <v>638</v>
      </c>
      <c r="B80" s="4" t="s">
        <v>4</v>
      </c>
      <c r="C80" s="4" t="s">
        <v>4</v>
      </c>
      <c r="D80" s="6">
        <v>-180275</v>
      </c>
      <c r="E80" s="6">
        <v>-155694</v>
      </c>
    </row>
    <row r="81" spans="1:5">
      <c r="A81" s="2" t="s">
        <v>144</v>
      </c>
      <c r="B81" s="4" t="s">
        <v>4</v>
      </c>
      <c r="C81" s="4" t="s">
        <v>4</v>
      </c>
      <c r="D81" s="4">
        <v>0</v>
      </c>
      <c r="E81" s="4">
        <v>0</v>
      </c>
    </row>
    <row r="82" spans="1:5">
      <c r="A82" s="2" t="s">
        <v>145</v>
      </c>
      <c r="B82" s="4" t="s">
        <v>4</v>
      </c>
      <c r="C82" s="4" t="s">
        <v>4</v>
      </c>
      <c r="D82" s="4">
        <v>0</v>
      </c>
      <c r="E82" s="4">
        <v>0</v>
      </c>
    </row>
    <row r="83" spans="1:5" ht="30">
      <c r="A83" s="3" t="s">
        <v>146</v>
      </c>
      <c r="B83" s="4" t="s">
        <v>4</v>
      </c>
      <c r="C83" s="4" t="s">
        <v>4</v>
      </c>
      <c r="D83" s="4" t="s">
        <v>4</v>
      </c>
      <c r="E83" s="4" t="s">
        <v>4</v>
      </c>
    </row>
    <row r="84" spans="1:5">
      <c r="A84" s="2" t="s">
        <v>31</v>
      </c>
      <c r="B84" s="4" t="s">
        <v>4</v>
      </c>
      <c r="C84" s="4" t="s">
        <v>4</v>
      </c>
      <c r="D84" s="4">
        <v>-15</v>
      </c>
      <c r="E84" s="4">
        <v>-8</v>
      </c>
    </row>
    <row r="85" spans="1:5">
      <c r="A85" s="2" t="s">
        <v>32</v>
      </c>
      <c r="B85" s="4" t="s">
        <v>4</v>
      </c>
      <c r="C85" s="4" t="s">
        <v>4</v>
      </c>
      <c r="D85" s="4">
        <v>0</v>
      </c>
      <c r="E85" s="4">
        <v>1</v>
      </c>
    </row>
    <row r="86" spans="1:5">
      <c r="A86" s="2" t="s">
        <v>147</v>
      </c>
      <c r="B86" s="4" t="s">
        <v>4</v>
      </c>
      <c r="C86" s="4" t="s">
        <v>4</v>
      </c>
      <c r="D86" s="4">
        <v>-80</v>
      </c>
      <c r="E86" s="6">
        <v>2421</v>
      </c>
    </row>
    <row r="87" spans="1:5">
      <c r="A87" s="2" t="s">
        <v>36</v>
      </c>
      <c r="B87" s="4" t="s">
        <v>4</v>
      </c>
      <c r="C87" s="4" t="s">
        <v>4</v>
      </c>
      <c r="D87" s="6">
        <v>-5263</v>
      </c>
      <c r="E87" s="6">
        <v>-5570</v>
      </c>
    </row>
    <row r="88" spans="1:5" ht="30">
      <c r="A88" s="2" t="s">
        <v>708</v>
      </c>
      <c r="B88" s="4" t="s">
        <v>4</v>
      </c>
      <c r="C88" s="4" t="s">
        <v>4</v>
      </c>
      <c r="D88" s="4" t="s">
        <v>4</v>
      </c>
      <c r="E88" s="6">
        <v>3021</v>
      </c>
    </row>
    <row r="89" spans="1:5" ht="30">
      <c r="A89" s="2" t="s">
        <v>148</v>
      </c>
      <c r="B89" s="4" t="s">
        <v>4</v>
      </c>
      <c r="C89" s="4" t="s">
        <v>4</v>
      </c>
      <c r="D89" s="6">
        <v>50210</v>
      </c>
      <c r="E89" s="6">
        <v>-9599</v>
      </c>
    </row>
    <row r="90" spans="1:5" ht="30">
      <c r="A90" s="2" t="s">
        <v>149</v>
      </c>
      <c r="B90" s="4" t="s">
        <v>4</v>
      </c>
      <c r="C90" s="4" t="s">
        <v>4</v>
      </c>
      <c r="D90" s="6">
        <v>-6649</v>
      </c>
      <c r="E90" s="6">
        <v>-49174</v>
      </c>
    </row>
    <row r="91" spans="1:5">
      <c r="A91" s="3" t="s">
        <v>150</v>
      </c>
      <c r="B91" s="4" t="s">
        <v>4</v>
      </c>
      <c r="C91" s="4" t="s">
        <v>4</v>
      </c>
      <c r="D91" s="4" t="s">
        <v>4</v>
      </c>
      <c r="E91" s="4" t="s">
        <v>4</v>
      </c>
    </row>
    <row r="92" spans="1:5">
      <c r="A92" s="2" t="s">
        <v>151</v>
      </c>
      <c r="B92" s="4" t="s">
        <v>4</v>
      </c>
      <c r="C92" s="4" t="s">
        <v>4</v>
      </c>
      <c r="D92" s="4">
        <v>0</v>
      </c>
      <c r="E92" s="6">
        <v>10796</v>
      </c>
    </row>
    <row r="93" spans="1:5">
      <c r="A93" s="2" t="s">
        <v>152</v>
      </c>
      <c r="B93" s="4" t="s">
        <v>4</v>
      </c>
      <c r="C93" s="4" t="s">
        <v>4</v>
      </c>
      <c r="D93" s="4">
        <v>0</v>
      </c>
      <c r="E93" s="6">
        <v>3539</v>
      </c>
    </row>
    <row r="94" spans="1:5">
      <c r="A94" s="2" t="s">
        <v>153</v>
      </c>
      <c r="B94" s="4" t="s">
        <v>4</v>
      </c>
      <c r="C94" s="4" t="s">
        <v>4</v>
      </c>
      <c r="D94" s="4">
        <v>0</v>
      </c>
      <c r="E94" s="4">
        <v>0</v>
      </c>
    </row>
    <row r="95" spans="1:5" ht="30">
      <c r="A95" s="2" t="s">
        <v>154</v>
      </c>
      <c r="B95" s="4" t="s">
        <v>4</v>
      </c>
      <c r="C95" s="4" t="s">
        <v>4</v>
      </c>
      <c r="D95" s="4">
        <v>0</v>
      </c>
      <c r="E95" s="4" t="s">
        <v>4</v>
      </c>
    </row>
    <row r="96" spans="1:5" ht="30">
      <c r="A96" s="2" t="s">
        <v>155</v>
      </c>
      <c r="B96" s="4" t="s">
        <v>4</v>
      </c>
      <c r="C96" s="4" t="s">
        <v>4</v>
      </c>
      <c r="D96" s="4">
        <v>0</v>
      </c>
      <c r="E96" s="4">
        <v>0</v>
      </c>
    </row>
    <row r="97" spans="1:5" ht="30">
      <c r="A97" s="2" t="s">
        <v>156</v>
      </c>
      <c r="B97" s="4" t="s">
        <v>4</v>
      </c>
      <c r="C97" s="4" t="s">
        <v>4</v>
      </c>
      <c r="D97" s="4">
        <v>0</v>
      </c>
      <c r="E97" s="4">
        <v>0</v>
      </c>
    </row>
    <row r="98" spans="1:5">
      <c r="A98" s="2" t="s">
        <v>661</v>
      </c>
      <c r="B98" s="4" t="s">
        <v>4</v>
      </c>
      <c r="C98" s="4" t="s">
        <v>4</v>
      </c>
      <c r="D98" s="6">
        <v>-322228</v>
      </c>
      <c r="E98" s="6">
        <v>-126967</v>
      </c>
    </row>
    <row r="99" spans="1:5">
      <c r="A99" s="2" t="s">
        <v>157</v>
      </c>
      <c r="B99" s="4" t="s">
        <v>4</v>
      </c>
      <c r="C99" s="4" t="s">
        <v>4</v>
      </c>
      <c r="D99" s="4">
        <v>0</v>
      </c>
      <c r="E99" s="4">
        <v>0</v>
      </c>
    </row>
    <row r="100" spans="1:5">
      <c r="A100" s="2" t="s">
        <v>158</v>
      </c>
      <c r="B100" s="4" t="s">
        <v>4</v>
      </c>
      <c r="C100" s="4" t="s">
        <v>4</v>
      </c>
      <c r="D100" s="4">
        <v>0</v>
      </c>
      <c r="E100" s="4">
        <v>0</v>
      </c>
    </row>
    <row r="101" spans="1:5" ht="30">
      <c r="A101" s="2" t="s">
        <v>159</v>
      </c>
      <c r="B101" s="4" t="s">
        <v>4</v>
      </c>
      <c r="C101" s="4" t="s">
        <v>4</v>
      </c>
      <c r="D101" s="4">
        <v>0</v>
      </c>
      <c r="E101" s="4" t="s">
        <v>4</v>
      </c>
    </row>
    <row r="102" spans="1:5" ht="30">
      <c r="A102" s="2" t="s">
        <v>160</v>
      </c>
      <c r="B102" s="4" t="s">
        <v>4</v>
      </c>
      <c r="C102" s="4" t="s">
        <v>4</v>
      </c>
      <c r="D102" s="6">
        <v>-322228</v>
      </c>
      <c r="E102" s="6">
        <v>-112632</v>
      </c>
    </row>
    <row r="103" spans="1:5">
      <c r="A103" s="3" t="s">
        <v>161</v>
      </c>
      <c r="B103" s="4" t="s">
        <v>4</v>
      </c>
      <c r="C103" s="4" t="s">
        <v>4</v>
      </c>
      <c r="D103" s="4" t="s">
        <v>4</v>
      </c>
      <c r="E103" s="4" t="s">
        <v>4</v>
      </c>
    </row>
    <row r="104" spans="1:5" ht="30">
      <c r="A104" s="2" t="s">
        <v>162</v>
      </c>
      <c r="B104" s="4" t="s">
        <v>4</v>
      </c>
      <c r="C104" s="4" t="s">
        <v>4</v>
      </c>
      <c r="D104" s="4">
        <v>0</v>
      </c>
      <c r="E104" s="4">
        <v>0</v>
      </c>
    </row>
    <row r="105" spans="1:5" ht="30">
      <c r="A105" s="2" t="s">
        <v>163</v>
      </c>
      <c r="B105" s="4" t="s">
        <v>4</v>
      </c>
      <c r="C105" s="4" t="s">
        <v>4</v>
      </c>
      <c r="D105" s="4">
        <v>0</v>
      </c>
      <c r="E105" s="4">
        <v>0</v>
      </c>
    </row>
    <row r="106" spans="1:5" ht="30">
      <c r="A106" s="2" t="s">
        <v>164</v>
      </c>
      <c r="B106" s="4" t="s">
        <v>4</v>
      </c>
      <c r="C106" s="4" t="s">
        <v>4</v>
      </c>
      <c r="D106" s="6">
        <v>698908</v>
      </c>
      <c r="E106" s="6">
        <v>498561</v>
      </c>
    </row>
    <row r="107" spans="1:5" ht="30">
      <c r="A107" s="2" t="s">
        <v>165</v>
      </c>
      <c r="B107" s="4" t="s">
        <v>4</v>
      </c>
      <c r="C107" s="4" t="s">
        <v>4</v>
      </c>
      <c r="D107" s="6">
        <v>890000</v>
      </c>
      <c r="E107" s="6">
        <v>319000</v>
      </c>
    </row>
    <row r="108" spans="1:5" ht="30">
      <c r="A108" s="2" t="s">
        <v>166</v>
      </c>
      <c r="B108" s="4" t="s">
        <v>4</v>
      </c>
      <c r="C108" s="4" t="s">
        <v>4</v>
      </c>
      <c r="D108" s="6">
        <v>-952000</v>
      </c>
      <c r="E108" s="6">
        <v>-871000</v>
      </c>
    </row>
    <row r="109" spans="1:5">
      <c r="A109" s="2" t="s">
        <v>167</v>
      </c>
      <c r="B109" s="4" t="s">
        <v>4</v>
      </c>
      <c r="C109" s="4" t="s">
        <v>4</v>
      </c>
      <c r="D109" s="6">
        <v>-125000</v>
      </c>
      <c r="E109" s="6">
        <v>-250000</v>
      </c>
    </row>
    <row r="110" spans="1:5">
      <c r="A110" s="2" t="s">
        <v>168</v>
      </c>
      <c r="B110" s="4" t="s">
        <v>4</v>
      </c>
      <c r="C110" s="4" t="s">
        <v>4</v>
      </c>
      <c r="D110" s="4" t="s">
        <v>4</v>
      </c>
      <c r="E110" s="4">
        <v>-384</v>
      </c>
    </row>
    <row r="111" spans="1:5">
      <c r="A111" s="2" t="s">
        <v>1085</v>
      </c>
      <c r="B111" s="4" t="s">
        <v>4</v>
      </c>
      <c r="C111" s="4" t="s">
        <v>4</v>
      </c>
      <c r="D111" s="4">
        <v>103</v>
      </c>
      <c r="E111" s="4">
        <v>0</v>
      </c>
    </row>
    <row r="112" spans="1:5" ht="30">
      <c r="A112" s="2" t="s">
        <v>169</v>
      </c>
      <c r="B112" s="4" t="s">
        <v>4</v>
      </c>
      <c r="C112" s="4" t="s">
        <v>4</v>
      </c>
      <c r="D112" s="4">
        <v>0</v>
      </c>
      <c r="E112" s="4">
        <v>-1</v>
      </c>
    </row>
    <row r="113" spans="1:5">
      <c r="A113" s="2" t="s">
        <v>170</v>
      </c>
      <c r="B113" s="4" t="s">
        <v>4</v>
      </c>
      <c r="C113" s="4" t="s">
        <v>4</v>
      </c>
      <c r="D113" s="6">
        <v>-6515</v>
      </c>
      <c r="E113" s="6">
        <v>-14175</v>
      </c>
    </row>
    <row r="114" spans="1:5" ht="30">
      <c r="A114" s="2" t="s">
        <v>171</v>
      </c>
      <c r="B114" s="4" t="s">
        <v>4</v>
      </c>
      <c r="C114" s="4" t="s">
        <v>4</v>
      </c>
      <c r="D114" s="4" t="s">
        <v>4</v>
      </c>
      <c r="E114" s="6">
        <v>535686</v>
      </c>
    </row>
    <row r="115" spans="1:5">
      <c r="A115" s="2" t="s">
        <v>172</v>
      </c>
      <c r="B115" s="4" t="s">
        <v>4</v>
      </c>
      <c r="C115" s="4" t="s">
        <v>4</v>
      </c>
      <c r="D115" s="6">
        <v>-150540</v>
      </c>
      <c r="E115" s="6">
        <v>-120367</v>
      </c>
    </row>
    <row r="116" spans="1:5">
      <c r="A116" s="2" t="s">
        <v>173</v>
      </c>
      <c r="B116" s="4" t="s">
        <v>4</v>
      </c>
      <c r="C116" s="4" t="s">
        <v>4</v>
      </c>
      <c r="D116" s="6">
        <v>-19414</v>
      </c>
      <c r="E116" s="6">
        <v>-19414</v>
      </c>
    </row>
    <row r="117" spans="1:5" ht="30">
      <c r="A117" s="2" t="s">
        <v>174</v>
      </c>
      <c r="B117" s="4" t="s">
        <v>4</v>
      </c>
      <c r="C117" s="4" t="s">
        <v>4</v>
      </c>
      <c r="D117" s="4">
        <v>0</v>
      </c>
      <c r="E117" s="4" t="s">
        <v>4</v>
      </c>
    </row>
    <row r="118" spans="1:5">
      <c r="A118" s="2" t="s">
        <v>175</v>
      </c>
      <c r="B118" s="4" t="s">
        <v>4</v>
      </c>
      <c r="C118" s="4" t="s">
        <v>4</v>
      </c>
      <c r="D118" s="4">
        <v>0</v>
      </c>
      <c r="E118" s="4" t="s">
        <v>4</v>
      </c>
    </row>
    <row r="119" spans="1:5" ht="30">
      <c r="A119" s="2" t="s">
        <v>125</v>
      </c>
      <c r="B119" s="4" t="s">
        <v>4</v>
      </c>
      <c r="C119" s="4" t="s">
        <v>4</v>
      </c>
      <c r="D119" s="4">
        <v>0</v>
      </c>
      <c r="E119" s="4">
        <v>0</v>
      </c>
    </row>
    <row r="120" spans="1:5" ht="30">
      <c r="A120" s="2" t="s">
        <v>176</v>
      </c>
      <c r="B120" s="4" t="s">
        <v>4</v>
      </c>
      <c r="C120" s="4" t="s">
        <v>4</v>
      </c>
      <c r="D120" s="6">
        <v>335542</v>
      </c>
      <c r="E120" s="6">
        <v>77906</v>
      </c>
    </row>
    <row r="121" spans="1:5" ht="30">
      <c r="A121" s="2" t="s">
        <v>177</v>
      </c>
      <c r="B121" s="4" t="s">
        <v>4</v>
      </c>
      <c r="C121" s="4" t="s">
        <v>4</v>
      </c>
      <c r="D121" s="4">
        <v>0</v>
      </c>
      <c r="E121" s="4">
        <v>0</v>
      </c>
    </row>
    <row r="122" spans="1:5" ht="30">
      <c r="A122" s="2" t="s">
        <v>178</v>
      </c>
      <c r="B122" s="4" t="s">
        <v>4</v>
      </c>
      <c r="C122" s="4" t="s">
        <v>4</v>
      </c>
      <c r="D122" s="6">
        <v>6665</v>
      </c>
      <c r="E122" s="6">
        <v>-83900</v>
      </c>
    </row>
    <row r="123" spans="1:5" ht="30">
      <c r="A123" s="2" t="s">
        <v>179</v>
      </c>
      <c r="B123" s="4" t="s">
        <v>4</v>
      </c>
      <c r="C123" s="4" t="s">
        <v>4</v>
      </c>
      <c r="D123" s="6">
        <v>14790</v>
      </c>
      <c r="E123" s="6">
        <v>98567</v>
      </c>
    </row>
    <row r="124" spans="1:5" ht="30">
      <c r="A124" s="2" t="s">
        <v>180</v>
      </c>
      <c r="B124" s="6">
        <v>21455</v>
      </c>
      <c r="C124" s="6">
        <v>14667</v>
      </c>
      <c r="D124" s="6">
        <v>21455</v>
      </c>
      <c r="E124" s="6">
        <v>14667</v>
      </c>
    </row>
    <row r="125" spans="1:5" ht="30">
      <c r="A125" s="3" t="s">
        <v>181</v>
      </c>
      <c r="B125" s="4" t="s">
        <v>4</v>
      </c>
      <c r="C125" s="4" t="s">
        <v>4</v>
      </c>
      <c r="D125" s="4" t="s">
        <v>4</v>
      </c>
      <c r="E125" s="4" t="s">
        <v>4</v>
      </c>
    </row>
    <row r="126" spans="1:5" ht="30">
      <c r="A126" s="2" t="s">
        <v>182</v>
      </c>
      <c r="B126" s="4" t="s">
        <v>4</v>
      </c>
      <c r="C126" s="4" t="s">
        <v>4</v>
      </c>
      <c r="D126" s="6">
        <v>20089</v>
      </c>
      <c r="E126" s="6">
        <v>16569</v>
      </c>
    </row>
    <row r="127" spans="1:5">
      <c r="A127" s="3" t="s">
        <v>183</v>
      </c>
      <c r="B127" s="4" t="s">
        <v>4</v>
      </c>
      <c r="C127" s="4" t="s">
        <v>4</v>
      </c>
      <c r="D127" s="4" t="s">
        <v>4</v>
      </c>
      <c r="E127" s="4" t="s">
        <v>4</v>
      </c>
    </row>
    <row r="128" spans="1:5" ht="30">
      <c r="A128" s="2" t="s">
        <v>184</v>
      </c>
      <c r="B128" s="4" t="s">
        <v>4</v>
      </c>
      <c r="C128" s="4" t="s">
        <v>4</v>
      </c>
      <c r="D128" s="4" t="s">
        <v>4</v>
      </c>
      <c r="E128" s="6">
        <v>29820</v>
      </c>
    </row>
    <row r="129" spans="1:5" ht="45">
      <c r="A129" s="2" t="s">
        <v>185</v>
      </c>
      <c r="B129" s="4" t="s">
        <v>4</v>
      </c>
      <c r="C129" s="4" t="s">
        <v>4</v>
      </c>
      <c r="D129" s="4">
        <v>0</v>
      </c>
      <c r="E129" s="4" t="s">
        <v>4</v>
      </c>
    </row>
    <row r="130" spans="1:5" ht="30">
      <c r="A130" s="2" t="s">
        <v>1077</v>
      </c>
      <c r="B130" s="4" t="s">
        <v>4</v>
      </c>
      <c r="C130" s="4" t="s">
        <v>4</v>
      </c>
      <c r="D130" s="4" t="s">
        <v>4</v>
      </c>
      <c r="E130" s="4" t="s">
        <v>4</v>
      </c>
    </row>
    <row r="131" spans="1:5">
      <c r="A131" s="3" t="s">
        <v>136</v>
      </c>
      <c r="B131" s="4" t="s">
        <v>4</v>
      </c>
      <c r="C131" s="4" t="s">
        <v>4</v>
      </c>
      <c r="D131" s="4" t="s">
        <v>4</v>
      </c>
      <c r="E131" s="4" t="s">
        <v>4</v>
      </c>
    </row>
    <row r="132" spans="1:5">
      <c r="A132" s="2" t="s">
        <v>80</v>
      </c>
      <c r="B132" s="6">
        <v>57117</v>
      </c>
      <c r="C132" s="6">
        <v>48476</v>
      </c>
      <c r="D132" s="6">
        <v>170190</v>
      </c>
      <c r="E132" s="6">
        <v>144518</v>
      </c>
    </row>
    <row r="133" spans="1:5" ht="30">
      <c r="A133" s="2" t="s">
        <v>137</v>
      </c>
      <c r="B133" s="4" t="s">
        <v>4</v>
      </c>
      <c r="C133" s="4" t="s">
        <v>4</v>
      </c>
      <c r="D133" s="4">
        <v>0</v>
      </c>
      <c r="E133" s="4">
        <v>0</v>
      </c>
    </row>
    <row r="134" spans="1:5" ht="45">
      <c r="A134" s="3" t="s">
        <v>138</v>
      </c>
      <c r="B134" s="4" t="s">
        <v>4</v>
      </c>
      <c r="C134" s="4" t="s">
        <v>4</v>
      </c>
      <c r="D134" s="4" t="s">
        <v>4</v>
      </c>
      <c r="E134" s="4" t="s">
        <v>4</v>
      </c>
    </row>
    <row r="135" spans="1:5" ht="30">
      <c r="A135" s="2" t="s">
        <v>73</v>
      </c>
      <c r="B135" s="4">
        <v>0</v>
      </c>
      <c r="C135" s="4">
        <v>0</v>
      </c>
      <c r="D135" s="4">
        <v>0</v>
      </c>
      <c r="E135" s="4">
        <v>0</v>
      </c>
    </row>
    <row r="136" spans="1:5" ht="30">
      <c r="A136" s="2" t="s">
        <v>79</v>
      </c>
      <c r="B136" s="4">
        <v>0</v>
      </c>
      <c r="C136" s="4" t="s">
        <v>4</v>
      </c>
      <c r="D136" s="4">
        <v>0</v>
      </c>
      <c r="E136" s="4">
        <v>0</v>
      </c>
    </row>
    <row r="137" spans="1:5">
      <c r="A137" s="2" t="s">
        <v>139</v>
      </c>
      <c r="B137" s="4" t="s">
        <v>4</v>
      </c>
      <c r="C137" s="4" t="s">
        <v>4</v>
      </c>
      <c r="D137" s="4" t="s">
        <v>4</v>
      </c>
      <c r="E137" s="4">
        <v>0</v>
      </c>
    </row>
    <row r="138" spans="1:5">
      <c r="A138" s="2" t="s">
        <v>140</v>
      </c>
      <c r="B138" s="4" t="s">
        <v>4</v>
      </c>
      <c r="C138" s="4" t="s">
        <v>4</v>
      </c>
      <c r="D138" s="4">
        <v>0</v>
      </c>
      <c r="E138" s="4">
        <v>0</v>
      </c>
    </row>
    <row r="139" spans="1:5" ht="30">
      <c r="A139" s="2" t="s">
        <v>141</v>
      </c>
      <c r="B139" s="4" t="s">
        <v>4</v>
      </c>
      <c r="C139" s="4" t="s">
        <v>4</v>
      </c>
      <c r="D139" s="4">
        <v>0</v>
      </c>
      <c r="E139" s="4">
        <v>0</v>
      </c>
    </row>
    <row r="140" spans="1:5" ht="30">
      <c r="A140" s="2" t="s">
        <v>142</v>
      </c>
      <c r="B140" s="4" t="s">
        <v>4</v>
      </c>
      <c r="C140" s="4" t="s">
        <v>4</v>
      </c>
      <c r="D140" s="4">
        <v>0</v>
      </c>
      <c r="E140" s="4">
        <v>0</v>
      </c>
    </row>
    <row r="141" spans="1:5">
      <c r="A141" s="2" t="s">
        <v>33</v>
      </c>
      <c r="B141" s="4" t="s">
        <v>4</v>
      </c>
      <c r="C141" s="4" t="s">
        <v>4</v>
      </c>
      <c r="D141" s="4">
        <v>0</v>
      </c>
      <c r="E141" s="4">
        <v>0</v>
      </c>
    </row>
    <row r="142" spans="1:5">
      <c r="A142" s="2" t="s">
        <v>143</v>
      </c>
      <c r="B142" s="4" t="s">
        <v>4</v>
      </c>
      <c r="C142" s="4" t="s">
        <v>4</v>
      </c>
      <c r="D142" s="4">
        <v>0</v>
      </c>
      <c r="E142" s="4">
        <v>0</v>
      </c>
    </row>
    <row r="143" spans="1:5" ht="30">
      <c r="A143" s="2" t="s">
        <v>638</v>
      </c>
      <c r="B143" s="4" t="s">
        <v>4</v>
      </c>
      <c r="C143" s="4" t="s">
        <v>4</v>
      </c>
      <c r="D143" s="6">
        <v>-172989</v>
      </c>
      <c r="E143" s="6">
        <v>-144660</v>
      </c>
    </row>
    <row r="144" spans="1:5">
      <c r="A144" s="2" t="s">
        <v>144</v>
      </c>
      <c r="B144" s="4" t="s">
        <v>4</v>
      </c>
      <c r="C144" s="4" t="s">
        <v>4</v>
      </c>
      <c r="D144" s="4">
        <v>-3</v>
      </c>
      <c r="E144" s="4">
        <v>-152</v>
      </c>
    </row>
    <row r="145" spans="1:5">
      <c r="A145" s="2" t="s">
        <v>145</v>
      </c>
      <c r="B145" s="4" t="s">
        <v>4</v>
      </c>
      <c r="C145" s="4" t="s">
        <v>4</v>
      </c>
      <c r="D145" s="6">
        <v>2802</v>
      </c>
      <c r="E145" s="4">
        <v>298</v>
      </c>
    </row>
    <row r="146" spans="1:5" ht="30">
      <c r="A146" s="3" t="s">
        <v>146</v>
      </c>
      <c r="B146" s="4" t="s">
        <v>4</v>
      </c>
      <c r="C146" s="4" t="s">
        <v>4</v>
      </c>
      <c r="D146" s="4" t="s">
        <v>4</v>
      </c>
      <c r="E146" s="4" t="s">
        <v>4</v>
      </c>
    </row>
    <row r="147" spans="1:5">
      <c r="A147" s="2" t="s">
        <v>31</v>
      </c>
      <c r="B147" s="4" t="s">
        <v>4</v>
      </c>
      <c r="C147" s="4" t="s">
        <v>4</v>
      </c>
      <c r="D147" s="4">
        <v>0</v>
      </c>
      <c r="E147" s="4">
        <v>0</v>
      </c>
    </row>
    <row r="148" spans="1:5">
      <c r="A148" s="2" t="s">
        <v>32</v>
      </c>
      <c r="B148" s="4" t="s">
        <v>4</v>
      </c>
      <c r="C148" s="4" t="s">
        <v>4</v>
      </c>
      <c r="D148" s="4">
        <v>0</v>
      </c>
      <c r="E148" s="4">
        <v>0</v>
      </c>
    </row>
    <row r="149" spans="1:5">
      <c r="A149" s="2" t="s">
        <v>147</v>
      </c>
      <c r="B149" s="4" t="s">
        <v>4</v>
      </c>
      <c r="C149" s="4" t="s">
        <v>4</v>
      </c>
      <c r="D149" s="4">
        <v>0</v>
      </c>
      <c r="E149" s="4">
        <v>0</v>
      </c>
    </row>
    <row r="150" spans="1:5">
      <c r="A150" s="2" t="s">
        <v>36</v>
      </c>
      <c r="B150" s="4" t="s">
        <v>4</v>
      </c>
      <c r="C150" s="4" t="s">
        <v>4</v>
      </c>
      <c r="D150" s="4">
        <v>0</v>
      </c>
      <c r="E150" s="4">
        <v>0</v>
      </c>
    </row>
    <row r="151" spans="1:5" ht="30">
      <c r="A151" s="2" t="s">
        <v>708</v>
      </c>
      <c r="B151" s="4" t="s">
        <v>4</v>
      </c>
      <c r="C151" s="4" t="s">
        <v>4</v>
      </c>
      <c r="D151" s="4" t="s">
        <v>4</v>
      </c>
      <c r="E151" s="4">
        <v>0</v>
      </c>
    </row>
    <row r="152" spans="1:5" ht="30">
      <c r="A152" s="2" t="s">
        <v>148</v>
      </c>
      <c r="B152" s="4" t="s">
        <v>4</v>
      </c>
      <c r="C152" s="4" t="s">
        <v>4</v>
      </c>
      <c r="D152" s="4">
        <v>0</v>
      </c>
      <c r="E152" s="4">
        <v>0</v>
      </c>
    </row>
    <row r="153" spans="1:5" ht="30">
      <c r="A153" s="2" t="s">
        <v>149</v>
      </c>
      <c r="B153" s="4" t="s">
        <v>4</v>
      </c>
      <c r="C153" s="4" t="s">
        <v>4</v>
      </c>
      <c r="D153" s="4">
        <v>0</v>
      </c>
      <c r="E153" s="4">
        <v>4</v>
      </c>
    </row>
    <row r="154" spans="1:5">
      <c r="A154" s="3" t="s">
        <v>150</v>
      </c>
      <c r="B154" s="4" t="s">
        <v>4</v>
      </c>
      <c r="C154" s="4" t="s">
        <v>4</v>
      </c>
      <c r="D154" s="4" t="s">
        <v>4</v>
      </c>
      <c r="E154" s="4" t="s">
        <v>4</v>
      </c>
    </row>
    <row r="155" spans="1:5">
      <c r="A155" s="2" t="s">
        <v>151</v>
      </c>
      <c r="B155" s="4" t="s">
        <v>4</v>
      </c>
      <c r="C155" s="4" t="s">
        <v>4</v>
      </c>
      <c r="D155" s="4">
        <v>0</v>
      </c>
      <c r="E155" s="4">
        <v>0</v>
      </c>
    </row>
    <row r="156" spans="1:5">
      <c r="A156" s="2" t="s">
        <v>152</v>
      </c>
      <c r="B156" s="4" t="s">
        <v>4</v>
      </c>
      <c r="C156" s="4" t="s">
        <v>4</v>
      </c>
      <c r="D156" s="4">
        <v>0</v>
      </c>
      <c r="E156" s="4">
        <v>0</v>
      </c>
    </row>
    <row r="157" spans="1:5">
      <c r="A157" s="2" t="s">
        <v>153</v>
      </c>
      <c r="B157" s="4" t="s">
        <v>4</v>
      </c>
      <c r="C157" s="4" t="s">
        <v>4</v>
      </c>
      <c r="D157" s="4">
        <v>0</v>
      </c>
      <c r="E157" s="4">
        <v>0</v>
      </c>
    </row>
    <row r="158" spans="1:5" ht="30">
      <c r="A158" s="2" t="s">
        <v>154</v>
      </c>
      <c r="B158" s="4" t="s">
        <v>4</v>
      </c>
      <c r="C158" s="4" t="s">
        <v>4</v>
      </c>
      <c r="D158" s="4">
        <v>0</v>
      </c>
      <c r="E158" s="4" t="s">
        <v>4</v>
      </c>
    </row>
    <row r="159" spans="1:5" ht="30">
      <c r="A159" s="2" t="s">
        <v>155</v>
      </c>
      <c r="B159" s="4" t="s">
        <v>4</v>
      </c>
      <c r="C159" s="4" t="s">
        <v>4</v>
      </c>
      <c r="D159" s="4">
        <v>0</v>
      </c>
      <c r="E159" s="4">
        <v>0</v>
      </c>
    </row>
    <row r="160" spans="1:5" ht="30">
      <c r="A160" s="2" t="s">
        <v>156</v>
      </c>
      <c r="B160" s="4" t="s">
        <v>4</v>
      </c>
      <c r="C160" s="4" t="s">
        <v>4</v>
      </c>
      <c r="D160" s="4">
        <v>0</v>
      </c>
      <c r="E160" s="4">
        <v>0</v>
      </c>
    </row>
    <row r="161" spans="1:5">
      <c r="A161" s="2" t="s">
        <v>661</v>
      </c>
      <c r="B161" s="4" t="s">
        <v>4</v>
      </c>
      <c r="C161" s="4" t="s">
        <v>4</v>
      </c>
      <c r="D161" s="6">
        <v>-291300</v>
      </c>
      <c r="E161" s="6">
        <v>-170033</v>
      </c>
    </row>
    <row r="162" spans="1:5">
      <c r="A162" s="2" t="s">
        <v>157</v>
      </c>
      <c r="B162" s="4" t="s">
        <v>4</v>
      </c>
      <c r="C162" s="4" t="s">
        <v>4</v>
      </c>
      <c r="D162" s="4">
        <v>0</v>
      </c>
      <c r="E162" s="4">
        <v>0</v>
      </c>
    </row>
    <row r="163" spans="1:5">
      <c r="A163" s="2" t="s">
        <v>158</v>
      </c>
      <c r="B163" s="4" t="s">
        <v>4</v>
      </c>
      <c r="C163" s="4" t="s">
        <v>4</v>
      </c>
      <c r="D163" s="4">
        <v>0</v>
      </c>
      <c r="E163" s="6">
        <v>1594</v>
      </c>
    </row>
    <row r="164" spans="1:5" ht="30">
      <c r="A164" s="2" t="s">
        <v>159</v>
      </c>
      <c r="B164" s="4" t="s">
        <v>4</v>
      </c>
      <c r="C164" s="4" t="s">
        <v>4</v>
      </c>
      <c r="D164" s="4">
        <v>0</v>
      </c>
      <c r="E164" s="4" t="s">
        <v>4</v>
      </c>
    </row>
    <row r="165" spans="1:5" ht="30">
      <c r="A165" s="2" t="s">
        <v>160</v>
      </c>
      <c r="B165" s="4" t="s">
        <v>4</v>
      </c>
      <c r="C165" s="4" t="s">
        <v>4</v>
      </c>
      <c r="D165" s="6">
        <v>-291300</v>
      </c>
      <c r="E165" s="6">
        <v>-168439</v>
      </c>
    </row>
    <row r="166" spans="1:5">
      <c r="A166" s="3" t="s">
        <v>161</v>
      </c>
      <c r="B166" s="4" t="s">
        <v>4</v>
      </c>
      <c r="C166" s="4" t="s">
        <v>4</v>
      </c>
      <c r="D166" s="4" t="s">
        <v>4</v>
      </c>
      <c r="E166" s="4" t="s">
        <v>4</v>
      </c>
    </row>
    <row r="167" spans="1:5" ht="30">
      <c r="A167" s="2" t="s">
        <v>162</v>
      </c>
      <c r="B167" s="4" t="s">
        <v>4</v>
      </c>
      <c r="C167" s="4" t="s">
        <v>4</v>
      </c>
      <c r="D167" s="4">
        <v>0</v>
      </c>
      <c r="E167" s="4">
        <v>0</v>
      </c>
    </row>
    <row r="168" spans="1:5" ht="30">
      <c r="A168" s="2" t="s">
        <v>163</v>
      </c>
      <c r="B168" s="4" t="s">
        <v>4</v>
      </c>
      <c r="C168" s="4" t="s">
        <v>4</v>
      </c>
      <c r="D168" s="4">
        <v>0</v>
      </c>
      <c r="E168" s="4">
        <v>0</v>
      </c>
    </row>
    <row r="169" spans="1:5" ht="30">
      <c r="A169" s="2" t="s">
        <v>164</v>
      </c>
      <c r="B169" s="4" t="s">
        <v>4</v>
      </c>
      <c r="C169" s="4" t="s">
        <v>4</v>
      </c>
      <c r="D169" s="4">
        <v>0</v>
      </c>
      <c r="E169" s="4">
        <v>0</v>
      </c>
    </row>
    <row r="170" spans="1:5" ht="30">
      <c r="A170" s="2" t="s">
        <v>165</v>
      </c>
      <c r="B170" s="4" t="s">
        <v>4</v>
      </c>
      <c r="C170" s="4" t="s">
        <v>4</v>
      </c>
      <c r="D170" s="4">
        <v>0</v>
      </c>
      <c r="E170" s="4">
        <v>0</v>
      </c>
    </row>
    <row r="171" spans="1:5" ht="30">
      <c r="A171" s="2" t="s">
        <v>166</v>
      </c>
      <c r="B171" s="4" t="s">
        <v>4</v>
      </c>
      <c r="C171" s="4" t="s">
        <v>4</v>
      </c>
      <c r="D171" s="4">
        <v>0</v>
      </c>
      <c r="E171" s="4">
        <v>0</v>
      </c>
    </row>
    <row r="172" spans="1:5">
      <c r="A172" s="2" t="s">
        <v>167</v>
      </c>
      <c r="B172" s="4" t="s">
        <v>4</v>
      </c>
      <c r="C172" s="4" t="s">
        <v>4</v>
      </c>
      <c r="D172" s="4">
        <v>0</v>
      </c>
      <c r="E172" s="4">
        <v>0</v>
      </c>
    </row>
    <row r="173" spans="1:5">
      <c r="A173" s="2" t="s">
        <v>168</v>
      </c>
      <c r="B173" s="4" t="s">
        <v>4</v>
      </c>
      <c r="C173" s="4" t="s">
        <v>4</v>
      </c>
      <c r="D173" s="4" t="s">
        <v>4</v>
      </c>
      <c r="E173" s="4">
        <v>0</v>
      </c>
    </row>
    <row r="174" spans="1:5">
      <c r="A174" s="2" t="s">
        <v>1085</v>
      </c>
      <c r="B174" s="4" t="s">
        <v>4</v>
      </c>
      <c r="C174" s="4" t="s">
        <v>4</v>
      </c>
      <c r="D174" s="6">
        <v>291300</v>
      </c>
      <c r="E174" s="6">
        <v>166522</v>
      </c>
    </row>
    <row r="175" spans="1:5" ht="30">
      <c r="A175" s="2" t="s">
        <v>169</v>
      </c>
      <c r="B175" s="4" t="s">
        <v>4</v>
      </c>
      <c r="C175" s="4" t="s">
        <v>4</v>
      </c>
      <c r="D175" s="4">
        <v>0</v>
      </c>
      <c r="E175" s="4">
        <v>0</v>
      </c>
    </row>
    <row r="176" spans="1:5">
      <c r="A176" s="2" t="s">
        <v>170</v>
      </c>
      <c r="B176" s="4" t="s">
        <v>4</v>
      </c>
      <c r="C176" s="4" t="s">
        <v>4</v>
      </c>
      <c r="D176" s="4">
        <v>0</v>
      </c>
      <c r="E176" s="4">
        <v>0</v>
      </c>
    </row>
    <row r="177" spans="1:5" ht="30">
      <c r="A177" s="2" t="s">
        <v>171</v>
      </c>
      <c r="B177" s="4" t="s">
        <v>4</v>
      </c>
      <c r="C177" s="4" t="s">
        <v>4</v>
      </c>
      <c r="D177" s="4" t="s">
        <v>4</v>
      </c>
      <c r="E177" s="4">
        <v>0</v>
      </c>
    </row>
    <row r="178" spans="1:5">
      <c r="A178" s="2" t="s">
        <v>172</v>
      </c>
      <c r="B178" s="4" t="s">
        <v>4</v>
      </c>
      <c r="C178" s="4" t="s">
        <v>4</v>
      </c>
      <c r="D178" s="4">
        <v>0</v>
      </c>
      <c r="E178" s="4">
        <v>0</v>
      </c>
    </row>
    <row r="179" spans="1:5">
      <c r="A179" s="2" t="s">
        <v>173</v>
      </c>
      <c r="B179" s="4" t="s">
        <v>4</v>
      </c>
      <c r="C179" s="4" t="s">
        <v>4</v>
      </c>
      <c r="D179" s="4">
        <v>0</v>
      </c>
      <c r="E179" s="4">
        <v>0</v>
      </c>
    </row>
    <row r="180" spans="1:5" ht="30">
      <c r="A180" s="2" t="s">
        <v>174</v>
      </c>
      <c r="B180" s="4" t="s">
        <v>4</v>
      </c>
      <c r="C180" s="4" t="s">
        <v>4</v>
      </c>
      <c r="D180" s="4">
        <v>0</v>
      </c>
      <c r="E180" s="4" t="s">
        <v>4</v>
      </c>
    </row>
    <row r="181" spans="1:5">
      <c r="A181" s="2" t="s">
        <v>175</v>
      </c>
      <c r="B181" s="4" t="s">
        <v>4</v>
      </c>
      <c r="C181" s="4" t="s">
        <v>4</v>
      </c>
      <c r="D181" s="4">
        <v>0</v>
      </c>
      <c r="E181" s="4" t="s">
        <v>4</v>
      </c>
    </row>
    <row r="182" spans="1:5" ht="30">
      <c r="A182" s="2" t="s">
        <v>125</v>
      </c>
      <c r="B182" s="4" t="s">
        <v>4</v>
      </c>
      <c r="C182" s="4" t="s">
        <v>4</v>
      </c>
      <c r="D182" s="4">
        <v>0</v>
      </c>
      <c r="E182" s="4">
        <v>0</v>
      </c>
    </row>
    <row r="183" spans="1:5" ht="30">
      <c r="A183" s="2" t="s">
        <v>176</v>
      </c>
      <c r="B183" s="4" t="s">
        <v>4</v>
      </c>
      <c r="C183" s="4" t="s">
        <v>4</v>
      </c>
      <c r="D183" s="6">
        <v>291300</v>
      </c>
      <c r="E183" s="6">
        <v>166522</v>
      </c>
    </row>
    <row r="184" spans="1:5" ht="30">
      <c r="A184" s="2" t="s">
        <v>177</v>
      </c>
      <c r="B184" s="4" t="s">
        <v>4</v>
      </c>
      <c r="C184" s="4" t="s">
        <v>4</v>
      </c>
      <c r="D184" s="4">
        <v>0</v>
      </c>
      <c r="E184" s="4">
        <v>0</v>
      </c>
    </row>
    <row r="185" spans="1:5" ht="30">
      <c r="A185" s="2" t="s">
        <v>178</v>
      </c>
      <c r="B185" s="4" t="s">
        <v>4</v>
      </c>
      <c r="C185" s="4" t="s">
        <v>4</v>
      </c>
      <c r="D185" s="4">
        <v>0</v>
      </c>
      <c r="E185" s="6">
        <v>-1913</v>
      </c>
    </row>
    <row r="186" spans="1:5" ht="30">
      <c r="A186" s="2" t="s">
        <v>179</v>
      </c>
      <c r="B186" s="4" t="s">
        <v>4</v>
      </c>
      <c r="C186" s="4" t="s">
        <v>4</v>
      </c>
      <c r="D186" s="4">
        <v>0</v>
      </c>
      <c r="E186" s="6">
        <v>1913</v>
      </c>
    </row>
    <row r="187" spans="1:5" ht="30">
      <c r="A187" s="2" t="s">
        <v>180</v>
      </c>
      <c r="B187" s="4">
        <v>0</v>
      </c>
      <c r="C187" s="4">
        <v>0</v>
      </c>
      <c r="D187" s="4">
        <v>0</v>
      </c>
      <c r="E187" s="4">
        <v>0</v>
      </c>
    </row>
    <row r="188" spans="1:5" ht="30">
      <c r="A188" s="3" t="s">
        <v>181</v>
      </c>
      <c r="B188" s="4" t="s">
        <v>4</v>
      </c>
      <c r="C188" s="4" t="s">
        <v>4</v>
      </c>
      <c r="D188" s="4" t="s">
        <v>4</v>
      </c>
      <c r="E188" s="4" t="s">
        <v>4</v>
      </c>
    </row>
    <row r="189" spans="1:5" ht="30">
      <c r="A189" s="2" t="s">
        <v>182</v>
      </c>
      <c r="B189" s="4" t="s">
        <v>4</v>
      </c>
      <c r="C189" s="4" t="s">
        <v>4</v>
      </c>
      <c r="D189" s="4">
        <v>0</v>
      </c>
      <c r="E189" s="4">
        <v>0</v>
      </c>
    </row>
    <row r="190" spans="1:5">
      <c r="A190" s="3" t="s">
        <v>183</v>
      </c>
      <c r="B190" s="4" t="s">
        <v>4</v>
      </c>
      <c r="C190" s="4" t="s">
        <v>4</v>
      </c>
      <c r="D190" s="4" t="s">
        <v>4</v>
      </c>
      <c r="E190" s="4" t="s">
        <v>4</v>
      </c>
    </row>
    <row r="191" spans="1:5" ht="30">
      <c r="A191" s="2" t="s">
        <v>184</v>
      </c>
      <c r="B191" s="4" t="s">
        <v>4</v>
      </c>
      <c r="C191" s="4" t="s">
        <v>4</v>
      </c>
      <c r="D191" s="4" t="s">
        <v>4</v>
      </c>
      <c r="E191" s="4">
        <v>0</v>
      </c>
    </row>
    <row r="192" spans="1:5" ht="45">
      <c r="A192" s="2" t="s">
        <v>185</v>
      </c>
      <c r="B192" s="4" t="s">
        <v>4</v>
      </c>
      <c r="C192" s="4" t="s">
        <v>4</v>
      </c>
      <c r="D192" s="4">
        <v>0</v>
      </c>
      <c r="E192" s="4" t="s">
        <v>4</v>
      </c>
    </row>
    <row r="193" spans="1:5">
      <c r="A193" s="2" t="s">
        <v>1078</v>
      </c>
      <c r="B193" s="4" t="s">
        <v>4</v>
      </c>
      <c r="C193" s="4" t="s">
        <v>4</v>
      </c>
      <c r="D193" s="4" t="s">
        <v>4</v>
      </c>
      <c r="E193" s="4" t="s">
        <v>4</v>
      </c>
    </row>
    <row r="194" spans="1:5">
      <c r="A194" s="3" t="s">
        <v>136</v>
      </c>
      <c r="B194" s="4" t="s">
        <v>4</v>
      </c>
      <c r="C194" s="4" t="s">
        <v>4</v>
      </c>
      <c r="D194" s="4" t="s">
        <v>4</v>
      </c>
      <c r="E194" s="4" t="s">
        <v>4</v>
      </c>
    </row>
    <row r="195" spans="1:5">
      <c r="A195" s="2" t="s">
        <v>80</v>
      </c>
      <c r="B195" s="6">
        <v>64146</v>
      </c>
      <c r="C195" s="6">
        <v>53895</v>
      </c>
      <c r="D195" s="6">
        <v>190272</v>
      </c>
      <c r="E195" s="6">
        <v>161616</v>
      </c>
    </row>
    <row r="196" spans="1:5" ht="30">
      <c r="A196" s="2" t="s">
        <v>137</v>
      </c>
      <c r="B196" s="4" t="s">
        <v>4</v>
      </c>
      <c r="C196" s="4" t="s">
        <v>4</v>
      </c>
      <c r="D196" s="6">
        <v>161788</v>
      </c>
      <c r="E196" s="6">
        <v>138284</v>
      </c>
    </row>
    <row r="197" spans="1:5" ht="45">
      <c r="A197" s="3" t="s">
        <v>138</v>
      </c>
      <c r="B197" s="4" t="s">
        <v>4</v>
      </c>
      <c r="C197" s="4" t="s">
        <v>4</v>
      </c>
      <c r="D197" s="4" t="s">
        <v>4</v>
      </c>
      <c r="E197" s="4" t="s">
        <v>4</v>
      </c>
    </row>
    <row r="198" spans="1:5" ht="30">
      <c r="A198" s="2" t="s">
        <v>73</v>
      </c>
      <c r="B198" s="4">
        <v>0</v>
      </c>
      <c r="C198" s="4">
        <v>0</v>
      </c>
      <c r="D198" s="4">
        <v>0</v>
      </c>
      <c r="E198" s="4">
        <v>0</v>
      </c>
    </row>
    <row r="199" spans="1:5" ht="30">
      <c r="A199" s="2" t="s">
        <v>79</v>
      </c>
      <c r="B199" s="4">
        <v>-8</v>
      </c>
      <c r="C199" s="4" t="s">
        <v>4</v>
      </c>
      <c r="D199" s="4">
        <v>-805</v>
      </c>
      <c r="E199" s="4">
        <v>-772</v>
      </c>
    </row>
    <row r="200" spans="1:5">
      <c r="A200" s="2" t="s">
        <v>139</v>
      </c>
      <c r="B200" s="4" t="s">
        <v>4</v>
      </c>
      <c r="C200" s="4" t="s">
        <v>4</v>
      </c>
      <c r="D200" s="4" t="s">
        <v>4</v>
      </c>
      <c r="E200" s="4">
        <v>121</v>
      </c>
    </row>
    <row r="201" spans="1:5">
      <c r="A201" s="2" t="s">
        <v>140</v>
      </c>
      <c r="B201" s="4" t="s">
        <v>4</v>
      </c>
      <c r="C201" s="4" t="s">
        <v>4</v>
      </c>
      <c r="D201" s="6">
        <v>2666</v>
      </c>
      <c r="E201" s="6">
        <v>2152</v>
      </c>
    </row>
    <row r="202" spans="1:5" ht="30">
      <c r="A202" s="2" t="s">
        <v>141</v>
      </c>
      <c r="B202" s="4" t="s">
        <v>4</v>
      </c>
      <c r="C202" s="4" t="s">
        <v>4</v>
      </c>
      <c r="D202" s="4">
        <v>-52</v>
      </c>
      <c r="E202" s="4">
        <v>308</v>
      </c>
    </row>
    <row r="203" spans="1:5" ht="30">
      <c r="A203" s="2" t="s">
        <v>142</v>
      </c>
      <c r="B203" s="4" t="s">
        <v>4</v>
      </c>
      <c r="C203" s="4" t="s">
        <v>4</v>
      </c>
      <c r="D203" s="6">
        <v>-2191</v>
      </c>
      <c r="E203" s="6">
        <v>-2490</v>
      </c>
    </row>
    <row r="204" spans="1:5">
      <c r="A204" s="2" t="s">
        <v>33</v>
      </c>
      <c r="B204" s="4" t="s">
        <v>4</v>
      </c>
      <c r="C204" s="4" t="s">
        <v>4</v>
      </c>
      <c r="D204" s="6">
        <v>-35511</v>
      </c>
      <c r="E204" s="6">
        <v>-20007</v>
      </c>
    </row>
    <row r="205" spans="1:5">
      <c r="A205" s="2" t="s">
        <v>143</v>
      </c>
      <c r="B205" s="4" t="s">
        <v>4</v>
      </c>
      <c r="C205" s="4" t="s">
        <v>4</v>
      </c>
      <c r="D205" s="4">
        <v>0</v>
      </c>
      <c r="E205" s="4">
        <v>0</v>
      </c>
    </row>
    <row r="206" spans="1:5" ht="30">
      <c r="A206" s="2" t="s">
        <v>638</v>
      </c>
      <c r="B206" s="4" t="s">
        <v>4</v>
      </c>
      <c r="C206" s="4" t="s">
        <v>4</v>
      </c>
      <c r="D206" s="6">
        <v>-3356</v>
      </c>
      <c r="E206" s="6">
        <v>-2858</v>
      </c>
    </row>
    <row r="207" spans="1:5">
      <c r="A207" s="2" t="s">
        <v>144</v>
      </c>
      <c r="B207" s="4" t="s">
        <v>4</v>
      </c>
      <c r="C207" s="4" t="s">
        <v>4</v>
      </c>
      <c r="D207" s="6">
        <v>-9478</v>
      </c>
      <c r="E207" s="6">
        <v>-4564</v>
      </c>
    </row>
    <row r="208" spans="1:5">
      <c r="A208" s="2" t="s">
        <v>145</v>
      </c>
      <c r="B208" s="4" t="s">
        <v>4</v>
      </c>
      <c r="C208" s="4" t="s">
        <v>4</v>
      </c>
      <c r="D208" s="6">
        <v>5923</v>
      </c>
      <c r="E208" s="4">
        <v>231</v>
      </c>
    </row>
    <row r="209" spans="1:5" ht="30">
      <c r="A209" s="3" t="s">
        <v>146</v>
      </c>
      <c r="B209" s="4" t="s">
        <v>4</v>
      </c>
      <c r="C209" s="4" t="s">
        <v>4</v>
      </c>
      <c r="D209" s="4" t="s">
        <v>4</v>
      </c>
      <c r="E209" s="4" t="s">
        <v>4</v>
      </c>
    </row>
    <row r="210" spans="1:5">
      <c r="A210" s="2" t="s">
        <v>31</v>
      </c>
      <c r="B210" s="4" t="s">
        <v>4</v>
      </c>
      <c r="C210" s="4" t="s">
        <v>4</v>
      </c>
      <c r="D210" s="4">
        <v>15</v>
      </c>
      <c r="E210" s="6">
        <v>1251</v>
      </c>
    </row>
    <row r="211" spans="1:5">
      <c r="A211" s="2" t="s">
        <v>32</v>
      </c>
      <c r="B211" s="4" t="s">
        <v>4</v>
      </c>
      <c r="C211" s="4" t="s">
        <v>4</v>
      </c>
      <c r="D211" s="4">
        <v>-939</v>
      </c>
      <c r="E211" s="4">
        <v>-272</v>
      </c>
    </row>
    <row r="212" spans="1:5">
      <c r="A212" s="2" t="s">
        <v>147</v>
      </c>
      <c r="B212" s="4" t="s">
        <v>4</v>
      </c>
      <c r="C212" s="4" t="s">
        <v>4</v>
      </c>
      <c r="D212" s="6">
        <v>-25830</v>
      </c>
      <c r="E212" s="6">
        <v>-39611</v>
      </c>
    </row>
    <row r="213" spans="1:5">
      <c r="A213" s="2" t="s">
        <v>36</v>
      </c>
      <c r="B213" s="4" t="s">
        <v>4</v>
      </c>
      <c r="C213" s="4" t="s">
        <v>4</v>
      </c>
      <c r="D213" s="6">
        <v>-6965</v>
      </c>
      <c r="E213" s="6">
        <v>-5858</v>
      </c>
    </row>
    <row r="214" spans="1:5" ht="30">
      <c r="A214" s="2" t="s">
        <v>708</v>
      </c>
      <c r="B214" s="4" t="s">
        <v>4</v>
      </c>
      <c r="C214" s="4" t="s">
        <v>4</v>
      </c>
      <c r="D214" s="4" t="s">
        <v>4</v>
      </c>
      <c r="E214" s="6">
        <v>-3021</v>
      </c>
    </row>
    <row r="215" spans="1:5" ht="30">
      <c r="A215" s="2" t="s">
        <v>148</v>
      </c>
      <c r="B215" s="4" t="s">
        <v>4</v>
      </c>
      <c r="C215" s="4" t="s">
        <v>4</v>
      </c>
      <c r="D215" s="6">
        <v>-13764</v>
      </c>
      <c r="E215" s="6">
        <v>61036</v>
      </c>
    </row>
    <row r="216" spans="1:5" ht="30">
      <c r="A216" s="2" t="s">
        <v>149</v>
      </c>
      <c r="B216" s="4" t="s">
        <v>4</v>
      </c>
      <c r="C216" s="4" t="s">
        <v>4</v>
      </c>
      <c r="D216" s="6">
        <v>261773</v>
      </c>
      <c r="E216" s="6">
        <v>285546</v>
      </c>
    </row>
    <row r="217" spans="1:5">
      <c r="A217" s="3" t="s">
        <v>150</v>
      </c>
      <c r="B217" s="4" t="s">
        <v>4</v>
      </c>
      <c r="C217" s="4" t="s">
        <v>4</v>
      </c>
      <c r="D217" s="4" t="s">
        <v>4</v>
      </c>
      <c r="E217" s="4" t="s">
        <v>4</v>
      </c>
    </row>
    <row r="218" spans="1:5">
      <c r="A218" s="2" t="s">
        <v>151</v>
      </c>
      <c r="B218" s="4" t="s">
        <v>4</v>
      </c>
      <c r="C218" s="4" t="s">
        <v>4</v>
      </c>
      <c r="D218" s="6">
        <v>28378</v>
      </c>
      <c r="E218" s="6">
        <v>91019</v>
      </c>
    </row>
    <row r="219" spans="1:5">
      <c r="A219" s="2" t="s">
        <v>152</v>
      </c>
      <c r="B219" s="4" t="s">
        <v>4</v>
      </c>
      <c r="C219" s="4" t="s">
        <v>4</v>
      </c>
      <c r="D219" s="6">
        <v>-345074</v>
      </c>
      <c r="E219" s="6">
        <v>-453679</v>
      </c>
    </row>
    <row r="220" spans="1:5">
      <c r="A220" s="2" t="s">
        <v>153</v>
      </c>
      <c r="B220" s="4" t="s">
        <v>4</v>
      </c>
      <c r="C220" s="4" t="s">
        <v>4</v>
      </c>
      <c r="D220" s="6">
        <v>-97785</v>
      </c>
      <c r="E220" s="6">
        <v>-24537</v>
      </c>
    </row>
    <row r="221" spans="1:5" ht="30">
      <c r="A221" s="2" t="s">
        <v>154</v>
      </c>
      <c r="B221" s="4" t="s">
        <v>4</v>
      </c>
      <c r="C221" s="4" t="s">
        <v>4</v>
      </c>
      <c r="D221" s="6">
        <v>-7292</v>
      </c>
      <c r="E221" s="4" t="s">
        <v>4</v>
      </c>
    </row>
    <row r="222" spans="1:5" ht="30">
      <c r="A222" s="2" t="s">
        <v>155</v>
      </c>
      <c r="B222" s="4" t="s">
        <v>4</v>
      </c>
      <c r="C222" s="4" t="s">
        <v>4</v>
      </c>
      <c r="D222" s="6">
        <v>6694</v>
      </c>
      <c r="E222" s="6">
        <v>5711</v>
      </c>
    </row>
    <row r="223" spans="1:5" ht="30">
      <c r="A223" s="2" t="s">
        <v>156</v>
      </c>
      <c r="B223" s="4" t="s">
        <v>4</v>
      </c>
      <c r="C223" s="4" t="s">
        <v>4</v>
      </c>
      <c r="D223" s="6">
        <v>-67525</v>
      </c>
      <c r="E223" s="6">
        <v>-13881</v>
      </c>
    </row>
    <row r="224" spans="1:5">
      <c r="A224" s="2" t="s">
        <v>661</v>
      </c>
      <c r="B224" s="4" t="s">
        <v>4</v>
      </c>
      <c r="C224" s="4" t="s">
        <v>4</v>
      </c>
      <c r="D224" s="6">
        <v>-12150</v>
      </c>
      <c r="E224" s="6">
        <v>-3045</v>
      </c>
    </row>
    <row r="225" spans="1:5">
      <c r="A225" s="2" t="s">
        <v>157</v>
      </c>
      <c r="B225" s="4" t="s">
        <v>4</v>
      </c>
      <c r="C225" s="4" t="s">
        <v>4</v>
      </c>
      <c r="D225" s="6">
        <v>-35484</v>
      </c>
      <c r="E225" s="6">
        <v>-22835</v>
      </c>
    </row>
    <row r="226" spans="1:5">
      <c r="A226" s="2" t="s">
        <v>158</v>
      </c>
      <c r="B226" s="4" t="s">
        <v>4</v>
      </c>
      <c r="C226" s="4" t="s">
        <v>4</v>
      </c>
      <c r="D226" s="6">
        <v>13883</v>
      </c>
      <c r="E226" s="6">
        <v>11156</v>
      </c>
    </row>
    <row r="227" spans="1:5" ht="30">
      <c r="A227" s="2" t="s">
        <v>159</v>
      </c>
      <c r="B227" s="4" t="s">
        <v>4</v>
      </c>
      <c r="C227" s="4" t="s">
        <v>4</v>
      </c>
      <c r="D227" s="6">
        <v>29866</v>
      </c>
      <c r="E227" s="4" t="s">
        <v>4</v>
      </c>
    </row>
    <row r="228" spans="1:5" ht="30">
      <c r="A228" s="2" t="s">
        <v>160</v>
      </c>
      <c r="B228" s="4" t="s">
        <v>4</v>
      </c>
      <c r="C228" s="4" t="s">
        <v>4</v>
      </c>
      <c r="D228" s="6">
        <v>-486489</v>
      </c>
      <c r="E228" s="6">
        <v>-410091</v>
      </c>
    </row>
    <row r="229" spans="1:5">
      <c r="A229" s="3" t="s">
        <v>161</v>
      </c>
      <c r="B229" s="4" t="s">
        <v>4</v>
      </c>
      <c r="C229" s="4" t="s">
        <v>4</v>
      </c>
      <c r="D229" s="4" t="s">
        <v>4</v>
      </c>
      <c r="E229" s="4" t="s">
        <v>4</v>
      </c>
    </row>
    <row r="230" spans="1:5" ht="30">
      <c r="A230" s="2" t="s">
        <v>162</v>
      </c>
      <c r="B230" s="4" t="s">
        <v>4</v>
      </c>
      <c r="C230" s="4" t="s">
        <v>4</v>
      </c>
      <c r="D230" s="6">
        <v>108626</v>
      </c>
      <c r="E230" s="6">
        <v>26319</v>
      </c>
    </row>
    <row r="231" spans="1:5" ht="30">
      <c r="A231" s="2" t="s">
        <v>163</v>
      </c>
      <c r="B231" s="4" t="s">
        <v>4</v>
      </c>
      <c r="C231" s="4" t="s">
        <v>4</v>
      </c>
      <c r="D231" s="6">
        <v>-228909</v>
      </c>
      <c r="E231" s="6">
        <v>-34120</v>
      </c>
    </row>
    <row r="232" spans="1:5" ht="30">
      <c r="A232" s="2" t="s">
        <v>164</v>
      </c>
      <c r="B232" s="4" t="s">
        <v>4</v>
      </c>
      <c r="C232" s="4" t="s">
        <v>4</v>
      </c>
      <c r="D232" s="4">
        <v>0</v>
      </c>
      <c r="E232" s="4">
        <v>0</v>
      </c>
    </row>
    <row r="233" spans="1:5" ht="30">
      <c r="A233" s="2" t="s">
        <v>165</v>
      </c>
      <c r="B233" s="4" t="s">
        <v>4</v>
      </c>
      <c r="C233" s="4" t="s">
        <v>4</v>
      </c>
      <c r="D233" s="4">
        <v>0</v>
      </c>
      <c r="E233" s="4">
        <v>0</v>
      </c>
    </row>
    <row r="234" spans="1:5" ht="30">
      <c r="A234" s="2" t="s">
        <v>166</v>
      </c>
      <c r="B234" s="4" t="s">
        <v>4</v>
      </c>
      <c r="C234" s="4" t="s">
        <v>4</v>
      </c>
      <c r="D234" s="4">
        <v>0</v>
      </c>
      <c r="E234" s="4">
        <v>0</v>
      </c>
    </row>
    <row r="235" spans="1:5">
      <c r="A235" s="2" t="s">
        <v>167</v>
      </c>
      <c r="B235" s="4" t="s">
        <v>4</v>
      </c>
      <c r="C235" s="4" t="s">
        <v>4</v>
      </c>
      <c r="D235" s="4">
        <v>0</v>
      </c>
      <c r="E235" s="4">
        <v>0</v>
      </c>
    </row>
    <row r="236" spans="1:5">
      <c r="A236" s="2" t="s">
        <v>168</v>
      </c>
      <c r="B236" s="4" t="s">
        <v>4</v>
      </c>
      <c r="C236" s="4" t="s">
        <v>4</v>
      </c>
      <c r="D236" s="4" t="s">
        <v>4</v>
      </c>
      <c r="E236" s="4">
        <v>0</v>
      </c>
    </row>
    <row r="237" spans="1:5">
      <c r="A237" s="2" t="s">
        <v>1085</v>
      </c>
      <c r="B237" s="4" t="s">
        <v>4</v>
      </c>
      <c r="C237" s="4" t="s">
        <v>4</v>
      </c>
      <c r="D237" s="6">
        <v>334275</v>
      </c>
      <c r="E237" s="6">
        <v>133523</v>
      </c>
    </row>
    <row r="238" spans="1:5" ht="30">
      <c r="A238" s="2" t="s">
        <v>169</v>
      </c>
      <c r="B238" s="4" t="s">
        <v>4</v>
      </c>
      <c r="C238" s="4" t="s">
        <v>4</v>
      </c>
      <c r="D238" s="4">
        <v>375</v>
      </c>
      <c r="E238" s="4">
        <v>924</v>
      </c>
    </row>
    <row r="239" spans="1:5">
      <c r="A239" s="2" t="s">
        <v>170</v>
      </c>
      <c r="B239" s="4" t="s">
        <v>4</v>
      </c>
      <c r="C239" s="4" t="s">
        <v>4</v>
      </c>
      <c r="D239" s="6">
        <v>-1474</v>
      </c>
      <c r="E239" s="6">
        <v>-2072</v>
      </c>
    </row>
    <row r="240" spans="1:5" ht="30">
      <c r="A240" s="2" t="s">
        <v>171</v>
      </c>
      <c r="B240" s="4" t="s">
        <v>4</v>
      </c>
      <c r="C240" s="4" t="s">
        <v>4</v>
      </c>
      <c r="D240" s="4" t="s">
        <v>4</v>
      </c>
      <c r="E240" s="4">
        <v>0</v>
      </c>
    </row>
    <row r="241" spans="1:5">
      <c r="A241" s="2" t="s">
        <v>172</v>
      </c>
      <c r="B241" s="4" t="s">
        <v>4</v>
      </c>
      <c r="C241" s="4" t="s">
        <v>4</v>
      </c>
      <c r="D241" s="4">
        <v>0</v>
      </c>
      <c r="E241" s="4">
        <v>0</v>
      </c>
    </row>
    <row r="242" spans="1:5">
      <c r="A242" s="2" t="s">
        <v>173</v>
      </c>
      <c r="B242" s="4" t="s">
        <v>4</v>
      </c>
      <c r="C242" s="4" t="s">
        <v>4</v>
      </c>
      <c r="D242" s="4">
        <v>0</v>
      </c>
      <c r="E242" s="4">
        <v>0</v>
      </c>
    </row>
    <row r="243" spans="1:5" ht="30">
      <c r="A243" s="2" t="s">
        <v>174</v>
      </c>
      <c r="B243" s="4" t="s">
        <v>4</v>
      </c>
      <c r="C243" s="4" t="s">
        <v>4</v>
      </c>
      <c r="D243" s="6">
        <v>19410</v>
      </c>
      <c r="E243" s="4" t="s">
        <v>4</v>
      </c>
    </row>
    <row r="244" spans="1:5">
      <c r="A244" s="2" t="s">
        <v>175</v>
      </c>
      <c r="B244" s="4" t="s">
        <v>4</v>
      </c>
      <c r="C244" s="4" t="s">
        <v>4</v>
      </c>
      <c r="D244" s="4">
        <v>-893</v>
      </c>
      <c r="E244" s="4" t="s">
        <v>4</v>
      </c>
    </row>
    <row r="245" spans="1:5" ht="30">
      <c r="A245" s="2" t="s">
        <v>125</v>
      </c>
      <c r="B245" s="4" t="s">
        <v>4</v>
      </c>
      <c r="C245" s="4" t="s">
        <v>4</v>
      </c>
      <c r="D245" s="6">
        <v>-2594</v>
      </c>
      <c r="E245" s="6">
        <v>-2100</v>
      </c>
    </row>
    <row r="246" spans="1:5" ht="30">
      <c r="A246" s="2" t="s">
        <v>176</v>
      </c>
      <c r="B246" s="4" t="s">
        <v>4</v>
      </c>
      <c r="C246" s="4" t="s">
        <v>4</v>
      </c>
      <c r="D246" s="6">
        <v>228816</v>
      </c>
      <c r="E246" s="6">
        <v>122474</v>
      </c>
    </row>
    <row r="247" spans="1:5" ht="30">
      <c r="A247" s="2" t="s">
        <v>177</v>
      </c>
      <c r="B247" s="4" t="s">
        <v>4</v>
      </c>
      <c r="C247" s="4" t="s">
        <v>4</v>
      </c>
      <c r="D247" s="6">
        <v>-1438</v>
      </c>
      <c r="E247" s="4">
        <v>752</v>
      </c>
    </row>
    <row r="248" spans="1:5" ht="30">
      <c r="A248" s="2" t="s">
        <v>178</v>
      </c>
      <c r="B248" s="4" t="s">
        <v>4</v>
      </c>
      <c r="C248" s="4" t="s">
        <v>4</v>
      </c>
      <c r="D248" s="6">
        <v>2662</v>
      </c>
      <c r="E248" s="6">
        <v>-1319</v>
      </c>
    </row>
    <row r="249" spans="1:5" ht="30">
      <c r="A249" s="2" t="s">
        <v>179</v>
      </c>
      <c r="B249" s="4" t="s">
        <v>4</v>
      </c>
      <c r="C249" s="4" t="s">
        <v>4</v>
      </c>
      <c r="D249" s="6">
        <v>42906</v>
      </c>
      <c r="E249" s="6">
        <v>40491</v>
      </c>
    </row>
    <row r="250" spans="1:5" ht="30">
      <c r="A250" s="2" t="s">
        <v>180</v>
      </c>
      <c r="B250" s="6">
        <v>45568</v>
      </c>
      <c r="C250" s="6">
        <v>39172</v>
      </c>
      <c r="D250" s="6">
        <v>45568</v>
      </c>
      <c r="E250" s="6">
        <v>39172</v>
      </c>
    </row>
    <row r="251" spans="1:5" ht="30">
      <c r="A251" s="3" t="s">
        <v>181</v>
      </c>
      <c r="B251" s="4" t="s">
        <v>4</v>
      </c>
      <c r="C251" s="4" t="s">
        <v>4</v>
      </c>
      <c r="D251" s="4" t="s">
        <v>4</v>
      </c>
      <c r="E251" s="4" t="s">
        <v>4</v>
      </c>
    </row>
    <row r="252" spans="1:5" ht="30">
      <c r="A252" s="2" t="s">
        <v>182</v>
      </c>
      <c r="B252" s="4" t="s">
        <v>4</v>
      </c>
      <c r="C252" s="4" t="s">
        <v>4</v>
      </c>
      <c r="D252" s="6">
        <v>13694</v>
      </c>
      <c r="E252" s="6">
        <v>17712</v>
      </c>
    </row>
    <row r="253" spans="1:5">
      <c r="A253" s="3" t="s">
        <v>183</v>
      </c>
      <c r="B253" s="4" t="s">
        <v>4</v>
      </c>
      <c r="C253" s="4" t="s">
        <v>4</v>
      </c>
      <c r="D253" s="4" t="s">
        <v>4</v>
      </c>
      <c r="E253" s="4" t="s">
        <v>4</v>
      </c>
    </row>
    <row r="254" spans="1:5" ht="30">
      <c r="A254" s="2" t="s">
        <v>184</v>
      </c>
      <c r="B254" s="4" t="s">
        <v>4</v>
      </c>
      <c r="C254" s="4" t="s">
        <v>4</v>
      </c>
      <c r="D254" s="4" t="s">
        <v>4</v>
      </c>
      <c r="E254" s="6">
        <v>9000</v>
      </c>
    </row>
    <row r="255" spans="1:5" ht="45">
      <c r="A255" s="2" t="s">
        <v>185</v>
      </c>
      <c r="B255" s="4" t="s">
        <v>4</v>
      </c>
      <c r="C255" s="4" t="s">
        <v>4</v>
      </c>
      <c r="D255" s="6">
        <v>-48329</v>
      </c>
      <c r="E255" s="4" t="s">
        <v>4</v>
      </c>
    </row>
    <row r="256" spans="1:5">
      <c r="A256" s="2" t="s">
        <v>536</v>
      </c>
      <c r="B256" s="4" t="s">
        <v>4</v>
      </c>
      <c r="C256" s="4" t="s">
        <v>4</v>
      </c>
      <c r="D256" s="4" t="s">
        <v>4</v>
      </c>
      <c r="E256" s="4" t="s">
        <v>4</v>
      </c>
    </row>
    <row r="257" spans="1:5">
      <c r="A257" s="3" t="s">
        <v>136</v>
      </c>
      <c r="B257" s="4" t="s">
        <v>4</v>
      </c>
      <c r="C257" s="4" t="s">
        <v>4</v>
      </c>
      <c r="D257" s="4" t="s">
        <v>4</v>
      </c>
      <c r="E257" s="4" t="s">
        <v>4</v>
      </c>
    </row>
    <row r="258" spans="1:5">
      <c r="A258" s="2" t="s">
        <v>80</v>
      </c>
      <c r="B258" s="6">
        <v>-119923</v>
      </c>
      <c r="C258" s="6">
        <v>-101411</v>
      </c>
      <c r="D258" s="6">
        <v>-356620</v>
      </c>
      <c r="E258" s="6">
        <v>-303212</v>
      </c>
    </row>
    <row r="259" spans="1:5" ht="30">
      <c r="A259" s="2" t="s">
        <v>137</v>
      </c>
      <c r="B259" s="4" t="s">
        <v>4</v>
      </c>
      <c r="C259" s="4" t="s">
        <v>4</v>
      </c>
      <c r="D259" s="4">
        <v>0</v>
      </c>
      <c r="E259" s="4">
        <v>0</v>
      </c>
    </row>
    <row r="260" spans="1:5" ht="45">
      <c r="A260" s="3" t="s">
        <v>138</v>
      </c>
      <c r="B260" s="4" t="s">
        <v>4</v>
      </c>
      <c r="C260" s="4" t="s">
        <v>4</v>
      </c>
      <c r="D260" s="4" t="s">
        <v>4</v>
      </c>
      <c r="E260" s="4" t="s">
        <v>4</v>
      </c>
    </row>
    <row r="261" spans="1:5" ht="30">
      <c r="A261" s="2" t="s">
        <v>73</v>
      </c>
      <c r="B261" s="4">
        <v>0</v>
      </c>
      <c r="C261" s="4">
        <v>0</v>
      </c>
      <c r="D261" s="4">
        <v>0</v>
      </c>
      <c r="E261" s="4">
        <v>0</v>
      </c>
    </row>
    <row r="262" spans="1:5" ht="30">
      <c r="A262" s="2" t="s">
        <v>79</v>
      </c>
      <c r="B262" s="4">
        <v>0</v>
      </c>
      <c r="C262" s="4" t="s">
        <v>4</v>
      </c>
      <c r="D262" s="4">
        <v>0</v>
      </c>
      <c r="E262" s="4">
        <v>0</v>
      </c>
    </row>
    <row r="263" spans="1:5">
      <c r="A263" s="2" t="s">
        <v>139</v>
      </c>
      <c r="B263" s="4" t="s">
        <v>4</v>
      </c>
      <c r="C263" s="4" t="s">
        <v>4</v>
      </c>
      <c r="D263" s="4" t="s">
        <v>4</v>
      </c>
      <c r="E263" s="4">
        <v>0</v>
      </c>
    </row>
    <row r="264" spans="1:5">
      <c r="A264" s="2" t="s">
        <v>140</v>
      </c>
      <c r="B264" s="4" t="s">
        <v>4</v>
      </c>
      <c r="C264" s="4" t="s">
        <v>4</v>
      </c>
      <c r="D264" s="4">
        <v>0</v>
      </c>
      <c r="E264" s="4">
        <v>0</v>
      </c>
    </row>
    <row r="265" spans="1:5" ht="30">
      <c r="A265" s="2" t="s">
        <v>141</v>
      </c>
      <c r="B265" s="4" t="s">
        <v>4</v>
      </c>
      <c r="C265" s="4" t="s">
        <v>4</v>
      </c>
      <c r="D265" s="4">
        <v>0</v>
      </c>
      <c r="E265" s="4">
        <v>0</v>
      </c>
    </row>
    <row r="266" spans="1:5" ht="30">
      <c r="A266" s="2" t="s">
        <v>142</v>
      </c>
      <c r="B266" s="4" t="s">
        <v>4</v>
      </c>
      <c r="C266" s="4" t="s">
        <v>4</v>
      </c>
      <c r="D266" s="4">
        <v>0</v>
      </c>
      <c r="E266" s="4">
        <v>0</v>
      </c>
    </row>
    <row r="267" spans="1:5">
      <c r="A267" s="2" t="s">
        <v>33</v>
      </c>
      <c r="B267" s="4" t="s">
        <v>4</v>
      </c>
      <c r="C267" s="4" t="s">
        <v>4</v>
      </c>
      <c r="D267" s="4">
        <v>0</v>
      </c>
      <c r="E267" s="4">
        <v>0</v>
      </c>
    </row>
    <row r="268" spans="1:5">
      <c r="A268" s="2" t="s">
        <v>143</v>
      </c>
      <c r="B268" s="4" t="s">
        <v>4</v>
      </c>
      <c r="C268" s="4" t="s">
        <v>4</v>
      </c>
      <c r="D268" s="4">
        <v>0</v>
      </c>
      <c r="E268" s="4">
        <v>0</v>
      </c>
    </row>
    <row r="269" spans="1:5" ht="30">
      <c r="A269" s="2" t="s">
        <v>638</v>
      </c>
      <c r="B269" s="4" t="s">
        <v>4</v>
      </c>
      <c r="C269" s="4" t="s">
        <v>4</v>
      </c>
      <c r="D269" s="6">
        <v>356620</v>
      </c>
      <c r="E269" s="6">
        <v>303212</v>
      </c>
    </row>
    <row r="270" spans="1:5">
      <c r="A270" s="2" t="s">
        <v>144</v>
      </c>
      <c r="B270" s="4" t="s">
        <v>4</v>
      </c>
      <c r="C270" s="4" t="s">
        <v>4</v>
      </c>
      <c r="D270" s="4">
        <v>0</v>
      </c>
      <c r="E270" s="4">
        <v>0</v>
      </c>
    </row>
    <row r="271" spans="1:5">
      <c r="A271" s="2" t="s">
        <v>145</v>
      </c>
      <c r="B271" s="4" t="s">
        <v>4</v>
      </c>
      <c r="C271" s="4" t="s">
        <v>4</v>
      </c>
      <c r="D271" s="4">
        <v>0</v>
      </c>
      <c r="E271" s="4">
        <v>0</v>
      </c>
    </row>
    <row r="272" spans="1:5" ht="30">
      <c r="A272" s="3" t="s">
        <v>146</v>
      </c>
      <c r="B272" s="4" t="s">
        <v>4</v>
      </c>
      <c r="C272" s="4" t="s">
        <v>4</v>
      </c>
      <c r="D272" s="4" t="s">
        <v>4</v>
      </c>
      <c r="E272" s="4" t="s">
        <v>4</v>
      </c>
    </row>
    <row r="273" spans="1:5">
      <c r="A273" s="2" t="s">
        <v>31</v>
      </c>
      <c r="B273" s="4" t="s">
        <v>4</v>
      </c>
      <c r="C273" s="4" t="s">
        <v>4</v>
      </c>
      <c r="D273" s="4">
        <v>0</v>
      </c>
      <c r="E273" s="4">
        <v>0</v>
      </c>
    </row>
    <row r="274" spans="1:5">
      <c r="A274" s="2" t="s">
        <v>32</v>
      </c>
      <c r="B274" s="4" t="s">
        <v>4</v>
      </c>
      <c r="C274" s="4" t="s">
        <v>4</v>
      </c>
      <c r="D274" s="4">
        <v>0</v>
      </c>
      <c r="E274" s="4">
        <v>0</v>
      </c>
    </row>
    <row r="275" spans="1:5">
      <c r="A275" s="2" t="s">
        <v>147</v>
      </c>
      <c r="B275" s="4" t="s">
        <v>4</v>
      </c>
      <c r="C275" s="4" t="s">
        <v>4</v>
      </c>
      <c r="D275" s="4">
        <v>0</v>
      </c>
      <c r="E275" s="4">
        <v>0</v>
      </c>
    </row>
    <row r="276" spans="1:5">
      <c r="A276" s="2" t="s">
        <v>36</v>
      </c>
      <c r="B276" s="4" t="s">
        <v>4</v>
      </c>
      <c r="C276" s="4" t="s">
        <v>4</v>
      </c>
      <c r="D276" s="4">
        <v>0</v>
      </c>
      <c r="E276" s="4">
        <v>0</v>
      </c>
    </row>
    <row r="277" spans="1:5" ht="30">
      <c r="A277" s="2" t="s">
        <v>708</v>
      </c>
      <c r="B277" s="4" t="s">
        <v>4</v>
      </c>
      <c r="C277" s="4" t="s">
        <v>4</v>
      </c>
      <c r="D277" s="4" t="s">
        <v>4</v>
      </c>
      <c r="E277" s="4">
        <v>0</v>
      </c>
    </row>
    <row r="278" spans="1:5" ht="30">
      <c r="A278" s="2" t="s">
        <v>148</v>
      </c>
      <c r="B278" s="4" t="s">
        <v>4</v>
      </c>
      <c r="C278" s="4" t="s">
        <v>4</v>
      </c>
      <c r="D278" s="4">
        <v>0</v>
      </c>
      <c r="E278" s="4">
        <v>0</v>
      </c>
    </row>
    <row r="279" spans="1:5" ht="30">
      <c r="A279" s="2" t="s">
        <v>149</v>
      </c>
      <c r="B279" s="4" t="s">
        <v>4</v>
      </c>
      <c r="C279" s="4" t="s">
        <v>4</v>
      </c>
      <c r="D279" s="4">
        <v>0</v>
      </c>
      <c r="E279" s="4">
        <v>0</v>
      </c>
    </row>
    <row r="280" spans="1:5">
      <c r="A280" s="3" t="s">
        <v>150</v>
      </c>
      <c r="B280" s="4" t="s">
        <v>4</v>
      </c>
      <c r="C280" s="4" t="s">
        <v>4</v>
      </c>
      <c r="D280" s="4" t="s">
        <v>4</v>
      </c>
      <c r="E280" s="4" t="s">
        <v>4</v>
      </c>
    </row>
    <row r="281" spans="1:5">
      <c r="A281" s="2" t="s">
        <v>151</v>
      </c>
      <c r="B281" s="4" t="s">
        <v>4</v>
      </c>
      <c r="C281" s="4" t="s">
        <v>4</v>
      </c>
      <c r="D281" s="4">
        <v>0</v>
      </c>
      <c r="E281" s="4">
        <v>0</v>
      </c>
    </row>
    <row r="282" spans="1:5">
      <c r="A282" s="2" t="s">
        <v>152</v>
      </c>
      <c r="B282" s="4" t="s">
        <v>4</v>
      </c>
      <c r="C282" s="4" t="s">
        <v>4</v>
      </c>
      <c r="D282" s="4">
        <v>0</v>
      </c>
      <c r="E282" s="4">
        <v>0</v>
      </c>
    </row>
    <row r="283" spans="1:5">
      <c r="A283" s="2" t="s">
        <v>153</v>
      </c>
      <c r="B283" s="4" t="s">
        <v>4</v>
      </c>
      <c r="C283" s="4" t="s">
        <v>4</v>
      </c>
      <c r="D283" s="4">
        <v>0</v>
      </c>
      <c r="E283" s="4">
        <v>0</v>
      </c>
    </row>
    <row r="284" spans="1:5" ht="30">
      <c r="A284" s="2" t="s">
        <v>154</v>
      </c>
      <c r="B284" s="4" t="s">
        <v>4</v>
      </c>
      <c r="C284" s="4" t="s">
        <v>4</v>
      </c>
      <c r="D284" s="4">
        <v>0</v>
      </c>
      <c r="E284" s="4" t="s">
        <v>4</v>
      </c>
    </row>
    <row r="285" spans="1:5" ht="30">
      <c r="A285" s="2" t="s">
        <v>155</v>
      </c>
      <c r="B285" s="4" t="s">
        <v>4</v>
      </c>
      <c r="C285" s="4" t="s">
        <v>4</v>
      </c>
      <c r="D285" s="4">
        <v>0</v>
      </c>
      <c r="E285" s="4">
        <v>0</v>
      </c>
    </row>
    <row r="286" spans="1:5" ht="30">
      <c r="A286" s="2" t="s">
        <v>156</v>
      </c>
      <c r="B286" s="4" t="s">
        <v>4</v>
      </c>
      <c r="C286" s="4" t="s">
        <v>4</v>
      </c>
      <c r="D286" s="4">
        <v>0</v>
      </c>
      <c r="E286" s="4">
        <v>0</v>
      </c>
    </row>
    <row r="287" spans="1:5">
      <c r="A287" s="2" t="s">
        <v>661</v>
      </c>
      <c r="B287" s="4" t="s">
        <v>4</v>
      </c>
      <c r="C287" s="4" t="s">
        <v>4</v>
      </c>
      <c r="D287" s="6">
        <v>625678</v>
      </c>
      <c r="E287" s="6">
        <v>300045</v>
      </c>
    </row>
    <row r="288" spans="1:5">
      <c r="A288" s="2" t="s">
        <v>157</v>
      </c>
      <c r="B288" s="4" t="s">
        <v>4</v>
      </c>
      <c r="C288" s="4" t="s">
        <v>4</v>
      </c>
      <c r="D288" s="4">
        <v>0</v>
      </c>
      <c r="E288" s="4">
        <v>0</v>
      </c>
    </row>
    <row r="289" spans="1:5">
      <c r="A289" s="2" t="s">
        <v>158</v>
      </c>
      <c r="B289" s="4" t="s">
        <v>4</v>
      </c>
      <c r="C289" s="4" t="s">
        <v>4</v>
      </c>
      <c r="D289" s="4">
        <v>0</v>
      </c>
      <c r="E289" s="4">
        <v>0</v>
      </c>
    </row>
    <row r="290" spans="1:5" ht="30">
      <c r="A290" s="2" t="s">
        <v>159</v>
      </c>
      <c r="B290" s="4" t="s">
        <v>4</v>
      </c>
      <c r="C290" s="4" t="s">
        <v>4</v>
      </c>
      <c r="D290" s="4">
        <v>0</v>
      </c>
      <c r="E290" s="4" t="s">
        <v>4</v>
      </c>
    </row>
    <row r="291" spans="1:5" ht="30">
      <c r="A291" s="2" t="s">
        <v>160</v>
      </c>
      <c r="B291" s="4" t="s">
        <v>4</v>
      </c>
      <c r="C291" s="4" t="s">
        <v>4</v>
      </c>
      <c r="D291" s="6">
        <v>625678</v>
      </c>
      <c r="E291" s="6">
        <v>300045</v>
      </c>
    </row>
    <row r="292" spans="1:5">
      <c r="A292" s="3" t="s">
        <v>161</v>
      </c>
      <c r="B292" s="4" t="s">
        <v>4</v>
      </c>
      <c r="C292" s="4" t="s">
        <v>4</v>
      </c>
      <c r="D292" s="4" t="s">
        <v>4</v>
      </c>
      <c r="E292" s="4" t="s">
        <v>4</v>
      </c>
    </row>
    <row r="293" spans="1:5" ht="30">
      <c r="A293" s="2" t="s">
        <v>162</v>
      </c>
      <c r="B293" s="4" t="s">
        <v>4</v>
      </c>
      <c r="C293" s="4" t="s">
        <v>4</v>
      </c>
      <c r="D293" s="4">
        <v>0</v>
      </c>
      <c r="E293" s="4">
        <v>0</v>
      </c>
    </row>
    <row r="294" spans="1:5" ht="30">
      <c r="A294" s="2" t="s">
        <v>163</v>
      </c>
      <c r="B294" s="4" t="s">
        <v>4</v>
      </c>
      <c r="C294" s="4" t="s">
        <v>4</v>
      </c>
      <c r="D294" s="4">
        <v>0</v>
      </c>
      <c r="E294" s="4">
        <v>0</v>
      </c>
    </row>
    <row r="295" spans="1:5" ht="30">
      <c r="A295" s="2" t="s">
        <v>164</v>
      </c>
      <c r="B295" s="4" t="s">
        <v>4</v>
      </c>
      <c r="C295" s="4" t="s">
        <v>4</v>
      </c>
      <c r="D295" s="4">
        <v>0</v>
      </c>
      <c r="E295" s="4">
        <v>0</v>
      </c>
    </row>
    <row r="296" spans="1:5" ht="30">
      <c r="A296" s="2" t="s">
        <v>165</v>
      </c>
      <c r="B296" s="4" t="s">
        <v>4</v>
      </c>
      <c r="C296" s="4" t="s">
        <v>4</v>
      </c>
      <c r="D296" s="4">
        <v>0</v>
      </c>
      <c r="E296" s="4">
        <v>0</v>
      </c>
    </row>
    <row r="297" spans="1:5" ht="30">
      <c r="A297" s="2" t="s">
        <v>166</v>
      </c>
      <c r="B297" s="4" t="s">
        <v>4</v>
      </c>
      <c r="C297" s="4" t="s">
        <v>4</v>
      </c>
      <c r="D297" s="4">
        <v>0</v>
      </c>
      <c r="E297" s="4">
        <v>0</v>
      </c>
    </row>
    <row r="298" spans="1:5">
      <c r="A298" s="2" t="s">
        <v>167</v>
      </c>
      <c r="B298" s="4" t="s">
        <v>4</v>
      </c>
      <c r="C298" s="4" t="s">
        <v>4</v>
      </c>
      <c r="D298" s="4">
        <v>0</v>
      </c>
      <c r="E298" s="4">
        <v>0</v>
      </c>
    </row>
    <row r="299" spans="1:5">
      <c r="A299" s="2" t="s">
        <v>168</v>
      </c>
      <c r="B299" s="4" t="s">
        <v>4</v>
      </c>
      <c r="C299" s="4" t="s">
        <v>4</v>
      </c>
      <c r="D299" s="4" t="s">
        <v>4</v>
      </c>
      <c r="E299" s="4">
        <v>0</v>
      </c>
    </row>
    <row r="300" spans="1:5">
      <c r="A300" s="2" t="s">
        <v>1085</v>
      </c>
      <c r="B300" s="4" t="s">
        <v>4</v>
      </c>
      <c r="C300" s="4" t="s">
        <v>4</v>
      </c>
      <c r="D300" s="6">
        <v>-625678</v>
      </c>
      <c r="E300" s="6">
        <v>-300045</v>
      </c>
    </row>
    <row r="301" spans="1:5" ht="30">
      <c r="A301" s="2" t="s">
        <v>169</v>
      </c>
      <c r="B301" s="4" t="s">
        <v>4</v>
      </c>
      <c r="C301" s="4" t="s">
        <v>4</v>
      </c>
      <c r="D301" s="4">
        <v>0</v>
      </c>
      <c r="E301" s="4">
        <v>0</v>
      </c>
    </row>
    <row r="302" spans="1:5">
      <c r="A302" s="2" t="s">
        <v>170</v>
      </c>
      <c r="B302" s="4" t="s">
        <v>4</v>
      </c>
      <c r="C302" s="4" t="s">
        <v>4</v>
      </c>
      <c r="D302" s="4">
        <v>0</v>
      </c>
      <c r="E302" s="4">
        <v>0</v>
      </c>
    </row>
    <row r="303" spans="1:5" ht="30">
      <c r="A303" s="2" t="s">
        <v>171</v>
      </c>
      <c r="B303" s="4" t="s">
        <v>4</v>
      </c>
      <c r="C303" s="4" t="s">
        <v>4</v>
      </c>
      <c r="D303" s="4" t="s">
        <v>4</v>
      </c>
      <c r="E303" s="4">
        <v>0</v>
      </c>
    </row>
    <row r="304" spans="1:5">
      <c r="A304" s="2" t="s">
        <v>172</v>
      </c>
      <c r="B304" s="4" t="s">
        <v>4</v>
      </c>
      <c r="C304" s="4" t="s">
        <v>4</v>
      </c>
      <c r="D304" s="4">
        <v>0</v>
      </c>
      <c r="E304" s="4">
        <v>0</v>
      </c>
    </row>
    <row r="305" spans="1:5">
      <c r="A305" s="2" t="s">
        <v>173</v>
      </c>
      <c r="B305" s="4" t="s">
        <v>4</v>
      </c>
      <c r="C305" s="4" t="s">
        <v>4</v>
      </c>
      <c r="D305" s="4">
        <v>0</v>
      </c>
      <c r="E305" s="4">
        <v>0</v>
      </c>
    </row>
    <row r="306" spans="1:5" ht="30">
      <c r="A306" s="2" t="s">
        <v>174</v>
      </c>
      <c r="B306" s="4" t="s">
        <v>4</v>
      </c>
      <c r="C306" s="4" t="s">
        <v>4</v>
      </c>
      <c r="D306" s="4">
        <v>0</v>
      </c>
      <c r="E306" s="4" t="s">
        <v>4</v>
      </c>
    </row>
    <row r="307" spans="1:5">
      <c r="A307" s="2" t="s">
        <v>175</v>
      </c>
      <c r="B307" s="4" t="s">
        <v>4</v>
      </c>
      <c r="C307" s="4" t="s">
        <v>4</v>
      </c>
      <c r="D307" s="4">
        <v>0</v>
      </c>
      <c r="E307" s="4" t="s">
        <v>4</v>
      </c>
    </row>
    <row r="308" spans="1:5" ht="30">
      <c r="A308" s="2" t="s">
        <v>125</v>
      </c>
      <c r="B308" s="4" t="s">
        <v>4</v>
      </c>
      <c r="C308" s="4" t="s">
        <v>4</v>
      </c>
      <c r="D308" s="4">
        <v>0</v>
      </c>
      <c r="E308" s="4">
        <v>0</v>
      </c>
    </row>
    <row r="309" spans="1:5" ht="30">
      <c r="A309" s="2" t="s">
        <v>176</v>
      </c>
      <c r="B309" s="4" t="s">
        <v>4</v>
      </c>
      <c r="C309" s="4" t="s">
        <v>4</v>
      </c>
      <c r="D309" s="6">
        <v>-625678</v>
      </c>
      <c r="E309" s="6">
        <v>-300045</v>
      </c>
    </row>
    <row r="310" spans="1:5" ht="30">
      <c r="A310" s="2" t="s">
        <v>177</v>
      </c>
      <c r="B310" s="4" t="s">
        <v>4</v>
      </c>
      <c r="C310" s="4" t="s">
        <v>4</v>
      </c>
      <c r="D310" s="4">
        <v>0</v>
      </c>
      <c r="E310" s="4">
        <v>0</v>
      </c>
    </row>
    <row r="311" spans="1:5" ht="30">
      <c r="A311" s="2" t="s">
        <v>178</v>
      </c>
      <c r="B311" s="4" t="s">
        <v>4</v>
      </c>
      <c r="C311" s="4" t="s">
        <v>4</v>
      </c>
      <c r="D311" s="4">
        <v>0</v>
      </c>
      <c r="E311" s="4">
        <v>0</v>
      </c>
    </row>
    <row r="312" spans="1:5" ht="30">
      <c r="A312" s="2" t="s">
        <v>179</v>
      </c>
      <c r="B312" s="4" t="s">
        <v>4</v>
      </c>
      <c r="C312" s="4" t="s">
        <v>4</v>
      </c>
      <c r="D312" s="4">
        <v>0</v>
      </c>
      <c r="E312" s="4">
        <v>0</v>
      </c>
    </row>
    <row r="313" spans="1:5" ht="30">
      <c r="A313" s="2" t="s">
        <v>180</v>
      </c>
      <c r="B313" s="4">
        <v>0</v>
      </c>
      <c r="C313" s="4">
        <v>0</v>
      </c>
      <c r="D313" s="4">
        <v>0</v>
      </c>
      <c r="E313" s="4">
        <v>0</v>
      </c>
    </row>
    <row r="314" spans="1:5" ht="30">
      <c r="A314" s="3" t="s">
        <v>181</v>
      </c>
      <c r="B314" s="4" t="s">
        <v>4</v>
      </c>
      <c r="C314" s="4" t="s">
        <v>4</v>
      </c>
      <c r="D314" s="4" t="s">
        <v>4</v>
      </c>
      <c r="E314" s="4" t="s">
        <v>4</v>
      </c>
    </row>
    <row r="315" spans="1:5" ht="30">
      <c r="A315" s="2" t="s">
        <v>182</v>
      </c>
      <c r="B315" s="4" t="s">
        <v>4</v>
      </c>
      <c r="C315" s="4" t="s">
        <v>4</v>
      </c>
      <c r="D315" s="4">
        <v>0</v>
      </c>
      <c r="E315" s="4">
        <v>0</v>
      </c>
    </row>
    <row r="316" spans="1:5">
      <c r="A316" s="3" t="s">
        <v>183</v>
      </c>
      <c r="B316" s="4" t="s">
        <v>4</v>
      </c>
      <c r="C316" s="4" t="s">
        <v>4</v>
      </c>
      <c r="D316" s="4" t="s">
        <v>4</v>
      </c>
      <c r="E316" s="4" t="s">
        <v>4</v>
      </c>
    </row>
    <row r="317" spans="1:5" ht="30">
      <c r="A317" s="2" t="s">
        <v>184</v>
      </c>
      <c r="B317" s="4" t="s">
        <v>4</v>
      </c>
      <c r="C317" s="4" t="s">
        <v>4</v>
      </c>
      <c r="D317" s="4" t="s">
        <v>4</v>
      </c>
      <c r="E317" s="4">
        <v>0</v>
      </c>
    </row>
    <row r="318" spans="1:5" ht="45">
      <c r="A318" s="2" t="s">
        <v>185</v>
      </c>
      <c r="B318" s="4" t="s">
        <v>4</v>
      </c>
      <c r="C318" s="4" t="s">
        <v>4</v>
      </c>
      <c r="D318" s="8">
        <v>0</v>
      </c>
      <c r="E318" s="4" t="s">
        <v>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3" width="36.5703125" bestFit="1" customWidth="1"/>
    <col min="4" max="4" width="10.140625" customWidth="1"/>
  </cols>
  <sheetData>
    <row r="1" spans="1:5" ht="15" customHeight="1">
      <c r="A1" s="7" t="s">
        <v>186</v>
      </c>
      <c r="B1" s="7" t="s">
        <v>1</v>
      </c>
      <c r="C1" s="7"/>
      <c r="D1" s="7"/>
      <c r="E1" s="7"/>
    </row>
    <row r="2" spans="1:5" ht="15" customHeight="1">
      <c r="A2" s="7"/>
      <c r="B2" s="7" t="s">
        <v>2</v>
      </c>
      <c r="C2" s="7"/>
      <c r="D2" s="7"/>
      <c r="E2" s="7"/>
    </row>
    <row r="3" spans="1:5" ht="45">
      <c r="A3" s="3" t="s">
        <v>187</v>
      </c>
      <c r="B3" s="11" t="s">
        <v>4</v>
      </c>
      <c r="C3" s="11"/>
      <c r="D3" s="11"/>
      <c r="E3" s="11"/>
    </row>
    <row r="4" spans="1:5" ht="15" customHeight="1">
      <c r="A4" s="12" t="s">
        <v>186</v>
      </c>
      <c r="B4" s="11" t="s">
        <v>4</v>
      </c>
      <c r="C4" s="11"/>
      <c r="D4" s="11"/>
      <c r="E4" s="11"/>
    </row>
    <row r="5" spans="1:5">
      <c r="A5" s="12"/>
      <c r="B5" s="43" t="s">
        <v>186</v>
      </c>
      <c r="C5" s="43"/>
      <c r="D5" s="43"/>
      <c r="E5" s="43"/>
    </row>
    <row r="6" spans="1:5">
      <c r="A6" s="12"/>
      <c r="B6" s="11"/>
      <c r="C6" s="11"/>
      <c r="D6" s="11"/>
      <c r="E6" s="11"/>
    </row>
    <row r="7" spans="1:5" ht="25.5" customHeight="1">
      <c r="A7" s="12"/>
      <c r="B7" s="30" t="s">
        <v>188</v>
      </c>
      <c r="C7" s="30"/>
      <c r="D7" s="30"/>
      <c r="E7" s="30"/>
    </row>
    <row r="8" spans="1:5">
      <c r="A8" s="12"/>
      <c r="B8" s="11"/>
      <c r="C8" s="11"/>
      <c r="D8" s="11"/>
      <c r="E8" s="11"/>
    </row>
    <row r="9" spans="1:5" ht="178.5" customHeight="1">
      <c r="A9" s="12"/>
      <c r="B9" s="29" t="s">
        <v>189</v>
      </c>
      <c r="C9" s="29"/>
      <c r="D9" s="29"/>
      <c r="E9" s="29"/>
    </row>
    <row r="10" spans="1:5">
      <c r="A10" s="12"/>
      <c r="B10" s="11"/>
      <c r="C10" s="11"/>
      <c r="D10" s="11"/>
      <c r="E10" s="11"/>
    </row>
    <row r="11" spans="1:5">
      <c r="A11" s="12"/>
      <c r="B11" s="29" t="s">
        <v>190</v>
      </c>
      <c r="C11" s="29"/>
      <c r="D11" s="29"/>
      <c r="E11" s="29"/>
    </row>
    <row r="12" spans="1:5">
      <c r="A12" s="12"/>
      <c r="B12" s="21"/>
      <c r="C12" s="21"/>
      <c r="D12" s="21"/>
      <c r="E12" s="21"/>
    </row>
    <row r="13" spans="1:5">
      <c r="A13" s="12"/>
      <c r="B13" s="15"/>
      <c r="C13" s="15"/>
      <c r="D13" s="15"/>
      <c r="E13" s="15"/>
    </row>
    <row r="14" spans="1:5" ht="15.75" thickBot="1">
      <c r="A14" s="12"/>
      <c r="B14" s="13"/>
      <c r="C14" s="13"/>
      <c r="D14" s="22" t="s">
        <v>191</v>
      </c>
      <c r="E14" s="22"/>
    </row>
    <row r="15" spans="1:5">
      <c r="A15" s="12"/>
      <c r="B15" s="23" t="s">
        <v>192</v>
      </c>
      <c r="C15" s="24"/>
      <c r="D15" s="25">
        <v>16373416</v>
      </c>
      <c r="E15" s="27"/>
    </row>
    <row r="16" spans="1:5">
      <c r="A16" s="12"/>
      <c r="B16" s="23"/>
      <c r="C16" s="24"/>
      <c r="D16" s="26"/>
      <c r="E16" s="28"/>
    </row>
    <row r="17" spans="1:5">
      <c r="A17" s="12"/>
      <c r="B17" s="29" t="s">
        <v>193</v>
      </c>
      <c r="C17" s="30"/>
      <c r="D17" s="31">
        <v>1941186</v>
      </c>
      <c r="E17" s="30"/>
    </row>
    <row r="18" spans="1:5">
      <c r="A18" s="12"/>
      <c r="B18" s="29"/>
      <c r="C18" s="30"/>
      <c r="D18" s="31"/>
      <c r="E18" s="30"/>
    </row>
    <row r="19" spans="1:5">
      <c r="A19" s="12"/>
      <c r="B19" s="23" t="s">
        <v>194</v>
      </c>
      <c r="C19" s="24"/>
      <c r="D19" s="32">
        <v>143777</v>
      </c>
      <c r="E19" s="24"/>
    </row>
    <row r="20" spans="1:5" ht="15.75" thickBot="1">
      <c r="A20" s="12"/>
      <c r="B20" s="23"/>
      <c r="C20" s="24"/>
      <c r="D20" s="33"/>
      <c r="E20" s="34"/>
    </row>
    <row r="21" spans="1:5">
      <c r="A21" s="12"/>
      <c r="B21" s="29" t="s">
        <v>195</v>
      </c>
      <c r="C21" s="30"/>
      <c r="D21" s="35">
        <v>18458379</v>
      </c>
      <c r="E21" s="37"/>
    </row>
    <row r="22" spans="1:5">
      <c r="A22" s="12"/>
      <c r="B22" s="29"/>
      <c r="C22" s="30"/>
      <c r="D22" s="36"/>
      <c r="E22" s="38"/>
    </row>
    <row r="23" spans="1:5">
      <c r="A23" s="12"/>
      <c r="B23" s="19"/>
      <c r="C23" s="19"/>
      <c r="D23" s="24"/>
      <c r="E23" s="24"/>
    </row>
    <row r="24" spans="1:5">
      <c r="A24" s="12"/>
      <c r="B24" s="29" t="s">
        <v>196</v>
      </c>
      <c r="C24" s="30"/>
      <c r="D24" s="31">
        <v>1926331</v>
      </c>
      <c r="E24" s="30"/>
    </row>
    <row r="25" spans="1:5">
      <c r="A25" s="12"/>
      <c r="B25" s="29"/>
      <c r="C25" s="30"/>
      <c r="D25" s="31"/>
      <c r="E25" s="30"/>
    </row>
    <row r="26" spans="1:5">
      <c r="A26" s="12"/>
      <c r="B26" s="23" t="s">
        <v>197</v>
      </c>
      <c r="C26" s="24"/>
      <c r="D26" s="32">
        <v>10983108</v>
      </c>
      <c r="E26" s="24"/>
    </row>
    <row r="27" spans="1:5">
      <c r="A27" s="12"/>
      <c r="B27" s="23"/>
      <c r="C27" s="24"/>
      <c r="D27" s="32"/>
      <c r="E27" s="24"/>
    </row>
    <row r="28" spans="1:5">
      <c r="A28" s="12"/>
      <c r="B28" s="29" t="s">
        <v>198</v>
      </c>
      <c r="C28" s="30"/>
      <c r="D28" s="31">
        <v>250000</v>
      </c>
      <c r="E28" s="30"/>
    </row>
    <row r="29" spans="1:5">
      <c r="A29" s="12"/>
      <c r="B29" s="29"/>
      <c r="C29" s="30"/>
      <c r="D29" s="31"/>
      <c r="E29" s="30"/>
    </row>
    <row r="30" spans="1:5" ht="15.75" thickBot="1">
      <c r="A30" s="12"/>
      <c r="B30" s="19"/>
      <c r="C30" s="19"/>
      <c r="D30" s="34"/>
      <c r="E30" s="34"/>
    </row>
    <row r="31" spans="1:5">
      <c r="A31" s="12"/>
      <c r="B31" s="29" t="s">
        <v>110</v>
      </c>
      <c r="C31" s="30"/>
      <c r="D31" s="35">
        <v>31617818</v>
      </c>
      <c r="E31" s="37"/>
    </row>
    <row r="32" spans="1:5" ht="15.75" thickBot="1">
      <c r="A32" s="12"/>
      <c r="B32" s="29"/>
      <c r="C32" s="30"/>
      <c r="D32" s="39"/>
      <c r="E32" s="40"/>
    </row>
    <row r="33" spans="1:5" ht="15.75" thickTop="1">
      <c r="A33" s="12"/>
      <c r="B33" s="30"/>
      <c r="C33" s="30"/>
      <c r="D33" s="30"/>
      <c r="E33" s="30"/>
    </row>
    <row r="34" spans="1:5">
      <c r="A34" s="12"/>
      <c r="B34" s="15"/>
      <c r="C34" s="15"/>
    </row>
    <row r="35" spans="1:5" ht="38.25">
      <c r="A35" s="12"/>
      <c r="B35" s="41" t="s">
        <v>199</v>
      </c>
      <c r="C35" s="42" t="s">
        <v>200</v>
      </c>
    </row>
    <row r="36" spans="1:5">
      <c r="A36" s="12"/>
      <c r="B36" s="15"/>
      <c r="C36" s="15"/>
    </row>
    <row r="37" spans="1:5" ht="76.5">
      <c r="A37" s="12"/>
      <c r="B37" s="41" t="s">
        <v>199</v>
      </c>
      <c r="C37" s="42" t="s">
        <v>201</v>
      </c>
    </row>
    <row r="38" spans="1:5">
      <c r="A38" s="12"/>
      <c r="B38" s="15"/>
      <c r="C38" s="15"/>
    </row>
    <row r="39" spans="1:5" ht="102">
      <c r="A39" s="12"/>
      <c r="B39" s="41" t="s">
        <v>199</v>
      </c>
      <c r="C39" s="42" t="s">
        <v>202</v>
      </c>
    </row>
    <row r="40" spans="1:5">
      <c r="A40" s="12"/>
      <c r="B40" s="15"/>
      <c r="C40" s="15"/>
    </row>
    <row r="41" spans="1:5" ht="102">
      <c r="A41" s="12"/>
      <c r="B41" s="41" t="s">
        <v>199</v>
      </c>
      <c r="C41" s="42" t="s">
        <v>203</v>
      </c>
    </row>
    <row r="42" spans="1:5">
      <c r="A42" s="12"/>
      <c r="B42" s="11"/>
      <c r="C42" s="11"/>
      <c r="D42" s="11"/>
      <c r="E42" s="11"/>
    </row>
    <row r="43" spans="1:5" ht="51" customHeight="1">
      <c r="A43" s="12"/>
      <c r="B43" s="30" t="s">
        <v>204</v>
      </c>
      <c r="C43" s="30"/>
      <c r="D43" s="30"/>
      <c r="E43" s="30"/>
    </row>
  </sheetData>
  <mergeCells count="52">
    <mergeCell ref="B10:E10"/>
    <mergeCell ref="B11:E11"/>
    <mergeCell ref="B33:E33"/>
    <mergeCell ref="B42:E42"/>
    <mergeCell ref="B43:E43"/>
    <mergeCell ref="B4:E4"/>
    <mergeCell ref="B5:E5"/>
    <mergeCell ref="B6:E6"/>
    <mergeCell ref="B7:E7"/>
    <mergeCell ref="B8:E8"/>
    <mergeCell ref="B9:E9"/>
    <mergeCell ref="D30:E30"/>
    <mergeCell ref="B31:B32"/>
    <mergeCell ref="C31:C32"/>
    <mergeCell ref="D31:D32"/>
    <mergeCell ref="E31:E32"/>
    <mergeCell ref="A1:A2"/>
    <mergeCell ref="B1:E1"/>
    <mergeCell ref="B2:E2"/>
    <mergeCell ref="B3:E3"/>
    <mergeCell ref="A4:A43"/>
    <mergeCell ref="B26:B27"/>
    <mergeCell ref="C26:C27"/>
    <mergeCell ref="D26:D27"/>
    <mergeCell ref="E26:E27"/>
    <mergeCell ref="B28:B29"/>
    <mergeCell ref="C28:C29"/>
    <mergeCell ref="D28:D29"/>
    <mergeCell ref="E28:E29"/>
    <mergeCell ref="B21:B22"/>
    <mergeCell ref="C21:C22"/>
    <mergeCell ref="D21:D22"/>
    <mergeCell ref="E21:E22"/>
    <mergeCell ref="D23:E23"/>
    <mergeCell ref="B24:B25"/>
    <mergeCell ref="C24:C25"/>
    <mergeCell ref="D24:D25"/>
    <mergeCell ref="E24:E25"/>
    <mergeCell ref="B17:B18"/>
    <mergeCell ref="C17:C18"/>
    <mergeCell ref="D17:D18"/>
    <mergeCell ref="E17:E18"/>
    <mergeCell ref="B19:B20"/>
    <mergeCell ref="C19:C20"/>
    <mergeCell ref="D19:D20"/>
    <mergeCell ref="E19:E20"/>
    <mergeCell ref="B12:E12"/>
    <mergeCell ref="D14:E14"/>
    <mergeCell ref="B15:B16"/>
    <mergeCell ref="C15:C16"/>
    <mergeCell ref="D15:D16"/>
    <mergeCell ref="E15:E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205</v>
      </c>
      <c r="B1" s="7" t="s">
        <v>1</v>
      </c>
      <c r="C1" s="7"/>
    </row>
    <row r="2" spans="1:3" ht="15" customHeight="1">
      <c r="A2" s="7"/>
      <c r="B2" s="7" t="s">
        <v>2</v>
      </c>
      <c r="C2" s="7"/>
    </row>
    <row r="3" spans="1:3" ht="45">
      <c r="A3" s="3" t="s">
        <v>187</v>
      </c>
      <c r="B3" s="11" t="s">
        <v>4</v>
      </c>
      <c r="C3" s="11"/>
    </row>
    <row r="4" spans="1:3" ht="15" customHeight="1">
      <c r="A4" s="12" t="s">
        <v>205</v>
      </c>
      <c r="B4" s="11" t="s">
        <v>4</v>
      </c>
      <c r="C4" s="11"/>
    </row>
    <row r="5" spans="1:3">
      <c r="A5" s="12"/>
      <c r="B5" s="43" t="s">
        <v>205</v>
      </c>
      <c r="C5" s="43"/>
    </row>
    <row r="6" spans="1:3">
      <c r="A6" s="12"/>
      <c r="B6" s="11"/>
      <c r="C6" s="11"/>
    </row>
    <row r="7" spans="1:3" ht="191.25" customHeight="1">
      <c r="A7" s="12"/>
      <c r="B7" s="30" t="s">
        <v>206</v>
      </c>
      <c r="C7" s="30"/>
    </row>
    <row r="8" spans="1:3">
      <c r="A8" s="12"/>
      <c r="B8" s="11"/>
      <c r="C8" s="11"/>
    </row>
    <row r="9" spans="1:3">
      <c r="A9" s="12"/>
      <c r="B9" s="46" t="s">
        <v>207</v>
      </c>
      <c r="C9" s="46"/>
    </row>
    <row r="10" spans="1:3">
      <c r="A10" s="12"/>
      <c r="B10" s="11"/>
      <c r="C10" s="11"/>
    </row>
    <row r="11" spans="1:3" ht="140.25" customHeight="1">
      <c r="A11" s="12"/>
      <c r="B11" s="30" t="s">
        <v>208</v>
      </c>
      <c r="C11" s="30"/>
    </row>
    <row r="12" spans="1:3">
      <c r="A12" s="12"/>
      <c r="B12" s="11"/>
      <c r="C12" s="11"/>
    </row>
    <row r="13" spans="1:3" ht="25.5" customHeight="1">
      <c r="A13" s="12"/>
      <c r="B13" s="30" t="s">
        <v>209</v>
      </c>
      <c r="C13" s="30"/>
    </row>
    <row r="14" spans="1:3">
      <c r="A14" s="12"/>
      <c r="B14" s="30"/>
      <c r="C14" s="30"/>
    </row>
    <row r="15" spans="1:3">
      <c r="A15" s="12"/>
      <c r="B15" s="15"/>
      <c r="C15" s="15"/>
    </row>
    <row r="16" spans="1:3" ht="38.25">
      <c r="A16" s="12"/>
      <c r="B16" s="44" t="s">
        <v>210</v>
      </c>
      <c r="C16" s="45" t="s">
        <v>211</v>
      </c>
    </row>
    <row r="17" spans="1:3">
      <c r="A17" s="12"/>
      <c r="B17" s="15"/>
      <c r="C17" s="15"/>
    </row>
    <row r="18" spans="1:3" ht="38.25">
      <c r="A18" s="12"/>
      <c r="B18" s="44" t="s">
        <v>210</v>
      </c>
      <c r="C18" s="45" t="s">
        <v>212</v>
      </c>
    </row>
    <row r="19" spans="1:3">
      <c r="A19" s="12"/>
      <c r="B19" s="15"/>
      <c r="C19" s="15"/>
    </row>
    <row r="20" spans="1:3" ht="25.5">
      <c r="A20" s="12"/>
      <c r="B20" s="44" t="s">
        <v>210</v>
      </c>
      <c r="C20" s="45" t="s">
        <v>213</v>
      </c>
    </row>
    <row r="21" spans="1:3">
      <c r="A21" s="12"/>
      <c r="B21" s="11"/>
      <c r="C21" s="11"/>
    </row>
    <row r="22" spans="1:3" ht="204" customHeight="1">
      <c r="A22" s="12"/>
      <c r="B22" s="30" t="s">
        <v>214</v>
      </c>
      <c r="C22" s="30"/>
    </row>
    <row r="23" spans="1:3">
      <c r="A23" s="12"/>
      <c r="B23" s="11"/>
      <c r="C23" s="11"/>
    </row>
    <row r="24" spans="1:3" ht="191.25" customHeight="1">
      <c r="A24" s="12"/>
      <c r="B24" s="30" t="s">
        <v>215</v>
      </c>
      <c r="C24" s="30"/>
    </row>
    <row r="25" spans="1:3">
      <c r="A25" s="12"/>
      <c r="B25" s="11"/>
      <c r="C25" s="11"/>
    </row>
    <row r="26" spans="1:3" ht="102" customHeight="1">
      <c r="A26" s="12"/>
      <c r="B26" s="30" t="s">
        <v>216</v>
      </c>
      <c r="C26" s="30"/>
    </row>
    <row r="27" spans="1:3">
      <c r="A27" s="12"/>
      <c r="B27" s="11"/>
      <c r="C27" s="11"/>
    </row>
    <row r="28" spans="1:3">
      <c r="A28" s="12"/>
      <c r="B28" s="46" t="s">
        <v>217</v>
      </c>
      <c r="C28" s="46"/>
    </row>
    <row r="29" spans="1:3">
      <c r="A29" s="12"/>
      <c r="B29" s="11"/>
      <c r="C29" s="11"/>
    </row>
    <row r="30" spans="1:3" ht="38.25" customHeight="1">
      <c r="A30" s="12"/>
      <c r="B30" s="30" t="s">
        <v>218</v>
      </c>
      <c r="C30" s="30"/>
    </row>
    <row r="31" spans="1:3">
      <c r="A31" s="12"/>
      <c r="B31" s="11"/>
      <c r="C31" s="11"/>
    </row>
    <row r="32" spans="1:3">
      <c r="A32" s="12"/>
      <c r="B32" s="46" t="s">
        <v>219</v>
      </c>
      <c r="C32" s="46"/>
    </row>
    <row r="33" spans="1:3">
      <c r="A33" s="12"/>
      <c r="B33" s="11"/>
      <c r="C33" s="11"/>
    </row>
    <row r="34" spans="1:3" ht="114.75" customHeight="1">
      <c r="A34" s="12"/>
      <c r="B34" s="30" t="s">
        <v>220</v>
      </c>
      <c r="C34" s="30"/>
    </row>
    <row r="35" spans="1:3">
      <c r="A35" s="12"/>
      <c r="B35" s="11"/>
      <c r="C35" s="11"/>
    </row>
    <row r="36" spans="1:3" ht="25.5" customHeight="1">
      <c r="A36" s="12"/>
      <c r="B36" s="46" t="s">
        <v>221</v>
      </c>
      <c r="C36" s="46"/>
    </row>
    <row r="37" spans="1:3">
      <c r="A37" s="12"/>
      <c r="B37" s="11"/>
      <c r="C37" s="11"/>
    </row>
    <row r="38" spans="1:3" ht="409.6" customHeight="1">
      <c r="A38" s="12"/>
      <c r="B38" s="30" t="s">
        <v>222</v>
      </c>
      <c r="C38" s="30"/>
    </row>
    <row r="39" spans="1:3">
      <c r="A39" s="12"/>
      <c r="B39" s="11"/>
      <c r="C39" s="11"/>
    </row>
    <row r="40" spans="1:3" ht="216.75" customHeight="1">
      <c r="A40" s="12"/>
      <c r="B40" s="30" t="s">
        <v>223</v>
      </c>
      <c r="C40" s="30"/>
    </row>
    <row r="41" spans="1:3">
      <c r="A41" s="12"/>
      <c r="B41" s="11"/>
      <c r="C41" s="11"/>
    </row>
    <row r="42" spans="1:3" ht="267.75" customHeight="1">
      <c r="A42" s="12"/>
      <c r="B42" s="30" t="s">
        <v>224</v>
      </c>
      <c r="C42" s="30"/>
    </row>
    <row r="43" spans="1:3">
      <c r="A43" s="12"/>
      <c r="B43" s="11"/>
      <c r="C43" s="11"/>
    </row>
    <row r="44" spans="1:3" ht="408" customHeight="1">
      <c r="A44" s="12"/>
      <c r="B44" s="30" t="s">
        <v>225</v>
      </c>
      <c r="C44" s="30"/>
    </row>
    <row r="45" spans="1:3">
      <c r="A45" s="12"/>
      <c r="B45" s="11"/>
      <c r="C45" s="11"/>
    </row>
    <row r="46" spans="1:3">
      <c r="A46" s="12"/>
      <c r="B46" s="46" t="s">
        <v>226</v>
      </c>
      <c r="C46" s="46"/>
    </row>
    <row r="47" spans="1:3">
      <c r="A47" s="12"/>
      <c r="B47" s="11"/>
      <c r="C47" s="11"/>
    </row>
    <row r="48" spans="1:3" ht="409.6" customHeight="1">
      <c r="A48" s="12"/>
      <c r="B48" s="30" t="s">
        <v>227</v>
      </c>
      <c r="C48" s="30"/>
    </row>
    <row r="49" spans="1:3">
      <c r="A49" s="12"/>
      <c r="B49" s="11"/>
      <c r="C49" s="11"/>
    </row>
    <row r="50" spans="1:3" ht="140.25" customHeight="1">
      <c r="A50" s="12"/>
      <c r="B50" s="30" t="s">
        <v>228</v>
      </c>
      <c r="C50" s="30"/>
    </row>
    <row r="51" spans="1:3">
      <c r="A51" s="12"/>
      <c r="B51" s="11"/>
      <c r="C51" s="11"/>
    </row>
    <row r="52" spans="1:3">
      <c r="A52" s="12"/>
      <c r="B52" s="46" t="s">
        <v>229</v>
      </c>
      <c r="C52" s="46"/>
    </row>
    <row r="53" spans="1:3">
      <c r="A53" s="12"/>
      <c r="B53" s="11"/>
      <c r="C53" s="11"/>
    </row>
    <row r="54" spans="1:3" ht="409.6" customHeight="1">
      <c r="A54" s="12"/>
      <c r="B54" s="30" t="s">
        <v>230</v>
      </c>
      <c r="C54" s="30"/>
    </row>
    <row r="55" spans="1:3">
      <c r="A55" s="12"/>
      <c r="B55" s="11"/>
      <c r="C55" s="11"/>
    </row>
    <row r="56" spans="1:3" ht="255" customHeight="1">
      <c r="A56" s="12"/>
      <c r="B56" s="30" t="s">
        <v>231</v>
      </c>
      <c r="C56" s="30"/>
    </row>
    <row r="57" spans="1:3">
      <c r="A57" s="12"/>
      <c r="B57" s="11"/>
      <c r="C57" s="11"/>
    </row>
    <row r="58" spans="1:3">
      <c r="A58" s="12"/>
      <c r="B58" s="46" t="s">
        <v>232</v>
      </c>
      <c r="C58" s="46"/>
    </row>
    <row r="59" spans="1:3">
      <c r="A59" s="12"/>
      <c r="B59" s="11"/>
      <c r="C59" s="11"/>
    </row>
    <row r="60" spans="1:3" ht="204" customHeight="1">
      <c r="A60" s="12"/>
      <c r="B60" s="30" t="s">
        <v>233</v>
      </c>
      <c r="C60" s="30"/>
    </row>
    <row r="61" spans="1:3">
      <c r="A61" s="12"/>
      <c r="B61" s="11"/>
      <c r="C61" s="11"/>
    </row>
    <row r="62" spans="1:3">
      <c r="A62" s="12"/>
      <c r="B62" s="46" t="s">
        <v>234</v>
      </c>
      <c r="C62" s="46"/>
    </row>
    <row r="63" spans="1:3">
      <c r="A63" s="12"/>
      <c r="B63" s="11"/>
      <c r="C63" s="11"/>
    </row>
    <row r="64" spans="1:3" ht="178.5" customHeight="1">
      <c r="A64" s="12"/>
      <c r="B64" s="30" t="s">
        <v>235</v>
      </c>
      <c r="C64" s="30"/>
    </row>
    <row r="65" spans="1:3">
      <c r="A65" s="12"/>
      <c r="B65" s="11"/>
      <c r="C65" s="11"/>
    </row>
    <row r="66" spans="1:3" ht="63.75" customHeight="1">
      <c r="A66" s="12"/>
      <c r="B66" s="30" t="s">
        <v>236</v>
      </c>
      <c r="C66" s="30"/>
    </row>
    <row r="67" spans="1:3">
      <c r="A67" s="12"/>
      <c r="B67" s="11"/>
      <c r="C67" s="11"/>
    </row>
    <row r="68" spans="1:3" ht="229.5" customHeight="1">
      <c r="A68" s="12"/>
      <c r="B68" s="30" t="s">
        <v>237</v>
      </c>
      <c r="C68" s="30"/>
    </row>
    <row r="69" spans="1:3">
      <c r="A69" s="12"/>
      <c r="B69" s="11"/>
      <c r="C69" s="11"/>
    </row>
    <row r="70" spans="1:3">
      <c r="A70" s="12"/>
      <c r="B70" s="46" t="s">
        <v>238</v>
      </c>
      <c r="C70" s="46"/>
    </row>
    <row r="71" spans="1:3">
      <c r="A71" s="12"/>
      <c r="B71" s="11"/>
      <c r="C71" s="11"/>
    </row>
    <row r="72" spans="1:3" ht="229.5" customHeight="1">
      <c r="A72" s="12"/>
      <c r="B72" s="30" t="s">
        <v>239</v>
      </c>
      <c r="C72" s="30"/>
    </row>
    <row r="73" spans="1:3">
      <c r="A73" s="12"/>
      <c r="B73" s="11"/>
      <c r="C73" s="11"/>
    </row>
    <row r="74" spans="1:3">
      <c r="A74" s="12"/>
      <c r="B74" s="46" t="s">
        <v>240</v>
      </c>
      <c r="C74" s="46"/>
    </row>
    <row r="75" spans="1:3">
      <c r="A75" s="12"/>
      <c r="B75" s="11"/>
      <c r="C75" s="11"/>
    </row>
    <row r="76" spans="1:3" ht="102" customHeight="1">
      <c r="A76" s="12"/>
      <c r="B76" s="30" t="s">
        <v>241</v>
      </c>
      <c r="C76" s="30"/>
    </row>
    <row r="77" spans="1:3">
      <c r="A77" s="12"/>
      <c r="B77" s="11"/>
      <c r="C77" s="11"/>
    </row>
    <row r="78" spans="1:3">
      <c r="A78" s="12"/>
      <c r="B78" s="46" t="s">
        <v>242</v>
      </c>
      <c r="C78" s="46"/>
    </row>
    <row r="79" spans="1:3">
      <c r="A79" s="12"/>
      <c r="B79" s="11"/>
      <c r="C79" s="11"/>
    </row>
    <row r="80" spans="1:3" ht="382.5" customHeight="1">
      <c r="A80" s="12"/>
      <c r="B80" s="29" t="s">
        <v>243</v>
      </c>
      <c r="C80" s="29"/>
    </row>
    <row r="81" spans="1:3">
      <c r="A81" s="12"/>
      <c r="B81" s="11"/>
      <c r="C81" s="11"/>
    </row>
    <row r="82" spans="1:3" ht="331.5" customHeight="1">
      <c r="A82" s="12"/>
      <c r="B82" s="29" t="s">
        <v>244</v>
      </c>
      <c r="C82" s="29"/>
    </row>
  </sheetData>
  <mergeCells count="78">
    <mergeCell ref="B81:C81"/>
    <mergeCell ref="B82:C82"/>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8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1" width="28.5703125" bestFit="1" customWidth="1"/>
    <col min="2"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7" t="s">
        <v>29</v>
      </c>
      <c r="B1" s="7" t="s">
        <v>1</v>
      </c>
      <c r="C1" s="7"/>
      <c r="D1" s="7"/>
      <c r="E1" s="7"/>
      <c r="F1" s="7"/>
      <c r="G1" s="7"/>
      <c r="H1" s="7"/>
      <c r="I1" s="7"/>
    </row>
    <row r="2" spans="1:9" ht="15" customHeight="1">
      <c r="A2" s="7"/>
      <c r="B2" s="7" t="s">
        <v>2</v>
      </c>
      <c r="C2" s="7"/>
      <c r="D2" s="7"/>
      <c r="E2" s="7"/>
      <c r="F2" s="7"/>
      <c r="G2" s="7"/>
      <c r="H2" s="7"/>
      <c r="I2" s="7"/>
    </row>
    <row r="3" spans="1:9" ht="15" customHeight="1">
      <c r="A3" s="3" t="s">
        <v>245</v>
      </c>
      <c r="B3" s="11" t="s">
        <v>4</v>
      </c>
      <c r="C3" s="11"/>
      <c r="D3" s="11"/>
      <c r="E3" s="11"/>
      <c r="F3" s="11"/>
      <c r="G3" s="11"/>
      <c r="H3" s="11"/>
      <c r="I3" s="11"/>
    </row>
    <row r="4" spans="1:9" ht="15" customHeight="1">
      <c r="A4" s="12" t="s">
        <v>29</v>
      </c>
      <c r="B4" s="11" t="s">
        <v>4</v>
      </c>
      <c r="C4" s="11"/>
      <c r="D4" s="11"/>
      <c r="E4" s="11"/>
      <c r="F4" s="11"/>
      <c r="G4" s="11"/>
      <c r="H4" s="11"/>
      <c r="I4" s="11"/>
    </row>
    <row r="5" spans="1:9">
      <c r="A5" s="12"/>
      <c r="B5" s="43" t="s">
        <v>246</v>
      </c>
      <c r="C5" s="43"/>
      <c r="D5" s="43"/>
      <c r="E5" s="43"/>
      <c r="F5" s="43"/>
      <c r="G5" s="43"/>
      <c r="H5" s="43"/>
      <c r="I5" s="43"/>
    </row>
    <row r="6" spans="1:9">
      <c r="A6" s="12"/>
      <c r="B6" s="11"/>
      <c r="C6" s="11"/>
      <c r="D6" s="11"/>
      <c r="E6" s="11"/>
      <c r="F6" s="11"/>
      <c r="G6" s="11"/>
      <c r="H6" s="11"/>
      <c r="I6" s="11"/>
    </row>
    <row r="7" spans="1:9">
      <c r="A7" s="12"/>
      <c r="B7" s="30" t="s">
        <v>247</v>
      </c>
      <c r="C7" s="30"/>
      <c r="D7" s="30"/>
      <c r="E7" s="30"/>
      <c r="F7" s="30"/>
      <c r="G7" s="30"/>
      <c r="H7" s="30"/>
      <c r="I7" s="30"/>
    </row>
    <row r="8" spans="1:9">
      <c r="A8" s="12"/>
      <c r="B8" s="21"/>
      <c r="C8" s="21"/>
      <c r="D8" s="21"/>
      <c r="E8" s="21"/>
      <c r="F8" s="21"/>
      <c r="G8" s="21"/>
      <c r="H8" s="21"/>
      <c r="I8" s="21"/>
    </row>
    <row r="9" spans="1:9">
      <c r="A9" s="12"/>
      <c r="B9" s="15"/>
      <c r="C9" s="15"/>
      <c r="D9" s="15"/>
      <c r="E9" s="15"/>
      <c r="F9" s="15"/>
      <c r="G9" s="15"/>
      <c r="H9" s="15"/>
      <c r="I9" s="15"/>
    </row>
    <row r="10" spans="1:9" ht="15.75" thickBot="1">
      <c r="A10" s="12"/>
      <c r="B10" s="13"/>
      <c r="C10" s="50">
        <v>41912</v>
      </c>
      <c r="D10" s="50"/>
      <c r="E10" s="50"/>
      <c r="F10" s="13"/>
      <c r="G10" s="50">
        <v>41639</v>
      </c>
      <c r="H10" s="50"/>
      <c r="I10" s="50"/>
    </row>
    <row r="11" spans="1:9">
      <c r="A11" s="12"/>
      <c r="B11" s="23" t="s">
        <v>248</v>
      </c>
      <c r="C11" s="51" t="s">
        <v>249</v>
      </c>
      <c r="D11" s="25">
        <v>6849966</v>
      </c>
      <c r="E11" s="27"/>
      <c r="F11" s="24"/>
      <c r="G11" s="51" t="s">
        <v>249</v>
      </c>
      <c r="H11" s="25">
        <v>6442208</v>
      </c>
      <c r="I11" s="27"/>
    </row>
    <row r="12" spans="1:9">
      <c r="A12" s="12"/>
      <c r="B12" s="23"/>
      <c r="C12" s="23"/>
      <c r="D12" s="32"/>
      <c r="E12" s="24"/>
      <c r="F12" s="24"/>
      <c r="G12" s="23"/>
      <c r="H12" s="32"/>
      <c r="I12" s="24"/>
    </row>
    <row r="13" spans="1:9">
      <c r="A13" s="12"/>
      <c r="B13" s="13"/>
      <c r="C13" s="30"/>
      <c r="D13" s="30"/>
      <c r="E13" s="30"/>
      <c r="F13" s="13"/>
      <c r="G13" s="30"/>
      <c r="H13" s="30"/>
      <c r="I13" s="30"/>
    </row>
    <row r="14" spans="1:9">
      <c r="A14" s="12"/>
      <c r="B14" s="18" t="s">
        <v>250</v>
      </c>
      <c r="C14" s="24"/>
      <c r="D14" s="24"/>
      <c r="E14" s="24"/>
      <c r="F14" s="19"/>
      <c r="G14" s="24"/>
      <c r="H14" s="24"/>
      <c r="I14" s="24"/>
    </row>
    <row r="15" spans="1:9">
      <c r="A15" s="12"/>
      <c r="B15" s="52" t="s">
        <v>251</v>
      </c>
      <c r="C15" s="31">
        <v>532053</v>
      </c>
      <c r="D15" s="31"/>
      <c r="E15" s="30"/>
      <c r="F15" s="30"/>
      <c r="G15" s="31">
        <v>511838</v>
      </c>
      <c r="H15" s="31"/>
      <c r="I15" s="30"/>
    </row>
    <row r="16" spans="1:9">
      <c r="A16" s="12"/>
      <c r="B16" s="52"/>
      <c r="C16" s="31"/>
      <c r="D16" s="31"/>
      <c r="E16" s="30"/>
      <c r="F16" s="30"/>
      <c r="G16" s="31"/>
      <c r="H16" s="31"/>
      <c r="I16" s="30"/>
    </row>
    <row r="17" spans="1:9">
      <c r="A17" s="12"/>
      <c r="B17" s="53" t="s">
        <v>252</v>
      </c>
      <c r="C17" s="32">
        <v>32661</v>
      </c>
      <c r="D17" s="32"/>
      <c r="E17" s="24"/>
      <c r="F17" s="24"/>
      <c r="G17" s="32">
        <v>8856</v>
      </c>
      <c r="H17" s="32"/>
      <c r="I17" s="24"/>
    </row>
    <row r="18" spans="1:9">
      <c r="A18" s="12"/>
      <c r="B18" s="53"/>
      <c r="C18" s="32"/>
      <c r="D18" s="32"/>
      <c r="E18" s="24"/>
      <c r="F18" s="24"/>
      <c r="G18" s="32"/>
      <c r="H18" s="32"/>
      <c r="I18" s="24"/>
    </row>
    <row r="19" spans="1:9">
      <c r="A19" s="12"/>
      <c r="B19" s="52" t="s">
        <v>253</v>
      </c>
      <c r="C19" s="31">
        <v>35602</v>
      </c>
      <c r="D19" s="31"/>
      <c r="E19" s="30"/>
      <c r="F19" s="30"/>
      <c r="G19" s="31">
        <v>60928</v>
      </c>
      <c r="H19" s="31"/>
      <c r="I19" s="30"/>
    </row>
    <row r="20" spans="1:9" ht="15.75" thickBot="1">
      <c r="A20" s="12"/>
      <c r="B20" s="52"/>
      <c r="C20" s="54"/>
      <c r="D20" s="54"/>
      <c r="E20" s="55"/>
      <c r="F20" s="30"/>
      <c r="G20" s="54"/>
      <c r="H20" s="54"/>
      <c r="I20" s="55"/>
    </row>
    <row r="21" spans="1:9">
      <c r="A21" s="12"/>
      <c r="B21" s="24"/>
      <c r="C21" s="25">
        <v>600316</v>
      </c>
      <c r="D21" s="25"/>
      <c r="E21" s="27"/>
      <c r="F21" s="24"/>
      <c r="G21" s="25">
        <v>581622</v>
      </c>
      <c r="H21" s="25"/>
      <c r="I21" s="27"/>
    </row>
    <row r="22" spans="1:9">
      <c r="A22" s="12"/>
      <c r="B22" s="24"/>
      <c r="C22" s="26"/>
      <c r="D22" s="26"/>
      <c r="E22" s="28"/>
      <c r="F22" s="24"/>
      <c r="G22" s="26"/>
      <c r="H22" s="26"/>
      <c r="I22" s="28"/>
    </row>
    <row r="23" spans="1:9">
      <c r="A23" s="12"/>
      <c r="B23" s="13"/>
      <c r="C23" s="30"/>
      <c r="D23" s="30"/>
      <c r="E23" s="30"/>
      <c r="F23" s="13"/>
      <c r="G23" s="30"/>
      <c r="H23" s="30"/>
      <c r="I23" s="30"/>
    </row>
    <row r="24" spans="1:9" ht="26.25">
      <c r="A24" s="12"/>
      <c r="B24" s="18" t="s">
        <v>254</v>
      </c>
      <c r="C24" s="24"/>
      <c r="D24" s="24"/>
      <c r="E24" s="24"/>
      <c r="F24" s="19"/>
      <c r="G24" s="24"/>
      <c r="H24" s="24"/>
      <c r="I24" s="24"/>
    </row>
    <row r="25" spans="1:9">
      <c r="A25" s="12"/>
      <c r="B25" s="52" t="s">
        <v>255</v>
      </c>
      <c r="C25" s="31">
        <v>313379</v>
      </c>
      <c r="D25" s="31"/>
      <c r="E25" s="30"/>
      <c r="F25" s="30"/>
      <c r="G25" s="31">
        <v>284672</v>
      </c>
      <c r="H25" s="31"/>
      <c r="I25" s="30"/>
    </row>
    <row r="26" spans="1:9">
      <c r="A26" s="12"/>
      <c r="B26" s="52"/>
      <c r="C26" s="31"/>
      <c r="D26" s="31"/>
      <c r="E26" s="30"/>
      <c r="F26" s="30"/>
      <c r="G26" s="31"/>
      <c r="H26" s="31"/>
      <c r="I26" s="30"/>
    </row>
    <row r="27" spans="1:9">
      <c r="A27" s="12"/>
      <c r="B27" s="53" t="s">
        <v>256</v>
      </c>
      <c r="C27" s="32">
        <v>90843</v>
      </c>
      <c r="D27" s="32"/>
      <c r="E27" s="24"/>
      <c r="F27" s="24"/>
      <c r="G27" s="32">
        <v>97617</v>
      </c>
      <c r="H27" s="32"/>
      <c r="I27" s="24"/>
    </row>
    <row r="28" spans="1:9" ht="15.75" thickBot="1">
      <c r="A28" s="12"/>
      <c r="B28" s="53"/>
      <c r="C28" s="33"/>
      <c r="D28" s="33"/>
      <c r="E28" s="34"/>
      <c r="F28" s="24"/>
      <c r="G28" s="33"/>
      <c r="H28" s="33"/>
      <c r="I28" s="34"/>
    </row>
    <row r="29" spans="1:9">
      <c r="A29" s="12"/>
      <c r="B29" s="30"/>
      <c r="C29" s="35">
        <v>404222</v>
      </c>
      <c r="D29" s="35"/>
      <c r="E29" s="37"/>
      <c r="F29" s="30"/>
      <c r="G29" s="35">
        <v>382289</v>
      </c>
      <c r="H29" s="35"/>
      <c r="I29" s="37"/>
    </row>
    <row r="30" spans="1:9">
      <c r="A30" s="12"/>
      <c r="B30" s="30"/>
      <c r="C30" s="31"/>
      <c r="D30" s="31"/>
      <c r="E30" s="30"/>
      <c r="F30" s="30"/>
      <c r="G30" s="31"/>
      <c r="H30" s="31"/>
      <c r="I30" s="30"/>
    </row>
    <row r="31" spans="1:9">
      <c r="A31" s="12"/>
      <c r="B31" s="19"/>
      <c r="C31" s="24"/>
      <c r="D31" s="24"/>
      <c r="E31" s="24"/>
      <c r="F31" s="19"/>
      <c r="G31" s="24"/>
      <c r="H31" s="24"/>
      <c r="I31" s="24"/>
    </row>
    <row r="32" spans="1:9">
      <c r="A32" s="12"/>
      <c r="B32" s="47" t="s">
        <v>257</v>
      </c>
      <c r="C32" s="30"/>
      <c r="D32" s="30"/>
      <c r="E32" s="30"/>
      <c r="F32" s="13"/>
      <c r="G32" s="30"/>
      <c r="H32" s="30"/>
      <c r="I32" s="30"/>
    </row>
    <row r="33" spans="1:9">
      <c r="A33" s="12"/>
      <c r="B33" s="53" t="s">
        <v>258</v>
      </c>
      <c r="C33" s="32">
        <v>221572</v>
      </c>
      <c r="D33" s="32"/>
      <c r="E33" s="24"/>
      <c r="F33" s="24"/>
      <c r="G33" s="32">
        <v>176063</v>
      </c>
      <c r="H33" s="32"/>
      <c r="I33" s="24"/>
    </row>
    <row r="34" spans="1:9">
      <c r="A34" s="12"/>
      <c r="B34" s="53"/>
      <c r="C34" s="32"/>
      <c r="D34" s="32"/>
      <c r="E34" s="24"/>
      <c r="F34" s="24"/>
      <c r="G34" s="32"/>
      <c r="H34" s="32"/>
      <c r="I34" s="24"/>
    </row>
    <row r="35" spans="1:9">
      <c r="A35" s="12"/>
      <c r="B35" s="52" t="s">
        <v>259</v>
      </c>
      <c r="C35" s="31">
        <v>78319</v>
      </c>
      <c r="D35" s="31"/>
      <c r="E35" s="30"/>
      <c r="F35" s="30"/>
      <c r="G35" s="31">
        <v>77251</v>
      </c>
      <c r="H35" s="31"/>
      <c r="I35" s="30"/>
    </row>
    <row r="36" spans="1:9" ht="15.75" thickBot="1">
      <c r="A36" s="12"/>
      <c r="B36" s="52"/>
      <c r="C36" s="54"/>
      <c r="D36" s="54"/>
      <c r="E36" s="55"/>
      <c r="F36" s="30"/>
      <c r="G36" s="54"/>
      <c r="H36" s="54"/>
      <c r="I36" s="55"/>
    </row>
    <row r="37" spans="1:9">
      <c r="A37" s="12"/>
      <c r="B37" s="24"/>
      <c r="C37" s="25">
        <v>299891</v>
      </c>
      <c r="D37" s="25"/>
      <c r="E37" s="27"/>
      <c r="F37" s="24"/>
      <c r="G37" s="25">
        <v>253314</v>
      </c>
      <c r="H37" s="25"/>
      <c r="I37" s="27"/>
    </row>
    <row r="38" spans="1:9">
      <c r="A38" s="12"/>
      <c r="B38" s="24"/>
      <c r="C38" s="32"/>
      <c r="D38" s="32"/>
      <c r="E38" s="24"/>
      <c r="F38" s="24"/>
      <c r="G38" s="32"/>
      <c r="H38" s="32"/>
      <c r="I38" s="24"/>
    </row>
    <row r="39" spans="1:9">
      <c r="A39" s="12"/>
      <c r="B39" s="13"/>
      <c r="C39" s="30"/>
      <c r="D39" s="30"/>
      <c r="E39" s="30"/>
      <c r="F39" s="13"/>
      <c r="G39" s="30"/>
      <c r="H39" s="30"/>
      <c r="I39" s="30"/>
    </row>
    <row r="40" spans="1:9">
      <c r="A40" s="12"/>
      <c r="B40" s="23" t="s">
        <v>198</v>
      </c>
      <c r="C40" s="32">
        <v>12236</v>
      </c>
      <c r="D40" s="32"/>
      <c r="E40" s="24"/>
      <c r="F40" s="24"/>
      <c r="G40" s="32">
        <v>22943</v>
      </c>
      <c r="H40" s="32"/>
      <c r="I40" s="24"/>
    </row>
    <row r="41" spans="1:9" ht="15.75" thickBot="1">
      <c r="A41" s="12"/>
      <c r="B41" s="23"/>
      <c r="C41" s="33"/>
      <c r="D41" s="33"/>
      <c r="E41" s="34"/>
      <c r="F41" s="24"/>
      <c r="G41" s="33"/>
      <c r="H41" s="33"/>
      <c r="I41" s="34"/>
    </row>
    <row r="42" spans="1:9">
      <c r="A42" s="12"/>
      <c r="B42" s="29" t="s">
        <v>260</v>
      </c>
      <c r="C42" s="35">
        <v>716349</v>
      </c>
      <c r="D42" s="35"/>
      <c r="E42" s="37"/>
      <c r="F42" s="30"/>
      <c r="G42" s="35">
        <v>658546</v>
      </c>
      <c r="H42" s="35"/>
      <c r="I42" s="37"/>
    </row>
    <row r="43" spans="1:9">
      <c r="A43" s="12"/>
      <c r="B43" s="29"/>
      <c r="C43" s="36"/>
      <c r="D43" s="36"/>
      <c r="E43" s="38"/>
      <c r="F43" s="30"/>
      <c r="G43" s="36"/>
      <c r="H43" s="36"/>
      <c r="I43" s="38"/>
    </row>
    <row r="44" spans="1:9">
      <c r="A44" s="12"/>
      <c r="B44" s="24"/>
      <c r="C44" s="24"/>
      <c r="D44" s="24"/>
      <c r="E44" s="24"/>
      <c r="F44" s="24"/>
      <c r="G44" s="24"/>
      <c r="H44" s="24"/>
      <c r="I44" s="24"/>
    </row>
    <row r="45" spans="1:9" ht="15.75" thickBot="1">
      <c r="A45" s="12"/>
      <c r="B45" s="24"/>
      <c r="C45" s="34"/>
      <c r="D45" s="34"/>
      <c r="E45" s="34"/>
      <c r="F45" s="24"/>
      <c r="G45" s="34"/>
      <c r="H45" s="34"/>
      <c r="I45" s="34"/>
    </row>
    <row r="46" spans="1:9">
      <c r="A46" s="12"/>
      <c r="B46" s="52" t="s">
        <v>261</v>
      </c>
      <c r="C46" s="35">
        <v>8166631</v>
      </c>
      <c r="D46" s="35"/>
      <c r="E46" s="37"/>
      <c r="F46" s="30"/>
      <c r="G46" s="35">
        <v>7682376</v>
      </c>
      <c r="H46" s="35"/>
      <c r="I46" s="37"/>
    </row>
    <row r="47" spans="1:9">
      <c r="A47" s="12"/>
      <c r="B47" s="52"/>
      <c r="C47" s="36"/>
      <c r="D47" s="36"/>
      <c r="E47" s="38"/>
      <c r="F47" s="30"/>
      <c r="G47" s="36"/>
      <c r="H47" s="36"/>
      <c r="I47" s="38"/>
    </row>
    <row r="48" spans="1:9">
      <c r="A48" s="12"/>
      <c r="B48" s="48" t="s">
        <v>262</v>
      </c>
      <c r="C48" s="56" t="s">
        <v>263</v>
      </c>
      <c r="D48" s="56"/>
      <c r="E48" s="18" t="s">
        <v>264</v>
      </c>
      <c r="F48" s="19"/>
      <c r="G48" s="56" t="s">
        <v>265</v>
      </c>
      <c r="H48" s="56"/>
      <c r="I48" s="18" t="s">
        <v>264</v>
      </c>
    </row>
    <row r="49" spans="1:9">
      <c r="A49" s="12"/>
      <c r="B49" s="52" t="s">
        <v>266</v>
      </c>
      <c r="C49" s="31">
        <v>114168</v>
      </c>
      <c r="D49" s="31"/>
      <c r="E49" s="30"/>
      <c r="F49" s="30"/>
      <c r="G49" s="31">
        <v>46644</v>
      </c>
      <c r="H49" s="31"/>
      <c r="I49" s="30"/>
    </row>
    <row r="50" spans="1:9" ht="15.75" thickBot="1">
      <c r="A50" s="12"/>
      <c r="B50" s="52"/>
      <c r="C50" s="54"/>
      <c r="D50" s="54"/>
      <c r="E50" s="55"/>
      <c r="F50" s="30"/>
      <c r="G50" s="54"/>
      <c r="H50" s="54"/>
      <c r="I50" s="55"/>
    </row>
    <row r="51" spans="1:9">
      <c r="A51" s="12"/>
      <c r="B51" s="23" t="s">
        <v>246</v>
      </c>
      <c r="C51" s="51" t="s">
        <v>249</v>
      </c>
      <c r="D51" s="25">
        <v>7197630</v>
      </c>
      <c r="E51" s="27"/>
      <c r="F51" s="24"/>
      <c r="G51" s="51" t="s">
        <v>249</v>
      </c>
      <c r="H51" s="25">
        <v>6776914</v>
      </c>
      <c r="I51" s="27"/>
    </row>
    <row r="52" spans="1:9" ht="15.75" thickBot="1">
      <c r="A52" s="12"/>
      <c r="B52" s="23"/>
      <c r="C52" s="57"/>
      <c r="D52" s="58"/>
      <c r="E52" s="59"/>
      <c r="F52" s="24"/>
      <c r="G52" s="57"/>
      <c r="H52" s="58"/>
      <c r="I52" s="59"/>
    </row>
    <row r="53" spans="1:9" ht="15.75" thickTop="1">
      <c r="A53" s="12"/>
      <c r="B53" s="11"/>
      <c r="C53" s="11"/>
      <c r="D53" s="11"/>
      <c r="E53" s="11"/>
      <c r="F53" s="11"/>
      <c r="G53" s="11"/>
      <c r="H53" s="11"/>
      <c r="I53" s="11"/>
    </row>
    <row r="54" spans="1:9">
      <c r="A54" s="12"/>
      <c r="B54" s="46" t="s">
        <v>267</v>
      </c>
      <c r="C54" s="46"/>
      <c r="D54" s="46"/>
      <c r="E54" s="46"/>
      <c r="F54" s="46"/>
      <c r="G54" s="46"/>
      <c r="H54" s="46"/>
      <c r="I54" s="46"/>
    </row>
    <row r="55" spans="1:9">
      <c r="A55" s="12"/>
      <c r="B55" s="11"/>
      <c r="C55" s="11"/>
      <c r="D55" s="11"/>
      <c r="E55" s="11"/>
      <c r="F55" s="11"/>
      <c r="G55" s="11"/>
      <c r="H55" s="11"/>
      <c r="I55" s="11"/>
    </row>
    <row r="56" spans="1:9" ht="38.25" customHeight="1">
      <c r="A56" s="12"/>
      <c r="B56" s="30" t="s">
        <v>268</v>
      </c>
      <c r="C56" s="30"/>
      <c r="D56" s="30"/>
      <c r="E56" s="30"/>
      <c r="F56" s="30"/>
      <c r="G56" s="30"/>
      <c r="H56" s="30"/>
      <c r="I56" s="30"/>
    </row>
    <row r="57" spans="1:9">
      <c r="A57" s="12"/>
      <c r="B57" s="11"/>
      <c r="C57" s="11"/>
      <c r="D57" s="11"/>
      <c r="E57" s="11"/>
      <c r="F57" s="11"/>
      <c r="G57" s="11"/>
      <c r="H57" s="11"/>
      <c r="I57" s="11"/>
    </row>
    <row r="58" spans="1:9" ht="38.25" customHeight="1">
      <c r="A58" s="12"/>
      <c r="B58" s="29" t="s">
        <v>269</v>
      </c>
      <c r="C58" s="29"/>
      <c r="D58" s="29"/>
      <c r="E58" s="29"/>
      <c r="F58" s="29"/>
      <c r="G58" s="29"/>
      <c r="H58" s="29"/>
      <c r="I58" s="29"/>
    </row>
    <row r="59" spans="1:9">
      <c r="A59" s="12"/>
      <c r="B59" s="11"/>
      <c r="C59" s="11"/>
      <c r="D59" s="11"/>
      <c r="E59" s="11"/>
      <c r="F59" s="11"/>
      <c r="G59" s="11"/>
      <c r="H59" s="11"/>
      <c r="I59" s="11"/>
    </row>
    <row r="60" spans="1:9" ht="38.25" customHeight="1">
      <c r="A60" s="12"/>
      <c r="B60" s="30" t="s">
        <v>270</v>
      </c>
      <c r="C60" s="30"/>
      <c r="D60" s="30"/>
      <c r="E60" s="30"/>
      <c r="F60" s="30"/>
      <c r="G60" s="30"/>
      <c r="H60" s="30"/>
      <c r="I60" s="30"/>
    </row>
    <row r="61" spans="1:9">
      <c r="A61" s="12"/>
      <c r="B61" s="11"/>
      <c r="C61" s="11"/>
      <c r="D61" s="11"/>
      <c r="E61" s="11"/>
      <c r="F61" s="11"/>
      <c r="G61" s="11"/>
      <c r="H61" s="11"/>
      <c r="I61" s="11"/>
    </row>
    <row r="62" spans="1:9" ht="25.5" customHeight="1">
      <c r="A62" s="12"/>
      <c r="B62" s="30" t="s">
        <v>271</v>
      </c>
      <c r="C62" s="30"/>
      <c r="D62" s="30"/>
      <c r="E62" s="30"/>
      <c r="F62" s="30"/>
      <c r="G62" s="30"/>
      <c r="H62" s="30"/>
      <c r="I62" s="30"/>
    </row>
    <row r="63" spans="1:9">
      <c r="A63" s="12"/>
      <c r="B63" s="11"/>
      <c r="C63" s="11"/>
      <c r="D63" s="11"/>
      <c r="E63" s="11"/>
      <c r="F63" s="11"/>
      <c r="G63" s="11"/>
      <c r="H63" s="11"/>
      <c r="I63" s="11"/>
    </row>
    <row r="64" spans="1:9">
      <c r="A64" s="12"/>
      <c r="B64" s="30" t="s">
        <v>272</v>
      </c>
      <c r="C64" s="30"/>
      <c r="D64" s="30"/>
      <c r="E64" s="30"/>
      <c r="F64" s="30"/>
      <c r="G64" s="30"/>
      <c r="H64" s="30"/>
      <c r="I64" s="30"/>
    </row>
    <row r="65" spans="1:9">
      <c r="A65" s="12"/>
      <c r="B65" s="11"/>
      <c r="C65" s="11"/>
      <c r="D65" s="11"/>
      <c r="E65" s="11"/>
      <c r="F65" s="11"/>
      <c r="G65" s="11"/>
      <c r="H65" s="11"/>
      <c r="I65" s="11"/>
    </row>
    <row r="66" spans="1:9">
      <c r="A66" s="12"/>
      <c r="B66" s="60" t="s">
        <v>273</v>
      </c>
      <c r="C66" s="60"/>
      <c r="D66" s="60"/>
      <c r="E66" s="60"/>
      <c r="F66" s="60"/>
      <c r="G66" s="60"/>
      <c r="H66" s="60"/>
      <c r="I66" s="60"/>
    </row>
    <row r="67" spans="1:9">
      <c r="A67" s="12"/>
      <c r="B67" s="11"/>
      <c r="C67" s="11"/>
      <c r="D67" s="11"/>
      <c r="E67" s="11"/>
      <c r="F67" s="11"/>
      <c r="G67" s="11"/>
      <c r="H67" s="11"/>
      <c r="I67" s="11"/>
    </row>
    <row r="68" spans="1:9" ht="25.5" customHeight="1">
      <c r="A68" s="12"/>
      <c r="B68" s="29" t="s">
        <v>274</v>
      </c>
      <c r="C68" s="29"/>
      <c r="D68" s="29"/>
      <c r="E68" s="29"/>
      <c r="F68" s="29"/>
      <c r="G68" s="29"/>
      <c r="H68" s="29"/>
      <c r="I68" s="29"/>
    </row>
    <row r="69" spans="1:9">
      <c r="A69" s="12"/>
      <c r="B69" s="11"/>
      <c r="C69" s="11"/>
      <c r="D69" s="11"/>
      <c r="E69" s="11"/>
      <c r="F69" s="11"/>
      <c r="G69" s="11"/>
      <c r="H69" s="11"/>
      <c r="I69" s="11"/>
    </row>
    <row r="70" spans="1:9">
      <c r="A70" s="12"/>
      <c r="B70" s="60" t="s">
        <v>275</v>
      </c>
      <c r="C70" s="60"/>
      <c r="D70" s="60"/>
      <c r="E70" s="60"/>
      <c r="F70" s="60"/>
      <c r="G70" s="60"/>
      <c r="H70" s="60"/>
      <c r="I70" s="60"/>
    </row>
    <row r="71" spans="1:9">
      <c r="A71" s="12"/>
      <c r="B71" s="11"/>
      <c r="C71" s="11"/>
      <c r="D71" s="11"/>
      <c r="E71" s="11"/>
      <c r="F71" s="11"/>
      <c r="G71" s="11"/>
      <c r="H71" s="11"/>
      <c r="I71" s="11"/>
    </row>
    <row r="72" spans="1:9">
      <c r="A72" s="12"/>
      <c r="B72" s="30" t="s">
        <v>276</v>
      </c>
      <c r="C72" s="30"/>
      <c r="D72" s="30"/>
      <c r="E72" s="30"/>
      <c r="F72" s="30"/>
      <c r="G72" s="30"/>
      <c r="H72" s="30"/>
      <c r="I72" s="30"/>
    </row>
    <row r="73" spans="1:9">
      <c r="A73" s="12"/>
      <c r="B73" s="11"/>
      <c r="C73" s="11"/>
      <c r="D73" s="11"/>
      <c r="E73" s="11"/>
      <c r="F73" s="11"/>
      <c r="G73" s="11"/>
      <c r="H73" s="11"/>
      <c r="I73" s="11"/>
    </row>
    <row r="74" spans="1:9">
      <c r="A74" s="12"/>
      <c r="B74" s="61" t="s">
        <v>277</v>
      </c>
      <c r="C74" s="61"/>
      <c r="D74" s="61"/>
      <c r="E74" s="61"/>
      <c r="F74" s="61"/>
      <c r="G74" s="61"/>
      <c r="H74" s="61"/>
      <c r="I74" s="61"/>
    </row>
    <row r="75" spans="1:9">
      <c r="A75" s="12"/>
      <c r="B75" s="11"/>
      <c r="C75" s="11"/>
      <c r="D75" s="11"/>
      <c r="E75" s="11"/>
      <c r="F75" s="11"/>
      <c r="G75" s="11"/>
      <c r="H75" s="11"/>
      <c r="I75" s="11"/>
    </row>
    <row r="76" spans="1:9" ht="76.5" customHeight="1">
      <c r="A76" s="12"/>
      <c r="B76" s="29" t="s">
        <v>278</v>
      </c>
      <c r="C76" s="29"/>
      <c r="D76" s="29"/>
      <c r="E76" s="29"/>
      <c r="F76" s="29"/>
      <c r="G76" s="29"/>
      <c r="H76" s="29"/>
      <c r="I76" s="29"/>
    </row>
    <row r="77" spans="1:9">
      <c r="A77" s="12"/>
      <c r="B77" s="11"/>
      <c r="C77" s="11"/>
      <c r="D77" s="11"/>
      <c r="E77" s="11"/>
      <c r="F77" s="11"/>
      <c r="G77" s="11"/>
      <c r="H77" s="11"/>
      <c r="I77" s="11"/>
    </row>
    <row r="78" spans="1:9" ht="25.5" customHeight="1">
      <c r="A78" s="12"/>
      <c r="B78" s="29" t="s">
        <v>279</v>
      </c>
      <c r="C78" s="29"/>
      <c r="D78" s="29"/>
      <c r="E78" s="29"/>
      <c r="F78" s="29"/>
      <c r="G78" s="29"/>
      <c r="H78" s="29"/>
      <c r="I78" s="29"/>
    </row>
    <row r="79" spans="1:9">
      <c r="A79" s="12"/>
      <c r="B79" s="11"/>
      <c r="C79" s="11"/>
      <c r="D79" s="11"/>
      <c r="E79" s="11"/>
      <c r="F79" s="11"/>
      <c r="G79" s="11"/>
      <c r="H79" s="11"/>
      <c r="I79" s="11"/>
    </row>
    <row r="80" spans="1:9">
      <c r="A80" s="12"/>
      <c r="B80" s="62" t="s">
        <v>280</v>
      </c>
      <c r="C80" s="62"/>
      <c r="D80" s="62"/>
      <c r="E80" s="62"/>
      <c r="F80" s="62"/>
      <c r="G80" s="62"/>
      <c r="H80" s="62"/>
      <c r="I80" s="62"/>
    </row>
    <row r="81" spans="1:9">
      <c r="A81" s="12"/>
      <c r="B81" s="11"/>
      <c r="C81" s="11"/>
      <c r="D81" s="11"/>
      <c r="E81" s="11"/>
      <c r="F81" s="11"/>
      <c r="G81" s="11"/>
      <c r="H81" s="11"/>
      <c r="I81" s="11"/>
    </row>
    <row r="82" spans="1:9" ht="51" customHeight="1">
      <c r="A82" s="12"/>
      <c r="B82" s="30" t="s">
        <v>281</v>
      </c>
      <c r="C82" s="30"/>
      <c r="D82" s="30"/>
      <c r="E82" s="30"/>
      <c r="F82" s="30"/>
      <c r="G82" s="30"/>
      <c r="H82" s="30"/>
      <c r="I82" s="30"/>
    </row>
    <row r="83" spans="1:9">
      <c r="A83" s="12"/>
      <c r="B83" s="11"/>
      <c r="C83" s="11"/>
      <c r="D83" s="11"/>
      <c r="E83" s="11"/>
      <c r="F83" s="11"/>
      <c r="G83" s="11"/>
      <c r="H83" s="11"/>
      <c r="I83" s="11"/>
    </row>
    <row r="84" spans="1:9" ht="25.5" customHeight="1">
      <c r="A84" s="12"/>
      <c r="B84" s="30" t="s">
        <v>282</v>
      </c>
      <c r="C84" s="30"/>
      <c r="D84" s="30"/>
      <c r="E84" s="30"/>
      <c r="F84" s="30"/>
      <c r="G84" s="30"/>
      <c r="H84" s="30"/>
      <c r="I84" s="30"/>
    </row>
    <row r="85" spans="1:9">
      <c r="A85" s="12"/>
      <c r="B85" s="11"/>
      <c r="C85" s="11"/>
      <c r="D85" s="11"/>
      <c r="E85" s="11"/>
      <c r="F85" s="11"/>
      <c r="G85" s="11"/>
      <c r="H85" s="11"/>
      <c r="I85" s="11"/>
    </row>
    <row r="86" spans="1:9">
      <c r="A86" s="12"/>
      <c r="B86" s="46" t="s">
        <v>283</v>
      </c>
      <c r="C86" s="46"/>
      <c r="D86" s="46"/>
      <c r="E86" s="46"/>
      <c r="F86" s="46"/>
      <c r="G86" s="46"/>
      <c r="H86" s="46"/>
      <c r="I86" s="46"/>
    </row>
    <row r="87" spans="1:9">
      <c r="A87" s="12"/>
      <c r="B87" s="62" t="s">
        <v>284</v>
      </c>
      <c r="C87" s="62"/>
      <c r="D87" s="62"/>
      <c r="E87" s="62"/>
      <c r="F87" s="62"/>
      <c r="G87" s="62"/>
      <c r="H87" s="62"/>
      <c r="I87" s="62"/>
    </row>
    <row r="88" spans="1:9" ht="89.25" customHeight="1">
      <c r="A88" s="12"/>
      <c r="B88" s="30" t="s">
        <v>285</v>
      </c>
      <c r="C88" s="30"/>
      <c r="D88" s="30"/>
      <c r="E88" s="30"/>
      <c r="F88" s="30"/>
      <c r="G88" s="30"/>
      <c r="H88" s="30"/>
      <c r="I88" s="30"/>
    </row>
    <row r="89" spans="1:9">
      <c r="A89" s="12"/>
      <c r="B89" s="11"/>
      <c r="C89" s="11"/>
      <c r="D89" s="11"/>
      <c r="E89" s="11"/>
      <c r="F89" s="11"/>
      <c r="G89" s="11"/>
      <c r="H89" s="11"/>
      <c r="I89" s="11"/>
    </row>
    <row r="90" spans="1:9">
      <c r="A90" s="12"/>
      <c r="B90" s="30" t="s">
        <v>286</v>
      </c>
      <c r="C90" s="30"/>
      <c r="D90" s="30"/>
      <c r="E90" s="30"/>
      <c r="F90" s="30"/>
      <c r="G90" s="30"/>
      <c r="H90" s="30"/>
      <c r="I90" s="30"/>
    </row>
    <row r="91" spans="1:9">
      <c r="A91" s="12"/>
      <c r="B91" s="63"/>
      <c r="C91" s="63"/>
      <c r="D91" s="63"/>
      <c r="E91" s="63"/>
      <c r="F91" s="63"/>
      <c r="G91" s="63"/>
      <c r="H91" s="63"/>
      <c r="I91" s="63"/>
    </row>
    <row r="92" spans="1:9">
      <c r="A92" s="12"/>
      <c r="B92" s="15"/>
      <c r="C92" s="15"/>
    </row>
    <row r="93" spans="1:9" ht="89.25">
      <c r="A93" s="12"/>
      <c r="B93" s="41" t="s">
        <v>199</v>
      </c>
      <c r="C93" s="45" t="s">
        <v>287</v>
      </c>
    </row>
    <row r="94" spans="1:9">
      <c r="A94" s="12"/>
      <c r="B94" s="30"/>
      <c r="C94" s="30"/>
      <c r="D94" s="30"/>
      <c r="E94" s="30"/>
      <c r="F94" s="30"/>
      <c r="G94" s="30"/>
      <c r="H94" s="30"/>
      <c r="I94" s="30"/>
    </row>
    <row r="95" spans="1:9">
      <c r="A95" s="12"/>
      <c r="B95" s="15"/>
      <c r="C95" s="15"/>
    </row>
    <row r="96" spans="1:9" ht="153">
      <c r="A96" s="12"/>
      <c r="B96" s="41" t="s">
        <v>199</v>
      </c>
      <c r="C96" s="45" t="s">
        <v>288</v>
      </c>
    </row>
    <row r="97" spans="1:9">
      <c r="A97" s="12"/>
      <c r="B97" s="11"/>
      <c r="C97" s="11"/>
      <c r="D97" s="11"/>
      <c r="E97" s="11"/>
      <c r="F97" s="11"/>
      <c r="G97" s="11"/>
      <c r="H97" s="11"/>
      <c r="I97" s="11"/>
    </row>
    <row r="98" spans="1:9">
      <c r="A98" s="12"/>
      <c r="B98" s="46" t="s">
        <v>289</v>
      </c>
      <c r="C98" s="46"/>
      <c r="D98" s="46"/>
      <c r="E98" s="46"/>
      <c r="F98" s="46"/>
      <c r="G98" s="46"/>
      <c r="H98" s="46"/>
      <c r="I98" s="46"/>
    </row>
    <row r="99" spans="1:9">
      <c r="A99" s="12"/>
      <c r="B99" s="11"/>
      <c r="C99" s="11"/>
      <c r="D99" s="11"/>
      <c r="E99" s="11"/>
      <c r="F99" s="11"/>
      <c r="G99" s="11"/>
      <c r="H99" s="11"/>
      <c r="I99" s="11"/>
    </row>
    <row r="100" spans="1:9" ht="38.25" customHeight="1">
      <c r="A100" s="12"/>
      <c r="B100" s="30" t="s">
        <v>290</v>
      </c>
      <c r="C100" s="30"/>
      <c r="D100" s="30"/>
      <c r="E100" s="30"/>
      <c r="F100" s="30"/>
      <c r="G100" s="30"/>
      <c r="H100" s="30"/>
      <c r="I100" s="30"/>
    </row>
    <row r="101" spans="1:9">
      <c r="A101" s="12"/>
      <c r="B101" s="11"/>
      <c r="C101" s="11"/>
      <c r="D101" s="11"/>
      <c r="E101" s="11"/>
      <c r="F101" s="11"/>
      <c r="G101" s="11"/>
      <c r="H101" s="11"/>
      <c r="I101" s="11"/>
    </row>
    <row r="102" spans="1:9">
      <c r="A102" s="12"/>
      <c r="B102" s="46" t="s">
        <v>291</v>
      </c>
      <c r="C102" s="46"/>
      <c r="D102" s="46"/>
      <c r="E102" s="46"/>
      <c r="F102" s="46"/>
      <c r="G102" s="46"/>
      <c r="H102" s="46"/>
      <c r="I102" s="46"/>
    </row>
    <row r="103" spans="1:9">
      <c r="A103" s="12"/>
      <c r="B103" s="11"/>
      <c r="C103" s="11"/>
      <c r="D103" s="11"/>
      <c r="E103" s="11"/>
      <c r="F103" s="11"/>
      <c r="G103" s="11"/>
      <c r="H103" s="11"/>
      <c r="I103" s="11"/>
    </row>
    <row r="104" spans="1:9" ht="38.25" customHeight="1">
      <c r="A104" s="12"/>
      <c r="B104" s="30" t="s">
        <v>292</v>
      </c>
      <c r="C104" s="30"/>
      <c r="D104" s="30"/>
      <c r="E104" s="30"/>
      <c r="F104" s="30"/>
      <c r="G104" s="30"/>
      <c r="H104" s="30"/>
      <c r="I104" s="30"/>
    </row>
  </sheetData>
  <mergeCells count="182">
    <mergeCell ref="B100:I100"/>
    <mergeCell ref="B101:I101"/>
    <mergeCell ref="B102:I102"/>
    <mergeCell ref="B103:I103"/>
    <mergeCell ref="B104:I104"/>
    <mergeCell ref="B90:I90"/>
    <mergeCell ref="B91:I91"/>
    <mergeCell ref="B94:I94"/>
    <mergeCell ref="B97:I97"/>
    <mergeCell ref="B98:I98"/>
    <mergeCell ref="B99:I99"/>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A1:A2"/>
    <mergeCell ref="B1:I1"/>
    <mergeCell ref="B2:I2"/>
    <mergeCell ref="B3:I3"/>
    <mergeCell ref="A4:A104"/>
    <mergeCell ref="B4:I4"/>
    <mergeCell ref="B5:I5"/>
    <mergeCell ref="B6:I6"/>
    <mergeCell ref="B7:I7"/>
    <mergeCell ref="B53:I53"/>
    <mergeCell ref="I49:I50"/>
    <mergeCell ref="B51:B52"/>
    <mergeCell ref="C51:C52"/>
    <mergeCell ref="D51:D52"/>
    <mergeCell ref="E51:E52"/>
    <mergeCell ref="F51:F52"/>
    <mergeCell ref="G51:G52"/>
    <mergeCell ref="H51:H52"/>
    <mergeCell ref="I51:I52"/>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B35:B36"/>
    <mergeCell ref="C35:D36"/>
    <mergeCell ref="E35:E36"/>
    <mergeCell ref="F35:F36"/>
    <mergeCell ref="G35:H36"/>
    <mergeCell ref="I35:I36"/>
    <mergeCell ref="C31:E31"/>
    <mergeCell ref="G31:I31"/>
    <mergeCell ref="C32:E32"/>
    <mergeCell ref="G32:I32"/>
    <mergeCell ref="B33:B34"/>
    <mergeCell ref="C33:D34"/>
    <mergeCell ref="E33:E34"/>
    <mergeCell ref="F33:F34"/>
    <mergeCell ref="G33:H34"/>
    <mergeCell ref="I33:I34"/>
    <mergeCell ref="B29:B30"/>
    <mergeCell ref="C29:D30"/>
    <mergeCell ref="E29:E30"/>
    <mergeCell ref="F29:F30"/>
    <mergeCell ref="G29:H30"/>
    <mergeCell ref="I29:I30"/>
    <mergeCell ref="B27:B28"/>
    <mergeCell ref="C27:D28"/>
    <mergeCell ref="E27:E28"/>
    <mergeCell ref="F27:F28"/>
    <mergeCell ref="G27:H28"/>
    <mergeCell ref="I27:I28"/>
    <mergeCell ref="C23:E23"/>
    <mergeCell ref="G23:I23"/>
    <mergeCell ref="C24:E24"/>
    <mergeCell ref="G24:I24"/>
    <mergeCell ref="B25:B26"/>
    <mergeCell ref="C25:D26"/>
    <mergeCell ref="E25:E26"/>
    <mergeCell ref="F25:F26"/>
    <mergeCell ref="G25:H26"/>
    <mergeCell ref="I25:I26"/>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I11:I12"/>
    <mergeCell ref="C13:E13"/>
    <mergeCell ref="G13:I13"/>
    <mergeCell ref="C14:E14"/>
    <mergeCell ref="G14:I14"/>
    <mergeCell ref="B15:B16"/>
    <mergeCell ref="C15:D16"/>
    <mergeCell ref="E15:E16"/>
    <mergeCell ref="F15:F16"/>
    <mergeCell ref="G15:H16"/>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_Un</vt:lpstr>
      <vt:lpstr>Consolidated_Statements_of_Inc</vt:lpstr>
      <vt:lpstr>Consolidated_Statements_of_Com</vt:lpstr>
      <vt:lpstr>Consolidated_Statement_of_Chan</vt:lpstr>
      <vt:lpstr>Consolidated_Statements_of_Cas</vt:lpstr>
      <vt:lpstr>Background</vt:lpstr>
      <vt:lpstr>Basis_of_presentation</vt:lpstr>
      <vt:lpstr>Investments_in_real_estate_net</vt:lpstr>
      <vt:lpstr>Investments</vt:lpstr>
      <vt:lpstr>Secured_and_unsecured_senior_d</vt:lpstr>
      <vt:lpstr>Interest_rate_swap_agreements</vt:lpstr>
      <vt:lpstr>Fair_value_measurements</vt:lpstr>
      <vt:lpstr>Earnings_per_share</vt:lpstr>
      <vt:lpstr>Stockholders_equity</vt:lpstr>
      <vt:lpstr>Noncontrolling_interests</vt:lpstr>
      <vt:lpstr>Discontinued_operations</vt:lpstr>
      <vt:lpstr>Condensed_consolidating_financ</vt:lpstr>
      <vt:lpstr>Basis_of_presentation_Policies</vt:lpstr>
      <vt:lpstr>Background_Tables</vt:lpstr>
      <vt:lpstr>Investments_in_real_estate_net1</vt:lpstr>
      <vt:lpstr>Investments_Tables</vt:lpstr>
      <vt:lpstr>Secured_and_unsecured_senior_d1</vt:lpstr>
      <vt:lpstr>Interest_rate_swap_agreements_</vt:lpstr>
      <vt:lpstr>Fair_value_measurements_Tables</vt:lpstr>
      <vt:lpstr>Earnings_per_share_Tables</vt:lpstr>
      <vt:lpstr>Stockholders_equity_Tables</vt:lpstr>
      <vt:lpstr>Noncontrolling_interests_Nonco</vt:lpstr>
      <vt:lpstr>Discontinued_operations_Tables</vt:lpstr>
      <vt:lpstr>Condensed_consolidating_financ1</vt:lpstr>
      <vt:lpstr>Background_Details</vt:lpstr>
      <vt:lpstr>Background_Schedule_of_rentabl</vt:lpstr>
      <vt:lpstr>Basis_of_presentation_Details</vt:lpstr>
      <vt:lpstr>Investments_in_real_estate_net2</vt:lpstr>
      <vt:lpstr>Investments_in_real_estate_net3</vt:lpstr>
      <vt:lpstr>Investments_in_real_estate_net4</vt:lpstr>
      <vt:lpstr>Investments_in_real_estate_net5</vt:lpstr>
      <vt:lpstr>Investments_in_real_estate_net6</vt:lpstr>
      <vt:lpstr>Investments_in_real_estate_net7</vt:lpstr>
      <vt:lpstr>Investments_Summary_of_Investm</vt:lpstr>
      <vt:lpstr>Investments_Investment_Income_</vt:lpstr>
      <vt:lpstr>Secured_and_unsecured_senior_d2</vt:lpstr>
      <vt:lpstr>Secured_and_unsecured_senior_d3</vt:lpstr>
      <vt:lpstr>Secured_and_unsecured_senior_d4</vt:lpstr>
      <vt:lpstr>Secured_and_unsecured_senior_d5</vt:lpstr>
      <vt:lpstr>Secured_and_unsecured_senior_d6</vt:lpstr>
      <vt:lpstr>Secured_and_unsecured_senior_d7</vt:lpstr>
      <vt:lpstr>Secured_and_unsecured_senior_d8</vt:lpstr>
      <vt:lpstr>Interest_rate_swap_agreements_1</vt:lpstr>
      <vt:lpstr>Interest_rate_swap_agreements_2</vt:lpstr>
      <vt:lpstr>Fair_value_measurements_Assets</vt:lpstr>
      <vt:lpstr>Fair_value_measurements_Book_a</vt:lpstr>
      <vt:lpstr>Earnings_per_share_Details</vt:lpstr>
      <vt:lpstr>Stockholders_equity_Details</vt:lpstr>
      <vt:lpstr>Stockholders_equity_Accumulate</vt:lpstr>
      <vt:lpstr>Noncontrolling_interests_Detai</vt:lpstr>
      <vt:lpstr>Discontinued_operations_Detail</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04:16Z</dcterms:created>
  <dcterms:modified xsi:type="dcterms:W3CDTF">2014-11-04T21:04:16Z</dcterms:modified>
</cp:coreProperties>
</file>